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Com" sheetId="5" r:id="rId5"/>
    <sheet name="Consolidated_Statements_of_Cha" sheetId="75" r:id="rId6"/>
    <sheet name="Consolidated_Statements_of_Cha1" sheetId="7" r:id="rId7"/>
    <sheet name="Consolidated_Statements_of_Cas" sheetId="8" r:id="rId8"/>
    <sheet name="Basis_of_Presentation" sheetId="76" r:id="rId9"/>
    <sheet name="Securities" sheetId="77" r:id="rId10"/>
    <sheet name="Loans_and_Allowance_for_Loan_L" sheetId="78" r:id="rId11"/>
    <sheet name="Fair_Value" sheetId="79" r:id="rId12"/>
    <sheet name="Derivatives" sheetId="80" r:id="rId13"/>
    <sheet name="Stockholders_Equity" sheetId="81" r:id="rId14"/>
    <sheet name="Earnings_Per_Share" sheetId="82" r:id="rId15"/>
    <sheet name="ShareBased_Payment_Arrangement" sheetId="83" r:id="rId16"/>
    <sheet name="Retirement_Plans" sheetId="84" r:id="rId17"/>
    <sheet name="Other_Noninterest_Income" sheetId="85" r:id="rId18"/>
    <sheet name="Other_Noninterest_Expense" sheetId="86" r:id="rId19"/>
    <sheet name="Segment_Reporting" sheetId="87" r:id="rId20"/>
    <sheet name="New_Accounting_Pronouncements" sheetId="88" r:id="rId21"/>
    <sheet name="Basis_of_Presentation_Policies" sheetId="89" r:id="rId22"/>
    <sheet name="Securities_Tables" sheetId="90" r:id="rId23"/>
    <sheet name="Loans_and_Allowance_for_Loan_L1" sheetId="91" r:id="rId24"/>
    <sheet name="Fair_Value_Tables" sheetId="92" r:id="rId25"/>
    <sheet name="Derivatives_Tables" sheetId="93" r:id="rId26"/>
    <sheet name="Stockholders_Equity_Tables" sheetId="94" r:id="rId27"/>
    <sheet name="Earnings_Per_Share_Tables" sheetId="95" r:id="rId28"/>
    <sheet name="ShareBased_Payment_Arrangement1" sheetId="96" r:id="rId29"/>
    <sheet name="Retirement_Plans_Tables" sheetId="97" r:id="rId30"/>
    <sheet name="Other_Noninterest_Income_Table" sheetId="98" r:id="rId31"/>
    <sheet name="Other_Noninterest_Expense_Tabl" sheetId="99" r:id="rId32"/>
    <sheet name="Segment_Reporting_Tables" sheetId="100" r:id="rId33"/>
    <sheet name="Securities_Amortized_Cost_and_" sheetId="101" r:id="rId34"/>
    <sheet name="Securities_Amortized_Cost_and_1" sheetId="102" r:id="rId35"/>
    <sheet name="Securities_Additional_Informat" sheetId="36" r:id="rId36"/>
    <sheet name="Securities_Amortized_Cost_and_2" sheetId="103" r:id="rId37"/>
    <sheet name="Securities_Amortized_Cost_and_3" sheetId="104" r:id="rId38"/>
    <sheet name="Securities_Available_for_Sale_" sheetId="105" r:id="rId39"/>
    <sheet name="Securities_Held_to_Maturity_wi" sheetId="106" r:id="rId40"/>
    <sheet name="Loans_and_Allowance_for_Loan_L2" sheetId="107" r:id="rId41"/>
    <sheet name="Loans_and_Allowance_for_Loan_L3" sheetId="42" r:id="rId42"/>
    <sheet name="Loans_and_Allowance_for_Loan_L4" sheetId="43" r:id="rId43"/>
    <sheet name="Loans_and_Allowance_for_Loan_L5" sheetId="44" r:id="rId44"/>
    <sheet name="Loans_and_Allowance_for_Loan_L6" sheetId="108" r:id="rId45"/>
    <sheet name="Loans_and_Allowance_for_Loan_L7" sheetId="46" r:id="rId46"/>
    <sheet name="Loans_and_Allowance_for_Loan_L8" sheetId="109" r:id="rId47"/>
    <sheet name="Loans_and_Allowance_for_Loan_L9" sheetId="48" r:id="rId48"/>
    <sheet name="Recovered_Sheet1" sheetId="110" r:id="rId49"/>
    <sheet name="Recovered_Sheet2" sheetId="111" r:id="rId50"/>
    <sheet name="Recovered_Sheet3" sheetId="112" r:id="rId51"/>
    <sheet name="Recovered_Sheet4" sheetId="52" r:id="rId52"/>
    <sheet name="Fair_Value_Schedule_of_Financi" sheetId="113" r:id="rId53"/>
    <sheet name="Fair_Value_Additional_Informat" sheetId="54" r:id="rId54"/>
    <sheet name="Fair_Value_Schedule_of_Financi1" sheetId="114" r:id="rId55"/>
    <sheet name="Fair_Value_Schedule_of_Estimat" sheetId="115" r:id="rId56"/>
    <sheet name="Derivatives_Notional_and_Fair_" sheetId="116" r:id="rId57"/>
    <sheet name="Derivatives_Additional_Informa" sheetId="58" r:id="rId58"/>
    <sheet name="Derivatives_Offsetting_Derivat" sheetId="117" r:id="rId59"/>
    <sheet name="Stockholders_Equity_Additional" sheetId="118" r:id="rId60"/>
    <sheet name="Stockholders_Equity_Components" sheetId="61" r:id="rId61"/>
    <sheet name="Stockholders_Equity_Summary_of" sheetId="62" r:id="rId62"/>
    <sheet name="Earnings_Per_Share_Computation" sheetId="63" r:id="rId63"/>
    <sheet name="Earnings_Per_Share_Additional_" sheetId="64" r:id="rId64"/>
    <sheet name="ShareBased_Payment_Arrangement2" sheetId="65" r:id="rId65"/>
    <sheet name="ShareBased_Payment_Arrangement3" sheetId="119" r:id="rId66"/>
    <sheet name="ShareBased_Payment_Arrangement4" sheetId="67" r:id="rId67"/>
    <sheet name="Retirement_Plans_Components_of" sheetId="68" r:id="rId68"/>
    <sheet name="Retirement_Plans_Additional_In" sheetId="69" r:id="rId69"/>
    <sheet name="Other_Noninterest_Income_Compo" sheetId="70" r:id="rId70"/>
    <sheet name="Other_Noninterest_Expense_Comp" sheetId="71" r:id="rId71"/>
    <sheet name="Segment_Reporting_Schedule_of_" sheetId="72" r:id="rId72"/>
  </sheets>
  <calcPr calcId="0"/>
</workbook>
</file>

<file path=xl/sharedStrings.xml><?xml version="1.0" encoding="utf-8"?>
<sst xmlns="http://schemas.openxmlformats.org/spreadsheetml/2006/main" count="27281" uniqueCount="1449">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BHC</t>
  </si>
  <si>
    <t>Entity Registrant Name</t>
  </si>
  <si>
    <t>'HANCOCK HOLDING CO</t>
  </si>
  <si>
    <t>Entity Central Index Key</t>
  </si>
  <si>
    <t>'0000750577</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due from banks</t>
  </si>
  <si>
    <t>Interest-bearing bank deposits</t>
  </si>
  <si>
    <t>Federal funds sold</t>
  </si>
  <si>
    <t>Securities available for sale, at fair value (amortized cost of $1,435,823 and $1,986,882)</t>
  </si>
  <si>
    <t>Securities held to maturity (fair value of $2,653,867 and $1,710,465)</t>
  </si>
  <si>
    <t>Loans held for sale</t>
  </si>
  <si>
    <t>Loans</t>
  </si>
  <si>
    <t>Less: allowance for loan losses</t>
  </si>
  <si>
    <t>unearned income</t>
  </si>
  <si>
    <t>Loans, net</t>
  </si>
  <si>
    <t>Property and equipment, net of accumulated depreciation of $169,178 and $160,592</t>
  </si>
  <si>
    <t>Prepaid expenses</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 bearing demand</t>
  </si>
  <si>
    <t>Interest-bearing savings, NOW, money market and time</t>
  </si>
  <si>
    <t>Total deposits</t>
  </si>
  <si>
    <t>Short-term borrowings</t>
  </si>
  <si>
    <t>Long-term debt</t>
  </si>
  <si>
    <t>Accrued interest payable</t>
  </si>
  <si>
    <t>Other liabilities</t>
  </si>
  <si>
    <t>Total liabilities</t>
  </si>
  <si>
    <t>Stockholders' equity</t>
  </si>
  <si>
    <t>Common stock-$3.33 par value per share; 350,000,000 shares authorized, 82,106,957 and 84,847,796 issued and outstanding, respectively</t>
  </si>
  <si>
    <t>Capital surplus</t>
  </si>
  <si>
    <t>Retained earnings</t>
  </si>
  <si>
    <t>Accumulated other comprehensive loss, net</t>
  </si>
  <si>
    <t>Total stockholders' equity</t>
  </si>
  <si>
    <t>Total liabilities and stockholders' equity</t>
  </si>
  <si>
    <t>Consolidated Balance Sheets (Parenthetical) (USD $)</t>
  </si>
  <si>
    <t>In Thousands, except Share data, unless otherwise specified</t>
  </si>
  <si>
    <t>Statement Of Financial Position [Abstract]</t>
  </si>
  <si>
    <t>Securities available for sale, amortized cost</t>
  </si>
  <si>
    <t>Held to maturity securities</t>
  </si>
  <si>
    <t>Property and equipment, accumulated depreciation</t>
  </si>
  <si>
    <t>Common stock, par value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terest income:</t>
  </si>
  <si>
    <t>Loans, including fees</t>
  </si>
  <si>
    <t>Securities-taxable</t>
  </si>
  <si>
    <t>Securities-tax exempt</t>
  </si>
  <si>
    <t>Federal funds sold and other short term investments</t>
  </si>
  <si>
    <t>Total interest income</t>
  </si>
  <si>
    <t>Interest expense:</t>
  </si>
  <si>
    <t>Deposits</t>
  </si>
  <si>
    <t>Long-term debt and other interest expense</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Other income</t>
  </si>
  <si>
    <t>Securities gains, net</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Advertising</t>
  </si>
  <si>
    <t>Other expense</t>
  </si>
  <si>
    <t>Total noninterest expense</t>
  </si>
  <si>
    <t>Income before income taxes</t>
  </si>
  <si>
    <t>Income taxes</t>
  </si>
  <si>
    <t>Net income</t>
  </si>
  <si>
    <t>Basic earnings per common share</t>
  </si>
  <si>
    <t>Diluted earnings per common share</t>
  </si>
  <si>
    <t>Dividends paid per share</t>
  </si>
  <si>
    <t>Weighted avg. shares outstanding-basic</t>
  </si>
  <si>
    <t>Weighted avg. shares outstanding-diluted</t>
  </si>
  <si>
    <t>Consolidated Statements of Comprehensive Income (USD $)</t>
  </si>
  <si>
    <t>Statement Of Income And Comprehensive Income [Abstract]</t>
  </si>
  <si>
    <t>Other comprehensive income:</t>
  </si>
  <si>
    <t>Net change in unrealized gains and losses</t>
  </si>
  <si>
    <t>Reclassification adjustment for net losses realized and included in earnings</t>
  </si>
  <si>
    <t>Amortization of unrealized net gain on securities transferred to held-to-maturity</t>
  </si>
  <si>
    <t>Other comprehensive income, before income taxes</t>
  </si>
  <si>
    <t>Income tax expense (benefit)</t>
  </si>
  <si>
    <t>Other comprehensive (loss)/income</t>
  </si>
  <si>
    <t>Comprehensive income</t>
  </si>
  <si>
    <t>Consolidated Statements of Changes in Stockholders' Equity (USD $)</t>
  </si>
  <si>
    <t>In Thousands, except Share data</t>
  </si>
  <si>
    <t>Total</t>
  </si>
  <si>
    <t>Common Stock [Member]</t>
  </si>
  <si>
    <t>Capital Surplus [Member]</t>
  </si>
  <si>
    <t>Retained Earnings [Member]</t>
  </si>
  <si>
    <t>Accumulated Other Comprehensive Income (Loss), net [Member]</t>
  </si>
  <si>
    <t>Balance at Dec. 31, 2011</t>
  </si>
  <si>
    <t>Balance, Shares at Dec. 31, 2011</t>
  </si>
  <si>
    <t>Other comprehensive income</t>
  </si>
  <si>
    <t>Cash dividends declared</t>
  </si>
  <si>
    <t>Common stock activity, long-term incentive plan</t>
  </si>
  <si>
    <t>Common stock activity, long-term incentive plan, shares</t>
  </si>
  <si>
    <t>Balance at Sep. 30, 2012</t>
  </si>
  <si>
    <t>Balance, Shares at Sep. 30, 2012</t>
  </si>
  <si>
    <t>Balance at Dec. 31, 2012</t>
  </si>
  <si>
    <t>Balance, Shares at Dec. 31, 2012</t>
  </si>
  <si>
    <t>Purchase of common stock</t>
  </si>
  <si>
    <t>Purchase of common stock, shares</t>
  </si>
  <si>
    <t>Balance at Sep. 30, 2013</t>
  </si>
  <si>
    <t>Balance, Shares at Sep. 30, 2013</t>
  </si>
  <si>
    <t>Consolidated Statements of Changes in Stockholders' Equity (Parenthetical) (USD $)</t>
  </si>
  <si>
    <t>Cash dividends declared, per common share</t>
  </si>
  <si>
    <t>Consolidated Statements of Cash Flows (USD $)</t>
  </si>
  <si>
    <t>CASH FLOWS FROM OPERATING ACTIVITIES:</t>
  </si>
  <si>
    <t>Adjustments to reconcile net income to net cash provided by operating activities:</t>
  </si>
  <si>
    <t>Depreciation and amortization</t>
  </si>
  <si>
    <t>Losses on other real estate owned</t>
  </si>
  <si>
    <t>Writedowns on closed branch transfers to other real estate owned</t>
  </si>
  <si>
    <t>Deferred tax expense</t>
  </si>
  <si>
    <t>Increase in cash surrender value of life insurance contracts</t>
  </si>
  <si>
    <t>Net decrease in loans originated for sale</t>
  </si>
  <si>
    <t>Net amortization of securities premium/discount</t>
  </si>
  <si>
    <t>Amortization of intangible assets</t>
  </si>
  <si>
    <t>Stock-based compensation expense</t>
  </si>
  <si>
    <t>Increase (decrease) in interest payable and other liabilities</t>
  </si>
  <si>
    <t>Funds collected under FDIC loss share agreements</t>
  </si>
  <si>
    <t>Increase in FDIC loss share receivable</t>
  </si>
  <si>
    <t>De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decrease in interest-bearing bank deposits</t>
  </si>
  <si>
    <t>Net increase in federal funds sold and short term investments</t>
  </si>
  <si>
    <t>Net increase in loans</t>
  </si>
  <si>
    <t>Purchases of property, equipment and intangible assets</t>
  </si>
  <si>
    <t>Proceeds from sales of other real estate</t>
  </si>
  <si>
    <t>Net cash provided by investing activities</t>
  </si>
  <si>
    <t>CASH FLOWS FROM FINANCING ACTIVITIES:</t>
  </si>
  <si>
    <t>Net decrease in deposits</t>
  </si>
  <si>
    <t>Net increase (decrease) in short-term borrowings</t>
  </si>
  <si>
    <t>Repayments of long-term debt</t>
  </si>
  <si>
    <t>Issuance of long-term debt</t>
  </si>
  <si>
    <t>Dividends paid</t>
  </si>
  <si>
    <t>Repurchase of common stock</t>
  </si>
  <si>
    <t>Proceeds from exercise of stock options</t>
  </si>
  <si>
    <t>Net cash used in financing activities</t>
  </si>
  <si>
    <t>NET DECREASE IN CASH AND DUE FROM BANKS</t>
  </si>
  <si>
    <t>CASH AND DUE FROM BANKS, BEGINNING</t>
  </si>
  <si>
    <t>CASH AND DUE FROM BANKS, ENDING</t>
  </si>
  <si>
    <t>SUPPLEMENTAL INFORMATION FOR NON-CASH INVESTING AND FINANCING ACTIVITIES</t>
  </si>
  <si>
    <t>Assets acquired in settlement of loans</t>
  </si>
  <si>
    <t>Transfers from available for sale securities to held to maturity securities</t>
  </si>
  <si>
    <t>Basis of Presentation</t>
  </si>
  <si>
    <t>Accounting Policies [Abstract]</t>
  </si>
  <si>
    <t>1. Basis of Presentation</t>
  </si>
  <si>
    <t>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Some financial information and disclosures normally included in financial statements prepared in accordance with accounting principles generally accepted in the U.S.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2012 Annual Report on Form 10-K. Financial information reported in these financial statements is not necessarily indicative of the Company’s financial condition, results of operations, or cash flows for any other interim or annual period.</t>
  </si>
  <si>
    <t>Use of Estimates</t>
  </si>
  <si>
    <t>The accounting principles the Company follows and the methods for applying these principles conform with U.S. GAAP and with those generally practiced within the banking industry. These accounting principles require management to make estimates and assumptions about future events that affect the amounts reported in the consolidated financial statements and the accompanying notes. Actual results could differ from those estimates.</t>
  </si>
  <si>
    <t>Critical Accounting Policies and Estimates</t>
  </si>
  <si>
    <t>Allowance for Loan Losses</t>
  </si>
  <si>
    <t>The allowance for loan and lease losses (ALLL) is a valuation account available to absorb losses on loans. The ALLL is maintained at an amount sufficient to cover the estimated credit losses associated with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the inherent losses in the existing loan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t>
  </si>
  <si>
    <t>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t>
  </si>
  <si>
    <t>During the second quarter of 2013, management revised the methodology for the loss-rate analysis for the originated and acquired-performing loan portfolios due to the increased size and complexity of the Company’s commercial loan portfolio. The primary changes in the methodology were to segment loans with similar risk characteristics at a more granular level and to lengthen the period used for analyzing loss emergence and estimating loss factors. The changes were implemented as of April 1, 2013 and resulted in no material change in the total amount of the allowance for loan losses. Management made the following principal changes to the methodology during the second quarter of 2013:</t>
  </si>
  <si>
    <t>•</t>
  </si>
  <si>
    <r>
      <t>Established a more granular stratification of the major loan segments to enhance the homogeneity of the loan classes. </t>
    </r>
    <r>
      <rPr>
        <sz val="11"/>
        <color theme="1"/>
        <rFont val="Calibri"/>
        <family val="2"/>
        <scheme val="minor"/>
      </rPr>
      <t>For the loss-rate analysis, the Company previously segmented loans into three primary groups—commercial, residential mortgage and consumer. The revised loan segments are commercial non-real estate, construction and land development, commercial real estate, residential mortgage and consumer. Both quantitative and qualitative factors are applied at the more detailed portfolio segments.</t>
    </r>
  </si>
  <si>
    <r>
      <t>Included portfolio risk ratings in loss-rate analysis. </t>
    </r>
    <r>
      <rPr>
        <sz val="11"/>
        <color theme="1"/>
        <rFont val="Calibri"/>
        <family val="2"/>
        <scheme val="minor"/>
      </rPr>
      <t>Commercial loans (commercial non-real estate, construction and land development and commercial real estate) are further subdivided by risk rating, and retail loans (residential mortgage and consumer) are further subdivided by delinquency. Previously, the methodology indirectly incorporated risk ratings and delinquencies.</t>
    </r>
  </si>
  <si>
    <r>
      <t>Lengthened the loss emergence period</t>
    </r>
    <r>
      <rPr>
        <sz val="11"/>
        <color theme="1"/>
        <rFont val="Calibri"/>
        <family val="2"/>
        <scheme val="minor"/>
      </rPr>
      <t>. The Company uses an eighteen month loss emergence period for commercial loans and a twelve month loss emergence period for retail loans. Historical loss rates are calculated for each commercial segment using a weighted average of three eighteen-month periods over a fourteen quarter look-back period, and for each retail segment using a weighted average of three twelve-month periods over a twelve quarter look-back period. Previously, historical loss rates for all loan segments were calculated using an average of three twelve month loss emergence periods over a three year look back period. As circumstances dictate, management will make adjustments to the loss history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t>
    </r>
  </si>
  <si>
    <t>There were no changes in the methodology for the specific reserve analysis for loans individually evaluated for impairment or acquired credit-impaired loans.</t>
  </si>
  <si>
    <t>There were no other material changes or developments with respect to methodologies that the Company uses when applying what management believes are critical accounting policies and developing critical accounting estimates as disclosed in our Form 10-K for the year ended December 31, 2012.</t>
  </si>
  <si>
    <t>Securities</t>
  </si>
  <si>
    <t>Investments Debt And Equity Securities [Abstract]</t>
  </si>
  <si>
    <t>2. Securities</t>
  </si>
  <si>
    <t>The amortized cost and fair value of securities classified as available for sale and held to maturity follow (in thousands):</t>
  </si>
  <si>
    <t>Securitites Available for Sale</t>
  </si>
  <si>
    <t>  </t>
  </si>
  <si>
    <t>September 30, 2013</t>
  </si>
  <si>
    <t>December 31, 2012</t>
  </si>
  <si>
    <t>Gross</t>
  </si>
  <si>
    <t>Amortized</t>
  </si>
  <si>
    <t>Unrealized</t>
  </si>
  <si>
    <t>Fair</t>
  </si>
  <si>
    <t>Cost</t>
  </si>
  <si>
    <t>Gains</t>
  </si>
  <si>
    <t>Losses</t>
  </si>
  <si>
    <t>Value</t>
  </si>
  <si>
    <t>US Treasury and government agency securities</t>
  </si>
  <si>
    <t>$</t>
  </si>
  <si>
    <t>—  </t>
  </si>
  <si>
    <t>Municipal obligations</t>
  </si>
  <si>
    <t>Mortgage-backed securities</t>
  </si>
  <si>
    <t>CMOs</t>
  </si>
  <si>
    <t>Corporate debt securities</t>
  </si>
  <si>
    <t>Other equity securities</t>
  </si>
  <si>
    <t>Securitites Held to Maturity</t>
  </si>
  <si>
    <t>During the third quarter of 2013, approximately $1.0 billion of securities available for sale were reclassified as securities held to maturity. Management determined that the reclassified securities were not needed for liquidity purposes and that the Company had the ability and intent to hold the securities to maturity. The reclassified securities consisted of mortgage-backed securities and CMOs. The securities were transferred at fair value on the date of their reclassification, which became the cost basis for the securities held to maturity. The unrealized net holding loss on the available for sale securities on the date of transfer totaled approximately $56.8 million, and continues to be reported, net of tax, as a component of accumulated other comprehensive income. This net unrealized loss will be amortized to interest income over the remaining life of the securities as a yield adjustment, which will serve to offset the impact of the accretion of the net discount created in the transfer. There were no gains or losses recognized as a result of this transfer.</t>
  </si>
  <si>
    <t>The following table presents the amortized cost and fair value of debt securities at September 30, 2013 by final contractual maturity (in thousands). Actual maturities will differ from final contractual maturities because of scheduled and early principal payments on mortgage-backed securities and CMOs and rights to call or repay other obligations with or without penalties.</t>
  </si>
  <si>
    <t>Debt Securities Available for Sale</t>
  </si>
  <si>
    <t>Due in one year or less</t>
  </si>
  <si>
    <t>Due after one year through five years</t>
  </si>
  <si>
    <t>Due after five years through ten years</t>
  </si>
  <si>
    <t>Due after ten years</t>
  </si>
  <si>
    <t>Total available for sale debt securities</t>
  </si>
  <si>
    <t>Debt Securities Held to Maturity</t>
  </si>
  <si>
    <t>Total held to maturity securities</t>
  </si>
  <si>
    <t>The Company held no securities classified as trading at September 30, 2013 or December 31, 2012.</t>
  </si>
  <si>
    <t>The details for securities classified as available for sale with unrealized losses as of September 30, 2013 follow (in thousands):</t>
  </si>
  <si>
    <t>Losses &lt; 12 months</t>
  </si>
  <si>
    <t>Losses 12 months or &gt;</t>
  </si>
  <si>
    <t>Equity securities</t>
  </si>
  <si>
    <t>The details for securities classified as available for sale with unrealized losses as of December 31, 2012 follows (in thousands):</t>
  </si>
  <si>
    <t>The details for securities classified as held to maturity with unrealized losses as of September 30, 2013 follows (in thousands):</t>
  </si>
  <si>
    <t>Losses 12 months or &gt;</t>
  </si>
  <si>
    <t>Municpal obligations</t>
  </si>
  <si>
    <t>The details for securities classified as held to maturity with unrealized losses as of December 31, 2012 follows (in thousands):</t>
  </si>
  <si>
    <t>Substantially all of the unrealized losses relate to changes in market rates on fixed-rate debt securities since the respective purchase dates. In all cases, the indicated impairment would be recovered no later than the security’s maturity date or possibly earlier if the market price for the security increases with a reduction in the yield required by the market. None of the unrealized losses relate to the marketability of the securities or the obligor’s ability to meet contractual obligations. The Company has adequate liquidity and, therefore, does not plan to and, more likely than not, will not be required to sell these securities before full recovery of the indicated impairment. Accordingly, the unrealized losses on these securities have been determined to be temporary.</t>
  </si>
  <si>
    <t>Securities with carrying values totaling $2.6 billion at both September 30, 2013 and December 31, 2012 were pledged primarily to secure public deposits or securities sold under agreements to repurchase.</t>
  </si>
  <si>
    <t>Loans and Allowance for Loan Losses</t>
  </si>
  <si>
    <t>Receivables [Abstract]</t>
  </si>
  <si>
    <t>3. Loans and Allowance for Loan Losses</t>
  </si>
  <si>
    <t>Loans, net of unearned income, consisted of the following:</t>
  </si>
  <si>
    <t>September 30,</t>
  </si>
  <si>
    <t>December 31,</t>
  </si>
  <si>
    <t>(In thousands)</t>
  </si>
  <si>
    <t>Originated loans:</t>
  </si>
  <si>
    <t>Commercial non-real estate</t>
  </si>
  <si>
    <t>Construction and land development</t>
  </si>
  <si>
    <t>Commercial real estate</t>
  </si>
  <si>
    <t>Residential mortgages</t>
  </si>
  <si>
    <t>Consumer</t>
  </si>
  <si>
    <t>Total originated loans</t>
  </si>
  <si>
    <t>Acquired loans:</t>
  </si>
  <si>
    <t>Total acquired loans</t>
  </si>
  <si>
    <t>Covered loans:</t>
  </si>
  <si>
    <t>Total covered loans</t>
  </si>
  <si>
    <t>Total loans:</t>
  </si>
  <si>
    <t>Total loans</t>
  </si>
  <si>
    <t>The following briefly describes the distinction between originated, acquired and covered loans and certain significant accounting policies relevant to each category.</t>
  </si>
  <si>
    <t>Originated loans</t>
  </si>
  <si>
    <t>Loans originated for investment are reported at the principal balance outstanding net of unearned income. Interest on loans and accretion of unearned income are computed in a manner that approximates a level yield on recorded principal. Interest on loans is recorded as income as earned. The accrual of interest on an originated loan is discontinued when it is probable that the borrower will not be able to meet payment obligations as they become due. The Company maintains an allowance for loan losses on originated loans that represents management’s estimate of probable losses incurred in this portfolio category. The methodology for estimating the allowance is described in Note 1 to the Company’s Annual Report on Form 10-K for the year ended December 31, 2012. See Note 1 elsewhere in this document for updates to the allowance methodology for originated and acquired-performing loans. As actual losses are incurred, they are charged against the allowance. Subsequent recoveries are added back to the allowance when collected.</t>
  </si>
  <si>
    <t>Acquired loans</t>
  </si>
  <si>
    <t>Acquired loans are those loans that were purchased in the Whitney Holding Corporation acquisition on June 4, 2011. These loans were recorded at estimated fair value at the acquisition date with no carryover of the related allowance for loan losses. The acquired loans were segregated between those considered to be performing (“acquired-performing”) and those with evidence of credit deterioration (“acquired-impaired”), and then further segregated into loan pools designed to facilitate the development of expected cash flows. The factors considered in segregating the acquired portfolio are detailed in Note 1 to the Company’s Annual Report on Form 10-K for the year ended December 31, 2012. The fair value estimate for each pool of acquired-performing and acquired-impaired loans was based on the estimate of expected cash flows, both principal and interest, from that pool, discounted at prevailing market interest rates.</t>
  </si>
  <si>
    <t>The difference at the acquisition date between the fair value and the contractual amounts due of an acquired-performing loan pool (the “fair value discount”) is accreted into income over the estimated life of the pool. Management estimates an allowance for loan losses for acquired-performing loans using a methodology similar to that used for originated loans. The allowance determined for each loan pool is compared to the remaining fair value discount for that pool. If the allowance is greater than the fair value discount, the excess is added to the reported allowance through a provision for loan losses. If the allowance is less than the fair value discount, no additional allowance or provision is recognized. Actual losses first reduce any remaining fair value discount for the loan pool. Once the discount is fully depleted, losses are applied against the allowance established for that pool. Acquired-performing loans are placed on nonaccrual status and considered and reported as nonperforming or past due using the same criteria applied to the originated portfolio.</t>
  </si>
  <si>
    <t>The excess of cash flows expected to be collected from an acquired-impaired loan pool over the pool’s carrying value is referred to as the accretable yield and is recognized in interest income using an effective yield method over the remaining life of the pool. Each pool of acquired-impaired loans is accounted for as a single asset with a single composite interest rate and an aggregate expectation of cash flows.</t>
  </si>
  <si>
    <t>Acquired-impaired loans in pools with an accretable yield and expected cash flows that are reasonably estimable are considered to be accruing and performing even though collection of contractual payments on individual loans within the pool may be in doubt, because the pool is the unit of accounting. Management recasts the estimate of cash flows expected to be collected on each acquired-impaired loan pool at each reporting date.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impaired loans are generally not subject to individual evaluation for impairment and are not reported with impaired loans or troubled debt restructurings, even if they would otherwise qualify for such treatment.</t>
  </si>
  <si>
    <t>Covered loans and the related loss share receivable</t>
  </si>
  <si>
    <t>The loans purchased in the 2009 acquisition of Peoples First Community Bank (Peoples First) are covered by two loss share agreements between the FDIC and the Company that afford the Company significant loss protection. These covered loans are accounted for as acquired-impaired loans as described above. The loss share receivable is measured separately from the related covered loans as it is not contractually embedded in the loans and is not transferable if the loans are sold. The fair value of the loss share receivable at acquisition was estimated by discounting projected cash flows related to the loss share agreements based on the expected reimbursements for losses using the applicable loss share percentages, including appropriate consideration of possible true-up payments to the FDIC at the expiration of the agreements. The discounted amount is accreted into non-interest income over the shorter of the remaining life of the covered loan pool or the life of the loss share agreement.</t>
  </si>
  <si>
    <t>The loss share receivable is reviewed and updated prospectively as loss estimates related to the covered loans change. Increases in expected reimbursements under the loss sharing agreements from a covered loan pool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can result in reductions in or additions to the provision for loan losses, which serve to offset the impact on the provision from impairment recognized on the underlying covered loan pool and reversals of previously recognized impairment. The impact on operations of a reduction in the loss share receivable’s accretion rate is associated with an increase in the accretable yield on the underlying loan pool.</t>
  </si>
  <si>
    <t>The following schedule shows activity in the loss share receivable for the nine months ended September 30, 2013 and 2012 (in thousands):</t>
  </si>
  <si>
    <t>Nine Months Ended</t>
  </si>
  <si>
    <t>Balance, January 1</t>
  </si>
  <si>
    <t>Accretion (amortization)</t>
  </si>
  <si>
    <t>(590</t>
  </si>
  <si>
    <t>) </t>
  </si>
  <si>
    <t>Charge-offs, write-downs and other losses</t>
  </si>
  <si>
    <t>(190</t>
  </si>
  <si>
    <t>External expenses qualifying under loss share agreement</t>
  </si>
  <si>
    <t>Payments received from the FDIC</t>
  </si>
  <si>
    <t>(60,886</t>
  </si>
  <si>
    <t>(84,130</t>
  </si>
  <si>
    <t>Ending balance</t>
  </si>
  <si>
    <t>In the following discussion and tables, certain disaggregated information was not available for the commercial non-real estate, construction and land development and commercial real estate loan categories for 2012. In these instances, combined information for these categories is provided under the caption “commercial loans.”</t>
  </si>
  <si>
    <t>The following schedule shows activity in the allowance for loan losses by portfolio segment for the nine months ended September 30, 2013 and September 30, 2012 as well as the corresponding recorded investment in loans at the end of each period.</t>
  </si>
  <si>
    <t>Construction</t>
  </si>
  <si>
    <t>Commercial</t>
  </si>
  <si>
    <t>and land</t>
  </si>
  <si>
    <t>Residential</t>
  </si>
  <si>
    <t>non-real estate</t>
  </si>
  <si>
    <t>development</t>
  </si>
  <si>
    <t>real estate</t>
  </si>
  <si>
    <t>mortgages</t>
  </si>
  <si>
    <t>Nine Months Ended September 30, 2013</t>
  </si>
  <si>
    <t>Allowance for loan losses:</t>
  </si>
  <si>
    <t>Beginning balance</t>
  </si>
  <si>
    <t>Charge-offs</t>
  </si>
  <si>
    <t>(5,199</t>
  </si>
  <si>
    <t>(7,548</t>
  </si>
  <si>
    <t>(3,718</t>
  </si>
  <si>
    <t>(1,549</t>
  </si>
  <si>
    <t>(13,372</t>
  </si>
  <si>
    <t>(31,386</t>
  </si>
  <si>
    <t>Recoveries</t>
  </si>
  <si>
    <t>Net provision for loan losses</t>
  </si>
  <si>
    <t>(3,698</t>
  </si>
  <si>
    <t>Ending balance:</t>
  </si>
  <si>
    <t>Individually evaluated for impairment</t>
  </si>
  <si>
    <t>Collectively evaluated for impairment</t>
  </si>
  <si>
    <t>Loans:</t>
  </si>
  <si>
    <t>(788</t>
  </si>
  <si>
    <t>(325</t>
  </si>
  <si>
    <t>Acquired-impaired</t>
  </si>
  <si>
    <t>Covered loans</t>
  </si>
  <si>
    <t>(681</t>
  </si>
  <si>
    <t>(1,784</t>
  </si>
  <si>
    <t>(4,316</t>
  </si>
  <si>
    <t>(947</t>
  </si>
  <si>
    <t>(1,145</t>
  </si>
  <si>
    <t>(8,873</t>
  </si>
  <si>
    <t>Net provision for loan losses (a)</t>
  </si>
  <si>
    <t>(328</t>
  </si>
  <si>
    <t>(1,600</t>
  </si>
  <si>
    <t>Increase in FDIC loss share receivable (a)</t>
  </si>
  <si>
    <t>(314</t>
  </si>
  <si>
    <t>(732</t>
  </si>
  <si>
    <t>Amounts related to loans acquired with deteriorated credit quality</t>
  </si>
  <si>
    <t>(5,880</t>
  </si>
  <si>
    <t>(9,332</t>
  </si>
  <si>
    <t>(8,034</t>
  </si>
  <si>
    <t>(2,496</t>
  </si>
  <si>
    <t>(14,517</t>
  </si>
  <si>
    <t>(40,259</t>
  </si>
  <si>
    <t>(2,038</t>
  </si>
  <si>
    <t>(a)</t>
  </si>
  <si>
    <t>The $8.0 million provision expense for impairment on certain pools of covered loans is reported net of the benefit attributable to the FDIC loss share agreement as reflected by the related increase in the loss share receivable.</t>
  </si>
  <si>
    <t>Nine Months Ended September 30, 2012</t>
  </si>
  <si>
    <t>(18,036</t>
  </si>
  <si>
    <t>(4,889</t>
  </si>
  <si>
    <t>(11,663</t>
  </si>
  <si>
    <t>(34,588</t>
  </si>
  <si>
    <t>(22,839</t>
  </si>
  <si>
    <t>(12,295</t>
  </si>
  <si>
    <t>(40,875</t>
  </si>
  <si>
    <t>(57,427</t>
  </si>
  <si>
    <t>(5,753</t>
  </si>
  <si>
    <t>Collectively evaluated for impairment (b)</t>
  </si>
  <si>
    <t>The $2.6 million provision expense for impairment on certain pools of covered loans is reported net of the benefit attributable to the FDIC loss share agreements as reflected by the related increase in the loss share receivable.</t>
  </si>
  <si>
    <t>(b)</t>
  </si>
  <si>
    <t>In accordance with purchase accounting rules, acquired non-impaired loans were recorded at their fair value at the time of acquisition with no carryover of losses and are included in the ending balance of loans collectively evaluated for impairment. No allowance had been established on these acquired loans as of September 30, 2012.</t>
  </si>
  <si>
    <t>The following tables show the composition of nonaccrual loans by portfolio segment and class. Acquired-impaired and certain covered loans are considered to be performing due to the application of the accretion method and are excluded from the table. Covered loans accounted for using the cost recovery method do not have an accretable yield and are disclosed below as nonaccrual loans. Acquired-performing loans that have subsequently been placed on nonaccrual status are also disclosed below.</t>
  </si>
  <si>
    <t>The amount of interest that would have been recognized on nonaccrual loans for the nine months ended September 30, 2013 was approximately $4.9 million. Interest actually received and taken into income on nonaccrual loans during the nine months ended September 30, 2013 was $4.1 million.</t>
  </si>
  <si>
    <t>Included in nonaccrual loans at September 30, 2013 is $19.1 million in restructured commercial loans. Total troubled debt restructurings (TDRs) were $29.7 million as of September 30, 2013 and $32.2 million at December 31, 2012. Individual acquired and covered impaired loans modified post-acquisition are not removed from their accounting pool and accounted for as TDRs, even if those loans would otherwise be deemed TDRs.</t>
  </si>
  <si>
    <t>The table below details TDRs that occurred during the nine months ended September 30, 2013 and September 30, 2012 by portfolio segment and TDRs that subsequently defaulted within twelve months of modification (dollar amounts in thousands). All troubled debt restructurings are rated substandard and individually evaluated for impairment.</t>
  </si>
  <si>
    <t>September 30, 2013</t>
  </si>
  <si>
    <t>September 30, 2012</t>
  </si>
  <si>
    <t>Pre-Modification</t>
  </si>
  <si>
    <t>Post-Modification</t>
  </si>
  <si>
    <t>Outstanding</t>
  </si>
  <si>
    <t>Number of</t>
  </si>
  <si>
    <t>Recorded</t>
  </si>
  <si>
    <t>Troubled Debt Restructurings:</t>
  </si>
  <si>
    <t>Contracts</t>
  </si>
  <si>
    <t>Investment</t>
  </si>
  <si>
    <t>Aquired loans:</t>
  </si>
  <si>
    <t>September 30, 2012</t>
  </si>
  <si>
    <t>Troubled Debt Restructurings That Subsequently Defaulted:</t>
  </si>
  <si>
    <t>Loans that are risk rated substandard and doubtful are reviewed for impairment. Those loans that are determined to be impaired and greater than $1 million are individually evaluated for impairment. The tables below present loans that are individually evaluated for impairment disaggregated by class at September 30, 2013 and December 31, 2012:</t>
  </si>
  <si>
    <t>Unpaid</t>
  </si>
  <si>
    <t>Average</t>
  </si>
  <si>
    <t>Interest</t>
  </si>
  <si>
    <t>Principal</t>
  </si>
  <si>
    <t>Related</t>
  </si>
  <si>
    <t>Income</t>
  </si>
  <si>
    <t>Balance</t>
  </si>
  <si>
    <t>Allowance</t>
  </si>
  <si>
    <t>Recognized</t>
  </si>
  <si>
    <t>(In thousands)</t>
  </si>
  <si>
    <t>With no related allowance recorded:</t>
  </si>
  <si>
    <t>With an allowance recorded:</t>
  </si>
  <si>
    <t>Total:</t>
  </si>
  <si>
    <t>Covered loans and acquired credit impaired loans with an accretable yield are considered to be current in the following delinquency table. Certain covered loans accounted for using the cost recovery method are disclosed according to their contractual payment status below. The following table presents the age analysis of past due loans at September 30, 2013 and December 31, 2012:</t>
  </si>
  <si>
    <t>Greater than</t>
  </si>
  <si>
    <t>investment</t>
  </si>
  <si>
    <t>30-59 days</t>
  </si>
  <si>
    <t>60-89 days</t>
  </si>
  <si>
    <t>90 days</t>
  </si>
  <si>
    <t>&gt; 90 days</t>
  </si>
  <si>
    <t>past due</t>
  </si>
  <si>
    <t>Current</t>
  </si>
  <si>
    <t>and accruing</t>
  </si>
  <si>
    <t>The following tables present the credit quality indicators of the Company’s various classes of loans at September 30, 2013 and December 31, 2012.</t>
  </si>
  <si>
    <t>Commercial Non-Real Estate Credit Exposure</t>
  </si>
  <si>
    <t>Credit Risk Profile by Internally Assigned Grade</t>
  </si>
  <si>
    <t>Originated</t>
  </si>
  <si>
    <t>Acquired</t>
  </si>
  <si>
    <t>Covered</t>
  </si>
  <si>
    <t>Grade:</t>
  </si>
  <si>
    <t>Pass</t>
  </si>
  <si>
    <t>Pass-Watch</t>
  </si>
  <si>
    <t>Special Mention</t>
  </si>
  <si>
    <t>Substandard</t>
  </si>
  <si>
    <t>Doubtful</t>
  </si>
  <si>
    <t>Loss</t>
  </si>
  <si>
    <t>Construction Credit Exposure</t>
  </si>
  <si>
    <t>Commercial Real Estate Credit Exposure</t>
  </si>
  <si>
    <t>Residential Mortgage Credit Exposure</t>
  </si>
  <si>
    <t>Credit Risk Profile Based on Payment Activity</t>
  </si>
  <si>
    <t>Performing</t>
  </si>
  <si>
    <t>Nonperforming</t>
  </si>
  <si>
    <t>Consumer Credit Exposure</t>
  </si>
  <si>
    <t>Loan review uses a risk-focused continuous monitoring program that provides for an independent, objective and timely review of credit risk within the company. Below are the definitions of the Company’s internally assigned grades:</t>
  </si>
  <si>
    <t>Commercial:</t>
  </si>
  <si>
    <t>Pass—loans properly approved, documented, collateralized, and performing which do not reflect an abnormal credit risk.</t>
  </si>
  <si>
    <t>Pass—Watch—Credits in this category are of sufficient risk to cause concern. This category is reserved for credits that display negative performance trends. The “Watch” grade should be regarded as a transition category.</t>
  </si>
  <si>
    <t>Special Mention—These credits exhibit some signs of “Watch,” but to a greater magnitude. These credits constitute an undue and unwarranted credit risk, but not to a point of justifying a classification of “Substandard.” They have weaknesses that, if not checked or corrected, weaken the asset or inadequately protect the bank.</t>
  </si>
  <si>
    <t>Substandard—These credits constitute an unacceptable risk to the bank. They have recognized credit weaknesses that jeopardize the repayment of the debt. Repayment sources are marginal or unclear.</t>
  </si>
  <si>
    <t>Doubtful—A Doubtful credit has all of the weaknesses inherent in one classified “Substandard” with the added characteristic that weaknesses make collection in full highly questionable or improbable.</t>
  </si>
  <si>
    <t>Loss—Credits classified as Loss are considered uncollectable and are charged off promptly once so classified.</t>
  </si>
  <si>
    <t>Residential Mortgage and Consumer:</t>
  </si>
  <si>
    <t>Performing – Loans on which payments of principal and interest are less than 90 days past due.</t>
  </si>
  <si>
    <t>Nonperforming – Loans on which payments of principal and interest are more than 90 days past due and on nonaccrual status.</t>
  </si>
  <si>
    <t>Changes in the carrying amount of acquired-impaired loans and accretable yield are presented in the following table for the nine months ended September 30, 2013 and the year ended December 31, 2012:</t>
  </si>
  <si>
    <t>Non-covered</t>
  </si>
  <si>
    <t>Carrying</t>
  </si>
  <si>
    <t>Amount</t>
  </si>
  <si>
    <t>Accretable</t>
  </si>
  <si>
    <t>of Loans</t>
  </si>
  <si>
    <t>Yield</t>
  </si>
  <si>
    <t>Balance at beginning of period</t>
  </si>
  <si>
    <t>Additions</t>
  </si>
  <si>
    <t>Payments received, net</t>
  </si>
  <si>
    <t>(150,405</t>
  </si>
  <si>
    <t>(861</t>
  </si>
  <si>
    <t>(106,444</t>
  </si>
  <si>
    <t>(37,961</t>
  </si>
  <si>
    <t>(200,719</t>
  </si>
  <si>
    <t>(250,338</t>
  </si>
  <si>
    <t>Accretion</t>
  </si>
  <si>
    <t>(26,584</t>
  </si>
  <si>
    <t>(30,213</t>
  </si>
  <si>
    <t>(45,099</t>
  </si>
  <si>
    <t>(52,087</t>
  </si>
  <si>
    <t>Increase (decrease) in expected cash flows based on actual cash flow and changes in cash flow assumptions</t>
  </si>
  <si>
    <t>(12,944</t>
  </si>
  <si>
    <t>(19,326</t>
  </si>
  <si>
    <t>Net transfers from (to) nonaccretable difference to accretable yield</t>
  </si>
  <si>
    <t>Balance at end of period</t>
  </si>
  <si>
    <t>Fair Value</t>
  </si>
  <si>
    <t>Fair Value Disclosures [Abstract]</t>
  </si>
  <si>
    <t>4. Fair Value</t>
  </si>
  <si>
    <t>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t>
  </si>
  <si>
    <t>Fair Value of Assets and Liabilities Measured on a Recurring Basis</t>
  </si>
  <si>
    <t>The following tables present for each of the fair value hierarchy levels the Company’s assets and liabilities that are measured at fair value (in thousands) on a recurring basis in the consolidated balance sheets.</t>
  </si>
  <si>
    <t>Level 1</t>
  </si>
  <si>
    <t>Level 2</t>
  </si>
  <si>
    <t>Assets</t>
  </si>
  <si>
    <t>Available for sale debt securities:</t>
  </si>
  <si>
    <t>U.S. Treasury and government agency securities</t>
  </si>
  <si>
    <t>Collateralized mortgage obligations</t>
  </si>
  <si>
    <t>Total available-for-sale securities</t>
  </si>
  <si>
    <t>Derivative assets (1)</t>
  </si>
  <si>
    <t>Total recurring fair value measurements—assets</t>
  </si>
  <si>
    <t>Liabilities</t>
  </si>
  <si>
    <t>Derivative liabilities (1)</t>
  </si>
  <si>
    <t>Total recurring fair value measurements—liabilities</t>
  </si>
  <si>
    <t>For further disaggregation of derivative assets and liabilities, see Note 5—Derivatives.</t>
  </si>
  <si>
    <t>Securities classified as level 1 within the valuation hierarchy include U.S. Treasury securities, obligations of U.S. Government-sponsored agencies, and certain other debt and equity securities. Level 2 classified securities include resident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high quality securities of investment grade quality with a targeted duration, for the overall portfolio, generally between two to five years. Company policies limit investments to securities having a rating of not less than “Baa” or its equivalent by a nationally recognized statistical rating agency. There were no transfers between valuation hierarchy levels during the periods shown.</t>
  </si>
  <si>
    <t>The fair value of derivative financial instruments, which are predominantly interest rate swaps, is obtained from a third-party pricing service that uses an industry-standard discounted cash flow model that relies on inputs, such as LIBOR swap curves and Overnight Index Swap rate (OIS)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subject to master netting arrangements consistent with how market participants would price the net risk exposure at the measurement date.</t>
  </si>
  <si>
    <t>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classified as level 2 measurements.</t>
  </si>
  <si>
    <t>Fair Value of Assets Measured on a Nonrecurring Basis</t>
  </si>
  <si>
    <t>Certain assets and liabilities are measured at fair value on a nonrecurring basis. Collateral-dependent impaired loans are level 2 assets measured at the fair value of the underlying collateral based on third-party appraisals that take into consideration market-based information such as recent sales activity for similar assets in the property’s market.</t>
  </si>
  <si>
    <t>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t>
  </si>
  <si>
    <t>The following tables present for each of the fair value hierarchy levels the Company’s financial assets that are measured at fair value (in thousands) on a nonrecurring basis.</t>
  </si>
  <si>
    <t>Level 1</t>
  </si>
  <si>
    <t>Level 3</t>
  </si>
  <si>
    <t>Collateral-dependent impaired loans</t>
  </si>
  <si>
    <t>Other real estate owned</t>
  </si>
  <si>
    <t>Total nonrecurring fair value measurements</t>
  </si>
  <si>
    <t>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t>
  </si>
  <si>
    <r>
      <t>Cash, Short-Term Investments and Federal Funds Sold </t>
    </r>
    <r>
      <rPr>
        <sz val="10"/>
        <color theme="1"/>
        <rFont val="Calibri"/>
        <family val="2"/>
        <scheme val="minor"/>
      </rPr>
      <t>- For these short-term instruments, the carrying amount is a reasonable estimate of fair value.</t>
    </r>
  </si>
  <si>
    <r>
      <t>Securities </t>
    </r>
    <r>
      <rPr>
        <sz val="10"/>
        <color theme="1"/>
        <rFont val="Calibri"/>
        <family val="2"/>
        <scheme val="minor"/>
      </rPr>
      <t>– The fair value measurement for securities available for sale was discussed earlier. The same measurement techniques were applied to the valuation of securities held to maturity.</t>
    </r>
  </si>
  <si>
    <r>
      <t>Loans, Net </t>
    </r>
    <r>
      <rPr>
        <sz val="10"/>
        <color theme="1"/>
        <rFont val="Calibri"/>
        <family val="2"/>
        <scheme val="minor"/>
      </rPr>
      <t>- The fair value measurement for certain impaired loans was discussed earlier. For the remaining portfolio, fair values were generally determined by discounting scheduled cash flows by discount rates determined with reference to current market rates at which loans with similar terms would be made to borrowers of similar credit quality.</t>
    </r>
  </si>
  <si>
    <r>
      <t>Accrued Interest Receivable and Accrued Interest Payable </t>
    </r>
    <r>
      <rPr>
        <sz val="10"/>
        <color theme="1"/>
        <rFont val="Calibri"/>
        <family val="2"/>
        <scheme val="minor"/>
      </rPr>
      <t>- The carrying amounts are a reasonable estimate of fair value.</t>
    </r>
  </si>
  <si>
    <r>
      <t>Deposits </t>
    </r>
    <r>
      <rPr>
        <sz val="10"/>
        <color theme="1"/>
        <rFont val="Calibri"/>
        <family val="2"/>
        <scheme val="minor"/>
      </rPr>
      <t>-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maturity certificates of deposit is estimated using the rates currently offered for deposits of similar remaining maturities.</t>
    </r>
  </si>
  <si>
    <r>
      <t>Securities Sold under Agreements to Repurchase and Federal Funds Purchased</t>
    </r>
    <r>
      <rPr>
        <sz val="10"/>
        <color theme="1"/>
        <rFont val="Calibri"/>
        <family val="2"/>
        <scheme val="minor"/>
      </rPr>
      <t>—For these short-term liabilities, the carrying amount is a reasonable estimate of fair value.</t>
    </r>
  </si>
  <si>
    <r>
      <t>Long-Term Debt</t>
    </r>
    <r>
      <rPr>
        <sz val="10"/>
        <color theme="1"/>
        <rFont val="Calibri"/>
        <family val="2"/>
        <scheme val="minor"/>
      </rPr>
      <t>—The fair value is estimated by discounting the future contractual cash flows using current market rates at which debt with similar terms could be obtained.</t>
    </r>
  </si>
  <si>
    <r>
      <t>Derivative Financial Instruments</t>
    </r>
    <r>
      <rPr>
        <sz val="10"/>
        <color theme="1"/>
        <rFont val="Calibri"/>
        <family val="2"/>
        <scheme val="minor"/>
      </rPr>
      <t> – The fair value measurement for derivative financial instruments was discussed earlier.</t>
    </r>
  </si>
  <si>
    <t>The following tables present the estimated fair values of the Company’s financial instruments by fair value hierarchy levels and the corresponding carrying amount at September 30, 2013 and December 31, 2012 (in thousands):</t>
  </si>
  <si>
    <t>Financial assets:</t>
  </si>
  <si>
    <t>Cash, interest-bearing bank deposits, and federal funds sold</t>
  </si>
  <si>
    <t>Available for sale securities</t>
  </si>
  <si>
    <t>Derivative financial instruments</t>
  </si>
  <si>
    <t>Financial liabilities:</t>
  </si>
  <si>
    <t>Federal funds purchased</t>
  </si>
  <si>
    <t>Securities sold under agreements to repurchase</t>
  </si>
  <si>
    <t>Derivatives</t>
  </si>
  <si>
    <t>Derivative Instruments And Hedging Activities Disclosure [Abstract]</t>
  </si>
  <si>
    <t>5. Derivatives</t>
  </si>
  <si>
    <t>Risk Management Objective of Using Derivatives</t>
  </si>
  <si>
    <t>The Company enters into derivative financial instruments to manage risks related to differences in the amount, timing, and duration of the Company’s known or expected cash receipts and its known or expected cash payments, currently related to our variable rate borrowing. The Banks have also entered into interest rate derivative agreements as a service to certain qualifying customers. The Banks manage a matched book with respect to these customer derivatives in order to minimize the net risk exposure resulting from such agreements. The Banks also enter into risk participation agreements under which they may either sell or buy credit risk associated with a customer’s performance under certain interest rate derivative contracts related to loans in which participation interests have been sold to or purchased from other banks.</t>
  </si>
  <si>
    <t>Fair Values of Derivative Instruments on the Balance Sheet</t>
  </si>
  <si>
    <t>The table below presents the notional amounts and fair values (in thousands) of the Company’s derivative financial instruments as well as their classification on the consolidated balance sheets as of September 30, 2013 and December 31, 2012.</t>
  </si>
  <si>
    <t>Fair and Notional Values of Derivative Instruments</t>
  </si>
  <si>
    <t>Fair Values (1)</t>
  </si>
  <si>
    <t>Notional Amounts</t>
  </si>
  <si>
    <t>(in thousands)</t>
  </si>
  <si>
    <t>Type of</t>
  </si>
  <si>
    <t>Hedge</t>
  </si>
  <si>
    <t>Derivatives designated as hedging instruments:</t>
  </si>
  <si>
    <t>Interest rate swaps</t>
  </si>
  <si>
    <t>Cash Flow</t>
  </si>
  <si>
    <t>Derivatives not designated as hedging instruments:</t>
  </si>
  <si>
    <t>Interest rate swaps (2)</t>
  </si>
  <si>
    <t>N/A</t>
  </si>
  <si>
    <t>Risk participation agreements</t>
  </si>
  <si>
    <t>Forward commitments to sell residential mortgage loans</t>
  </si>
  <si>
    <t>Interest rate-lock commitments on residential mortgage loans</t>
  </si>
  <si>
    <t>Foreign exchange forward contracts</t>
  </si>
  <si>
    <t>Derivative assets and liabilities are reported with other assets or other liabilities, respectively, in the consolidated balance sheets.</t>
  </si>
  <si>
    <t>The notional amount represents both the customer accommodation agreements and offsetting agreements with unrelated financial institutions.</t>
  </si>
  <si>
    <t>Cash Flow Hedges of Interest Rate Risk</t>
  </si>
  <si>
    <t>The Company had been party to an interest rate swap agreement with a notional amount of $140 million under which the Company received interest at a variable rate and paid at a fixed rate. This derivative instrument represented by this swap agreement was designated as and qualified as a cash flow hedge of the Company’s forecasted variable cash flows under a variable-rate term borrowing agreement. The swap agreement expired in June 2013.</t>
  </si>
  <si>
    <t>During the term of the swap agreement, the effective portion of changes in the fair value of the derivative instrument was recorded in accumulated other comprehensive income (“AOCI”) and subsequently reclassified into earnings in the periods that the hedged forecasted variable-rate interest payments affected earnings. The impact on AOCI was insignificant during 2013 and 2012. There was no ineffective portion of the change in fair value of the derivative recognized directly in earnings.</t>
  </si>
  <si>
    <t>Derivatives Not Designated as Hedges</t>
  </si>
  <si>
    <t>Customer interest rate derivatives</t>
  </si>
  <si>
    <t>The Banks enter into interest rate derivative agreements, primarily rate swaps, with commercial banking customers to facilitate their risk management strategies. The Banks simultaneously enter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t>
  </si>
  <si>
    <t>The Banks also enter into risk participation agreements under which they may either assume or sell credit risk associated with a borrower’s performance under certain interest rate derivative contracts. In those instances where the Banks have assumed credit risk, they are not a direct counterparty to the derivative contract with the borrower and have entered into the risk participation agreement because they are a party to the related loan agreement with the borrower. In those instances in which the Banks have sold credit risk, they are the sole counterparty to the derivative contract with the borrower and have entered into the risk participation agreement because other banks participate in the related loan agreement. The Banks manage their credit risk under risk participation agreements by monitoring the creditworthiness of the borrower, based on their normal credit review process.</t>
  </si>
  <si>
    <t>Mortgage banking derivatives</t>
  </si>
  <si>
    <t>The Banks also enter into certain derivative agreements as part of their mortgage banking activities. These agreements include interest rate lock commitments on prospective residential mortgage loans and forward commitments to sell these loans to investors on a best efforts delivery basis.</t>
  </si>
  <si>
    <t>Customer foreign exchange forward contract derivatives</t>
  </si>
  <si>
    <t>The Banks enter into foreign exchange forward derivative agreements, primarily forward currency contracts, with commercial banking customers to facilitate their risk management strategies. The Banks manage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t>
  </si>
  <si>
    <t>Effect of Derivative Instruments on the Income Statement</t>
  </si>
  <si>
    <t>The effect of the Company’s derivative financial instruments on the income statement was immaterial for the three month and nine month periods ended September 30, 2013 and 2012.</t>
  </si>
  <si>
    <t>Credit-risk-related Contingent Features</t>
  </si>
  <si>
    <t>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a Bank to maintain specified minimum regulatory capital ratios or its regulatory status as a well-capitalized institution. These derivative agreements also contain provisions regarding the posting of collateral by each party. As of September 30, 2013, the aggregate fair value of derivative instruments with credit-risk-related contingent features that were in a net liability position was $10.1 million, for which the Banks had posted collateral of $11.1 million.</t>
  </si>
  <si>
    <t>Offsetting Assets and Liabilities</t>
  </si>
  <si>
    <t>Offsetting information in regards to derivative assets and liabilities subject to master netting agreements at September 30, 2013 and December 31, 2012 is presented in the following tables (in thousands):</t>
  </si>
  <si>
    <t>Amounts</t>
  </si>
  <si>
    <t>Offset in the</t>
  </si>
  <si>
    <t>Statement</t>
  </si>
  <si>
    <t>Net Amounts</t>
  </si>
  <si>
    <t>Presented in</t>
  </si>
  <si>
    <t>the Statement</t>
  </si>
  <si>
    <t>Gross Amounts Not Offset in the</t>
  </si>
  <si>
    <t>Statement of Financial Position</t>
  </si>
  <si>
    <t>Description</t>
  </si>
  <si>
    <t>of Financial</t>
  </si>
  <si>
    <t>Position</t>
  </si>
  <si>
    <t>Financial</t>
  </si>
  <si>
    <t>Instruments</t>
  </si>
  <si>
    <t>Cash</t>
  </si>
  <si>
    <t>Collateral</t>
  </si>
  <si>
    <t>Net</t>
  </si>
  <si>
    <t>As of September 30, 2013</t>
  </si>
  <si>
    <t>Derivative Assets</t>
  </si>
  <si>
    <t>Derivative Liabilities</t>
  </si>
  <si>
    <t>As of December 31, 2012</t>
  </si>
  <si>
    <t>Stockholders' Equity</t>
  </si>
  <si>
    <t>Equity [Abstract]</t>
  </si>
  <si>
    <t>6. Stockholders’ Equity</t>
  </si>
  <si>
    <t>Stock Repurchase Program</t>
  </si>
  <si>
    <r>
      <t>The Company’s board of directors approved a stock repurchase program on April 30, 2013 that authorizes the repurchase of up to 5% of the Company’s outstanding common stock</t>
    </r>
    <r>
      <rPr>
        <b/>
        <sz val="10"/>
        <color theme="1"/>
        <rFont val="Calibri"/>
        <family val="2"/>
        <scheme val="minor"/>
      </rPr>
      <t>.</t>
    </r>
  </si>
  <si>
    <t>On May 8, 2013 Hancock entered into an accelerated share repurchase (ASR) transaction with Morgan Stanley &amp; Co. LLC (Morgan Stanley). In the ASR transaction, the Company paid $115 million to Morgan Stanley and received from them approximately 2.8 million shares of Hancock common stock, representing approximately 76% of the estimated total number of shares to be repurchased. The actual number of shares to be delivered to the Company in this ASR transaction will be based generally on the volume-weighted average price per share of the Hancock common stock during the term of the ASR agreement less a specified discount and on the amount paid at inception to Morgan Stanley, subject to certain possible adjustments in accordance with the terms of the ASR agreement. Final settlement of the ASR agreement is scheduled to occur no earlier than November, 2013 and no later than May, 2014. The ASR transaction was treated as two separate transactions: (i) the acquisition of treasury shares on the date the shares were received; and (ii) a forward contract indexed to the Company’s common stock that is classified as equity.</t>
  </si>
  <si>
    <t>Accumulated Other Comprehensive Income (Loss)</t>
  </si>
  <si>
    <t>Accumulated other comprehensive income (loss) (AOCI) is reported as a component of stockholders’ equity. AOCI can include, among other items, unrealized holding gains and losses on securities available for sale (AFS), gains and losses associated with pension or other post retirement benefits that are not recognized immediately as a component of net periodic benefit cost, and gains and losses on derivative instruments that are designated as, and qualify as, cash flow hedges. The net unrealized gain on AFS securities reclassified as securities held to maturity (HTM) during 2012 and the net unrealized loss on AFS securities reclassified as securities held to maturity (HTM) during 2013 continue to be reported as a component of AOCI and will be amortized or accreted over the estimated remaining life of the securities as an adjustment to interest income. The components of AOCI are reported net of related tax effects. The components of AOCI and changes in those components are presented in the following table (in thousands).</t>
  </si>
  <si>
    <t>Available</t>
  </si>
  <si>
    <t>HTM</t>
  </si>
  <si>
    <t>Loss on</t>
  </si>
  <si>
    <t>for Sale</t>
  </si>
  <si>
    <t>Transferred</t>
  </si>
  <si>
    <t>Employee</t>
  </si>
  <si>
    <t>Effective Cash</t>
  </si>
  <si>
    <t>from AFS</t>
  </si>
  <si>
    <t>Benefit Plans</t>
  </si>
  <si>
    <t>Flow Hedges</t>
  </si>
  <si>
    <t>Balance, January 1, 2012</t>
  </si>
  <si>
    <t>(86,923</t>
  </si>
  <si>
    <t>(65</t>
  </si>
  <si>
    <t>(26,510</t>
  </si>
  <si>
    <t>Other comprehensive income before income taxes:</t>
  </si>
  <si>
    <t>Net change in unrealized gain (loss)</t>
  </si>
  <si>
    <t>(370</t>
  </si>
  <si>
    <t>Transfer of net unrealized gain from AFS to HTM, net of cumulative tax effect</t>
  </si>
  <si>
    <t>(24,598</t>
  </si>
  <si>
    <t>Reclassification of net (gains) losses realized and included in earnings</t>
  </si>
  <si>
    <t>(929</t>
  </si>
  <si>
    <t>Amortization of unrealized net gain on securities transferred to HTM</t>
  </si>
  <si>
    <t>(5,645</t>
  </si>
  <si>
    <t>(2,122</t>
  </si>
  <si>
    <t>(129</t>
  </si>
  <si>
    <t>Balance, September 30, 2012</t>
  </si>
  <si>
    <t>(83,634</t>
  </si>
  <si>
    <t>(266</t>
  </si>
  <si>
    <t>(11,787</t>
  </si>
  <si>
    <t>Balance, January 1, 2013</t>
  </si>
  <si>
    <t>(80,688</t>
  </si>
  <si>
    <t>(181</t>
  </si>
  <si>
    <t>(22,925</t>
  </si>
  <si>
    <t>(96,070</t>
  </si>
  <si>
    <t>(4</t>
  </si>
  <si>
    <t>(96,074</t>
  </si>
  <si>
    <t>Transfer of net unrealized loss from AFS to HTM, net of cumulative tax effect</t>
  </si>
  <si>
    <t>(36,208</t>
  </si>
  <si>
    <t>Amortization/accretion of unrealized net gain/loss on securities transferred to HTM</t>
  </si>
  <si>
    <t>(7,099</t>
  </si>
  <si>
    <t>(35,115</t>
  </si>
  <si>
    <t>(2,563</t>
  </si>
  <si>
    <t>(35,492</t>
  </si>
  <si>
    <t>Balance, September 30, 2013</t>
  </si>
  <si>
    <t>(21,654</t>
  </si>
  <si>
    <t>(77,224</t>
  </si>
  <si>
    <t>(84,771</t>
  </si>
  <si>
    <t>The following table shows the line items in the consolidated income statements affected by amounts reclassified from accumulated other comprehensive income:</t>
  </si>
  <si>
    <t>Increase (decrease) in affected</t>
  </si>
  <si>
    <t>Amount reclassified from AOCI (in thousands)</t>
  </si>
  <si>
    <t>line item in the income statement</t>
  </si>
  <si>
    <t>Gains and losses on sale of AFS securities</t>
  </si>
  <si>
    <t>Securities gains (losses)</t>
  </si>
  <si>
    <t>Tax effect</t>
  </si>
  <si>
    <t>Net of tax</t>
  </si>
  <si>
    <t>Interest income</t>
  </si>
  <si>
    <t>Amortization of defined benefit pension and post-retirement items</t>
  </si>
  <si>
    <t>(5,534</t>
  </si>
  <si>
    <t>(5,260</t>
  </si>
  <si>
    <t>(2,070</t>
  </si>
  <si>
    <t>(1,971</t>
  </si>
  <si>
    <t>(3,464</t>
  </si>
  <si>
    <t>(3,289</t>
  </si>
  <si>
    <t>Gains and losses on cash flow hedges</t>
  </si>
  <si>
    <t>(301</t>
  </si>
  <si>
    <t>(40</t>
  </si>
  <si>
    <t>Interest expense</t>
  </si>
  <si>
    <t>(105</t>
  </si>
  <si>
    <t>(14</t>
  </si>
  <si>
    <t>(196</t>
  </si>
  <si>
    <t>(26</t>
  </si>
  <si>
    <t>Total reclassifications, net of tax</t>
  </si>
  <si>
    <t>These accumulated other comprehensive income components are included in the computation of net periodic pension and post-retirement cost that is reported with employee benefits expense (see footnote 9 for additional details).</t>
  </si>
  <si>
    <t>Earnings Per Share</t>
  </si>
  <si>
    <t>Earnings Per Share [Abstract]</t>
  </si>
  <si>
    <t>7. Earnings Per Share</t>
  </si>
  <si>
    <t>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tock-based payment awards that contain nonforfeitable rights to dividends or dividend equivalents.</t>
  </si>
  <si>
    <t>Following is a summary of the information used in the computation of earnings per common share using the two-class method (in thousands, except per share amounts):</t>
  </si>
  <si>
    <t>Three Months Ended</t>
  </si>
  <si>
    <t>Numerator:</t>
  </si>
  <si>
    <t>Net income to common shareholders</t>
  </si>
  <si>
    <t>Net income allocated to participating securities — basic and diluted</t>
  </si>
  <si>
    <t>Net income allocated to common shareholders—basic and diluted</t>
  </si>
  <si>
    <t>Denominator:</t>
  </si>
  <si>
    <t>Weighted-average common shares—basic</t>
  </si>
  <si>
    <t>Dilutive potential common shares</t>
  </si>
  <si>
    <t>Weighted average common shares—diluted</t>
  </si>
  <si>
    <t>Earnings per common share:</t>
  </si>
  <si>
    <t>Basic</t>
  </si>
  <si>
    <t>Diluted</t>
  </si>
  <si>
    <t>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ed 721,863 and 1,076,894 respectively for the three and nine months ended September 30, 2013 and 1,149,491 and 908,409 respectively for the three and nine months ended September 30, 2012.</t>
  </si>
  <si>
    <t>Share-Based Payment Arrangements</t>
  </si>
  <si>
    <t>Disclosure Of Compensation Related Costs Sharebased Payments [Abstract]</t>
  </si>
  <si>
    <t>8. Share-Based Payment Arrangements</t>
  </si>
  <si>
    <t>Hancock maintains incentive compensation plans that provide for awards of share-based compensation to employees and directors. These plans have been approved by the Company’s shareholders. Detailed descriptions of these plans were included in Note 13 to the consolidated financial statements in the Company’s annual report on Form 10-K for the year ended December 31, 2012.</t>
  </si>
  <si>
    <t>A summary of option activity for the nine months ended September 30, 2013 is presented below:</t>
  </si>
  <si>
    <t>Weighted-</t>
  </si>
  <si>
    <t>Remaining</t>
  </si>
  <si>
    <t>Contractual</t>
  </si>
  <si>
    <t>Aggregate</t>
  </si>
  <si>
    <t>Number of</t>
  </si>
  <si>
    <t>Exercise</t>
  </si>
  <si>
    <t>Term</t>
  </si>
  <si>
    <t>Intrinsic</t>
  </si>
  <si>
    <t>Options</t>
  </si>
  <si>
    <t>Shares</t>
  </si>
  <si>
    <t>Price ($)</t>
  </si>
  <si>
    <t>(Years)</t>
  </si>
  <si>
    <t>Value ($000)</t>
  </si>
  <si>
    <t>Outstanding at January 1, 2013</t>
  </si>
  <si>
    <t>Exercised</t>
  </si>
  <si>
    <t>(21,145</t>
  </si>
  <si>
    <t>Forfeited or expired</t>
  </si>
  <si>
    <t>(96,226</t>
  </si>
  <si>
    <t>Outstanding at September 30, 2013</t>
  </si>
  <si>
    <t>Exercisable at September 30, 2013</t>
  </si>
  <si>
    <t>The total intrinsic value of options exercised during the nine months ended September 30, 2013 and 2012 was $0.1 million and $0.5 million, respectively.</t>
  </si>
  <si>
    <t>A summary of the status of the Company’s nonvested restricted and performance shares as of September 30, 2013 and changes during the nine months ended September 30, 2013, is presented below. These restricted and performance shares are subject to service requirements.</t>
  </si>
  <si>
    <t>Grant-Date</t>
  </si>
  <si>
    <t>Fair Value ($)</t>
  </si>
  <si>
    <t>Nonvested at January 1, 2013</t>
  </si>
  <si>
    <t>Granted</t>
  </si>
  <si>
    <t>Vested</t>
  </si>
  <si>
    <t>(38,909</t>
  </si>
  <si>
    <t>Forfeited</t>
  </si>
  <si>
    <t>(70,884</t>
  </si>
  <si>
    <t>Nonvested at September 30, 2013</t>
  </si>
  <si>
    <t>As of September 30, 2013, there was $29.4 million of total unrecognized compensation expense related to nonvested restricted and performance shares expected to vest. This compensation is expected to be recognized in expense over a weighted-average period of 3.1 years. The total fair value of shares which vested during the nine months ended September 30, 2013 and 2012 was $1.2 million and $0.9 million, respectively.</t>
  </si>
  <si>
    <t>During the nine months ended September 30, 2013, the Company granted 67,533 performance shares with an average fair value of $32.84 per share to key members of executive and senior management. The number of 2013 performance shares that ultimately vest at the end of the three-year required service period will be based on the relative rank of Hancock’s three-year total shareholder return (TSR) among the TSRs of a peer group of fifty regional banks. The maximum number of performance shares that could vest is 200% of the target award. The fair value of the performance awards at the grant date was determined using a Monte Carlo simulation method. Compensation expense for these performance shares will be recognized on a straight-line basis over the service period.</t>
  </si>
  <si>
    <t>Retirement Plans</t>
  </si>
  <si>
    <t>Compensation And Retirement Disclosure [Abstract]</t>
  </si>
  <si>
    <t>9. Retirement Plans</t>
  </si>
  <si>
    <t>Effective January 1, 2013, the Company adopted one qualified defined benefit pension plan covering all eligible employees. Eligibility is based on minimum age and service-related requirements as well as job classification. The consolidated plan replaced the separate qualified plans covering legacy Hancock employees (Hancock Plan) and legacy Whitney employees (Whitney Plan). The new qualified plan terms are substantially the same for legacy Hancock employees as those in effect at December 31, 2012 under the Hancock Plan. Retirement benefits for eligible legacy Whitney employees under the new plan will be based on the employee’s accrued benefit under the Whitney Plan as of December 31, 2012 plus any benefit accrued under the new plan based on years of service and compensation beginning in 2013. The Whitney Plan had been closed to new participants since 2008, and benefit accruals had been frozen for all participants other than those meeting certain vesting, age and years of service criteria as of December 31, 2008. Accrued benefits under the nonqualified plan covering certain legacy Whitney employees were frozen as of December 31, 2012 and no future benefits will be accrued under this plan.</t>
  </si>
  <si>
    <t>The Company also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t>
  </si>
  <si>
    <t>The following table shows the components of net periodic benefits cost included in expense for the plans.</t>
  </si>
  <si>
    <t>Three Months ended September 30,</t>
  </si>
  <si>
    <t>Other Post-</t>
  </si>
  <si>
    <t>Pension benefits</t>
  </si>
  <si>
    <t>retirement Benefits</t>
  </si>
  <si>
    <t>Service cost</t>
  </si>
  <si>
    <t>Interest cost</t>
  </si>
  <si>
    <t>Expected return on plan assets</t>
  </si>
  <si>
    <t>(6,982</t>
  </si>
  <si>
    <t>(6,350</t>
  </si>
  <si>
    <t>Amortization of prior service cost</t>
  </si>
  <si>
    <t>(13</t>
  </si>
  <si>
    <t>Amortization of net loss</t>
  </si>
  <si>
    <t>Amortization of transition obligation</t>
  </si>
  <si>
    <t>Net periodic benefit cost</t>
  </si>
  <si>
    <t>Nine Months Ended September 30,</t>
  </si>
  <si>
    <t>(20,946</t>
  </si>
  <si>
    <t>(19,049</t>
  </si>
  <si>
    <t>(41</t>
  </si>
  <si>
    <t>The Company anticipates a total contribution to the pension plan of $10 million for 2013.</t>
  </si>
  <si>
    <t>Effective January 1, 2013, the Company also combined the Hancock and Whitney defined contribution retirement benefit plans (401(k) plans). Under the combined plan, the Company matches 100% of the first 1% of compensation saved by a participant, and 50% of the next 5% of compensation saved. Under the prior Hancock 401(k) plan, the Company matched 50% of a participant’s savings up to 6% of compensation, while under the prior Whitney 401(k) plan, the Company matched 100% of a participant’s savings up to 4% of compensation. The Company could also make a discretionary profit sharing contribution under the Whitney plan on behalf of participants who were either ineligible to participate in the Whitney qualified defined-benefit pension plan or subject to the freeze in benefit accruals under that plan. With the adoption of the new qualified pension plan discussed above and the combined 401(k) plan, the discretionary profit-sharing contribution is no longer available for plan years beginning in 2013.</t>
  </si>
  <si>
    <t>Other Noninterest Income</t>
  </si>
  <si>
    <t>Other Income And Expenses [Abstract]</t>
  </si>
  <si>
    <t>10. Other Noninterest Income</t>
  </si>
  <si>
    <t>Components of other noninterest income are as follows:</t>
  </si>
  <si>
    <t>Three Months Ended</t>
  </si>
  <si>
    <t>Income from bank owned life insurance</t>
  </si>
  <si>
    <t>Credit related fees</t>
  </si>
  <si>
    <t>Income from derivatives</t>
  </si>
  <si>
    <t>Safety deposit box income</t>
  </si>
  <si>
    <t>Gain/(loss) on sale of assets</t>
  </si>
  <si>
    <t>Other miscellaneous</t>
  </si>
  <si>
    <t>Total other noninterest income</t>
  </si>
  <si>
    <t>Other Noninterest Expense</t>
  </si>
  <si>
    <t>11. Other Noninterest Expense</t>
  </si>
  <si>
    <t>Components of other noninterest expense are as follows:</t>
  </si>
  <si>
    <t>Insurance expense</t>
  </si>
  <si>
    <t>Ad valorem and franchise taxes</t>
  </si>
  <si>
    <t>Printing and supplies</t>
  </si>
  <si>
    <t>Public relations and contributions</t>
  </si>
  <si>
    <t>Travel expense</t>
  </si>
  <si>
    <t>Other real estate owned expense, net</t>
  </si>
  <si>
    <t>Tax credit investment amortization</t>
  </si>
  <si>
    <t>Total other noninterest expense</t>
  </si>
  <si>
    <t>Other miscellaneous expenses include one-time expenses related to branch closings in 2013 and merger-related expenses and costs associated with the early redemption of a portion of Whitney Bank’s subordinated debt in 2012.</t>
  </si>
  <si>
    <t>Segment Reporting</t>
  </si>
  <si>
    <t>Segment Reporting [Abstract]</t>
  </si>
  <si>
    <t>12. Segment Reporting</t>
  </si>
  <si>
    <t>The Company’s reportable operating segments consist of the Hancock segment, which coincides generally with the Company’s Hancock Bank subsidiary, and the Whitney segment, which coincides generally with its Whitney Bank subsidiary. Each of the bank segments offers commercial, consumer and mortgage loans and deposit services as well as certain other services, such as trust and treasury management services. Although the bank segments offer the same products and services, they are managed separately due to different pricing, product demand, and consumer markets. In addition, the “Other” column in the following tables includes activities of other consolidated subsidiaries which do not constitute reportable segments under the quantitative and aggregation accounting guidelines. These subsidiaries provide investment services, insurance agency services, and various other services to third parties.</t>
  </si>
  <si>
    <t>Three Months Ended September 30, 2013</t>
  </si>
  <si>
    <t>Hancock</t>
  </si>
  <si>
    <t>Whitney</t>
  </si>
  <si>
    <t>Other</t>
  </si>
  <si>
    <t>Eliminations</t>
  </si>
  <si>
    <t>Consolidated</t>
  </si>
  <si>
    <t>(1,115</t>
  </si>
  <si>
    <t>(4,318</t>
  </si>
  <si>
    <t>(4,583</t>
  </si>
  <si>
    <t>(2,208</t>
  </si>
  <si>
    <t>(10,109</t>
  </si>
  <si>
    <t>(115</t>
  </si>
  <si>
    <t>(7,479</t>
  </si>
  <si>
    <t>(989</t>
  </si>
  <si>
    <t>(7,569</t>
  </si>
  <si>
    <t>Noninterest income</t>
  </si>
  <si>
    <t>(10</t>
  </si>
  <si>
    <t>(3,983</t>
  </si>
  <si>
    <t>(3,868</t>
  </si>
  <si>
    <t>(306</t>
  </si>
  <si>
    <t>(8,157</t>
  </si>
  <si>
    <t>Other noninterest expense</t>
  </si>
  <si>
    <t>(65,756</t>
  </si>
  <si>
    <t>(96,334</t>
  </si>
  <si>
    <t>(11,968</t>
  </si>
  <si>
    <t>(174,048</t>
  </si>
  <si>
    <t>Income tax expense</t>
  </si>
  <si>
    <t>(3,080,074</t>
  </si>
  <si>
    <t>Total interest income from affiliates</t>
  </si>
  <si>
    <t>Total interest income from external customers</t>
  </si>
  <si>
    <t>Three Months Ended September 30, 2012</t>
  </si>
  <si>
    <t>(1,338</t>
  </si>
  <si>
    <t>(5,402</t>
  </si>
  <si>
    <t>(5,669</t>
  </si>
  <si>
    <t>(2,100</t>
  </si>
  <si>
    <t>(11,949</t>
  </si>
  <si>
    <t>(116</t>
  </si>
  <si>
    <t>(4,814</t>
  </si>
  <si>
    <t>(2,353</t>
  </si>
  <si>
    <t>(934</t>
  </si>
  <si>
    <t>(8,101</t>
  </si>
  <si>
    <t>(23</t>
  </si>
  <si>
    <t>(3,830</t>
  </si>
  <si>
    <t>(3,981</t>
  </si>
  <si>
    <t>(256</t>
  </si>
  <si>
    <t>(8,067</t>
  </si>
  <si>
    <t>(59,821</t>
  </si>
  <si>
    <t>(90,087</t>
  </si>
  <si>
    <t>(11,761</t>
  </si>
  <si>
    <t>(161,647</t>
  </si>
  <si>
    <t>Securities transactions</t>
  </si>
  <si>
    <t>(117</t>
  </si>
  <si>
    <t>(2,946,352</t>
  </si>
  <si>
    <t>(3,489</t>
  </si>
  <si>
    <t>(13,753</t>
  </si>
  <si>
    <t>(14,162</t>
  </si>
  <si>
    <t>(7,065</t>
  </si>
  <si>
    <t>(31,836</t>
  </si>
  <si>
    <t>(345</t>
  </si>
  <si>
    <t>(15,986</t>
  </si>
  <si>
    <t>(6,016</t>
  </si>
  <si>
    <t>(3,402</t>
  </si>
  <si>
    <t>(25,404</t>
  </si>
  <si>
    <t>(34</t>
  </si>
  <si>
    <t>(11,572</t>
  </si>
  <si>
    <t>(11,698</t>
  </si>
  <si>
    <t>(908</t>
  </si>
  <si>
    <t>(24,178</t>
  </si>
  <si>
    <t>(173,037</t>
  </si>
  <si>
    <t>(269,735</t>
  </si>
  <si>
    <t>(37,141</t>
  </si>
  <si>
    <t>(479,879</t>
  </si>
  <si>
    <t>Nine Months Ended September 30, 2012</t>
  </si>
  <si>
    <t>(3,730</t>
  </si>
  <si>
    <t>(17,587</t>
  </si>
  <si>
    <t>(19,915</t>
  </si>
  <si>
    <t>(6,290</t>
  </si>
  <si>
    <t>(40,407</t>
  </si>
  <si>
    <t>(7,313</t>
  </si>
  <si>
    <t>(18,696</t>
  </si>
  <si>
    <t>(132</t>
  </si>
  <si>
    <t>(26,141</t>
  </si>
  <si>
    <t>(27</t>
  </si>
  <si>
    <t>(10,884</t>
  </si>
  <si>
    <t>(13,596</t>
  </si>
  <si>
    <t>(749</t>
  </si>
  <si>
    <t>(25,229</t>
  </si>
  <si>
    <t>(174,796</t>
  </si>
  <si>
    <t>(320,985</t>
  </si>
  <si>
    <t>(34,166</t>
  </si>
  <si>
    <t>(529,920</t>
  </si>
  <si>
    <t>New Accounting Pronouncements</t>
  </si>
  <si>
    <t>Accounting Changes And Error Corrections [Abstract]</t>
  </si>
  <si>
    <t>13. New Accounting Pronouncements</t>
  </si>
  <si>
    <t>In July 2013, the Financial Accounting Standards Board (FASB) issued an Accounting Standards Update (ASU) that applies to companies that have unrecognized tax benefits when net operating loss (NOL) or similar tax loss carryforwards or tax credit carryforwards exist at the reporting date. Under the updated guidance, an entity should present its unrecognized tax benefits net against the deferred tax assets for all same jurisdiction NOL or similar tax loss carryforwards, or tax credit carryforwards that are available to and would be used by the entity to settle additional income taxes resulting from disallowance of the uncertain tax position. The ASU is effective for interim and annual reporting periods beginning after December 15, 2013. The adoption of this guidance is not expected to have a material impact on the Company’s financial condition or results of operations.</t>
  </si>
  <si>
    <t>In July 2013, the FASB issued an ASU to allow entities to use the Fed Funds Effective Swap Rate (or Overnight Index Swap Rate) as a U.S. benchmark interest rate for hedge accounting purposes. Previously, only the interest rates on direct Treasury obligations of the United States and the London Interbank Offered Rate swap rate were considered benchmark rates. The amendment also removed the restriction requiring entities to use the same benchmark rate for similar hedges. This ASU is effective prospectively for qualifying new or redesignated hedging relationships entered into on or after July 17, 2013. The adoption of this guidance did not have a material impact on the Company’s financial condition or results of operations.</t>
  </si>
  <si>
    <t>In February 2013, the FASB issued an ASU to improve the reporting of amounts reclassified out of accumulated other comprehensive income. The updated guidance requires an entity to present, either on the face of the statement where net income is presented or in the notes, the effects on the line items of net income of significant amounts reclassified out of accumulated other comprehensive income, but only if the amount reclassified is required under U.S. GAAP to be reclassified to net income in its entirety in the same reporting period. For other amounts that are not required under U.S. GAAP to be reclassified in their entirety to net income, an entity must cross-reference to other required disclosures that provide additional details about those amounts. This ASU is effective for interim and annual reporting periods beginning after December 15, 2012. Because this updated guidance impacts only disclosures in financial statements and does not change the current requirements for reporting net income or other comprehensive income in financial statements, its implementation did not impact the Company’s financial condition or results of operations.</t>
  </si>
  <si>
    <t>In October 2012, the FASB issued an ASU for entities that recognize an indemnification asset as a result of a government-assisted acquisition of a financial institution. When there is a change in the cash flows expected to be collected on the indemnification asset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The amendments in this update are effective for fiscal years, and interim periods within those years, beginning on or after December 15, 2012. The updated guidance is applied prospectively to any new indemnification assets acquired after the date of adoption and to indemnification assets existing as of the date of adoption arising from a government-assisted acquisition of a financial institution. The Company’s current accounting policy complies with the guidance in this update.</t>
  </si>
  <si>
    <t>In July 2012, FASB issued an ASU that specifi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guidance in this ASU was effective for annual and interim impairment tests performed for fiscal years beginning after September 15, 2012, with early adoption permitted. The adoption of this guidance did not have a material impact on the Company’s financial condition or results of operations.</t>
  </si>
  <si>
    <t>In December 2011, the FASB issued an ASU to address the differences between international financial reporting standards (IFRS) and U.S. GAAP regarding the offsetting of assets and liabilities. Instead of proposing new criteria for netting assets and liabilities the FASB and International Accounting Standards Board (IASB) jointly issued common disclosure requirements related to offsetting arrangements that call for the disclosure of both net and gross information for these assets and liabilities, irrespective of whether they are offset on the statement of financial position. In January 2013, the FASB clarified that these disclosure requirements apply only to derivatives, repurchase and reverse repurchase agreements, and securities borrowing and lending transactions that are either offset in accordance with existing accounting guidance or subject to a master netting arrangement or similar agreement. An entity is required to provide the new disclosures for annual and interim reporting periods beginning on or after January 1, 2013. This guidance impacts only the disclosures in financial statements and did not impact the Company’s financial condition or results of operations.</t>
  </si>
  <si>
    <t>Basis of Presentation (Policies)</t>
  </si>
  <si>
    <t>The accounting principles the Company follows and the methods for applying these principles conform with U.S. GAAP and with those generally practiced within the banking industry. These accounting principles require management to make estimates and assumptions about future events that affect the amounts reported in the consolidated financial statements and the accompanying notes.</t>
  </si>
  <si>
    <t>Securities (Tables)</t>
  </si>
  <si>
    <t>Amortized Cost and Fair Value of Available for Sale Securities</t>
  </si>
  <si>
    <t>Amortized Cost and Fair Value of Held to Maturity Securities</t>
  </si>
  <si>
    <t>Available for Sale Securities Unrealized Losses</t>
  </si>
  <si>
    <t>Held to Maturity with Unrealized Losses</t>
  </si>
  <si>
    <t>Available for Sale Securities [Member]</t>
  </si>
  <si>
    <t>Amortized Cost and Fair Value of Available for Sale Securities by Contractual Maturity</t>
  </si>
  <si>
    <t>HTM Securities Transferred from AFS [Member]</t>
  </si>
  <si>
    <t>Loans and Allowance for Loan Losses (Tables)</t>
  </si>
  <si>
    <t>Loans, Net of Unearned Income</t>
  </si>
  <si>
    <t>Schedule of Activity in Loss Share Receivable</t>
  </si>
  <si>
    <t>Allowance for Loan Losses by Portfolio Segment and Related Recorded Investment in Loans</t>
  </si>
  <si>
    <t>Summary of Composition of Non-Accrual Loans by Portfolio Segment</t>
  </si>
  <si>
    <t>Schedule of Troubled Debt Restructurings Occurred During Period by Portfolio Segment</t>
  </si>
  <si>
    <t>Summary of Impaired Loans Disaggregated by Class</t>
  </si>
  <si>
    <t>The tables below present loans that are individually evaluated for impairment disaggregated by class at September 30, 2013 and December 31, 2012:</t>
  </si>
  <si>
    <t>Summary of Age Analysis of Past Due Loans</t>
  </si>
  <si>
    <t>The following table presents the age analysis of past due loans at September 30, 2013 and December 31, 2012:</t>
  </si>
  <si>
    <t>Changes in Carrying Amount of Covered Acquired Loans and Accretable Yield for Loans Receivable</t>
  </si>
  <si>
    <t>Troubled Debt Restructurings That Subsequently Defaulted [Member]</t>
  </si>
  <si>
    <t>Commercial Non-Real Estate [Member]</t>
  </si>
  <si>
    <t>Schedule of Credit Quality Indicators of Various Classes of Loans</t>
  </si>
  <si>
    <t>Construction and Land Development [Member]</t>
  </si>
  <si>
    <t>Commercial Real Estate [Member]</t>
  </si>
  <si>
    <t>Residential Mortgage Loans [Member]</t>
  </si>
  <si>
    <t>Fair Value (Tables)</t>
  </si>
  <si>
    <t>Schedule of Financial Assets and Liabilities Measured at Fair Value on Recurring Basis</t>
  </si>
  <si>
    <t>Total recurring fair value measurements - assets</t>
  </si>
  <si>
    <t>Total recurring fair value measurements - liabilities</t>
  </si>
  <si>
    <t>For further disaggregation of derivative assets and liabilities, see Note 5 - Derivatives.</t>
  </si>
  <si>
    <t>Schedule of Financial Assets Measured at Fair Value on Nonrecurring Basis</t>
  </si>
  <si>
    <t>Schedule of Estimated Fair Values of Financial Instruments</t>
  </si>
  <si>
    <t>Derivatives (Tables)</t>
  </si>
  <si>
    <t>Notional and Fair Values of Derivative Instruments on Balance Sheet</t>
  </si>
  <si>
    <t>Type of</t>
  </si>
  <si>
    <t>Offsetting Derivative Assets and Liabilities</t>
  </si>
  <si>
    <t>Stockholders' Equity (Tables)</t>
  </si>
  <si>
    <t>Components of Accumulated Other Comprehensive Income (Loss)</t>
  </si>
  <si>
    <t>The components of AOCI and changes in those components are presented in the following table (in thousands).</t>
  </si>
  <si>
    <t>Summary of Items in Consolidated Income Statements Affected by Amounts Reclassified From Accumulated Other Comprehensive Income</t>
  </si>
  <si>
    <t>Earnings Per Share (Tables)</t>
  </si>
  <si>
    <t>Computation of Earnings Per Common Share</t>
  </si>
  <si>
    <t>Share-Based Payment Arrangements (Tables)</t>
  </si>
  <si>
    <t>Schedule of Option Activity Under Stock Option Plans</t>
  </si>
  <si>
    <t>Schedule of Nonvested Restricted and Performance Shares</t>
  </si>
  <si>
    <t>Retirement Plans (Tables)</t>
  </si>
  <si>
    <t>Components of Net Periodic Benefits Cost</t>
  </si>
  <si>
    <t>Other Noninterest Income (Tables)</t>
  </si>
  <si>
    <t>Components of Other Noninterest Income</t>
  </si>
  <si>
    <t>Other Noninterest Expense (Tables)</t>
  </si>
  <si>
    <t>Components of Other Noninterest Expense</t>
  </si>
  <si>
    <t>Segment Reporting (Tables)</t>
  </si>
  <si>
    <t>Schedule of Segment Reporting Information</t>
  </si>
  <si>
    <t>Securities - Amortized Cost and Fair Value of Available for Sale Securities (Detail) (USD $)</t>
  </si>
  <si>
    <t>Schedule of Available-for-sale Securities [Line Items]</t>
  </si>
  <si>
    <t>Securities available for sale, Gross Unrealized Gains</t>
  </si>
  <si>
    <t>Securities available for sale, Gross Unrealized Losses</t>
  </si>
  <si>
    <t>Securities Available for Sale, Fair Value</t>
  </si>
  <si>
    <t>US Treasury and government agency securities [Member]</t>
  </si>
  <si>
    <t>Municipal obligations [Member]</t>
  </si>
  <si>
    <t>Mortgage-backed securities [Member]</t>
  </si>
  <si>
    <t>Collateralized mortgage obligations [Member]</t>
  </si>
  <si>
    <t>Corporate debt securities [Member]</t>
  </si>
  <si>
    <t>Other equity securities [Member]</t>
  </si>
  <si>
    <t>Securities - Amortized Cost and Fair Value of Held to Maturity Securities (Detail) (USD $)</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 Additional Information (Detail) (USD $)</t>
  </si>
  <si>
    <t>Available for sale securities reclassified to held to maturity securities</t>
  </si>
  <si>
    <t>Unrealized net holding gain on the available for sale securities on the date of transfer</t>
  </si>
  <si>
    <t>Gains or losses recognized as a result of transfer</t>
  </si>
  <si>
    <t>Securities pledged to secure public deposits and securities sold under agreements to repurchase</t>
  </si>
  <si>
    <t>Securities - Amortized Cost and Fair Value of Available for Sale Securities by Contractual Maturity (Detail) (USD $)</t>
  </si>
  <si>
    <t>Securities Available for Sale, Due in one year or less, Amortized Cost</t>
  </si>
  <si>
    <t>Securities Available for Sale, Due after one year through five years, Amortized Cost</t>
  </si>
  <si>
    <t>Securities Available for Sale, Due after five years through ten years, Amortized Cost</t>
  </si>
  <si>
    <t>Securities Available for Sale, Due after ten years, Amortized Cost</t>
  </si>
  <si>
    <t>Total available for sale securities, Amortized Cost</t>
  </si>
  <si>
    <t>Securities Available for Sale, Due in one year or less, Fair Value</t>
  </si>
  <si>
    <t>Securities Available for Sale, Due after one year through five years, Fair Value</t>
  </si>
  <si>
    <t>Securities Available for Sale, Due after five years through ten years, Fair Value</t>
  </si>
  <si>
    <t>Securities Available for Sale, Due after ten years, Fair Value</t>
  </si>
  <si>
    <t>Total available for sale securities, Fair Value</t>
  </si>
  <si>
    <t>Securities - Amortized Cost and Fair Value of Held to Maturity Securities by Contractual Maturity (Detail) (USD $)</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Total Held to Maturity securities,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eld to Maturity Securities, Fair Value</t>
  </si>
  <si>
    <t>Securities - Available for Sale Securities Unrealized Losses (Detail) (USD $)</t>
  </si>
  <si>
    <t>Unrealized Loss And Fair Value Available For Sale Securities [Line Items]</t>
  </si>
  <si>
    <t>Available for sale securities, Losses less than 12 months, Fair Value</t>
  </si>
  <si>
    <t>Available for sale securities, Losses Less than 12 months, Gross Unrealized Losses</t>
  </si>
  <si>
    <t>Available for sale securities, Losses 12 months or longer, Fair value</t>
  </si>
  <si>
    <t>Available for sale securities, Losses 12 months or longer, Gross Unrealized Losses</t>
  </si>
  <si>
    <t>Available for sale securities, Total, Fair value</t>
  </si>
  <si>
    <t>Available for sale securities, Total, Gross Unrealized Losses</t>
  </si>
  <si>
    <t>Equity securities [Member]</t>
  </si>
  <si>
    <t>Securities - Held to Maturity with Unrealized Losses (Detail) (USD $)</t>
  </si>
  <si>
    <t>Held to maturity securities, Losses less than 12 months, Fair Value</t>
  </si>
  <si>
    <t>Held to maturity securities, Losses Less than 12 months, Gross Unrealized Losses</t>
  </si>
  <si>
    <t>Held to maturity securities, Losses 12 months or longer, Fair value</t>
  </si>
  <si>
    <t>Held to maturity securities, Losses 12 months or longer, Gross Unrealized Losses</t>
  </si>
  <si>
    <t>Held to maturity securities, Total, Fair value</t>
  </si>
  <si>
    <t>Held to maturity securities, Total, Gross Unrealized Losses</t>
  </si>
  <si>
    <t>Loans and Allowance for Loan Losses - Loans, Net of Unearned Income (Detail) (USD $)</t>
  </si>
  <si>
    <t>Loans Receivable [Line Items]</t>
  </si>
  <si>
    <t>Consumer loans [Member]</t>
  </si>
  <si>
    <t>Originated loans [Member]</t>
  </si>
  <si>
    <t>Total-excluding covered</t>
  </si>
  <si>
    <t>Originated loans [Member] | Commercial Non-Real Estate [Member]</t>
  </si>
  <si>
    <t>Total-excluding covered-Commercial non-real estate</t>
  </si>
  <si>
    <t>Originated loans [Member] | Construction and Land Development [Member]</t>
  </si>
  <si>
    <t>Total-excluding covered-Construction and land development</t>
  </si>
  <si>
    <t>Originated loans [Member] | Commercial Real Estate [Member]</t>
  </si>
  <si>
    <t>Total-excluding covered-Commercial real estate</t>
  </si>
  <si>
    <t>Originated loans [Member] | Residential Mortgage Loans [Member]</t>
  </si>
  <si>
    <t>Total-excluding covered-Residential mortgages</t>
  </si>
  <si>
    <t>Originated loans [Member] | Consumer loans [Member]</t>
  </si>
  <si>
    <t>Total-excluding covered-Consumer</t>
  </si>
  <si>
    <t>Acquired loans [Member]</t>
  </si>
  <si>
    <t>Acquired loans [Member] | Commercial Non-Real Estate [Member]</t>
  </si>
  <si>
    <t>Acquired loans [Member] | Construction and Land Development [Member]</t>
  </si>
  <si>
    <t>Acquired loans [Member] | Commercial Real Estate [Member]</t>
  </si>
  <si>
    <t>Acquired loans [Member] | Residential Mortgage Loans [Member]</t>
  </si>
  <si>
    <t>Acquired loans [Member] | Consumer loans [Member]</t>
  </si>
  <si>
    <t>Loans and Allowance for Loan Losses - Schedule of Activity in Loss Share Receivable (Detail) (USD $)</t>
  </si>
  <si>
    <t>Balance, January 1</t>
  </si>
  <si>
    <t>Loans and Allowance for Loan Losses - Allowance for Loan Losses by Portfolio Segment and Related Recorded Investment in Loans (Detail) (USD $)</t>
  </si>
  <si>
    <t>Accounts, Notes, Loans and Financing Receivable [Line Items]</t>
  </si>
  <si>
    <t>Loans and Leases receivable, Allowance, Beginning Balance</t>
  </si>
  <si>
    <t>Loans and Leases receivable, Allowance, Ending Balance</t>
  </si>
  <si>
    <t>Commercial loans [Member]</t>
  </si>
  <si>
    <t>Allowance for loan losses [Member]</t>
  </si>
  <si>
    <t>Ending balance: Individually evaluated for impairment</t>
  </si>
  <si>
    <t>Ending balance: Collectively evaluated for impairment</t>
  </si>
  <si>
    <t>Allowance for loan losses [Member] | Commercial Non-Real Estate [Member]</t>
  </si>
  <si>
    <t>Allowance for loan losses [Member] | Construction and Land Development [Member]</t>
  </si>
  <si>
    <t>Allowance for loan losses [Member] | Commercial Real Estate [Member]</t>
  </si>
  <si>
    <t>Allowance for loan losses [Member] | Residential Mortgage Loans [Member]</t>
  </si>
  <si>
    <t>Allowance for loan losses [Member] | Consumer loans [Member]</t>
  </si>
  <si>
    <t>Allowance for loan losses [Member] | Commercial loans [Member]</t>
  </si>
  <si>
    <t>Loans [Member]</t>
  </si>
  <si>
    <t>Loans [Member] | Commercial Non-Real Estate [Member]</t>
  </si>
  <si>
    <t>Loans [Member] | Construction and Land Development [Member]</t>
  </si>
  <si>
    <t>Loans [Member] | Commercial Real Estate [Member]</t>
  </si>
  <si>
    <t>Loans [Member] | Residential Mortgage Loans [Member]</t>
  </si>
  <si>
    <t>Loans [Member] | Consumer loans [Member]</t>
  </si>
  <si>
    <t>Loans [Member] | Commercial loans [Member]</t>
  </si>
  <si>
    <t>Covered loans [Member] | Allowance for loan losses [Member]</t>
  </si>
  <si>
    <t>'  </t>
  </si>
  <si>
    <t>Covered loans [Member] | Allowance for loan losses [Member] | Commercial Non-Real Estate [Member]</t>
  </si>
  <si>
    <t>Covered loans [Member] | Allowance for loan losses [Member] | Construction and Land Development [Member]</t>
  </si>
  <si>
    <t>Covered loans [Member] | Allowance for loan losses [Member] | Commercial Real Estate [Member]</t>
  </si>
  <si>
    <t>Covered loans [Member] | Allowance for loan losses [Member] | Residential Mortgage Loans [Member]</t>
  </si>
  <si>
    <t>Covered loans [Member] | Allowance for loan losses [Member] | Consumer loans [Member]</t>
  </si>
  <si>
    <t>Covered loans [Member] | Allowance for loan losses [Member] | Commercial loans [Member]</t>
  </si>
  <si>
    <t>Covered loans [Member] | Loans [Member]</t>
  </si>
  <si>
    <t>Covered loans [Member] | Loans [Member] | Commercial Non-Real Estate [Member]</t>
  </si>
  <si>
    <t>Covered loans [Member] | Loans [Member] | Construction and Land Development [Member]</t>
  </si>
  <si>
    <t>Covered loans [Member] | Loans [Member] | Commercial Real Estate [Member]</t>
  </si>
  <si>
    <t>Covered loans [Member] | Loans [Member] | Residential Mortgage Loans [Member]</t>
  </si>
  <si>
    <t>Covered loans [Member] | Loans [Member] | Consumer loans [Member]</t>
  </si>
  <si>
    <t>Covered loans [Member] | Loans [Member] | Commercial loans [Member]</t>
  </si>
  <si>
    <t>Originated loans [Member] | Allowance for loan losses [Member]</t>
  </si>
  <si>
    <t>Originated loans [Member] | Allowance for loan losses [Member] | Commercial Non-Real Estate [Member]</t>
  </si>
  <si>
    <t>Originated loans [Member] | Allowance for loan losses [Member] | Construction and Land Development [Member]</t>
  </si>
  <si>
    <t>Originated loans [Member] | Allowance for loan losses [Member] | Commercial Real Estate [Member]</t>
  </si>
  <si>
    <t>Originated loans [Member] | Allowance for loan losses [Member] | Residential Mortgage Loans [Member]</t>
  </si>
  <si>
    <t>Originated loans [Member] | Allowance for loan losses [Member] | Consumer loans [Member]</t>
  </si>
  <si>
    <t>Originated loans [Member] | Allowance for loan losses [Member] | Commercial loans [Member]</t>
  </si>
  <si>
    <t>Originated loans [Member] | Loans [Member]</t>
  </si>
  <si>
    <t>Originated loans [Member] | Loans [Member] | Commercial Non-Real Estate [Member]</t>
  </si>
  <si>
    <t>Originated loans [Member] | Loans [Member] | Construction and Land Development [Member]</t>
  </si>
  <si>
    <t>Originated loans [Member] | Loans [Member] | Commercial Real Estate [Member]</t>
  </si>
  <si>
    <t>Originated loans [Member] | Loans [Member] | Residential Mortgage Loans [Member]</t>
  </si>
  <si>
    <t>Originated loans [Member] | Loans [Member] | Consumer loans [Member]</t>
  </si>
  <si>
    <t>Originated loans [Member] | Loans [Member] | Commercial loans [Member]</t>
  </si>
  <si>
    <t>Acquired loans [Member] | Allowance for loan losses [Member]</t>
  </si>
  <si>
    <t>Acquired loans [Member] | Allowance for loan losses [Member] | Commercial Non-Real Estate [Member]</t>
  </si>
  <si>
    <t>Acquired loans [Member] | Allowance for loan losses [Member] | Commercial Real Estate [Member]</t>
  </si>
  <si>
    <t>Acquired loans [Member] | Loans [Member]</t>
  </si>
  <si>
    <t>Acquired loans [Member] | Loans [Member] | Commercial Non-Real Estate [Member]</t>
  </si>
  <si>
    <t>Acquired loans [Member] | Loans [Member] | Construction and Land Development [Member]</t>
  </si>
  <si>
    <t>Acquired loans [Member] | Loans [Member] | Commercial Real Estate [Member]</t>
  </si>
  <si>
    <t>Acquired loans [Member] | Loans [Member] | Residential Mortgage Loans [Member]</t>
  </si>
  <si>
    <t>Acquired loans [Member] | Loans [Member] | Consumer loans [Member]</t>
  </si>
  <si>
    <t>Loans and Allowance for Loan Losses - Allowance for Loan Losses by Portfolio Segment and Related Recorded Investment in Loans (Parenthetical) (Detail) (USD $)</t>
  </si>
  <si>
    <t>Provision expense for impairment covered loans</t>
  </si>
  <si>
    <t>Allowance for loan losses [Member] | Covered loans [Member]</t>
  </si>
  <si>
    <t>Loans and Allowance for Loan Losses - Summary of Composition of Non-Accrual Loans by Portfolio Segment (Detail) (USD $)</t>
  </si>
  <si>
    <t>Nonaccrual Loans By Portfolio [Line Items]</t>
  </si>
  <si>
    <t>Non-Accrual Loans</t>
  </si>
  <si>
    <t>Covered loans [Member]</t>
  </si>
  <si>
    <t>Covered loans [Member] | Commercial Non-Real Estate [Member]</t>
  </si>
  <si>
    <t>Covered loans [Member] | Construction and Land Development [Member]</t>
  </si>
  <si>
    <t>Covered loans [Member] | Commercial Real Estate [Member]</t>
  </si>
  <si>
    <t>Covered loans [Member] | Residential Mortgage Loans [Member]</t>
  </si>
  <si>
    <t>Covered loans [Member] | Consumer loans [Member]</t>
  </si>
  <si>
    <t>Loans and Allowance for Loan Losses - Additional Information (Detail) (USD $)</t>
  </si>
  <si>
    <t>Non Accrual Loans Segregated By Class Of Loans [Line Items]</t>
  </si>
  <si>
    <t>Interest that would have been recognized on nonaccrual loans</t>
  </si>
  <si>
    <t>Interest recovered on nonaccrual loans</t>
  </si>
  <si>
    <t>Troubled Debt Restructuring</t>
  </si>
  <si>
    <t>Minimum Bank Portfolio loan need to be reviewed</t>
  </si>
  <si>
    <t>Restructured Commercial Loan [Member]</t>
  </si>
  <si>
    <t>Loans and Allowance for Loan Losses - Schedule of Troubled Debt Restructurings Occurred During Period by Portfolio Segment (Detail) (USD $)</t>
  </si>
  <si>
    <t>Contract</t>
  </si>
  <si>
    <t>Troubled Debt Restructurings [Member]</t>
  </si>
  <si>
    <t>Troubled Debt Restructuring, Debtor, Current Period [Line Items]</t>
  </si>
  <si>
    <t>Number of Contracts</t>
  </si>
  <si>
    <t>Pre-Modification Outstanding Recorded Investment</t>
  </si>
  <si>
    <t>Post-Modification Outstanding Recorded Investment</t>
  </si>
  <si>
    <t>Troubled Debt Restructurings [Member] | Commercial Non-Real Estate [Member]</t>
  </si>
  <si>
    <t>Troubled Debt Restructurings [Member] | Construction and Land Development [Member]</t>
  </si>
  <si>
    <t>Troubled Debt Restructurings [Member] | Commercial Real Estate [Member]</t>
  </si>
  <si>
    <t>Troubled Debt Restructurings [Member] | Residential Mortgage Loans [Member]</t>
  </si>
  <si>
    <t>Troubled Debt Restructurings [Member] | Consumer loans [Member]</t>
  </si>
  <si>
    <t>Troubled Debt Restructurings [Member] | Originated loans [Member]</t>
  </si>
  <si>
    <t>Troubled Debt Restructurings [Member] | Originated loans [Member] | Commercial Non-Real Estate [Member]</t>
  </si>
  <si>
    <t>Troubled Debt Restructurings [Member] | Originated loans [Member] | Construction and Land Development [Member]</t>
  </si>
  <si>
    <t>Troubled Debt Restructurings [Member] | Originated loans [Member] | Commercial Real Estate [Member]</t>
  </si>
  <si>
    <t>Troubled Debt Restructurings [Member] | Originated loans [Member] | Residential Mortgage Loans [Member]</t>
  </si>
  <si>
    <t>Troubled Debt Restructurings [Member] | Originated loans [Member] | Consumer loans [Member]</t>
  </si>
  <si>
    <t>Troubled Debt Restructurings [Member] | Acquired loans [Member]</t>
  </si>
  <si>
    <t>Troubled Debt Restructurings [Member] | Acquired loans [Member] | Commercial Non-Real Estate [Member]</t>
  </si>
  <si>
    <t>Troubled Debt Restructurings [Member] | Acquired loans [Member] | Construction and Land Development [Member]</t>
  </si>
  <si>
    <t>Troubled Debt Restructurings [Member] | Acquired loans [Member] | Commercial Real Estate [Member]</t>
  </si>
  <si>
    <t>Troubled Debt Restructurings [Member] | Acquired loans [Member] | Residential Mortgage Loans [Member]</t>
  </si>
  <si>
    <t>Troubled Debt Restructurings [Member] | Acquired loans [Member] | Consumer loans [Member]</t>
  </si>
  <si>
    <t>Troubled Debt Restructurings [Member] | Covered loans [Member]</t>
  </si>
  <si>
    <t>Troubled Debt Restructurings [Member] | Covered loans [Member] | Commercial Non-Real Estate [Member]</t>
  </si>
  <si>
    <t>Troubled Debt Restructurings [Member] | Covered loans [Member] | Construction and Land Development [Member]</t>
  </si>
  <si>
    <t>Troubled Debt Restructurings [Member] | Covered loans [Member] | Commercial Real Estate [Member]</t>
  </si>
  <si>
    <t>Troubled Debt Restructurings [Member] | Covered loans [Member] | Residential Mortgage Loans [Member]</t>
  </si>
  <si>
    <t>Troubled Debt Restructurings [Member] | Covered loans [Member] | Consumer loans [Member]</t>
  </si>
  <si>
    <t>Recorded Investment</t>
  </si>
  <si>
    <t>Troubled Debt Restructurings That Subsequently Defaulted [Member] | Commercial Non-Real Estate [Member]</t>
  </si>
  <si>
    <t>Troubled Debt Restructurings That Subsequently Defaulted [Member] | Construction and Land Development [Member]</t>
  </si>
  <si>
    <t>Troubled Debt Restructurings That Subsequently Defaulted [Member] | Commercial Real Estate [Member]</t>
  </si>
  <si>
    <t>Troubled Debt Restructurings That Subsequently Defaulted [Member] | Residential Mortgage Loans [Member]</t>
  </si>
  <si>
    <t>Troubled Debt Restructurings That Subsequently Defaulted [Member] | Consumer loans [Member]</t>
  </si>
  <si>
    <t>Troubled Debt Restructurings That Subsequently Defaulted [Member] | Originated loans [Member]</t>
  </si>
  <si>
    <t>Troubled Debt Restructurings That Subsequently Defaulted [Member] | Originated loans [Member] | Commercial Non-Real Estate [Member]</t>
  </si>
  <si>
    <t>Troubled Debt Restructurings That Subsequently Defaulted [Member] | Originated loans [Member] | Construction and Land Development [Member]</t>
  </si>
  <si>
    <t>Troubled Debt Restructurings That Subsequently Defaulted [Member] | Originated loans [Member] | Commercial Real Estate [Member]</t>
  </si>
  <si>
    <t>Troubled Debt Restructurings That Subsequently Defaulted [Member] | Originated loans [Member] | Residential Mortgage Loans [Member]</t>
  </si>
  <si>
    <t>Troubled Debt Restructurings That Subsequently Defaulted [Member] | Originated loans [Member] | Consumer loans [Member]</t>
  </si>
  <si>
    <t>Troubled Debt Restructurings That Subsequently Defaulted [Member] | Acquired loans [Member]</t>
  </si>
  <si>
    <t>Troubled Debt Restructurings That Subsequently Defaulted [Member] | Acquired loans [Member] | Commercial Non-Real Estate [Member]</t>
  </si>
  <si>
    <t>Troubled Debt Restructurings That Subsequently Defaulted [Member] | Acquired loans [Member] | Construction and Land Development [Member]</t>
  </si>
  <si>
    <t>Troubled Debt Restructurings That Subsequently Defaulted [Member] | Acquired loans [Member] | Commercial Real Estate [Member]</t>
  </si>
  <si>
    <t>Troubled Debt Restructurings That Subsequently Defaulted [Member] | Acquired loans [Member] | Residential Mortgage Loans [Member]</t>
  </si>
  <si>
    <t>Troubled Debt Restructurings That Subsequently Defaulted [Member] | Acquired loans [Member] | Consumer loans [Member]</t>
  </si>
  <si>
    <t>Troubled Debt Restructurings That Subsequently Defaulted [Member] | Covered loans [Member]</t>
  </si>
  <si>
    <t>Troubled Debt Restructurings That Subsequently Defaulted [Member] | Covered loans [Member] | Commercial Non-Real Estate [Member]</t>
  </si>
  <si>
    <t>Troubled Debt Restructurings That Subsequently Defaulted [Member] | Covered loans [Member] | Construction and Land Development [Member]</t>
  </si>
  <si>
    <t>Troubled Debt Restructurings That Subsequently Defaulted [Member] | Covered loans [Member] | Commercial Real Estate [Member]</t>
  </si>
  <si>
    <t>Troubled Debt Restructurings That Subsequently Defaulted [Member] | Covered loans [Member] | Residential Mortgage Loans [Member]</t>
  </si>
  <si>
    <t>Troubled Debt Restructurings That Subsequently Defaulted [Member] | Covered loans [Member] | Consumer loans [Member]</t>
  </si>
  <si>
    <t>Loans and Allowance for Loan Losses - Summary of Impaired Loans Disaggregated by Class (Detail) (USD $)</t>
  </si>
  <si>
    <t>12 Months Ended</t>
  </si>
  <si>
    <t>Recorded Investment, With no related allowance recorded</t>
  </si>
  <si>
    <t>Recorded Investment, With a related allowance recorded</t>
  </si>
  <si>
    <t>Recorded Investment, Total</t>
  </si>
  <si>
    <t>Unpaid Principal Balance, With no related allowance recorded</t>
  </si>
  <si>
    <t>Unpaid Principal Balance, With a related allowance recorded</t>
  </si>
  <si>
    <t>Unpaid Principal Balance, Total</t>
  </si>
  <si>
    <t>Related Allowance, Total</t>
  </si>
  <si>
    <t>Average Recorded Investment, With no related allowance recorded</t>
  </si>
  <si>
    <t>Average Recorded Investment, With a related allowance recorded</t>
  </si>
  <si>
    <t>Average Recorded Investment, Total</t>
  </si>
  <si>
    <t>Interest Income Recognized, With no related allowance recorded</t>
  </si>
  <si>
    <t>Interest Income Recognized, With a related allowance recorded</t>
  </si>
  <si>
    <t>Interest Income Recognized, Total</t>
  </si>
  <si>
    <t>Originated loans [Member] | Commercial loans [Member]</t>
  </si>
  <si>
    <t>Acquired loans [Member] | Commercial loans [Member]</t>
  </si>
  <si>
    <t>Covered loans [Member] | Commercial loans [Member]</t>
  </si>
  <si>
    <t>Loans and Allowance for Loan Losses - Summary of Age Analysis of Past Due Loans (Detail) (USD $)</t>
  </si>
  <si>
    <t>30-59 days past due</t>
  </si>
  <si>
    <t>60-89 days past due</t>
  </si>
  <si>
    <t>Greater than 90 days past due</t>
  </si>
  <si>
    <t>Total past due</t>
  </si>
  <si>
    <t>Recorded investment &gt; 90 days and accruing</t>
  </si>
  <si>
    <t>Loans and Allowance for Loan Losses - Schedule of Credit Quality Indicators of Various Classes of Loans - Credit Risk Profile by Internally Assigned Grade (Detail) (USD $)</t>
  </si>
  <si>
    <t>Performing [Member]</t>
  </si>
  <si>
    <t>Nonperforming [Member]</t>
  </si>
  <si>
    <t>Credit risk profile by internally assigned grade</t>
  </si>
  <si>
    <t>Commercial Non-Real Estate [Member] | Originated loans [Member]</t>
  </si>
  <si>
    <t>Commercial Non-Real Estate [Member] | Acquired loans [Member]</t>
  </si>
  <si>
    <t>Commercial Non-Real Estate [Member] | Covered loans [Member]</t>
  </si>
  <si>
    <t>Commercial Non-Real Estate [Member] | Pass [Member]</t>
  </si>
  <si>
    <t>Commercial Non-Real Estate [Member] | Pass [Member] | Originated loans [Member]</t>
  </si>
  <si>
    <t>Commercial Non-Real Estate [Member] | Pass [Member] | Acquired loans [Member]</t>
  </si>
  <si>
    <t>Commercial Non-Real Estate [Member] | Pass [Member] | Covered loans [Member]</t>
  </si>
  <si>
    <t>Commercial Non-Real Estate [Member] | Pass-Watch [Member]</t>
  </si>
  <si>
    <t>Commercial Non-Real Estate [Member] | Pass-Watch [Member] | Originated loans [Member]</t>
  </si>
  <si>
    <t>Commercial Non-Real Estate [Member] | Pass-Watch [Member] | Acquired loans [Member]</t>
  </si>
  <si>
    <t>Commercial Non-Real Estate [Member] | Pass-Watch [Member] | Covered loans [Member]</t>
  </si>
  <si>
    <t>Commercial Non-Real Estate [Member] | Special Mention [Member]</t>
  </si>
  <si>
    <t>Commercial Non-Real Estate [Member] | Special Mention [Member] | Originated loans [Member]</t>
  </si>
  <si>
    <t>Commercial Non-Real Estate [Member] | Special Mention [Member] | Acquired loans [Member]</t>
  </si>
  <si>
    <t>Commercial Non-Real Estate [Member] | Special Mention [Member] | Covered loans [Member]</t>
  </si>
  <si>
    <t>Commercial Non-Real Estate [Member] | Substandard [Member]</t>
  </si>
  <si>
    <t>Commercial Non-Real Estate [Member] | Substandard [Member] | Originated loans [Member]</t>
  </si>
  <si>
    <t>Commercial Non-Real Estate [Member] | Substandard [Member] | Acquired loans [Member]</t>
  </si>
  <si>
    <t>Commercial Non-Real Estate [Member] | Substandard [Member] | Covered loans [Member]</t>
  </si>
  <si>
    <t>Commercial Non-Real Estate [Member] | Doubtful [Member]</t>
  </si>
  <si>
    <t>Commercial Non-Real Estate [Member] | Doubtful [Member] | Originated loans [Member]</t>
  </si>
  <si>
    <t>Commercial Non-Real Estate [Member] | Doubtful [Member] | Acquired loans [Member]</t>
  </si>
  <si>
    <t>Commercial Non-Real Estate [Member] | Doubtful [Member] | Covered loans [Member]</t>
  </si>
  <si>
    <t>Commercial Non-Real Estate [Member] | Loss [Member]</t>
  </si>
  <si>
    <t>Commercial Non-Real Estate [Member] | Loss [Member] | Originated loans [Member]</t>
  </si>
  <si>
    <t>Commercial Non-Real Estate [Member] | Loss [Member] | Acquired loans [Member]</t>
  </si>
  <si>
    <t>Commercial Non-Real Estate [Member] | Loss [Member] | Covered loans [Member]</t>
  </si>
  <si>
    <t>Construction and Land Development [Member] | Originated loans [Member]</t>
  </si>
  <si>
    <t>Construction and Land Development [Member] | Acquired loans [Member]</t>
  </si>
  <si>
    <t>Construction and Land Development [Member] | Covered loans [Member]</t>
  </si>
  <si>
    <t>Construction and Land Development [Member] | Pass [Member]</t>
  </si>
  <si>
    <t>Construction and Land Development [Member] | Pass [Member] | Originated loans [Member]</t>
  </si>
  <si>
    <t>Construction and Land Development [Member] | Pass [Member] | Acquired loans [Member]</t>
  </si>
  <si>
    <t>Construction and Land Development [Member] | Pass [Member] | Covered loans [Member]</t>
  </si>
  <si>
    <t>Construction and Land Development [Member] | Pass-Watch [Member]</t>
  </si>
  <si>
    <t>Construction and Land Development [Member] | Pass-Watch [Member] | Originated loans [Member]</t>
  </si>
  <si>
    <t>Construction and Land Development [Member] | Pass-Watch [Member] | Acquired loans [Member]</t>
  </si>
  <si>
    <t>Construction and Land Development [Member] | Pass-Watch [Member] | Covered loans [Member]</t>
  </si>
  <si>
    <t>Construction and Land Development [Member] | Special Mention [Member]</t>
  </si>
  <si>
    <t>Construction and Land Development [Member] | Special Mention [Member] | Originated loans [Member]</t>
  </si>
  <si>
    <t>Construction and Land Development [Member] | Special Mention [Member] | Acquired loans [Member]</t>
  </si>
  <si>
    <t>Construction and Land Development [Member] | Special Mention [Member] | Covered loans [Member]</t>
  </si>
  <si>
    <t>Construction and Land Development [Member] | Substandard [Member]</t>
  </si>
  <si>
    <t>Construction and Land Development [Member] | Substandard [Member] | Originated loans [Member]</t>
  </si>
  <si>
    <t>Construction and Land Development [Member] | Substandard [Member] | Acquired loans [Member]</t>
  </si>
  <si>
    <t>Construction and Land Development [Member] | Substandard [Member] | Covered loans [Member]</t>
  </si>
  <si>
    <t>Construction and Land Development [Member] | Doubtful [Member]</t>
  </si>
  <si>
    <t>Construction and Land Development [Member] | Doubtful [Member] | Originated loans [Member]</t>
  </si>
  <si>
    <t>Construction and Land Development [Member] | Doubtful [Member] | Acquired loans [Member]</t>
  </si>
  <si>
    <t>Construction and Land Development [Member] | Doubtful [Member] | Covered loans [Member]</t>
  </si>
  <si>
    <t>Construction and Land Development [Member] | Loss [Member]</t>
  </si>
  <si>
    <t>Construction and Land Development [Member] | Loss [Member] | Originated loans [Member]</t>
  </si>
  <si>
    <t>Construction and Land Development [Member] | Loss [Member] | Acquired loans [Member]</t>
  </si>
  <si>
    <t>Construction and Land Development [Member] | Loss [Member] | Covered loans [Member]</t>
  </si>
  <si>
    <t>Commercial Real Estate [Member] | Originated loans [Member]</t>
  </si>
  <si>
    <t>Commercial Real Estate [Member] | Acquired loans [Member]</t>
  </si>
  <si>
    <t>Commercial Real Estate [Member] | Covered loans [Member]</t>
  </si>
  <si>
    <t>Commercial Real Estate [Member] | Pass [Member]</t>
  </si>
  <si>
    <t>Commercial Real Estate [Member] | Pass [Member] | Originated loans [Member]</t>
  </si>
  <si>
    <t>Commercial Real Estate [Member] | Pass [Member] | Acquired loans [Member]</t>
  </si>
  <si>
    <t>Commercial Real Estate [Member] | Pass [Member] | Covered loans [Member]</t>
  </si>
  <si>
    <t>Commercial Real Estate [Member] | Pass-Watch [Member]</t>
  </si>
  <si>
    <t>Commercial Real Estate [Member] | Pass-Watch [Member] | Originated loans [Member]</t>
  </si>
  <si>
    <t>Commercial Real Estate [Member] | Pass-Watch [Member] | Acquired loans [Member]</t>
  </si>
  <si>
    <t>Commercial Real Estate [Member] | Pass-Watch [Member] | Covered loans [Member]</t>
  </si>
  <si>
    <t>Commercial Real Estate [Member] | Special Mention [Member]</t>
  </si>
  <si>
    <t>Commercial Real Estate [Member] | Special Mention [Member] | Originated loans [Member]</t>
  </si>
  <si>
    <t>Commercial Real Estate [Member] | Special Mention [Member] | Acquired loans [Member]</t>
  </si>
  <si>
    <t>Commercial Real Estate [Member] | Special Mention [Member] | Covered loans [Member]</t>
  </si>
  <si>
    <t>Commercial Real Estate [Member] | Substandard [Member]</t>
  </si>
  <si>
    <t>Commercial Real Estate [Member] | Substandard [Member] | Originated loans [Member]</t>
  </si>
  <si>
    <t>Commercial Real Estate [Member] | Substandard [Member] | Acquired loans [Member]</t>
  </si>
  <si>
    <t>Commercial Real Estate [Member] | Substandard [Member] | Covered loans [Member]</t>
  </si>
  <si>
    <t>Commercial Real Estate [Member] | Doubtful [Member]</t>
  </si>
  <si>
    <t>Commercial Real Estate [Member] | Doubtful [Member] | Originated loans [Member]</t>
  </si>
  <si>
    <t>Commercial Real Estate [Member] | Doubtful [Member] | Acquired loans [Member]</t>
  </si>
  <si>
    <t>Commercial Real Estate [Member] | Doubtful [Member] | Covered loans [Member]</t>
  </si>
  <si>
    <t>Commercial Real Estate [Member] | Loss [Member]</t>
  </si>
  <si>
    <t>Commercial Real Estate [Member] | Loss [Member] | Originated loans [Member]</t>
  </si>
  <si>
    <t>Commercial Real Estate [Member] | Loss [Member] | Acquired loans [Member]</t>
  </si>
  <si>
    <t>Commercial Real Estate [Member] | Loss [Member] | Covered loans [Member]</t>
  </si>
  <si>
    <t>Residential Mortgage Loans [Member] | Originated loans [Member]</t>
  </si>
  <si>
    <t>Residential Mortgage Loans [Member] | Covered loans [Member]</t>
  </si>
  <si>
    <t>Residential Mortgage Loans [Member] | Acquired [Member]</t>
  </si>
  <si>
    <t>Residential Mortgage Loans [Member] | Performing [Member]</t>
  </si>
  <si>
    <t>Residential Mortgage Loans [Member] | Performing [Member] | Originated loans [Member]</t>
  </si>
  <si>
    <t>Residential Mortgage Loans [Member] | Performing [Member] | Covered loans [Member]</t>
  </si>
  <si>
    <t>Residential Mortgage Loans [Member] | Performing [Member] | Acquired [Member]</t>
  </si>
  <si>
    <t>Residential Mortgage Loans [Member] | Nonperforming [Member]</t>
  </si>
  <si>
    <t>Residential Mortgage Loans [Member] | Nonperforming [Member] | Originated loans [Member]</t>
  </si>
  <si>
    <t>Residential Mortgage Loans [Member] | Nonperforming [Member] | Covered loans [Member]</t>
  </si>
  <si>
    <t>Residential Mortgage Loans [Member] | Nonperforming [Member] | Acquired [Member]</t>
  </si>
  <si>
    <t>Loans and Allowance for Loan Losses - Schedule of Credit Quality Indicators of Various Classes of Loans - Credit Risk Profile Based on Payment Activity (Detail) (USD $)</t>
  </si>
  <si>
    <t>Originated loans [Member] | Performing [Member]</t>
  </si>
  <si>
    <t>Originated loans [Member] | Nonperforming [Member]</t>
  </si>
  <si>
    <t>Acquired [Member]</t>
  </si>
  <si>
    <t>Acquired [Member] | Performing [Member]</t>
  </si>
  <si>
    <t>Acquired [Member] | Nonperforming [Member]</t>
  </si>
  <si>
    <t>Covered loans [Member] | Performing [Member]</t>
  </si>
  <si>
    <t>Loans and Allowance for Loan Losses - Changes in Carrying Amount of Covered Acquired Loans and Accretable Yield for Loans Receivable (Detail) (USD $)</t>
  </si>
  <si>
    <t>Financing Receivable, Impaired [Line Items]</t>
  </si>
  <si>
    <t>Accretable Yield, Balance at beginning of period</t>
  </si>
  <si>
    <t>Accretable Yield, Additions</t>
  </si>
  <si>
    <t>Accretable Yield, Payments received, net</t>
  </si>
  <si>
    <t>Accretable Yield, Accretion</t>
  </si>
  <si>
    <t>Accretable Yield, Increase (decrease) in expected cash flows based on actual cash flow, loan sales and foreclosures assumptions</t>
  </si>
  <si>
    <t>Accretable Yield, Net transfer from (to) nonaccretable difference to accretable yield</t>
  </si>
  <si>
    <t>Accretable Yield, Balance at end of period</t>
  </si>
  <si>
    <t>Non-Covered [Member]</t>
  </si>
  <si>
    <t>Fair Value - Schedule of Financial Assets and Liabilities Measured at Fair Value on Recurring Basis (Detail) (USD $)</t>
  </si>
  <si>
    <t>Fair Value Assets And Liabilities Measured On Recurring Basis [Line Items]</t>
  </si>
  <si>
    <t>Available for sale debt securities</t>
  </si>
  <si>
    <t>Derivative assets</t>
  </si>
  <si>
    <t>Derivative liabilities</t>
  </si>
  <si>
    <t>U.S. Treasury and government agency securities [Member]</t>
  </si>
  <si>
    <t>Level 1 [Member]</t>
  </si>
  <si>
    <t>Level 1 [Member] | U.S. Treasury and government agency securities [Member]</t>
  </si>
  <si>
    <t>Level 1 [Member] | Corporate debt securities [Member]</t>
  </si>
  <si>
    <t>Level 1 [Member] | Equity securities [Member]</t>
  </si>
  <si>
    <t>Level 2 [Member]</t>
  </si>
  <si>
    <t>Level 2 [Member] | Municipal obligations [Member]</t>
  </si>
  <si>
    <t>Level 2 [Member] | Mortgage-backed securities [Member]</t>
  </si>
  <si>
    <t>Level 2 [Member] | Collateralized mortgage obligations [Member]</t>
  </si>
  <si>
    <t>Fair Value - Additional Information (Detail)</t>
  </si>
  <si>
    <t>Minimum [Member]</t>
  </si>
  <si>
    <t>Fair Value, Assets and Liabilities Measured on Recurring and Nonrecurring Basis [Line Items]</t>
  </si>
  <si>
    <t>Period of Investment</t>
  </si>
  <si>
    <t>'2 years</t>
  </si>
  <si>
    <t>Maximum [Member]</t>
  </si>
  <si>
    <t>'5 years</t>
  </si>
  <si>
    <t>Fair Value - Schedule of Financial Assets Measured at Fair Value on Nonrecurring Basis (Detail) (USD $)</t>
  </si>
  <si>
    <t>Fair Value Of Assets And Liabilities Measured On Non Recurring Basis [Line Items]</t>
  </si>
  <si>
    <t>Level 3 [Member]</t>
  </si>
  <si>
    <t>Fair Value - Schedule of Estimated Fair Values of Financial Instruments (Detail) (USD $)</t>
  </si>
  <si>
    <t>Total Fair Value [Member]</t>
  </si>
  <si>
    <t>Carrying Amount [Member]</t>
  </si>
  <si>
    <t>Derivatives - Notional and Fair Values of Derivative Instruments on Balance Sheet (Detail) (USD $)</t>
  </si>
  <si>
    <t>Derivatives, Fair Value [Line Items]</t>
  </si>
  <si>
    <t>Derivatives not designated as hedging instruments, Fair Value, Gross Assets</t>
  </si>
  <si>
    <t>Derivatives not designated as hedging instruments, Fair Value, Gross Liability</t>
  </si>
  <si>
    <t>Derivatives designated as hedging instruments [Member]</t>
  </si>
  <si>
    <t>Derivatives designated as hedging instruments [Member] | Interest rate swap [Member] | Loss on Effective Cash Flow Hedges [Member]</t>
  </si>
  <si>
    <t>Derivatives designated as hedging instruments [Member] | Other liabilities [Member] | Interest rate swap [Member]</t>
  </si>
  <si>
    <t>Derivatives not designated as hedging instruments [Member]</t>
  </si>
  <si>
    <t>Derivatives not designated as hedging instruments [Member] | Interest rate swap [Member]</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 Lock Commitments On Residential Mortgage Loan [Member]</t>
  </si>
  <si>
    <t>Derivatives not designated as hedging instruments [Member] | Other liabilities [Member] | Interest rate swap [Member]</t>
  </si>
  <si>
    <t>Derivatives not designated as hedging instruments [Member] | Other liabilities [Member] | Risk Participation Agreements [Member]</t>
  </si>
  <si>
    <t>Derivatives not designated as hedging instruments [Member] | Other liabilities [Member] | Forward Commitments To Sell Residential Mortgage Loans [Member]</t>
  </si>
  <si>
    <t>Derivatives not designated as hedging instruments [Member] | Other liabilities [Member] | Interest Rate Lock Commitments On Residential Mortgage Loan [Member]</t>
  </si>
  <si>
    <t>Derivatives not designated as hedging instruments [Member] | Other liabilities [Member] | Foreign exchange forward contracts [Member]</t>
  </si>
  <si>
    <t>Derivatives not designated as hedging instruments [Member] | Other assets [Member] | Interest rate swap [Member]</t>
  </si>
  <si>
    <t>Derivatives not designated as hedging instruments [Member] | Other assets [Member] | Risk Participation Agreements [Member]</t>
  </si>
  <si>
    <t>Derivatives not designated as hedging instruments [Member] | Other assets [Member] | Forward Commitments To Sell Residential Mortgage Loans [Member]</t>
  </si>
  <si>
    <t>Derivatives not designated as hedging instruments [Member] | Other assets [Member] | Interest Rate Lock Commitments On Residential Mortgage Loan [Member]</t>
  </si>
  <si>
    <t>Derivatives - Additional Information (Detail) (USD $)</t>
  </si>
  <si>
    <t>Derivative [Line Items]</t>
  </si>
  <si>
    <t>Notional amount of interest rate derivatives</t>
  </si>
  <si>
    <t>Variable rate term loan agreement maturity</t>
  </si>
  <si>
    <t>'June 2013.</t>
  </si>
  <si>
    <t>Derivative, net hedge ineffectiveness gain (loss)</t>
  </si>
  <si>
    <t>Termination value of derivatives in a net liability position</t>
  </si>
  <si>
    <t>Collateral obligations for derivative counterparties</t>
  </si>
  <si>
    <t>Interest rate swap [Member]</t>
  </si>
  <si>
    <t>Derivatives - Offsetting Derivative Assets and Liabilities (Detail) (USD $)</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 Assets</t>
  </si>
  <si>
    <t>Gross Amounts Not Offset in the Statement of Financial Position, Cash Collateral Received, Assets</t>
  </si>
  <si>
    <t>Net Amount, Assets</t>
  </si>
  <si>
    <t>Gross Amounts of Recognized Liabilities</t>
  </si>
  <si>
    <t>Net Amounts of Liabilities Presented in the Statement of Financial Position</t>
  </si>
  <si>
    <t>Gross Amounts Not Offset in the Statement of Financial Position, Financial Instruments, Liability</t>
  </si>
  <si>
    <t>Gross Amounts Not Offset in the Statement of Financial Position, Cash Collateral Pledged, Liability</t>
  </si>
  <si>
    <t>Net Amount, Liability</t>
  </si>
  <si>
    <t>Stockholders' Equity - Additional Information (Detail) (USD $)</t>
  </si>
  <si>
    <t>In Millions, unless otherwise specified</t>
  </si>
  <si>
    <t>1 Months Ended</t>
  </si>
  <si>
    <t>Apr. 30, 2013</t>
  </si>
  <si>
    <t>Accelerated share repurchase program [Member]</t>
  </si>
  <si>
    <t>Accumulated Other Comprehensive Income (Loss) [Line Items]</t>
  </si>
  <si>
    <t>Shares authorized for repurchase</t>
  </si>
  <si>
    <t>Accelerated share repurchase transaction, paid</t>
  </si>
  <si>
    <t>Received from accelerated share repurchase stock settlement</t>
  </si>
  <si>
    <t>Percentage of repurchased accelerated share repurchase program</t>
  </si>
  <si>
    <t>Stockholders' Equity - Components of Accumulated Other Comprehensive Income (Loss) (Detail) (USD $)</t>
  </si>
  <si>
    <t>Accumulated other comprehensive income (loss), Beginning balance</t>
  </si>
  <si>
    <t>Accumulated other comprehensive income (loss), Ending balance</t>
  </si>
  <si>
    <t>Employee Benefit Plans [Member]</t>
  </si>
  <si>
    <t>Loss on Effective Cash Flow Hedges [Member]</t>
  </si>
  <si>
    <t>Stockholders' Equity - Summary of Items in Consolidated Income Statements Affected by Amounts Reclassified From Accumulated Other Comprehensive Income (Detail) (USD $)</t>
  </si>
  <si>
    <t>Other Comprehensive Income Loss Amount Reclassified From Accumulated Other Comprehensive Income [Abstract]</t>
  </si>
  <si>
    <t>Reclassification adjustment for net gains and losses realized and included in earnings</t>
  </si>
  <si>
    <t>Earnings Per Share - Computation of Earnings Per Common Share (Detail) (USD $)</t>
  </si>
  <si>
    <t>Net income allocated to participating securities - basic and diluted</t>
  </si>
  <si>
    <t>Net income allocated to common shareholders - basic and diluted</t>
  </si>
  <si>
    <t>Weighted-average common shares - basic</t>
  </si>
  <si>
    <t>Weighted average common shares - diluted</t>
  </si>
  <si>
    <t>Earnings Per Share - Additional Information (Detail)</t>
  </si>
  <si>
    <t>Weighted-average anti-dilutive potential common shares</t>
  </si>
  <si>
    <t>Share-Based Payment Arrangements - Schedule of Option Activity Under Stock Option Plans (Detail) (USD $)</t>
  </si>
  <si>
    <t>Number of Shares, Outstanding at Beginning Balance</t>
  </si>
  <si>
    <t>Number of Shares, Exercised</t>
  </si>
  <si>
    <t>Number of Shares, Forfeited or expired</t>
  </si>
  <si>
    <t>Number of Shares, Outstanding at Ending Balance</t>
  </si>
  <si>
    <t>Number of Shares, Exercisable at Ending Balance</t>
  </si>
  <si>
    <t>Weighted- Average Exercise Price, Outstanding at Beginning Balance</t>
  </si>
  <si>
    <t>Weighted- Average Exercise Price, Exercised</t>
  </si>
  <si>
    <t>Weighted- Average Exercise Price, Forfeited or expired</t>
  </si>
  <si>
    <t>Weighted- Average Exercise Price, Outstanding at Ending Balance</t>
  </si>
  <si>
    <t>Weighted- Average Exercise Price, Exercisable at Ending Balance</t>
  </si>
  <si>
    <t>Weighted-Average Remaining Contractual Term, Outstanding at Ending Balance (in years)</t>
  </si>
  <si>
    <t>'4 years 8 months 12 days</t>
  </si>
  <si>
    <t>Weighted-Average Remaining Contractual Term, Exercisable at Ending Balance (in years)</t>
  </si>
  <si>
    <t>'3 years 4 months 24 days</t>
  </si>
  <si>
    <t>Aggregate Intrinsic Value, Outstanding at Ending Balance</t>
  </si>
  <si>
    <t>Aggregate Intrinsic Value, Exercisable at Ending Balance</t>
  </si>
  <si>
    <t>Share-Based Payment Arrangements - Additional Information (Detail) (USD $)</t>
  </si>
  <si>
    <t>In Millions, except Share data, unless otherwise specified</t>
  </si>
  <si>
    <t>Bank</t>
  </si>
  <si>
    <t>Share-based Compensation Arrangement by Share-based Payment Award [Line Items]</t>
  </si>
  <si>
    <t>Intrinsic value of options exercised</t>
  </si>
  <si>
    <t>Unrecognized compensation cost</t>
  </si>
  <si>
    <t>Weighted-average period in years</t>
  </si>
  <si>
    <t>'3 years 1 month 6 days</t>
  </si>
  <si>
    <t>Total fair value of shares vested</t>
  </si>
  <si>
    <t>Shareholder return period</t>
  </si>
  <si>
    <t>'3 years</t>
  </si>
  <si>
    <t>Number of peer group of regional banks</t>
  </si>
  <si>
    <t>Performance Share Award [Member]</t>
  </si>
  <si>
    <t>Shares granted to key members of executives and senior management</t>
  </si>
  <si>
    <t>Fair Value of shares granted</t>
  </si>
  <si>
    <t>Percentage of maximum number of shares earned of target award</t>
  </si>
  <si>
    <t>Share-Based Payment Arrangements - Schedule of Nonvested Restricted and Performance Shares (Detail) (Restricted Stock and Performance Shares [Member], USD $)</t>
  </si>
  <si>
    <t>Restricted Stock and Performance Shares [Member]</t>
  </si>
  <si>
    <t>Nonvested Share Activity [Line Items]</t>
  </si>
  <si>
    <t>Number of Shares, Nonvested at Beginning Balance</t>
  </si>
  <si>
    <t>Number of Shares, Granted</t>
  </si>
  <si>
    <t>Number of Shares, Vested</t>
  </si>
  <si>
    <t>Number of Shares, Forfeited</t>
  </si>
  <si>
    <t>Number of Shares, Nonvested at Ending Balance</t>
  </si>
  <si>
    <t>Weighted-Average Grant-Date Fair Value, Nonvested at Beginning Balance</t>
  </si>
  <si>
    <t>Weighted-Average Grant-Date Fair Value, Granted</t>
  </si>
  <si>
    <t>Weighted-Average Grant-Date Fair Value, Vested</t>
  </si>
  <si>
    <t>Weighted-Average Grant-Date Fair Value, Forfeited</t>
  </si>
  <si>
    <t>Weighted-Average Grant-Date Fair Value, Nonvested at Ending Balance</t>
  </si>
  <si>
    <t>Retirement Plans - Components of Net Periodic Benefits Cost (Detail) (USD $)</t>
  </si>
  <si>
    <t>Pension Plans, Postretirement and Other Employee Benefits [Line Items]</t>
  </si>
  <si>
    <t>Pension Benefits [Member]</t>
  </si>
  <si>
    <t>Other Post-retirement Benefits [Member]</t>
  </si>
  <si>
    <t>Retirement Plans - Additional Information (Detail) (USD $)</t>
  </si>
  <si>
    <t>Defined Benefit Plan Disclosure [Line Items]</t>
  </si>
  <si>
    <t>Percentage of compensation saved by participant for which employer contributes hundred percent</t>
  </si>
  <si>
    <t>Employer matching contribution for first one percent of compensation saved</t>
  </si>
  <si>
    <t>Percentage of compensation saved by participant for which employer contributes fifty percent</t>
  </si>
  <si>
    <t>Employer matching contribution for next five percent of compensation saved</t>
  </si>
  <si>
    <t>Anticipated contributions for current fiscal year</t>
  </si>
  <si>
    <t>Hancock Plans [Member]</t>
  </si>
  <si>
    <t>Percentage of savings for calculating each employee participation in plan</t>
  </si>
  <si>
    <t>Maximum percentage of compensation on base percentage for participating in plan</t>
  </si>
  <si>
    <t>Whitney Plans [Member]</t>
  </si>
  <si>
    <t>Other Noninterest Income - Components of Other Income (Detail) (USD $)</t>
  </si>
  <si>
    <t>Income Statement [Abstract]</t>
  </si>
  <si>
    <t>Other Noninterest Expense - Components of Other Noninterest Expense (Detail) (USD $)</t>
  </si>
  <si>
    <t>Segment Reporting - Schedule of Segment Reporting Information (Detail) (USD $)</t>
  </si>
  <si>
    <t>Segment Reporting Information [Line Items]</t>
  </si>
  <si>
    <t>Operating Segments [Member] | Hancock [Member]</t>
  </si>
  <si>
    <t>Operating Segments [Member] | Whitney [Member]</t>
  </si>
  <si>
    <t>Operating Segments [Member] | Other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b/>
      <i/>
      <sz val="11"/>
      <color theme="1"/>
      <name val="Calibri"/>
      <family val="2"/>
      <scheme val="minor"/>
    </font>
    <font>
      <sz val="6"/>
      <color theme="1"/>
      <name val="Calibri"/>
      <family val="2"/>
      <scheme val="minor"/>
    </font>
    <font>
      <sz val="12"/>
      <color theme="1"/>
      <name val="Calibri"/>
      <family val="2"/>
      <scheme val="minor"/>
    </font>
    <font>
      <sz val="8"/>
      <color theme="1"/>
      <name val="Calibri"/>
      <family val="2"/>
      <scheme val="minor"/>
    </font>
    <font>
      <b/>
      <u/>
      <sz val="10"/>
      <color theme="1"/>
      <name val="Calibri"/>
      <family val="2"/>
      <scheme val="minor"/>
    </font>
    <font>
      <b/>
      <u/>
      <sz val="11"/>
      <color theme="1"/>
      <name val="Calibri"/>
      <family val="2"/>
      <scheme val="minor"/>
    </font>
    <font>
      <i/>
      <u/>
      <sz val="10"/>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0" fillId="0" borderId="11" xfId="0" applyFont="1" applyBorder="1" applyAlignment="1">
      <alignment wrapText="1"/>
    </xf>
    <xf numFmtId="0" fontId="24" fillId="33" borderId="0" xfId="0" applyFont="1" applyFill="1" applyAlignment="1">
      <alignment wrapText="1"/>
    </xf>
    <xf numFmtId="0" fontId="20" fillId="0" borderId="12" xfId="0" applyFont="1" applyBorder="1" applyAlignment="1">
      <alignment wrapText="1"/>
    </xf>
    <xf numFmtId="0" fontId="16" fillId="0" borderId="10"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15" fontId="16" fillId="0" borderId="10" xfId="0" applyNumberFormat="1" applyFont="1" applyBorder="1" applyAlignment="1">
      <alignment horizontal="center" wrapText="1"/>
    </xf>
    <xf numFmtId="0" fontId="16" fillId="33" borderId="0" xfId="0" applyFont="1" applyFill="1" applyAlignment="1">
      <alignment vertical="top" wrapText="1"/>
    </xf>
    <xf numFmtId="0" fontId="24"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6" fillId="33" borderId="0" xfId="0" applyFont="1" applyFill="1" applyAlignment="1">
      <alignment vertical="top" wrapText="1"/>
    </xf>
    <xf numFmtId="0" fontId="16" fillId="0" borderId="10" xfId="0" applyFont="1" applyBorder="1" applyAlignment="1">
      <alignment horizontal="center"/>
    </xf>
    <xf numFmtId="0" fontId="26" fillId="0" borderId="0" xfId="0" applyFont="1" applyAlignment="1">
      <alignment vertical="top" wrapText="1"/>
    </xf>
    <xf numFmtId="0" fontId="0" fillId="0" borderId="0" xfId="0"/>
    <xf numFmtId="0" fontId="16" fillId="0" borderId="0" xfId="0" applyFont="1" applyAlignment="1">
      <alignment horizontal="center"/>
    </xf>
    <xf numFmtId="0" fontId="16" fillId="0" borderId="11" xfId="0" applyFont="1" applyBorder="1" applyAlignment="1">
      <alignment horizontal="center"/>
    </xf>
    <xf numFmtId="0" fontId="16" fillId="0" borderId="0" xfId="0" applyFont="1"/>
    <xf numFmtId="0" fontId="0" fillId="0" borderId="11" xfId="0" applyBorder="1" applyAlignment="1">
      <alignment horizontal="center" wrapText="1"/>
    </xf>
    <xf numFmtId="15" fontId="16" fillId="0" borderId="0" xfId="0" applyNumberFormat="1" applyFont="1"/>
    <xf numFmtId="0" fontId="0" fillId="0" borderId="13" xfId="0" applyBorder="1" applyAlignment="1">
      <alignment horizontal="center" wrapText="1"/>
    </xf>
    <xf numFmtId="0" fontId="16" fillId="0" borderId="13" xfId="0" applyFont="1" applyBorder="1" applyAlignment="1">
      <alignment horizontal="center" wrapText="1"/>
    </xf>
    <xf numFmtId="0" fontId="25" fillId="0" borderId="0" xfId="0" applyFont="1" applyAlignment="1">
      <alignment wrapText="1"/>
    </xf>
    <xf numFmtId="15" fontId="16" fillId="0" borderId="0" xfId="0" applyNumberFormat="1" applyFont="1" applyAlignment="1">
      <alignment horizontal="center" wrapText="1"/>
    </xf>
    <xf numFmtId="0" fontId="0" fillId="33" borderId="0" xfId="0" applyFill="1" applyAlignment="1">
      <alignment horizontal="center" wrapText="1"/>
    </xf>
    <xf numFmtId="0" fontId="16" fillId="0" borderId="0" xfId="0" applyFont="1" applyAlignment="1">
      <alignment wrapText="1"/>
    </xf>
    <xf numFmtId="0" fontId="27" fillId="0" borderId="0" xfId="0" applyFont="1" applyAlignment="1">
      <alignment wrapText="1"/>
    </xf>
    <xf numFmtId="0" fontId="21" fillId="33" borderId="0" xfId="0" applyFont="1" applyFill="1" applyAlignment="1">
      <alignment vertical="top"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xf numFmtId="0" fontId="31" fillId="0" borderId="10"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3" fontId="28" fillId="0" borderId="0" xfId="0" applyNumberFormat="1" applyFont="1" applyAlignment="1">
      <alignment horizontal="right" wrapText="1"/>
    </xf>
    <xf numFmtId="0" fontId="32" fillId="0" borderId="12"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xf>
    <xf numFmtId="0" fontId="31" fillId="0" borderId="10" xfId="0" applyFont="1" applyBorder="1" applyAlignment="1">
      <alignment horizontal="center"/>
    </xf>
    <xf numFmtId="0" fontId="29"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vertical="top" wrapText="1" indent="3"/>
    </xf>
    <xf numFmtId="0" fontId="31" fillId="0" borderId="13" xfId="0" applyFont="1" applyBorder="1" applyAlignment="1">
      <alignment horizontal="center" wrapText="1"/>
    </xf>
    <xf numFmtId="0" fontId="30" fillId="0" borderId="11" xfId="0" applyFont="1" applyBorder="1" applyAlignment="1">
      <alignment wrapText="1"/>
    </xf>
    <xf numFmtId="0" fontId="28" fillId="33" borderId="0" xfId="0" applyFont="1" applyFill="1" applyAlignment="1">
      <alignment vertical="top" wrapText="1"/>
    </xf>
    <xf numFmtId="0" fontId="31" fillId="0" borderId="11" xfId="0" applyFont="1" applyBorder="1" applyAlignment="1">
      <alignment horizontal="center" wrapText="1"/>
    </xf>
    <xf numFmtId="0" fontId="20" fillId="34" borderId="0" xfId="0" applyFont="1" applyFill="1" applyAlignment="1">
      <alignment wrapText="1"/>
    </xf>
    <xf numFmtId="0" fontId="20" fillId="34" borderId="12" xfId="0" applyFont="1" applyFill="1" applyBorder="1" applyAlignment="1">
      <alignment wrapText="1"/>
    </xf>
    <xf numFmtId="0" fontId="29" fillId="33" borderId="0" xfId="0" applyFont="1" applyFill="1" applyAlignment="1">
      <alignment horizontal="left" vertical="top" wrapText="1" indent="1"/>
    </xf>
    <xf numFmtId="0" fontId="28" fillId="0" borderId="0" xfId="0" applyFont="1" applyAlignment="1">
      <alignment horizontal="left" vertical="top" wrapText="1" indent="3"/>
    </xf>
    <xf numFmtId="0" fontId="29" fillId="33" borderId="0" xfId="0" applyFont="1" applyFill="1" applyAlignment="1">
      <alignment horizontal="left" vertical="top" wrapText="1" indent="5"/>
    </xf>
    <xf numFmtId="0" fontId="29" fillId="0" borderId="0" xfId="0" applyFont="1" applyAlignment="1">
      <alignment horizontal="left" vertical="top" wrapText="1" indent="1"/>
    </xf>
    <xf numFmtId="0" fontId="29" fillId="0" borderId="0" xfId="0" applyFont="1" applyAlignment="1">
      <alignment horizontal="left" vertical="top" wrapText="1" indent="5"/>
    </xf>
    <xf numFmtId="0" fontId="30" fillId="0" borderId="0" xfId="0" applyFont="1" applyAlignment="1">
      <alignment horizontal="center" wrapText="1"/>
    </xf>
    <xf numFmtId="0" fontId="28" fillId="33" borderId="0" xfId="0" applyFont="1" applyFill="1" applyAlignment="1">
      <alignment horizontal="left" vertical="top" wrapText="1" indent="5"/>
    </xf>
    <xf numFmtId="0" fontId="28" fillId="0" borderId="0" xfId="0" applyFont="1" applyAlignment="1">
      <alignment horizontal="left" vertical="top" wrapText="1"/>
    </xf>
    <xf numFmtId="15" fontId="31" fillId="0" borderId="0" xfId="0" applyNumberFormat="1" applyFont="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0" fontId="28" fillId="0" borderId="0" xfId="0" applyFont="1" applyAlignment="1">
      <alignment vertical="top"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821088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x14ac:dyDescent="0.25"/>
  <cols>
    <col min="1" max="2" width="36.5703125" bestFit="1" customWidth="1"/>
    <col min="3" max="3" width="11.140625" customWidth="1"/>
    <col min="4" max="4" width="12.140625" customWidth="1"/>
    <col min="5" max="5" width="36.5703125" customWidth="1"/>
    <col min="6" max="7" width="11.140625" customWidth="1"/>
    <col min="8" max="8" width="12.140625" customWidth="1"/>
    <col min="9" max="9" width="36.5703125" customWidth="1"/>
    <col min="10" max="11" width="11.140625" customWidth="1"/>
    <col min="12" max="12" width="12.140625" customWidth="1"/>
    <col min="13" max="13" width="36.5703125" customWidth="1"/>
    <col min="14" max="15" width="11.140625" customWidth="1"/>
    <col min="16" max="16" width="12.140625" customWidth="1"/>
    <col min="17" max="17" width="36.5703125" customWidth="1"/>
    <col min="18" max="19" width="11.140625" customWidth="1"/>
    <col min="20" max="20" width="12.140625" customWidth="1"/>
    <col min="21" max="21" width="36.5703125" customWidth="1"/>
    <col min="22" max="23" width="11.140625" customWidth="1"/>
    <col min="24" max="24" width="12.140625" customWidth="1"/>
    <col min="25" max="25" width="36.5703125" customWidth="1"/>
    <col min="26" max="27" width="11.140625" customWidth="1"/>
    <col min="28" max="28" width="12.140625" customWidth="1"/>
    <col min="29" max="29" width="24.28515625" customWidth="1"/>
    <col min="30" max="31" width="11.140625" customWidth="1"/>
    <col min="32" max="32" width="12.140625" customWidth="1"/>
    <col min="33" max="33" width="36.5703125" customWidth="1"/>
    <col min="34" max="34" width="11.140625" customWidth="1"/>
  </cols>
  <sheetData>
    <row r="1" spans="1:34"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22</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221</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22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7"/>
      <c r="B7" s="19" t="s">
        <v>224</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7"/>
      <c r="B9" s="18" t="s">
        <v>225</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15.75" x14ac:dyDescent="0.25">
      <c r="A11" s="17"/>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row>
    <row r="12" spans="1:34"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x14ac:dyDescent="0.25">
      <c r="A13" s="17"/>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row>
    <row r="14" spans="1:34" ht="15.75" thickBot="1" x14ac:dyDescent="0.3">
      <c r="A14" s="17"/>
      <c r="B14" s="5"/>
      <c r="C14" s="5" t="s">
        <v>226</v>
      </c>
      <c r="D14" s="35" t="s">
        <v>227</v>
      </c>
      <c r="E14" s="35"/>
      <c r="F14" s="35"/>
      <c r="G14" s="35"/>
      <c r="H14" s="35"/>
      <c r="I14" s="35"/>
      <c r="J14" s="35"/>
      <c r="K14" s="35"/>
      <c r="L14" s="35"/>
      <c r="M14" s="35"/>
      <c r="N14" s="35"/>
      <c r="O14" s="35"/>
      <c r="P14" s="35"/>
      <c r="Q14" s="35"/>
      <c r="R14" s="5"/>
      <c r="S14" s="5" t="s">
        <v>226</v>
      </c>
      <c r="T14" s="35" t="s">
        <v>228</v>
      </c>
      <c r="U14" s="35"/>
      <c r="V14" s="35"/>
      <c r="W14" s="35"/>
      <c r="X14" s="35"/>
      <c r="Y14" s="35"/>
      <c r="Z14" s="35"/>
      <c r="AA14" s="35"/>
      <c r="AB14" s="35"/>
      <c r="AC14" s="35"/>
      <c r="AD14" s="35"/>
      <c r="AE14" s="35"/>
      <c r="AF14" s="35"/>
      <c r="AG14" s="35"/>
      <c r="AH14" s="5"/>
    </row>
    <row r="15" spans="1:34" ht="15" customHeight="1" x14ac:dyDescent="0.25">
      <c r="A15" s="17"/>
      <c r="B15" s="5"/>
      <c r="C15" s="5" t="s">
        <v>226</v>
      </c>
      <c r="D15" s="36"/>
      <c r="E15" s="36"/>
      <c r="F15" s="5"/>
      <c r="G15" s="5" t="s">
        <v>226</v>
      </c>
      <c r="H15" s="38" t="s">
        <v>229</v>
      </c>
      <c r="I15" s="38"/>
      <c r="J15" s="5"/>
      <c r="K15" s="5" t="s">
        <v>226</v>
      </c>
      <c r="L15" s="38" t="s">
        <v>229</v>
      </c>
      <c r="M15" s="38"/>
      <c r="N15" s="5"/>
      <c r="O15" s="5" t="s">
        <v>226</v>
      </c>
      <c r="P15" s="36"/>
      <c r="Q15" s="36"/>
      <c r="R15" s="5"/>
      <c r="S15" s="5" t="s">
        <v>226</v>
      </c>
      <c r="T15" s="36"/>
      <c r="U15" s="36"/>
      <c r="V15" s="5"/>
      <c r="W15" s="5" t="s">
        <v>226</v>
      </c>
      <c r="X15" s="38" t="s">
        <v>229</v>
      </c>
      <c r="Y15" s="38"/>
      <c r="Z15" s="5"/>
      <c r="AA15" s="5" t="s">
        <v>226</v>
      </c>
      <c r="AB15" s="38" t="s">
        <v>229</v>
      </c>
      <c r="AC15" s="38"/>
      <c r="AD15" s="5"/>
      <c r="AE15" s="5" t="s">
        <v>226</v>
      </c>
      <c r="AF15" s="36"/>
      <c r="AG15" s="36"/>
      <c r="AH15" s="5"/>
    </row>
    <row r="16" spans="1:34" ht="15" customHeight="1" x14ac:dyDescent="0.25">
      <c r="A16" s="17"/>
      <c r="B16" s="5"/>
      <c r="C16" s="5" t="s">
        <v>226</v>
      </c>
      <c r="D16" s="37" t="s">
        <v>230</v>
      </c>
      <c r="E16" s="37"/>
      <c r="F16" s="5"/>
      <c r="G16" s="5" t="s">
        <v>226</v>
      </c>
      <c r="H16" s="37" t="s">
        <v>231</v>
      </c>
      <c r="I16" s="37"/>
      <c r="J16" s="5"/>
      <c r="K16" s="5" t="s">
        <v>226</v>
      </c>
      <c r="L16" s="37" t="s">
        <v>231</v>
      </c>
      <c r="M16" s="37"/>
      <c r="N16" s="5"/>
      <c r="O16" s="5" t="s">
        <v>226</v>
      </c>
      <c r="P16" s="37" t="s">
        <v>232</v>
      </c>
      <c r="Q16" s="37"/>
      <c r="R16" s="5"/>
      <c r="S16" s="5" t="s">
        <v>226</v>
      </c>
      <c r="T16" s="37" t="s">
        <v>230</v>
      </c>
      <c r="U16" s="37"/>
      <c r="V16" s="5"/>
      <c r="W16" s="5" t="s">
        <v>226</v>
      </c>
      <c r="X16" s="37" t="s">
        <v>231</v>
      </c>
      <c r="Y16" s="37"/>
      <c r="Z16" s="5"/>
      <c r="AA16" s="5" t="s">
        <v>226</v>
      </c>
      <c r="AB16" s="37" t="s">
        <v>231</v>
      </c>
      <c r="AC16" s="37"/>
      <c r="AD16" s="5"/>
      <c r="AE16" s="5" t="s">
        <v>226</v>
      </c>
      <c r="AF16" s="37" t="s">
        <v>232</v>
      </c>
      <c r="AG16" s="37"/>
      <c r="AH16" s="5"/>
    </row>
    <row r="17" spans="1:34" ht="15.75" thickBot="1" x14ac:dyDescent="0.3">
      <c r="A17" s="17"/>
      <c r="B17" s="5"/>
      <c r="C17" s="5" t="s">
        <v>226</v>
      </c>
      <c r="D17" s="35" t="s">
        <v>233</v>
      </c>
      <c r="E17" s="35"/>
      <c r="F17" s="5"/>
      <c r="G17" s="5" t="s">
        <v>226</v>
      </c>
      <c r="H17" s="35" t="s">
        <v>234</v>
      </c>
      <c r="I17" s="35"/>
      <c r="J17" s="5"/>
      <c r="K17" s="5" t="s">
        <v>226</v>
      </c>
      <c r="L17" s="35" t="s">
        <v>235</v>
      </c>
      <c r="M17" s="35"/>
      <c r="N17" s="5"/>
      <c r="O17" s="5" t="s">
        <v>226</v>
      </c>
      <c r="P17" s="35" t="s">
        <v>236</v>
      </c>
      <c r="Q17" s="35"/>
      <c r="R17" s="5"/>
      <c r="S17" s="5" t="s">
        <v>226</v>
      </c>
      <c r="T17" s="35" t="s">
        <v>233</v>
      </c>
      <c r="U17" s="35"/>
      <c r="V17" s="5"/>
      <c r="W17" s="5" t="s">
        <v>226</v>
      </c>
      <c r="X17" s="35" t="s">
        <v>234</v>
      </c>
      <c r="Y17" s="35"/>
      <c r="Z17" s="5"/>
      <c r="AA17" s="5" t="s">
        <v>226</v>
      </c>
      <c r="AB17" s="35" t="s">
        <v>235</v>
      </c>
      <c r="AC17" s="35"/>
      <c r="AD17" s="5"/>
      <c r="AE17" s="5" t="s">
        <v>226</v>
      </c>
      <c r="AF17" s="35" t="s">
        <v>236</v>
      </c>
      <c r="AG17" s="35"/>
      <c r="AH17" s="5"/>
    </row>
    <row r="18" spans="1:34" ht="30" x14ac:dyDescent="0.25">
      <c r="A18" s="17"/>
      <c r="B18" s="25" t="s">
        <v>237</v>
      </c>
      <c r="C18" s="26" t="s">
        <v>226</v>
      </c>
      <c r="D18" s="26" t="s">
        <v>238</v>
      </c>
      <c r="E18" s="27">
        <v>615</v>
      </c>
      <c r="F18" s="28" t="s">
        <v>226</v>
      </c>
      <c r="G18" s="26" t="s">
        <v>226</v>
      </c>
      <c r="H18" s="26" t="s">
        <v>238</v>
      </c>
      <c r="I18" s="27">
        <v>6</v>
      </c>
      <c r="J18" s="28" t="s">
        <v>226</v>
      </c>
      <c r="K18" s="26" t="s">
        <v>226</v>
      </c>
      <c r="L18" s="26" t="s">
        <v>238</v>
      </c>
      <c r="M18" s="27">
        <v>1</v>
      </c>
      <c r="N18" s="28" t="s">
        <v>226</v>
      </c>
      <c r="O18" s="26" t="s">
        <v>226</v>
      </c>
      <c r="P18" s="26" t="s">
        <v>238</v>
      </c>
      <c r="Q18" s="27">
        <v>620</v>
      </c>
      <c r="R18" s="28" t="s">
        <v>226</v>
      </c>
      <c r="S18" s="26" t="s">
        <v>226</v>
      </c>
      <c r="T18" s="26" t="s">
        <v>238</v>
      </c>
      <c r="U18" s="29">
        <v>18246</v>
      </c>
      <c r="V18" s="28" t="s">
        <v>226</v>
      </c>
      <c r="W18" s="26" t="s">
        <v>226</v>
      </c>
      <c r="X18" s="26" t="s">
        <v>238</v>
      </c>
      <c r="Y18" s="27">
        <v>19</v>
      </c>
      <c r="Z18" s="28" t="s">
        <v>226</v>
      </c>
      <c r="AA18" s="26" t="s">
        <v>226</v>
      </c>
      <c r="AB18" s="26" t="s">
        <v>238</v>
      </c>
      <c r="AC18" s="27" t="s">
        <v>239</v>
      </c>
      <c r="AD18" s="28" t="s">
        <v>226</v>
      </c>
      <c r="AE18" s="26" t="s">
        <v>226</v>
      </c>
      <c r="AF18" s="26" t="s">
        <v>238</v>
      </c>
      <c r="AG18" s="29">
        <v>18265</v>
      </c>
      <c r="AH18" s="28" t="s">
        <v>226</v>
      </c>
    </row>
    <row r="19" spans="1:34" x14ac:dyDescent="0.25">
      <c r="A19" s="17"/>
      <c r="B19" s="3" t="s">
        <v>240</v>
      </c>
      <c r="C19" s="5" t="s">
        <v>226</v>
      </c>
      <c r="D19" s="5"/>
      <c r="E19" s="30">
        <v>43573</v>
      </c>
      <c r="F19" t="s">
        <v>226</v>
      </c>
      <c r="G19" s="5" t="s">
        <v>226</v>
      </c>
      <c r="H19" s="5"/>
      <c r="I19" s="31">
        <v>197</v>
      </c>
      <c r="J19" t="s">
        <v>226</v>
      </c>
      <c r="K19" s="5" t="s">
        <v>226</v>
      </c>
      <c r="L19" s="5"/>
      <c r="M19" s="31">
        <v>122</v>
      </c>
      <c r="N19" t="s">
        <v>226</v>
      </c>
      <c r="O19" s="5" t="s">
        <v>226</v>
      </c>
      <c r="P19" s="5"/>
      <c r="Q19" s="30">
        <v>43648</v>
      </c>
      <c r="R19" t="s">
        <v>226</v>
      </c>
      <c r="S19" s="5" t="s">
        <v>226</v>
      </c>
      <c r="T19" s="5"/>
      <c r="U19" s="30">
        <v>49608</v>
      </c>
      <c r="V19" t="s">
        <v>226</v>
      </c>
      <c r="W19" s="5" t="s">
        <v>226</v>
      </c>
      <c r="X19" s="5"/>
      <c r="Y19" s="31">
        <v>571</v>
      </c>
      <c r="Z19" t="s">
        <v>226</v>
      </c>
      <c r="AA19" s="5" t="s">
        <v>226</v>
      </c>
      <c r="AB19" s="5"/>
      <c r="AC19" s="31">
        <v>14</v>
      </c>
      <c r="AD19" t="s">
        <v>226</v>
      </c>
      <c r="AE19" s="5" t="s">
        <v>226</v>
      </c>
      <c r="AF19" s="5"/>
      <c r="AG19" s="30">
        <v>50165</v>
      </c>
      <c r="AH19" t="s">
        <v>226</v>
      </c>
    </row>
    <row r="20" spans="1:34" x14ac:dyDescent="0.25">
      <c r="A20" s="17"/>
      <c r="B20" s="25" t="s">
        <v>241</v>
      </c>
      <c r="C20" s="26" t="s">
        <v>226</v>
      </c>
      <c r="D20" s="26"/>
      <c r="E20" s="29">
        <v>1337251</v>
      </c>
      <c r="F20" s="28" t="s">
        <v>226</v>
      </c>
      <c r="G20" s="26" t="s">
        <v>226</v>
      </c>
      <c r="H20" s="26"/>
      <c r="I20" s="29">
        <v>29214</v>
      </c>
      <c r="J20" s="28" t="s">
        <v>226</v>
      </c>
      <c r="K20" s="26" t="s">
        <v>226</v>
      </c>
      <c r="L20" s="26"/>
      <c r="M20" s="29">
        <v>6495</v>
      </c>
      <c r="N20" s="28" t="s">
        <v>226</v>
      </c>
      <c r="O20" s="26" t="s">
        <v>226</v>
      </c>
      <c r="P20" s="26"/>
      <c r="Q20" s="29">
        <v>1359970</v>
      </c>
      <c r="R20" s="28" t="s">
        <v>226</v>
      </c>
      <c r="S20" s="26" t="s">
        <v>226</v>
      </c>
      <c r="T20" s="26"/>
      <c r="U20" s="29">
        <v>1715524</v>
      </c>
      <c r="V20" s="28" t="s">
        <v>226</v>
      </c>
      <c r="W20" s="26" t="s">
        <v>226</v>
      </c>
      <c r="X20" s="26"/>
      <c r="Y20" s="29">
        <v>58903</v>
      </c>
      <c r="Z20" s="28" t="s">
        <v>226</v>
      </c>
      <c r="AA20" s="26" t="s">
        <v>226</v>
      </c>
      <c r="AB20" s="26"/>
      <c r="AC20" s="27">
        <v>21</v>
      </c>
      <c r="AD20" s="28" t="s">
        <v>226</v>
      </c>
      <c r="AE20" s="26" t="s">
        <v>226</v>
      </c>
      <c r="AF20" s="26"/>
      <c r="AG20" s="29">
        <v>1774406</v>
      </c>
      <c r="AH20" s="28" t="s">
        <v>226</v>
      </c>
    </row>
    <row r="21" spans="1:34" x14ac:dyDescent="0.25">
      <c r="A21" s="17"/>
      <c r="B21" s="3" t="s">
        <v>242</v>
      </c>
      <c r="C21" s="5" t="s">
        <v>226</v>
      </c>
      <c r="D21" s="5"/>
      <c r="E21" s="30">
        <v>46288</v>
      </c>
      <c r="F21" t="s">
        <v>226</v>
      </c>
      <c r="G21" s="5" t="s">
        <v>226</v>
      </c>
      <c r="H21" s="5"/>
      <c r="I21" s="31" t="s">
        <v>239</v>
      </c>
      <c r="J21" t="s">
        <v>226</v>
      </c>
      <c r="K21" s="5" t="s">
        <v>226</v>
      </c>
      <c r="L21" s="5"/>
      <c r="M21" s="30">
        <v>1256</v>
      </c>
      <c r="N21" t="s">
        <v>226</v>
      </c>
      <c r="O21" s="5" t="s">
        <v>226</v>
      </c>
      <c r="P21" s="5"/>
      <c r="Q21" s="30">
        <v>45032</v>
      </c>
      <c r="R21" t="s">
        <v>226</v>
      </c>
      <c r="S21" s="5" t="s">
        <v>226</v>
      </c>
      <c r="T21" s="5"/>
      <c r="U21" s="30">
        <v>196723</v>
      </c>
      <c r="V21" t="s">
        <v>226</v>
      </c>
      <c r="W21" s="5" t="s">
        <v>226</v>
      </c>
      <c r="X21" s="5"/>
      <c r="Y21" s="30">
        <v>1354</v>
      </c>
      <c r="Z21" t="s">
        <v>226</v>
      </c>
      <c r="AA21" s="5" t="s">
        <v>226</v>
      </c>
      <c r="AB21" s="5"/>
      <c r="AC21" s="31" t="s">
        <v>239</v>
      </c>
      <c r="AD21" t="s">
        <v>226</v>
      </c>
      <c r="AE21" s="5" t="s">
        <v>226</v>
      </c>
      <c r="AF21" s="5"/>
      <c r="AG21" s="30">
        <v>198077</v>
      </c>
      <c r="AH21" t="s">
        <v>226</v>
      </c>
    </row>
    <row r="22" spans="1:34" x14ac:dyDescent="0.25">
      <c r="A22" s="17"/>
      <c r="B22" s="25" t="s">
        <v>243</v>
      </c>
      <c r="C22" s="26" t="s">
        <v>226</v>
      </c>
      <c r="D22" s="26"/>
      <c r="E22" s="29">
        <v>3500</v>
      </c>
      <c r="F22" s="28" t="s">
        <v>226</v>
      </c>
      <c r="G22" s="26" t="s">
        <v>226</v>
      </c>
      <c r="H22" s="26"/>
      <c r="I22" s="27" t="s">
        <v>239</v>
      </c>
      <c r="J22" s="28" t="s">
        <v>226</v>
      </c>
      <c r="K22" s="26" t="s">
        <v>226</v>
      </c>
      <c r="L22" s="26"/>
      <c r="M22" s="27" t="s">
        <v>239</v>
      </c>
      <c r="N22" s="28" t="s">
        <v>226</v>
      </c>
      <c r="O22" s="26" t="s">
        <v>226</v>
      </c>
      <c r="P22" s="26"/>
      <c r="Q22" s="29">
        <v>3500</v>
      </c>
      <c r="R22" s="28" t="s">
        <v>226</v>
      </c>
      <c r="S22" s="26" t="s">
        <v>226</v>
      </c>
      <c r="T22" s="26"/>
      <c r="U22" s="29">
        <v>2250</v>
      </c>
      <c r="V22" s="28" t="s">
        <v>226</v>
      </c>
      <c r="W22" s="26" t="s">
        <v>226</v>
      </c>
      <c r="X22" s="26"/>
      <c r="Y22" s="27" t="s">
        <v>239</v>
      </c>
      <c r="Z22" s="28" t="s">
        <v>226</v>
      </c>
      <c r="AA22" s="26" t="s">
        <v>226</v>
      </c>
      <c r="AB22" s="26"/>
      <c r="AC22" s="27" t="s">
        <v>239</v>
      </c>
      <c r="AD22" s="28" t="s">
        <v>226</v>
      </c>
      <c r="AE22" s="26" t="s">
        <v>226</v>
      </c>
      <c r="AF22" s="26"/>
      <c r="AG22" s="29">
        <v>2250</v>
      </c>
      <c r="AH22" s="28" t="s">
        <v>226</v>
      </c>
    </row>
    <row r="23" spans="1:34" ht="15.75" thickBot="1" x14ac:dyDescent="0.3">
      <c r="A23" s="17"/>
      <c r="B23" s="3" t="s">
        <v>244</v>
      </c>
      <c r="C23" s="5" t="s">
        <v>226</v>
      </c>
      <c r="D23" s="5"/>
      <c r="E23" s="30">
        <v>4596</v>
      </c>
      <c r="F23" t="s">
        <v>226</v>
      </c>
      <c r="G23" s="5" t="s">
        <v>226</v>
      </c>
      <c r="H23" s="5"/>
      <c r="I23" s="31">
        <v>774</v>
      </c>
      <c r="J23" t="s">
        <v>226</v>
      </c>
      <c r="K23" s="5" t="s">
        <v>226</v>
      </c>
      <c r="L23" s="5"/>
      <c r="M23" s="31">
        <v>20</v>
      </c>
      <c r="N23" t="s">
        <v>226</v>
      </c>
      <c r="O23" s="5" t="s">
        <v>226</v>
      </c>
      <c r="P23" s="5"/>
      <c r="Q23" s="30">
        <v>5350</v>
      </c>
      <c r="R23" t="s">
        <v>226</v>
      </c>
      <c r="S23" s="5" t="s">
        <v>226</v>
      </c>
      <c r="T23" s="5"/>
      <c r="U23" s="30">
        <v>4531</v>
      </c>
      <c r="V23" t="s">
        <v>226</v>
      </c>
      <c r="W23" s="5" t="s">
        <v>226</v>
      </c>
      <c r="X23" s="5"/>
      <c r="Y23" s="31">
        <v>752</v>
      </c>
      <c r="Z23" t="s">
        <v>226</v>
      </c>
      <c r="AA23" s="5" t="s">
        <v>226</v>
      </c>
      <c r="AB23" s="5"/>
      <c r="AC23" s="31">
        <v>4</v>
      </c>
      <c r="AD23" t="s">
        <v>226</v>
      </c>
      <c r="AE23" s="5" t="s">
        <v>226</v>
      </c>
      <c r="AF23" s="5"/>
      <c r="AG23" s="30">
        <v>5279</v>
      </c>
      <c r="AH23" t="s">
        <v>226</v>
      </c>
    </row>
    <row r="24" spans="1:34" x14ac:dyDescent="0.25">
      <c r="A24" s="17"/>
      <c r="B24" s="13"/>
      <c r="C24" s="13" t="s">
        <v>226</v>
      </c>
      <c r="D24" s="32"/>
      <c r="E24" s="32"/>
      <c r="F24" s="13"/>
      <c r="G24" s="13" t="s">
        <v>226</v>
      </c>
      <c r="H24" s="32"/>
      <c r="I24" s="32"/>
      <c r="J24" s="13"/>
      <c r="K24" s="13" t="s">
        <v>226</v>
      </c>
      <c r="L24" s="32"/>
      <c r="M24" s="32"/>
      <c r="N24" s="13"/>
      <c r="O24" s="13" t="s">
        <v>226</v>
      </c>
      <c r="P24" s="32"/>
      <c r="Q24" s="32"/>
      <c r="R24" s="13"/>
      <c r="S24" s="13" t="s">
        <v>226</v>
      </c>
      <c r="T24" s="32"/>
      <c r="U24" s="32"/>
      <c r="V24" s="13"/>
      <c r="W24" s="13" t="s">
        <v>226</v>
      </c>
      <c r="X24" s="32"/>
      <c r="Y24" s="32"/>
      <c r="Z24" s="13"/>
      <c r="AA24" s="13" t="s">
        <v>226</v>
      </c>
      <c r="AB24" s="32"/>
      <c r="AC24" s="32"/>
      <c r="AD24" s="13"/>
      <c r="AE24" s="13" t="s">
        <v>226</v>
      </c>
      <c r="AF24" s="32"/>
      <c r="AG24" s="32"/>
      <c r="AH24" s="13"/>
    </row>
    <row r="25" spans="1:34" ht="15.75" thickBot="1" x14ac:dyDescent="0.3">
      <c r="A25" s="17"/>
      <c r="B25" s="25"/>
      <c r="C25" s="33" t="s">
        <v>226</v>
      </c>
      <c r="D25" s="26" t="s">
        <v>238</v>
      </c>
      <c r="E25" s="29">
        <v>1435823</v>
      </c>
      <c r="F25" s="28" t="s">
        <v>226</v>
      </c>
      <c r="G25" s="33" t="s">
        <v>226</v>
      </c>
      <c r="H25" s="26" t="s">
        <v>238</v>
      </c>
      <c r="I25" s="29">
        <v>30191</v>
      </c>
      <c r="J25" s="28" t="s">
        <v>226</v>
      </c>
      <c r="K25" s="33" t="s">
        <v>226</v>
      </c>
      <c r="L25" s="26" t="s">
        <v>238</v>
      </c>
      <c r="M25" s="29">
        <v>7894</v>
      </c>
      <c r="N25" s="28" t="s">
        <v>226</v>
      </c>
      <c r="O25" s="33" t="s">
        <v>226</v>
      </c>
      <c r="P25" s="26" t="s">
        <v>238</v>
      </c>
      <c r="Q25" s="29">
        <v>1458120</v>
      </c>
      <c r="R25" s="28" t="s">
        <v>226</v>
      </c>
      <c r="S25" s="33" t="s">
        <v>226</v>
      </c>
      <c r="T25" s="26" t="s">
        <v>238</v>
      </c>
      <c r="U25" s="29">
        <v>1986882</v>
      </c>
      <c r="V25" s="28" t="s">
        <v>226</v>
      </c>
      <c r="W25" s="33" t="s">
        <v>226</v>
      </c>
      <c r="X25" s="26" t="s">
        <v>238</v>
      </c>
      <c r="Y25" s="29">
        <v>61599</v>
      </c>
      <c r="Z25" s="28" t="s">
        <v>226</v>
      </c>
      <c r="AA25" s="33" t="s">
        <v>226</v>
      </c>
      <c r="AB25" s="26" t="s">
        <v>238</v>
      </c>
      <c r="AC25" s="27">
        <v>39</v>
      </c>
      <c r="AD25" s="28" t="s">
        <v>226</v>
      </c>
      <c r="AE25" s="33" t="s">
        <v>226</v>
      </c>
      <c r="AF25" s="26" t="s">
        <v>238</v>
      </c>
      <c r="AG25" s="29">
        <v>2048442</v>
      </c>
      <c r="AH25" s="28" t="s">
        <v>226</v>
      </c>
    </row>
    <row r="26" spans="1:34" ht="15.75" thickTop="1" x14ac:dyDescent="0.25">
      <c r="A26" s="17"/>
      <c r="B26" s="13"/>
      <c r="C26" s="13" t="s">
        <v>226</v>
      </c>
      <c r="D26" s="34"/>
      <c r="E26" s="34"/>
      <c r="F26" s="13"/>
      <c r="G26" s="13" t="s">
        <v>226</v>
      </c>
      <c r="H26" s="34"/>
      <c r="I26" s="34"/>
      <c r="J26" s="13"/>
      <c r="K26" s="13" t="s">
        <v>226</v>
      </c>
      <c r="L26" s="34"/>
      <c r="M26" s="34"/>
      <c r="N26" s="13"/>
      <c r="O26" s="13" t="s">
        <v>226</v>
      </c>
      <c r="P26" s="34"/>
      <c r="Q26" s="34"/>
      <c r="R26" s="13"/>
      <c r="S26" s="13" t="s">
        <v>226</v>
      </c>
      <c r="T26" s="34"/>
      <c r="U26" s="34"/>
      <c r="V26" s="13"/>
      <c r="W26" s="13" t="s">
        <v>226</v>
      </c>
      <c r="X26" s="34"/>
      <c r="Y26" s="34"/>
      <c r="Z26" s="13"/>
      <c r="AA26" s="13" t="s">
        <v>226</v>
      </c>
      <c r="AB26" s="34"/>
      <c r="AC26" s="34"/>
      <c r="AD26" s="13"/>
      <c r="AE26" s="13" t="s">
        <v>226</v>
      </c>
      <c r="AF26" s="34"/>
      <c r="AG26" s="34"/>
      <c r="AH26" s="13"/>
    </row>
    <row r="27" spans="1:34" x14ac:dyDescent="0.25">
      <c r="A27" s="17"/>
      <c r="B27" s="18" t="s">
        <v>245</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ht="15.75" x14ac:dyDescent="0.25">
      <c r="A29" s="17"/>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row>
    <row r="30" spans="1:34"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x14ac:dyDescent="0.25">
      <c r="A31" s="17"/>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row>
    <row r="32" spans="1:34" ht="15.75" thickBot="1" x14ac:dyDescent="0.3">
      <c r="A32" s="17"/>
      <c r="B32" s="5"/>
      <c r="C32" s="5" t="s">
        <v>226</v>
      </c>
      <c r="D32" s="39">
        <v>41547</v>
      </c>
      <c r="E32" s="39"/>
      <c r="F32" s="39"/>
      <c r="G32" s="39"/>
      <c r="H32" s="39"/>
      <c r="I32" s="39"/>
      <c r="J32" s="39"/>
      <c r="K32" s="39"/>
      <c r="L32" s="39"/>
      <c r="M32" s="39"/>
      <c r="N32" s="39"/>
      <c r="O32" s="39"/>
      <c r="P32" s="39"/>
      <c r="Q32" s="39"/>
      <c r="R32" s="5"/>
      <c r="S32" s="5" t="s">
        <v>226</v>
      </c>
      <c r="T32" s="39">
        <v>41274</v>
      </c>
      <c r="U32" s="39"/>
      <c r="V32" s="39"/>
      <c r="W32" s="39"/>
      <c r="X32" s="39"/>
      <c r="Y32" s="39"/>
      <c r="Z32" s="39"/>
      <c r="AA32" s="39"/>
      <c r="AB32" s="39"/>
      <c r="AC32" s="39"/>
      <c r="AD32" s="39"/>
      <c r="AE32" s="39"/>
      <c r="AF32" s="39"/>
      <c r="AG32" s="39"/>
      <c r="AH32" s="5"/>
    </row>
    <row r="33" spans="1:34" ht="15" customHeight="1" x14ac:dyDescent="0.25">
      <c r="A33" s="17"/>
      <c r="B33" s="5"/>
      <c r="C33" s="5" t="s">
        <v>226</v>
      </c>
      <c r="D33" s="36"/>
      <c r="E33" s="36"/>
      <c r="F33" s="5"/>
      <c r="G33" s="5" t="s">
        <v>226</v>
      </c>
      <c r="H33" s="38" t="s">
        <v>229</v>
      </c>
      <c r="I33" s="38"/>
      <c r="J33" s="5"/>
      <c r="K33" s="5" t="s">
        <v>226</v>
      </c>
      <c r="L33" s="38" t="s">
        <v>229</v>
      </c>
      <c r="M33" s="38"/>
      <c r="N33" s="5"/>
      <c r="O33" s="5" t="s">
        <v>226</v>
      </c>
      <c r="P33" s="36"/>
      <c r="Q33" s="36"/>
      <c r="R33" s="5"/>
      <c r="S33" s="5" t="s">
        <v>226</v>
      </c>
      <c r="T33" s="36"/>
      <c r="U33" s="36"/>
      <c r="V33" s="5"/>
      <c r="W33" s="5" t="s">
        <v>226</v>
      </c>
      <c r="X33" s="38" t="s">
        <v>229</v>
      </c>
      <c r="Y33" s="38"/>
      <c r="Z33" s="5"/>
      <c r="AA33" s="5" t="s">
        <v>226</v>
      </c>
      <c r="AB33" s="38" t="s">
        <v>229</v>
      </c>
      <c r="AC33" s="38"/>
      <c r="AD33" s="5"/>
      <c r="AE33" s="5" t="s">
        <v>226</v>
      </c>
      <c r="AF33" s="36"/>
      <c r="AG33" s="36"/>
      <c r="AH33" s="5"/>
    </row>
    <row r="34" spans="1:34" ht="15" customHeight="1" x14ac:dyDescent="0.25">
      <c r="A34" s="17"/>
      <c r="B34" s="5"/>
      <c r="C34" s="5" t="s">
        <v>226</v>
      </c>
      <c r="D34" s="37" t="s">
        <v>230</v>
      </c>
      <c r="E34" s="37"/>
      <c r="F34" s="5"/>
      <c r="G34" s="5" t="s">
        <v>226</v>
      </c>
      <c r="H34" s="37" t="s">
        <v>231</v>
      </c>
      <c r="I34" s="37"/>
      <c r="J34" s="5"/>
      <c r="K34" s="5" t="s">
        <v>226</v>
      </c>
      <c r="L34" s="37" t="s">
        <v>231</v>
      </c>
      <c r="M34" s="37"/>
      <c r="N34" s="5"/>
      <c r="O34" s="5" t="s">
        <v>226</v>
      </c>
      <c r="P34" s="37" t="s">
        <v>232</v>
      </c>
      <c r="Q34" s="37"/>
      <c r="R34" s="5"/>
      <c r="S34" s="5" t="s">
        <v>226</v>
      </c>
      <c r="T34" s="37" t="s">
        <v>230</v>
      </c>
      <c r="U34" s="37"/>
      <c r="V34" s="5"/>
      <c r="W34" s="5" t="s">
        <v>226</v>
      </c>
      <c r="X34" s="37" t="s">
        <v>231</v>
      </c>
      <c r="Y34" s="37"/>
      <c r="Z34" s="5"/>
      <c r="AA34" s="5" t="s">
        <v>226</v>
      </c>
      <c r="AB34" s="37" t="s">
        <v>231</v>
      </c>
      <c r="AC34" s="37"/>
      <c r="AD34" s="5"/>
      <c r="AE34" s="5" t="s">
        <v>226</v>
      </c>
      <c r="AF34" s="37" t="s">
        <v>232</v>
      </c>
      <c r="AG34" s="37"/>
      <c r="AH34" s="5"/>
    </row>
    <row r="35" spans="1:34" ht="15.75" thickBot="1" x14ac:dyDescent="0.3">
      <c r="A35" s="17"/>
      <c r="B35" s="5"/>
      <c r="C35" s="5" t="s">
        <v>226</v>
      </c>
      <c r="D35" s="35" t="s">
        <v>233</v>
      </c>
      <c r="E35" s="35"/>
      <c r="F35" s="5"/>
      <c r="G35" s="5" t="s">
        <v>226</v>
      </c>
      <c r="H35" s="35" t="s">
        <v>234</v>
      </c>
      <c r="I35" s="35"/>
      <c r="J35" s="5"/>
      <c r="K35" s="5" t="s">
        <v>226</v>
      </c>
      <c r="L35" s="35" t="s">
        <v>235</v>
      </c>
      <c r="M35" s="35"/>
      <c r="N35" s="5"/>
      <c r="O35" s="5" t="s">
        <v>226</v>
      </c>
      <c r="P35" s="35" t="s">
        <v>236</v>
      </c>
      <c r="Q35" s="35"/>
      <c r="R35" s="5"/>
      <c r="S35" s="5" t="s">
        <v>226</v>
      </c>
      <c r="T35" s="35" t="s">
        <v>233</v>
      </c>
      <c r="U35" s="35"/>
      <c r="V35" s="5"/>
      <c r="W35" s="5" t="s">
        <v>226</v>
      </c>
      <c r="X35" s="35" t="s">
        <v>234</v>
      </c>
      <c r="Y35" s="35"/>
      <c r="Z35" s="5"/>
      <c r="AA35" s="5" t="s">
        <v>226</v>
      </c>
      <c r="AB35" s="35" t="s">
        <v>235</v>
      </c>
      <c r="AC35" s="35"/>
      <c r="AD35" s="5"/>
      <c r="AE35" s="5" t="s">
        <v>226</v>
      </c>
      <c r="AF35" s="35" t="s">
        <v>236</v>
      </c>
      <c r="AG35" s="35"/>
      <c r="AH35" s="5"/>
    </row>
    <row r="36" spans="1:34" ht="30" x14ac:dyDescent="0.25">
      <c r="A36" s="17"/>
      <c r="B36" s="25" t="s">
        <v>237</v>
      </c>
      <c r="C36" s="26" t="s">
        <v>226</v>
      </c>
      <c r="D36" s="26" t="s">
        <v>238</v>
      </c>
      <c r="E36" s="29">
        <v>100000</v>
      </c>
      <c r="F36" s="28" t="s">
        <v>226</v>
      </c>
      <c r="G36" s="26" t="s">
        <v>226</v>
      </c>
      <c r="H36" s="26" t="s">
        <v>238</v>
      </c>
      <c r="I36" s="27">
        <v>688</v>
      </c>
      <c r="J36" s="28" t="s">
        <v>226</v>
      </c>
      <c r="K36" s="26" t="s">
        <v>226</v>
      </c>
      <c r="L36" s="26" t="s">
        <v>238</v>
      </c>
      <c r="M36" s="27" t="s">
        <v>239</v>
      </c>
      <c r="N36" s="28" t="s">
        <v>226</v>
      </c>
      <c r="O36" s="26" t="s">
        <v>226</v>
      </c>
      <c r="P36" s="26" t="s">
        <v>238</v>
      </c>
      <c r="Q36" s="29">
        <v>100688</v>
      </c>
      <c r="R36" s="28" t="s">
        <v>226</v>
      </c>
      <c r="S36" s="26" t="s">
        <v>226</v>
      </c>
      <c r="T36" s="26" t="s">
        <v>238</v>
      </c>
      <c r="U36" s="27" t="s">
        <v>239</v>
      </c>
      <c r="V36" s="28" t="s">
        <v>226</v>
      </c>
      <c r="W36" s="26" t="s">
        <v>226</v>
      </c>
      <c r="X36" s="26" t="s">
        <v>238</v>
      </c>
      <c r="Y36" s="27" t="s">
        <v>239</v>
      </c>
      <c r="Z36" s="28" t="s">
        <v>226</v>
      </c>
      <c r="AA36" s="26" t="s">
        <v>226</v>
      </c>
      <c r="AB36" s="26" t="s">
        <v>238</v>
      </c>
      <c r="AC36" s="27" t="s">
        <v>239</v>
      </c>
      <c r="AD36" s="28" t="s">
        <v>226</v>
      </c>
      <c r="AE36" s="26" t="s">
        <v>226</v>
      </c>
      <c r="AF36" s="26" t="s">
        <v>238</v>
      </c>
      <c r="AG36" s="27" t="s">
        <v>239</v>
      </c>
      <c r="AH36" s="28" t="s">
        <v>226</v>
      </c>
    </row>
    <row r="37" spans="1:34" x14ac:dyDescent="0.25">
      <c r="A37" s="17"/>
      <c r="B37" s="3" t="s">
        <v>240</v>
      </c>
      <c r="C37" s="5" t="s">
        <v>226</v>
      </c>
      <c r="D37" s="5"/>
      <c r="E37" s="30">
        <v>195662</v>
      </c>
      <c r="F37" t="s">
        <v>226</v>
      </c>
      <c r="G37" s="5" t="s">
        <v>226</v>
      </c>
      <c r="H37" s="5"/>
      <c r="I37" s="30">
        <v>1137</v>
      </c>
      <c r="J37" t="s">
        <v>226</v>
      </c>
      <c r="K37" s="5" t="s">
        <v>226</v>
      </c>
      <c r="L37" s="5"/>
      <c r="M37" s="30">
        <v>5291</v>
      </c>
      <c r="N37" t="s">
        <v>226</v>
      </c>
      <c r="O37" s="5" t="s">
        <v>226</v>
      </c>
      <c r="P37" s="5"/>
      <c r="Q37" s="30">
        <v>191508</v>
      </c>
      <c r="R37" t="s">
        <v>226</v>
      </c>
      <c r="S37" s="5" t="s">
        <v>226</v>
      </c>
      <c r="T37" s="5"/>
      <c r="U37" s="30">
        <v>164493</v>
      </c>
      <c r="V37" t="s">
        <v>226</v>
      </c>
      <c r="W37" s="5" t="s">
        <v>226</v>
      </c>
      <c r="X37" s="5"/>
      <c r="Y37" s="30">
        <v>16017</v>
      </c>
      <c r="Z37" t="s">
        <v>226</v>
      </c>
      <c r="AA37" s="5" t="s">
        <v>226</v>
      </c>
      <c r="AB37" s="5"/>
      <c r="AC37" s="31" t="s">
        <v>239</v>
      </c>
      <c r="AD37" t="s">
        <v>226</v>
      </c>
      <c r="AE37" s="5" t="s">
        <v>226</v>
      </c>
      <c r="AF37" s="5"/>
      <c r="AG37" s="30">
        <v>180510</v>
      </c>
      <c r="AH37" t="s">
        <v>226</v>
      </c>
    </row>
    <row r="38" spans="1:34" x14ac:dyDescent="0.25">
      <c r="A38" s="17"/>
      <c r="B38" s="25" t="s">
        <v>241</v>
      </c>
      <c r="C38" s="26" t="s">
        <v>226</v>
      </c>
      <c r="D38" s="26"/>
      <c r="E38" s="29">
        <v>995686</v>
      </c>
      <c r="F38" s="28" t="s">
        <v>226</v>
      </c>
      <c r="G38" s="26" t="s">
        <v>226</v>
      </c>
      <c r="H38" s="26"/>
      <c r="I38" s="29">
        <v>9273</v>
      </c>
      <c r="J38" s="28" t="s">
        <v>226</v>
      </c>
      <c r="K38" s="26" t="s">
        <v>226</v>
      </c>
      <c r="L38" s="26"/>
      <c r="M38" s="29">
        <v>2118</v>
      </c>
      <c r="N38" s="28" t="s">
        <v>226</v>
      </c>
      <c r="O38" s="26" t="s">
        <v>226</v>
      </c>
      <c r="P38" s="26"/>
      <c r="Q38" s="29">
        <v>1002841</v>
      </c>
      <c r="R38" s="28" t="s">
        <v>226</v>
      </c>
      <c r="S38" s="26" t="s">
        <v>226</v>
      </c>
      <c r="T38" s="26"/>
      <c r="U38" s="29">
        <v>180397</v>
      </c>
      <c r="V38" s="28" t="s">
        <v>226</v>
      </c>
      <c r="W38" s="26" t="s">
        <v>226</v>
      </c>
      <c r="X38" s="26"/>
      <c r="Y38" s="29">
        <v>3429</v>
      </c>
      <c r="Z38" s="28" t="s">
        <v>226</v>
      </c>
      <c r="AA38" s="26" t="s">
        <v>226</v>
      </c>
      <c r="AB38" s="26"/>
      <c r="AC38" s="27" t="s">
        <v>239</v>
      </c>
      <c r="AD38" s="28" t="s">
        <v>226</v>
      </c>
      <c r="AE38" s="26" t="s">
        <v>226</v>
      </c>
      <c r="AF38" s="26"/>
      <c r="AG38" s="29">
        <v>183826</v>
      </c>
      <c r="AH38" s="28" t="s">
        <v>226</v>
      </c>
    </row>
    <row r="39" spans="1:34" ht="15.75" thickBot="1" x14ac:dyDescent="0.3">
      <c r="A39" s="17"/>
      <c r="B39" s="3" t="s">
        <v>242</v>
      </c>
      <c r="C39" s="5" t="s">
        <v>226</v>
      </c>
      <c r="D39" s="5"/>
      <c r="E39" s="30">
        <v>1374734</v>
      </c>
      <c r="F39" t="s">
        <v>226</v>
      </c>
      <c r="G39" s="5" t="s">
        <v>226</v>
      </c>
      <c r="H39" s="5"/>
      <c r="I39" s="30">
        <v>2615</v>
      </c>
      <c r="J39" t="s">
        <v>226</v>
      </c>
      <c r="K39" s="5" t="s">
        <v>226</v>
      </c>
      <c r="L39" s="5"/>
      <c r="M39" s="30">
        <v>18519</v>
      </c>
      <c r="N39" t="s">
        <v>226</v>
      </c>
      <c r="O39" s="5" t="s">
        <v>226</v>
      </c>
      <c r="P39" s="5"/>
      <c r="Q39" s="30">
        <v>1358830</v>
      </c>
      <c r="R39" t="s">
        <v>226</v>
      </c>
      <c r="S39" s="5" t="s">
        <v>226</v>
      </c>
      <c r="T39" s="5"/>
      <c r="U39" s="30">
        <v>1323128</v>
      </c>
      <c r="V39" t="s">
        <v>226</v>
      </c>
      <c r="W39" s="5" t="s">
        <v>226</v>
      </c>
      <c r="X39" s="5"/>
      <c r="Y39" s="30">
        <v>23942</v>
      </c>
      <c r="Z39" t="s">
        <v>226</v>
      </c>
      <c r="AA39" s="5" t="s">
        <v>226</v>
      </c>
      <c r="AB39" s="5"/>
      <c r="AC39" s="31">
        <v>941</v>
      </c>
      <c r="AD39" t="s">
        <v>226</v>
      </c>
      <c r="AE39" s="5" t="s">
        <v>226</v>
      </c>
      <c r="AF39" s="5"/>
      <c r="AG39" s="30">
        <v>1346129</v>
      </c>
      <c r="AH39" t="s">
        <v>226</v>
      </c>
    </row>
    <row r="40" spans="1:34" x14ac:dyDescent="0.25">
      <c r="A40" s="17"/>
      <c r="B40" s="13"/>
      <c r="C40" s="13" t="s">
        <v>226</v>
      </c>
      <c r="D40" s="32"/>
      <c r="E40" s="32"/>
      <c r="F40" s="13"/>
      <c r="G40" s="13" t="s">
        <v>226</v>
      </c>
      <c r="H40" s="32"/>
      <c r="I40" s="32"/>
      <c r="J40" s="13"/>
      <c r="K40" s="13" t="s">
        <v>226</v>
      </c>
      <c r="L40" s="32"/>
      <c r="M40" s="32"/>
      <c r="N40" s="13"/>
      <c r="O40" s="13" t="s">
        <v>226</v>
      </c>
      <c r="P40" s="32"/>
      <c r="Q40" s="32"/>
      <c r="R40" s="13"/>
      <c r="S40" s="13" t="s">
        <v>226</v>
      </c>
      <c r="T40" s="32"/>
      <c r="U40" s="32"/>
      <c r="V40" s="13"/>
      <c r="W40" s="13" t="s">
        <v>226</v>
      </c>
      <c r="X40" s="32"/>
      <c r="Y40" s="32"/>
      <c r="Z40" s="13"/>
      <c r="AA40" s="13" t="s">
        <v>226</v>
      </c>
      <c r="AB40" s="32"/>
      <c r="AC40" s="32"/>
      <c r="AD40" s="13"/>
      <c r="AE40" s="13" t="s">
        <v>226</v>
      </c>
      <c r="AF40" s="32"/>
      <c r="AG40" s="32"/>
      <c r="AH40" s="13"/>
    </row>
    <row r="41" spans="1:34" ht="15.75" thickBot="1" x14ac:dyDescent="0.3">
      <c r="A41" s="17"/>
      <c r="B41" s="25"/>
      <c r="C41" s="33" t="s">
        <v>226</v>
      </c>
      <c r="D41" s="26" t="s">
        <v>238</v>
      </c>
      <c r="E41" s="29">
        <v>2666082</v>
      </c>
      <c r="F41" s="28" t="s">
        <v>226</v>
      </c>
      <c r="G41" s="33" t="s">
        <v>226</v>
      </c>
      <c r="H41" s="26" t="s">
        <v>238</v>
      </c>
      <c r="I41" s="29">
        <v>13713</v>
      </c>
      <c r="J41" s="28" t="s">
        <v>226</v>
      </c>
      <c r="K41" s="33" t="s">
        <v>226</v>
      </c>
      <c r="L41" s="26" t="s">
        <v>238</v>
      </c>
      <c r="M41" s="29">
        <v>25928</v>
      </c>
      <c r="N41" s="28" t="s">
        <v>226</v>
      </c>
      <c r="O41" s="33" t="s">
        <v>226</v>
      </c>
      <c r="P41" s="26" t="s">
        <v>238</v>
      </c>
      <c r="Q41" s="29">
        <v>2653867</v>
      </c>
      <c r="R41" s="28" t="s">
        <v>226</v>
      </c>
      <c r="S41" s="33" t="s">
        <v>226</v>
      </c>
      <c r="T41" s="26" t="s">
        <v>238</v>
      </c>
      <c r="U41" s="29">
        <v>1668018</v>
      </c>
      <c r="V41" s="28" t="s">
        <v>226</v>
      </c>
      <c r="W41" s="33" t="s">
        <v>226</v>
      </c>
      <c r="X41" s="26" t="s">
        <v>238</v>
      </c>
      <c r="Y41" s="29">
        <v>43388</v>
      </c>
      <c r="Z41" s="28" t="s">
        <v>226</v>
      </c>
      <c r="AA41" s="33" t="s">
        <v>226</v>
      </c>
      <c r="AB41" s="26" t="s">
        <v>238</v>
      </c>
      <c r="AC41" s="27">
        <v>941</v>
      </c>
      <c r="AD41" s="28" t="s">
        <v>226</v>
      </c>
      <c r="AE41" s="33" t="s">
        <v>226</v>
      </c>
      <c r="AF41" s="26" t="s">
        <v>238</v>
      </c>
      <c r="AG41" s="29">
        <v>1710465</v>
      </c>
      <c r="AH41" s="28" t="s">
        <v>226</v>
      </c>
    </row>
    <row r="42" spans="1:34" ht="15.75" thickTop="1" x14ac:dyDescent="0.25">
      <c r="A42" s="17"/>
      <c r="B42" s="13"/>
      <c r="C42" s="13" t="s">
        <v>226</v>
      </c>
      <c r="D42" s="34"/>
      <c r="E42" s="34"/>
      <c r="F42" s="13"/>
      <c r="G42" s="13" t="s">
        <v>226</v>
      </c>
      <c r="H42" s="34"/>
      <c r="I42" s="34"/>
      <c r="J42" s="13"/>
      <c r="K42" s="13" t="s">
        <v>226</v>
      </c>
      <c r="L42" s="34"/>
      <c r="M42" s="34"/>
      <c r="N42" s="13"/>
      <c r="O42" s="13" t="s">
        <v>226</v>
      </c>
      <c r="P42" s="34"/>
      <c r="Q42" s="34"/>
      <c r="R42" s="13"/>
      <c r="S42" s="13" t="s">
        <v>226</v>
      </c>
      <c r="T42" s="34"/>
      <c r="U42" s="34"/>
      <c r="V42" s="13"/>
      <c r="W42" s="13" t="s">
        <v>226</v>
      </c>
      <c r="X42" s="34"/>
      <c r="Y42" s="34"/>
      <c r="Z42" s="13"/>
      <c r="AA42" s="13" t="s">
        <v>226</v>
      </c>
      <c r="AB42" s="34"/>
      <c r="AC42" s="34"/>
      <c r="AD42" s="13"/>
      <c r="AE42" s="13" t="s">
        <v>226</v>
      </c>
      <c r="AF42" s="34"/>
      <c r="AG42" s="34"/>
      <c r="AH42" s="13"/>
    </row>
    <row r="43" spans="1:34" ht="25.5" customHeight="1" x14ac:dyDescent="0.25">
      <c r="A43" s="17"/>
      <c r="B43" s="19" t="s">
        <v>246</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x14ac:dyDescent="0.25">
      <c r="A45" s="17"/>
      <c r="B45" s="19" t="s">
        <v>247</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row>
    <row r="46" spans="1:34"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row>
    <row r="47" spans="1:34" x14ac:dyDescent="0.25">
      <c r="A47" s="17"/>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row>
    <row r="48" spans="1:34"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row>
    <row r="49" spans="1:10" x14ac:dyDescent="0.25">
      <c r="A49" s="17"/>
      <c r="B49" s="5"/>
      <c r="C49" s="5"/>
      <c r="D49" s="5"/>
      <c r="E49" s="5"/>
      <c r="F49" s="5"/>
      <c r="G49" s="5"/>
      <c r="H49" s="5"/>
      <c r="I49" s="5"/>
      <c r="J49" s="5"/>
    </row>
    <row r="50" spans="1:10" ht="15" customHeight="1" x14ac:dyDescent="0.25">
      <c r="A50" s="17"/>
      <c r="B50" s="5"/>
      <c r="C50" s="5" t="s">
        <v>226</v>
      </c>
      <c r="D50" s="37" t="s">
        <v>230</v>
      </c>
      <c r="E50" s="37"/>
      <c r="F50" s="5"/>
      <c r="G50" s="5" t="s">
        <v>226</v>
      </c>
      <c r="H50" s="37" t="s">
        <v>232</v>
      </c>
      <c r="I50" s="37"/>
      <c r="J50" s="5"/>
    </row>
    <row r="51" spans="1:10" ht="15.75" thickBot="1" x14ac:dyDescent="0.3">
      <c r="A51" s="17"/>
      <c r="B51" s="5"/>
      <c r="C51" s="5" t="s">
        <v>226</v>
      </c>
      <c r="D51" s="35" t="s">
        <v>233</v>
      </c>
      <c r="E51" s="35"/>
      <c r="F51" s="5"/>
      <c r="G51" s="5" t="s">
        <v>226</v>
      </c>
      <c r="H51" s="35" t="s">
        <v>236</v>
      </c>
      <c r="I51" s="35"/>
      <c r="J51" s="5"/>
    </row>
    <row r="52" spans="1:10" x14ac:dyDescent="0.25">
      <c r="A52" s="17"/>
      <c r="B52" s="40" t="s">
        <v>248</v>
      </c>
      <c r="C52" s="26" t="s">
        <v>226</v>
      </c>
      <c r="D52" s="26"/>
      <c r="E52" s="26"/>
      <c r="F52" s="26"/>
      <c r="G52" s="26" t="s">
        <v>226</v>
      </c>
      <c r="H52" s="26"/>
      <c r="I52" s="26"/>
      <c r="J52" s="26"/>
    </row>
    <row r="53" spans="1:10" x14ac:dyDescent="0.25">
      <c r="A53" s="17"/>
      <c r="B53" s="3" t="s">
        <v>249</v>
      </c>
      <c r="C53" s="5" t="s">
        <v>226</v>
      </c>
      <c r="D53" s="5" t="s">
        <v>238</v>
      </c>
      <c r="E53" s="30">
        <v>23895</v>
      </c>
      <c r="F53" t="s">
        <v>226</v>
      </c>
      <c r="G53" s="5" t="s">
        <v>226</v>
      </c>
      <c r="H53" s="5" t="s">
        <v>238</v>
      </c>
      <c r="I53" s="30">
        <v>24010</v>
      </c>
      <c r="J53" t="s">
        <v>226</v>
      </c>
    </row>
    <row r="54" spans="1:10" x14ac:dyDescent="0.25">
      <c r="A54" s="17"/>
      <c r="B54" s="25" t="s">
        <v>250</v>
      </c>
      <c r="C54" s="26" t="s">
        <v>226</v>
      </c>
      <c r="D54" s="26"/>
      <c r="E54" s="29">
        <v>130419</v>
      </c>
      <c r="F54" s="28" t="s">
        <v>226</v>
      </c>
      <c r="G54" s="26" t="s">
        <v>226</v>
      </c>
      <c r="H54" s="26"/>
      <c r="I54" s="29">
        <v>130124</v>
      </c>
      <c r="J54" s="28" t="s">
        <v>226</v>
      </c>
    </row>
    <row r="55" spans="1:10" x14ac:dyDescent="0.25">
      <c r="A55" s="17"/>
      <c r="B55" s="3" t="s">
        <v>251</v>
      </c>
      <c r="C55" s="5" t="s">
        <v>226</v>
      </c>
      <c r="D55" s="5"/>
      <c r="E55" s="30">
        <v>154962</v>
      </c>
      <c r="F55" t="s">
        <v>226</v>
      </c>
      <c r="G55" s="5" t="s">
        <v>226</v>
      </c>
      <c r="H55" s="5"/>
      <c r="I55" s="30">
        <v>161485</v>
      </c>
      <c r="J55" t="s">
        <v>226</v>
      </c>
    </row>
    <row r="56" spans="1:10" ht="15.75" thickBot="1" x14ac:dyDescent="0.3">
      <c r="A56" s="17"/>
      <c r="B56" s="25" t="s">
        <v>252</v>
      </c>
      <c r="C56" s="26" t="s">
        <v>226</v>
      </c>
      <c r="D56" s="26"/>
      <c r="E56" s="29">
        <v>1121951</v>
      </c>
      <c r="F56" s="28" t="s">
        <v>226</v>
      </c>
      <c r="G56" s="26" t="s">
        <v>226</v>
      </c>
      <c r="H56" s="26"/>
      <c r="I56" s="29">
        <v>1137151</v>
      </c>
      <c r="J56" s="28" t="s">
        <v>226</v>
      </c>
    </row>
    <row r="57" spans="1:10" x14ac:dyDescent="0.25">
      <c r="A57" s="17"/>
      <c r="B57" s="13"/>
      <c r="C57" s="13" t="s">
        <v>226</v>
      </c>
      <c r="D57" s="32"/>
      <c r="E57" s="32"/>
      <c r="F57" s="13"/>
      <c r="G57" s="13" t="s">
        <v>226</v>
      </c>
      <c r="H57" s="32"/>
      <c r="I57" s="32"/>
      <c r="J57" s="13"/>
    </row>
    <row r="58" spans="1:10" ht="15.75" thickBot="1" x14ac:dyDescent="0.3">
      <c r="A58" s="17"/>
      <c r="B58" s="3" t="s">
        <v>253</v>
      </c>
      <c r="C58" s="41" t="s">
        <v>226</v>
      </c>
      <c r="D58" s="5" t="s">
        <v>238</v>
      </c>
      <c r="E58" s="30">
        <v>1431227</v>
      </c>
      <c r="F58" t="s">
        <v>226</v>
      </c>
      <c r="G58" s="41" t="s">
        <v>226</v>
      </c>
      <c r="H58" s="5" t="s">
        <v>238</v>
      </c>
      <c r="I58" s="30">
        <v>1452770</v>
      </c>
      <c r="J58" t="s">
        <v>226</v>
      </c>
    </row>
    <row r="59" spans="1:10" ht="15.75" thickTop="1" x14ac:dyDescent="0.25">
      <c r="A59" s="17"/>
      <c r="B59" s="13"/>
      <c r="C59" s="13" t="s">
        <v>226</v>
      </c>
      <c r="D59" s="34"/>
      <c r="E59" s="34"/>
      <c r="F59" s="13"/>
      <c r="G59" s="13" t="s">
        <v>226</v>
      </c>
      <c r="H59" s="34"/>
      <c r="I59" s="34"/>
      <c r="J59" s="13"/>
    </row>
    <row r="60" spans="1:10" x14ac:dyDescent="0.25">
      <c r="A60" s="17"/>
      <c r="B60" s="5"/>
      <c r="C60" s="16"/>
      <c r="D60" s="16"/>
      <c r="E60" s="16"/>
      <c r="F60" s="16"/>
      <c r="G60" s="16"/>
      <c r="H60" s="16"/>
      <c r="I60" s="16"/>
      <c r="J60" s="16"/>
    </row>
    <row r="61" spans="1:10" ht="15" customHeight="1" x14ac:dyDescent="0.25">
      <c r="A61" s="17"/>
      <c r="B61" s="5"/>
      <c r="C61" s="5" t="s">
        <v>226</v>
      </c>
      <c r="D61" s="37" t="s">
        <v>230</v>
      </c>
      <c r="E61" s="37"/>
      <c r="F61" s="5"/>
      <c r="G61" s="5" t="s">
        <v>226</v>
      </c>
      <c r="H61" s="37" t="s">
        <v>232</v>
      </c>
      <c r="I61" s="37"/>
      <c r="J61" s="5"/>
    </row>
    <row r="62" spans="1:10" ht="15.75" thickBot="1" x14ac:dyDescent="0.3">
      <c r="A62" s="17"/>
      <c r="B62" s="5"/>
      <c r="C62" s="5" t="s">
        <v>226</v>
      </c>
      <c r="D62" s="35" t="s">
        <v>233</v>
      </c>
      <c r="E62" s="35"/>
      <c r="F62" s="5"/>
      <c r="G62" s="5" t="s">
        <v>226</v>
      </c>
      <c r="H62" s="35" t="s">
        <v>236</v>
      </c>
      <c r="I62" s="35"/>
      <c r="J62" s="5"/>
    </row>
    <row r="63" spans="1:10" x14ac:dyDescent="0.25">
      <c r="A63" s="17"/>
      <c r="B63" s="40" t="s">
        <v>254</v>
      </c>
      <c r="C63" s="26" t="s">
        <v>226</v>
      </c>
      <c r="D63" s="26"/>
      <c r="E63" s="26"/>
      <c r="F63" s="26"/>
      <c r="G63" s="26" t="s">
        <v>226</v>
      </c>
      <c r="H63" s="26"/>
      <c r="I63" s="26"/>
      <c r="J63" s="26"/>
    </row>
    <row r="64" spans="1:10" x14ac:dyDescent="0.25">
      <c r="A64" s="17"/>
      <c r="B64" s="3" t="s">
        <v>249</v>
      </c>
      <c r="C64" s="5" t="s">
        <v>226</v>
      </c>
      <c r="D64" s="5" t="s">
        <v>238</v>
      </c>
      <c r="E64" s="30">
        <v>107697</v>
      </c>
      <c r="F64" t="s">
        <v>226</v>
      </c>
      <c r="G64" s="5" t="s">
        <v>226</v>
      </c>
      <c r="H64" s="5" t="s">
        <v>238</v>
      </c>
      <c r="I64" s="30">
        <v>108407</v>
      </c>
      <c r="J64" t="s">
        <v>226</v>
      </c>
    </row>
    <row r="65" spans="1:34" x14ac:dyDescent="0.25">
      <c r="A65" s="17"/>
      <c r="B65" s="25" t="s">
        <v>250</v>
      </c>
      <c r="C65" s="26" t="s">
        <v>226</v>
      </c>
      <c r="D65" s="26"/>
      <c r="E65" s="29">
        <v>669896</v>
      </c>
      <c r="F65" s="28" t="s">
        <v>226</v>
      </c>
      <c r="G65" s="26" t="s">
        <v>226</v>
      </c>
      <c r="H65" s="26"/>
      <c r="I65" s="29">
        <v>655554</v>
      </c>
      <c r="J65" s="28" t="s">
        <v>226</v>
      </c>
    </row>
    <row r="66" spans="1:34" x14ac:dyDescent="0.25">
      <c r="A66" s="17"/>
      <c r="B66" s="3" t="s">
        <v>251</v>
      </c>
      <c r="C66" s="5" t="s">
        <v>226</v>
      </c>
      <c r="D66" s="5"/>
      <c r="E66" s="30">
        <v>121588</v>
      </c>
      <c r="F66" t="s">
        <v>226</v>
      </c>
      <c r="G66" s="5" t="s">
        <v>226</v>
      </c>
      <c r="H66" s="5"/>
      <c r="I66" s="30">
        <v>117864</v>
      </c>
      <c r="J66" t="s">
        <v>226</v>
      </c>
    </row>
    <row r="67" spans="1:34" ht="15.75" thickBot="1" x14ac:dyDescent="0.3">
      <c r="A67" s="17"/>
      <c r="B67" s="25" t="s">
        <v>252</v>
      </c>
      <c r="C67" s="26" t="s">
        <v>226</v>
      </c>
      <c r="D67" s="26"/>
      <c r="E67" s="29">
        <v>1766901</v>
      </c>
      <c r="F67" s="28" t="s">
        <v>226</v>
      </c>
      <c r="G67" s="26" t="s">
        <v>226</v>
      </c>
      <c r="H67" s="26"/>
      <c r="I67" s="29">
        <v>1772042</v>
      </c>
      <c r="J67" s="28" t="s">
        <v>226</v>
      </c>
    </row>
    <row r="68" spans="1:34" x14ac:dyDescent="0.25">
      <c r="A68" s="17"/>
      <c r="B68" s="13"/>
      <c r="C68" s="13" t="s">
        <v>226</v>
      </c>
      <c r="D68" s="32"/>
      <c r="E68" s="32"/>
      <c r="F68" s="13"/>
      <c r="G68" s="13" t="s">
        <v>226</v>
      </c>
      <c r="H68" s="32"/>
      <c r="I68" s="32"/>
      <c r="J68" s="13"/>
    </row>
    <row r="69" spans="1:34" ht="15.75" thickBot="1" x14ac:dyDescent="0.3">
      <c r="A69" s="17"/>
      <c r="B69" s="3" t="s">
        <v>255</v>
      </c>
      <c r="C69" s="41" t="s">
        <v>226</v>
      </c>
      <c r="D69" s="5" t="s">
        <v>238</v>
      </c>
      <c r="E69" s="30">
        <v>2666082</v>
      </c>
      <c r="F69" t="s">
        <v>226</v>
      </c>
      <c r="G69" s="41" t="s">
        <v>226</v>
      </c>
      <c r="H69" s="5" t="s">
        <v>238</v>
      </c>
      <c r="I69" s="30">
        <v>2653867</v>
      </c>
      <c r="J69" t="s">
        <v>226</v>
      </c>
    </row>
    <row r="70" spans="1:34" ht="15.75" thickTop="1" x14ac:dyDescent="0.25">
      <c r="A70" s="17"/>
      <c r="B70" s="13"/>
      <c r="C70" s="13" t="s">
        <v>226</v>
      </c>
      <c r="D70" s="34"/>
      <c r="E70" s="34"/>
      <c r="F70" s="13"/>
      <c r="G70" s="13" t="s">
        <v>226</v>
      </c>
      <c r="H70" s="34"/>
      <c r="I70" s="34"/>
      <c r="J70" s="13"/>
    </row>
    <row r="71" spans="1:34" x14ac:dyDescent="0.25">
      <c r="A71" s="17"/>
      <c r="B71" s="19" t="s">
        <v>256</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row>
    <row r="72" spans="1:34"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4" x14ac:dyDescent="0.25">
      <c r="A73" s="17"/>
      <c r="B73" s="19" t="s">
        <v>257</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row>
    <row r="74" spans="1:34" x14ac:dyDescent="0.25">
      <c r="A74" s="17"/>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ht="15.75" x14ac:dyDescent="0.25">
      <c r="A75" s="17"/>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row>
    <row r="76" spans="1:34" x14ac:dyDescent="0.25">
      <c r="A76" s="17"/>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x14ac:dyDescent="0.25">
      <c r="A77" s="17"/>
      <c r="B77" s="5"/>
      <c r="C77" s="5"/>
      <c r="D77" s="5"/>
      <c r="E77" s="5"/>
      <c r="F77" s="5"/>
      <c r="G77" s="5"/>
      <c r="H77" s="5"/>
      <c r="I77" s="5"/>
      <c r="J77" s="5"/>
      <c r="K77" s="5"/>
      <c r="L77" s="5"/>
      <c r="M77" s="5"/>
      <c r="N77" s="5"/>
      <c r="O77" s="5"/>
      <c r="P77" s="5"/>
      <c r="Q77" s="5"/>
      <c r="R77" s="5"/>
      <c r="S77" s="5"/>
      <c r="T77" s="5"/>
      <c r="U77" s="5"/>
      <c r="V77" s="5"/>
      <c r="W77" s="5"/>
      <c r="X77" s="5"/>
      <c r="Y77" s="5"/>
      <c r="Z77" s="5"/>
    </row>
    <row r="78" spans="1:34" ht="15.75" thickBot="1" x14ac:dyDescent="0.3">
      <c r="A78" s="17"/>
      <c r="B78" s="5"/>
      <c r="C78" s="5" t="s">
        <v>226</v>
      </c>
      <c r="D78" s="35" t="s">
        <v>258</v>
      </c>
      <c r="E78" s="35"/>
      <c r="F78" s="35"/>
      <c r="G78" s="35"/>
      <c r="H78" s="35"/>
      <c r="I78" s="35"/>
      <c r="J78" s="5"/>
      <c r="K78" s="5" t="s">
        <v>226</v>
      </c>
      <c r="L78" s="35" t="s">
        <v>259</v>
      </c>
      <c r="M78" s="35"/>
      <c r="N78" s="35"/>
      <c r="O78" s="35"/>
      <c r="P78" s="35"/>
      <c r="Q78" s="35"/>
      <c r="R78" s="5"/>
      <c r="S78" s="5" t="s">
        <v>226</v>
      </c>
      <c r="T78" s="35" t="s">
        <v>138</v>
      </c>
      <c r="U78" s="35"/>
      <c r="V78" s="35"/>
      <c r="W78" s="35"/>
      <c r="X78" s="35"/>
      <c r="Y78" s="35"/>
      <c r="Z78" s="5"/>
    </row>
    <row r="79" spans="1:34" ht="15" customHeight="1" x14ac:dyDescent="0.25">
      <c r="A79" s="17"/>
      <c r="B79" s="5"/>
      <c r="C79" s="5" t="s">
        <v>226</v>
      </c>
      <c r="D79" s="36"/>
      <c r="E79" s="36"/>
      <c r="F79" s="5"/>
      <c r="G79" s="5" t="s">
        <v>226</v>
      </c>
      <c r="H79" s="38" t="s">
        <v>229</v>
      </c>
      <c r="I79" s="38"/>
      <c r="J79" s="5"/>
      <c r="K79" s="5" t="s">
        <v>226</v>
      </c>
      <c r="L79" s="36"/>
      <c r="M79" s="36"/>
      <c r="N79" s="5"/>
      <c r="O79" s="5" t="s">
        <v>226</v>
      </c>
      <c r="P79" s="38" t="s">
        <v>229</v>
      </c>
      <c r="Q79" s="38"/>
      <c r="R79" s="5"/>
      <c r="S79" s="5" t="s">
        <v>226</v>
      </c>
      <c r="T79" s="36"/>
      <c r="U79" s="36"/>
      <c r="V79" s="5"/>
      <c r="W79" s="5" t="s">
        <v>226</v>
      </c>
      <c r="X79" s="38" t="s">
        <v>229</v>
      </c>
      <c r="Y79" s="38"/>
      <c r="Z79" s="5"/>
    </row>
    <row r="80" spans="1:34" ht="15" customHeight="1" x14ac:dyDescent="0.25">
      <c r="A80" s="17"/>
      <c r="B80" s="5"/>
      <c r="C80" s="5" t="s">
        <v>226</v>
      </c>
      <c r="D80" s="37" t="s">
        <v>232</v>
      </c>
      <c r="E80" s="37"/>
      <c r="F80" s="5"/>
      <c r="G80" s="5" t="s">
        <v>226</v>
      </c>
      <c r="H80" s="37" t="s">
        <v>231</v>
      </c>
      <c r="I80" s="37"/>
      <c r="J80" s="5"/>
      <c r="K80" s="5" t="s">
        <v>226</v>
      </c>
      <c r="L80" s="37" t="s">
        <v>232</v>
      </c>
      <c r="M80" s="37"/>
      <c r="N80" s="5"/>
      <c r="O80" s="5" t="s">
        <v>226</v>
      </c>
      <c r="P80" s="37" t="s">
        <v>231</v>
      </c>
      <c r="Q80" s="37"/>
      <c r="R80" s="5"/>
      <c r="S80" s="5" t="s">
        <v>226</v>
      </c>
      <c r="T80" s="37" t="s">
        <v>232</v>
      </c>
      <c r="U80" s="37"/>
      <c r="V80" s="5"/>
      <c r="W80" s="5" t="s">
        <v>226</v>
      </c>
      <c r="X80" s="37" t="s">
        <v>231</v>
      </c>
      <c r="Y80" s="37"/>
      <c r="Z80" s="5"/>
    </row>
    <row r="81" spans="1:34" ht="15.75" thickBot="1" x14ac:dyDescent="0.3">
      <c r="A81" s="17"/>
      <c r="B81" s="5"/>
      <c r="C81" s="5" t="s">
        <v>226</v>
      </c>
      <c r="D81" s="35" t="s">
        <v>236</v>
      </c>
      <c r="E81" s="35"/>
      <c r="F81" s="5"/>
      <c r="G81" s="5" t="s">
        <v>226</v>
      </c>
      <c r="H81" s="35" t="s">
        <v>235</v>
      </c>
      <c r="I81" s="35"/>
      <c r="J81" s="5"/>
      <c r="K81" s="5" t="s">
        <v>226</v>
      </c>
      <c r="L81" s="35" t="s">
        <v>236</v>
      </c>
      <c r="M81" s="35"/>
      <c r="N81" s="5"/>
      <c r="O81" s="5" t="s">
        <v>226</v>
      </c>
      <c r="P81" s="35" t="s">
        <v>235</v>
      </c>
      <c r="Q81" s="35"/>
      <c r="R81" s="5"/>
      <c r="S81" s="5" t="s">
        <v>226</v>
      </c>
      <c r="T81" s="35" t="s">
        <v>236</v>
      </c>
      <c r="U81" s="35"/>
      <c r="V81" s="5"/>
      <c r="W81" s="5" t="s">
        <v>226</v>
      </c>
      <c r="X81" s="35" t="s">
        <v>235</v>
      </c>
      <c r="Y81" s="35"/>
      <c r="Z81" s="5"/>
    </row>
    <row r="82" spans="1:34" ht="30" x14ac:dyDescent="0.25">
      <c r="A82" s="17"/>
      <c r="B82" s="25" t="s">
        <v>237</v>
      </c>
      <c r="C82" s="26" t="s">
        <v>226</v>
      </c>
      <c r="D82" s="26" t="s">
        <v>238</v>
      </c>
      <c r="E82" s="27" t="s">
        <v>239</v>
      </c>
      <c r="F82" s="28" t="s">
        <v>226</v>
      </c>
      <c r="G82" s="26" t="s">
        <v>226</v>
      </c>
      <c r="H82" s="26" t="s">
        <v>238</v>
      </c>
      <c r="I82" s="27" t="s">
        <v>239</v>
      </c>
      <c r="J82" s="28" t="s">
        <v>226</v>
      </c>
      <c r="K82" s="26" t="s">
        <v>226</v>
      </c>
      <c r="L82" s="26" t="s">
        <v>238</v>
      </c>
      <c r="M82" s="27">
        <v>104</v>
      </c>
      <c r="N82" s="28" t="s">
        <v>226</v>
      </c>
      <c r="O82" s="26" t="s">
        <v>226</v>
      </c>
      <c r="P82" s="26" t="s">
        <v>238</v>
      </c>
      <c r="Q82" s="27">
        <v>1</v>
      </c>
      <c r="R82" s="28" t="s">
        <v>226</v>
      </c>
      <c r="S82" s="26" t="s">
        <v>226</v>
      </c>
      <c r="T82" s="26" t="s">
        <v>238</v>
      </c>
      <c r="U82" s="27">
        <v>104</v>
      </c>
      <c r="V82" s="28" t="s">
        <v>226</v>
      </c>
      <c r="W82" s="26" t="s">
        <v>226</v>
      </c>
      <c r="X82" s="26" t="s">
        <v>238</v>
      </c>
      <c r="Y82" s="27">
        <v>1</v>
      </c>
      <c r="Z82" s="28" t="s">
        <v>226</v>
      </c>
    </row>
    <row r="83" spans="1:34" x14ac:dyDescent="0.25">
      <c r="A83" s="17"/>
      <c r="B83" s="3" t="s">
        <v>240</v>
      </c>
      <c r="C83" s="5" t="s">
        <v>226</v>
      </c>
      <c r="D83" s="5"/>
      <c r="E83" s="30">
        <v>13647</v>
      </c>
      <c r="F83" t="s">
        <v>226</v>
      </c>
      <c r="G83" s="5" t="s">
        <v>226</v>
      </c>
      <c r="H83" s="5"/>
      <c r="I83" s="31">
        <v>122</v>
      </c>
      <c r="J83" t="s">
        <v>226</v>
      </c>
      <c r="K83" s="5" t="s">
        <v>226</v>
      </c>
      <c r="L83" s="5"/>
      <c r="M83" s="31" t="s">
        <v>239</v>
      </c>
      <c r="N83" t="s">
        <v>226</v>
      </c>
      <c r="O83" s="5" t="s">
        <v>226</v>
      </c>
      <c r="P83" s="5"/>
      <c r="Q83" s="31" t="s">
        <v>239</v>
      </c>
      <c r="R83" t="s">
        <v>226</v>
      </c>
      <c r="S83" s="5" t="s">
        <v>226</v>
      </c>
      <c r="T83" s="5"/>
      <c r="U83" s="30">
        <v>13647</v>
      </c>
      <c r="V83" t="s">
        <v>226</v>
      </c>
      <c r="W83" s="5" t="s">
        <v>226</v>
      </c>
      <c r="X83" s="5"/>
      <c r="Y83" s="31">
        <v>122</v>
      </c>
      <c r="Z83" t="s">
        <v>226</v>
      </c>
    </row>
    <row r="84" spans="1:34" x14ac:dyDescent="0.25">
      <c r="A84" s="17"/>
      <c r="B84" s="25" t="s">
        <v>241</v>
      </c>
      <c r="C84" s="26" t="s">
        <v>226</v>
      </c>
      <c r="D84" s="26"/>
      <c r="E84" s="29">
        <v>144859</v>
      </c>
      <c r="F84" s="28" t="s">
        <v>226</v>
      </c>
      <c r="G84" s="26" t="s">
        <v>226</v>
      </c>
      <c r="H84" s="26"/>
      <c r="I84" s="29">
        <v>6488</v>
      </c>
      <c r="J84" s="28" t="s">
        <v>226</v>
      </c>
      <c r="K84" s="26" t="s">
        <v>226</v>
      </c>
      <c r="L84" s="26"/>
      <c r="M84" s="27">
        <v>379</v>
      </c>
      <c r="N84" s="28" t="s">
        <v>226</v>
      </c>
      <c r="O84" s="26" t="s">
        <v>226</v>
      </c>
      <c r="P84" s="26"/>
      <c r="Q84" s="27">
        <v>7</v>
      </c>
      <c r="R84" s="28" t="s">
        <v>226</v>
      </c>
      <c r="S84" s="26" t="s">
        <v>226</v>
      </c>
      <c r="T84" s="26"/>
      <c r="U84" s="29">
        <v>145238</v>
      </c>
      <c r="V84" s="28" t="s">
        <v>226</v>
      </c>
      <c r="W84" s="26" t="s">
        <v>226</v>
      </c>
      <c r="X84" s="26"/>
      <c r="Y84" s="29">
        <v>6495</v>
      </c>
      <c r="Z84" s="28" t="s">
        <v>226</v>
      </c>
    </row>
    <row r="85" spans="1:34" x14ac:dyDescent="0.25">
      <c r="A85" s="17"/>
      <c r="B85" s="3" t="s">
        <v>242</v>
      </c>
      <c r="C85" s="5" t="s">
        <v>226</v>
      </c>
      <c r="D85" s="5"/>
      <c r="E85" s="30">
        <v>45032</v>
      </c>
      <c r="F85" t="s">
        <v>226</v>
      </c>
      <c r="G85" s="5" t="s">
        <v>226</v>
      </c>
      <c r="H85" s="5"/>
      <c r="I85" s="30">
        <v>1256</v>
      </c>
      <c r="J85" t="s">
        <v>226</v>
      </c>
      <c r="K85" s="5" t="s">
        <v>226</v>
      </c>
      <c r="L85" s="5"/>
      <c r="M85" s="31" t="s">
        <v>239</v>
      </c>
      <c r="N85" t="s">
        <v>226</v>
      </c>
      <c r="O85" s="5" t="s">
        <v>226</v>
      </c>
      <c r="P85" s="5"/>
      <c r="Q85" s="31" t="s">
        <v>239</v>
      </c>
      <c r="R85" t="s">
        <v>226</v>
      </c>
      <c r="S85" s="5" t="s">
        <v>226</v>
      </c>
      <c r="T85" s="5"/>
      <c r="U85" s="30">
        <v>45032</v>
      </c>
      <c r="V85" t="s">
        <v>226</v>
      </c>
      <c r="W85" s="5" t="s">
        <v>226</v>
      </c>
      <c r="X85" s="5"/>
      <c r="Y85" s="30">
        <v>1256</v>
      </c>
      <c r="Z85" t="s">
        <v>226</v>
      </c>
    </row>
    <row r="86" spans="1:34" ht="15.75" thickBot="1" x14ac:dyDescent="0.3">
      <c r="A86" s="17"/>
      <c r="B86" s="25" t="s">
        <v>260</v>
      </c>
      <c r="C86" s="26" t="s">
        <v>226</v>
      </c>
      <c r="D86" s="26"/>
      <c r="E86" s="29">
        <v>3290</v>
      </c>
      <c r="F86" s="28" t="s">
        <v>226</v>
      </c>
      <c r="G86" s="26" t="s">
        <v>226</v>
      </c>
      <c r="H86" s="26"/>
      <c r="I86" s="27">
        <v>19</v>
      </c>
      <c r="J86" s="28" t="s">
        <v>226</v>
      </c>
      <c r="K86" s="26" t="s">
        <v>226</v>
      </c>
      <c r="L86" s="26"/>
      <c r="M86" s="27">
        <v>2</v>
      </c>
      <c r="N86" s="28" t="s">
        <v>226</v>
      </c>
      <c r="O86" s="26" t="s">
        <v>226</v>
      </c>
      <c r="P86" s="26"/>
      <c r="Q86" s="27">
        <v>1</v>
      </c>
      <c r="R86" s="28" t="s">
        <v>226</v>
      </c>
      <c r="S86" s="26" t="s">
        <v>226</v>
      </c>
      <c r="T86" s="26"/>
      <c r="U86" s="29">
        <v>3292</v>
      </c>
      <c r="V86" s="28" t="s">
        <v>226</v>
      </c>
      <c r="W86" s="26" t="s">
        <v>226</v>
      </c>
      <c r="X86" s="26"/>
      <c r="Y86" s="27">
        <v>20</v>
      </c>
      <c r="Z86" s="28" t="s">
        <v>226</v>
      </c>
    </row>
    <row r="87" spans="1:34" x14ac:dyDescent="0.25">
      <c r="A87" s="17"/>
      <c r="B87" s="13"/>
      <c r="C87" s="13" t="s">
        <v>226</v>
      </c>
      <c r="D87" s="32"/>
      <c r="E87" s="32"/>
      <c r="F87" s="13"/>
      <c r="G87" s="13" t="s">
        <v>226</v>
      </c>
      <c r="H87" s="32"/>
      <c r="I87" s="32"/>
      <c r="J87" s="13"/>
      <c r="K87" s="13" t="s">
        <v>226</v>
      </c>
      <c r="L87" s="32"/>
      <c r="M87" s="32"/>
      <c r="N87" s="13"/>
      <c r="O87" s="13" t="s">
        <v>226</v>
      </c>
      <c r="P87" s="32"/>
      <c r="Q87" s="32"/>
      <c r="R87" s="13"/>
      <c r="S87" s="13" t="s">
        <v>226</v>
      </c>
      <c r="T87" s="32"/>
      <c r="U87" s="32"/>
      <c r="V87" s="13"/>
      <c r="W87" s="13" t="s">
        <v>226</v>
      </c>
      <c r="X87" s="32"/>
      <c r="Y87" s="32"/>
      <c r="Z87" s="13"/>
    </row>
    <row r="88" spans="1:34" ht="15.75" thickBot="1" x14ac:dyDescent="0.3">
      <c r="A88" s="17"/>
      <c r="B88" s="3"/>
      <c r="C88" s="41" t="s">
        <v>226</v>
      </c>
      <c r="D88" s="5" t="s">
        <v>238</v>
      </c>
      <c r="E88" s="30">
        <v>206828</v>
      </c>
      <c r="F88" t="s">
        <v>226</v>
      </c>
      <c r="G88" s="41" t="s">
        <v>226</v>
      </c>
      <c r="H88" s="5" t="s">
        <v>238</v>
      </c>
      <c r="I88" s="30">
        <v>7885</v>
      </c>
      <c r="J88" t="s">
        <v>226</v>
      </c>
      <c r="K88" s="41" t="s">
        <v>226</v>
      </c>
      <c r="L88" s="5" t="s">
        <v>238</v>
      </c>
      <c r="M88" s="31">
        <v>485</v>
      </c>
      <c r="N88" t="s">
        <v>226</v>
      </c>
      <c r="O88" s="41" t="s">
        <v>226</v>
      </c>
      <c r="P88" s="5" t="s">
        <v>238</v>
      </c>
      <c r="Q88" s="31">
        <v>9</v>
      </c>
      <c r="R88" t="s">
        <v>226</v>
      </c>
      <c r="S88" s="41" t="s">
        <v>226</v>
      </c>
      <c r="T88" s="5" t="s">
        <v>238</v>
      </c>
      <c r="U88" s="30">
        <v>207313</v>
      </c>
      <c r="V88" t="s">
        <v>226</v>
      </c>
      <c r="W88" s="41" t="s">
        <v>226</v>
      </c>
      <c r="X88" s="5" t="s">
        <v>238</v>
      </c>
      <c r="Y88" s="30">
        <v>7894</v>
      </c>
      <c r="Z88" t="s">
        <v>226</v>
      </c>
    </row>
    <row r="89" spans="1:34" ht="15.75" thickTop="1" x14ac:dyDescent="0.25">
      <c r="A89" s="17"/>
      <c r="B89" s="13"/>
      <c r="C89" s="13" t="s">
        <v>226</v>
      </c>
      <c r="D89" s="34"/>
      <c r="E89" s="34"/>
      <c r="F89" s="13"/>
      <c r="G89" s="13" t="s">
        <v>226</v>
      </c>
      <c r="H89" s="34"/>
      <c r="I89" s="34"/>
      <c r="J89" s="13"/>
      <c r="K89" s="13" t="s">
        <v>226</v>
      </c>
      <c r="L89" s="34"/>
      <c r="M89" s="34"/>
      <c r="N89" s="13"/>
      <c r="O89" s="13" t="s">
        <v>226</v>
      </c>
      <c r="P89" s="34"/>
      <c r="Q89" s="34"/>
      <c r="R89" s="13"/>
      <c r="S89" s="13" t="s">
        <v>226</v>
      </c>
      <c r="T89" s="34"/>
      <c r="U89" s="34"/>
      <c r="V89" s="13"/>
      <c r="W89" s="13" t="s">
        <v>226</v>
      </c>
      <c r="X89" s="34"/>
      <c r="Y89" s="34"/>
      <c r="Z89" s="13"/>
    </row>
    <row r="90" spans="1:34" x14ac:dyDescent="0.25">
      <c r="A90" s="17"/>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row>
    <row r="91" spans="1:34" x14ac:dyDescent="0.25">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x14ac:dyDescent="0.25">
      <c r="A92" s="17"/>
      <c r="B92" s="19" t="s">
        <v>261</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row>
    <row r="93" spans="1:34" x14ac:dyDescent="0.2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row>
    <row r="94" spans="1:34" ht="15.75" x14ac:dyDescent="0.25">
      <c r="A94" s="17"/>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row>
    <row r="95" spans="1:34"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x14ac:dyDescent="0.25">
      <c r="A96" s="17"/>
      <c r="B96" s="5"/>
      <c r="C96" s="5"/>
      <c r="D96" s="5"/>
      <c r="E96" s="5"/>
      <c r="F96" s="5"/>
      <c r="G96" s="5"/>
      <c r="H96" s="5"/>
      <c r="I96" s="5"/>
      <c r="J96" s="5"/>
      <c r="K96" s="5"/>
      <c r="L96" s="5"/>
      <c r="M96" s="5"/>
      <c r="N96" s="5"/>
      <c r="O96" s="5"/>
      <c r="P96" s="5"/>
      <c r="Q96" s="5"/>
      <c r="R96" s="5"/>
      <c r="S96" s="5"/>
      <c r="T96" s="5"/>
      <c r="U96" s="5"/>
      <c r="V96" s="5"/>
      <c r="W96" s="5"/>
      <c r="X96" s="5"/>
      <c r="Y96" s="5"/>
      <c r="Z96" s="5"/>
    </row>
    <row r="97" spans="1:34" ht="15.75" thickBot="1" x14ac:dyDescent="0.3">
      <c r="A97" s="17"/>
      <c r="B97" s="5"/>
      <c r="C97" s="5" t="s">
        <v>226</v>
      </c>
      <c r="D97" s="35" t="s">
        <v>258</v>
      </c>
      <c r="E97" s="35"/>
      <c r="F97" s="35"/>
      <c r="G97" s="35"/>
      <c r="H97" s="35"/>
      <c r="I97" s="35"/>
      <c r="J97" s="5"/>
      <c r="K97" s="5" t="s">
        <v>226</v>
      </c>
      <c r="L97" s="35" t="s">
        <v>259</v>
      </c>
      <c r="M97" s="35"/>
      <c r="N97" s="35"/>
      <c r="O97" s="35"/>
      <c r="P97" s="35"/>
      <c r="Q97" s="35"/>
      <c r="R97" s="5"/>
      <c r="S97" s="5" t="s">
        <v>226</v>
      </c>
      <c r="T97" s="35" t="s">
        <v>138</v>
      </c>
      <c r="U97" s="35"/>
      <c r="V97" s="35"/>
      <c r="W97" s="35"/>
      <c r="X97" s="35"/>
      <c r="Y97" s="35"/>
      <c r="Z97" s="5"/>
    </row>
    <row r="98" spans="1:34" ht="15" customHeight="1" x14ac:dyDescent="0.25">
      <c r="A98" s="17"/>
      <c r="B98" s="5"/>
      <c r="C98" s="5" t="s">
        <v>226</v>
      </c>
      <c r="D98" s="36"/>
      <c r="E98" s="36"/>
      <c r="F98" s="5"/>
      <c r="G98" s="5" t="s">
        <v>226</v>
      </c>
      <c r="H98" s="38" t="s">
        <v>229</v>
      </c>
      <c r="I98" s="38"/>
      <c r="J98" s="5"/>
      <c r="K98" s="5" t="s">
        <v>226</v>
      </c>
      <c r="L98" s="36"/>
      <c r="M98" s="36"/>
      <c r="N98" s="5"/>
      <c r="O98" s="5" t="s">
        <v>226</v>
      </c>
      <c r="P98" s="38" t="s">
        <v>229</v>
      </c>
      <c r="Q98" s="38"/>
      <c r="R98" s="5"/>
      <c r="S98" s="5" t="s">
        <v>226</v>
      </c>
      <c r="T98" s="36"/>
      <c r="U98" s="36"/>
      <c r="V98" s="5"/>
      <c r="W98" s="5" t="s">
        <v>226</v>
      </c>
      <c r="X98" s="38" t="s">
        <v>229</v>
      </c>
      <c r="Y98" s="38"/>
      <c r="Z98" s="5"/>
    </row>
    <row r="99" spans="1:34" ht="15" customHeight="1" x14ac:dyDescent="0.25">
      <c r="A99" s="17"/>
      <c r="B99" s="5"/>
      <c r="C99" s="5" t="s">
        <v>226</v>
      </c>
      <c r="D99" s="37" t="s">
        <v>232</v>
      </c>
      <c r="E99" s="37"/>
      <c r="F99" s="5"/>
      <c r="G99" s="5" t="s">
        <v>226</v>
      </c>
      <c r="H99" s="37" t="s">
        <v>231</v>
      </c>
      <c r="I99" s="37"/>
      <c r="J99" s="5"/>
      <c r="K99" s="5" t="s">
        <v>226</v>
      </c>
      <c r="L99" s="37" t="s">
        <v>232</v>
      </c>
      <c r="M99" s="37"/>
      <c r="N99" s="5"/>
      <c r="O99" s="5" t="s">
        <v>226</v>
      </c>
      <c r="P99" s="37" t="s">
        <v>231</v>
      </c>
      <c r="Q99" s="37"/>
      <c r="R99" s="5"/>
      <c r="S99" s="5" t="s">
        <v>226</v>
      </c>
      <c r="T99" s="37" t="s">
        <v>232</v>
      </c>
      <c r="U99" s="37"/>
      <c r="V99" s="5"/>
      <c r="W99" s="5" t="s">
        <v>226</v>
      </c>
      <c r="X99" s="37" t="s">
        <v>231</v>
      </c>
      <c r="Y99" s="37"/>
      <c r="Z99" s="5"/>
    </row>
    <row r="100" spans="1:34" ht="15.75" thickBot="1" x14ac:dyDescent="0.3">
      <c r="A100" s="17"/>
      <c r="B100" s="5"/>
      <c r="C100" s="5" t="s">
        <v>226</v>
      </c>
      <c r="D100" s="35" t="s">
        <v>236</v>
      </c>
      <c r="E100" s="35"/>
      <c r="F100" s="5"/>
      <c r="G100" s="5" t="s">
        <v>226</v>
      </c>
      <c r="H100" s="35" t="s">
        <v>235</v>
      </c>
      <c r="I100" s="35"/>
      <c r="J100" s="5"/>
      <c r="K100" s="5" t="s">
        <v>226</v>
      </c>
      <c r="L100" s="35" t="s">
        <v>236</v>
      </c>
      <c r="M100" s="35"/>
      <c r="N100" s="5"/>
      <c r="O100" s="5" t="s">
        <v>226</v>
      </c>
      <c r="P100" s="35" t="s">
        <v>235</v>
      </c>
      <c r="Q100" s="35"/>
      <c r="R100" s="5"/>
      <c r="S100" s="5" t="s">
        <v>226</v>
      </c>
      <c r="T100" s="35" t="s">
        <v>236</v>
      </c>
      <c r="U100" s="35"/>
      <c r="V100" s="5"/>
      <c r="W100" s="5" t="s">
        <v>226</v>
      </c>
      <c r="X100" s="35" t="s">
        <v>235</v>
      </c>
      <c r="Y100" s="35"/>
      <c r="Z100" s="5"/>
    </row>
    <row r="101" spans="1:34" x14ac:dyDescent="0.25">
      <c r="A101" s="17"/>
      <c r="B101" s="25" t="s">
        <v>240</v>
      </c>
      <c r="C101" s="26" t="s">
        <v>226</v>
      </c>
      <c r="D101" s="26" t="s">
        <v>238</v>
      </c>
      <c r="E101" s="29">
        <v>5278</v>
      </c>
      <c r="F101" s="28" t="s">
        <v>226</v>
      </c>
      <c r="G101" s="26" t="s">
        <v>226</v>
      </c>
      <c r="H101" s="26" t="s">
        <v>238</v>
      </c>
      <c r="I101" s="27">
        <v>14</v>
      </c>
      <c r="J101" s="28" t="s">
        <v>226</v>
      </c>
      <c r="K101" s="26" t="s">
        <v>226</v>
      </c>
      <c r="L101" s="26" t="s">
        <v>238</v>
      </c>
      <c r="M101" s="27" t="s">
        <v>239</v>
      </c>
      <c r="N101" s="28" t="s">
        <v>226</v>
      </c>
      <c r="O101" s="26" t="s">
        <v>226</v>
      </c>
      <c r="P101" s="26" t="s">
        <v>238</v>
      </c>
      <c r="Q101" s="27" t="s">
        <v>239</v>
      </c>
      <c r="R101" s="28" t="s">
        <v>226</v>
      </c>
      <c r="S101" s="26" t="s">
        <v>226</v>
      </c>
      <c r="T101" s="26" t="s">
        <v>238</v>
      </c>
      <c r="U101" s="29">
        <v>5278</v>
      </c>
      <c r="V101" s="28" t="s">
        <v>226</v>
      </c>
      <c r="W101" s="26" t="s">
        <v>226</v>
      </c>
      <c r="X101" s="26" t="s">
        <v>238</v>
      </c>
      <c r="Y101" s="27">
        <v>14</v>
      </c>
      <c r="Z101" s="28" t="s">
        <v>226</v>
      </c>
    </row>
    <row r="102" spans="1:34" x14ac:dyDescent="0.25">
      <c r="A102" s="17"/>
      <c r="B102" s="3" t="s">
        <v>241</v>
      </c>
      <c r="C102" s="5" t="s">
        <v>226</v>
      </c>
      <c r="D102" s="5"/>
      <c r="E102" s="30">
        <v>57752</v>
      </c>
      <c r="F102" t="s">
        <v>226</v>
      </c>
      <c r="G102" s="5" t="s">
        <v>226</v>
      </c>
      <c r="H102" s="5"/>
      <c r="I102" s="31">
        <v>14</v>
      </c>
      <c r="J102" t="s">
        <v>226</v>
      </c>
      <c r="K102" s="5" t="s">
        <v>226</v>
      </c>
      <c r="L102" s="5"/>
      <c r="M102" s="30">
        <v>1097</v>
      </c>
      <c r="N102" t="s">
        <v>226</v>
      </c>
      <c r="O102" s="5" t="s">
        <v>226</v>
      </c>
      <c r="P102" s="5"/>
      <c r="Q102" s="31">
        <v>7</v>
      </c>
      <c r="R102" t="s">
        <v>226</v>
      </c>
      <c r="S102" s="5" t="s">
        <v>226</v>
      </c>
      <c r="T102" s="5"/>
      <c r="U102" s="30">
        <v>58849</v>
      </c>
      <c r="V102" t="s">
        <v>226</v>
      </c>
      <c r="W102" s="5" t="s">
        <v>226</v>
      </c>
      <c r="X102" s="5"/>
      <c r="Y102" s="31">
        <v>21</v>
      </c>
      <c r="Z102" t="s">
        <v>226</v>
      </c>
    </row>
    <row r="103" spans="1:34" ht="15.75" thickBot="1" x14ac:dyDescent="0.3">
      <c r="A103" s="17"/>
      <c r="B103" s="25" t="s">
        <v>260</v>
      </c>
      <c r="C103" s="26" t="s">
        <v>226</v>
      </c>
      <c r="D103" s="26"/>
      <c r="E103" s="27">
        <v>268</v>
      </c>
      <c r="F103" s="28" t="s">
        <v>226</v>
      </c>
      <c r="G103" s="26" t="s">
        <v>226</v>
      </c>
      <c r="H103" s="26"/>
      <c r="I103" s="27">
        <v>2</v>
      </c>
      <c r="J103" s="28" t="s">
        <v>226</v>
      </c>
      <c r="K103" s="26" t="s">
        <v>226</v>
      </c>
      <c r="L103" s="26"/>
      <c r="M103" s="27">
        <v>2</v>
      </c>
      <c r="N103" s="28" t="s">
        <v>226</v>
      </c>
      <c r="O103" s="26" t="s">
        <v>226</v>
      </c>
      <c r="P103" s="26"/>
      <c r="Q103" s="27">
        <v>2</v>
      </c>
      <c r="R103" s="28" t="s">
        <v>226</v>
      </c>
      <c r="S103" s="26" t="s">
        <v>226</v>
      </c>
      <c r="T103" s="26"/>
      <c r="U103" s="27">
        <v>270</v>
      </c>
      <c r="V103" s="28" t="s">
        <v>226</v>
      </c>
      <c r="W103" s="26" t="s">
        <v>226</v>
      </c>
      <c r="X103" s="26"/>
      <c r="Y103" s="27">
        <v>4</v>
      </c>
      <c r="Z103" s="28" t="s">
        <v>226</v>
      </c>
    </row>
    <row r="104" spans="1:34" x14ac:dyDescent="0.25">
      <c r="A104" s="17"/>
      <c r="B104" s="13"/>
      <c r="C104" s="13" t="s">
        <v>226</v>
      </c>
      <c r="D104" s="32"/>
      <c r="E104" s="32"/>
      <c r="F104" s="13"/>
      <c r="G104" s="13" t="s">
        <v>226</v>
      </c>
      <c r="H104" s="32"/>
      <c r="I104" s="32"/>
      <c r="J104" s="13"/>
      <c r="K104" s="13" t="s">
        <v>226</v>
      </c>
      <c r="L104" s="32"/>
      <c r="M104" s="32"/>
      <c r="N104" s="13"/>
      <c r="O104" s="13" t="s">
        <v>226</v>
      </c>
      <c r="P104" s="32"/>
      <c r="Q104" s="32"/>
      <c r="R104" s="13"/>
      <c r="S104" s="13" t="s">
        <v>226</v>
      </c>
      <c r="T104" s="32"/>
      <c r="U104" s="32"/>
      <c r="V104" s="13"/>
      <c r="W104" s="13" t="s">
        <v>226</v>
      </c>
      <c r="X104" s="32"/>
      <c r="Y104" s="32"/>
      <c r="Z104" s="13"/>
    </row>
    <row r="105" spans="1:34" ht="15.75" thickBot="1" x14ac:dyDescent="0.3">
      <c r="A105" s="17"/>
      <c r="B105" s="3"/>
      <c r="C105" s="41" t="s">
        <v>226</v>
      </c>
      <c r="D105" s="5" t="s">
        <v>238</v>
      </c>
      <c r="E105" s="30">
        <v>63298</v>
      </c>
      <c r="F105" t="s">
        <v>226</v>
      </c>
      <c r="G105" s="41" t="s">
        <v>226</v>
      </c>
      <c r="H105" s="5" t="s">
        <v>238</v>
      </c>
      <c r="I105" s="31">
        <v>30</v>
      </c>
      <c r="J105" t="s">
        <v>226</v>
      </c>
      <c r="K105" s="41" t="s">
        <v>226</v>
      </c>
      <c r="L105" s="5" t="s">
        <v>238</v>
      </c>
      <c r="M105" s="30">
        <v>1099</v>
      </c>
      <c r="N105" t="s">
        <v>226</v>
      </c>
      <c r="O105" s="41" t="s">
        <v>226</v>
      </c>
      <c r="P105" s="5" t="s">
        <v>238</v>
      </c>
      <c r="Q105" s="31">
        <v>9</v>
      </c>
      <c r="R105" t="s">
        <v>226</v>
      </c>
      <c r="S105" s="41" t="s">
        <v>226</v>
      </c>
      <c r="T105" s="5" t="s">
        <v>238</v>
      </c>
      <c r="U105" s="30">
        <v>64397</v>
      </c>
      <c r="V105" t="s">
        <v>226</v>
      </c>
      <c r="W105" s="41" t="s">
        <v>226</v>
      </c>
      <c r="X105" s="5" t="s">
        <v>238</v>
      </c>
      <c r="Y105" s="31">
        <v>39</v>
      </c>
      <c r="Z105" t="s">
        <v>226</v>
      </c>
    </row>
    <row r="106" spans="1:34" ht="15.75" thickTop="1" x14ac:dyDescent="0.25">
      <c r="A106" s="17"/>
      <c r="B106" s="13"/>
      <c r="C106" s="13" t="s">
        <v>226</v>
      </c>
      <c r="D106" s="34"/>
      <c r="E106" s="34"/>
      <c r="F106" s="13"/>
      <c r="G106" s="13" t="s">
        <v>226</v>
      </c>
      <c r="H106" s="34"/>
      <c r="I106" s="34"/>
      <c r="J106" s="13"/>
      <c r="K106" s="13" t="s">
        <v>226</v>
      </c>
      <c r="L106" s="34"/>
      <c r="M106" s="34"/>
      <c r="N106" s="13"/>
      <c r="O106" s="13" t="s">
        <v>226</v>
      </c>
      <c r="P106" s="34"/>
      <c r="Q106" s="34"/>
      <c r="R106" s="13"/>
      <c r="S106" s="13" t="s">
        <v>226</v>
      </c>
      <c r="T106" s="34"/>
      <c r="U106" s="34"/>
      <c r="V106" s="13"/>
      <c r="W106" s="13" t="s">
        <v>226</v>
      </c>
      <c r="X106" s="34"/>
      <c r="Y106" s="34"/>
      <c r="Z106" s="13"/>
    </row>
    <row r="107" spans="1:34" x14ac:dyDescent="0.25">
      <c r="A107" s="17"/>
      <c r="B107" s="19" t="s">
        <v>262</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row>
    <row r="108" spans="1:34" x14ac:dyDescent="0.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row>
    <row r="109" spans="1:34" ht="15.75" x14ac:dyDescent="0.25">
      <c r="A109" s="17"/>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row>
    <row r="110" spans="1:34"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x14ac:dyDescent="0.25">
      <c r="A111" s="17"/>
      <c r="B111" s="5"/>
      <c r="C111" s="5"/>
      <c r="D111" s="5"/>
      <c r="E111" s="5"/>
      <c r="F111" s="5"/>
      <c r="G111" s="5"/>
      <c r="H111" s="5"/>
      <c r="I111" s="5"/>
      <c r="J111" s="5"/>
      <c r="K111" s="5"/>
      <c r="L111" s="5"/>
      <c r="M111" s="5"/>
      <c r="N111" s="5"/>
      <c r="O111" s="5"/>
      <c r="P111" s="5"/>
      <c r="Q111" s="5"/>
      <c r="R111" s="5"/>
      <c r="S111" s="5"/>
      <c r="T111" s="5"/>
      <c r="U111" s="5"/>
      <c r="V111" s="5"/>
      <c r="W111" s="5"/>
      <c r="X111" s="5"/>
      <c r="Y111" s="5"/>
      <c r="Z111" s="5"/>
    </row>
    <row r="112" spans="1:34" ht="15.75" thickBot="1" x14ac:dyDescent="0.3">
      <c r="A112" s="17"/>
      <c r="B112" s="5"/>
      <c r="C112" s="5" t="s">
        <v>226</v>
      </c>
      <c r="D112" s="35" t="s">
        <v>258</v>
      </c>
      <c r="E112" s="35"/>
      <c r="F112" s="35"/>
      <c r="G112" s="35"/>
      <c r="H112" s="35"/>
      <c r="I112" s="35"/>
      <c r="J112" s="5"/>
      <c r="K112" s="5" t="s">
        <v>226</v>
      </c>
      <c r="L112" s="35" t="s">
        <v>263</v>
      </c>
      <c r="M112" s="35"/>
      <c r="N112" s="35"/>
      <c r="O112" s="35"/>
      <c r="P112" s="35"/>
      <c r="Q112" s="35"/>
      <c r="R112" s="5"/>
      <c r="S112" s="5" t="s">
        <v>226</v>
      </c>
      <c r="T112" s="35" t="s">
        <v>138</v>
      </c>
      <c r="U112" s="35"/>
      <c r="V112" s="35"/>
      <c r="W112" s="35"/>
      <c r="X112" s="35"/>
      <c r="Y112" s="35"/>
      <c r="Z112" s="5"/>
    </row>
    <row r="113" spans="1:34" ht="15" customHeight="1" x14ac:dyDescent="0.25">
      <c r="A113" s="17"/>
      <c r="B113" s="5"/>
      <c r="C113" s="5" t="s">
        <v>226</v>
      </c>
      <c r="D113" s="36"/>
      <c r="E113" s="36"/>
      <c r="F113" s="5"/>
      <c r="G113" s="5" t="s">
        <v>226</v>
      </c>
      <c r="H113" s="38" t="s">
        <v>229</v>
      </c>
      <c r="I113" s="38"/>
      <c r="J113" s="5"/>
      <c r="K113" s="5" t="s">
        <v>226</v>
      </c>
      <c r="L113" s="36"/>
      <c r="M113" s="36"/>
      <c r="N113" s="5"/>
      <c r="O113" s="5" t="s">
        <v>226</v>
      </c>
      <c r="P113" s="38" t="s">
        <v>229</v>
      </c>
      <c r="Q113" s="38"/>
      <c r="R113" s="5"/>
      <c r="S113" s="5" t="s">
        <v>226</v>
      </c>
      <c r="T113" s="36"/>
      <c r="U113" s="36"/>
      <c r="V113" s="5"/>
      <c r="W113" s="5" t="s">
        <v>226</v>
      </c>
      <c r="X113" s="38" t="s">
        <v>229</v>
      </c>
      <c r="Y113" s="38"/>
      <c r="Z113" s="5"/>
    </row>
    <row r="114" spans="1:34" ht="15" customHeight="1" x14ac:dyDescent="0.25">
      <c r="A114" s="17"/>
      <c r="B114" s="5"/>
      <c r="C114" s="5" t="s">
        <v>226</v>
      </c>
      <c r="D114" s="37" t="s">
        <v>232</v>
      </c>
      <c r="E114" s="37"/>
      <c r="F114" s="5"/>
      <c r="G114" s="5" t="s">
        <v>226</v>
      </c>
      <c r="H114" s="37" t="s">
        <v>231</v>
      </c>
      <c r="I114" s="37"/>
      <c r="J114" s="5"/>
      <c r="K114" s="5" t="s">
        <v>226</v>
      </c>
      <c r="L114" s="37" t="s">
        <v>232</v>
      </c>
      <c r="M114" s="37"/>
      <c r="N114" s="5"/>
      <c r="O114" s="5" t="s">
        <v>226</v>
      </c>
      <c r="P114" s="37" t="s">
        <v>231</v>
      </c>
      <c r="Q114" s="37"/>
      <c r="R114" s="5"/>
      <c r="S114" s="5" t="s">
        <v>226</v>
      </c>
      <c r="T114" s="37" t="s">
        <v>232</v>
      </c>
      <c r="U114" s="37"/>
      <c r="V114" s="5"/>
      <c r="W114" s="5" t="s">
        <v>226</v>
      </c>
      <c r="X114" s="37" t="s">
        <v>231</v>
      </c>
      <c r="Y114" s="37"/>
      <c r="Z114" s="5"/>
    </row>
    <row r="115" spans="1:34" ht="15.75" thickBot="1" x14ac:dyDescent="0.3">
      <c r="A115" s="17"/>
      <c r="B115" s="5"/>
      <c r="C115" s="5" t="s">
        <v>226</v>
      </c>
      <c r="D115" s="35" t="s">
        <v>236</v>
      </c>
      <c r="E115" s="35"/>
      <c r="F115" s="5"/>
      <c r="G115" s="5" t="s">
        <v>226</v>
      </c>
      <c r="H115" s="35" t="s">
        <v>235</v>
      </c>
      <c r="I115" s="35"/>
      <c r="J115" s="5"/>
      <c r="K115" s="5" t="s">
        <v>226</v>
      </c>
      <c r="L115" s="35" t="s">
        <v>236</v>
      </c>
      <c r="M115" s="35"/>
      <c r="N115" s="5"/>
      <c r="O115" s="5" t="s">
        <v>226</v>
      </c>
      <c r="P115" s="35" t="s">
        <v>235</v>
      </c>
      <c r="Q115" s="35"/>
      <c r="R115" s="5"/>
      <c r="S115" s="5" t="s">
        <v>226</v>
      </c>
      <c r="T115" s="35" t="s">
        <v>236</v>
      </c>
      <c r="U115" s="35"/>
      <c r="V115" s="5"/>
      <c r="W115" s="5" t="s">
        <v>226</v>
      </c>
      <c r="X115" s="35" t="s">
        <v>235</v>
      </c>
      <c r="Y115" s="35"/>
      <c r="Z115" s="5"/>
    </row>
    <row r="116" spans="1:34" x14ac:dyDescent="0.25">
      <c r="A116" s="17"/>
      <c r="B116" s="25" t="s">
        <v>264</v>
      </c>
      <c r="C116" s="26" t="s">
        <v>226</v>
      </c>
      <c r="D116" s="26" t="s">
        <v>238</v>
      </c>
      <c r="E116" s="29">
        <v>115901</v>
      </c>
      <c r="F116" s="28" t="s">
        <v>226</v>
      </c>
      <c r="G116" s="26" t="s">
        <v>226</v>
      </c>
      <c r="H116" s="26" t="s">
        <v>238</v>
      </c>
      <c r="I116" s="29">
        <v>5252</v>
      </c>
      <c r="J116" s="28" t="s">
        <v>226</v>
      </c>
      <c r="K116" s="26" t="s">
        <v>226</v>
      </c>
      <c r="L116" s="26" t="s">
        <v>238</v>
      </c>
      <c r="M116" s="29">
        <v>1253</v>
      </c>
      <c r="N116" s="28" t="s">
        <v>226</v>
      </c>
      <c r="O116" s="26" t="s">
        <v>226</v>
      </c>
      <c r="P116" s="26" t="s">
        <v>238</v>
      </c>
      <c r="Q116" s="27">
        <v>39</v>
      </c>
      <c r="R116" s="28" t="s">
        <v>226</v>
      </c>
      <c r="S116" s="26" t="s">
        <v>226</v>
      </c>
      <c r="T116" s="26" t="s">
        <v>238</v>
      </c>
      <c r="U116" s="29">
        <v>117154</v>
      </c>
      <c r="V116" s="28" t="s">
        <v>226</v>
      </c>
      <c r="W116" s="26" t="s">
        <v>226</v>
      </c>
      <c r="X116" s="26" t="s">
        <v>238</v>
      </c>
      <c r="Y116" s="29">
        <v>5291</v>
      </c>
      <c r="Z116" s="28" t="s">
        <v>226</v>
      </c>
    </row>
    <row r="117" spans="1:34" x14ac:dyDescent="0.25">
      <c r="A117" s="17"/>
      <c r="B117" s="3" t="s">
        <v>241</v>
      </c>
      <c r="C117" s="5" t="s">
        <v>226</v>
      </c>
      <c r="D117" s="5"/>
      <c r="E117" s="30">
        <v>147019</v>
      </c>
      <c r="F117" t="s">
        <v>226</v>
      </c>
      <c r="G117" s="5" t="s">
        <v>226</v>
      </c>
      <c r="H117" s="5"/>
      <c r="I117" s="30">
        <v>2118</v>
      </c>
      <c r="J117" t="s">
        <v>226</v>
      </c>
      <c r="K117" s="5" t="s">
        <v>226</v>
      </c>
      <c r="L117" s="5"/>
      <c r="M117" s="31" t="s">
        <v>239</v>
      </c>
      <c r="N117" t="s">
        <v>226</v>
      </c>
      <c r="O117" s="5" t="s">
        <v>226</v>
      </c>
      <c r="P117" s="5"/>
      <c r="Q117" s="31" t="s">
        <v>239</v>
      </c>
      <c r="R117" t="s">
        <v>226</v>
      </c>
      <c r="S117" s="5" t="s">
        <v>226</v>
      </c>
      <c r="T117" s="5"/>
      <c r="U117" s="30">
        <v>147019</v>
      </c>
      <c r="V117" t="s">
        <v>226</v>
      </c>
      <c r="W117" s="5" t="s">
        <v>226</v>
      </c>
      <c r="X117" s="5"/>
      <c r="Y117" s="30">
        <v>2118</v>
      </c>
      <c r="Z117" t="s">
        <v>226</v>
      </c>
    </row>
    <row r="118" spans="1:34" ht="15.75" thickBot="1" x14ac:dyDescent="0.3">
      <c r="A118" s="17"/>
      <c r="B118" s="25" t="s">
        <v>242</v>
      </c>
      <c r="C118" s="26" t="s">
        <v>226</v>
      </c>
      <c r="D118" s="26"/>
      <c r="E118" s="29">
        <v>720157</v>
      </c>
      <c r="F118" s="28" t="s">
        <v>226</v>
      </c>
      <c r="G118" s="26" t="s">
        <v>226</v>
      </c>
      <c r="H118" s="26"/>
      <c r="I118" s="29">
        <v>17377</v>
      </c>
      <c r="J118" s="28" t="s">
        <v>226</v>
      </c>
      <c r="K118" s="26" t="s">
        <v>226</v>
      </c>
      <c r="L118" s="26"/>
      <c r="M118" s="29">
        <v>280855</v>
      </c>
      <c r="N118" s="28" t="s">
        <v>226</v>
      </c>
      <c r="O118" s="26" t="s">
        <v>226</v>
      </c>
      <c r="P118" s="26"/>
      <c r="Q118" s="29">
        <v>1142</v>
      </c>
      <c r="R118" s="28" t="s">
        <v>226</v>
      </c>
      <c r="S118" s="26" t="s">
        <v>226</v>
      </c>
      <c r="T118" s="26"/>
      <c r="U118" s="29">
        <v>1001012</v>
      </c>
      <c r="V118" s="28" t="s">
        <v>226</v>
      </c>
      <c r="W118" s="26" t="s">
        <v>226</v>
      </c>
      <c r="X118" s="26"/>
      <c r="Y118" s="29">
        <v>18519</v>
      </c>
      <c r="Z118" s="28" t="s">
        <v>226</v>
      </c>
    </row>
    <row r="119" spans="1:34" x14ac:dyDescent="0.25">
      <c r="A119" s="17"/>
      <c r="B119" s="13"/>
      <c r="C119" s="13" t="s">
        <v>226</v>
      </c>
      <c r="D119" s="32"/>
      <c r="E119" s="32"/>
      <c r="F119" s="13"/>
      <c r="G119" s="13" t="s">
        <v>226</v>
      </c>
      <c r="H119" s="32"/>
      <c r="I119" s="32"/>
      <c r="J119" s="13"/>
      <c r="K119" s="13" t="s">
        <v>226</v>
      </c>
      <c r="L119" s="32"/>
      <c r="M119" s="32"/>
      <c r="N119" s="13"/>
      <c r="O119" s="13" t="s">
        <v>226</v>
      </c>
      <c r="P119" s="32"/>
      <c r="Q119" s="32"/>
      <c r="R119" s="13"/>
      <c r="S119" s="13" t="s">
        <v>226</v>
      </c>
      <c r="T119" s="32"/>
      <c r="U119" s="32"/>
      <c r="V119" s="13"/>
      <c r="W119" s="13" t="s">
        <v>226</v>
      </c>
      <c r="X119" s="32"/>
      <c r="Y119" s="32"/>
      <c r="Z119" s="13"/>
    </row>
    <row r="120" spans="1:34" ht="15.75" thickBot="1" x14ac:dyDescent="0.3">
      <c r="A120" s="17"/>
      <c r="B120" s="3"/>
      <c r="C120" s="41" t="s">
        <v>226</v>
      </c>
      <c r="D120" s="5" t="s">
        <v>238</v>
      </c>
      <c r="E120" s="30">
        <v>983077</v>
      </c>
      <c r="F120" t="s">
        <v>226</v>
      </c>
      <c r="G120" s="41" t="s">
        <v>226</v>
      </c>
      <c r="H120" s="5" t="s">
        <v>238</v>
      </c>
      <c r="I120" s="30">
        <v>24747</v>
      </c>
      <c r="J120" t="s">
        <v>226</v>
      </c>
      <c r="K120" s="41" t="s">
        <v>226</v>
      </c>
      <c r="L120" s="5" t="s">
        <v>238</v>
      </c>
      <c r="M120" s="30">
        <v>282108</v>
      </c>
      <c r="N120" t="s">
        <v>226</v>
      </c>
      <c r="O120" s="41" t="s">
        <v>226</v>
      </c>
      <c r="P120" s="5" t="s">
        <v>238</v>
      </c>
      <c r="Q120" s="30">
        <v>1181</v>
      </c>
      <c r="R120" t="s">
        <v>226</v>
      </c>
      <c r="S120" s="41" t="s">
        <v>226</v>
      </c>
      <c r="T120" s="5" t="s">
        <v>238</v>
      </c>
      <c r="U120" s="30">
        <v>1265185</v>
      </c>
      <c r="V120" t="s">
        <v>226</v>
      </c>
      <c r="W120" s="41" t="s">
        <v>226</v>
      </c>
      <c r="X120" s="5" t="s">
        <v>238</v>
      </c>
      <c r="Y120" s="30">
        <v>25928</v>
      </c>
      <c r="Z120" t="s">
        <v>226</v>
      </c>
    </row>
    <row r="121" spans="1:34" ht="15.75" thickTop="1" x14ac:dyDescent="0.25">
      <c r="A121" s="17"/>
      <c r="B121" s="13"/>
      <c r="C121" s="13" t="s">
        <v>226</v>
      </c>
      <c r="D121" s="34"/>
      <c r="E121" s="34"/>
      <c r="F121" s="13"/>
      <c r="G121" s="13" t="s">
        <v>226</v>
      </c>
      <c r="H121" s="34"/>
      <c r="I121" s="34"/>
      <c r="J121" s="13"/>
      <c r="K121" s="13" t="s">
        <v>226</v>
      </c>
      <c r="L121" s="34"/>
      <c r="M121" s="34"/>
      <c r="N121" s="13"/>
      <c r="O121" s="13" t="s">
        <v>226</v>
      </c>
      <c r="P121" s="34"/>
      <c r="Q121" s="34"/>
      <c r="R121" s="13"/>
      <c r="S121" s="13" t="s">
        <v>226</v>
      </c>
      <c r="T121" s="34"/>
      <c r="U121" s="34"/>
      <c r="V121" s="13"/>
      <c r="W121" s="13" t="s">
        <v>226</v>
      </c>
      <c r="X121" s="34"/>
      <c r="Y121" s="34"/>
      <c r="Z121" s="13"/>
    </row>
    <row r="122" spans="1:34" x14ac:dyDescent="0.25">
      <c r="A122" s="17"/>
      <c r="B122" s="19" t="s">
        <v>265</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row>
    <row r="123" spans="1:34"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ht="15.75" x14ac:dyDescent="0.25">
      <c r="A124" s="17"/>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row>
    <row r="125" spans="1:34"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c r="AH125" s="16"/>
    </row>
    <row r="126" spans="1:34" x14ac:dyDescent="0.25">
      <c r="A126" s="17"/>
      <c r="B126" s="5"/>
      <c r="C126" s="5"/>
      <c r="D126" s="5"/>
      <c r="E126" s="5"/>
      <c r="F126" s="5"/>
      <c r="G126" s="5"/>
      <c r="H126" s="5"/>
      <c r="I126" s="5"/>
      <c r="J126" s="5"/>
      <c r="K126" s="5"/>
      <c r="L126" s="5"/>
      <c r="M126" s="5"/>
      <c r="N126" s="5"/>
      <c r="O126" s="5"/>
      <c r="P126" s="5"/>
      <c r="Q126" s="5"/>
      <c r="R126" s="5"/>
      <c r="S126" s="5"/>
      <c r="T126" s="5"/>
      <c r="U126" s="5"/>
      <c r="V126" s="5"/>
      <c r="W126" s="5"/>
      <c r="X126" s="5"/>
      <c r="Y126" s="5"/>
      <c r="Z126" s="5"/>
    </row>
    <row r="127" spans="1:34" ht="15.75" thickBot="1" x14ac:dyDescent="0.3">
      <c r="A127" s="17"/>
      <c r="B127" s="5"/>
      <c r="C127" s="5" t="s">
        <v>226</v>
      </c>
      <c r="D127" s="35" t="s">
        <v>258</v>
      </c>
      <c r="E127" s="35"/>
      <c r="F127" s="35"/>
      <c r="G127" s="35"/>
      <c r="H127" s="35"/>
      <c r="I127" s="35"/>
      <c r="J127" s="5"/>
      <c r="K127" s="5" t="s">
        <v>226</v>
      </c>
      <c r="L127" s="35" t="s">
        <v>263</v>
      </c>
      <c r="M127" s="35"/>
      <c r="N127" s="35"/>
      <c r="O127" s="35"/>
      <c r="P127" s="35"/>
      <c r="Q127" s="35"/>
      <c r="R127" s="5"/>
      <c r="S127" s="5" t="s">
        <v>226</v>
      </c>
      <c r="T127" s="35" t="s">
        <v>138</v>
      </c>
      <c r="U127" s="35"/>
      <c r="V127" s="35"/>
      <c r="W127" s="35"/>
      <c r="X127" s="35"/>
      <c r="Y127" s="35"/>
      <c r="Z127" s="5"/>
    </row>
    <row r="128" spans="1:34" ht="15" customHeight="1" x14ac:dyDescent="0.25">
      <c r="A128" s="17"/>
      <c r="B128" s="5"/>
      <c r="C128" s="5" t="s">
        <v>226</v>
      </c>
      <c r="D128" s="36"/>
      <c r="E128" s="36"/>
      <c r="F128" s="5"/>
      <c r="G128" s="5" t="s">
        <v>226</v>
      </c>
      <c r="H128" s="38" t="s">
        <v>229</v>
      </c>
      <c r="I128" s="38"/>
      <c r="J128" s="5"/>
      <c r="K128" s="5" t="s">
        <v>226</v>
      </c>
      <c r="L128" s="36"/>
      <c r="M128" s="36"/>
      <c r="N128" s="5"/>
      <c r="O128" s="5" t="s">
        <v>226</v>
      </c>
      <c r="P128" s="38" t="s">
        <v>229</v>
      </c>
      <c r="Q128" s="38"/>
      <c r="R128" s="5"/>
      <c r="S128" s="5" t="s">
        <v>226</v>
      </c>
      <c r="T128" s="36"/>
      <c r="U128" s="36"/>
      <c r="V128" s="5"/>
      <c r="W128" s="5" t="s">
        <v>226</v>
      </c>
      <c r="X128" s="38" t="s">
        <v>229</v>
      </c>
      <c r="Y128" s="38"/>
      <c r="Z128" s="5"/>
    </row>
    <row r="129" spans="1:34" ht="15" customHeight="1" x14ac:dyDescent="0.25">
      <c r="A129" s="17"/>
      <c r="B129" s="5"/>
      <c r="C129" s="5" t="s">
        <v>226</v>
      </c>
      <c r="D129" s="37" t="s">
        <v>232</v>
      </c>
      <c r="E129" s="37"/>
      <c r="F129" s="5"/>
      <c r="G129" s="5" t="s">
        <v>226</v>
      </c>
      <c r="H129" s="37" t="s">
        <v>231</v>
      </c>
      <c r="I129" s="37"/>
      <c r="J129" s="5"/>
      <c r="K129" s="5" t="s">
        <v>226</v>
      </c>
      <c r="L129" s="37" t="s">
        <v>232</v>
      </c>
      <c r="M129" s="37"/>
      <c r="N129" s="5"/>
      <c r="O129" s="5" t="s">
        <v>226</v>
      </c>
      <c r="P129" s="37" t="s">
        <v>231</v>
      </c>
      <c r="Q129" s="37"/>
      <c r="R129" s="5"/>
      <c r="S129" s="5" t="s">
        <v>226</v>
      </c>
      <c r="T129" s="37" t="s">
        <v>232</v>
      </c>
      <c r="U129" s="37"/>
      <c r="V129" s="5"/>
      <c r="W129" s="5" t="s">
        <v>226</v>
      </c>
      <c r="X129" s="37" t="s">
        <v>231</v>
      </c>
      <c r="Y129" s="37"/>
      <c r="Z129" s="5"/>
    </row>
    <row r="130" spans="1:34" ht="15.75" thickBot="1" x14ac:dyDescent="0.3">
      <c r="A130" s="17"/>
      <c r="B130" s="5"/>
      <c r="C130" s="5" t="s">
        <v>226</v>
      </c>
      <c r="D130" s="35" t="s">
        <v>236</v>
      </c>
      <c r="E130" s="35"/>
      <c r="F130" s="5"/>
      <c r="G130" s="5" t="s">
        <v>226</v>
      </c>
      <c r="H130" s="35" t="s">
        <v>235</v>
      </c>
      <c r="I130" s="35"/>
      <c r="J130" s="5"/>
      <c r="K130" s="5" t="s">
        <v>226</v>
      </c>
      <c r="L130" s="35" t="s">
        <v>236</v>
      </c>
      <c r="M130" s="35"/>
      <c r="N130" s="5"/>
      <c r="O130" s="5" t="s">
        <v>226</v>
      </c>
      <c r="P130" s="35" t="s">
        <v>235</v>
      </c>
      <c r="Q130" s="35"/>
      <c r="R130" s="5"/>
      <c r="S130" s="5" t="s">
        <v>226</v>
      </c>
      <c r="T130" s="35" t="s">
        <v>236</v>
      </c>
      <c r="U130" s="35"/>
      <c r="V130" s="5"/>
      <c r="W130" s="5" t="s">
        <v>226</v>
      </c>
      <c r="X130" s="35" t="s">
        <v>235</v>
      </c>
      <c r="Y130" s="35"/>
      <c r="Z130" s="5"/>
    </row>
    <row r="131" spans="1:34" ht="15.75" thickBot="1" x14ac:dyDescent="0.3">
      <c r="A131" s="17"/>
      <c r="B131" s="25" t="s">
        <v>242</v>
      </c>
      <c r="C131" s="26" t="s">
        <v>226</v>
      </c>
      <c r="D131" s="26" t="s">
        <v>238</v>
      </c>
      <c r="E131" s="29">
        <v>87852</v>
      </c>
      <c r="F131" s="28" t="s">
        <v>226</v>
      </c>
      <c r="G131" s="26" t="s">
        <v>226</v>
      </c>
      <c r="H131" s="26" t="s">
        <v>238</v>
      </c>
      <c r="I131" s="27">
        <v>259</v>
      </c>
      <c r="J131" s="28" t="s">
        <v>226</v>
      </c>
      <c r="K131" s="26" t="s">
        <v>226</v>
      </c>
      <c r="L131" s="26" t="s">
        <v>238</v>
      </c>
      <c r="M131" s="29">
        <v>54445</v>
      </c>
      <c r="N131" s="28" t="s">
        <v>226</v>
      </c>
      <c r="O131" s="26" t="s">
        <v>226</v>
      </c>
      <c r="P131" s="26" t="s">
        <v>238</v>
      </c>
      <c r="Q131" s="27">
        <v>682</v>
      </c>
      <c r="R131" s="28" t="s">
        <v>226</v>
      </c>
      <c r="S131" s="26" t="s">
        <v>226</v>
      </c>
      <c r="T131" s="26" t="s">
        <v>238</v>
      </c>
      <c r="U131" s="29">
        <v>142297</v>
      </c>
      <c r="V131" s="28" t="s">
        <v>226</v>
      </c>
      <c r="W131" s="26" t="s">
        <v>226</v>
      </c>
      <c r="X131" s="26" t="s">
        <v>238</v>
      </c>
      <c r="Y131" s="27">
        <v>941</v>
      </c>
      <c r="Z131" s="28" t="s">
        <v>226</v>
      </c>
    </row>
    <row r="132" spans="1:34" x14ac:dyDescent="0.25">
      <c r="A132" s="17"/>
      <c r="B132" s="13"/>
      <c r="C132" s="13" t="s">
        <v>226</v>
      </c>
      <c r="D132" s="32"/>
      <c r="E132" s="32"/>
      <c r="F132" s="13"/>
      <c r="G132" s="13" t="s">
        <v>226</v>
      </c>
      <c r="H132" s="32"/>
      <c r="I132" s="32"/>
      <c r="J132" s="13"/>
      <c r="K132" s="13" t="s">
        <v>226</v>
      </c>
      <c r="L132" s="32"/>
      <c r="M132" s="32"/>
      <c r="N132" s="13"/>
      <c r="O132" s="13" t="s">
        <v>226</v>
      </c>
      <c r="P132" s="32"/>
      <c r="Q132" s="32"/>
      <c r="R132" s="13"/>
      <c r="S132" s="13" t="s">
        <v>226</v>
      </c>
      <c r="T132" s="32"/>
      <c r="U132" s="32"/>
      <c r="V132" s="13"/>
      <c r="W132" s="13" t="s">
        <v>226</v>
      </c>
      <c r="X132" s="32"/>
      <c r="Y132" s="32"/>
      <c r="Z132" s="13"/>
    </row>
    <row r="133" spans="1:34" ht="15.75" thickBot="1" x14ac:dyDescent="0.3">
      <c r="A133" s="17"/>
      <c r="B133" s="3"/>
      <c r="C133" s="41" t="s">
        <v>226</v>
      </c>
      <c r="D133" s="5" t="s">
        <v>238</v>
      </c>
      <c r="E133" s="30">
        <v>87852</v>
      </c>
      <c r="F133" t="s">
        <v>226</v>
      </c>
      <c r="G133" s="41" t="s">
        <v>226</v>
      </c>
      <c r="H133" s="5" t="s">
        <v>238</v>
      </c>
      <c r="I133" s="31">
        <v>259</v>
      </c>
      <c r="J133" t="s">
        <v>226</v>
      </c>
      <c r="K133" s="41" t="s">
        <v>226</v>
      </c>
      <c r="L133" s="5" t="s">
        <v>238</v>
      </c>
      <c r="M133" s="30">
        <v>54445</v>
      </c>
      <c r="N133" t="s">
        <v>226</v>
      </c>
      <c r="O133" s="41" t="s">
        <v>226</v>
      </c>
      <c r="P133" s="5" t="s">
        <v>238</v>
      </c>
      <c r="Q133" s="31">
        <v>682</v>
      </c>
      <c r="R133" t="s">
        <v>226</v>
      </c>
      <c r="S133" s="41" t="s">
        <v>226</v>
      </c>
      <c r="T133" s="5" t="s">
        <v>238</v>
      </c>
      <c r="U133" s="30">
        <v>142297</v>
      </c>
      <c r="V133" t="s">
        <v>226</v>
      </c>
      <c r="W133" s="41" t="s">
        <v>226</v>
      </c>
      <c r="X133" s="5" t="s">
        <v>238</v>
      </c>
      <c r="Y133" s="31">
        <v>941</v>
      </c>
      <c r="Z133" t="s">
        <v>226</v>
      </c>
    </row>
    <row r="134" spans="1:34" ht="15.75" thickTop="1" x14ac:dyDescent="0.25">
      <c r="A134" s="17"/>
      <c r="B134" s="13"/>
      <c r="C134" s="13" t="s">
        <v>226</v>
      </c>
      <c r="D134" s="34"/>
      <c r="E134" s="34"/>
      <c r="F134" s="13"/>
      <c r="G134" s="13" t="s">
        <v>226</v>
      </c>
      <c r="H134" s="34"/>
      <c r="I134" s="34"/>
      <c r="J134" s="13"/>
      <c r="K134" s="13" t="s">
        <v>226</v>
      </c>
      <c r="L134" s="34"/>
      <c r="M134" s="34"/>
      <c r="N134" s="13"/>
      <c r="O134" s="13" t="s">
        <v>226</v>
      </c>
      <c r="P134" s="34"/>
      <c r="Q134" s="34"/>
      <c r="R134" s="13"/>
      <c r="S134" s="13" t="s">
        <v>226</v>
      </c>
      <c r="T134" s="34"/>
      <c r="U134" s="34"/>
      <c r="V134" s="13"/>
      <c r="W134" s="13" t="s">
        <v>226</v>
      </c>
      <c r="X134" s="34"/>
      <c r="Y134" s="34"/>
      <c r="Z134" s="13"/>
    </row>
    <row r="135" spans="1:34" ht="25.5" customHeight="1" x14ac:dyDescent="0.25">
      <c r="A135" s="17"/>
      <c r="B135" s="19" t="s">
        <v>266</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row>
    <row r="136" spans="1:34" x14ac:dyDescent="0.25">
      <c r="A136" s="17"/>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row>
    <row r="137" spans="1:34" x14ac:dyDescent="0.25">
      <c r="A137" s="17"/>
      <c r="B137" s="19" t="s">
        <v>267</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row>
    <row r="138" spans="1:34" x14ac:dyDescent="0.25">
      <c r="A138" s="17"/>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row>
  </sheetData>
  <mergeCells count="194">
    <mergeCell ref="B124:AH124"/>
    <mergeCell ref="B125:AH125"/>
    <mergeCell ref="B135:AH135"/>
    <mergeCell ref="B136:AH136"/>
    <mergeCell ref="B137:AH137"/>
    <mergeCell ref="B138:AH138"/>
    <mergeCell ref="B107:AH107"/>
    <mergeCell ref="B108:AH108"/>
    <mergeCell ref="B109:AH109"/>
    <mergeCell ref="B110:AH110"/>
    <mergeCell ref="B122:AH122"/>
    <mergeCell ref="B123:AH123"/>
    <mergeCell ref="B90:AH90"/>
    <mergeCell ref="B91:AH91"/>
    <mergeCell ref="B92:AH92"/>
    <mergeCell ref="B93:AH93"/>
    <mergeCell ref="B94:AH94"/>
    <mergeCell ref="B95:AH95"/>
    <mergeCell ref="B47:AH47"/>
    <mergeCell ref="B48:AH48"/>
    <mergeCell ref="B71:AH71"/>
    <mergeCell ref="B72:AH72"/>
    <mergeCell ref="B73:AH73"/>
    <mergeCell ref="B74:AH74"/>
    <mergeCell ref="B29:AH29"/>
    <mergeCell ref="B30:AH30"/>
    <mergeCell ref="B43:AH43"/>
    <mergeCell ref="B44:AH44"/>
    <mergeCell ref="B45:AH45"/>
    <mergeCell ref="B46:AH46"/>
    <mergeCell ref="B9:AH9"/>
    <mergeCell ref="B10:AH10"/>
    <mergeCell ref="B11:AH11"/>
    <mergeCell ref="B12:AH12"/>
    <mergeCell ref="B27:AH27"/>
    <mergeCell ref="B28:AH28"/>
    <mergeCell ref="A1:A2"/>
    <mergeCell ref="B1:AH1"/>
    <mergeCell ref="B2:AH2"/>
    <mergeCell ref="B3:AH3"/>
    <mergeCell ref="A4:A138"/>
    <mergeCell ref="B4:AH4"/>
    <mergeCell ref="B5:AH5"/>
    <mergeCell ref="B6:AH6"/>
    <mergeCell ref="B7:AH7"/>
    <mergeCell ref="B8:AH8"/>
    <mergeCell ref="D130:E130"/>
    <mergeCell ref="H130:I130"/>
    <mergeCell ref="L130:M130"/>
    <mergeCell ref="P130:Q130"/>
    <mergeCell ref="T130:U130"/>
    <mergeCell ref="X130:Y130"/>
    <mergeCell ref="D129:E129"/>
    <mergeCell ref="H129:I129"/>
    <mergeCell ref="L129:M129"/>
    <mergeCell ref="P129:Q129"/>
    <mergeCell ref="T129:U129"/>
    <mergeCell ref="X129:Y129"/>
    <mergeCell ref="D127:I127"/>
    <mergeCell ref="L127:Q127"/>
    <mergeCell ref="T127:Y127"/>
    <mergeCell ref="D128:E128"/>
    <mergeCell ref="H128:I128"/>
    <mergeCell ref="L128:M128"/>
    <mergeCell ref="P128:Q128"/>
    <mergeCell ref="T128:U128"/>
    <mergeCell ref="X128:Y128"/>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2:I112"/>
    <mergeCell ref="L112:Q112"/>
    <mergeCell ref="T112:Y112"/>
    <mergeCell ref="D113:E113"/>
    <mergeCell ref="H113:I113"/>
    <mergeCell ref="L113:M113"/>
    <mergeCell ref="P113:Q113"/>
    <mergeCell ref="T113:U113"/>
    <mergeCell ref="X113:Y113"/>
    <mergeCell ref="D100:E100"/>
    <mergeCell ref="H100:I100"/>
    <mergeCell ref="L100:M100"/>
    <mergeCell ref="P100:Q100"/>
    <mergeCell ref="T100:U100"/>
    <mergeCell ref="X100:Y100"/>
    <mergeCell ref="D99:E99"/>
    <mergeCell ref="H99:I99"/>
    <mergeCell ref="L99:M99"/>
    <mergeCell ref="P99:Q99"/>
    <mergeCell ref="T99:U99"/>
    <mergeCell ref="X99:Y99"/>
    <mergeCell ref="D97:I97"/>
    <mergeCell ref="L97:Q97"/>
    <mergeCell ref="T97:Y97"/>
    <mergeCell ref="D98:E98"/>
    <mergeCell ref="H98:I98"/>
    <mergeCell ref="L98:M98"/>
    <mergeCell ref="P98:Q98"/>
    <mergeCell ref="T98:U98"/>
    <mergeCell ref="X98:Y98"/>
    <mergeCell ref="D81:E81"/>
    <mergeCell ref="H81:I81"/>
    <mergeCell ref="L81:M81"/>
    <mergeCell ref="P81:Q81"/>
    <mergeCell ref="T81:U81"/>
    <mergeCell ref="X81:Y81"/>
    <mergeCell ref="D80:E80"/>
    <mergeCell ref="H80:I80"/>
    <mergeCell ref="L80:M80"/>
    <mergeCell ref="P80:Q80"/>
    <mergeCell ref="T80:U80"/>
    <mergeCell ref="X80:Y80"/>
    <mergeCell ref="T78:Y78"/>
    <mergeCell ref="D79:E79"/>
    <mergeCell ref="H79:I79"/>
    <mergeCell ref="L79:M79"/>
    <mergeCell ref="P79:Q79"/>
    <mergeCell ref="T79:U79"/>
    <mergeCell ref="X79:Y79"/>
    <mergeCell ref="D61:E61"/>
    <mergeCell ref="H61:I61"/>
    <mergeCell ref="D62:E62"/>
    <mergeCell ref="H62:I62"/>
    <mergeCell ref="D78:I78"/>
    <mergeCell ref="L78:Q78"/>
    <mergeCell ref="B75:AH75"/>
    <mergeCell ref="B76:AH76"/>
    <mergeCell ref="D50:E50"/>
    <mergeCell ref="H50:I50"/>
    <mergeCell ref="D51:E51"/>
    <mergeCell ref="H51:I51"/>
    <mergeCell ref="C60:F60"/>
    <mergeCell ref="G60:J60"/>
    <mergeCell ref="AB34:AC34"/>
    <mergeCell ref="AF34:AG34"/>
    <mergeCell ref="D35:E35"/>
    <mergeCell ref="H35:I35"/>
    <mergeCell ref="L35:M35"/>
    <mergeCell ref="P35:Q35"/>
    <mergeCell ref="T35:U35"/>
    <mergeCell ref="X35:Y35"/>
    <mergeCell ref="AB35:AC35"/>
    <mergeCell ref="AF35:AG35"/>
    <mergeCell ref="D34:E34"/>
    <mergeCell ref="H34:I34"/>
    <mergeCell ref="L34:M34"/>
    <mergeCell ref="P34:Q34"/>
    <mergeCell ref="T34:U34"/>
    <mergeCell ref="X34:Y34"/>
    <mergeCell ref="D32:Q32"/>
    <mergeCell ref="T32:AG32"/>
    <mergeCell ref="D33:E33"/>
    <mergeCell ref="H33:I33"/>
    <mergeCell ref="L33:M33"/>
    <mergeCell ref="P33:Q33"/>
    <mergeCell ref="T33:U33"/>
    <mergeCell ref="X33:Y33"/>
    <mergeCell ref="AB33:AC33"/>
    <mergeCell ref="AF33:AG33"/>
    <mergeCell ref="AB16:AC16"/>
    <mergeCell ref="AF16:AG16"/>
    <mergeCell ref="D17:E17"/>
    <mergeCell ref="H17:I17"/>
    <mergeCell ref="L17:M17"/>
    <mergeCell ref="P17:Q17"/>
    <mergeCell ref="T17:U17"/>
    <mergeCell ref="X17:Y17"/>
    <mergeCell ref="AB17:AC17"/>
    <mergeCell ref="AF17:AG17"/>
    <mergeCell ref="D16:E16"/>
    <mergeCell ref="H16:I16"/>
    <mergeCell ref="L16:M16"/>
    <mergeCell ref="P16:Q16"/>
    <mergeCell ref="T16:U16"/>
    <mergeCell ref="X16:Y16"/>
    <mergeCell ref="D14:Q14"/>
    <mergeCell ref="T14:AG14"/>
    <mergeCell ref="D15:E15"/>
    <mergeCell ref="H15:I15"/>
    <mergeCell ref="L15:M15"/>
    <mergeCell ref="P15:Q15"/>
    <mergeCell ref="T15:U15"/>
    <mergeCell ref="X15:Y15"/>
    <mergeCell ref="AB15:AC15"/>
    <mergeCell ref="AF15:A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2"/>
  <sheetViews>
    <sheetView showGridLines="0" workbookViewId="0"/>
  </sheetViews>
  <sheetFormatPr defaultRowHeight="15" x14ac:dyDescent="0.25"/>
  <cols>
    <col min="1" max="1" width="34" bestFit="1" customWidth="1"/>
    <col min="2" max="3" width="36.5703125" bestFit="1" customWidth="1"/>
    <col min="4" max="4" width="10.28515625" customWidth="1"/>
    <col min="5" max="5" width="36.5703125" bestFit="1" customWidth="1"/>
    <col min="6" max="6" width="10.85546875" customWidth="1"/>
    <col min="7" max="7" width="9.42578125" customWidth="1"/>
    <col min="8" max="8" width="10.28515625" customWidth="1"/>
    <col min="9" max="9" width="36.5703125" customWidth="1"/>
    <col min="10" max="10" width="10.85546875" customWidth="1"/>
    <col min="11" max="11" width="9.42578125" customWidth="1"/>
    <col min="12" max="12" width="10.28515625" customWidth="1"/>
    <col min="13" max="13" width="36.5703125" customWidth="1"/>
    <col min="14" max="14" width="10.85546875" customWidth="1"/>
    <col min="15" max="15" width="9.42578125" customWidth="1"/>
    <col min="16" max="16" width="10.28515625" customWidth="1"/>
    <col min="17" max="17" width="36.5703125" customWidth="1"/>
    <col min="18" max="18" width="10.85546875" customWidth="1"/>
    <col min="19" max="19" width="9.42578125" customWidth="1"/>
    <col min="20" max="20" width="10.28515625" customWidth="1"/>
    <col min="21" max="21" width="36.5703125" customWidth="1"/>
    <col min="22" max="22" width="10.85546875" customWidth="1"/>
    <col min="23" max="23" width="9.42578125" customWidth="1"/>
    <col min="24" max="24" width="10.28515625" customWidth="1"/>
    <col min="25" max="25" width="36.5703125" customWidth="1"/>
    <col min="26" max="26" width="10.85546875" customWidth="1"/>
    <col min="27" max="27" width="9.42578125" customWidth="1"/>
    <col min="28" max="28" width="10.28515625" customWidth="1"/>
    <col min="29" max="29" width="36.5703125" customWidth="1"/>
    <col min="30" max="30" width="10.85546875" customWidth="1"/>
    <col min="31" max="31" width="9.42578125" customWidth="1"/>
    <col min="32" max="32" width="10.28515625" customWidth="1"/>
    <col min="33" max="33" width="36.5703125" customWidth="1"/>
    <col min="34" max="34" width="10.85546875" customWidth="1"/>
  </cols>
  <sheetData>
    <row r="1" spans="1:34"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6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268</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27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7"/>
      <c r="B7" s="19" t="s">
        <v>271</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x14ac:dyDescent="0.25">
      <c r="A9" s="17"/>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7"/>
      <c r="B11" s="5"/>
      <c r="C11" s="5"/>
      <c r="D11" s="5"/>
      <c r="E11" s="5"/>
      <c r="F11" s="5"/>
      <c r="G11" s="5"/>
      <c r="H11" s="5"/>
      <c r="I11" s="5"/>
      <c r="J11" s="5"/>
    </row>
    <row r="12" spans="1:34" ht="15" customHeight="1" x14ac:dyDescent="0.25">
      <c r="A12" s="17"/>
      <c r="B12" s="5"/>
      <c r="C12" s="5" t="s">
        <v>226</v>
      </c>
      <c r="D12" s="37" t="s">
        <v>272</v>
      </c>
      <c r="E12" s="37"/>
      <c r="F12" s="5"/>
      <c r="G12" s="5" t="s">
        <v>226</v>
      </c>
      <c r="H12" s="37" t="s">
        <v>273</v>
      </c>
      <c r="I12" s="37"/>
      <c r="J12" s="5"/>
    </row>
    <row r="13" spans="1:34" ht="15.75" thickBot="1" x14ac:dyDescent="0.3">
      <c r="A13" s="17"/>
      <c r="B13" s="5"/>
      <c r="C13" s="5" t="s">
        <v>226</v>
      </c>
      <c r="D13" s="35">
        <v>2013</v>
      </c>
      <c r="E13" s="35"/>
      <c r="F13" s="5"/>
      <c r="G13" s="5" t="s">
        <v>226</v>
      </c>
      <c r="H13" s="35">
        <v>2012</v>
      </c>
      <c r="I13" s="35"/>
      <c r="J13" s="5"/>
    </row>
    <row r="14" spans="1:34" ht="15" customHeight="1" x14ac:dyDescent="0.25">
      <c r="A14" s="17"/>
      <c r="B14" s="5"/>
      <c r="C14" s="5" t="s">
        <v>226</v>
      </c>
      <c r="D14" s="43" t="s">
        <v>274</v>
      </c>
      <c r="E14" s="43"/>
      <c r="F14" s="43"/>
      <c r="G14" s="43"/>
      <c r="H14" s="43"/>
      <c r="I14" s="43"/>
      <c r="J14" s="5"/>
    </row>
    <row r="15" spans="1:34" x14ac:dyDescent="0.25">
      <c r="A15" s="17"/>
      <c r="B15" s="40" t="s">
        <v>275</v>
      </c>
      <c r="C15" s="26" t="s">
        <v>226</v>
      </c>
      <c r="D15" s="26"/>
      <c r="E15" s="26"/>
      <c r="F15" s="26"/>
      <c r="G15" s="26" t="s">
        <v>226</v>
      </c>
      <c r="H15" s="26"/>
      <c r="I15" s="26"/>
      <c r="J15" s="26"/>
    </row>
    <row r="16" spans="1:34" x14ac:dyDescent="0.25">
      <c r="A16" s="17"/>
      <c r="B16" s="3" t="s">
        <v>276</v>
      </c>
      <c r="C16" s="5" t="s">
        <v>226</v>
      </c>
      <c r="D16" s="5" t="s">
        <v>238</v>
      </c>
      <c r="E16" s="30">
        <v>3633490</v>
      </c>
      <c r="F16" t="s">
        <v>226</v>
      </c>
      <c r="G16" s="5" t="s">
        <v>226</v>
      </c>
      <c r="H16" s="5" t="s">
        <v>238</v>
      </c>
      <c r="I16" s="30">
        <v>2713385</v>
      </c>
      <c r="J16" t="s">
        <v>226</v>
      </c>
    </row>
    <row r="17" spans="1:10" x14ac:dyDescent="0.25">
      <c r="A17" s="17"/>
      <c r="B17" s="25" t="s">
        <v>277</v>
      </c>
      <c r="C17" s="26" t="s">
        <v>226</v>
      </c>
      <c r="D17" s="26"/>
      <c r="E17" s="29">
        <v>738983</v>
      </c>
      <c r="F17" s="28" t="s">
        <v>226</v>
      </c>
      <c r="G17" s="26" t="s">
        <v>226</v>
      </c>
      <c r="H17" s="26"/>
      <c r="I17" s="29">
        <v>665673</v>
      </c>
      <c r="J17" s="28" t="s">
        <v>226</v>
      </c>
    </row>
    <row r="18" spans="1:10" x14ac:dyDescent="0.25">
      <c r="A18" s="17"/>
      <c r="B18" s="3" t="s">
        <v>278</v>
      </c>
      <c r="C18" s="5" t="s">
        <v>226</v>
      </c>
      <c r="D18" s="5"/>
      <c r="E18" s="30">
        <v>1816402</v>
      </c>
      <c r="F18" t="s">
        <v>226</v>
      </c>
      <c r="G18" s="5" t="s">
        <v>226</v>
      </c>
      <c r="H18" s="5"/>
      <c r="I18" s="30">
        <v>1548402</v>
      </c>
      <c r="J18" t="s">
        <v>226</v>
      </c>
    </row>
    <row r="19" spans="1:10" x14ac:dyDescent="0.25">
      <c r="A19" s="17"/>
      <c r="B19" s="25" t="s">
        <v>279</v>
      </c>
      <c r="C19" s="26" t="s">
        <v>226</v>
      </c>
      <c r="D19" s="26"/>
      <c r="E19" s="29">
        <v>1124649</v>
      </c>
      <c r="F19" s="28" t="s">
        <v>226</v>
      </c>
      <c r="G19" s="26" t="s">
        <v>226</v>
      </c>
      <c r="H19" s="26"/>
      <c r="I19" s="29">
        <v>827985</v>
      </c>
      <c r="J19" s="28" t="s">
        <v>226</v>
      </c>
    </row>
    <row r="20" spans="1:10" ht="15.75" thickBot="1" x14ac:dyDescent="0.3">
      <c r="A20" s="17"/>
      <c r="B20" s="3" t="s">
        <v>280</v>
      </c>
      <c r="C20" s="5" t="s">
        <v>226</v>
      </c>
      <c r="D20" s="5"/>
      <c r="E20" s="30">
        <v>1387243</v>
      </c>
      <c r="F20" t="s">
        <v>226</v>
      </c>
      <c r="G20" s="5" t="s">
        <v>226</v>
      </c>
      <c r="H20" s="5"/>
      <c r="I20" s="30">
        <v>1351776</v>
      </c>
      <c r="J20" t="s">
        <v>226</v>
      </c>
    </row>
    <row r="21" spans="1:10" x14ac:dyDescent="0.25">
      <c r="A21" s="17"/>
      <c r="B21" s="13"/>
      <c r="C21" s="13" t="s">
        <v>226</v>
      </c>
      <c r="D21" s="32"/>
      <c r="E21" s="32"/>
      <c r="F21" s="13"/>
      <c r="G21" s="13" t="s">
        <v>226</v>
      </c>
      <c r="H21" s="32"/>
      <c r="I21" s="32"/>
      <c r="J21" s="13"/>
    </row>
    <row r="22" spans="1:10" ht="15.75" thickBot="1" x14ac:dyDescent="0.3">
      <c r="A22" s="17"/>
      <c r="B22" s="40" t="s">
        <v>281</v>
      </c>
      <c r="C22" s="33" t="s">
        <v>226</v>
      </c>
      <c r="D22" s="26" t="s">
        <v>238</v>
      </c>
      <c r="E22" s="29">
        <v>8700767</v>
      </c>
      <c r="F22" s="28" t="s">
        <v>226</v>
      </c>
      <c r="G22" s="33" t="s">
        <v>226</v>
      </c>
      <c r="H22" s="26" t="s">
        <v>238</v>
      </c>
      <c r="I22" s="29">
        <v>7107221</v>
      </c>
      <c r="J22" s="28" t="s">
        <v>226</v>
      </c>
    </row>
    <row r="23" spans="1:10" ht="15.75" thickTop="1" x14ac:dyDescent="0.25">
      <c r="A23" s="17"/>
      <c r="B23" s="13"/>
      <c r="C23" s="13" t="s">
        <v>226</v>
      </c>
      <c r="D23" s="34"/>
      <c r="E23" s="34"/>
      <c r="F23" s="13"/>
      <c r="G23" s="13" t="s">
        <v>226</v>
      </c>
      <c r="H23" s="34"/>
      <c r="I23" s="34"/>
      <c r="J23" s="13"/>
    </row>
    <row r="24" spans="1:10" x14ac:dyDescent="0.25">
      <c r="A24" s="17"/>
      <c r="B24" s="4" t="s">
        <v>282</v>
      </c>
      <c r="C24" s="41" t="s">
        <v>226</v>
      </c>
      <c r="D24" s="5"/>
      <c r="E24" s="5"/>
      <c r="F24" s="5"/>
      <c r="G24" s="41" t="s">
        <v>226</v>
      </c>
      <c r="H24" s="5"/>
      <c r="I24" s="5"/>
      <c r="J24" s="5"/>
    </row>
    <row r="25" spans="1:10" x14ac:dyDescent="0.25">
      <c r="A25" s="17"/>
      <c r="B25" s="25" t="s">
        <v>276</v>
      </c>
      <c r="C25" s="33" t="s">
        <v>226</v>
      </c>
      <c r="D25" s="26" t="s">
        <v>238</v>
      </c>
      <c r="E25" s="29">
        <v>967485</v>
      </c>
      <c r="F25" s="28" t="s">
        <v>226</v>
      </c>
      <c r="G25" s="33" t="s">
        <v>226</v>
      </c>
      <c r="H25" s="26" t="s">
        <v>238</v>
      </c>
      <c r="I25" s="29">
        <v>1690643</v>
      </c>
      <c r="J25" s="28" t="s">
        <v>226</v>
      </c>
    </row>
    <row r="26" spans="1:10" x14ac:dyDescent="0.25">
      <c r="A26" s="17"/>
      <c r="B26" s="3" t="s">
        <v>277</v>
      </c>
      <c r="C26" s="41" t="s">
        <v>226</v>
      </c>
      <c r="D26" s="5"/>
      <c r="E26" s="30">
        <v>158228</v>
      </c>
      <c r="F26" t="s">
        <v>226</v>
      </c>
      <c r="G26" s="41" t="s">
        <v>226</v>
      </c>
      <c r="H26" s="5"/>
      <c r="I26" s="30">
        <v>295151</v>
      </c>
      <c r="J26" t="s">
        <v>226</v>
      </c>
    </row>
    <row r="27" spans="1:10" x14ac:dyDescent="0.25">
      <c r="A27" s="17"/>
      <c r="B27" s="25" t="s">
        <v>278</v>
      </c>
      <c r="C27" s="33" t="s">
        <v>226</v>
      </c>
      <c r="D27" s="26"/>
      <c r="E27" s="29">
        <v>1038287</v>
      </c>
      <c r="F27" s="28" t="s">
        <v>226</v>
      </c>
      <c r="G27" s="33" t="s">
        <v>226</v>
      </c>
      <c r="H27" s="26"/>
      <c r="I27" s="29">
        <v>1279546</v>
      </c>
      <c r="J27" s="28" t="s">
        <v>226</v>
      </c>
    </row>
    <row r="28" spans="1:10" x14ac:dyDescent="0.25">
      <c r="A28" s="17"/>
      <c r="B28" s="3" t="s">
        <v>279</v>
      </c>
      <c r="C28" s="41" t="s">
        <v>226</v>
      </c>
      <c r="D28" s="5"/>
      <c r="E28" s="30">
        <v>347054</v>
      </c>
      <c r="F28" t="s">
        <v>226</v>
      </c>
      <c r="G28" s="41" t="s">
        <v>226</v>
      </c>
      <c r="H28" s="5"/>
      <c r="I28" s="30">
        <v>486444</v>
      </c>
      <c r="J28" t="s">
        <v>226</v>
      </c>
    </row>
    <row r="29" spans="1:10" ht="15.75" thickBot="1" x14ac:dyDescent="0.3">
      <c r="A29" s="17"/>
      <c r="B29" s="25" t="s">
        <v>280</v>
      </c>
      <c r="C29" s="33" t="s">
        <v>226</v>
      </c>
      <c r="D29" s="26"/>
      <c r="E29" s="29">
        <v>130649</v>
      </c>
      <c r="F29" s="28" t="s">
        <v>226</v>
      </c>
      <c r="G29" s="33" t="s">
        <v>226</v>
      </c>
      <c r="H29" s="26"/>
      <c r="I29" s="29">
        <v>202974</v>
      </c>
      <c r="J29" s="28" t="s">
        <v>226</v>
      </c>
    </row>
    <row r="30" spans="1:10" x14ac:dyDescent="0.25">
      <c r="A30" s="17"/>
      <c r="B30" s="13"/>
      <c r="C30" s="13" t="s">
        <v>226</v>
      </c>
      <c r="D30" s="32"/>
      <c r="E30" s="32"/>
      <c r="F30" s="13"/>
      <c r="G30" s="13" t="s">
        <v>226</v>
      </c>
      <c r="H30" s="32"/>
      <c r="I30" s="32"/>
      <c r="J30" s="13"/>
    </row>
    <row r="31" spans="1:10" ht="15.75" thickBot="1" x14ac:dyDescent="0.3">
      <c r="A31" s="17"/>
      <c r="B31" s="4" t="s">
        <v>283</v>
      </c>
      <c r="C31" s="41" t="s">
        <v>226</v>
      </c>
      <c r="D31" s="5" t="s">
        <v>238</v>
      </c>
      <c r="E31" s="30">
        <v>2641703</v>
      </c>
      <c r="F31" t="s">
        <v>226</v>
      </c>
      <c r="G31" s="41" t="s">
        <v>226</v>
      </c>
      <c r="H31" s="5" t="s">
        <v>238</v>
      </c>
      <c r="I31" s="30">
        <v>3954758</v>
      </c>
      <c r="J31" t="s">
        <v>226</v>
      </c>
    </row>
    <row r="32" spans="1:10" ht="15.75" thickTop="1" x14ac:dyDescent="0.25">
      <c r="A32" s="17"/>
      <c r="B32" s="13"/>
      <c r="C32" s="13" t="s">
        <v>226</v>
      </c>
      <c r="D32" s="34"/>
      <c r="E32" s="34"/>
      <c r="F32" s="13"/>
      <c r="G32" s="13" t="s">
        <v>226</v>
      </c>
      <c r="H32" s="34"/>
      <c r="I32" s="34"/>
      <c r="J32" s="13"/>
    </row>
    <row r="33" spans="1:10" x14ac:dyDescent="0.25">
      <c r="A33" s="17"/>
      <c r="B33" s="40" t="s">
        <v>284</v>
      </c>
      <c r="C33" s="33" t="s">
        <v>226</v>
      </c>
      <c r="D33" s="26"/>
      <c r="E33" s="26"/>
      <c r="F33" s="26"/>
      <c r="G33" s="33" t="s">
        <v>226</v>
      </c>
      <c r="H33" s="26"/>
      <c r="I33" s="26"/>
      <c r="J33" s="26"/>
    </row>
    <row r="34" spans="1:10" x14ac:dyDescent="0.25">
      <c r="A34" s="17"/>
      <c r="B34" s="3" t="s">
        <v>276</v>
      </c>
      <c r="C34" s="41" t="s">
        <v>226</v>
      </c>
      <c r="D34" s="5" t="s">
        <v>238</v>
      </c>
      <c r="E34" s="30">
        <v>24340</v>
      </c>
      <c r="F34" t="s">
        <v>226</v>
      </c>
      <c r="G34" s="41" t="s">
        <v>226</v>
      </c>
      <c r="H34" s="5" t="s">
        <v>238</v>
      </c>
      <c r="I34" s="30">
        <v>29260</v>
      </c>
      <c r="J34" t="s">
        <v>226</v>
      </c>
    </row>
    <row r="35" spans="1:10" x14ac:dyDescent="0.25">
      <c r="A35" s="17"/>
      <c r="B35" s="25" t="s">
        <v>277</v>
      </c>
      <c r="C35" s="33" t="s">
        <v>226</v>
      </c>
      <c r="D35" s="26"/>
      <c r="E35" s="29">
        <v>23197</v>
      </c>
      <c r="F35" s="28" t="s">
        <v>226</v>
      </c>
      <c r="G35" s="33" t="s">
        <v>226</v>
      </c>
      <c r="H35" s="26"/>
      <c r="I35" s="29">
        <v>28482</v>
      </c>
      <c r="J35" s="28" t="s">
        <v>226</v>
      </c>
    </row>
    <row r="36" spans="1:10" x14ac:dyDescent="0.25">
      <c r="A36" s="17"/>
      <c r="B36" s="3" t="s">
        <v>278</v>
      </c>
      <c r="C36" s="41" t="s">
        <v>226</v>
      </c>
      <c r="D36" s="5"/>
      <c r="E36" s="30">
        <v>60280</v>
      </c>
      <c r="F36" t="s">
        <v>226</v>
      </c>
      <c r="G36" s="41" t="s">
        <v>226</v>
      </c>
      <c r="H36" s="5"/>
      <c r="I36" s="30">
        <v>95146</v>
      </c>
      <c r="J36" t="s">
        <v>226</v>
      </c>
    </row>
    <row r="37" spans="1:10" x14ac:dyDescent="0.25">
      <c r="A37" s="17"/>
      <c r="B37" s="25" t="s">
        <v>279</v>
      </c>
      <c r="C37" s="33" t="s">
        <v>226</v>
      </c>
      <c r="D37" s="26"/>
      <c r="E37" s="29">
        <v>223494</v>
      </c>
      <c r="F37" s="28" t="s">
        <v>226</v>
      </c>
      <c r="G37" s="33" t="s">
        <v>226</v>
      </c>
      <c r="H37" s="26"/>
      <c r="I37" s="29">
        <v>263515</v>
      </c>
      <c r="J37" s="28" t="s">
        <v>226</v>
      </c>
    </row>
    <row r="38" spans="1:10" ht="15.75" thickBot="1" x14ac:dyDescent="0.3">
      <c r="A38" s="17"/>
      <c r="B38" s="3" t="s">
        <v>280</v>
      </c>
      <c r="C38" s="41" t="s">
        <v>226</v>
      </c>
      <c r="D38" s="5"/>
      <c r="E38" s="30">
        <v>60691</v>
      </c>
      <c r="F38" t="s">
        <v>226</v>
      </c>
      <c r="G38" s="41" t="s">
        <v>226</v>
      </c>
      <c r="H38" s="5"/>
      <c r="I38" s="30">
        <v>99420</v>
      </c>
      <c r="J38" t="s">
        <v>226</v>
      </c>
    </row>
    <row r="39" spans="1:10" x14ac:dyDescent="0.25">
      <c r="A39" s="17"/>
      <c r="B39" s="13"/>
      <c r="C39" s="13" t="s">
        <v>226</v>
      </c>
      <c r="D39" s="32"/>
      <c r="E39" s="32"/>
      <c r="F39" s="13"/>
      <c r="G39" s="13" t="s">
        <v>226</v>
      </c>
      <c r="H39" s="32"/>
      <c r="I39" s="32"/>
      <c r="J39" s="13"/>
    </row>
    <row r="40" spans="1:10" ht="15.75" thickBot="1" x14ac:dyDescent="0.3">
      <c r="A40" s="17"/>
      <c r="B40" s="40" t="s">
        <v>285</v>
      </c>
      <c r="C40" s="33" t="s">
        <v>226</v>
      </c>
      <c r="D40" s="26" t="s">
        <v>238</v>
      </c>
      <c r="E40" s="29">
        <v>392002</v>
      </c>
      <c r="F40" s="28" t="s">
        <v>226</v>
      </c>
      <c r="G40" s="33" t="s">
        <v>226</v>
      </c>
      <c r="H40" s="26" t="s">
        <v>238</v>
      </c>
      <c r="I40" s="29">
        <v>515823</v>
      </c>
      <c r="J40" s="28" t="s">
        <v>226</v>
      </c>
    </row>
    <row r="41" spans="1:10" ht="15.75" thickTop="1" x14ac:dyDescent="0.25">
      <c r="A41" s="17"/>
      <c r="B41" s="13"/>
      <c r="C41" s="13" t="s">
        <v>226</v>
      </c>
      <c r="D41" s="34"/>
      <c r="E41" s="34"/>
      <c r="F41" s="13"/>
      <c r="G41" s="13" t="s">
        <v>226</v>
      </c>
      <c r="H41" s="34"/>
      <c r="I41" s="34"/>
      <c r="J41" s="13"/>
    </row>
    <row r="42" spans="1:10" x14ac:dyDescent="0.25">
      <c r="A42" s="17"/>
      <c r="B42" s="4" t="s">
        <v>286</v>
      </c>
      <c r="C42" s="41" t="s">
        <v>226</v>
      </c>
      <c r="D42" s="5"/>
      <c r="E42" s="5"/>
      <c r="F42" s="5"/>
      <c r="G42" s="41" t="s">
        <v>226</v>
      </c>
      <c r="H42" s="5"/>
      <c r="I42" s="5"/>
      <c r="J42" s="5"/>
    </row>
    <row r="43" spans="1:10" x14ac:dyDescent="0.25">
      <c r="A43" s="17"/>
      <c r="B43" s="25" t="s">
        <v>276</v>
      </c>
      <c r="C43" s="33" t="s">
        <v>226</v>
      </c>
      <c r="D43" s="26" t="s">
        <v>238</v>
      </c>
      <c r="E43" s="29">
        <v>4625315</v>
      </c>
      <c r="F43" s="28" t="s">
        <v>226</v>
      </c>
      <c r="G43" s="33" t="s">
        <v>226</v>
      </c>
      <c r="H43" s="26" t="s">
        <v>238</v>
      </c>
      <c r="I43" s="29">
        <v>4433288</v>
      </c>
      <c r="J43" s="28" t="s">
        <v>226</v>
      </c>
    </row>
    <row r="44" spans="1:10" x14ac:dyDescent="0.25">
      <c r="A44" s="17"/>
      <c r="B44" s="3" t="s">
        <v>277</v>
      </c>
      <c r="C44" s="41" t="s">
        <v>226</v>
      </c>
      <c r="D44" s="5"/>
      <c r="E44" s="30">
        <v>920408</v>
      </c>
      <c r="F44" t="s">
        <v>226</v>
      </c>
      <c r="G44" s="41" t="s">
        <v>226</v>
      </c>
      <c r="H44" s="5"/>
      <c r="I44" s="30">
        <v>989306</v>
      </c>
      <c r="J44" t="s">
        <v>226</v>
      </c>
    </row>
    <row r="45" spans="1:10" x14ac:dyDescent="0.25">
      <c r="A45" s="17"/>
      <c r="B45" s="25" t="s">
        <v>278</v>
      </c>
      <c r="C45" s="33" t="s">
        <v>226</v>
      </c>
      <c r="D45" s="26"/>
      <c r="E45" s="29">
        <v>2914969</v>
      </c>
      <c r="F45" s="28" t="s">
        <v>226</v>
      </c>
      <c r="G45" s="33" t="s">
        <v>226</v>
      </c>
      <c r="H45" s="26"/>
      <c r="I45" s="29">
        <v>2923094</v>
      </c>
      <c r="J45" s="28" t="s">
        <v>226</v>
      </c>
    </row>
    <row r="46" spans="1:10" x14ac:dyDescent="0.25">
      <c r="A46" s="17"/>
      <c r="B46" s="3" t="s">
        <v>279</v>
      </c>
      <c r="C46" s="41" t="s">
        <v>226</v>
      </c>
      <c r="D46" s="5"/>
      <c r="E46" s="30">
        <v>1695197</v>
      </c>
      <c r="F46" t="s">
        <v>226</v>
      </c>
      <c r="G46" s="41" t="s">
        <v>226</v>
      </c>
      <c r="H46" s="5"/>
      <c r="I46" s="30">
        <v>1577944</v>
      </c>
      <c r="J46" t="s">
        <v>226</v>
      </c>
    </row>
    <row r="47" spans="1:10" ht="15.75" thickBot="1" x14ac:dyDescent="0.3">
      <c r="A47" s="17"/>
      <c r="B47" s="25" t="s">
        <v>280</v>
      </c>
      <c r="C47" s="33" t="s">
        <v>226</v>
      </c>
      <c r="D47" s="26"/>
      <c r="E47" s="29">
        <v>1578583</v>
      </c>
      <c r="F47" s="28" t="s">
        <v>226</v>
      </c>
      <c r="G47" s="33" t="s">
        <v>226</v>
      </c>
      <c r="H47" s="26"/>
      <c r="I47" s="29">
        <v>1654170</v>
      </c>
      <c r="J47" s="28" t="s">
        <v>226</v>
      </c>
    </row>
    <row r="48" spans="1:10" x14ac:dyDescent="0.25">
      <c r="A48" s="17"/>
      <c r="B48" s="13"/>
      <c r="C48" s="13" t="s">
        <v>226</v>
      </c>
      <c r="D48" s="32"/>
      <c r="E48" s="32"/>
      <c r="F48" s="13"/>
      <c r="G48" s="13" t="s">
        <v>226</v>
      </c>
      <c r="H48" s="32"/>
      <c r="I48" s="32"/>
      <c r="J48" s="13"/>
    </row>
    <row r="49" spans="1:34" ht="15.75" thickBot="1" x14ac:dyDescent="0.3">
      <c r="A49" s="17"/>
      <c r="B49" s="4" t="s">
        <v>287</v>
      </c>
      <c r="C49" s="41" t="s">
        <v>226</v>
      </c>
      <c r="D49" s="5" t="s">
        <v>238</v>
      </c>
      <c r="E49" s="30">
        <v>11734472</v>
      </c>
      <c r="F49" t="s">
        <v>226</v>
      </c>
      <c r="G49" s="41" t="s">
        <v>226</v>
      </c>
      <c r="H49" s="5" t="s">
        <v>238</v>
      </c>
      <c r="I49" s="30">
        <v>11577802</v>
      </c>
      <c r="J49" t="s">
        <v>226</v>
      </c>
    </row>
    <row r="50" spans="1:34" ht="15.75" thickTop="1" x14ac:dyDescent="0.25">
      <c r="A50" s="17"/>
      <c r="B50" s="13"/>
      <c r="C50" s="13" t="s">
        <v>226</v>
      </c>
      <c r="D50" s="34"/>
      <c r="E50" s="34"/>
      <c r="F50" s="13"/>
      <c r="G50" s="13" t="s">
        <v>226</v>
      </c>
      <c r="H50" s="34"/>
      <c r="I50" s="34"/>
      <c r="J50" s="13"/>
    </row>
    <row r="51" spans="1:34" x14ac:dyDescent="0.25">
      <c r="A51" s="17"/>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x14ac:dyDescent="0.2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x14ac:dyDescent="0.25">
      <c r="A53" s="17"/>
      <c r="B53" s="19" t="s">
        <v>288</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row>
    <row r="55" spans="1:34" x14ac:dyDescent="0.25">
      <c r="A55" s="17"/>
      <c r="B55" s="55" t="s">
        <v>289</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row>
    <row r="56" spans="1:34"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4" ht="25.5" customHeight="1" x14ac:dyDescent="0.25">
      <c r="A57" s="17"/>
      <c r="B57" s="19" t="s">
        <v>290</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row>
    <row r="58" spans="1:34" x14ac:dyDescent="0.25">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row>
    <row r="59" spans="1:34" x14ac:dyDescent="0.25">
      <c r="A59" s="17"/>
      <c r="B59" s="55" t="s">
        <v>291</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row>
    <row r="60" spans="1:34"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ht="25.5" customHeight="1" x14ac:dyDescent="0.25">
      <c r="A61" s="17"/>
      <c r="B61" s="19" t="s">
        <v>292</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row>
    <row r="63" spans="1:34" ht="25.5" customHeight="1" x14ac:dyDescent="0.25">
      <c r="A63" s="17"/>
      <c r="B63" s="19" t="s">
        <v>293</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row>
    <row r="64" spans="1:34" x14ac:dyDescent="0.25">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x14ac:dyDescent="0.25">
      <c r="A65" s="17"/>
      <c r="B65" s="19" t="s">
        <v>294</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row>
    <row r="66" spans="1:34" x14ac:dyDescent="0.25">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row>
    <row r="67" spans="1:34" ht="25.5" customHeight="1" x14ac:dyDescent="0.25">
      <c r="A67" s="17"/>
      <c r="B67" s="19" t="s">
        <v>295</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row>
    <row r="68" spans="1:34" x14ac:dyDescent="0.25">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x14ac:dyDescent="0.25">
      <c r="A69" s="17"/>
      <c r="B69" s="55" t="s">
        <v>296</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c r="AE69" s="55"/>
      <c r="AF69" s="55"/>
      <c r="AG69" s="55"/>
      <c r="AH69" s="55"/>
    </row>
    <row r="70" spans="1:34" x14ac:dyDescent="0.25">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row>
    <row r="71" spans="1:34" ht="25.5" customHeight="1" x14ac:dyDescent="0.25">
      <c r="A71" s="17"/>
      <c r="B71" s="19" t="s">
        <v>297</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row>
    <row r="72" spans="1:34"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4" ht="25.5" customHeight="1" x14ac:dyDescent="0.25">
      <c r="A73" s="17"/>
      <c r="B73" s="19" t="s">
        <v>298</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row>
    <row r="74" spans="1:34" x14ac:dyDescent="0.25">
      <c r="A74" s="17"/>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x14ac:dyDescent="0.25">
      <c r="A75" s="17"/>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row>
    <row r="76" spans="1:34" x14ac:dyDescent="0.25">
      <c r="A76" s="17"/>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x14ac:dyDescent="0.25">
      <c r="A77" s="17"/>
      <c r="B77" s="19" t="s">
        <v>299</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row>
    <row r="78" spans="1:34" x14ac:dyDescent="0.25">
      <c r="A78" s="17"/>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row>
    <row r="79" spans="1:34" ht="15.75" x14ac:dyDescent="0.25">
      <c r="A79" s="17"/>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row>
    <row r="80" spans="1:34" x14ac:dyDescent="0.25">
      <c r="A80" s="17"/>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row>
    <row r="81" spans="1:34" x14ac:dyDescent="0.25">
      <c r="A81" s="17"/>
      <c r="B81" s="5"/>
      <c r="C81" s="5"/>
      <c r="D81" s="5"/>
      <c r="E81" s="5"/>
      <c r="F81" s="5"/>
      <c r="G81" s="5"/>
      <c r="H81" s="5"/>
      <c r="I81" s="5"/>
      <c r="J81" s="5"/>
    </row>
    <row r="82" spans="1:34" ht="15" customHeight="1" x14ac:dyDescent="0.25">
      <c r="A82" s="17"/>
      <c r="B82" s="5"/>
      <c r="C82" s="5" t="s">
        <v>226</v>
      </c>
      <c r="D82" s="37" t="s">
        <v>300</v>
      </c>
      <c r="E82" s="37"/>
      <c r="F82" s="37"/>
      <c r="G82" s="37"/>
      <c r="H82" s="37"/>
      <c r="I82" s="37"/>
      <c r="J82" s="5"/>
    </row>
    <row r="83" spans="1:34" ht="15" customHeight="1" x14ac:dyDescent="0.25">
      <c r="A83" s="17"/>
      <c r="B83" s="5"/>
      <c r="C83" s="5" t="s">
        <v>226</v>
      </c>
      <c r="D83" s="37" t="s">
        <v>272</v>
      </c>
      <c r="E83" s="37"/>
      <c r="F83" s="5"/>
      <c r="G83" s="5"/>
      <c r="H83" s="37" t="s">
        <v>272</v>
      </c>
      <c r="I83" s="37"/>
      <c r="J83" s="5"/>
    </row>
    <row r="84" spans="1:34" ht="15.75" thickBot="1" x14ac:dyDescent="0.3">
      <c r="A84" s="17"/>
      <c r="B84" s="5"/>
      <c r="C84" s="5" t="s">
        <v>226</v>
      </c>
      <c r="D84" s="35">
        <v>2013</v>
      </c>
      <c r="E84" s="35"/>
      <c r="F84" s="5"/>
      <c r="G84" s="5"/>
      <c r="H84" s="35">
        <v>2012</v>
      </c>
      <c r="I84" s="35"/>
      <c r="J84" s="5"/>
    </row>
    <row r="85" spans="1:34" x14ac:dyDescent="0.25">
      <c r="A85" s="17"/>
      <c r="B85" s="40" t="s">
        <v>301</v>
      </c>
      <c r="C85" s="26" t="s">
        <v>226</v>
      </c>
      <c r="D85" s="26" t="s">
        <v>238</v>
      </c>
      <c r="E85" s="29">
        <v>177844</v>
      </c>
      <c r="F85" s="28" t="s">
        <v>226</v>
      </c>
      <c r="G85" s="26"/>
      <c r="H85" s="26" t="s">
        <v>238</v>
      </c>
      <c r="I85" s="29">
        <v>231085</v>
      </c>
      <c r="J85" s="28" t="s">
        <v>226</v>
      </c>
    </row>
    <row r="86" spans="1:34" x14ac:dyDescent="0.25">
      <c r="A86" s="17"/>
      <c r="B86" s="3" t="s">
        <v>302</v>
      </c>
      <c r="C86" s="5" t="s">
        <v>226</v>
      </c>
      <c r="D86" s="5"/>
      <c r="E86" s="31" t="s">
        <v>303</v>
      </c>
      <c r="F86" t="s">
        <v>304</v>
      </c>
      <c r="G86" s="5"/>
      <c r="H86" s="5"/>
      <c r="I86" s="30">
        <v>5000</v>
      </c>
      <c r="J86" t="s">
        <v>226</v>
      </c>
    </row>
    <row r="87" spans="1:34" ht="30" x14ac:dyDescent="0.25">
      <c r="A87" s="17"/>
      <c r="B87" s="25" t="s">
        <v>305</v>
      </c>
      <c r="C87" s="26" t="s">
        <v>226</v>
      </c>
      <c r="D87" s="26"/>
      <c r="E87" s="27" t="s">
        <v>306</v>
      </c>
      <c r="F87" s="28" t="s">
        <v>304</v>
      </c>
      <c r="G87" s="26"/>
      <c r="H87" s="26"/>
      <c r="I87" s="29">
        <v>36685</v>
      </c>
      <c r="J87" s="28" t="s">
        <v>226</v>
      </c>
    </row>
    <row r="88" spans="1:34" ht="30" x14ac:dyDescent="0.25">
      <c r="A88" s="17"/>
      <c r="B88" s="3" t="s">
        <v>307</v>
      </c>
      <c r="C88" s="5" t="s">
        <v>226</v>
      </c>
      <c r="D88" s="5"/>
      <c r="E88" s="30">
        <v>7918</v>
      </c>
      <c r="F88" t="s">
        <v>226</v>
      </c>
      <c r="G88" s="5"/>
      <c r="H88" s="5"/>
      <c r="I88" s="30">
        <v>7422</v>
      </c>
      <c r="J88" t="s">
        <v>226</v>
      </c>
    </row>
    <row r="89" spans="1:34" ht="15.75" thickBot="1" x14ac:dyDescent="0.3">
      <c r="A89" s="17"/>
      <c r="B89" s="25" t="s">
        <v>308</v>
      </c>
      <c r="C89" s="26" t="s">
        <v>226</v>
      </c>
      <c r="D89" s="26"/>
      <c r="E89" s="27" t="s">
        <v>309</v>
      </c>
      <c r="F89" s="28" t="s">
        <v>304</v>
      </c>
      <c r="G89" s="26"/>
      <c r="H89" s="26"/>
      <c r="I89" s="27" t="s">
        <v>310</v>
      </c>
      <c r="J89" s="28" t="s">
        <v>304</v>
      </c>
    </row>
    <row r="90" spans="1:34" x14ac:dyDescent="0.25">
      <c r="A90" s="17"/>
      <c r="B90" s="13"/>
      <c r="C90" s="13" t="s">
        <v>226</v>
      </c>
      <c r="D90" s="32"/>
      <c r="E90" s="32"/>
      <c r="F90" s="13"/>
      <c r="G90" s="13"/>
      <c r="H90" s="32"/>
      <c r="I90" s="32"/>
      <c r="J90" s="13"/>
    </row>
    <row r="91" spans="1:34" ht="15.75" thickBot="1" x14ac:dyDescent="0.3">
      <c r="A91" s="17"/>
      <c r="B91" s="4" t="s">
        <v>311</v>
      </c>
      <c r="C91" s="41" t="s">
        <v>226</v>
      </c>
      <c r="D91" s="5" t="s">
        <v>238</v>
      </c>
      <c r="E91" s="30">
        <v>124096</v>
      </c>
      <c r="F91" t="s">
        <v>226</v>
      </c>
      <c r="G91" s="41"/>
      <c r="H91" s="5" t="s">
        <v>238</v>
      </c>
      <c r="I91" s="30">
        <v>196062</v>
      </c>
      <c r="J91" t="s">
        <v>226</v>
      </c>
    </row>
    <row r="92" spans="1:34" ht="15.75" thickTop="1" x14ac:dyDescent="0.25">
      <c r="A92" s="17"/>
      <c r="B92" s="13"/>
      <c r="C92" s="13" t="s">
        <v>226</v>
      </c>
      <c r="D92" s="34"/>
      <c r="E92" s="34"/>
      <c r="F92" s="13"/>
      <c r="G92" s="13"/>
      <c r="H92" s="34"/>
      <c r="I92" s="34"/>
      <c r="J92" s="13"/>
    </row>
    <row r="93" spans="1:34" x14ac:dyDescent="0.25">
      <c r="A93" s="17"/>
      <c r="B93" s="19" t="s">
        <v>312</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c r="AH93" s="19"/>
    </row>
    <row r="94" spans="1:34" x14ac:dyDescent="0.25">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row>
    <row r="95" spans="1:34" x14ac:dyDescent="0.25">
      <c r="A95" s="17"/>
      <c r="B95" s="19" t="s">
        <v>313</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row>
    <row r="96" spans="1:34" x14ac:dyDescent="0.25">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c r="AH96" s="16"/>
    </row>
    <row r="97" spans="1:34" ht="15.75" x14ac:dyDescent="0.25">
      <c r="A97" s="17"/>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row>
    <row r="98" spans="1:34" x14ac:dyDescent="0.25">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row>
    <row r="99" spans="1:34" x14ac:dyDescent="0.25">
      <c r="A99" s="17"/>
      <c r="B99" s="5"/>
      <c r="C99" s="5"/>
      <c r="D99" s="5"/>
      <c r="E99" s="5"/>
      <c r="F99" s="5"/>
      <c r="G99" s="5"/>
      <c r="H99" s="5"/>
      <c r="I99" s="5"/>
      <c r="J99" s="5"/>
      <c r="K99" s="5"/>
      <c r="L99" s="5"/>
      <c r="M99" s="5"/>
      <c r="N99" s="5"/>
      <c r="O99" s="5"/>
      <c r="P99" s="5"/>
      <c r="Q99" s="5"/>
      <c r="R99" s="5"/>
      <c r="S99" s="5"/>
      <c r="T99" s="5"/>
      <c r="U99" s="5"/>
      <c r="V99" s="5"/>
      <c r="W99" s="5"/>
      <c r="X99" s="5"/>
      <c r="Y99" s="5"/>
      <c r="Z99" s="5"/>
    </row>
    <row r="100" spans="1:34" ht="15" customHeight="1" x14ac:dyDescent="0.25">
      <c r="A100" s="17"/>
      <c r="B100" s="5"/>
      <c r="C100" s="5" t="s">
        <v>226</v>
      </c>
      <c r="D100" s="16"/>
      <c r="E100" s="16"/>
      <c r="F100" s="5"/>
      <c r="G100" s="5"/>
      <c r="H100" s="37" t="s">
        <v>314</v>
      </c>
      <c r="I100" s="37"/>
      <c r="J100" s="5"/>
      <c r="K100" s="5"/>
      <c r="L100" s="16"/>
      <c r="M100" s="16"/>
      <c r="N100" s="5"/>
      <c r="O100" s="5"/>
      <c r="P100" s="16"/>
      <c r="Q100" s="16"/>
      <c r="R100" s="5"/>
      <c r="S100" s="5"/>
      <c r="T100" s="16"/>
      <c r="U100" s="16"/>
      <c r="V100" s="5"/>
      <c r="W100" s="5"/>
      <c r="X100" s="16"/>
      <c r="Y100" s="16"/>
      <c r="Z100" s="5"/>
    </row>
    <row r="101" spans="1:34" ht="15" customHeight="1" x14ac:dyDescent="0.25">
      <c r="A101" s="17"/>
      <c r="B101" s="5"/>
      <c r="C101" s="5" t="s">
        <v>226</v>
      </c>
      <c r="D101" s="37" t="s">
        <v>315</v>
      </c>
      <c r="E101" s="37"/>
      <c r="F101" s="5"/>
      <c r="G101" s="5"/>
      <c r="H101" s="37" t="s">
        <v>316</v>
      </c>
      <c r="I101" s="37"/>
      <c r="J101" s="5"/>
      <c r="K101" s="5"/>
      <c r="L101" s="37" t="s">
        <v>315</v>
      </c>
      <c r="M101" s="37"/>
      <c r="N101" s="5"/>
      <c r="O101" s="5"/>
      <c r="P101" s="37" t="s">
        <v>317</v>
      </c>
      <c r="Q101" s="37"/>
      <c r="R101" s="5"/>
      <c r="S101" s="5"/>
      <c r="T101" s="16"/>
      <c r="U101" s="16"/>
      <c r="V101" s="5"/>
      <c r="W101" s="5"/>
      <c r="X101" s="16"/>
      <c r="Y101" s="16"/>
      <c r="Z101" s="5"/>
    </row>
    <row r="102" spans="1:34" ht="15.75" thickBot="1" x14ac:dyDescent="0.3">
      <c r="A102" s="17"/>
      <c r="B102" s="5"/>
      <c r="C102" s="5" t="s">
        <v>226</v>
      </c>
      <c r="D102" s="45" t="s">
        <v>318</v>
      </c>
      <c r="E102" s="45"/>
      <c r="F102" s="5"/>
      <c r="G102" s="5"/>
      <c r="H102" s="35" t="s">
        <v>319</v>
      </c>
      <c r="I102" s="35"/>
      <c r="J102" s="5"/>
      <c r="K102" s="5"/>
      <c r="L102" s="35" t="s">
        <v>320</v>
      </c>
      <c r="M102" s="35"/>
      <c r="N102" s="5"/>
      <c r="O102" s="5"/>
      <c r="P102" s="35" t="s">
        <v>321</v>
      </c>
      <c r="Q102" s="35"/>
      <c r="R102" s="5"/>
      <c r="S102" s="5"/>
      <c r="T102" s="35" t="s">
        <v>280</v>
      </c>
      <c r="U102" s="35"/>
      <c r="V102" s="5"/>
      <c r="W102" s="5"/>
      <c r="X102" s="35" t="s">
        <v>138</v>
      </c>
      <c r="Y102" s="35"/>
      <c r="Z102" s="5"/>
    </row>
    <row r="103" spans="1:34" ht="15.75" thickBot="1" x14ac:dyDescent="0.3">
      <c r="A103" s="17"/>
      <c r="B103" t="s">
        <v>274</v>
      </c>
      <c r="C103" s="5" t="s">
        <v>226</v>
      </c>
      <c r="D103" s="35" t="s">
        <v>322</v>
      </c>
      <c r="E103" s="35"/>
      <c r="F103" s="35"/>
      <c r="G103" s="35"/>
      <c r="H103" s="35"/>
      <c r="I103" s="35"/>
      <c r="J103" s="35"/>
      <c r="K103" s="35"/>
      <c r="L103" s="35"/>
      <c r="M103" s="35"/>
      <c r="N103" s="35"/>
      <c r="O103" s="35"/>
      <c r="P103" s="35"/>
      <c r="Q103" s="35"/>
      <c r="R103" s="35"/>
      <c r="S103" s="35"/>
      <c r="T103" s="35"/>
      <c r="U103" s="35"/>
      <c r="V103" s="35"/>
      <c r="W103" s="35"/>
      <c r="X103" s="35"/>
      <c r="Y103" s="35"/>
      <c r="Z103" s="5"/>
    </row>
    <row r="104" spans="1:34" x14ac:dyDescent="0.25">
      <c r="A104" s="17"/>
      <c r="B104" s="44" t="s">
        <v>289</v>
      </c>
      <c r="C104" s="26" t="s">
        <v>226</v>
      </c>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34" x14ac:dyDescent="0.25">
      <c r="A105" s="17"/>
      <c r="B105" s="4" t="s">
        <v>323</v>
      </c>
      <c r="C105" s="5" t="s">
        <v>226</v>
      </c>
      <c r="D105" s="5"/>
      <c r="E105" s="5"/>
      <c r="F105" s="5"/>
      <c r="G105" s="5"/>
      <c r="H105" s="5"/>
      <c r="I105" s="5"/>
      <c r="J105" s="5"/>
      <c r="K105" s="5"/>
      <c r="L105" s="5"/>
      <c r="M105" s="5"/>
      <c r="N105" s="5"/>
      <c r="O105" s="5"/>
      <c r="P105" s="5"/>
      <c r="Q105" s="5"/>
      <c r="R105" s="5"/>
      <c r="S105" s="5"/>
      <c r="T105" s="5"/>
      <c r="U105" s="5"/>
      <c r="V105" s="5"/>
      <c r="W105" s="5"/>
      <c r="X105" s="5"/>
      <c r="Y105" s="5"/>
      <c r="Z105" s="5"/>
    </row>
    <row r="106" spans="1:34" x14ac:dyDescent="0.25">
      <c r="A106" s="17"/>
      <c r="B106" s="25" t="s">
        <v>324</v>
      </c>
      <c r="C106" s="26" t="s">
        <v>226</v>
      </c>
      <c r="D106" s="26" t="s">
        <v>238</v>
      </c>
      <c r="E106" s="29">
        <v>20775</v>
      </c>
      <c r="F106" s="28" t="s">
        <v>226</v>
      </c>
      <c r="G106" s="26"/>
      <c r="H106" s="26" t="s">
        <v>238</v>
      </c>
      <c r="I106" s="29">
        <v>11415</v>
      </c>
      <c r="J106" s="28" t="s">
        <v>226</v>
      </c>
      <c r="K106" s="26"/>
      <c r="L106" s="26" t="s">
        <v>238</v>
      </c>
      <c r="M106" s="29">
        <v>26959</v>
      </c>
      <c r="N106" s="28" t="s">
        <v>226</v>
      </c>
      <c r="O106" s="26"/>
      <c r="P106" s="26" t="s">
        <v>238</v>
      </c>
      <c r="Q106" s="29">
        <v>6406</v>
      </c>
      <c r="R106" s="28" t="s">
        <v>226</v>
      </c>
      <c r="S106" s="26"/>
      <c r="T106" s="26" t="s">
        <v>238</v>
      </c>
      <c r="U106" s="29">
        <v>13219</v>
      </c>
      <c r="V106" s="28" t="s">
        <v>226</v>
      </c>
      <c r="W106" s="26"/>
      <c r="X106" s="26" t="s">
        <v>238</v>
      </c>
      <c r="Y106" s="29">
        <v>78774</v>
      </c>
      <c r="Z106" s="28" t="s">
        <v>226</v>
      </c>
    </row>
    <row r="107" spans="1:34" x14ac:dyDescent="0.25">
      <c r="A107" s="17"/>
      <c r="B107" s="3" t="s">
        <v>325</v>
      </c>
      <c r="C107" s="5" t="s">
        <v>226</v>
      </c>
      <c r="D107" s="5"/>
      <c r="E107" s="31" t="s">
        <v>326</v>
      </c>
      <c r="F107" t="s">
        <v>304</v>
      </c>
      <c r="G107" s="5"/>
      <c r="H107" s="5"/>
      <c r="I107" s="31" t="s">
        <v>327</v>
      </c>
      <c r="J107" t="s">
        <v>304</v>
      </c>
      <c r="K107" s="5"/>
      <c r="L107" s="5"/>
      <c r="M107" s="31" t="s">
        <v>328</v>
      </c>
      <c r="N107" t="s">
        <v>304</v>
      </c>
      <c r="O107" s="5"/>
      <c r="P107" s="5"/>
      <c r="Q107" s="31" t="s">
        <v>329</v>
      </c>
      <c r="R107" t="s">
        <v>304</v>
      </c>
      <c r="S107" s="5"/>
      <c r="T107" s="5"/>
      <c r="U107" s="31" t="s">
        <v>330</v>
      </c>
      <c r="V107" t="s">
        <v>304</v>
      </c>
      <c r="W107" s="5"/>
      <c r="X107" s="5"/>
      <c r="Y107" s="31" t="s">
        <v>331</v>
      </c>
      <c r="Z107" t="s">
        <v>304</v>
      </c>
    </row>
    <row r="108" spans="1:34" x14ac:dyDescent="0.25">
      <c r="A108" s="17"/>
      <c r="B108" s="25" t="s">
        <v>332</v>
      </c>
      <c r="C108" s="26" t="s">
        <v>226</v>
      </c>
      <c r="D108" s="26"/>
      <c r="E108" s="29">
        <v>3381</v>
      </c>
      <c r="F108" s="28" t="s">
        <v>226</v>
      </c>
      <c r="G108" s="26"/>
      <c r="H108" s="26"/>
      <c r="I108" s="29">
        <v>1243</v>
      </c>
      <c r="J108" s="28" t="s">
        <v>226</v>
      </c>
      <c r="K108" s="26"/>
      <c r="L108" s="26"/>
      <c r="M108" s="29">
        <v>2340</v>
      </c>
      <c r="N108" s="28" t="s">
        <v>226</v>
      </c>
      <c r="O108" s="26"/>
      <c r="P108" s="26"/>
      <c r="Q108" s="27">
        <v>991</v>
      </c>
      <c r="R108" s="28" t="s">
        <v>226</v>
      </c>
      <c r="S108" s="26"/>
      <c r="T108" s="26"/>
      <c r="U108" s="29">
        <v>4336</v>
      </c>
      <c r="V108" s="28" t="s">
        <v>226</v>
      </c>
      <c r="W108" s="26"/>
      <c r="X108" s="26"/>
      <c r="Y108" s="29">
        <v>12291</v>
      </c>
      <c r="Z108" s="28" t="s">
        <v>226</v>
      </c>
    </row>
    <row r="109" spans="1:34" ht="15.75" thickBot="1" x14ac:dyDescent="0.3">
      <c r="A109" s="17"/>
      <c r="B109" s="3" t="s">
        <v>333</v>
      </c>
      <c r="C109" s="5" t="s">
        <v>226</v>
      </c>
      <c r="D109" s="5"/>
      <c r="E109" s="30">
        <v>11152</v>
      </c>
      <c r="F109" t="s">
        <v>226</v>
      </c>
      <c r="G109" s="5"/>
      <c r="H109" s="5"/>
      <c r="I109" s="30">
        <v>2072</v>
      </c>
      <c r="J109" t="s">
        <v>226</v>
      </c>
      <c r="K109" s="5"/>
      <c r="L109" s="5"/>
      <c r="M109" s="31" t="s">
        <v>334</v>
      </c>
      <c r="N109" t="s">
        <v>304</v>
      </c>
      <c r="O109" s="5"/>
      <c r="P109" s="5"/>
      <c r="Q109" s="31">
        <v>64</v>
      </c>
      <c r="R109" t="s">
        <v>226</v>
      </c>
      <c r="S109" s="5"/>
      <c r="T109" s="5"/>
      <c r="U109" s="30">
        <v>8152</v>
      </c>
      <c r="V109" t="s">
        <v>226</v>
      </c>
      <c r="W109" s="5"/>
      <c r="X109" s="5"/>
      <c r="Y109" s="30">
        <v>17742</v>
      </c>
      <c r="Z109" t="s">
        <v>226</v>
      </c>
    </row>
    <row r="110" spans="1:34" x14ac:dyDescent="0.25">
      <c r="A110" s="17"/>
      <c r="B110" s="13"/>
      <c r="C110" s="13" t="s">
        <v>226</v>
      </c>
      <c r="D110" s="32"/>
      <c r="E110" s="32"/>
      <c r="F110" s="13"/>
      <c r="G110" s="13"/>
      <c r="H110" s="32"/>
      <c r="I110" s="32"/>
      <c r="J110" s="13"/>
      <c r="K110" s="13"/>
      <c r="L110" s="32"/>
      <c r="M110" s="32"/>
      <c r="N110" s="13"/>
      <c r="O110" s="13"/>
      <c r="P110" s="32"/>
      <c r="Q110" s="32"/>
      <c r="R110" s="13"/>
      <c r="S110" s="13"/>
      <c r="T110" s="32"/>
      <c r="U110" s="32"/>
      <c r="V110" s="13"/>
      <c r="W110" s="13"/>
      <c r="X110" s="32"/>
      <c r="Y110" s="32"/>
      <c r="Z110" s="13"/>
    </row>
    <row r="111" spans="1:34" ht="15.75" thickBot="1" x14ac:dyDescent="0.3">
      <c r="A111" s="17"/>
      <c r="B111" s="25" t="s">
        <v>311</v>
      </c>
      <c r="C111" s="33" t="s">
        <v>226</v>
      </c>
      <c r="D111" s="26" t="s">
        <v>238</v>
      </c>
      <c r="E111" s="29">
        <v>30109</v>
      </c>
      <c r="F111" s="28" t="s">
        <v>226</v>
      </c>
      <c r="G111" s="33"/>
      <c r="H111" s="26" t="s">
        <v>238</v>
      </c>
      <c r="I111" s="29">
        <v>7182</v>
      </c>
      <c r="J111" s="28" t="s">
        <v>226</v>
      </c>
      <c r="K111" s="33"/>
      <c r="L111" s="26" t="s">
        <v>238</v>
      </c>
      <c r="M111" s="29">
        <v>21883</v>
      </c>
      <c r="N111" s="28" t="s">
        <v>226</v>
      </c>
      <c r="O111" s="33"/>
      <c r="P111" s="26" t="s">
        <v>238</v>
      </c>
      <c r="Q111" s="29">
        <v>5912</v>
      </c>
      <c r="R111" s="28" t="s">
        <v>226</v>
      </c>
      <c r="S111" s="33"/>
      <c r="T111" s="26" t="s">
        <v>238</v>
      </c>
      <c r="U111" s="29">
        <v>12335</v>
      </c>
      <c r="V111" s="28" t="s">
        <v>226</v>
      </c>
      <c r="W111" s="33"/>
      <c r="X111" s="26" t="s">
        <v>238</v>
      </c>
      <c r="Y111" s="29">
        <v>77421</v>
      </c>
      <c r="Z111" s="28" t="s">
        <v>226</v>
      </c>
    </row>
    <row r="112" spans="1:34" ht="15.75" thickTop="1" x14ac:dyDescent="0.25">
      <c r="A112" s="17"/>
      <c r="B112" s="13"/>
      <c r="C112" s="13" t="s">
        <v>226</v>
      </c>
      <c r="D112" s="34"/>
      <c r="E112" s="34"/>
      <c r="F112" s="13"/>
      <c r="G112" s="13"/>
      <c r="H112" s="34"/>
      <c r="I112" s="34"/>
      <c r="J112" s="13"/>
      <c r="K112" s="13"/>
      <c r="L112" s="34"/>
      <c r="M112" s="34"/>
      <c r="N112" s="13"/>
      <c r="O112" s="13"/>
      <c r="P112" s="34"/>
      <c r="Q112" s="34"/>
      <c r="R112" s="13"/>
      <c r="S112" s="13"/>
      <c r="T112" s="34"/>
      <c r="U112" s="34"/>
      <c r="V112" s="13"/>
      <c r="W112" s="13"/>
      <c r="X112" s="34"/>
      <c r="Y112" s="34"/>
      <c r="Z112" s="13"/>
    </row>
    <row r="113" spans="1:26" x14ac:dyDescent="0.25">
      <c r="A113" s="17"/>
      <c r="B113" s="3" t="s">
        <v>335</v>
      </c>
      <c r="C113" s="41" t="s">
        <v>226</v>
      </c>
      <c r="D113" s="5"/>
      <c r="E113" s="5"/>
      <c r="F113" s="5"/>
      <c r="G113" s="41"/>
      <c r="H113" s="5"/>
      <c r="I113" s="5"/>
      <c r="J113" s="5"/>
      <c r="K113" s="41"/>
      <c r="L113" s="5"/>
      <c r="M113" s="5"/>
      <c r="N113" s="5"/>
      <c r="O113" s="41"/>
      <c r="P113" s="5"/>
      <c r="Q113" s="5"/>
      <c r="R113" s="5"/>
      <c r="S113" s="41"/>
      <c r="T113" s="5"/>
      <c r="U113" s="5"/>
      <c r="V113" s="5"/>
      <c r="W113" s="41"/>
      <c r="X113" s="5"/>
      <c r="Y113" s="5"/>
      <c r="Z113" s="5"/>
    </row>
    <row r="114" spans="1:26" x14ac:dyDescent="0.25">
      <c r="A114" s="17"/>
      <c r="B114" s="25" t="s">
        <v>336</v>
      </c>
      <c r="C114" s="33" t="s">
        <v>226</v>
      </c>
      <c r="D114" s="26" t="s">
        <v>238</v>
      </c>
      <c r="E114" s="27">
        <v>325</v>
      </c>
      <c r="F114" s="28" t="s">
        <v>226</v>
      </c>
      <c r="G114" s="33"/>
      <c r="H114" s="26" t="s">
        <v>238</v>
      </c>
      <c r="I114" s="27">
        <v>211</v>
      </c>
      <c r="J114" s="28" t="s">
        <v>226</v>
      </c>
      <c r="K114" s="33"/>
      <c r="L114" s="26" t="s">
        <v>238</v>
      </c>
      <c r="M114" s="27">
        <v>946</v>
      </c>
      <c r="N114" s="28" t="s">
        <v>226</v>
      </c>
      <c r="O114" s="33"/>
      <c r="P114" s="26" t="s">
        <v>238</v>
      </c>
      <c r="Q114" s="27" t="s">
        <v>239</v>
      </c>
      <c r="R114" s="28" t="s">
        <v>226</v>
      </c>
      <c r="S114" s="33"/>
      <c r="T114" s="26" t="s">
        <v>238</v>
      </c>
      <c r="U114" s="27" t="s">
        <v>239</v>
      </c>
      <c r="V114" s="28" t="s">
        <v>226</v>
      </c>
      <c r="W114" s="33"/>
      <c r="X114" s="26" t="s">
        <v>238</v>
      </c>
      <c r="Y114" s="29">
        <v>1482</v>
      </c>
      <c r="Z114" s="28" t="s">
        <v>226</v>
      </c>
    </row>
    <row r="115" spans="1:26" x14ac:dyDescent="0.25">
      <c r="A115" s="17"/>
      <c r="B115" s="3" t="s">
        <v>337</v>
      </c>
      <c r="C115" s="41" t="s">
        <v>226</v>
      </c>
      <c r="D115" s="5" t="s">
        <v>238</v>
      </c>
      <c r="E115" s="30">
        <v>29784</v>
      </c>
      <c r="F115" t="s">
        <v>226</v>
      </c>
      <c r="G115" s="41"/>
      <c r="H115" s="5" t="s">
        <v>238</v>
      </c>
      <c r="I115" s="30">
        <v>6971</v>
      </c>
      <c r="J115" t="s">
        <v>226</v>
      </c>
      <c r="K115" s="41"/>
      <c r="L115" s="5" t="s">
        <v>238</v>
      </c>
      <c r="M115" s="30">
        <v>20937</v>
      </c>
      <c r="N115" t="s">
        <v>226</v>
      </c>
      <c r="O115" s="41"/>
      <c r="P115" s="5" t="s">
        <v>238</v>
      </c>
      <c r="Q115" s="30">
        <v>5912</v>
      </c>
      <c r="R115" t="s">
        <v>226</v>
      </c>
      <c r="S115" s="41"/>
      <c r="T115" s="5" t="s">
        <v>238</v>
      </c>
      <c r="U115" s="30">
        <v>12335</v>
      </c>
      <c r="V115" t="s">
        <v>226</v>
      </c>
      <c r="W115" s="41"/>
      <c r="X115" s="5" t="s">
        <v>238</v>
      </c>
      <c r="Y115" s="30">
        <v>75939</v>
      </c>
      <c r="Z115" t="s">
        <v>226</v>
      </c>
    </row>
    <row r="116" spans="1:26" x14ac:dyDescent="0.25">
      <c r="A116" s="17"/>
      <c r="B116" s="40" t="s">
        <v>338</v>
      </c>
      <c r="C116" s="33" t="s">
        <v>226</v>
      </c>
      <c r="D116" s="26"/>
      <c r="E116" s="26"/>
      <c r="F116" s="26"/>
      <c r="G116" s="33"/>
      <c r="H116" s="26"/>
      <c r="I116" s="26"/>
      <c r="J116" s="26"/>
      <c r="K116" s="33"/>
      <c r="L116" s="26"/>
      <c r="M116" s="26"/>
      <c r="N116" s="26"/>
      <c r="O116" s="33"/>
      <c r="P116" s="26"/>
      <c r="Q116" s="26"/>
      <c r="R116" s="26"/>
      <c r="S116" s="33"/>
      <c r="T116" s="26"/>
      <c r="U116" s="26"/>
      <c r="V116" s="26"/>
      <c r="W116" s="33"/>
      <c r="X116" s="26"/>
      <c r="Y116" s="26"/>
      <c r="Z116" s="26"/>
    </row>
    <row r="117" spans="1:26" x14ac:dyDescent="0.25">
      <c r="A117" s="17"/>
      <c r="B117" s="3" t="s">
        <v>335</v>
      </c>
      <c r="C117" s="41" t="s">
        <v>226</v>
      </c>
      <c r="D117" s="5" t="s">
        <v>238</v>
      </c>
      <c r="E117" s="30">
        <v>3633490</v>
      </c>
      <c r="F117" t="s">
        <v>226</v>
      </c>
      <c r="G117" s="41"/>
      <c r="H117" s="5" t="s">
        <v>238</v>
      </c>
      <c r="I117" s="30">
        <v>738983</v>
      </c>
      <c r="J117" t="s">
        <v>226</v>
      </c>
      <c r="K117" s="41"/>
      <c r="L117" s="5" t="s">
        <v>238</v>
      </c>
      <c r="M117" s="30">
        <v>1816402</v>
      </c>
      <c r="N117" t="s">
        <v>226</v>
      </c>
      <c r="O117" s="41"/>
      <c r="P117" s="5" t="s">
        <v>238</v>
      </c>
      <c r="Q117" s="30">
        <v>1124649</v>
      </c>
      <c r="R117" t="s">
        <v>226</v>
      </c>
      <c r="S117" s="41"/>
      <c r="T117" s="5" t="s">
        <v>238</v>
      </c>
      <c r="U117" s="30">
        <v>1387243</v>
      </c>
      <c r="V117" t="s">
        <v>226</v>
      </c>
      <c r="W117" s="41"/>
      <c r="X117" s="5" t="s">
        <v>238</v>
      </c>
      <c r="Y117" s="30">
        <v>8700767</v>
      </c>
      <c r="Z117" t="s">
        <v>226</v>
      </c>
    </row>
    <row r="118" spans="1:26" x14ac:dyDescent="0.25">
      <c r="A118" s="17"/>
      <c r="B118" s="25" t="s">
        <v>336</v>
      </c>
      <c r="C118" s="33" t="s">
        <v>226</v>
      </c>
      <c r="D118" s="26" t="s">
        <v>238</v>
      </c>
      <c r="E118" s="29">
        <v>8911</v>
      </c>
      <c r="F118" s="28" t="s">
        <v>226</v>
      </c>
      <c r="G118" s="33"/>
      <c r="H118" s="26" t="s">
        <v>238</v>
      </c>
      <c r="I118" s="29">
        <v>16044</v>
      </c>
      <c r="J118" s="28" t="s">
        <v>226</v>
      </c>
      <c r="K118" s="33"/>
      <c r="L118" s="26" t="s">
        <v>238</v>
      </c>
      <c r="M118" s="29">
        <v>21170</v>
      </c>
      <c r="N118" s="28" t="s">
        <v>226</v>
      </c>
      <c r="O118" s="33"/>
      <c r="P118" s="26" t="s">
        <v>238</v>
      </c>
      <c r="Q118" s="27" t="s">
        <v>239</v>
      </c>
      <c r="R118" s="28" t="s">
        <v>226</v>
      </c>
      <c r="S118" s="33"/>
      <c r="T118" s="26" t="s">
        <v>238</v>
      </c>
      <c r="U118" s="27" t="s">
        <v>239</v>
      </c>
      <c r="V118" s="28" t="s">
        <v>226</v>
      </c>
      <c r="W118" s="33"/>
      <c r="X118" s="26" t="s">
        <v>238</v>
      </c>
      <c r="Y118" s="29">
        <v>46125</v>
      </c>
      <c r="Z118" s="28" t="s">
        <v>226</v>
      </c>
    </row>
    <row r="119" spans="1:26" ht="15.75" thickBot="1" x14ac:dyDescent="0.3">
      <c r="A119" s="17"/>
      <c r="B119" s="3" t="s">
        <v>337</v>
      </c>
      <c r="C119" s="41" t="s">
        <v>226</v>
      </c>
      <c r="D119" s="5" t="s">
        <v>238</v>
      </c>
      <c r="E119" s="30">
        <v>3624579</v>
      </c>
      <c r="F119" t="s">
        <v>226</v>
      </c>
      <c r="G119" s="41"/>
      <c r="H119" s="5" t="s">
        <v>238</v>
      </c>
      <c r="I119" s="30">
        <v>722939</v>
      </c>
      <c r="J119" t="s">
        <v>226</v>
      </c>
      <c r="K119" s="41"/>
      <c r="L119" s="5" t="s">
        <v>238</v>
      </c>
      <c r="M119" s="30">
        <v>1795232</v>
      </c>
      <c r="N119" t="s">
        <v>226</v>
      </c>
      <c r="O119" s="41"/>
      <c r="P119" s="5" t="s">
        <v>238</v>
      </c>
      <c r="Q119" s="30">
        <v>1124649</v>
      </c>
      <c r="R119" t="s">
        <v>226</v>
      </c>
      <c r="S119" s="41"/>
      <c r="T119" s="5" t="s">
        <v>238</v>
      </c>
      <c r="U119" s="30">
        <v>1387243</v>
      </c>
      <c r="V119" t="s">
        <v>226</v>
      </c>
      <c r="W119" s="41"/>
      <c r="X119" s="5" t="s">
        <v>238</v>
      </c>
      <c r="Y119" s="30">
        <v>8654642</v>
      </c>
      <c r="Z119" t="s">
        <v>226</v>
      </c>
    </row>
    <row r="120" spans="1:26" ht="15.75" thickTop="1" x14ac:dyDescent="0.25">
      <c r="A120" s="17"/>
      <c r="B120" s="13"/>
      <c r="C120" s="13" t="s">
        <v>226</v>
      </c>
      <c r="D120" s="34"/>
      <c r="E120" s="34"/>
      <c r="F120" s="13"/>
      <c r="G120" s="13"/>
      <c r="H120" s="34"/>
      <c r="I120" s="34"/>
      <c r="J120" s="13"/>
      <c r="K120" s="13"/>
      <c r="L120" s="34"/>
      <c r="M120" s="34"/>
      <c r="N120" s="13"/>
      <c r="O120" s="13"/>
      <c r="P120" s="34"/>
      <c r="Q120" s="34"/>
      <c r="R120" s="13"/>
      <c r="S120" s="13"/>
      <c r="T120" s="34"/>
      <c r="U120" s="34"/>
      <c r="V120" s="13"/>
      <c r="W120" s="13"/>
      <c r="X120" s="34"/>
      <c r="Y120" s="34"/>
      <c r="Z120" s="13"/>
    </row>
    <row r="121" spans="1:26" x14ac:dyDescent="0.25">
      <c r="A121" s="17"/>
      <c r="B121" s="44" t="s">
        <v>291</v>
      </c>
      <c r="C121" s="33" t="s">
        <v>226</v>
      </c>
      <c r="D121" s="26"/>
      <c r="E121" s="26"/>
      <c r="F121" s="26"/>
      <c r="G121" s="33"/>
      <c r="H121" s="26"/>
      <c r="I121" s="26"/>
      <c r="J121" s="26"/>
      <c r="K121" s="33"/>
      <c r="L121" s="26"/>
      <c r="M121" s="26"/>
      <c r="N121" s="26"/>
      <c r="O121" s="33"/>
      <c r="P121" s="26"/>
      <c r="Q121" s="26"/>
      <c r="R121" s="26"/>
      <c r="S121" s="33"/>
      <c r="T121" s="26"/>
      <c r="U121" s="26"/>
      <c r="V121" s="26"/>
      <c r="W121" s="33"/>
      <c r="X121" s="26"/>
      <c r="Y121" s="26"/>
      <c r="Z121" s="26"/>
    </row>
    <row r="122" spans="1:26" x14ac:dyDescent="0.25">
      <c r="A122" s="17"/>
      <c r="B122" s="4" t="s">
        <v>323</v>
      </c>
      <c r="C122" s="41" t="s">
        <v>226</v>
      </c>
      <c r="D122" s="5"/>
      <c r="E122" s="5"/>
      <c r="F122" s="5"/>
      <c r="G122" s="41"/>
      <c r="H122" s="5"/>
      <c r="I122" s="5"/>
      <c r="J122" s="5"/>
      <c r="K122" s="41"/>
      <c r="L122" s="5"/>
      <c r="M122" s="5"/>
      <c r="N122" s="5"/>
      <c r="O122" s="41"/>
      <c r="P122" s="5"/>
      <c r="Q122" s="5"/>
      <c r="R122" s="5"/>
      <c r="S122" s="41"/>
      <c r="T122" s="5"/>
      <c r="U122" s="5"/>
      <c r="V122" s="5"/>
      <c r="W122" s="41"/>
      <c r="X122" s="5"/>
      <c r="Y122" s="5"/>
      <c r="Z122" s="5"/>
    </row>
    <row r="123" spans="1:26" x14ac:dyDescent="0.25">
      <c r="A123" s="17"/>
      <c r="B123" s="25" t="s">
        <v>324</v>
      </c>
      <c r="C123" s="33" t="s">
        <v>226</v>
      </c>
      <c r="D123" s="26" t="s">
        <v>238</v>
      </c>
      <c r="E123" s="27">
        <v>788</v>
      </c>
      <c r="F123" s="28" t="s">
        <v>226</v>
      </c>
      <c r="G123" s="33"/>
      <c r="H123" s="26" t="s">
        <v>238</v>
      </c>
      <c r="I123" s="27" t="s">
        <v>239</v>
      </c>
      <c r="J123" s="28" t="s">
        <v>226</v>
      </c>
      <c r="K123" s="33"/>
      <c r="L123" s="26" t="s">
        <v>238</v>
      </c>
      <c r="M123" s="27" t="s">
        <v>239</v>
      </c>
      <c r="N123" s="28" t="s">
        <v>226</v>
      </c>
      <c r="O123" s="33"/>
      <c r="P123" s="26" t="s">
        <v>238</v>
      </c>
      <c r="Q123" s="27" t="s">
        <v>239</v>
      </c>
      <c r="R123" s="28" t="s">
        <v>226</v>
      </c>
      <c r="S123" s="33"/>
      <c r="T123" s="26" t="s">
        <v>238</v>
      </c>
      <c r="U123" s="27" t="s">
        <v>239</v>
      </c>
      <c r="V123" s="28" t="s">
        <v>226</v>
      </c>
      <c r="W123" s="33"/>
      <c r="X123" s="26" t="s">
        <v>238</v>
      </c>
      <c r="Y123" s="27">
        <v>788</v>
      </c>
      <c r="Z123" s="28" t="s">
        <v>226</v>
      </c>
    </row>
    <row r="124" spans="1:26" x14ac:dyDescent="0.25">
      <c r="A124" s="17"/>
      <c r="B124" s="3" t="s">
        <v>325</v>
      </c>
      <c r="C124" s="41" t="s">
        <v>226</v>
      </c>
      <c r="D124" s="5"/>
      <c r="E124" s="31" t="s">
        <v>239</v>
      </c>
      <c r="F124" t="s">
        <v>226</v>
      </c>
      <c r="G124" s="41"/>
      <c r="H124" s="5"/>
      <c r="I124" s="31" t="s">
        <v>239</v>
      </c>
      <c r="J124" t="s">
        <v>226</v>
      </c>
      <c r="K124" s="41"/>
      <c r="L124" s="5"/>
      <c r="M124" s="31" t="s">
        <v>239</v>
      </c>
      <c r="N124" t="s">
        <v>226</v>
      </c>
      <c r="O124" s="41"/>
      <c r="P124" s="5"/>
      <c r="Q124" s="31" t="s">
        <v>239</v>
      </c>
      <c r="R124" t="s">
        <v>226</v>
      </c>
      <c r="S124" s="41"/>
      <c r="T124" s="5"/>
      <c r="U124" s="31" t="s">
        <v>239</v>
      </c>
      <c r="V124" t="s">
        <v>226</v>
      </c>
      <c r="W124" s="41"/>
      <c r="X124" s="5"/>
      <c r="Y124" s="31" t="s">
        <v>239</v>
      </c>
      <c r="Z124" t="s">
        <v>226</v>
      </c>
    </row>
    <row r="125" spans="1:26" x14ac:dyDescent="0.25">
      <c r="A125" s="17"/>
      <c r="B125" s="25" t="s">
        <v>332</v>
      </c>
      <c r="C125" s="33" t="s">
        <v>226</v>
      </c>
      <c r="D125" s="26"/>
      <c r="E125" s="27" t="s">
        <v>239</v>
      </c>
      <c r="F125" s="28" t="s">
        <v>226</v>
      </c>
      <c r="G125" s="33"/>
      <c r="H125" s="26"/>
      <c r="I125" s="27" t="s">
        <v>239</v>
      </c>
      <c r="J125" s="28" t="s">
        <v>226</v>
      </c>
      <c r="K125" s="33"/>
      <c r="L125" s="26"/>
      <c r="M125" s="27" t="s">
        <v>239</v>
      </c>
      <c r="N125" s="28" t="s">
        <v>226</v>
      </c>
      <c r="O125" s="33"/>
      <c r="P125" s="26"/>
      <c r="Q125" s="27" t="s">
        <v>239</v>
      </c>
      <c r="R125" s="28" t="s">
        <v>226</v>
      </c>
      <c r="S125" s="33"/>
      <c r="T125" s="26"/>
      <c r="U125" s="27" t="s">
        <v>239</v>
      </c>
      <c r="V125" s="28" t="s">
        <v>226</v>
      </c>
      <c r="W125" s="33"/>
      <c r="X125" s="26"/>
      <c r="Y125" s="27" t="s">
        <v>239</v>
      </c>
      <c r="Z125" s="28" t="s">
        <v>226</v>
      </c>
    </row>
    <row r="126" spans="1:26" ht="15.75" thickBot="1" x14ac:dyDescent="0.3">
      <c r="A126" s="17"/>
      <c r="B126" s="3" t="s">
        <v>333</v>
      </c>
      <c r="C126" s="41" t="s">
        <v>226</v>
      </c>
      <c r="D126" s="5"/>
      <c r="E126" s="31" t="s">
        <v>339</v>
      </c>
      <c r="F126" t="s">
        <v>304</v>
      </c>
      <c r="G126" s="41"/>
      <c r="H126" s="5"/>
      <c r="I126" s="31" t="s">
        <v>239</v>
      </c>
      <c r="J126" t="s">
        <v>226</v>
      </c>
      <c r="K126" s="41"/>
      <c r="L126" s="5"/>
      <c r="M126" s="31">
        <v>463</v>
      </c>
      <c r="N126" t="s">
        <v>226</v>
      </c>
      <c r="O126" s="41"/>
      <c r="P126" s="5"/>
      <c r="Q126" s="31" t="s">
        <v>239</v>
      </c>
      <c r="R126" t="s">
        <v>226</v>
      </c>
      <c r="S126" s="41"/>
      <c r="T126" s="5"/>
      <c r="U126" s="31" t="s">
        <v>239</v>
      </c>
      <c r="V126" t="s">
        <v>226</v>
      </c>
      <c r="W126" s="41"/>
      <c r="X126" s="5"/>
      <c r="Y126" s="31" t="s">
        <v>340</v>
      </c>
      <c r="Z126" t="s">
        <v>304</v>
      </c>
    </row>
    <row r="127" spans="1:26" x14ac:dyDescent="0.25">
      <c r="A127" s="17"/>
      <c r="B127" s="13"/>
      <c r="C127" s="13" t="s">
        <v>226</v>
      </c>
      <c r="D127" s="32"/>
      <c r="E127" s="32"/>
      <c r="F127" s="13"/>
      <c r="G127" s="13"/>
      <c r="H127" s="32"/>
      <c r="I127" s="32"/>
      <c r="J127" s="13"/>
      <c r="K127" s="13"/>
      <c r="L127" s="32"/>
      <c r="M127" s="32"/>
      <c r="N127" s="13"/>
      <c r="O127" s="13"/>
      <c r="P127" s="32"/>
      <c r="Q127" s="32"/>
      <c r="R127" s="13"/>
      <c r="S127" s="13"/>
      <c r="T127" s="32"/>
      <c r="U127" s="32"/>
      <c r="V127" s="13"/>
      <c r="W127" s="13"/>
      <c r="X127" s="32"/>
      <c r="Y127" s="32"/>
      <c r="Z127" s="13"/>
    </row>
    <row r="128" spans="1:26" ht="15.75" thickBot="1" x14ac:dyDescent="0.3">
      <c r="A128" s="17"/>
      <c r="B128" s="25" t="s">
        <v>311</v>
      </c>
      <c r="C128" s="33" t="s">
        <v>226</v>
      </c>
      <c r="D128" s="26" t="s">
        <v>238</v>
      </c>
      <c r="E128" s="27" t="s">
        <v>239</v>
      </c>
      <c r="F128" s="28" t="s">
        <v>226</v>
      </c>
      <c r="G128" s="33"/>
      <c r="H128" s="26" t="s">
        <v>238</v>
      </c>
      <c r="I128" s="27" t="s">
        <v>239</v>
      </c>
      <c r="J128" s="28" t="s">
        <v>226</v>
      </c>
      <c r="K128" s="33"/>
      <c r="L128" s="26" t="s">
        <v>238</v>
      </c>
      <c r="M128" s="27">
        <v>463</v>
      </c>
      <c r="N128" s="28" t="s">
        <v>226</v>
      </c>
      <c r="O128" s="33"/>
      <c r="P128" s="26" t="s">
        <v>238</v>
      </c>
      <c r="Q128" s="27" t="s">
        <v>239</v>
      </c>
      <c r="R128" s="28" t="s">
        <v>226</v>
      </c>
      <c r="S128" s="33"/>
      <c r="T128" s="26" t="s">
        <v>238</v>
      </c>
      <c r="U128" s="27" t="s">
        <v>239</v>
      </c>
      <c r="V128" s="28" t="s">
        <v>226</v>
      </c>
      <c r="W128" s="33"/>
      <c r="X128" s="26" t="s">
        <v>238</v>
      </c>
      <c r="Y128" s="27">
        <v>463</v>
      </c>
      <c r="Z128" s="28" t="s">
        <v>226</v>
      </c>
    </row>
    <row r="129" spans="1:34" ht="15.75" thickTop="1" x14ac:dyDescent="0.25">
      <c r="A129" s="17"/>
      <c r="B129" s="13"/>
      <c r="C129" s="13" t="s">
        <v>226</v>
      </c>
      <c r="D129" s="34"/>
      <c r="E129" s="34"/>
      <c r="F129" s="13"/>
      <c r="G129" s="13"/>
      <c r="H129" s="34"/>
      <c r="I129" s="34"/>
      <c r="J129" s="13"/>
      <c r="K129" s="13"/>
      <c r="L129" s="34"/>
      <c r="M129" s="34"/>
      <c r="N129" s="13"/>
      <c r="O129" s="13"/>
      <c r="P129" s="34"/>
      <c r="Q129" s="34"/>
      <c r="R129" s="13"/>
      <c r="S129" s="13"/>
      <c r="T129" s="34"/>
      <c r="U129" s="34"/>
      <c r="V129" s="13"/>
      <c r="W129" s="13"/>
      <c r="X129" s="34"/>
      <c r="Y129" s="34"/>
      <c r="Z129" s="13"/>
    </row>
    <row r="130" spans="1:34" x14ac:dyDescent="0.25">
      <c r="A130" s="17"/>
      <c r="B130" s="3" t="s">
        <v>335</v>
      </c>
      <c r="C130" s="41" t="s">
        <v>226</v>
      </c>
      <c r="D130" s="5"/>
      <c r="E130" s="5"/>
      <c r="F130" s="5"/>
      <c r="G130" s="41"/>
      <c r="H130" s="5"/>
      <c r="I130" s="5"/>
      <c r="J130" s="5"/>
      <c r="K130" s="41"/>
      <c r="L130" s="5"/>
      <c r="M130" s="5"/>
      <c r="N130" s="5"/>
      <c r="O130" s="41"/>
      <c r="P130" s="5"/>
      <c r="Q130" s="5"/>
      <c r="R130" s="5"/>
      <c r="S130" s="41"/>
      <c r="T130" s="5"/>
      <c r="U130" s="5"/>
      <c r="V130" s="5"/>
      <c r="W130" s="41"/>
      <c r="X130" s="5"/>
      <c r="Y130" s="5"/>
      <c r="Z130" s="5"/>
    </row>
    <row r="131" spans="1:34" x14ac:dyDescent="0.25">
      <c r="A131" s="17"/>
      <c r="B131" s="25" t="s">
        <v>336</v>
      </c>
      <c r="C131" s="33" t="s">
        <v>226</v>
      </c>
      <c r="D131" s="26" t="s">
        <v>238</v>
      </c>
      <c r="E131" s="27" t="s">
        <v>239</v>
      </c>
      <c r="F131" s="28" t="s">
        <v>226</v>
      </c>
      <c r="G131" s="33"/>
      <c r="H131" s="26" t="s">
        <v>238</v>
      </c>
      <c r="I131" s="27" t="s">
        <v>239</v>
      </c>
      <c r="J131" s="28" t="s">
        <v>226</v>
      </c>
      <c r="K131" s="33"/>
      <c r="L131" s="26" t="s">
        <v>238</v>
      </c>
      <c r="M131" s="27">
        <v>463</v>
      </c>
      <c r="N131" s="28" t="s">
        <v>226</v>
      </c>
      <c r="O131" s="33"/>
      <c r="P131" s="26" t="s">
        <v>238</v>
      </c>
      <c r="Q131" s="27" t="s">
        <v>239</v>
      </c>
      <c r="R131" s="28" t="s">
        <v>226</v>
      </c>
      <c r="S131" s="33"/>
      <c r="T131" s="26" t="s">
        <v>238</v>
      </c>
      <c r="U131" s="27" t="s">
        <v>239</v>
      </c>
      <c r="V131" s="28" t="s">
        <v>226</v>
      </c>
      <c r="W131" s="33"/>
      <c r="X131" s="26" t="s">
        <v>238</v>
      </c>
      <c r="Y131" s="27">
        <v>463</v>
      </c>
      <c r="Z131" s="28" t="s">
        <v>226</v>
      </c>
    </row>
    <row r="132" spans="1:34" x14ac:dyDescent="0.25">
      <c r="A132" s="17"/>
      <c r="B132" s="3" t="s">
        <v>337</v>
      </c>
      <c r="C132" s="41" t="s">
        <v>226</v>
      </c>
      <c r="D132" s="5" t="s">
        <v>238</v>
      </c>
      <c r="E132" s="31" t="s">
        <v>239</v>
      </c>
      <c r="F132" t="s">
        <v>226</v>
      </c>
      <c r="G132" s="41"/>
      <c r="H132" s="5" t="s">
        <v>238</v>
      </c>
      <c r="I132" s="31" t="s">
        <v>239</v>
      </c>
      <c r="J132" t="s">
        <v>226</v>
      </c>
      <c r="K132" s="41"/>
      <c r="L132" s="5" t="s">
        <v>238</v>
      </c>
      <c r="M132" s="31" t="s">
        <v>239</v>
      </c>
      <c r="N132" t="s">
        <v>226</v>
      </c>
      <c r="O132" s="41"/>
      <c r="P132" s="5" t="s">
        <v>238</v>
      </c>
      <c r="Q132" s="31" t="s">
        <v>239</v>
      </c>
      <c r="R132" t="s">
        <v>226</v>
      </c>
      <c r="S132" s="41"/>
      <c r="T132" s="5" t="s">
        <v>238</v>
      </c>
      <c r="U132" s="31" t="s">
        <v>239</v>
      </c>
      <c r="V132" t="s">
        <v>226</v>
      </c>
      <c r="W132" s="41"/>
      <c r="X132" s="5" t="s">
        <v>238</v>
      </c>
      <c r="Y132" s="31" t="s">
        <v>239</v>
      </c>
      <c r="Z132" t="s">
        <v>226</v>
      </c>
    </row>
    <row r="133" spans="1:34" x14ac:dyDescent="0.25">
      <c r="A133" s="17"/>
      <c r="B133" s="25" t="s">
        <v>341</v>
      </c>
      <c r="C133" s="33" t="s">
        <v>226</v>
      </c>
      <c r="D133" s="26" t="s">
        <v>238</v>
      </c>
      <c r="E133" s="27" t="s">
        <v>239</v>
      </c>
      <c r="F133" s="28" t="s">
        <v>226</v>
      </c>
      <c r="G133" s="33"/>
      <c r="H133" s="26" t="s">
        <v>238</v>
      </c>
      <c r="I133" s="27" t="s">
        <v>239</v>
      </c>
      <c r="J133" s="28" t="s">
        <v>226</v>
      </c>
      <c r="K133" s="33"/>
      <c r="L133" s="26" t="s">
        <v>238</v>
      </c>
      <c r="M133" s="27" t="s">
        <v>239</v>
      </c>
      <c r="N133" s="28" t="s">
        <v>226</v>
      </c>
      <c r="O133" s="33"/>
      <c r="P133" s="26" t="s">
        <v>238</v>
      </c>
      <c r="Q133" s="27" t="s">
        <v>239</v>
      </c>
      <c r="R133" s="28" t="s">
        <v>226</v>
      </c>
      <c r="S133" s="33"/>
      <c r="T133" s="26" t="s">
        <v>238</v>
      </c>
      <c r="U133" s="27" t="s">
        <v>239</v>
      </c>
      <c r="V133" s="28" t="s">
        <v>226</v>
      </c>
      <c r="W133" s="33"/>
      <c r="X133" s="26" t="s">
        <v>238</v>
      </c>
      <c r="Y133" s="27" t="s">
        <v>239</v>
      </c>
      <c r="Z133" s="28" t="s">
        <v>226</v>
      </c>
    </row>
    <row r="134" spans="1:34" x14ac:dyDescent="0.25">
      <c r="A134" s="17"/>
      <c r="B134" s="4" t="s">
        <v>338</v>
      </c>
      <c r="C134" s="41" t="s">
        <v>226</v>
      </c>
      <c r="D134" s="5"/>
      <c r="E134" s="5"/>
      <c r="F134" s="5"/>
      <c r="G134" s="41"/>
      <c r="H134" s="5"/>
      <c r="I134" s="5"/>
      <c r="J134" s="5"/>
      <c r="K134" s="41"/>
      <c r="L134" s="5"/>
      <c r="M134" s="5"/>
      <c r="N134" s="5"/>
      <c r="O134" s="41"/>
      <c r="P134" s="5"/>
      <c r="Q134" s="5"/>
      <c r="R134" s="5"/>
      <c r="S134" s="41"/>
      <c r="T134" s="5"/>
      <c r="U134" s="5"/>
      <c r="V134" s="5"/>
      <c r="W134" s="41"/>
      <c r="X134" s="5"/>
      <c r="Y134" s="5"/>
      <c r="Z134" s="5"/>
    </row>
    <row r="135" spans="1:34" x14ac:dyDescent="0.25">
      <c r="A135" s="17"/>
      <c r="B135" s="25" t="s">
        <v>335</v>
      </c>
      <c r="C135" s="33" t="s">
        <v>226</v>
      </c>
      <c r="D135" s="26" t="s">
        <v>238</v>
      </c>
      <c r="E135" s="29">
        <v>967485</v>
      </c>
      <c r="F135" s="28" t="s">
        <v>226</v>
      </c>
      <c r="G135" s="33"/>
      <c r="H135" s="26" t="s">
        <v>238</v>
      </c>
      <c r="I135" s="29">
        <v>158228</v>
      </c>
      <c r="J135" s="28" t="s">
        <v>226</v>
      </c>
      <c r="K135" s="33"/>
      <c r="L135" s="26" t="s">
        <v>238</v>
      </c>
      <c r="M135" s="29">
        <v>1038287</v>
      </c>
      <c r="N135" s="28" t="s">
        <v>226</v>
      </c>
      <c r="O135" s="33"/>
      <c r="P135" s="26" t="s">
        <v>238</v>
      </c>
      <c r="Q135" s="29">
        <v>347054</v>
      </c>
      <c r="R135" s="28" t="s">
        <v>226</v>
      </c>
      <c r="S135" s="33"/>
      <c r="T135" s="26" t="s">
        <v>238</v>
      </c>
      <c r="U135" s="29">
        <v>130649</v>
      </c>
      <c r="V135" s="28" t="s">
        <v>226</v>
      </c>
      <c r="W135" s="33"/>
      <c r="X135" s="26" t="s">
        <v>238</v>
      </c>
      <c r="Y135" s="29">
        <v>2641703</v>
      </c>
      <c r="Z135" s="28" t="s">
        <v>226</v>
      </c>
    </row>
    <row r="136" spans="1:34" x14ac:dyDescent="0.25">
      <c r="A136" s="17"/>
      <c r="B136" s="3" t="s">
        <v>336</v>
      </c>
      <c r="C136" s="41" t="s">
        <v>226</v>
      </c>
      <c r="D136" s="5" t="s">
        <v>238</v>
      </c>
      <c r="E136" s="30">
        <v>2179</v>
      </c>
      <c r="F136" t="s">
        <v>226</v>
      </c>
      <c r="G136" s="41"/>
      <c r="H136" s="5" t="s">
        <v>238</v>
      </c>
      <c r="I136" s="31">
        <v>730</v>
      </c>
      <c r="J136" t="s">
        <v>226</v>
      </c>
      <c r="K136" s="41"/>
      <c r="L136" s="5" t="s">
        <v>238</v>
      </c>
      <c r="M136" s="30">
        <v>2371</v>
      </c>
      <c r="N136" t="s">
        <v>226</v>
      </c>
      <c r="O136" s="41"/>
      <c r="P136" s="5" t="s">
        <v>238</v>
      </c>
      <c r="Q136" s="31">
        <v>502</v>
      </c>
      <c r="R136" t="s">
        <v>226</v>
      </c>
      <c r="S136" s="41"/>
      <c r="T136" s="5" t="s">
        <v>238</v>
      </c>
      <c r="U136" s="31" t="s">
        <v>239</v>
      </c>
      <c r="V136" t="s">
        <v>226</v>
      </c>
      <c r="W136" s="41"/>
      <c r="X136" s="5" t="s">
        <v>238</v>
      </c>
      <c r="Y136" s="30">
        <v>5782</v>
      </c>
      <c r="Z136" t="s">
        <v>226</v>
      </c>
    </row>
    <row r="137" spans="1:34" x14ac:dyDescent="0.25">
      <c r="A137" s="17"/>
      <c r="B137" s="25" t="s">
        <v>337</v>
      </c>
      <c r="C137" s="33" t="s">
        <v>226</v>
      </c>
      <c r="D137" s="26" t="s">
        <v>238</v>
      </c>
      <c r="E137" s="29">
        <v>946339</v>
      </c>
      <c r="F137" s="28" t="s">
        <v>226</v>
      </c>
      <c r="G137" s="33"/>
      <c r="H137" s="26" t="s">
        <v>238</v>
      </c>
      <c r="I137" s="29">
        <v>142418</v>
      </c>
      <c r="J137" s="28" t="s">
        <v>226</v>
      </c>
      <c r="K137" s="33"/>
      <c r="L137" s="26" t="s">
        <v>238</v>
      </c>
      <c r="M137" s="29">
        <v>1010484</v>
      </c>
      <c r="N137" s="28" t="s">
        <v>226</v>
      </c>
      <c r="O137" s="33"/>
      <c r="P137" s="26" t="s">
        <v>238</v>
      </c>
      <c r="Q137" s="29">
        <v>341165</v>
      </c>
      <c r="R137" s="28" t="s">
        <v>226</v>
      </c>
      <c r="S137" s="33"/>
      <c r="T137" s="26" t="s">
        <v>238</v>
      </c>
      <c r="U137" s="29">
        <v>130544</v>
      </c>
      <c r="V137" s="28" t="s">
        <v>226</v>
      </c>
      <c r="W137" s="33"/>
      <c r="X137" s="26" t="s">
        <v>238</v>
      </c>
      <c r="Y137" s="29">
        <v>2570950</v>
      </c>
      <c r="Z137" s="28" t="s">
        <v>226</v>
      </c>
    </row>
    <row r="138" spans="1:34" ht="15.75" thickBot="1" x14ac:dyDescent="0.3">
      <c r="A138" s="17"/>
      <c r="B138" s="3" t="s">
        <v>341</v>
      </c>
      <c r="C138" s="41" t="s">
        <v>226</v>
      </c>
      <c r="D138" s="5" t="s">
        <v>238</v>
      </c>
      <c r="E138" s="30">
        <v>18967</v>
      </c>
      <c r="F138" t="s">
        <v>226</v>
      </c>
      <c r="G138" s="41"/>
      <c r="H138" s="5" t="s">
        <v>238</v>
      </c>
      <c r="I138" s="30">
        <v>15080</v>
      </c>
      <c r="J138" t="s">
        <v>226</v>
      </c>
      <c r="K138" s="41"/>
      <c r="L138" s="5" t="s">
        <v>238</v>
      </c>
      <c r="M138" s="30">
        <v>25432</v>
      </c>
      <c r="N138" t="s">
        <v>226</v>
      </c>
      <c r="O138" s="41"/>
      <c r="P138" s="5" t="s">
        <v>238</v>
      </c>
      <c r="Q138" s="30">
        <v>5387</v>
      </c>
      <c r="R138" t="s">
        <v>226</v>
      </c>
      <c r="S138" s="41"/>
      <c r="T138" s="5" t="s">
        <v>238</v>
      </c>
      <c r="U138" s="31">
        <v>105</v>
      </c>
      <c r="V138" t="s">
        <v>226</v>
      </c>
      <c r="W138" s="41"/>
      <c r="X138" s="5" t="s">
        <v>238</v>
      </c>
      <c r="Y138" s="30">
        <v>64971</v>
      </c>
      <c r="Z138" t="s">
        <v>226</v>
      </c>
    </row>
    <row r="139" spans="1:34" ht="15.75" thickTop="1" x14ac:dyDescent="0.25">
      <c r="A139" s="17"/>
      <c r="B139" s="13"/>
      <c r="C139" s="13" t="s">
        <v>226</v>
      </c>
      <c r="D139" s="34"/>
      <c r="E139" s="34"/>
      <c r="F139" s="13"/>
      <c r="G139" s="13"/>
      <c r="H139" s="34"/>
      <c r="I139" s="34"/>
      <c r="J139" s="13"/>
      <c r="K139" s="13"/>
      <c r="L139" s="34"/>
      <c r="M139" s="34"/>
      <c r="N139" s="13"/>
      <c r="O139" s="13"/>
      <c r="P139" s="34"/>
      <c r="Q139" s="34"/>
      <c r="R139" s="13"/>
      <c r="S139" s="13"/>
      <c r="T139" s="34"/>
      <c r="U139" s="34"/>
      <c r="V139" s="13"/>
      <c r="W139" s="13"/>
      <c r="X139" s="34"/>
      <c r="Y139" s="34"/>
      <c r="Z139" s="13"/>
    </row>
    <row r="140" spans="1:34" x14ac:dyDescent="0.25">
      <c r="A140" s="17"/>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c r="AF140" s="20"/>
      <c r="AG140" s="20"/>
      <c r="AH140" s="20"/>
    </row>
    <row r="141" spans="1:34"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row>
    <row r="142" spans="1:34" x14ac:dyDescent="0.25">
      <c r="A142" s="17"/>
      <c r="B142" s="5"/>
      <c r="C142" s="5"/>
      <c r="D142" s="5"/>
      <c r="E142" s="5"/>
      <c r="F142" s="5"/>
      <c r="G142" s="5"/>
      <c r="H142" s="5"/>
      <c r="I142" s="5"/>
      <c r="J142" s="5"/>
      <c r="K142" s="5"/>
      <c r="L142" s="5"/>
      <c r="M142" s="5"/>
      <c r="N142" s="5"/>
      <c r="O142" s="5"/>
      <c r="P142" s="5"/>
      <c r="Q142" s="5"/>
      <c r="R142" s="5"/>
      <c r="S142" s="5"/>
      <c r="T142" s="5"/>
      <c r="U142" s="5"/>
      <c r="V142" s="5"/>
      <c r="W142" s="5"/>
      <c r="X142" s="5"/>
      <c r="Y142" s="5"/>
      <c r="Z142" s="5"/>
    </row>
    <row r="143" spans="1:34" ht="15" customHeight="1" x14ac:dyDescent="0.25">
      <c r="A143" s="17"/>
      <c r="B143" s="5"/>
      <c r="C143" s="5"/>
      <c r="D143" s="16"/>
      <c r="E143" s="16"/>
      <c r="F143" s="5"/>
      <c r="G143" s="5"/>
      <c r="H143" s="37" t="s">
        <v>314</v>
      </c>
      <c r="I143" s="37"/>
      <c r="J143" s="5"/>
      <c r="K143" s="5"/>
      <c r="L143" s="16"/>
      <c r="M143" s="16"/>
      <c r="N143" s="5"/>
      <c r="O143" s="5"/>
      <c r="P143" s="16"/>
      <c r="Q143" s="16"/>
      <c r="R143" s="5"/>
      <c r="S143" s="5"/>
      <c r="T143" s="16"/>
      <c r="U143" s="16"/>
      <c r="V143" s="5"/>
      <c r="W143" s="5"/>
      <c r="X143" s="16"/>
      <c r="Y143" s="16"/>
      <c r="Z143" s="5"/>
    </row>
    <row r="144" spans="1:34" ht="15" customHeight="1" x14ac:dyDescent="0.25">
      <c r="A144" s="17"/>
      <c r="B144" s="5"/>
      <c r="C144" s="5"/>
      <c r="D144" s="37" t="s">
        <v>315</v>
      </c>
      <c r="E144" s="37"/>
      <c r="F144" s="5"/>
      <c r="G144" s="5"/>
      <c r="H144" s="37" t="s">
        <v>316</v>
      </c>
      <c r="I144" s="37"/>
      <c r="J144" s="5"/>
      <c r="K144" s="5"/>
      <c r="L144" s="37" t="s">
        <v>315</v>
      </c>
      <c r="M144" s="37"/>
      <c r="N144" s="5"/>
      <c r="O144" s="5"/>
      <c r="P144" s="37" t="s">
        <v>317</v>
      </c>
      <c r="Q144" s="37"/>
      <c r="R144" s="5"/>
      <c r="S144" s="5"/>
      <c r="T144" s="16"/>
      <c r="U144" s="16"/>
      <c r="V144" s="5"/>
      <c r="W144" s="5"/>
      <c r="X144" s="16"/>
      <c r="Y144" s="16"/>
      <c r="Z144" s="5"/>
    </row>
    <row r="145" spans="1:26" ht="15.75" thickBot="1" x14ac:dyDescent="0.3">
      <c r="A145" s="17"/>
      <c r="B145" s="5"/>
      <c r="C145" s="5"/>
      <c r="D145" s="45" t="s">
        <v>318</v>
      </c>
      <c r="E145" s="45"/>
      <c r="F145" s="5"/>
      <c r="G145" s="5"/>
      <c r="H145" s="35" t="s">
        <v>319</v>
      </c>
      <c r="I145" s="35"/>
      <c r="J145" s="5"/>
      <c r="K145" s="5"/>
      <c r="L145" s="35" t="s">
        <v>320</v>
      </c>
      <c r="M145" s="35"/>
      <c r="N145" s="5"/>
      <c r="O145" s="5"/>
      <c r="P145" s="35" t="s">
        <v>321</v>
      </c>
      <c r="Q145" s="35"/>
      <c r="R145" s="5"/>
      <c r="S145" s="5"/>
      <c r="T145" s="35" t="s">
        <v>280</v>
      </c>
      <c r="U145" s="35"/>
      <c r="V145" s="5"/>
      <c r="W145" s="5"/>
      <c r="X145" s="35" t="s">
        <v>138</v>
      </c>
      <c r="Y145" s="35"/>
      <c r="Z145" s="5"/>
    </row>
    <row r="146" spans="1:26" ht="15.75" thickBot="1" x14ac:dyDescent="0.3">
      <c r="A146" s="17"/>
      <c r="B146" t="s">
        <v>274</v>
      </c>
      <c r="C146" s="5"/>
      <c r="D146" s="35" t="s">
        <v>322</v>
      </c>
      <c r="E146" s="35"/>
      <c r="F146" s="35"/>
      <c r="G146" s="35"/>
      <c r="H146" s="35"/>
      <c r="I146" s="35"/>
      <c r="J146" s="35"/>
      <c r="K146" s="35"/>
      <c r="L146" s="35"/>
      <c r="M146" s="35"/>
      <c r="N146" s="35"/>
      <c r="O146" s="35"/>
      <c r="P146" s="35"/>
      <c r="Q146" s="35"/>
      <c r="R146" s="35"/>
      <c r="S146" s="35"/>
      <c r="T146" s="35"/>
      <c r="U146" s="35"/>
      <c r="V146" s="35"/>
      <c r="W146" s="35"/>
      <c r="X146" s="35"/>
      <c r="Y146" s="35"/>
      <c r="Z146" s="5"/>
    </row>
    <row r="147" spans="1:26" x14ac:dyDescent="0.25">
      <c r="A147" s="17"/>
      <c r="B147" s="44" t="s">
        <v>342</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6" x14ac:dyDescent="0.25">
      <c r="A148" s="17"/>
      <c r="B148" s="4" t="s">
        <v>323</v>
      </c>
      <c r="C148" s="5"/>
      <c r="D148" s="5"/>
      <c r="E148" s="5"/>
      <c r="F148" s="5"/>
      <c r="G148" s="5"/>
      <c r="H148" s="5"/>
      <c r="I148" s="5"/>
      <c r="J148" s="5"/>
      <c r="K148" s="5"/>
      <c r="L148" s="5"/>
      <c r="M148" s="5"/>
      <c r="N148" s="5"/>
      <c r="O148" s="5"/>
      <c r="P148" s="5"/>
      <c r="Q148" s="5"/>
      <c r="R148" s="5"/>
      <c r="S148" s="5"/>
      <c r="T148" s="5"/>
      <c r="U148" s="5"/>
      <c r="V148" s="5"/>
      <c r="W148" s="5"/>
      <c r="X148" s="5"/>
      <c r="Y148" s="5"/>
      <c r="Z148" s="5"/>
    </row>
    <row r="149" spans="1:26" x14ac:dyDescent="0.25">
      <c r="A149" s="17"/>
      <c r="B149" s="25" t="s">
        <v>324</v>
      </c>
      <c r="C149" s="26"/>
      <c r="D149" s="26" t="s">
        <v>238</v>
      </c>
      <c r="E149" s="29">
        <v>2162</v>
      </c>
      <c r="F149" s="28" t="s">
        <v>226</v>
      </c>
      <c r="G149" s="26"/>
      <c r="H149" s="26" t="s">
        <v>238</v>
      </c>
      <c r="I149" s="29">
        <v>5623</v>
      </c>
      <c r="J149" s="28" t="s">
        <v>226</v>
      </c>
      <c r="K149" s="26"/>
      <c r="L149" s="26" t="s">
        <v>238</v>
      </c>
      <c r="M149" s="29">
        <v>9433</v>
      </c>
      <c r="N149" s="28" t="s">
        <v>226</v>
      </c>
      <c r="O149" s="26"/>
      <c r="P149" s="26" t="s">
        <v>238</v>
      </c>
      <c r="Q149" s="29">
        <v>30471</v>
      </c>
      <c r="R149" s="28" t="s">
        <v>226</v>
      </c>
      <c r="S149" s="26"/>
      <c r="T149" s="26" t="s">
        <v>238</v>
      </c>
      <c r="U149" s="29">
        <v>8920</v>
      </c>
      <c r="V149" s="28" t="s">
        <v>226</v>
      </c>
      <c r="W149" s="26"/>
      <c r="X149" s="26" t="s">
        <v>238</v>
      </c>
      <c r="Y149" s="29">
        <v>56609</v>
      </c>
      <c r="Z149" s="28" t="s">
        <v>226</v>
      </c>
    </row>
    <row r="150" spans="1:26" x14ac:dyDescent="0.25">
      <c r="A150" s="17"/>
      <c r="B150" s="3" t="s">
        <v>325</v>
      </c>
      <c r="C150" s="5"/>
      <c r="D150" s="5"/>
      <c r="E150" s="31" t="s">
        <v>343</v>
      </c>
      <c r="F150" t="s">
        <v>304</v>
      </c>
      <c r="G150" s="5"/>
      <c r="H150" s="5"/>
      <c r="I150" s="31" t="s">
        <v>344</v>
      </c>
      <c r="J150" t="s">
        <v>304</v>
      </c>
      <c r="K150" s="5"/>
      <c r="L150" s="5"/>
      <c r="M150" s="31" t="s">
        <v>345</v>
      </c>
      <c r="N150" t="s">
        <v>304</v>
      </c>
      <c r="O150" s="5"/>
      <c r="P150" s="5"/>
      <c r="Q150" s="31" t="s">
        <v>346</v>
      </c>
      <c r="R150" t="s">
        <v>304</v>
      </c>
      <c r="S150" s="5"/>
      <c r="T150" s="5"/>
      <c r="U150" s="31" t="s">
        <v>347</v>
      </c>
      <c r="V150" t="s">
        <v>304</v>
      </c>
      <c r="W150" s="5"/>
      <c r="X150" s="5"/>
      <c r="Y150" s="31" t="s">
        <v>348</v>
      </c>
      <c r="Z150" t="s">
        <v>304</v>
      </c>
    </row>
    <row r="151" spans="1:26" x14ac:dyDescent="0.25">
      <c r="A151" s="17"/>
      <c r="B151" s="25" t="s">
        <v>332</v>
      </c>
      <c r="C151" s="26"/>
      <c r="D151" s="26"/>
      <c r="E151" s="27">
        <v>90</v>
      </c>
      <c r="F151" s="28" t="s">
        <v>226</v>
      </c>
      <c r="G151" s="26"/>
      <c r="H151" s="26"/>
      <c r="I151" s="27">
        <v>554</v>
      </c>
      <c r="J151" s="28" t="s">
        <v>226</v>
      </c>
      <c r="K151" s="26"/>
      <c r="L151" s="26"/>
      <c r="M151" s="29">
        <v>2395</v>
      </c>
      <c r="N151" s="28" t="s">
        <v>226</v>
      </c>
      <c r="O151" s="26"/>
      <c r="P151" s="26"/>
      <c r="Q151" s="27">
        <v>13</v>
      </c>
      <c r="R151" s="28" t="s">
        <v>226</v>
      </c>
      <c r="S151" s="26"/>
      <c r="T151" s="26"/>
      <c r="U151" s="27">
        <v>67</v>
      </c>
      <c r="V151" s="28" t="s">
        <v>226</v>
      </c>
      <c r="W151" s="26"/>
      <c r="X151" s="26"/>
      <c r="Y151" s="29">
        <v>3119</v>
      </c>
      <c r="Z151" s="28" t="s">
        <v>226</v>
      </c>
    </row>
    <row r="152" spans="1:26" x14ac:dyDescent="0.25">
      <c r="A152" s="17"/>
      <c r="B152" s="3" t="s">
        <v>349</v>
      </c>
      <c r="C152" s="5"/>
      <c r="D152" s="5"/>
      <c r="E152" s="31" t="s">
        <v>350</v>
      </c>
      <c r="F152" t="s">
        <v>304</v>
      </c>
      <c r="G152" s="5"/>
      <c r="H152" s="5"/>
      <c r="I152" s="31" t="s">
        <v>351</v>
      </c>
      <c r="J152" t="s">
        <v>304</v>
      </c>
      <c r="K152" s="5"/>
      <c r="L152" s="5"/>
      <c r="M152" s="30">
        <v>1197</v>
      </c>
      <c r="N152" t="s">
        <v>226</v>
      </c>
      <c r="O152" s="5"/>
      <c r="P152" s="5"/>
      <c r="Q152" s="30">
        <v>4723</v>
      </c>
      <c r="R152" t="s">
        <v>226</v>
      </c>
      <c r="S152" s="5"/>
      <c r="T152" s="5"/>
      <c r="U152" s="30">
        <v>3995</v>
      </c>
      <c r="V152" t="s">
        <v>226</v>
      </c>
      <c r="W152" s="5"/>
      <c r="X152" s="5"/>
      <c r="Y152" s="30">
        <v>7987</v>
      </c>
      <c r="Z152" t="s">
        <v>226</v>
      </c>
    </row>
    <row r="153" spans="1:26" ht="30.75" thickBot="1" x14ac:dyDescent="0.3">
      <c r="A153" s="17"/>
      <c r="B153" s="25" t="s">
        <v>352</v>
      </c>
      <c r="C153" s="26"/>
      <c r="D153" s="26"/>
      <c r="E153" s="27">
        <v>447</v>
      </c>
      <c r="F153" s="28" t="s">
        <v>226</v>
      </c>
      <c r="G153" s="26"/>
      <c r="H153" s="26"/>
      <c r="I153" s="27" t="s">
        <v>353</v>
      </c>
      <c r="J153" s="28" t="s">
        <v>304</v>
      </c>
      <c r="K153" s="26"/>
      <c r="L153" s="26"/>
      <c r="M153" s="27" t="s">
        <v>354</v>
      </c>
      <c r="N153" s="28" t="s">
        <v>304</v>
      </c>
      <c r="O153" s="26"/>
      <c r="P153" s="26"/>
      <c r="Q153" s="29">
        <v>1261</v>
      </c>
      <c r="R153" s="28" t="s">
        <v>226</v>
      </c>
      <c r="S153" s="26"/>
      <c r="T153" s="26"/>
      <c r="U153" s="27">
        <v>835</v>
      </c>
      <c r="V153" s="28" t="s">
        <v>226</v>
      </c>
      <c r="W153" s="26"/>
      <c r="X153" s="26"/>
      <c r="Y153" s="29">
        <v>1497</v>
      </c>
      <c r="Z153" s="28" t="s">
        <v>226</v>
      </c>
    </row>
    <row r="154" spans="1:26" x14ac:dyDescent="0.25">
      <c r="A154" s="17"/>
      <c r="B154" s="13"/>
      <c r="C154" s="13"/>
      <c r="D154" s="32"/>
      <c r="E154" s="32"/>
      <c r="F154" s="13"/>
      <c r="G154" s="13"/>
      <c r="H154" s="32"/>
      <c r="I154" s="32"/>
      <c r="J154" s="13"/>
      <c r="K154" s="13"/>
      <c r="L154" s="32"/>
      <c r="M154" s="32"/>
      <c r="N154" s="13"/>
      <c r="O154" s="13"/>
      <c r="P154" s="32"/>
      <c r="Q154" s="32"/>
      <c r="R154" s="13"/>
      <c r="S154" s="13"/>
      <c r="T154" s="32"/>
      <c r="U154" s="32"/>
      <c r="V154" s="13"/>
      <c r="W154" s="13"/>
      <c r="X154" s="32"/>
      <c r="Y154" s="32"/>
      <c r="Z154" s="13"/>
    </row>
    <row r="155" spans="1:26" ht="15.75" thickBot="1" x14ac:dyDescent="0.3">
      <c r="A155" s="17"/>
      <c r="B155" s="3" t="s">
        <v>311</v>
      </c>
      <c r="C155" s="41"/>
      <c r="D155" s="5" t="s">
        <v>238</v>
      </c>
      <c r="E155" s="30">
        <v>1690</v>
      </c>
      <c r="F155" t="s">
        <v>226</v>
      </c>
      <c r="G155" s="41"/>
      <c r="H155" s="5" t="s">
        <v>238</v>
      </c>
      <c r="I155" s="30">
        <v>2479</v>
      </c>
      <c r="J155" t="s">
        <v>226</v>
      </c>
      <c r="K155" s="41"/>
      <c r="L155" s="5" t="s">
        <v>238</v>
      </c>
      <c r="M155" s="30">
        <v>7977</v>
      </c>
      <c r="N155" t="s">
        <v>226</v>
      </c>
      <c r="O155" s="41"/>
      <c r="P155" s="5" t="s">
        <v>238</v>
      </c>
      <c r="Q155" s="30">
        <v>35521</v>
      </c>
      <c r="R155" t="s">
        <v>226</v>
      </c>
      <c r="S155" s="41"/>
      <c r="T155" s="5" t="s">
        <v>238</v>
      </c>
      <c r="U155" s="30">
        <v>12672</v>
      </c>
      <c r="V155" t="s">
        <v>226</v>
      </c>
      <c r="W155" s="41"/>
      <c r="X155" s="5" t="s">
        <v>238</v>
      </c>
      <c r="Y155" s="30">
        <v>60339</v>
      </c>
      <c r="Z155" t="s">
        <v>226</v>
      </c>
    </row>
    <row r="156" spans="1:26" ht="15.75" thickTop="1" x14ac:dyDescent="0.25">
      <c r="A156" s="17"/>
      <c r="B156" s="13"/>
      <c r="C156" s="13"/>
      <c r="D156" s="34"/>
      <c r="E156" s="34"/>
      <c r="F156" s="13"/>
      <c r="G156" s="13"/>
      <c r="H156" s="34"/>
      <c r="I156" s="34"/>
      <c r="J156" s="13"/>
      <c r="K156" s="13"/>
      <c r="L156" s="34"/>
      <c r="M156" s="34"/>
      <c r="N156" s="13"/>
      <c r="O156" s="13"/>
      <c r="P156" s="34"/>
      <c r="Q156" s="34"/>
      <c r="R156" s="13"/>
      <c r="S156" s="13"/>
      <c r="T156" s="34"/>
      <c r="U156" s="34"/>
      <c r="V156" s="13"/>
      <c r="W156" s="13"/>
      <c r="X156" s="34"/>
      <c r="Y156" s="34"/>
      <c r="Z156" s="13"/>
    </row>
    <row r="157" spans="1:26" x14ac:dyDescent="0.25">
      <c r="A157" s="17"/>
      <c r="B157" s="25" t="s">
        <v>335</v>
      </c>
      <c r="C157" s="33"/>
      <c r="D157" s="26"/>
      <c r="E157" s="26"/>
      <c r="F157" s="26"/>
      <c r="G157" s="33"/>
      <c r="H157" s="26"/>
      <c r="I157" s="26"/>
      <c r="J157" s="26"/>
      <c r="K157" s="33"/>
      <c r="L157" s="26"/>
      <c r="M157" s="26"/>
      <c r="N157" s="26"/>
      <c r="O157" s="33"/>
      <c r="P157" s="26"/>
      <c r="Q157" s="26"/>
      <c r="R157" s="26"/>
      <c r="S157" s="33"/>
      <c r="T157" s="26"/>
      <c r="U157" s="26"/>
      <c r="V157" s="26"/>
      <c r="W157" s="33"/>
      <c r="X157" s="26"/>
      <c r="Y157" s="26"/>
      <c r="Z157" s="26"/>
    </row>
    <row r="158" spans="1:26" x14ac:dyDescent="0.25">
      <c r="A158" s="17"/>
      <c r="B158" s="3" t="s">
        <v>336</v>
      </c>
      <c r="C158" s="41"/>
      <c r="D158" s="5" t="s">
        <v>238</v>
      </c>
      <c r="E158" s="31" t="s">
        <v>239</v>
      </c>
      <c r="F158" t="s">
        <v>226</v>
      </c>
      <c r="G158" s="41"/>
      <c r="H158" s="5" t="s">
        <v>238</v>
      </c>
      <c r="I158" s="31" t="s">
        <v>239</v>
      </c>
      <c r="J158" t="s">
        <v>226</v>
      </c>
      <c r="K158" s="41"/>
      <c r="L158" s="5" t="s">
        <v>238</v>
      </c>
      <c r="M158" s="31" t="s">
        <v>239</v>
      </c>
      <c r="N158" t="s">
        <v>226</v>
      </c>
      <c r="O158" s="41"/>
      <c r="P158" s="5" t="s">
        <v>238</v>
      </c>
      <c r="Q158" s="31" t="s">
        <v>239</v>
      </c>
      <c r="R158" t="s">
        <v>226</v>
      </c>
      <c r="S158" s="41"/>
      <c r="T158" s="5" t="s">
        <v>238</v>
      </c>
      <c r="U158" s="31" t="s">
        <v>239</v>
      </c>
      <c r="V158" t="s">
        <v>226</v>
      </c>
      <c r="W158" s="41"/>
      <c r="X158" s="5" t="s">
        <v>238</v>
      </c>
      <c r="Y158" s="31" t="s">
        <v>239</v>
      </c>
      <c r="Z158" t="s">
        <v>226</v>
      </c>
    </row>
    <row r="159" spans="1:26" x14ac:dyDescent="0.25">
      <c r="A159" s="17"/>
      <c r="B159" s="25" t="s">
        <v>337</v>
      </c>
      <c r="C159" s="33"/>
      <c r="D159" s="26" t="s">
        <v>238</v>
      </c>
      <c r="E159" s="27" t="s">
        <v>239</v>
      </c>
      <c r="F159" s="28" t="s">
        <v>226</v>
      </c>
      <c r="G159" s="33"/>
      <c r="H159" s="26" t="s">
        <v>238</v>
      </c>
      <c r="I159" s="27" t="s">
        <v>239</v>
      </c>
      <c r="J159" s="28" t="s">
        <v>226</v>
      </c>
      <c r="K159" s="33"/>
      <c r="L159" s="26" t="s">
        <v>238</v>
      </c>
      <c r="M159" s="27" t="s">
        <v>239</v>
      </c>
      <c r="N159" s="28" t="s">
        <v>226</v>
      </c>
      <c r="O159" s="33"/>
      <c r="P159" s="26" t="s">
        <v>238</v>
      </c>
      <c r="Q159" s="27" t="s">
        <v>239</v>
      </c>
      <c r="R159" s="28" t="s">
        <v>226</v>
      </c>
      <c r="S159" s="33"/>
      <c r="T159" s="26" t="s">
        <v>238</v>
      </c>
      <c r="U159" s="27" t="s">
        <v>239</v>
      </c>
      <c r="V159" s="28" t="s">
        <v>226</v>
      </c>
      <c r="W159" s="33"/>
      <c r="X159" s="26" t="s">
        <v>238</v>
      </c>
      <c r="Y159" s="27" t="s">
        <v>239</v>
      </c>
      <c r="Z159" s="28" t="s">
        <v>226</v>
      </c>
    </row>
    <row r="160" spans="1:26" ht="30" x14ac:dyDescent="0.25">
      <c r="A160" s="17"/>
      <c r="B160" s="3" t="s">
        <v>355</v>
      </c>
      <c r="C160" s="41"/>
      <c r="D160" s="5" t="s">
        <v>238</v>
      </c>
      <c r="E160" s="30">
        <v>1690</v>
      </c>
      <c r="F160" t="s">
        <v>226</v>
      </c>
      <c r="G160" s="41"/>
      <c r="H160" s="5" t="s">
        <v>238</v>
      </c>
      <c r="I160" s="30">
        <v>2479</v>
      </c>
      <c r="J160" t="s">
        <v>226</v>
      </c>
      <c r="K160" s="41"/>
      <c r="L160" s="5" t="s">
        <v>238</v>
      </c>
      <c r="M160" s="30">
        <v>7977</v>
      </c>
      <c r="N160" t="s">
        <v>226</v>
      </c>
      <c r="O160" s="41"/>
      <c r="P160" s="5" t="s">
        <v>238</v>
      </c>
      <c r="Q160" s="30">
        <v>35521</v>
      </c>
      <c r="R160" t="s">
        <v>226</v>
      </c>
      <c r="S160" s="41"/>
      <c r="T160" s="5" t="s">
        <v>238</v>
      </c>
      <c r="U160" s="30">
        <v>12672</v>
      </c>
      <c r="V160" t="s">
        <v>226</v>
      </c>
      <c r="W160" s="41"/>
      <c r="X160" s="5" t="s">
        <v>238</v>
      </c>
      <c r="Y160" s="30">
        <v>60339</v>
      </c>
      <c r="Z160" t="s">
        <v>226</v>
      </c>
    </row>
    <row r="161" spans="1:26" x14ac:dyDescent="0.25">
      <c r="A161" s="17"/>
      <c r="B161" s="40" t="s">
        <v>338</v>
      </c>
      <c r="C161" s="33"/>
      <c r="D161" s="26"/>
      <c r="E161" s="26"/>
      <c r="F161" s="26"/>
      <c r="G161" s="33"/>
      <c r="H161" s="26"/>
      <c r="I161" s="26"/>
      <c r="J161" s="26"/>
      <c r="K161" s="33"/>
      <c r="L161" s="26"/>
      <c r="M161" s="26"/>
      <c r="N161" s="26"/>
      <c r="O161" s="33"/>
      <c r="P161" s="26"/>
      <c r="Q161" s="26"/>
      <c r="R161" s="26"/>
      <c r="S161" s="33"/>
      <c r="T161" s="26"/>
      <c r="U161" s="26"/>
      <c r="V161" s="26"/>
      <c r="W161" s="33"/>
      <c r="X161" s="26"/>
      <c r="Y161" s="26"/>
      <c r="Z161" s="26"/>
    </row>
    <row r="162" spans="1:26" x14ac:dyDescent="0.25">
      <c r="A162" s="17"/>
      <c r="B162" s="3" t="s">
        <v>335</v>
      </c>
      <c r="C162" s="41"/>
      <c r="D162" s="5" t="s">
        <v>238</v>
      </c>
      <c r="E162" s="30">
        <v>24340</v>
      </c>
      <c r="F162" t="s">
        <v>226</v>
      </c>
      <c r="G162" s="41"/>
      <c r="H162" s="5" t="s">
        <v>238</v>
      </c>
      <c r="I162" s="30">
        <v>23197</v>
      </c>
      <c r="J162" t="s">
        <v>226</v>
      </c>
      <c r="K162" s="41"/>
      <c r="L162" s="5" t="s">
        <v>238</v>
      </c>
      <c r="M162" s="30">
        <v>60280</v>
      </c>
      <c r="N162" t="s">
        <v>226</v>
      </c>
      <c r="O162" s="41"/>
      <c r="P162" s="5" t="s">
        <v>238</v>
      </c>
      <c r="Q162" s="30">
        <v>223494</v>
      </c>
      <c r="R162" t="s">
        <v>226</v>
      </c>
      <c r="S162" s="41"/>
      <c r="T162" s="5" t="s">
        <v>238</v>
      </c>
      <c r="U162" s="30">
        <v>60691</v>
      </c>
      <c r="V162" t="s">
        <v>226</v>
      </c>
      <c r="W162" s="41"/>
      <c r="X162" s="5" t="s">
        <v>238</v>
      </c>
      <c r="Y162" s="30">
        <v>392002</v>
      </c>
      <c r="Z162" t="s">
        <v>226</v>
      </c>
    </row>
    <row r="163" spans="1:26" x14ac:dyDescent="0.25">
      <c r="A163" s="17"/>
      <c r="B163" s="25" t="s">
        <v>336</v>
      </c>
      <c r="C163" s="33"/>
      <c r="D163" s="26" t="s">
        <v>238</v>
      </c>
      <c r="E163" s="27" t="s">
        <v>239</v>
      </c>
      <c r="F163" s="28" t="s">
        <v>226</v>
      </c>
      <c r="G163" s="33"/>
      <c r="H163" s="26" t="s">
        <v>238</v>
      </c>
      <c r="I163" s="27" t="s">
        <v>239</v>
      </c>
      <c r="J163" s="28" t="s">
        <v>226</v>
      </c>
      <c r="K163" s="33"/>
      <c r="L163" s="26" t="s">
        <v>238</v>
      </c>
      <c r="M163" s="27" t="s">
        <v>239</v>
      </c>
      <c r="N163" s="28" t="s">
        <v>226</v>
      </c>
      <c r="O163" s="33"/>
      <c r="P163" s="26" t="s">
        <v>238</v>
      </c>
      <c r="Q163" s="27" t="s">
        <v>239</v>
      </c>
      <c r="R163" s="28" t="s">
        <v>226</v>
      </c>
      <c r="S163" s="33"/>
      <c r="T163" s="26" t="s">
        <v>238</v>
      </c>
      <c r="U163" s="27" t="s">
        <v>239</v>
      </c>
      <c r="V163" s="28" t="s">
        <v>226</v>
      </c>
      <c r="W163" s="33"/>
      <c r="X163" s="26" t="s">
        <v>238</v>
      </c>
      <c r="Y163" s="27" t="s">
        <v>239</v>
      </c>
      <c r="Z163" s="28" t="s">
        <v>226</v>
      </c>
    </row>
    <row r="164" spans="1:26" x14ac:dyDescent="0.25">
      <c r="A164" s="17"/>
      <c r="B164" s="3" t="s">
        <v>337</v>
      </c>
      <c r="C164" s="41"/>
      <c r="D164" s="5" t="s">
        <v>238</v>
      </c>
      <c r="E164" s="31" t="s">
        <v>239</v>
      </c>
      <c r="F164" t="s">
        <v>226</v>
      </c>
      <c r="G164" s="41"/>
      <c r="H164" s="5" t="s">
        <v>238</v>
      </c>
      <c r="I164" s="31" t="s">
        <v>239</v>
      </c>
      <c r="J164" t="s">
        <v>226</v>
      </c>
      <c r="K164" s="41"/>
      <c r="L164" s="5" t="s">
        <v>238</v>
      </c>
      <c r="M164" s="31" t="s">
        <v>239</v>
      </c>
      <c r="N164" t="s">
        <v>226</v>
      </c>
      <c r="O164" s="41"/>
      <c r="P164" s="5" t="s">
        <v>238</v>
      </c>
      <c r="Q164" s="31" t="s">
        <v>239</v>
      </c>
      <c r="R164" t="s">
        <v>226</v>
      </c>
      <c r="S164" s="41"/>
      <c r="T164" s="5" t="s">
        <v>238</v>
      </c>
      <c r="U164" s="31" t="s">
        <v>239</v>
      </c>
      <c r="V164" t="s">
        <v>226</v>
      </c>
      <c r="W164" s="41"/>
      <c r="X164" s="5" t="s">
        <v>238</v>
      </c>
      <c r="Y164" s="31" t="s">
        <v>239</v>
      </c>
      <c r="Z164" t="s">
        <v>226</v>
      </c>
    </row>
    <row r="165" spans="1:26" ht="15.75" thickBot="1" x14ac:dyDescent="0.3">
      <c r="A165" s="17"/>
      <c r="B165" s="25" t="s">
        <v>341</v>
      </c>
      <c r="C165" s="33"/>
      <c r="D165" s="26" t="s">
        <v>238</v>
      </c>
      <c r="E165" s="29">
        <v>24340</v>
      </c>
      <c r="F165" s="28" t="s">
        <v>226</v>
      </c>
      <c r="G165" s="33"/>
      <c r="H165" s="26" t="s">
        <v>238</v>
      </c>
      <c r="I165" s="29">
        <v>23197</v>
      </c>
      <c r="J165" s="28" t="s">
        <v>226</v>
      </c>
      <c r="K165" s="33"/>
      <c r="L165" s="26" t="s">
        <v>238</v>
      </c>
      <c r="M165" s="29">
        <v>60280</v>
      </c>
      <c r="N165" s="28" t="s">
        <v>226</v>
      </c>
      <c r="O165" s="33"/>
      <c r="P165" s="26" t="s">
        <v>238</v>
      </c>
      <c r="Q165" s="29">
        <v>223494</v>
      </c>
      <c r="R165" s="28" t="s">
        <v>226</v>
      </c>
      <c r="S165" s="33"/>
      <c r="T165" s="26" t="s">
        <v>238</v>
      </c>
      <c r="U165" s="29">
        <v>60691</v>
      </c>
      <c r="V165" s="28" t="s">
        <v>226</v>
      </c>
      <c r="W165" s="33"/>
      <c r="X165" s="26" t="s">
        <v>238</v>
      </c>
      <c r="Y165" s="29">
        <v>392002</v>
      </c>
      <c r="Z165" s="28" t="s">
        <v>226</v>
      </c>
    </row>
    <row r="166" spans="1:26" ht="15.75" thickTop="1" x14ac:dyDescent="0.25">
      <c r="A166" s="17"/>
      <c r="B166" s="13"/>
      <c r="C166" s="13"/>
      <c r="D166" s="34"/>
      <c r="E166" s="34"/>
      <c r="F166" s="13"/>
      <c r="G166" s="13"/>
      <c r="H166" s="34"/>
      <c r="I166" s="34"/>
      <c r="J166" s="13"/>
      <c r="K166" s="13"/>
      <c r="L166" s="34"/>
      <c r="M166" s="34"/>
      <c r="N166" s="13"/>
      <c r="O166" s="13"/>
      <c r="P166" s="34"/>
      <c r="Q166" s="34"/>
      <c r="R166" s="13"/>
      <c r="S166" s="13"/>
      <c r="T166" s="34"/>
      <c r="U166" s="34"/>
      <c r="V166" s="13"/>
      <c r="W166" s="13"/>
      <c r="X166" s="34"/>
      <c r="Y166" s="34"/>
      <c r="Z166" s="13"/>
    </row>
    <row r="167" spans="1:26" x14ac:dyDescent="0.25">
      <c r="A167" s="17"/>
      <c r="B167" s="46" t="s">
        <v>287</v>
      </c>
      <c r="C167" s="41"/>
      <c r="D167" s="5"/>
      <c r="E167" s="5"/>
      <c r="F167" s="5"/>
      <c r="G167" s="41"/>
      <c r="H167" s="5"/>
      <c r="I167" s="5"/>
      <c r="J167" s="5"/>
      <c r="K167" s="41"/>
      <c r="L167" s="5"/>
      <c r="M167" s="5"/>
      <c r="N167" s="5"/>
      <c r="O167" s="41"/>
      <c r="P167" s="5"/>
      <c r="Q167" s="5"/>
      <c r="R167" s="5"/>
      <c r="S167" s="41"/>
      <c r="T167" s="5"/>
      <c r="U167" s="5"/>
      <c r="V167" s="5"/>
      <c r="W167" s="41"/>
      <c r="X167" s="5"/>
      <c r="Y167" s="5"/>
      <c r="Z167" s="5"/>
    </row>
    <row r="168" spans="1:26" x14ac:dyDescent="0.25">
      <c r="A168" s="17"/>
      <c r="B168" s="40" t="s">
        <v>323</v>
      </c>
      <c r="C168" s="33"/>
      <c r="D168" s="26"/>
      <c r="E168" s="26"/>
      <c r="F168" s="26"/>
      <c r="G168" s="33"/>
      <c r="H168" s="26"/>
      <c r="I168" s="26"/>
      <c r="J168" s="26"/>
      <c r="K168" s="33"/>
      <c r="L168" s="26"/>
      <c r="M168" s="26"/>
      <c r="N168" s="26"/>
      <c r="O168" s="33"/>
      <c r="P168" s="26"/>
      <c r="Q168" s="26"/>
      <c r="R168" s="26"/>
      <c r="S168" s="33"/>
      <c r="T168" s="26"/>
      <c r="U168" s="26"/>
      <c r="V168" s="26"/>
      <c r="W168" s="33"/>
      <c r="X168" s="26"/>
      <c r="Y168" s="26"/>
      <c r="Z168" s="26"/>
    </row>
    <row r="169" spans="1:26" x14ac:dyDescent="0.25">
      <c r="A169" s="17"/>
      <c r="B169" s="3" t="s">
        <v>324</v>
      </c>
      <c r="C169" s="41"/>
      <c r="D169" s="5" t="s">
        <v>238</v>
      </c>
      <c r="E169" s="30">
        <v>23725</v>
      </c>
      <c r="F169" t="s">
        <v>226</v>
      </c>
      <c r="G169" s="41"/>
      <c r="H169" s="5" t="s">
        <v>238</v>
      </c>
      <c r="I169" s="30">
        <v>17038</v>
      </c>
      <c r="J169" t="s">
        <v>226</v>
      </c>
      <c r="K169" s="41"/>
      <c r="L169" s="5" t="s">
        <v>238</v>
      </c>
      <c r="M169" s="30">
        <v>36392</v>
      </c>
      <c r="N169" t="s">
        <v>226</v>
      </c>
      <c r="O169" s="41"/>
      <c r="P169" s="5" t="s">
        <v>238</v>
      </c>
      <c r="Q169" s="30">
        <v>36877</v>
      </c>
      <c r="R169" t="s">
        <v>226</v>
      </c>
      <c r="S169" s="41"/>
      <c r="T169" s="5" t="s">
        <v>238</v>
      </c>
      <c r="U169" s="30">
        <v>22139</v>
      </c>
      <c r="V169" t="s">
        <v>226</v>
      </c>
      <c r="W169" s="41"/>
      <c r="X169" s="5" t="s">
        <v>238</v>
      </c>
      <c r="Y169" s="30">
        <v>136171</v>
      </c>
      <c r="Z169" t="s">
        <v>226</v>
      </c>
    </row>
    <row r="170" spans="1:26" x14ac:dyDescent="0.25">
      <c r="A170" s="17"/>
      <c r="B170" s="25" t="s">
        <v>325</v>
      </c>
      <c r="C170" s="33"/>
      <c r="D170" s="26"/>
      <c r="E170" s="27" t="s">
        <v>356</v>
      </c>
      <c r="F170" s="28" t="s">
        <v>304</v>
      </c>
      <c r="G170" s="33"/>
      <c r="H170" s="26"/>
      <c r="I170" s="27" t="s">
        <v>357</v>
      </c>
      <c r="J170" s="28" t="s">
        <v>304</v>
      </c>
      <c r="K170" s="33"/>
      <c r="L170" s="26"/>
      <c r="M170" s="27" t="s">
        <v>358</v>
      </c>
      <c r="N170" s="28" t="s">
        <v>304</v>
      </c>
      <c r="O170" s="33"/>
      <c r="P170" s="26"/>
      <c r="Q170" s="27" t="s">
        <v>359</v>
      </c>
      <c r="R170" s="28" t="s">
        <v>304</v>
      </c>
      <c r="S170" s="33"/>
      <c r="T170" s="26"/>
      <c r="U170" s="27" t="s">
        <v>360</v>
      </c>
      <c r="V170" s="28" t="s">
        <v>304</v>
      </c>
      <c r="W170" s="33"/>
      <c r="X170" s="26"/>
      <c r="Y170" s="27" t="s">
        <v>361</v>
      </c>
      <c r="Z170" s="28" t="s">
        <v>304</v>
      </c>
    </row>
    <row r="171" spans="1:26" x14ac:dyDescent="0.25">
      <c r="A171" s="17"/>
      <c r="B171" s="3" t="s">
        <v>332</v>
      </c>
      <c r="C171" s="41"/>
      <c r="D171" s="5"/>
      <c r="E171" s="30">
        <v>3471</v>
      </c>
      <c r="F171" t="s">
        <v>226</v>
      </c>
      <c r="G171" s="41"/>
      <c r="H171" s="5"/>
      <c r="I171" s="30">
        <v>1797</v>
      </c>
      <c r="J171" t="s">
        <v>226</v>
      </c>
      <c r="K171" s="41"/>
      <c r="L171" s="5"/>
      <c r="M171" s="30">
        <v>4735</v>
      </c>
      <c r="N171" t="s">
        <v>226</v>
      </c>
      <c r="O171" s="41"/>
      <c r="P171" s="5"/>
      <c r="Q171" s="30">
        <v>1004</v>
      </c>
      <c r="R171" t="s">
        <v>226</v>
      </c>
      <c r="S171" s="41"/>
      <c r="T171" s="5"/>
      <c r="U171" s="30">
        <v>4403</v>
      </c>
      <c r="V171" t="s">
        <v>226</v>
      </c>
      <c r="W171" s="41"/>
      <c r="X171" s="5"/>
      <c r="Y171" s="30">
        <v>15410</v>
      </c>
      <c r="Z171" t="s">
        <v>226</v>
      </c>
    </row>
    <row r="172" spans="1:26" x14ac:dyDescent="0.25">
      <c r="A172" s="17"/>
      <c r="B172" s="25" t="s">
        <v>349</v>
      </c>
      <c r="C172" s="33"/>
      <c r="D172" s="26"/>
      <c r="E172" s="29">
        <v>10036</v>
      </c>
      <c r="F172" s="28" t="s">
        <v>226</v>
      </c>
      <c r="G172" s="33"/>
      <c r="H172" s="26"/>
      <c r="I172" s="27">
        <v>472</v>
      </c>
      <c r="J172" s="28" t="s">
        <v>226</v>
      </c>
      <c r="K172" s="33"/>
      <c r="L172" s="26"/>
      <c r="M172" s="27" t="s">
        <v>362</v>
      </c>
      <c r="N172" s="28" t="s">
        <v>304</v>
      </c>
      <c r="O172" s="33"/>
      <c r="P172" s="26"/>
      <c r="Q172" s="29">
        <v>4787</v>
      </c>
      <c r="R172" s="28" t="s">
        <v>226</v>
      </c>
      <c r="S172" s="33"/>
      <c r="T172" s="26"/>
      <c r="U172" s="29">
        <v>12147</v>
      </c>
      <c r="V172" s="28" t="s">
        <v>226</v>
      </c>
      <c r="W172" s="33"/>
      <c r="X172" s="26"/>
      <c r="Y172" s="29">
        <v>25404</v>
      </c>
      <c r="Z172" s="28" t="s">
        <v>226</v>
      </c>
    </row>
    <row r="173" spans="1:26" ht="30.75" thickBot="1" x14ac:dyDescent="0.3">
      <c r="A173" s="17"/>
      <c r="B173" s="3" t="s">
        <v>352</v>
      </c>
      <c r="C173" s="41"/>
      <c r="D173" s="5"/>
      <c r="E173" s="31">
        <v>447</v>
      </c>
      <c r="F173" t="s">
        <v>226</v>
      </c>
      <c r="G173" s="41"/>
      <c r="H173" s="5"/>
      <c r="I173" s="31" t="s">
        <v>353</v>
      </c>
      <c r="J173" t="s">
        <v>304</v>
      </c>
      <c r="K173" s="41"/>
      <c r="L173" s="5"/>
      <c r="M173" s="31" t="s">
        <v>354</v>
      </c>
      <c r="N173" t="s">
        <v>304</v>
      </c>
      <c r="O173" s="41"/>
      <c r="P173" s="5"/>
      <c r="Q173" s="30">
        <v>1261</v>
      </c>
      <c r="R173" t="s">
        <v>226</v>
      </c>
      <c r="S173" s="41"/>
      <c r="T173" s="5"/>
      <c r="U173" s="31">
        <v>835</v>
      </c>
      <c r="V173" t="s">
        <v>226</v>
      </c>
      <c r="W173" s="41"/>
      <c r="X173" s="5"/>
      <c r="Y173" s="30">
        <v>1497</v>
      </c>
      <c r="Z173" t="s">
        <v>226</v>
      </c>
    </row>
    <row r="174" spans="1:26" x14ac:dyDescent="0.25">
      <c r="A174" s="17"/>
      <c r="B174" s="13"/>
      <c r="C174" s="13"/>
      <c r="D174" s="32"/>
      <c r="E174" s="32"/>
      <c r="F174" s="13"/>
      <c r="G174" s="13"/>
      <c r="H174" s="32"/>
      <c r="I174" s="32"/>
      <c r="J174" s="13"/>
      <c r="K174" s="13"/>
      <c r="L174" s="32"/>
      <c r="M174" s="32"/>
      <c r="N174" s="13"/>
      <c r="O174" s="13"/>
      <c r="P174" s="32"/>
      <c r="Q174" s="32"/>
      <c r="R174" s="13"/>
      <c r="S174" s="13"/>
      <c r="T174" s="32"/>
      <c r="U174" s="32"/>
      <c r="V174" s="13"/>
      <c r="W174" s="13"/>
      <c r="X174" s="32"/>
      <c r="Y174" s="32"/>
      <c r="Z174" s="13"/>
    </row>
    <row r="175" spans="1:26" ht="15.75" thickBot="1" x14ac:dyDescent="0.3">
      <c r="A175" s="17"/>
      <c r="B175" s="25" t="s">
        <v>311</v>
      </c>
      <c r="C175" s="33"/>
      <c r="D175" s="26" t="s">
        <v>238</v>
      </c>
      <c r="E175" s="29">
        <v>31799</v>
      </c>
      <c r="F175" s="28" t="s">
        <v>226</v>
      </c>
      <c r="G175" s="33"/>
      <c r="H175" s="26" t="s">
        <v>238</v>
      </c>
      <c r="I175" s="29">
        <v>9661</v>
      </c>
      <c r="J175" s="28" t="s">
        <v>226</v>
      </c>
      <c r="K175" s="33"/>
      <c r="L175" s="26" t="s">
        <v>238</v>
      </c>
      <c r="M175" s="29">
        <v>30323</v>
      </c>
      <c r="N175" s="28" t="s">
        <v>226</v>
      </c>
      <c r="O175" s="33"/>
      <c r="P175" s="26" t="s">
        <v>238</v>
      </c>
      <c r="Q175" s="29">
        <v>41433</v>
      </c>
      <c r="R175" s="28" t="s">
        <v>226</v>
      </c>
      <c r="S175" s="33"/>
      <c r="T175" s="26" t="s">
        <v>238</v>
      </c>
      <c r="U175" s="29">
        <v>25007</v>
      </c>
      <c r="V175" s="28" t="s">
        <v>226</v>
      </c>
      <c r="W175" s="33"/>
      <c r="X175" s="26" t="s">
        <v>238</v>
      </c>
      <c r="Y175" s="29">
        <v>138223</v>
      </c>
      <c r="Z175" s="28" t="s">
        <v>226</v>
      </c>
    </row>
    <row r="176" spans="1:26" ht="15.75" thickTop="1" x14ac:dyDescent="0.25">
      <c r="A176" s="17"/>
      <c r="B176" s="13"/>
      <c r="C176" s="13"/>
      <c r="D176" s="34"/>
      <c r="E176" s="34"/>
      <c r="F176" s="13"/>
      <c r="G176" s="13"/>
      <c r="H176" s="34"/>
      <c r="I176" s="34"/>
      <c r="J176" s="13"/>
      <c r="K176" s="13"/>
      <c r="L176" s="34"/>
      <c r="M176" s="34"/>
      <c r="N176" s="13"/>
      <c r="O176" s="13"/>
      <c r="P176" s="34"/>
      <c r="Q176" s="34"/>
      <c r="R176" s="13"/>
      <c r="S176" s="13"/>
      <c r="T176" s="34"/>
      <c r="U176" s="34"/>
      <c r="V176" s="13"/>
      <c r="W176" s="13"/>
      <c r="X176" s="34"/>
      <c r="Y176" s="34"/>
      <c r="Z176" s="13"/>
    </row>
    <row r="177" spans="1:34" x14ac:dyDescent="0.25">
      <c r="A177" s="17"/>
      <c r="B177" s="3" t="s">
        <v>335</v>
      </c>
      <c r="C177" s="41"/>
      <c r="D177" s="5"/>
      <c r="E177" s="5"/>
      <c r="F177" s="5"/>
      <c r="G177" s="41"/>
      <c r="H177" s="5"/>
      <c r="I177" s="5"/>
      <c r="J177" s="5"/>
      <c r="K177" s="41"/>
      <c r="L177" s="5"/>
      <c r="M177" s="5"/>
      <c r="N177" s="5"/>
      <c r="O177" s="41"/>
      <c r="P177" s="5"/>
      <c r="Q177" s="5"/>
      <c r="R177" s="5"/>
      <c r="S177" s="41"/>
      <c r="T177" s="5"/>
      <c r="U177" s="5"/>
      <c r="V177" s="5"/>
      <c r="W177" s="41"/>
      <c r="X177" s="5"/>
      <c r="Y177" s="5"/>
      <c r="Z177" s="5"/>
    </row>
    <row r="178" spans="1:34" x14ac:dyDescent="0.25">
      <c r="A178" s="17"/>
      <c r="B178" s="25" t="s">
        <v>336</v>
      </c>
      <c r="C178" s="33"/>
      <c r="D178" s="26" t="s">
        <v>238</v>
      </c>
      <c r="E178" s="27">
        <v>325</v>
      </c>
      <c r="F178" s="28" t="s">
        <v>226</v>
      </c>
      <c r="G178" s="33"/>
      <c r="H178" s="26" t="s">
        <v>238</v>
      </c>
      <c r="I178" s="27">
        <v>211</v>
      </c>
      <c r="J178" s="28" t="s">
        <v>226</v>
      </c>
      <c r="K178" s="33"/>
      <c r="L178" s="26" t="s">
        <v>238</v>
      </c>
      <c r="M178" s="29">
        <v>1409</v>
      </c>
      <c r="N178" s="28" t="s">
        <v>226</v>
      </c>
      <c r="O178" s="33"/>
      <c r="P178" s="26" t="s">
        <v>238</v>
      </c>
      <c r="Q178" s="27" t="s">
        <v>239</v>
      </c>
      <c r="R178" s="28" t="s">
        <v>226</v>
      </c>
      <c r="S178" s="33"/>
      <c r="T178" s="26" t="s">
        <v>238</v>
      </c>
      <c r="U178" s="27" t="s">
        <v>239</v>
      </c>
      <c r="V178" s="28" t="s">
        <v>226</v>
      </c>
      <c r="W178" s="33"/>
      <c r="X178" s="26" t="s">
        <v>238</v>
      </c>
      <c r="Y178" s="29">
        <v>1945</v>
      </c>
      <c r="Z178" s="28" t="s">
        <v>226</v>
      </c>
    </row>
    <row r="179" spans="1:34" x14ac:dyDescent="0.25">
      <c r="A179" s="17"/>
      <c r="B179" s="3" t="s">
        <v>337</v>
      </c>
      <c r="C179" s="41"/>
      <c r="D179" s="5" t="s">
        <v>238</v>
      </c>
      <c r="E179" s="30">
        <v>29784</v>
      </c>
      <c r="F179" t="s">
        <v>226</v>
      </c>
      <c r="G179" s="41"/>
      <c r="H179" s="5" t="s">
        <v>238</v>
      </c>
      <c r="I179" s="30">
        <v>6971</v>
      </c>
      <c r="J179" t="s">
        <v>226</v>
      </c>
      <c r="K179" s="41"/>
      <c r="L179" s="5" t="s">
        <v>238</v>
      </c>
      <c r="M179" s="30">
        <v>20937</v>
      </c>
      <c r="N179" t="s">
        <v>226</v>
      </c>
      <c r="O179" s="41"/>
      <c r="P179" s="5" t="s">
        <v>238</v>
      </c>
      <c r="Q179" s="30">
        <v>5912</v>
      </c>
      <c r="R179" t="s">
        <v>226</v>
      </c>
      <c r="S179" s="41"/>
      <c r="T179" s="5" t="s">
        <v>238</v>
      </c>
      <c r="U179" s="30">
        <v>12335</v>
      </c>
      <c r="V179" t="s">
        <v>226</v>
      </c>
      <c r="W179" s="41"/>
      <c r="X179" s="5" t="s">
        <v>238</v>
      </c>
      <c r="Y179" s="30">
        <v>75939</v>
      </c>
      <c r="Z179" t="s">
        <v>226</v>
      </c>
    </row>
    <row r="180" spans="1:34" x14ac:dyDescent="0.25">
      <c r="A180" s="17"/>
      <c r="B180" s="25" t="s">
        <v>341</v>
      </c>
      <c r="C180" s="33"/>
      <c r="D180" s="26" t="s">
        <v>238</v>
      </c>
      <c r="E180" s="29">
        <v>1690</v>
      </c>
      <c r="F180" s="28" t="s">
        <v>226</v>
      </c>
      <c r="G180" s="33"/>
      <c r="H180" s="26" t="s">
        <v>238</v>
      </c>
      <c r="I180" s="29">
        <v>2479</v>
      </c>
      <c r="J180" s="28" t="s">
        <v>226</v>
      </c>
      <c r="K180" s="33"/>
      <c r="L180" s="26" t="s">
        <v>238</v>
      </c>
      <c r="M180" s="29">
        <v>7977</v>
      </c>
      <c r="N180" s="28" t="s">
        <v>226</v>
      </c>
      <c r="O180" s="33"/>
      <c r="P180" s="26" t="s">
        <v>238</v>
      </c>
      <c r="Q180" s="29">
        <v>35521</v>
      </c>
      <c r="R180" s="28" t="s">
        <v>226</v>
      </c>
      <c r="S180" s="33"/>
      <c r="T180" s="26" t="s">
        <v>238</v>
      </c>
      <c r="U180" s="29">
        <v>12672</v>
      </c>
      <c r="V180" s="28" t="s">
        <v>226</v>
      </c>
      <c r="W180" s="33"/>
      <c r="X180" s="26" t="s">
        <v>238</v>
      </c>
      <c r="Y180" s="29">
        <v>60339</v>
      </c>
      <c r="Z180" s="28" t="s">
        <v>226</v>
      </c>
    </row>
    <row r="181" spans="1:34" x14ac:dyDescent="0.25">
      <c r="A181" s="17"/>
      <c r="B181" s="4" t="s">
        <v>338</v>
      </c>
      <c r="C181" s="41"/>
      <c r="D181" s="5"/>
      <c r="E181" s="5"/>
      <c r="F181" s="5"/>
      <c r="G181" s="41"/>
      <c r="H181" s="5"/>
      <c r="I181" s="5"/>
      <c r="J181" s="5"/>
      <c r="K181" s="41"/>
      <c r="L181" s="5"/>
      <c r="M181" s="5"/>
      <c r="N181" s="5"/>
      <c r="O181" s="41"/>
      <c r="P181" s="5"/>
      <c r="Q181" s="5"/>
      <c r="R181" s="5"/>
      <c r="S181" s="41"/>
      <c r="T181" s="5"/>
      <c r="U181" s="5"/>
      <c r="V181" s="5"/>
      <c r="W181" s="41"/>
      <c r="X181" s="5"/>
      <c r="Y181" s="5"/>
      <c r="Z181" s="5"/>
    </row>
    <row r="182" spans="1:34" x14ac:dyDescent="0.25">
      <c r="A182" s="17"/>
      <c r="B182" s="25" t="s">
        <v>335</v>
      </c>
      <c r="C182" s="33"/>
      <c r="D182" s="26" t="s">
        <v>238</v>
      </c>
      <c r="E182" s="29">
        <v>4625315</v>
      </c>
      <c r="F182" s="28" t="s">
        <v>226</v>
      </c>
      <c r="G182" s="33"/>
      <c r="H182" s="26" t="s">
        <v>238</v>
      </c>
      <c r="I182" s="29">
        <v>920408</v>
      </c>
      <c r="J182" s="28" t="s">
        <v>226</v>
      </c>
      <c r="K182" s="33"/>
      <c r="L182" s="26" t="s">
        <v>238</v>
      </c>
      <c r="M182" s="29">
        <v>2914969</v>
      </c>
      <c r="N182" s="28" t="s">
        <v>226</v>
      </c>
      <c r="O182" s="33"/>
      <c r="P182" s="26" t="s">
        <v>238</v>
      </c>
      <c r="Q182" s="29">
        <v>1695197</v>
      </c>
      <c r="R182" s="28" t="s">
        <v>226</v>
      </c>
      <c r="S182" s="33"/>
      <c r="T182" s="26" t="s">
        <v>238</v>
      </c>
      <c r="U182" s="29">
        <v>1578583</v>
      </c>
      <c r="V182" s="28" t="s">
        <v>226</v>
      </c>
      <c r="W182" s="33"/>
      <c r="X182" s="26" t="s">
        <v>238</v>
      </c>
      <c r="Y182" s="29">
        <v>11734472</v>
      </c>
      <c r="Z182" s="28" t="s">
        <v>226</v>
      </c>
    </row>
    <row r="183" spans="1:34" x14ac:dyDescent="0.25">
      <c r="A183" s="17"/>
      <c r="B183" s="3" t="s">
        <v>336</v>
      </c>
      <c r="C183" s="41"/>
      <c r="D183" s="5" t="s">
        <v>238</v>
      </c>
      <c r="E183" s="30">
        <v>11090</v>
      </c>
      <c r="F183" t="s">
        <v>226</v>
      </c>
      <c r="G183" s="41"/>
      <c r="H183" s="5" t="s">
        <v>238</v>
      </c>
      <c r="I183" s="30">
        <v>16774</v>
      </c>
      <c r="J183" t="s">
        <v>226</v>
      </c>
      <c r="K183" s="41"/>
      <c r="L183" s="5" t="s">
        <v>238</v>
      </c>
      <c r="M183" s="30">
        <v>23541</v>
      </c>
      <c r="N183" t="s">
        <v>226</v>
      </c>
      <c r="O183" s="41"/>
      <c r="P183" s="5" t="s">
        <v>238</v>
      </c>
      <c r="Q183" s="31">
        <v>502</v>
      </c>
      <c r="R183" t="s">
        <v>226</v>
      </c>
      <c r="S183" s="41"/>
      <c r="T183" s="5" t="s">
        <v>238</v>
      </c>
      <c r="U183" s="31" t="s">
        <v>239</v>
      </c>
      <c r="V183" t="s">
        <v>226</v>
      </c>
      <c r="W183" s="41"/>
      <c r="X183" s="5" t="s">
        <v>238</v>
      </c>
      <c r="Y183" s="30">
        <v>51907</v>
      </c>
      <c r="Z183" t="s">
        <v>226</v>
      </c>
    </row>
    <row r="184" spans="1:34" x14ac:dyDescent="0.25">
      <c r="A184" s="17"/>
      <c r="B184" s="25" t="s">
        <v>337</v>
      </c>
      <c r="C184" s="33"/>
      <c r="D184" s="26" t="s">
        <v>238</v>
      </c>
      <c r="E184" s="29">
        <v>4570918</v>
      </c>
      <c r="F184" s="28" t="s">
        <v>226</v>
      </c>
      <c r="G184" s="33"/>
      <c r="H184" s="26" t="s">
        <v>238</v>
      </c>
      <c r="I184" s="29">
        <v>865357</v>
      </c>
      <c r="J184" s="28" t="s">
        <v>226</v>
      </c>
      <c r="K184" s="33"/>
      <c r="L184" s="26" t="s">
        <v>238</v>
      </c>
      <c r="M184" s="29">
        <v>2805716</v>
      </c>
      <c r="N184" s="28" t="s">
        <v>226</v>
      </c>
      <c r="O184" s="33"/>
      <c r="P184" s="26" t="s">
        <v>238</v>
      </c>
      <c r="Q184" s="29">
        <v>1465814</v>
      </c>
      <c r="R184" s="28" t="s">
        <v>226</v>
      </c>
      <c r="S184" s="33"/>
      <c r="T184" s="26" t="s">
        <v>238</v>
      </c>
      <c r="U184" s="29">
        <v>1517787</v>
      </c>
      <c r="V184" s="28" t="s">
        <v>226</v>
      </c>
      <c r="W184" s="33"/>
      <c r="X184" s="26" t="s">
        <v>238</v>
      </c>
      <c r="Y184" s="29">
        <v>11225592</v>
      </c>
      <c r="Z184" s="28" t="s">
        <v>226</v>
      </c>
    </row>
    <row r="185" spans="1:34" ht="15.75" thickBot="1" x14ac:dyDescent="0.3">
      <c r="A185" s="17"/>
      <c r="B185" s="3" t="s">
        <v>341</v>
      </c>
      <c r="C185" s="41"/>
      <c r="D185" s="5" t="s">
        <v>238</v>
      </c>
      <c r="E185" s="30">
        <v>43307</v>
      </c>
      <c r="F185" t="s">
        <v>226</v>
      </c>
      <c r="G185" s="41"/>
      <c r="H185" s="5" t="s">
        <v>238</v>
      </c>
      <c r="I185" s="30">
        <v>38277</v>
      </c>
      <c r="J185" t="s">
        <v>226</v>
      </c>
      <c r="K185" s="41"/>
      <c r="L185" s="5" t="s">
        <v>238</v>
      </c>
      <c r="M185" s="30">
        <v>85712</v>
      </c>
      <c r="N185" t="s">
        <v>226</v>
      </c>
      <c r="O185" s="41"/>
      <c r="P185" s="5" t="s">
        <v>238</v>
      </c>
      <c r="Q185" s="30">
        <v>228881</v>
      </c>
      <c r="R185" t="s">
        <v>226</v>
      </c>
      <c r="S185" s="41"/>
      <c r="T185" s="5" t="s">
        <v>238</v>
      </c>
      <c r="U185" s="30">
        <v>60796</v>
      </c>
      <c r="V185" t="s">
        <v>226</v>
      </c>
      <c r="W185" s="41"/>
      <c r="X185" s="5" t="s">
        <v>238</v>
      </c>
      <c r="Y185" s="30">
        <v>456973</v>
      </c>
      <c r="Z185" t="s">
        <v>226</v>
      </c>
    </row>
    <row r="186" spans="1:34" ht="15.75" thickTop="1" x14ac:dyDescent="0.25">
      <c r="A186" s="17"/>
      <c r="B186" s="13"/>
      <c r="C186" s="13"/>
      <c r="D186" s="34"/>
      <c r="E186" s="34"/>
      <c r="F186" s="13"/>
      <c r="G186" s="13"/>
      <c r="H186" s="34"/>
      <c r="I186" s="34"/>
      <c r="J186" s="13"/>
      <c r="K186" s="13"/>
      <c r="L186" s="34"/>
      <c r="M186" s="34"/>
      <c r="N186" s="13"/>
      <c r="O186" s="13"/>
      <c r="P186" s="34"/>
      <c r="Q186" s="34"/>
      <c r="R186" s="13"/>
      <c r="S186" s="13"/>
      <c r="T186" s="34"/>
      <c r="U186" s="34"/>
      <c r="V186" s="13"/>
      <c r="W186" s="13"/>
      <c r="X186" s="34"/>
      <c r="Y186" s="34"/>
      <c r="Z186" s="13"/>
    </row>
    <row r="187" spans="1:34" ht="15.75" x14ac:dyDescent="0.25">
      <c r="A187" s="17"/>
      <c r="B187" s="42"/>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c r="AE187" s="42"/>
      <c r="AF187" s="42"/>
      <c r="AG187" s="42"/>
      <c r="AH187" s="42"/>
    </row>
    <row r="188" spans="1:34" x14ac:dyDescent="0.25">
      <c r="A188" s="17"/>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c r="AE188" s="16"/>
      <c r="AF188" s="16"/>
      <c r="AG188" s="16"/>
      <c r="AH188" s="16"/>
    </row>
    <row r="189" spans="1:34" ht="105" x14ac:dyDescent="0.25">
      <c r="A189" s="17"/>
      <c r="B189" s="14" t="s">
        <v>363</v>
      </c>
      <c r="C189" s="14" t="s">
        <v>364</v>
      </c>
    </row>
    <row r="190" spans="1:34" x14ac:dyDescent="0.25">
      <c r="A190" s="17"/>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row>
    <row r="191" spans="1:34" x14ac:dyDescent="0.25">
      <c r="A191" s="17"/>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c r="AH191" s="16"/>
    </row>
    <row r="192" spans="1:34" x14ac:dyDescent="0.25">
      <c r="A192" s="17"/>
      <c r="B192" s="5"/>
      <c r="C192" s="5"/>
      <c r="D192" s="5"/>
      <c r="E192" s="5"/>
      <c r="F192" s="5"/>
      <c r="G192" s="5"/>
      <c r="H192" s="5"/>
      <c r="I192" s="5"/>
      <c r="J192" s="5"/>
      <c r="K192" s="5"/>
      <c r="L192" s="5"/>
      <c r="M192" s="5"/>
      <c r="N192" s="5"/>
      <c r="O192" s="5"/>
      <c r="P192" s="5"/>
      <c r="Q192" s="5"/>
      <c r="R192" s="5"/>
    </row>
    <row r="193" spans="1:18" ht="15" customHeight="1" x14ac:dyDescent="0.25">
      <c r="A193" s="17"/>
      <c r="B193" s="5"/>
      <c r="C193" s="5" t="s">
        <v>226</v>
      </c>
      <c r="D193" s="16"/>
      <c r="E193" s="16"/>
      <c r="F193" s="5"/>
      <c r="G193" s="5"/>
      <c r="H193" s="37" t="s">
        <v>317</v>
      </c>
      <c r="I193" s="37"/>
      <c r="J193" s="5"/>
      <c r="K193" s="5"/>
      <c r="L193" s="16"/>
      <c r="M193" s="16"/>
      <c r="N193" s="5"/>
      <c r="O193" s="5"/>
      <c r="P193" s="16"/>
      <c r="Q193" s="16"/>
      <c r="R193" s="5"/>
    </row>
    <row r="194" spans="1:18" ht="15.75" thickBot="1" x14ac:dyDescent="0.3">
      <c r="A194" s="17"/>
      <c r="B194" s="5"/>
      <c r="C194" s="5" t="s">
        <v>226</v>
      </c>
      <c r="D194" s="35" t="s">
        <v>315</v>
      </c>
      <c r="E194" s="35"/>
      <c r="F194" s="5"/>
      <c r="G194" s="5"/>
      <c r="H194" s="35" t="s">
        <v>321</v>
      </c>
      <c r="I194" s="35"/>
      <c r="J194" s="5"/>
      <c r="K194" s="5"/>
      <c r="L194" s="35" t="s">
        <v>280</v>
      </c>
      <c r="M194" s="35"/>
      <c r="N194" s="5"/>
      <c r="O194" s="5"/>
      <c r="P194" s="35" t="s">
        <v>138</v>
      </c>
      <c r="Q194" s="35"/>
      <c r="R194" s="5"/>
    </row>
    <row r="195" spans="1:18" ht="15.75" thickBot="1" x14ac:dyDescent="0.3">
      <c r="A195" s="17"/>
      <c r="B195" t="s">
        <v>274</v>
      </c>
      <c r="C195" s="5" t="s">
        <v>226</v>
      </c>
      <c r="D195" s="35" t="s">
        <v>365</v>
      </c>
      <c r="E195" s="35"/>
      <c r="F195" s="35"/>
      <c r="G195" s="35"/>
      <c r="H195" s="35"/>
      <c r="I195" s="35"/>
      <c r="J195" s="35"/>
      <c r="K195" s="35"/>
      <c r="L195" s="35"/>
      <c r="M195" s="35"/>
      <c r="N195" s="35"/>
      <c r="O195" s="35"/>
      <c r="P195" s="35"/>
      <c r="Q195" s="35"/>
      <c r="R195" s="5"/>
    </row>
    <row r="196" spans="1:18" x14ac:dyDescent="0.25">
      <c r="A196" s="17"/>
      <c r="B196" s="44" t="s">
        <v>289</v>
      </c>
      <c r="C196" s="26" t="s">
        <v>226</v>
      </c>
      <c r="D196" s="26"/>
      <c r="E196" s="26"/>
      <c r="F196" s="26"/>
      <c r="G196" s="26"/>
      <c r="H196" s="26"/>
      <c r="I196" s="26"/>
      <c r="J196" s="26"/>
      <c r="K196" s="26"/>
      <c r="L196" s="26"/>
      <c r="M196" s="26"/>
      <c r="N196" s="26"/>
      <c r="O196" s="26"/>
      <c r="P196" s="26"/>
      <c r="Q196" s="26"/>
      <c r="R196" s="26"/>
    </row>
    <row r="197" spans="1:18" x14ac:dyDescent="0.25">
      <c r="A197" s="17"/>
      <c r="B197" s="4" t="s">
        <v>323</v>
      </c>
      <c r="C197" s="5" t="s">
        <v>226</v>
      </c>
      <c r="D197" s="5"/>
      <c r="E197" s="5"/>
      <c r="F197" s="5"/>
      <c r="G197" s="5"/>
      <c r="H197" s="5"/>
      <c r="I197" s="5"/>
      <c r="J197" s="5"/>
      <c r="K197" s="5"/>
      <c r="L197" s="5"/>
      <c r="M197" s="5"/>
      <c r="N197" s="5"/>
      <c r="O197" s="5"/>
      <c r="P197" s="5"/>
      <c r="Q197" s="5"/>
      <c r="R197" s="5"/>
    </row>
    <row r="198" spans="1:18" x14ac:dyDescent="0.25">
      <c r="A198" s="17"/>
      <c r="B198" s="25" t="s">
        <v>324</v>
      </c>
      <c r="C198" s="26" t="s">
        <v>226</v>
      </c>
      <c r="D198" s="26" t="s">
        <v>238</v>
      </c>
      <c r="E198" s="29">
        <v>60211</v>
      </c>
      <c r="F198" s="28" t="s">
        <v>226</v>
      </c>
      <c r="G198" s="26"/>
      <c r="H198" s="26" t="s">
        <v>238</v>
      </c>
      <c r="I198" s="29">
        <v>4894</v>
      </c>
      <c r="J198" s="28" t="s">
        <v>226</v>
      </c>
      <c r="K198" s="26"/>
      <c r="L198" s="26" t="s">
        <v>238</v>
      </c>
      <c r="M198" s="29">
        <v>18141</v>
      </c>
      <c r="N198" s="28" t="s">
        <v>226</v>
      </c>
      <c r="O198" s="26"/>
      <c r="P198" s="26" t="s">
        <v>238</v>
      </c>
      <c r="Q198" s="29">
        <v>83246</v>
      </c>
      <c r="R198" s="28" t="s">
        <v>226</v>
      </c>
    </row>
    <row r="199" spans="1:18" x14ac:dyDescent="0.25">
      <c r="A199" s="17"/>
      <c r="B199" s="3" t="s">
        <v>325</v>
      </c>
      <c r="C199" s="5" t="s">
        <v>226</v>
      </c>
      <c r="D199" s="5"/>
      <c r="E199" s="31" t="s">
        <v>366</v>
      </c>
      <c r="F199" t="s">
        <v>304</v>
      </c>
      <c r="G199" s="5"/>
      <c r="H199" s="5"/>
      <c r="I199" s="31" t="s">
        <v>367</v>
      </c>
      <c r="J199" t="s">
        <v>304</v>
      </c>
      <c r="K199" s="5"/>
      <c r="L199" s="5"/>
      <c r="M199" s="31" t="s">
        <v>368</v>
      </c>
      <c r="N199" t="s">
        <v>304</v>
      </c>
      <c r="O199" s="5"/>
      <c r="P199" s="5"/>
      <c r="Q199" s="31" t="s">
        <v>369</v>
      </c>
      <c r="R199" t="s">
        <v>304</v>
      </c>
    </row>
    <row r="200" spans="1:18" x14ac:dyDescent="0.25">
      <c r="A200" s="17"/>
      <c r="B200" s="25" t="s">
        <v>332</v>
      </c>
      <c r="C200" s="26" t="s">
        <v>226</v>
      </c>
      <c r="D200" s="26"/>
      <c r="E200" s="29">
        <v>4225</v>
      </c>
      <c r="F200" s="28" t="s">
        <v>226</v>
      </c>
      <c r="G200" s="26"/>
      <c r="H200" s="26"/>
      <c r="I200" s="27">
        <v>310</v>
      </c>
      <c r="J200" s="28" t="s">
        <v>226</v>
      </c>
      <c r="K200" s="26"/>
      <c r="L200" s="26"/>
      <c r="M200" s="29">
        <v>3060</v>
      </c>
      <c r="N200" s="28" t="s">
        <v>226</v>
      </c>
      <c r="O200" s="26"/>
      <c r="P200" s="26"/>
      <c r="Q200" s="29">
        <v>7595</v>
      </c>
      <c r="R200" s="28" t="s">
        <v>226</v>
      </c>
    </row>
    <row r="201" spans="1:18" ht="15.75" thickBot="1" x14ac:dyDescent="0.3">
      <c r="A201" s="17"/>
      <c r="B201" s="3" t="s">
        <v>333</v>
      </c>
      <c r="C201" s="5" t="s">
        <v>226</v>
      </c>
      <c r="D201" s="5"/>
      <c r="E201" s="30">
        <v>12618</v>
      </c>
      <c r="F201" t="s">
        <v>226</v>
      </c>
      <c r="G201" s="5"/>
      <c r="H201" s="5"/>
      <c r="I201" s="30">
        <v>4336</v>
      </c>
      <c r="J201" t="s">
        <v>226</v>
      </c>
      <c r="K201" s="5"/>
      <c r="L201" s="5"/>
      <c r="M201" s="30">
        <v>6542</v>
      </c>
      <c r="N201" t="s">
        <v>226</v>
      </c>
      <c r="O201" s="5"/>
      <c r="P201" s="5"/>
      <c r="Q201" s="30">
        <v>23496</v>
      </c>
      <c r="R201" t="s">
        <v>226</v>
      </c>
    </row>
    <row r="202" spans="1:18" x14ac:dyDescent="0.25">
      <c r="A202" s="17"/>
      <c r="B202" s="13"/>
      <c r="C202" s="13" t="s">
        <v>226</v>
      </c>
      <c r="D202" s="32"/>
      <c r="E202" s="32"/>
      <c r="F202" s="13"/>
      <c r="G202" s="13"/>
      <c r="H202" s="32"/>
      <c r="I202" s="32"/>
      <c r="J202" s="13"/>
      <c r="K202" s="13"/>
      <c r="L202" s="32"/>
      <c r="M202" s="32"/>
      <c r="N202" s="13"/>
      <c r="O202" s="13"/>
      <c r="P202" s="32"/>
      <c r="Q202" s="32"/>
      <c r="R202" s="13"/>
    </row>
    <row r="203" spans="1:18" ht="15.75" thickBot="1" x14ac:dyDescent="0.3">
      <c r="A203" s="17"/>
      <c r="B203" s="25" t="s">
        <v>311</v>
      </c>
      <c r="C203" s="33" t="s">
        <v>226</v>
      </c>
      <c r="D203" s="26" t="s">
        <v>238</v>
      </c>
      <c r="E203" s="29">
        <v>59018</v>
      </c>
      <c r="F203" s="28" t="s">
        <v>226</v>
      </c>
      <c r="G203" s="33"/>
      <c r="H203" s="26" t="s">
        <v>238</v>
      </c>
      <c r="I203" s="29">
        <v>4651</v>
      </c>
      <c r="J203" s="28" t="s">
        <v>226</v>
      </c>
      <c r="K203" s="33"/>
      <c r="L203" s="26" t="s">
        <v>238</v>
      </c>
      <c r="M203" s="29">
        <v>16080</v>
      </c>
      <c r="N203" s="28" t="s">
        <v>226</v>
      </c>
      <c r="O203" s="33"/>
      <c r="P203" s="26" t="s">
        <v>238</v>
      </c>
      <c r="Q203" s="29">
        <v>79749</v>
      </c>
      <c r="R203" s="28" t="s">
        <v>226</v>
      </c>
    </row>
    <row r="204" spans="1:18" ht="15.75" thickTop="1" x14ac:dyDescent="0.25">
      <c r="A204" s="17"/>
      <c r="B204" s="13"/>
      <c r="C204" s="13" t="s">
        <v>226</v>
      </c>
      <c r="D204" s="34"/>
      <c r="E204" s="34"/>
      <c r="F204" s="13"/>
      <c r="G204" s="13"/>
      <c r="H204" s="34"/>
      <c r="I204" s="34"/>
      <c r="J204" s="13"/>
      <c r="K204" s="13"/>
      <c r="L204" s="34"/>
      <c r="M204" s="34"/>
      <c r="N204" s="13"/>
      <c r="O204" s="13"/>
      <c r="P204" s="34"/>
      <c r="Q204" s="34"/>
      <c r="R204" s="13"/>
    </row>
    <row r="205" spans="1:18" x14ac:dyDescent="0.25">
      <c r="A205" s="17"/>
      <c r="B205" s="3" t="s">
        <v>335</v>
      </c>
      <c r="C205" s="41" t="s">
        <v>226</v>
      </c>
      <c r="D205" s="5"/>
      <c r="E205" s="5"/>
      <c r="F205" s="5"/>
      <c r="G205" s="41"/>
      <c r="H205" s="5"/>
      <c r="I205" s="5"/>
      <c r="J205" s="5"/>
      <c r="K205" s="41"/>
      <c r="L205" s="5"/>
      <c r="M205" s="5"/>
      <c r="N205" s="5"/>
      <c r="O205" s="41"/>
      <c r="P205" s="5"/>
      <c r="Q205" s="5"/>
      <c r="R205" s="5"/>
    </row>
    <row r="206" spans="1:18" x14ac:dyDescent="0.25">
      <c r="A206" s="17"/>
      <c r="B206" s="25" t="s">
        <v>336</v>
      </c>
      <c r="C206" s="33" t="s">
        <v>226</v>
      </c>
      <c r="D206" s="26" t="s">
        <v>238</v>
      </c>
      <c r="E206" s="29">
        <v>8469</v>
      </c>
      <c r="F206" s="28" t="s">
        <v>226</v>
      </c>
      <c r="G206" s="33"/>
      <c r="H206" s="26" t="s">
        <v>238</v>
      </c>
      <c r="I206" s="27">
        <v>133</v>
      </c>
      <c r="J206" s="28" t="s">
        <v>226</v>
      </c>
      <c r="K206" s="33"/>
      <c r="L206" s="26" t="s">
        <v>238</v>
      </c>
      <c r="M206" s="27" t="s">
        <v>239</v>
      </c>
      <c r="N206" s="28" t="s">
        <v>226</v>
      </c>
      <c r="O206" s="33"/>
      <c r="P206" s="26" t="s">
        <v>238</v>
      </c>
      <c r="Q206" s="29">
        <v>8602</v>
      </c>
      <c r="R206" s="28" t="s">
        <v>226</v>
      </c>
    </row>
    <row r="207" spans="1:18" x14ac:dyDescent="0.25">
      <c r="A207" s="17"/>
      <c r="B207" s="3" t="s">
        <v>337</v>
      </c>
      <c r="C207" s="41" t="s">
        <v>226</v>
      </c>
      <c r="D207" s="5" t="s">
        <v>238</v>
      </c>
      <c r="E207" s="30">
        <v>50549</v>
      </c>
      <c r="F207" t="s">
        <v>226</v>
      </c>
      <c r="G207" s="41"/>
      <c r="H207" s="5" t="s">
        <v>238</v>
      </c>
      <c r="I207" s="30">
        <v>4518</v>
      </c>
      <c r="J207" t="s">
        <v>226</v>
      </c>
      <c r="K207" s="41"/>
      <c r="L207" s="5" t="s">
        <v>238</v>
      </c>
      <c r="M207" s="30">
        <v>16080</v>
      </c>
      <c r="N207" t="s">
        <v>226</v>
      </c>
      <c r="O207" s="41"/>
      <c r="P207" s="5" t="s">
        <v>238</v>
      </c>
      <c r="Q207" s="30">
        <v>71147</v>
      </c>
      <c r="R207" t="s">
        <v>226</v>
      </c>
    </row>
    <row r="208" spans="1:18" x14ac:dyDescent="0.25">
      <c r="A208" s="17"/>
      <c r="B208" s="40" t="s">
        <v>338</v>
      </c>
      <c r="C208" s="33" t="s">
        <v>226</v>
      </c>
      <c r="D208" s="26"/>
      <c r="E208" s="26"/>
      <c r="F208" s="26"/>
      <c r="G208" s="33"/>
      <c r="H208" s="26"/>
      <c r="I208" s="26"/>
      <c r="J208" s="26"/>
      <c r="K208" s="33"/>
      <c r="L208" s="26"/>
      <c r="M208" s="26"/>
      <c r="N208" s="26"/>
      <c r="O208" s="33"/>
      <c r="P208" s="26"/>
      <c r="Q208" s="26"/>
      <c r="R208" s="26"/>
    </row>
    <row r="209" spans="1:18" x14ac:dyDescent="0.25">
      <c r="A209" s="17"/>
      <c r="B209" s="3" t="s">
        <v>335</v>
      </c>
      <c r="C209" s="41" t="s">
        <v>226</v>
      </c>
      <c r="D209" s="5" t="s">
        <v>238</v>
      </c>
      <c r="E209" s="30">
        <v>4465736</v>
      </c>
      <c r="F209" t="s">
        <v>226</v>
      </c>
      <c r="G209" s="41"/>
      <c r="H209" s="5" t="s">
        <v>238</v>
      </c>
      <c r="I209" s="30">
        <v>757471</v>
      </c>
      <c r="J209" t="s">
        <v>226</v>
      </c>
      <c r="K209" s="41"/>
      <c r="L209" s="5" t="s">
        <v>238</v>
      </c>
      <c r="M209" s="30">
        <v>1357987</v>
      </c>
      <c r="N209" t="s">
        <v>226</v>
      </c>
      <c r="O209" s="41"/>
      <c r="P209" s="5" t="s">
        <v>238</v>
      </c>
      <c r="Q209" s="30">
        <v>6581194</v>
      </c>
      <c r="R209" t="s">
        <v>226</v>
      </c>
    </row>
    <row r="210" spans="1:18" x14ac:dyDescent="0.25">
      <c r="A210" s="17"/>
      <c r="B210" s="25" t="s">
        <v>336</v>
      </c>
      <c r="C210" s="33" t="s">
        <v>226</v>
      </c>
      <c r="D210" s="26" t="s">
        <v>238</v>
      </c>
      <c r="E210" s="29">
        <v>78337</v>
      </c>
      <c r="F210" s="28" t="s">
        <v>226</v>
      </c>
      <c r="G210" s="33"/>
      <c r="H210" s="26" t="s">
        <v>238</v>
      </c>
      <c r="I210" s="29">
        <v>7524</v>
      </c>
      <c r="J210" s="28" t="s">
        <v>226</v>
      </c>
      <c r="K210" s="33"/>
      <c r="L210" s="26" t="s">
        <v>238</v>
      </c>
      <c r="M210" s="27" t="s">
        <v>239</v>
      </c>
      <c r="N210" s="28" t="s">
        <v>226</v>
      </c>
      <c r="O210" s="33"/>
      <c r="P210" s="26" t="s">
        <v>238</v>
      </c>
      <c r="Q210" s="29">
        <v>85861</v>
      </c>
      <c r="R210" s="28" t="s">
        <v>226</v>
      </c>
    </row>
    <row r="211" spans="1:18" ht="15.75" thickBot="1" x14ac:dyDescent="0.3">
      <c r="A211" s="17"/>
      <c r="B211" s="3" t="s">
        <v>337</v>
      </c>
      <c r="C211" s="41" t="s">
        <v>226</v>
      </c>
      <c r="D211" s="5" t="s">
        <v>238</v>
      </c>
      <c r="E211" s="30">
        <v>4387399</v>
      </c>
      <c r="F211" t="s">
        <v>226</v>
      </c>
      <c r="G211" s="41"/>
      <c r="H211" s="5" t="s">
        <v>238</v>
      </c>
      <c r="I211" s="30">
        <v>749947</v>
      </c>
      <c r="J211" t="s">
        <v>226</v>
      </c>
      <c r="K211" s="41"/>
      <c r="L211" s="5" t="s">
        <v>238</v>
      </c>
      <c r="M211" s="30">
        <v>1357987</v>
      </c>
      <c r="N211" t="s">
        <v>226</v>
      </c>
      <c r="O211" s="41"/>
      <c r="P211" s="5" t="s">
        <v>238</v>
      </c>
      <c r="Q211" s="30">
        <v>6495333</v>
      </c>
      <c r="R211" t="s">
        <v>226</v>
      </c>
    </row>
    <row r="212" spans="1:18" ht="15.75" thickTop="1" x14ac:dyDescent="0.25">
      <c r="A212" s="17"/>
      <c r="B212" s="13"/>
      <c r="C212" s="13" t="s">
        <v>226</v>
      </c>
      <c r="D212" s="34"/>
      <c r="E212" s="34"/>
      <c r="F212" s="13"/>
      <c r="G212" s="13"/>
      <c r="H212" s="34"/>
      <c r="I212" s="34"/>
      <c r="J212" s="13"/>
      <c r="K212" s="13"/>
      <c r="L212" s="34"/>
      <c r="M212" s="34"/>
      <c r="N212" s="13"/>
      <c r="O212" s="13"/>
      <c r="P212" s="34"/>
      <c r="Q212" s="34"/>
      <c r="R212" s="13"/>
    </row>
    <row r="213" spans="1:18" x14ac:dyDescent="0.25">
      <c r="A213" s="17"/>
      <c r="B213" s="44" t="s">
        <v>342</v>
      </c>
      <c r="C213" s="33" t="s">
        <v>226</v>
      </c>
      <c r="D213" s="26"/>
      <c r="E213" s="26"/>
      <c r="F213" s="26"/>
      <c r="G213" s="33"/>
      <c r="H213" s="26"/>
      <c r="I213" s="26"/>
      <c r="J213" s="26"/>
      <c r="K213" s="33"/>
      <c r="L213" s="26"/>
      <c r="M213" s="26"/>
      <c r="N213" s="26"/>
      <c r="O213" s="33"/>
      <c r="P213" s="26"/>
      <c r="Q213" s="26"/>
      <c r="R213" s="26"/>
    </row>
    <row r="214" spans="1:18" x14ac:dyDescent="0.25">
      <c r="A214" s="17"/>
      <c r="B214" s="4" t="s">
        <v>323</v>
      </c>
      <c r="C214" s="41" t="s">
        <v>226</v>
      </c>
      <c r="D214" s="5"/>
      <c r="E214" s="5"/>
      <c r="F214" s="5"/>
      <c r="G214" s="41"/>
      <c r="H214" s="5"/>
      <c r="I214" s="5"/>
      <c r="J214" s="5"/>
      <c r="K214" s="41"/>
      <c r="L214" s="5"/>
      <c r="M214" s="5"/>
      <c r="N214" s="5"/>
      <c r="O214" s="41"/>
      <c r="P214" s="5"/>
      <c r="Q214" s="5"/>
      <c r="R214" s="5"/>
    </row>
    <row r="215" spans="1:18" x14ac:dyDescent="0.25">
      <c r="A215" s="17"/>
      <c r="B215" s="25" t="s">
        <v>324</v>
      </c>
      <c r="C215" s="33" t="s">
        <v>226</v>
      </c>
      <c r="D215" s="26" t="s">
        <v>238</v>
      </c>
      <c r="E215" s="29">
        <v>18203</v>
      </c>
      <c r="F215" s="28" t="s">
        <v>226</v>
      </c>
      <c r="G215" s="33"/>
      <c r="H215" s="26" t="s">
        <v>238</v>
      </c>
      <c r="I215" s="29">
        <v>9024</v>
      </c>
      <c r="J215" s="28" t="s">
        <v>226</v>
      </c>
      <c r="K215" s="33"/>
      <c r="L215" s="26" t="s">
        <v>238</v>
      </c>
      <c r="M215" s="29">
        <v>14408</v>
      </c>
      <c r="N215" s="28" t="s">
        <v>226</v>
      </c>
      <c r="O215" s="33"/>
      <c r="P215" s="26" t="s">
        <v>238</v>
      </c>
      <c r="Q215" s="29">
        <v>41635</v>
      </c>
      <c r="R215" s="28" t="s">
        <v>226</v>
      </c>
    </row>
    <row r="216" spans="1:18" x14ac:dyDescent="0.25">
      <c r="A216" s="17"/>
      <c r="B216" s="3" t="s">
        <v>325</v>
      </c>
      <c r="C216" s="41" t="s">
        <v>226</v>
      </c>
      <c r="D216" s="5"/>
      <c r="E216" s="31" t="s">
        <v>370</v>
      </c>
      <c r="F216" t="s">
        <v>304</v>
      </c>
      <c r="G216" s="41"/>
      <c r="H216" s="5"/>
      <c r="I216" s="31" t="s">
        <v>239</v>
      </c>
      <c r="J216" t="s">
        <v>226</v>
      </c>
      <c r="K216" s="41"/>
      <c r="L216" s="5"/>
      <c r="M216" s="31" t="s">
        <v>239</v>
      </c>
      <c r="N216" t="s">
        <v>226</v>
      </c>
      <c r="O216" s="41"/>
      <c r="P216" s="5"/>
      <c r="Q216" s="31" t="s">
        <v>370</v>
      </c>
      <c r="R216" t="s">
        <v>304</v>
      </c>
    </row>
    <row r="217" spans="1:18" x14ac:dyDescent="0.25">
      <c r="A217" s="17"/>
      <c r="B217" s="25" t="s">
        <v>332</v>
      </c>
      <c r="C217" s="33" t="s">
        <v>226</v>
      </c>
      <c r="D217" s="26"/>
      <c r="E217" s="27" t="s">
        <v>239</v>
      </c>
      <c r="F217" s="28" t="s">
        <v>226</v>
      </c>
      <c r="G217" s="33"/>
      <c r="H217" s="26"/>
      <c r="I217" s="27" t="s">
        <v>239</v>
      </c>
      <c r="J217" s="28" t="s">
        <v>226</v>
      </c>
      <c r="K217" s="33"/>
      <c r="L217" s="26"/>
      <c r="M217" s="27" t="s">
        <v>239</v>
      </c>
      <c r="N217" s="28" t="s">
        <v>226</v>
      </c>
      <c r="O217" s="33"/>
      <c r="P217" s="26"/>
      <c r="Q217" s="27" t="s">
        <v>239</v>
      </c>
      <c r="R217" s="28" t="s">
        <v>226</v>
      </c>
    </row>
    <row r="218" spans="1:18" x14ac:dyDescent="0.25">
      <c r="A218" s="17"/>
      <c r="B218" s="3" t="s">
        <v>349</v>
      </c>
      <c r="C218" s="41" t="s">
        <v>226</v>
      </c>
      <c r="D218" s="5"/>
      <c r="E218" s="30">
        <v>12744</v>
      </c>
      <c r="F218" t="s">
        <v>226</v>
      </c>
      <c r="G218" s="41"/>
      <c r="H218" s="5"/>
      <c r="I218" s="30">
        <v>2196</v>
      </c>
      <c r="J218" t="s">
        <v>226</v>
      </c>
      <c r="K218" s="41"/>
      <c r="L218" s="5"/>
      <c r="M218" s="31" t="s">
        <v>371</v>
      </c>
      <c r="N218" t="s">
        <v>304</v>
      </c>
      <c r="O218" s="41"/>
      <c r="P218" s="5"/>
      <c r="Q218" s="30">
        <v>2645</v>
      </c>
      <c r="R218" t="s">
        <v>226</v>
      </c>
    </row>
    <row r="219" spans="1:18" ht="30.75" thickBot="1" x14ac:dyDescent="0.3">
      <c r="A219" s="17"/>
      <c r="B219" s="25" t="s">
        <v>352</v>
      </c>
      <c r="C219" s="33" t="s">
        <v>226</v>
      </c>
      <c r="D219" s="26"/>
      <c r="E219" s="29">
        <v>22650</v>
      </c>
      <c r="F219" s="28" t="s">
        <v>226</v>
      </c>
      <c r="G219" s="33"/>
      <c r="H219" s="26"/>
      <c r="I219" s="29">
        <v>11189</v>
      </c>
      <c r="J219" s="28" t="s">
        <v>226</v>
      </c>
      <c r="K219" s="33"/>
      <c r="L219" s="26"/>
      <c r="M219" s="27">
        <v>562</v>
      </c>
      <c r="N219" s="28" t="s">
        <v>226</v>
      </c>
      <c r="O219" s="33"/>
      <c r="P219" s="26"/>
      <c r="Q219" s="29">
        <v>34401</v>
      </c>
      <c r="R219" s="28" t="s">
        <v>226</v>
      </c>
    </row>
    <row r="220" spans="1:18" x14ac:dyDescent="0.25">
      <c r="A220" s="17"/>
      <c r="B220" s="13"/>
      <c r="C220" s="13" t="s">
        <v>226</v>
      </c>
      <c r="D220" s="32"/>
      <c r="E220" s="32"/>
      <c r="F220" s="13"/>
      <c r="G220" s="13"/>
      <c r="H220" s="32"/>
      <c r="I220" s="32"/>
      <c r="J220" s="13"/>
      <c r="K220" s="13"/>
      <c r="L220" s="32"/>
      <c r="M220" s="32"/>
      <c r="N220" s="13"/>
      <c r="O220" s="13"/>
      <c r="P220" s="32"/>
      <c r="Q220" s="32"/>
      <c r="R220" s="13"/>
    </row>
    <row r="221" spans="1:18" ht="15.75" thickBot="1" x14ac:dyDescent="0.3">
      <c r="A221" s="17"/>
      <c r="B221" s="3" t="s">
        <v>311</v>
      </c>
      <c r="C221" s="41" t="s">
        <v>226</v>
      </c>
      <c r="D221" s="5" t="s">
        <v>238</v>
      </c>
      <c r="E221" s="30">
        <v>30758</v>
      </c>
      <c r="F221" t="s">
        <v>226</v>
      </c>
      <c r="G221" s="41"/>
      <c r="H221" s="5" t="s">
        <v>238</v>
      </c>
      <c r="I221" s="30">
        <v>22409</v>
      </c>
      <c r="J221" t="s">
        <v>226</v>
      </c>
      <c r="K221" s="41"/>
      <c r="L221" s="5" t="s">
        <v>238</v>
      </c>
      <c r="M221" s="30">
        <v>2675</v>
      </c>
      <c r="N221" t="s">
        <v>226</v>
      </c>
      <c r="O221" s="41"/>
      <c r="P221" s="5" t="s">
        <v>238</v>
      </c>
      <c r="Q221" s="30">
        <v>55842</v>
      </c>
      <c r="R221" t="s">
        <v>226</v>
      </c>
    </row>
    <row r="222" spans="1:18" ht="15.75" thickTop="1" x14ac:dyDescent="0.25">
      <c r="A222" s="17"/>
      <c r="B222" s="13"/>
      <c r="C222" s="13" t="s">
        <v>226</v>
      </c>
      <c r="D222" s="34"/>
      <c r="E222" s="34"/>
      <c r="F222" s="13"/>
      <c r="G222" s="13"/>
      <c r="H222" s="34"/>
      <c r="I222" s="34"/>
      <c r="J222" s="13"/>
      <c r="K222" s="13"/>
      <c r="L222" s="34"/>
      <c r="M222" s="34"/>
      <c r="N222" s="13"/>
      <c r="O222" s="13"/>
      <c r="P222" s="34"/>
      <c r="Q222" s="34"/>
      <c r="R222" s="13"/>
    </row>
    <row r="223" spans="1:18" x14ac:dyDescent="0.25">
      <c r="A223" s="17"/>
      <c r="B223" s="25" t="s">
        <v>335</v>
      </c>
      <c r="C223" s="33" t="s">
        <v>226</v>
      </c>
      <c r="D223" s="26"/>
      <c r="E223" s="26"/>
      <c r="F223" s="26"/>
      <c r="G223" s="33"/>
      <c r="H223" s="26"/>
      <c r="I223" s="26"/>
      <c r="J223" s="26"/>
      <c r="K223" s="33"/>
      <c r="L223" s="26"/>
      <c r="M223" s="26"/>
      <c r="N223" s="26"/>
      <c r="O223" s="33"/>
      <c r="P223" s="26"/>
      <c r="Q223" s="26"/>
      <c r="R223" s="26"/>
    </row>
    <row r="224" spans="1:18" x14ac:dyDescent="0.25">
      <c r="A224" s="17"/>
      <c r="B224" s="3" t="s">
        <v>336</v>
      </c>
      <c r="C224" s="41" t="s">
        <v>226</v>
      </c>
      <c r="D224" s="5" t="s">
        <v>238</v>
      </c>
      <c r="E224" s="31" t="s">
        <v>239</v>
      </c>
      <c r="F224" t="s">
        <v>226</v>
      </c>
      <c r="G224" s="41"/>
      <c r="H224" s="5" t="s">
        <v>238</v>
      </c>
      <c r="I224" s="31" t="s">
        <v>239</v>
      </c>
      <c r="J224" t="s">
        <v>226</v>
      </c>
      <c r="K224" s="41"/>
      <c r="L224" s="5" t="s">
        <v>238</v>
      </c>
      <c r="M224" s="31" t="s">
        <v>239</v>
      </c>
      <c r="N224" t="s">
        <v>226</v>
      </c>
      <c r="O224" s="41"/>
      <c r="P224" s="5" t="s">
        <v>238</v>
      </c>
      <c r="Q224" s="31" t="s">
        <v>239</v>
      </c>
      <c r="R224" t="s">
        <v>226</v>
      </c>
    </row>
    <row r="225" spans="1:34" x14ac:dyDescent="0.25">
      <c r="A225" s="17"/>
      <c r="B225" s="25" t="s">
        <v>337</v>
      </c>
      <c r="C225" s="33" t="s">
        <v>226</v>
      </c>
      <c r="D225" s="26" t="s">
        <v>238</v>
      </c>
      <c r="E225" s="27" t="s">
        <v>239</v>
      </c>
      <c r="F225" s="28" t="s">
        <v>226</v>
      </c>
      <c r="G225" s="33"/>
      <c r="H225" s="26" t="s">
        <v>238</v>
      </c>
      <c r="I225" s="27" t="s">
        <v>239</v>
      </c>
      <c r="J225" s="28" t="s">
        <v>226</v>
      </c>
      <c r="K225" s="33"/>
      <c r="L225" s="26" t="s">
        <v>238</v>
      </c>
      <c r="M225" s="27" t="s">
        <v>239</v>
      </c>
      <c r="N225" s="28" t="s">
        <v>226</v>
      </c>
      <c r="O225" s="33"/>
      <c r="P225" s="26" t="s">
        <v>238</v>
      </c>
      <c r="Q225" s="27" t="s">
        <v>239</v>
      </c>
      <c r="R225" s="28" t="s">
        <v>226</v>
      </c>
    </row>
    <row r="226" spans="1:34" x14ac:dyDescent="0.25">
      <c r="A226" s="17"/>
      <c r="B226" s="3" t="s">
        <v>341</v>
      </c>
      <c r="C226" s="41" t="s">
        <v>226</v>
      </c>
      <c r="D226" s="5" t="s">
        <v>238</v>
      </c>
      <c r="E226" s="30">
        <v>30758</v>
      </c>
      <c r="F226" t="s">
        <v>226</v>
      </c>
      <c r="G226" s="41"/>
      <c r="H226" s="5" t="s">
        <v>238</v>
      </c>
      <c r="I226" s="30">
        <v>22409</v>
      </c>
      <c r="J226" t="s">
        <v>226</v>
      </c>
      <c r="K226" s="41"/>
      <c r="L226" s="5" t="s">
        <v>238</v>
      </c>
      <c r="M226" s="30">
        <v>2675</v>
      </c>
      <c r="N226" t="s">
        <v>226</v>
      </c>
      <c r="O226" s="41"/>
      <c r="P226" s="5" t="s">
        <v>238</v>
      </c>
      <c r="Q226" s="30">
        <v>55842</v>
      </c>
      <c r="R226" t="s">
        <v>226</v>
      </c>
    </row>
    <row r="227" spans="1:34" x14ac:dyDescent="0.25">
      <c r="A227" s="17"/>
      <c r="B227" s="40" t="s">
        <v>338</v>
      </c>
      <c r="C227" s="33" t="s">
        <v>226</v>
      </c>
      <c r="D227" s="26"/>
      <c r="E227" s="26"/>
      <c r="F227" s="26"/>
      <c r="G227" s="33"/>
      <c r="H227" s="26"/>
      <c r="I227" s="26"/>
      <c r="J227" s="26"/>
      <c r="K227" s="33"/>
      <c r="L227" s="26"/>
      <c r="M227" s="26"/>
      <c r="N227" s="26"/>
      <c r="O227" s="33"/>
      <c r="P227" s="26"/>
      <c r="Q227" s="26"/>
      <c r="R227" s="26"/>
    </row>
    <row r="228" spans="1:34" x14ac:dyDescent="0.25">
      <c r="A228" s="17"/>
      <c r="B228" s="3" t="s">
        <v>335</v>
      </c>
      <c r="C228" s="41" t="s">
        <v>226</v>
      </c>
      <c r="D228" s="5" t="s">
        <v>238</v>
      </c>
      <c r="E228" s="30">
        <v>176724</v>
      </c>
      <c r="F228" t="s">
        <v>226</v>
      </c>
      <c r="G228" s="41"/>
      <c r="H228" s="5" t="s">
        <v>238</v>
      </c>
      <c r="I228" s="30">
        <v>271618</v>
      </c>
      <c r="J228" t="s">
        <v>226</v>
      </c>
      <c r="K228" s="41"/>
      <c r="L228" s="5" t="s">
        <v>238</v>
      </c>
      <c r="M228" s="30">
        <v>107390</v>
      </c>
      <c r="N228" t="s">
        <v>226</v>
      </c>
      <c r="O228" s="41"/>
      <c r="P228" s="5" t="s">
        <v>238</v>
      </c>
      <c r="Q228" s="30">
        <v>555732</v>
      </c>
      <c r="R228" t="s">
        <v>226</v>
      </c>
    </row>
    <row r="229" spans="1:34" x14ac:dyDescent="0.25">
      <c r="A229" s="17"/>
      <c r="B229" s="25" t="s">
        <v>336</v>
      </c>
      <c r="C229" s="33" t="s">
        <v>226</v>
      </c>
      <c r="D229" s="26" t="s">
        <v>238</v>
      </c>
      <c r="E229" s="27" t="s">
        <v>239</v>
      </c>
      <c r="F229" s="28" t="s">
        <v>226</v>
      </c>
      <c r="G229" s="33"/>
      <c r="H229" s="26" t="s">
        <v>238</v>
      </c>
      <c r="I229" s="27" t="s">
        <v>239</v>
      </c>
      <c r="J229" s="28" t="s">
        <v>226</v>
      </c>
      <c r="K229" s="33"/>
      <c r="L229" s="26" t="s">
        <v>238</v>
      </c>
      <c r="M229" s="27" t="s">
        <v>239</v>
      </c>
      <c r="N229" s="28" t="s">
        <v>226</v>
      </c>
      <c r="O229" s="33"/>
      <c r="P229" s="26" t="s">
        <v>238</v>
      </c>
      <c r="Q229" s="27" t="s">
        <v>239</v>
      </c>
      <c r="R229" s="28" t="s">
        <v>226</v>
      </c>
    </row>
    <row r="230" spans="1:34" x14ac:dyDescent="0.25">
      <c r="A230" s="17"/>
      <c r="B230" s="3" t="s">
        <v>337</v>
      </c>
      <c r="C230" s="41" t="s">
        <v>226</v>
      </c>
      <c r="D230" s="5" t="s">
        <v>238</v>
      </c>
      <c r="E230" s="31" t="s">
        <v>239</v>
      </c>
      <c r="F230" t="s">
        <v>226</v>
      </c>
      <c r="G230" s="41"/>
      <c r="H230" s="5" t="s">
        <v>238</v>
      </c>
      <c r="I230" s="31" t="s">
        <v>239</v>
      </c>
      <c r="J230" t="s">
        <v>226</v>
      </c>
      <c r="K230" s="41"/>
      <c r="L230" s="5" t="s">
        <v>238</v>
      </c>
      <c r="M230" s="31" t="s">
        <v>239</v>
      </c>
      <c r="N230" t="s">
        <v>226</v>
      </c>
      <c r="O230" s="41"/>
      <c r="P230" s="5" t="s">
        <v>238</v>
      </c>
      <c r="Q230" s="31" t="s">
        <v>239</v>
      </c>
      <c r="R230" t="s">
        <v>226</v>
      </c>
    </row>
    <row r="231" spans="1:34" ht="15.75" thickBot="1" x14ac:dyDescent="0.3">
      <c r="A231" s="17"/>
      <c r="B231" s="25" t="s">
        <v>341</v>
      </c>
      <c r="C231" s="33" t="s">
        <v>226</v>
      </c>
      <c r="D231" s="26" t="s">
        <v>238</v>
      </c>
      <c r="E231" s="29">
        <v>176724</v>
      </c>
      <c r="F231" s="28" t="s">
        <v>226</v>
      </c>
      <c r="G231" s="33"/>
      <c r="H231" s="26" t="s">
        <v>238</v>
      </c>
      <c r="I231" s="29">
        <v>271618</v>
      </c>
      <c r="J231" s="28" t="s">
        <v>226</v>
      </c>
      <c r="K231" s="33"/>
      <c r="L231" s="26" t="s">
        <v>238</v>
      </c>
      <c r="M231" s="29">
        <v>107390</v>
      </c>
      <c r="N231" s="28" t="s">
        <v>226</v>
      </c>
      <c r="O231" s="33"/>
      <c r="P231" s="26" t="s">
        <v>238</v>
      </c>
      <c r="Q231" s="29">
        <v>555732</v>
      </c>
      <c r="R231" s="28" t="s">
        <v>226</v>
      </c>
    </row>
    <row r="232" spans="1:34" ht="15.75" thickTop="1" x14ac:dyDescent="0.25">
      <c r="A232" s="17"/>
      <c r="B232" s="13"/>
      <c r="C232" s="13" t="s">
        <v>226</v>
      </c>
      <c r="D232" s="34"/>
      <c r="E232" s="34"/>
      <c r="F232" s="13"/>
      <c r="G232" s="13"/>
      <c r="H232" s="34"/>
      <c r="I232" s="34"/>
      <c r="J232" s="13"/>
      <c r="K232" s="13"/>
      <c r="L232" s="34"/>
      <c r="M232" s="34"/>
      <c r="N232" s="13"/>
      <c r="O232" s="13"/>
      <c r="P232" s="34"/>
      <c r="Q232" s="34"/>
      <c r="R232" s="13"/>
    </row>
    <row r="233" spans="1:34" x14ac:dyDescent="0.25">
      <c r="A233" s="17"/>
      <c r="B233" s="20"/>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row>
    <row r="234" spans="1:34" x14ac:dyDescent="0.25">
      <c r="A234" s="17"/>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c r="AE234" s="16"/>
      <c r="AF234" s="16"/>
      <c r="AG234" s="16"/>
      <c r="AH234" s="16"/>
    </row>
    <row r="235" spans="1:34" x14ac:dyDescent="0.25">
      <c r="A235" s="17"/>
      <c r="B235" s="5"/>
      <c r="C235" s="5"/>
      <c r="D235" s="5"/>
      <c r="E235" s="5"/>
      <c r="F235" s="5"/>
      <c r="G235" s="5"/>
      <c r="H235" s="5"/>
      <c r="I235" s="5"/>
      <c r="J235" s="5"/>
      <c r="K235" s="5"/>
      <c r="L235" s="5"/>
      <c r="M235" s="5"/>
      <c r="N235" s="5"/>
      <c r="O235" s="5"/>
      <c r="P235" s="5"/>
      <c r="Q235" s="5"/>
      <c r="R235" s="5"/>
    </row>
    <row r="236" spans="1:34" ht="15" customHeight="1" x14ac:dyDescent="0.25">
      <c r="A236" s="17"/>
      <c r="B236" s="16"/>
      <c r="C236" s="16" t="s">
        <v>226</v>
      </c>
      <c r="D236" s="37" t="s">
        <v>315</v>
      </c>
      <c r="E236" s="37"/>
      <c r="F236" s="16"/>
      <c r="G236" s="16"/>
      <c r="H236" s="37" t="s">
        <v>317</v>
      </c>
      <c r="I236" s="37"/>
      <c r="J236" s="16"/>
      <c r="K236" s="16"/>
      <c r="L236" s="37" t="s">
        <v>280</v>
      </c>
      <c r="M236" s="37"/>
      <c r="N236" s="16"/>
      <c r="O236" s="16"/>
      <c r="P236" s="37" t="s">
        <v>138</v>
      </c>
      <c r="Q236" s="37"/>
      <c r="R236" s="16"/>
    </row>
    <row r="237" spans="1:34" ht="15.75" thickBot="1" x14ac:dyDescent="0.3">
      <c r="A237" s="17"/>
      <c r="B237" s="16"/>
      <c r="C237" s="16"/>
      <c r="D237" s="35"/>
      <c r="E237" s="35"/>
      <c r="F237" s="16"/>
      <c r="G237" s="16"/>
      <c r="H237" s="35" t="s">
        <v>321</v>
      </c>
      <c r="I237" s="35"/>
      <c r="J237" s="16"/>
      <c r="K237" s="16"/>
      <c r="L237" s="35"/>
      <c r="M237" s="35"/>
      <c r="N237" s="16"/>
      <c r="O237" s="16"/>
      <c r="P237" s="35"/>
      <c r="Q237" s="35"/>
      <c r="R237" s="16"/>
    </row>
    <row r="238" spans="1:34" ht="15.75" thickBot="1" x14ac:dyDescent="0.3">
      <c r="A238" s="17"/>
      <c r="B238" t="s">
        <v>274</v>
      </c>
      <c r="C238" s="5" t="s">
        <v>226</v>
      </c>
      <c r="D238" s="35" t="s">
        <v>365</v>
      </c>
      <c r="E238" s="35"/>
      <c r="F238" s="35"/>
      <c r="G238" s="35"/>
      <c r="H238" s="35"/>
      <c r="I238" s="35"/>
      <c r="J238" s="35"/>
      <c r="K238" s="35"/>
      <c r="L238" s="35"/>
      <c r="M238" s="35"/>
      <c r="N238" s="35"/>
      <c r="O238" s="35"/>
      <c r="P238" s="35"/>
      <c r="Q238" s="35"/>
      <c r="R238" s="5"/>
    </row>
    <row r="239" spans="1:34" x14ac:dyDescent="0.25">
      <c r="A239" s="17"/>
      <c r="B239" s="44" t="s">
        <v>287</v>
      </c>
      <c r="C239" s="26" t="s">
        <v>226</v>
      </c>
      <c r="D239" s="26"/>
      <c r="E239" s="26"/>
      <c r="F239" s="26"/>
      <c r="G239" s="26"/>
      <c r="H239" s="26"/>
      <c r="I239" s="26"/>
      <c r="J239" s="26"/>
      <c r="K239" s="26"/>
      <c r="L239" s="26"/>
      <c r="M239" s="26"/>
      <c r="N239" s="26"/>
      <c r="O239" s="26"/>
      <c r="P239" s="26"/>
      <c r="Q239" s="26"/>
      <c r="R239" s="26"/>
    </row>
    <row r="240" spans="1:34" x14ac:dyDescent="0.25">
      <c r="A240" s="17"/>
      <c r="B240" s="4" t="s">
        <v>323</v>
      </c>
      <c r="C240" s="5" t="s">
        <v>226</v>
      </c>
      <c r="D240" s="5"/>
      <c r="E240" s="5"/>
      <c r="F240" s="5"/>
      <c r="G240" s="5"/>
      <c r="H240" s="5"/>
      <c r="I240" s="5"/>
      <c r="J240" s="5"/>
      <c r="K240" s="5"/>
      <c r="L240" s="5"/>
      <c r="M240" s="5"/>
      <c r="N240" s="5"/>
      <c r="O240" s="5"/>
      <c r="P240" s="5"/>
      <c r="Q240" s="5"/>
      <c r="R240" s="5"/>
    </row>
    <row r="241" spans="1:18" x14ac:dyDescent="0.25">
      <c r="A241" s="17"/>
      <c r="B241" s="25" t="s">
        <v>324</v>
      </c>
      <c r="C241" s="26" t="s">
        <v>226</v>
      </c>
      <c r="D241" s="26" t="s">
        <v>238</v>
      </c>
      <c r="E241" s="29">
        <v>78414</v>
      </c>
      <c r="F241" s="28" t="s">
        <v>226</v>
      </c>
      <c r="G241" s="26"/>
      <c r="H241" s="26" t="s">
        <v>238</v>
      </c>
      <c r="I241" s="29">
        <v>13918</v>
      </c>
      <c r="J241" s="28" t="s">
        <v>226</v>
      </c>
      <c r="K241" s="26"/>
      <c r="L241" s="26" t="s">
        <v>238</v>
      </c>
      <c r="M241" s="29">
        <v>32549</v>
      </c>
      <c r="N241" s="28" t="s">
        <v>226</v>
      </c>
      <c r="O241" s="26"/>
      <c r="P241" s="26" t="s">
        <v>238</v>
      </c>
      <c r="Q241" s="29">
        <v>124881</v>
      </c>
      <c r="R241" s="28" t="s">
        <v>226</v>
      </c>
    </row>
    <row r="242" spans="1:18" x14ac:dyDescent="0.25">
      <c r="A242" s="17"/>
      <c r="B242" s="3" t="s">
        <v>325</v>
      </c>
      <c r="C242" s="5" t="s">
        <v>226</v>
      </c>
      <c r="D242" s="5"/>
      <c r="E242" s="31" t="s">
        <v>372</v>
      </c>
      <c r="F242" t="s">
        <v>304</v>
      </c>
      <c r="G242" s="5"/>
      <c r="H242" s="5"/>
      <c r="I242" s="31" t="s">
        <v>367</v>
      </c>
      <c r="J242" t="s">
        <v>304</v>
      </c>
      <c r="K242" s="5"/>
      <c r="L242" s="5"/>
      <c r="M242" s="31" t="s">
        <v>368</v>
      </c>
      <c r="N242" t="s">
        <v>304</v>
      </c>
      <c r="O242" s="5"/>
      <c r="P242" s="5"/>
      <c r="Q242" s="31" t="s">
        <v>373</v>
      </c>
      <c r="R242" t="s">
        <v>304</v>
      </c>
    </row>
    <row r="243" spans="1:18" x14ac:dyDescent="0.25">
      <c r="A243" s="17"/>
      <c r="B243" s="25" t="s">
        <v>332</v>
      </c>
      <c r="C243" s="26" t="s">
        <v>226</v>
      </c>
      <c r="D243" s="26"/>
      <c r="E243" s="29">
        <v>4225</v>
      </c>
      <c r="F243" s="28" t="s">
        <v>226</v>
      </c>
      <c r="G243" s="26"/>
      <c r="H243" s="26"/>
      <c r="I243" s="27">
        <v>310</v>
      </c>
      <c r="J243" s="28" t="s">
        <v>226</v>
      </c>
      <c r="K243" s="26"/>
      <c r="L243" s="26"/>
      <c r="M243" s="29">
        <v>3060</v>
      </c>
      <c r="N243" s="28" t="s">
        <v>226</v>
      </c>
      <c r="O243" s="26"/>
      <c r="P243" s="26"/>
      <c r="Q243" s="29">
        <v>7595</v>
      </c>
      <c r="R243" s="28" t="s">
        <v>226</v>
      </c>
    </row>
    <row r="244" spans="1:18" x14ac:dyDescent="0.25">
      <c r="A244" s="17"/>
      <c r="B244" s="3" t="s">
        <v>349</v>
      </c>
      <c r="C244" s="5" t="s">
        <v>226</v>
      </c>
      <c r="D244" s="5"/>
      <c r="E244" s="30">
        <v>25362</v>
      </c>
      <c r="F244" t="s">
        <v>226</v>
      </c>
      <c r="G244" s="5"/>
      <c r="H244" s="5"/>
      <c r="I244" s="30">
        <v>6532</v>
      </c>
      <c r="J244" t="s">
        <v>226</v>
      </c>
      <c r="K244" s="5"/>
      <c r="L244" s="5"/>
      <c r="M244" s="31" t="s">
        <v>374</v>
      </c>
      <c r="N244" t="s">
        <v>304</v>
      </c>
      <c r="O244" s="5"/>
      <c r="P244" s="5"/>
      <c r="Q244" s="30">
        <v>26141</v>
      </c>
      <c r="R244" t="s">
        <v>226</v>
      </c>
    </row>
    <row r="245" spans="1:18" ht="30.75" thickBot="1" x14ac:dyDescent="0.3">
      <c r="A245" s="17"/>
      <c r="B245" s="25" t="s">
        <v>352</v>
      </c>
      <c r="C245" s="26" t="s">
        <v>226</v>
      </c>
      <c r="D245" s="26"/>
      <c r="E245" s="29">
        <v>22650</v>
      </c>
      <c r="F245" s="28" t="s">
        <v>226</v>
      </c>
      <c r="G245" s="26"/>
      <c r="H245" s="26"/>
      <c r="I245" s="29">
        <v>11189</v>
      </c>
      <c r="J245" s="28" t="s">
        <v>226</v>
      </c>
      <c r="K245" s="26"/>
      <c r="L245" s="26"/>
      <c r="M245" s="27">
        <v>562</v>
      </c>
      <c r="N245" s="28" t="s">
        <v>226</v>
      </c>
      <c r="O245" s="26"/>
      <c r="P245" s="26"/>
      <c r="Q245" s="29">
        <v>34401</v>
      </c>
      <c r="R245" s="28" t="s">
        <v>226</v>
      </c>
    </row>
    <row r="246" spans="1:18" x14ac:dyDescent="0.25">
      <c r="A246" s="17"/>
      <c r="B246" s="13"/>
      <c r="C246" s="13" t="s">
        <v>226</v>
      </c>
      <c r="D246" s="32"/>
      <c r="E246" s="32"/>
      <c r="F246" s="13"/>
      <c r="G246" s="13"/>
      <c r="H246" s="32"/>
      <c r="I246" s="32"/>
      <c r="J246" s="13"/>
      <c r="K246" s="13"/>
      <c r="L246" s="32"/>
      <c r="M246" s="32"/>
      <c r="N246" s="13"/>
      <c r="O246" s="13"/>
      <c r="P246" s="32"/>
      <c r="Q246" s="32"/>
      <c r="R246" s="13"/>
    </row>
    <row r="247" spans="1:18" ht="15.75" thickBot="1" x14ac:dyDescent="0.3">
      <c r="A247" s="17"/>
      <c r="B247" s="3" t="s">
        <v>311</v>
      </c>
      <c r="C247" s="41" t="s">
        <v>226</v>
      </c>
      <c r="D247" s="5" t="s">
        <v>238</v>
      </c>
      <c r="E247" s="30">
        <v>89776</v>
      </c>
      <c r="F247" t="s">
        <v>226</v>
      </c>
      <c r="G247" s="41"/>
      <c r="H247" s="5" t="s">
        <v>238</v>
      </c>
      <c r="I247" s="30">
        <v>27060</v>
      </c>
      <c r="J247" t="s">
        <v>226</v>
      </c>
      <c r="K247" s="41"/>
      <c r="L247" s="5" t="s">
        <v>238</v>
      </c>
      <c r="M247" s="30">
        <v>18755</v>
      </c>
      <c r="N247" t="s">
        <v>226</v>
      </c>
      <c r="O247" s="41"/>
      <c r="P247" s="5" t="s">
        <v>238</v>
      </c>
      <c r="Q247" s="30">
        <v>135591</v>
      </c>
      <c r="R247" t="s">
        <v>226</v>
      </c>
    </row>
    <row r="248" spans="1:18" ht="15.75" thickTop="1" x14ac:dyDescent="0.25">
      <c r="A248" s="17"/>
      <c r="B248" s="13"/>
      <c r="C248" s="13" t="s">
        <v>226</v>
      </c>
      <c r="D248" s="34"/>
      <c r="E248" s="34"/>
      <c r="F248" s="13"/>
      <c r="G248" s="13"/>
      <c r="H248" s="34"/>
      <c r="I248" s="34"/>
      <c r="J248" s="13"/>
      <c r="K248" s="13"/>
      <c r="L248" s="34"/>
      <c r="M248" s="34"/>
      <c r="N248" s="13"/>
      <c r="O248" s="13"/>
      <c r="P248" s="34"/>
      <c r="Q248" s="34"/>
      <c r="R248" s="13"/>
    </row>
    <row r="249" spans="1:18" x14ac:dyDescent="0.25">
      <c r="A249" s="17"/>
      <c r="B249" s="25" t="s">
        <v>335</v>
      </c>
      <c r="C249" s="33" t="s">
        <v>226</v>
      </c>
      <c r="D249" s="26"/>
      <c r="E249" s="26"/>
      <c r="F249" s="26"/>
      <c r="G249" s="33"/>
      <c r="H249" s="26"/>
      <c r="I249" s="26"/>
      <c r="J249" s="26"/>
      <c r="K249" s="33"/>
      <c r="L249" s="26"/>
      <c r="M249" s="26"/>
      <c r="N249" s="26"/>
      <c r="O249" s="33"/>
      <c r="P249" s="26"/>
      <c r="Q249" s="26"/>
      <c r="R249" s="26"/>
    </row>
    <row r="250" spans="1:18" x14ac:dyDescent="0.25">
      <c r="A250" s="17"/>
      <c r="B250" s="3" t="s">
        <v>336</v>
      </c>
      <c r="C250" s="41" t="s">
        <v>226</v>
      </c>
      <c r="D250" s="5" t="s">
        <v>238</v>
      </c>
      <c r="E250" s="30">
        <v>8469</v>
      </c>
      <c r="F250" t="s">
        <v>226</v>
      </c>
      <c r="G250" s="41"/>
      <c r="H250" s="5" t="s">
        <v>238</v>
      </c>
      <c r="I250" s="31">
        <v>133</v>
      </c>
      <c r="J250" t="s">
        <v>226</v>
      </c>
      <c r="K250" s="41"/>
      <c r="L250" s="5" t="s">
        <v>238</v>
      </c>
      <c r="M250" s="31" t="s">
        <v>239</v>
      </c>
      <c r="N250" t="s">
        <v>226</v>
      </c>
      <c r="O250" s="41"/>
      <c r="P250" s="5" t="s">
        <v>238</v>
      </c>
      <c r="Q250" s="30">
        <v>8602</v>
      </c>
      <c r="R250" t="s">
        <v>226</v>
      </c>
    </row>
    <row r="251" spans="1:18" x14ac:dyDescent="0.25">
      <c r="A251" s="17"/>
      <c r="B251" s="25" t="s">
        <v>337</v>
      </c>
      <c r="C251" s="33" t="s">
        <v>226</v>
      </c>
      <c r="D251" s="26" t="s">
        <v>238</v>
      </c>
      <c r="E251" s="29">
        <v>50549</v>
      </c>
      <c r="F251" s="28" t="s">
        <v>226</v>
      </c>
      <c r="G251" s="33"/>
      <c r="H251" s="26" t="s">
        <v>238</v>
      </c>
      <c r="I251" s="29">
        <v>4518</v>
      </c>
      <c r="J251" s="28" t="s">
        <v>226</v>
      </c>
      <c r="K251" s="33"/>
      <c r="L251" s="26" t="s">
        <v>238</v>
      </c>
      <c r="M251" s="29">
        <v>16080</v>
      </c>
      <c r="N251" s="28" t="s">
        <v>226</v>
      </c>
      <c r="O251" s="33"/>
      <c r="P251" s="26" t="s">
        <v>238</v>
      </c>
      <c r="Q251" s="29">
        <v>71147</v>
      </c>
      <c r="R251" s="28" t="s">
        <v>226</v>
      </c>
    </row>
    <row r="252" spans="1:18" x14ac:dyDescent="0.25">
      <c r="A252" s="17"/>
      <c r="B252" s="3" t="s">
        <v>341</v>
      </c>
      <c r="C252" s="41" t="s">
        <v>226</v>
      </c>
      <c r="D252" s="5" t="s">
        <v>238</v>
      </c>
      <c r="E252" s="30">
        <v>30758</v>
      </c>
      <c r="F252" t="s">
        <v>226</v>
      </c>
      <c r="G252" s="41"/>
      <c r="H252" s="5" t="s">
        <v>238</v>
      </c>
      <c r="I252" s="30">
        <v>22409</v>
      </c>
      <c r="J252" t="s">
        <v>226</v>
      </c>
      <c r="K252" s="41"/>
      <c r="L252" s="5" t="s">
        <v>238</v>
      </c>
      <c r="M252" s="30">
        <v>2675</v>
      </c>
      <c r="N252" t="s">
        <v>226</v>
      </c>
      <c r="O252" s="41"/>
      <c r="P252" s="5" t="s">
        <v>238</v>
      </c>
      <c r="Q252" s="30">
        <v>55842</v>
      </c>
      <c r="R252" t="s">
        <v>226</v>
      </c>
    </row>
    <row r="253" spans="1:18" x14ac:dyDescent="0.25">
      <c r="A253" s="17"/>
      <c r="B253" s="40" t="s">
        <v>338</v>
      </c>
      <c r="C253" s="33" t="s">
        <v>226</v>
      </c>
      <c r="D253" s="26"/>
      <c r="E253" s="26"/>
      <c r="F253" s="26"/>
      <c r="G253" s="33"/>
      <c r="H253" s="26"/>
      <c r="I253" s="26"/>
      <c r="J253" s="26"/>
      <c r="K253" s="33"/>
      <c r="L253" s="26"/>
      <c r="M253" s="26"/>
      <c r="N253" s="26"/>
      <c r="O253" s="33"/>
      <c r="P253" s="26"/>
      <c r="Q253" s="26"/>
      <c r="R253" s="26"/>
    </row>
    <row r="254" spans="1:18" x14ac:dyDescent="0.25">
      <c r="A254" s="17"/>
      <c r="B254" s="3" t="s">
        <v>335</v>
      </c>
      <c r="C254" s="41" t="s">
        <v>226</v>
      </c>
      <c r="D254" s="5" t="s">
        <v>238</v>
      </c>
      <c r="E254" s="30">
        <v>8187469</v>
      </c>
      <c r="F254" t="s">
        <v>226</v>
      </c>
      <c r="G254" s="41"/>
      <c r="H254" s="5" t="s">
        <v>238</v>
      </c>
      <c r="I254" s="30">
        <v>1561640</v>
      </c>
      <c r="J254" t="s">
        <v>226</v>
      </c>
      <c r="K254" s="41"/>
      <c r="L254" s="5" t="s">
        <v>238</v>
      </c>
      <c r="M254" s="30">
        <v>1685339</v>
      </c>
      <c r="N254" t="s">
        <v>226</v>
      </c>
      <c r="O254" s="41"/>
      <c r="P254" s="5" t="s">
        <v>238</v>
      </c>
      <c r="Q254" s="30">
        <v>11434448</v>
      </c>
      <c r="R254" t="s">
        <v>226</v>
      </c>
    </row>
    <row r="255" spans="1:18" x14ac:dyDescent="0.25">
      <c r="A255" s="17"/>
      <c r="B255" s="25" t="s">
        <v>336</v>
      </c>
      <c r="C255" s="33" t="s">
        <v>226</v>
      </c>
      <c r="D255" s="26" t="s">
        <v>238</v>
      </c>
      <c r="E255" s="29">
        <v>78337</v>
      </c>
      <c r="F255" s="28" t="s">
        <v>226</v>
      </c>
      <c r="G255" s="33"/>
      <c r="H255" s="26" t="s">
        <v>238</v>
      </c>
      <c r="I255" s="29">
        <v>7524</v>
      </c>
      <c r="J255" s="28" t="s">
        <v>226</v>
      </c>
      <c r="K255" s="33"/>
      <c r="L255" s="26" t="s">
        <v>238</v>
      </c>
      <c r="M255" s="27" t="s">
        <v>239</v>
      </c>
      <c r="N255" s="28" t="s">
        <v>226</v>
      </c>
      <c r="O255" s="33"/>
      <c r="P255" s="26" t="s">
        <v>238</v>
      </c>
      <c r="Q255" s="29">
        <v>85861</v>
      </c>
      <c r="R255" s="28" t="s">
        <v>226</v>
      </c>
    </row>
    <row r="256" spans="1:18" ht="30" x14ac:dyDescent="0.25">
      <c r="A256" s="17"/>
      <c r="B256" s="3" t="s">
        <v>375</v>
      </c>
      <c r="C256" s="41" t="s">
        <v>226</v>
      </c>
      <c r="D256" s="5" t="s">
        <v>238</v>
      </c>
      <c r="E256" s="30">
        <v>7758832</v>
      </c>
      <c r="F256" t="s">
        <v>226</v>
      </c>
      <c r="G256" s="41"/>
      <c r="H256" s="5" t="s">
        <v>238</v>
      </c>
      <c r="I256" s="30">
        <v>1259767</v>
      </c>
      <c r="J256" t="s">
        <v>226</v>
      </c>
      <c r="K256" s="41"/>
      <c r="L256" s="5" t="s">
        <v>238</v>
      </c>
      <c r="M256" s="30">
        <v>1577265</v>
      </c>
      <c r="N256" t="s">
        <v>226</v>
      </c>
      <c r="O256" s="41"/>
      <c r="P256" s="5" t="s">
        <v>238</v>
      </c>
      <c r="Q256" s="30">
        <v>10595864</v>
      </c>
      <c r="R256" t="s">
        <v>226</v>
      </c>
    </row>
    <row r="257" spans="1:34" ht="15.75" thickBot="1" x14ac:dyDescent="0.3">
      <c r="A257" s="17"/>
      <c r="B257" s="25" t="s">
        <v>341</v>
      </c>
      <c r="C257" s="33" t="s">
        <v>226</v>
      </c>
      <c r="D257" s="26" t="s">
        <v>238</v>
      </c>
      <c r="E257" s="29">
        <v>350300</v>
      </c>
      <c r="F257" s="28" t="s">
        <v>226</v>
      </c>
      <c r="G257" s="33"/>
      <c r="H257" s="26" t="s">
        <v>238</v>
      </c>
      <c r="I257" s="29">
        <v>294349</v>
      </c>
      <c r="J257" s="28" t="s">
        <v>226</v>
      </c>
      <c r="K257" s="33"/>
      <c r="L257" s="26" t="s">
        <v>238</v>
      </c>
      <c r="M257" s="29">
        <v>108074</v>
      </c>
      <c r="N257" s="28" t="s">
        <v>226</v>
      </c>
      <c r="O257" s="33"/>
      <c r="P257" s="26" t="s">
        <v>238</v>
      </c>
      <c r="Q257" s="29">
        <v>752723</v>
      </c>
      <c r="R257" s="28" t="s">
        <v>226</v>
      </c>
    </row>
    <row r="258" spans="1:34" ht="15.75" thickTop="1" x14ac:dyDescent="0.25">
      <c r="A258" s="17"/>
      <c r="B258" s="13"/>
      <c r="C258" s="13" t="s">
        <v>226</v>
      </c>
      <c r="D258" s="34"/>
      <c r="E258" s="34"/>
      <c r="F258" s="13"/>
      <c r="G258" s="13"/>
      <c r="H258" s="34"/>
      <c r="I258" s="34"/>
      <c r="J258" s="13"/>
      <c r="K258" s="13"/>
      <c r="L258" s="34"/>
      <c r="M258" s="34"/>
      <c r="N258" s="13"/>
      <c r="O258" s="13"/>
      <c r="P258" s="34"/>
      <c r="Q258" s="34"/>
      <c r="R258" s="13"/>
    </row>
    <row r="259" spans="1:34" ht="15.75" x14ac:dyDescent="0.25">
      <c r="A259" s="17"/>
      <c r="B259" s="42"/>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c r="AA259" s="42"/>
      <c r="AB259" s="42"/>
      <c r="AC259" s="42"/>
      <c r="AD259" s="42"/>
      <c r="AE259" s="42"/>
      <c r="AF259" s="42"/>
      <c r="AG259" s="42"/>
      <c r="AH259" s="42"/>
    </row>
    <row r="260" spans="1:34" x14ac:dyDescent="0.25">
      <c r="A260" s="17"/>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c r="AA260" s="16"/>
      <c r="AB260" s="16"/>
      <c r="AC260" s="16"/>
      <c r="AD260" s="16"/>
      <c r="AE260" s="16"/>
      <c r="AF260" s="16"/>
      <c r="AG260" s="16"/>
      <c r="AH260" s="16"/>
    </row>
    <row r="261" spans="1:34" ht="105" x14ac:dyDescent="0.25">
      <c r="A261" s="17"/>
      <c r="B261" s="14" t="s">
        <v>363</v>
      </c>
      <c r="C261" s="14" t="s">
        <v>376</v>
      </c>
    </row>
    <row r="262" spans="1:34" ht="150" x14ac:dyDescent="0.25">
      <c r="A262" s="17"/>
      <c r="B262" s="14" t="s">
        <v>377</v>
      </c>
      <c r="C262" s="14" t="s">
        <v>378</v>
      </c>
    </row>
    <row r="263" spans="1:34" x14ac:dyDescent="0.25">
      <c r="A263" s="17"/>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c r="AH263" s="20"/>
    </row>
    <row r="264" spans="1:34" x14ac:dyDescent="0.25">
      <c r="A264" s="17"/>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c r="AA264" s="16"/>
      <c r="AB264" s="16"/>
      <c r="AC264" s="16"/>
      <c r="AD264" s="16"/>
      <c r="AE264" s="16"/>
      <c r="AF264" s="16"/>
      <c r="AG264" s="16"/>
      <c r="AH264" s="16"/>
    </row>
    <row r="265" spans="1:34" x14ac:dyDescent="0.25">
      <c r="A265" s="17"/>
      <c r="B265" s="19" t="s">
        <v>379</v>
      </c>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c r="AA265" s="19"/>
      <c r="AB265" s="19"/>
      <c r="AC265" s="19"/>
      <c r="AD265" s="19"/>
      <c r="AE265" s="19"/>
      <c r="AF265" s="19"/>
      <c r="AG265" s="19"/>
      <c r="AH265" s="19"/>
    </row>
    <row r="266" spans="1:34" x14ac:dyDescent="0.25">
      <c r="A266" s="17"/>
      <c r="B266" s="16"/>
      <c r="C266" s="16"/>
      <c r="D266" s="16"/>
      <c r="E266" s="16"/>
      <c r="F266" s="16"/>
      <c r="G266" s="16"/>
      <c r="H266" s="16"/>
      <c r="I266" s="16"/>
      <c r="J266" s="16"/>
      <c r="K266" s="16"/>
      <c r="L266" s="16"/>
      <c r="M266" s="16"/>
      <c r="N266" s="16"/>
      <c r="O266" s="16"/>
      <c r="P266" s="16"/>
      <c r="Q266" s="16"/>
      <c r="R266" s="16"/>
      <c r="S266" s="16"/>
      <c r="T266" s="16"/>
      <c r="U266" s="16"/>
      <c r="V266" s="16"/>
      <c r="W266" s="16"/>
      <c r="X266" s="16"/>
      <c r="Y266" s="16"/>
      <c r="Z266" s="16"/>
      <c r="AA266" s="16"/>
      <c r="AB266" s="16"/>
      <c r="AC266" s="16"/>
      <c r="AD266" s="16"/>
      <c r="AE266" s="16"/>
      <c r="AF266" s="16"/>
      <c r="AG266" s="16"/>
      <c r="AH266" s="16"/>
    </row>
    <row r="267" spans="1:34" ht="15.75" x14ac:dyDescent="0.25">
      <c r="A267" s="17"/>
      <c r="B267" s="42"/>
      <c r="C267" s="42"/>
      <c r="D267" s="42"/>
      <c r="E267" s="42"/>
      <c r="F267" s="42"/>
      <c r="G267" s="42"/>
      <c r="H267" s="42"/>
      <c r="I267" s="42"/>
      <c r="J267" s="42"/>
      <c r="K267" s="42"/>
      <c r="L267" s="42"/>
      <c r="M267" s="42"/>
      <c r="N267" s="42"/>
      <c r="O267" s="42"/>
      <c r="P267" s="42"/>
      <c r="Q267" s="42"/>
      <c r="R267" s="42"/>
      <c r="S267" s="42"/>
      <c r="T267" s="42"/>
      <c r="U267" s="42"/>
      <c r="V267" s="42"/>
      <c r="W267" s="42"/>
      <c r="X267" s="42"/>
      <c r="Y267" s="42"/>
      <c r="Z267" s="42"/>
      <c r="AA267" s="42"/>
      <c r="AB267" s="42"/>
      <c r="AC267" s="42"/>
      <c r="AD267" s="42"/>
      <c r="AE267" s="42"/>
      <c r="AF267" s="42"/>
      <c r="AG267" s="42"/>
      <c r="AH267" s="42"/>
    </row>
    <row r="268" spans="1:34" x14ac:dyDescent="0.25">
      <c r="A268" s="17"/>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c r="AA268" s="16"/>
      <c r="AB268" s="16"/>
      <c r="AC268" s="16"/>
      <c r="AD268" s="16"/>
      <c r="AE268" s="16"/>
      <c r="AF268" s="16"/>
      <c r="AG268" s="16"/>
      <c r="AH268" s="16"/>
    </row>
    <row r="269" spans="1:34" x14ac:dyDescent="0.25">
      <c r="A269" s="17"/>
      <c r="B269" s="5"/>
      <c r="C269" s="5"/>
      <c r="D269" s="5"/>
      <c r="E269" s="5"/>
      <c r="F269" s="5"/>
      <c r="G269" s="5"/>
      <c r="H269" s="5"/>
      <c r="I269" s="5"/>
      <c r="J269" s="5"/>
    </row>
    <row r="270" spans="1:34" ht="15" customHeight="1" x14ac:dyDescent="0.25">
      <c r="A270" s="17"/>
      <c r="B270" s="47" t="s">
        <v>274</v>
      </c>
      <c r="C270" s="16" t="s">
        <v>226</v>
      </c>
      <c r="D270" s="37" t="s">
        <v>272</v>
      </c>
      <c r="E270" s="37"/>
      <c r="F270" s="16"/>
      <c r="G270" s="16" t="s">
        <v>226</v>
      </c>
      <c r="H270" s="37" t="s">
        <v>273</v>
      </c>
      <c r="I270" s="37"/>
      <c r="J270" s="16"/>
    </row>
    <row r="271" spans="1:34" ht="15.75" thickBot="1" x14ac:dyDescent="0.3">
      <c r="A271" s="17"/>
      <c r="B271" s="47"/>
      <c r="C271" s="16"/>
      <c r="D271" s="35">
        <v>2013</v>
      </c>
      <c r="E271" s="35"/>
      <c r="F271" s="16"/>
      <c r="G271" s="16"/>
      <c r="H271" s="35">
        <v>2012</v>
      </c>
      <c r="I271" s="35"/>
      <c r="J271" s="16"/>
    </row>
    <row r="272" spans="1:34" x14ac:dyDescent="0.25">
      <c r="A272" s="17"/>
      <c r="B272" s="40" t="s">
        <v>275</v>
      </c>
      <c r="C272" s="26" t="s">
        <v>226</v>
      </c>
      <c r="D272" s="26"/>
      <c r="E272" s="26"/>
      <c r="F272" s="26"/>
      <c r="G272" s="26" t="s">
        <v>226</v>
      </c>
      <c r="H272" s="26"/>
      <c r="I272" s="26"/>
      <c r="J272" s="26"/>
    </row>
    <row r="273" spans="1:10" x14ac:dyDescent="0.25">
      <c r="A273" s="17"/>
      <c r="B273" s="3" t="s">
        <v>276</v>
      </c>
      <c r="C273" s="5" t="s">
        <v>226</v>
      </c>
      <c r="D273" s="5" t="s">
        <v>238</v>
      </c>
      <c r="E273" s="30">
        <v>14118</v>
      </c>
      <c r="F273" t="s">
        <v>226</v>
      </c>
      <c r="G273" s="5" t="s">
        <v>226</v>
      </c>
      <c r="H273" s="5" t="s">
        <v>238</v>
      </c>
      <c r="I273" s="30">
        <v>18941</v>
      </c>
      <c r="J273" t="s">
        <v>226</v>
      </c>
    </row>
    <row r="274" spans="1:10" x14ac:dyDescent="0.25">
      <c r="A274" s="17"/>
      <c r="B274" s="25" t="s">
        <v>277</v>
      </c>
      <c r="C274" s="26" t="s">
        <v>226</v>
      </c>
      <c r="D274" s="26"/>
      <c r="E274" s="29">
        <v>19817</v>
      </c>
      <c r="F274" s="28" t="s">
        <v>226</v>
      </c>
      <c r="G274" s="26" t="s">
        <v>226</v>
      </c>
      <c r="H274" s="26"/>
      <c r="I274" s="29">
        <v>32777</v>
      </c>
      <c r="J274" s="28" t="s">
        <v>226</v>
      </c>
    </row>
    <row r="275" spans="1:10" x14ac:dyDescent="0.25">
      <c r="A275" s="17"/>
      <c r="B275" s="3" t="s">
        <v>278</v>
      </c>
      <c r="C275" s="5" t="s">
        <v>226</v>
      </c>
      <c r="D275" s="5"/>
      <c r="E275" s="30">
        <v>39695</v>
      </c>
      <c r="F275" t="s">
        <v>226</v>
      </c>
      <c r="G275" s="5" t="s">
        <v>226</v>
      </c>
      <c r="H275" s="5"/>
      <c r="I275" s="30">
        <v>40190</v>
      </c>
      <c r="J275" t="s">
        <v>226</v>
      </c>
    </row>
    <row r="276" spans="1:10" x14ac:dyDescent="0.25">
      <c r="A276" s="17"/>
      <c r="B276" s="25" t="s">
        <v>279</v>
      </c>
      <c r="C276" s="26" t="s">
        <v>226</v>
      </c>
      <c r="D276" s="26"/>
      <c r="E276" s="29">
        <v>13148</v>
      </c>
      <c r="F276" s="28" t="s">
        <v>226</v>
      </c>
      <c r="G276" s="26" t="s">
        <v>226</v>
      </c>
      <c r="H276" s="26"/>
      <c r="I276" s="29">
        <v>7705</v>
      </c>
      <c r="J276" s="28" t="s">
        <v>226</v>
      </c>
    </row>
    <row r="277" spans="1:10" ht="15.75" thickBot="1" x14ac:dyDescent="0.3">
      <c r="A277" s="17"/>
      <c r="B277" s="3" t="s">
        <v>280</v>
      </c>
      <c r="C277" s="5" t="s">
        <v>226</v>
      </c>
      <c r="D277" s="5"/>
      <c r="E277" s="30">
        <v>4684</v>
      </c>
      <c r="F277" t="s">
        <v>226</v>
      </c>
      <c r="G277" s="5" t="s">
        <v>226</v>
      </c>
      <c r="H277" s="5"/>
      <c r="I277" s="30">
        <v>3815</v>
      </c>
      <c r="J277" t="s">
        <v>226</v>
      </c>
    </row>
    <row r="278" spans="1:10" x14ac:dyDescent="0.25">
      <c r="A278" s="17"/>
      <c r="B278" s="13"/>
      <c r="C278" s="13" t="s">
        <v>226</v>
      </c>
      <c r="D278" s="32"/>
      <c r="E278" s="32"/>
      <c r="F278" s="13"/>
      <c r="G278" s="13" t="s">
        <v>226</v>
      </c>
      <c r="H278" s="32"/>
      <c r="I278" s="32"/>
      <c r="J278" s="13"/>
    </row>
    <row r="279" spans="1:10" ht="15.75" thickBot="1" x14ac:dyDescent="0.3">
      <c r="A279" s="17"/>
      <c r="B279" s="40" t="s">
        <v>281</v>
      </c>
      <c r="C279" s="33" t="s">
        <v>226</v>
      </c>
      <c r="D279" s="26" t="s">
        <v>238</v>
      </c>
      <c r="E279" s="29">
        <v>91462</v>
      </c>
      <c r="F279" s="28" t="s">
        <v>226</v>
      </c>
      <c r="G279" s="33" t="s">
        <v>226</v>
      </c>
      <c r="H279" s="26" t="s">
        <v>238</v>
      </c>
      <c r="I279" s="29">
        <v>103428</v>
      </c>
      <c r="J279" s="28" t="s">
        <v>226</v>
      </c>
    </row>
    <row r="280" spans="1:10" x14ac:dyDescent="0.25">
      <c r="A280" s="17"/>
      <c r="B280" s="13"/>
      <c r="C280" s="13" t="s">
        <v>226</v>
      </c>
      <c r="D280" s="32"/>
      <c r="E280" s="32"/>
      <c r="F280" s="13"/>
      <c r="G280" s="13" t="s">
        <v>226</v>
      </c>
      <c r="H280" s="32"/>
      <c r="I280" s="32"/>
      <c r="J280" s="13"/>
    </row>
    <row r="281" spans="1:10" x14ac:dyDescent="0.25">
      <c r="A281" s="17"/>
      <c r="B281" s="4" t="s">
        <v>282</v>
      </c>
      <c r="C281" s="41" t="s">
        <v>226</v>
      </c>
      <c r="D281" s="5"/>
      <c r="E281" s="5"/>
      <c r="F281" s="5"/>
      <c r="G281" s="41" t="s">
        <v>226</v>
      </c>
      <c r="H281" s="5"/>
      <c r="I281" s="5"/>
      <c r="J281" s="5"/>
    </row>
    <row r="282" spans="1:10" x14ac:dyDescent="0.25">
      <c r="A282" s="17"/>
      <c r="B282" s="25" t="s">
        <v>276</v>
      </c>
      <c r="C282" s="33" t="s">
        <v>226</v>
      </c>
      <c r="D282" s="26" t="s">
        <v>238</v>
      </c>
      <c r="E282" s="29">
        <v>3381</v>
      </c>
      <c r="F282" s="28" t="s">
        <v>226</v>
      </c>
      <c r="G282" s="33" t="s">
        <v>226</v>
      </c>
      <c r="H282" s="26" t="s">
        <v>238</v>
      </c>
      <c r="I282" s="29">
        <v>4326</v>
      </c>
      <c r="J282" s="28" t="s">
        <v>226</v>
      </c>
    </row>
    <row r="283" spans="1:10" x14ac:dyDescent="0.25">
      <c r="A283" s="17"/>
      <c r="B283" s="3" t="s">
        <v>277</v>
      </c>
      <c r="C283" s="41" t="s">
        <v>226</v>
      </c>
      <c r="D283" s="5"/>
      <c r="E283" s="30">
        <v>2025</v>
      </c>
      <c r="F283" t="s">
        <v>226</v>
      </c>
      <c r="G283" s="41" t="s">
        <v>226</v>
      </c>
      <c r="H283" s="5"/>
      <c r="I283" s="30">
        <v>5967</v>
      </c>
      <c r="J283" t="s">
        <v>226</v>
      </c>
    </row>
    <row r="284" spans="1:10" x14ac:dyDescent="0.25">
      <c r="A284" s="17"/>
      <c r="B284" s="25" t="s">
        <v>278</v>
      </c>
      <c r="C284" s="33" t="s">
        <v>226</v>
      </c>
      <c r="D284" s="26"/>
      <c r="E284" s="29">
        <v>6123</v>
      </c>
      <c r="F284" s="28" t="s">
        <v>226</v>
      </c>
      <c r="G284" s="33" t="s">
        <v>226</v>
      </c>
      <c r="H284" s="26"/>
      <c r="I284" s="29">
        <v>6609</v>
      </c>
      <c r="J284" s="28" t="s">
        <v>226</v>
      </c>
    </row>
    <row r="285" spans="1:10" x14ac:dyDescent="0.25">
      <c r="A285" s="17"/>
      <c r="B285" s="3" t="s">
        <v>279</v>
      </c>
      <c r="C285" s="41" t="s">
        <v>226</v>
      </c>
      <c r="D285" s="5"/>
      <c r="E285" s="30">
        <v>9664</v>
      </c>
      <c r="F285" t="s">
        <v>226</v>
      </c>
      <c r="G285" s="41" t="s">
        <v>226</v>
      </c>
      <c r="H285" s="5"/>
      <c r="I285" s="30">
        <v>10551</v>
      </c>
      <c r="J285" t="s">
        <v>226</v>
      </c>
    </row>
    <row r="286" spans="1:10" ht="15.75" thickBot="1" x14ac:dyDescent="0.3">
      <c r="A286" s="17"/>
      <c r="B286" s="25" t="s">
        <v>280</v>
      </c>
      <c r="C286" s="33" t="s">
        <v>226</v>
      </c>
      <c r="D286" s="26"/>
      <c r="E286" s="29">
        <v>1890</v>
      </c>
      <c r="F286" s="28" t="s">
        <v>226</v>
      </c>
      <c r="G286" s="33" t="s">
        <v>226</v>
      </c>
      <c r="H286" s="26"/>
      <c r="I286" s="29">
        <v>2634</v>
      </c>
      <c r="J286" s="28" t="s">
        <v>226</v>
      </c>
    </row>
    <row r="287" spans="1:10" x14ac:dyDescent="0.25">
      <c r="A287" s="17"/>
      <c r="B287" s="13"/>
      <c r="C287" s="13" t="s">
        <v>226</v>
      </c>
      <c r="D287" s="32"/>
      <c r="E287" s="32"/>
      <c r="F287" s="13"/>
      <c r="G287" s="13" t="s">
        <v>226</v>
      </c>
      <c r="H287" s="32"/>
      <c r="I287" s="32"/>
      <c r="J287" s="13"/>
    </row>
    <row r="288" spans="1:10" ht="15.75" thickBot="1" x14ac:dyDescent="0.3">
      <c r="A288" s="17"/>
      <c r="B288" s="4" t="s">
        <v>283</v>
      </c>
      <c r="C288" s="41" t="s">
        <v>226</v>
      </c>
      <c r="D288" s="5" t="s">
        <v>238</v>
      </c>
      <c r="E288" s="30">
        <v>23083</v>
      </c>
      <c r="F288" t="s">
        <v>226</v>
      </c>
      <c r="G288" s="41" t="s">
        <v>226</v>
      </c>
      <c r="H288" s="5" t="s">
        <v>238</v>
      </c>
      <c r="I288" s="30">
        <v>30087</v>
      </c>
      <c r="J288" t="s">
        <v>226</v>
      </c>
    </row>
    <row r="289" spans="1:10" x14ac:dyDescent="0.25">
      <c r="A289" s="17"/>
      <c r="B289" s="13"/>
      <c r="C289" s="13" t="s">
        <v>226</v>
      </c>
      <c r="D289" s="32"/>
      <c r="E289" s="32"/>
      <c r="F289" s="13"/>
      <c r="G289" s="13" t="s">
        <v>226</v>
      </c>
      <c r="H289" s="32"/>
      <c r="I289" s="32"/>
      <c r="J289" s="13"/>
    </row>
    <row r="290" spans="1:10" x14ac:dyDescent="0.25">
      <c r="A290" s="17"/>
      <c r="B290" s="40" t="s">
        <v>284</v>
      </c>
      <c r="C290" s="33" t="s">
        <v>226</v>
      </c>
      <c r="D290" s="26"/>
      <c r="E290" s="26"/>
      <c r="F290" s="26"/>
      <c r="G290" s="33" t="s">
        <v>226</v>
      </c>
      <c r="H290" s="26"/>
      <c r="I290" s="26"/>
      <c r="J290" s="26"/>
    </row>
    <row r="291" spans="1:10" x14ac:dyDescent="0.25">
      <c r="A291" s="17"/>
      <c r="B291" s="3" t="s">
        <v>276</v>
      </c>
      <c r="C291" s="41" t="s">
        <v>226</v>
      </c>
      <c r="D291" s="5" t="s">
        <v>238</v>
      </c>
      <c r="E291" s="31">
        <v>3</v>
      </c>
      <c r="F291" t="s">
        <v>226</v>
      </c>
      <c r="G291" s="41" t="s">
        <v>226</v>
      </c>
      <c r="H291" s="5" t="s">
        <v>238</v>
      </c>
      <c r="I291" s="31" t="s">
        <v>239</v>
      </c>
      <c r="J291" t="s">
        <v>226</v>
      </c>
    </row>
    <row r="292" spans="1:10" x14ac:dyDescent="0.25">
      <c r="A292" s="17"/>
      <c r="B292" s="25" t="s">
        <v>277</v>
      </c>
      <c r="C292" s="33" t="s">
        <v>226</v>
      </c>
      <c r="D292" s="26"/>
      <c r="E292" s="29">
        <v>2624</v>
      </c>
      <c r="F292" s="28" t="s">
        <v>226</v>
      </c>
      <c r="G292" s="33" t="s">
        <v>226</v>
      </c>
      <c r="H292" s="26"/>
      <c r="I292" s="29">
        <v>2487</v>
      </c>
      <c r="J292" s="28" t="s">
        <v>226</v>
      </c>
    </row>
    <row r="293" spans="1:10" x14ac:dyDescent="0.25">
      <c r="A293" s="17"/>
      <c r="B293" s="3" t="s">
        <v>278</v>
      </c>
      <c r="C293" s="41" t="s">
        <v>226</v>
      </c>
      <c r="D293" s="5"/>
      <c r="E293" s="30">
        <v>1179</v>
      </c>
      <c r="F293" t="s">
        <v>226</v>
      </c>
      <c r="G293" s="41" t="s">
        <v>226</v>
      </c>
      <c r="H293" s="5"/>
      <c r="I293" s="30">
        <v>1220</v>
      </c>
      <c r="J293" t="s">
        <v>226</v>
      </c>
    </row>
    <row r="294" spans="1:10" x14ac:dyDescent="0.25">
      <c r="A294" s="17"/>
      <c r="B294" s="25" t="s">
        <v>279</v>
      </c>
      <c r="C294" s="33" t="s">
        <v>226</v>
      </c>
      <c r="D294" s="26"/>
      <c r="E294" s="27">
        <v>942</v>
      </c>
      <c r="F294" s="28" t="s">
        <v>226</v>
      </c>
      <c r="G294" s="33" t="s">
        <v>226</v>
      </c>
      <c r="H294" s="26"/>
      <c r="I294" s="27">
        <v>393</v>
      </c>
      <c r="J294" s="28" t="s">
        <v>226</v>
      </c>
    </row>
    <row r="295" spans="1:10" ht="15.75" thickBot="1" x14ac:dyDescent="0.3">
      <c r="A295" s="17"/>
      <c r="B295" s="3" t="s">
        <v>280</v>
      </c>
      <c r="C295" s="41" t="s">
        <v>226</v>
      </c>
      <c r="D295" s="5"/>
      <c r="E295" s="31">
        <v>415</v>
      </c>
      <c r="F295" t="s">
        <v>226</v>
      </c>
      <c r="G295" s="41" t="s">
        <v>226</v>
      </c>
      <c r="H295" s="5"/>
      <c r="I295" s="31" t="s">
        <v>239</v>
      </c>
      <c r="J295" t="s">
        <v>226</v>
      </c>
    </row>
    <row r="296" spans="1:10" x14ac:dyDescent="0.25">
      <c r="A296" s="17"/>
      <c r="B296" s="13"/>
      <c r="C296" s="13" t="s">
        <v>226</v>
      </c>
      <c r="D296" s="32"/>
      <c r="E296" s="32"/>
      <c r="F296" s="13"/>
      <c r="G296" s="13" t="s">
        <v>226</v>
      </c>
      <c r="H296" s="32"/>
      <c r="I296" s="32"/>
      <c r="J296" s="13"/>
    </row>
    <row r="297" spans="1:10" ht="15.75" thickBot="1" x14ac:dyDescent="0.3">
      <c r="A297" s="17"/>
      <c r="B297" s="40" t="s">
        <v>285</v>
      </c>
      <c r="C297" s="33" t="s">
        <v>226</v>
      </c>
      <c r="D297" s="26" t="s">
        <v>238</v>
      </c>
      <c r="E297" s="29">
        <v>5163</v>
      </c>
      <c r="F297" s="28" t="s">
        <v>226</v>
      </c>
      <c r="G297" s="33" t="s">
        <v>226</v>
      </c>
      <c r="H297" s="26" t="s">
        <v>238</v>
      </c>
      <c r="I297" s="29">
        <v>4100</v>
      </c>
      <c r="J297" s="28" t="s">
        <v>226</v>
      </c>
    </row>
    <row r="298" spans="1:10" x14ac:dyDescent="0.25">
      <c r="A298" s="17"/>
      <c r="B298" s="13"/>
      <c r="C298" s="13" t="s">
        <v>226</v>
      </c>
      <c r="D298" s="32"/>
      <c r="E298" s="32"/>
      <c r="F298" s="13"/>
      <c r="G298" s="13" t="s">
        <v>226</v>
      </c>
      <c r="H298" s="32"/>
      <c r="I298" s="32"/>
      <c r="J298" s="13"/>
    </row>
    <row r="299" spans="1:10" x14ac:dyDescent="0.25">
      <c r="A299" s="17"/>
      <c r="B299" s="4" t="s">
        <v>286</v>
      </c>
      <c r="C299" s="41" t="s">
        <v>226</v>
      </c>
      <c r="D299" s="5"/>
      <c r="E299" s="5"/>
      <c r="F299" s="5"/>
      <c r="G299" s="41" t="s">
        <v>226</v>
      </c>
      <c r="H299" s="5"/>
      <c r="I299" s="5"/>
      <c r="J299" s="5"/>
    </row>
    <row r="300" spans="1:10" x14ac:dyDescent="0.25">
      <c r="A300" s="17"/>
      <c r="B300" s="25" t="s">
        <v>276</v>
      </c>
      <c r="C300" s="33" t="s">
        <v>226</v>
      </c>
      <c r="D300" s="26" t="s">
        <v>238</v>
      </c>
      <c r="E300" s="29">
        <v>17502</v>
      </c>
      <c r="F300" s="28" t="s">
        <v>226</v>
      </c>
      <c r="G300" s="33" t="s">
        <v>226</v>
      </c>
      <c r="H300" s="26" t="s">
        <v>238</v>
      </c>
      <c r="I300" s="29">
        <v>23267</v>
      </c>
      <c r="J300" s="28" t="s">
        <v>226</v>
      </c>
    </row>
    <row r="301" spans="1:10" x14ac:dyDescent="0.25">
      <c r="A301" s="17"/>
      <c r="B301" s="3" t="s">
        <v>277</v>
      </c>
      <c r="C301" s="41" t="s">
        <v>226</v>
      </c>
      <c r="D301" s="5"/>
      <c r="E301" s="30">
        <v>24466</v>
      </c>
      <c r="F301" t="s">
        <v>226</v>
      </c>
      <c r="G301" s="41" t="s">
        <v>226</v>
      </c>
      <c r="H301" s="5"/>
      <c r="I301" s="30">
        <v>41231</v>
      </c>
      <c r="J301" t="s">
        <v>226</v>
      </c>
    </row>
    <row r="302" spans="1:10" x14ac:dyDescent="0.25">
      <c r="A302" s="17"/>
      <c r="B302" s="25" t="s">
        <v>278</v>
      </c>
      <c r="C302" s="33" t="s">
        <v>226</v>
      </c>
      <c r="D302" s="26"/>
      <c r="E302" s="29">
        <v>46997</v>
      </c>
      <c r="F302" s="28" t="s">
        <v>226</v>
      </c>
      <c r="G302" s="33" t="s">
        <v>226</v>
      </c>
      <c r="H302" s="26"/>
      <c r="I302" s="29">
        <v>48019</v>
      </c>
      <c r="J302" s="28" t="s">
        <v>226</v>
      </c>
    </row>
    <row r="303" spans="1:10" x14ac:dyDescent="0.25">
      <c r="A303" s="17"/>
      <c r="B303" s="3" t="s">
        <v>279</v>
      </c>
      <c r="C303" s="41" t="s">
        <v>226</v>
      </c>
      <c r="D303" s="5"/>
      <c r="E303" s="30">
        <v>23754</v>
      </c>
      <c r="F303" t="s">
        <v>226</v>
      </c>
      <c r="G303" s="41" t="s">
        <v>226</v>
      </c>
      <c r="H303" s="5"/>
      <c r="I303" s="30">
        <v>18649</v>
      </c>
      <c r="J303" t="s">
        <v>226</v>
      </c>
    </row>
    <row r="304" spans="1:10" ht="15.75" thickBot="1" x14ac:dyDescent="0.3">
      <c r="A304" s="17"/>
      <c r="B304" s="25" t="s">
        <v>280</v>
      </c>
      <c r="C304" s="33" t="s">
        <v>226</v>
      </c>
      <c r="D304" s="26"/>
      <c r="E304" s="29">
        <v>6989</v>
      </c>
      <c r="F304" s="28" t="s">
        <v>226</v>
      </c>
      <c r="G304" s="33" t="s">
        <v>226</v>
      </c>
      <c r="H304" s="26"/>
      <c r="I304" s="29">
        <v>6449</v>
      </c>
      <c r="J304" s="28" t="s">
        <v>226</v>
      </c>
    </row>
    <row r="305" spans="1:34" x14ac:dyDescent="0.25">
      <c r="A305" s="17"/>
      <c r="B305" s="13"/>
      <c r="C305" s="13" t="s">
        <v>226</v>
      </c>
      <c r="D305" s="32"/>
      <c r="E305" s="32"/>
      <c r="F305" s="13"/>
      <c r="G305" s="13" t="s">
        <v>226</v>
      </c>
      <c r="H305" s="32"/>
      <c r="I305" s="32"/>
      <c r="J305" s="13"/>
    </row>
    <row r="306" spans="1:34" ht="15.75" thickBot="1" x14ac:dyDescent="0.3">
      <c r="A306" s="17"/>
      <c r="B306" s="4" t="s">
        <v>287</v>
      </c>
      <c r="C306" s="41" t="s">
        <v>226</v>
      </c>
      <c r="D306" s="5" t="s">
        <v>238</v>
      </c>
      <c r="E306" s="30">
        <v>119708</v>
      </c>
      <c r="F306" t="s">
        <v>226</v>
      </c>
      <c r="G306" s="41" t="s">
        <v>226</v>
      </c>
      <c r="H306" s="5" t="s">
        <v>238</v>
      </c>
      <c r="I306" s="30">
        <v>137615</v>
      </c>
      <c r="J306" t="s">
        <v>226</v>
      </c>
    </row>
    <row r="307" spans="1:34" ht="15.75" thickTop="1" x14ac:dyDescent="0.25">
      <c r="A307" s="17"/>
      <c r="B307" s="13"/>
      <c r="C307" s="13" t="s">
        <v>226</v>
      </c>
      <c r="D307" s="34"/>
      <c r="E307" s="34"/>
      <c r="F307" s="13"/>
      <c r="G307" s="13" t="s">
        <v>226</v>
      </c>
      <c r="H307" s="34"/>
      <c r="I307" s="34"/>
      <c r="J307" s="13"/>
    </row>
    <row r="308" spans="1:34" x14ac:dyDescent="0.25">
      <c r="A308" s="17"/>
      <c r="B308" s="20"/>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c r="AA308" s="20"/>
      <c r="AB308" s="20"/>
      <c r="AC308" s="20"/>
      <c r="AD308" s="20"/>
      <c r="AE308" s="20"/>
      <c r="AF308" s="20"/>
      <c r="AG308" s="20"/>
      <c r="AH308" s="20"/>
    </row>
    <row r="309" spans="1:34" x14ac:dyDescent="0.25">
      <c r="A309" s="17"/>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c r="Z309" s="16"/>
      <c r="AA309" s="16"/>
      <c r="AB309" s="16"/>
      <c r="AC309" s="16"/>
      <c r="AD309" s="16"/>
      <c r="AE309" s="16"/>
      <c r="AF309" s="16"/>
      <c r="AG309" s="16"/>
      <c r="AH309" s="16"/>
    </row>
    <row r="310" spans="1:34" x14ac:dyDescent="0.25">
      <c r="A310" s="17"/>
      <c r="B310" s="19" t="s">
        <v>380</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c r="AE310" s="19"/>
      <c r="AF310" s="19"/>
      <c r="AG310" s="19"/>
      <c r="AH310" s="19"/>
    </row>
    <row r="311" spans="1:34" x14ac:dyDescent="0.25">
      <c r="A311" s="17"/>
      <c r="B311" s="16"/>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c r="AD311" s="16"/>
      <c r="AE311" s="16"/>
      <c r="AF311" s="16"/>
      <c r="AG311" s="16"/>
      <c r="AH311" s="16"/>
    </row>
    <row r="312" spans="1:34" x14ac:dyDescent="0.25">
      <c r="A312" s="17"/>
      <c r="B312" s="19" t="s">
        <v>381</v>
      </c>
      <c r="C312" s="19"/>
      <c r="D312" s="19"/>
      <c r="E312" s="19"/>
      <c r="F312" s="19"/>
      <c r="G312" s="19"/>
      <c r="H312" s="19"/>
      <c r="I312" s="19"/>
      <c r="J312" s="19"/>
      <c r="K312" s="19"/>
      <c r="L312" s="19"/>
      <c r="M312" s="19"/>
      <c r="N312" s="19"/>
      <c r="O312" s="19"/>
      <c r="P312" s="19"/>
      <c r="Q312" s="19"/>
      <c r="R312" s="19"/>
      <c r="S312" s="19"/>
      <c r="T312" s="19"/>
      <c r="U312" s="19"/>
      <c r="V312" s="19"/>
      <c r="W312" s="19"/>
      <c r="X312" s="19"/>
      <c r="Y312" s="19"/>
      <c r="Z312" s="19"/>
      <c r="AA312" s="19"/>
      <c r="AB312" s="19"/>
      <c r="AC312" s="19"/>
      <c r="AD312" s="19"/>
      <c r="AE312" s="19"/>
      <c r="AF312" s="19"/>
      <c r="AG312" s="19"/>
      <c r="AH312" s="19"/>
    </row>
    <row r="313" spans="1:34" x14ac:dyDescent="0.25">
      <c r="A313" s="17"/>
      <c r="B313" s="16"/>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6"/>
      <c r="AA313" s="16"/>
      <c r="AB313" s="16"/>
      <c r="AC313" s="16"/>
      <c r="AD313" s="16"/>
      <c r="AE313" s="16"/>
      <c r="AF313" s="16"/>
      <c r="AG313" s="16"/>
      <c r="AH313" s="16"/>
    </row>
    <row r="314" spans="1:34" x14ac:dyDescent="0.25">
      <c r="A314" s="17"/>
      <c r="B314" s="19" t="s">
        <v>382</v>
      </c>
      <c r="C314" s="19"/>
      <c r="D314" s="19"/>
      <c r="E314" s="19"/>
      <c r="F314" s="19"/>
      <c r="G314" s="19"/>
      <c r="H314" s="19"/>
      <c r="I314" s="19"/>
      <c r="J314" s="19"/>
      <c r="K314" s="19"/>
      <c r="L314" s="19"/>
      <c r="M314" s="19"/>
      <c r="N314" s="19"/>
      <c r="O314" s="19"/>
      <c r="P314" s="19"/>
      <c r="Q314" s="19"/>
      <c r="R314" s="19"/>
      <c r="S314" s="19"/>
      <c r="T314" s="19"/>
      <c r="U314" s="19"/>
      <c r="V314" s="19"/>
      <c r="W314" s="19"/>
      <c r="X314" s="19"/>
      <c r="Y314" s="19"/>
      <c r="Z314" s="19"/>
      <c r="AA314" s="19"/>
      <c r="AB314" s="19"/>
      <c r="AC314" s="19"/>
      <c r="AD314" s="19"/>
      <c r="AE314" s="19"/>
      <c r="AF314" s="19"/>
      <c r="AG314" s="19"/>
      <c r="AH314" s="19"/>
    </row>
    <row r="315" spans="1:34" x14ac:dyDescent="0.25">
      <c r="A315" s="17"/>
      <c r="B315" s="16"/>
      <c r="C315" s="16"/>
      <c r="D315" s="16"/>
      <c r="E315" s="16"/>
      <c r="F315" s="16"/>
      <c r="G315" s="16"/>
      <c r="H315" s="16"/>
      <c r="I315" s="16"/>
      <c r="J315" s="16"/>
      <c r="K315" s="16"/>
      <c r="L315" s="16"/>
      <c r="M315" s="16"/>
      <c r="N315" s="16"/>
      <c r="O315" s="16"/>
      <c r="P315" s="16"/>
      <c r="Q315" s="16"/>
      <c r="R315" s="16"/>
      <c r="S315" s="16"/>
      <c r="T315" s="16"/>
      <c r="U315" s="16"/>
      <c r="V315" s="16"/>
      <c r="W315" s="16"/>
      <c r="X315" s="16"/>
      <c r="Y315" s="16"/>
      <c r="Z315" s="16"/>
      <c r="AA315" s="16"/>
      <c r="AB315" s="16"/>
      <c r="AC315" s="16"/>
      <c r="AD315" s="16"/>
      <c r="AE315" s="16"/>
      <c r="AF315" s="16"/>
      <c r="AG315" s="16"/>
      <c r="AH315" s="16"/>
    </row>
    <row r="316" spans="1:34" ht="15.75" x14ac:dyDescent="0.25">
      <c r="A316" s="17"/>
      <c r="B316" s="42"/>
      <c r="C316" s="42"/>
      <c r="D316" s="42"/>
      <c r="E316" s="42"/>
      <c r="F316" s="42"/>
      <c r="G316" s="42"/>
      <c r="H316" s="42"/>
      <c r="I316" s="42"/>
      <c r="J316" s="42"/>
      <c r="K316" s="42"/>
      <c r="L316" s="42"/>
      <c r="M316" s="42"/>
      <c r="N316" s="42"/>
      <c r="O316" s="42"/>
      <c r="P316" s="42"/>
      <c r="Q316" s="42"/>
      <c r="R316" s="42"/>
      <c r="S316" s="42"/>
      <c r="T316" s="42"/>
      <c r="U316" s="42"/>
      <c r="V316" s="42"/>
      <c r="W316" s="42"/>
      <c r="X316" s="42"/>
      <c r="Y316" s="42"/>
      <c r="Z316" s="42"/>
      <c r="AA316" s="42"/>
      <c r="AB316" s="42"/>
      <c r="AC316" s="42"/>
      <c r="AD316" s="42"/>
      <c r="AE316" s="42"/>
      <c r="AF316" s="42"/>
      <c r="AG316" s="42"/>
      <c r="AH316" s="42"/>
    </row>
    <row r="317" spans="1:34" x14ac:dyDescent="0.25">
      <c r="A317" s="17"/>
      <c r="B317" s="16"/>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6"/>
      <c r="AA317" s="16"/>
      <c r="AB317" s="16"/>
      <c r="AC317" s="16"/>
      <c r="AD317" s="16"/>
      <c r="AE317" s="16"/>
      <c r="AF317" s="16"/>
      <c r="AG317" s="16"/>
      <c r="AH317" s="16"/>
    </row>
    <row r="318" spans="1:34" x14ac:dyDescent="0.25">
      <c r="A318" s="17"/>
      <c r="B318" s="5"/>
      <c r="C318" s="5"/>
      <c r="D318" s="5"/>
      <c r="E318" s="5"/>
      <c r="F318" s="5"/>
      <c r="G318" s="5"/>
      <c r="H318" s="5"/>
      <c r="I318" s="5"/>
      <c r="J318" s="5"/>
      <c r="K318" s="5"/>
      <c r="L318" s="5"/>
      <c r="M318" s="5"/>
      <c r="N318" s="5"/>
      <c r="O318" s="5"/>
      <c r="P318" s="5"/>
      <c r="Q318" s="5"/>
      <c r="R318" s="5"/>
      <c r="S318" s="5"/>
      <c r="T318" s="5"/>
      <c r="U318" s="5"/>
      <c r="V318" s="5"/>
      <c r="W318" s="5"/>
      <c r="X318" s="5"/>
      <c r="Y318" s="5"/>
      <c r="Z318" s="5"/>
    </row>
    <row r="319" spans="1:34" x14ac:dyDescent="0.25">
      <c r="A319" s="17"/>
      <c r="B319" s="5"/>
      <c r="C319" s="5" t="s">
        <v>226</v>
      </c>
      <c r="D319" s="48" t="s">
        <v>300</v>
      </c>
      <c r="E319" s="48"/>
      <c r="F319" s="48"/>
      <c r="G319" s="48"/>
      <c r="H319" s="48"/>
      <c r="I319" s="48"/>
      <c r="J319" s="48"/>
      <c r="K319" s="48"/>
      <c r="L319" s="48"/>
      <c r="M319" s="48"/>
      <c r="N319" s="48"/>
      <c r="O319" s="48"/>
      <c r="P319" s="48"/>
      <c r="Q319" s="48"/>
      <c r="R319" s="48"/>
      <c r="S319" s="48"/>
      <c r="T319" s="48"/>
      <c r="U319" s="48"/>
      <c r="V319" s="48"/>
      <c r="W319" s="48"/>
      <c r="X319" s="48"/>
      <c r="Y319" s="48"/>
      <c r="Z319" s="5"/>
    </row>
    <row r="320" spans="1:34" ht="15.75" thickBot="1" x14ac:dyDescent="0.3">
      <c r="A320" s="17"/>
      <c r="B320" s="5"/>
      <c r="C320" s="5" t="s">
        <v>226</v>
      </c>
      <c r="D320" s="45" t="s">
        <v>383</v>
      </c>
      <c r="E320" s="45"/>
      <c r="F320" s="45"/>
      <c r="G320" s="45"/>
      <c r="H320" s="45"/>
      <c r="I320" s="45"/>
      <c r="J320" s="45"/>
      <c r="K320" s="45"/>
      <c r="L320" s="45"/>
      <c r="M320" s="45"/>
      <c r="N320" s="5"/>
      <c r="O320" s="5" t="s">
        <v>226</v>
      </c>
      <c r="P320" s="45" t="s">
        <v>384</v>
      </c>
      <c r="Q320" s="45"/>
      <c r="R320" s="45"/>
      <c r="S320" s="45"/>
      <c r="T320" s="45"/>
      <c r="U320" s="45"/>
      <c r="V320" s="45"/>
      <c r="W320" s="45"/>
      <c r="X320" s="45"/>
      <c r="Y320" s="45"/>
      <c r="Z320" s="5"/>
    </row>
    <row r="321" spans="1:26" x14ac:dyDescent="0.25">
      <c r="A321" s="17"/>
      <c r="B321" s="5"/>
      <c r="C321" s="5" t="s">
        <v>226</v>
      </c>
      <c r="D321" s="36"/>
      <c r="E321" s="36"/>
      <c r="F321" s="5"/>
      <c r="G321" s="5" t="s">
        <v>226</v>
      </c>
      <c r="H321" s="49" t="s">
        <v>385</v>
      </c>
      <c r="I321" s="49"/>
      <c r="J321" s="5"/>
      <c r="K321" s="5" t="s">
        <v>226</v>
      </c>
      <c r="L321" s="49" t="s">
        <v>386</v>
      </c>
      <c r="M321" s="49"/>
      <c r="N321" s="5"/>
      <c r="O321" s="5" t="s">
        <v>226</v>
      </c>
      <c r="P321" s="36"/>
      <c r="Q321" s="36"/>
      <c r="R321" s="5"/>
      <c r="S321" s="5" t="s">
        <v>226</v>
      </c>
      <c r="T321" s="49" t="s">
        <v>385</v>
      </c>
      <c r="U321" s="49"/>
      <c r="V321" s="5"/>
      <c r="W321" s="5" t="s">
        <v>226</v>
      </c>
      <c r="X321" s="49" t="s">
        <v>386</v>
      </c>
      <c r="Y321" s="49"/>
      <c r="Z321" s="5"/>
    </row>
    <row r="322" spans="1:26" x14ac:dyDescent="0.25">
      <c r="A322" s="17"/>
      <c r="B322" s="5"/>
      <c r="C322" s="5" t="s">
        <v>226</v>
      </c>
      <c r="D322" s="16"/>
      <c r="E322" s="16"/>
      <c r="F322" s="5"/>
      <c r="G322" s="5" t="s">
        <v>226</v>
      </c>
      <c r="H322" s="48" t="s">
        <v>387</v>
      </c>
      <c r="I322" s="48"/>
      <c r="J322" s="5"/>
      <c r="K322" s="5" t="s">
        <v>226</v>
      </c>
      <c r="L322" s="48" t="s">
        <v>387</v>
      </c>
      <c r="M322" s="48"/>
      <c r="N322" s="5"/>
      <c r="O322" s="5" t="s">
        <v>226</v>
      </c>
      <c r="P322" s="16"/>
      <c r="Q322" s="16"/>
      <c r="R322" s="5"/>
      <c r="S322" s="5" t="s">
        <v>226</v>
      </c>
      <c r="T322" s="48" t="s">
        <v>387</v>
      </c>
      <c r="U322" s="48"/>
      <c r="V322" s="5"/>
      <c r="W322" s="5" t="s">
        <v>226</v>
      </c>
      <c r="X322" s="48" t="s">
        <v>387</v>
      </c>
      <c r="Y322" s="48"/>
      <c r="Z322" s="5"/>
    </row>
    <row r="323" spans="1:26" x14ac:dyDescent="0.25">
      <c r="A323" s="17"/>
      <c r="B323" s="5"/>
      <c r="C323" s="5" t="s">
        <v>226</v>
      </c>
      <c r="D323" s="48" t="s">
        <v>388</v>
      </c>
      <c r="E323" s="48"/>
      <c r="F323" s="5"/>
      <c r="G323" s="5" t="s">
        <v>226</v>
      </c>
      <c r="H323" s="48" t="s">
        <v>389</v>
      </c>
      <c r="I323" s="48"/>
      <c r="J323" s="5"/>
      <c r="K323" s="5" t="s">
        <v>226</v>
      </c>
      <c r="L323" s="48" t="s">
        <v>389</v>
      </c>
      <c r="M323" s="48"/>
      <c r="N323" s="5"/>
      <c r="O323" s="5" t="s">
        <v>226</v>
      </c>
      <c r="P323" s="48" t="s">
        <v>388</v>
      </c>
      <c r="Q323" s="48"/>
      <c r="R323" s="5"/>
      <c r="S323" s="5" t="s">
        <v>226</v>
      </c>
      <c r="T323" s="48" t="s">
        <v>389</v>
      </c>
      <c r="U323" s="48"/>
      <c r="V323" s="5"/>
      <c r="W323" s="5" t="s">
        <v>226</v>
      </c>
      <c r="X323" s="48" t="s">
        <v>389</v>
      </c>
      <c r="Y323" s="48"/>
      <c r="Z323" s="5"/>
    </row>
    <row r="324" spans="1:26" ht="15.75" thickBot="1" x14ac:dyDescent="0.3">
      <c r="A324" s="17"/>
      <c r="B324" s="2" t="s">
        <v>390</v>
      </c>
      <c r="C324" s="5" t="s">
        <v>226</v>
      </c>
      <c r="D324" s="45" t="s">
        <v>391</v>
      </c>
      <c r="E324" s="45"/>
      <c r="F324" s="5"/>
      <c r="G324" s="5" t="s">
        <v>226</v>
      </c>
      <c r="H324" s="45" t="s">
        <v>392</v>
      </c>
      <c r="I324" s="45"/>
      <c r="J324" s="5"/>
      <c r="K324" s="5" t="s">
        <v>226</v>
      </c>
      <c r="L324" s="45" t="s">
        <v>392</v>
      </c>
      <c r="M324" s="45"/>
      <c r="N324" s="5"/>
      <c r="O324" s="5" t="s">
        <v>226</v>
      </c>
      <c r="P324" s="45" t="s">
        <v>391</v>
      </c>
      <c r="Q324" s="45"/>
      <c r="R324" s="5"/>
      <c r="S324" s="5" t="s">
        <v>226</v>
      </c>
      <c r="T324" s="45" t="s">
        <v>392</v>
      </c>
      <c r="U324" s="45"/>
      <c r="V324" s="5"/>
      <c r="W324" s="5" t="s">
        <v>226</v>
      </c>
      <c r="X324" s="45" t="s">
        <v>392</v>
      </c>
      <c r="Y324" s="45"/>
      <c r="Z324" s="5"/>
    </row>
    <row r="325" spans="1:26" x14ac:dyDescent="0.25">
      <c r="A325" s="17"/>
      <c r="B325" s="40" t="s">
        <v>275</v>
      </c>
      <c r="C325" s="26" t="s">
        <v>226</v>
      </c>
      <c r="D325" s="26"/>
      <c r="E325" s="26"/>
      <c r="F325" s="26"/>
      <c r="G325" s="26" t="s">
        <v>226</v>
      </c>
      <c r="H325" s="26"/>
      <c r="I325" s="26"/>
      <c r="J325" s="26"/>
      <c r="K325" s="26" t="s">
        <v>226</v>
      </c>
      <c r="L325" s="26"/>
      <c r="M325" s="26"/>
      <c r="N325" s="26"/>
      <c r="O325" s="26" t="s">
        <v>226</v>
      </c>
      <c r="P325" s="26"/>
      <c r="Q325" s="26"/>
      <c r="R325" s="26"/>
      <c r="S325" s="26" t="s">
        <v>226</v>
      </c>
      <c r="T325" s="26"/>
      <c r="U325" s="26"/>
      <c r="V325" s="26"/>
      <c r="W325" s="26" t="s">
        <v>226</v>
      </c>
      <c r="X325" s="26"/>
      <c r="Y325" s="26"/>
      <c r="Z325" s="26"/>
    </row>
    <row r="326" spans="1:26" x14ac:dyDescent="0.25">
      <c r="A326" s="17"/>
      <c r="B326" s="3" t="s">
        <v>276</v>
      </c>
      <c r="C326" s="5" t="s">
        <v>226</v>
      </c>
      <c r="D326" s="5"/>
      <c r="E326" s="31">
        <v>1</v>
      </c>
      <c r="F326" t="s">
        <v>226</v>
      </c>
      <c r="G326" s="5" t="s">
        <v>226</v>
      </c>
      <c r="H326" s="5" t="s">
        <v>238</v>
      </c>
      <c r="I326" s="31">
        <v>926</v>
      </c>
      <c r="J326" t="s">
        <v>226</v>
      </c>
      <c r="K326" s="5" t="s">
        <v>226</v>
      </c>
      <c r="L326" s="5" t="s">
        <v>238</v>
      </c>
      <c r="M326" s="31">
        <v>913</v>
      </c>
      <c r="N326" t="s">
        <v>226</v>
      </c>
      <c r="O326" s="5" t="s">
        <v>226</v>
      </c>
      <c r="P326" s="5"/>
      <c r="Q326" s="31">
        <v>1</v>
      </c>
      <c r="R326" t="s">
        <v>226</v>
      </c>
      <c r="S326" s="5" t="s">
        <v>226</v>
      </c>
      <c r="T326" s="5" t="s">
        <v>238</v>
      </c>
      <c r="U326" s="31">
        <v>790</v>
      </c>
      <c r="V326" t="s">
        <v>226</v>
      </c>
      <c r="W326" s="5" t="s">
        <v>226</v>
      </c>
      <c r="X326" s="5" t="s">
        <v>238</v>
      </c>
      <c r="Y326" s="31">
        <v>790</v>
      </c>
      <c r="Z326" t="s">
        <v>226</v>
      </c>
    </row>
    <row r="327" spans="1:26" x14ac:dyDescent="0.25">
      <c r="A327" s="17"/>
      <c r="B327" s="25" t="s">
        <v>277</v>
      </c>
      <c r="C327" s="26" t="s">
        <v>226</v>
      </c>
      <c r="D327" s="26"/>
      <c r="E327" s="27" t="s">
        <v>239</v>
      </c>
      <c r="F327" s="28" t="s">
        <v>226</v>
      </c>
      <c r="G327" s="26" t="s">
        <v>226</v>
      </c>
      <c r="H327" s="26"/>
      <c r="I327" s="27" t="s">
        <v>239</v>
      </c>
      <c r="J327" s="28" t="s">
        <v>226</v>
      </c>
      <c r="K327" s="26" t="s">
        <v>226</v>
      </c>
      <c r="L327" s="26"/>
      <c r="M327" s="27" t="s">
        <v>239</v>
      </c>
      <c r="N327" s="28" t="s">
        <v>226</v>
      </c>
      <c r="O327" s="26" t="s">
        <v>226</v>
      </c>
      <c r="P327" s="26"/>
      <c r="Q327" s="27" t="s">
        <v>239</v>
      </c>
      <c r="R327" s="28" t="s">
        <v>226</v>
      </c>
      <c r="S327" s="26" t="s">
        <v>226</v>
      </c>
      <c r="T327" s="26"/>
      <c r="U327" s="27" t="s">
        <v>239</v>
      </c>
      <c r="V327" s="28" t="s">
        <v>226</v>
      </c>
      <c r="W327" s="26" t="s">
        <v>226</v>
      </c>
      <c r="X327" s="26"/>
      <c r="Y327" s="27" t="s">
        <v>239</v>
      </c>
      <c r="Z327" s="28" t="s">
        <v>226</v>
      </c>
    </row>
    <row r="328" spans="1:26" x14ac:dyDescent="0.25">
      <c r="A328" s="17"/>
      <c r="B328" s="3" t="s">
        <v>278</v>
      </c>
      <c r="C328" s="5" t="s">
        <v>226</v>
      </c>
      <c r="D328" s="5"/>
      <c r="E328" s="31">
        <v>4</v>
      </c>
      <c r="F328" t="s">
        <v>226</v>
      </c>
      <c r="G328" s="5" t="s">
        <v>226</v>
      </c>
      <c r="H328" s="5"/>
      <c r="I328" s="30">
        <v>1332</v>
      </c>
      <c r="J328" t="s">
        <v>226</v>
      </c>
      <c r="K328" s="5" t="s">
        <v>226</v>
      </c>
      <c r="L328" s="5"/>
      <c r="M328" s="30">
        <v>1270</v>
      </c>
      <c r="N328" t="s">
        <v>226</v>
      </c>
      <c r="O328" s="5" t="s">
        <v>226</v>
      </c>
      <c r="P328" s="5"/>
      <c r="Q328" s="31">
        <v>9</v>
      </c>
      <c r="R328" t="s">
        <v>226</v>
      </c>
      <c r="S328" s="5" t="s">
        <v>226</v>
      </c>
      <c r="T328" s="5"/>
      <c r="U328" s="30">
        <v>9475</v>
      </c>
      <c r="V328" t="s">
        <v>226</v>
      </c>
      <c r="W328" s="5" t="s">
        <v>226</v>
      </c>
      <c r="X328" s="5"/>
      <c r="Y328" s="30">
        <v>8582</v>
      </c>
      <c r="Z328" t="s">
        <v>226</v>
      </c>
    </row>
    <row r="329" spans="1:26" x14ac:dyDescent="0.25">
      <c r="A329" s="17"/>
      <c r="B329" s="25" t="s">
        <v>279</v>
      </c>
      <c r="C329" s="26" t="s">
        <v>226</v>
      </c>
      <c r="D329" s="26"/>
      <c r="E329" s="27">
        <v>1</v>
      </c>
      <c r="F329" s="28" t="s">
        <v>226</v>
      </c>
      <c r="G329" s="26" t="s">
        <v>226</v>
      </c>
      <c r="H329" s="26"/>
      <c r="I329" s="27">
        <v>456</v>
      </c>
      <c r="J329" s="28" t="s">
        <v>226</v>
      </c>
      <c r="K329" s="26" t="s">
        <v>226</v>
      </c>
      <c r="L329" s="26"/>
      <c r="M329" s="27">
        <v>343</v>
      </c>
      <c r="N329" s="28" t="s">
        <v>226</v>
      </c>
      <c r="O329" s="26" t="s">
        <v>226</v>
      </c>
      <c r="P329" s="26"/>
      <c r="Q329" s="27">
        <v>2</v>
      </c>
      <c r="R329" s="28" t="s">
        <v>226</v>
      </c>
      <c r="S329" s="26" t="s">
        <v>226</v>
      </c>
      <c r="T329" s="26"/>
      <c r="U329" s="27">
        <v>711</v>
      </c>
      <c r="V329" s="28" t="s">
        <v>226</v>
      </c>
      <c r="W329" s="26" t="s">
        <v>226</v>
      </c>
      <c r="X329" s="26"/>
      <c r="Y329" s="27">
        <v>561</v>
      </c>
      <c r="Z329" s="28" t="s">
        <v>226</v>
      </c>
    </row>
    <row r="330" spans="1:26" ht="15.75" thickBot="1" x14ac:dyDescent="0.3">
      <c r="A330" s="17"/>
      <c r="B330" s="3" t="s">
        <v>280</v>
      </c>
      <c r="C330" s="5" t="s">
        <v>226</v>
      </c>
      <c r="D330" s="5"/>
      <c r="E330" s="31" t="s">
        <v>239</v>
      </c>
      <c r="F330" t="s">
        <v>226</v>
      </c>
      <c r="G330" s="5" t="s">
        <v>226</v>
      </c>
      <c r="H330" s="5"/>
      <c r="I330" s="31" t="s">
        <v>239</v>
      </c>
      <c r="J330" t="s">
        <v>226</v>
      </c>
      <c r="K330" s="5" t="s">
        <v>226</v>
      </c>
      <c r="L330" s="5"/>
      <c r="M330" s="31" t="s">
        <v>239</v>
      </c>
      <c r="N330" t="s">
        <v>226</v>
      </c>
      <c r="O330" s="5" t="s">
        <v>226</v>
      </c>
      <c r="P330" s="5"/>
      <c r="Q330" s="31" t="s">
        <v>239</v>
      </c>
      <c r="R330" t="s">
        <v>226</v>
      </c>
      <c r="S330" s="5" t="s">
        <v>226</v>
      </c>
      <c r="T330" s="5"/>
      <c r="U330" s="31" t="s">
        <v>239</v>
      </c>
      <c r="V330" t="s">
        <v>226</v>
      </c>
      <c r="W330" s="5" t="s">
        <v>226</v>
      </c>
      <c r="X330" s="5"/>
      <c r="Y330" s="31" t="s">
        <v>239</v>
      </c>
      <c r="Z330" t="s">
        <v>226</v>
      </c>
    </row>
    <row r="331" spans="1:26" x14ac:dyDescent="0.25">
      <c r="A331" s="17"/>
      <c r="B331" s="13"/>
      <c r="C331" s="13" t="s">
        <v>226</v>
      </c>
      <c r="D331" s="32"/>
      <c r="E331" s="32"/>
      <c r="F331" s="13"/>
      <c r="G331" s="13" t="s">
        <v>226</v>
      </c>
      <c r="H331" s="32"/>
      <c r="I331" s="32"/>
      <c r="J331" s="13"/>
      <c r="K331" s="13" t="s">
        <v>226</v>
      </c>
      <c r="L331" s="32"/>
      <c r="M331" s="32"/>
      <c r="N331" s="13"/>
      <c r="O331" s="13" t="s">
        <v>226</v>
      </c>
      <c r="P331" s="32"/>
      <c r="Q331" s="32"/>
      <c r="R331" s="13"/>
      <c r="S331" s="13" t="s">
        <v>226</v>
      </c>
      <c r="T331" s="32"/>
      <c r="U331" s="32"/>
      <c r="V331" s="13"/>
      <c r="W331" s="13" t="s">
        <v>226</v>
      </c>
      <c r="X331" s="32"/>
      <c r="Y331" s="32"/>
      <c r="Z331" s="13"/>
    </row>
    <row r="332" spans="1:26" ht="15.75" thickBot="1" x14ac:dyDescent="0.3">
      <c r="A332" s="17"/>
      <c r="B332" s="40" t="s">
        <v>281</v>
      </c>
      <c r="C332" s="26" t="s">
        <v>226</v>
      </c>
      <c r="D332" s="26"/>
      <c r="E332" s="27">
        <v>6</v>
      </c>
      <c r="F332" s="28" t="s">
        <v>226</v>
      </c>
      <c r="G332" s="26" t="s">
        <v>226</v>
      </c>
      <c r="H332" s="26" t="s">
        <v>238</v>
      </c>
      <c r="I332" s="29">
        <v>2714</v>
      </c>
      <c r="J332" s="28" t="s">
        <v>226</v>
      </c>
      <c r="K332" s="26" t="s">
        <v>226</v>
      </c>
      <c r="L332" s="26" t="s">
        <v>238</v>
      </c>
      <c r="M332" s="29">
        <v>2526</v>
      </c>
      <c r="N332" s="28" t="s">
        <v>226</v>
      </c>
      <c r="O332" s="26" t="s">
        <v>226</v>
      </c>
      <c r="P332" s="26"/>
      <c r="Q332" s="27">
        <v>12</v>
      </c>
      <c r="R332" s="28" t="s">
        <v>226</v>
      </c>
      <c r="S332" s="26" t="s">
        <v>226</v>
      </c>
      <c r="T332" s="26" t="s">
        <v>238</v>
      </c>
      <c r="U332" s="29">
        <v>10976</v>
      </c>
      <c r="V332" s="28" t="s">
        <v>226</v>
      </c>
      <c r="W332" s="26" t="s">
        <v>226</v>
      </c>
      <c r="X332" s="26" t="s">
        <v>238</v>
      </c>
      <c r="Y332" s="29">
        <v>9933</v>
      </c>
      <c r="Z332" s="28" t="s">
        <v>226</v>
      </c>
    </row>
    <row r="333" spans="1:26" x14ac:dyDescent="0.25">
      <c r="A333" s="17"/>
      <c r="B333" s="13"/>
      <c r="C333" s="13" t="s">
        <v>226</v>
      </c>
      <c r="D333" s="32"/>
      <c r="E333" s="32"/>
      <c r="F333" s="13"/>
      <c r="G333" s="13" t="s">
        <v>226</v>
      </c>
      <c r="H333" s="32"/>
      <c r="I333" s="32"/>
      <c r="J333" s="13"/>
      <c r="K333" s="13" t="s">
        <v>226</v>
      </c>
      <c r="L333" s="32"/>
      <c r="M333" s="32"/>
      <c r="N333" s="13"/>
      <c r="O333" s="13" t="s">
        <v>226</v>
      </c>
      <c r="P333" s="32"/>
      <c r="Q333" s="32"/>
      <c r="R333" s="13"/>
      <c r="S333" s="13" t="s">
        <v>226</v>
      </c>
      <c r="T333" s="32"/>
      <c r="U333" s="32"/>
      <c r="V333" s="13"/>
      <c r="W333" s="13" t="s">
        <v>226</v>
      </c>
      <c r="X333" s="32"/>
      <c r="Y333" s="32"/>
      <c r="Z333" s="13"/>
    </row>
    <row r="334" spans="1:26" x14ac:dyDescent="0.25">
      <c r="A334" s="17"/>
      <c r="B334" s="4" t="s">
        <v>393</v>
      </c>
      <c r="C334" s="5" t="s">
        <v>226</v>
      </c>
      <c r="D334" s="5"/>
      <c r="E334" s="5"/>
      <c r="F334" s="5"/>
      <c r="G334" s="5" t="s">
        <v>226</v>
      </c>
      <c r="H334" s="5"/>
      <c r="I334" s="5"/>
      <c r="J334" s="5"/>
      <c r="K334" s="5" t="s">
        <v>226</v>
      </c>
      <c r="L334" s="5"/>
      <c r="M334" s="5"/>
      <c r="N334" s="5"/>
      <c r="O334" s="5" t="s">
        <v>226</v>
      </c>
      <c r="P334" s="5"/>
      <c r="Q334" s="5"/>
      <c r="R334" s="5"/>
      <c r="S334" s="5" t="s">
        <v>226</v>
      </c>
      <c r="T334" s="5"/>
      <c r="U334" s="5"/>
      <c r="V334" s="5"/>
      <c r="W334" s="5" t="s">
        <v>226</v>
      </c>
      <c r="X334" s="5"/>
      <c r="Y334" s="5"/>
      <c r="Z334" s="5"/>
    </row>
    <row r="335" spans="1:26" x14ac:dyDescent="0.25">
      <c r="A335" s="17"/>
      <c r="B335" s="25" t="s">
        <v>276</v>
      </c>
      <c r="C335" s="26" t="s">
        <v>226</v>
      </c>
      <c r="D335" s="26"/>
      <c r="E335" s="27" t="s">
        <v>239</v>
      </c>
      <c r="F335" s="28" t="s">
        <v>226</v>
      </c>
      <c r="G335" s="26" t="s">
        <v>226</v>
      </c>
      <c r="H335" s="26" t="s">
        <v>238</v>
      </c>
      <c r="I335" s="27" t="s">
        <v>239</v>
      </c>
      <c r="J335" s="28" t="s">
        <v>226</v>
      </c>
      <c r="K335" s="26" t="s">
        <v>226</v>
      </c>
      <c r="L335" s="26" t="s">
        <v>238</v>
      </c>
      <c r="M335" s="27" t="s">
        <v>239</v>
      </c>
      <c r="N335" s="28" t="s">
        <v>226</v>
      </c>
      <c r="O335" s="26" t="s">
        <v>226</v>
      </c>
      <c r="P335" s="26"/>
      <c r="Q335" s="27" t="s">
        <v>239</v>
      </c>
      <c r="R335" s="28" t="s">
        <v>226</v>
      </c>
      <c r="S335" s="26" t="s">
        <v>226</v>
      </c>
      <c r="T335" s="26" t="s">
        <v>238</v>
      </c>
      <c r="U335" s="27" t="s">
        <v>239</v>
      </c>
      <c r="V335" s="28" t="s">
        <v>226</v>
      </c>
      <c r="W335" s="26" t="s">
        <v>226</v>
      </c>
      <c r="X335" s="26" t="s">
        <v>238</v>
      </c>
      <c r="Y335" s="27" t="s">
        <v>239</v>
      </c>
      <c r="Z335" s="28" t="s">
        <v>226</v>
      </c>
    </row>
    <row r="336" spans="1:26" x14ac:dyDescent="0.25">
      <c r="A336" s="17"/>
      <c r="B336" s="3" t="s">
        <v>277</v>
      </c>
      <c r="C336" s="5" t="s">
        <v>226</v>
      </c>
      <c r="D336" s="5"/>
      <c r="E336" s="31" t="s">
        <v>239</v>
      </c>
      <c r="F336" t="s">
        <v>226</v>
      </c>
      <c r="G336" s="5" t="s">
        <v>226</v>
      </c>
      <c r="H336" s="5"/>
      <c r="I336" s="31" t="s">
        <v>239</v>
      </c>
      <c r="J336" t="s">
        <v>226</v>
      </c>
      <c r="K336" s="5" t="s">
        <v>226</v>
      </c>
      <c r="L336" s="5"/>
      <c r="M336" s="31" t="s">
        <v>239</v>
      </c>
      <c r="N336" t="s">
        <v>226</v>
      </c>
      <c r="O336" s="5" t="s">
        <v>226</v>
      </c>
      <c r="P336" s="5"/>
      <c r="Q336" s="31" t="s">
        <v>239</v>
      </c>
      <c r="R336" t="s">
        <v>226</v>
      </c>
      <c r="S336" s="5" t="s">
        <v>226</v>
      </c>
      <c r="T336" s="5"/>
      <c r="U336" s="31" t="s">
        <v>239</v>
      </c>
      <c r="V336" t="s">
        <v>226</v>
      </c>
      <c r="W336" s="5" t="s">
        <v>226</v>
      </c>
      <c r="X336" s="5"/>
      <c r="Y336" s="31" t="s">
        <v>239</v>
      </c>
      <c r="Z336" t="s">
        <v>226</v>
      </c>
    </row>
    <row r="337" spans="1:26" x14ac:dyDescent="0.25">
      <c r="A337" s="17"/>
      <c r="B337" s="25" t="s">
        <v>278</v>
      </c>
      <c r="C337" s="26" t="s">
        <v>226</v>
      </c>
      <c r="D337" s="26"/>
      <c r="E337" s="27">
        <v>1</v>
      </c>
      <c r="F337" s="28" t="s">
        <v>226</v>
      </c>
      <c r="G337" s="26" t="s">
        <v>226</v>
      </c>
      <c r="H337" s="26"/>
      <c r="I337" s="27">
        <v>512</v>
      </c>
      <c r="J337" s="28" t="s">
        <v>226</v>
      </c>
      <c r="K337" s="26" t="s">
        <v>226</v>
      </c>
      <c r="L337" s="26"/>
      <c r="M337" s="27">
        <v>476</v>
      </c>
      <c r="N337" s="28" t="s">
        <v>226</v>
      </c>
      <c r="O337" s="26" t="s">
        <v>226</v>
      </c>
      <c r="P337" s="26"/>
      <c r="Q337" s="27" t="s">
        <v>239</v>
      </c>
      <c r="R337" s="28" t="s">
        <v>226</v>
      </c>
      <c r="S337" s="26" t="s">
        <v>226</v>
      </c>
      <c r="T337" s="26"/>
      <c r="U337" s="27" t="s">
        <v>239</v>
      </c>
      <c r="V337" s="28" t="s">
        <v>226</v>
      </c>
      <c r="W337" s="26" t="s">
        <v>226</v>
      </c>
      <c r="X337" s="26"/>
      <c r="Y337" s="27" t="s">
        <v>239</v>
      </c>
      <c r="Z337" s="28" t="s">
        <v>226</v>
      </c>
    </row>
    <row r="338" spans="1:26" x14ac:dyDescent="0.25">
      <c r="A338" s="17"/>
      <c r="B338" s="3" t="s">
        <v>279</v>
      </c>
      <c r="C338" s="5" t="s">
        <v>226</v>
      </c>
      <c r="D338" s="5"/>
      <c r="E338" s="31">
        <v>1</v>
      </c>
      <c r="F338" t="s">
        <v>226</v>
      </c>
      <c r="G338" s="5" t="s">
        <v>226</v>
      </c>
      <c r="H338" s="5"/>
      <c r="I338" s="31">
        <v>514</v>
      </c>
      <c r="J338" t="s">
        <v>226</v>
      </c>
      <c r="K338" s="5" t="s">
        <v>226</v>
      </c>
      <c r="L338" s="5"/>
      <c r="M338" s="31">
        <v>500</v>
      </c>
      <c r="N338" t="s">
        <v>226</v>
      </c>
      <c r="O338" s="5" t="s">
        <v>226</v>
      </c>
      <c r="P338" s="5"/>
      <c r="Q338" s="31" t="s">
        <v>239</v>
      </c>
      <c r="R338" t="s">
        <v>226</v>
      </c>
      <c r="S338" s="5" t="s">
        <v>226</v>
      </c>
      <c r="T338" s="5"/>
      <c r="U338" s="31" t="s">
        <v>239</v>
      </c>
      <c r="V338" t="s">
        <v>226</v>
      </c>
      <c r="W338" s="5" t="s">
        <v>226</v>
      </c>
      <c r="X338" s="5"/>
      <c r="Y338" s="31" t="s">
        <v>239</v>
      </c>
      <c r="Z338" t="s">
        <v>226</v>
      </c>
    </row>
    <row r="339" spans="1:26" ht="15.75" thickBot="1" x14ac:dyDescent="0.3">
      <c r="A339" s="17"/>
      <c r="B339" s="25" t="s">
        <v>280</v>
      </c>
      <c r="C339" s="26" t="s">
        <v>226</v>
      </c>
      <c r="D339" s="26"/>
      <c r="E339" s="27" t="s">
        <v>239</v>
      </c>
      <c r="F339" s="28" t="s">
        <v>226</v>
      </c>
      <c r="G339" s="26" t="s">
        <v>226</v>
      </c>
      <c r="H339" s="26"/>
      <c r="I339" s="27" t="s">
        <v>239</v>
      </c>
      <c r="J339" s="28" t="s">
        <v>226</v>
      </c>
      <c r="K339" s="26" t="s">
        <v>226</v>
      </c>
      <c r="L339" s="26"/>
      <c r="M339" s="27" t="s">
        <v>239</v>
      </c>
      <c r="N339" s="28" t="s">
        <v>226</v>
      </c>
      <c r="O339" s="26" t="s">
        <v>226</v>
      </c>
      <c r="P339" s="26"/>
      <c r="Q339" s="27" t="s">
        <v>239</v>
      </c>
      <c r="R339" s="28" t="s">
        <v>226</v>
      </c>
      <c r="S339" s="26" t="s">
        <v>226</v>
      </c>
      <c r="T339" s="26"/>
      <c r="U339" s="27" t="s">
        <v>239</v>
      </c>
      <c r="V339" s="28" t="s">
        <v>226</v>
      </c>
      <c r="W339" s="26" t="s">
        <v>226</v>
      </c>
      <c r="X339" s="26"/>
      <c r="Y339" s="27" t="s">
        <v>239</v>
      </c>
      <c r="Z339" s="28" t="s">
        <v>226</v>
      </c>
    </row>
    <row r="340" spans="1:26" x14ac:dyDescent="0.25">
      <c r="A340" s="17"/>
      <c r="B340" s="13"/>
      <c r="C340" s="13" t="s">
        <v>226</v>
      </c>
      <c r="D340" s="32"/>
      <c r="E340" s="32"/>
      <c r="F340" s="13"/>
      <c r="G340" s="13" t="s">
        <v>226</v>
      </c>
      <c r="H340" s="32"/>
      <c r="I340" s="32"/>
      <c r="J340" s="13"/>
      <c r="K340" s="13" t="s">
        <v>226</v>
      </c>
      <c r="L340" s="32"/>
      <c r="M340" s="32"/>
      <c r="N340" s="13"/>
      <c r="O340" s="13" t="s">
        <v>226</v>
      </c>
      <c r="P340" s="32"/>
      <c r="Q340" s="32"/>
      <c r="R340" s="13"/>
      <c r="S340" s="13" t="s">
        <v>226</v>
      </c>
      <c r="T340" s="32"/>
      <c r="U340" s="32"/>
      <c r="V340" s="13"/>
      <c r="W340" s="13" t="s">
        <v>226</v>
      </c>
      <c r="X340" s="32"/>
      <c r="Y340" s="32"/>
      <c r="Z340" s="13"/>
    </row>
    <row r="341" spans="1:26" ht="15.75" thickBot="1" x14ac:dyDescent="0.3">
      <c r="A341" s="17"/>
      <c r="B341" s="4" t="s">
        <v>283</v>
      </c>
      <c r="C341" s="5" t="s">
        <v>226</v>
      </c>
      <c r="D341" s="5"/>
      <c r="E341" s="31">
        <v>2</v>
      </c>
      <c r="F341" t="s">
        <v>226</v>
      </c>
      <c r="G341" s="5" t="s">
        <v>226</v>
      </c>
      <c r="H341" s="5" t="s">
        <v>238</v>
      </c>
      <c r="I341" s="30">
        <v>1026</v>
      </c>
      <c r="J341" t="s">
        <v>226</v>
      </c>
      <c r="K341" s="5" t="s">
        <v>226</v>
      </c>
      <c r="L341" s="5" t="s">
        <v>238</v>
      </c>
      <c r="M341" s="31">
        <v>976</v>
      </c>
      <c r="N341" t="s">
        <v>226</v>
      </c>
      <c r="O341" s="5" t="s">
        <v>226</v>
      </c>
      <c r="P341" s="5"/>
      <c r="Q341" s="31" t="s">
        <v>239</v>
      </c>
      <c r="R341" t="s">
        <v>226</v>
      </c>
      <c r="S341" s="5" t="s">
        <v>226</v>
      </c>
      <c r="T341" s="5" t="s">
        <v>238</v>
      </c>
      <c r="U341" s="31" t="s">
        <v>239</v>
      </c>
      <c r="V341" t="s">
        <v>226</v>
      </c>
      <c r="W341" s="5" t="s">
        <v>226</v>
      </c>
      <c r="X341" s="5" t="s">
        <v>238</v>
      </c>
      <c r="Y341" s="31" t="s">
        <v>239</v>
      </c>
      <c r="Z341" t="s">
        <v>226</v>
      </c>
    </row>
    <row r="342" spans="1:26" x14ac:dyDescent="0.25">
      <c r="A342" s="17"/>
      <c r="B342" s="13"/>
      <c r="C342" s="13" t="s">
        <v>226</v>
      </c>
      <c r="D342" s="32"/>
      <c r="E342" s="32"/>
      <c r="F342" s="13"/>
      <c r="G342" s="13" t="s">
        <v>226</v>
      </c>
      <c r="H342" s="32"/>
      <c r="I342" s="32"/>
      <c r="J342" s="13"/>
      <c r="K342" s="13" t="s">
        <v>226</v>
      </c>
      <c r="L342" s="32"/>
      <c r="M342" s="32"/>
      <c r="N342" s="13"/>
      <c r="O342" s="13" t="s">
        <v>226</v>
      </c>
      <c r="P342" s="32"/>
      <c r="Q342" s="32"/>
      <c r="R342" s="13"/>
      <c r="S342" s="13" t="s">
        <v>226</v>
      </c>
      <c r="T342" s="32"/>
      <c r="U342" s="32"/>
      <c r="V342" s="13"/>
      <c r="W342" s="13" t="s">
        <v>226</v>
      </c>
      <c r="X342" s="32"/>
      <c r="Y342" s="32"/>
      <c r="Z342" s="13"/>
    </row>
    <row r="343" spans="1:26" x14ac:dyDescent="0.25">
      <c r="A343" s="17"/>
      <c r="B343" s="40" t="s">
        <v>284</v>
      </c>
      <c r="C343" s="26" t="s">
        <v>226</v>
      </c>
      <c r="D343" s="26"/>
      <c r="E343" s="26"/>
      <c r="F343" s="26"/>
      <c r="G343" s="26" t="s">
        <v>226</v>
      </c>
      <c r="H343" s="26"/>
      <c r="I343" s="26"/>
      <c r="J343" s="26"/>
      <c r="K343" s="26" t="s">
        <v>226</v>
      </c>
      <c r="L343" s="26"/>
      <c r="M343" s="26"/>
      <c r="N343" s="26"/>
      <c r="O343" s="26" t="s">
        <v>226</v>
      </c>
      <c r="P343" s="26"/>
      <c r="Q343" s="26"/>
      <c r="R343" s="26"/>
      <c r="S343" s="26" t="s">
        <v>226</v>
      </c>
      <c r="T343" s="26"/>
      <c r="U343" s="26"/>
      <c r="V343" s="26"/>
      <c r="W343" s="26" t="s">
        <v>226</v>
      </c>
      <c r="X343" s="26"/>
      <c r="Y343" s="26"/>
      <c r="Z343" s="26"/>
    </row>
    <row r="344" spans="1:26" x14ac:dyDescent="0.25">
      <c r="A344" s="17"/>
      <c r="B344" s="3" t="s">
        <v>276</v>
      </c>
      <c r="C344" s="5" t="s">
        <v>226</v>
      </c>
      <c r="D344" s="5"/>
      <c r="E344" s="31" t="s">
        <v>239</v>
      </c>
      <c r="F344" t="s">
        <v>226</v>
      </c>
      <c r="G344" s="5" t="s">
        <v>226</v>
      </c>
      <c r="H344" s="5" t="s">
        <v>238</v>
      </c>
      <c r="I344" s="31" t="s">
        <v>239</v>
      </c>
      <c r="J344" t="s">
        <v>226</v>
      </c>
      <c r="K344" s="5" t="s">
        <v>226</v>
      </c>
      <c r="L344" s="5" t="s">
        <v>238</v>
      </c>
      <c r="M344" s="31" t="s">
        <v>239</v>
      </c>
      <c r="N344" t="s">
        <v>226</v>
      </c>
      <c r="O344" s="5" t="s">
        <v>226</v>
      </c>
      <c r="P344" s="5"/>
      <c r="Q344" s="31" t="s">
        <v>239</v>
      </c>
      <c r="R344" t="s">
        <v>226</v>
      </c>
      <c r="S344" s="5" t="s">
        <v>226</v>
      </c>
      <c r="T344" s="5" t="s">
        <v>238</v>
      </c>
      <c r="U344" s="31" t="s">
        <v>239</v>
      </c>
      <c r="V344" t="s">
        <v>226</v>
      </c>
      <c r="W344" s="5" t="s">
        <v>226</v>
      </c>
      <c r="X344" s="5" t="s">
        <v>238</v>
      </c>
      <c r="Y344" s="31" t="s">
        <v>239</v>
      </c>
      <c r="Z344" t="s">
        <v>226</v>
      </c>
    </row>
    <row r="345" spans="1:26" x14ac:dyDescent="0.25">
      <c r="A345" s="17"/>
      <c r="B345" s="25" t="s">
        <v>277</v>
      </c>
      <c r="C345" s="26" t="s">
        <v>226</v>
      </c>
      <c r="D345" s="26"/>
      <c r="E345" s="27" t="s">
        <v>239</v>
      </c>
      <c r="F345" s="28" t="s">
        <v>226</v>
      </c>
      <c r="G345" s="26" t="s">
        <v>226</v>
      </c>
      <c r="H345" s="26"/>
      <c r="I345" s="27" t="s">
        <v>239</v>
      </c>
      <c r="J345" s="28" t="s">
        <v>226</v>
      </c>
      <c r="K345" s="26" t="s">
        <v>226</v>
      </c>
      <c r="L345" s="26"/>
      <c r="M345" s="27" t="s">
        <v>239</v>
      </c>
      <c r="N345" s="28" t="s">
        <v>226</v>
      </c>
      <c r="O345" s="26" t="s">
        <v>226</v>
      </c>
      <c r="P345" s="26"/>
      <c r="Q345" s="27" t="s">
        <v>239</v>
      </c>
      <c r="R345" s="28" t="s">
        <v>226</v>
      </c>
      <c r="S345" s="26" t="s">
        <v>226</v>
      </c>
      <c r="T345" s="26"/>
      <c r="U345" s="27" t="s">
        <v>239</v>
      </c>
      <c r="V345" s="28" t="s">
        <v>226</v>
      </c>
      <c r="W345" s="26" t="s">
        <v>226</v>
      </c>
      <c r="X345" s="26"/>
      <c r="Y345" s="27" t="s">
        <v>239</v>
      </c>
      <c r="Z345" s="28" t="s">
        <v>226</v>
      </c>
    </row>
    <row r="346" spans="1:26" x14ac:dyDescent="0.25">
      <c r="A346" s="17"/>
      <c r="B346" s="3" t="s">
        <v>278</v>
      </c>
      <c r="C346" s="5" t="s">
        <v>226</v>
      </c>
      <c r="D346" s="5"/>
      <c r="E346" s="31" t="s">
        <v>239</v>
      </c>
      <c r="F346" t="s">
        <v>226</v>
      </c>
      <c r="G346" s="5" t="s">
        <v>226</v>
      </c>
      <c r="H346" s="5"/>
      <c r="I346" s="31" t="s">
        <v>239</v>
      </c>
      <c r="J346" t="s">
        <v>226</v>
      </c>
      <c r="K346" s="5" t="s">
        <v>226</v>
      </c>
      <c r="L346" s="5"/>
      <c r="M346" s="31" t="s">
        <v>239</v>
      </c>
      <c r="N346" t="s">
        <v>226</v>
      </c>
      <c r="O346" s="5" t="s">
        <v>226</v>
      </c>
      <c r="P346" s="5"/>
      <c r="Q346" s="31" t="s">
        <v>239</v>
      </c>
      <c r="R346" t="s">
        <v>226</v>
      </c>
      <c r="S346" s="5" t="s">
        <v>226</v>
      </c>
      <c r="T346" s="5"/>
      <c r="U346" s="31" t="s">
        <v>239</v>
      </c>
      <c r="V346" t="s">
        <v>226</v>
      </c>
      <c r="W346" s="5" t="s">
        <v>226</v>
      </c>
      <c r="X346" s="5"/>
      <c r="Y346" s="31" t="s">
        <v>239</v>
      </c>
      <c r="Z346" t="s">
        <v>226</v>
      </c>
    </row>
    <row r="347" spans="1:26" x14ac:dyDescent="0.25">
      <c r="A347" s="17"/>
      <c r="B347" s="25" t="s">
        <v>279</v>
      </c>
      <c r="C347" s="26" t="s">
        <v>226</v>
      </c>
      <c r="D347" s="26"/>
      <c r="E347" s="27" t="s">
        <v>239</v>
      </c>
      <c r="F347" s="28" t="s">
        <v>226</v>
      </c>
      <c r="G347" s="26" t="s">
        <v>226</v>
      </c>
      <c r="H347" s="26"/>
      <c r="I347" s="27" t="s">
        <v>239</v>
      </c>
      <c r="J347" s="28" t="s">
        <v>226</v>
      </c>
      <c r="K347" s="26" t="s">
        <v>226</v>
      </c>
      <c r="L347" s="26"/>
      <c r="M347" s="27" t="s">
        <v>239</v>
      </c>
      <c r="N347" s="28" t="s">
        <v>226</v>
      </c>
      <c r="O347" s="26" t="s">
        <v>226</v>
      </c>
      <c r="P347" s="26"/>
      <c r="Q347" s="27" t="s">
        <v>239</v>
      </c>
      <c r="R347" s="28" t="s">
        <v>226</v>
      </c>
      <c r="S347" s="26" t="s">
        <v>226</v>
      </c>
      <c r="T347" s="26"/>
      <c r="U347" s="27" t="s">
        <v>239</v>
      </c>
      <c r="V347" s="28" t="s">
        <v>226</v>
      </c>
      <c r="W347" s="26" t="s">
        <v>226</v>
      </c>
      <c r="X347" s="26"/>
      <c r="Y347" s="27" t="s">
        <v>239</v>
      </c>
      <c r="Z347" s="28" t="s">
        <v>226</v>
      </c>
    </row>
    <row r="348" spans="1:26" ht="15.75" thickBot="1" x14ac:dyDescent="0.3">
      <c r="A348" s="17"/>
      <c r="B348" s="3" t="s">
        <v>280</v>
      </c>
      <c r="C348" s="5" t="s">
        <v>226</v>
      </c>
      <c r="D348" s="5"/>
      <c r="E348" s="31" t="s">
        <v>239</v>
      </c>
      <c r="F348" t="s">
        <v>226</v>
      </c>
      <c r="G348" s="5" t="s">
        <v>226</v>
      </c>
      <c r="H348" s="5"/>
      <c r="I348" s="31" t="s">
        <v>239</v>
      </c>
      <c r="J348" t="s">
        <v>226</v>
      </c>
      <c r="K348" s="5" t="s">
        <v>226</v>
      </c>
      <c r="L348" s="5"/>
      <c r="M348" s="31" t="s">
        <v>239</v>
      </c>
      <c r="N348" t="s">
        <v>226</v>
      </c>
      <c r="O348" s="5" t="s">
        <v>226</v>
      </c>
      <c r="P348" s="5"/>
      <c r="Q348" s="31" t="s">
        <v>239</v>
      </c>
      <c r="R348" t="s">
        <v>226</v>
      </c>
      <c r="S348" s="5" t="s">
        <v>226</v>
      </c>
      <c r="T348" s="5"/>
      <c r="U348" s="31" t="s">
        <v>239</v>
      </c>
      <c r="V348" t="s">
        <v>226</v>
      </c>
      <c r="W348" s="5" t="s">
        <v>226</v>
      </c>
      <c r="X348" s="5"/>
      <c r="Y348" s="31" t="s">
        <v>239</v>
      </c>
      <c r="Z348" t="s">
        <v>226</v>
      </c>
    </row>
    <row r="349" spans="1:26" x14ac:dyDescent="0.25">
      <c r="A349" s="17"/>
      <c r="B349" s="13"/>
      <c r="C349" s="13" t="s">
        <v>226</v>
      </c>
      <c r="D349" s="32"/>
      <c r="E349" s="32"/>
      <c r="F349" s="13"/>
      <c r="G349" s="13" t="s">
        <v>226</v>
      </c>
      <c r="H349" s="32"/>
      <c r="I349" s="32"/>
      <c r="J349" s="13"/>
      <c r="K349" s="13" t="s">
        <v>226</v>
      </c>
      <c r="L349" s="32"/>
      <c r="M349" s="32"/>
      <c r="N349" s="13"/>
      <c r="O349" s="13" t="s">
        <v>226</v>
      </c>
      <c r="P349" s="32"/>
      <c r="Q349" s="32"/>
      <c r="R349" s="13"/>
      <c r="S349" s="13" t="s">
        <v>226</v>
      </c>
      <c r="T349" s="32"/>
      <c r="U349" s="32"/>
      <c r="V349" s="13"/>
      <c r="W349" s="13" t="s">
        <v>226</v>
      </c>
      <c r="X349" s="32"/>
      <c r="Y349" s="32"/>
      <c r="Z349" s="13"/>
    </row>
    <row r="350" spans="1:26" ht="15.75" thickBot="1" x14ac:dyDescent="0.3">
      <c r="A350" s="17"/>
      <c r="B350" s="40" t="s">
        <v>285</v>
      </c>
      <c r="C350" s="26" t="s">
        <v>226</v>
      </c>
      <c r="D350" s="26"/>
      <c r="E350" s="27" t="s">
        <v>239</v>
      </c>
      <c r="F350" s="28" t="s">
        <v>226</v>
      </c>
      <c r="G350" s="26" t="s">
        <v>226</v>
      </c>
      <c r="H350" s="26" t="s">
        <v>238</v>
      </c>
      <c r="I350" s="27" t="s">
        <v>239</v>
      </c>
      <c r="J350" s="28" t="s">
        <v>226</v>
      </c>
      <c r="K350" s="26" t="s">
        <v>226</v>
      </c>
      <c r="L350" s="26" t="s">
        <v>238</v>
      </c>
      <c r="M350" s="27" t="s">
        <v>239</v>
      </c>
      <c r="N350" s="28" t="s">
        <v>226</v>
      </c>
      <c r="O350" s="26" t="s">
        <v>226</v>
      </c>
      <c r="P350" s="26"/>
      <c r="Q350" s="27" t="s">
        <v>239</v>
      </c>
      <c r="R350" s="28" t="s">
        <v>226</v>
      </c>
      <c r="S350" s="26" t="s">
        <v>226</v>
      </c>
      <c r="T350" s="26" t="s">
        <v>238</v>
      </c>
      <c r="U350" s="27" t="s">
        <v>239</v>
      </c>
      <c r="V350" s="28" t="s">
        <v>226</v>
      </c>
      <c r="W350" s="26" t="s">
        <v>226</v>
      </c>
      <c r="X350" s="26" t="s">
        <v>238</v>
      </c>
      <c r="Y350" s="27" t="s">
        <v>239</v>
      </c>
      <c r="Z350" s="28" t="s">
        <v>226</v>
      </c>
    </row>
    <row r="351" spans="1:26" x14ac:dyDescent="0.25">
      <c r="A351" s="17"/>
      <c r="B351" s="13"/>
      <c r="C351" s="13" t="s">
        <v>226</v>
      </c>
      <c r="D351" s="32"/>
      <c r="E351" s="32"/>
      <c r="F351" s="13"/>
      <c r="G351" s="13" t="s">
        <v>226</v>
      </c>
      <c r="H351" s="32"/>
      <c r="I351" s="32"/>
      <c r="J351" s="13"/>
      <c r="K351" s="13" t="s">
        <v>226</v>
      </c>
      <c r="L351" s="32"/>
      <c r="M351" s="32"/>
      <c r="N351" s="13"/>
      <c r="O351" s="13" t="s">
        <v>226</v>
      </c>
      <c r="P351" s="32"/>
      <c r="Q351" s="32"/>
      <c r="R351" s="13"/>
      <c r="S351" s="13" t="s">
        <v>226</v>
      </c>
      <c r="T351" s="32"/>
      <c r="U351" s="32"/>
      <c r="V351" s="13"/>
      <c r="W351" s="13" t="s">
        <v>226</v>
      </c>
      <c r="X351" s="32"/>
      <c r="Y351" s="32"/>
      <c r="Z351" s="13"/>
    </row>
    <row r="352" spans="1:26" x14ac:dyDescent="0.25">
      <c r="A352" s="17"/>
      <c r="B352" s="4" t="s">
        <v>286</v>
      </c>
      <c r="C352" s="5" t="s">
        <v>226</v>
      </c>
      <c r="D352" s="5"/>
      <c r="E352" s="5"/>
      <c r="F352" s="5"/>
      <c r="G352" s="5" t="s">
        <v>226</v>
      </c>
      <c r="H352" s="5"/>
      <c r="I352" s="5"/>
      <c r="J352" s="5"/>
      <c r="K352" s="5" t="s">
        <v>226</v>
      </c>
      <c r="L352" s="5"/>
      <c r="M352" s="5"/>
      <c r="N352" s="5"/>
      <c r="O352" s="5" t="s">
        <v>226</v>
      </c>
      <c r="P352" s="5"/>
      <c r="Q352" s="5"/>
      <c r="R352" s="5"/>
      <c r="S352" s="5" t="s">
        <v>226</v>
      </c>
      <c r="T352" s="5"/>
      <c r="U352" s="5"/>
      <c r="V352" s="5"/>
      <c r="W352" s="5" t="s">
        <v>226</v>
      </c>
      <c r="X352" s="5"/>
      <c r="Y352" s="5"/>
      <c r="Z352" s="5"/>
    </row>
    <row r="353" spans="1:34" x14ac:dyDescent="0.25">
      <c r="A353" s="17"/>
      <c r="B353" s="25" t="s">
        <v>276</v>
      </c>
      <c r="C353" s="26" t="s">
        <v>226</v>
      </c>
      <c r="D353" s="26"/>
      <c r="E353" s="27">
        <v>1</v>
      </c>
      <c r="F353" s="28" t="s">
        <v>226</v>
      </c>
      <c r="G353" s="26" t="s">
        <v>226</v>
      </c>
      <c r="H353" s="26" t="s">
        <v>238</v>
      </c>
      <c r="I353" s="27">
        <v>926</v>
      </c>
      <c r="J353" s="28" t="s">
        <v>226</v>
      </c>
      <c r="K353" s="26" t="s">
        <v>226</v>
      </c>
      <c r="L353" s="26" t="s">
        <v>238</v>
      </c>
      <c r="M353" s="27">
        <v>913</v>
      </c>
      <c r="N353" s="28" t="s">
        <v>226</v>
      </c>
      <c r="O353" s="26" t="s">
        <v>226</v>
      </c>
      <c r="P353" s="26"/>
      <c r="Q353" s="27">
        <v>1</v>
      </c>
      <c r="R353" s="28" t="s">
        <v>226</v>
      </c>
      <c r="S353" s="26" t="s">
        <v>226</v>
      </c>
      <c r="T353" s="26" t="s">
        <v>238</v>
      </c>
      <c r="U353" s="27">
        <v>790</v>
      </c>
      <c r="V353" s="28" t="s">
        <v>226</v>
      </c>
      <c r="W353" s="26" t="s">
        <v>226</v>
      </c>
      <c r="X353" s="26" t="s">
        <v>238</v>
      </c>
      <c r="Y353" s="27">
        <v>790</v>
      </c>
      <c r="Z353" s="28" t="s">
        <v>226</v>
      </c>
    </row>
    <row r="354" spans="1:34" x14ac:dyDescent="0.25">
      <c r="A354" s="17"/>
      <c r="B354" s="3" t="s">
        <v>277</v>
      </c>
      <c r="C354" s="5" t="s">
        <v>226</v>
      </c>
      <c r="D354" s="5"/>
      <c r="E354" s="31" t="s">
        <v>239</v>
      </c>
      <c r="F354" t="s">
        <v>226</v>
      </c>
      <c r="G354" s="5" t="s">
        <v>226</v>
      </c>
      <c r="H354" s="5"/>
      <c r="I354" s="31" t="s">
        <v>239</v>
      </c>
      <c r="J354" t="s">
        <v>226</v>
      </c>
      <c r="K354" s="5" t="s">
        <v>226</v>
      </c>
      <c r="L354" s="5"/>
      <c r="M354" s="31" t="s">
        <v>239</v>
      </c>
      <c r="N354" t="s">
        <v>226</v>
      </c>
      <c r="O354" s="5" t="s">
        <v>226</v>
      </c>
      <c r="P354" s="5"/>
      <c r="Q354" s="31" t="s">
        <v>239</v>
      </c>
      <c r="R354" t="s">
        <v>226</v>
      </c>
      <c r="S354" s="5" t="s">
        <v>226</v>
      </c>
      <c r="T354" s="5"/>
      <c r="U354" s="31" t="s">
        <v>239</v>
      </c>
      <c r="V354" t="s">
        <v>226</v>
      </c>
      <c r="W354" s="5" t="s">
        <v>226</v>
      </c>
      <c r="X354" s="5"/>
      <c r="Y354" s="31" t="s">
        <v>239</v>
      </c>
      <c r="Z354" t="s">
        <v>226</v>
      </c>
    </row>
    <row r="355" spans="1:34" x14ac:dyDescent="0.25">
      <c r="A355" s="17"/>
      <c r="B355" s="25" t="s">
        <v>278</v>
      </c>
      <c r="C355" s="26" t="s">
        <v>226</v>
      </c>
      <c r="D355" s="26"/>
      <c r="E355" s="27">
        <v>5</v>
      </c>
      <c r="F355" s="28" t="s">
        <v>226</v>
      </c>
      <c r="G355" s="26" t="s">
        <v>226</v>
      </c>
      <c r="H355" s="26"/>
      <c r="I355" s="29">
        <v>1844</v>
      </c>
      <c r="J355" s="28" t="s">
        <v>226</v>
      </c>
      <c r="K355" s="26" t="s">
        <v>226</v>
      </c>
      <c r="L355" s="26"/>
      <c r="M355" s="29">
        <v>1746</v>
      </c>
      <c r="N355" s="28" t="s">
        <v>226</v>
      </c>
      <c r="O355" s="26" t="s">
        <v>226</v>
      </c>
      <c r="P355" s="26"/>
      <c r="Q355" s="27">
        <v>9</v>
      </c>
      <c r="R355" s="28" t="s">
        <v>226</v>
      </c>
      <c r="S355" s="26" t="s">
        <v>226</v>
      </c>
      <c r="T355" s="26"/>
      <c r="U355" s="29">
        <v>9475</v>
      </c>
      <c r="V355" s="28" t="s">
        <v>226</v>
      </c>
      <c r="W355" s="26" t="s">
        <v>226</v>
      </c>
      <c r="X355" s="26"/>
      <c r="Y355" s="29">
        <v>8582</v>
      </c>
      <c r="Z355" s="28" t="s">
        <v>226</v>
      </c>
    </row>
    <row r="356" spans="1:34" x14ac:dyDescent="0.25">
      <c r="A356" s="17"/>
      <c r="B356" s="3" t="s">
        <v>279</v>
      </c>
      <c r="C356" s="5" t="s">
        <v>226</v>
      </c>
      <c r="D356" s="5"/>
      <c r="E356" s="31">
        <v>2</v>
      </c>
      <c r="F356" t="s">
        <v>226</v>
      </c>
      <c r="G356" s="5" t="s">
        <v>226</v>
      </c>
      <c r="H356" s="5"/>
      <c r="I356" s="31">
        <v>970</v>
      </c>
      <c r="J356" t="s">
        <v>226</v>
      </c>
      <c r="K356" s="5" t="s">
        <v>226</v>
      </c>
      <c r="L356" s="5"/>
      <c r="M356" s="31">
        <v>843</v>
      </c>
      <c r="N356" t="s">
        <v>226</v>
      </c>
      <c r="O356" s="5" t="s">
        <v>226</v>
      </c>
      <c r="P356" s="5"/>
      <c r="Q356" s="31">
        <v>2</v>
      </c>
      <c r="R356" t="s">
        <v>226</v>
      </c>
      <c r="S356" s="5" t="s">
        <v>226</v>
      </c>
      <c r="T356" s="5"/>
      <c r="U356" s="31">
        <v>711</v>
      </c>
      <c r="V356" t="s">
        <v>226</v>
      </c>
      <c r="W356" s="5" t="s">
        <v>226</v>
      </c>
      <c r="X356" s="5"/>
      <c r="Y356" s="31">
        <v>561</v>
      </c>
      <c r="Z356" t="s">
        <v>226</v>
      </c>
    </row>
    <row r="357" spans="1:34" ht="15.75" thickBot="1" x14ac:dyDescent="0.3">
      <c r="A357" s="17"/>
      <c r="B357" s="25" t="s">
        <v>280</v>
      </c>
      <c r="C357" s="26" t="s">
        <v>226</v>
      </c>
      <c r="D357" s="26"/>
      <c r="E357" s="27" t="s">
        <v>239</v>
      </c>
      <c r="F357" s="28" t="s">
        <v>226</v>
      </c>
      <c r="G357" s="26" t="s">
        <v>226</v>
      </c>
      <c r="H357" s="26"/>
      <c r="I357" s="27" t="s">
        <v>239</v>
      </c>
      <c r="J357" s="28" t="s">
        <v>226</v>
      </c>
      <c r="K357" s="26" t="s">
        <v>226</v>
      </c>
      <c r="L357" s="26"/>
      <c r="M357" s="27" t="s">
        <v>239</v>
      </c>
      <c r="N357" s="28" t="s">
        <v>226</v>
      </c>
      <c r="O357" s="26" t="s">
        <v>226</v>
      </c>
      <c r="P357" s="26"/>
      <c r="Q357" s="27" t="s">
        <v>239</v>
      </c>
      <c r="R357" s="28" t="s">
        <v>226</v>
      </c>
      <c r="S357" s="26" t="s">
        <v>226</v>
      </c>
      <c r="T357" s="26"/>
      <c r="U357" s="27" t="s">
        <v>239</v>
      </c>
      <c r="V357" s="28" t="s">
        <v>226</v>
      </c>
      <c r="W357" s="26" t="s">
        <v>226</v>
      </c>
      <c r="X357" s="26"/>
      <c r="Y357" s="27" t="s">
        <v>239</v>
      </c>
      <c r="Z357" s="28" t="s">
        <v>226</v>
      </c>
    </row>
    <row r="358" spans="1:34" x14ac:dyDescent="0.25">
      <c r="A358" s="17"/>
      <c r="B358" s="13"/>
      <c r="C358" s="13" t="s">
        <v>226</v>
      </c>
      <c r="D358" s="32"/>
      <c r="E358" s="32"/>
      <c r="F358" s="13"/>
      <c r="G358" s="13" t="s">
        <v>226</v>
      </c>
      <c r="H358" s="32"/>
      <c r="I358" s="32"/>
      <c r="J358" s="13"/>
      <c r="K358" s="13" t="s">
        <v>226</v>
      </c>
      <c r="L358" s="32"/>
      <c r="M358" s="32"/>
      <c r="N358" s="13"/>
      <c r="O358" s="13" t="s">
        <v>226</v>
      </c>
      <c r="P358" s="32"/>
      <c r="Q358" s="32"/>
      <c r="R358" s="13"/>
      <c r="S358" s="13" t="s">
        <v>226</v>
      </c>
      <c r="T358" s="32"/>
      <c r="U358" s="32"/>
      <c r="V358" s="13"/>
      <c r="W358" s="13" t="s">
        <v>226</v>
      </c>
      <c r="X358" s="32"/>
      <c r="Y358" s="32"/>
      <c r="Z358" s="13"/>
    </row>
    <row r="359" spans="1:34" ht="15.75" thickBot="1" x14ac:dyDescent="0.3">
      <c r="A359" s="17"/>
      <c r="B359" s="4" t="s">
        <v>287</v>
      </c>
      <c r="C359" s="5" t="s">
        <v>226</v>
      </c>
      <c r="D359" s="5"/>
      <c r="E359" s="31">
        <v>8</v>
      </c>
      <c r="F359" t="s">
        <v>226</v>
      </c>
      <c r="G359" s="5" t="s">
        <v>226</v>
      </c>
      <c r="H359" s="5" t="s">
        <v>238</v>
      </c>
      <c r="I359" s="30">
        <v>3740</v>
      </c>
      <c r="J359" t="s">
        <v>226</v>
      </c>
      <c r="K359" s="5" t="s">
        <v>226</v>
      </c>
      <c r="L359" s="5" t="s">
        <v>238</v>
      </c>
      <c r="M359" s="30">
        <v>3502</v>
      </c>
      <c r="N359" t="s">
        <v>226</v>
      </c>
      <c r="O359" s="5" t="s">
        <v>226</v>
      </c>
      <c r="P359" s="5"/>
      <c r="Q359" s="31">
        <v>12</v>
      </c>
      <c r="R359" t="s">
        <v>226</v>
      </c>
      <c r="S359" s="5" t="s">
        <v>226</v>
      </c>
      <c r="T359" s="5" t="s">
        <v>238</v>
      </c>
      <c r="U359" s="30">
        <v>10976</v>
      </c>
      <c r="V359" t="s">
        <v>226</v>
      </c>
      <c r="W359" s="5" t="s">
        <v>226</v>
      </c>
      <c r="X359" s="5" t="s">
        <v>238</v>
      </c>
      <c r="Y359" s="30">
        <v>9933</v>
      </c>
      <c r="Z359" t="s">
        <v>226</v>
      </c>
    </row>
    <row r="360" spans="1:34" ht="15.75" thickTop="1" x14ac:dyDescent="0.25">
      <c r="A360" s="17"/>
      <c r="B360" s="13"/>
      <c r="C360" s="13" t="s">
        <v>226</v>
      </c>
      <c r="D360" s="34"/>
      <c r="E360" s="34"/>
      <c r="F360" s="13"/>
      <c r="G360" s="13" t="s">
        <v>226</v>
      </c>
      <c r="H360" s="34"/>
      <c r="I360" s="34"/>
      <c r="J360" s="13"/>
      <c r="K360" s="13" t="s">
        <v>226</v>
      </c>
      <c r="L360" s="34"/>
      <c r="M360" s="34"/>
      <c r="N360" s="13"/>
      <c r="O360" s="13" t="s">
        <v>226</v>
      </c>
      <c r="P360" s="34"/>
      <c r="Q360" s="34"/>
      <c r="R360" s="13"/>
      <c r="S360" s="13" t="s">
        <v>226</v>
      </c>
      <c r="T360" s="34"/>
      <c r="U360" s="34"/>
      <c r="V360" s="13"/>
      <c r="W360" s="13" t="s">
        <v>226</v>
      </c>
      <c r="X360" s="34"/>
      <c r="Y360" s="34"/>
      <c r="Z360" s="13"/>
    </row>
    <row r="361" spans="1:34" x14ac:dyDescent="0.25">
      <c r="A361" s="17"/>
      <c r="B361" s="20"/>
      <c r="C361" s="20"/>
      <c r="D361" s="20"/>
      <c r="E361" s="20"/>
      <c r="F361" s="20"/>
      <c r="G361" s="20"/>
      <c r="H361" s="20"/>
      <c r="I361" s="20"/>
      <c r="J361" s="20"/>
      <c r="K361" s="20"/>
      <c r="L361" s="20"/>
      <c r="M361" s="20"/>
      <c r="N361" s="20"/>
      <c r="O361" s="20"/>
      <c r="P361" s="20"/>
      <c r="Q361" s="20"/>
      <c r="R361" s="20"/>
      <c r="S361" s="20"/>
      <c r="T361" s="20"/>
      <c r="U361" s="20"/>
      <c r="V361" s="20"/>
      <c r="W361" s="20"/>
      <c r="X361" s="20"/>
      <c r="Y361" s="20"/>
      <c r="Z361" s="20"/>
      <c r="AA361" s="20"/>
      <c r="AB361" s="20"/>
      <c r="AC361" s="20"/>
      <c r="AD361" s="20"/>
      <c r="AE361" s="20"/>
      <c r="AF361" s="20"/>
      <c r="AG361" s="20"/>
      <c r="AH361" s="20"/>
    </row>
    <row r="362" spans="1:34" x14ac:dyDescent="0.25">
      <c r="A362" s="17"/>
      <c r="B362" s="16"/>
      <c r="C362" s="16"/>
      <c r="D362" s="16"/>
      <c r="E362" s="16"/>
      <c r="F362" s="16"/>
      <c r="G362" s="16"/>
      <c r="H362" s="16"/>
      <c r="I362" s="16"/>
      <c r="J362" s="16"/>
      <c r="K362" s="16"/>
      <c r="L362" s="16"/>
      <c r="M362" s="16"/>
      <c r="N362" s="16"/>
      <c r="O362" s="16"/>
      <c r="P362" s="16"/>
      <c r="Q362" s="16"/>
      <c r="R362" s="16"/>
      <c r="S362" s="16"/>
      <c r="T362" s="16"/>
      <c r="U362" s="16"/>
      <c r="V362" s="16"/>
      <c r="W362" s="16"/>
      <c r="X362" s="16"/>
      <c r="Y362" s="16"/>
      <c r="Z362" s="16"/>
      <c r="AA362" s="16"/>
      <c r="AB362" s="16"/>
      <c r="AC362" s="16"/>
      <c r="AD362" s="16"/>
      <c r="AE362" s="16"/>
      <c r="AF362" s="16"/>
      <c r="AG362" s="16"/>
      <c r="AH362" s="16"/>
    </row>
    <row r="363" spans="1:34" x14ac:dyDescent="0.25">
      <c r="A363" s="17"/>
      <c r="B363" s="5"/>
      <c r="C363" s="5"/>
      <c r="D363" s="5"/>
      <c r="E363" s="5"/>
      <c r="F363" s="5"/>
      <c r="G363" s="5"/>
      <c r="H363" s="5"/>
      <c r="I363" s="5"/>
      <c r="J363" s="5"/>
      <c r="K363" s="5"/>
      <c r="L363" s="5"/>
      <c r="M363" s="5"/>
      <c r="N363" s="5"/>
      <c r="O363" s="5"/>
      <c r="P363" s="5"/>
      <c r="Q363" s="5"/>
      <c r="R363" s="5"/>
    </row>
    <row r="364" spans="1:34" ht="15" customHeight="1" x14ac:dyDescent="0.25">
      <c r="A364" s="17"/>
      <c r="B364" s="5"/>
      <c r="C364" s="5" t="s">
        <v>226</v>
      </c>
      <c r="D364" s="16"/>
      <c r="E364" s="16"/>
      <c r="F364" s="5"/>
      <c r="G364" s="5" t="s">
        <v>226</v>
      </c>
      <c r="H364" s="37" t="s">
        <v>300</v>
      </c>
      <c r="I364" s="37"/>
      <c r="J364" s="37"/>
      <c r="K364" s="37"/>
      <c r="L364" s="37"/>
      <c r="M364" s="37"/>
      <c r="N364" s="5"/>
      <c r="O364" s="5" t="s">
        <v>226</v>
      </c>
      <c r="P364" s="16"/>
      <c r="Q364" s="16"/>
      <c r="R364" s="5"/>
    </row>
    <row r="365" spans="1:34" ht="15.75" thickBot="1" x14ac:dyDescent="0.3">
      <c r="A365" s="17"/>
      <c r="B365" s="5"/>
      <c r="C365" s="5" t="s">
        <v>226</v>
      </c>
      <c r="D365" s="35" t="s">
        <v>227</v>
      </c>
      <c r="E365" s="35"/>
      <c r="F365" s="35"/>
      <c r="G365" s="35"/>
      <c r="H365" s="35"/>
      <c r="I365" s="35"/>
      <c r="J365" s="5"/>
      <c r="K365" s="5" t="s">
        <v>226</v>
      </c>
      <c r="L365" s="35" t="s">
        <v>394</v>
      </c>
      <c r="M365" s="35"/>
      <c r="N365" s="35"/>
      <c r="O365" s="35"/>
      <c r="P365" s="35"/>
      <c r="Q365" s="35"/>
      <c r="R365" s="5"/>
    </row>
    <row r="366" spans="1:34" ht="15" customHeight="1" x14ac:dyDescent="0.25">
      <c r="A366" s="17"/>
      <c r="B366" s="50" t="s">
        <v>395</v>
      </c>
      <c r="C366" s="16" t="s">
        <v>226</v>
      </c>
      <c r="D366" s="38" t="s">
        <v>388</v>
      </c>
      <c r="E366" s="38"/>
      <c r="F366" s="36"/>
      <c r="G366" s="36" t="s">
        <v>226</v>
      </c>
      <c r="H366" s="38" t="s">
        <v>389</v>
      </c>
      <c r="I366" s="38"/>
      <c r="J366" s="16"/>
      <c r="K366" s="16" t="s">
        <v>226</v>
      </c>
      <c r="L366" s="38" t="s">
        <v>388</v>
      </c>
      <c r="M366" s="38"/>
      <c r="N366" s="36"/>
      <c r="O366" s="36" t="s">
        <v>226</v>
      </c>
      <c r="P366" s="38" t="s">
        <v>389</v>
      </c>
      <c r="Q366" s="38"/>
      <c r="R366" s="16"/>
    </row>
    <row r="367" spans="1:34" ht="15.75" thickBot="1" x14ac:dyDescent="0.3">
      <c r="A367" s="17"/>
      <c r="B367" s="50"/>
      <c r="C367" s="16"/>
      <c r="D367" s="35" t="s">
        <v>391</v>
      </c>
      <c r="E367" s="35"/>
      <c r="F367" s="16"/>
      <c r="G367" s="16"/>
      <c r="H367" s="35" t="s">
        <v>392</v>
      </c>
      <c r="I367" s="35"/>
      <c r="J367" s="16"/>
      <c r="K367" s="16"/>
      <c r="L367" s="35" t="s">
        <v>391</v>
      </c>
      <c r="M367" s="35"/>
      <c r="N367" s="16"/>
      <c r="O367" s="16"/>
      <c r="P367" s="35" t="s">
        <v>392</v>
      </c>
      <c r="Q367" s="35"/>
      <c r="R367" s="16"/>
    </row>
    <row r="368" spans="1:34" x14ac:dyDescent="0.25">
      <c r="A368" s="17"/>
      <c r="B368" s="40" t="s">
        <v>275</v>
      </c>
      <c r="C368" s="26" t="s">
        <v>226</v>
      </c>
      <c r="D368" s="26"/>
      <c r="E368" s="26"/>
      <c r="F368" s="26"/>
      <c r="G368" s="26" t="s">
        <v>226</v>
      </c>
      <c r="H368" s="26"/>
      <c r="I368" s="26"/>
      <c r="J368" s="26"/>
      <c r="K368" s="26" t="s">
        <v>226</v>
      </c>
      <c r="L368" s="26"/>
      <c r="M368" s="26"/>
      <c r="N368" s="26"/>
      <c r="O368" s="26" t="s">
        <v>226</v>
      </c>
      <c r="P368" s="26"/>
      <c r="Q368" s="26"/>
      <c r="R368" s="26"/>
    </row>
    <row r="369" spans="1:18" x14ac:dyDescent="0.25">
      <c r="A369" s="17"/>
      <c r="B369" s="3" t="s">
        <v>276</v>
      </c>
      <c r="C369" s="5" t="s">
        <v>226</v>
      </c>
      <c r="D369" s="5"/>
      <c r="E369" s="31" t="s">
        <v>239</v>
      </c>
      <c r="F369" t="s">
        <v>226</v>
      </c>
      <c r="G369" s="5" t="s">
        <v>226</v>
      </c>
      <c r="H369" s="5" t="s">
        <v>238</v>
      </c>
      <c r="I369" s="31" t="s">
        <v>239</v>
      </c>
      <c r="J369" t="s">
        <v>226</v>
      </c>
      <c r="K369" s="5" t="s">
        <v>226</v>
      </c>
      <c r="L369" s="5"/>
      <c r="M369" s="31" t="s">
        <v>239</v>
      </c>
      <c r="N369" t="s">
        <v>226</v>
      </c>
      <c r="O369" s="5" t="s">
        <v>226</v>
      </c>
      <c r="P369" s="5" t="s">
        <v>238</v>
      </c>
      <c r="Q369" s="31" t="s">
        <v>239</v>
      </c>
      <c r="R369" t="s">
        <v>226</v>
      </c>
    </row>
    <row r="370" spans="1:18" x14ac:dyDescent="0.25">
      <c r="A370" s="17"/>
      <c r="B370" s="25" t="s">
        <v>277</v>
      </c>
      <c r="C370" s="26" t="s">
        <v>226</v>
      </c>
      <c r="D370" s="26"/>
      <c r="E370" s="27" t="s">
        <v>239</v>
      </c>
      <c r="F370" s="28" t="s">
        <v>226</v>
      </c>
      <c r="G370" s="26" t="s">
        <v>226</v>
      </c>
      <c r="H370" s="26"/>
      <c r="I370" s="27" t="s">
        <v>239</v>
      </c>
      <c r="J370" s="28" t="s">
        <v>226</v>
      </c>
      <c r="K370" s="26" t="s">
        <v>226</v>
      </c>
      <c r="L370" s="26"/>
      <c r="M370" s="27" t="s">
        <v>239</v>
      </c>
      <c r="N370" s="28" t="s">
        <v>226</v>
      </c>
      <c r="O370" s="26" t="s">
        <v>226</v>
      </c>
      <c r="P370" s="26"/>
      <c r="Q370" s="27" t="s">
        <v>239</v>
      </c>
      <c r="R370" s="28" t="s">
        <v>226</v>
      </c>
    </row>
    <row r="371" spans="1:18" x14ac:dyDescent="0.25">
      <c r="A371" s="17"/>
      <c r="B371" s="3" t="s">
        <v>278</v>
      </c>
      <c r="C371" s="5" t="s">
        <v>226</v>
      </c>
      <c r="D371" s="5"/>
      <c r="E371" s="31" t="s">
        <v>239</v>
      </c>
      <c r="F371" t="s">
        <v>226</v>
      </c>
      <c r="G371" s="5" t="s">
        <v>226</v>
      </c>
      <c r="H371" s="5"/>
      <c r="I371" s="31" t="s">
        <v>239</v>
      </c>
      <c r="J371" t="s">
        <v>226</v>
      </c>
      <c r="K371" s="5" t="s">
        <v>226</v>
      </c>
      <c r="L371" s="5"/>
      <c r="M371" s="31">
        <v>2</v>
      </c>
      <c r="N371" t="s">
        <v>226</v>
      </c>
      <c r="O371" s="5" t="s">
        <v>226</v>
      </c>
      <c r="P371" s="5"/>
      <c r="Q371" s="30">
        <v>1787</v>
      </c>
      <c r="R371" t="s">
        <v>226</v>
      </c>
    </row>
    <row r="372" spans="1:18" x14ac:dyDescent="0.25">
      <c r="A372" s="17"/>
      <c r="B372" s="25" t="s">
        <v>279</v>
      </c>
      <c r="C372" s="26" t="s">
        <v>226</v>
      </c>
      <c r="D372" s="26"/>
      <c r="E372" s="27" t="s">
        <v>239</v>
      </c>
      <c r="F372" s="28" t="s">
        <v>226</v>
      </c>
      <c r="G372" s="26" t="s">
        <v>226</v>
      </c>
      <c r="H372" s="26"/>
      <c r="I372" s="27" t="s">
        <v>239</v>
      </c>
      <c r="J372" s="28" t="s">
        <v>226</v>
      </c>
      <c r="K372" s="26" t="s">
        <v>226</v>
      </c>
      <c r="L372" s="26"/>
      <c r="M372" s="27" t="s">
        <v>239</v>
      </c>
      <c r="N372" s="28" t="s">
        <v>226</v>
      </c>
      <c r="O372" s="26" t="s">
        <v>226</v>
      </c>
      <c r="P372" s="26"/>
      <c r="Q372" s="27" t="s">
        <v>239</v>
      </c>
      <c r="R372" s="28" t="s">
        <v>226</v>
      </c>
    </row>
    <row r="373" spans="1:18" ht="15.75" thickBot="1" x14ac:dyDescent="0.3">
      <c r="A373" s="17"/>
      <c r="B373" s="3" t="s">
        <v>280</v>
      </c>
      <c r="C373" s="5" t="s">
        <v>226</v>
      </c>
      <c r="D373" s="5"/>
      <c r="E373" s="31" t="s">
        <v>239</v>
      </c>
      <c r="F373" t="s">
        <v>226</v>
      </c>
      <c r="G373" s="5" t="s">
        <v>226</v>
      </c>
      <c r="H373" s="5"/>
      <c r="I373" s="31" t="s">
        <v>239</v>
      </c>
      <c r="J373" t="s">
        <v>226</v>
      </c>
      <c r="K373" s="5" t="s">
        <v>226</v>
      </c>
      <c r="L373" s="5"/>
      <c r="M373" s="31" t="s">
        <v>239</v>
      </c>
      <c r="N373" t="s">
        <v>226</v>
      </c>
      <c r="O373" s="5" t="s">
        <v>226</v>
      </c>
      <c r="P373" s="5"/>
      <c r="Q373" s="31" t="s">
        <v>239</v>
      </c>
      <c r="R373" t="s">
        <v>226</v>
      </c>
    </row>
    <row r="374" spans="1:18" x14ac:dyDescent="0.25">
      <c r="A374" s="17"/>
      <c r="B374" s="13"/>
      <c r="C374" s="13" t="s">
        <v>226</v>
      </c>
      <c r="D374" s="32"/>
      <c r="E374" s="32"/>
      <c r="F374" s="13"/>
      <c r="G374" s="13" t="s">
        <v>226</v>
      </c>
      <c r="H374" s="32"/>
      <c r="I374" s="32"/>
      <c r="J374" s="13"/>
      <c r="K374" s="13" t="s">
        <v>226</v>
      </c>
      <c r="L374" s="32"/>
      <c r="M374" s="32"/>
      <c r="N374" s="13"/>
      <c r="O374" s="13" t="s">
        <v>226</v>
      </c>
      <c r="P374" s="32"/>
      <c r="Q374" s="32"/>
      <c r="R374" s="13"/>
    </row>
    <row r="375" spans="1:18" ht="15.75" thickBot="1" x14ac:dyDescent="0.3">
      <c r="A375" s="17"/>
      <c r="B375" s="40" t="s">
        <v>281</v>
      </c>
      <c r="C375" s="33" t="s">
        <v>226</v>
      </c>
      <c r="D375" s="26"/>
      <c r="E375" s="27" t="s">
        <v>239</v>
      </c>
      <c r="F375" s="28" t="s">
        <v>226</v>
      </c>
      <c r="G375" s="33" t="s">
        <v>226</v>
      </c>
      <c r="H375" s="26" t="s">
        <v>238</v>
      </c>
      <c r="I375" s="27" t="s">
        <v>239</v>
      </c>
      <c r="J375" s="28" t="s">
        <v>226</v>
      </c>
      <c r="K375" s="33" t="s">
        <v>226</v>
      </c>
      <c r="L375" s="26"/>
      <c r="M375" s="27">
        <v>2</v>
      </c>
      <c r="N375" s="28" t="s">
        <v>226</v>
      </c>
      <c r="O375" s="33" t="s">
        <v>226</v>
      </c>
      <c r="P375" s="26" t="s">
        <v>238</v>
      </c>
      <c r="Q375" s="29">
        <v>1787</v>
      </c>
      <c r="R375" s="28" t="s">
        <v>226</v>
      </c>
    </row>
    <row r="376" spans="1:18" x14ac:dyDescent="0.25">
      <c r="A376" s="17"/>
      <c r="B376" s="13"/>
      <c r="C376" s="13" t="s">
        <v>226</v>
      </c>
      <c r="D376" s="32"/>
      <c r="E376" s="32"/>
      <c r="F376" s="13"/>
      <c r="G376" s="13" t="s">
        <v>226</v>
      </c>
      <c r="H376" s="32"/>
      <c r="I376" s="32"/>
      <c r="J376" s="13"/>
      <c r="K376" s="13" t="s">
        <v>226</v>
      </c>
      <c r="L376" s="32"/>
      <c r="M376" s="32"/>
      <c r="N376" s="13"/>
      <c r="O376" s="13" t="s">
        <v>226</v>
      </c>
      <c r="P376" s="32"/>
      <c r="Q376" s="32"/>
      <c r="R376" s="13"/>
    </row>
    <row r="377" spans="1:18" x14ac:dyDescent="0.25">
      <c r="A377" s="17"/>
      <c r="B377" s="4" t="s">
        <v>393</v>
      </c>
      <c r="C377" s="41" t="s">
        <v>226</v>
      </c>
      <c r="D377" s="5"/>
      <c r="E377" s="5"/>
      <c r="F377" s="5"/>
      <c r="G377" s="41" t="s">
        <v>226</v>
      </c>
      <c r="H377" s="5"/>
      <c r="I377" s="5"/>
      <c r="J377" s="5"/>
      <c r="K377" s="41" t="s">
        <v>226</v>
      </c>
      <c r="L377" s="5"/>
      <c r="M377" s="5"/>
      <c r="N377" s="5"/>
      <c r="O377" s="41" t="s">
        <v>226</v>
      </c>
      <c r="P377" s="5"/>
      <c r="Q377" s="5"/>
      <c r="R377" s="5"/>
    </row>
    <row r="378" spans="1:18" x14ac:dyDescent="0.25">
      <c r="A378" s="17"/>
      <c r="B378" s="25" t="s">
        <v>276</v>
      </c>
      <c r="C378" s="33" t="s">
        <v>226</v>
      </c>
      <c r="D378" s="26"/>
      <c r="E378" s="27" t="s">
        <v>239</v>
      </c>
      <c r="F378" s="28" t="s">
        <v>226</v>
      </c>
      <c r="G378" s="33" t="s">
        <v>226</v>
      </c>
      <c r="H378" s="26" t="s">
        <v>238</v>
      </c>
      <c r="I378" s="27" t="s">
        <v>239</v>
      </c>
      <c r="J378" s="28" t="s">
        <v>226</v>
      </c>
      <c r="K378" s="33" t="s">
        <v>226</v>
      </c>
      <c r="L378" s="26"/>
      <c r="M378" s="27" t="s">
        <v>239</v>
      </c>
      <c r="N378" s="28" t="s">
        <v>226</v>
      </c>
      <c r="O378" s="33" t="s">
        <v>226</v>
      </c>
      <c r="P378" s="26" t="s">
        <v>238</v>
      </c>
      <c r="Q378" s="27" t="s">
        <v>239</v>
      </c>
      <c r="R378" s="28" t="s">
        <v>226</v>
      </c>
    </row>
    <row r="379" spans="1:18" x14ac:dyDescent="0.25">
      <c r="A379" s="17"/>
      <c r="B379" s="3" t="s">
        <v>277</v>
      </c>
      <c r="C379" s="41" t="s">
        <v>226</v>
      </c>
      <c r="D379" s="5"/>
      <c r="E379" s="31" t="s">
        <v>239</v>
      </c>
      <c r="F379" t="s">
        <v>226</v>
      </c>
      <c r="G379" s="41" t="s">
        <v>226</v>
      </c>
      <c r="H379" s="5"/>
      <c r="I379" s="31" t="s">
        <v>239</v>
      </c>
      <c r="J379" t="s">
        <v>226</v>
      </c>
      <c r="K379" s="41" t="s">
        <v>226</v>
      </c>
      <c r="L379" s="5"/>
      <c r="M379" s="31" t="s">
        <v>239</v>
      </c>
      <c r="N379" t="s">
        <v>226</v>
      </c>
      <c r="O379" s="41" t="s">
        <v>226</v>
      </c>
      <c r="P379" s="5"/>
      <c r="Q379" s="31" t="s">
        <v>239</v>
      </c>
      <c r="R379" t="s">
        <v>226</v>
      </c>
    </row>
    <row r="380" spans="1:18" x14ac:dyDescent="0.25">
      <c r="A380" s="17"/>
      <c r="B380" s="25" t="s">
        <v>278</v>
      </c>
      <c r="C380" s="33" t="s">
        <v>226</v>
      </c>
      <c r="D380" s="26"/>
      <c r="E380" s="27" t="s">
        <v>239</v>
      </c>
      <c r="F380" s="28" t="s">
        <v>226</v>
      </c>
      <c r="G380" s="33" t="s">
        <v>226</v>
      </c>
      <c r="H380" s="26"/>
      <c r="I380" s="27" t="s">
        <v>239</v>
      </c>
      <c r="J380" s="28" t="s">
        <v>226</v>
      </c>
      <c r="K380" s="33" t="s">
        <v>226</v>
      </c>
      <c r="L380" s="26"/>
      <c r="M380" s="27" t="s">
        <v>239</v>
      </c>
      <c r="N380" s="28" t="s">
        <v>226</v>
      </c>
      <c r="O380" s="33" t="s">
        <v>226</v>
      </c>
      <c r="P380" s="26"/>
      <c r="Q380" s="27" t="s">
        <v>239</v>
      </c>
      <c r="R380" s="28" t="s">
        <v>226</v>
      </c>
    </row>
    <row r="381" spans="1:18" x14ac:dyDescent="0.25">
      <c r="A381" s="17"/>
      <c r="B381" s="3" t="s">
        <v>279</v>
      </c>
      <c r="C381" s="41" t="s">
        <v>226</v>
      </c>
      <c r="D381" s="5"/>
      <c r="E381" s="31" t="s">
        <v>239</v>
      </c>
      <c r="F381" t="s">
        <v>226</v>
      </c>
      <c r="G381" s="41" t="s">
        <v>226</v>
      </c>
      <c r="H381" s="5"/>
      <c r="I381" s="31" t="s">
        <v>239</v>
      </c>
      <c r="J381" t="s">
        <v>226</v>
      </c>
      <c r="K381" s="41" t="s">
        <v>226</v>
      </c>
      <c r="L381" s="5"/>
      <c r="M381" s="31" t="s">
        <v>239</v>
      </c>
      <c r="N381" t="s">
        <v>226</v>
      </c>
      <c r="O381" s="41" t="s">
        <v>226</v>
      </c>
      <c r="P381" s="5"/>
      <c r="Q381" s="31" t="s">
        <v>239</v>
      </c>
      <c r="R381" t="s">
        <v>226</v>
      </c>
    </row>
    <row r="382" spans="1:18" ht="15.75" thickBot="1" x14ac:dyDescent="0.3">
      <c r="A382" s="17"/>
      <c r="B382" s="25" t="s">
        <v>280</v>
      </c>
      <c r="C382" s="33" t="s">
        <v>226</v>
      </c>
      <c r="D382" s="26"/>
      <c r="E382" s="27" t="s">
        <v>239</v>
      </c>
      <c r="F382" s="28" t="s">
        <v>226</v>
      </c>
      <c r="G382" s="33" t="s">
        <v>226</v>
      </c>
      <c r="H382" s="26"/>
      <c r="I382" s="27" t="s">
        <v>239</v>
      </c>
      <c r="J382" s="28" t="s">
        <v>226</v>
      </c>
      <c r="K382" s="33" t="s">
        <v>226</v>
      </c>
      <c r="L382" s="26"/>
      <c r="M382" s="27" t="s">
        <v>239</v>
      </c>
      <c r="N382" s="28" t="s">
        <v>226</v>
      </c>
      <c r="O382" s="33" t="s">
        <v>226</v>
      </c>
      <c r="P382" s="26"/>
      <c r="Q382" s="27" t="s">
        <v>239</v>
      </c>
      <c r="R382" s="28" t="s">
        <v>226</v>
      </c>
    </row>
    <row r="383" spans="1:18" x14ac:dyDescent="0.25">
      <c r="A383" s="17"/>
      <c r="B383" s="13"/>
      <c r="C383" s="13" t="s">
        <v>226</v>
      </c>
      <c r="D383" s="32"/>
      <c r="E383" s="32"/>
      <c r="F383" s="13"/>
      <c r="G383" s="13" t="s">
        <v>226</v>
      </c>
      <c r="H383" s="32"/>
      <c r="I383" s="32"/>
      <c r="J383" s="13"/>
      <c r="K383" s="13" t="s">
        <v>226</v>
      </c>
      <c r="L383" s="32"/>
      <c r="M383" s="32"/>
      <c r="N383" s="13"/>
      <c r="O383" s="13" t="s">
        <v>226</v>
      </c>
      <c r="P383" s="32"/>
      <c r="Q383" s="32"/>
      <c r="R383" s="13"/>
    </row>
    <row r="384" spans="1:18" ht="15.75" thickBot="1" x14ac:dyDescent="0.3">
      <c r="A384" s="17"/>
      <c r="B384" s="4" t="s">
        <v>283</v>
      </c>
      <c r="C384" s="41" t="s">
        <v>226</v>
      </c>
      <c r="D384" s="5"/>
      <c r="E384" s="31" t="s">
        <v>239</v>
      </c>
      <c r="F384" t="s">
        <v>226</v>
      </c>
      <c r="G384" s="41" t="s">
        <v>226</v>
      </c>
      <c r="H384" s="5" t="s">
        <v>238</v>
      </c>
      <c r="I384" s="31" t="s">
        <v>239</v>
      </c>
      <c r="J384" t="s">
        <v>226</v>
      </c>
      <c r="K384" s="41" t="s">
        <v>226</v>
      </c>
      <c r="L384" s="5"/>
      <c r="M384" s="31" t="s">
        <v>239</v>
      </c>
      <c r="N384" t="s">
        <v>226</v>
      </c>
      <c r="O384" s="41" t="s">
        <v>226</v>
      </c>
      <c r="P384" s="5" t="s">
        <v>238</v>
      </c>
      <c r="Q384" s="31" t="s">
        <v>239</v>
      </c>
      <c r="R384" t="s">
        <v>226</v>
      </c>
    </row>
    <row r="385" spans="1:18" x14ac:dyDescent="0.25">
      <c r="A385" s="17"/>
      <c r="B385" s="13"/>
      <c r="C385" s="13" t="s">
        <v>226</v>
      </c>
      <c r="D385" s="32"/>
      <c r="E385" s="32"/>
      <c r="F385" s="13"/>
      <c r="G385" s="13" t="s">
        <v>226</v>
      </c>
      <c r="H385" s="32"/>
      <c r="I385" s="32"/>
      <c r="J385" s="13"/>
      <c r="K385" s="13" t="s">
        <v>226</v>
      </c>
      <c r="L385" s="32"/>
      <c r="M385" s="32"/>
      <c r="N385" s="13"/>
      <c r="O385" s="13" t="s">
        <v>226</v>
      </c>
      <c r="P385" s="32"/>
      <c r="Q385" s="32"/>
      <c r="R385" s="13"/>
    </row>
    <row r="386" spans="1:18" x14ac:dyDescent="0.25">
      <c r="A386" s="17"/>
      <c r="B386" s="40" t="s">
        <v>284</v>
      </c>
      <c r="C386" s="33" t="s">
        <v>226</v>
      </c>
      <c r="D386" s="26"/>
      <c r="E386" s="26"/>
      <c r="F386" s="26"/>
      <c r="G386" s="33" t="s">
        <v>226</v>
      </c>
      <c r="H386" s="26"/>
      <c r="I386" s="26"/>
      <c r="J386" s="26"/>
      <c r="K386" s="33" t="s">
        <v>226</v>
      </c>
      <c r="L386" s="26"/>
      <c r="M386" s="26"/>
      <c r="N386" s="26"/>
      <c r="O386" s="33" t="s">
        <v>226</v>
      </c>
      <c r="P386" s="26"/>
      <c r="Q386" s="26"/>
      <c r="R386" s="26"/>
    </row>
    <row r="387" spans="1:18" x14ac:dyDescent="0.25">
      <c r="A387" s="17"/>
      <c r="B387" s="3" t="s">
        <v>276</v>
      </c>
      <c r="C387" s="41" t="s">
        <v>226</v>
      </c>
      <c r="D387" s="5"/>
      <c r="E387" s="31" t="s">
        <v>239</v>
      </c>
      <c r="F387" t="s">
        <v>226</v>
      </c>
      <c r="G387" s="41" t="s">
        <v>226</v>
      </c>
      <c r="H387" s="5" t="s">
        <v>238</v>
      </c>
      <c r="I387" s="31" t="s">
        <v>239</v>
      </c>
      <c r="J387" t="s">
        <v>226</v>
      </c>
      <c r="K387" s="41" t="s">
        <v>226</v>
      </c>
      <c r="L387" s="5"/>
      <c r="M387" s="31" t="s">
        <v>239</v>
      </c>
      <c r="N387" t="s">
        <v>226</v>
      </c>
      <c r="O387" s="41" t="s">
        <v>226</v>
      </c>
      <c r="P387" s="5" t="s">
        <v>238</v>
      </c>
      <c r="Q387" s="31" t="s">
        <v>239</v>
      </c>
      <c r="R387" t="s">
        <v>226</v>
      </c>
    </row>
    <row r="388" spans="1:18" x14ac:dyDescent="0.25">
      <c r="A388" s="17"/>
      <c r="B388" s="25" t="s">
        <v>277</v>
      </c>
      <c r="C388" s="33" t="s">
        <v>226</v>
      </c>
      <c r="D388" s="26"/>
      <c r="E388" s="27" t="s">
        <v>239</v>
      </c>
      <c r="F388" s="28" t="s">
        <v>226</v>
      </c>
      <c r="G388" s="33" t="s">
        <v>226</v>
      </c>
      <c r="H388" s="26"/>
      <c r="I388" s="27" t="s">
        <v>239</v>
      </c>
      <c r="J388" s="28" t="s">
        <v>226</v>
      </c>
      <c r="K388" s="33" t="s">
        <v>226</v>
      </c>
      <c r="L388" s="26"/>
      <c r="M388" s="27" t="s">
        <v>239</v>
      </c>
      <c r="N388" s="28" t="s">
        <v>226</v>
      </c>
      <c r="O388" s="33" t="s">
        <v>226</v>
      </c>
      <c r="P388" s="26"/>
      <c r="Q388" s="27" t="s">
        <v>239</v>
      </c>
      <c r="R388" s="28" t="s">
        <v>226</v>
      </c>
    </row>
    <row r="389" spans="1:18" x14ac:dyDescent="0.25">
      <c r="A389" s="17"/>
      <c r="B389" s="3" t="s">
        <v>278</v>
      </c>
      <c r="C389" s="41" t="s">
        <v>226</v>
      </c>
      <c r="D389" s="5"/>
      <c r="E389" s="31" t="s">
        <v>239</v>
      </c>
      <c r="F389" t="s">
        <v>226</v>
      </c>
      <c r="G389" s="41" t="s">
        <v>226</v>
      </c>
      <c r="H389" s="5"/>
      <c r="I389" s="31" t="s">
        <v>239</v>
      </c>
      <c r="J389" t="s">
        <v>226</v>
      </c>
      <c r="K389" s="41" t="s">
        <v>226</v>
      </c>
      <c r="L389" s="5"/>
      <c r="M389" s="31" t="s">
        <v>239</v>
      </c>
      <c r="N389" t="s">
        <v>226</v>
      </c>
      <c r="O389" s="41" t="s">
        <v>226</v>
      </c>
      <c r="P389" s="5"/>
      <c r="Q389" s="31" t="s">
        <v>239</v>
      </c>
      <c r="R389" t="s">
        <v>226</v>
      </c>
    </row>
    <row r="390" spans="1:18" x14ac:dyDescent="0.25">
      <c r="A390" s="17"/>
      <c r="B390" s="25" t="s">
        <v>279</v>
      </c>
      <c r="C390" s="33" t="s">
        <v>226</v>
      </c>
      <c r="D390" s="26"/>
      <c r="E390" s="27" t="s">
        <v>239</v>
      </c>
      <c r="F390" s="28" t="s">
        <v>226</v>
      </c>
      <c r="G390" s="33" t="s">
        <v>226</v>
      </c>
      <c r="H390" s="26"/>
      <c r="I390" s="27" t="s">
        <v>239</v>
      </c>
      <c r="J390" s="28" t="s">
        <v>226</v>
      </c>
      <c r="K390" s="33" t="s">
        <v>226</v>
      </c>
      <c r="L390" s="26"/>
      <c r="M390" s="27" t="s">
        <v>239</v>
      </c>
      <c r="N390" s="28" t="s">
        <v>226</v>
      </c>
      <c r="O390" s="33" t="s">
        <v>226</v>
      </c>
      <c r="P390" s="26"/>
      <c r="Q390" s="27" t="s">
        <v>239</v>
      </c>
      <c r="R390" s="28" t="s">
        <v>226</v>
      </c>
    </row>
    <row r="391" spans="1:18" ht="15.75" thickBot="1" x14ac:dyDescent="0.3">
      <c r="A391" s="17"/>
      <c r="B391" s="3" t="s">
        <v>280</v>
      </c>
      <c r="C391" s="41" t="s">
        <v>226</v>
      </c>
      <c r="D391" s="5"/>
      <c r="E391" s="31" t="s">
        <v>239</v>
      </c>
      <c r="F391" t="s">
        <v>226</v>
      </c>
      <c r="G391" s="41" t="s">
        <v>226</v>
      </c>
      <c r="H391" s="5"/>
      <c r="I391" s="31" t="s">
        <v>239</v>
      </c>
      <c r="J391" t="s">
        <v>226</v>
      </c>
      <c r="K391" s="41" t="s">
        <v>226</v>
      </c>
      <c r="L391" s="5"/>
      <c r="M391" s="31" t="s">
        <v>239</v>
      </c>
      <c r="N391" t="s">
        <v>226</v>
      </c>
      <c r="O391" s="41" t="s">
        <v>226</v>
      </c>
      <c r="P391" s="5"/>
      <c r="Q391" s="31" t="s">
        <v>239</v>
      </c>
      <c r="R391" t="s">
        <v>226</v>
      </c>
    </row>
    <row r="392" spans="1:18" x14ac:dyDescent="0.25">
      <c r="A392" s="17"/>
      <c r="B392" s="13"/>
      <c r="C392" s="13" t="s">
        <v>226</v>
      </c>
      <c r="D392" s="32"/>
      <c r="E392" s="32"/>
      <c r="F392" s="13"/>
      <c r="G392" s="13" t="s">
        <v>226</v>
      </c>
      <c r="H392" s="32"/>
      <c r="I392" s="32"/>
      <c r="J392" s="13"/>
      <c r="K392" s="13" t="s">
        <v>226</v>
      </c>
      <c r="L392" s="32"/>
      <c r="M392" s="32"/>
      <c r="N392" s="13"/>
      <c r="O392" s="13" t="s">
        <v>226</v>
      </c>
      <c r="P392" s="32"/>
      <c r="Q392" s="32"/>
      <c r="R392" s="13"/>
    </row>
    <row r="393" spans="1:18" ht="15.75" thickBot="1" x14ac:dyDescent="0.3">
      <c r="A393" s="17"/>
      <c r="B393" s="40" t="s">
        <v>285</v>
      </c>
      <c r="C393" s="33" t="s">
        <v>226</v>
      </c>
      <c r="D393" s="26"/>
      <c r="E393" s="27" t="s">
        <v>239</v>
      </c>
      <c r="F393" s="28" t="s">
        <v>226</v>
      </c>
      <c r="G393" s="33" t="s">
        <v>226</v>
      </c>
      <c r="H393" s="26" t="s">
        <v>238</v>
      </c>
      <c r="I393" s="27" t="s">
        <v>239</v>
      </c>
      <c r="J393" s="28" t="s">
        <v>226</v>
      </c>
      <c r="K393" s="33" t="s">
        <v>226</v>
      </c>
      <c r="L393" s="26"/>
      <c r="M393" s="27" t="s">
        <v>239</v>
      </c>
      <c r="N393" s="28" t="s">
        <v>226</v>
      </c>
      <c r="O393" s="33" t="s">
        <v>226</v>
      </c>
      <c r="P393" s="26" t="s">
        <v>238</v>
      </c>
      <c r="Q393" s="27" t="s">
        <v>239</v>
      </c>
      <c r="R393" s="28" t="s">
        <v>226</v>
      </c>
    </row>
    <row r="394" spans="1:18" x14ac:dyDescent="0.25">
      <c r="A394" s="17"/>
      <c r="B394" s="13"/>
      <c r="C394" s="13" t="s">
        <v>226</v>
      </c>
      <c r="D394" s="32"/>
      <c r="E394" s="32"/>
      <c r="F394" s="13"/>
      <c r="G394" s="13" t="s">
        <v>226</v>
      </c>
      <c r="H394" s="32"/>
      <c r="I394" s="32"/>
      <c r="J394" s="13"/>
      <c r="K394" s="13" t="s">
        <v>226</v>
      </c>
      <c r="L394" s="32"/>
      <c r="M394" s="32"/>
      <c r="N394" s="13"/>
      <c r="O394" s="13" t="s">
        <v>226</v>
      </c>
      <c r="P394" s="32"/>
      <c r="Q394" s="32"/>
      <c r="R394" s="13"/>
    </row>
    <row r="395" spans="1:18" x14ac:dyDescent="0.25">
      <c r="A395" s="17"/>
      <c r="B395" s="4" t="s">
        <v>286</v>
      </c>
      <c r="C395" s="41" t="s">
        <v>226</v>
      </c>
      <c r="D395" s="5"/>
      <c r="E395" s="5"/>
      <c r="F395" s="5"/>
      <c r="G395" s="41" t="s">
        <v>226</v>
      </c>
      <c r="H395" s="5"/>
      <c r="I395" s="5"/>
      <c r="J395" s="5"/>
      <c r="K395" s="41" t="s">
        <v>226</v>
      </c>
      <c r="L395" s="5"/>
      <c r="M395" s="5"/>
      <c r="N395" s="5"/>
      <c r="O395" s="41" t="s">
        <v>226</v>
      </c>
      <c r="P395" s="5"/>
      <c r="Q395" s="5"/>
      <c r="R395" s="5"/>
    </row>
    <row r="396" spans="1:18" x14ac:dyDescent="0.25">
      <c r="A396" s="17"/>
      <c r="B396" s="25" t="s">
        <v>276</v>
      </c>
      <c r="C396" s="33" t="s">
        <v>226</v>
      </c>
      <c r="D396" s="26"/>
      <c r="E396" s="27" t="s">
        <v>239</v>
      </c>
      <c r="F396" s="28" t="s">
        <v>226</v>
      </c>
      <c r="G396" s="33" t="s">
        <v>226</v>
      </c>
      <c r="H396" s="26" t="s">
        <v>238</v>
      </c>
      <c r="I396" s="27" t="s">
        <v>239</v>
      </c>
      <c r="J396" s="28" t="s">
        <v>226</v>
      </c>
      <c r="K396" s="33" t="s">
        <v>226</v>
      </c>
      <c r="L396" s="26"/>
      <c r="M396" s="27" t="s">
        <v>239</v>
      </c>
      <c r="N396" s="28" t="s">
        <v>226</v>
      </c>
      <c r="O396" s="33" t="s">
        <v>226</v>
      </c>
      <c r="P396" s="26" t="s">
        <v>238</v>
      </c>
      <c r="Q396" s="27" t="s">
        <v>239</v>
      </c>
      <c r="R396" s="28" t="s">
        <v>226</v>
      </c>
    </row>
    <row r="397" spans="1:18" x14ac:dyDescent="0.25">
      <c r="A397" s="17"/>
      <c r="B397" s="3" t="s">
        <v>277</v>
      </c>
      <c r="C397" s="41" t="s">
        <v>226</v>
      </c>
      <c r="D397" s="5"/>
      <c r="E397" s="31" t="s">
        <v>239</v>
      </c>
      <c r="F397" t="s">
        <v>226</v>
      </c>
      <c r="G397" s="41" t="s">
        <v>226</v>
      </c>
      <c r="H397" s="5"/>
      <c r="I397" s="31" t="s">
        <v>239</v>
      </c>
      <c r="J397" t="s">
        <v>226</v>
      </c>
      <c r="K397" s="41" t="s">
        <v>226</v>
      </c>
      <c r="L397" s="5"/>
      <c r="M397" s="31" t="s">
        <v>239</v>
      </c>
      <c r="N397" t="s">
        <v>226</v>
      </c>
      <c r="O397" s="41" t="s">
        <v>226</v>
      </c>
      <c r="P397" s="5"/>
      <c r="Q397" s="31" t="s">
        <v>239</v>
      </c>
      <c r="R397" t="s">
        <v>226</v>
      </c>
    </row>
    <row r="398" spans="1:18" x14ac:dyDescent="0.25">
      <c r="A398" s="17"/>
      <c r="B398" s="25" t="s">
        <v>278</v>
      </c>
      <c r="C398" s="33" t="s">
        <v>226</v>
      </c>
      <c r="D398" s="26"/>
      <c r="E398" s="27" t="s">
        <v>239</v>
      </c>
      <c r="F398" s="28" t="s">
        <v>226</v>
      </c>
      <c r="G398" s="33" t="s">
        <v>226</v>
      </c>
      <c r="H398" s="26"/>
      <c r="I398" s="27" t="s">
        <v>239</v>
      </c>
      <c r="J398" s="28" t="s">
        <v>226</v>
      </c>
      <c r="K398" s="33" t="s">
        <v>226</v>
      </c>
      <c r="L398" s="26"/>
      <c r="M398" s="27">
        <v>2</v>
      </c>
      <c r="N398" s="28" t="s">
        <v>226</v>
      </c>
      <c r="O398" s="33" t="s">
        <v>226</v>
      </c>
      <c r="P398" s="26"/>
      <c r="Q398" s="29">
        <v>1787</v>
      </c>
      <c r="R398" s="28" t="s">
        <v>226</v>
      </c>
    </row>
    <row r="399" spans="1:18" x14ac:dyDescent="0.25">
      <c r="A399" s="17"/>
      <c r="B399" s="3" t="s">
        <v>279</v>
      </c>
      <c r="C399" s="41" t="s">
        <v>226</v>
      </c>
      <c r="D399" s="5"/>
      <c r="E399" s="31" t="s">
        <v>239</v>
      </c>
      <c r="F399" t="s">
        <v>226</v>
      </c>
      <c r="G399" s="41" t="s">
        <v>226</v>
      </c>
      <c r="H399" s="5"/>
      <c r="I399" s="31" t="s">
        <v>239</v>
      </c>
      <c r="J399" t="s">
        <v>226</v>
      </c>
      <c r="K399" s="41" t="s">
        <v>226</v>
      </c>
      <c r="L399" s="5"/>
      <c r="M399" s="31" t="s">
        <v>239</v>
      </c>
      <c r="N399" t="s">
        <v>226</v>
      </c>
      <c r="O399" s="41" t="s">
        <v>226</v>
      </c>
      <c r="P399" s="5"/>
      <c r="Q399" s="31" t="s">
        <v>239</v>
      </c>
      <c r="R399" t="s">
        <v>226</v>
      </c>
    </row>
    <row r="400" spans="1:18" ht="15.75" thickBot="1" x14ac:dyDescent="0.3">
      <c r="A400" s="17"/>
      <c r="B400" s="25" t="s">
        <v>280</v>
      </c>
      <c r="C400" s="33" t="s">
        <v>226</v>
      </c>
      <c r="D400" s="26"/>
      <c r="E400" s="27" t="s">
        <v>239</v>
      </c>
      <c r="F400" s="28" t="s">
        <v>226</v>
      </c>
      <c r="G400" s="33" t="s">
        <v>226</v>
      </c>
      <c r="H400" s="26"/>
      <c r="I400" s="27" t="s">
        <v>239</v>
      </c>
      <c r="J400" s="28" t="s">
        <v>226</v>
      </c>
      <c r="K400" s="33" t="s">
        <v>226</v>
      </c>
      <c r="L400" s="26"/>
      <c r="M400" s="27" t="s">
        <v>239</v>
      </c>
      <c r="N400" s="28" t="s">
        <v>226</v>
      </c>
      <c r="O400" s="33" t="s">
        <v>226</v>
      </c>
      <c r="P400" s="26"/>
      <c r="Q400" s="27" t="s">
        <v>239</v>
      </c>
      <c r="R400" s="28" t="s">
        <v>226</v>
      </c>
    </row>
    <row r="401" spans="1:34" x14ac:dyDescent="0.25">
      <c r="A401" s="17"/>
      <c r="B401" s="13"/>
      <c r="C401" s="13" t="s">
        <v>226</v>
      </c>
      <c r="D401" s="32"/>
      <c r="E401" s="32"/>
      <c r="F401" s="13"/>
      <c r="G401" s="13" t="s">
        <v>226</v>
      </c>
      <c r="H401" s="32"/>
      <c r="I401" s="32"/>
      <c r="J401" s="13"/>
      <c r="K401" s="13" t="s">
        <v>226</v>
      </c>
      <c r="L401" s="32"/>
      <c r="M401" s="32"/>
      <c r="N401" s="13"/>
      <c r="O401" s="13" t="s">
        <v>226</v>
      </c>
      <c r="P401" s="32"/>
      <c r="Q401" s="32"/>
      <c r="R401" s="13"/>
    </row>
    <row r="402" spans="1:34" ht="15.75" thickBot="1" x14ac:dyDescent="0.3">
      <c r="A402" s="17"/>
      <c r="B402" s="4" t="s">
        <v>287</v>
      </c>
      <c r="C402" s="41" t="s">
        <v>226</v>
      </c>
      <c r="D402" s="5"/>
      <c r="E402" s="31" t="s">
        <v>239</v>
      </c>
      <c r="F402" t="s">
        <v>226</v>
      </c>
      <c r="G402" s="41" t="s">
        <v>226</v>
      </c>
      <c r="H402" s="5" t="s">
        <v>238</v>
      </c>
      <c r="I402" s="31" t="s">
        <v>239</v>
      </c>
      <c r="J402" t="s">
        <v>226</v>
      </c>
      <c r="K402" s="41" t="s">
        <v>226</v>
      </c>
      <c r="L402" s="5"/>
      <c r="M402" s="31">
        <v>2</v>
      </c>
      <c r="N402" t="s">
        <v>226</v>
      </c>
      <c r="O402" s="41" t="s">
        <v>226</v>
      </c>
      <c r="P402" s="5" t="s">
        <v>238</v>
      </c>
      <c r="Q402" s="30">
        <v>1787</v>
      </c>
      <c r="R402" t="s">
        <v>226</v>
      </c>
    </row>
    <row r="403" spans="1:34" ht="15.75" thickTop="1" x14ac:dyDescent="0.25">
      <c r="A403" s="17"/>
      <c r="B403" s="13"/>
      <c r="C403" s="13" t="s">
        <v>226</v>
      </c>
      <c r="D403" s="34"/>
      <c r="E403" s="34"/>
      <c r="F403" s="13"/>
      <c r="G403" s="13" t="s">
        <v>226</v>
      </c>
      <c r="H403" s="34"/>
      <c r="I403" s="34"/>
      <c r="J403" s="13"/>
      <c r="K403" s="13" t="s">
        <v>226</v>
      </c>
      <c r="L403" s="34"/>
      <c r="M403" s="34"/>
      <c r="N403" s="13"/>
      <c r="O403" s="13" t="s">
        <v>226</v>
      </c>
      <c r="P403" s="34"/>
      <c r="Q403" s="34"/>
      <c r="R403" s="13"/>
    </row>
    <row r="404" spans="1:34" x14ac:dyDescent="0.25">
      <c r="A404" s="17"/>
      <c r="B404" s="20"/>
      <c r="C404" s="20"/>
      <c r="D404" s="20"/>
      <c r="E404" s="20"/>
      <c r="F404" s="20"/>
      <c r="G404" s="20"/>
      <c r="H404" s="20"/>
      <c r="I404" s="20"/>
      <c r="J404" s="20"/>
      <c r="K404" s="20"/>
      <c r="L404" s="20"/>
      <c r="M404" s="20"/>
      <c r="N404" s="20"/>
      <c r="O404" s="20"/>
      <c r="P404" s="20"/>
      <c r="Q404" s="20"/>
      <c r="R404" s="20"/>
      <c r="S404" s="20"/>
      <c r="T404" s="20"/>
      <c r="U404" s="20"/>
      <c r="V404" s="20"/>
      <c r="W404" s="20"/>
      <c r="X404" s="20"/>
      <c r="Y404" s="20"/>
      <c r="Z404" s="20"/>
      <c r="AA404" s="20"/>
      <c r="AB404" s="20"/>
      <c r="AC404" s="20"/>
      <c r="AD404" s="20"/>
      <c r="AE404" s="20"/>
      <c r="AF404" s="20"/>
      <c r="AG404" s="20"/>
      <c r="AH404" s="20"/>
    </row>
    <row r="405" spans="1:34" x14ac:dyDescent="0.25">
      <c r="A405" s="17"/>
      <c r="B405" s="16"/>
      <c r="C405" s="16"/>
      <c r="D405" s="16"/>
      <c r="E405" s="16"/>
      <c r="F405" s="16"/>
      <c r="G405" s="16"/>
      <c r="H405" s="16"/>
      <c r="I405" s="16"/>
      <c r="J405" s="16"/>
      <c r="K405" s="16"/>
      <c r="L405" s="16"/>
      <c r="M405" s="16"/>
      <c r="N405" s="16"/>
      <c r="O405" s="16"/>
      <c r="P405" s="16"/>
      <c r="Q405" s="16"/>
      <c r="R405" s="16"/>
      <c r="S405" s="16"/>
      <c r="T405" s="16"/>
      <c r="U405" s="16"/>
      <c r="V405" s="16"/>
      <c r="W405" s="16"/>
      <c r="X405" s="16"/>
      <c r="Y405" s="16"/>
      <c r="Z405" s="16"/>
      <c r="AA405" s="16"/>
      <c r="AB405" s="16"/>
      <c r="AC405" s="16"/>
      <c r="AD405" s="16"/>
      <c r="AE405" s="16"/>
      <c r="AF405" s="16"/>
      <c r="AG405" s="16"/>
      <c r="AH405" s="16"/>
    </row>
    <row r="406" spans="1:34" x14ac:dyDescent="0.25">
      <c r="A406" s="17"/>
      <c r="B406" s="19" t="s">
        <v>396</v>
      </c>
      <c r="C406" s="19"/>
      <c r="D406" s="19"/>
      <c r="E406" s="19"/>
      <c r="F406" s="19"/>
      <c r="G406" s="19"/>
      <c r="H406" s="19"/>
      <c r="I406" s="19"/>
      <c r="J406" s="19"/>
      <c r="K406" s="19"/>
      <c r="L406" s="19"/>
      <c r="M406" s="19"/>
      <c r="N406" s="19"/>
      <c r="O406" s="19"/>
      <c r="P406" s="19"/>
      <c r="Q406" s="19"/>
      <c r="R406" s="19"/>
      <c r="S406" s="19"/>
      <c r="T406" s="19"/>
      <c r="U406" s="19"/>
      <c r="V406" s="19"/>
      <c r="W406" s="19"/>
      <c r="X406" s="19"/>
      <c r="Y406" s="19"/>
      <c r="Z406" s="19"/>
      <c r="AA406" s="19"/>
      <c r="AB406" s="19"/>
      <c r="AC406" s="19"/>
      <c r="AD406" s="19"/>
      <c r="AE406" s="19"/>
      <c r="AF406" s="19"/>
      <c r="AG406" s="19"/>
      <c r="AH406" s="19"/>
    </row>
    <row r="407" spans="1:34" x14ac:dyDescent="0.25">
      <c r="A407" s="17"/>
      <c r="B407" s="16"/>
      <c r="C407" s="16"/>
      <c r="D407" s="16"/>
      <c r="E407" s="16"/>
      <c r="F407" s="16"/>
      <c r="G407" s="16"/>
      <c r="H407" s="16"/>
      <c r="I407" s="16"/>
      <c r="J407" s="16"/>
      <c r="K407" s="16"/>
      <c r="L407" s="16"/>
      <c r="M407" s="16"/>
      <c r="N407" s="16"/>
      <c r="O407" s="16"/>
      <c r="P407" s="16"/>
      <c r="Q407" s="16"/>
      <c r="R407" s="16"/>
      <c r="S407" s="16"/>
      <c r="T407" s="16"/>
      <c r="U407" s="16"/>
      <c r="V407" s="16"/>
      <c r="W407" s="16"/>
      <c r="X407" s="16"/>
      <c r="Y407" s="16"/>
      <c r="Z407" s="16"/>
      <c r="AA407" s="16"/>
      <c r="AB407" s="16"/>
      <c r="AC407" s="16"/>
      <c r="AD407" s="16"/>
      <c r="AE407" s="16"/>
      <c r="AF407" s="16"/>
      <c r="AG407" s="16"/>
      <c r="AH407" s="16"/>
    </row>
    <row r="408" spans="1:34" ht="15.75" x14ac:dyDescent="0.25">
      <c r="A408" s="17"/>
      <c r="B408" s="42"/>
      <c r="C408" s="42"/>
      <c r="D408" s="42"/>
      <c r="E408" s="42"/>
      <c r="F408" s="42"/>
      <c r="G408" s="42"/>
      <c r="H408" s="42"/>
      <c r="I408" s="42"/>
      <c r="J408" s="42"/>
      <c r="K408" s="42"/>
      <c r="L408" s="42"/>
      <c r="M408" s="42"/>
      <c r="N408" s="42"/>
      <c r="O408" s="42"/>
      <c r="P408" s="42"/>
      <c r="Q408" s="42"/>
      <c r="R408" s="42"/>
      <c r="S408" s="42"/>
      <c r="T408" s="42"/>
      <c r="U408" s="42"/>
      <c r="V408" s="42"/>
      <c r="W408" s="42"/>
      <c r="X408" s="42"/>
      <c r="Y408" s="42"/>
      <c r="Z408" s="42"/>
      <c r="AA408" s="42"/>
      <c r="AB408" s="42"/>
      <c r="AC408" s="42"/>
      <c r="AD408" s="42"/>
      <c r="AE408" s="42"/>
      <c r="AF408" s="42"/>
      <c r="AG408" s="42"/>
      <c r="AH408" s="42"/>
    </row>
    <row r="409" spans="1:34" x14ac:dyDescent="0.25">
      <c r="A409" s="17"/>
      <c r="B409" s="16"/>
      <c r="C409" s="16"/>
      <c r="D409" s="16"/>
      <c r="E409" s="16"/>
      <c r="F409" s="16"/>
      <c r="G409" s="16"/>
      <c r="H409" s="16"/>
      <c r="I409" s="16"/>
      <c r="J409" s="16"/>
      <c r="K409" s="16"/>
      <c r="L409" s="16"/>
      <c r="M409" s="16"/>
      <c r="N409" s="16"/>
      <c r="O409" s="16"/>
      <c r="P409" s="16"/>
      <c r="Q409" s="16"/>
      <c r="R409" s="16"/>
      <c r="S409" s="16"/>
      <c r="T409" s="16"/>
      <c r="U409" s="16"/>
      <c r="V409" s="16"/>
      <c r="W409" s="16"/>
      <c r="X409" s="16"/>
      <c r="Y409" s="16"/>
      <c r="Z409" s="16"/>
      <c r="AA409" s="16"/>
      <c r="AB409" s="16"/>
      <c r="AC409" s="16"/>
      <c r="AD409" s="16"/>
      <c r="AE409" s="16"/>
      <c r="AF409" s="16"/>
      <c r="AG409" s="16"/>
      <c r="AH409" s="16"/>
    </row>
    <row r="410" spans="1:34" x14ac:dyDescent="0.25">
      <c r="A410" s="17"/>
      <c r="B410" s="5"/>
      <c r="C410" s="5"/>
      <c r="D410" s="5"/>
      <c r="E410" s="5"/>
      <c r="F410" s="5"/>
      <c r="G410" s="5"/>
      <c r="H410" s="5"/>
      <c r="I410" s="5"/>
      <c r="J410" s="5"/>
      <c r="K410" s="5"/>
      <c r="L410" s="5"/>
      <c r="M410" s="5"/>
      <c r="N410" s="5"/>
      <c r="O410" s="5"/>
      <c r="P410" s="5"/>
      <c r="Q410" s="5"/>
      <c r="R410" s="5"/>
      <c r="S410" s="5"/>
      <c r="T410" s="5"/>
      <c r="U410" s="5"/>
      <c r="V410" s="5"/>
    </row>
    <row r="411" spans="1:34" ht="15" customHeight="1" x14ac:dyDescent="0.25">
      <c r="A411" s="17"/>
      <c r="B411" s="5"/>
      <c r="C411" s="5" t="s">
        <v>226</v>
      </c>
      <c r="D411" s="16"/>
      <c r="E411" s="16"/>
      <c r="F411" s="5"/>
      <c r="G411" s="5" t="s">
        <v>226</v>
      </c>
      <c r="H411" s="37" t="s">
        <v>397</v>
      </c>
      <c r="I411" s="37"/>
      <c r="J411" s="5"/>
      <c r="K411" s="5" t="s">
        <v>226</v>
      </c>
      <c r="L411" s="16"/>
      <c r="M411" s="16"/>
      <c r="N411" s="5"/>
      <c r="O411" s="5" t="s">
        <v>226</v>
      </c>
      <c r="P411" s="37" t="s">
        <v>398</v>
      </c>
      <c r="Q411" s="37"/>
      <c r="R411" s="5"/>
      <c r="S411" s="5" t="s">
        <v>226</v>
      </c>
      <c r="T411" s="37" t="s">
        <v>399</v>
      </c>
      <c r="U411" s="37"/>
      <c r="V411" s="5"/>
    </row>
    <row r="412" spans="1:34" ht="15" customHeight="1" x14ac:dyDescent="0.25">
      <c r="A412" s="17"/>
      <c r="B412" s="5"/>
      <c r="C412" s="5" t="s">
        <v>226</v>
      </c>
      <c r="D412" s="37" t="s">
        <v>389</v>
      </c>
      <c r="E412" s="37"/>
      <c r="F412" s="5"/>
      <c r="G412" s="5" t="s">
        <v>226</v>
      </c>
      <c r="H412" s="37" t="s">
        <v>400</v>
      </c>
      <c r="I412" s="37"/>
      <c r="J412" s="5"/>
      <c r="K412" s="5" t="s">
        <v>226</v>
      </c>
      <c r="L412" s="37" t="s">
        <v>401</v>
      </c>
      <c r="M412" s="37"/>
      <c r="N412" s="5"/>
      <c r="O412" s="5" t="s">
        <v>226</v>
      </c>
      <c r="P412" s="37" t="s">
        <v>389</v>
      </c>
      <c r="Q412" s="37"/>
      <c r="R412" s="5"/>
      <c r="S412" s="5" t="s">
        <v>226</v>
      </c>
      <c r="T412" s="37" t="s">
        <v>402</v>
      </c>
      <c r="U412" s="37"/>
      <c r="V412" s="5"/>
    </row>
    <row r="413" spans="1:34" ht="15.75" thickBot="1" x14ac:dyDescent="0.3">
      <c r="A413" s="17"/>
      <c r="B413" s="2" t="s">
        <v>227</v>
      </c>
      <c r="C413" s="5" t="s">
        <v>226</v>
      </c>
      <c r="D413" s="35" t="s">
        <v>392</v>
      </c>
      <c r="E413" s="35"/>
      <c r="F413" s="5"/>
      <c r="G413" s="5" t="s">
        <v>226</v>
      </c>
      <c r="H413" s="35" t="s">
        <v>403</v>
      </c>
      <c r="I413" s="35"/>
      <c r="J413" s="5"/>
      <c r="K413" s="5" t="s">
        <v>226</v>
      </c>
      <c r="L413" s="35" t="s">
        <v>404</v>
      </c>
      <c r="M413" s="35"/>
      <c r="N413" s="5"/>
      <c r="O413" s="5" t="s">
        <v>226</v>
      </c>
      <c r="P413" s="35" t="s">
        <v>392</v>
      </c>
      <c r="Q413" s="35"/>
      <c r="R413" s="5"/>
      <c r="S413" s="5" t="s">
        <v>226</v>
      </c>
      <c r="T413" s="35" t="s">
        <v>405</v>
      </c>
      <c r="U413" s="35"/>
      <c r="V413" s="5"/>
    </row>
    <row r="414" spans="1:34" ht="15" customHeight="1" x14ac:dyDescent="0.25">
      <c r="A414" s="17"/>
      <c r="B414" s="5"/>
      <c r="C414" s="5" t="s">
        <v>226</v>
      </c>
      <c r="D414" s="36"/>
      <c r="E414" s="36"/>
      <c r="F414" s="5"/>
      <c r="G414" s="5" t="s">
        <v>226</v>
      </c>
      <c r="H414" s="36"/>
      <c r="I414" s="36"/>
      <c r="J414" s="5"/>
      <c r="K414" s="5" t="s">
        <v>226</v>
      </c>
      <c r="L414" s="51" t="s">
        <v>406</v>
      </c>
      <c r="M414" s="51"/>
      <c r="N414" s="5"/>
      <c r="O414" s="5" t="s">
        <v>226</v>
      </c>
      <c r="P414" s="36"/>
      <c r="Q414" s="36"/>
      <c r="R414" s="5"/>
      <c r="S414" s="5" t="s">
        <v>226</v>
      </c>
      <c r="T414" s="36"/>
      <c r="U414" s="36"/>
      <c r="V414" s="5"/>
    </row>
    <row r="415" spans="1:34" x14ac:dyDescent="0.25">
      <c r="A415" s="17"/>
      <c r="B415" s="40" t="s">
        <v>275</v>
      </c>
      <c r="C415" s="26" t="s">
        <v>226</v>
      </c>
      <c r="D415" s="26"/>
      <c r="E415" s="26"/>
      <c r="F415" s="26"/>
      <c r="G415" s="26" t="s">
        <v>226</v>
      </c>
      <c r="H415" s="26"/>
      <c r="I415" s="26"/>
      <c r="J415" s="26"/>
      <c r="K415" s="26" t="s">
        <v>226</v>
      </c>
      <c r="L415" s="26"/>
      <c r="M415" s="26"/>
      <c r="N415" s="26"/>
      <c r="O415" s="26" t="s">
        <v>226</v>
      </c>
      <c r="P415" s="26"/>
      <c r="Q415" s="26"/>
      <c r="R415" s="26"/>
      <c r="S415" s="26" t="s">
        <v>226</v>
      </c>
      <c r="T415" s="26"/>
      <c r="U415" s="26"/>
      <c r="V415" s="26"/>
    </row>
    <row r="416" spans="1:34" x14ac:dyDescent="0.25">
      <c r="A416" s="17"/>
      <c r="B416" s="3" t="s">
        <v>407</v>
      </c>
      <c r="C416" s="5" t="s">
        <v>226</v>
      </c>
      <c r="D416" s="5"/>
      <c r="E416" s="5"/>
      <c r="F416" s="5"/>
      <c r="G416" s="5" t="s">
        <v>226</v>
      </c>
      <c r="H416" s="5"/>
      <c r="I416" s="5"/>
      <c r="J416" s="5"/>
      <c r="K416" s="5" t="s">
        <v>226</v>
      </c>
      <c r="L416" s="5"/>
      <c r="M416" s="5"/>
      <c r="N416" s="5"/>
      <c r="O416" s="5" t="s">
        <v>226</v>
      </c>
      <c r="P416" s="5"/>
      <c r="Q416" s="5"/>
      <c r="R416" s="5"/>
      <c r="S416" s="5" t="s">
        <v>226</v>
      </c>
      <c r="T416" s="5"/>
      <c r="U416" s="5"/>
      <c r="V416" s="5"/>
    </row>
    <row r="417" spans="1:22" x14ac:dyDescent="0.25">
      <c r="A417" s="17"/>
      <c r="B417" s="25" t="s">
        <v>276</v>
      </c>
      <c r="C417" s="26" t="s">
        <v>226</v>
      </c>
      <c r="D417" s="26" t="s">
        <v>238</v>
      </c>
      <c r="E417" s="27">
        <v>848</v>
      </c>
      <c r="F417" s="28" t="s">
        <v>226</v>
      </c>
      <c r="G417" s="26" t="s">
        <v>226</v>
      </c>
      <c r="H417" s="26" t="s">
        <v>238</v>
      </c>
      <c r="I417" s="29">
        <v>1073</v>
      </c>
      <c r="J417" s="28" t="s">
        <v>226</v>
      </c>
      <c r="K417" s="26" t="s">
        <v>226</v>
      </c>
      <c r="L417" s="26" t="s">
        <v>238</v>
      </c>
      <c r="M417" s="27" t="s">
        <v>239</v>
      </c>
      <c r="N417" s="28" t="s">
        <v>226</v>
      </c>
      <c r="O417" s="26" t="s">
        <v>226</v>
      </c>
      <c r="P417" s="26" t="s">
        <v>238</v>
      </c>
      <c r="Q417" s="27">
        <v>212</v>
      </c>
      <c r="R417" s="28" t="s">
        <v>226</v>
      </c>
      <c r="S417" s="26" t="s">
        <v>226</v>
      </c>
      <c r="T417" s="26" t="s">
        <v>238</v>
      </c>
      <c r="U417" s="27">
        <v>12</v>
      </c>
      <c r="V417" s="28" t="s">
        <v>226</v>
      </c>
    </row>
    <row r="418" spans="1:22" x14ac:dyDescent="0.25">
      <c r="A418" s="17"/>
      <c r="B418" s="3" t="s">
        <v>277</v>
      </c>
      <c r="C418" s="5" t="s">
        <v>226</v>
      </c>
      <c r="D418" s="5"/>
      <c r="E418" s="30">
        <v>9798</v>
      </c>
      <c r="F418" t="s">
        <v>226</v>
      </c>
      <c r="G418" s="5" t="s">
        <v>226</v>
      </c>
      <c r="H418" s="5"/>
      <c r="I418" s="30">
        <v>11431</v>
      </c>
      <c r="J418" t="s">
        <v>226</v>
      </c>
      <c r="K418" s="5" t="s">
        <v>226</v>
      </c>
      <c r="L418" s="5"/>
      <c r="M418" s="31" t="s">
        <v>239</v>
      </c>
      <c r="N418" t="s">
        <v>226</v>
      </c>
      <c r="O418" s="5" t="s">
        <v>226</v>
      </c>
      <c r="P418" s="5"/>
      <c r="Q418" s="30">
        <v>2450</v>
      </c>
      <c r="R418" t="s">
        <v>226</v>
      </c>
      <c r="S418" s="5" t="s">
        <v>226</v>
      </c>
      <c r="T418" s="5"/>
      <c r="U418" s="31">
        <v>53</v>
      </c>
      <c r="V418" t="s">
        <v>226</v>
      </c>
    </row>
    <row r="419" spans="1:22" x14ac:dyDescent="0.25">
      <c r="A419" s="17"/>
      <c r="B419" s="25" t="s">
        <v>278</v>
      </c>
      <c r="C419" s="26" t="s">
        <v>226</v>
      </c>
      <c r="D419" s="26"/>
      <c r="E419" s="29">
        <v>6608</v>
      </c>
      <c r="F419" s="28" t="s">
        <v>226</v>
      </c>
      <c r="G419" s="26" t="s">
        <v>226</v>
      </c>
      <c r="H419" s="26"/>
      <c r="I419" s="29">
        <v>8430</v>
      </c>
      <c r="J419" s="28" t="s">
        <v>226</v>
      </c>
      <c r="K419" s="26" t="s">
        <v>226</v>
      </c>
      <c r="L419" s="26"/>
      <c r="M419" s="27" t="s">
        <v>239</v>
      </c>
      <c r="N419" s="28" t="s">
        <v>226</v>
      </c>
      <c r="O419" s="26" t="s">
        <v>226</v>
      </c>
      <c r="P419" s="26"/>
      <c r="Q419" s="29">
        <v>18527</v>
      </c>
      <c r="R419" s="28" t="s">
        <v>226</v>
      </c>
      <c r="S419" s="26" t="s">
        <v>226</v>
      </c>
      <c r="T419" s="26"/>
      <c r="U419" s="27">
        <v>344</v>
      </c>
      <c r="V419" s="28" t="s">
        <v>226</v>
      </c>
    </row>
    <row r="420" spans="1:22" x14ac:dyDescent="0.25">
      <c r="A420" s="17"/>
      <c r="B420" s="3" t="s">
        <v>279</v>
      </c>
      <c r="C420" s="5" t="s">
        <v>226</v>
      </c>
      <c r="D420" s="5"/>
      <c r="E420" s="31" t="s">
        <v>239</v>
      </c>
      <c r="F420" t="s">
        <v>226</v>
      </c>
      <c r="G420" s="5" t="s">
        <v>226</v>
      </c>
      <c r="H420" s="5"/>
      <c r="I420" s="31" t="s">
        <v>239</v>
      </c>
      <c r="J420" t="s">
        <v>226</v>
      </c>
      <c r="K420" s="5" t="s">
        <v>226</v>
      </c>
      <c r="L420" s="5"/>
      <c r="M420" s="31" t="s">
        <v>239</v>
      </c>
      <c r="N420" t="s">
        <v>226</v>
      </c>
      <c r="O420" s="5" t="s">
        <v>226</v>
      </c>
      <c r="P420" s="5"/>
      <c r="Q420" s="31">
        <v>328</v>
      </c>
      <c r="R420" t="s">
        <v>226</v>
      </c>
      <c r="S420" s="5" t="s">
        <v>226</v>
      </c>
      <c r="T420" s="5"/>
      <c r="U420" s="31" t="s">
        <v>239</v>
      </c>
      <c r="V420" t="s">
        <v>226</v>
      </c>
    </row>
    <row r="421" spans="1:22" ht="15.75" thickBot="1" x14ac:dyDescent="0.3">
      <c r="A421" s="17"/>
      <c r="B421" s="25" t="s">
        <v>280</v>
      </c>
      <c r="C421" s="26" t="s">
        <v>226</v>
      </c>
      <c r="D421" s="26"/>
      <c r="E421" s="27" t="s">
        <v>239</v>
      </c>
      <c r="F421" s="28" t="s">
        <v>226</v>
      </c>
      <c r="G421" s="26" t="s">
        <v>226</v>
      </c>
      <c r="H421" s="26"/>
      <c r="I421" s="27" t="s">
        <v>239</v>
      </c>
      <c r="J421" s="28" t="s">
        <v>226</v>
      </c>
      <c r="K421" s="26" t="s">
        <v>226</v>
      </c>
      <c r="L421" s="26"/>
      <c r="M421" s="27" t="s">
        <v>239</v>
      </c>
      <c r="N421" s="28" t="s">
        <v>226</v>
      </c>
      <c r="O421" s="26" t="s">
        <v>226</v>
      </c>
      <c r="P421" s="26"/>
      <c r="Q421" s="29">
        <v>1267</v>
      </c>
      <c r="R421" s="28" t="s">
        <v>226</v>
      </c>
      <c r="S421" s="26" t="s">
        <v>226</v>
      </c>
      <c r="T421" s="26"/>
      <c r="U421" s="27" t="s">
        <v>239</v>
      </c>
      <c r="V421" s="28" t="s">
        <v>226</v>
      </c>
    </row>
    <row r="422" spans="1:22" x14ac:dyDescent="0.25">
      <c r="A422" s="17"/>
      <c r="B422" s="13"/>
      <c r="C422" s="13" t="s">
        <v>226</v>
      </c>
      <c r="D422" s="32"/>
      <c r="E422" s="32"/>
      <c r="F422" s="13"/>
      <c r="G422" s="13" t="s">
        <v>226</v>
      </c>
      <c r="H422" s="32"/>
      <c r="I422" s="32"/>
      <c r="J422" s="13"/>
      <c r="K422" s="13" t="s">
        <v>226</v>
      </c>
      <c r="L422" s="32"/>
      <c r="M422" s="32"/>
      <c r="N422" s="13"/>
      <c r="O422" s="13" t="s">
        <v>226</v>
      </c>
      <c r="P422" s="32"/>
      <c r="Q422" s="32"/>
      <c r="R422" s="13"/>
      <c r="S422" s="13" t="s">
        <v>226</v>
      </c>
      <c r="T422" s="32"/>
      <c r="U422" s="32"/>
      <c r="V422" s="13"/>
    </row>
    <row r="423" spans="1:22" x14ac:dyDescent="0.25">
      <c r="A423" s="17"/>
      <c r="B423" s="3"/>
      <c r="C423" s="41" t="s">
        <v>226</v>
      </c>
      <c r="D423" s="5"/>
      <c r="E423" s="30">
        <v>17254</v>
      </c>
      <c r="F423" t="s">
        <v>226</v>
      </c>
      <c r="G423" s="41" t="s">
        <v>226</v>
      </c>
      <c r="H423" s="5"/>
      <c r="I423" s="30">
        <v>20934</v>
      </c>
      <c r="J423" t="s">
        <v>226</v>
      </c>
      <c r="K423" s="41" t="s">
        <v>226</v>
      </c>
      <c r="L423" s="5"/>
      <c r="M423" s="31" t="s">
        <v>239</v>
      </c>
      <c r="N423" t="s">
        <v>226</v>
      </c>
      <c r="O423" s="41" t="s">
        <v>226</v>
      </c>
      <c r="P423" s="5"/>
      <c r="Q423" s="30">
        <v>22784</v>
      </c>
      <c r="R423" t="s">
        <v>226</v>
      </c>
      <c r="S423" s="41" t="s">
        <v>226</v>
      </c>
      <c r="T423" s="5"/>
      <c r="U423" s="31">
        <v>409</v>
      </c>
      <c r="V423" t="s">
        <v>226</v>
      </c>
    </row>
    <row r="424" spans="1:22" x14ac:dyDescent="0.25">
      <c r="A424" s="17"/>
      <c r="B424" s="25" t="s">
        <v>408</v>
      </c>
      <c r="C424" s="33" t="s">
        <v>226</v>
      </c>
      <c r="D424" s="26"/>
      <c r="E424" s="26"/>
      <c r="F424" s="26"/>
      <c r="G424" s="33" t="s">
        <v>226</v>
      </c>
      <c r="H424" s="26"/>
      <c r="I424" s="26"/>
      <c r="J424" s="26"/>
      <c r="K424" s="33" t="s">
        <v>226</v>
      </c>
      <c r="L424" s="26"/>
      <c r="M424" s="26"/>
      <c r="N424" s="26"/>
      <c r="O424" s="33" t="s">
        <v>226</v>
      </c>
      <c r="P424" s="26"/>
      <c r="Q424" s="26"/>
      <c r="R424" s="26"/>
      <c r="S424" s="33" t="s">
        <v>226</v>
      </c>
      <c r="T424" s="26"/>
      <c r="U424" s="26"/>
      <c r="V424" s="26"/>
    </row>
    <row r="425" spans="1:22" x14ac:dyDescent="0.25">
      <c r="A425" s="17"/>
      <c r="B425" s="3" t="s">
        <v>276</v>
      </c>
      <c r="C425" s="41" t="s">
        <v>226</v>
      </c>
      <c r="D425" s="5"/>
      <c r="E425" s="30">
        <v>8063</v>
      </c>
      <c r="F425" t="s">
        <v>226</v>
      </c>
      <c r="G425" s="41" t="s">
        <v>226</v>
      </c>
      <c r="H425" s="5"/>
      <c r="I425" s="30">
        <v>8365</v>
      </c>
      <c r="J425" t="s">
        <v>226</v>
      </c>
      <c r="K425" s="41" t="s">
        <v>226</v>
      </c>
      <c r="L425" s="5"/>
      <c r="M425" s="31">
        <v>325</v>
      </c>
      <c r="N425" t="s">
        <v>226</v>
      </c>
      <c r="O425" s="41" t="s">
        <v>226</v>
      </c>
      <c r="P425" s="5"/>
      <c r="Q425" s="30">
        <v>9929</v>
      </c>
      <c r="R425" t="s">
        <v>226</v>
      </c>
      <c r="S425" s="41" t="s">
        <v>226</v>
      </c>
      <c r="T425" s="5"/>
      <c r="U425" s="31">
        <v>167</v>
      </c>
      <c r="V425" t="s">
        <v>226</v>
      </c>
    </row>
    <row r="426" spans="1:22" x14ac:dyDescent="0.25">
      <c r="A426" s="17"/>
      <c r="B426" s="25" t="s">
        <v>277</v>
      </c>
      <c r="C426" s="33" t="s">
        <v>226</v>
      </c>
      <c r="D426" s="26"/>
      <c r="E426" s="29">
        <v>6246</v>
      </c>
      <c r="F426" s="28" t="s">
        <v>226</v>
      </c>
      <c r="G426" s="33" t="s">
        <v>226</v>
      </c>
      <c r="H426" s="26"/>
      <c r="I426" s="29">
        <v>6246</v>
      </c>
      <c r="J426" s="28" t="s">
        <v>226</v>
      </c>
      <c r="K426" s="33" t="s">
        <v>226</v>
      </c>
      <c r="L426" s="26"/>
      <c r="M426" s="27">
        <v>211</v>
      </c>
      <c r="N426" s="28" t="s">
        <v>226</v>
      </c>
      <c r="O426" s="33" t="s">
        <v>226</v>
      </c>
      <c r="P426" s="26"/>
      <c r="Q426" s="29">
        <v>1562</v>
      </c>
      <c r="R426" s="28" t="s">
        <v>226</v>
      </c>
      <c r="S426" s="33" t="s">
        <v>226</v>
      </c>
      <c r="T426" s="26"/>
      <c r="U426" s="27">
        <v>40</v>
      </c>
      <c r="V426" s="28" t="s">
        <v>226</v>
      </c>
    </row>
    <row r="427" spans="1:22" x14ac:dyDescent="0.25">
      <c r="A427" s="17"/>
      <c r="B427" s="3" t="s">
        <v>278</v>
      </c>
      <c r="C427" s="41" t="s">
        <v>226</v>
      </c>
      <c r="D427" s="5"/>
      <c r="E427" s="30">
        <v>14562</v>
      </c>
      <c r="F427" t="s">
        <v>226</v>
      </c>
      <c r="G427" s="41" t="s">
        <v>226</v>
      </c>
      <c r="H427" s="5"/>
      <c r="I427" s="30">
        <v>14866</v>
      </c>
      <c r="J427" t="s">
        <v>226</v>
      </c>
      <c r="K427" s="41" t="s">
        <v>226</v>
      </c>
      <c r="L427" s="5"/>
      <c r="M427" s="31">
        <v>946</v>
      </c>
      <c r="N427" t="s">
        <v>226</v>
      </c>
      <c r="O427" s="41" t="s">
        <v>226</v>
      </c>
      <c r="P427" s="5"/>
      <c r="Q427" s="30">
        <v>22427</v>
      </c>
      <c r="R427" t="s">
        <v>226</v>
      </c>
      <c r="S427" s="41" t="s">
        <v>226</v>
      </c>
      <c r="T427" s="5"/>
      <c r="U427" s="31">
        <v>413</v>
      </c>
      <c r="V427" t="s">
        <v>226</v>
      </c>
    </row>
    <row r="428" spans="1:22" x14ac:dyDescent="0.25">
      <c r="A428" s="17"/>
      <c r="B428" s="25" t="s">
        <v>279</v>
      </c>
      <c r="C428" s="33" t="s">
        <v>226</v>
      </c>
      <c r="D428" s="26"/>
      <c r="E428" s="27" t="s">
        <v>239</v>
      </c>
      <c r="F428" s="28" t="s">
        <v>226</v>
      </c>
      <c r="G428" s="33" t="s">
        <v>226</v>
      </c>
      <c r="H428" s="26"/>
      <c r="I428" s="27" t="s">
        <v>239</v>
      </c>
      <c r="J428" s="28" t="s">
        <v>226</v>
      </c>
      <c r="K428" s="33" t="s">
        <v>226</v>
      </c>
      <c r="L428" s="26"/>
      <c r="M428" s="27" t="s">
        <v>239</v>
      </c>
      <c r="N428" s="28" t="s">
        <v>226</v>
      </c>
      <c r="O428" s="33" t="s">
        <v>226</v>
      </c>
      <c r="P428" s="26"/>
      <c r="Q428" s="27">
        <v>134</v>
      </c>
      <c r="R428" s="28" t="s">
        <v>226</v>
      </c>
      <c r="S428" s="33" t="s">
        <v>226</v>
      </c>
      <c r="T428" s="26"/>
      <c r="U428" s="27" t="s">
        <v>239</v>
      </c>
      <c r="V428" s="28" t="s">
        <v>226</v>
      </c>
    </row>
    <row r="429" spans="1:22" ht="15.75" thickBot="1" x14ac:dyDescent="0.3">
      <c r="A429" s="17"/>
      <c r="B429" s="3" t="s">
        <v>280</v>
      </c>
      <c r="C429" s="41" t="s">
        <v>226</v>
      </c>
      <c r="D429" s="5"/>
      <c r="E429" s="31" t="s">
        <v>239</v>
      </c>
      <c r="F429" t="s">
        <v>226</v>
      </c>
      <c r="G429" s="41" t="s">
        <v>226</v>
      </c>
      <c r="H429" s="5"/>
      <c r="I429" s="31" t="s">
        <v>239</v>
      </c>
      <c r="J429" t="s">
        <v>226</v>
      </c>
      <c r="K429" s="41" t="s">
        <v>226</v>
      </c>
      <c r="L429" s="5"/>
      <c r="M429" s="31" t="s">
        <v>239</v>
      </c>
      <c r="N429" t="s">
        <v>226</v>
      </c>
      <c r="O429" s="41" t="s">
        <v>226</v>
      </c>
      <c r="P429" s="5"/>
      <c r="Q429" s="30">
        <v>1281</v>
      </c>
      <c r="R429" t="s">
        <v>226</v>
      </c>
      <c r="S429" s="41" t="s">
        <v>226</v>
      </c>
      <c r="T429" s="5"/>
      <c r="U429" s="31" t="s">
        <v>239</v>
      </c>
      <c r="V429" t="s">
        <v>226</v>
      </c>
    </row>
    <row r="430" spans="1:22" x14ac:dyDescent="0.25">
      <c r="A430" s="17"/>
      <c r="B430" s="13"/>
      <c r="C430" s="13" t="s">
        <v>226</v>
      </c>
      <c r="D430" s="32"/>
      <c r="E430" s="32"/>
      <c r="F430" s="13"/>
      <c r="G430" s="13" t="s">
        <v>226</v>
      </c>
      <c r="H430" s="32"/>
      <c r="I430" s="32"/>
      <c r="J430" s="13"/>
      <c r="K430" s="13" t="s">
        <v>226</v>
      </c>
      <c r="L430" s="32"/>
      <c r="M430" s="32"/>
      <c r="N430" s="13"/>
      <c r="O430" s="13" t="s">
        <v>226</v>
      </c>
      <c r="P430" s="32"/>
      <c r="Q430" s="32"/>
      <c r="R430" s="13"/>
      <c r="S430" s="13" t="s">
        <v>226</v>
      </c>
      <c r="T430" s="32"/>
      <c r="U430" s="32"/>
      <c r="V430" s="13"/>
    </row>
    <row r="431" spans="1:22" x14ac:dyDescent="0.25">
      <c r="A431" s="17"/>
      <c r="B431" s="25"/>
      <c r="C431" s="33" t="s">
        <v>226</v>
      </c>
      <c r="D431" s="26"/>
      <c r="E431" s="29">
        <v>28871</v>
      </c>
      <c r="F431" s="28" t="s">
        <v>226</v>
      </c>
      <c r="G431" s="33" t="s">
        <v>226</v>
      </c>
      <c r="H431" s="26"/>
      <c r="I431" s="29">
        <v>29477</v>
      </c>
      <c r="J431" s="28" t="s">
        <v>226</v>
      </c>
      <c r="K431" s="33" t="s">
        <v>226</v>
      </c>
      <c r="L431" s="26"/>
      <c r="M431" s="29">
        <v>1482</v>
      </c>
      <c r="N431" s="28" t="s">
        <v>226</v>
      </c>
      <c r="O431" s="33" t="s">
        <v>226</v>
      </c>
      <c r="P431" s="26"/>
      <c r="Q431" s="29">
        <v>35333</v>
      </c>
      <c r="R431" s="28" t="s">
        <v>226</v>
      </c>
      <c r="S431" s="33" t="s">
        <v>226</v>
      </c>
      <c r="T431" s="26"/>
      <c r="U431" s="27">
        <v>620</v>
      </c>
      <c r="V431" s="28" t="s">
        <v>226</v>
      </c>
    </row>
    <row r="432" spans="1:22" x14ac:dyDescent="0.25">
      <c r="A432" s="17"/>
      <c r="B432" s="3" t="s">
        <v>409</v>
      </c>
      <c r="C432" s="41" t="s">
        <v>226</v>
      </c>
      <c r="D432" s="5"/>
      <c r="E432" s="5"/>
      <c r="F432" s="5"/>
      <c r="G432" s="41" t="s">
        <v>226</v>
      </c>
      <c r="H432" s="5"/>
      <c r="I432" s="5"/>
      <c r="J432" s="5"/>
      <c r="K432" s="41" t="s">
        <v>226</v>
      </c>
      <c r="L432" s="5"/>
      <c r="M432" s="5"/>
      <c r="N432" s="5"/>
      <c r="O432" s="41" t="s">
        <v>226</v>
      </c>
      <c r="P432" s="5"/>
      <c r="Q432" s="5"/>
      <c r="R432" s="5"/>
      <c r="S432" s="41" t="s">
        <v>226</v>
      </c>
      <c r="T432" s="5"/>
      <c r="U432" s="5"/>
      <c r="V432" s="5"/>
    </row>
    <row r="433" spans="1:22" x14ac:dyDescent="0.25">
      <c r="A433" s="17"/>
      <c r="B433" s="25" t="s">
        <v>276</v>
      </c>
      <c r="C433" s="33" t="s">
        <v>226</v>
      </c>
      <c r="D433" s="26"/>
      <c r="E433" s="29">
        <v>8911</v>
      </c>
      <c r="F433" s="28" t="s">
        <v>226</v>
      </c>
      <c r="G433" s="33" t="s">
        <v>226</v>
      </c>
      <c r="H433" s="26"/>
      <c r="I433" s="29">
        <v>9438</v>
      </c>
      <c r="J433" s="28" t="s">
        <v>226</v>
      </c>
      <c r="K433" s="33" t="s">
        <v>226</v>
      </c>
      <c r="L433" s="26"/>
      <c r="M433" s="27">
        <v>325</v>
      </c>
      <c r="N433" s="28" t="s">
        <v>226</v>
      </c>
      <c r="O433" s="33" t="s">
        <v>226</v>
      </c>
      <c r="P433" s="26"/>
      <c r="Q433" s="29">
        <v>10141</v>
      </c>
      <c r="R433" s="28" t="s">
        <v>226</v>
      </c>
      <c r="S433" s="33" t="s">
        <v>226</v>
      </c>
      <c r="T433" s="26"/>
      <c r="U433" s="27">
        <v>179</v>
      </c>
      <c r="V433" s="28" t="s">
        <v>226</v>
      </c>
    </row>
    <row r="434" spans="1:22" x14ac:dyDescent="0.25">
      <c r="A434" s="17"/>
      <c r="B434" s="3" t="s">
        <v>277</v>
      </c>
      <c r="C434" s="41" t="s">
        <v>226</v>
      </c>
      <c r="D434" s="5"/>
      <c r="E434" s="30">
        <v>16044</v>
      </c>
      <c r="F434" t="s">
        <v>226</v>
      </c>
      <c r="G434" s="41" t="s">
        <v>226</v>
      </c>
      <c r="H434" s="5"/>
      <c r="I434" s="30">
        <v>17677</v>
      </c>
      <c r="J434" t="s">
        <v>226</v>
      </c>
      <c r="K434" s="41" t="s">
        <v>226</v>
      </c>
      <c r="L434" s="5"/>
      <c r="M434" s="31">
        <v>211</v>
      </c>
      <c r="N434" t="s">
        <v>226</v>
      </c>
      <c r="O434" s="41" t="s">
        <v>226</v>
      </c>
      <c r="P434" s="5"/>
      <c r="Q434" s="30">
        <v>4012</v>
      </c>
      <c r="R434" t="s">
        <v>226</v>
      </c>
      <c r="S434" s="41" t="s">
        <v>226</v>
      </c>
      <c r="T434" s="5"/>
      <c r="U434" s="31">
        <v>93</v>
      </c>
      <c r="V434" t="s">
        <v>226</v>
      </c>
    </row>
    <row r="435" spans="1:22" x14ac:dyDescent="0.25">
      <c r="A435" s="17"/>
      <c r="B435" s="25" t="s">
        <v>278</v>
      </c>
      <c r="C435" s="33" t="s">
        <v>226</v>
      </c>
      <c r="D435" s="26"/>
      <c r="E435" s="29">
        <v>21170</v>
      </c>
      <c r="F435" s="28" t="s">
        <v>226</v>
      </c>
      <c r="G435" s="33" t="s">
        <v>226</v>
      </c>
      <c r="H435" s="26"/>
      <c r="I435" s="29">
        <v>23296</v>
      </c>
      <c r="J435" s="28" t="s">
        <v>226</v>
      </c>
      <c r="K435" s="33" t="s">
        <v>226</v>
      </c>
      <c r="L435" s="26"/>
      <c r="M435" s="27">
        <v>946</v>
      </c>
      <c r="N435" s="28" t="s">
        <v>226</v>
      </c>
      <c r="O435" s="33" t="s">
        <v>226</v>
      </c>
      <c r="P435" s="26"/>
      <c r="Q435" s="29">
        <v>40954</v>
      </c>
      <c r="R435" s="28" t="s">
        <v>226</v>
      </c>
      <c r="S435" s="33" t="s">
        <v>226</v>
      </c>
      <c r="T435" s="26"/>
      <c r="U435" s="27">
        <v>757</v>
      </c>
      <c r="V435" s="28" t="s">
        <v>226</v>
      </c>
    </row>
    <row r="436" spans="1:22" x14ac:dyDescent="0.25">
      <c r="A436" s="17"/>
      <c r="B436" s="3" t="s">
        <v>279</v>
      </c>
      <c r="C436" s="41" t="s">
        <v>226</v>
      </c>
      <c r="D436" s="5"/>
      <c r="E436" s="31" t="s">
        <v>239</v>
      </c>
      <c r="F436" t="s">
        <v>226</v>
      </c>
      <c r="G436" s="41" t="s">
        <v>226</v>
      </c>
      <c r="H436" s="5"/>
      <c r="I436" s="31" t="s">
        <v>239</v>
      </c>
      <c r="J436" t="s">
        <v>226</v>
      </c>
      <c r="K436" s="41" t="s">
        <v>226</v>
      </c>
      <c r="L436" s="5"/>
      <c r="M436" s="31" t="s">
        <v>239</v>
      </c>
      <c r="N436" t="s">
        <v>226</v>
      </c>
      <c r="O436" s="41" t="s">
        <v>226</v>
      </c>
      <c r="P436" s="5"/>
      <c r="Q436" s="31">
        <v>462</v>
      </c>
      <c r="R436" t="s">
        <v>226</v>
      </c>
      <c r="S436" s="41" t="s">
        <v>226</v>
      </c>
      <c r="T436" s="5"/>
      <c r="U436" s="31" t="s">
        <v>239</v>
      </c>
      <c r="V436" t="s">
        <v>226</v>
      </c>
    </row>
    <row r="437" spans="1:22" ht="15.75" thickBot="1" x14ac:dyDescent="0.3">
      <c r="A437" s="17"/>
      <c r="B437" s="25" t="s">
        <v>280</v>
      </c>
      <c r="C437" s="33" t="s">
        <v>226</v>
      </c>
      <c r="D437" s="26"/>
      <c r="E437" s="27" t="s">
        <v>239</v>
      </c>
      <c r="F437" s="28" t="s">
        <v>226</v>
      </c>
      <c r="G437" s="33" t="s">
        <v>226</v>
      </c>
      <c r="H437" s="26"/>
      <c r="I437" s="27" t="s">
        <v>239</v>
      </c>
      <c r="J437" s="28" t="s">
        <v>226</v>
      </c>
      <c r="K437" s="33" t="s">
        <v>226</v>
      </c>
      <c r="L437" s="26"/>
      <c r="M437" s="27" t="s">
        <v>239</v>
      </c>
      <c r="N437" s="28" t="s">
        <v>226</v>
      </c>
      <c r="O437" s="33" t="s">
        <v>226</v>
      </c>
      <c r="P437" s="26"/>
      <c r="Q437" s="29">
        <v>2548</v>
      </c>
      <c r="R437" s="28" t="s">
        <v>226</v>
      </c>
      <c r="S437" s="33" t="s">
        <v>226</v>
      </c>
      <c r="T437" s="26"/>
      <c r="U437" s="27" t="s">
        <v>239</v>
      </c>
      <c r="V437" s="28" t="s">
        <v>226</v>
      </c>
    </row>
    <row r="438" spans="1:22" x14ac:dyDescent="0.25">
      <c r="A438" s="17"/>
      <c r="B438" s="13"/>
      <c r="C438" s="13" t="s">
        <v>226</v>
      </c>
      <c r="D438" s="32"/>
      <c r="E438" s="32"/>
      <c r="F438" s="13"/>
      <c r="G438" s="13" t="s">
        <v>226</v>
      </c>
      <c r="H438" s="32"/>
      <c r="I438" s="32"/>
      <c r="J438" s="13"/>
      <c r="K438" s="13" t="s">
        <v>226</v>
      </c>
      <c r="L438" s="32"/>
      <c r="M438" s="32"/>
      <c r="N438" s="13"/>
      <c r="O438" s="13" t="s">
        <v>226</v>
      </c>
      <c r="P438" s="32"/>
      <c r="Q438" s="32"/>
      <c r="R438" s="13"/>
      <c r="S438" s="13" t="s">
        <v>226</v>
      </c>
      <c r="T438" s="32"/>
      <c r="U438" s="32"/>
      <c r="V438" s="13"/>
    </row>
    <row r="439" spans="1:22" ht="15.75" thickBot="1" x14ac:dyDescent="0.3">
      <c r="A439" s="17"/>
      <c r="B439" s="4" t="s">
        <v>281</v>
      </c>
      <c r="C439" s="41" t="s">
        <v>226</v>
      </c>
      <c r="D439" s="5" t="s">
        <v>238</v>
      </c>
      <c r="E439" s="30">
        <v>46125</v>
      </c>
      <c r="F439" t="s">
        <v>226</v>
      </c>
      <c r="G439" s="41" t="s">
        <v>226</v>
      </c>
      <c r="H439" s="5" t="s">
        <v>238</v>
      </c>
      <c r="I439" s="30">
        <v>50411</v>
      </c>
      <c r="J439" t="s">
        <v>226</v>
      </c>
      <c r="K439" s="41" t="s">
        <v>226</v>
      </c>
      <c r="L439" s="5" t="s">
        <v>238</v>
      </c>
      <c r="M439" s="30">
        <v>1482</v>
      </c>
      <c r="N439" t="s">
        <v>226</v>
      </c>
      <c r="O439" s="41" t="s">
        <v>226</v>
      </c>
      <c r="P439" s="5" t="s">
        <v>238</v>
      </c>
      <c r="Q439" s="30">
        <v>58117</v>
      </c>
      <c r="R439" t="s">
        <v>226</v>
      </c>
      <c r="S439" s="41" t="s">
        <v>226</v>
      </c>
      <c r="T439" s="5" t="s">
        <v>238</v>
      </c>
      <c r="U439" s="30">
        <v>1029</v>
      </c>
      <c r="V439" t="s">
        <v>226</v>
      </c>
    </row>
    <row r="440" spans="1:22" x14ac:dyDescent="0.25">
      <c r="A440" s="17"/>
      <c r="B440" s="13"/>
      <c r="C440" s="13" t="s">
        <v>226</v>
      </c>
      <c r="D440" s="32"/>
      <c r="E440" s="32"/>
      <c r="F440" s="13"/>
      <c r="G440" s="13" t="s">
        <v>226</v>
      </c>
      <c r="H440" s="32"/>
      <c r="I440" s="32"/>
      <c r="J440" s="13"/>
      <c r="K440" s="13" t="s">
        <v>226</v>
      </c>
      <c r="L440" s="32"/>
      <c r="M440" s="32"/>
      <c r="N440" s="13"/>
      <c r="O440" s="13" t="s">
        <v>226</v>
      </c>
      <c r="P440" s="32"/>
      <c r="Q440" s="32"/>
      <c r="R440" s="13"/>
      <c r="S440" s="13" t="s">
        <v>226</v>
      </c>
      <c r="T440" s="32"/>
      <c r="U440" s="32"/>
      <c r="V440" s="13"/>
    </row>
    <row r="441" spans="1:22" x14ac:dyDescent="0.25">
      <c r="A441" s="17"/>
      <c r="B441" s="40" t="s">
        <v>282</v>
      </c>
      <c r="C441" s="33" t="s">
        <v>226</v>
      </c>
      <c r="D441" s="26"/>
      <c r="E441" s="26"/>
      <c r="F441" s="26"/>
      <c r="G441" s="33" t="s">
        <v>226</v>
      </c>
      <c r="H441" s="26"/>
      <c r="I441" s="26"/>
      <c r="J441" s="26"/>
      <c r="K441" s="33" t="s">
        <v>226</v>
      </c>
      <c r="L441" s="26"/>
      <c r="M441" s="26"/>
      <c r="N441" s="26"/>
      <c r="O441" s="33" t="s">
        <v>226</v>
      </c>
      <c r="P441" s="26"/>
      <c r="Q441" s="26"/>
      <c r="R441" s="26"/>
      <c r="S441" s="33" t="s">
        <v>226</v>
      </c>
      <c r="T441" s="26"/>
      <c r="U441" s="26"/>
      <c r="V441" s="26"/>
    </row>
    <row r="442" spans="1:22" x14ac:dyDescent="0.25">
      <c r="A442" s="17"/>
      <c r="B442" s="3" t="s">
        <v>407</v>
      </c>
      <c r="C442" s="41" t="s">
        <v>226</v>
      </c>
      <c r="D442" s="5"/>
      <c r="E442" s="5"/>
      <c r="F442" s="5"/>
      <c r="G442" s="41" t="s">
        <v>226</v>
      </c>
      <c r="H442" s="5"/>
      <c r="I442" s="5"/>
      <c r="J442" s="5"/>
      <c r="K442" s="41" t="s">
        <v>226</v>
      </c>
      <c r="L442" s="5"/>
      <c r="M442" s="5"/>
      <c r="N442" s="5"/>
      <c r="O442" s="41" t="s">
        <v>226</v>
      </c>
      <c r="P442" s="5"/>
      <c r="Q442" s="5"/>
      <c r="R442" s="5"/>
      <c r="S442" s="41" t="s">
        <v>226</v>
      </c>
      <c r="T442" s="5"/>
      <c r="U442" s="5"/>
      <c r="V442" s="5"/>
    </row>
    <row r="443" spans="1:22" x14ac:dyDescent="0.25">
      <c r="A443" s="17"/>
      <c r="B443" s="25" t="s">
        <v>276</v>
      </c>
      <c r="C443" s="33" t="s">
        <v>226</v>
      </c>
      <c r="D443" s="26" t="s">
        <v>238</v>
      </c>
      <c r="E443" s="29">
        <v>2179</v>
      </c>
      <c r="F443" s="28" t="s">
        <v>226</v>
      </c>
      <c r="G443" s="33" t="s">
        <v>226</v>
      </c>
      <c r="H443" s="26" t="s">
        <v>238</v>
      </c>
      <c r="I443" s="29">
        <v>2186</v>
      </c>
      <c r="J443" s="28" t="s">
        <v>226</v>
      </c>
      <c r="K443" s="33" t="s">
        <v>226</v>
      </c>
      <c r="L443" s="26" t="s">
        <v>238</v>
      </c>
      <c r="M443" s="27" t="s">
        <v>239</v>
      </c>
      <c r="N443" s="28" t="s">
        <v>226</v>
      </c>
      <c r="O443" s="33" t="s">
        <v>226</v>
      </c>
      <c r="P443" s="26" t="s">
        <v>238</v>
      </c>
      <c r="Q443" s="27">
        <v>545</v>
      </c>
      <c r="R443" s="28" t="s">
        <v>226</v>
      </c>
      <c r="S443" s="33" t="s">
        <v>226</v>
      </c>
      <c r="T443" s="26" t="s">
        <v>238</v>
      </c>
      <c r="U443" s="27" t="s">
        <v>239</v>
      </c>
      <c r="V443" s="28" t="s">
        <v>226</v>
      </c>
    </row>
    <row r="444" spans="1:22" x14ac:dyDescent="0.25">
      <c r="A444" s="17"/>
      <c r="B444" s="3" t="s">
        <v>277</v>
      </c>
      <c r="C444" s="41" t="s">
        <v>226</v>
      </c>
      <c r="D444" s="5"/>
      <c r="E444" s="31">
        <v>730</v>
      </c>
      <c r="F444" t="s">
        <v>226</v>
      </c>
      <c r="G444" s="41" t="s">
        <v>226</v>
      </c>
      <c r="H444" s="5"/>
      <c r="I444" s="31">
        <v>754</v>
      </c>
      <c r="J444" t="s">
        <v>226</v>
      </c>
      <c r="K444" s="41" t="s">
        <v>226</v>
      </c>
      <c r="L444" s="5"/>
      <c r="M444" s="31" t="s">
        <v>239</v>
      </c>
      <c r="N444" t="s">
        <v>226</v>
      </c>
      <c r="O444" s="41" t="s">
        <v>226</v>
      </c>
      <c r="P444" s="5"/>
      <c r="Q444" s="31">
        <v>183</v>
      </c>
      <c r="R444" t="s">
        <v>226</v>
      </c>
      <c r="S444" s="41" t="s">
        <v>226</v>
      </c>
      <c r="T444" s="5"/>
      <c r="U444" s="31" t="s">
        <v>239</v>
      </c>
      <c r="V444" t="s">
        <v>226</v>
      </c>
    </row>
    <row r="445" spans="1:22" x14ac:dyDescent="0.25">
      <c r="A445" s="17"/>
      <c r="B445" s="25" t="s">
        <v>278</v>
      </c>
      <c r="C445" s="33" t="s">
        <v>226</v>
      </c>
      <c r="D445" s="26"/>
      <c r="E445" s="27">
        <v>476</v>
      </c>
      <c r="F445" s="28" t="s">
        <v>226</v>
      </c>
      <c r="G445" s="33" t="s">
        <v>226</v>
      </c>
      <c r="H445" s="26"/>
      <c r="I445" s="27">
        <v>486</v>
      </c>
      <c r="J445" s="28" t="s">
        <v>226</v>
      </c>
      <c r="K445" s="33" t="s">
        <v>226</v>
      </c>
      <c r="L445" s="26"/>
      <c r="M445" s="27" t="s">
        <v>239</v>
      </c>
      <c r="N445" s="28" t="s">
        <v>226</v>
      </c>
      <c r="O445" s="33" t="s">
        <v>226</v>
      </c>
      <c r="P445" s="26"/>
      <c r="Q445" s="29">
        <v>1079</v>
      </c>
      <c r="R445" s="28" t="s">
        <v>226</v>
      </c>
      <c r="S445" s="33" t="s">
        <v>226</v>
      </c>
      <c r="T445" s="26"/>
      <c r="U445" s="27">
        <v>47</v>
      </c>
      <c r="V445" s="28" t="s">
        <v>226</v>
      </c>
    </row>
    <row r="446" spans="1:22" x14ac:dyDescent="0.25">
      <c r="A446" s="17"/>
      <c r="B446" s="3" t="s">
        <v>279</v>
      </c>
      <c r="C446" s="41" t="s">
        <v>226</v>
      </c>
      <c r="D446" s="5"/>
      <c r="E446" s="31">
        <v>502</v>
      </c>
      <c r="F446" t="s">
        <v>226</v>
      </c>
      <c r="G446" s="41" t="s">
        <v>226</v>
      </c>
      <c r="H446" s="5"/>
      <c r="I446" s="31">
        <v>509</v>
      </c>
      <c r="J446" t="s">
        <v>226</v>
      </c>
      <c r="K446" s="41" t="s">
        <v>226</v>
      </c>
      <c r="L446" s="5"/>
      <c r="M446" s="31" t="s">
        <v>239</v>
      </c>
      <c r="N446" t="s">
        <v>226</v>
      </c>
      <c r="O446" s="41" t="s">
        <v>226</v>
      </c>
      <c r="P446" s="5"/>
      <c r="Q446" s="31">
        <v>382</v>
      </c>
      <c r="R446" t="s">
        <v>226</v>
      </c>
      <c r="S446" s="41" t="s">
        <v>226</v>
      </c>
      <c r="T446" s="5"/>
      <c r="U446" s="31" t="s">
        <v>239</v>
      </c>
      <c r="V446" t="s">
        <v>226</v>
      </c>
    </row>
    <row r="447" spans="1:22" ht="15.75" thickBot="1" x14ac:dyDescent="0.3">
      <c r="A447" s="17"/>
      <c r="B447" s="25" t="s">
        <v>280</v>
      </c>
      <c r="C447" s="33" t="s">
        <v>226</v>
      </c>
      <c r="D447" s="26"/>
      <c r="E447" s="27" t="s">
        <v>239</v>
      </c>
      <c r="F447" s="28" t="s">
        <v>226</v>
      </c>
      <c r="G447" s="33" t="s">
        <v>226</v>
      </c>
      <c r="H447" s="26"/>
      <c r="I447" s="27" t="s">
        <v>239</v>
      </c>
      <c r="J447" s="28" t="s">
        <v>226</v>
      </c>
      <c r="K447" s="33" t="s">
        <v>226</v>
      </c>
      <c r="L447" s="26"/>
      <c r="M447" s="27" t="s">
        <v>239</v>
      </c>
      <c r="N447" s="28" t="s">
        <v>226</v>
      </c>
      <c r="O447" s="33" t="s">
        <v>226</v>
      </c>
      <c r="P447" s="26"/>
      <c r="Q447" s="27" t="s">
        <v>239</v>
      </c>
      <c r="R447" s="28" t="s">
        <v>226</v>
      </c>
      <c r="S447" s="33" t="s">
        <v>226</v>
      </c>
      <c r="T447" s="26"/>
      <c r="U447" s="27" t="s">
        <v>239</v>
      </c>
      <c r="V447" s="28" t="s">
        <v>226</v>
      </c>
    </row>
    <row r="448" spans="1:22" x14ac:dyDescent="0.25">
      <c r="A448" s="17"/>
      <c r="B448" s="13"/>
      <c r="C448" s="13" t="s">
        <v>226</v>
      </c>
      <c r="D448" s="32"/>
      <c r="E448" s="32"/>
      <c r="F448" s="13"/>
      <c r="G448" s="13" t="s">
        <v>226</v>
      </c>
      <c r="H448" s="32"/>
      <c r="I448" s="32"/>
      <c r="J448" s="13"/>
      <c r="K448" s="13" t="s">
        <v>226</v>
      </c>
      <c r="L448" s="32"/>
      <c r="M448" s="32"/>
      <c r="N448" s="13"/>
      <c r="O448" s="13" t="s">
        <v>226</v>
      </c>
      <c r="P448" s="32"/>
      <c r="Q448" s="32"/>
      <c r="R448" s="13"/>
      <c r="S448" s="13" t="s">
        <v>226</v>
      </c>
      <c r="T448" s="32"/>
      <c r="U448" s="32"/>
      <c r="V448" s="13"/>
    </row>
    <row r="449" spans="1:22" x14ac:dyDescent="0.25">
      <c r="A449" s="17"/>
      <c r="B449" s="3"/>
      <c r="C449" s="41" t="s">
        <v>226</v>
      </c>
      <c r="D449" s="5"/>
      <c r="E449" s="30">
        <v>3887</v>
      </c>
      <c r="F449" t="s">
        <v>226</v>
      </c>
      <c r="G449" s="41" t="s">
        <v>226</v>
      </c>
      <c r="H449" s="5"/>
      <c r="I449" s="30">
        <v>3935</v>
      </c>
      <c r="J449" t="s">
        <v>226</v>
      </c>
      <c r="K449" s="41" t="s">
        <v>226</v>
      </c>
      <c r="L449" s="5"/>
      <c r="M449" s="31" t="s">
        <v>239</v>
      </c>
      <c r="N449" t="s">
        <v>226</v>
      </c>
      <c r="O449" s="41" t="s">
        <v>226</v>
      </c>
      <c r="P449" s="5"/>
      <c r="Q449" s="30">
        <v>2189</v>
      </c>
      <c r="R449" t="s">
        <v>226</v>
      </c>
      <c r="S449" s="41" t="s">
        <v>226</v>
      </c>
      <c r="T449" s="5"/>
      <c r="U449" s="31">
        <v>47</v>
      </c>
      <c r="V449" t="s">
        <v>226</v>
      </c>
    </row>
    <row r="450" spans="1:22" x14ac:dyDescent="0.25">
      <c r="A450" s="17"/>
      <c r="B450" s="25" t="s">
        <v>408</v>
      </c>
      <c r="C450" s="33" t="s">
        <v>226</v>
      </c>
      <c r="D450" s="26"/>
      <c r="E450" s="26"/>
      <c r="F450" s="26"/>
      <c r="G450" s="33" t="s">
        <v>226</v>
      </c>
      <c r="H450" s="26"/>
      <c r="I450" s="26"/>
      <c r="J450" s="26"/>
      <c r="K450" s="33" t="s">
        <v>226</v>
      </c>
      <c r="L450" s="26"/>
      <c r="M450" s="26"/>
      <c r="N450" s="26"/>
      <c r="O450" s="33" t="s">
        <v>226</v>
      </c>
      <c r="P450" s="26"/>
      <c r="Q450" s="26"/>
      <c r="R450" s="26"/>
      <c r="S450" s="33" t="s">
        <v>226</v>
      </c>
      <c r="T450" s="26"/>
      <c r="U450" s="26"/>
      <c r="V450" s="26"/>
    </row>
    <row r="451" spans="1:22" x14ac:dyDescent="0.25">
      <c r="A451" s="17"/>
      <c r="B451" s="3" t="s">
        <v>276</v>
      </c>
      <c r="C451" s="41" t="s">
        <v>226</v>
      </c>
      <c r="D451" s="5"/>
      <c r="E451" s="31" t="s">
        <v>239</v>
      </c>
      <c r="F451" t="s">
        <v>226</v>
      </c>
      <c r="G451" s="41" t="s">
        <v>226</v>
      </c>
      <c r="H451" s="5"/>
      <c r="I451" s="31" t="s">
        <v>239</v>
      </c>
      <c r="J451" t="s">
        <v>226</v>
      </c>
      <c r="K451" s="41" t="s">
        <v>226</v>
      </c>
      <c r="L451" s="5"/>
      <c r="M451" s="31" t="s">
        <v>239</v>
      </c>
      <c r="N451" t="s">
        <v>226</v>
      </c>
      <c r="O451" s="41" t="s">
        <v>226</v>
      </c>
      <c r="P451" s="5"/>
      <c r="Q451" s="30">
        <v>3434</v>
      </c>
      <c r="R451" t="s">
        <v>226</v>
      </c>
      <c r="S451" s="41" t="s">
        <v>226</v>
      </c>
      <c r="T451" s="5"/>
      <c r="U451" s="31">
        <v>63</v>
      </c>
      <c r="V451" t="s">
        <v>226</v>
      </c>
    </row>
    <row r="452" spans="1:22" x14ac:dyDescent="0.25">
      <c r="A452" s="17"/>
      <c r="B452" s="25" t="s">
        <v>277</v>
      </c>
      <c r="C452" s="33" t="s">
        <v>226</v>
      </c>
      <c r="D452" s="26"/>
      <c r="E452" s="27" t="s">
        <v>239</v>
      </c>
      <c r="F452" s="28" t="s">
        <v>226</v>
      </c>
      <c r="G452" s="33" t="s">
        <v>226</v>
      </c>
      <c r="H452" s="26"/>
      <c r="I452" s="27" t="s">
        <v>239</v>
      </c>
      <c r="J452" s="28" t="s">
        <v>226</v>
      </c>
      <c r="K452" s="33" t="s">
        <v>226</v>
      </c>
      <c r="L452" s="26"/>
      <c r="M452" s="27" t="s">
        <v>239</v>
      </c>
      <c r="N452" s="28" t="s">
        <v>226</v>
      </c>
      <c r="O452" s="33" t="s">
        <v>226</v>
      </c>
      <c r="P452" s="26"/>
      <c r="Q452" s="27">
        <v>197</v>
      </c>
      <c r="R452" s="28" t="s">
        <v>226</v>
      </c>
      <c r="S452" s="33" t="s">
        <v>226</v>
      </c>
      <c r="T452" s="26"/>
      <c r="U452" s="27" t="s">
        <v>239</v>
      </c>
      <c r="V452" s="28" t="s">
        <v>226</v>
      </c>
    </row>
    <row r="453" spans="1:22" x14ac:dyDescent="0.25">
      <c r="A453" s="17"/>
      <c r="B453" s="3" t="s">
        <v>278</v>
      </c>
      <c r="C453" s="41" t="s">
        <v>226</v>
      </c>
      <c r="D453" s="5"/>
      <c r="E453" s="30">
        <v>1895</v>
      </c>
      <c r="F453" t="s">
        <v>226</v>
      </c>
      <c r="G453" s="41" t="s">
        <v>226</v>
      </c>
      <c r="H453" s="5"/>
      <c r="I453" s="30">
        <v>1931</v>
      </c>
      <c r="J453" t="s">
        <v>226</v>
      </c>
      <c r="K453" s="41" t="s">
        <v>226</v>
      </c>
      <c r="L453" s="5"/>
      <c r="M453" s="31">
        <v>463</v>
      </c>
      <c r="N453" t="s">
        <v>226</v>
      </c>
      <c r="O453" s="41" t="s">
        <v>226</v>
      </c>
      <c r="P453" s="5"/>
      <c r="Q453" s="30">
        <v>3328</v>
      </c>
      <c r="R453" t="s">
        <v>226</v>
      </c>
      <c r="S453" s="41" t="s">
        <v>226</v>
      </c>
      <c r="T453" s="5"/>
      <c r="U453" s="31" t="s">
        <v>239</v>
      </c>
      <c r="V453" t="s">
        <v>226</v>
      </c>
    </row>
    <row r="454" spans="1:22" x14ac:dyDescent="0.25">
      <c r="A454" s="17"/>
      <c r="B454" s="25" t="s">
        <v>279</v>
      </c>
      <c r="C454" s="33" t="s">
        <v>226</v>
      </c>
      <c r="D454" s="26"/>
      <c r="E454" s="27" t="s">
        <v>239</v>
      </c>
      <c r="F454" s="28" t="s">
        <v>226</v>
      </c>
      <c r="G454" s="33" t="s">
        <v>226</v>
      </c>
      <c r="H454" s="26"/>
      <c r="I454" s="27" t="s">
        <v>239</v>
      </c>
      <c r="J454" s="28" t="s">
        <v>226</v>
      </c>
      <c r="K454" s="33" t="s">
        <v>226</v>
      </c>
      <c r="L454" s="26"/>
      <c r="M454" s="27" t="s">
        <v>239</v>
      </c>
      <c r="N454" s="28" t="s">
        <v>226</v>
      </c>
      <c r="O454" s="33" t="s">
        <v>226</v>
      </c>
      <c r="P454" s="26"/>
      <c r="Q454" s="29">
        <v>1057</v>
      </c>
      <c r="R454" s="28" t="s">
        <v>226</v>
      </c>
      <c r="S454" s="33" t="s">
        <v>226</v>
      </c>
      <c r="T454" s="26"/>
      <c r="U454" s="27" t="s">
        <v>239</v>
      </c>
      <c r="V454" s="28" t="s">
        <v>226</v>
      </c>
    </row>
    <row r="455" spans="1:22" ht="15.75" thickBot="1" x14ac:dyDescent="0.3">
      <c r="A455" s="17"/>
      <c r="B455" s="3" t="s">
        <v>280</v>
      </c>
      <c r="C455" s="41" t="s">
        <v>226</v>
      </c>
      <c r="D455" s="5"/>
      <c r="E455" s="31" t="s">
        <v>239</v>
      </c>
      <c r="F455" t="s">
        <v>226</v>
      </c>
      <c r="G455" s="41" t="s">
        <v>226</v>
      </c>
      <c r="H455" s="5"/>
      <c r="I455" s="31" t="s">
        <v>239</v>
      </c>
      <c r="J455" t="s">
        <v>226</v>
      </c>
      <c r="K455" s="41" t="s">
        <v>226</v>
      </c>
      <c r="L455" s="5"/>
      <c r="M455" s="31" t="s">
        <v>239</v>
      </c>
      <c r="N455" t="s">
        <v>226</v>
      </c>
      <c r="O455" s="41" t="s">
        <v>226</v>
      </c>
      <c r="P455" s="5"/>
      <c r="Q455" s="31" t="s">
        <v>239</v>
      </c>
      <c r="R455" t="s">
        <v>226</v>
      </c>
      <c r="S455" s="41" t="s">
        <v>226</v>
      </c>
      <c r="T455" s="5"/>
      <c r="U455" s="31" t="s">
        <v>239</v>
      </c>
      <c r="V455" t="s">
        <v>226</v>
      </c>
    </row>
    <row r="456" spans="1:22" x14ac:dyDescent="0.25">
      <c r="A456" s="17"/>
      <c r="B456" s="13"/>
      <c r="C456" s="13" t="s">
        <v>226</v>
      </c>
      <c r="D456" s="32"/>
      <c r="E456" s="32"/>
      <c r="F456" s="13"/>
      <c r="G456" s="13" t="s">
        <v>226</v>
      </c>
      <c r="H456" s="32"/>
      <c r="I456" s="32"/>
      <c r="J456" s="13"/>
      <c r="K456" s="13" t="s">
        <v>226</v>
      </c>
      <c r="L456" s="32"/>
      <c r="M456" s="32"/>
      <c r="N456" s="13"/>
      <c r="O456" s="13" t="s">
        <v>226</v>
      </c>
      <c r="P456" s="32"/>
      <c r="Q456" s="32"/>
      <c r="R456" s="13"/>
      <c r="S456" s="13" t="s">
        <v>226</v>
      </c>
      <c r="T456" s="32"/>
      <c r="U456" s="32"/>
      <c r="V456" s="13"/>
    </row>
    <row r="457" spans="1:22" x14ac:dyDescent="0.25">
      <c r="A457" s="17"/>
      <c r="B457" s="25"/>
      <c r="C457" s="33" t="s">
        <v>226</v>
      </c>
      <c r="D457" s="26"/>
      <c r="E457" s="29">
        <v>1895</v>
      </c>
      <c r="F457" s="28" t="s">
        <v>226</v>
      </c>
      <c r="G457" s="33" t="s">
        <v>226</v>
      </c>
      <c r="H457" s="26"/>
      <c r="I457" s="29">
        <v>1931</v>
      </c>
      <c r="J457" s="28" t="s">
        <v>226</v>
      </c>
      <c r="K457" s="33" t="s">
        <v>226</v>
      </c>
      <c r="L457" s="26"/>
      <c r="M457" s="27">
        <v>463</v>
      </c>
      <c r="N457" s="28" t="s">
        <v>226</v>
      </c>
      <c r="O457" s="33" t="s">
        <v>226</v>
      </c>
      <c r="P457" s="26"/>
      <c r="Q457" s="29">
        <v>8016</v>
      </c>
      <c r="R457" s="28" t="s">
        <v>226</v>
      </c>
      <c r="S457" s="33" t="s">
        <v>226</v>
      </c>
      <c r="T457" s="26"/>
      <c r="U457" s="27">
        <v>63</v>
      </c>
      <c r="V457" s="28" t="s">
        <v>226</v>
      </c>
    </row>
    <row r="458" spans="1:22" x14ac:dyDescent="0.25">
      <c r="A458" s="17"/>
      <c r="B458" s="3" t="s">
        <v>409</v>
      </c>
      <c r="C458" s="41" t="s">
        <v>226</v>
      </c>
      <c r="D458" s="5"/>
      <c r="E458" s="5"/>
      <c r="F458" s="5"/>
      <c r="G458" s="41" t="s">
        <v>226</v>
      </c>
      <c r="H458" s="5"/>
      <c r="I458" s="5"/>
      <c r="J458" s="5"/>
      <c r="K458" s="41" t="s">
        <v>226</v>
      </c>
      <c r="L458" s="5"/>
      <c r="M458" s="5"/>
      <c r="N458" s="5"/>
      <c r="O458" s="41" t="s">
        <v>226</v>
      </c>
      <c r="P458" s="5"/>
      <c r="Q458" s="5"/>
      <c r="R458" s="5"/>
      <c r="S458" s="41" t="s">
        <v>226</v>
      </c>
      <c r="T458" s="5"/>
      <c r="U458" s="5"/>
      <c r="V458" s="5"/>
    </row>
    <row r="459" spans="1:22" x14ac:dyDescent="0.25">
      <c r="A459" s="17"/>
      <c r="B459" s="25" t="s">
        <v>276</v>
      </c>
      <c r="C459" s="33" t="s">
        <v>226</v>
      </c>
      <c r="D459" s="26"/>
      <c r="E459" s="29">
        <v>2179</v>
      </c>
      <c r="F459" s="28" t="s">
        <v>226</v>
      </c>
      <c r="G459" s="33" t="s">
        <v>226</v>
      </c>
      <c r="H459" s="26"/>
      <c r="I459" s="29">
        <v>2186</v>
      </c>
      <c r="J459" s="28" t="s">
        <v>226</v>
      </c>
      <c r="K459" s="33" t="s">
        <v>226</v>
      </c>
      <c r="L459" s="26"/>
      <c r="M459" s="27" t="s">
        <v>239</v>
      </c>
      <c r="N459" s="28" t="s">
        <v>226</v>
      </c>
      <c r="O459" s="33" t="s">
        <v>226</v>
      </c>
      <c r="P459" s="26"/>
      <c r="Q459" s="29">
        <v>3979</v>
      </c>
      <c r="R459" s="28" t="s">
        <v>226</v>
      </c>
      <c r="S459" s="33" t="s">
        <v>226</v>
      </c>
      <c r="T459" s="26"/>
      <c r="U459" s="27">
        <v>63</v>
      </c>
      <c r="V459" s="28" t="s">
        <v>226</v>
      </c>
    </row>
    <row r="460" spans="1:22" x14ac:dyDescent="0.25">
      <c r="A460" s="17"/>
      <c r="B460" s="3" t="s">
        <v>277</v>
      </c>
      <c r="C460" s="41" t="s">
        <v>226</v>
      </c>
      <c r="D460" s="5"/>
      <c r="E460" s="31">
        <v>730</v>
      </c>
      <c r="F460" t="s">
        <v>226</v>
      </c>
      <c r="G460" s="41" t="s">
        <v>226</v>
      </c>
      <c r="H460" s="5"/>
      <c r="I460" s="31">
        <v>754</v>
      </c>
      <c r="J460" t="s">
        <v>226</v>
      </c>
      <c r="K460" s="41" t="s">
        <v>226</v>
      </c>
      <c r="L460" s="5"/>
      <c r="M460" s="31" t="s">
        <v>239</v>
      </c>
      <c r="N460" t="s">
        <v>226</v>
      </c>
      <c r="O460" s="41" t="s">
        <v>226</v>
      </c>
      <c r="P460" s="5"/>
      <c r="Q460" s="31">
        <v>380</v>
      </c>
      <c r="R460" t="s">
        <v>226</v>
      </c>
      <c r="S460" s="41" t="s">
        <v>226</v>
      </c>
      <c r="T460" s="5"/>
      <c r="U460" s="31" t="s">
        <v>239</v>
      </c>
      <c r="V460" t="s">
        <v>226</v>
      </c>
    </row>
    <row r="461" spans="1:22" x14ac:dyDescent="0.25">
      <c r="A461" s="17"/>
      <c r="B461" s="25" t="s">
        <v>278</v>
      </c>
      <c r="C461" s="33" t="s">
        <v>226</v>
      </c>
      <c r="D461" s="26"/>
      <c r="E461" s="29">
        <v>2371</v>
      </c>
      <c r="F461" s="28" t="s">
        <v>226</v>
      </c>
      <c r="G461" s="33" t="s">
        <v>226</v>
      </c>
      <c r="H461" s="26"/>
      <c r="I461" s="29">
        <v>2417</v>
      </c>
      <c r="J461" s="28" t="s">
        <v>226</v>
      </c>
      <c r="K461" s="33" t="s">
        <v>226</v>
      </c>
      <c r="L461" s="26"/>
      <c r="M461" s="27">
        <v>463</v>
      </c>
      <c r="N461" s="28" t="s">
        <v>226</v>
      </c>
      <c r="O461" s="33" t="s">
        <v>226</v>
      </c>
      <c r="P461" s="26"/>
      <c r="Q461" s="29">
        <v>4407</v>
      </c>
      <c r="R461" s="28" t="s">
        <v>226</v>
      </c>
      <c r="S461" s="33" t="s">
        <v>226</v>
      </c>
      <c r="T461" s="26"/>
      <c r="U461" s="27">
        <v>47</v>
      </c>
      <c r="V461" s="28" t="s">
        <v>226</v>
      </c>
    </row>
    <row r="462" spans="1:22" x14ac:dyDescent="0.25">
      <c r="A462" s="17"/>
      <c r="B462" s="3" t="s">
        <v>279</v>
      </c>
      <c r="C462" s="41" t="s">
        <v>226</v>
      </c>
      <c r="D462" s="5"/>
      <c r="E462" s="31">
        <v>502</v>
      </c>
      <c r="F462" t="s">
        <v>226</v>
      </c>
      <c r="G462" s="41" t="s">
        <v>226</v>
      </c>
      <c r="H462" s="5"/>
      <c r="I462" s="31">
        <v>509</v>
      </c>
      <c r="J462" t="s">
        <v>226</v>
      </c>
      <c r="K462" s="41" t="s">
        <v>226</v>
      </c>
      <c r="L462" s="5"/>
      <c r="M462" s="31" t="s">
        <v>239</v>
      </c>
      <c r="N462" t="s">
        <v>226</v>
      </c>
      <c r="O462" s="41" t="s">
        <v>226</v>
      </c>
      <c r="P462" s="5"/>
      <c r="Q462" s="30">
        <v>1439</v>
      </c>
      <c r="R462" t="s">
        <v>226</v>
      </c>
      <c r="S462" s="41" t="s">
        <v>226</v>
      </c>
      <c r="T462" s="5"/>
      <c r="U462" s="31" t="s">
        <v>239</v>
      </c>
      <c r="V462" t="s">
        <v>226</v>
      </c>
    </row>
    <row r="463" spans="1:22" ht="15.75" thickBot="1" x14ac:dyDescent="0.3">
      <c r="A463" s="17"/>
      <c r="B463" s="25" t="s">
        <v>280</v>
      </c>
      <c r="C463" s="33" t="s">
        <v>226</v>
      </c>
      <c r="D463" s="26"/>
      <c r="E463" s="27" t="s">
        <v>239</v>
      </c>
      <c r="F463" s="28" t="s">
        <v>226</v>
      </c>
      <c r="G463" s="33" t="s">
        <v>226</v>
      </c>
      <c r="H463" s="26"/>
      <c r="I463" s="27" t="s">
        <v>239</v>
      </c>
      <c r="J463" s="28" t="s">
        <v>226</v>
      </c>
      <c r="K463" s="33" t="s">
        <v>226</v>
      </c>
      <c r="L463" s="26"/>
      <c r="M463" s="27" t="s">
        <v>239</v>
      </c>
      <c r="N463" s="28" t="s">
        <v>226</v>
      </c>
      <c r="O463" s="33" t="s">
        <v>226</v>
      </c>
      <c r="P463" s="26"/>
      <c r="Q463" s="27" t="s">
        <v>239</v>
      </c>
      <c r="R463" s="28" t="s">
        <v>226</v>
      </c>
      <c r="S463" s="33" t="s">
        <v>226</v>
      </c>
      <c r="T463" s="26"/>
      <c r="U463" s="27" t="s">
        <v>239</v>
      </c>
      <c r="V463" s="28" t="s">
        <v>226</v>
      </c>
    </row>
    <row r="464" spans="1:22" x14ac:dyDescent="0.25">
      <c r="A464" s="17"/>
      <c r="B464" s="13"/>
      <c r="C464" s="13" t="s">
        <v>226</v>
      </c>
      <c r="D464" s="32"/>
      <c r="E464" s="32"/>
      <c r="F464" s="13"/>
      <c r="G464" s="13" t="s">
        <v>226</v>
      </c>
      <c r="H464" s="32"/>
      <c r="I464" s="32"/>
      <c r="J464" s="13"/>
      <c r="K464" s="13" t="s">
        <v>226</v>
      </c>
      <c r="L464" s="32"/>
      <c r="M464" s="32"/>
      <c r="N464" s="13"/>
      <c r="O464" s="13" t="s">
        <v>226</v>
      </c>
      <c r="P464" s="32"/>
      <c r="Q464" s="32"/>
      <c r="R464" s="13"/>
      <c r="S464" s="13" t="s">
        <v>226</v>
      </c>
      <c r="T464" s="32"/>
      <c r="U464" s="32"/>
      <c r="V464" s="13"/>
    </row>
    <row r="465" spans="1:34" ht="15.75" thickBot="1" x14ac:dyDescent="0.3">
      <c r="A465" s="17"/>
      <c r="B465" s="4" t="s">
        <v>283</v>
      </c>
      <c r="C465" s="41" t="s">
        <v>226</v>
      </c>
      <c r="D465" s="5" t="s">
        <v>238</v>
      </c>
      <c r="E465" s="30">
        <v>5782</v>
      </c>
      <c r="F465" t="s">
        <v>226</v>
      </c>
      <c r="G465" s="41" t="s">
        <v>226</v>
      </c>
      <c r="H465" s="5" t="s">
        <v>238</v>
      </c>
      <c r="I465" s="30">
        <v>5866</v>
      </c>
      <c r="J465" t="s">
        <v>226</v>
      </c>
      <c r="K465" s="41" t="s">
        <v>226</v>
      </c>
      <c r="L465" s="5" t="s">
        <v>238</v>
      </c>
      <c r="M465" s="31">
        <v>463</v>
      </c>
      <c r="N465" t="s">
        <v>226</v>
      </c>
      <c r="O465" s="41" t="s">
        <v>226</v>
      </c>
      <c r="P465" s="5" t="s">
        <v>238</v>
      </c>
      <c r="Q465" s="30">
        <v>10205</v>
      </c>
      <c r="R465" t="s">
        <v>226</v>
      </c>
      <c r="S465" s="41" t="s">
        <v>226</v>
      </c>
      <c r="T465" s="5" t="s">
        <v>238</v>
      </c>
      <c r="U465" s="31">
        <v>110</v>
      </c>
      <c r="V465" t="s">
        <v>226</v>
      </c>
    </row>
    <row r="466" spans="1:34" x14ac:dyDescent="0.25">
      <c r="A466" s="17"/>
      <c r="B466" s="13"/>
      <c r="C466" s="13" t="s">
        <v>226</v>
      </c>
      <c r="D466" s="32"/>
      <c r="E466" s="32"/>
      <c r="F466" s="13"/>
      <c r="G466" s="13" t="s">
        <v>226</v>
      </c>
      <c r="H466" s="32"/>
      <c r="I466" s="32"/>
      <c r="J466" s="13"/>
      <c r="K466" s="13" t="s">
        <v>226</v>
      </c>
      <c r="L466" s="32"/>
      <c r="M466" s="32"/>
      <c r="N466" s="13"/>
      <c r="O466" s="13" t="s">
        <v>226</v>
      </c>
      <c r="P466" s="32"/>
      <c r="Q466" s="32"/>
      <c r="R466" s="13"/>
      <c r="S466" s="13" t="s">
        <v>226</v>
      </c>
      <c r="T466" s="32"/>
      <c r="U466" s="32"/>
      <c r="V466" s="13"/>
    </row>
    <row r="467" spans="1:34" x14ac:dyDescent="0.25">
      <c r="A467" s="17"/>
      <c r="B467" s="20"/>
      <c r="C467" s="20"/>
      <c r="D467" s="20"/>
      <c r="E467" s="20"/>
      <c r="F467" s="20"/>
      <c r="G467" s="20"/>
      <c r="H467" s="20"/>
      <c r="I467" s="20"/>
      <c r="J467" s="20"/>
      <c r="K467" s="20"/>
      <c r="L467" s="20"/>
      <c r="M467" s="20"/>
      <c r="N467" s="20"/>
      <c r="O467" s="20"/>
      <c r="P467" s="20"/>
      <c r="Q467" s="20"/>
      <c r="R467" s="20"/>
      <c r="S467" s="20"/>
      <c r="T467" s="20"/>
      <c r="U467" s="20"/>
      <c r="V467" s="20"/>
      <c r="W467" s="20"/>
      <c r="X467" s="20"/>
      <c r="Y467" s="20"/>
      <c r="Z467" s="20"/>
      <c r="AA467" s="20"/>
      <c r="AB467" s="20"/>
      <c r="AC467" s="20"/>
      <c r="AD467" s="20"/>
      <c r="AE467" s="20"/>
      <c r="AF467" s="20"/>
      <c r="AG467" s="20"/>
      <c r="AH467" s="20"/>
    </row>
    <row r="468" spans="1:34" x14ac:dyDescent="0.25">
      <c r="A468" s="17"/>
      <c r="B468" s="16"/>
      <c r="C468" s="16"/>
      <c r="D468" s="16"/>
      <c r="E468" s="16"/>
      <c r="F468" s="16"/>
      <c r="G468" s="16"/>
      <c r="H468" s="16"/>
      <c r="I468" s="16"/>
      <c r="J468" s="16"/>
      <c r="K468" s="16"/>
      <c r="L468" s="16"/>
      <c r="M468" s="16"/>
      <c r="N468" s="16"/>
      <c r="O468" s="16"/>
      <c r="P468" s="16"/>
      <c r="Q468" s="16"/>
      <c r="R468" s="16"/>
      <c r="S468" s="16"/>
      <c r="T468" s="16"/>
      <c r="U468" s="16"/>
      <c r="V468" s="16"/>
      <c r="W468" s="16"/>
      <c r="X468" s="16"/>
      <c r="Y468" s="16"/>
      <c r="Z468" s="16"/>
      <c r="AA468" s="16"/>
      <c r="AB468" s="16"/>
      <c r="AC468" s="16"/>
      <c r="AD468" s="16"/>
      <c r="AE468" s="16"/>
      <c r="AF468" s="16"/>
      <c r="AG468" s="16"/>
      <c r="AH468" s="16"/>
    </row>
    <row r="469" spans="1:34" x14ac:dyDescent="0.25">
      <c r="A469" s="17"/>
      <c r="B469" s="5"/>
      <c r="C469" s="5"/>
      <c r="D469" s="5"/>
      <c r="E469" s="5"/>
      <c r="F469" s="5"/>
      <c r="G469" s="5"/>
      <c r="H469" s="5"/>
      <c r="I469" s="5"/>
      <c r="J469" s="5"/>
      <c r="K469" s="5"/>
      <c r="L469" s="5"/>
      <c r="M469" s="5"/>
      <c r="N469" s="5"/>
      <c r="O469" s="5"/>
      <c r="P469" s="5"/>
      <c r="Q469" s="5"/>
      <c r="R469" s="5"/>
      <c r="S469" s="5"/>
      <c r="T469" s="5"/>
      <c r="U469" s="5"/>
      <c r="V469" s="5"/>
    </row>
    <row r="470" spans="1:34" ht="15" customHeight="1" x14ac:dyDescent="0.25">
      <c r="A470" s="17"/>
      <c r="B470" s="5"/>
      <c r="C470" s="5" t="s">
        <v>226</v>
      </c>
      <c r="D470" s="16"/>
      <c r="E470" s="16"/>
      <c r="F470" s="5"/>
      <c r="G470" s="5" t="s">
        <v>226</v>
      </c>
      <c r="H470" s="37" t="s">
        <v>397</v>
      </c>
      <c r="I470" s="37"/>
      <c r="J470" s="5"/>
      <c r="K470" s="5" t="s">
        <v>226</v>
      </c>
      <c r="L470" s="16"/>
      <c r="M470" s="16"/>
      <c r="N470" s="5"/>
      <c r="O470" s="5" t="s">
        <v>226</v>
      </c>
      <c r="P470" s="37" t="s">
        <v>398</v>
      </c>
      <c r="Q470" s="37"/>
      <c r="R470" s="5"/>
      <c r="S470" s="5" t="s">
        <v>226</v>
      </c>
      <c r="T470" s="37" t="s">
        <v>399</v>
      </c>
      <c r="U470" s="37"/>
      <c r="V470" s="5"/>
    </row>
    <row r="471" spans="1:34" ht="15" customHeight="1" x14ac:dyDescent="0.25">
      <c r="A471" s="17"/>
      <c r="B471" s="5"/>
      <c r="C471" s="5" t="s">
        <v>226</v>
      </c>
      <c r="D471" s="37" t="s">
        <v>389</v>
      </c>
      <c r="E471" s="37"/>
      <c r="F471" s="5"/>
      <c r="G471" s="5" t="s">
        <v>226</v>
      </c>
      <c r="H471" s="37" t="s">
        <v>400</v>
      </c>
      <c r="I471" s="37"/>
      <c r="J471" s="5"/>
      <c r="K471" s="5" t="s">
        <v>226</v>
      </c>
      <c r="L471" s="37" t="s">
        <v>401</v>
      </c>
      <c r="M471" s="37"/>
      <c r="N471" s="5"/>
      <c r="O471" s="5" t="s">
        <v>226</v>
      </c>
      <c r="P471" s="37" t="s">
        <v>389</v>
      </c>
      <c r="Q471" s="37"/>
      <c r="R471" s="5"/>
      <c r="S471" s="5" t="s">
        <v>226</v>
      </c>
      <c r="T471" s="37" t="s">
        <v>402</v>
      </c>
      <c r="U471" s="37"/>
      <c r="V471" s="5"/>
    </row>
    <row r="472" spans="1:34" ht="15.75" thickBot="1" x14ac:dyDescent="0.3">
      <c r="A472" s="17"/>
      <c r="B472" s="2" t="s">
        <v>227</v>
      </c>
      <c r="C472" s="5" t="s">
        <v>226</v>
      </c>
      <c r="D472" s="35" t="s">
        <v>392</v>
      </c>
      <c r="E472" s="35"/>
      <c r="F472" s="5"/>
      <c r="G472" s="5" t="s">
        <v>226</v>
      </c>
      <c r="H472" s="35" t="s">
        <v>403</v>
      </c>
      <c r="I472" s="35"/>
      <c r="J472" s="5"/>
      <c r="K472" s="5" t="s">
        <v>226</v>
      </c>
      <c r="L472" s="35" t="s">
        <v>404</v>
      </c>
      <c r="M472" s="35"/>
      <c r="N472" s="5"/>
      <c r="O472" s="5" t="s">
        <v>226</v>
      </c>
      <c r="P472" s="35" t="s">
        <v>392</v>
      </c>
      <c r="Q472" s="35"/>
      <c r="R472" s="5"/>
      <c r="S472" s="5" t="s">
        <v>226</v>
      </c>
      <c r="T472" s="35" t="s">
        <v>405</v>
      </c>
      <c r="U472" s="35"/>
      <c r="V472" s="5"/>
    </row>
    <row r="473" spans="1:34" x14ac:dyDescent="0.25">
      <c r="A473" s="17"/>
      <c r="B473" s="40" t="s">
        <v>284</v>
      </c>
      <c r="C473" s="26" t="s">
        <v>226</v>
      </c>
      <c r="D473" s="26"/>
      <c r="E473" s="26"/>
      <c r="F473" s="26"/>
      <c r="G473" s="26" t="s">
        <v>226</v>
      </c>
      <c r="H473" s="26"/>
      <c r="I473" s="26"/>
      <c r="J473" s="26"/>
      <c r="K473" s="26" t="s">
        <v>226</v>
      </c>
      <c r="L473" s="26"/>
      <c r="M473" s="26"/>
      <c r="N473" s="26"/>
      <c r="O473" s="26" t="s">
        <v>226</v>
      </c>
      <c r="P473" s="26"/>
      <c r="Q473" s="26"/>
      <c r="R473" s="26"/>
      <c r="S473" s="26" t="s">
        <v>226</v>
      </c>
      <c r="T473" s="26"/>
      <c r="U473" s="26"/>
      <c r="V473" s="26"/>
    </row>
    <row r="474" spans="1:34" x14ac:dyDescent="0.25">
      <c r="A474" s="17"/>
      <c r="B474" s="3" t="s">
        <v>407</v>
      </c>
      <c r="C474" s="5" t="s">
        <v>226</v>
      </c>
      <c r="D474" s="5"/>
      <c r="E474" s="5"/>
      <c r="F474" s="5"/>
      <c r="G474" s="5" t="s">
        <v>226</v>
      </c>
      <c r="H474" s="5"/>
      <c r="I474" s="5"/>
      <c r="J474" s="5"/>
      <c r="K474" s="5" t="s">
        <v>226</v>
      </c>
      <c r="L474" s="5"/>
      <c r="M474" s="5"/>
      <c r="N474" s="5"/>
      <c r="O474" s="5" t="s">
        <v>226</v>
      </c>
      <c r="P474" s="5"/>
      <c r="Q474" s="5"/>
      <c r="R474" s="5"/>
      <c r="S474" s="5" t="s">
        <v>226</v>
      </c>
      <c r="T474" s="5"/>
      <c r="U474" s="5"/>
      <c r="V474" s="5"/>
    </row>
    <row r="475" spans="1:34" x14ac:dyDescent="0.25">
      <c r="A475" s="17"/>
      <c r="B475" s="25" t="s">
        <v>276</v>
      </c>
      <c r="C475" s="26" t="s">
        <v>226</v>
      </c>
      <c r="D475" s="26" t="s">
        <v>238</v>
      </c>
      <c r="E475" s="27" t="s">
        <v>239</v>
      </c>
      <c r="F475" s="28" t="s">
        <v>226</v>
      </c>
      <c r="G475" s="26" t="s">
        <v>226</v>
      </c>
      <c r="H475" s="26" t="s">
        <v>238</v>
      </c>
      <c r="I475" s="27" t="s">
        <v>239</v>
      </c>
      <c r="J475" s="28" t="s">
        <v>226</v>
      </c>
      <c r="K475" s="26" t="s">
        <v>226</v>
      </c>
      <c r="L475" s="26" t="s">
        <v>238</v>
      </c>
      <c r="M475" s="27" t="s">
        <v>239</v>
      </c>
      <c r="N475" s="28" t="s">
        <v>226</v>
      </c>
      <c r="O475" s="26" t="s">
        <v>226</v>
      </c>
      <c r="P475" s="26" t="s">
        <v>238</v>
      </c>
      <c r="Q475" s="27" t="s">
        <v>239</v>
      </c>
      <c r="R475" s="28" t="s">
        <v>226</v>
      </c>
      <c r="S475" s="26" t="s">
        <v>226</v>
      </c>
      <c r="T475" s="26" t="s">
        <v>238</v>
      </c>
      <c r="U475" s="27" t="s">
        <v>239</v>
      </c>
      <c r="V475" s="28" t="s">
        <v>226</v>
      </c>
    </row>
    <row r="476" spans="1:34" x14ac:dyDescent="0.25">
      <c r="A476" s="17"/>
      <c r="B476" s="3" t="s">
        <v>277</v>
      </c>
      <c r="C476" s="5" t="s">
        <v>226</v>
      </c>
      <c r="D476" s="5"/>
      <c r="E476" s="31" t="s">
        <v>239</v>
      </c>
      <c r="F476" t="s">
        <v>226</v>
      </c>
      <c r="G476" s="5" t="s">
        <v>226</v>
      </c>
      <c r="H476" s="5"/>
      <c r="I476" s="31" t="s">
        <v>239</v>
      </c>
      <c r="J476" t="s">
        <v>226</v>
      </c>
      <c r="K476" s="5" t="s">
        <v>226</v>
      </c>
      <c r="L476" s="5"/>
      <c r="M476" s="31" t="s">
        <v>239</v>
      </c>
      <c r="N476" t="s">
        <v>226</v>
      </c>
      <c r="O476" s="5" t="s">
        <v>226</v>
      </c>
      <c r="P476" s="5"/>
      <c r="Q476" s="31" t="s">
        <v>239</v>
      </c>
      <c r="R476" t="s">
        <v>226</v>
      </c>
      <c r="S476" s="5" t="s">
        <v>226</v>
      </c>
      <c r="T476" s="5"/>
      <c r="U476" s="31" t="s">
        <v>239</v>
      </c>
      <c r="V476" t="s">
        <v>226</v>
      </c>
    </row>
    <row r="477" spans="1:34" x14ac:dyDescent="0.25">
      <c r="A477" s="17"/>
      <c r="B477" s="25" t="s">
        <v>278</v>
      </c>
      <c r="C477" s="26" t="s">
        <v>226</v>
      </c>
      <c r="D477" s="26"/>
      <c r="E477" s="27" t="s">
        <v>239</v>
      </c>
      <c r="F477" s="28" t="s">
        <v>226</v>
      </c>
      <c r="G477" s="26" t="s">
        <v>226</v>
      </c>
      <c r="H477" s="26"/>
      <c r="I477" s="27" t="s">
        <v>239</v>
      </c>
      <c r="J477" s="28" t="s">
        <v>226</v>
      </c>
      <c r="K477" s="26" t="s">
        <v>226</v>
      </c>
      <c r="L477" s="26"/>
      <c r="M477" s="27" t="s">
        <v>239</v>
      </c>
      <c r="N477" s="28" t="s">
        <v>226</v>
      </c>
      <c r="O477" s="26" t="s">
        <v>226</v>
      </c>
      <c r="P477" s="26"/>
      <c r="Q477" s="27" t="s">
        <v>239</v>
      </c>
      <c r="R477" s="28" t="s">
        <v>226</v>
      </c>
      <c r="S477" s="26" t="s">
        <v>226</v>
      </c>
      <c r="T477" s="26"/>
      <c r="U477" s="27" t="s">
        <v>239</v>
      </c>
      <c r="V477" s="28" t="s">
        <v>226</v>
      </c>
    </row>
    <row r="478" spans="1:34" x14ac:dyDescent="0.25">
      <c r="A478" s="17"/>
      <c r="B478" s="3" t="s">
        <v>279</v>
      </c>
      <c r="C478" s="5" t="s">
        <v>226</v>
      </c>
      <c r="D478" s="5"/>
      <c r="E478" s="31" t="s">
        <v>239</v>
      </c>
      <c r="F478" t="s">
        <v>226</v>
      </c>
      <c r="G478" s="5" t="s">
        <v>226</v>
      </c>
      <c r="H478" s="5"/>
      <c r="I478" s="31" t="s">
        <v>239</v>
      </c>
      <c r="J478" t="s">
        <v>226</v>
      </c>
      <c r="K478" s="5" t="s">
        <v>226</v>
      </c>
      <c r="L478" s="5"/>
      <c r="M478" s="31" t="s">
        <v>239</v>
      </c>
      <c r="N478" t="s">
        <v>226</v>
      </c>
      <c r="O478" s="5" t="s">
        <v>226</v>
      </c>
      <c r="P478" s="5"/>
      <c r="Q478" s="31" t="s">
        <v>239</v>
      </c>
      <c r="R478" t="s">
        <v>226</v>
      </c>
      <c r="S478" s="5" t="s">
        <v>226</v>
      </c>
      <c r="T478" s="5"/>
      <c r="U478" s="31" t="s">
        <v>239</v>
      </c>
      <c r="V478" t="s">
        <v>226</v>
      </c>
    </row>
    <row r="479" spans="1:34" ht="15.75" thickBot="1" x14ac:dyDescent="0.3">
      <c r="A479" s="17"/>
      <c r="B479" s="25" t="s">
        <v>280</v>
      </c>
      <c r="C479" s="26" t="s">
        <v>226</v>
      </c>
      <c r="D479" s="26"/>
      <c r="E479" s="27" t="s">
        <v>239</v>
      </c>
      <c r="F479" s="28" t="s">
        <v>226</v>
      </c>
      <c r="G479" s="26" t="s">
        <v>226</v>
      </c>
      <c r="H479" s="26"/>
      <c r="I479" s="27" t="s">
        <v>239</v>
      </c>
      <c r="J479" s="28" t="s">
        <v>226</v>
      </c>
      <c r="K479" s="26" t="s">
        <v>226</v>
      </c>
      <c r="L479" s="26"/>
      <c r="M479" s="27" t="s">
        <v>239</v>
      </c>
      <c r="N479" s="28" t="s">
        <v>226</v>
      </c>
      <c r="O479" s="26" t="s">
        <v>226</v>
      </c>
      <c r="P479" s="26"/>
      <c r="Q479" s="27" t="s">
        <v>239</v>
      </c>
      <c r="R479" s="28" t="s">
        <v>226</v>
      </c>
      <c r="S479" s="26" t="s">
        <v>226</v>
      </c>
      <c r="T479" s="26"/>
      <c r="U479" s="27" t="s">
        <v>239</v>
      </c>
      <c r="V479" s="28" t="s">
        <v>226</v>
      </c>
    </row>
    <row r="480" spans="1:34" x14ac:dyDescent="0.25">
      <c r="A480" s="17"/>
      <c r="B480" s="13"/>
      <c r="C480" s="13" t="s">
        <v>226</v>
      </c>
      <c r="D480" s="32"/>
      <c r="E480" s="32"/>
      <c r="F480" s="13"/>
      <c r="G480" s="13" t="s">
        <v>226</v>
      </c>
      <c r="H480" s="32"/>
      <c r="I480" s="32"/>
      <c r="J480" s="13"/>
      <c r="K480" s="13" t="s">
        <v>226</v>
      </c>
      <c r="L480" s="32"/>
      <c r="M480" s="32"/>
      <c r="N480" s="13"/>
      <c r="O480" s="13" t="s">
        <v>226</v>
      </c>
      <c r="P480" s="32"/>
      <c r="Q480" s="32"/>
      <c r="R480" s="13"/>
      <c r="S480" s="13" t="s">
        <v>226</v>
      </c>
      <c r="T480" s="32"/>
      <c r="U480" s="32"/>
      <c r="V480" s="13"/>
    </row>
    <row r="481" spans="1:22" x14ac:dyDescent="0.25">
      <c r="A481" s="17"/>
      <c r="B481" s="3"/>
      <c r="C481" s="41" t="s">
        <v>226</v>
      </c>
      <c r="D481" s="5"/>
      <c r="E481" s="31" t="s">
        <v>239</v>
      </c>
      <c r="F481" t="s">
        <v>226</v>
      </c>
      <c r="G481" s="41" t="s">
        <v>226</v>
      </c>
      <c r="H481" s="5"/>
      <c r="I481" s="31" t="s">
        <v>239</v>
      </c>
      <c r="J481" t="s">
        <v>226</v>
      </c>
      <c r="K481" s="41" t="s">
        <v>226</v>
      </c>
      <c r="L481" s="5"/>
      <c r="M481" s="31" t="s">
        <v>239</v>
      </c>
      <c r="N481" t="s">
        <v>226</v>
      </c>
      <c r="O481" s="41" t="s">
        <v>226</v>
      </c>
      <c r="P481" s="5"/>
      <c r="Q481" s="31" t="s">
        <v>239</v>
      </c>
      <c r="R481" t="s">
        <v>226</v>
      </c>
      <c r="S481" s="41" t="s">
        <v>226</v>
      </c>
      <c r="T481" s="5"/>
      <c r="U481" s="31" t="s">
        <v>239</v>
      </c>
      <c r="V481" t="s">
        <v>226</v>
      </c>
    </row>
    <row r="482" spans="1:22" x14ac:dyDescent="0.25">
      <c r="A482" s="17"/>
      <c r="B482" s="25" t="s">
        <v>408</v>
      </c>
      <c r="C482" s="33" t="s">
        <v>226</v>
      </c>
      <c r="D482" s="26"/>
      <c r="E482" s="26"/>
      <c r="F482" s="26"/>
      <c r="G482" s="33" t="s">
        <v>226</v>
      </c>
      <c r="H482" s="26"/>
      <c r="I482" s="26"/>
      <c r="J482" s="26"/>
      <c r="K482" s="33" t="s">
        <v>226</v>
      </c>
      <c r="L482" s="26"/>
      <c r="M482" s="26"/>
      <c r="N482" s="26"/>
      <c r="O482" s="33" t="s">
        <v>226</v>
      </c>
      <c r="P482" s="26"/>
      <c r="Q482" s="26"/>
      <c r="R482" s="26"/>
      <c r="S482" s="33" t="s">
        <v>226</v>
      </c>
      <c r="T482" s="26"/>
      <c r="U482" s="26"/>
      <c r="V482" s="26"/>
    </row>
    <row r="483" spans="1:22" x14ac:dyDescent="0.25">
      <c r="A483" s="17"/>
      <c r="B483" s="3" t="s">
        <v>276</v>
      </c>
      <c r="C483" s="41" t="s">
        <v>226</v>
      </c>
      <c r="D483" s="5"/>
      <c r="E483" s="31" t="s">
        <v>239</v>
      </c>
      <c r="F483" t="s">
        <v>226</v>
      </c>
      <c r="G483" s="41" t="s">
        <v>226</v>
      </c>
      <c r="H483" s="5"/>
      <c r="I483" s="31" t="s">
        <v>239</v>
      </c>
      <c r="J483" t="s">
        <v>226</v>
      </c>
      <c r="K483" s="41" t="s">
        <v>226</v>
      </c>
      <c r="L483" s="5"/>
      <c r="M483" s="31" t="s">
        <v>239</v>
      </c>
      <c r="N483" t="s">
        <v>226</v>
      </c>
      <c r="O483" s="41" t="s">
        <v>226</v>
      </c>
      <c r="P483" s="5"/>
      <c r="Q483" s="31" t="s">
        <v>239</v>
      </c>
      <c r="R483" t="s">
        <v>226</v>
      </c>
      <c r="S483" s="41" t="s">
        <v>226</v>
      </c>
      <c r="T483" s="5"/>
      <c r="U483" s="31" t="s">
        <v>239</v>
      </c>
      <c r="V483" t="s">
        <v>226</v>
      </c>
    </row>
    <row r="484" spans="1:22" x14ac:dyDescent="0.25">
      <c r="A484" s="17"/>
      <c r="B484" s="25" t="s">
        <v>277</v>
      </c>
      <c r="C484" s="33" t="s">
        <v>226</v>
      </c>
      <c r="D484" s="26"/>
      <c r="E484" s="27" t="s">
        <v>239</v>
      </c>
      <c r="F484" s="28" t="s">
        <v>226</v>
      </c>
      <c r="G484" s="33" t="s">
        <v>226</v>
      </c>
      <c r="H484" s="26"/>
      <c r="I484" s="27" t="s">
        <v>239</v>
      </c>
      <c r="J484" s="28" t="s">
        <v>226</v>
      </c>
      <c r="K484" s="33" t="s">
        <v>226</v>
      </c>
      <c r="L484" s="26"/>
      <c r="M484" s="27" t="s">
        <v>239</v>
      </c>
      <c r="N484" s="28" t="s">
        <v>226</v>
      </c>
      <c r="O484" s="33" t="s">
        <v>226</v>
      </c>
      <c r="P484" s="26"/>
      <c r="Q484" s="27" t="s">
        <v>239</v>
      </c>
      <c r="R484" s="28" t="s">
        <v>226</v>
      </c>
      <c r="S484" s="33" t="s">
        <v>226</v>
      </c>
      <c r="T484" s="26"/>
      <c r="U484" s="27" t="s">
        <v>239</v>
      </c>
      <c r="V484" s="28" t="s">
        <v>226</v>
      </c>
    </row>
    <row r="485" spans="1:22" x14ac:dyDescent="0.25">
      <c r="A485" s="17"/>
      <c r="B485" s="3" t="s">
        <v>278</v>
      </c>
      <c r="C485" s="41" t="s">
        <v>226</v>
      </c>
      <c r="D485" s="5"/>
      <c r="E485" s="31" t="s">
        <v>239</v>
      </c>
      <c r="F485" t="s">
        <v>226</v>
      </c>
      <c r="G485" s="41" t="s">
        <v>226</v>
      </c>
      <c r="H485" s="5"/>
      <c r="I485" s="31" t="s">
        <v>239</v>
      </c>
      <c r="J485" t="s">
        <v>226</v>
      </c>
      <c r="K485" s="41" t="s">
        <v>226</v>
      </c>
      <c r="L485" s="5"/>
      <c r="M485" s="31" t="s">
        <v>239</v>
      </c>
      <c r="N485" t="s">
        <v>226</v>
      </c>
      <c r="O485" s="41" t="s">
        <v>226</v>
      </c>
      <c r="P485" s="5"/>
      <c r="Q485" s="31" t="s">
        <v>239</v>
      </c>
      <c r="R485" t="s">
        <v>226</v>
      </c>
      <c r="S485" s="41" t="s">
        <v>226</v>
      </c>
      <c r="T485" s="5"/>
      <c r="U485" s="31" t="s">
        <v>239</v>
      </c>
      <c r="V485" t="s">
        <v>226</v>
      </c>
    </row>
    <row r="486" spans="1:22" x14ac:dyDescent="0.25">
      <c r="A486" s="17"/>
      <c r="B486" s="25" t="s">
        <v>279</v>
      </c>
      <c r="C486" s="33" t="s">
        <v>226</v>
      </c>
      <c r="D486" s="26"/>
      <c r="E486" s="27" t="s">
        <v>239</v>
      </c>
      <c r="F486" s="28" t="s">
        <v>226</v>
      </c>
      <c r="G486" s="33" t="s">
        <v>226</v>
      </c>
      <c r="H486" s="26"/>
      <c r="I486" s="27" t="s">
        <v>239</v>
      </c>
      <c r="J486" s="28" t="s">
        <v>226</v>
      </c>
      <c r="K486" s="33" t="s">
        <v>226</v>
      </c>
      <c r="L486" s="26"/>
      <c r="M486" s="27" t="s">
        <v>239</v>
      </c>
      <c r="N486" s="28" t="s">
        <v>226</v>
      </c>
      <c r="O486" s="33" t="s">
        <v>226</v>
      </c>
      <c r="P486" s="26"/>
      <c r="Q486" s="27" t="s">
        <v>239</v>
      </c>
      <c r="R486" s="28" t="s">
        <v>226</v>
      </c>
      <c r="S486" s="33" t="s">
        <v>226</v>
      </c>
      <c r="T486" s="26"/>
      <c r="U486" s="27" t="s">
        <v>239</v>
      </c>
      <c r="V486" s="28" t="s">
        <v>226</v>
      </c>
    </row>
    <row r="487" spans="1:22" ht="15.75" thickBot="1" x14ac:dyDescent="0.3">
      <c r="A487" s="17"/>
      <c r="B487" s="3" t="s">
        <v>280</v>
      </c>
      <c r="C487" s="41" t="s">
        <v>226</v>
      </c>
      <c r="D487" s="5"/>
      <c r="E487" s="31" t="s">
        <v>239</v>
      </c>
      <c r="F487" t="s">
        <v>226</v>
      </c>
      <c r="G487" s="41" t="s">
        <v>226</v>
      </c>
      <c r="H487" s="5"/>
      <c r="I487" s="31" t="s">
        <v>239</v>
      </c>
      <c r="J487" t="s">
        <v>226</v>
      </c>
      <c r="K487" s="41" t="s">
        <v>226</v>
      </c>
      <c r="L487" s="5"/>
      <c r="M487" s="31" t="s">
        <v>239</v>
      </c>
      <c r="N487" t="s">
        <v>226</v>
      </c>
      <c r="O487" s="41" t="s">
        <v>226</v>
      </c>
      <c r="P487" s="5"/>
      <c r="Q487" s="31" t="s">
        <v>239</v>
      </c>
      <c r="R487" t="s">
        <v>226</v>
      </c>
      <c r="S487" s="41" t="s">
        <v>226</v>
      </c>
      <c r="T487" s="5"/>
      <c r="U487" s="31" t="s">
        <v>239</v>
      </c>
      <c r="V487" t="s">
        <v>226</v>
      </c>
    </row>
    <row r="488" spans="1:22" x14ac:dyDescent="0.25">
      <c r="A488" s="17"/>
      <c r="B488" s="13"/>
      <c r="C488" s="13" t="s">
        <v>226</v>
      </c>
      <c r="D488" s="32"/>
      <c r="E488" s="32"/>
      <c r="F488" s="13"/>
      <c r="G488" s="13" t="s">
        <v>226</v>
      </c>
      <c r="H488" s="32"/>
      <c r="I488" s="32"/>
      <c r="J488" s="13"/>
      <c r="K488" s="13" t="s">
        <v>226</v>
      </c>
      <c r="L488" s="32"/>
      <c r="M488" s="32"/>
      <c r="N488" s="13"/>
      <c r="O488" s="13" t="s">
        <v>226</v>
      </c>
      <c r="P488" s="32"/>
      <c r="Q488" s="32"/>
      <c r="R488" s="13"/>
      <c r="S488" s="13" t="s">
        <v>226</v>
      </c>
      <c r="T488" s="32"/>
      <c r="U488" s="32"/>
      <c r="V488" s="13"/>
    </row>
    <row r="489" spans="1:22" x14ac:dyDescent="0.25">
      <c r="A489" s="17"/>
      <c r="B489" s="25"/>
      <c r="C489" s="33" t="s">
        <v>226</v>
      </c>
      <c r="D489" s="26"/>
      <c r="E489" s="27" t="s">
        <v>239</v>
      </c>
      <c r="F489" s="28" t="s">
        <v>226</v>
      </c>
      <c r="G489" s="33" t="s">
        <v>226</v>
      </c>
      <c r="H489" s="26"/>
      <c r="I489" s="27" t="s">
        <v>239</v>
      </c>
      <c r="J489" s="28" t="s">
        <v>226</v>
      </c>
      <c r="K489" s="33" t="s">
        <v>226</v>
      </c>
      <c r="L489" s="26"/>
      <c r="M489" s="27" t="s">
        <v>239</v>
      </c>
      <c r="N489" s="28" t="s">
        <v>226</v>
      </c>
      <c r="O489" s="33" t="s">
        <v>226</v>
      </c>
      <c r="P489" s="26"/>
      <c r="Q489" s="27" t="s">
        <v>239</v>
      </c>
      <c r="R489" s="28" t="s">
        <v>226</v>
      </c>
      <c r="S489" s="33" t="s">
        <v>226</v>
      </c>
      <c r="T489" s="26"/>
      <c r="U489" s="27" t="s">
        <v>239</v>
      </c>
      <c r="V489" s="28" t="s">
        <v>226</v>
      </c>
    </row>
    <row r="490" spans="1:22" x14ac:dyDescent="0.25">
      <c r="A490" s="17"/>
      <c r="B490" s="3" t="s">
        <v>409</v>
      </c>
      <c r="C490" s="41" t="s">
        <v>226</v>
      </c>
      <c r="D490" s="5"/>
      <c r="E490" s="5"/>
      <c r="F490" s="5"/>
      <c r="G490" s="41" t="s">
        <v>226</v>
      </c>
      <c r="H490" s="5"/>
      <c r="I490" s="5"/>
      <c r="J490" s="5"/>
      <c r="K490" s="41" t="s">
        <v>226</v>
      </c>
      <c r="L490" s="5"/>
      <c r="M490" s="5"/>
      <c r="N490" s="5"/>
      <c r="O490" s="41" t="s">
        <v>226</v>
      </c>
      <c r="P490" s="5"/>
      <c r="Q490" s="5"/>
      <c r="R490" s="5"/>
      <c r="S490" s="41" t="s">
        <v>226</v>
      </c>
      <c r="T490" s="5"/>
      <c r="U490" s="5"/>
      <c r="V490" s="5"/>
    </row>
    <row r="491" spans="1:22" x14ac:dyDescent="0.25">
      <c r="A491" s="17"/>
      <c r="B491" s="25" t="s">
        <v>276</v>
      </c>
      <c r="C491" s="33" t="s">
        <v>226</v>
      </c>
      <c r="D491" s="26"/>
      <c r="E491" s="27" t="s">
        <v>239</v>
      </c>
      <c r="F491" s="28" t="s">
        <v>226</v>
      </c>
      <c r="G491" s="33" t="s">
        <v>226</v>
      </c>
      <c r="H491" s="26"/>
      <c r="I491" s="27" t="s">
        <v>239</v>
      </c>
      <c r="J491" s="28" t="s">
        <v>226</v>
      </c>
      <c r="K491" s="33" t="s">
        <v>226</v>
      </c>
      <c r="L491" s="26"/>
      <c r="M491" s="27" t="s">
        <v>239</v>
      </c>
      <c r="N491" s="28" t="s">
        <v>226</v>
      </c>
      <c r="O491" s="33" t="s">
        <v>226</v>
      </c>
      <c r="P491" s="26"/>
      <c r="Q491" s="27" t="s">
        <v>239</v>
      </c>
      <c r="R491" s="28" t="s">
        <v>226</v>
      </c>
      <c r="S491" s="33" t="s">
        <v>226</v>
      </c>
      <c r="T491" s="26"/>
      <c r="U491" s="27" t="s">
        <v>239</v>
      </c>
      <c r="V491" s="28" t="s">
        <v>226</v>
      </c>
    </row>
    <row r="492" spans="1:22" x14ac:dyDescent="0.25">
      <c r="A492" s="17"/>
      <c r="B492" s="3" t="s">
        <v>277</v>
      </c>
      <c r="C492" s="41" t="s">
        <v>226</v>
      </c>
      <c r="D492" s="5"/>
      <c r="E492" s="31" t="s">
        <v>239</v>
      </c>
      <c r="F492" t="s">
        <v>226</v>
      </c>
      <c r="G492" s="41" t="s">
        <v>226</v>
      </c>
      <c r="H492" s="5"/>
      <c r="I492" s="31" t="s">
        <v>239</v>
      </c>
      <c r="J492" t="s">
        <v>226</v>
      </c>
      <c r="K492" s="41" t="s">
        <v>226</v>
      </c>
      <c r="L492" s="5"/>
      <c r="M492" s="31" t="s">
        <v>239</v>
      </c>
      <c r="N492" t="s">
        <v>226</v>
      </c>
      <c r="O492" s="41" t="s">
        <v>226</v>
      </c>
      <c r="P492" s="5"/>
      <c r="Q492" s="31" t="s">
        <v>239</v>
      </c>
      <c r="R492" t="s">
        <v>226</v>
      </c>
      <c r="S492" s="41" t="s">
        <v>226</v>
      </c>
      <c r="T492" s="5"/>
      <c r="U492" s="31" t="s">
        <v>239</v>
      </c>
      <c r="V492" t="s">
        <v>226</v>
      </c>
    </row>
    <row r="493" spans="1:22" x14ac:dyDescent="0.25">
      <c r="A493" s="17"/>
      <c r="B493" s="25" t="s">
        <v>278</v>
      </c>
      <c r="C493" s="33" t="s">
        <v>226</v>
      </c>
      <c r="D493" s="26"/>
      <c r="E493" s="27" t="s">
        <v>239</v>
      </c>
      <c r="F493" s="28" t="s">
        <v>226</v>
      </c>
      <c r="G493" s="33" t="s">
        <v>226</v>
      </c>
      <c r="H493" s="26"/>
      <c r="I493" s="27" t="s">
        <v>239</v>
      </c>
      <c r="J493" s="28" t="s">
        <v>226</v>
      </c>
      <c r="K493" s="33" t="s">
        <v>226</v>
      </c>
      <c r="L493" s="26"/>
      <c r="M493" s="27" t="s">
        <v>239</v>
      </c>
      <c r="N493" s="28" t="s">
        <v>226</v>
      </c>
      <c r="O493" s="33" t="s">
        <v>226</v>
      </c>
      <c r="P493" s="26"/>
      <c r="Q493" s="27" t="s">
        <v>239</v>
      </c>
      <c r="R493" s="28" t="s">
        <v>226</v>
      </c>
      <c r="S493" s="33" t="s">
        <v>226</v>
      </c>
      <c r="T493" s="26"/>
      <c r="U493" s="27" t="s">
        <v>239</v>
      </c>
      <c r="V493" s="28" t="s">
        <v>226</v>
      </c>
    </row>
    <row r="494" spans="1:22" x14ac:dyDescent="0.25">
      <c r="A494" s="17"/>
      <c r="B494" s="3" t="s">
        <v>279</v>
      </c>
      <c r="C494" s="41" t="s">
        <v>226</v>
      </c>
      <c r="D494" s="5"/>
      <c r="E494" s="31" t="s">
        <v>239</v>
      </c>
      <c r="F494" t="s">
        <v>226</v>
      </c>
      <c r="G494" s="41" t="s">
        <v>226</v>
      </c>
      <c r="H494" s="5"/>
      <c r="I494" s="31" t="s">
        <v>239</v>
      </c>
      <c r="J494" t="s">
        <v>226</v>
      </c>
      <c r="K494" s="41" t="s">
        <v>226</v>
      </c>
      <c r="L494" s="5"/>
      <c r="M494" s="31" t="s">
        <v>239</v>
      </c>
      <c r="N494" t="s">
        <v>226</v>
      </c>
      <c r="O494" s="41" t="s">
        <v>226</v>
      </c>
      <c r="P494" s="5"/>
      <c r="Q494" s="31" t="s">
        <v>239</v>
      </c>
      <c r="R494" t="s">
        <v>226</v>
      </c>
      <c r="S494" s="41" t="s">
        <v>226</v>
      </c>
      <c r="T494" s="5"/>
      <c r="U494" s="31" t="s">
        <v>239</v>
      </c>
      <c r="V494" t="s">
        <v>226</v>
      </c>
    </row>
    <row r="495" spans="1:22" ht="15.75" thickBot="1" x14ac:dyDescent="0.3">
      <c r="A495" s="17"/>
      <c r="B495" s="25" t="s">
        <v>280</v>
      </c>
      <c r="C495" s="33" t="s">
        <v>226</v>
      </c>
      <c r="D495" s="26"/>
      <c r="E495" s="27" t="s">
        <v>239</v>
      </c>
      <c r="F495" s="28" t="s">
        <v>226</v>
      </c>
      <c r="G495" s="33" t="s">
        <v>226</v>
      </c>
      <c r="H495" s="26"/>
      <c r="I495" s="27" t="s">
        <v>239</v>
      </c>
      <c r="J495" s="28" t="s">
        <v>226</v>
      </c>
      <c r="K495" s="33" t="s">
        <v>226</v>
      </c>
      <c r="L495" s="26"/>
      <c r="M495" s="27" t="s">
        <v>239</v>
      </c>
      <c r="N495" s="28" t="s">
        <v>226</v>
      </c>
      <c r="O495" s="33" t="s">
        <v>226</v>
      </c>
      <c r="P495" s="26"/>
      <c r="Q495" s="27" t="s">
        <v>239</v>
      </c>
      <c r="R495" s="28" t="s">
        <v>226</v>
      </c>
      <c r="S495" s="33" t="s">
        <v>226</v>
      </c>
      <c r="T495" s="26"/>
      <c r="U495" s="27" t="s">
        <v>239</v>
      </c>
      <c r="V495" s="28" t="s">
        <v>226</v>
      </c>
    </row>
    <row r="496" spans="1:22" x14ac:dyDescent="0.25">
      <c r="A496" s="17"/>
      <c r="B496" s="13"/>
      <c r="C496" s="13" t="s">
        <v>226</v>
      </c>
      <c r="D496" s="32"/>
      <c r="E496" s="32"/>
      <c r="F496" s="13"/>
      <c r="G496" s="13" t="s">
        <v>226</v>
      </c>
      <c r="H496" s="32"/>
      <c r="I496" s="32"/>
      <c r="J496" s="13"/>
      <c r="K496" s="13" t="s">
        <v>226</v>
      </c>
      <c r="L496" s="32"/>
      <c r="M496" s="32"/>
      <c r="N496" s="13"/>
      <c r="O496" s="13" t="s">
        <v>226</v>
      </c>
      <c r="P496" s="32"/>
      <c r="Q496" s="32"/>
      <c r="R496" s="13"/>
      <c r="S496" s="13" t="s">
        <v>226</v>
      </c>
      <c r="T496" s="32"/>
      <c r="U496" s="32"/>
      <c r="V496" s="13"/>
    </row>
    <row r="497" spans="1:22" ht="15.75" thickBot="1" x14ac:dyDescent="0.3">
      <c r="A497" s="17"/>
      <c r="B497" s="4" t="s">
        <v>285</v>
      </c>
      <c r="C497" s="41" t="s">
        <v>226</v>
      </c>
      <c r="D497" s="5" t="s">
        <v>238</v>
      </c>
      <c r="E497" s="31" t="s">
        <v>239</v>
      </c>
      <c r="F497" t="s">
        <v>226</v>
      </c>
      <c r="G497" s="41" t="s">
        <v>226</v>
      </c>
      <c r="H497" s="5" t="s">
        <v>238</v>
      </c>
      <c r="I497" s="31" t="s">
        <v>239</v>
      </c>
      <c r="J497" t="s">
        <v>226</v>
      </c>
      <c r="K497" s="41" t="s">
        <v>226</v>
      </c>
      <c r="L497" s="5" t="s">
        <v>238</v>
      </c>
      <c r="M497" s="31" t="s">
        <v>239</v>
      </c>
      <c r="N497" t="s">
        <v>226</v>
      </c>
      <c r="O497" s="41" t="s">
        <v>226</v>
      </c>
      <c r="P497" s="5" t="s">
        <v>238</v>
      </c>
      <c r="Q497" s="31" t="s">
        <v>239</v>
      </c>
      <c r="R497" t="s">
        <v>226</v>
      </c>
      <c r="S497" s="41" t="s">
        <v>226</v>
      </c>
      <c r="T497" s="5" t="s">
        <v>238</v>
      </c>
      <c r="U497" s="31" t="s">
        <v>239</v>
      </c>
      <c r="V497" t="s">
        <v>226</v>
      </c>
    </row>
    <row r="498" spans="1:22" x14ac:dyDescent="0.25">
      <c r="A498" s="17"/>
      <c r="B498" s="13"/>
      <c r="C498" s="13" t="s">
        <v>226</v>
      </c>
      <c r="D498" s="32"/>
      <c r="E498" s="32"/>
      <c r="F498" s="13"/>
      <c r="G498" s="13" t="s">
        <v>226</v>
      </c>
      <c r="H498" s="32"/>
      <c r="I498" s="32"/>
      <c r="J498" s="13"/>
      <c r="K498" s="13" t="s">
        <v>226</v>
      </c>
      <c r="L498" s="32"/>
      <c r="M498" s="32"/>
      <c r="N498" s="13"/>
      <c r="O498" s="13" t="s">
        <v>226</v>
      </c>
      <c r="P498" s="32"/>
      <c r="Q498" s="32"/>
      <c r="R498" s="13"/>
      <c r="S498" s="13" t="s">
        <v>226</v>
      </c>
      <c r="T498" s="32"/>
      <c r="U498" s="32"/>
      <c r="V498" s="13"/>
    </row>
    <row r="499" spans="1:22" x14ac:dyDescent="0.25">
      <c r="A499" s="17"/>
      <c r="B499" s="40" t="s">
        <v>286</v>
      </c>
      <c r="C499" s="33" t="s">
        <v>226</v>
      </c>
      <c r="D499" s="26"/>
      <c r="E499" s="26"/>
      <c r="F499" s="26"/>
      <c r="G499" s="33" t="s">
        <v>226</v>
      </c>
      <c r="H499" s="26"/>
      <c r="I499" s="26"/>
      <c r="J499" s="26"/>
      <c r="K499" s="33" t="s">
        <v>226</v>
      </c>
      <c r="L499" s="26"/>
      <c r="M499" s="26"/>
      <c r="N499" s="26"/>
      <c r="O499" s="33" t="s">
        <v>226</v>
      </c>
      <c r="P499" s="26"/>
      <c r="Q499" s="26"/>
      <c r="R499" s="26"/>
      <c r="S499" s="33" t="s">
        <v>226</v>
      </c>
      <c r="T499" s="26"/>
      <c r="U499" s="26"/>
      <c r="V499" s="26"/>
    </row>
    <row r="500" spans="1:22" x14ac:dyDescent="0.25">
      <c r="A500" s="17"/>
      <c r="B500" s="3" t="s">
        <v>407</v>
      </c>
      <c r="C500" s="41" t="s">
        <v>226</v>
      </c>
      <c r="D500" s="5"/>
      <c r="E500" s="5"/>
      <c r="F500" s="5"/>
      <c r="G500" s="41" t="s">
        <v>226</v>
      </c>
      <c r="H500" s="5"/>
      <c r="I500" s="5"/>
      <c r="J500" s="5"/>
      <c r="K500" s="41" t="s">
        <v>226</v>
      </c>
      <c r="L500" s="5"/>
      <c r="M500" s="5"/>
      <c r="N500" s="5"/>
      <c r="O500" s="41" t="s">
        <v>226</v>
      </c>
      <c r="P500" s="5"/>
      <c r="Q500" s="5"/>
      <c r="R500" s="5"/>
      <c r="S500" s="41" t="s">
        <v>226</v>
      </c>
      <c r="T500" s="5"/>
      <c r="U500" s="5"/>
      <c r="V500" s="5"/>
    </row>
    <row r="501" spans="1:22" x14ac:dyDescent="0.25">
      <c r="A501" s="17"/>
      <c r="B501" s="25" t="s">
        <v>276</v>
      </c>
      <c r="C501" s="33" t="s">
        <v>226</v>
      </c>
      <c r="D501" s="26" t="s">
        <v>238</v>
      </c>
      <c r="E501" s="29">
        <v>3027</v>
      </c>
      <c r="F501" s="28" t="s">
        <v>226</v>
      </c>
      <c r="G501" s="33" t="s">
        <v>226</v>
      </c>
      <c r="H501" s="26" t="s">
        <v>238</v>
      </c>
      <c r="I501" s="29">
        <v>3259</v>
      </c>
      <c r="J501" s="28" t="s">
        <v>226</v>
      </c>
      <c r="K501" s="33" t="s">
        <v>226</v>
      </c>
      <c r="L501" s="26" t="s">
        <v>238</v>
      </c>
      <c r="M501" s="27" t="s">
        <v>239</v>
      </c>
      <c r="N501" s="28" t="s">
        <v>226</v>
      </c>
      <c r="O501" s="33" t="s">
        <v>226</v>
      </c>
      <c r="P501" s="26" t="s">
        <v>238</v>
      </c>
      <c r="Q501" s="27">
        <v>757</v>
      </c>
      <c r="R501" s="28" t="s">
        <v>226</v>
      </c>
      <c r="S501" s="33" t="s">
        <v>226</v>
      </c>
      <c r="T501" s="26" t="s">
        <v>238</v>
      </c>
      <c r="U501" s="27">
        <v>12</v>
      </c>
      <c r="V501" s="28" t="s">
        <v>226</v>
      </c>
    </row>
    <row r="502" spans="1:22" x14ac:dyDescent="0.25">
      <c r="A502" s="17"/>
      <c r="B502" s="3" t="s">
        <v>277</v>
      </c>
      <c r="C502" s="41" t="s">
        <v>226</v>
      </c>
      <c r="D502" s="5"/>
      <c r="E502" s="30">
        <v>10528</v>
      </c>
      <c r="F502" t="s">
        <v>226</v>
      </c>
      <c r="G502" s="41" t="s">
        <v>226</v>
      </c>
      <c r="H502" s="5"/>
      <c r="I502" s="30">
        <v>12185</v>
      </c>
      <c r="J502" t="s">
        <v>226</v>
      </c>
      <c r="K502" s="41" t="s">
        <v>226</v>
      </c>
      <c r="L502" s="5"/>
      <c r="M502" s="31" t="s">
        <v>239</v>
      </c>
      <c r="N502" t="s">
        <v>226</v>
      </c>
      <c r="O502" s="41" t="s">
        <v>226</v>
      </c>
      <c r="P502" s="5"/>
      <c r="Q502" s="30">
        <v>2633</v>
      </c>
      <c r="R502" t="s">
        <v>226</v>
      </c>
      <c r="S502" s="41" t="s">
        <v>226</v>
      </c>
      <c r="T502" s="5"/>
      <c r="U502" s="31">
        <v>53</v>
      </c>
      <c r="V502" t="s">
        <v>226</v>
      </c>
    </row>
    <row r="503" spans="1:22" x14ac:dyDescent="0.25">
      <c r="A503" s="17"/>
      <c r="B503" s="25" t="s">
        <v>278</v>
      </c>
      <c r="C503" s="33" t="s">
        <v>226</v>
      </c>
      <c r="D503" s="26"/>
      <c r="E503" s="29">
        <v>7084</v>
      </c>
      <c r="F503" s="28" t="s">
        <v>226</v>
      </c>
      <c r="G503" s="33" t="s">
        <v>226</v>
      </c>
      <c r="H503" s="26"/>
      <c r="I503" s="29">
        <v>8916</v>
      </c>
      <c r="J503" s="28" t="s">
        <v>226</v>
      </c>
      <c r="K503" s="33" t="s">
        <v>226</v>
      </c>
      <c r="L503" s="26"/>
      <c r="M503" s="27" t="s">
        <v>239</v>
      </c>
      <c r="N503" s="28" t="s">
        <v>226</v>
      </c>
      <c r="O503" s="33" t="s">
        <v>226</v>
      </c>
      <c r="P503" s="26"/>
      <c r="Q503" s="29">
        <v>19606</v>
      </c>
      <c r="R503" s="28" t="s">
        <v>226</v>
      </c>
      <c r="S503" s="33" t="s">
        <v>226</v>
      </c>
      <c r="T503" s="26"/>
      <c r="U503" s="27">
        <v>391</v>
      </c>
      <c r="V503" s="28" t="s">
        <v>226</v>
      </c>
    </row>
    <row r="504" spans="1:22" x14ac:dyDescent="0.25">
      <c r="A504" s="17"/>
      <c r="B504" s="3" t="s">
        <v>279</v>
      </c>
      <c r="C504" s="41" t="s">
        <v>226</v>
      </c>
      <c r="D504" s="5"/>
      <c r="E504" s="31">
        <v>502</v>
      </c>
      <c r="F504" t="s">
        <v>226</v>
      </c>
      <c r="G504" s="41" t="s">
        <v>226</v>
      </c>
      <c r="H504" s="5"/>
      <c r="I504" s="31">
        <v>509</v>
      </c>
      <c r="J504" t="s">
        <v>226</v>
      </c>
      <c r="K504" s="41" t="s">
        <v>226</v>
      </c>
      <c r="L504" s="5"/>
      <c r="M504" s="31" t="s">
        <v>239</v>
      </c>
      <c r="N504" t="s">
        <v>226</v>
      </c>
      <c r="O504" s="41" t="s">
        <v>226</v>
      </c>
      <c r="P504" s="5"/>
      <c r="Q504" s="31">
        <v>710</v>
      </c>
      <c r="R504" t="s">
        <v>226</v>
      </c>
      <c r="S504" s="41" t="s">
        <v>226</v>
      </c>
      <c r="T504" s="5"/>
      <c r="U504" s="31" t="s">
        <v>239</v>
      </c>
      <c r="V504" t="s">
        <v>226</v>
      </c>
    </row>
    <row r="505" spans="1:22" ht="15.75" thickBot="1" x14ac:dyDescent="0.3">
      <c r="A505" s="17"/>
      <c r="B505" s="25" t="s">
        <v>280</v>
      </c>
      <c r="C505" s="33" t="s">
        <v>226</v>
      </c>
      <c r="D505" s="26"/>
      <c r="E505" s="27" t="s">
        <v>239</v>
      </c>
      <c r="F505" s="28" t="s">
        <v>226</v>
      </c>
      <c r="G505" s="33" t="s">
        <v>226</v>
      </c>
      <c r="H505" s="26"/>
      <c r="I505" s="27" t="s">
        <v>239</v>
      </c>
      <c r="J505" s="28" t="s">
        <v>226</v>
      </c>
      <c r="K505" s="33" t="s">
        <v>226</v>
      </c>
      <c r="L505" s="26"/>
      <c r="M505" s="27" t="s">
        <v>239</v>
      </c>
      <c r="N505" s="28" t="s">
        <v>226</v>
      </c>
      <c r="O505" s="33" t="s">
        <v>226</v>
      </c>
      <c r="P505" s="26"/>
      <c r="Q505" s="29">
        <v>1267</v>
      </c>
      <c r="R505" s="28" t="s">
        <v>226</v>
      </c>
      <c r="S505" s="33" t="s">
        <v>226</v>
      </c>
      <c r="T505" s="26"/>
      <c r="U505" s="27" t="s">
        <v>239</v>
      </c>
      <c r="V505" s="28" t="s">
        <v>226</v>
      </c>
    </row>
    <row r="506" spans="1:22" x14ac:dyDescent="0.25">
      <c r="A506" s="17"/>
      <c r="B506" s="13"/>
      <c r="C506" s="13" t="s">
        <v>226</v>
      </c>
      <c r="D506" s="32"/>
      <c r="E506" s="32"/>
      <c r="F506" s="13"/>
      <c r="G506" s="13" t="s">
        <v>226</v>
      </c>
      <c r="H506" s="32"/>
      <c r="I506" s="32"/>
      <c r="J506" s="13"/>
      <c r="K506" s="13" t="s">
        <v>226</v>
      </c>
      <c r="L506" s="32"/>
      <c r="M506" s="32"/>
      <c r="N506" s="13"/>
      <c r="O506" s="13" t="s">
        <v>226</v>
      </c>
      <c r="P506" s="32"/>
      <c r="Q506" s="32"/>
      <c r="R506" s="13"/>
      <c r="S506" s="13" t="s">
        <v>226</v>
      </c>
      <c r="T506" s="32"/>
      <c r="U506" s="32"/>
      <c r="V506" s="13"/>
    </row>
    <row r="507" spans="1:22" x14ac:dyDescent="0.25">
      <c r="A507" s="17"/>
      <c r="B507" s="3"/>
      <c r="C507" s="41" t="s">
        <v>226</v>
      </c>
      <c r="D507" s="5"/>
      <c r="E507" s="30">
        <v>21141</v>
      </c>
      <c r="F507" t="s">
        <v>226</v>
      </c>
      <c r="G507" s="41" t="s">
        <v>226</v>
      </c>
      <c r="H507" s="5"/>
      <c r="I507" s="30">
        <v>24869</v>
      </c>
      <c r="J507" t="s">
        <v>226</v>
      </c>
      <c r="K507" s="41" t="s">
        <v>226</v>
      </c>
      <c r="L507" s="5"/>
      <c r="M507" s="31" t="s">
        <v>239</v>
      </c>
      <c r="N507" t="s">
        <v>226</v>
      </c>
      <c r="O507" s="41" t="s">
        <v>226</v>
      </c>
      <c r="P507" s="5"/>
      <c r="Q507" s="30">
        <v>24973</v>
      </c>
      <c r="R507" t="s">
        <v>226</v>
      </c>
      <c r="S507" s="41" t="s">
        <v>226</v>
      </c>
      <c r="T507" s="5"/>
      <c r="U507" s="31">
        <v>456</v>
      </c>
      <c r="V507" t="s">
        <v>226</v>
      </c>
    </row>
    <row r="508" spans="1:22" x14ac:dyDescent="0.25">
      <c r="A508" s="17"/>
      <c r="B508" s="25" t="s">
        <v>408</v>
      </c>
      <c r="C508" s="33" t="s">
        <v>226</v>
      </c>
      <c r="D508" s="26"/>
      <c r="E508" s="26"/>
      <c r="F508" s="26"/>
      <c r="G508" s="33" t="s">
        <v>226</v>
      </c>
      <c r="H508" s="26"/>
      <c r="I508" s="26"/>
      <c r="J508" s="26"/>
      <c r="K508" s="33" t="s">
        <v>226</v>
      </c>
      <c r="L508" s="26"/>
      <c r="M508" s="26"/>
      <c r="N508" s="26"/>
      <c r="O508" s="33" t="s">
        <v>226</v>
      </c>
      <c r="P508" s="26"/>
      <c r="Q508" s="26"/>
      <c r="R508" s="26"/>
      <c r="S508" s="33" t="s">
        <v>226</v>
      </c>
      <c r="T508" s="26"/>
      <c r="U508" s="26"/>
      <c r="V508" s="26"/>
    </row>
    <row r="509" spans="1:22" x14ac:dyDescent="0.25">
      <c r="A509" s="17"/>
      <c r="B509" s="3" t="s">
        <v>276</v>
      </c>
      <c r="C509" s="41" t="s">
        <v>226</v>
      </c>
      <c r="D509" s="5"/>
      <c r="E509" s="30">
        <v>8063</v>
      </c>
      <c r="F509" t="s">
        <v>226</v>
      </c>
      <c r="G509" s="41" t="s">
        <v>226</v>
      </c>
      <c r="H509" s="5"/>
      <c r="I509" s="30">
        <v>8365</v>
      </c>
      <c r="J509" t="s">
        <v>226</v>
      </c>
      <c r="K509" s="41" t="s">
        <v>226</v>
      </c>
      <c r="L509" s="5"/>
      <c r="M509" s="31">
        <v>325</v>
      </c>
      <c r="N509" t="s">
        <v>226</v>
      </c>
      <c r="O509" s="41" t="s">
        <v>226</v>
      </c>
      <c r="P509" s="5"/>
      <c r="Q509" s="30">
        <v>13363</v>
      </c>
      <c r="R509" t="s">
        <v>226</v>
      </c>
      <c r="S509" s="41" t="s">
        <v>226</v>
      </c>
      <c r="T509" s="5"/>
      <c r="U509" s="31">
        <v>230</v>
      </c>
      <c r="V509" t="s">
        <v>226</v>
      </c>
    </row>
    <row r="510" spans="1:22" x14ac:dyDescent="0.25">
      <c r="A510" s="17"/>
      <c r="B510" s="25" t="s">
        <v>277</v>
      </c>
      <c r="C510" s="33" t="s">
        <v>226</v>
      </c>
      <c r="D510" s="26"/>
      <c r="E510" s="29">
        <v>6246</v>
      </c>
      <c r="F510" s="28" t="s">
        <v>226</v>
      </c>
      <c r="G510" s="33" t="s">
        <v>226</v>
      </c>
      <c r="H510" s="26"/>
      <c r="I510" s="29">
        <v>6246</v>
      </c>
      <c r="J510" s="28" t="s">
        <v>226</v>
      </c>
      <c r="K510" s="33" t="s">
        <v>226</v>
      </c>
      <c r="L510" s="26"/>
      <c r="M510" s="27">
        <v>211</v>
      </c>
      <c r="N510" s="28" t="s">
        <v>226</v>
      </c>
      <c r="O510" s="33" t="s">
        <v>226</v>
      </c>
      <c r="P510" s="26"/>
      <c r="Q510" s="29">
        <v>1759</v>
      </c>
      <c r="R510" s="28" t="s">
        <v>226</v>
      </c>
      <c r="S510" s="33" t="s">
        <v>226</v>
      </c>
      <c r="T510" s="26"/>
      <c r="U510" s="27">
        <v>40</v>
      </c>
      <c r="V510" s="28" t="s">
        <v>226</v>
      </c>
    </row>
    <row r="511" spans="1:22" x14ac:dyDescent="0.25">
      <c r="A511" s="17"/>
      <c r="B511" s="3" t="s">
        <v>278</v>
      </c>
      <c r="C511" s="41" t="s">
        <v>226</v>
      </c>
      <c r="D511" s="5"/>
      <c r="E511" s="30">
        <v>16457</v>
      </c>
      <c r="F511" t="s">
        <v>226</v>
      </c>
      <c r="G511" s="41" t="s">
        <v>226</v>
      </c>
      <c r="H511" s="5"/>
      <c r="I511" s="30">
        <v>16797</v>
      </c>
      <c r="J511" t="s">
        <v>226</v>
      </c>
      <c r="K511" s="41" t="s">
        <v>226</v>
      </c>
      <c r="L511" s="5"/>
      <c r="M511" s="30">
        <v>1409</v>
      </c>
      <c r="N511" t="s">
        <v>226</v>
      </c>
      <c r="O511" s="41" t="s">
        <v>226</v>
      </c>
      <c r="P511" s="5"/>
      <c r="Q511" s="30">
        <v>25755</v>
      </c>
      <c r="R511" t="s">
        <v>226</v>
      </c>
      <c r="S511" s="41" t="s">
        <v>226</v>
      </c>
      <c r="T511" s="5"/>
      <c r="U511" s="31">
        <v>413</v>
      </c>
      <c r="V511" t="s">
        <v>226</v>
      </c>
    </row>
    <row r="512" spans="1:22" x14ac:dyDescent="0.25">
      <c r="A512" s="17"/>
      <c r="B512" s="25" t="s">
        <v>279</v>
      </c>
      <c r="C512" s="33" t="s">
        <v>226</v>
      </c>
      <c r="D512" s="26"/>
      <c r="E512" s="27" t="s">
        <v>239</v>
      </c>
      <c r="F512" s="28" t="s">
        <v>226</v>
      </c>
      <c r="G512" s="33" t="s">
        <v>226</v>
      </c>
      <c r="H512" s="26"/>
      <c r="I512" s="27" t="s">
        <v>239</v>
      </c>
      <c r="J512" s="28" t="s">
        <v>226</v>
      </c>
      <c r="K512" s="33" t="s">
        <v>226</v>
      </c>
      <c r="L512" s="26"/>
      <c r="M512" s="27" t="s">
        <v>239</v>
      </c>
      <c r="N512" s="28" t="s">
        <v>226</v>
      </c>
      <c r="O512" s="33" t="s">
        <v>226</v>
      </c>
      <c r="P512" s="26"/>
      <c r="Q512" s="29">
        <v>1191</v>
      </c>
      <c r="R512" s="28" t="s">
        <v>226</v>
      </c>
      <c r="S512" s="33" t="s">
        <v>226</v>
      </c>
      <c r="T512" s="26"/>
      <c r="U512" s="27" t="s">
        <v>239</v>
      </c>
      <c r="V512" s="28" t="s">
        <v>226</v>
      </c>
    </row>
    <row r="513" spans="1:34" ht="15.75" thickBot="1" x14ac:dyDescent="0.3">
      <c r="A513" s="17"/>
      <c r="B513" s="3" t="s">
        <v>280</v>
      </c>
      <c r="C513" s="41" t="s">
        <v>226</v>
      </c>
      <c r="D513" s="5"/>
      <c r="E513" s="31" t="s">
        <v>239</v>
      </c>
      <c r="F513" t="s">
        <v>226</v>
      </c>
      <c r="G513" s="41" t="s">
        <v>226</v>
      </c>
      <c r="H513" s="5"/>
      <c r="I513" s="31" t="s">
        <v>239</v>
      </c>
      <c r="J513" t="s">
        <v>226</v>
      </c>
      <c r="K513" s="41" t="s">
        <v>226</v>
      </c>
      <c r="L513" s="5"/>
      <c r="M513" s="31" t="s">
        <v>239</v>
      </c>
      <c r="N513" t="s">
        <v>226</v>
      </c>
      <c r="O513" s="41" t="s">
        <v>226</v>
      </c>
      <c r="P513" s="5"/>
      <c r="Q513" s="30">
        <v>1281</v>
      </c>
      <c r="R513" t="s">
        <v>226</v>
      </c>
      <c r="S513" s="41" t="s">
        <v>226</v>
      </c>
      <c r="T513" s="5"/>
      <c r="U513" s="31" t="s">
        <v>239</v>
      </c>
      <c r="V513" t="s">
        <v>226</v>
      </c>
    </row>
    <row r="514" spans="1:34" x14ac:dyDescent="0.25">
      <c r="A514" s="17"/>
      <c r="B514" s="13"/>
      <c r="C514" s="13" t="s">
        <v>226</v>
      </c>
      <c r="D514" s="32"/>
      <c r="E514" s="32"/>
      <c r="F514" s="13"/>
      <c r="G514" s="13" t="s">
        <v>226</v>
      </c>
      <c r="H514" s="32"/>
      <c r="I514" s="32"/>
      <c r="J514" s="13"/>
      <c r="K514" s="13" t="s">
        <v>226</v>
      </c>
      <c r="L514" s="32"/>
      <c r="M514" s="32"/>
      <c r="N514" s="13"/>
      <c r="O514" s="13" t="s">
        <v>226</v>
      </c>
      <c r="P514" s="32"/>
      <c r="Q514" s="32"/>
      <c r="R514" s="13"/>
      <c r="S514" s="13" t="s">
        <v>226</v>
      </c>
      <c r="T514" s="32"/>
      <c r="U514" s="32"/>
      <c r="V514" s="13"/>
    </row>
    <row r="515" spans="1:34" x14ac:dyDescent="0.25">
      <c r="A515" s="17"/>
      <c r="B515" s="25"/>
      <c r="C515" s="33" t="s">
        <v>226</v>
      </c>
      <c r="D515" s="26"/>
      <c r="E515" s="29">
        <v>30766</v>
      </c>
      <c r="F515" s="28" t="s">
        <v>226</v>
      </c>
      <c r="G515" s="33" t="s">
        <v>226</v>
      </c>
      <c r="H515" s="26"/>
      <c r="I515" s="29">
        <v>31408</v>
      </c>
      <c r="J515" s="28" t="s">
        <v>226</v>
      </c>
      <c r="K515" s="33" t="s">
        <v>226</v>
      </c>
      <c r="L515" s="26"/>
      <c r="M515" s="29">
        <v>1945</v>
      </c>
      <c r="N515" s="28" t="s">
        <v>226</v>
      </c>
      <c r="O515" s="33" t="s">
        <v>226</v>
      </c>
      <c r="P515" s="26"/>
      <c r="Q515" s="29">
        <v>43349</v>
      </c>
      <c r="R515" s="28" t="s">
        <v>226</v>
      </c>
      <c r="S515" s="33" t="s">
        <v>226</v>
      </c>
      <c r="T515" s="26"/>
      <c r="U515" s="27">
        <v>683</v>
      </c>
      <c r="V515" s="28" t="s">
        <v>226</v>
      </c>
    </row>
    <row r="516" spans="1:34" x14ac:dyDescent="0.25">
      <c r="A516" s="17"/>
      <c r="B516" s="3" t="s">
        <v>409</v>
      </c>
      <c r="C516" s="41" t="s">
        <v>226</v>
      </c>
      <c r="D516" s="5"/>
      <c r="E516" s="5"/>
      <c r="F516" s="5"/>
      <c r="G516" s="41" t="s">
        <v>226</v>
      </c>
      <c r="H516" s="5"/>
      <c r="I516" s="5"/>
      <c r="J516" s="5"/>
      <c r="K516" s="41" t="s">
        <v>226</v>
      </c>
      <c r="L516" s="5"/>
      <c r="M516" s="5"/>
      <c r="N516" s="5"/>
      <c r="O516" s="41" t="s">
        <v>226</v>
      </c>
      <c r="P516" s="5"/>
      <c r="Q516" s="5"/>
      <c r="R516" s="5"/>
      <c r="S516" s="41" t="s">
        <v>226</v>
      </c>
      <c r="T516" s="5"/>
      <c r="U516" s="5"/>
      <c r="V516" s="5"/>
    </row>
    <row r="517" spans="1:34" x14ac:dyDescent="0.25">
      <c r="A517" s="17"/>
      <c r="B517" s="25" t="s">
        <v>276</v>
      </c>
      <c r="C517" s="33" t="s">
        <v>226</v>
      </c>
      <c r="D517" s="26"/>
      <c r="E517" s="29">
        <v>11090</v>
      </c>
      <c r="F517" s="28" t="s">
        <v>226</v>
      </c>
      <c r="G517" s="33" t="s">
        <v>226</v>
      </c>
      <c r="H517" s="26"/>
      <c r="I517" s="29">
        <v>11624</v>
      </c>
      <c r="J517" s="28" t="s">
        <v>226</v>
      </c>
      <c r="K517" s="33" t="s">
        <v>226</v>
      </c>
      <c r="L517" s="26"/>
      <c r="M517" s="27">
        <v>325</v>
      </c>
      <c r="N517" s="28" t="s">
        <v>226</v>
      </c>
      <c r="O517" s="33" t="s">
        <v>226</v>
      </c>
      <c r="P517" s="26"/>
      <c r="Q517" s="29">
        <v>14120</v>
      </c>
      <c r="R517" s="28" t="s">
        <v>226</v>
      </c>
      <c r="S517" s="33" t="s">
        <v>226</v>
      </c>
      <c r="T517" s="26"/>
      <c r="U517" s="27">
        <v>242</v>
      </c>
      <c r="V517" s="28" t="s">
        <v>226</v>
      </c>
    </row>
    <row r="518" spans="1:34" x14ac:dyDescent="0.25">
      <c r="A518" s="17"/>
      <c r="B518" s="3" t="s">
        <v>277</v>
      </c>
      <c r="C518" s="41" t="s">
        <v>226</v>
      </c>
      <c r="D518" s="5"/>
      <c r="E518" s="30">
        <v>16774</v>
      </c>
      <c r="F518" t="s">
        <v>226</v>
      </c>
      <c r="G518" s="41" t="s">
        <v>226</v>
      </c>
      <c r="H518" s="5"/>
      <c r="I518" s="30">
        <v>18431</v>
      </c>
      <c r="J518" t="s">
        <v>226</v>
      </c>
      <c r="K518" s="41" t="s">
        <v>226</v>
      </c>
      <c r="L518" s="5"/>
      <c r="M518" s="31">
        <v>211</v>
      </c>
      <c r="N518" t="s">
        <v>226</v>
      </c>
      <c r="O518" s="41" t="s">
        <v>226</v>
      </c>
      <c r="P518" s="5"/>
      <c r="Q518" s="30">
        <v>4392</v>
      </c>
      <c r="R518" t="s">
        <v>226</v>
      </c>
      <c r="S518" s="41" t="s">
        <v>226</v>
      </c>
      <c r="T518" s="5"/>
      <c r="U518" s="31">
        <v>93</v>
      </c>
      <c r="V518" t="s">
        <v>226</v>
      </c>
    </row>
    <row r="519" spans="1:34" x14ac:dyDescent="0.25">
      <c r="A519" s="17"/>
      <c r="B519" s="25" t="s">
        <v>278</v>
      </c>
      <c r="C519" s="33" t="s">
        <v>226</v>
      </c>
      <c r="D519" s="26"/>
      <c r="E519" s="29">
        <v>23541</v>
      </c>
      <c r="F519" s="28" t="s">
        <v>226</v>
      </c>
      <c r="G519" s="33" t="s">
        <v>226</v>
      </c>
      <c r="H519" s="26"/>
      <c r="I519" s="29">
        <v>25713</v>
      </c>
      <c r="J519" s="28" t="s">
        <v>226</v>
      </c>
      <c r="K519" s="33" t="s">
        <v>226</v>
      </c>
      <c r="L519" s="26"/>
      <c r="M519" s="29">
        <v>1409</v>
      </c>
      <c r="N519" s="28" t="s">
        <v>226</v>
      </c>
      <c r="O519" s="33" t="s">
        <v>226</v>
      </c>
      <c r="P519" s="26"/>
      <c r="Q519" s="29">
        <v>45361</v>
      </c>
      <c r="R519" s="28" t="s">
        <v>226</v>
      </c>
      <c r="S519" s="33" t="s">
        <v>226</v>
      </c>
      <c r="T519" s="26"/>
      <c r="U519" s="27">
        <v>804</v>
      </c>
      <c r="V519" s="28" t="s">
        <v>226</v>
      </c>
    </row>
    <row r="520" spans="1:34" x14ac:dyDescent="0.25">
      <c r="A520" s="17"/>
      <c r="B520" s="3" t="s">
        <v>279</v>
      </c>
      <c r="C520" s="41" t="s">
        <v>226</v>
      </c>
      <c r="D520" s="5"/>
      <c r="E520" s="31">
        <v>502</v>
      </c>
      <c r="F520" t="s">
        <v>226</v>
      </c>
      <c r="G520" s="41" t="s">
        <v>226</v>
      </c>
      <c r="H520" s="5"/>
      <c r="I520" s="31">
        <v>509</v>
      </c>
      <c r="J520" t="s">
        <v>226</v>
      </c>
      <c r="K520" s="41" t="s">
        <v>226</v>
      </c>
      <c r="L520" s="5"/>
      <c r="M520" s="31" t="s">
        <v>239</v>
      </c>
      <c r="N520" t="s">
        <v>226</v>
      </c>
      <c r="O520" s="41" t="s">
        <v>226</v>
      </c>
      <c r="P520" s="5"/>
      <c r="Q520" s="30">
        <v>1901</v>
      </c>
      <c r="R520" t="s">
        <v>226</v>
      </c>
      <c r="S520" s="41" t="s">
        <v>226</v>
      </c>
      <c r="T520" s="5"/>
      <c r="U520" s="31" t="s">
        <v>239</v>
      </c>
      <c r="V520" t="s">
        <v>226</v>
      </c>
    </row>
    <row r="521" spans="1:34" ht="15.75" thickBot="1" x14ac:dyDescent="0.3">
      <c r="A521" s="17"/>
      <c r="B521" s="25" t="s">
        <v>280</v>
      </c>
      <c r="C521" s="33" t="s">
        <v>226</v>
      </c>
      <c r="D521" s="26"/>
      <c r="E521" s="27" t="s">
        <v>239</v>
      </c>
      <c r="F521" s="28" t="s">
        <v>226</v>
      </c>
      <c r="G521" s="33" t="s">
        <v>226</v>
      </c>
      <c r="H521" s="26"/>
      <c r="I521" s="27" t="s">
        <v>239</v>
      </c>
      <c r="J521" s="28" t="s">
        <v>226</v>
      </c>
      <c r="K521" s="33" t="s">
        <v>226</v>
      </c>
      <c r="L521" s="26"/>
      <c r="M521" s="27" t="s">
        <v>239</v>
      </c>
      <c r="N521" s="28" t="s">
        <v>226</v>
      </c>
      <c r="O521" s="33" t="s">
        <v>226</v>
      </c>
      <c r="P521" s="26"/>
      <c r="Q521" s="29">
        <v>2548</v>
      </c>
      <c r="R521" s="28" t="s">
        <v>226</v>
      </c>
      <c r="S521" s="33" t="s">
        <v>226</v>
      </c>
      <c r="T521" s="26"/>
      <c r="U521" s="27" t="s">
        <v>239</v>
      </c>
      <c r="V521" s="28" t="s">
        <v>226</v>
      </c>
    </row>
    <row r="522" spans="1:34" x14ac:dyDescent="0.25">
      <c r="A522" s="17"/>
      <c r="B522" s="13"/>
      <c r="C522" s="13" t="s">
        <v>226</v>
      </c>
      <c r="D522" s="32"/>
      <c r="E522" s="32"/>
      <c r="F522" s="13"/>
      <c r="G522" s="13" t="s">
        <v>226</v>
      </c>
      <c r="H522" s="32"/>
      <c r="I522" s="32"/>
      <c r="J522" s="13"/>
      <c r="K522" s="13" t="s">
        <v>226</v>
      </c>
      <c r="L522" s="32"/>
      <c r="M522" s="32"/>
      <c r="N522" s="13"/>
      <c r="O522" s="13" t="s">
        <v>226</v>
      </c>
      <c r="P522" s="32"/>
      <c r="Q522" s="32"/>
      <c r="R522" s="13"/>
      <c r="S522" s="13" t="s">
        <v>226</v>
      </c>
      <c r="T522" s="32"/>
      <c r="U522" s="32"/>
      <c r="V522" s="13"/>
    </row>
    <row r="523" spans="1:34" ht="15.75" thickBot="1" x14ac:dyDescent="0.3">
      <c r="A523" s="17"/>
      <c r="B523" s="4" t="s">
        <v>287</v>
      </c>
      <c r="C523" s="41" t="s">
        <v>226</v>
      </c>
      <c r="D523" s="5" t="s">
        <v>238</v>
      </c>
      <c r="E523" s="30">
        <v>51907</v>
      </c>
      <c r="F523" t="s">
        <v>226</v>
      </c>
      <c r="G523" s="41" t="s">
        <v>226</v>
      </c>
      <c r="H523" s="5" t="s">
        <v>238</v>
      </c>
      <c r="I523" s="30">
        <v>56277</v>
      </c>
      <c r="J523" t="s">
        <v>226</v>
      </c>
      <c r="K523" s="41" t="s">
        <v>226</v>
      </c>
      <c r="L523" s="5" t="s">
        <v>238</v>
      </c>
      <c r="M523" s="30">
        <v>1945</v>
      </c>
      <c r="N523" t="s">
        <v>226</v>
      </c>
      <c r="O523" s="41" t="s">
        <v>226</v>
      </c>
      <c r="P523" s="5" t="s">
        <v>238</v>
      </c>
      <c r="Q523" s="30">
        <v>68322</v>
      </c>
      <c r="R523" t="s">
        <v>226</v>
      </c>
      <c r="S523" s="41" t="s">
        <v>226</v>
      </c>
      <c r="T523" s="5" t="s">
        <v>238</v>
      </c>
      <c r="U523" s="30">
        <v>1139</v>
      </c>
      <c r="V523" t="s">
        <v>226</v>
      </c>
    </row>
    <row r="524" spans="1:34" ht="15.75" thickTop="1" x14ac:dyDescent="0.25">
      <c r="A524" s="17"/>
      <c r="B524" s="13"/>
      <c r="C524" s="13" t="s">
        <v>226</v>
      </c>
      <c r="D524" s="34"/>
      <c r="E524" s="34"/>
      <c r="F524" s="13"/>
      <c r="G524" s="13" t="s">
        <v>226</v>
      </c>
      <c r="H524" s="34"/>
      <c r="I524" s="34"/>
      <c r="J524" s="13"/>
      <c r="K524" s="13" t="s">
        <v>226</v>
      </c>
      <c r="L524" s="34"/>
      <c r="M524" s="34"/>
      <c r="N524" s="13"/>
      <c r="O524" s="13" t="s">
        <v>226</v>
      </c>
      <c r="P524" s="34"/>
      <c r="Q524" s="34"/>
      <c r="R524" s="13"/>
      <c r="S524" s="13" t="s">
        <v>226</v>
      </c>
      <c r="T524" s="34"/>
      <c r="U524" s="34"/>
      <c r="V524" s="13"/>
    </row>
    <row r="525" spans="1:34" x14ac:dyDescent="0.25">
      <c r="A525" s="17"/>
      <c r="B525" s="20"/>
      <c r="C525" s="20"/>
      <c r="D525" s="20"/>
      <c r="E525" s="20"/>
      <c r="F525" s="20"/>
      <c r="G525" s="20"/>
      <c r="H525" s="20"/>
      <c r="I525" s="20"/>
      <c r="J525" s="20"/>
      <c r="K525" s="20"/>
      <c r="L525" s="20"/>
      <c r="M525" s="20"/>
      <c r="N525" s="20"/>
      <c r="O525" s="20"/>
      <c r="P525" s="20"/>
      <c r="Q525" s="20"/>
      <c r="R525" s="20"/>
      <c r="S525" s="20"/>
      <c r="T525" s="20"/>
      <c r="U525" s="20"/>
      <c r="V525" s="20"/>
      <c r="W525" s="20"/>
      <c r="X525" s="20"/>
      <c r="Y525" s="20"/>
      <c r="Z525" s="20"/>
      <c r="AA525" s="20"/>
      <c r="AB525" s="20"/>
      <c r="AC525" s="20"/>
      <c r="AD525" s="20"/>
      <c r="AE525" s="20"/>
      <c r="AF525" s="20"/>
      <c r="AG525" s="20"/>
      <c r="AH525" s="20"/>
    </row>
    <row r="526" spans="1:34" x14ac:dyDescent="0.25">
      <c r="A526" s="17"/>
      <c r="B526" s="16"/>
      <c r="C526" s="16"/>
      <c r="D526" s="16"/>
      <c r="E526" s="16"/>
      <c r="F526" s="16"/>
      <c r="G526" s="16"/>
      <c r="H526" s="16"/>
      <c r="I526" s="16"/>
      <c r="J526" s="16"/>
      <c r="K526" s="16"/>
      <c r="L526" s="16"/>
      <c r="M526" s="16"/>
      <c r="N526" s="16"/>
      <c r="O526" s="16"/>
      <c r="P526" s="16"/>
      <c r="Q526" s="16"/>
      <c r="R526" s="16"/>
      <c r="S526" s="16"/>
      <c r="T526" s="16"/>
      <c r="U526" s="16"/>
      <c r="V526" s="16"/>
      <c r="W526" s="16"/>
      <c r="X526" s="16"/>
      <c r="Y526" s="16"/>
      <c r="Z526" s="16"/>
      <c r="AA526" s="16"/>
      <c r="AB526" s="16"/>
      <c r="AC526" s="16"/>
      <c r="AD526" s="16"/>
      <c r="AE526" s="16"/>
      <c r="AF526" s="16"/>
      <c r="AG526" s="16"/>
      <c r="AH526" s="16"/>
    </row>
    <row r="527" spans="1:34" x14ac:dyDescent="0.25">
      <c r="A527" s="17"/>
      <c r="B527" s="5"/>
      <c r="C527" s="5"/>
      <c r="D527" s="5"/>
      <c r="E527" s="5"/>
      <c r="F527" s="5"/>
      <c r="G527" s="5"/>
      <c r="H527" s="5"/>
      <c r="I527" s="5"/>
      <c r="J527" s="5"/>
      <c r="K527" s="5"/>
      <c r="L527" s="5"/>
      <c r="M527" s="5"/>
      <c r="N527" s="5"/>
      <c r="O527" s="5"/>
      <c r="P527" s="5"/>
      <c r="Q527" s="5"/>
      <c r="R527" s="5"/>
      <c r="S527" s="5"/>
      <c r="T527" s="5"/>
      <c r="U527" s="5"/>
      <c r="V527" s="5"/>
    </row>
    <row r="528" spans="1:34" ht="15" customHeight="1" x14ac:dyDescent="0.25">
      <c r="A528" s="17"/>
      <c r="B528" s="5"/>
      <c r="C528" s="5" t="s">
        <v>226</v>
      </c>
      <c r="D528" s="16"/>
      <c r="E528" s="16"/>
      <c r="F528" s="5"/>
      <c r="G528" s="5" t="s">
        <v>226</v>
      </c>
      <c r="H528" s="37" t="s">
        <v>397</v>
      </c>
      <c r="I528" s="37"/>
      <c r="J528" s="5"/>
      <c r="K528" s="5" t="s">
        <v>226</v>
      </c>
      <c r="L528" s="16"/>
      <c r="M528" s="16"/>
      <c r="N528" s="5"/>
      <c r="O528" s="5" t="s">
        <v>226</v>
      </c>
      <c r="P528" s="37" t="s">
        <v>398</v>
      </c>
      <c r="Q528" s="37"/>
      <c r="R528" s="5"/>
      <c r="S528" s="5" t="s">
        <v>226</v>
      </c>
      <c r="T528" s="37" t="s">
        <v>399</v>
      </c>
      <c r="U528" s="37"/>
      <c r="V528" s="5"/>
    </row>
    <row r="529" spans="1:22" ht="15" customHeight="1" x14ac:dyDescent="0.25">
      <c r="A529" s="17"/>
      <c r="B529" s="5"/>
      <c r="C529" s="5" t="s">
        <v>226</v>
      </c>
      <c r="D529" s="37" t="s">
        <v>389</v>
      </c>
      <c r="E529" s="37"/>
      <c r="F529" s="5"/>
      <c r="G529" s="5" t="s">
        <v>226</v>
      </c>
      <c r="H529" s="37" t="s">
        <v>400</v>
      </c>
      <c r="I529" s="37"/>
      <c r="J529" s="5"/>
      <c r="K529" s="5" t="s">
        <v>226</v>
      </c>
      <c r="L529" s="37" t="s">
        <v>401</v>
      </c>
      <c r="M529" s="37"/>
      <c r="N529" s="5"/>
      <c r="O529" s="5" t="s">
        <v>226</v>
      </c>
      <c r="P529" s="37" t="s">
        <v>389</v>
      </c>
      <c r="Q529" s="37"/>
      <c r="R529" s="5"/>
      <c r="S529" s="5" t="s">
        <v>226</v>
      </c>
      <c r="T529" s="37" t="s">
        <v>402</v>
      </c>
      <c r="U529" s="37"/>
      <c r="V529" s="5"/>
    </row>
    <row r="530" spans="1:22" ht="15.75" thickBot="1" x14ac:dyDescent="0.3">
      <c r="A530" s="17"/>
      <c r="B530" s="2" t="s">
        <v>228</v>
      </c>
      <c r="C530" s="5" t="s">
        <v>226</v>
      </c>
      <c r="D530" s="35" t="s">
        <v>392</v>
      </c>
      <c r="E530" s="35"/>
      <c r="F530" s="5"/>
      <c r="G530" s="5" t="s">
        <v>226</v>
      </c>
      <c r="H530" s="35" t="s">
        <v>403</v>
      </c>
      <c r="I530" s="35"/>
      <c r="J530" s="5"/>
      <c r="K530" s="5" t="s">
        <v>226</v>
      </c>
      <c r="L530" s="35" t="s">
        <v>404</v>
      </c>
      <c r="M530" s="35"/>
      <c r="N530" s="5"/>
      <c r="O530" s="5" t="s">
        <v>226</v>
      </c>
      <c r="P530" s="35" t="s">
        <v>392</v>
      </c>
      <c r="Q530" s="35"/>
      <c r="R530" s="5"/>
      <c r="S530" s="5" t="s">
        <v>226</v>
      </c>
      <c r="T530" s="35" t="s">
        <v>405</v>
      </c>
      <c r="U530" s="35"/>
      <c r="V530" s="5"/>
    </row>
    <row r="531" spans="1:22" ht="15" customHeight="1" x14ac:dyDescent="0.25">
      <c r="A531" s="17"/>
      <c r="B531" s="5"/>
      <c r="C531" s="5" t="s">
        <v>226</v>
      </c>
      <c r="D531" s="36"/>
      <c r="E531" s="36"/>
      <c r="F531" s="5"/>
      <c r="G531" s="5" t="s">
        <v>226</v>
      </c>
      <c r="H531" s="36"/>
      <c r="I531" s="36"/>
      <c r="J531" s="5"/>
      <c r="K531" s="5" t="s">
        <v>226</v>
      </c>
      <c r="L531" s="51" t="s">
        <v>406</v>
      </c>
      <c r="M531" s="51"/>
      <c r="N531" s="5"/>
      <c r="O531" s="5" t="s">
        <v>226</v>
      </c>
      <c r="P531" s="36"/>
      <c r="Q531" s="36"/>
      <c r="R531" s="5"/>
      <c r="S531" s="5" t="s">
        <v>226</v>
      </c>
      <c r="T531" s="36"/>
      <c r="U531" s="36"/>
      <c r="V531" s="5"/>
    </row>
    <row r="532" spans="1:22" x14ac:dyDescent="0.25">
      <c r="A532" s="17"/>
      <c r="B532" s="40" t="s">
        <v>275</v>
      </c>
      <c r="C532" s="26" t="s">
        <v>226</v>
      </c>
      <c r="D532" s="26"/>
      <c r="E532" s="26"/>
      <c r="F532" s="26"/>
      <c r="G532" s="26" t="s">
        <v>226</v>
      </c>
      <c r="H532" s="26"/>
      <c r="I532" s="26"/>
      <c r="J532" s="26"/>
      <c r="K532" s="26" t="s">
        <v>226</v>
      </c>
      <c r="L532" s="26"/>
      <c r="M532" s="26"/>
      <c r="N532" s="26"/>
      <c r="O532" s="26" t="s">
        <v>226</v>
      </c>
      <c r="P532" s="26"/>
      <c r="Q532" s="26"/>
      <c r="R532" s="26"/>
      <c r="S532" s="26" t="s">
        <v>226</v>
      </c>
      <c r="T532" s="26"/>
      <c r="U532" s="26"/>
      <c r="V532" s="26"/>
    </row>
    <row r="533" spans="1:22" x14ac:dyDescent="0.25">
      <c r="A533" s="17"/>
      <c r="B533" s="3" t="s">
        <v>407</v>
      </c>
      <c r="C533" s="5" t="s">
        <v>226</v>
      </c>
      <c r="D533" s="5"/>
      <c r="E533" s="5"/>
      <c r="F533" s="5"/>
      <c r="G533" s="5" t="s">
        <v>226</v>
      </c>
      <c r="H533" s="5"/>
      <c r="I533" s="5"/>
      <c r="J533" s="5"/>
      <c r="K533" s="5" t="s">
        <v>226</v>
      </c>
      <c r="L533" s="5"/>
      <c r="M533" s="5"/>
      <c r="N533" s="5"/>
      <c r="O533" s="5" t="s">
        <v>226</v>
      </c>
      <c r="P533" s="5"/>
      <c r="Q533" s="5"/>
      <c r="R533" s="5"/>
      <c r="S533" s="5" t="s">
        <v>226</v>
      </c>
      <c r="T533" s="5"/>
      <c r="U533" s="5"/>
      <c r="V533" s="5"/>
    </row>
    <row r="534" spans="1:22" x14ac:dyDescent="0.25">
      <c r="A534" s="17"/>
      <c r="B534" s="25" t="s">
        <v>315</v>
      </c>
      <c r="C534" s="26" t="s">
        <v>226</v>
      </c>
      <c r="D534" s="26" t="s">
        <v>238</v>
      </c>
      <c r="E534" s="29">
        <v>34705</v>
      </c>
      <c r="F534" s="28" t="s">
        <v>226</v>
      </c>
      <c r="G534" s="26" t="s">
        <v>226</v>
      </c>
      <c r="H534" s="26" t="s">
        <v>238</v>
      </c>
      <c r="I534" s="29">
        <v>55101</v>
      </c>
      <c r="J534" s="28" t="s">
        <v>226</v>
      </c>
      <c r="K534" s="26" t="s">
        <v>226</v>
      </c>
      <c r="L534" s="26" t="s">
        <v>238</v>
      </c>
      <c r="M534" s="27" t="s">
        <v>239</v>
      </c>
      <c r="N534" s="28" t="s">
        <v>226</v>
      </c>
      <c r="O534" s="26" t="s">
        <v>226</v>
      </c>
      <c r="P534" s="26" t="s">
        <v>238</v>
      </c>
      <c r="Q534" s="29">
        <v>23793</v>
      </c>
      <c r="R534" s="28" t="s">
        <v>226</v>
      </c>
      <c r="S534" s="26" t="s">
        <v>226</v>
      </c>
      <c r="T534" s="26" t="s">
        <v>238</v>
      </c>
      <c r="U534" s="27">
        <v>464</v>
      </c>
      <c r="V534" s="28" t="s">
        <v>226</v>
      </c>
    </row>
    <row r="535" spans="1:22" x14ac:dyDescent="0.25">
      <c r="A535" s="17"/>
      <c r="B535" s="3" t="s">
        <v>279</v>
      </c>
      <c r="C535" s="5" t="s">
        <v>226</v>
      </c>
      <c r="D535" s="5"/>
      <c r="E535" s="30">
        <v>2721</v>
      </c>
      <c r="F535" t="s">
        <v>226</v>
      </c>
      <c r="G535" s="5" t="s">
        <v>226</v>
      </c>
      <c r="H535" s="5"/>
      <c r="I535" s="30">
        <v>4874</v>
      </c>
      <c r="J535" t="s">
        <v>226</v>
      </c>
      <c r="K535" s="5" t="s">
        <v>226</v>
      </c>
      <c r="L535" s="5"/>
      <c r="M535" s="31" t="s">
        <v>239</v>
      </c>
      <c r="N535" t="s">
        <v>226</v>
      </c>
      <c r="O535" s="5" t="s">
        <v>226</v>
      </c>
      <c r="P535" s="5"/>
      <c r="Q535" s="30">
        <v>3255</v>
      </c>
      <c r="R535" t="s">
        <v>226</v>
      </c>
      <c r="S535" s="5" t="s">
        <v>226</v>
      </c>
      <c r="T535" s="5"/>
      <c r="U535" s="31">
        <v>155</v>
      </c>
      <c r="V535" t="s">
        <v>226</v>
      </c>
    </row>
    <row r="536" spans="1:22" ht="15.75" thickBot="1" x14ac:dyDescent="0.3">
      <c r="A536" s="17"/>
      <c r="B536" s="25" t="s">
        <v>280</v>
      </c>
      <c r="C536" s="26" t="s">
        <v>226</v>
      </c>
      <c r="D536" s="26"/>
      <c r="E536" s="27" t="s">
        <v>239</v>
      </c>
      <c r="F536" s="28" t="s">
        <v>226</v>
      </c>
      <c r="G536" s="26" t="s">
        <v>226</v>
      </c>
      <c r="H536" s="26"/>
      <c r="I536" s="27" t="s">
        <v>239</v>
      </c>
      <c r="J536" s="28" t="s">
        <v>226</v>
      </c>
      <c r="K536" s="26" t="s">
        <v>226</v>
      </c>
      <c r="L536" s="26"/>
      <c r="M536" s="27" t="s">
        <v>239</v>
      </c>
      <c r="N536" s="28" t="s">
        <v>226</v>
      </c>
      <c r="O536" s="26" t="s">
        <v>226</v>
      </c>
      <c r="P536" s="26"/>
      <c r="Q536" s="27" t="s">
        <v>239</v>
      </c>
      <c r="R536" s="28" t="s">
        <v>226</v>
      </c>
      <c r="S536" s="26" t="s">
        <v>226</v>
      </c>
      <c r="T536" s="26"/>
      <c r="U536" s="27" t="s">
        <v>239</v>
      </c>
      <c r="V536" s="28" t="s">
        <v>226</v>
      </c>
    </row>
    <row r="537" spans="1:22" x14ac:dyDescent="0.25">
      <c r="A537" s="17"/>
      <c r="B537" s="13"/>
      <c r="C537" s="13" t="s">
        <v>226</v>
      </c>
      <c r="D537" s="32"/>
      <c r="E537" s="32"/>
      <c r="F537" s="13"/>
      <c r="G537" s="13" t="s">
        <v>226</v>
      </c>
      <c r="H537" s="32"/>
      <c r="I537" s="32"/>
      <c r="J537" s="13"/>
      <c r="K537" s="13" t="s">
        <v>226</v>
      </c>
      <c r="L537" s="32"/>
      <c r="M537" s="32"/>
      <c r="N537" s="13"/>
      <c r="O537" s="13" t="s">
        <v>226</v>
      </c>
      <c r="P537" s="32"/>
      <c r="Q537" s="32"/>
      <c r="R537" s="13"/>
      <c r="S537" s="13" t="s">
        <v>226</v>
      </c>
      <c r="T537" s="32"/>
      <c r="U537" s="32"/>
      <c r="V537" s="13"/>
    </row>
    <row r="538" spans="1:22" x14ac:dyDescent="0.25">
      <c r="A538" s="17"/>
      <c r="B538" s="3"/>
      <c r="C538" s="41" t="s">
        <v>226</v>
      </c>
      <c r="D538" s="5"/>
      <c r="E538" s="30">
        <v>37426</v>
      </c>
      <c r="F538" t="s">
        <v>226</v>
      </c>
      <c r="G538" s="41" t="s">
        <v>226</v>
      </c>
      <c r="H538" s="5"/>
      <c r="I538" s="30">
        <v>59975</v>
      </c>
      <c r="J538" t="s">
        <v>226</v>
      </c>
      <c r="K538" s="41" t="s">
        <v>226</v>
      </c>
      <c r="L538" s="5"/>
      <c r="M538" s="31" t="s">
        <v>239</v>
      </c>
      <c r="N538" t="s">
        <v>226</v>
      </c>
      <c r="O538" s="41" t="s">
        <v>226</v>
      </c>
      <c r="P538" s="5"/>
      <c r="Q538" s="30">
        <v>27048</v>
      </c>
      <c r="R538" t="s">
        <v>226</v>
      </c>
      <c r="S538" s="41" t="s">
        <v>226</v>
      </c>
      <c r="T538" s="5"/>
      <c r="U538" s="31">
        <v>619</v>
      </c>
      <c r="V538" t="s">
        <v>226</v>
      </c>
    </row>
    <row r="539" spans="1:22" x14ac:dyDescent="0.25">
      <c r="A539" s="17"/>
      <c r="B539" s="25" t="s">
        <v>408</v>
      </c>
      <c r="C539" s="33" t="s">
        <v>226</v>
      </c>
      <c r="D539" s="26"/>
      <c r="E539" s="26"/>
      <c r="F539" s="26"/>
      <c r="G539" s="33" t="s">
        <v>226</v>
      </c>
      <c r="H539" s="26"/>
      <c r="I539" s="26"/>
      <c r="J539" s="26"/>
      <c r="K539" s="33" t="s">
        <v>226</v>
      </c>
      <c r="L539" s="26"/>
      <c r="M539" s="26"/>
      <c r="N539" s="26"/>
      <c r="O539" s="33" t="s">
        <v>226</v>
      </c>
      <c r="P539" s="26"/>
      <c r="Q539" s="26"/>
      <c r="R539" s="26"/>
      <c r="S539" s="33" t="s">
        <v>226</v>
      </c>
      <c r="T539" s="26"/>
      <c r="U539" s="26"/>
      <c r="V539" s="26"/>
    </row>
    <row r="540" spans="1:22" x14ac:dyDescent="0.25">
      <c r="A540" s="17"/>
      <c r="B540" s="3" t="s">
        <v>315</v>
      </c>
      <c r="C540" s="41" t="s">
        <v>226</v>
      </c>
      <c r="D540" s="5"/>
      <c r="E540" s="30">
        <v>35850</v>
      </c>
      <c r="F540" t="s">
        <v>226</v>
      </c>
      <c r="G540" s="41" t="s">
        <v>226</v>
      </c>
      <c r="H540" s="5"/>
      <c r="I540" s="30">
        <v>37917</v>
      </c>
      <c r="J540" t="s">
        <v>226</v>
      </c>
      <c r="K540" s="41" t="s">
        <v>226</v>
      </c>
      <c r="L540" s="5"/>
      <c r="M540" s="30">
        <v>6377</v>
      </c>
      <c r="N540" t="s">
        <v>226</v>
      </c>
      <c r="O540" s="41" t="s">
        <v>226</v>
      </c>
      <c r="P540" s="5"/>
      <c r="Q540" s="30">
        <v>41232</v>
      </c>
      <c r="R540" t="s">
        <v>226</v>
      </c>
      <c r="S540" s="41" t="s">
        <v>226</v>
      </c>
      <c r="T540" s="5"/>
      <c r="U540" s="31">
        <v>703</v>
      </c>
      <c r="V540" t="s">
        <v>226</v>
      </c>
    </row>
    <row r="541" spans="1:22" x14ac:dyDescent="0.25">
      <c r="A541" s="17"/>
      <c r="B541" s="25" t="s">
        <v>279</v>
      </c>
      <c r="C541" s="33" t="s">
        <v>226</v>
      </c>
      <c r="D541" s="26"/>
      <c r="E541" s="27" t="s">
        <v>239</v>
      </c>
      <c r="F541" s="28" t="s">
        <v>226</v>
      </c>
      <c r="G541" s="33" t="s">
        <v>226</v>
      </c>
      <c r="H541" s="26"/>
      <c r="I541" s="27" t="s">
        <v>239</v>
      </c>
      <c r="J541" s="28" t="s">
        <v>226</v>
      </c>
      <c r="K541" s="33" t="s">
        <v>226</v>
      </c>
      <c r="L541" s="26"/>
      <c r="M541" s="27" t="s">
        <v>239</v>
      </c>
      <c r="N541" s="28" t="s">
        <v>226</v>
      </c>
      <c r="O541" s="33" t="s">
        <v>226</v>
      </c>
      <c r="P541" s="26"/>
      <c r="Q541" s="29">
        <v>4619</v>
      </c>
      <c r="R541" s="28" t="s">
        <v>226</v>
      </c>
      <c r="S541" s="33" t="s">
        <v>226</v>
      </c>
      <c r="T541" s="26"/>
      <c r="U541" s="27" t="s">
        <v>239</v>
      </c>
      <c r="V541" s="28" t="s">
        <v>226</v>
      </c>
    </row>
    <row r="542" spans="1:22" ht="15.75" thickBot="1" x14ac:dyDescent="0.3">
      <c r="A542" s="17"/>
      <c r="B542" s="3" t="s">
        <v>280</v>
      </c>
      <c r="C542" s="41" t="s">
        <v>226</v>
      </c>
      <c r="D542" s="5"/>
      <c r="E542" s="31" t="s">
        <v>239</v>
      </c>
      <c r="F542" t="s">
        <v>226</v>
      </c>
      <c r="G542" s="41" t="s">
        <v>226</v>
      </c>
      <c r="H542" s="5"/>
      <c r="I542" s="31" t="s">
        <v>239</v>
      </c>
      <c r="J542" t="s">
        <v>226</v>
      </c>
      <c r="K542" s="41" t="s">
        <v>226</v>
      </c>
      <c r="L542" s="5"/>
      <c r="M542" s="31" t="s">
        <v>239</v>
      </c>
      <c r="N542" t="s">
        <v>226</v>
      </c>
      <c r="O542" s="41" t="s">
        <v>226</v>
      </c>
      <c r="P542" s="5"/>
      <c r="Q542" s="31" t="s">
        <v>239</v>
      </c>
      <c r="R542" t="s">
        <v>226</v>
      </c>
      <c r="S542" s="41" t="s">
        <v>226</v>
      </c>
      <c r="T542" s="5"/>
      <c r="U542" s="31" t="s">
        <v>239</v>
      </c>
      <c r="V542" t="s">
        <v>226</v>
      </c>
    </row>
    <row r="543" spans="1:22" x14ac:dyDescent="0.25">
      <c r="A543" s="17"/>
      <c r="B543" s="13"/>
      <c r="C543" s="13" t="s">
        <v>226</v>
      </c>
      <c r="D543" s="32"/>
      <c r="E543" s="32"/>
      <c r="F543" s="13"/>
      <c r="G543" s="13" t="s">
        <v>226</v>
      </c>
      <c r="H543" s="32"/>
      <c r="I543" s="32"/>
      <c r="J543" s="13"/>
      <c r="K543" s="13" t="s">
        <v>226</v>
      </c>
      <c r="L543" s="32"/>
      <c r="M543" s="32"/>
      <c r="N543" s="13"/>
      <c r="O543" s="13" t="s">
        <v>226</v>
      </c>
      <c r="P543" s="32"/>
      <c r="Q543" s="32"/>
      <c r="R543" s="13"/>
      <c r="S543" s="13" t="s">
        <v>226</v>
      </c>
      <c r="T543" s="32"/>
      <c r="U543" s="32"/>
      <c r="V543" s="13"/>
    </row>
    <row r="544" spans="1:22" x14ac:dyDescent="0.25">
      <c r="A544" s="17"/>
      <c r="B544" s="25"/>
      <c r="C544" s="33" t="s">
        <v>226</v>
      </c>
      <c r="D544" s="26"/>
      <c r="E544" s="29">
        <v>35850</v>
      </c>
      <c r="F544" s="28" t="s">
        <v>226</v>
      </c>
      <c r="G544" s="33" t="s">
        <v>226</v>
      </c>
      <c r="H544" s="26"/>
      <c r="I544" s="29">
        <v>37917</v>
      </c>
      <c r="J544" s="28" t="s">
        <v>226</v>
      </c>
      <c r="K544" s="33" t="s">
        <v>226</v>
      </c>
      <c r="L544" s="26"/>
      <c r="M544" s="29">
        <v>6377</v>
      </c>
      <c r="N544" s="28" t="s">
        <v>226</v>
      </c>
      <c r="O544" s="33" t="s">
        <v>226</v>
      </c>
      <c r="P544" s="26"/>
      <c r="Q544" s="29">
        <v>45851</v>
      </c>
      <c r="R544" s="28" t="s">
        <v>226</v>
      </c>
      <c r="S544" s="33" t="s">
        <v>226</v>
      </c>
      <c r="T544" s="26"/>
      <c r="U544" s="27">
        <v>703</v>
      </c>
      <c r="V544" s="28" t="s">
        <v>226</v>
      </c>
    </row>
    <row r="545" spans="1:22" x14ac:dyDescent="0.25">
      <c r="A545" s="17"/>
      <c r="B545" s="3" t="s">
        <v>409</v>
      </c>
      <c r="C545" s="41" t="s">
        <v>226</v>
      </c>
      <c r="D545" s="5"/>
      <c r="E545" s="5"/>
      <c r="F545" s="5"/>
      <c r="G545" s="41" t="s">
        <v>226</v>
      </c>
      <c r="H545" s="5"/>
      <c r="I545" s="5"/>
      <c r="J545" s="5"/>
      <c r="K545" s="41" t="s">
        <v>226</v>
      </c>
      <c r="L545" s="5"/>
      <c r="M545" s="5"/>
      <c r="N545" s="5"/>
      <c r="O545" s="41" t="s">
        <v>226</v>
      </c>
      <c r="P545" s="5"/>
      <c r="Q545" s="5"/>
      <c r="R545" s="5"/>
      <c r="S545" s="41" t="s">
        <v>226</v>
      </c>
      <c r="T545" s="5"/>
      <c r="U545" s="5"/>
      <c r="V545" s="5"/>
    </row>
    <row r="546" spans="1:22" x14ac:dyDescent="0.25">
      <c r="A546" s="17"/>
      <c r="B546" s="25" t="s">
        <v>315</v>
      </c>
      <c r="C546" s="33" t="s">
        <v>226</v>
      </c>
      <c r="D546" s="26"/>
      <c r="E546" s="29">
        <v>70555</v>
      </c>
      <c r="F546" s="28" t="s">
        <v>226</v>
      </c>
      <c r="G546" s="33" t="s">
        <v>226</v>
      </c>
      <c r="H546" s="26"/>
      <c r="I546" s="29">
        <v>93018</v>
      </c>
      <c r="J546" s="28" t="s">
        <v>226</v>
      </c>
      <c r="K546" s="33" t="s">
        <v>226</v>
      </c>
      <c r="L546" s="26"/>
      <c r="M546" s="29">
        <v>6377</v>
      </c>
      <c r="N546" s="28" t="s">
        <v>226</v>
      </c>
      <c r="O546" s="33" t="s">
        <v>226</v>
      </c>
      <c r="P546" s="26"/>
      <c r="Q546" s="29">
        <v>65025</v>
      </c>
      <c r="R546" s="28" t="s">
        <v>226</v>
      </c>
      <c r="S546" s="33" t="s">
        <v>226</v>
      </c>
      <c r="T546" s="26"/>
      <c r="U546" s="29">
        <v>1167</v>
      </c>
      <c r="V546" s="28" t="s">
        <v>226</v>
      </c>
    </row>
    <row r="547" spans="1:22" x14ac:dyDescent="0.25">
      <c r="A547" s="17"/>
      <c r="B547" s="3" t="s">
        <v>279</v>
      </c>
      <c r="C547" s="41" t="s">
        <v>226</v>
      </c>
      <c r="D547" s="5"/>
      <c r="E547" s="30">
        <v>2721</v>
      </c>
      <c r="F547" t="s">
        <v>226</v>
      </c>
      <c r="G547" s="41" t="s">
        <v>226</v>
      </c>
      <c r="H547" s="5"/>
      <c r="I547" s="30">
        <v>4874</v>
      </c>
      <c r="J547" t="s">
        <v>226</v>
      </c>
      <c r="K547" s="41" t="s">
        <v>226</v>
      </c>
      <c r="L547" s="5"/>
      <c r="M547" s="31" t="s">
        <v>239</v>
      </c>
      <c r="N547" t="s">
        <v>226</v>
      </c>
      <c r="O547" s="41" t="s">
        <v>226</v>
      </c>
      <c r="P547" s="5"/>
      <c r="Q547" s="30">
        <v>7874</v>
      </c>
      <c r="R547" t="s">
        <v>226</v>
      </c>
      <c r="S547" s="41" t="s">
        <v>226</v>
      </c>
      <c r="T547" s="5"/>
      <c r="U547" s="31">
        <v>155</v>
      </c>
      <c r="V547" t="s">
        <v>226</v>
      </c>
    </row>
    <row r="548" spans="1:22" ht="15.75" thickBot="1" x14ac:dyDescent="0.3">
      <c r="A548" s="17"/>
      <c r="B548" s="25" t="s">
        <v>280</v>
      </c>
      <c r="C548" s="33" t="s">
        <v>226</v>
      </c>
      <c r="D548" s="26"/>
      <c r="E548" s="27" t="s">
        <v>239</v>
      </c>
      <c r="F548" s="28" t="s">
        <v>226</v>
      </c>
      <c r="G548" s="33" t="s">
        <v>226</v>
      </c>
      <c r="H548" s="26"/>
      <c r="I548" s="27" t="s">
        <v>239</v>
      </c>
      <c r="J548" s="28" t="s">
        <v>226</v>
      </c>
      <c r="K548" s="33" t="s">
        <v>226</v>
      </c>
      <c r="L548" s="26"/>
      <c r="M548" s="27" t="s">
        <v>239</v>
      </c>
      <c r="N548" s="28" t="s">
        <v>226</v>
      </c>
      <c r="O548" s="33" t="s">
        <v>226</v>
      </c>
      <c r="P548" s="26"/>
      <c r="Q548" s="27" t="s">
        <v>239</v>
      </c>
      <c r="R548" s="28" t="s">
        <v>226</v>
      </c>
      <c r="S548" s="33" t="s">
        <v>226</v>
      </c>
      <c r="T548" s="26"/>
      <c r="U548" s="27" t="s">
        <v>239</v>
      </c>
      <c r="V548" s="28" t="s">
        <v>226</v>
      </c>
    </row>
    <row r="549" spans="1:22" x14ac:dyDescent="0.25">
      <c r="A549" s="17"/>
      <c r="B549" s="13"/>
      <c r="C549" s="13" t="s">
        <v>226</v>
      </c>
      <c r="D549" s="32"/>
      <c r="E549" s="32"/>
      <c r="F549" s="13"/>
      <c r="G549" s="13" t="s">
        <v>226</v>
      </c>
      <c r="H549" s="32"/>
      <c r="I549" s="32"/>
      <c r="J549" s="13"/>
      <c r="K549" s="13" t="s">
        <v>226</v>
      </c>
      <c r="L549" s="32"/>
      <c r="M549" s="32"/>
      <c r="N549" s="13"/>
      <c r="O549" s="13" t="s">
        <v>226</v>
      </c>
      <c r="P549" s="32"/>
      <c r="Q549" s="32"/>
      <c r="R549" s="13"/>
      <c r="S549" s="13" t="s">
        <v>226</v>
      </c>
      <c r="T549" s="32"/>
      <c r="U549" s="32"/>
      <c r="V549" s="13"/>
    </row>
    <row r="550" spans="1:22" ht="15.75" thickBot="1" x14ac:dyDescent="0.3">
      <c r="A550" s="17"/>
      <c r="B550" s="4" t="s">
        <v>281</v>
      </c>
      <c r="C550" s="41" t="s">
        <v>226</v>
      </c>
      <c r="D550" s="5" t="s">
        <v>238</v>
      </c>
      <c r="E550" s="30">
        <v>73276</v>
      </c>
      <c r="F550" t="s">
        <v>226</v>
      </c>
      <c r="G550" s="41" t="s">
        <v>226</v>
      </c>
      <c r="H550" s="5" t="s">
        <v>238</v>
      </c>
      <c r="I550" s="30">
        <v>97892</v>
      </c>
      <c r="J550" t="s">
        <v>226</v>
      </c>
      <c r="K550" s="41" t="s">
        <v>226</v>
      </c>
      <c r="L550" s="5" t="s">
        <v>238</v>
      </c>
      <c r="M550" s="30">
        <v>6377</v>
      </c>
      <c r="N550" t="s">
        <v>226</v>
      </c>
      <c r="O550" s="41" t="s">
        <v>226</v>
      </c>
      <c r="P550" s="5" t="s">
        <v>238</v>
      </c>
      <c r="Q550" s="30">
        <v>72899</v>
      </c>
      <c r="R550" t="s">
        <v>226</v>
      </c>
      <c r="S550" s="41" t="s">
        <v>226</v>
      </c>
      <c r="T550" s="5" t="s">
        <v>238</v>
      </c>
      <c r="U550" s="30">
        <v>1322</v>
      </c>
      <c r="V550" t="s">
        <v>226</v>
      </c>
    </row>
    <row r="551" spans="1:22" x14ac:dyDescent="0.25">
      <c r="A551" s="17"/>
      <c r="B551" s="13"/>
      <c r="C551" s="13" t="s">
        <v>226</v>
      </c>
      <c r="D551" s="32"/>
      <c r="E551" s="32"/>
      <c r="F551" s="13"/>
      <c r="G551" s="13" t="s">
        <v>226</v>
      </c>
      <c r="H551" s="32"/>
      <c r="I551" s="32"/>
      <c r="J551" s="13"/>
      <c r="K551" s="13" t="s">
        <v>226</v>
      </c>
      <c r="L551" s="32"/>
      <c r="M551" s="32"/>
      <c r="N551" s="13"/>
      <c r="O551" s="13" t="s">
        <v>226</v>
      </c>
      <c r="P551" s="32"/>
      <c r="Q551" s="32"/>
      <c r="R551" s="13"/>
      <c r="S551" s="13" t="s">
        <v>226</v>
      </c>
      <c r="T551" s="32"/>
      <c r="U551" s="32"/>
      <c r="V551" s="13"/>
    </row>
    <row r="552" spans="1:22" x14ac:dyDescent="0.25">
      <c r="A552" s="17"/>
      <c r="B552" s="40" t="s">
        <v>282</v>
      </c>
      <c r="C552" s="33" t="s">
        <v>226</v>
      </c>
      <c r="D552" s="26"/>
      <c r="E552" s="26"/>
      <c r="F552" s="26"/>
      <c r="G552" s="33" t="s">
        <v>226</v>
      </c>
      <c r="H552" s="26"/>
      <c r="I552" s="26"/>
      <c r="J552" s="26"/>
      <c r="K552" s="33" t="s">
        <v>226</v>
      </c>
      <c r="L552" s="26"/>
      <c r="M552" s="26"/>
      <c r="N552" s="26"/>
      <c r="O552" s="33" t="s">
        <v>226</v>
      </c>
      <c r="P552" s="26"/>
      <c r="Q552" s="26"/>
      <c r="R552" s="26"/>
      <c r="S552" s="33" t="s">
        <v>226</v>
      </c>
      <c r="T552" s="26"/>
      <c r="U552" s="26"/>
      <c r="V552" s="26"/>
    </row>
    <row r="553" spans="1:22" x14ac:dyDescent="0.25">
      <c r="A553" s="17"/>
      <c r="B553" s="3" t="s">
        <v>407</v>
      </c>
      <c r="C553" s="41" t="s">
        <v>226</v>
      </c>
      <c r="D553" s="5"/>
      <c r="E553" s="5"/>
      <c r="F553" s="5"/>
      <c r="G553" s="41" t="s">
        <v>226</v>
      </c>
      <c r="H553" s="5"/>
      <c r="I553" s="5"/>
      <c r="J553" s="5"/>
      <c r="K553" s="41" t="s">
        <v>226</v>
      </c>
      <c r="L553" s="5"/>
      <c r="M553" s="5"/>
      <c r="N553" s="5"/>
      <c r="O553" s="41" t="s">
        <v>226</v>
      </c>
      <c r="P553" s="5"/>
      <c r="Q553" s="5"/>
      <c r="R553" s="5"/>
      <c r="S553" s="41" t="s">
        <v>226</v>
      </c>
      <c r="T553" s="5"/>
      <c r="U553" s="5"/>
      <c r="V553" s="5"/>
    </row>
    <row r="554" spans="1:22" x14ac:dyDescent="0.25">
      <c r="A554" s="17"/>
      <c r="B554" s="25" t="s">
        <v>315</v>
      </c>
      <c r="C554" s="33" t="s">
        <v>226</v>
      </c>
      <c r="D554" s="26" t="s">
        <v>238</v>
      </c>
      <c r="E554" s="27" t="s">
        <v>239</v>
      </c>
      <c r="F554" s="28" t="s">
        <v>226</v>
      </c>
      <c r="G554" s="33" t="s">
        <v>226</v>
      </c>
      <c r="H554" s="26" t="s">
        <v>238</v>
      </c>
      <c r="I554" s="27" t="s">
        <v>239</v>
      </c>
      <c r="J554" s="28" t="s">
        <v>226</v>
      </c>
      <c r="K554" s="33" t="s">
        <v>226</v>
      </c>
      <c r="L554" s="26" t="s">
        <v>238</v>
      </c>
      <c r="M554" s="27" t="s">
        <v>239</v>
      </c>
      <c r="N554" s="28" t="s">
        <v>226</v>
      </c>
      <c r="O554" s="33" t="s">
        <v>226</v>
      </c>
      <c r="P554" s="26" t="s">
        <v>238</v>
      </c>
      <c r="Q554" s="27" t="s">
        <v>239</v>
      </c>
      <c r="R554" s="28" t="s">
        <v>226</v>
      </c>
      <c r="S554" s="33" t="s">
        <v>226</v>
      </c>
      <c r="T554" s="26" t="s">
        <v>238</v>
      </c>
      <c r="U554" s="27" t="s">
        <v>239</v>
      </c>
      <c r="V554" s="28" t="s">
        <v>226</v>
      </c>
    </row>
    <row r="555" spans="1:22" x14ac:dyDescent="0.25">
      <c r="A555" s="17"/>
      <c r="B555" s="3" t="s">
        <v>279</v>
      </c>
      <c r="C555" s="41" t="s">
        <v>226</v>
      </c>
      <c r="D555" s="5"/>
      <c r="E555" s="31" t="s">
        <v>239</v>
      </c>
      <c r="F555" t="s">
        <v>226</v>
      </c>
      <c r="G555" s="41" t="s">
        <v>226</v>
      </c>
      <c r="H555" s="5"/>
      <c r="I555" s="31" t="s">
        <v>239</v>
      </c>
      <c r="J555" t="s">
        <v>226</v>
      </c>
      <c r="K555" s="41" t="s">
        <v>226</v>
      </c>
      <c r="L555" s="5"/>
      <c r="M555" s="31" t="s">
        <v>239</v>
      </c>
      <c r="N555" t="s">
        <v>226</v>
      </c>
      <c r="O555" s="41" t="s">
        <v>226</v>
      </c>
      <c r="P555" s="5"/>
      <c r="Q555" s="31" t="s">
        <v>239</v>
      </c>
      <c r="R555" t="s">
        <v>226</v>
      </c>
      <c r="S555" s="41" t="s">
        <v>226</v>
      </c>
      <c r="T555" s="5"/>
      <c r="U555" s="31" t="s">
        <v>239</v>
      </c>
      <c r="V555" t="s">
        <v>226</v>
      </c>
    </row>
    <row r="556" spans="1:22" ht="15.75" thickBot="1" x14ac:dyDescent="0.3">
      <c r="A556" s="17"/>
      <c r="B556" s="25" t="s">
        <v>280</v>
      </c>
      <c r="C556" s="33" t="s">
        <v>226</v>
      </c>
      <c r="D556" s="26"/>
      <c r="E556" s="27" t="s">
        <v>239</v>
      </c>
      <c r="F556" s="28" t="s">
        <v>226</v>
      </c>
      <c r="G556" s="33" t="s">
        <v>226</v>
      </c>
      <c r="H556" s="26"/>
      <c r="I556" s="27" t="s">
        <v>239</v>
      </c>
      <c r="J556" s="28" t="s">
        <v>226</v>
      </c>
      <c r="K556" s="33" t="s">
        <v>226</v>
      </c>
      <c r="L556" s="26"/>
      <c r="M556" s="27" t="s">
        <v>239</v>
      </c>
      <c r="N556" s="28" t="s">
        <v>226</v>
      </c>
      <c r="O556" s="33" t="s">
        <v>226</v>
      </c>
      <c r="P556" s="26"/>
      <c r="Q556" s="27" t="s">
        <v>239</v>
      </c>
      <c r="R556" s="28" t="s">
        <v>226</v>
      </c>
      <c r="S556" s="33" t="s">
        <v>226</v>
      </c>
      <c r="T556" s="26"/>
      <c r="U556" s="27" t="s">
        <v>239</v>
      </c>
      <c r="V556" s="28" t="s">
        <v>226</v>
      </c>
    </row>
    <row r="557" spans="1:22" x14ac:dyDescent="0.25">
      <c r="A557" s="17"/>
      <c r="B557" s="13"/>
      <c r="C557" s="13" t="s">
        <v>226</v>
      </c>
      <c r="D557" s="32"/>
      <c r="E557" s="32"/>
      <c r="F557" s="13"/>
      <c r="G557" s="13" t="s">
        <v>226</v>
      </c>
      <c r="H557" s="32"/>
      <c r="I557" s="32"/>
      <c r="J557" s="13"/>
      <c r="K557" s="13" t="s">
        <v>226</v>
      </c>
      <c r="L557" s="32"/>
      <c r="M557" s="32"/>
      <c r="N557" s="13"/>
      <c r="O557" s="13" t="s">
        <v>226</v>
      </c>
      <c r="P557" s="32"/>
      <c r="Q557" s="32"/>
      <c r="R557" s="13"/>
      <c r="S557" s="13" t="s">
        <v>226</v>
      </c>
      <c r="T557" s="32"/>
      <c r="U557" s="32"/>
      <c r="V557" s="13"/>
    </row>
    <row r="558" spans="1:22" x14ac:dyDescent="0.25">
      <c r="A558" s="17"/>
      <c r="B558" s="3"/>
      <c r="C558" s="41" t="s">
        <v>226</v>
      </c>
      <c r="D558" s="5"/>
      <c r="E558" s="31" t="s">
        <v>239</v>
      </c>
      <c r="F558" t="s">
        <v>226</v>
      </c>
      <c r="G558" s="41" t="s">
        <v>226</v>
      </c>
      <c r="H558" s="5"/>
      <c r="I558" s="31" t="s">
        <v>239</v>
      </c>
      <c r="J558" t="s">
        <v>226</v>
      </c>
      <c r="K558" s="41" t="s">
        <v>226</v>
      </c>
      <c r="L558" s="5"/>
      <c r="M558" s="31" t="s">
        <v>239</v>
      </c>
      <c r="N558" t="s">
        <v>226</v>
      </c>
      <c r="O558" s="41" t="s">
        <v>226</v>
      </c>
      <c r="P558" s="5"/>
      <c r="Q558" s="31" t="s">
        <v>239</v>
      </c>
      <c r="R558" t="s">
        <v>226</v>
      </c>
      <c r="S558" s="41" t="s">
        <v>226</v>
      </c>
      <c r="T558" s="5"/>
      <c r="U558" s="31" t="s">
        <v>239</v>
      </c>
      <c r="V558" t="s">
        <v>226</v>
      </c>
    </row>
    <row r="559" spans="1:22" x14ac:dyDescent="0.25">
      <c r="A559" s="17"/>
      <c r="B559" s="25" t="s">
        <v>408</v>
      </c>
      <c r="C559" s="33" t="s">
        <v>226</v>
      </c>
      <c r="D559" s="26"/>
      <c r="E559" s="26"/>
      <c r="F559" s="26"/>
      <c r="G559" s="33" t="s">
        <v>226</v>
      </c>
      <c r="H559" s="26"/>
      <c r="I559" s="26"/>
      <c r="J559" s="26"/>
      <c r="K559" s="33" t="s">
        <v>226</v>
      </c>
      <c r="L559" s="26"/>
      <c r="M559" s="26"/>
      <c r="N559" s="26"/>
      <c r="O559" s="33" t="s">
        <v>226</v>
      </c>
      <c r="P559" s="26"/>
      <c r="Q559" s="26"/>
      <c r="R559" s="26"/>
      <c r="S559" s="33" t="s">
        <v>226</v>
      </c>
      <c r="T559" s="26"/>
      <c r="U559" s="26"/>
      <c r="V559" s="26"/>
    </row>
    <row r="560" spans="1:22" x14ac:dyDescent="0.25">
      <c r="A560" s="17"/>
      <c r="B560" s="3" t="s">
        <v>315</v>
      </c>
      <c r="C560" s="41" t="s">
        <v>226</v>
      </c>
      <c r="D560" s="5"/>
      <c r="E560" s="30">
        <v>6202</v>
      </c>
      <c r="F560" t="s">
        <v>226</v>
      </c>
      <c r="G560" s="41" t="s">
        <v>226</v>
      </c>
      <c r="H560" s="5"/>
      <c r="I560" s="30">
        <v>6386</v>
      </c>
      <c r="J560" t="s">
        <v>226</v>
      </c>
      <c r="K560" s="41" t="s">
        <v>226</v>
      </c>
      <c r="L560" s="5"/>
      <c r="M560" s="31">
        <v>788</v>
      </c>
      <c r="N560" t="s">
        <v>226</v>
      </c>
      <c r="O560" s="41" t="s">
        <v>226</v>
      </c>
      <c r="P560" s="5"/>
      <c r="Q560" s="30">
        <v>1551</v>
      </c>
      <c r="R560" t="s">
        <v>226</v>
      </c>
      <c r="S560" s="41" t="s">
        <v>226</v>
      </c>
      <c r="T560" s="5"/>
      <c r="U560" s="31" t="s">
        <v>239</v>
      </c>
      <c r="V560" t="s">
        <v>226</v>
      </c>
    </row>
    <row r="561" spans="1:34" x14ac:dyDescent="0.25">
      <c r="A561" s="17"/>
      <c r="B561" s="25" t="s">
        <v>279</v>
      </c>
      <c r="C561" s="33" t="s">
        <v>226</v>
      </c>
      <c r="D561" s="26"/>
      <c r="E561" s="27" t="s">
        <v>239</v>
      </c>
      <c r="F561" s="28" t="s">
        <v>226</v>
      </c>
      <c r="G561" s="33" t="s">
        <v>226</v>
      </c>
      <c r="H561" s="26"/>
      <c r="I561" s="27" t="s">
        <v>239</v>
      </c>
      <c r="J561" s="28" t="s">
        <v>226</v>
      </c>
      <c r="K561" s="33" t="s">
        <v>226</v>
      </c>
      <c r="L561" s="26"/>
      <c r="M561" s="27" t="s">
        <v>239</v>
      </c>
      <c r="N561" s="28" t="s">
        <v>226</v>
      </c>
      <c r="O561" s="33" t="s">
        <v>226</v>
      </c>
      <c r="P561" s="26"/>
      <c r="Q561" s="27" t="s">
        <v>239</v>
      </c>
      <c r="R561" s="28" t="s">
        <v>226</v>
      </c>
      <c r="S561" s="33" t="s">
        <v>226</v>
      </c>
      <c r="T561" s="26"/>
      <c r="U561" s="27" t="s">
        <v>239</v>
      </c>
      <c r="V561" s="28" t="s">
        <v>226</v>
      </c>
    </row>
    <row r="562" spans="1:34" ht="15.75" thickBot="1" x14ac:dyDescent="0.3">
      <c r="A562" s="17"/>
      <c r="B562" s="3" t="s">
        <v>280</v>
      </c>
      <c r="C562" s="41" t="s">
        <v>226</v>
      </c>
      <c r="D562" s="5"/>
      <c r="E562" s="31" t="s">
        <v>239</v>
      </c>
      <c r="F562" t="s">
        <v>226</v>
      </c>
      <c r="G562" s="41" t="s">
        <v>226</v>
      </c>
      <c r="H562" s="5"/>
      <c r="I562" s="31" t="s">
        <v>239</v>
      </c>
      <c r="J562" t="s">
        <v>226</v>
      </c>
      <c r="K562" s="41" t="s">
        <v>226</v>
      </c>
      <c r="L562" s="5"/>
      <c r="M562" s="31" t="s">
        <v>239</v>
      </c>
      <c r="N562" t="s">
        <v>226</v>
      </c>
      <c r="O562" s="41" t="s">
        <v>226</v>
      </c>
      <c r="P562" s="5"/>
      <c r="Q562" s="31" t="s">
        <v>239</v>
      </c>
      <c r="R562" t="s">
        <v>226</v>
      </c>
      <c r="S562" s="41" t="s">
        <v>226</v>
      </c>
      <c r="T562" s="5"/>
      <c r="U562" s="31" t="s">
        <v>239</v>
      </c>
      <c r="V562" t="s">
        <v>226</v>
      </c>
    </row>
    <row r="563" spans="1:34" x14ac:dyDescent="0.25">
      <c r="A563" s="17"/>
      <c r="B563" s="13"/>
      <c r="C563" s="13" t="s">
        <v>226</v>
      </c>
      <c r="D563" s="32"/>
      <c r="E563" s="32"/>
      <c r="F563" s="13"/>
      <c r="G563" s="13" t="s">
        <v>226</v>
      </c>
      <c r="H563" s="32"/>
      <c r="I563" s="32"/>
      <c r="J563" s="13"/>
      <c r="K563" s="13" t="s">
        <v>226</v>
      </c>
      <c r="L563" s="32"/>
      <c r="M563" s="32"/>
      <c r="N563" s="13"/>
      <c r="O563" s="13" t="s">
        <v>226</v>
      </c>
      <c r="P563" s="32"/>
      <c r="Q563" s="32"/>
      <c r="R563" s="13"/>
      <c r="S563" s="13" t="s">
        <v>226</v>
      </c>
      <c r="T563" s="32"/>
      <c r="U563" s="32"/>
      <c r="V563" s="13"/>
    </row>
    <row r="564" spans="1:34" x14ac:dyDescent="0.25">
      <c r="A564" s="17"/>
      <c r="B564" s="25"/>
      <c r="C564" s="33" t="s">
        <v>226</v>
      </c>
      <c r="D564" s="26"/>
      <c r="E564" s="29">
        <v>6202</v>
      </c>
      <c r="F564" s="28" t="s">
        <v>226</v>
      </c>
      <c r="G564" s="33" t="s">
        <v>226</v>
      </c>
      <c r="H564" s="26"/>
      <c r="I564" s="29">
        <v>6386</v>
      </c>
      <c r="J564" s="28" t="s">
        <v>226</v>
      </c>
      <c r="K564" s="33" t="s">
        <v>226</v>
      </c>
      <c r="L564" s="26"/>
      <c r="M564" s="27">
        <v>788</v>
      </c>
      <c r="N564" s="28" t="s">
        <v>226</v>
      </c>
      <c r="O564" s="33" t="s">
        <v>226</v>
      </c>
      <c r="P564" s="26"/>
      <c r="Q564" s="29">
        <v>1551</v>
      </c>
      <c r="R564" s="28" t="s">
        <v>226</v>
      </c>
      <c r="S564" s="33" t="s">
        <v>226</v>
      </c>
      <c r="T564" s="26"/>
      <c r="U564" s="27" t="s">
        <v>239</v>
      </c>
      <c r="V564" s="28" t="s">
        <v>226</v>
      </c>
    </row>
    <row r="565" spans="1:34" x14ac:dyDescent="0.25">
      <c r="A565" s="17"/>
      <c r="B565" s="3" t="s">
        <v>409</v>
      </c>
      <c r="C565" s="41" t="s">
        <v>226</v>
      </c>
      <c r="D565" s="5"/>
      <c r="E565" s="5"/>
      <c r="F565" s="5"/>
      <c r="G565" s="41" t="s">
        <v>226</v>
      </c>
      <c r="H565" s="5"/>
      <c r="I565" s="5"/>
      <c r="J565" s="5"/>
      <c r="K565" s="41" t="s">
        <v>226</v>
      </c>
      <c r="L565" s="5"/>
      <c r="M565" s="5"/>
      <c r="N565" s="5"/>
      <c r="O565" s="41" t="s">
        <v>226</v>
      </c>
      <c r="P565" s="5"/>
      <c r="Q565" s="5"/>
      <c r="R565" s="5"/>
      <c r="S565" s="41" t="s">
        <v>226</v>
      </c>
      <c r="T565" s="5"/>
      <c r="U565" s="5"/>
      <c r="V565" s="5"/>
    </row>
    <row r="566" spans="1:34" x14ac:dyDescent="0.25">
      <c r="A566" s="17"/>
      <c r="B566" s="25" t="s">
        <v>315</v>
      </c>
      <c r="C566" s="33" t="s">
        <v>226</v>
      </c>
      <c r="D566" s="26"/>
      <c r="E566" s="29">
        <v>6202</v>
      </c>
      <c r="F566" s="28" t="s">
        <v>226</v>
      </c>
      <c r="G566" s="33" t="s">
        <v>226</v>
      </c>
      <c r="H566" s="26"/>
      <c r="I566" s="29">
        <v>6386</v>
      </c>
      <c r="J566" s="28" t="s">
        <v>226</v>
      </c>
      <c r="K566" s="33" t="s">
        <v>226</v>
      </c>
      <c r="L566" s="26"/>
      <c r="M566" s="27">
        <v>788</v>
      </c>
      <c r="N566" s="28" t="s">
        <v>226</v>
      </c>
      <c r="O566" s="33" t="s">
        <v>226</v>
      </c>
      <c r="P566" s="26"/>
      <c r="Q566" s="29">
        <v>1551</v>
      </c>
      <c r="R566" s="28" t="s">
        <v>226</v>
      </c>
      <c r="S566" s="33" t="s">
        <v>226</v>
      </c>
      <c r="T566" s="26"/>
      <c r="U566" s="27" t="s">
        <v>239</v>
      </c>
      <c r="V566" s="28" t="s">
        <v>226</v>
      </c>
    </row>
    <row r="567" spans="1:34" x14ac:dyDescent="0.25">
      <c r="A567" s="17"/>
      <c r="B567" s="3" t="s">
        <v>279</v>
      </c>
      <c r="C567" s="41" t="s">
        <v>226</v>
      </c>
      <c r="D567" s="5"/>
      <c r="E567" s="31" t="s">
        <v>239</v>
      </c>
      <c r="F567" t="s">
        <v>226</v>
      </c>
      <c r="G567" s="41" t="s">
        <v>226</v>
      </c>
      <c r="H567" s="5"/>
      <c r="I567" s="31" t="s">
        <v>239</v>
      </c>
      <c r="J567" t="s">
        <v>226</v>
      </c>
      <c r="K567" s="41" t="s">
        <v>226</v>
      </c>
      <c r="L567" s="5"/>
      <c r="M567" s="31" t="s">
        <v>239</v>
      </c>
      <c r="N567" t="s">
        <v>226</v>
      </c>
      <c r="O567" s="41" t="s">
        <v>226</v>
      </c>
      <c r="P567" s="5"/>
      <c r="Q567" s="31" t="s">
        <v>239</v>
      </c>
      <c r="R567" t="s">
        <v>226</v>
      </c>
      <c r="S567" s="41" t="s">
        <v>226</v>
      </c>
      <c r="T567" s="5"/>
      <c r="U567" s="31" t="s">
        <v>239</v>
      </c>
      <c r="V567" t="s">
        <v>226</v>
      </c>
    </row>
    <row r="568" spans="1:34" ht="15.75" thickBot="1" x14ac:dyDescent="0.3">
      <c r="A568" s="17"/>
      <c r="B568" s="25" t="s">
        <v>280</v>
      </c>
      <c r="C568" s="33" t="s">
        <v>226</v>
      </c>
      <c r="D568" s="26"/>
      <c r="E568" s="27" t="s">
        <v>239</v>
      </c>
      <c r="F568" s="28" t="s">
        <v>226</v>
      </c>
      <c r="G568" s="33" t="s">
        <v>226</v>
      </c>
      <c r="H568" s="26"/>
      <c r="I568" s="27" t="s">
        <v>239</v>
      </c>
      <c r="J568" s="28" t="s">
        <v>226</v>
      </c>
      <c r="K568" s="33" t="s">
        <v>226</v>
      </c>
      <c r="L568" s="26"/>
      <c r="M568" s="27" t="s">
        <v>239</v>
      </c>
      <c r="N568" s="28" t="s">
        <v>226</v>
      </c>
      <c r="O568" s="33" t="s">
        <v>226</v>
      </c>
      <c r="P568" s="26"/>
      <c r="Q568" s="27" t="s">
        <v>239</v>
      </c>
      <c r="R568" s="28" t="s">
        <v>226</v>
      </c>
      <c r="S568" s="33" t="s">
        <v>226</v>
      </c>
      <c r="T568" s="26"/>
      <c r="U568" s="27" t="s">
        <v>239</v>
      </c>
      <c r="V568" s="28" t="s">
        <v>226</v>
      </c>
    </row>
    <row r="569" spans="1:34" x14ac:dyDescent="0.25">
      <c r="A569" s="17"/>
      <c r="B569" s="13"/>
      <c r="C569" s="13" t="s">
        <v>226</v>
      </c>
      <c r="D569" s="32"/>
      <c r="E569" s="32"/>
      <c r="F569" s="13"/>
      <c r="G569" s="13" t="s">
        <v>226</v>
      </c>
      <c r="H569" s="32"/>
      <c r="I569" s="32"/>
      <c r="J569" s="13"/>
      <c r="K569" s="13" t="s">
        <v>226</v>
      </c>
      <c r="L569" s="32"/>
      <c r="M569" s="32"/>
      <c r="N569" s="13"/>
      <c r="O569" s="13" t="s">
        <v>226</v>
      </c>
      <c r="P569" s="32"/>
      <c r="Q569" s="32"/>
      <c r="R569" s="13"/>
      <c r="S569" s="13" t="s">
        <v>226</v>
      </c>
      <c r="T569" s="32"/>
      <c r="U569" s="32"/>
      <c r="V569" s="13"/>
    </row>
    <row r="570" spans="1:34" ht="15.75" thickBot="1" x14ac:dyDescent="0.3">
      <c r="A570" s="17"/>
      <c r="B570" s="4" t="s">
        <v>283</v>
      </c>
      <c r="C570" s="41" t="s">
        <v>226</v>
      </c>
      <c r="D570" s="5" t="s">
        <v>238</v>
      </c>
      <c r="E570" s="30">
        <v>6202</v>
      </c>
      <c r="F570" t="s">
        <v>226</v>
      </c>
      <c r="G570" s="41" t="s">
        <v>226</v>
      </c>
      <c r="H570" s="5" t="s">
        <v>238</v>
      </c>
      <c r="I570" s="30">
        <v>6386</v>
      </c>
      <c r="J570" t="s">
        <v>226</v>
      </c>
      <c r="K570" s="41" t="s">
        <v>226</v>
      </c>
      <c r="L570" s="5" t="s">
        <v>238</v>
      </c>
      <c r="M570" s="31">
        <v>788</v>
      </c>
      <c r="N570" t="s">
        <v>226</v>
      </c>
      <c r="O570" s="41" t="s">
        <v>226</v>
      </c>
      <c r="P570" s="5" t="s">
        <v>238</v>
      </c>
      <c r="Q570" s="30">
        <v>1551</v>
      </c>
      <c r="R570" t="s">
        <v>226</v>
      </c>
      <c r="S570" s="41" t="s">
        <v>226</v>
      </c>
      <c r="T570" s="5" t="s">
        <v>238</v>
      </c>
      <c r="U570" s="31" t="s">
        <v>239</v>
      </c>
      <c r="V570" t="s">
        <v>226</v>
      </c>
    </row>
    <row r="571" spans="1:34" x14ac:dyDescent="0.25">
      <c r="A571" s="17"/>
      <c r="B571" s="13"/>
      <c r="C571" s="13" t="s">
        <v>226</v>
      </c>
      <c r="D571" s="32"/>
      <c r="E571" s="32"/>
      <c r="F571" s="13"/>
      <c r="G571" s="13" t="s">
        <v>226</v>
      </c>
      <c r="H571" s="32"/>
      <c r="I571" s="32"/>
      <c r="J571" s="13"/>
      <c r="K571" s="13" t="s">
        <v>226</v>
      </c>
      <c r="L571" s="32"/>
      <c r="M571" s="32"/>
      <c r="N571" s="13"/>
      <c r="O571" s="13" t="s">
        <v>226</v>
      </c>
      <c r="P571" s="32"/>
      <c r="Q571" s="32"/>
      <c r="R571" s="13"/>
      <c r="S571" s="13" t="s">
        <v>226</v>
      </c>
      <c r="T571" s="32"/>
      <c r="U571" s="32"/>
      <c r="V571" s="13"/>
    </row>
    <row r="572" spans="1:34" x14ac:dyDescent="0.25">
      <c r="A572" s="17"/>
      <c r="B572" s="20"/>
      <c r="C572" s="20"/>
      <c r="D572" s="20"/>
      <c r="E572" s="20"/>
      <c r="F572" s="20"/>
      <c r="G572" s="20"/>
      <c r="H572" s="20"/>
      <c r="I572" s="20"/>
      <c r="J572" s="20"/>
      <c r="K572" s="20"/>
      <c r="L572" s="20"/>
      <c r="M572" s="20"/>
      <c r="N572" s="20"/>
      <c r="O572" s="20"/>
      <c r="P572" s="20"/>
      <c r="Q572" s="20"/>
      <c r="R572" s="20"/>
      <c r="S572" s="20"/>
      <c r="T572" s="20"/>
      <c r="U572" s="20"/>
      <c r="V572" s="20"/>
      <c r="W572" s="20"/>
      <c r="X572" s="20"/>
      <c r="Y572" s="20"/>
      <c r="Z572" s="20"/>
      <c r="AA572" s="20"/>
      <c r="AB572" s="20"/>
      <c r="AC572" s="20"/>
      <c r="AD572" s="20"/>
      <c r="AE572" s="20"/>
      <c r="AF572" s="20"/>
      <c r="AG572" s="20"/>
      <c r="AH572" s="20"/>
    </row>
    <row r="573" spans="1:34" x14ac:dyDescent="0.25">
      <c r="A573" s="17"/>
      <c r="B573" s="16"/>
      <c r="C573" s="16"/>
      <c r="D573" s="16"/>
      <c r="E573" s="16"/>
      <c r="F573" s="16"/>
      <c r="G573" s="16"/>
      <c r="H573" s="16"/>
      <c r="I573" s="16"/>
      <c r="J573" s="16"/>
      <c r="K573" s="16"/>
      <c r="L573" s="16"/>
      <c r="M573" s="16"/>
      <c r="N573" s="16"/>
      <c r="O573" s="16"/>
      <c r="P573" s="16"/>
      <c r="Q573" s="16"/>
      <c r="R573" s="16"/>
      <c r="S573" s="16"/>
      <c r="T573" s="16"/>
      <c r="U573" s="16"/>
      <c r="V573" s="16"/>
      <c r="W573" s="16"/>
      <c r="X573" s="16"/>
      <c r="Y573" s="16"/>
      <c r="Z573" s="16"/>
      <c r="AA573" s="16"/>
      <c r="AB573" s="16"/>
      <c r="AC573" s="16"/>
      <c r="AD573" s="16"/>
      <c r="AE573" s="16"/>
      <c r="AF573" s="16"/>
      <c r="AG573" s="16"/>
      <c r="AH573" s="16"/>
    </row>
    <row r="574" spans="1:34" x14ac:dyDescent="0.25">
      <c r="A574" s="17"/>
      <c r="B574" s="5"/>
      <c r="C574" s="5"/>
      <c r="D574" s="5"/>
      <c r="E574" s="5"/>
      <c r="F574" s="5"/>
      <c r="G574" s="5"/>
      <c r="H574" s="5"/>
      <c r="I574" s="5"/>
      <c r="J574" s="5"/>
      <c r="K574" s="5"/>
      <c r="L574" s="5"/>
      <c r="M574" s="5"/>
      <c r="N574" s="5"/>
      <c r="O574" s="5"/>
      <c r="P574" s="5"/>
      <c r="Q574" s="5"/>
      <c r="R574" s="5"/>
      <c r="S574" s="5"/>
      <c r="T574" s="5"/>
      <c r="U574" s="5"/>
      <c r="V574" s="5"/>
    </row>
    <row r="575" spans="1:34" ht="15" customHeight="1" x14ac:dyDescent="0.25">
      <c r="A575" s="17"/>
      <c r="B575" s="5"/>
      <c r="C575" s="5" t="s">
        <v>226</v>
      </c>
      <c r="D575" s="16"/>
      <c r="E575" s="16"/>
      <c r="F575" s="5"/>
      <c r="G575" s="5" t="s">
        <v>226</v>
      </c>
      <c r="H575" s="37" t="s">
        <v>397</v>
      </c>
      <c r="I575" s="37"/>
      <c r="J575" s="5"/>
      <c r="K575" s="5" t="s">
        <v>226</v>
      </c>
      <c r="L575" s="16"/>
      <c r="M575" s="16"/>
      <c r="N575" s="5"/>
      <c r="O575" s="5" t="s">
        <v>226</v>
      </c>
      <c r="P575" s="37" t="s">
        <v>398</v>
      </c>
      <c r="Q575" s="37"/>
      <c r="R575" s="5"/>
      <c r="S575" s="5" t="s">
        <v>226</v>
      </c>
      <c r="T575" s="37" t="s">
        <v>399</v>
      </c>
      <c r="U575" s="37"/>
      <c r="V575" s="5"/>
    </row>
    <row r="576" spans="1:34" ht="15" customHeight="1" x14ac:dyDescent="0.25">
      <c r="A576" s="17"/>
      <c r="B576" s="5"/>
      <c r="C576" s="5" t="s">
        <v>226</v>
      </c>
      <c r="D576" s="37" t="s">
        <v>389</v>
      </c>
      <c r="E576" s="37"/>
      <c r="F576" s="5"/>
      <c r="G576" s="5" t="s">
        <v>226</v>
      </c>
      <c r="H576" s="37" t="s">
        <v>400</v>
      </c>
      <c r="I576" s="37"/>
      <c r="J576" s="5"/>
      <c r="K576" s="5" t="s">
        <v>226</v>
      </c>
      <c r="L576" s="37" t="s">
        <v>401</v>
      </c>
      <c r="M576" s="37"/>
      <c r="N576" s="5"/>
      <c r="O576" s="5" t="s">
        <v>226</v>
      </c>
      <c r="P576" s="37" t="s">
        <v>389</v>
      </c>
      <c r="Q576" s="37"/>
      <c r="R576" s="5"/>
      <c r="S576" s="5" t="s">
        <v>226</v>
      </c>
      <c r="T576" s="37" t="s">
        <v>402</v>
      </c>
      <c r="U576" s="37"/>
      <c r="V576" s="5"/>
    </row>
    <row r="577" spans="1:22" ht="15.75" thickBot="1" x14ac:dyDescent="0.3">
      <c r="A577" s="17"/>
      <c r="B577" s="2" t="s">
        <v>228</v>
      </c>
      <c r="C577" s="5" t="s">
        <v>226</v>
      </c>
      <c r="D577" s="35" t="s">
        <v>392</v>
      </c>
      <c r="E577" s="35"/>
      <c r="F577" s="5"/>
      <c r="G577" s="5" t="s">
        <v>226</v>
      </c>
      <c r="H577" s="35" t="s">
        <v>403</v>
      </c>
      <c r="I577" s="35"/>
      <c r="J577" s="5"/>
      <c r="K577" s="5" t="s">
        <v>226</v>
      </c>
      <c r="L577" s="35" t="s">
        <v>404</v>
      </c>
      <c r="M577" s="35"/>
      <c r="N577" s="5"/>
      <c r="O577" s="5" t="s">
        <v>226</v>
      </c>
      <c r="P577" s="35" t="s">
        <v>392</v>
      </c>
      <c r="Q577" s="35"/>
      <c r="R577" s="5"/>
      <c r="S577" s="5" t="s">
        <v>226</v>
      </c>
      <c r="T577" s="35" t="s">
        <v>405</v>
      </c>
      <c r="U577" s="35"/>
      <c r="V577" s="5"/>
    </row>
    <row r="578" spans="1:22" ht="15" customHeight="1" x14ac:dyDescent="0.25">
      <c r="A578" s="17"/>
      <c r="B578" s="5"/>
      <c r="C578" s="5" t="s">
        <v>226</v>
      </c>
      <c r="D578" s="36"/>
      <c r="E578" s="36"/>
      <c r="F578" s="5"/>
      <c r="G578" s="5" t="s">
        <v>226</v>
      </c>
      <c r="H578" s="36"/>
      <c r="I578" s="36"/>
      <c r="J578" s="5"/>
      <c r="K578" s="5" t="s">
        <v>226</v>
      </c>
      <c r="L578" s="51" t="s">
        <v>406</v>
      </c>
      <c r="M578" s="51"/>
      <c r="N578" s="5"/>
      <c r="O578" s="5" t="s">
        <v>226</v>
      </c>
      <c r="P578" s="36"/>
      <c r="Q578" s="36"/>
      <c r="R578" s="5"/>
      <c r="S578" s="5" t="s">
        <v>226</v>
      </c>
      <c r="T578" s="36"/>
      <c r="U578" s="36"/>
      <c r="V578" s="5"/>
    </row>
    <row r="579" spans="1:22" x14ac:dyDescent="0.25">
      <c r="A579" s="17"/>
      <c r="B579" s="40" t="s">
        <v>284</v>
      </c>
      <c r="C579" s="26" t="s">
        <v>226</v>
      </c>
      <c r="D579" s="26"/>
      <c r="E579" s="26"/>
      <c r="F579" s="26"/>
      <c r="G579" s="26" t="s">
        <v>226</v>
      </c>
      <c r="H579" s="26"/>
      <c r="I579" s="26"/>
      <c r="J579" s="26"/>
      <c r="K579" s="26" t="s">
        <v>226</v>
      </c>
      <c r="L579" s="26"/>
      <c r="M579" s="26"/>
      <c r="N579" s="26"/>
      <c r="O579" s="26" t="s">
        <v>226</v>
      </c>
      <c r="P579" s="26"/>
      <c r="Q579" s="26"/>
      <c r="R579" s="26"/>
      <c r="S579" s="26" t="s">
        <v>226</v>
      </c>
      <c r="T579" s="26"/>
      <c r="U579" s="26"/>
      <c r="V579" s="26"/>
    </row>
    <row r="580" spans="1:22" x14ac:dyDescent="0.25">
      <c r="A580" s="17"/>
      <c r="B580" s="3" t="s">
        <v>407</v>
      </c>
      <c r="C580" s="5" t="s">
        <v>226</v>
      </c>
      <c r="D580" s="5"/>
      <c r="E580" s="5"/>
      <c r="F580" s="5"/>
      <c r="G580" s="5" t="s">
        <v>226</v>
      </c>
      <c r="H580" s="5"/>
      <c r="I580" s="5"/>
      <c r="J580" s="5"/>
      <c r="K580" s="5" t="s">
        <v>226</v>
      </c>
      <c r="L580" s="5"/>
      <c r="M580" s="5"/>
      <c r="N580" s="5"/>
      <c r="O580" s="5" t="s">
        <v>226</v>
      </c>
      <c r="P580" s="5"/>
      <c r="Q580" s="5"/>
      <c r="R580" s="5"/>
      <c r="S580" s="5" t="s">
        <v>226</v>
      </c>
      <c r="T580" s="5"/>
      <c r="U580" s="5"/>
      <c r="V580" s="5"/>
    </row>
    <row r="581" spans="1:22" x14ac:dyDescent="0.25">
      <c r="A581" s="17"/>
      <c r="B581" s="25" t="s">
        <v>315</v>
      </c>
      <c r="C581" s="26" t="s">
        <v>226</v>
      </c>
      <c r="D581" s="26" t="s">
        <v>238</v>
      </c>
      <c r="E581" s="29">
        <v>3707</v>
      </c>
      <c r="F581" s="28" t="s">
        <v>226</v>
      </c>
      <c r="G581" s="26" t="s">
        <v>226</v>
      </c>
      <c r="H581" s="26" t="s">
        <v>238</v>
      </c>
      <c r="I581" s="29">
        <v>10208</v>
      </c>
      <c r="J581" s="28" t="s">
        <v>226</v>
      </c>
      <c r="K581" s="26" t="s">
        <v>226</v>
      </c>
      <c r="L581" s="26" t="s">
        <v>238</v>
      </c>
      <c r="M581" s="27" t="s">
        <v>239</v>
      </c>
      <c r="N581" s="28" t="s">
        <v>226</v>
      </c>
      <c r="O581" s="26" t="s">
        <v>226</v>
      </c>
      <c r="P581" s="26" t="s">
        <v>238</v>
      </c>
      <c r="Q581" s="29">
        <v>6008</v>
      </c>
      <c r="R581" s="28" t="s">
        <v>226</v>
      </c>
      <c r="S581" s="26" t="s">
        <v>226</v>
      </c>
      <c r="T581" s="26" t="s">
        <v>238</v>
      </c>
      <c r="U581" s="27" t="s">
        <v>239</v>
      </c>
      <c r="V581" s="28" t="s">
        <v>226</v>
      </c>
    </row>
    <row r="582" spans="1:22" x14ac:dyDescent="0.25">
      <c r="A582" s="17"/>
      <c r="B582" s="3" t="s">
        <v>279</v>
      </c>
      <c r="C582" s="5" t="s">
        <v>226</v>
      </c>
      <c r="D582" s="5"/>
      <c r="E582" s="31">
        <v>393</v>
      </c>
      <c r="F582" t="s">
        <v>226</v>
      </c>
      <c r="G582" s="5" t="s">
        <v>226</v>
      </c>
      <c r="H582" s="5"/>
      <c r="I582" s="31">
        <v>787</v>
      </c>
      <c r="J582" t="s">
        <v>226</v>
      </c>
      <c r="K582" s="5" t="s">
        <v>226</v>
      </c>
      <c r="L582" s="5"/>
      <c r="M582" s="31" t="s">
        <v>239</v>
      </c>
      <c r="N582" t="s">
        <v>226</v>
      </c>
      <c r="O582" s="5" t="s">
        <v>226</v>
      </c>
      <c r="P582" s="5"/>
      <c r="Q582" s="31">
        <v>446</v>
      </c>
      <c r="R582" t="s">
        <v>226</v>
      </c>
      <c r="S582" s="5" t="s">
        <v>226</v>
      </c>
      <c r="T582" s="5"/>
      <c r="U582" s="31" t="s">
        <v>239</v>
      </c>
      <c r="V582" t="s">
        <v>226</v>
      </c>
    </row>
    <row r="583" spans="1:22" ht="15.75" thickBot="1" x14ac:dyDescent="0.3">
      <c r="A583" s="17"/>
      <c r="B583" s="25" t="s">
        <v>280</v>
      </c>
      <c r="C583" s="26" t="s">
        <v>226</v>
      </c>
      <c r="D583" s="26"/>
      <c r="E583" s="27" t="s">
        <v>239</v>
      </c>
      <c r="F583" s="28" t="s">
        <v>226</v>
      </c>
      <c r="G583" s="26" t="s">
        <v>226</v>
      </c>
      <c r="H583" s="26"/>
      <c r="I583" s="27" t="s">
        <v>239</v>
      </c>
      <c r="J583" s="28" t="s">
        <v>226</v>
      </c>
      <c r="K583" s="26" t="s">
        <v>226</v>
      </c>
      <c r="L583" s="26"/>
      <c r="M583" s="27" t="s">
        <v>239</v>
      </c>
      <c r="N583" s="28" t="s">
        <v>226</v>
      </c>
      <c r="O583" s="26" t="s">
        <v>226</v>
      </c>
      <c r="P583" s="26"/>
      <c r="Q583" s="27" t="s">
        <v>239</v>
      </c>
      <c r="R583" s="28" t="s">
        <v>226</v>
      </c>
      <c r="S583" s="26" t="s">
        <v>226</v>
      </c>
      <c r="T583" s="26"/>
      <c r="U583" s="27" t="s">
        <v>239</v>
      </c>
      <c r="V583" s="28" t="s">
        <v>226</v>
      </c>
    </row>
    <row r="584" spans="1:22" x14ac:dyDescent="0.25">
      <c r="A584" s="17"/>
      <c r="B584" s="13"/>
      <c r="C584" s="13" t="s">
        <v>226</v>
      </c>
      <c r="D584" s="32"/>
      <c r="E584" s="32"/>
      <c r="F584" s="13"/>
      <c r="G584" s="13" t="s">
        <v>226</v>
      </c>
      <c r="H584" s="32"/>
      <c r="I584" s="32"/>
      <c r="J584" s="13"/>
      <c r="K584" s="13" t="s">
        <v>226</v>
      </c>
      <c r="L584" s="32"/>
      <c r="M584" s="32"/>
      <c r="N584" s="13"/>
      <c r="O584" s="13" t="s">
        <v>226</v>
      </c>
      <c r="P584" s="32"/>
      <c r="Q584" s="32"/>
      <c r="R584" s="13"/>
      <c r="S584" s="13" t="s">
        <v>226</v>
      </c>
      <c r="T584" s="32"/>
      <c r="U584" s="32"/>
      <c r="V584" s="13"/>
    </row>
    <row r="585" spans="1:22" x14ac:dyDescent="0.25">
      <c r="A585" s="17"/>
      <c r="B585" s="3"/>
      <c r="C585" s="41" t="s">
        <v>226</v>
      </c>
      <c r="D585" s="5"/>
      <c r="E585" s="30">
        <v>4100</v>
      </c>
      <c r="F585" t="s">
        <v>226</v>
      </c>
      <c r="G585" s="41" t="s">
        <v>226</v>
      </c>
      <c r="H585" s="5"/>
      <c r="I585" s="30">
        <v>10995</v>
      </c>
      <c r="J585" t="s">
        <v>226</v>
      </c>
      <c r="K585" s="41" t="s">
        <v>226</v>
      </c>
      <c r="L585" s="5"/>
      <c r="M585" s="31" t="s">
        <v>239</v>
      </c>
      <c r="N585" t="s">
        <v>226</v>
      </c>
      <c r="O585" s="41" t="s">
        <v>226</v>
      </c>
      <c r="P585" s="5"/>
      <c r="Q585" s="30">
        <v>6454</v>
      </c>
      <c r="R585" t="s">
        <v>226</v>
      </c>
      <c r="S585" s="41" t="s">
        <v>226</v>
      </c>
      <c r="T585" s="5"/>
      <c r="U585" s="31" t="s">
        <v>239</v>
      </c>
      <c r="V585" t="s">
        <v>226</v>
      </c>
    </row>
    <row r="586" spans="1:22" x14ac:dyDescent="0.25">
      <c r="A586" s="17"/>
      <c r="B586" s="25" t="s">
        <v>408</v>
      </c>
      <c r="C586" s="33" t="s">
        <v>226</v>
      </c>
      <c r="D586" s="26"/>
      <c r="E586" s="26"/>
      <c r="F586" s="26"/>
      <c r="G586" s="33" t="s">
        <v>226</v>
      </c>
      <c r="H586" s="26"/>
      <c r="I586" s="26"/>
      <c r="J586" s="26"/>
      <c r="K586" s="33" t="s">
        <v>226</v>
      </c>
      <c r="L586" s="26"/>
      <c r="M586" s="26"/>
      <c r="N586" s="26"/>
      <c r="O586" s="33" t="s">
        <v>226</v>
      </c>
      <c r="P586" s="26"/>
      <c r="Q586" s="26"/>
      <c r="R586" s="26"/>
      <c r="S586" s="33" t="s">
        <v>226</v>
      </c>
      <c r="T586" s="26"/>
      <c r="U586" s="26"/>
      <c r="V586" s="26"/>
    </row>
    <row r="587" spans="1:22" x14ac:dyDescent="0.25">
      <c r="A587" s="17"/>
      <c r="B587" s="3" t="s">
        <v>315</v>
      </c>
      <c r="C587" s="41" t="s">
        <v>226</v>
      </c>
      <c r="D587" s="5"/>
      <c r="E587" s="31" t="s">
        <v>239</v>
      </c>
      <c r="F587" t="s">
        <v>226</v>
      </c>
      <c r="G587" s="41" t="s">
        <v>226</v>
      </c>
      <c r="H587" s="5"/>
      <c r="I587" s="31" t="s">
        <v>239</v>
      </c>
      <c r="J587" t="s">
        <v>226</v>
      </c>
      <c r="K587" s="41" t="s">
        <v>226</v>
      </c>
      <c r="L587" s="5"/>
      <c r="M587" s="31" t="s">
        <v>239</v>
      </c>
      <c r="N587" t="s">
        <v>226</v>
      </c>
      <c r="O587" s="41" t="s">
        <v>226</v>
      </c>
      <c r="P587" s="5"/>
      <c r="Q587" s="31" t="s">
        <v>239</v>
      </c>
      <c r="R587" t="s">
        <v>226</v>
      </c>
      <c r="S587" s="41" t="s">
        <v>226</v>
      </c>
      <c r="T587" s="5"/>
      <c r="U587" s="31" t="s">
        <v>239</v>
      </c>
      <c r="V587" t="s">
        <v>226</v>
      </c>
    </row>
    <row r="588" spans="1:22" x14ac:dyDescent="0.25">
      <c r="A588" s="17"/>
      <c r="B588" s="25" t="s">
        <v>279</v>
      </c>
      <c r="C588" s="33" t="s">
        <v>226</v>
      </c>
      <c r="D588" s="26"/>
      <c r="E588" s="27" t="s">
        <v>239</v>
      </c>
      <c r="F588" s="28" t="s">
        <v>226</v>
      </c>
      <c r="G588" s="33" t="s">
        <v>226</v>
      </c>
      <c r="H588" s="26"/>
      <c r="I588" s="27" t="s">
        <v>239</v>
      </c>
      <c r="J588" s="28" t="s">
        <v>226</v>
      </c>
      <c r="K588" s="33" t="s">
        <v>226</v>
      </c>
      <c r="L588" s="26"/>
      <c r="M588" s="27" t="s">
        <v>239</v>
      </c>
      <c r="N588" s="28" t="s">
        <v>226</v>
      </c>
      <c r="O588" s="33" t="s">
        <v>226</v>
      </c>
      <c r="P588" s="26"/>
      <c r="Q588" s="27" t="s">
        <v>239</v>
      </c>
      <c r="R588" s="28" t="s">
        <v>226</v>
      </c>
      <c r="S588" s="33" t="s">
        <v>226</v>
      </c>
      <c r="T588" s="26"/>
      <c r="U588" s="27" t="s">
        <v>239</v>
      </c>
      <c r="V588" s="28" t="s">
        <v>226</v>
      </c>
    </row>
    <row r="589" spans="1:22" ht="15.75" thickBot="1" x14ac:dyDescent="0.3">
      <c r="A589" s="17"/>
      <c r="B589" s="3" t="s">
        <v>280</v>
      </c>
      <c r="C589" s="41" t="s">
        <v>226</v>
      </c>
      <c r="D589" s="5"/>
      <c r="E589" s="31" t="s">
        <v>239</v>
      </c>
      <c r="F589" t="s">
        <v>226</v>
      </c>
      <c r="G589" s="41" t="s">
        <v>226</v>
      </c>
      <c r="H589" s="5"/>
      <c r="I589" s="31" t="s">
        <v>239</v>
      </c>
      <c r="J589" t="s">
        <v>226</v>
      </c>
      <c r="K589" s="41" t="s">
        <v>226</v>
      </c>
      <c r="L589" s="5"/>
      <c r="M589" s="31" t="s">
        <v>239</v>
      </c>
      <c r="N589" t="s">
        <v>226</v>
      </c>
      <c r="O589" s="41" t="s">
        <v>226</v>
      </c>
      <c r="P589" s="5"/>
      <c r="Q589" s="31" t="s">
        <v>239</v>
      </c>
      <c r="R589" t="s">
        <v>226</v>
      </c>
      <c r="S589" s="41" t="s">
        <v>226</v>
      </c>
      <c r="T589" s="5"/>
      <c r="U589" s="31" t="s">
        <v>239</v>
      </c>
      <c r="V589" t="s">
        <v>226</v>
      </c>
    </row>
    <row r="590" spans="1:22" x14ac:dyDescent="0.25">
      <c r="A590" s="17"/>
      <c r="B590" s="13"/>
      <c r="C590" s="13" t="s">
        <v>226</v>
      </c>
      <c r="D590" s="32"/>
      <c r="E590" s="32"/>
      <c r="F590" s="13"/>
      <c r="G590" s="13" t="s">
        <v>226</v>
      </c>
      <c r="H590" s="32"/>
      <c r="I590" s="32"/>
      <c r="J590" s="13"/>
      <c r="K590" s="13" t="s">
        <v>226</v>
      </c>
      <c r="L590" s="32"/>
      <c r="M590" s="32"/>
      <c r="N590" s="13"/>
      <c r="O590" s="13" t="s">
        <v>226</v>
      </c>
      <c r="P590" s="32"/>
      <c r="Q590" s="32"/>
      <c r="R590" s="13"/>
      <c r="S590" s="13" t="s">
        <v>226</v>
      </c>
      <c r="T590" s="32"/>
      <c r="U590" s="32"/>
      <c r="V590" s="13"/>
    </row>
    <row r="591" spans="1:22" x14ac:dyDescent="0.25">
      <c r="A591" s="17"/>
      <c r="B591" s="25"/>
      <c r="C591" s="33" t="s">
        <v>226</v>
      </c>
      <c r="D591" s="26"/>
      <c r="E591" s="27" t="s">
        <v>239</v>
      </c>
      <c r="F591" s="28" t="s">
        <v>226</v>
      </c>
      <c r="G591" s="33" t="s">
        <v>226</v>
      </c>
      <c r="H591" s="26"/>
      <c r="I591" s="27" t="s">
        <v>239</v>
      </c>
      <c r="J591" s="28" t="s">
        <v>226</v>
      </c>
      <c r="K591" s="33" t="s">
        <v>226</v>
      </c>
      <c r="L591" s="26"/>
      <c r="M591" s="27" t="s">
        <v>239</v>
      </c>
      <c r="N591" s="28" t="s">
        <v>226</v>
      </c>
      <c r="O591" s="33" t="s">
        <v>226</v>
      </c>
      <c r="P591" s="26"/>
      <c r="Q591" s="27" t="s">
        <v>239</v>
      </c>
      <c r="R591" s="28" t="s">
        <v>226</v>
      </c>
      <c r="S591" s="33" t="s">
        <v>226</v>
      </c>
      <c r="T591" s="26"/>
      <c r="U591" s="27" t="s">
        <v>239</v>
      </c>
      <c r="V591" s="28" t="s">
        <v>226</v>
      </c>
    </row>
    <row r="592" spans="1:22" x14ac:dyDescent="0.25">
      <c r="A592" s="17"/>
      <c r="B592" s="3" t="s">
        <v>409</v>
      </c>
      <c r="C592" s="41" t="s">
        <v>226</v>
      </c>
      <c r="D592" s="5"/>
      <c r="E592" s="5"/>
      <c r="F592" s="5"/>
      <c r="G592" s="41" t="s">
        <v>226</v>
      </c>
      <c r="H592" s="5"/>
      <c r="I592" s="5"/>
      <c r="J592" s="5"/>
      <c r="K592" s="41" t="s">
        <v>226</v>
      </c>
      <c r="L592" s="5"/>
      <c r="M592" s="5"/>
      <c r="N592" s="5"/>
      <c r="O592" s="41" t="s">
        <v>226</v>
      </c>
      <c r="P592" s="5"/>
      <c r="Q592" s="5"/>
      <c r="R592" s="5"/>
      <c r="S592" s="41" t="s">
        <v>226</v>
      </c>
      <c r="T592" s="5"/>
      <c r="U592" s="5"/>
      <c r="V592" s="5"/>
    </row>
    <row r="593" spans="1:22" x14ac:dyDescent="0.25">
      <c r="A593" s="17"/>
      <c r="B593" s="25" t="s">
        <v>315</v>
      </c>
      <c r="C593" s="33" t="s">
        <v>226</v>
      </c>
      <c r="D593" s="26"/>
      <c r="E593" s="29">
        <v>3707</v>
      </c>
      <c r="F593" s="28" t="s">
        <v>226</v>
      </c>
      <c r="G593" s="33" t="s">
        <v>226</v>
      </c>
      <c r="H593" s="26"/>
      <c r="I593" s="29">
        <v>10208</v>
      </c>
      <c r="J593" s="28" t="s">
        <v>226</v>
      </c>
      <c r="K593" s="33" t="s">
        <v>226</v>
      </c>
      <c r="L593" s="26"/>
      <c r="M593" s="27" t="s">
        <v>239</v>
      </c>
      <c r="N593" s="28" t="s">
        <v>226</v>
      </c>
      <c r="O593" s="33" t="s">
        <v>226</v>
      </c>
      <c r="P593" s="26"/>
      <c r="Q593" s="29">
        <v>6008</v>
      </c>
      <c r="R593" s="28" t="s">
        <v>226</v>
      </c>
      <c r="S593" s="33" t="s">
        <v>226</v>
      </c>
      <c r="T593" s="26"/>
      <c r="U593" s="27" t="s">
        <v>239</v>
      </c>
      <c r="V593" s="28" t="s">
        <v>226</v>
      </c>
    </row>
    <row r="594" spans="1:22" x14ac:dyDescent="0.25">
      <c r="A594" s="17"/>
      <c r="B594" s="3" t="s">
        <v>279</v>
      </c>
      <c r="C594" s="41" t="s">
        <v>226</v>
      </c>
      <c r="D594" s="5"/>
      <c r="E594" s="31">
        <v>393</v>
      </c>
      <c r="F594" t="s">
        <v>226</v>
      </c>
      <c r="G594" s="41" t="s">
        <v>226</v>
      </c>
      <c r="H594" s="5"/>
      <c r="I594" s="31">
        <v>787</v>
      </c>
      <c r="J594" t="s">
        <v>226</v>
      </c>
      <c r="K594" s="41" t="s">
        <v>226</v>
      </c>
      <c r="L594" s="5"/>
      <c r="M594" s="31" t="s">
        <v>239</v>
      </c>
      <c r="N594" t="s">
        <v>226</v>
      </c>
      <c r="O594" s="41" t="s">
        <v>226</v>
      </c>
      <c r="P594" s="5"/>
      <c r="Q594" s="31">
        <v>446</v>
      </c>
      <c r="R594" t="s">
        <v>226</v>
      </c>
      <c r="S594" s="41" t="s">
        <v>226</v>
      </c>
      <c r="T594" s="5"/>
      <c r="U594" s="31" t="s">
        <v>239</v>
      </c>
      <c r="V594" t="s">
        <v>226</v>
      </c>
    </row>
    <row r="595" spans="1:22" ht="15.75" thickBot="1" x14ac:dyDescent="0.3">
      <c r="A595" s="17"/>
      <c r="B595" s="25" t="s">
        <v>280</v>
      </c>
      <c r="C595" s="33" t="s">
        <v>226</v>
      </c>
      <c r="D595" s="26"/>
      <c r="E595" s="27" t="s">
        <v>239</v>
      </c>
      <c r="F595" s="28" t="s">
        <v>226</v>
      </c>
      <c r="G595" s="33" t="s">
        <v>226</v>
      </c>
      <c r="H595" s="26"/>
      <c r="I595" s="27" t="s">
        <v>239</v>
      </c>
      <c r="J595" s="28" t="s">
        <v>226</v>
      </c>
      <c r="K595" s="33" t="s">
        <v>226</v>
      </c>
      <c r="L595" s="26"/>
      <c r="M595" s="27" t="s">
        <v>239</v>
      </c>
      <c r="N595" s="28" t="s">
        <v>226</v>
      </c>
      <c r="O595" s="33" t="s">
        <v>226</v>
      </c>
      <c r="P595" s="26"/>
      <c r="Q595" s="27" t="s">
        <v>239</v>
      </c>
      <c r="R595" s="28" t="s">
        <v>226</v>
      </c>
      <c r="S595" s="33" t="s">
        <v>226</v>
      </c>
      <c r="T595" s="26"/>
      <c r="U595" s="27" t="s">
        <v>239</v>
      </c>
      <c r="V595" s="28" t="s">
        <v>226</v>
      </c>
    </row>
    <row r="596" spans="1:22" x14ac:dyDescent="0.25">
      <c r="A596" s="17"/>
      <c r="B596" s="13"/>
      <c r="C596" s="13" t="s">
        <v>226</v>
      </c>
      <c r="D596" s="32"/>
      <c r="E596" s="32"/>
      <c r="F596" s="13"/>
      <c r="G596" s="13" t="s">
        <v>226</v>
      </c>
      <c r="H596" s="32"/>
      <c r="I596" s="32"/>
      <c r="J596" s="13"/>
      <c r="K596" s="13" t="s">
        <v>226</v>
      </c>
      <c r="L596" s="32"/>
      <c r="M596" s="32"/>
      <c r="N596" s="13"/>
      <c r="O596" s="13" t="s">
        <v>226</v>
      </c>
      <c r="P596" s="32"/>
      <c r="Q596" s="32"/>
      <c r="R596" s="13"/>
      <c r="S596" s="13" t="s">
        <v>226</v>
      </c>
      <c r="T596" s="32"/>
      <c r="U596" s="32"/>
      <c r="V596" s="13"/>
    </row>
    <row r="597" spans="1:22" ht="15.75" thickBot="1" x14ac:dyDescent="0.3">
      <c r="A597" s="17"/>
      <c r="B597" s="4" t="s">
        <v>285</v>
      </c>
      <c r="C597" s="41" t="s">
        <v>226</v>
      </c>
      <c r="D597" s="5" t="s">
        <v>238</v>
      </c>
      <c r="E597" s="30">
        <v>4100</v>
      </c>
      <c r="F597" t="s">
        <v>226</v>
      </c>
      <c r="G597" s="41" t="s">
        <v>226</v>
      </c>
      <c r="H597" s="5" t="s">
        <v>238</v>
      </c>
      <c r="I597" s="30">
        <v>10995</v>
      </c>
      <c r="J597" t="s">
        <v>226</v>
      </c>
      <c r="K597" s="41" t="s">
        <v>226</v>
      </c>
      <c r="L597" s="5" t="s">
        <v>238</v>
      </c>
      <c r="M597" s="31" t="s">
        <v>239</v>
      </c>
      <c r="N597" t="s">
        <v>226</v>
      </c>
      <c r="O597" s="41" t="s">
        <v>226</v>
      </c>
      <c r="P597" s="5" t="s">
        <v>238</v>
      </c>
      <c r="Q597" s="30">
        <v>6454</v>
      </c>
      <c r="R597" t="s">
        <v>226</v>
      </c>
      <c r="S597" s="41" t="s">
        <v>226</v>
      </c>
      <c r="T597" s="5" t="s">
        <v>238</v>
      </c>
      <c r="U597" s="31" t="s">
        <v>239</v>
      </c>
      <c r="V597" t="s">
        <v>226</v>
      </c>
    </row>
    <row r="598" spans="1:22" x14ac:dyDescent="0.25">
      <c r="A598" s="17"/>
      <c r="B598" s="13"/>
      <c r="C598" s="13" t="s">
        <v>226</v>
      </c>
      <c r="D598" s="32"/>
      <c r="E598" s="32"/>
      <c r="F598" s="13"/>
      <c r="G598" s="13" t="s">
        <v>226</v>
      </c>
      <c r="H598" s="32"/>
      <c r="I598" s="32"/>
      <c r="J598" s="13"/>
      <c r="K598" s="13" t="s">
        <v>226</v>
      </c>
      <c r="L598" s="32"/>
      <c r="M598" s="32"/>
      <c r="N598" s="13"/>
      <c r="O598" s="13" t="s">
        <v>226</v>
      </c>
      <c r="P598" s="32"/>
      <c r="Q598" s="32"/>
      <c r="R598" s="13"/>
      <c r="S598" s="13" t="s">
        <v>226</v>
      </c>
      <c r="T598" s="32"/>
      <c r="U598" s="32"/>
      <c r="V598" s="13"/>
    </row>
    <row r="599" spans="1:22" x14ac:dyDescent="0.25">
      <c r="A599" s="17"/>
      <c r="B599" s="40" t="s">
        <v>286</v>
      </c>
      <c r="C599" s="33" t="s">
        <v>226</v>
      </c>
      <c r="D599" s="26"/>
      <c r="E599" s="26"/>
      <c r="F599" s="26"/>
      <c r="G599" s="33" t="s">
        <v>226</v>
      </c>
      <c r="H599" s="26"/>
      <c r="I599" s="26"/>
      <c r="J599" s="26"/>
      <c r="K599" s="33" t="s">
        <v>226</v>
      </c>
      <c r="L599" s="26"/>
      <c r="M599" s="26"/>
      <c r="N599" s="26"/>
      <c r="O599" s="33" t="s">
        <v>226</v>
      </c>
      <c r="P599" s="26"/>
      <c r="Q599" s="26"/>
      <c r="R599" s="26"/>
      <c r="S599" s="33" t="s">
        <v>226</v>
      </c>
      <c r="T599" s="26"/>
      <c r="U599" s="26"/>
      <c r="V599" s="26"/>
    </row>
    <row r="600" spans="1:22" x14ac:dyDescent="0.25">
      <c r="A600" s="17"/>
      <c r="B600" s="3" t="s">
        <v>407</v>
      </c>
      <c r="C600" s="41" t="s">
        <v>226</v>
      </c>
      <c r="D600" s="5"/>
      <c r="E600" s="5"/>
      <c r="F600" s="5"/>
      <c r="G600" s="41" t="s">
        <v>226</v>
      </c>
      <c r="H600" s="5"/>
      <c r="I600" s="5"/>
      <c r="J600" s="5"/>
      <c r="K600" s="41" t="s">
        <v>226</v>
      </c>
      <c r="L600" s="5"/>
      <c r="M600" s="5"/>
      <c r="N600" s="5"/>
      <c r="O600" s="41" t="s">
        <v>226</v>
      </c>
      <c r="P600" s="5"/>
      <c r="Q600" s="5"/>
      <c r="R600" s="5"/>
      <c r="S600" s="41" t="s">
        <v>226</v>
      </c>
      <c r="T600" s="5"/>
      <c r="U600" s="5"/>
      <c r="V600" s="5"/>
    </row>
    <row r="601" spans="1:22" x14ac:dyDescent="0.25">
      <c r="A601" s="17"/>
      <c r="B601" s="25" t="s">
        <v>315</v>
      </c>
      <c r="C601" s="33" t="s">
        <v>226</v>
      </c>
      <c r="D601" s="26" t="s">
        <v>238</v>
      </c>
      <c r="E601" s="29">
        <v>38412</v>
      </c>
      <c r="F601" s="28" t="s">
        <v>226</v>
      </c>
      <c r="G601" s="33" t="s">
        <v>226</v>
      </c>
      <c r="H601" s="26" t="s">
        <v>238</v>
      </c>
      <c r="I601" s="29">
        <v>65309</v>
      </c>
      <c r="J601" s="28" t="s">
        <v>226</v>
      </c>
      <c r="K601" s="33" t="s">
        <v>226</v>
      </c>
      <c r="L601" s="26" t="s">
        <v>238</v>
      </c>
      <c r="M601" s="27" t="s">
        <v>239</v>
      </c>
      <c r="N601" s="28" t="s">
        <v>226</v>
      </c>
      <c r="O601" s="33" t="s">
        <v>226</v>
      </c>
      <c r="P601" s="26" t="s">
        <v>238</v>
      </c>
      <c r="Q601" s="29">
        <v>29801</v>
      </c>
      <c r="R601" s="28" t="s">
        <v>226</v>
      </c>
      <c r="S601" s="33" t="s">
        <v>226</v>
      </c>
      <c r="T601" s="26" t="s">
        <v>238</v>
      </c>
      <c r="U601" s="27">
        <v>464</v>
      </c>
      <c r="V601" s="28" t="s">
        <v>226</v>
      </c>
    </row>
    <row r="602" spans="1:22" x14ac:dyDescent="0.25">
      <c r="A602" s="17"/>
      <c r="B602" s="3" t="s">
        <v>279</v>
      </c>
      <c r="C602" s="41" t="s">
        <v>226</v>
      </c>
      <c r="D602" s="5"/>
      <c r="E602" s="30">
        <v>3114</v>
      </c>
      <c r="F602" t="s">
        <v>226</v>
      </c>
      <c r="G602" s="41" t="s">
        <v>226</v>
      </c>
      <c r="H602" s="5"/>
      <c r="I602" s="30">
        <v>5661</v>
      </c>
      <c r="J602" t="s">
        <v>226</v>
      </c>
      <c r="K602" s="41" t="s">
        <v>226</v>
      </c>
      <c r="L602" s="5"/>
      <c r="M602" s="31" t="s">
        <v>239</v>
      </c>
      <c r="N602" t="s">
        <v>226</v>
      </c>
      <c r="O602" s="41" t="s">
        <v>226</v>
      </c>
      <c r="P602" s="5"/>
      <c r="Q602" s="30">
        <v>3701</v>
      </c>
      <c r="R602" t="s">
        <v>226</v>
      </c>
      <c r="S602" s="41" t="s">
        <v>226</v>
      </c>
      <c r="T602" s="5"/>
      <c r="U602" s="31">
        <v>155</v>
      </c>
      <c r="V602" t="s">
        <v>226</v>
      </c>
    </row>
    <row r="603" spans="1:22" ht="15.75" thickBot="1" x14ac:dyDescent="0.3">
      <c r="A603" s="17"/>
      <c r="B603" s="25" t="s">
        <v>280</v>
      </c>
      <c r="C603" s="33" t="s">
        <v>226</v>
      </c>
      <c r="D603" s="26"/>
      <c r="E603" s="27" t="s">
        <v>239</v>
      </c>
      <c r="F603" s="28" t="s">
        <v>226</v>
      </c>
      <c r="G603" s="33" t="s">
        <v>226</v>
      </c>
      <c r="H603" s="26"/>
      <c r="I603" s="27" t="s">
        <v>239</v>
      </c>
      <c r="J603" s="28" t="s">
        <v>226</v>
      </c>
      <c r="K603" s="33" t="s">
        <v>226</v>
      </c>
      <c r="L603" s="26"/>
      <c r="M603" s="27" t="s">
        <v>239</v>
      </c>
      <c r="N603" s="28" t="s">
        <v>226</v>
      </c>
      <c r="O603" s="33" t="s">
        <v>226</v>
      </c>
      <c r="P603" s="26"/>
      <c r="Q603" s="27" t="s">
        <v>239</v>
      </c>
      <c r="R603" s="28" t="s">
        <v>226</v>
      </c>
      <c r="S603" s="33" t="s">
        <v>226</v>
      </c>
      <c r="T603" s="26"/>
      <c r="U603" s="27" t="s">
        <v>239</v>
      </c>
      <c r="V603" s="28" t="s">
        <v>226</v>
      </c>
    </row>
    <row r="604" spans="1:22" x14ac:dyDescent="0.25">
      <c r="A604" s="17"/>
      <c r="B604" s="13"/>
      <c r="C604" s="13" t="s">
        <v>226</v>
      </c>
      <c r="D604" s="32"/>
      <c r="E604" s="32"/>
      <c r="F604" s="13"/>
      <c r="G604" s="13" t="s">
        <v>226</v>
      </c>
      <c r="H604" s="32"/>
      <c r="I604" s="32"/>
      <c r="J604" s="13"/>
      <c r="K604" s="13" t="s">
        <v>226</v>
      </c>
      <c r="L604" s="32"/>
      <c r="M604" s="32"/>
      <c r="N604" s="13"/>
      <c r="O604" s="13" t="s">
        <v>226</v>
      </c>
      <c r="P604" s="32"/>
      <c r="Q604" s="32"/>
      <c r="R604" s="13"/>
      <c r="S604" s="13" t="s">
        <v>226</v>
      </c>
      <c r="T604" s="32"/>
      <c r="U604" s="32"/>
      <c r="V604" s="13"/>
    </row>
    <row r="605" spans="1:22" x14ac:dyDescent="0.25">
      <c r="A605" s="17"/>
      <c r="B605" s="3"/>
      <c r="C605" s="41" t="s">
        <v>226</v>
      </c>
      <c r="D605" s="5"/>
      <c r="E605" s="30">
        <v>41526</v>
      </c>
      <c r="F605" t="s">
        <v>226</v>
      </c>
      <c r="G605" s="41" t="s">
        <v>226</v>
      </c>
      <c r="H605" s="5"/>
      <c r="I605" s="30">
        <v>70970</v>
      </c>
      <c r="J605" t="s">
        <v>226</v>
      </c>
      <c r="K605" s="41" t="s">
        <v>226</v>
      </c>
      <c r="L605" s="5"/>
      <c r="M605" s="31" t="s">
        <v>239</v>
      </c>
      <c r="N605" t="s">
        <v>226</v>
      </c>
      <c r="O605" s="41" t="s">
        <v>226</v>
      </c>
      <c r="P605" s="5"/>
      <c r="Q605" s="30">
        <v>33502</v>
      </c>
      <c r="R605" t="s">
        <v>226</v>
      </c>
      <c r="S605" s="41" t="s">
        <v>226</v>
      </c>
      <c r="T605" s="5"/>
      <c r="U605" s="31">
        <v>619</v>
      </c>
      <c r="V605" t="s">
        <v>226</v>
      </c>
    </row>
    <row r="606" spans="1:22" x14ac:dyDescent="0.25">
      <c r="A606" s="17"/>
      <c r="B606" s="25" t="s">
        <v>408</v>
      </c>
      <c r="C606" s="33" t="s">
        <v>226</v>
      </c>
      <c r="D606" s="26"/>
      <c r="E606" s="26"/>
      <c r="F606" s="26"/>
      <c r="G606" s="33" t="s">
        <v>226</v>
      </c>
      <c r="H606" s="26"/>
      <c r="I606" s="26"/>
      <c r="J606" s="26"/>
      <c r="K606" s="33" t="s">
        <v>226</v>
      </c>
      <c r="L606" s="26"/>
      <c r="M606" s="26"/>
      <c r="N606" s="26"/>
      <c r="O606" s="33" t="s">
        <v>226</v>
      </c>
      <c r="P606" s="26"/>
      <c r="Q606" s="26"/>
      <c r="R606" s="26"/>
      <c r="S606" s="33" t="s">
        <v>226</v>
      </c>
      <c r="T606" s="26"/>
      <c r="U606" s="26"/>
      <c r="V606" s="26"/>
    </row>
    <row r="607" spans="1:22" x14ac:dyDescent="0.25">
      <c r="A607" s="17"/>
      <c r="B607" s="3" t="s">
        <v>315</v>
      </c>
      <c r="C607" s="41" t="s">
        <v>226</v>
      </c>
      <c r="D607" s="5"/>
      <c r="E607" s="30">
        <v>42052</v>
      </c>
      <c r="F607" t="s">
        <v>226</v>
      </c>
      <c r="G607" s="41" t="s">
        <v>226</v>
      </c>
      <c r="H607" s="5"/>
      <c r="I607" s="30">
        <v>44303</v>
      </c>
      <c r="J607" t="s">
        <v>226</v>
      </c>
      <c r="K607" s="41" t="s">
        <v>226</v>
      </c>
      <c r="L607" s="5"/>
      <c r="M607" s="30">
        <v>7165</v>
      </c>
      <c r="N607" t="s">
        <v>226</v>
      </c>
      <c r="O607" s="41" t="s">
        <v>226</v>
      </c>
      <c r="P607" s="5"/>
      <c r="Q607" s="30">
        <v>42783</v>
      </c>
      <c r="R607" t="s">
        <v>226</v>
      </c>
      <c r="S607" s="41" t="s">
        <v>226</v>
      </c>
      <c r="T607" s="5"/>
      <c r="U607" s="31">
        <v>703</v>
      </c>
      <c r="V607" t="s">
        <v>226</v>
      </c>
    </row>
    <row r="608" spans="1:22" x14ac:dyDescent="0.25">
      <c r="A608" s="17"/>
      <c r="B608" s="25" t="s">
        <v>279</v>
      </c>
      <c r="C608" s="33" t="s">
        <v>226</v>
      </c>
      <c r="D608" s="26"/>
      <c r="E608" s="27" t="s">
        <v>239</v>
      </c>
      <c r="F608" s="28" t="s">
        <v>226</v>
      </c>
      <c r="G608" s="33" t="s">
        <v>226</v>
      </c>
      <c r="H608" s="26"/>
      <c r="I608" s="27" t="s">
        <v>239</v>
      </c>
      <c r="J608" s="28" t="s">
        <v>226</v>
      </c>
      <c r="K608" s="33" t="s">
        <v>226</v>
      </c>
      <c r="L608" s="26"/>
      <c r="M608" s="27" t="s">
        <v>239</v>
      </c>
      <c r="N608" s="28" t="s">
        <v>226</v>
      </c>
      <c r="O608" s="33" t="s">
        <v>226</v>
      </c>
      <c r="P608" s="26"/>
      <c r="Q608" s="29">
        <v>4619</v>
      </c>
      <c r="R608" s="28" t="s">
        <v>226</v>
      </c>
      <c r="S608" s="33" t="s">
        <v>226</v>
      </c>
      <c r="T608" s="26"/>
      <c r="U608" s="27" t="s">
        <v>239</v>
      </c>
      <c r="V608" s="28" t="s">
        <v>226</v>
      </c>
    </row>
    <row r="609" spans="1:34" ht="15.75" thickBot="1" x14ac:dyDescent="0.3">
      <c r="A609" s="17"/>
      <c r="B609" s="3" t="s">
        <v>280</v>
      </c>
      <c r="C609" s="41" t="s">
        <v>226</v>
      </c>
      <c r="D609" s="5"/>
      <c r="E609" s="31" t="s">
        <v>239</v>
      </c>
      <c r="F609" t="s">
        <v>226</v>
      </c>
      <c r="G609" s="41" t="s">
        <v>226</v>
      </c>
      <c r="H609" s="5"/>
      <c r="I609" s="31" t="s">
        <v>239</v>
      </c>
      <c r="J609" t="s">
        <v>226</v>
      </c>
      <c r="K609" s="41" t="s">
        <v>226</v>
      </c>
      <c r="L609" s="5"/>
      <c r="M609" s="31" t="s">
        <v>239</v>
      </c>
      <c r="N609" t="s">
        <v>226</v>
      </c>
      <c r="O609" s="41" t="s">
        <v>226</v>
      </c>
      <c r="P609" s="5"/>
      <c r="Q609" s="31" t="s">
        <v>239</v>
      </c>
      <c r="R609" t="s">
        <v>226</v>
      </c>
      <c r="S609" s="41" t="s">
        <v>226</v>
      </c>
      <c r="T609" s="5"/>
      <c r="U609" s="31" t="s">
        <v>239</v>
      </c>
      <c r="V609" t="s">
        <v>226</v>
      </c>
    </row>
    <row r="610" spans="1:34" x14ac:dyDescent="0.25">
      <c r="A610" s="17"/>
      <c r="B610" s="13"/>
      <c r="C610" s="13" t="s">
        <v>226</v>
      </c>
      <c r="D610" s="32"/>
      <c r="E610" s="32"/>
      <c r="F610" s="13"/>
      <c r="G610" s="13" t="s">
        <v>226</v>
      </c>
      <c r="H610" s="32"/>
      <c r="I610" s="32"/>
      <c r="J610" s="13"/>
      <c r="K610" s="13" t="s">
        <v>226</v>
      </c>
      <c r="L610" s="32"/>
      <c r="M610" s="32"/>
      <c r="N610" s="13"/>
      <c r="O610" s="13" t="s">
        <v>226</v>
      </c>
      <c r="P610" s="32"/>
      <c r="Q610" s="32"/>
      <c r="R610" s="13"/>
      <c r="S610" s="13" t="s">
        <v>226</v>
      </c>
      <c r="T610" s="32"/>
      <c r="U610" s="32"/>
      <c r="V610" s="13"/>
    </row>
    <row r="611" spans="1:34" x14ac:dyDescent="0.25">
      <c r="A611" s="17"/>
      <c r="B611" s="25"/>
      <c r="C611" s="33" t="s">
        <v>226</v>
      </c>
      <c r="D611" s="26"/>
      <c r="E611" s="29">
        <v>42052</v>
      </c>
      <c r="F611" s="28" t="s">
        <v>226</v>
      </c>
      <c r="G611" s="33" t="s">
        <v>226</v>
      </c>
      <c r="H611" s="26"/>
      <c r="I611" s="29">
        <v>44303</v>
      </c>
      <c r="J611" s="28" t="s">
        <v>226</v>
      </c>
      <c r="K611" s="33" t="s">
        <v>226</v>
      </c>
      <c r="L611" s="26"/>
      <c r="M611" s="29">
        <v>7165</v>
      </c>
      <c r="N611" s="28" t="s">
        <v>226</v>
      </c>
      <c r="O611" s="33" t="s">
        <v>226</v>
      </c>
      <c r="P611" s="26"/>
      <c r="Q611" s="29">
        <v>47402</v>
      </c>
      <c r="R611" s="28" t="s">
        <v>226</v>
      </c>
      <c r="S611" s="33" t="s">
        <v>226</v>
      </c>
      <c r="T611" s="26"/>
      <c r="U611" s="27">
        <v>703</v>
      </c>
      <c r="V611" s="28" t="s">
        <v>226</v>
      </c>
    </row>
    <row r="612" spans="1:34" x14ac:dyDescent="0.25">
      <c r="A612" s="17"/>
      <c r="B612" s="3" t="s">
        <v>409</v>
      </c>
      <c r="C612" s="41" t="s">
        <v>226</v>
      </c>
      <c r="D612" s="5"/>
      <c r="E612" s="5"/>
      <c r="F612" s="5"/>
      <c r="G612" s="41" t="s">
        <v>226</v>
      </c>
      <c r="H612" s="5"/>
      <c r="I612" s="5"/>
      <c r="J612" s="5"/>
      <c r="K612" s="41" t="s">
        <v>226</v>
      </c>
      <c r="L612" s="5"/>
      <c r="M612" s="5"/>
      <c r="N612" s="5"/>
      <c r="O612" s="41" t="s">
        <v>226</v>
      </c>
      <c r="P612" s="5"/>
      <c r="Q612" s="5"/>
      <c r="R612" s="5"/>
      <c r="S612" s="41" t="s">
        <v>226</v>
      </c>
      <c r="T612" s="5"/>
      <c r="U612" s="5"/>
      <c r="V612" s="5"/>
    </row>
    <row r="613" spans="1:34" x14ac:dyDescent="0.25">
      <c r="A613" s="17"/>
      <c r="B613" s="25" t="s">
        <v>315</v>
      </c>
      <c r="C613" s="33" t="s">
        <v>226</v>
      </c>
      <c r="D613" s="26"/>
      <c r="E613" s="29">
        <v>80464</v>
      </c>
      <c r="F613" s="28" t="s">
        <v>226</v>
      </c>
      <c r="G613" s="33" t="s">
        <v>226</v>
      </c>
      <c r="H613" s="26"/>
      <c r="I613" s="29">
        <v>109612</v>
      </c>
      <c r="J613" s="28" t="s">
        <v>226</v>
      </c>
      <c r="K613" s="33" t="s">
        <v>226</v>
      </c>
      <c r="L613" s="26"/>
      <c r="M613" s="29">
        <v>7165</v>
      </c>
      <c r="N613" s="28" t="s">
        <v>226</v>
      </c>
      <c r="O613" s="33" t="s">
        <v>226</v>
      </c>
      <c r="P613" s="26"/>
      <c r="Q613" s="29">
        <v>72584</v>
      </c>
      <c r="R613" s="28" t="s">
        <v>226</v>
      </c>
      <c r="S613" s="33" t="s">
        <v>226</v>
      </c>
      <c r="T613" s="26"/>
      <c r="U613" s="29">
        <v>1167</v>
      </c>
      <c r="V613" s="28" t="s">
        <v>226</v>
      </c>
    </row>
    <row r="614" spans="1:34" x14ac:dyDescent="0.25">
      <c r="A614" s="17"/>
      <c r="B614" s="3" t="s">
        <v>279</v>
      </c>
      <c r="C614" s="41" t="s">
        <v>226</v>
      </c>
      <c r="D614" s="5"/>
      <c r="E614" s="30">
        <v>3114</v>
      </c>
      <c r="F614" t="s">
        <v>226</v>
      </c>
      <c r="G614" s="41" t="s">
        <v>226</v>
      </c>
      <c r="H614" s="5"/>
      <c r="I614" s="30">
        <v>5661</v>
      </c>
      <c r="J614" t="s">
        <v>226</v>
      </c>
      <c r="K614" s="41" t="s">
        <v>226</v>
      </c>
      <c r="L614" s="5"/>
      <c r="M614" s="31" t="s">
        <v>239</v>
      </c>
      <c r="N614" t="s">
        <v>226</v>
      </c>
      <c r="O614" s="41" t="s">
        <v>226</v>
      </c>
      <c r="P614" s="5"/>
      <c r="Q614" s="30">
        <v>8320</v>
      </c>
      <c r="R614" t="s">
        <v>226</v>
      </c>
      <c r="S614" s="41" t="s">
        <v>226</v>
      </c>
      <c r="T614" s="5"/>
      <c r="U614" s="31">
        <v>155</v>
      </c>
      <c r="V614" t="s">
        <v>226</v>
      </c>
    </row>
    <row r="615" spans="1:34" ht="15.75" thickBot="1" x14ac:dyDescent="0.3">
      <c r="A615" s="17"/>
      <c r="B615" s="25" t="s">
        <v>280</v>
      </c>
      <c r="C615" s="33" t="s">
        <v>226</v>
      </c>
      <c r="D615" s="26"/>
      <c r="E615" s="27" t="s">
        <v>239</v>
      </c>
      <c r="F615" s="28" t="s">
        <v>226</v>
      </c>
      <c r="G615" s="33" t="s">
        <v>226</v>
      </c>
      <c r="H615" s="26"/>
      <c r="I615" s="27" t="s">
        <v>239</v>
      </c>
      <c r="J615" s="28" t="s">
        <v>226</v>
      </c>
      <c r="K615" s="33" t="s">
        <v>226</v>
      </c>
      <c r="L615" s="26"/>
      <c r="M615" s="27" t="s">
        <v>239</v>
      </c>
      <c r="N615" s="28" t="s">
        <v>226</v>
      </c>
      <c r="O615" s="33" t="s">
        <v>226</v>
      </c>
      <c r="P615" s="26"/>
      <c r="Q615" s="27" t="s">
        <v>239</v>
      </c>
      <c r="R615" s="28" t="s">
        <v>226</v>
      </c>
      <c r="S615" s="33" t="s">
        <v>226</v>
      </c>
      <c r="T615" s="26"/>
      <c r="U615" s="27" t="s">
        <v>239</v>
      </c>
      <c r="V615" s="28" t="s">
        <v>226</v>
      </c>
    </row>
    <row r="616" spans="1:34" x14ac:dyDescent="0.25">
      <c r="A616" s="17"/>
      <c r="B616" s="13"/>
      <c r="C616" s="13" t="s">
        <v>226</v>
      </c>
      <c r="D616" s="32"/>
      <c r="E616" s="32"/>
      <c r="F616" s="13"/>
      <c r="G616" s="13" t="s">
        <v>226</v>
      </c>
      <c r="H616" s="32"/>
      <c r="I616" s="32"/>
      <c r="J616" s="13"/>
      <c r="K616" s="13" t="s">
        <v>226</v>
      </c>
      <c r="L616" s="32"/>
      <c r="M616" s="32"/>
      <c r="N616" s="13"/>
      <c r="O616" s="13" t="s">
        <v>226</v>
      </c>
      <c r="P616" s="32"/>
      <c r="Q616" s="32"/>
      <c r="R616" s="13"/>
      <c r="S616" s="13" t="s">
        <v>226</v>
      </c>
      <c r="T616" s="32"/>
      <c r="U616" s="32"/>
      <c r="V616" s="13"/>
    </row>
    <row r="617" spans="1:34" ht="15.75" thickBot="1" x14ac:dyDescent="0.3">
      <c r="A617" s="17"/>
      <c r="B617" s="4" t="s">
        <v>287</v>
      </c>
      <c r="C617" s="41" t="s">
        <v>226</v>
      </c>
      <c r="D617" s="5" t="s">
        <v>238</v>
      </c>
      <c r="E617" s="30">
        <v>83578</v>
      </c>
      <c r="F617" t="s">
        <v>226</v>
      </c>
      <c r="G617" s="41" t="s">
        <v>226</v>
      </c>
      <c r="H617" s="5" t="s">
        <v>238</v>
      </c>
      <c r="I617" s="30">
        <v>115273</v>
      </c>
      <c r="J617" t="s">
        <v>226</v>
      </c>
      <c r="K617" s="41" t="s">
        <v>226</v>
      </c>
      <c r="L617" s="5" t="s">
        <v>238</v>
      </c>
      <c r="M617" s="30">
        <v>7165</v>
      </c>
      <c r="N617" t="s">
        <v>226</v>
      </c>
      <c r="O617" s="41" t="s">
        <v>226</v>
      </c>
      <c r="P617" s="5" t="s">
        <v>238</v>
      </c>
      <c r="Q617" s="30">
        <v>80904</v>
      </c>
      <c r="R617" t="s">
        <v>226</v>
      </c>
      <c r="S617" s="41" t="s">
        <v>226</v>
      </c>
      <c r="T617" s="5" t="s">
        <v>238</v>
      </c>
      <c r="U617" s="30">
        <v>1322</v>
      </c>
      <c r="V617" t="s">
        <v>226</v>
      </c>
    </row>
    <row r="618" spans="1:34" ht="15.75" thickTop="1" x14ac:dyDescent="0.25">
      <c r="A618" s="17"/>
      <c r="B618" s="13"/>
      <c r="C618" s="13" t="s">
        <v>226</v>
      </c>
      <c r="D618" s="34"/>
      <c r="E618" s="34"/>
      <c r="F618" s="13"/>
      <c r="G618" s="13" t="s">
        <v>226</v>
      </c>
      <c r="H618" s="34"/>
      <c r="I618" s="34"/>
      <c r="J618" s="13"/>
      <c r="K618" s="13" t="s">
        <v>226</v>
      </c>
      <c r="L618" s="34"/>
      <c r="M618" s="34"/>
      <c r="N618" s="13"/>
      <c r="O618" s="13" t="s">
        <v>226</v>
      </c>
      <c r="P618" s="34"/>
      <c r="Q618" s="34"/>
      <c r="R618" s="13"/>
      <c r="S618" s="13" t="s">
        <v>226</v>
      </c>
      <c r="T618" s="34"/>
      <c r="U618" s="34"/>
      <c r="V618" s="13"/>
    </row>
    <row r="619" spans="1:34" x14ac:dyDescent="0.25">
      <c r="A619" s="17"/>
      <c r="B619" s="20"/>
      <c r="C619" s="20"/>
      <c r="D619" s="20"/>
      <c r="E619" s="20"/>
      <c r="F619" s="20"/>
      <c r="G619" s="20"/>
      <c r="H619" s="20"/>
      <c r="I619" s="20"/>
      <c r="J619" s="20"/>
      <c r="K619" s="20"/>
      <c r="L619" s="20"/>
      <c r="M619" s="20"/>
      <c r="N619" s="20"/>
      <c r="O619" s="20"/>
      <c r="P619" s="20"/>
      <c r="Q619" s="20"/>
      <c r="R619" s="20"/>
      <c r="S619" s="20"/>
      <c r="T619" s="20"/>
      <c r="U619" s="20"/>
      <c r="V619" s="20"/>
      <c r="W619" s="20"/>
      <c r="X619" s="20"/>
      <c r="Y619" s="20"/>
      <c r="Z619" s="20"/>
      <c r="AA619" s="20"/>
      <c r="AB619" s="20"/>
      <c r="AC619" s="20"/>
      <c r="AD619" s="20"/>
      <c r="AE619" s="20"/>
      <c r="AF619" s="20"/>
      <c r="AG619" s="20"/>
      <c r="AH619" s="20"/>
    </row>
    <row r="620" spans="1:34" x14ac:dyDescent="0.25">
      <c r="A620" s="17"/>
      <c r="B620" s="16"/>
      <c r="C620" s="16"/>
      <c r="D620" s="16"/>
      <c r="E620" s="16"/>
      <c r="F620" s="16"/>
      <c r="G620" s="16"/>
      <c r="H620" s="16"/>
      <c r="I620" s="16"/>
      <c r="J620" s="16"/>
      <c r="K620" s="16"/>
      <c r="L620" s="16"/>
      <c r="M620" s="16"/>
      <c r="N620" s="16"/>
      <c r="O620" s="16"/>
      <c r="P620" s="16"/>
      <c r="Q620" s="16"/>
      <c r="R620" s="16"/>
      <c r="S620" s="16"/>
      <c r="T620" s="16"/>
      <c r="U620" s="16"/>
      <c r="V620" s="16"/>
      <c r="W620" s="16"/>
      <c r="X620" s="16"/>
      <c r="Y620" s="16"/>
      <c r="Z620" s="16"/>
      <c r="AA620" s="16"/>
      <c r="AB620" s="16"/>
      <c r="AC620" s="16"/>
      <c r="AD620" s="16"/>
      <c r="AE620" s="16"/>
      <c r="AF620" s="16"/>
      <c r="AG620" s="16"/>
      <c r="AH620" s="16"/>
    </row>
    <row r="621" spans="1:34" x14ac:dyDescent="0.25">
      <c r="A621" s="17"/>
      <c r="B621" s="19" t="s">
        <v>410</v>
      </c>
      <c r="C621" s="19"/>
      <c r="D621" s="19"/>
      <c r="E621" s="19"/>
      <c r="F621" s="19"/>
      <c r="G621" s="19"/>
      <c r="H621" s="19"/>
      <c r="I621" s="19"/>
      <c r="J621" s="19"/>
      <c r="K621" s="19"/>
      <c r="L621" s="19"/>
      <c r="M621" s="19"/>
      <c r="N621" s="19"/>
      <c r="O621" s="19"/>
      <c r="P621" s="19"/>
      <c r="Q621" s="19"/>
      <c r="R621" s="19"/>
      <c r="S621" s="19"/>
      <c r="T621" s="19"/>
      <c r="U621" s="19"/>
      <c r="V621" s="19"/>
      <c r="W621" s="19"/>
      <c r="X621" s="19"/>
      <c r="Y621" s="19"/>
      <c r="Z621" s="19"/>
      <c r="AA621" s="19"/>
      <c r="AB621" s="19"/>
      <c r="AC621" s="19"/>
      <c r="AD621" s="19"/>
      <c r="AE621" s="19"/>
      <c r="AF621" s="19"/>
      <c r="AG621" s="19"/>
      <c r="AH621" s="19"/>
    </row>
    <row r="622" spans="1:34" x14ac:dyDescent="0.25">
      <c r="A622" s="17"/>
      <c r="B622" s="16"/>
      <c r="C622" s="16"/>
      <c r="D622" s="16"/>
      <c r="E622" s="16"/>
      <c r="F622" s="16"/>
      <c r="G622" s="16"/>
      <c r="H622" s="16"/>
      <c r="I622" s="16"/>
      <c r="J622" s="16"/>
      <c r="K622" s="16"/>
      <c r="L622" s="16"/>
      <c r="M622" s="16"/>
      <c r="N622" s="16"/>
      <c r="O622" s="16"/>
      <c r="P622" s="16"/>
      <c r="Q622" s="16"/>
      <c r="R622" s="16"/>
      <c r="S622" s="16"/>
      <c r="T622" s="16"/>
      <c r="U622" s="16"/>
      <c r="V622" s="16"/>
      <c r="W622" s="16"/>
      <c r="X622" s="16"/>
      <c r="Y622" s="16"/>
      <c r="Z622" s="16"/>
      <c r="AA622" s="16"/>
      <c r="AB622" s="16"/>
      <c r="AC622" s="16"/>
      <c r="AD622" s="16"/>
      <c r="AE622" s="16"/>
      <c r="AF622" s="16"/>
      <c r="AG622" s="16"/>
      <c r="AH622" s="16"/>
    </row>
    <row r="623" spans="1:34" ht="15.75" x14ac:dyDescent="0.25">
      <c r="A623" s="17"/>
      <c r="B623" s="42"/>
      <c r="C623" s="42"/>
      <c r="D623" s="42"/>
      <c r="E623" s="42"/>
      <c r="F623" s="42"/>
      <c r="G623" s="42"/>
      <c r="H623" s="42"/>
      <c r="I623" s="42"/>
      <c r="J623" s="42"/>
      <c r="K623" s="42"/>
      <c r="L623" s="42"/>
      <c r="M623" s="42"/>
      <c r="N623" s="42"/>
      <c r="O623" s="42"/>
      <c r="P623" s="42"/>
      <c r="Q623" s="42"/>
      <c r="R623" s="42"/>
      <c r="S623" s="42"/>
      <c r="T623" s="42"/>
      <c r="U623" s="42"/>
      <c r="V623" s="42"/>
      <c r="W623" s="42"/>
      <c r="X623" s="42"/>
      <c r="Y623" s="42"/>
      <c r="Z623" s="42"/>
      <c r="AA623" s="42"/>
      <c r="AB623" s="42"/>
      <c r="AC623" s="42"/>
      <c r="AD623" s="42"/>
      <c r="AE623" s="42"/>
      <c r="AF623" s="42"/>
      <c r="AG623" s="42"/>
      <c r="AH623" s="42"/>
    </row>
    <row r="624" spans="1:34" x14ac:dyDescent="0.25">
      <c r="A624" s="17"/>
      <c r="B624" s="16"/>
      <c r="C624" s="16"/>
      <c r="D624" s="16"/>
      <c r="E624" s="16"/>
      <c r="F624" s="16"/>
      <c r="G624" s="16"/>
      <c r="H624" s="16"/>
      <c r="I624" s="16"/>
      <c r="J624" s="16"/>
      <c r="K624" s="16"/>
      <c r="L624" s="16"/>
      <c r="M624" s="16"/>
      <c r="N624" s="16"/>
      <c r="O624" s="16"/>
      <c r="P624" s="16"/>
      <c r="Q624" s="16"/>
      <c r="R624" s="16"/>
      <c r="S624" s="16"/>
      <c r="T624" s="16"/>
      <c r="U624" s="16"/>
      <c r="V624" s="16"/>
      <c r="W624" s="16"/>
      <c r="X624" s="16"/>
      <c r="Y624" s="16"/>
      <c r="Z624" s="16"/>
      <c r="AA624" s="16"/>
      <c r="AB624" s="16"/>
      <c r="AC624" s="16"/>
      <c r="AD624" s="16"/>
      <c r="AE624" s="16"/>
      <c r="AF624" s="16"/>
      <c r="AG624" s="16"/>
      <c r="AH624" s="16"/>
    </row>
    <row r="625" spans="1:30" x14ac:dyDescent="0.25">
      <c r="A625" s="17"/>
      <c r="B625" s="5"/>
      <c r="C625" s="5"/>
      <c r="D625" s="5"/>
      <c r="E625" s="5"/>
      <c r="F625" s="5"/>
      <c r="G625" s="5"/>
      <c r="H625" s="5"/>
      <c r="I625" s="5"/>
      <c r="J625" s="5"/>
      <c r="K625" s="5"/>
      <c r="L625" s="5"/>
      <c r="M625" s="5"/>
      <c r="N625" s="5"/>
      <c r="O625" s="5"/>
      <c r="P625" s="5"/>
      <c r="Q625" s="5"/>
      <c r="R625" s="5"/>
      <c r="S625" s="5"/>
      <c r="T625" s="5"/>
      <c r="U625" s="5"/>
      <c r="V625" s="5"/>
      <c r="W625" s="5"/>
      <c r="X625" s="5"/>
      <c r="Y625" s="5"/>
      <c r="Z625" s="5"/>
      <c r="AA625" s="5"/>
      <c r="AB625" s="5"/>
      <c r="AC625" s="5"/>
      <c r="AD625" s="5"/>
    </row>
    <row r="626" spans="1:30" ht="15" customHeight="1" x14ac:dyDescent="0.25">
      <c r="A626" s="17"/>
      <c r="B626" s="5"/>
      <c r="C626" s="5"/>
      <c r="D626" s="16"/>
      <c r="E626" s="16"/>
      <c r="F626" s="5"/>
      <c r="G626" s="5"/>
      <c r="H626" s="16"/>
      <c r="I626" s="16"/>
      <c r="J626" s="5"/>
      <c r="K626" s="5"/>
      <c r="L626" s="16"/>
      <c r="M626" s="16"/>
      <c r="N626" s="5"/>
      <c r="O626" s="5"/>
      <c r="P626" s="16"/>
      <c r="Q626" s="16"/>
      <c r="R626" s="5"/>
      <c r="S626" s="5"/>
      <c r="T626" s="16"/>
      <c r="U626" s="16"/>
      <c r="V626" s="5"/>
      <c r="W626" s="5"/>
      <c r="X626" s="16"/>
      <c r="Y626" s="16"/>
      <c r="Z626" s="5"/>
      <c r="AA626" s="5"/>
      <c r="AB626" s="37" t="s">
        <v>389</v>
      </c>
      <c r="AC626" s="37"/>
      <c r="AD626" s="5"/>
    </row>
    <row r="627" spans="1:30" ht="15" customHeight="1" x14ac:dyDescent="0.25">
      <c r="A627" s="17"/>
      <c r="B627" s="5"/>
      <c r="C627" s="5"/>
      <c r="D627" s="16"/>
      <c r="E627" s="16"/>
      <c r="F627" s="5"/>
      <c r="G627" s="5"/>
      <c r="H627" s="16"/>
      <c r="I627" s="16"/>
      <c r="J627" s="5"/>
      <c r="K627" s="5"/>
      <c r="L627" s="37" t="s">
        <v>411</v>
      </c>
      <c r="M627" s="37"/>
      <c r="N627" s="5"/>
      <c r="O627" s="5"/>
      <c r="P627" s="16"/>
      <c r="Q627" s="16"/>
      <c r="R627" s="5"/>
      <c r="S627" s="5"/>
      <c r="T627" s="16"/>
      <c r="U627" s="16"/>
      <c r="V627" s="5"/>
      <c r="W627" s="5"/>
      <c r="X627" s="16"/>
      <c r="Y627" s="16"/>
      <c r="Z627" s="5"/>
      <c r="AA627" s="5"/>
      <c r="AB627" s="37" t="s">
        <v>412</v>
      </c>
      <c r="AC627" s="37"/>
      <c r="AD627" s="5"/>
    </row>
    <row r="628" spans="1:30" ht="15" customHeight="1" x14ac:dyDescent="0.25">
      <c r="A628" s="17"/>
      <c r="B628" s="5"/>
      <c r="C628" s="5"/>
      <c r="D628" s="48" t="s">
        <v>413</v>
      </c>
      <c r="E628" s="48"/>
      <c r="F628" s="5"/>
      <c r="G628" s="5"/>
      <c r="H628" s="48" t="s">
        <v>414</v>
      </c>
      <c r="I628" s="48"/>
      <c r="J628" s="5"/>
      <c r="K628" s="5"/>
      <c r="L628" s="37" t="s">
        <v>415</v>
      </c>
      <c r="M628" s="37"/>
      <c r="N628" s="5"/>
      <c r="O628" s="5"/>
      <c r="P628" s="37" t="s">
        <v>138</v>
      </c>
      <c r="Q628" s="37"/>
      <c r="R628" s="5"/>
      <c r="S628" s="5"/>
      <c r="T628" s="16"/>
      <c r="U628" s="16"/>
      <c r="V628" s="5"/>
      <c r="W628" s="5"/>
      <c r="X628" s="37" t="s">
        <v>138</v>
      </c>
      <c r="Y628" s="37"/>
      <c r="Z628" s="5"/>
      <c r="AA628" s="5"/>
      <c r="AB628" s="37" t="s">
        <v>416</v>
      </c>
      <c r="AC628" s="37"/>
      <c r="AD628" s="5"/>
    </row>
    <row r="629" spans="1:30" ht="15.75" thickBot="1" x14ac:dyDescent="0.3">
      <c r="A629" s="17"/>
      <c r="B629" s="52">
        <v>41547</v>
      </c>
      <c r="C629" s="5"/>
      <c r="D629" s="35" t="s">
        <v>417</v>
      </c>
      <c r="E629" s="35"/>
      <c r="F629" s="5"/>
      <c r="G629" s="5"/>
      <c r="H629" s="35" t="s">
        <v>417</v>
      </c>
      <c r="I629" s="35"/>
      <c r="J629" s="5"/>
      <c r="K629" s="5"/>
      <c r="L629" s="35" t="s">
        <v>417</v>
      </c>
      <c r="M629" s="35"/>
      <c r="N629" s="5"/>
      <c r="O629" s="5"/>
      <c r="P629" s="35" t="s">
        <v>417</v>
      </c>
      <c r="Q629" s="35"/>
      <c r="R629" s="5"/>
      <c r="S629" s="5"/>
      <c r="T629" s="35" t="s">
        <v>418</v>
      </c>
      <c r="U629" s="35"/>
      <c r="V629" s="5"/>
      <c r="W629" s="5"/>
      <c r="X629" s="35" t="s">
        <v>36</v>
      </c>
      <c r="Y629" s="35"/>
      <c r="Z629" s="5"/>
      <c r="AA629" s="5"/>
      <c r="AB629" s="35" t="s">
        <v>419</v>
      </c>
      <c r="AC629" s="35"/>
      <c r="AD629" s="5"/>
    </row>
    <row r="630" spans="1:30" ht="15" customHeight="1" x14ac:dyDescent="0.25">
      <c r="A630" s="17"/>
      <c r="B630" s="5"/>
      <c r="C630" s="5"/>
      <c r="D630" s="36"/>
      <c r="E630" s="36"/>
      <c r="F630" s="5"/>
      <c r="G630" s="5"/>
      <c r="H630" s="36"/>
      <c r="I630" s="36"/>
      <c r="J630" s="5"/>
      <c r="K630" s="5"/>
      <c r="L630" s="36"/>
      <c r="M630" s="36"/>
      <c r="N630" s="5"/>
      <c r="O630" s="5"/>
      <c r="P630" s="51" t="s">
        <v>406</v>
      </c>
      <c r="Q630" s="51"/>
      <c r="R630" s="5"/>
      <c r="S630" s="5"/>
      <c r="T630" s="36"/>
      <c r="U630" s="36"/>
      <c r="V630" s="5"/>
      <c r="W630" s="5"/>
      <c r="X630" s="36"/>
      <c r="Y630" s="36"/>
      <c r="Z630" s="5"/>
      <c r="AA630" s="5"/>
      <c r="AB630" s="36"/>
      <c r="AC630" s="36"/>
      <c r="AD630" s="5"/>
    </row>
    <row r="631" spans="1:30" x14ac:dyDescent="0.25">
      <c r="A631" s="17"/>
      <c r="B631" s="40" t="s">
        <v>275</v>
      </c>
      <c r="C631" s="26"/>
      <c r="D631" s="26"/>
      <c r="E631" s="26"/>
      <c r="F631" s="26"/>
      <c r="G631" s="26"/>
      <c r="H631" s="26"/>
      <c r="I631" s="26"/>
      <c r="J631" s="26"/>
      <c r="K631" s="26"/>
      <c r="L631" s="26"/>
      <c r="M631" s="26"/>
      <c r="N631" s="26"/>
      <c r="O631" s="26"/>
      <c r="P631" s="26"/>
      <c r="Q631" s="26"/>
      <c r="R631" s="26"/>
      <c r="S631" s="26"/>
      <c r="T631" s="26"/>
      <c r="U631" s="26"/>
      <c r="V631" s="26"/>
      <c r="W631" s="26"/>
      <c r="X631" s="26"/>
      <c r="Y631" s="26"/>
      <c r="Z631" s="26"/>
      <c r="AA631" s="26"/>
      <c r="AB631" s="26"/>
      <c r="AC631" s="26"/>
      <c r="AD631" s="26"/>
    </row>
    <row r="632" spans="1:30" x14ac:dyDescent="0.25">
      <c r="A632" s="17"/>
      <c r="B632" s="3" t="s">
        <v>276</v>
      </c>
      <c r="C632" s="5"/>
      <c r="D632" s="5" t="s">
        <v>238</v>
      </c>
      <c r="E632" s="30">
        <v>7369</v>
      </c>
      <c r="F632" t="s">
        <v>226</v>
      </c>
      <c r="G632" s="5"/>
      <c r="H632" s="5" t="s">
        <v>238</v>
      </c>
      <c r="I632" s="30">
        <v>2891</v>
      </c>
      <c r="J632" t="s">
        <v>226</v>
      </c>
      <c r="K632" s="5"/>
      <c r="L632" s="5" t="s">
        <v>238</v>
      </c>
      <c r="M632" s="30">
        <v>9615</v>
      </c>
      <c r="N632" t="s">
        <v>226</v>
      </c>
      <c r="O632" s="5"/>
      <c r="P632" s="5" t="s">
        <v>238</v>
      </c>
      <c r="Q632" s="30">
        <v>19875</v>
      </c>
      <c r="R632" t="s">
        <v>226</v>
      </c>
      <c r="S632" s="5"/>
      <c r="T632" s="5" t="s">
        <v>238</v>
      </c>
      <c r="U632" s="30">
        <v>3613615</v>
      </c>
      <c r="V632" t="s">
        <v>226</v>
      </c>
      <c r="W632" s="5"/>
      <c r="X632" s="5" t="s">
        <v>238</v>
      </c>
      <c r="Y632" s="30">
        <v>3633490</v>
      </c>
      <c r="Z632" t="s">
        <v>226</v>
      </c>
      <c r="AA632" s="5"/>
      <c r="AB632" s="5" t="s">
        <v>238</v>
      </c>
      <c r="AC632" s="30">
        <v>1268</v>
      </c>
      <c r="AD632" t="s">
        <v>226</v>
      </c>
    </row>
    <row r="633" spans="1:30" x14ac:dyDescent="0.25">
      <c r="A633" s="17"/>
      <c r="B633" s="25" t="s">
        <v>277</v>
      </c>
      <c r="C633" s="26"/>
      <c r="D633" s="26"/>
      <c r="E633" s="29">
        <v>2083</v>
      </c>
      <c r="F633" s="28" t="s">
        <v>226</v>
      </c>
      <c r="G633" s="26"/>
      <c r="H633" s="26"/>
      <c r="I633" s="29">
        <v>2131</v>
      </c>
      <c r="J633" s="28" t="s">
        <v>226</v>
      </c>
      <c r="K633" s="26"/>
      <c r="L633" s="26"/>
      <c r="M633" s="29">
        <v>18079</v>
      </c>
      <c r="N633" s="28" t="s">
        <v>226</v>
      </c>
      <c r="O633" s="26"/>
      <c r="P633" s="26"/>
      <c r="Q633" s="29">
        <v>22293</v>
      </c>
      <c r="R633" s="28" t="s">
        <v>226</v>
      </c>
      <c r="S633" s="26"/>
      <c r="T633" s="26"/>
      <c r="U633" s="29">
        <v>716690</v>
      </c>
      <c r="V633" s="28" t="s">
        <v>226</v>
      </c>
      <c r="W633" s="26"/>
      <c r="X633" s="26"/>
      <c r="Y633" s="29">
        <v>738983</v>
      </c>
      <c r="Z633" s="28" t="s">
        <v>226</v>
      </c>
      <c r="AA633" s="26"/>
      <c r="AB633" s="26"/>
      <c r="AC633" s="29">
        <v>8183</v>
      </c>
      <c r="AD633" s="28" t="s">
        <v>226</v>
      </c>
    </row>
    <row r="634" spans="1:30" x14ac:dyDescent="0.25">
      <c r="A634" s="17"/>
      <c r="B634" s="3" t="s">
        <v>278</v>
      </c>
      <c r="C634" s="5"/>
      <c r="D634" s="5"/>
      <c r="E634" s="30">
        <v>11753</v>
      </c>
      <c r="F634" t="s">
        <v>226</v>
      </c>
      <c r="G634" s="5"/>
      <c r="H634" s="5"/>
      <c r="I634" s="30">
        <v>2215</v>
      </c>
      <c r="J634" t="s">
        <v>226</v>
      </c>
      <c r="K634" s="5"/>
      <c r="L634" s="5"/>
      <c r="M634" s="30">
        <v>16383</v>
      </c>
      <c r="N634" t="s">
        <v>226</v>
      </c>
      <c r="O634" s="5"/>
      <c r="P634" s="5"/>
      <c r="Q634" s="30">
        <v>30351</v>
      </c>
      <c r="R634" t="s">
        <v>226</v>
      </c>
      <c r="S634" s="5"/>
      <c r="T634" s="5"/>
      <c r="U634" s="30">
        <v>1786051</v>
      </c>
      <c r="V634" t="s">
        <v>226</v>
      </c>
      <c r="W634" s="5"/>
      <c r="X634" s="5"/>
      <c r="Y634" s="30">
        <v>1816402</v>
      </c>
      <c r="Z634" t="s">
        <v>226</v>
      </c>
      <c r="AA634" s="5"/>
      <c r="AB634" s="5"/>
      <c r="AC634" s="30">
        <v>1309</v>
      </c>
      <c r="AD634" t="s">
        <v>226</v>
      </c>
    </row>
    <row r="635" spans="1:30" x14ac:dyDescent="0.25">
      <c r="A635" s="17"/>
      <c r="B635" s="25" t="s">
        <v>279</v>
      </c>
      <c r="C635" s="26"/>
      <c r="D635" s="26"/>
      <c r="E635" s="27">
        <v>224</v>
      </c>
      <c r="F635" s="28" t="s">
        <v>226</v>
      </c>
      <c r="G635" s="26"/>
      <c r="H635" s="26"/>
      <c r="I635" s="29">
        <v>2484</v>
      </c>
      <c r="J635" s="28" t="s">
        <v>226</v>
      </c>
      <c r="K635" s="26"/>
      <c r="L635" s="26"/>
      <c r="M635" s="29">
        <v>4018</v>
      </c>
      <c r="N635" s="28" t="s">
        <v>226</v>
      </c>
      <c r="O635" s="26"/>
      <c r="P635" s="26"/>
      <c r="Q635" s="29">
        <v>6726</v>
      </c>
      <c r="R635" s="28" t="s">
        <v>226</v>
      </c>
      <c r="S635" s="26"/>
      <c r="T635" s="26"/>
      <c r="U635" s="29">
        <v>1117923</v>
      </c>
      <c r="V635" s="28" t="s">
        <v>226</v>
      </c>
      <c r="W635" s="26"/>
      <c r="X635" s="26"/>
      <c r="Y635" s="29">
        <v>1124649</v>
      </c>
      <c r="Z635" s="28" t="s">
        <v>226</v>
      </c>
      <c r="AA635" s="26"/>
      <c r="AB635" s="26"/>
      <c r="AC635" s="27" t="s">
        <v>239</v>
      </c>
      <c r="AD635" s="28" t="s">
        <v>226</v>
      </c>
    </row>
    <row r="636" spans="1:30" ht="15.75" thickBot="1" x14ac:dyDescent="0.3">
      <c r="A636" s="17"/>
      <c r="B636" s="3" t="s">
        <v>280</v>
      </c>
      <c r="C636" s="5"/>
      <c r="D636" s="5"/>
      <c r="E636" s="30">
        <v>4974</v>
      </c>
      <c r="F636" t="s">
        <v>226</v>
      </c>
      <c r="G636" s="5"/>
      <c r="H636" s="5"/>
      <c r="I636" s="30">
        <v>2238</v>
      </c>
      <c r="J636" t="s">
        <v>226</v>
      </c>
      <c r="K636" s="5"/>
      <c r="L636" s="5"/>
      <c r="M636" s="30">
        <v>3686</v>
      </c>
      <c r="N636" t="s">
        <v>226</v>
      </c>
      <c r="O636" s="5"/>
      <c r="P636" s="5"/>
      <c r="Q636" s="30">
        <v>10898</v>
      </c>
      <c r="R636" t="s">
        <v>226</v>
      </c>
      <c r="S636" s="5"/>
      <c r="T636" s="5"/>
      <c r="U636" s="30">
        <v>1376345</v>
      </c>
      <c r="V636" t="s">
        <v>226</v>
      </c>
      <c r="W636" s="5"/>
      <c r="X636" s="5"/>
      <c r="Y636" s="30">
        <v>1387243</v>
      </c>
      <c r="Z636" t="s">
        <v>226</v>
      </c>
      <c r="AA636" s="5"/>
      <c r="AB636" s="5"/>
      <c r="AC636" s="30">
        <v>1752</v>
      </c>
      <c r="AD636" t="s">
        <v>226</v>
      </c>
    </row>
    <row r="637" spans="1:30" x14ac:dyDescent="0.25">
      <c r="A637" s="17"/>
      <c r="B637" s="13"/>
      <c r="C637" s="13"/>
      <c r="D637" s="32"/>
      <c r="E637" s="32"/>
      <c r="F637" s="13"/>
      <c r="G637" s="13"/>
      <c r="H637" s="32"/>
      <c r="I637" s="32"/>
      <c r="J637" s="13"/>
      <c r="K637" s="13"/>
      <c r="L637" s="32"/>
      <c r="M637" s="32"/>
      <c r="N637" s="13"/>
      <c r="O637" s="13"/>
      <c r="P637" s="32"/>
      <c r="Q637" s="32"/>
      <c r="R637" s="13"/>
      <c r="S637" s="13"/>
      <c r="T637" s="32"/>
      <c r="U637" s="32"/>
      <c r="V637" s="13"/>
      <c r="W637" s="13"/>
      <c r="X637" s="32"/>
      <c r="Y637" s="32"/>
      <c r="Z637" s="13"/>
      <c r="AA637" s="13"/>
      <c r="AB637" s="32"/>
      <c r="AC637" s="32"/>
      <c r="AD637" s="13"/>
    </row>
    <row r="638" spans="1:30" ht="15.75" thickBot="1" x14ac:dyDescent="0.3">
      <c r="A638" s="17"/>
      <c r="B638" s="40" t="s">
        <v>138</v>
      </c>
      <c r="C638" s="33"/>
      <c r="D638" s="26" t="s">
        <v>238</v>
      </c>
      <c r="E638" s="29">
        <v>26403</v>
      </c>
      <c r="F638" s="28" t="s">
        <v>226</v>
      </c>
      <c r="G638" s="33"/>
      <c r="H638" s="26" t="s">
        <v>238</v>
      </c>
      <c r="I638" s="29">
        <v>11959</v>
      </c>
      <c r="J638" s="28" t="s">
        <v>226</v>
      </c>
      <c r="K638" s="33"/>
      <c r="L638" s="26" t="s">
        <v>238</v>
      </c>
      <c r="M638" s="29">
        <v>51781</v>
      </c>
      <c r="N638" s="28" t="s">
        <v>226</v>
      </c>
      <c r="O638" s="33"/>
      <c r="P638" s="26" t="s">
        <v>238</v>
      </c>
      <c r="Q638" s="29">
        <v>90143</v>
      </c>
      <c r="R638" s="28" t="s">
        <v>226</v>
      </c>
      <c r="S638" s="33"/>
      <c r="T638" s="26" t="s">
        <v>238</v>
      </c>
      <c r="U638" s="29">
        <v>8610624</v>
      </c>
      <c r="V638" s="28" t="s">
        <v>226</v>
      </c>
      <c r="W638" s="33"/>
      <c r="X638" s="26" t="s">
        <v>238</v>
      </c>
      <c r="Y638" s="29">
        <v>8700767</v>
      </c>
      <c r="Z638" s="28" t="s">
        <v>226</v>
      </c>
      <c r="AA638" s="33"/>
      <c r="AB638" s="26" t="s">
        <v>238</v>
      </c>
      <c r="AC638" s="29">
        <v>12512</v>
      </c>
      <c r="AD638" s="28" t="s">
        <v>226</v>
      </c>
    </row>
    <row r="639" spans="1:30" x14ac:dyDescent="0.25">
      <c r="A639" s="17"/>
      <c r="B639" s="13"/>
      <c r="C639" s="13"/>
      <c r="D639" s="32"/>
      <c r="E639" s="32"/>
      <c r="F639" s="13"/>
      <c r="G639" s="13"/>
      <c r="H639" s="32"/>
      <c r="I639" s="32"/>
      <c r="J639" s="13"/>
      <c r="K639" s="13"/>
      <c r="L639" s="32"/>
      <c r="M639" s="32"/>
      <c r="N639" s="13"/>
      <c r="O639" s="13"/>
      <c r="P639" s="32"/>
      <c r="Q639" s="32"/>
      <c r="R639" s="13"/>
      <c r="S639" s="13"/>
      <c r="T639" s="32"/>
      <c r="U639" s="32"/>
      <c r="V639" s="13"/>
      <c r="W639" s="13"/>
      <c r="X639" s="32"/>
      <c r="Y639" s="32"/>
      <c r="Z639" s="13"/>
      <c r="AA639" s="13"/>
      <c r="AB639" s="32"/>
      <c r="AC639" s="32"/>
      <c r="AD639" s="13"/>
    </row>
    <row r="640" spans="1:30" x14ac:dyDescent="0.25">
      <c r="A640" s="17"/>
      <c r="B640" s="4" t="s">
        <v>282</v>
      </c>
      <c r="C640" s="41"/>
      <c r="D640" s="5"/>
      <c r="E640" s="5"/>
      <c r="F640" s="5"/>
      <c r="G640" s="41"/>
      <c r="H640" s="5"/>
      <c r="I640" s="5"/>
      <c r="J640" s="5"/>
      <c r="K640" s="41"/>
      <c r="L640" s="5"/>
      <c r="M640" s="5"/>
      <c r="N640" s="5"/>
      <c r="O640" s="41"/>
      <c r="P640" s="5"/>
      <c r="Q640" s="5"/>
      <c r="R640" s="5"/>
      <c r="S640" s="41"/>
      <c r="T640" s="5"/>
      <c r="U640" s="5"/>
      <c r="V640" s="5"/>
      <c r="W640" s="41"/>
      <c r="X640" s="5"/>
      <c r="Y640" s="5"/>
      <c r="Z640" s="5"/>
      <c r="AA640" s="41"/>
      <c r="AB640" s="5"/>
      <c r="AC640" s="5"/>
      <c r="AD640" s="5"/>
    </row>
    <row r="641" spans="1:30" x14ac:dyDescent="0.25">
      <c r="A641" s="17"/>
      <c r="B641" s="25" t="s">
        <v>276</v>
      </c>
      <c r="C641" s="33"/>
      <c r="D641" s="26" t="s">
        <v>238</v>
      </c>
      <c r="E641" s="29">
        <v>1586</v>
      </c>
      <c r="F641" s="28" t="s">
        <v>226</v>
      </c>
      <c r="G641" s="33"/>
      <c r="H641" s="26" t="s">
        <v>238</v>
      </c>
      <c r="I641" s="27">
        <v>414</v>
      </c>
      <c r="J641" s="28" t="s">
        <v>226</v>
      </c>
      <c r="K641" s="33"/>
      <c r="L641" s="26" t="s">
        <v>238</v>
      </c>
      <c r="M641" s="29">
        <v>1396</v>
      </c>
      <c r="N641" s="28" t="s">
        <v>226</v>
      </c>
      <c r="O641" s="33"/>
      <c r="P641" s="26" t="s">
        <v>238</v>
      </c>
      <c r="Q641" s="29">
        <v>3396</v>
      </c>
      <c r="R641" s="28" t="s">
        <v>226</v>
      </c>
      <c r="S641" s="33"/>
      <c r="T641" s="26" t="s">
        <v>238</v>
      </c>
      <c r="U641" s="29">
        <v>964089</v>
      </c>
      <c r="V641" s="28" t="s">
        <v>226</v>
      </c>
      <c r="W641" s="33"/>
      <c r="X641" s="26" t="s">
        <v>238</v>
      </c>
      <c r="Y641" s="29">
        <v>967485</v>
      </c>
      <c r="Z641" s="28" t="s">
        <v>226</v>
      </c>
      <c r="AA641" s="33"/>
      <c r="AB641" s="26" t="s">
        <v>238</v>
      </c>
      <c r="AC641" s="27">
        <v>700</v>
      </c>
      <c r="AD641" s="28" t="s">
        <v>226</v>
      </c>
    </row>
    <row r="642" spans="1:30" x14ac:dyDescent="0.25">
      <c r="A642" s="17"/>
      <c r="B642" s="3" t="s">
        <v>277</v>
      </c>
      <c r="C642" s="41"/>
      <c r="D642" s="5"/>
      <c r="E642" s="30">
        <v>1481</v>
      </c>
      <c r="F642" t="s">
        <v>226</v>
      </c>
      <c r="G642" s="41"/>
      <c r="H642" s="5"/>
      <c r="I642" s="31">
        <v>897</v>
      </c>
      <c r="J642" t="s">
        <v>226</v>
      </c>
      <c r="K642" s="41"/>
      <c r="L642" s="5"/>
      <c r="M642" s="31">
        <v>594</v>
      </c>
      <c r="N642" t="s">
        <v>226</v>
      </c>
      <c r="O642" s="41"/>
      <c r="P642" s="5"/>
      <c r="Q642" s="30">
        <v>2972</v>
      </c>
      <c r="R642" t="s">
        <v>226</v>
      </c>
      <c r="S642" s="41"/>
      <c r="T642" s="5"/>
      <c r="U642" s="30">
        <v>155256</v>
      </c>
      <c r="V642" t="s">
        <v>226</v>
      </c>
      <c r="W642" s="41"/>
      <c r="X642" s="5"/>
      <c r="Y642" s="30">
        <v>158228</v>
      </c>
      <c r="Z642" t="s">
        <v>226</v>
      </c>
      <c r="AA642" s="41"/>
      <c r="AB642" s="5"/>
      <c r="AC642" s="31">
        <v>56</v>
      </c>
      <c r="AD642" t="s">
        <v>226</v>
      </c>
    </row>
    <row r="643" spans="1:30" x14ac:dyDescent="0.25">
      <c r="A643" s="17"/>
      <c r="B643" s="25" t="s">
        <v>278</v>
      </c>
      <c r="C643" s="33"/>
      <c r="D643" s="26"/>
      <c r="E643" s="29">
        <v>2548</v>
      </c>
      <c r="F643" s="28" t="s">
        <v>226</v>
      </c>
      <c r="G643" s="33"/>
      <c r="H643" s="26"/>
      <c r="I643" s="27">
        <v>703</v>
      </c>
      <c r="J643" s="28" t="s">
        <v>226</v>
      </c>
      <c r="K643" s="33"/>
      <c r="L643" s="26"/>
      <c r="M643" s="29">
        <v>5763</v>
      </c>
      <c r="N643" s="28" t="s">
        <v>226</v>
      </c>
      <c r="O643" s="33"/>
      <c r="P643" s="26"/>
      <c r="Q643" s="29">
        <v>9014</v>
      </c>
      <c r="R643" s="28" t="s">
        <v>226</v>
      </c>
      <c r="S643" s="33"/>
      <c r="T643" s="26"/>
      <c r="U643" s="29">
        <v>1029273</v>
      </c>
      <c r="V643" s="28" t="s">
        <v>226</v>
      </c>
      <c r="W643" s="33"/>
      <c r="X643" s="26"/>
      <c r="Y643" s="29">
        <v>1038287</v>
      </c>
      <c r="Z643" s="28" t="s">
        <v>226</v>
      </c>
      <c r="AA643" s="33"/>
      <c r="AB643" s="26"/>
      <c r="AC643" s="29">
        <v>2306</v>
      </c>
      <c r="AD643" s="28" t="s">
        <v>226</v>
      </c>
    </row>
    <row r="644" spans="1:30" x14ac:dyDescent="0.25">
      <c r="A644" s="17"/>
      <c r="B644" s="3" t="s">
        <v>279</v>
      </c>
      <c r="C644" s="41"/>
      <c r="D644" s="5"/>
      <c r="E644" s="31">
        <v>594</v>
      </c>
      <c r="F644" t="s">
        <v>226</v>
      </c>
      <c r="G644" s="41"/>
      <c r="H644" s="5"/>
      <c r="I644" s="31">
        <v>970</v>
      </c>
      <c r="J644" t="s">
        <v>226</v>
      </c>
      <c r="K644" s="41"/>
      <c r="L644" s="5"/>
      <c r="M644" s="30">
        <v>6337</v>
      </c>
      <c r="N644" t="s">
        <v>226</v>
      </c>
      <c r="O644" s="41"/>
      <c r="P644" s="5"/>
      <c r="Q644" s="30">
        <v>7901</v>
      </c>
      <c r="R644" t="s">
        <v>226</v>
      </c>
      <c r="S644" s="41"/>
      <c r="T644" s="5"/>
      <c r="U644" s="30">
        <v>339153</v>
      </c>
      <c r="V644" t="s">
        <v>226</v>
      </c>
      <c r="W644" s="41"/>
      <c r="X644" s="5"/>
      <c r="Y644" s="30">
        <v>347054</v>
      </c>
      <c r="Z644" t="s">
        <v>226</v>
      </c>
      <c r="AA644" s="41"/>
      <c r="AB644" s="5"/>
      <c r="AC644" s="31" t="s">
        <v>239</v>
      </c>
      <c r="AD644" t="s">
        <v>226</v>
      </c>
    </row>
    <row r="645" spans="1:30" ht="15.75" thickBot="1" x14ac:dyDescent="0.3">
      <c r="A645" s="17"/>
      <c r="B645" s="25" t="s">
        <v>280</v>
      </c>
      <c r="C645" s="33"/>
      <c r="D645" s="26"/>
      <c r="E645" s="27">
        <v>393</v>
      </c>
      <c r="F645" s="28" t="s">
        <v>226</v>
      </c>
      <c r="G645" s="33"/>
      <c r="H645" s="26"/>
      <c r="I645" s="27">
        <v>158</v>
      </c>
      <c r="J645" s="28" t="s">
        <v>226</v>
      </c>
      <c r="K645" s="33"/>
      <c r="L645" s="26"/>
      <c r="M645" s="29">
        <v>1033</v>
      </c>
      <c r="N645" s="28" t="s">
        <v>226</v>
      </c>
      <c r="O645" s="33"/>
      <c r="P645" s="26"/>
      <c r="Q645" s="29">
        <v>1584</v>
      </c>
      <c r="R645" s="28" t="s">
        <v>226</v>
      </c>
      <c r="S645" s="33"/>
      <c r="T645" s="26"/>
      <c r="U645" s="29">
        <v>129065</v>
      </c>
      <c r="V645" s="28" t="s">
        <v>226</v>
      </c>
      <c r="W645" s="33"/>
      <c r="X645" s="26"/>
      <c r="Y645" s="29">
        <v>130649</v>
      </c>
      <c r="Z645" s="28" t="s">
        <v>226</v>
      </c>
      <c r="AA645" s="33"/>
      <c r="AB645" s="26"/>
      <c r="AC645" s="27">
        <v>46</v>
      </c>
      <c r="AD645" s="28" t="s">
        <v>226</v>
      </c>
    </row>
    <row r="646" spans="1:30" x14ac:dyDescent="0.25">
      <c r="A646" s="17"/>
      <c r="B646" s="13"/>
      <c r="C646" s="13"/>
      <c r="D646" s="32"/>
      <c r="E646" s="32"/>
      <c r="F646" s="13"/>
      <c r="G646" s="13"/>
      <c r="H646" s="32"/>
      <c r="I646" s="32"/>
      <c r="J646" s="13"/>
      <c r="K646" s="13"/>
      <c r="L646" s="32"/>
      <c r="M646" s="32"/>
      <c r="N646" s="13"/>
      <c r="O646" s="13"/>
      <c r="P646" s="32"/>
      <c r="Q646" s="32"/>
      <c r="R646" s="13"/>
      <c r="S646" s="13"/>
      <c r="T646" s="32"/>
      <c r="U646" s="32"/>
      <c r="V646" s="13"/>
      <c r="W646" s="13"/>
      <c r="X646" s="32"/>
      <c r="Y646" s="32"/>
      <c r="Z646" s="13"/>
      <c r="AA646" s="13"/>
      <c r="AB646" s="32"/>
      <c r="AC646" s="32"/>
      <c r="AD646" s="13"/>
    </row>
    <row r="647" spans="1:30" ht="15.75" thickBot="1" x14ac:dyDescent="0.3">
      <c r="A647" s="17"/>
      <c r="B647" s="4" t="s">
        <v>138</v>
      </c>
      <c r="C647" s="41"/>
      <c r="D647" s="5" t="s">
        <v>238</v>
      </c>
      <c r="E647" s="30">
        <v>6602</v>
      </c>
      <c r="F647" t="s">
        <v>226</v>
      </c>
      <c r="G647" s="41"/>
      <c r="H647" s="5" t="s">
        <v>238</v>
      </c>
      <c r="I647" s="30">
        <v>3142</v>
      </c>
      <c r="J647" t="s">
        <v>226</v>
      </c>
      <c r="K647" s="41"/>
      <c r="L647" s="5" t="s">
        <v>238</v>
      </c>
      <c r="M647" s="30">
        <v>15123</v>
      </c>
      <c r="N647" t="s">
        <v>226</v>
      </c>
      <c r="O647" s="41"/>
      <c r="P647" s="5" t="s">
        <v>238</v>
      </c>
      <c r="Q647" s="30">
        <v>24867</v>
      </c>
      <c r="R647" t="s">
        <v>226</v>
      </c>
      <c r="S647" s="41"/>
      <c r="T647" s="5" t="s">
        <v>238</v>
      </c>
      <c r="U647" s="30">
        <v>2616836</v>
      </c>
      <c r="V647" t="s">
        <v>226</v>
      </c>
      <c r="W647" s="41"/>
      <c r="X647" s="5" t="s">
        <v>238</v>
      </c>
      <c r="Y647" s="30">
        <v>2641703</v>
      </c>
      <c r="Z647" t="s">
        <v>226</v>
      </c>
      <c r="AA647" s="41"/>
      <c r="AB647" s="5" t="s">
        <v>238</v>
      </c>
      <c r="AC647" s="30">
        <v>3108</v>
      </c>
      <c r="AD647" t="s">
        <v>226</v>
      </c>
    </row>
    <row r="648" spans="1:30" x14ac:dyDescent="0.25">
      <c r="A648" s="17"/>
      <c r="B648" s="13"/>
      <c r="C648" s="13"/>
      <c r="D648" s="32"/>
      <c r="E648" s="32"/>
      <c r="F648" s="13"/>
      <c r="G648" s="13"/>
      <c r="H648" s="32"/>
      <c r="I648" s="32"/>
      <c r="J648" s="13"/>
      <c r="K648" s="13"/>
      <c r="L648" s="32"/>
      <c r="M648" s="32"/>
      <c r="N648" s="13"/>
      <c r="O648" s="13"/>
      <c r="P648" s="32"/>
      <c r="Q648" s="32"/>
      <c r="R648" s="13"/>
      <c r="S648" s="13"/>
      <c r="T648" s="32"/>
      <c r="U648" s="32"/>
      <c r="V648" s="13"/>
      <c r="W648" s="13"/>
      <c r="X648" s="32"/>
      <c r="Y648" s="32"/>
      <c r="Z648" s="13"/>
      <c r="AA648" s="13"/>
      <c r="AB648" s="32"/>
      <c r="AC648" s="32"/>
      <c r="AD648" s="13"/>
    </row>
    <row r="649" spans="1:30" x14ac:dyDescent="0.25">
      <c r="A649" s="17"/>
      <c r="B649" s="40" t="s">
        <v>284</v>
      </c>
      <c r="C649" s="33"/>
      <c r="D649" s="26"/>
      <c r="E649" s="26"/>
      <c r="F649" s="26"/>
      <c r="G649" s="33"/>
      <c r="H649" s="26"/>
      <c r="I649" s="26"/>
      <c r="J649" s="26"/>
      <c r="K649" s="33"/>
      <c r="L649" s="26"/>
      <c r="M649" s="26"/>
      <c r="N649" s="26"/>
      <c r="O649" s="33"/>
      <c r="P649" s="26"/>
      <c r="Q649" s="26"/>
      <c r="R649" s="26"/>
      <c r="S649" s="33"/>
      <c r="T649" s="26"/>
      <c r="U649" s="26"/>
      <c r="V649" s="26"/>
      <c r="W649" s="33"/>
      <c r="X649" s="26"/>
      <c r="Y649" s="26"/>
      <c r="Z649" s="26"/>
      <c r="AA649" s="33"/>
      <c r="AB649" s="26"/>
      <c r="AC649" s="26"/>
      <c r="AD649" s="26"/>
    </row>
    <row r="650" spans="1:30" x14ac:dyDescent="0.25">
      <c r="A650" s="17"/>
      <c r="B650" s="3" t="s">
        <v>276</v>
      </c>
      <c r="C650" s="41"/>
      <c r="D650" s="5" t="s">
        <v>238</v>
      </c>
      <c r="E650" s="31" t="s">
        <v>239</v>
      </c>
      <c r="F650" t="s">
        <v>226</v>
      </c>
      <c r="G650" s="41"/>
      <c r="H650" s="5" t="s">
        <v>238</v>
      </c>
      <c r="I650" s="31" t="s">
        <v>239</v>
      </c>
      <c r="J650" t="s">
        <v>226</v>
      </c>
      <c r="K650" s="41"/>
      <c r="L650" s="5" t="s">
        <v>238</v>
      </c>
      <c r="M650" s="31" t="s">
        <v>239</v>
      </c>
      <c r="N650" t="s">
        <v>226</v>
      </c>
      <c r="O650" s="41"/>
      <c r="P650" s="5" t="s">
        <v>238</v>
      </c>
      <c r="Q650" s="31" t="s">
        <v>239</v>
      </c>
      <c r="R650" t="s">
        <v>226</v>
      </c>
      <c r="S650" s="41"/>
      <c r="T650" s="5" t="s">
        <v>238</v>
      </c>
      <c r="U650" s="30">
        <v>24340</v>
      </c>
      <c r="V650" t="s">
        <v>226</v>
      </c>
      <c r="W650" s="41"/>
      <c r="X650" s="5" t="s">
        <v>238</v>
      </c>
      <c r="Y650" s="30">
        <v>24340</v>
      </c>
      <c r="Z650" t="s">
        <v>226</v>
      </c>
      <c r="AA650" s="41"/>
      <c r="AB650" s="5" t="s">
        <v>238</v>
      </c>
      <c r="AC650" s="31" t="s">
        <v>239</v>
      </c>
      <c r="AD650" t="s">
        <v>226</v>
      </c>
    </row>
    <row r="651" spans="1:30" x14ac:dyDescent="0.25">
      <c r="A651" s="17"/>
      <c r="B651" s="25" t="s">
        <v>277</v>
      </c>
      <c r="C651" s="33"/>
      <c r="D651" s="26"/>
      <c r="E651" s="27" t="s">
        <v>239</v>
      </c>
      <c r="F651" s="28" t="s">
        <v>226</v>
      </c>
      <c r="G651" s="33"/>
      <c r="H651" s="26"/>
      <c r="I651" s="27" t="s">
        <v>239</v>
      </c>
      <c r="J651" s="28" t="s">
        <v>226</v>
      </c>
      <c r="K651" s="33"/>
      <c r="L651" s="26"/>
      <c r="M651" s="29">
        <v>2624</v>
      </c>
      <c r="N651" s="28" t="s">
        <v>226</v>
      </c>
      <c r="O651" s="33"/>
      <c r="P651" s="26"/>
      <c r="Q651" s="29">
        <v>2624</v>
      </c>
      <c r="R651" s="28" t="s">
        <v>226</v>
      </c>
      <c r="S651" s="33"/>
      <c r="T651" s="26"/>
      <c r="U651" s="29">
        <v>20573</v>
      </c>
      <c r="V651" s="28" t="s">
        <v>226</v>
      </c>
      <c r="W651" s="33"/>
      <c r="X651" s="26"/>
      <c r="Y651" s="29">
        <v>23197</v>
      </c>
      <c r="Z651" s="28" t="s">
        <v>226</v>
      </c>
      <c r="AA651" s="33"/>
      <c r="AB651" s="26"/>
      <c r="AC651" s="27" t="s">
        <v>239</v>
      </c>
      <c r="AD651" s="28" t="s">
        <v>226</v>
      </c>
    </row>
    <row r="652" spans="1:30" x14ac:dyDescent="0.25">
      <c r="A652" s="17"/>
      <c r="B652" s="3" t="s">
        <v>278</v>
      </c>
      <c r="C652" s="41"/>
      <c r="D652" s="5"/>
      <c r="E652" s="31" t="s">
        <v>239</v>
      </c>
      <c r="F652" t="s">
        <v>226</v>
      </c>
      <c r="G652" s="41"/>
      <c r="H652" s="5"/>
      <c r="I652" s="31" t="s">
        <v>239</v>
      </c>
      <c r="J652" t="s">
        <v>226</v>
      </c>
      <c r="K652" s="41"/>
      <c r="L652" s="5"/>
      <c r="M652" s="31">
        <v>675</v>
      </c>
      <c r="N652" t="s">
        <v>226</v>
      </c>
      <c r="O652" s="41"/>
      <c r="P652" s="5"/>
      <c r="Q652" s="31">
        <v>675</v>
      </c>
      <c r="R652" t="s">
        <v>226</v>
      </c>
      <c r="S652" s="41"/>
      <c r="T652" s="5"/>
      <c r="U652" s="30">
        <v>59605</v>
      </c>
      <c r="V652" t="s">
        <v>226</v>
      </c>
      <c r="W652" s="41"/>
      <c r="X652" s="5"/>
      <c r="Y652" s="30">
        <v>60280</v>
      </c>
      <c r="Z652" t="s">
        <v>226</v>
      </c>
      <c r="AA652" s="41"/>
      <c r="AB652" s="5"/>
      <c r="AC652" s="31" t="s">
        <v>239</v>
      </c>
      <c r="AD652" t="s">
        <v>226</v>
      </c>
    </row>
    <row r="653" spans="1:30" x14ac:dyDescent="0.25">
      <c r="A653" s="17"/>
      <c r="B653" s="25" t="s">
        <v>279</v>
      </c>
      <c r="C653" s="33"/>
      <c r="D653" s="26"/>
      <c r="E653" s="27" t="s">
        <v>239</v>
      </c>
      <c r="F653" s="28" t="s">
        <v>226</v>
      </c>
      <c r="G653" s="33"/>
      <c r="H653" s="26"/>
      <c r="I653" s="27" t="s">
        <v>239</v>
      </c>
      <c r="J653" s="28" t="s">
        <v>226</v>
      </c>
      <c r="K653" s="33"/>
      <c r="L653" s="26"/>
      <c r="M653" s="27">
        <v>667</v>
      </c>
      <c r="N653" s="28" t="s">
        <v>226</v>
      </c>
      <c r="O653" s="33"/>
      <c r="P653" s="26"/>
      <c r="Q653" s="27">
        <v>667</v>
      </c>
      <c r="R653" s="28" t="s">
        <v>226</v>
      </c>
      <c r="S653" s="33"/>
      <c r="T653" s="26"/>
      <c r="U653" s="29">
        <v>222827</v>
      </c>
      <c r="V653" s="28" t="s">
        <v>226</v>
      </c>
      <c r="W653" s="33"/>
      <c r="X653" s="26"/>
      <c r="Y653" s="29">
        <v>223494</v>
      </c>
      <c r="Z653" s="28" t="s">
        <v>226</v>
      </c>
      <c r="AA653" s="33"/>
      <c r="AB653" s="26"/>
      <c r="AC653" s="27" t="s">
        <v>239</v>
      </c>
      <c r="AD653" s="28" t="s">
        <v>226</v>
      </c>
    </row>
    <row r="654" spans="1:30" ht="15.75" thickBot="1" x14ac:dyDescent="0.3">
      <c r="A654" s="17"/>
      <c r="B654" s="3" t="s">
        <v>280</v>
      </c>
      <c r="C654" s="41"/>
      <c r="D654" s="5"/>
      <c r="E654" s="31">
        <v>5</v>
      </c>
      <c r="F654" t="s">
        <v>226</v>
      </c>
      <c r="G654" s="41"/>
      <c r="H654" s="5"/>
      <c r="I654" s="31">
        <v>2</v>
      </c>
      <c r="J654" t="s">
        <v>226</v>
      </c>
      <c r="K654" s="41"/>
      <c r="L654" s="5"/>
      <c r="M654" s="31">
        <v>322</v>
      </c>
      <c r="N654" t="s">
        <v>226</v>
      </c>
      <c r="O654" s="41"/>
      <c r="P654" s="5"/>
      <c r="Q654" s="31">
        <v>329</v>
      </c>
      <c r="R654" t="s">
        <v>226</v>
      </c>
      <c r="S654" s="41"/>
      <c r="T654" s="5"/>
      <c r="U654" s="30">
        <v>60362</v>
      </c>
      <c r="V654" t="s">
        <v>226</v>
      </c>
      <c r="W654" s="41"/>
      <c r="X654" s="5"/>
      <c r="Y654" s="30">
        <v>60691</v>
      </c>
      <c r="Z654" t="s">
        <v>226</v>
      </c>
      <c r="AA654" s="41"/>
      <c r="AB654" s="5"/>
      <c r="AC654" s="31" t="s">
        <v>239</v>
      </c>
      <c r="AD654" t="s">
        <v>226</v>
      </c>
    </row>
    <row r="655" spans="1:30" x14ac:dyDescent="0.25">
      <c r="A655" s="17"/>
      <c r="B655" s="13"/>
      <c r="C655" s="13"/>
      <c r="D655" s="32"/>
      <c r="E655" s="32"/>
      <c r="F655" s="13"/>
      <c r="G655" s="13"/>
      <c r="H655" s="32"/>
      <c r="I655" s="32"/>
      <c r="J655" s="13"/>
      <c r="K655" s="13"/>
      <c r="L655" s="32"/>
      <c r="M655" s="32"/>
      <c r="N655" s="13"/>
      <c r="O655" s="13"/>
      <c r="P655" s="32"/>
      <c r="Q655" s="32"/>
      <c r="R655" s="13"/>
      <c r="S655" s="13"/>
      <c r="T655" s="32"/>
      <c r="U655" s="32"/>
      <c r="V655" s="13"/>
      <c r="W655" s="13"/>
      <c r="X655" s="32"/>
      <c r="Y655" s="32"/>
      <c r="Z655" s="13"/>
      <c r="AA655" s="13"/>
      <c r="AB655" s="32"/>
      <c r="AC655" s="32"/>
      <c r="AD655" s="13"/>
    </row>
    <row r="656" spans="1:30" ht="15.75" thickBot="1" x14ac:dyDescent="0.3">
      <c r="A656" s="17"/>
      <c r="B656" s="40" t="s">
        <v>138</v>
      </c>
      <c r="C656" s="33"/>
      <c r="D656" s="26" t="s">
        <v>238</v>
      </c>
      <c r="E656" s="27">
        <v>5</v>
      </c>
      <c r="F656" s="28" t="s">
        <v>226</v>
      </c>
      <c r="G656" s="33"/>
      <c r="H656" s="26" t="s">
        <v>238</v>
      </c>
      <c r="I656" s="27">
        <v>2</v>
      </c>
      <c r="J656" s="28" t="s">
        <v>226</v>
      </c>
      <c r="K656" s="33"/>
      <c r="L656" s="26" t="s">
        <v>238</v>
      </c>
      <c r="M656" s="29">
        <v>4288</v>
      </c>
      <c r="N656" s="28" t="s">
        <v>226</v>
      </c>
      <c r="O656" s="33"/>
      <c r="P656" s="26" t="s">
        <v>238</v>
      </c>
      <c r="Q656" s="29">
        <v>4295</v>
      </c>
      <c r="R656" s="28" t="s">
        <v>226</v>
      </c>
      <c r="S656" s="33"/>
      <c r="T656" s="26" t="s">
        <v>238</v>
      </c>
      <c r="U656" s="29">
        <v>387707</v>
      </c>
      <c r="V656" s="28" t="s">
        <v>226</v>
      </c>
      <c r="W656" s="33"/>
      <c r="X656" s="26" t="s">
        <v>238</v>
      </c>
      <c r="Y656" s="29">
        <v>392002</v>
      </c>
      <c r="Z656" s="28" t="s">
        <v>226</v>
      </c>
      <c r="AA656" s="33"/>
      <c r="AB656" s="26" t="s">
        <v>238</v>
      </c>
      <c r="AC656" s="27" t="s">
        <v>239</v>
      </c>
      <c r="AD656" s="28" t="s">
        <v>226</v>
      </c>
    </row>
    <row r="657" spans="1:34" x14ac:dyDescent="0.25">
      <c r="A657" s="17"/>
      <c r="B657" s="13"/>
      <c r="C657" s="13"/>
      <c r="D657" s="32"/>
      <c r="E657" s="32"/>
      <c r="F657" s="13"/>
      <c r="G657" s="13"/>
      <c r="H657" s="32"/>
      <c r="I657" s="32"/>
      <c r="J657" s="13"/>
      <c r="K657" s="13"/>
      <c r="L657" s="32"/>
      <c r="M657" s="32"/>
      <c r="N657" s="13"/>
      <c r="O657" s="13"/>
      <c r="P657" s="32"/>
      <c r="Q657" s="32"/>
      <c r="R657" s="13"/>
      <c r="S657" s="13"/>
      <c r="T657" s="32"/>
      <c r="U657" s="32"/>
      <c r="V657" s="13"/>
      <c r="W657" s="13"/>
      <c r="X657" s="32"/>
      <c r="Y657" s="32"/>
      <c r="Z657" s="13"/>
      <c r="AA657" s="13"/>
      <c r="AB657" s="32"/>
      <c r="AC657" s="32"/>
      <c r="AD657" s="13"/>
    </row>
    <row r="658" spans="1:34" x14ac:dyDescent="0.25">
      <c r="A658" s="17"/>
      <c r="B658" s="4" t="s">
        <v>286</v>
      </c>
      <c r="C658" s="41"/>
      <c r="D658" s="5"/>
      <c r="E658" s="5"/>
      <c r="F658" s="5"/>
      <c r="G658" s="41"/>
      <c r="H658" s="5"/>
      <c r="I658" s="5"/>
      <c r="J658" s="5"/>
      <c r="K658" s="41"/>
      <c r="L658" s="5"/>
      <c r="M658" s="5"/>
      <c r="N658" s="5"/>
      <c r="O658" s="41"/>
      <c r="P658" s="5"/>
      <c r="Q658" s="5"/>
      <c r="R658" s="5"/>
      <c r="S658" s="41"/>
      <c r="T658" s="5"/>
      <c r="U658" s="5"/>
      <c r="V658" s="5"/>
      <c r="W658" s="41"/>
      <c r="X658" s="5"/>
      <c r="Y658" s="5"/>
      <c r="Z658" s="5"/>
      <c r="AA658" s="41"/>
      <c r="AB658" s="5"/>
      <c r="AC658" s="5"/>
      <c r="AD658" s="5"/>
    </row>
    <row r="659" spans="1:34" x14ac:dyDescent="0.25">
      <c r="A659" s="17"/>
      <c r="B659" s="25" t="s">
        <v>276</v>
      </c>
      <c r="C659" s="33"/>
      <c r="D659" s="26" t="s">
        <v>238</v>
      </c>
      <c r="E659" s="29">
        <v>8955</v>
      </c>
      <c r="F659" s="28" t="s">
        <v>226</v>
      </c>
      <c r="G659" s="33"/>
      <c r="H659" s="26" t="s">
        <v>238</v>
      </c>
      <c r="I659" s="29">
        <v>3305</v>
      </c>
      <c r="J659" s="28" t="s">
        <v>226</v>
      </c>
      <c r="K659" s="33"/>
      <c r="L659" s="26" t="s">
        <v>238</v>
      </c>
      <c r="M659" s="29">
        <v>11011</v>
      </c>
      <c r="N659" s="28" t="s">
        <v>226</v>
      </c>
      <c r="O659" s="33"/>
      <c r="P659" s="26" t="s">
        <v>238</v>
      </c>
      <c r="Q659" s="29">
        <v>23271</v>
      </c>
      <c r="R659" s="28" t="s">
        <v>226</v>
      </c>
      <c r="S659" s="33"/>
      <c r="T659" s="26" t="s">
        <v>238</v>
      </c>
      <c r="U659" s="29">
        <v>4602044</v>
      </c>
      <c r="V659" s="28" t="s">
        <v>226</v>
      </c>
      <c r="W659" s="33"/>
      <c r="X659" s="26" t="s">
        <v>238</v>
      </c>
      <c r="Y659" s="29">
        <v>4625315</v>
      </c>
      <c r="Z659" s="28" t="s">
        <v>226</v>
      </c>
      <c r="AA659" s="33"/>
      <c r="AB659" s="26" t="s">
        <v>238</v>
      </c>
      <c r="AC659" s="29">
        <v>1968</v>
      </c>
      <c r="AD659" s="28" t="s">
        <v>226</v>
      </c>
    </row>
    <row r="660" spans="1:34" x14ac:dyDescent="0.25">
      <c r="A660" s="17"/>
      <c r="B660" s="3" t="s">
        <v>277</v>
      </c>
      <c r="C660" s="41"/>
      <c r="D660" s="5"/>
      <c r="E660" s="30">
        <v>3564</v>
      </c>
      <c r="F660" t="s">
        <v>226</v>
      </c>
      <c r="G660" s="41"/>
      <c r="H660" s="5"/>
      <c r="I660" s="30">
        <v>3028</v>
      </c>
      <c r="J660" t="s">
        <v>226</v>
      </c>
      <c r="K660" s="41"/>
      <c r="L660" s="5"/>
      <c r="M660" s="30">
        <v>21297</v>
      </c>
      <c r="N660" t="s">
        <v>226</v>
      </c>
      <c r="O660" s="41"/>
      <c r="P660" s="5"/>
      <c r="Q660" s="30">
        <v>27889</v>
      </c>
      <c r="R660" t="s">
        <v>226</v>
      </c>
      <c r="S660" s="41"/>
      <c r="T660" s="5"/>
      <c r="U660" s="30">
        <v>892519</v>
      </c>
      <c r="V660" t="s">
        <v>226</v>
      </c>
      <c r="W660" s="41"/>
      <c r="X660" s="5"/>
      <c r="Y660" s="30">
        <v>920408</v>
      </c>
      <c r="Z660" t="s">
        <v>226</v>
      </c>
      <c r="AA660" s="41"/>
      <c r="AB660" s="5"/>
      <c r="AC660" s="30">
        <v>8239</v>
      </c>
      <c r="AD660" t="s">
        <v>226</v>
      </c>
    </row>
    <row r="661" spans="1:34" x14ac:dyDescent="0.25">
      <c r="A661" s="17"/>
      <c r="B661" s="25" t="s">
        <v>278</v>
      </c>
      <c r="C661" s="33"/>
      <c r="D661" s="26"/>
      <c r="E661" s="29">
        <v>14301</v>
      </c>
      <c r="F661" s="28" t="s">
        <v>226</v>
      </c>
      <c r="G661" s="33"/>
      <c r="H661" s="26"/>
      <c r="I661" s="29">
        <v>2918</v>
      </c>
      <c r="J661" s="28" t="s">
        <v>226</v>
      </c>
      <c r="K661" s="33"/>
      <c r="L661" s="26"/>
      <c r="M661" s="29">
        <v>22821</v>
      </c>
      <c r="N661" s="28" t="s">
        <v>226</v>
      </c>
      <c r="O661" s="33"/>
      <c r="P661" s="26"/>
      <c r="Q661" s="29">
        <v>40040</v>
      </c>
      <c r="R661" s="28" t="s">
        <v>226</v>
      </c>
      <c r="S661" s="33"/>
      <c r="T661" s="26"/>
      <c r="U661" s="29">
        <v>2874929</v>
      </c>
      <c r="V661" s="28" t="s">
        <v>226</v>
      </c>
      <c r="W661" s="33"/>
      <c r="X661" s="26"/>
      <c r="Y661" s="29">
        <v>2914969</v>
      </c>
      <c r="Z661" s="28" t="s">
        <v>226</v>
      </c>
      <c r="AA661" s="33"/>
      <c r="AB661" s="26"/>
      <c r="AC661" s="29">
        <v>3615</v>
      </c>
      <c r="AD661" s="28" t="s">
        <v>226</v>
      </c>
    </row>
    <row r="662" spans="1:34" x14ac:dyDescent="0.25">
      <c r="A662" s="17"/>
      <c r="B662" s="3" t="s">
        <v>279</v>
      </c>
      <c r="C662" s="41"/>
      <c r="D662" s="5"/>
      <c r="E662" s="31">
        <v>818</v>
      </c>
      <c r="F662" t="s">
        <v>226</v>
      </c>
      <c r="G662" s="41"/>
      <c r="H662" s="5"/>
      <c r="I662" s="30">
        <v>3454</v>
      </c>
      <c r="J662" t="s">
        <v>226</v>
      </c>
      <c r="K662" s="41"/>
      <c r="L662" s="5"/>
      <c r="M662" s="30">
        <v>11022</v>
      </c>
      <c r="N662" t="s">
        <v>226</v>
      </c>
      <c r="O662" s="41"/>
      <c r="P662" s="5"/>
      <c r="Q662" s="30">
        <v>15294</v>
      </c>
      <c r="R662" t="s">
        <v>226</v>
      </c>
      <c r="S662" s="41"/>
      <c r="T662" s="5"/>
      <c r="U662" s="30">
        <v>1679903</v>
      </c>
      <c r="V662" t="s">
        <v>226</v>
      </c>
      <c r="W662" s="41"/>
      <c r="X662" s="5"/>
      <c r="Y662" s="30">
        <v>1695197</v>
      </c>
      <c r="Z662" t="s">
        <v>226</v>
      </c>
      <c r="AA662" s="41"/>
      <c r="AB662" s="5"/>
      <c r="AC662" s="31" t="s">
        <v>239</v>
      </c>
      <c r="AD662" t="s">
        <v>226</v>
      </c>
    </row>
    <row r="663" spans="1:34" ht="15.75" thickBot="1" x14ac:dyDescent="0.3">
      <c r="A663" s="17"/>
      <c r="B663" s="25" t="s">
        <v>280</v>
      </c>
      <c r="C663" s="33"/>
      <c r="D663" s="26"/>
      <c r="E663" s="29">
        <v>5372</v>
      </c>
      <c r="F663" s="28" t="s">
        <v>226</v>
      </c>
      <c r="G663" s="33"/>
      <c r="H663" s="26"/>
      <c r="I663" s="29">
        <v>2398</v>
      </c>
      <c r="J663" s="28" t="s">
        <v>226</v>
      </c>
      <c r="K663" s="33"/>
      <c r="L663" s="26"/>
      <c r="M663" s="29">
        <v>5041</v>
      </c>
      <c r="N663" s="28" t="s">
        <v>226</v>
      </c>
      <c r="O663" s="33"/>
      <c r="P663" s="26"/>
      <c r="Q663" s="29">
        <v>12811</v>
      </c>
      <c r="R663" s="28" t="s">
        <v>226</v>
      </c>
      <c r="S663" s="33"/>
      <c r="T663" s="26"/>
      <c r="U663" s="29">
        <v>1565772</v>
      </c>
      <c r="V663" s="28" t="s">
        <v>226</v>
      </c>
      <c r="W663" s="33"/>
      <c r="X663" s="26"/>
      <c r="Y663" s="29">
        <v>1578583</v>
      </c>
      <c r="Z663" s="28" t="s">
        <v>226</v>
      </c>
      <c r="AA663" s="33"/>
      <c r="AB663" s="26"/>
      <c r="AC663" s="29">
        <v>1798</v>
      </c>
      <c r="AD663" s="28" t="s">
        <v>226</v>
      </c>
    </row>
    <row r="664" spans="1:34" x14ac:dyDescent="0.25">
      <c r="A664" s="17"/>
      <c r="B664" s="13"/>
      <c r="C664" s="13"/>
      <c r="D664" s="32"/>
      <c r="E664" s="32"/>
      <c r="F664" s="13"/>
      <c r="G664" s="13"/>
      <c r="H664" s="32"/>
      <c r="I664" s="32"/>
      <c r="J664" s="13"/>
      <c r="K664" s="13"/>
      <c r="L664" s="32"/>
      <c r="M664" s="32"/>
      <c r="N664" s="13"/>
      <c r="O664" s="13"/>
      <c r="P664" s="32"/>
      <c r="Q664" s="32"/>
      <c r="R664" s="13"/>
      <c r="S664" s="13"/>
      <c r="T664" s="32"/>
      <c r="U664" s="32"/>
      <c r="V664" s="13"/>
      <c r="W664" s="13"/>
      <c r="X664" s="32"/>
      <c r="Y664" s="32"/>
      <c r="Z664" s="13"/>
      <c r="AA664" s="13"/>
      <c r="AB664" s="32"/>
      <c r="AC664" s="32"/>
      <c r="AD664" s="13"/>
    </row>
    <row r="665" spans="1:34" ht="15.75" thickBot="1" x14ac:dyDescent="0.3">
      <c r="A665" s="17"/>
      <c r="B665" s="4" t="s">
        <v>138</v>
      </c>
      <c r="C665" s="41"/>
      <c r="D665" s="5" t="s">
        <v>238</v>
      </c>
      <c r="E665" s="30">
        <v>33010</v>
      </c>
      <c r="F665" t="s">
        <v>226</v>
      </c>
      <c r="G665" s="41"/>
      <c r="H665" s="5" t="s">
        <v>238</v>
      </c>
      <c r="I665" s="30">
        <v>15103</v>
      </c>
      <c r="J665" t="s">
        <v>226</v>
      </c>
      <c r="K665" s="41"/>
      <c r="L665" s="5" t="s">
        <v>238</v>
      </c>
      <c r="M665" s="30">
        <v>71192</v>
      </c>
      <c r="N665" t="s">
        <v>226</v>
      </c>
      <c r="O665" s="41"/>
      <c r="P665" s="5" t="s">
        <v>238</v>
      </c>
      <c r="Q665" s="30">
        <v>119305</v>
      </c>
      <c r="R665" t="s">
        <v>226</v>
      </c>
      <c r="S665" s="41"/>
      <c r="T665" s="5" t="s">
        <v>238</v>
      </c>
      <c r="U665" s="30">
        <v>11615167</v>
      </c>
      <c r="V665" t="s">
        <v>226</v>
      </c>
      <c r="W665" s="41"/>
      <c r="X665" s="5" t="s">
        <v>238</v>
      </c>
      <c r="Y665" s="30">
        <v>11734472</v>
      </c>
      <c r="Z665" t="s">
        <v>226</v>
      </c>
      <c r="AA665" s="41"/>
      <c r="AB665" s="5" t="s">
        <v>238</v>
      </c>
      <c r="AC665" s="30">
        <v>15620</v>
      </c>
      <c r="AD665" t="s">
        <v>226</v>
      </c>
    </row>
    <row r="666" spans="1:34" ht="15.75" thickTop="1" x14ac:dyDescent="0.25">
      <c r="A666" s="17"/>
      <c r="B666" s="13"/>
      <c r="C666" s="13"/>
      <c r="D666" s="34"/>
      <c r="E666" s="34"/>
      <c r="F666" s="13"/>
      <c r="G666" s="13"/>
      <c r="H666" s="34"/>
      <c r="I666" s="34"/>
      <c r="J666" s="13"/>
      <c r="K666" s="13"/>
      <c r="L666" s="34"/>
      <c r="M666" s="34"/>
      <c r="N666" s="13"/>
      <c r="O666" s="13"/>
      <c r="P666" s="34"/>
      <c r="Q666" s="34"/>
      <c r="R666" s="13"/>
      <c r="S666" s="13"/>
      <c r="T666" s="34"/>
      <c r="U666" s="34"/>
      <c r="V666" s="13"/>
      <c r="W666" s="13"/>
      <c r="X666" s="34"/>
      <c r="Y666" s="34"/>
      <c r="Z666" s="13"/>
      <c r="AA666" s="13"/>
      <c r="AB666" s="34"/>
      <c r="AC666" s="34"/>
      <c r="AD666" s="13"/>
    </row>
    <row r="667" spans="1:34" x14ac:dyDescent="0.25">
      <c r="A667" s="17"/>
      <c r="B667" s="20"/>
      <c r="C667" s="20"/>
      <c r="D667" s="20"/>
      <c r="E667" s="20"/>
      <c r="F667" s="20"/>
      <c r="G667" s="20"/>
      <c r="H667" s="20"/>
      <c r="I667" s="20"/>
      <c r="J667" s="20"/>
      <c r="K667" s="20"/>
      <c r="L667" s="20"/>
      <c r="M667" s="20"/>
      <c r="N667" s="20"/>
      <c r="O667" s="20"/>
      <c r="P667" s="20"/>
      <c r="Q667" s="20"/>
      <c r="R667" s="20"/>
      <c r="S667" s="20"/>
      <c r="T667" s="20"/>
      <c r="U667" s="20"/>
      <c r="V667" s="20"/>
      <c r="W667" s="20"/>
      <c r="X667" s="20"/>
      <c r="Y667" s="20"/>
      <c r="Z667" s="20"/>
      <c r="AA667" s="20"/>
      <c r="AB667" s="20"/>
      <c r="AC667" s="20"/>
      <c r="AD667" s="20"/>
      <c r="AE667" s="20"/>
      <c r="AF667" s="20"/>
      <c r="AG667" s="20"/>
      <c r="AH667" s="20"/>
    </row>
    <row r="668" spans="1:34" x14ac:dyDescent="0.25">
      <c r="A668" s="17"/>
      <c r="B668" s="16"/>
      <c r="C668" s="16"/>
      <c r="D668" s="16"/>
      <c r="E668" s="16"/>
      <c r="F668" s="16"/>
      <c r="G668" s="16"/>
      <c r="H668" s="16"/>
      <c r="I668" s="16"/>
      <c r="J668" s="16"/>
      <c r="K668" s="16"/>
      <c r="L668" s="16"/>
      <c r="M668" s="16"/>
      <c r="N668" s="16"/>
      <c r="O668" s="16"/>
      <c r="P668" s="16"/>
      <c r="Q668" s="16"/>
      <c r="R668" s="16"/>
      <c r="S668" s="16"/>
      <c r="T668" s="16"/>
      <c r="U668" s="16"/>
      <c r="V668" s="16"/>
      <c r="W668" s="16"/>
      <c r="X668" s="16"/>
      <c r="Y668" s="16"/>
      <c r="Z668" s="16"/>
      <c r="AA668" s="16"/>
      <c r="AB668" s="16"/>
      <c r="AC668" s="16"/>
      <c r="AD668" s="16"/>
      <c r="AE668" s="16"/>
      <c r="AF668" s="16"/>
      <c r="AG668" s="16"/>
      <c r="AH668" s="16"/>
    </row>
    <row r="669" spans="1:34" x14ac:dyDescent="0.25">
      <c r="A669" s="17"/>
      <c r="B669" s="5"/>
      <c r="C669" s="5"/>
      <c r="D669" s="5"/>
      <c r="E669" s="5"/>
      <c r="F669" s="5"/>
      <c r="G669" s="5"/>
      <c r="H669" s="5"/>
      <c r="I669" s="5"/>
      <c r="J669" s="5"/>
      <c r="K669" s="5"/>
      <c r="L669" s="5"/>
      <c r="M669" s="5"/>
      <c r="N669" s="5"/>
      <c r="O669" s="5"/>
      <c r="P669" s="5"/>
      <c r="Q669" s="5"/>
      <c r="R669" s="5"/>
      <c r="S669" s="5"/>
      <c r="T669" s="5"/>
      <c r="U669" s="5"/>
      <c r="V669" s="5"/>
      <c r="W669" s="5"/>
      <c r="X669" s="5"/>
      <c r="Y669" s="5"/>
      <c r="Z669" s="5"/>
      <c r="AA669" s="5"/>
      <c r="AB669" s="5"/>
      <c r="AC669" s="5"/>
      <c r="AD669" s="5"/>
    </row>
    <row r="670" spans="1:34" ht="15" customHeight="1" x14ac:dyDescent="0.25">
      <c r="A670" s="17"/>
      <c r="B670" s="5"/>
      <c r="C670" s="5" t="s">
        <v>226</v>
      </c>
      <c r="D670" s="16"/>
      <c r="E670" s="16"/>
      <c r="F670" s="5"/>
      <c r="G670" s="5" t="s">
        <v>226</v>
      </c>
      <c r="H670" s="16"/>
      <c r="I670" s="16"/>
      <c r="J670" s="5"/>
      <c r="K670" s="5" t="s">
        <v>226</v>
      </c>
      <c r="L670" s="16"/>
      <c r="M670" s="16"/>
      <c r="N670" s="5"/>
      <c r="O670" s="5" t="s">
        <v>226</v>
      </c>
      <c r="P670" s="16"/>
      <c r="Q670" s="16"/>
      <c r="R670" s="5"/>
      <c r="S670" s="5" t="s">
        <v>226</v>
      </c>
      <c r="T670" s="16"/>
      <c r="U670" s="16"/>
      <c r="V670" s="5"/>
      <c r="W670" s="5" t="s">
        <v>226</v>
      </c>
      <c r="X670" s="16"/>
      <c r="Y670" s="16"/>
      <c r="Z670" s="5"/>
      <c r="AA670" s="5" t="s">
        <v>226</v>
      </c>
      <c r="AB670" s="37" t="s">
        <v>389</v>
      </c>
      <c r="AC670" s="37"/>
      <c r="AD670" s="5"/>
    </row>
    <row r="671" spans="1:34" ht="15" customHeight="1" x14ac:dyDescent="0.25">
      <c r="A671" s="17"/>
      <c r="B671" s="5"/>
      <c r="C671" s="5" t="s">
        <v>226</v>
      </c>
      <c r="D671" s="16"/>
      <c r="E671" s="16"/>
      <c r="F671" s="5"/>
      <c r="G671" s="5" t="s">
        <v>226</v>
      </c>
      <c r="H671" s="16"/>
      <c r="I671" s="16"/>
      <c r="J671" s="5"/>
      <c r="K671" s="5" t="s">
        <v>226</v>
      </c>
      <c r="L671" s="37" t="s">
        <v>411</v>
      </c>
      <c r="M671" s="37"/>
      <c r="N671" s="5"/>
      <c r="O671" s="5" t="s">
        <v>226</v>
      </c>
      <c r="P671" s="16"/>
      <c r="Q671" s="16"/>
      <c r="R671" s="5"/>
      <c r="S671" s="5" t="s">
        <v>226</v>
      </c>
      <c r="T671" s="16"/>
      <c r="U671" s="16"/>
      <c r="V671" s="5"/>
      <c r="W671" s="5" t="s">
        <v>226</v>
      </c>
      <c r="X671" s="16"/>
      <c r="Y671" s="16"/>
      <c r="Z671" s="5"/>
      <c r="AA671" s="5" t="s">
        <v>226</v>
      </c>
      <c r="AB671" s="37" t="s">
        <v>412</v>
      </c>
      <c r="AC671" s="37"/>
      <c r="AD671" s="5"/>
    </row>
    <row r="672" spans="1:34" ht="15" customHeight="1" x14ac:dyDescent="0.25">
      <c r="A672" s="17"/>
      <c r="B672" s="5"/>
      <c r="C672" s="5" t="s">
        <v>226</v>
      </c>
      <c r="D672" s="48" t="s">
        <v>413</v>
      </c>
      <c r="E672" s="48"/>
      <c r="F672" s="5"/>
      <c r="G672" s="5" t="s">
        <v>226</v>
      </c>
      <c r="H672" s="48" t="s">
        <v>414</v>
      </c>
      <c r="I672" s="48"/>
      <c r="J672" s="5"/>
      <c r="K672" s="5" t="s">
        <v>226</v>
      </c>
      <c r="L672" s="37" t="s">
        <v>415</v>
      </c>
      <c r="M672" s="37"/>
      <c r="N672" s="5"/>
      <c r="O672" s="5" t="s">
        <v>226</v>
      </c>
      <c r="P672" s="37" t="s">
        <v>138</v>
      </c>
      <c r="Q672" s="37"/>
      <c r="R672" s="5"/>
      <c r="S672" s="5" t="s">
        <v>226</v>
      </c>
      <c r="T672" s="16"/>
      <c r="U672" s="16"/>
      <c r="V672" s="5"/>
      <c r="W672" s="5" t="s">
        <v>226</v>
      </c>
      <c r="X672" s="37" t="s">
        <v>138</v>
      </c>
      <c r="Y672" s="37"/>
      <c r="Z672" s="5"/>
      <c r="AA672" s="5" t="s">
        <v>226</v>
      </c>
      <c r="AB672" s="37" t="s">
        <v>416</v>
      </c>
      <c r="AC672" s="37"/>
      <c r="AD672" s="5"/>
    </row>
    <row r="673" spans="1:30" ht="15.75" thickBot="1" x14ac:dyDescent="0.3">
      <c r="A673" s="17"/>
      <c r="B673" s="2" t="s">
        <v>228</v>
      </c>
      <c r="C673" s="5" t="s">
        <v>226</v>
      </c>
      <c r="D673" s="35" t="s">
        <v>417</v>
      </c>
      <c r="E673" s="35"/>
      <c r="F673" s="5"/>
      <c r="G673" s="5" t="s">
        <v>226</v>
      </c>
      <c r="H673" s="35" t="s">
        <v>417</v>
      </c>
      <c r="I673" s="35"/>
      <c r="J673" s="5"/>
      <c r="K673" s="5" t="s">
        <v>226</v>
      </c>
      <c r="L673" s="35" t="s">
        <v>417</v>
      </c>
      <c r="M673" s="35"/>
      <c r="N673" s="5"/>
      <c r="O673" s="5" t="s">
        <v>226</v>
      </c>
      <c r="P673" s="35" t="s">
        <v>417</v>
      </c>
      <c r="Q673" s="35"/>
      <c r="R673" s="5"/>
      <c r="S673" s="5" t="s">
        <v>226</v>
      </c>
      <c r="T673" s="35" t="s">
        <v>418</v>
      </c>
      <c r="U673" s="35"/>
      <c r="V673" s="5"/>
      <c r="W673" s="5" t="s">
        <v>226</v>
      </c>
      <c r="X673" s="35" t="s">
        <v>36</v>
      </c>
      <c r="Y673" s="35"/>
      <c r="Z673" s="5"/>
      <c r="AA673" s="5" t="s">
        <v>226</v>
      </c>
      <c r="AB673" s="35" t="s">
        <v>419</v>
      </c>
      <c r="AC673" s="35"/>
      <c r="AD673" s="5"/>
    </row>
    <row r="674" spans="1:30" ht="15" customHeight="1" x14ac:dyDescent="0.25">
      <c r="A674" s="17"/>
      <c r="B674" s="5"/>
      <c r="C674" s="5" t="s">
        <v>226</v>
      </c>
      <c r="D674" s="36"/>
      <c r="E674" s="36"/>
      <c r="F674" s="5"/>
      <c r="G674" s="5" t="s">
        <v>226</v>
      </c>
      <c r="H674" s="36"/>
      <c r="I674" s="36"/>
      <c r="J674" s="5"/>
      <c r="K674" s="5" t="s">
        <v>226</v>
      </c>
      <c r="L674" s="36"/>
      <c r="M674" s="36"/>
      <c r="N674" s="5"/>
      <c r="O674" s="5" t="s">
        <v>226</v>
      </c>
      <c r="P674" s="51" t="s">
        <v>406</v>
      </c>
      <c r="Q674" s="51"/>
      <c r="R674" s="5"/>
      <c r="S674" s="5" t="s">
        <v>226</v>
      </c>
      <c r="T674" s="36"/>
      <c r="U674" s="36"/>
      <c r="V674" s="5"/>
      <c r="W674" s="5" t="s">
        <v>226</v>
      </c>
      <c r="X674" s="36"/>
      <c r="Y674" s="36"/>
      <c r="Z674" s="5"/>
      <c r="AA674" s="5" t="s">
        <v>226</v>
      </c>
      <c r="AB674" s="36"/>
      <c r="AC674" s="36"/>
      <c r="AD674" s="5"/>
    </row>
    <row r="675" spans="1:30" x14ac:dyDescent="0.25">
      <c r="A675" s="17"/>
      <c r="B675" s="40" t="s">
        <v>275</v>
      </c>
      <c r="C675" s="26" t="s">
        <v>226</v>
      </c>
      <c r="D675" s="26"/>
      <c r="E675" s="26"/>
      <c r="F675" s="26"/>
      <c r="G675" s="26" t="s">
        <v>226</v>
      </c>
      <c r="H675" s="26"/>
      <c r="I675" s="26"/>
      <c r="J675" s="26"/>
      <c r="K675" s="26" t="s">
        <v>226</v>
      </c>
      <c r="L675" s="26"/>
      <c r="M675" s="26"/>
      <c r="N675" s="26"/>
      <c r="O675" s="26" t="s">
        <v>226</v>
      </c>
      <c r="P675" s="26"/>
      <c r="Q675" s="26"/>
      <c r="R675" s="26"/>
      <c r="S675" s="26" t="s">
        <v>226</v>
      </c>
      <c r="T675" s="26"/>
      <c r="U675" s="26"/>
      <c r="V675" s="26"/>
      <c r="W675" s="26" t="s">
        <v>226</v>
      </c>
      <c r="X675" s="26"/>
      <c r="Y675" s="26"/>
      <c r="Z675" s="26"/>
      <c r="AA675" s="26" t="s">
        <v>226</v>
      </c>
      <c r="AB675" s="26"/>
      <c r="AC675" s="26"/>
      <c r="AD675" s="26"/>
    </row>
    <row r="676" spans="1:30" x14ac:dyDescent="0.25">
      <c r="A676" s="17"/>
      <c r="B676" s="3" t="s">
        <v>315</v>
      </c>
      <c r="C676" s="5" t="s">
        <v>226</v>
      </c>
      <c r="D676" s="5" t="s">
        <v>238</v>
      </c>
      <c r="E676" s="30">
        <v>24398</v>
      </c>
      <c r="F676" t="s">
        <v>226</v>
      </c>
      <c r="G676" s="5" t="s">
        <v>226</v>
      </c>
      <c r="H676" s="5" t="s">
        <v>238</v>
      </c>
      <c r="I676" s="30">
        <v>16508</v>
      </c>
      <c r="J676" t="s">
        <v>226</v>
      </c>
      <c r="K676" s="5" t="s">
        <v>226</v>
      </c>
      <c r="L676" s="5" t="s">
        <v>238</v>
      </c>
      <c r="M676" s="30">
        <v>46355</v>
      </c>
      <c r="N676" t="s">
        <v>226</v>
      </c>
      <c r="O676" s="5" t="s">
        <v>226</v>
      </c>
      <c r="P676" s="5" t="s">
        <v>238</v>
      </c>
      <c r="Q676" s="30">
        <v>87261</v>
      </c>
      <c r="R676" t="s">
        <v>226</v>
      </c>
      <c r="S676" s="5" t="s">
        <v>226</v>
      </c>
      <c r="T676" s="5" t="s">
        <v>238</v>
      </c>
      <c r="U676" s="30">
        <v>4840199</v>
      </c>
      <c r="V676" t="s">
        <v>226</v>
      </c>
      <c r="W676" s="5" t="s">
        <v>226</v>
      </c>
      <c r="X676" s="5" t="s">
        <v>238</v>
      </c>
      <c r="Y676" s="30">
        <v>4927460</v>
      </c>
      <c r="Z676" t="s">
        <v>226</v>
      </c>
      <c r="AA676" s="5" t="s">
        <v>226</v>
      </c>
      <c r="AB676" s="5" t="s">
        <v>238</v>
      </c>
      <c r="AC676" s="30">
        <v>5262</v>
      </c>
      <c r="AD676" t="s">
        <v>226</v>
      </c>
    </row>
    <row r="677" spans="1:30" x14ac:dyDescent="0.25">
      <c r="A677" s="17"/>
      <c r="B677" s="25" t="s">
        <v>279</v>
      </c>
      <c r="C677" s="26" t="s">
        <v>226</v>
      </c>
      <c r="D677" s="26"/>
      <c r="E677" s="29">
        <v>11500</v>
      </c>
      <c r="F677" s="28" t="s">
        <v>226</v>
      </c>
      <c r="G677" s="26" t="s">
        <v>226</v>
      </c>
      <c r="H677" s="26"/>
      <c r="I677" s="29">
        <v>3303</v>
      </c>
      <c r="J677" s="28" t="s">
        <v>226</v>
      </c>
      <c r="K677" s="26" t="s">
        <v>226</v>
      </c>
      <c r="L677" s="26"/>
      <c r="M677" s="29">
        <v>4100</v>
      </c>
      <c r="N677" s="28" t="s">
        <v>226</v>
      </c>
      <c r="O677" s="26" t="s">
        <v>226</v>
      </c>
      <c r="P677" s="26"/>
      <c r="Q677" s="29">
        <v>18903</v>
      </c>
      <c r="R677" s="28" t="s">
        <v>226</v>
      </c>
      <c r="S677" s="26" t="s">
        <v>226</v>
      </c>
      <c r="T677" s="26"/>
      <c r="U677" s="29">
        <v>809082</v>
      </c>
      <c r="V677" s="28" t="s">
        <v>226</v>
      </c>
      <c r="W677" s="26" t="s">
        <v>226</v>
      </c>
      <c r="X677" s="26"/>
      <c r="Y677" s="29">
        <v>827985</v>
      </c>
      <c r="Z677" s="28" t="s">
        <v>226</v>
      </c>
      <c r="AA677" s="26" t="s">
        <v>226</v>
      </c>
      <c r="AB677" s="26"/>
      <c r="AC677" s="27" t="s">
        <v>239</v>
      </c>
      <c r="AD677" s="28" t="s">
        <v>226</v>
      </c>
    </row>
    <row r="678" spans="1:30" ht="15.75" thickBot="1" x14ac:dyDescent="0.3">
      <c r="A678" s="17"/>
      <c r="B678" s="3" t="s">
        <v>280</v>
      </c>
      <c r="C678" s="5" t="s">
        <v>226</v>
      </c>
      <c r="D678" s="5"/>
      <c r="E678" s="30">
        <v>10348</v>
      </c>
      <c r="F678" t="s">
        <v>226</v>
      </c>
      <c r="G678" s="5" t="s">
        <v>226</v>
      </c>
      <c r="H678" s="5"/>
      <c r="I678" s="30">
        <v>2150</v>
      </c>
      <c r="J678" t="s">
        <v>226</v>
      </c>
      <c r="K678" s="5" t="s">
        <v>226</v>
      </c>
      <c r="L678" s="5"/>
      <c r="M678" s="30">
        <v>4231</v>
      </c>
      <c r="N678" t="s">
        <v>226</v>
      </c>
      <c r="O678" s="5" t="s">
        <v>226</v>
      </c>
      <c r="P678" s="5"/>
      <c r="Q678" s="30">
        <v>16729</v>
      </c>
      <c r="R678" t="s">
        <v>226</v>
      </c>
      <c r="S678" s="5" t="s">
        <v>226</v>
      </c>
      <c r="T678" s="5"/>
      <c r="U678" s="30">
        <v>1335047</v>
      </c>
      <c r="V678" t="s">
        <v>226</v>
      </c>
      <c r="W678" s="5" t="s">
        <v>226</v>
      </c>
      <c r="X678" s="5"/>
      <c r="Y678" s="30">
        <v>1351776</v>
      </c>
      <c r="Z678" t="s">
        <v>226</v>
      </c>
      <c r="AA678" s="5" t="s">
        <v>226</v>
      </c>
      <c r="AB678" s="5"/>
      <c r="AC678" s="30">
        <v>2474</v>
      </c>
      <c r="AD678" t="s">
        <v>226</v>
      </c>
    </row>
    <row r="679" spans="1:30" x14ac:dyDescent="0.25">
      <c r="A679" s="17"/>
      <c r="B679" s="13"/>
      <c r="C679" s="13" t="s">
        <v>226</v>
      </c>
      <c r="D679" s="32"/>
      <c r="E679" s="32"/>
      <c r="F679" s="13"/>
      <c r="G679" s="13" t="s">
        <v>226</v>
      </c>
      <c r="H679" s="32"/>
      <c r="I679" s="32"/>
      <c r="J679" s="13"/>
      <c r="K679" s="13" t="s">
        <v>226</v>
      </c>
      <c r="L679" s="32"/>
      <c r="M679" s="32"/>
      <c r="N679" s="13"/>
      <c r="O679" s="13" t="s">
        <v>226</v>
      </c>
      <c r="P679" s="32"/>
      <c r="Q679" s="32"/>
      <c r="R679" s="13"/>
      <c r="S679" s="13" t="s">
        <v>226</v>
      </c>
      <c r="T679" s="32"/>
      <c r="U679" s="32"/>
      <c r="V679" s="13"/>
      <c r="W679" s="13" t="s">
        <v>226</v>
      </c>
      <c r="X679" s="32"/>
      <c r="Y679" s="32"/>
      <c r="Z679" s="13"/>
      <c r="AA679" s="13" t="s">
        <v>226</v>
      </c>
      <c r="AB679" s="32"/>
      <c r="AC679" s="32"/>
      <c r="AD679" s="13"/>
    </row>
    <row r="680" spans="1:30" ht="15.75" thickBot="1" x14ac:dyDescent="0.3">
      <c r="A680" s="17"/>
      <c r="B680" s="40" t="s">
        <v>138</v>
      </c>
      <c r="C680" s="33" t="s">
        <v>226</v>
      </c>
      <c r="D680" s="26" t="s">
        <v>238</v>
      </c>
      <c r="E680" s="29">
        <v>46246</v>
      </c>
      <c r="F680" s="28" t="s">
        <v>226</v>
      </c>
      <c r="G680" s="33" t="s">
        <v>226</v>
      </c>
      <c r="H680" s="26" t="s">
        <v>238</v>
      </c>
      <c r="I680" s="29">
        <v>21961</v>
      </c>
      <c r="J680" s="28" t="s">
        <v>226</v>
      </c>
      <c r="K680" s="33" t="s">
        <v>226</v>
      </c>
      <c r="L680" s="26" t="s">
        <v>238</v>
      </c>
      <c r="M680" s="29">
        <v>54686</v>
      </c>
      <c r="N680" s="28" t="s">
        <v>226</v>
      </c>
      <c r="O680" s="33" t="s">
        <v>226</v>
      </c>
      <c r="P680" s="26" t="s">
        <v>238</v>
      </c>
      <c r="Q680" s="29">
        <v>122893</v>
      </c>
      <c r="R680" s="28" t="s">
        <v>226</v>
      </c>
      <c r="S680" s="33" t="s">
        <v>226</v>
      </c>
      <c r="T680" s="26" t="s">
        <v>238</v>
      </c>
      <c r="U680" s="29">
        <v>6984328</v>
      </c>
      <c r="V680" s="28" t="s">
        <v>226</v>
      </c>
      <c r="W680" s="33" t="s">
        <v>226</v>
      </c>
      <c r="X680" s="26" t="s">
        <v>238</v>
      </c>
      <c r="Y680" s="29">
        <v>7107221</v>
      </c>
      <c r="Z680" s="28" t="s">
        <v>226</v>
      </c>
      <c r="AA680" s="33" t="s">
        <v>226</v>
      </c>
      <c r="AB680" s="26" t="s">
        <v>238</v>
      </c>
      <c r="AC680" s="29">
        <v>7736</v>
      </c>
      <c r="AD680" s="28" t="s">
        <v>226</v>
      </c>
    </row>
    <row r="681" spans="1:30" x14ac:dyDescent="0.25">
      <c r="A681" s="17"/>
      <c r="B681" s="13"/>
      <c r="C681" s="13" t="s">
        <v>226</v>
      </c>
      <c r="D681" s="32"/>
      <c r="E681" s="32"/>
      <c r="F681" s="13"/>
      <c r="G681" s="13" t="s">
        <v>226</v>
      </c>
      <c r="H681" s="32"/>
      <c r="I681" s="32"/>
      <c r="J681" s="13"/>
      <c r="K681" s="13" t="s">
        <v>226</v>
      </c>
      <c r="L681" s="32"/>
      <c r="M681" s="32"/>
      <c r="N681" s="13"/>
      <c r="O681" s="13" t="s">
        <v>226</v>
      </c>
      <c r="P681" s="32"/>
      <c r="Q681" s="32"/>
      <c r="R681" s="13"/>
      <c r="S681" s="13" t="s">
        <v>226</v>
      </c>
      <c r="T681" s="32"/>
      <c r="U681" s="32"/>
      <c r="V681" s="13"/>
      <c r="W681" s="13" t="s">
        <v>226</v>
      </c>
      <c r="X681" s="32"/>
      <c r="Y681" s="32"/>
      <c r="Z681" s="13"/>
      <c r="AA681" s="13" t="s">
        <v>226</v>
      </c>
      <c r="AB681" s="32"/>
      <c r="AC681" s="32"/>
      <c r="AD681" s="13"/>
    </row>
    <row r="682" spans="1:30" x14ac:dyDescent="0.25">
      <c r="A682" s="17"/>
      <c r="B682" s="4" t="s">
        <v>282</v>
      </c>
      <c r="C682" s="41" t="s">
        <v>226</v>
      </c>
      <c r="D682" s="5"/>
      <c r="E682" s="5"/>
      <c r="F682" s="5"/>
      <c r="G682" s="41" t="s">
        <v>226</v>
      </c>
      <c r="H682" s="5"/>
      <c r="I682" s="5"/>
      <c r="J682" s="5"/>
      <c r="K682" s="41" t="s">
        <v>226</v>
      </c>
      <c r="L682" s="5"/>
      <c r="M682" s="5"/>
      <c r="N682" s="5"/>
      <c r="O682" s="41" t="s">
        <v>226</v>
      </c>
      <c r="P682" s="5"/>
      <c r="Q682" s="5"/>
      <c r="R682" s="5"/>
      <c r="S682" s="41" t="s">
        <v>226</v>
      </c>
      <c r="T682" s="5"/>
      <c r="U682" s="5"/>
      <c r="V682" s="5"/>
      <c r="W682" s="41" t="s">
        <v>226</v>
      </c>
      <c r="X682" s="5"/>
      <c r="Y682" s="5"/>
      <c r="Z682" s="5"/>
      <c r="AA682" s="41" t="s">
        <v>226</v>
      </c>
      <c r="AB682" s="5"/>
      <c r="AC682" s="5"/>
      <c r="AD682" s="5"/>
    </row>
    <row r="683" spans="1:30" x14ac:dyDescent="0.25">
      <c r="A683" s="17"/>
      <c r="B683" s="25" t="s">
        <v>315</v>
      </c>
      <c r="C683" s="33" t="s">
        <v>226</v>
      </c>
      <c r="D683" s="26" t="s">
        <v>238</v>
      </c>
      <c r="E683" s="29">
        <v>28791</v>
      </c>
      <c r="F683" s="28" t="s">
        <v>226</v>
      </c>
      <c r="G683" s="33" t="s">
        <v>226</v>
      </c>
      <c r="H683" s="26" t="s">
        <v>238</v>
      </c>
      <c r="I683" s="29">
        <v>4666</v>
      </c>
      <c r="J683" s="28" t="s">
        <v>226</v>
      </c>
      <c r="K683" s="33" t="s">
        <v>226</v>
      </c>
      <c r="L683" s="26" t="s">
        <v>238</v>
      </c>
      <c r="M683" s="29">
        <v>15774</v>
      </c>
      <c r="N683" s="28" t="s">
        <v>226</v>
      </c>
      <c r="O683" s="33" t="s">
        <v>226</v>
      </c>
      <c r="P683" s="26" t="s">
        <v>238</v>
      </c>
      <c r="Q683" s="29">
        <v>49231</v>
      </c>
      <c r="R683" s="28" t="s">
        <v>226</v>
      </c>
      <c r="S683" s="33" t="s">
        <v>226</v>
      </c>
      <c r="T683" s="26" t="s">
        <v>238</v>
      </c>
      <c r="U683" s="29">
        <v>3216109</v>
      </c>
      <c r="V683" s="28" t="s">
        <v>226</v>
      </c>
      <c r="W683" s="33" t="s">
        <v>226</v>
      </c>
      <c r="X683" s="26" t="s">
        <v>238</v>
      </c>
      <c r="Y683" s="29">
        <v>3265340</v>
      </c>
      <c r="Z683" s="28" t="s">
        <v>226</v>
      </c>
      <c r="AA683" s="33" t="s">
        <v>226</v>
      </c>
      <c r="AB683" s="26" t="s">
        <v>238</v>
      </c>
      <c r="AC683" s="29">
        <v>4354</v>
      </c>
      <c r="AD683" s="28" t="s">
        <v>226</v>
      </c>
    </row>
    <row r="684" spans="1:30" x14ac:dyDescent="0.25">
      <c r="A684" s="17"/>
      <c r="B684" s="3" t="s">
        <v>279</v>
      </c>
      <c r="C684" s="41" t="s">
        <v>226</v>
      </c>
      <c r="D684" s="5"/>
      <c r="E684" s="30">
        <v>9641</v>
      </c>
      <c r="F684" t="s">
        <v>226</v>
      </c>
      <c r="G684" s="41" t="s">
        <v>226</v>
      </c>
      <c r="H684" s="5"/>
      <c r="I684" s="30">
        <v>1290</v>
      </c>
      <c r="J684" t="s">
        <v>226</v>
      </c>
      <c r="K684" s="41" t="s">
        <v>226</v>
      </c>
      <c r="L684" s="5"/>
      <c r="M684" s="30">
        <v>8996</v>
      </c>
      <c r="N684" t="s">
        <v>226</v>
      </c>
      <c r="O684" s="41" t="s">
        <v>226</v>
      </c>
      <c r="P684" s="5"/>
      <c r="Q684" s="30">
        <v>19927</v>
      </c>
      <c r="R684" t="s">
        <v>226</v>
      </c>
      <c r="S684" s="41" t="s">
        <v>226</v>
      </c>
      <c r="T684" s="5"/>
      <c r="U684" s="30">
        <v>466517</v>
      </c>
      <c r="V684" t="s">
        <v>226</v>
      </c>
      <c r="W684" s="41" t="s">
        <v>226</v>
      </c>
      <c r="X684" s="5"/>
      <c r="Y684" s="30">
        <v>486444</v>
      </c>
      <c r="Z684" t="s">
        <v>226</v>
      </c>
      <c r="AA684" s="41" t="s">
        <v>226</v>
      </c>
      <c r="AB684" s="5"/>
      <c r="AC684" s="30">
        <v>1106</v>
      </c>
      <c r="AD684" t="s">
        <v>226</v>
      </c>
    </row>
    <row r="685" spans="1:30" ht="15.75" thickBot="1" x14ac:dyDescent="0.3">
      <c r="A685" s="17"/>
      <c r="B685" s="25" t="s">
        <v>280</v>
      </c>
      <c r="C685" s="33" t="s">
        <v>226</v>
      </c>
      <c r="D685" s="26"/>
      <c r="E685" s="29">
        <v>1282</v>
      </c>
      <c r="F685" s="28" t="s">
        <v>226</v>
      </c>
      <c r="G685" s="33" t="s">
        <v>226</v>
      </c>
      <c r="H685" s="26"/>
      <c r="I685" s="27">
        <v>430</v>
      </c>
      <c r="J685" s="28" t="s">
        <v>226</v>
      </c>
      <c r="K685" s="33" t="s">
        <v>226</v>
      </c>
      <c r="L685" s="26"/>
      <c r="M685" s="29">
        <v>2170</v>
      </c>
      <c r="N685" s="28" t="s">
        <v>226</v>
      </c>
      <c r="O685" s="33" t="s">
        <v>226</v>
      </c>
      <c r="P685" s="26"/>
      <c r="Q685" s="29">
        <v>3882</v>
      </c>
      <c r="R685" s="28" t="s">
        <v>226</v>
      </c>
      <c r="S685" s="33" t="s">
        <v>226</v>
      </c>
      <c r="T685" s="26"/>
      <c r="U685" s="29">
        <v>199092</v>
      </c>
      <c r="V685" s="28" t="s">
        <v>226</v>
      </c>
      <c r="W685" s="33" t="s">
        <v>226</v>
      </c>
      <c r="X685" s="26"/>
      <c r="Y685" s="29">
        <v>202974</v>
      </c>
      <c r="Z685" s="28" t="s">
        <v>226</v>
      </c>
      <c r="AA685" s="33" t="s">
        <v>226</v>
      </c>
      <c r="AB685" s="26"/>
      <c r="AC685" s="27">
        <v>47</v>
      </c>
      <c r="AD685" s="28" t="s">
        <v>226</v>
      </c>
    </row>
    <row r="686" spans="1:30" x14ac:dyDescent="0.25">
      <c r="A686" s="17"/>
      <c r="B686" s="13"/>
      <c r="C686" s="13" t="s">
        <v>226</v>
      </c>
      <c r="D686" s="32"/>
      <c r="E686" s="32"/>
      <c r="F686" s="13"/>
      <c r="G686" s="13" t="s">
        <v>226</v>
      </c>
      <c r="H686" s="32"/>
      <c r="I686" s="32"/>
      <c r="J686" s="13"/>
      <c r="K686" s="13" t="s">
        <v>226</v>
      </c>
      <c r="L686" s="32"/>
      <c r="M686" s="32"/>
      <c r="N686" s="13"/>
      <c r="O686" s="13" t="s">
        <v>226</v>
      </c>
      <c r="P686" s="32"/>
      <c r="Q686" s="32"/>
      <c r="R686" s="13"/>
      <c r="S686" s="13" t="s">
        <v>226</v>
      </c>
      <c r="T686" s="32"/>
      <c r="U686" s="32"/>
      <c r="V686" s="13"/>
      <c r="W686" s="13" t="s">
        <v>226</v>
      </c>
      <c r="X686" s="32"/>
      <c r="Y686" s="32"/>
      <c r="Z686" s="13"/>
      <c r="AA686" s="13" t="s">
        <v>226</v>
      </c>
      <c r="AB686" s="32"/>
      <c r="AC686" s="32"/>
      <c r="AD686" s="13"/>
    </row>
    <row r="687" spans="1:30" ht="15.75" thickBot="1" x14ac:dyDescent="0.3">
      <c r="A687" s="17"/>
      <c r="B687" s="4" t="s">
        <v>138</v>
      </c>
      <c r="C687" s="41" t="s">
        <v>226</v>
      </c>
      <c r="D687" s="5" t="s">
        <v>238</v>
      </c>
      <c r="E687" s="30">
        <v>39714</v>
      </c>
      <c r="F687" t="s">
        <v>226</v>
      </c>
      <c r="G687" s="41" t="s">
        <v>226</v>
      </c>
      <c r="H687" s="5" t="s">
        <v>238</v>
      </c>
      <c r="I687" s="30">
        <v>6386</v>
      </c>
      <c r="J687" t="s">
        <v>226</v>
      </c>
      <c r="K687" s="41" t="s">
        <v>226</v>
      </c>
      <c r="L687" s="5" t="s">
        <v>238</v>
      </c>
      <c r="M687" s="30">
        <v>26940</v>
      </c>
      <c r="N687" t="s">
        <v>226</v>
      </c>
      <c r="O687" s="41" t="s">
        <v>226</v>
      </c>
      <c r="P687" s="5" t="s">
        <v>238</v>
      </c>
      <c r="Q687" s="30">
        <v>73040</v>
      </c>
      <c r="R687" t="s">
        <v>226</v>
      </c>
      <c r="S687" s="41" t="s">
        <v>226</v>
      </c>
      <c r="T687" s="5" t="s">
        <v>238</v>
      </c>
      <c r="U687" s="30">
        <v>3881718</v>
      </c>
      <c r="V687" t="s">
        <v>226</v>
      </c>
      <c r="W687" s="41" t="s">
        <v>226</v>
      </c>
      <c r="X687" s="5" t="s">
        <v>238</v>
      </c>
      <c r="Y687" s="30">
        <v>3954758</v>
      </c>
      <c r="Z687" t="s">
        <v>226</v>
      </c>
      <c r="AA687" s="41" t="s">
        <v>226</v>
      </c>
      <c r="AB687" s="5" t="s">
        <v>238</v>
      </c>
      <c r="AC687" s="30">
        <v>5507</v>
      </c>
      <c r="AD687" t="s">
        <v>226</v>
      </c>
    </row>
    <row r="688" spans="1:30" x14ac:dyDescent="0.25">
      <c r="A688" s="17"/>
      <c r="B688" s="13"/>
      <c r="C688" s="13" t="s">
        <v>226</v>
      </c>
      <c r="D688" s="32"/>
      <c r="E688" s="32"/>
      <c r="F688" s="13"/>
      <c r="G688" s="13" t="s">
        <v>226</v>
      </c>
      <c r="H688" s="32"/>
      <c r="I688" s="32"/>
      <c r="J688" s="13"/>
      <c r="K688" s="13" t="s">
        <v>226</v>
      </c>
      <c r="L688" s="32"/>
      <c r="M688" s="32"/>
      <c r="N688" s="13"/>
      <c r="O688" s="13" t="s">
        <v>226</v>
      </c>
      <c r="P688" s="32"/>
      <c r="Q688" s="32"/>
      <c r="R688" s="13"/>
      <c r="S688" s="13" t="s">
        <v>226</v>
      </c>
      <c r="T688" s="32"/>
      <c r="U688" s="32"/>
      <c r="V688" s="13"/>
      <c r="W688" s="13" t="s">
        <v>226</v>
      </c>
      <c r="X688" s="32"/>
      <c r="Y688" s="32"/>
      <c r="Z688" s="13"/>
      <c r="AA688" s="13" t="s">
        <v>226</v>
      </c>
      <c r="AB688" s="32"/>
      <c r="AC688" s="32"/>
      <c r="AD688" s="13"/>
    </row>
    <row r="689" spans="1:34" x14ac:dyDescent="0.25">
      <c r="A689" s="17"/>
      <c r="B689" s="40" t="s">
        <v>284</v>
      </c>
      <c r="C689" s="33" t="s">
        <v>226</v>
      </c>
      <c r="D689" s="26"/>
      <c r="E689" s="26"/>
      <c r="F689" s="26"/>
      <c r="G689" s="33" t="s">
        <v>226</v>
      </c>
      <c r="H689" s="26"/>
      <c r="I689" s="26"/>
      <c r="J689" s="26"/>
      <c r="K689" s="33" t="s">
        <v>226</v>
      </c>
      <c r="L689" s="26"/>
      <c r="M689" s="26"/>
      <c r="N689" s="26"/>
      <c r="O689" s="33" t="s">
        <v>226</v>
      </c>
      <c r="P689" s="26"/>
      <c r="Q689" s="26"/>
      <c r="R689" s="26"/>
      <c r="S689" s="33" t="s">
        <v>226</v>
      </c>
      <c r="T689" s="26"/>
      <c r="U689" s="26"/>
      <c r="V689" s="26"/>
      <c r="W689" s="33" t="s">
        <v>226</v>
      </c>
      <c r="X689" s="26"/>
      <c r="Y689" s="26"/>
      <c r="Z689" s="26"/>
      <c r="AA689" s="33" t="s">
        <v>226</v>
      </c>
      <c r="AB689" s="26"/>
      <c r="AC689" s="26"/>
      <c r="AD689" s="26"/>
    </row>
    <row r="690" spans="1:34" x14ac:dyDescent="0.25">
      <c r="A690" s="17"/>
      <c r="B690" s="3" t="s">
        <v>315</v>
      </c>
      <c r="C690" s="41" t="s">
        <v>226</v>
      </c>
      <c r="D690" s="5" t="s">
        <v>238</v>
      </c>
      <c r="E690" s="31" t="s">
        <v>239</v>
      </c>
      <c r="F690" t="s">
        <v>226</v>
      </c>
      <c r="G690" s="41" t="s">
        <v>226</v>
      </c>
      <c r="H690" s="5" t="s">
        <v>238</v>
      </c>
      <c r="I690" s="31" t="s">
        <v>239</v>
      </c>
      <c r="J690" t="s">
        <v>226</v>
      </c>
      <c r="K690" s="41" t="s">
        <v>226</v>
      </c>
      <c r="L690" s="5" t="s">
        <v>238</v>
      </c>
      <c r="M690" s="30">
        <v>3707</v>
      </c>
      <c r="N690" t="s">
        <v>226</v>
      </c>
      <c r="O690" s="41" t="s">
        <v>226</v>
      </c>
      <c r="P690" s="5" t="s">
        <v>238</v>
      </c>
      <c r="Q690" s="30">
        <v>3707</v>
      </c>
      <c r="R690" t="s">
        <v>226</v>
      </c>
      <c r="S690" s="41" t="s">
        <v>226</v>
      </c>
      <c r="T690" s="5" t="s">
        <v>238</v>
      </c>
      <c r="U690" s="30">
        <v>149181</v>
      </c>
      <c r="V690" t="s">
        <v>226</v>
      </c>
      <c r="W690" s="41" t="s">
        <v>226</v>
      </c>
      <c r="X690" s="5" t="s">
        <v>238</v>
      </c>
      <c r="Y690" s="30">
        <v>152888</v>
      </c>
      <c r="Z690" t="s">
        <v>226</v>
      </c>
      <c r="AA690" s="41" t="s">
        <v>226</v>
      </c>
      <c r="AB690" s="5" t="s">
        <v>238</v>
      </c>
      <c r="AC690" s="31" t="s">
        <v>239</v>
      </c>
      <c r="AD690" t="s">
        <v>226</v>
      </c>
    </row>
    <row r="691" spans="1:34" x14ac:dyDescent="0.25">
      <c r="A691" s="17"/>
      <c r="B691" s="25" t="s">
        <v>279</v>
      </c>
      <c r="C691" s="33" t="s">
        <v>226</v>
      </c>
      <c r="D691" s="26"/>
      <c r="E691" s="27" t="s">
        <v>239</v>
      </c>
      <c r="F691" s="28" t="s">
        <v>226</v>
      </c>
      <c r="G691" s="33" t="s">
        <v>226</v>
      </c>
      <c r="H691" s="26"/>
      <c r="I691" s="27" t="s">
        <v>239</v>
      </c>
      <c r="J691" s="28" t="s">
        <v>226</v>
      </c>
      <c r="K691" s="33" t="s">
        <v>226</v>
      </c>
      <c r="L691" s="26"/>
      <c r="M691" s="27">
        <v>393</v>
      </c>
      <c r="N691" s="28" t="s">
        <v>226</v>
      </c>
      <c r="O691" s="33" t="s">
        <v>226</v>
      </c>
      <c r="P691" s="26"/>
      <c r="Q691" s="27">
        <v>393</v>
      </c>
      <c r="R691" s="28" t="s">
        <v>226</v>
      </c>
      <c r="S691" s="33" t="s">
        <v>226</v>
      </c>
      <c r="T691" s="26"/>
      <c r="U691" s="29">
        <v>263122</v>
      </c>
      <c r="V691" s="28" t="s">
        <v>226</v>
      </c>
      <c r="W691" s="33" t="s">
        <v>226</v>
      </c>
      <c r="X691" s="26"/>
      <c r="Y691" s="29">
        <v>263515</v>
      </c>
      <c r="Z691" s="28" t="s">
        <v>226</v>
      </c>
      <c r="AA691" s="33" t="s">
        <v>226</v>
      </c>
      <c r="AB691" s="26"/>
      <c r="AC691" s="27" t="s">
        <v>239</v>
      </c>
      <c r="AD691" s="28" t="s">
        <v>226</v>
      </c>
    </row>
    <row r="692" spans="1:34" ht="15.75" thickBot="1" x14ac:dyDescent="0.3">
      <c r="A692" s="17"/>
      <c r="B692" s="3" t="s">
        <v>280</v>
      </c>
      <c r="C692" s="41" t="s">
        <v>226</v>
      </c>
      <c r="D692" s="5"/>
      <c r="E692" s="31" t="s">
        <v>239</v>
      </c>
      <c r="F692" t="s">
        <v>226</v>
      </c>
      <c r="G692" s="41" t="s">
        <v>226</v>
      </c>
      <c r="H692" s="5"/>
      <c r="I692" s="31" t="s">
        <v>239</v>
      </c>
      <c r="J692" t="s">
        <v>226</v>
      </c>
      <c r="K692" s="41" t="s">
        <v>226</v>
      </c>
      <c r="L692" s="5"/>
      <c r="M692" s="31" t="s">
        <v>239</v>
      </c>
      <c r="N692" t="s">
        <v>226</v>
      </c>
      <c r="O692" s="41" t="s">
        <v>226</v>
      </c>
      <c r="P692" s="5"/>
      <c r="Q692" s="31" t="s">
        <v>239</v>
      </c>
      <c r="R692" t="s">
        <v>226</v>
      </c>
      <c r="S692" s="41" t="s">
        <v>226</v>
      </c>
      <c r="T692" s="5"/>
      <c r="U692" s="30">
        <v>99420</v>
      </c>
      <c r="V692" t="s">
        <v>226</v>
      </c>
      <c r="W692" s="41" t="s">
        <v>226</v>
      </c>
      <c r="X692" s="5"/>
      <c r="Y692" s="30">
        <v>99420</v>
      </c>
      <c r="Z692" t="s">
        <v>226</v>
      </c>
      <c r="AA692" s="41" t="s">
        <v>226</v>
      </c>
      <c r="AB692" s="5"/>
      <c r="AC692" s="31" t="s">
        <v>239</v>
      </c>
      <c r="AD692" t="s">
        <v>226</v>
      </c>
    </row>
    <row r="693" spans="1:34" x14ac:dyDescent="0.25">
      <c r="A693" s="17"/>
      <c r="B693" s="13"/>
      <c r="C693" s="13" t="s">
        <v>226</v>
      </c>
      <c r="D693" s="32"/>
      <c r="E693" s="32"/>
      <c r="F693" s="13"/>
      <c r="G693" s="13" t="s">
        <v>226</v>
      </c>
      <c r="H693" s="32"/>
      <c r="I693" s="32"/>
      <c r="J693" s="13"/>
      <c r="K693" s="13" t="s">
        <v>226</v>
      </c>
      <c r="L693" s="32"/>
      <c r="M693" s="32"/>
      <c r="N693" s="13"/>
      <c r="O693" s="13" t="s">
        <v>226</v>
      </c>
      <c r="P693" s="32"/>
      <c r="Q693" s="32"/>
      <c r="R693" s="13"/>
      <c r="S693" s="13" t="s">
        <v>226</v>
      </c>
      <c r="T693" s="32"/>
      <c r="U693" s="32"/>
      <c r="V693" s="13"/>
      <c r="W693" s="13" t="s">
        <v>226</v>
      </c>
      <c r="X693" s="32"/>
      <c r="Y693" s="32"/>
      <c r="Z693" s="13"/>
      <c r="AA693" s="13" t="s">
        <v>226</v>
      </c>
      <c r="AB693" s="32"/>
      <c r="AC693" s="32"/>
      <c r="AD693" s="13"/>
    </row>
    <row r="694" spans="1:34" ht="15.75" thickBot="1" x14ac:dyDescent="0.3">
      <c r="A694" s="17"/>
      <c r="B694" s="40" t="s">
        <v>138</v>
      </c>
      <c r="C694" s="33" t="s">
        <v>226</v>
      </c>
      <c r="D694" s="26" t="s">
        <v>238</v>
      </c>
      <c r="E694" s="27" t="s">
        <v>239</v>
      </c>
      <c r="F694" s="28" t="s">
        <v>226</v>
      </c>
      <c r="G694" s="33" t="s">
        <v>226</v>
      </c>
      <c r="H694" s="26" t="s">
        <v>238</v>
      </c>
      <c r="I694" s="27" t="s">
        <v>239</v>
      </c>
      <c r="J694" s="28" t="s">
        <v>226</v>
      </c>
      <c r="K694" s="33" t="s">
        <v>226</v>
      </c>
      <c r="L694" s="26" t="s">
        <v>238</v>
      </c>
      <c r="M694" s="29">
        <v>4100</v>
      </c>
      <c r="N694" s="28" t="s">
        <v>226</v>
      </c>
      <c r="O694" s="33" t="s">
        <v>226</v>
      </c>
      <c r="P694" s="26" t="s">
        <v>238</v>
      </c>
      <c r="Q694" s="29">
        <v>4100</v>
      </c>
      <c r="R694" s="28" t="s">
        <v>226</v>
      </c>
      <c r="S694" s="33" t="s">
        <v>226</v>
      </c>
      <c r="T694" s="26" t="s">
        <v>238</v>
      </c>
      <c r="U694" s="29">
        <v>511723</v>
      </c>
      <c r="V694" s="28" t="s">
        <v>226</v>
      </c>
      <c r="W694" s="33" t="s">
        <v>226</v>
      </c>
      <c r="X694" s="26" t="s">
        <v>238</v>
      </c>
      <c r="Y694" s="29">
        <v>515823</v>
      </c>
      <c r="Z694" s="28" t="s">
        <v>226</v>
      </c>
      <c r="AA694" s="33" t="s">
        <v>226</v>
      </c>
      <c r="AB694" s="26" t="s">
        <v>238</v>
      </c>
      <c r="AC694" s="27" t="s">
        <v>239</v>
      </c>
      <c r="AD694" s="28" t="s">
        <v>226</v>
      </c>
    </row>
    <row r="695" spans="1:34" x14ac:dyDescent="0.25">
      <c r="A695" s="17"/>
      <c r="B695" s="13"/>
      <c r="C695" s="13" t="s">
        <v>226</v>
      </c>
      <c r="D695" s="32"/>
      <c r="E695" s="32"/>
      <c r="F695" s="13"/>
      <c r="G695" s="13" t="s">
        <v>226</v>
      </c>
      <c r="H695" s="32"/>
      <c r="I695" s="32"/>
      <c r="J695" s="13"/>
      <c r="K695" s="13" t="s">
        <v>226</v>
      </c>
      <c r="L695" s="32"/>
      <c r="M695" s="32"/>
      <c r="N695" s="13"/>
      <c r="O695" s="13" t="s">
        <v>226</v>
      </c>
      <c r="P695" s="32"/>
      <c r="Q695" s="32"/>
      <c r="R695" s="13"/>
      <c r="S695" s="13" t="s">
        <v>226</v>
      </c>
      <c r="T695" s="32"/>
      <c r="U695" s="32"/>
      <c r="V695" s="13"/>
      <c r="W695" s="13" t="s">
        <v>226</v>
      </c>
      <c r="X695" s="32"/>
      <c r="Y695" s="32"/>
      <c r="Z695" s="13"/>
      <c r="AA695" s="13" t="s">
        <v>226</v>
      </c>
      <c r="AB695" s="32"/>
      <c r="AC695" s="32"/>
      <c r="AD695" s="13"/>
    </row>
    <row r="696" spans="1:34" x14ac:dyDescent="0.25">
      <c r="A696" s="17"/>
      <c r="B696" s="4" t="s">
        <v>286</v>
      </c>
      <c r="C696" s="41" t="s">
        <v>226</v>
      </c>
      <c r="D696" s="5"/>
      <c r="E696" s="5"/>
      <c r="F696" s="5"/>
      <c r="G696" s="41" t="s">
        <v>226</v>
      </c>
      <c r="H696" s="5"/>
      <c r="I696" s="5"/>
      <c r="J696" s="5"/>
      <c r="K696" s="41" t="s">
        <v>226</v>
      </c>
      <c r="L696" s="5"/>
      <c r="M696" s="5"/>
      <c r="N696" s="5"/>
      <c r="O696" s="41" t="s">
        <v>226</v>
      </c>
      <c r="P696" s="5"/>
      <c r="Q696" s="5"/>
      <c r="R696" s="5"/>
      <c r="S696" s="41" t="s">
        <v>226</v>
      </c>
      <c r="T696" s="5"/>
      <c r="U696" s="5"/>
      <c r="V696" s="5"/>
      <c r="W696" s="41" t="s">
        <v>226</v>
      </c>
      <c r="X696" s="5"/>
      <c r="Y696" s="5"/>
      <c r="Z696" s="5"/>
      <c r="AA696" s="41" t="s">
        <v>226</v>
      </c>
      <c r="AB696" s="5"/>
      <c r="AC696" s="5"/>
      <c r="AD696" s="5"/>
    </row>
    <row r="697" spans="1:34" x14ac:dyDescent="0.25">
      <c r="A697" s="17"/>
      <c r="B697" s="25" t="s">
        <v>315</v>
      </c>
      <c r="C697" s="33" t="s">
        <v>226</v>
      </c>
      <c r="D697" s="26" t="s">
        <v>238</v>
      </c>
      <c r="E697" s="29">
        <v>53189</v>
      </c>
      <c r="F697" s="28" t="s">
        <v>226</v>
      </c>
      <c r="G697" s="33" t="s">
        <v>226</v>
      </c>
      <c r="H697" s="26" t="s">
        <v>238</v>
      </c>
      <c r="I697" s="29">
        <v>21174</v>
      </c>
      <c r="J697" s="28" t="s">
        <v>226</v>
      </c>
      <c r="K697" s="33" t="s">
        <v>226</v>
      </c>
      <c r="L697" s="26" t="s">
        <v>238</v>
      </c>
      <c r="M697" s="29">
        <v>65836</v>
      </c>
      <c r="N697" s="28" t="s">
        <v>226</v>
      </c>
      <c r="O697" s="33" t="s">
        <v>226</v>
      </c>
      <c r="P697" s="26" t="s">
        <v>238</v>
      </c>
      <c r="Q697" s="29">
        <v>140199</v>
      </c>
      <c r="R697" s="28" t="s">
        <v>226</v>
      </c>
      <c r="S697" s="33" t="s">
        <v>226</v>
      </c>
      <c r="T697" s="26" t="s">
        <v>238</v>
      </c>
      <c r="U697" s="29">
        <v>8205489</v>
      </c>
      <c r="V697" s="28" t="s">
        <v>226</v>
      </c>
      <c r="W697" s="33" t="s">
        <v>226</v>
      </c>
      <c r="X697" s="26" t="s">
        <v>238</v>
      </c>
      <c r="Y697" s="29">
        <v>8345688</v>
      </c>
      <c r="Z697" s="28" t="s">
        <v>226</v>
      </c>
      <c r="AA697" s="33" t="s">
        <v>226</v>
      </c>
      <c r="AB697" s="26" t="s">
        <v>238</v>
      </c>
      <c r="AC697" s="29">
        <v>9616</v>
      </c>
      <c r="AD697" s="28" t="s">
        <v>226</v>
      </c>
    </row>
    <row r="698" spans="1:34" x14ac:dyDescent="0.25">
      <c r="A698" s="17"/>
      <c r="B698" s="3" t="s">
        <v>279</v>
      </c>
      <c r="C698" s="41" t="s">
        <v>226</v>
      </c>
      <c r="D698" s="5"/>
      <c r="E698" s="30">
        <v>21141</v>
      </c>
      <c r="F698" t="s">
        <v>226</v>
      </c>
      <c r="G698" s="41" t="s">
        <v>226</v>
      </c>
      <c r="H698" s="5"/>
      <c r="I698" s="30">
        <v>4593</v>
      </c>
      <c r="J698" t="s">
        <v>226</v>
      </c>
      <c r="K698" s="41" t="s">
        <v>226</v>
      </c>
      <c r="L698" s="5"/>
      <c r="M698" s="30">
        <v>13489</v>
      </c>
      <c r="N698" t="s">
        <v>226</v>
      </c>
      <c r="O698" s="41" t="s">
        <v>226</v>
      </c>
      <c r="P698" s="5"/>
      <c r="Q698" s="30">
        <v>39223</v>
      </c>
      <c r="R698" t="s">
        <v>226</v>
      </c>
      <c r="S698" s="41" t="s">
        <v>226</v>
      </c>
      <c r="T698" s="5"/>
      <c r="U698" s="30">
        <v>1538721</v>
      </c>
      <c r="V698" t="s">
        <v>226</v>
      </c>
      <c r="W698" s="41" t="s">
        <v>226</v>
      </c>
      <c r="X698" s="5"/>
      <c r="Y698" s="30">
        <v>1577944</v>
      </c>
      <c r="Z698" t="s">
        <v>226</v>
      </c>
      <c r="AA698" s="41" t="s">
        <v>226</v>
      </c>
      <c r="AB698" s="5"/>
      <c r="AC698" s="30">
        <v>1106</v>
      </c>
      <c r="AD698" t="s">
        <v>226</v>
      </c>
    </row>
    <row r="699" spans="1:34" ht="15.75" thickBot="1" x14ac:dyDescent="0.3">
      <c r="A699" s="17"/>
      <c r="B699" s="25" t="s">
        <v>280</v>
      </c>
      <c r="C699" s="33" t="s">
        <v>226</v>
      </c>
      <c r="D699" s="26"/>
      <c r="E699" s="29">
        <v>11630</v>
      </c>
      <c r="F699" s="28" t="s">
        <v>226</v>
      </c>
      <c r="G699" s="33" t="s">
        <v>226</v>
      </c>
      <c r="H699" s="26"/>
      <c r="I699" s="29">
        <v>2580</v>
      </c>
      <c r="J699" s="28" t="s">
        <v>226</v>
      </c>
      <c r="K699" s="33" t="s">
        <v>226</v>
      </c>
      <c r="L699" s="26"/>
      <c r="M699" s="29">
        <v>6401</v>
      </c>
      <c r="N699" s="28" t="s">
        <v>226</v>
      </c>
      <c r="O699" s="33" t="s">
        <v>226</v>
      </c>
      <c r="P699" s="26"/>
      <c r="Q699" s="29">
        <v>20611</v>
      </c>
      <c r="R699" s="28" t="s">
        <v>226</v>
      </c>
      <c r="S699" s="33" t="s">
        <v>226</v>
      </c>
      <c r="T699" s="26"/>
      <c r="U699" s="29">
        <v>1633559</v>
      </c>
      <c r="V699" s="28" t="s">
        <v>226</v>
      </c>
      <c r="W699" s="33" t="s">
        <v>226</v>
      </c>
      <c r="X699" s="26"/>
      <c r="Y699" s="29">
        <v>1654170</v>
      </c>
      <c r="Z699" s="28" t="s">
        <v>226</v>
      </c>
      <c r="AA699" s="33" t="s">
        <v>226</v>
      </c>
      <c r="AB699" s="26"/>
      <c r="AC699" s="29">
        <v>2521</v>
      </c>
      <c r="AD699" s="28" t="s">
        <v>226</v>
      </c>
    </row>
    <row r="700" spans="1:34" x14ac:dyDescent="0.25">
      <c r="A700" s="17"/>
      <c r="B700" s="13"/>
      <c r="C700" s="13" t="s">
        <v>226</v>
      </c>
      <c r="D700" s="32"/>
      <c r="E700" s="32"/>
      <c r="F700" s="13"/>
      <c r="G700" s="13" t="s">
        <v>226</v>
      </c>
      <c r="H700" s="32"/>
      <c r="I700" s="32"/>
      <c r="J700" s="13"/>
      <c r="K700" s="13" t="s">
        <v>226</v>
      </c>
      <c r="L700" s="32"/>
      <c r="M700" s="32"/>
      <c r="N700" s="13"/>
      <c r="O700" s="13" t="s">
        <v>226</v>
      </c>
      <c r="P700" s="32"/>
      <c r="Q700" s="32"/>
      <c r="R700" s="13"/>
      <c r="S700" s="13" t="s">
        <v>226</v>
      </c>
      <c r="T700" s="32"/>
      <c r="U700" s="32"/>
      <c r="V700" s="13"/>
      <c r="W700" s="13" t="s">
        <v>226</v>
      </c>
      <c r="X700" s="32"/>
      <c r="Y700" s="32"/>
      <c r="Z700" s="13"/>
      <c r="AA700" s="13" t="s">
        <v>226</v>
      </c>
      <c r="AB700" s="32"/>
      <c r="AC700" s="32"/>
      <c r="AD700" s="13"/>
    </row>
    <row r="701" spans="1:34" ht="15.75" thickBot="1" x14ac:dyDescent="0.3">
      <c r="A701" s="17"/>
      <c r="B701" s="4" t="s">
        <v>138</v>
      </c>
      <c r="C701" s="41" t="s">
        <v>226</v>
      </c>
      <c r="D701" s="5" t="s">
        <v>238</v>
      </c>
      <c r="E701" s="30">
        <v>85960</v>
      </c>
      <c r="F701" t="s">
        <v>226</v>
      </c>
      <c r="G701" s="41" t="s">
        <v>226</v>
      </c>
      <c r="H701" s="5" t="s">
        <v>238</v>
      </c>
      <c r="I701" s="30">
        <v>28347</v>
      </c>
      <c r="J701" t="s">
        <v>226</v>
      </c>
      <c r="K701" s="41" t="s">
        <v>226</v>
      </c>
      <c r="L701" s="5" t="s">
        <v>238</v>
      </c>
      <c r="M701" s="30">
        <v>85726</v>
      </c>
      <c r="N701" t="s">
        <v>226</v>
      </c>
      <c r="O701" s="41" t="s">
        <v>226</v>
      </c>
      <c r="P701" s="5" t="s">
        <v>238</v>
      </c>
      <c r="Q701" s="30">
        <v>200033</v>
      </c>
      <c r="R701" t="s">
        <v>226</v>
      </c>
      <c r="S701" s="41" t="s">
        <v>226</v>
      </c>
      <c r="T701" s="5" t="s">
        <v>238</v>
      </c>
      <c r="U701" s="30">
        <v>11377769</v>
      </c>
      <c r="V701" t="s">
        <v>226</v>
      </c>
      <c r="W701" s="41" t="s">
        <v>226</v>
      </c>
      <c r="X701" s="5" t="s">
        <v>238</v>
      </c>
      <c r="Y701" s="30">
        <v>11577802</v>
      </c>
      <c r="Z701" t="s">
        <v>226</v>
      </c>
      <c r="AA701" s="41" t="s">
        <v>226</v>
      </c>
      <c r="AB701" s="5" t="s">
        <v>238</v>
      </c>
      <c r="AC701" s="30">
        <v>13243</v>
      </c>
      <c r="AD701" t="s">
        <v>226</v>
      </c>
    </row>
    <row r="702" spans="1:34" ht="15.75" thickTop="1" x14ac:dyDescent="0.25">
      <c r="A702" s="17"/>
      <c r="B702" s="13"/>
      <c r="C702" s="13" t="s">
        <v>226</v>
      </c>
      <c r="D702" s="34"/>
      <c r="E702" s="34"/>
      <c r="F702" s="13"/>
      <c r="G702" s="13" t="s">
        <v>226</v>
      </c>
      <c r="H702" s="34"/>
      <c r="I702" s="34"/>
      <c r="J702" s="13"/>
      <c r="K702" s="13" t="s">
        <v>226</v>
      </c>
      <c r="L702" s="34"/>
      <c r="M702" s="34"/>
      <c r="N702" s="13"/>
      <c r="O702" s="13" t="s">
        <v>226</v>
      </c>
      <c r="P702" s="34"/>
      <c r="Q702" s="34"/>
      <c r="R702" s="13"/>
      <c r="S702" s="13" t="s">
        <v>226</v>
      </c>
      <c r="T702" s="34"/>
      <c r="U702" s="34"/>
      <c r="V702" s="13"/>
      <c r="W702" s="13" t="s">
        <v>226</v>
      </c>
      <c r="X702" s="34"/>
      <c r="Y702" s="34"/>
      <c r="Z702" s="13"/>
      <c r="AA702" s="13" t="s">
        <v>226</v>
      </c>
      <c r="AB702" s="34"/>
      <c r="AC702" s="34"/>
      <c r="AD702" s="13"/>
    </row>
    <row r="703" spans="1:34" x14ac:dyDescent="0.25">
      <c r="A703" s="17"/>
      <c r="B703" s="19" t="s">
        <v>420</v>
      </c>
      <c r="C703" s="19"/>
      <c r="D703" s="19"/>
      <c r="E703" s="19"/>
      <c r="F703" s="19"/>
      <c r="G703" s="19"/>
      <c r="H703" s="19"/>
      <c r="I703" s="19"/>
      <c r="J703" s="19"/>
      <c r="K703" s="19"/>
      <c r="L703" s="19"/>
      <c r="M703" s="19"/>
      <c r="N703" s="19"/>
      <c r="O703" s="19"/>
      <c r="P703" s="19"/>
      <c r="Q703" s="19"/>
      <c r="R703" s="19"/>
      <c r="S703" s="19"/>
      <c r="T703" s="19"/>
      <c r="U703" s="19"/>
      <c r="V703" s="19"/>
      <c r="W703" s="19"/>
      <c r="X703" s="19"/>
      <c r="Y703" s="19"/>
      <c r="Z703" s="19"/>
      <c r="AA703" s="19"/>
      <c r="AB703" s="19"/>
      <c r="AC703" s="19"/>
      <c r="AD703" s="19"/>
      <c r="AE703" s="19"/>
      <c r="AF703" s="19"/>
      <c r="AG703" s="19"/>
      <c r="AH703" s="19"/>
    </row>
    <row r="704" spans="1:34" x14ac:dyDescent="0.25">
      <c r="A704" s="17"/>
      <c r="B704" s="16"/>
      <c r="C704" s="16"/>
      <c r="D704" s="16"/>
      <c r="E704" s="16"/>
      <c r="F704" s="16"/>
      <c r="G704" s="16"/>
      <c r="H704" s="16"/>
      <c r="I704" s="16"/>
      <c r="J704" s="16"/>
      <c r="K704" s="16"/>
      <c r="L704" s="16"/>
      <c r="M704" s="16"/>
      <c r="N704" s="16"/>
      <c r="O704" s="16"/>
      <c r="P704" s="16"/>
      <c r="Q704" s="16"/>
      <c r="R704" s="16"/>
      <c r="S704" s="16"/>
      <c r="T704" s="16"/>
      <c r="U704" s="16"/>
      <c r="V704" s="16"/>
      <c r="W704" s="16"/>
      <c r="X704" s="16"/>
      <c r="Y704" s="16"/>
      <c r="Z704" s="16"/>
      <c r="AA704" s="16"/>
      <c r="AB704" s="16"/>
      <c r="AC704" s="16"/>
      <c r="AD704" s="16"/>
      <c r="AE704" s="16"/>
      <c r="AF704" s="16"/>
      <c r="AG704" s="16"/>
      <c r="AH704" s="16"/>
    </row>
    <row r="705" spans="1:34" x14ac:dyDescent="0.25">
      <c r="A705" s="17"/>
      <c r="B705" s="18" t="s">
        <v>421</v>
      </c>
      <c r="C705" s="18"/>
      <c r="D705" s="18"/>
      <c r="E705" s="18"/>
      <c r="F705" s="18"/>
      <c r="G705" s="18"/>
      <c r="H705" s="18"/>
      <c r="I705" s="18"/>
      <c r="J705" s="18"/>
      <c r="K705" s="18"/>
      <c r="L705" s="18"/>
      <c r="M705" s="18"/>
      <c r="N705" s="18"/>
      <c r="O705" s="18"/>
      <c r="P705" s="18"/>
      <c r="Q705" s="18"/>
      <c r="R705" s="18"/>
      <c r="S705" s="18"/>
      <c r="T705" s="18"/>
      <c r="U705" s="18"/>
      <c r="V705" s="18"/>
      <c r="W705" s="18"/>
      <c r="X705" s="18"/>
      <c r="Y705" s="18"/>
      <c r="Z705" s="18"/>
      <c r="AA705" s="18"/>
      <c r="AB705" s="18"/>
      <c r="AC705" s="18"/>
      <c r="AD705" s="18"/>
      <c r="AE705" s="18"/>
      <c r="AF705" s="18"/>
      <c r="AG705" s="18"/>
      <c r="AH705" s="18"/>
    </row>
    <row r="706" spans="1:34" x14ac:dyDescent="0.25">
      <c r="A706" s="17"/>
      <c r="B706" s="16"/>
      <c r="C706" s="16"/>
      <c r="D706" s="16"/>
      <c r="E706" s="16"/>
      <c r="F706" s="16"/>
      <c r="G706" s="16"/>
      <c r="H706" s="16"/>
      <c r="I706" s="16"/>
      <c r="J706" s="16"/>
      <c r="K706" s="16"/>
      <c r="L706" s="16"/>
      <c r="M706" s="16"/>
      <c r="N706" s="16"/>
      <c r="O706" s="16"/>
      <c r="P706" s="16"/>
      <c r="Q706" s="16"/>
      <c r="R706" s="16"/>
      <c r="S706" s="16"/>
      <c r="T706" s="16"/>
      <c r="U706" s="16"/>
      <c r="V706" s="16"/>
      <c r="W706" s="16"/>
      <c r="X706" s="16"/>
      <c r="Y706" s="16"/>
      <c r="Z706" s="16"/>
      <c r="AA706" s="16"/>
      <c r="AB706" s="16"/>
      <c r="AC706" s="16"/>
      <c r="AD706" s="16"/>
      <c r="AE706" s="16"/>
      <c r="AF706" s="16"/>
      <c r="AG706" s="16"/>
      <c r="AH706" s="16"/>
    </row>
    <row r="707" spans="1:34" x14ac:dyDescent="0.25">
      <c r="A707" s="17"/>
      <c r="B707" s="18" t="s">
        <v>422</v>
      </c>
      <c r="C707" s="18"/>
      <c r="D707" s="18"/>
      <c r="E707" s="18"/>
      <c r="F707" s="18"/>
      <c r="G707" s="18"/>
      <c r="H707" s="18"/>
      <c r="I707" s="18"/>
      <c r="J707" s="18"/>
      <c r="K707" s="18"/>
      <c r="L707" s="18"/>
      <c r="M707" s="18"/>
      <c r="N707" s="18"/>
      <c r="O707" s="18"/>
      <c r="P707" s="18"/>
      <c r="Q707" s="18"/>
      <c r="R707" s="18"/>
      <c r="S707" s="18"/>
      <c r="T707" s="18"/>
      <c r="U707" s="18"/>
      <c r="V707" s="18"/>
      <c r="W707" s="18"/>
      <c r="X707" s="18"/>
      <c r="Y707" s="18"/>
      <c r="Z707" s="18"/>
      <c r="AA707" s="18"/>
      <c r="AB707" s="18"/>
      <c r="AC707" s="18"/>
      <c r="AD707" s="18"/>
      <c r="AE707" s="18"/>
      <c r="AF707" s="18"/>
      <c r="AG707" s="18"/>
      <c r="AH707" s="18"/>
    </row>
    <row r="708" spans="1:34" x14ac:dyDescent="0.25">
      <c r="A708" s="17"/>
      <c r="B708" s="16"/>
      <c r="C708" s="16"/>
      <c r="D708" s="16"/>
      <c r="E708" s="16"/>
      <c r="F708" s="16"/>
      <c r="G708" s="16"/>
      <c r="H708" s="16"/>
      <c r="I708" s="16"/>
      <c r="J708" s="16"/>
      <c r="K708" s="16"/>
      <c r="L708" s="16"/>
      <c r="M708" s="16"/>
      <c r="N708" s="16"/>
      <c r="O708" s="16"/>
      <c r="P708" s="16"/>
      <c r="Q708" s="16"/>
      <c r="R708" s="16"/>
      <c r="S708" s="16"/>
      <c r="T708" s="16"/>
      <c r="U708" s="16"/>
      <c r="V708" s="16"/>
      <c r="W708" s="16"/>
      <c r="X708" s="16"/>
      <c r="Y708" s="16"/>
      <c r="Z708" s="16"/>
      <c r="AA708" s="16"/>
      <c r="AB708" s="16"/>
      <c r="AC708" s="16"/>
      <c r="AD708" s="16"/>
      <c r="AE708" s="16"/>
      <c r="AF708" s="16"/>
      <c r="AG708" s="16"/>
      <c r="AH708" s="16"/>
    </row>
    <row r="709" spans="1:34" ht="15.75" x14ac:dyDescent="0.25">
      <c r="A709" s="17"/>
      <c r="B709" s="42"/>
      <c r="C709" s="42"/>
      <c r="D709" s="42"/>
      <c r="E709" s="42"/>
      <c r="F709" s="42"/>
      <c r="G709" s="42"/>
      <c r="H709" s="42"/>
      <c r="I709" s="42"/>
      <c r="J709" s="42"/>
      <c r="K709" s="42"/>
      <c r="L709" s="42"/>
      <c r="M709" s="42"/>
      <c r="N709" s="42"/>
      <c r="O709" s="42"/>
      <c r="P709" s="42"/>
      <c r="Q709" s="42"/>
      <c r="R709" s="42"/>
      <c r="S709" s="42"/>
      <c r="T709" s="42"/>
      <c r="U709" s="42"/>
      <c r="V709" s="42"/>
      <c r="W709" s="42"/>
      <c r="X709" s="42"/>
      <c r="Y709" s="42"/>
      <c r="Z709" s="42"/>
      <c r="AA709" s="42"/>
      <c r="AB709" s="42"/>
      <c r="AC709" s="42"/>
      <c r="AD709" s="42"/>
      <c r="AE709" s="42"/>
      <c r="AF709" s="42"/>
      <c r="AG709" s="42"/>
      <c r="AH709" s="42"/>
    </row>
    <row r="710" spans="1:34" x14ac:dyDescent="0.25">
      <c r="A710" s="17"/>
      <c r="B710" s="16"/>
      <c r="C710" s="16"/>
      <c r="D710" s="16"/>
      <c r="E710" s="16"/>
      <c r="F710" s="16"/>
      <c r="G710" s="16"/>
      <c r="H710" s="16"/>
      <c r="I710" s="16"/>
      <c r="J710" s="16"/>
      <c r="K710" s="16"/>
      <c r="L710" s="16"/>
      <c r="M710" s="16"/>
      <c r="N710" s="16"/>
      <c r="O710" s="16"/>
      <c r="P710" s="16"/>
      <c r="Q710" s="16"/>
      <c r="R710" s="16"/>
      <c r="S710" s="16"/>
      <c r="T710" s="16"/>
      <c r="U710" s="16"/>
      <c r="V710" s="16"/>
      <c r="W710" s="16"/>
      <c r="X710" s="16"/>
      <c r="Y710" s="16"/>
      <c r="Z710" s="16"/>
      <c r="AA710" s="16"/>
      <c r="AB710" s="16"/>
      <c r="AC710" s="16"/>
      <c r="AD710" s="16"/>
      <c r="AE710" s="16"/>
      <c r="AF710" s="16"/>
      <c r="AG710" s="16"/>
      <c r="AH710" s="16"/>
    </row>
    <row r="711" spans="1:34" x14ac:dyDescent="0.25">
      <c r="A711" s="17"/>
      <c r="B711" s="5"/>
      <c r="C711" s="5"/>
      <c r="D711" s="5"/>
      <c r="E711" s="5"/>
      <c r="F711" s="5"/>
      <c r="G711" s="5"/>
      <c r="H711" s="5"/>
      <c r="I711" s="5"/>
      <c r="J711" s="5"/>
      <c r="K711" s="5"/>
      <c r="L711" s="5"/>
      <c r="M711" s="5"/>
      <c r="N711" s="5"/>
      <c r="O711" s="5"/>
      <c r="P711" s="5"/>
      <c r="Q711" s="5"/>
      <c r="R711" s="5"/>
      <c r="S711" s="5"/>
      <c r="T711" s="5"/>
      <c r="U711" s="5"/>
      <c r="V711" s="5"/>
      <c r="W711" s="5"/>
      <c r="X711" s="5"/>
      <c r="Y711" s="5"/>
      <c r="Z711" s="5"/>
      <c r="AA711" s="5"/>
      <c r="AB711" s="5"/>
      <c r="AC711" s="5"/>
      <c r="AD711" s="5"/>
      <c r="AE711" s="5"/>
      <c r="AF711" s="5"/>
      <c r="AG711" s="5"/>
      <c r="AH711" s="5"/>
    </row>
    <row r="712" spans="1:34" ht="15.75" thickBot="1" x14ac:dyDescent="0.3">
      <c r="A712" s="17"/>
      <c r="B712" s="5"/>
      <c r="C712" s="5" t="s">
        <v>226</v>
      </c>
      <c r="D712" s="35" t="s">
        <v>227</v>
      </c>
      <c r="E712" s="35"/>
      <c r="F712" s="35"/>
      <c r="G712" s="35"/>
      <c r="H712" s="35"/>
      <c r="I712" s="35"/>
      <c r="J712" s="35"/>
      <c r="K712" s="35"/>
      <c r="L712" s="35"/>
      <c r="M712" s="35"/>
      <c r="N712" s="35"/>
      <c r="O712" s="35"/>
      <c r="P712" s="35"/>
      <c r="Q712" s="35"/>
      <c r="R712" s="5"/>
      <c r="S712" s="5" t="s">
        <v>226</v>
      </c>
      <c r="T712" s="35" t="s">
        <v>228</v>
      </c>
      <c r="U712" s="35"/>
      <c r="V712" s="35"/>
      <c r="W712" s="35"/>
      <c r="X712" s="35"/>
      <c r="Y712" s="35"/>
      <c r="Z712" s="35"/>
      <c r="AA712" s="35"/>
      <c r="AB712" s="35"/>
      <c r="AC712" s="35"/>
      <c r="AD712" s="35"/>
      <c r="AE712" s="35"/>
      <c r="AF712" s="35"/>
      <c r="AG712" s="35"/>
      <c r="AH712" s="5"/>
    </row>
    <row r="713" spans="1:34" ht="15.75" thickBot="1" x14ac:dyDescent="0.3">
      <c r="A713" s="17"/>
      <c r="B713" s="5"/>
      <c r="C713" s="5" t="s">
        <v>226</v>
      </c>
      <c r="D713" s="53" t="s">
        <v>423</v>
      </c>
      <c r="E713" s="53"/>
      <c r="F713" s="5"/>
      <c r="G713" s="5" t="s">
        <v>226</v>
      </c>
      <c r="H713" s="53" t="s">
        <v>424</v>
      </c>
      <c r="I713" s="53"/>
      <c r="J713" s="5"/>
      <c r="K713" s="5" t="s">
        <v>226</v>
      </c>
      <c r="L713" s="53" t="s">
        <v>425</v>
      </c>
      <c r="M713" s="53"/>
      <c r="N713" s="5"/>
      <c r="O713" s="5" t="s">
        <v>226</v>
      </c>
      <c r="P713" s="53" t="s">
        <v>138</v>
      </c>
      <c r="Q713" s="53"/>
      <c r="R713" s="5"/>
      <c r="S713" s="5" t="s">
        <v>226</v>
      </c>
      <c r="T713" s="53" t="s">
        <v>423</v>
      </c>
      <c r="U713" s="53"/>
      <c r="V713" s="5"/>
      <c r="W713" s="5" t="s">
        <v>226</v>
      </c>
      <c r="X713" s="53" t="s">
        <v>424</v>
      </c>
      <c r="Y713" s="53"/>
      <c r="Z713" s="5"/>
      <c r="AA713" s="5" t="s">
        <v>226</v>
      </c>
      <c r="AB713" s="53" t="s">
        <v>425</v>
      </c>
      <c r="AC713" s="53"/>
      <c r="AD713" s="5"/>
      <c r="AE713" s="5" t="s">
        <v>226</v>
      </c>
      <c r="AF713" s="53" t="s">
        <v>138</v>
      </c>
      <c r="AG713" s="53"/>
      <c r="AH713" s="5"/>
    </row>
    <row r="714" spans="1:34" ht="15" customHeight="1" x14ac:dyDescent="0.25">
      <c r="A714" s="17"/>
      <c r="B714" s="5"/>
      <c r="C714" s="5" t="s">
        <v>226</v>
      </c>
      <c r="D714" s="43" t="s">
        <v>274</v>
      </c>
      <c r="E714" s="43"/>
      <c r="F714" s="43"/>
      <c r="G714" s="43"/>
      <c r="H714" s="43"/>
      <c r="I714" s="43"/>
      <c r="J714" s="43"/>
      <c r="K714" s="43"/>
      <c r="L714" s="43"/>
      <c r="M714" s="43"/>
      <c r="N714" s="43"/>
      <c r="O714" s="43"/>
      <c r="P714" s="43"/>
      <c r="Q714" s="43"/>
      <c r="R714" s="5"/>
      <c r="S714" s="5" t="s">
        <v>226</v>
      </c>
      <c r="T714" s="43" t="s">
        <v>274</v>
      </c>
      <c r="U714" s="43"/>
      <c r="V714" s="43"/>
      <c r="W714" s="43"/>
      <c r="X714" s="43"/>
      <c r="Y714" s="43"/>
      <c r="Z714" s="43"/>
      <c r="AA714" s="43"/>
      <c r="AB714" s="43"/>
      <c r="AC714" s="43"/>
      <c r="AD714" s="43"/>
      <c r="AE714" s="43"/>
      <c r="AF714" s="43"/>
      <c r="AG714" s="43"/>
      <c r="AH714" s="5"/>
    </row>
    <row r="715" spans="1:34" x14ac:dyDescent="0.25">
      <c r="A715" s="17"/>
      <c r="B715" s="25" t="s">
        <v>426</v>
      </c>
      <c r="C715" s="26" t="s">
        <v>226</v>
      </c>
      <c r="D715" s="26"/>
      <c r="E715" s="26"/>
      <c r="F715" s="26"/>
      <c r="G715" s="26" t="s">
        <v>226</v>
      </c>
      <c r="H715" s="26"/>
      <c r="I715" s="26"/>
      <c r="J715" s="26"/>
      <c r="K715" s="26" t="s">
        <v>226</v>
      </c>
      <c r="L715" s="26"/>
      <c r="M715" s="26"/>
      <c r="N715" s="26"/>
      <c r="O715" s="26" t="s">
        <v>226</v>
      </c>
      <c r="P715" s="26"/>
      <c r="Q715" s="26"/>
      <c r="R715" s="26"/>
      <c r="S715" s="26" t="s">
        <v>226</v>
      </c>
      <c r="T715" s="26"/>
      <c r="U715" s="26"/>
      <c r="V715" s="26"/>
      <c r="W715" s="26" t="s">
        <v>226</v>
      </c>
      <c r="X715" s="26"/>
      <c r="Y715" s="26"/>
      <c r="Z715" s="26"/>
      <c r="AA715" s="26" t="s">
        <v>226</v>
      </c>
      <c r="AB715" s="26"/>
      <c r="AC715" s="26"/>
      <c r="AD715" s="26"/>
      <c r="AE715" s="26" t="s">
        <v>226</v>
      </c>
      <c r="AF715" s="26"/>
      <c r="AG715" s="26"/>
      <c r="AH715" s="26"/>
    </row>
    <row r="716" spans="1:34" x14ac:dyDescent="0.25">
      <c r="A716" s="17"/>
      <c r="B716" s="3" t="s">
        <v>427</v>
      </c>
      <c r="C716" s="5" t="s">
        <v>226</v>
      </c>
      <c r="D716" s="5" t="s">
        <v>238</v>
      </c>
      <c r="E716" s="30">
        <v>3459635</v>
      </c>
      <c r="F716" t="s">
        <v>226</v>
      </c>
      <c r="G716" s="5" t="s">
        <v>226</v>
      </c>
      <c r="H716" s="5" t="s">
        <v>238</v>
      </c>
      <c r="I716" s="30">
        <v>877964</v>
      </c>
      <c r="J716" t="s">
        <v>226</v>
      </c>
      <c r="K716" s="5" t="s">
        <v>226</v>
      </c>
      <c r="L716" s="5" t="s">
        <v>238</v>
      </c>
      <c r="M716" s="30">
        <v>14063</v>
      </c>
      <c r="N716" t="s">
        <v>226</v>
      </c>
      <c r="O716" s="5" t="s">
        <v>226</v>
      </c>
      <c r="P716" s="5" t="s">
        <v>238</v>
      </c>
      <c r="Q716" s="30">
        <v>4351662</v>
      </c>
      <c r="R716" t="s">
        <v>226</v>
      </c>
      <c r="S716" s="5" t="s">
        <v>226</v>
      </c>
      <c r="T716" s="5" t="s">
        <v>238</v>
      </c>
      <c r="U716" s="30">
        <v>2610970</v>
      </c>
      <c r="V716" t="s">
        <v>226</v>
      </c>
      <c r="W716" s="5" t="s">
        <v>226</v>
      </c>
      <c r="X716" s="5" t="s">
        <v>238</v>
      </c>
      <c r="Y716" s="30">
        <v>1588435</v>
      </c>
      <c r="Z716" t="s">
        <v>226</v>
      </c>
      <c r="AA716" s="5" t="s">
        <v>226</v>
      </c>
      <c r="AB716" s="5" t="s">
        <v>238</v>
      </c>
      <c r="AC716" s="30">
        <v>14855</v>
      </c>
      <c r="AD716" t="s">
        <v>226</v>
      </c>
      <c r="AE716" s="5" t="s">
        <v>226</v>
      </c>
      <c r="AF716" s="5" t="s">
        <v>238</v>
      </c>
      <c r="AG716" s="30">
        <v>4214260</v>
      </c>
      <c r="AH716" t="s">
        <v>226</v>
      </c>
    </row>
    <row r="717" spans="1:34" x14ac:dyDescent="0.25">
      <c r="A717" s="17"/>
      <c r="B717" s="25" t="s">
        <v>428</v>
      </c>
      <c r="C717" s="26" t="s">
        <v>226</v>
      </c>
      <c r="D717" s="26"/>
      <c r="E717" s="29">
        <v>106657</v>
      </c>
      <c r="F717" s="28" t="s">
        <v>226</v>
      </c>
      <c r="G717" s="26" t="s">
        <v>226</v>
      </c>
      <c r="H717" s="26"/>
      <c r="I717" s="29">
        <v>41741</v>
      </c>
      <c r="J717" s="28" t="s">
        <v>226</v>
      </c>
      <c r="K717" s="26" t="s">
        <v>226</v>
      </c>
      <c r="L717" s="26"/>
      <c r="M717" s="27">
        <v>118</v>
      </c>
      <c r="N717" s="28" t="s">
        <v>226</v>
      </c>
      <c r="O717" s="26" t="s">
        <v>226</v>
      </c>
      <c r="P717" s="26"/>
      <c r="Q717" s="29">
        <v>148516</v>
      </c>
      <c r="R717" s="28" t="s">
        <v>226</v>
      </c>
      <c r="S717" s="26" t="s">
        <v>226</v>
      </c>
      <c r="T717" s="26"/>
      <c r="U717" s="29">
        <v>32393</v>
      </c>
      <c r="V717" s="28" t="s">
        <v>226</v>
      </c>
      <c r="W717" s="26" t="s">
        <v>226</v>
      </c>
      <c r="X717" s="26"/>
      <c r="Y717" s="29">
        <v>52361</v>
      </c>
      <c r="Z717" s="28" t="s">
        <v>226</v>
      </c>
      <c r="AA717" s="26" t="s">
        <v>226</v>
      </c>
      <c r="AB717" s="26"/>
      <c r="AC717" s="27">
        <v>74</v>
      </c>
      <c r="AD717" s="28" t="s">
        <v>226</v>
      </c>
      <c r="AE717" s="26" t="s">
        <v>226</v>
      </c>
      <c r="AF717" s="26"/>
      <c r="AG717" s="29">
        <v>84828</v>
      </c>
      <c r="AH717" s="28" t="s">
        <v>226</v>
      </c>
    </row>
    <row r="718" spans="1:34" x14ac:dyDescent="0.25">
      <c r="A718" s="17"/>
      <c r="B718" s="3" t="s">
        <v>429</v>
      </c>
      <c r="C718" s="5" t="s">
        <v>226</v>
      </c>
      <c r="D718" s="5"/>
      <c r="E718" s="30">
        <v>31600</v>
      </c>
      <c r="F718" t="s">
        <v>226</v>
      </c>
      <c r="G718" s="5" t="s">
        <v>226</v>
      </c>
      <c r="H718" s="5"/>
      <c r="I718" s="30">
        <v>28308</v>
      </c>
      <c r="J718" t="s">
        <v>226</v>
      </c>
      <c r="K718" s="5" t="s">
        <v>226</v>
      </c>
      <c r="L718" s="5"/>
      <c r="M718" s="31" t="s">
        <v>239</v>
      </c>
      <c r="N718" t="s">
        <v>226</v>
      </c>
      <c r="O718" s="5" t="s">
        <v>226</v>
      </c>
      <c r="P718" s="5"/>
      <c r="Q718" s="30">
        <v>59908</v>
      </c>
      <c r="R718" t="s">
        <v>226</v>
      </c>
      <c r="S718" s="5" t="s">
        <v>226</v>
      </c>
      <c r="T718" s="5"/>
      <c r="U718" s="30">
        <v>23550</v>
      </c>
      <c r="V718" t="s">
        <v>226</v>
      </c>
      <c r="W718" s="5" t="s">
        <v>226</v>
      </c>
      <c r="X718" s="5"/>
      <c r="Y718" s="30">
        <v>6267</v>
      </c>
      <c r="Z718" t="s">
        <v>226</v>
      </c>
      <c r="AA718" s="5" t="s">
        <v>226</v>
      </c>
      <c r="AB718" s="5"/>
      <c r="AC718" s="30">
        <v>3226</v>
      </c>
      <c r="AD718" t="s">
        <v>226</v>
      </c>
      <c r="AE718" s="5" t="s">
        <v>226</v>
      </c>
      <c r="AF718" s="5"/>
      <c r="AG718" s="30">
        <v>33043</v>
      </c>
      <c r="AH718" t="s">
        <v>226</v>
      </c>
    </row>
    <row r="719" spans="1:34" x14ac:dyDescent="0.25">
      <c r="A719" s="17"/>
      <c r="B719" s="25" t="s">
        <v>430</v>
      </c>
      <c r="C719" s="26" t="s">
        <v>226</v>
      </c>
      <c r="D719" s="26"/>
      <c r="E719" s="29">
        <v>35598</v>
      </c>
      <c r="F719" s="28" t="s">
        <v>226</v>
      </c>
      <c r="G719" s="26" t="s">
        <v>226</v>
      </c>
      <c r="H719" s="26"/>
      <c r="I719" s="29">
        <v>18547</v>
      </c>
      <c r="J719" s="28" t="s">
        <v>226</v>
      </c>
      <c r="K719" s="26" t="s">
        <v>226</v>
      </c>
      <c r="L719" s="26"/>
      <c r="M719" s="29">
        <v>7820</v>
      </c>
      <c r="N719" s="28" t="s">
        <v>226</v>
      </c>
      <c r="O719" s="26" t="s">
        <v>226</v>
      </c>
      <c r="P719" s="26"/>
      <c r="Q719" s="29">
        <v>61965</v>
      </c>
      <c r="R719" s="28" t="s">
        <v>226</v>
      </c>
      <c r="S719" s="26" t="s">
        <v>226</v>
      </c>
      <c r="T719" s="26"/>
      <c r="U719" s="29">
        <v>46472</v>
      </c>
      <c r="V719" s="28" t="s">
        <v>226</v>
      </c>
      <c r="W719" s="26" t="s">
        <v>226</v>
      </c>
      <c r="X719" s="26"/>
      <c r="Y719" s="29">
        <v>43219</v>
      </c>
      <c r="Z719" s="28" t="s">
        <v>226</v>
      </c>
      <c r="AA719" s="26" t="s">
        <v>226</v>
      </c>
      <c r="AB719" s="26"/>
      <c r="AC719" s="29">
        <v>8433</v>
      </c>
      <c r="AD719" s="28" t="s">
        <v>226</v>
      </c>
      <c r="AE719" s="26" t="s">
        <v>226</v>
      </c>
      <c r="AF719" s="26"/>
      <c r="AG719" s="29">
        <v>98124</v>
      </c>
      <c r="AH719" s="28" t="s">
        <v>226</v>
      </c>
    </row>
    <row r="720" spans="1:34" x14ac:dyDescent="0.25">
      <c r="A720" s="17"/>
      <c r="B720" s="3" t="s">
        <v>431</v>
      </c>
      <c r="C720" s="5" t="s">
        <v>226</v>
      </c>
      <c r="D720" s="5"/>
      <c r="E720" s="31" t="s">
        <v>239</v>
      </c>
      <c r="F720" t="s">
        <v>226</v>
      </c>
      <c r="G720" s="5" t="s">
        <v>226</v>
      </c>
      <c r="H720" s="5"/>
      <c r="I720" s="31">
        <v>925</v>
      </c>
      <c r="J720" t="s">
        <v>226</v>
      </c>
      <c r="K720" s="5" t="s">
        <v>226</v>
      </c>
      <c r="L720" s="5"/>
      <c r="M720" s="30">
        <v>2339</v>
      </c>
      <c r="N720" t="s">
        <v>226</v>
      </c>
      <c r="O720" s="5" t="s">
        <v>226</v>
      </c>
      <c r="P720" s="5"/>
      <c r="Q720" s="30">
        <v>3264</v>
      </c>
      <c r="R720" t="s">
        <v>226</v>
      </c>
      <c r="S720" s="5" t="s">
        <v>226</v>
      </c>
      <c r="T720" s="5"/>
      <c r="U720" s="31" t="s">
        <v>239</v>
      </c>
      <c r="V720" t="s">
        <v>226</v>
      </c>
      <c r="W720" s="5" t="s">
        <v>226</v>
      </c>
      <c r="X720" s="5"/>
      <c r="Y720" s="31">
        <v>361</v>
      </c>
      <c r="Z720" t="s">
        <v>226</v>
      </c>
      <c r="AA720" s="5" t="s">
        <v>226</v>
      </c>
      <c r="AB720" s="5"/>
      <c r="AC720" s="30">
        <v>2672</v>
      </c>
      <c r="AD720" t="s">
        <v>226</v>
      </c>
      <c r="AE720" s="5" t="s">
        <v>226</v>
      </c>
      <c r="AF720" s="5"/>
      <c r="AG720" s="30">
        <v>3033</v>
      </c>
      <c r="AH720" t="s">
        <v>226</v>
      </c>
    </row>
    <row r="721" spans="1:34" ht="15.75" thickBot="1" x14ac:dyDescent="0.3">
      <c r="A721" s="17"/>
      <c r="B721" s="25" t="s">
        <v>432</v>
      </c>
      <c r="C721" s="26" t="s">
        <v>226</v>
      </c>
      <c r="D721" s="26"/>
      <c r="E721" s="27" t="s">
        <v>239</v>
      </c>
      <c r="F721" s="28" t="s">
        <v>226</v>
      </c>
      <c r="G721" s="26" t="s">
        <v>226</v>
      </c>
      <c r="H721" s="26"/>
      <c r="I721" s="27" t="s">
        <v>239</v>
      </c>
      <c r="J721" s="28" t="s">
        <v>226</v>
      </c>
      <c r="K721" s="26" t="s">
        <v>226</v>
      </c>
      <c r="L721" s="26"/>
      <c r="M721" s="27" t="s">
        <v>239</v>
      </c>
      <c r="N721" s="28" t="s">
        <v>226</v>
      </c>
      <c r="O721" s="26" t="s">
        <v>226</v>
      </c>
      <c r="P721" s="26"/>
      <c r="Q721" s="27" t="s">
        <v>239</v>
      </c>
      <c r="R721" s="28" t="s">
        <v>226</v>
      </c>
      <c r="S721" s="26" t="s">
        <v>226</v>
      </c>
      <c r="T721" s="26"/>
      <c r="U721" s="27" t="s">
        <v>239</v>
      </c>
      <c r="V721" s="28" t="s">
        <v>226</v>
      </c>
      <c r="W721" s="26" t="s">
        <v>226</v>
      </c>
      <c r="X721" s="26"/>
      <c r="Y721" s="27" t="s">
        <v>239</v>
      </c>
      <c r="Z721" s="28" t="s">
        <v>226</v>
      </c>
      <c r="AA721" s="26" t="s">
        <v>226</v>
      </c>
      <c r="AB721" s="26"/>
      <c r="AC721" s="27" t="s">
        <v>239</v>
      </c>
      <c r="AD721" s="28" t="s">
        <v>226</v>
      </c>
      <c r="AE721" s="26" t="s">
        <v>226</v>
      </c>
      <c r="AF721" s="26"/>
      <c r="AG721" s="27" t="s">
        <v>239</v>
      </c>
      <c r="AH721" s="28" t="s">
        <v>226</v>
      </c>
    </row>
    <row r="722" spans="1:34" x14ac:dyDescent="0.25">
      <c r="A722" s="17"/>
      <c r="B722" s="13"/>
      <c r="C722" s="13" t="s">
        <v>226</v>
      </c>
      <c r="D722" s="32"/>
      <c r="E722" s="32"/>
      <c r="F722" s="13"/>
      <c r="G722" s="13" t="s">
        <v>226</v>
      </c>
      <c r="H722" s="32"/>
      <c r="I722" s="32"/>
      <c r="J722" s="13"/>
      <c r="K722" s="13" t="s">
        <v>226</v>
      </c>
      <c r="L722" s="32"/>
      <c r="M722" s="32"/>
      <c r="N722" s="13"/>
      <c r="O722" s="13" t="s">
        <v>226</v>
      </c>
      <c r="P722" s="32"/>
      <c r="Q722" s="32"/>
      <c r="R722" s="13"/>
      <c r="S722" s="13" t="s">
        <v>226</v>
      </c>
      <c r="T722" s="32"/>
      <c r="U722" s="32"/>
      <c r="V722" s="13"/>
      <c r="W722" s="13" t="s">
        <v>226</v>
      </c>
      <c r="X722" s="32"/>
      <c r="Y722" s="32"/>
      <c r="Z722" s="13"/>
      <c r="AA722" s="13" t="s">
        <v>226</v>
      </c>
      <c r="AB722" s="32"/>
      <c r="AC722" s="32"/>
      <c r="AD722" s="13"/>
      <c r="AE722" s="13" t="s">
        <v>226</v>
      </c>
      <c r="AF722" s="32"/>
      <c r="AG722" s="32"/>
      <c r="AH722" s="13"/>
    </row>
    <row r="723" spans="1:34" ht="15.75" thickBot="1" x14ac:dyDescent="0.3">
      <c r="A723" s="17"/>
      <c r="B723" s="4" t="s">
        <v>138</v>
      </c>
      <c r="C723" s="41" t="s">
        <v>226</v>
      </c>
      <c r="D723" s="5" t="s">
        <v>238</v>
      </c>
      <c r="E723" s="30">
        <v>3633490</v>
      </c>
      <c r="F723" t="s">
        <v>226</v>
      </c>
      <c r="G723" s="41" t="s">
        <v>226</v>
      </c>
      <c r="H723" s="5" t="s">
        <v>238</v>
      </c>
      <c r="I723" s="30">
        <v>967485</v>
      </c>
      <c r="J723" t="s">
        <v>226</v>
      </c>
      <c r="K723" s="41" t="s">
        <v>226</v>
      </c>
      <c r="L723" s="5" t="s">
        <v>238</v>
      </c>
      <c r="M723" s="30">
        <v>24340</v>
      </c>
      <c r="N723" t="s">
        <v>226</v>
      </c>
      <c r="O723" s="41" t="s">
        <v>226</v>
      </c>
      <c r="P723" s="5" t="s">
        <v>238</v>
      </c>
      <c r="Q723" s="30">
        <v>4625315</v>
      </c>
      <c r="R723" t="s">
        <v>226</v>
      </c>
      <c r="S723" s="41" t="s">
        <v>226</v>
      </c>
      <c r="T723" s="5" t="s">
        <v>238</v>
      </c>
      <c r="U723" s="30">
        <v>2713385</v>
      </c>
      <c r="V723" t="s">
        <v>226</v>
      </c>
      <c r="W723" s="41" t="s">
        <v>226</v>
      </c>
      <c r="X723" s="5" t="s">
        <v>238</v>
      </c>
      <c r="Y723" s="30">
        <v>1690643</v>
      </c>
      <c r="Z723" t="s">
        <v>226</v>
      </c>
      <c r="AA723" s="41" t="s">
        <v>226</v>
      </c>
      <c r="AB723" s="5" t="s">
        <v>238</v>
      </c>
      <c r="AC723" s="30">
        <v>29260</v>
      </c>
      <c r="AD723" t="s">
        <v>226</v>
      </c>
      <c r="AE723" s="41" t="s">
        <v>226</v>
      </c>
      <c r="AF723" s="5" t="s">
        <v>238</v>
      </c>
      <c r="AG723" s="30">
        <v>4433288</v>
      </c>
      <c r="AH723" t="s">
        <v>226</v>
      </c>
    </row>
    <row r="724" spans="1:34" ht="15.75" thickTop="1" x14ac:dyDescent="0.25">
      <c r="A724" s="17"/>
      <c r="B724" s="13"/>
      <c r="C724" s="13" t="s">
        <v>226</v>
      </c>
      <c r="D724" s="34"/>
      <c r="E724" s="34"/>
      <c r="F724" s="13"/>
      <c r="G724" s="13" t="s">
        <v>226</v>
      </c>
      <c r="H724" s="34"/>
      <c r="I724" s="34"/>
      <c r="J724" s="13"/>
      <c r="K724" s="13" t="s">
        <v>226</v>
      </c>
      <c r="L724" s="34"/>
      <c r="M724" s="34"/>
      <c r="N724" s="13"/>
      <c r="O724" s="13" t="s">
        <v>226</v>
      </c>
      <c r="P724" s="34"/>
      <c r="Q724" s="34"/>
      <c r="R724" s="13"/>
      <c r="S724" s="13" t="s">
        <v>226</v>
      </c>
      <c r="T724" s="34"/>
      <c r="U724" s="34"/>
      <c r="V724" s="13"/>
      <c r="W724" s="13" t="s">
        <v>226</v>
      </c>
      <c r="X724" s="34"/>
      <c r="Y724" s="34"/>
      <c r="Z724" s="13"/>
      <c r="AA724" s="13" t="s">
        <v>226</v>
      </c>
      <c r="AB724" s="34"/>
      <c r="AC724" s="34"/>
      <c r="AD724" s="13"/>
      <c r="AE724" s="13" t="s">
        <v>226</v>
      </c>
      <c r="AF724" s="34"/>
      <c r="AG724" s="34"/>
      <c r="AH724" s="13"/>
    </row>
    <row r="725" spans="1:34" x14ac:dyDescent="0.25">
      <c r="A725" s="17"/>
      <c r="B725" s="18" t="s">
        <v>433</v>
      </c>
      <c r="C725" s="18"/>
      <c r="D725" s="18"/>
      <c r="E725" s="18"/>
      <c r="F725" s="18"/>
      <c r="G725" s="18"/>
      <c r="H725" s="18"/>
      <c r="I725" s="18"/>
      <c r="J725" s="18"/>
      <c r="K725" s="18"/>
      <c r="L725" s="18"/>
      <c r="M725" s="18"/>
      <c r="N725" s="18"/>
      <c r="O725" s="18"/>
      <c r="P725" s="18"/>
      <c r="Q725" s="18"/>
      <c r="R725" s="18"/>
      <c r="S725" s="18"/>
      <c r="T725" s="18"/>
      <c r="U725" s="18"/>
      <c r="V725" s="18"/>
      <c r="W725" s="18"/>
      <c r="X725" s="18"/>
      <c r="Y725" s="18"/>
      <c r="Z725" s="18"/>
      <c r="AA725" s="18"/>
      <c r="AB725" s="18"/>
      <c r="AC725" s="18"/>
      <c r="AD725" s="18"/>
      <c r="AE725" s="18"/>
      <c r="AF725" s="18"/>
      <c r="AG725" s="18"/>
      <c r="AH725" s="18"/>
    </row>
    <row r="726" spans="1:34" x14ac:dyDescent="0.25">
      <c r="A726" s="17"/>
      <c r="B726" s="16"/>
      <c r="C726" s="16"/>
      <c r="D726" s="16"/>
      <c r="E726" s="16"/>
      <c r="F726" s="16"/>
      <c r="G726" s="16"/>
      <c r="H726" s="16"/>
      <c r="I726" s="16"/>
      <c r="J726" s="16"/>
      <c r="K726" s="16"/>
      <c r="L726" s="16"/>
      <c r="M726" s="16"/>
      <c r="N726" s="16"/>
      <c r="O726" s="16"/>
      <c r="P726" s="16"/>
      <c r="Q726" s="16"/>
      <c r="R726" s="16"/>
      <c r="S726" s="16"/>
      <c r="T726" s="16"/>
      <c r="U726" s="16"/>
      <c r="V726" s="16"/>
      <c r="W726" s="16"/>
      <c r="X726" s="16"/>
      <c r="Y726" s="16"/>
      <c r="Z726" s="16"/>
      <c r="AA726" s="16"/>
      <c r="AB726" s="16"/>
      <c r="AC726" s="16"/>
      <c r="AD726" s="16"/>
      <c r="AE726" s="16"/>
      <c r="AF726" s="16"/>
      <c r="AG726" s="16"/>
      <c r="AH726" s="16"/>
    </row>
    <row r="727" spans="1:34" x14ac:dyDescent="0.25">
      <c r="A727" s="17"/>
      <c r="B727" s="18" t="s">
        <v>422</v>
      </c>
      <c r="C727" s="18"/>
      <c r="D727" s="18"/>
      <c r="E727" s="18"/>
      <c r="F727" s="18"/>
      <c r="G727" s="18"/>
      <c r="H727" s="18"/>
      <c r="I727" s="18"/>
      <c r="J727" s="18"/>
      <c r="K727" s="18"/>
      <c r="L727" s="18"/>
      <c r="M727" s="18"/>
      <c r="N727" s="18"/>
      <c r="O727" s="18"/>
      <c r="P727" s="18"/>
      <c r="Q727" s="18"/>
      <c r="R727" s="18"/>
      <c r="S727" s="18"/>
      <c r="T727" s="18"/>
      <c r="U727" s="18"/>
      <c r="V727" s="18"/>
      <c r="W727" s="18"/>
      <c r="X727" s="18"/>
      <c r="Y727" s="18"/>
      <c r="Z727" s="18"/>
      <c r="AA727" s="18"/>
      <c r="AB727" s="18"/>
      <c r="AC727" s="18"/>
      <c r="AD727" s="18"/>
      <c r="AE727" s="18"/>
      <c r="AF727" s="18"/>
      <c r="AG727" s="18"/>
      <c r="AH727" s="18"/>
    </row>
    <row r="728" spans="1:34" x14ac:dyDescent="0.25">
      <c r="A728" s="17"/>
      <c r="B728" s="16"/>
      <c r="C728" s="16"/>
      <c r="D728" s="16"/>
      <c r="E728" s="16"/>
      <c r="F728" s="16"/>
      <c r="G728" s="16"/>
      <c r="H728" s="16"/>
      <c r="I728" s="16"/>
      <c r="J728" s="16"/>
      <c r="K728" s="16"/>
      <c r="L728" s="16"/>
      <c r="M728" s="16"/>
      <c r="N728" s="16"/>
      <c r="O728" s="16"/>
      <c r="P728" s="16"/>
      <c r="Q728" s="16"/>
      <c r="R728" s="16"/>
      <c r="S728" s="16"/>
      <c r="T728" s="16"/>
      <c r="U728" s="16"/>
      <c r="V728" s="16"/>
      <c r="W728" s="16"/>
      <c r="X728" s="16"/>
      <c r="Y728" s="16"/>
      <c r="Z728" s="16"/>
      <c r="AA728" s="16"/>
      <c r="AB728" s="16"/>
      <c r="AC728" s="16"/>
      <c r="AD728" s="16"/>
      <c r="AE728" s="16"/>
      <c r="AF728" s="16"/>
      <c r="AG728" s="16"/>
      <c r="AH728" s="16"/>
    </row>
    <row r="729" spans="1:34" ht="15.75" x14ac:dyDescent="0.25">
      <c r="A729" s="17"/>
      <c r="B729" s="42"/>
      <c r="C729" s="42"/>
      <c r="D729" s="42"/>
      <c r="E729" s="42"/>
      <c r="F729" s="42"/>
      <c r="G729" s="42"/>
      <c r="H729" s="42"/>
      <c r="I729" s="42"/>
      <c r="J729" s="42"/>
      <c r="K729" s="42"/>
      <c r="L729" s="42"/>
      <c r="M729" s="42"/>
      <c r="N729" s="42"/>
      <c r="O729" s="42"/>
      <c r="P729" s="42"/>
      <c r="Q729" s="42"/>
      <c r="R729" s="42"/>
      <c r="S729" s="42"/>
      <c r="T729" s="42"/>
      <c r="U729" s="42"/>
      <c r="V729" s="42"/>
      <c r="W729" s="42"/>
      <c r="X729" s="42"/>
      <c r="Y729" s="42"/>
      <c r="Z729" s="42"/>
      <c r="AA729" s="42"/>
      <c r="AB729" s="42"/>
      <c r="AC729" s="42"/>
      <c r="AD729" s="42"/>
      <c r="AE729" s="42"/>
      <c r="AF729" s="42"/>
      <c r="AG729" s="42"/>
      <c r="AH729" s="42"/>
    </row>
    <row r="730" spans="1:34" x14ac:dyDescent="0.25">
      <c r="A730" s="17"/>
      <c r="B730" s="16"/>
      <c r="C730" s="16"/>
      <c r="D730" s="16"/>
      <c r="E730" s="16"/>
      <c r="F730" s="16"/>
      <c r="G730" s="16"/>
      <c r="H730" s="16"/>
      <c r="I730" s="16"/>
      <c r="J730" s="16"/>
      <c r="K730" s="16"/>
      <c r="L730" s="16"/>
      <c r="M730" s="16"/>
      <c r="N730" s="16"/>
      <c r="O730" s="16"/>
      <c r="P730" s="16"/>
      <c r="Q730" s="16"/>
      <c r="R730" s="16"/>
      <c r="S730" s="16"/>
      <c r="T730" s="16"/>
      <c r="U730" s="16"/>
      <c r="V730" s="16"/>
      <c r="W730" s="16"/>
      <c r="X730" s="16"/>
      <c r="Y730" s="16"/>
      <c r="Z730" s="16"/>
      <c r="AA730" s="16"/>
      <c r="AB730" s="16"/>
      <c r="AC730" s="16"/>
      <c r="AD730" s="16"/>
      <c r="AE730" s="16"/>
      <c r="AF730" s="16"/>
      <c r="AG730" s="16"/>
      <c r="AH730" s="16"/>
    </row>
    <row r="731" spans="1:34" x14ac:dyDescent="0.25">
      <c r="A731" s="17"/>
      <c r="B731" s="5"/>
      <c r="C731" s="5"/>
      <c r="D731" s="5"/>
      <c r="E731" s="5"/>
      <c r="F731" s="5"/>
      <c r="G731" s="5"/>
      <c r="H731" s="5"/>
      <c r="I731" s="5"/>
      <c r="J731" s="5"/>
      <c r="K731" s="5"/>
      <c r="L731" s="5"/>
      <c r="M731" s="5"/>
      <c r="N731" s="5"/>
      <c r="O731" s="5"/>
      <c r="P731" s="5"/>
      <c r="Q731" s="5"/>
      <c r="R731" s="5"/>
      <c r="S731" s="5"/>
      <c r="T731" s="5"/>
      <c r="U731" s="5"/>
      <c r="V731" s="5"/>
      <c r="W731" s="5"/>
      <c r="X731" s="5"/>
      <c r="Y731" s="5"/>
      <c r="Z731" s="5"/>
      <c r="AA731" s="5"/>
      <c r="AB731" s="5"/>
      <c r="AC731" s="5"/>
      <c r="AD731" s="5"/>
      <c r="AE731" s="5"/>
      <c r="AF731" s="5"/>
      <c r="AG731" s="5"/>
      <c r="AH731" s="5"/>
    </row>
    <row r="732" spans="1:34" ht="15.75" thickBot="1" x14ac:dyDescent="0.3">
      <c r="A732" s="17"/>
      <c r="B732" s="5"/>
      <c r="C732" s="5" t="s">
        <v>226</v>
      </c>
      <c r="D732" s="39">
        <v>41547</v>
      </c>
      <c r="E732" s="39"/>
      <c r="F732" s="39"/>
      <c r="G732" s="39"/>
      <c r="H732" s="39"/>
      <c r="I732" s="39"/>
      <c r="J732" s="39"/>
      <c r="K732" s="39"/>
      <c r="L732" s="39"/>
      <c r="M732" s="39"/>
      <c r="N732" s="39"/>
      <c r="O732" s="39"/>
      <c r="P732" s="39"/>
      <c r="Q732" s="39"/>
      <c r="R732" s="5"/>
      <c r="S732" s="5" t="s">
        <v>226</v>
      </c>
      <c r="T732" s="39">
        <v>41274</v>
      </c>
      <c r="U732" s="39"/>
      <c r="V732" s="39"/>
      <c r="W732" s="39"/>
      <c r="X732" s="39"/>
      <c r="Y732" s="39"/>
      <c r="Z732" s="39"/>
      <c r="AA732" s="39"/>
      <c r="AB732" s="39"/>
      <c r="AC732" s="39"/>
      <c r="AD732" s="39"/>
      <c r="AE732" s="39"/>
      <c r="AF732" s="39"/>
      <c r="AG732" s="39"/>
      <c r="AH732" s="5"/>
    </row>
    <row r="733" spans="1:34" ht="15.75" thickBot="1" x14ac:dyDescent="0.3">
      <c r="A733" s="17"/>
      <c r="B733" s="5"/>
      <c r="C733" s="5" t="s">
        <v>226</v>
      </c>
      <c r="D733" s="53" t="s">
        <v>423</v>
      </c>
      <c r="E733" s="53"/>
      <c r="F733" s="5"/>
      <c r="G733" s="5" t="s">
        <v>226</v>
      </c>
      <c r="H733" s="53" t="s">
        <v>424</v>
      </c>
      <c r="I733" s="53"/>
      <c r="J733" s="5"/>
      <c r="K733" s="5" t="s">
        <v>226</v>
      </c>
      <c r="L733" s="53" t="s">
        <v>425</v>
      </c>
      <c r="M733" s="53"/>
      <c r="N733" s="5"/>
      <c r="O733" s="5" t="s">
        <v>226</v>
      </c>
      <c r="P733" s="53" t="s">
        <v>138</v>
      </c>
      <c r="Q733" s="53"/>
      <c r="R733" s="5"/>
      <c r="S733" s="5" t="s">
        <v>226</v>
      </c>
      <c r="T733" s="53" t="s">
        <v>423</v>
      </c>
      <c r="U733" s="53"/>
      <c r="V733" s="5"/>
      <c r="W733" s="5" t="s">
        <v>226</v>
      </c>
      <c r="X733" s="53" t="s">
        <v>424</v>
      </c>
      <c r="Y733" s="53"/>
      <c r="Z733" s="5"/>
      <c r="AA733" s="5" t="s">
        <v>226</v>
      </c>
      <c r="AB733" s="53" t="s">
        <v>425</v>
      </c>
      <c r="AC733" s="53"/>
      <c r="AD733" s="5"/>
      <c r="AE733" s="5" t="s">
        <v>226</v>
      </c>
      <c r="AF733" s="53" t="s">
        <v>138</v>
      </c>
      <c r="AG733" s="53"/>
      <c r="AH733" s="5"/>
    </row>
    <row r="734" spans="1:34" ht="15" customHeight="1" x14ac:dyDescent="0.25">
      <c r="A734" s="17"/>
      <c r="B734" s="5"/>
      <c r="C734" s="5" t="s">
        <v>226</v>
      </c>
      <c r="D734" s="43" t="s">
        <v>274</v>
      </c>
      <c r="E734" s="43"/>
      <c r="F734" s="43"/>
      <c r="G734" s="43"/>
      <c r="H734" s="43"/>
      <c r="I734" s="43"/>
      <c r="J734" s="43"/>
      <c r="K734" s="43"/>
      <c r="L734" s="43"/>
      <c r="M734" s="43"/>
      <c r="N734" s="43"/>
      <c r="O734" s="43"/>
      <c r="P734" s="43"/>
      <c r="Q734" s="43"/>
      <c r="R734" s="5"/>
      <c r="S734" s="5" t="s">
        <v>226</v>
      </c>
      <c r="T734" s="43" t="s">
        <v>274</v>
      </c>
      <c r="U734" s="43"/>
      <c r="V734" s="43"/>
      <c r="W734" s="43"/>
      <c r="X734" s="43"/>
      <c r="Y734" s="43"/>
      <c r="Z734" s="43"/>
      <c r="AA734" s="43"/>
      <c r="AB734" s="43"/>
      <c r="AC734" s="43"/>
      <c r="AD734" s="43"/>
      <c r="AE734" s="43"/>
      <c r="AF734" s="43"/>
      <c r="AG734" s="43"/>
      <c r="AH734" s="5"/>
    </row>
    <row r="735" spans="1:34" x14ac:dyDescent="0.25">
      <c r="A735" s="17"/>
      <c r="B735" s="25" t="s">
        <v>426</v>
      </c>
      <c r="C735" s="26" t="s">
        <v>226</v>
      </c>
      <c r="D735" s="26"/>
      <c r="E735" s="26"/>
      <c r="F735" s="26"/>
      <c r="G735" s="26" t="s">
        <v>226</v>
      </c>
      <c r="H735" s="26"/>
      <c r="I735" s="26"/>
      <c r="J735" s="26"/>
      <c r="K735" s="26" t="s">
        <v>226</v>
      </c>
      <c r="L735" s="26"/>
      <c r="M735" s="26"/>
      <c r="N735" s="26"/>
      <c r="O735" s="26" t="s">
        <v>226</v>
      </c>
      <c r="P735" s="26"/>
      <c r="Q735" s="26"/>
      <c r="R735" s="26"/>
      <c r="S735" s="26" t="s">
        <v>226</v>
      </c>
      <c r="T735" s="26"/>
      <c r="U735" s="26"/>
      <c r="V735" s="26"/>
      <c r="W735" s="26" t="s">
        <v>226</v>
      </c>
      <c r="X735" s="26"/>
      <c r="Y735" s="26"/>
      <c r="Z735" s="26"/>
      <c r="AA735" s="26" t="s">
        <v>226</v>
      </c>
      <c r="AB735" s="26"/>
      <c r="AC735" s="26"/>
      <c r="AD735" s="26"/>
      <c r="AE735" s="26" t="s">
        <v>226</v>
      </c>
      <c r="AF735" s="26"/>
      <c r="AG735" s="26"/>
      <c r="AH735" s="26"/>
    </row>
    <row r="736" spans="1:34" x14ac:dyDescent="0.25">
      <c r="A736" s="17"/>
      <c r="B736" s="3" t="s">
        <v>427</v>
      </c>
      <c r="C736" s="5" t="s">
        <v>226</v>
      </c>
      <c r="D736" s="5" t="s">
        <v>238</v>
      </c>
      <c r="E736" s="30">
        <v>681999</v>
      </c>
      <c r="F736" t="s">
        <v>226</v>
      </c>
      <c r="G736" s="5" t="s">
        <v>226</v>
      </c>
      <c r="H736" s="5" t="s">
        <v>238</v>
      </c>
      <c r="I736" s="30">
        <v>130457</v>
      </c>
      <c r="J736" t="s">
        <v>226</v>
      </c>
      <c r="K736" s="5" t="s">
        <v>226</v>
      </c>
      <c r="L736" s="5" t="s">
        <v>238</v>
      </c>
      <c r="M736" s="31">
        <v>230</v>
      </c>
      <c r="N736" t="s">
        <v>226</v>
      </c>
      <c r="O736" s="5" t="s">
        <v>226</v>
      </c>
      <c r="P736" s="5" t="s">
        <v>238</v>
      </c>
      <c r="Q736" s="30">
        <v>812686</v>
      </c>
      <c r="R736" t="s">
        <v>226</v>
      </c>
      <c r="S736" s="5" t="s">
        <v>226</v>
      </c>
      <c r="T736" s="5" t="s">
        <v>238</v>
      </c>
      <c r="U736" s="30">
        <v>557511</v>
      </c>
      <c r="V736" t="s">
        <v>226</v>
      </c>
      <c r="W736" s="5" t="s">
        <v>226</v>
      </c>
      <c r="X736" s="5" t="s">
        <v>238</v>
      </c>
      <c r="Y736" s="30">
        <v>249269</v>
      </c>
      <c r="Z736" t="s">
        <v>226</v>
      </c>
      <c r="AA736" s="5" t="s">
        <v>226</v>
      </c>
      <c r="AB736" s="5" t="s">
        <v>238</v>
      </c>
      <c r="AC736" s="31">
        <v>331</v>
      </c>
      <c r="AD736" t="s">
        <v>226</v>
      </c>
      <c r="AE736" s="5" t="s">
        <v>226</v>
      </c>
      <c r="AF736" s="5" t="s">
        <v>238</v>
      </c>
      <c r="AG736" s="30">
        <v>807111</v>
      </c>
      <c r="AH736" t="s">
        <v>226</v>
      </c>
    </row>
    <row r="737" spans="1:34" x14ac:dyDescent="0.25">
      <c r="A737" s="17"/>
      <c r="B737" s="25" t="s">
        <v>428</v>
      </c>
      <c r="C737" s="26" t="s">
        <v>226</v>
      </c>
      <c r="D737" s="26"/>
      <c r="E737" s="29">
        <v>16728</v>
      </c>
      <c r="F737" s="28" t="s">
        <v>226</v>
      </c>
      <c r="G737" s="26" t="s">
        <v>226</v>
      </c>
      <c r="H737" s="26"/>
      <c r="I737" s="29">
        <v>8684</v>
      </c>
      <c r="J737" s="28" t="s">
        <v>226</v>
      </c>
      <c r="K737" s="26" t="s">
        <v>226</v>
      </c>
      <c r="L737" s="26"/>
      <c r="M737" s="27">
        <v>598</v>
      </c>
      <c r="N737" s="28" t="s">
        <v>226</v>
      </c>
      <c r="O737" s="26" t="s">
        <v>226</v>
      </c>
      <c r="P737" s="26"/>
      <c r="Q737" s="29">
        <v>26010</v>
      </c>
      <c r="R737" s="28" t="s">
        <v>226</v>
      </c>
      <c r="S737" s="26" t="s">
        <v>226</v>
      </c>
      <c r="T737" s="26"/>
      <c r="U737" s="29">
        <v>13705</v>
      </c>
      <c r="V737" s="28" t="s">
        <v>226</v>
      </c>
      <c r="W737" s="26" t="s">
        <v>226</v>
      </c>
      <c r="X737" s="26"/>
      <c r="Y737" s="29">
        <v>2993</v>
      </c>
      <c r="Z737" s="28" t="s">
        <v>226</v>
      </c>
      <c r="AA737" s="26" t="s">
        <v>226</v>
      </c>
      <c r="AB737" s="26"/>
      <c r="AC737" s="29">
        <v>1028</v>
      </c>
      <c r="AD737" s="28" t="s">
        <v>226</v>
      </c>
      <c r="AE737" s="26" t="s">
        <v>226</v>
      </c>
      <c r="AF737" s="26"/>
      <c r="AG737" s="29">
        <v>17726</v>
      </c>
      <c r="AH737" s="28" t="s">
        <v>226</v>
      </c>
    </row>
    <row r="738" spans="1:34" x14ac:dyDescent="0.25">
      <c r="A738" s="17"/>
      <c r="B738" s="3" t="s">
        <v>429</v>
      </c>
      <c r="C738" s="5" t="s">
        <v>226</v>
      </c>
      <c r="D738" s="5"/>
      <c r="E738" s="31">
        <v>944</v>
      </c>
      <c r="F738" t="s">
        <v>226</v>
      </c>
      <c r="G738" s="5" t="s">
        <v>226</v>
      </c>
      <c r="H738" s="5"/>
      <c r="I738" s="30">
        <v>1446</v>
      </c>
      <c r="J738" t="s">
        <v>226</v>
      </c>
      <c r="K738" s="5" t="s">
        <v>226</v>
      </c>
      <c r="L738" s="5"/>
      <c r="M738" s="31">
        <v>197</v>
      </c>
      <c r="N738" t="s">
        <v>226</v>
      </c>
      <c r="O738" s="5" t="s">
        <v>226</v>
      </c>
      <c r="P738" s="5"/>
      <c r="Q738" s="30">
        <v>2587</v>
      </c>
      <c r="R738" t="s">
        <v>226</v>
      </c>
      <c r="S738" s="5" t="s">
        <v>226</v>
      </c>
      <c r="T738" s="5"/>
      <c r="U738" s="30">
        <v>30522</v>
      </c>
      <c r="V738" t="s">
        <v>226</v>
      </c>
      <c r="W738" s="5" t="s">
        <v>226</v>
      </c>
      <c r="X738" s="5"/>
      <c r="Y738" s="30">
        <v>12248</v>
      </c>
      <c r="Z738" t="s">
        <v>226</v>
      </c>
      <c r="AA738" s="5" t="s">
        <v>226</v>
      </c>
      <c r="AB738" s="5"/>
      <c r="AC738" s="31">
        <v>420</v>
      </c>
      <c r="AD738" t="s">
        <v>226</v>
      </c>
      <c r="AE738" s="5" t="s">
        <v>226</v>
      </c>
      <c r="AF738" s="5"/>
      <c r="AG738" s="30">
        <v>43190</v>
      </c>
      <c r="AH738" t="s">
        <v>226</v>
      </c>
    </row>
    <row r="739" spans="1:34" x14ac:dyDescent="0.25">
      <c r="A739" s="17"/>
      <c r="B739" s="25" t="s">
        <v>430</v>
      </c>
      <c r="C739" s="26" t="s">
        <v>226</v>
      </c>
      <c r="D739" s="26"/>
      <c r="E739" s="29">
        <v>39312</v>
      </c>
      <c r="F739" s="28" t="s">
        <v>226</v>
      </c>
      <c r="G739" s="26" t="s">
        <v>226</v>
      </c>
      <c r="H739" s="26"/>
      <c r="I739" s="29">
        <v>17637</v>
      </c>
      <c r="J739" s="28" t="s">
        <v>226</v>
      </c>
      <c r="K739" s="26" t="s">
        <v>226</v>
      </c>
      <c r="L739" s="26"/>
      <c r="M739" s="29">
        <v>10241</v>
      </c>
      <c r="N739" s="28" t="s">
        <v>226</v>
      </c>
      <c r="O739" s="26" t="s">
        <v>226</v>
      </c>
      <c r="P739" s="26"/>
      <c r="Q739" s="29">
        <v>67190</v>
      </c>
      <c r="R739" s="28" t="s">
        <v>226</v>
      </c>
      <c r="S739" s="26" t="s">
        <v>226</v>
      </c>
      <c r="T739" s="26"/>
      <c r="U739" s="29">
        <v>63925</v>
      </c>
      <c r="V739" s="28" t="s">
        <v>226</v>
      </c>
      <c r="W739" s="26" t="s">
        <v>226</v>
      </c>
      <c r="X739" s="26"/>
      <c r="Y739" s="29">
        <v>30637</v>
      </c>
      <c r="Z739" s="28" t="s">
        <v>226</v>
      </c>
      <c r="AA739" s="26" t="s">
        <v>226</v>
      </c>
      <c r="AB739" s="26"/>
      <c r="AC739" s="29">
        <v>7311</v>
      </c>
      <c r="AD739" s="28" t="s">
        <v>226</v>
      </c>
      <c r="AE739" s="26" t="s">
        <v>226</v>
      </c>
      <c r="AF739" s="26"/>
      <c r="AG739" s="29">
        <v>101873</v>
      </c>
      <c r="AH739" s="28" t="s">
        <v>226</v>
      </c>
    </row>
    <row r="740" spans="1:34" x14ac:dyDescent="0.25">
      <c r="A740" s="17"/>
      <c r="B740" s="3" t="s">
        <v>431</v>
      </c>
      <c r="C740" s="5" t="s">
        <v>226</v>
      </c>
      <c r="D740" s="5"/>
      <c r="E740" s="31" t="s">
        <v>239</v>
      </c>
      <c r="F740" t="s">
        <v>226</v>
      </c>
      <c r="G740" s="5" t="s">
        <v>226</v>
      </c>
      <c r="H740" s="5"/>
      <c r="I740" s="31">
        <v>4</v>
      </c>
      <c r="J740" t="s">
        <v>226</v>
      </c>
      <c r="K740" s="5" t="s">
        <v>226</v>
      </c>
      <c r="L740" s="5"/>
      <c r="M740" s="30">
        <v>11931</v>
      </c>
      <c r="N740" t="s">
        <v>226</v>
      </c>
      <c r="O740" s="5" t="s">
        <v>226</v>
      </c>
      <c r="P740" s="5"/>
      <c r="Q740" s="30">
        <v>11935</v>
      </c>
      <c r="R740" t="s">
        <v>226</v>
      </c>
      <c r="S740" s="5" t="s">
        <v>226</v>
      </c>
      <c r="T740" s="5"/>
      <c r="U740" s="31">
        <v>10</v>
      </c>
      <c r="V740" t="s">
        <v>226</v>
      </c>
      <c r="W740" s="5" t="s">
        <v>226</v>
      </c>
      <c r="X740" s="5"/>
      <c r="Y740" s="31">
        <v>4</v>
      </c>
      <c r="Z740" t="s">
        <v>226</v>
      </c>
      <c r="AA740" s="5" t="s">
        <v>226</v>
      </c>
      <c r="AB740" s="5"/>
      <c r="AC740" s="30">
        <v>19392</v>
      </c>
      <c r="AD740" t="s">
        <v>226</v>
      </c>
      <c r="AE740" s="5" t="s">
        <v>226</v>
      </c>
      <c r="AF740" s="5"/>
      <c r="AG740" s="30">
        <v>19406</v>
      </c>
      <c r="AH740" t="s">
        <v>226</v>
      </c>
    </row>
    <row r="741" spans="1:34" ht="15.75" thickBot="1" x14ac:dyDescent="0.3">
      <c r="A741" s="17"/>
      <c r="B741" s="25" t="s">
        <v>432</v>
      </c>
      <c r="C741" s="26" t="s">
        <v>226</v>
      </c>
      <c r="D741" s="26"/>
      <c r="E741" s="27" t="s">
        <v>239</v>
      </c>
      <c r="F741" s="28" t="s">
        <v>226</v>
      </c>
      <c r="G741" s="26" t="s">
        <v>226</v>
      </c>
      <c r="H741" s="26"/>
      <c r="I741" s="27" t="s">
        <v>239</v>
      </c>
      <c r="J741" s="28" t="s">
        <v>226</v>
      </c>
      <c r="K741" s="26" t="s">
        <v>226</v>
      </c>
      <c r="L741" s="26"/>
      <c r="M741" s="27" t="s">
        <v>239</v>
      </c>
      <c r="N741" s="28" t="s">
        <v>226</v>
      </c>
      <c r="O741" s="26" t="s">
        <v>226</v>
      </c>
      <c r="P741" s="26"/>
      <c r="Q741" s="27" t="s">
        <v>239</v>
      </c>
      <c r="R741" s="28" t="s">
        <v>226</v>
      </c>
      <c r="S741" s="26" t="s">
        <v>226</v>
      </c>
      <c r="T741" s="26"/>
      <c r="U741" s="27" t="s">
        <v>239</v>
      </c>
      <c r="V741" s="28" t="s">
        <v>226</v>
      </c>
      <c r="W741" s="26" t="s">
        <v>226</v>
      </c>
      <c r="X741" s="26"/>
      <c r="Y741" s="27" t="s">
        <v>239</v>
      </c>
      <c r="Z741" s="28" t="s">
        <v>226</v>
      </c>
      <c r="AA741" s="26" t="s">
        <v>226</v>
      </c>
      <c r="AB741" s="26"/>
      <c r="AC741" s="27" t="s">
        <v>239</v>
      </c>
      <c r="AD741" s="28" t="s">
        <v>226</v>
      </c>
      <c r="AE741" s="26" t="s">
        <v>226</v>
      </c>
      <c r="AF741" s="26"/>
      <c r="AG741" s="27" t="s">
        <v>239</v>
      </c>
      <c r="AH741" s="28" t="s">
        <v>226</v>
      </c>
    </row>
    <row r="742" spans="1:34" x14ac:dyDescent="0.25">
      <c r="A742" s="17"/>
      <c r="B742" s="13"/>
      <c r="C742" s="13" t="s">
        <v>226</v>
      </c>
      <c r="D742" s="32"/>
      <c r="E742" s="32"/>
      <c r="F742" s="13"/>
      <c r="G742" s="13" t="s">
        <v>226</v>
      </c>
      <c r="H742" s="32"/>
      <c r="I742" s="32"/>
      <c r="J742" s="13"/>
      <c r="K742" s="13" t="s">
        <v>226</v>
      </c>
      <c r="L742" s="32"/>
      <c r="M742" s="32"/>
      <c r="N742" s="13"/>
      <c r="O742" s="13" t="s">
        <v>226</v>
      </c>
      <c r="P742" s="32"/>
      <c r="Q742" s="32"/>
      <c r="R742" s="13"/>
      <c r="S742" s="13" t="s">
        <v>226</v>
      </c>
      <c r="T742" s="32"/>
      <c r="U742" s="32"/>
      <c r="V742" s="13"/>
      <c r="W742" s="13" t="s">
        <v>226</v>
      </c>
      <c r="X742" s="32"/>
      <c r="Y742" s="32"/>
      <c r="Z742" s="13"/>
      <c r="AA742" s="13" t="s">
        <v>226</v>
      </c>
      <c r="AB742" s="32"/>
      <c r="AC742" s="32"/>
      <c r="AD742" s="13"/>
      <c r="AE742" s="13" t="s">
        <v>226</v>
      </c>
      <c r="AF742" s="32"/>
      <c r="AG742" s="32"/>
      <c r="AH742" s="13"/>
    </row>
    <row r="743" spans="1:34" ht="15.75" thickBot="1" x14ac:dyDescent="0.3">
      <c r="A743" s="17"/>
      <c r="B743" s="4" t="s">
        <v>138</v>
      </c>
      <c r="C743" s="41" t="s">
        <v>226</v>
      </c>
      <c r="D743" s="5" t="s">
        <v>238</v>
      </c>
      <c r="E743" s="30">
        <v>738983</v>
      </c>
      <c r="F743" t="s">
        <v>226</v>
      </c>
      <c r="G743" s="41" t="s">
        <v>226</v>
      </c>
      <c r="H743" s="5" t="s">
        <v>238</v>
      </c>
      <c r="I743" s="30">
        <v>158228</v>
      </c>
      <c r="J743" t="s">
        <v>226</v>
      </c>
      <c r="K743" s="41" t="s">
        <v>226</v>
      </c>
      <c r="L743" s="5" t="s">
        <v>238</v>
      </c>
      <c r="M743" s="30">
        <v>23197</v>
      </c>
      <c r="N743" t="s">
        <v>226</v>
      </c>
      <c r="O743" s="41" t="s">
        <v>226</v>
      </c>
      <c r="P743" s="5" t="s">
        <v>238</v>
      </c>
      <c r="Q743" s="30">
        <v>920408</v>
      </c>
      <c r="R743" t="s">
        <v>226</v>
      </c>
      <c r="S743" s="41" t="s">
        <v>226</v>
      </c>
      <c r="T743" s="5" t="s">
        <v>238</v>
      </c>
      <c r="U743" s="30">
        <v>665673</v>
      </c>
      <c r="V743" t="s">
        <v>226</v>
      </c>
      <c r="W743" s="41" t="s">
        <v>226</v>
      </c>
      <c r="X743" s="5" t="s">
        <v>238</v>
      </c>
      <c r="Y743" s="30">
        <v>295151</v>
      </c>
      <c r="Z743" t="s">
        <v>226</v>
      </c>
      <c r="AA743" s="41" t="s">
        <v>226</v>
      </c>
      <c r="AB743" s="5" t="s">
        <v>238</v>
      </c>
      <c r="AC743" s="30">
        <v>28482</v>
      </c>
      <c r="AD743" t="s">
        <v>226</v>
      </c>
      <c r="AE743" s="41" t="s">
        <v>226</v>
      </c>
      <c r="AF743" s="5" t="s">
        <v>238</v>
      </c>
      <c r="AG743" s="30">
        <v>989306</v>
      </c>
      <c r="AH743" t="s">
        <v>226</v>
      </c>
    </row>
    <row r="744" spans="1:34" ht="15.75" thickTop="1" x14ac:dyDescent="0.25">
      <c r="A744" s="17"/>
      <c r="B744" s="13"/>
      <c r="C744" s="13" t="s">
        <v>226</v>
      </c>
      <c r="D744" s="34"/>
      <c r="E744" s="34"/>
      <c r="F744" s="13"/>
      <c r="G744" s="13" t="s">
        <v>226</v>
      </c>
      <c r="H744" s="34"/>
      <c r="I744" s="34"/>
      <c r="J744" s="13"/>
      <c r="K744" s="13" t="s">
        <v>226</v>
      </c>
      <c r="L744" s="34"/>
      <c r="M744" s="34"/>
      <c r="N744" s="13"/>
      <c r="O744" s="13" t="s">
        <v>226</v>
      </c>
      <c r="P744" s="34"/>
      <c r="Q744" s="34"/>
      <c r="R744" s="13"/>
      <c r="S744" s="13" t="s">
        <v>226</v>
      </c>
      <c r="T744" s="34"/>
      <c r="U744" s="34"/>
      <c r="V744" s="13"/>
      <c r="W744" s="13" t="s">
        <v>226</v>
      </c>
      <c r="X744" s="34"/>
      <c r="Y744" s="34"/>
      <c r="Z744" s="13"/>
      <c r="AA744" s="13" t="s">
        <v>226</v>
      </c>
      <c r="AB744" s="34"/>
      <c r="AC744" s="34"/>
      <c r="AD744" s="13"/>
      <c r="AE744" s="13" t="s">
        <v>226</v>
      </c>
      <c r="AF744" s="34"/>
      <c r="AG744" s="34"/>
      <c r="AH744" s="13"/>
    </row>
    <row r="745" spans="1:34" x14ac:dyDescent="0.25">
      <c r="A745" s="17"/>
      <c r="B745" s="18" t="s">
        <v>434</v>
      </c>
      <c r="C745" s="18"/>
      <c r="D745" s="18"/>
      <c r="E745" s="18"/>
      <c r="F745" s="18"/>
      <c r="G745" s="18"/>
      <c r="H745" s="18"/>
      <c r="I745" s="18"/>
      <c r="J745" s="18"/>
      <c r="K745" s="18"/>
      <c r="L745" s="18"/>
      <c r="M745" s="18"/>
      <c r="N745" s="18"/>
      <c r="O745" s="18"/>
      <c r="P745" s="18"/>
      <c r="Q745" s="18"/>
      <c r="R745" s="18"/>
      <c r="S745" s="18"/>
      <c r="T745" s="18"/>
      <c r="U745" s="18"/>
      <c r="V745" s="18"/>
      <c r="W745" s="18"/>
      <c r="X745" s="18"/>
      <c r="Y745" s="18"/>
      <c r="Z745" s="18"/>
      <c r="AA745" s="18"/>
      <c r="AB745" s="18"/>
      <c r="AC745" s="18"/>
      <c r="AD745" s="18"/>
      <c r="AE745" s="18"/>
      <c r="AF745" s="18"/>
      <c r="AG745" s="18"/>
      <c r="AH745" s="18"/>
    </row>
    <row r="746" spans="1:34" x14ac:dyDescent="0.25">
      <c r="A746" s="17"/>
      <c r="B746" s="16"/>
      <c r="C746" s="16"/>
      <c r="D746" s="16"/>
      <c r="E746" s="16"/>
      <c r="F746" s="16"/>
      <c r="G746" s="16"/>
      <c r="H746" s="16"/>
      <c r="I746" s="16"/>
      <c r="J746" s="16"/>
      <c r="K746" s="16"/>
      <c r="L746" s="16"/>
      <c r="M746" s="16"/>
      <c r="N746" s="16"/>
      <c r="O746" s="16"/>
      <c r="P746" s="16"/>
      <c r="Q746" s="16"/>
      <c r="R746" s="16"/>
      <c r="S746" s="16"/>
      <c r="T746" s="16"/>
      <c r="U746" s="16"/>
      <c r="V746" s="16"/>
      <c r="W746" s="16"/>
      <c r="X746" s="16"/>
      <c r="Y746" s="16"/>
      <c r="Z746" s="16"/>
      <c r="AA746" s="16"/>
      <c r="AB746" s="16"/>
      <c r="AC746" s="16"/>
      <c r="AD746" s="16"/>
      <c r="AE746" s="16"/>
      <c r="AF746" s="16"/>
      <c r="AG746" s="16"/>
      <c r="AH746" s="16"/>
    </row>
    <row r="747" spans="1:34" x14ac:dyDescent="0.25">
      <c r="A747" s="17"/>
      <c r="B747" s="18" t="s">
        <v>422</v>
      </c>
      <c r="C747" s="18"/>
      <c r="D747" s="18"/>
      <c r="E747" s="18"/>
      <c r="F747" s="18"/>
      <c r="G747" s="18"/>
      <c r="H747" s="18"/>
      <c r="I747" s="18"/>
      <c r="J747" s="18"/>
      <c r="K747" s="18"/>
      <c r="L747" s="18"/>
      <c r="M747" s="18"/>
      <c r="N747" s="18"/>
      <c r="O747" s="18"/>
      <c r="P747" s="18"/>
      <c r="Q747" s="18"/>
      <c r="R747" s="18"/>
      <c r="S747" s="18"/>
      <c r="T747" s="18"/>
      <c r="U747" s="18"/>
      <c r="V747" s="18"/>
      <c r="W747" s="18"/>
      <c r="X747" s="18"/>
      <c r="Y747" s="18"/>
      <c r="Z747" s="18"/>
      <c r="AA747" s="18"/>
      <c r="AB747" s="18"/>
      <c r="AC747" s="18"/>
      <c r="AD747" s="18"/>
      <c r="AE747" s="18"/>
      <c r="AF747" s="18"/>
      <c r="AG747" s="18"/>
      <c r="AH747" s="18"/>
    </row>
    <row r="748" spans="1:34" x14ac:dyDescent="0.25">
      <c r="A748" s="17"/>
      <c r="B748" s="16"/>
      <c r="C748" s="16"/>
      <c r="D748" s="16"/>
      <c r="E748" s="16"/>
      <c r="F748" s="16"/>
      <c r="G748" s="16"/>
      <c r="H748" s="16"/>
      <c r="I748" s="16"/>
      <c r="J748" s="16"/>
      <c r="K748" s="16"/>
      <c r="L748" s="16"/>
      <c r="M748" s="16"/>
      <c r="N748" s="16"/>
      <c r="O748" s="16"/>
      <c r="P748" s="16"/>
      <c r="Q748" s="16"/>
      <c r="R748" s="16"/>
      <c r="S748" s="16"/>
      <c r="T748" s="16"/>
      <c r="U748" s="16"/>
      <c r="V748" s="16"/>
      <c r="W748" s="16"/>
      <c r="X748" s="16"/>
      <c r="Y748" s="16"/>
      <c r="Z748" s="16"/>
      <c r="AA748" s="16"/>
      <c r="AB748" s="16"/>
      <c r="AC748" s="16"/>
      <c r="AD748" s="16"/>
      <c r="AE748" s="16"/>
      <c r="AF748" s="16"/>
      <c r="AG748" s="16"/>
      <c r="AH748" s="16"/>
    </row>
    <row r="749" spans="1:34" ht="15.75" x14ac:dyDescent="0.25">
      <c r="A749" s="17"/>
      <c r="B749" s="42"/>
      <c r="C749" s="42"/>
      <c r="D749" s="42"/>
      <c r="E749" s="42"/>
      <c r="F749" s="42"/>
      <c r="G749" s="42"/>
      <c r="H749" s="42"/>
      <c r="I749" s="42"/>
      <c r="J749" s="42"/>
      <c r="K749" s="42"/>
      <c r="L749" s="42"/>
      <c r="M749" s="42"/>
      <c r="N749" s="42"/>
      <c r="O749" s="42"/>
      <c r="P749" s="42"/>
      <c r="Q749" s="42"/>
      <c r="R749" s="42"/>
      <c r="S749" s="42"/>
      <c r="T749" s="42"/>
      <c r="U749" s="42"/>
      <c r="V749" s="42"/>
      <c r="W749" s="42"/>
      <c r="X749" s="42"/>
      <c r="Y749" s="42"/>
      <c r="Z749" s="42"/>
      <c r="AA749" s="42"/>
      <c r="AB749" s="42"/>
      <c r="AC749" s="42"/>
      <c r="AD749" s="42"/>
      <c r="AE749" s="42"/>
      <c r="AF749" s="42"/>
      <c r="AG749" s="42"/>
      <c r="AH749" s="42"/>
    </row>
    <row r="750" spans="1:34" x14ac:dyDescent="0.25">
      <c r="A750" s="17"/>
      <c r="B750" s="16"/>
      <c r="C750" s="16"/>
      <c r="D750" s="16"/>
      <c r="E750" s="16"/>
      <c r="F750" s="16"/>
      <c r="G750" s="16"/>
      <c r="H750" s="16"/>
      <c r="I750" s="16"/>
      <c r="J750" s="16"/>
      <c r="K750" s="16"/>
      <c r="L750" s="16"/>
      <c r="M750" s="16"/>
      <c r="N750" s="16"/>
      <c r="O750" s="16"/>
      <c r="P750" s="16"/>
      <c r="Q750" s="16"/>
      <c r="R750" s="16"/>
      <c r="S750" s="16"/>
      <c r="T750" s="16"/>
      <c r="U750" s="16"/>
      <c r="V750" s="16"/>
      <c r="W750" s="16"/>
      <c r="X750" s="16"/>
      <c r="Y750" s="16"/>
      <c r="Z750" s="16"/>
      <c r="AA750" s="16"/>
      <c r="AB750" s="16"/>
      <c r="AC750" s="16"/>
      <c r="AD750" s="16"/>
      <c r="AE750" s="16"/>
      <c r="AF750" s="16"/>
      <c r="AG750" s="16"/>
      <c r="AH750" s="16"/>
    </row>
    <row r="751" spans="1:34" x14ac:dyDescent="0.25">
      <c r="A751" s="17"/>
      <c r="B751" s="5"/>
      <c r="C751" s="5"/>
      <c r="D751" s="5"/>
      <c r="E751" s="5"/>
      <c r="F751" s="5"/>
      <c r="G751" s="5"/>
      <c r="H751" s="5"/>
      <c r="I751" s="5"/>
      <c r="J751" s="5"/>
      <c r="K751" s="5"/>
      <c r="L751" s="5"/>
      <c r="M751" s="5"/>
      <c r="N751" s="5"/>
      <c r="O751" s="5"/>
      <c r="P751" s="5"/>
      <c r="Q751" s="5"/>
      <c r="R751" s="5"/>
      <c r="S751" s="5"/>
      <c r="T751" s="5"/>
      <c r="U751" s="5"/>
      <c r="V751" s="5"/>
      <c r="W751" s="5"/>
      <c r="X751" s="5"/>
      <c r="Y751" s="5"/>
      <c r="Z751" s="5"/>
      <c r="AA751" s="5"/>
      <c r="AB751" s="5"/>
      <c r="AC751" s="5"/>
      <c r="AD751" s="5"/>
      <c r="AE751" s="5"/>
      <c r="AF751" s="5"/>
      <c r="AG751" s="5"/>
      <c r="AH751" s="5"/>
    </row>
    <row r="752" spans="1:34" ht="15.75" thickBot="1" x14ac:dyDescent="0.3">
      <c r="A752" s="17"/>
      <c r="B752" s="5"/>
      <c r="C752" s="5" t="s">
        <v>226</v>
      </c>
      <c r="D752" s="39">
        <v>41547</v>
      </c>
      <c r="E752" s="39"/>
      <c r="F752" s="39"/>
      <c r="G752" s="39"/>
      <c r="H752" s="39"/>
      <c r="I752" s="39"/>
      <c r="J752" s="39"/>
      <c r="K752" s="39"/>
      <c r="L752" s="39"/>
      <c r="M752" s="39"/>
      <c r="N752" s="39"/>
      <c r="O752" s="39"/>
      <c r="P752" s="39"/>
      <c r="Q752" s="39"/>
      <c r="R752" s="5"/>
      <c r="S752" s="5" t="s">
        <v>226</v>
      </c>
      <c r="T752" s="39">
        <v>41274</v>
      </c>
      <c r="U752" s="39"/>
      <c r="V752" s="39"/>
      <c r="W752" s="39"/>
      <c r="X752" s="39"/>
      <c r="Y752" s="39"/>
      <c r="Z752" s="39"/>
      <c r="AA752" s="39"/>
      <c r="AB752" s="39"/>
      <c r="AC752" s="39"/>
      <c r="AD752" s="39"/>
      <c r="AE752" s="39"/>
      <c r="AF752" s="39"/>
      <c r="AG752" s="39"/>
      <c r="AH752" s="5"/>
    </row>
    <row r="753" spans="1:34" ht="15.75" thickBot="1" x14ac:dyDescent="0.3">
      <c r="A753" s="17"/>
      <c r="B753" s="5"/>
      <c r="C753" s="5" t="s">
        <v>226</v>
      </c>
      <c r="D753" s="53" t="s">
        <v>423</v>
      </c>
      <c r="E753" s="53"/>
      <c r="F753" s="5"/>
      <c r="G753" s="5" t="s">
        <v>226</v>
      </c>
      <c r="H753" s="53" t="s">
        <v>424</v>
      </c>
      <c r="I753" s="53"/>
      <c r="J753" s="5"/>
      <c r="K753" s="5" t="s">
        <v>226</v>
      </c>
      <c r="L753" s="53" t="s">
        <v>425</v>
      </c>
      <c r="M753" s="53"/>
      <c r="N753" s="5"/>
      <c r="O753" s="5" t="s">
        <v>226</v>
      </c>
      <c r="P753" s="53" t="s">
        <v>138</v>
      </c>
      <c r="Q753" s="53"/>
      <c r="R753" s="5"/>
      <c r="S753" s="5" t="s">
        <v>226</v>
      </c>
      <c r="T753" s="53" t="s">
        <v>423</v>
      </c>
      <c r="U753" s="53"/>
      <c r="V753" s="5"/>
      <c r="W753" s="5" t="s">
        <v>226</v>
      </c>
      <c r="X753" s="53" t="s">
        <v>424</v>
      </c>
      <c r="Y753" s="53"/>
      <c r="Z753" s="5"/>
      <c r="AA753" s="5" t="s">
        <v>226</v>
      </c>
      <c r="AB753" s="53" t="s">
        <v>425</v>
      </c>
      <c r="AC753" s="53"/>
      <c r="AD753" s="5"/>
      <c r="AE753" s="5" t="s">
        <v>226</v>
      </c>
      <c r="AF753" s="53" t="s">
        <v>138</v>
      </c>
      <c r="AG753" s="53"/>
      <c r="AH753" s="5"/>
    </row>
    <row r="754" spans="1:34" ht="15" customHeight="1" x14ac:dyDescent="0.25">
      <c r="A754" s="17"/>
      <c r="B754" s="5"/>
      <c r="C754" s="5" t="s">
        <v>226</v>
      </c>
      <c r="D754" s="43" t="s">
        <v>274</v>
      </c>
      <c r="E754" s="43"/>
      <c r="F754" s="43"/>
      <c r="G754" s="43"/>
      <c r="H754" s="43"/>
      <c r="I754" s="43"/>
      <c r="J754" s="43"/>
      <c r="K754" s="43"/>
      <c r="L754" s="43"/>
      <c r="M754" s="43"/>
      <c r="N754" s="43"/>
      <c r="O754" s="43"/>
      <c r="P754" s="43"/>
      <c r="Q754" s="43"/>
      <c r="R754" s="5"/>
      <c r="S754" s="5" t="s">
        <v>226</v>
      </c>
      <c r="T754" s="43" t="s">
        <v>274</v>
      </c>
      <c r="U754" s="43"/>
      <c r="V754" s="43"/>
      <c r="W754" s="43"/>
      <c r="X754" s="43"/>
      <c r="Y754" s="43"/>
      <c r="Z754" s="43"/>
      <c r="AA754" s="43"/>
      <c r="AB754" s="43"/>
      <c r="AC754" s="43"/>
      <c r="AD754" s="43"/>
      <c r="AE754" s="43"/>
      <c r="AF754" s="43"/>
      <c r="AG754" s="43"/>
      <c r="AH754" s="5"/>
    </row>
    <row r="755" spans="1:34" x14ac:dyDescent="0.25">
      <c r="A755" s="17"/>
      <c r="B755" s="25" t="s">
        <v>426</v>
      </c>
      <c r="C755" s="26" t="s">
        <v>226</v>
      </c>
      <c r="D755" s="26"/>
      <c r="E755" s="26"/>
      <c r="F755" s="26"/>
      <c r="G755" s="26" t="s">
        <v>226</v>
      </c>
      <c r="H755" s="26"/>
      <c r="I755" s="26"/>
      <c r="J755" s="26"/>
      <c r="K755" s="26" t="s">
        <v>226</v>
      </c>
      <c r="L755" s="26"/>
      <c r="M755" s="26"/>
      <c r="N755" s="26"/>
      <c r="O755" s="26" t="s">
        <v>226</v>
      </c>
      <c r="P755" s="26"/>
      <c r="Q755" s="26"/>
      <c r="R755" s="26"/>
      <c r="S755" s="26" t="s">
        <v>226</v>
      </c>
      <c r="T755" s="26"/>
      <c r="U755" s="26"/>
      <c r="V755" s="26"/>
      <c r="W755" s="26" t="s">
        <v>226</v>
      </c>
      <c r="X755" s="26"/>
      <c r="Y755" s="26"/>
      <c r="Z755" s="26"/>
      <c r="AA755" s="26" t="s">
        <v>226</v>
      </c>
      <c r="AB755" s="26"/>
      <c r="AC755" s="26"/>
      <c r="AD755" s="26"/>
      <c r="AE755" s="26" t="s">
        <v>226</v>
      </c>
      <c r="AF755" s="26"/>
      <c r="AG755" s="26"/>
      <c r="AH755" s="26"/>
    </row>
    <row r="756" spans="1:34" x14ac:dyDescent="0.25">
      <c r="A756" s="17"/>
      <c r="B756" s="3" t="s">
        <v>427</v>
      </c>
      <c r="C756" s="5" t="s">
        <v>226</v>
      </c>
      <c r="D756" s="5" t="s">
        <v>238</v>
      </c>
      <c r="E756" s="30">
        <v>1656114</v>
      </c>
      <c r="F756" t="s">
        <v>226</v>
      </c>
      <c r="G756" s="5" t="s">
        <v>226</v>
      </c>
      <c r="H756" s="5" t="s">
        <v>238</v>
      </c>
      <c r="I756" s="30">
        <v>943760</v>
      </c>
      <c r="J756" t="s">
        <v>226</v>
      </c>
      <c r="K756" s="5" t="s">
        <v>226</v>
      </c>
      <c r="L756" s="5" t="s">
        <v>238</v>
      </c>
      <c r="M756" s="30">
        <v>5853</v>
      </c>
      <c r="N756" t="s">
        <v>226</v>
      </c>
      <c r="O756" s="5" t="s">
        <v>226</v>
      </c>
      <c r="P756" s="5" t="s">
        <v>238</v>
      </c>
      <c r="Q756" s="30">
        <v>2605727</v>
      </c>
      <c r="R756" t="s">
        <v>226</v>
      </c>
      <c r="S756" s="5" t="s">
        <v>226</v>
      </c>
      <c r="T756" s="5" t="s">
        <v>238</v>
      </c>
      <c r="U756" s="30">
        <v>1353453</v>
      </c>
      <c r="V756" t="s">
        <v>226</v>
      </c>
      <c r="W756" s="5" t="s">
        <v>226</v>
      </c>
      <c r="X756" s="5" t="s">
        <v>238</v>
      </c>
      <c r="Y756" s="30">
        <v>1173617</v>
      </c>
      <c r="Z756" t="s">
        <v>226</v>
      </c>
      <c r="AA756" s="5" t="s">
        <v>226</v>
      </c>
      <c r="AB756" s="5" t="s">
        <v>238</v>
      </c>
      <c r="AC756" s="30">
        <v>16693</v>
      </c>
      <c r="AD756" t="s">
        <v>226</v>
      </c>
      <c r="AE756" s="5" t="s">
        <v>226</v>
      </c>
      <c r="AF756" s="5" t="s">
        <v>238</v>
      </c>
      <c r="AG756" s="30">
        <v>2543763</v>
      </c>
      <c r="AH756" t="s">
        <v>226</v>
      </c>
    </row>
    <row r="757" spans="1:34" x14ac:dyDescent="0.25">
      <c r="A757" s="17"/>
      <c r="B757" s="25" t="s">
        <v>428</v>
      </c>
      <c r="C757" s="26" t="s">
        <v>226</v>
      </c>
      <c r="D757" s="26"/>
      <c r="E757" s="29">
        <v>32762</v>
      </c>
      <c r="F757" s="28" t="s">
        <v>226</v>
      </c>
      <c r="G757" s="26" t="s">
        <v>226</v>
      </c>
      <c r="H757" s="26"/>
      <c r="I757" s="29">
        <v>41172</v>
      </c>
      <c r="J757" s="28" t="s">
        <v>226</v>
      </c>
      <c r="K757" s="26" t="s">
        <v>226</v>
      </c>
      <c r="L757" s="26"/>
      <c r="M757" s="29">
        <v>4823</v>
      </c>
      <c r="N757" s="28" t="s">
        <v>226</v>
      </c>
      <c r="O757" s="26" t="s">
        <v>226</v>
      </c>
      <c r="P757" s="26"/>
      <c r="Q757" s="29">
        <v>78757</v>
      </c>
      <c r="R757" s="28" t="s">
        <v>226</v>
      </c>
      <c r="S757" s="26" t="s">
        <v>226</v>
      </c>
      <c r="T757" s="26"/>
      <c r="U757" s="29">
        <v>36507</v>
      </c>
      <c r="V757" s="28" t="s">
        <v>226</v>
      </c>
      <c r="W757" s="26" t="s">
        <v>226</v>
      </c>
      <c r="X757" s="26"/>
      <c r="Y757" s="29">
        <v>16051</v>
      </c>
      <c r="Z757" s="28" t="s">
        <v>226</v>
      </c>
      <c r="AA757" s="26" t="s">
        <v>226</v>
      </c>
      <c r="AB757" s="26"/>
      <c r="AC757" s="29">
        <v>15015</v>
      </c>
      <c r="AD757" s="28" t="s">
        <v>226</v>
      </c>
      <c r="AE757" s="26" t="s">
        <v>226</v>
      </c>
      <c r="AF757" s="26"/>
      <c r="AG757" s="29">
        <v>67573</v>
      </c>
      <c r="AH757" s="28" t="s">
        <v>226</v>
      </c>
    </row>
    <row r="758" spans="1:34" x14ac:dyDescent="0.25">
      <c r="A758" s="17"/>
      <c r="B758" s="3" t="s">
        <v>429</v>
      </c>
      <c r="C758" s="5" t="s">
        <v>226</v>
      </c>
      <c r="D758" s="5"/>
      <c r="E758" s="30">
        <v>3618</v>
      </c>
      <c r="F758" t="s">
        <v>226</v>
      </c>
      <c r="G758" s="5" t="s">
        <v>226</v>
      </c>
      <c r="H758" s="5"/>
      <c r="I758" s="30">
        <v>7864</v>
      </c>
      <c r="J758" t="s">
        <v>226</v>
      </c>
      <c r="K758" s="5" t="s">
        <v>226</v>
      </c>
      <c r="L758" s="5"/>
      <c r="M758" s="30">
        <v>3127</v>
      </c>
      <c r="N758" t="s">
        <v>226</v>
      </c>
      <c r="O758" s="5" t="s">
        <v>226</v>
      </c>
      <c r="P758" s="5"/>
      <c r="Q758" s="30">
        <v>14609</v>
      </c>
      <c r="R758" t="s">
        <v>226</v>
      </c>
      <c r="S758" s="5" t="s">
        <v>226</v>
      </c>
      <c r="T758" s="5"/>
      <c r="U758" s="30">
        <v>29912</v>
      </c>
      <c r="V758" t="s">
        <v>226</v>
      </c>
      <c r="W758" s="5" t="s">
        <v>226</v>
      </c>
      <c r="X758" s="5"/>
      <c r="Y758" s="30">
        <v>21116</v>
      </c>
      <c r="Z758" t="s">
        <v>226</v>
      </c>
      <c r="AA758" s="5" t="s">
        <v>226</v>
      </c>
      <c r="AB758" s="5"/>
      <c r="AC758" s="30">
        <v>3787</v>
      </c>
      <c r="AD758" t="s">
        <v>226</v>
      </c>
      <c r="AE758" s="5" t="s">
        <v>226</v>
      </c>
      <c r="AF758" s="5"/>
      <c r="AG758" s="30">
        <v>54815</v>
      </c>
      <c r="AH758" t="s">
        <v>226</v>
      </c>
    </row>
    <row r="759" spans="1:34" x14ac:dyDescent="0.25">
      <c r="A759" s="17"/>
      <c r="B759" s="25" t="s">
        <v>430</v>
      </c>
      <c r="C759" s="26" t="s">
        <v>226</v>
      </c>
      <c r="D759" s="26"/>
      <c r="E759" s="29">
        <v>123890</v>
      </c>
      <c r="F759" s="28" t="s">
        <v>226</v>
      </c>
      <c r="G759" s="26" t="s">
        <v>226</v>
      </c>
      <c r="H759" s="26"/>
      <c r="I759" s="29">
        <v>45491</v>
      </c>
      <c r="J759" s="28" t="s">
        <v>226</v>
      </c>
      <c r="K759" s="26" t="s">
        <v>226</v>
      </c>
      <c r="L759" s="26"/>
      <c r="M759" s="29">
        <v>32989</v>
      </c>
      <c r="N759" s="28" t="s">
        <v>226</v>
      </c>
      <c r="O759" s="26" t="s">
        <v>226</v>
      </c>
      <c r="P759" s="26"/>
      <c r="Q759" s="29">
        <v>202370</v>
      </c>
      <c r="R759" s="28" t="s">
        <v>226</v>
      </c>
      <c r="S759" s="26" t="s">
        <v>226</v>
      </c>
      <c r="T759" s="26"/>
      <c r="U759" s="29">
        <v>128088</v>
      </c>
      <c r="V759" s="28" t="s">
        <v>226</v>
      </c>
      <c r="W759" s="26" t="s">
        <v>226</v>
      </c>
      <c r="X759" s="26"/>
      <c r="Y759" s="29">
        <v>68762</v>
      </c>
      <c r="Z759" s="28" t="s">
        <v>226</v>
      </c>
      <c r="AA759" s="26" t="s">
        <v>226</v>
      </c>
      <c r="AB759" s="26"/>
      <c r="AC759" s="29">
        <v>31298</v>
      </c>
      <c r="AD759" s="28" t="s">
        <v>226</v>
      </c>
      <c r="AE759" s="26" t="s">
        <v>226</v>
      </c>
      <c r="AF759" s="26"/>
      <c r="AG759" s="29">
        <v>228148</v>
      </c>
      <c r="AH759" s="28" t="s">
        <v>226</v>
      </c>
    </row>
    <row r="760" spans="1:34" x14ac:dyDescent="0.25">
      <c r="A760" s="17"/>
      <c r="B760" s="3" t="s">
        <v>431</v>
      </c>
      <c r="C760" s="5" t="s">
        <v>226</v>
      </c>
      <c r="D760" s="5"/>
      <c r="E760" s="31">
        <v>18</v>
      </c>
      <c r="F760" t="s">
        <v>226</v>
      </c>
      <c r="G760" s="5" t="s">
        <v>226</v>
      </c>
      <c r="H760" s="5"/>
      <c r="I760" s="31" t="s">
        <v>239</v>
      </c>
      <c r="J760" t="s">
        <v>226</v>
      </c>
      <c r="K760" s="5" t="s">
        <v>226</v>
      </c>
      <c r="L760" s="5"/>
      <c r="M760" s="30">
        <v>13488</v>
      </c>
      <c r="N760" t="s">
        <v>226</v>
      </c>
      <c r="O760" s="5" t="s">
        <v>226</v>
      </c>
      <c r="P760" s="5"/>
      <c r="Q760" s="30">
        <v>13506</v>
      </c>
      <c r="R760" t="s">
        <v>226</v>
      </c>
      <c r="S760" s="5" t="s">
        <v>226</v>
      </c>
      <c r="T760" s="5"/>
      <c r="U760" s="31">
        <v>442</v>
      </c>
      <c r="V760" t="s">
        <v>226</v>
      </c>
      <c r="W760" s="5" t="s">
        <v>226</v>
      </c>
      <c r="X760" s="5"/>
      <c r="Y760" s="31" t="s">
        <v>239</v>
      </c>
      <c r="Z760" t="s">
        <v>226</v>
      </c>
      <c r="AA760" s="5" t="s">
        <v>226</v>
      </c>
      <c r="AB760" s="5"/>
      <c r="AC760" s="30">
        <v>28353</v>
      </c>
      <c r="AD760" t="s">
        <v>226</v>
      </c>
      <c r="AE760" s="5" t="s">
        <v>226</v>
      </c>
      <c r="AF760" s="5"/>
      <c r="AG760" s="30">
        <v>28795</v>
      </c>
      <c r="AH760" t="s">
        <v>226</v>
      </c>
    </row>
    <row r="761" spans="1:34" ht="15.75" thickBot="1" x14ac:dyDescent="0.3">
      <c r="A761" s="17"/>
      <c r="B761" s="25" t="s">
        <v>432</v>
      </c>
      <c r="C761" s="26" t="s">
        <v>226</v>
      </c>
      <c r="D761" s="26"/>
      <c r="E761" s="27" t="s">
        <v>239</v>
      </c>
      <c r="F761" s="28" t="s">
        <v>226</v>
      </c>
      <c r="G761" s="26" t="s">
        <v>226</v>
      </c>
      <c r="H761" s="26"/>
      <c r="I761" s="27" t="s">
        <v>239</v>
      </c>
      <c r="J761" s="28" t="s">
        <v>226</v>
      </c>
      <c r="K761" s="26" t="s">
        <v>226</v>
      </c>
      <c r="L761" s="26"/>
      <c r="M761" s="27" t="s">
        <v>239</v>
      </c>
      <c r="N761" s="28" t="s">
        <v>226</v>
      </c>
      <c r="O761" s="26" t="s">
        <v>226</v>
      </c>
      <c r="P761" s="26"/>
      <c r="Q761" s="27" t="s">
        <v>239</v>
      </c>
      <c r="R761" s="28" t="s">
        <v>226</v>
      </c>
      <c r="S761" s="26" t="s">
        <v>226</v>
      </c>
      <c r="T761" s="26"/>
      <c r="U761" s="27" t="s">
        <v>239</v>
      </c>
      <c r="V761" s="28" t="s">
        <v>226</v>
      </c>
      <c r="W761" s="26" t="s">
        <v>226</v>
      </c>
      <c r="X761" s="26"/>
      <c r="Y761" s="27" t="s">
        <v>239</v>
      </c>
      <c r="Z761" s="28" t="s">
        <v>226</v>
      </c>
      <c r="AA761" s="26" t="s">
        <v>226</v>
      </c>
      <c r="AB761" s="26"/>
      <c r="AC761" s="27" t="s">
        <v>239</v>
      </c>
      <c r="AD761" s="28" t="s">
        <v>226</v>
      </c>
      <c r="AE761" s="26" t="s">
        <v>226</v>
      </c>
      <c r="AF761" s="26"/>
      <c r="AG761" s="27" t="s">
        <v>239</v>
      </c>
      <c r="AH761" s="28" t="s">
        <v>226</v>
      </c>
    </row>
    <row r="762" spans="1:34" x14ac:dyDescent="0.25">
      <c r="A762" s="17"/>
      <c r="B762" s="13"/>
      <c r="C762" s="13" t="s">
        <v>226</v>
      </c>
      <c r="D762" s="32"/>
      <c r="E762" s="32"/>
      <c r="F762" s="13"/>
      <c r="G762" s="13" t="s">
        <v>226</v>
      </c>
      <c r="H762" s="32"/>
      <c r="I762" s="32"/>
      <c r="J762" s="13"/>
      <c r="K762" s="13" t="s">
        <v>226</v>
      </c>
      <c r="L762" s="32"/>
      <c r="M762" s="32"/>
      <c r="N762" s="13"/>
      <c r="O762" s="13" t="s">
        <v>226</v>
      </c>
      <c r="P762" s="32"/>
      <c r="Q762" s="32"/>
      <c r="R762" s="13"/>
      <c r="S762" s="13" t="s">
        <v>226</v>
      </c>
      <c r="T762" s="32"/>
      <c r="U762" s="32"/>
      <c r="V762" s="13"/>
      <c r="W762" s="13" t="s">
        <v>226</v>
      </c>
      <c r="X762" s="32"/>
      <c r="Y762" s="32"/>
      <c r="Z762" s="13"/>
      <c r="AA762" s="13" t="s">
        <v>226</v>
      </c>
      <c r="AB762" s="32"/>
      <c r="AC762" s="32"/>
      <c r="AD762" s="13"/>
      <c r="AE762" s="13" t="s">
        <v>226</v>
      </c>
      <c r="AF762" s="32"/>
      <c r="AG762" s="32"/>
      <c r="AH762" s="13"/>
    </row>
    <row r="763" spans="1:34" ht="15.75" thickBot="1" x14ac:dyDescent="0.3">
      <c r="A763" s="17"/>
      <c r="B763" s="4" t="s">
        <v>138</v>
      </c>
      <c r="C763" s="41" t="s">
        <v>226</v>
      </c>
      <c r="D763" s="5" t="s">
        <v>238</v>
      </c>
      <c r="E763" s="30">
        <v>1816402</v>
      </c>
      <c r="F763" t="s">
        <v>226</v>
      </c>
      <c r="G763" s="41" t="s">
        <v>226</v>
      </c>
      <c r="H763" s="5" t="s">
        <v>238</v>
      </c>
      <c r="I763" s="30">
        <v>1038287</v>
      </c>
      <c r="J763" t="s">
        <v>226</v>
      </c>
      <c r="K763" s="41" t="s">
        <v>226</v>
      </c>
      <c r="L763" s="5" t="s">
        <v>238</v>
      </c>
      <c r="M763" s="30">
        <v>60280</v>
      </c>
      <c r="N763" t="s">
        <v>226</v>
      </c>
      <c r="O763" s="41" t="s">
        <v>226</v>
      </c>
      <c r="P763" s="5" t="s">
        <v>238</v>
      </c>
      <c r="Q763" s="30">
        <v>2914969</v>
      </c>
      <c r="R763" t="s">
        <v>226</v>
      </c>
      <c r="S763" s="41" t="s">
        <v>226</v>
      </c>
      <c r="T763" s="5" t="s">
        <v>238</v>
      </c>
      <c r="U763" s="30">
        <v>1548402</v>
      </c>
      <c r="V763" t="s">
        <v>226</v>
      </c>
      <c r="W763" s="41" t="s">
        <v>226</v>
      </c>
      <c r="X763" s="5" t="s">
        <v>238</v>
      </c>
      <c r="Y763" s="30">
        <v>1279546</v>
      </c>
      <c r="Z763" t="s">
        <v>226</v>
      </c>
      <c r="AA763" s="41" t="s">
        <v>226</v>
      </c>
      <c r="AB763" s="5" t="s">
        <v>238</v>
      </c>
      <c r="AC763" s="30">
        <v>95146</v>
      </c>
      <c r="AD763" t="s">
        <v>226</v>
      </c>
      <c r="AE763" s="41" t="s">
        <v>226</v>
      </c>
      <c r="AF763" s="5" t="s">
        <v>238</v>
      </c>
      <c r="AG763" s="30">
        <v>2923094</v>
      </c>
      <c r="AH763" t="s">
        <v>226</v>
      </c>
    </row>
    <row r="764" spans="1:34" ht="15.75" thickTop="1" x14ac:dyDescent="0.25">
      <c r="A764" s="17"/>
      <c r="B764" s="13"/>
      <c r="C764" s="13" t="s">
        <v>226</v>
      </c>
      <c r="D764" s="34"/>
      <c r="E764" s="34"/>
      <c r="F764" s="13"/>
      <c r="G764" s="13" t="s">
        <v>226</v>
      </c>
      <c r="H764" s="34"/>
      <c r="I764" s="34"/>
      <c r="J764" s="13"/>
      <c r="K764" s="13" t="s">
        <v>226</v>
      </c>
      <c r="L764" s="34"/>
      <c r="M764" s="34"/>
      <c r="N764" s="13"/>
      <c r="O764" s="13" t="s">
        <v>226</v>
      </c>
      <c r="P764" s="34"/>
      <c r="Q764" s="34"/>
      <c r="R764" s="13"/>
      <c r="S764" s="13" t="s">
        <v>226</v>
      </c>
      <c r="T764" s="34"/>
      <c r="U764" s="34"/>
      <c r="V764" s="13"/>
      <c r="W764" s="13" t="s">
        <v>226</v>
      </c>
      <c r="X764" s="34"/>
      <c r="Y764" s="34"/>
      <c r="Z764" s="13"/>
      <c r="AA764" s="13" t="s">
        <v>226</v>
      </c>
      <c r="AB764" s="34"/>
      <c r="AC764" s="34"/>
      <c r="AD764" s="13"/>
      <c r="AE764" s="13" t="s">
        <v>226</v>
      </c>
      <c r="AF764" s="34"/>
      <c r="AG764" s="34"/>
      <c r="AH764" s="13"/>
    </row>
    <row r="765" spans="1:34" x14ac:dyDescent="0.25">
      <c r="A765" s="17"/>
      <c r="B765" s="18" t="s">
        <v>435</v>
      </c>
      <c r="C765" s="18"/>
      <c r="D765" s="18"/>
      <c r="E765" s="18"/>
      <c r="F765" s="18"/>
      <c r="G765" s="18"/>
      <c r="H765" s="18"/>
      <c r="I765" s="18"/>
      <c r="J765" s="18"/>
      <c r="K765" s="18"/>
      <c r="L765" s="18"/>
      <c r="M765" s="18"/>
      <c r="N765" s="18"/>
      <c r="O765" s="18"/>
      <c r="P765" s="18"/>
      <c r="Q765" s="18"/>
      <c r="R765" s="18"/>
      <c r="S765" s="18"/>
      <c r="T765" s="18"/>
      <c r="U765" s="18"/>
      <c r="V765" s="18"/>
      <c r="W765" s="18"/>
      <c r="X765" s="18"/>
      <c r="Y765" s="18"/>
      <c r="Z765" s="18"/>
      <c r="AA765" s="18"/>
      <c r="AB765" s="18"/>
      <c r="AC765" s="18"/>
      <c r="AD765" s="18"/>
      <c r="AE765" s="18"/>
      <c r="AF765" s="18"/>
      <c r="AG765" s="18"/>
      <c r="AH765" s="18"/>
    </row>
    <row r="766" spans="1:34" x14ac:dyDescent="0.25">
      <c r="A766" s="17"/>
      <c r="B766" s="16"/>
      <c r="C766" s="16"/>
      <c r="D766" s="16"/>
      <c r="E766" s="16"/>
      <c r="F766" s="16"/>
      <c r="G766" s="16"/>
      <c r="H766" s="16"/>
      <c r="I766" s="16"/>
      <c r="J766" s="16"/>
      <c r="K766" s="16"/>
      <c r="L766" s="16"/>
      <c r="M766" s="16"/>
      <c r="N766" s="16"/>
      <c r="O766" s="16"/>
      <c r="P766" s="16"/>
      <c r="Q766" s="16"/>
      <c r="R766" s="16"/>
      <c r="S766" s="16"/>
      <c r="T766" s="16"/>
      <c r="U766" s="16"/>
      <c r="V766" s="16"/>
      <c r="W766" s="16"/>
      <c r="X766" s="16"/>
      <c r="Y766" s="16"/>
      <c r="Z766" s="16"/>
      <c r="AA766" s="16"/>
      <c r="AB766" s="16"/>
      <c r="AC766" s="16"/>
      <c r="AD766" s="16"/>
      <c r="AE766" s="16"/>
      <c r="AF766" s="16"/>
      <c r="AG766" s="16"/>
      <c r="AH766" s="16"/>
    </row>
    <row r="767" spans="1:34" x14ac:dyDescent="0.25">
      <c r="A767" s="17"/>
      <c r="B767" s="18" t="s">
        <v>436</v>
      </c>
      <c r="C767" s="18"/>
      <c r="D767" s="18"/>
      <c r="E767" s="18"/>
      <c r="F767" s="18"/>
      <c r="G767" s="18"/>
      <c r="H767" s="18"/>
      <c r="I767" s="18"/>
      <c r="J767" s="18"/>
      <c r="K767" s="18"/>
      <c r="L767" s="18"/>
      <c r="M767" s="18"/>
      <c r="N767" s="18"/>
      <c r="O767" s="18"/>
      <c r="P767" s="18"/>
      <c r="Q767" s="18"/>
      <c r="R767" s="18"/>
      <c r="S767" s="18"/>
      <c r="T767" s="18"/>
      <c r="U767" s="18"/>
      <c r="V767" s="18"/>
      <c r="W767" s="18"/>
      <c r="X767" s="18"/>
      <c r="Y767" s="18"/>
      <c r="Z767" s="18"/>
      <c r="AA767" s="18"/>
      <c r="AB767" s="18"/>
      <c r="AC767" s="18"/>
      <c r="AD767" s="18"/>
      <c r="AE767" s="18"/>
      <c r="AF767" s="18"/>
      <c r="AG767" s="18"/>
      <c r="AH767" s="18"/>
    </row>
    <row r="768" spans="1:34" x14ac:dyDescent="0.25">
      <c r="A768" s="17"/>
      <c r="B768" s="16"/>
      <c r="C768" s="16"/>
      <c r="D768" s="16"/>
      <c r="E768" s="16"/>
      <c r="F768" s="16"/>
      <c r="G768" s="16"/>
      <c r="H768" s="16"/>
      <c r="I768" s="16"/>
      <c r="J768" s="16"/>
      <c r="K768" s="16"/>
      <c r="L768" s="16"/>
      <c r="M768" s="16"/>
      <c r="N768" s="16"/>
      <c r="O768" s="16"/>
      <c r="P768" s="16"/>
      <c r="Q768" s="16"/>
      <c r="R768" s="16"/>
      <c r="S768" s="16"/>
      <c r="T768" s="16"/>
      <c r="U768" s="16"/>
      <c r="V768" s="16"/>
      <c r="W768" s="16"/>
      <c r="X768" s="16"/>
      <c r="Y768" s="16"/>
      <c r="Z768" s="16"/>
      <c r="AA768" s="16"/>
      <c r="AB768" s="16"/>
      <c r="AC768" s="16"/>
      <c r="AD768" s="16"/>
      <c r="AE768" s="16"/>
      <c r="AF768" s="16"/>
      <c r="AG768" s="16"/>
      <c r="AH768" s="16"/>
    </row>
    <row r="769" spans="1:34" ht="15.75" x14ac:dyDescent="0.25">
      <c r="A769" s="17"/>
      <c r="B769" s="42"/>
      <c r="C769" s="42"/>
      <c r="D769" s="42"/>
      <c r="E769" s="42"/>
      <c r="F769" s="42"/>
      <c r="G769" s="42"/>
      <c r="H769" s="42"/>
      <c r="I769" s="42"/>
      <c r="J769" s="42"/>
      <c r="K769" s="42"/>
      <c r="L769" s="42"/>
      <c r="M769" s="42"/>
      <c r="N769" s="42"/>
      <c r="O769" s="42"/>
      <c r="P769" s="42"/>
      <c r="Q769" s="42"/>
      <c r="R769" s="42"/>
      <c r="S769" s="42"/>
      <c r="T769" s="42"/>
      <c r="U769" s="42"/>
      <c r="V769" s="42"/>
      <c r="W769" s="42"/>
      <c r="X769" s="42"/>
      <c r="Y769" s="42"/>
      <c r="Z769" s="42"/>
      <c r="AA769" s="42"/>
      <c r="AB769" s="42"/>
      <c r="AC769" s="42"/>
      <c r="AD769" s="42"/>
      <c r="AE769" s="42"/>
      <c r="AF769" s="42"/>
      <c r="AG769" s="42"/>
      <c r="AH769" s="42"/>
    </row>
    <row r="770" spans="1:34" x14ac:dyDescent="0.25">
      <c r="A770" s="17"/>
      <c r="B770" s="16"/>
      <c r="C770" s="16"/>
      <c r="D770" s="16"/>
      <c r="E770" s="16"/>
      <c r="F770" s="16"/>
      <c r="G770" s="16"/>
      <c r="H770" s="16"/>
      <c r="I770" s="16"/>
      <c r="J770" s="16"/>
      <c r="K770" s="16"/>
      <c r="L770" s="16"/>
      <c r="M770" s="16"/>
      <c r="N770" s="16"/>
      <c r="O770" s="16"/>
      <c r="P770" s="16"/>
      <c r="Q770" s="16"/>
      <c r="R770" s="16"/>
      <c r="S770" s="16"/>
      <c r="T770" s="16"/>
      <c r="U770" s="16"/>
      <c r="V770" s="16"/>
      <c r="W770" s="16"/>
      <c r="X770" s="16"/>
      <c r="Y770" s="16"/>
      <c r="Z770" s="16"/>
      <c r="AA770" s="16"/>
      <c r="AB770" s="16"/>
      <c r="AC770" s="16"/>
      <c r="AD770" s="16"/>
      <c r="AE770" s="16"/>
      <c r="AF770" s="16"/>
      <c r="AG770" s="16"/>
      <c r="AH770" s="16"/>
    </row>
    <row r="771" spans="1:34" x14ac:dyDescent="0.25">
      <c r="A771" s="17"/>
      <c r="B771" s="5"/>
      <c r="C771" s="5"/>
      <c r="D771" s="5"/>
      <c r="E771" s="5"/>
      <c r="F771" s="5"/>
      <c r="G771" s="5"/>
      <c r="H771" s="5"/>
      <c r="I771" s="5"/>
      <c r="J771" s="5"/>
      <c r="K771" s="5"/>
      <c r="L771" s="5"/>
      <c r="M771" s="5"/>
      <c r="N771" s="5"/>
      <c r="O771" s="5"/>
      <c r="P771" s="5"/>
      <c r="Q771" s="5"/>
      <c r="R771" s="5"/>
      <c r="S771" s="5"/>
      <c r="T771" s="5"/>
      <c r="U771" s="5"/>
      <c r="V771" s="5"/>
      <c r="W771" s="5"/>
      <c r="X771" s="5"/>
      <c r="Y771" s="5"/>
      <c r="Z771" s="5"/>
      <c r="AA771" s="5"/>
      <c r="AB771" s="5"/>
      <c r="AC771" s="5"/>
      <c r="AD771" s="5"/>
      <c r="AE771" s="5"/>
      <c r="AF771" s="5"/>
      <c r="AG771" s="5"/>
      <c r="AH771" s="5"/>
    </row>
    <row r="772" spans="1:34" ht="15.75" thickBot="1" x14ac:dyDescent="0.3">
      <c r="A772" s="17"/>
      <c r="B772" s="5"/>
      <c r="C772" s="5" t="s">
        <v>226</v>
      </c>
      <c r="D772" s="35" t="s">
        <v>227</v>
      </c>
      <c r="E772" s="35"/>
      <c r="F772" s="35"/>
      <c r="G772" s="35"/>
      <c r="H772" s="35"/>
      <c r="I772" s="35"/>
      <c r="J772" s="35"/>
      <c r="K772" s="35"/>
      <c r="L772" s="35"/>
      <c r="M772" s="35"/>
      <c r="N772" s="35"/>
      <c r="O772" s="35"/>
      <c r="P772" s="35"/>
      <c r="Q772" s="35"/>
      <c r="R772" s="5"/>
      <c r="S772" s="5" t="s">
        <v>226</v>
      </c>
      <c r="T772" s="35" t="s">
        <v>228</v>
      </c>
      <c r="U772" s="35"/>
      <c r="V772" s="35"/>
      <c r="W772" s="35"/>
      <c r="X772" s="35"/>
      <c r="Y772" s="35"/>
      <c r="Z772" s="35"/>
      <c r="AA772" s="35"/>
      <c r="AB772" s="35"/>
      <c r="AC772" s="35"/>
      <c r="AD772" s="35"/>
      <c r="AE772" s="35"/>
      <c r="AF772" s="35"/>
      <c r="AG772" s="35"/>
      <c r="AH772" s="5"/>
    </row>
    <row r="773" spans="1:34" ht="15.75" thickBot="1" x14ac:dyDescent="0.3">
      <c r="A773" s="17"/>
      <c r="B773" s="5"/>
      <c r="C773" s="5" t="s">
        <v>226</v>
      </c>
      <c r="D773" s="53" t="s">
        <v>423</v>
      </c>
      <c r="E773" s="53"/>
      <c r="F773" s="5"/>
      <c r="G773" s="5" t="s">
        <v>226</v>
      </c>
      <c r="H773" s="53" t="s">
        <v>424</v>
      </c>
      <c r="I773" s="53"/>
      <c r="J773" s="5"/>
      <c r="K773" s="5" t="s">
        <v>226</v>
      </c>
      <c r="L773" s="53" t="s">
        <v>425</v>
      </c>
      <c r="M773" s="53"/>
      <c r="N773" s="5"/>
      <c r="O773" s="5" t="s">
        <v>226</v>
      </c>
      <c r="P773" s="53" t="s">
        <v>138</v>
      </c>
      <c r="Q773" s="53"/>
      <c r="R773" s="5"/>
      <c r="S773" s="5" t="s">
        <v>226</v>
      </c>
      <c r="T773" s="53" t="s">
        <v>423</v>
      </c>
      <c r="U773" s="53"/>
      <c r="V773" s="5"/>
      <c r="W773" s="5" t="s">
        <v>226</v>
      </c>
      <c r="X773" s="53" t="s">
        <v>424</v>
      </c>
      <c r="Y773" s="53"/>
      <c r="Z773" s="5"/>
      <c r="AA773" s="5" t="s">
        <v>226</v>
      </c>
      <c r="AB773" s="53" t="s">
        <v>425</v>
      </c>
      <c r="AC773" s="53"/>
      <c r="AD773" s="5"/>
      <c r="AE773" s="5" t="s">
        <v>226</v>
      </c>
      <c r="AF773" s="53" t="s">
        <v>138</v>
      </c>
      <c r="AG773" s="53"/>
      <c r="AH773" s="5"/>
    </row>
    <row r="774" spans="1:34" ht="15" customHeight="1" x14ac:dyDescent="0.25">
      <c r="A774" s="17"/>
      <c r="B774" s="5"/>
      <c r="C774" s="5" t="s">
        <v>226</v>
      </c>
      <c r="D774" s="43" t="s">
        <v>274</v>
      </c>
      <c r="E774" s="43"/>
      <c r="F774" s="43"/>
      <c r="G774" s="43"/>
      <c r="H774" s="43"/>
      <c r="I774" s="43"/>
      <c r="J774" s="43"/>
      <c r="K774" s="43"/>
      <c r="L774" s="43"/>
      <c r="M774" s="43"/>
      <c r="N774" s="43"/>
      <c r="O774" s="43"/>
      <c r="P774" s="43"/>
      <c r="Q774" s="43"/>
      <c r="R774" s="5"/>
      <c r="S774" s="5" t="s">
        <v>226</v>
      </c>
      <c r="T774" s="43" t="s">
        <v>274</v>
      </c>
      <c r="U774" s="43"/>
      <c r="V774" s="43"/>
      <c r="W774" s="43"/>
      <c r="X774" s="43"/>
      <c r="Y774" s="43"/>
      <c r="Z774" s="43"/>
      <c r="AA774" s="43"/>
      <c r="AB774" s="43"/>
      <c r="AC774" s="43"/>
      <c r="AD774" s="43"/>
      <c r="AE774" s="43"/>
      <c r="AF774" s="43"/>
      <c r="AG774" s="43"/>
      <c r="AH774" s="5"/>
    </row>
    <row r="775" spans="1:34" x14ac:dyDescent="0.25">
      <c r="A775" s="17"/>
      <c r="B775" s="25" t="s">
        <v>437</v>
      </c>
      <c r="C775" s="26" t="s">
        <v>226</v>
      </c>
      <c r="D775" s="26" t="s">
        <v>238</v>
      </c>
      <c r="E775" s="29">
        <v>1110952</v>
      </c>
      <c r="F775" s="28" t="s">
        <v>226</v>
      </c>
      <c r="G775" s="26" t="s">
        <v>226</v>
      </c>
      <c r="H775" s="26" t="s">
        <v>238</v>
      </c>
      <c r="I775" s="29">
        <v>337390</v>
      </c>
      <c r="J775" s="28" t="s">
        <v>226</v>
      </c>
      <c r="K775" s="26" t="s">
        <v>226</v>
      </c>
      <c r="L775" s="26" t="s">
        <v>238</v>
      </c>
      <c r="M775" s="29">
        <v>223101</v>
      </c>
      <c r="N775" s="28" t="s">
        <v>226</v>
      </c>
      <c r="O775" s="26" t="s">
        <v>226</v>
      </c>
      <c r="P775" s="26" t="s">
        <v>238</v>
      </c>
      <c r="Q775" s="29">
        <v>1671443</v>
      </c>
      <c r="R775" s="28" t="s">
        <v>226</v>
      </c>
      <c r="S775" s="26" t="s">
        <v>226</v>
      </c>
      <c r="T775" s="26" t="s">
        <v>238</v>
      </c>
      <c r="U775" s="29">
        <v>820281</v>
      </c>
      <c r="V775" s="28" t="s">
        <v>226</v>
      </c>
      <c r="W775" s="26" t="s">
        <v>226</v>
      </c>
      <c r="X775" s="26" t="s">
        <v>238</v>
      </c>
      <c r="Y775" s="29">
        <v>475893</v>
      </c>
      <c r="Z775" s="28" t="s">
        <v>226</v>
      </c>
      <c r="AA775" s="26" t="s">
        <v>226</v>
      </c>
      <c r="AB775" s="26" t="s">
        <v>238</v>
      </c>
      <c r="AC775" s="29">
        <v>263515</v>
      </c>
      <c r="AD775" s="28" t="s">
        <v>226</v>
      </c>
      <c r="AE775" s="26" t="s">
        <v>226</v>
      </c>
      <c r="AF775" s="26" t="s">
        <v>238</v>
      </c>
      <c r="AG775" s="29">
        <v>1559689</v>
      </c>
      <c r="AH775" s="28" t="s">
        <v>226</v>
      </c>
    </row>
    <row r="776" spans="1:34" ht="15.75" thickBot="1" x14ac:dyDescent="0.3">
      <c r="A776" s="17"/>
      <c r="B776" s="3" t="s">
        <v>438</v>
      </c>
      <c r="C776" s="5" t="s">
        <v>226</v>
      </c>
      <c r="D776" s="5"/>
      <c r="E776" s="30">
        <v>13697</v>
      </c>
      <c r="F776" t="s">
        <v>226</v>
      </c>
      <c r="G776" s="5" t="s">
        <v>226</v>
      </c>
      <c r="H776" s="5"/>
      <c r="I776" s="30">
        <v>9664</v>
      </c>
      <c r="J776" t="s">
        <v>226</v>
      </c>
      <c r="K776" s="5" t="s">
        <v>226</v>
      </c>
      <c r="L776" s="5"/>
      <c r="M776" s="31">
        <v>393</v>
      </c>
      <c r="N776" t="s">
        <v>226</v>
      </c>
      <c r="O776" s="5" t="s">
        <v>226</v>
      </c>
      <c r="P776" s="5"/>
      <c r="Q776" s="30">
        <v>23754</v>
      </c>
      <c r="R776" t="s">
        <v>226</v>
      </c>
      <c r="S776" s="5" t="s">
        <v>226</v>
      </c>
      <c r="T776" s="5"/>
      <c r="U776" s="30">
        <v>7704</v>
      </c>
      <c r="V776" t="s">
        <v>226</v>
      </c>
      <c r="W776" s="5" t="s">
        <v>226</v>
      </c>
      <c r="X776" s="5"/>
      <c r="Y776" s="30">
        <v>10551</v>
      </c>
      <c r="Z776" t="s">
        <v>226</v>
      </c>
      <c r="AA776" s="5" t="s">
        <v>226</v>
      </c>
      <c r="AB776" s="5"/>
      <c r="AC776" s="31" t="s">
        <v>239</v>
      </c>
      <c r="AD776" t="s">
        <v>226</v>
      </c>
      <c r="AE776" s="5" t="s">
        <v>226</v>
      </c>
      <c r="AF776" s="5"/>
      <c r="AG776" s="30">
        <v>18255</v>
      </c>
      <c r="AH776" t="s">
        <v>226</v>
      </c>
    </row>
    <row r="777" spans="1:34" x14ac:dyDescent="0.25">
      <c r="A777" s="17"/>
      <c r="B777" s="13"/>
      <c r="C777" s="13" t="s">
        <v>226</v>
      </c>
      <c r="D777" s="32"/>
      <c r="E777" s="32"/>
      <c r="F777" s="13"/>
      <c r="G777" s="13" t="s">
        <v>226</v>
      </c>
      <c r="H777" s="32"/>
      <c r="I777" s="32"/>
      <c r="J777" s="13"/>
      <c r="K777" s="13" t="s">
        <v>226</v>
      </c>
      <c r="L777" s="32"/>
      <c r="M777" s="32"/>
      <c r="N777" s="13"/>
      <c r="O777" s="13" t="s">
        <v>226</v>
      </c>
      <c r="P777" s="32"/>
      <c r="Q777" s="32"/>
      <c r="R777" s="13"/>
      <c r="S777" s="13" t="s">
        <v>226</v>
      </c>
      <c r="T777" s="32"/>
      <c r="U777" s="32"/>
      <c r="V777" s="13"/>
      <c r="W777" s="13" t="s">
        <v>226</v>
      </c>
      <c r="X777" s="32"/>
      <c r="Y777" s="32"/>
      <c r="Z777" s="13"/>
      <c r="AA777" s="13" t="s">
        <v>226</v>
      </c>
      <c r="AB777" s="32"/>
      <c r="AC777" s="32"/>
      <c r="AD777" s="13"/>
      <c r="AE777" s="13" t="s">
        <v>226</v>
      </c>
      <c r="AF777" s="32"/>
      <c r="AG777" s="32"/>
      <c r="AH777" s="13"/>
    </row>
    <row r="778" spans="1:34" ht="15.75" thickBot="1" x14ac:dyDescent="0.3">
      <c r="A778" s="17"/>
      <c r="B778" s="40" t="s">
        <v>138</v>
      </c>
      <c r="C778" s="33" t="s">
        <v>226</v>
      </c>
      <c r="D778" s="26" t="s">
        <v>238</v>
      </c>
      <c r="E778" s="29">
        <v>1124649</v>
      </c>
      <c r="F778" s="28" t="s">
        <v>226</v>
      </c>
      <c r="G778" s="33" t="s">
        <v>226</v>
      </c>
      <c r="H778" s="26" t="s">
        <v>238</v>
      </c>
      <c r="I778" s="29">
        <v>347054</v>
      </c>
      <c r="J778" s="28" t="s">
        <v>226</v>
      </c>
      <c r="K778" s="33" t="s">
        <v>226</v>
      </c>
      <c r="L778" s="26" t="s">
        <v>238</v>
      </c>
      <c r="M778" s="29">
        <v>223494</v>
      </c>
      <c r="N778" s="28" t="s">
        <v>226</v>
      </c>
      <c r="O778" s="33" t="s">
        <v>226</v>
      </c>
      <c r="P778" s="26" t="s">
        <v>238</v>
      </c>
      <c r="Q778" s="29">
        <v>1695197</v>
      </c>
      <c r="R778" s="28" t="s">
        <v>226</v>
      </c>
      <c r="S778" s="33" t="s">
        <v>226</v>
      </c>
      <c r="T778" s="26" t="s">
        <v>238</v>
      </c>
      <c r="U778" s="29">
        <v>827985</v>
      </c>
      <c r="V778" s="28" t="s">
        <v>226</v>
      </c>
      <c r="W778" s="33" t="s">
        <v>226</v>
      </c>
      <c r="X778" s="26" t="s">
        <v>238</v>
      </c>
      <c r="Y778" s="29">
        <v>486444</v>
      </c>
      <c r="Z778" s="28" t="s">
        <v>226</v>
      </c>
      <c r="AA778" s="33" t="s">
        <v>226</v>
      </c>
      <c r="AB778" s="26" t="s">
        <v>238</v>
      </c>
      <c r="AC778" s="29">
        <v>263515</v>
      </c>
      <c r="AD778" s="28" t="s">
        <v>226</v>
      </c>
      <c r="AE778" s="33" t="s">
        <v>226</v>
      </c>
      <c r="AF778" s="26" t="s">
        <v>238</v>
      </c>
      <c r="AG778" s="29">
        <v>1577944</v>
      </c>
      <c r="AH778" s="28" t="s">
        <v>226</v>
      </c>
    </row>
    <row r="779" spans="1:34" ht="15.75" thickTop="1" x14ac:dyDescent="0.25">
      <c r="A779" s="17"/>
      <c r="B779" s="13"/>
      <c r="C779" s="13" t="s">
        <v>226</v>
      </c>
      <c r="D779" s="34"/>
      <c r="E779" s="34"/>
      <c r="F779" s="13"/>
      <c r="G779" s="13" t="s">
        <v>226</v>
      </c>
      <c r="H779" s="34"/>
      <c r="I779" s="34"/>
      <c r="J779" s="13"/>
      <c r="K779" s="13" t="s">
        <v>226</v>
      </c>
      <c r="L779" s="34"/>
      <c r="M779" s="34"/>
      <c r="N779" s="13"/>
      <c r="O779" s="13" t="s">
        <v>226</v>
      </c>
      <c r="P779" s="34"/>
      <c r="Q779" s="34"/>
      <c r="R779" s="13"/>
      <c r="S779" s="13" t="s">
        <v>226</v>
      </c>
      <c r="T779" s="34"/>
      <c r="U779" s="34"/>
      <c r="V779" s="13"/>
      <c r="W779" s="13" t="s">
        <v>226</v>
      </c>
      <c r="X779" s="34"/>
      <c r="Y779" s="34"/>
      <c r="Z779" s="13"/>
      <c r="AA779" s="13" t="s">
        <v>226</v>
      </c>
      <c r="AB779" s="34"/>
      <c r="AC779" s="34"/>
      <c r="AD779" s="13"/>
      <c r="AE779" s="13" t="s">
        <v>226</v>
      </c>
      <c r="AF779" s="34"/>
      <c r="AG779" s="34"/>
      <c r="AH779" s="13"/>
    </row>
    <row r="780" spans="1:34" x14ac:dyDescent="0.25">
      <c r="A780" s="17"/>
      <c r="B780" s="18" t="s">
        <v>439</v>
      </c>
      <c r="C780" s="18"/>
      <c r="D780" s="18"/>
      <c r="E780" s="18"/>
      <c r="F780" s="18"/>
      <c r="G780" s="18"/>
      <c r="H780" s="18"/>
      <c r="I780" s="18"/>
      <c r="J780" s="18"/>
      <c r="K780" s="18"/>
      <c r="L780" s="18"/>
      <c r="M780" s="18"/>
      <c r="N780" s="18"/>
      <c r="O780" s="18"/>
      <c r="P780" s="18"/>
      <c r="Q780" s="18"/>
      <c r="R780" s="18"/>
      <c r="S780" s="18"/>
      <c r="T780" s="18"/>
      <c r="U780" s="18"/>
      <c r="V780" s="18"/>
      <c r="W780" s="18"/>
      <c r="X780" s="18"/>
      <c r="Y780" s="18"/>
      <c r="Z780" s="18"/>
      <c r="AA780" s="18"/>
      <c r="AB780" s="18"/>
      <c r="AC780" s="18"/>
      <c r="AD780" s="18"/>
      <c r="AE780" s="18"/>
      <c r="AF780" s="18"/>
      <c r="AG780" s="18"/>
      <c r="AH780" s="18"/>
    </row>
    <row r="781" spans="1:34" x14ac:dyDescent="0.25">
      <c r="A781" s="17"/>
      <c r="B781" s="16"/>
      <c r="C781" s="16"/>
      <c r="D781" s="16"/>
      <c r="E781" s="16"/>
      <c r="F781" s="16"/>
      <c r="G781" s="16"/>
      <c r="H781" s="16"/>
      <c r="I781" s="16"/>
      <c r="J781" s="16"/>
      <c r="K781" s="16"/>
      <c r="L781" s="16"/>
      <c r="M781" s="16"/>
      <c r="N781" s="16"/>
      <c r="O781" s="16"/>
      <c r="P781" s="16"/>
      <c r="Q781" s="16"/>
      <c r="R781" s="16"/>
      <c r="S781" s="16"/>
      <c r="T781" s="16"/>
      <c r="U781" s="16"/>
      <c r="V781" s="16"/>
      <c r="W781" s="16"/>
      <c r="X781" s="16"/>
      <c r="Y781" s="16"/>
      <c r="Z781" s="16"/>
      <c r="AA781" s="16"/>
      <c r="AB781" s="16"/>
      <c r="AC781" s="16"/>
      <c r="AD781" s="16"/>
      <c r="AE781" s="16"/>
      <c r="AF781" s="16"/>
      <c r="AG781" s="16"/>
      <c r="AH781" s="16"/>
    </row>
    <row r="782" spans="1:34" x14ac:dyDescent="0.25">
      <c r="A782" s="17"/>
      <c r="B782" s="18" t="s">
        <v>436</v>
      </c>
      <c r="C782" s="18"/>
      <c r="D782" s="18"/>
      <c r="E782" s="18"/>
      <c r="F782" s="18"/>
      <c r="G782" s="18"/>
      <c r="H782" s="18"/>
      <c r="I782" s="18"/>
      <c r="J782" s="18"/>
      <c r="K782" s="18"/>
      <c r="L782" s="18"/>
      <c r="M782" s="18"/>
      <c r="N782" s="18"/>
      <c r="O782" s="18"/>
      <c r="P782" s="18"/>
      <c r="Q782" s="18"/>
      <c r="R782" s="18"/>
      <c r="S782" s="18"/>
      <c r="T782" s="18"/>
      <c r="U782" s="18"/>
      <c r="V782" s="18"/>
      <c r="W782" s="18"/>
      <c r="X782" s="18"/>
      <c r="Y782" s="18"/>
      <c r="Z782" s="18"/>
      <c r="AA782" s="18"/>
      <c r="AB782" s="18"/>
      <c r="AC782" s="18"/>
      <c r="AD782" s="18"/>
      <c r="AE782" s="18"/>
      <c r="AF782" s="18"/>
      <c r="AG782" s="18"/>
      <c r="AH782" s="18"/>
    </row>
    <row r="783" spans="1:34" x14ac:dyDescent="0.25">
      <c r="A783" s="17"/>
      <c r="B783" s="16"/>
      <c r="C783" s="16"/>
      <c r="D783" s="16"/>
      <c r="E783" s="16"/>
      <c r="F783" s="16"/>
      <c r="G783" s="16"/>
      <c r="H783" s="16"/>
      <c r="I783" s="16"/>
      <c r="J783" s="16"/>
      <c r="K783" s="16"/>
      <c r="L783" s="16"/>
      <c r="M783" s="16"/>
      <c r="N783" s="16"/>
      <c r="O783" s="16"/>
      <c r="P783" s="16"/>
      <c r="Q783" s="16"/>
      <c r="R783" s="16"/>
      <c r="S783" s="16"/>
      <c r="T783" s="16"/>
      <c r="U783" s="16"/>
      <c r="V783" s="16"/>
      <c r="W783" s="16"/>
      <c r="X783" s="16"/>
      <c r="Y783" s="16"/>
      <c r="Z783" s="16"/>
      <c r="AA783" s="16"/>
      <c r="AB783" s="16"/>
      <c r="AC783" s="16"/>
      <c r="AD783" s="16"/>
      <c r="AE783" s="16"/>
      <c r="AF783" s="16"/>
      <c r="AG783" s="16"/>
      <c r="AH783" s="16"/>
    </row>
    <row r="784" spans="1:34" ht="15.75" x14ac:dyDescent="0.25">
      <c r="A784" s="17"/>
      <c r="B784" s="42"/>
      <c r="C784" s="42"/>
      <c r="D784" s="42"/>
      <c r="E784" s="42"/>
      <c r="F784" s="42"/>
      <c r="G784" s="42"/>
      <c r="H784" s="42"/>
      <c r="I784" s="42"/>
      <c r="J784" s="42"/>
      <c r="K784" s="42"/>
      <c r="L784" s="42"/>
      <c r="M784" s="42"/>
      <c r="N784" s="42"/>
      <c r="O784" s="42"/>
      <c r="P784" s="42"/>
      <c r="Q784" s="42"/>
      <c r="R784" s="42"/>
      <c r="S784" s="42"/>
      <c r="T784" s="42"/>
      <c r="U784" s="42"/>
      <c r="V784" s="42"/>
      <c r="W784" s="42"/>
      <c r="X784" s="42"/>
      <c r="Y784" s="42"/>
      <c r="Z784" s="42"/>
      <c r="AA784" s="42"/>
      <c r="AB784" s="42"/>
      <c r="AC784" s="42"/>
      <c r="AD784" s="42"/>
      <c r="AE784" s="42"/>
      <c r="AF784" s="42"/>
      <c r="AG784" s="42"/>
      <c r="AH784" s="42"/>
    </row>
    <row r="785" spans="1:34" x14ac:dyDescent="0.25">
      <c r="A785" s="17"/>
      <c r="B785" s="16"/>
      <c r="C785" s="16"/>
      <c r="D785" s="16"/>
      <c r="E785" s="16"/>
      <c r="F785" s="16"/>
      <c r="G785" s="16"/>
      <c r="H785" s="16"/>
      <c r="I785" s="16"/>
      <c r="J785" s="16"/>
      <c r="K785" s="16"/>
      <c r="L785" s="16"/>
      <c r="M785" s="16"/>
      <c r="N785" s="16"/>
      <c r="O785" s="16"/>
      <c r="P785" s="16"/>
      <c r="Q785" s="16"/>
      <c r="R785" s="16"/>
      <c r="S785" s="16"/>
      <c r="T785" s="16"/>
      <c r="U785" s="16"/>
      <c r="V785" s="16"/>
      <c r="W785" s="16"/>
      <c r="X785" s="16"/>
      <c r="Y785" s="16"/>
      <c r="Z785" s="16"/>
      <c r="AA785" s="16"/>
      <c r="AB785" s="16"/>
      <c r="AC785" s="16"/>
      <c r="AD785" s="16"/>
      <c r="AE785" s="16"/>
      <c r="AF785" s="16"/>
      <c r="AG785" s="16"/>
      <c r="AH785" s="16"/>
    </row>
    <row r="786" spans="1:34" x14ac:dyDescent="0.25">
      <c r="A786" s="17"/>
      <c r="B786" s="5"/>
      <c r="C786" s="5"/>
      <c r="D786" s="5"/>
      <c r="E786" s="5"/>
      <c r="F786" s="5"/>
      <c r="G786" s="5"/>
      <c r="H786" s="5"/>
      <c r="I786" s="5"/>
      <c r="J786" s="5"/>
      <c r="K786" s="5"/>
      <c r="L786" s="5"/>
      <c r="M786" s="5"/>
      <c r="N786" s="5"/>
      <c r="O786" s="5"/>
      <c r="P786" s="5"/>
      <c r="Q786" s="5"/>
      <c r="R786" s="5"/>
      <c r="S786" s="5"/>
      <c r="T786" s="5"/>
      <c r="U786" s="5"/>
      <c r="V786" s="5"/>
      <c r="W786" s="5"/>
      <c r="X786" s="5"/>
      <c r="Y786" s="5"/>
      <c r="Z786" s="5"/>
      <c r="AA786" s="5"/>
      <c r="AB786" s="5"/>
      <c r="AC786" s="5"/>
      <c r="AD786" s="5"/>
      <c r="AE786" s="5"/>
      <c r="AF786" s="5"/>
      <c r="AG786" s="5"/>
      <c r="AH786" s="5"/>
    </row>
    <row r="787" spans="1:34" ht="15.75" thickBot="1" x14ac:dyDescent="0.3">
      <c r="A787" s="17"/>
      <c r="B787" s="5"/>
      <c r="C787" s="5" t="s">
        <v>226</v>
      </c>
      <c r="D787" s="35" t="s">
        <v>227</v>
      </c>
      <c r="E787" s="35"/>
      <c r="F787" s="35"/>
      <c r="G787" s="35"/>
      <c r="H787" s="35"/>
      <c r="I787" s="35"/>
      <c r="J787" s="35"/>
      <c r="K787" s="35"/>
      <c r="L787" s="35"/>
      <c r="M787" s="35"/>
      <c r="N787" s="35"/>
      <c r="O787" s="35"/>
      <c r="P787" s="35"/>
      <c r="Q787" s="35"/>
      <c r="R787" s="5"/>
      <c r="S787" s="5" t="s">
        <v>226</v>
      </c>
      <c r="T787" s="35" t="s">
        <v>228</v>
      </c>
      <c r="U787" s="35"/>
      <c r="V787" s="35"/>
      <c r="W787" s="35"/>
      <c r="X787" s="35"/>
      <c r="Y787" s="35"/>
      <c r="Z787" s="35"/>
      <c r="AA787" s="35"/>
      <c r="AB787" s="35"/>
      <c r="AC787" s="35"/>
      <c r="AD787" s="35"/>
      <c r="AE787" s="35"/>
      <c r="AF787" s="35"/>
      <c r="AG787" s="35"/>
      <c r="AH787" s="5"/>
    </row>
    <row r="788" spans="1:34" ht="15.75" thickBot="1" x14ac:dyDescent="0.3">
      <c r="A788" s="17"/>
      <c r="B788" s="5"/>
      <c r="C788" s="5" t="s">
        <v>226</v>
      </c>
      <c r="D788" s="53" t="s">
        <v>423</v>
      </c>
      <c r="E788" s="53"/>
      <c r="F788" s="5"/>
      <c r="G788" s="5" t="s">
        <v>226</v>
      </c>
      <c r="H788" s="53" t="s">
        <v>424</v>
      </c>
      <c r="I788" s="53"/>
      <c r="J788" s="5"/>
      <c r="K788" s="5" t="s">
        <v>226</v>
      </c>
      <c r="L788" s="53" t="s">
        <v>425</v>
      </c>
      <c r="M788" s="53"/>
      <c r="N788" s="5"/>
      <c r="O788" s="5" t="s">
        <v>226</v>
      </c>
      <c r="P788" s="53" t="s">
        <v>138</v>
      </c>
      <c r="Q788" s="53"/>
      <c r="R788" s="5"/>
      <c r="S788" s="5" t="s">
        <v>226</v>
      </c>
      <c r="T788" s="53" t="s">
        <v>423</v>
      </c>
      <c r="U788" s="53"/>
      <c r="V788" s="5"/>
      <c r="W788" s="5" t="s">
        <v>226</v>
      </c>
      <c r="X788" s="53" t="s">
        <v>424</v>
      </c>
      <c r="Y788" s="53"/>
      <c r="Z788" s="5"/>
      <c r="AA788" s="5" t="s">
        <v>226</v>
      </c>
      <c r="AB788" s="53" t="s">
        <v>425</v>
      </c>
      <c r="AC788" s="53"/>
      <c r="AD788" s="5"/>
      <c r="AE788" s="5" t="s">
        <v>226</v>
      </c>
      <c r="AF788" s="53" t="s">
        <v>138</v>
      </c>
      <c r="AG788" s="53"/>
      <c r="AH788" s="5"/>
    </row>
    <row r="789" spans="1:34" ht="15" customHeight="1" x14ac:dyDescent="0.25">
      <c r="A789" s="17"/>
      <c r="B789" s="5"/>
      <c r="C789" s="5" t="s">
        <v>226</v>
      </c>
      <c r="D789" s="43" t="s">
        <v>274</v>
      </c>
      <c r="E789" s="43"/>
      <c r="F789" s="43"/>
      <c r="G789" s="43"/>
      <c r="H789" s="43"/>
      <c r="I789" s="43"/>
      <c r="J789" s="43"/>
      <c r="K789" s="43"/>
      <c r="L789" s="43"/>
      <c r="M789" s="43"/>
      <c r="N789" s="43"/>
      <c r="O789" s="43"/>
      <c r="P789" s="43"/>
      <c r="Q789" s="43"/>
      <c r="R789" s="5"/>
      <c r="S789" s="5" t="s">
        <v>226</v>
      </c>
      <c r="T789" s="43" t="s">
        <v>274</v>
      </c>
      <c r="U789" s="43"/>
      <c r="V789" s="43"/>
      <c r="W789" s="43"/>
      <c r="X789" s="43"/>
      <c r="Y789" s="43"/>
      <c r="Z789" s="43"/>
      <c r="AA789" s="43"/>
      <c r="AB789" s="43"/>
      <c r="AC789" s="43"/>
      <c r="AD789" s="43"/>
      <c r="AE789" s="43"/>
      <c r="AF789" s="43"/>
      <c r="AG789" s="43"/>
      <c r="AH789" s="5"/>
    </row>
    <row r="790" spans="1:34" x14ac:dyDescent="0.25">
      <c r="A790" s="17"/>
      <c r="B790" s="25" t="s">
        <v>437</v>
      </c>
      <c r="C790" s="26" t="s">
        <v>226</v>
      </c>
      <c r="D790" s="26" t="s">
        <v>238</v>
      </c>
      <c r="E790" s="29">
        <v>1382144</v>
      </c>
      <c r="F790" s="28" t="s">
        <v>226</v>
      </c>
      <c r="G790" s="26" t="s">
        <v>226</v>
      </c>
      <c r="H790" s="26" t="s">
        <v>238</v>
      </c>
      <c r="I790" s="29">
        <v>128759</v>
      </c>
      <c r="J790" s="28" t="s">
        <v>226</v>
      </c>
      <c r="K790" s="26" t="s">
        <v>226</v>
      </c>
      <c r="L790" s="26" t="s">
        <v>238</v>
      </c>
      <c r="M790" s="29">
        <v>60691</v>
      </c>
      <c r="N790" s="28" t="s">
        <v>226</v>
      </c>
      <c r="O790" s="26" t="s">
        <v>226</v>
      </c>
      <c r="P790" s="26" t="s">
        <v>238</v>
      </c>
      <c r="Q790" s="29">
        <v>1571594</v>
      </c>
      <c r="R790" s="28" t="s">
        <v>226</v>
      </c>
      <c r="S790" s="26" t="s">
        <v>226</v>
      </c>
      <c r="T790" s="26" t="s">
        <v>238</v>
      </c>
      <c r="U790" s="29">
        <v>1345487</v>
      </c>
      <c r="V790" s="28" t="s">
        <v>226</v>
      </c>
      <c r="W790" s="26" t="s">
        <v>226</v>
      </c>
      <c r="X790" s="26" t="s">
        <v>238</v>
      </c>
      <c r="Y790" s="29">
        <v>200292</v>
      </c>
      <c r="Z790" s="28" t="s">
        <v>226</v>
      </c>
      <c r="AA790" s="26" t="s">
        <v>226</v>
      </c>
      <c r="AB790" s="26" t="s">
        <v>238</v>
      </c>
      <c r="AC790" s="29">
        <v>99420</v>
      </c>
      <c r="AD790" s="28" t="s">
        <v>226</v>
      </c>
      <c r="AE790" s="26" t="s">
        <v>226</v>
      </c>
      <c r="AF790" s="26" t="s">
        <v>238</v>
      </c>
      <c r="AG790" s="29">
        <v>1645199</v>
      </c>
      <c r="AH790" s="28" t="s">
        <v>226</v>
      </c>
    </row>
    <row r="791" spans="1:34" ht="15.75" thickBot="1" x14ac:dyDescent="0.3">
      <c r="A791" s="17"/>
      <c r="B791" s="3" t="s">
        <v>438</v>
      </c>
      <c r="C791" s="5" t="s">
        <v>226</v>
      </c>
      <c r="D791" s="5"/>
      <c r="E791" s="30">
        <v>5099</v>
      </c>
      <c r="F791" t="s">
        <v>226</v>
      </c>
      <c r="G791" s="5" t="s">
        <v>226</v>
      </c>
      <c r="H791" s="5"/>
      <c r="I791" s="30">
        <v>1890</v>
      </c>
      <c r="J791" t="s">
        <v>226</v>
      </c>
      <c r="K791" s="5" t="s">
        <v>226</v>
      </c>
      <c r="L791" s="5"/>
      <c r="M791" s="31" t="s">
        <v>239</v>
      </c>
      <c r="N791" t="s">
        <v>226</v>
      </c>
      <c r="O791" s="5" t="s">
        <v>226</v>
      </c>
      <c r="P791" s="5"/>
      <c r="Q791" s="30">
        <v>6989</v>
      </c>
      <c r="R791" t="s">
        <v>226</v>
      </c>
      <c r="S791" s="5" t="s">
        <v>226</v>
      </c>
      <c r="T791" s="5"/>
      <c r="U791" s="30">
        <v>6289</v>
      </c>
      <c r="V791" t="s">
        <v>226</v>
      </c>
      <c r="W791" s="5" t="s">
        <v>226</v>
      </c>
      <c r="X791" s="5"/>
      <c r="Y791" s="30">
        <v>2682</v>
      </c>
      <c r="Z791" t="s">
        <v>226</v>
      </c>
      <c r="AA791" s="5" t="s">
        <v>226</v>
      </c>
      <c r="AB791" s="5"/>
      <c r="AC791" s="31" t="s">
        <v>239</v>
      </c>
      <c r="AD791" t="s">
        <v>226</v>
      </c>
      <c r="AE791" s="5" t="s">
        <v>226</v>
      </c>
      <c r="AF791" s="5"/>
      <c r="AG791" s="30">
        <v>8971</v>
      </c>
      <c r="AH791" t="s">
        <v>226</v>
      </c>
    </row>
    <row r="792" spans="1:34" x14ac:dyDescent="0.25">
      <c r="A792" s="17"/>
      <c r="B792" s="13"/>
      <c r="C792" s="13" t="s">
        <v>226</v>
      </c>
      <c r="D792" s="32"/>
      <c r="E792" s="32"/>
      <c r="F792" s="13"/>
      <c r="G792" s="13" t="s">
        <v>226</v>
      </c>
      <c r="H792" s="32"/>
      <c r="I792" s="32"/>
      <c r="J792" s="13"/>
      <c r="K792" s="13" t="s">
        <v>226</v>
      </c>
      <c r="L792" s="32"/>
      <c r="M792" s="32"/>
      <c r="N792" s="13"/>
      <c r="O792" s="13" t="s">
        <v>226</v>
      </c>
      <c r="P792" s="32"/>
      <c r="Q792" s="32"/>
      <c r="R792" s="13"/>
      <c r="S792" s="13" t="s">
        <v>226</v>
      </c>
      <c r="T792" s="32"/>
      <c r="U792" s="32"/>
      <c r="V792" s="13"/>
      <c r="W792" s="13" t="s">
        <v>226</v>
      </c>
      <c r="X792" s="32"/>
      <c r="Y792" s="32"/>
      <c r="Z792" s="13"/>
      <c r="AA792" s="13" t="s">
        <v>226</v>
      </c>
      <c r="AB792" s="32"/>
      <c r="AC792" s="32"/>
      <c r="AD792" s="13"/>
      <c r="AE792" s="13" t="s">
        <v>226</v>
      </c>
      <c r="AF792" s="32"/>
      <c r="AG792" s="32"/>
      <c r="AH792" s="13"/>
    </row>
    <row r="793" spans="1:34" ht="15.75" thickBot="1" x14ac:dyDescent="0.3">
      <c r="A793" s="17"/>
      <c r="B793" s="40" t="s">
        <v>138</v>
      </c>
      <c r="C793" s="33" t="s">
        <v>226</v>
      </c>
      <c r="D793" s="26" t="s">
        <v>238</v>
      </c>
      <c r="E793" s="29">
        <v>1387243</v>
      </c>
      <c r="F793" s="28" t="s">
        <v>226</v>
      </c>
      <c r="G793" s="33" t="s">
        <v>226</v>
      </c>
      <c r="H793" s="26" t="s">
        <v>238</v>
      </c>
      <c r="I793" s="29">
        <v>130649</v>
      </c>
      <c r="J793" s="28" t="s">
        <v>226</v>
      </c>
      <c r="K793" s="33" t="s">
        <v>226</v>
      </c>
      <c r="L793" s="26" t="s">
        <v>238</v>
      </c>
      <c r="M793" s="29">
        <v>60691</v>
      </c>
      <c r="N793" s="28" t="s">
        <v>226</v>
      </c>
      <c r="O793" s="33" t="s">
        <v>226</v>
      </c>
      <c r="P793" s="26" t="s">
        <v>238</v>
      </c>
      <c r="Q793" s="29">
        <v>1578583</v>
      </c>
      <c r="R793" s="28" t="s">
        <v>226</v>
      </c>
      <c r="S793" s="33" t="s">
        <v>226</v>
      </c>
      <c r="T793" s="26" t="s">
        <v>238</v>
      </c>
      <c r="U793" s="29">
        <v>1351776</v>
      </c>
      <c r="V793" s="28" t="s">
        <v>226</v>
      </c>
      <c r="W793" s="33" t="s">
        <v>226</v>
      </c>
      <c r="X793" s="26" t="s">
        <v>238</v>
      </c>
      <c r="Y793" s="29">
        <v>202974</v>
      </c>
      <c r="Z793" s="28" t="s">
        <v>226</v>
      </c>
      <c r="AA793" s="33" t="s">
        <v>226</v>
      </c>
      <c r="AB793" s="26" t="s">
        <v>238</v>
      </c>
      <c r="AC793" s="29">
        <v>99420</v>
      </c>
      <c r="AD793" s="28" t="s">
        <v>226</v>
      </c>
      <c r="AE793" s="33" t="s">
        <v>226</v>
      </c>
      <c r="AF793" s="26" t="s">
        <v>238</v>
      </c>
      <c r="AG793" s="29">
        <v>1654170</v>
      </c>
      <c r="AH793" s="28" t="s">
        <v>226</v>
      </c>
    </row>
    <row r="794" spans="1:34" ht="15.75" thickTop="1" x14ac:dyDescent="0.25">
      <c r="A794" s="17"/>
      <c r="B794" s="13"/>
      <c r="C794" s="13" t="s">
        <v>226</v>
      </c>
      <c r="D794" s="34"/>
      <c r="E794" s="34"/>
      <c r="F794" s="13"/>
      <c r="G794" s="13" t="s">
        <v>226</v>
      </c>
      <c r="H794" s="34"/>
      <c r="I794" s="34"/>
      <c r="J794" s="13"/>
      <c r="K794" s="13" t="s">
        <v>226</v>
      </c>
      <c r="L794" s="34"/>
      <c r="M794" s="34"/>
      <c r="N794" s="13"/>
      <c r="O794" s="13" t="s">
        <v>226</v>
      </c>
      <c r="P794" s="34"/>
      <c r="Q794" s="34"/>
      <c r="R794" s="13"/>
      <c r="S794" s="13" t="s">
        <v>226</v>
      </c>
      <c r="T794" s="34"/>
      <c r="U794" s="34"/>
      <c r="V794" s="13"/>
      <c r="W794" s="13" t="s">
        <v>226</v>
      </c>
      <c r="X794" s="34"/>
      <c r="Y794" s="34"/>
      <c r="Z794" s="13"/>
      <c r="AA794" s="13" t="s">
        <v>226</v>
      </c>
      <c r="AB794" s="34"/>
      <c r="AC794" s="34"/>
      <c r="AD794" s="13"/>
      <c r="AE794" s="13" t="s">
        <v>226</v>
      </c>
      <c r="AF794" s="34"/>
      <c r="AG794" s="34"/>
      <c r="AH794" s="13"/>
    </row>
    <row r="795" spans="1:34" x14ac:dyDescent="0.25">
      <c r="A795" s="17"/>
      <c r="B795" s="19" t="s">
        <v>440</v>
      </c>
      <c r="C795" s="19"/>
      <c r="D795" s="19"/>
      <c r="E795" s="19"/>
      <c r="F795" s="19"/>
      <c r="G795" s="19"/>
      <c r="H795" s="19"/>
      <c r="I795" s="19"/>
      <c r="J795" s="19"/>
      <c r="K795" s="19"/>
      <c r="L795" s="19"/>
      <c r="M795" s="19"/>
      <c r="N795" s="19"/>
      <c r="O795" s="19"/>
      <c r="P795" s="19"/>
      <c r="Q795" s="19"/>
      <c r="R795" s="19"/>
      <c r="S795" s="19"/>
      <c r="T795" s="19"/>
      <c r="U795" s="19"/>
      <c r="V795" s="19"/>
      <c r="W795" s="19"/>
      <c r="X795" s="19"/>
      <c r="Y795" s="19"/>
      <c r="Z795" s="19"/>
      <c r="AA795" s="19"/>
      <c r="AB795" s="19"/>
      <c r="AC795" s="19"/>
      <c r="AD795" s="19"/>
      <c r="AE795" s="19"/>
      <c r="AF795" s="19"/>
      <c r="AG795" s="19"/>
      <c r="AH795" s="19"/>
    </row>
    <row r="796" spans="1:34" x14ac:dyDescent="0.25">
      <c r="A796" s="17"/>
      <c r="B796" s="16"/>
      <c r="C796" s="16"/>
      <c r="D796" s="16"/>
      <c r="E796" s="16"/>
      <c r="F796" s="16"/>
      <c r="G796" s="16"/>
      <c r="H796" s="16"/>
      <c r="I796" s="16"/>
      <c r="J796" s="16"/>
      <c r="K796" s="16"/>
      <c r="L796" s="16"/>
      <c r="M796" s="16"/>
      <c r="N796" s="16"/>
      <c r="O796" s="16"/>
      <c r="P796" s="16"/>
      <c r="Q796" s="16"/>
      <c r="R796" s="16"/>
      <c r="S796" s="16"/>
      <c r="T796" s="16"/>
      <c r="U796" s="16"/>
      <c r="V796" s="16"/>
      <c r="W796" s="16"/>
      <c r="X796" s="16"/>
      <c r="Y796" s="16"/>
      <c r="Z796" s="16"/>
      <c r="AA796" s="16"/>
      <c r="AB796" s="16"/>
      <c r="AC796" s="16"/>
      <c r="AD796" s="16"/>
      <c r="AE796" s="16"/>
      <c r="AF796" s="16"/>
      <c r="AG796" s="16"/>
      <c r="AH796" s="16"/>
    </row>
    <row r="797" spans="1:34" x14ac:dyDescent="0.25">
      <c r="A797" s="17"/>
      <c r="B797" s="19" t="s">
        <v>441</v>
      </c>
      <c r="C797" s="19"/>
      <c r="D797" s="19"/>
      <c r="E797" s="19"/>
      <c r="F797" s="19"/>
      <c r="G797" s="19"/>
      <c r="H797" s="19"/>
      <c r="I797" s="19"/>
      <c r="J797" s="19"/>
      <c r="K797" s="19"/>
      <c r="L797" s="19"/>
      <c r="M797" s="19"/>
      <c r="N797" s="19"/>
      <c r="O797" s="19"/>
      <c r="P797" s="19"/>
      <c r="Q797" s="19"/>
      <c r="R797" s="19"/>
      <c r="S797" s="19"/>
      <c r="T797" s="19"/>
      <c r="U797" s="19"/>
      <c r="V797" s="19"/>
      <c r="W797" s="19"/>
      <c r="X797" s="19"/>
      <c r="Y797" s="19"/>
      <c r="Z797" s="19"/>
      <c r="AA797" s="19"/>
      <c r="AB797" s="19"/>
      <c r="AC797" s="19"/>
      <c r="AD797" s="19"/>
      <c r="AE797" s="19"/>
      <c r="AF797" s="19"/>
      <c r="AG797" s="19"/>
      <c r="AH797" s="19"/>
    </row>
    <row r="798" spans="1:34" x14ac:dyDescent="0.25">
      <c r="A798" s="17"/>
      <c r="B798" s="16"/>
      <c r="C798" s="16"/>
      <c r="D798" s="16"/>
      <c r="E798" s="16"/>
      <c r="F798" s="16"/>
      <c r="G798" s="16"/>
      <c r="H798" s="16"/>
      <c r="I798" s="16"/>
      <c r="J798" s="16"/>
      <c r="K798" s="16"/>
      <c r="L798" s="16"/>
      <c r="M798" s="16"/>
      <c r="N798" s="16"/>
      <c r="O798" s="16"/>
      <c r="P798" s="16"/>
      <c r="Q798" s="16"/>
      <c r="R798" s="16"/>
      <c r="S798" s="16"/>
      <c r="T798" s="16"/>
      <c r="U798" s="16"/>
      <c r="V798" s="16"/>
      <c r="W798" s="16"/>
      <c r="X798" s="16"/>
      <c r="Y798" s="16"/>
      <c r="Z798" s="16"/>
      <c r="AA798" s="16"/>
      <c r="AB798" s="16"/>
      <c r="AC798" s="16"/>
      <c r="AD798" s="16"/>
      <c r="AE798" s="16"/>
      <c r="AF798" s="16"/>
      <c r="AG798" s="16"/>
      <c r="AH798" s="16"/>
    </row>
    <row r="799" spans="1:34" x14ac:dyDescent="0.25">
      <c r="A799" s="17"/>
      <c r="B799" s="21"/>
      <c r="C799" s="21"/>
      <c r="D799" s="21"/>
      <c r="E799" s="21"/>
      <c r="F799" s="21"/>
      <c r="G799" s="21"/>
      <c r="H799" s="21"/>
      <c r="I799" s="21"/>
      <c r="J799" s="21"/>
      <c r="K799" s="21"/>
      <c r="L799" s="21"/>
      <c r="M799" s="21"/>
      <c r="N799" s="21"/>
      <c r="O799" s="21"/>
      <c r="P799" s="21"/>
      <c r="Q799" s="21"/>
      <c r="R799" s="21"/>
      <c r="S799" s="21"/>
      <c r="T799" s="21"/>
      <c r="U799" s="21"/>
      <c r="V799" s="21"/>
      <c r="W799" s="21"/>
      <c r="X799" s="21"/>
      <c r="Y799" s="21"/>
      <c r="Z799" s="21"/>
      <c r="AA799" s="21"/>
      <c r="AB799" s="21"/>
      <c r="AC799" s="21"/>
      <c r="AD799" s="21"/>
      <c r="AE799" s="21"/>
      <c r="AF799" s="21"/>
      <c r="AG799" s="21"/>
      <c r="AH799" s="21"/>
    </row>
    <row r="800" spans="1:34" x14ac:dyDescent="0.25">
      <c r="A800" s="17"/>
      <c r="B800" s="16"/>
      <c r="C800" s="16"/>
      <c r="D800" s="16"/>
      <c r="E800" s="16"/>
      <c r="F800" s="16"/>
      <c r="G800" s="16"/>
      <c r="H800" s="16"/>
      <c r="I800" s="16"/>
      <c r="J800" s="16"/>
      <c r="K800" s="16"/>
      <c r="L800" s="16"/>
      <c r="M800" s="16"/>
      <c r="N800" s="16"/>
      <c r="O800" s="16"/>
      <c r="P800" s="16"/>
      <c r="Q800" s="16"/>
      <c r="R800" s="16"/>
      <c r="S800" s="16"/>
      <c r="T800" s="16"/>
      <c r="U800" s="16"/>
      <c r="V800" s="16"/>
      <c r="W800" s="16"/>
      <c r="X800" s="16"/>
      <c r="Y800" s="16"/>
      <c r="Z800" s="16"/>
      <c r="AA800" s="16"/>
      <c r="AB800" s="16"/>
      <c r="AC800" s="16"/>
      <c r="AD800" s="16"/>
      <c r="AE800" s="16"/>
      <c r="AF800" s="16"/>
      <c r="AG800" s="16"/>
      <c r="AH800" s="16"/>
    </row>
    <row r="801" spans="1:34" ht="60" x14ac:dyDescent="0.25">
      <c r="A801" s="17"/>
      <c r="B801" s="5"/>
      <c r="C801" s="14" t="s">
        <v>215</v>
      </c>
      <c r="D801" s="3"/>
      <c r="E801" s="14" t="s">
        <v>442</v>
      </c>
    </row>
    <row r="802" spans="1:34" x14ac:dyDescent="0.25">
      <c r="A802" s="17"/>
      <c r="B802" s="21"/>
      <c r="C802" s="21"/>
      <c r="D802" s="21"/>
      <c r="E802" s="21"/>
      <c r="F802" s="21"/>
      <c r="G802" s="21"/>
      <c r="H802" s="21"/>
      <c r="I802" s="21"/>
      <c r="J802" s="21"/>
      <c r="K802" s="21"/>
      <c r="L802" s="21"/>
      <c r="M802" s="21"/>
      <c r="N802" s="21"/>
      <c r="O802" s="21"/>
      <c r="P802" s="21"/>
      <c r="Q802" s="21"/>
      <c r="R802" s="21"/>
      <c r="S802" s="21"/>
      <c r="T802" s="21"/>
      <c r="U802" s="21"/>
      <c r="V802" s="21"/>
      <c r="W802" s="21"/>
      <c r="X802" s="21"/>
      <c r="Y802" s="21"/>
      <c r="Z802" s="21"/>
      <c r="AA802" s="21"/>
      <c r="AB802" s="21"/>
      <c r="AC802" s="21"/>
      <c r="AD802" s="21"/>
      <c r="AE802" s="21"/>
      <c r="AF802" s="21"/>
      <c r="AG802" s="21"/>
      <c r="AH802" s="21"/>
    </row>
    <row r="803" spans="1:34" x14ac:dyDescent="0.25">
      <c r="A803" s="17"/>
      <c r="B803" s="16"/>
      <c r="C803" s="16"/>
      <c r="D803" s="16"/>
      <c r="E803" s="16"/>
      <c r="F803" s="16"/>
      <c r="G803" s="16"/>
      <c r="H803" s="16"/>
      <c r="I803" s="16"/>
      <c r="J803" s="16"/>
      <c r="K803" s="16"/>
      <c r="L803" s="16"/>
      <c r="M803" s="16"/>
      <c r="N803" s="16"/>
      <c r="O803" s="16"/>
      <c r="P803" s="16"/>
      <c r="Q803" s="16"/>
      <c r="R803" s="16"/>
      <c r="S803" s="16"/>
      <c r="T803" s="16"/>
      <c r="U803" s="16"/>
      <c r="V803" s="16"/>
      <c r="W803" s="16"/>
      <c r="X803" s="16"/>
      <c r="Y803" s="16"/>
      <c r="Z803" s="16"/>
      <c r="AA803" s="16"/>
      <c r="AB803" s="16"/>
      <c r="AC803" s="16"/>
      <c r="AD803" s="16"/>
      <c r="AE803" s="16"/>
      <c r="AF803" s="16"/>
      <c r="AG803" s="16"/>
      <c r="AH803" s="16"/>
    </row>
    <row r="804" spans="1:34" ht="90" x14ac:dyDescent="0.25">
      <c r="A804" s="17"/>
      <c r="B804" s="5"/>
      <c r="C804" s="14" t="s">
        <v>215</v>
      </c>
      <c r="D804" s="3"/>
      <c r="E804" s="14" t="s">
        <v>443</v>
      </c>
    </row>
    <row r="805" spans="1:34" x14ac:dyDescent="0.25">
      <c r="A805" s="17"/>
      <c r="B805" s="21"/>
      <c r="C805" s="21"/>
      <c r="D805" s="21"/>
      <c r="E805" s="21"/>
      <c r="F805" s="21"/>
      <c r="G805" s="21"/>
      <c r="H805" s="21"/>
      <c r="I805" s="21"/>
      <c r="J805" s="21"/>
      <c r="K805" s="21"/>
      <c r="L805" s="21"/>
      <c r="M805" s="21"/>
      <c r="N805" s="21"/>
      <c r="O805" s="21"/>
      <c r="P805" s="21"/>
      <c r="Q805" s="21"/>
      <c r="R805" s="21"/>
      <c r="S805" s="21"/>
      <c r="T805" s="21"/>
      <c r="U805" s="21"/>
      <c r="V805" s="21"/>
      <c r="W805" s="21"/>
      <c r="X805" s="21"/>
      <c r="Y805" s="21"/>
      <c r="Z805" s="21"/>
      <c r="AA805" s="21"/>
      <c r="AB805" s="21"/>
      <c r="AC805" s="21"/>
      <c r="AD805" s="21"/>
      <c r="AE805" s="21"/>
      <c r="AF805" s="21"/>
      <c r="AG805" s="21"/>
      <c r="AH805" s="21"/>
    </row>
    <row r="806" spans="1:34" x14ac:dyDescent="0.25">
      <c r="A806" s="17"/>
      <c r="B806" s="16"/>
      <c r="C806" s="16"/>
      <c r="D806" s="16"/>
      <c r="E806" s="16"/>
      <c r="F806" s="16"/>
      <c r="G806" s="16"/>
      <c r="H806" s="16"/>
      <c r="I806" s="16"/>
      <c r="J806" s="16"/>
      <c r="K806" s="16"/>
      <c r="L806" s="16"/>
      <c r="M806" s="16"/>
      <c r="N806" s="16"/>
      <c r="O806" s="16"/>
      <c r="P806" s="16"/>
      <c r="Q806" s="16"/>
      <c r="R806" s="16"/>
      <c r="S806" s="16"/>
      <c r="T806" s="16"/>
      <c r="U806" s="16"/>
      <c r="V806" s="16"/>
      <c r="W806" s="16"/>
      <c r="X806" s="16"/>
      <c r="Y806" s="16"/>
      <c r="Z806" s="16"/>
      <c r="AA806" s="16"/>
      <c r="AB806" s="16"/>
      <c r="AC806" s="16"/>
      <c r="AD806" s="16"/>
      <c r="AE806" s="16"/>
      <c r="AF806" s="16"/>
      <c r="AG806" s="16"/>
      <c r="AH806" s="16"/>
    </row>
    <row r="807" spans="1:34" ht="135" x14ac:dyDescent="0.25">
      <c r="A807" s="17"/>
      <c r="B807" s="5"/>
      <c r="C807" s="14" t="s">
        <v>215</v>
      </c>
      <c r="D807" s="3"/>
      <c r="E807" s="14" t="s">
        <v>444</v>
      </c>
    </row>
    <row r="808" spans="1:34" x14ac:dyDescent="0.25">
      <c r="A808" s="17"/>
      <c r="B808" s="21"/>
      <c r="C808" s="21"/>
      <c r="D808" s="21"/>
      <c r="E808" s="21"/>
      <c r="F808" s="21"/>
      <c r="G808" s="21"/>
      <c r="H808" s="21"/>
      <c r="I808" s="21"/>
      <c r="J808" s="21"/>
      <c r="K808" s="21"/>
      <c r="L808" s="21"/>
      <c r="M808" s="21"/>
      <c r="N808" s="21"/>
      <c r="O808" s="21"/>
      <c r="P808" s="21"/>
      <c r="Q808" s="21"/>
      <c r="R808" s="21"/>
      <c r="S808" s="21"/>
      <c r="T808" s="21"/>
      <c r="U808" s="21"/>
      <c r="V808" s="21"/>
      <c r="W808" s="21"/>
      <c r="X808" s="21"/>
      <c r="Y808" s="21"/>
      <c r="Z808" s="21"/>
      <c r="AA808" s="21"/>
      <c r="AB808" s="21"/>
      <c r="AC808" s="21"/>
      <c r="AD808" s="21"/>
      <c r="AE808" s="21"/>
      <c r="AF808" s="21"/>
      <c r="AG808" s="21"/>
      <c r="AH808" s="21"/>
    </row>
    <row r="809" spans="1:34" x14ac:dyDescent="0.25">
      <c r="A809" s="17"/>
      <c r="B809" s="16"/>
      <c r="C809" s="16"/>
      <c r="D809" s="16"/>
      <c r="E809" s="16"/>
      <c r="F809" s="16"/>
      <c r="G809" s="16"/>
      <c r="H809" s="16"/>
      <c r="I809" s="16"/>
      <c r="J809" s="16"/>
      <c r="K809" s="16"/>
      <c r="L809" s="16"/>
      <c r="M809" s="16"/>
      <c r="N809" s="16"/>
      <c r="O809" s="16"/>
      <c r="P809" s="16"/>
      <c r="Q809" s="16"/>
      <c r="R809" s="16"/>
      <c r="S809" s="16"/>
      <c r="T809" s="16"/>
      <c r="U809" s="16"/>
      <c r="V809" s="16"/>
      <c r="W809" s="16"/>
      <c r="X809" s="16"/>
      <c r="Y809" s="16"/>
      <c r="Z809" s="16"/>
      <c r="AA809" s="16"/>
      <c r="AB809" s="16"/>
      <c r="AC809" s="16"/>
      <c r="AD809" s="16"/>
      <c r="AE809" s="16"/>
      <c r="AF809" s="16"/>
      <c r="AG809" s="16"/>
      <c r="AH809" s="16"/>
    </row>
    <row r="810" spans="1:34" ht="90" x14ac:dyDescent="0.25">
      <c r="A810" s="17"/>
      <c r="B810" s="5"/>
      <c r="C810" s="14" t="s">
        <v>215</v>
      </c>
      <c r="D810" s="3"/>
      <c r="E810" s="14" t="s">
        <v>445</v>
      </c>
    </row>
    <row r="811" spans="1:34" x14ac:dyDescent="0.25">
      <c r="A811" s="17"/>
      <c r="B811" s="21"/>
      <c r="C811" s="21"/>
      <c r="D811" s="21"/>
      <c r="E811" s="21"/>
      <c r="F811" s="21"/>
      <c r="G811" s="21"/>
      <c r="H811" s="21"/>
      <c r="I811" s="21"/>
      <c r="J811" s="21"/>
      <c r="K811" s="21"/>
      <c r="L811" s="21"/>
      <c r="M811" s="21"/>
      <c r="N811" s="21"/>
      <c r="O811" s="21"/>
      <c r="P811" s="21"/>
      <c r="Q811" s="21"/>
      <c r="R811" s="21"/>
      <c r="S811" s="21"/>
      <c r="T811" s="21"/>
      <c r="U811" s="21"/>
      <c r="V811" s="21"/>
      <c r="W811" s="21"/>
      <c r="X811" s="21"/>
      <c r="Y811" s="21"/>
      <c r="Z811" s="21"/>
      <c r="AA811" s="21"/>
      <c r="AB811" s="21"/>
      <c r="AC811" s="21"/>
      <c r="AD811" s="21"/>
      <c r="AE811" s="21"/>
      <c r="AF811" s="21"/>
      <c r="AG811" s="21"/>
      <c r="AH811" s="21"/>
    </row>
    <row r="812" spans="1:34" x14ac:dyDescent="0.25">
      <c r="A812" s="17"/>
      <c r="B812" s="16"/>
      <c r="C812" s="16"/>
      <c r="D812" s="16"/>
      <c r="E812" s="16"/>
      <c r="F812" s="16"/>
      <c r="G812" s="16"/>
      <c r="H812" s="16"/>
      <c r="I812" s="16"/>
      <c r="J812" s="16"/>
      <c r="K812" s="16"/>
      <c r="L812" s="16"/>
      <c r="M812" s="16"/>
      <c r="N812" s="16"/>
      <c r="O812" s="16"/>
      <c r="P812" s="16"/>
      <c r="Q812" s="16"/>
      <c r="R812" s="16"/>
      <c r="S812" s="16"/>
      <c r="T812" s="16"/>
      <c r="U812" s="16"/>
      <c r="V812" s="16"/>
      <c r="W812" s="16"/>
      <c r="X812" s="16"/>
      <c r="Y812" s="16"/>
      <c r="Z812" s="16"/>
      <c r="AA812" s="16"/>
      <c r="AB812" s="16"/>
      <c r="AC812" s="16"/>
      <c r="AD812" s="16"/>
      <c r="AE812" s="16"/>
      <c r="AF812" s="16"/>
      <c r="AG812" s="16"/>
      <c r="AH812" s="16"/>
    </row>
    <row r="813" spans="1:34" ht="90" x14ac:dyDescent="0.25">
      <c r="A813" s="17"/>
      <c r="B813" s="5"/>
      <c r="C813" s="14" t="s">
        <v>215</v>
      </c>
      <c r="D813" s="3"/>
      <c r="E813" s="14" t="s">
        <v>446</v>
      </c>
    </row>
    <row r="814" spans="1:34" ht="60" x14ac:dyDescent="0.25">
      <c r="A814" s="17"/>
      <c r="B814" s="5"/>
      <c r="C814" s="14" t="s">
        <v>215</v>
      </c>
      <c r="D814" s="3"/>
      <c r="E814" s="14" t="s">
        <v>447</v>
      </c>
    </row>
    <row r="815" spans="1:34" x14ac:dyDescent="0.25">
      <c r="A815" s="17"/>
      <c r="B815" s="19" t="s">
        <v>448</v>
      </c>
      <c r="C815" s="19"/>
      <c r="D815" s="19"/>
      <c r="E815" s="19"/>
      <c r="F815" s="19"/>
      <c r="G815" s="19"/>
      <c r="H815" s="19"/>
      <c r="I815" s="19"/>
      <c r="J815" s="19"/>
      <c r="K815" s="19"/>
      <c r="L815" s="19"/>
      <c r="M815" s="19"/>
      <c r="N815" s="19"/>
      <c r="O815" s="19"/>
      <c r="P815" s="19"/>
      <c r="Q815" s="19"/>
      <c r="R815" s="19"/>
      <c r="S815" s="19"/>
      <c r="T815" s="19"/>
      <c r="U815" s="19"/>
      <c r="V815" s="19"/>
      <c r="W815" s="19"/>
      <c r="X815" s="19"/>
      <c r="Y815" s="19"/>
      <c r="Z815" s="19"/>
      <c r="AA815" s="19"/>
      <c r="AB815" s="19"/>
      <c r="AC815" s="19"/>
      <c r="AD815" s="19"/>
      <c r="AE815" s="19"/>
      <c r="AF815" s="19"/>
      <c r="AG815" s="19"/>
      <c r="AH815" s="19"/>
    </row>
    <row r="816" spans="1:34" x14ac:dyDescent="0.25">
      <c r="A816" s="17"/>
      <c r="B816" s="16"/>
      <c r="C816" s="16"/>
      <c r="D816" s="16"/>
      <c r="E816" s="16"/>
      <c r="F816" s="16"/>
      <c r="G816" s="16"/>
      <c r="H816" s="16"/>
      <c r="I816" s="16"/>
      <c r="J816" s="16"/>
      <c r="K816" s="16"/>
      <c r="L816" s="16"/>
      <c r="M816" s="16"/>
      <c r="N816" s="16"/>
      <c r="O816" s="16"/>
      <c r="P816" s="16"/>
      <c r="Q816" s="16"/>
      <c r="R816" s="16"/>
      <c r="S816" s="16"/>
      <c r="T816" s="16"/>
      <c r="U816" s="16"/>
      <c r="V816" s="16"/>
      <c r="W816" s="16"/>
      <c r="X816" s="16"/>
      <c r="Y816" s="16"/>
      <c r="Z816" s="16"/>
      <c r="AA816" s="16"/>
      <c r="AB816" s="16"/>
      <c r="AC816" s="16"/>
      <c r="AD816" s="16"/>
      <c r="AE816" s="16"/>
      <c r="AF816" s="16"/>
      <c r="AG816" s="16"/>
      <c r="AH816" s="16"/>
    </row>
    <row r="817" spans="1:34" x14ac:dyDescent="0.25">
      <c r="A817" s="17"/>
      <c r="B817" s="21"/>
      <c r="C817" s="21"/>
      <c r="D817" s="21"/>
      <c r="E817" s="21"/>
      <c r="F817" s="21"/>
      <c r="G817" s="21"/>
      <c r="H817" s="21"/>
      <c r="I817" s="21"/>
      <c r="J817" s="21"/>
      <c r="K817" s="21"/>
      <c r="L817" s="21"/>
      <c r="M817" s="21"/>
      <c r="N817" s="21"/>
      <c r="O817" s="21"/>
      <c r="P817" s="21"/>
      <c r="Q817" s="21"/>
      <c r="R817" s="21"/>
      <c r="S817" s="21"/>
      <c r="T817" s="21"/>
      <c r="U817" s="21"/>
      <c r="V817" s="21"/>
      <c r="W817" s="21"/>
      <c r="X817" s="21"/>
      <c r="Y817" s="21"/>
      <c r="Z817" s="21"/>
      <c r="AA817" s="21"/>
      <c r="AB817" s="21"/>
      <c r="AC817" s="21"/>
      <c r="AD817" s="21"/>
      <c r="AE817" s="21"/>
      <c r="AF817" s="21"/>
      <c r="AG817" s="21"/>
      <c r="AH817" s="21"/>
    </row>
    <row r="818" spans="1:34" x14ac:dyDescent="0.25">
      <c r="A818" s="17"/>
      <c r="B818" s="16"/>
      <c r="C818" s="16"/>
      <c r="D818" s="16"/>
      <c r="E818" s="16"/>
      <c r="F818" s="16"/>
      <c r="G818" s="16"/>
      <c r="H818" s="16"/>
      <c r="I818" s="16"/>
      <c r="J818" s="16"/>
      <c r="K818" s="16"/>
      <c r="L818" s="16"/>
      <c r="M818" s="16"/>
      <c r="N818" s="16"/>
      <c r="O818" s="16"/>
      <c r="P818" s="16"/>
      <c r="Q818" s="16"/>
      <c r="R818" s="16"/>
      <c r="S818" s="16"/>
      <c r="T818" s="16"/>
      <c r="U818" s="16"/>
      <c r="V818" s="16"/>
      <c r="W818" s="16"/>
      <c r="X818" s="16"/>
      <c r="Y818" s="16"/>
      <c r="Z818" s="16"/>
      <c r="AA818" s="16"/>
      <c r="AB818" s="16"/>
      <c r="AC818" s="16"/>
      <c r="AD818" s="16"/>
      <c r="AE818" s="16"/>
      <c r="AF818" s="16"/>
      <c r="AG818" s="16"/>
      <c r="AH818" s="16"/>
    </row>
    <row r="819" spans="1:34" ht="45" x14ac:dyDescent="0.25">
      <c r="A819" s="17"/>
      <c r="B819" s="5"/>
      <c r="C819" s="14" t="s">
        <v>215</v>
      </c>
      <c r="D819" s="3"/>
      <c r="E819" s="14" t="s">
        <v>449</v>
      </c>
    </row>
    <row r="820" spans="1:34" x14ac:dyDescent="0.25">
      <c r="A820" s="17"/>
      <c r="B820" s="21"/>
      <c r="C820" s="21"/>
      <c r="D820" s="21"/>
      <c r="E820" s="21"/>
      <c r="F820" s="21"/>
      <c r="G820" s="21"/>
      <c r="H820" s="21"/>
      <c r="I820" s="21"/>
      <c r="J820" s="21"/>
      <c r="K820" s="21"/>
      <c r="L820" s="21"/>
      <c r="M820" s="21"/>
      <c r="N820" s="21"/>
      <c r="O820" s="21"/>
      <c r="P820" s="21"/>
      <c r="Q820" s="21"/>
      <c r="R820" s="21"/>
      <c r="S820" s="21"/>
      <c r="T820" s="21"/>
      <c r="U820" s="21"/>
      <c r="V820" s="21"/>
      <c r="W820" s="21"/>
      <c r="X820" s="21"/>
      <c r="Y820" s="21"/>
      <c r="Z820" s="21"/>
      <c r="AA820" s="21"/>
      <c r="AB820" s="21"/>
      <c r="AC820" s="21"/>
      <c r="AD820" s="21"/>
      <c r="AE820" s="21"/>
      <c r="AF820" s="21"/>
      <c r="AG820" s="21"/>
      <c r="AH820" s="21"/>
    </row>
    <row r="821" spans="1:34" x14ac:dyDescent="0.25">
      <c r="A821" s="17"/>
      <c r="B821" s="16"/>
      <c r="C821" s="16"/>
      <c r="D821" s="16"/>
      <c r="E821" s="16"/>
      <c r="F821" s="16"/>
      <c r="G821" s="16"/>
      <c r="H821" s="16"/>
      <c r="I821" s="16"/>
      <c r="J821" s="16"/>
      <c r="K821" s="16"/>
      <c r="L821" s="16"/>
      <c r="M821" s="16"/>
      <c r="N821" s="16"/>
      <c r="O821" s="16"/>
      <c r="P821" s="16"/>
      <c r="Q821" s="16"/>
      <c r="R821" s="16"/>
      <c r="S821" s="16"/>
      <c r="T821" s="16"/>
      <c r="U821" s="16"/>
      <c r="V821" s="16"/>
      <c r="W821" s="16"/>
      <c r="X821" s="16"/>
      <c r="Y821" s="16"/>
      <c r="Z821" s="16"/>
      <c r="AA821" s="16"/>
      <c r="AB821" s="16"/>
      <c r="AC821" s="16"/>
      <c r="AD821" s="16"/>
      <c r="AE821" s="16"/>
      <c r="AF821" s="16"/>
      <c r="AG821" s="16"/>
      <c r="AH821" s="16"/>
    </row>
    <row r="822" spans="1:34" ht="60" x14ac:dyDescent="0.25">
      <c r="A822" s="17"/>
      <c r="B822" s="5"/>
      <c r="C822" s="14" t="s">
        <v>215</v>
      </c>
      <c r="D822" s="3"/>
      <c r="E822" s="14" t="s">
        <v>450</v>
      </c>
    </row>
    <row r="823" spans="1:34" x14ac:dyDescent="0.25">
      <c r="A823" s="17"/>
      <c r="B823" s="19" t="s">
        <v>451</v>
      </c>
      <c r="C823" s="19"/>
      <c r="D823" s="19"/>
      <c r="E823" s="19"/>
      <c r="F823" s="19"/>
      <c r="G823" s="19"/>
      <c r="H823" s="19"/>
      <c r="I823" s="19"/>
      <c r="J823" s="19"/>
      <c r="K823" s="19"/>
      <c r="L823" s="19"/>
      <c r="M823" s="19"/>
      <c r="N823" s="19"/>
      <c r="O823" s="19"/>
      <c r="P823" s="19"/>
      <c r="Q823" s="19"/>
      <c r="R823" s="19"/>
      <c r="S823" s="19"/>
      <c r="T823" s="19"/>
      <c r="U823" s="19"/>
      <c r="V823" s="19"/>
      <c r="W823" s="19"/>
      <c r="X823" s="19"/>
      <c r="Y823" s="19"/>
      <c r="Z823" s="19"/>
      <c r="AA823" s="19"/>
      <c r="AB823" s="19"/>
      <c r="AC823" s="19"/>
      <c r="AD823" s="19"/>
      <c r="AE823" s="19"/>
      <c r="AF823" s="19"/>
      <c r="AG823" s="19"/>
      <c r="AH823" s="19"/>
    </row>
    <row r="824" spans="1:34" x14ac:dyDescent="0.25">
      <c r="A824" s="17"/>
      <c r="B824" s="16"/>
      <c r="C824" s="16"/>
      <c r="D824" s="16"/>
      <c r="E824" s="16"/>
      <c r="F824" s="16"/>
      <c r="G824" s="16"/>
      <c r="H824" s="16"/>
      <c r="I824" s="16"/>
      <c r="J824" s="16"/>
      <c r="K824" s="16"/>
      <c r="L824" s="16"/>
      <c r="M824" s="16"/>
      <c r="N824" s="16"/>
      <c r="O824" s="16"/>
      <c r="P824" s="16"/>
      <c r="Q824" s="16"/>
      <c r="R824" s="16"/>
      <c r="S824" s="16"/>
      <c r="T824" s="16"/>
      <c r="U824" s="16"/>
      <c r="V824" s="16"/>
      <c r="W824" s="16"/>
      <c r="X824" s="16"/>
      <c r="Y824" s="16"/>
      <c r="Z824" s="16"/>
      <c r="AA824" s="16"/>
      <c r="AB824" s="16"/>
      <c r="AC824" s="16"/>
      <c r="AD824" s="16"/>
      <c r="AE824" s="16"/>
      <c r="AF824" s="16"/>
      <c r="AG824" s="16"/>
      <c r="AH824" s="16"/>
    </row>
    <row r="825" spans="1:34" ht="15.75" x14ac:dyDescent="0.25">
      <c r="A825" s="17"/>
      <c r="B825" s="42"/>
      <c r="C825" s="42"/>
      <c r="D825" s="42"/>
      <c r="E825" s="42"/>
      <c r="F825" s="42"/>
      <c r="G825" s="42"/>
      <c r="H825" s="42"/>
      <c r="I825" s="42"/>
      <c r="J825" s="42"/>
      <c r="K825" s="42"/>
      <c r="L825" s="42"/>
      <c r="M825" s="42"/>
      <c r="N825" s="42"/>
      <c r="O825" s="42"/>
      <c r="P825" s="42"/>
      <c r="Q825" s="42"/>
      <c r="R825" s="42"/>
      <c r="S825" s="42"/>
      <c r="T825" s="42"/>
      <c r="U825" s="42"/>
      <c r="V825" s="42"/>
      <c r="W825" s="42"/>
      <c r="X825" s="42"/>
      <c r="Y825" s="42"/>
      <c r="Z825" s="42"/>
      <c r="AA825" s="42"/>
      <c r="AB825" s="42"/>
      <c r="AC825" s="42"/>
      <c r="AD825" s="42"/>
      <c r="AE825" s="42"/>
      <c r="AF825" s="42"/>
      <c r="AG825" s="42"/>
      <c r="AH825" s="42"/>
    </row>
    <row r="826" spans="1:34" x14ac:dyDescent="0.25">
      <c r="A826" s="17"/>
      <c r="B826" s="16"/>
      <c r="C826" s="16"/>
      <c r="D826" s="16"/>
      <c r="E826" s="16"/>
      <c r="F826" s="16"/>
      <c r="G826" s="16"/>
      <c r="H826" s="16"/>
      <c r="I826" s="16"/>
      <c r="J826" s="16"/>
      <c r="K826" s="16"/>
      <c r="L826" s="16"/>
      <c r="M826" s="16"/>
      <c r="N826" s="16"/>
      <c r="O826" s="16"/>
      <c r="P826" s="16"/>
      <c r="Q826" s="16"/>
      <c r="R826" s="16"/>
      <c r="S826" s="16"/>
      <c r="T826" s="16"/>
      <c r="U826" s="16"/>
      <c r="V826" s="16"/>
      <c r="W826" s="16"/>
      <c r="X826" s="16"/>
      <c r="Y826" s="16"/>
      <c r="Z826" s="16"/>
      <c r="AA826" s="16"/>
      <c r="AB826" s="16"/>
      <c r="AC826" s="16"/>
      <c r="AD826" s="16"/>
      <c r="AE826" s="16"/>
      <c r="AF826" s="16"/>
      <c r="AG826" s="16"/>
      <c r="AH826" s="16"/>
    </row>
    <row r="827" spans="1:34" x14ac:dyDescent="0.25">
      <c r="A827" s="17"/>
      <c r="B827" s="5"/>
      <c r="C827" s="5"/>
      <c r="D827" s="5"/>
      <c r="E827" s="5"/>
      <c r="F827" s="5"/>
      <c r="G827" s="5"/>
      <c r="H827" s="5"/>
      <c r="I827" s="5"/>
      <c r="J827" s="5"/>
      <c r="K827" s="5"/>
      <c r="L827" s="5"/>
      <c r="M827" s="5"/>
      <c r="N827" s="5"/>
      <c r="O827" s="5"/>
      <c r="P827" s="5"/>
      <c r="Q827" s="5"/>
      <c r="R827" s="5"/>
      <c r="S827" s="5"/>
      <c r="T827" s="5"/>
      <c r="U827" s="5"/>
      <c r="V827" s="5"/>
      <c r="W827" s="5"/>
      <c r="X827" s="5"/>
      <c r="Y827" s="5"/>
      <c r="Z827" s="5"/>
      <c r="AA827" s="5"/>
      <c r="AB827" s="5"/>
      <c r="AC827" s="5"/>
      <c r="AD827" s="5"/>
      <c r="AE827" s="5"/>
      <c r="AF827" s="5"/>
      <c r="AG827" s="5"/>
      <c r="AH827" s="5"/>
    </row>
    <row r="828" spans="1:34" ht="15.75" thickBot="1" x14ac:dyDescent="0.3">
      <c r="A828" s="17"/>
      <c r="B828" s="5"/>
      <c r="C828" s="5"/>
      <c r="D828" s="35" t="s">
        <v>227</v>
      </c>
      <c r="E828" s="35"/>
      <c r="F828" s="35"/>
      <c r="G828" s="35"/>
      <c r="H828" s="35"/>
      <c r="I828" s="35"/>
      <c r="J828" s="35"/>
      <c r="K828" s="35"/>
      <c r="L828" s="35"/>
      <c r="M828" s="35"/>
      <c r="N828" s="35"/>
      <c r="O828" s="35"/>
      <c r="P828" s="35"/>
      <c r="Q828" s="35"/>
      <c r="R828" s="5"/>
      <c r="S828" s="5"/>
      <c r="T828" s="35" t="s">
        <v>228</v>
      </c>
      <c r="U828" s="35"/>
      <c r="V828" s="35"/>
      <c r="W828" s="35"/>
      <c r="X828" s="35"/>
      <c r="Y828" s="35"/>
      <c r="Z828" s="35"/>
      <c r="AA828" s="35"/>
      <c r="AB828" s="35"/>
      <c r="AC828" s="35"/>
      <c r="AD828" s="35"/>
      <c r="AE828" s="35"/>
      <c r="AF828" s="35"/>
      <c r="AG828" s="35"/>
      <c r="AH828" s="5"/>
    </row>
    <row r="829" spans="1:34" ht="15.75" thickBot="1" x14ac:dyDescent="0.3">
      <c r="A829" s="17"/>
      <c r="B829" s="5"/>
      <c r="C829" s="5"/>
      <c r="D829" s="54" t="s">
        <v>425</v>
      </c>
      <c r="E829" s="54"/>
      <c r="F829" s="54"/>
      <c r="G829" s="54"/>
      <c r="H829" s="54"/>
      <c r="I829" s="54"/>
      <c r="J829" s="5"/>
      <c r="K829" s="5"/>
      <c r="L829" s="54" t="s">
        <v>452</v>
      </c>
      <c r="M829" s="54"/>
      <c r="N829" s="54"/>
      <c r="O829" s="54"/>
      <c r="P829" s="54"/>
      <c r="Q829" s="54"/>
      <c r="R829" s="5"/>
      <c r="S829" s="5"/>
      <c r="T829" s="54" t="s">
        <v>425</v>
      </c>
      <c r="U829" s="54"/>
      <c r="V829" s="54"/>
      <c r="W829" s="54"/>
      <c r="X829" s="54"/>
      <c r="Y829" s="54"/>
      <c r="Z829" s="5"/>
      <c r="AA829" s="5"/>
      <c r="AB829" s="54" t="s">
        <v>452</v>
      </c>
      <c r="AC829" s="54"/>
      <c r="AD829" s="54"/>
      <c r="AE829" s="54"/>
      <c r="AF829" s="54"/>
      <c r="AG829" s="54"/>
      <c r="AH829" s="5"/>
    </row>
    <row r="830" spans="1:34" ht="15" customHeight="1" x14ac:dyDescent="0.25">
      <c r="A830" s="17"/>
      <c r="B830" s="5"/>
      <c r="C830" s="5"/>
      <c r="D830" s="38" t="s">
        <v>453</v>
      </c>
      <c r="E830" s="38"/>
      <c r="F830" s="5"/>
      <c r="G830" s="5"/>
      <c r="H830" s="36"/>
      <c r="I830" s="36"/>
      <c r="J830" s="5"/>
      <c r="K830" s="5"/>
      <c r="L830" s="38" t="s">
        <v>453</v>
      </c>
      <c r="M830" s="38"/>
      <c r="N830" s="5"/>
      <c r="O830" s="5"/>
      <c r="P830" s="36"/>
      <c r="Q830" s="36"/>
      <c r="R830" s="5"/>
      <c r="S830" s="5"/>
      <c r="T830" s="38" t="s">
        <v>453</v>
      </c>
      <c r="U830" s="38"/>
      <c r="V830" s="5"/>
      <c r="W830" s="5"/>
      <c r="X830" s="36"/>
      <c r="Y830" s="36"/>
      <c r="Z830" s="5"/>
      <c r="AA830" s="5"/>
      <c r="AB830" s="38" t="s">
        <v>453</v>
      </c>
      <c r="AC830" s="38"/>
      <c r="AD830" s="5"/>
      <c r="AE830" s="5"/>
      <c r="AF830" s="36"/>
      <c r="AG830" s="36"/>
      <c r="AH830" s="5"/>
    </row>
    <row r="831" spans="1:34" ht="15" customHeight="1" x14ac:dyDescent="0.25">
      <c r="A831" s="17"/>
      <c r="B831" s="5"/>
      <c r="C831" s="5"/>
      <c r="D831" s="37" t="s">
        <v>454</v>
      </c>
      <c r="E831" s="37"/>
      <c r="F831" s="5"/>
      <c r="G831" s="5"/>
      <c r="H831" s="37" t="s">
        <v>455</v>
      </c>
      <c r="I831" s="37"/>
      <c r="J831" s="5"/>
      <c r="K831" s="5"/>
      <c r="L831" s="37" t="s">
        <v>454</v>
      </c>
      <c r="M831" s="37"/>
      <c r="N831" s="5"/>
      <c r="O831" s="5"/>
      <c r="P831" s="37" t="s">
        <v>455</v>
      </c>
      <c r="Q831" s="37"/>
      <c r="R831" s="5"/>
      <c r="S831" s="5"/>
      <c r="T831" s="37" t="s">
        <v>454</v>
      </c>
      <c r="U831" s="37"/>
      <c r="V831" s="5"/>
      <c r="W831" s="5"/>
      <c r="X831" s="37" t="s">
        <v>455</v>
      </c>
      <c r="Y831" s="37"/>
      <c r="Z831" s="5"/>
      <c r="AA831" s="5"/>
      <c r="AB831" s="37" t="s">
        <v>454</v>
      </c>
      <c r="AC831" s="37"/>
      <c r="AD831" s="5"/>
      <c r="AE831" s="5"/>
      <c r="AF831" s="37" t="s">
        <v>455</v>
      </c>
      <c r="AG831" s="37"/>
      <c r="AH831" s="5"/>
    </row>
    <row r="832" spans="1:34" ht="15.75" thickBot="1" x14ac:dyDescent="0.3">
      <c r="A832" s="17"/>
      <c r="B832" s="5"/>
      <c r="C832" s="5"/>
      <c r="D832" s="35" t="s">
        <v>456</v>
      </c>
      <c r="E832" s="35"/>
      <c r="F832" s="5"/>
      <c r="G832" s="5"/>
      <c r="H832" s="35" t="s">
        <v>457</v>
      </c>
      <c r="I832" s="35"/>
      <c r="J832" s="5"/>
      <c r="K832" s="5"/>
      <c r="L832" s="35" t="s">
        <v>456</v>
      </c>
      <c r="M832" s="35"/>
      <c r="N832" s="5"/>
      <c r="O832" s="5"/>
      <c r="P832" s="35" t="s">
        <v>457</v>
      </c>
      <c r="Q832" s="35"/>
      <c r="R832" s="5"/>
      <c r="S832" s="5"/>
      <c r="T832" s="35" t="s">
        <v>456</v>
      </c>
      <c r="U832" s="35"/>
      <c r="V832" s="5"/>
      <c r="W832" s="5"/>
      <c r="X832" s="35" t="s">
        <v>457</v>
      </c>
      <c r="Y832" s="35"/>
      <c r="Z832" s="5"/>
      <c r="AA832" s="5"/>
      <c r="AB832" s="35" t="s">
        <v>456</v>
      </c>
      <c r="AC832" s="35"/>
      <c r="AD832" s="5"/>
      <c r="AE832" s="5"/>
      <c r="AF832" s="35" t="s">
        <v>457</v>
      </c>
      <c r="AG832" s="35"/>
      <c r="AH832" s="5"/>
    </row>
    <row r="833" spans="1:34" x14ac:dyDescent="0.25">
      <c r="A833" s="17"/>
      <c r="B833" s="5" t="s">
        <v>274</v>
      </c>
      <c r="C833" s="5"/>
      <c r="D833" s="36"/>
      <c r="E833" s="36"/>
      <c r="F833" s="5"/>
      <c r="G833" s="5"/>
      <c r="H833" s="36"/>
      <c r="I833" s="36"/>
      <c r="J833" s="5"/>
      <c r="K833" s="5"/>
      <c r="L833" s="36"/>
      <c r="M833" s="36"/>
      <c r="N833" s="5"/>
      <c r="O833" s="5"/>
      <c r="P833" s="36"/>
      <c r="Q833" s="36"/>
      <c r="R833" s="5"/>
      <c r="S833" s="5"/>
      <c r="T833" s="36"/>
      <c r="U833" s="36"/>
      <c r="V833" s="5"/>
      <c r="W833" s="5"/>
      <c r="X833" s="36"/>
      <c r="Y833" s="36"/>
      <c r="Z833" s="5"/>
      <c r="AA833" s="5"/>
      <c r="AB833" s="36"/>
      <c r="AC833" s="36"/>
      <c r="AD833" s="5"/>
      <c r="AE833" s="5"/>
      <c r="AF833" s="36"/>
      <c r="AG833" s="36"/>
      <c r="AH833" s="5"/>
    </row>
    <row r="834" spans="1:34" x14ac:dyDescent="0.25">
      <c r="A834" s="17"/>
      <c r="B834" s="25" t="s">
        <v>458</v>
      </c>
      <c r="C834" s="26"/>
      <c r="D834" s="26" t="s">
        <v>238</v>
      </c>
      <c r="E834" s="29">
        <v>515823</v>
      </c>
      <c r="F834" s="28" t="s">
        <v>226</v>
      </c>
      <c r="G834" s="26"/>
      <c r="H834" s="26" t="s">
        <v>238</v>
      </c>
      <c r="I834" s="29">
        <v>115594</v>
      </c>
      <c r="J834" s="28" t="s">
        <v>226</v>
      </c>
      <c r="K834" s="26"/>
      <c r="L834" s="26" t="s">
        <v>238</v>
      </c>
      <c r="M834" s="29">
        <v>141201</v>
      </c>
      <c r="N834" s="28" t="s">
        <v>226</v>
      </c>
      <c r="O834" s="26"/>
      <c r="P834" s="26" t="s">
        <v>238</v>
      </c>
      <c r="Q834" s="29">
        <v>203186</v>
      </c>
      <c r="R834" s="28" t="s">
        <v>226</v>
      </c>
      <c r="S834" s="26"/>
      <c r="T834" s="26" t="s">
        <v>238</v>
      </c>
      <c r="U834" s="29">
        <v>671443</v>
      </c>
      <c r="V834" s="28" t="s">
        <v>226</v>
      </c>
      <c r="W834" s="26"/>
      <c r="X834" s="26" t="s">
        <v>238</v>
      </c>
      <c r="Y834" s="29">
        <v>153137</v>
      </c>
      <c r="Z834" s="28" t="s">
        <v>226</v>
      </c>
      <c r="AA834" s="26"/>
      <c r="AB834" s="26" t="s">
        <v>238</v>
      </c>
      <c r="AC834" s="29">
        <v>339452</v>
      </c>
      <c r="AD834" s="28" t="s">
        <v>226</v>
      </c>
      <c r="AE834" s="26"/>
      <c r="AF834" s="26" t="s">
        <v>238</v>
      </c>
      <c r="AG834" s="29">
        <v>130691</v>
      </c>
      <c r="AH834" s="28" t="s">
        <v>226</v>
      </c>
    </row>
    <row r="835" spans="1:34" x14ac:dyDescent="0.25">
      <c r="A835" s="17"/>
      <c r="B835" s="3" t="s">
        <v>459</v>
      </c>
      <c r="C835" s="5"/>
      <c r="D835" s="5"/>
      <c r="E835" s="31" t="s">
        <v>239</v>
      </c>
      <c r="F835" t="s">
        <v>226</v>
      </c>
      <c r="G835" s="5"/>
      <c r="H835" s="5"/>
      <c r="I835" s="31" t="s">
        <v>239</v>
      </c>
      <c r="J835" t="s">
        <v>226</v>
      </c>
      <c r="K835" s="5"/>
      <c r="L835" s="5"/>
      <c r="M835" s="31" t="s">
        <v>239</v>
      </c>
      <c r="N835" t="s">
        <v>226</v>
      </c>
      <c r="O835" s="5"/>
      <c r="P835" s="5"/>
      <c r="Q835" s="31" t="s">
        <v>239</v>
      </c>
      <c r="R835" t="s">
        <v>226</v>
      </c>
      <c r="S835" s="5"/>
      <c r="T835" s="5"/>
      <c r="U835" s="31" t="s">
        <v>239</v>
      </c>
      <c r="V835" t="s">
        <v>226</v>
      </c>
      <c r="W835" s="5"/>
      <c r="X835" s="5"/>
      <c r="Y835" s="31" t="s">
        <v>239</v>
      </c>
      <c r="Z835" t="s">
        <v>226</v>
      </c>
      <c r="AA835" s="5"/>
      <c r="AB835" s="5"/>
      <c r="AC835" s="31" t="s">
        <v>239</v>
      </c>
      <c r="AD835" t="s">
        <v>226</v>
      </c>
      <c r="AE835" s="5"/>
      <c r="AF835" s="5"/>
      <c r="AG835" s="31" t="s">
        <v>239</v>
      </c>
      <c r="AH835" t="s">
        <v>226</v>
      </c>
    </row>
    <row r="836" spans="1:34" x14ac:dyDescent="0.25">
      <c r="A836" s="17"/>
      <c r="B836" s="25" t="s">
        <v>460</v>
      </c>
      <c r="C836" s="26"/>
      <c r="D836" s="26"/>
      <c r="E836" s="27" t="s">
        <v>461</v>
      </c>
      <c r="F836" s="28" t="s">
        <v>304</v>
      </c>
      <c r="G836" s="26"/>
      <c r="H836" s="26"/>
      <c r="I836" s="27" t="s">
        <v>462</v>
      </c>
      <c r="J836" s="28" t="s">
        <v>304</v>
      </c>
      <c r="K836" s="26"/>
      <c r="L836" s="26"/>
      <c r="M836" s="27" t="s">
        <v>463</v>
      </c>
      <c r="N836" s="28" t="s">
        <v>304</v>
      </c>
      <c r="O836" s="26"/>
      <c r="P836" s="26"/>
      <c r="Q836" s="27" t="s">
        <v>464</v>
      </c>
      <c r="R836" s="28" t="s">
        <v>304</v>
      </c>
      <c r="S836" s="26"/>
      <c r="T836" s="26"/>
      <c r="U836" s="27" t="s">
        <v>465</v>
      </c>
      <c r="V836" s="28" t="s">
        <v>304</v>
      </c>
      <c r="W836" s="26"/>
      <c r="X836" s="26"/>
      <c r="Y836" s="27" t="s">
        <v>239</v>
      </c>
      <c r="Z836" s="28" t="s">
        <v>226</v>
      </c>
      <c r="AA836" s="26"/>
      <c r="AB836" s="26"/>
      <c r="AC836" s="27" t="s">
        <v>466</v>
      </c>
      <c r="AD836" s="28" t="s">
        <v>304</v>
      </c>
      <c r="AE836" s="26"/>
      <c r="AF836" s="26"/>
      <c r="AG836" s="27" t="s">
        <v>239</v>
      </c>
      <c r="AH836" s="28" t="s">
        <v>226</v>
      </c>
    </row>
    <row r="837" spans="1:34" x14ac:dyDescent="0.25">
      <c r="A837" s="17"/>
      <c r="B837" s="3" t="s">
        <v>467</v>
      </c>
      <c r="C837" s="5"/>
      <c r="D837" s="5"/>
      <c r="E837" s="30">
        <v>26584</v>
      </c>
      <c r="F837" t="s">
        <v>226</v>
      </c>
      <c r="G837" s="5"/>
      <c r="H837" s="5"/>
      <c r="I837" s="31" t="s">
        <v>468</v>
      </c>
      <c r="J837" t="s">
        <v>304</v>
      </c>
      <c r="K837" s="5"/>
      <c r="L837" s="5"/>
      <c r="M837" s="30">
        <v>30213</v>
      </c>
      <c r="N837" t="s">
        <v>226</v>
      </c>
      <c r="O837" s="5"/>
      <c r="P837" s="5"/>
      <c r="Q837" s="31" t="s">
        <v>469</v>
      </c>
      <c r="R837" t="s">
        <v>304</v>
      </c>
      <c r="S837" s="5"/>
      <c r="T837" s="5"/>
      <c r="U837" s="30">
        <v>45099</v>
      </c>
      <c r="V837" t="s">
        <v>226</v>
      </c>
      <c r="W837" s="5"/>
      <c r="X837" s="5"/>
      <c r="Y837" s="31" t="s">
        <v>470</v>
      </c>
      <c r="Z837" t="s">
        <v>304</v>
      </c>
      <c r="AA837" s="5"/>
      <c r="AB837" s="5"/>
      <c r="AC837" s="30">
        <v>52087</v>
      </c>
      <c r="AD837" t="s">
        <v>226</v>
      </c>
      <c r="AE837" s="5"/>
      <c r="AF837" s="5"/>
      <c r="AG837" s="31" t="s">
        <v>471</v>
      </c>
      <c r="AH837" t="s">
        <v>304</v>
      </c>
    </row>
    <row r="838" spans="1:34" ht="45" x14ac:dyDescent="0.25">
      <c r="A838" s="17"/>
      <c r="B838" s="25" t="s">
        <v>472</v>
      </c>
      <c r="C838" s="26"/>
      <c r="D838" s="26"/>
      <c r="E838" s="27" t="s">
        <v>239</v>
      </c>
      <c r="F838" s="28" t="s">
        <v>226</v>
      </c>
      <c r="G838" s="26"/>
      <c r="H838" s="26"/>
      <c r="I838" s="27" t="s">
        <v>473</v>
      </c>
      <c r="J838" s="28" t="s">
        <v>304</v>
      </c>
      <c r="K838" s="26"/>
      <c r="L838" s="26"/>
      <c r="M838" s="27" t="s">
        <v>239</v>
      </c>
      <c r="N838" s="28" t="s">
        <v>226</v>
      </c>
      <c r="O838" s="26"/>
      <c r="P838" s="26"/>
      <c r="Q838" s="29">
        <v>6465</v>
      </c>
      <c r="R838" s="28" t="s">
        <v>226</v>
      </c>
      <c r="S838" s="26"/>
      <c r="T838" s="26"/>
      <c r="U838" s="27" t="s">
        <v>239</v>
      </c>
      <c r="V838" s="28" t="s">
        <v>226</v>
      </c>
      <c r="W838" s="26"/>
      <c r="X838" s="26"/>
      <c r="Y838" s="27" t="s">
        <v>474</v>
      </c>
      <c r="Z838" s="28" t="s">
        <v>304</v>
      </c>
      <c r="AA838" s="26"/>
      <c r="AB838" s="26"/>
      <c r="AC838" s="27" t="s">
        <v>239</v>
      </c>
      <c r="AD838" s="28" t="s">
        <v>226</v>
      </c>
      <c r="AE838" s="26"/>
      <c r="AF838" s="26"/>
      <c r="AG838" s="29">
        <v>23688</v>
      </c>
      <c r="AH838" s="28" t="s">
        <v>226</v>
      </c>
    </row>
    <row r="839" spans="1:34" ht="30.75" thickBot="1" x14ac:dyDescent="0.3">
      <c r="A839" s="17"/>
      <c r="B839" s="3" t="s">
        <v>475</v>
      </c>
      <c r="C839" s="5"/>
      <c r="D839" s="5"/>
      <c r="E839" s="31" t="s">
        <v>239</v>
      </c>
      <c r="F839" t="s">
        <v>226</v>
      </c>
      <c r="G839" s="5"/>
      <c r="H839" s="5"/>
      <c r="I839" s="30">
        <v>22611</v>
      </c>
      <c r="J839" t="s">
        <v>226</v>
      </c>
      <c r="K839" s="5"/>
      <c r="L839" s="5"/>
      <c r="M839" s="31" t="s">
        <v>239</v>
      </c>
      <c r="N839" t="s">
        <v>226</v>
      </c>
      <c r="O839" s="5"/>
      <c r="P839" s="5"/>
      <c r="Q839" s="30">
        <v>5636</v>
      </c>
      <c r="R839" t="s">
        <v>226</v>
      </c>
      <c r="S839" s="5"/>
      <c r="T839" s="5"/>
      <c r="U839" s="31" t="s">
        <v>239</v>
      </c>
      <c r="V839" t="s">
        <v>226</v>
      </c>
      <c r="W839" s="5"/>
      <c r="X839" s="5"/>
      <c r="Y839" s="30">
        <v>26882</v>
      </c>
      <c r="Z839" t="s">
        <v>226</v>
      </c>
      <c r="AA839" s="5"/>
      <c r="AB839" s="5"/>
      <c r="AC839" s="31" t="s">
        <v>239</v>
      </c>
      <c r="AD839" t="s">
        <v>226</v>
      </c>
      <c r="AE839" s="5"/>
      <c r="AF839" s="5"/>
      <c r="AG839" s="30">
        <v>100894</v>
      </c>
      <c r="AH839" t="s">
        <v>226</v>
      </c>
    </row>
    <row r="840" spans="1:34" x14ac:dyDescent="0.25">
      <c r="A840" s="17"/>
      <c r="B840" s="13"/>
      <c r="C840" s="13"/>
      <c r="D840" s="32"/>
      <c r="E840" s="32"/>
      <c r="F840" s="13"/>
      <c r="G840" s="13"/>
      <c r="H840" s="32"/>
      <c r="I840" s="32"/>
      <c r="J840" s="13"/>
      <c r="K840" s="13"/>
      <c r="L840" s="32"/>
      <c r="M840" s="32"/>
      <c r="N840" s="13"/>
      <c r="O840" s="13"/>
      <c r="P840" s="32"/>
      <c r="Q840" s="32"/>
      <c r="R840" s="13"/>
      <c r="S840" s="13"/>
      <c r="T840" s="32"/>
      <c r="U840" s="32"/>
      <c r="V840" s="13"/>
      <c r="W840" s="13"/>
      <c r="X840" s="32"/>
      <c r="Y840" s="32"/>
      <c r="Z840" s="13"/>
      <c r="AA840" s="13"/>
      <c r="AB840" s="32"/>
      <c r="AC840" s="32"/>
      <c r="AD840" s="13"/>
      <c r="AE840" s="13"/>
      <c r="AF840" s="32"/>
      <c r="AG840" s="32"/>
      <c r="AH840" s="13"/>
    </row>
    <row r="841" spans="1:34" ht="15.75" thickBot="1" x14ac:dyDescent="0.3">
      <c r="A841" s="17"/>
      <c r="B841" s="25" t="s">
        <v>476</v>
      </c>
      <c r="C841" s="33"/>
      <c r="D841" s="26" t="s">
        <v>238</v>
      </c>
      <c r="E841" s="29">
        <v>392002</v>
      </c>
      <c r="F841" s="28" t="s">
        <v>226</v>
      </c>
      <c r="G841" s="33"/>
      <c r="H841" s="26" t="s">
        <v>238</v>
      </c>
      <c r="I841" s="29">
        <v>97816</v>
      </c>
      <c r="J841" s="28" t="s">
        <v>226</v>
      </c>
      <c r="K841" s="33"/>
      <c r="L841" s="26" t="s">
        <v>238</v>
      </c>
      <c r="M841" s="29">
        <v>64970</v>
      </c>
      <c r="N841" s="28" t="s">
        <v>226</v>
      </c>
      <c r="O841" s="33"/>
      <c r="P841" s="26" t="s">
        <v>238</v>
      </c>
      <c r="Q841" s="29">
        <v>147113</v>
      </c>
      <c r="R841" s="28" t="s">
        <v>226</v>
      </c>
      <c r="S841" s="33"/>
      <c r="T841" s="26" t="s">
        <v>238</v>
      </c>
      <c r="U841" s="29">
        <v>515823</v>
      </c>
      <c r="V841" s="28" t="s">
        <v>226</v>
      </c>
      <c r="W841" s="33"/>
      <c r="X841" s="26" t="s">
        <v>238</v>
      </c>
      <c r="Y841" s="29">
        <v>115594</v>
      </c>
      <c r="Z841" s="28" t="s">
        <v>226</v>
      </c>
      <c r="AA841" s="33"/>
      <c r="AB841" s="26" t="s">
        <v>238</v>
      </c>
      <c r="AC841" s="29">
        <v>141201</v>
      </c>
      <c r="AD841" s="28" t="s">
        <v>226</v>
      </c>
      <c r="AE841" s="33"/>
      <c r="AF841" s="26" t="s">
        <v>238</v>
      </c>
      <c r="AG841" s="29">
        <v>203186</v>
      </c>
      <c r="AH841" s="28" t="s">
        <v>226</v>
      </c>
    </row>
    <row r="842" spans="1:34" ht="15.75" thickTop="1" x14ac:dyDescent="0.25">
      <c r="A842" s="17"/>
      <c r="B842" s="13"/>
      <c r="C842" s="13"/>
      <c r="D842" s="34"/>
      <c r="E842" s="34"/>
      <c r="F842" s="13"/>
      <c r="G842" s="13"/>
      <c r="H842" s="34"/>
      <c r="I842" s="34"/>
      <c r="J842" s="13"/>
      <c r="K842" s="13"/>
      <c r="L842" s="34"/>
      <c r="M842" s="34"/>
      <c r="N842" s="13"/>
      <c r="O842" s="13"/>
      <c r="P842" s="34"/>
      <c r="Q842" s="34"/>
      <c r="R842" s="13"/>
      <c r="S842" s="13"/>
      <c r="T842" s="34"/>
      <c r="U842" s="34"/>
      <c r="V842" s="13"/>
      <c r="W842" s="13"/>
      <c r="X842" s="34"/>
      <c r="Y842" s="34"/>
      <c r="Z842" s="13"/>
      <c r="AA842" s="13"/>
      <c r="AB842" s="34"/>
      <c r="AC842" s="34"/>
      <c r="AD842" s="13"/>
      <c r="AE842" s="13"/>
      <c r="AF842" s="34"/>
      <c r="AG842" s="34"/>
      <c r="AH842" s="13"/>
    </row>
  </sheetData>
  <mergeCells count="525">
    <mergeCell ref="B823:AH823"/>
    <mergeCell ref="B824:AH824"/>
    <mergeCell ref="B825:AH825"/>
    <mergeCell ref="B826:AH826"/>
    <mergeCell ref="B815:AH815"/>
    <mergeCell ref="B816:AH816"/>
    <mergeCell ref="B817:AH817"/>
    <mergeCell ref="B818:AH818"/>
    <mergeCell ref="B820:AH820"/>
    <mergeCell ref="B821:AH821"/>
    <mergeCell ref="B805:AH805"/>
    <mergeCell ref="B806:AH806"/>
    <mergeCell ref="B808:AH808"/>
    <mergeCell ref="B809:AH809"/>
    <mergeCell ref="B811:AH811"/>
    <mergeCell ref="B812:AH812"/>
    <mergeCell ref="B784:AH784"/>
    <mergeCell ref="B785:AH785"/>
    <mergeCell ref="B795:AH795"/>
    <mergeCell ref="B796:AH796"/>
    <mergeCell ref="B797:AH797"/>
    <mergeCell ref="B798:AH798"/>
    <mergeCell ref="B749:AH749"/>
    <mergeCell ref="B750:AH750"/>
    <mergeCell ref="B765:AH765"/>
    <mergeCell ref="B766:AH766"/>
    <mergeCell ref="B767:AH767"/>
    <mergeCell ref="B768:AH768"/>
    <mergeCell ref="B725:AH725"/>
    <mergeCell ref="B726:AH726"/>
    <mergeCell ref="B727:AH727"/>
    <mergeCell ref="B728:AH728"/>
    <mergeCell ref="B729:AH729"/>
    <mergeCell ref="B730:AH730"/>
    <mergeCell ref="B705:AH705"/>
    <mergeCell ref="B706:AH706"/>
    <mergeCell ref="B707:AH707"/>
    <mergeCell ref="B708:AH708"/>
    <mergeCell ref="B709:AH709"/>
    <mergeCell ref="B710:AH710"/>
    <mergeCell ref="B623:AH623"/>
    <mergeCell ref="B624:AH624"/>
    <mergeCell ref="B667:AH667"/>
    <mergeCell ref="B668:AH668"/>
    <mergeCell ref="B703:AH703"/>
    <mergeCell ref="B704:AH704"/>
    <mergeCell ref="B572:AH572"/>
    <mergeCell ref="B573:AH573"/>
    <mergeCell ref="B619:AH619"/>
    <mergeCell ref="B620:AH620"/>
    <mergeCell ref="B621:AH621"/>
    <mergeCell ref="B622:AH622"/>
    <mergeCell ref="B408:AH408"/>
    <mergeCell ref="B409:AH409"/>
    <mergeCell ref="B467:AH467"/>
    <mergeCell ref="B468:AH468"/>
    <mergeCell ref="B525:AH525"/>
    <mergeCell ref="B526:AH526"/>
    <mergeCell ref="B317:AH317"/>
    <mergeCell ref="B361:AH361"/>
    <mergeCell ref="B362:AH362"/>
    <mergeCell ref="B404:AH404"/>
    <mergeCell ref="B405:AH405"/>
    <mergeCell ref="B406:AH406"/>
    <mergeCell ref="B268:AH268"/>
    <mergeCell ref="B308:AH308"/>
    <mergeCell ref="B309:AH309"/>
    <mergeCell ref="B310:AH310"/>
    <mergeCell ref="B311:AH311"/>
    <mergeCell ref="B312:AH312"/>
    <mergeCell ref="B260:AH260"/>
    <mergeCell ref="B263:AH263"/>
    <mergeCell ref="B264:AH264"/>
    <mergeCell ref="B265:AH265"/>
    <mergeCell ref="B266:AH266"/>
    <mergeCell ref="B267:AH267"/>
    <mergeCell ref="B188:AH188"/>
    <mergeCell ref="B190:AH190"/>
    <mergeCell ref="B191:AH191"/>
    <mergeCell ref="B233:AH233"/>
    <mergeCell ref="B234:AH234"/>
    <mergeCell ref="B259:AH259"/>
    <mergeCell ref="B77:AH77"/>
    <mergeCell ref="B78:AH78"/>
    <mergeCell ref="B79:AH79"/>
    <mergeCell ref="B80:AH80"/>
    <mergeCell ref="B93:AH93"/>
    <mergeCell ref="B94:AH94"/>
    <mergeCell ref="B71:AH71"/>
    <mergeCell ref="B72:AH72"/>
    <mergeCell ref="B73:AH73"/>
    <mergeCell ref="B74:AH74"/>
    <mergeCell ref="B75:AH75"/>
    <mergeCell ref="B76:AH76"/>
    <mergeCell ref="B65:AH65"/>
    <mergeCell ref="B66:AH66"/>
    <mergeCell ref="B67:AH67"/>
    <mergeCell ref="B68:AH68"/>
    <mergeCell ref="B69:AH69"/>
    <mergeCell ref="B70:AH70"/>
    <mergeCell ref="B59:AH59"/>
    <mergeCell ref="B60:AH60"/>
    <mergeCell ref="B61:AH61"/>
    <mergeCell ref="B62:AH62"/>
    <mergeCell ref="B63:AH63"/>
    <mergeCell ref="B64:AH64"/>
    <mergeCell ref="B9:AH9"/>
    <mergeCell ref="B10:AH10"/>
    <mergeCell ref="B51:AH51"/>
    <mergeCell ref="B52:AH52"/>
    <mergeCell ref="B53:AH53"/>
    <mergeCell ref="B54:AH54"/>
    <mergeCell ref="A1:A2"/>
    <mergeCell ref="B1:AH1"/>
    <mergeCell ref="B2:AH2"/>
    <mergeCell ref="B3:AH3"/>
    <mergeCell ref="A4:A842"/>
    <mergeCell ref="B4:AH4"/>
    <mergeCell ref="B5:AH5"/>
    <mergeCell ref="B6:AH6"/>
    <mergeCell ref="B7:AH7"/>
    <mergeCell ref="B8:AH8"/>
    <mergeCell ref="AB832:AC832"/>
    <mergeCell ref="AF832:AG832"/>
    <mergeCell ref="D833:E833"/>
    <mergeCell ref="H833:I833"/>
    <mergeCell ref="L833:M833"/>
    <mergeCell ref="P833:Q833"/>
    <mergeCell ref="T833:U833"/>
    <mergeCell ref="X833:Y833"/>
    <mergeCell ref="AB833:AC833"/>
    <mergeCell ref="AF833:AG833"/>
    <mergeCell ref="D832:E832"/>
    <mergeCell ref="H832:I832"/>
    <mergeCell ref="L832:M832"/>
    <mergeCell ref="P832:Q832"/>
    <mergeCell ref="T832:U832"/>
    <mergeCell ref="X832:Y832"/>
    <mergeCell ref="AB830:AC830"/>
    <mergeCell ref="AF830:AG830"/>
    <mergeCell ref="D831:E831"/>
    <mergeCell ref="H831:I831"/>
    <mergeCell ref="L831:M831"/>
    <mergeCell ref="P831:Q831"/>
    <mergeCell ref="T831:U831"/>
    <mergeCell ref="X831:Y831"/>
    <mergeCell ref="AB831:AC831"/>
    <mergeCell ref="AF831:AG831"/>
    <mergeCell ref="D829:I829"/>
    <mergeCell ref="L829:Q829"/>
    <mergeCell ref="T829:Y829"/>
    <mergeCell ref="AB829:AG829"/>
    <mergeCell ref="D830:E830"/>
    <mergeCell ref="H830:I830"/>
    <mergeCell ref="L830:M830"/>
    <mergeCell ref="P830:Q830"/>
    <mergeCell ref="T830:U830"/>
    <mergeCell ref="X830:Y830"/>
    <mergeCell ref="AB788:AC788"/>
    <mergeCell ref="AF788:AG788"/>
    <mergeCell ref="D789:Q789"/>
    <mergeCell ref="T789:AG789"/>
    <mergeCell ref="D828:Q828"/>
    <mergeCell ref="T828:AG828"/>
    <mergeCell ref="B799:AH799"/>
    <mergeCell ref="B800:AH800"/>
    <mergeCell ref="B802:AH802"/>
    <mergeCell ref="B803:AH803"/>
    <mergeCell ref="D788:E788"/>
    <mergeCell ref="H788:I788"/>
    <mergeCell ref="L788:M788"/>
    <mergeCell ref="P788:Q788"/>
    <mergeCell ref="T788:U788"/>
    <mergeCell ref="X788:Y788"/>
    <mergeCell ref="AB773:AC773"/>
    <mergeCell ref="AF773:AG773"/>
    <mergeCell ref="D774:Q774"/>
    <mergeCell ref="T774:AG774"/>
    <mergeCell ref="D787:Q787"/>
    <mergeCell ref="T787:AG787"/>
    <mergeCell ref="B780:AH780"/>
    <mergeCell ref="B781:AH781"/>
    <mergeCell ref="B782:AH782"/>
    <mergeCell ref="B783:AH783"/>
    <mergeCell ref="D773:E773"/>
    <mergeCell ref="H773:I773"/>
    <mergeCell ref="L773:M773"/>
    <mergeCell ref="P773:Q773"/>
    <mergeCell ref="T773:U773"/>
    <mergeCell ref="X773:Y773"/>
    <mergeCell ref="AB753:AC753"/>
    <mergeCell ref="AF753:AG753"/>
    <mergeCell ref="D754:Q754"/>
    <mergeCell ref="T754:AG754"/>
    <mergeCell ref="D772:Q772"/>
    <mergeCell ref="T772:AG772"/>
    <mergeCell ref="B769:AH769"/>
    <mergeCell ref="B770:AH770"/>
    <mergeCell ref="D753:E753"/>
    <mergeCell ref="H753:I753"/>
    <mergeCell ref="L753:M753"/>
    <mergeCell ref="P753:Q753"/>
    <mergeCell ref="T753:U753"/>
    <mergeCell ref="X753:Y753"/>
    <mergeCell ref="AB733:AC733"/>
    <mergeCell ref="AF733:AG733"/>
    <mergeCell ref="D734:Q734"/>
    <mergeCell ref="T734:AG734"/>
    <mergeCell ref="D752:Q752"/>
    <mergeCell ref="T752:AG752"/>
    <mergeCell ref="B745:AH745"/>
    <mergeCell ref="B746:AH746"/>
    <mergeCell ref="B747:AH747"/>
    <mergeCell ref="B748:AH748"/>
    <mergeCell ref="D714:Q714"/>
    <mergeCell ref="T714:AG714"/>
    <mergeCell ref="D732:Q732"/>
    <mergeCell ref="T732:AG732"/>
    <mergeCell ref="D733:E733"/>
    <mergeCell ref="H733:I733"/>
    <mergeCell ref="L733:M733"/>
    <mergeCell ref="P733:Q733"/>
    <mergeCell ref="T733:U733"/>
    <mergeCell ref="X733:Y733"/>
    <mergeCell ref="D712:Q712"/>
    <mergeCell ref="T712:AG712"/>
    <mergeCell ref="D713:E713"/>
    <mergeCell ref="H713:I713"/>
    <mergeCell ref="L713:M713"/>
    <mergeCell ref="P713:Q713"/>
    <mergeCell ref="T713:U713"/>
    <mergeCell ref="X713:Y713"/>
    <mergeCell ref="AB713:AC713"/>
    <mergeCell ref="AF713:AG713"/>
    <mergeCell ref="AB673:AC673"/>
    <mergeCell ref="D674:E674"/>
    <mergeCell ref="H674:I674"/>
    <mergeCell ref="L674:M674"/>
    <mergeCell ref="P674:Q674"/>
    <mergeCell ref="T674:U674"/>
    <mergeCell ref="X674:Y674"/>
    <mergeCell ref="AB674:AC674"/>
    <mergeCell ref="D673:E673"/>
    <mergeCell ref="H673:I673"/>
    <mergeCell ref="L673:M673"/>
    <mergeCell ref="P673:Q673"/>
    <mergeCell ref="T673:U673"/>
    <mergeCell ref="X673:Y673"/>
    <mergeCell ref="AB671:AC671"/>
    <mergeCell ref="D672:E672"/>
    <mergeCell ref="H672:I672"/>
    <mergeCell ref="L672:M672"/>
    <mergeCell ref="P672:Q672"/>
    <mergeCell ref="T672:U672"/>
    <mergeCell ref="X672:Y672"/>
    <mergeCell ref="AB672:AC672"/>
    <mergeCell ref="D671:E671"/>
    <mergeCell ref="H671:I671"/>
    <mergeCell ref="L671:M671"/>
    <mergeCell ref="P671:Q671"/>
    <mergeCell ref="T671:U671"/>
    <mergeCell ref="X671:Y671"/>
    <mergeCell ref="AB630:AC630"/>
    <mergeCell ref="D670:E670"/>
    <mergeCell ref="H670:I670"/>
    <mergeCell ref="L670:M670"/>
    <mergeCell ref="P670:Q670"/>
    <mergeCell ref="T670:U670"/>
    <mergeCell ref="X670:Y670"/>
    <mergeCell ref="AB670:AC670"/>
    <mergeCell ref="D630:E630"/>
    <mergeCell ref="H630:I630"/>
    <mergeCell ref="L630:M630"/>
    <mergeCell ref="P630:Q630"/>
    <mergeCell ref="T630:U630"/>
    <mergeCell ref="X630:Y630"/>
    <mergeCell ref="AB628:AC628"/>
    <mergeCell ref="D629:E629"/>
    <mergeCell ref="H629:I629"/>
    <mergeCell ref="L629:M629"/>
    <mergeCell ref="P629:Q629"/>
    <mergeCell ref="T629:U629"/>
    <mergeCell ref="X629:Y629"/>
    <mergeCell ref="AB629:AC629"/>
    <mergeCell ref="D628:E628"/>
    <mergeCell ref="H628:I628"/>
    <mergeCell ref="L628:M628"/>
    <mergeCell ref="P628:Q628"/>
    <mergeCell ref="T628:U628"/>
    <mergeCell ref="X628:Y628"/>
    <mergeCell ref="X626:Y626"/>
    <mergeCell ref="AB626:AC626"/>
    <mergeCell ref="D627:E627"/>
    <mergeCell ref="H627:I627"/>
    <mergeCell ref="L627:M627"/>
    <mergeCell ref="P627:Q627"/>
    <mergeCell ref="T627:U627"/>
    <mergeCell ref="X627:Y627"/>
    <mergeCell ref="AB627:AC627"/>
    <mergeCell ref="D578:E578"/>
    <mergeCell ref="H578:I578"/>
    <mergeCell ref="L578:M578"/>
    <mergeCell ref="P578:Q578"/>
    <mergeCell ref="T578:U578"/>
    <mergeCell ref="D626:E626"/>
    <mergeCell ref="H626:I626"/>
    <mergeCell ref="L626:M626"/>
    <mergeCell ref="P626:Q626"/>
    <mergeCell ref="T626:U626"/>
    <mergeCell ref="D576:E576"/>
    <mergeCell ref="H576:I576"/>
    <mergeCell ref="L576:M576"/>
    <mergeCell ref="P576:Q576"/>
    <mergeCell ref="T576:U576"/>
    <mergeCell ref="D577:E577"/>
    <mergeCell ref="H577:I577"/>
    <mergeCell ref="L577:M577"/>
    <mergeCell ref="P577:Q577"/>
    <mergeCell ref="T577:U577"/>
    <mergeCell ref="D531:E531"/>
    <mergeCell ref="H531:I531"/>
    <mergeCell ref="L531:M531"/>
    <mergeCell ref="P531:Q531"/>
    <mergeCell ref="T531:U531"/>
    <mergeCell ref="D575:E575"/>
    <mergeCell ref="H575:I575"/>
    <mergeCell ref="L575:M575"/>
    <mergeCell ref="P575:Q575"/>
    <mergeCell ref="T575:U575"/>
    <mergeCell ref="D529:E529"/>
    <mergeCell ref="H529:I529"/>
    <mergeCell ref="L529:M529"/>
    <mergeCell ref="P529:Q529"/>
    <mergeCell ref="T529:U529"/>
    <mergeCell ref="D530:E530"/>
    <mergeCell ref="H530:I530"/>
    <mergeCell ref="L530:M530"/>
    <mergeCell ref="P530:Q530"/>
    <mergeCell ref="T530:U530"/>
    <mergeCell ref="D472:E472"/>
    <mergeCell ref="H472:I472"/>
    <mergeCell ref="L472:M472"/>
    <mergeCell ref="P472:Q472"/>
    <mergeCell ref="T472:U472"/>
    <mergeCell ref="D528:E528"/>
    <mergeCell ref="H528:I528"/>
    <mergeCell ref="L528:M528"/>
    <mergeCell ref="P528:Q528"/>
    <mergeCell ref="T528:U528"/>
    <mergeCell ref="D470:E470"/>
    <mergeCell ref="H470:I470"/>
    <mergeCell ref="L470:M470"/>
    <mergeCell ref="P470:Q470"/>
    <mergeCell ref="T470:U470"/>
    <mergeCell ref="D471:E471"/>
    <mergeCell ref="H471:I471"/>
    <mergeCell ref="L471:M471"/>
    <mergeCell ref="P471:Q471"/>
    <mergeCell ref="T471:U471"/>
    <mergeCell ref="D413:E413"/>
    <mergeCell ref="H413:I413"/>
    <mergeCell ref="L413:M413"/>
    <mergeCell ref="P413:Q413"/>
    <mergeCell ref="T413:U413"/>
    <mergeCell ref="D414:E414"/>
    <mergeCell ref="H414:I414"/>
    <mergeCell ref="L414:M414"/>
    <mergeCell ref="P414:Q414"/>
    <mergeCell ref="T414:U414"/>
    <mergeCell ref="T411:U411"/>
    <mergeCell ref="D412:E412"/>
    <mergeCell ref="H412:I412"/>
    <mergeCell ref="L412:M412"/>
    <mergeCell ref="P412:Q412"/>
    <mergeCell ref="T412:U412"/>
    <mergeCell ref="N366:N367"/>
    <mergeCell ref="O366:O367"/>
    <mergeCell ref="P366:Q366"/>
    <mergeCell ref="P367:Q367"/>
    <mergeCell ref="R366:R367"/>
    <mergeCell ref="D411:E411"/>
    <mergeCell ref="H411:I411"/>
    <mergeCell ref="L411:M411"/>
    <mergeCell ref="P411:Q411"/>
    <mergeCell ref="B407:AH407"/>
    <mergeCell ref="G366:G367"/>
    <mergeCell ref="H366:I366"/>
    <mergeCell ref="H367:I367"/>
    <mergeCell ref="J366:J367"/>
    <mergeCell ref="K366:K367"/>
    <mergeCell ref="L366:M366"/>
    <mergeCell ref="L367:M367"/>
    <mergeCell ref="D364:E364"/>
    <mergeCell ref="H364:M364"/>
    <mergeCell ref="P364:Q364"/>
    <mergeCell ref="D365:I365"/>
    <mergeCell ref="L365:Q365"/>
    <mergeCell ref="B366:B367"/>
    <mergeCell ref="C366:C367"/>
    <mergeCell ref="D366:E366"/>
    <mergeCell ref="D367:E367"/>
    <mergeCell ref="F366:F367"/>
    <mergeCell ref="D324:E324"/>
    <mergeCell ref="H324:I324"/>
    <mergeCell ref="L324:M324"/>
    <mergeCell ref="P324:Q324"/>
    <mergeCell ref="T324:U324"/>
    <mergeCell ref="X324:Y324"/>
    <mergeCell ref="D323:E323"/>
    <mergeCell ref="H323:I323"/>
    <mergeCell ref="L323:M323"/>
    <mergeCell ref="P323:Q323"/>
    <mergeCell ref="T323:U323"/>
    <mergeCell ref="X323:Y323"/>
    <mergeCell ref="D322:E322"/>
    <mergeCell ref="H322:I322"/>
    <mergeCell ref="L322:M322"/>
    <mergeCell ref="P322:Q322"/>
    <mergeCell ref="T322:U322"/>
    <mergeCell ref="X322:Y322"/>
    <mergeCell ref="D321:E321"/>
    <mergeCell ref="H321:I321"/>
    <mergeCell ref="L321:M321"/>
    <mergeCell ref="P321:Q321"/>
    <mergeCell ref="T321:U321"/>
    <mergeCell ref="X321:Y321"/>
    <mergeCell ref="H270:I270"/>
    <mergeCell ref="H271:I271"/>
    <mergeCell ref="J270:J271"/>
    <mergeCell ref="D319:Y319"/>
    <mergeCell ref="D320:M320"/>
    <mergeCell ref="P320:Y320"/>
    <mergeCell ref="B313:AH313"/>
    <mergeCell ref="B314:AH314"/>
    <mergeCell ref="B315:AH315"/>
    <mergeCell ref="B316:AH316"/>
    <mergeCell ref="B270:B271"/>
    <mergeCell ref="C270:C271"/>
    <mergeCell ref="D270:E270"/>
    <mergeCell ref="D271:E271"/>
    <mergeCell ref="F270:F271"/>
    <mergeCell ref="G270:G271"/>
    <mergeCell ref="L236:M237"/>
    <mergeCell ref="N236:N237"/>
    <mergeCell ref="O236:O237"/>
    <mergeCell ref="P236:Q237"/>
    <mergeCell ref="R236:R237"/>
    <mergeCell ref="D238:Q238"/>
    <mergeCell ref="D195:Q195"/>
    <mergeCell ref="B236:B237"/>
    <mergeCell ref="C236:C237"/>
    <mergeCell ref="D236:E237"/>
    <mergeCell ref="F236:F237"/>
    <mergeCell ref="G236:G237"/>
    <mergeCell ref="H236:I236"/>
    <mergeCell ref="H237:I237"/>
    <mergeCell ref="J236:J237"/>
    <mergeCell ref="K236:K237"/>
    <mergeCell ref="D146:Y146"/>
    <mergeCell ref="D193:E193"/>
    <mergeCell ref="H193:I193"/>
    <mergeCell ref="L193:M193"/>
    <mergeCell ref="P193:Q193"/>
    <mergeCell ref="D194:E194"/>
    <mergeCell ref="H194:I194"/>
    <mergeCell ref="L194:M194"/>
    <mergeCell ref="P194:Q194"/>
    <mergeCell ref="B187:AH187"/>
    <mergeCell ref="D145:E145"/>
    <mergeCell ref="H145:I145"/>
    <mergeCell ref="L145:M145"/>
    <mergeCell ref="P145:Q145"/>
    <mergeCell ref="T145:U145"/>
    <mergeCell ref="X145:Y145"/>
    <mergeCell ref="D144:E144"/>
    <mergeCell ref="H144:I144"/>
    <mergeCell ref="L144:M144"/>
    <mergeCell ref="P144:Q144"/>
    <mergeCell ref="T144:U144"/>
    <mergeCell ref="X144:Y144"/>
    <mergeCell ref="D103:Y103"/>
    <mergeCell ref="D143:E143"/>
    <mergeCell ref="H143:I143"/>
    <mergeCell ref="L143:M143"/>
    <mergeCell ref="P143:Q143"/>
    <mergeCell ref="T143:U143"/>
    <mergeCell ref="X143:Y143"/>
    <mergeCell ref="B140:AH140"/>
    <mergeCell ref="B141:AH141"/>
    <mergeCell ref="D102:E102"/>
    <mergeCell ref="H102:I102"/>
    <mergeCell ref="L102:M102"/>
    <mergeCell ref="P102:Q102"/>
    <mergeCell ref="T102:U102"/>
    <mergeCell ref="X102:Y102"/>
    <mergeCell ref="L100:M100"/>
    <mergeCell ref="P100:Q100"/>
    <mergeCell ref="T100:U100"/>
    <mergeCell ref="X100:Y100"/>
    <mergeCell ref="D101:E101"/>
    <mergeCell ref="H101:I101"/>
    <mergeCell ref="L101:M101"/>
    <mergeCell ref="P101:Q101"/>
    <mergeCell ref="T101:U101"/>
    <mergeCell ref="X101:Y101"/>
    <mergeCell ref="D83:E83"/>
    <mergeCell ref="H83:I83"/>
    <mergeCell ref="D84:E84"/>
    <mergeCell ref="H84:I84"/>
    <mergeCell ref="D100:E100"/>
    <mergeCell ref="H100:I100"/>
    <mergeCell ref="B95:AH95"/>
    <mergeCell ref="B96:AH96"/>
    <mergeCell ref="B97:AH97"/>
    <mergeCell ref="B98:AH98"/>
    <mergeCell ref="D12:E12"/>
    <mergeCell ref="H12:I12"/>
    <mergeCell ref="D13:E13"/>
    <mergeCell ref="H13:I13"/>
    <mergeCell ref="D14:I14"/>
    <mergeCell ref="D82:I82"/>
    <mergeCell ref="B55:AH55"/>
    <mergeCell ref="B56:AH56"/>
    <mergeCell ref="B57:AH57"/>
    <mergeCell ref="B58:AH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1" width="30.140625" bestFit="1" customWidth="1"/>
    <col min="2" max="3" width="36.5703125" bestFit="1" customWidth="1"/>
    <col min="4" max="4" width="9.42578125" customWidth="1"/>
    <col min="5" max="5" width="36.5703125" customWidth="1"/>
    <col min="6" max="7" width="8.85546875" customWidth="1"/>
    <col min="8" max="8" width="9.42578125" customWidth="1"/>
    <col min="9" max="9" width="36.5703125" customWidth="1"/>
    <col min="10" max="11" width="8.85546875" customWidth="1"/>
    <col min="12" max="12" width="9.42578125" customWidth="1"/>
    <col min="13" max="13" width="36.5703125" customWidth="1"/>
    <col min="14" max="15" width="8.85546875" customWidth="1"/>
    <col min="16" max="16" width="9.42578125" customWidth="1"/>
    <col min="17" max="17" width="36.5703125" customWidth="1"/>
    <col min="18" max="19" width="8.85546875" customWidth="1"/>
    <col min="20" max="20" width="9.42578125" customWidth="1"/>
    <col min="21" max="21" width="36.5703125" customWidth="1"/>
    <col min="22" max="22" width="8.85546875" customWidth="1"/>
  </cols>
  <sheetData>
    <row r="1" spans="1:22" ht="15" customHeight="1" x14ac:dyDescent="0.25">
      <c r="A1" s="8" t="s">
        <v>4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78</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477</v>
      </c>
      <c r="B4" s="16" t="s">
        <v>5</v>
      </c>
      <c r="C4" s="16"/>
      <c r="D4" s="16"/>
      <c r="E4" s="16"/>
      <c r="F4" s="16"/>
      <c r="G4" s="16"/>
      <c r="H4" s="16"/>
      <c r="I4" s="16"/>
      <c r="J4" s="16"/>
      <c r="K4" s="16"/>
      <c r="L4" s="16"/>
      <c r="M4" s="16"/>
      <c r="N4" s="16"/>
      <c r="O4" s="16"/>
      <c r="P4" s="16"/>
      <c r="Q4" s="16"/>
      <c r="R4" s="16"/>
      <c r="S4" s="16"/>
      <c r="T4" s="16"/>
      <c r="U4" s="16"/>
      <c r="V4" s="16"/>
    </row>
    <row r="5" spans="1:22" x14ac:dyDescent="0.25">
      <c r="A5" s="17"/>
      <c r="B5" s="18" t="s">
        <v>479</v>
      </c>
      <c r="C5" s="18"/>
      <c r="D5" s="18"/>
      <c r="E5" s="18"/>
      <c r="F5" s="18"/>
      <c r="G5" s="18"/>
      <c r="H5" s="18"/>
      <c r="I5" s="18"/>
      <c r="J5" s="18"/>
      <c r="K5" s="18"/>
      <c r="L5" s="18"/>
      <c r="M5" s="18"/>
      <c r="N5" s="18"/>
      <c r="O5" s="18"/>
      <c r="P5" s="18"/>
      <c r="Q5" s="18"/>
      <c r="R5" s="18"/>
      <c r="S5" s="18"/>
      <c r="T5" s="18"/>
      <c r="U5" s="18"/>
      <c r="V5" s="18"/>
    </row>
    <row r="6" spans="1:22" x14ac:dyDescent="0.25">
      <c r="A6" s="17"/>
      <c r="B6" s="16"/>
      <c r="C6" s="16"/>
      <c r="D6" s="16"/>
      <c r="E6" s="16"/>
      <c r="F6" s="16"/>
      <c r="G6" s="16"/>
      <c r="H6" s="16"/>
      <c r="I6" s="16"/>
      <c r="J6" s="16"/>
      <c r="K6" s="16"/>
      <c r="L6" s="16"/>
      <c r="M6" s="16"/>
      <c r="N6" s="16"/>
      <c r="O6" s="16"/>
      <c r="P6" s="16"/>
      <c r="Q6" s="16"/>
      <c r="R6" s="16"/>
      <c r="S6" s="16"/>
      <c r="T6" s="16"/>
      <c r="U6" s="16"/>
      <c r="V6" s="16"/>
    </row>
    <row r="7" spans="1:22" ht="38.25" customHeight="1" x14ac:dyDescent="0.25">
      <c r="A7" s="17"/>
      <c r="B7" s="19" t="s">
        <v>480</v>
      </c>
      <c r="C7" s="19"/>
      <c r="D7" s="19"/>
      <c r="E7" s="19"/>
      <c r="F7" s="19"/>
      <c r="G7" s="19"/>
      <c r="H7" s="19"/>
      <c r="I7" s="19"/>
      <c r="J7" s="19"/>
      <c r="K7" s="19"/>
      <c r="L7" s="19"/>
      <c r="M7" s="19"/>
      <c r="N7" s="19"/>
      <c r="O7" s="19"/>
      <c r="P7" s="19"/>
      <c r="Q7" s="19"/>
      <c r="R7" s="19"/>
      <c r="S7" s="19"/>
      <c r="T7" s="19"/>
      <c r="U7" s="19"/>
      <c r="V7" s="19"/>
    </row>
    <row r="8" spans="1:22" x14ac:dyDescent="0.25">
      <c r="A8" s="17"/>
      <c r="B8" s="16"/>
      <c r="C8" s="16"/>
      <c r="D8" s="16"/>
      <c r="E8" s="16"/>
      <c r="F8" s="16"/>
      <c r="G8" s="16"/>
      <c r="H8" s="16"/>
      <c r="I8" s="16"/>
      <c r="J8" s="16"/>
      <c r="K8" s="16"/>
      <c r="L8" s="16"/>
      <c r="M8" s="16"/>
      <c r="N8" s="16"/>
      <c r="O8" s="16"/>
      <c r="P8" s="16"/>
      <c r="Q8" s="16"/>
      <c r="R8" s="16"/>
      <c r="S8" s="16"/>
      <c r="T8" s="16"/>
      <c r="U8" s="16"/>
      <c r="V8" s="16"/>
    </row>
    <row r="9" spans="1:22" x14ac:dyDescent="0.25">
      <c r="A9" s="17"/>
      <c r="B9" s="20"/>
      <c r="C9" s="20"/>
      <c r="D9" s="20"/>
      <c r="E9" s="20"/>
      <c r="F9" s="20"/>
      <c r="G9" s="20"/>
      <c r="H9" s="20"/>
      <c r="I9" s="20"/>
      <c r="J9" s="20"/>
      <c r="K9" s="20"/>
      <c r="L9" s="20"/>
      <c r="M9" s="20"/>
      <c r="N9" s="20"/>
      <c r="O9" s="20"/>
      <c r="P9" s="20"/>
      <c r="Q9" s="20"/>
      <c r="R9" s="20"/>
      <c r="S9" s="20"/>
      <c r="T9" s="20"/>
      <c r="U9" s="20"/>
      <c r="V9" s="20"/>
    </row>
    <row r="10" spans="1:22" x14ac:dyDescent="0.25">
      <c r="A10" s="17"/>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7"/>
      <c r="B11" s="18" t="s">
        <v>481</v>
      </c>
      <c r="C11" s="18"/>
      <c r="D11" s="18"/>
      <c r="E11" s="18"/>
      <c r="F11" s="18"/>
      <c r="G11" s="18"/>
      <c r="H11" s="18"/>
      <c r="I11" s="18"/>
      <c r="J11" s="18"/>
      <c r="K11" s="18"/>
      <c r="L11" s="18"/>
      <c r="M11" s="18"/>
      <c r="N11" s="18"/>
      <c r="O11" s="18"/>
      <c r="P11" s="18"/>
      <c r="Q11" s="18"/>
      <c r="R11" s="18"/>
      <c r="S11" s="18"/>
      <c r="T11" s="18"/>
      <c r="U11" s="18"/>
      <c r="V11" s="18"/>
    </row>
    <row r="12" spans="1:22" x14ac:dyDescent="0.25">
      <c r="A12" s="17"/>
      <c r="B12" s="16"/>
      <c r="C12" s="16"/>
      <c r="D12" s="16"/>
      <c r="E12" s="16"/>
      <c r="F12" s="16"/>
      <c r="G12" s="16"/>
      <c r="H12" s="16"/>
      <c r="I12" s="16"/>
      <c r="J12" s="16"/>
      <c r="K12" s="16"/>
      <c r="L12" s="16"/>
      <c r="M12" s="16"/>
      <c r="N12" s="16"/>
      <c r="O12" s="16"/>
      <c r="P12" s="16"/>
      <c r="Q12" s="16"/>
      <c r="R12" s="16"/>
      <c r="S12" s="16"/>
      <c r="T12" s="16"/>
      <c r="U12" s="16"/>
      <c r="V12" s="16"/>
    </row>
    <row r="13" spans="1:22" x14ac:dyDescent="0.25">
      <c r="A13" s="17"/>
      <c r="B13" s="19" t="s">
        <v>482</v>
      </c>
      <c r="C13" s="19"/>
      <c r="D13" s="19"/>
      <c r="E13" s="19"/>
      <c r="F13" s="19"/>
      <c r="G13" s="19"/>
      <c r="H13" s="19"/>
      <c r="I13" s="19"/>
      <c r="J13" s="19"/>
      <c r="K13" s="19"/>
      <c r="L13" s="19"/>
      <c r="M13" s="19"/>
      <c r="N13" s="19"/>
      <c r="O13" s="19"/>
      <c r="P13" s="19"/>
      <c r="Q13" s="19"/>
      <c r="R13" s="19"/>
      <c r="S13" s="19"/>
      <c r="T13" s="19"/>
      <c r="U13" s="19"/>
      <c r="V13" s="19"/>
    </row>
    <row r="14" spans="1:22" x14ac:dyDescent="0.25">
      <c r="A14" s="17"/>
      <c r="B14" s="16"/>
      <c r="C14" s="16"/>
      <c r="D14" s="16"/>
      <c r="E14" s="16"/>
      <c r="F14" s="16"/>
      <c r="G14" s="16"/>
      <c r="H14" s="16"/>
      <c r="I14" s="16"/>
      <c r="J14" s="16"/>
      <c r="K14" s="16"/>
      <c r="L14" s="16"/>
      <c r="M14" s="16"/>
      <c r="N14" s="16"/>
      <c r="O14" s="16"/>
      <c r="P14" s="16"/>
      <c r="Q14" s="16"/>
      <c r="R14" s="16"/>
      <c r="S14" s="16"/>
      <c r="T14" s="16"/>
      <c r="U14" s="16"/>
      <c r="V14" s="16"/>
    </row>
    <row r="15" spans="1:22" ht="15.75" x14ac:dyDescent="0.25">
      <c r="A15" s="17"/>
      <c r="B15" s="42"/>
      <c r="C15" s="42"/>
      <c r="D15" s="42"/>
      <c r="E15" s="42"/>
      <c r="F15" s="42"/>
      <c r="G15" s="42"/>
      <c r="H15" s="42"/>
      <c r="I15" s="42"/>
      <c r="J15" s="42"/>
      <c r="K15" s="42"/>
      <c r="L15" s="42"/>
      <c r="M15" s="42"/>
      <c r="N15" s="42"/>
      <c r="O15" s="42"/>
      <c r="P15" s="42"/>
      <c r="Q15" s="42"/>
      <c r="R15" s="42"/>
      <c r="S15" s="42"/>
      <c r="T15" s="42"/>
      <c r="U15" s="42"/>
      <c r="V15" s="42"/>
    </row>
    <row r="16" spans="1:22" x14ac:dyDescent="0.25">
      <c r="A16" s="17"/>
      <c r="B16" s="16"/>
      <c r="C16" s="16"/>
      <c r="D16" s="16"/>
      <c r="E16" s="16"/>
      <c r="F16" s="16"/>
      <c r="G16" s="16"/>
      <c r="H16" s="16"/>
      <c r="I16" s="16"/>
      <c r="J16" s="16"/>
      <c r="K16" s="16"/>
      <c r="L16" s="16"/>
      <c r="M16" s="16"/>
      <c r="N16" s="16"/>
      <c r="O16" s="16"/>
      <c r="P16" s="16"/>
      <c r="Q16" s="16"/>
      <c r="R16" s="16"/>
      <c r="S16" s="16"/>
      <c r="T16" s="16"/>
      <c r="U16" s="16"/>
      <c r="V16" s="16"/>
    </row>
    <row r="17" spans="1:14" x14ac:dyDescent="0.25">
      <c r="A17" s="17"/>
      <c r="B17" s="5"/>
      <c r="C17" s="5"/>
      <c r="D17" s="5"/>
      <c r="E17" s="5"/>
      <c r="F17" s="5"/>
      <c r="G17" s="5"/>
      <c r="H17" s="5"/>
      <c r="I17" s="5"/>
      <c r="J17" s="5"/>
      <c r="K17" s="5"/>
      <c r="L17" s="5"/>
      <c r="M17" s="5"/>
      <c r="N17" s="5"/>
    </row>
    <row r="18" spans="1:14" ht="15" customHeight="1" x14ac:dyDescent="0.25">
      <c r="A18" s="17"/>
      <c r="B18" s="5"/>
      <c r="C18" s="5" t="s">
        <v>226</v>
      </c>
      <c r="D18" s="37" t="s">
        <v>227</v>
      </c>
      <c r="E18" s="37"/>
      <c r="F18" s="37"/>
      <c r="G18" s="37"/>
      <c r="H18" s="37"/>
      <c r="I18" s="37"/>
      <c r="J18" s="37"/>
      <c r="K18" s="37"/>
      <c r="L18" s="37"/>
      <c r="M18" s="37"/>
      <c r="N18" s="5"/>
    </row>
    <row r="19" spans="1:14" ht="15.75" thickBot="1" x14ac:dyDescent="0.3">
      <c r="A19" s="17"/>
      <c r="B19" s="5"/>
      <c r="C19" s="5" t="s">
        <v>226</v>
      </c>
      <c r="D19" s="35" t="s">
        <v>483</v>
      </c>
      <c r="E19" s="35"/>
      <c r="F19" s="5"/>
      <c r="G19" s="5" t="s">
        <v>226</v>
      </c>
      <c r="H19" s="35" t="s">
        <v>484</v>
      </c>
      <c r="I19" s="35"/>
      <c r="J19" s="5"/>
      <c r="K19" s="5" t="s">
        <v>226</v>
      </c>
      <c r="L19" s="35" t="s">
        <v>138</v>
      </c>
      <c r="M19" s="35"/>
      <c r="N19" s="5"/>
    </row>
    <row r="20" spans="1:14" x14ac:dyDescent="0.25">
      <c r="A20" s="17"/>
      <c r="B20" s="40" t="s">
        <v>485</v>
      </c>
      <c r="C20" s="26" t="s">
        <v>226</v>
      </c>
      <c r="D20" s="26"/>
      <c r="E20" s="26"/>
      <c r="F20" s="26"/>
      <c r="G20" s="26" t="s">
        <v>226</v>
      </c>
      <c r="H20" s="26"/>
      <c r="I20" s="26"/>
      <c r="J20" s="26"/>
      <c r="K20" s="26" t="s">
        <v>226</v>
      </c>
      <c r="L20" s="26"/>
      <c r="M20" s="26"/>
      <c r="N20" s="26"/>
    </row>
    <row r="21" spans="1:14" x14ac:dyDescent="0.25">
      <c r="A21" s="17"/>
      <c r="B21" s="3" t="s">
        <v>486</v>
      </c>
      <c r="C21" s="5" t="s">
        <v>226</v>
      </c>
      <c r="D21" s="5"/>
      <c r="E21" s="5"/>
      <c r="F21" s="5"/>
      <c r="G21" s="5" t="s">
        <v>226</v>
      </c>
      <c r="H21" s="5"/>
      <c r="I21" s="5"/>
      <c r="J21" s="5"/>
      <c r="K21" s="5" t="s">
        <v>226</v>
      </c>
      <c r="L21" s="5"/>
      <c r="M21" s="5"/>
      <c r="N21" s="5"/>
    </row>
    <row r="22" spans="1:14" ht="30" x14ac:dyDescent="0.25">
      <c r="A22" s="17"/>
      <c r="B22" s="25" t="s">
        <v>487</v>
      </c>
      <c r="C22" s="26" t="s">
        <v>226</v>
      </c>
      <c r="D22" s="26" t="s">
        <v>238</v>
      </c>
      <c r="E22" s="27">
        <v>620</v>
      </c>
      <c r="F22" s="28" t="s">
        <v>226</v>
      </c>
      <c r="G22" s="26" t="s">
        <v>226</v>
      </c>
      <c r="H22" s="26" t="s">
        <v>238</v>
      </c>
      <c r="I22" s="27" t="s">
        <v>239</v>
      </c>
      <c r="J22" s="28" t="s">
        <v>226</v>
      </c>
      <c r="K22" s="26" t="s">
        <v>226</v>
      </c>
      <c r="L22" s="26" t="s">
        <v>238</v>
      </c>
      <c r="M22" s="27">
        <v>620</v>
      </c>
      <c r="N22" s="28" t="s">
        <v>226</v>
      </c>
    </row>
    <row r="23" spans="1:14" x14ac:dyDescent="0.25">
      <c r="A23" s="17"/>
      <c r="B23" s="3" t="s">
        <v>240</v>
      </c>
      <c r="C23" s="5" t="s">
        <v>226</v>
      </c>
      <c r="D23" s="5"/>
      <c r="E23" s="31" t="s">
        <v>239</v>
      </c>
      <c r="F23" t="s">
        <v>226</v>
      </c>
      <c r="G23" s="5" t="s">
        <v>226</v>
      </c>
      <c r="H23" s="5"/>
      <c r="I23" s="30">
        <v>43648</v>
      </c>
      <c r="J23" t="s">
        <v>226</v>
      </c>
      <c r="K23" s="5" t="s">
        <v>226</v>
      </c>
      <c r="L23" s="5"/>
      <c r="M23" s="30">
        <v>43648</v>
      </c>
      <c r="N23" t="s">
        <v>226</v>
      </c>
    </row>
    <row r="24" spans="1:14" x14ac:dyDescent="0.25">
      <c r="A24" s="17"/>
      <c r="B24" s="25" t="s">
        <v>243</v>
      </c>
      <c r="C24" s="26" t="s">
        <v>226</v>
      </c>
      <c r="D24" s="26"/>
      <c r="E24" s="29">
        <v>3500</v>
      </c>
      <c r="F24" s="28" t="s">
        <v>226</v>
      </c>
      <c r="G24" s="26" t="s">
        <v>226</v>
      </c>
      <c r="H24" s="26"/>
      <c r="I24" s="27" t="s">
        <v>239</v>
      </c>
      <c r="J24" s="28" t="s">
        <v>226</v>
      </c>
      <c r="K24" s="26" t="s">
        <v>226</v>
      </c>
      <c r="L24" s="26"/>
      <c r="M24" s="29">
        <v>3500</v>
      </c>
      <c r="N24" s="28" t="s">
        <v>226</v>
      </c>
    </row>
    <row r="25" spans="1:14" x14ac:dyDescent="0.25">
      <c r="A25" s="17"/>
      <c r="B25" s="3" t="s">
        <v>241</v>
      </c>
      <c r="C25" s="5" t="s">
        <v>226</v>
      </c>
      <c r="D25" s="5"/>
      <c r="E25" s="31" t="s">
        <v>239</v>
      </c>
      <c r="F25" t="s">
        <v>226</v>
      </c>
      <c r="G25" s="5" t="s">
        <v>226</v>
      </c>
      <c r="H25" s="5"/>
      <c r="I25" s="30">
        <v>1359970</v>
      </c>
      <c r="J25" t="s">
        <v>226</v>
      </c>
      <c r="K25" s="5" t="s">
        <v>226</v>
      </c>
      <c r="L25" s="5"/>
      <c r="M25" s="30">
        <v>1359970</v>
      </c>
      <c r="N25" t="s">
        <v>226</v>
      </c>
    </row>
    <row r="26" spans="1:14" x14ac:dyDescent="0.25">
      <c r="A26" s="17"/>
      <c r="B26" s="25" t="s">
        <v>488</v>
      </c>
      <c r="C26" s="26" t="s">
        <v>226</v>
      </c>
      <c r="D26" s="26"/>
      <c r="E26" s="27" t="s">
        <v>239</v>
      </c>
      <c r="F26" s="28" t="s">
        <v>226</v>
      </c>
      <c r="G26" s="26" t="s">
        <v>226</v>
      </c>
      <c r="H26" s="26"/>
      <c r="I26" s="29">
        <v>45032</v>
      </c>
      <c r="J26" s="28" t="s">
        <v>226</v>
      </c>
      <c r="K26" s="26" t="s">
        <v>226</v>
      </c>
      <c r="L26" s="26"/>
      <c r="M26" s="29">
        <v>45032</v>
      </c>
      <c r="N26" s="28" t="s">
        <v>226</v>
      </c>
    </row>
    <row r="27" spans="1:14" ht="15.75" thickBot="1" x14ac:dyDescent="0.3">
      <c r="A27" s="17"/>
      <c r="B27" s="3" t="s">
        <v>260</v>
      </c>
      <c r="C27" s="5" t="s">
        <v>226</v>
      </c>
      <c r="D27" s="5"/>
      <c r="E27" s="30">
        <v>5350</v>
      </c>
      <c r="F27" t="s">
        <v>226</v>
      </c>
      <c r="G27" s="5" t="s">
        <v>226</v>
      </c>
      <c r="H27" s="5"/>
      <c r="I27" s="31" t="s">
        <v>239</v>
      </c>
      <c r="J27" t="s">
        <v>226</v>
      </c>
      <c r="K27" s="5" t="s">
        <v>226</v>
      </c>
      <c r="L27" s="5"/>
      <c r="M27" s="30">
        <v>5350</v>
      </c>
      <c r="N27" t="s">
        <v>226</v>
      </c>
    </row>
    <row r="28" spans="1:14" x14ac:dyDescent="0.25">
      <c r="A28" s="17"/>
      <c r="B28" s="13"/>
      <c r="C28" s="13" t="s">
        <v>226</v>
      </c>
      <c r="D28" s="32"/>
      <c r="E28" s="32"/>
      <c r="F28" s="13"/>
      <c r="G28" s="13" t="s">
        <v>226</v>
      </c>
      <c r="H28" s="32"/>
      <c r="I28" s="32"/>
      <c r="J28" s="13"/>
      <c r="K28" s="13" t="s">
        <v>226</v>
      </c>
      <c r="L28" s="32"/>
      <c r="M28" s="32"/>
      <c r="N28" s="13"/>
    </row>
    <row r="29" spans="1:14" ht="15.75" thickBot="1" x14ac:dyDescent="0.3">
      <c r="A29" s="17"/>
      <c r="B29" s="25" t="s">
        <v>489</v>
      </c>
      <c r="C29" s="33" t="s">
        <v>226</v>
      </c>
      <c r="D29" s="26"/>
      <c r="E29" s="29">
        <v>9470</v>
      </c>
      <c r="F29" s="28" t="s">
        <v>226</v>
      </c>
      <c r="G29" s="33" t="s">
        <v>226</v>
      </c>
      <c r="H29" s="26"/>
      <c r="I29" s="29">
        <v>1448650</v>
      </c>
      <c r="J29" s="28" t="s">
        <v>226</v>
      </c>
      <c r="K29" s="33" t="s">
        <v>226</v>
      </c>
      <c r="L29" s="26"/>
      <c r="M29" s="29">
        <v>1458120</v>
      </c>
      <c r="N29" s="28" t="s">
        <v>226</v>
      </c>
    </row>
    <row r="30" spans="1:14" x14ac:dyDescent="0.25">
      <c r="A30" s="17"/>
      <c r="B30" s="13"/>
      <c r="C30" s="13" t="s">
        <v>226</v>
      </c>
      <c r="D30" s="32"/>
      <c r="E30" s="32"/>
      <c r="F30" s="13"/>
      <c r="G30" s="13" t="s">
        <v>226</v>
      </c>
      <c r="H30" s="32"/>
      <c r="I30" s="32"/>
      <c r="J30" s="13"/>
      <c r="K30" s="13" t="s">
        <v>226</v>
      </c>
      <c r="L30" s="32"/>
      <c r="M30" s="32"/>
      <c r="N30" s="13"/>
    </row>
    <row r="31" spans="1:14" ht="15.75" thickBot="1" x14ac:dyDescent="0.3">
      <c r="A31" s="17"/>
      <c r="B31" s="3" t="s">
        <v>490</v>
      </c>
      <c r="C31" s="41" t="s">
        <v>226</v>
      </c>
      <c r="D31" s="5"/>
      <c r="E31" s="31" t="s">
        <v>239</v>
      </c>
      <c r="F31" t="s">
        <v>226</v>
      </c>
      <c r="G31" s="41" t="s">
        <v>226</v>
      </c>
      <c r="H31" s="5"/>
      <c r="I31" s="30">
        <v>16062</v>
      </c>
      <c r="J31" t="s">
        <v>226</v>
      </c>
      <c r="K31" s="41" t="s">
        <v>226</v>
      </c>
      <c r="L31" s="5"/>
      <c r="M31" s="30">
        <v>16062</v>
      </c>
      <c r="N31" t="s">
        <v>226</v>
      </c>
    </row>
    <row r="32" spans="1:14" x14ac:dyDescent="0.25">
      <c r="A32" s="17"/>
      <c r="B32" s="13"/>
      <c r="C32" s="13" t="s">
        <v>226</v>
      </c>
      <c r="D32" s="32"/>
      <c r="E32" s="32"/>
      <c r="F32" s="13"/>
      <c r="G32" s="13" t="s">
        <v>226</v>
      </c>
      <c r="H32" s="32"/>
      <c r="I32" s="32"/>
      <c r="J32" s="13"/>
      <c r="K32" s="13" t="s">
        <v>226</v>
      </c>
      <c r="L32" s="32"/>
      <c r="M32" s="32"/>
      <c r="N32" s="13"/>
    </row>
    <row r="33" spans="1:22" ht="30.75" thickBot="1" x14ac:dyDescent="0.3">
      <c r="A33" s="17"/>
      <c r="B33" s="25" t="s">
        <v>491</v>
      </c>
      <c r="C33" s="33" t="s">
        <v>226</v>
      </c>
      <c r="D33" s="26" t="s">
        <v>238</v>
      </c>
      <c r="E33" s="29">
        <v>9470</v>
      </c>
      <c r="F33" s="28" t="s">
        <v>226</v>
      </c>
      <c r="G33" s="33" t="s">
        <v>226</v>
      </c>
      <c r="H33" s="26" t="s">
        <v>238</v>
      </c>
      <c r="I33" s="29">
        <v>1464712</v>
      </c>
      <c r="J33" s="28" t="s">
        <v>226</v>
      </c>
      <c r="K33" s="33" t="s">
        <v>226</v>
      </c>
      <c r="L33" s="26" t="s">
        <v>238</v>
      </c>
      <c r="M33" s="29">
        <v>1474182</v>
      </c>
      <c r="N33" s="28" t="s">
        <v>226</v>
      </c>
    </row>
    <row r="34" spans="1:22" ht="15.75" thickTop="1" x14ac:dyDescent="0.25">
      <c r="A34" s="17"/>
      <c r="B34" s="13"/>
      <c r="C34" s="13" t="s">
        <v>226</v>
      </c>
      <c r="D34" s="34"/>
      <c r="E34" s="34"/>
      <c r="F34" s="13"/>
      <c r="G34" s="13" t="s">
        <v>226</v>
      </c>
      <c r="H34" s="34"/>
      <c r="I34" s="34"/>
      <c r="J34" s="13"/>
      <c r="K34" s="13" t="s">
        <v>226</v>
      </c>
      <c r="L34" s="34"/>
      <c r="M34" s="34"/>
      <c r="N34" s="13"/>
    </row>
    <row r="35" spans="1:22" x14ac:dyDescent="0.25">
      <c r="A35" s="17"/>
      <c r="B35" s="4" t="s">
        <v>492</v>
      </c>
      <c r="C35" s="41" t="s">
        <v>226</v>
      </c>
      <c r="D35" s="5"/>
      <c r="E35" s="5"/>
      <c r="F35" s="5"/>
      <c r="G35" s="41" t="s">
        <v>226</v>
      </c>
      <c r="H35" s="5"/>
      <c r="I35" s="5"/>
      <c r="J35" s="5"/>
      <c r="K35" s="41" t="s">
        <v>226</v>
      </c>
      <c r="L35" s="5"/>
      <c r="M35" s="5"/>
      <c r="N35" s="5"/>
    </row>
    <row r="36" spans="1:22" ht="15.75" thickBot="1" x14ac:dyDescent="0.3">
      <c r="A36" s="17"/>
      <c r="B36" s="25" t="s">
        <v>493</v>
      </c>
      <c r="C36" s="33" t="s">
        <v>226</v>
      </c>
      <c r="D36" s="26" t="s">
        <v>238</v>
      </c>
      <c r="E36" s="27" t="s">
        <v>239</v>
      </c>
      <c r="F36" s="28" t="s">
        <v>226</v>
      </c>
      <c r="G36" s="33" t="s">
        <v>226</v>
      </c>
      <c r="H36" s="26" t="s">
        <v>238</v>
      </c>
      <c r="I36" s="29">
        <v>15929</v>
      </c>
      <c r="J36" s="28" t="s">
        <v>226</v>
      </c>
      <c r="K36" s="33" t="s">
        <v>226</v>
      </c>
      <c r="L36" s="26" t="s">
        <v>238</v>
      </c>
      <c r="M36" s="29">
        <v>15929</v>
      </c>
      <c r="N36" s="28" t="s">
        <v>226</v>
      </c>
    </row>
    <row r="37" spans="1:22" x14ac:dyDescent="0.25">
      <c r="A37" s="17"/>
      <c r="B37" s="13"/>
      <c r="C37" s="13" t="s">
        <v>226</v>
      </c>
      <c r="D37" s="32"/>
      <c r="E37" s="32"/>
      <c r="F37" s="13"/>
      <c r="G37" s="13" t="s">
        <v>226</v>
      </c>
      <c r="H37" s="32"/>
      <c r="I37" s="32"/>
      <c r="J37" s="13"/>
      <c r="K37" s="13" t="s">
        <v>226</v>
      </c>
      <c r="L37" s="32"/>
      <c r="M37" s="32"/>
      <c r="N37" s="13"/>
    </row>
    <row r="38" spans="1:22" ht="30.75" thickBot="1" x14ac:dyDescent="0.3">
      <c r="A38" s="17"/>
      <c r="B38" s="3" t="s">
        <v>494</v>
      </c>
      <c r="C38" s="41" t="s">
        <v>226</v>
      </c>
      <c r="D38" s="5" t="s">
        <v>238</v>
      </c>
      <c r="E38" s="31" t="s">
        <v>239</v>
      </c>
      <c r="F38" t="s">
        <v>226</v>
      </c>
      <c r="G38" s="41" t="s">
        <v>226</v>
      </c>
      <c r="H38" s="5" t="s">
        <v>238</v>
      </c>
      <c r="I38" s="30">
        <v>15929</v>
      </c>
      <c r="J38" t="s">
        <v>226</v>
      </c>
      <c r="K38" s="41" t="s">
        <v>226</v>
      </c>
      <c r="L38" s="5" t="s">
        <v>238</v>
      </c>
      <c r="M38" s="30">
        <v>15929</v>
      </c>
      <c r="N38" t="s">
        <v>226</v>
      </c>
    </row>
    <row r="39" spans="1:22" ht="15.75" thickTop="1" x14ac:dyDescent="0.25">
      <c r="A39" s="17"/>
      <c r="B39" s="13"/>
      <c r="C39" s="13" t="s">
        <v>226</v>
      </c>
      <c r="D39" s="34"/>
      <c r="E39" s="34"/>
      <c r="F39" s="13"/>
      <c r="G39" s="13" t="s">
        <v>226</v>
      </c>
      <c r="H39" s="34"/>
      <c r="I39" s="34"/>
      <c r="J39" s="13"/>
      <c r="K39" s="13" t="s">
        <v>226</v>
      </c>
      <c r="L39" s="34"/>
      <c r="M39" s="34"/>
      <c r="N39" s="13"/>
    </row>
    <row r="40" spans="1:22" ht="15.75" x14ac:dyDescent="0.25">
      <c r="A40" s="17"/>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7"/>
      <c r="B41" s="16"/>
      <c r="C41" s="16"/>
      <c r="D41" s="16"/>
      <c r="E41" s="16"/>
      <c r="F41" s="16"/>
      <c r="G41" s="16"/>
      <c r="H41" s="16"/>
      <c r="I41" s="16"/>
      <c r="J41" s="16"/>
      <c r="K41" s="16"/>
      <c r="L41" s="16"/>
      <c r="M41" s="16"/>
      <c r="N41" s="16"/>
      <c r="O41" s="16"/>
      <c r="P41" s="16"/>
      <c r="Q41" s="16"/>
      <c r="R41" s="16"/>
      <c r="S41" s="16"/>
      <c r="T41" s="16"/>
      <c r="U41" s="16"/>
      <c r="V41" s="16"/>
    </row>
    <row r="42" spans="1:22" ht="45" x14ac:dyDescent="0.25">
      <c r="A42" s="17"/>
      <c r="B42" s="14">
        <v>-1</v>
      </c>
      <c r="C42" s="14" t="s">
        <v>495</v>
      </c>
    </row>
    <row r="43" spans="1:22" ht="15.75" x14ac:dyDescent="0.25">
      <c r="A43" s="17"/>
      <c r="B43" s="42"/>
      <c r="C43" s="42"/>
      <c r="D43" s="42"/>
      <c r="E43" s="42"/>
      <c r="F43" s="42"/>
      <c r="G43" s="42"/>
      <c r="H43" s="42"/>
      <c r="I43" s="42"/>
      <c r="J43" s="42"/>
      <c r="K43" s="42"/>
      <c r="L43" s="42"/>
      <c r="M43" s="42"/>
      <c r="N43" s="42"/>
      <c r="O43" s="42"/>
      <c r="P43" s="42"/>
      <c r="Q43" s="42"/>
      <c r="R43" s="42"/>
      <c r="S43" s="42"/>
      <c r="T43" s="42"/>
      <c r="U43" s="42"/>
      <c r="V43" s="42"/>
    </row>
    <row r="44" spans="1:22" x14ac:dyDescent="0.25">
      <c r="A44" s="17"/>
      <c r="B44" s="16"/>
      <c r="C44" s="16"/>
      <c r="D44" s="16"/>
      <c r="E44" s="16"/>
      <c r="F44" s="16"/>
      <c r="G44" s="16"/>
      <c r="H44" s="16"/>
      <c r="I44" s="16"/>
      <c r="J44" s="16"/>
      <c r="K44" s="16"/>
      <c r="L44" s="16"/>
      <c r="M44" s="16"/>
      <c r="N44" s="16"/>
      <c r="O44" s="16"/>
      <c r="P44" s="16"/>
      <c r="Q44" s="16"/>
      <c r="R44" s="16"/>
      <c r="S44" s="16"/>
      <c r="T44" s="16"/>
      <c r="U44" s="16"/>
      <c r="V44" s="16"/>
    </row>
    <row r="45" spans="1:22" x14ac:dyDescent="0.25">
      <c r="A45" s="17"/>
      <c r="B45" s="5"/>
      <c r="C45" s="5"/>
      <c r="D45" s="5"/>
      <c r="E45" s="5"/>
      <c r="F45" s="5"/>
      <c r="G45" s="5"/>
      <c r="H45" s="5"/>
      <c r="I45" s="5"/>
      <c r="J45" s="5"/>
      <c r="K45" s="5"/>
      <c r="L45" s="5"/>
      <c r="M45" s="5"/>
      <c r="N45" s="5"/>
    </row>
    <row r="46" spans="1:22" ht="15" customHeight="1" x14ac:dyDescent="0.25">
      <c r="A46" s="17"/>
      <c r="B46" s="5"/>
      <c r="C46" s="5" t="s">
        <v>226</v>
      </c>
      <c r="D46" s="37" t="s">
        <v>228</v>
      </c>
      <c r="E46" s="37"/>
      <c r="F46" s="37"/>
      <c r="G46" s="37"/>
      <c r="H46" s="37"/>
      <c r="I46" s="37"/>
      <c r="J46" s="37"/>
      <c r="K46" s="37"/>
      <c r="L46" s="37"/>
      <c r="M46" s="37"/>
      <c r="N46" s="5"/>
    </row>
    <row r="47" spans="1:22" ht="15.75" thickBot="1" x14ac:dyDescent="0.3">
      <c r="A47" s="17"/>
      <c r="B47" s="5"/>
      <c r="C47" s="5" t="s">
        <v>226</v>
      </c>
      <c r="D47" s="35" t="s">
        <v>483</v>
      </c>
      <c r="E47" s="35"/>
      <c r="F47" s="5"/>
      <c r="G47" s="5" t="s">
        <v>226</v>
      </c>
      <c r="H47" s="35" t="s">
        <v>484</v>
      </c>
      <c r="I47" s="35"/>
      <c r="J47" s="5"/>
      <c r="K47" s="5" t="s">
        <v>226</v>
      </c>
      <c r="L47" s="35" t="s">
        <v>138</v>
      </c>
      <c r="M47" s="35"/>
      <c r="N47" s="5"/>
    </row>
    <row r="48" spans="1:22" x14ac:dyDescent="0.25">
      <c r="A48" s="17"/>
      <c r="B48" s="40" t="s">
        <v>485</v>
      </c>
      <c r="C48" s="26" t="s">
        <v>226</v>
      </c>
      <c r="D48" s="26"/>
      <c r="E48" s="26"/>
      <c r="F48" s="26"/>
      <c r="G48" s="26" t="s">
        <v>226</v>
      </c>
      <c r="H48" s="26"/>
      <c r="I48" s="26"/>
      <c r="J48" s="26"/>
      <c r="K48" s="26" t="s">
        <v>226</v>
      </c>
      <c r="L48" s="26"/>
      <c r="M48" s="26"/>
      <c r="N48" s="26"/>
    </row>
    <row r="49" spans="1:14" x14ac:dyDescent="0.25">
      <c r="A49" s="17"/>
      <c r="B49" s="3" t="s">
        <v>486</v>
      </c>
      <c r="C49" s="5" t="s">
        <v>226</v>
      </c>
      <c r="D49" s="5"/>
      <c r="E49" s="5"/>
      <c r="F49" s="5"/>
      <c r="G49" s="5" t="s">
        <v>226</v>
      </c>
      <c r="H49" s="5"/>
      <c r="I49" s="5"/>
      <c r="J49" s="5"/>
      <c r="K49" s="5" t="s">
        <v>226</v>
      </c>
      <c r="L49" s="5"/>
      <c r="M49" s="5"/>
      <c r="N49" s="5"/>
    </row>
    <row r="50" spans="1:14" ht="30" x14ac:dyDescent="0.25">
      <c r="A50" s="17"/>
      <c r="B50" s="25" t="s">
        <v>487</v>
      </c>
      <c r="C50" s="26" t="s">
        <v>226</v>
      </c>
      <c r="D50" s="26" t="s">
        <v>238</v>
      </c>
      <c r="E50" s="29">
        <v>18265</v>
      </c>
      <c r="F50" s="28" t="s">
        <v>226</v>
      </c>
      <c r="G50" s="26" t="s">
        <v>226</v>
      </c>
      <c r="H50" s="26" t="s">
        <v>238</v>
      </c>
      <c r="I50" s="27" t="s">
        <v>239</v>
      </c>
      <c r="J50" s="28" t="s">
        <v>226</v>
      </c>
      <c r="K50" s="26" t="s">
        <v>226</v>
      </c>
      <c r="L50" s="26" t="s">
        <v>238</v>
      </c>
      <c r="M50" s="29">
        <v>18265</v>
      </c>
      <c r="N50" s="28" t="s">
        <v>226</v>
      </c>
    </row>
    <row r="51" spans="1:14" x14ac:dyDescent="0.25">
      <c r="A51" s="17"/>
      <c r="B51" s="3" t="s">
        <v>240</v>
      </c>
      <c r="C51" s="5" t="s">
        <v>226</v>
      </c>
      <c r="D51" s="5"/>
      <c r="E51" s="31" t="s">
        <v>239</v>
      </c>
      <c r="F51" t="s">
        <v>226</v>
      </c>
      <c r="G51" s="5" t="s">
        <v>226</v>
      </c>
      <c r="H51" s="5"/>
      <c r="I51" s="30">
        <v>50165</v>
      </c>
      <c r="J51" t="s">
        <v>226</v>
      </c>
      <c r="K51" s="5" t="s">
        <v>226</v>
      </c>
      <c r="L51" s="5"/>
      <c r="M51" s="30">
        <v>50165</v>
      </c>
      <c r="N51" t="s">
        <v>226</v>
      </c>
    </row>
    <row r="52" spans="1:14" x14ac:dyDescent="0.25">
      <c r="A52" s="17"/>
      <c r="B52" s="25" t="s">
        <v>243</v>
      </c>
      <c r="C52" s="26" t="s">
        <v>226</v>
      </c>
      <c r="D52" s="26"/>
      <c r="E52" s="29">
        <v>2250</v>
      </c>
      <c r="F52" s="28" t="s">
        <v>226</v>
      </c>
      <c r="G52" s="26" t="s">
        <v>226</v>
      </c>
      <c r="H52" s="26"/>
      <c r="I52" s="27" t="s">
        <v>239</v>
      </c>
      <c r="J52" s="28" t="s">
        <v>226</v>
      </c>
      <c r="K52" s="26" t="s">
        <v>226</v>
      </c>
      <c r="L52" s="26"/>
      <c r="M52" s="29">
        <v>2250</v>
      </c>
      <c r="N52" s="28" t="s">
        <v>226</v>
      </c>
    </row>
    <row r="53" spans="1:14" x14ac:dyDescent="0.25">
      <c r="A53" s="17"/>
      <c r="B53" s="3" t="s">
        <v>241</v>
      </c>
      <c r="C53" s="5" t="s">
        <v>226</v>
      </c>
      <c r="D53" s="5"/>
      <c r="E53" s="31" t="s">
        <v>239</v>
      </c>
      <c r="F53" t="s">
        <v>226</v>
      </c>
      <c r="G53" s="5" t="s">
        <v>226</v>
      </c>
      <c r="H53" s="5"/>
      <c r="I53" s="30">
        <v>1774406</v>
      </c>
      <c r="J53" t="s">
        <v>226</v>
      </c>
      <c r="K53" s="5" t="s">
        <v>226</v>
      </c>
      <c r="L53" s="5"/>
      <c r="M53" s="30">
        <v>1774406</v>
      </c>
      <c r="N53" t="s">
        <v>226</v>
      </c>
    </row>
    <row r="54" spans="1:14" x14ac:dyDescent="0.25">
      <c r="A54" s="17"/>
      <c r="B54" s="25" t="s">
        <v>488</v>
      </c>
      <c r="C54" s="26" t="s">
        <v>226</v>
      </c>
      <c r="D54" s="26"/>
      <c r="E54" s="27" t="s">
        <v>239</v>
      </c>
      <c r="F54" s="28" t="s">
        <v>226</v>
      </c>
      <c r="G54" s="26" t="s">
        <v>226</v>
      </c>
      <c r="H54" s="26"/>
      <c r="I54" s="29">
        <v>198077</v>
      </c>
      <c r="J54" s="28" t="s">
        <v>226</v>
      </c>
      <c r="K54" s="26" t="s">
        <v>226</v>
      </c>
      <c r="L54" s="26"/>
      <c r="M54" s="29">
        <v>198077</v>
      </c>
      <c r="N54" s="28" t="s">
        <v>226</v>
      </c>
    </row>
    <row r="55" spans="1:14" ht="15.75" thickBot="1" x14ac:dyDescent="0.3">
      <c r="A55" s="17"/>
      <c r="B55" s="3" t="s">
        <v>260</v>
      </c>
      <c r="C55" s="5" t="s">
        <v>226</v>
      </c>
      <c r="D55" s="5"/>
      <c r="E55" s="30">
        <v>5279</v>
      </c>
      <c r="F55" t="s">
        <v>226</v>
      </c>
      <c r="G55" s="5" t="s">
        <v>226</v>
      </c>
      <c r="H55" s="5"/>
      <c r="I55" s="31" t="s">
        <v>239</v>
      </c>
      <c r="J55" t="s">
        <v>226</v>
      </c>
      <c r="K55" s="5" t="s">
        <v>226</v>
      </c>
      <c r="L55" s="5"/>
      <c r="M55" s="30">
        <v>5279</v>
      </c>
      <c r="N55" t="s">
        <v>226</v>
      </c>
    </row>
    <row r="56" spans="1:14" x14ac:dyDescent="0.25">
      <c r="A56" s="17"/>
      <c r="B56" s="13"/>
      <c r="C56" s="13" t="s">
        <v>226</v>
      </c>
      <c r="D56" s="32"/>
      <c r="E56" s="32"/>
      <c r="F56" s="13"/>
      <c r="G56" s="13" t="s">
        <v>226</v>
      </c>
      <c r="H56" s="32"/>
      <c r="I56" s="32"/>
      <c r="J56" s="13"/>
      <c r="K56" s="13" t="s">
        <v>226</v>
      </c>
      <c r="L56" s="32"/>
      <c r="M56" s="32"/>
      <c r="N56" s="13"/>
    </row>
    <row r="57" spans="1:14" ht="15.75" thickBot="1" x14ac:dyDescent="0.3">
      <c r="A57" s="17"/>
      <c r="B57" s="25" t="s">
        <v>489</v>
      </c>
      <c r="C57" s="33" t="s">
        <v>226</v>
      </c>
      <c r="D57" s="26"/>
      <c r="E57" s="29">
        <v>25794</v>
      </c>
      <c r="F57" s="28" t="s">
        <v>226</v>
      </c>
      <c r="G57" s="33" t="s">
        <v>226</v>
      </c>
      <c r="H57" s="26"/>
      <c r="I57" s="29">
        <v>2022648</v>
      </c>
      <c r="J57" s="28" t="s">
        <v>226</v>
      </c>
      <c r="K57" s="33" t="s">
        <v>226</v>
      </c>
      <c r="L57" s="26"/>
      <c r="M57" s="29">
        <v>2048442</v>
      </c>
      <c r="N57" s="28" t="s">
        <v>226</v>
      </c>
    </row>
    <row r="58" spans="1:14" x14ac:dyDescent="0.25">
      <c r="A58" s="17"/>
      <c r="B58" s="13"/>
      <c r="C58" s="13" t="s">
        <v>226</v>
      </c>
      <c r="D58" s="32"/>
      <c r="E58" s="32"/>
      <c r="F58" s="13"/>
      <c r="G58" s="13" t="s">
        <v>226</v>
      </c>
      <c r="H58" s="32"/>
      <c r="I58" s="32"/>
      <c r="J58" s="13"/>
      <c r="K58" s="13" t="s">
        <v>226</v>
      </c>
      <c r="L58" s="32"/>
      <c r="M58" s="32"/>
      <c r="N58" s="13"/>
    </row>
    <row r="59" spans="1:14" ht="15.75" thickBot="1" x14ac:dyDescent="0.3">
      <c r="A59" s="17"/>
      <c r="B59" s="3" t="s">
        <v>490</v>
      </c>
      <c r="C59" s="41" t="s">
        <v>226</v>
      </c>
      <c r="D59" s="5"/>
      <c r="E59" s="31" t="s">
        <v>239</v>
      </c>
      <c r="F59" t="s">
        <v>226</v>
      </c>
      <c r="G59" s="41" t="s">
        <v>226</v>
      </c>
      <c r="H59" s="5"/>
      <c r="I59" s="30">
        <v>20093</v>
      </c>
      <c r="J59" t="s">
        <v>226</v>
      </c>
      <c r="K59" s="41" t="s">
        <v>226</v>
      </c>
      <c r="L59" s="5"/>
      <c r="M59" s="30">
        <v>20093</v>
      </c>
      <c r="N59" t="s">
        <v>226</v>
      </c>
    </row>
    <row r="60" spans="1:14" x14ac:dyDescent="0.25">
      <c r="A60" s="17"/>
      <c r="B60" s="13"/>
      <c r="C60" s="13" t="s">
        <v>226</v>
      </c>
      <c r="D60" s="32"/>
      <c r="E60" s="32"/>
      <c r="F60" s="13"/>
      <c r="G60" s="13" t="s">
        <v>226</v>
      </c>
      <c r="H60" s="32"/>
      <c r="I60" s="32"/>
      <c r="J60" s="13"/>
      <c r="K60" s="13" t="s">
        <v>226</v>
      </c>
      <c r="L60" s="32"/>
      <c r="M60" s="32"/>
      <c r="N60" s="13"/>
    </row>
    <row r="61" spans="1:14" ht="30.75" thickBot="1" x14ac:dyDescent="0.3">
      <c r="A61" s="17"/>
      <c r="B61" s="25" t="s">
        <v>491</v>
      </c>
      <c r="C61" s="33" t="s">
        <v>226</v>
      </c>
      <c r="D61" s="26" t="s">
        <v>238</v>
      </c>
      <c r="E61" s="29">
        <v>25794</v>
      </c>
      <c r="F61" s="28" t="s">
        <v>226</v>
      </c>
      <c r="G61" s="33" t="s">
        <v>226</v>
      </c>
      <c r="H61" s="26" t="s">
        <v>238</v>
      </c>
      <c r="I61" s="29">
        <v>2042741</v>
      </c>
      <c r="J61" s="28" t="s">
        <v>226</v>
      </c>
      <c r="K61" s="33" t="s">
        <v>226</v>
      </c>
      <c r="L61" s="26" t="s">
        <v>238</v>
      </c>
      <c r="M61" s="29">
        <v>2068535</v>
      </c>
      <c r="N61" s="28" t="s">
        <v>226</v>
      </c>
    </row>
    <row r="62" spans="1:14" ht="15.75" thickTop="1" x14ac:dyDescent="0.25">
      <c r="A62" s="17"/>
      <c r="B62" s="13"/>
      <c r="C62" s="13" t="s">
        <v>226</v>
      </c>
      <c r="D62" s="34"/>
      <c r="E62" s="34"/>
      <c r="F62" s="13"/>
      <c r="G62" s="13" t="s">
        <v>226</v>
      </c>
      <c r="H62" s="34"/>
      <c r="I62" s="34"/>
      <c r="J62" s="13"/>
      <c r="K62" s="13" t="s">
        <v>226</v>
      </c>
      <c r="L62" s="34"/>
      <c r="M62" s="34"/>
      <c r="N62" s="13"/>
    </row>
    <row r="63" spans="1:14" x14ac:dyDescent="0.25">
      <c r="A63" s="17"/>
      <c r="B63" s="4" t="s">
        <v>492</v>
      </c>
      <c r="C63" s="41" t="s">
        <v>226</v>
      </c>
      <c r="D63" s="5"/>
      <c r="E63" s="5"/>
      <c r="F63" s="5"/>
      <c r="G63" s="41" t="s">
        <v>226</v>
      </c>
      <c r="H63" s="5"/>
      <c r="I63" s="5"/>
      <c r="J63" s="5"/>
      <c r="K63" s="41" t="s">
        <v>226</v>
      </c>
      <c r="L63" s="5"/>
      <c r="M63" s="5"/>
      <c r="N63" s="5"/>
    </row>
    <row r="64" spans="1:14" ht="15.75" thickBot="1" x14ac:dyDescent="0.3">
      <c r="A64" s="17"/>
      <c r="B64" s="25" t="s">
        <v>493</v>
      </c>
      <c r="C64" s="33" t="s">
        <v>226</v>
      </c>
      <c r="D64" s="26" t="s">
        <v>238</v>
      </c>
      <c r="E64" s="27" t="s">
        <v>239</v>
      </c>
      <c r="F64" s="28" t="s">
        <v>226</v>
      </c>
      <c r="G64" s="33" t="s">
        <v>226</v>
      </c>
      <c r="H64" s="26" t="s">
        <v>238</v>
      </c>
      <c r="I64" s="29">
        <v>21100</v>
      </c>
      <c r="J64" s="28" t="s">
        <v>226</v>
      </c>
      <c r="K64" s="33" t="s">
        <v>226</v>
      </c>
      <c r="L64" s="26" t="s">
        <v>238</v>
      </c>
      <c r="M64" s="29">
        <v>21100</v>
      </c>
      <c r="N64" s="28" t="s">
        <v>226</v>
      </c>
    </row>
    <row r="65" spans="1:22" x14ac:dyDescent="0.25">
      <c r="A65" s="17"/>
      <c r="B65" s="13"/>
      <c r="C65" s="13" t="s">
        <v>226</v>
      </c>
      <c r="D65" s="32"/>
      <c r="E65" s="32"/>
      <c r="F65" s="13"/>
      <c r="G65" s="13" t="s">
        <v>226</v>
      </c>
      <c r="H65" s="32"/>
      <c r="I65" s="32"/>
      <c r="J65" s="13"/>
      <c r="K65" s="13" t="s">
        <v>226</v>
      </c>
      <c r="L65" s="32"/>
      <c r="M65" s="32"/>
      <c r="N65" s="13"/>
    </row>
    <row r="66" spans="1:22" ht="30.75" thickBot="1" x14ac:dyDescent="0.3">
      <c r="A66" s="17"/>
      <c r="B66" s="3" t="s">
        <v>494</v>
      </c>
      <c r="C66" s="41" t="s">
        <v>226</v>
      </c>
      <c r="D66" s="5" t="s">
        <v>238</v>
      </c>
      <c r="E66" s="31" t="s">
        <v>239</v>
      </c>
      <c r="F66" t="s">
        <v>226</v>
      </c>
      <c r="G66" s="41" t="s">
        <v>226</v>
      </c>
      <c r="H66" s="5" t="s">
        <v>238</v>
      </c>
      <c r="I66" s="30">
        <v>21100</v>
      </c>
      <c r="J66" t="s">
        <v>226</v>
      </c>
      <c r="K66" s="41" t="s">
        <v>226</v>
      </c>
      <c r="L66" s="5" t="s">
        <v>238</v>
      </c>
      <c r="M66" s="30">
        <v>21100</v>
      </c>
      <c r="N66" t="s">
        <v>226</v>
      </c>
    </row>
    <row r="67" spans="1:22" ht="15.75" thickTop="1" x14ac:dyDescent="0.25">
      <c r="A67" s="17"/>
      <c r="B67" s="13"/>
      <c r="C67" s="13" t="s">
        <v>226</v>
      </c>
      <c r="D67" s="34"/>
      <c r="E67" s="34"/>
      <c r="F67" s="13"/>
      <c r="G67" s="13" t="s">
        <v>226</v>
      </c>
      <c r="H67" s="34"/>
      <c r="I67" s="34"/>
      <c r="J67" s="13"/>
      <c r="K67" s="13" t="s">
        <v>226</v>
      </c>
      <c r="L67" s="34"/>
      <c r="M67" s="34"/>
      <c r="N67" s="13"/>
    </row>
    <row r="68" spans="1:22" ht="15.75" x14ac:dyDescent="0.25">
      <c r="A68" s="17"/>
      <c r="B68" s="42"/>
      <c r="C68" s="42"/>
      <c r="D68" s="42"/>
      <c r="E68" s="42"/>
      <c r="F68" s="42"/>
      <c r="G68" s="42"/>
      <c r="H68" s="42"/>
      <c r="I68" s="42"/>
      <c r="J68" s="42"/>
      <c r="K68" s="42"/>
      <c r="L68" s="42"/>
      <c r="M68" s="42"/>
      <c r="N68" s="42"/>
      <c r="O68" s="42"/>
      <c r="P68" s="42"/>
      <c r="Q68" s="42"/>
      <c r="R68" s="42"/>
      <c r="S68" s="42"/>
      <c r="T68" s="42"/>
      <c r="U68" s="42"/>
      <c r="V68" s="42"/>
    </row>
    <row r="69" spans="1:22" x14ac:dyDescent="0.25">
      <c r="A69" s="17"/>
      <c r="B69" s="16"/>
      <c r="C69" s="16"/>
      <c r="D69" s="16"/>
      <c r="E69" s="16"/>
      <c r="F69" s="16"/>
      <c r="G69" s="16"/>
      <c r="H69" s="16"/>
      <c r="I69" s="16"/>
      <c r="J69" s="16"/>
      <c r="K69" s="16"/>
      <c r="L69" s="16"/>
      <c r="M69" s="16"/>
      <c r="N69" s="16"/>
      <c r="O69" s="16"/>
      <c r="P69" s="16"/>
      <c r="Q69" s="16"/>
      <c r="R69" s="16"/>
      <c r="S69" s="16"/>
      <c r="T69" s="16"/>
      <c r="U69" s="16"/>
      <c r="V69" s="16"/>
    </row>
    <row r="70" spans="1:22" ht="45" x14ac:dyDescent="0.25">
      <c r="A70" s="17"/>
      <c r="B70" s="14">
        <v>-1</v>
      </c>
      <c r="C70" s="14" t="s">
        <v>495</v>
      </c>
    </row>
    <row r="71" spans="1:22" x14ac:dyDescent="0.25">
      <c r="A71" s="17"/>
      <c r="B71" s="20"/>
      <c r="C71" s="20"/>
      <c r="D71" s="20"/>
      <c r="E71" s="20"/>
      <c r="F71" s="20"/>
      <c r="G71" s="20"/>
      <c r="H71" s="20"/>
      <c r="I71" s="20"/>
      <c r="J71" s="20"/>
      <c r="K71" s="20"/>
      <c r="L71" s="20"/>
      <c r="M71" s="20"/>
      <c r="N71" s="20"/>
      <c r="O71" s="20"/>
      <c r="P71" s="20"/>
      <c r="Q71" s="20"/>
      <c r="R71" s="20"/>
      <c r="S71" s="20"/>
      <c r="T71" s="20"/>
      <c r="U71" s="20"/>
      <c r="V71" s="20"/>
    </row>
    <row r="72" spans="1:22" x14ac:dyDescent="0.25">
      <c r="A72" s="17"/>
      <c r="B72" s="16"/>
      <c r="C72" s="16"/>
      <c r="D72" s="16"/>
      <c r="E72" s="16"/>
      <c r="F72" s="16"/>
      <c r="G72" s="16"/>
      <c r="H72" s="16"/>
      <c r="I72" s="16"/>
      <c r="J72" s="16"/>
      <c r="K72" s="16"/>
      <c r="L72" s="16"/>
      <c r="M72" s="16"/>
      <c r="N72" s="16"/>
      <c r="O72" s="16"/>
      <c r="P72" s="16"/>
      <c r="Q72" s="16"/>
      <c r="R72" s="16"/>
      <c r="S72" s="16"/>
      <c r="T72" s="16"/>
      <c r="U72" s="16"/>
      <c r="V72" s="16"/>
    </row>
    <row r="73" spans="1:22" ht="38.25" customHeight="1" x14ac:dyDescent="0.25">
      <c r="A73" s="17"/>
      <c r="B73" s="19" t="s">
        <v>496</v>
      </c>
      <c r="C73" s="19"/>
      <c r="D73" s="19"/>
      <c r="E73" s="19"/>
      <c r="F73" s="19"/>
      <c r="G73" s="19"/>
      <c r="H73" s="19"/>
      <c r="I73" s="19"/>
      <c r="J73" s="19"/>
      <c r="K73" s="19"/>
      <c r="L73" s="19"/>
      <c r="M73" s="19"/>
      <c r="N73" s="19"/>
      <c r="O73" s="19"/>
      <c r="P73" s="19"/>
      <c r="Q73" s="19"/>
      <c r="R73" s="19"/>
      <c r="S73" s="19"/>
      <c r="T73" s="19"/>
      <c r="U73" s="19"/>
      <c r="V73" s="19"/>
    </row>
    <row r="74" spans="1:22" x14ac:dyDescent="0.25">
      <c r="A74" s="17"/>
      <c r="B74" s="16"/>
      <c r="C74" s="16"/>
      <c r="D74" s="16"/>
      <c r="E74" s="16"/>
      <c r="F74" s="16"/>
      <c r="G74" s="16"/>
      <c r="H74" s="16"/>
      <c r="I74" s="16"/>
      <c r="J74" s="16"/>
      <c r="K74" s="16"/>
      <c r="L74" s="16"/>
      <c r="M74" s="16"/>
      <c r="N74" s="16"/>
      <c r="O74" s="16"/>
      <c r="P74" s="16"/>
      <c r="Q74" s="16"/>
      <c r="R74" s="16"/>
      <c r="S74" s="16"/>
      <c r="T74" s="16"/>
      <c r="U74" s="16"/>
      <c r="V74" s="16"/>
    </row>
    <row r="75" spans="1:22" ht="38.25" customHeight="1" x14ac:dyDescent="0.25">
      <c r="A75" s="17"/>
      <c r="B75" s="19" t="s">
        <v>497</v>
      </c>
      <c r="C75" s="19"/>
      <c r="D75" s="19"/>
      <c r="E75" s="19"/>
      <c r="F75" s="19"/>
      <c r="G75" s="19"/>
      <c r="H75" s="19"/>
      <c r="I75" s="19"/>
      <c r="J75" s="19"/>
      <c r="K75" s="19"/>
      <c r="L75" s="19"/>
      <c r="M75" s="19"/>
      <c r="N75" s="19"/>
      <c r="O75" s="19"/>
      <c r="P75" s="19"/>
      <c r="Q75" s="19"/>
      <c r="R75" s="19"/>
      <c r="S75" s="19"/>
      <c r="T75" s="19"/>
      <c r="U75" s="19"/>
      <c r="V75" s="19"/>
    </row>
    <row r="76" spans="1:22" x14ac:dyDescent="0.25">
      <c r="A76" s="17"/>
      <c r="B76" s="16"/>
      <c r="C76" s="16"/>
      <c r="D76" s="16"/>
      <c r="E76" s="16"/>
      <c r="F76" s="16"/>
      <c r="G76" s="16"/>
      <c r="H76" s="16"/>
      <c r="I76" s="16"/>
      <c r="J76" s="16"/>
      <c r="K76" s="16"/>
      <c r="L76" s="16"/>
      <c r="M76" s="16"/>
      <c r="N76" s="16"/>
      <c r="O76" s="16"/>
      <c r="P76" s="16"/>
      <c r="Q76" s="16"/>
      <c r="R76" s="16"/>
      <c r="S76" s="16"/>
      <c r="T76" s="16"/>
      <c r="U76" s="16"/>
      <c r="V76" s="16"/>
    </row>
    <row r="77" spans="1:22" x14ac:dyDescent="0.25">
      <c r="A77" s="17"/>
      <c r="B77" s="19" t="s">
        <v>498</v>
      </c>
      <c r="C77" s="19"/>
      <c r="D77" s="19"/>
      <c r="E77" s="19"/>
      <c r="F77" s="19"/>
      <c r="G77" s="19"/>
      <c r="H77" s="19"/>
      <c r="I77" s="19"/>
      <c r="J77" s="19"/>
      <c r="K77" s="19"/>
      <c r="L77" s="19"/>
      <c r="M77" s="19"/>
      <c r="N77" s="19"/>
      <c r="O77" s="19"/>
      <c r="P77" s="19"/>
      <c r="Q77" s="19"/>
      <c r="R77" s="19"/>
      <c r="S77" s="19"/>
      <c r="T77" s="19"/>
      <c r="U77" s="19"/>
      <c r="V77" s="19"/>
    </row>
    <row r="78" spans="1:22" x14ac:dyDescent="0.25">
      <c r="A78" s="17"/>
      <c r="B78" s="16"/>
      <c r="C78" s="16"/>
      <c r="D78" s="16"/>
      <c r="E78" s="16"/>
      <c r="F78" s="16"/>
      <c r="G78" s="16"/>
      <c r="H78" s="16"/>
      <c r="I78" s="16"/>
      <c r="J78" s="16"/>
      <c r="K78" s="16"/>
      <c r="L78" s="16"/>
      <c r="M78" s="16"/>
      <c r="N78" s="16"/>
      <c r="O78" s="16"/>
      <c r="P78" s="16"/>
      <c r="Q78" s="16"/>
      <c r="R78" s="16"/>
      <c r="S78" s="16"/>
      <c r="T78" s="16"/>
      <c r="U78" s="16"/>
      <c r="V78" s="16"/>
    </row>
    <row r="79" spans="1:22" x14ac:dyDescent="0.25">
      <c r="A79" s="17"/>
      <c r="B79" s="18" t="s">
        <v>499</v>
      </c>
      <c r="C79" s="18"/>
      <c r="D79" s="18"/>
      <c r="E79" s="18"/>
      <c r="F79" s="18"/>
      <c r="G79" s="18"/>
      <c r="H79" s="18"/>
      <c r="I79" s="18"/>
      <c r="J79" s="18"/>
      <c r="K79" s="18"/>
      <c r="L79" s="18"/>
      <c r="M79" s="18"/>
      <c r="N79" s="18"/>
      <c r="O79" s="18"/>
      <c r="P79" s="18"/>
      <c r="Q79" s="18"/>
      <c r="R79" s="18"/>
      <c r="S79" s="18"/>
      <c r="T79" s="18"/>
      <c r="U79" s="18"/>
      <c r="V79" s="18"/>
    </row>
    <row r="80" spans="1:22" x14ac:dyDescent="0.25">
      <c r="A80" s="17"/>
      <c r="B80" s="16"/>
      <c r="C80" s="16"/>
      <c r="D80" s="16"/>
      <c r="E80" s="16"/>
      <c r="F80" s="16"/>
      <c r="G80" s="16"/>
      <c r="H80" s="16"/>
      <c r="I80" s="16"/>
      <c r="J80" s="16"/>
      <c r="K80" s="16"/>
      <c r="L80" s="16"/>
      <c r="M80" s="16"/>
      <c r="N80" s="16"/>
      <c r="O80" s="16"/>
      <c r="P80" s="16"/>
      <c r="Q80" s="16"/>
      <c r="R80" s="16"/>
      <c r="S80" s="16"/>
      <c r="T80" s="16"/>
      <c r="U80" s="16"/>
      <c r="V80" s="16"/>
    </row>
    <row r="81" spans="1:22" x14ac:dyDescent="0.25">
      <c r="A81" s="17"/>
      <c r="B81" s="19" t="s">
        <v>500</v>
      </c>
      <c r="C81" s="19"/>
      <c r="D81" s="19"/>
      <c r="E81" s="19"/>
      <c r="F81" s="19"/>
      <c r="G81" s="19"/>
      <c r="H81" s="19"/>
      <c r="I81" s="19"/>
      <c r="J81" s="19"/>
      <c r="K81" s="19"/>
      <c r="L81" s="19"/>
      <c r="M81" s="19"/>
      <c r="N81" s="19"/>
      <c r="O81" s="19"/>
      <c r="P81" s="19"/>
      <c r="Q81" s="19"/>
      <c r="R81" s="19"/>
      <c r="S81" s="19"/>
      <c r="T81" s="19"/>
      <c r="U81" s="19"/>
      <c r="V81" s="19"/>
    </row>
    <row r="82" spans="1:22" x14ac:dyDescent="0.25">
      <c r="A82" s="17"/>
      <c r="B82" s="16"/>
      <c r="C82" s="16"/>
      <c r="D82" s="16"/>
      <c r="E82" s="16"/>
      <c r="F82" s="16"/>
      <c r="G82" s="16"/>
      <c r="H82" s="16"/>
      <c r="I82" s="16"/>
      <c r="J82" s="16"/>
      <c r="K82" s="16"/>
      <c r="L82" s="16"/>
      <c r="M82" s="16"/>
      <c r="N82" s="16"/>
      <c r="O82" s="16"/>
      <c r="P82" s="16"/>
      <c r="Q82" s="16"/>
      <c r="R82" s="16"/>
      <c r="S82" s="16"/>
      <c r="T82" s="16"/>
      <c r="U82" s="16"/>
      <c r="V82" s="16"/>
    </row>
    <row r="83" spans="1:22" ht="25.5" customHeight="1" x14ac:dyDescent="0.25">
      <c r="A83" s="17"/>
      <c r="B83" s="19" t="s">
        <v>501</v>
      </c>
      <c r="C83" s="19"/>
      <c r="D83" s="19"/>
      <c r="E83" s="19"/>
      <c r="F83" s="19"/>
      <c r="G83" s="19"/>
      <c r="H83" s="19"/>
      <c r="I83" s="19"/>
      <c r="J83" s="19"/>
      <c r="K83" s="19"/>
      <c r="L83" s="19"/>
      <c r="M83" s="19"/>
      <c r="N83" s="19"/>
      <c r="O83" s="19"/>
      <c r="P83" s="19"/>
      <c r="Q83" s="19"/>
      <c r="R83" s="19"/>
      <c r="S83" s="19"/>
      <c r="T83" s="19"/>
      <c r="U83" s="19"/>
      <c r="V83" s="19"/>
    </row>
    <row r="84" spans="1:22" x14ac:dyDescent="0.25">
      <c r="A84" s="17"/>
      <c r="B84" s="16"/>
      <c r="C84" s="16"/>
      <c r="D84" s="16"/>
      <c r="E84" s="16"/>
      <c r="F84" s="16"/>
      <c r="G84" s="16"/>
      <c r="H84" s="16"/>
      <c r="I84" s="16"/>
      <c r="J84" s="16"/>
      <c r="K84" s="16"/>
      <c r="L84" s="16"/>
      <c r="M84" s="16"/>
      <c r="N84" s="16"/>
      <c r="O84" s="16"/>
      <c r="P84" s="16"/>
      <c r="Q84" s="16"/>
      <c r="R84" s="16"/>
      <c r="S84" s="16"/>
      <c r="T84" s="16"/>
      <c r="U84" s="16"/>
      <c r="V84" s="16"/>
    </row>
    <row r="85" spans="1:22" x14ac:dyDescent="0.25">
      <c r="A85" s="17"/>
      <c r="B85" s="19" t="s">
        <v>502</v>
      </c>
      <c r="C85" s="19"/>
      <c r="D85" s="19"/>
      <c r="E85" s="19"/>
      <c r="F85" s="19"/>
      <c r="G85" s="19"/>
      <c r="H85" s="19"/>
      <c r="I85" s="19"/>
      <c r="J85" s="19"/>
      <c r="K85" s="19"/>
      <c r="L85" s="19"/>
      <c r="M85" s="19"/>
      <c r="N85" s="19"/>
      <c r="O85" s="19"/>
      <c r="P85" s="19"/>
      <c r="Q85" s="19"/>
      <c r="R85" s="19"/>
      <c r="S85" s="19"/>
      <c r="T85" s="19"/>
      <c r="U85" s="19"/>
      <c r="V85" s="19"/>
    </row>
    <row r="86" spans="1:22" x14ac:dyDescent="0.25">
      <c r="A86" s="17"/>
      <c r="B86" s="16"/>
      <c r="C86" s="16"/>
      <c r="D86" s="16"/>
      <c r="E86" s="16"/>
      <c r="F86" s="16"/>
      <c r="G86" s="16"/>
      <c r="H86" s="16"/>
      <c r="I86" s="16"/>
      <c r="J86" s="16"/>
      <c r="K86" s="16"/>
      <c r="L86" s="16"/>
      <c r="M86" s="16"/>
      <c r="N86" s="16"/>
      <c r="O86" s="16"/>
      <c r="P86" s="16"/>
      <c r="Q86" s="16"/>
      <c r="R86" s="16"/>
      <c r="S86" s="16"/>
      <c r="T86" s="16"/>
      <c r="U86" s="16"/>
      <c r="V86" s="16"/>
    </row>
    <row r="87" spans="1:22" ht="15.75" x14ac:dyDescent="0.25">
      <c r="A87" s="17"/>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7"/>
      <c r="B88" s="16"/>
      <c r="C88" s="16"/>
      <c r="D88" s="16"/>
      <c r="E88" s="16"/>
      <c r="F88" s="16"/>
      <c r="G88" s="16"/>
      <c r="H88" s="16"/>
      <c r="I88" s="16"/>
      <c r="J88" s="16"/>
      <c r="K88" s="16"/>
      <c r="L88" s="16"/>
      <c r="M88" s="16"/>
      <c r="N88" s="16"/>
      <c r="O88" s="16"/>
      <c r="P88" s="16"/>
      <c r="Q88" s="16"/>
      <c r="R88" s="16"/>
      <c r="S88" s="16"/>
      <c r="T88" s="16"/>
      <c r="U88" s="16"/>
      <c r="V88" s="16"/>
    </row>
    <row r="89" spans="1:22" x14ac:dyDescent="0.25">
      <c r="A89" s="17"/>
      <c r="B89" s="5"/>
      <c r="C89" s="5"/>
      <c r="D89" s="5"/>
      <c r="E89" s="5"/>
      <c r="F89" s="5"/>
      <c r="G89" s="5"/>
      <c r="H89" s="5"/>
      <c r="I89" s="5"/>
      <c r="J89" s="5"/>
      <c r="K89" s="5"/>
      <c r="L89" s="5"/>
      <c r="M89" s="5"/>
      <c r="N89" s="5"/>
      <c r="O89" s="5"/>
      <c r="P89" s="5"/>
      <c r="Q89" s="5"/>
      <c r="R89" s="5"/>
    </row>
    <row r="90" spans="1:22" ht="15" customHeight="1" x14ac:dyDescent="0.25">
      <c r="A90" s="17"/>
      <c r="B90" s="5"/>
      <c r="C90" s="5" t="s">
        <v>226</v>
      </c>
      <c r="D90" s="37" t="s">
        <v>227</v>
      </c>
      <c r="E90" s="37"/>
      <c r="F90" s="37"/>
      <c r="G90" s="37"/>
      <c r="H90" s="37"/>
      <c r="I90" s="37"/>
      <c r="J90" s="37"/>
      <c r="K90" s="37"/>
      <c r="L90" s="37"/>
      <c r="M90" s="37"/>
      <c r="N90" s="5"/>
      <c r="O90" s="5" t="s">
        <v>226</v>
      </c>
      <c r="P90" s="16"/>
      <c r="Q90" s="16"/>
      <c r="R90" s="5"/>
    </row>
    <row r="91" spans="1:22" ht="15.75" thickBot="1" x14ac:dyDescent="0.3">
      <c r="A91" s="17"/>
      <c r="B91" s="5"/>
      <c r="C91" s="5" t="s">
        <v>226</v>
      </c>
      <c r="D91" s="35" t="s">
        <v>503</v>
      </c>
      <c r="E91" s="35"/>
      <c r="F91" s="5"/>
      <c r="G91" s="5" t="s">
        <v>226</v>
      </c>
      <c r="H91" s="35" t="s">
        <v>484</v>
      </c>
      <c r="I91" s="35"/>
      <c r="J91" s="5"/>
      <c r="K91" s="5" t="s">
        <v>226</v>
      </c>
      <c r="L91" s="35" t="s">
        <v>504</v>
      </c>
      <c r="M91" s="35"/>
      <c r="N91" s="5"/>
      <c r="O91" s="5" t="s">
        <v>226</v>
      </c>
      <c r="P91" s="35" t="s">
        <v>138</v>
      </c>
      <c r="Q91" s="35"/>
      <c r="R91" s="5"/>
    </row>
    <row r="92" spans="1:22" x14ac:dyDescent="0.25">
      <c r="A92" s="17"/>
      <c r="B92" s="25" t="s">
        <v>505</v>
      </c>
      <c r="C92" s="26" t="s">
        <v>226</v>
      </c>
      <c r="D92" s="26" t="s">
        <v>238</v>
      </c>
      <c r="E92" s="27" t="s">
        <v>239</v>
      </c>
      <c r="F92" s="28" t="s">
        <v>226</v>
      </c>
      <c r="G92" s="26" t="s">
        <v>226</v>
      </c>
      <c r="H92" s="26" t="s">
        <v>238</v>
      </c>
      <c r="I92" s="29">
        <v>27981</v>
      </c>
      <c r="J92" s="28" t="s">
        <v>226</v>
      </c>
      <c r="K92" s="26" t="s">
        <v>226</v>
      </c>
      <c r="L92" s="26" t="s">
        <v>238</v>
      </c>
      <c r="M92" s="27" t="s">
        <v>239</v>
      </c>
      <c r="N92" s="28" t="s">
        <v>226</v>
      </c>
      <c r="O92" s="26" t="s">
        <v>226</v>
      </c>
      <c r="P92" s="26" t="s">
        <v>238</v>
      </c>
      <c r="Q92" s="29">
        <v>27981</v>
      </c>
      <c r="R92" s="28" t="s">
        <v>226</v>
      </c>
    </row>
    <row r="93" spans="1:22" ht="15.75" thickBot="1" x14ac:dyDescent="0.3">
      <c r="A93" s="17"/>
      <c r="B93" s="3" t="s">
        <v>506</v>
      </c>
      <c r="C93" s="5" t="s">
        <v>226</v>
      </c>
      <c r="D93" s="5"/>
      <c r="E93" s="31" t="s">
        <v>239</v>
      </c>
      <c r="F93" t="s">
        <v>226</v>
      </c>
      <c r="G93" s="5" t="s">
        <v>226</v>
      </c>
      <c r="H93" s="5"/>
      <c r="I93" s="31" t="s">
        <v>239</v>
      </c>
      <c r="J93" t="s">
        <v>226</v>
      </c>
      <c r="K93" s="5" t="s">
        <v>226</v>
      </c>
      <c r="L93" s="5"/>
      <c r="M93" s="30">
        <v>21148</v>
      </c>
      <c r="N93" t="s">
        <v>226</v>
      </c>
      <c r="O93" s="5" t="s">
        <v>226</v>
      </c>
      <c r="P93" s="5"/>
      <c r="Q93" s="30">
        <v>21148</v>
      </c>
      <c r="R93" t="s">
        <v>226</v>
      </c>
    </row>
    <row r="94" spans="1:22" x14ac:dyDescent="0.25">
      <c r="A94" s="17"/>
      <c r="B94" s="13"/>
      <c r="C94" s="13" t="s">
        <v>226</v>
      </c>
      <c r="D94" s="32"/>
      <c r="E94" s="32"/>
      <c r="F94" s="13"/>
      <c r="G94" s="13" t="s">
        <v>226</v>
      </c>
      <c r="H94" s="32"/>
      <c r="I94" s="32"/>
      <c r="J94" s="13"/>
      <c r="K94" s="13" t="s">
        <v>226</v>
      </c>
      <c r="L94" s="32"/>
      <c r="M94" s="32"/>
      <c r="N94" s="13"/>
      <c r="O94" s="13" t="s">
        <v>226</v>
      </c>
      <c r="P94" s="32"/>
      <c r="Q94" s="32"/>
      <c r="R94" s="13"/>
    </row>
    <row r="95" spans="1:22" ht="30.75" thickBot="1" x14ac:dyDescent="0.3">
      <c r="A95" s="17"/>
      <c r="B95" s="25" t="s">
        <v>507</v>
      </c>
      <c r="C95" s="33" t="s">
        <v>226</v>
      </c>
      <c r="D95" s="26" t="s">
        <v>238</v>
      </c>
      <c r="E95" s="27" t="s">
        <v>239</v>
      </c>
      <c r="F95" s="28" t="s">
        <v>226</v>
      </c>
      <c r="G95" s="33" t="s">
        <v>226</v>
      </c>
      <c r="H95" s="26" t="s">
        <v>238</v>
      </c>
      <c r="I95" s="29">
        <v>27981</v>
      </c>
      <c r="J95" s="28" t="s">
        <v>226</v>
      </c>
      <c r="K95" s="33" t="s">
        <v>226</v>
      </c>
      <c r="L95" s="26" t="s">
        <v>238</v>
      </c>
      <c r="M95" s="29">
        <v>21148</v>
      </c>
      <c r="N95" s="28" t="s">
        <v>226</v>
      </c>
      <c r="O95" s="33" t="s">
        <v>226</v>
      </c>
      <c r="P95" s="26" t="s">
        <v>238</v>
      </c>
      <c r="Q95" s="29">
        <v>49129</v>
      </c>
      <c r="R95" s="28" t="s">
        <v>226</v>
      </c>
    </row>
    <row r="96" spans="1:22" ht="15.75" thickTop="1" x14ac:dyDescent="0.25">
      <c r="A96" s="17"/>
      <c r="B96" s="13"/>
      <c r="C96" s="13" t="s">
        <v>226</v>
      </c>
      <c r="D96" s="34"/>
      <c r="E96" s="34"/>
      <c r="F96" s="13"/>
      <c r="G96" s="13" t="s">
        <v>226</v>
      </c>
      <c r="H96" s="34"/>
      <c r="I96" s="34"/>
      <c r="J96" s="13"/>
      <c r="K96" s="13" t="s">
        <v>226</v>
      </c>
      <c r="L96" s="34"/>
      <c r="M96" s="34"/>
      <c r="N96" s="13"/>
      <c r="O96" s="13" t="s">
        <v>226</v>
      </c>
      <c r="P96" s="34"/>
      <c r="Q96" s="34"/>
      <c r="R96" s="13"/>
    </row>
    <row r="97" spans="1:22" x14ac:dyDescent="0.25">
      <c r="A97" s="17"/>
      <c r="B97" s="5"/>
      <c r="C97" s="16"/>
      <c r="D97" s="16"/>
      <c r="E97" s="16"/>
      <c r="F97" s="16"/>
      <c r="G97" s="16"/>
      <c r="H97" s="16"/>
      <c r="I97" s="16"/>
      <c r="J97" s="16"/>
      <c r="K97" s="16"/>
      <c r="L97" s="16"/>
      <c r="M97" s="16"/>
      <c r="N97" s="16"/>
      <c r="O97" s="16"/>
      <c r="P97" s="16"/>
      <c r="Q97" s="16"/>
      <c r="R97" s="16"/>
    </row>
    <row r="98" spans="1:22" ht="15" customHeight="1" x14ac:dyDescent="0.25">
      <c r="A98" s="17"/>
      <c r="B98" s="5"/>
      <c r="C98" s="5" t="s">
        <v>226</v>
      </c>
      <c r="D98" s="56">
        <v>41274</v>
      </c>
      <c r="E98" s="56"/>
      <c r="F98" s="56"/>
      <c r="G98" s="56"/>
      <c r="H98" s="56"/>
      <c r="I98" s="56"/>
      <c r="J98" s="56"/>
      <c r="K98" s="56"/>
      <c r="L98" s="56"/>
      <c r="M98" s="56"/>
      <c r="N98" s="5"/>
      <c r="O98" s="5" t="s">
        <v>226</v>
      </c>
      <c r="P98" s="16"/>
      <c r="Q98" s="16"/>
      <c r="R98" s="5"/>
    </row>
    <row r="99" spans="1:22" ht="15.75" thickBot="1" x14ac:dyDescent="0.3">
      <c r="A99" s="17"/>
      <c r="B99" s="5"/>
      <c r="C99" s="5" t="s">
        <v>226</v>
      </c>
      <c r="D99" s="35" t="s">
        <v>483</v>
      </c>
      <c r="E99" s="35"/>
      <c r="F99" s="5"/>
      <c r="G99" s="5" t="s">
        <v>226</v>
      </c>
      <c r="H99" s="35" t="s">
        <v>484</v>
      </c>
      <c r="I99" s="35"/>
      <c r="J99" s="5"/>
      <c r="K99" s="5" t="s">
        <v>226</v>
      </c>
      <c r="L99" s="35" t="s">
        <v>504</v>
      </c>
      <c r="M99" s="35"/>
      <c r="N99" s="5"/>
      <c r="O99" s="5" t="s">
        <v>226</v>
      </c>
      <c r="P99" s="35" t="s">
        <v>138</v>
      </c>
      <c r="Q99" s="35"/>
      <c r="R99" s="5"/>
    </row>
    <row r="100" spans="1:22" x14ac:dyDescent="0.25">
      <c r="A100" s="17"/>
      <c r="B100" s="25" t="s">
        <v>505</v>
      </c>
      <c r="C100" s="26" t="s">
        <v>226</v>
      </c>
      <c r="D100" s="26" t="s">
        <v>238</v>
      </c>
      <c r="E100" s="27" t="s">
        <v>239</v>
      </c>
      <c r="F100" s="28" t="s">
        <v>226</v>
      </c>
      <c r="G100" s="26" t="s">
        <v>226</v>
      </c>
      <c r="H100" s="26" t="s">
        <v>238</v>
      </c>
      <c r="I100" s="29">
        <v>72694</v>
      </c>
      <c r="J100" s="28" t="s">
        <v>226</v>
      </c>
      <c r="K100" s="26" t="s">
        <v>226</v>
      </c>
      <c r="L100" s="26" t="s">
        <v>238</v>
      </c>
      <c r="M100" s="27" t="s">
        <v>239</v>
      </c>
      <c r="N100" s="28" t="s">
        <v>226</v>
      </c>
      <c r="O100" s="26" t="s">
        <v>226</v>
      </c>
      <c r="P100" s="26" t="s">
        <v>238</v>
      </c>
      <c r="Q100" s="29">
        <v>72694</v>
      </c>
      <c r="R100" s="28" t="s">
        <v>226</v>
      </c>
    </row>
    <row r="101" spans="1:22" ht="15.75" thickBot="1" x14ac:dyDescent="0.3">
      <c r="A101" s="17"/>
      <c r="B101" s="3" t="s">
        <v>506</v>
      </c>
      <c r="C101" s="5" t="s">
        <v>226</v>
      </c>
      <c r="D101" s="5"/>
      <c r="E101" s="31" t="s">
        <v>239</v>
      </c>
      <c r="F101" t="s">
        <v>226</v>
      </c>
      <c r="G101" s="5" t="s">
        <v>226</v>
      </c>
      <c r="H101" s="5"/>
      <c r="I101" s="31" t="s">
        <v>239</v>
      </c>
      <c r="J101" t="s">
        <v>226</v>
      </c>
      <c r="K101" s="5" t="s">
        <v>226</v>
      </c>
      <c r="L101" s="5"/>
      <c r="M101" s="30">
        <v>43803</v>
      </c>
      <c r="N101" t="s">
        <v>226</v>
      </c>
      <c r="O101" s="5" t="s">
        <v>226</v>
      </c>
      <c r="P101" s="5"/>
      <c r="Q101" s="30">
        <v>43803</v>
      </c>
      <c r="R101" t="s">
        <v>226</v>
      </c>
    </row>
    <row r="102" spans="1:22" x14ac:dyDescent="0.25">
      <c r="A102" s="17"/>
      <c r="B102" s="13"/>
      <c r="C102" s="13" t="s">
        <v>226</v>
      </c>
      <c r="D102" s="32"/>
      <c r="E102" s="32"/>
      <c r="F102" s="13"/>
      <c r="G102" s="13" t="s">
        <v>226</v>
      </c>
      <c r="H102" s="32"/>
      <c r="I102" s="32"/>
      <c r="J102" s="13"/>
      <c r="K102" s="13" t="s">
        <v>226</v>
      </c>
      <c r="L102" s="32"/>
      <c r="M102" s="32"/>
      <c r="N102" s="13"/>
      <c r="O102" s="13" t="s">
        <v>226</v>
      </c>
      <c r="P102" s="32"/>
      <c r="Q102" s="32"/>
      <c r="R102" s="13"/>
    </row>
    <row r="103" spans="1:22" ht="30.75" thickBot="1" x14ac:dyDescent="0.3">
      <c r="A103" s="17"/>
      <c r="B103" s="25" t="s">
        <v>507</v>
      </c>
      <c r="C103" s="33" t="s">
        <v>226</v>
      </c>
      <c r="D103" s="26" t="s">
        <v>238</v>
      </c>
      <c r="E103" s="27" t="s">
        <v>239</v>
      </c>
      <c r="F103" s="28" t="s">
        <v>226</v>
      </c>
      <c r="G103" s="33" t="s">
        <v>226</v>
      </c>
      <c r="H103" s="26" t="s">
        <v>238</v>
      </c>
      <c r="I103" s="29">
        <v>72694</v>
      </c>
      <c r="J103" s="28" t="s">
        <v>226</v>
      </c>
      <c r="K103" s="33" t="s">
        <v>226</v>
      </c>
      <c r="L103" s="26" t="s">
        <v>238</v>
      </c>
      <c r="M103" s="29">
        <v>43803</v>
      </c>
      <c r="N103" s="28" t="s">
        <v>226</v>
      </c>
      <c r="O103" s="33" t="s">
        <v>226</v>
      </c>
      <c r="P103" s="26" t="s">
        <v>238</v>
      </c>
      <c r="Q103" s="29">
        <v>116497</v>
      </c>
      <c r="R103" s="28" t="s">
        <v>226</v>
      </c>
    </row>
    <row r="104" spans="1:22" ht="15.75" thickTop="1" x14ac:dyDescent="0.25">
      <c r="A104" s="17"/>
      <c r="B104" s="13"/>
      <c r="C104" s="13" t="s">
        <v>226</v>
      </c>
      <c r="D104" s="34"/>
      <c r="E104" s="34"/>
      <c r="F104" s="13"/>
      <c r="G104" s="13" t="s">
        <v>226</v>
      </c>
      <c r="H104" s="34"/>
      <c r="I104" s="34"/>
      <c r="J104" s="13"/>
      <c r="K104" s="13" t="s">
        <v>226</v>
      </c>
      <c r="L104" s="34"/>
      <c r="M104" s="34"/>
      <c r="N104" s="13"/>
      <c r="O104" s="13" t="s">
        <v>226</v>
      </c>
      <c r="P104" s="34"/>
      <c r="Q104" s="34"/>
      <c r="R104" s="13"/>
    </row>
    <row r="105" spans="1:22" x14ac:dyDescent="0.25">
      <c r="A105" s="17"/>
      <c r="B105" s="19" t="s">
        <v>508</v>
      </c>
      <c r="C105" s="19"/>
      <c r="D105" s="19"/>
      <c r="E105" s="19"/>
      <c r="F105" s="19"/>
      <c r="G105" s="19"/>
      <c r="H105" s="19"/>
      <c r="I105" s="19"/>
      <c r="J105" s="19"/>
      <c r="K105" s="19"/>
      <c r="L105" s="19"/>
      <c r="M105" s="19"/>
      <c r="N105" s="19"/>
      <c r="O105" s="19"/>
      <c r="P105" s="19"/>
      <c r="Q105" s="19"/>
      <c r="R105" s="19"/>
      <c r="S105" s="19"/>
      <c r="T105" s="19"/>
      <c r="U105" s="19"/>
      <c r="V105" s="19"/>
    </row>
    <row r="106" spans="1:22" x14ac:dyDescent="0.25">
      <c r="A106" s="17"/>
      <c r="B106" s="16"/>
      <c r="C106" s="16"/>
      <c r="D106" s="16"/>
      <c r="E106" s="16"/>
      <c r="F106" s="16"/>
      <c r="G106" s="16"/>
      <c r="H106" s="16"/>
      <c r="I106" s="16"/>
      <c r="J106" s="16"/>
      <c r="K106" s="16"/>
      <c r="L106" s="16"/>
      <c r="M106" s="16"/>
      <c r="N106" s="16"/>
      <c r="O106" s="16"/>
      <c r="P106" s="16"/>
      <c r="Q106" s="16"/>
      <c r="R106" s="16"/>
      <c r="S106" s="16"/>
      <c r="T106" s="16"/>
      <c r="U106" s="16"/>
      <c r="V106" s="16"/>
    </row>
    <row r="107" spans="1:22" x14ac:dyDescent="0.25">
      <c r="A107" s="17"/>
      <c r="B107" s="18" t="s">
        <v>509</v>
      </c>
      <c r="C107" s="18"/>
      <c r="D107" s="18"/>
      <c r="E107" s="18"/>
      <c r="F107" s="18"/>
      <c r="G107" s="18"/>
      <c r="H107" s="18"/>
      <c r="I107" s="18"/>
      <c r="J107" s="18"/>
      <c r="K107" s="18"/>
      <c r="L107" s="18"/>
      <c r="M107" s="18"/>
      <c r="N107" s="18"/>
      <c r="O107" s="18"/>
      <c r="P107" s="18"/>
      <c r="Q107" s="18"/>
      <c r="R107" s="18"/>
      <c r="S107" s="18"/>
      <c r="T107" s="18"/>
      <c r="U107" s="18"/>
      <c r="V107" s="18"/>
    </row>
    <row r="108" spans="1:22" x14ac:dyDescent="0.25">
      <c r="A108" s="17"/>
      <c r="B108" s="16"/>
      <c r="C108" s="16"/>
      <c r="D108" s="16"/>
      <c r="E108" s="16"/>
      <c r="F108" s="16"/>
      <c r="G108" s="16"/>
      <c r="H108" s="16"/>
      <c r="I108" s="16"/>
      <c r="J108" s="16"/>
      <c r="K108" s="16"/>
      <c r="L108" s="16"/>
      <c r="M108" s="16"/>
      <c r="N108" s="16"/>
      <c r="O108" s="16"/>
      <c r="P108" s="16"/>
      <c r="Q108" s="16"/>
      <c r="R108" s="16"/>
      <c r="S108" s="16"/>
      <c r="T108" s="16"/>
      <c r="U108" s="16"/>
      <c r="V108" s="16"/>
    </row>
    <row r="109" spans="1:22" x14ac:dyDescent="0.25">
      <c r="A109" s="17"/>
      <c r="B109" s="18" t="s">
        <v>510</v>
      </c>
      <c r="C109" s="18"/>
      <c r="D109" s="18"/>
      <c r="E109" s="18"/>
      <c r="F109" s="18"/>
      <c r="G109" s="18"/>
      <c r="H109" s="18"/>
      <c r="I109" s="18"/>
      <c r="J109" s="18"/>
      <c r="K109" s="18"/>
      <c r="L109" s="18"/>
      <c r="M109" s="18"/>
      <c r="N109" s="18"/>
      <c r="O109" s="18"/>
      <c r="P109" s="18"/>
      <c r="Q109" s="18"/>
      <c r="R109" s="18"/>
      <c r="S109" s="18"/>
      <c r="T109" s="18"/>
      <c r="U109" s="18"/>
      <c r="V109" s="18"/>
    </row>
    <row r="110" spans="1:22"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7"/>
      <c r="B111" s="18" t="s">
        <v>511</v>
      </c>
      <c r="C111" s="18"/>
      <c r="D111" s="18"/>
      <c r="E111" s="18"/>
      <c r="F111" s="18"/>
      <c r="G111" s="18"/>
      <c r="H111" s="18"/>
      <c r="I111" s="18"/>
      <c r="J111" s="18"/>
      <c r="K111" s="18"/>
      <c r="L111" s="18"/>
      <c r="M111" s="18"/>
      <c r="N111" s="18"/>
      <c r="O111" s="18"/>
      <c r="P111" s="18"/>
      <c r="Q111" s="18"/>
      <c r="R111" s="18"/>
      <c r="S111" s="18"/>
      <c r="T111" s="18"/>
      <c r="U111" s="18"/>
      <c r="V111" s="18"/>
    </row>
    <row r="112" spans="1:22"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7"/>
      <c r="B113" s="18" t="s">
        <v>512</v>
      </c>
      <c r="C113" s="18"/>
      <c r="D113" s="18"/>
      <c r="E113" s="18"/>
      <c r="F113" s="18"/>
      <c r="G113" s="18"/>
      <c r="H113" s="18"/>
      <c r="I113" s="18"/>
      <c r="J113" s="18"/>
      <c r="K113" s="18"/>
      <c r="L113" s="18"/>
      <c r="M113" s="18"/>
      <c r="N113" s="18"/>
      <c r="O113" s="18"/>
      <c r="P113" s="18"/>
      <c r="Q113" s="18"/>
      <c r="R113" s="18"/>
      <c r="S113" s="18"/>
      <c r="T113" s="18"/>
      <c r="U113" s="18"/>
      <c r="V113" s="18"/>
    </row>
    <row r="114" spans="1:22" x14ac:dyDescent="0.25">
      <c r="A114" s="17"/>
      <c r="B114" s="16"/>
      <c r="C114" s="16"/>
      <c r="D114" s="16"/>
      <c r="E114" s="16"/>
      <c r="F114" s="16"/>
      <c r="G114" s="16"/>
      <c r="H114" s="16"/>
      <c r="I114" s="16"/>
      <c r="J114" s="16"/>
      <c r="K114" s="16"/>
      <c r="L114" s="16"/>
      <c r="M114" s="16"/>
      <c r="N114" s="16"/>
      <c r="O114" s="16"/>
      <c r="P114" s="16"/>
      <c r="Q114" s="16"/>
      <c r="R114" s="16"/>
      <c r="S114" s="16"/>
      <c r="T114" s="16"/>
      <c r="U114" s="16"/>
      <c r="V114" s="16"/>
    </row>
    <row r="115" spans="1:22" x14ac:dyDescent="0.25">
      <c r="A115" s="17"/>
      <c r="B115" s="18" t="s">
        <v>513</v>
      </c>
      <c r="C115" s="18"/>
      <c r="D115" s="18"/>
      <c r="E115" s="18"/>
      <c r="F115" s="18"/>
      <c r="G115" s="18"/>
      <c r="H115" s="18"/>
      <c r="I115" s="18"/>
      <c r="J115" s="18"/>
      <c r="K115" s="18"/>
      <c r="L115" s="18"/>
      <c r="M115" s="18"/>
      <c r="N115" s="18"/>
      <c r="O115" s="18"/>
      <c r="P115" s="18"/>
      <c r="Q115" s="18"/>
      <c r="R115" s="18"/>
      <c r="S115" s="18"/>
      <c r="T115" s="18"/>
      <c r="U115" s="18"/>
      <c r="V115" s="18"/>
    </row>
    <row r="116" spans="1:22" x14ac:dyDescent="0.25">
      <c r="A116" s="17"/>
      <c r="B116" s="16"/>
      <c r="C116" s="16"/>
      <c r="D116" s="16"/>
      <c r="E116" s="16"/>
      <c r="F116" s="16"/>
      <c r="G116" s="16"/>
      <c r="H116" s="16"/>
      <c r="I116" s="16"/>
      <c r="J116" s="16"/>
      <c r="K116" s="16"/>
      <c r="L116" s="16"/>
      <c r="M116" s="16"/>
      <c r="N116" s="16"/>
      <c r="O116" s="16"/>
      <c r="P116" s="16"/>
      <c r="Q116" s="16"/>
      <c r="R116" s="16"/>
      <c r="S116" s="16"/>
      <c r="T116" s="16"/>
      <c r="U116" s="16"/>
      <c r="V116" s="16"/>
    </row>
    <row r="117" spans="1:22" x14ac:dyDescent="0.25">
      <c r="A117" s="17"/>
      <c r="B117" s="18" t="s">
        <v>514</v>
      </c>
      <c r="C117" s="18"/>
      <c r="D117" s="18"/>
      <c r="E117" s="18"/>
      <c r="F117" s="18"/>
      <c r="G117" s="18"/>
      <c r="H117" s="18"/>
      <c r="I117" s="18"/>
      <c r="J117" s="18"/>
      <c r="K117" s="18"/>
      <c r="L117" s="18"/>
      <c r="M117" s="18"/>
      <c r="N117" s="18"/>
      <c r="O117" s="18"/>
      <c r="P117" s="18"/>
      <c r="Q117" s="18"/>
      <c r="R117" s="18"/>
      <c r="S117" s="18"/>
      <c r="T117" s="18"/>
      <c r="U117" s="18"/>
      <c r="V117" s="18"/>
    </row>
    <row r="118" spans="1:22" x14ac:dyDescent="0.25">
      <c r="A118" s="17"/>
      <c r="B118" s="16"/>
      <c r="C118" s="16"/>
      <c r="D118" s="16"/>
      <c r="E118" s="16"/>
      <c r="F118" s="16"/>
      <c r="G118" s="16"/>
      <c r="H118" s="16"/>
      <c r="I118" s="16"/>
      <c r="J118" s="16"/>
      <c r="K118" s="16"/>
      <c r="L118" s="16"/>
      <c r="M118" s="16"/>
      <c r="N118" s="16"/>
      <c r="O118" s="16"/>
      <c r="P118" s="16"/>
      <c r="Q118" s="16"/>
      <c r="R118" s="16"/>
      <c r="S118" s="16"/>
      <c r="T118" s="16"/>
      <c r="U118" s="16"/>
      <c r="V118" s="16"/>
    </row>
    <row r="119" spans="1:22" x14ac:dyDescent="0.25">
      <c r="A119" s="17"/>
      <c r="B119" s="18" t="s">
        <v>515</v>
      </c>
      <c r="C119" s="18"/>
      <c r="D119" s="18"/>
      <c r="E119" s="18"/>
      <c r="F119" s="18"/>
      <c r="G119" s="18"/>
      <c r="H119" s="18"/>
      <c r="I119" s="18"/>
      <c r="J119" s="18"/>
      <c r="K119" s="18"/>
      <c r="L119" s="18"/>
      <c r="M119" s="18"/>
      <c r="N119" s="18"/>
      <c r="O119" s="18"/>
      <c r="P119" s="18"/>
      <c r="Q119" s="18"/>
      <c r="R119" s="18"/>
      <c r="S119" s="18"/>
      <c r="T119" s="18"/>
      <c r="U119" s="18"/>
      <c r="V119" s="18"/>
    </row>
    <row r="120" spans="1:22" x14ac:dyDescent="0.25">
      <c r="A120" s="17"/>
      <c r="B120" s="16"/>
      <c r="C120" s="16"/>
      <c r="D120" s="16"/>
      <c r="E120" s="16"/>
      <c r="F120" s="16"/>
      <c r="G120" s="16"/>
      <c r="H120" s="16"/>
      <c r="I120" s="16"/>
      <c r="J120" s="16"/>
      <c r="K120" s="16"/>
      <c r="L120" s="16"/>
      <c r="M120" s="16"/>
      <c r="N120" s="16"/>
      <c r="O120" s="16"/>
      <c r="P120" s="16"/>
      <c r="Q120" s="16"/>
      <c r="R120" s="16"/>
      <c r="S120" s="16"/>
      <c r="T120" s="16"/>
      <c r="U120" s="16"/>
      <c r="V120" s="16"/>
    </row>
    <row r="121" spans="1:22" x14ac:dyDescent="0.25">
      <c r="A121" s="17"/>
      <c r="B121" s="18" t="s">
        <v>516</v>
      </c>
      <c r="C121" s="18"/>
      <c r="D121" s="18"/>
      <c r="E121" s="18"/>
      <c r="F121" s="18"/>
      <c r="G121" s="18"/>
      <c r="H121" s="18"/>
      <c r="I121" s="18"/>
      <c r="J121" s="18"/>
      <c r="K121" s="18"/>
      <c r="L121" s="18"/>
      <c r="M121" s="18"/>
      <c r="N121" s="18"/>
      <c r="O121" s="18"/>
      <c r="P121" s="18"/>
      <c r="Q121" s="18"/>
      <c r="R121" s="18"/>
      <c r="S121" s="18"/>
      <c r="T121" s="18"/>
      <c r="U121" s="18"/>
      <c r="V121" s="18"/>
    </row>
    <row r="122" spans="1:22" x14ac:dyDescent="0.25">
      <c r="A122" s="17"/>
      <c r="B122" s="16"/>
      <c r="C122" s="16"/>
      <c r="D122" s="16"/>
      <c r="E122" s="16"/>
      <c r="F122" s="16"/>
      <c r="G122" s="16"/>
      <c r="H122" s="16"/>
      <c r="I122" s="16"/>
      <c r="J122" s="16"/>
      <c r="K122" s="16"/>
      <c r="L122" s="16"/>
      <c r="M122" s="16"/>
      <c r="N122" s="16"/>
      <c r="O122" s="16"/>
      <c r="P122" s="16"/>
      <c r="Q122" s="16"/>
      <c r="R122" s="16"/>
      <c r="S122" s="16"/>
      <c r="T122" s="16"/>
      <c r="U122" s="16"/>
      <c r="V122" s="16"/>
    </row>
    <row r="123" spans="1:22" x14ac:dyDescent="0.25">
      <c r="A123" s="17"/>
      <c r="B123" s="19" t="s">
        <v>517</v>
      </c>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row>
    <row r="125" spans="1:22" ht="15.75" x14ac:dyDescent="0.25">
      <c r="A125" s="17"/>
      <c r="B125" s="42"/>
      <c r="C125" s="42"/>
      <c r="D125" s="42"/>
      <c r="E125" s="42"/>
      <c r="F125" s="42"/>
      <c r="G125" s="42"/>
      <c r="H125" s="42"/>
      <c r="I125" s="42"/>
      <c r="J125" s="42"/>
      <c r="K125" s="42"/>
      <c r="L125" s="42"/>
      <c r="M125" s="42"/>
      <c r="N125" s="42"/>
      <c r="O125" s="42"/>
      <c r="P125" s="42"/>
      <c r="Q125" s="42"/>
      <c r="R125" s="42"/>
      <c r="S125" s="42"/>
      <c r="T125" s="42"/>
      <c r="U125" s="42"/>
      <c r="V125" s="42"/>
    </row>
    <row r="126" spans="1:22" x14ac:dyDescent="0.25">
      <c r="A126" s="17"/>
      <c r="B126" s="16"/>
      <c r="C126" s="16"/>
      <c r="D126" s="16"/>
      <c r="E126" s="16"/>
      <c r="F126" s="16"/>
      <c r="G126" s="16"/>
      <c r="H126" s="16"/>
      <c r="I126" s="16"/>
      <c r="J126" s="16"/>
      <c r="K126" s="16"/>
      <c r="L126" s="16"/>
      <c r="M126" s="16"/>
      <c r="N126" s="16"/>
      <c r="O126" s="16"/>
      <c r="P126" s="16"/>
      <c r="Q126" s="16"/>
      <c r="R126" s="16"/>
      <c r="S126" s="16"/>
      <c r="T126" s="16"/>
      <c r="U126" s="16"/>
      <c r="V126" s="16"/>
    </row>
    <row r="127" spans="1:22" x14ac:dyDescent="0.25">
      <c r="A127" s="17"/>
      <c r="B127" s="5"/>
      <c r="C127" s="5"/>
      <c r="D127" s="5"/>
      <c r="E127" s="5"/>
      <c r="F127" s="5"/>
      <c r="G127" s="5"/>
      <c r="H127" s="5"/>
      <c r="I127" s="5"/>
      <c r="J127" s="5"/>
      <c r="K127" s="5"/>
      <c r="L127" s="5"/>
      <c r="M127" s="5"/>
      <c r="N127" s="5"/>
      <c r="O127" s="5"/>
      <c r="P127" s="5"/>
      <c r="Q127" s="5"/>
      <c r="R127" s="5"/>
      <c r="S127" s="5"/>
      <c r="T127" s="5"/>
      <c r="U127" s="5"/>
      <c r="V127" s="5"/>
    </row>
    <row r="128" spans="1:22" ht="15" customHeight="1" x14ac:dyDescent="0.25">
      <c r="A128" s="17"/>
      <c r="B128" s="5"/>
      <c r="C128" s="5" t="s">
        <v>226</v>
      </c>
      <c r="D128" s="37" t="s">
        <v>227</v>
      </c>
      <c r="E128" s="37"/>
      <c r="F128" s="37"/>
      <c r="G128" s="37"/>
      <c r="H128" s="37"/>
      <c r="I128" s="37"/>
      <c r="J128" s="37"/>
      <c r="K128" s="37"/>
      <c r="L128" s="37"/>
      <c r="M128" s="37"/>
      <c r="N128" s="5"/>
      <c r="O128" s="5" t="s">
        <v>226</v>
      </c>
      <c r="P128" s="16"/>
      <c r="Q128" s="16"/>
      <c r="R128" s="5"/>
      <c r="S128" s="5" t="s">
        <v>226</v>
      </c>
      <c r="T128" s="16"/>
      <c r="U128" s="16"/>
      <c r="V128" s="5"/>
    </row>
    <row r="129" spans="1:22" ht="15" customHeight="1" x14ac:dyDescent="0.25">
      <c r="A129" s="17"/>
      <c r="B129" s="5"/>
      <c r="C129" s="5" t="s">
        <v>226</v>
      </c>
      <c r="D129" s="16"/>
      <c r="E129" s="16"/>
      <c r="F129" s="5"/>
      <c r="G129" s="5" t="s">
        <v>226</v>
      </c>
      <c r="H129" s="16"/>
      <c r="I129" s="16"/>
      <c r="J129" s="5"/>
      <c r="K129" s="5" t="s">
        <v>226</v>
      </c>
      <c r="L129" s="16"/>
      <c r="M129" s="16"/>
      <c r="N129" s="5"/>
      <c r="O129" s="5" t="s">
        <v>226</v>
      </c>
      <c r="P129" s="37" t="s">
        <v>138</v>
      </c>
      <c r="Q129" s="37"/>
      <c r="R129" s="5"/>
      <c r="S129" s="5" t="s">
        <v>226</v>
      </c>
      <c r="T129" s="37" t="s">
        <v>453</v>
      </c>
      <c r="U129" s="37"/>
      <c r="V129" s="5"/>
    </row>
    <row r="130" spans="1:22" ht="15.75" thickBot="1" x14ac:dyDescent="0.3">
      <c r="A130" s="17"/>
      <c r="B130" s="5"/>
      <c r="C130" s="5" t="s">
        <v>226</v>
      </c>
      <c r="D130" s="35" t="s">
        <v>483</v>
      </c>
      <c r="E130" s="35"/>
      <c r="F130" s="5"/>
      <c r="G130" s="5" t="s">
        <v>226</v>
      </c>
      <c r="H130" s="35" t="s">
        <v>484</v>
      </c>
      <c r="I130" s="35"/>
      <c r="J130" s="5"/>
      <c r="K130" s="5" t="s">
        <v>226</v>
      </c>
      <c r="L130" s="35" t="s">
        <v>504</v>
      </c>
      <c r="M130" s="35"/>
      <c r="N130" s="5"/>
      <c r="O130" s="5" t="s">
        <v>226</v>
      </c>
      <c r="P130" s="35" t="s">
        <v>477</v>
      </c>
      <c r="Q130" s="35"/>
      <c r="R130" s="5"/>
      <c r="S130" s="5" t="s">
        <v>226</v>
      </c>
      <c r="T130" s="35" t="s">
        <v>454</v>
      </c>
      <c r="U130" s="35"/>
      <c r="V130" s="5"/>
    </row>
    <row r="131" spans="1:22" x14ac:dyDescent="0.25">
      <c r="A131" s="17"/>
      <c r="B131" s="25" t="s">
        <v>518</v>
      </c>
      <c r="C131" s="26" t="s">
        <v>226</v>
      </c>
      <c r="D131" s="26"/>
      <c r="E131" s="26"/>
      <c r="F131" s="26"/>
      <c r="G131" s="26" t="s">
        <v>226</v>
      </c>
      <c r="H131" s="26"/>
      <c r="I131" s="26"/>
      <c r="J131" s="26"/>
      <c r="K131" s="26" t="s">
        <v>226</v>
      </c>
      <c r="L131" s="26"/>
      <c r="M131" s="26"/>
      <c r="N131" s="26"/>
      <c r="O131" s="26" t="s">
        <v>226</v>
      </c>
      <c r="P131" s="26"/>
      <c r="Q131" s="26"/>
      <c r="R131" s="26"/>
      <c r="S131" s="26" t="s">
        <v>226</v>
      </c>
      <c r="T131" s="26"/>
      <c r="U131" s="26"/>
      <c r="V131" s="26"/>
    </row>
    <row r="132" spans="1:22" ht="30" x14ac:dyDescent="0.25">
      <c r="A132" s="17"/>
      <c r="B132" s="3" t="s">
        <v>519</v>
      </c>
      <c r="C132" s="5" t="s">
        <v>226</v>
      </c>
      <c r="D132" s="5" t="s">
        <v>238</v>
      </c>
      <c r="E132" s="30">
        <v>888005</v>
      </c>
      <c r="F132" t="s">
        <v>226</v>
      </c>
      <c r="G132" s="5" t="s">
        <v>226</v>
      </c>
      <c r="H132" s="5" t="s">
        <v>238</v>
      </c>
      <c r="I132" s="31" t="s">
        <v>239</v>
      </c>
      <c r="J132" t="s">
        <v>226</v>
      </c>
      <c r="K132" s="5" t="s">
        <v>226</v>
      </c>
      <c r="L132" s="5" t="s">
        <v>238</v>
      </c>
      <c r="M132" s="31" t="s">
        <v>239</v>
      </c>
      <c r="N132" t="s">
        <v>226</v>
      </c>
      <c r="O132" s="5" t="s">
        <v>226</v>
      </c>
      <c r="P132" s="5" t="s">
        <v>238</v>
      </c>
      <c r="Q132" s="30">
        <v>888005</v>
      </c>
      <c r="R132" t="s">
        <v>226</v>
      </c>
      <c r="S132" s="5" t="s">
        <v>226</v>
      </c>
      <c r="T132" s="5" t="s">
        <v>238</v>
      </c>
      <c r="U132" s="30">
        <v>888005</v>
      </c>
      <c r="V132" t="s">
        <v>226</v>
      </c>
    </row>
    <row r="133" spans="1:22" x14ac:dyDescent="0.25">
      <c r="A133" s="17"/>
      <c r="B133" s="25" t="s">
        <v>520</v>
      </c>
      <c r="C133" s="26" t="s">
        <v>226</v>
      </c>
      <c r="D133" s="26"/>
      <c r="E133" s="29">
        <v>9470</v>
      </c>
      <c r="F133" s="28" t="s">
        <v>226</v>
      </c>
      <c r="G133" s="26" t="s">
        <v>226</v>
      </c>
      <c r="H133" s="26"/>
      <c r="I133" s="29">
        <v>1448650</v>
      </c>
      <c r="J133" s="28" t="s">
        <v>226</v>
      </c>
      <c r="K133" s="26" t="s">
        <v>226</v>
      </c>
      <c r="L133" s="26"/>
      <c r="M133" s="27" t="s">
        <v>239</v>
      </c>
      <c r="N133" s="28" t="s">
        <v>226</v>
      </c>
      <c r="O133" s="26" t="s">
        <v>226</v>
      </c>
      <c r="P133" s="26"/>
      <c r="Q133" s="29">
        <v>1458120</v>
      </c>
      <c r="R133" s="28" t="s">
        <v>226</v>
      </c>
      <c r="S133" s="26" t="s">
        <v>226</v>
      </c>
      <c r="T133" s="26"/>
      <c r="U133" s="29">
        <v>1458120</v>
      </c>
      <c r="V133" s="28" t="s">
        <v>226</v>
      </c>
    </row>
    <row r="134" spans="1:22" x14ac:dyDescent="0.25">
      <c r="A134" s="17"/>
      <c r="B134" s="3" t="s">
        <v>71</v>
      </c>
      <c r="C134" s="5" t="s">
        <v>226</v>
      </c>
      <c r="D134" s="5"/>
      <c r="E134" s="30">
        <v>100688</v>
      </c>
      <c r="F134" t="s">
        <v>226</v>
      </c>
      <c r="G134" s="5" t="s">
        <v>226</v>
      </c>
      <c r="H134" s="5"/>
      <c r="I134" s="30">
        <v>2553179</v>
      </c>
      <c r="J134" t="s">
        <v>226</v>
      </c>
      <c r="K134" s="5" t="s">
        <v>226</v>
      </c>
      <c r="L134" s="5"/>
      <c r="M134" s="31" t="s">
        <v>239</v>
      </c>
      <c r="N134" t="s">
        <v>226</v>
      </c>
      <c r="O134" s="5" t="s">
        <v>226</v>
      </c>
      <c r="P134" s="5"/>
      <c r="Q134" s="30">
        <v>2653867</v>
      </c>
      <c r="R134" t="s">
        <v>226</v>
      </c>
      <c r="S134" s="5" t="s">
        <v>226</v>
      </c>
      <c r="T134" s="5"/>
      <c r="U134" s="30">
        <v>2666082</v>
      </c>
      <c r="V134" t="s">
        <v>226</v>
      </c>
    </row>
    <row r="135" spans="1:22" x14ac:dyDescent="0.25">
      <c r="A135" s="17"/>
      <c r="B135" s="25" t="s">
        <v>39</v>
      </c>
      <c r="C135" s="26" t="s">
        <v>226</v>
      </c>
      <c r="D135" s="26"/>
      <c r="E135" s="27" t="s">
        <v>239</v>
      </c>
      <c r="F135" s="28" t="s">
        <v>226</v>
      </c>
      <c r="G135" s="26" t="s">
        <v>226</v>
      </c>
      <c r="H135" s="26"/>
      <c r="I135" s="29">
        <v>27981</v>
      </c>
      <c r="J135" s="28" t="s">
        <v>226</v>
      </c>
      <c r="K135" s="26" t="s">
        <v>226</v>
      </c>
      <c r="L135" s="26"/>
      <c r="M135" s="29">
        <v>11528860</v>
      </c>
      <c r="N135" s="28" t="s">
        <v>226</v>
      </c>
      <c r="O135" s="26" t="s">
        <v>226</v>
      </c>
      <c r="P135" s="26"/>
      <c r="Q135" s="29">
        <v>11556841</v>
      </c>
      <c r="R135" s="28" t="s">
        <v>226</v>
      </c>
      <c r="S135" s="26" t="s">
        <v>226</v>
      </c>
      <c r="T135" s="26"/>
      <c r="U135" s="29">
        <v>11596250</v>
      </c>
      <c r="V135" s="28" t="s">
        <v>226</v>
      </c>
    </row>
    <row r="136" spans="1:22" x14ac:dyDescent="0.25">
      <c r="A136" s="17"/>
      <c r="B136" s="3" t="s">
        <v>35</v>
      </c>
      <c r="C136" s="5" t="s">
        <v>226</v>
      </c>
      <c r="D136" s="5"/>
      <c r="E136" s="31" t="s">
        <v>239</v>
      </c>
      <c r="F136" t="s">
        <v>226</v>
      </c>
      <c r="G136" s="5" t="s">
        <v>226</v>
      </c>
      <c r="H136" s="5"/>
      <c r="I136" s="30">
        <v>18444</v>
      </c>
      <c r="J136" t="s">
        <v>226</v>
      </c>
      <c r="K136" s="5" t="s">
        <v>226</v>
      </c>
      <c r="L136" s="5"/>
      <c r="M136" s="31" t="s">
        <v>239</v>
      </c>
      <c r="N136" t="s">
        <v>226</v>
      </c>
      <c r="O136" s="5" t="s">
        <v>226</v>
      </c>
      <c r="P136" s="5"/>
      <c r="Q136" s="30">
        <v>18444</v>
      </c>
      <c r="R136" t="s">
        <v>226</v>
      </c>
      <c r="S136" s="5" t="s">
        <v>226</v>
      </c>
      <c r="T136" s="5"/>
      <c r="U136" s="30">
        <v>18444</v>
      </c>
      <c r="V136" t="s">
        <v>226</v>
      </c>
    </row>
    <row r="137" spans="1:22" x14ac:dyDescent="0.25">
      <c r="A137" s="17"/>
      <c r="B137" s="25" t="s">
        <v>43</v>
      </c>
      <c r="C137" s="26" t="s">
        <v>226</v>
      </c>
      <c r="D137" s="26"/>
      <c r="E137" s="29">
        <v>42039</v>
      </c>
      <c r="F137" s="28" t="s">
        <v>226</v>
      </c>
      <c r="G137" s="26" t="s">
        <v>226</v>
      </c>
      <c r="H137" s="26"/>
      <c r="I137" s="27" t="s">
        <v>239</v>
      </c>
      <c r="J137" s="28" t="s">
        <v>226</v>
      </c>
      <c r="K137" s="26" t="s">
        <v>226</v>
      </c>
      <c r="L137" s="26"/>
      <c r="M137" s="27" t="s">
        <v>239</v>
      </c>
      <c r="N137" s="28" t="s">
        <v>226</v>
      </c>
      <c r="O137" s="26" t="s">
        <v>226</v>
      </c>
      <c r="P137" s="26"/>
      <c r="Q137" s="29">
        <v>42039</v>
      </c>
      <c r="R137" s="28" t="s">
        <v>226</v>
      </c>
      <c r="S137" s="26" t="s">
        <v>226</v>
      </c>
      <c r="T137" s="26"/>
      <c r="U137" s="29">
        <v>42039</v>
      </c>
      <c r="V137" s="28" t="s">
        <v>226</v>
      </c>
    </row>
    <row r="138" spans="1:22" x14ac:dyDescent="0.25">
      <c r="A138" s="17"/>
      <c r="B138" s="3" t="s">
        <v>521</v>
      </c>
      <c r="C138" s="5" t="s">
        <v>226</v>
      </c>
      <c r="D138" s="5"/>
      <c r="E138" s="31" t="s">
        <v>239</v>
      </c>
      <c r="F138" t="s">
        <v>226</v>
      </c>
      <c r="G138" s="5" t="s">
        <v>226</v>
      </c>
      <c r="H138" s="5"/>
      <c r="I138" s="30">
        <v>16062</v>
      </c>
      <c r="J138" t="s">
        <v>226</v>
      </c>
      <c r="K138" s="5" t="s">
        <v>226</v>
      </c>
      <c r="L138" s="5"/>
      <c r="M138" s="31" t="s">
        <v>239</v>
      </c>
      <c r="N138" t="s">
        <v>226</v>
      </c>
      <c r="O138" s="5" t="s">
        <v>226</v>
      </c>
      <c r="P138" s="5"/>
      <c r="Q138" s="30">
        <v>16062</v>
      </c>
      <c r="R138" t="s">
        <v>226</v>
      </c>
      <c r="S138" s="5" t="s">
        <v>226</v>
      </c>
      <c r="T138" s="5"/>
      <c r="U138" s="30">
        <v>16062</v>
      </c>
      <c r="V138" t="s">
        <v>226</v>
      </c>
    </row>
    <row r="139" spans="1:22" x14ac:dyDescent="0.25">
      <c r="A139" s="17"/>
      <c r="B139" s="25" t="s">
        <v>522</v>
      </c>
      <c r="C139" s="26" t="s">
        <v>226</v>
      </c>
      <c r="D139" s="26"/>
      <c r="E139" s="26"/>
      <c r="F139" s="26"/>
      <c r="G139" s="26" t="s">
        <v>226</v>
      </c>
      <c r="H139" s="26"/>
      <c r="I139" s="26"/>
      <c r="J139" s="26"/>
      <c r="K139" s="26" t="s">
        <v>226</v>
      </c>
      <c r="L139" s="26"/>
      <c r="M139" s="26"/>
      <c r="N139" s="26"/>
      <c r="O139" s="26" t="s">
        <v>226</v>
      </c>
      <c r="P139" s="26"/>
      <c r="Q139" s="26"/>
      <c r="R139" s="26"/>
      <c r="S139" s="26" t="s">
        <v>226</v>
      </c>
      <c r="T139" s="26"/>
      <c r="U139" s="26"/>
      <c r="V139" s="26"/>
    </row>
    <row r="140" spans="1:22" x14ac:dyDescent="0.25">
      <c r="A140" s="17"/>
      <c r="B140" s="3" t="s">
        <v>88</v>
      </c>
      <c r="C140" s="5" t="s">
        <v>226</v>
      </c>
      <c r="D140" s="5" t="s">
        <v>238</v>
      </c>
      <c r="E140" s="31" t="s">
        <v>239</v>
      </c>
      <c r="F140" t="s">
        <v>226</v>
      </c>
      <c r="G140" s="5" t="s">
        <v>226</v>
      </c>
      <c r="H140" s="5" t="s">
        <v>238</v>
      </c>
      <c r="I140" s="31" t="s">
        <v>239</v>
      </c>
      <c r="J140" t="s">
        <v>226</v>
      </c>
      <c r="K140" s="5" t="s">
        <v>226</v>
      </c>
      <c r="L140" s="5" t="s">
        <v>238</v>
      </c>
      <c r="M140" s="30">
        <v>15017314</v>
      </c>
      <c r="N140" t="s">
        <v>226</v>
      </c>
      <c r="O140" s="5" t="s">
        <v>226</v>
      </c>
      <c r="P140" s="5" t="s">
        <v>238</v>
      </c>
      <c r="Q140" s="30">
        <v>15017314</v>
      </c>
      <c r="R140" t="s">
        <v>226</v>
      </c>
      <c r="S140" s="5" t="s">
        <v>226</v>
      </c>
      <c r="T140" s="5" t="s">
        <v>238</v>
      </c>
      <c r="U140" s="30">
        <v>15054871</v>
      </c>
      <c r="V140" t="s">
        <v>226</v>
      </c>
    </row>
    <row r="141" spans="1:22" x14ac:dyDescent="0.25">
      <c r="A141" s="17"/>
      <c r="B141" s="25" t="s">
        <v>523</v>
      </c>
      <c r="C141" s="26" t="s">
        <v>226</v>
      </c>
      <c r="D141" s="26"/>
      <c r="E141" s="29">
        <v>22193</v>
      </c>
      <c r="F141" s="28" t="s">
        <v>226</v>
      </c>
      <c r="G141" s="26" t="s">
        <v>226</v>
      </c>
      <c r="H141" s="26"/>
      <c r="I141" s="27" t="s">
        <v>239</v>
      </c>
      <c r="J141" s="28" t="s">
        <v>226</v>
      </c>
      <c r="K141" s="26" t="s">
        <v>226</v>
      </c>
      <c r="L141" s="26"/>
      <c r="M141" s="27" t="s">
        <v>239</v>
      </c>
      <c r="N141" s="28" t="s">
        <v>226</v>
      </c>
      <c r="O141" s="26" t="s">
        <v>226</v>
      </c>
      <c r="P141" s="26"/>
      <c r="Q141" s="29">
        <v>22193</v>
      </c>
      <c r="R141" s="28" t="s">
        <v>226</v>
      </c>
      <c r="S141" s="26" t="s">
        <v>226</v>
      </c>
      <c r="T141" s="26"/>
      <c r="U141" s="29">
        <v>22193</v>
      </c>
      <c r="V141" s="28" t="s">
        <v>226</v>
      </c>
    </row>
    <row r="142" spans="1:22" ht="30" x14ac:dyDescent="0.25">
      <c r="A142" s="17"/>
      <c r="B142" s="3" t="s">
        <v>524</v>
      </c>
      <c r="C142" s="5" t="s">
        <v>226</v>
      </c>
      <c r="D142" s="5"/>
      <c r="E142" s="30">
        <v>760586</v>
      </c>
      <c r="F142" t="s">
        <v>226</v>
      </c>
      <c r="G142" s="5" t="s">
        <v>226</v>
      </c>
      <c r="H142" s="5"/>
      <c r="I142" s="31" t="s">
        <v>239</v>
      </c>
      <c r="J142" t="s">
        <v>226</v>
      </c>
      <c r="K142" s="5" t="s">
        <v>226</v>
      </c>
      <c r="L142" s="5"/>
      <c r="M142" s="31" t="s">
        <v>239</v>
      </c>
      <c r="N142" t="s">
        <v>226</v>
      </c>
      <c r="O142" s="5" t="s">
        <v>226</v>
      </c>
      <c r="P142" s="5"/>
      <c r="Q142" s="30">
        <v>760586</v>
      </c>
      <c r="R142" t="s">
        <v>226</v>
      </c>
      <c r="S142" s="5" t="s">
        <v>226</v>
      </c>
      <c r="T142" s="5"/>
      <c r="U142" s="30">
        <v>760586</v>
      </c>
      <c r="V142" t="s">
        <v>226</v>
      </c>
    </row>
    <row r="143" spans="1:22" x14ac:dyDescent="0.25">
      <c r="A143" s="17"/>
      <c r="B143" s="25" t="s">
        <v>56</v>
      </c>
      <c r="C143" s="26" t="s">
        <v>226</v>
      </c>
      <c r="D143" s="26"/>
      <c r="E143" s="27" t="s">
        <v>239</v>
      </c>
      <c r="F143" s="28" t="s">
        <v>226</v>
      </c>
      <c r="G143" s="26" t="s">
        <v>226</v>
      </c>
      <c r="H143" s="26"/>
      <c r="I143" s="29">
        <v>384239</v>
      </c>
      <c r="J143" s="28" t="s">
        <v>226</v>
      </c>
      <c r="K143" s="26" t="s">
        <v>226</v>
      </c>
      <c r="L143" s="26"/>
      <c r="M143" s="27" t="s">
        <v>239</v>
      </c>
      <c r="N143" s="28" t="s">
        <v>226</v>
      </c>
      <c r="O143" s="26" t="s">
        <v>226</v>
      </c>
      <c r="P143" s="26"/>
      <c r="Q143" s="29">
        <v>384239</v>
      </c>
      <c r="R143" s="28" t="s">
        <v>226</v>
      </c>
      <c r="S143" s="26" t="s">
        <v>226</v>
      </c>
      <c r="T143" s="26"/>
      <c r="U143" s="29">
        <v>376664</v>
      </c>
      <c r="V143" s="28" t="s">
        <v>226</v>
      </c>
    </row>
    <row r="144" spans="1:22" x14ac:dyDescent="0.25">
      <c r="A144" s="17"/>
      <c r="B144" s="3" t="s">
        <v>57</v>
      </c>
      <c r="C144" s="5" t="s">
        <v>226</v>
      </c>
      <c r="D144" s="5"/>
      <c r="E144" s="30">
        <v>5694</v>
      </c>
      <c r="F144" t="s">
        <v>226</v>
      </c>
      <c r="G144" s="5" t="s">
        <v>226</v>
      </c>
      <c r="H144" s="5"/>
      <c r="I144" s="31" t="s">
        <v>239</v>
      </c>
      <c r="J144" t="s">
        <v>226</v>
      </c>
      <c r="K144" s="5" t="s">
        <v>226</v>
      </c>
      <c r="L144" s="5"/>
      <c r="M144" s="31" t="s">
        <v>239</v>
      </c>
      <c r="N144" t="s">
        <v>226</v>
      </c>
      <c r="O144" s="5" t="s">
        <v>226</v>
      </c>
      <c r="P144" s="5"/>
      <c r="Q144" s="30">
        <v>5694</v>
      </c>
      <c r="R144" t="s">
        <v>226</v>
      </c>
      <c r="S144" s="5" t="s">
        <v>226</v>
      </c>
      <c r="T144" s="5"/>
      <c r="U144" s="30">
        <v>5694</v>
      </c>
      <c r="V144" t="s">
        <v>226</v>
      </c>
    </row>
    <row r="145" spans="1:22" x14ac:dyDescent="0.25">
      <c r="A145" s="17"/>
      <c r="B145" s="25" t="s">
        <v>521</v>
      </c>
      <c r="C145" s="26" t="s">
        <v>226</v>
      </c>
      <c r="D145" s="26"/>
      <c r="E145" s="27" t="s">
        <v>239</v>
      </c>
      <c r="F145" s="28" t="s">
        <v>226</v>
      </c>
      <c r="G145" s="26" t="s">
        <v>226</v>
      </c>
      <c r="H145" s="26"/>
      <c r="I145" s="29">
        <v>15929</v>
      </c>
      <c r="J145" s="28" t="s">
        <v>226</v>
      </c>
      <c r="K145" s="26" t="s">
        <v>226</v>
      </c>
      <c r="L145" s="26"/>
      <c r="M145" s="27" t="s">
        <v>239</v>
      </c>
      <c r="N145" s="28" t="s">
        <v>226</v>
      </c>
      <c r="O145" s="26" t="s">
        <v>226</v>
      </c>
      <c r="P145" s="26"/>
      <c r="Q145" s="29">
        <v>15929</v>
      </c>
      <c r="R145" s="28" t="s">
        <v>226</v>
      </c>
      <c r="S145" s="26" t="s">
        <v>226</v>
      </c>
      <c r="T145" s="26"/>
      <c r="U145" s="29">
        <v>15929</v>
      </c>
      <c r="V145" s="28" t="s">
        <v>226</v>
      </c>
    </row>
    <row r="146" spans="1:22" x14ac:dyDescent="0.25">
      <c r="A146" s="17"/>
      <c r="B146" s="5"/>
      <c r="C146" s="5"/>
      <c r="D146" s="5"/>
      <c r="E146" s="5"/>
      <c r="F146" s="5"/>
      <c r="G146" s="5"/>
      <c r="H146" s="5"/>
      <c r="I146" s="5"/>
      <c r="J146" s="5"/>
      <c r="K146" s="5"/>
      <c r="L146" s="5"/>
      <c r="M146" s="5"/>
      <c r="N146" s="5"/>
      <c r="O146" s="5"/>
      <c r="P146" s="5"/>
      <c r="Q146" s="5"/>
      <c r="R146" s="5"/>
      <c r="S146" s="5"/>
      <c r="T146" s="5"/>
      <c r="U146" s="5"/>
      <c r="V146" s="5"/>
    </row>
    <row r="147" spans="1:22" ht="15" customHeight="1" x14ac:dyDescent="0.25">
      <c r="A147" s="17"/>
      <c r="B147" s="5"/>
      <c r="C147" s="5" t="s">
        <v>226</v>
      </c>
      <c r="D147" s="37" t="s">
        <v>228</v>
      </c>
      <c r="E147" s="37"/>
      <c r="F147" s="37"/>
      <c r="G147" s="37"/>
      <c r="H147" s="37"/>
      <c r="I147" s="37"/>
      <c r="J147" s="37"/>
      <c r="K147" s="37"/>
      <c r="L147" s="37"/>
      <c r="M147" s="37"/>
      <c r="N147" s="5"/>
      <c r="O147" s="5" t="s">
        <v>226</v>
      </c>
      <c r="P147" s="16"/>
      <c r="Q147" s="16"/>
      <c r="R147" s="5"/>
      <c r="S147" s="5" t="s">
        <v>226</v>
      </c>
      <c r="T147" s="16"/>
      <c r="U147" s="16"/>
      <c r="V147" s="5"/>
    </row>
    <row r="148" spans="1:22" ht="15" customHeight="1" x14ac:dyDescent="0.25">
      <c r="A148" s="17"/>
      <c r="B148" s="5"/>
      <c r="C148" s="5" t="s">
        <v>226</v>
      </c>
      <c r="D148" s="16"/>
      <c r="E148" s="16"/>
      <c r="F148" s="5"/>
      <c r="G148" s="5" t="s">
        <v>226</v>
      </c>
      <c r="H148" s="16"/>
      <c r="I148" s="16"/>
      <c r="J148" s="5"/>
      <c r="K148" s="5" t="s">
        <v>226</v>
      </c>
      <c r="L148" s="16"/>
      <c r="M148" s="16"/>
      <c r="N148" s="5"/>
      <c r="O148" s="5" t="s">
        <v>226</v>
      </c>
      <c r="P148" s="37" t="s">
        <v>138</v>
      </c>
      <c r="Q148" s="37"/>
      <c r="R148" s="5"/>
      <c r="S148" s="5" t="s">
        <v>226</v>
      </c>
      <c r="T148" s="37" t="s">
        <v>453</v>
      </c>
      <c r="U148" s="37"/>
      <c r="V148" s="5"/>
    </row>
    <row r="149" spans="1:22" ht="15.75" thickBot="1" x14ac:dyDescent="0.3">
      <c r="A149" s="17"/>
      <c r="B149" s="5"/>
      <c r="C149" s="5" t="s">
        <v>226</v>
      </c>
      <c r="D149" s="35" t="s">
        <v>483</v>
      </c>
      <c r="E149" s="35"/>
      <c r="F149" s="5"/>
      <c r="G149" s="5" t="s">
        <v>226</v>
      </c>
      <c r="H149" s="35" t="s">
        <v>484</v>
      </c>
      <c r="I149" s="35"/>
      <c r="J149" s="5"/>
      <c r="K149" s="5" t="s">
        <v>226</v>
      </c>
      <c r="L149" s="35" t="s">
        <v>504</v>
      </c>
      <c r="M149" s="35"/>
      <c r="N149" s="5"/>
      <c r="O149" s="5" t="s">
        <v>226</v>
      </c>
      <c r="P149" s="35" t="s">
        <v>477</v>
      </c>
      <c r="Q149" s="35"/>
      <c r="R149" s="5"/>
      <c r="S149" s="5" t="s">
        <v>226</v>
      </c>
      <c r="T149" s="35" t="s">
        <v>454</v>
      </c>
      <c r="U149" s="35"/>
      <c r="V149" s="5"/>
    </row>
    <row r="150" spans="1:22" x14ac:dyDescent="0.25">
      <c r="A150" s="17"/>
      <c r="B150" s="25" t="s">
        <v>518</v>
      </c>
      <c r="C150" s="26" t="s">
        <v>226</v>
      </c>
      <c r="D150" s="26"/>
      <c r="E150" s="26"/>
      <c r="F150" s="26"/>
      <c r="G150" s="26" t="s">
        <v>226</v>
      </c>
      <c r="H150" s="26"/>
      <c r="I150" s="26"/>
      <c r="J150" s="26"/>
      <c r="K150" s="26" t="s">
        <v>226</v>
      </c>
      <c r="L150" s="26"/>
      <c r="M150" s="26"/>
      <c r="N150" s="26"/>
      <c r="O150" s="26" t="s">
        <v>226</v>
      </c>
      <c r="P150" s="26"/>
      <c r="Q150" s="26"/>
      <c r="R150" s="26"/>
      <c r="S150" s="26" t="s">
        <v>226</v>
      </c>
      <c r="T150" s="26"/>
      <c r="U150" s="26"/>
      <c r="V150" s="26"/>
    </row>
    <row r="151" spans="1:22" ht="30" x14ac:dyDescent="0.25">
      <c r="A151" s="17"/>
      <c r="B151" s="3" t="s">
        <v>519</v>
      </c>
      <c r="C151" s="5" t="s">
        <v>226</v>
      </c>
      <c r="D151" s="5" t="s">
        <v>238</v>
      </c>
      <c r="E151" s="30">
        <v>1948679</v>
      </c>
      <c r="F151" t="s">
        <v>226</v>
      </c>
      <c r="G151" s="5" t="s">
        <v>226</v>
      </c>
      <c r="H151" s="5" t="s">
        <v>238</v>
      </c>
      <c r="I151" s="31" t="s">
        <v>239</v>
      </c>
      <c r="J151" t="s">
        <v>226</v>
      </c>
      <c r="K151" s="5" t="s">
        <v>226</v>
      </c>
      <c r="L151" s="5" t="s">
        <v>238</v>
      </c>
      <c r="M151" s="31" t="s">
        <v>239</v>
      </c>
      <c r="N151" t="s">
        <v>226</v>
      </c>
      <c r="O151" s="5" t="s">
        <v>226</v>
      </c>
      <c r="P151" s="5" t="s">
        <v>238</v>
      </c>
      <c r="Q151" s="30">
        <v>1948679</v>
      </c>
      <c r="R151" t="s">
        <v>226</v>
      </c>
      <c r="S151" s="5" t="s">
        <v>226</v>
      </c>
      <c r="T151" s="5" t="s">
        <v>238</v>
      </c>
      <c r="U151" s="30">
        <v>1948679</v>
      </c>
      <c r="V151" t="s">
        <v>226</v>
      </c>
    </row>
    <row r="152" spans="1:22" x14ac:dyDescent="0.25">
      <c r="A152" s="17"/>
      <c r="B152" s="25" t="s">
        <v>520</v>
      </c>
      <c r="C152" s="26" t="s">
        <v>226</v>
      </c>
      <c r="D152" s="26"/>
      <c r="E152" s="29">
        <v>25794</v>
      </c>
      <c r="F152" s="28" t="s">
        <v>226</v>
      </c>
      <c r="G152" s="26" t="s">
        <v>226</v>
      </c>
      <c r="H152" s="26"/>
      <c r="I152" s="29">
        <v>2022648</v>
      </c>
      <c r="J152" s="28" t="s">
        <v>226</v>
      </c>
      <c r="K152" s="26" t="s">
        <v>226</v>
      </c>
      <c r="L152" s="26"/>
      <c r="M152" s="27" t="s">
        <v>239</v>
      </c>
      <c r="N152" s="28" t="s">
        <v>226</v>
      </c>
      <c r="O152" s="26" t="s">
        <v>226</v>
      </c>
      <c r="P152" s="26"/>
      <c r="Q152" s="29">
        <v>2048442</v>
      </c>
      <c r="R152" s="28" t="s">
        <v>226</v>
      </c>
      <c r="S152" s="26" t="s">
        <v>226</v>
      </c>
      <c r="T152" s="26"/>
      <c r="U152" s="29">
        <v>2048442</v>
      </c>
      <c r="V152" s="28" t="s">
        <v>226</v>
      </c>
    </row>
    <row r="153" spans="1:22" x14ac:dyDescent="0.25">
      <c r="A153" s="17"/>
      <c r="B153" s="3" t="s">
        <v>71</v>
      </c>
      <c r="C153" s="5" t="s">
        <v>226</v>
      </c>
      <c r="D153" s="5"/>
      <c r="E153" s="31" t="s">
        <v>239</v>
      </c>
      <c r="F153" t="s">
        <v>226</v>
      </c>
      <c r="G153" s="5" t="s">
        <v>226</v>
      </c>
      <c r="H153" s="5"/>
      <c r="I153" s="30">
        <v>1710465</v>
      </c>
      <c r="J153" t="s">
        <v>226</v>
      </c>
      <c r="K153" s="5" t="s">
        <v>226</v>
      </c>
      <c r="L153" s="5"/>
      <c r="M153" s="31" t="s">
        <v>239</v>
      </c>
      <c r="N153" t="s">
        <v>226</v>
      </c>
      <c r="O153" s="5" t="s">
        <v>226</v>
      </c>
      <c r="P153" s="5"/>
      <c r="Q153" s="30">
        <v>1710465</v>
      </c>
      <c r="R153" t="s">
        <v>226</v>
      </c>
      <c r="S153" s="5" t="s">
        <v>226</v>
      </c>
      <c r="T153" s="5"/>
      <c r="U153" s="30">
        <v>1668018</v>
      </c>
      <c r="V153" t="s">
        <v>226</v>
      </c>
    </row>
    <row r="154" spans="1:22" x14ac:dyDescent="0.25">
      <c r="A154" s="17"/>
      <c r="B154" s="25" t="s">
        <v>39</v>
      </c>
      <c r="C154" s="26" t="s">
        <v>226</v>
      </c>
      <c r="D154" s="26"/>
      <c r="E154" s="27" t="s">
        <v>239</v>
      </c>
      <c r="F154" s="28" t="s">
        <v>226</v>
      </c>
      <c r="G154" s="26" t="s">
        <v>226</v>
      </c>
      <c r="H154" s="26"/>
      <c r="I154" s="29">
        <v>72694</v>
      </c>
      <c r="J154" s="28" t="s">
        <v>226</v>
      </c>
      <c r="K154" s="26" t="s">
        <v>226</v>
      </c>
      <c r="L154" s="26"/>
      <c r="M154" s="29">
        <v>11494409</v>
      </c>
      <c r="N154" s="28" t="s">
        <v>226</v>
      </c>
      <c r="O154" s="26" t="s">
        <v>226</v>
      </c>
      <c r="P154" s="26"/>
      <c r="Q154" s="29">
        <v>11567103</v>
      </c>
      <c r="R154" s="28" t="s">
        <v>226</v>
      </c>
      <c r="S154" s="26" t="s">
        <v>226</v>
      </c>
      <c r="T154" s="26"/>
      <c r="U154" s="29">
        <v>11441631</v>
      </c>
      <c r="V154" s="28" t="s">
        <v>226</v>
      </c>
    </row>
    <row r="155" spans="1:22" x14ac:dyDescent="0.25">
      <c r="A155" s="17"/>
      <c r="B155" s="3" t="s">
        <v>35</v>
      </c>
      <c r="C155" s="5" t="s">
        <v>226</v>
      </c>
      <c r="D155" s="5"/>
      <c r="E155" s="31" t="s">
        <v>239</v>
      </c>
      <c r="F155" t="s">
        <v>226</v>
      </c>
      <c r="G155" s="5" t="s">
        <v>226</v>
      </c>
      <c r="H155" s="5"/>
      <c r="I155" s="30">
        <v>50605</v>
      </c>
      <c r="J155" t="s">
        <v>226</v>
      </c>
      <c r="K155" s="5" t="s">
        <v>226</v>
      </c>
      <c r="L155" s="5"/>
      <c r="M155" s="31" t="s">
        <v>239</v>
      </c>
      <c r="N155" t="s">
        <v>226</v>
      </c>
      <c r="O155" s="5" t="s">
        <v>226</v>
      </c>
      <c r="P155" s="5"/>
      <c r="Q155" s="30">
        <v>50605</v>
      </c>
      <c r="R155" t="s">
        <v>226</v>
      </c>
      <c r="S155" s="5" t="s">
        <v>226</v>
      </c>
      <c r="T155" s="5"/>
      <c r="U155" s="30">
        <v>50605</v>
      </c>
      <c r="V155" t="s">
        <v>226</v>
      </c>
    </row>
    <row r="156" spans="1:22" x14ac:dyDescent="0.25">
      <c r="A156" s="17"/>
      <c r="B156" s="25" t="s">
        <v>43</v>
      </c>
      <c r="C156" s="26" t="s">
        <v>226</v>
      </c>
      <c r="D156" s="26"/>
      <c r="E156" s="29">
        <v>45616</v>
      </c>
      <c r="F156" s="28" t="s">
        <v>226</v>
      </c>
      <c r="G156" s="26" t="s">
        <v>226</v>
      </c>
      <c r="H156" s="26"/>
      <c r="I156" s="27" t="s">
        <v>239</v>
      </c>
      <c r="J156" s="28" t="s">
        <v>226</v>
      </c>
      <c r="K156" s="26" t="s">
        <v>226</v>
      </c>
      <c r="L156" s="26"/>
      <c r="M156" s="27" t="s">
        <v>239</v>
      </c>
      <c r="N156" s="28" t="s">
        <v>226</v>
      </c>
      <c r="O156" s="26" t="s">
        <v>226</v>
      </c>
      <c r="P156" s="26"/>
      <c r="Q156" s="29">
        <v>45616</v>
      </c>
      <c r="R156" s="28" t="s">
        <v>226</v>
      </c>
      <c r="S156" s="26" t="s">
        <v>226</v>
      </c>
      <c r="T156" s="26"/>
      <c r="U156" s="29">
        <v>45616</v>
      </c>
      <c r="V156" s="28" t="s">
        <v>226</v>
      </c>
    </row>
    <row r="157" spans="1:22" x14ac:dyDescent="0.25">
      <c r="A157" s="17"/>
      <c r="B157" s="3" t="s">
        <v>521</v>
      </c>
      <c r="C157" s="5" t="s">
        <v>226</v>
      </c>
      <c r="D157" s="5"/>
      <c r="E157" s="31" t="s">
        <v>239</v>
      </c>
      <c r="F157" t="s">
        <v>226</v>
      </c>
      <c r="G157" s="5" t="s">
        <v>226</v>
      </c>
      <c r="H157" s="5"/>
      <c r="I157" s="30">
        <v>20093</v>
      </c>
      <c r="J157" t="s">
        <v>226</v>
      </c>
      <c r="K157" s="5" t="s">
        <v>226</v>
      </c>
      <c r="L157" s="5"/>
      <c r="M157" s="31" t="s">
        <v>239</v>
      </c>
      <c r="N157" t="s">
        <v>226</v>
      </c>
      <c r="O157" s="5" t="s">
        <v>226</v>
      </c>
      <c r="P157" s="5"/>
      <c r="Q157" s="30">
        <v>20093</v>
      </c>
      <c r="R157" t="s">
        <v>226</v>
      </c>
      <c r="S157" s="5" t="s">
        <v>226</v>
      </c>
      <c r="T157" s="5"/>
      <c r="U157" s="30">
        <v>20093</v>
      </c>
      <c r="V157" t="s">
        <v>226</v>
      </c>
    </row>
    <row r="158" spans="1:22" x14ac:dyDescent="0.25">
      <c r="A158" s="17"/>
      <c r="B158" s="25" t="s">
        <v>522</v>
      </c>
      <c r="C158" s="26" t="s">
        <v>226</v>
      </c>
      <c r="D158" s="26"/>
      <c r="E158" s="26"/>
      <c r="F158" s="26"/>
      <c r="G158" s="26" t="s">
        <v>226</v>
      </c>
      <c r="H158" s="26"/>
      <c r="I158" s="26"/>
      <c r="J158" s="26"/>
      <c r="K158" s="26" t="s">
        <v>226</v>
      </c>
      <c r="L158" s="26"/>
      <c r="M158" s="26"/>
      <c r="N158" s="26"/>
      <c r="O158" s="26" t="s">
        <v>226</v>
      </c>
      <c r="P158" s="26"/>
      <c r="Q158" s="26"/>
      <c r="R158" s="26"/>
      <c r="S158" s="26" t="s">
        <v>226</v>
      </c>
      <c r="T158" s="26"/>
      <c r="U158" s="26"/>
      <c r="V158" s="26"/>
    </row>
    <row r="159" spans="1:22" x14ac:dyDescent="0.25">
      <c r="A159" s="17"/>
      <c r="B159" s="3" t="s">
        <v>88</v>
      </c>
      <c r="C159" s="5" t="s">
        <v>226</v>
      </c>
      <c r="D159" s="5" t="s">
        <v>238</v>
      </c>
      <c r="E159" s="31" t="s">
        <v>239</v>
      </c>
      <c r="F159" t="s">
        <v>226</v>
      </c>
      <c r="G159" s="5" t="s">
        <v>226</v>
      </c>
      <c r="H159" s="5" t="s">
        <v>238</v>
      </c>
      <c r="I159" s="31" t="s">
        <v>239</v>
      </c>
      <c r="J159" t="s">
        <v>226</v>
      </c>
      <c r="K159" s="5" t="s">
        <v>226</v>
      </c>
      <c r="L159" s="5" t="s">
        <v>238</v>
      </c>
      <c r="M159" s="30">
        <v>15757044</v>
      </c>
      <c r="N159" t="s">
        <v>226</v>
      </c>
      <c r="O159" s="5" t="s">
        <v>226</v>
      </c>
      <c r="P159" s="5" t="s">
        <v>238</v>
      </c>
      <c r="Q159" s="30">
        <v>15757044</v>
      </c>
      <c r="R159" t="s">
        <v>226</v>
      </c>
      <c r="S159" s="5" t="s">
        <v>226</v>
      </c>
      <c r="T159" s="5" t="s">
        <v>238</v>
      </c>
      <c r="U159" s="30">
        <v>15744188</v>
      </c>
      <c r="V159" t="s">
        <v>226</v>
      </c>
    </row>
    <row r="160" spans="1:22" x14ac:dyDescent="0.25">
      <c r="A160" s="17"/>
      <c r="B160" s="25" t="s">
        <v>523</v>
      </c>
      <c r="C160" s="26" t="s">
        <v>226</v>
      </c>
      <c r="D160" s="26"/>
      <c r="E160" s="29">
        <v>25704</v>
      </c>
      <c r="F160" s="28" t="s">
        <v>226</v>
      </c>
      <c r="G160" s="26" t="s">
        <v>226</v>
      </c>
      <c r="H160" s="26"/>
      <c r="I160" s="27" t="s">
        <v>239</v>
      </c>
      <c r="J160" s="28" t="s">
        <v>226</v>
      </c>
      <c r="K160" s="26" t="s">
        <v>226</v>
      </c>
      <c r="L160" s="26"/>
      <c r="M160" s="27" t="s">
        <v>239</v>
      </c>
      <c r="N160" s="28" t="s">
        <v>226</v>
      </c>
      <c r="O160" s="26" t="s">
        <v>226</v>
      </c>
      <c r="P160" s="26"/>
      <c r="Q160" s="29">
        <v>25704</v>
      </c>
      <c r="R160" s="28" t="s">
        <v>226</v>
      </c>
      <c r="S160" s="26" t="s">
        <v>226</v>
      </c>
      <c r="T160" s="26"/>
      <c r="U160" s="29">
        <v>25704</v>
      </c>
      <c r="V160" s="28" t="s">
        <v>226</v>
      </c>
    </row>
    <row r="161" spans="1:22" ht="30" x14ac:dyDescent="0.25">
      <c r="A161" s="17"/>
      <c r="B161" s="3" t="s">
        <v>524</v>
      </c>
      <c r="C161" s="5" t="s">
        <v>226</v>
      </c>
      <c r="D161" s="5"/>
      <c r="E161" s="30">
        <v>613429</v>
      </c>
      <c r="F161" t="s">
        <v>226</v>
      </c>
      <c r="G161" s="5" t="s">
        <v>226</v>
      </c>
      <c r="H161" s="5"/>
      <c r="I161" s="31" t="s">
        <v>239</v>
      </c>
      <c r="J161" t="s">
        <v>226</v>
      </c>
      <c r="K161" s="5" t="s">
        <v>226</v>
      </c>
      <c r="L161" s="5"/>
      <c r="M161" s="31" t="s">
        <v>239</v>
      </c>
      <c r="N161" t="s">
        <v>226</v>
      </c>
      <c r="O161" s="5" t="s">
        <v>226</v>
      </c>
      <c r="P161" s="5"/>
      <c r="Q161" s="30">
        <v>613429</v>
      </c>
      <c r="R161" t="s">
        <v>226</v>
      </c>
      <c r="S161" s="5" t="s">
        <v>226</v>
      </c>
      <c r="T161" s="5"/>
      <c r="U161" s="30">
        <v>613429</v>
      </c>
      <c r="V161" t="s">
        <v>226</v>
      </c>
    </row>
    <row r="162" spans="1:22" x14ac:dyDescent="0.25">
      <c r="A162" s="17"/>
      <c r="B162" s="25" t="s">
        <v>56</v>
      </c>
      <c r="C162" s="26" t="s">
        <v>226</v>
      </c>
      <c r="D162" s="26"/>
      <c r="E162" s="27" t="s">
        <v>239</v>
      </c>
      <c r="F162" s="28" t="s">
        <v>226</v>
      </c>
      <c r="G162" s="26" t="s">
        <v>226</v>
      </c>
      <c r="H162" s="26"/>
      <c r="I162" s="29">
        <v>410791</v>
      </c>
      <c r="J162" s="28" t="s">
        <v>226</v>
      </c>
      <c r="K162" s="26" t="s">
        <v>226</v>
      </c>
      <c r="L162" s="26"/>
      <c r="M162" s="27" t="s">
        <v>239</v>
      </c>
      <c r="N162" s="28" t="s">
        <v>226</v>
      </c>
      <c r="O162" s="26" t="s">
        <v>226</v>
      </c>
      <c r="P162" s="26"/>
      <c r="Q162" s="29">
        <v>410791</v>
      </c>
      <c r="R162" s="28" t="s">
        <v>226</v>
      </c>
      <c r="S162" s="26" t="s">
        <v>226</v>
      </c>
      <c r="T162" s="26"/>
      <c r="U162" s="29">
        <v>396589</v>
      </c>
      <c r="V162" s="28" t="s">
        <v>226</v>
      </c>
    </row>
    <row r="163" spans="1:22" x14ac:dyDescent="0.25">
      <c r="A163" s="17"/>
      <c r="B163" s="3" t="s">
        <v>57</v>
      </c>
      <c r="C163" s="5" t="s">
        <v>226</v>
      </c>
      <c r="D163" s="5"/>
      <c r="E163" s="30">
        <v>4814</v>
      </c>
      <c r="F163" t="s">
        <v>226</v>
      </c>
      <c r="G163" s="5" t="s">
        <v>226</v>
      </c>
      <c r="H163" s="5"/>
      <c r="I163" s="31" t="s">
        <v>239</v>
      </c>
      <c r="J163" t="s">
        <v>226</v>
      </c>
      <c r="K163" s="5" t="s">
        <v>226</v>
      </c>
      <c r="L163" s="5"/>
      <c r="M163" s="31" t="s">
        <v>239</v>
      </c>
      <c r="N163" t="s">
        <v>226</v>
      </c>
      <c r="O163" s="5" t="s">
        <v>226</v>
      </c>
      <c r="P163" s="5"/>
      <c r="Q163" s="30">
        <v>4814</v>
      </c>
      <c r="R163" t="s">
        <v>226</v>
      </c>
      <c r="S163" s="5" t="s">
        <v>226</v>
      </c>
      <c r="T163" s="5"/>
      <c r="U163" s="30">
        <v>4814</v>
      </c>
      <c r="V163" t="s">
        <v>226</v>
      </c>
    </row>
    <row r="164" spans="1:22" x14ac:dyDescent="0.25">
      <c r="A164" s="17"/>
      <c r="B164" s="25" t="s">
        <v>521</v>
      </c>
      <c r="C164" s="26" t="s">
        <v>226</v>
      </c>
      <c r="D164" s="26"/>
      <c r="E164" s="27" t="s">
        <v>239</v>
      </c>
      <c r="F164" s="28" t="s">
        <v>226</v>
      </c>
      <c r="G164" s="26" t="s">
        <v>226</v>
      </c>
      <c r="H164" s="26"/>
      <c r="I164" s="29">
        <v>21100</v>
      </c>
      <c r="J164" s="28" t="s">
        <v>226</v>
      </c>
      <c r="K164" s="26" t="s">
        <v>226</v>
      </c>
      <c r="L164" s="26"/>
      <c r="M164" s="27" t="s">
        <v>239</v>
      </c>
      <c r="N164" s="28" t="s">
        <v>226</v>
      </c>
      <c r="O164" s="26" t="s">
        <v>226</v>
      </c>
      <c r="P164" s="26"/>
      <c r="Q164" s="29">
        <v>21100</v>
      </c>
      <c r="R164" s="28" t="s">
        <v>226</v>
      </c>
      <c r="S164" s="26" t="s">
        <v>226</v>
      </c>
      <c r="T164" s="26"/>
      <c r="U164" s="29">
        <v>21100</v>
      </c>
      <c r="V164" s="28" t="s">
        <v>226</v>
      </c>
    </row>
  </sheetData>
  <mergeCells count="11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87:V87"/>
    <mergeCell ref="B88:V88"/>
    <mergeCell ref="B105:V105"/>
    <mergeCell ref="B106:V106"/>
    <mergeCell ref="B107:V107"/>
    <mergeCell ref="B108:V108"/>
    <mergeCell ref="B81:V81"/>
    <mergeCell ref="B82:V82"/>
    <mergeCell ref="B83:V83"/>
    <mergeCell ref="B84:V84"/>
    <mergeCell ref="B85:V85"/>
    <mergeCell ref="B86:V86"/>
    <mergeCell ref="B75:V75"/>
    <mergeCell ref="B76:V76"/>
    <mergeCell ref="B77:V77"/>
    <mergeCell ref="B78:V78"/>
    <mergeCell ref="B79:V79"/>
    <mergeCell ref="B80:V80"/>
    <mergeCell ref="B68:V68"/>
    <mergeCell ref="B69:V69"/>
    <mergeCell ref="B71:V71"/>
    <mergeCell ref="B72:V72"/>
    <mergeCell ref="B73:V73"/>
    <mergeCell ref="B74:V74"/>
    <mergeCell ref="B15:V15"/>
    <mergeCell ref="B16:V16"/>
    <mergeCell ref="B40:V40"/>
    <mergeCell ref="B41:V41"/>
    <mergeCell ref="B43:V43"/>
    <mergeCell ref="B44:V44"/>
    <mergeCell ref="B9:V9"/>
    <mergeCell ref="B10:V10"/>
    <mergeCell ref="B11:V11"/>
    <mergeCell ref="B12:V12"/>
    <mergeCell ref="B13:V13"/>
    <mergeCell ref="B14:V14"/>
    <mergeCell ref="A1:A2"/>
    <mergeCell ref="B1:V1"/>
    <mergeCell ref="B2:V2"/>
    <mergeCell ref="B3:V3"/>
    <mergeCell ref="A4:A164"/>
    <mergeCell ref="B4:V4"/>
    <mergeCell ref="B5:V5"/>
    <mergeCell ref="B6:V6"/>
    <mergeCell ref="B7:V7"/>
    <mergeCell ref="B8:V8"/>
    <mergeCell ref="D148:E148"/>
    <mergeCell ref="H148:I148"/>
    <mergeCell ref="L148:M148"/>
    <mergeCell ref="P148:Q148"/>
    <mergeCell ref="T148:U148"/>
    <mergeCell ref="D149:E149"/>
    <mergeCell ref="H149:I149"/>
    <mergeCell ref="L149:M149"/>
    <mergeCell ref="P149:Q149"/>
    <mergeCell ref="T149:U149"/>
    <mergeCell ref="D130:E130"/>
    <mergeCell ref="H130:I130"/>
    <mergeCell ref="L130:M130"/>
    <mergeCell ref="P130:Q130"/>
    <mergeCell ref="T130:U130"/>
    <mergeCell ref="D147:M147"/>
    <mergeCell ref="P147:Q147"/>
    <mergeCell ref="T147:U147"/>
    <mergeCell ref="D128:M128"/>
    <mergeCell ref="P128:Q128"/>
    <mergeCell ref="T128:U128"/>
    <mergeCell ref="D129:E129"/>
    <mergeCell ref="H129:I129"/>
    <mergeCell ref="L129:M129"/>
    <mergeCell ref="P129:Q129"/>
    <mergeCell ref="T129:U129"/>
    <mergeCell ref="C97:N97"/>
    <mergeCell ref="O97:R97"/>
    <mergeCell ref="D98:M98"/>
    <mergeCell ref="P98:Q98"/>
    <mergeCell ref="D99:E99"/>
    <mergeCell ref="H99:I99"/>
    <mergeCell ref="L99:M99"/>
    <mergeCell ref="P99:Q99"/>
    <mergeCell ref="D90:M90"/>
    <mergeCell ref="P90:Q90"/>
    <mergeCell ref="D91:E91"/>
    <mergeCell ref="H91:I91"/>
    <mergeCell ref="L91:M91"/>
    <mergeCell ref="P91:Q91"/>
    <mergeCell ref="D18:M18"/>
    <mergeCell ref="D19:E19"/>
    <mergeCell ref="H19:I19"/>
    <mergeCell ref="L19:M19"/>
    <mergeCell ref="D46:M46"/>
    <mergeCell ref="D47:E47"/>
    <mergeCell ref="H47:I47"/>
    <mergeCell ref="L47:M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5"/>
  <sheetViews>
    <sheetView showGridLines="0" workbookViewId="0"/>
  </sheetViews>
  <sheetFormatPr defaultRowHeight="15" x14ac:dyDescent="0.25"/>
  <cols>
    <col min="1" max="3" width="36.5703125" bestFit="1" customWidth="1"/>
    <col min="4" max="4" width="36.5703125" customWidth="1"/>
    <col min="5" max="5" width="25.42578125" customWidth="1"/>
    <col min="6" max="6" width="7.5703125" customWidth="1"/>
    <col min="7" max="7" width="29.42578125" customWidth="1"/>
    <col min="8" max="8" width="7.5703125" customWidth="1"/>
    <col min="9" max="9" width="14.85546875" customWidth="1"/>
    <col min="10" max="10" width="7.5703125" customWidth="1"/>
    <col min="11" max="11" width="29.42578125" customWidth="1"/>
    <col min="12" max="12" width="7.5703125" customWidth="1"/>
    <col min="13" max="13" width="25.42578125" customWidth="1"/>
    <col min="14" max="14" width="7.5703125" customWidth="1"/>
    <col min="15" max="15" width="25.42578125" customWidth="1"/>
    <col min="16" max="16" width="7.5703125" customWidth="1"/>
    <col min="17" max="17" width="21.5703125" customWidth="1"/>
    <col min="18" max="18" width="7.5703125" customWidth="1"/>
    <col min="19" max="19" width="25.42578125" customWidth="1"/>
    <col min="20" max="20" width="7.5703125" customWidth="1"/>
    <col min="21" max="21" width="25.42578125" customWidth="1"/>
    <col min="22" max="22" width="7.5703125" customWidth="1"/>
    <col min="23" max="23" width="25.42578125" customWidth="1"/>
    <col min="24" max="24" width="7.5703125" customWidth="1"/>
    <col min="25" max="25" width="25.42578125" customWidth="1"/>
    <col min="26" max="26" width="7.5703125" customWidth="1"/>
    <col min="27" max="27" width="25.42578125" customWidth="1"/>
    <col min="28" max="28" width="7" customWidth="1"/>
  </cols>
  <sheetData>
    <row r="1" spans="1:28"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526</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x14ac:dyDescent="0.25">
      <c r="A4" s="17" t="s">
        <v>525</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7"/>
      <c r="B5" s="18" t="s">
        <v>527</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x14ac:dyDescent="0.25">
      <c r="A7" s="17"/>
      <c r="B7" s="18" t="s">
        <v>528</v>
      </c>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ht="25.5" customHeight="1" x14ac:dyDescent="0.25">
      <c r="A9" s="17"/>
      <c r="B9" s="19" t="s">
        <v>529</v>
      </c>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row>
    <row r="11" spans="1:28" x14ac:dyDescent="0.25">
      <c r="A11" s="17"/>
      <c r="B11" s="18" t="s">
        <v>530</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row>
    <row r="12" spans="1:28"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row>
    <row r="13" spans="1:28" x14ac:dyDescent="0.25">
      <c r="A13" s="17"/>
      <c r="B13" s="19" t="s">
        <v>531</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row>
    <row r="14" spans="1:28"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row>
    <row r="15" spans="1:28" x14ac:dyDescent="0.25">
      <c r="A15" s="17"/>
      <c r="B15" s="18" t="s">
        <v>532</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row>
    <row r="16" spans="1:28"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row>
    <row r="17" spans="1:28" ht="15.75" x14ac:dyDescent="0.25">
      <c r="A17" s="17"/>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row>
    <row r="18" spans="1:28"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row>
    <row r="19" spans="1:28" x14ac:dyDescent="0.25">
      <c r="A19" s="17"/>
      <c r="B19" s="5"/>
      <c r="C19" s="5"/>
      <c r="D19" s="5"/>
      <c r="E19" s="5"/>
      <c r="F19" s="5"/>
      <c r="G19" s="5"/>
      <c r="H19" s="5"/>
      <c r="I19" s="5"/>
      <c r="J19" s="5"/>
      <c r="K19" s="5"/>
      <c r="L19" s="5"/>
      <c r="M19" s="5"/>
      <c r="N19" s="5"/>
      <c r="O19" s="5"/>
      <c r="P19" s="5"/>
      <c r="Q19" s="5"/>
      <c r="R19" s="5"/>
      <c r="S19" s="5"/>
      <c r="T19" s="5"/>
      <c r="U19" s="5"/>
      <c r="V19" s="5"/>
      <c r="W19" s="5"/>
      <c r="X19" s="5"/>
      <c r="Y19" s="5"/>
      <c r="Z19" s="5"/>
      <c r="AA19" s="5"/>
      <c r="AB19" s="5"/>
    </row>
    <row r="20" spans="1:28" ht="15.75" thickBot="1" x14ac:dyDescent="0.3">
      <c r="A20" s="17"/>
      <c r="B20" s="5"/>
      <c r="C20" s="5"/>
      <c r="D20" s="5"/>
      <c r="E20" s="5"/>
      <c r="F20" s="16"/>
      <c r="G20" s="16"/>
      <c r="H20" s="5"/>
      <c r="I20" s="5"/>
      <c r="J20" s="16"/>
      <c r="K20" s="16"/>
      <c r="L20" s="5"/>
      <c r="M20" s="5"/>
      <c r="N20" s="35" t="s">
        <v>533</v>
      </c>
      <c r="O20" s="35"/>
      <c r="P20" s="35"/>
      <c r="Q20" s="35"/>
      <c r="R20" s="35"/>
      <c r="S20" s="35"/>
      <c r="T20" s="35"/>
      <c r="U20" s="35"/>
      <c r="V20" s="35"/>
      <c r="W20" s="35"/>
      <c r="X20" s="35"/>
      <c r="Y20" s="35"/>
      <c r="Z20" s="35"/>
      <c r="AA20" s="35"/>
      <c r="AB20" s="5"/>
    </row>
    <row r="21" spans="1:28" ht="15.75" thickBot="1" x14ac:dyDescent="0.3">
      <c r="A21" s="17"/>
      <c r="B21" s="5"/>
      <c r="C21" s="5"/>
      <c r="D21" s="5"/>
      <c r="E21" s="5"/>
      <c r="F21" s="35" t="s">
        <v>534</v>
      </c>
      <c r="G21" s="35"/>
      <c r="H21" s="35"/>
      <c r="I21" s="35"/>
      <c r="J21" s="35"/>
      <c r="K21" s="35"/>
      <c r="L21" s="5"/>
      <c r="M21" s="5"/>
      <c r="N21" s="54" t="s">
        <v>485</v>
      </c>
      <c r="O21" s="54"/>
      <c r="P21" s="54"/>
      <c r="Q21" s="54"/>
      <c r="R21" s="54"/>
      <c r="S21" s="54"/>
      <c r="T21" s="5"/>
      <c r="U21" s="5"/>
      <c r="V21" s="54" t="s">
        <v>492</v>
      </c>
      <c r="W21" s="54"/>
      <c r="X21" s="54"/>
      <c r="Y21" s="54"/>
      <c r="Z21" s="54"/>
      <c r="AA21" s="54"/>
      <c r="AB21" s="5"/>
    </row>
    <row r="22" spans="1:28" ht="15" customHeight="1" x14ac:dyDescent="0.25">
      <c r="A22" s="17"/>
      <c r="B22" s="58" t="s">
        <v>535</v>
      </c>
      <c r="C22" s="16"/>
      <c r="D22" s="23" t="s">
        <v>536</v>
      </c>
      <c r="E22" s="16"/>
      <c r="F22" s="38" t="s">
        <v>272</v>
      </c>
      <c r="G22" s="38"/>
      <c r="H22" s="36"/>
      <c r="I22" s="36"/>
      <c r="J22" s="38" t="s">
        <v>273</v>
      </c>
      <c r="K22" s="38"/>
      <c r="L22" s="16"/>
      <c r="M22" s="16"/>
      <c r="N22" s="38" t="s">
        <v>272</v>
      </c>
      <c r="O22" s="38"/>
      <c r="P22" s="36"/>
      <c r="Q22" s="36"/>
      <c r="R22" s="38" t="s">
        <v>273</v>
      </c>
      <c r="S22" s="38"/>
      <c r="T22" s="16"/>
      <c r="U22" s="16"/>
      <c r="V22" s="38" t="s">
        <v>272</v>
      </c>
      <c r="W22" s="38"/>
      <c r="X22" s="36"/>
      <c r="Y22" s="36"/>
      <c r="Z22" s="38" t="s">
        <v>273</v>
      </c>
      <c r="AA22" s="38"/>
      <c r="AB22" s="16"/>
    </row>
    <row r="23" spans="1:28" ht="15.75" thickBot="1" x14ac:dyDescent="0.3">
      <c r="A23" s="17"/>
      <c r="B23" s="58"/>
      <c r="C23" s="16"/>
      <c r="D23" s="24" t="s">
        <v>537</v>
      </c>
      <c r="E23" s="16"/>
      <c r="F23" s="35">
        <v>2013</v>
      </c>
      <c r="G23" s="35"/>
      <c r="H23" s="16"/>
      <c r="I23" s="16"/>
      <c r="J23" s="35">
        <v>2012</v>
      </c>
      <c r="K23" s="35"/>
      <c r="L23" s="16"/>
      <c r="M23" s="16"/>
      <c r="N23" s="35">
        <v>2013</v>
      </c>
      <c r="O23" s="35"/>
      <c r="P23" s="16"/>
      <c r="Q23" s="16"/>
      <c r="R23" s="35">
        <v>2012</v>
      </c>
      <c r="S23" s="35"/>
      <c r="T23" s="16"/>
      <c r="U23" s="16"/>
      <c r="V23" s="35">
        <v>2013</v>
      </c>
      <c r="W23" s="35"/>
      <c r="X23" s="16"/>
      <c r="Y23" s="16"/>
      <c r="Z23" s="35">
        <v>2012</v>
      </c>
      <c r="AA23" s="35"/>
      <c r="AB23" s="16"/>
    </row>
    <row r="24" spans="1:28" ht="30" x14ac:dyDescent="0.25">
      <c r="A24" s="17"/>
      <c r="B24" s="25" t="s">
        <v>538</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row>
    <row r="25" spans="1:28" ht="15.75" thickBot="1" x14ac:dyDescent="0.3">
      <c r="A25" s="17"/>
      <c r="B25" s="3" t="s">
        <v>539</v>
      </c>
      <c r="C25" s="5"/>
      <c r="D25" s="22" t="s">
        <v>540</v>
      </c>
      <c r="E25" s="5"/>
      <c r="F25" s="5" t="s">
        <v>238</v>
      </c>
      <c r="G25" s="31" t="s">
        <v>239</v>
      </c>
      <c r="H25" t="s">
        <v>226</v>
      </c>
      <c r="I25" s="5"/>
      <c r="J25" s="5" t="s">
        <v>238</v>
      </c>
      <c r="K25" s="30">
        <v>140000</v>
      </c>
      <c r="L25" t="s">
        <v>226</v>
      </c>
      <c r="M25" s="5"/>
      <c r="N25" s="5" t="s">
        <v>238</v>
      </c>
      <c r="O25" s="31" t="s">
        <v>239</v>
      </c>
      <c r="P25" t="s">
        <v>226</v>
      </c>
      <c r="Q25" s="5"/>
      <c r="R25" s="5" t="s">
        <v>238</v>
      </c>
      <c r="S25" s="31" t="s">
        <v>239</v>
      </c>
      <c r="T25" t="s">
        <v>226</v>
      </c>
      <c r="U25" s="5"/>
      <c r="V25" s="5" t="s">
        <v>238</v>
      </c>
      <c r="W25" s="31" t="s">
        <v>239</v>
      </c>
      <c r="X25" t="s">
        <v>226</v>
      </c>
      <c r="Y25" s="5"/>
      <c r="Z25" s="5" t="s">
        <v>238</v>
      </c>
      <c r="AA25" s="31">
        <v>298</v>
      </c>
      <c r="AB25" t="s">
        <v>226</v>
      </c>
    </row>
    <row r="26" spans="1:28" x14ac:dyDescent="0.25">
      <c r="A26" s="17"/>
      <c r="B26" s="13"/>
      <c r="C26" s="13"/>
      <c r="D26" s="32"/>
      <c r="E26" s="13"/>
      <c r="F26" s="32"/>
      <c r="G26" s="32"/>
      <c r="H26" s="13"/>
      <c r="I26" s="13"/>
      <c r="J26" s="32"/>
      <c r="K26" s="32"/>
      <c r="L26" s="13"/>
      <c r="M26" s="13"/>
      <c r="N26" s="32"/>
      <c r="O26" s="32"/>
      <c r="P26" s="13"/>
      <c r="Q26" s="13"/>
      <c r="R26" s="32"/>
      <c r="S26" s="32"/>
      <c r="T26" s="13"/>
      <c r="U26" s="13"/>
      <c r="V26" s="32"/>
      <c r="W26" s="32"/>
      <c r="X26" s="13"/>
      <c r="Y26" s="13"/>
      <c r="Z26" s="32"/>
      <c r="AA26" s="32"/>
      <c r="AB26" s="13"/>
    </row>
    <row r="27" spans="1:28" ht="15.75" thickBot="1" x14ac:dyDescent="0.3">
      <c r="A27" s="17"/>
      <c r="B27" s="25"/>
      <c r="C27" s="33"/>
      <c r="D27" s="26"/>
      <c r="E27" s="33"/>
      <c r="F27" s="26" t="s">
        <v>238</v>
      </c>
      <c r="G27" s="27" t="s">
        <v>239</v>
      </c>
      <c r="H27" s="28" t="s">
        <v>226</v>
      </c>
      <c r="I27" s="33"/>
      <c r="J27" s="26" t="s">
        <v>238</v>
      </c>
      <c r="K27" s="29">
        <v>140000</v>
      </c>
      <c r="L27" s="28" t="s">
        <v>226</v>
      </c>
      <c r="M27" s="33"/>
      <c r="N27" s="26" t="s">
        <v>238</v>
      </c>
      <c r="O27" s="27" t="s">
        <v>239</v>
      </c>
      <c r="P27" s="28" t="s">
        <v>226</v>
      </c>
      <c r="Q27" s="33"/>
      <c r="R27" s="26" t="s">
        <v>238</v>
      </c>
      <c r="S27" s="27" t="s">
        <v>239</v>
      </c>
      <c r="T27" s="28" t="s">
        <v>226</v>
      </c>
      <c r="U27" s="33"/>
      <c r="V27" s="26" t="s">
        <v>238</v>
      </c>
      <c r="W27" s="27" t="s">
        <v>239</v>
      </c>
      <c r="X27" s="28" t="s">
        <v>226</v>
      </c>
      <c r="Y27" s="33"/>
      <c r="Z27" s="26" t="s">
        <v>238</v>
      </c>
      <c r="AA27" s="27">
        <v>298</v>
      </c>
      <c r="AB27" s="28" t="s">
        <v>226</v>
      </c>
    </row>
    <row r="28" spans="1:28" ht="15.75" thickTop="1" x14ac:dyDescent="0.25">
      <c r="A28" s="17"/>
      <c r="B28" s="13"/>
      <c r="C28" s="13"/>
      <c r="D28" s="34"/>
      <c r="E28" s="13"/>
      <c r="F28" s="34"/>
      <c r="G28" s="34"/>
      <c r="H28" s="13"/>
      <c r="I28" s="13"/>
      <c r="J28" s="34"/>
      <c r="K28" s="34"/>
      <c r="L28" s="13"/>
      <c r="M28" s="13"/>
      <c r="N28" s="34"/>
      <c r="O28" s="34"/>
      <c r="P28" s="13"/>
      <c r="Q28" s="13"/>
      <c r="R28" s="34"/>
      <c r="S28" s="34"/>
      <c r="T28" s="13"/>
      <c r="U28" s="13"/>
      <c r="V28" s="34"/>
      <c r="W28" s="34"/>
      <c r="X28" s="13"/>
      <c r="Y28" s="13"/>
      <c r="Z28" s="34"/>
      <c r="AA28" s="34"/>
      <c r="AB28" s="13"/>
    </row>
    <row r="29" spans="1:28" ht="30" x14ac:dyDescent="0.25">
      <c r="A29" s="17"/>
      <c r="B29" s="3" t="s">
        <v>541</v>
      </c>
      <c r="C29" s="41"/>
      <c r="D29" s="5"/>
      <c r="E29" s="41"/>
      <c r="F29" s="5"/>
      <c r="G29" s="5"/>
      <c r="H29" s="5"/>
      <c r="I29" s="41"/>
      <c r="J29" s="5"/>
      <c r="K29" s="5"/>
      <c r="L29" s="5"/>
      <c r="M29" s="41"/>
      <c r="N29" s="5"/>
      <c r="O29" s="5"/>
      <c r="P29" s="5"/>
      <c r="Q29" s="41"/>
      <c r="R29" s="5"/>
      <c r="S29" s="5"/>
      <c r="T29" s="5"/>
      <c r="U29" s="41"/>
      <c r="V29" s="5"/>
      <c r="W29" s="5"/>
      <c r="X29" s="5"/>
      <c r="Y29" s="41"/>
      <c r="Z29" s="5"/>
      <c r="AA29" s="5"/>
      <c r="AB29" s="5"/>
    </row>
    <row r="30" spans="1:28" x14ac:dyDescent="0.25">
      <c r="A30" s="17"/>
      <c r="B30" s="25" t="s">
        <v>542</v>
      </c>
      <c r="C30" s="33"/>
      <c r="D30" s="57" t="s">
        <v>543</v>
      </c>
      <c r="E30" s="33"/>
      <c r="F30" s="26" t="s">
        <v>238</v>
      </c>
      <c r="G30" s="29">
        <v>661421</v>
      </c>
      <c r="H30" s="28" t="s">
        <v>226</v>
      </c>
      <c r="I30" s="33"/>
      <c r="J30" s="26" t="s">
        <v>238</v>
      </c>
      <c r="K30" s="29">
        <v>547477</v>
      </c>
      <c r="L30" s="28" t="s">
        <v>226</v>
      </c>
      <c r="M30" s="33"/>
      <c r="N30" s="26" t="s">
        <v>238</v>
      </c>
      <c r="O30" s="29">
        <v>15249</v>
      </c>
      <c r="P30" s="28" t="s">
        <v>226</v>
      </c>
      <c r="Q30" s="33"/>
      <c r="R30" s="26" t="s">
        <v>238</v>
      </c>
      <c r="S30" s="29">
        <v>19448</v>
      </c>
      <c r="T30" s="28" t="s">
        <v>226</v>
      </c>
      <c r="U30" s="33"/>
      <c r="V30" s="26" t="s">
        <v>238</v>
      </c>
      <c r="W30" s="29">
        <v>15079</v>
      </c>
      <c r="X30" s="28" t="s">
        <v>226</v>
      </c>
      <c r="Y30" s="33"/>
      <c r="Z30" s="26" t="s">
        <v>238</v>
      </c>
      <c r="AA30" s="29">
        <v>20157</v>
      </c>
      <c r="AB30" s="28" t="s">
        <v>226</v>
      </c>
    </row>
    <row r="31" spans="1:28" x14ac:dyDescent="0.25">
      <c r="A31" s="17"/>
      <c r="B31" s="3" t="s">
        <v>544</v>
      </c>
      <c r="C31" s="41"/>
      <c r="D31" s="22" t="s">
        <v>543</v>
      </c>
      <c r="E31" s="41"/>
      <c r="F31" s="5"/>
      <c r="G31" s="30">
        <v>20287</v>
      </c>
      <c r="H31" t="s">
        <v>226</v>
      </c>
      <c r="I31" s="41"/>
      <c r="J31" s="5"/>
      <c r="K31" s="31" t="s">
        <v>239</v>
      </c>
      <c r="L31" t="s">
        <v>226</v>
      </c>
      <c r="M31" s="41"/>
      <c r="N31" s="5"/>
      <c r="O31" s="31">
        <v>4</v>
      </c>
      <c r="P31" t="s">
        <v>226</v>
      </c>
      <c r="Q31" s="41"/>
      <c r="R31" s="5"/>
      <c r="S31" s="31" t="s">
        <v>239</v>
      </c>
      <c r="T31" t="s">
        <v>226</v>
      </c>
      <c r="U31" s="41"/>
      <c r="V31" s="5"/>
      <c r="W31" s="31">
        <v>3</v>
      </c>
      <c r="X31" t="s">
        <v>226</v>
      </c>
      <c r="Y31" s="41"/>
      <c r="Z31" s="5"/>
      <c r="AA31" s="31" t="s">
        <v>239</v>
      </c>
      <c r="AB31" t="s">
        <v>226</v>
      </c>
    </row>
    <row r="32" spans="1:28" ht="30" x14ac:dyDescent="0.25">
      <c r="A32" s="17"/>
      <c r="B32" s="25" t="s">
        <v>545</v>
      </c>
      <c r="C32" s="33"/>
      <c r="D32" s="57" t="s">
        <v>543</v>
      </c>
      <c r="E32" s="33"/>
      <c r="F32" s="26"/>
      <c r="G32" s="29">
        <v>24473</v>
      </c>
      <c r="H32" s="28" t="s">
        <v>226</v>
      </c>
      <c r="I32" s="33"/>
      <c r="J32" s="26"/>
      <c r="K32" s="29">
        <v>115256</v>
      </c>
      <c r="L32" s="28" t="s">
        <v>226</v>
      </c>
      <c r="M32" s="33"/>
      <c r="N32" s="26"/>
      <c r="O32" s="27">
        <v>51</v>
      </c>
      <c r="P32" s="28" t="s">
        <v>226</v>
      </c>
      <c r="Q32" s="33"/>
      <c r="R32" s="26"/>
      <c r="S32" s="27">
        <v>190</v>
      </c>
      <c r="T32" s="28" t="s">
        <v>226</v>
      </c>
      <c r="U32" s="33"/>
      <c r="V32" s="26"/>
      <c r="W32" s="27">
        <v>355</v>
      </c>
      <c r="X32" s="28" t="s">
        <v>226</v>
      </c>
      <c r="Y32" s="33"/>
      <c r="Z32" s="26"/>
      <c r="AA32" s="27">
        <v>590</v>
      </c>
      <c r="AB32" s="28" t="s">
        <v>226</v>
      </c>
    </row>
    <row r="33" spans="1:28" ht="30" x14ac:dyDescent="0.25">
      <c r="A33" s="17"/>
      <c r="B33" s="3" t="s">
        <v>546</v>
      </c>
      <c r="C33" s="41"/>
      <c r="D33" s="22" t="s">
        <v>543</v>
      </c>
      <c r="E33" s="41"/>
      <c r="F33" s="5"/>
      <c r="G33" s="30">
        <v>12814</v>
      </c>
      <c r="H33" t="s">
        <v>226</v>
      </c>
      <c r="I33" s="41"/>
      <c r="J33" s="5"/>
      <c r="K33" s="30">
        <v>58135</v>
      </c>
      <c r="L33" t="s">
        <v>226</v>
      </c>
      <c r="M33" s="41"/>
      <c r="N33" s="5"/>
      <c r="O33" s="31">
        <v>251</v>
      </c>
      <c r="P33" t="s">
        <v>226</v>
      </c>
      <c r="Q33" s="41"/>
      <c r="R33" s="5"/>
      <c r="S33" s="31">
        <v>455</v>
      </c>
      <c r="T33" t="s">
        <v>226</v>
      </c>
      <c r="U33" s="41"/>
      <c r="V33" s="5"/>
      <c r="W33" s="31">
        <v>11</v>
      </c>
      <c r="X33" t="s">
        <v>226</v>
      </c>
      <c r="Y33" s="41"/>
      <c r="Z33" s="5"/>
      <c r="AA33" s="31">
        <v>55</v>
      </c>
      <c r="AB33" t="s">
        <v>226</v>
      </c>
    </row>
    <row r="34" spans="1:28" ht="15.75" thickBot="1" x14ac:dyDescent="0.3">
      <c r="A34" s="17"/>
      <c r="B34" s="25" t="s">
        <v>547</v>
      </c>
      <c r="C34" s="33"/>
      <c r="D34" s="57" t="s">
        <v>543</v>
      </c>
      <c r="E34" s="33"/>
      <c r="F34" s="26"/>
      <c r="G34" s="29">
        <v>33941</v>
      </c>
      <c r="H34" s="28" t="s">
        <v>226</v>
      </c>
      <c r="I34" s="33"/>
      <c r="J34" s="26"/>
      <c r="K34" s="27" t="s">
        <v>239</v>
      </c>
      <c r="L34" s="28" t="s">
        <v>226</v>
      </c>
      <c r="M34" s="33"/>
      <c r="N34" s="26"/>
      <c r="O34" s="27">
        <v>507</v>
      </c>
      <c r="P34" s="28" t="s">
        <v>226</v>
      </c>
      <c r="Q34" s="33"/>
      <c r="R34" s="26"/>
      <c r="S34" s="27" t="s">
        <v>239</v>
      </c>
      <c r="T34" s="28" t="s">
        <v>226</v>
      </c>
      <c r="U34" s="33"/>
      <c r="V34" s="26"/>
      <c r="W34" s="27">
        <v>481</v>
      </c>
      <c r="X34" s="28" t="s">
        <v>226</v>
      </c>
      <c r="Y34" s="33"/>
      <c r="Z34" s="26"/>
      <c r="AA34" s="27" t="s">
        <v>239</v>
      </c>
      <c r="AB34" s="28" t="s">
        <v>226</v>
      </c>
    </row>
    <row r="35" spans="1:28" x14ac:dyDescent="0.25">
      <c r="A35" s="17"/>
      <c r="B35" s="13"/>
      <c r="C35" s="13"/>
      <c r="D35" s="32"/>
      <c r="E35" s="13"/>
      <c r="F35" s="32"/>
      <c r="G35" s="32"/>
      <c r="H35" s="13"/>
      <c r="I35" s="13"/>
      <c r="J35" s="32"/>
      <c r="K35" s="32"/>
      <c r="L35" s="13"/>
      <c r="M35" s="13"/>
      <c r="N35" s="32"/>
      <c r="O35" s="32"/>
      <c r="P35" s="13"/>
      <c r="Q35" s="13"/>
      <c r="R35" s="32"/>
      <c r="S35" s="32"/>
      <c r="T35" s="13"/>
      <c r="U35" s="13"/>
      <c r="V35" s="32"/>
      <c r="W35" s="32"/>
      <c r="X35" s="13"/>
      <c r="Y35" s="13"/>
      <c r="Z35" s="32"/>
      <c r="AA35" s="32"/>
      <c r="AB35" s="13"/>
    </row>
    <row r="36" spans="1:28" ht="15.75" thickBot="1" x14ac:dyDescent="0.3">
      <c r="A36" s="17"/>
      <c r="B36" s="3"/>
      <c r="C36" s="41"/>
      <c r="D36" s="5"/>
      <c r="E36" s="41"/>
      <c r="F36" s="5" t="s">
        <v>238</v>
      </c>
      <c r="G36" s="30">
        <v>752936</v>
      </c>
      <c r="H36" t="s">
        <v>226</v>
      </c>
      <c r="I36" s="41"/>
      <c r="J36" s="5" t="s">
        <v>238</v>
      </c>
      <c r="K36" s="30">
        <v>720868</v>
      </c>
      <c r="L36" t="s">
        <v>226</v>
      </c>
      <c r="M36" s="41"/>
      <c r="N36" s="5" t="s">
        <v>238</v>
      </c>
      <c r="O36" s="30">
        <v>16062</v>
      </c>
      <c r="P36" t="s">
        <v>226</v>
      </c>
      <c r="Q36" s="41"/>
      <c r="R36" s="5" t="s">
        <v>238</v>
      </c>
      <c r="S36" s="30">
        <v>20093</v>
      </c>
      <c r="T36" t="s">
        <v>226</v>
      </c>
      <c r="U36" s="41"/>
      <c r="V36" s="5" t="s">
        <v>238</v>
      </c>
      <c r="W36" s="30">
        <v>15929</v>
      </c>
      <c r="X36" t="s">
        <v>226</v>
      </c>
      <c r="Y36" s="41"/>
      <c r="Z36" s="5" t="s">
        <v>238</v>
      </c>
      <c r="AA36" s="30">
        <v>20802</v>
      </c>
      <c r="AB36" t="s">
        <v>226</v>
      </c>
    </row>
    <row r="37" spans="1:28" ht="15.75" thickTop="1" x14ac:dyDescent="0.25">
      <c r="A37" s="17"/>
      <c r="B37" s="13"/>
      <c r="C37" s="13"/>
      <c r="D37" s="34"/>
      <c r="E37" s="13"/>
      <c r="F37" s="34"/>
      <c r="G37" s="34"/>
      <c r="H37" s="13"/>
      <c r="I37" s="13"/>
      <c r="J37" s="34"/>
      <c r="K37" s="34"/>
      <c r="L37" s="13"/>
      <c r="M37" s="13"/>
      <c r="N37" s="34"/>
      <c r="O37" s="34"/>
      <c r="P37" s="13"/>
      <c r="Q37" s="13"/>
      <c r="R37" s="34"/>
      <c r="S37" s="34"/>
      <c r="T37" s="13"/>
      <c r="U37" s="13"/>
      <c r="V37" s="34"/>
      <c r="W37" s="34"/>
      <c r="X37" s="13"/>
      <c r="Y37" s="13"/>
      <c r="Z37" s="34"/>
      <c r="AA37" s="34"/>
      <c r="AB37" s="13"/>
    </row>
    <row r="38" spans="1:28" ht="15.75" x14ac:dyDescent="0.25">
      <c r="A38" s="17"/>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row>
    <row r="39" spans="1:28"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row>
    <row r="40" spans="1:28" ht="60" x14ac:dyDescent="0.25">
      <c r="A40" s="17"/>
      <c r="B40" s="14">
        <v>-1</v>
      </c>
      <c r="C40" s="14" t="s">
        <v>548</v>
      </c>
    </row>
    <row r="41" spans="1:28" ht="60" x14ac:dyDescent="0.25">
      <c r="A41" s="17"/>
      <c r="B41" s="14">
        <v>-2</v>
      </c>
      <c r="C41" s="14" t="s">
        <v>549</v>
      </c>
    </row>
    <row r="42" spans="1:28" x14ac:dyDescent="0.25">
      <c r="A42" s="17"/>
      <c r="B42" s="18" t="s">
        <v>550</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row>
    <row r="43" spans="1:28"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row>
    <row r="44" spans="1:28" x14ac:dyDescent="0.25">
      <c r="A44" s="17"/>
      <c r="B44" s="19" t="s">
        <v>551</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row>
    <row r="46" spans="1:28" x14ac:dyDescent="0.25">
      <c r="A46" s="17"/>
      <c r="B46" s="19" t="s">
        <v>552</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row>
    <row r="47" spans="1:28"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row>
    <row r="48" spans="1:28" x14ac:dyDescent="0.25">
      <c r="A48" s="17"/>
      <c r="B48" s="18" t="s">
        <v>553</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row>
    <row r="49" spans="1:28"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row>
    <row r="50" spans="1:28" x14ac:dyDescent="0.25">
      <c r="A50" s="17"/>
      <c r="B50" s="59" t="s">
        <v>554</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row>
    <row r="51" spans="1:28"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row>
    <row r="52" spans="1:28" x14ac:dyDescent="0.25">
      <c r="A52" s="17"/>
      <c r="B52" s="19" t="s">
        <v>555</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row>
    <row r="53" spans="1:28"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row>
    <row r="54" spans="1:28" x14ac:dyDescent="0.25">
      <c r="A54" s="17"/>
      <c r="B54" s="59" t="s">
        <v>544</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row>
    <row r="55" spans="1:28"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row>
    <row r="56" spans="1:28" ht="25.5" customHeight="1" x14ac:dyDescent="0.25">
      <c r="A56" s="17"/>
      <c r="B56" s="19" t="s">
        <v>556</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row>
    <row r="57" spans="1:28"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row>
    <row r="58" spans="1:28" x14ac:dyDescent="0.25">
      <c r="A58" s="17"/>
      <c r="B58" s="59" t="s">
        <v>557</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row>
    <row r="59" spans="1:28"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row>
    <row r="60" spans="1:28" x14ac:dyDescent="0.25">
      <c r="A60" s="17"/>
      <c r="B60" s="19" t="s">
        <v>558</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row>
    <row r="61" spans="1:28"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row>
    <row r="62" spans="1:28" x14ac:dyDescent="0.25">
      <c r="A62" s="17"/>
      <c r="B62" s="59" t="s">
        <v>559</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row>
    <row r="63" spans="1:28"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row>
    <row r="64" spans="1:28" x14ac:dyDescent="0.25">
      <c r="A64" s="17"/>
      <c r="B64" s="19" t="s">
        <v>560</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row>
    <row r="65" spans="1:28"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row>
    <row r="66" spans="1:28" x14ac:dyDescent="0.25">
      <c r="A66" s="17"/>
      <c r="B66" s="18" t="s">
        <v>561</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row>
    <row r="67" spans="1:28"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row>
    <row r="68" spans="1:28" x14ac:dyDescent="0.25">
      <c r="A68" s="17"/>
      <c r="B68" s="19" t="s">
        <v>562</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row>
    <row r="69" spans="1:28"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row>
    <row r="70" spans="1:28" x14ac:dyDescent="0.25">
      <c r="A70" s="17"/>
      <c r="B70" s="18" t="s">
        <v>563</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row>
    <row r="71" spans="1:28"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row>
    <row r="72" spans="1:28" ht="25.5" customHeight="1" x14ac:dyDescent="0.25">
      <c r="A72" s="17"/>
      <c r="B72" s="19" t="s">
        <v>564</v>
      </c>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row>
    <row r="73" spans="1:28" x14ac:dyDescent="0.25">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row>
    <row r="74" spans="1:28" x14ac:dyDescent="0.25">
      <c r="A74" s="17"/>
      <c r="B74" s="18" t="s">
        <v>565</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row>
    <row r="75" spans="1:28"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row>
    <row r="76" spans="1:28" x14ac:dyDescent="0.25">
      <c r="A76" s="17"/>
      <c r="B76" s="19" t="s">
        <v>566</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row>
    <row r="77" spans="1:28" x14ac:dyDescent="0.25">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row>
    <row r="78" spans="1:28" ht="15.75" x14ac:dyDescent="0.25">
      <c r="A78" s="17"/>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row>
    <row r="79" spans="1:28" x14ac:dyDescent="0.25">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row>
    <row r="80" spans="1:28" x14ac:dyDescent="0.25">
      <c r="A80" s="17"/>
      <c r="B80" s="5"/>
      <c r="C80" s="5"/>
      <c r="D80" s="5"/>
      <c r="E80" s="5"/>
      <c r="F80" s="5"/>
      <c r="G80" s="5"/>
      <c r="H80" s="5"/>
      <c r="I80" s="5"/>
      <c r="J80" s="5"/>
      <c r="K80" s="5"/>
      <c r="L80" s="5"/>
      <c r="M80" s="5"/>
      <c r="N80" s="5"/>
      <c r="O80" s="5"/>
      <c r="P80" s="5"/>
      <c r="Q80" s="5"/>
      <c r="R80" s="5"/>
      <c r="S80" s="5"/>
      <c r="T80" s="5"/>
      <c r="U80" s="5"/>
      <c r="V80" s="5"/>
      <c r="W80" s="5"/>
      <c r="X80" s="5"/>
      <c r="Y80" s="5"/>
      <c r="Z80" s="5"/>
    </row>
    <row r="81" spans="1:26" ht="15" customHeight="1" x14ac:dyDescent="0.25">
      <c r="A81" s="17"/>
      <c r="B81" s="16"/>
      <c r="C81" s="16" t="s">
        <v>226</v>
      </c>
      <c r="D81" s="37" t="s">
        <v>229</v>
      </c>
      <c r="E81" s="37"/>
      <c r="F81" s="16"/>
      <c r="G81" s="16" t="s">
        <v>226</v>
      </c>
      <c r="H81" s="37" t="s">
        <v>229</v>
      </c>
      <c r="I81" s="37"/>
      <c r="J81" s="16"/>
      <c r="K81" s="16" t="s">
        <v>226</v>
      </c>
      <c r="L81" s="37" t="s">
        <v>570</v>
      </c>
      <c r="M81" s="37"/>
      <c r="N81" s="16"/>
      <c r="O81" s="16" t="s">
        <v>226</v>
      </c>
      <c r="P81" s="37" t="s">
        <v>573</v>
      </c>
      <c r="Q81" s="37"/>
      <c r="R81" s="37"/>
      <c r="S81" s="37"/>
      <c r="T81" s="37"/>
      <c r="U81" s="37"/>
      <c r="V81" s="16"/>
      <c r="W81" s="16" t="s">
        <v>226</v>
      </c>
      <c r="X81" s="16"/>
      <c r="Y81" s="16"/>
      <c r="Z81" s="16"/>
    </row>
    <row r="82" spans="1:26" ht="15" customHeight="1" x14ac:dyDescent="0.25">
      <c r="A82" s="17"/>
      <c r="B82" s="16"/>
      <c r="C82" s="16"/>
      <c r="D82" s="37"/>
      <c r="E82" s="37"/>
      <c r="F82" s="16"/>
      <c r="G82" s="16"/>
      <c r="H82" s="37" t="s">
        <v>567</v>
      </c>
      <c r="I82" s="37"/>
      <c r="J82" s="16"/>
      <c r="K82" s="16"/>
      <c r="L82" s="37" t="s">
        <v>571</v>
      </c>
      <c r="M82" s="37"/>
      <c r="N82" s="16"/>
      <c r="O82" s="16"/>
      <c r="P82" s="37" t="s">
        <v>574</v>
      </c>
      <c r="Q82" s="37"/>
      <c r="R82" s="37"/>
      <c r="S82" s="37"/>
      <c r="T82" s="37"/>
      <c r="U82" s="37"/>
      <c r="V82" s="16"/>
      <c r="W82" s="16"/>
      <c r="X82" s="16"/>
      <c r="Y82" s="16"/>
      <c r="Z82" s="16"/>
    </row>
    <row r="83" spans="1:26" ht="15" customHeight="1" x14ac:dyDescent="0.25">
      <c r="A83" s="17"/>
      <c r="B83" s="16"/>
      <c r="C83" s="16"/>
      <c r="D83" s="37"/>
      <c r="E83" s="37"/>
      <c r="F83" s="16"/>
      <c r="G83" s="16"/>
      <c r="H83" s="37" t="s">
        <v>568</v>
      </c>
      <c r="I83" s="37"/>
      <c r="J83" s="16"/>
      <c r="K83" s="16"/>
      <c r="L83" s="43"/>
      <c r="M83" s="43"/>
      <c r="N83" s="16"/>
      <c r="O83" s="16"/>
      <c r="P83" s="37"/>
      <c r="Q83" s="37"/>
      <c r="R83" s="37"/>
      <c r="S83" s="37"/>
      <c r="T83" s="37"/>
      <c r="U83" s="37"/>
      <c r="V83" s="16"/>
      <c r="W83" s="16"/>
      <c r="X83" s="16"/>
      <c r="Y83" s="16"/>
      <c r="Z83" s="16"/>
    </row>
    <row r="84" spans="1:26" ht="15" customHeight="1" x14ac:dyDescent="0.25">
      <c r="A84" s="17"/>
      <c r="B84" s="16"/>
      <c r="C84" s="16"/>
      <c r="D84" s="37"/>
      <c r="E84" s="37"/>
      <c r="F84" s="16"/>
      <c r="G84" s="16"/>
      <c r="H84" s="43"/>
      <c r="I84" s="43"/>
      <c r="J84" s="16"/>
      <c r="K84" s="16"/>
      <c r="L84" s="37" t="s">
        <v>572</v>
      </c>
      <c r="M84" s="37"/>
      <c r="N84" s="16"/>
      <c r="O84" s="16"/>
      <c r="P84" s="37"/>
      <c r="Q84" s="37"/>
      <c r="R84" s="37"/>
      <c r="S84" s="37"/>
      <c r="T84" s="37"/>
      <c r="U84" s="37"/>
      <c r="V84" s="16"/>
      <c r="W84" s="16"/>
      <c r="X84" s="16"/>
      <c r="Y84" s="16"/>
      <c r="Z84" s="16"/>
    </row>
    <row r="85" spans="1:26" ht="15.75" thickBot="1" x14ac:dyDescent="0.3">
      <c r="A85" s="17"/>
      <c r="B85" s="16"/>
      <c r="C85" s="16"/>
      <c r="D85" s="37"/>
      <c r="E85" s="37"/>
      <c r="F85" s="16"/>
      <c r="G85" s="16"/>
      <c r="H85" s="37" t="s">
        <v>569</v>
      </c>
      <c r="I85" s="37"/>
      <c r="J85" s="16"/>
      <c r="K85" s="16"/>
      <c r="L85" s="43"/>
      <c r="M85" s="43"/>
      <c r="N85" s="16"/>
      <c r="O85" s="16"/>
      <c r="P85" s="35"/>
      <c r="Q85" s="35"/>
      <c r="R85" s="35"/>
      <c r="S85" s="35"/>
      <c r="T85" s="35"/>
      <c r="U85" s="35"/>
      <c r="V85" s="16"/>
      <c r="W85" s="16"/>
      <c r="X85" s="16"/>
      <c r="Y85" s="16"/>
      <c r="Z85" s="16"/>
    </row>
    <row r="86" spans="1:26" ht="15" customHeight="1" x14ac:dyDescent="0.25">
      <c r="A86" s="17"/>
      <c r="B86" s="50" t="s">
        <v>575</v>
      </c>
      <c r="C86" s="16" t="s">
        <v>226</v>
      </c>
      <c r="D86" s="37" t="s">
        <v>567</v>
      </c>
      <c r="E86" s="37"/>
      <c r="F86" s="16"/>
      <c r="G86" s="16" t="s">
        <v>226</v>
      </c>
      <c r="H86" s="37" t="s">
        <v>576</v>
      </c>
      <c r="I86" s="37"/>
      <c r="J86" s="16"/>
      <c r="K86" s="16" t="s">
        <v>226</v>
      </c>
      <c r="L86" s="37" t="s">
        <v>576</v>
      </c>
      <c r="M86" s="37"/>
      <c r="N86" s="16"/>
      <c r="O86" s="16" t="s">
        <v>226</v>
      </c>
      <c r="P86" s="38" t="s">
        <v>578</v>
      </c>
      <c r="Q86" s="38"/>
      <c r="R86" s="36"/>
      <c r="S86" s="36" t="s">
        <v>226</v>
      </c>
      <c r="T86" s="38" t="s">
        <v>580</v>
      </c>
      <c r="U86" s="38"/>
      <c r="V86" s="16"/>
      <c r="W86" s="16" t="s">
        <v>226</v>
      </c>
      <c r="X86" s="37" t="s">
        <v>582</v>
      </c>
      <c r="Y86" s="37"/>
      <c r="Z86" s="16"/>
    </row>
    <row r="87" spans="1:26" ht="15.75" thickBot="1" x14ac:dyDescent="0.3">
      <c r="A87" s="17"/>
      <c r="B87" s="50"/>
      <c r="C87" s="16"/>
      <c r="D87" s="35" t="s">
        <v>405</v>
      </c>
      <c r="E87" s="35"/>
      <c r="F87" s="16"/>
      <c r="G87" s="16"/>
      <c r="H87" s="35" t="s">
        <v>577</v>
      </c>
      <c r="I87" s="35"/>
      <c r="J87" s="16"/>
      <c r="K87" s="16"/>
      <c r="L87" s="35" t="s">
        <v>577</v>
      </c>
      <c r="M87" s="35"/>
      <c r="N87" s="16"/>
      <c r="O87" s="16"/>
      <c r="P87" s="35" t="s">
        <v>579</v>
      </c>
      <c r="Q87" s="35"/>
      <c r="R87" s="16"/>
      <c r="S87" s="16"/>
      <c r="T87" s="35" t="s">
        <v>581</v>
      </c>
      <c r="U87" s="35"/>
      <c r="V87" s="16"/>
      <c r="W87" s="16"/>
      <c r="X87" s="35" t="s">
        <v>454</v>
      </c>
      <c r="Y87" s="35"/>
      <c r="Z87" s="16"/>
    </row>
    <row r="88" spans="1:26" x14ac:dyDescent="0.25">
      <c r="A88" s="17"/>
      <c r="B88" s="40" t="s">
        <v>583</v>
      </c>
      <c r="C88" s="26" t="s">
        <v>226</v>
      </c>
      <c r="D88" s="26"/>
      <c r="E88" s="26"/>
      <c r="F88" s="26"/>
      <c r="G88" s="26" t="s">
        <v>226</v>
      </c>
      <c r="H88" s="26"/>
      <c r="I88" s="26"/>
      <c r="J88" s="26"/>
      <c r="K88" s="26" t="s">
        <v>226</v>
      </c>
      <c r="L88" s="26"/>
      <c r="M88" s="26"/>
      <c r="N88" s="26"/>
      <c r="O88" s="26" t="s">
        <v>226</v>
      </c>
      <c r="P88" s="26"/>
      <c r="Q88" s="26"/>
      <c r="R88" s="26"/>
      <c r="S88" s="26" t="s">
        <v>226</v>
      </c>
      <c r="T88" s="26"/>
      <c r="U88" s="26"/>
      <c r="V88" s="26"/>
      <c r="W88" s="26" t="s">
        <v>226</v>
      </c>
      <c r="X88" s="26"/>
      <c r="Y88" s="26"/>
      <c r="Z88" s="26"/>
    </row>
    <row r="89" spans="1:26" ht="15.75" thickBot="1" x14ac:dyDescent="0.3">
      <c r="A89" s="17"/>
      <c r="B89" s="3" t="s">
        <v>584</v>
      </c>
      <c r="C89" s="5" t="s">
        <v>226</v>
      </c>
      <c r="D89" s="5" t="s">
        <v>238</v>
      </c>
      <c r="E89" s="30">
        <v>15253</v>
      </c>
      <c r="F89" t="s">
        <v>226</v>
      </c>
      <c r="G89" s="5" t="s">
        <v>226</v>
      </c>
      <c r="H89" s="5" t="s">
        <v>238</v>
      </c>
      <c r="I89" s="31" t="s">
        <v>239</v>
      </c>
      <c r="J89" t="s">
        <v>226</v>
      </c>
      <c r="K89" s="5" t="s">
        <v>226</v>
      </c>
      <c r="L89" s="5" t="s">
        <v>238</v>
      </c>
      <c r="M89" s="30">
        <v>15253</v>
      </c>
      <c r="N89" t="s">
        <v>226</v>
      </c>
      <c r="O89" s="5" t="s">
        <v>226</v>
      </c>
      <c r="P89" s="5" t="s">
        <v>238</v>
      </c>
      <c r="Q89" s="30">
        <v>1949</v>
      </c>
      <c r="R89" t="s">
        <v>226</v>
      </c>
      <c r="S89" s="5" t="s">
        <v>226</v>
      </c>
      <c r="T89" s="5" t="s">
        <v>238</v>
      </c>
      <c r="U89" s="31" t="s">
        <v>239</v>
      </c>
      <c r="V89" t="s">
        <v>226</v>
      </c>
      <c r="W89" s="5" t="s">
        <v>226</v>
      </c>
      <c r="X89" s="5" t="s">
        <v>238</v>
      </c>
      <c r="Y89" s="30">
        <v>13304</v>
      </c>
      <c r="Z89" t="s">
        <v>226</v>
      </c>
    </row>
    <row r="90" spans="1:26" x14ac:dyDescent="0.25">
      <c r="A90" s="17"/>
      <c r="B90" s="13"/>
      <c r="C90" s="13" t="s">
        <v>226</v>
      </c>
      <c r="D90" s="32"/>
      <c r="E90" s="32"/>
      <c r="F90" s="13"/>
      <c r="G90" s="13" t="s">
        <v>226</v>
      </c>
      <c r="H90" s="32"/>
      <c r="I90" s="32"/>
      <c r="J90" s="13"/>
      <c r="K90" s="13" t="s">
        <v>226</v>
      </c>
      <c r="L90" s="32"/>
      <c r="M90" s="32"/>
      <c r="N90" s="13"/>
      <c r="O90" s="13" t="s">
        <v>226</v>
      </c>
      <c r="P90" s="32"/>
      <c r="Q90" s="32"/>
      <c r="R90" s="13"/>
      <c r="S90" s="13" t="s">
        <v>226</v>
      </c>
      <c r="T90" s="32"/>
      <c r="U90" s="32"/>
      <c r="V90" s="13"/>
      <c r="W90" s="13" t="s">
        <v>226</v>
      </c>
      <c r="X90" s="32"/>
      <c r="Y90" s="32"/>
      <c r="Z90" s="13"/>
    </row>
    <row r="91" spans="1:26" ht="15.75" thickBot="1" x14ac:dyDescent="0.3">
      <c r="A91" s="17"/>
      <c r="B91" s="40" t="s">
        <v>138</v>
      </c>
      <c r="C91" s="33" t="s">
        <v>226</v>
      </c>
      <c r="D91" s="26" t="s">
        <v>238</v>
      </c>
      <c r="E91" s="29">
        <v>15253</v>
      </c>
      <c r="F91" s="28" t="s">
        <v>226</v>
      </c>
      <c r="G91" s="33" t="s">
        <v>226</v>
      </c>
      <c r="H91" s="26" t="s">
        <v>238</v>
      </c>
      <c r="I91" s="27" t="s">
        <v>239</v>
      </c>
      <c r="J91" s="28" t="s">
        <v>226</v>
      </c>
      <c r="K91" s="33" t="s">
        <v>226</v>
      </c>
      <c r="L91" s="26" t="s">
        <v>238</v>
      </c>
      <c r="M91" s="29">
        <v>15253</v>
      </c>
      <c r="N91" s="28" t="s">
        <v>226</v>
      </c>
      <c r="O91" s="33" t="s">
        <v>226</v>
      </c>
      <c r="P91" s="26" t="s">
        <v>238</v>
      </c>
      <c r="Q91" s="29">
        <v>1949</v>
      </c>
      <c r="R91" s="28" t="s">
        <v>226</v>
      </c>
      <c r="S91" s="33" t="s">
        <v>226</v>
      </c>
      <c r="T91" s="26" t="s">
        <v>238</v>
      </c>
      <c r="U91" s="27" t="s">
        <v>239</v>
      </c>
      <c r="V91" s="28" t="s">
        <v>226</v>
      </c>
      <c r="W91" s="33" t="s">
        <v>226</v>
      </c>
      <c r="X91" s="26" t="s">
        <v>238</v>
      </c>
      <c r="Y91" s="29">
        <v>13304</v>
      </c>
      <c r="Z91" s="28" t="s">
        <v>226</v>
      </c>
    </row>
    <row r="92" spans="1:26" ht="15.75" thickTop="1" x14ac:dyDescent="0.25">
      <c r="A92" s="17"/>
      <c r="B92" s="13"/>
      <c r="C92" s="13" t="s">
        <v>226</v>
      </c>
      <c r="D92" s="34"/>
      <c r="E92" s="34"/>
      <c r="F92" s="13"/>
      <c r="G92" s="13" t="s">
        <v>226</v>
      </c>
      <c r="H92" s="34"/>
      <c r="I92" s="34"/>
      <c r="J92" s="13"/>
      <c r="K92" s="13" t="s">
        <v>226</v>
      </c>
      <c r="L92" s="34"/>
      <c r="M92" s="34"/>
      <c r="N92" s="13"/>
      <c r="O92" s="13" t="s">
        <v>226</v>
      </c>
      <c r="P92" s="34"/>
      <c r="Q92" s="34"/>
      <c r="R92" s="13"/>
      <c r="S92" s="13" t="s">
        <v>226</v>
      </c>
      <c r="T92" s="34"/>
      <c r="U92" s="34"/>
      <c r="V92" s="13"/>
      <c r="W92" s="13" t="s">
        <v>226</v>
      </c>
      <c r="X92" s="34"/>
      <c r="Y92" s="34"/>
      <c r="Z92" s="13"/>
    </row>
    <row r="93" spans="1:26" ht="15.75" thickBot="1" x14ac:dyDescent="0.3">
      <c r="A93" s="17"/>
      <c r="B93" s="3" t="s">
        <v>585</v>
      </c>
      <c r="C93" s="41" t="s">
        <v>226</v>
      </c>
      <c r="D93" s="5" t="s">
        <v>238</v>
      </c>
      <c r="E93" s="30">
        <v>15082</v>
      </c>
      <c r="F93" t="s">
        <v>226</v>
      </c>
      <c r="G93" s="41" t="s">
        <v>226</v>
      </c>
      <c r="H93" s="5" t="s">
        <v>238</v>
      </c>
      <c r="I93" s="31" t="s">
        <v>239</v>
      </c>
      <c r="J93" t="s">
        <v>226</v>
      </c>
      <c r="K93" s="41" t="s">
        <v>226</v>
      </c>
      <c r="L93" s="5" t="s">
        <v>238</v>
      </c>
      <c r="M93" s="30">
        <v>15082</v>
      </c>
      <c r="N93" t="s">
        <v>226</v>
      </c>
      <c r="O93" s="41" t="s">
        <v>226</v>
      </c>
      <c r="P93" s="5" t="s">
        <v>238</v>
      </c>
      <c r="Q93" s="30">
        <v>1949</v>
      </c>
      <c r="R93" t="s">
        <v>226</v>
      </c>
      <c r="S93" s="41" t="s">
        <v>226</v>
      </c>
      <c r="T93" s="5" t="s">
        <v>238</v>
      </c>
      <c r="U93" s="30">
        <v>9113</v>
      </c>
      <c r="V93" t="s">
        <v>226</v>
      </c>
      <c r="W93" s="41" t="s">
        <v>226</v>
      </c>
      <c r="X93" s="5" t="s">
        <v>238</v>
      </c>
      <c r="Y93" s="30">
        <v>4020</v>
      </c>
      <c r="Z93" t="s">
        <v>226</v>
      </c>
    </row>
    <row r="94" spans="1:26" x14ac:dyDescent="0.25">
      <c r="A94" s="17"/>
      <c r="B94" s="13"/>
      <c r="C94" s="13" t="s">
        <v>226</v>
      </c>
      <c r="D94" s="32"/>
      <c r="E94" s="32"/>
      <c r="F94" s="13"/>
      <c r="G94" s="13" t="s">
        <v>226</v>
      </c>
      <c r="H94" s="32"/>
      <c r="I94" s="32"/>
      <c r="J94" s="13"/>
      <c r="K94" s="13" t="s">
        <v>226</v>
      </c>
      <c r="L94" s="32"/>
      <c r="M94" s="32"/>
      <c r="N94" s="13"/>
      <c r="O94" s="13" t="s">
        <v>226</v>
      </c>
      <c r="P94" s="32"/>
      <c r="Q94" s="32"/>
      <c r="R94" s="13"/>
      <c r="S94" s="13" t="s">
        <v>226</v>
      </c>
      <c r="T94" s="32"/>
      <c r="U94" s="32"/>
      <c r="V94" s="13"/>
      <c r="W94" s="13" t="s">
        <v>226</v>
      </c>
      <c r="X94" s="32"/>
      <c r="Y94" s="32"/>
      <c r="Z94" s="13"/>
    </row>
    <row r="95" spans="1:26" ht="15.75" thickBot="1" x14ac:dyDescent="0.3">
      <c r="A95" s="17"/>
      <c r="B95" s="40" t="s">
        <v>138</v>
      </c>
      <c r="C95" s="33" t="s">
        <v>226</v>
      </c>
      <c r="D95" s="26" t="s">
        <v>238</v>
      </c>
      <c r="E95" s="29">
        <v>15082</v>
      </c>
      <c r="F95" s="28" t="s">
        <v>226</v>
      </c>
      <c r="G95" s="33" t="s">
        <v>226</v>
      </c>
      <c r="H95" s="26" t="s">
        <v>238</v>
      </c>
      <c r="I95" s="27" t="s">
        <v>239</v>
      </c>
      <c r="J95" s="28" t="s">
        <v>226</v>
      </c>
      <c r="K95" s="33" t="s">
        <v>226</v>
      </c>
      <c r="L95" s="26" t="s">
        <v>238</v>
      </c>
      <c r="M95" s="29">
        <v>15082</v>
      </c>
      <c r="N95" s="28" t="s">
        <v>226</v>
      </c>
      <c r="O95" s="33" t="s">
        <v>226</v>
      </c>
      <c r="P95" s="26" t="s">
        <v>238</v>
      </c>
      <c r="Q95" s="29">
        <v>1949</v>
      </c>
      <c r="R95" s="28" t="s">
        <v>226</v>
      </c>
      <c r="S95" s="33" t="s">
        <v>226</v>
      </c>
      <c r="T95" s="26" t="s">
        <v>238</v>
      </c>
      <c r="U95" s="29">
        <v>9113</v>
      </c>
      <c r="V95" s="28" t="s">
        <v>226</v>
      </c>
      <c r="W95" s="33" t="s">
        <v>226</v>
      </c>
      <c r="X95" s="26" t="s">
        <v>238</v>
      </c>
      <c r="Y95" s="29">
        <v>4020</v>
      </c>
      <c r="Z95" s="28" t="s">
        <v>226</v>
      </c>
    </row>
    <row r="96" spans="1:26" ht="15.75" thickTop="1" x14ac:dyDescent="0.25">
      <c r="A96" s="17"/>
      <c r="B96" s="13"/>
      <c r="C96" s="13" t="s">
        <v>226</v>
      </c>
      <c r="D96" s="34"/>
      <c r="E96" s="34"/>
      <c r="F96" s="13"/>
      <c r="G96" s="13" t="s">
        <v>226</v>
      </c>
      <c r="H96" s="34"/>
      <c r="I96" s="34"/>
      <c r="J96" s="13"/>
      <c r="K96" s="13" t="s">
        <v>226</v>
      </c>
      <c r="L96" s="34"/>
      <c r="M96" s="34"/>
      <c r="N96" s="13"/>
      <c r="O96" s="13" t="s">
        <v>226</v>
      </c>
      <c r="P96" s="34"/>
      <c r="Q96" s="34"/>
      <c r="R96" s="13"/>
      <c r="S96" s="13" t="s">
        <v>226</v>
      </c>
      <c r="T96" s="34"/>
      <c r="U96" s="34"/>
      <c r="V96" s="13"/>
      <c r="W96" s="13" t="s">
        <v>226</v>
      </c>
      <c r="X96" s="34"/>
      <c r="Y96" s="34"/>
      <c r="Z96" s="13"/>
    </row>
    <row r="97" spans="1:26" x14ac:dyDescent="0.25">
      <c r="A97" s="17"/>
      <c r="B97" s="4" t="s">
        <v>586</v>
      </c>
      <c r="C97" s="41" t="s">
        <v>226</v>
      </c>
      <c r="D97" s="5"/>
      <c r="E97" s="5"/>
      <c r="F97" s="5"/>
      <c r="G97" s="41" t="s">
        <v>226</v>
      </c>
      <c r="H97" s="5"/>
      <c r="I97" s="5"/>
      <c r="J97" s="5"/>
      <c r="K97" s="41" t="s">
        <v>226</v>
      </c>
      <c r="L97" s="5"/>
      <c r="M97" s="5"/>
      <c r="N97" s="5"/>
      <c r="O97" s="41" t="s">
        <v>226</v>
      </c>
      <c r="P97" s="5"/>
      <c r="Q97" s="5"/>
      <c r="R97" s="5"/>
      <c r="S97" s="41" t="s">
        <v>226</v>
      </c>
      <c r="T97" s="5"/>
      <c r="U97" s="5"/>
      <c r="V97" s="5"/>
      <c r="W97" s="41" t="s">
        <v>226</v>
      </c>
      <c r="X97" s="5"/>
      <c r="Y97" s="5"/>
      <c r="Z97" s="5"/>
    </row>
    <row r="98" spans="1:26" ht="15.75" thickBot="1" x14ac:dyDescent="0.3">
      <c r="A98" s="17"/>
      <c r="B98" s="25" t="s">
        <v>584</v>
      </c>
      <c r="C98" s="33" t="s">
        <v>226</v>
      </c>
      <c r="D98" s="26" t="s">
        <v>238</v>
      </c>
      <c r="E98" s="29">
        <v>19448</v>
      </c>
      <c r="F98" s="28" t="s">
        <v>226</v>
      </c>
      <c r="G98" s="33" t="s">
        <v>226</v>
      </c>
      <c r="H98" s="26" t="s">
        <v>238</v>
      </c>
      <c r="I98" s="27" t="s">
        <v>239</v>
      </c>
      <c r="J98" s="28" t="s">
        <v>226</v>
      </c>
      <c r="K98" s="33" t="s">
        <v>226</v>
      </c>
      <c r="L98" s="26" t="s">
        <v>238</v>
      </c>
      <c r="M98" s="29">
        <v>19448</v>
      </c>
      <c r="N98" s="28" t="s">
        <v>226</v>
      </c>
      <c r="O98" s="33" t="s">
        <v>226</v>
      </c>
      <c r="P98" s="26" t="s">
        <v>238</v>
      </c>
      <c r="Q98" s="27" t="s">
        <v>239</v>
      </c>
      <c r="R98" s="28" t="s">
        <v>226</v>
      </c>
      <c r="S98" s="33" t="s">
        <v>226</v>
      </c>
      <c r="T98" s="26" t="s">
        <v>238</v>
      </c>
      <c r="U98" s="27" t="s">
        <v>239</v>
      </c>
      <c r="V98" s="28" t="s">
        <v>226</v>
      </c>
      <c r="W98" s="33" t="s">
        <v>226</v>
      </c>
      <c r="X98" s="26" t="s">
        <v>238</v>
      </c>
      <c r="Y98" s="29">
        <v>19448</v>
      </c>
      <c r="Z98" s="28" t="s">
        <v>226</v>
      </c>
    </row>
    <row r="99" spans="1:26" x14ac:dyDescent="0.25">
      <c r="A99" s="17"/>
      <c r="B99" s="13"/>
      <c r="C99" s="13" t="s">
        <v>226</v>
      </c>
      <c r="D99" s="32"/>
      <c r="E99" s="32"/>
      <c r="F99" s="13"/>
      <c r="G99" s="13" t="s">
        <v>226</v>
      </c>
      <c r="H99" s="32"/>
      <c r="I99" s="32"/>
      <c r="J99" s="13"/>
      <c r="K99" s="13" t="s">
        <v>226</v>
      </c>
      <c r="L99" s="32"/>
      <c r="M99" s="32"/>
      <c r="N99" s="13"/>
      <c r="O99" s="13" t="s">
        <v>226</v>
      </c>
      <c r="P99" s="32"/>
      <c r="Q99" s="32"/>
      <c r="R99" s="13"/>
      <c r="S99" s="13" t="s">
        <v>226</v>
      </c>
      <c r="T99" s="32"/>
      <c r="U99" s="32"/>
      <c r="V99" s="13"/>
      <c r="W99" s="13" t="s">
        <v>226</v>
      </c>
      <c r="X99" s="32"/>
      <c r="Y99" s="32"/>
      <c r="Z99" s="13"/>
    </row>
    <row r="100" spans="1:26" ht="15.75" thickBot="1" x14ac:dyDescent="0.3">
      <c r="A100" s="17"/>
      <c r="B100" s="4" t="s">
        <v>138</v>
      </c>
      <c r="C100" s="41" t="s">
        <v>226</v>
      </c>
      <c r="D100" s="5" t="s">
        <v>238</v>
      </c>
      <c r="E100" s="30">
        <v>19448</v>
      </c>
      <c r="F100" t="s">
        <v>226</v>
      </c>
      <c r="G100" s="41" t="s">
        <v>226</v>
      </c>
      <c r="H100" s="5" t="s">
        <v>238</v>
      </c>
      <c r="I100" s="31" t="s">
        <v>239</v>
      </c>
      <c r="J100" t="s">
        <v>226</v>
      </c>
      <c r="K100" s="41" t="s">
        <v>226</v>
      </c>
      <c r="L100" s="5" t="s">
        <v>238</v>
      </c>
      <c r="M100" s="30">
        <v>19448</v>
      </c>
      <c r="N100" t="s">
        <v>226</v>
      </c>
      <c r="O100" s="41" t="s">
        <v>226</v>
      </c>
      <c r="P100" s="5" t="s">
        <v>238</v>
      </c>
      <c r="Q100" s="31" t="s">
        <v>239</v>
      </c>
      <c r="R100" t="s">
        <v>226</v>
      </c>
      <c r="S100" s="41" t="s">
        <v>226</v>
      </c>
      <c r="T100" s="5" t="s">
        <v>238</v>
      </c>
      <c r="U100" s="31" t="s">
        <v>239</v>
      </c>
      <c r="V100" t="s">
        <v>226</v>
      </c>
      <c r="W100" s="41" t="s">
        <v>226</v>
      </c>
      <c r="X100" s="5" t="s">
        <v>238</v>
      </c>
      <c r="Y100" s="30">
        <v>19448</v>
      </c>
      <c r="Z100" t="s">
        <v>226</v>
      </c>
    </row>
    <row r="101" spans="1:26" ht="15.75" thickTop="1" x14ac:dyDescent="0.25">
      <c r="A101" s="17"/>
      <c r="B101" s="13"/>
      <c r="C101" s="13" t="s">
        <v>226</v>
      </c>
      <c r="D101" s="34"/>
      <c r="E101" s="34"/>
      <c r="F101" s="13"/>
      <c r="G101" s="13" t="s">
        <v>226</v>
      </c>
      <c r="H101" s="34"/>
      <c r="I101" s="34"/>
      <c r="J101" s="13"/>
      <c r="K101" s="13" t="s">
        <v>226</v>
      </c>
      <c r="L101" s="34"/>
      <c r="M101" s="34"/>
      <c r="N101" s="13"/>
      <c r="O101" s="13" t="s">
        <v>226</v>
      </c>
      <c r="P101" s="34"/>
      <c r="Q101" s="34"/>
      <c r="R101" s="13"/>
      <c r="S101" s="13" t="s">
        <v>226</v>
      </c>
      <c r="T101" s="34"/>
      <c r="U101" s="34"/>
      <c r="V101" s="13"/>
      <c r="W101" s="13" t="s">
        <v>226</v>
      </c>
      <c r="X101" s="34"/>
      <c r="Y101" s="34"/>
      <c r="Z101" s="13"/>
    </row>
    <row r="102" spans="1:26" ht="15.75" thickBot="1" x14ac:dyDescent="0.3">
      <c r="A102" s="17"/>
      <c r="B102" s="25" t="s">
        <v>585</v>
      </c>
      <c r="C102" s="33" t="s">
        <v>226</v>
      </c>
      <c r="D102" s="26" t="s">
        <v>238</v>
      </c>
      <c r="E102" s="29">
        <v>20455</v>
      </c>
      <c r="F102" s="28" t="s">
        <v>226</v>
      </c>
      <c r="G102" s="33" t="s">
        <v>226</v>
      </c>
      <c r="H102" s="26" t="s">
        <v>238</v>
      </c>
      <c r="I102" s="27" t="s">
        <v>239</v>
      </c>
      <c r="J102" s="28" t="s">
        <v>226</v>
      </c>
      <c r="K102" s="33" t="s">
        <v>226</v>
      </c>
      <c r="L102" s="26" t="s">
        <v>238</v>
      </c>
      <c r="M102" s="29">
        <v>20455</v>
      </c>
      <c r="N102" s="28" t="s">
        <v>226</v>
      </c>
      <c r="O102" s="33" t="s">
        <v>226</v>
      </c>
      <c r="P102" s="26" t="s">
        <v>238</v>
      </c>
      <c r="Q102" s="27" t="s">
        <v>239</v>
      </c>
      <c r="R102" s="28" t="s">
        <v>226</v>
      </c>
      <c r="S102" s="33" t="s">
        <v>226</v>
      </c>
      <c r="T102" s="26" t="s">
        <v>238</v>
      </c>
      <c r="U102" s="29">
        <v>16839</v>
      </c>
      <c r="V102" s="28" t="s">
        <v>226</v>
      </c>
      <c r="W102" s="33" t="s">
        <v>226</v>
      </c>
      <c r="X102" s="26" t="s">
        <v>238</v>
      </c>
      <c r="Y102" s="29">
        <v>3616</v>
      </c>
      <c r="Z102" s="28" t="s">
        <v>226</v>
      </c>
    </row>
    <row r="103" spans="1:26" x14ac:dyDescent="0.25">
      <c r="A103" s="17"/>
      <c r="B103" s="13"/>
      <c r="C103" s="13" t="s">
        <v>226</v>
      </c>
      <c r="D103" s="32"/>
      <c r="E103" s="32"/>
      <c r="F103" s="13"/>
      <c r="G103" s="13" t="s">
        <v>226</v>
      </c>
      <c r="H103" s="32"/>
      <c r="I103" s="32"/>
      <c r="J103" s="13"/>
      <c r="K103" s="13" t="s">
        <v>226</v>
      </c>
      <c r="L103" s="32"/>
      <c r="M103" s="32"/>
      <c r="N103" s="13"/>
      <c r="O103" s="13" t="s">
        <v>226</v>
      </c>
      <c r="P103" s="32"/>
      <c r="Q103" s="32"/>
      <c r="R103" s="13"/>
      <c r="S103" s="13" t="s">
        <v>226</v>
      </c>
      <c r="T103" s="32"/>
      <c r="U103" s="32"/>
      <c r="V103" s="13"/>
      <c r="W103" s="13" t="s">
        <v>226</v>
      </c>
      <c r="X103" s="32"/>
      <c r="Y103" s="32"/>
      <c r="Z103" s="13"/>
    </row>
    <row r="104" spans="1:26" ht="15.75" thickBot="1" x14ac:dyDescent="0.3">
      <c r="A104" s="17"/>
      <c r="B104" s="4" t="s">
        <v>138</v>
      </c>
      <c r="C104" s="41" t="s">
        <v>226</v>
      </c>
      <c r="D104" s="5" t="s">
        <v>238</v>
      </c>
      <c r="E104" s="30">
        <v>20455</v>
      </c>
      <c r="F104" t="s">
        <v>226</v>
      </c>
      <c r="G104" s="41" t="s">
        <v>226</v>
      </c>
      <c r="H104" s="5" t="s">
        <v>238</v>
      </c>
      <c r="I104" s="31" t="s">
        <v>239</v>
      </c>
      <c r="J104" t="s">
        <v>226</v>
      </c>
      <c r="K104" s="41" t="s">
        <v>226</v>
      </c>
      <c r="L104" s="5" t="s">
        <v>238</v>
      </c>
      <c r="M104" s="30">
        <v>20455</v>
      </c>
      <c r="N104" t="s">
        <v>226</v>
      </c>
      <c r="O104" s="41" t="s">
        <v>226</v>
      </c>
      <c r="P104" s="5" t="s">
        <v>238</v>
      </c>
      <c r="Q104" s="31" t="s">
        <v>239</v>
      </c>
      <c r="R104" t="s">
        <v>226</v>
      </c>
      <c r="S104" s="41" t="s">
        <v>226</v>
      </c>
      <c r="T104" s="5" t="s">
        <v>238</v>
      </c>
      <c r="U104" s="30">
        <v>16839</v>
      </c>
      <c r="V104" t="s">
        <v>226</v>
      </c>
      <c r="W104" s="41" t="s">
        <v>226</v>
      </c>
      <c r="X104" s="5" t="s">
        <v>238</v>
      </c>
      <c r="Y104" s="30">
        <v>3616</v>
      </c>
      <c r="Z104" t="s">
        <v>226</v>
      </c>
    </row>
    <row r="105" spans="1:26" ht="15.75" thickTop="1" x14ac:dyDescent="0.25">
      <c r="A105" s="17"/>
      <c r="B105" s="13"/>
      <c r="C105" s="13" t="s">
        <v>226</v>
      </c>
      <c r="D105" s="34"/>
      <c r="E105" s="34"/>
      <c r="F105" s="13"/>
      <c r="G105" s="13" t="s">
        <v>226</v>
      </c>
      <c r="H105" s="34"/>
      <c r="I105" s="34"/>
      <c r="J105" s="13"/>
      <c r="K105" s="13" t="s">
        <v>226</v>
      </c>
      <c r="L105" s="34"/>
      <c r="M105" s="34"/>
      <c r="N105" s="13"/>
      <c r="O105" s="13" t="s">
        <v>226</v>
      </c>
      <c r="P105" s="34"/>
      <c r="Q105" s="34"/>
      <c r="R105" s="13"/>
      <c r="S105" s="13" t="s">
        <v>226</v>
      </c>
      <c r="T105" s="34"/>
      <c r="U105" s="34"/>
      <c r="V105" s="13"/>
      <c r="W105" s="13" t="s">
        <v>226</v>
      </c>
      <c r="X105" s="34"/>
      <c r="Y105" s="34"/>
      <c r="Z105" s="13"/>
    </row>
  </sheetData>
  <mergeCells count="145">
    <mergeCell ref="B77:AB77"/>
    <mergeCell ref="B78:AB78"/>
    <mergeCell ref="B79:AB79"/>
    <mergeCell ref="B71:AB71"/>
    <mergeCell ref="B72:AB72"/>
    <mergeCell ref="B73:AB73"/>
    <mergeCell ref="B74:AB74"/>
    <mergeCell ref="B75:AB75"/>
    <mergeCell ref="B76:AB76"/>
    <mergeCell ref="B65:AB65"/>
    <mergeCell ref="B66:AB66"/>
    <mergeCell ref="B67:AB67"/>
    <mergeCell ref="B68:AB68"/>
    <mergeCell ref="B69:AB69"/>
    <mergeCell ref="B70:AB70"/>
    <mergeCell ref="B59:AB59"/>
    <mergeCell ref="B60:AB60"/>
    <mergeCell ref="B61:AB61"/>
    <mergeCell ref="B62:AB62"/>
    <mergeCell ref="B63:AB63"/>
    <mergeCell ref="B64:AB64"/>
    <mergeCell ref="B53:AB53"/>
    <mergeCell ref="B54:AB54"/>
    <mergeCell ref="B55:AB55"/>
    <mergeCell ref="B56:AB56"/>
    <mergeCell ref="B57:AB57"/>
    <mergeCell ref="B58:AB58"/>
    <mergeCell ref="B47:AB47"/>
    <mergeCell ref="B48:AB48"/>
    <mergeCell ref="B49:AB49"/>
    <mergeCell ref="B50:AB50"/>
    <mergeCell ref="B51:AB51"/>
    <mergeCell ref="B52:AB52"/>
    <mergeCell ref="B39:AB39"/>
    <mergeCell ref="B42:AB42"/>
    <mergeCell ref="B43:AB43"/>
    <mergeCell ref="B44:AB44"/>
    <mergeCell ref="B45:AB45"/>
    <mergeCell ref="B46:AB46"/>
    <mergeCell ref="B14:AB14"/>
    <mergeCell ref="B15:AB15"/>
    <mergeCell ref="B16:AB16"/>
    <mergeCell ref="B17:AB17"/>
    <mergeCell ref="B18:AB18"/>
    <mergeCell ref="B38:AB38"/>
    <mergeCell ref="B8:AB8"/>
    <mergeCell ref="B9:AB9"/>
    <mergeCell ref="B10:AB10"/>
    <mergeCell ref="B11:AB11"/>
    <mergeCell ref="B12:AB12"/>
    <mergeCell ref="B13:AB13"/>
    <mergeCell ref="Z86:Z87"/>
    <mergeCell ref="A1:A2"/>
    <mergeCell ref="B1:AB1"/>
    <mergeCell ref="B2:AB2"/>
    <mergeCell ref="B3:AB3"/>
    <mergeCell ref="A4:A105"/>
    <mergeCell ref="B4:AB4"/>
    <mergeCell ref="B5:AB5"/>
    <mergeCell ref="B6:AB6"/>
    <mergeCell ref="B7:AB7"/>
    <mergeCell ref="T86:U86"/>
    <mergeCell ref="T87:U87"/>
    <mergeCell ref="V86:V87"/>
    <mergeCell ref="W86:W87"/>
    <mergeCell ref="X86:Y86"/>
    <mergeCell ref="X87:Y87"/>
    <mergeCell ref="N86:N87"/>
    <mergeCell ref="O86:O87"/>
    <mergeCell ref="P86:Q86"/>
    <mergeCell ref="P87:Q87"/>
    <mergeCell ref="R86:R87"/>
    <mergeCell ref="S86:S87"/>
    <mergeCell ref="H86:I86"/>
    <mergeCell ref="H87:I87"/>
    <mergeCell ref="J86:J87"/>
    <mergeCell ref="K86:K87"/>
    <mergeCell ref="L86:M86"/>
    <mergeCell ref="L87:M87"/>
    <mergeCell ref="V81:V85"/>
    <mergeCell ref="W81:W85"/>
    <mergeCell ref="X81:Y85"/>
    <mergeCell ref="Z81:Z85"/>
    <mergeCell ref="B86:B87"/>
    <mergeCell ref="C86:C87"/>
    <mergeCell ref="D86:E86"/>
    <mergeCell ref="D87:E87"/>
    <mergeCell ref="F86:F87"/>
    <mergeCell ref="G86:G87"/>
    <mergeCell ref="N81:N85"/>
    <mergeCell ref="O81:O85"/>
    <mergeCell ref="P81:U81"/>
    <mergeCell ref="P82:U82"/>
    <mergeCell ref="P83:U83"/>
    <mergeCell ref="P84:U84"/>
    <mergeCell ref="P85:U85"/>
    <mergeCell ref="H85:I85"/>
    <mergeCell ref="J81:J85"/>
    <mergeCell ref="K81:K85"/>
    <mergeCell ref="L81:M81"/>
    <mergeCell ref="L82:M82"/>
    <mergeCell ref="L83:M83"/>
    <mergeCell ref="L84:M84"/>
    <mergeCell ref="L85:M85"/>
    <mergeCell ref="AB22:AB23"/>
    <mergeCell ref="B81:B85"/>
    <mergeCell ref="C81:C85"/>
    <mergeCell ref="D81:E85"/>
    <mergeCell ref="F81:F85"/>
    <mergeCell ref="G81:G85"/>
    <mergeCell ref="H81:I81"/>
    <mergeCell ref="H82:I82"/>
    <mergeCell ref="H83:I83"/>
    <mergeCell ref="H84:I84"/>
    <mergeCell ref="V22:W22"/>
    <mergeCell ref="V23:W23"/>
    <mergeCell ref="X22:X23"/>
    <mergeCell ref="Y22:Y23"/>
    <mergeCell ref="Z22:AA22"/>
    <mergeCell ref="Z23:AA23"/>
    <mergeCell ref="P22:P23"/>
    <mergeCell ref="Q22:Q23"/>
    <mergeCell ref="R22:S22"/>
    <mergeCell ref="R23:S23"/>
    <mergeCell ref="T22:T23"/>
    <mergeCell ref="U22:U23"/>
    <mergeCell ref="I22:I23"/>
    <mergeCell ref="J22:K22"/>
    <mergeCell ref="J23:K23"/>
    <mergeCell ref="L22:L23"/>
    <mergeCell ref="M22:M23"/>
    <mergeCell ref="N22:O22"/>
    <mergeCell ref="N23:O23"/>
    <mergeCell ref="B22:B23"/>
    <mergeCell ref="C22:C23"/>
    <mergeCell ref="E22:E23"/>
    <mergeCell ref="F22:G22"/>
    <mergeCell ref="F23:G23"/>
    <mergeCell ref="H22:H23"/>
    <mergeCell ref="F20:G20"/>
    <mergeCell ref="J20:K20"/>
    <mergeCell ref="N20:AA20"/>
    <mergeCell ref="F21:K21"/>
    <mergeCell ref="N21:S21"/>
    <mergeCell ref="V21:A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19.28515625" bestFit="1" customWidth="1"/>
    <col min="2" max="3" width="36.5703125" bestFit="1" customWidth="1"/>
    <col min="4" max="4" width="6.140625" customWidth="1"/>
    <col min="5" max="5" width="22.7109375" customWidth="1"/>
    <col min="6" max="6" width="6.5703125" customWidth="1"/>
    <col min="7" max="7" width="28.7109375" customWidth="1"/>
    <col min="8" max="8" width="6.140625" customWidth="1"/>
    <col min="9" max="9" width="22.7109375" customWidth="1"/>
    <col min="10" max="10" width="6.5703125" customWidth="1"/>
    <col min="11" max="11" width="28.7109375" customWidth="1"/>
    <col min="12" max="12" width="36.5703125" customWidth="1"/>
    <col min="13" max="13" width="22.7109375" customWidth="1"/>
    <col min="14" max="14" width="6.5703125" customWidth="1"/>
    <col min="15" max="15" width="28.7109375" customWidth="1"/>
    <col min="16" max="16" width="6.140625" customWidth="1"/>
    <col min="17" max="17" width="14.7109375" customWidth="1"/>
    <col min="18" max="18" width="6.5703125" customWidth="1"/>
    <col min="19" max="19" width="28.7109375" customWidth="1"/>
    <col min="20" max="20" width="6.140625" customWidth="1"/>
    <col min="21" max="21" width="22.7109375" customWidth="1"/>
    <col min="22" max="22" width="6.5703125" customWidth="1"/>
  </cols>
  <sheetData>
    <row r="1" spans="1:22" ht="15" customHeight="1" x14ac:dyDescent="0.25">
      <c r="A1" s="8" t="s">
        <v>5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88</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587</v>
      </c>
      <c r="B4" s="16" t="s">
        <v>5</v>
      </c>
      <c r="C4" s="16"/>
      <c r="D4" s="16"/>
      <c r="E4" s="16"/>
      <c r="F4" s="16"/>
      <c r="G4" s="16"/>
      <c r="H4" s="16"/>
      <c r="I4" s="16"/>
      <c r="J4" s="16"/>
      <c r="K4" s="16"/>
      <c r="L4" s="16"/>
      <c r="M4" s="16"/>
      <c r="N4" s="16"/>
      <c r="O4" s="16"/>
      <c r="P4" s="16"/>
      <c r="Q4" s="16"/>
      <c r="R4" s="16"/>
      <c r="S4" s="16"/>
      <c r="T4" s="16"/>
      <c r="U4" s="16"/>
      <c r="V4" s="16"/>
    </row>
    <row r="5" spans="1:22" x14ac:dyDescent="0.25">
      <c r="A5" s="17"/>
      <c r="B5" s="18" t="s">
        <v>589</v>
      </c>
      <c r="C5" s="18"/>
      <c r="D5" s="18"/>
      <c r="E5" s="18"/>
      <c r="F5" s="18"/>
      <c r="G5" s="18"/>
      <c r="H5" s="18"/>
      <c r="I5" s="18"/>
      <c r="J5" s="18"/>
      <c r="K5" s="18"/>
      <c r="L5" s="18"/>
      <c r="M5" s="18"/>
      <c r="N5" s="18"/>
      <c r="O5" s="18"/>
      <c r="P5" s="18"/>
      <c r="Q5" s="18"/>
      <c r="R5" s="18"/>
      <c r="S5" s="18"/>
      <c r="T5" s="18"/>
      <c r="U5" s="18"/>
      <c r="V5" s="18"/>
    </row>
    <row r="6" spans="1:22" x14ac:dyDescent="0.25">
      <c r="A6" s="17"/>
      <c r="B6" s="16"/>
      <c r="C6" s="16"/>
      <c r="D6" s="16"/>
      <c r="E6" s="16"/>
      <c r="F6" s="16"/>
      <c r="G6" s="16"/>
      <c r="H6" s="16"/>
      <c r="I6" s="16"/>
      <c r="J6" s="16"/>
      <c r="K6" s="16"/>
      <c r="L6" s="16"/>
      <c r="M6" s="16"/>
      <c r="N6" s="16"/>
      <c r="O6" s="16"/>
      <c r="P6" s="16"/>
      <c r="Q6" s="16"/>
      <c r="R6" s="16"/>
      <c r="S6" s="16"/>
      <c r="T6" s="16"/>
      <c r="U6" s="16"/>
      <c r="V6" s="16"/>
    </row>
    <row r="7" spans="1:22" x14ac:dyDescent="0.25">
      <c r="A7" s="17"/>
      <c r="B7" s="18" t="s">
        <v>590</v>
      </c>
      <c r="C7" s="18"/>
      <c r="D7" s="18"/>
      <c r="E7" s="18"/>
      <c r="F7" s="18"/>
      <c r="G7" s="18"/>
      <c r="H7" s="18"/>
      <c r="I7" s="18"/>
      <c r="J7" s="18"/>
      <c r="K7" s="18"/>
      <c r="L7" s="18"/>
      <c r="M7" s="18"/>
      <c r="N7" s="18"/>
      <c r="O7" s="18"/>
      <c r="P7" s="18"/>
      <c r="Q7" s="18"/>
      <c r="R7" s="18"/>
      <c r="S7" s="18"/>
      <c r="T7" s="18"/>
      <c r="U7" s="18"/>
      <c r="V7" s="18"/>
    </row>
    <row r="8" spans="1:22" x14ac:dyDescent="0.25">
      <c r="A8" s="17"/>
      <c r="B8" s="16"/>
      <c r="C8" s="16"/>
      <c r="D8" s="16"/>
      <c r="E8" s="16"/>
      <c r="F8" s="16"/>
      <c r="G8" s="16"/>
      <c r="H8" s="16"/>
      <c r="I8" s="16"/>
      <c r="J8" s="16"/>
      <c r="K8" s="16"/>
      <c r="L8" s="16"/>
      <c r="M8" s="16"/>
      <c r="N8" s="16"/>
      <c r="O8" s="16"/>
      <c r="P8" s="16"/>
      <c r="Q8" s="16"/>
      <c r="R8" s="16"/>
      <c r="S8" s="16"/>
      <c r="T8" s="16"/>
      <c r="U8" s="16"/>
      <c r="V8" s="16"/>
    </row>
    <row r="9" spans="1:22" x14ac:dyDescent="0.25">
      <c r="A9" s="17"/>
      <c r="B9" s="19" t="s">
        <v>591</v>
      </c>
      <c r="C9" s="19"/>
      <c r="D9" s="19"/>
      <c r="E9" s="19"/>
      <c r="F9" s="19"/>
      <c r="G9" s="19"/>
      <c r="H9" s="19"/>
      <c r="I9" s="19"/>
      <c r="J9" s="19"/>
      <c r="K9" s="19"/>
      <c r="L9" s="19"/>
      <c r="M9" s="19"/>
      <c r="N9" s="19"/>
      <c r="O9" s="19"/>
      <c r="P9" s="19"/>
      <c r="Q9" s="19"/>
      <c r="R9" s="19"/>
      <c r="S9" s="19"/>
      <c r="T9" s="19"/>
      <c r="U9" s="19"/>
      <c r="V9" s="19"/>
    </row>
    <row r="10" spans="1:22" x14ac:dyDescent="0.25">
      <c r="A10" s="17"/>
      <c r="B10" s="16"/>
      <c r="C10" s="16"/>
      <c r="D10" s="16"/>
      <c r="E10" s="16"/>
      <c r="F10" s="16"/>
      <c r="G10" s="16"/>
      <c r="H10" s="16"/>
      <c r="I10" s="16"/>
      <c r="J10" s="16"/>
      <c r="K10" s="16"/>
      <c r="L10" s="16"/>
      <c r="M10" s="16"/>
      <c r="N10" s="16"/>
      <c r="O10" s="16"/>
      <c r="P10" s="16"/>
      <c r="Q10" s="16"/>
      <c r="R10" s="16"/>
      <c r="S10" s="16"/>
      <c r="T10" s="16"/>
      <c r="U10" s="16"/>
      <c r="V10" s="16"/>
    </row>
    <row r="11" spans="1:22" ht="38.25" customHeight="1" x14ac:dyDescent="0.25">
      <c r="A11" s="17"/>
      <c r="B11" s="19" t="s">
        <v>592</v>
      </c>
      <c r="C11" s="19"/>
      <c r="D11" s="19"/>
      <c r="E11" s="19"/>
      <c r="F11" s="19"/>
      <c r="G11" s="19"/>
      <c r="H11" s="19"/>
      <c r="I11" s="19"/>
      <c r="J11" s="19"/>
      <c r="K11" s="19"/>
      <c r="L11" s="19"/>
      <c r="M11" s="19"/>
      <c r="N11" s="19"/>
      <c r="O11" s="19"/>
      <c r="P11" s="19"/>
      <c r="Q11" s="19"/>
      <c r="R11" s="19"/>
      <c r="S11" s="19"/>
      <c r="T11" s="19"/>
      <c r="U11" s="19"/>
      <c r="V11" s="19"/>
    </row>
    <row r="12" spans="1:22" x14ac:dyDescent="0.25">
      <c r="A12" s="17"/>
      <c r="B12" s="16"/>
      <c r="C12" s="16"/>
      <c r="D12" s="16"/>
      <c r="E12" s="16"/>
      <c r="F12" s="16"/>
      <c r="G12" s="16"/>
      <c r="H12" s="16"/>
      <c r="I12" s="16"/>
      <c r="J12" s="16"/>
      <c r="K12" s="16"/>
      <c r="L12" s="16"/>
      <c r="M12" s="16"/>
      <c r="N12" s="16"/>
      <c r="O12" s="16"/>
      <c r="P12" s="16"/>
      <c r="Q12" s="16"/>
      <c r="R12" s="16"/>
      <c r="S12" s="16"/>
      <c r="T12" s="16"/>
      <c r="U12" s="16"/>
      <c r="V12" s="16"/>
    </row>
    <row r="13" spans="1:22" x14ac:dyDescent="0.25">
      <c r="A13" s="17"/>
      <c r="B13" s="18" t="s">
        <v>593</v>
      </c>
      <c r="C13" s="18"/>
      <c r="D13" s="18"/>
      <c r="E13" s="18"/>
      <c r="F13" s="18"/>
      <c r="G13" s="18"/>
      <c r="H13" s="18"/>
      <c r="I13" s="18"/>
      <c r="J13" s="18"/>
      <c r="K13" s="18"/>
      <c r="L13" s="18"/>
      <c r="M13" s="18"/>
      <c r="N13" s="18"/>
      <c r="O13" s="18"/>
      <c r="P13" s="18"/>
      <c r="Q13" s="18"/>
      <c r="R13" s="18"/>
      <c r="S13" s="18"/>
      <c r="T13" s="18"/>
      <c r="U13" s="18"/>
      <c r="V13" s="18"/>
    </row>
    <row r="14" spans="1:22" x14ac:dyDescent="0.25">
      <c r="A14" s="17"/>
      <c r="B14" s="16"/>
      <c r="C14" s="16"/>
      <c r="D14" s="16"/>
      <c r="E14" s="16"/>
      <c r="F14" s="16"/>
      <c r="G14" s="16"/>
      <c r="H14" s="16"/>
      <c r="I14" s="16"/>
      <c r="J14" s="16"/>
      <c r="K14" s="16"/>
      <c r="L14" s="16"/>
      <c r="M14" s="16"/>
      <c r="N14" s="16"/>
      <c r="O14" s="16"/>
      <c r="P14" s="16"/>
      <c r="Q14" s="16"/>
      <c r="R14" s="16"/>
      <c r="S14" s="16"/>
      <c r="T14" s="16"/>
      <c r="U14" s="16"/>
      <c r="V14" s="16"/>
    </row>
    <row r="15" spans="1:22" ht="38.25" customHeight="1" x14ac:dyDescent="0.25">
      <c r="A15" s="17"/>
      <c r="B15" s="19" t="s">
        <v>594</v>
      </c>
      <c r="C15" s="19"/>
      <c r="D15" s="19"/>
      <c r="E15" s="19"/>
      <c r="F15" s="19"/>
      <c r="G15" s="19"/>
      <c r="H15" s="19"/>
      <c r="I15" s="19"/>
      <c r="J15" s="19"/>
      <c r="K15" s="19"/>
      <c r="L15" s="19"/>
      <c r="M15" s="19"/>
      <c r="N15" s="19"/>
      <c r="O15" s="19"/>
      <c r="P15" s="19"/>
      <c r="Q15" s="19"/>
      <c r="R15" s="19"/>
      <c r="S15" s="19"/>
      <c r="T15" s="19"/>
      <c r="U15" s="19"/>
      <c r="V15" s="19"/>
    </row>
    <row r="16" spans="1:22" x14ac:dyDescent="0.25">
      <c r="A16" s="17"/>
      <c r="B16" s="16"/>
      <c r="C16" s="16"/>
      <c r="D16" s="16"/>
      <c r="E16" s="16"/>
      <c r="F16" s="16"/>
      <c r="G16" s="16"/>
      <c r="H16" s="16"/>
      <c r="I16" s="16"/>
      <c r="J16" s="16"/>
      <c r="K16" s="16"/>
      <c r="L16" s="16"/>
      <c r="M16" s="16"/>
      <c r="N16" s="16"/>
      <c r="O16" s="16"/>
      <c r="P16" s="16"/>
      <c r="Q16" s="16"/>
      <c r="R16" s="16"/>
      <c r="S16" s="16"/>
      <c r="T16" s="16"/>
      <c r="U16" s="16"/>
      <c r="V16" s="16"/>
    </row>
    <row r="17" spans="1:22" x14ac:dyDescent="0.25">
      <c r="A17" s="17"/>
      <c r="B17" s="5"/>
      <c r="C17" s="5"/>
      <c r="D17" s="5"/>
      <c r="E17" s="5"/>
      <c r="F17" s="5"/>
      <c r="G17" s="5"/>
      <c r="H17" s="5"/>
      <c r="I17" s="5"/>
      <c r="J17" s="5"/>
      <c r="K17" s="5"/>
      <c r="L17" s="5"/>
      <c r="M17" s="5"/>
      <c r="N17" s="5"/>
      <c r="O17" s="5"/>
      <c r="P17" s="5"/>
      <c r="Q17" s="5"/>
      <c r="R17" s="5"/>
      <c r="S17" s="5"/>
      <c r="T17" s="5"/>
      <c r="U17" s="5"/>
      <c r="V17" s="5"/>
    </row>
    <row r="18" spans="1:22" ht="15" customHeight="1" x14ac:dyDescent="0.25">
      <c r="A18" s="17"/>
      <c r="B18" s="16"/>
      <c r="C18" s="16"/>
      <c r="D18" s="37" t="s">
        <v>595</v>
      </c>
      <c r="E18" s="37"/>
      <c r="F18" s="16"/>
      <c r="G18" s="16"/>
      <c r="H18" s="37" t="s">
        <v>596</v>
      </c>
      <c r="I18" s="37"/>
      <c r="J18" s="16"/>
      <c r="K18" s="16"/>
      <c r="L18" s="16"/>
      <c r="M18" s="16"/>
      <c r="N18" s="16"/>
      <c r="O18" s="16"/>
      <c r="P18" s="37" t="s">
        <v>597</v>
      </c>
      <c r="Q18" s="37"/>
      <c r="R18" s="16"/>
      <c r="S18" s="16"/>
      <c r="T18" s="16"/>
      <c r="U18" s="16"/>
      <c r="V18" s="16"/>
    </row>
    <row r="19" spans="1:22" ht="15" customHeight="1" x14ac:dyDescent="0.25">
      <c r="A19" s="17"/>
      <c r="B19" s="16"/>
      <c r="C19" s="16"/>
      <c r="D19" s="37"/>
      <c r="E19" s="37"/>
      <c r="F19" s="16"/>
      <c r="G19" s="16"/>
      <c r="H19" s="37" t="s">
        <v>221</v>
      </c>
      <c r="I19" s="37"/>
      <c r="J19" s="16"/>
      <c r="K19" s="16"/>
      <c r="L19" s="16"/>
      <c r="M19" s="16"/>
      <c r="N19" s="16"/>
      <c r="O19" s="16"/>
      <c r="P19" s="37"/>
      <c r="Q19" s="37"/>
      <c r="R19" s="16"/>
      <c r="S19" s="16"/>
      <c r="T19" s="16"/>
      <c r="U19" s="16"/>
      <c r="V19" s="16"/>
    </row>
    <row r="20" spans="1:22" ht="15" customHeight="1" x14ac:dyDescent="0.25">
      <c r="A20" s="17"/>
      <c r="B20" s="5"/>
      <c r="C20" s="5"/>
      <c r="D20" s="37" t="s">
        <v>598</v>
      </c>
      <c r="E20" s="37"/>
      <c r="F20" s="5"/>
      <c r="G20" s="5"/>
      <c r="H20" s="37" t="s">
        <v>599</v>
      </c>
      <c r="I20" s="37"/>
      <c r="J20" s="5"/>
      <c r="K20" s="5"/>
      <c r="L20" s="37" t="s">
        <v>600</v>
      </c>
      <c r="M20" s="37"/>
      <c r="N20" s="5"/>
      <c r="O20" s="5"/>
      <c r="P20" s="37" t="s">
        <v>601</v>
      </c>
      <c r="Q20" s="37"/>
      <c r="R20" s="5"/>
      <c r="S20" s="5"/>
      <c r="T20" s="16"/>
      <c r="U20" s="16"/>
      <c r="V20" s="5"/>
    </row>
    <row r="21" spans="1:22" ht="15.75" thickBot="1" x14ac:dyDescent="0.3">
      <c r="A21" s="17"/>
      <c r="B21" s="5"/>
      <c r="C21" s="5"/>
      <c r="D21" s="35" t="s">
        <v>221</v>
      </c>
      <c r="E21" s="35"/>
      <c r="F21" s="5"/>
      <c r="G21" s="5"/>
      <c r="H21" s="35" t="s">
        <v>602</v>
      </c>
      <c r="I21" s="35"/>
      <c r="J21" s="5"/>
      <c r="K21" s="5"/>
      <c r="L21" s="35" t="s">
        <v>603</v>
      </c>
      <c r="M21" s="35"/>
      <c r="N21" s="5"/>
      <c r="O21" s="5"/>
      <c r="P21" s="35" t="s">
        <v>604</v>
      </c>
      <c r="Q21" s="35"/>
      <c r="R21" s="5"/>
      <c r="S21" s="5"/>
      <c r="T21" s="35" t="s">
        <v>138</v>
      </c>
      <c r="U21" s="35"/>
      <c r="V21" s="5"/>
    </row>
    <row r="22" spans="1:22" ht="15.75" thickBot="1" x14ac:dyDescent="0.3">
      <c r="A22" s="17"/>
      <c r="B22" s="40" t="s">
        <v>605</v>
      </c>
      <c r="C22" s="26"/>
      <c r="D22" s="26" t="s">
        <v>238</v>
      </c>
      <c r="E22" s="29">
        <v>60478</v>
      </c>
      <c r="F22" s="28" t="s">
        <v>226</v>
      </c>
      <c r="G22" s="26"/>
      <c r="H22" s="26" t="s">
        <v>238</v>
      </c>
      <c r="I22" s="27" t="s">
        <v>239</v>
      </c>
      <c r="J22" s="28" t="s">
        <v>226</v>
      </c>
      <c r="K22" s="26"/>
      <c r="L22" s="26" t="s">
        <v>238</v>
      </c>
      <c r="M22" s="27" t="s">
        <v>606</v>
      </c>
      <c r="N22" s="28" t="s">
        <v>304</v>
      </c>
      <c r="O22" s="26"/>
      <c r="P22" s="26" t="s">
        <v>238</v>
      </c>
      <c r="Q22" s="27" t="s">
        <v>607</v>
      </c>
      <c r="R22" s="28" t="s">
        <v>304</v>
      </c>
      <c r="S22" s="26"/>
      <c r="T22" s="26" t="s">
        <v>238</v>
      </c>
      <c r="U22" s="27" t="s">
        <v>608</v>
      </c>
      <c r="V22" s="28" t="s">
        <v>304</v>
      </c>
    </row>
    <row r="23" spans="1:22" x14ac:dyDescent="0.25">
      <c r="A23" s="17"/>
      <c r="B23" s="13"/>
      <c r="C23" s="13"/>
      <c r="D23" s="32"/>
      <c r="E23" s="32"/>
      <c r="F23" s="13"/>
      <c r="G23" s="13"/>
      <c r="H23" s="32"/>
      <c r="I23" s="32"/>
      <c r="J23" s="13"/>
      <c r="K23" s="13"/>
      <c r="L23" s="32"/>
      <c r="M23" s="32"/>
      <c r="N23" s="13"/>
      <c r="O23" s="13"/>
      <c r="P23" s="32"/>
      <c r="Q23" s="32"/>
      <c r="R23" s="13"/>
      <c r="S23" s="13"/>
      <c r="T23" s="32"/>
      <c r="U23" s="32"/>
      <c r="V23" s="13"/>
    </row>
    <row r="24" spans="1:22" ht="30" x14ac:dyDescent="0.25">
      <c r="A24" s="17"/>
      <c r="B24" s="3" t="s">
        <v>609</v>
      </c>
      <c r="C24" s="41"/>
      <c r="D24" s="5"/>
      <c r="E24" s="5"/>
      <c r="F24" s="5"/>
      <c r="G24" s="41"/>
      <c r="H24" s="5"/>
      <c r="I24" s="5"/>
      <c r="J24" s="5"/>
      <c r="K24" s="41"/>
      <c r="L24" s="5"/>
      <c r="M24" s="5"/>
      <c r="N24" s="5"/>
      <c r="O24" s="41"/>
      <c r="P24" s="5"/>
      <c r="Q24" s="5"/>
      <c r="R24" s="5"/>
      <c r="S24" s="41"/>
      <c r="T24" s="5"/>
      <c r="U24" s="5"/>
      <c r="V24" s="5"/>
    </row>
    <row r="25" spans="1:22" x14ac:dyDescent="0.25">
      <c r="A25" s="17"/>
      <c r="B25" s="25" t="s">
        <v>610</v>
      </c>
      <c r="C25" s="33"/>
      <c r="D25" s="26"/>
      <c r="E25" s="29">
        <v>24780</v>
      </c>
      <c r="F25" s="28" t="s">
        <v>226</v>
      </c>
      <c r="G25" s="33"/>
      <c r="H25" s="26"/>
      <c r="I25" s="27" t="s">
        <v>239</v>
      </c>
      <c r="J25" s="28" t="s">
        <v>226</v>
      </c>
      <c r="K25" s="33"/>
      <c r="L25" s="26"/>
      <c r="M25" s="27" t="s">
        <v>239</v>
      </c>
      <c r="N25" s="28" t="s">
        <v>226</v>
      </c>
      <c r="O25" s="33"/>
      <c r="P25" s="26"/>
      <c r="Q25" s="27" t="s">
        <v>611</v>
      </c>
      <c r="R25" s="28" t="s">
        <v>304</v>
      </c>
      <c r="S25" s="33"/>
      <c r="T25" s="26"/>
      <c r="U25" s="29">
        <v>24410</v>
      </c>
      <c r="V25" s="28" t="s">
        <v>226</v>
      </c>
    </row>
    <row r="26" spans="1:22" ht="45" x14ac:dyDescent="0.25">
      <c r="A26" s="17"/>
      <c r="B26" s="3" t="s">
        <v>612</v>
      </c>
      <c r="C26" s="41"/>
      <c r="D26" s="5"/>
      <c r="E26" s="31" t="s">
        <v>613</v>
      </c>
      <c r="F26" t="s">
        <v>304</v>
      </c>
      <c r="G26" s="41"/>
      <c r="H26" s="5"/>
      <c r="I26" s="30">
        <v>24598</v>
      </c>
      <c r="J26" t="s">
        <v>226</v>
      </c>
      <c r="K26" s="41"/>
      <c r="L26" s="5"/>
      <c r="M26" s="31" t="s">
        <v>239</v>
      </c>
      <c r="N26" t="s">
        <v>226</v>
      </c>
      <c r="O26" s="41"/>
      <c r="P26" s="5"/>
      <c r="Q26" s="31" t="s">
        <v>239</v>
      </c>
      <c r="R26" t="s">
        <v>226</v>
      </c>
      <c r="S26" s="41"/>
      <c r="T26" s="5"/>
      <c r="U26" s="31" t="s">
        <v>239</v>
      </c>
      <c r="V26" t="s">
        <v>226</v>
      </c>
    </row>
    <row r="27" spans="1:22" ht="30" x14ac:dyDescent="0.25">
      <c r="A27" s="17"/>
      <c r="B27" s="25" t="s">
        <v>614</v>
      </c>
      <c r="C27" s="33"/>
      <c r="D27" s="26"/>
      <c r="E27" s="27" t="s">
        <v>615</v>
      </c>
      <c r="F27" s="28" t="s">
        <v>304</v>
      </c>
      <c r="G27" s="33"/>
      <c r="H27" s="26"/>
      <c r="I27" s="27" t="s">
        <v>239</v>
      </c>
      <c r="J27" s="28" t="s">
        <v>226</v>
      </c>
      <c r="K27" s="33"/>
      <c r="L27" s="26"/>
      <c r="M27" s="29">
        <v>5260</v>
      </c>
      <c r="N27" s="28" t="s">
        <v>226</v>
      </c>
      <c r="O27" s="33"/>
      <c r="P27" s="26"/>
      <c r="Q27" s="27">
        <v>40</v>
      </c>
      <c r="R27" s="28" t="s">
        <v>226</v>
      </c>
      <c r="S27" s="33"/>
      <c r="T27" s="26"/>
      <c r="U27" s="29">
        <v>4371</v>
      </c>
      <c r="V27" s="28" t="s">
        <v>226</v>
      </c>
    </row>
    <row r="28" spans="1:22" ht="30" x14ac:dyDescent="0.25">
      <c r="A28" s="17"/>
      <c r="B28" s="3" t="s">
        <v>616</v>
      </c>
      <c r="C28" s="41"/>
      <c r="D28" s="5"/>
      <c r="E28" s="31" t="s">
        <v>239</v>
      </c>
      <c r="F28" t="s">
        <v>226</v>
      </c>
      <c r="G28" s="41"/>
      <c r="H28" s="5"/>
      <c r="I28" s="31" t="s">
        <v>617</v>
      </c>
      <c r="J28" t="s">
        <v>304</v>
      </c>
      <c r="K28" s="41"/>
      <c r="L28" s="5"/>
      <c r="M28" s="31" t="s">
        <v>239</v>
      </c>
      <c r="N28" t="s">
        <v>226</v>
      </c>
      <c r="O28" s="41"/>
      <c r="P28" s="5"/>
      <c r="Q28" s="31" t="s">
        <v>239</v>
      </c>
      <c r="R28" t="s">
        <v>226</v>
      </c>
      <c r="S28" s="41"/>
      <c r="T28" s="5"/>
      <c r="U28" s="31" t="s">
        <v>617</v>
      </c>
      <c r="V28" t="s">
        <v>304</v>
      </c>
    </row>
    <row r="29" spans="1:22" ht="15.75" thickBot="1" x14ac:dyDescent="0.3">
      <c r="A29" s="17"/>
      <c r="B29" s="25" t="s">
        <v>133</v>
      </c>
      <c r="C29" s="33"/>
      <c r="D29" s="26"/>
      <c r="E29" s="29">
        <v>8693</v>
      </c>
      <c r="F29" s="28" t="s">
        <v>226</v>
      </c>
      <c r="G29" s="33"/>
      <c r="H29" s="26"/>
      <c r="I29" s="27" t="s">
        <v>618</v>
      </c>
      <c r="J29" s="28" t="s">
        <v>304</v>
      </c>
      <c r="K29" s="33"/>
      <c r="L29" s="26"/>
      <c r="M29" s="29">
        <v>1971</v>
      </c>
      <c r="N29" s="28" t="s">
        <v>226</v>
      </c>
      <c r="O29" s="33"/>
      <c r="P29" s="26"/>
      <c r="Q29" s="27" t="s">
        <v>619</v>
      </c>
      <c r="R29" s="28" t="s">
        <v>304</v>
      </c>
      <c r="S29" s="33"/>
      <c r="T29" s="26"/>
      <c r="U29" s="29">
        <v>8413</v>
      </c>
      <c r="V29" s="28" t="s">
        <v>226</v>
      </c>
    </row>
    <row r="30" spans="1:22" x14ac:dyDescent="0.25">
      <c r="A30" s="17"/>
      <c r="B30" s="13"/>
      <c r="C30" s="13"/>
      <c r="D30" s="32"/>
      <c r="E30" s="32"/>
      <c r="F30" s="13"/>
      <c r="G30" s="13"/>
      <c r="H30" s="32"/>
      <c r="I30" s="32"/>
      <c r="J30" s="13"/>
      <c r="K30" s="13"/>
      <c r="L30" s="32"/>
      <c r="M30" s="32"/>
      <c r="N30" s="13"/>
      <c r="O30" s="13"/>
      <c r="P30" s="32"/>
      <c r="Q30" s="32"/>
      <c r="R30" s="13"/>
      <c r="S30" s="13"/>
      <c r="T30" s="32"/>
      <c r="U30" s="32"/>
      <c r="V30" s="13"/>
    </row>
    <row r="31" spans="1:22" ht="15.75" thickBot="1" x14ac:dyDescent="0.3">
      <c r="A31" s="17"/>
      <c r="B31" s="4" t="s">
        <v>620</v>
      </c>
      <c r="C31" s="41"/>
      <c r="D31" s="5" t="s">
        <v>238</v>
      </c>
      <c r="E31" s="30">
        <v>51038</v>
      </c>
      <c r="F31" t="s">
        <v>226</v>
      </c>
      <c r="G31" s="41"/>
      <c r="H31" s="5" t="s">
        <v>238</v>
      </c>
      <c r="I31" s="30">
        <v>21075</v>
      </c>
      <c r="J31" t="s">
        <v>226</v>
      </c>
      <c r="K31" s="41"/>
      <c r="L31" s="5" t="s">
        <v>238</v>
      </c>
      <c r="M31" s="31" t="s">
        <v>621</v>
      </c>
      <c r="N31" t="s">
        <v>304</v>
      </c>
      <c r="O31" s="41"/>
      <c r="P31" s="5" t="s">
        <v>238</v>
      </c>
      <c r="Q31" s="31" t="s">
        <v>622</v>
      </c>
      <c r="R31" t="s">
        <v>304</v>
      </c>
      <c r="S31" s="41"/>
      <c r="T31" s="5" t="s">
        <v>238</v>
      </c>
      <c r="U31" s="31" t="s">
        <v>623</v>
      </c>
      <c r="V31" t="s">
        <v>304</v>
      </c>
    </row>
    <row r="32" spans="1:22" ht="15.75" thickTop="1" x14ac:dyDescent="0.25">
      <c r="A32" s="17"/>
      <c r="B32" s="13"/>
      <c r="C32" s="13"/>
      <c r="D32" s="34"/>
      <c r="E32" s="34"/>
      <c r="F32" s="13"/>
      <c r="G32" s="13"/>
      <c r="H32" s="34"/>
      <c r="I32" s="34"/>
      <c r="J32" s="13"/>
      <c r="K32" s="13"/>
      <c r="L32" s="34"/>
      <c r="M32" s="34"/>
      <c r="N32" s="13"/>
      <c r="O32" s="13"/>
      <c r="P32" s="34"/>
      <c r="Q32" s="34"/>
      <c r="R32" s="13"/>
      <c r="S32" s="13"/>
      <c r="T32" s="34"/>
      <c r="U32" s="34"/>
      <c r="V32" s="13"/>
    </row>
    <row r="33" spans="1:22" ht="15.75" thickBot="1" x14ac:dyDescent="0.3">
      <c r="A33" s="17"/>
      <c r="B33" s="40" t="s">
        <v>624</v>
      </c>
      <c r="C33" s="33"/>
      <c r="D33" s="26" t="s">
        <v>238</v>
      </c>
      <c r="E33" s="29">
        <v>38854</v>
      </c>
      <c r="F33" s="28" t="s">
        <v>226</v>
      </c>
      <c r="G33" s="33"/>
      <c r="H33" s="26" t="s">
        <v>238</v>
      </c>
      <c r="I33" s="29">
        <v>19090</v>
      </c>
      <c r="J33" s="28" t="s">
        <v>226</v>
      </c>
      <c r="K33" s="33"/>
      <c r="L33" s="26" t="s">
        <v>238</v>
      </c>
      <c r="M33" s="27" t="s">
        <v>625</v>
      </c>
      <c r="N33" s="28" t="s">
        <v>304</v>
      </c>
      <c r="O33" s="33"/>
      <c r="P33" s="26" t="s">
        <v>238</v>
      </c>
      <c r="Q33" s="27" t="s">
        <v>626</v>
      </c>
      <c r="R33" s="28" t="s">
        <v>304</v>
      </c>
      <c r="S33" s="33"/>
      <c r="T33" s="26" t="s">
        <v>238</v>
      </c>
      <c r="U33" s="27" t="s">
        <v>627</v>
      </c>
      <c r="V33" s="28" t="s">
        <v>304</v>
      </c>
    </row>
    <row r="34" spans="1:22" x14ac:dyDescent="0.25">
      <c r="A34" s="17"/>
      <c r="B34" s="13"/>
      <c r="C34" s="13"/>
      <c r="D34" s="32"/>
      <c r="E34" s="32"/>
      <c r="F34" s="13"/>
      <c r="G34" s="13"/>
      <c r="H34" s="32"/>
      <c r="I34" s="32"/>
      <c r="J34" s="13"/>
      <c r="K34" s="13"/>
      <c r="L34" s="32"/>
      <c r="M34" s="32"/>
      <c r="N34" s="13"/>
      <c r="O34" s="13"/>
      <c r="P34" s="32"/>
      <c r="Q34" s="32"/>
      <c r="R34" s="13"/>
      <c r="S34" s="13"/>
      <c r="T34" s="32"/>
      <c r="U34" s="32"/>
      <c r="V34" s="13"/>
    </row>
    <row r="35" spans="1:22" ht="30" x14ac:dyDescent="0.25">
      <c r="A35" s="17"/>
      <c r="B35" s="3" t="s">
        <v>609</v>
      </c>
      <c r="C35" s="41"/>
      <c r="D35" s="5"/>
      <c r="E35" s="5"/>
      <c r="F35" s="5"/>
      <c r="G35" s="41"/>
      <c r="H35" s="5"/>
      <c r="I35" s="5"/>
      <c r="J35" s="5"/>
      <c r="K35" s="41"/>
      <c r="L35" s="5"/>
      <c r="M35" s="5"/>
      <c r="N35" s="5"/>
      <c r="O35" s="41"/>
      <c r="P35" s="5"/>
      <c r="Q35" s="5"/>
      <c r="R35" s="5"/>
      <c r="S35" s="41"/>
      <c r="T35" s="5"/>
      <c r="U35" s="5"/>
      <c r="V35" s="5"/>
    </row>
    <row r="36" spans="1:22" x14ac:dyDescent="0.25">
      <c r="A36" s="17"/>
      <c r="B36" s="25" t="s">
        <v>610</v>
      </c>
      <c r="C36" s="33"/>
      <c r="D36" s="26"/>
      <c r="E36" s="27" t="s">
        <v>628</v>
      </c>
      <c r="F36" s="28" t="s">
        <v>304</v>
      </c>
      <c r="G36" s="33"/>
      <c r="H36" s="26"/>
      <c r="I36" s="27" t="s">
        <v>239</v>
      </c>
      <c r="J36" s="28" t="s">
        <v>226</v>
      </c>
      <c r="K36" s="33"/>
      <c r="L36" s="26"/>
      <c r="M36" s="27" t="s">
        <v>239</v>
      </c>
      <c r="N36" s="28" t="s">
        <v>226</v>
      </c>
      <c r="O36" s="33"/>
      <c r="P36" s="26"/>
      <c r="Q36" s="27" t="s">
        <v>629</v>
      </c>
      <c r="R36" s="28" t="s">
        <v>304</v>
      </c>
      <c r="S36" s="33"/>
      <c r="T36" s="26"/>
      <c r="U36" s="27" t="s">
        <v>630</v>
      </c>
      <c r="V36" s="28" t="s">
        <v>304</v>
      </c>
    </row>
    <row r="37" spans="1:22" ht="45" x14ac:dyDescent="0.25">
      <c r="A37" s="17"/>
      <c r="B37" s="3" t="s">
        <v>631</v>
      </c>
      <c r="C37" s="41"/>
      <c r="D37" s="5"/>
      <c r="E37" s="30">
        <v>36208</v>
      </c>
      <c r="F37" t="s">
        <v>226</v>
      </c>
      <c r="G37" s="41"/>
      <c r="H37" s="5"/>
      <c r="I37" s="31" t="s">
        <v>632</v>
      </c>
      <c r="J37" t="s">
        <v>304</v>
      </c>
      <c r="K37" s="41"/>
      <c r="L37" s="5"/>
      <c r="M37" s="31" t="s">
        <v>239</v>
      </c>
      <c r="N37" t="s">
        <v>226</v>
      </c>
      <c r="O37" s="41"/>
      <c r="P37" s="5"/>
      <c r="Q37" s="31" t="s">
        <v>239</v>
      </c>
      <c r="R37" t="s">
        <v>226</v>
      </c>
      <c r="S37" s="41"/>
      <c r="T37" s="5"/>
      <c r="U37" s="31" t="s">
        <v>239</v>
      </c>
      <c r="V37" t="s">
        <v>226</v>
      </c>
    </row>
    <row r="38" spans="1:22" ht="30" x14ac:dyDescent="0.25">
      <c r="A38" s="17"/>
      <c r="B38" s="25" t="s">
        <v>614</v>
      </c>
      <c r="C38" s="33"/>
      <c r="D38" s="26"/>
      <c r="E38" s="27" t="s">
        <v>239</v>
      </c>
      <c r="F38" s="28" t="s">
        <v>226</v>
      </c>
      <c r="G38" s="33"/>
      <c r="H38" s="26"/>
      <c r="I38" s="27" t="s">
        <v>239</v>
      </c>
      <c r="J38" s="28" t="s">
        <v>226</v>
      </c>
      <c r="K38" s="33"/>
      <c r="L38" s="26"/>
      <c r="M38" s="29">
        <v>5534</v>
      </c>
      <c r="N38" s="28" t="s">
        <v>226</v>
      </c>
      <c r="O38" s="33"/>
      <c r="P38" s="26"/>
      <c r="Q38" s="27">
        <v>301</v>
      </c>
      <c r="R38" s="28" t="s">
        <v>226</v>
      </c>
      <c r="S38" s="33"/>
      <c r="T38" s="26"/>
      <c r="U38" s="29">
        <v>5835</v>
      </c>
      <c r="V38" s="28" t="s">
        <v>226</v>
      </c>
    </row>
    <row r="39" spans="1:22" ht="45" x14ac:dyDescent="0.25">
      <c r="A39" s="17"/>
      <c r="B39" s="3" t="s">
        <v>633</v>
      </c>
      <c r="C39" s="41"/>
      <c r="D39" s="5"/>
      <c r="E39" s="31" t="s">
        <v>239</v>
      </c>
      <c r="F39" t="s">
        <v>226</v>
      </c>
      <c r="G39" s="41"/>
      <c r="H39" s="5"/>
      <c r="I39" s="31" t="s">
        <v>634</v>
      </c>
      <c r="J39" t="s">
        <v>304</v>
      </c>
      <c r="K39" s="41"/>
      <c r="L39" s="5"/>
      <c r="M39" s="31" t="s">
        <v>239</v>
      </c>
      <c r="N39" t="s">
        <v>226</v>
      </c>
      <c r="O39" s="41"/>
      <c r="P39" s="5"/>
      <c r="Q39" s="31" t="s">
        <v>239</v>
      </c>
      <c r="R39" t="s">
        <v>226</v>
      </c>
      <c r="S39" s="41"/>
      <c r="T39" s="5"/>
      <c r="U39" s="31" t="s">
        <v>634</v>
      </c>
      <c r="V39" t="s">
        <v>304</v>
      </c>
    </row>
    <row r="40" spans="1:22" ht="15.75" thickBot="1" x14ac:dyDescent="0.3">
      <c r="A40" s="17"/>
      <c r="B40" s="25" t="s">
        <v>133</v>
      </c>
      <c r="C40" s="33"/>
      <c r="D40" s="26"/>
      <c r="E40" s="27" t="s">
        <v>635</v>
      </c>
      <c r="F40" s="28" t="s">
        <v>304</v>
      </c>
      <c r="G40" s="33"/>
      <c r="H40" s="26"/>
      <c r="I40" s="27" t="s">
        <v>636</v>
      </c>
      <c r="J40" s="28" t="s">
        <v>304</v>
      </c>
      <c r="K40" s="33"/>
      <c r="L40" s="26"/>
      <c r="M40" s="29">
        <v>2070</v>
      </c>
      <c r="N40" s="28" t="s">
        <v>226</v>
      </c>
      <c r="O40" s="33"/>
      <c r="P40" s="26"/>
      <c r="Q40" s="27">
        <v>116</v>
      </c>
      <c r="R40" s="28" t="s">
        <v>226</v>
      </c>
      <c r="S40" s="33"/>
      <c r="T40" s="26"/>
      <c r="U40" s="27" t="s">
        <v>637</v>
      </c>
      <c r="V40" s="28" t="s">
        <v>304</v>
      </c>
    </row>
    <row r="41" spans="1:22" x14ac:dyDescent="0.25">
      <c r="A41" s="17"/>
      <c r="B41" s="13"/>
      <c r="C41" s="13"/>
      <c r="D41" s="32"/>
      <c r="E41" s="32"/>
      <c r="F41" s="13"/>
      <c r="G41" s="13"/>
      <c r="H41" s="32"/>
      <c r="I41" s="32"/>
      <c r="J41" s="13"/>
      <c r="K41" s="13"/>
      <c r="L41" s="32"/>
      <c r="M41" s="32"/>
      <c r="N41" s="13"/>
      <c r="O41" s="13"/>
      <c r="P41" s="32"/>
      <c r="Q41" s="32"/>
      <c r="R41" s="13"/>
      <c r="S41" s="13"/>
      <c r="T41" s="32"/>
      <c r="U41" s="32"/>
      <c r="V41" s="13"/>
    </row>
    <row r="42" spans="1:22" ht="15.75" thickBot="1" x14ac:dyDescent="0.3">
      <c r="A42" s="17"/>
      <c r="B42" s="4" t="s">
        <v>638</v>
      </c>
      <c r="C42" s="41"/>
      <c r="D42" s="5" t="s">
        <v>238</v>
      </c>
      <c r="E42" s="30">
        <v>14107</v>
      </c>
      <c r="F42" t="s">
        <v>226</v>
      </c>
      <c r="G42" s="41"/>
      <c r="H42" s="5" t="s">
        <v>238</v>
      </c>
      <c r="I42" s="31" t="s">
        <v>639</v>
      </c>
      <c r="J42" t="s">
        <v>304</v>
      </c>
      <c r="K42" s="41"/>
      <c r="L42" s="5" t="s">
        <v>238</v>
      </c>
      <c r="M42" s="31" t="s">
        <v>640</v>
      </c>
      <c r="N42" t="s">
        <v>304</v>
      </c>
      <c r="O42" s="41"/>
      <c r="P42" s="5" t="s">
        <v>238</v>
      </c>
      <c r="Q42" s="31" t="s">
        <v>239</v>
      </c>
      <c r="R42" t="s">
        <v>226</v>
      </c>
      <c r="S42" s="41"/>
      <c r="T42" s="5" t="s">
        <v>238</v>
      </c>
      <c r="U42" s="31" t="s">
        <v>641</v>
      </c>
      <c r="V42" t="s">
        <v>304</v>
      </c>
    </row>
    <row r="43" spans="1:22" ht="15.75" thickTop="1" x14ac:dyDescent="0.25">
      <c r="A43" s="17"/>
      <c r="B43" s="13"/>
      <c r="C43" s="13"/>
      <c r="D43" s="34"/>
      <c r="E43" s="34"/>
      <c r="F43" s="13"/>
      <c r="G43" s="13"/>
      <c r="H43" s="34"/>
      <c r="I43" s="34"/>
      <c r="J43" s="13"/>
      <c r="K43" s="13"/>
      <c r="L43" s="34"/>
      <c r="M43" s="34"/>
      <c r="N43" s="13"/>
      <c r="O43" s="13"/>
      <c r="P43" s="34"/>
      <c r="Q43" s="34"/>
      <c r="R43" s="13"/>
      <c r="S43" s="13"/>
      <c r="T43" s="34"/>
      <c r="U43" s="34"/>
      <c r="V43" s="13"/>
    </row>
    <row r="44" spans="1:22" x14ac:dyDescent="0.25">
      <c r="A44" s="17"/>
      <c r="B44" s="19" t="s">
        <v>642</v>
      </c>
      <c r="C44" s="19"/>
      <c r="D44" s="19"/>
      <c r="E44" s="19"/>
      <c r="F44" s="19"/>
      <c r="G44" s="19"/>
      <c r="H44" s="19"/>
      <c r="I44" s="19"/>
      <c r="J44" s="19"/>
      <c r="K44" s="19"/>
      <c r="L44" s="19"/>
      <c r="M44" s="19"/>
      <c r="N44" s="19"/>
      <c r="O44" s="19"/>
      <c r="P44" s="19"/>
      <c r="Q44" s="19"/>
      <c r="R44" s="19"/>
      <c r="S44" s="19"/>
      <c r="T44" s="19"/>
      <c r="U44" s="19"/>
      <c r="V44" s="19"/>
    </row>
    <row r="45" spans="1:22" x14ac:dyDescent="0.25">
      <c r="A45" s="17"/>
      <c r="B45" s="16"/>
      <c r="C45" s="16"/>
      <c r="D45" s="16"/>
      <c r="E45" s="16"/>
      <c r="F45" s="16"/>
      <c r="G45" s="16"/>
      <c r="H45" s="16"/>
      <c r="I45" s="16"/>
      <c r="J45" s="16"/>
      <c r="K45" s="16"/>
      <c r="L45" s="16"/>
      <c r="M45" s="16"/>
      <c r="N45" s="16"/>
      <c r="O45" s="16"/>
      <c r="P45" s="16"/>
      <c r="Q45" s="16"/>
      <c r="R45" s="16"/>
      <c r="S45" s="16"/>
      <c r="T45" s="16"/>
      <c r="U45" s="16"/>
      <c r="V45" s="16"/>
    </row>
    <row r="46" spans="1:22" ht="15.75" x14ac:dyDescent="0.25">
      <c r="A46" s="17"/>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7"/>
      <c r="B47" s="16"/>
      <c r="C47" s="16"/>
      <c r="D47" s="16"/>
      <c r="E47" s="16"/>
      <c r="F47" s="16"/>
      <c r="G47" s="16"/>
      <c r="H47" s="16"/>
      <c r="I47" s="16"/>
      <c r="J47" s="16"/>
      <c r="K47" s="16"/>
      <c r="L47" s="16"/>
      <c r="M47" s="16"/>
      <c r="N47" s="16"/>
      <c r="O47" s="16"/>
      <c r="P47" s="16"/>
      <c r="Q47" s="16"/>
      <c r="R47" s="16"/>
      <c r="S47" s="16"/>
      <c r="T47" s="16"/>
      <c r="U47" s="16"/>
      <c r="V47" s="16"/>
    </row>
    <row r="48" spans="1:22" x14ac:dyDescent="0.25">
      <c r="A48" s="17"/>
      <c r="B48" s="5"/>
      <c r="C48" s="5"/>
      <c r="D48" s="5"/>
      <c r="E48" s="5"/>
      <c r="F48" s="5"/>
      <c r="G48" s="5"/>
      <c r="H48" s="5"/>
      <c r="I48" s="5"/>
      <c r="J48" s="5"/>
      <c r="K48" s="5"/>
      <c r="L48" s="5"/>
    </row>
    <row r="49" spans="1:12" ht="15" customHeight="1" x14ac:dyDescent="0.25">
      <c r="A49" s="17"/>
      <c r="B49" s="16"/>
      <c r="C49" s="16" t="s">
        <v>226</v>
      </c>
      <c r="D49" s="37" t="s">
        <v>300</v>
      </c>
      <c r="E49" s="37"/>
      <c r="F49" s="37"/>
      <c r="G49" s="37"/>
      <c r="H49" s="37"/>
      <c r="I49" s="37"/>
      <c r="J49" s="16"/>
      <c r="K49" s="16"/>
      <c r="L49" s="37" t="s">
        <v>643</v>
      </c>
    </row>
    <row r="50" spans="1:12" ht="15.75" thickBot="1" x14ac:dyDescent="0.3">
      <c r="A50" s="17"/>
      <c r="B50" s="16"/>
      <c r="C50" s="16"/>
      <c r="D50" s="35" t="s">
        <v>272</v>
      </c>
      <c r="E50" s="35"/>
      <c r="F50" s="35"/>
      <c r="G50" s="35"/>
      <c r="H50" s="35"/>
      <c r="I50" s="35"/>
      <c r="J50" s="16"/>
      <c r="K50" s="16"/>
      <c r="L50" s="37"/>
    </row>
    <row r="51" spans="1:12" ht="15.75" thickBot="1" x14ac:dyDescent="0.3">
      <c r="A51" s="17"/>
      <c r="B51" s="2" t="s">
        <v>644</v>
      </c>
      <c r="C51" s="5" t="s">
        <v>226</v>
      </c>
      <c r="D51" s="54">
        <v>2013</v>
      </c>
      <c r="E51" s="54"/>
      <c r="F51" s="5"/>
      <c r="G51" s="5"/>
      <c r="H51" s="54">
        <v>2012</v>
      </c>
      <c r="I51" s="54"/>
      <c r="J51" s="5"/>
      <c r="K51" s="5"/>
      <c r="L51" s="24" t="s">
        <v>645</v>
      </c>
    </row>
    <row r="52" spans="1:12" ht="30" x14ac:dyDescent="0.25">
      <c r="A52" s="17"/>
      <c r="B52" s="25" t="s">
        <v>646</v>
      </c>
      <c r="C52" s="26" t="s">
        <v>226</v>
      </c>
      <c r="D52" s="26" t="s">
        <v>238</v>
      </c>
      <c r="E52" s="27" t="s">
        <v>239</v>
      </c>
      <c r="F52" s="28" t="s">
        <v>226</v>
      </c>
      <c r="G52" s="26"/>
      <c r="H52" s="26" t="s">
        <v>238</v>
      </c>
      <c r="I52" s="27">
        <v>929</v>
      </c>
      <c r="J52" s="28" t="s">
        <v>226</v>
      </c>
      <c r="K52" s="26"/>
      <c r="L52" s="26" t="s">
        <v>647</v>
      </c>
    </row>
    <row r="53" spans="1:12" ht="15.75" thickBot="1" x14ac:dyDescent="0.3">
      <c r="A53" s="17"/>
      <c r="B53" s="3" t="s">
        <v>648</v>
      </c>
      <c r="C53" s="5" t="s">
        <v>226</v>
      </c>
      <c r="D53" s="5"/>
      <c r="E53" s="31" t="s">
        <v>239</v>
      </c>
      <c r="F53" t="s">
        <v>226</v>
      </c>
      <c r="G53" s="5"/>
      <c r="H53" s="5"/>
      <c r="I53" s="31">
        <v>325</v>
      </c>
      <c r="J53" t="s">
        <v>226</v>
      </c>
      <c r="K53" s="5"/>
      <c r="L53" s="5" t="s">
        <v>119</v>
      </c>
    </row>
    <row r="54" spans="1:12" x14ac:dyDescent="0.25">
      <c r="A54" s="17"/>
      <c r="B54" s="13"/>
      <c r="C54" s="13" t="s">
        <v>226</v>
      </c>
      <c r="D54" s="32"/>
      <c r="E54" s="32"/>
      <c r="F54" s="13"/>
      <c r="G54" s="13"/>
      <c r="H54" s="32"/>
      <c r="I54" s="32"/>
      <c r="J54" s="13"/>
      <c r="K54" s="13"/>
      <c r="L54" s="13"/>
    </row>
    <row r="55" spans="1:12" ht="15.75" thickBot="1" x14ac:dyDescent="0.3">
      <c r="A55" s="17"/>
      <c r="B55" s="25" t="s">
        <v>649</v>
      </c>
      <c r="C55" s="33" t="s">
        <v>226</v>
      </c>
      <c r="D55" s="26"/>
      <c r="E55" s="27" t="s">
        <v>239</v>
      </c>
      <c r="F55" s="28" t="s">
        <v>226</v>
      </c>
      <c r="G55" s="33"/>
      <c r="H55" s="26"/>
      <c r="I55" s="27">
        <v>604</v>
      </c>
      <c r="J55" s="28" t="s">
        <v>226</v>
      </c>
      <c r="K55" s="33"/>
      <c r="L55" s="26" t="s">
        <v>120</v>
      </c>
    </row>
    <row r="56" spans="1:12" x14ac:dyDescent="0.25">
      <c r="A56" s="17"/>
      <c r="B56" s="13"/>
      <c r="C56" s="13" t="s">
        <v>226</v>
      </c>
      <c r="D56" s="32"/>
      <c r="E56" s="32"/>
      <c r="F56" s="13"/>
      <c r="G56" s="13"/>
      <c r="H56" s="32"/>
      <c r="I56" s="32"/>
      <c r="J56" s="13"/>
      <c r="K56" s="13"/>
      <c r="L56" s="13"/>
    </row>
    <row r="57" spans="1:12" ht="45" x14ac:dyDescent="0.25">
      <c r="A57" s="17"/>
      <c r="B57" s="3" t="s">
        <v>633</v>
      </c>
      <c r="C57" s="41" t="s">
        <v>226</v>
      </c>
      <c r="D57" s="5" t="s">
        <v>238</v>
      </c>
      <c r="E57" s="30">
        <v>7099</v>
      </c>
      <c r="F57" t="s">
        <v>226</v>
      </c>
      <c r="G57" s="41"/>
      <c r="H57" s="5" t="s">
        <v>238</v>
      </c>
      <c r="I57" s="30">
        <v>5645</v>
      </c>
      <c r="J57" t="s">
        <v>226</v>
      </c>
      <c r="K57" s="41"/>
      <c r="L57" s="5" t="s">
        <v>650</v>
      </c>
    </row>
    <row r="58" spans="1:12" ht="15.75" thickBot="1" x14ac:dyDescent="0.3">
      <c r="A58" s="17"/>
      <c r="B58" s="25" t="s">
        <v>648</v>
      </c>
      <c r="C58" s="33" t="s">
        <v>226</v>
      </c>
      <c r="D58" s="26"/>
      <c r="E58" s="29">
        <v>2563</v>
      </c>
      <c r="F58" s="28" t="s">
        <v>226</v>
      </c>
      <c r="G58" s="33"/>
      <c r="H58" s="26"/>
      <c r="I58" s="29">
        <v>2122</v>
      </c>
      <c r="J58" s="28" t="s">
        <v>226</v>
      </c>
      <c r="K58" s="33"/>
      <c r="L58" s="26" t="s">
        <v>119</v>
      </c>
    </row>
    <row r="59" spans="1:12" x14ac:dyDescent="0.25">
      <c r="A59" s="17"/>
      <c r="B59" s="13"/>
      <c r="C59" s="13" t="s">
        <v>226</v>
      </c>
      <c r="D59" s="32"/>
      <c r="E59" s="32"/>
      <c r="F59" s="13"/>
      <c r="G59" s="13"/>
      <c r="H59" s="32"/>
      <c r="I59" s="32"/>
      <c r="J59" s="13"/>
      <c r="K59" s="13"/>
      <c r="L59" s="13"/>
    </row>
    <row r="60" spans="1:12" ht="15.75" thickBot="1" x14ac:dyDescent="0.3">
      <c r="A60" s="17"/>
      <c r="B60" s="3" t="s">
        <v>649</v>
      </c>
      <c r="C60" s="41" t="s">
        <v>226</v>
      </c>
      <c r="D60" s="5"/>
      <c r="E60" s="30">
        <v>4536</v>
      </c>
      <c r="F60" t="s">
        <v>226</v>
      </c>
      <c r="G60" s="41"/>
      <c r="H60" s="5"/>
      <c r="I60" s="30">
        <v>3523</v>
      </c>
      <c r="J60" t="s">
        <v>226</v>
      </c>
      <c r="K60" s="41"/>
      <c r="L60" s="5" t="s">
        <v>120</v>
      </c>
    </row>
    <row r="61" spans="1:12" x14ac:dyDescent="0.25">
      <c r="A61" s="17"/>
      <c r="B61" s="13"/>
      <c r="C61" s="13" t="s">
        <v>226</v>
      </c>
      <c r="D61" s="32"/>
      <c r="E61" s="32"/>
      <c r="F61" s="13"/>
      <c r="G61" s="13"/>
      <c r="H61" s="32"/>
      <c r="I61" s="32"/>
      <c r="J61" s="13"/>
      <c r="K61" s="13"/>
      <c r="L61" s="13"/>
    </row>
    <row r="62" spans="1:12" ht="30" x14ac:dyDescent="0.25">
      <c r="A62" s="17"/>
      <c r="B62" s="25" t="s">
        <v>651</v>
      </c>
      <c r="C62" s="33" t="s">
        <v>226</v>
      </c>
      <c r="D62" s="26" t="s">
        <v>238</v>
      </c>
      <c r="E62" s="27" t="s">
        <v>652</v>
      </c>
      <c r="F62" s="28" t="s">
        <v>304</v>
      </c>
      <c r="G62" s="33"/>
      <c r="H62" s="26" t="s">
        <v>238</v>
      </c>
      <c r="I62" s="27" t="s">
        <v>653</v>
      </c>
      <c r="J62" s="28" t="s">
        <v>304</v>
      </c>
      <c r="K62" s="33"/>
      <c r="L62" s="26" t="s">
        <v>363</v>
      </c>
    </row>
    <row r="63" spans="1:12" ht="15.75" thickBot="1" x14ac:dyDescent="0.3">
      <c r="A63" s="17"/>
      <c r="B63" s="3" t="s">
        <v>648</v>
      </c>
      <c r="C63" s="41" t="s">
        <v>226</v>
      </c>
      <c r="D63" s="5"/>
      <c r="E63" s="31" t="s">
        <v>654</v>
      </c>
      <c r="F63" t="s">
        <v>304</v>
      </c>
      <c r="G63" s="41"/>
      <c r="H63" s="5"/>
      <c r="I63" s="31" t="s">
        <v>655</v>
      </c>
      <c r="J63" t="s">
        <v>304</v>
      </c>
      <c r="K63" s="41"/>
      <c r="L63" s="5" t="s">
        <v>119</v>
      </c>
    </row>
    <row r="64" spans="1:12" x14ac:dyDescent="0.25">
      <c r="A64" s="17"/>
      <c r="B64" s="13"/>
      <c r="C64" s="13" t="s">
        <v>226</v>
      </c>
      <c r="D64" s="32"/>
      <c r="E64" s="32"/>
      <c r="F64" s="13"/>
      <c r="G64" s="13"/>
      <c r="H64" s="32"/>
      <c r="I64" s="32"/>
      <c r="J64" s="13"/>
      <c r="K64" s="13"/>
      <c r="L64" s="13"/>
    </row>
    <row r="65" spans="1:22" ht="15.75" thickBot="1" x14ac:dyDescent="0.3">
      <c r="A65" s="17"/>
      <c r="B65" s="25" t="s">
        <v>649</v>
      </c>
      <c r="C65" s="33" t="s">
        <v>226</v>
      </c>
      <c r="D65" s="26"/>
      <c r="E65" s="27" t="s">
        <v>656</v>
      </c>
      <c r="F65" s="28" t="s">
        <v>304</v>
      </c>
      <c r="G65" s="33"/>
      <c r="H65" s="26"/>
      <c r="I65" s="27" t="s">
        <v>657</v>
      </c>
      <c r="J65" s="28" t="s">
        <v>304</v>
      </c>
      <c r="K65" s="33"/>
      <c r="L65" s="26" t="s">
        <v>120</v>
      </c>
    </row>
    <row r="66" spans="1:22" x14ac:dyDescent="0.25">
      <c r="A66" s="17"/>
      <c r="B66" s="13"/>
      <c r="C66" s="13" t="s">
        <v>226</v>
      </c>
      <c r="D66" s="32"/>
      <c r="E66" s="32"/>
      <c r="F66" s="13"/>
      <c r="G66" s="13"/>
      <c r="H66" s="32"/>
      <c r="I66" s="32"/>
      <c r="J66" s="13"/>
      <c r="K66" s="13"/>
      <c r="L66" s="13"/>
    </row>
    <row r="67" spans="1:22" x14ac:dyDescent="0.25">
      <c r="A67" s="17"/>
      <c r="B67" s="3" t="s">
        <v>658</v>
      </c>
      <c r="C67" s="41" t="s">
        <v>226</v>
      </c>
      <c r="D67" s="5" t="s">
        <v>238</v>
      </c>
      <c r="E67" s="31" t="s">
        <v>659</v>
      </c>
      <c r="F67" t="s">
        <v>304</v>
      </c>
      <c r="G67" s="41"/>
      <c r="H67" s="5" t="s">
        <v>238</v>
      </c>
      <c r="I67" s="31" t="s">
        <v>660</v>
      </c>
      <c r="J67" t="s">
        <v>304</v>
      </c>
      <c r="K67" s="41"/>
      <c r="L67" s="5" t="s">
        <v>661</v>
      </c>
    </row>
    <row r="68" spans="1:22" ht="15.75" thickBot="1" x14ac:dyDescent="0.3">
      <c r="A68" s="17"/>
      <c r="B68" s="25" t="s">
        <v>648</v>
      </c>
      <c r="C68" s="33" t="s">
        <v>226</v>
      </c>
      <c r="D68" s="26"/>
      <c r="E68" s="27" t="s">
        <v>662</v>
      </c>
      <c r="F68" s="28" t="s">
        <v>304</v>
      </c>
      <c r="G68" s="33"/>
      <c r="H68" s="26"/>
      <c r="I68" s="27" t="s">
        <v>663</v>
      </c>
      <c r="J68" s="28" t="s">
        <v>304</v>
      </c>
      <c r="K68" s="33"/>
      <c r="L68" s="26" t="s">
        <v>119</v>
      </c>
    </row>
    <row r="69" spans="1:22" x14ac:dyDescent="0.25">
      <c r="A69" s="17"/>
      <c r="B69" s="13"/>
      <c r="C69" s="13" t="s">
        <v>226</v>
      </c>
      <c r="D69" s="32"/>
      <c r="E69" s="32"/>
      <c r="F69" s="13"/>
      <c r="G69" s="13"/>
      <c r="H69" s="32"/>
      <c r="I69" s="32"/>
      <c r="J69" s="13"/>
      <c r="K69" s="13"/>
      <c r="L69" s="13"/>
    </row>
    <row r="70" spans="1:22" ht="15.75" thickBot="1" x14ac:dyDescent="0.3">
      <c r="A70" s="17"/>
      <c r="B70" s="3" t="s">
        <v>649</v>
      </c>
      <c r="C70" s="41" t="s">
        <v>226</v>
      </c>
      <c r="D70" s="5"/>
      <c r="E70" s="31" t="s">
        <v>664</v>
      </c>
      <c r="F70" t="s">
        <v>304</v>
      </c>
      <c r="G70" s="41"/>
      <c r="H70" s="5"/>
      <c r="I70" s="31" t="s">
        <v>665</v>
      </c>
      <c r="J70" t="s">
        <v>304</v>
      </c>
      <c r="K70" s="41"/>
      <c r="L70" s="5" t="s">
        <v>120</v>
      </c>
    </row>
    <row r="71" spans="1:22" x14ac:dyDescent="0.25">
      <c r="A71" s="17"/>
      <c r="B71" s="13"/>
      <c r="C71" s="13" t="s">
        <v>226</v>
      </c>
      <c r="D71" s="32"/>
      <c r="E71" s="32"/>
      <c r="F71" s="13"/>
      <c r="G71" s="13"/>
      <c r="H71" s="32"/>
      <c r="I71" s="32"/>
      <c r="J71" s="13"/>
      <c r="K71" s="13"/>
      <c r="L71" s="13"/>
    </row>
    <row r="72" spans="1:22" ht="15.75" thickBot="1" x14ac:dyDescent="0.3">
      <c r="A72" s="17"/>
      <c r="B72" s="25" t="s">
        <v>666</v>
      </c>
      <c r="C72" s="33" t="s">
        <v>226</v>
      </c>
      <c r="D72" s="26" t="s">
        <v>238</v>
      </c>
      <c r="E72" s="27">
        <v>876</v>
      </c>
      <c r="F72" s="28" t="s">
        <v>226</v>
      </c>
      <c r="G72" s="33"/>
      <c r="H72" s="26" t="s">
        <v>238</v>
      </c>
      <c r="I72" s="27">
        <v>812</v>
      </c>
      <c r="J72" s="28" t="s">
        <v>226</v>
      </c>
      <c r="K72" s="33"/>
      <c r="L72" s="26" t="s">
        <v>120</v>
      </c>
    </row>
    <row r="73" spans="1:22" ht="15.75" thickTop="1" x14ac:dyDescent="0.25">
      <c r="A73" s="17"/>
      <c r="B73" s="13"/>
      <c r="C73" s="13" t="s">
        <v>226</v>
      </c>
      <c r="D73" s="34"/>
      <c r="E73" s="34"/>
      <c r="F73" s="13"/>
      <c r="G73" s="13"/>
      <c r="H73" s="34"/>
      <c r="I73" s="34"/>
      <c r="J73" s="13"/>
      <c r="K73" s="13"/>
      <c r="L73" s="13"/>
    </row>
    <row r="74" spans="1:22" ht="15.75" x14ac:dyDescent="0.25">
      <c r="A74" s="17"/>
      <c r="B74" s="42"/>
      <c r="C74" s="42"/>
      <c r="D74" s="42"/>
      <c r="E74" s="42"/>
      <c r="F74" s="42"/>
      <c r="G74" s="42"/>
      <c r="H74" s="42"/>
      <c r="I74" s="42"/>
      <c r="J74" s="42"/>
      <c r="K74" s="42"/>
      <c r="L74" s="42"/>
      <c r="M74" s="42"/>
      <c r="N74" s="42"/>
      <c r="O74" s="42"/>
      <c r="P74" s="42"/>
      <c r="Q74" s="42"/>
      <c r="R74" s="42"/>
      <c r="S74" s="42"/>
      <c r="T74" s="42"/>
      <c r="U74" s="42"/>
      <c r="V74" s="42"/>
    </row>
    <row r="75" spans="1:22" x14ac:dyDescent="0.25">
      <c r="A75" s="17"/>
      <c r="B75" s="16"/>
      <c r="C75" s="16"/>
      <c r="D75" s="16"/>
      <c r="E75" s="16"/>
      <c r="F75" s="16"/>
      <c r="G75" s="16"/>
      <c r="H75" s="16"/>
      <c r="I75" s="16"/>
      <c r="J75" s="16"/>
      <c r="K75" s="16"/>
      <c r="L75" s="16"/>
      <c r="M75" s="16"/>
      <c r="N75" s="16"/>
      <c r="O75" s="16"/>
      <c r="P75" s="16"/>
      <c r="Q75" s="16"/>
      <c r="R75" s="16"/>
      <c r="S75" s="16"/>
      <c r="T75" s="16"/>
      <c r="U75" s="16"/>
      <c r="V75" s="16"/>
    </row>
    <row r="76" spans="1:22" ht="105" x14ac:dyDescent="0.25">
      <c r="A76" s="17"/>
      <c r="B76" s="14" t="s">
        <v>363</v>
      </c>
      <c r="C76" s="14" t="s">
        <v>667</v>
      </c>
    </row>
  </sheetData>
  <mergeCells count="60">
    <mergeCell ref="B44:V44"/>
    <mergeCell ref="B45:V45"/>
    <mergeCell ref="B46:V46"/>
    <mergeCell ref="B47:V47"/>
    <mergeCell ref="B74:V74"/>
    <mergeCell ref="B75:V75"/>
    <mergeCell ref="B11:V11"/>
    <mergeCell ref="B12:V12"/>
    <mergeCell ref="B13:V13"/>
    <mergeCell ref="B14:V14"/>
    <mergeCell ref="B15:V15"/>
    <mergeCell ref="B16:V16"/>
    <mergeCell ref="B5:V5"/>
    <mergeCell ref="B6:V6"/>
    <mergeCell ref="B7:V7"/>
    <mergeCell ref="B8:V8"/>
    <mergeCell ref="B9:V9"/>
    <mergeCell ref="B10:V10"/>
    <mergeCell ref="K49:K50"/>
    <mergeCell ref="L49:L50"/>
    <mergeCell ref="D51:E51"/>
    <mergeCell ref="H51:I51"/>
    <mergeCell ref="A1:A2"/>
    <mergeCell ref="B1:V1"/>
    <mergeCell ref="B2:V2"/>
    <mergeCell ref="B3:V3"/>
    <mergeCell ref="A4:A76"/>
    <mergeCell ref="B4:V4"/>
    <mergeCell ref="D21:E21"/>
    <mergeCell ref="H21:I21"/>
    <mergeCell ref="L21:M21"/>
    <mergeCell ref="P21:Q21"/>
    <mergeCell ref="T21:U21"/>
    <mergeCell ref="B49:B50"/>
    <mergeCell ref="C49:C50"/>
    <mergeCell ref="D49:I49"/>
    <mergeCell ref="D50:I50"/>
    <mergeCell ref="J49:J50"/>
    <mergeCell ref="R18:R19"/>
    <mergeCell ref="S18:S19"/>
    <mergeCell ref="T18:U19"/>
    <mergeCell ref="V18:V19"/>
    <mergeCell ref="D20:E20"/>
    <mergeCell ref="H20:I20"/>
    <mergeCell ref="L20:M20"/>
    <mergeCell ref="P20:Q20"/>
    <mergeCell ref="T20:U20"/>
    <mergeCell ref="J18:J19"/>
    <mergeCell ref="K18:K19"/>
    <mergeCell ref="L18:M19"/>
    <mergeCell ref="N18:N19"/>
    <mergeCell ref="O18:O19"/>
    <mergeCell ref="P18:Q19"/>
    <mergeCell ref="B18:B19"/>
    <mergeCell ref="C18:C19"/>
    <mergeCell ref="D18:E19"/>
    <mergeCell ref="F18:F19"/>
    <mergeCell ref="G18:G19"/>
    <mergeCell ref="H18:I18"/>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12" customWidth="1"/>
    <col min="4" max="4" width="12.7109375" customWidth="1"/>
    <col min="5" max="5" width="36.5703125" customWidth="1"/>
    <col min="6" max="7" width="12" customWidth="1"/>
    <col min="8" max="8" width="12.7109375" customWidth="1"/>
    <col min="9" max="9" width="36.5703125" customWidth="1"/>
    <col min="10" max="11" width="12" customWidth="1"/>
    <col min="12" max="12" width="12.7109375" customWidth="1"/>
    <col min="13" max="13" width="36.5703125" customWidth="1"/>
    <col min="14" max="15" width="12" customWidth="1"/>
    <col min="16" max="16" width="12.7109375" customWidth="1"/>
    <col min="17" max="17" width="36.5703125" customWidth="1"/>
    <col min="18" max="18" width="12" customWidth="1"/>
  </cols>
  <sheetData>
    <row r="1" spans="1:18" ht="15" customHeight="1" x14ac:dyDescent="0.25">
      <c r="A1" s="8" t="s">
        <v>6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69</v>
      </c>
      <c r="B3" s="16" t="s">
        <v>5</v>
      </c>
      <c r="C3" s="16"/>
      <c r="D3" s="16"/>
      <c r="E3" s="16"/>
      <c r="F3" s="16"/>
      <c r="G3" s="16"/>
      <c r="H3" s="16"/>
      <c r="I3" s="16"/>
      <c r="J3" s="16"/>
      <c r="K3" s="16"/>
      <c r="L3" s="16"/>
      <c r="M3" s="16"/>
      <c r="N3" s="16"/>
      <c r="O3" s="16"/>
      <c r="P3" s="16"/>
      <c r="Q3" s="16"/>
      <c r="R3" s="16"/>
    </row>
    <row r="4" spans="1:18" ht="15" customHeight="1" x14ac:dyDescent="0.25">
      <c r="A4" s="17" t="s">
        <v>668</v>
      </c>
      <c r="B4" s="16" t="s">
        <v>5</v>
      </c>
      <c r="C4" s="16"/>
      <c r="D4" s="16"/>
      <c r="E4" s="16"/>
      <c r="F4" s="16"/>
      <c r="G4" s="16"/>
      <c r="H4" s="16"/>
      <c r="I4" s="16"/>
      <c r="J4" s="16"/>
      <c r="K4" s="16"/>
      <c r="L4" s="16"/>
      <c r="M4" s="16"/>
      <c r="N4" s="16"/>
      <c r="O4" s="16"/>
      <c r="P4" s="16"/>
      <c r="Q4" s="16"/>
      <c r="R4" s="16"/>
    </row>
    <row r="5" spans="1:18" x14ac:dyDescent="0.25">
      <c r="A5" s="17"/>
      <c r="B5" s="18" t="s">
        <v>670</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x14ac:dyDescent="0.25">
      <c r="A7" s="17"/>
      <c r="B7" s="19" t="s">
        <v>671</v>
      </c>
      <c r="C7" s="19"/>
      <c r="D7" s="19"/>
      <c r="E7" s="19"/>
      <c r="F7" s="19"/>
      <c r="G7" s="19"/>
      <c r="H7" s="19"/>
      <c r="I7" s="19"/>
      <c r="J7" s="19"/>
      <c r="K7" s="19"/>
      <c r="L7" s="19"/>
      <c r="M7" s="19"/>
      <c r="N7" s="19"/>
      <c r="O7" s="19"/>
      <c r="P7" s="19"/>
      <c r="Q7" s="19"/>
      <c r="R7" s="19"/>
    </row>
    <row r="8" spans="1:18" x14ac:dyDescent="0.25">
      <c r="A8" s="17"/>
      <c r="B8" s="16"/>
      <c r="C8" s="16"/>
      <c r="D8" s="16"/>
      <c r="E8" s="16"/>
      <c r="F8" s="16"/>
      <c r="G8" s="16"/>
      <c r="H8" s="16"/>
      <c r="I8" s="16"/>
      <c r="J8" s="16"/>
      <c r="K8" s="16"/>
      <c r="L8" s="16"/>
      <c r="M8" s="16"/>
      <c r="N8" s="16"/>
      <c r="O8" s="16"/>
      <c r="P8" s="16"/>
      <c r="Q8" s="16"/>
      <c r="R8" s="16"/>
    </row>
    <row r="9" spans="1:18" x14ac:dyDescent="0.25">
      <c r="A9" s="17"/>
      <c r="B9" s="19" t="s">
        <v>672</v>
      </c>
      <c r="C9" s="19"/>
      <c r="D9" s="19"/>
      <c r="E9" s="19"/>
      <c r="F9" s="19"/>
      <c r="G9" s="19"/>
      <c r="H9" s="19"/>
      <c r="I9" s="19"/>
      <c r="J9" s="19"/>
      <c r="K9" s="19"/>
      <c r="L9" s="19"/>
      <c r="M9" s="19"/>
      <c r="N9" s="19"/>
      <c r="O9" s="19"/>
      <c r="P9" s="19"/>
      <c r="Q9" s="19"/>
      <c r="R9" s="19"/>
    </row>
    <row r="10" spans="1:18" x14ac:dyDescent="0.25">
      <c r="A10" s="17"/>
      <c r="B10" s="16"/>
      <c r="C10" s="16"/>
      <c r="D10" s="16"/>
      <c r="E10" s="16"/>
      <c r="F10" s="16"/>
      <c r="G10" s="16"/>
      <c r="H10" s="16"/>
      <c r="I10" s="16"/>
      <c r="J10" s="16"/>
      <c r="K10" s="16"/>
      <c r="L10" s="16"/>
      <c r="M10" s="16"/>
      <c r="N10" s="16"/>
      <c r="O10" s="16"/>
      <c r="P10" s="16"/>
      <c r="Q10" s="16"/>
      <c r="R10" s="16"/>
    </row>
    <row r="11" spans="1:18" ht="15.75" x14ac:dyDescent="0.25">
      <c r="A11" s="17"/>
      <c r="B11" s="42"/>
      <c r="C11" s="42"/>
      <c r="D11" s="42"/>
      <c r="E11" s="42"/>
      <c r="F11" s="42"/>
      <c r="G11" s="42"/>
      <c r="H11" s="42"/>
      <c r="I11" s="42"/>
      <c r="J11" s="42"/>
      <c r="K11" s="42"/>
      <c r="L11" s="42"/>
      <c r="M11" s="42"/>
      <c r="N11" s="42"/>
      <c r="O11" s="42"/>
      <c r="P11" s="42"/>
      <c r="Q11" s="42"/>
      <c r="R11" s="42"/>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5"/>
      <c r="C13" s="5"/>
      <c r="D13" s="5"/>
      <c r="E13" s="5"/>
      <c r="F13" s="5"/>
      <c r="G13" s="5"/>
      <c r="H13" s="5"/>
      <c r="I13" s="5"/>
      <c r="J13" s="5"/>
      <c r="K13" s="5"/>
      <c r="L13" s="5"/>
      <c r="M13" s="5"/>
      <c r="N13" s="5"/>
      <c r="O13" s="5"/>
      <c r="P13" s="5"/>
      <c r="Q13" s="5"/>
      <c r="R13" s="5"/>
    </row>
    <row r="14" spans="1:18" ht="15" customHeight="1" x14ac:dyDescent="0.25">
      <c r="A14" s="17"/>
      <c r="B14" s="5"/>
      <c r="C14" s="5" t="s">
        <v>226</v>
      </c>
      <c r="D14" s="37" t="s">
        <v>673</v>
      </c>
      <c r="E14" s="37"/>
      <c r="F14" s="37"/>
      <c r="G14" s="37"/>
      <c r="H14" s="37"/>
      <c r="I14" s="37"/>
      <c r="J14" s="5"/>
      <c r="K14" s="5" t="s">
        <v>226</v>
      </c>
      <c r="L14" s="37" t="s">
        <v>300</v>
      </c>
      <c r="M14" s="37"/>
      <c r="N14" s="37"/>
      <c r="O14" s="37"/>
      <c r="P14" s="37"/>
      <c r="Q14" s="37"/>
      <c r="R14" s="5"/>
    </row>
    <row r="15" spans="1:18" ht="15" customHeight="1" x14ac:dyDescent="0.25">
      <c r="A15" s="17"/>
      <c r="B15" s="5"/>
      <c r="C15" s="5" t="s">
        <v>226</v>
      </c>
      <c r="D15" s="37" t="s">
        <v>272</v>
      </c>
      <c r="E15" s="37"/>
      <c r="F15" s="37"/>
      <c r="G15" s="37"/>
      <c r="H15" s="37"/>
      <c r="I15" s="37"/>
      <c r="J15" s="5"/>
      <c r="K15" s="5" t="s">
        <v>226</v>
      </c>
      <c r="L15" s="37" t="s">
        <v>272</v>
      </c>
      <c r="M15" s="37"/>
      <c r="N15" s="37"/>
      <c r="O15" s="37"/>
      <c r="P15" s="37"/>
      <c r="Q15" s="37"/>
      <c r="R15" s="5"/>
    </row>
    <row r="16" spans="1:18" ht="15.75" thickBot="1" x14ac:dyDescent="0.3">
      <c r="A16" s="17"/>
      <c r="B16" s="5"/>
      <c r="C16" s="5" t="s">
        <v>226</v>
      </c>
      <c r="D16" s="35">
        <v>2013</v>
      </c>
      <c r="E16" s="35"/>
      <c r="F16" s="5"/>
      <c r="G16" s="5" t="s">
        <v>226</v>
      </c>
      <c r="H16" s="35">
        <v>2012</v>
      </c>
      <c r="I16" s="35"/>
      <c r="J16" s="5"/>
      <c r="K16" s="5" t="s">
        <v>226</v>
      </c>
      <c r="L16" s="35">
        <v>2013</v>
      </c>
      <c r="M16" s="35"/>
      <c r="N16" s="5"/>
      <c r="O16" s="5" t="s">
        <v>226</v>
      </c>
      <c r="P16" s="35">
        <v>2012</v>
      </c>
      <c r="Q16" s="35"/>
      <c r="R16" s="5"/>
    </row>
    <row r="17" spans="1:18" x14ac:dyDescent="0.25">
      <c r="A17" s="17"/>
      <c r="B17" s="60" t="s">
        <v>674</v>
      </c>
      <c r="C17" s="26" t="s">
        <v>226</v>
      </c>
      <c r="D17" s="26"/>
      <c r="E17" s="26"/>
      <c r="F17" s="26"/>
      <c r="G17" s="26" t="s">
        <v>226</v>
      </c>
      <c r="H17" s="26"/>
      <c r="I17" s="26"/>
      <c r="J17" s="26"/>
      <c r="K17" s="26" t="s">
        <v>226</v>
      </c>
      <c r="L17" s="26"/>
      <c r="M17" s="26"/>
      <c r="N17" s="26"/>
      <c r="O17" s="26" t="s">
        <v>226</v>
      </c>
      <c r="P17" s="26"/>
      <c r="Q17" s="26"/>
      <c r="R17" s="26"/>
    </row>
    <row r="18" spans="1:18" x14ac:dyDescent="0.25">
      <c r="A18" s="17"/>
      <c r="B18" s="3" t="s">
        <v>675</v>
      </c>
      <c r="C18" s="5" t="s">
        <v>226</v>
      </c>
      <c r="D18" s="5" t="s">
        <v>238</v>
      </c>
      <c r="E18" s="30">
        <v>33202</v>
      </c>
      <c r="F18" t="s">
        <v>226</v>
      </c>
      <c r="G18" s="5" t="s">
        <v>226</v>
      </c>
      <c r="H18" s="5" t="s">
        <v>238</v>
      </c>
      <c r="I18" s="30">
        <v>46984</v>
      </c>
      <c r="J18" t="s">
        <v>226</v>
      </c>
      <c r="K18" s="5" t="s">
        <v>226</v>
      </c>
      <c r="L18" s="5" t="s">
        <v>238</v>
      </c>
      <c r="M18" s="30">
        <v>128640</v>
      </c>
      <c r="N18" t="s">
        <v>226</v>
      </c>
      <c r="O18" s="5" t="s">
        <v>226</v>
      </c>
      <c r="P18" s="5" t="s">
        <v>238</v>
      </c>
      <c r="Q18" s="30">
        <v>104783</v>
      </c>
      <c r="R18" t="s">
        <v>226</v>
      </c>
    </row>
    <row r="19" spans="1:18" ht="30.75" thickBot="1" x14ac:dyDescent="0.3">
      <c r="A19" s="17"/>
      <c r="B19" s="25" t="s">
        <v>676</v>
      </c>
      <c r="C19" s="26" t="s">
        <v>226</v>
      </c>
      <c r="D19" s="26"/>
      <c r="E19" s="27">
        <v>616</v>
      </c>
      <c r="F19" s="28" t="s">
        <v>226</v>
      </c>
      <c r="G19" s="26" t="s">
        <v>226</v>
      </c>
      <c r="H19" s="26"/>
      <c r="I19" s="27">
        <v>281</v>
      </c>
      <c r="J19" s="28" t="s">
        <v>226</v>
      </c>
      <c r="K19" s="26" t="s">
        <v>226</v>
      </c>
      <c r="L19" s="26"/>
      <c r="M19" s="29">
        <v>2398</v>
      </c>
      <c r="N19" s="28" t="s">
        <v>226</v>
      </c>
      <c r="O19" s="26" t="s">
        <v>226</v>
      </c>
      <c r="P19" s="26"/>
      <c r="Q19" s="27">
        <v>844</v>
      </c>
      <c r="R19" s="28" t="s">
        <v>226</v>
      </c>
    </row>
    <row r="20" spans="1:18" x14ac:dyDescent="0.25">
      <c r="A20" s="17"/>
      <c r="B20" s="13"/>
      <c r="C20" s="13" t="s">
        <v>226</v>
      </c>
      <c r="D20" s="32"/>
      <c r="E20" s="32"/>
      <c r="F20" s="13"/>
      <c r="G20" s="13" t="s">
        <v>226</v>
      </c>
      <c r="H20" s="32"/>
      <c r="I20" s="32"/>
      <c r="J20" s="13"/>
      <c r="K20" s="13" t="s">
        <v>226</v>
      </c>
      <c r="L20" s="32"/>
      <c r="M20" s="32"/>
      <c r="N20" s="13"/>
      <c r="O20" s="13" t="s">
        <v>226</v>
      </c>
      <c r="P20" s="32"/>
      <c r="Q20" s="32"/>
      <c r="R20" s="13"/>
    </row>
    <row r="21" spans="1:18" ht="30.75" thickBot="1" x14ac:dyDescent="0.3">
      <c r="A21" s="17"/>
      <c r="B21" s="3" t="s">
        <v>677</v>
      </c>
      <c r="C21" s="41" t="s">
        <v>226</v>
      </c>
      <c r="D21" s="5" t="s">
        <v>238</v>
      </c>
      <c r="E21" s="30">
        <v>32586</v>
      </c>
      <c r="F21" t="s">
        <v>226</v>
      </c>
      <c r="G21" s="41" t="s">
        <v>226</v>
      </c>
      <c r="H21" s="5" t="s">
        <v>238</v>
      </c>
      <c r="I21" s="30">
        <v>46703</v>
      </c>
      <c r="J21" t="s">
        <v>226</v>
      </c>
      <c r="K21" s="41" t="s">
        <v>226</v>
      </c>
      <c r="L21" s="5" t="s">
        <v>238</v>
      </c>
      <c r="M21" s="30">
        <v>126242</v>
      </c>
      <c r="N21" t="s">
        <v>226</v>
      </c>
      <c r="O21" s="41" t="s">
        <v>226</v>
      </c>
      <c r="P21" s="5" t="s">
        <v>238</v>
      </c>
      <c r="Q21" s="30">
        <v>103939</v>
      </c>
      <c r="R21" t="s">
        <v>226</v>
      </c>
    </row>
    <row r="22" spans="1:18" ht="15.75" thickTop="1" x14ac:dyDescent="0.25">
      <c r="A22" s="17"/>
      <c r="B22" s="13"/>
      <c r="C22" s="13" t="s">
        <v>226</v>
      </c>
      <c r="D22" s="34"/>
      <c r="E22" s="34"/>
      <c r="F22" s="13"/>
      <c r="G22" s="13" t="s">
        <v>226</v>
      </c>
      <c r="H22" s="34"/>
      <c r="I22" s="34"/>
      <c r="J22" s="13"/>
      <c r="K22" s="13" t="s">
        <v>226</v>
      </c>
      <c r="L22" s="34"/>
      <c r="M22" s="34"/>
      <c r="N22" s="13"/>
      <c r="O22" s="13" t="s">
        <v>226</v>
      </c>
      <c r="P22" s="34"/>
      <c r="Q22" s="34"/>
      <c r="R22" s="13"/>
    </row>
    <row r="23" spans="1:18" x14ac:dyDescent="0.25">
      <c r="A23" s="17"/>
      <c r="B23" s="60" t="s">
        <v>678</v>
      </c>
      <c r="C23" s="33" t="s">
        <v>226</v>
      </c>
      <c r="D23" s="26"/>
      <c r="E23" s="26"/>
      <c r="F23" s="26"/>
      <c r="G23" s="33" t="s">
        <v>226</v>
      </c>
      <c r="H23" s="26"/>
      <c r="I23" s="26"/>
      <c r="J23" s="26"/>
      <c r="K23" s="33" t="s">
        <v>226</v>
      </c>
      <c r="L23" s="26"/>
      <c r="M23" s="26"/>
      <c r="N23" s="26"/>
      <c r="O23" s="33" t="s">
        <v>226</v>
      </c>
      <c r="P23" s="26"/>
      <c r="Q23" s="26"/>
      <c r="R23" s="26"/>
    </row>
    <row r="24" spans="1:18" ht="30" x14ac:dyDescent="0.25">
      <c r="A24" s="17"/>
      <c r="B24" s="3" t="s">
        <v>679</v>
      </c>
      <c r="C24" s="41" t="s">
        <v>226</v>
      </c>
      <c r="D24" s="5"/>
      <c r="E24" s="30">
        <v>82091</v>
      </c>
      <c r="F24" t="s">
        <v>226</v>
      </c>
      <c r="G24" s="41" t="s">
        <v>226</v>
      </c>
      <c r="H24" s="5"/>
      <c r="I24" s="30">
        <v>84777</v>
      </c>
      <c r="J24" t="s">
        <v>226</v>
      </c>
      <c r="K24" s="41" t="s">
        <v>226</v>
      </c>
      <c r="L24" s="5"/>
      <c r="M24" s="30">
        <v>83404</v>
      </c>
      <c r="N24" t="s">
        <v>226</v>
      </c>
      <c r="O24" s="41" t="s">
        <v>226</v>
      </c>
      <c r="P24" s="5"/>
      <c r="Q24" s="30">
        <v>84757</v>
      </c>
      <c r="R24" t="s">
        <v>226</v>
      </c>
    </row>
    <row r="25" spans="1:18" ht="15.75" thickBot="1" x14ac:dyDescent="0.3">
      <c r="A25" s="17"/>
      <c r="B25" s="25" t="s">
        <v>680</v>
      </c>
      <c r="C25" s="33" t="s">
        <v>226</v>
      </c>
      <c r="D25" s="26"/>
      <c r="E25" s="27">
        <v>114</v>
      </c>
      <c r="F25" s="28" t="s">
        <v>226</v>
      </c>
      <c r="G25" s="33" t="s">
        <v>226</v>
      </c>
      <c r="H25" s="26"/>
      <c r="I25" s="27">
        <v>855</v>
      </c>
      <c r="J25" s="28" t="s">
        <v>226</v>
      </c>
      <c r="K25" s="33" t="s">
        <v>226</v>
      </c>
      <c r="L25" s="26"/>
      <c r="M25" s="27">
        <v>92</v>
      </c>
      <c r="N25" s="28" t="s">
        <v>226</v>
      </c>
      <c r="O25" s="33" t="s">
        <v>226</v>
      </c>
      <c r="P25" s="26"/>
      <c r="Q25" s="27">
        <v>768</v>
      </c>
      <c r="R25" s="28" t="s">
        <v>226</v>
      </c>
    </row>
    <row r="26" spans="1:18" x14ac:dyDescent="0.25">
      <c r="A26" s="17"/>
      <c r="B26" s="13"/>
      <c r="C26" s="13" t="s">
        <v>226</v>
      </c>
      <c r="D26" s="32"/>
      <c r="E26" s="32"/>
      <c r="F26" s="13"/>
      <c r="G26" s="13" t="s">
        <v>226</v>
      </c>
      <c r="H26" s="32"/>
      <c r="I26" s="32"/>
      <c r="J26" s="13"/>
      <c r="K26" s="13" t="s">
        <v>226</v>
      </c>
      <c r="L26" s="32"/>
      <c r="M26" s="32"/>
      <c r="N26" s="13"/>
      <c r="O26" s="13" t="s">
        <v>226</v>
      </c>
      <c r="P26" s="32"/>
      <c r="Q26" s="32"/>
      <c r="R26" s="13"/>
    </row>
    <row r="27" spans="1:18" ht="30.75" thickBot="1" x14ac:dyDescent="0.3">
      <c r="A27" s="17"/>
      <c r="B27" s="3" t="s">
        <v>681</v>
      </c>
      <c r="C27" s="41" t="s">
        <v>226</v>
      </c>
      <c r="D27" s="5"/>
      <c r="E27" s="30">
        <v>82205</v>
      </c>
      <c r="F27" t="s">
        <v>226</v>
      </c>
      <c r="G27" s="41" t="s">
        <v>226</v>
      </c>
      <c r="H27" s="5"/>
      <c r="I27" s="30">
        <v>85632</v>
      </c>
      <c r="J27" t="s">
        <v>226</v>
      </c>
      <c r="K27" s="41" t="s">
        <v>226</v>
      </c>
      <c r="L27" s="5"/>
      <c r="M27" s="30">
        <v>83496</v>
      </c>
      <c r="N27" t="s">
        <v>226</v>
      </c>
      <c r="O27" s="41" t="s">
        <v>226</v>
      </c>
      <c r="P27" s="5"/>
      <c r="Q27" s="30">
        <v>85525</v>
      </c>
      <c r="R27" t="s">
        <v>226</v>
      </c>
    </row>
    <row r="28" spans="1:18" ht="15.75" thickTop="1" x14ac:dyDescent="0.25">
      <c r="A28" s="17"/>
      <c r="B28" s="13"/>
      <c r="C28" s="13" t="s">
        <v>226</v>
      </c>
      <c r="D28" s="34"/>
      <c r="E28" s="34"/>
      <c r="F28" s="13"/>
      <c r="G28" s="13" t="s">
        <v>226</v>
      </c>
      <c r="H28" s="34"/>
      <c r="I28" s="34"/>
      <c r="J28" s="13"/>
      <c r="K28" s="13" t="s">
        <v>226</v>
      </c>
      <c r="L28" s="34"/>
      <c r="M28" s="34"/>
      <c r="N28" s="13"/>
      <c r="O28" s="13" t="s">
        <v>226</v>
      </c>
      <c r="P28" s="34"/>
      <c r="Q28" s="34"/>
      <c r="R28" s="13"/>
    </row>
    <row r="29" spans="1:18" x14ac:dyDescent="0.25">
      <c r="A29" s="17"/>
      <c r="B29" s="25" t="s">
        <v>682</v>
      </c>
      <c r="C29" s="33" t="s">
        <v>226</v>
      </c>
      <c r="D29" s="26"/>
      <c r="E29" s="26"/>
      <c r="F29" s="26"/>
      <c r="G29" s="33" t="s">
        <v>226</v>
      </c>
      <c r="H29" s="26"/>
      <c r="I29" s="26"/>
      <c r="J29" s="26"/>
      <c r="K29" s="33" t="s">
        <v>226</v>
      </c>
      <c r="L29" s="26"/>
      <c r="M29" s="26"/>
      <c r="N29" s="26"/>
      <c r="O29" s="33" t="s">
        <v>226</v>
      </c>
      <c r="P29" s="26"/>
      <c r="Q29" s="26"/>
      <c r="R29" s="26"/>
    </row>
    <row r="30" spans="1:18" x14ac:dyDescent="0.25">
      <c r="A30" s="17"/>
      <c r="B30" s="3" t="s">
        <v>683</v>
      </c>
      <c r="C30" s="41" t="s">
        <v>226</v>
      </c>
      <c r="D30" s="5" t="s">
        <v>238</v>
      </c>
      <c r="E30" s="31">
        <v>0.4</v>
      </c>
      <c r="F30" t="s">
        <v>226</v>
      </c>
      <c r="G30" s="41" t="s">
        <v>226</v>
      </c>
      <c r="H30" s="5" t="s">
        <v>238</v>
      </c>
      <c r="I30" s="31">
        <v>0.55000000000000004</v>
      </c>
      <c r="J30" t="s">
        <v>226</v>
      </c>
      <c r="K30" s="41" t="s">
        <v>226</v>
      </c>
      <c r="L30" s="5" t="s">
        <v>238</v>
      </c>
      <c r="M30" s="31">
        <v>1.51</v>
      </c>
      <c r="N30" t="s">
        <v>226</v>
      </c>
      <c r="O30" s="41" t="s">
        <v>226</v>
      </c>
      <c r="P30" s="5" t="s">
        <v>238</v>
      </c>
      <c r="Q30" s="31">
        <v>1.23</v>
      </c>
      <c r="R30" t="s">
        <v>226</v>
      </c>
    </row>
    <row r="31" spans="1:18" ht="15.75" thickBot="1" x14ac:dyDescent="0.3">
      <c r="A31" s="17"/>
      <c r="B31" s="25" t="s">
        <v>684</v>
      </c>
      <c r="C31" s="33" t="s">
        <v>226</v>
      </c>
      <c r="D31" s="26" t="s">
        <v>238</v>
      </c>
      <c r="E31" s="27">
        <v>0.4</v>
      </c>
      <c r="F31" s="28" t="s">
        <v>226</v>
      </c>
      <c r="G31" s="33" t="s">
        <v>226</v>
      </c>
      <c r="H31" s="26" t="s">
        <v>238</v>
      </c>
      <c r="I31" s="27">
        <v>0.55000000000000004</v>
      </c>
      <c r="J31" s="28" t="s">
        <v>226</v>
      </c>
      <c r="K31" s="33" t="s">
        <v>226</v>
      </c>
      <c r="L31" s="26" t="s">
        <v>238</v>
      </c>
      <c r="M31" s="27">
        <v>1.51</v>
      </c>
      <c r="N31" s="28" t="s">
        <v>226</v>
      </c>
      <c r="O31" s="33" t="s">
        <v>226</v>
      </c>
      <c r="P31" s="26" t="s">
        <v>238</v>
      </c>
      <c r="Q31" s="27">
        <v>1.22</v>
      </c>
      <c r="R31" s="28" t="s">
        <v>226</v>
      </c>
    </row>
    <row r="32" spans="1:18" ht="15.75" thickTop="1" x14ac:dyDescent="0.25">
      <c r="A32" s="17"/>
      <c r="B32" s="13"/>
      <c r="C32" s="13" t="s">
        <v>226</v>
      </c>
      <c r="D32" s="34"/>
      <c r="E32" s="34"/>
      <c r="F32" s="13"/>
      <c r="G32" s="13" t="s">
        <v>226</v>
      </c>
      <c r="H32" s="34"/>
      <c r="I32" s="34"/>
      <c r="J32" s="13"/>
      <c r="K32" s="13" t="s">
        <v>226</v>
      </c>
      <c r="L32" s="34"/>
      <c r="M32" s="34"/>
      <c r="N32" s="13"/>
      <c r="O32" s="13" t="s">
        <v>226</v>
      </c>
      <c r="P32" s="34"/>
      <c r="Q32" s="34"/>
      <c r="R32" s="13"/>
    </row>
    <row r="33" spans="1:18" ht="25.5" customHeight="1" x14ac:dyDescent="0.25">
      <c r="A33" s="17"/>
      <c r="B33" s="19" t="s">
        <v>685</v>
      </c>
      <c r="C33" s="19"/>
      <c r="D33" s="19"/>
      <c r="E33" s="19"/>
      <c r="F33" s="19"/>
      <c r="G33" s="19"/>
      <c r="H33" s="19"/>
      <c r="I33" s="19"/>
      <c r="J33" s="19"/>
      <c r="K33" s="19"/>
      <c r="L33" s="19"/>
      <c r="M33" s="19"/>
      <c r="N33" s="19"/>
      <c r="O33" s="19"/>
      <c r="P33" s="19"/>
      <c r="Q33" s="19"/>
      <c r="R33" s="19"/>
    </row>
    <row r="34" spans="1:18" x14ac:dyDescent="0.25">
      <c r="A34" s="17"/>
      <c r="B34" s="16"/>
      <c r="C34" s="16"/>
      <c r="D34" s="16"/>
      <c r="E34" s="16"/>
      <c r="F34" s="16"/>
      <c r="G34" s="16"/>
      <c r="H34" s="16"/>
      <c r="I34" s="16"/>
      <c r="J34" s="16"/>
      <c r="K34" s="16"/>
      <c r="L34" s="16"/>
      <c r="M34" s="16"/>
      <c r="N34" s="16"/>
      <c r="O34" s="16"/>
      <c r="P34" s="16"/>
      <c r="Q34" s="16"/>
      <c r="R34" s="16"/>
    </row>
  </sheetData>
  <mergeCells count="24">
    <mergeCell ref="B9:R9"/>
    <mergeCell ref="B10:R10"/>
    <mergeCell ref="B11:R11"/>
    <mergeCell ref="B12:R12"/>
    <mergeCell ref="B33:R33"/>
    <mergeCell ref="B34:R34"/>
    <mergeCell ref="A1:A2"/>
    <mergeCell ref="B1:R1"/>
    <mergeCell ref="B2:R2"/>
    <mergeCell ref="B3:R3"/>
    <mergeCell ref="A4:A34"/>
    <mergeCell ref="B4:R4"/>
    <mergeCell ref="B5:R5"/>
    <mergeCell ref="B6:R6"/>
    <mergeCell ref="B7:R7"/>
    <mergeCell ref="B8:R8"/>
    <mergeCell ref="D14:I14"/>
    <mergeCell ref="L14:Q14"/>
    <mergeCell ref="D15:I15"/>
    <mergeCell ref="L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35" customWidth="1"/>
    <col min="6" max="6" width="8.7109375" customWidth="1"/>
    <col min="7" max="7" width="36.5703125" customWidth="1"/>
    <col min="8" max="8" width="8.140625" customWidth="1"/>
    <col min="9" max="9" width="23.28515625" customWidth="1"/>
    <col min="10" max="11" width="8.140625" customWidth="1"/>
    <col min="12" max="12" width="36.5703125" customWidth="1"/>
    <col min="13" max="13" width="15.85546875" customWidth="1"/>
    <col min="14" max="16" width="8.140625" customWidth="1"/>
    <col min="17" max="17" width="15.85546875" customWidth="1"/>
    <col min="18" max="18" width="8.1406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87</v>
      </c>
      <c r="B3" s="16" t="s">
        <v>5</v>
      </c>
      <c r="C3" s="16"/>
      <c r="D3" s="16"/>
      <c r="E3" s="16"/>
      <c r="F3" s="16"/>
      <c r="G3" s="16"/>
      <c r="H3" s="16"/>
      <c r="I3" s="16"/>
      <c r="J3" s="16"/>
      <c r="K3" s="16"/>
      <c r="L3" s="16"/>
      <c r="M3" s="16"/>
      <c r="N3" s="16"/>
      <c r="O3" s="16"/>
      <c r="P3" s="16"/>
      <c r="Q3" s="16"/>
      <c r="R3" s="16"/>
    </row>
    <row r="4" spans="1:18" ht="15" customHeight="1" x14ac:dyDescent="0.25">
      <c r="A4" s="17" t="s">
        <v>686</v>
      </c>
      <c r="B4" s="16" t="s">
        <v>5</v>
      </c>
      <c r="C4" s="16"/>
      <c r="D4" s="16"/>
      <c r="E4" s="16"/>
      <c r="F4" s="16"/>
      <c r="G4" s="16"/>
      <c r="H4" s="16"/>
      <c r="I4" s="16"/>
      <c r="J4" s="16"/>
      <c r="K4" s="16"/>
      <c r="L4" s="16"/>
      <c r="M4" s="16"/>
      <c r="N4" s="16"/>
      <c r="O4" s="16"/>
      <c r="P4" s="16"/>
      <c r="Q4" s="16"/>
      <c r="R4" s="16"/>
    </row>
    <row r="5" spans="1:18" x14ac:dyDescent="0.25">
      <c r="A5" s="17"/>
      <c r="B5" s="84" t="s">
        <v>688</v>
      </c>
      <c r="C5" s="84"/>
      <c r="D5" s="84"/>
      <c r="E5" s="84"/>
      <c r="F5" s="84"/>
      <c r="G5" s="84"/>
      <c r="H5" s="84"/>
      <c r="I5" s="84"/>
      <c r="J5" s="84"/>
      <c r="K5" s="84"/>
      <c r="L5" s="84"/>
      <c r="M5" s="84"/>
      <c r="N5" s="84"/>
      <c r="O5" s="84"/>
      <c r="P5" s="84"/>
      <c r="Q5" s="84"/>
      <c r="R5" s="84"/>
    </row>
    <row r="6" spans="1:18" x14ac:dyDescent="0.25">
      <c r="A6" s="17"/>
      <c r="B6" s="85" t="s">
        <v>689</v>
      </c>
      <c r="C6" s="85"/>
      <c r="D6" s="85"/>
      <c r="E6" s="85"/>
      <c r="F6" s="85"/>
      <c r="G6" s="85"/>
      <c r="H6" s="85"/>
      <c r="I6" s="85"/>
      <c r="J6" s="85"/>
      <c r="K6" s="85"/>
      <c r="L6" s="85"/>
      <c r="M6" s="85"/>
      <c r="N6" s="85"/>
      <c r="O6" s="85"/>
      <c r="P6" s="85"/>
      <c r="Q6" s="85"/>
      <c r="R6" s="85"/>
    </row>
    <row r="7" spans="1:18" x14ac:dyDescent="0.25">
      <c r="A7" s="17"/>
      <c r="B7" s="85" t="s">
        <v>690</v>
      </c>
      <c r="C7" s="85"/>
      <c r="D7" s="85"/>
      <c r="E7" s="85"/>
      <c r="F7" s="85"/>
      <c r="G7" s="85"/>
      <c r="H7" s="85"/>
      <c r="I7" s="85"/>
      <c r="J7" s="85"/>
      <c r="K7" s="85"/>
      <c r="L7" s="85"/>
      <c r="M7" s="85"/>
      <c r="N7" s="85"/>
      <c r="O7" s="85"/>
      <c r="P7" s="85"/>
      <c r="Q7" s="85"/>
      <c r="R7" s="85"/>
    </row>
    <row r="8" spans="1:18" ht="15.75" x14ac:dyDescent="0.25">
      <c r="A8" s="17"/>
      <c r="B8" s="42"/>
      <c r="C8" s="42"/>
      <c r="D8" s="42"/>
      <c r="E8" s="42"/>
      <c r="F8" s="42"/>
      <c r="G8" s="42"/>
      <c r="H8" s="42"/>
      <c r="I8" s="42"/>
      <c r="J8" s="42"/>
      <c r="K8" s="42"/>
      <c r="L8" s="42"/>
      <c r="M8" s="42"/>
      <c r="N8" s="42"/>
      <c r="O8" s="42"/>
      <c r="P8" s="42"/>
      <c r="Q8" s="42"/>
      <c r="R8" s="42"/>
    </row>
    <row r="9" spans="1:18" x14ac:dyDescent="0.25">
      <c r="A9" s="17"/>
      <c r="B9" s="62"/>
      <c r="C9" s="62"/>
      <c r="D9" s="62"/>
      <c r="E9" s="62"/>
      <c r="F9" s="62"/>
      <c r="G9" s="62"/>
      <c r="H9" s="62"/>
      <c r="I9" s="62"/>
      <c r="J9" s="62"/>
      <c r="K9" s="62"/>
      <c r="L9" s="62"/>
      <c r="M9" s="62"/>
      <c r="N9" s="62"/>
      <c r="O9" s="62"/>
      <c r="P9" s="62"/>
      <c r="Q9" s="62"/>
      <c r="R9" s="62"/>
    </row>
    <row r="10" spans="1:18" x14ac:dyDescent="0.25">
      <c r="A10" s="17"/>
      <c r="B10" s="62"/>
      <c r="C10" s="62" t="s">
        <v>226</v>
      </c>
      <c r="D10" s="79"/>
      <c r="E10" s="79"/>
      <c r="F10" s="62"/>
      <c r="G10" s="62"/>
      <c r="H10" s="79"/>
      <c r="I10" s="79"/>
      <c r="J10" s="62"/>
      <c r="K10" s="62" t="s">
        <v>226</v>
      </c>
      <c r="L10" s="80" t="s">
        <v>691</v>
      </c>
      <c r="M10" s="80"/>
      <c r="N10" s="62"/>
      <c r="O10" s="62" t="s">
        <v>226</v>
      </c>
      <c r="P10" s="79"/>
      <c r="Q10" s="79"/>
      <c r="R10" s="62"/>
    </row>
    <row r="11" spans="1:18" x14ac:dyDescent="0.25">
      <c r="A11" s="17"/>
      <c r="B11" s="62"/>
      <c r="C11" s="62" t="s">
        <v>226</v>
      </c>
      <c r="D11" s="79"/>
      <c r="E11" s="79"/>
      <c r="F11" s="62"/>
      <c r="G11" s="62"/>
      <c r="H11" s="79"/>
      <c r="I11" s="79"/>
      <c r="J11" s="62"/>
      <c r="K11" s="62" t="s">
        <v>226</v>
      </c>
      <c r="L11" s="80" t="s">
        <v>398</v>
      </c>
      <c r="M11" s="80"/>
      <c r="N11" s="62"/>
      <c r="O11" s="62" t="s">
        <v>226</v>
      </c>
      <c r="P11" s="79"/>
      <c r="Q11" s="79"/>
      <c r="R11" s="62"/>
    </row>
    <row r="12" spans="1:18" x14ac:dyDescent="0.25">
      <c r="A12" s="17"/>
      <c r="B12" s="62"/>
      <c r="C12" s="62" t="s">
        <v>226</v>
      </c>
      <c r="D12" s="79"/>
      <c r="E12" s="79"/>
      <c r="F12" s="62"/>
      <c r="G12" s="62"/>
      <c r="H12" s="80" t="s">
        <v>691</v>
      </c>
      <c r="I12" s="80"/>
      <c r="J12" s="62"/>
      <c r="K12" s="62" t="s">
        <v>226</v>
      </c>
      <c r="L12" s="80" t="s">
        <v>692</v>
      </c>
      <c r="M12" s="80"/>
      <c r="N12" s="62"/>
      <c r="O12" s="62" t="s">
        <v>226</v>
      </c>
      <c r="P12" s="79"/>
      <c r="Q12" s="79"/>
      <c r="R12" s="62"/>
    </row>
    <row r="13" spans="1:18" x14ac:dyDescent="0.25">
      <c r="A13" s="17"/>
      <c r="B13" s="62"/>
      <c r="C13" s="62" t="s">
        <v>226</v>
      </c>
      <c r="D13" s="79"/>
      <c r="E13" s="79"/>
      <c r="F13" s="62"/>
      <c r="G13" s="62"/>
      <c r="H13" s="80" t="s">
        <v>398</v>
      </c>
      <c r="I13" s="80"/>
      <c r="J13" s="62"/>
      <c r="K13" s="62" t="s">
        <v>226</v>
      </c>
      <c r="L13" s="80" t="s">
        <v>693</v>
      </c>
      <c r="M13" s="80"/>
      <c r="N13" s="62"/>
      <c r="O13" s="62" t="s">
        <v>226</v>
      </c>
      <c r="P13" s="80" t="s">
        <v>694</v>
      </c>
      <c r="Q13" s="80"/>
      <c r="R13" s="62"/>
    </row>
    <row r="14" spans="1:18" x14ac:dyDescent="0.25">
      <c r="A14" s="17"/>
      <c r="B14" s="62"/>
      <c r="C14" s="62" t="s">
        <v>226</v>
      </c>
      <c r="D14" s="80" t="s">
        <v>695</v>
      </c>
      <c r="E14" s="80"/>
      <c r="F14" s="62"/>
      <c r="G14" s="62"/>
      <c r="H14" s="80" t="s">
        <v>696</v>
      </c>
      <c r="I14" s="80"/>
      <c r="J14" s="62"/>
      <c r="K14" s="62" t="s">
        <v>226</v>
      </c>
      <c r="L14" s="80" t="s">
        <v>697</v>
      </c>
      <c r="M14" s="80"/>
      <c r="N14" s="62"/>
      <c r="O14" s="62" t="s">
        <v>226</v>
      </c>
      <c r="P14" s="80" t="s">
        <v>698</v>
      </c>
      <c r="Q14" s="80"/>
      <c r="R14" s="62"/>
    </row>
    <row r="15" spans="1:18" ht="15.75" thickBot="1" x14ac:dyDescent="0.3">
      <c r="A15" s="17"/>
      <c r="B15" s="64" t="s">
        <v>699</v>
      </c>
      <c r="C15" s="62" t="s">
        <v>226</v>
      </c>
      <c r="D15" s="81" t="s">
        <v>700</v>
      </c>
      <c r="E15" s="81"/>
      <c r="F15" s="62"/>
      <c r="G15" s="62"/>
      <c r="H15" s="81" t="s">
        <v>701</v>
      </c>
      <c r="I15" s="81"/>
      <c r="J15" s="62"/>
      <c r="K15" s="62" t="s">
        <v>226</v>
      </c>
      <c r="L15" s="81" t="s">
        <v>702</v>
      </c>
      <c r="M15" s="81"/>
      <c r="N15" s="62"/>
      <c r="O15" s="62" t="s">
        <v>226</v>
      </c>
      <c r="P15" s="81" t="s">
        <v>703</v>
      </c>
      <c r="Q15" s="81"/>
      <c r="R15" s="62"/>
    </row>
    <row r="16" spans="1:18" x14ac:dyDescent="0.25">
      <c r="A16" s="17"/>
      <c r="B16" s="66" t="s">
        <v>704</v>
      </c>
      <c r="C16" s="67" t="s">
        <v>226</v>
      </c>
      <c r="D16" s="67"/>
      <c r="E16" s="69">
        <v>1555296</v>
      </c>
      <c r="F16" s="70" t="s">
        <v>226</v>
      </c>
      <c r="G16" s="67"/>
      <c r="H16" s="67" t="s">
        <v>238</v>
      </c>
      <c r="I16" s="71">
        <v>38.57</v>
      </c>
      <c r="J16" s="70" t="s">
        <v>226</v>
      </c>
      <c r="K16" s="67" t="s">
        <v>226</v>
      </c>
      <c r="L16" s="67"/>
      <c r="M16" s="67"/>
      <c r="N16" s="67"/>
      <c r="O16" s="67" t="s">
        <v>226</v>
      </c>
      <c r="P16" s="67"/>
      <c r="Q16" s="67"/>
      <c r="R16" s="67"/>
    </row>
    <row r="17" spans="1:18" x14ac:dyDescent="0.25">
      <c r="A17" s="17"/>
      <c r="B17" s="72" t="s">
        <v>705</v>
      </c>
      <c r="C17" s="61" t="s">
        <v>226</v>
      </c>
      <c r="D17" s="61"/>
      <c r="E17" s="73" t="s">
        <v>706</v>
      </c>
      <c r="F17" s="68" t="s">
        <v>304</v>
      </c>
      <c r="G17" s="61"/>
      <c r="H17" s="61"/>
      <c r="I17" s="73">
        <v>27.51</v>
      </c>
      <c r="J17" s="68" t="s">
        <v>226</v>
      </c>
      <c r="K17" s="61" t="s">
        <v>226</v>
      </c>
      <c r="L17" s="61"/>
      <c r="M17" s="61"/>
      <c r="N17" s="61"/>
      <c r="O17" s="61" t="s">
        <v>226</v>
      </c>
      <c r="P17" s="61"/>
      <c r="Q17" s="61"/>
      <c r="R17" s="61"/>
    </row>
    <row r="18" spans="1:18" ht="15.75" thickBot="1" x14ac:dyDescent="0.3">
      <c r="A18" s="17"/>
      <c r="B18" s="66" t="s">
        <v>707</v>
      </c>
      <c r="C18" s="67" t="s">
        <v>226</v>
      </c>
      <c r="D18" s="67"/>
      <c r="E18" s="71" t="s">
        <v>708</v>
      </c>
      <c r="F18" s="70" t="s">
        <v>304</v>
      </c>
      <c r="G18" s="67"/>
      <c r="H18" s="67"/>
      <c r="I18" s="71">
        <v>45.15</v>
      </c>
      <c r="J18" s="70" t="s">
        <v>226</v>
      </c>
      <c r="K18" s="67" t="s">
        <v>226</v>
      </c>
      <c r="L18" s="67"/>
      <c r="M18" s="67"/>
      <c r="N18" s="67"/>
      <c r="O18" s="67" t="s">
        <v>226</v>
      </c>
      <c r="P18" s="67"/>
      <c r="Q18" s="67"/>
      <c r="R18" s="67"/>
    </row>
    <row r="19" spans="1:18" x14ac:dyDescent="0.25">
      <c r="A19" s="17"/>
      <c r="B19" s="74"/>
      <c r="C19" s="74" t="s">
        <v>226</v>
      </c>
      <c r="D19" s="75"/>
      <c r="E19" s="75"/>
      <c r="F19" s="74"/>
      <c r="G19" s="74"/>
      <c r="H19" s="75"/>
      <c r="I19" s="75"/>
      <c r="J19" s="74"/>
      <c r="K19" s="74" t="s">
        <v>226</v>
      </c>
      <c r="L19" s="74"/>
      <c r="M19" s="74"/>
      <c r="N19" s="74"/>
      <c r="O19" s="74" t="s">
        <v>226</v>
      </c>
      <c r="P19" s="74"/>
      <c r="Q19" s="74"/>
      <c r="R19" s="74"/>
    </row>
    <row r="20" spans="1:18" ht="15.75" thickBot="1" x14ac:dyDescent="0.3">
      <c r="A20" s="17"/>
      <c r="B20" s="72" t="s">
        <v>709</v>
      </c>
      <c r="C20" s="62" t="s">
        <v>226</v>
      </c>
      <c r="D20" s="61"/>
      <c r="E20" s="76">
        <v>1437925</v>
      </c>
      <c r="F20" s="68" t="s">
        <v>226</v>
      </c>
      <c r="G20" s="62"/>
      <c r="H20" s="61" t="s">
        <v>238</v>
      </c>
      <c r="I20" s="73">
        <v>38.299999999999997</v>
      </c>
      <c r="J20" s="68" t="s">
        <v>226</v>
      </c>
      <c r="K20" s="62" t="s">
        <v>226</v>
      </c>
      <c r="L20" s="61"/>
      <c r="M20" s="73">
        <v>4.7</v>
      </c>
      <c r="N20" s="68" t="s">
        <v>226</v>
      </c>
      <c r="O20" s="62" t="s">
        <v>226</v>
      </c>
      <c r="P20" s="61" t="s">
        <v>238</v>
      </c>
      <c r="Q20" s="73">
        <v>797</v>
      </c>
      <c r="R20" s="68" t="s">
        <v>226</v>
      </c>
    </row>
    <row r="21" spans="1:18" ht="15.75" thickTop="1" x14ac:dyDescent="0.25">
      <c r="A21" s="17"/>
      <c r="B21" s="74"/>
      <c r="C21" s="74" t="s">
        <v>226</v>
      </c>
      <c r="D21" s="77"/>
      <c r="E21" s="77"/>
      <c r="F21" s="74"/>
      <c r="G21" s="74"/>
      <c r="H21" s="77"/>
      <c r="I21" s="77"/>
      <c r="J21" s="74"/>
      <c r="K21" s="74" t="s">
        <v>226</v>
      </c>
      <c r="L21" s="77"/>
      <c r="M21" s="77"/>
      <c r="N21" s="74"/>
      <c r="O21" s="74" t="s">
        <v>226</v>
      </c>
      <c r="P21" s="77"/>
      <c r="Q21" s="77"/>
      <c r="R21" s="74"/>
    </row>
    <row r="22" spans="1:18" ht="15.75" thickBot="1" x14ac:dyDescent="0.3">
      <c r="A22" s="17"/>
      <c r="B22" s="66" t="s">
        <v>710</v>
      </c>
      <c r="C22" s="78" t="s">
        <v>226</v>
      </c>
      <c r="D22" s="67"/>
      <c r="E22" s="69">
        <v>990202</v>
      </c>
      <c r="F22" s="70" t="s">
        <v>226</v>
      </c>
      <c r="G22" s="78"/>
      <c r="H22" s="67" t="s">
        <v>238</v>
      </c>
      <c r="I22" s="71">
        <v>41.15</v>
      </c>
      <c r="J22" s="70" t="s">
        <v>226</v>
      </c>
      <c r="K22" s="78" t="s">
        <v>226</v>
      </c>
      <c r="L22" s="67"/>
      <c r="M22" s="71">
        <v>3.4</v>
      </c>
      <c r="N22" s="70" t="s">
        <v>226</v>
      </c>
      <c r="O22" s="78" t="s">
        <v>226</v>
      </c>
      <c r="P22" s="67" t="s">
        <v>238</v>
      </c>
      <c r="Q22" s="71">
        <v>389</v>
      </c>
      <c r="R22" s="70" t="s">
        <v>226</v>
      </c>
    </row>
    <row r="23" spans="1:18" ht="15.75" thickTop="1" x14ac:dyDescent="0.25">
      <c r="A23" s="17"/>
      <c r="B23" s="74"/>
      <c r="C23" s="74" t="s">
        <v>226</v>
      </c>
      <c r="D23" s="77"/>
      <c r="E23" s="77"/>
      <c r="F23" s="74"/>
      <c r="G23" s="74"/>
      <c r="H23" s="77"/>
      <c r="I23" s="77"/>
      <c r="J23" s="74"/>
      <c r="K23" s="74" t="s">
        <v>226</v>
      </c>
      <c r="L23" s="77"/>
      <c r="M23" s="77"/>
      <c r="N23" s="74"/>
      <c r="O23" s="74" t="s">
        <v>226</v>
      </c>
      <c r="P23" s="77"/>
      <c r="Q23" s="77"/>
      <c r="R23" s="74"/>
    </row>
    <row r="24" spans="1:18" x14ac:dyDescent="0.25">
      <c r="A24" s="17"/>
      <c r="B24" s="85" t="s">
        <v>711</v>
      </c>
      <c r="C24" s="85"/>
      <c r="D24" s="85"/>
      <c r="E24" s="85"/>
      <c r="F24" s="85"/>
      <c r="G24" s="85"/>
      <c r="H24" s="85"/>
      <c r="I24" s="85"/>
      <c r="J24" s="85"/>
      <c r="K24" s="85"/>
      <c r="L24" s="85"/>
      <c r="M24" s="85"/>
      <c r="N24" s="85"/>
      <c r="O24" s="85"/>
      <c r="P24" s="85"/>
      <c r="Q24" s="85"/>
      <c r="R24" s="85"/>
    </row>
    <row r="25" spans="1:18" x14ac:dyDescent="0.25">
      <c r="A25" s="17"/>
      <c r="B25" s="85" t="s">
        <v>712</v>
      </c>
      <c r="C25" s="85"/>
      <c r="D25" s="85"/>
      <c r="E25" s="85"/>
      <c r="F25" s="85"/>
      <c r="G25" s="85"/>
      <c r="H25" s="85"/>
      <c r="I25" s="85"/>
      <c r="J25" s="85"/>
      <c r="K25" s="85"/>
      <c r="L25" s="85"/>
      <c r="M25" s="85"/>
      <c r="N25" s="85"/>
      <c r="O25" s="85"/>
      <c r="P25" s="85"/>
      <c r="Q25" s="85"/>
      <c r="R25" s="85"/>
    </row>
    <row r="26" spans="1:18" ht="15.75" x14ac:dyDescent="0.25">
      <c r="A26" s="17"/>
      <c r="B26" s="42"/>
      <c r="C26" s="42"/>
      <c r="D26" s="42"/>
      <c r="E26" s="42"/>
      <c r="F26" s="42"/>
      <c r="G26" s="42"/>
      <c r="H26" s="42"/>
      <c r="I26" s="42"/>
      <c r="J26" s="42"/>
      <c r="K26" s="42"/>
      <c r="L26" s="42"/>
      <c r="M26" s="42"/>
      <c r="N26" s="42"/>
      <c r="O26" s="42"/>
      <c r="P26" s="42"/>
      <c r="Q26" s="42"/>
      <c r="R26" s="42"/>
    </row>
    <row r="27" spans="1:18" x14ac:dyDescent="0.25">
      <c r="A27" s="17"/>
      <c r="B27" s="61"/>
      <c r="C27" s="61"/>
      <c r="D27" s="61"/>
      <c r="E27" s="61"/>
      <c r="F27" s="61"/>
      <c r="G27" s="61"/>
      <c r="H27" s="61"/>
      <c r="I27" s="61"/>
      <c r="J27" s="61"/>
    </row>
    <row r="28" spans="1:18" x14ac:dyDescent="0.25">
      <c r="A28" s="17"/>
      <c r="B28" s="62"/>
      <c r="C28" s="62" t="s">
        <v>226</v>
      </c>
      <c r="D28" s="79"/>
      <c r="E28" s="79"/>
      <c r="F28" s="62"/>
      <c r="G28" s="62"/>
      <c r="H28" s="80" t="s">
        <v>691</v>
      </c>
      <c r="I28" s="80"/>
      <c r="J28" s="62"/>
    </row>
    <row r="29" spans="1:18" x14ac:dyDescent="0.25">
      <c r="A29" s="17"/>
      <c r="B29" s="62"/>
      <c r="C29" s="62" t="s">
        <v>226</v>
      </c>
      <c r="D29" s="79"/>
      <c r="E29" s="79"/>
      <c r="F29" s="62"/>
      <c r="G29" s="62"/>
      <c r="H29" s="80" t="s">
        <v>398</v>
      </c>
      <c r="I29" s="80"/>
      <c r="J29" s="62"/>
    </row>
    <row r="30" spans="1:18" x14ac:dyDescent="0.25">
      <c r="A30" s="17"/>
      <c r="B30" s="62"/>
      <c r="C30" s="62" t="s">
        <v>226</v>
      </c>
      <c r="D30" s="80" t="s">
        <v>695</v>
      </c>
      <c r="E30" s="80"/>
      <c r="F30" s="62"/>
      <c r="G30" s="62"/>
      <c r="H30" s="82" t="s">
        <v>713</v>
      </c>
      <c r="I30" s="82"/>
      <c r="J30" s="62"/>
    </row>
    <row r="31" spans="1:18" ht="15.75" thickBot="1" x14ac:dyDescent="0.3">
      <c r="A31" s="17"/>
      <c r="B31" s="62"/>
      <c r="C31" s="62" t="s">
        <v>226</v>
      </c>
      <c r="D31" s="81" t="s">
        <v>700</v>
      </c>
      <c r="E31" s="81"/>
      <c r="F31" s="62"/>
      <c r="G31" s="62"/>
      <c r="H31" s="83" t="s">
        <v>714</v>
      </c>
      <c r="I31" s="83"/>
      <c r="J31" s="62"/>
    </row>
    <row r="32" spans="1:18" x14ac:dyDescent="0.25">
      <c r="A32" s="17"/>
      <c r="B32" s="66" t="s">
        <v>715</v>
      </c>
      <c r="C32" s="67" t="s">
        <v>226</v>
      </c>
      <c r="D32" s="67"/>
      <c r="E32" s="69">
        <v>1684360</v>
      </c>
      <c r="F32" s="70" t="s">
        <v>226</v>
      </c>
      <c r="G32" s="67"/>
      <c r="H32" s="67" t="s">
        <v>238</v>
      </c>
      <c r="I32" s="71">
        <v>31.56</v>
      </c>
      <c r="J32" s="70" t="s">
        <v>226</v>
      </c>
    </row>
    <row r="33" spans="1:18" x14ac:dyDescent="0.25">
      <c r="A33" s="17"/>
      <c r="B33" s="72" t="s">
        <v>716</v>
      </c>
      <c r="C33" s="61" t="s">
        <v>226</v>
      </c>
      <c r="D33" s="61"/>
      <c r="E33" s="76">
        <v>95586</v>
      </c>
      <c r="F33" s="68" t="s">
        <v>226</v>
      </c>
      <c r="G33" s="61"/>
      <c r="H33" s="61"/>
      <c r="I33" s="73">
        <v>32.03</v>
      </c>
      <c r="J33" s="68" t="s">
        <v>226</v>
      </c>
    </row>
    <row r="34" spans="1:18" x14ac:dyDescent="0.25">
      <c r="A34" s="17"/>
      <c r="B34" s="66" t="s">
        <v>717</v>
      </c>
      <c r="C34" s="67" t="s">
        <v>226</v>
      </c>
      <c r="D34" s="67"/>
      <c r="E34" s="71" t="s">
        <v>718</v>
      </c>
      <c r="F34" s="70" t="s">
        <v>304</v>
      </c>
      <c r="G34" s="67"/>
      <c r="H34" s="67"/>
      <c r="I34" s="71">
        <v>34.520000000000003</v>
      </c>
      <c r="J34" s="70" t="s">
        <v>226</v>
      </c>
    </row>
    <row r="35" spans="1:18" ht="15.75" thickBot="1" x14ac:dyDescent="0.3">
      <c r="A35" s="17"/>
      <c r="B35" s="72" t="s">
        <v>719</v>
      </c>
      <c r="C35" s="61" t="s">
        <v>226</v>
      </c>
      <c r="D35" s="61"/>
      <c r="E35" s="73" t="s">
        <v>720</v>
      </c>
      <c r="F35" s="68" t="s">
        <v>304</v>
      </c>
      <c r="G35" s="61"/>
      <c r="H35" s="61"/>
      <c r="I35" s="73">
        <v>31.25</v>
      </c>
      <c r="J35" s="68" t="s">
        <v>226</v>
      </c>
    </row>
    <row r="36" spans="1:18" x14ac:dyDescent="0.25">
      <c r="A36" s="17"/>
      <c r="B36" s="74"/>
      <c r="C36" s="74" t="s">
        <v>226</v>
      </c>
      <c r="D36" s="75"/>
      <c r="E36" s="75"/>
      <c r="F36" s="74"/>
      <c r="G36" s="74"/>
      <c r="H36" s="75"/>
      <c r="I36" s="75"/>
      <c r="J36" s="74"/>
    </row>
    <row r="37" spans="1:18" ht="15.75" thickBot="1" x14ac:dyDescent="0.3">
      <c r="A37" s="17"/>
      <c r="B37" s="66" t="s">
        <v>721</v>
      </c>
      <c r="C37" s="78" t="s">
        <v>226</v>
      </c>
      <c r="D37" s="67"/>
      <c r="E37" s="69">
        <v>1670153</v>
      </c>
      <c r="F37" s="70" t="s">
        <v>226</v>
      </c>
      <c r="G37" s="78"/>
      <c r="H37" s="67" t="s">
        <v>238</v>
      </c>
      <c r="I37" s="71">
        <v>31.52</v>
      </c>
      <c r="J37" s="70" t="s">
        <v>226</v>
      </c>
    </row>
    <row r="38" spans="1:18" ht="15.75" thickTop="1" x14ac:dyDescent="0.25">
      <c r="A38" s="17"/>
      <c r="B38" s="74"/>
      <c r="C38" s="74" t="s">
        <v>226</v>
      </c>
      <c r="D38" s="77"/>
      <c r="E38" s="77"/>
      <c r="F38" s="74"/>
      <c r="G38" s="74"/>
      <c r="H38" s="77"/>
      <c r="I38" s="77"/>
      <c r="J38" s="74"/>
    </row>
    <row r="39" spans="1:18" x14ac:dyDescent="0.25">
      <c r="A39" s="17"/>
      <c r="B39" s="20"/>
      <c r="C39" s="20"/>
      <c r="D39" s="20"/>
      <c r="E39" s="20"/>
      <c r="F39" s="20"/>
      <c r="G39" s="20"/>
      <c r="H39" s="20"/>
      <c r="I39" s="20"/>
      <c r="J39" s="20"/>
      <c r="K39" s="20"/>
      <c r="L39" s="20"/>
      <c r="M39" s="20"/>
      <c r="N39" s="20"/>
      <c r="O39" s="20"/>
      <c r="P39" s="20"/>
      <c r="Q39" s="20"/>
      <c r="R39" s="20"/>
    </row>
    <row r="40" spans="1:18" ht="25.5" customHeight="1" x14ac:dyDescent="0.25">
      <c r="A40" s="17"/>
      <c r="B40" s="85" t="s">
        <v>722</v>
      </c>
      <c r="C40" s="85"/>
      <c r="D40" s="85"/>
      <c r="E40" s="85"/>
      <c r="F40" s="85"/>
      <c r="G40" s="85"/>
      <c r="H40" s="85"/>
      <c r="I40" s="85"/>
      <c r="J40" s="85"/>
      <c r="K40" s="85"/>
      <c r="L40" s="85"/>
      <c r="M40" s="85"/>
      <c r="N40" s="85"/>
      <c r="O40" s="85"/>
      <c r="P40" s="85"/>
      <c r="Q40" s="85"/>
      <c r="R40" s="85"/>
    </row>
    <row r="41" spans="1:18" ht="25.5" customHeight="1" x14ac:dyDescent="0.25">
      <c r="A41" s="17"/>
      <c r="B41" s="85" t="s">
        <v>723</v>
      </c>
      <c r="C41" s="85"/>
      <c r="D41" s="85"/>
      <c r="E41" s="85"/>
      <c r="F41" s="85"/>
      <c r="G41" s="85"/>
      <c r="H41" s="85"/>
      <c r="I41" s="85"/>
      <c r="J41" s="85"/>
      <c r="K41" s="85"/>
      <c r="L41" s="85"/>
      <c r="M41" s="85"/>
      <c r="N41" s="85"/>
      <c r="O41" s="85"/>
      <c r="P41" s="85"/>
      <c r="Q41" s="85"/>
      <c r="R41" s="85"/>
    </row>
  </sheetData>
  <mergeCells count="48">
    <mergeCell ref="B40:R40"/>
    <mergeCell ref="B41:R41"/>
    <mergeCell ref="B7:R7"/>
    <mergeCell ref="B8:R8"/>
    <mergeCell ref="B24:R24"/>
    <mergeCell ref="B25:R25"/>
    <mergeCell ref="B26:R26"/>
    <mergeCell ref="B39:R39"/>
    <mergeCell ref="D31:E31"/>
    <mergeCell ref="H31:I31"/>
    <mergeCell ref="A1:A2"/>
    <mergeCell ref="B1:R1"/>
    <mergeCell ref="B2:R2"/>
    <mergeCell ref="B3:R3"/>
    <mergeCell ref="A4:A41"/>
    <mergeCell ref="B4:R4"/>
    <mergeCell ref="B5:R5"/>
    <mergeCell ref="B6:R6"/>
    <mergeCell ref="D28:E28"/>
    <mergeCell ref="H28:I28"/>
    <mergeCell ref="D29:E29"/>
    <mergeCell ref="H29:I29"/>
    <mergeCell ref="D30:E30"/>
    <mergeCell ref="H30:I30"/>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6" width="11.7109375" customWidth="1"/>
    <col min="7" max="7" width="36.5703125" customWidth="1"/>
    <col min="8" max="8" width="10.85546875" customWidth="1"/>
    <col min="9" max="9" width="36.5703125" customWidth="1"/>
    <col min="10" max="10" width="11.7109375" customWidth="1"/>
    <col min="11" max="11" width="36.5703125" customWidth="1"/>
    <col min="12" max="12" width="10.85546875" customWidth="1"/>
    <col min="13" max="13" width="28.5703125" customWidth="1"/>
    <col min="14" max="16" width="10.85546875" customWidth="1"/>
    <col min="17" max="17" width="28.5703125" customWidth="1"/>
    <col min="18" max="18" width="11.7109375" customWidth="1"/>
  </cols>
  <sheetData>
    <row r="1" spans="1:18" ht="15" customHeight="1" x14ac:dyDescent="0.25">
      <c r="A1" s="8" t="s">
        <v>7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25</v>
      </c>
      <c r="B3" s="16" t="s">
        <v>5</v>
      </c>
      <c r="C3" s="16"/>
      <c r="D3" s="16"/>
      <c r="E3" s="16"/>
      <c r="F3" s="16"/>
      <c r="G3" s="16"/>
      <c r="H3" s="16"/>
      <c r="I3" s="16"/>
      <c r="J3" s="16"/>
      <c r="K3" s="16"/>
      <c r="L3" s="16"/>
      <c r="M3" s="16"/>
      <c r="N3" s="16"/>
      <c r="O3" s="16"/>
      <c r="P3" s="16"/>
      <c r="Q3" s="16"/>
      <c r="R3" s="16"/>
    </row>
    <row r="4" spans="1:18" ht="15" customHeight="1" x14ac:dyDescent="0.25">
      <c r="A4" s="17" t="s">
        <v>724</v>
      </c>
      <c r="B4" s="16" t="s">
        <v>5</v>
      </c>
      <c r="C4" s="16"/>
      <c r="D4" s="16"/>
      <c r="E4" s="16"/>
      <c r="F4" s="16"/>
      <c r="G4" s="16"/>
      <c r="H4" s="16"/>
      <c r="I4" s="16"/>
      <c r="J4" s="16"/>
      <c r="K4" s="16"/>
      <c r="L4" s="16"/>
      <c r="M4" s="16"/>
      <c r="N4" s="16"/>
      <c r="O4" s="16"/>
      <c r="P4" s="16"/>
      <c r="Q4" s="16"/>
      <c r="R4" s="16"/>
    </row>
    <row r="5" spans="1:18" x14ac:dyDescent="0.25">
      <c r="A5" s="17"/>
      <c r="B5" s="84" t="s">
        <v>726</v>
      </c>
      <c r="C5" s="84"/>
      <c r="D5" s="84"/>
      <c r="E5" s="84"/>
      <c r="F5" s="84"/>
      <c r="G5" s="84"/>
      <c r="H5" s="84"/>
      <c r="I5" s="84"/>
      <c r="J5" s="84"/>
      <c r="K5" s="84"/>
      <c r="L5" s="84"/>
      <c r="M5" s="84"/>
      <c r="N5" s="84"/>
      <c r="O5" s="84"/>
      <c r="P5" s="84"/>
      <c r="Q5" s="84"/>
      <c r="R5" s="84"/>
    </row>
    <row r="6" spans="1:18" ht="38.25" customHeight="1" x14ac:dyDescent="0.25">
      <c r="A6" s="17"/>
      <c r="B6" s="85" t="s">
        <v>727</v>
      </c>
      <c r="C6" s="85"/>
      <c r="D6" s="85"/>
      <c r="E6" s="85"/>
      <c r="F6" s="85"/>
      <c r="G6" s="85"/>
      <c r="H6" s="85"/>
      <c r="I6" s="85"/>
      <c r="J6" s="85"/>
      <c r="K6" s="85"/>
      <c r="L6" s="85"/>
      <c r="M6" s="85"/>
      <c r="N6" s="85"/>
      <c r="O6" s="85"/>
      <c r="P6" s="85"/>
      <c r="Q6" s="85"/>
      <c r="R6" s="85"/>
    </row>
    <row r="7" spans="1:18" ht="25.5" customHeight="1" x14ac:dyDescent="0.25">
      <c r="A7" s="17"/>
      <c r="B7" s="85" t="s">
        <v>728</v>
      </c>
      <c r="C7" s="85"/>
      <c r="D7" s="85"/>
      <c r="E7" s="85"/>
      <c r="F7" s="85"/>
      <c r="G7" s="85"/>
      <c r="H7" s="85"/>
      <c r="I7" s="85"/>
      <c r="J7" s="85"/>
      <c r="K7" s="85"/>
      <c r="L7" s="85"/>
      <c r="M7" s="85"/>
      <c r="N7" s="85"/>
      <c r="O7" s="85"/>
      <c r="P7" s="85"/>
      <c r="Q7" s="85"/>
      <c r="R7" s="85"/>
    </row>
    <row r="8" spans="1:18" x14ac:dyDescent="0.25">
      <c r="A8" s="17"/>
      <c r="B8" s="20"/>
      <c r="C8" s="20"/>
      <c r="D8" s="20"/>
      <c r="E8" s="20"/>
      <c r="F8" s="20"/>
      <c r="G8" s="20"/>
      <c r="H8" s="20"/>
      <c r="I8" s="20"/>
      <c r="J8" s="20"/>
      <c r="K8" s="20"/>
      <c r="L8" s="20"/>
      <c r="M8" s="20"/>
      <c r="N8" s="20"/>
      <c r="O8" s="20"/>
      <c r="P8" s="20"/>
      <c r="Q8" s="20"/>
      <c r="R8" s="20"/>
    </row>
    <row r="9" spans="1:18" x14ac:dyDescent="0.25">
      <c r="A9" s="17"/>
      <c r="B9" s="85" t="s">
        <v>729</v>
      </c>
      <c r="C9" s="85"/>
      <c r="D9" s="85"/>
      <c r="E9" s="85"/>
      <c r="F9" s="85"/>
      <c r="G9" s="85"/>
      <c r="H9" s="85"/>
      <c r="I9" s="85"/>
      <c r="J9" s="85"/>
      <c r="K9" s="85"/>
      <c r="L9" s="85"/>
      <c r="M9" s="85"/>
      <c r="N9" s="85"/>
      <c r="O9" s="85"/>
      <c r="P9" s="85"/>
      <c r="Q9" s="85"/>
      <c r="R9" s="85"/>
    </row>
    <row r="10" spans="1:18" ht="15.75" x14ac:dyDescent="0.25">
      <c r="A10" s="17"/>
      <c r="B10" s="42"/>
      <c r="C10" s="42"/>
      <c r="D10" s="42"/>
      <c r="E10" s="42"/>
      <c r="F10" s="42"/>
      <c r="G10" s="42"/>
      <c r="H10" s="42"/>
      <c r="I10" s="42"/>
      <c r="J10" s="42"/>
      <c r="K10" s="42"/>
      <c r="L10" s="42"/>
      <c r="M10" s="42"/>
      <c r="N10" s="42"/>
      <c r="O10" s="42"/>
      <c r="P10" s="42"/>
      <c r="Q10" s="42"/>
      <c r="R10" s="42"/>
    </row>
    <row r="11" spans="1:18" x14ac:dyDescent="0.25">
      <c r="A11" s="17"/>
      <c r="B11" s="61"/>
      <c r="C11" s="61"/>
      <c r="D11" s="61"/>
      <c r="E11" s="61"/>
      <c r="F11" s="61"/>
      <c r="G11" s="61"/>
      <c r="H11" s="61"/>
      <c r="I11" s="61"/>
      <c r="J11" s="61"/>
      <c r="K11" s="61"/>
      <c r="L11" s="61"/>
      <c r="M11" s="61"/>
      <c r="N11" s="61"/>
      <c r="O11" s="61"/>
      <c r="P11" s="61"/>
      <c r="Q11" s="61"/>
      <c r="R11" s="61"/>
    </row>
    <row r="12" spans="1:18" ht="15.75" thickBot="1" x14ac:dyDescent="0.3">
      <c r="A12" s="17"/>
      <c r="B12" s="62"/>
      <c r="C12" s="62" t="s">
        <v>226</v>
      </c>
      <c r="D12" s="81" t="s">
        <v>730</v>
      </c>
      <c r="E12" s="81"/>
      <c r="F12" s="81"/>
      <c r="G12" s="81"/>
      <c r="H12" s="81"/>
      <c r="I12" s="81"/>
      <c r="J12" s="81"/>
      <c r="K12" s="81"/>
      <c r="L12" s="81"/>
      <c r="M12" s="81"/>
      <c r="N12" s="81"/>
      <c r="O12" s="81"/>
      <c r="P12" s="81"/>
      <c r="Q12" s="81"/>
      <c r="R12" s="62"/>
    </row>
    <row r="13" spans="1:18" ht="15.75" thickBot="1" x14ac:dyDescent="0.3">
      <c r="A13" s="17"/>
      <c r="B13" s="62"/>
      <c r="C13" s="62" t="s">
        <v>226</v>
      </c>
      <c r="D13" s="87">
        <v>2013</v>
      </c>
      <c r="E13" s="87"/>
      <c r="F13" s="62"/>
      <c r="G13" s="62"/>
      <c r="H13" s="87">
        <v>2012</v>
      </c>
      <c r="I13" s="87"/>
      <c r="J13" s="62"/>
      <c r="K13" s="62"/>
      <c r="L13" s="87">
        <v>2013</v>
      </c>
      <c r="M13" s="87"/>
      <c r="N13" s="62"/>
      <c r="O13" s="62" t="s">
        <v>226</v>
      </c>
      <c r="P13" s="87">
        <v>2012</v>
      </c>
      <c r="Q13" s="87"/>
      <c r="R13" s="62"/>
    </row>
    <row r="14" spans="1:18" x14ac:dyDescent="0.25">
      <c r="A14" s="17"/>
      <c r="B14" s="62"/>
      <c r="C14" s="62" t="s">
        <v>226</v>
      </c>
      <c r="D14" s="88"/>
      <c r="E14" s="88"/>
      <c r="F14" s="62"/>
      <c r="G14" s="62"/>
      <c r="H14" s="88"/>
      <c r="I14" s="88"/>
      <c r="J14" s="62"/>
      <c r="K14" s="62"/>
      <c r="L14" s="80" t="s">
        <v>731</v>
      </c>
      <c r="M14" s="80"/>
      <c r="N14" s="80"/>
      <c r="O14" s="80"/>
      <c r="P14" s="80"/>
      <c r="Q14" s="80"/>
      <c r="R14" s="62"/>
    </row>
    <row r="15" spans="1:18" ht="15.75" thickBot="1" x14ac:dyDescent="0.3">
      <c r="A15" s="17"/>
      <c r="B15" s="62"/>
      <c r="C15" s="62" t="s">
        <v>226</v>
      </c>
      <c r="D15" s="81" t="s">
        <v>732</v>
      </c>
      <c r="E15" s="81"/>
      <c r="F15" s="81"/>
      <c r="G15" s="81"/>
      <c r="H15" s="81"/>
      <c r="I15" s="81"/>
      <c r="J15" s="62"/>
      <c r="K15" s="62"/>
      <c r="L15" s="81" t="s">
        <v>733</v>
      </c>
      <c r="M15" s="81"/>
      <c r="N15" s="81"/>
      <c r="O15" s="81"/>
      <c r="P15" s="81"/>
      <c r="Q15" s="81"/>
      <c r="R15" s="62"/>
    </row>
    <row r="16" spans="1:18" x14ac:dyDescent="0.25">
      <c r="A16" s="17"/>
      <c r="B16" s="66" t="s">
        <v>734</v>
      </c>
      <c r="C16" s="67" t="s">
        <v>226</v>
      </c>
      <c r="D16" s="67" t="s">
        <v>238</v>
      </c>
      <c r="E16" s="69">
        <v>3969</v>
      </c>
      <c r="F16" s="70" t="s">
        <v>226</v>
      </c>
      <c r="G16" s="67"/>
      <c r="H16" s="67" t="s">
        <v>238</v>
      </c>
      <c r="I16" s="69">
        <v>3249</v>
      </c>
      <c r="J16" s="70" t="s">
        <v>226</v>
      </c>
      <c r="K16" s="67"/>
      <c r="L16" s="67" t="s">
        <v>238</v>
      </c>
      <c r="M16" s="71">
        <v>52</v>
      </c>
      <c r="N16" s="70" t="s">
        <v>226</v>
      </c>
      <c r="O16" s="67" t="s">
        <v>226</v>
      </c>
      <c r="P16" s="67" t="s">
        <v>238</v>
      </c>
      <c r="Q16" s="71">
        <v>48</v>
      </c>
      <c r="R16" s="70" t="s">
        <v>226</v>
      </c>
    </row>
    <row r="17" spans="1:18" x14ac:dyDescent="0.25">
      <c r="A17" s="17"/>
      <c r="B17" s="72" t="s">
        <v>735</v>
      </c>
      <c r="C17" s="61" t="s">
        <v>226</v>
      </c>
      <c r="D17" s="61"/>
      <c r="E17" s="76">
        <v>4151</v>
      </c>
      <c r="F17" s="68" t="s">
        <v>226</v>
      </c>
      <c r="G17" s="61"/>
      <c r="H17" s="61"/>
      <c r="I17" s="76">
        <v>4301</v>
      </c>
      <c r="J17" s="68" t="s">
        <v>226</v>
      </c>
      <c r="K17" s="61"/>
      <c r="L17" s="61"/>
      <c r="M17" s="73">
        <v>327</v>
      </c>
      <c r="N17" s="68" t="s">
        <v>226</v>
      </c>
      <c r="O17" s="61" t="s">
        <v>226</v>
      </c>
      <c r="P17" s="61"/>
      <c r="Q17" s="73">
        <v>361</v>
      </c>
      <c r="R17" s="68" t="s">
        <v>226</v>
      </c>
    </row>
    <row r="18" spans="1:18" x14ac:dyDescent="0.25">
      <c r="A18" s="17"/>
      <c r="B18" s="66" t="s">
        <v>736</v>
      </c>
      <c r="C18" s="67" t="s">
        <v>226</v>
      </c>
      <c r="D18" s="67"/>
      <c r="E18" s="71" t="s">
        <v>737</v>
      </c>
      <c r="F18" s="70" t="s">
        <v>304</v>
      </c>
      <c r="G18" s="67"/>
      <c r="H18" s="67"/>
      <c r="I18" s="71" t="s">
        <v>738</v>
      </c>
      <c r="J18" s="70" t="s">
        <v>304</v>
      </c>
      <c r="K18" s="67"/>
      <c r="L18" s="67"/>
      <c r="M18" s="71" t="s">
        <v>239</v>
      </c>
      <c r="N18" s="70" t="s">
        <v>226</v>
      </c>
      <c r="O18" s="67" t="s">
        <v>226</v>
      </c>
      <c r="P18" s="67"/>
      <c r="Q18" s="71" t="s">
        <v>239</v>
      </c>
      <c r="R18" s="70" t="s">
        <v>226</v>
      </c>
    </row>
    <row r="19" spans="1:18" x14ac:dyDescent="0.25">
      <c r="A19" s="17"/>
      <c r="B19" s="72" t="s">
        <v>739</v>
      </c>
      <c r="C19" s="61" t="s">
        <v>226</v>
      </c>
      <c r="D19" s="61"/>
      <c r="E19" s="73" t="s">
        <v>239</v>
      </c>
      <c r="F19" s="68" t="s">
        <v>226</v>
      </c>
      <c r="G19" s="61"/>
      <c r="H19" s="61"/>
      <c r="I19" s="73" t="s">
        <v>239</v>
      </c>
      <c r="J19" s="68" t="s">
        <v>226</v>
      </c>
      <c r="K19" s="61"/>
      <c r="L19" s="61"/>
      <c r="M19" s="73" t="s">
        <v>239</v>
      </c>
      <c r="N19" s="68" t="s">
        <v>226</v>
      </c>
      <c r="O19" s="61" t="s">
        <v>226</v>
      </c>
      <c r="P19" s="61"/>
      <c r="Q19" s="73" t="s">
        <v>740</v>
      </c>
      <c r="R19" s="68" t="s">
        <v>304</v>
      </c>
    </row>
    <row r="20" spans="1:18" x14ac:dyDescent="0.25">
      <c r="A20" s="17"/>
      <c r="B20" s="66" t="s">
        <v>741</v>
      </c>
      <c r="C20" s="67" t="s">
        <v>226</v>
      </c>
      <c r="D20" s="67"/>
      <c r="E20" s="69">
        <v>1605</v>
      </c>
      <c r="F20" s="70" t="s">
        <v>226</v>
      </c>
      <c r="G20" s="67"/>
      <c r="H20" s="67"/>
      <c r="I20" s="69">
        <v>1645</v>
      </c>
      <c r="J20" s="70" t="s">
        <v>226</v>
      </c>
      <c r="K20" s="67"/>
      <c r="L20" s="67"/>
      <c r="M20" s="71">
        <v>459</v>
      </c>
      <c r="N20" s="70" t="s">
        <v>226</v>
      </c>
      <c r="O20" s="67" t="s">
        <v>226</v>
      </c>
      <c r="P20" s="67"/>
      <c r="Q20" s="71">
        <v>176</v>
      </c>
      <c r="R20" s="70" t="s">
        <v>226</v>
      </c>
    </row>
    <row r="21" spans="1:18" ht="15.75" thickBot="1" x14ac:dyDescent="0.3">
      <c r="A21" s="17"/>
      <c r="B21" s="72" t="s">
        <v>742</v>
      </c>
      <c r="C21" s="61" t="s">
        <v>226</v>
      </c>
      <c r="D21" s="61"/>
      <c r="E21" s="73" t="s">
        <v>239</v>
      </c>
      <c r="F21" s="68" t="s">
        <v>226</v>
      </c>
      <c r="G21" s="61"/>
      <c r="H21" s="61"/>
      <c r="I21" s="73" t="s">
        <v>239</v>
      </c>
      <c r="J21" s="68" t="s">
        <v>226</v>
      </c>
      <c r="K21" s="61"/>
      <c r="L21" s="61"/>
      <c r="M21" s="73" t="s">
        <v>239</v>
      </c>
      <c r="N21" s="68" t="s">
        <v>226</v>
      </c>
      <c r="O21" s="61" t="s">
        <v>226</v>
      </c>
      <c r="P21" s="61"/>
      <c r="Q21" s="73">
        <v>1</v>
      </c>
      <c r="R21" s="68" t="s">
        <v>226</v>
      </c>
    </row>
    <row r="22" spans="1:18" x14ac:dyDescent="0.25">
      <c r="A22" s="17"/>
      <c r="B22" s="74"/>
      <c r="C22" s="74" t="s">
        <v>226</v>
      </c>
      <c r="D22" s="75"/>
      <c r="E22" s="75"/>
      <c r="F22" s="74"/>
      <c r="G22" s="74"/>
      <c r="H22" s="75"/>
      <c r="I22" s="75"/>
      <c r="J22" s="74"/>
      <c r="K22" s="74"/>
      <c r="L22" s="75"/>
      <c r="M22" s="75"/>
      <c r="N22" s="74"/>
      <c r="O22" s="74" t="s">
        <v>226</v>
      </c>
      <c r="P22" s="75"/>
      <c r="Q22" s="75"/>
      <c r="R22" s="74"/>
    </row>
    <row r="23" spans="1:18" ht="15.75" thickBot="1" x14ac:dyDescent="0.3">
      <c r="A23" s="17"/>
      <c r="B23" s="86" t="s">
        <v>743</v>
      </c>
      <c r="C23" s="78" t="s">
        <v>226</v>
      </c>
      <c r="D23" s="67" t="s">
        <v>238</v>
      </c>
      <c r="E23" s="69">
        <v>2743</v>
      </c>
      <c r="F23" s="70" t="s">
        <v>226</v>
      </c>
      <c r="G23" s="78"/>
      <c r="H23" s="67" t="s">
        <v>238</v>
      </c>
      <c r="I23" s="69">
        <v>2845</v>
      </c>
      <c r="J23" s="70" t="s">
        <v>226</v>
      </c>
      <c r="K23" s="78"/>
      <c r="L23" s="67" t="s">
        <v>238</v>
      </c>
      <c r="M23" s="71">
        <v>838</v>
      </c>
      <c r="N23" s="70" t="s">
        <v>226</v>
      </c>
      <c r="O23" s="78" t="s">
        <v>226</v>
      </c>
      <c r="P23" s="67" t="s">
        <v>238</v>
      </c>
      <c r="Q23" s="71">
        <v>573</v>
      </c>
      <c r="R23" s="70" t="s">
        <v>226</v>
      </c>
    </row>
    <row r="24" spans="1:18" ht="15.75" thickTop="1" x14ac:dyDescent="0.25">
      <c r="A24" s="17"/>
      <c r="B24" s="74"/>
      <c r="C24" s="74" t="s">
        <v>226</v>
      </c>
      <c r="D24" s="77"/>
      <c r="E24" s="77"/>
      <c r="F24" s="74"/>
      <c r="G24" s="74"/>
      <c r="H24" s="77"/>
      <c r="I24" s="77"/>
      <c r="J24" s="74"/>
      <c r="K24" s="74"/>
      <c r="L24" s="77"/>
      <c r="M24" s="77"/>
      <c r="N24" s="74"/>
      <c r="O24" s="74" t="s">
        <v>226</v>
      </c>
      <c r="P24" s="77"/>
      <c r="Q24" s="77"/>
      <c r="R24" s="74"/>
    </row>
    <row r="25" spans="1:18" ht="15.75" x14ac:dyDescent="0.25">
      <c r="A25" s="17"/>
      <c r="B25" s="42"/>
      <c r="C25" s="42"/>
      <c r="D25" s="42"/>
      <c r="E25" s="42"/>
      <c r="F25" s="42"/>
      <c r="G25" s="42"/>
      <c r="H25" s="42"/>
      <c r="I25" s="42"/>
      <c r="J25" s="42"/>
      <c r="K25" s="42"/>
      <c r="L25" s="42"/>
      <c r="M25" s="42"/>
      <c r="N25" s="42"/>
      <c r="O25" s="42"/>
      <c r="P25" s="42"/>
      <c r="Q25" s="42"/>
      <c r="R25" s="42"/>
    </row>
    <row r="26" spans="1:18" x14ac:dyDescent="0.25">
      <c r="A26" s="17"/>
      <c r="B26" s="61"/>
      <c r="C26" s="61"/>
      <c r="D26" s="61"/>
      <c r="E26" s="61"/>
      <c r="F26" s="61"/>
      <c r="G26" s="61"/>
      <c r="H26" s="61"/>
      <c r="I26" s="61"/>
      <c r="J26" s="61"/>
      <c r="K26" s="61"/>
      <c r="L26" s="61"/>
      <c r="M26" s="61"/>
      <c r="N26" s="61"/>
      <c r="O26" s="61"/>
      <c r="P26" s="61"/>
      <c r="Q26" s="61"/>
      <c r="R26" s="61"/>
    </row>
    <row r="27" spans="1:18" ht="15.75" thickBot="1" x14ac:dyDescent="0.3">
      <c r="A27" s="17"/>
      <c r="B27" s="62"/>
      <c r="C27" s="62" t="s">
        <v>226</v>
      </c>
      <c r="D27" s="81" t="s">
        <v>744</v>
      </c>
      <c r="E27" s="81"/>
      <c r="F27" s="81"/>
      <c r="G27" s="81"/>
      <c r="H27" s="81"/>
      <c r="I27" s="81"/>
      <c r="J27" s="81"/>
      <c r="K27" s="81"/>
      <c r="L27" s="81"/>
      <c r="M27" s="81"/>
      <c r="N27" s="81"/>
      <c r="O27" s="81"/>
      <c r="P27" s="81"/>
      <c r="Q27" s="81"/>
      <c r="R27" s="62"/>
    </row>
    <row r="28" spans="1:18" ht="15.75" thickBot="1" x14ac:dyDescent="0.3">
      <c r="A28" s="17"/>
      <c r="B28" s="62"/>
      <c r="C28" s="62" t="s">
        <v>226</v>
      </c>
      <c r="D28" s="87">
        <v>2013</v>
      </c>
      <c r="E28" s="87"/>
      <c r="F28" s="62"/>
      <c r="G28" s="62"/>
      <c r="H28" s="87">
        <v>2012</v>
      </c>
      <c r="I28" s="87"/>
      <c r="J28" s="62"/>
      <c r="K28" s="62"/>
      <c r="L28" s="87">
        <v>2013</v>
      </c>
      <c r="M28" s="87"/>
      <c r="N28" s="62"/>
      <c r="O28" s="62" t="s">
        <v>226</v>
      </c>
      <c r="P28" s="87">
        <v>2012</v>
      </c>
      <c r="Q28" s="87"/>
      <c r="R28" s="62"/>
    </row>
    <row r="29" spans="1:18" x14ac:dyDescent="0.25">
      <c r="A29" s="17"/>
      <c r="B29" s="79"/>
      <c r="C29" s="79" t="s">
        <v>226</v>
      </c>
      <c r="D29" s="80" t="s">
        <v>732</v>
      </c>
      <c r="E29" s="80"/>
      <c r="F29" s="80"/>
      <c r="G29" s="80"/>
      <c r="H29" s="80"/>
      <c r="I29" s="80"/>
      <c r="J29" s="79"/>
      <c r="K29" s="79"/>
      <c r="L29" s="80" t="s">
        <v>731</v>
      </c>
      <c r="M29" s="80"/>
      <c r="N29" s="80"/>
      <c r="O29" s="80"/>
      <c r="P29" s="80"/>
      <c r="Q29" s="80"/>
      <c r="R29" s="79"/>
    </row>
    <row r="30" spans="1:18" ht="15.75" thickBot="1" x14ac:dyDescent="0.3">
      <c r="A30" s="17"/>
      <c r="B30" s="79"/>
      <c r="C30" s="79"/>
      <c r="D30" s="81"/>
      <c r="E30" s="81"/>
      <c r="F30" s="81"/>
      <c r="G30" s="81"/>
      <c r="H30" s="81"/>
      <c r="I30" s="81"/>
      <c r="J30" s="79"/>
      <c r="K30" s="79"/>
      <c r="L30" s="81" t="s">
        <v>733</v>
      </c>
      <c r="M30" s="81"/>
      <c r="N30" s="81"/>
      <c r="O30" s="81"/>
      <c r="P30" s="81"/>
      <c r="Q30" s="81"/>
      <c r="R30" s="79"/>
    </row>
    <row r="31" spans="1:18" x14ac:dyDescent="0.25">
      <c r="A31" s="17"/>
      <c r="B31" s="66" t="s">
        <v>734</v>
      </c>
      <c r="C31" s="67" t="s">
        <v>226</v>
      </c>
      <c r="D31" s="67" t="s">
        <v>238</v>
      </c>
      <c r="E31" s="69">
        <v>11905</v>
      </c>
      <c r="F31" s="70" t="s">
        <v>226</v>
      </c>
      <c r="G31" s="67"/>
      <c r="H31" s="67" t="s">
        <v>238</v>
      </c>
      <c r="I31" s="69">
        <v>9743</v>
      </c>
      <c r="J31" s="70" t="s">
        <v>226</v>
      </c>
      <c r="K31" s="67"/>
      <c r="L31" s="67" t="s">
        <v>238</v>
      </c>
      <c r="M31" s="71">
        <v>162</v>
      </c>
      <c r="N31" s="70" t="s">
        <v>226</v>
      </c>
      <c r="O31" s="67" t="s">
        <v>226</v>
      </c>
      <c r="P31" s="67" t="s">
        <v>238</v>
      </c>
      <c r="Q31" s="71">
        <v>144</v>
      </c>
      <c r="R31" s="70" t="s">
        <v>226</v>
      </c>
    </row>
    <row r="32" spans="1:18" x14ac:dyDescent="0.25">
      <c r="A32" s="17"/>
      <c r="B32" s="72" t="s">
        <v>735</v>
      </c>
      <c r="C32" s="61" t="s">
        <v>226</v>
      </c>
      <c r="D32" s="61"/>
      <c r="E32" s="76">
        <v>12457</v>
      </c>
      <c r="F32" s="68" t="s">
        <v>226</v>
      </c>
      <c r="G32" s="61"/>
      <c r="H32" s="61"/>
      <c r="I32" s="76">
        <v>12904</v>
      </c>
      <c r="J32" s="68" t="s">
        <v>226</v>
      </c>
      <c r="K32" s="61"/>
      <c r="L32" s="61"/>
      <c r="M32" s="73">
        <v>987</v>
      </c>
      <c r="N32" s="68" t="s">
        <v>226</v>
      </c>
      <c r="O32" s="61" t="s">
        <v>226</v>
      </c>
      <c r="P32" s="61"/>
      <c r="Q32" s="76">
        <v>1083</v>
      </c>
      <c r="R32" s="68" t="s">
        <v>226</v>
      </c>
    </row>
    <row r="33" spans="1:18" x14ac:dyDescent="0.25">
      <c r="A33" s="17"/>
      <c r="B33" s="66" t="s">
        <v>736</v>
      </c>
      <c r="C33" s="67" t="s">
        <v>226</v>
      </c>
      <c r="D33" s="67"/>
      <c r="E33" s="71" t="s">
        <v>745</v>
      </c>
      <c r="F33" s="70" t="s">
        <v>304</v>
      </c>
      <c r="G33" s="67"/>
      <c r="H33" s="67"/>
      <c r="I33" s="71" t="s">
        <v>746</v>
      </c>
      <c r="J33" s="70" t="s">
        <v>304</v>
      </c>
      <c r="K33" s="67"/>
      <c r="L33" s="67"/>
      <c r="M33" s="71" t="s">
        <v>239</v>
      </c>
      <c r="N33" s="70" t="s">
        <v>226</v>
      </c>
      <c r="O33" s="67" t="s">
        <v>226</v>
      </c>
      <c r="P33" s="67"/>
      <c r="Q33" s="71" t="s">
        <v>239</v>
      </c>
      <c r="R33" s="70" t="s">
        <v>226</v>
      </c>
    </row>
    <row r="34" spans="1:18" x14ac:dyDescent="0.25">
      <c r="A34" s="17"/>
      <c r="B34" s="72" t="s">
        <v>739</v>
      </c>
      <c r="C34" s="61" t="s">
        <v>226</v>
      </c>
      <c r="D34" s="61"/>
      <c r="E34" s="73" t="s">
        <v>239</v>
      </c>
      <c r="F34" s="68" t="s">
        <v>226</v>
      </c>
      <c r="G34" s="61"/>
      <c r="H34" s="61"/>
      <c r="I34" s="73" t="s">
        <v>239</v>
      </c>
      <c r="J34" s="68" t="s">
        <v>226</v>
      </c>
      <c r="K34" s="61"/>
      <c r="L34" s="61"/>
      <c r="M34" s="73" t="s">
        <v>239</v>
      </c>
      <c r="N34" s="68" t="s">
        <v>226</v>
      </c>
      <c r="O34" s="61" t="s">
        <v>226</v>
      </c>
      <c r="P34" s="61"/>
      <c r="Q34" s="73" t="s">
        <v>747</v>
      </c>
      <c r="R34" s="68" t="s">
        <v>304</v>
      </c>
    </row>
    <row r="35" spans="1:18" x14ac:dyDescent="0.25">
      <c r="A35" s="17"/>
      <c r="B35" s="66" t="s">
        <v>741</v>
      </c>
      <c r="C35" s="67" t="s">
        <v>226</v>
      </c>
      <c r="D35" s="67"/>
      <c r="E35" s="69">
        <v>4813</v>
      </c>
      <c r="F35" s="70" t="s">
        <v>226</v>
      </c>
      <c r="G35" s="67"/>
      <c r="H35" s="67"/>
      <c r="I35" s="69">
        <v>4936</v>
      </c>
      <c r="J35" s="70" t="s">
        <v>226</v>
      </c>
      <c r="K35" s="67"/>
      <c r="L35" s="67"/>
      <c r="M35" s="69">
        <v>1320</v>
      </c>
      <c r="N35" s="70" t="s">
        <v>226</v>
      </c>
      <c r="O35" s="67" t="s">
        <v>226</v>
      </c>
      <c r="P35" s="67"/>
      <c r="Q35" s="71">
        <v>530</v>
      </c>
      <c r="R35" s="70" t="s">
        <v>226</v>
      </c>
    </row>
    <row r="36" spans="1:18" ht="15.75" thickBot="1" x14ac:dyDescent="0.3">
      <c r="A36" s="17"/>
      <c r="B36" s="72" t="s">
        <v>742</v>
      </c>
      <c r="C36" s="61" t="s">
        <v>226</v>
      </c>
      <c r="D36" s="61"/>
      <c r="E36" s="73" t="s">
        <v>239</v>
      </c>
      <c r="F36" s="68" t="s">
        <v>226</v>
      </c>
      <c r="G36" s="61"/>
      <c r="H36" s="61"/>
      <c r="I36" s="73" t="s">
        <v>239</v>
      </c>
      <c r="J36" s="68" t="s">
        <v>226</v>
      </c>
      <c r="K36" s="61"/>
      <c r="L36" s="61"/>
      <c r="M36" s="73" t="s">
        <v>239</v>
      </c>
      <c r="N36" s="68" t="s">
        <v>226</v>
      </c>
      <c r="O36" s="61" t="s">
        <v>226</v>
      </c>
      <c r="P36" s="61"/>
      <c r="Q36" s="73">
        <v>4</v>
      </c>
      <c r="R36" s="68" t="s">
        <v>226</v>
      </c>
    </row>
    <row r="37" spans="1:18" x14ac:dyDescent="0.25">
      <c r="A37" s="17"/>
      <c r="B37" s="74"/>
      <c r="C37" s="74" t="s">
        <v>226</v>
      </c>
      <c r="D37" s="75"/>
      <c r="E37" s="75"/>
      <c r="F37" s="74"/>
      <c r="G37" s="74"/>
      <c r="H37" s="75"/>
      <c r="I37" s="75"/>
      <c r="J37" s="74"/>
      <c r="K37" s="74"/>
      <c r="L37" s="75"/>
      <c r="M37" s="75"/>
      <c r="N37" s="74"/>
      <c r="O37" s="74" t="s">
        <v>226</v>
      </c>
      <c r="P37" s="75"/>
      <c r="Q37" s="75"/>
      <c r="R37" s="74"/>
    </row>
    <row r="38" spans="1:18" ht="15.75" thickBot="1" x14ac:dyDescent="0.3">
      <c r="A38" s="17"/>
      <c r="B38" s="86" t="s">
        <v>743</v>
      </c>
      <c r="C38" s="78" t="s">
        <v>226</v>
      </c>
      <c r="D38" s="67" t="s">
        <v>238</v>
      </c>
      <c r="E38" s="69">
        <v>8229</v>
      </c>
      <c r="F38" s="70" t="s">
        <v>226</v>
      </c>
      <c r="G38" s="78"/>
      <c r="H38" s="67" t="s">
        <v>238</v>
      </c>
      <c r="I38" s="69">
        <v>8534</v>
      </c>
      <c r="J38" s="70" t="s">
        <v>226</v>
      </c>
      <c r="K38" s="78"/>
      <c r="L38" s="67" t="s">
        <v>238</v>
      </c>
      <c r="M38" s="69">
        <v>2469</v>
      </c>
      <c r="N38" s="70" t="s">
        <v>226</v>
      </c>
      <c r="O38" s="78" t="s">
        <v>226</v>
      </c>
      <c r="P38" s="67" t="s">
        <v>238</v>
      </c>
      <c r="Q38" s="69">
        <v>1720</v>
      </c>
      <c r="R38" s="70" t="s">
        <v>226</v>
      </c>
    </row>
    <row r="39" spans="1:18" ht="15.75" thickTop="1" x14ac:dyDescent="0.25">
      <c r="A39" s="17"/>
      <c r="B39" s="74"/>
      <c r="C39" s="74" t="s">
        <v>226</v>
      </c>
      <c r="D39" s="77"/>
      <c r="E39" s="77"/>
      <c r="F39" s="74"/>
      <c r="G39" s="74"/>
      <c r="H39" s="77"/>
      <c r="I39" s="77"/>
      <c r="J39" s="74"/>
      <c r="K39" s="74"/>
      <c r="L39" s="77"/>
      <c r="M39" s="77"/>
      <c r="N39" s="74"/>
      <c r="O39" s="74" t="s">
        <v>226</v>
      </c>
      <c r="P39" s="77"/>
      <c r="Q39" s="77"/>
      <c r="R39" s="74"/>
    </row>
    <row r="40" spans="1:18" x14ac:dyDescent="0.25">
      <c r="A40" s="17"/>
      <c r="B40" s="85" t="s">
        <v>748</v>
      </c>
      <c r="C40" s="85"/>
      <c r="D40" s="85"/>
      <c r="E40" s="85"/>
      <c r="F40" s="85"/>
      <c r="G40" s="85"/>
      <c r="H40" s="85"/>
      <c r="I40" s="85"/>
      <c r="J40" s="85"/>
      <c r="K40" s="85"/>
      <c r="L40" s="85"/>
      <c r="M40" s="85"/>
      <c r="N40" s="85"/>
      <c r="O40" s="85"/>
      <c r="P40" s="85"/>
      <c r="Q40" s="85"/>
      <c r="R40" s="85"/>
    </row>
    <row r="41" spans="1:18" ht="38.25" customHeight="1" x14ac:dyDescent="0.25">
      <c r="A41" s="17"/>
      <c r="B41" s="85" t="s">
        <v>749</v>
      </c>
      <c r="C41" s="85"/>
      <c r="D41" s="85"/>
      <c r="E41" s="85"/>
      <c r="F41" s="85"/>
      <c r="G41" s="85"/>
      <c r="H41" s="85"/>
      <c r="I41" s="85"/>
      <c r="J41" s="85"/>
      <c r="K41" s="85"/>
      <c r="L41" s="85"/>
      <c r="M41" s="85"/>
      <c r="N41" s="85"/>
      <c r="O41" s="85"/>
      <c r="P41" s="85"/>
      <c r="Q41" s="85"/>
      <c r="R41" s="85"/>
    </row>
  </sheetData>
  <mergeCells count="38">
    <mergeCell ref="B8:R8"/>
    <mergeCell ref="B9:R9"/>
    <mergeCell ref="B10:R10"/>
    <mergeCell ref="B25:R25"/>
    <mergeCell ref="B40:R40"/>
    <mergeCell ref="B41:R41"/>
    <mergeCell ref="R29:R30"/>
    <mergeCell ref="A1:A2"/>
    <mergeCell ref="B1:R1"/>
    <mergeCell ref="B2:R2"/>
    <mergeCell ref="B3:R3"/>
    <mergeCell ref="A4:A41"/>
    <mergeCell ref="B4:R4"/>
    <mergeCell ref="B5:R5"/>
    <mergeCell ref="B6:R6"/>
    <mergeCell ref="B7:R7"/>
    <mergeCell ref="B29:B30"/>
    <mergeCell ref="C29:C30"/>
    <mergeCell ref="D29:I30"/>
    <mergeCell ref="J29:J30"/>
    <mergeCell ref="K29:K30"/>
    <mergeCell ref="L29:Q29"/>
    <mergeCell ref="L30:Q30"/>
    <mergeCell ref="D15:I15"/>
    <mergeCell ref="L15:Q15"/>
    <mergeCell ref="D27:Q27"/>
    <mergeCell ref="D28:E28"/>
    <mergeCell ref="H28:I28"/>
    <mergeCell ref="L28:M28"/>
    <mergeCell ref="P28:Q28"/>
    <mergeCell ref="D12:Q12"/>
    <mergeCell ref="D13:E13"/>
    <mergeCell ref="H13:I13"/>
    <mergeCell ref="L13:M13"/>
    <mergeCell ref="P13:Q13"/>
    <mergeCell ref="D14:E14"/>
    <mergeCell ref="H14:I14"/>
    <mergeCell ref="L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2" customWidth="1"/>
    <col min="5" max="5" width="5.7109375" customWidth="1"/>
    <col min="6" max="7" width="1.85546875" customWidth="1"/>
    <col min="8" max="8" width="2" customWidth="1"/>
    <col min="9" max="9" width="5.7109375"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51</v>
      </c>
      <c r="B3" s="16" t="s">
        <v>5</v>
      </c>
      <c r="C3" s="16"/>
      <c r="D3" s="16"/>
      <c r="E3" s="16"/>
      <c r="F3" s="16"/>
      <c r="G3" s="16"/>
      <c r="H3" s="16"/>
      <c r="I3" s="16"/>
      <c r="J3" s="16"/>
      <c r="K3" s="16"/>
      <c r="L3" s="16"/>
      <c r="M3" s="16"/>
      <c r="N3" s="16"/>
      <c r="O3" s="16"/>
      <c r="P3" s="16"/>
      <c r="Q3" s="16"/>
      <c r="R3" s="16"/>
    </row>
    <row r="4" spans="1:18" ht="15" customHeight="1" x14ac:dyDescent="0.25">
      <c r="A4" s="17" t="s">
        <v>750</v>
      </c>
      <c r="B4" s="16" t="s">
        <v>5</v>
      </c>
      <c r="C4" s="16"/>
      <c r="D4" s="16"/>
      <c r="E4" s="16"/>
      <c r="F4" s="16"/>
      <c r="G4" s="16"/>
      <c r="H4" s="16"/>
      <c r="I4" s="16"/>
      <c r="J4" s="16"/>
      <c r="K4" s="16"/>
      <c r="L4" s="16"/>
      <c r="M4" s="16"/>
      <c r="N4" s="16"/>
      <c r="O4" s="16"/>
      <c r="P4" s="16"/>
      <c r="Q4" s="16"/>
      <c r="R4" s="16"/>
    </row>
    <row r="5" spans="1:18" x14ac:dyDescent="0.25">
      <c r="A5" s="17"/>
      <c r="B5" s="18" t="s">
        <v>752</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x14ac:dyDescent="0.25">
      <c r="A7" s="17"/>
      <c r="B7" s="19" t="s">
        <v>753</v>
      </c>
      <c r="C7" s="19"/>
      <c r="D7" s="19"/>
      <c r="E7" s="19"/>
      <c r="F7" s="19"/>
      <c r="G7" s="19"/>
      <c r="H7" s="19"/>
      <c r="I7" s="19"/>
      <c r="J7" s="19"/>
      <c r="K7" s="19"/>
      <c r="L7" s="19"/>
      <c r="M7" s="19"/>
      <c r="N7" s="19"/>
      <c r="O7" s="19"/>
      <c r="P7" s="19"/>
      <c r="Q7" s="19"/>
      <c r="R7" s="19"/>
    </row>
    <row r="8" spans="1:18" x14ac:dyDescent="0.25">
      <c r="A8" s="17"/>
      <c r="B8" s="16"/>
      <c r="C8" s="16"/>
      <c r="D8" s="16"/>
      <c r="E8" s="16"/>
      <c r="F8" s="16"/>
      <c r="G8" s="16"/>
      <c r="H8" s="16"/>
      <c r="I8" s="16"/>
      <c r="J8" s="16"/>
      <c r="K8" s="16"/>
      <c r="L8" s="16"/>
      <c r="M8" s="16"/>
      <c r="N8" s="16"/>
      <c r="O8" s="16"/>
      <c r="P8" s="16"/>
      <c r="Q8" s="16"/>
      <c r="R8" s="16"/>
    </row>
    <row r="9" spans="1:18" ht="15.75" x14ac:dyDescent="0.25">
      <c r="A9" s="17"/>
      <c r="B9" s="42"/>
      <c r="C9" s="42"/>
      <c r="D9" s="42"/>
      <c r="E9" s="42"/>
      <c r="F9" s="42"/>
      <c r="G9" s="42"/>
      <c r="H9" s="42"/>
      <c r="I9" s="42"/>
      <c r="J9" s="42"/>
      <c r="K9" s="42"/>
      <c r="L9" s="42"/>
      <c r="M9" s="42"/>
      <c r="N9" s="42"/>
      <c r="O9" s="42"/>
      <c r="P9" s="42"/>
      <c r="Q9" s="42"/>
      <c r="R9" s="42"/>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5"/>
      <c r="C11" s="5"/>
      <c r="D11" s="5"/>
      <c r="E11" s="5"/>
      <c r="F11" s="5"/>
      <c r="G11" s="5"/>
      <c r="H11" s="5"/>
      <c r="I11" s="5"/>
      <c r="J11" s="5"/>
      <c r="K11" s="5"/>
      <c r="L11" s="5"/>
      <c r="M11" s="5"/>
      <c r="N11" s="5"/>
      <c r="O11" s="5"/>
      <c r="P11" s="5"/>
      <c r="Q11" s="5"/>
      <c r="R11" s="5"/>
    </row>
    <row r="12" spans="1:18" ht="15" customHeight="1" x14ac:dyDescent="0.25">
      <c r="A12" s="17"/>
      <c r="B12" s="16"/>
      <c r="C12" s="16" t="s">
        <v>226</v>
      </c>
      <c r="D12" s="37" t="s">
        <v>754</v>
      </c>
      <c r="E12" s="37"/>
      <c r="F12" s="37"/>
      <c r="G12" s="37"/>
      <c r="H12" s="37"/>
      <c r="I12" s="37"/>
      <c r="J12" s="16"/>
      <c r="K12" s="16" t="s">
        <v>226</v>
      </c>
      <c r="L12" s="37" t="s">
        <v>300</v>
      </c>
      <c r="M12" s="37"/>
      <c r="N12" s="37"/>
      <c r="O12" s="37"/>
      <c r="P12" s="37"/>
      <c r="Q12" s="37"/>
      <c r="R12" s="16"/>
    </row>
    <row r="13" spans="1:18" ht="15" customHeight="1" x14ac:dyDescent="0.25">
      <c r="A13" s="17"/>
      <c r="B13" s="16"/>
      <c r="C13" s="16"/>
      <c r="D13" s="37" t="s">
        <v>272</v>
      </c>
      <c r="E13" s="37"/>
      <c r="F13" s="37"/>
      <c r="G13" s="37"/>
      <c r="H13" s="37"/>
      <c r="I13" s="37"/>
      <c r="J13" s="16"/>
      <c r="K13" s="16"/>
      <c r="L13" s="37" t="s">
        <v>272</v>
      </c>
      <c r="M13" s="37"/>
      <c r="N13" s="37"/>
      <c r="O13" s="37"/>
      <c r="P13" s="37"/>
      <c r="Q13" s="37"/>
      <c r="R13" s="16"/>
    </row>
    <row r="14" spans="1:18" ht="15.75" thickBot="1" x14ac:dyDescent="0.3">
      <c r="A14" s="17"/>
      <c r="B14" s="5"/>
      <c r="C14" s="5" t="s">
        <v>226</v>
      </c>
      <c r="D14" s="35">
        <v>2013</v>
      </c>
      <c r="E14" s="35"/>
      <c r="F14" s="5"/>
      <c r="G14" s="5" t="s">
        <v>226</v>
      </c>
      <c r="H14" s="35">
        <v>2012</v>
      </c>
      <c r="I14" s="35"/>
      <c r="J14" s="5"/>
      <c r="K14" s="5" t="s">
        <v>226</v>
      </c>
      <c r="L14" s="35">
        <v>2013</v>
      </c>
      <c r="M14" s="35"/>
      <c r="N14" s="5"/>
      <c r="O14" s="5" t="s">
        <v>226</v>
      </c>
      <c r="P14" s="35">
        <v>2012</v>
      </c>
      <c r="Q14" s="35"/>
      <c r="R14" s="5"/>
    </row>
    <row r="15" spans="1:18" ht="15" customHeight="1" x14ac:dyDescent="0.25">
      <c r="A15" s="17"/>
      <c r="B15" s="5"/>
      <c r="C15" s="5" t="s">
        <v>226</v>
      </c>
      <c r="D15" s="43" t="s">
        <v>274</v>
      </c>
      <c r="E15" s="43"/>
      <c r="F15" s="43"/>
      <c r="G15" s="43"/>
      <c r="H15" s="43"/>
      <c r="I15" s="43"/>
      <c r="J15" s="43"/>
      <c r="K15" s="43"/>
      <c r="L15" s="43"/>
      <c r="M15" s="43"/>
      <c r="N15" s="43"/>
      <c r="O15" s="43"/>
      <c r="P15" s="43"/>
      <c r="Q15" s="43"/>
      <c r="R15" s="5"/>
    </row>
    <row r="16" spans="1:18" ht="30" x14ac:dyDescent="0.25">
      <c r="A16" s="17"/>
      <c r="B16" s="25" t="s">
        <v>755</v>
      </c>
      <c r="C16" s="26" t="s">
        <v>226</v>
      </c>
      <c r="D16" s="26" t="s">
        <v>238</v>
      </c>
      <c r="E16" s="29">
        <v>2574</v>
      </c>
      <c r="F16" s="28" t="s">
        <v>226</v>
      </c>
      <c r="G16" s="26" t="s">
        <v>226</v>
      </c>
      <c r="H16" s="26" t="s">
        <v>238</v>
      </c>
      <c r="I16" s="29">
        <v>2870</v>
      </c>
      <c r="J16" s="28" t="s">
        <v>226</v>
      </c>
      <c r="K16" s="26" t="s">
        <v>226</v>
      </c>
      <c r="L16" s="26" t="s">
        <v>238</v>
      </c>
      <c r="M16" s="29">
        <v>8764</v>
      </c>
      <c r="N16" s="28" t="s">
        <v>226</v>
      </c>
      <c r="O16" s="26" t="s">
        <v>226</v>
      </c>
      <c r="P16" s="26" t="s">
        <v>238</v>
      </c>
      <c r="Q16" s="29">
        <v>8617</v>
      </c>
      <c r="R16" s="28" t="s">
        <v>226</v>
      </c>
    </row>
    <row r="17" spans="1:18" x14ac:dyDescent="0.25">
      <c r="A17" s="17"/>
      <c r="B17" s="3" t="s">
        <v>756</v>
      </c>
      <c r="C17" s="5" t="s">
        <v>226</v>
      </c>
      <c r="D17" s="5"/>
      <c r="E17" s="30">
        <v>2995</v>
      </c>
      <c r="F17" t="s">
        <v>226</v>
      </c>
      <c r="G17" s="5" t="s">
        <v>226</v>
      </c>
      <c r="H17" s="5"/>
      <c r="I17" s="30">
        <v>1545</v>
      </c>
      <c r="J17" t="s">
        <v>226</v>
      </c>
      <c r="K17" s="5" t="s">
        <v>226</v>
      </c>
      <c r="L17" s="5"/>
      <c r="M17" s="30">
        <v>5969</v>
      </c>
      <c r="N17" t="s">
        <v>226</v>
      </c>
      <c r="O17" s="5" t="s">
        <v>226</v>
      </c>
      <c r="P17" s="5"/>
      <c r="Q17" s="30">
        <v>5130</v>
      </c>
      <c r="R17" t="s">
        <v>226</v>
      </c>
    </row>
    <row r="18" spans="1:18" x14ac:dyDescent="0.25">
      <c r="A18" s="17"/>
      <c r="B18" s="25" t="s">
        <v>757</v>
      </c>
      <c r="C18" s="26" t="s">
        <v>226</v>
      </c>
      <c r="D18" s="26"/>
      <c r="E18" s="29">
        <v>1257</v>
      </c>
      <c r="F18" s="28" t="s">
        <v>226</v>
      </c>
      <c r="G18" s="26" t="s">
        <v>226</v>
      </c>
      <c r="H18" s="26"/>
      <c r="I18" s="27">
        <v>455</v>
      </c>
      <c r="J18" s="28" t="s">
        <v>226</v>
      </c>
      <c r="K18" s="26" t="s">
        <v>226</v>
      </c>
      <c r="L18" s="26"/>
      <c r="M18" s="29">
        <v>3296</v>
      </c>
      <c r="N18" s="28" t="s">
        <v>226</v>
      </c>
      <c r="O18" s="26" t="s">
        <v>226</v>
      </c>
      <c r="P18" s="26"/>
      <c r="Q18" s="29">
        <v>2091</v>
      </c>
      <c r="R18" s="28" t="s">
        <v>226</v>
      </c>
    </row>
    <row r="19" spans="1:18" x14ac:dyDescent="0.25">
      <c r="A19" s="17"/>
      <c r="B19" s="3" t="s">
        <v>758</v>
      </c>
      <c r="C19" s="5" t="s">
        <v>226</v>
      </c>
      <c r="D19" s="5"/>
      <c r="E19" s="31">
        <v>467</v>
      </c>
      <c r="F19" t="s">
        <v>226</v>
      </c>
      <c r="G19" s="5" t="s">
        <v>226</v>
      </c>
      <c r="H19" s="5"/>
      <c r="I19" s="31">
        <v>502</v>
      </c>
      <c r="J19" t="s">
        <v>226</v>
      </c>
      <c r="K19" s="5" t="s">
        <v>226</v>
      </c>
      <c r="L19" s="5"/>
      <c r="M19" s="30">
        <v>1480</v>
      </c>
      <c r="N19" t="s">
        <v>226</v>
      </c>
      <c r="O19" s="5" t="s">
        <v>226</v>
      </c>
      <c r="P19" s="5"/>
      <c r="Q19" s="30">
        <v>1524</v>
      </c>
      <c r="R19" t="s">
        <v>226</v>
      </c>
    </row>
    <row r="20" spans="1:18" x14ac:dyDescent="0.25">
      <c r="A20" s="17"/>
      <c r="B20" s="25" t="s">
        <v>759</v>
      </c>
      <c r="C20" s="26" t="s">
        <v>226</v>
      </c>
      <c r="D20" s="26"/>
      <c r="E20" s="27">
        <v>801</v>
      </c>
      <c r="F20" s="28" t="s">
        <v>226</v>
      </c>
      <c r="G20" s="26" t="s">
        <v>226</v>
      </c>
      <c r="H20" s="26"/>
      <c r="I20" s="29">
        <v>2705</v>
      </c>
      <c r="J20" s="28" t="s">
        <v>226</v>
      </c>
      <c r="K20" s="26" t="s">
        <v>226</v>
      </c>
      <c r="L20" s="26"/>
      <c r="M20" s="29">
        <v>1277</v>
      </c>
      <c r="N20" s="28" t="s">
        <v>226</v>
      </c>
      <c r="O20" s="26" t="s">
        <v>226</v>
      </c>
      <c r="P20" s="26"/>
      <c r="Q20" s="29">
        <v>2909</v>
      </c>
      <c r="R20" s="28" t="s">
        <v>226</v>
      </c>
    </row>
    <row r="21" spans="1:18" ht="15.75" thickBot="1" x14ac:dyDescent="0.3">
      <c r="A21" s="17"/>
      <c r="B21" s="3" t="s">
        <v>760</v>
      </c>
      <c r="C21" s="5" t="s">
        <v>226</v>
      </c>
      <c r="D21" s="5"/>
      <c r="E21" s="30">
        <v>1432</v>
      </c>
      <c r="F21" t="s">
        <v>226</v>
      </c>
      <c r="G21" s="5" t="s">
        <v>226</v>
      </c>
      <c r="H21" s="5"/>
      <c r="I21" s="30">
        <v>1693</v>
      </c>
      <c r="J21" t="s">
        <v>226</v>
      </c>
      <c r="K21" s="5" t="s">
        <v>226</v>
      </c>
      <c r="L21" s="5"/>
      <c r="M21" s="30">
        <v>5863</v>
      </c>
      <c r="N21" t="s">
        <v>226</v>
      </c>
      <c r="O21" s="5" t="s">
        <v>226</v>
      </c>
      <c r="P21" s="5"/>
      <c r="Q21" s="30">
        <v>10830</v>
      </c>
      <c r="R21" t="s">
        <v>226</v>
      </c>
    </row>
    <row r="22" spans="1:18" x14ac:dyDescent="0.25">
      <c r="A22" s="17"/>
      <c r="B22" s="13"/>
      <c r="C22" s="13" t="s">
        <v>226</v>
      </c>
      <c r="D22" s="32"/>
      <c r="E22" s="32"/>
      <c r="F22" s="13"/>
      <c r="G22" s="13" t="s">
        <v>226</v>
      </c>
      <c r="H22" s="32"/>
      <c r="I22" s="32"/>
      <c r="J22" s="13"/>
      <c r="K22" s="13" t="s">
        <v>226</v>
      </c>
      <c r="L22" s="32"/>
      <c r="M22" s="32"/>
      <c r="N22" s="13"/>
      <c r="O22" s="13" t="s">
        <v>226</v>
      </c>
      <c r="P22" s="32"/>
      <c r="Q22" s="32"/>
      <c r="R22" s="13"/>
    </row>
    <row r="23" spans="1:18" x14ac:dyDescent="0.25">
      <c r="A23" s="17"/>
      <c r="B23" s="25" t="s">
        <v>761</v>
      </c>
      <c r="C23" s="33" t="s">
        <v>226</v>
      </c>
      <c r="D23" s="26" t="s">
        <v>238</v>
      </c>
      <c r="E23" s="29">
        <v>9526</v>
      </c>
      <c r="F23" s="28" t="s">
        <v>226</v>
      </c>
      <c r="G23" s="33" t="s">
        <v>226</v>
      </c>
      <c r="H23" s="26" t="s">
        <v>238</v>
      </c>
      <c r="I23" s="29">
        <v>9770</v>
      </c>
      <c r="J23" s="28" t="s">
        <v>226</v>
      </c>
      <c r="K23" s="33" t="s">
        <v>226</v>
      </c>
      <c r="L23" s="26" t="s">
        <v>238</v>
      </c>
      <c r="M23" s="29">
        <v>26649</v>
      </c>
      <c r="N23" s="28" t="s">
        <v>226</v>
      </c>
      <c r="O23" s="33" t="s">
        <v>226</v>
      </c>
      <c r="P23" s="26" t="s">
        <v>238</v>
      </c>
      <c r="Q23" s="29">
        <v>31101</v>
      </c>
      <c r="R23" s="28" t="s">
        <v>226</v>
      </c>
    </row>
  </sheetData>
  <mergeCells count="26">
    <mergeCell ref="B8:R8"/>
    <mergeCell ref="B9:R9"/>
    <mergeCell ref="B10:R10"/>
    <mergeCell ref="D15:Q15"/>
    <mergeCell ref="A1:A2"/>
    <mergeCell ref="B1:R1"/>
    <mergeCell ref="B2:R2"/>
    <mergeCell ref="B3:R3"/>
    <mergeCell ref="A4:A23"/>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5.85546875" bestFit="1" customWidth="1"/>
    <col min="2" max="2" width="36.5703125" customWidth="1"/>
    <col min="3" max="3" width="4" customWidth="1"/>
    <col min="4" max="4" width="4.28515625" customWidth="1"/>
    <col min="5" max="5" width="14.42578125" customWidth="1"/>
    <col min="6" max="7" width="4" customWidth="1"/>
    <col min="8" max="8" width="4.28515625" customWidth="1"/>
    <col min="9" max="9" width="14.42578125" customWidth="1"/>
    <col min="10" max="11" width="4" customWidth="1"/>
    <col min="12" max="12" width="4.28515625" customWidth="1"/>
    <col min="13" max="13" width="14.42578125" customWidth="1"/>
    <col min="14" max="15" width="4" customWidth="1"/>
    <col min="16" max="16" width="4.28515625" customWidth="1"/>
    <col min="17" max="17" width="14.42578125" customWidth="1"/>
    <col min="18" max="18" width="4"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51</v>
      </c>
      <c r="B3" s="16" t="s">
        <v>5</v>
      </c>
      <c r="C3" s="16"/>
      <c r="D3" s="16"/>
      <c r="E3" s="16"/>
      <c r="F3" s="16"/>
      <c r="G3" s="16"/>
      <c r="H3" s="16"/>
      <c r="I3" s="16"/>
      <c r="J3" s="16"/>
      <c r="K3" s="16"/>
      <c r="L3" s="16"/>
      <c r="M3" s="16"/>
      <c r="N3" s="16"/>
      <c r="O3" s="16"/>
      <c r="P3" s="16"/>
      <c r="Q3" s="16"/>
      <c r="R3" s="16"/>
    </row>
    <row r="4" spans="1:18" ht="15" customHeight="1" x14ac:dyDescent="0.25">
      <c r="A4" s="17" t="s">
        <v>762</v>
      </c>
      <c r="B4" s="16" t="s">
        <v>5</v>
      </c>
      <c r="C4" s="16"/>
      <c r="D4" s="16"/>
      <c r="E4" s="16"/>
      <c r="F4" s="16"/>
      <c r="G4" s="16"/>
      <c r="H4" s="16"/>
      <c r="I4" s="16"/>
      <c r="J4" s="16"/>
      <c r="K4" s="16"/>
      <c r="L4" s="16"/>
      <c r="M4" s="16"/>
      <c r="N4" s="16"/>
      <c r="O4" s="16"/>
      <c r="P4" s="16"/>
      <c r="Q4" s="16"/>
      <c r="R4" s="16"/>
    </row>
    <row r="5" spans="1:18" x14ac:dyDescent="0.25">
      <c r="A5" s="17"/>
      <c r="B5" s="18" t="s">
        <v>763</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x14ac:dyDescent="0.25">
      <c r="A7" s="17"/>
      <c r="B7" s="19" t="s">
        <v>764</v>
      </c>
      <c r="C7" s="19"/>
      <c r="D7" s="19"/>
      <c r="E7" s="19"/>
      <c r="F7" s="19"/>
      <c r="G7" s="19"/>
      <c r="H7" s="19"/>
      <c r="I7" s="19"/>
      <c r="J7" s="19"/>
      <c r="K7" s="19"/>
      <c r="L7" s="19"/>
      <c r="M7" s="19"/>
      <c r="N7" s="19"/>
      <c r="O7" s="19"/>
      <c r="P7" s="19"/>
      <c r="Q7" s="19"/>
      <c r="R7" s="19"/>
    </row>
    <row r="8" spans="1:18" x14ac:dyDescent="0.25">
      <c r="A8" s="17"/>
      <c r="B8" s="16"/>
      <c r="C8" s="16"/>
      <c r="D8" s="16"/>
      <c r="E8" s="16"/>
      <c r="F8" s="16"/>
      <c r="G8" s="16"/>
      <c r="H8" s="16"/>
      <c r="I8" s="16"/>
      <c r="J8" s="16"/>
      <c r="K8" s="16"/>
      <c r="L8" s="16"/>
      <c r="M8" s="16"/>
      <c r="N8" s="16"/>
      <c r="O8" s="16"/>
      <c r="P8" s="16"/>
      <c r="Q8" s="16"/>
      <c r="R8" s="16"/>
    </row>
    <row r="9" spans="1:18" ht="15.75" x14ac:dyDescent="0.25">
      <c r="A9" s="17"/>
      <c r="B9" s="42"/>
      <c r="C9" s="42"/>
      <c r="D9" s="42"/>
      <c r="E9" s="42"/>
      <c r="F9" s="42"/>
      <c r="G9" s="42"/>
      <c r="H9" s="42"/>
      <c r="I9" s="42"/>
      <c r="J9" s="42"/>
      <c r="K9" s="42"/>
      <c r="L9" s="42"/>
      <c r="M9" s="42"/>
      <c r="N9" s="42"/>
      <c r="O9" s="42"/>
      <c r="P9" s="42"/>
      <c r="Q9" s="42"/>
      <c r="R9" s="42"/>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5"/>
      <c r="C11" s="5"/>
      <c r="D11" s="5"/>
      <c r="E11" s="5"/>
      <c r="F11" s="5"/>
      <c r="G11" s="5"/>
      <c r="H11" s="5"/>
      <c r="I11" s="5"/>
      <c r="J11" s="5"/>
      <c r="K11" s="5"/>
      <c r="L11" s="5"/>
      <c r="M11" s="5"/>
      <c r="N11" s="5"/>
      <c r="O11" s="5"/>
      <c r="P11" s="5"/>
      <c r="Q11" s="5"/>
      <c r="R11" s="5"/>
    </row>
    <row r="12" spans="1:18" ht="15" customHeight="1" x14ac:dyDescent="0.25">
      <c r="A12" s="17"/>
      <c r="B12" s="16"/>
      <c r="C12" s="16" t="s">
        <v>226</v>
      </c>
      <c r="D12" s="37" t="s">
        <v>673</v>
      </c>
      <c r="E12" s="37"/>
      <c r="F12" s="37"/>
      <c r="G12" s="37"/>
      <c r="H12" s="37"/>
      <c r="I12" s="37"/>
      <c r="J12" s="16"/>
      <c r="K12" s="16" t="s">
        <v>226</v>
      </c>
      <c r="L12" s="37" t="s">
        <v>300</v>
      </c>
      <c r="M12" s="37"/>
      <c r="N12" s="37"/>
      <c r="O12" s="37"/>
      <c r="P12" s="37"/>
      <c r="Q12" s="37"/>
      <c r="R12" s="16"/>
    </row>
    <row r="13" spans="1:18" ht="15" customHeight="1" x14ac:dyDescent="0.25">
      <c r="A13" s="17"/>
      <c r="B13" s="16"/>
      <c r="C13" s="16"/>
      <c r="D13" s="37" t="s">
        <v>272</v>
      </c>
      <c r="E13" s="37"/>
      <c r="F13" s="37"/>
      <c r="G13" s="37"/>
      <c r="H13" s="37"/>
      <c r="I13" s="37"/>
      <c r="J13" s="16"/>
      <c r="K13" s="16"/>
      <c r="L13" s="37" t="s">
        <v>272</v>
      </c>
      <c r="M13" s="37"/>
      <c r="N13" s="37"/>
      <c r="O13" s="37"/>
      <c r="P13" s="37"/>
      <c r="Q13" s="37"/>
      <c r="R13" s="16"/>
    </row>
    <row r="14" spans="1:18" ht="15.75" thickBot="1" x14ac:dyDescent="0.3">
      <c r="A14" s="17"/>
      <c r="B14" s="5"/>
      <c r="C14" s="5" t="s">
        <v>226</v>
      </c>
      <c r="D14" s="35">
        <v>2013</v>
      </c>
      <c r="E14" s="35"/>
      <c r="F14" s="5"/>
      <c r="G14" s="5" t="s">
        <v>226</v>
      </c>
      <c r="H14" s="35">
        <v>2012</v>
      </c>
      <c r="I14" s="35"/>
      <c r="J14" s="5"/>
      <c r="K14" s="5" t="s">
        <v>226</v>
      </c>
      <c r="L14" s="35">
        <v>2013</v>
      </c>
      <c r="M14" s="35"/>
      <c r="N14" s="5"/>
      <c r="O14" s="5" t="s">
        <v>226</v>
      </c>
      <c r="P14" s="35">
        <v>2012</v>
      </c>
      <c r="Q14" s="35"/>
      <c r="R14" s="5"/>
    </row>
    <row r="15" spans="1:18" ht="15" customHeight="1" x14ac:dyDescent="0.25">
      <c r="A15" s="17"/>
      <c r="B15" s="5"/>
      <c r="C15" s="5" t="s">
        <v>226</v>
      </c>
      <c r="D15" s="43" t="s">
        <v>274</v>
      </c>
      <c r="E15" s="43"/>
      <c r="F15" s="43"/>
      <c r="G15" s="43"/>
      <c r="H15" s="43"/>
      <c r="I15" s="43"/>
      <c r="J15" s="43"/>
      <c r="K15" s="43"/>
      <c r="L15" s="43"/>
      <c r="M15" s="43"/>
      <c r="N15" s="43"/>
      <c r="O15" s="43"/>
      <c r="P15" s="43"/>
      <c r="Q15" s="43"/>
      <c r="R15" s="5"/>
    </row>
    <row r="16" spans="1:18" x14ac:dyDescent="0.25">
      <c r="A16" s="17"/>
      <c r="B16" s="25" t="s">
        <v>765</v>
      </c>
      <c r="C16" s="26" t="s">
        <v>226</v>
      </c>
      <c r="D16" s="26" t="s">
        <v>238</v>
      </c>
      <c r="E16" s="27">
        <v>887</v>
      </c>
      <c r="F16" s="28" t="s">
        <v>226</v>
      </c>
      <c r="G16" s="26" t="s">
        <v>226</v>
      </c>
      <c r="H16" s="26" t="s">
        <v>238</v>
      </c>
      <c r="I16" s="29">
        <v>1207</v>
      </c>
      <c r="J16" s="28" t="s">
        <v>226</v>
      </c>
      <c r="K16" s="26" t="s">
        <v>226</v>
      </c>
      <c r="L16" s="26" t="s">
        <v>238</v>
      </c>
      <c r="M16" s="29">
        <v>3018</v>
      </c>
      <c r="N16" s="28" t="s">
        <v>226</v>
      </c>
      <c r="O16" s="26" t="s">
        <v>226</v>
      </c>
      <c r="P16" s="26" t="s">
        <v>238</v>
      </c>
      <c r="Q16" s="29">
        <v>4428</v>
      </c>
      <c r="R16" s="28" t="s">
        <v>226</v>
      </c>
    </row>
    <row r="17" spans="1:18" x14ac:dyDescent="0.25">
      <c r="A17" s="17"/>
      <c r="B17" s="3" t="s">
        <v>766</v>
      </c>
      <c r="C17" s="5" t="s">
        <v>226</v>
      </c>
      <c r="D17" s="5"/>
      <c r="E17" s="30">
        <v>2809</v>
      </c>
      <c r="F17" t="s">
        <v>226</v>
      </c>
      <c r="G17" s="5" t="s">
        <v>226</v>
      </c>
      <c r="H17" s="5"/>
      <c r="I17" s="30">
        <v>2185</v>
      </c>
      <c r="J17" t="s">
        <v>226</v>
      </c>
      <c r="K17" s="5" t="s">
        <v>226</v>
      </c>
      <c r="L17" s="5"/>
      <c r="M17" s="30">
        <v>7193</v>
      </c>
      <c r="N17" t="s">
        <v>226</v>
      </c>
      <c r="O17" s="5" t="s">
        <v>226</v>
      </c>
      <c r="P17" s="5"/>
      <c r="Q17" s="30">
        <v>6608</v>
      </c>
      <c r="R17" t="s">
        <v>226</v>
      </c>
    </row>
    <row r="18" spans="1:18" x14ac:dyDescent="0.25">
      <c r="A18" s="17"/>
      <c r="B18" s="25" t="s">
        <v>767</v>
      </c>
      <c r="C18" s="26" t="s">
        <v>226</v>
      </c>
      <c r="D18" s="26"/>
      <c r="E18" s="29">
        <v>1143</v>
      </c>
      <c r="F18" s="28" t="s">
        <v>226</v>
      </c>
      <c r="G18" s="26" t="s">
        <v>226</v>
      </c>
      <c r="H18" s="26"/>
      <c r="I18" s="29">
        <v>1488</v>
      </c>
      <c r="J18" s="28" t="s">
        <v>226</v>
      </c>
      <c r="K18" s="26" t="s">
        <v>226</v>
      </c>
      <c r="L18" s="26"/>
      <c r="M18" s="29">
        <v>3963</v>
      </c>
      <c r="N18" s="28" t="s">
        <v>226</v>
      </c>
      <c r="O18" s="26" t="s">
        <v>226</v>
      </c>
      <c r="P18" s="26"/>
      <c r="Q18" s="29">
        <v>6162</v>
      </c>
      <c r="R18" s="28" t="s">
        <v>226</v>
      </c>
    </row>
    <row r="19" spans="1:18" x14ac:dyDescent="0.25">
      <c r="A19" s="17"/>
      <c r="B19" s="3" t="s">
        <v>768</v>
      </c>
      <c r="C19" s="5" t="s">
        <v>226</v>
      </c>
      <c r="D19" s="5"/>
      <c r="E19" s="31">
        <v>969</v>
      </c>
      <c r="F19" t="s">
        <v>226</v>
      </c>
      <c r="G19" s="5" t="s">
        <v>226</v>
      </c>
      <c r="H19" s="5"/>
      <c r="I19" s="30">
        <v>1065</v>
      </c>
      <c r="J19" t="s">
        <v>226</v>
      </c>
      <c r="K19" s="5" t="s">
        <v>226</v>
      </c>
      <c r="L19" s="5"/>
      <c r="M19" s="30">
        <v>3960</v>
      </c>
      <c r="N19" t="s">
        <v>226</v>
      </c>
      <c r="O19" s="5" t="s">
        <v>226</v>
      </c>
      <c r="P19" s="5"/>
      <c r="Q19" s="30">
        <v>4827</v>
      </c>
      <c r="R19" t="s">
        <v>226</v>
      </c>
    </row>
    <row r="20" spans="1:18" x14ac:dyDescent="0.25">
      <c r="A20" s="17"/>
      <c r="B20" s="25" t="s">
        <v>769</v>
      </c>
      <c r="C20" s="26" t="s">
        <v>226</v>
      </c>
      <c r="D20" s="26"/>
      <c r="E20" s="29">
        <v>1074</v>
      </c>
      <c r="F20" s="28" t="s">
        <v>226</v>
      </c>
      <c r="G20" s="26" t="s">
        <v>226</v>
      </c>
      <c r="H20" s="26"/>
      <c r="I20" s="29">
        <v>1282</v>
      </c>
      <c r="J20" s="28" t="s">
        <v>226</v>
      </c>
      <c r="K20" s="26" t="s">
        <v>226</v>
      </c>
      <c r="L20" s="26"/>
      <c r="M20" s="29">
        <v>3475</v>
      </c>
      <c r="N20" s="28" t="s">
        <v>226</v>
      </c>
      <c r="O20" s="26" t="s">
        <v>226</v>
      </c>
      <c r="P20" s="26"/>
      <c r="Q20" s="29">
        <v>4464</v>
      </c>
      <c r="R20" s="28" t="s">
        <v>226</v>
      </c>
    </row>
    <row r="21" spans="1:18" x14ac:dyDescent="0.25">
      <c r="A21" s="17"/>
      <c r="B21" s="3" t="s">
        <v>770</v>
      </c>
      <c r="C21" s="5" t="s">
        <v>226</v>
      </c>
      <c r="D21" s="5"/>
      <c r="E21" s="30">
        <v>2439</v>
      </c>
      <c r="F21" t="s">
        <v>226</v>
      </c>
      <c r="G21" s="5" t="s">
        <v>226</v>
      </c>
      <c r="H21" s="5"/>
      <c r="I21" s="30">
        <v>4590</v>
      </c>
      <c r="J21" t="s">
        <v>226</v>
      </c>
      <c r="K21" s="5" t="s">
        <v>226</v>
      </c>
      <c r="L21" s="5"/>
      <c r="M21" s="30">
        <v>6502</v>
      </c>
      <c r="N21" t="s">
        <v>226</v>
      </c>
      <c r="O21" s="5" t="s">
        <v>226</v>
      </c>
      <c r="P21" s="5"/>
      <c r="Q21" s="30">
        <v>11630</v>
      </c>
      <c r="R21" t="s">
        <v>226</v>
      </c>
    </row>
    <row r="22" spans="1:18" x14ac:dyDescent="0.25">
      <c r="A22" s="17"/>
      <c r="B22" s="25" t="s">
        <v>771</v>
      </c>
      <c r="C22" s="26" t="s">
        <v>226</v>
      </c>
      <c r="D22" s="26"/>
      <c r="E22" s="29">
        <v>4880</v>
      </c>
      <c r="F22" s="28" t="s">
        <v>226</v>
      </c>
      <c r="G22" s="26" t="s">
        <v>226</v>
      </c>
      <c r="H22" s="26"/>
      <c r="I22" s="29">
        <v>1513</v>
      </c>
      <c r="J22" s="28" t="s">
        <v>226</v>
      </c>
      <c r="K22" s="26" t="s">
        <v>226</v>
      </c>
      <c r="L22" s="26"/>
      <c r="M22" s="29">
        <v>7553</v>
      </c>
      <c r="N22" s="28" t="s">
        <v>226</v>
      </c>
      <c r="O22" s="26" t="s">
        <v>226</v>
      </c>
      <c r="P22" s="26"/>
      <c r="Q22" s="29">
        <v>4538</v>
      </c>
      <c r="R22" s="28" t="s">
        <v>226</v>
      </c>
    </row>
    <row r="23" spans="1:18" ht="15.75" thickBot="1" x14ac:dyDescent="0.3">
      <c r="A23" s="17"/>
      <c r="B23" s="3" t="s">
        <v>760</v>
      </c>
      <c r="C23" s="5" t="s">
        <v>226</v>
      </c>
      <c r="D23" s="5"/>
      <c r="E23" s="30">
        <v>19851</v>
      </c>
      <c r="F23" t="s">
        <v>226</v>
      </c>
      <c r="G23" s="5" t="s">
        <v>226</v>
      </c>
      <c r="H23" s="5"/>
      <c r="I23" s="30">
        <v>4488</v>
      </c>
      <c r="J23" t="s">
        <v>226</v>
      </c>
      <c r="K23" s="5" t="s">
        <v>226</v>
      </c>
      <c r="L23" s="5"/>
      <c r="M23" s="30">
        <v>32504</v>
      </c>
      <c r="N23" t="s">
        <v>226</v>
      </c>
      <c r="O23" s="5" t="s">
        <v>226</v>
      </c>
      <c r="P23" s="5"/>
      <c r="Q23" s="30">
        <v>19311</v>
      </c>
      <c r="R23" t="s">
        <v>226</v>
      </c>
    </row>
    <row r="24" spans="1:18" x14ac:dyDescent="0.25">
      <c r="A24" s="17"/>
      <c r="B24" s="13"/>
      <c r="C24" s="13" t="s">
        <v>226</v>
      </c>
      <c r="D24" s="32"/>
      <c r="E24" s="32"/>
      <c r="F24" s="13"/>
      <c r="G24" s="13" t="s">
        <v>226</v>
      </c>
      <c r="H24" s="32"/>
      <c r="I24" s="32"/>
      <c r="J24" s="13"/>
      <c r="K24" s="13" t="s">
        <v>226</v>
      </c>
      <c r="L24" s="32"/>
      <c r="M24" s="32"/>
      <c r="N24" s="13"/>
      <c r="O24" s="13" t="s">
        <v>226</v>
      </c>
      <c r="P24" s="32"/>
      <c r="Q24" s="32"/>
      <c r="R24" s="13"/>
    </row>
    <row r="25" spans="1:18" ht="15.75" thickBot="1" x14ac:dyDescent="0.3">
      <c r="A25" s="17"/>
      <c r="B25" s="25" t="s">
        <v>772</v>
      </c>
      <c r="C25" s="33" t="s">
        <v>226</v>
      </c>
      <c r="D25" s="26" t="s">
        <v>238</v>
      </c>
      <c r="E25" s="29">
        <v>34052</v>
      </c>
      <c r="F25" s="28" t="s">
        <v>226</v>
      </c>
      <c r="G25" s="33" t="s">
        <v>226</v>
      </c>
      <c r="H25" s="26" t="s">
        <v>238</v>
      </c>
      <c r="I25" s="29">
        <v>17818</v>
      </c>
      <c r="J25" s="28" t="s">
        <v>226</v>
      </c>
      <c r="K25" s="33" t="s">
        <v>226</v>
      </c>
      <c r="L25" s="26" t="s">
        <v>238</v>
      </c>
      <c r="M25" s="29">
        <v>68168</v>
      </c>
      <c r="N25" s="28" t="s">
        <v>226</v>
      </c>
      <c r="O25" s="33" t="s">
        <v>226</v>
      </c>
      <c r="P25" s="26" t="s">
        <v>238</v>
      </c>
      <c r="Q25" s="29">
        <v>61968</v>
      </c>
      <c r="R25" s="28" t="s">
        <v>226</v>
      </c>
    </row>
    <row r="26" spans="1:18" ht="15.75" thickTop="1" x14ac:dyDescent="0.25">
      <c r="A26" s="17"/>
      <c r="B26" s="13"/>
      <c r="C26" s="13" t="s">
        <v>226</v>
      </c>
      <c r="D26" s="34"/>
      <c r="E26" s="34"/>
      <c r="F26" s="13"/>
      <c r="G26" s="13" t="s">
        <v>226</v>
      </c>
      <c r="H26" s="34"/>
      <c r="I26" s="34"/>
      <c r="J26" s="13"/>
      <c r="K26" s="13" t="s">
        <v>226</v>
      </c>
      <c r="L26" s="34"/>
      <c r="M26" s="34"/>
      <c r="N26" s="13"/>
      <c r="O26" s="13" t="s">
        <v>226</v>
      </c>
      <c r="P26" s="34"/>
      <c r="Q26" s="34"/>
      <c r="R26" s="13"/>
    </row>
    <row r="27" spans="1:18" ht="25.5" customHeight="1" x14ac:dyDescent="0.25">
      <c r="A27" s="17"/>
      <c r="B27" s="19" t="s">
        <v>773</v>
      </c>
      <c r="C27" s="19"/>
      <c r="D27" s="19"/>
      <c r="E27" s="19"/>
      <c r="F27" s="19"/>
      <c r="G27" s="19"/>
      <c r="H27" s="19"/>
      <c r="I27" s="19"/>
      <c r="J27" s="19"/>
      <c r="K27" s="19"/>
      <c r="L27" s="19"/>
      <c r="M27" s="19"/>
      <c r="N27" s="19"/>
      <c r="O27" s="19"/>
      <c r="P27" s="19"/>
      <c r="Q27" s="19"/>
      <c r="R27" s="19"/>
    </row>
    <row r="28" spans="1:18" x14ac:dyDescent="0.25">
      <c r="A28" s="17"/>
      <c r="B28" s="16"/>
      <c r="C28" s="16"/>
      <c r="D28" s="16"/>
      <c r="E28" s="16"/>
      <c r="F28" s="16"/>
      <c r="G28" s="16"/>
      <c r="H28" s="16"/>
      <c r="I28" s="16"/>
      <c r="J28" s="16"/>
      <c r="K28" s="16"/>
      <c r="L28" s="16"/>
      <c r="M28" s="16"/>
      <c r="N28" s="16"/>
      <c r="O28" s="16"/>
      <c r="P28" s="16"/>
      <c r="Q28" s="16"/>
      <c r="R28" s="16"/>
    </row>
  </sheetData>
  <mergeCells count="28">
    <mergeCell ref="B8:R8"/>
    <mergeCell ref="B9:R9"/>
    <mergeCell ref="B10:R10"/>
    <mergeCell ref="B27:R27"/>
    <mergeCell ref="B28:R28"/>
    <mergeCell ref="D15:Q15"/>
    <mergeCell ref="A1:A2"/>
    <mergeCell ref="B1:R1"/>
    <mergeCell ref="B2:R2"/>
    <mergeCell ref="B3:R3"/>
    <mergeCell ref="A4:A28"/>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425693</v>
      </c>
      <c r="C4" s="9">
        <v>448491</v>
      </c>
    </row>
    <row r="5" spans="1:3" x14ac:dyDescent="0.25">
      <c r="A5" s="3" t="s">
        <v>31</v>
      </c>
      <c r="B5" s="7">
        <v>446617</v>
      </c>
      <c r="C5" s="7">
        <v>1498985</v>
      </c>
    </row>
    <row r="6" spans="1:3" x14ac:dyDescent="0.25">
      <c r="A6" s="3" t="s">
        <v>32</v>
      </c>
      <c r="B6" s="7">
        <v>15696</v>
      </c>
      <c r="C6" s="7">
        <v>1203</v>
      </c>
    </row>
    <row r="7" spans="1:3" ht="45" x14ac:dyDescent="0.25">
      <c r="A7" s="3" t="s">
        <v>33</v>
      </c>
      <c r="B7" s="7">
        <v>1458120</v>
      </c>
      <c r="C7" s="7">
        <v>2048442</v>
      </c>
    </row>
    <row r="8" spans="1:3" ht="30" x14ac:dyDescent="0.25">
      <c r="A8" s="3" t="s">
        <v>34</v>
      </c>
      <c r="B8" s="7">
        <v>2666082</v>
      </c>
      <c r="C8" s="7">
        <v>1668018</v>
      </c>
    </row>
    <row r="9" spans="1:3" x14ac:dyDescent="0.25">
      <c r="A9" s="3" t="s">
        <v>35</v>
      </c>
      <c r="B9" s="7">
        <v>18444</v>
      </c>
      <c r="C9" s="7">
        <v>50605</v>
      </c>
    </row>
    <row r="10" spans="1:3" x14ac:dyDescent="0.25">
      <c r="A10" s="3" t="s">
        <v>36</v>
      </c>
      <c r="B10" s="7">
        <v>11751958</v>
      </c>
      <c r="C10" s="7">
        <v>11595512</v>
      </c>
    </row>
    <row r="11" spans="1:3" x14ac:dyDescent="0.25">
      <c r="A11" s="3" t="s">
        <v>37</v>
      </c>
      <c r="B11" s="7">
        <v>-138223</v>
      </c>
      <c r="C11" s="7">
        <v>-136171</v>
      </c>
    </row>
    <row r="12" spans="1:3" x14ac:dyDescent="0.25">
      <c r="A12" s="3" t="s">
        <v>38</v>
      </c>
      <c r="B12" s="7">
        <v>-17486</v>
      </c>
      <c r="C12" s="7">
        <v>-17710</v>
      </c>
    </row>
    <row r="13" spans="1:3" x14ac:dyDescent="0.25">
      <c r="A13" s="3" t="s">
        <v>39</v>
      </c>
      <c r="B13" s="7">
        <v>11596249</v>
      </c>
      <c r="C13" s="7">
        <v>11441631</v>
      </c>
    </row>
    <row r="14" spans="1:3" ht="45" x14ac:dyDescent="0.25">
      <c r="A14" s="3" t="s">
        <v>40</v>
      </c>
      <c r="B14" s="7">
        <v>450233</v>
      </c>
      <c r="C14" s="7">
        <v>477864</v>
      </c>
    </row>
    <row r="15" spans="1:3" x14ac:dyDescent="0.25">
      <c r="A15" s="3" t="s">
        <v>41</v>
      </c>
      <c r="B15" s="7">
        <v>22899</v>
      </c>
      <c r="C15" s="7">
        <v>55359</v>
      </c>
    </row>
    <row r="16" spans="1:3" x14ac:dyDescent="0.25">
      <c r="A16" s="3" t="s">
        <v>42</v>
      </c>
      <c r="B16" s="7">
        <v>85357</v>
      </c>
      <c r="C16" s="7">
        <v>101442</v>
      </c>
    </row>
    <row r="17" spans="1:3" x14ac:dyDescent="0.25">
      <c r="A17" s="3" t="s">
        <v>43</v>
      </c>
      <c r="B17" s="7">
        <v>42039</v>
      </c>
      <c r="C17" s="7">
        <v>45616</v>
      </c>
    </row>
    <row r="18" spans="1:3" x14ac:dyDescent="0.25">
      <c r="A18" s="3" t="s">
        <v>44</v>
      </c>
      <c r="B18" s="7">
        <v>625675</v>
      </c>
      <c r="C18" s="7">
        <v>628877</v>
      </c>
    </row>
    <row r="19" spans="1:3" x14ac:dyDescent="0.25">
      <c r="A19" s="3" t="s">
        <v>45</v>
      </c>
      <c r="B19" s="7">
        <v>167116</v>
      </c>
      <c r="C19" s="7">
        <v>189409</v>
      </c>
    </row>
    <row r="20" spans="1:3" x14ac:dyDescent="0.25">
      <c r="A20" s="3" t="s">
        <v>46</v>
      </c>
      <c r="B20" s="7">
        <v>376908</v>
      </c>
      <c r="C20" s="7">
        <v>367317</v>
      </c>
    </row>
    <row r="21" spans="1:3" x14ac:dyDescent="0.25">
      <c r="A21" s="3" t="s">
        <v>47</v>
      </c>
      <c r="B21" s="7">
        <v>124096</v>
      </c>
      <c r="C21" s="7">
        <v>177844</v>
      </c>
    </row>
    <row r="22" spans="1:3" x14ac:dyDescent="0.25">
      <c r="A22" s="3" t="s">
        <v>48</v>
      </c>
      <c r="B22" s="7">
        <v>153893</v>
      </c>
      <c r="C22" s="7">
        <v>128385</v>
      </c>
    </row>
    <row r="23" spans="1:3" x14ac:dyDescent="0.25">
      <c r="A23" s="3" t="s">
        <v>49</v>
      </c>
      <c r="B23" s="7">
        <v>126729</v>
      </c>
      <c r="C23" s="7">
        <v>134997</v>
      </c>
    </row>
    <row r="24" spans="1:3" x14ac:dyDescent="0.25">
      <c r="A24" s="3" t="s">
        <v>50</v>
      </c>
      <c r="B24" s="7">
        <v>18801846</v>
      </c>
      <c r="C24" s="7">
        <v>19464485</v>
      </c>
    </row>
    <row r="25" spans="1:3" x14ac:dyDescent="0.25">
      <c r="A25" s="4" t="s">
        <v>51</v>
      </c>
      <c r="B25" s="5" t="s">
        <v>5</v>
      </c>
      <c r="C25" s="5" t="s">
        <v>5</v>
      </c>
    </row>
    <row r="26" spans="1:3" x14ac:dyDescent="0.25">
      <c r="A26" s="3" t="s">
        <v>52</v>
      </c>
      <c r="B26" s="7">
        <v>5479696</v>
      </c>
      <c r="C26" s="7">
        <v>5624127</v>
      </c>
    </row>
    <row r="27" spans="1:3" ht="30" x14ac:dyDescent="0.25">
      <c r="A27" s="3" t="s">
        <v>53</v>
      </c>
      <c r="B27" s="7">
        <v>9575175</v>
      </c>
      <c r="C27" s="7">
        <v>10120061</v>
      </c>
    </row>
    <row r="28" spans="1:3" x14ac:dyDescent="0.25">
      <c r="A28" s="3" t="s">
        <v>54</v>
      </c>
      <c r="B28" s="7">
        <v>15054871</v>
      </c>
      <c r="C28" s="7">
        <v>15744188</v>
      </c>
    </row>
    <row r="29" spans="1:3" x14ac:dyDescent="0.25">
      <c r="A29" s="3" t="s">
        <v>55</v>
      </c>
      <c r="B29" s="7">
        <v>782779</v>
      </c>
      <c r="C29" s="7">
        <v>639133</v>
      </c>
    </row>
    <row r="30" spans="1:3" x14ac:dyDescent="0.25">
      <c r="A30" s="3" t="s">
        <v>56</v>
      </c>
      <c r="B30" s="7">
        <v>376664</v>
      </c>
      <c r="C30" s="7">
        <v>396589</v>
      </c>
    </row>
    <row r="31" spans="1:3" x14ac:dyDescent="0.25">
      <c r="A31" s="3" t="s">
        <v>57</v>
      </c>
      <c r="B31" s="7">
        <v>5694</v>
      </c>
      <c r="C31" s="7">
        <v>4814</v>
      </c>
    </row>
    <row r="32" spans="1:3" x14ac:dyDescent="0.25">
      <c r="A32" s="3" t="s">
        <v>58</v>
      </c>
      <c r="B32" s="7">
        <v>225396</v>
      </c>
      <c r="C32" s="7">
        <v>226483</v>
      </c>
    </row>
    <row r="33" spans="1:3" x14ac:dyDescent="0.25">
      <c r="A33" s="3" t="s">
        <v>59</v>
      </c>
      <c r="B33" s="7">
        <v>16445404</v>
      </c>
      <c r="C33" s="7">
        <v>17011207</v>
      </c>
    </row>
    <row r="34" spans="1:3" x14ac:dyDescent="0.25">
      <c r="A34" s="4" t="s">
        <v>60</v>
      </c>
      <c r="B34" s="5" t="s">
        <v>5</v>
      </c>
      <c r="C34" s="5" t="s">
        <v>5</v>
      </c>
    </row>
    <row r="35" spans="1:3" ht="60" x14ac:dyDescent="0.25">
      <c r="A35" s="3" t="s">
        <v>61</v>
      </c>
      <c r="B35" s="7">
        <v>273416</v>
      </c>
      <c r="C35" s="7">
        <v>282543</v>
      </c>
    </row>
    <row r="36" spans="1:3" x14ac:dyDescent="0.25">
      <c r="A36" s="3" t="s">
        <v>62</v>
      </c>
      <c r="B36" s="7">
        <v>1554135</v>
      </c>
      <c r="C36" s="7">
        <v>1647638</v>
      </c>
    </row>
    <row r="37" spans="1:3" x14ac:dyDescent="0.25">
      <c r="A37" s="3" t="s">
        <v>63</v>
      </c>
      <c r="B37" s="7">
        <v>613662</v>
      </c>
      <c r="C37" s="7">
        <v>546022</v>
      </c>
    </row>
    <row r="38" spans="1:3" ht="30" x14ac:dyDescent="0.25">
      <c r="A38" s="3" t="s">
        <v>64</v>
      </c>
      <c r="B38" s="7">
        <v>-84771</v>
      </c>
      <c r="C38" s="7">
        <v>-22925</v>
      </c>
    </row>
    <row r="39" spans="1:3" x14ac:dyDescent="0.25">
      <c r="A39" s="3" t="s">
        <v>65</v>
      </c>
      <c r="B39" s="7">
        <v>2356442</v>
      </c>
      <c r="C39" s="7">
        <v>2453278</v>
      </c>
    </row>
    <row r="40" spans="1:3" ht="30" x14ac:dyDescent="0.25">
      <c r="A40" s="3" t="s">
        <v>66</v>
      </c>
      <c r="B40" s="9">
        <v>18801846</v>
      </c>
      <c r="C40" s="9">
        <v>19464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27.7109375" bestFit="1" customWidth="1"/>
    <col min="2" max="2" width="36.5703125" bestFit="1" customWidth="1"/>
    <col min="3" max="3" width="8" customWidth="1"/>
    <col min="4" max="4" width="8.5703125" customWidth="1"/>
    <col min="5" max="5" width="36.5703125" customWidth="1"/>
    <col min="6" max="6" width="9.140625" customWidth="1"/>
    <col min="7" max="7" width="36.5703125" customWidth="1"/>
    <col min="8" max="8" width="8.5703125" customWidth="1"/>
    <col min="9" max="9" width="36.5703125" customWidth="1"/>
    <col min="10" max="10" width="9.140625" customWidth="1"/>
    <col min="11" max="11" width="36.5703125" customWidth="1"/>
    <col min="12" max="12" width="8.5703125" customWidth="1"/>
    <col min="13" max="13" width="36.5703125" customWidth="1"/>
    <col min="14" max="14" width="9.140625" customWidth="1"/>
    <col min="15" max="15" width="36.5703125" customWidth="1"/>
    <col min="16" max="16" width="8.5703125" customWidth="1"/>
    <col min="17" max="17" width="36.5703125" customWidth="1"/>
    <col min="18" max="18" width="9.140625" customWidth="1"/>
    <col min="19" max="19" width="36.5703125" customWidth="1"/>
    <col min="20" max="20" width="8.5703125" customWidth="1"/>
    <col min="21" max="21" width="36.5703125" customWidth="1"/>
    <col min="22" max="22" width="9.140625" customWidth="1"/>
  </cols>
  <sheetData>
    <row r="1" spans="1:22" ht="15" customHeight="1" x14ac:dyDescent="0.25">
      <c r="A1" s="8" t="s">
        <v>7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775</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774</v>
      </c>
      <c r="B4" s="16" t="s">
        <v>5</v>
      </c>
      <c r="C4" s="16"/>
      <c r="D4" s="16"/>
      <c r="E4" s="16"/>
      <c r="F4" s="16"/>
      <c r="G4" s="16"/>
      <c r="H4" s="16"/>
      <c r="I4" s="16"/>
      <c r="J4" s="16"/>
      <c r="K4" s="16"/>
      <c r="L4" s="16"/>
      <c r="M4" s="16"/>
      <c r="N4" s="16"/>
      <c r="O4" s="16"/>
      <c r="P4" s="16"/>
      <c r="Q4" s="16"/>
      <c r="R4" s="16"/>
      <c r="S4" s="16"/>
      <c r="T4" s="16"/>
      <c r="U4" s="16"/>
      <c r="V4" s="16"/>
    </row>
    <row r="5" spans="1:22" x14ac:dyDescent="0.25">
      <c r="A5" s="17"/>
      <c r="B5" s="18" t="s">
        <v>776</v>
      </c>
      <c r="C5" s="18"/>
      <c r="D5" s="18"/>
      <c r="E5" s="18"/>
      <c r="F5" s="18"/>
      <c r="G5" s="18"/>
      <c r="H5" s="18"/>
      <c r="I5" s="18"/>
      <c r="J5" s="18"/>
      <c r="K5" s="18"/>
      <c r="L5" s="18"/>
      <c r="M5" s="18"/>
      <c r="N5" s="18"/>
      <c r="O5" s="18"/>
      <c r="P5" s="18"/>
      <c r="Q5" s="18"/>
      <c r="R5" s="18"/>
      <c r="S5" s="18"/>
      <c r="T5" s="18"/>
      <c r="U5" s="18"/>
      <c r="V5" s="18"/>
    </row>
    <row r="6" spans="1:22" x14ac:dyDescent="0.25">
      <c r="A6" s="17"/>
      <c r="B6" s="16"/>
      <c r="C6" s="16"/>
      <c r="D6" s="16"/>
      <c r="E6" s="16"/>
      <c r="F6" s="16"/>
      <c r="G6" s="16"/>
      <c r="H6" s="16"/>
      <c r="I6" s="16"/>
      <c r="J6" s="16"/>
      <c r="K6" s="16"/>
      <c r="L6" s="16"/>
      <c r="M6" s="16"/>
      <c r="N6" s="16"/>
      <c r="O6" s="16"/>
      <c r="P6" s="16"/>
      <c r="Q6" s="16"/>
      <c r="R6" s="16"/>
      <c r="S6" s="16"/>
      <c r="T6" s="16"/>
      <c r="U6" s="16"/>
      <c r="V6" s="16"/>
    </row>
    <row r="7" spans="1:22" ht="25.5" customHeight="1" x14ac:dyDescent="0.25">
      <c r="A7" s="17"/>
      <c r="B7" s="19" t="s">
        <v>777</v>
      </c>
      <c r="C7" s="19"/>
      <c r="D7" s="19"/>
      <c r="E7" s="19"/>
      <c r="F7" s="19"/>
      <c r="G7" s="19"/>
      <c r="H7" s="19"/>
      <c r="I7" s="19"/>
      <c r="J7" s="19"/>
      <c r="K7" s="19"/>
      <c r="L7" s="19"/>
      <c r="M7" s="19"/>
      <c r="N7" s="19"/>
      <c r="O7" s="19"/>
      <c r="P7" s="19"/>
      <c r="Q7" s="19"/>
      <c r="R7" s="19"/>
      <c r="S7" s="19"/>
      <c r="T7" s="19"/>
      <c r="U7" s="19"/>
      <c r="V7" s="19"/>
    </row>
    <row r="8" spans="1:22" x14ac:dyDescent="0.25">
      <c r="A8" s="17"/>
      <c r="B8" s="16"/>
      <c r="C8" s="16"/>
      <c r="D8" s="16"/>
      <c r="E8" s="16"/>
      <c r="F8" s="16"/>
      <c r="G8" s="16"/>
      <c r="H8" s="16"/>
      <c r="I8" s="16"/>
      <c r="J8" s="16"/>
      <c r="K8" s="16"/>
      <c r="L8" s="16"/>
      <c r="M8" s="16"/>
      <c r="N8" s="16"/>
      <c r="O8" s="16"/>
      <c r="P8" s="16"/>
      <c r="Q8" s="16"/>
      <c r="R8" s="16"/>
      <c r="S8" s="16"/>
      <c r="T8" s="16"/>
      <c r="U8" s="16"/>
      <c r="V8" s="16"/>
    </row>
    <row r="9" spans="1:22" ht="15.75" x14ac:dyDescent="0.25">
      <c r="A9" s="17"/>
      <c r="B9" s="42"/>
      <c r="C9" s="42"/>
      <c r="D9" s="42"/>
      <c r="E9" s="42"/>
      <c r="F9" s="42"/>
      <c r="G9" s="42"/>
      <c r="H9" s="42"/>
      <c r="I9" s="42"/>
      <c r="J9" s="42"/>
      <c r="K9" s="42"/>
      <c r="L9" s="42"/>
      <c r="M9" s="42"/>
      <c r="N9" s="42"/>
      <c r="O9" s="42"/>
      <c r="P9" s="42"/>
      <c r="Q9" s="42"/>
      <c r="R9" s="42"/>
      <c r="S9" s="42"/>
      <c r="T9" s="42"/>
      <c r="U9" s="42"/>
      <c r="V9" s="42"/>
    </row>
    <row r="10" spans="1:22" x14ac:dyDescent="0.25">
      <c r="A10" s="17"/>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7"/>
      <c r="B11" s="5"/>
      <c r="C11" s="5"/>
      <c r="D11" s="5"/>
      <c r="E11" s="5"/>
      <c r="F11" s="5"/>
      <c r="G11" s="5"/>
      <c r="H11" s="5"/>
      <c r="I11" s="5"/>
      <c r="J11" s="5"/>
      <c r="K11" s="5"/>
      <c r="L11" s="5"/>
      <c r="M11" s="5"/>
      <c r="N11" s="5"/>
      <c r="O11" s="5"/>
      <c r="P11" s="5"/>
      <c r="Q11" s="5"/>
      <c r="R11" s="5"/>
      <c r="S11" s="5"/>
      <c r="T11" s="5"/>
      <c r="U11" s="5"/>
      <c r="V11" s="5"/>
    </row>
    <row r="12" spans="1:22" ht="15" customHeight="1" x14ac:dyDescent="0.25">
      <c r="A12" s="17"/>
      <c r="B12" s="5"/>
      <c r="C12" s="5" t="s">
        <v>226</v>
      </c>
      <c r="D12" s="37" t="s">
        <v>778</v>
      </c>
      <c r="E12" s="37"/>
      <c r="F12" s="37"/>
      <c r="G12" s="37"/>
      <c r="H12" s="37"/>
      <c r="I12" s="37"/>
      <c r="J12" s="37"/>
      <c r="K12" s="37"/>
      <c r="L12" s="37"/>
      <c r="M12" s="37"/>
      <c r="N12" s="37"/>
      <c r="O12" s="37"/>
      <c r="P12" s="37"/>
      <c r="Q12" s="37"/>
      <c r="R12" s="5"/>
      <c r="S12" s="5"/>
      <c r="T12" s="16"/>
      <c r="U12" s="16"/>
      <c r="V12" s="5"/>
    </row>
    <row r="13" spans="1:22" ht="15.75" thickBot="1" x14ac:dyDescent="0.3">
      <c r="A13" s="17"/>
      <c r="B13" s="5"/>
      <c r="C13" s="5" t="s">
        <v>226</v>
      </c>
      <c r="D13" s="35" t="s">
        <v>779</v>
      </c>
      <c r="E13" s="35"/>
      <c r="F13" s="5"/>
      <c r="G13" s="5"/>
      <c r="H13" s="35" t="s">
        <v>780</v>
      </c>
      <c r="I13" s="35"/>
      <c r="J13" s="5"/>
      <c r="K13" s="5"/>
      <c r="L13" s="35" t="s">
        <v>781</v>
      </c>
      <c r="M13" s="35"/>
      <c r="N13" s="5"/>
      <c r="O13" s="5"/>
      <c r="P13" s="35" t="s">
        <v>782</v>
      </c>
      <c r="Q13" s="35"/>
      <c r="R13" s="5"/>
      <c r="S13" s="5"/>
      <c r="T13" s="35" t="s">
        <v>783</v>
      </c>
      <c r="U13" s="35"/>
      <c r="V13" s="5"/>
    </row>
    <row r="14" spans="1:22" x14ac:dyDescent="0.25">
      <c r="A14" s="17"/>
      <c r="B14" s="25" t="s">
        <v>650</v>
      </c>
      <c r="C14" s="26" t="s">
        <v>226</v>
      </c>
      <c r="D14" s="26" t="s">
        <v>238</v>
      </c>
      <c r="E14" s="29">
        <v>66509</v>
      </c>
      <c r="F14" s="28" t="s">
        <v>226</v>
      </c>
      <c r="G14" s="26"/>
      <c r="H14" s="26" t="s">
        <v>238</v>
      </c>
      <c r="I14" s="29">
        <v>109909</v>
      </c>
      <c r="J14" s="28" t="s">
        <v>226</v>
      </c>
      <c r="K14" s="26"/>
      <c r="L14" s="26" t="s">
        <v>238</v>
      </c>
      <c r="M14" s="29">
        <v>6336</v>
      </c>
      <c r="N14" s="28" t="s">
        <v>226</v>
      </c>
      <c r="O14" s="26"/>
      <c r="P14" s="26" t="s">
        <v>238</v>
      </c>
      <c r="Q14" s="27" t="s">
        <v>784</v>
      </c>
      <c r="R14" s="28" t="s">
        <v>304</v>
      </c>
      <c r="S14" s="26"/>
      <c r="T14" s="26" t="s">
        <v>238</v>
      </c>
      <c r="U14" s="29">
        <v>181639</v>
      </c>
      <c r="V14" s="28" t="s">
        <v>226</v>
      </c>
    </row>
    <row r="15" spans="1:22" ht="15.75" thickBot="1" x14ac:dyDescent="0.3">
      <c r="A15" s="17"/>
      <c r="B15" s="3" t="s">
        <v>661</v>
      </c>
      <c r="C15" s="5" t="s">
        <v>226</v>
      </c>
      <c r="D15" s="5"/>
      <c r="E15" s="31" t="s">
        <v>785</v>
      </c>
      <c r="F15" t="s">
        <v>304</v>
      </c>
      <c r="G15" s="5"/>
      <c r="H15" s="5"/>
      <c r="I15" s="31" t="s">
        <v>786</v>
      </c>
      <c r="J15" t="s">
        <v>304</v>
      </c>
      <c r="K15" s="5"/>
      <c r="L15" s="5"/>
      <c r="M15" s="31" t="s">
        <v>787</v>
      </c>
      <c r="N15" t="s">
        <v>304</v>
      </c>
      <c r="O15" s="5"/>
      <c r="P15" s="5"/>
      <c r="Q15" s="30">
        <v>1000</v>
      </c>
      <c r="R15" t="s">
        <v>226</v>
      </c>
      <c r="S15" s="5"/>
      <c r="T15" s="5" t="s">
        <v>238</v>
      </c>
      <c r="U15" s="31" t="s">
        <v>788</v>
      </c>
      <c r="V15" t="s">
        <v>304</v>
      </c>
    </row>
    <row r="16" spans="1:22" x14ac:dyDescent="0.25">
      <c r="A16" s="17"/>
      <c r="B16" s="13"/>
      <c r="C16" s="13" t="s">
        <v>226</v>
      </c>
      <c r="D16" s="32"/>
      <c r="E16" s="32"/>
      <c r="F16" s="13"/>
      <c r="G16" s="13"/>
      <c r="H16" s="32"/>
      <c r="I16" s="32"/>
      <c r="J16" s="13"/>
      <c r="K16" s="13"/>
      <c r="L16" s="32"/>
      <c r="M16" s="32"/>
      <c r="N16" s="13"/>
      <c r="O16" s="13"/>
      <c r="P16" s="32"/>
      <c r="Q16" s="32"/>
      <c r="R16" s="13"/>
      <c r="S16" s="13"/>
      <c r="T16" s="32"/>
      <c r="U16" s="32"/>
      <c r="V16" s="13"/>
    </row>
    <row r="17" spans="1:22" ht="15.75" thickBot="1" x14ac:dyDescent="0.3">
      <c r="A17" s="17"/>
      <c r="B17" s="25" t="s">
        <v>91</v>
      </c>
      <c r="C17" s="33" t="s">
        <v>226</v>
      </c>
      <c r="D17" s="26"/>
      <c r="E17" s="29">
        <v>62191</v>
      </c>
      <c r="F17" s="28" t="s">
        <v>226</v>
      </c>
      <c r="G17" s="33"/>
      <c r="H17" s="26"/>
      <c r="I17" s="29">
        <v>105326</v>
      </c>
      <c r="J17" s="28" t="s">
        <v>226</v>
      </c>
      <c r="K17" s="33"/>
      <c r="L17" s="26"/>
      <c r="M17" s="29">
        <v>4128</v>
      </c>
      <c r="N17" s="28" t="s">
        <v>226</v>
      </c>
      <c r="O17" s="33"/>
      <c r="P17" s="26"/>
      <c r="Q17" s="27" t="s">
        <v>789</v>
      </c>
      <c r="R17" s="28" t="s">
        <v>304</v>
      </c>
      <c r="S17" s="33"/>
      <c r="T17" s="26"/>
      <c r="U17" s="29">
        <v>171530</v>
      </c>
      <c r="V17" s="28" t="s">
        <v>226</v>
      </c>
    </row>
    <row r="18" spans="1:22" x14ac:dyDescent="0.25">
      <c r="A18" s="17"/>
      <c r="B18" s="13"/>
      <c r="C18" s="13" t="s">
        <v>226</v>
      </c>
      <c r="D18" s="32"/>
      <c r="E18" s="32"/>
      <c r="F18" s="13"/>
      <c r="G18" s="13"/>
      <c r="H18" s="32"/>
      <c r="I18" s="32"/>
      <c r="J18" s="13"/>
      <c r="K18" s="13"/>
      <c r="L18" s="32"/>
      <c r="M18" s="32"/>
      <c r="N18" s="13"/>
      <c r="O18" s="13"/>
      <c r="P18" s="32"/>
      <c r="Q18" s="32"/>
      <c r="R18" s="13"/>
      <c r="S18" s="13"/>
      <c r="T18" s="32"/>
      <c r="U18" s="32"/>
      <c r="V18" s="13"/>
    </row>
    <row r="19" spans="1:22" x14ac:dyDescent="0.25">
      <c r="A19" s="17"/>
      <c r="B19" s="3" t="s">
        <v>92</v>
      </c>
      <c r="C19" s="41" t="s">
        <v>226</v>
      </c>
      <c r="D19" s="5"/>
      <c r="E19" s="31" t="s">
        <v>790</v>
      </c>
      <c r="F19" t="s">
        <v>304</v>
      </c>
      <c r="G19" s="41"/>
      <c r="H19" s="5"/>
      <c r="I19" s="31">
        <v>899</v>
      </c>
      <c r="J19" t="s">
        <v>226</v>
      </c>
      <c r="K19" s="41"/>
      <c r="L19" s="5"/>
      <c r="M19" s="31" t="s">
        <v>791</v>
      </c>
      <c r="N19" t="s">
        <v>304</v>
      </c>
      <c r="O19" s="41"/>
      <c r="P19" s="5"/>
      <c r="Q19" s="31" t="s">
        <v>239</v>
      </c>
      <c r="R19" t="s">
        <v>226</v>
      </c>
      <c r="S19" s="41"/>
      <c r="T19" s="5"/>
      <c r="U19" s="31" t="s">
        <v>792</v>
      </c>
      <c r="V19" t="s">
        <v>304</v>
      </c>
    </row>
    <row r="20" spans="1:22" x14ac:dyDescent="0.25">
      <c r="A20" s="17"/>
      <c r="B20" s="25" t="s">
        <v>793</v>
      </c>
      <c r="C20" s="33" t="s">
        <v>226</v>
      </c>
      <c r="D20" s="26"/>
      <c r="E20" s="29">
        <v>18527</v>
      </c>
      <c r="F20" s="28" t="s">
        <v>226</v>
      </c>
      <c r="G20" s="33"/>
      <c r="H20" s="26"/>
      <c r="I20" s="29">
        <v>34366</v>
      </c>
      <c r="J20" s="28" t="s">
        <v>226</v>
      </c>
      <c r="K20" s="33"/>
      <c r="L20" s="26"/>
      <c r="M20" s="29">
        <v>10174</v>
      </c>
      <c r="N20" s="28" t="s">
        <v>226</v>
      </c>
      <c r="O20" s="33"/>
      <c r="P20" s="26"/>
      <c r="Q20" s="27" t="s">
        <v>794</v>
      </c>
      <c r="R20" s="28" t="s">
        <v>304</v>
      </c>
      <c r="S20" s="33"/>
      <c r="T20" s="26"/>
      <c r="U20" s="29">
        <v>63057</v>
      </c>
      <c r="V20" s="28" t="s">
        <v>226</v>
      </c>
    </row>
    <row r="21" spans="1:22" x14ac:dyDescent="0.25">
      <c r="A21" s="17"/>
      <c r="B21" s="3" t="s">
        <v>162</v>
      </c>
      <c r="C21" s="41" t="s">
        <v>226</v>
      </c>
      <c r="D21" s="5"/>
      <c r="E21" s="31" t="s">
        <v>795</v>
      </c>
      <c r="F21" t="s">
        <v>304</v>
      </c>
      <c r="G21" s="41"/>
      <c r="H21" s="5"/>
      <c r="I21" s="31" t="s">
        <v>796</v>
      </c>
      <c r="J21" t="s">
        <v>304</v>
      </c>
      <c r="K21" s="41"/>
      <c r="L21" s="5"/>
      <c r="M21" s="31" t="s">
        <v>797</v>
      </c>
      <c r="N21" t="s">
        <v>304</v>
      </c>
      <c r="O21" s="41"/>
      <c r="P21" s="5"/>
      <c r="Q21" s="31" t="s">
        <v>239</v>
      </c>
      <c r="R21" t="s">
        <v>226</v>
      </c>
      <c r="S21" s="41"/>
      <c r="T21" s="5"/>
      <c r="U21" s="31" t="s">
        <v>798</v>
      </c>
      <c r="V21" t="s">
        <v>304</v>
      </c>
    </row>
    <row r="22" spans="1:22" ht="15.75" thickBot="1" x14ac:dyDescent="0.3">
      <c r="A22" s="17"/>
      <c r="B22" s="25" t="s">
        <v>799</v>
      </c>
      <c r="C22" s="33" t="s">
        <v>226</v>
      </c>
      <c r="D22" s="26"/>
      <c r="E22" s="27" t="s">
        <v>800</v>
      </c>
      <c r="F22" s="28" t="s">
        <v>304</v>
      </c>
      <c r="G22" s="33"/>
      <c r="H22" s="26"/>
      <c r="I22" s="27" t="s">
        <v>801</v>
      </c>
      <c r="J22" s="28" t="s">
        <v>304</v>
      </c>
      <c r="K22" s="33"/>
      <c r="L22" s="26"/>
      <c r="M22" s="27" t="s">
        <v>802</v>
      </c>
      <c r="N22" s="28" t="s">
        <v>304</v>
      </c>
      <c r="O22" s="33"/>
      <c r="P22" s="26"/>
      <c r="Q22" s="27">
        <v>10</v>
      </c>
      <c r="R22" s="28" t="s">
        <v>226</v>
      </c>
      <c r="S22" s="33"/>
      <c r="T22" s="26"/>
      <c r="U22" s="27" t="s">
        <v>803</v>
      </c>
      <c r="V22" s="28" t="s">
        <v>304</v>
      </c>
    </row>
    <row r="23" spans="1:22" x14ac:dyDescent="0.25">
      <c r="A23" s="17"/>
      <c r="B23" s="13"/>
      <c r="C23" s="13" t="s">
        <v>226</v>
      </c>
      <c r="D23" s="32"/>
      <c r="E23" s="32"/>
      <c r="F23" s="13"/>
      <c r="G23" s="13"/>
      <c r="H23" s="32"/>
      <c r="I23" s="32"/>
      <c r="J23" s="13"/>
      <c r="K23" s="13"/>
      <c r="L23" s="32"/>
      <c r="M23" s="32"/>
      <c r="N23" s="13"/>
      <c r="O23" s="13"/>
      <c r="P23" s="32"/>
      <c r="Q23" s="32"/>
      <c r="R23" s="13"/>
      <c r="S23" s="13"/>
      <c r="T23" s="32"/>
      <c r="U23" s="32"/>
      <c r="V23" s="13"/>
    </row>
    <row r="24" spans="1:22" x14ac:dyDescent="0.25">
      <c r="A24" s="17"/>
      <c r="B24" s="3" t="s">
        <v>118</v>
      </c>
      <c r="C24" s="41" t="s">
        <v>226</v>
      </c>
      <c r="D24" s="5"/>
      <c r="E24" s="30">
        <v>3500</v>
      </c>
      <c r="F24" t="s">
        <v>226</v>
      </c>
      <c r="G24" s="41"/>
      <c r="H24" s="5"/>
      <c r="I24" s="30">
        <v>40389</v>
      </c>
      <c r="J24" t="s">
        <v>226</v>
      </c>
      <c r="K24" s="41"/>
      <c r="L24" s="5"/>
      <c r="M24" s="30">
        <v>1039</v>
      </c>
      <c r="N24" t="s">
        <v>226</v>
      </c>
      <c r="O24" s="41"/>
      <c r="P24" s="5"/>
      <c r="Q24" s="31" t="s">
        <v>789</v>
      </c>
      <c r="R24" t="s">
        <v>304</v>
      </c>
      <c r="S24" s="41"/>
      <c r="T24" s="5"/>
      <c r="U24" s="30">
        <v>44813</v>
      </c>
      <c r="V24" t="s">
        <v>226</v>
      </c>
    </row>
    <row r="25" spans="1:22" ht="15.75" thickBot="1" x14ac:dyDescent="0.3">
      <c r="A25" s="17"/>
      <c r="B25" s="25" t="s">
        <v>804</v>
      </c>
      <c r="C25" s="33" t="s">
        <v>226</v>
      </c>
      <c r="D25" s="26"/>
      <c r="E25" s="27">
        <v>338</v>
      </c>
      <c r="F25" s="28" t="s">
        <v>226</v>
      </c>
      <c r="G25" s="33"/>
      <c r="H25" s="26"/>
      <c r="I25" s="29">
        <v>10619</v>
      </c>
      <c r="J25" s="28" t="s">
        <v>226</v>
      </c>
      <c r="K25" s="33"/>
      <c r="L25" s="26"/>
      <c r="M25" s="27">
        <v>654</v>
      </c>
      <c r="N25" s="28" t="s">
        <v>226</v>
      </c>
      <c r="O25" s="33"/>
      <c r="P25" s="26"/>
      <c r="Q25" s="27" t="s">
        <v>239</v>
      </c>
      <c r="R25" s="28" t="s">
        <v>226</v>
      </c>
      <c r="S25" s="33"/>
      <c r="T25" s="26"/>
      <c r="U25" s="29">
        <v>11611</v>
      </c>
      <c r="V25" s="28" t="s">
        <v>226</v>
      </c>
    </row>
    <row r="26" spans="1:22" x14ac:dyDescent="0.25">
      <c r="A26" s="17"/>
      <c r="B26" s="13"/>
      <c r="C26" s="13" t="s">
        <v>226</v>
      </c>
      <c r="D26" s="32"/>
      <c r="E26" s="32"/>
      <c r="F26" s="13"/>
      <c r="G26" s="13"/>
      <c r="H26" s="32"/>
      <c r="I26" s="32"/>
      <c r="J26" s="13"/>
      <c r="K26" s="13"/>
      <c r="L26" s="32"/>
      <c r="M26" s="32"/>
      <c r="N26" s="13"/>
      <c r="O26" s="13"/>
      <c r="P26" s="32"/>
      <c r="Q26" s="32"/>
      <c r="R26" s="13"/>
      <c r="S26" s="13"/>
      <c r="T26" s="32"/>
      <c r="U26" s="32"/>
      <c r="V26" s="13"/>
    </row>
    <row r="27" spans="1:22" ht="15.75" thickBot="1" x14ac:dyDescent="0.3">
      <c r="A27" s="17"/>
      <c r="B27" s="3" t="s">
        <v>120</v>
      </c>
      <c r="C27" s="41" t="s">
        <v>226</v>
      </c>
      <c r="D27" s="5" t="s">
        <v>238</v>
      </c>
      <c r="E27" s="30">
        <v>3162</v>
      </c>
      <c r="F27" t="s">
        <v>226</v>
      </c>
      <c r="G27" s="41"/>
      <c r="H27" s="5" t="s">
        <v>238</v>
      </c>
      <c r="I27" s="30">
        <v>29770</v>
      </c>
      <c r="J27" t="s">
        <v>226</v>
      </c>
      <c r="K27" s="41"/>
      <c r="L27" s="5" t="s">
        <v>238</v>
      </c>
      <c r="M27" s="31">
        <v>385</v>
      </c>
      <c r="N27" t="s">
        <v>226</v>
      </c>
      <c r="O27" s="41"/>
      <c r="P27" s="5" t="s">
        <v>238</v>
      </c>
      <c r="Q27" s="31" t="s">
        <v>789</v>
      </c>
      <c r="R27" t="s">
        <v>304</v>
      </c>
      <c r="S27" s="41"/>
      <c r="T27" s="5" t="s">
        <v>238</v>
      </c>
      <c r="U27" s="30">
        <v>33202</v>
      </c>
      <c r="V27" t="s">
        <v>226</v>
      </c>
    </row>
    <row r="28" spans="1:22" ht="15.75" thickTop="1" x14ac:dyDescent="0.25">
      <c r="A28" s="17"/>
      <c r="B28" s="13"/>
      <c r="C28" s="13" t="s">
        <v>226</v>
      </c>
      <c r="D28" s="34"/>
      <c r="E28" s="34"/>
      <c r="F28" s="13"/>
      <c r="G28" s="13"/>
      <c r="H28" s="34"/>
      <c r="I28" s="34"/>
      <c r="J28" s="13"/>
      <c r="K28" s="13"/>
      <c r="L28" s="34"/>
      <c r="M28" s="34"/>
      <c r="N28" s="13"/>
      <c r="O28" s="13"/>
      <c r="P28" s="34"/>
      <c r="Q28" s="34"/>
      <c r="R28" s="13"/>
      <c r="S28" s="13"/>
      <c r="T28" s="34"/>
      <c r="U28" s="34"/>
      <c r="V28" s="13"/>
    </row>
    <row r="29" spans="1:22" x14ac:dyDescent="0.25">
      <c r="A29" s="17"/>
      <c r="B29" s="25" t="s">
        <v>44</v>
      </c>
      <c r="C29" s="33" t="s">
        <v>226</v>
      </c>
      <c r="D29" s="26" t="s">
        <v>238</v>
      </c>
      <c r="E29" s="29">
        <v>94130</v>
      </c>
      <c r="F29" s="28" t="s">
        <v>226</v>
      </c>
      <c r="G29" s="33"/>
      <c r="H29" s="26" t="s">
        <v>238</v>
      </c>
      <c r="I29" s="29">
        <v>527063</v>
      </c>
      <c r="J29" s="28" t="s">
        <v>226</v>
      </c>
      <c r="K29" s="33"/>
      <c r="L29" s="26" t="s">
        <v>238</v>
      </c>
      <c r="M29" s="29">
        <v>4482</v>
      </c>
      <c r="N29" s="28" t="s">
        <v>226</v>
      </c>
      <c r="O29" s="33"/>
      <c r="P29" s="26" t="s">
        <v>238</v>
      </c>
      <c r="Q29" s="27" t="s">
        <v>239</v>
      </c>
      <c r="R29" s="28" t="s">
        <v>226</v>
      </c>
      <c r="S29" s="33"/>
      <c r="T29" s="26" t="s">
        <v>238</v>
      </c>
      <c r="U29" s="29">
        <v>625675</v>
      </c>
      <c r="V29" s="28" t="s">
        <v>226</v>
      </c>
    </row>
    <row r="30" spans="1:22" ht="15.75" thickBot="1" x14ac:dyDescent="0.3">
      <c r="A30" s="17"/>
      <c r="B30" s="3" t="s">
        <v>50</v>
      </c>
      <c r="C30" s="41" t="s">
        <v>226</v>
      </c>
      <c r="D30" s="5" t="s">
        <v>238</v>
      </c>
      <c r="E30" s="30">
        <v>6513536</v>
      </c>
      <c r="F30" t="s">
        <v>226</v>
      </c>
      <c r="G30" s="41"/>
      <c r="H30" s="5" t="s">
        <v>238</v>
      </c>
      <c r="I30" s="30">
        <v>12620550</v>
      </c>
      <c r="J30" t="s">
        <v>226</v>
      </c>
      <c r="K30" s="41"/>
      <c r="L30" s="5" t="s">
        <v>238</v>
      </c>
      <c r="M30" s="30">
        <v>2747834</v>
      </c>
      <c r="N30" t="s">
        <v>226</v>
      </c>
      <c r="O30" s="41"/>
      <c r="P30" s="5" t="s">
        <v>238</v>
      </c>
      <c r="Q30" s="31" t="s">
        <v>805</v>
      </c>
      <c r="R30" t="s">
        <v>304</v>
      </c>
      <c r="S30" s="41"/>
      <c r="T30" s="5" t="s">
        <v>238</v>
      </c>
      <c r="U30" s="30">
        <v>18801846</v>
      </c>
      <c r="V30" t="s">
        <v>226</v>
      </c>
    </row>
    <row r="31" spans="1:22" ht="15.75" thickTop="1" x14ac:dyDescent="0.25">
      <c r="A31" s="17"/>
      <c r="B31" s="13"/>
      <c r="C31" s="13" t="s">
        <v>226</v>
      </c>
      <c r="D31" s="34"/>
      <c r="E31" s="34"/>
      <c r="F31" s="13"/>
      <c r="G31" s="13"/>
      <c r="H31" s="34"/>
      <c r="I31" s="34"/>
      <c r="J31" s="13"/>
      <c r="K31" s="13"/>
      <c r="L31" s="34"/>
      <c r="M31" s="34"/>
      <c r="N31" s="13"/>
      <c r="O31" s="13"/>
      <c r="P31" s="34"/>
      <c r="Q31" s="34"/>
      <c r="R31" s="13"/>
      <c r="S31" s="13"/>
      <c r="T31" s="34"/>
      <c r="U31" s="34"/>
      <c r="V31" s="13"/>
    </row>
    <row r="32" spans="1:22" x14ac:dyDescent="0.25">
      <c r="A32" s="17"/>
      <c r="B32" s="25" t="s">
        <v>806</v>
      </c>
      <c r="C32" s="33" t="s">
        <v>226</v>
      </c>
      <c r="D32" s="26" t="s">
        <v>238</v>
      </c>
      <c r="E32" s="27">
        <v>807</v>
      </c>
      <c r="F32" s="28" t="s">
        <v>226</v>
      </c>
      <c r="G32" s="33"/>
      <c r="H32" s="26" t="s">
        <v>238</v>
      </c>
      <c r="I32" s="27">
        <v>308</v>
      </c>
      <c r="J32" s="28" t="s">
        <v>226</v>
      </c>
      <c r="K32" s="33"/>
      <c r="L32" s="26" t="s">
        <v>238</v>
      </c>
      <c r="M32" s="27" t="s">
        <v>239</v>
      </c>
      <c r="N32" s="28" t="s">
        <v>226</v>
      </c>
      <c r="O32" s="33"/>
      <c r="P32" s="26" t="s">
        <v>238</v>
      </c>
      <c r="Q32" s="27" t="s">
        <v>784</v>
      </c>
      <c r="R32" s="28" t="s">
        <v>304</v>
      </c>
      <c r="S32" s="33"/>
      <c r="T32" s="26" t="s">
        <v>238</v>
      </c>
      <c r="U32" s="27" t="s">
        <v>239</v>
      </c>
      <c r="V32" s="28" t="s">
        <v>226</v>
      </c>
    </row>
    <row r="33" spans="1:22" ht="30" x14ac:dyDescent="0.25">
      <c r="A33" s="17"/>
      <c r="B33" s="3" t="s">
        <v>807</v>
      </c>
      <c r="C33" s="41" t="s">
        <v>226</v>
      </c>
      <c r="D33" s="5" t="s">
        <v>238</v>
      </c>
      <c r="E33" s="30">
        <v>65702</v>
      </c>
      <c r="F33" t="s">
        <v>226</v>
      </c>
      <c r="G33" s="41"/>
      <c r="H33" s="5" t="s">
        <v>238</v>
      </c>
      <c r="I33" s="30">
        <v>109601</v>
      </c>
      <c r="J33" t="s">
        <v>226</v>
      </c>
      <c r="K33" s="41"/>
      <c r="L33" s="5" t="s">
        <v>238</v>
      </c>
      <c r="M33" s="30">
        <v>6336</v>
      </c>
      <c r="N33" t="s">
        <v>226</v>
      </c>
      <c r="O33" s="41"/>
      <c r="P33" s="5" t="s">
        <v>238</v>
      </c>
      <c r="Q33" s="31" t="s">
        <v>239</v>
      </c>
      <c r="R33" t="s">
        <v>226</v>
      </c>
      <c r="S33" s="41"/>
      <c r="T33" s="5" t="s">
        <v>238</v>
      </c>
      <c r="U33" s="30">
        <v>181639</v>
      </c>
      <c r="V33" t="s">
        <v>226</v>
      </c>
    </row>
    <row r="34" spans="1:22" x14ac:dyDescent="0.25">
      <c r="A34" s="17"/>
      <c r="B34" s="20"/>
      <c r="C34" s="20"/>
      <c r="D34" s="20"/>
      <c r="E34" s="20"/>
      <c r="F34" s="20"/>
      <c r="G34" s="20"/>
      <c r="H34" s="20"/>
      <c r="I34" s="20"/>
      <c r="J34" s="20"/>
      <c r="K34" s="20"/>
      <c r="L34" s="20"/>
      <c r="M34" s="20"/>
      <c r="N34" s="20"/>
      <c r="O34" s="20"/>
      <c r="P34" s="20"/>
      <c r="Q34" s="20"/>
      <c r="R34" s="20"/>
      <c r="S34" s="20"/>
      <c r="T34" s="20"/>
      <c r="U34" s="20"/>
      <c r="V34" s="20"/>
    </row>
    <row r="35" spans="1:22" x14ac:dyDescent="0.25">
      <c r="A35" s="17"/>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7"/>
      <c r="B36" s="5"/>
      <c r="C36" s="5"/>
      <c r="D36" s="5"/>
      <c r="E36" s="5"/>
      <c r="F36" s="5"/>
      <c r="G36" s="5"/>
      <c r="H36" s="5"/>
      <c r="I36" s="5"/>
      <c r="J36" s="5"/>
      <c r="K36" s="5"/>
      <c r="L36" s="5"/>
      <c r="M36" s="5"/>
      <c r="N36" s="5"/>
      <c r="O36" s="5"/>
      <c r="P36" s="5"/>
      <c r="Q36" s="5"/>
      <c r="R36" s="5"/>
      <c r="S36" s="5"/>
      <c r="T36" s="5"/>
      <c r="U36" s="5"/>
      <c r="V36" s="5"/>
    </row>
    <row r="37" spans="1:22" ht="15" customHeight="1" x14ac:dyDescent="0.25">
      <c r="A37" s="17"/>
      <c r="B37" s="5"/>
      <c r="C37" s="5" t="s">
        <v>226</v>
      </c>
      <c r="D37" s="37" t="s">
        <v>808</v>
      </c>
      <c r="E37" s="37"/>
      <c r="F37" s="37"/>
      <c r="G37" s="37"/>
      <c r="H37" s="37"/>
      <c r="I37" s="37"/>
      <c r="J37" s="37"/>
      <c r="K37" s="37"/>
      <c r="L37" s="37"/>
      <c r="M37" s="37"/>
      <c r="N37" s="37"/>
      <c r="O37" s="37"/>
      <c r="P37" s="37"/>
      <c r="Q37" s="37"/>
      <c r="R37" s="5"/>
      <c r="S37" s="5"/>
      <c r="T37" s="16"/>
      <c r="U37" s="16"/>
      <c r="V37" s="5"/>
    </row>
    <row r="38" spans="1:22" ht="15.75" thickBot="1" x14ac:dyDescent="0.3">
      <c r="A38" s="17"/>
      <c r="B38" s="5"/>
      <c r="C38" s="5" t="s">
        <v>226</v>
      </c>
      <c r="D38" s="35" t="s">
        <v>779</v>
      </c>
      <c r="E38" s="35"/>
      <c r="F38" s="5"/>
      <c r="G38" s="5"/>
      <c r="H38" s="35" t="s">
        <v>780</v>
      </c>
      <c r="I38" s="35"/>
      <c r="J38" s="5"/>
      <c r="K38" s="5"/>
      <c r="L38" s="35" t="s">
        <v>781</v>
      </c>
      <c r="M38" s="35"/>
      <c r="N38" s="5"/>
      <c r="O38" s="5"/>
      <c r="P38" s="35" t="s">
        <v>782</v>
      </c>
      <c r="Q38" s="35"/>
      <c r="R38" s="5"/>
      <c r="S38" s="5"/>
      <c r="T38" s="35" t="s">
        <v>783</v>
      </c>
      <c r="U38" s="35"/>
      <c r="V38" s="5"/>
    </row>
    <row r="39" spans="1:22" x14ac:dyDescent="0.25">
      <c r="A39" s="17"/>
      <c r="B39" s="25" t="s">
        <v>650</v>
      </c>
      <c r="C39" s="26" t="s">
        <v>226</v>
      </c>
      <c r="D39" s="26" t="s">
        <v>238</v>
      </c>
      <c r="E39" s="29">
        <v>73558</v>
      </c>
      <c r="F39" s="28" t="s">
        <v>226</v>
      </c>
      <c r="G39" s="26"/>
      <c r="H39" s="26" t="s">
        <v>238</v>
      </c>
      <c r="I39" s="29">
        <v>110917</v>
      </c>
      <c r="J39" s="28" t="s">
        <v>226</v>
      </c>
      <c r="K39" s="26"/>
      <c r="L39" s="26" t="s">
        <v>238</v>
      </c>
      <c r="M39" s="29">
        <v>6068</v>
      </c>
      <c r="N39" s="28" t="s">
        <v>226</v>
      </c>
      <c r="O39" s="26"/>
      <c r="P39" s="26" t="s">
        <v>238</v>
      </c>
      <c r="Q39" s="27" t="s">
        <v>809</v>
      </c>
      <c r="R39" s="28" t="s">
        <v>304</v>
      </c>
      <c r="S39" s="26"/>
      <c r="T39" s="26" t="s">
        <v>238</v>
      </c>
      <c r="U39" s="29">
        <v>189205</v>
      </c>
      <c r="V39" s="28" t="s">
        <v>226</v>
      </c>
    </row>
    <row r="40" spans="1:22" ht="15.75" thickBot="1" x14ac:dyDescent="0.3">
      <c r="A40" s="17"/>
      <c r="B40" s="3" t="s">
        <v>661</v>
      </c>
      <c r="C40" s="5" t="s">
        <v>226</v>
      </c>
      <c r="D40" s="5"/>
      <c r="E40" s="31" t="s">
        <v>810</v>
      </c>
      <c r="F40" t="s">
        <v>304</v>
      </c>
      <c r="G40" s="5"/>
      <c r="H40" s="5"/>
      <c r="I40" s="31" t="s">
        <v>811</v>
      </c>
      <c r="J40" t="s">
        <v>304</v>
      </c>
      <c r="K40" s="5"/>
      <c r="L40" s="5"/>
      <c r="M40" s="31" t="s">
        <v>812</v>
      </c>
      <c r="N40" t="s">
        <v>304</v>
      </c>
      <c r="O40" s="5"/>
      <c r="P40" s="5"/>
      <c r="Q40" s="30">
        <v>1222</v>
      </c>
      <c r="R40" t="s">
        <v>226</v>
      </c>
      <c r="S40" s="5"/>
      <c r="T40" s="5" t="s">
        <v>238</v>
      </c>
      <c r="U40" s="31" t="s">
        <v>813</v>
      </c>
      <c r="V40" t="s">
        <v>304</v>
      </c>
    </row>
    <row r="41" spans="1:22" x14ac:dyDescent="0.25">
      <c r="A41" s="17"/>
      <c r="B41" s="13"/>
      <c r="C41" s="13" t="s">
        <v>226</v>
      </c>
      <c r="D41" s="32"/>
      <c r="E41" s="32"/>
      <c r="F41" s="13"/>
      <c r="G41" s="13"/>
      <c r="H41" s="32"/>
      <c r="I41" s="32"/>
      <c r="J41" s="13"/>
      <c r="K41" s="13"/>
      <c r="L41" s="32"/>
      <c r="M41" s="32"/>
      <c r="N41" s="13"/>
      <c r="O41" s="13"/>
      <c r="P41" s="32"/>
      <c r="Q41" s="32"/>
      <c r="R41" s="13"/>
      <c r="S41" s="13"/>
      <c r="T41" s="32"/>
      <c r="U41" s="32"/>
      <c r="V41" s="13"/>
    </row>
    <row r="42" spans="1:22" ht="15.75" thickBot="1" x14ac:dyDescent="0.3">
      <c r="A42" s="17"/>
      <c r="B42" s="25" t="s">
        <v>91</v>
      </c>
      <c r="C42" s="33" t="s">
        <v>226</v>
      </c>
      <c r="D42" s="26"/>
      <c r="E42" s="29">
        <v>68156</v>
      </c>
      <c r="F42" s="28" t="s">
        <v>226</v>
      </c>
      <c r="G42" s="33"/>
      <c r="H42" s="26"/>
      <c r="I42" s="29">
        <v>105248</v>
      </c>
      <c r="J42" s="28" t="s">
        <v>226</v>
      </c>
      <c r="K42" s="33"/>
      <c r="L42" s="26"/>
      <c r="M42" s="29">
        <v>3968</v>
      </c>
      <c r="N42" s="28" t="s">
        <v>226</v>
      </c>
      <c r="O42" s="33"/>
      <c r="P42" s="26"/>
      <c r="Q42" s="27" t="s">
        <v>814</v>
      </c>
      <c r="R42" s="28" t="s">
        <v>304</v>
      </c>
      <c r="S42" s="33"/>
      <c r="T42" s="26"/>
      <c r="U42" s="29">
        <v>177256</v>
      </c>
      <c r="V42" s="28" t="s">
        <v>226</v>
      </c>
    </row>
    <row r="43" spans="1:22" x14ac:dyDescent="0.25">
      <c r="A43" s="17"/>
      <c r="B43" s="13"/>
      <c r="C43" s="13" t="s">
        <v>226</v>
      </c>
      <c r="D43" s="32"/>
      <c r="E43" s="32"/>
      <c r="F43" s="13"/>
      <c r="G43" s="13"/>
      <c r="H43" s="32"/>
      <c r="I43" s="32"/>
      <c r="J43" s="13"/>
      <c r="K43" s="13"/>
      <c r="L43" s="32"/>
      <c r="M43" s="32"/>
      <c r="N43" s="13"/>
      <c r="O43" s="13"/>
      <c r="P43" s="32"/>
      <c r="Q43" s="32"/>
      <c r="R43" s="13"/>
      <c r="S43" s="13"/>
      <c r="T43" s="32"/>
      <c r="U43" s="32"/>
      <c r="V43" s="13"/>
    </row>
    <row r="44" spans="1:22" x14ac:dyDescent="0.25">
      <c r="A44" s="17"/>
      <c r="B44" s="3" t="s">
        <v>92</v>
      </c>
      <c r="C44" s="41" t="s">
        <v>226</v>
      </c>
      <c r="D44" s="5"/>
      <c r="E44" s="31" t="s">
        <v>815</v>
      </c>
      <c r="F44" t="s">
        <v>304</v>
      </c>
      <c r="G44" s="41"/>
      <c r="H44" s="5"/>
      <c r="I44" s="31" t="s">
        <v>816</v>
      </c>
      <c r="J44" t="s">
        <v>304</v>
      </c>
      <c r="K44" s="41"/>
      <c r="L44" s="5"/>
      <c r="M44" s="31" t="s">
        <v>817</v>
      </c>
      <c r="N44" t="s">
        <v>304</v>
      </c>
      <c r="O44" s="41"/>
      <c r="P44" s="5"/>
      <c r="Q44" s="31" t="s">
        <v>239</v>
      </c>
      <c r="R44" t="s">
        <v>226</v>
      </c>
      <c r="S44" s="41"/>
      <c r="T44" s="5"/>
      <c r="U44" s="31" t="s">
        <v>818</v>
      </c>
      <c r="V44" t="s">
        <v>304</v>
      </c>
    </row>
    <row r="45" spans="1:22" x14ac:dyDescent="0.25">
      <c r="A45" s="17"/>
      <c r="B45" s="25" t="s">
        <v>793</v>
      </c>
      <c r="C45" s="33" t="s">
        <v>226</v>
      </c>
      <c r="D45" s="26"/>
      <c r="E45" s="29">
        <v>20205</v>
      </c>
      <c r="F45" s="28" t="s">
        <v>226</v>
      </c>
      <c r="G45" s="33"/>
      <c r="H45" s="26"/>
      <c r="I45" s="29">
        <v>31938</v>
      </c>
      <c r="J45" s="28" t="s">
        <v>226</v>
      </c>
      <c r="K45" s="33"/>
      <c r="L45" s="26"/>
      <c r="M45" s="29">
        <v>10722</v>
      </c>
      <c r="N45" s="28" t="s">
        <v>226</v>
      </c>
      <c r="O45" s="33"/>
      <c r="P45" s="26"/>
      <c r="Q45" s="27" t="s">
        <v>819</v>
      </c>
      <c r="R45" s="28" t="s">
        <v>304</v>
      </c>
      <c r="S45" s="33"/>
      <c r="T45" s="26"/>
      <c r="U45" s="29">
        <v>62842</v>
      </c>
      <c r="V45" s="28" t="s">
        <v>226</v>
      </c>
    </row>
    <row r="46" spans="1:22" x14ac:dyDescent="0.25">
      <c r="A46" s="17"/>
      <c r="B46" s="3" t="s">
        <v>162</v>
      </c>
      <c r="C46" s="41" t="s">
        <v>226</v>
      </c>
      <c r="D46" s="5"/>
      <c r="E46" s="31" t="s">
        <v>820</v>
      </c>
      <c r="F46" t="s">
        <v>304</v>
      </c>
      <c r="G46" s="41"/>
      <c r="H46" s="5"/>
      <c r="I46" s="31" t="s">
        <v>821</v>
      </c>
      <c r="J46" t="s">
        <v>304</v>
      </c>
      <c r="K46" s="41"/>
      <c r="L46" s="5"/>
      <c r="M46" s="31" t="s">
        <v>822</v>
      </c>
      <c r="N46" t="s">
        <v>304</v>
      </c>
      <c r="O46" s="41"/>
      <c r="P46" s="5"/>
      <c r="Q46" s="31" t="s">
        <v>239</v>
      </c>
      <c r="R46" t="s">
        <v>226</v>
      </c>
      <c r="S46" s="41"/>
      <c r="T46" s="5"/>
      <c r="U46" s="31" t="s">
        <v>823</v>
      </c>
      <c r="V46" t="s">
        <v>304</v>
      </c>
    </row>
    <row r="47" spans="1:22" ht="15.75" thickBot="1" x14ac:dyDescent="0.3">
      <c r="A47" s="17"/>
      <c r="B47" s="25" t="s">
        <v>799</v>
      </c>
      <c r="C47" s="33" t="s">
        <v>226</v>
      </c>
      <c r="D47" s="26"/>
      <c r="E47" s="27" t="s">
        <v>824</v>
      </c>
      <c r="F47" s="28" t="s">
        <v>304</v>
      </c>
      <c r="G47" s="33"/>
      <c r="H47" s="26"/>
      <c r="I47" s="27" t="s">
        <v>825</v>
      </c>
      <c r="J47" s="28" t="s">
        <v>304</v>
      </c>
      <c r="K47" s="33"/>
      <c r="L47" s="26"/>
      <c r="M47" s="27" t="s">
        <v>826</v>
      </c>
      <c r="N47" s="28" t="s">
        <v>304</v>
      </c>
      <c r="O47" s="33"/>
      <c r="P47" s="26"/>
      <c r="Q47" s="27">
        <v>22</v>
      </c>
      <c r="R47" s="28" t="s">
        <v>226</v>
      </c>
      <c r="S47" s="33"/>
      <c r="T47" s="26"/>
      <c r="U47" s="27" t="s">
        <v>827</v>
      </c>
      <c r="V47" s="28" t="s">
        <v>304</v>
      </c>
    </row>
    <row r="48" spans="1:22" x14ac:dyDescent="0.25">
      <c r="A48" s="17"/>
      <c r="B48" s="13"/>
      <c r="C48" s="13" t="s">
        <v>226</v>
      </c>
      <c r="D48" s="32"/>
      <c r="E48" s="32"/>
      <c r="F48" s="13"/>
      <c r="G48" s="13"/>
      <c r="H48" s="32"/>
      <c r="I48" s="32"/>
      <c r="J48" s="13"/>
      <c r="K48" s="13"/>
      <c r="L48" s="32"/>
      <c r="M48" s="32"/>
      <c r="N48" s="13"/>
      <c r="O48" s="13"/>
      <c r="P48" s="32"/>
      <c r="Q48" s="32"/>
      <c r="R48" s="13"/>
      <c r="S48" s="13"/>
      <c r="T48" s="32"/>
      <c r="U48" s="32"/>
      <c r="V48" s="13"/>
    </row>
    <row r="49" spans="1:22" ht="15.75" thickBot="1" x14ac:dyDescent="0.3">
      <c r="A49" s="17"/>
      <c r="B49" s="3" t="s">
        <v>828</v>
      </c>
      <c r="C49" s="41" t="s">
        <v>226</v>
      </c>
      <c r="D49" s="5"/>
      <c r="E49" s="31">
        <v>94</v>
      </c>
      <c r="F49" t="s">
        <v>226</v>
      </c>
      <c r="G49" s="41"/>
      <c r="H49" s="5"/>
      <c r="I49" s="31">
        <v>823</v>
      </c>
      <c r="J49" t="s">
        <v>226</v>
      </c>
      <c r="K49" s="41"/>
      <c r="L49" s="5"/>
      <c r="M49" s="31" t="s">
        <v>239</v>
      </c>
      <c r="N49" t="s">
        <v>226</v>
      </c>
      <c r="O49" s="41"/>
      <c r="P49" s="5"/>
      <c r="Q49" s="31" t="s">
        <v>239</v>
      </c>
      <c r="R49" t="s">
        <v>226</v>
      </c>
      <c r="S49" s="41"/>
      <c r="T49" s="5"/>
      <c r="U49" s="31">
        <v>917</v>
      </c>
      <c r="V49" t="s">
        <v>226</v>
      </c>
    </row>
    <row r="50" spans="1:22" x14ac:dyDescent="0.25">
      <c r="A50" s="17"/>
      <c r="B50" s="13"/>
      <c r="C50" s="13" t="s">
        <v>226</v>
      </c>
      <c r="D50" s="32"/>
      <c r="E50" s="32"/>
      <c r="F50" s="13"/>
      <c r="G50" s="13"/>
      <c r="H50" s="32"/>
      <c r="I50" s="32"/>
      <c r="J50" s="13"/>
      <c r="K50" s="13"/>
      <c r="L50" s="32"/>
      <c r="M50" s="32"/>
      <c r="N50" s="13"/>
      <c r="O50" s="13"/>
      <c r="P50" s="32"/>
      <c r="Q50" s="32"/>
      <c r="R50" s="13"/>
      <c r="S50" s="13"/>
      <c r="T50" s="32"/>
      <c r="U50" s="32"/>
      <c r="V50" s="13"/>
    </row>
    <row r="51" spans="1:22" x14ac:dyDescent="0.25">
      <c r="A51" s="17"/>
      <c r="B51" s="25" t="s">
        <v>118</v>
      </c>
      <c r="C51" s="33" t="s">
        <v>226</v>
      </c>
      <c r="D51" s="26"/>
      <c r="E51" s="29">
        <v>19990</v>
      </c>
      <c r="F51" s="28" t="s">
        <v>226</v>
      </c>
      <c r="G51" s="33"/>
      <c r="H51" s="26"/>
      <c r="I51" s="29">
        <v>41588</v>
      </c>
      <c r="J51" s="28" t="s">
        <v>226</v>
      </c>
      <c r="K51" s="33"/>
      <c r="L51" s="26"/>
      <c r="M51" s="29">
        <v>1739</v>
      </c>
      <c r="N51" s="28" t="s">
        <v>226</v>
      </c>
      <c r="O51" s="33"/>
      <c r="P51" s="26"/>
      <c r="Q51" s="27" t="s">
        <v>829</v>
      </c>
      <c r="R51" s="28" t="s">
        <v>304</v>
      </c>
      <c r="S51" s="33"/>
      <c r="T51" s="26"/>
      <c r="U51" s="29">
        <v>63200</v>
      </c>
      <c r="V51" s="28" t="s">
        <v>226</v>
      </c>
    </row>
    <row r="52" spans="1:22" ht="15.75" thickBot="1" x14ac:dyDescent="0.3">
      <c r="A52" s="17"/>
      <c r="B52" s="3" t="s">
        <v>804</v>
      </c>
      <c r="C52" s="41" t="s">
        <v>226</v>
      </c>
      <c r="D52" s="5"/>
      <c r="E52" s="30">
        <v>5433</v>
      </c>
      <c r="F52" t="s">
        <v>226</v>
      </c>
      <c r="G52" s="41"/>
      <c r="H52" s="5"/>
      <c r="I52" s="30">
        <v>10130</v>
      </c>
      <c r="J52" t="s">
        <v>226</v>
      </c>
      <c r="K52" s="41"/>
      <c r="L52" s="5"/>
      <c r="M52" s="31">
        <v>653</v>
      </c>
      <c r="N52" t="s">
        <v>226</v>
      </c>
      <c r="O52" s="41"/>
      <c r="P52" s="5"/>
      <c r="Q52" s="31" t="s">
        <v>239</v>
      </c>
      <c r="R52" t="s">
        <v>226</v>
      </c>
      <c r="S52" s="41"/>
      <c r="T52" s="5"/>
      <c r="U52" s="30">
        <v>16216</v>
      </c>
      <c r="V52" t="s">
        <v>226</v>
      </c>
    </row>
    <row r="53" spans="1:22" x14ac:dyDescent="0.25">
      <c r="A53" s="17"/>
      <c r="B53" s="13"/>
      <c r="C53" s="13" t="s">
        <v>226</v>
      </c>
      <c r="D53" s="32"/>
      <c r="E53" s="32"/>
      <c r="F53" s="13"/>
      <c r="G53" s="13"/>
      <c r="H53" s="32"/>
      <c r="I53" s="32"/>
      <c r="J53" s="13"/>
      <c r="K53" s="13"/>
      <c r="L53" s="32"/>
      <c r="M53" s="32"/>
      <c r="N53" s="13"/>
      <c r="O53" s="13"/>
      <c r="P53" s="32"/>
      <c r="Q53" s="32"/>
      <c r="R53" s="13"/>
      <c r="S53" s="13"/>
      <c r="T53" s="32"/>
      <c r="U53" s="32"/>
      <c r="V53" s="13"/>
    </row>
    <row r="54" spans="1:22" ht="15.75" thickBot="1" x14ac:dyDescent="0.3">
      <c r="A54" s="17"/>
      <c r="B54" s="25" t="s">
        <v>120</v>
      </c>
      <c r="C54" s="33" t="s">
        <v>226</v>
      </c>
      <c r="D54" s="26" t="s">
        <v>238</v>
      </c>
      <c r="E54" s="29">
        <v>14556</v>
      </c>
      <c r="F54" s="28" t="s">
        <v>226</v>
      </c>
      <c r="G54" s="33"/>
      <c r="H54" s="26" t="s">
        <v>238</v>
      </c>
      <c r="I54" s="29">
        <v>31458</v>
      </c>
      <c r="J54" s="28" t="s">
        <v>226</v>
      </c>
      <c r="K54" s="33"/>
      <c r="L54" s="26" t="s">
        <v>238</v>
      </c>
      <c r="M54" s="29">
        <v>1086</v>
      </c>
      <c r="N54" s="28" t="s">
        <v>226</v>
      </c>
      <c r="O54" s="33"/>
      <c r="P54" s="26" t="s">
        <v>238</v>
      </c>
      <c r="Q54" s="27" t="s">
        <v>829</v>
      </c>
      <c r="R54" s="28" t="s">
        <v>304</v>
      </c>
      <c r="S54" s="33"/>
      <c r="T54" s="26" t="s">
        <v>238</v>
      </c>
      <c r="U54" s="29">
        <v>46984</v>
      </c>
      <c r="V54" s="28" t="s">
        <v>226</v>
      </c>
    </row>
    <row r="55" spans="1:22" ht="15.75" thickTop="1" x14ac:dyDescent="0.25">
      <c r="A55" s="17"/>
      <c r="B55" s="13"/>
      <c r="C55" s="13" t="s">
        <v>226</v>
      </c>
      <c r="D55" s="34"/>
      <c r="E55" s="34"/>
      <c r="F55" s="13"/>
      <c r="G55" s="13"/>
      <c r="H55" s="34"/>
      <c r="I55" s="34"/>
      <c r="J55" s="13"/>
      <c r="K55" s="13"/>
      <c r="L55" s="34"/>
      <c r="M55" s="34"/>
      <c r="N55" s="13"/>
      <c r="O55" s="13"/>
      <c r="P55" s="34"/>
      <c r="Q55" s="34"/>
      <c r="R55" s="13"/>
      <c r="S55" s="13"/>
      <c r="T55" s="34"/>
      <c r="U55" s="34"/>
      <c r="V55" s="13"/>
    </row>
    <row r="56" spans="1:22" x14ac:dyDescent="0.25">
      <c r="A56" s="17"/>
      <c r="B56" s="3" t="s">
        <v>44</v>
      </c>
      <c r="C56" s="41" t="s">
        <v>226</v>
      </c>
      <c r="D56" s="5" t="s">
        <v>238</v>
      </c>
      <c r="E56" s="30">
        <v>94130</v>
      </c>
      <c r="F56" t="s">
        <v>226</v>
      </c>
      <c r="G56" s="41"/>
      <c r="H56" s="5" t="s">
        <v>238</v>
      </c>
      <c r="I56" s="30">
        <v>530265</v>
      </c>
      <c r="J56" t="s">
        <v>226</v>
      </c>
      <c r="K56" s="41"/>
      <c r="L56" s="5" t="s">
        <v>238</v>
      </c>
      <c r="M56" s="30">
        <v>4482</v>
      </c>
      <c r="N56" t="s">
        <v>226</v>
      </c>
      <c r="O56" s="41"/>
      <c r="P56" s="5" t="s">
        <v>238</v>
      </c>
      <c r="Q56" s="31" t="s">
        <v>239</v>
      </c>
      <c r="R56" t="s">
        <v>226</v>
      </c>
      <c r="S56" s="41"/>
      <c r="T56" s="5" t="s">
        <v>238</v>
      </c>
      <c r="U56" s="30">
        <v>628877</v>
      </c>
      <c r="V56" t="s">
        <v>226</v>
      </c>
    </row>
    <row r="57" spans="1:22" ht="15.75" thickBot="1" x14ac:dyDescent="0.3">
      <c r="A57" s="17"/>
      <c r="B57" s="25" t="s">
        <v>50</v>
      </c>
      <c r="C57" s="33" t="s">
        <v>226</v>
      </c>
      <c r="D57" s="26" t="s">
        <v>238</v>
      </c>
      <c r="E57" s="29">
        <v>6390378</v>
      </c>
      <c r="F57" s="28" t="s">
        <v>226</v>
      </c>
      <c r="G57" s="33"/>
      <c r="H57" s="26" t="s">
        <v>238</v>
      </c>
      <c r="I57" s="29">
        <v>12343043</v>
      </c>
      <c r="J57" s="28" t="s">
        <v>226</v>
      </c>
      <c r="K57" s="33"/>
      <c r="L57" s="26" t="s">
        <v>238</v>
      </c>
      <c r="M57" s="29">
        <v>2737061</v>
      </c>
      <c r="N57" s="28" t="s">
        <v>226</v>
      </c>
      <c r="O57" s="33"/>
      <c r="P57" s="26" t="s">
        <v>238</v>
      </c>
      <c r="Q57" s="27" t="s">
        <v>830</v>
      </c>
      <c r="R57" s="28" t="s">
        <v>304</v>
      </c>
      <c r="S57" s="33"/>
      <c r="T57" s="26" t="s">
        <v>238</v>
      </c>
      <c r="U57" s="29">
        <v>18524130</v>
      </c>
      <c r="V57" s="28" t="s">
        <v>226</v>
      </c>
    </row>
    <row r="58" spans="1:22" ht="15.75" thickTop="1" x14ac:dyDescent="0.25">
      <c r="A58" s="17"/>
      <c r="B58" s="13"/>
      <c r="C58" s="13" t="s">
        <v>226</v>
      </c>
      <c r="D58" s="34"/>
      <c r="E58" s="34"/>
      <c r="F58" s="13"/>
      <c r="G58" s="13"/>
      <c r="H58" s="34"/>
      <c r="I58" s="34"/>
      <c r="J58" s="13"/>
      <c r="K58" s="13"/>
      <c r="L58" s="34"/>
      <c r="M58" s="34"/>
      <c r="N58" s="13"/>
      <c r="O58" s="13"/>
      <c r="P58" s="34"/>
      <c r="Q58" s="34"/>
      <c r="R58" s="13"/>
      <c r="S58" s="13"/>
      <c r="T58" s="34"/>
      <c r="U58" s="34"/>
      <c r="V58" s="13"/>
    </row>
    <row r="59" spans="1:22" x14ac:dyDescent="0.25">
      <c r="A59" s="17"/>
      <c r="B59" s="3" t="s">
        <v>806</v>
      </c>
      <c r="C59" s="41" t="s">
        <v>226</v>
      </c>
      <c r="D59" s="5" t="s">
        <v>238</v>
      </c>
      <c r="E59" s="30">
        <v>1010</v>
      </c>
      <c r="F59" t="s">
        <v>226</v>
      </c>
      <c r="G59" s="41"/>
      <c r="H59" s="5" t="s">
        <v>238</v>
      </c>
      <c r="I59" s="31">
        <v>328</v>
      </c>
      <c r="J59" t="s">
        <v>226</v>
      </c>
      <c r="K59" s="41"/>
      <c r="L59" s="5" t="s">
        <v>238</v>
      </c>
      <c r="M59" s="31" t="s">
        <v>239</v>
      </c>
      <c r="N59" t="s">
        <v>226</v>
      </c>
      <c r="O59" s="41"/>
      <c r="P59" s="5" t="s">
        <v>238</v>
      </c>
      <c r="Q59" s="31" t="s">
        <v>809</v>
      </c>
      <c r="R59" t="s">
        <v>304</v>
      </c>
      <c r="S59" s="41"/>
      <c r="T59" s="5" t="s">
        <v>238</v>
      </c>
      <c r="U59" s="31" t="s">
        <v>239</v>
      </c>
      <c r="V59" t="s">
        <v>226</v>
      </c>
    </row>
    <row r="60" spans="1:22" ht="30" x14ac:dyDescent="0.25">
      <c r="A60" s="17"/>
      <c r="B60" s="25" t="s">
        <v>807</v>
      </c>
      <c r="C60" s="33" t="s">
        <v>226</v>
      </c>
      <c r="D60" s="26" t="s">
        <v>238</v>
      </c>
      <c r="E60" s="29">
        <v>72548</v>
      </c>
      <c r="F60" s="28" t="s">
        <v>226</v>
      </c>
      <c r="G60" s="33"/>
      <c r="H60" s="26" t="s">
        <v>238</v>
      </c>
      <c r="I60" s="29">
        <v>110589</v>
      </c>
      <c r="J60" s="28" t="s">
        <v>226</v>
      </c>
      <c r="K60" s="33"/>
      <c r="L60" s="26" t="s">
        <v>238</v>
      </c>
      <c r="M60" s="29">
        <v>6068</v>
      </c>
      <c r="N60" s="28" t="s">
        <v>226</v>
      </c>
      <c r="O60" s="33"/>
      <c r="P60" s="26" t="s">
        <v>238</v>
      </c>
      <c r="Q60" s="27" t="s">
        <v>239</v>
      </c>
      <c r="R60" s="28" t="s">
        <v>226</v>
      </c>
      <c r="S60" s="33"/>
      <c r="T60" s="26" t="s">
        <v>238</v>
      </c>
      <c r="U60" s="29">
        <v>189205</v>
      </c>
      <c r="V60" s="28" t="s">
        <v>226</v>
      </c>
    </row>
    <row r="61" spans="1:22" x14ac:dyDescent="0.25">
      <c r="A61" s="17"/>
      <c r="B61" s="20"/>
      <c r="C61" s="20"/>
      <c r="D61" s="20"/>
      <c r="E61" s="20"/>
      <c r="F61" s="20"/>
      <c r="G61" s="20"/>
      <c r="H61" s="20"/>
      <c r="I61" s="20"/>
      <c r="J61" s="20"/>
      <c r="K61" s="20"/>
      <c r="L61" s="20"/>
      <c r="M61" s="20"/>
      <c r="N61" s="20"/>
      <c r="O61" s="20"/>
      <c r="P61" s="20"/>
      <c r="Q61" s="20"/>
      <c r="R61" s="20"/>
      <c r="S61" s="20"/>
      <c r="T61" s="20"/>
      <c r="U61" s="20"/>
      <c r="V61" s="20"/>
    </row>
    <row r="62" spans="1:22" x14ac:dyDescent="0.25">
      <c r="A62" s="17"/>
      <c r="B62" s="16"/>
      <c r="C62" s="16"/>
      <c r="D62" s="16"/>
      <c r="E62" s="16"/>
      <c r="F62" s="16"/>
      <c r="G62" s="16"/>
      <c r="H62" s="16"/>
      <c r="I62" s="16"/>
      <c r="J62" s="16"/>
      <c r="K62" s="16"/>
      <c r="L62" s="16"/>
      <c r="M62" s="16"/>
      <c r="N62" s="16"/>
      <c r="O62" s="16"/>
      <c r="P62" s="16"/>
      <c r="Q62" s="16"/>
      <c r="R62" s="16"/>
      <c r="S62" s="16"/>
      <c r="T62" s="16"/>
      <c r="U62" s="16"/>
      <c r="V62" s="16"/>
    </row>
    <row r="63" spans="1:22" x14ac:dyDescent="0.25">
      <c r="A63" s="17"/>
      <c r="B63" s="5"/>
      <c r="C63" s="5"/>
      <c r="D63" s="5"/>
      <c r="E63" s="5"/>
      <c r="F63" s="5"/>
      <c r="G63" s="5"/>
      <c r="H63" s="5"/>
      <c r="I63" s="5"/>
      <c r="J63" s="5"/>
      <c r="K63" s="5"/>
      <c r="L63" s="5"/>
      <c r="M63" s="5"/>
      <c r="N63" s="5"/>
      <c r="O63" s="5"/>
      <c r="P63" s="5"/>
      <c r="Q63" s="5"/>
      <c r="R63" s="5"/>
      <c r="S63" s="5"/>
      <c r="T63" s="5"/>
      <c r="U63" s="5"/>
      <c r="V63" s="5"/>
    </row>
    <row r="64" spans="1:22" ht="15" customHeight="1" x14ac:dyDescent="0.25">
      <c r="A64" s="17"/>
      <c r="B64" s="5"/>
      <c r="C64" s="5" t="s">
        <v>226</v>
      </c>
      <c r="D64" s="37" t="s">
        <v>322</v>
      </c>
      <c r="E64" s="37"/>
      <c r="F64" s="37"/>
      <c r="G64" s="37"/>
      <c r="H64" s="37"/>
      <c r="I64" s="37"/>
      <c r="J64" s="37"/>
      <c r="K64" s="37"/>
      <c r="L64" s="37"/>
      <c r="M64" s="37"/>
      <c r="N64" s="37"/>
      <c r="O64" s="37"/>
      <c r="P64" s="37"/>
      <c r="Q64" s="37"/>
      <c r="R64" s="37"/>
      <c r="S64" s="37"/>
      <c r="T64" s="37"/>
      <c r="U64" s="37"/>
      <c r="V64" s="5"/>
    </row>
    <row r="65" spans="1:22" ht="15.75" thickBot="1" x14ac:dyDescent="0.3">
      <c r="A65" s="17"/>
      <c r="B65" s="5"/>
      <c r="C65" s="5" t="s">
        <v>226</v>
      </c>
      <c r="D65" s="35" t="s">
        <v>779</v>
      </c>
      <c r="E65" s="35"/>
      <c r="F65" s="5"/>
      <c r="G65" s="5"/>
      <c r="H65" s="35" t="s">
        <v>780</v>
      </c>
      <c r="I65" s="35"/>
      <c r="J65" s="5"/>
      <c r="K65" s="5"/>
      <c r="L65" s="35" t="s">
        <v>781</v>
      </c>
      <c r="M65" s="35"/>
      <c r="N65" s="5"/>
      <c r="O65" s="5"/>
      <c r="P65" s="35" t="s">
        <v>782</v>
      </c>
      <c r="Q65" s="35"/>
      <c r="R65" s="5"/>
      <c r="S65" s="5"/>
      <c r="T65" s="35" t="s">
        <v>783</v>
      </c>
      <c r="U65" s="35"/>
      <c r="V65" s="5"/>
    </row>
    <row r="66" spans="1:22" x14ac:dyDescent="0.25">
      <c r="A66" s="17"/>
      <c r="B66" s="25" t="s">
        <v>650</v>
      </c>
      <c r="C66" s="26" t="s">
        <v>226</v>
      </c>
      <c r="D66" s="26" t="s">
        <v>238</v>
      </c>
      <c r="E66" s="29">
        <v>198115</v>
      </c>
      <c r="F66" s="28" t="s">
        <v>226</v>
      </c>
      <c r="G66" s="26"/>
      <c r="H66" s="26" t="s">
        <v>238</v>
      </c>
      <c r="I66" s="29">
        <v>333322</v>
      </c>
      <c r="J66" s="28" t="s">
        <v>226</v>
      </c>
      <c r="K66" s="26"/>
      <c r="L66" s="26" t="s">
        <v>238</v>
      </c>
      <c r="M66" s="29">
        <v>18612</v>
      </c>
      <c r="N66" s="28" t="s">
        <v>226</v>
      </c>
      <c r="O66" s="26"/>
      <c r="P66" s="26" t="s">
        <v>238</v>
      </c>
      <c r="Q66" s="27" t="s">
        <v>831</v>
      </c>
      <c r="R66" s="28" t="s">
        <v>304</v>
      </c>
      <c r="S66" s="26"/>
      <c r="T66" s="26" t="s">
        <v>238</v>
      </c>
      <c r="U66" s="29">
        <v>546560</v>
      </c>
      <c r="V66" s="28" t="s">
        <v>226</v>
      </c>
    </row>
    <row r="67" spans="1:22" ht="15.75" thickBot="1" x14ac:dyDescent="0.3">
      <c r="A67" s="17"/>
      <c r="B67" s="3" t="s">
        <v>661</v>
      </c>
      <c r="C67" s="5" t="s">
        <v>226</v>
      </c>
      <c r="D67" s="5"/>
      <c r="E67" s="31" t="s">
        <v>832</v>
      </c>
      <c r="F67" t="s">
        <v>304</v>
      </c>
      <c r="G67" s="5"/>
      <c r="H67" s="5"/>
      <c r="I67" s="31" t="s">
        <v>833</v>
      </c>
      <c r="J67" t="s">
        <v>304</v>
      </c>
      <c r="K67" s="5"/>
      <c r="L67" s="5"/>
      <c r="M67" s="31" t="s">
        <v>834</v>
      </c>
      <c r="N67" t="s">
        <v>304</v>
      </c>
      <c r="O67" s="5"/>
      <c r="P67" s="5"/>
      <c r="Q67" s="30">
        <v>3144</v>
      </c>
      <c r="R67" t="s">
        <v>226</v>
      </c>
      <c r="S67" s="5"/>
      <c r="T67" s="5"/>
      <c r="U67" s="31" t="s">
        <v>835</v>
      </c>
      <c r="V67" t="s">
        <v>304</v>
      </c>
    </row>
    <row r="68" spans="1:22" x14ac:dyDescent="0.25">
      <c r="A68" s="17"/>
      <c r="B68" s="13"/>
      <c r="C68" s="13" t="s">
        <v>226</v>
      </c>
      <c r="D68" s="32"/>
      <c r="E68" s="32"/>
      <c r="F68" s="13"/>
      <c r="G68" s="13"/>
      <c r="H68" s="32"/>
      <c r="I68" s="32"/>
      <c r="J68" s="13"/>
      <c r="K68" s="13"/>
      <c r="L68" s="32"/>
      <c r="M68" s="32"/>
      <c r="N68" s="13"/>
      <c r="O68" s="13"/>
      <c r="P68" s="32"/>
      <c r="Q68" s="32"/>
      <c r="R68" s="13"/>
      <c r="S68" s="13"/>
      <c r="T68" s="32"/>
      <c r="U68" s="32"/>
      <c r="V68" s="13"/>
    </row>
    <row r="69" spans="1:22" ht="15.75" thickBot="1" x14ac:dyDescent="0.3">
      <c r="A69" s="17"/>
      <c r="B69" s="25" t="s">
        <v>91</v>
      </c>
      <c r="C69" s="33" t="s">
        <v>226</v>
      </c>
      <c r="D69" s="26"/>
      <c r="E69" s="29">
        <v>184362</v>
      </c>
      <c r="F69" s="28" t="s">
        <v>226</v>
      </c>
      <c r="G69" s="33"/>
      <c r="H69" s="26"/>
      <c r="I69" s="29">
        <v>319160</v>
      </c>
      <c r="J69" s="28" t="s">
        <v>226</v>
      </c>
      <c r="K69" s="33"/>
      <c r="L69" s="26"/>
      <c r="M69" s="29">
        <v>11547</v>
      </c>
      <c r="N69" s="28" t="s">
        <v>226</v>
      </c>
      <c r="O69" s="33"/>
      <c r="P69" s="26"/>
      <c r="Q69" s="27" t="s">
        <v>836</v>
      </c>
      <c r="R69" s="28" t="s">
        <v>304</v>
      </c>
      <c r="S69" s="33"/>
      <c r="T69" s="26"/>
      <c r="U69" s="29">
        <v>514724</v>
      </c>
      <c r="V69" s="28" t="s">
        <v>226</v>
      </c>
    </row>
    <row r="70" spans="1:22" x14ac:dyDescent="0.25">
      <c r="A70" s="17"/>
      <c r="B70" s="13"/>
      <c r="C70" s="13" t="s">
        <v>226</v>
      </c>
      <c r="D70" s="32"/>
      <c r="E70" s="32"/>
      <c r="F70" s="13"/>
      <c r="G70" s="13"/>
      <c r="H70" s="32"/>
      <c r="I70" s="32"/>
      <c r="J70" s="13"/>
      <c r="K70" s="13"/>
      <c r="L70" s="32"/>
      <c r="M70" s="32"/>
      <c r="N70" s="13"/>
      <c r="O70" s="13"/>
      <c r="P70" s="32"/>
      <c r="Q70" s="32"/>
      <c r="R70" s="13"/>
      <c r="S70" s="13"/>
      <c r="T70" s="32"/>
      <c r="U70" s="32"/>
      <c r="V70" s="13"/>
    </row>
    <row r="71" spans="1:22" x14ac:dyDescent="0.25">
      <c r="A71" s="17"/>
      <c r="B71" s="3" t="s">
        <v>92</v>
      </c>
      <c r="C71" s="41" t="s">
        <v>226</v>
      </c>
      <c r="D71" s="5"/>
      <c r="E71" s="31" t="s">
        <v>837</v>
      </c>
      <c r="F71" t="s">
        <v>304</v>
      </c>
      <c r="G71" s="41"/>
      <c r="H71" s="5"/>
      <c r="I71" s="31" t="s">
        <v>838</v>
      </c>
      <c r="J71" t="s">
        <v>304</v>
      </c>
      <c r="K71" s="41"/>
      <c r="L71" s="5"/>
      <c r="M71" s="31" t="s">
        <v>839</v>
      </c>
      <c r="N71" t="s">
        <v>304</v>
      </c>
      <c r="O71" s="41"/>
      <c r="P71" s="5"/>
      <c r="Q71" s="31" t="s">
        <v>239</v>
      </c>
      <c r="R71" t="s">
        <v>226</v>
      </c>
      <c r="S71" s="41"/>
      <c r="T71" s="5"/>
      <c r="U71" s="31" t="s">
        <v>840</v>
      </c>
      <c r="V71" t="s">
        <v>304</v>
      </c>
    </row>
    <row r="72" spans="1:22" x14ac:dyDescent="0.25">
      <c r="A72" s="17"/>
      <c r="B72" s="25" t="s">
        <v>793</v>
      </c>
      <c r="C72" s="33" t="s">
        <v>226</v>
      </c>
      <c r="D72" s="26"/>
      <c r="E72" s="29">
        <v>56804</v>
      </c>
      <c r="F72" s="28" t="s">
        <v>226</v>
      </c>
      <c r="G72" s="33"/>
      <c r="H72" s="26"/>
      <c r="I72" s="29">
        <v>97278</v>
      </c>
      <c r="J72" s="28" t="s">
        <v>226</v>
      </c>
      <c r="K72" s="33"/>
      <c r="L72" s="26"/>
      <c r="M72" s="29">
        <v>33093</v>
      </c>
      <c r="N72" s="28" t="s">
        <v>226</v>
      </c>
      <c r="O72" s="33"/>
      <c r="P72" s="26"/>
      <c r="Q72" s="27" t="s">
        <v>841</v>
      </c>
      <c r="R72" s="28" t="s">
        <v>304</v>
      </c>
      <c r="S72" s="33"/>
      <c r="T72" s="26"/>
      <c r="U72" s="29">
        <v>187141</v>
      </c>
      <c r="V72" s="28" t="s">
        <v>226</v>
      </c>
    </row>
    <row r="73" spans="1:22" x14ac:dyDescent="0.25">
      <c r="A73" s="17"/>
      <c r="B73" s="3" t="s">
        <v>162</v>
      </c>
      <c r="C73" s="41" t="s">
        <v>226</v>
      </c>
      <c r="D73" s="5"/>
      <c r="E73" s="31" t="s">
        <v>842</v>
      </c>
      <c r="F73" t="s">
        <v>304</v>
      </c>
      <c r="G73" s="41"/>
      <c r="H73" s="5"/>
      <c r="I73" s="31" t="s">
        <v>843</v>
      </c>
      <c r="J73" t="s">
        <v>304</v>
      </c>
      <c r="K73" s="41"/>
      <c r="L73" s="5"/>
      <c r="M73" s="31" t="s">
        <v>844</v>
      </c>
      <c r="N73" t="s">
        <v>304</v>
      </c>
      <c r="O73" s="41"/>
      <c r="P73" s="5"/>
      <c r="Q73" s="31" t="s">
        <v>239</v>
      </c>
      <c r="R73" t="s">
        <v>226</v>
      </c>
      <c r="S73" s="41"/>
      <c r="T73" s="5"/>
      <c r="U73" s="31" t="s">
        <v>845</v>
      </c>
      <c r="V73" t="s">
        <v>304</v>
      </c>
    </row>
    <row r="74" spans="1:22" ht="15.75" thickBot="1" x14ac:dyDescent="0.3">
      <c r="A74" s="17"/>
      <c r="B74" s="25" t="s">
        <v>799</v>
      </c>
      <c r="C74" s="33" t="s">
        <v>226</v>
      </c>
      <c r="D74" s="26"/>
      <c r="E74" s="27" t="s">
        <v>846</v>
      </c>
      <c r="F74" s="28" t="s">
        <v>304</v>
      </c>
      <c r="G74" s="33"/>
      <c r="H74" s="26"/>
      <c r="I74" s="27" t="s">
        <v>847</v>
      </c>
      <c r="J74" s="28" t="s">
        <v>304</v>
      </c>
      <c r="K74" s="33"/>
      <c r="L74" s="26"/>
      <c r="M74" s="27" t="s">
        <v>848</v>
      </c>
      <c r="N74" s="28" t="s">
        <v>304</v>
      </c>
      <c r="O74" s="33"/>
      <c r="P74" s="26"/>
      <c r="Q74" s="27">
        <v>34</v>
      </c>
      <c r="R74" s="28" t="s">
        <v>226</v>
      </c>
      <c r="S74" s="33"/>
      <c r="T74" s="26"/>
      <c r="U74" s="27" t="s">
        <v>849</v>
      </c>
      <c r="V74" s="28" t="s">
        <v>304</v>
      </c>
    </row>
    <row r="75" spans="1:22" x14ac:dyDescent="0.25">
      <c r="A75" s="17"/>
      <c r="B75" s="13"/>
      <c r="C75" s="13" t="s">
        <v>226</v>
      </c>
      <c r="D75" s="32"/>
      <c r="E75" s="32"/>
      <c r="F75" s="13"/>
      <c r="G75" s="13"/>
      <c r="H75" s="32"/>
      <c r="I75" s="32"/>
      <c r="J75" s="13"/>
      <c r="K75" s="13"/>
      <c r="L75" s="32"/>
      <c r="M75" s="32"/>
      <c r="N75" s="13"/>
      <c r="O75" s="13"/>
      <c r="P75" s="32"/>
      <c r="Q75" s="32"/>
      <c r="R75" s="13"/>
      <c r="S75" s="13"/>
      <c r="T75" s="32"/>
      <c r="U75" s="32"/>
      <c r="V75" s="13"/>
    </row>
    <row r="76" spans="1:22" x14ac:dyDescent="0.25">
      <c r="A76" s="17"/>
      <c r="B76" s="3" t="s">
        <v>118</v>
      </c>
      <c r="C76" s="41" t="s">
        <v>226</v>
      </c>
      <c r="D76" s="5"/>
      <c r="E76" s="30">
        <v>40571</v>
      </c>
      <c r="F76" t="s">
        <v>226</v>
      </c>
      <c r="G76" s="41"/>
      <c r="H76" s="5"/>
      <c r="I76" s="30">
        <v>128989</v>
      </c>
      <c r="J76" t="s">
        <v>226</v>
      </c>
      <c r="K76" s="41"/>
      <c r="L76" s="5"/>
      <c r="M76" s="30">
        <v>3189</v>
      </c>
      <c r="N76" t="s">
        <v>226</v>
      </c>
      <c r="O76" s="41"/>
      <c r="P76" s="5"/>
      <c r="Q76" s="31" t="s">
        <v>836</v>
      </c>
      <c r="R76" t="s">
        <v>304</v>
      </c>
      <c r="S76" s="41"/>
      <c r="T76" s="5"/>
      <c r="U76" s="30">
        <v>172404</v>
      </c>
      <c r="V76" t="s">
        <v>226</v>
      </c>
    </row>
    <row r="77" spans="1:22" ht="15.75" thickBot="1" x14ac:dyDescent="0.3">
      <c r="A77" s="17"/>
      <c r="B77" s="25" t="s">
        <v>804</v>
      </c>
      <c r="C77" s="33" t="s">
        <v>226</v>
      </c>
      <c r="D77" s="26"/>
      <c r="E77" s="29">
        <v>7521</v>
      </c>
      <c r="F77" s="28" t="s">
        <v>226</v>
      </c>
      <c r="G77" s="33"/>
      <c r="H77" s="26"/>
      <c r="I77" s="29">
        <v>34133</v>
      </c>
      <c r="J77" s="28" t="s">
        <v>226</v>
      </c>
      <c r="K77" s="33"/>
      <c r="L77" s="26"/>
      <c r="M77" s="29">
        <v>2110</v>
      </c>
      <c r="N77" s="28" t="s">
        <v>226</v>
      </c>
      <c r="O77" s="33"/>
      <c r="P77" s="26"/>
      <c r="Q77" s="27" t="s">
        <v>239</v>
      </c>
      <c r="R77" s="28" t="s">
        <v>226</v>
      </c>
      <c r="S77" s="33"/>
      <c r="T77" s="26"/>
      <c r="U77" s="29">
        <v>43764</v>
      </c>
      <c r="V77" s="28" t="s">
        <v>226</v>
      </c>
    </row>
    <row r="78" spans="1:22" x14ac:dyDescent="0.25">
      <c r="A78" s="17"/>
      <c r="B78" s="13"/>
      <c r="C78" s="13" t="s">
        <v>226</v>
      </c>
      <c r="D78" s="32"/>
      <c r="E78" s="32"/>
      <c r="F78" s="13"/>
      <c r="G78" s="13"/>
      <c r="H78" s="32"/>
      <c r="I78" s="32"/>
      <c r="J78" s="13"/>
      <c r="K78" s="13"/>
      <c r="L78" s="32"/>
      <c r="M78" s="32"/>
      <c r="N78" s="13"/>
      <c r="O78" s="13"/>
      <c r="P78" s="32"/>
      <c r="Q78" s="32"/>
      <c r="R78" s="13"/>
      <c r="S78" s="13"/>
      <c r="T78" s="32"/>
      <c r="U78" s="32"/>
      <c r="V78" s="13"/>
    </row>
    <row r="79" spans="1:22" ht="15.75" thickBot="1" x14ac:dyDescent="0.3">
      <c r="A79" s="17"/>
      <c r="B79" s="3" t="s">
        <v>120</v>
      </c>
      <c r="C79" s="41" t="s">
        <v>226</v>
      </c>
      <c r="D79" s="5" t="s">
        <v>238</v>
      </c>
      <c r="E79" s="30">
        <v>33050</v>
      </c>
      <c r="F79" t="s">
        <v>226</v>
      </c>
      <c r="G79" s="41"/>
      <c r="H79" s="5" t="s">
        <v>238</v>
      </c>
      <c r="I79" s="30">
        <v>94856</v>
      </c>
      <c r="J79" t="s">
        <v>226</v>
      </c>
      <c r="K79" s="41"/>
      <c r="L79" s="5" t="s">
        <v>238</v>
      </c>
      <c r="M79" s="30">
        <v>1079</v>
      </c>
      <c r="N79" t="s">
        <v>226</v>
      </c>
      <c r="O79" s="41"/>
      <c r="P79" s="5" t="s">
        <v>238</v>
      </c>
      <c r="Q79" s="31" t="s">
        <v>836</v>
      </c>
      <c r="R79" t="s">
        <v>304</v>
      </c>
      <c r="S79" s="41"/>
      <c r="T79" s="5" t="s">
        <v>238</v>
      </c>
      <c r="U79" s="30">
        <v>128640</v>
      </c>
      <c r="V79" t="s">
        <v>226</v>
      </c>
    </row>
    <row r="80" spans="1:22" ht="15.75" thickTop="1" x14ac:dyDescent="0.25">
      <c r="A80" s="17"/>
      <c r="B80" s="13"/>
      <c r="C80" s="13" t="s">
        <v>226</v>
      </c>
      <c r="D80" s="34"/>
      <c r="E80" s="34"/>
      <c r="F80" s="13"/>
      <c r="G80" s="13"/>
      <c r="H80" s="34"/>
      <c r="I80" s="34"/>
      <c r="J80" s="13"/>
      <c r="K80" s="13"/>
      <c r="L80" s="34"/>
      <c r="M80" s="34"/>
      <c r="N80" s="13"/>
      <c r="O80" s="13"/>
      <c r="P80" s="34"/>
      <c r="Q80" s="34"/>
      <c r="R80" s="13"/>
      <c r="S80" s="13"/>
      <c r="T80" s="34"/>
      <c r="U80" s="34"/>
      <c r="V80" s="13"/>
    </row>
    <row r="81" spans="1:22" x14ac:dyDescent="0.25">
      <c r="A81" s="17"/>
      <c r="B81" s="25" t="s">
        <v>44</v>
      </c>
      <c r="C81" s="33" t="s">
        <v>226</v>
      </c>
      <c r="D81" s="26" t="s">
        <v>238</v>
      </c>
      <c r="E81" s="29">
        <v>94130</v>
      </c>
      <c r="F81" s="28" t="s">
        <v>226</v>
      </c>
      <c r="G81" s="33"/>
      <c r="H81" s="26" t="s">
        <v>238</v>
      </c>
      <c r="I81" s="29">
        <v>527063</v>
      </c>
      <c r="J81" s="28" t="s">
        <v>226</v>
      </c>
      <c r="K81" s="33"/>
      <c r="L81" s="26" t="s">
        <v>238</v>
      </c>
      <c r="M81" s="29">
        <v>4482</v>
      </c>
      <c r="N81" s="28" t="s">
        <v>226</v>
      </c>
      <c r="O81" s="33"/>
      <c r="P81" s="26" t="s">
        <v>238</v>
      </c>
      <c r="Q81" s="27" t="s">
        <v>239</v>
      </c>
      <c r="R81" s="28" t="s">
        <v>226</v>
      </c>
      <c r="S81" s="33"/>
      <c r="T81" s="26" t="s">
        <v>238</v>
      </c>
      <c r="U81" s="29">
        <v>625675</v>
      </c>
      <c r="V81" s="28" t="s">
        <v>226</v>
      </c>
    </row>
    <row r="82" spans="1:22" ht="15.75" thickBot="1" x14ac:dyDescent="0.3">
      <c r="A82" s="17"/>
      <c r="B82" s="3" t="s">
        <v>50</v>
      </c>
      <c r="C82" s="41" t="s">
        <v>226</v>
      </c>
      <c r="D82" s="5" t="s">
        <v>238</v>
      </c>
      <c r="E82" s="30">
        <v>6513536</v>
      </c>
      <c r="F82" t="s">
        <v>226</v>
      </c>
      <c r="G82" s="41"/>
      <c r="H82" s="5" t="s">
        <v>238</v>
      </c>
      <c r="I82" s="30">
        <v>12620550</v>
      </c>
      <c r="J82" t="s">
        <v>226</v>
      </c>
      <c r="K82" s="41"/>
      <c r="L82" s="5" t="s">
        <v>238</v>
      </c>
      <c r="M82" s="30">
        <v>2747834</v>
      </c>
      <c r="N82" t="s">
        <v>226</v>
      </c>
      <c r="O82" s="41"/>
      <c r="P82" s="5" t="s">
        <v>238</v>
      </c>
      <c r="Q82" s="31" t="s">
        <v>805</v>
      </c>
      <c r="R82" t="s">
        <v>304</v>
      </c>
      <c r="S82" s="41"/>
      <c r="T82" s="5" t="s">
        <v>238</v>
      </c>
      <c r="U82" s="30">
        <v>18801846</v>
      </c>
      <c r="V82" t="s">
        <v>226</v>
      </c>
    </row>
    <row r="83" spans="1:22" ht="15.75" thickTop="1" x14ac:dyDescent="0.25">
      <c r="A83" s="17"/>
      <c r="B83" s="13"/>
      <c r="C83" s="13" t="s">
        <v>226</v>
      </c>
      <c r="D83" s="34"/>
      <c r="E83" s="34"/>
      <c r="F83" s="13"/>
      <c r="G83" s="13"/>
      <c r="H83" s="34"/>
      <c r="I83" s="34"/>
      <c r="J83" s="13"/>
      <c r="K83" s="13"/>
      <c r="L83" s="34"/>
      <c r="M83" s="34"/>
      <c r="N83" s="13"/>
      <c r="O83" s="13"/>
      <c r="P83" s="34"/>
      <c r="Q83" s="34"/>
      <c r="R83" s="13"/>
      <c r="S83" s="13"/>
      <c r="T83" s="34"/>
      <c r="U83" s="34"/>
      <c r="V83" s="13"/>
    </row>
    <row r="84" spans="1:22" x14ac:dyDescent="0.25">
      <c r="A84" s="17"/>
      <c r="B84" s="25" t="s">
        <v>806</v>
      </c>
      <c r="C84" s="33" t="s">
        <v>226</v>
      </c>
      <c r="D84" s="26" t="s">
        <v>238</v>
      </c>
      <c r="E84" s="29">
        <v>2741</v>
      </c>
      <c r="F84" s="28" t="s">
        <v>226</v>
      </c>
      <c r="G84" s="33"/>
      <c r="H84" s="26" t="s">
        <v>238</v>
      </c>
      <c r="I84" s="27">
        <v>748</v>
      </c>
      <c r="J84" s="28" t="s">
        <v>226</v>
      </c>
      <c r="K84" s="33"/>
      <c r="L84" s="26" t="s">
        <v>238</v>
      </c>
      <c r="M84" s="27" t="s">
        <v>239</v>
      </c>
      <c r="N84" s="28" t="s">
        <v>226</v>
      </c>
      <c r="O84" s="33"/>
      <c r="P84" s="26" t="s">
        <v>238</v>
      </c>
      <c r="Q84" s="27" t="s">
        <v>831</v>
      </c>
      <c r="R84" s="28" t="s">
        <v>304</v>
      </c>
      <c r="S84" s="33"/>
      <c r="T84" s="26" t="s">
        <v>238</v>
      </c>
      <c r="U84" s="27" t="s">
        <v>239</v>
      </c>
      <c r="V84" s="28" t="s">
        <v>226</v>
      </c>
    </row>
    <row r="85" spans="1:22" ht="30" x14ac:dyDescent="0.25">
      <c r="A85" s="17"/>
      <c r="B85" s="3" t="s">
        <v>807</v>
      </c>
      <c r="C85" s="41" t="s">
        <v>226</v>
      </c>
      <c r="D85" s="5" t="s">
        <v>238</v>
      </c>
      <c r="E85" s="30">
        <v>195374</v>
      </c>
      <c r="F85" t="s">
        <v>226</v>
      </c>
      <c r="G85" s="41"/>
      <c r="H85" s="5" t="s">
        <v>238</v>
      </c>
      <c r="I85" s="30">
        <v>332574</v>
      </c>
      <c r="J85" t="s">
        <v>226</v>
      </c>
      <c r="K85" s="41"/>
      <c r="L85" s="5" t="s">
        <v>238</v>
      </c>
      <c r="M85" s="30">
        <v>18612</v>
      </c>
      <c r="N85" t="s">
        <v>226</v>
      </c>
      <c r="O85" s="41"/>
      <c r="P85" s="5" t="s">
        <v>238</v>
      </c>
      <c r="Q85" s="31" t="s">
        <v>239</v>
      </c>
      <c r="R85" t="s">
        <v>226</v>
      </c>
      <c r="S85" s="41"/>
      <c r="T85" s="5" t="s">
        <v>238</v>
      </c>
      <c r="U85" s="30">
        <v>546560</v>
      </c>
      <c r="V85" t="s">
        <v>226</v>
      </c>
    </row>
    <row r="86" spans="1:22" x14ac:dyDescent="0.25">
      <c r="A86" s="17"/>
      <c r="B86" s="5"/>
      <c r="C86" s="16"/>
      <c r="D86" s="16"/>
      <c r="E86" s="16"/>
      <c r="F86" s="16"/>
      <c r="G86" s="16"/>
      <c r="H86" s="16"/>
      <c r="I86" s="16"/>
      <c r="J86" s="16"/>
      <c r="K86" s="16"/>
      <c r="L86" s="16"/>
      <c r="M86" s="16"/>
      <c r="N86" s="16"/>
      <c r="O86" s="16"/>
      <c r="P86" s="16"/>
      <c r="Q86" s="16"/>
      <c r="R86" s="16"/>
      <c r="S86" s="16"/>
      <c r="T86" s="16"/>
      <c r="U86" s="16"/>
      <c r="V86" s="16"/>
    </row>
    <row r="87" spans="1:22" ht="15" customHeight="1" x14ac:dyDescent="0.25">
      <c r="A87" s="17"/>
      <c r="B87" s="5"/>
      <c r="C87" s="5" t="s">
        <v>226</v>
      </c>
      <c r="D87" s="37" t="s">
        <v>850</v>
      </c>
      <c r="E87" s="37"/>
      <c r="F87" s="37"/>
      <c r="G87" s="37"/>
      <c r="H87" s="37"/>
      <c r="I87" s="37"/>
      <c r="J87" s="37"/>
      <c r="K87" s="37"/>
      <c r="L87" s="37"/>
      <c r="M87" s="37"/>
      <c r="N87" s="37"/>
      <c r="O87" s="37"/>
      <c r="P87" s="37"/>
      <c r="Q87" s="37"/>
      <c r="R87" s="37"/>
      <c r="S87" s="37"/>
      <c r="T87" s="37"/>
      <c r="U87" s="37"/>
      <c r="V87" s="5"/>
    </row>
    <row r="88" spans="1:22" ht="15.75" thickBot="1" x14ac:dyDescent="0.3">
      <c r="A88" s="17"/>
      <c r="B88" s="5"/>
      <c r="C88" s="5" t="s">
        <v>226</v>
      </c>
      <c r="D88" s="35" t="s">
        <v>779</v>
      </c>
      <c r="E88" s="35"/>
      <c r="F88" s="5"/>
      <c r="G88" s="5"/>
      <c r="H88" s="35" t="s">
        <v>780</v>
      </c>
      <c r="I88" s="35"/>
      <c r="J88" s="5"/>
      <c r="K88" s="5"/>
      <c r="L88" s="35" t="s">
        <v>781</v>
      </c>
      <c r="M88" s="35"/>
      <c r="N88" s="5"/>
      <c r="O88" s="5"/>
      <c r="P88" s="35" t="s">
        <v>782</v>
      </c>
      <c r="Q88" s="35"/>
      <c r="R88" s="5"/>
      <c r="S88" s="5"/>
      <c r="T88" s="35" t="s">
        <v>783</v>
      </c>
      <c r="U88" s="35"/>
      <c r="V88" s="5"/>
    </row>
    <row r="89" spans="1:22" x14ac:dyDescent="0.25">
      <c r="A89" s="17"/>
      <c r="B89" s="25" t="s">
        <v>650</v>
      </c>
      <c r="C89" s="26" t="s">
        <v>226</v>
      </c>
      <c r="D89" s="26" t="s">
        <v>238</v>
      </c>
      <c r="E89" s="29">
        <v>201525</v>
      </c>
      <c r="F89" s="28" t="s">
        <v>226</v>
      </c>
      <c r="G89" s="26"/>
      <c r="H89" s="26" t="s">
        <v>238</v>
      </c>
      <c r="I89" s="29">
        <v>355776</v>
      </c>
      <c r="J89" s="28" t="s">
        <v>226</v>
      </c>
      <c r="K89" s="26"/>
      <c r="L89" s="26" t="s">
        <v>238</v>
      </c>
      <c r="M89" s="29">
        <v>17839</v>
      </c>
      <c r="N89" s="28" t="s">
        <v>226</v>
      </c>
      <c r="O89" s="26"/>
      <c r="P89" s="26" t="s">
        <v>238</v>
      </c>
      <c r="Q89" s="27" t="s">
        <v>851</v>
      </c>
      <c r="R89" s="28" t="s">
        <v>304</v>
      </c>
      <c r="S89" s="26"/>
      <c r="T89" s="26" t="s">
        <v>238</v>
      </c>
      <c r="U89" s="29">
        <v>571410</v>
      </c>
      <c r="V89" s="28" t="s">
        <v>226</v>
      </c>
    </row>
    <row r="90" spans="1:22" ht="15.75" thickBot="1" x14ac:dyDescent="0.3">
      <c r="A90" s="17"/>
      <c r="B90" s="3" t="s">
        <v>661</v>
      </c>
      <c r="C90" s="5" t="s">
        <v>226</v>
      </c>
      <c r="D90" s="5"/>
      <c r="E90" s="31" t="s">
        <v>852</v>
      </c>
      <c r="F90" t="s">
        <v>304</v>
      </c>
      <c r="G90" s="5"/>
      <c r="H90" s="5"/>
      <c r="I90" s="31" t="s">
        <v>853</v>
      </c>
      <c r="J90" t="s">
        <v>304</v>
      </c>
      <c r="K90" s="5"/>
      <c r="L90" s="5"/>
      <c r="M90" s="31" t="s">
        <v>854</v>
      </c>
      <c r="N90" t="s">
        <v>304</v>
      </c>
      <c r="O90" s="5"/>
      <c r="P90" s="5"/>
      <c r="Q90" s="30">
        <v>3385</v>
      </c>
      <c r="R90" t="s">
        <v>226</v>
      </c>
      <c r="S90" s="5"/>
      <c r="T90" s="5"/>
      <c r="U90" s="31" t="s">
        <v>855</v>
      </c>
      <c r="V90" t="s">
        <v>304</v>
      </c>
    </row>
    <row r="91" spans="1:22" x14ac:dyDescent="0.25">
      <c r="A91" s="17"/>
      <c r="B91" s="13"/>
      <c r="C91" s="13" t="s">
        <v>226</v>
      </c>
      <c r="D91" s="32"/>
      <c r="E91" s="32"/>
      <c r="F91" s="13"/>
      <c r="G91" s="13"/>
      <c r="H91" s="32"/>
      <c r="I91" s="32"/>
      <c r="J91" s="13"/>
      <c r="K91" s="13"/>
      <c r="L91" s="32"/>
      <c r="M91" s="32"/>
      <c r="N91" s="13"/>
      <c r="O91" s="13"/>
      <c r="P91" s="32"/>
      <c r="Q91" s="32"/>
      <c r="R91" s="13"/>
      <c r="S91" s="13"/>
      <c r="T91" s="32"/>
      <c r="U91" s="32"/>
      <c r="V91" s="13"/>
    </row>
    <row r="92" spans="1:22" ht="15.75" thickBot="1" x14ac:dyDescent="0.3">
      <c r="A92" s="17"/>
      <c r="B92" s="25" t="s">
        <v>91</v>
      </c>
      <c r="C92" s="33" t="s">
        <v>226</v>
      </c>
      <c r="D92" s="26"/>
      <c r="E92" s="29">
        <v>183938</v>
      </c>
      <c r="F92" s="28" t="s">
        <v>226</v>
      </c>
      <c r="G92" s="33"/>
      <c r="H92" s="26"/>
      <c r="I92" s="29">
        <v>335861</v>
      </c>
      <c r="J92" s="28" t="s">
        <v>226</v>
      </c>
      <c r="K92" s="33"/>
      <c r="L92" s="26"/>
      <c r="M92" s="29">
        <v>11549</v>
      </c>
      <c r="N92" s="28" t="s">
        <v>226</v>
      </c>
      <c r="O92" s="33"/>
      <c r="P92" s="26"/>
      <c r="Q92" s="27" t="s">
        <v>836</v>
      </c>
      <c r="R92" s="28" t="s">
        <v>304</v>
      </c>
      <c r="S92" s="33"/>
      <c r="T92" s="26"/>
      <c r="U92" s="29">
        <v>531003</v>
      </c>
      <c r="V92" s="28" t="s">
        <v>226</v>
      </c>
    </row>
    <row r="93" spans="1:22" x14ac:dyDescent="0.25">
      <c r="A93" s="17"/>
      <c r="B93" s="13"/>
      <c r="C93" s="13" t="s">
        <v>226</v>
      </c>
      <c r="D93" s="32"/>
      <c r="E93" s="32"/>
      <c r="F93" s="13"/>
      <c r="G93" s="13"/>
      <c r="H93" s="32"/>
      <c r="I93" s="32"/>
      <c r="J93" s="13"/>
      <c r="K93" s="13"/>
      <c r="L93" s="32"/>
      <c r="M93" s="32"/>
      <c r="N93" s="13"/>
      <c r="O93" s="13"/>
      <c r="P93" s="32"/>
      <c r="Q93" s="32"/>
      <c r="R93" s="13"/>
      <c r="S93" s="13"/>
      <c r="T93" s="32"/>
      <c r="U93" s="32"/>
      <c r="V93" s="13"/>
    </row>
    <row r="94" spans="1:22" x14ac:dyDescent="0.25">
      <c r="A94" s="17"/>
      <c r="B94" s="3" t="s">
        <v>92</v>
      </c>
      <c r="C94" s="41" t="s">
        <v>226</v>
      </c>
      <c r="D94" s="5"/>
      <c r="E94" s="31" t="s">
        <v>856</v>
      </c>
      <c r="F94" t="s">
        <v>304</v>
      </c>
      <c r="G94" s="41"/>
      <c r="H94" s="5"/>
      <c r="I94" s="31" t="s">
        <v>857</v>
      </c>
      <c r="J94" t="s">
        <v>304</v>
      </c>
      <c r="K94" s="41"/>
      <c r="L94" s="5"/>
      <c r="M94" s="31" t="s">
        <v>858</v>
      </c>
      <c r="N94" t="s">
        <v>304</v>
      </c>
      <c r="O94" s="41"/>
      <c r="P94" s="5"/>
      <c r="Q94" s="31" t="s">
        <v>239</v>
      </c>
      <c r="R94" t="s">
        <v>226</v>
      </c>
      <c r="S94" s="41"/>
      <c r="T94" s="5"/>
      <c r="U94" s="31" t="s">
        <v>859</v>
      </c>
      <c r="V94" t="s">
        <v>304</v>
      </c>
    </row>
    <row r="95" spans="1:22" x14ac:dyDescent="0.25">
      <c r="A95" s="17"/>
      <c r="B95" s="25" t="s">
        <v>793</v>
      </c>
      <c r="C95" s="33" t="s">
        <v>226</v>
      </c>
      <c r="D95" s="26"/>
      <c r="E95" s="29">
        <v>59644</v>
      </c>
      <c r="F95" s="28" t="s">
        <v>226</v>
      </c>
      <c r="G95" s="33"/>
      <c r="H95" s="26"/>
      <c r="I95" s="29">
        <v>98122</v>
      </c>
      <c r="J95" s="28" t="s">
        <v>226</v>
      </c>
      <c r="K95" s="33"/>
      <c r="L95" s="26"/>
      <c r="M95" s="29">
        <v>30149</v>
      </c>
      <c r="N95" s="28" t="s">
        <v>226</v>
      </c>
      <c r="O95" s="33"/>
      <c r="P95" s="26"/>
      <c r="Q95" s="27" t="s">
        <v>860</v>
      </c>
      <c r="R95" s="28" t="s">
        <v>304</v>
      </c>
      <c r="S95" s="33"/>
      <c r="T95" s="26"/>
      <c r="U95" s="29">
        <v>187888</v>
      </c>
      <c r="V95" s="28" t="s">
        <v>226</v>
      </c>
    </row>
    <row r="96" spans="1:22" x14ac:dyDescent="0.25">
      <c r="A96" s="17"/>
      <c r="B96" s="3" t="s">
        <v>162</v>
      </c>
      <c r="C96" s="41" t="s">
        <v>226</v>
      </c>
      <c r="D96" s="5"/>
      <c r="E96" s="31" t="s">
        <v>861</v>
      </c>
      <c r="F96" t="s">
        <v>304</v>
      </c>
      <c r="G96" s="41"/>
      <c r="H96" s="5"/>
      <c r="I96" s="31" t="s">
        <v>862</v>
      </c>
      <c r="J96" t="s">
        <v>304</v>
      </c>
      <c r="K96" s="41"/>
      <c r="L96" s="5"/>
      <c r="M96" s="31" t="s">
        <v>863</v>
      </c>
      <c r="N96" t="s">
        <v>304</v>
      </c>
      <c r="O96" s="41"/>
      <c r="P96" s="5"/>
      <c r="Q96" s="31" t="s">
        <v>239</v>
      </c>
      <c r="R96" t="s">
        <v>226</v>
      </c>
      <c r="S96" s="41"/>
      <c r="T96" s="5"/>
      <c r="U96" s="31" t="s">
        <v>864</v>
      </c>
      <c r="V96" t="s">
        <v>304</v>
      </c>
    </row>
    <row r="97" spans="1:22" x14ac:dyDescent="0.25">
      <c r="A97" s="17"/>
      <c r="B97" s="25" t="s">
        <v>799</v>
      </c>
      <c r="C97" s="33" t="s">
        <v>226</v>
      </c>
      <c r="D97" s="26"/>
      <c r="E97" s="27" t="s">
        <v>865</v>
      </c>
      <c r="F97" s="28" t="s">
        <v>304</v>
      </c>
      <c r="G97" s="33"/>
      <c r="H97" s="26"/>
      <c r="I97" s="27" t="s">
        <v>866</v>
      </c>
      <c r="J97" s="28" t="s">
        <v>304</v>
      </c>
      <c r="K97" s="33"/>
      <c r="L97" s="26"/>
      <c r="M97" s="27" t="s">
        <v>867</v>
      </c>
      <c r="N97" s="28" t="s">
        <v>304</v>
      </c>
      <c r="O97" s="33"/>
      <c r="P97" s="26"/>
      <c r="Q97" s="27">
        <v>27</v>
      </c>
      <c r="R97" s="28" t="s">
        <v>226</v>
      </c>
      <c r="S97" s="33"/>
      <c r="T97" s="26"/>
      <c r="U97" s="27" t="s">
        <v>868</v>
      </c>
      <c r="V97" s="28" t="s">
        <v>304</v>
      </c>
    </row>
    <row r="98" spans="1:22" ht="15.75" thickBot="1" x14ac:dyDescent="0.3">
      <c r="A98" s="17"/>
      <c r="B98" s="3" t="s">
        <v>828</v>
      </c>
      <c r="C98" s="41" t="s">
        <v>226</v>
      </c>
      <c r="D98" s="5"/>
      <c r="E98" s="31">
        <v>98</v>
      </c>
      <c r="F98" t="s">
        <v>226</v>
      </c>
      <c r="G98" s="41"/>
      <c r="H98" s="5"/>
      <c r="I98" s="31">
        <v>824</v>
      </c>
      <c r="J98" t="s">
        <v>226</v>
      </c>
      <c r="K98" s="41"/>
      <c r="L98" s="5"/>
      <c r="M98" s="31">
        <v>7</v>
      </c>
      <c r="N98" t="s">
        <v>226</v>
      </c>
      <c r="O98" s="41"/>
      <c r="P98" s="5"/>
      <c r="Q98" s="31" t="s">
        <v>239</v>
      </c>
      <c r="R98" t="s">
        <v>226</v>
      </c>
      <c r="S98" s="41"/>
      <c r="T98" s="5"/>
      <c r="U98" s="31">
        <v>929</v>
      </c>
      <c r="V98" t="s">
        <v>226</v>
      </c>
    </row>
    <row r="99" spans="1:22" x14ac:dyDescent="0.25">
      <c r="A99" s="17"/>
      <c r="B99" s="13"/>
      <c r="C99" s="13" t="s">
        <v>226</v>
      </c>
      <c r="D99" s="32"/>
      <c r="E99" s="32"/>
      <c r="F99" s="13"/>
      <c r="G99" s="13"/>
      <c r="H99" s="32"/>
      <c r="I99" s="32"/>
      <c r="J99" s="13"/>
      <c r="K99" s="13"/>
      <c r="L99" s="32"/>
      <c r="M99" s="32"/>
      <c r="N99" s="13"/>
      <c r="O99" s="13"/>
      <c r="P99" s="32"/>
      <c r="Q99" s="32"/>
      <c r="R99" s="13"/>
      <c r="S99" s="13"/>
      <c r="T99" s="32"/>
      <c r="U99" s="32"/>
      <c r="V99" s="13"/>
    </row>
    <row r="100" spans="1:22" x14ac:dyDescent="0.25">
      <c r="A100" s="17"/>
      <c r="B100" s="25" t="s">
        <v>118</v>
      </c>
      <c r="C100" s="33" t="s">
        <v>226</v>
      </c>
      <c r="D100" s="26"/>
      <c r="E100" s="29">
        <v>50687</v>
      </c>
      <c r="F100" s="28" t="s">
        <v>226</v>
      </c>
      <c r="G100" s="33"/>
      <c r="H100" s="26"/>
      <c r="I100" s="29">
        <v>81530</v>
      </c>
      <c r="J100" s="28" t="s">
        <v>226</v>
      </c>
      <c r="K100" s="33"/>
      <c r="L100" s="26"/>
      <c r="M100" s="29">
        <v>6658</v>
      </c>
      <c r="N100" s="28" t="s">
        <v>226</v>
      </c>
      <c r="O100" s="33"/>
      <c r="P100" s="26"/>
      <c r="Q100" s="27" t="s">
        <v>836</v>
      </c>
      <c r="R100" s="28" t="s">
        <v>304</v>
      </c>
      <c r="S100" s="33"/>
      <c r="T100" s="26"/>
      <c r="U100" s="29">
        <v>138530</v>
      </c>
      <c r="V100" s="28" t="s">
        <v>226</v>
      </c>
    </row>
    <row r="101" spans="1:22" ht="15.75" thickBot="1" x14ac:dyDescent="0.3">
      <c r="A101" s="17"/>
      <c r="B101" s="3" t="s">
        <v>804</v>
      </c>
      <c r="C101" s="41" t="s">
        <v>226</v>
      </c>
      <c r="D101" s="5"/>
      <c r="E101" s="30">
        <v>11808</v>
      </c>
      <c r="F101" t="s">
        <v>226</v>
      </c>
      <c r="G101" s="41"/>
      <c r="H101" s="5"/>
      <c r="I101" s="30">
        <v>18938</v>
      </c>
      <c r="J101" t="s">
        <v>226</v>
      </c>
      <c r="K101" s="41"/>
      <c r="L101" s="5"/>
      <c r="M101" s="30">
        <v>3001</v>
      </c>
      <c r="N101" t="s">
        <v>226</v>
      </c>
      <c r="O101" s="41"/>
      <c r="P101" s="5"/>
      <c r="Q101" s="31" t="s">
        <v>239</v>
      </c>
      <c r="R101" t="s">
        <v>226</v>
      </c>
      <c r="S101" s="41"/>
      <c r="T101" s="5"/>
      <c r="U101" s="30">
        <v>33747</v>
      </c>
      <c r="V101" t="s">
        <v>226</v>
      </c>
    </row>
    <row r="102" spans="1:22" x14ac:dyDescent="0.25">
      <c r="A102" s="17"/>
      <c r="B102" s="13"/>
      <c r="C102" s="13" t="s">
        <v>226</v>
      </c>
      <c r="D102" s="32"/>
      <c r="E102" s="32"/>
      <c r="F102" s="13"/>
      <c r="G102" s="13"/>
      <c r="H102" s="32"/>
      <c r="I102" s="32"/>
      <c r="J102" s="13"/>
      <c r="K102" s="13"/>
      <c r="L102" s="32"/>
      <c r="M102" s="32"/>
      <c r="N102" s="13"/>
      <c r="O102" s="13"/>
      <c r="P102" s="32"/>
      <c r="Q102" s="32"/>
      <c r="R102" s="13"/>
      <c r="S102" s="13"/>
      <c r="T102" s="32"/>
      <c r="U102" s="32"/>
      <c r="V102" s="13"/>
    </row>
    <row r="103" spans="1:22" ht="15.75" thickBot="1" x14ac:dyDescent="0.3">
      <c r="A103" s="17"/>
      <c r="B103" s="25" t="s">
        <v>120</v>
      </c>
      <c r="C103" s="33" t="s">
        <v>226</v>
      </c>
      <c r="D103" s="26" t="s">
        <v>238</v>
      </c>
      <c r="E103" s="29">
        <v>38879</v>
      </c>
      <c r="F103" s="28" t="s">
        <v>226</v>
      </c>
      <c r="G103" s="33"/>
      <c r="H103" s="26" t="s">
        <v>238</v>
      </c>
      <c r="I103" s="29">
        <v>62592</v>
      </c>
      <c r="J103" s="28" t="s">
        <v>226</v>
      </c>
      <c r="K103" s="33"/>
      <c r="L103" s="26" t="s">
        <v>238</v>
      </c>
      <c r="M103" s="29">
        <v>3657</v>
      </c>
      <c r="N103" s="28" t="s">
        <v>226</v>
      </c>
      <c r="O103" s="33"/>
      <c r="P103" s="26" t="s">
        <v>238</v>
      </c>
      <c r="Q103" s="27" t="s">
        <v>836</v>
      </c>
      <c r="R103" s="28" t="s">
        <v>304</v>
      </c>
      <c r="S103" s="33"/>
      <c r="T103" s="26" t="s">
        <v>238</v>
      </c>
      <c r="U103" s="29">
        <v>104783</v>
      </c>
      <c r="V103" s="28" t="s">
        <v>226</v>
      </c>
    </row>
    <row r="104" spans="1:22" ht="15.75" thickTop="1" x14ac:dyDescent="0.25">
      <c r="A104" s="17"/>
      <c r="B104" s="13"/>
      <c r="C104" s="13" t="s">
        <v>226</v>
      </c>
      <c r="D104" s="34"/>
      <c r="E104" s="34"/>
      <c r="F104" s="13"/>
      <c r="G104" s="13"/>
      <c r="H104" s="34"/>
      <c r="I104" s="34"/>
      <c r="J104" s="13"/>
      <c r="K104" s="13"/>
      <c r="L104" s="34"/>
      <c r="M104" s="34"/>
      <c r="N104" s="13"/>
      <c r="O104" s="13"/>
      <c r="P104" s="34"/>
      <c r="Q104" s="34"/>
      <c r="R104" s="13"/>
      <c r="S104" s="13"/>
      <c r="T104" s="34"/>
      <c r="U104" s="34"/>
      <c r="V104" s="13"/>
    </row>
    <row r="105" spans="1:22" x14ac:dyDescent="0.25">
      <c r="A105" s="17"/>
      <c r="B105" s="3" t="s">
        <v>44</v>
      </c>
      <c r="C105" s="41" t="s">
        <v>226</v>
      </c>
      <c r="D105" s="5" t="s">
        <v>238</v>
      </c>
      <c r="E105" s="30">
        <v>94130</v>
      </c>
      <c r="F105" t="s">
        <v>226</v>
      </c>
      <c r="G105" s="41"/>
      <c r="H105" s="5" t="s">
        <v>238</v>
      </c>
      <c r="I105" s="30">
        <v>530265</v>
      </c>
      <c r="J105" t="s">
        <v>226</v>
      </c>
      <c r="K105" s="41"/>
      <c r="L105" s="5" t="s">
        <v>238</v>
      </c>
      <c r="M105" s="30">
        <v>4482</v>
      </c>
      <c r="N105" t="s">
        <v>226</v>
      </c>
      <c r="O105" s="41"/>
      <c r="P105" s="5" t="s">
        <v>238</v>
      </c>
      <c r="Q105" s="31" t="s">
        <v>239</v>
      </c>
      <c r="R105" t="s">
        <v>226</v>
      </c>
      <c r="S105" s="41"/>
      <c r="T105" s="5" t="s">
        <v>238</v>
      </c>
      <c r="U105" s="30">
        <v>628877</v>
      </c>
      <c r="V105" t="s">
        <v>226</v>
      </c>
    </row>
    <row r="106" spans="1:22" ht="15.75" thickBot="1" x14ac:dyDescent="0.3">
      <c r="A106" s="17"/>
      <c r="B106" s="25" t="s">
        <v>50</v>
      </c>
      <c r="C106" s="33" t="s">
        <v>226</v>
      </c>
      <c r="D106" s="26" t="s">
        <v>238</v>
      </c>
      <c r="E106" s="29">
        <v>6390378</v>
      </c>
      <c r="F106" s="28" t="s">
        <v>226</v>
      </c>
      <c r="G106" s="33"/>
      <c r="H106" s="26" t="s">
        <v>238</v>
      </c>
      <c r="I106" s="29">
        <v>12343043</v>
      </c>
      <c r="J106" s="28" t="s">
        <v>226</v>
      </c>
      <c r="K106" s="33"/>
      <c r="L106" s="26" t="s">
        <v>238</v>
      </c>
      <c r="M106" s="29">
        <v>2737061</v>
      </c>
      <c r="N106" s="28" t="s">
        <v>226</v>
      </c>
      <c r="O106" s="33"/>
      <c r="P106" s="26" t="s">
        <v>238</v>
      </c>
      <c r="Q106" s="27" t="s">
        <v>830</v>
      </c>
      <c r="R106" s="28" t="s">
        <v>304</v>
      </c>
      <c r="S106" s="33"/>
      <c r="T106" s="26" t="s">
        <v>238</v>
      </c>
      <c r="U106" s="29">
        <v>18524130</v>
      </c>
      <c r="V106" s="28" t="s">
        <v>226</v>
      </c>
    </row>
    <row r="107" spans="1:22" ht="15.75" thickTop="1" x14ac:dyDescent="0.25">
      <c r="A107" s="17"/>
      <c r="B107" s="13"/>
      <c r="C107" s="13" t="s">
        <v>226</v>
      </c>
      <c r="D107" s="34"/>
      <c r="E107" s="34"/>
      <c r="F107" s="13"/>
      <c r="G107" s="13"/>
      <c r="H107" s="34"/>
      <c r="I107" s="34"/>
      <c r="J107" s="13"/>
      <c r="K107" s="13"/>
      <c r="L107" s="34"/>
      <c r="M107" s="34"/>
      <c r="N107" s="13"/>
      <c r="O107" s="13"/>
      <c r="P107" s="34"/>
      <c r="Q107" s="34"/>
      <c r="R107" s="13"/>
      <c r="S107" s="13"/>
      <c r="T107" s="34"/>
      <c r="U107" s="34"/>
      <c r="V107" s="13"/>
    </row>
    <row r="108" spans="1:22" x14ac:dyDescent="0.25">
      <c r="A108" s="17"/>
      <c r="B108" s="3" t="s">
        <v>806</v>
      </c>
      <c r="C108" s="41" t="s">
        <v>226</v>
      </c>
      <c r="D108" s="5" t="s">
        <v>238</v>
      </c>
      <c r="E108" s="30">
        <v>3033</v>
      </c>
      <c r="F108" t="s">
        <v>226</v>
      </c>
      <c r="G108" s="41"/>
      <c r="H108" s="5" t="s">
        <v>238</v>
      </c>
      <c r="I108" s="31">
        <v>697</v>
      </c>
      <c r="J108" t="s">
        <v>226</v>
      </c>
      <c r="K108" s="41"/>
      <c r="L108" s="5" t="s">
        <v>238</v>
      </c>
      <c r="M108" s="31" t="s">
        <v>239</v>
      </c>
      <c r="N108" t="s">
        <v>226</v>
      </c>
      <c r="O108" s="41"/>
      <c r="P108" s="5" t="s">
        <v>238</v>
      </c>
      <c r="Q108" s="31" t="s">
        <v>851</v>
      </c>
      <c r="R108" t="s">
        <v>304</v>
      </c>
      <c r="S108" s="41"/>
      <c r="T108" s="5" t="s">
        <v>238</v>
      </c>
      <c r="U108" s="31" t="s">
        <v>239</v>
      </c>
      <c r="V108" t="s">
        <v>226</v>
      </c>
    </row>
    <row r="109" spans="1:22" ht="30" x14ac:dyDescent="0.25">
      <c r="A109" s="17"/>
      <c r="B109" s="25" t="s">
        <v>807</v>
      </c>
      <c r="C109" s="33" t="s">
        <v>226</v>
      </c>
      <c r="D109" s="26" t="s">
        <v>238</v>
      </c>
      <c r="E109" s="29">
        <v>198492</v>
      </c>
      <c r="F109" s="28" t="s">
        <v>226</v>
      </c>
      <c r="G109" s="33"/>
      <c r="H109" s="26" t="s">
        <v>238</v>
      </c>
      <c r="I109" s="29">
        <v>355079</v>
      </c>
      <c r="J109" s="28" t="s">
        <v>226</v>
      </c>
      <c r="K109" s="33"/>
      <c r="L109" s="26" t="s">
        <v>238</v>
      </c>
      <c r="M109" s="29">
        <v>17839</v>
      </c>
      <c r="N109" s="28" t="s">
        <v>226</v>
      </c>
      <c r="O109" s="33"/>
      <c r="P109" s="26" t="s">
        <v>238</v>
      </c>
      <c r="Q109" s="27" t="s">
        <v>239</v>
      </c>
      <c r="R109" s="28" t="s">
        <v>226</v>
      </c>
      <c r="S109" s="33"/>
      <c r="T109" s="26" t="s">
        <v>238</v>
      </c>
      <c r="U109" s="29">
        <v>571410</v>
      </c>
      <c r="V109" s="28"/>
    </row>
  </sheetData>
  <mergeCells count="43">
    <mergeCell ref="B9:V9"/>
    <mergeCell ref="B10:V10"/>
    <mergeCell ref="B34:V34"/>
    <mergeCell ref="B35:V35"/>
    <mergeCell ref="B61:V61"/>
    <mergeCell ref="B62:V62"/>
    <mergeCell ref="A1:A2"/>
    <mergeCell ref="B1:V1"/>
    <mergeCell ref="B2:V2"/>
    <mergeCell ref="B3:V3"/>
    <mergeCell ref="A4:A109"/>
    <mergeCell ref="B4:V4"/>
    <mergeCell ref="B5:V5"/>
    <mergeCell ref="B6:V6"/>
    <mergeCell ref="B7:V7"/>
    <mergeCell ref="B8:V8"/>
    <mergeCell ref="C86:V86"/>
    <mergeCell ref="D87:U87"/>
    <mergeCell ref="D88:E88"/>
    <mergeCell ref="H88:I88"/>
    <mergeCell ref="L88:M88"/>
    <mergeCell ref="P88:Q88"/>
    <mergeCell ref="T88:U88"/>
    <mergeCell ref="D64:U64"/>
    <mergeCell ref="D65:E65"/>
    <mergeCell ref="H65:I65"/>
    <mergeCell ref="L65:M65"/>
    <mergeCell ref="P65:Q65"/>
    <mergeCell ref="T65:U65"/>
    <mergeCell ref="D37:Q37"/>
    <mergeCell ref="T37:U37"/>
    <mergeCell ref="D38:E38"/>
    <mergeCell ref="H38:I38"/>
    <mergeCell ref="L38:M38"/>
    <mergeCell ref="P38:Q38"/>
    <mergeCell ref="T38:U38"/>
    <mergeCell ref="D12:Q12"/>
    <mergeCell ref="T12:U12"/>
    <mergeCell ref="D13:E13"/>
    <mergeCell ref="H13:I13"/>
    <mergeCell ref="L13:M13"/>
    <mergeCell ref="P13:Q13"/>
    <mergeCell ref="T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869</v>
      </c>
      <c r="B1" s="1" t="s">
        <v>1</v>
      </c>
    </row>
    <row r="2" spans="1:2" x14ac:dyDescent="0.25">
      <c r="A2" s="8"/>
      <c r="B2" s="1" t="s">
        <v>2</v>
      </c>
    </row>
    <row r="3" spans="1:2" ht="30" x14ac:dyDescent="0.25">
      <c r="A3" s="4" t="s">
        <v>870</v>
      </c>
      <c r="B3" s="5" t="s">
        <v>5</v>
      </c>
    </row>
    <row r="4" spans="1:2" x14ac:dyDescent="0.25">
      <c r="A4" s="17" t="s">
        <v>869</v>
      </c>
      <c r="B4" s="5" t="s">
        <v>5</v>
      </c>
    </row>
    <row r="5" spans="1:2" x14ac:dyDescent="0.25">
      <c r="A5" s="17"/>
      <c r="B5" s="11" t="s">
        <v>871</v>
      </c>
    </row>
    <row r="6" spans="1:2" x14ac:dyDescent="0.25">
      <c r="A6" s="17"/>
      <c r="B6" s="5"/>
    </row>
    <row r="7" spans="1:2" ht="281.25" x14ac:dyDescent="0.25">
      <c r="A7" s="17"/>
      <c r="B7" s="12" t="s">
        <v>872</v>
      </c>
    </row>
    <row r="8" spans="1:2" x14ac:dyDescent="0.25">
      <c r="A8" s="17"/>
      <c r="B8" s="5"/>
    </row>
    <row r="9" spans="1:2" ht="230.25" x14ac:dyDescent="0.25">
      <c r="A9" s="17"/>
      <c r="B9" s="12" t="s">
        <v>873</v>
      </c>
    </row>
    <row r="10" spans="1:2" x14ac:dyDescent="0.25">
      <c r="A10" s="17"/>
      <c r="B10" s="5"/>
    </row>
    <row r="11" spans="1:2" ht="370.5" x14ac:dyDescent="0.25">
      <c r="A11" s="17"/>
      <c r="B11" s="12" t="s">
        <v>874</v>
      </c>
    </row>
    <row r="12" spans="1:2" x14ac:dyDescent="0.25">
      <c r="A12" s="17"/>
      <c r="B12" s="5"/>
    </row>
    <row r="13" spans="1:2" ht="396" x14ac:dyDescent="0.25">
      <c r="A13" s="17"/>
      <c r="B13" s="12" t="s">
        <v>875</v>
      </c>
    </row>
    <row r="14" spans="1:2" x14ac:dyDescent="0.25">
      <c r="A14" s="17"/>
      <c r="B14" s="5"/>
    </row>
    <row r="15" spans="1:2" x14ac:dyDescent="0.25">
      <c r="A15" s="17"/>
      <c r="B15" s="13"/>
    </row>
    <row r="16" spans="1:2" x14ac:dyDescent="0.25">
      <c r="A16" s="17"/>
      <c r="B16" s="5"/>
    </row>
    <row r="17" spans="1:2" ht="409.6" x14ac:dyDescent="0.25">
      <c r="A17" s="17"/>
      <c r="B17" s="12" t="s">
        <v>876</v>
      </c>
    </row>
    <row r="18" spans="1:2" x14ac:dyDescent="0.25">
      <c r="A18" s="17"/>
      <c r="B18" s="5"/>
    </row>
    <row r="19" spans="1:2" ht="370.5" x14ac:dyDescent="0.25">
      <c r="A19" s="17"/>
      <c r="B19" s="12" t="s">
        <v>877</v>
      </c>
    </row>
    <row r="20" spans="1:2" x14ac:dyDescent="0.25">
      <c r="A20" s="17"/>
      <c r="B20" s="5"/>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878</v>
      </c>
      <c r="B1" s="8" t="s">
        <v>1</v>
      </c>
      <c r="C1" s="8"/>
      <c r="D1" s="8"/>
      <c r="E1" s="8"/>
    </row>
    <row r="2" spans="1:5" ht="15" customHeight="1" x14ac:dyDescent="0.25">
      <c r="A2" s="8"/>
      <c r="B2" s="8" t="s">
        <v>2</v>
      </c>
      <c r="C2" s="8"/>
      <c r="D2" s="8"/>
      <c r="E2" s="8"/>
    </row>
    <row r="3" spans="1:5" ht="15" customHeight="1" x14ac:dyDescent="0.25">
      <c r="A3" s="4" t="s">
        <v>205</v>
      </c>
      <c r="B3" s="16" t="s">
        <v>5</v>
      </c>
      <c r="C3" s="16"/>
      <c r="D3" s="16"/>
      <c r="E3" s="16"/>
    </row>
    <row r="4" spans="1:5" ht="15" customHeight="1" x14ac:dyDescent="0.25">
      <c r="A4" s="17" t="s">
        <v>204</v>
      </c>
      <c r="B4" s="16" t="s">
        <v>5</v>
      </c>
      <c r="C4" s="16"/>
      <c r="D4" s="16"/>
      <c r="E4" s="16"/>
    </row>
    <row r="5" spans="1:5" x14ac:dyDescent="0.25">
      <c r="A5" s="17"/>
      <c r="B5" s="84" t="s">
        <v>204</v>
      </c>
      <c r="C5" s="84"/>
      <c r="D5" s="84"/>
      <c r="E5" s="84"/>
    </row>
    <row r="6" spans="1:5" ht="165.75" customHeight="1" x14ac:dyDescent="0.25">
      <c r="A6" s="17"/>
      <c r="B6" s="85" t="s">
        <v>207</v>
      </c>
      <c r="C6" s="85"/>
      <c r="D6" s="85"/>
      <c r="E6" s="85"/>
    </row>
    <row r="7" spans="1:5" ht="15" customHeight="1" x14ac:dyDescent="0.25">
      <c r="A7" s="17" t="s">
        <v>208</v>
      </c>
      <c r="B7" s="16" t="s">
        <v>5</v>
      </c>
      <c r="C7" s="16"/>
      <c r="D7" s="16"/>
      <c r="E7" s="16"/>
    </row>
    <row r="8" spans="1:5" x14ac:dyDescent="0.25">
      <c r="A8" s="17"/>
      <c r="B8" s="84" t="s">
        <v>208</v>
      </c>
      <c r="C8" s="84"/>
      <c r="D8" s="84"/>
      <c r="E8" s="84"/>
    </row>
    <row r="9" spans="1:5" ht="63.75" customHeight="1" x14ac:dyDescent="0.25">
      <c r="A9" s="17"/>
      <c r="B9" s="85" t="s">
        <v>879</v>
      </c>
      <c r="C9" s="85"/>
      <c r="D9" s="85"/>
      <c r="E9" s="85"/>
    </row>
    <row r="10" spans="1:5" ht="15" customHeight="1" x14ac:dyDescent="0.25">
      <c r="A10" s="17" t="s">
        <v>210</v>
      </c>
      <c r="B10" s="16" t="s">
        <v>5</v>
      </c>
      <c r="C10" s="16"/>
      <c r="D10" s="16"/>
      <c r="E10" s="16"/>
    </row>
    <row r="11" spans="1:5" x14ac:dyDescent="0.25">
      <c r="A11" s="17"/>
      <c r="B11" s="18" t="s">
        <v>210</v>
      </c>
      <c r="C11" s="18"/>
      <c r="D11" s="18"/>
      <c r="E11" s="18"/>
    </row>
    <row r="12" spans="1:5" x14ac:dyDescent="0.25">
      <c r="A12" s="17"/>
      <c r="B12" s="16"/>
      <c r="C12" s="16"/>
      <c r="D12" s="16"/>
      <c r="E12" s="16"/>
    </row>
    <row r="13" spans="1:5" x14ac:dyDescent="0.25">
      <c r="A13" s="17"/>
      <c r="B13" s="18" t="s">
        <v>211</v>
      </c>
      <c r="C13" s="18"/>
      <c r="D13" s="18"/>
      <c r="E13" s="18"/>
    </row>
    <row r="14" spans="1:5" x14ac:dyDescent="0.25">
      <c r="A14" s="17"/>
      <c r="B14" s="16"/>
      <c r="C14" s="16"/>
      <c r="D14" s="16"/>
      <c r="E14" s="16"/>
    </row>
    <row r="15" spans="1:5" ht="153" customHeight="1" x14ac:dyDescent="0.25">
      <c r="A15" s="17"/>
      <c r="B15" s="19" t="s">
        <v>212</v>
      </c>
      <c r="C15" s="19"/>
      <c r="D15" s="19"/>
      <c r="E15" s="19"/>
    </row>
    <row r="16" spans="1:5" x14ac:dyDescent="0.25">
      <c r="A16" s="17"/>
      <c r="B16" s="16"/>
      <c r="C16" s="16"/>
      <c r="D16" s="16"/>
      <c r="E16" s="16"/>
    </row>
    <row r="17" spans="1:5" ht="51" customHeight="1" x14ac:dyDescent="0.25">
      <c r="A17" s="17"/>
      <c r="B17" s="19" t="s">
        <v>213</v>
      </c>
      <c r="C17" s="19"/>
      <c r="D17" s="19"/>
      <c r="E17" s="19"/>
    </row>
    <row r="18" spans="1:5" x14ac:dyDescent="0.25">
      <c r="A18" s="17"/>
      <c r="B18" s="16"/>
      <c r="C18" s="16"/>
      <c r="D18" s="16"/>
      <c r="E18" s="16"/>
    </row>
    <row r="19" spans="1:5" ht="102" customHeight="1" x14ac:dyDescent="0.25">
      <c r="A19" s="17"/>
      <c r="B19" s="19" t="s">
        <v>214</v>
      </c>
      <c r="C19" s="19"/>
      <c r="D19" s="19"/>
      <c r="E19" s="19"/>
    </row>
    <row r="20" spans="1:5" x14ac:dyDescent="0.25">
      <c r="A20" s="17"/>
      <c r="B20" s="16"/>
      <c r="C20" s="16"/>
      <c r="D20" s="16"/>
      <c r="E20" s="16"/>
    </row>
    <row r="21" spans="1:5" x14ac:dyDescent="0.25">
      <c r="A21" s="17"/>
      <c r="B21" s="20"/>
      <c r="C21" s="20"/>
      <c r="D21" s="20"/>
      <c r="E21" s="20"/>
    </row>
    <row r="22" spans="1:5" x14ac:dyDescent="0.25">
      <c r="A22" s="17"/>
      <c r="B22" s="16"/>
      <c r="C22" s="16"/>
      <c r="D22" s="16"/>
      <c r="E22" s="16"/>
    </row>
    <row r="23" spans="1:5" ht="225" x14ac:dyDescent="0.25">
      <c r="A23" s="17"/>
      <c r="B23" s="5"/>
      <c r="C23" s="14" t="s">
        <v>215</v>
      </c>
      <c r="D23" s="3"/>
      <c r="E23" s="15" t="s">
        <v>216</v>
      </c>
    </row>
    <row r="24" spans="1:5" x14ac:dyDescent="0.25">
      <c r="A24" s="17"/>
      <c r="B24" s="21"/>
      <c r="C24" s="21"/>
      <c r="D24" s="21"/>
      <c r="E24" s="21"/>
    </row>
    <row r="25" spans="1:5" x14ac:dyDescent="0.25">
      <c r="A25" s="17"/>
      <c r="B25" s="16"/>
      <c r="C25" s="16"/>
      <c r="D25" s="16"/>
      <c r="E25" s="16"/>
    </row>
    <row r="26" spans="1:5" ht="165" x14ac:dyDescent="0.25">
      <c r="A26" s="17"/>
      <c r="B26" s="5"/>
      <c r="C26" s="14" t="s">
        <v>215</v>
      </c>
      <c r="D26" s="3"/>
      <c r="E26" s="15" t="s">
        <v>217</v>
      </c>
    </row>
    <row r="27" spans="1:5" x14ac:dyDescent="0.25">
      <c r="A27" s="17"/>
      <c r="B27" s="21"/>
      <c r="C27" s="21"/>
      <c r="D27" s="21"/>
      <c r="E27" s="21"/>
    </row>
    <row r="28" spans="1:5" x14ac:dyDescent="0.25">
      <c r="A28" s="17"/>
      <c r="B28" s="16"/>
      <c r="C28" s="16"/>
      <c r="D28" s="16"/>
      <c r="E28" s="16"/>
    </row>
    <row r="29" spans="1:5" ht="409.5" x14ac:dyDescent="0.25">
      <c r="A29" s="17"/>
      <c r="B29" s="5"/>
      <c r="C29" s="14" t="s">
        <v>215</v>
      </c>
      <c r="D29" s="3"/>
      <c r="E29" s="15" t="s">
        <v>218</v>
      </c>
    </row>
    <row r="30" spans="1:5" ht="25.5" customHeight="1" x14ac:dyDescent="0.25">
      <c r="A30" s="17"/>
      <c r="B30" s="19" t="s">
        <v>219</v>
      </c>
      <c r="C30" s="19"/>
      <c r="D30" s="19"/>
      <c r="E30" s="19"/>
    </row>
    <row r="31" spans="1:5" x14ac:dyDescent="0.25">
      <c r="A31" s="17"/>
      <c r="B31" s="16"/>
      <c r="C31" s="16"/>
      <c r="D31" s="16"/>
      <c r="E31" s="16"/>
    </row>
    <row r="32" spans="1:5" ht="51" customHeight="1" x14ac:dyDescent="0.25">
      <c r="A32" s="17"/>
      <c r="B32" s="19" t="s">
        <v>220</v>
      </c>
      <c r="C32" s="19"/>
      <c r="D32" s="19"/>
      <c r="E32" s="19"/>
    </row>
    <row r="33" spans="1:5" x14ac:dyDescent="0.25">
      <c r="A33" s="17"/>
      <c r="B33" s="16"/>
      <c r="C33" s="16"/>
      <c r="D33" s="16"/>
      <c r="E33" s="16"/>
    </row>
  </sheetData>
  <mergeCells count="34">
    <mergeCell ref="B30:E30"/>
    <mergeCell ref="B31:E31"/>
    <mergeCell ref="B32:E32"/>
    <mergeCell ref="B33:E33"/>
    <mergeCell ref="B21:E21"/>
    <mergeCell ref="B22:E22"/>
    <mergeCell ref="B24:E24"/>
    <mergeCell ref="B25:E25"/>
    <mergeCell ref="B27:E27"/>
    <mergeCell ref="B28:E28"/>
    <mergeCell ref="B15:E15"/>
    <mergeCell ref="B16:E16"/>
    <mergeCell ref="B17:E17"/>
    <mergeCell ref="B18:E18"/>
    <mergeCell ref="B19:E19"/>
    <mergeCell ref="B20:E20"/>
    <mergeCell ref="A7:A9"/>
    <mergeCell ref="B7:E7"/>
    <mergeCell ref="B8:E8"/>
    <mergeCell ref="B9:E9"/>
    <mergeCell ref="A10:A33"/>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x14ac:dyDescent="0.25"/>
  <cols>
    <col min="1" max="2" width="36.5703125" bestFit="1" customWidth="1"/>
    <col min="3" max="3" width="3.85546875" customWidth="1"/>
    <col min="4" max="4" width="4.140625" customWidth="1"/>
    <col min="5" max="5" width="19" customWidth="1"/>
    <col min="6" max="7" width="3.85546875" customWidth="1"/>
    <col min="8" max="8" width="4.140625" customWidth="1"/>
    <col min="9" max="9" width="19" customWidth="1"/>
    <col min="10" max="11" width="3.85546875" customWidth="1"/>
    <col min="12" max="12" width="4.140625" customWidth="1"/>
    <col min="13" max="13" width="15.7109375" customWidth="1"/>
    <col min="14" max="15" width="3.85546875" customWidth="1"/>
    <col min="16" max="16" width="4.140625" customWidth="1"/>
    <col min="17" max="17" width="19" customWidth="1"/>
    <col min="18" max="19" width="3.85546875" customWidth="1"/>
    <col min="20" max="20" width="4.140625" customWidth="1"/>
    <col min="21" max="21" width="19" customWidth="1"/>
    <col min="22" max="23" width="3.85546875" customWidth="1"/>
    <col min="24" max="24" width="4.140625" customWidth="1"/>
    <col min="25" max="25" width="13.5703125" customWidth="1"/>
    <col min="26" max="27" width="3.85546875" customWidth="1"/>
    <col min="28" max="28" width="4.140625" customWidth="1"/>
    <col min="29" max="29" width="8.28515625" customWidth="1"/>
    <col min="30" max="31" width="3.85546875" customWidth="1"/>
    <col min="32" max="32" width="4.140625" customWidth="1"/>
    <col min="33" max="33" width="19" customWidth="1"/>
    <col min="34" max="34" width="3.85546875" customWidth="1"/>
  </cols>
  <sheetData>
    <row r="1" spans="1:34" ht="15" customHeight="1" x14ac:dyDescent="0.25">
      <c r="A1" s="8" t="s">
        <v>8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881</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c r="B4" s="85" t="s">
        <v>224</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x14ac:dyDescent="0.25">
      <c r="A5" s="17"/>
      <c r="B5" s="84" t="s">
        <v>225</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ht="15.75" x14ac:dyDescent="0.25">
      <c r="A6" s="17"/>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7"/>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ht="15.75" thickBot="1" x14ac:dyDescent="0.3">
      <c r="A8" s="17"/>
      <c r="B8" s="62"/>
      <c r="C8" s="62"/>
      <c r="D8" s="81" t="s">
        <v>227</v>
      </c>
      <c r="E8" s="81"/>
      <c r="F8" s="81"/>
      <c r="G8" s="81"/>
      <c r="H8" s="81"/>
      <c r="I8" s="81"/>
      <c r="J8" s="81"/>
      <c r="K8" s="81"/>
      <c r="L8" s="81"/>
      <c r="M8" s="81"/>
      <c r="N8" s="81"/>
      <c r="O8" s="81"/>
      <c r="P8" s="81"/>
      <c r="Q8" s="81"/>
      <c r="R8" s="62"/>
      <c r="S8" s="62"/>
      <c r="T8" s="81" t="s">
        <v>228</v>
      </c>
      <c r="U8" s="81"/>
      <c r="V8" s="81"/>
      <c r="W8" s="81"/>
      <c r="X8" s="81"/>
      <c r="Y8" s="81"/>
      <c r="Z8" s="81"/>
      <c r="AA8" s="81"/>
      <c r="AB8" s="81"/>
      <c r="AC8" s="81"/>
      <c r="AD8" s="81"/>
      <c r="AE8" s="81"/>
      <c r="AF8" s="81"/>
      <c r="AG8" s="81"/>
      <c r="AH8" s="62"/>
    </row>
    <row r="9" spans="1:34" x14ac:dyDescent="0.25">
      <c r="A9" s="17"/>
      <c r="B9" s="62"/>
      <c r="C9" s="62"/>
      <c r="D9" s="88"/>
      <c r="E9" s="88"/>
      <c r="F9" s="62"/>
      <c r="G9" s="62"/>
      <c r="H9" s="90" t="s">
        <v>229</v>
      </c>
      <c r="I9" s="90"/>
      <c r="J9" s="62"/>
      <c r="K9" s="62"/>
      <c r="L9" s="90" t="s">
        <v>229</v>
      </c>
      <c r="M9" s="90"/>
      <c r="N9" s="62"/>
      <c r="O9" s="62"/>
      <c r="P9" s="88"/>
      <c r="Q9" s="88"/>
      <c r="R9" s="62"/>
      <c r="S9" s="62"/>
      <c r="T9" s="88"/>
      <c r="U9" s="88"/>
      <c r="V9" s="62"/>
      <c r="W9" s="62"/>
      <c r="X9" s="90" t="s">
        <v>229</v>
      </c>
      <c r="Y9" s="90"/>
      <c r="Z9" s="62"/>
      <c r="AA9" s="62"/>
      <c r="AB9" s="90" t="s">
        <v>229</v>
      </c>
      <c r="AC9" s="90"/>
      <c r="AD9" s="62"/>
      <c r="AE9" s="62"/>
      <c r="AF9" s="88"/>
      <c r="AG9" s="88"/>
      <c r="AH9" s="62"/>
    </row>
    <row r="10" spans="1:34" x14ac:dyDescent="0.25">
      <c r="A10" s="17"/>
      <c r="B10" s="62"/>
      <c r="C10" s="62"/>
      <c r="D10" s="80" t="s">
        <v>230</v>
      </c>
      <c r="E10" s="80"/>
      <c r="F10" s="62"/>
      <c r="G10" s="62"/>
      <c r="H10" s="80" t="s">
        <v>231</v>
      </c>
      <c r="I10" s="80"/>
      <c r="J10" s="62"/>
      <c r="K10" s="62"/>
      <c r="L10" s="80" t="s">
        <v>231</v>
      </c>
      <c r="M10" s="80"/>
      <c r="N10" s="62"/>
      <c r="O10" s="62"/>
      <c r="P10" s="80" t="s">
        <v>232</v>
      </c>
      <c r="Q10" s="80"/>
      <c r="R10" s="62"/>
      <c r="S10" s="62"/>
      <c r="T10" s="80" t="s">
        <v>230</v>
      </c>
      <c r="U10" s="80"/>
      <c r="V10" s="62"/>
      <c r="W10" s="62"/>
      <c r="X10" s="80" t="s">
        <v>231</v>
      </c>
      <c r="Y10" s="80"/>
      <c r="Z10" s="62"/>
      <c r="AA10" s="62"/>
      <c r="AB10" s="80" t="s">
        <v>231</v>
      </c>
      <c r="AC10" s="80"/>
      <c r="AD10" s="62"/>
      <c r="AE10" s="62"/>
      <c r="AF10" s="80" t="s">
        <v>232</v>
      </c>
      <c r="AG10" s="80"/>
      <c r="AH10" s="62"/>
    </row>
    <row r="11" spans="1:34" ht="15.75" thickBot="1" x14ac:dyDescent="0.3">
      <c r="A11" s="17"/>
      <c r="B11" s="62"/>
      <c r="C11" s="62"/>
      <c r="D11" s="81" t="s">
        <v>233</v>
      </c>
      <c r="E11" s="81"/>
      <c r="F11" s="62"/>
      <c r="G11" s="62"/>
      <c r="H11" s="81" t="s">
        <v>234</v>
      </c>
      <c r="I11" s="81"/>
      <c r="J11" s="62"/>
      <c r="K11" s="62"/>
      <c r="L11" s="81" t="s">
        <v>235</v>
      </c>
      <c r="M11" s="81"/>
      <c r="N11" s="62"/>
      <c r="O11" s="62"/>
      <c r="P11" s="81" t="s">
        <v>236</v>
      </c>
      <c r="Q11" s="81"/>
      <c r="R11" s="62"/>
      <c r="S11" s="62"/>
      <c r="T11" s="81" t="s">
        <v>233</v>
      </c>
      <c r="U11" s="81"/>
      <c r="V11" s="62"/>
      <c r="W11" s="62"/>
      <c r="X11" s="81" t="s">
        <v>234</v>
      </c>
      <c r="Y11" s="81"/>
      <c r="Z11" s="62"/>
      <c r="AA11" s="62"/>
      <c r="AB11" s="81" t="s">
        <v>235</v>
      </c>
      <c r="AC11" s="81"/>
      <c r="AD11" s="62"/>
      <c r="AE11" s="62"/>
      <c r="AF11" s="81" t="s">
        <v>236</v>
      </c>
      <c r="AG11" s="81"/>
      <c r="AH11" s="62"/>
    </row>
    <row r="12" spans="1:34" ht="25.5" x14ac:dyDescent="0.25">
      <c r="A12" s="17"/>
      <c r="B12" s="66" t="s">
        <v>237</v>
      </c>
      <c r="C12" s="67"/>
      <c r="D12" s="67" t="s">
        <v>238</v>
      </c>
      <c r="E12" s="71">
        <v>615</v>
      </c>
      <c r="F12" s="70" t="s">
        <v>226</v>
      </c>
      <c r="G12" s="67"/>
      <c r="H12" s="67" t="s">
        <v>238</v>
      </c>
      <c r="I12" s="71">
        <v>6</v>
      </c>
      <c r="J12" s="70" t="s">
        <v>226</v>
      </c>
      <c r="K12" s="67"/>
      <c r="L12" s="67" t="s">
        <v>238</v>
      </c>
      <c r="M12" s="71">
        <v>1</v>
      </c>
      <c r="N12" s="70" t="s">
        <v>226</v>
      </c>
      <c r="O12" s="67"/>
      <c r="P12" s="67" t="s">
        <v>238</v>
      </c>
      <c r="Q12" s="71">
        <v>620</v>
      </c>
      <c r="R12" s="70" t="s">
        <v>226</v>
      </c>
      <c r="S12" s="67"/>
      <c r="T12" s="67" t="s">
        <v>238</v>
      </c>
      <c r="U12" s="69">
        <v>18246</v>
      </c>
      <c r="V12" s="70" t="s">
        <v>226</v>
      </c>
      <c r="W12" s="67"/>
      <c r="X12" s="67" t="s">
        <v>238</v>
      </c>
      <c r="Y12" s="71">
        <v>19</v>
      </c>
      <c r="Z12" s="70" t="s">
        <v>226</v>
      </c>
      <c r="AA12" s="67"/>
      <c r="AB12" s="67" t="s">
        <v>238</v>
      </c>
      <c r="AC12" s="71" t="s">
        <v>239</v>
      </c>
      <c r="AD12" s="70" t="s">
        <v>226</v>
      </c>
      <c r="AE12" s="67"/>
      <c r="AF12" s="67" t="s">
        <v>238</v>
      </c>
      <c r="AG12" s="69">
        <v>18265</v>
      </c>
      <c r="AH12" s="70" t="s">
        <v>226</v>
      </c>
    </row>
    <row r="13" spans="1:34" x14ac:dyDescent="0.25">
      <c r="A13" s="17"/>
      <c r="B13" s="72" t="s">
        <v>240</v>
      </c>
      <c r="C13" s="61"/>
      <c r="D13" s="61"/>
      <c r="E13" s="76">
        <v>43573</v>
      </c>
      <c r="F13" s="68" t="s">
        <v>226</v>
      </c>
      <c r="G13" s="61"/>
      <c r="H13" s="61"/>
      <c r="I13" s="73">
        <v>197</v>
      </c>
      <c r="J13" s="68" t="s">
        <v>226</v>
      </c>
      <c r="K13" s="61"/>
      <c r="L13" s="61"/>
      <c r="M13" s="73">
        <v>122</v>
      </c>
      <c r="N13" s="68" t="s">
        <v>226</v>
      </c>
      <c r="O13" s="61"/>
      <c r="P13" s="61"/>
      <c r="Q13" s="76">
        <v>43648</v>
      </c>
      <c r="R13" s="68" t="s">
        <v>226</v>
      </c>
      <c r="S13" s="61"/>
      <c r="T13" s="61"/>
      <c r="U13" s="76">
        <v>49608</v>
      </c>
      <c r="V13" s="68" t="s">
        <v>226</v>
      </c>
      <c r="W13" s="61"/>
      <c r="X13" s="61"/>
      <c r="Y13" s="73">
        <v>571</v>
      </c>
      <c r="Z13" s="68" t="s">
        <v>226</v>
      </c>
      <c r="AA13" s="61"/>
      <c r="AB13" s="61"/>
      <c r="AC13" s="73">
        <v>14</v>
      </c>
      <c r="AD13" s="68" t="s">
        <v>226</v>
      </c>
      <c r="AE13" s="61"/>
      <c r="AF13" s="61"/>
      <c r="AG13" s="76">
        <v>50165</v>
      </c>
      <c r="AH13" s="68" t="s">
        <v>226</v>
      </c>
    </row>
    <row r="14" spans="1:34" x14ac:dyDescent="0.25">
      <c r="A14" s="17"/>
      <c r="B14" s="66" t="s">
        <v>241</v>
      </c>
      <c r="C14" s="67"/>
      <c r="D14" s="67"/>
      <c r="E14" s="69">
        <v>1337251</v>
      </c>
      <c r="F14" s="70" t="s">
        <v>226</v>
      </c>
      <c r="G14" s="67"/>
      <c r="H14" s="67"/>
      <c r="I14" s="69">
        <v>29214</v>
      </c>
      <c r="J14" s="70" t="s">
        <v>226</v>
      </c>
      <c r="K14" s="67"/>
      <c r="L14" s="67"/>
      <c r="M14" s="69">
        <v>6495</v>
      </c>
      <c r="N14" s="70" t="s">
        <v>226</v>
      </c>
      <c r="O14" s="67"/>
      <c r="P14" s="67"/>
      <c r="Q14" s="69">
        <v>1359970</v>
      </c>
      <c r="R14" s="70" t="s">
        <v>226</v>
      </c>
      <c r="S14" s="67"/>
      <c r="T14" s="67"/>
      <c r="U14" s="69">
        <v>1715524</v>
      </c>
      <c r="V14" s="70" t="s">
        <v>226</v>
      </c>
      <c r="W14" s="67"/>
      <c r="X14" s="67"/>
      <c r="Y14" s="69">
        <v>58903</v>
      </c>
      <c r="Z14" s="70" t="s">
        <v>226</v>
      </c>
      <c r="AA14" s="67"/>
      <c r="AB14" s="67"/>
      <c r="AC14" s="71">
        <v>21</v>
      </c>
      <c r="AD14" s="70" t="s">
        <v>226</v>
      </c>
      <c r="AE14" s="67"/>
      <c r="AF14" s="67"/>
      <c r="AG14" s="69">
        <v>1774406</v>
      </c>
      <c r="AH14" s="70" t="s">
        <v>226</v>
      </c>
    </row>
    <row r="15" spans="1:34" x14ac:dyDescent="0.25">
      <c r="A15" s="17"/>
      <c r="B15" s="72" t="s">
        <v>242</v>
      </c>
      <c r="C15" s="61"/>
      <c r="D15" s="61"/>
      <c r="E15" s="76">
        <v>46288</v>
      </c>
      <c r="F15" s="68" t="s">
        <v>226</v>
      </c>
      <c r="G15" s="61"/>
      <c r="H15" s="61"/>
      <c r="I15" s="73" t="s">
        <v>239</v>
      </c>
      <c r="J15" s="68" t="s">
        <v>226</v>
      </c>
      <c r="K15" s="61"/>
      <c r="L15" s="61"/>
      <c r="M15" s="76">
        <v>1256</v>
      </c>
      <c r="N15" s="68" t="s">
        <v>226</v>
      </c>
      <c r="O15" s="61"/>
      <c r="P15" s="61"/>
      <c r="Q15" s="76">
        <v>45032</v>
      </c>
      <c r="R15" s="68" t="s">
        <v>226</v>
      </c>
      <c r="S15" s="61"/>
      <c r="T15" s="61"/>
      <c r="U15" s="76">
        <v>196723</v>
      </c>
      <c r="V15" s="68" t="s">
        <v>226</v>
      </c>
      <c r="W15" s="61"/>
      <c r="X15" s="61"/>
      <c r="Y15" s="76">
        <v>1354</v>
      </c>
      <c r="Z15" s="68" t="s">
        <v>226</v>
      </c>
      <c r="AA15" s="61"/>
      <c r="AB15" s="61"/>
      <c r="AC15" s="73" t="s">
        <v>239</v>
      </c>
      <c r="AD15" s="68" t="s">
        <v>226</v>
      </c>
      <c r="AE15" s="61"/>
      <c r="AF15" s="61"/>
      <c r="AG15" s="76">
        <v>198077</v>
      </c>
      <c r="AH15" s="68" t="s">
        <v>226</v>
      </c>
    </row>
    <row r="16" spans="1:34" x14ac:dyDescent="0.25">
      <c r="A16" s="17"/>
      <c r="B16" s="66" t="s">
        <v>243</v>
      </c>
      <c r="C16" s="67"/>
      <c r="D16" s="67"/>
      <c r="E16" s="69">
        <v>3500</v>
      </c>
      <c r="F16" s="70" t="s">
        <v>226</v>
      </c>
      <c r="G16" s="67"/>
      <c r="H16" s="67"/>
      <c r="I16" s="71" t="s">
        <v>239</v>
      </c>
      <c r="J16" s="70" t="s">
        <v>226</v>
      </c>
      <c r="K16" s="67"/>
      <c r="L16" s="67"/>
      <c r="M16" s="71" t="s">
        <v>239</v>
      </c>
      <c r="N16" s="70" t="s">
        <v>226</v>
      </c>
      <c r="O16" s="67"/>
      <c r="P16" s="67"/>
      <c r="Q16" s="69">
        <v>3500</v>
      </c>
      <c r="R16" s="70" t="s">
        <v>226</v>
      </c>
      <c r="S16" s="67"/>
      <c r="T16" s="67"/>
      <c r="U16" s="69">
        <v>2250</v>
      </c>
      <c r="V16" s="70" t="s">
        <v>226</v>
      </c>
      <c r="W16" s="67"/>
      <c r="X16" s="67"/>
      <c r="Y16" s="71" t="s">
        <v>239</v>
      </c>
      <c r="Z16" s="70" t="s">
        <v>226</v>
      </c>
      <c r="AA16" s="67"/>
      <c r="AB16" s="67"/>
      <c r="AC16" s="71" t="s">
        <v>239</v>
      </c>
      <c r="AD16" s="70" t="s">
        <v>226</v>
      </c>
      <c r="AE16" s="67"/>
      <c r="AF16" s="67"/>
      <c r="AG16" s="69">
        <v>2250</v>
      </c>
      <c r="AH16" s="70" t="s">
        <v>226</v>
      </c>
    </row>
    <row r="17" spans="1:34" ht="15.75" thickBot="1" x14ac:dyDescent="0.3">
      <c r="A17" s="17"/>
      <c r="B17" s="72" t="s">
        <v>244</v>
      </c>
      <c r="C17" s="61"/>
      <c r="D17" s="61"/>
      <c r="E17" s="76">
        <v>4596</v>
      </c>
      <c r="F17" s="68" t="s">
        <v>226</v>
      </c>
      <c r="G17" s="61"/>
      <c r="H17" s="61"/>
      <c r="I17" s="73">
        <v>774</v>
      </c>
      <c r="J17" s="68" t="s">
        <v>226</v>
      </c>
      <c r="K17" s="61"/>
      <c r="L17" s="61"/>
      <c r="M17" s="73">
        <v>20</v>
      </c>
      <c r="N17" s="68" t="s">
        <v>226</v>
      </c>
      <c r="O17" s="61"/>
      <c r="P17" s="61"/>
      <c r="Q17" s="76">
        <v>5350</v>
      </c>
      <c r="R17" s="68" t="s">
        <v>226</v>
      </c>
      <c r="S17" s="61"/>
      <c r="T17" s="61"/>
      <c r="U17" s="76">
        <v>4531</v>
      </c>
      <c r="V17" s="68" t="s">
        <v>226</v>
      </c>
      <c r="W17" s="61"/>
      <c r="X17" s="61"/>
      <c r="Y17" s="73">
        <v>752</v>
      </c>
      <c r="Z17" s="68" t="s">
        <v>226</v>
      </c>
      <c r="AA17" s="61"/>
      <c r="AB17" s="61"/>
      <c r="AC17" s="73">
        <v>4</v>
      </c>
      <c r="AD17" s="68" t="s">
        <v>226</v>
      </c>
      <c r="AE17" s="61"/>
      <c r="AF17" s="61"/>
      <c r="AG17" s="76">
        <v>5279</v>
      </c>
      <c r="AH17" s="68" t="s">
        <v>226</v>
      </c>
    </row>
    <row r="18" spans="1:34" x14ac:dyDescent="0.25">
      <c r="A18" s="17"/>
      <c r="B18" s="74"/>
      <c r="C18" s="74"/>
      <c r="D18" s="75"/>
      <c r="E18" s="75"/>
      <c r="F18" s="74"/>
      <c r="G18" s="74"/>
      <c r="H18" s="75"/>
      <c r="I18" s="75"/>
      <c r="J18" s="74"/>
      <c r="K18" s="74"/>
      <c r="L18" s="75"/>
      <c r="M18" s="75"/>
      <c r="N18" s="74"/>
      <c r="O18" s="74"/>
      <c r="P18" s="75"/>
      <c r="Q18" s="75"/>
      <c r="R18" s="74"/>
      <c r="S18" s="74"/>
      <c r="T18" s="75"/>
      <c r="U18" s="75"/>
      <c r="V18" s="74"/>
      <c r="W18" s="74"/>
      <c r="X18" s="75"/>
      <c r="Y18" s="75"/>
      <c r="Z18" s="74"/>
      <c r="AA18" s="74"/>
      <c r="AB18" s="75"/>
      <c r="AC18" s="75"/>
      <c r="AD18" s="74"/>
      <c r="AE18" s="74"/>
      <c r="AF18" s="75"/>
      <c r="AG18" s="75"/>
      <c r="AH18" s="74"/>
    </row>
    <row r="19" spans="1:34" ht="15.75" thickBot="1" x14ac:dyDescent="0.3">
      <c r="A19" s="17"/>
      <c r="B19" s="89"/>
      <c r="C19" s="78"/>
      <c r="D19" s="67" t="s">
        <v>238</v>
      </c>
      <c r="E19" s="69">
        <v>1435823</v>
      </c>
      <c r="F19" s="70" t="s">
        <v>226</v>
      </c>
      <c r="G19" s="78"/>
      <c r="H19" s="67" t="s">
        <v>238</v>
      </c>
      <c r="I19" s="69">
        <v>30191</v>
      </c>
      <c r="J19" s="70" t="s">
        <v>226</v>
      </c>
      <c r="K19" s="78"/>
      <c r="L19" s="67" t="s">
        <v>238</v>
      </c>
      <c r="M19" s="69">
        <v>7894</v>
      </c>
      <c r="N19" s="70" t="s">
        <v>226</v>
      </c>
      <c r="O19" s="78"/>
      <c r="P19" s="67" t="s">
        <v>238</v>
      </c>
      <c r="Q19" s="69">
        <v>1458120</v>
      </c>
      <c r="R19" s="70" t="s">
        <v>226</v>
      </c>
      <c r="S19" s="78"/>
      <c r="T19" s="67" t="s">
        <v>238</v>
      </c>
      <c r="U19" s="69">
        <v>1986882</v>
      </c>
      <c r="V19" s="70" t="s">
        <v>226</v>
      </c>
      <c r="W19" s="78"/>
      <c r="X19" s="67" t="s">
        <v>238</v>
      </c>
      <c r="Y19" s="69">
        <v>61599</v>
      </c>
      <c r="Z19" s="70" t="s">
        <v>226</v>
      </c>
      <c r="AA19" s="78"/>
      <c r="AB19" s="67" t="s">
        <v>238</v>
      </c>
      <c r="AC19" s="71">
        <v>39</v>
      </c>
      <c r="AD19" s="70" t="s">
        <v>226</v>
      </c>
      <c r="AE19" s="78"/>
      <c r="AF19" s="67" t="s">
        <v>238</v>
      </c>
      <c r="AG19" s="69">
        <v>2048442</v>
      </c>
      <c r="AH19" s="70" t="s">
        <v>226</v>
      </c>
    </row>
    <row r="20" spans="1:34" ht="15.75" thickTop="1" x14ac:dyDescent="0.25">
      <c r="A20" s="17"/>
      <c r="B20" s="74"/>
      <c r="C20" s="74"/>
      <c r="D20" s="77"/>
      <c r="E20" s="77"/>
      <c r="F20" s="74"/>
      <c r="G20" s="74"/>
      <c r="H20" s="77"/>
      <c r="I20" s="77"/>
      <c r="J20" s="74"/>
      <c r="K20" s="74"/>
      <c r="L20" s="77"/>
      <c r="M20" s="77"/>
      <c r="N20" s="74"/>
      <c r="O20" s="74"/>
      <c r="P20" s="77"/>
      <c r="Q20" s="77"/>
      <c r="R20" s="74"/>
      <c r="S20" s="74"/>
      <c r="T20" s="77"/>
      <c r="U20" s="77"/>
      <c r="V20" s="74"/>
      <c r="W20" s="74"/>
      <c r="X20" s="77"/>
      <c r="Y20" s="77"/>
      <c r="Z20" s="74"/>
      <c r="AA20" s="74"/>
      <c r="AB20" s="77"/>
      <c r="AC20" s="77"/>
      <c r="AD20" s="74"/>
      <c r="AE20" s="74"/>
      <c r="AF20" s="77"/>
      <c r="AG20" s="77"/>
      <c r="AH20" s="74"/>
    </row>
    <row r="21" spans="1:34" ht="15" customHeight="1" x14ac:dyDescent="0.25">
      <c r="A21" s="17" t="s">
        <v>882</v>
      </c>
      <c r="B21" s="16" t="s">
        <v>5</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x14ac:dyDescent="0.25">
      <c r="A22" s="17"/>
      <c r="B22" s="18" t="s">
        <v>245</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ht="15.75" x14ac:dyDescent="0.25">
      <c r="A24" s="17"/>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x14ac:dyDescent="0.25">
      <c r="A26" s="17"/>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row>
    <row r="27" spans="1:34" ht="15.75" thickBot="1" x14ac:dyDescent="0.3">
      <c r="A27" s="17"/>
      <c r="B27" s="5"/>
      <c r="C27" s="5" t="s">
        <v>226</v>
      </c>
      <c r="D27" s="39">
        <v>41547</v>
      </c>
      <c r="E27" s="39"/>
      <c r="F27" s="39"/>
      <c r="G27" s="39"/>
      <c r="H27" s="39"/>
      <c r="I27" s="39"/>
      <c r="J27" s="39"/>
      <c r="K27" s="39"/>
      <c r="L27" s="39"/>
      <c r="M27" s="39"/>
      <c r="N27" s="39"/>
      <c r="O27" s="39"/>
      <c r="P27" s="39"/>
      <c r="Q27" s="39"/>
      <c r="R27" s="5"/>
      <c r="S27" s="5" t="s">
        <v>226</v>
      </c>
      <c r="T27" s="39">
        <v>41274</v>
      </c>
      <c r="U27" s="39"/>
      <c r="V27" s="39"/>
      <c r="W27" s="39"/>
      <c r="X27" s="39"/>
      <c r="Y27" s="39"/>
      <c r="Z27" s="39"/>
      <c r="AA27" s="39"/>
      <c r="AB27" s="39"/>
      <c r="AC27" s="39"/>
      <c r="AD27" s="39"/>
      <c r="AE27" s="39"/>
      <c r="AF27" s="39"/>
      <c r="AG27" s="39"/>
      <c r="AH27" s="5"/>
    </row>
    <row r="28" spans="1:34" ht="15" customHeight="1" x14ac:dyDescent="0.25">
      <c r="A28" s="17"/>
      <c r="B28" s="5"/>
      <c r="C28" s="5" t="s">
        <v>226</v>
      </c>
      <c r="D28" s="36"/>
      <c r="E28" s="36"/>
      <c r="F28" s="5"/>
      <c r="G28" s="5" t="s">
        <v>226</v>
      </c>
      <c r="H28" s="38" t="s">
        <v>229</v>
      </c>
      <c r="I28" s="38"/>
      <c r="J28" s="5"/>
      <c r="K28" s="5" t="s">
        <v>226</v>
      </c>
      <c r="L28" s="38" t="s">
        <v>229</v>
      </c>
      <c r="M28" s="38"/>
      <c r="N28" s="5"/>
      <c r="O28" s="5" t="s">
        <v>226</v>
      </c>
      <c r="P28" s="36"/>
      <c r="Q28" s="36"/>
      <c r="R28" s="5"/>
      <c r="S28" s="5" t="s">
        <v>226</v>
      </c>
      <c r="T28" s="36"/>
      <c r="U28" s="36"/>
      <c r="V28" s="5"/>
      <c r="W28" s="5" t="s">
        <v>226</v>
      </c>
      <c r="X28" s="38" t="s">
        <v>229</v>
      </c>
      <c r="Y28" s="38"/>
      <c r="Z28" s="5"/>
      <c r="AA28" s="5" t="s">
        <v>226</v>
      </c>
      <c r="AB28" s="38" t="s">
        <v>229</v>
      </c>
      <c r="AC28" s="38"/>
      <c r="AD28" s="5"/>
      <c r="AE28" s="5" t="s">
        <v>226</v>
      </c>
      <c r="AF28" s="36"/>
      <c r="AG28" s="36"/>
      <c r="AH28" s="5"/>
    </row>
    <row r="29" spans="1:34" ht="15" customHeight="1" x14ac:dyDescent="0.25">
      <c r="A29" s="17"/>
      <c r="B29" s="5"/>
      <c r="C29" s="5" t="s">
        <v>226</v>
      </c>
      <c r="D29" s="37" t="s">
        <v>230</v>
      </c>
      <c r="E29" s="37"/>
      <c r="F29" s="5"/>
      <c r="G29" s="5" t="s">
        <v>226</v>
      </c>
      <c r="H29" s="37" t="s">
        <v>231</v>
      </c>
      <c r="I29" s="37"/>
      <c r="J29" s="5"/>
      <c r="K29" s="5" t="s">
        <v>226</v>
      </c>
      <c r="L29" s="37" t="s">
        <v>231</v>
      </c>
      <c r="M29" s="37"/>
      <c r="N29" s="5"/>
      <c r="O29" s="5" t="s">
        <v>226</v>
      </c>
      <c r="P29" s="37" t="s">
        <v>232</v>
      </c>
      <c r="Q29" s="37"/>
      <c r="R29" s="5"/>
      <c r="S29" s="5" t="s">
        <v>226</v>
      </c>
      <c r="T29" s="37" t="s">
        <v>230</v>
      </c>
      <c r="U29" s="37"/>
      <c r="V29" s="5"/>
      <c r="W29" s="5" t="s">
        <v>226</v>
      </c>
      <c r="X29" s="37" t="s">
        <v>231</v>
      </c>
      <c r="Y29" s="37"/>
      <c r="Z29" s="5"/>
      <c r="AA29" s="5" t="s">
        <v>226</v>
      </c>
      <c r="AB29" s="37" t="s">
        <v>231</v>
      </c>
      <c r="AC29" s="37"/>
      <c r="AD29" s="5"/>
      <c r="AE29" s="5" t="s">
        <v>226</v>
      </c>
      <c r="AF29" s="37" t="s">
        <v>232</v>
      </c>
      <c r="AG29" s="37"/>
      <c r="AH29" s="5"/>
    </row>
    <row r="30" spans="1:34" ht="15.75" thickBot="1" x14ac:dyDescent="0.3">
      <c r="A30" s="17"/>
      <c r="B30" s="5"/>
      <c r="C30" s="5" t="s">
        <v>226</v>
      </c>
      <c r="D30" s="35" t="s">
        <v>233</v>
      </c>
      <c r="E30" s="35"/>
      <c r="F30" s="5"/>
      <c r="G30" s="5" t="s">
        <v>226</v>
      </c>
      <c r="H30" s="35" t="s">
        <v>234</v>
      </c>
      <c r="I30" s="35"/>
      <c r="J30" s="5"/>
      <c r="K30" s="5" t="s">
        <v>226</v>
      </c>
      <c r="L30" s="35" t="s">
        <v>235</v>
      </c>
      <c r="M30" s="35"/>
      <c r="N30" s="5"/>
      <c r="O30" s="5" t="s">
        <v>226</v>
      </c>
      <c r="P30" s="35" t="s">
        <v>236</v>
      </c>
      <c r="Q30" s="35"/>
      <c r="R30" s="5"/>
      <c r="S30" s="5" t="s">
        <v>226</v>
      </c>
      <c r="T30" s="35" t="s">
        <v>233</v>
      </c>
      <c r="U30" s="35"/>
      <c r="V30" s="5"/>
      <c r="W30" s="5" t="s">
        <v>226</v>
      </c>
      <c r="X30" s="35" t="s">
        <v>234</v>
      </c>
      <c r="Y30" s="35"/>
      <c r="Z30" s="5"/>
      <c r="AA30" s="5" t="s">
        <v>226</v>
      </c>
      <c r="AB30" s="35" t="s">
        <v>235</v>
      </c>
      <c r="AC30" s="35"/>
      <c r="AD30" s="5"/>
      <c r="AE30" s="5" t="s">
        <v>226</v>
      </c>
      <c r="AF30" s="35" t="s">
        <v>236</v>
      </c>
      <c r="AG30" s="35"/>
      <c r="AH30" s="5"/>
    </row>
    <row r="31" spans="1:34" ht="30" x14ac:dyDescent="0.25">
      <c r="A31" s="17"/>
      <c r="B31" s="25" t="s">
        <v>237</v>
      </c>
      <c r="C31" s="26" t="s">
        <v>226</v>
      </c>
      <c r="D31" s="26" t="s">
        <v>238</v>
      </c>
      <c r="E31" s="29">
        <v>100000</v>
      </c>
      <c r="F31" s="28" t="s">
        <v>226</v>
      </c>
      <c r="G31" s="26" t="s">
        <v>226</v>
      </c>
      <c r="H31" s="26" t="s">
        <v>238</v>
      </c>
      <c r="I31" s="27">
        <v>688</v>
      </c>
      <c r="J31" s="28" t="s">
        <v>226</v>
      </c>
      <c r="K31" s="26" t="s">
        <v>226</v>
      </c>
      <c r="L31" s="26" t="s">
        <v>238</v>
      </c>
      <c r="M31" s="27" t="s">
        <v>239</v>
      </c>
      <c r="N31" s="28" t="s">
        <v>226</v>
      </c>
      <c r="O31" s="26" t="s">
        <v>226</v>
      </c>
      <c r="P31" s="26" t="s">
        <v>238</v>
      </c>
      <c r="Q31" s="29">
        <v>100688</v>
      </c>
      <c r="R31" s="28" t="s">
        <v>226</v>
      </c>
      <c r="S31" s="26" t="s">
        <v>226</v>
      </c>
      <c r="T31" s="26" t="s">
        <v>238</v>
      </c>
      <c r="U31" s="27" t="s">
        <v>239</v>
      </c>
      <c r="V31" s="28" t="s">
        <v>226</v>
      </c>
      <c r="W31" s="26" t="s">
        <v>226</v>
      </c>
      <c r="X31" s="26" t="s">
        <v>238</v>
      </c>
      <c r="Y31" s="27" t="s">
        <v>239</v>
      </c>
      <c r="Z31" s="28" t="s">
        <v>226</v>
      </c>
      <c r="AA31" s="26" t="s">
        <v>226</v>
      </c>
      <c r="AB31" s="26" t="s">
        <v>238</v>
      </c>
      <c r="AC31" s="27" t="s">
        <v>239</v>
      </c>
      <c r="AD31" s="28" t="s">
        <v>226</v>
      </c>
      <c r="AE31" s="26" t="s">
        <v>226</v>
      </c>
      <c r="AF31" s="26" t="s">
        <v>238</v>
      </c>
      <c r="AG31" s="27" t="s">
        <v>239</v>
      </c>
      <c r="AH31" s="28" t="s">
        <v>226</v>
      </c>
    </row>
    <row r="32" spans="1:34" x14ac:dyDescent="0.25">
      <c r="A32" s="17"/>
      <c r="B32" s="3" t="s">
        <v>240</v>
      </c>
      <c r="C32" s="5" t="s">
        <v>226</v>
      </c>
      <c r="D32" s="5"/>
      <c r="E32" s="30">
        <v>195662</v>
      </c>
      <c r="F32" t="s">
        <v>226</v>
      </c>
      <c r="G32" s="5" t="s">
        <v>226</v>
      </c>
      <c r="H32" s="5"/>
      <c r="I32" s="30">
        <v>1137</v>
      </c>
      <c r="J32" t="s">
        <v>226</v>
      </c>
      <c r="K32" s="5" t="s">
        <v>226</v>
      </c>
      <c r="L32" s="5"/>
      <c r="M32" s="30">
        <v>5291</v>
      </c>
      <c r="N32" t="s">
        <v>226</v>
      </c>
      <c r="O32" s="5" t="s">
        <v>226</v>
      </c>
      <c r="P32" s="5"/>
      <c r="Q32" s="30">
        <v>191508</v>
      </c>
      <c r="R32" t="s">
        <v>226</v>
      </c>
      <c r="S32" s="5" t="s">
        <v>226</v>
      </c>
      <c r="T32" s="5"/>
      <c r="U32" s="30">
        <v>164493</v>
      </c>
      <c r="V32" t="s">
        <v>226</v>
      </c>
      <c r="W32" s="5" t="s">
        <v>226</v>
      </c>
      <c r="X32" s="5"/>
      <c r="Y32" s="30">
        <v>16017</v>
      </c>
      <c r="Z32" t="s">
        <v>226</v>
      </c>
      <c r="AA32" s="5" t="s">
        <v>226</v>
      </c>
      <c r="AB32" s="5"/>
      <c r="AC32" s="31" t="s">
        <v>239</v>
      </c>
      <c r="AD32" t="s">
        <v>226</v>
      </c>
      <c r="AE32" s="5" t="s">
        <v>226</v>
      </c>
      <c r="AF32" s="5"/>
      <c r="AG32" s="30">
        <v>180510</v>
      </c>
      <c r="AH32" t="s">
        <v>226</v>
      </c>
    </row>
    <row r="33" spans="1:34" x14ac:dyDescent="0.25">
      <c r="A33" s="17"/>
      <c r="B33" s="25" t="s">
        <v>241</v>
      </c>
      <c r="C33" s="26" t="s">
        <v>226</v>
      </c>
      <c r="D33" s="26"/>
      <c r="E33" s="29">
        <v>995686</v>
      </c>
      <c r="F33" s="28" t="s">
        <v>226</v>
      </c>
      <c r="G33" s="26" t="s">
        <v>226</v>
      </c>
      <c r="H33" s="26"/>
      <c r="I33" s="29">
        <v>9273</v>
      </c>
      <c r="J33" s="28" t="s">
        <v>226</v>
      </c>
      <c r="K33" s="26" t="s">
        <v>226</v>
      </c>
      <c r="L33" s="26"/>
      <c r="M33" s="29">
        <v>2118</v>
      </c>
      <c r="N33" s="28" t="s">
        <v>226</v>
      </c>
      <c r="O33" s="26" t="s">
        <v>226</v>
      </c>
      <c r="P33" s="26"/>
      <c r="Q33" s="29">
        <v>1002841</v>
      </c>
      <c r="R33" s="28" t="s">
        <v>226</v>
      </c>
      <c r="S33" s="26" t="s">
        <v>226</v>
      </c>
      <c r="T33" s="26"/>
      <c r="U33" s="29">
        <v>180397</v>
      </c>
      <c r="V33" s="28" t="s">
        <v>226</v>
      </c>
      <c r="W33" s="26" t="s">
        <v>226</v>
      </c>
      <c r="X33" s="26"/>
      <c r="Y33" s="29">
        <v>3429</v>
      </c>
      <c r="Z33" s="28" t="s">
        <v>226</v>
      </c>
      <c r="AA33" s="26" t="s">
        <v>226</v>
      </c>
      <c r="AB33" s="26"/>
      <c r="AC33" s="27" t="s">
        <v>239</v>
      </c>
      <c r="AD33" s="28" t="s">
        <v>226</v>
      </c>
      <c r="AE33" s="26" t="s">
        <v>226</v>
      </c>
      <c r="AF33" s="26"/>
      <c r="AG33" s="29">
        <v>183826</v>
      </c>
      <c r="AH33" s="28" t="s">
        <v>226</v>
      </c>
    </row>
    <row r="34" spans="1:34" ht="15.75" thickBot="1" x14ac:dyDescent="0.3">
      <c r="A34" s="17"/>
      <c r="B34" s="3" t="s">
        <v>242</v>
      </c>
      <c r="C34" s="5" t="s">
        <v>226</v>
      </c>
      <c r="D34" s="5"/>
      <c r="E34" s="30">
        <v>1374734</v>
      </c>
      <c r="F34" t="s">
        <v>226</v>
      </c>
      <c r="G34" s="5" t="s">
        <v>226</v>
      </c>
      <c r="H34" s="5"/>
      <c r="I34" s="30">
        <v>2615</v>
      </c>
      <c r="J34" t="s">
        <v>226</v>
      </c>
      <c r="K34" s="5" t="s">
        <v>226</v>
      </c>
      <c r="L34" s="5"/>
      <c r="M34" s="30">
        <v>18519</v>
      </c>
      <c r="N34" t="s">
        <v>226</v>
      </c>
      <c r="O34" s="5" t="s">
        <v>226</v>
      </c>
      <c r="P34" s="5"/>
      <c r="Q34" s="30">
        <v>1358830</v>
      </c>
      <c r="R34" t="s">
        <v>226</v>
      </c>
      <c r="S34" s="5" t="s">
        <v>226</v>
      </c>
      <c r="T34" s="5"/>
      <c r="U34" s="30">
        <v>1323128</v>
      </c>
      <c r="V34" t="s">
        <v>226</v>
      </c>
      <c r="W34" s="5" t="s">
        <v>226</v>
      </c>
      <c r="X34" s="5"/>
      <c r="Y34" s="30">
        <v>23942</v>
      </c>
      <c r="Z34" t="s">
        <v>226</v>
      </c>
      <c r="AA34" s="5" t="s">
        <v>226</v>
      </c>
      <c r="AB34" s="5"/>
      <c r="AC34" s="31">
        <v>941</v>
      </c>
      <c r="AD34" t="s">
        <v>226</v>
      </c>
      <c r="AE34" s="5" t="s">
        <v>226</v>
      </c>
      <c r="AF34" s="5"/>
      <c r="AG34" s="30">
        <v>1346129</v>
      </c>
      <c r="AH34" t="s">
        <v>226</v>
      </c>
    </row>
    <row r="35" spans="1:34" x14ac:dyDescent="0.25">
      <c r="A35" s="17"/>
      <c r="B35" s="13"/>
      <c r="C35" s="13" t="s">
        <v>226</v>
      </c>
      <c r="D35" s="32"/>
      <c r="E35" s="32"/>
      <c r="F35" s="13"/>
      <c r="G35" s="13" t="s">
        <v>226</v>
      </c>
      <c r="H35" s="32"/>
      <c r="I35" s="32"/>
      <c r="J35" s="13"/>
      <c r="K35" s="13" t="s">
        <v>226</v>
      </c>
      <c r="L35" s="32"/>
      <c r="M35" s="32"/>
      <c r="N35" s="13"/>
      <c r="O35" s="13" t="s">
        <v>226</v>
      </c>
      <c r="P35" s="32"/>
      <c r="Q35" s="32"/>
      <c r="R35" s="13"/>
      <c r="S35" s="13" t="s">
        <v>226</v>
      </c>
      <c r="T35" s="32"/>
      <c r="U35" s="32"/>
      <c r="V35" s="13"/>
      <c r="W35" s="13" t="s">
        <v>226</v>
      </c>
      <c r="X35" s="32"/>
      <c r="Y35" s="32"/>
      <c r="Z35" s="13"/>
      <c r="AA35" s="13" t="s">
        <v>226</v>
      </c>
      <c r="AB35" s="32"/>
      <c r="AC35" s="32"/>
      <c r="AD35" s="13"/>
      <c r="AE35" s="13" t="s">
        <v>226</v>
      </c>
      <c r="AF35" s="32"/>
      <c r="AG35" s="32"/>
      <c r="AH35" s="13"/>
    </row>
    <row r="36" spans="1:34" ht="15.75" thickBot="1" x14ac:dyDescent="0.3">
      <c r="A36" s="17"/>
      <c r="B36" s="25"/>
      <c r="C36" s="33" t="s">
        <v>226</v>
      </c>
      <c r="D36" s="26" t="s">
        <v>238</v>
      </c>
      <c r="E36" s="29">
        <v>2666082</v>
      </c>
      <c r="F36" s="28" t="s">
        <v>226</v>
      </c>
      <c r="G36" s="33" t="s">
        <v>226</v>
      </c>
      <c r="H36" s="26" t="s">
        <v>238</v>
      </c>
      <c r="I36" s="29">
        <v>13713</v>
      </c>
      <c r="J36" s="28" t="s">
        <v>226</v>
      </c>
      <c r="K36" s="33" t="s">
        <v>226</v>
      </c>
      <c r="L36" s="26" t="s">
        <v>238</v>
      </c>
      <c r="M36" s="29">
        <v>25928</v>
      </c>
      <c r="N36" s="28" t="s">
        <v>226</v>
      </c>
      <c r="O36" s="33" t="s">
        <v>226</v>
      </c>
      <c r="P36" s="26" t="s">
        <v>238</v>
      </c>
      <c r="Q36" s="29">
        <v>2653867</v>
      </c>
      <c r="R36" s="28" t="s">
        <v>226</v>
      </c>
      <c r="S36" s="33" t="s">
        <v>226</v>
      </c>
      <c r="T36" s="26" t="s">
        <v>238</v>
      </c>
      <c r="U36" s="29">
        <v>1668018</v>
      </c>
      <c r="V36" s="28" t="s">
        <v>226</v>
      </c>
      <c r="W36" s="33" t="s">
        <v>226</v>
      </c>
      <c r="X36" s="26" t="s">
        <v>238</v>
      </c>
      <c r="Y36" s="29">
        <v>43388</v>
      </c>
      <c r="Z36" s="28" t="s">
        <v>226</v>
      </c>
      <c r="AA36" s="33" t="s">
        <v>226</v>
      </c>
      <c r="AB36" s="26" t="s">
        <v>238</v>
      </c>
      <c r="AC36" s="27">
        <v>941</v>
      </c>
      <c r="AD36" s="28" t="s">
        <v>226</v>
      </c>
      <c r="AE36" s="33" t="s">
        <v>226</v>
      </c>
      <c r="AF36" s="26" t="s">
        <v>238</v>
      </c>
      <c r="AG36" s="29">
        <v>1710465</v>
      </c>
      <c r="AH36" s="28" t="s">
        <v>226</v>
      </c>
    </row>
    <row r="37" spans="1:34" ht="15.75" thickTop="1" x14ac:dyDescent="0.25">
      <c r="A37" s="17"/>
      <c r="B37" s="13"/>
      <c r="C37" s="13" t="s">
        <v>226</v>
      </c>
      <c r="D37" s="34"/>
      <c r="E37" s="34"/>
      <c r="F37" s="13"/>
      <c r="G37" s="13" t="s">
        <v>226</v>
      </c>
      <c r="H37" s="34"/>
      <c r="I37" s="34"/>
      <c r="J37" s="13"/>
      <c r="K37" s="13" t="s">
        <v>226</v>
      </c>
      <c r="L37" s="34"/>
      <c r="M37" s="34"/>
      <c r="N37" s="13"/>
      <c r="O37" s="13" t="s">
        <v>226</v>
      </c>
      <c r="P37" s="34"/>
      <c r="Q37" s="34"/>
      <c r="R37" s="13"/>
      <c r="S37" s="13" t="s">
        <v>226</v>
      </c>
      <c r="T37" s="34"/>
      <c r="U37" s="34"/>
      <c r="V37" s="13"/>
      <c r="W37" s="13" t="s">
        <v>226</v>
      </c>
      <c r="X37" s="34"/>
      <c r="Y37" s="34"/>
      <c r="Z37" s="13"/>
      <c r="AA37" s="13" t="s">
        <v>226</v>
      </c>
      <c r="AB37" s="34"/>
      <c r="AC37" s="34"/>
      <c r="AD37" s="13"/>
      <c r="AE37" s="13" t="s">
        <v>226</v>
      </c>
      <c r="AF37" s="34"/>
      <c r="AG37" s="34"/>
      <c r="AH37" s="13"/>
    </row>
    <row r="38" spans="1:34" ht="15" customHeight="1" x14ac:dyDescent="0.25">
      <c r="A38" s="17" t="s">
        <v>883</v>
      </c>
      <c r="B38" s="16" t="s">
        <v>5</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ht="15" customHeight="1" x14ac:dyDescent="0.25">
      <c r="A40" s="17"/>
      <c r="B40" s="16" t="s">
        <v>257</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ht="15.75" x14ac:dyDescent="0.25">
      <c r="A42" s="17"/>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x14ac:dyDescent="0.25">
      <c r="A43" s="17"/>
      <c r="B43" s="5"/>
      <c r="C43" s="5"/>
      <c r="D43" s="5"/>
      <c r="E43" s="5"/>
      <c r="F43" s="5"/>
      <c r="G43" s="5"/>
      <c r="H43" s="5"/>
      <c r="I43" s="5"/>
      <c r="J43" s="5"/>
      <c r="K43" s="5"/>
      <c r="L43" s="5"/>
      <c r="M43" s="5"/>
      <c r="N43" s="5"/>
      <c r="O43" s="5"/>
      <c r="P43" s="5"/>
      <c r="Q43" s="5"/>
      <c r="R43" s="5"/>
      <c r="S43" s="5"/>
      <c r="T43" s="5"/>
      <c r="U43" s="5"/>
      <c r="V43" s="5"/>
      <c r="W43" s="5"/>
      <c r="X43" s="5"/>
      <c r="Y43" s="5"/>
      <c r="Z43" s="5"/>
    </row>
    <row r="44" spans="1:34" ht="15.75" thickBot="1" x14ac:dyDescent="0.3">
      <c r="A44" s="17"/>
      <c r="B44" s="5"/>
      <c r="C44" s="5" t="s">
        <v>226</v>
      </c>
      <c r="D44" s="35" t="s">
        <v>258</v>
      </c>
      <c r="E44" s="35"/>
      <c r="F44" s="35"/>
      <c r="G44" s="35"/>
      <c r="H44" s="35"/>
      <c r="I44" s="35"/>
      <c r="J44" s="5"/>
      <c r="K44" s="5" t="s">
        <v>226</v>
      </c>
      <c r="L44" s="35" t="s">
        <v>259</v>
      </c>
      <c r="M44" s="35"/>
      <c r="N44" s="35"/>
      <c r="O44" s="35"/>
      <c r="P44" s="35"/>
      <c r="Q44" s="35"/>
      <c r="R44" s="5"/>
      <c r="S44" s="5" t="s">
        <v>226</v>
      </c>
      <c r="T44" s="35" t="s">
        <v>138</v>
      </c>
      <c r="U44" s="35"/>
      <c r="V44" s="35"/>
      <c r="W44" s="35"/>
      <c r="X44" s="35"/>
      <c r="Y44" s="35"/>
      <c r="Z44" s="5"/>
    </row>
    <row r="45" spans="1:34" ht="15" customHeight="1" x14ac:dyDescent="0.25">
      <c r="A45" s="17"/>
      <c r="B45" s="5"/>
      <c r="C45" s="5" t="s">
        <v>226</v>
      </c>
      <c r="D45" s="36"/>
      <c r="E45" s="36"/>
      <c r="F45" s="5"/>
      <c r="G45" s="5" t="s">
        <v>226</v>
      </c>
      <c r="H45" s="38" t="s">
        <v>229</v>
      </c>
      <c r="I45" s="38"/>
      <c r="J45" s="5"/>
      <c r="K45" s="5" t="s">
        <v>226</v>
      </c>
      <c r="L45" s="36"/>
      <c r="M45" s="36"/>
      <c r="N45" s="5"/>
      <c r="O45" s="5" t="s">
        <v>226</v>
      </c>
      <c r="P45" s="38" t="s">
        <v>229</v>
      </c>
      <c r="Q45" s="38"/>
      <c r="R45" s="5"/>
      <c r="S45" s="5" t="s">
        <v>226</v>
      </c>
      <c r="T45" s="36"/>
      <c r="U45" s="36"/>
      <c r="V45" s="5"/>
      <c r="W45" s="5" t="s">
        <v>226</v>
      </c>
      <c r="X45" s="38" t="s">
        <v>229</v>
      </c>
      <c r="Y45" s="38"/>
      <c r="Z45" s="5"/>
    </row>
    <row r="46" spans="1:34" ht="15" customHeight="1" x14ac:dyDescent="0.25">
      <c r="A46" s="17"/>
      <c r="B46" s="5"/>
      <c r="C46" s="5" t="s">
        <v>226</v>
      </c>
      <c r="D46" s="37" t="s">
        <v>232</v>
      </c>
      <c r="E46" s="37"/>
      <c r="F46" s="5"/>
      <c r="G46" s="5" t="s">
        <v>226</v>
      </c>
      <c r="H46" s="37" t="s">
        <v>231</v>
      </c>
      <c r="I46" s="37"/>
      <c r="J46" s="5"/>
      <c r="K46" s="5" t="s">
        <v>226</v>
      </c>
      <c r="L46" s="37" t="s">
        <v>232</v>
      </c>
      <c r="M46" s="37"/>
      <c r="N46" s="5"/>
      <c r="O46" s="5" t="s">
        <v>226</v>
      </c>
      <c r="P46" s="37" t="s">
        <v>231</v>
      </c>
      <c r="Q46" s="37"/>
      <c r="R46" s="5"/>
      <c r="S46" s="5" t="s">
        <v>226</v>
      </c>
      <c r="T46" s="37" t="s">
        <v>232</v>
      </c>
      <c r="U46" s="37"/>
      <c r="V46" s="5"/>
      <c r="W46" s="5" t="s">
        <v>226</v>
      </c>
      <c r="X46" s="37" t="s">
        <v>231</v>
      </c>
      <c r="Y46" s="37"/>
      <c r="Z46" s="5"/>
    </row>
    <row r="47" spans="1:34" ht="15.75" thickBot="1" x14ac:dyDescent="0.3">
      <c r="A47" s="17"/>
      <c r="B47" s="5"/>
      <c r="C47" s="5" t="s">
        <v>226</v>
      </c>
      <c r="D47" s="35" t="s">
        <v>236</v>
      </c>
      <c r="E47" s="35"/>
      <c r="F47" s="5"/>
      <c r="G47" s="5" t="s">
        <v>226</v>
      </c>
      <c r="H47" s="35" t="s">
        <v>235</v>
      </c>
      <c r="I47" s="35"/>
      <c r="J47" s="5"/>
      <c r="K47" s="5" t="s">
        <v>226</v>
      </c>
      <c r="L47" s="35" t="s">
        <v>236</v>
      </c>
      <c r="M47" s="35"/>
      <c r="N47" s="5"/>
      <c r="O47" s="5" t="s">
        <v>226</v>
      </c>
      <c r="P47" s="35" t="s">
        <v>235</v>
      </c>
      <c r="Q47" s="35"/>
      <c r="R47" s="5"/>
      <c r="S47" s="5" t="s">
        <v>226</v>
      </c>
      <c r="T47" s="35" t="s">
        <v>236</v>
      </c>
      <c r="U47" s="35"/>
      <c r="V47" s="5"/>
      <c r="W47" s="5" t="s">
        <v>226</v>
      </c>
      <c r="X47" s="35" t="s">
        <v>235</v>
      </c>
      <c r="Y47" s="35"/>
      <c r="Z47" s="5"/>
    </row>
    <row r="48" spans="1:34" ht="30" x14ac:dyDescent="0.25">
      <c r="A48" s="17"/>
      <c r="B48" s="25" t="s">
        <v>237</v>
      </c>
      <c r="C48" s="26" t="s">
        <v>226</v>
      </c>
      <c r="D48" s="26" t="s">
        <v>238</v>
      </c>
      <c r="E48" s="27" t="s">
        <v>239</v>
      </c>
      <c r="F48" s="28" t="s">
        <v>226</v>
      </c>
      <c r="G48" s="26" t="s">
        <v>226</v>
      </c>
      <c r="H48" s="26" t="s">
        <v>238</v>
      </c>
      <c r="I48" s="27" t="s">
        <v>239</v>
      </c>
      <c r="J48" s="28" t="s">
        <v>226</v>
      </c>
      <c r="K48" s="26" t="s">
        <v>226</v>
      </c>
      <c r="L48" s="26" t="s">
        <v>238</v>
      </c>
      <c r="M48" s="27">
        <v>104</v>
      </c>
      <c r="N48" s="28" t="s">
        <v>226</v>
      </c>
      <c r="O48" s="26" t="s">
        <v>226</v>
      </c>
      <c r="P48" s="26" t="s">
        <v>238</v>
      </c>
      <c r="Q48" s="27">
        <v>1</v>
      </c>
      <c r="R48" s="28" t="s">
        <v>226</v>
      </c>
      <c r="S48" s="26" t="s">
        <v>226</v>
      </c>
      <c r="T48" s="26" t="s">
        <v>238</v>
      </c>
      <c r="U48" s="27">
        <v>104</v>
      </c>
      <c r="V48" s="28" t="s">
        <v>226</v>
      </c>
      <c r="W48" s="26" t="s">
        <v>226</v>
      </c>
      <c r="X48" s="26" t="s">
        <v>238</v>
      </c>
      <c r="Y48" s="27">
        <v>1</v>
      </c>
      <c r="Z48" s="28" t="s">
        <v>226</v>
      </c>
    </row>
    <row r="49" spans="1:34" x14ac:dyDescent="0.25">
      <c r="A49" s="17"/>
      <c r="B49" s="3" t="s">
        <v>240</v>
      </c>
      <c r="C49" s="5" t="s">
        <v>226</v>
      </c>
      <c r="D49" s="5"/>
      <c r="E49" s="30">
        <v>13647</v>
      </c>
      <c r="F49" t="s">
        <v>226</v>
      </c>
      <c r="G49" s="5" t="s">
        <v>226</v>
      </c>
      <c r="H49" s="5"/>
      <c r="I49" s="31">
        <v>122</v>
      </c>
      <c r="J49" t="s">
        <v>226</v>
      </c>
      <c r="K49" s="5" t="s">
        <v>226</v>
      </c>
      <c r="L49" s="5"/>
      <c r="M49" s="31" t="s">
        <v>239</v>
      </c>
      <c r="N49" t="s">
        <v>226</v>
      </c>
      <c r="O49" s="5" t="s">
        <v>226</v>
      </c>
      <c r="P49" s="5"/>
      <c r="Q49" s="31" t="s">
        <v>239</v>
      </c>
      <c r="R49" t="s">
        <v>226</v>
      </c>
      <c r="S49" s="5" t="s">
        <v>226</v>
      </c>
      <c r="T49" s="5"/>
      <c r="U49" s="30">
        <v>13647</v>
      </c>
      <c r="V49" t="s">
        <v>226</v>
      </c>
      <c r="W49" s="5" t="s">
        <v>226</v>
      </c>
      <c r="X49" s="5"/>
      <c r="Y49" s="31">
        <v>122</v>
      </c>
      <c r="Z49" t="s">
        <v>226</v>
      </c>
    </row>
    <row r="50" spans="1:34" x14ac:dyDescent="0.25">
      <c r="A50" s="17"/>
      <c r="B50" s="25" t="s">
        <v>241</v>
      </c>
      <c r="C50" s="26" t="s">
        <v>226</v>
      </c>
      <c r="D50" s="26"/>
      <c r="E50" s="29">
        <v>144859</v>
      </c>
      <c r="F50" s="28" t="s">
        <v>226</v>
      </c>
      <c r="G50" s="26" t="s">
        <v>226</v>
      </c>
      <c r="H50" s="26"/>
      <c r="I50" s="29">
        <v>6488</v>
      </c>
      <c r="J50" s="28" t="s">
        <v>226</v>
      </c>
      <c r="K50" s="26" t="s">
        <v>226</v>
      </c>
      <c r="L50" s="26"/>
      <c r="M50" s="27">
        <v>379</v>
      </c>
      <c r="N50" s="28" t="s">
        <v>226</v>
      </c>
      <c r="O50" s="26" t="s">
        <v>226</v>
      </c>
      <c r="P50" s="26"/>
      <c r="Q50" s="27">
        <v>7</v>
      </c>
      <c r="R50" s="28" t="s">
        <v>226</v>
      </c>
      <c r="S50" s="26" t="s">
        <v>226</v>
      </c>
      <c r="T50" s="26"/>
      <c r="U50" s="29">
        <v>145238</v>
      </c>
      <c r="V50" s="28" t="s">
        <v>226</v>
      </c>
      <c r="W50" s="26" t="s">
        <v>226</v>
      </c>
      <c r="X50" s="26"/>
      <c r="Y50" s="29">
        <v>6495</v>
      </c>
      <c r="Z50" s="28" t="s">
        <v>226</v>
      </c>
    </row>
    <row r="51" spans="1:34" x14ac:dyDescent="0.25">
      <c r="A51" s="17"/>
      <c r="B51" s="3" t="s">
        <v>242</v>
      </c>
      <c r="C51" s="5" t="s">
        <v>226</v>
      </c>
      <c r="D51" s="5"/>
      <c r="E51" s="30">
        <v>45032</v>
      </c>
      <c r="F51" t="s">
        <v>226</v>
      </c>
      <c r="G51" s="5" t="s">
        <v>226</v>
      </c>
      <c r="H51" s="5"/>
      <c r="I51" s="30">
        <v>1256</v>
      </c>
      <c r="J51" t="s">
        <v>226</v>
      </c>
      <c r="K51" s="5" t="s">
        <v>226</v>
      </c>
      <c r="L51" s="5"/>
      <c r="M51" s="31" t="s">
        <v>239</v>
      </c>
      <c r="N51" t="s">
        <v>226</v>
      </c>
      <c r="O51" s="5" t="s">
        <v>226</v>
      </c>
      <c r="P51" s="5"/>
      <c r="Q51" s="31" t="s">
        <v>239</v>
      </c>
      <c r="R51" t="s">
        <v>226</v>
      </c>
      <c r="S51" s="5" t="s">
        <v>226</v>
      </c>
      <c r="T51" s="5"/>
      <c r="U51" s="30">
        <v>45032</v>
      </c>
      <c r="V51" t="s">
        <v>226</v>
      </c>
      <c r="W51" s="5" t="s">
        <v>226</v>
      </c>
      <c r="X51" s="5"/>
      <c r="Y51" s="30">
        <v>1256</v>
      </c>
      <c r="Z51" t="s">
        <v>226</v>
      </c>
    </row>
    <row r="52" spans="1:34" ht="15.75" thickBot="1" x14ac:dyDescent="0.3">
      <c r="A52" s="17"/>
      <c r="B52" s="25" t="s">
        <v>260</v>
      </c>
      <c r="C52" s="26" t="s">
        <v>226</v>
      </c>
      <c r="D52" s="26"/>
      <c r="E52" s="29">
        <v>3290</v>
      </c>
      <c r="F52" s="28" t="s">
        <v>226</v>
      </c>
      <c r="G52" s="26" t="s">
        <v>226</v>
      </c>
      <c r="H52" s="26"/>
      <c r="I52" s="27">
        <v>19</v>
      </c>
      <c r="J52" s="28" t="s">
        <v>226</v>
      </c>
      <c r="K52" s="26" t="s">
        <v>226</v>
      </c>
      <c r="L52" s="26"/>
      <c r="M52" s="27">
        <v>2</v>
      </c>
      <c r="N52" s="28" t="s">
        <v>226</v>
      </c>
      <c r="O52" s="26" t="s">
        <v>226</v>
      </c>
      <c r="P52" s="26"/>
      <c r="Q52" s="27">
        <v>1</v>
      </c>
      <c r="R52" s="28" t="s">
        <v>226</v>
      </c>
      <c r="S52" s="26" t="s">
        <v>226</v>
      </c>
      <c r="T52" s="26"/>
      <c r="U52" s="29">
        <v>3292</v>
      </c>
      <c r="V52" s="28" t="s">
        <v>226</v>
      </c>
      <c r="W52" s="26" t="s">
        <v>226</v>
      </c>
      <c r="X52" s="26"/>
      <c r="Y52" s="27">
        <v>20</v>
      </c>
      <c r="Z52" s="28" t="s">
        <v>226</v>
      </c>
    </row>
    <row r="53" spans="1:34" x14ac:dyDescent="0.25">
      <c r="A53" s="17"/>
      <c r="B53" s="13"/>
      <c r="C53" s="13" t="s">
        <v>226</v>
      </c>
      <c r="D53" s="32"/>
      <c r="E53" s="32"/>
      <c r="F53" s="13"/>
      <c r="G53" s="13" t="s">
        <v>226</v>
      </c>
      <c r="H53" s="32"/>
      <c r="I53" s="32"/>
      <c r="J53" s="13"/>
      <c r="K53" s="13" t="s">
        <v>226</v>
      </c>
      <c r="L53" s="32"/>
      <c r="M53" s="32"/>
      <c r="N53" s="13"/>
      <c r="O53" s="13" t="s">
        <v>226</v>
      </c>
      <c r="P53" s="32"/>
      <c r="Q53" s="32"/>
      <c r="R53" s="13"/>
      <c r="S53" s="13" t="s">
        <v>226</v>
      </c>
      <c r="T53" s="32"/>
      <c r="U53" s="32"/>
      <c r="V53" s="13"/>
      <c r="W53" s="13" t="s">
        <v>226</v>
      </c>
      <c r="X53" s="32"/>
      <c r="Y53" s="32"/>
      <c r="Z53" s="13"/>
    </row>
    <row r="54" spans="1:34" ht="15.75" thickBot="1" x14ac:dyDescent="0.3">
      <c r="A54" s="17"/>
      <c r="B54" s="3"/>
      <c r="C54" s="41" t="s">
        <v>226</v>
      </c>
      <c r="D54" s="5" t="s">
        <v>238</v>
      </c>
      <c r="E54" s="30">
        <v>206828</v>
      </c>
      <c r="F54" t="s">
        <v>226</v>
      </c>
      <c r="G54" s="41" t="s">
        <v>226</v>
      </c>
      <c r="H54" s="5" t="s">
        <v>238</v>
      </c>
      <c r="I54" s="30">
        <v>7885</v>
      </c>
      <c r="J54" t="s">
        <v>226</v>
      </c>
      <c r="K54" s="41" t="s">
        <v>226</v>
      </c>
      <c r="L54" s="5" t="s">
        <v>238</v>
      </c>
      <c r="M54" s="31">
        <v>485</v>
      </c>
      <c r="N54" t="s">
        <v>226</v>
      </c>
      <c r="O54" s="41" t="s">
        <v>226</v>
      </c>
      <c r="P54" s="5" t="s">
        <v>238</v>
      </c>
      <c r="Q54" s="31">
        <v>9</v>
      </c>
      <c r="R54" t="s">
        <v>226</v>
      </c>
      <c r="S54" s="41" t="s">
        <v>226</v>
      </c>
      <c r="T54" s="5" t="s">
        <v>238</v>
      </c>
      <c r="U54" s="30">
        <v>207313</v>
      </c>
      <c r="V54" t="s">
        <v>226</v>
      </c>
      <c r="W54" s="41" t="s">
        <v>226</v>
      </c>
      <c r="X54" s="5" t="s">
        <v>238</v>
      </c>
      <c r="Y54" s="30">
        <v>7894</v>
      </c>
      <c r="Z54" t="s">
        <v>226</v>
      </c>
    </row>
    <row r="55" spans="1:34" ht="15.75" thickTop="1" x14ac:dyDescent="0.25">
      <c r="A55" s="17"/>
      <c r="B55" s="13"/>
      <c r="C55" s="13" t="s">
        <v>226</v>
      </c>
      <c r="D55" s="34"/>
      <c r="E55" s="34"/>
      <c r="F55" s="13"/>
      <c r="G55" s="13" t="s">
        <v>226</v>
      </c>
      <c r="H55" s="34"/>
      <c r="I55" s="34"/>
      <c r="J55" s="13"/>
      <c r="K55" s="13" t="s">
        <v>226</v>
      </c>
      <c r="L55" s="34"/>
      <c r="M55" s="34"/>
      <c r="N55" s="13"/>
      <c r="O55" s="13" t="s">
        <v>226</v>
      </c>
      <c r="P55" s="34"/>
      <c r="Q55" s="34"/>
      <c r="R55" s="13"/>
      <c r="S55" s="13" t="s">
        <v>226</v>
      </c>
      <c r="T55" s="34"/>
      <c r="U55" s="34"/>
      <c r="V55" s="13"/>
      <c r="W55" s="13" t="s">
        <v>226</v>
      </c>
      <c r="X55" s="34"/>
      <c r="Y55" s="34"/>
      <c r="Z55" s="13"/>
    </row>
    <row r="56" spans="1:34" x14ac:dyDescent="0.25">
      <c r="A56" s="17"/>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row>
    <row r="57" spans="1:34"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ht="15" customHeight="1" x14ac:dyDescent="0.25">
      <c r="A58" s="17"/>
      <c r="B58" s="16" t="s">
        <v>261</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row>
    <row r="59" spans="1:34"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ht="15.75" x14ac:dyDescent="0.25">
      <c r="A60" s="17"/>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row>
    <row r="61" spans="1:34"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x14ac:dyDescent="0.25">
      <c r="A62" s="17"/>
      <c r="B62" s="5"/>
      <c r="C62" s="5"/>
      <c r="D62" s="5"/>
      <c r="E62" s="5"/>
      <c r="F62" s="5"/>
      <c r="G62" s="5"/>
      <c r="H62" s="5"/>
      <c r="I62" s="5"/>
      <c r="J62" s="5"/>
      <c r="K62" s="5"/>
      <c r="L62" s="5"/>
      <c r="M62" s="5"/>
      <c r="N62" s="5"/>
      <c r="O62" s="5"/>
      <c r="P62" s="5"/>
      <c r="Q62" s="5"/>
      <c r="R62" s="5"/>
      <c r="S62" s="5"/>
      <c r="T62" s="5"/>
      <c r="U62" s="5"/>
      <c r="V62" s="5"/>
      <c r="W62" s="5"/>
      <c r="X62" s="5"/>
      <c r="Y62" s="5"/>
      <c r="Z62" s="5"/>
    </row>
    <row r="63" spans="1:34" ht="15.75" thickBot="1" x14ac:dyDescent="0.3">
      <c r="A63" s="17"/>
      <c r="B63" s="5"/>
      <c r="C63" s="5" t="s">
        <v>226</v>
      </c>
      <c r="D63" s="35" t="s">
        <v>258</v>
      </c>
      <c r="E63" s="35"/>
      <c r="F63" s="35"/>
      <c r="G63" s="35"/>
      <c r="H63" s="35"/>
      <c r="I63" s="35"/>
      <c r="J63" s="5"/>
      <c r="K63" s="5" t="s">
        <v>226</v>
      </c>
      <c r="L63" s="35" t="s">
        <v>259</v>
      </c>
      <c r="M63" s="35"/>
      <c r="N63" s="35"/>
      <c r="O63" s="35"/>
      <c r="P63" s="35"/>
      <c r="Q63" s="35"/>
      <c r="R63" s="5"/>
      <c r="S63" s="5" t="s">
        <v>226</v>
      </c>
      <c r="T63" s="35" t="s">
        <v>138</v>
      </c>
      <c r="U63" s="35"/>
      <c r="V63" s="35"/>
      <c r="W63" s="35"/>
      <c r="X63" s="35"/>
      <c r="Y63" s="35"/>
      <c r="Z63" s="5"/>
    </row>
    <row r="64" spans="1:34" ht="15" customHeight="1" x14ac:dyDescent="0.25">
      <c r="A64" s="17"/>
      <c r="B64" s="5"/>
      <c r="C64" s="5" t="s">
        <v>226</v>
      </c>
      <c r="D64" s="36"/>
      <c r="E64" s="36"/>
      <c r="F64" s="5"/>
      <c r="G64" s="5" t="s">
        <v>226</v>
      </c>
      <c r="H64" s="38" t="s">
        <v>229</v>
      </c>
      <c r="I64" s="38"/>
      <c r="J64" s="5"/>
      <c r="K64" s="5" t="s">
        <v>226</v>
      </c>
      <c r="L64" s="36"/>
      <c r="M64" s="36"/>
      <c r="N64" s="5"/>
      <c r="O64" s="5" t="s">
        <v>226</v>
      </c>
      <c r="P64" s="38" t="s">
        <v>229</v>
      </c>
      <c r="Q64" s="38"/>
      <c r="R64" s="5"/>
      <c r="S64" s="5" t="s">
        <v>226</v>
      </c>
      <c r="T64" s="36"/>
      <c r="U64" s="36"/>
      <c r="V64" s="5"/>
      <c r="W64" s="5" t="s">
        <v>226</v>
      </c>
      <c r="X64" s="38" t="s">
        <v>229</v>
      </c>
      <c r="Y64" s="38"/>
      <c r="Z64" s="5"/>
    </row>
    <row r="65" spans="1:34" ht="15" customHeight="1" x14ac:dyDescent="0.25">
      <c r="A65" s="17"/>
      <c r="B65" s="5"/>
      <c r="C65" s="5" t="s">
        <v>226</v>
      </c>
      <c r="D65" s="37" t="s">
        <v>232</v>
      </c>
      <c r="E65" s="37"/>
      <c r="F65" s="5"/>
      <c r="G65" s="5" t="s">
        <v>226</v>
      </c>
      <c r="H65" s="37" t="s">
        <v>231</v>
      </c>
      <c r="I65" s="37"/>
      <c r="J65" s="5"/>
      <c r="K65" s="5" t="s">
        <v>226</v>
      </c>
      <c r="L65" s="37" t="s">
        <v>232</v>
      </c>
      <c r="M65" s="37"/>
      <c r="N65" s="5"/>
      <c r="O65" s="5" t="s">
        <v>226</v>
      </c>
      <c r="P65" s="37" t="s">
        <v>231</v>
      </c>
      <c r="Q65" s="37"/>
      <c r="R65" s="5"/>
      <c r="S65" s="5" t="s">
        <v>226</v>
      </c>
      <c r="T65" s="37" t="s">
        <v>232</v>
      </c>
      <c r="U65" s="37"/>
      <c r="V65" s="5"/>
      <c r="W65" s="5" t="s">
        <v>226</v>
      </c>
      <c r="X65" s="37" t="s">
        <v>231</v>
      </c>
      <c r="Y65" s="37"/>
      <c r="Z65" s="5"/>
    </row>
    <row r="66" spans="1:34" ht="15.75" thickBot="1" x14ac:dyDescent="0.3">
      <c r="A66" s="17"/>
      <c r="B66" s="5"/>
      <c r="C66" s="5" t="s">
        <v>226</v>
      </c>
      <c r="D66" s="35" t="s">
        <v>236</v>
      </c>
      <c r="E66" s="35"/>
      <c r="F66" s="5"/>
      <c r="G66" s="5" t="s">
        <v>226</v>
      </c>
      <c r="H66" s="35" t="s">
        <v>235</v>
      </c>
      <c r="I66" s="35"/>
      <c r="J66" s="5"/>
      <c r="K66" s="5" t="s">
        <v>226</v>
      </c>
      <c r="L66" s="35" t="s">
        <v>236</v>
      </c>
      <c r="M66" s="35"/>
      <c r="N66" s="5"/>
      <c r="O66" s="5" t="s">
        <v>226</v>
      </c>
      <c r="P66" s="35" t="s">
        <v>235</v>
      </c>
      <c r="Q66" s="35"/>
      <c r="R66" s="5"/>
      <c r="S66" s="5" t="s">
        <v>226</v>
      </c>
      <c r="T66" s="35" t="s">
        <v>236</v>
      </c>
      <c r="U66" s="35"/>
      <c r="V66" s="5"/>
      <c r="W66" s="5" t="s">
        <v>226</v>
      </c>
      <c r="X66" s="35" t="s">
        <v>235</v>
      </c>
      <c r="Y66" s="35"/>
      <c r="Z66" s="5"/>
    </row>
    <row r="67" spans="1:34" x14ac:dyDescent="0.25">
      <c r="A67" s="17"/>
      <c r="B67" s="25" t="s">
        <v>240</v>
      </c>
      <c r="C67" s="26" t="s">
        <v>226</v>
      </c>
      <c r="D67" s="26" t="s">
        <v>238</v>
      </c>
      <c r="E67" s="29">
        <v>5278</v>
      </c>
      <c r="F67" s="28" t="s">
        <v>226</v>
      </c>
      <c r="G67" s="26" t="s">
        <v>226</v>
      </c>
      <c r="H67" s="26" t="s">
        <v>238</v>
      </c>
      <c r="I67" s="27">
        <v>14</v>
      </c>
      <c r="J67" s="28" t="s">
        <v>226</v>
      </c>
      <c r="K67" s="26" t="s">
        <v>226</v>
      </c>
      <c r="L67" s="26" t="s">
        <v>238</v>
      </c>
      <c r="M67" s="27" t="s">
        <v>239</v>
      </c>
      <c r="N67" s="28" t="s">
        <v>226</v>
      </c>
      <c r="O67" s="26" t="s">
        <v>226</v>
      </c>
      <c r="P67" s="26" t="s">
        <v>238</v>
      </c>
      <c r="Q67" s="27" t="s">
        <v>239</v>
      </c>
      <c r="R67" s="28" t="s">
        <v>226</v>
      </c>
      <c r="S67" s="26" t="s">
        <v>226</v>
      </c>
      <c r="T67" s="26" t="s">
        <v>238</v>
      </c>
      <c r="U67" s="29">
        <v>5278</v>
      </c>
      <c r="V67" s="28" t="s">
        <v>226</v>
      </c>
      <c r="W67" s="26" t="s">
        <v>226</v>
      </c>
      <c r="X67" s="26" t="s">
        <v>238</v>
      </c>
      <c r="Y67" s="27">
        <v>14</v>
      </c>
      <c r="Z67" s="28" t="s">
        <v>226</v>
      </c>
    </row>
    <row r="68" spans="1:34" x14ac:dyDescent="0.25">
      <c r="A68" s="17"/>
      <c r="B68" s="3" t="s">
        <v>241</v>
      </c>
      <c r="C68" s="5" t="s">
        <v>226</v>
      </c>
      <c r="D68" s="5"/>
      <c r="E68" s="30">
        <v>57752</v>
      </c>
      <c r="F68" t="s">
        <v>226</v>
      </c>
      <c r="G68" s="5" t="s">
        <v>226</v>
      </c>
      <c r="H68" s="5"/>
      <c r="I68" s="31">
        <v>14</v>
      </c>
      <c r="J68" t="s">
        <v>226</v>
      </c>
      <c r="K68" s="5" t="s">
        <v>226</v>
      </c>
      <c r="L68" s="5"/>
      <c r="M68" s="30">
        <v>1097</v>
      </c>
      <c r="N68" t="s">
        <v>226</v>
      </c>
      <c r="O68" s="5" t="s">
        <v>226</v>
      </c>
      <c r="P68" s="5"/>
      <c r="Q68" s="31">
        <v>7</v>
      </c>
      <c r="R68" t="s">
        <v>226</v>
      </c>
      <c r="S68" s="5" t="s">
        <v>226</v>
      </c>
      <c r="T68" s="5"/>
      <c r="U68" s="30">
        <v>58849</v>
      </c>
      <c r="V68" t="s">
        <v>226</v>
      </c>
      <c r="W68" s="5" t="s">
        <v>226</v>
      </c>
      <c r="X68" s="5"/>
      <c r="Y68" s="31">
        <v>21</v>
      </c>
      <c r="Z68" t="s">
        <v>226</v>
      </c>
    </row>
    <row r="69" spans="1:34" ht="15.75" thickBot="1" x14ac:dyDescent="0.3">
      <c r="A69" s="17"/>
      <c r="B69" s="25" t="s">
        <v>260</v>
      </c>
      <c r="C69" s="26" t="s">
        <v>226</v>
      </c>
      <c r="D69" s="26"/>
      <c r="E69" s="27">
        <v>268</v>
      </c>
      <c r="F69" s="28" t="s">
        <v>226</v>
      </c>
      <c r="G69" s="26" t="s">
        <v>226</v>
      </c>
      <c r="H69" s="26"/>
      <c r="I69" s="27">
        <v>2</v>
      </c>
      <c r="J69" s="28" t="s">
        <v>226</v>
      </c>
      <c r="K69" s="26" t="s">
        <v>226</v>
      </c>
      <c r="L69" s="26"/>
      <c r="M69" s="27">
        <v>2</v>
      </c>
      <c r="N69" s="28" t="s">
        <v>226</v>
      </c>
      <c r="O69" s="26" t="s">
        <v>226</v>
      </c>
      <c r="P69" s="26"/>
      <c r="Q69" s="27">
        <v>2</v>
      </c>
      <c r="R69" s="28" t="s">
        <v>226</v>
      </c>
      <c r="S69" s="26" t="s">
        <v>226</v>
      </c>
      <c r="T69" s="26"/>
      <c r="U69" s="27">
        <v>270</v>
      </c>
      <c r="V69" s="28" t="s">
        <v>226</v>
      </c>
      <c r="W69" s="26" t="s">
        <v>226</v>
      </c>
      <c r="X69" s="26"/>
      <c r="Y69" s="27">
        <v>4</v>
      </c>
      <c r="Z69" s="28" t="s">
        <v>226</v>
      </c>
    </row>
    <row r="70" spans="1:34" x14ac:dyDescent="0.25">
      <c r="A70" s="17"/>
      <c r="B70" s="13"/>
      <c r="C70" s="13" t="s">
        <v>226</v>
      </c>
      <c r="D70" s="32"/>
      <c r="E70" s="32"/>
      <c r="F70" s="13"/>
      <c r="G70" s="13" t="s">
        <v>226</v>
      </c>
      <c r="H70" s="32"/>
      <c r="I70" s="32"/>
      <c r="J70" s="13"/>
      <c r="K70" s="13" t="s">
        <v>226</v>
      </c>
      <c r="L70" s="32"/>
      <c r="M70" s="32"/>
      <c r="N70" s="13"/>
      <c r="O70" s="13" t="s">
        <v>226</v>
      </c>
      <c r="P70" s="32"/>
      <c r="Q70" s="32"/>
      <c r="R70" s="13"/>
      <c r="S70" s="13" t="s">
        <v>226</v>
      </c>
      <c r="T70" s="32"/>
      <c r="U70" s="32"/>
      <c r="V70" s="13"/>
      <c r="W70" s="13" t="s">
        <v>226</v>
      </c>
      <c r="X70" s="32"/>
      <c r="Y70" s="32"/>
      <c r="Z70" s="13"/>
    </row>
    <row r="71" spans="1:34" ht="15.75" thickBot="1" x14ac:dyDescent="0.3">
      <c r="A71" s="17"/>
      <c r="B71" s="3"/>
      <c r="C71" s="41" t="s">
        <v>226</v>
      </c>
      <c r="D71" s="5" t="s">
        <v>238</v>
      </c>
      <c r="E71" s="30">
        <v>63298</v>
      </c>
      <c r="F71" t="s">
        <v>226</v>
      </c>
      <c r="G71" s="41" t="s">
        <v>226</v>
      </c>
      <c r="H71" s="5" t="s">
        <v>238</v>
      </c>
      <c r="I71" s="31">
        <v>30</v>
      </c>
      <c r="J71" t="s">
        <v>226</v>
      </c>
      <c r="K71" s="41" t="s">
        <v>226</v>
      </c>
      <c r="L71" s="5" t="s">
        <v>238</v>
      </c>
      <c r="M71" s="30">
        <v>1099</v>
      </c>
      <c r="N71" t="s">
        <v>226</v>
      </c>
      <c r="O71" s="41" t="s">
        <v>226</v>
      </c>
      <c r="P71" s="5" t="s">
        <v>238</v>
      </c>
      <c r="Q71" s="31">
        <v>9</v>
      </c>
      <c r="R71" t="s">
        <v>226</v>
      </c>
      <c r="S71" s="41" t="s">
        <v>226</v>
      </c>
      <c r="T71" s="5" t="s">
        <v>238</v>
      </c>
      <c r="U71" s="30">
        <v>64397</v>
      </c>
      <c r="V71" t="s">
        <v>226</v>
      </c>
      <c r="W71" s="41" t="s">
        <v>226</v>
      </c>
      <c r="X71" s="5" t="s">
        <v>238</v>
      </c>
      <c r="Y71" s="31">
        <v>39</v>
      </c>
      <c r="Z71" t="s">
        <v>226</v>
      </c>
    </row>
    <row r="72" spans="1:34" ht="15.75" thickTop="1" x14ac:dyDescent="0.25">
      <c r="A72" s="17"/>
      <c r="B72" s="91"/>
      <c r="C72" s="91" t="s">
        <v>226</v>
      </c>
      <c r="D72" s="92"/>
      <c r="E72" s="92"/>
      <c r="F72" s="91"/>
      <c r="G72" s="91" t="s">
        <v>226</v>
      </c>
      <c r="H72" s="92"/>
      <c r="I72" s="92"/>
      <c r="J72" s="91"/>
      <c r="K72" s="91" t="s">
        <v>226</v>
      </c>
      <c r="L72" s="92"/>
      <c r="M72" s="92"/>
      <c r="N72" s="91"/>
      <c r="O72" s="91" t="s">
        <v>226</v>
      </c>
      <c r="P72" s="92"/>
      <c r="Q72" s="92"/>
      <c r="R72" s="91"/>
      <c r="S72" s="91" t="s">
        <v>226</v>
      </c>
      <c r="T72" s="92"/>
      <c r="U72" s="92"/>
      <c r="V72" s="91"/>
      <c r="W72" s="91" t="s">
        <v>226</v>
      </c>
      <c r="X72" s="92"/>
      <c r="Y72" s="92"/>
    </row>
    <row r="73" spans="1:34" ht="15" customHeight="1" x14ac:dyDescent="0.25">
      <c r="A73" s="17" t="s">
        <v>884</v>
      </c>
      <c r="B73" s="16" t="s">
        <v>5</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row r="74" spans="1:34" x14ac:dyDescent="0.25">
      <c r="A74" s="17"/>
      <c r="B74" s="19" t="s">
        <v>262</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row>
    <row r="75" spans="1:34"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15.75" x14ac:dyDescent="0.25">
      <c r="A76" s="17"/>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row>
    <row r="77" spans="1:34" x14ac:dyDescent="0.25">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x14ac:dyDescent="0.25">
      <c r="A78" s="17"/>
      <c r="B78" s="5"/>
      <c r="C78" s="5"/>
      <c r="D78" s="5"/>
      <c r="E78" s="5"/>
      <c r="F78" s="5"/>
      <c r="G78" s="5"/>
      <c r="H78" s="5"/>
      <c r="I78" s="5"/>
      <c r="J78" s="5"/>
      <c r="K78" s="5"/>
      <c r="L78" s="5"/>
      <c r="M78" s="5"/>
      <c r="N78" s="5"/>
      <c r="O78" s="5"/>
      <c r="P78" s="5"/>
      <c r="Q78" s="5"/>
      <c r="R78" s="5"/>
      <c r="S78" s="5"/>
      <c r="T78" s="5"/>
      <c r="U78" s="5"/>
      <c r="V78" s="5"/>
      <c r="W78" s="5"/>
      <c r="X78" s="5"/>
      <c r="Y78" s="5"/>
      <c r="Z78" s="5"/>
    </row>
    <row r="79" spans="1:34" ht="15.75" thickBot="1" x14ac:dyDescent="0.3">
      <c r="A79" s="17"/>
      <c r="B79" s="5"/>
      <c r="C79" s="5" t="s">
        <v>226</v>
      </c>
      <c r="D79" s="35" t="s">
        <v>258</v>
      </c>
      <c r="E79" s="35"/>
      <c r="F79" s="35"/>
      <c r="G79" s="35"/>
      <c r="H79" s="35"/>
      <c r="I79" s="35"/>
      <c r="J79" s="5"/>
      <c r="K79" s="5" t="s">
        <v>226</v>
      </c>
      <c r="L79" s="35" t="s">
        <v>263</v>
      </c>
      <c r="M79" s="35"/>
      <c r="N79" s="35"/>
      <c r="O79" s="35"/>
      <c r="P79" s="35"/>
      <c r="Q79" s="35"/>
      <c r="R79" s="5"/>
      <c r="S79" s="5" t="s">
        <v>226</v>
      </c>
      <c r="T79" s="35" t="s">
        <v>138</v>
      </c>
      <c r="U79" s="35"/>
      <c r="V79" s="35"/>
      <c r="W79" s="35"/>
      <c r="X79" s="35"/>
      <c r="Y79" s="35"/>
      <c r="Z79" s="5"/>
    </row>
    <row r="80" spans="1:34" ht="15" customHeight="1" x14ac:dyDescent="0.25">
      <c r="A80" s="17"/>
      <c r="B80" s="5"/>
      <c r="C80" s="5" t="s">
        <v>226</v>
      </c>
      <c r="D80" s="36"/>
      <c r="E80" s="36"/>
      <c r="F80" s="5"/>
      <c r="G80" s="5" t="s">
        <v>226</v>
      </c>
      <c r="H80" s="38" t="s">
        <v>229</v>
      </c>
      <c r="I80" s="38"/>
      <c r="J80" s="5"/>
      <c r="K80" s="5" t="s">
        <v>226</v>
      </c>
      <c r="L80" s="36"/>
      <c r="M80" s="36"/>
      <c r="N80" s="5"/>
      <c r="O80" s="5" t="s">
        <v>226</v>
      </c>
      <c r="P80" s="38" t="s">
        <v>229</v>
      </c>
      <c r="Q80" s="38"/>
      <c r="R80" s="5"/>
      <c r="S80" s="5" t="s">
        <v>226</v>
      </c>
      <c r="T80" s="36"/>
      <c r="U80" s="36"/>
      <c r="V80" s="5"/>
      <c r="W80" s="5" t="s">
        <v>226</v>
      </c>
      <c r="X80" s="38" t="s">
        <v>229</v>
      </c>
      <c r="Y80" s="38"/>
      <c r="Z80" s="5"/>
    </row>
    <row r="81" spans="1:34" ht="15" customHeight="1" x14ac:dyDescent="0.25">
      <c r="A81" s="17"/>
      <c r="B81" s="5"/>
      <c r="C81" s="5" t="s">
        <v>226</v>
      </c>
      <c r="D81" s="37" t="s">
        <v>232</v>
      </c>
      <c r="E81" s="37"/>
      <c r="F81" s="5"/>
      <c r="G81" s="5" t="s">
        <v>226</v>
      </c>
      <c r="H81" s="37" t="s">
        <v>231</v>
      </c>
      <c r="I81" s="37"/>
      <c r="J81" s="5"/>
      <c r="K81" s="5" t="s">
        <v>226</v>
      </c>
      <c r="L81" s="37" t="s">
        <v>232</v>
      </c>
      <c r="M81" s="37"/>
      <c r="N81" s="5"/>
      <c r="O81" s="5" t="s">
        <v>226</v>
      </c>
      <c r="P81" s="37" t="s">
        <v>231</v>
      </c>
      <c r="Q81" s="37"/>
      <c r="R81" s="5"/>
      <c r="S81" s="5" t="s">
        <v>226</v>
      </c>
      <c r="T81" s="37" t="s">
        <v>232</v>
      </c>
      <c r="U81" s="37"/>
      <c r="V81" s="5"/>
      <c r="W81" s="5" t="s">
        <v>226</v>
      </c>
      <c r="X81" s="37" t="s">
        <v>231</v>
      </c>
      <c r="Y81" s="37"/>
      <c r="Z81" s="5"/>
    </row>
    <row r="82" spans="1:34" ht="15.75" thickBot="1" x14ac:dyDescent="0.3">
      <c r="A82" s="17"/>
      <c r="B82" s="5"/>
      <c r="C82" s="5" t="s">
        <v>226</v>
      </c>
      <c r="D82" s="35" t="s">
        <v>236</v>
      </c>
      <c r="E82" s="35"/>
      <c r="F82" s="5"/>
      <c r="G82" s="5" t="s">
        <v>226</v>
      </c>
      <c r="H82" s="35" t="s">
        <v>235</v>
      </c>
      <c r="I82" s="35"/>
      <c r="J82" s="5"/>
      <c r="K82" s="5" t="s">
        <v>226</v>
      </c>
      <c r="L82" s="35" t="s">
        <v>236</v>
      </c>
      <c r="M82" s="35"/>
      <c r="N82" s="5"/>
      <c r="O82" s="5" t="s">
        <v>226</v>
      </c>
      <c r="P82" s="35" t="s">
        <v>235</v>
      </c>
      <c r="Q82" s="35"/>
      <c r="R82" s="5"/>
      <c r="S82" s="5" t="s">
        <v>226</v>
      </c>
      <c r="T82" s="35" t="s">
        <v>236</v>
      </c>
      <c r="U82" s="35"/>
      <c r="V82" s="5"/>
      <c r="W82" s="5" t="s">
        <v>226</v>
      </c>
      <c r="X82" s="35" t="s">
        <v>235</v>
      </c>
      <c r="Y82" s="35"/>
      <c r="Z82" s="5"/>
    </row>
    <row r="83" spans="1:34" x14ac:dyDescent="0.25">
      <c r="A83" s="17"/>
      <c r="B83" s="25" t="s">
        <v>264</v>
      </c>
      <c r="C83" s="26" t="s">
        <v>226</v>
      </c>
      <c r="D83" s="26" t="s">
        <v>238</v>
      </c>
      <c r="E83" s="29">
        <v>115901</v>
      </c>
      <c r="F83" s="28" t="s">
        <v>226</v>
      </c>
      <c r="G83" s="26" t="s">
        <v>226</v>
      </c>
      <c r="H83" s="26" t="s">
        <v>238</v>
      </c>
      <c r="I83" s="29">
        <v>5252</v>
      </c>
      <c r="J83" s="28" t="s">
        <v>226</v>
      </c>
      <c r="K83" s="26" t="s">
        <v>226</v>
      </c>
      <c r="L83" s="26" t="s">
        <v>238</v>
      </c>
      <c r="M83" s="29">
        <v>1253</v>
      </c>
      <c r="N83" s="28" t="s">
        <v>226</v>
      </c>
      <c r="O83" s="26" t="s">
        <v>226</v>
      </c>
      <c r="P83" s="26" t="s">
        <v>238</v>
      </c>
      <c r="Q83" s="27">
        <v>39</v>
      </c>
      <c r="R83" s="28" t="s">
        <v>226</v>
      </c>
      <c r="S83" s="26" t="s">
        <v>226</v>
      </c>
      <c r="T83" s="26" t="s">
        <v>238</v>
      </c>
      <c r="U83" s="29">
        <v>117154</v>
      </c>
      <c r="V83" s="28" t="s">
        <v>226</v>
      </c>
      <c r="W83" s="26" t="s">
        <v>226</v>
      </c>
      <c r="X83" s="26" t="s">
        <v>238</v>
      </c>
      <c r="Y83" s="29">
        <v>5291</v>
      </c>
      <c r="Z83" s="28" t="s">
        <v>226</v>
      </c>
    </row>
    <row r="84" spans="1:34" x14ac:dyDescent="0.25">
      <c r="A84" s="17"/>
      <c r="B84" s="3" t="s">
        <v>241</v>
      </c>
      <c r="C84" s="5" t="s">
        <v>226</v>
      </c>
      <c r="D84" s="5"/>
      <c r="E84" s="30">
        <v>147019</v>
      </c>
      <c r="F84" t="s">
        <v>226</v>
      </c>
      <c r="G84" s="5" t="s">
        <v>226</v>
      </c>
      <c r="H84" s="5"/>
      <c r="I84" s="30">
        <v>2118</v>
      </c>
      <c r="J84" t="s">
        <v>226</v>
      </c>
      <c r="K84" s="5" t="s">
        <v>226</v>
      </c>
      <c r="L84" s="5"/>
      <c r="M84" s="31" t="s">
        <v>239</v>
      </c>
      <c r="N84" t="s">
        <v>226</v>
      </c>
      <c r="O84" s="5" t="s">
        <v>226</v>
      </c>
      <c r="P84" s="5"/>
      <c r="Q84" s="31" t="s">
        <v>239</v>
      </c>
      <c r="R84" t="s">
        <v>226</v>
      </c>
      <c r="S84" s="5" t="s">
        <v>226</v>
      </c>
      <c r="T84" s="5"/>
      <c r="U84" s="30">
        <v>147019</v>
      </c>
      <c r="V84" t="s">
        <v>226</v>
      </c>
      <c r="W84" s="5" t="s">
        <v>226</v>
      </c>
      <c r="X84" s="5"/>
      <c r="Y84" s="30">
        <v>2118</v>
      </c>
      <c r="Z84" t="s">
        <v>226</v>
      </c>
    </row>
    <row r="85" spans="1:34" ht="15.75" thickBot="1" x14ac:dyDescent="0.3">
      <c r="A85" s="17"/>
      <c r="B85" s="25" t="s">
        <v>242</v>
      </c>
      <c r="C85" s="26" t="s">
        <v>226</v>
      </c>
      <c r="D85" s="26"/>
      <c r="E85" s="29">
        <v>720157</v>
      </c>
      <c r="F85" s="28" t="s">
        <v>226</v>
      </c>
      <c r="G85" s="26" t="s">
        <v>226</v>
      </c>
      <c r="H85" s="26"/>
      <c r="I85" s="29">
        <v>17377</v>
      </c>
      <c r="J85" s="28" t="s">
        <v>226</v>
      </c>
      <c r="K85" s="26" t="s">
        <v>226</v>
      </c>
      <c r="L85" s="26"/>
      <c r="M85" s="29">
        <v>280855</v>
      </c>
      <c r="N85" s="28" t="s">
        <v>226</v>
      </c>
      <c r="O85" s="26" t="s">
        <v>226</v>
      </c>
      <c r="P85" s="26"/>
      <c r="Q85" s="29">
        <v>1142</v>
      </c>
      <c r="R85" s="28" t="s">
        <v>226</v>
      </c>
      <c r="S85" s="26" t="s">
        <v>226</v>
      </c>
      <c r="T85" s="26"/>
      <c r="U85" s="29">
        <v>1001012</v>
      </c>
      <c r="V85" s="28" t="s">
        <v>226</v>
      </c>
      <c r="W85" s="26" t="s">
        <v>226</v>
      </c>
      <c r="X85" s="26"/>
      <c r="Y85" s="29">
        <v>18519</v>
      </c>
      <c r="Z85" s="28" t="s">
        <v>226</v>
      </c>
    </row>
    <row r="86" spans="1:34" x14ac:dyDescent="0.25">
      <c r="A86" s="17"/>
      <c r="B86" s="13"/>
      <c r="C86" s="13" t="s">
        <v>226</v>
      </c>
      <c r="D86" s="32"/>
      <c r="E86" s="32"/>
      <c r="F86" s="13"/>
      <c r="G86" s="13" t="s">
        <v>226</v>
      </c>
      <c r="H86" s="32"/>
      <c r="I86" s="32"/>
      <c r="J86" s="13"/>
      <c r="K86" s="13" t="s">
        <v>226</v>
      </c>
      <c r="L86" s="32"/>
      <c r="M86" s="32"/>
      <c r="N86" s="13"/>
      <c r="O86" s="13" t="s">
        <v>226</v>
      </c>
      <c r="P86" s="32"/>
      <c r="Q86" s="32"/>
      <c r="R86" s="13"/>
      <c r="S86" s="13" t="s">
        <v>226</v>
      </c>
      <c r="T86" s="32"/>
      <c r="U86" s="32"/>
      <c r="V86" s="13"/>
      <c r="W86" s="13" t="s">
        <v>226</v>
      </c>
      <c r="X86" s="32"/>
      <c r="Y86" s="32"/>
      <c r="Z86" s="13"/>
    </row>
    <row r="87" spans="1:34" ht="15.75" thickBot="1" x14ac:dyDescent="0.3">
      <c r="A87" s="17"/>
      <c r="B87" s="3"/>
      <c r="C87" s="41" t="s">
        <v>226</v>
      </c>
      <c r="D87" s="5" t="s">
        <v>238</v>
      </c>
      <c r="E87" s="30">
        <v>983077</v>
      </c>
      <c r="F87" t="s">
        <v>226</v>
      </c>
      <c r="G87" s="41" t="s">
        <v>226</v>
      </c>
      <c r="H87" s="5" t="s">
        <v>238</v>
      </c>
      <c r="I87" s="30">
        <v>24747</v>
      </c>
      <c r="J87" t="s">
        <v>226</v>
      </c>
      <c r="K87" s="41" t="s">
        <v>226</v>
      </c>
      <c r="L87" s="5" t="s">
        <v>238</v>
      </c>
      <c r="M87" s="30">
        <v>282108</v>
      </c>
      <c r="N87" t="s">
        <v>226</v>
      </c>
      <c r="O87" s="41" t="s">
        <v>226</v>
      </c>
      <c r="P87" s="5" t="s">
        <v>238</v>
      </c>
      <c r="Q87" s="30">
        <v>1181</v>
      </c>
      <c r="R87" t="s">
        <v>226</v>
      </c>
      <c r="S87" s="41" t="s">
        <v>226</v>
      </c>
      <c r="T87" s="5" t="s">
        <v>238</v>
      </c>
      <c r="U87" s="30">
        <v>1265185</v>
      </c>
      <c r="V87" t="s">
        <v>226</v>
      </c>
      <c r="W87" s="41" t="s">
        <v>226</v>
      </c>
      <c r="X87" s="5" t="s">
        <v>238</v>
      </c>
      <c r="Y87" s="30">
        <v>25928</v>
      </c>
      <c r="Z87" t="s">
        <v>226</v>
      </c>
    </row>
    <row r="88" spans="1:34" ht="15.75" thickTop="1" x14ac:dyDescent="0.25">
      <c r="A88" s="17"/>
      <c r="B88" s="13"/>
      <c r="C88" s="13" t="s">
        <v>226</v>
      </c>
      <c r="D88" s="34"/>
      <c r="E88" s="34"/>
      <c r="F88" s="13"/>
      <c r="G88" s="13" t="s">
        <v>226</v>
      </c>
      <c r="H88" s="34"/>
      <c r="I88" s="34"/>
      <c r="J88" s="13"/>
      <c r="K88" s="13" t="s">
        <v>226</v>
      </c>
      <c r="L88" s="34"/>
      <c r="M88" s="34"/>
      <c r="N88" s="13"/>
      <c r="O88" s="13" t="s">
        <v>226</v>
      </c>
      <c r="P88" s="34"/>
      <c r="Q88" s="34"/>
      <c r="R88" s="13"/>
      <c r="S88" s="13" t="s">
        <v>226</v>
      </c>
      <c r="T88" s="34"/>
      <c r="U88" s="34"/>
      <c r="V88" s="13"/>
      <c r="W88" s="13" t="s">
        <v>226</v>
      </c>
      <c r="X88" s="34"/>
      <c r="Y88" s="34"/>
      <c r="Z88" s="13"/>
    </row>
    <row r="89" spans="1:34" x14ac:dyDescent="0.25">
      <c r="A89" s="17"/>
      <c r="B89" s="19" t="s">
        <v>265</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row>
    <row r="90" spans="1:34"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row>
    <row r="91" spans="1:34" ht="15.75" x14ac:dyDescent="0.25">
      <c r="A91" s="17"/>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row>
    <row r="92" spans="1:34"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row>
    <row r="93" spans="1:34" x14ac:dyDescent="0.25">
      <c r="A93" s="17"/>
      <c r="B93" s="5"/>
      <c r="C93" s="5"/>
      <c r="D93" s="5"/>
      <c r="E93" s="5"/>
      <c r="F93" s="5"/>
      <c r="G93" s="5"/>
      <c r="H93" s="5"/>
      <c r="I93" s="5"/>
      <c r="J93" s="5"/>
      <c r="K93" s="5"/>
      <c r="L93" s="5"/>
      <c r="M93" s="5"/>
      <c r="N93" s="5"/>
      <c r="O93" s="5"/>
      <c r="P93" s="5"/>
      <c r="Q93" s="5"/>
      <c r="R93" s="5"/>
      <c r="S93" s="5"/>
      <c r="T93" s="5"/>
      <c r="U93" s="5"/>
      <c r="V93" s="5"/>
      <c r="W93" s="5"/>
      <c r="X93" s="5"/>
      <c r="Y93" s="5"/>
      <c r="Z93" s="5"/>
    </row>
    <row r="94" spans="1:34" ht="15.75" thickBot="1" x14ac:dyDescent="0.3">
      <c r="A94" s="17"/>
      <c r="B94" s="5"/>
      <c r="C94" s="5" t="s">
        <v>226</v>
      </c>
      <c r="D94" s="35" t="s">
        <v>258</v>
      </c>
      <c r="E94" s="35"/>
      <c r="F94" s="35"/>
      <c r="G94" s="35"/>
      <c r="H94" s="35"/>
      <c r="I94" s="35"/>
      <c r="J94" s="5"/>
      <c r="K94" s="5" t="s">
        <v>226</v>
      </c>
      <c r="L94" s="35" t="s">
        <v>263</v>
      </c>
      <c r="M94" s="35"/>
      <c r="N94" s="35"/>
      <c r="O94" s="35"/>
      <c r="P94" s="35"/>
      <c r="Q94" s="35"/>
      <c r="R94" s="5"/>
      <c r="S94" s="5" t="s">
        <v>226</v>
      </c>
      <c r="T94" s="35" t="s">
        <v>138</v>
      </c>
      <c r="U94" s="35"/>
      <c r="V94" s="35"/>
      <c r="W94" s="35"/>
      <c r="X94" s="35"/>
      <c r="Y94" s="35"/>
      <c r="Z94" s="5"/>
    </row>
    <row r="95" spans="1:34" ht="15" customHeight="1" x14ac:dyDescent="0.25">
      <c r="A95" s="17"/>
      <c r="B95" s="5"/>
      <c r="C95" s="5" t="s">
        <v>226</v>
      </c>
      <c r="D95" s="36"/>
      <c r="E95" s="36"/>
      <c r="F95" s="5"/>
      <c r="G95" s="5" t="s">
        <v>226</v>
      </c>
      <c r="H95" s="38" t="s">
        <v>229</v>
      </c>
      <c r="I95" s="38"/>
      <c r="J95" s="5"/>
      <c r="K95" s="5" t="s">
        <v>226</v>
      </c>
      <c r="L95" s="36"/>
      <c r="M95" s="36"/>
      <c r="N95" s="5"/>
      <c r="O95" s="5" t="s">
        <v>226</v>
      </c>
      <c r="P95" s="38" t="s">
        <v>229</v>
      </c>
      <c r="Q95" s="38"/>
      <c r="R95" s="5"/>
      <c r="S95" s="5" t="s">
        <v>226</v>
      </c>
      <c r="T95" s="36"/>
      <c r="U95" s="36"/>
      <c r="V95" s="5"/>
      <c r="W95" s="5" t="s">
        <v>226</v>
      </c>
      <c r="X95" s="38" t="s">
        <v>229</v>
      </c>
      <c r="Y95" s="38"/>
      <c r="Z95" s="5"/>
    </row>
    <row r="96" spans="1:34" ht="15" customHeight="1" x14ac:dyDescent="0.25">
      <c r="A96" s="17"/>
      <c r="B96" s="5"/>
      <c r="C96" s="5" t="s">
        <v>226</v>
      </c>
      <c r="D96" s="37" t="s">
        <v>232</v>
      </c>
      <c r="E96" s="37"/>
      <c r="F96" s="5"/>
      <c r="G96" s="5" t="s">
        <v>226</v>
      </c>
      <c r="H96" s="37" t="s">
        <v>231</v>
      </c>
      <c r="I96" s="37"/>
      <c r="J96" s="5"/>
      <c r="K96" s="5" t="s">
        <v>226</v>
      </c>
      <c r="L96" s="37" t="s">
        <v>232</v>
      </c>
      <c r="M96" s="37"/>
      <c r="N96" s="5"/>
      <c r="O96" s="5" t="s">
        <v>226</v>
      </c>
      <c r="P96" s="37" t="s">
        <v>231</v>
      </c>
      <c r="Q96" s="37"/>
      <c r="R96" s="5"/>
      <c r="S96" s="5" t="s">
        <v>226</v>
      </c>
      <c r="T96" s="37" t="s">
        <v>232</v>
      </c>
      <c r="U96" s="37"/>
      <c r="V96" s="5"/>
      <c r="W96" s="5" t="s">
        <v>226</v>
      </c>
      <c r="X96" s="37" t="s">
        <v>231</v>
      </c>
      <c r="Y96" s="37"/>
      <c r="Z96" s="5"/>
    </row>
    <row r="97" spans="1:34" ht="15.75" thickBot="1" x14ac:dyDescent="0.3">
      <c r="A97" s="17"/>
      <c r="B97" s="5"/>
      <c r="C97" s="5" t="s">
        <v>226</v>
      </c>
      <c r="D97" s="35" t="s">
        <v>236</v>
      </c>
      <c r="E97" s="35"/>
      <c r="F97" s="5"/>
      <c r="G97" s="5" t="s">
        <v>226</v>
      </c>
      <c r="H97" s="35" t="s">
        <v>235</v>
      </c>
      <c r="I97" s="35"/>
      <c r="J97" s="5"/>
      <c r="K97" s="5" t="s">
        <v>226</v>
      </c>
      <c r="L97" s="35" t="s">
        <v>236</v>
      </c>
      <c r="M97" s="35"/>
      <c r="N97" s="5"/>
      <c r="O97" s="5" t="s">
        <v>226</v>
      </c>
      <c r="P97" s="35" t="s">
        <v>235</v>
      </c>
      <c r="Q97" s="35"/>
      <c r="R97" s="5"/>
      <c r="S97" s="5" t="s">
        <v>226</v>
      </c>
      <c r="T97" s="35" t="s">
        <v>236</v>
      </c>
      <c r="U97" s="35"/>
      <c r="V97" s="5"/>
      <c r="W97" s="5" t="s">
        <v>226</v>
      </c>
      <c r="X97" s="35" t="s">
        <v>235</v>
      </c>
      <c r="Y97" s="35"/>
      <c r="Z97" s="5"/>
    </row>
    <row r="98" spans="1:34" ht="15.75" thickBot="1" x14ac:dyDescent="0.3">
      <c r="A98" s="17"/>
      <c r="B98" s="25" t="s">
        <v>242</v>
      </c>
      <c r="C98" s="26" t="s">
        <v>226</v>
      </c>
      <c r="D98" s="26" t="s">
        <v>238</v>
      </c>
      <c r="E98" s="29">
        <v>87852</v>
      </c>
      <c r="F98" s="28" t="s">
        <v>226</v>
      </c>
      <c r="G98" s="26" t="s">
        <v>226</v>
      </c>
      <c r="H98" s="26" t="s">
        <v>238</v>
      </c>
      <c r="I98" s="27">
        <v>259</v>
      </c>
      <c r="J98" s="28" t="s">
        <v>226</v>
      </c>
      <c r="K98" s="26" t="s">
        <v>226</v>
      </c>
      <c r="L98" s="26" t="s">
        <v>238</v>
      </c>
      <c r="M98" s="29">
        <v>54445</v>
      </c>
      <c r="N98" s="28" t="s">
        <v>226</v>
      </c>
      <c r="O98" s="26" t="s">
        <v>226</v>
      </c>
      <c r="P98" s="26" t="s">
        <v>238</v>
      </c>
      <c r="Q98" s="27">
        <v>682</v>
      </c>
      <c r="R98" s="28" t="s">
        <v>226</v>
      </c>
      <c r="S98" s="26" t="s">
        <v>226</v>
      </c>
      <c r="T98" s="26" t="s">
        <v>238</v>
      </c>
      <c r="U98" s="29">
        <v>142297</v>
      </c>
      <c r="V98" s="28" t="s">
        <v>226</v>
      </c>
      <c r="W98" s="26" t="s">
        <v>226</v>
      </c>
      <c r="X98" s="26" t="s">
        <v>238</v>
      </c>
      <c r="Y98" s="27">
        <v>941</v>
      </c>
      <c r="Z98" s="28" t="s">
        <v>226</v>
      </c>
    </row>
    <row r="99" spans="1:34" x14ac:dyDescent="0.25">
      <c r="A99" s="17"/>
      <c r="B99" s="13"/>
      <c r="C99" s="13" t="s">
        <v>226</v>
      </c>
      <c r="D99" s="32"/>
      <c r="E99" s="32"/>
      <c r="F99" s="13"/>
      <c r="G99" s="13" t="s">
        <v>226</v>
      </c>
      <c r="H99" s="32"/>
      <c r="I99" s="32"/>
      <c r="J99" s="13"/>
      <c r="K99" s="13" t="s">
        <v>226</v>
      </c>
      <c r="L99" s="32"/>
      <c r="M99" s="32"/>
      <c r="N99" s="13"/>
      <c r="O99" s="13" t="s">
        <v>226</v>
      </c>
      <c r="P99" s="32"/>
      <c r="Q99" s="32"/>
      <c r="R99" s="13"/>
      <c r="S99" s="13" t="s">
        <v>226</v>
      </c>
      <c r="T99" s="32"/>
      <c r="U99" s="32"/>
      <c r="V99" s="13"/>
      <c r="W99" s="13" t="s">
        <v>226</v>
      </c>
      <c r="X99" s="32"/>
      <c r="Y99" s="32"/>
      <c r="Z99" s="13"/>
    </row>
    <row r="100" spans="1:34" ht="15.75" thickBot="1" x14ac:dyDescent="0.3">
      <c r="A100" s="17"/>
      <c r="B100" s="3"/>
      <c r="C100" s="41" t="s">
        <v>226</v>
      </c>
      <c r="D100" s="5" t="s">
        <v>238</v>
      </c>
      <c r="E100" s="30">
        <v>87852</v>
      </c>
      <c r="F100" t="s">
        <v>226</v>
      </c>
      <c r="G100" s="41" t="s">
        <v>226</v>
      </c>
      <c r="H100" s="5" t="s">
        <v>238</v>
      </c>
      <c r="I100" s="31">
        <v>259</v>
      </c>
      <c r="J100" t="s">
        <v>226</v>
      </c>
      <c r="K100" s="41" t="s">
        <v>226</v>
      </c>
      <c r="L100" s="5" t="s">
        <v>238</v>
      </c>
      <c r="M100" s="30">
        <v>54445</v>
      </c>
      <c r="N100" t="s">
        <v>226</v>
      </c>
      <c r="O100" s="41" t="s">
        <v>226</v>
      </c>
      <c r="P100" s="5" t="s">
        <v>238</v>
      </c>
      <c r="Q100" s="31">
        <v>682</v>
      </c>
      <c r="R100" t="s">
        <v>226</v>
      </c>
      <c r="S100" s="41" t="s">
        <v>226</v>
      </c>
      <c r="T100" s="5" t="s">
        <v>238</v>
      </c>
      <c r="U100" s="30">
        <v>142297</v>
      </c>
      <c r="V100" t="s">
        <v>226</v>
      </c>
      <c r="W100" s="41" t="s">
        <v>226</v>
      </c>
      <c r="X100" s="5" t="s">
        <v>238</v>
      </c>
      <c r="Y100" s="31">
        <v>941</v>
      </c>
      <c r="Z100" t="s">
        <v>226</v>
      </c>
    </row>
    <row r="101" spans="1:34" ht="15.75" thickTop="1" x14ac:dyDescent="0.25">
      <c r="A101" s="17"/>
      <c r="B101" s="13"/>
      <c r="C101" s="13" t="s">
        <v>226</v>
      </c>
      <c r="D101" s="34"/>
      <c r="E101" s="34"/>
      <c r="F101" s="13"/>
      <c r="G101" s="13" t="s">
        <v>226</v>
      </c>
      <c r="H101" s="34"/>
      <c r="I101" s="34"/>
      <c r="J101" s="13"/>
      <c r="K101" s="13" t="s">
        <v>226</v>
      </c>
      <c r="L101" s="34"/>
      <c r="M101" s="34"/>
      <c r="N101" s="13"/>
      <c r="O101" s="13" t="s">
        <v>226</v>
      </c>
      <c r="P101" s="34"/>
      <c r="Q101" s="34"/>
      <c r="R101" s="13"/>
      <c r="S101" s="13" t="s">
        <v>226</v>
      </c>
      <c r="T101" s="34"/>
      <c r="U101" s="34"/>
      <c r="V101" s="13"/>
      <c r="W101" s="13" t="s">
        <v>226</v>
      </c>
      <c r="X101" s="34"/>
      <c r="Y101" s="34"/>
      <c r="Z101" s="13"/>
    </row>
    <row r="102" spans="1:34" ht="15" customHeight="1" x14ac:dyDescent="0.25">
      <c r="A102" s="3" t="s">
        <v>885</v>
      </c>
      <c r="B102" s="16" t="s">
        <v>5</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row>
    <row r="103" spans="1:34" ht="15" customHeight="1" x14ac:dyDescent="0.25">
      <c r="A103" s="17" t="s">
        <v>886</v>
      </c>
      <c r="B103" s="16" t="s">
        <v>5</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4" ht="25.5" customHeight="1" x14ac:dyDescent="0.25">
      <c r="A104" s="17"/>
      <c r="B104" s="19" t="s">
        <v>247</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row>
    <row r="105" spans="1:34"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row>
    <row r="106" spans="1:34" x14ac:dyDescent="0.25">
      <c r="A106" s="17"/>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row>
    <row r="107" spans="1:34" x14ac:dyDescent="0.25">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row>
    <row r="108" spans="1:34" x14ac:dyDescent="0.25">
      <c r="A108" s="17"/>
      <c r="B108" s="5"/>
      <c r="C108" s="5"/>
      <c r="D108" s="5"/>
      <c r="E108" s="5"/>
      <c r="F108" s="5"/>
      <c r="G108" s="5"/>
      <c r="H108" s="5"/>
      <c r="I108" s="5"/>
      <c r="J108" s="5"/>
    </row>
    <row r="109" spans="1:34" ht="15" customHeight="1" x14ac:dyDescent="0.25">
      <c r="A109" s="17"/>
      <c r="B109" s="5"/>
      <c r="C109" s="5" t="s">
        <v>226</v>
      </c>
      <c r="D109" s="37" t="s">
        <v>230</v>
      </c>
      <c r="E109" s="37"/>
      <c r="F109" s="5"/>
      <c r="G109" s="5" t="s">
        <v>226</v>
      </c>
      <c r="H109" s="37" t="s">
        <v>232</v>
      </c>
      <c r="I109" s="37"/>
      <c r="J109" s="5"/>
    </row>
    <row r="110" spans="1:34" ht="15.75" thickBot="1" x14ac:dyDescent="0.3">
      <c r="A110" s="17"/>
      <c r="B110" s="5"/>
      <c r="C110" s="5" t="s">
        <v>226</v>
      </c>
      <c r="D110" s="35" t="s">
        <v>233</v>
      </c>
      <c r="E110" s="35"/>
      <c r="F110" s="5"/>
      <c r="G110" s="5" t="s">
        <v>226</v>
      </c>
      <c r="H110" s="35" t="s">
        <v>236</v>
      </c>
      <c r="I110" s="35"/>
      <c r="J110" s="5"/>
    </row>
    <row r="111" spans="1:34" x14ac:dyDescent="0.25">
      <c r="A111" s="17"/>
      <c r="B111" s="40" t="s">
        <v>248</v>
      </c>
      <c r="C111" s="26" t="s">
        <v>226</v>
      </c>
      <c r="D111" s="26"/>
      <c r="E111" s="26"/>
      <c r="F111" s="26"/>
      <c r="G111" s="26" t="s">
        <v>226</v>
      </c>
      <c r="H111" s="26"/>
      <c r="I111" s="26"/>
      <c r="J111" s="26"/>
    </row>
    <row r="112" spans="1:34" x14ac:dyDescent="0.25">
      <c r="A112" s="17"/>
      <c r="B112" s="3" t="s">
        <v>249</v>
      </c>
      <c r="C112" s="5" t="s">
        <v>226</v>
      </c>
      <c r="D112" s="5" t="s">
        <v>238</v>
      </c>
      <c r="E112" s="30">
        <v>23895</v>
      </c>
      <c r="F112" t="s">
        <v>226</v>
      </c>
      <c r="G112" s="5" t="s">
        <v>226</v>
      </c>
      <c r="H112" s="5" t="s">
        <v>238</v>
      </c>
      <c r="I112" s="30">
        <v>24010</v>
      </c>
      <c r="J112" t="s">
        <v>226</v>
      </c>
    </row>
    <row r="113" spans="1:34" x14ac:dyDescent="0.25">
      <c r="A113" s="17"/>
      <c r="B113" s="25" t="s">
        <v>250</v>
      </c>
      <c r="C113" s="26" t="s">
        <v>226</v>
      </c>
      <c r="D113" s="26"/>
      <c r="E113" s="29">
        <v>130419</v>
      </c>
      <c r="F113" s="28" t="s">
        <v>226</v>
      </c>
      <c r="G113" s="26" t="s">
        <v>226</v>
      </c>
      <c r="H113" s="26"/>
      <c r="I113" s="29">
        <v>130124</v>
      </c>
      <c r="J113" s="28" t="s">
        <v>226</v>
      </c>
    </row>
    <row r="114" spans="1:34" x14ac:dyDescent="0.25">
      <c r="A114" s="17"/>
      <c r="B114" s="3" t="s">
        <v>251</v>
      </c>
      <c r="C114" s="5" t="s">
        <v>226</v>
      </c>
      <c r="D114" s="5"/>
      <c r="E114" s="30">
        <v>154962</v>
      </c>
      <c r="F114" t="s">
        <v>226</v>
      </c>
      <c r="G114" s="5" t="s">
        <v>226</v>
      </c>
      <c r="H114" s="5"/>
      <c r="I114" s="30">
        <v>161485</v>
      </c>
      <c r="J114" t="s">
        <v>226</v>
      </c>
    </row>
    <row r="115" spans="1:34" ht="15.75" thickBot="1" x14ac:dyDescent="0.3">
      <c r="A115" s="17"/>
      <c r="B115" s="25" t="s">
        <v>252</v>
      </c>
      <c r="C115" s="26" t="s">
        <v>226</v>
      </c>
      <c r="D115" s="26"/>
      <c r="E115" s="29">
        <v>1121951</v>
      </c>
      <c r="F115" s="28" t="s">
        <v>226</v>
      </c>
      <c r="G115" s="26" t="s">
        <v>226</v>
      </c>
      <c r="H115" s="26"/>
      <c r="I115" s="29">
        <v>1137151</v>
      </c>
      <c r="J115" s="28" t="s">
        <v>226</v>
      </c>
    </row>
    <row r="116" spans="1:34" x14ac:dyDescent="0.25">
      <c r="A116" s="17"/>
      <c r="B116" s="13"/>
      <c r="C116" s="13" t="s">
        <v>226</v>
      </c>
      <c r="D116" s="32"/>
      <c r="E116" s="32"/>
      <c r="F116" s="13"/>
      <c r="G116" s="13" t="s">
        <v>226</v>
      </c>
      <c r="H116" s="32"/>
      <c r="I116" s="32"/>
      <c r="J116" s="13"/>
    </row>
    <row r="117" spans="1:34" ht="15.75" thickBot="1" x14ac:dyDescent="0.3">
      <c r="A117" s="17"/>
      <c r="B117" s="3" t="s">
        <v>253</v>
      </c>
      <c r="C117" s="41" t="s">
        <v>226</v>
      </c>
      <c r="D117" s="5" t="s">
        <v>238</v>
      </c>
      <c r="E117" s="30">
        <v>1431227</v>
      </c>
      <c r="F117" t="s">
        <v>226</v>
      </c>
      <c r="G117" s="41" t="s">
        <v>226</v>
      </c>
      <c r="H117" s="5" t="s">
        <v>238</v>
      </c>
      <c r="I117" s="30">
        <v>1452770</v>
      </c>
      <c r="J117" t="s">
        <v>226</v>
      </c>
    </row>
    <row r="118" spans="1:34" ht="15.75" thickTop="1" x14ac:dyDescent="0.25">
      <c r="A118" s="17"/>
      <c r="B118" s="13"/>
      <c r="C118" s="13" t="s">
        <v>226</v>
      </c>
      <c r="D118" s="34"/>
      <c r="E118" s="34"/>
      <c r="F118" s="13"/>
      <c r="G118" s="13" t="s">
        <v>226</v>
      </c>
      <c r="H118" s="34"/>
      <c r="I118" s="34"/>
      <c r="J118" s="13"/>
    </row>
    <row r="119" spans="1:34" ht="30" x14ac:dyDescent="0.25">
      <c r="A119" s="3" t="s">
        <v>887</v>
      </c>
      <c r="B119" s="16" t="s">
        <v>5</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row>
    <row r="120" spans="1:34" ht="15" customHeight="1" x14ac:dyDescent="0.25">
      <c r="A120" s="17" t="s">
        <v>886</v>
      </c>
      <c r="B120" s="16" t="s">
        <v>5</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row>
    <row r="121" spans="1:34" ht="15" customHeight="1" x14ac:dyDescent="0.25">
      <c r="A121" s="17"/>
      <c r="B121" s="37" t="s">
        <v>230</v>
      </c>
      <c r="C121" s="37"/>
      <c r="D121" s="5"/>
      <c r="E121" s="5" t="s">
        <v>226</v>
      </c>
      <c r="F121" s="37" t="s">
        <v>232</v>
      </c>
      <c r="G121" s="37"/>
      <c r="H121" s="5"/>
    </row>
    <row r="122" spans="1:34" ht="15.75" thickBot="1" x14ac:dyDescent="0.3">
      <c r="A122" s="17"/>
      <c r="B122" s="5"/>
      <c r="C122" s="5" t="s">
        <v>226</v>
      </c>
      <c r="D122" s="35" t="s">
        <v>233</v>
      </c>
      <c r="E122" s="35"/>
      <c r="F122" s="5"/>
      <c r="G122" s="5" t="s">
        <v>226</v>
      </c>
      <c r="H122" s="35" t="s">
        <v>236</v>
      </c>
      <c r="I122" s="35"/>
      <c r="J122" s="5"/>
    </row>
    <row r="123" spans="1:34" x14ac:dyDescent="0.25">
      <c r="A123" s="17"/>
      <c r="B123" s="40" t="s">
        <v>254</v>
      </c>
      <c r="C123" s="26" t="s">
        <v>226</v>
      </c>
      <c r="D123" s="26"/>
      <c r="E123" s="26"/>
      <c r="F123" s="26"/>
      <c r="G123" s="26" t="s">
        <v>226</v>
      </c>
      <c r="H123" s="26"/>
      <c r="I123" s="26"/>
      <c r="J123" s="26"/>
    </row>
    <row r="124" spans="1:34" x14ac:dyDescent="0.25">
      <c r="A124" s="17"/>
      <c r="B124" s="3" t="s">
        <v>249</v>
      </c>
      <c r="C124" s="5" t="s">
        <v>226</v>
      </c>
      <c r="D124" s="5" t="s">
        <v>238</v>
      </c>
      <c r="E124" s="30">
        <v>107697</v>
      </c>
      <c r="F124" t="s">
        <v>226</v>
      </c>
      <c r="G124" s="5" t="s">
        <v>226</v>
      </c>
      <c r="H124" s="5" t="s">
        <v>238</v>
      </c>
      <c r="I124" s="30">
        <v>108407</v>
      </c>
      <c r="J124" t="s">
        <v>226</v>
      </c>
    </row>
    <row r="125" spans="1:34" x14ac:dyDescent="0.25">
      <c r="A125" s="17"/>
      <c r="B125" s="25" t="s">
        <v>250</v>
      </c>
      <c r="C125" s="26" t="s">
        <v>226</v>
      </c>
      <c r="D125" s="26"/>
      <c r="E125" s="29">
        <v>669896</v>
      </c>
      <c r="F125" s="28" t="s">
        <v>226</v>
      </c>
      <c r="G125" s="26" t="s">
        <v>226</v>
      </c>
      <c r="H125" s="26"/>
      <c r="I125" s="29">
        <v>655554</v>
      </c>
      <c r="J125" s="28" t="s">
        <v>226</v>
      </c>
    </row>
    <row r="126" spans="1:34" x14ac:dyDescent="0.25">
      <c r="A126" s="17"/>
      <c r="B126" s="3" t="s">
        <v>251</v>
      </c>
      <c r="C126" s="5" t="s">
        <v>226</v>
      </c>
      <c r="D126" s="5"/>
      <c r="E126" s="30">
        <v>121588</v>
      </c>
      <c r="F126" t="s">
        <v>226</v>
      </c>
      <c r="G126" s="5" t="s">
        <v>226</v>
      </c>
      <c r="H126" s="5"/>
      <c r="I126" s="30">
        <v>117864</v>
      </c>
      <c r="J126" t="s">
        <v>226</v>
      </c>
    </row>
    <row r="127" spans="1:34" ht="15.75" thickBot="1" x14ac:dyDescent="0.3">
      <c r="A127" s="17"/>
      <c r="B127" s="25" t="s">
        <v>252</v>
      </c>
      <c r="C127" s="26" t="s">
        <v>226</v>
      </c>
      <c r="D127" s="26"/>
      <c r="E127" s="29">
        <v>1766901</v>
      </c>
      <c r="F127" s="28" t="s">
        <v>226</v>
      </c>
      <c r="G127" s="26" t="s">
        <v>226</v>
      </c>
      <c r="H127" s="26"/>
      <c r="I127" s="29">
        <v>1772042</v>
      </c>
      <c r="J127" s="28" t="s">
        <v>226</v>
      </c>
    </row>
    <row r="128" spans="1:34" x14ac:dyDescent="0.25">
      <c r="A128" s="17"/>
      <c r="B128" s="13"/>
      <c r="C128" s="13" t="s">
        <v>226</v>
      </c>
      <c r="D128" s="32"/>
      <c r="E128" s="32"/>
      <c r="F128" s="13"/>
      <c r="G128" s="13" t="s">
        <v>226</v>
      </c>
      <c r="H128" s="32"/>
      <c r="I128" s="32"/>
      <c r="J128" s="13"/>
    </row>
    <row r="129" spans="1:10" ht="15.75" thickBot="1" x14ac:dyDescent="0.3">
      <c r="A129" s="17"/>
      <c r="B129" s="3" t="s">
        <v>255</v>
      </c>
      <c r="C129" s="41" t="s">
        <v>226</v>
      </c>
      <c r="D129" s="5" t="s">
        <v>238</v>
      </c>
      <c r="E129" s="30">
        <v>2666082</v>
      </c>
      <c r="F129" t="s">
        <v>226</v>
      </c>
      <c r="G129" s="41" t="s">
        <v>226</v>
      </c>
      <c r="H129" s="5" t="s">
        <v>238</v>
      </c>
      <c r="I129" s="30">
        <v>2653867</v>
      </c>
      <c r="J129" t="s">
        <v>226</v>
      </c>
    </row>
    <row r="130" spans="1:10" ht="15.75" thickTop="1" x14ac:dyDescent="0.25">
      <c r="A130" s="17"/>
      <c r="B130" s="13"/>
      <c r="C130" s="13" t="s">
        <v>226</v>
      </c>
      <c r="D130" s="34"/>
      <c r="E130" s="34"/>
      <c r="F130" s="13"/>
      <c r="G130" s="13" t="s">
        <v>226</v>
      </c>
      <c r="H130" s="34"/>
      <c r="I130" s="34"/>
      <c r="J130" s="13"/>
    </row>
  </sheetData>
  <mergeCells count="190">
    <mergeCell ref="A120:A130"/>
    <mergeCell ref="B120:AH120"/>
    <mergeCell ref="B91:AH91"/>
    <mergeCell ref="B92:AH92"/>
    <mergeCell ref="B102:AH102"/>
    <mergeCell ref="A103:A118"/>
    <mergeCell ref="B103:AH103"/>
    <mergeCell ref="B104:AH104"/>
    <mergeCell ref="B105:AH105"/>
    <mergeCell ref="B106:AH106"/>
    <mergeCell ref="B107:AH107"/>
    <mergeCell ref="B60:AH60"/>
    <mergeCell ref="B61:AH61"/>
    <mergeCell ref="A73:A101"/>
    <mergeCell ref="B73:AH73"/>
    <mergeCell ref="B74:AH74"/>
    <mergeCell ref="B75:AH75"/>
    <mergeCell ref="B76:AH76"/>
    <mergeCell ref="B77:AH77"/>
    <mergeCell ref="B89:AH89"/>
    <mergeCell ref="B90:AH90"/>
    <mergeCell ref="A38:A72"/>
    <mergeCell ref="B38:AH38"/>
    <mergeCell ref="B39:AH39"/>
    <mergeCell ref="B40:AH40"/>
    <mergeCell ref="B41:AH41"/>
    <mergeCell ref="B42:AH42"/>
    <mergeCell ref="B56:AH56"/>
    <mergeCell ref="B57:AH57"/>
    <mergeCell ref="B58:AH58"/>
    <mergeCell ref="B59:AH59"/>
    <mergeCell ref="A21:A37"/>
    <mergeCell ref="B21:AH21"/>
    <mergeCell ref="B22:AH22"/>
    <mergeCell ref="B23:AH23"/>
    <mergeCell ref="B24:AH24"/>
    <mergeCell ref="B25:AH25"/>
    <mergeCell ref="D122:E122"/>
    <mergeCell ref="H122:I122"/>
    <mergeCell ref="A1:A2"/>
    <mergeCell ref="B1:AH1"/>
    <mergeCell ref="B2:AH2"/>
    <mergeCell ref="A3:A20"/>
    <mergeCell ref="B3:AH3"/>
    <mergeCell ref="B4:AH4"/>
    <mergeCell ref="B5:AH5"/>
    <mergeCell ref="B6:AH6"/>
    <mergeCell ref="D109:E109"/>
    <mergeCell ref="H109:I109"/>
    <mergeCell ref="D110:E110"/>
    <mergeCell ref="H110:I110"/>
    <mergeCell ref="B121:C121"/>
    <mergeCell ref="F121:G121"/>
    <mergeCell ref="B119:AH119"/>
    <mergeCell ref="D97:E97"/>
    <mergeCell ref="H97:I97"/>
    <mergeCell ref="L97:M97"/>
    <mergeCell ref="P97:Q97"/>
    <mergeCell ref="T97:U97"/>
    <mergeCell ref="X97:Y97"/>
    <mergeCell ref="D96:E96"/>
    <mergeCell ref="H96:I96"/>
    <mergeCell ref="L96:M96"/>
    <mergeCell ref="P96:Q96"/>
    <mergeCell ref="T96:U96"/>
    <mergeCell ref="X96:Y96"/>
    <mergeCell ref="D94:I94"/>
    <mergeCell ref="L94:Q94"/>
    <mergeCell ref="T94:Y94"/>
    <mergeCell ref="D95:E95"/>
    <mergeCell ref="H95:I95"/>
    <mergeCell ref="L95:M95"/>
    <mergeCell ref="P95:Q95"/>
    <mergeCell ref="T95:U95"/>
    <mergeCell ref="X95:Y95"/>
    <mergeCell ref="D82:E82"/>
    <mergeCell ref="H82:I82"/>
    <mergeCell ref="L82:M82"/>
    <mergeCell ref="P82:Q82"/>
    <mergeCell ref="T82:U82"/>
    <mergeCell ref="X82:Y82"/>
    <mergeCell ref="D81:E81"/>
    <mergeCell ref="H81:I81"/>
    <mergeCell ref="L81:M81"/>
    <mergeCell ref="P81:Q81"/>
    <mergeCell ref="T81:U81"/>
    <mergeCell ref="X81:Y81"/>
    <mergeCell ref="D79:I79"/>
    <mergeCell ref="L79:Q79"/>
    <mergeCell ref="T79:Y79"/>
    <mergeCell ref="D80:E80"/>
    <mergeCell ref="H80:I80"/>
    <mergeCell ref="L80:M80"/>
    <mergeCell ref="P80:Q80"/>
    <mergeCell ref="T80:U80"/>
    <mergeCell ref="X80:Y80"/>
    <mergeCell ref="D66:E66"/>
    <mergeCell ref="H66:I66"/>
    <mergeCell ref="L66:M66"/>
    <mergeCell ref="P66:Q66"/>
    <mergeCell ref="T66:U66"/>
    <mergeCell ref="X66:Y66"/>
    <mergeCell ref="D65:E65"/>
    <mergeCell ref="H65:I65"/>
    <mergeCell ref="L65:M65"/>
    <mergeCell ref="P65:Q65"/>
    <mergeCell ref="T65:U65"/>
    <mergeCell ref="X65:Y65"/>
    <mergeCell ref="D63:I63"/>
    <mergeCell ref="L63:Q63"/>
    <mergeCell ref="T63:Y63"/>
    <mergeCell ref="D64:E64"/>
    <mergeCell ref="H64:I64"/>
    <mergeCell ref="L64:M64"/>
    <mergeCell ref="P64:Q64"/>
    <mergeCell ref="T64:U64"/>
    <mergeCell ref="X64:Y64"/>
    <mergeCell ref="D47:E47"/>
    <mergeCell ref="H47:I47"/>
    <mergeCell ref="L47:M47"/>
    <mergeCell ref="P47:Q47"/>
    <mergeCell ref="T47:U47"/>
    <mergeCell ref="X47:Y47"/>
    <mergeCell ref="D46:E46"/>
    <mergeCell ref="H46:I46"/>
    <mergeCell ref="L46:M46"/>
    <mergeCell ref="P46:Q46"/>
    <mergeCell ref="T46:U46"/>
    <mergeCell ref="X46:Y46"/>
    <mergeCell ref="D44:I44"/>
    <mergeCell ref="L44:Q44"/>
    <mergeCell ref="T44:Y44"/>
    <mergeCell ref="D45:E45"/>
    <mergeCell ref="H45:I45"/>
    <mergeCell ref="L45:M45"/>
    <mergeCell ref="P45:Q45"/>
    <mergeCell ref="T45:U45"/>
    <mergeCell ref="X45:Y45"/>
    <mergeCell ref="AB29:AC29"/>
    <mergeCell ref="AF29:AG29"/>
    <mergeCell ref="D30:E30"/>
    <mergeCell ref="H30:I30"/>
    <mergeCell ref="L30:M30"/>
    <mergeCell ref="P30:Q30"/>
    <mergeCell ref="T30:U30"/>
    <mergeCell ref="X30:Y30"/>
    <mergeCell ref="AB30:AC30"/>
    <mergeCell ref="AF30:AG30"/>
    <mergeCell ref="D29:E29"/>
    <mergeCell ref="H29:I29"/>
    <mergeCell ref="L29:M29"/>
    <mergeCell ref="P29:Q29"/>
    <mergeCell ref="T29:U29"/>
    <mergeCell ref="X29:Y29"/>
    <mergeCell ref="D27:Q27"/>
    <mergeCell ref="T27:AG27"/>
    <mergeCell ref="D28:E28"/>
    <mergeCell ref="H28:I28"/>
    <mergeCell ref="L28:M28"/>
    <mergeCell ref="P28:Q28"/>
    <mergeCell ref="T28:U28"/>
    <mergeCell ref="X28:Y28"/>
    <mergeCell ref="AB28:AC28"/>
    <mergeCell ref="AF28:AG28"/>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5"/>
  <sheetViews>
    <sheetView showGridLines="0" workbookViewId="0"/>
  </sheetViews>
  <sheetFormatPr defaultRowHeight="15" x14ac:dyDescent="0.25"/>
  <cols>
    <col min="1" max="3" width="36.5703125" bestFit="1" customWidth="1"/>
    <col min="4" max="4" width="4.140625" customWidth="1"/>
    <col min="5" max="5" width="19.5703125" customWidth="1"/>
    <col min="6" max="6" width="4.42578125" customWidth="1"/>
    <col min="7" max="7" width="3.85546875" customWidth="1"/>
    <col min="8" max="8" width="4.140625" customWidth="1"/>
    <col min="9" max="9" width="19.5703125" customWidth="1"/>
    <col min="10" max="10" width="4.42578125" customWidth="1"/>
    <col min="11" max="11" width="3.85546875" customWidth="1"/>
    <col min="12" max="12" width="4.140625" customWidth="1"/>
    <col min="13" max="13" width="19.5703125" customWidth="1"/>
    <col min="14" max="14" width="4.42578125" customWidth="1"/>
    <col min="15" max="15" width="3.85546875" customWidth="1"/>
    <col min="16" max="16" width="4.140625" customWidth="1"/>
    <col min="17" max="17" width="21.7109375" customWidth="1"/>
    <col min="18" max="18" width="4.42578125" customWidth="1"/>
    <col min="19" max="19" width="3.85546875" customWidth="1"/>
    <col min="20" max="20" width="4.140625" customWidth="1"/>
    <col min="21" max="21" width="21.7109375" customWidth="1"/>
    <col min="22" max="22" width="4.42578125" customWidth="1"/>
    <col min="23" max="23" width="3.85546875" customWidth="1"/>
    <col min="24" max="24" width="4.140625" customWidth="1"/>
    <col min="25" max="25" width="21.7109375" customWidth="1"/>
    <col min="26" max="26" width="4.42578125" customWidth="1"/>
    <col min="27" max="27" width="3.85546875" customWidth="1"/>
    <col min="28" max="28" width="4.140625" customWidth="1"/>
    <col min="29" max="29" width="17.85546875" customWidth="1"/>
    <col min="30" max="30" width="4.42578125" customWidth="1"/>
    <col min="31" max="31" width="3.85546875" customWidth="1"/>
    <col min="32" max="32" width="4.140625" customWidth="1"/>
    <col min="33" max="33" width="19.5703125" customWidth="1"/>
    <col min="34" max="34" width="4.42578125" customWidth="1"/>
  </cols>
  <sheetData>
    <row r="1" spans="1:34" ht="15" customHeight="1" x14ac:dyDescent="0.25">
      <c r="A1" s="8" t="s">
        <v>8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88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c r="B4" s="85" t="s">
        <v>271</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ht="15.75" x14ac:dyDescent="0.25">
      <c r="A5" s="17"/>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7"/>
      <c r="B6" s="61"/>
      <c r="C6" s="61"/>
      <c r="D6" s="61"/>
      <c r="E6" s="61"/>
      <c r="F6" s="61"/>
      <c r="G6" s="61"/>
      <c r="H6" s="61"/>
      <c r="I6" s="61"/>
      <c r="J6" s="61"/>
    </row>
    <row r="7" spans="1:34" x14ac:dyDescent="0.25">
      <c r="A7" s="17"/>
      <c r="B7" s="62"/>
      <c r="C7" s="62" t="s">
        <v>226</v>
      </c>
      <c r="D7" s="80" t="s">
        <v>272</v>
      </c>
      <c r="E7" s="80"/>
      <c r="F7" s="62"/>
      <c r="G7" s="62" t="s">
        <v>226</v>
      </c>
      <c r="H7" s="80" t="s">
        <v>273</v>
      </c>
      <c r="I7" s="80"/>
      <c r="J7" s="62"/>
    </row>
    <row r="8" spans="1:34" ht="15.75" thickBot="1" x14ac:dyDescent="0.3">
      <c r="A8" s="17"/>
      <c r="B8" s="62"/>
      <c r="C8" s="62" t="s">
        <v>226</v>
      </c>
      <c r="D8" s="81">
        <v>2013</v>
      </c>
      <c r="E8" s="81"/>
      <c r="F8" s="62"/>
      <c r="G8" s="62" t="s">
        <v>226</v>
      </c>
      <c r="H8" s="81">
        <v>2012</v>
      </c>
      <c r="I8" s="81"/>
      <c r="J8" s="62"/>
    </row>
    <row r="9" spans="1:34" x14ac:dyDescent="0.25">
      <c r="A9" s="17"/>
      <c r="B9" s="62"/>
      <c r="C9" s="62" t="s">
        <v>226</v>
      </c>
      <c r="D9" s="98" t="s">
        <v>274</v>
      </c>
      <c r="E9" s="98"/>
      <c r="F9" s="98"/>
      <c r="G9" s="98"/>
      <c r="H9" s="98"/>
      <c r="I9" s="98"/>
      <c r="J9" s="62"/>
    </row>
    <row r="10" spans="1:34" x14ac:dyDescent="0.25">
      <c r="A10" s="17"/>
      <c r="B10" s="93" t="s">
        <v>275</v>
      </c>
      <c r="C10" s="67" t="s">
        <v>226</v>
      </c>
      <c r="D10" s="67"/>
      <c r="E10" s="67"/>
      <c r="F10" s="67"/>
      <c r="G10" s="67" t="s">
        <v>226</v>
      </c>
      <c r="H10" s="67"/>
      <c r="I10" s="67"/>
      <c r="J10" s="67"/>
    </row>
    <row r="11" spans="1:34" x14ac:dyDescent="0.25">
      <c r="A11" s="17"/>
      <c r="B11" s="94" t="s">
        <v>276</v>
      </c>
      <c r="C11" s="61" t="s">
        <v>226</v>
      </c>
      <c r="D11" s="61" t="s">
        <v>238</v>
      </c>
      <c r="E11" s="76">
        <v>3633490</v>
      </c>
      <c r="F11" s="68" t="s">
        <v>226</v>
      </c>
      <c r="G11" s="61" t="s">
        <v>226</v>
      </c>
      <c r="H11" s="61" t="s">
        <v>238</v>
      </c>
      <c r="I11" s="76">
        <v>2713385</v>
      </c>
      <c r="J11" s="68" t="s">
        <v>226</v>
      </c>
    </row>
    <row r="12" spans="1:34" x14ac:dyDescent="0.25">
      <c r="A12" s="17"/>
      <c r="B12" s="86" t="s">
        <v>277</v>
      </c>
      <c r="C12" s="67" t="s">
        <v>226</v>
      </c>
      <c r="D12" s="67"/>
      <c r="E12" s="69">
        <v>738983</v>
      </c>
      <c r="F12" s="70" t="s">
        <v>226</v>
      </c>
      <c r="G12" s="67" t="s">
        <v>226</v>
      </c>
      <c r="H12" s="67"/>
      <c r="I12" s="69">
        <v>665673</v>
      </c>
      <c r="J12" s="70" t="s">
        <v>226</v>
      </c>
    </row>
    <row r="13" spans="1:34" x14ac:dyDescent="0.25">
      <c r="A13" s="17"/>
      <c r="B13" s="94" t="s">
        <v>278</v>
      </c>
      <c r="C13" s="61" t="s">
        <v>226</v>
      </c>
      <c r="D13" s="61"/>
      <c r="E13" s="76">
        <v>1816402</v>
      </c>
      <c r="F13" s="68" t="s">
        <v>226</v>
      </c>
      <c r="G13" s="61" t="s">
        <v>226</v>
      </c>
      <c r="H13" s="61"/>
      <c r="I13" s="76">
        <v>1548402</v>
      </c>
      <c r="J13" s="68" t="s">
        <v>226</v>
      </c>
    </row>
    <row r="14" spans="1:34" x14ac:dyDescent="0.25">
      <c r="A14" s="17"/>
      <c r="B14" s="86" t="s">
        <v>279</v>
      </c>
      <c r="C14" s="67" t="s">
        <v>226</v>
      </c>
      <c r="D14" s="67"/>
      <c r="E14" s="69">
        <v>1124649</v>
      </c>
      <c r="F14" s="70" t="s">
        <v>226</v>
      </c>
      <c r="G14" s="67" t="s">
        <v>226</v>
      </c>
      <c r="H14" s="67"/>
      <c r="I14" s="69">
        <v>827985</v>
      </c>
      <c r="J14" s="70" t="s">
        <v>226</v>
      </c>
    </row>
    <row r="15" spans="1:34" ht="15.75" thickBot="1" x14ac:dyDescent="0.3">
      <c r="A15" s="17"/>
      <c r="B15" s="94" t="s">
        <v>280</v>
      </c>
      <c r="C15" s="61" t="s">
        <v>226</v>
      </c>
      <c r="D15" s="61"/>
      <c r="E15" s="76">
        <v>1387243</v>
      </c>
      <c r="F15" s="68" t="s">
        <v>226</v>
      </c>
      <c r="G15" s="61" t="s">
        <v>226</v>
      </c>
      <c r="H15" s="61"/>
      <c r="I15" s="76">
        <v>1351776</v>
      </c>
      <c r="J15" s="68" t="s">
        <v>226</v>
      </c>
    </row>
    <row r="16" spans="1:34" x14ac:dyDescent="0.25">
      <c r="A16" s="17"/>
      <c r="B16" s="74"/>
      <c r="C16" s="74" t="s">
        <v>226</v>
      </c>
      <c r="D16" s="75"/>
      <c r="E16" s="75"/>
      <c r="F16" s="74"/>
      <c r="G16" s="74" t="s">
        <v>226</v>
      </c>
      <c r="H16" s="75"/>
      <c r="I16" s="75"/>
      <c r="J16" s="74"/>
    </row>
    <row r="17" spans="1:10" ht="15.75" thickBot="1" x14ac:dyDescent="0.3">
      <c r="A17" s="17"/>
      <c r="B17" s="95" t="s">
        <v>281</v>
      </c>
      <c r="C17" s="78" t="s">
        <v>226</v>
      </c>
      <c r="D17" s="67" t="s">
        <v>238</v>
      </c>
      <c r="E17" s="69">
        <v>8700767</v>
      </c>
      <c r="F17" s="70" t="s">
        <v>226</v>
      </c>
      <c r="G17" s="78" t="s">
        <v>226</v>
      </c>
      <c r="H17" s="67" t="s">
        <v>238</v>
      </c>
      <c r="I17" s="69">
        <v>7107221</v>
      </c>
      <c r="J17" s="70" t="s">
        <v>226</v>
      </c>
    </row>
    <row r="18" spans="1:10" ht="15.75" thickTop="1" x14ac:dyDescent="0.25">
      <c r="A18" s="17"/>
      <c r="B18" s="74"/>
      <c r="C18" s="74" t="s">
        <v>226</v>
      </c>
      <c r="D18" s="77"/>
      <c r="E18" s="77"/>
      <c r="F18" s="74"/>
      <c r="G18" s="74" t="s">
        <v>226</v>
      </c>
      <c r="H18" s="77"/>
      <c r="I18" s="77"/>
      <c r="J18" s="74"/>
    </row>
    <row r="19" spans="1:10" x14ac:dyDescent="0.25">
      <c r="A19" s="17"/>
      <c r="B19" s="96" t="s">
        <v>282</v>
      </c>
      <c r="C19" s="62" t="s">
        <v>226</v>
      </c>
      <c r="D19" s="61"/>
      <c r="E19" s="61"/>
      <c r="F19" s="61"/>
      <c r="G19" s="62" t="s">
        <v>226</v>
      </c>
      <c r="H19" s="61"/>
      <c r="I19" s="61"/>
      <c r="J19" s="61"/>
    </row>
    <row r="20" spans="1:10" x14ac:dyDescent="0.25">
      <c r="A20" s="17"/>
      <c r="B20" s="86" t="s">
        <v>276</v>
      </c>
      <c r="C20" s="78" t="s">
        <v>226</v>
      </c>
      <c r="D20" s="67" t="s">
        <v>238</v>
      </c>
      <c r="E20" s="69">
        <v>967485</v>
      </c>
      <c r="F20" s="70" t="s">
        <v>226</v>
      </c>
      <c r="G20" s="78" t="s">
        <v>226</v>
      </c>
      <c r="H20" s="67" t="s">
        <v>238</v>
      </c>
      <c r="I20" s="69">
        <v>1690643</v>
      </c>
      <c r="J20" s="70" t="s">
        <v>226</v>
      </c>
    </row>
    <row r="21" spans="1:10" x14ac:dyDescent="0.25">
      <c r="A21" s="17"/>
      <c r="B21" s="94" t="s">
        <v>277</v>
      </c>
      <c r="C21" s="62" t="s">
        <v>226</v>
      </c>
      <c r="D21" s="61"/>
      <c r="E21" s="76">
        <v>158228</v>
      </c>
      <c r="F21" s="68" t="s">
        <v>226</v>
      </c>
      <c r="G21" s="62" t="s">
        <v>226</v>
      </c>
      <c r="H21" s="61"/>
      <c r="I21" s="76">
        <v>295151</v>
      </c>
      <c r="J21" s="68" t="s">
        <v>226</v>
      </c>
    </row>
    <row r="22" spans="1:10" x14ac:dyDescent="0.25">
      <c r="A22" s="17"/>
      <c r="B22" s="86" t="s">
        <v>278</v>
      </c>
      <c r="C22" s="78" t="s">
        <v>226</v>
      </c>
      <c r="D22" s="67"/>
      <c r="E22" s="69">
        <v>1038287</v>
      </c>
      <c r="F22" s="70" t="s">
        <v>226</v>
      </c>
      <c r="G22" s="78" t="s">
        <v>226</v>
      </c>
      <c r="H22" s="67"/>
      <c r="I22" s="69">
        <v>1279546</v>
      </c>
      <c r="J22" s="70" t="s">
        <v>226</v>
      </c>
    </row>
    <row r="23" spans="1:10" x14ac:dyDescent="0.25">
      <c r="A23" s="17"/>
      <c r="B23" s="94" t="s">
        <v>279</v>
      </c>
      <c r="C23" s="62" t="s">
        <v>226</v>
      </c>
      <c r="D23" s="61"/>
      <c r="E23" s="76">
        <v>347054</v>
      </c>
      <c r="F23" s="68" t="s">
        <v>226</v>
      </c>
      <c r="G23" s="62" t="s">
        <v>226</v>
      </c>
      <c r="H23" s="61"/>
      <c r="I23" s="76">
        <v>486444</v>
      </c>
      <c r="J23" s="68" t="s">
        <v>226</v>
      </c>
    </row>
    <row r="24" spans="1:10" ht="15.75" thickBot="1" x14ac:dyDescent="0.3">
      <c r="A24" s="17"/>
      <c r="B24" s="86" t="s">
        <v>280</v>
      </c>
      <c r="C24" s="78" t="s">
        <v>226</v>
      </c>
      <c r="D24" s="67"/>
      <c r="E24" s="69">
        <v>130649</v>
      </c>
      <c r="F24" s="70" t="s">
        <v>226</v>
      </c>
      <c r="G24" s="78" t="s">
        <v>226</v>
      </c>
      <c r="H24" s="67"/>
      <c r="I24" s="69">
        <v>202974</v>
      </c>
      <c r="J24" s="70" t="s">
        <v>226</v>
      </c>
    </row>
    <row r="25" spans="1:10" x14ac:dyDescent="0.25">
      <c r="A25" s="17"/>
      <c r="B25" s="74"/>
      <c r="C25" s="74" t="s">
        <v>226</v>
      </c>
      <c r="D25" s="75"/>
      <c r="E25" s="75"/>
      <c r="F25" s="74"/>
      <c r="G25" s="74" t="s">
        <v>226</v>
      </c>
      <c r="H25" s="75"/>
      <c r="I25" s="75"/>
      <c r="J25" s="74"/>
    </row>
    <row r="26" spans="1:10" ht="15.75" thickBot="1" x14ac:dyDescent="0.3">
      <c r="A26" s="17"/>
      <c r="B26" s="97" t="s">
        <v>283</v>
      </c>
      <c r="C26" s="62" t="s">
        <v>226</v>
      </c>
      <c r="D26" s="61" t="s">
        <v>238</v>
      </c>
      <c r="E26" s="76">
        <v>2641703</v>
      </c>
      <c r="F26" s="68" t="s">
        <v>226</v>
      </c>
      <c r="G26" s="62" t="s">
        <v>226</v>
      </c>
      <c r="H26" s="61" t="s">
        <v>238</v>
      </c>
      <c r="I26" s="76">
        <v>3954758</v>
      </c>
      <c r="J26" s="68" t="s">
        <v>226</v>
      </c>
    </row>
    <row r="27" spans="1:10" ht="15.75" thickTop="1" x14ac:dyDescent="0.25">
      <c r="A27" s="17"/>
      <c r="B27" s="74"/>
      <c r="C27" s="74" t="s">
        <v>226</v>
      </c>
      <c r="D27" s="77"/>
      <c r="E27" s="77"/>
      <c r="F27" s="74"/>
      <c r="G27" s="74" t="s">
        <v>226</v>
      </c>
      <c r="H27" s="77"/>
      <c r="I27" s="77"/>
      <c r="J27" s="74"/>
    </row>
    <row r="28" spans="1:10" x14ac:dyDescent="0.25">
      <c r="A28" s="17"/>
      <c r="B28" s="93" t="s">
        <v>284</v>
      </c>
      <c r="C28" s="78" t="s">
        <v>226</v>
      </c>
      <c r="D28" s="67"/>
      <c r="E28" s="67"/>
      <c r="F28" s="67"/>
      <c r="G28" s="78" t="s">
        <v>226</v>
      </c>
      <c r="H28" s="67"/>
      <c r="I28" s="67"/>
      <c r="J28" s="67"/>
    </row>
    <row r="29" spans="1:10" x14ac:dyDescent="0.25">
      <c r="A29" s="17"/>
      <c r="B29" s="94" t="s">
        <v>276</v>
      </c>
      <c r="C29" s="62" t="s">
        <v>226</v>
      </c>
      <c r="D29" s="61" t="s">
        <v>238</v>
      </c>
      <c r="E29" s="76">
        <v>24340</v>
      </c>
      <c r="F29" s="68" t="s">
        <v>226</v>
      </c>
      <c r="G29" s="62" t="s">
        <v>226</v>
      </c>
      <c r="H29" s="61" t="s">
        <v>238</v>
      </c>
      <c r="I29" s="76">
        <v>29260</v>
      </c>
      <c r="J29" s="68" t="s">
        <v>226</v>
      </c>
    </row>
    <row r="30" spans="1:10" x14ac:dyDescent="0.25">
      <c r="A30" s="17"/>
      <c r="B30" s="86" t="s">
        <v>277</v>
      </c>
      <c r="C30" s="78" t="s">
        <v>226</v>
      </c>
      <c r="D30" s="67"/>
      <c r="E30" s="69">
        <v>23197</v>
      </c>
      <c r="F30" s="70" t="s">
        <v>226</v>
      </c>
      <c r="G30" s="78" t="s">
        <v>226</v>
      </c>
      <c r="H30" s="67"/>
      <c r="I30" s="69">
        <v>28482</v>
      </c>
      <c r="J30" s="70" t="s">
        <v>226</v>
      </c>
    </row>
    <row r="31" spans="1:10" x14ac:dyDescent="0.25">
      <c r="A31" s="17"/>
      <c r="B31" s="94" t="s">
        <v>278</v>
      </c>
      <c r="C31" s="62" t="s">
        <v>226</v>
      </c>
      <c r="D31" s="61"/>
      <c r="E31" s="76">
        <v>60280</v>
      </c>
      <c r="F31" s="68" t="s">
        <v>226</v>
      </c>
      <c r="G31" s="62" t="s">
        <v>226</v>
      </c>
      <c r="H31" s="61"/>
      <c r="I31" s="76">
        <v>95146</v>
      </c>
      <c r="J31" s="68" t="s">
        <v>226</v>
      </c>
    </row>
    <row r="32" spans="1:10" x14ac:dyDescent="0.25">
      <c r="A32" s="17"/>
      <c r="B32" s="86" t="s">
        <v>279</v>
      </c>
      <c r="C32" s="78" t="s">
        <v>226</v>
      </c>
      <c r="D32" s="67"/>
      <c r="E32" s="69">
        <v>223494</v>
      </c>
      <c r="F32" s="70" t="s">
        <v>226</v>
      </c>
      <c r="G32" s="78" t="s">
        <v>226</v>
      </c>
      <c r="H32" s="67"/>
      <c r="I32" s="69">
        <v>263515</v>
      </c>
      <c r="J32" s="70" t="s">
        <v>226</v>
      </c>
    </row>
    <row r="33" spans="1:34" ht="15.75" thickBot="1" x14ac:dyDescent="0.3">
      <c r="A33" s="17"/>
      <c r="B33" s="94" t="s">
        <v>280</v>
      </c>
      <c r="C33" s="62" t="s">
        <v>226</v>
      </c>
      <c r="D33" s="61"/>
      <c r="E33" s="76">
        <v>60691</v>
      </c>
      <c r="F33" s="68" t="s">
        <v>226</v>
      </c>
      <c r="G33" s="62" t="s">
        <v>226</v>
      </c>
      <c r="H33" s="61"/>
      <c r="I33" s="76">
        <v>99420</v>
      </c>
      <c r="J33" s="68" t="s">
        <v>226</v>
      </c>
    </row>
    <row r="34" spans="1:34" x14ac:dyDescent="0.25">
      <c r="A34" s="17"/>
      <c r="B34" s="74"/>
      <c r="C34" s="74" t="s">
        <v>226</v>
      </c>
      <c r="D34" s="75"/>
      <c r="E34" s="75"/>
      <c r="F34" s="74"/>
      <c r="G34" s="74" t="s">
        <v>226</v>
      </c>
      <c r="H34" s="75"/>
      <c r="I34" s="75"/>
      <c r="J34" s="74"/>
    </row>
    <row r="35" spans="1:34" ht="15.75" thickBot="1" x14ac:dyDescent="0.3">
      <c r="A35" s="17"/>
      <c r="B35" s="95" t="s">
        <v>285</v>
      </c>
      <c r="C35" s="78" t="s">
        <v>226</v>
      </c>
      <c r="D35" s="67" t="s">
        <v>238</v>
      </c>
      <c r="E35" s="69">
        <v>392002</v>
      </c>
      <c r="F35" s="70" t="s">
        <v>226</v>
      </c>
      <c r="G35" s="78" t="s">
        <v>226</v>
      </c>
      <c r="H35" s="67" t="s">
        <v>238</v>
      </c>
      <c r="I35" s="69">
        <v>515823</v>
      </c>
      <c r="J35" s="70" t="s">
        <v>226</v>
      </c>
    </row>
    <row r="36" spans="1:34" ht="15.75" thickTop="1" x14ac:dyDescent="0.25">
      <c r="A36" s="17"/>
      <c r="B36" s="74"/>
      <c r="C36" s="74" t="s">
        <v>226</v>
      </c>
      <c r="D36" s="77"/>
      <c r="E36" s="77"/>
      <c r="F36" s="74"/>
      <c r="G36" s="74" t="s">
        <v>226</v>
      </c>
      <c r="H36" s="77"/>
      <c r="I36" s="77"/>
      <c r="J36" s="74"/>
    </row>
    <row r="37" spans="1:34" x14ac:dyDescent="0.25">
      <c r="A37" s="17"/>
      <c r="B37" s="96" t="s">
        <v>286</v>
      </c>
      <c r="C37" s="62" t="s">
        <v>226</v>
      </c>
      <c r="D37" s="61"/>
      <c r="E37" s="61"/>
      <c r="F37" s="61"/>
      <c r="G37" s="62" t="s">
        <v>226</v>
      </c>
      <c r="H37" s="61"/>
      <c r="I37" s="61"/>
      <c r="J37" s="61"/>
    </row>
    <row r="38" spans="1:34" x14ac:dyDescent="0.25">
      <c r="A38" s="17"/>
      <c r="B38" s="86" t="s">
        <v>276</v>
      </c>
      <c r="C38" s="78" t="s">
        <v>226</v>
      </c>
      <c r="D38" s="67" t="s">
        <v>238</v>
      </c>
      <c r="E38" s="69">
        <v>4625315</v>
      </c>
      <c r="F38" s="70" t="s">
        <v>226</v>
      </c>
      <c r="G38" s="78" t="s">
        <v>226</v>
      </c>
      <c r="H38" s="67" t="s">
        <v>238</v>
      </c>
      <c r="I38" s="69">
        <v>4433288</v>
      </c>
      <c r="J38" s="70" t="s">
        <v>226</v>
      </c>
    </row>
    <row r="39" spans="1:34" x14ac:dyDescent="0.25">
      <c r="A39" s="17"/>
      <c r="B39" s="94" t="s">
        <v>277</v>
      </c>
      <c r="C39" s="62" t="s">
        <v>226</v>
      </c>
      <c r="D39" s="61"/>
      <c r="E39" s="76">
        <v>920408</v>
      </c>
      <c r="F39" s="68" t="s">
        <v>226</v>
      </c>
      <c r="G39" s="62" t="s">
        <v>226</v>
      </c>
      <c r="H39" s="61"/>
      <c r="I39" s="76">
        <v>989306</v>
      </c>
      <c r="J39" s="68" t="s">
        <v>226</v>
      </c>
    </row>
    <row r="40" spans="1:34" x14ac:dyDescent="0.25">
      <c r="A40" s="17"/>
      <c r="B40" s="86" t="s">
        <v>278</v>
      </c>
      <c r="C40" s="78" t="s">
        <v>226</v>
      </c>
      <c r="D40" s="67"/>
      <c r="E40" s="69">
        <v>2914969</v>
      </c>
      <c r="F40" s="70" t="s">
        <v>226</v>
      </c>
      <c r="G40" s="78" t="s">
        <v>226</v>
      </c>
      <c r="H40" s="67"/>
      <c r="I40" s="69">
        <v>2923094</v>
      </c>
      <c r="J40" s="70" t="s">
        <v>226</v>
      </c>
    </row>
    <row r="41" spans="1:34" x14ac:dyDescent="0.25">
      <c r="A41" s="17"/>
      <c r="B41" s="94" t="s">
        <v>279</v>
      </c>
      <c r="C41" s="62" t="s">
        <v>226</v>
      </c>
      <c r="D41" s="61"/>
      <c r="E41" s="76">
        <v>1695197</v>
      </c>
      <c r="F41" s="68" t="s">
        <v>226</v>
      </c>
      <c r="G41" s="62" t="s">
        <v>226</v>
      </c>
      <c r="H41" s="61"/>
      <c r="I41" s="76">
        <v>1577944</v>
      </c>
      <c r="J41" s="68" t="s">
        <v>226</v>
      </c>
    </row>
    <row r="42" spans="1:34" ht="15.75" thickBot="1" x14ac:dyDescent="0.3">
      <c r="A42" s="17"/>
      <c r="B42" s="86" t="s">
        <v>280</v>
      </c>
      <c r="C42" s="78" t="s">
        <v>226</v>
      </c>
      <c r="D42" s="67"/>
      <c r="E42" s="69">
        <v>1578583</v>
      </c>
      <c r="F42" s="70" t="s">
        <v>226</v>
      </c>
      <c r="G42" s="78" t="s">
        <v>226</v>
      </c>
      <c r="H42" s="67"/>
      <c r="I42" s="69">
        <v>1654170</v>
      </c>
      <c r="J42" s="70" t="s">
        <v>226</v>
      </c>
    </row>
    <row r="43" spans="1:34" x14ac:dyDescent="0.25">
      <c r="A43" s="17"/>
      <c r="B43" s="74"/>
      <c r="C43" s="74" t="s">
        <v>226</v>
      </c>
      <c r="D43" s="75"/>
      <c r="E43" s="75"/>
      <c r="F43" s="74"/>
      <c r="G43" s="74" t="s">
        <v>226</v>
      </c>
      <c r="H43" s="75"/>
      <c r="I43" s="75"/>
      <c r="J43" s="74"/>
    </row>
    <row r="44" spans="1:34" ht="15.75" thickBot="1" x14ac:dyDescent="0.3">
      <c r="A44" s="17"/>
      <c r="B44" s="97" t="s">
        <v>287</v>
      </c>
      <c r="C44" s="62" t="s">
        <v>226</v>
      </c>
      <c r="D44" s="61" t="s">
        <v>238</v>
      </c>
      <c r="E44" s="76">
        <v>11734472</v>
      </c>
      <c r="F44" s="68" t="s">
        <v>226</v>
      </c>
      <c r="G44" s="62" t="s">
        <v>226</v>
      </c>
      <c r="H44" s="61" t="s">
        <v>238</v>
      </c>
      <c r="I44" s="76">
        <v>11577802</v>
      </c>
      <c r="J44" s="68" t="s">
        <v>226</v>
      </c>
    </row>
    <row r="45" spans="1:34" ht="15.75" thickTop="1" x14ac:dyDescent="0.25">
      <c r="A45" s="17"/>
      <c r="B45" s="74"/>
      <c r="C45" s="74" t="s">
        <v>226</v>
      </c>
      <c r="D45" s="77"/>
      <c r="E45" s="77"/>
      <c r="F45" s="74"/>
      <c r="G45" s="74" t="s">
        <v>226</v>
      </c>
      <c r="H45" s="77"/>
      <c r="I45" s="77"/>
      <c r="J45" s="74"/>
    </row>
    <row r="46" spans="1:34" ht="15" customHeight="1" x14ac:dyDescent="0.25">
      <c r="A46" s="17" t="s">
        <v>890</v>
      </c>
      <c r="B46" s="16" t="s">
        <v>5</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row>
    <row r="47" spans="1:34" x14ac:dyDescent="0.25">
      <c r="A47" s="17"/>
      <c r="B47" s="19" t="s">
        <v>299</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row>
    <row r="48" spans="1:34"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row>
    <row r="49" spans="1:34" ht="15.75" x14ac:dyDescent="0.25">
      <c r="A49" s="17"/>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x14ac:dyDescent="0.25">
      <c r="A51" s="17"/>
      <c r="B51" s="5"/>
      <c r="C51" s="5"/>
      <c r="D51" s="5"/>
      <c r="E51" s="5"/>
      <c r="F51" s="5"/>
      <c r="G51" s="5"/>
      <c r="H51" s="5"/>
      <c r="I51" s="5"/>
      <c r="J51" s="5"/>
    </row>
    <row r="52" spans="1:34" ht="15" customHeight="1" x14ac:dyDescent="0.25">
      <c r="A52" s="17"/>
      <c r="B52" s="5"/>
      <c r="C52" s="5" t="s">
        <v>226</v>
      </c>
      <c r="D52" s="37" t="s">
        <v>300</v>
      </c>
      <c r="E52" s="37"/>
      <c r="F52" s="37"/>
      <c r="G52" s="37"/>
      <c r="H52" s="37"/>
      <c r="I52" s="37"/>
      <c r="J52" s="5"/>
    </row>
    <row r="53" spans="1:34" ht="15" customHeight="1" x14ac:dyDescent="0.25">
      <c r="A53" s="17"/>
      <c r="B53" s="5"/>
      <c r="C53" s="5" t="s">
        <v>226</v>
      </c>
      <c r="D53" s="37" t="s">
        <v>272</v>
      </c>
      <c r="E53" s="37"/>
      <c r="F53" s="5"/>
      <c r="G53" s="5"/>
      <c r="H53" s="37" t="s">
        <v>272</v>
      </c>
      <c r="I53" s="37"/>
      <c r="J53" s="5"/>
    </row>
    <row r="54" spans="1:34" ht="15.75" thickBot="1" x14ac:dyDescent="0.3">
      <c r="A54" s="17"/>
      <c r="B54" s="5"/>
      <c r="C54" s="5" t="s">
        <v>226</v>
      </c>
      <c r="D54" s="35">
        <v>2013</v>
      </c>
      <c r="E54" s="35"/>
      <c r="F54" s="5"/>
      <c r="G54" s="5"/>
      <c r="H54" s="35">
        <v>2012</v>
      </c>
      <c r="I54" s="35"/>
      <c r="J54" s="5"/>
    </row>
    <row r="55" spans="1:34" x14ac:dyDescent="0.25">
      <c r="A55" s="17"/>
      <c r="B55" s="40" t="s">
        <v>301</v>
      </c>
      <c r="C55" s="26" t="s">
        <v>226</v>
      </c>
      <c r="D55" s="26" t="s">
        <v>238</v>
      </c>
      <c r="E55" s="29">
        <v>177844</v>
      </c>
      <c r="F55" s="28" t="s">
        <v>226</v>
      </c>
      <c r="G55" s="26"/>
      <c r="H55" s="26" t="s">
        <v>238</v>
      </c>
      <c r="I55" s="29">
        <v>231085</v>
      </c>
      <c r="J55" s="28" t="s">
        <v>226</v>
      </c>
    </row>
    <row r="56" spans="1:34" x14ac:dyDescent="0.25">
      <c r="A56" s="17"/>
      <c r="B56" s="3" t="s">
        <v>302</v>
      </c>
      <c r="C56" s="5" t="s">
        <v>226</v>
      </c>
      <c r="D56" s="5"/>
      <c r="E56" s="31" t="s">
        <v>303</v>
      </c>
      <c r="F56" t="s">
        <v>304</v>
      </c>
      <c r="G56" s="5"/>
      <c r="H56" s="5"/>
      <c r="I56" s="30">
        <v>5000</v>
      </c>
      <c r="J56" t="s">
        <v>226</v>
      </c>
    </row>
    <row r="57" spans="1:34" ht="30" x14ac:dyDescent="0.25">
      <c r="A57" s="17"/>
      <c r="B57" s="25" t="s">
        <v>305</v>
      </c>
      <c r="C57" s="26" t="s">
        <v>226</v>
      </c>
      <c r="D57" s="26"/>
      <c r="E57" s="27" t="s">
        <v>306</v>
      </c>
      <c r="F57" s="28" t="s">
        <v>304</v>
      </c>
      <c r="G57" s="26"/>
      <c r="H57" s="26"/>
      <c r="I57" s="29">
        <v>36685</v>
      </c>
      <c r="J57" s="28" t="s">
        <v>226</v>
      </c>
    </row>
    <row r="58" spans="1:34" ht="30" x14ac:dyDescent="0.25">
      <c r="A58" s="17"/>
      <c r="B58" s="3" t="s">
        <v>307</v>
      </c>
      <c r="C58" s="5" t="s">
        <v>226</v>
      </c>
      <c r="D58" s="5"/>
      <c r="E58" s="30">
        <v>7918</v>
      </c>
      <c r="F58" t="s">
        <v>226</v>
      </c>
      <c r="G58" s="5"/>
      <c r="H58" s="5"/>
      <c r="I58" s="30">
        <v>7422</v>
      </c>
      <c r="J58" t="s">
        <v>226</v>
      </c>
    </row>
    <row r="59" spans="1:34" ht="15.75" thickBot="1" x14ac:dyDescent="0.3">
      <c r="A59" s="17"/>
      <c r="B59" s="25" t="s">
        <v>308</v>
      </c>
      <c r="C59" s="26" t="s">
        <v>226</v>
      </c>
      <c r="D59" s="26"/>
      <c r="E59" s="27" t="s">
        <v>309</v>
      </c>
      <c r="F59" s="28" t="s">
        <v>304</v>
      </c>
      <c r="G59" s="26"/>
      <c r="H59" s="26"/>
      <c r="I59" s="27" t="s">
        <v>310</v>
      </c>
      <c r="J59" s="28" t="s">
        <v>304</v>
      </c>
    </row>
    <row r="60" spans="1:34" x14ac:dyDescent="0.25">
      <c r="A60" s="17"/>
      <c r="B60" s="13"/>
      <c r="C60" s="13" t="s">
        <v>226</v>
      </c>
      <c r="D60" s="32"/>
      <c r="E60" s="32"/>
      <c r="F60" s="13"/>
      <c r="G60" s="13"/>
      <c r="H60" s="32"/>
      <c r="I60" s="32"/>
      <c r="J60" s="13"/>
    </row>
    <row r="61" spans="1:34" ht="15.75" thickBot="1" x14ac:dyDescent="0.3">
      <c r="A61" s="17"/>
      <c r="B61" s="4" t="s">
        <v>311</v>
      </c>
      <c r="C61" s="41" t="s">
        <v>226</v>
      </c>
      <c r="D61" s="5" t="s">
        <v>238</v>
      </c>
      <c r="E61" s="30">
        <v>124096</v>
      </c>
      <c r="F61" t="s">
        <v>226</v>
      </c>
      <c r="G61" s="41"/>
      <c r="H61" s="5" t="s">
        <v>238</v>
      </c>
      <c r="I61" s="30">
        <v>196062</v>
      </c>
      <c r="J61" t="s">
        <v>226</v>
      </c>
    </row>
    <row r="62" spans="1:34" ht="15.75" thickTop="1" x14ac:dyDescent="0.25">
      <c r="A62" s="17"/>
      <c r="B62" s="13"/>
      <c r="C62" s="13" t="s">
        <v>226</v>
      </c>
      <c r="D62" s="34"/>
      <c r="E62" s="34"/>
      <c r="F62" s="13"/>
      <c r="G62" s="13"/>
      <c r="H62" s="34"/>
      <c r="I62" s="34"/>
      <c r="J62" s="13"/>
    </row>
    <row r="63" spans="1:34" ht="15" customHeight="1" x14ac:dyDescent="0.25">
      <c r="A63" s="17" t="s">
        <v>891</v>
      </c>
      <c r="B63" s="16" t="s">
        <v>5</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x14ac:dyDescent="0.25">
      <c r="A64" s="17"/>
      <c r="B64" s="19" t="s">
        <v>313</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ht="15.75" x14ac:dyDescent="0.25">
      <c r="A66" s="17"/>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x14ac:dyDescent="0.25">
      <c r="A68" s="17"/>
      <c r="B68" s="5"/>
      <c r="C68" s="5"/>
      <c r="D68" s="5"/>
      <c r="E68" s="5"/>
      <c r="F68" s="5"/>
      <c r="G68" s="5"/>
      <c r="H68" s="5"/>
      <c r="I68" s="5"/>
      <c r="J68" s="5"/>
      <c r="K68" s="5"/>
      <c r="L68" s="5"/>
      <c r="M68" s="5"/>
      <c r="N68" s="5"/>
      <c r="O68" s="5"/>
      <c r="P68" s="5"/>
      <c r="Q68" s="5"/>
      <c r="R68" s="5"/>
      <c r="S68" s="5"/>
      <c r="T68" s="5"/>
      <c r="U68" s="5"/>
      <c r="V68" s="5"/>
      <c r="W68" s="5"/>
      <c r="X68" s="5"/>
      <c r="Y68" s="5"/>
      <c r="Z68" s="5"/>
    </row>
    <row r="69" spans="1:34" ht="15" customHeight="1" x14ac:dyDescent="0.25">
      <c r="A69" s="17"/>
      <c r="B69" s="5"/>
      <c r="C69" s="5" t="s">
        <v>226</v>
      </c>
      <c r="D69" s="16"/>
      <c r="E69" s="16"/>
      <c r="F69" s="5"/>
      <c r="G69" s="5"/>
      <c r="H69" s="37" t="s">
        <v>314</v>
      </c>
      <c r="I69" s="37"/>
      <c r="J69" s="5"/>
      <c r="K69" s="5"/>
      <c r="L69" s="16"/>
      <c r="M69" s="16"/>
      <c r="N69" s="5"/>
      <c r="O69" s="5"/>
      <c r="P69" s="16"/>
      <c r="Q69" s="16"/>
      <c r="R69" s="5"/>
      <c r="S69" s="5"/>
      <c r="T69" s="16"/>
      <c r="U69" s="16"/>
      <c r="V69" s="5"/>
      <c r="W69" s="5"/>
      <c r="X69" s="16"/>
      <c r="Y69" s="16"/>
      <c r="Z69" s="5"/>
    </row>
    <row r="70" spans="1:34" ht="15" customHeight="1" x14ac:dyDescent="0.25">
      <c r="A70" s="17"/>
      <c r="B70" s="5"/>
      <c r="C70" s="5" t="s">
        <v>226</v>
      </c>
      <c r="D70" s="37" t="s">
        <v>315</v>
      </c>
      <c r="E70" s="37"/>
      <c r="F70" s="5"/>
      <c r="G70" s="5"/>
      <c r="H70" s="37" t="s">
        <v>316</v>
      </c>
      <c r="I70" s="37"/>
      <c r="J70" s="5"/>
      <c r="K70" s="5"/>
      <c r="L70" s="37" t="s">
        <v>315</v>
      </c>
      <c r="M70" s="37"/>
      <c r="N70" s="5"/>
      <c r="O70" s="5"/>
      <c r="P70" s="37" t="s">
        <v>317</v>
      </c>
      <c r="Q70" s="37"/>
      <c r="R70" s="5"/>
      <c r="S70" s="5"/>
      <c r="T70" s="16"/>
      <c r="U70" s="16"/>
      <c r="V70" s="5"/>
      <c r="W70" s="5"/>
      <c r="X70" s="16"/>
      <c r="Y70" s="16"/>
      <c r="Z70" s="5"/>
    </row>
    <row r="71" spans="1:34" ht="15.75" thickBot="1" x14ac:dyDescent="0.3">
      <c r="A71" s="17"/>
      <c r="B71" s="5"/>
      <c r="C71" s="5" t="s">
        <v>226</v>
      </c>
      <c r="D71" s="45" t="s">
        <v>318</v>
      </c>
      <c r="E71" s="45"/>
      <c r="F71" s="5"/>
      <c r="G71" s="5"/>
      <c r="H71" s="35" t="s">
        <v>319</v>
      </c>
      <c r="I71" s="35"/>
      <c r="J71" s="5"/>
      <c r="K71" s="5"/>
      <c r="L71" s="35" t="s">
        <v>320</v>
      </c>
      <c r="M71" s="35"/>
      <c r="N71" s="5"/>
      <c r="O71" s="5"/>
      <c r="P71" s="35" t="s">
        <v>321</v>
      </c>
      <c r="Q71" s="35"/>
      <c r="R71" s="5"/>
      <c r="S71" s="5"/>
      <c r="T71" s="35" t="s">
        <v>280</v>
      </c>
      <c r="U71" s="35"/>
      <c r="V71" s="5"/>
      <c r="W71" s="5"/>
      <c r="X71" s="35" t="s">
        <v>138</v>
      </c>
      <c r="Y71" s="35"/>
      <c r="Z71" s="5"/>
    </row>
    <row r="72" spans="1:34" ht="15.75" thickBot="1" x14ac:dyDescent="0.3">
      <c r="A72" s="17"/>
      <c r="B72" t="s">
        <v>274</v>
      </c>
      <c r="C72" s="5" t="s">
        <v>226</v>
      </c>
      <c r="D72" s="35" t="s">
        <v>322</v>
      </c>
      <c r="E72" s="35"/>
      <c r="F72" s="35"/>
      <c r="G72" s="35"/>
      <c r="H72" s="35"/>
      <c r="I72" s="35"/>
      <c r="J72" s="35"/>
      <c r="K72" s="35"/>
      <c r="L72" s="35"/>
      <c r="M72" s="35"/>
      <c r="N72" s="35"/>
      <c r="O72" s="35"/>
      <c r="P72" s="35"/>
      <c r="Q72" s="35"/>
      <c r="R72" s="35"/>
      <c r="S72" s="35"/>
      <c r="T72" s="35"/>
      <c r="U72" s="35"/>
      <c r="V72" s="35"/>
      <c r="W72" s="35"/>
      <c r="X72" s="35"/>
      <c r="Y72" s="35"/>
      <c r="Z72" s="5"/>
    </row>
    <row r="73" spans="1:34" x14ac:dyDescent="0.25">
      <c r="A73" s="17"/>
      <c r="B73" s="44" t="s">
        <v>289</v>
      </c>
      <c r="C73" s="26" t="s">
        <v>226</v>
      </c>
      <c r="D73" s="26"/>
      <c r="E73" s="26"/>
      <c r="F73" s="26"/>
      <c r="G73" s="26"/>
      <c r="H73" s="26"/>
      <c r="I73" s="26"/>
      <c r="J73" s="26"/>
      <c r="K73" s="26"/>
      <c r="L73" s="26"/>
      <c r="M73" s="26"/>
      <c r="N73" s="26"/>
      <c r="O73" s="26"/>
      <c r="P73" s="26"/>
      <c r="Q73" s="26"/>
      <c r="R73" s="26"/>
      <c r="S73" s="26"/>
      <c r="T73" s="26"/>
      <c r="U73" s="26"/>
      <c r="V73" s="26"/>
      <c r="W73" s="26"/>
      <c r="X73" s="26"/>
      <c r="Y73" s="26"/>
      <c r="Z73" s="26"/>
    </row>
    <row r="74" spans="1:34" x14ac:dyDescent="0.25">
      <c r="A74" s="17"/>
      <c r="B74" s="4" t="s">
        <v>323</v>
      </c>
      <c r="C74" s="5" t="s">
        <v>226</v>
      </c>
      <c r="D74" s="5"/>
      <c r="E74" s="5"/>
      <c r="F74" s="5"/>
      <c r="G74" s="5"/>
      <c r="H74" s="5"/>
      <c r="I74" s="5"/>
      <c r="J74" s="5"/>
      <c r="K74" s="5"/>
      <c r="L74" s="5"/>
      <c r="M74" s="5"/>
      <c r="N74" s="5"/>
      <c r="O74" s="5"/>
      <c r="P74" s="5"/>
      <c r="Q74" s="5"/>
      <c r="R74" s="5"/>
      <c r="S74" s="5"/>
      <c r="T74" s="5"/>
      <c r="U74" s="5"/>
      <c r="V74" s="5"/>
      <c r="W74" s="5"/>
      <c r="X74" s="5"/>
      <c r="Y74" s="5"/>
      <c r="Z74" s="5"/>
    </row>
    <row r="75" spans="1:34" x14ac:dyDescent="0.25">
      <c r="A75" s="17"/>
      <c r="B75" s="25" t="s">
        <v>324</v>
      </c>
      <c r="C75" s="26" t="s">
        <v>226</v>
      </c>
      <c r="D75" s="26" t="s">
        <v>238</v>
      </c>
      <c r="E75" s="29">
        <v>20775</v>
      </c>
      <c r="F75" s="28" t="s">
        <v>226</v>
      </c>
      <c r="G75" s="26"/>
      <c r="H75" s="26" t="s">
        <v>238</v>
      </c>
      <c r="I75" s="29">
        <v>11415</v>
      </c>
      <c r="J75" s="28" t="s">
        <v>226</v>
      </c>
      <c r="K75" s="26"/>
      <c r="L75" s="26" t="s">
        <v>238</v>
      </c>
      <c r="M75" s="29">
        <v>26959</v>
      </c>
      <c r="N75" s="28" t="s">
        <v>226</v>
      </c>
      <c r="O75" s="26"/>
      <c r="P75" s="26" t="s">
        <v>238</v>
      </c>
      <c r="Q75" s="29">
        <v>6406</v>
      </c>
      <c r="R75" s="28" t="s">
        <v>226</v>
      </c>
      <c r="S75" s="26"/>
      <c r="T75" s="26" t="s">
        <v>238</v>
      </c>
      <c r="U75" s="29">
        <v>13219</v>
      </c>
      <c r="V75" s="28" t="s">
        <v>226</v>
      </c>
      <c r="W75" s="26"/>
      <c r="X75" s="26" t="s">
        <v>238</v>
      </c>
      <c r="Y75" s="29">
        <v>78774</v>
      </c>
      <c r="Z75" s="28" t="s">
        <v>226</v>
      </c>
    </row>
    <row r="76" spans="1:34" x14ac:dyDescent="0.25">
      <c r="A76" s="17"/>
      <c r="B76" s="3" t="s">
        <v>325</v>
      </c>
      <c r="C76" s="5" t="s">
        <v>226</v>
      </c>
      <c r="D76" s="5"/>
      <c r="E76" s="31" t="s">
        <v>326</v>
      </c>
      <c r="F76" t="s">
        <v>304</v>
      </c>
      <c r="G76" s="5"/>
      <c r="H76" s="5"/>
      <c r="I76" s="31" t="s">
        <v>327</v>
      </c>
      <c r="J76" t="s">
        <v>304</v>
      </c>
      <c r="K76" s="5"/>
      <c r="L76" s="5"/>
      <c r="M76" s="31" t="s">
        <v>328</v>
      </c>
      <c r="N76" t="s">
        <v>304</v>
      </c>
      <c r="O76" s="5"/>
      <c r="P76" s="5"/>
      <c r="Q76" s="31" t="s">
        <v>329</v>
      </c>
      <c r="R76" t="s">
        <v>304</v>
      </c>
      <c r="S76" s="5"/>
      <c r="T76" s="5"/>
      <c r="U76" s="31" t="s">
        <v>330</v>
      </c>
      <c r="V76" t="s">
        <v>304</v>
      </c>
      <c r="W76" s="5"/>
      <c r="X76" s="5"/>
      <c r="Y76" s="31" t="s">
        <v>331</v>
      </c>
      <c r="Z76" t="s">
        <v>304</v>
      </c>
    </row>
    <row r="77" spans="1:34" x14ac:dyDescent="0.25">
      <c r="A77" s="17"/>
      <c r="B77" s="25" t="s">
        <v>332</v>
      </c>
      <c r="C77" s="26" t="s">
        <v>226</v>
      </c>
      <c r="D77" s="26"/>
      <c r="E77" s="29">
        <v>3381</v>
      </c>
      <c r="F77" s="28" t="s">
        <v>226</v>
      </c>
      <c r="G77" s="26"/>
      <c r="H77" s="26"/>
      <c r="I77" s="29">
        <v>1243</v>
      </c>
      <c r="J77" s="28" t="s">
        <v>226</v>
      </c>
      <c r="K77" s="26"/>
      <c r="L77" s="26"/>
      <c r="M77" s="29">
        <v>2340</v>
      </c>
      <c r="N77" s="28" t="s">
        <v>226</v>
      </c>
      <c r="O77" s="26"/>
      <c r="P77" s="26"/>
      <c r="Q77" s="27">
        <v>991</v>
      </c>
      <c r="R77" s="28" t="s">
        <v>226</v>
      </c>
      <c r="S77" s="26"/>
      <c r="T77" s="26"/>
      <c r="U77" s="29">
        <v>4336</v>
      </c>
      <c r="V77" s="28" t="s">
        <v>226</v>
      </c>
      <c r="W77" s="26"/>
      <c r="X77" s="26"/>
      <c r="Y77" s="29">
        <v>12291</v>
      </c>
      <c r="Z77" s="28" t="s">
        <v>226</v>
      </c>
    </row>
    <row r="78" spans="1:34" ht="15.75" thickBot="1" x14ac:dyDescent="0.3">
      <c r="A78" s="17"/>
      <c r="B78" s="3" t="s">
        <v>333</v>
      </c>
      <c r="C78" s="5" t="s">
        <v>226</v>
      </c>
      <c r="D78" s="5"/>
      <c r="E78" s="30">
        <v>11152</v>
      </c>
      <c r="F78" t="s">
        <v>226</v>
      </c>
      <c r="G78" s="5"/>
      <c r="H78" s="5"/>
      <c r="I78" s="30">
        <v>2072</v>
      </c>
      <c r="J78" t="s">
        <v>226</v>
      </c>
      <c r="K78" s="5"/>
      <c r="L78" s="5"/>
      <c r="M78" s="31" t="s">
        <v>334</v>
      </c>
      <c r="N78" t="s">
        <v>304</v>
      </c>
      <c r="O78" s="5"/>
      <c r="P78" s="5"/>
      <c r="Q78" s="31">
        <v>64</v>
      </c>
      <c r="R78" t="s">
        <v>226</v>
      </c>
      <c r="S78" s="5"/>
      <c r="T78" s="5"/>
      <c r="U78" s="30">
        <v>8152</v>
      </c>
      <c r="V78" t="s">
        <v>226</v>
      </c>
      <c r="W78" s="5"/>
      <c r="X78" s="5"/>
      <c r="Y78" s="30">
        <v>17742</v>
      </c>
      <c r="Z78" t="s">
        <v>226</v>
      </c>
    </row>
    <row r="79" spans="1:34" x14ac:dyDescent="0.25">
      <c r="A79" s="17"/>
      <c r="B79" s="13"/>
      <c r="C79" s="13" t="s">
        <v>226</v>
      </c>
      <c r="D79" s="32"/>
      <c r="E79" s="32"/>
      <c r="F79" s="13"/>
      <c r="G79" s="13"/>
      <c r="H79" s="32"/>
      <c r="I79" s="32"/>
      <c r="J79" s="13"/>
      <c r="K79" s="13"/>
      <c r="L79" s="32"/>
      <c r="M79" s="32"/>
      <c r="N79" s="13"/>
      <c r="O79" s="13"/>
      <c r="P79" s="32"/>
      <c r="Q79" s="32"/>
      <c r="R79" s="13"/>
      <c r="S79" s="13"/>
      <c r="T79" s="32"/>
      <c r="U79" s="32"/>
      <c r="V79" s="13"/>
      <c r="W79" s="13"/>
      <c r="X79" s="32"/>
      <c r="Y79" s="32"/>
      <c r="Z79" s="13"/>
    </row>
    <row r="80" spans="1:34" ht="15.75" thickBot="1" x14ac:dyDescent="0.3">
      <c r="A80" s="17"/>
      <c r="B80" s="25" t="s">
        <v>311</v>
      </c>
      <c r="C80" s="33" t="s">
        <v>226</v>
      </c>
      <c r="D80" s="26" t="s">
        <v>238</v>
      </c>
      <c r="E80" s="29">
        <v>30109</v>
      </c>
      <c r="F80" s="28" t="s">
        <v>226</v>
      </c>
      <c r="G80" s="33"/>
      <c r="H80" s="26" t="s">
        <v>238</v>
      </c>
      <c r="I80" s="29">
        <v>7182</v>
      </c>
      <c r="J80" s="28" t="s">
        <v>226</v>
      </c>
      <c r="K80" s="33"/>
      <c r="L80" s="26" t="s">
        <v>238</v>
      </c>
      <c r="M80" s="29">
        <v>21883</v>
      </c>
      <c r="N80" s="28" t="s">
        <v>226</v>
      </c>
      <c r="O80" s="33"/>
      <c r="P80" s="26" t="s">
        <v>238</v>
      </c>
      <c r="Q80" s="29">
        <v>5912</v>
      </c>
      <c r="R80" s="28" t="s">
        <v>226</v>
      </c>
      <c r="S80" s="33"/>
      <c r="T80" s="26" t="s">
        <v>238</v>
      </c>
      <c r="U80" s="29">
        <v>12335</v>
      </c>
      <c r="V80" s="28" t="s">
        <v>226</v>
      </c>
      <c r="W80" s="33"/>
      <c r="X80" s="26" t="s">
        <v>238</v>
      </c>
      <c r="Y80" s="29">
        <v>77421</v>
      </c>
      <c r="Z80" s="28" t="s">
        <v>226</v>
      </c>
    </row>
    <row r="81" spans="1:26" ht="15.75" thickTop="1" x14ac:dyDescent="0.25">
      <c r="A81" s="17"/>
      <c r="B81" s="13"/>
      <c r="C81" s="13" t="s">
        <v>226</v>
      </c>
      <c r="D81" s="34"/>
      <c r="E81" s="34"/>
      <c r="F81" s="13"/>
      <c r="G81" s="13"/>
      <c r="H81" s="34"/>
      <c r="I81" s="34"/>
      <c r="J81" s="13"/>
      <c r="K81" s="13"/>
      <c r="L81" s="34"/>
      <c r="M81" s="34"/>
      <c r="N81" s="13"/>
      <c r="O81" s="13"/>
      <c r="P81" s="34"/>
      <c r="Q81" s="34"/>
      <c r="R81" s="13"/>
      <c r="S81" s="13"/>
      <c r="T81" s="34"/>
      <c r="U81" s="34"/>
      <c r="V81" s="13"/>
      <c r="W81" s="13"/>
      <c r="X81" s="34"/>
      <c r="Y81" s="34"/>
      <c r="Z81" s="13"/>
    </row>
    <row r="82" spans="1:26" x14ac:dyDescent="0.25">
      <c r="A82" s="17"/>
      <c r="B82" s="3" t="s">
        <v>335</v>
      </c>
      <c r="C82" s="41" t="s">
        <v>226</v>
      </c>
      <c r="D82" s="5"/>
      <c r="E82" s="5"/>
      <c r="F82" s="5"/>
      <c r="G82" s="41"/>
      <c r="H82" s="5"/>
      <c r="I82" s="5"/>
      <c r="J82" s="5"/>
      <c r="K82" s="41"/>
      <c r="L82" s="5"/>
      <c r="M82" s="5"/>
      <c r="N82" s="5"/>
      <c r="O82" s="41"/>
      <c r="P82" s="5"/>
      <c r="Q82" s="5"/>
      <c r="R82" s="5"/>
      <c r="S82" s="41"/>
      <c r="T82" s="5"/>
      <c r="U82" s="5"/>
      <c r="V82" s="5"/>
      <c r="W82" s="41"/>
      <c r="X82" s="5"/>
      <c r="Y82" s="5"/>
      <c r="Z82" s="5"/>
    </row>
    <row r="83" spans="1:26" x14ac:dyDescent="0.25">
      <c r="A83" s="17"/>
      <c r="B83" s="25" t="s">
        <v>336</v>
      </c>
      <c r="C83" s="33" t="s">
        <v>226</v>
      </c>
      <c r="D83" s="26" t="s">
        <v>238</v>
      </c>
      <c r="E83" s="27">
        <v>325</v>
      </c>
      <c r="F83" s="28" t="s">
        <v>226</v>
      </c>
      <c r="G83" s="33"/>
      <c r="H83" s="26" t="s">
        <v>238</v>
      </c>
      <c r="I83" s="27">
        <v>211</v>
      </c>
      <c r="J83" s="28" t="s">
        <v>226</v>
      </c>
      <c r="K83" s="33"/>
      <c r="L83" s="26" t="s">
        <v>238</v>
      </c>
      <c r="M83" s="27">
        <v>946</v>
      </c>
      <c r="N83" s="28" t="s">
        <v>226</v>
      </c>
      <c r="O83" s="33"/>
      <c r="P83" s="26" t="s">
        <v>238</v>
      </c>
      <c r="Q83" s="27" t="s">
        <v>239</v>
      </c>
      <c r="R83" s="28" t="s">
        <v>226</v>
      </c>
      <c r="S83" s="33"/>
      <c r="T83" s="26" t="s">
        <v>238</v>
      </c>
      <c r="U83" s="27" t="s">
        <v>239</v>
      </c>
      <c r="V83" s="28" t="s">
        <v>226</v>
      </c>
      <c r="W83" s="33"/>
      <c r="X83" s="26" t="s">
        <v>238</v>
      </c>
      <c r="Y83" s="29">
        <v>1482</v>
      </c>
      <c r="Z83" s="28" t="s">
        <v>226</v>
      </c>
    </row>
    <row r="84" spans="1:26" x14ac:dyDescent="0.25">
      <c r="A84" s="17"/>
      <c r="B84" s="3" t="s">
        <v>337</v>
      </c>
      <c r="C84" s="41" t="s">
        <v>226</v>
      </c>
      <c r="D84" s="5" t="s">
        <v>238</v>
      </c>
      <c r="E84" s="30">
        <v>29784</v>
      </c>
      <c r="F84" t="s">
        <v>226</v>
      </c>
      <c r="G84" s="41"/>
      <c r="H84" s="5" t="s">
        <v>238</v>
      </c>
      <c r="I84" s="30">
        <v>6971</v>
      </c>
      <c r="J84" t="s">
        <v>226</v>
      </c>
      <c r="K84" s="41"/>
      <c r="L84" s="5" t="s">
        <v>238</v>
      </c>
      <c r="M84" s="30">
        <v>20937</v>
      </c>
      <c r="N84" t="s">
        <v>226</v>
      </c>
      <c r="O84" s="41"/>
      <c r="P84" s="5" t="s">
        <v>238</v>
      </c>
      <c r="Q84" s="30">
        <v>5912</v>
      </c>
      <c r="R84" t="s">
        <v>226</v>
      </c>
      <c r="S84" s="41"/>
      <c r="T84" s="5" t="s">
        <v>238</v>
      </c>
      <c r="U84" s="30">
        <v>12335</v>
      </c>
      <c r="V84" t="s">
        <v>226</v>
      </c>
      <c r="W84" s="41"/>
      <c r="X84" s="5" t="s">
        <v>238</v>
      </c>
      <c r="Y84" s="30">
        <v>75939</v>
      </c>
      <c r="Z84" t="s">
        <v>226</v>
      </c>
    </row>
    <row r="85" spans="1:26" x14ac:dyDescent="0.25">
      <c r="A85" s="17"/>
      <c r="B85" s="40" t="s">
        <v>338</v>
      </c>
      <c r="C85" s="33" t="s">
        <v>226</v>
      </c>
      <c r="D85" s="26"/>
      <c r="E85" s="26"/>
      <c r="F85" s="26"/>
      <c r="G85" s="33"/>
      <c r="H85" s="26"/>
      <c r="I85" s="26"/>
      <c r="J85" s="26"/>
      <c r="K85" s="33"/>
      <c r="L85" s="26"/>
      <c r="M85" s="26"/>
      <c r="N85" s="26"/>
      <c r="O85" s="33"/>
      <c r="P85" s="26"/>
      <c r="Q85" s="26"/>
      <c r="R85" s="26"/>
      <c r="S85" s="33"/>
      <c r="T85" s="26"/>
      <c r="U85" s="26"/>
      <c r="V85" s="26"/>
      <c r="W85" s="33"/>
      <c r="X85" s="26"/>
      <c r="Y85" s="26"/>
      <c r="Z85" s="26"/>
    </row>
    <row r="86" spans="1:26" x14ac:dyDescent="0.25">
      <c r="A86" s="17"/>
      <c r="B86" s="3" t="s">
        <v>335</v>
      </c>
      <c r="C86" s="41" t="s">
        <v>226</v>
      </c>
      <c r="D86" s="5" t="s">
        <v>238</v>
      </c>
      <c r="E86" s="30">
        <v>3633490</v>
      </c>
      <c r="F86" t="s">
        <v>226</v>
      </c>
      <c r="G86" s="41"/>
      <c r="H86" s="5" t="s">
        <v>238</v>
      </c>
      <c r="I86" s="30">
        <v>738983</v>
      </c>
      <c r="J86" t="s">
        <v>226</v>
      </c>
      <c r="K86" s="41"/>
      <c r="L86" s="5" t="s">
        <v>238</v>
      </c>
      <c r="M86" s="30">
        <v>1816402</v>
      </c>
      <c r="N86" t="s">
        <v>226</v>
      </c>
      <c r="O86" s="41"/>
      <c r="P86" s="5" t="s">
        <v>238</v>
      </c>
      <c r="Q86" s="30">
        <v>1124649</v>
      </c>
      <c r="R86" t="s">
        <v>226</v>
      </c>
      <c r="S86" s="41"/>
      <c r="T86" s="5" t="s">
        <v>238</v>
      </c>
      <c r="U86" s="30">
        <v>1387243</v>
      </c>
      <c r="V86" t="s">
        <v>226</v>
      </c>
      <c r="W86" s="41"/>
      <c r="X86" s="5" t="s">
        <v>238</v>
      </c>
      <c r="Y86" s="30">
        <v>8700767</v>
      </c>
      <c r="Z86" t="s">
        <v>226</v>
      </c>
    </row>
    <row r="87" spans="1:26" x14ac:dyDescent="0.25">
      <c r="A87" s="17"/>
      <c r="B87" s="25" t="s">
        <v>336</v>
      </c>
      <c r="C87" s="33" t="s">
        <v>226</v>
      </c>
      <c r="D87" s="26" t="s">
        <v>238</v>
      </c>
      <c r="E87" s="29">
        <v>8911</v>
      </c>
      <c r="F87" s="28" t="s">
        <v>226</v>
      </c>
      <c r="G87" s="33"/>
      <c r="H87" s="26" t="s">
        <v>238</v>
      </c>
      <c r="I87" s="29">
        <v>16044</v>
      </c>
      <c r="J87" s="28" t="s">
        <v>226</v>
      </c>
      <c r="K87" s="33"/>
      <c r="L87" s="26" t="s">
        <v>238</v>
      </c>
      <c r="M87" s="29">
        <v>21170</v>
      </c>
      <c r="N87" s="28" t="s">
        <v>226</v>
      </c>
      <c r="O87" s="33"/>
      <c r="P87" s="26" t="s">
        <v>238</v>
      </c>
      <c r="Q87" s="27" t="s">
        <v>239</v>
      </c>
      <c r="R87" s="28" t="s">
        <v>226</v>
      </c>
      <c r="S87" s="33"/>
      <c r="T87" s="26" t="s">
        <v>238</v>
      </c>
      <c r="U87" s="27" t="s">
        <v>239</v>
      </c>
      <c r="V87" s="28" t="s">
        <v>226</v>
      </c>
      <c r="W87" s="33"/>
      <c r="X87" s="26" t="s">
        <v>238</v>
      </c>
      <c r="Y87" s="29">
        <v>46125</v>
      </c>
      <c r="Z87" s="28" t="s">
        <v>226</v>
      </c>
    </row>
    <row r="88" spans="1:26" ht="15.75" thickBot="1" x14ac:dyDescent="0.3">
      <c r="A88" s="17"/>
      <c r="B88" s="3" t="s">
        <v>337</v>
      </c>
      <c r="C88" s="41" t="s">
        <v>226</v>
      </c>
      <c r="D88" s="5" t="s">
        <v>238</v>
      </c>
      <c r="E88" s="30">
        <v>3624579</v>
      </c>
      <c r="F88" t="s">
        <v>226</v>
      </c>
      <c r="G88" s="41"/>
      <c r="H88" s="5" t="s">
        <v>238</v>
      </c>
      <c r="I88" s="30">
        <v>722939</v>
      </c>
      <c r="J88" t="s">
        <v>226</v>
      </c>
      <c r="K88" s="41"/>
      <c r="L88" s="5" t="s">
        <v>238</v>
      </c>
      <c r="M88" s="30">
        <v>1795232</v>
      </c>
      <c r="N88" t="s">
        <v>226</v>
      </c>
      <c r="O88" s="41"/>
      <c r="P88" s="5" t="s">
        <v>238</v>
      </c>
      <c r="Q88" s="30">
        <v>1124649</v>
      </c>
      <c r="R88" t="s">
        <v>226</v>
      </c>
      <c r="S88" s="41"/>
      <c r="T88" s="5" t="s">
        <v>238</v>
      </c>
      <c r="U88" s="30">
        <v>1387243</v>
      </c>
      <c r="V88" t="s">
        <v>226</v>
      </c>
      <c r="W88" s="41"/>
      <c r="X88" s="5" t="s">
        <v>238</v>
      </c>
      <c r="Y88" s="30">
        <v>8654642</v>
      </c>
      <c r="Z88" t="s">
        <v>226</v>
      </c>
    </row>
    <row r="89" spans="1:26" ht="15.75" thickTop="1" x14ac:dyDescent="0.25">
      <c r="A89" s="17"/>
      <c r="B89" s="13"/>
      <c r="C89" s="13" t="s">
        <v>226</v>
      </c>
      <c r="D89" s="34"/>
      <c r="E89" s="34"/>
      <c r="F89" s="13"/>
      <c r="G89" s="13"/>
      <c r="H89" s="34"/>
      <c r="I89" s="34"/>
      <c r="J89" s="13"/>
      <c r="K89" s="13"/>
      <c r="L89" s="34"/>
      <c r="M89" s="34"/>
      <c r="N89" s="13"/>
      <c r="O89" s="13"/>
      <c r="P89" s="34"/>
      <c r="Q89" s="34"/>
      <c r="R89" s="13"/>
      <c r="S89" s="13"/>
      <c r="T89" s="34"/>
      <c r="U89" s="34"/>
      <c r="V89" s="13"/>
      <c r="W89" s="13"/>
      <c r="X89" s="34"/>
      <c r="Y89" s="34"/>
      <c r="Z89" s="13"/>
    </row>
    <row r="90" spans="1:26" x14ac:dyDescent="0.25">
      <c r="A90" s="17"/>
      <c r="B90" s="44" t="s">
        <v>291</v>
      </c>
      <c r="C90" s="33" t="s">
        <v>226</v>
      </c>
      <c r="D90" s="26"/>
      <c r="E90" s="26"/>
      <c r="F90" s="26"/>
      <c r="G90" s="33"/>
      <c r="H90" s="26"/>
      <c r="I90" s="26"/>
      <c r="J90" s="26"/>
      <c r="K90" s="33"/>
      <c r="L90" s="26"/>
      <c r="M90" s="26"/>
      <c r="N90" s="26"/>
      <c r="O90" s="33"/>
      <c r="P90" s="26"/>
      <c r="Q90" s="26"/>
      <c r="R90" s="26"/>
      <c r="S90" s="33"/>
      <c r="T90" s="26"/>
      <c r="U90" s="26"/>
      <c r="V90" s="26"/>
      <c r="W90" s="33"/>
      <c r="X90" s="26"/>
      <c r="Y90" s="26"/>
      <c r="Z90" s="26"/>
    </row>
    <row r="91" spans="1:26" x14ac:dyDescent="0.25">
      <c r="A91" s="17"/>
      <c r="B91" s="4" t="s">
        <v>323</v>
      </c>
      <c r="C91" s="41" t="s">
        <v>226</v>
      </c>
      <c r="D91" s="5"/>
      <c r="E91" s="5"/>
      <c r="F91" s="5"/>
      <c r="G91" s="41"/>
      <c r="H91" s="5"/>
      <c r="I91" s="5"/>
      <c r="J91" s="5"/>
      <c r="K91" s="41"/>
      <c r="L91" s="5"/>
      <c r="M91" s="5"/>
      <c r="N91" s="5"/>
      <c r="O91" s="41"/>
      <c r="P91" s="5"/>
      <c r="Q91" s="5"/>
      <c r="R91" s="5"/>
      <c r="S91" s="41"/>
      <c r="T91" s="5"/>
      <c r="U91" s="5"/>
      <c r="V91" s="5"/>
      <c r="W91" s="41"/>
      <c r="X91" s="5"/>
      <c r="Y91" s="5"/>
      <c r="Z91" s="5"/>
    </row>
    <row r="92" spans="1:26" x14ac:dyDescent="0.25">
      <c r="A92" s="17"/>
      <c r="B92" s="25" t="s">
        <v>324</v>
      </c>
      <c r="C92" s="33" t="s">
        <v>226</v>
      </c>
      <c r="D92" s="26" t="s">
        <v>238</v>
      </c>
      <c r="E92" s="27">
        <v>788</v>
      </c>
      <c r="F92" s="28" t="s">
        <v>226</v>
      </c>
      <c r="G92" s="33"/>
      <c r="H92" s="26" t="s">
        <v>238</v>
      </c>
      <c r="I92" s="27" t="s">
        <v>239</v>
      </c>
      <c r="J92" s="28" t="s">
        <v>226</v>
      </c>
      <c r="K92" s="33"/>
      <c r="L92" s="26" t="s">
        <v>238</v>
      </c>
      <c r="M92" s="27" t="s">
        <v>239</v>
      </c>
      <c r="N92" s="28" t="s">
        <v>226</v>
      </c>
      <c r="O92" s="33"/>
      <c r="P92" s="26" t="s">
        <v>238</v>
      </c>
      <c r="Q92" s="27" t="s">
        <v>239</v>
      </c>
      <c r="R92" s="28" t="s">
        <v>226</v>
      </c>
      <c r="S92" s="33"/>
      <c r="T92" s="26" t="s">
        <v>238</v>
      </c>
      <c r="U92" s="27" t="s">
        <v>239</v>
      </c>
      <c r="V92" s="28" t="s">
        <v>226</v>
      </c>
      <c r="W92" s="33"/>
      <c r="X92" s="26" t="s">
        <v>238</v>
      </c>
      <c r="Y92" s="27">
        <v>788</v>
      </c>
      <c r="Z92" s="28" t="s">
        <v>226</v>
      </c>
    </row>
    <row r="93" spans="1:26" x14ac:dyDescent="0.25">
      <c r="A93" s="17"/>
      <c r="B93" s="3" t="s">
        <v>325</v>
      </c>
      <c r="C93" s="41" t="s">
        <v>226</v>
      </c>
      <c r="D93" s="5"/>
      <c r="E93" s="31" t="s">
        <v>239</v>
      </c>
      <c r="F93" t="s">
        <v>226</v>
      </c>
      <c r="G93" s="41"/>
      <c r="H93" s="5"/>
      <c r="I93" s="31" t="s">
        <v>239</v>
      </c>
      <c r="J93" t="s">
        <v>226</v>
      </c>
      <c r="K93" s="41"/>
      <c r="L93" s="5"/>
      <c r="M93" s="31" t="s">
        <v>239</v>
      </c>
      <c r="N93" t="s">
        <v>226</v>
      </c>
      <c r="O93" s="41"/>
      <c r="P93" s="5"/>
      <c r="Q93" s="31" t="s">
        <v>239</v>
      </c>
      <c r="R93" t="s">
        <v>226</v>
      </c>
      <c r="S93" s="41"/>
      <c r="T93" s="5"/>
      <c r="U93" s="31" t="s">
        <v>239</v>
      </c>
      <c r="V93" t="s">
        <v>226</v>
      </c>
      <c r="W93" s="41"/>
      <c r="X93" s="5"/>
      <c r="Y93" s="31" t="s">
        <v>239</v>
      </c>
      <c r="Z93" t="s">
        <v>226</v>
      </c>
    </row>
    <row r="94" spans="1:26" x14ac:dyDescent="0.25">
      <c r="A94" s="17"/>
      <c r="B94" s="25" t="s">
        <v>332</v>
      </c>
      <c r="C94" s="33" t="s">
        <v>226</v>
      </c>
      <c r="D94" s="26"/>
      <c r="E94" s="27" t="s">
        <v>239</v>
      </c>
      <c r="F94" s="28" t="s">
        <v>226</v>
      </c>
      <c r="G94" s="33"/>
      <c r="H94" s="26"/>
      <c r="I94" s="27" t="s">
        <v>239</v>
      </c>
      <c r="J94" s="28" t="s">
        <v>226</v>
      </c>
      <c r="K94" s="33"/>
      <c r="L94" s="26"/>
      <c r="M94" s="27" t="s">
        <v>239</v>
      </c>
      <c r="N94" s="28" t="s">
        <v>226</v>
      </c>
      <c r="O94" s="33"/>
      <c r="P94" s="26"/>
      <c r="Q94" s="27" t="s">
        <v>239</v>
      </c>
      <c r="R94" s="28" t="s">
        <v>226</v>
      </c>
      <c r="S94" s="33"/>
      <c r="T94" s="26"/>
      <c r="U94" s="27" t="s">
        <v>239</v>
      </c>
      <c r="V94" s="28" t="s">
        <v>226</v>
      </c>
      <c r="W94" s="33"/>
      <c r="X94" s="26"/>
      <c r="Y94" s="27" t="s">
        <v>239</v>
      </c>
      <c r="Z94" s="28" t="s">
        <v>226</v>
      </c>
    </row>
    <row r="95" spans="1:26" ht="15.75" thickBot="1" x14ac:dyDescent="0.3">
      <c r="A95" s="17"/>
      <c r="B95" s="3" t="s">
        <v>333</v>
      </c>
      <c r="C95" s="41" t="s">
        <v>226</v>
      </c>
      <c r="D95" s="5"/>
      <c r="E95" s="31" t="s">
        <v>339</v>
      </c>
      <c r="F95" t="s">
        <v>304</v>
      </c>
      <c r="G95" s="41"/>
      <c r="H95" s="5"/>
      <c r="I95" s="31" t="s">
        <v>239</v>
      </c>
      <c r="J95" t="s">
        <v>226</v>
      </c>
      <c r="K95" s="41"/>
      <c r="L95" s="5"/>
      <c r="M95" s="31">
        <v>463</v>
      </c>
      <c r="N95" t="s">
        <v>226</v>
      </c>
      <c r="O95" s="41"/>
      <c r="P95" s="5"/>
      <c r="Q95" s="31" t="s">
        <v>239</v>
      </c>
      <c r="R95" t="s">
        <v>226</v>
      </c>
      <c r="S95" s="41"/>
      <c r="T95" s="5"/>
      <c r="U95" s="31" t="s">
        <v>239</v>
      </c>
      <c r="V95" t="s">
        <v>226</v>
      </c>
      <c r="W95" s="41"/>
      <c r="X95" s="5"/>
      <c r="Y95" s="31" t="s">
        <v>340</v>
      </c>
      <c r="Z95" t="s">
        <v>304</v>
      </c>
    </row>
    <row r="96" spans="1:26" x14ac:dyDescent="0.25">
      <c r="A96" s="17"/>
      <c r="B96" s="13"/>
      <c r="C96" s="13" t="s">
        <v>226</v>
      </c>
      <c r="D96" s="32"/>
      <c r="E96" s="32"/>
      <c r="F96" s="13"/>
      <c r="G96" s="13"/>
      <c r="H96" s="32"/>
      <c r="I96" s="32"/>
      <c r="J96" s="13"/>
      <c r="K96" s="13"/>
      <c r="L96" s="32"/>
      <c r="M96" s="32"/>
      <c r="N96" s="13"/>
      <c r="O96" s="13"/>
      <c r="P96" s="32"/>
      <c r="Q96" s="32"/>
      <c r="R96" s="13"/>
      <c r="S96" s="13"/>
      <c r="T96" s="32"/>
      <c r="U96" s="32"/>
      <c r="V96" s="13"/>
      <c r="W96" s="13"/>
      <c r="X96" s="32"/>
      <c r="Y96" s="32"/>
      <c r="Z96" s="13"/>
    </row>
    <row r="97" spans="1:34" ht="15.75" thickBot="1" x14ac:dyDescent="0.3">
      <c r="A97" s="17"/>
      <c r="B97" s="25" t="s">
        <v>311</v>
      </c>
      <c r="C97" s="33" t="s">
        <v>226</v>
      </c>
      <c r="D97" s="26" t="s">
        <v>238</v>
      </c>
      <c r="E97" s="27" t="s">
        <v>239</v>
      </c>
      <c r="F97" s="28" t="s">
        <v>226</v>
      </c>
      <c r="G97" s="33"/>
      <c r="H97" s="26" t="s">
        <v>238</v>
      </c>
      <c r="I97" s="27" t="s">
        <v>239</v>
      </c>
      <c r="J97" s="28" t="s">
        <v>226</v>
      </c>
      <c r="K97" s="33"/>
      <c r="L97" s="26" t="s">
        <v>238</v>
      </c>
      <c r="M97" s="27">
        <v>463</v>
      </c>
      <c r="N97" s="28" t="s">
        <v>226</v>
      </c>
      <c r="O97" s="33"/>
      <c r="P97" s="26" t="s">
        <v>238</v>
      </c>
      <c r="Q97" s="27" t="s">
        <v>239</v>
      </c>
      <c r="R97" s="28" t="s">
        <v>226</v>
      </c>
      <c r="S97" s="33"/>
      <c r="T97" s="26" t="s">
        <v>238</v>
      </c>
      <c r="U97" s="27" t="s">
        <v>239</v>
      </c>
      <c r="V97" s="28" t="s">
        <v>226</v>
      </c>
      <c r="W97" s="33"/>
      <c r="X97" s="26" t="s">
        <v>238</v>
      </c>
      <c r="Y97" s="27">
        <v>463</v>
      </c>
      <c r="Z97" s="28" t="s">
        <v>226</v>
      </c>
    </row>
    <row r="98" spans="1:34" ht="15.75" thickTop="1" x14ac:dyDescent="0.25">
      <c r="A98" s="17"/>
      <c r="B98" s="13"/>
      <c r="C98" s="13" t="s">
        <v>226</v>
      </c>
      <c r="D98" s="34"/>
      <c r="E98" s="34"/>
      <c r="F98" s="13"/>
      <c r="G98" s="13"/>
      <c r="H98" s="34"/>
      <c r="I98" s="34"/>
      <c r="J98" s="13"/>
      <c r="K98" s="13"/>
      <c r="L98" s="34"/>
      <c r="M98" s="34"/>
      <c r="N98" s="13"/>
      <c r="O98" s="13"/>
      <c r="P98" s="34"/>
      <c r="Q98" s="34"/>
      <c r="R98" s="13"/>
      <c r="S98" s="13"/>
      <c r="T98" s="34"/>
      <c r="U98" s="34"/>
      <c r="V98" s="13"/>
      <c r="W98" s="13"/>
      <c r="X98" s="34"/>
      <c r="Y98" s="34"/>
      <c r="Z98" s="13"/>
    </row>
    <row r="99" spans="1:34" x14ac:dyDescent="0.25">
      <c r="A99" s="17"/>
      <c r="B99" s="3" t="s">
        <v>335</v>
      </c>
      <c r="C99" s="41" t="s">
        <v>226</v>
      </c>
      <c r="D99" s="5"/>
      <c r="E99" s="5"/>
      <c r="F99" s="5"/>
      <c r="G99" s="41"/>
      <c r="H99" s="5"/>
      <c r="I99" s="5"/>
      <c r="J99" s="5"/>
      <c r="K99" s="41"/>
      <c r="L99" s="5"/>
      <c r="M99" s="5"/>
      <c r="N99" s="5"/>
      <c r="O99" s="41"/>
      <c r="P99" s="5"/>
      <c r="Q99" s="5"/>
      <c r="R99" s="5"/>
      <c r="S99" s="41"/>
      <c r="T99" s="5"/>
      <c r="U99" s="5"/>
      <c r="V99" s="5"/>
      <c r="W99" s="41"/>
      <c r="X99" s="5"/>
      <c r="Y99" s="5"/>
      <c r="Z99" s="5"/>
    </row>
    <row r="100" spans="1:34" x14ac:dyDescent="0.25">
      <c r="A100" s="17"/>
      <c r="B100" s="25" t="s">
        <v>336</v>
      </c>
      <c r="C100" s="33" t="s">
        <v>226</v>
      </c>
      <c r="D100" s="26" t="s">
        <v>238</v>
      </c>
      <c r="E100" s="27" t="s">
        <v>239</v>
      </c>
      <c r="F100" s="28" t="s">
        <v>226</v>
      </c>
      <c r="G100" s="33"/>
      <c r="H100" s="26" t="s">
        <v>238</v>
      </c>
      <c r="I100" s="27" t="s">
        <v>239</v>
      </c>
      <c r="J100" s="28" t="s">
        <v>226</v>
      </c>
      <c r="K100" s="33"/>
      <c r="L100" s="26" t="s">
        <v>238</v>
      </c>
      <c r="M100" s="27">
        <v>463</v>
      </c>
      <c r="N100" s="28" t="s">
        <v>226</v>
      </c>
      <c r="O100" s="33"/>
      <c r="P100" s="26" t="s">
        <v>238</v>
      </c>
      <c r="Q100" s="27" t="s">
        <v>239</v>
      </c>
      <c r="R100" s="28" t="s">
        <v>226</v>
      </c>
      <c r="S100" s="33"/>
      <c r="T100" s="26" t="s">
        <v>238</v>
      </c>
      <c r="U100" s="27" t="s">
        <v>239</v>
      </c>
      <c r="V100" s="28" t="s">
        <v>226</v>
      </c>
      <c r="W100" s="33"/>
      <c r="X100" s="26" t="s">
        <v>238</v>
      </c>
      <c r="Y100" s="27">
        <v>463</v>
      </c>
      <c r="Z100" s="28" t="s">
        <v>226</v>
      </c>
    </row>
    <row r="101" spans="1:34" x14ac:dyDescent="0.25">
      <c r="A101" s="17"/>
      <c r="B101" s="3" t="s">
        <v>337</v>
      </c>
      <c r="C101" s="41" t="s">
        <v>226</v>
      </c>
      <c r="D101" s="5" t="s">
        <v>238</v>
      </c>
      <c r="E101" s="31" t="s">
        <v>239</v>
      </c>
      <c r="F101" t="s">
        <v>226</v>
      </c>
      <c r="G101" s="41"/>
      <c r="H101" s="5" t="s">
        <v>238</v>
      </c>
      <c r="I101" s="31" t="s">
        <v>239</v>
      </c>
      <c r="J101" t="s">
        <v>226</v>
      </c>
      <c r="K101" s="41"/>
      <c r="L101" s="5" t="s">
        <v>238</v>
      </c>
      <c r="M101" s="31" t="s">
        <v>239</v>
      </c>
      <c r="N101" t="s">
        <v>226</v>
      </c>
      <c r="O101" s="41"/>
      <c r="P101" s="5" t="s">
        <v>238</v>
      </c>
      <c r="Q101" s="31" t="s">
        <v>239</v>
      </c>
      <c r="R101" t="s">
        <v>226</v>
      </c>
      <c r="S101" s="41"/>
      <c r="T101" s="5" t="s">
        <v>238</v>
      </c>
      <c r="U101" s="31" t="s">
        <v>239</v>
      </c>
      <c r="V101" t="s">
        <v>226</v>
      </c>
      <c r="W101" s="41"/>
      <c r="X101" s="5" t="s">
        <v>238</v>
      </c>
      <c r="Y101" s="31" t="s">
        <v>239</v>
      </c>
      <c r="Z101" t="s">
        <v>226</v>
      </c>
    </row>
    <row r="102" spans="1:34" x14ac:dyDescent="0.25">
      <c r="A102" s="17"/>
      <c r="B102" s="25" t="s">
        <v>341</v>
      </c>
      <c r="C102" s="33" t="s">
        <v>226</v>
      </c>
      <c r="D102" s="26" t="s">
        <v>238</v>
      </c>
      <c r="E102" s="27" t="s">
        <v>239</v>
      </c>
      <c r="F102" s="28" t="s">
        <v>226</v>
      </c>
      <c r="G102" s="33"/>
      <c r="H102" s="26" t="s">
        <v>238</v>
      </c>
      <c r="I102" s="27" t="s">
        <v>239</v>
      </c>
      <c r="J102" s="28" t="s">
        <v>226</v>
      </c>
      <c r="K102" s="33"/>
      <c r="L102" s="26" t="s">
        <v>238</v>
      </c>
      <c r="M102" s="27" t="s">
        <v>239</v>
      </c>
      <c r="N102" s="28" t="s">
        <v>226</v>
      </c>
      <c r="O102" s="33"/>
      <c r="P102" s="26" t="s">
        <v>238</v>
      </c>
      <c r="Q102" s="27" t="s">
        <v>239</v>
      </c>
      <c r="R102" s="28" t="s">
        <v>226</v>
      </c>
      <c r="S102" s="33"/>
      <c r="T102" s="26" t="s">
        <v>238</v>
      </c>
      <c r="U102" s="27" t="s">
        <v>239</v>
      </c>
      <c r="V102" s="28" t="s">
        <v>226</v>
      </c>
      <c r="W102" s="33"/>
      <c r="X102" s="26" t="s">
        <v>238</v>
      </c>
      <c r="Y102" s="27" t="s">
        <v>239</v>
      </c>
      <c r="Z102" s="28" t="s">
        <v>226</v>
      </c>
    </row>
    <row r="103" spans="1:34" x14ac:dyDescent="0.25">
      <c r="A103" s="17"/>
      <c r="B103" s="4" t="s">
        <v>338</v>
      </c>
      <c r="C103" s="41" t="s">
        <v>226</v>
      </c>
      <c r="D103" s="5"/>
      <c r="E103" s="5"/>
      <c r="F103" s="5"/>
      <c r="G103" s="41"/>
      <c r="H103" s="5"/>
      <c r="I103" s="5"/>
      <c r="J103" s="5"/>
      <c r="K103" s="41"/>
      <c r="L103" s="5"/>
      <c r="M103" s="5"/>
      <c r="N103" s="5"/>
      <c r="O103" s="41"/>
      <c r="P103" s="5"/>
      <c r="Q103" s="5"/>
      <c r="R103" s="5"/>
      <c r="S103" s="41"/>
      <c r="T103" s="5"/>
      <c r="U103" s="5"/>
      <c r="V103" s="5"/>
      <c r="W103" s="41"/>
      <c r="X103" s="5"/>
      <c r="Y103" s="5"/>
      <c r="Z103" s="5"/>
    </row>
    <row r="104" spans="1:34" x14ac:dyDescent="0.25">
      <c r="A104" s="17"/>
      <c r="B104" s="25" t="s">
        <v>335</v>
      </c>
      <c r="C104" s="33" t="s">
        <v>226</v>
      </c>
      <c r="D104" s="26" t="s">
        <v>238</v>
      </c>
      <c r="E104" s="29">
        <v>967485</v>
      </c>
      <c r="F104" s="28" t="s">
        <v>226</v>
      </c>
      <c r="G104" s="33"/>
      <c r="H104" s="26" t="s">
        <v>238</v>
      </c>
      <c r="I104" s="29">
        <v>158228</v>
      </c>
      <c r="J104" s="28" t="s">
        <v>226</v>
      </c>
      <c r="K104" s="33"/>
      <c r="L104" s="26" t="s">
        <v>238</v>
      </c>
      <c r="M104" s="29">
        <v>1038287</v>
      </c>
      <c r="N104" s="28" t="s">
        <v>226</v>
      </c>
      <c r="O104" s="33"/>
      <c r="P104" s="26" t="s">
        <v>238</v>
      </c>
      <c r="Q104" s="29">
        <v>347054</v>
      </c>
      <c r="R104" s="28" t="s">
        <v>226</v>
      </c>
      <c r="S104" s="33"/>
      <c r="T104" s="26" t="s">
        <v>238</v>
      </c>
      <c r="U104" s="29">
        <v>130649</v>
      </c>
      <c r="V104" s="28" t="s">
        <v>226</v>
      </c>
      <c r="W104" s="33"/>
      <c r="X104" s="26" t="s">
        <v>238</v>
      </c>
      <c r="Y104" s="29">
        <v>2641703</v>
      </c>
      <c r="Z104" s="28" t="s">
        <v>226</v>
      </c>
    </row>
    <row r="105" spans="1:34" x14ac:dyDescent="0.25">
      <c r="A105" s="17"/>
      <c r="B105" s="3" t="s">
        <v>336</v>
      </c>
      <c r="C105" s="41" t="s">
        <v>226</v>
      </c>
      <c r="D105" s="5" t="s">
        <v>238</v>
      </c>
      <c r="E105" s="30">
        <v>2179</v>
      </c>
      <c r="F105" t="s">
        <v>226</v>
      </c>
      <c r="G105" s="41"/>
      <c r="H105" s="5" t="s">
        <v>238</v>
      </c>
      <c r="I105" s="31">
        <v>730</v>
      </c>
      <c r="J105" t="s">
        <v>226</v>
      </c>
      <c r="K105" s="41"/>
      <c r="L105" s="5" t="s">
        <v>238</v>
      </c>
      <c r="M105" s="30">
        <v>2371</v>
      </c>
      <c r="N105" t="s">
        <v>226</v>
      </c>
      <c r="O105" s="41"/>
      <c r="P105" s="5" t="s">
        <v>238</v>
      </c>
      <c r="Q105" s="31">
        <v>502</v>
      </c>
      <c r="R105" t="s">
        <v>226</v>
      </c>
      <c r="S105" s="41"/>
      <c r="T105" s="5" t="s">
        <v>238</v>
      </c>
      <c r="U105" s="31" t="s">
        <v>239</v>
      </c>
      <c r="V105" t="s">
        <v>226</v>
      </c>
      <c r="W105" s="41"/>
      <c r="X105" s="5" t="s">
        <v>238</v>
      </c>
      <c r="Y105" s="30">
        <v>5782</v>
      </c>
      <c r="Z105" t="s">
        <v>226</v>
      </c>
    </row>
    <row r="106" spans="1:34" x14ac:dyDescent="0.25">
      <c r="A106" s="17"/>
      <c r="B106" s="25" t="s">
        <v>337</v>
      </c>
      <c r="C106" s="33" t="s">
        <v>226</v>
      </c>
      <c r="D106" s="26" t="s">
        <v>238</v>
      </c>
      <c r="E106" s="29">
        <v>946339</v>
      </c>
      <c r="F106" s="28" t="s">
        <v>226</v>
      </c>
      <c r="G106" s="33"/>
      <c r="H106" s="26" t="s">
        <v>238</v>
      </c>
      <c r="I106" s="29">
        <v>142418</v>
      </c>
      <c r="J106" s="28" t="s">
        <v>226</v>
      </c>
      <c r="K106" s="33"/>
      <c r="L106" s="26" t="s">
        <v>238</v>
      </c>
      <c r="M106" s="29">
        <v>1010484</v>
      </c>
      <c r="N106" s="28" t="s">
        <v>226</v>
      </c>
      <c r="O106" s="33"/>
      <c r="P106" s="26" t="s">
        <v>238</v>
      </c>
      <c r="Q106" s="29">
        <v>341165</v>
      </c>
      <c r="R106" s="28" t="s">
        <v>226</v>
      </c>
      <c r="S106" s="33"/>
      <c r="T106" s="26" t="s">
        <v>238</v>
      </c>
      <c r="U106" s="29">
        <v>130544</v>
      </c>
      <c r="V106" s="28" t="s">
        <v>226</v>
      </c>
      <c r="W106" s="33"/>
      <c r="X106" s="26" t="s">
        <v>238</v>
      </c>
      <c r="Y106" s="29">
        <v>2570950</v>
      </c>
      <c r="Z106" s="28" t="s">
        <v>226</v>
      </c>
    </row>
    <row r="107" spans="1:34" ht="15.75" thickBot="1" x14ac:dyDescent="0.3">
      <c r="A107" s="17"/>
      <c r="B107" s="3" t="s">
        <v>341</v>
      </c>
      <c r="C107" s="41" t="s">
        <v>226</v>
      </c>
      <c r="D107" s="5" t="s">
        <v>238</v>
      </c>
      <c r="E107" s="30">
        <v>18967</v>
      </c>
      <c r="F107" t="s">
        <v>226</v>
      </c>
      <c r="G107" s="41"/>
      <c r="H107" s="5" t="s">
        <v>238</v>
      </c>
      <c r="I107" s="30">
        <v>15080</v>
      </c>
      <c r="J107" t="s">
        <v>226</v>
      </c>
      <c r="K107" s="41"/>
      <c r="L107" s="5" t="s">
        <v>238</v>
      </c>
      <c r="M107" s="30">
        <v>25432</v>
      </c>
      <c r="N107" t="s">
        <v>226</v>
      </c>
      <c r="O107" s="41"/>
      <c r="P107" s="5" t="s">
        <v>238</v>
      </c>
      <c r="Q107" s="30">
        <v>5387</v>
      </c>
      <c r="R107" t="s">
        <v>226</v>
      </c>
      <c r="S107" s="41"/>
      <c r="T107" s="5" t="s">
        <v>238</v>
      </c>
      <c r="U107" s="31">
        <v>105</v>
      </c>
      <c r="V107" t="s">
        <v>226</v>
      </c>
      <c r="W107" s="41"/>
      <c r="X107" s="5" t="s">
        <v>238</v>
      </c>
      <c r="Y107" s="30">
        <v>64971</v>
      </c>
      <c r="Z107" t="s">
        <v>226</v>
      </c>
    </row>
    <row r="108" spans="1:34" ht="15.75" thickTop="1" x14ac:dyDescent="0.25">
      <c r="A108" s="17"/>
      <c r="B108" s="13"/>
      <c r="C108" s="13" t="s">
        <v>226</v>
      </c>
      <c r="D108" s="34"/>
      <c r="E108" s="34"/>
      <c r="F108" s="13"/>
      <c r="G108" s="13"/>
      <c r="H108" s="34"/>
      <c r="I108" s="34"/>
      <c r="J108" s="13"/>
      <c r="K108" s="13"/>
      <c r="L108" s="34"/>
      <c r="M108" s="34"/>
      <c r="N108" s="13"/>
      <c r="O108" s="13"/>
      <c r="P108" s="34"/>
      <c r="Q108" s="34"/>
      <c r="R108" s="13"/>
      <c r="S108" s="13"/>
      <c r="T108" s="34"/>
      <c r="U108" s="34"/>
      <c r="V108" s="13"/>
      <c r="W108" s="13"/>
      <c r="X108" s="34"/>
      <c r="Y108" s="34"/>
      <c r="Z108" s="13"/>
    </row>
    <row r="109" spans="1:34" x14ac:dyDescent="0.25">
      <c r="A109" s="17"/>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row>
    <row r="110" spans="1:34"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x14ac:dyDescent="0.25">
      <c r="A111" s="17"/>
      <c r="B111" s="5"/>
      <c r="C111" s="5"/>
      <c r="D111" s="5"/>
      <c r="E111" s="5"/>
      <c r="F111" s="5"/>
      <c r="G111" s="5"/>
      <c r="H111" s="5"/>
      <c r="I111" s="5"/>
      <c r="J111" s="5"/>
      <c r="K111" s="5"/>
      <c r="L111" s="5"/>
      <c r="M111" s="5"/>
      <c r="N111" s="5"/>
      <c r="O111" s="5"/>
      <c r="P111" s="5"/>
      <c r="Q111" s="5"/>
      <c r="R111" s="5"/>
      <c r="S111" s="5"/>
      <c r="T111" s="5"/>
      <c r="U111" s="5"/>
      <c r="V111" s="5"/>
      <c r="W111" s="5"/>
      <c r="X111" s="5"/>
      <c r="Y111" s="5"/>
      <c r="Z111" s="5"/>
    </row>
    <row r="112" spans="1:34" ht="15" customHeight="1" x14ac:dyDescent="0.25">
      <c r="A112" s="17"/>
      <c r="B112" s="5"/>
      <c r="C112" s="5"/>
      <c r="D112" s="16"/>
      <c r="E112" s="16"/>
      <c r="F112" s="5"/>
      <c r="G112" s="5"/>
      <c r="H112" s="37" t="s">
        <v>314</v>
      </c>
      <c r="I112" s="37"/>
      <c r="J112" s="5"/>
      <c r="K112" s="5"/>
      <c r="L112" s="16"/>
      <c r="M112" s="16"/>
      <c r="N112" s="5"/>
      <c r="O112" s="5"/>
      <c r="P112" s="16"/>
      <c r="Q112" s="16"/>
      <c r="R112" s="5"/>
      <c r="S112" s="5"/>
      <c r="T112" s="16"/>
      <c r="U112" s="16"/>
      <c r="V112" s="5"/>
      <c r="W112" s="5"/>
      <c r="X112" s="16"/>
      <c r="Y112" s="16"/>
      <c r="Z112" s="5"/>
    </row>
    <row r="113" spans="1:26" ht="15" customHeight="1" x14ac:dyDescent="0.25">
      <c r="A113" s="17"/>
      <c r="B113" s="5"/>
      <c r="C113" s="5"/>
      <c r="D113" s="37" t="s">
        <v>315</v>
      </c>
      <c r="E113" s="37"/>
      <c r="F113" s="5"/>
      <c r="G113" s="5"/>
      <c r="H113" s="37" t="s">
        <v>316</v>
      </c>
      <c r="I113" s="37"/>
      <c r="J113" s="5"/>
      <c r="K113" s="5"/>
      <c r="L113" s="37" t="s">
        <v>315</v>
      </c>
      <c r="M113" s="37"/>
      <c r="N113" s="5"/>
      <c r="O113" s="5"/>
      <c r="P113" s="37" t="s">
        <v>317</v>
      </c>
      <c r="Q113" s="37"/>
      <c r="R113" s="5"/>
      <c r="S113" s="5"/>
      <c r="T113" s="16"/>
      <c r="U113" s="16"/>
      <c r="V113" s="5"/>
      <c r="W113" s="5"/>
      <c r="X113" s="16"/>
      <c r="Y113" s="16"/>
      <c r="Z113" s="5"/>
    </row>
    <row r="114" spans="1:26" ht="15.75" thickBot="1" x14ac:dyDescent="0.3">
      <c r="A114" s="17"/>
      <c r="B114" s="5"/>
      <c r="C114" s="5"/>
      <c r="D114" s="45" t="s">
        <v>318</v>
      </c>
      <c r="E114" s="45"/>
      <c r="F114" s="5"/>
      <c r="G114" s="5"/>
      <c r="H114" s="35" t="s">
        <v>319</v>
      </c>
      <c r="I114" s="35"/>
      <c r="J114" s="5"/>
      <c r="K114" s="5"/>
      <c r="L114" s="35" t="s">
        <v>320</v>
      </c>
      <c r="M114" s="35"/>
      <c r="N114" s="5"/>
      <c r="O114" s="5"/>
      <c r="P114" s="35" t="s">
        <v>321</v>
      </c>
      <c r="Q114" s="35"/>
      <c r="R114" s="5"/>
      <c r="S114" s="5"/>
      <c r="T114" s="35" t="s">
        <v>280</v>
      </c>
      <c r="U114" s="35"/>
      <c r="V114" s="5"/>
      <c r="W114" s="5"/>
      <c r="X114" s="35" t="s">
        <v>138</v>
      </c>
      <c r="Y114" s="35"/>
      <c r="Z114" s="5"/>
    </row>
    <row r="115" spans="1:26" ht="15.75" thickBot="1" x14ac:dyDescent="0.3">
      <c r="A115" s="17"/>
      <c r="B115" t="s">
        <v>274</v>
      </c>
      <c r="C115" s="5"/>
      <c r="D115" s="35" t="s">
        <v>322</v>
      </c>
      <c r="E115" s="35"/>
      <c r="F115" s="35"/>
      <c r="G115" s="35"/>
      <c r="H115" s="35"/>
      <c r="I115" s="35"/>
      <c r="J115" s="35"/>
      <c r="K115" s="35"/>
      <c r="L115" s="35"/>
      <c r="M115" s="35"/>
      <c r="N115" s="35"/>
      <c r="O115" s="35"/>
      <c r="P115" s="35"/>
      <c r="Q115" s="35"/>
      <c r="R115" s="35"/>
      <c r="S115" s="35"/>
      <c r="T115" s="35"/>
      <c r="U115" s="35"/>
      <c r="V115" s="35"/>
      <c r="W115" s="35"/>
      <c r="X115" s="35"/>
      <c r="Y115" s="35"/>
      <c r="Z115" s="5"/>
    </row>
    <row r="116" spans="1:26" x14ac:dyDescent="0.25">
      <c r="A116" s="17"/>
      <c r="B116" s="44" t="s">
        <v>342</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x14ac:dyDescent="0.25">
      <c r="A117" s="17"/>
      <c r="B117" s="4" t="s">
        <v>323</v>
      </c>
      <c r="C117" s="5"/>
      <c r="D117" s="5"/>
      <c r="E117" s="5"/>
      <c r="F117" s="5"/>
      <c r="G117" s="5"/>
      <c r="H117" s="5"/>
      <c r="I117" s="5"/>
      <c r="J117" s="5"/>
      <c r="K117" s="5"/>
      <c r="L117" s="5"/>
      <c r="M117" s="5"/>
      <c r="N117" s="5"/>
      <c r="O117" s="5"/>
      <c r="P117" s="5"/>
      <c r="Q117" s="5"/>
      <c r="R117" s="5"/>
      <c r="S117" s="5"/>
      <c r="T117" s="5"/>
      <c r="U117" s="5"/>
      <c r="V117" s="5"/>
      <c r="W117" s="5"/>
      <c r="X117" s="5"/>
      <c r="Y117" s="5"/>
      <c r="Z117" s="5"/>
    </row>
    <row r="118" spans="1:26" x14ac:dyDescent="0.25">
      <c r="A118" s="17"/>
      <c r="B118" s="25" t="s">
        <v>324</v>
      </c>
      <c r="C118" s="26"/>
      <c r="D118" s="26" t="s">
        <v>238</v>
      </c>
      <c r="E118" s="29">
        <v>2162</v>
      </c>
      <c r="F118" s="28" t="s">
        <v>226</v>
      </c>
      <c r="G118" s="26"/>
      <c r="H118" s="26" t="s">
        <v>238</v>
      </c>
      <c r="I118" s="29">
        <v>5623</v>
      </c>
      <c r="J118" s="28" t="s">
        <v>226</v>
      </c>
      <c r="K118" s="26"/>
      <c r="L118" s="26" t="s">
        <v>238</v>
      </c>
      <c r="M118" s="29">
        <v>9433</v>
      </c>
      <c r="N118" s="28" t="s">
        <v>226</v>
      </c>
      <c r="O118" s="26"/>
      <c r="P118" s="26" t="s">
        <v>238</v>
      </c>
      <c r="Q118" s="29">
        <v>30471</v>
      </c>
      <c r="R118" s="28" t="s">
        <v>226</v>
      </c>
      <c r="S118" s="26"/>
      <c r="T118" s="26" t="s">
        <v>238</v>
      </c>
      <c r="U118" s="29">
        <v>8920</v>
      </c>
      <c r="V118" s="28" t="s">
        <v>226</v>
      </c>
      <c r="W118" s="26"/>
      <c r="X118" s="26" t="s">
        <v>238</v>
      </c>
      <c r="Y118" s="29">
        <v>56609</v>
      </c>
      <c r="Z118" s="28" t="s">
        <v>226</v>
      </c>
    </row>
    <row r="119" spans="1:26" x14ac:dyDescent="0.25">
      <c r="A119" s="17"/>
      <c r="B119" s="3" t="s">
        <v>325</v>
      </c>
      <c r="C119" s="5"/>
      <c r="D119" s="5"/>
      <c r="E119" s="31" t="s">
        <v>343</v>
      </c>
      <c r="F119" t="s">
        <v>304</v>
      </c>
      <c r="G119" s="5"/>
      <c r="H119" s="5"/>
      <c r="I119" s="31" t="s">
        <v>344</v>
      </c>
      <c r="J119" t="s">
        <v>304</v>
      </c>
      <c r="K119" s="5"/>
      <c r="L119" s="5"/>
      <c r="M119" s="31" t="s">
        <v>345</v>
      </c>
      <c r="N119" t="s">
        <v>304</v>
      </c>
      <c r="O119" s="5"/>
      <c r="P119" s="5"/>
      <c r="Q119" s="31" t="s">
        <v>346</v>
      </c>
      <c r="R119" t="s">
        <v>304</v>
      </c>
      <c r="S119" s="5"/>
      <c r="T119" s="5"/>
      <c r="U119" s="31" t="s">
        <v>347</v>
      </c>
      <c r="V119" t="s">
        <v>304</v>
      </c>
      <c r="W119" s="5"/>
      <c r="X119" s="5"/>
      <c r="Y119" s="31" t="s">
        <v>348</v>
      </c>
      <c r="Z119" t="s">
        <v>304</v>
      </c>
    </row>
    <row r="120" spans="1:26" x14ac:dyDescent="0.25">
      <c r="A120" s="17"/>
      <c r="B120" s="25" t="s">
        <v>332</v>
      </c>
      <c r="C120" s="26"/>
      <c r="D120" s="26"/>
      <c r="E120" s="27">
        <v>90</v>
      </c>
      <c r="F120" s="28" t="s">
        <v>226</v>
      </c>
      <c r="G120" s="26"/>
      <c r="H120" s="26"/>
      <c r="I120" s="27">
        <v>554</v>
      </c>
      <c r="J120" s="28" t="s">
        <v>226</v>
      </c>
      <c r="K120" s="26"/>
      <c r="L120" s="26"/>
      <c r="M120" s="29">
        <v>2395</v>
      </c>
      <c r="N120" s="28" t="s">
        <v>226</v>
      </c>
      <c r="O120" s="26"/>
      <c r="P120" s="26"/>
      <c r="Q120" s="27">
        <v>13</v>
      </c>
      <c r="R120" s="28" t="s">
        <v>226</v>
      </c>
      <c r="S120" s="26"/>
      <c r="T120" s="26"/>
      <c r="U120" s="27">
        <v>67</v>
      </c>
      <c r="V120" s="28" t="s">
        <v>226</v>
      </c>
      <c r="W120" s="26"/>
      <c r="X120" s="26"/>
      <c r="Y120" s="29">
        <v>3119</v>
      </c>
      <c r="Z120" s="28" t="s">
        <v>226</v>
      </c>
    </row>
    <row r="121" spans="1:26" x14ac:dyDescent="0.25">
      <c r="A121" s="17"/>
      <c r="B121" s="3" t="s">
        <v>349</v>
      </c>
      <c r="C121" s="5"/>
      <c r="D121" s="5"/>
      <c r="E121" s="31" t="s">
        <v>350</v>
      </c>
      <c r="F121" t="s">
        <v>304</v>
      </c>
      <c r="G121" s="5"/>
      <c r="H121" s="5"/>
      <c r="I121" s="31" t="s">
        <v>351</v>
      </c>
      <c r="J121" t="s">
        <v>304</v>
      </c>
      <c r="K121" s="5"/>
      <c r="L121" s="5"/>
      <c r="M121" s="30">
        <v>1197</v>
      </c>
      <c r="N121" t="s">
        <v>226</v>
      </c>
      <c r="O121" s="5"/>
      <c r="P121" s="5"/>
      <c r="Q121" s="30">
        <v>4723</v>
      </c>
      <c r="R121" t="s">
        <v>226</v>
      </c>
      <c r="S121" s="5"/>
      <c r="T121" s="5"/>
      <c r="U121" s="30">
        <v>3995</v>
      </c>
      <c r="V121" t="s">
        <v>226</v>
      </c>
      <c r="W121" s="5"/>
      <c r="X121" s="5"/>
      <c r="Y121" s="30">
        <v>7987</v>
      </c>
      <c r="Z121" t="s">
        <v>226</v>
      </c>
    </row>
    <row r="122" spans="1:26" ht="30.75" thickBot="1" x14ac:dyDescent="0.3">
      <c r="A122" s="17"/>
      <c r="B122" s="25" t="s">
        <v>352</v>
      </c>
      <c r="C122" s="26"/>
      <c r="D122" s="26"/>
      <c r="E122" s="27">
        <v>447</v>
      </c>
      <c r="F122" s="28" t="s">
        <v>226</v>
      </c>
      <c r="G122" s="26"/>
      <c r="H122" s="26"/>
      <c r="I122" s="27" t="s">
        <v>353</v>
      </c>
      <c r="J122" s="28" t="s">
        <v>304</v>
      </c>
      <c r="K122" s="26"/>
      <c r="L122" s="26"/>
      <c r="M122" s="27" t="s">
        <v>354</v>
      </c>
      <c r="N122" s="28" t="s">
        <v>304</v>
      </c>
      <c r="O122" s="26"/>
      <c r="P122" s="26"/>
      <c r="Q122" s="29">
        <v>1261</v>
      </c>
      <c r="R122" s="28" t="s">
        <v>226</v>
      </c>
      <c r="S122" s="26"/>
      <c r="T122" s="26"/>
      <c r="U122" s="27">
        <v>835</v>
      </c>
      <c r="V122" s="28" t="s">
        <v>226</v>
      </c>
      <c r="W122" s="26"/>
      <c r="X122" s="26"/>
      <c r="Y122" s="29">
        <v>1497</v>
      </c>
      <c r="Z122" s="28" t="s">
        <v>226</v>
      </c>
    </row>
    <row r="123" spans="1:26" x14ac:dyDescent="0.25">
      <c r="A123" s="17"/>
      <c r="B123" s="13"/>
      <c r="C123" s="13"/>
      <c r="D123" s="32"/>
      <c r="E123" s="32"/>
      <c r="F123" s="13"/>
      <c r="G123" s="13"/>
      <c r="H123" s="32"/>
      <c r="I123" s="32"/>
      <c r="J123" s="13"/>
      <c r="K123" s="13"/>
      <c r="L123" s="32"/>
      <c r="M123" s="32"/>
      <c r="N123" s="13"/>
      <c r="O123" s="13"/>
      <c r="P123" s="32"/>
      <c r="Q123" s="32"/>
      <c r="R123" s="13"/>
      <c r="S123" s="13"/>
      <c r="T123" s="32"/>
      <c r="U123" s="32"/>
      <c r="V123" s="13"/>
      <c r="W123" s="13"/>
      <c r="X123" s="32"/>
      <c r="Y123" s="32"/>
      <c r="Z123" s="13"/>
    </row>
    <row r="124" spans="1:26" ht="15.75" thickBot="1" x14ac:dyDescent="0.3">
      <c r="A124" s="17"/>
      <c r="B124" s="3" t="s">
        <v>311</v>
      </c>
      <c r="C124" s="41"/>
      <c r="D124" s="5" t="s">
        <v>238</v>
      </c>
      <c r="E124" s="30">
        <v>1690</v>
      </c>
      <c r="F124" t="s">
        <v>226</v>
      </c>
      <c r="G124" s="41"/>
      <c r="H124" s="5" t="s">
        <v>238</v>
      </c>
      <c r="I124" s="30">
        <v>2479</v>
      </c>
      <c r="J124" t="s">
        <v>226</v>
      </c>
      <c r="K124" s="41"/>
      <c r="L124" s="5" t="s">
        <v>238</v>
      </c>
      <c r="M124" s="30">
        <v>7977</v>
      </c>
      <c r="N124" t="s">
        <v>226</v>
      </c>
      <c r="O124" s="41"/>
      <c r="P124" s="5" t="s">
        <v>238</v>
      </c>
      <c r="Q124" s="30">
        <v>35521</v>
      </c>
      <c r="R124" t="s">
        <v>226</v>
      </c>
      <c r="S124" s="41"/>
      <c r="T124" s="5" t="s">
        <v>238</v>
      </c>
      <c r="U124" s="30">
        <v>12672</v>
      </c>
      <c r="V124" t="s">
        <v>226</v>
      </c>
      <c r="W124" s="41"/>
      <c r="X124" s="5" t="s">
        <v>238</v>
      </c>
      <c r="Y124" s="30">
        <v>60339</v>
      </c>
      <c r="Z124" t="s">
        <v>226</v>
      </c>
    </row>
    <row r="125" spans="1:26" ht="15.75" thickTop="1" x14ac:dyDescent="0.25">
      <c r="A125" s="17"/>
      <c r="B125" s="13"/>
      <c r="C125" s="13"/>
      <c r="D125" s="34"/>
      <c r="E125" s="34"/>
      <c r="F125" s="13"/>
      <c r="G125" s="13"/>
      <c r="H125" s="34"/>
      <c r="I125" s="34"/>
      <c r="J125" s="13"/>
      <c r="K125" s="13"/>
      <c r="L125" s="34"/>
      <c r="M125" s="34"/>
      <c r="N125" s="13"/>
      <c r="O125" s="13"/>
      <c r="P125" s="34"/>
      <c r="Q125" s="34"/>
      <c r="R125" s="13"/>
      <c r="S125" s="13"/>
      <c r="T125" s="34"/>
      <c r="U125" s="34"/>
      <c r="V125" s="13"/>
      <c r="W125" s="13"/>
      <c r="X125" s="34"/>
      <c r="Y125" s="34"/>
      <c r="Z125" s="13"/>
    </row>
    <row r="126" spans="1:26" x14ac:dyDescent="0.25">
      <c r="A126" s="17"/>
      <c r="B126" s="25" t="s">
        <v>335</v>
      </c>
      <c r="C126" s="33"/>
      <c r="D126" s="26"/>
      <c r="E126" s="26"/>
      <c r="F126" s="26"/>
      <c r="G126" s="33"/>
      <c r="H126" s="26"/>
      <c r="I126" s="26"/>
      <c r="J126" s="26"/>
      <c r="K126" s="33"/>
      <c r="L126" s="26"/>
      <c r="M126" s="26"/>
      <c r="N126" s="26"/>
      <c r="O126" s="33"/>
      <c r="P126" s="26"/>
      <c r="Q126" s="26"/>
      <c r="R126" s="26"/>
      <c r="S126" s="33"/>
      <c r="T126" s="26"/>
      <c r="U126" s="26"/>
      <c r="V126" s="26"/>
      <c r="W126" s="33"/>
      <c r="X126" s="26"/>
      <c r="Y126" s="26"/>
      <c r="Z126" s="26"/>
    </row>
    <row r="127" spans="1:26" x14ac:dyDescent="0.25">
      <c r="A127" s="17"/>
      <c r="B127" s="3" t="s">
        <v>336</v>
      </c>
      <c r="C127" s="41"/>
      <c r="D127" s="5" t="s">
        <v>238</v>
      </c>
      <c r="E127" s="31" t="s">
        <v>239</v>
      </c>
      <c r="F127" t="s">
        <v>226</v>
      </c>
      <c r="G127" s="41"/>
      <c r="H127" s="5" t="s">
        <v>238</v>
      </c>
      <c r="I127" s="31" t="s">
        <v>239</v>
      </c>
      <c r="J127" t="s">
        <v>226</v>
      </c>
      <c r="K127" s="41"/>
      <c r="L127" s="5" t="s">
        <v>238</v>
      </c>
      <c r="M127" s="31" t="s">
        <v>239</v>
      </c>
      <c r="N127" t="s">
        <v>226</v>
      </c>
      <c r="O127" s="41"/>
      <c r="P127" s="5" t="s">
        <v>238</v>
      </c>
      <c r="Q127" s="31" t="s">
        <v>239</v>
      </c>
      <c r="R127" t="s">
        <v>226</v>
      </c>
      <c r="S127" s="41"/>
      <c r="T127" s="5" t="s">
        <v>238</v>
      </c>
      <c r="U127" s="31" t="s">
        <v>239</v>
      </c>
      <c r="V127" t="s">
        <v>226</v>
      </c>
      <c r="W127" s="41"/>
      <c r="X127" s="5" t="s">
        <v>238</v>
      </c>
      <c r="Y127" s="31" t="s">
        <v>239</v>
      </c>
      <c r="Z127" t="s">
        <v>226</v>
      </c>
    </row>
    <row r="128" spans="1:26" x14ac:dyDescent="0.25">
      <c r="A128" s="17"/>
      <c r="B128" s="25" t="s">
        <v>337</v>
      </c>
      <c r="C128" s="33"/>
      <c r="D128" s="26" t="s">
        <v>238</v>
      </c>
      <c r="E128" s="27" t="s">
        <v>239</v>
      </c>
      <c r="F128" s="28" t="s">
        <v>226</v>
      </c>
      <c r="G128" s="33"/>
      <c r="H128" s="26" t="s">
        <v>238</v>
      </c>
      <c r="I128" s="27" t="s">
        <v>239</v>
      </c>
      <c r="J128" s="28" t="s">
        <v>226</v>
      </c>
      <c r="K128" s="33"/>
      <c r="L128" s="26" t="s">
        <v>238</v>
      </c>
      <c r="M128" s="27" t="s">
        <v>239</v>
      </c>
      <c r="N128" s="28" t="s">
        <v>226</v>
      </c>
      <c r="O128" s="33"/>
      <c r="P128" s="26" t="s">
        <v>238</v>
      </c>
      <c r="Q128" s="27" t="s">
        <v>239</v>
      </c>
      <c r="R128" s="28" t="s">
        <v>226</v>
      </c>
      <c r="S128" s="33"/>
      <c r="T128" s="26" t="s">
        <v>238</v>
      </c>
      <c r="U128" s="27" t="s">
        <v>239</v>
      </c>
      <c r="V128" s="28" t="s">
        <v>226</v>
      </c>
      <c r="W128" s="33"/>
      <c r="X128" s="26" t="s">
        <v>238</v>
      </c>
      <c r="Y128" s="27" t="s">
        <v>239</v>
      </c>
      <c r="Z128" s="28" t="s">
        <v>226</v>
      </c>
    </row>
    <row r="129" spans="1:26" ht="30" x14ac:dyDescent="0.25">
      <c r="A129" s="17"/>
      <c r="B129" s="3" t="s">
        <v>355</v>
      </c>
      <c r="C129" s="41"/>
      <c r="D129" s="5" t="s">
        <v>238</v>
      </c>
      <c r="E129" s="30">
        <v>1690</v>
      </c>
      <c r="F129" t="s">
        <v>226</v>
      </c>
      <c r="G129" s="41"/>
      <c r="H129" s="5" t="s">
        <v>238</v>
      </c>
      <c r="I129" s="30">
        <v>2479</v>
      </c>
      <c r="J129" t="s">
        <v>226</v>
      </c>
      <c r="K129" s="41"/>
      <c r="L129" s="5" t="s">
        <v>238</v>
      </c>
      <c r="M129" s="30">
        <v>7977</v>
      </c>
      <c r="N129" t="s">
        <v>226</v>
      </c>
      <c r="O129" s="41"/>
      <c r="P129" s="5" t="s">
        <v>238</v>
      </c>
      <c r="Q129" s="30">
        <v>35521</v>
      </c>
      <c r="R129" t="s">
        <v>226</v>
      </c>
      <c r="S129" s="41"/>
      <c r="T129" s="5" t="s">
        <v>238</v>
      </c>
      <c r="U129" s="30">
        <v>12672</v>
      </c>
      <c r="V129" t="s">
        <v>226</v>
      </c>
      <c r="W129" s="41"/>
      <c r="X129" s="5" t="s">
        <v>238</v>
      </c>
      <c r="Y129" s="30">
        <v>60339</v>
      </c>
      <c r="Z129" t="s">
        <v>226</v>
      </c>
    </row>
    <row r="130" spans="1:26" x14ac:dyDescent="0.25">
      <c r="A130" s="17"/>
      <c r="B130" s="40" t="s">
        <v>338</v>
      </c>
      <c r="C130" s="33"/>
      <c r="D130" s="26"/>
      <c r="E130" s="26"/>
      <c r="F130" s="26"/>
      <c r="G130" s="33"/>
      <c r="H130" s="26"/>
      <c r="I130" s="26"/>
      <c r="J130" s="26"/>
      <c r="K130" s="33"/>
      <c r="L130" s="26"/>
      <c r="M130" s="26"/>
      <c r="N130" s="26"/>
      <c r="O130" s="33"/>
      <c r="P130" s="26"/>
      <c r="Q130" s="26"/>
      <c r="R130" s="26"/>
      <c r="S130" s="33"/>
      <c r="T130" s="26"/>
      <c r="U130" s="26"/>
      <c r="V130" s="26"/>
      <c r="W130" s="33"/>
      <c r="X130" s="26"/>
      <c r="Y130" s="26"/>
      <c r="Z130" s="26"/>
    </row>
    <row r="131" spans="1:26" x14ac:dyDescent="0.25">
      <c r="A131" s="17"/>
      <c r="B131" s="3" t="s">
        <v>335</v>
      </c>
      <c r="C131" s="41"/>
      <c r="D131" s="5" t="s">
        <v>238</v>
      </c>
      <c r="E131" s="30">
        <v>24340</v>
      </c>
      <c r="F131" t="s">
        <v>226</v>
      </c>
      <c r="G131" s="41"/>
      <c r="H131" s="5" t="s">
        <v>238</v>
      </c>
      <c r="I131" s="30">
        <v>23197</v>
      </c>
      <c r="J131" t="s">
        <v>226</v>
      </c>
      <c r="K131" s="41"/>
      <c r="L131" s="5" t="s">
        <v>238</v>
      </c>
      <c r="M131" s="30">
        <v>60280</v>
      </c>
      <c r="N131" t="s">
        <v>226</v>
      </c>
      <c r="O131" s="41"/>
      <c r="P131" s="5" t="s">
        <v>238</v>
      </c>
      <c r="Q131" s="30">
        <v>223494</v>
      </c>
      <c r="R131" t="s">
        <v>226</v>
      </c>
      <c r="S131" s="41"/>
      <c r="T131" s="5" t="s">
        <v>238</v>
      </c>
      <c r="U131" s="30">
        <v>60691</v>
      </c>
      <c r="V131" t="s">
        <v>226</v>
      </c>
      <c r="W131" s="41"/>
      <c r="X131" s="5" t="s">
        <v>238</v>
      </c>
      <c r="Y131" s="30">
        <v>392002</v>
      </c>
      <c r="Z131" t="s">
        <v>226</v>
      </c>
    </row>
    <row r="132" spans="1:26" x14ac:dyDescent="0.25">
      <c r="A132" s="17"/>
      <c r="B132" s="25" t="s">
        <v>336</v>
      </c>
      <c r="C132" s="33"/>
      <c r="D132" s="26" t="s">
        <v>238</v>
      </c>
      <c r="E132" s="27" t="s">
        <v>239</v>
      </c>
      <c r="F132" s="28" t="s">
        <v>226</v>
      </c>
      <c r="G132" s="33"/>
      <c r="H132" s="26" t="s">
        <v>238</v>
      </c>
      <c r="I132" s="27" t="s">
        <v>239</v>
      </c>
      <c r="J132" s="28" t="s">
        <v>226</v>
      </c>
      <c r="K132" s="33"/>
      <c r="L132" s="26" t="s">
        <v>238</v>
      </c>
      <c r="M132" s="27" t="s">
        <v>239</v>
      </c>
      <c r="N132" s="28" t="s">
        <v>226</v>
      </c>
      <c r="O132" s="33"/>
      <c r="P132" s="26" t="s">
        <v>238</v>
      </c>
      <c r="Q132" s="27" t="s">
        <v>239</v>
      </c>
      <c r="R132" s="28" t="s">
        <v>226</v>
      </c>
      <c r="S132" s="33"/>
      <c r="T132" s="26" t="s">
        <v>238</v>
      </c>
      <c r="U132" s="27" t="s">
        <v>239</v>
      </c>
      <c r="V132" s="28" t="s">
        <v>226</v>
      </c>
      <c r="W132" s="33"/>
      <c r="X132" s="26" t="s">
        <v>238</v>
      </c>
      <c r="Y132" s="27" t="s">
        <v>239</v>
      </c>
      <c r="Z132" s="28" t="s">
        <v>226</v>
      </c>
    </row>
    <row r="133" spans="1:26" x14ac:dyDescent="0.25">
      <c r="A133" s="17"/>
      <c r="B133" s="3" t="s">
        <v>337</v>
      </c>
      <c r="C133" s="41"/>
      <c r="D133" s="5" t="s">
        <v>238</v>
      </c>
      <c r="E133" s="31" t="s">
        <v>239</v>
      </c>
      <c r="F133" t="s">
        <v>226</v>
      </c>
      <c r="G133" s="41"/>
      <c r="H133" s="5" t="s">
        <v>238</v>
      </c>
      <c r="I133" s="31" t="s">
        <v>239</v>
      </c>
      <c r="J133" t="s">
        <v>226</v>
      </c>
      <c r="K133" s="41"/>
      <c r="L133" s="5" t="s">
        <v>238</v>
      </c>
      <c r="M133" s="31" t="s">
        <v>239</v>
      </c>
      <c r="N133" t="s">
        <v>226</v>
      </c>
      <c r="O133" s="41"/>
      <c r="P133" s="5" t="s">
        <v>238</v>
      </c>
      <c r="Q133" s="31" t="s">
        <v>239</v>
      </c>
      <c r="R133" t="s">
        <v>226</v>
      </c>
      <c r="S133" s="41"/>
      <c r="T133" s="5" t="s">
        <v>238</v>
      </c>
      <c r="U133" s="31" t="s">
        <v>239</v>
      </c>
      <c r="V133" t="s">
        <v>226</v>
      </c>
      <c r="W133" s="41"/>
      <c r="X133" s="5" t="s">
        <v>238</v>
      </c>
      <c r="Y133" s="31" t="s">
        <v>239</v>
      </c>
      <c r="Z133" t="s">
        <v>226</v>
      </c>
    </row>
    <row r="134" spans="1:26" ht="15.75" thickBot="1" x14ac:dyDescent="0.3">
      <c r="A134" s="17"/>
      <c r="B134" s="25" t="s">
        <v>341</v>
      </c>
      <c r="C134" s="33"/>
      <c r="D134" s="26" t="s">
        <v>238</v>
      </c>
      <c r="E134" s="29">
        <v>24340</v>
      </c>
      <c r="F134" s="28" t="s">
        <v>226</v>
      </c>
      <c r="G134" s="33"/>
      <c r="H134" s="26" t="s">
        <v>238</v>
      </c>
      <c r="I134" s="29">
        <v>23197</v>
      </c>
      <c r="J134" s="28" t="s">
        <v>226</v>
      </c>
      <c r="K134" s="33"/>
      <c r="L134" s="26" t="s">
        <v>238</v>
      </c>
      <c r="M134" s="29">
        <v>60280</v>
      </c>
      <c r="N134" s="28" t="s">
        <v>226</v>
      </c>
      <c r="O134" s="33"/>
      <c r="P134" s="26" t="s">
        <v>238</v>
      </c>
      <c r="Q134" s="29">
        <v>223494</v>
      </c>
      <c r="R134" s="28" t="s">
        <v>226</v>
      </c>
      <c r="S134" s="33"/>
      <c r="T134" s="26" t="s">
        <v>238</v>
      </c>
      <c r="U134" s="29">
        <v>60691</v>
      </c>
      <c r="V134" s="28" t="s">
        <v>226</v>
      </c>
      <c r="W134" s="33"/>
      <c r="X134" s="26" t="s">
        <v>238</v>
      </c>
      <c r="Y134" s="29">
        <v>392002</v>
      </c>
      <c r="Z134" s="28" t="s">
        <v>226</v>
      </c>
    </row>
    <row r="135" spans="1:26" ht="15.75" thickTop="1" x14ac:dyDescent="0.25">
      <c r="A135" s="17"/>
      <c r="B135" s="13"/>
      <c r="C135" s="13"/>
      <c r="D135" s="34"/>
      <c r="E135" s="34"/>
      <c r="F135" s="13"/>
      <c r="G135" s="13"/>
      <c r="H135" s="34"/>
      <c r="I135" s="34"/>
      <c r="J135" s="13"/>
      <c r="K135" s="13"/>
      <c r="L135" s="34"/>
      <c r="M135" s="34"/>
      <c r="N135" s="13"/>
      <c r="O135" s="13"/>
      <c r="P135" s="34"/>
      <c r="Q135" s="34"/>
      <c r="R135" s="13"/>
      <c r="S135" s="13"/>
      <c r="T135" s="34"/>
      <c r="U135" s="34"/>
      <c r="V135" s="13"/>
      <c r="W135" s="13"/>
      <c r="X135" s="34"/>
      <c r="Y135" s="34"/>
      <c r="Z135" s="13"/>
    </row>
    <row r="136" spans="1:26" x14ac:dyDescent="0.25">
      <c r="A136" s="17"/>
      <c r="B136" s="46" t="s">
        <v>287</v>
      </c>
      <c r="C136" s="41"/>
      <c r="D136" s="5"/>
      <c r="E136" s="5"/>
      <c r="F136" s="5"/>
      <c r="G136" s="41"/>
      <c r="H136" s="5"/>
      <c r="I136" s="5"/>
      <c r="J136" s="5"/>
      <c r="K136" s="41"/>
      <c r="L136" s="5"/>
      <c r="M136" s="5"/>
      <c r="N136" s="5"/>
      <c r="O136" s="41"/>
      <c r="P136" s="5"/>
      <c r="Q136" s="5"/>
      <c r="R136" s="5"/>
      <c r="S136" s="41"/>
      <c r="T136" s="5"/>
      <c r="U136" s="5"/>
      <c r="V136" s="5"/>
      <c r="W136" s="41"/>
      <c r="X136" s="5"/>
      <c r="Y136" s="5"/>
      <c r="Z136" s="5"/>
    </row>
    <row r="137" spans="1:26" x14ac:dyDescent="0.25">
      <c r="A137" s="17"/>
      <c r="B137" s="40" t="s">
        <v>323</v>
      </c>
      <c r="C137" s="33"/>
      <c r="D137" s="26"/>
      <c r="E137" s="26"/>
      <c r="F137" s="26"/>
      <c r="G137" s="33"/>
      <c r="H137" s="26"/>
      <c r="I137" s="26"/>
      <c r="J137" s="26"/>
      <c r="K137" s="33"/>
      <c r="L137" s="26"/>
      <c r="M137" s="26"/>
      <c r="N137" s="26"/>
      <c r="O137" s="33"/>
      <c r="P137" s="26"/>
      <c r="Q137" s="26"/>
      <c r="R137" s="26"/>
      <c r="S137" s="33"/>
      <c r="T137" s="26"/>
      <c r="U137" s="26"/>
      <c r="V137" s="26"/>
      <c r="W137" s="33"/>
      <c r="X137" s="26"/>
      <c r="Y137" s="26"/>
      <c r="Z137" s="26"/>
    </row>
    <row r="138" spans="1:26" x14ac:dyDescent="0.25">
      <c r="A138" s="17"/>
      <c r="B138" s="3" t="s">
        <v>324</v>
      </c>
      <c r="C138" s="41"/>
      <c r="D138" s="5" t="s">
        <v>238</v>
      </c>
      <c r="E138" s="30">
        <v>23725</v>
      </c>
      <c r="F138" t="s">
        <v>226</v>
      </c>
      <c r="G138" s="41"/>
      <c r="H138" s="5" t="s">
        <v>238</v>
      </c>
      <c r="I138" s="30">
        <v>17038</v>
      </c>
      <c r="J138" t="s">
        <v>226</v>
      </c>
      <c r="K138" s="41"/>
      <c r="L138" s="5" t="s">
        <v>238</v>
      </c>
      <c r="M138" s="30">
        <v>36392</v>
      </c>
      <c r="N138" t="s">
        <v>226</v>
      </c>
      <c r="O138" s="41"/>
      <c r="P138" s="5" t="s">
        <v>238</v>
      </c>
      <c r="Q138" s="30">
        <v>36877</v>
      </c>
      <c r="R138" t="s">
        <v>226</v>
      </c>
      <c r="S138" s="41"/>
      <c r="T138" s="5" t="s">
        <v>238</v>
      </c>
      <c r="U138" s="30">
        <v>22139</v>
      </c>
      <c r="V138" t="s">
        <v>226</v>
      </c>
      <c r="W138" s="41"/>
      <c r="X138" s="5" t="s">
        <v>238</v>
      </c>
      <c r="Y138" s="30">
        <v>136171</v>
      </c>
      <c r="Z138" t="s">
        <v>226</v>
      </c>
    </row>
    <row r="139" spans="1:26" x14ac:dyDescent="0.25">
      <c r="A139" s="17"/>
      <c r="B139" s="25" t="s">
        <v>325</v>
      </c>
      <c r="C139" s="33"/>
      <c r="D139" s="26"/>
      <c r="E139" s="27" t="s">
        <v>356</v>
      </c>
      <c r="F139" s="28" t="s">
        <v>304</v>
      </c>
      <c r="G139" s="33"/>
      <c r="H139" s="26"/>
      <c r="I139" s="27" t="s">
        <v>357</v>
      </c>
      <c r="J139" s="28" t="s">
        <v>304</v>
      </c>
      <c r="K139" s="33"/>
      <c r="L139" s="26"/>
      <c r="M139" s="27" t="s">
        <v>358</v>
      </c>
      <c r="N139" s="28" t="s">
        <v>304</v>
      </c>
      <c r="O139" s="33"/>
      <c r="P139" s="26"/>
      <c r="Q139" s="27" t="s">
        <v>359</v>
      </c>
      <c r="R139" s="28" t="s">
        <v>304</v>
      </c>
      <c r="S139" s="33"/>
      <c r="T139" s="26"/>
      <c r="U139" s="27" t="s">
        <v>360</v>
      </c>
      <c r="V139" s="28" t="s">
        <v>304</v>
      </c>
      <c r="W139" s="33"/>
      <c r="X139" s="26"/>
      <c r="Y139" s="27" t="s">
        <v>361</v>
      </c>
      <c r="Z139" s="28" t="s">
        <v>304</v>
      </c>
    </row>
    <row r="140" spans="1:26" x14ac:dyDescent="0.25">
      <c r="A140" s="17"/>
      <c r="B140" s="3" t="s">
        <v>332</v>
      </c>
      <c r="C140" s="41"/>
      <c r="D140" s="5"/>
      <c r="E140" s="30">
        <v>3471</v>
      </c>
      <c r="F140" t="s">
        <v>226</v>
      </c>
      <c r="G140" s="41"/>
      <c r="H140" s="5"/>
      <c r="I140" s="30">
        <v>1797</v>
      </c>
      <c r="J140" t="s">
        <v>226</v>
      </c>
      <c r="K140" s="41"/>
      <c r="L140" s="5"/>
      <c r="M140" s="30">
        <v>4735</v>
      </c>
      <c r="N140" t="s">
        <v>226</v>
      </c>
      <c r="O140" s="41"/>
      <c r="P140" s="5"/>
      <c r="Q140" s="30">
        <v>1004</v>
      </c>
      <c r="R140" t="s">
        <v>226</v>
      </c>
      <c r="S140" s="41"/>
      <c r="T140" s="5"/>
      <c r="U140" s="30">
        <v>4403</v>
      </c>
      <c r="V140" t="s">
        <v>226</v>
      </c>
      <c r="W140" s="41"/>
      <c r="X140" s="5"/>
      <c r="Y140" s="30">
        <v>15410</v>
      </c>
      <c r="Z140" t="s">
        <v>226</v>
      </c>
    </row>
    <row r="141" spans="1:26" x14ac:dyDescent="0.25">
      <c r="A141" s="17"/>
      <c r="B141" s="25" t="s">
        <v>349</v>
      </c>
      <c r="C141" s="33"/>
      <c r="D141" s="26"/>
      <c r="E141" s="29">
        <v>10036</v>
      </c>
      <c r="F141" s="28" t="s">
        <v>226</v>
      </c>
      <c r="G141" s="33"/>
      <c r="H141" s="26"/>
      <c r="I141" s="27">
        <v>472</v>
      </c>
      <c r="J141" s="28" t="s">
        <v>226</v>
      </c>
      <c r="K141" s="33"/>
      <c r="L141" s="26"/>
      <c r="M141" s="27" t="s">
        <v>362</v>
      </c>
      <c r="N141" s="28" t="s">
        <v>304</v>
      </c>
      <c r="O141" s="33"/>
      <c r="P141" s="26"/>
      <c r="Q141" s="29">
        <v>4787</v>
      </c>
      <c r="R141" s="28" t="s">
        <v>226</v>
      </c>
      <c r="S141" s="33"/>
      <c r="T141" s="26"/>
      <c r="U141" s="29">
        <v>12147</v>
      </c>
      <c r="V141" s="28" t="s">
        <v>226</v>
      </c>
      <c r="W141" s="33"/>
      <c r="X141" s="26"/>
      <c r="Y141" s="29">
        <v>25404</v>
      </c>
      <c r="Z141" s="28" t="s">
        <v>226</v>
      </c>
    </row>
    <row r="142" spans="1:26" ht="30.75" thickBot="1" x14ac:dyDescent="0.3">
      <c r="A142" s="17"/>
      <c r="B142" s="3" t="s">
        <v>352</v>
      </c>
      <c r="C142" s="41"/>
      <c r="D142" s="5"/>
      <c r="E142" s="31">
        <v>447</v>
      </c>
      <c r="F142" t="s">
        <v>226</v>
      </c>
      <c r="G142" s="41"/>
      <c r="H142" s="5"/>
      <c r="I142" s="31" t="s">
        <v>353</v>
      </c>
      <c r="J142" t="s">
        <v>304</v>
      </c>
      <c r="K142" s="41"/>
      <c r="L142" s="5"/>
      <c r="M142" s="31" t="s">
        <v>354</v>
      </c>
      <c r="N142" t="s">
        <v>304</v>
      </c>
      <c r="O142" s="41"/>
      <c r="P142" s="5"/>
      <c r="Q142" s="30">
        <v>1261</v>
      </c>
      <c r="R142" t="s">
        <v>226</v>
      </c>
      <c r="S142" s="41"/>
      <c r="T142" s="5"/>
      <c r="U142" s="31">
        <v>835</v>
      </c>
      <c r="V142" t="s">
        <v>226</v>
      </c>
      <c r="W142" s="41"/>
      <c r="X142" s="5"/>
      <c r="Y142" s="30">
        <v>1497</v>
      </c>
      <c r="Z142" t="s">
        <v>226</v>
      </c>
    </row>
    <row r="143" spans="1:26" x14ac:dyDescent="0.25">
      <c r="A143" s="17"/>
      <c r="B143" s="13"/>
      <c r="C143" s="13"/>
      <c r="D143" s="32"/>
      <c r="E143" s="32"/>
      <c r="F143" s="13"/>
      <c r="G143" s="13"/>
      <c r="H143" s="32"/>
      <c r="I143" s="32"/>
      <c r="J143" s="13"/>
      <c r="K143" s="13"/>
      <c r="L143" s="32"/>
      <c r="M143" s="32"/>
      <c r="N143" s="13"/>
      <c r="O143" s="13"/>
      <c r="P143" s="32"/>
      <c r="Q143" s="32"/>
      <c r="R143" s="13"/>
      <c r="S143" s="13"/>
      <c r="T143" s="32"/>
      <c r="U143" s="32"/>
      <c r="V143" s="13"/>
      <c r="W143" s="13"/>
      <c r="X143" s="32"/>
      <c r="Y143" s="32"/>
      <c r="Z143" s="13"/>
    </row>
    <row r="144" spans="1:26" ht="15.75" thickBot="1" x14ac:dyDescent="0.3">
      <c r="A144" s="17"/>
      <c r="B144" s="25" t="s">
        <v>311</v>
      </c>
      <c r="C144" s="33"/>
      <c r="D144" s="26" t="s">
        <v>238</v>
      </c>
      <c r="E144" s="29">
        <v>31799</v>
      </c>
      <c r="F144" s="28" t="s">
        <v>226</v>
      </c>
      <c r="G144" s="33"/>
      <c r="H144" s="26" t="s">
        <v>238</v>
      </c>
      <c r="I144" s="29">
        <v>9661</v>
      </c>
      <c r="J144" s="28" t="s">
        <v>226</v>
      </c>
      <c r="K144" s="33"/>
      <c r="L144" s="26" t="s">
        <v>238</v>
      </c>
      <c r="M144" s="29">
        <v>30323</v>
      </c>
      <c r="N144" s="28" t="s">
        <v>226</v>
      </c>
      <c r="O144" s="33"/>
      <c r="P144" s="26" t="s">
        <v>238</v>
      </c>
      <c r="Q144" s="29">
        <v>41433</v>
      </c>
      <c r="R144" s="28" t="s">
        <v>226</v>
      </c>
      <c r="S144" s="33"/>
      <c r="T144" s="26" t="s">
        <v>238</v>
      </c>
      <c r="U144" s="29">
        <v>25007</v>
      </c>
      <c r="V144" s="28" t="s">
        <v>226</v>
      </c>
      <c r="W144" s="33"/>
      <c r="X144" s="26" t="s">
        <v>238</v>
      </c>
      <c r="Y144" s="29">
        <v>138223</v>
      </c>
      <c r="Z144" s="28" t="s">
        <v>226</v>
      </c>
    </row>
    <row r="145" spans="1:34" ht="15.75" thickTop="1" x14ac:dyDescent="0.25">
      <c r="A145" s="17"/>
      <c r="B145" s="13"/>
      <c r="C145" s="13"/>
      <c r="D145" s="34"/>
      <c r="E145" s="34"/>
      <c r="F145" s="13"/>
      <c r="G145" s="13"/>
      <c r="H145" s="34"/>
      <c r="I145" s="34"/>
      <c r="J145" s="13"/>
      <c r="K145" s="13"/>
      <c r="L145" s="34"/>
      <c r="M145" s="34"/>
      <c r="N145" s="13"/>
      <c r="O145" s="13"/>
      <c r="P145" s="34"/>
      <c r="Q145" s="34"/>
      <c r="R145" s="13"/>
      <c r="S145" s="13"/>
      <c r="T145" s="34"/>
      <c r="U145" s="34"/>
      <c r="V145" s="13"/>
      <c r="W145" s="13"/>
      <c r="X145" s="34"/>
      <c r="Y145" s="34"/>
      <c r="Z145" s="13"/>
    </row>
    <row r="146" spans="1:34" x14ac:dyDescent="0.25">
      <c r="A146" s="17"/>
      <c r="B146" s="3" t="s">
        <v>335</v>
      </c>
      <c r="C146" s="41"/>
      <c r="D146" s="5"/>
      <c r="E146" s="5"/>
      <c r="F146" s="5"/>
      <c r="G146" s="41"/>
      <c r="H146" s="5"/>
      <c r="I146" s="5"/>
      <c r="J146" s="5"/>
      <c r="K146" s="41"/>
      <c r="L146" s="5"/>
      <c r="M146" s="5"/>
      <c r="N146" s="5"/>
      <c r="O146" s="41"/>
      <c r="P146" s="5"/>
      <c r="Q146" s="5"/>
      <c r="R146" s="5"/>
      <c r="S146" s="41"/>
      <c r="T146" s="5"/>
      <c r="U146" s="5"/>
      <c r="V146" s="5"/>
      <c r="W146" s="41"/>
      <c r="X146" s="5"/>
      <c r="Y146" s="5"/>
      <c r="Z146" s="5"/>
    </row>
    <row r="147" spans="1:34" x14ac:dyDescent="0.25">
      <c r="A147" s="17"/>
      <c r="B147" s="25" t="s">
        <v>336</v>
      </c>
      <c r="C147" s="33"/>
      <c r="D147" s="26" t="s">
        <v>238</v>
      </c>
      <c r="E147" s="27">
        <v>325</v>
      </c>
      <c r="F147" s="28" t="s">
        <v>226</v>
      </c>
      <c r="G147" s="33"/>
      <c r="H147" s="26" t="s">
        <v>238</v>
      </c>
      <c r="I147" s="27">
        <v>211</v>
      </c>
      <c r="J147" s="28" t="s">
        <v>226</v>
      </c>
      <c r="K147" s="33"/>
      <c r="L147" s="26" t="s">
        <v>238</v>
      </c>
      <c r="M147" s="29">
        <v>1409</v>
      </c>
      <c r="N147" s="28" t="s">
        <v>226</v>
      </c>
      <c r="O147" s="33"/>
      <c r="P147" s="26" t="s">
        <v>238</v>
      </c>
      <c r="Q147" s="27" t="s">
        <v>239</v>
      </c>
      <c r="R147" s="28" t="s">
        <v>226</v>
      </c>
      <c r="S147" s="33"/>
      <c r="T147" s="26" t="s">
        <v>238</v>
      </c>
      <c r="U147" s="27" t="s">
        <v>239</v>
      </c>
      <c r="V147" s="28" t="s">
        <v>226</v>
      </c>
      <c r="W147" s="33"/>
      <c r="X147" s="26" t="s">
        <v>238</v>
      </c>
      <c r="Y147" s="29">
        <v>1945</v>
      </c>
      <c r="Z147" s="28" t="s">
        <v>226</v>
      </c>
    </row>
    <row r="148" spans="1:34" x14ac:dyDescent="0.25">
      <c r="A148" s="17"/>
      <c r="B148" s="3" t="s">
        <v>337</v>
      </c>
      <c r="C148" s="41"/>
      <c r="D148" s="5" t="s">
        <v>238</v>
      </c>
      <c r="E148" s="30">
        <v>29784</v>
      </c>
      <c r="F148" t="s">
        <v>226</v>
      </c>
      <c r="G148" s="41"/>
      <c r="H148" s="5" t="s">
        <v>238</v>
      </c>
      <c r="I148" s="30">
        <v>6971</v>
      </c>
      <c r="J148" t="s">
        <v>226</v>
      </c>
      <c r="K148" s="41"/>
      <c r="L148" s="5" t="s">
        <v>238</v>
      </c>
      <c r="M148" s="30">
        <v>20937</v>
      </c>
      <c r="N148" t="s">
        <v>226</v>
      </c>
      <c r="O148" s="41"/>
      <c r="P148" s="5" t="s">
        <v>238</v>
      </c>
      <c r="Q148" s="30">
        <v>5912</v>
      </c>
      <c r="R148" t="s">
        <v>226</v>
      </c>
      <c r="S148" s="41"/>
      <c r="T148" s="5" t="s">
        <v>238</v>
      </c>
      <c r="U148" s="30">
        <v>12335</v>
      </c>
      <c r="V148" t="s">
        <v>226</v>
      </c>
      <c r="W148" s="41"/>
      <c r="X148" s="5" t="s">
        <v>238</v>
      </c>
      <c r="Y148" s="30">
        <v>75939</v>
      </c>
      <c r="Z148" t="s">
        <v>226</v>
      </c>
    </row>
    <row r="149" spans="1:34" x14ac:dyDescent="0.25">
      <c r="A149" s="17"/>
      <c r="B149" s="25" t="s">
        <v>341</v>
      </c>
      <c r="C149" s="33"/>
      <c r="D149" s="26" t="s">
        <v>238</v>
      </c>
      <c r="E149" s="29">
        <v>1690</v>
      </c>
      <c r="F149" s="28" t="s">
        <v>226</v>
      </c>
      <c r="G149" s="33"/>
      <c r="H149" s="26" t="s">
        <v>238</v>
      </c>
      <c r="I149" s="29">
        <v>2479</v>
      </c>
      <c r="J149" s="28" t="s">
        <v>226</v>
      </c>
      <c r="K149" s="33"/>
      <c r="L149" s="26" t="s">
        <v>238</v>
      </c>
      <c r="M149" s="29">
        <v>7977</v>
      </c>
      <c r="N149" s="28" t="s">
        <v>226</v>
      </c>
      <c r="O149" s="33"/>
      <c r="P149" s="26" t="s">
        <v>238</v>
      </c>
      <c r="Q149" s="29">
        <v>35521</v>
      </c>
      <c r="R149" s="28" t="s">
        <v>226</v>
      </c>
      <c r="S149" s="33"/>
      <c r="T149" s="26" t="s">
        <v>238</v>
      </c>
      <c r="U149" s="29">
        <v>12672</v>
      </c>
      <c r="V149" s="28" t="s">
        <v>226</v>
      </c>
      <c r="W149" s="33"/>
      <c r="X149" s="26" t="s">
        <v>238</v>
      </c>
      <c r="Y149" s="29">
        <v>60339</v>
      </c>
      <c r="Z149" s="28" t="s">
        <v>226</v>
      </c>
    </row>
    <row r="150" spans="1:34" x14ac:dyDescent="0.25">
      <c r="A150" s="17"/>
      <c r="B150" s="4" t="s">
        <v>338</v>
      </c>
      <c r="C150" s="41"/>
      <c r="D150" s="5"/>
      <c r="E150" s="5"/>
      <c r="F150" s="5"/>
      <c r="G150" s="41"/>
      <c r="H150" s="5"/>
      <c r="I150" s="5"/>
      <c r="J150" s="5"/>
      <c r="K150" s="41"/>
      <c r="L150" s="5"/>
      <c r="M150" s="5"/>
      <c r="N150" s="5"/>
      <c r="O150" s="41"/>
      <c r="P150" s="5"/>
      <c r="Q150" s="5"/>
      <c r="R150" s="5"/>
      <c r="S150" s="41"/>
      <c r="T150" s="5"/>
      <c r="U150" s="5"/>
      <c r="V150" s="5"/>
      <c r="W150" s="41"/>
      <c r="X150" s="5"/>
      <c r="Y150" s="5"/>
      <c r="Z150" s="5"/>
    </row>
    <row r="151" spans="1:34" x14ac:dyDescent="0.25">
      <c r="A151" s="17"/>
      <c r="B151" s="25" t="s">
        <v>335</v>
      </c>
      <c r="C151" s="33"/>
      <c r="D151" s="26" t="s">
        <v>238</v>
      </c>
      <c r="E151" s="29">
        <v>4625315</v>
      </c>
      <c r="F151" s="28" t="s">
        <v>226</v>
      </c>
      <c r="G151" s="33"/>
      <c r="H151" s="26" t="s">
        <v>238</v>
      </c>
      <c r="I151" s="29">
        <v>920408</v>
      </c>
      <c r="J151" s="28" t="s">
        <v>226</v>
      </c>
      <c r="K151" s="33"/>
      <c r="L151" s="26" t="s">
        <v>238</v>
      </c>
      <c r="M151" s="29">
        <v>2914969</v>
      </c>
      <c r="N151" s="28" t="s">
        <v>226</v>
      </c>
      <c r="O151" s="33"/>
      <c r="P151" s="26" t="s">
        <v>238</v>
      </c>
      <c r="Q151" s="29">
        <v>1695197</v>
      </c>
      <c r="R151" s="28" t="s">
        <v>226</v>
      </c>
      <c r="S151" s="33"/>
      <c r="T151" s="26" t="s">
        <v>238</v>
      </c>
      <c r="U151" s="29">
        <v>1578583</v>
      </c>
      <c r="V151" s="28" t="s">
        <v>226</v>
      </c>
      <c r="W151" s="33"/>
      <c r="X151" s="26" t="s">
        <v>238</v>
      </c>
      <c r="Y151" s="29">
        <v>11734472</v>
      </c>
      <c r="Z151" s="28" t="s">
        <v>226</v>
      </c>
    </row>
    <row r="152" spans="1:34" x14ac:dyDescent="0.25">
      <c r="A152" s="17"/>
      <c r="B152" s="3" t="s">
        <v>336</v>
      </c>
      <c r="C152" s="41"/>
      <c r="D152" s="5" t="s">
        <v>238</v>
      </c>
      <c r="E152" s="30">
        <v>11090</v>
      </c>
      <c r="F152" t="s">
        <v>226</v>
      </c>
      <c r="G152" s="41"/>
      <c r="H152" s="5" t="s">
        <v>238</v>
      </c>
      <c r="I152" s="30">
        <v>16774</v>
      </c>
      <c r="J152" t="s">
        <v>226</v>
      </c>
      <c r="K152" s="41"/>
      <c r="L152" s="5" t="s">
        <v>238</v>
      </c>
      <c r="M152" s="30">
        <v>23541</v>
      </c>
      <c r="N152" t="s">
        <v>226</v>
      </c>
      <c r="O152" s="41"/>
      <c r="P152" s="5" t="s">
        <v>238</v>
      </c>
      <c r="Q152" s="31">
        <v>502</v>
      </c>
      <c r="R152" t="s">
        <v>226</v>
      </c>
      <c r="S152" s="41"/>
      <c r="T152" s="5" t="s">
        <v>238</v>
      </c>
      <c r="U152" s="31" t="s">
        <v>239</v>
      </c>
      <c r="V152" t="s">
        <v>226</v>
      </c>
      <c r="W152" s="41"/>
      <c r="X152" s="5" t="s">
        <v>238</v>
      </c>
      <c r="Y152" s="30">
        <v>51907</v>
      </c>
      <c r="Z152" t="s">
        <v>226</v>
      </c>
    </row>
    <row r="153" spans="1:34" x14ac:dyDescent="0.25">
      <c r="A153" s="17"/>
      <c r="B153" s="25" t="s">
        <v>337</v>
      </c>
      <c r="C153" s="33"/>
      <c r="D153" s="26" t="s">
        <v>238</v>
      </c>
      <c r="E153" s="29">
        <v>4570918</v>
      </c>
      <c r="F153" s="28" t="s">
        <v>226</v>
      </c>
      <c r="G153" s="33"/>
      <c r="H153" s="26" t="s">
        <v>238</v>
      </c>
      <c r="I153" s="29">
        <v>865357</v>
      </c>
      <c r="J153" s="28" t="s">
        <v>226</v>
      </c>
      <c r="K153" s="33"/>
      <c r="L153" s="26" t="s">
        <v>238</v>
      </c>
      <c r="M153" s="29">
        <v>2805716</v>
      </c>
      <c r="N153" s="28" t="s">
        <v>226</v>
      </c>
      <c r="O153" s="33"/>
      <c r="P153" s="26" t="s">
        <v>238</v>
      </c>
      <c r="Q153" s="29">
        <v>1465814</v>
      </c>
      <c r="R153" s="28" t="s">
        <v>226</v>
      </c>
      <c r="S153" s="33"/>
      <c r="T153" s="26" t="s">
        <v>238</v>
      </c>
      <c r="U153" s="29">
        <v>1517787</v>
      </c>
      <c r="V153" s="28" t="s">
        <v>226</v>
      </c>
      <c r="W153" s="33"/>
      <c r="X153" s="26" t="s">
        <v>238</v>
      </c>
      <c r="Y153" s="29">
        <v>11225592</v>
      </c>
      <c r="Z153" s="28" t="s">
        <v>226</v>
      </c>
    </row>
    <row r="154" spans="1:34" ht="15.75" thickBot="1" x14ac:dyDescent="0.3">
      <c r="A154" s="17"/>
      <c r="B154" s="3" t="s">
        <v>341</v>
      </c>
      <c r="C154" s="41"/>
      <c r="D154" s="5" t="s">
        <v>238</v>
      </c>
      <c r="E154" s="30">
        <v>43307</v>
      </c>
      <c r="F154" t="s">
        <v>226</v>
      </c>
      <c r="G154" s="41"/>
      <c r="H154" s="5" t="s">
        <v>238</v>
      </c>
      <c r="I154" s="30">
        <v>38277</v>
      </c>
      <c r="J154" t="s">
        <v>226</v>
      </c>
      <c r="K154" s="41"/>
      <c r="L154" s="5" t="s">
        <v>238</v>
      </c>
      <c r="M154" s="30">
        <v>85712</v>
      </c>
      <c r="N154" t="s">
        <v>226</v>
      </c>
      <c r="O154" s="41"/>
      <c r="P154" s="5" t="s">
        <v>238</v>
      </c>
      <c r="Q154" s="30">
        <v>228881</v>
      </c>
      <c r="R154" t="s">
        <v>226</v>
      </c>
      <c r="S154" s="41"/>
      <c r="T154" s="5" t="s">
        <v>238</v>
      </c>
      <c r="U154" s="30">
        <v>60796</v>
      </c>
      <c r="V154" t="s">
        <v>226</v>
      </c>
      <c r="W154" s="41"/>
      <c r="X154" s="5" t="s">
        <v>238</v>
      </c>
      <c r="Y154" s="30">
        <v>456973</v>
      </c>
      <c r="Z154" t="s">
        <v>226</v>
      </c>
    </row>
    <row r="155" spans="1:34" ht="15.75" thickTop="1" x14ac:dyDescent="0.25">
      <c r="A155" s="17"/>
      <c r="B155" s="13"/>
      <c r="C155" s="13"/>
      <c r="D155" s="34"/>
      <c r="E155" s="34"/>
      <c r="F155" s="13"/>
      <c r="G155" s="13"/>
      <c r="H155" s="34"/>
      <c r="I155" s="34"/>
      <c r="J155" s="13"/>
      <c r="K155" s="13"/>
      <c r="L155" s="34"/>
      <c r="M155" s="34"/>
      <c r="N155" s="13"/>
      <c r="O155" s="13"/>
      <c r="P155" s="34"/>
      <c r="Q155" s="34"/>
      <c r="R155" s="13"/>
      <c r="S155" s="13"/>
      <c r="T155" s="34"/>
      <c r="U155" s="34"/>
      <c r="V155" s="13"/>
      <c r="W155" s="13"/>
      <c r="X155" s="34"/>
      <c r="Y155" s="34"/>
      <c r="Z155" s="13"/>
    </row>
    <row r="156" spans="1:34" ht="15.75" x14ac:dyDescent="0.25">
      <c r="A156" s="17"/>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42"/>
      <c r="AH156" s="42"/>
    </row>
    <row r="157" spans="1:34" x14ac:dyDescent="0.25">
      <c r="A157" s="17"/>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c r="AE157" s="16"/>
      <c r="AF157" s="16"/>
      <c r="AG157" s="16"/>
      <c r="AH157" s="16"/>
    </row>
    <row r="158" spans="1:34" ht="105" x14ac:dyDescent="0.25">
      <c r="A158" s="17"/>
      <c r="B158" s="14" t="s">
        <v>363</v>
      </c>
      <c r="C158" s="14" t="s">
        <v>364</v>
      </c>
    </row>
    <row r="159" spans="1:34" x14ac:dyDescent="0.25">
      <c r="A159" s="17"/>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row>
    <row r="160" spans="1:34" x14ac:dyDescent="0.25">
      <c r="A160" s="17"/>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row>
    <row r="161" spans="1:18" x14ac:dyDescent="0.25">
      <c r="A161" s="17"/>
      <c r="B161" s="5"/>
      <c r="C161" s="5"/>
      <c r="D161" s="5"/>
      <c r="E161" s="5"/>
      <c r="F161" s="5"/>
      <c r="G161" s="5"/>
      <c r="H161" s="5"/>
      <c r="I161" s="5"/>
      <c r="J161" s="5"/>
      <c r="K161" s="5"/>
      <c r="L161" s="5"/>
      <c r="M161" s="5"/>
      <c r="N161" s="5"/>
      <c r="O161" s="5"/>
      <c r="P161" s="5"/>
      <c r="Q161" s="5"/>
      <c r="R161" s="5"/>
    </row>
    <row r="162" spans="1:18" ht="15" customHeight="1" x14ac:dyDescent="0.25">
      <c r="A162" s="17"/>
      <c r="B162" s="5"/>
      <c r="C162" s="5" t="s">
        <v>226</v>
      </c>
      <c r="D162" s="16"/>
      <c r="E162" s="16"/>
      <c r="F162" s="5"/>
      <c r="G162" s="5"/>
      <c r="H162" s="37" t="s">
        <v>317</v>
      </c>
      <c r="I162" s="37"/>
      <c r="J162" s="5"/>
      <c r="K162" s="5"/>
      <c r="L162" s="16"/>
      <c r="M162" s="16"/>
      <c r="N162" s="5"/>
      <c r="O162" s="5"/>
      <c r="P162" s="16"/>
      <c r="Q162" s="16"/>
      <c r="R162" s="5"/>
    </row>
    <row r="163" spans="1:18" ht="15.75" thickBot="1" x14ac:dyDescent="0.3">
      <c r="A163" s="17"/>
      <c r="B163" s="5"/>
      <c r="C163" s="5" t="s">
        <v>226</v>
      </c>
      <c r="D163" s="35" t="s">
        <v>315</v>
      </c>
      <c r="E163" s="35"/>
      <c r="F163" s="5"/>
      <c r="G163" s="5"/>
      <c r="H163" s="35" t="s">
        <v>321</v>
      </c>
      <c r="I163" s="35"/>
      <c r="J163" s="5"/>
      <c r="K163" s="5"/>
      <c r="L163" s="35" t="s">
        <v>280</v>
      </c>
      <c r="M163" s="35"/>
      <c r="N163" s="5"/>
      <c r="O163" s="5"/>
      <c r="P163" s="35" t="s">
        <v>138</v>
      </c>
      <c r="Q163" s="35"/>
      <c r="R163" s="5"/>
    </row>
    <row r="164" spans="1:18" ht="15.75" thickBot="1" x14ac:dyDescent="0.3">
      <c r="A164" s="17"/>
      <c r="B164" t="s">
        <v>274</v>
      </c>
      <c r="C164" s="5" t="s">
        <v>226</v>
      </c>
      <c r="D164" s="35" t="s">
        <v>365</v>
      </c>
      <c r="E164" s="35"/>
      <c r="F164" s="35"/>
      <c r="G164" s="35"/>
      <c r="H164" s="35"/>
      <c r="I164" s="35"/>
      <c r="J164" s="35"/>
      <c r="K164" s="35"/>
      <c r="L164" s="35"/>
      <c r="M164" s="35"/>
      <c r="N164" s="35"/>
      <c r="O164" s="35"/>
      <c r="P164" s="35"/>
      <c r="Q164" s="35"/>
      <c r="R164" s="5"/>
    </row>
    <row r="165" spans="1:18" x14ac:dyDescent="0.25">
      <c r="A165" s="17"/>
      <c r="B165" s="44" t="s">
        <v>289</v>
      </c>
      <c r="C165" s="26" t="s">
        <v>226</v>
      </c>
      <c r="D165" s="26"/>
      <c r="E165" s="26"/>
      <c r="F165" s="26"/>
      <c r="G165" s="26"/>
      <c r="H165" s="26"/>
      <c r="I165" s="26"/>
      <c r="J165" s="26"/>
      <c r="K165" s="26"/>
      <c r="L165" s="26"/>
      <c r="M165" s="26"/>
      <c r="N165" s="26"/>
      <c r="O165" s="26"/>
      <c r="P165" s="26"/>
      <c r="Q165" s="26"/>
      <c r="R165" s="26"/>
    </row>
    <row r="166" spans="1:18" x14ac:dyDescent="0.25">
      <c r="A166" s="17"/>
      <c r="B166" s="4" t="s">
        <v>323</v>
      </c>
      <c r="C166" s="5" t="s">
        <v>226</v>
      </c>
      <c r="D166" s="5"/>
      <c r="E166" s="5"/>
      <c r="F166" s="5"/>
      <c r="G166" s="5"/>
      <c r="H166" s="5"/>
      <c r="I166" s="5"/>
      <c r="J166" s="5"/>
      <c r="K166" s="5"/>
      <c r="L166" s="5"/>
      <c r="M166" s="5"/>
      <c r="N166" s="5"/>
      <c r="O166" s="5"/>
      <c r="P166" s="5"/>
      <c r="Q166" s="5"/>
      <c r="R166" s="5"/>
    </row>
    <row r="167" spans="1:18" x14ac:dyDescent="0.25">
      <c r="A167" s="17"/>
      <c r="B167" s="25" t="s">
        <v>324</v>
      </c>
      <c r="C167" s="26" t="s">
        <v>226</v>
      </c>
      <c r="D167" s="26" t="s">
        <v>238</v>
      </c>
      <c r="E167" s="29">
        <v>60211</v>
      </c>
      <c r="F167" s="28" t="s">
        <v>226</v>
      </c>
      <c r="G167" s="26"/>
      <c r="H167" s="26" t="s">
        <v>238</v>
      </c>
      <c r="I167" s="29">
        <v>4894</v>
      </c>
      <c r="J167" s="28" t="s">
        <v>226</v>
      </c>
      <c r="K167" s="26"/>
      <c r="L167" s="26" t="s">
        <v>238</v>
      </c>
      <c r="M167" s="29">
        <v>18141</v>
      </c>
      <c r="N167" s="28" t="s">
        <v>226</v>
      </c>
      <c r="O167" s="26"/>
      <c r="P167" s="26" t="s">
        <v>238</v>
      </c>
      <c r="Q167" s="29">
        <v>83246</v>
      </c>
      <c r="R167" s="28" t="s">
        <v>226</v>
      </c>
    </row>
    <row r="168" spans="1:18" x14ac:dyDescent="0.25">
      <c r="A168" s="17"/>
      <c r="B168" s="3" t="s">
        <v>325</v>
      </c>
      <c r="C168" s="5" t="s">
        <v>226</v>
      </c>
      <c r="D168" s="5"/>
      <c r="E168" s="31" t="s">
        <v>366</v>
      </c>
      <c r="F168" t="s">
        <v>304</v>
      </c>
      <c r="G168" s="5"/>
      <c r="H168" s="5"/>
      <c r="I168" s="31" t="s">
        <v>367</v>
      </c>
      <c r="J168" t="s">
        <v>304</v>
      </c>
      <c r="K168" s="5"/>
      <c r="L168" s="5"/>
      <c r="M168" s="31" t="s">
        <v>368</v>
      </c>
      <c r="N168" t="s">
        <v>304</v>
      </c>
      <c r="O168" s="5"/>
      <c r="P168" s="5"/>
      <c r="Q168" s="31" t="s">
        <v>369</v>
      </c>
      <c r="R168" t="s">
        <v>304</v>
      </c>
    </row>
    <row r="169" spans="1:18" x14ac:dyDescent="0.25">
      <c r="A169" s="17"/>
      <c r="B169" s="25" t="s">
        <v>332</v>
      </c>
      <c r="C169" s="26" t="s">
        <v>226</v>
      </c>
      <c r="D169" s="26"/>
      <c r="E169" s="29">
        <v>4225</v>
      </c>
      <c r="F169" s="28" t="s">
        <v>226</v>
      </c>
      <c r="G169" s="26"/>
      <c r="H169" s="26"/>
      <c r="I169" s="27">
        <v>310</v>
      </c>
      <c r="J169" s="28" t="s">
        <v>226</v>
      </c>
      <c r="K169" s="26"/>
      <c r="L169" s="26"/>
      <c r="M169" s="29">
        <v>3060</v>
      </c>
      <c r="N169" s="28" t="s">
        <v>226</v>
      </c>
      <c r="O169" s="26"/>
      <c r="P169" s="26"/>
      <c r="Q169" s="29">
        <v>7595</v>
      </c>
      <c r="R169" s="28" t="s">
        <v>226</v>
      </c>
    </row>
    <row r="170" spans="1:18" ht="15.75" thickBot="1" x14ac:dyDescent="0.3">
      <c r="A170" s="17"/>
      <c r="B170" s="3" t="s">
        <v>333</v>
      </c>
      <c r="C170" s="5" t="s">
        <v>226</v>
      </c>
      <c r="D170" s="5"/>
      <c r="E170" s="30">
        <v>12618</v>
      </c>
      <c r="F170" t="s">
        <v>226</v>
      </c>
      <c r="G170" s="5"/>
      <c r="H170" s="5"/>
      <c r="I170" s="30">
        <v>4336</v>
      </c>
      <c r="J170" t="s">
        <v>226</v>
      </c>
      <c r="K170" s="5"/>
      <c r="L170" s="5"/>
      <c r="M170" s="30">
        <v>6542</v>
      </c>
      <c r="N170" t="s">
        <v>226</v>
      </c>
      <c r="O170" s="5"/>
      <c r="P170" s="5"/>
      <c r="Q170" s="30">
        <v>23496</v>
      </c>
      <c r="R170" t="s">
        <v>226</v>
      </c>
    </row>
    <row r="171" spans="1:18" x14ac:dyDescent="0.25">
      <c r="A171" s="17"/>
      <c r="B171" s="13"/>
      <c r="C171" s="13" t="s">
        <v>226</v>
      </c>
      <c r="D171" s="32"/>
      <c r="E171" s="32"/>
      <c r="F171" s="13"/>
      <c r="G171" s="13"/>
      <c r="H171" s="32"/>
      <c r="I171" s="32"/>
      <c r="J171" s="13"/>
      <c r="K171" s="13"/>
      <c r="L171" s="32"/>
      <c r="M171" s="32"/>
      <c r="N171" s="13"/>
      <c r="O171" s="13"/>
      <c r="P171" s="32"/>
      <c r="Q171" s="32"/>
      <c r="R171" s="13"/>
    </row>
    <row r="172" spans="1:18" ht="15.75" thickBot="1" x14ac:dyDescent="0.3">
      <c r="A172" s="17"/>
      <c r="B172" s="25" t="s">
        <v>311</v>
      </c>
      <c r="C172" s="33" t="s">
        <v>226</v>
      </c>
      <c r="D172" s="26" t="s">
        <v>238</v>
      </c>
      <c r="E172" s="29">
        <v>59018</v>
      </c>
      <c r="F172" s="28" t="s">
        <v>226</v>
      </c>
      <c r="G172" s="33"/>
      <c r="H172" s="26" t="s">
        <v>238</v>
      </c>
      <c r="I172" s="29">
        <v>4651</v>
      </c>
      <c r="J172" s="28" t="s">
        <v>226</v>
      </c>
      <c r="K172" s="33"/>
      <c r="L172" s="26" t="s">
        <v>238</v>
      </c>
      <c r="M172" s="29">
        <v>16080</v>
      </c>
      <c r="N172" s="28" t="s">
        <v>226</v>
      </c>
      <c r="O172" s="33"/>
      <c r="P172" s="26" t="s">
        <v>238</v>
      </c>
      <c r="Q172" s="29">
        <v>79749</v>
      </c>
      <c r="R172" s="28" t="s">
        <v>226</v>
      </c>
    </row>
    <row r="173" spans="1:18" ht="15.75" thickTop="1" x14ac:dyDescent="0.25">
      <c r="A173" s="17"/>
      <c r="B173" s="13"/>
      <c r="C173" s="13" t="s">
        <v>226</v>
      </c>
      <c r="D173" s="34"/>
      <c r="E173" s="34"/>
      <c r="F173" s="13"/>
      <c r="G173" s="13"/>
      <c r="H173" s="34"/>
      <c r="I173" s="34"/>
      <c r="J173" s="13"/>
      <c r="K173" s="13"/>
      <c r="L173" s="34"/>
      <c r="M173" s="34"/>
      <c r="N173" s="13"/>
      <c r="O173" s="13"/>
      <c r="P173" s="34"/>
      <c r="Q173" s="34"/>
      <c r="R173" s="13"/>
    </row>
    <row r="174" spans="1:18" x14ac:dyDescent="0.25">
      <c r="A174" s="17"/>
      <c r="B174" s="3" t="s">
        <v>335</v>
      </c>
      <c r="C174" s="41" t="s">
        <v>226</v>
      </c>
      <c r="D174" s="5"/>
      <c r="E174" s="5"/>
      <c r="F174" s="5"/>
      <c r="G174" s="41"/>
      <c r="H174" s="5"/>
      <c r="I174" s="5"/>
      <c r="J174" s="5"/>
      <c r="K174" s="41"/>
      <c r="L174" s="5"/>
      <c r="M174" s="5"/>
      <c r="N174" s="5"/>
      <c r="O174" s="41"/>
      <c r="P174" s="5"/>
      <c r="Q174" s="5"/>
      <c r="R174" s="5"/>
    </row>
    <row r="175" spans="1:18" x14ac:dyDescent="0.25">
      <c r="A175" s="17"/>
      <c r="B175" s="25" t="s">
        <v>336</v>
      </c>
      <c r="C175" s="33" t="s">
        <v>226</v>
      </c>
      <c r="D175" s="26" t="s">
        <v>238</v>
      </c>
      <c r="E175" s="29">
        <v>8469</v>
      </c>
      <c r="F175" s="28" t="s">
        <v>226</v>
      </c>
      <c r="G175" s="33"/>
      <c r="H175" s="26" t="s">
        <v>238</v>
      </c>
      <c r="I175" s="27">
        <v>133</v>
      </c>
      <c r="J175" s="28" t="s">
        <v>226</v>
      </c>
      <c r="K175" s="33"/>
      <c r="L175" s="26" t="s">
        <v>238</v>
      </c>
      <c r="M175" s="27" t="s">
        <v>239</v>
      </c>
      <c r="N175" s="28" t="s">
        <v>226</v>
      </c>
      <c r="O175" s="33"/>
      <c r="P175" s="26" t="s">
        <v>238</v>
      </c>
      <c r="Q175" s="29">
        <v>8602</v>
      </c>
      <c r="R175" s="28" t="s">
        <v>226</v>
      </c>
    </row>
    <row r="176" spans="1:18" x14ac:dyDescent="0.25">
      <c r="A176" s="17"/>
      <c r="B176" s="3" t="s">
        <v>337</v>
      </c>
      <c r="C176" s="41" t="s">
        <v>226</v>
      </c>
      <c r="D176" s="5" t="s">
        <v>238</v>
      </c>
      <c r="E176" s="30">
        <v>50549</v>
      </c>
      <c r="F176" t="s">
        <v>226</v>
      </c>
      <c r="G176" s="41"/>
      <c r="H176" s="5" t="s">
        <v>238</v>
      </c>
      <c r="I176" s="30">
        <v>4518</v>
      </c>
      <c r="J176" t="s">
        <v>226</v>
      </c>
      <c r="K176" s="41"/>
      <c r="L176" s="5" t="s">
        <v>238</v>
      </c>
      <c r="M176" s="30">
        <v>16080</v>
      </c>
      <c r="N176" t="s">
        <v>226</v>
      </c>
      <c r="O176" s="41"/>
      <c r="P176" s="5" t="s">
        <v>238</v>
      </c>
      <c r="Q176" s="30">
        <v>71147</v>
      </c>
      <c r="R176" t="s">
        <v>226</v>
      </c>
    </row>
    <row r="177" spans="1:18" x14ac:dyDescent="0.25">
      <c r="A177" s="17"/>
      <c r="B177" s="40" t="s">
        <v>338</v>
      </c>
      <c r="C177" s="33" t="s">
        <v>226</v>
      </c>
      <c r="D177" s="26"/>
      <c r="E177" s="26"/>
      <c r="F177" s="26"/>
      <c r="G177" s="33"/>
      <c r="H177" s="26"/>
      <c r="I177" s="26"/>
      <c r="J177" s="26"/>
      <c r="K177" s="33"/>
      <c r="L177" s="26"/>
      <c r="M177" s="26"/>
      <c r="N177" s="26"/>
      <c r="O177" s="33"/>
      <c r="P177" s="26"/>
      <c r="Q177" s="26"/>
      <c r="R177" s="26"/>
    </row>
    <row r="178" spans="1:18" x14ac:dyDescent="0.25">
      <c r="A178" s="17"/>
      <c r="B178" s="3" t="s">
        <v>335</v>
      </c>
      <c r="C178" s="41" t="s">
        <v>226</v>
      </c>
      <c r="D178" s="5" t="s">
        <v>238</v>
      </c>
      <c r="E178" s="30">
        <v>4465736</v>
      </c>
      <c r="F178" t="s">
        <v>226</v>
      </c>
      <c r="G178" s="41"/>
      <c r="H178" s="5" t="s">
        <v>238</v>
      </c>
      <c r="I178" s="30">
        <v>757471</v>
      </c>
      <c r="J178" t="s">
        <v>226</v>
      </c>
      <c r="K178" s="41"/>
      <c r="L178" s="5" t="s">
        <v>238</v>
      </c>
      <c r="M178" s="30">
        <v>1357987</v>
      </c>
      <c r="N178" t="s">
        <v>226</v>
      </c>
      <c r="O178" s="41"/>
      <c r="P178" s="5" t="s">
        <v>238</v>
      </c>
      <c r="Q178" s="30">
        <v>6581194</v>
      </c>
      <c r="R178" t="s">
        <v>226</v>
      </c>
    </row>
    <row r="179" spans="1:18" x14ac:dyDescent="0.25">
      <c r="A179" s="17"/>
      <c r="B179" s="25" t="s">
        <v>336</v>
      </c>
      <c r="C179" s="33" t="s">
        <v>226</v>
      </c>
      <c r="D179" s="26" t="s">
        <v>238</v>
      </c>
      <c r="E179" s="29">
        <v>78337</v>
      </c>
      <c r="F179" s="28" t="s">
        <v>226</v>
      </c>
      <c r="G179" s="33"/>
      <c r="H179" s="26" t="s">
        <v>238</v>
      </c>
      <c r="I179" s="29">
        <v>7524</v>
      </c>
      <c r="J179" s="28" t="s">
        <v>226</v>
      </c>
      <c r="K179" s="33"/>
      <c r="L179" s="26" t="s">
        <v>238</v>
      </c>
      <c r="M179" s="27" t="s">
        <v>239</v>
      </c>
      <c r="N179" s="28" t="s">
        <v>226</v>
      </c>
      <c r="O179" s="33"/>
      <c r="P179" s="26" t="s">
        <v>238</v>
      </c>
      <c r="Q179" s="29">
        <v>85861</v>
      </c>
      <c r="R179" s="28" t="s">
        <v>226</v>
      </c>
    </row>
    <row r="180" spans="1:18" ht="15.75" thickBot="1" x14ac:dyDescent="0.3">
      <c r="A180" s="17"/>
      <c r="B180" s="3" t="s">
        <v>337</v>
      </c>
      <c r="C180" s="41" t="s">
        <v>226</v>
      </c>
      <c r="D180" s="5" t="s">
        <v>238</v>
      </c>
      <c r="E180" s="30">
        <v>4387399</v>
      </c>
      <c r="F180" t="s">
        <v>226</v>
      </c>
      <c r="G180" s="41"/>
      <c r="H180" s="5" t="s">
        <v>238</v>
      </c>
      <c r="I180" s="30">
        <v>749947</v>
      </c>
      <c r="J180" t="s">
        <v>226</v>
      </c>
      <c r="K180" s="41"/>
      <c r="L180" s="5" t="s">
        <v>238</v>
      </c>
      <c r="M180" s="30">
        <v>1357987</v>
      </c>
      <c r="N180" t="s">
        <v>226</v>
      </c>
      <c r="O180" s="41"/>
      <c r="P180" s="5" t="s">
        <v>238</v>
      </c>
      <c r="Q180" s="30">
        <v>6495333</v>
      </c>
      <c r="R180" t="s">
        <v>226</v>
      </c>
    </row>
    <row r="181" spans="1:18" ht="15.75" thickTop="1" x14ac:dyDescent="0.25">
      <c r="A181" s="17"/>
      <c r="B181" s="13"/>
      <c r="C181" s="13" t="s">
        <v>226</v>
      </c>
      <c r="D181" s="34"/>
      <c r="E181" s="34"/>
      <c r="F181" s="13"/>
      <c r="G181" s="13"/>
      <c r="H181" s="34"/>
      <c r="I181" s="34"/>
      <c r="J181" s="13"/>
      <c r="K181" s="13"/>
      <c r="L181" s="34"/>
      <c r="M181" s="34"/>
      <c r="N181" s="13"/>
      <c r="O181" s="13"/>
      <c r="P181" s="34"/>
      <c r="Q181" s="34"/>
      <c r="R181" s="13"/>
    </row>
    <row r="182" spans="1:18" x14ac:dyDescent="0.25">
      <c r="A182" s="17"/>
      <c r="B182" s="44" t="s">
        <v>342</v>
      </c>
      <c r="C182" s="33" t="s">
        <v>226</v>
      </c>
      <c r="D182" s="26"/>
      <c r="E182" s="26"/>
      <c r="F182" s="26"/>
      <c r="G182" s="33"/>
      <c r="H182" s="26"/>
      <c r="I182" s="26"/>
      <c r="J182" s="26"/>
      <c r="K182" s="33"/>
      <c r="L182" s="26"/>
      <c r="M182" s="26"/>
      <c r="N182" s="26"/>
      <c r="O182" s="33"/>
      <c r="P182" s="26"/>
      <c r="Q182" s="26"/>
      <c r="R182" s="26"/>
    </row>
    <row r="183" spans="1:18" x14ac:dyDescent="0.25">
      <c r="A183" s="17"/>
      <c r="B183" s="4" t="s">
        <v>323</v>
      </c>
      <c r="C183" s="41" t="s">
        <v>226</v>
      </c>
      <c r="D183" s="5"/>
      <c r="E183" s="5"/>
      <c r="F183" s="5"/>
      <c r="G183" s="41"/>
      <c r="H183" s="5"/>
      <c r="I183" s="5"/>
      <c r="J183" s="5"/>
      <c r="K183" s="41"/>
      <c r="L183" s="5"/>
      <c r="M183" s="5"/>
      <c r="N183" s="5"/>
      <c r="O183" s="41"/>
      <c r="P183" s="5"/>
      <c r="Q183" s="5"/>
      <c r="R183" s="5"/>
    </row>
    <row r="184" spans="1:18" x14ac:dyDescent="0.25">
      <c r="A184" s="17"/>
      <c r="B184" s="25" t="s">
        <v>324</v>
      </c>
      <c r="C184" s="33" t="s">
        <v>226</v>
      </c>
      <c r="D184" s="26" t="s">
        <v>238</v>
      </c>
      <c r="E184" s="29">
        <v>18203</v>
      </c>
      <c r="F184" s="28" t="s">
        <v>226</v>
      </c>
      <c r="G184" s="33"/>
      <c r="H184" s="26" t="s">
        <v>238</v>
      </c>
      <c r="I184" s="29">
        <v>9024</v>
      </c>
      <c r="J184" s="28" t="s">
        <v>226</v>
      </c>
      <c r="K184" s="33"/>
      <c r="L184" s="26" t="s">
        <v>238</v>
      </c>
      <c r="M184" s="29">
        <v>14408</v>
      </c>
      <c r="N184" s="28" t="s">
        <v>226</v>
      </c>
      <c r="O184" s="33"/>
      <c r="P184" s="26" t="s">
        <v>238</v>
      </c>
      <c r="Q184" s="29">
        <v>41635</v>
      </c>
      <c r="R184" s="28" t="s">
        <v>226</v>
      </c>
    </row>
    <row r="185" spans="1:18" x14ac:dyDescent="0.25">
      <c r="A185" s="17"/>
      <c r="B185" s="3" t="s">
        <v>325</v>
      </c>
      <c r="C185" s="41" t="s">
        <v>226</v>
      </c>
      <c r="D185" s="5"/>
      <c r="E185" s="31" t="s">
        <v>370</v>
      </c>
      <c r="F185" t="s">
        <v>304</v>
      </c>
      <c r="G185" s="41"/>
      <c r="H185" s="5"/>
      <c r="I185" s="31" t="s">
        <v>239</v>
      </c>
      <c r="J185" t="s">
        <v>226</v>
      </c>
      <c r="K185" s="41"/>
      <c r="L185" s="5"/>
      <c r="M185" s="31" t="s">
        <v>239</v>
      </c>
      <c r="N185" t="s">
        <v>226</v>
      </c>
      <c r="O185" s="41"/>
      <c r="P185" s="5"/>
      <c r="Q185" s="31" t="s">
        <v>370</v>
      </c>
      <c r="R185" t="s">
        <v>304</v>
      </c>
    </row>
    <row r="186" spans="1:18" x14ac:dyDescent="0.25">
      <c r="A186" s="17"/>
      <c r="B186" s="25" t="s">
        <v>332</v>
      </c>
      <c r="C186" s="33" t="s">
        <v>226</v>
      </c>
      <c r="D186" s="26"/>
      <c r="E186" s="27" t="s">
        <v>239</v>
      </c>
      <c r="F186" s="28" t="s">
        <v>226</v>
      </c>
      <c r="G186" s="33"/>
      <c r="H186" s="26"/>
      <c r="I186" s="27" t="s">
        <v>239</v>
      </c>
      <c r="J186" s="28" t="s">
        <v>226</v>
      </c>
      <c r="K186" s="33"/>
      <c r="L186" s="26"/>
      <c r="M186" s="27" t="s">
        <v>239</v>
      </c>
      <c r="N186" s="28" t="s">
        <v>226</v>
      </c>
      <c r="O186" s="33"/>
      <c r="P186" s="26"/>
      <c r="Q186" s="27" t="s">
        <v>239</v>
      </c>
      <c r="R186" s="28" t="s">
        <v>226</v>
      </c>
    </row>
    <row r="187" spans="1:18" x14ac:dyDescent="0.25">
      <c r="A187" s="17"/>
      <c r="B187" s="3" t="s">
        <v>349</v>
      </c>
      <c r="C187" s="41" t="s">
        <v>226</v>
      </c>
      <c r="D187" s="5"/>
      <c r="E187" s="30">
        <v>12744</v>
      </c>
      <c r="F187" t="s">
        <v>226</v>
      </c>
      <c r="G187" s="41"/>
      <c r="H187" s="5"/>
      <c r="I187" s="30">
        <v>2196</v>
      </c>
      <c r="J187" t="s">
        <v>226</v>
      </c>
      <c r="K187" s="41"/>
      <c r="L187" s="5"/>
      <c r="M187" s="31" t="s">
        <v>371</v>
      </c>
      <c r="N187" t="s">
        <v>304</v>
      </c>
      <c r="O187" s="41"/>
      <c r="P187" s="5"/>
      <c r="Q187" s="30">
        <v>2645</v>
      </c>
      <c r="R187" t="s">
        <v>226</v>
      </c>
    </row>
    <row r="188" spans="1:18" ht="30.75" thickBot="1" x14ac:dyDescent="0.3">
      <c r="A188" s="17"/>
      <c r="B188" s="25" t="s">
        <v>352</v>
      </c>
      <c r="C188" s="33" t="s">
        <v>226</v>
      </c>
      <c r="D188" s="26"/>
      <c r="E188" s="29">
        <v>22650</v>
      </c>
      <c r="F188" s="28" t="s">
        <v>226</v>
      </c>
      <c r="G188" s="33"/>
      <c r="H188" s="26"/>
      <c r="I188" s="29">
        <v>11189</v>
      </c>
      <c r="J188" s="28" t="s">
        <v>226</v>
      </c>
      <c r="K188" s="33"/>
      <c r="L188" s="26"/>
      <c r="M188" s="27">
        <v>562</v>
      </c>
      <c r="N188" s="28" t="s">
        <v>226</v>
      </c>
      <c r="O188" s="33"/>
      <c r="P188" s="26"/>
      <c r="Q188" s="29">
        <v>34401</v>
      </c>
      <c r="R188" s="28" t="s">
        <v>226</v>
      </c>
    </row>
    <row r="189" spans="1:18" x14ac:dyDescent="0.25">
      <c r="A189" s="17"/>
      <c r="B189" s="13"/>
      <c r="C189" s="13" t="s">
        <v>226</v>
      </c>
      <c r="D189" s="32"/>
      <c r="E189" s="32"/>
      <c r="F189" s="13"/>
      <c r="G189" s="13"/>
      <c r="H189" s="32"/>
      <c r="I189" s="32"/>
      <c r="J189" s="13"/>
      <c r="K189" s="13"/>
      <c r="L189" s="32"/>
      <c r="M189" s="32"/>
      <c r="N189" s="13"/>
      <c r="O189" s="13"/>
      <c r="P189" s="32"/>
      <c r="Q189" s="32"/>
      <c r="R189" s="13"/>
    </row>
    <row r="190" spans="1:18" ht="15.75" thickBot="1" x14ac:dyDescent="0.3">
      <c r="A190" s="17"/>
      <c r="B190" s="3" t="s">
        <v>311</v>
      </c>
      <c r="C190" s="41" t="s">
        <v>226</v>
      </c>
      <c r="D190" s="5" t="s">
        <v>238</v>
      </c>
      <c r="E190" s="30">
        <v>30758</v>
      </c>
      <c r="F190" t="s">
        <v>226</v>
      </c>
      <c r="G190" s="41"/>
      <c r="H190" s="5" t="s">
        <v>238</v>
      </c>
      <c r="I190" s="30">
        <v>22409</v>
      </c>
      <c r="J190" t="s">
        <v>226</v>
      </c>
      <c r="K190" s="41"/>
      <c r="L190" s="5" t="s">
        <v>238</v>
      </c>
      <c r="M190" s="30">
        <v>2675</v>
      </c>
      <c r="N190" t="s">
        <v>226</v>
      </c>
      <c r="O190" s="41"/>
      <c r="P190" s="5" t="s">
        <v>238</v>
      </c>
      <c r="Q190" s="30">
        <v>55842</v>
      </c>
      <c r="R190" t="s">
        <v>226</v>
      </c>
    </row>
    <row r="191" spans="1:18" ht="15.75" thickTop="1" x14ac:dyDescent="0.25">
      <c r="A191" s="17"/>
      <c r="B191" s="13"/>
      <c r="C191" s="13" t="s">
        <v>226</v>
      </c>
      <c r="D191" s="34"/>
      <c r="E191" s="34"/>
      <c r="F191" s="13"/>
      <c r="G191" s="13"/>
      <c r="H191" s="34"/>
      <c r="I191" s="34"/>
      <c r="J191" s="13"/>
      <c r="K191" s="13"/>
      <c r="L191" s="34"/>
      <c r="M191" s="34"/>
      <c r="N191" s="13"/>
      <c r="O191" s="13"/>
      <c r="P191" s="34"/>
      <c r="Q191" s="34"/>
      <c r="R191" s="13"/>
    </row>
    <row r="192" spans="1:18" x14ac:dyDescent="0.25">
      <c r="A192" s="17"/>
      <c r="B192" s="25" t="s">
        <v>335</v>
      </c>
      <c r="C192" s="33" t="s">
        <v>226</v>
      </c>
      <c r="D192" s="26"/>
      <c r="E192" s="26"/>
      <c r="F192" s="26"/>
      <c r="G192" s="33"/>
      <c r="H192" s="26"/>
      <c r="I192" s="26"/>
      <c r="J192" s="26"/>
      <c r="K192" s="33"/>
      <c r="L192" s="26"/>
      <c r="M192" s="26"/>
      <c r="N192" s="26"/>
      <c r="O192" s="33"/>
      <c r="P192" s="26"/>
      <c r="Q192" s="26"/>
      <c r="R192" s="26"/>
    </row>
    <row r="193" spans="1:34" x14ac:dyDescent="0.25">
      <c r="A193" s="17"/>
      <c r="B193" s="3" t="s">
        <v>336</v>
      </c>
      <c r="C193" s="41" t="s">
        <v>226</v>
      </c>
      <c r="D193" s="5" t="s">
        <v>238</v>
      </c>
      <c r="E193" s="31" t="s">
        <v>239</v>
      </c>
      <c r="F193" t="s">
        <v>226</v>
      </c>
      <c r="G193" s="41"/>
      <c r="H193" s="5" t="s">
        <v>238</v>
      </c>
      <c r="I193" s="31" t="s">
        <v>239</v>
      </c>
      <c r="J193" t="s">
        <v>226</v>
      </c>
      <c r="K193" s="41"/>
      <c r="L193" s="5" t="s">
        <v>238</v>
      </c>
      <c r="M193" s="31" t="s">
        <v>239</v>
      </c>
      <c r="N193" t="s">
        <v>226</v>
      </c>
      <c r="O193" s="41"/>
      <c r="P193" s="5" t="s">
        <v>238</v>
      </c>
      <c r="Q193" s="31" t="s">
        <v>239</v>
      </c>
      <c r="R193" t="s">
        <v>226</v>
      </c>
    </row>
    <row r="194" spans="1:34" x14ac:dyDescent="0.25">
      <c r="A194" s="17"/>
      <c r="B194" s="25" t="s">
        <v>337</v>
      </c>
      <c r="C194" s="33" t="s">
        <v>226</v>
      </c>
      <c r="D194" s="26" t="s">
        <v>238</v>
      </c>
      <c r="E194" s="27" t="s">
        <v>239</v>
      </c>
      <c r="F194" s="28" t="s">
        <v>226</v>
      </c>
      <c r="G194" s="33"/>
      <c r="H194" s="26" t="s">
        <v>238</v>
      </c>
      <c r="I194" s="27" t="s">
        <v>239</v>
      </c>
      <c r="J194" s="28" t="s">
        <v>226</v>
      </c>
      <c r="K194" s="33"/>
      <c r="L194" s="26" t="s">
        <v>238</v>
      </c>
      <c r="M194" s="27" t="s">
        <v>239</v>
      </c>
      <c r="N194" s="28" t="s">
        <v>226</v>
      </c>
      <c r="O194" s="33"/>
      <c r="P194" s="26" t="s">
        <v>238</v>
      </c>
      <c r="Q194" s="27" t="s">
        <v>239</v>
      </c>
      <c r="R194" s="28" t="s">
        <v>226</v>
      </c>
    </row>
    <row r="195" spans="1:34" x14ac:dyDescent="0.25">
      <c r="A195" s="17"/>
      <c r="B195" s="3" t="s">
        <v>341</v>
      </c>
      <c r="C195" s="41" t="s">
        <v>226</v>
      </c>
      <c r="D195" s="5" t="s">
        <v>238</v>
      </c>
      <c r="E195" s="30">
        <v>30758</v>
      </c>
      <c r="F195" t="s">
        <v>226</v>
      </c>
      <c r="G195" s="41"/>
      <c r="H195" s="5" t="s">
        <v>238</v>
      </c>
      <c r="I195" s="30">
        <v>22409</v>
      </c>
      <c r="J195" t="s">
        <v>226</v>
      </c>
      <c r="K195" s="41"/>
      <c r="L195" s="5" t="s">
        <v>238</v>
      </c>
      <c r="M195" s="30">
        <v>2675</v>
      </c>
      <c r="N195" t="s">
        <v>226</v>
      </c>
      <c r="O195" s="41"/>
      <c r="P195" s="5" t="s">
        <v>238</v>
      </c>
      <c r="Q195" s="30">
        <v>55842</v>
      </c>
      <c r="R195" t="s">
        <v>226</v>
      </c>
    </row>
    <row r="196" spans="1:34" x14ac:dyDescent="0.25">
      <c r="A196" s="17"/>
      <c r="B196" s="40" t="s">
        <v>338</v>
      </c>
      <c r="C196" s="33" t="s">
        <v>226</v>
      </c>
      <c r="D196" s="26"/>
      <c r="E196" s="26"/>
      <c r="F196" s="26"/>
      <c r="G196" s="33"/>
      <c r="H196" s="26"/>
      <c r="I196" s="26"/>
      <c r="J196" s="26"/>
      <c r="K196" s="33"/>
      <c r="L196" s="26"/>
      <c r="M196" s="26"/>
      <c r="N196" s="26"/>
      <c r="O196" s="33"/>
      <c r="P196" s="26"/>
      <c r="Q196" s="26"/>
      <c r="R196" s="26"/>
    </row>
    <row r="197" spans="1:34" x14ac:dyDescent="0.25">
      <c r="A197" s="17"/>
      <c r="B197" s="3" t="s">
        <v>335</v>
      </c>
      <c r="C197" s="41" t="s">
        <v>226</v>
      </c>
      <c r="D197" s="5" t="s">
        <v>238</v>
      </c>
      <c r="E197" s="30">
        <v>176724</v>
      </c>
      <c r="F197" t="s">
        <v>226</v>
      </c>
      <c r="G197" s="41"/>
      <c r="H197" s="5" t="s">
        <v>238</v>
      </c>
      <c r="I197" s="30">
        <v>271618</v>
      </c>
      <c r="J197" t="s">
        <v>226</v>
      </c>
      <c r="K197" s="41"/>
      <c r="L197" s="5" t="s">
        <v>238</v>
      </c>
      <c r="M197" s="30">
        <v>107390</v>
      </c>
      <c r="N197" t="s">
        <v>226</v>
      </c>
      <c r="O197" s="41"/>
      <c r="P197" s="5" t="s">
        <v>238</v>
      </c>
      <c r="Q197" s="30">
        <v>555732</v>
      </c>
      <c r="R197" t="s">
        <v>226</v>
      </c>
    </row>
    <row r="198" spans="1:34" x14ac:dyDescent="0.25">
      <c r="A198" s="17"/>
      <c r="B198" s="25" t="s">
        <v>336</v>
      </c>
      <c r="C198" s="33" t="s">
        <v>226</v>
      </c>
      <c r="D198" s="26" t="s">
        <v>238</v>
      </c>
      <c r="E198" s="27" t="s">
        <v>239</v>
      </c>
      <c r="F198" s="28" t="s">
        <v>226</v>
      </c>
      <c r="G198" s="33"/>
      <c r="H198" s="26" t="s">
        <v>238</v>
      </c>
      <c r="I198" s="27" t="s">
        <v>239</v>
      </c>
      <c r="J198" s="28" t="s">
        <v>226</v>
      </c>
      <c r="K198" s="33"/>
      <c r="L198" s="26" t="s">
        <v>238</v>
      </c>
      <c r="M198" s="27" t="s">
        <v>239</v>
      </c>
      <c r="N198" s="28" t="s">
        <v>226</v>
      </c>
      <c r="O198" s="33"/>
      <c r="P198" s="26" t="s">
        <v>238</v>
      </c>
      <c r="Q198" s="27" t="s">
        <v>239</v>
      </c>
      <c r="R198" s="28" t="s">
        <v>226</v>
      </c>
    </row>
    <row r="199" spans="1:34" x14ac:dyDescent="0.25">
      <c r="A199" s="17"/>
      <c r="B199" s="3" t="s">
        <v>337</v>
      </c>
      <c r="C199" s="41" t="s">
        <v>226</v>
      </c>
      <c r="D199" s="5" t="s">
        <v>238</v>
      </c>
      <c r="E199" s="31" t="s">
        <v>239</v>
      </c>
      <c r="F199" t="s">
        <v>226</v>
      </c>
      <c r="G199" s="41"/>
      <c r="H199" s="5" t="s">
        <v>238</v>
      </c>
      <c r="I199" s="31" t="s">
        <v>239</v>
      </c>
      <c r="J199" t="s">
        <v>226</v>
      </c>
      <c r="K199" s="41"/>
      <c r="L199" s="5" t="s">
        <v>238</v>
      </c>
      <c r="M199" s="31" t="s">
        <v>239</v>
      </c>
      <c r="N199" t="s">
        <v>226</v>
      </c>
      <c r="O199" s="41"/>
      <c r="P199" s="5" t="s">
        <v>238</v>
      </c>
      <c r="Q199" s="31" t="s">
        <v>239</v>
      </c>
      <c r="R199" t="s">
        <v>226</v>
      </c>
    </row>
    <row r="200" spans="1:34" ht="15.75" thickBot="1" x14ac:dyDescent="0.3">
      <c r="A200" s="17"/>
      <c r="B200" s="25" t="s">
        <v>341</v>
      </c>
      <c r="C200" s="33" t="s">
        <v>226</v>
      </c>
      <c r="D200" s="26" t="s">
        <v>238</v>
      </c>
      <c r="E200" s="29">
        <v>176724</v>
      </c>
      <c r="F200" s="28" t="s">
        <v>226</v>
      </c>
      <c r="G200" s="33"/>
      <c r="H200" s="26" t="s">
        <v>238</v>
      </c>
      <c r="I200" s="29">
        <v>271618</v>
      </c>
      <c r="J200" s="28" t="s">
        <v>226</v>
      </c>
      <c r="K200" s="33"/>
      <c r="L200" s="26" t="s">
        <v>238</v>
      </c>
      <c r="M200" s="29">
        <v>107390</v>
      </c>
      <c r="N200" s="28" t="s">
        <v>226</v>
      </c>
      <c r="O200" s="33"/>
      <c r="P200" s="26" t="s">
        <v>238</v>
      </c>
      <c r="Q200" s="29">
        <v>555732</v>
      </c>
      <c r="R200" s="28" t="s">
        <v>226</v>
      </c>
    </row>
    <row r="201" spans="1:34" ht="15.75" thickTop="1" x14ac:dyDescent="0.25">
      <c r="A201" s="17"/>
      <c r="B201" s="13"/>
      <c r="C201" s="13" t="s">
        <v>226</v>
      </c>
      <c r="D201" s="34"/>
      <c r="E201" s="34"/>
      <c r="F201" s="13"/>
      <c r="G201" s="13"/>
      <c r="H201" s="34"/>
      <c r="I201" s="34"/>
      <c r="J201" s="13"/>
      <c r="K201" s="13"/>
      <c r="L201" s="34"/>
      <c r="M201" s="34"/>
      <c r="N201" s="13"/>
      <c r="O201" s="13"/>
      <c r="P201" s="34"/>
      <c r="Q201" s="34"/>
      <c r="R201" s="13"/>
    </row>
    <row r="202" spans="1:34" x14ac:dyDescent="0.25">
      <c r="A202" s="17"/>
      <c r="B202" s="20"/>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c r="AH202" s="20"/>
    </row>
    <row r="203" spans="1:34" x14ac:dyDescent="0.25">
      <c r="A203" s="17"/>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c r="AE203" s="16"/>
      <c r="AF203" s="16"/>
      <c r="AG203" s="16"/>
      <c r="AH203" s="16"/>
    </row>
    <row r="204" spans="1:34" x14ac:dyDescent="0.25">
      <c r="A204" s="17"/>
      <c r="B204" s="5"/>
      <c r="C204" s="5"/>
      <c r="D204" s="5"/>
      <c r="E204" s="5"/>
      <c r="F204" s="5"/>
      <c r="G204" s="5"/>
      <c r="H204" s="5"/>
      <c r="I204" s="5"/>
      <c r="J204" s="5"/>
      <c r="K204" s="5"/>
      <c r="L204" s="5"/>
      <c r="M204" s="5"/>
      <c r="N204" s="5"/>
      <c r="O204" s="5"/>
      <c r="P204" s="5"/>
      <c r="Q204" s="5"/>
      <c r="R204" s="5"/>
    </row>
    <row r="205" spans="1:34" ht="15" customHeight="1" x14ac:dyDescent="0.25">
      <c r="A205" s="17"/>
      <c r="B205" s="16"/>
      <c r="C205" s="16" t="s">
        <v>226</v>
      </c>
      <c r="D205" s="37" t="s">
        <v>315</v>
      </c>
      <c r="E205" s="37"/>
      <c r="F205" s="16"/>
      <c r="G205" s="16"/>
      <c r="H205" s="37" t="s">
        <v>317</v>
      </c>
      <c r="I205" s="37"/>
      <c r="J205" s="16"/>
      <c r="K205" s="16"/>
      <c r="L205" s="37" t="s">
        <v>280</v>
      </c>
      <c r="M205" s="37"/>
      <c r="N205" s="16"/>
      <c r="O205" s="16"/>
      <c r="P205" s="37" t="s">
        <v>138</v>
      </c>
      <c r="Q205" s="37"/>
      <c r="R205" s="16"/>
    </row>
    <row r="206" spans="1:34" ht="15.75" thickBot="1" x14ac:dyDescent="0.3">
      <c r="A206" s="17"/>
      <c r="B206" s="16"/>
      <c r="C206" s="16"/>
      <c r="D206" s="35"/>
      <c r="E206" s="35"/>
      <c r="F206" s="16"/>
      <c r="G206" s="16"/>
      <c r="H206" s="35" t="s">
        <v>321</v>
      </c>
      <c r="I206" s="35"/>
      <c r="J206" s="16"/>
      <c r="K206" s="16"/>
      <c r="L206" s="35"/>
      <c r="M206" s="35"/>
      <c r="N206" s="16"/>
      <c r="O206" s="16"/>
      <c r="P206" s="35"/>
      <c r="Q206" s="35"/>
      <c r="R206" s="16"/>
    </row>
    <row r="207" spans="1:34" ht="15.75" thickBot="1" x14ac:dyDescent="0.3">
      <c r="A207" s="17"/>
      <c r="B207" t="s">
        <v>274</v>
      </c>
      <c r="C207" s="5" t="s">
        <v>226</v>
      </c>
      <c r="D207" s="35" t="s">
        <v>365</v>
      </c>
      <c r="E207" s="35"/>
      <c r="F207" s="35"/>
      <c r="G207" s="35"/>
      <c r="H207" s="35"/>
      <c r="I207" s="35"/>
      <c r="J207" s="35"/>
      <c r="K207" s="35"/>
      <c r="L207" s="35"/>
      <c r="M207" s="35"/>
      <c r="N207" s="35"/>
      <c r="O207" s="35"/>
      <c r="P207" s="35"/>
      <c r="Q207" s="35"/>
      <c r="R207" s="5"/>
    </row>
    <row r="208" spans="1:34" x14ac:dyDescent="0.25">
      <c r="A208" s="17"/>
      <c r="B208" s="44" t="s">
        <v>287</v>
      </c>
      <c r="C208" s="26" t="s">
        <v>226</v>
      </c>
      <c r="D208" s="26"/>
      <c r="E208" s="26"/>
      <c r="F208" s="26"/>
      <c r="G208" s="26"/>
      <c r="H208" s="26"/>
      <c r="I208" s="26"/>
      <c r="J208" s="26"/>
      <c r="K208" s="26"/>
      <c r="L208" s="26"/>
      <c r="M208" s="26"/>
      <c r="N208" s="26"/>
      <c r="O208" s="26"/>
      <c r="P208" s="26"/>
      <c r="Q208" s="26"/>
      <c r="R208" s="26"/>
    </row>
    <row r="209" spans="1:18" x14ac:dyDescent="0.25">
      <c r="A209" s="17"/>
      <c r="B209" s="4" t="s">
        <v>323</v>
      </c>
      <c r="C209" s="5" t="s">
        <v>226</v>
      </c>
      <c r="D209" s="5"/>
      <c r="E209" s="5"/>
      <c r="F209" s="5"/>
      <c r="G209" s="5"/>
      <c r="H209" s="5"/>
      <c r="I209" s="5"/>
      <c r="J209" s="5"/>
      <c r="K209" s="5"/>
      <c r="L209" s="5"/>
      <c r="M209" s="5"/>
      <c r="N209" s="5"/>
      <c r="O209" s="5"/>
      <c r="P209" s="5"/>
      <c r="Q209" s="5"/>
      <c r="R209" s="5"/>
    </row>
    <row r="210" spans="1:18" x14ac:dyDescent="0.25">
      <c r="A210" s="17"/>
      <c r="B210" s="25" t="s">
        <v>324</v>
      </c>
      <c r="C210" s="26" t="s">
        <v>226</v>
      </c>
      <c r="D210" s="26" t="s">
        <v>238</v>
      </c>
      <c r="E210" s="29">
        <v>78414</v>
      </c>
      <c r="F210" s="28" t="s">
        <v>226</v>
      </c>
      <c r="G210" s="26"/>
      <c r="H210" s="26" t="s">
        <v>238</v>
      </c>
      <c r="I210" s="29">
        <v>13918</v>
      </c>
      <c r="J210" s="28" t="s">
        <v>226</v>
      </c>
      <c r="K210" s="26"/>
      <c r="L210" s="26" t="s">
        <v>238</v>
      </c>
      <c r="M210" s="29">
        <v>32549</v>
      </c>
      <c r="N210" s="28" t="s">
        <v>226</v>
      </c>
      <c r="O210" s="26"/>
      <c r="P210" s="26" t="s">
        <v>238</v>
      </c>
      <c r="Q210" s="29">
        <v>124881</v>
      </c>
      <c r="R210" s="28" t="s">
        <v>226</v>
      </c>
    </row>
    <row r="211" spans="1:18" x14ac:dyDescent="0.25">
      <c r="A211" s="17"/>
      <c r="B211" s="3" t="s">
        <v>325</v>
      </c>
      <c r="C211" s="5" t="s">
        <v>226</v>
      </c>
      <c r="D211" s="5"/>
      <c r="E211" s="31" t="s">
        <v>372</v>
      </c>
      <c r="F211" t="s">
        <v>304</v>
      </c>
      <c r="G211" s="5"/>
      <c r="H211" s="5"/>
      <c r="I211" s="31" t="s">
        <v>367</v>
      </c>
      <c r="J211" t="s">
        <v>304</v>
      </c>
      <c r="K211" s="5"/>
      <c r="L211" s="5"/>
      <c r="M211" s="31" t="s">
        <v>368</v>
      </c>
      <c r="N211" t="s">
        <v>304</v>
      </c>
      <c r="O211" s="5"/>
      <c r="P211" s="5"/>
      <c r="Q211" s="31" t="s">
        <v>373</v>
      </c>
      <c r="R211" t="s">
        <v>304</v>
      </c>
    </row>
    <row r="212" spans="1:18" x14ac:dyDescent="0.25">
      <c r="A212" s="17"/>
      <c r="B212" s="25" t="s">
        <v>332</v>
      </c>
      <c r="C212" s="26" t="s">
        <v>226</v>
      </c>
      <c r="D212" s="26"/>
      <c r="E212" s="29">
        <v>4225</v>
      </c>
      <c r="F212" s="28" t="s">
        <v>226</v>
      </c>
      <c r="G212" s="26"/>
      <c r="H212" s="26"/>
      <c r="I212" s="27">
        <v>310</v>
      </c>
      <c r="J212" s="28" t="s">
        <v>226</v>
      </c>
      <c r="K212" s="26"/>
      <c r="L212" s="26"/>
      <c r="M212" s="29">
        <v>3060</v>
      </c>
      <c r="N212" s="28" t="s">
        <v>226</v>
      </c>
      <c r="O212" s="26"/>
      <c r="P212" s="26"/>
      <c r="Q212" s="29">
        <v>7595</v>
      </c>
      <c r="R212" s="28" t="s">
        <v>226</v>
      </c>
    </row>
    <row r="213" spans="1:18" x14ac:dyDescent="0.25">
      <c r="A213" s="17"/>
      <c r="B213" s="3" t="s">
        <v>349</v>
      </c>
      <c r="C213" s="5" t="s">
        <v>226</v>
      </c>
      <c r="D213" s="5"/>
      <c r="E213" s="30">
        <v>25362</v>
      </c>
      <c r="F213" t="s">
        <v>226</v>
      </c>
      <c r="G213" s="5"/>
      <c r="H213" s="5"/>
      <c r="I213" s="30">
        <v>6532</v>
      </c>
      <c r="J213" t="s">
        <v>226</v>
      </c>
      <c r="K213" s="5"/>
      <c r="L213" s="5"/>
      <c r="M213" s="31" t="s">
        <v>374</v>
      </c>
      <c r="N213" t="s">
        <v>304</v>
      </c>
      <c r="O213" s="5"/>
      <c r="P213" s="5"/>
      <c r="Q213" s="30">
        <v>26141</v>
      </c>
      <c r="R213" t="s">
        <v>226</v>
      </c>
    </row>
    <row r="214" spans="1:18" ht="30.75" thickBot="1" x14ac:dyDescent="0.3">
      <c r="A214" s="17"/>
      <c r="B214" s="25" t="s">
        <v>352</v>
      </c>
      <c r="C214" s="26" t="s">
        <v>226</v>
      </c>
      <c r="D214" s="26"/>
      <c r="E214" s="29">
        <v>22650</v>
      </c>
      <c r="F214" s="28" t="s">
        <v>226</v>
      </c>
      <c r="G214" s="26"/>
      <c r="H214" s="26"/>
      <c r="I214" s="29">
        <v>11189</v>
      </c>
      <c r="J214" s="28" t="s">
        <v>226</v>
      </c>
      <c r="K214" s="26"/>
      <c r="L214" s="26"/>
      <c r="M214" s="27">
        <v>562</v>
      </c>
      <c r="N214" s="28" t="s">
        <v>226</v>
      </c>
      <c r="O214" s="26"/>
      <c r="P214" s="26"/>
      <c r="Q214" s="29">
        <v>34401</v>
      </c>
      <c r="R214" s="28" t="s">
        <v>226</v>
      </c>
    </row>
    <row r="215" spans="1:18" x14ac:dyDescent="0.25">
      <c r="A215" s="17"/>
      <c r="B215" s="13"/>
      <c r="C215" s="13" t="s">
        <v>226</v>
      </c>
      <c r="D215" s="32"/>
      <c r="E215" s="32"/>
      <c r="F215" s="13"/>
      <c r="G215" s="13"/>
      <c r="H215" s="32"/>
      <c r="I215" s="32"/>
      <c r="J215" s="13"/>
      <c r="K215" s="13"/>
      <c r="L215" s="32"/>
      <c r="M215" s="32"/>
      <c r="N215" s="13"/>
      <c r="O215" s="13"/>
      <c r="P215" s="32"/>
      <c r="Q215" s="32"/>
      <c r="R215" s="13"/>
    </row>
    <row r="216" spans="1:18" ht="15.75" thickBot="1" x14ac:dyDescent="0.3">
      <c r="A216" s="17"/>
      <c r="B216" s="3" t="s">
        <v>311</v>
      </c>
      <c r="C216" s="41" t="s">
        <v>226</v>
      </c>
      <c r="D216" s="5" t="s">
        <v>238</v>
      </c>
      <c r="E216" s="30">
        <v>89776</v>
      </c>
      <c r="F216" t="s">
        <v>226</v>
      </c>
      <c r="G216" s="41"/>
      <c r="H216" s="5" t="s">
        <v>238</v>
      </c>
      <c r="I216" s="30">
        <v>27060</v>
      </c>
      <c r="J216" t="s">
        <v>226</v>
      </c>
      <c r="K216" s="41"/>
      <c r="L216" s="5" t="s">
        <v>238</v>
      </c>
      <c r="M216" s="30">
        <v>18755</v>
      </c>
      <c r="N216" t="s">
        <v>226</v>
      </c>
      <c r="O216" s="41"/>
      <c r="P216" s="5" t="s">
        <v>238</v>
      </c>
      <c r="Q216" s="30">
        <v>135591</v>
      </c>
      <c r="R216" t="s">
        <v>226</v>
      </c>
    </row>
    <row r="217" spans="1:18" ht="15.75" thickTop="1" x14ac:dyDescent="0.25">
      <c r="A217" s="17"/>
      <c r="B217" s="13"/>
      <c r="C217" s="13" t="s">
        <v>226</v>
      </c>
      <c r="D217" s="34"/>
      <c r="E217" s="34"/>
      <c r="F217" s="13"/>
      <c r="G217" s="13"/>
      <c r="H217" s="34"/>
      <c r="I217" s="34"/>
      <c r="J217" s="13"/>
      <c r="K217" s="13"/>
      <c r="L217" s="34"/>
      <c r="M217" s="34"/>
      <c r="N217" s="13"/>
      <c r="O217" s="13"/>
      <c r="P217" s="34"/>
      <c r="Q217" s="34"/>
      <c r="R217" s="13"/>
    </row>
    <row r="218" spans="1:18" x14ac:dyDescent="0.25">
      <c r="A218" s="17"/>
      <c r="B218" s="25" t="s">
        <v>335</v>
      </c>
      <c r="C218" s="33" t="s">
        <v>226</v>
      </c>
      <c r="D218" s="26"/>
      <c r="E218" s="26"/>
      <c r="F218" s="26"/>
      <c r="G218" s="33"/>
      <c r="H218" s="26"/>
      <c r="I218" s="26"/>
      <c r="J218" s="26"/>
      <c r="K218" s="33"/>
      <c r="L218" s="26"/>
      <c r="M218" s="26"/>
      <c r="N218" s="26"/>
      <c r="O218" s="33"/>
      <c r="P218" s="26"/>
      <c r="Q218" s="26"/>
      <c r="R218" s="26"/>
    </row>
    <row r="219" spans="1:18" x14ac:dyDescent="0.25">
      <c r="A219" s="17"/>
      <c r="B219" s="3" t="s">
        <v>336</v>
      </c>
      <c r="C219" s="41" t="s">
        <v>226</v>
      </c>
      <c r="D219" s="5" t="s">
        <v>238</v>
      </c>
      <c r="E219" s="30">
        <v>8469</v>
      </c>
      <c r="F219" t="s">
        <v>226</v>
      </c>
      <c r="G219" s="41"/>
      <c r="H219" s="5" t="s">
        <v>238</v>
      </c>
      <c r="I219" s="31">
        <v>133</v>
      </c>
      <c r="J219" t="s">
        <v>226</v>
      </c>
      <c r="K219" s="41"/>
      <c r="L219" s="5" t="s">
        <v>238</v>
      </c>
      <c r="M219" s="31" t="s">
        <v>239</v>
      </c>
      <c r="N219" t="s">
        <v>226</v>
      </c>
      <c r="O219" s="41"/>
      <c r="P219" s="5" t="s">
        <v>238</v>
      </c>
      <c r="Q219" s="30">
        <v>8602</v>
      </c>
      <c r="R219" t="s">
        <v>226</v>
      </c>
    </row>
    <row r="220" spans="1:18" x14ac:dyDescent="0.25">
      <c r="A220" s="17"/>
      <c r="B220" s="25" t="s">
        <v>337</v>
      </c>
      <c r="C220" s="33" t="s">
        <v>226</v>
      </c>
      <c r="D220" s="26" t="s">
        <v>238</v>
      </c>
      <c r="E220" s="29">
        <v>50549</v>
      </c>
      <c r="F220" s="28" t="s">
        <v>226</v>
      </c>
      <c r="G220" s="33"/>
      <c r="H220" s="26" t="s">
        <v>238</v>
      </c>
      <c r="I220" s="29">
        <v>4518</v>
      </c>
      <c r="J220" s="28" t="s">
        <v>226</v>
      </c>
      <c r="K220" s="33"/>
      <c r="L220" s="26" t="s">
        <v>238</v>
      </c>
      <c r="M220" s="29">
        <v>16080</v>
      </c>
      <c r="N220" s="28" t="s">
        <v>226</v>
      </c>
      <c r="O220" s="33"/>
      <c r="P220" s="26" t="s">
        <v>238</v>
      </c>
      <c r="Q220" s="29">
        <v>71147</v>
      </c>
      <c r="R220" s="28" t="s">
        <v>226</v>
      </c>
    </row>
    <row r="221" spans="1:18" x14ac:dyDescent="0.25">
      <c r="A221" s="17"/>
      <c r="B221" s="3" t="s">
        <v>341</v>
      </c>
      <c r="C221" s="41" t="s">
        <v>226</v>
      </c>
      <c r="D221" s="5" t="s">
        <v>238</v>
      </c>
      <c r="E221" s="30">
        <v>30758</v>
      </c>
      <c r="F221" t="s">
        <v>226</v>
      </c>
      <c r="G221" s="41"/>
      <c r="H221" s="5" t="s">
        <v>238</v>
      </c>
      <c r="I221" s="30">
        <v>22409</v>
      </c>
      <c r="J221" t="s">
        <v>226</v>
      </c>
      <c r="K221" s="41"/>
      <c r="L221" s="5" t="s">
        <v>238</v>
      </c>
      <c r="M221" s="30">
        <v>2675</v>
      </c>
      <c r="N221" t="s">
        <v>226</v>
      </c>
      <c r="O221" s="41"/>
      <c r="P221" s="5" t="s">
        <v>238</v>
      </c>
      <c r="Q221" s="30">
        <v>55842</v>
      </c>
      <c r="R221" t="s">
        <v>226</v>
      </c>
    </row>
    <row r="222" spans="1:18" x14ac:dyDescent="0.25">
      <c r="A222" s="17"/>
      <c r="B222" s="40" t="s">
        <v>338</v>
      </c>
      <c r="C222" s="33" t="s">
        <v>226</v>
      </c>
      <c r="D222" s="26"/>
      <c r="E222" s="26"/>
      <c r="F222" s="26"/>
      <c r="G222" s="33"/>
      <c r="H222" s="26"/>
      <c r="I222" s="26"/>
      <c r="J222" s="26"/>
      <c r="K222" s="33"/>
      <c r="L222" s="26"/>
      <c r="M222" s="26"/>
      <c r="N222" s="26"/>
      <c r="O222" s="33"/>
      <c r="P222" s="26"/>
      <c r="Q222" s="26"/>
      <c r="R222" s="26"/>
    </row>
    <row r="223" spans="1:18" x14ac:dyDescent="0.25">
      <c r="A223" s="17"/>
      <c r="B223" s="3" t="s">
        <v>335</v>
      </c>
      <c r="C223" s="41" t="s">
        <v>226</v>
      </c>
      <c r="D223" s="5" t="s">
        <v>238</v>
      </c>
      <c r="E223" s="30">
        <v>8187469</v>
      </c>
      <c r="F223" t="s">
        <v>226</v>
      </c>
      <c r="G223" s="41"/>
      <c r="H223" s="5" t="s">
        <v>238</v>
      </c>
      <c r="I223" s="30">
        <v>1561640</v>
      </c>
      <c r="J223" t="s">
        <v>226</v>
      </c>
      <c r="K223" s="41"/>
      <c r="L223" s="5" t="s">
        <v>238</v>
      </c>
      <c r="M223" s="30">
        <v>1685339</v>
      </c>
      <c r="N223" t="s">
        <v>226</v>
      </c>
      <c r="O223" s="41"/>
      <c r="P223" s="5" t="s">
        <v>238</v>
      </c>
      <c r="Q223" s="30">
        <v>11434448</v>
      </c>
      <c r="R223" t="s">
        <v>226</v>
      </c>
    </row>
    <row r="224" spans="1:18" x14ac:dyDescent="0.25">
      <c r="A224" s="17"/>
      <c r="B224" s="25" t="s">
        <v>336</v>
      </c>
      <c r="C224" s="33" t="s">
        <v>226</v>
      </c>
      <c r="D224" s="26" t="s">
        <v>238</v>
      </c>
      <c r="E224" s="29">
        <v>78337</v>
      </c>
      <c r="F224" s="28" t="s">
        <v>226</v>
      </c>
      <c r="G224" s="33"/>
      <c r="H224" s="26" t="s">
        <v>238</v>
      </c>
      <c r="I224" s="29">
        <v>7524</v>
      </c>
      <c r="J224" s="28" t="s">
        <v>226</v>
      </c>
      <c r="K224" s="33"/>
      <c r="L224" s="26" t="s">
        <v>238</v>
      </c>
      <c r="M224" s="27" t="s">
        <v>239</v>
      </c>
      <c r="N224" s="28" t="s">
        <v>226</v>
      </c>
      <c r="O224" s="33"/>
      <c r="P224" s="26" t="s">
        <v>238</v>
      </c>
      <c r="Q224" s="29">
        <v>85861</v>
      </c>
      <c r="R224" s="28" t="s">
        <v>226</v>
      </c>
    </row>
    <row r="225" spans="1:34" ht="30" x14ac:dyDescent="0.25">
      <c r="A225" s="17"/>
      <c r="B225" s="3" t="s">
        <v>375</v>
      </c>
      <c r="C225" s="41" t="s">
        <v>226</v>
      </c>
      <c r="D225" s="5" t="s">
        <v>238</v>
      </c>
      <c r="E225" s="30">
        <v>7758832</v>
      </c>
      <c r="F225" t="s">
        <v>226</v>
      </c>
      <c r="G225" s="41"/>
      <c r="H225" s="5" t="s">
        <v>238</v>
      </c>
      <c r="I225" s="30">
        <v>1259767</v>
      </c>
      <c r="J225" t="s">
        <v>226</v>
      </c>
      <c r="K225" s="41"/>
      <c r="L225" s="5" t="s">
        <v>238</v>
      </c>
      <c r="M225" s="30">
        <v>1577265</v>
      </c>
      <c r="N225" t="s">
        <v>226</v>
      </c>
      <c r="O225" s="41"/>
      <c r="P225" s="5" t="s">
        <v>238</v>
      </c>
      <c r="Q225" s="30">
        <v>10595864</v>
      </c>
      <c r="R225" t="s">
        <v>226</v>
      </c>
    </row>
    <row r="226" spans="1:34" ht="15.75" thickBot="1" x14ac:dyDescent="0.3">
      <c r="A226" s="17"/>
      <c r="B226" s="25" t="s">
        <v>341</v>
      </c>
      <c r="C226" s="33" t="s">
        <v>226</v>
      </c>
      <c r="D226" s="26" t="s">
        <v>238</v>
      </c>
      <c r="E226" s="29">
        <v>350300</v>
      </c>
      <c r="F226" s="28" t="s">
        <v>226</v>
      </c>
      <c r="G226" s="33"/>
      <c r="H226" s="26" t="s">
        <v>238</v>
      </c>
      <c r="I226" s="29">
        <v>294349</v>
      </c>
      <c r="J226" s="28" t="s">
        <v>226</v>
      </c>
      <c r="K226" s="33"/>
      <c r="L226" s="26" t="s">
        <v>238</v>
      </c>
      <c r="M226" s="29">
        <v>108074</v>
      </c>
      <c r="N226" s="28" t="s">
        <v>226</v>
      </c>
      <c r="O226" s="33"/>
      <c r="P226" s="26" t="s">
        <v>238</v>
      </c>
      <c r="Q226" s="29">
        <v>752723</v>
      </c>
      <c r="R226" s="28" t="s">
        <v>226</v>
      </c>
    </row>
    <row r="227" spans="1:34" ht="15.75" thickTop="1" x14ac:dyDescent="0.25">
      <c r="A227" s="17"/>
      <c r="B227" s="13"/>
      <c r="C227" s="13" t="s">
        <v>226</v>
      </c>
      <c r="D227" s="34"/>
      <c r="E227" s="34"/>
      <c r="F227" s="13"/>
      <c r="G227" s="13"/>
      <c r="H227" s="34"/>
      <c r="I227" s="34"/>
      <c r="J227" s="13"/>
      <c r="K227" s="13"/>
      <c r="L227" s="34"/>
      <c r="M227" s="34"/>
      <c r="N227" s="13"/>
      <c r="O227" s="13"/>
      <c r="P227" s="34"/>
      <c r="Q227" s="34"/>
      <c r="R227" s="13"/>
    </row>
    <row r="228" spans="1:34" ht="15.75" x14ac:dyDescent="0.25">
      <c r="A228" s="17"/>
      <c r="B228" s="42"/>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c r="AC228" s="42"/>
      <c r="AD228" s="42"/>
      <c r="AE228" s="42"/>
      <c r="AF228" s="42"/>
      <c r="AG228" s="42"/>
      <c r="AH228" s="42"/>
    </row>
    <row r="229" spans="1:34" x14ac:dyDescent="0.25">
      <c r="A229" s="17"/>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c r="AB229" s="16"/>
      <c r="AC229" s="16"/>
      <c r="AD229" s="16"/>
      <c r="AE229" s="16"/>
      <c r="AF229" s="16"/>
      <c r="AG229" s="16"/>
      <c r="AH229" s="16"/>
    </row>
    <row r="230" spans="1:34" ht="105" x14ac:dyDescent="0.25">
      <c r="A230" s="17"/>
      <c r="B230" s="14" t="s">
        <v>363</v>
      </c>
      <c r="C230" s="14" t="s">
        <v>376</v>
      </c>
    </row>
    <row r="231" spans="1:34" ht="150" x14ac:dyDescent="0.25">
      <c r="A231" s="17"/>
      <c r="B231" s="14" t="s">
        <v>377</v>
      </c>
      <c r="C231" s="14" t="s">
        <v>378</v>
      </c>
    </row>
    <row r="232" spans="1:34" ht="15" customHeight="1" x14ac:dyDescent="0.25">
      <c r="A232" s="17" t="s">
        <v>892</v>
      </c>
      <c r="B232" s="16" t="s">
        <v>5</v>
      </c>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c r="AD232" s="16"/>
      <c r="AE232" s="16"/>
      <c r="AF232" s="16"/>
      <c r="AG232" s="16"/>
      <c r="AH232" s="16"/>
    </row>
    <row r="233" spans="1:34" ht="25.5" customHeight="1" x14ac:dyDescent="0.25">
      <c r="A233" s="17"/>
      <c r="B233" s="19" t="s">
        <v>379</v>
      </c>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c r="AA233" s="19"/>
      <c r="AB233" s="19"/>
      <c r="AC233" s="19"/>
      <c r="AD233" s="19"/>
      <c r="AE233" s="19"/>
      <c r="AF233" s="19"/>
      <c r="AG233" s="19"/>
      <c r="AH233" s="19"/>
    </row>
    <row r="234" spans="1:34" x14ac:dyDescent="0.25">
      <c r="A234" s="17"/>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c r="AE234" s="16"/>
      <c r="AF234" s="16"/>
      <c r="AG234" s="16"/>
      <c r="AH234" s="16"/>
    </row>
    <row r="235" spans="1:34" ht="15.75" x14ac:dyDescent="0.25">
      <c r="A235" s="17"/>
      <c r="B235" s="42"/>
      <c r="C235" s="42"/>
      <c r="D235" s="42"/>
      <c r="E235" s="42"/>
      <c r="F235" s="42"/>
      <c r="G235" s="42"/>
      <c r="H235" s="42"/>
      <c r="I235" s="42"/>
      <c r="J235" s="42"/>
      <c r="K235" s="42"/>
      <c r="L235" s="42"/>
      <c r="M235" s="42"/>
      <c r="N235" s="42"/>
      <c r="O235" s="42"/>
      <c r="P235" s="42"/>
      <c r="Q235" s="42"/>
      <c r="R235" s="42"/>
      <c r="S235" s="42"/>
      <c r="T235" s="42"/>
      <c r="U235" s="42"/>
      <c r="V235" s="42"/>
      <c r="W235" s="42"/>
      <c r="X235" s="42"/>
      <c r="Y235" s="42"/>
      <c r="Z235" s="42"/>
      <c r="AA235" s="42"/>
      <c r="AB235" s="42"/>
      <c r="AC235" s="42"/>
      <c r="AD235" s="42"/>
      <c r="AE235" s="42"/>
      <c r="AF235" s="42"/>
      <c r="AG235" s="42"/>
      <c r="AH235" s="42"/>
    </row>
    <row r="236" spans="1:34" x14ac:dyDescent="0.25">
      <c r="A236" s="17"/>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c r="AA236" s="16"/>
      <c r="AB236" s="16"/>
      <c r="AC236" s="16"/>
      <c r="AD236" s="16"/>
      <c r="AE236" s="16"/>
      <c r="AF236" s="16"/>
      <c r="AG236" s="16"/>
      <c r="AH236" s="16"/>
    </row>
    <row r="237" spans="1:34" x14ac:dyDescent="0.25">
      <c r="A237" s="17"/>
      <c r="B237" s="5"/>
      <c r="C237" s="5"/>
      <c r="D237" s="5"/>
      <c r="E237" s="5"/>
      <c r="F237" s="5"/>
      <c r="G237" s="5"/>
      <c r="H237" s="5"/>
      <c r="I237" s="5"/>
      <c r="J237" s="5"/>
    </row>
    <row r="238" spans="1:34" ht="15" customHeight="1" x14ac:dyDescent="0.25">
      <c r="A238" s="17"/>
      <c r="B238" s="47" t="s">
        <v>274</v>
      </c>
      <c r="C238" s="16" t="s">
        <v>226</v>
      </c>
      <c r="D238" s="37" t="s">
        <v>272</v>
      </c>
      <c r="E238" s="37"/>
      <c r="F238" s="16"/>
      <c r="G238" s="16" t="s">
        <v>226</v>
      </c>
      <c r="H238" s="37" t="s">
        <v>273</v>
      </c>
      <c r="I238" s="37"/>
      <c r="J238" s="16"/>
    </row>
    <row r="239" spans="1:34" ht="15.75" thickBot="1" x14ac:dyDescent="0.3">
      <c r="A239" s="17"/>
      <c r="B239" s="47"/>
      <c r="C239" s="16"/>
      <c r="D239" s="35">
        <v>2013</v>
      </c>
      <c r="E239" s="35"/>
      <c r="F239" s="16"/>
      <c r="G239" s="16"/>
      <c r="H239" s="35">
        <v>2012</v>
      </c>
      <c r="I239" s="35"/>
      <c r="J239" s="16"/>
    </row>
    <row r="240" spans="1:34" x14ac:dyDescent="0.25">
      <c r="A240" s="17"/>
      <c r="B240" s="40" t="s">
        <v>275</v>
      </c>
      <c r="C240" s="26" t="s">
        <v>226</v>
      </c>
      <c r="D240" s="26"/>
      <c r="E240" s="26"/>
      <c r="F240" s="26"/>
      <c r="G240" s="26" t="s">
        <v>226</v>
      </c>
      <c r="H240" s="26"/>
      <c r="I240" s="26"/>
      <c r="J240" s="26"/>
    </row>
    <row r="241" spans="1:10" x14ac:dyDescent="0.25">
      <c r="A241" s="17"/>
      <c r="B241" s="3" t="s">
        <v>276</v>
      </c>
      <c r="C241" s="5" t="s">
        <v>226</v>
      </c>
      <c r="D241" s="5" t="s">
        <v>238</v>
      </c>
      <c r="E241" s="30">
        <v>14118</v>
      </c>
      <c r="F241" t="s">
        <v>226</v>
      </c>
      <c r="G241" s="5" t="s">
        <v>226</v>
      </c>
      <c r="H241" s="5" t="s">
        <v>238</v>
      </c>
      <c r="I241" s="30">
        <v>18941</v>
      </c>
      <c r="J241" t="s">
        <v>226</v>
      </c>
    </row>
    <row r="242" spans="1:10" x14ac:dyDescent="0.25">
      <c r="A242" s="17"/>
      <c r="B242" s="25" t="s">
        <v>277</v>
      </c>
      <c r="C242" s="26" t="s">
        <v>226</v>
      </c>
      <c r="D242" s="26"/>
      <c r="E242" s="29">
        <v>19817</v>
      </c>
      <c r="F242" s="28" t="s">
        <v>226</v>
      </c>
      <c r="G242" s="26" t="s">
        <v>226</v>
      </c>
      <c r="H242" s="26"/>
      <c r="I242" s="29">
        <v>32777</v>
      </c>
      <c r="J242" s="28" t="s">
        <v>226</v>
      </c>
    </row>
    <row r="243" spans="1:10" x14ac:dyDescent="0.25">
      <c r="A243" s="17"/>
      <c r="B243" s="3" t="s">
        <v>278</v>
      </c>
      <c r="C243" s="5" t="s">
        <v>226</v>
      </c>
      <c r="D243" s="5"/>
      <c r="E243" s="30">
        <v>39695</v>
      </c>
      <c r="F243" t="s">
        <v>226</v>
      </c>
      <c r="G243" s="5" t="s">
        <v>226</v>
      </c>
      <c r="H243" s="5"/>
      <c r="I243" s="30">
        <v>40190</v>
      </c>
      <c r="J243" t="s">
        <v>226</v>
      </c>
    </row>
    <row r="244" spans="1:10" x14ac:dyDescent="0.25">
      <c r="A244" s="17"/>
      <c r="B244" s="25" t="s">
        <v>279</v>
      </c>
      <c r="C244" s="26" t="s">
        <v>226</v>
      </c>
      <c r="D244" s="26"/>
      <c r="E244" s="29">
        <v>13148</v>
      </c>
      <c r="F244" s="28" t="s">
        <v>226</v>
      </c>
      <c r="G244" s="26" t="s">
        <v>226</v>
      </c>
      <c r="H244" s="26"/>
      <c r="I244" s="29">
        <v>7705</v>
      </c>
      <c r="J244" s="28" t="s">
        <v>226</v>
      </c>
    </row>
    <row r="245" spans="1:10" ht="15.75" thickBot="1" x14ac:dyDescent="0.3">
      <c r="A245" s="17"/>
      <c r="B245" s="3" t="s">
        <v>280</v>
      </c>
      <c r="C245" s="5" t="s">
        <v>226</v>
      </c>
      <c r="D245" s="5"/>
      <c r="E245" s="30">
        <v>4684</v>
      </c>
      <c r="F245" t="s">
        <v>226</v>
      </c>
      <c r="G245" s="5" t="s">
        <v>226</v>
      </c>
      <c r="H245" s="5"/>
      <c r="I245" s="30">
        <v>3815</v>
      </c>
      <c r="J245" t="s">
        <v>226</v>
      </c>
    </row>
    <row r="246" spans="1:10" x14ac:dyDescent="0.25">
      <c r="A246" s="17"/>
      <c r="B246" s="13"/>
      <c r="C246" s="13" t="s">
        <v>226</v>
      </c>
      <c r="D246" s="32"/>
      <c r="E246" s="32"/>
      <c r="F246" s="13"/>
      <c r="G246" s="13" t="s">
        <v>226</v>
      </c>
      <c r="H246" s="32"/>
      <c r="I246" s="32"/>
      <c r="J246" s="13"/>
    </row>
    <row r="247" spans="1:10" ht="15.75" thickBot="1" x14ac:dyDescent="0.3">
      <c r="A247" s="17"/>
      <c r="B247" s="40" t="s">
        <v>281</v>
      </c>
      <c r="C247" s="33" t="s">
        <v>226</v>
      </c>
      <c r="D247" s="26" t="s">
        <v>238</v>
      </c>
      <c r="E247" s="29">
        <v>91462</v>
      </c>
      <c r="F247" s="28" t="s">
        <v>226</v>
      </c>
      <c r="G247" s="33" t="s">
        <v>226</v>
      </c>
      <c r="H247" s="26" t="s">
        <v>238</v>
      </c>
      <c r="I247" s="29">
        <v>103428</v>
      </c>
      <c r="J247" s="28" t="s">
        <v>226</v>
      </c>
    </row>
    <row r="248" spans="1:10" x14ac:dyDescent="0.25">
      <c r="A248" s="17"/>
      <c r="B248" s="13"/>
      <c r="C248" s="13" t="s">
        <v>226</v>
      </c>
      <c r="D248" s="32"/>
      <c r="E248" s="32"/>
      <c r="F248" s="13"/>
      <c r="G248" s="13" t="s">
        <v>226</v>
      </c>
      <c r="H248" s="32"/>
      <c r="I248" s="32"/>
      <c r="J248" s="13"/>
    </row>
    <row r="249" spans="1:10" x14ac:dyDescent="0.25">
      <c r="A249" s="17"/>
      <c r="B249" s="4" t="s">
        <v>282</v>
      </c>
      <c r="C249" s="41" t="s">
        <v>226</v>
      </c>
      <c r="D249" s="5"/>
      <c r="E249" s="5"/>
      <c r="F249" s="5"/>
      <c r="G249" s="41" t="s">
        <v>226</v>
      </c>
      <c r="H249" s="5"/>
      <c r="I249" s="5"/>
      <c r="J249" s="5"/>
    </row>
    <row r="250" spans="1:10" x14ac:dyDescent="0.25">
      <c r="A250" s="17"/>
      <c r="B250" s="25" t="s">
        <v>276</v>
      </c>
      <c r="C250" s="33" t="s">
        <v>226</v>
      </c>
      <c r="D250" s="26" t="s">
        <v>238</v>
      </c>
      <c r="E250" s="29">
        <v>3381</v>
      </c>
      <c r="F250" s="28" t="s">
        <v>226</v>
      </c>
      <c r="G250" s="33" t="s">
        <v>226</v>
      </c>
      <c r="H250" s="26" t="s">
        <v>238</v>
      </c>
      <c r="I250" s="29">
        <v>4326</v>
      </c>
      <c r="J250" s="28" t="s">
        <v>226</v>
      </c>
    </row>
    <row r="251" spans="1:10" x14ac:dyDescent="0.25">
      <c r="A251" s="17"/>
      <c r="B251" s="3" t="s">
        <v>277</v>
      </c>
      <c r="C251" s="41" t="s">
        <v>226</v>
      </c>
      <c r="D251" s="5"/>
      <c r="E251" s="30">
        <v>2025</v>
      </c>
      <c r="F251" t="s">
        <v>226</v>
      </c>
      <c r="G251" s="41" t="s">
        <v>226</v>
      </c>
      <c r="H251" s="5"/>
      <c r="I251" s="30">
        <v>5967</v>
      </c>
      <c r="J251" t="s">
        <v>226</v>
      </c>
    </row>
    <row r="252" spans="1:10" x14ac:dyDescent="0.25">
      <c r="A252" s="17"/>
      <c r="B252" s="25" t="s">
        <v>278</v>
      </c>
      <c r="C252" s="33" t="s">
        <v>226</v>
      </c>
      <c r="D252" s="26"/>
      <c r="E252" s="29">
        <v>6123</v>
      </c>
      <c r="F252" s="28" t="s">
        <v>226</v>
      </c>
      <c r="G252" s="33" t="s">
        <v>226</v>
      </c>
      <c r="H252" s="26"/>
      <c r="I252" s="29">
        <v>6609</v>
      </c>
      <c r="J252" s="28" t="s">
        <v>226</v>
      </c>
    </row>
    <row r="253" spans="1:10" x14ac:dyDescent="0.25">
      <c r="A253" s="17"/>
      <c r="B253" s="3" t="s">
        <v>279</v>
      </c>
      <c r="C253" s="41" t="s">
        <v>226</v>
      </c>
      <c r="D253" s="5"/>
      <c r="E253" s="30">
        <v>9664</v>
      </c>
      <c r="F253" t="s">
        <v>226</v>
      </c>
      <c r="G253" s="41" t="s">
        <v>226</v>
      </c>
      <c r="H253" s="5"/>
      <c r="I253" s="30">
        <v>10551</v>
      </c>
      <c r="J253" t="s">
        <v>226</v>
      </c>
    </row>
    <row r="254" spans="1:10" ht="15.75" thickBot="1" x14ac:dyDescent="0.3">
      <c r="A254" s="17"/>
      <c r="B254" s="25" t="s">
        <v>280</v>
      </c>
      <c r="C254" s="33" t="s">
        <v>226</v>
      </c>
      <c r="D254" s="26"/>
      <c r="E254" s="29">
        <v>1890</v>
      </c>
      <c r="F254" s="28" t="s">
        <v>226</v>
      </c>
      <c r="G254" s="33" t="s">
        <v>226</v>
      </c>
      <c r="H254" s="26"/>
      <c r="I254" s="29">
        <v>2634</v>
      </c>
      <c r="J254" s="28" t="s">
        <v>226</v>
      </c>
    </row>
    <row r="255" spans="1:10" x14ac:dyDescent="0.25">
      <c r="A255" s="17"/>
      <c r="B255" s="13"/>
      <c r="C255" s="13" t="s">
        <v>226</v>
      </c>
      <c r="D255" s="32"/>
      <c r="E255" s="32"/>
      <c r="F255" s="13"/>
      <c r="G255" s="13" t="s">
        <v>226</v>
      </c>
      <c r="H255" s="32"/>
      <c r="I255" s="32"/>
      <c r="J255" s="13"/>
    </row>
    <row r="256" spans="1:10" ht="15.75" thickBot="1" x14ac:dyDescent="0.3">
      <c r="A256" s="17"/>
      <c r="B256" s="4" t="s">
        <v>283</v>
      </c>
      <c r="C256" s="41" t="s">
        <v>226</v>
      </c>
      <c r="D256" s="5" t="s">
        <v>238</v>
      </c>
      <c r="E256" s="30">
        <v>23083</v>
      </c>
      <c r="F256" t="s">
        <v>226</v>
      </c>
      <c r="G256" s="41" t="s">
        <v>226</v>
      </c>
      <c r="H256" s="5" t="s">
        <v>238</v>
      </c>
      <c r="I256" s="30">
        <v>30087</v>
      </c>
      <c r="J256" t="s">
        <v>226</v>
      </c>
    </row>
    <row r="257" spans="1:10" x14ac:dyDescent="0.25">
      <c r="A257" s="17"/>
      <c r="B257" s="13"/>
      <c r="C257" s="13" t="s">
        <v>226</v>
      </c>
      <c r="D257" s="32"/>
      <c r="E257" s="32"/>
      <c r="F257" s="13"/>
      <c r="G257" s="13" t="s">
        <v>226</v>
      </c>
      <c r="H257" s="32"/>
      <c r="I257" s="32"/>
      <c r="J257" s="13"/>
    </row>
    <row r="258" spans="1:10" x14ac:dyDescent="0.25">
      <c r="A258" s="17"/>
      <c r="B258" s="40" t="s">
        <v>284</v>
      </c>
      <c r="C258" s="33" t="s">
        <v>226</v>
      </c>
      <c r="D258" s="26"/>
      <c r="E258" s="26"/>
      <c r="F258" s="26"/>
      <c r="G258" s="33" t="s">
        <v>226</v>
      </c>
      <c r="H258" s="26"/>
      <c r="I258" s="26"/>
      <c r="J258" s="26"/>
    </row>
    <row r="259" spans="1:10" x14ac:dyDescent="0.25">
      <c r="A259" s="17"/>
      <c r="B259" s="3" t="s">
        <v>276</v>
      </c>
      <c r="C259" s="41" t="s">
        <v>226</v>
      </c>
      <c r="D259" s="5" t="s">
        <v>238</v>
      </c>
      <c r="E259" s="31">
        <v>3</v>
      </c>
      <c r="F259" t="s">
        <v>226</v>
      </c>
      <c r="G259" s="41" t="s">
        <v>226</v>
      </c>
      <c r="H259" s="5" t="s">
        <v>238</v>
      </c>
      <c r="I259" s="31" t="s">
        <v>239</v>
      </c>
      <c r="J259" t="s">
        <v>226</v>
      </c>
    </row>
    <row r="260" spans="1:10" x14ac:dyDescent="0.25">
      <c r="A260" s="17"/>
      <c r="B260" s="25" t="s">
        <v>277</v>
      </c>
      <c r="C260" s="33" t="s">
        <v>226</v>
      </c>
      <c r="D260" s="26"/>
      <c r="E260" s="29">
        <v>2624</v>
      </c>
      <c r="F260" s="28" t="s">
        <v>226</v>
      </c>
      <c r="G260" s="33" t="s">
        <v>226</v>
      </c>
      <c r="H260" s="26"/>
      <c r="I260" s="29">
        <v>2487</v>
      </c>
      <c r="J260" s="28" t="s">
        <v>226</v>
      </c>
    </row>
    <row r="261" spans="1:10" x14ac:dyDescent="0.25">
      <c r="A261" s="17"/>
      <c r="B261" s="3" t="s">
        <v>278</v>
      </c>
      <c r="C261" s="41" t="s">
        <v>226</v>
      </c>
      <c r="D261" s="5"/>
      <c r="E261" s="30">
        <v>1179</v>
      </c>
      <c r="F261" t="s">
        <v>226</v>
      </c>
      <c r="G261" s="41" t="s">
        <v>226</v>
      </c>
      <c r="H261" s="5"/>
      <c r="I261" s="30">
        <v>1220</v>
      </c>
      <c r="J261" t="s">
        <v>226</v>
      </c>
    </row>
    <row r="262" spans="1:10" x14ac:dyDescent="0.25">
      <c r="A262" s="17"/>
      <c r="B262" s="25" t="s">
        <v>279</v>
      </c>
      <c r="C262" s="33" t="s">
        <v>226</v>
      </c>
      <c r="D262" s="26"/>
      <c r="E262" s="27">
        <v>942</v>
      </c>
      <c r="F262" s="28" t="s">
        <v>226</v>
      </c>
      <c r="G262" s="33" t="s">
        <v>226</v>
      </c>
      <c r="H262" s="26"/>
      <c r="I262" s="27">
        <v>393</v>
      </c>
      <c r="J262" s="28" t="s">
        <v>226</v>
      </c>
    </row>
    <row r="263" spans="1:10" ht="15.75" thickBot="1" x14ac:dyDescent="0.3">
      <c r="A263" s="17"/>
      <c r="B263" s="3" t="s">
        <v>280</v>
      </c>
      <c r="C263" s="41" t="s">
        <v>226</v>
      </c>
      <c r="D263" s="5"/>
      <c r="E263" s="31">
        <v>415</v>
      </c>
      <c r="F263" t="s">
        <v>226</v>
      </c>
      <c r="G263" s="41" t="s">
        <v>226</v>
      </c>
      <c r="H263" s="5"/>
      <c r="I263" s="31" t="s">
        <v>239</v>
      </c>
      <c r="J263" t="s">
        <v>226</v>
      </c>
    </row>
    <row r="264" spans="1:10" x14ac:dyDescent="0.25">
      <c r="A264" s="17"/>
      <c r="B264" s="13"/>
      <c r="C264" s="13" t="s">
        <v>226</v>
      </c>
      <c r="D264" s="32"/>
      <c r="E264" s="32"/>
      <c r="F264" s="13"/>
      <c r="G264" s="13" t="s">
        <v>226</v>
      </c>
      <c r="H264" s="32"/>
      <c r="I264" s="32"/>
      <c r="J264" s="13"/>
    </row>
    <row r="265" spans="1:10" ht="15.75" thickBot="1" x14ac:dyDescent="0.3">
      <c r="A265" s="17"/>
      <c r="B265" s="40" t="s">
        <v>285</v>
      </c>
      <c r="C265" s="33" t="s">
        <v>226</v>
      </c>
      <c r="D265" s="26" t="s">
        <v>238</v>
      </c>
      <c r="E265" s="29">
        <v>5163</v>
      </c>
      <c r="F265" s="28" t="s">
        <v>226</v>
      </c>
      <c r="G265" s="33" t="s">
        <v>226</v>
      </c>
      <c r="H265" s="26" t="s">
        <v>238</v>
      </c>
      <c r="I265" s="29">
        <v>4100</v>
      </c>
      <c r="J265" s="28" t="s">
        <v>226</v>
      </c>
    </row>
    <row r="266" spans="1:10" x14ac:dyDescent="0.25">
      <c r="A266" s="17"/>
      <c r="B266" s="13"/>
      <c r="C266" s="13" t="s">
        <v>226</v>
      </c>
      <c r="D266" s="32"/>
      <c r="E266" s="32"/>
      <c r="F266" s="13"/>
      <c r="G266" s="13" t="s">
        <v>226</v>
      </c>
      <c r="H266" s="32"/>
      <c r="I266" s="32"/>
      <c r="J266" s="13"/>
    </row>
    <row r="267" spans="1:10" x14ac:dyDescent="0.25">
      <c r="A267" s="17"/>
      <c r="B267" s="4" t="s">
        <v>286</v>
      </c>
      <c r="C267" s="41" t="s">
        <v>226</v>
      </c>
      <c r="D267" s="5"/>
      <c r="E267" s="5"/>
      <c r="F267" s="5"/>
      <c r="G267" s="41" t="s">
        <v>226</v>
      </c>
      <c r="H267" s="5"/>
      <c r="I267" s="5"/>
      <c r="J267" s="5"/>
    </row>
    <row r="268" spans="1:10" x14ac:dyDescent="0.25">
      <c r="A268" s="17"/>
      <c r="B268" s="25" t="s">
        <v>276</v>
      </c>
      <c r="C268" s="33" t="s">
        <v>226</v>
      </c>
      <c r="D268" s="26" t="s">
        <v>238</v>
      </c>
      <c r="E268" s="29">
        <v>17502</v>
      </c>
      <c r="F268" s="28" t="s">
        <v>226</v>
      </c>
      <c r="G268" s="33" t="s">
        <v>226</v>
      </c>
      <c r="H268" s="26" t="s">
        <v>238</v>
      </c>
      <c r="I268" s="29">
        <v>23267</v>
      </c>
      <c r="J268" s="28" t="s">
        <v>226</v>
      </c>
    </row>
    <row r="269" spans="1:10" x14ac:dyDescent="0.25">
      <c r="A269" s="17"/>
      <c r="B269" s="3" t="s">
        <v>277</v>
      </c>
      <c r="C269" s="41" t="s">
        <v>226</v>
      </c>
      <c r="D269" s="5"/>
      <c r="E269" s="30">
        <v>24466</v>
      </c>
      <c r="F269" t="s">
        <v>226</v>
      </c>
      <c r="G269" s="41" t="s">
        <v>226</v>
      </c>
      <c r="H269" s="5"/>
      <c r="I269" s="30">
        <v>41231</v>
      </c>
      <c r="J269" t="s">
        <v>226</v>
      </c>
    </row>
    <row r="270" spans="1:10" x14ac:dyDescent="0.25">
      <c r="A270" s="17"/>
      <c r="B270" s="25" t="s">
        <v>278</v>
      </c>
      <c r="C270" s="33" t="s">
        <v>226</v>
      </c>
      <c r="D270" s="26"/>
      <c r="E270" s="29">
        <v>46997</v>
      </c>
      <c r="F270" s="28" t="s">
        <v>226</v>
      </c>
      <c r="G270" s="33" t="s">
        <v>226</v>
      </c>
      <c r="H270" s="26"/>
      <c r="I270" s="29">
        <v>48019</v>
      </c>
      <c r="J270" s="28" t="s">
        <v>226</v>
      </c>
    </row>
    <row r="271" spans="1:10" x14ac:dyDescent="0.25">
      <c r="A271" s="17"/>
      <c r="B271" s="3" t="s">
        <v>279</v>
      </c>
      <c r="C271" s="41" t="s">
        <v>226</v>
      </c>
      <c r="D271" s="5"/>
      <c r="E271" s="30">
        <v>23754</v>
      </c>
      <c r="F271" t="s">
        <v>226</v>
      </c>
      <c r="G271" s="41" t="s">
        <v>226</v>
      </c>
      <c r="H271" s="5"/>
      <c r="I271" s="30">
        <v>18649</v>
      </c>
      <c r="J271" t="s">
        <v>226</v>
      </c>
    </row>
    <row r="272" spans="1:10" ht="15.75" thickBot="1" x14ac:dyDescent="0.3">
      <c r="A272" s="17"/>
      <c r="B272" s="25" t="s">
        <v>280</v>
      </c>
      <c r="C272" s="33" t="s">
        <v>226</v>
      </c>
      <c r="D272" s="26"/>
      <c r="E272" s="29">
        <v>6989</v>
      </c>
      <c r="F272" s="28" t="s">
        <v>226</v>
      </c>
      <c r="G272" s="33" t="s">
        <v>226</v>
      </c>
      <c r="H272" s="26"/>
      <c r="I272" s="29">
        <v>6449</v>
      </c>
      <c r="J272" s="28" t="s">
        <v>226</v>
      </c>
    </row>
    <row r="273" spans="1:34" x14ac:dyDescent="0.25">
      <c r="A273" s="17"/>
      <c r="B273" s="13"/>
      <c r="C273" s="13" t="s">
        <v>226</v>
      </c>
      <c r="D273" s="32"/>
      <c r="E273" s="32"/>
      <c r="F273" s="13"/>
      <c r="G273" s="13" t="s">
        <v>226</v>
      </c>
      <c r="H273" s="32"/>
      <c r="I273" s="32"/>
      <c r="J273" s="13"/>
    </row>
    <row r="274" spans="1:34" ht="15.75" thickBot="1" x14ac:dyDescent="0.3">
      <c r="A274" s="17"/>
      <c r="B274" s="4" t="s">
        <v>287</v>
      </c>
      <c r="C274" s="41" t="s">
        <v>226</v>
      </c>
      <c r="D274" s="5" t="s">
        <v>238</v>
      </c>
      <c r="E274" s="30">
        <v>119708</v>
      </c>
      <c r="F274" t="s">
        <v>226</v>
      </c>
      <c r="G274" s="41" t="s">
        <v>226</v>
      </c>
      <c r="H274" s="5" t="s">
        <v>238</v>
      </c>
      <c r="I274" s="30">
        <v>137615</v>
      </c>
      <c r="J274" t="s">
        <v>226</v>
      </c>
    </row>
    <row r="275" spans="1:34" ht="15.75" thickTop="1" x14ac:dyDescent="0.25">
      <c r="A275" s="17"/>
      <c r="B275" s="13"/>
      <c r="C275" s="13" t="s">
        <v>226</v>
      </c>
      <c r="D275" s="34"/>
      <c r="E275" s="34"/>
      <c r="F275" s="13"/>
      <c r="G275" s="13" t="s">
        <v>226</v>
      </c>
      <c r="H275" s="34"/>
      <c r="I275" s="34"/>
      <c r="J275" s="13"/>
    </row>
    <row r="276" spans="1:34" ht="15" customHeight="1" x14ac:dyDescent="0.25">
      <c r="A276" s="17" t="s">
        <v>893</v>
      </c>
      <c r="B276" s="16" t="s">
        <v>5</v>
      </c>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c r="AC276" s="16"/>
      <c r="AD276" s="16"/>
      <c r="AE276" s="16"/>
      <c r="AF276" s="16"/>
      <c r="AG276" s="16"/>
      <c r="AH276" s="16"/>
    </row>
    <row r="277" spans="1:34" x14ac:dyDescent="0.25">
      <c r="A277" s="17"/>
      <c r="B277" s="19" t="s">
        <v>382</v>
      </c>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c r="AA277" s="19"/>
      <c r="AB277" s="19"/>
      <c r="AC277" s="19"/>
      <c r="AD277" s="19"/>
      <c r="AE277" s="19"/>
      <c r="AF277" s="19"/>
      <c r="AG277" s="19"/>
      <c r="AH277" s="19"/>
    </row>
    <row r="278" spans="1:34" x14ac:dyDescent="0.25">
      <c r="A278" s="17"/>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c r="AA278" s="16"/>
      <c r="AB278" s="16"/>
      <c r="AC278" s="16"/>
      <c r="AD278" s="16"/>
      <c r="AE278" s="16"/>
      <c r="AF278" s="16"/>
      <c r="AG278" s="16"/>
      <c r="AH278" s="16"/>
    </row>
    <row r="279" spans="1:34" ht="15.75" x14ac:dyDescent="0.25">
      <c r="A279" s="17"/>
      <c r="B279" s="42"/>
      <c r="C279" s="42"/>
      <c r="D279" s="42"/>
      <c r="E279" s="42"/>
      <c r="F279" s="42"/>
      <c r="G279" s="42"/>
      <c r="H279" s="42"/>
      <c r="I279" s="42"/>
      <c r="J279" s="42"/>
      <c r="K279" s="42"/>
      <c r="L279" s="42"/>
      <c r="M279" s="42"/>
      <c r="N279" s="42"/>
      <c r="O279" s="42"/>
      <c r="P279" s="42"/>
      <c r="Q279" s="42"/>
      <c r="R279" s="42"/>
      <c r="S279" s="42"/>
      <c r="T279" s="42"/>
      <c r="U279" s="42"/>
      <c r="V279" s="42"/>
      <c r="W279" s="42"/>
      <c r="X279" s="42"/>
      <c r="Y279" s="42"/>
      <c r="Z279" s="42"/>
      <c r="AA279" s="42"/>
      <c r="AB279" s="42"/>
      <c r="AC279" s="42"/>
      <c r="AD279" s="42"/>
      <c r="AE279" s="42"/>
      <c r="AF279" s="42"/>
      <c r="AG279" s="42"/>
      <c r="AH279" s="42"/>
    </row>
    <row r="280" spans="1:34" x14ac:dyDescent="0.25">
      <c r="A280" s="17"/>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c r="AG280" s="16"/>
      <c r="AH280" s="16"/>
    </row>
    <row r="281" spans="1:34" x14ac:dyDescent="0.25">
      <c r="A281" s="17"/>
      <c r="B281" s="5"/>
      <c r="C281" s="5"/>
      <c r="D281" s="5"/>
      <c r="E281" s="5"/>
      <c r="F281" s="5"/>
      <c r="G281" s="5"/>
      <c r="H281" s="5"/>
      <c r="I281" s="5"/>
      <c r="J281" s="5"/>
      <c r="K281" s="5"/>
      <c r="L281" s="5"/>
      <c r="M281" s="5"/>
      <c r="N281" s="5"/>
      <c r="O281" s="5"/>
      <c r="P281" s="5"/>
      <c r="Q281" s="5"/>
      <c r="R281" s="5"/>
      <c r="S281" s="5"/>
      <c r="T281" s="5"/>
      <c r="U281" s="5"/>
      <c r="V281" s="5"/>
      <c r="W281" s="5"/>
      <c r="X281" s="5"/>
      <c r="Y281" s="5"/>
      <c r="Z281" s="5"/>
    </row>
    <row r="282" spans="1:34" x14ac:dyDescent="0.25">
      <c r="A282" s="17"/>
      <c r="B282" s="5"/>
      <c r="C282" s="5" t="s">
        <v>226</v>
      </c>
      <c r="D282" s="48" t="s">
        <v>300</v>
      </c>
      <c r="E282" s="48"/>
      <c r="F282" s="48"/>
      <c r="G282" s="48"/>
      <c r="H282" s="48"/>
      <c r="I282" s="48"/>
      <c r="J282" s="48"/>
      <c r="K282" s="48"/>
      <c r="L282" s="48"/>
      <c r="M282" s="48"/>
      <c r="N282" s="48"/>
      <c r="O282" s="48"/>
      <c r="P282" s="48"/>
      <c r="Q282" s="48"/>
      <c r="R282" s="48"/>
      <c r="S282" s="48"/>
      <c r="T282" s="48"/>
      <c r="U282" s="48"/>
      <c r="V282" s="48"/>
      <c r="W282" s="48"/>
      <c r="X282" s="48"/>
      <c r="Y282" s="48"/>
      <c r="Z282" s="5"/>
    </row>
    <row r="283" spans="1:34" ht="15.75" thickBot="1" x14ac:dyDescent="0.3">
      <c r="A283" s="17"/>
      <c r="B283" s="5"/>
      <c r="C283" s="5" t="s">
        <v>226</v>
      </c>
      <c r="D283" s="45" t="s">
        <v>383</v>
      </c>
      <c r="E283" s="45"/>
      <c r="F283" s="45"/>
      <c r="G283" s="45"/>
      <c r="H283" s="45"/>
      <c r="I283" s="45"/>
      <c r="J283" s="45"/>
      <c r="K283" s="45"/>
      <c r="L283" s="45"/>
      <c r="M283" s="45"/>
      <c r="N283" s="5"/>
      <c r="O283" s="5" t="s">
        <v>226</v>
      </c>
      <c r="P283" s="45" t="s">
        <v>384</v>
      </c>
      <c r="Q283" s="45"/>
      <c r="R283" s="45"/>
      <c r="S283" s="45"/>
      <c r="T283" s="45"/>
      <c r="U283" s="45"/>
      <c r="V283" s="45"/>
      <c r="W283" s="45"/>
      <c r="X283" s="45"/>
      <c r="Y283" s="45"/>
      <c r="Z283" s="5"/>
    </row>
    <row r="284" spans="1:34" x14ac:dyDescent="0.25">
      <c r="A284" s="17"/>
      <c r="B284" s="5"/>
      <c r="C284" s="5" t="s">
        <v>226</v>
      </c>
      <c r="D284" s="36"/>
      <c r="E284" s="36"/>
      <c r="F284" s="5"/>
      <c r="G284" s="5" t="s">
        <v>226</v>
      </c>
      <c r="H284" s="49" t="s">
        <v>385</v>
      </c>
      <c r="I284" s="49"/>
      <c r="J284" s="5"/>
      <c r="K284" s="5" t="s">
        <v>226</v>
      </c>
      <c r="L284" s="49" t="s">
        <v>386</v>
      </c>
      <c r="M284" s="49"/>
      <c r="N284" s="5"/>
      <c r="O284" s="5" t="s">
        <v>226</v>
      </c>
      <c r="P284" s="36"/>
      <c r="Q284" s="36"/>
      <c r="R284" s="5"/>
      <c r="S284" s="5" t="s">
        <v>226</v>
      </c>
      <c r="T284" s="49" t="s">
        <v>385</v>
      </c>
      <c r="U284" s="49"/>
      <c r="V284" s="5"/>
      <c r="W284" s="5" t="s">
        <v>226</v>
      </c>
      <c r="X284" s="49" t="s">
        <v>386</v>
      </c>
      <c r="Y284" s="49"/>
      <c r="Z284" s="5"/>
    </row>
    <row r="285" spans="1:34" x14ac:dyDescent="0.25">
      <c r="A285" s="17"/>
      <c r="B285" s="5"/>
      <c r="C285" s="5" t="s">
        <v>226</v>
      </c>
      <c r="D285" s="16"/>
      <c r="E285" s="16"/>
      <c r="F285" s="5"/>
      <c r="G285" s="5" t="s">
        <v>226</v>
      </c>
      <c r="H285" s="48" t="s">
        <v>387</v>
      </c>
      <c r="I285" s="48"/>
      <c r="J285" s="5"/>
      <c r="K285" s="5" t="s">
        <v>226</v>
      </c>
      <c r="L285" s="48" t="s">
        <v>387</v>
      </c>
      <c r="M285" s="48"/>
      <c r="N285" s="5"/>
      <c r="O285" s="5" t="s">
        <v>226</v>
      </c>
      <c r="P285" s="16"/>
      <c r="Q285" s="16"/>
      <c r="R285" s="5"/>
      <c r="S285" s="5" t="s">
        <v>226</v>
      </c>
      <c r="T285" s="48" t="s">
        <v>387</v>
      </c>
      <c r="U285" s="48"/>
      <c r="V285" s="5"/>
      <c r="W285" s="5" t="s">
        <v>226</v>
      </c>
      <c r="X285" s="48" t="s">
        <v>387</v>
      </c>
      <c r="Y285" s="48"/>
      <c r="Z285" s="5"/>
    </row>
    <row r="286" spans="1:34" x14ac:dyDescent="0.25">
      <c r="A286" s="17"/>
      <c r="B286" s="5"/>
      <c r="C286" s="5" t="s">
        <v>226</v>
      </c>
      <c r="D286" s="48" t="s">
        <v>388</v>
      </c>
      <c r="E286" s="48"/>
      <c r="F286" s="5"/>
      <c r="G286" s="5" t="s">
        <v>226</v>
      </c>
      <c r="H286" s="48" t="s">
        <v>389</v>
      </c>
      <c r="I286" s="48"/>
      <c r="J286" s="5"/>
      <c r="K286" s="5" t="s">
        <v>226</v>
      </c>
      <c r="L286" s="48" t="s">
        <v>389</v>
      </c>
      <c r="M286" s="48"/>
      <c r="N286" s="5"/>
      <c r="O286" s="5" t="s">
        <v>226</v>
      </c>
      <c r="P286" s="48" t="s">
        <v>388</v>
      </c>
      <c r="Q286" s="48"/>
      <c r="R286" s="5"/>
      <c r="S286" s="5" t="s">
        <v>226</v>
      </c>
      <c r="T286" s="48" t="s">
        <v>389</v>
      </c>
      <c r="U286" s="48"/>
      <c r="V286" s="5"/>
      <c r="W286" s="5" t="s">
        <v>226</v>
      </c>
      <c r="X286" s="48" t="s">
        <v>389</v>
      </c>
      <c r="Y286" s="48"/>
      <c r="Z286" s="5"/>
    </row>
    <row r="287" spans="1:34" ht="15.75" thickBot="1" x14ac:dyDescent="0.3">
      <c r="A287" s="17"/>
      <c r="B287" s="2" t="s">
        <v>390</v>
      </c>
      <c r="C287" s="5" t="s">
        <v>226</v>
      </c>
      <c r="D287" s="45" t="s">
        <v>391</v>
      </c>
      <c r="E287" s="45"/>
      <c r="F287" s="5"/>
      <c r="G287" s="5" t="s">
        <v>226</v>
      </c>
      <c r="H287" s="45" t="s">
        <v>392</v>
      </c>
      <c r="I287" s="45"/>
      <c r="J287" s="5"/>
      <c r="K287" s="5" t="s">
        <v>226</v>
      </c>
      <c r="L287" s="45" t="s">
        <v>392</v>
      </c>
      <c r="M287" s="45"/>
      <c r="N287" s="5"/>
      <c r="O287" s="5" t="s">
        <v>226</v>
      </c>
      <c r="P287" s="45" t="s">
        <v>391</v>
      </c>
      <c r="Q287" s="45"/>
      <c r="R287" s="5"/>
      <c r="S287" s="5" t="s">
        <v>226</v>
      </c>
      <c r="T287" s="45" t="s">
        <v>392</v>
      </c>
      <c r="U287" s="45"/>
      <c r="V287" s="5"/>
      <c r="W287" s="5" t="s">
        <v>226</v>
      </c>
      <c r="X287" s="45" t="s">
        <v>392</v>
      </c>
      <c r="Y287" s="45"/>
      <c r="Z287" s="5"/>
    </row>
    <row r="288" spans="1:34" x14ac:dyDescent="0.25">
      <c r="A288" s="17"/>
      <c r="B288" s="40" t="s">
        <v>275</v>
      </c>
      <c r="C288" s="26" t="s">
        <v>226</v>
      </c>
      <c r="D288" s="26"/>
      <c r="E288" s="26"/>
      <c r="F288" s="26"/>
      <c r="G288" s="26" t="s">
        <v>226</v>
      </c>
      <c r="H288" s="26"/>
      <c r="I288" s="26"/>
      <c r="J288" s="26"/>
      <c r="K288" s="26" t="s">
        <v>226</v>
      </c>
      <c r="L288" s="26"/>
      <c r="M288" s="26"/>
      <c r="N288" s="26"/>
      <c r="O288" s="26" t="s">
        <v>226</v>
      </c>
      <c r="P288" s="26"/>
      <c r="Q288" s="26"/>
      <c r="R288" s="26"/>
      <c r="S288" s="26" t="s">
        <v>226</v>
      </c>
      <c r="T288" s="26"/>
      <c r="U288" s="26"/>
      <c r="V288" s="26"/>
      <c r="W288" s="26" t="s">
        <v>226</v>
      </c>
      <c r="X288" s="26"/>
      <c r="Y288" s="26"/>
      <c r="Z288" s="26"/>
    </row>
    <row r="289" spans="1:26" x14ac:dyDescent="0.25">
      <c r="A289" s="17"/>
      <c r="B289" s="3" t="s">
        <v>276</v>
      </c>
      <c r="C289" s="5" t="s">
        <v>226</v>
      </c>
      <c r="D289" s="5"/>
      <c r="E289" s="31">
        <v>1</v>
      </c>
      <c r="F289" t="s">
        <v>226</v>
      </c>
      <c r="G289" s="5" t="s">
        <v>226</v>
      </c>
      <c r="H289" s="5" t="s">
        <v>238</v>
      </c>
      <c r="I289" s="31">
        <v>926</v>
      </c>
      <c r="J289" t="s">
        <v>226</v>
      </c>
      <c r="K289" s="5" t="s">
        <v>226</v>
      </c>
      <c r="L289" s="5" t="s">
        <v>238</v>
      </c>
      <c r="M289" s="31">
        <v>913</v>
      </c>
      <c r="N289" t="s">
        <v>226</v>
      </c>
      <c r="O289" s="5" t="s">
        <v>226</v>
      </c>
      <c r="P289" s="5"/>
      <c r="Q289" s="31">
        <v>1</v>
      </c>
      <c r="R289" t="s">
        <v>226</v>
      </c>
      <c r="S289" s="5" t="s">
        <v>226</v>
      </c>
      <c r="T289" s="5" t="s">
        <v>238</v>
      </c>
      <c r="U289" s="31">
        <v>790</v>
      </c>
      <c r="V289" t="s">
        <v>226</v>
      </c>
      <c r="W289" s="5" t="s">
        <v>226</v>
      </c>
      <c r="X289" s="5" t="s">
        <v>238</v>
      </c>
      <c r="Y289" s="31">
        <v>790</v>
      </c>
      <c r="Z289" t="s">
        <v>226</v>
      </c>
    </row>
    <row r="290" spans="1:26" x14ac:dyDescent="0.25">
      <c r="A290" s="17"/>
      <c r="B290" s="25" t="s">
        <v>277</v>
      </c>
      <c r="C290" s="26" t="s">
        <v>226</v>
      </c>
      <c r="D290" s="26"/>
      <c r="E290" s="27" t="s">
        <v>239</v>
      </c>
      <c r="F290" s="28" t="s">
        <v>226</v>
      </c>
      <c r="G290" s="26" t="s">
        <v>226</v>
      </c>
      <c r="H290" s="26"/>
      <c r="I290" s="27" t="s">
        <v>239</v>
      </c>
      <c r="J290" s="28" t="s">
        <v>226</v>
      </c>
      <c r="K290" s="26" t="s">
        <v>226</v>
      </c>
      <c r="L290" s="26"/>
      <c r="M290" s="27" t="s">
        <v>239</v>
      </c>
      <c r="N290" s="28" t="s">
        <v>226</v>
      </c>
      <c r="O290" s="26" t="s">
        <v>226</v>
      </c>
      <c r="P290" s="26"/>
      <c r="Q290" s="27" t="s">
        <v>239</v>
      </c>
      <c r="R290" s="28" t="s">
        <v>226</v>
      </c>
      <c r="S290" s="26" t="s">
        <v>226</v>
      </c>
      <c r="T290" s="26"/>
      <c r="U290" s="27" t="s">
        <v>239</v>
      </c>
      <c r="V290" s="28" t="s">
        <v>226</v>
      </c>
      <c r="W290" s="26" t="s">
        <v>226</v>
      </c>
      <c r="X290" s="26"/>
      <c r="Y290" s="27" t="s">
        <v>239</v>
      </c>
      <c r="Z290" s="28" t="s">
        <v>226</v>
      </c>
    </row>
    <row r="291" spans="1:26" x14ac:dyDescent="0.25">
      <c r="A291" s="17"/>
      <c r="B291" s="3" t="s">
        <v>278</v>
      </c>
      <c r="C291" s="5" t="s">
        <v>226</v>
      </c>
      <c r="D291" s="5"/>
      <c r="E291" s="31">
        <v>4</v>
      </c>
      <c r="F291" t="s">
        <v>226</v>
      </c>
      <c r="G291" s="5" t="s">
        <v>226</v>
      </c>
      <c r="H291" s="5"/>
      <c r="I291" s="30">
        <v>1332</v>
      </c>
      <c r="J291" t="s">
        <v>226</v>
      </c>
      <c r="K291" s="5" t="s">
        <v>226</v>
      </c>
      <c r="L291" s="5"/>
      <c r="M291" s="30">
        <v>1270</v>
      </c>
      <c r="N291" t="s">
        <v>226</v>
      </c>
      <c r="O291" s="5" t="s">
        <v>226</v>
      </c>
      <c r="P291" s="5"/>
      <c r="Q291" s="31">
        <v>9</v>
      </c>
      <c r="R291" t="s">
        <v>226</v>
      </c>
      <c r="S291" s="5" t="s">
        <v>226</v>
      </c>
      <c r="T291" s="5"/>
      <c r="U291" s="30">
        <v>9475</v>
      </c>
      <c r="V291" t="s">
        <v>226</v>
      </c>
      <c r="W291" s="5" t="s">
        <v>226</v>
      </c>
      <c r="X291" s="5"/>
      <c r="Y291" s="30">
        <v>8582</v>
      </c>
      <c r="Z291" t="s">
        <v>226</v>
      </c>
    </row>
    <row r="292" spans="1:26" x14ac:dyDescent="0.25">
      <c r="A292" s="17"/>
      <c r="B292" s="25" t="s">
        <v>279</v>
      </c>
      <c r="C292" s="26" t="s">
        <v>226</v>
      </c>
      <c r="D292" s="26"/>
      <c r="E292" s="27">
        <v>1</v>
      </c>
      <c r="F292" s="28" t="s">
        <v>226</v>
      </c>
      <c r="G292" s="26" t="s">
        <v>226</v>
      </c>
      <c r="H292" s="26"/>
      <c r="I292" s="27">
        <v>456</v>
      </c>
      <c r="J292" s="28" t="s">
        <v>226</v>
      </c>
      <c r="K292" s="26" t="s">
        <v>226</v>
      </c>
      <c r="L292" s="26"/>
      <c r="M292" s="27">
        <v>343</v>
      </c>
      <c r="N292" s="28" t="s">
        <v>226</v>
      </c>
      <c r="O292" s="26" t="s">
        <v>226</v>
      </c>
      <c r="P292" s="26"/>
      <c r="Q292" s="27">
        <v>2</v>
      </c>
      <c r="R292" s="28" t="s">
        <v>226</v>
      </c>
      <c r="S292" s="26" t="s">
        <v>226</v>
      </c>
      <c r="T292" s="26"/>
      <c r="U292" s="27">
        <v>711</v>
      </c>
      <c r="V292" s="28" t="s">
        <v>226</v>
      </c>
      <c r="W292" s="26" t="s">
        <v>226</v>
      </c>
      <c r="X292" s="26"/>
      <c r="Y292" s="27">
        <v>561</v>
      </c>
      <c r="Z292" s="28" t="s">
        <v>226</v>
      </c>
    </row>
    <row r="293" spans="1:26" ht="15.75" thickBot="1" x14ac:dyDescent="0.3">
      <c r="A293" s="17"/>
      <c r="B293" s="3" t="s">
        <v>280</v>
      </c>
      <c r="C293" s="5" t="s">
        <v>226</v>
      </c>
      <c r="D293" s="5"/>
      <c r="E293" s="31" t="s">
        <v>239</v>
      </c>
      <c r="F293" t="s">
        <v>226</v>
      </c>
      <c r="G293" s="5" t="s">
        <v>226</v>
      </c>
      <c r="H293" s="5"/>
      <c r="I293" s="31" t="s">
        <v>239</v>
      </c>
      <c r="J293" t="s">
        <v>226</v>
      </c>
      <c r="K293" s="5" t="s">
        <v>226</v>
      </c>
      <c r="L293" s="5"/>
      <c r="M293" s="31" t="s">
        <v>239</v>
      </c>
      <c r="N293" t="s">
        <v>226</v>
      </c>
      <c r="O293" s="5" t="s">
        <v>226</v>
      </c>
      <c r="P293" s="5"/>
      <c r="Q293" s="31" t="s">
        <v>239</v>
      </c>
      <c r="R293" t="s">
        <v>226</v>
      </c>
      <c r="S293" s="5" t="s">
        <v>226</v>
      </c>
      <c r="T293" s="5"/>
      <c r="U293" s="31" t="s">
        <v>239</v>
      </c>
      <c r="V293" t="s">
        <v>226</v>
      </c>
      <c r="W293" s="5" t="s">
        <v>226</v>
      </c>
      <c r="X293" s="5"/>
      <c r="Y293" s="31" t="s">
        <v>239</v>
      </c>
      <c r="Z293" t="s">
        <v>226</v>
      </c>
    </row>
    <row r="294" spans="1:26" x14ac:dyDescent="0.25">
      <c r="A294" s="17"/>
      <c r="B294" s="13"/>
      <c r="C294" s="13" t="s">
        <v>226</v>
      </c>
      <c r="D294" s="32"/>
      <c r="E294" s="32"/>
      <c r="F294" s="13"/>
      <c r="G294" s="13" t="s">
        <v>226</v>
      </c>
      <c r="H294" s="32"/>
      <c r="I294" s="32"/>
      <c r="J294" s="13"/>
      <c r="K294" s="13" t="s">
        <v>226</v>
      </c>
      <c r="L294" s="32"/>
      <c r="M294" s="32"/>
      <c r="N294" s="13"/>
      <c r="O294" s="13" t="s">
        <v>226</v>
      </c>
      <c r="P294" s="32"/>
      <c r="Q294" s="32"/>
      <c r="R294" s="13"/>
      <c r="S294" s="13" t="s">
        <v>226</v>
      </c>
      <c r="T294" s="32"/>
      <c r="U294" s="32"/>
      <c r="V294" s="13"/>
      <c r="W294" s="13" t="s">
        <v>226</v>
      </c>
      <c r="X294" s="32"/>
      <c r="Y294" s="32"/>
      <c r="Z294" s="13"/>
    </row>
    <row r="295" spans="1:26" ht="15.75" thickBot="1" x14ac:dyDescent="0.3">
      <c r="A295" s="17"/>
      <c r="B295" s="40" t="s">
        <v>281</v>
      </c>
      <c r="C295" s="26" t="s">
        <v>226</v>
      </c>
      <c r="D295" s="26"/>
      <c r="E295" s="27">
        <v>6</v>
      </c>
      <c r="F295" s="28" t="s">
        <v>226</v>
      </c>
      <c r="G295" s="26" t="s">
        <v>226</v>
      </c>
      <c r="H295" s="26" t="s">
        <v>238</v>
      </c>
      <c r="I295" s="29">
        <v>2714</v>
      </c>
      <c r="J295" s="28" t="s">
        <v>226</v>
      </c>
      <c r="K295" s="26" t="s">
        <v>226</v>
      </c>
      <c r="L295" s="26" t="s">
        <v>238</v>
      </c>
      <c r="M295" s="29">
        <v>2526</v>
      </c>
      <c r="N295" s="28" t="s">
        <v>226</v>
      </c>
      <c r="O295" s="26" t="s">
        <v>226</v>
      </c>
      <c r="P295" s="26"/>
      <c r="Q295" s="27">
        <v>12</v>
      </c>
      <c r="R295" s="28" t="s">
        <v>226</v>
      </c>
      <c r="S295" s="26" t="s">
        <v>226</v>
      </c>
      <c r="T295" s="26" t="s">
        <v>238</v>
      </c>
      <c r="U295" s="29">
        <v>10976</v>
      </c>
      <c r="V295" s="28" t="s">
        <v>226</v>
      </c>
      <c r="W295" s="26" t="s">
        <v>226</v>
      </c>
      <c r="X295" s="26" t="s">
        <v>238</v>
      </c>
      <c r="Y295" s="29">
        <v>9933</v>
      </c>
      <c r="Z295" s="28" t="s">
        <v>226</v>
      </c>
    </row>
    <row r="296" spans="1:26" x14ac:dyDescent="0.25">
      <c r="A296" s="17"/>
      <c r="B296" s="13"/>
      <c r="C296" s="13" t="s">
        <v>226</v>
      </c>
      <c r="D296" s="32"/>
      <c r="E296" s="32"/>
      <c r="F296" s="13"/>
      <c r="G296" s="13" t="s">
        <v>226</v>
      </c>
      <c r="H296" s="32"/>
      <c r="I296" s="32"/>
      <c r="J296" s="13"/>
      <c r="K296" s="13" t="s">
        <v>226</v>
      </c>
      <c r="L296" s="32"/>
      <c r="M296" s="32"/>
      <c r="N296" s="13"/>
      <c r="O296" s="13" t="s">
        <v>226</v>
      </c>
      <c r="P296" s="32"/>
      <c r="Q296" s="32"/>
      <c r="R296" s="13"/>
      <c r="S296" s="13" t="s">
        <v>226</v>
      </c>
      <c r="T296" s="32"/>
      <c r="U296" s="32"/>
      <c r="V296" s="13"/>
      <c r="W296" s="13" t="s">
        <v>226</v>
      </c>
      <c r="X296" s="32"/>
      <c r="Y296" s="32"/>
      <c r="Z296" s="13"/>
    </row>
    <row r="297" spans="1:26" x14ac:dyDescent="0.25">
      <c r="A297" s="17"/>
      <c r="B297" s="4" t="s">
        <v>393</v>
      </c>
      <c r="C297" s="5" t="s">
        <v>226</v>
      </c>
      <c r="D297" s="5"/>
      <c r="E297" s="5"/>
      <c r="F297" s="5"/>
      <c r="G297" s="5" t="s">
        <v>226</v>
      </c>
      <c r="H297" s="5"/>
      <c r="I297" s="5"/>
      <c r="J297" s="5"/>
      <c r="K297" s="5" t="s">
        <v>226</v>
      </c>
      <c r="L297" s="5"/>
      <c r="M297" s="5"/>
      <c r="N297" s="5"/>
      <c r="O297" s="5" t="s">
        <v>226</v>
      </c>
      <c r="P297" s="5"/>
      <c r="Q297" s="5"/>
      <c r="R297" s="5"/>
      <c r="S297" s="5" t="s">
        <v>226</v>
      </c>
      <c r="T297" s="5"/>
      <c r="U297" s="5"/>
      <c r="V297" s="5"/>
      <c r="W297" s="5" t="s">
        <v>226</v>
      </c>
      <c r="X297" s="5"/>
      <c r="Y297" s="5"/>
      <c r="Z297" s="5"/>
    </row>
    <row r="298" spans="1:26" x14ac:dyDescent="0.25">
      <c r="A298" s="17"/>
      <c r="B298" s="25" t="s">
        <v>276</v>
      </c>
      <c r="C298" s="26" t="s">
        <v>226</v>
      </c>
      <c r="D298" s="26"/>
      <c r="E298" s="27" t="s">
        <v>239</v>
      </c>
      <c r="F298" s="28" t="s">
        <v>226</v>
      </c>
      <c r="G298" s="26" t="s">
        <v>226</v>
      </c>
      <c r="H298" s="26" t="s">
        <v>238</v>
      </c>
      <c r="I298" s="27" t="s">
        <v>239</v>
      </c>
      <c r="J298" s="28" t="s">
        <v>226</v>
      </c>
      <c r="K298" s="26" t="s">
        <v>226</v>
      </c>
      <c r="L298" s="26" t="s">
        <v>238</v>
      </c>
      <c r="M298" s="27" t="s">
        <v>239</v>
      </c>
      <c r="N298" s="28" t="s">
        <v>226</v>
      </c>
      <c r="O298" s="26" t="s">
        <v>226</v>
      </c>
      <c r="P298" s="26"/>
      <c r="Q298" s="27" t="s">
        <v>239</v>
      </c>
      <c r="R298" s="28" t="s">
        <v>226</v>
      </c>
      <c r="S298" s="26" t="s">
        <v>226</v>
      </c>
      <c r="T298" s="26" t="s">
        <v>238</v>
      </c>
      <c r="U298" s="27" t="s">
        <v>239</v>
      </c>
      <c r="V298" s="28" t="s">
        <v>226</v>
      </c>
      <c r="W298" s="26" t="s">
        <v>226</v>
      </c>
      <c r="X298" s="26" t="s">
        <v>238</v>
      </c>
      <c r="Y298" s="27" t="s">
        <v>239</v>
      </c>
      <c r="Z298" s="28" t="s">
        <v>226</v>
      </c>
    </row>
    <row r="299" spans="1:26" x14ac:dyDescent="0.25">
      <c r="A299" s="17"/>
      <c r="B299" s="3" t="s">
        <v>277</v>
      </c>
      <c r="C299" s="5" t="s">
        <v>226</v>
      </c>
      <c r="D299" s="5"/>
      <c r="E299" s="31" t="s">
        <v>239</v>
      </c>
      <c r="F299" t="s">
        <v>226</v>
      </c>
      <c r="G299" s="5" t="s">
        <v>226</v>
      </c>
      <c r="H299" s="5"/>
      <c r="I299" s="31" t="s">
        <v>239</v>
      </c>
      <c r="J299" t="s">
        <v>226</v>
      </c>
      <c r="K299" s="5" t="s">
        <v>226</v>
      </c>
      <c r="L299" s="5"/>
      <c r="M299" s="31" t="s">
        <v>239</v>
      </c>
      <c r="N299" t="s">
        <v>226</v>
      </c>
      <c r="O299" s="5" t="s">
        <v>226</v>
      </c>
      <c r="P299" s="5"/>
      <c r="Q299" s="31" t="s">
        <v>239</v>
      </c>
      <c r="R299" t="s">
        <v>226</v>
      </c>
      <c r="S299" s="5" t="s">
        <v>226</v>
      </c>
      <c r="T299" s="5"/>
      <c r="U299" s="31" t="s">
        <v>239</v>
      </c>
      <c r="V299" t="s">
        <v>226</v>
      </c>
      <c r="W299" s="5" t="s">
        <v>226</v>
      </c>
      <c r="X299" s="5"/>
      <c r="Y299" s="31" t="s">
        <v>239</v>
      </c>
      <c r="Z299" t="s">
        <v>226</v>
      </c>
    </row>
    <row r="300" spans="1:26" x14ac:dyDescent="0.25">
      <c r="A300" s="17"/>
      <c r="B300" s="25" t="s">
        <v>278</v>
      </c>
      <c r="C300" s="26" t="s">
        <v>226</v>
      </c>
      <c r="D300" s="26"/>
      <c r="E300" s="27">
        <v>1</v>
      </c>
      <c r="F300" s="28" t="s">
        <v>226</v>
      </c>
      <c r="G300" s="26" t="s">
        <v>226</v>
      </c>
      <c r="H300" s="26"/>
      <c r="I300" s="27">
        <v>512</v>
      </c>
      <c r="J300" s="28" t="s">
        <v>226</v>
      </c>
      <c r="K300" s="26" t="s">
        <v>226</v>
      </c>
      <c r="L300" s="26"/>
      <c r="M300" s="27">
        <v>476</v>
      </c>
      <c r="N300" s="28" t="s">
        <v>226</v>
      </c>
      <c r="O300" s="26" t="s">
        <v>226</v>
      </c>
      <c r="P300" s="26"/>
      <c r="Q300" s="27" t="s">
        <v>239</v>
      </c>
      <c r="R300" s="28" t="s">
        <v>226</v>
      </c>
      <c r="S300" s="26" t="s">
        <v>226</v>
      </c>
      <c r="T300" s="26"/>
      <c r="U300" s="27" t="s">
        <v>239</v>
      </c>
      <c r="V300" s="28" t="s">
        <v>226</v>
      </c>
      <c r="W300" s="26" t="s">
        <v>226</v>
      </c>
      <c r="X300" s="26"/>
      <c r="Y300" s="27" t="s">
        <v>239</v>
      </c>
      <c r="Z300" s="28" t="s">
        <v>226</v>
      </c>
    </row>
    <row r="301" spans="1:26" x14ac:dyDescent="0.25">
      <c r="A301" s="17"/>
      <c r="B301" s="3" t="s">
        <v>279</v>
      </c>
      <c r="C301" s="5" t="s">
        <v>226</v>
      </c>
      <c r="D301" s="5"/>
      <c r="E301" s="31">
        <v>1</v>
      </c>
      <c r="F301" t="s">
        <v>226</v>
      </c>
      <c r="G301" s="5" t="s">
        <v>226</v>
      </c>
      <c r="H301" s="5"/>
      <c r="I301" s="31">
        <v>514</v>
      </c>
      <c r="J301" t="s">
        <v>226</v>
      </c>
      <c r="K301" s="5" t="s">
        <v>226</v>
      </c>
      <c r="L301" s="5"/>
      <c r="M301" s="31">
        <v>500</v>
      </c>
      <c r="N301" t="s">
        <v>226</v>
      </c>
      <c r="O301" s="5" t="s">
        <v>226</v>
      </c>
      <c r="P301" s="5"/>
      <c r="Q301" s="31" t="s">
        <v>239</v>
      </c>
      <c r="R301" t="s">
        <v>226</v>
      </c>
      <c r="S301" s="5" t="s">
        <v>226</v>
      </c>
      <c r="T301" s="5"/>
      <c r="U301" s="31" t="s">
        <v>239</v>
      </c>
      <c r="V301" t="s">
        <v>226</v>
      </c>
      <c r="W301" s="5" t="s">
        <v>226</v>
      </c>
      <c r="X301" s="5"/>
      <c r="Y301" s="31" t="s">
        <v>239</v>
      </c>
      <c r="Z301" t="s">
        <v>226</v>
      </c>
    </row>
    <row r="302" spans="1:26" ht="15.75" thickBot="1" x14ac:dyDescent="0.3">
      <c r="A302" s="17"/>
      <c r="B302" s="25" t="s">
        <v>280</v>
      </c>
      <c r="C302" s="26" t="s">
        <v>226</v>
      </c>
      <c r="D302" s="26"/>
      <c r="E302" s="27" t="s">
        <v>239</v>
      </c>
      <c r="F302" s="28" t="s">
        <v>226</v>
      </c>
      <c r="G302" s="26" t="s">
        <v>226</v>
      </c>
      <c r="H302" s="26"/>
      <c r="I302" s="27" t="s">
        <v>239</v>
      </c>
      <c r="J302" s="28" t="s">
        <v>226</v>
      </c>
      <c r="K302" s="26" t="s">
        <v>226</v>
      </c>
      <c r="L302" s="26"/>
      <c r="M302" s="27" t="s">
        <v>239</v>
      </c>
      <c r="N302" s="28" t="s">
        <v>226</v>
      </c>
      <c r="O302" s="26" t="s">
        <v>226</v>
      </c>
      <c r="P302" s="26"/>
      <c r="Q302" s="27" t="s">
        <v>239</v>
      </c>
      <c r="R302" s="28" t="s">
        <v>226</v>
      </c>
      <c r="S302" s="26" t="s">
        <v>226</v>
      </c>
      <c r="T302" s="26"/>
      <c r="U302" s="27" t="s">
        <v>239</v>
      </c>
      <c r="V302" s="28" t="s">
        <v>226</v>
      </c>
      <c r="W302" s="26" t="s">
        <v>226</v>
      </c>
      <c r="X302" s="26"/>
      <c r="Y302" s="27" t="s">
        <v>239</v>
      </c>
      <c r="Z302" s="28" t="s">
        <v>226</v>
      </c>
    </row>
    <row r="303" spans="1:26" x14ac:dyDescent="0.25">
      <c r="A303" s="17"/>
      <c r="B303" s="13"/>
      <c r="C303" s="13" t="s">
        <v>226</v>
      </c>
      <c r="D303" s="32"/>
      <c r="E303" s="32"/>
      <c r="F303" s="13"/>
      <c r="G303" s="13" t="s">
        <v>226</v>
      </c>
      <c r="H303" s="32"/>
      <c r="I303" s="32"/>
      <c r="J303" s="13"/>
      <c r="K303" s="13" t="s">
        <v>226</v>
      </c>
      <c r="L303" s="32"/>
      <c r="M303" s="32"/>
      <c r="N303" s="13"/>
      <c r="O303" s="13" t="s">
        <v>226</v>
      </c>
      <c r="P303" s="32"/>
      <c r="Q303" s="32"/>
      <c r="R303" s="13"/>
      <c r="S303" s="13" t="s">
        <v>226</v>
      </c>
      <c r="T303" s="32"/>
      <c r="U303" s="32"/>
      <c r="V303" s="13"/>
      <c r="W303" s="13" t="s">
        <v>226</v>
      </c>
      <c r="X303" s="32"/>
      <c r="Y303" s="32"/>
      <c r="Z303" s="13"/>
    </row>
    <row r="304" spans="1:26" ht="15.75" thickBot="1" x14ac:dyDescent="0.3">
      <c r="A304" s="17"/>
      <c r="B304" s="4" t="s">
        <v>283</v>
      </c>
      <c r="C304" s="5" t="s">
        <v>226</v>
      </c>
      <c r="D304" s="5"/>
      <c r="E304" s="31">
        <v>2</v>
      </c>
      <c r="F304" t="s">
        <v>226</v>
      </c>
      <c r="G304" s="5" t="s">
        <v>226</v>
      </c>
      <c r="H304" s="5" t="s">
        <v>238</v>
      </c>
      <c r="I304" s="30">
        <v>1026</v>
      </c>
      <c r="J304" t="s">
        <v>226</v>
      </c>
      <c r="K304" s="5" t="s">
        <v>226</v>
      </c>
      <c r="L304" s="5" t="s">
        <v>238</v>
      </c>
      <c r="M304" s="31">
        <v>976</v>
      </c>
      <c r="N304" t="s">
        <v>226</v>
      </c>
      <c r="O304" s="5" t="s">
        <v>226</v>
      </c>
      <c r="P304" s="5"/>
      <c r="Q304" s="31" t="s">
        <v>239</v>
      </c>
      <c r="R304" t="s">
        <v>226</v>
      </c>
      <c r="S304" s="5" t="s">
        <v>226</v>
      </c>
      <c r="T304" s="5" t="s">
        <v>238</v>
      </c>
      <c r="U304" s="31" t="s">
        <v>239</v>
      </c>
      <c r="V304" t="s">
        <v>226</v>
      </c>
      <c r="W304" s="5" t="s">
        <v>226</v>
      </c>
      <c r="X304" s="5" t="s">
        <v>238</v>
      </c>
      <c r="Y304" s="31" t="s">
        <v>239</v>
      </c>
      <c r="Z304" t="s">
        <v>226</v>
      </c>
    </row>
    <row r="305" spans="1:26" x14ac:dyDescent="0.25">
      <c r="A305" s="17"/>
      <c r="B305" s="13"/>
      <c r="C305" s="13" t="s">
        <v>226</v>
      </c>
      <c r="D305" s="32"/>
      <c r="E305" s="32"/>
      <c r="F305" s="13"/>
      <c r="G305" s="13" t="s">
        <v>226</v>
      </c>
      <c r="H305" s="32"/>
      <c r="I305" s="32"/>
      <c r="J305" s="13"/>
      <c r="K305" s="13" t="s">
        <v>226</v>
      </c>
      <c r="L305" s="32"/>
      <c r="M305" s="32"/>
      <c r="N305" s="13"/>
      <c r="O305" s="13" t="s">
        <v>226</v>
      </c>
      <c r="P305" s="32"/>
      <c r="Q305" s="32"/>
      <c r="R305" s="13"/>
      <c r="S305" s="13" t="s">
        <v>226</v>
      </c>
      <c r="T305" s="32"/>
      <c r="U305" s="32"/>
      <c r="V305" s="13"/>
      <c r="W305" s="13" t="s">
        <v>226</v>
      </c>
      <c r="X305" s="32"/>
      <c r="Y305" s="32"/>
      <c r="Z305" s="13"/>
    </row>
    <row r="306" spans="1:26" x14ac:dyDescent="0.25">
      <c r="A306" s="17"/>
      <c r="B306" s="40" t="s">
        <v>284</v>
      </c>
      <c r="C306" s="26" t="s">
        <v>226</v>
      </c>
      <c r="D306" s="26"/>
      <c r="E306" s="26"/>
      <c r="F306" s="26"/>
      <c r="G306" s="26" t="s">
        <v>226</v>
      </c>
      <c r="H306" s="26"/>
      <c r="I306" s="26"/>
      <c r="J306" s="26"/>
      <c r="K306" s="26" t="s">
        <v>226</v>
      </c>
      <c r="L306" s="26"/>
      <c r="M306" s="26"/>
      <c r="N306" s="26"/>
      <c r="O306" s="26" t="s">
        <v>226</v>
      </c>
      <c r="P306" s="26"/>
      <c r="Q306" s="26"/>
      <c r="R306" s="26"/>
      <c r="S306" s="26" t="s">
        <v>226</v>
      </c>
      <c r="T306" s="26"/>
      <c r="U306" s="26"/>
      <c r="V306" s="26"/>
      <c r="W306" s="26" t="s">
        <v>226</v>
      </c>
      <c r="X306" s="26"/>
      <c r="Y306" s="26"/>
      <c r="Z306" s="26"/>
    </row>
    <row r="307" spans="1:26" x14ac:dyDescent="0.25">
      <c r="A307" s="17"/>
      <c r="B307" s="3" t="s">
        <v>276</v>
      </c>
      <c r="C307" s="5" t="s">
        <v>226</v>
      </c>
      <c r="D307" s="5"/>
      <c r="E307" s="31" t="s">
        <v>239</v>
      </c>
      <c r="F307" t="s">
        <v>226</v>
      </c>
      <c r="G307" s="5" t="s">
        <v>226</v>
      </c>
      <c r="H307" s="5" t="s">
        <v>238</v>
      </c>
      <c r="I307" s="31" t="s">
        <v>239</v>
      </c>
      <c r="J307" t="s">
        <v>226</v>
      </c>
      <c r="K307" s="5" t="s">
        <v>226</v>
      </c>
      <c r="L307" s="5" t="s">
        <v>238</v>
      </c>
      <c r="M307" s="31" t="s">
        <v>239</v>
      </c>
      <c r="N307" t="s">
        <v>226</v>
      </c>
      <c r="O307" s="5" t="s">
        <v>226</v>
      </c>
      <c r="P307" s="5"/>
      <c r="Q307" s="31" t="s">
        <v>239</v>
      </c>
      <c r="R307" t="s">
        <v>226</v>
      </c>
      <c r="S307" s="5" t="s">
        <v>226</v>
      </c>
      <c r="T307" s="5" t="s">
        <v>238</v>
      </c>
      <c r="U307" s="31" t="s">
        <v>239</v>
      </c>
      <c r="V307" t="s">
        <v>226</v>
      </c>
      <c r="W307" s="5" t="s">
        <v>226</v>
      </c>
      <c r="X307" s="5" t="s">
        <v>238</v>
      </c>
      <c r="Y307" s="31" t="s">
        <v>239</v>
      </c>
      <c r="Z307" t="s">
        <v>226</v>
      </c>
    </row>
    <row r="308" spans="1:26" x14ac:dyDescent="0.25">
      <c r="A308" s="17"/>
      <c r="B308" s="25" t="s">
        <v>277</v>
      </c>
      <c r="C308" s="26" t="s">
        <v>226</v>
      </c>
      <c r="D308" s="26"/>
      <c r="E308" s="27" t="s">
        <v>239</v>
      </c>
      <c r="F308" s="28" t="s">
        <v>226</v>
      </c>
      <c r="G308" s="26" t="s">
        <v>226</v>
      </c>
      <c r="H308" s="26"/>
      <c r="I308" s="27" t="s">
        <v>239</v>
      </c>
      <c r="J308" s="28" t="s">
        <v>226</v>
      </c>
      <c r="K308" s="26" t="s">
        <v>226</v>
      </c>
      <c r="L308" s="26"/>
      <c r="M308" s="27" t="s">
        <v>239</v>
      </c>
      <c r="N308" s="28" t="s">
        <v>226</v>
      </c>
      <c r="O308" s="26" t="s">
        <v>226</v>
      </c>
      <c r="P308" s="26"/>
      <c r="Q308" s="27" t="s">
        <v>239</v>
      </c>
      <c r="R308" s="28" t="s">
        <v>226</v>
      </c>
      <c r="S308" s="26" t="s">
        <v>226</v>
      </c>
      <c r="T308" s="26"/>
      <c r="U308" s="27" t="s">
        <v>239</v>
      </c>
      <c r="V308" s="28" t="s">
        <v>226</v>
      </c>
      <c r="W308" s="26" t="s">
        <v>226</v>
      </c>
      <c r="X308" s="26"/>
      <c r="Y308" s="27" t="s">
        <v>239</v>
      </c>
      <c r="Z308" s="28" t="s">
        <v>226</v>
      </c>
    </row>
    <row r="309" spans="1:26" x14ac:dyDescent="0.25">
      <c r="A309" s="17"/>
      <c r="B309" s="3" t="s">
        <v>278</v>
      </c>
      <c r="C309" s="5" t="s">
        <v>226</v>
      </c>
      <c r="D309" s="5"/>
      <c r="E309" s="31" t="s">
        <v>239</v>
      </c>
      <c r="F309" t="s">
        <v>226</v>
      </c>
      <c r="G309" s="5" t="s">
        <v>226</v>
      </c>
      <c r="H309" s="5"/>
      <c r="I309" s="31" t="s">
        <v>239</v>
      </c>
      <c r="J309" t="s">
        <v>226</v>
      </c>
      <c r="K309" s="5" t="s">
        <v>226</v>
      </c>
      <c r="L309" s="5"/>
      <c r="M309" s="31" t="s">
        <v>239</v>
      </c>
      <c r="N309" t="s">
        <v>226</v>
      </c>
      <c r="O309" s="5" t="s">
        <v>226</v>
      </c>
      <c r="P309" s="5"/>
      <c r="Q309" s="31" t="s">
        <v>239</v>
      </c>
      <c r="R309" t="s">
        <v>226</v>
      </c>
      <c r="S309" s="5" t="s">
        <v>226</v>
      </c>
      <c r="T309" s="5"/>
      <c r="U309" s="31" t="s">
        <v>239</v>
      </c>
      <c r="V309" t="s">
        <v>226</v>
      </c>
      <c r="W309" s="5" t="s">
        <v>226</v>
      </c>
      <c r="X309" s="5"/>
      <c r="Y309" s="31" t="s">
        <v>239</v>
      </c>
      <c r="Z309" t="s">
        <v>226</v>
      </c>
    </row>
    <row r="310" spans="1:26" x14ac:dyDescent="0.25">
      <c r="A310" s="17"/>
      <c r="B310" s="25" t="s">
        <v>279</v>
      </c>
      <c r="C310" s="26" t="s">
        <v>226</v>
      </c>
      <c r="D310" s="26"/>
      <c r="E310" s="27" t="s">
        <v>239</v>
      </c>
      <c r="F310" s="28" t="s">
        <v>226</v>
      </c>
      <c r="G310" s="26" t="s">
        <v>226</v>
      </c>
      <c r="H310" s="26"/>
      <c r="I310" s="27" t="s">
        <v>239</v>
      </c>
      <c r="J310" s="28" t="s">
        <v>226</v>
      </c>
      <c r="K310" s="26" t="s">
        <v>226</v>
      </c>
      <c r="L310" s="26"/>
      <c r="M310" s="27" t="s">
        <v>239</v>
      </c>
      <c r="N310" s="28" t="s">
        <v>226</v>
      </c>
      <c r="O310" s="26" t="s">
        <v>226</v>
      </c>
      <c r="P310" s="26"/>
      <c r="Q310" s="27" t="s">
        <v>239</v>
      </c>
      <c r="R310" s="28" t="s">
        <v>226</v>
      </c>
      <c r="S310" s="26" t="s">
        <v>226</v>
      </c>
      <c r="T310" s="26"/>
      <c r="U310" s="27" t="s">
        <v>239</v>
      </c>
      <c r="V310" s="28" t="s">
        <v>226</v>
      </c>
      <c r="W310" s="26" t="s">
        <v>226</v>
      </c>
      <c r="X310" s="26"/>
      <c r="Y310" s="27" t="s">
        <v>239</v>
      </c>
      <c r="Z310" s="28" t="s">
        <v>226</v>
      </c>
    </row>
    <row r="311" spans="1:26" ht="15.75" thickBot="1" x14ac:dyDescent="0.3">
      <c r="A311" s="17"/>
      <c r="B311" s="3" t="s">
        <v>280</v>
      </c>
      <c r="C311" s="5" t="s">
        <v>226</v>
      </c>
      <c r="D311" s="5"/>
      <c r="E311" s="31" t="s">
        <v>239</v>
      </c>
      <c r="F311" t="s">
        <v>226</v>
      </c>
      <c r="G311" s="5" t="s">
        <v>226</v>
      </c>
      <c r="H311" s="5"/>
      <c r="I311" s="31" t="s">
        <v>239</v>
      </c>
      <c r="J311" t="s">
        <v>226</v>
      </c>
      <c r="K311" s="5" t="s">
        <v>226</v>
      </c>
      <c r="L311" s="5"/>
      <c r="M311" s="31" t="s">
        <v>239</v>
      </c>
      <c r="N311" t="s">
        <v>226</v>
      </c>
      <c r="O311" s="5" t="s">
        <v>226</v>
      </c>
      <c r="P311" s="5"/>
      <c r="Q311" s="31" t="s">
        <v>239</v>
      </c>
      <c r="R311" t="s">
        <v>226</v>
      </c>
      <c r="S311" s="5" t="s">
        <v>226</v>
      </c>
      <c r="T311" s="5"/>
      <c r="U311" s="31" t="s">
        <v>239</v>
      </c>
      <c r="V311" t="s">
        <v>226</v>
      </c>
      <c r="W311" s="5" t="s">
        <v>226</v>
      </c>
      <c r="X311" s="5"/>
      <c r="Y311" s="31" t="s">
        <v>239</v>
      </c>
      <c r="Z311" t="s">
        <v>226</v>
      </c>
    </row>
    <row r="312" spans="1:26" x14ac:dyDescent="0.25">
      <c r="A312" s="17"/>
      <c r="B312" s="13"/>
      <c r="C312" s="13" t="s">
        <v>226</v>
      </c>
      <c r="D312" s="32"/>
      <c r="E312" s="32"/>
      <c r="F312" s="13"/>
      <c r="G312" s="13" t="s">
        <v>226</v>
      </c>
      <c r="H312" s="32"/>
      <c r="I312" s="32"/>
      <c r="J312" s="13"/>
      <c r="K312" s="13" t="s">
        <v>226</v>
      </c>
      <c r="L312" s="32"/>
      <c r="M312" s="32"/>
      <c r="N312" s="13"/>
      <c r="O312" s="13" t="s">
        <v>226</v>
      </c>
      <c r="P312" s="32"/>
      <c r="Q312" s="32"/>
      <c r="R312" s="13"/>
      <c r="S312" s="13" t="s">
        <v>226</v>
      </c>
      <c r="T312" s="32"/>
      <c r="U312" s="32"/>
      <c r="V312" s="13"/>
      <c r="W312" s="13" t="s">
        <v>226</v>
      </c>
      <c r="X312" s="32"/>
      <c r="Y312" s="32"/>
      <c r="Z312" s="13"/>
    </row>
    <row r="313" spans="1:26" ht="15.75" thickBot="1" x14ac:dyDescent="0.3">
      <c r="A313" s="17"/>
      <c r="B313" s="40" t="s">
        <v>285</v>
      </c>
      <c r="C313" s="26" t="s">
        <v>226</v>
      </c>
      <c r="D313" s="26"/>
      <c r="E313" s="27" t="s">
        <v>239</v>
      </c>
      <c r="F313" s="28" t="s">
        <v>226</v>
      </c>
      <c r="G313" s="26" t="s">
        <v>226</v>
      </c>
      <c r="H313" s="26" t="s">
        <v>238</v>
      </c>
      <c r="I313" s="27" t="s">
        <v>239</v>
      </c>
      <c r="J313" s="28" t="s">
        <v>226</v>
      </c>
      <c r="K313" s="26" t="s">
        <v>226</v>
      </c>
      <c r="L313" s="26" t="s">
        <v>238</v>
      </c>
      <c r="M313" s="27" t="s">
        <v>239</v>
      </c>
      <c r="N313" s="28" t="s">
        <v>226</v>
      </c>
      <c r="O313" s="26" t="s">
        <v>226</v>
      </c>
      <c r="P313" s="26"/>
      <c r="Q313" s="27" t="s">
        <v>239</v>
      </c>
      <c r="R313" s="28" t="s">
        <v>226</v>
      </c>
      <c r="S313" s="26" t="s">
        <v>226</v>
      </c>
      <c r="T313" s="26" t="s">
        <v>238</v>
      </c>
      <c r="U313" s="27" t="s">
        <v>239</v>
      </c>
      <c r="V313" s="28" t="s">
        <v>226</v>
      </c>
      <c r="W313" s="26" t="s">
        <v>226</v>
      </c>
      <c r="X313" s="26" t="s">
        <v>238</v>
      </c>
      <c r="Y313" s="27" t="s">
        <v>239</v>
      </c>
      <c r="Z313" s="28" t="s">
        <v>226</v>
      </c>
    </row>
    <row r="314" spans="1:26" x14ac:dyDescent="0.25">
      <c r="A314" s="17"/>
      <c r="B314" s="13"/>
      <c r="C314" s="13" t="s">
        <v>226</v>
      </c>
      <c r="D314" s="32"/>
      <c r="E314" s="32"/>
      <c r="F314" s="13"/>
      <c r="G314" s="13" t="s">
        <v>226</v>
      </c>
      <c r="H314" s="32"/>
      <c r="I314" s="32"/>
      <c r="J314" s="13"/>
      <c r="K314" s="13" t="s">
        <v>226</v>
      </c>
      <c r="L314" s="32"/>
      <c r="M314" s="32"/>
      <c r="N314" s="13"/>
      <c r="O314" s="13" t="s">
        <v>226</v>
      </c>
      <c r="P314" s="32"/>
      <c r="Q314" s="32"/>
      <c r="R314" s="13"/>
      <c r="S314" s="13" t="s">
        <v>226</v>
      </c>
      <c r="T314" s="32"/>
      <c r="U314" s="32"/>
      <c r="V314" s="13"/>
      <c r="W314" s="13" t="s">
        <v>226</v>
      </c>
      <c r="X314" s="32"/>
      <c r="Y314" s="32"/>
      <c r="Z314" s="13"/>
    </row>
    <row r="315" spans="1:26" x14ac:dyDescent="0.25">
      <c r="A315" s="17"/>
      <c r="B315" s="4" t="s">
        <v>286</v>
      </c>
      <c r="C315" s="5" t="s">
        <v>226</v>
      </c>
      <c r="D315" s="5"/>
      <c r="E315" s="5"/>
      <c r="F315" s="5"/>
      <c r="G315" s="5" t="s">
        <v>226</v>
      </c>
      <c r="H315" s="5"/>
      <c r="I315" s="5"/>
      <c r="J315" s="5"/>
      <c r="K315" s="5" t="s">
        <v>226</v>
      </c>
      <c r="L315" s="5"/>
      <c r="M315" s="5"/>
      <c r="N315" s="5"/>
      <c r="O315" s="5" t="s">
        <v>226</v>
      </c>
      <c r="P315" s="5"/>
      <c r="Q315" s="5"/>
      <c r="R315" s="5"/>
      <c r="S315" s="5" t="s">
        <v>226</v>
      </c>
      <c r="T315" s="5"/>
      <c r="U315" s="5"/>
      <c r="V315" s="5"/>
      <c r="W315" s="5" t="s">
        <v>226</v>
      </c>
      <c r="X315" s="5"/>
      <c r="Y315" s="5"/>
      <c r="Z315" s="5"/>
    </row>
    <row r="316" spans="1:26" x14ac:dyDescent="0.25">
      <c r="A316" s="17"/>
      <c r="B316" s="25" t="s">
        <v>276</v>
      </c>
      <c r="C316" s="26" t="s">
        <v>226</v>
      </c>
      <c r="D316" s="26"/>
      <c r="E316" s="27">
        <v>1</v>
      </c>
      <c r="F316" s="28" t="s">
        <v>226</v>
      </c>
      <c r="G316" s="26" t="s">
        <v>226</v>
      </c>
      <c r="H316" s="26" t="s">
        <v>238</v>
      </c>
      <c r="I316" s="27">
        <v>926</v>
      </c>
      <c r="J316" s="28" t="s">
        <v>226</v>
      </c>
      <c r="K316" s="26" t="s">
        <v>226</v>
      </c>
      <c r="L316" s="26" t="s">
        <v>238</v>
      </c>
      <c r="M316" s="27">
        <v>913</v>
      </c>
      <c r="N316" s="28" t="s">
        <v>226</v>
      </c>
      <c r="O316" s="26" t="s">
        <v>226</v>
      </c>
      <c r="P316" s="26"/>
      <c r="Q316" s="27">
        <v>1</v>
      </c>
      <c r="R316" s="28" t="s">
        <v>226</v>
      </c>
      <c r="S316" s="26" t="s">
        <v>226</v>
      </c>
      <c r="T316" s="26" t="s">
        <v>238</v>
      </c>
      <c r="U316" s="27">
        <v>790</v>
      </c>
      <c r="V316" s="28" t="s">
        <v>226</v>
      </c>
      <c r="W316" s="26" t="s">
        <v>226</v>
      </c>
      <c r="X316" s="26" t="s">
        <v>238</v>
      </c>
      <c r="Y316" s="27">
        <v>790</v>
      </c>
      <c r="Z316" s="28" t="s">
        <v>226</v>
      </c>
    </row>
    <row r="317" spans="1:26" x14ac:dyDescent="0.25">
      <c r="A317" s="17"/>
      <c r="B317" s="3" t="s">
        <v>277</v>
      </c>
      <c r="C317" s="5" t="s">
        <v>226</v>
      </c>
      <c r="D317" s="5"/>
      <c r="E317" s="31" t="s">
        <v>239</v>
      </c>
      <c r="F317" t="s">
        <v>226</v>
      </c>
      <c r="G317" s="5" t="s">
        <v>226</v>
      </c>
      <c r="H317" s="5"/>
      <c r="I317" s="31" t="s">
        <v>239</v>
      </c>
      <c r="J317" t="s">
        <v>226</v>
      </c>
      <c r="K317" s="5" t="s">
        <v>226</v>
      </c>
      <c r="L317" s="5"/>
      <c r="M317" s="31" t="s">
        <v>239</v>
      </c>
      <c r="N317" t="s">
        <v>226</v>
      </c>
      <c r="O317" s="5" t="s">
        <v>226</v>
      </c>
      <c r="P317" s="5"/>
      <c r="Q317" s="31" t="s">
        <v>239</v>
      </c>
      <c r="R317" t="s">
        <v>226</v>
      </c>
      <c r="S317" s="5" t="s">
        <v>226</v>
      </c>
      <c r="T317" s="5"/>
      <c r="U317" s="31" t="s">
        <v>239</v>
      </c>
      <c r="V317" t="s">
        <v>226</v>
      </c>
      <c r="W317" s="5" t="s">
        <v>226</v>
      </c>
      <c r="X317" s="5"/>
      <c r="Y317" s="31" t="s">
        <v>239</v>
      </c>
      <c r="Z317" t="s">
        <v>226</v>
      </c>
    </row>
    <row r="318" spans="1:26" x14ac:dyDescent="0.25">
      <c r="A318" s="17"/>
      <c r="B318" s="25" t="s">
        <v>278</v>
      </c>
      <c r="C318" s="26" t="s">
        <v>226</v>
      </c>
      <c r="D318" s="26"/>
      <c r="E318" s="27">
        <v>5</v>
      </c>
      <c r="F318" s="28" t="s">
        <v>226</v>
      </c>
      <c r="G318" s="26" t="s">
        <v>226</v>
      </c>
      <c r="H318" s="26"/>
      <c r="I318" s="29">
        <v>1844</v>
      </c>
      <c r="J318" s="28" t="s">
        <v>226</v>
      </c>
      <c r="K318" s="26" t="s">
        <v>226</v>
      </c>
      <c r="L318" s="26"/>
      <c r="M318" s="29">
        <v>1746</v>
      </c>
      <c r="N318" s="28" t="s">
        <v>226</v>
      </c>
      <c r="O318" s="26" t="s">
        <v>226</v>
      </c>
      <c r="P318" s="26"/>
      <c r="Q318" s="27">
        <v>9</v>
      </c>
      <c r="R318" s="28" t="s">
        <v>226</v>
      </c>
      <c r="S318" s="26" t="s">
        <v>226</v>
      </c>
      <c r="T318" s="26"/>
      <c r="U318" s="29">
        <v>9475</v>
      </c>
      <c r="V318" s="28" t="s">
        <v>226</v>
      </c>
      <c r="W318" s="26" t="s">
        <v>226</v>
      </c>
      <c r="X318" s="26"/>
      <c r="Y318" s="29">
        <v>8582</v>
      </c>
      <c r="Z318" s="28" t="s">
        <v>226</v>
      </c>
    </row>
    <row r="319" spans="1:26" x14ac:dyDescent="0.25">
      <c r="A319" s="17"/>
      <c r="B319" s="3" t="s">
        <v>279</v>
      </c>
      <c r="C319" s="5" t="s">
        <v>226</v>
      </c>
      <c r="D319" s="5"/>
      <c r="E319" s="31">
        <v>2</v>
      </c>
      <c r="F319" t="s">
        <v>226</v>
      </c>
      <c r="G319" s="5" t="s">
        <v>226</v>
      </c>
      <c r="H319" s="5"/>
      <c r="I319" s="31">
        <v>970</v>
      </c>
      <c r="J319" t="s">
        <v>226</v>
      </c>
      <c r="K319" s="5" t="s">
        <v>226</v>
      </c>
      <c r="L319" s="5"/>
      <c r="M319" s="31">
        <v>843</v>
      </c>
      <c r="N319" t="s">
        <v>226</v>
      </c>
      <c r="O319" s="5" t="s">
        <v>226</v>
      </c>
      <c r="P319" s="5"/>
      <c r="Q319" s="31">
        <v>2</v>
      </c>
      <c r="R319" t="s">
        <v>226</v>
      </c>
      <c r="S319" s="5" t="s">
        <v>226</v>
      </c>
      <c r="T319" s="5"/>
      <c r="U319" s="31">
        <v>711</v>
      </c>
      <c r="V319" t="s">
        <v>226</v>
      </c>
      <c r="W319" s="5" t="s">
        <v>226</v>
      </c>
      <c r="X319" s="5"/>
      <c r="Y319" s="31">
        <v>561</v>
      </c>
      <c r="Z319" t="s">
        <v>226</v>
      </c>
    </row>
    <row r="320" spans="1:26" ht="15.75" thickBot="1" x14ac:dyDescent="0.3">
      <c r="A320" s="17"/>
      <c r="B320" s="25" t="s">
        <v>280</v>
      </c>
      <c r="C320" s="26" t="s">
        <v>226</v>
      </c>
      <c r="D320" s="26"/>
      <c r="E320" s="27" t="s">
        <v>239</v>
      </c>
      <c r="F320" s="28" t="s">
        <v>226</v>
      </c>
      <c r="G320" s="26" t="s">
        <v>226</v>
      </c>
      <c r="H320" s="26"/>
      <c r="I320" s="27" t="s">
        <v>239</v>
      </c>
      <c r="J320" s="28" t="s">
        <v>226</v>
      </c>
      <c r="K320" s="26" t="s">
        <v>226</v>
      </c>
      <c r="L320" s="26"/>
      <c r="M320" s="27" t="s">
        <v>239</v>
      </c>
      <c r="N320" s="28" t="s">
        <v>226</v>
      </c>
      <c r="O320" s="26" t="s">
        <v>226</v>
      </c>
      <c r="P320" s="26"/>
      <c r="Q320" s="27" t="s">
        <v>239</v>
      </c>
      <c r="R320" s="28" t="s">
        <v>226</v>
      </c>
      <c r="S320" s="26" t="s">
        <v>226</v>
      </c>
      <c r="T320" s="26"/>
      <c r="U320" s="27" t="s">
        <v>239</v>
      </c>
      <c r="V320" s="28" t="s">
        <v>226</v>
      </c>
      <c r="W320" s="26" t="s">
        <v>226</v>
      </c>
      <c r="X320" s="26"/>
      <c r="Y320" s="27" t="s">
        <v>239</v>
      </c>
      <c r="Z320" s="28" t="s">
        <v>226</v>
      </c>
    </row>
    <row r="321" spans="1:34" x14ac:dyDescent="0.25">
      <c r="A321" s="17"/>
      <c r="B321" s="13"/>
      <c r="C321" s="13" t="s">
        <v>226</v>
      </c>
      <c r="D321" s="32"/>
      <c r="E321" s="32"/>
      <c r="F321" s="13"/>
      <c r="G321" s="13" t="s">
        <v>226</v>
      </c>
      <c r="H321" s="32"/>
      <c r="I321" s="32"/>
      <c r="J321" s="13"/>
      <c r="K321" s="13" t="s">
        <v>226</v>
      </c>
      <c r="L321" s="32"/>
      <c r="M321" s="32"/>
      <c r="N321" s="13"/>
      <c r="O321" s="13" t="s">
        <v>226</v>
      </c>
      <c r="P321" s="32"/>
      <c r="Q321" s="32"/>
      <c r="R321" s="13"/>
      <c r="S321" s="13" t="s">
        <v>226</v>
      </c>
      <c r="T321" s="32"/>
      <c r="U321" s="32"/>
      <c r="V321" s="13"/>
      <c r="W321" s="13" t="s">
        <v>226</v>
      </c>
      <c r="X321" s="32"/>
      <c r="Y321" s="32"/>
      <c r="Z321" s="13"/>
    </row>
    <row r="322" spans="1:34" ht="15.75" thickBot="1" x14ac:dyDescent="0.3">
      <c r="A322" s="17"/>
      <c r="B322" s="4" t="s">
        <v>287</v>
      </c>
      <c r="C322" s="5" t="s">
        <v>226</v>
      </c>
      <c r="D322" s="5"/>
      <c r="E322" s="31">
        <v>8</v>
      </c>
      <c r="F322" t="s">
        <v>226</v>
      </c>
      <c r="G322" s="5" t="s">
        <v>226</v>
      </c>
      <c r="H322" s="5" t="s">
        <v>238</v>
      </c>
      <c r="I322" s="30">
        <v>3740</v>
      </c>
      <c r="J322" t="s">
        <v>226</v>
      </c>
      <c r="K322" s="5" t="s">
        <v>226</v>
      </c>
      <c r="L322" s="5" t="s">
        <v>238</v>
      </c>
      <c r="M322" s="30">
        <v>3502</v>
      </c>
      <c r="N322" t="s">
        <v>226</v>
      </c>
      <c r="O322" s="5" t="s">
        <v>226</v>
      </c>
      <c r="P322" s="5"/>
      <c r="Q322" s="31">
        <v>12</v>
      </c>
      <c r="R322" t="s">
        <v>226</v>
      </c>
      <c r="S322" s="5" t="s">
        <v>226</v>
      </c>
      <c r="T322" s="5" t="s">
        <v>238</v>
      </c>
      <c r="U322" s="30">
        <v>10976</v>
      </c>
      <c r="V322" t="s">
        <v>226</v>
      </c>
      <c r="W322" s="5" t="s">
        <v>226</v>
      </c>
      <c r="X322" s="5" t="s">
        <v>238</v>
      </c>
      <c r="Y322" s="30">
        <v>9933</v>
      </c>
      <c r="Z322" t="s">
        <v>226</v>
      </c>
    </row>
    <row r="323" spans="1:34" ht="15.75" thickTop="1" x14ac:dyDescent="0.25">
      <c r="A323" s="17"/>
      <c r="B323" s="13"/>
      <c r="C323" s="13" t="s">
        <v>226</v>
      </c>
      <c r="D323" s="34"/>
      <c r="E323" s="34"/>
      <c r="F323" s="13"/>
      <c r="G323" s="13" t="s">
        <v>226</v>
      </c>
      <c r="H323" s="34"/>
      <c r="I323" s="34"/>
      <c r="J323" s="13"/>
      <c r="K323" s="13" t="s">
        <v>226</v>
      </c>
      <c r="L323" s="34"/>
      <c r="M323" s="34"/>
      <c r="N323" s="13"/>
      <c r="O323" s="13" t="s">
        <v>226</v>
      </c>
      <c r="P323" s="34"/>
      <c r="Q323" s="34"/>
      <c r="R323" s="13"/>
      <c r="S323" s="13" t="s">
        <v>226</v>
      </c>
      <c r="T323" s="34"/>
      <c r="U323" s="34"/>
      <c r="V323" s="13"/>
      <c r="W323" s="13" t="s">
        <v>226</v>
      </c>
      <c r="X323" s="34"/>
      <c r="Y323" s="34"/>
      <c r="Z323" s="13"/>
    </row>
    <row r="324" spans="1:34" ht="15" customHeight="1" x14ac:dyDescent="0.25">
      <c r="A324" s="17" t="s">
        <v>894</v>
      </c>
      <c r="B324" s="16" t="s">
        <v>5</v>
      </c>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c r="AB324" s="16"/>
      <c r="AC324" s="16"/>
      <c r="AD324" s="16"/>
      <c r="AE324" s="16"/>
      <c r="AF324" s="16"/>
      <c r="AG324" s="16"/>
      <c r="AH324" s="16"/>
    </row>
    <row r="325" spans="1:34" x14ac:dyDescent="0.25">
      <c r="A325" s="17"/>
      <c r="B325" s="19" t="s">
        <v>895</v>
      </c>
      <c r="C325" s="19"/>
      <c r="D325" s="19"/>
      <c r="E325" s="19"/>
      <c r="F325" s="19"/>
      <c r="G325" s="19"/>
      <c r="H325" s="19"/>
      <c r="I325" s="19"/>
      <c r="J325" s="19"/>
      <c r="K325" s="19"/>
      <c r="L325" s="19"/>
      <c r="M325" s="19"/>
      <c r="N325" s="19"/>
      <c r="O325" s="19"/>
      <c r="P325" s="19"/>
      <c r="Q325" s="19"/>
      <c r="R325" s="19"/>
      <c r="S325" s="19"/>
      <c r="T325" s="19"/>
      <c r="U325" s="19"/>
      <c r="V325" s="19"/>
      <c r="W325" s="19"/>
      <c r="X325" s="19"/>
      <c r="Y325" s="19"/>
      <c r="Z325" s="19"/>
      <c r="AA325" s="19"/>
      <c r="AB325" s="19"/>
      <c r="AC325" s="19"/>
      <c r="AD325" s="19"/>
      <c r="AE325" s="19"/>
      <c r="AF325" s="19"/>
      <c r="AG325" s="19"/>
      <c r="AH325" s="19"/>
    </row>
    <row r="326" spans="1:34" x14ac:dyDescent="0.25">
      <c r="A326" s="17"/>
      <c r="B326" s="16"/>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c r="AA326" s="16"/>
      <c r="AB326" s="16"/>
      <c r="AC326" s="16"/>
      <c r="AD326" s="16"/>
      <c r="AE326" s="16"/>
      <c r="AF326" s="16"/>
      <c r="AG326" s="16"/>
      <c r="AH326" s="16"/>
    </row>
    <row r="327" spans="1:34" ht="15.75" x14ac:dyDescent="0.25">
      <c r="A327" s="17"/>
      <c r="B327" s="42"/>
      <c r="C327" s="42"/>
      <c r="D327" s="42"/>
      <c r="E327" s="42"/>
      <c r="F327" s="42"/>
      <c r="G327" s="42"/>
      <c r="H327" s="42"/>
      <c r="I327" s="42"/>
      <c r="J327" s="42"/>
      <c r="K327" s="42"/>
      <c r="L327" s="42"/>
      <c r="M327" s="42"/>
      <c r="N327" s="42"/>
      <c r="O327" s="42"/>
      <c r="P327" s="42"/>
      <c r="Q327" s="42"/>
      <c r="R327" s="42"/>
      <c r="S327" s="42"/>
      <c r="T327" s="42"/>
      <c r="U327" s="42"/>
      <c r="V327" s="42"/>
      <c r="W327" s="42"/>
      <c r="X327" s="42"/>
      <c r="Y327" s="42"/>
      <c r="Z327" s="42"/>
      <c r="AA327" s="42"/>
      <c r="AB327" s="42"/>
      <c r="AC327" s="42"/>
      <c r="AD327" s="42"/>
      <c r="AE327" s="42"/>
      <c r="AF327" s="42"/>
      <c r="AG327" s="42"/>
      <c r="AH327" s="42"/>
    </row>
    <row r="328" spans="1:34" x14ac:dyDescent="0.25">
      <c r="A328" s="17"/>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c r="AD328" s="16"/>
      <c r="AE328" s="16"/>
      <c r="AF328" s="16"/>
      <c r="AG328" s="16"/>
      <c r="AH328" s="16"/>
    </row>
    <row r="329" spans="1:34" x14ac:dyDescent="0.25">
      <c r="A329" s="17"/>
      <c r="B329" s="5"/>
      <c r="C329" s="5"/>
      <c r="D329" s="5"/>
      <c r="E329" s="5"/>
      <c r="F329" s="5"/>
      <c r="G329" s="5"/>
      <c r="H329" s="5"/>
      <c r="I329" s="5"/>
      <c r="J329" s="5"/>
      <c r="K329" s="5"/>
      <c r="L329" s="5"/>
      <c r="M329" s="5"/>
      <c r="N329" s="5"/>
      <c r="O329" s="5"/>
      <c r="P329" s="5"/>
      <c r="Q329" s="5"/>
      <c r="R329" s="5"/>
      <c r="S329" s="5"/>
      <c r="T329" s="5"/>
      <c r="U329" s="5"/>
      <c r="V329" s="5"/>
    </row>
    <row r="330" spans="1:34" ht="15" customHeight="1" x14ac:dyDescent="0.25">
      <c r="A330" s="17"/>
      <c r="B330" s="5"/>
      <c r="C330" s="5" t="s">
        <v>226</v>
      </c>
      <c r="D330" s="16"/>
      <c r="E330" s="16"/>
      <c r="F330" s="5"/>
      <c r="G330" s="5" t="s">
        <v>226</v>
      </c>
      <c r="H330" s="37" t="s">
        <v>397</v>
      </c>
      <c r="I330" s="37"/>
      <c r="J330" s="5"/>
      <c r="K330" s="5" t="s">
        <v>226</v>
      </c>
      <c r="L330" s="16"/>
      <c r="M330" s="16"/>
      <c r="N330" s="5"/>
      <c r="O330" s="5" t="s">
        <v>226</v>
      </c>
      <c r="P330" s="37" t="s">
        <v>398</v>
      </c>
      <c r="Q330" s="37"/>
      <c r="R330" s="5"/>
      <c r="S330" s="5" t="s">
        <v>226</v>
      </c>
      <c r="T330" s="37" t="s">
        <v>399</v>
      </c>
      <c r="U330" s="37"/>
      <c r="V330" s="5"/>
    </row>
    <row r="331" spans="1:34" ht="15" customHeight="1" x14ac:dyDescent="0.25">
      <c r="A331" s="17"/>
      <c r="B331" s="5"/>
      <c r="C331" s="5" t="s">
        <v>226</v>
      </c>
      <c r="D331" s="37" t="s">
        <v>389</v>
      </c>
      <c r="E331" s="37"/>
      <c r="F331" s="5"/>
      <c r="G331" s="5" t="s">
        <v>226</v>
      </c>
      <c r="H331" s="37" t="s">
        <v>400</v>
      </c>
      <c r="I331" s="37"/>
      <c r="J331" s="5"/>
      <c r="K331" s="5" t="s">
        <v>226</v>
      </c>
      <c r="L331" s="37" t="s">
        <v>401</v>
      </c>
      <c r="M331" s="37"/>
      <c r="N331" s="5"/>
      <c r="O331" s="5" t="s">
        <v>226</v>
      </c>
      <c r="P331" s="37" t="s">
        <v>389</v>
      </c>
      <c r="Q331" s="37"/>
      <c r="R331" s="5"/>
      <c r="S331" s="5" t="s">
        <v>226</v>
      </c>
      <c r="T331" s="37" t="s">
        <v>402</v>
      </c>
      <c r="U331" s="37"/>
      <c r="V331" s="5"/>
    </row>
    <row r="332" spans="1:34" ht="15.75" thickBot="1" x14ac:dyDescent="0.3">
      <c r="A332" s="17"/>
      <c r="B332" s="2" t="s">
        <v>227</v>
      </c>
      <c r="C332" s="5" t="s">
        <v>226</v>
      </c>
      <c r="D332" s="35" t="s">
        <v>392</v>
      </c>
      <c r="E332" s="35"/>
      <c r="F332" s="5"/>
      <c r="G332" s="5" t="s">
        <v>226</v>
      </c>
      <c r="H332" s="35" t="s">
        <v>403</v>
      </c>
      <c r="I332" s="35"/>
      <c r="J332" s="5"/>
      <c r="K332" s="5" t="s">
        <v>226</v>
      </c>
      <c r="L332" s="35" t="s">
        <v>404</v>
      </c>
      <c r="M332" s="35"/>
      <c r="N332" s="5"/>
      <c r="O332" s="5" t="s">
        <v>226</v>
      </c>
      <c r="P332" s="35" t="s">
        <v>392</v>
      </c>
      <c r="Q332" s="35"/>
      <c r="R332" s="5"/>
      <c r="S332" s="5" t="s">
        <v>226</v>
      </c>
      <c r="T332" s="35" t="s">
        <v>405</v>
      </c>
      <c r="U332" s="35"/>
      <c r="V332" s="5"/>
    </row>
    <row r="333" spans="1:34" ht="15" customHeight="1" x14ac:dyDescent="0.25">
      <c r="A333" s="17"/>
      <c r="B333" s="5"/>
      <c r="C333" s="5" t="s">
        <v>226</v>
      </c>
      <c r="D333" s="36"/>
      <c r="E333" s="36"/>
      <c r="F333" s="5"/>
      <c r="G333" s="5" t="s">
        <v>226</v>
      </c>
      <c r="H333" s="36"/>
      <c r="I333" s="36"/>
      <c r="J333" s="5"/>
      <c r="K333" s="5" t="s">
        <v>226</v>
      </c>
      <c r="L333" s="51" t="s">
        <v>406</v>
      </c>
      <c r="M333" s="51"/>
      <c r="N333" s="5"/>
      <c r="O333" s="5" t="s">
        <v>226</v>
      </c>
      <c r="P333" s="36"/>
      <c r="Q333" s="36"/>
      <c r="R333" s="5"/>
      <c r="S333" s="5" t="s">
        <v>226</v>
      </c>
      <c r="T333" s="36"/>
      <c r="U333" s="36"/>
      <c r="V333" s="5"/>
    </row>
    <row r="334" spans="1:34" x14ac:dyDescent="0.25">
      <c r="A334" s="17"/>
      <c r="B334" s="40" t="s">
        <v>275</v>
      </c>
      <c r="C334" s="26" t="s">
        <v>226</v>
      </c>
      <c r="D334" s="26"/>
      <c r="E334" s="26"/>
      <c r="F334" s="26"/>
      <c r="G334" s="26" t="s">
        <v>226</v>
      </c>
      <c r="H334" s="26"/>
      <c r="I334" s="26"/>
      <c r="J334" s="26"/>
      <c r="K334" s="26" t="s">
        <v>226</v>
      </c>
      <c r="L334" s="26"/>
      <c r="M334" s="26"/>
      <c r="N334" s="26"/>
      <c r="O334" s="26" t="s">
        <v>226</v>
      </c>
      <c r="P334" s="26"/>
      <c r="Q334" s="26"/>
      <c r="R334" s="26"/>
      <c r="S334" s="26" t="s">
        <v>226</v>
      </c>
      <c r="T334" s="26"/>
      <c r="U334" s="26"/>
      <c r="V334" s="26"/>
    </row>
    <row r="335" spans="1:34" x14ac:dyDescent="0.25">
      <c r="A335" s="17"/>
      <c r="B335" s="3" t="s">
        <v>407</v>
      </c>
      <c r="C335" s="5" t="s">
        <v>226</v>
      </c>
      <c r="D335" s="5"/>
      <c r="E335" s="5"/>
      <c r="F335" s="5"/>
      <c r="G335" s="5" t="s">
        <v>226</v>
      </c>
      <c r="H335" s="5"/>
      <c r="I335" s="5"/>
      <c r="J335" s="5"/>
      <c r="K335" s="5" t="s">
        <v>226</v>
      </c>
      <c r="L335" s="5"/>
      <c r="M335" s="5"/>
      <c r="N335" s="5"/>
      <c r="O335" s="5" t="s">
        <v>226</v>
      </c>
      <c r="P335" s="5"/>
      <c r="Q335" s="5"/>
      <c r="R335" s="5"/>
      <c r="S335" s="5" t="s">
        <v>226</v>
      </c>
      <c r="T335" s="5"/>
      <c r="U335" s="5"/>
      <c r="V335" s="5"/>
    </row>
    <row r="336" spans="1:34" x14ac:dyDescent="0.25">
      <c r="A336" s="17"/>
      <c r="B336" s="25" t="s">
        <v>276</v>
      </c>
      <c r="C336" s="26" t="s">
        <v>226</v>
      </c>
      <c r="D336" s="26" t="s">
        <v>238</v>
      </c>
      <c r="E336" s="27">
        <v>848</v>
      </c>
      <c r="F336" s="28" t="s">
        <v>226</v>
      </c>
      <c r="G336" s="26" t="s">
        <v>226</v>
      </c>
      <c r="H336" s="26" t="s">
        <v>238</v>
      </c>
      <c r="I336" s="29">
        <v>1073</v>
      </c>
      <c r="J336" s="28" t="s">
        <v>226</v>
      </c>
      <c r="K336" s="26" t="s">
        <v>226</v>
      </c>
      <c r="L336" s="26" t="s">
        <v>238</v>
      </c>
      <c r="M336" s="27" t="s">
        <v>239</v>
      </c>
      <c r="N336" s="28" t="s">
        <v>226</v>
      </c>
      <c r="O336" s="26" t="s">
        <v>226</v>
      </c>
      <c r="P336" s="26" t="s">
        <v>238</v>
      </c>
      <c r="Q336" s="27">
        <v>212</v>
      </c>
      <c r="R336" s="28" t="s">
        <v>226</v>
      </c>
      <c r="S336" s="26" t="s">
        <v>226</v>
      </c>
      <c r="T336" s="26" t="s">
        <v>238</v>
      </c>
      <c r="U336" s="27">
        <v>12</v>
      </c>
      <c r="V336" s="28" t="s">
        <v>226</v>
      </c>
    </row>
    <row r="337" spans="1:22" x14ac:dyDescent="0.25">
      <c r="A337" s="17"/>
      <c r="B337" s="3" t="s">
        <v>277</v>
      </c>
      <c r="C337" s="5" t="s">
        <v>226</v>
      </c>
      <c r="D337" s="5"/>
      <c r="E337" s="30">
        <v>9798</v>
      </c>
      <c r="F337" t="s">
        <v>226</v>
      </c>
      <c r="G337" s="5" t="s">
        <v>226</v>
      </c>
      <c r="H337" s="5"/>
      <c r="I337" s="30">
        <v>11431</v>
      </c>
      <c r="J337" t="s">
        <v>226</v>
      </c>
      <c r="K337" s="5" t="s">
        <v>226</v>
      </c>
      <c r="L337" s="5"/>
      <c r="M337" s="31" t="s">
        <v>239</v>
      </c>
      <c r="N337" t="s">
        <v>226</v>
      </c>
      <c r="O337" s="5" t="s">
        <v>226</v>
      </c>
      <c r="P337" s="5"/>
      <c r="Q337" s="30">
        <v>2450</v>
      </c>
      <c r="R337" t="s">
        <v>226</v>
      </c>
      <c r="S337" s="5" t="s">
        <v>226</v>
      </c>
      <c r="T337" s="5"/>
      <c r="U337" s="31">
        <v>53</v>
      </c>
      <c r="V337" t="s">
        <v>226</v>
      </c>
    </row>
    <row r="338" spans="1:22" x14ac:dyDescent="0.25">
      <c r="A338" s="17"/>
      <c r="B338" s="25" t="s">
        <v>278</v>
      </c>
      <c r="C338" s="26" t="s">
        <v>226</v>
      </c>
      <c r="D338" s="26"/>
      <c r="E338" s="29">
        <v>6608</v>
      </c>
      <c r="F338" s="28" t="s">
        <v>226</v>
      </c>
      <c r="G338" s="26" t="s">
        <v>226</v>
      </c>
      <c r="H338" s="26"/>
      <c r="I338" s="29">
        <v>8430</v>
      </c>
      <c r="J338" s="28" t="s">
        <v>226</v>
      </c>
      <c r="K338" s="26" t="s">
        <v>226</v>
      </c>
      <c r="L338" s="26"/>
      <c r="M338" s="27" t="s">
        <v>239</v>
      </c>
      <c r="N338" s="28" t="s">
        <v>226</v>
      </c>
      <c r="O338" s="26" t="s">
        <v>226</v>
      </c>
      <c r="P338" s="26"/>
      <c r="Q338" s="29">
        <v>18527</v>
      </c>
      <c r="R338" s="28" t="s">
        <v>226</v>
      </c>
      <c r="S338" s="26" t="s">
        <v>226</v>
      </c>
      <c r="T338" s="26"/>
      <c r="U338" s="27">
        <v>344</v>
      </c>
      <c r="V338" s="28" t="s">
        <v>226</v>
      </c>
    </row>
    <row r="339" spans="1:22" x14ac:dyDescent="0.25">
      <c r="A339" s="17"/>
      <c r="B339" s="3" t="s">
        <v>279</v>
      </c>
      <c r="C339" s="5" t="s">
        <v>226</v>
      </c>
      <c r="D339" s="5"/>
      <c r="E339" s="31" t="s">
        <v>239</v>
      </c>
      <c r="F339" t="s">
        <v>226</v>
      </c>
      <c r="G339" s="5" t="s">
        <v>226</v>
      </c>
      <c r="H339" s="5"/>
      <c r="I339" s="31" t="s">
        <v>239</v>
      </c>
      <c r="J339" t="s">
        <v>226</v>
      </c>
      <c r="K339" s="5" t="s">
        <v>226</v>
      </c>
      <c r="L339" s="5"/>
      <c r="M339" s="31" t="s">
        <v>239</v>
      </c>
      <c r="N339" t="s">
        <v>226</v>
      </c>
      <c r="O339" s="5" t="s">
        <v>226</v>
      </c>
      <c r="P339" s="5"/>
      <c r="Q339" s="31">
        <v>328</v>
      </c>
      <c r="R339" t="s">
        <v>226</v>
      </c>
      <c r="S339" s="5" t="s">
        <v>226</v>
      </c>
      <c r="T339" s="5"/>
      <c r="U339" s="31" t="s">
        <v>239</v>
      </c>
      <c r="V339" t="s">
        <v>226</v>
      </c>
    </row>
    <row r="340" spans="1:22" ht="15.75" thickBot="1" x14ac:dyDescent="0.3">
      <c r="A340" s="17"/>
      <c r="B340" s="25" t="s">
        <v>280</v>
      </c>
      <c r="C340" s="26" t="s">
        <v>226</v>
      </c>
      <c r="D340" s="26"/>
      <c r="E340" s="27" t="s">
        <v>239</v>
      </c>
      <c r="F340" s="28" t="s">
        <v>226</v>
      </c>
      <c r="G340" s="26" t="s">
        <v>226</v>
      </c>
      <c r="H340" s="26"/>
      <c r="I340" s="27" t="s">
        <v>239</v>
      </c>
      <c r="J340" s="28" t="s">
        <v>226</v>
      </c>
      <c r="K340" s="26" t="s">
        <v>226</v>
      </c>
      <c r="L340" s="26"/>
      <c r="M340" s="27" t="s">
        <v>239</v>
      </c>
      <c r="N340" s="28" t="s">
        <v>226</v>
      </c>
      <c r="O340" s="26" t="s">
        <v>226</v>
      </c>
      <c r="P340" s="26"/>
      <c r="Q340" s="29">
        <v>1267</v>
      </c>
      <c r="R340" s="28" t="s">
        <v>226</v>
      </c>
      <c r="S340" s="26" t="s">
        <v>226</v>
      </c>
      <c r="T340" s="26"/>
      <c r="U340" s="27" t="s">
        <v>239</v>
      </c>
      <c r="V340" s="28" t="s">
        <v>226</v>
      </c>
    </row>
    <row r="341" spans="1:22" x14ac:dyDescent="0.25">
      <c r="A341" s="17"/>
      <c r="B341" s="13"/>
      <c r="C341" s="13" t="s">
        <v>226</v>
      </c>
      <c r="D341" s="32"/>
      <c r="E341" s="32"/>
      <c r="F341" s="13"/>
      <c r="G341" s="13" t="s">
        <v>226</v>
      </c>
      <c r="H341" s="32"/>
      <c r="I341" s="32"/>
      <c r="J341" s="13"/>
      <c r="K341" s="13" t="s">
        <v>226</v>
      </c>
      <c r="L341" s="32"/>
      <c r="M341" s="32"/>
      <c r="N341" s="13"/>
      <c r="O341" s="13" t="s">
        <v>226</v>
      </c>
      <c r="P341" s="32"/>
      <c r="Q341" s="32"/>
      <c r="R341" s="13"/>
      <c r="S341" s="13" t="s">
        <v>226</v>
      </c>
      <c r="T341" s="32"/>
      <c r="U341" s="32"/>
      <c r="V341" s="13"/>
    </row>
    <row r="342" spans="1:22" x14ac:dyDescent="0.25">
      <c r="A342" s="17"/>
      <c r="B342" s="3"/>
      <c r="C342" s="41" t="s">
        <v>226</v>
      </c>
      <c r="D342" s="5"/>
      <c r="E342" s="30">
        <v>17254</v>
      </c>
      <c r="F342" t="s">
        <v>226</v>
      </c>
      <c r="G342" s="41" t="s">
        <v>226</v>
      </c>
      <c r="H342" s="5"/>
      <c r="I342" s="30">
        <v>20934</v>
      </c>
      <c r="J342" t="s">
        <v>226</v>
      </c>
      <c r="K342" s="41" t="s">
        <v>226</v>
      </c>
      <c r="L342" s="5"/>
      <c r="M342" s="31" t="s">
        <v>239</v>
      </c>
      <c r="N342" t="s">
        <v>226</v>
      </c>
      <c r="O342" s="41" t="s">
        <v>226</v>
      </c>
      <c r="P342" s="5"/>
      <c r="Q342" s="30">
        <v>22784</v>
      </c>
      <c r="R342" t="s">
        <v>226</v>
      </c>
      <c r="S342" s="41" t="s">
        <v>226</v>
      </c>
      <c r="T342" s="5"/>
      <c r="U342" s="31">
        <v>409</v>
      </c>
      <c r="V342" t="s">
        <v>226</v>
      </c>
    </row>
    <row r="343" spans="1:22" x14ac:dyDescent="0.25">
      <c r="A343" s="17"/>
      <c r="B343" s="25" t="s">
        <v>408</v>
      </c>
      <c r="C343" s="33" t="s">
        <v>226</v>
      </c>
      <c r="D343" s="26"/>
      <c r="E343" s="26"/>
      <c r="F343" s="26"/>
      <c r="G343" s="33" t="s">
        <v>226</v>
      </c>
      <c r="H343" s="26"/>
      <c r="I343" s="26"/>
      <c r="J343" s="26"/>
      <c r="K343" s="33" t="s">
        <v>226</v>
      </c>
      <c r="L343" s="26"/>
      <c r="M343" s="26"/>
      <c r="N343" s="26"/>
      <c r="O343" s="33" t="s">
        <v>226</v>
      </c>
      <c r="P343" s="26"/>
      <c r="Q343" s="26"/>
      <c r="R343" s="26"/>
      <c r="S343" s="33" t="s">
        <v>226</v>
      </c>
      <c r="T343" s="26"/>
      <c r="U343" s="26"/>
      <c r="V343" s="26"/>
    </row>
    <row r="344" spans="1:22" x14ac:dyDescent="0.25">
      <c r="A344" s="17"/>
      <c r="B344" s="3" t="s">
        <v>276</v>
      </c>
      <c r="C344" s="41" t="s">
        <v>226</v>
      </c>
      <c r="D344" s="5"/>
      <c r="E344" s="30">
        <v>8063</v>
      </c>
      <c r="F344" t="s">
        <v>226</v>
      </c>
      <c r="G344" s="41" t="s">
        <v>226</v>
      </c>
      <c r="H344" s="5"/>
      <c r="I344" s="30">
        <v>8365</v>
      </c>
      <c r="J344" t="s">
        <v>226</v>
      </c>
      <c r="K344" s="41" t="s">
        <v>226</v>
      </c>
      <c r="L344" s="5"/>
      <c r="M344" s="31">
        <v>325</v>
      </c>
      <c r="N344" t="s">
        <v>226</v>
      </c>
      <c r="O344" s="41" t="s">
        <v>226</v>
      </c>
      <c r="P344" s="5"/>
      <c r="Q344" s="30">
        <v>9929</v>
      </c>
      <c r="R344" t="s">
        <v>226</v>
      </c>
      <c r="S344" s="41" t="s">
        <v>226</v>
      </c>
      <c r="T344" s="5"/>
      <c r="U344" s="31">
        <v>167</v>
      </c>
      <c r="V344" t="s">
        <v>226</v>
      </c>
    </row>
    <row r="345" spans="1:22" x14ac:dyDescent="0.25">
      <c r="A345" s="17"/>
      <c r="B345" s="25" t="s">
        <v>277</v>
      </c>
      <c r="C345" s="33" t="s">
        <v>226</v>
      </c>
      <c r="D345" s="26"/>
      <c r="E345" s="29">
        <v>6246</v>
      </c>
      <c r="F345" s="28" t="s">
        <v>226</v>
      </c>
      <c r="G345" s="33" t="s">
        <v>226</v>
      </c>
      <c r="H345" s="26"/>
      <c r="I345" s="29">
        <v>6246</v>
      </c>
      <c r="J345" s="28" t="s">
        <v>226</v>
      </c>
      <c r="K345" s="33" t="s">
        <v>226</v>
      </c>
      <c r="L345" s="26"/>
      <c r="M345" s="27">
        <v>211</v>
      </c>
      <c r="N345" s="28" t="s">
        <v>226</v>
      </c>
      <c r="O345" s="33" t="s">
        <v>226</v>
      </c>
      <c r="P345" s="26"/>
      <c r="Q345" s="29">
        <v>1562</v>
      </c>
      <c r="R345" s="28" t="s">
        <v>226</v>
      </c>
      <c r="S345" s="33" t="s">
        <v>226</v>
      </c>
      <c r="T345" s="26"/>
      <c r="U345" s="27">
        <v>40</v>
      </c>
      <c r="V345" s="28" t="s">
        <v>226</v>
      </c>
    </row>
    <row r="346" spans="1:22" x14ac:dyDescent="0.25">
      <c r="A346" s="17"/>
      <c r="B346" s="3" t="s">
        <v>278</v>
      </c>
      <c r="C346" s="41" t="s">
        <v>226</v>
      </c>
      <c r="D346" s="5"/>
      <c r="E346" s="30">
        <v>14562</v>
      </c>
      <c r="F346" t="s">
        <v>226</v>
      </c>
      <c r="G346" s="41" t="s">
        <v>226</v>
      </c>
      <c r="H346" s="5"/>
      <c r="I346" s="30">
        <v>14866</v>
      </c>
      <c r="J346" t="s">
        <v>226</v>
      </c>
      <c r="K346" s="41" t="s">
        <v>226</v>
      </c>
      <c r="L346" s="5"/>
      <c r="M346" s="31">
        <v>946</v>
      </c>
      <c r="N346" t="s">
        <v>226</v>
      </c>
      <c r="O346" s="41" t="s">
        <v>226</v>
      </c>
      <c r="P346" s="5"/>
      <c r="Q346" s="30">
        <v>22427</v>
      </c>
      <c r="R346" t="s">
        <v>226</v>
      </c>
      <c r="S346" s="41" t="s">
        <v>226</v>
      </c>
      <c r="T346" s="5"/>
      <c r="U346" s="31">
        <v>413</v>
      </c>
      <c r="V346" t="s">
        <v>226</v>
      </c>
    </row>
    <row r="347" spans="1:22" x14ac:dyDescent="0.25">
      <c r="A347" s="17"/>
      <c r="B347" s="25" t="s">
        <v>279</v>
      </c>
      <c r="C347" s="33" t="s">
        <v>226</v>
      </c>
      <c r="D347" s="26"/>
      <c r="E347" s="27" t="s">
        <v>239</v>
      </c>
      <c r="F347" s="28" t="s">
        <v>226</v>
      </c>
      <c r="G347" s="33" t="s">
        <v>226</v>
      </c>
      <c r="H347" s="26"/>
      <c r="I347" s="27" t="s">
        <v>239</v>
      </c>
      <c r="J347" s="28" t="s">
        <v>226</v>
      </c>
      <c r="K347" s="33" t="s">
        <v>226</v>
      </c>
      <c r="L347" s="26"/>
      <c r="M347" s="27" t="s">
        <v>239</v>
      </c>
      <c r="N347" s="28" t="s">
        <v>226</v>
      </c>
      <c r="O347" s="33" t="s">
        <v>226</v>
      </c>
      <c r="P347" s="26"/>
      <c r="Q347" s="27">
        <v>134</v>
      </c>
      <c r="R347" s="28" t="s">
        <v>226</v>
      </c>
      <c r="S347" s="33" t="s">
        <v>226</v>
      </c>
      <c r="T347" s="26"/>
      <c r="U347" s="27" t="s">
        <v>239</v>
      </c>
      <c r="V347" s="28" t="s">
        <v>226</v>
      </c>
    </row>
    <row r="348" spans="1:22" ht="15.75" thickBot="1" x14ac:dyDescent="0.3">
      <c r="A348" s="17"/>
      <c r="B348" s="3" t="s">
        <v>280</v>
      </c>
      <c r="C348" s="41" t="s">
        <v>226</v>
      </c>
      <c r="D348" s="5"/>
      <c r="E348" s="31" t="s">
        <v>239</v>
      </c>
      <c r="F348" t="s">
        <v>226</v>
      </c>
      <c r="G348" s="41" t="s">
        <v>226</v>
      </c>
      <c r="H348" s="5"/>
      <c r="I348" s="31" t="s">
        <v>239</v>
      </c>
      <c r="J348" t="s">
        <v>226</v>
      </c>
      <c r="K348" s="41" t="s">
        <v>226</v>
      </c>
      <c r="L348" s="5"/>
      <c r="M348" s="31" t="s">
        <v>239</v>
      </c>
      <c r="N348" t="s">
        <v>226</v>
      </c>
      <c r="O348" s="41" t="s">
        <v>226</v>
      </c>
      <c r="P348" s="5"/>
      <c r="Q348" s="30">
        <v>1281</v>
      </c>
      <c r="R348" t="s">
        <v>226</v>
      </c>
      <c r="S348" s="41" t="s">
        <v>226</v>
      </c>
      <c r="T348" s="5"/>
      <c r="U348" s="31" t="s">
        <v>239</v>
      </c>
      <c r="V348" t="s">
        <v>226</v>
      </c>
    </row>
    <row r="349" spans="1:22" x14ac:dyDescent="0.25">
      <c r="A349" s="17"/>
      <c r="B349" s="13"/>
      <c r="C349" s="13" t="s">
        <v>226</v>
      </c>
      <c r="D349" s="32"/>
      <c r="E349" s="32"/>
      <c r="F349" s="13"/>
      <c r="G349" s="13" t="s">
        <v>226</v>
      </c>
      <c r="H349" s="32"/>
      <c r="I349" s="32"/>
      <c r="J349" s="13"/>
      <c r="K349" s="13" t="s">
        <v>226</v>
      </c>
      <c r="L349" s="32"/>
      <c r="M349" s="32"/>
      <c r="N349" s="13"/>
      <c r="O349" s="13" t="s">
        <v>226</v>
      </c>
      <c r="P349" s="32"/>
      <c r="Q349" s="32"/>
      <c r="R349" s="13"/>
      <c r="S349" s="13" t="s">
        <v>226</v>
      </c>
      <c r="T349" s="32"/>
      <c r="U349" s="32"/>
      <c r="V349" s="13"/>
    </row>
    <row r="350" spans="1:22" x14ac:dyDescent="0.25">
      <c r="A350" s="17"/>
      <c r="B350" s="25"/>
      <c r="C350" s="33" t="s">
        <v>226</v>
      </c>
      <c r="D350" s="26"/>
      <c r="E350" s="29">
        <v>28871</v>
      </c>
      <c r="F350" s="28" t="s">
        <v>226</v>
      </c>
      <c r="G350" s="33" t="s">
        <v>226</v>
      </c>
      <c r="H350" s="26"/>
      <c r="I350" s="29">
        <v>29477</v>
      </c>
      <c r="J350" s="28" t="s">
        <v>226</v>
      </c>
      <c r="K350" s="33" t="s">
        <v>226</v>
      </c>
      <c r="L350" s="26"/>
      <c r="M350" s="29">
        <v>1482</v>
      </c>
      <c r="N350" s="28" t="s">
        <v>226</v>
      </c>
      <c r="O350" s="33" t="s">
        <v>226</v>
      </c>
      <c r="P350" s="26"/>
      <c r="Q350" s="29">
        <v>35333</v>
      </c>
      <c r="R350" s="28" t="s">
        <v>226</v>
      </c>
      <c r="S350" s="33" t="s">
        <v>226</v>
      </c>
      <c r="T350" s="26"/>
      <c r="U350" s="27">
        <v>620</v>
      </c>
      <c r="V350" s="28" t="s">
        <v>226</v>
      </c>
    </row>
    <row r="351" spans="1:22" x14ac:dyDescent="0.25">
      <c r="A351" s="17"/>
      <c r="B351" s="3" t="s">
        <v>409</v>
      </c>
      <c r="C351" s="41" t="s">
        <v>226</v>
      </c>
      <c r="D351" s="5"/>
      <c r="E351" s="5"/>
      <c r="F351" s="5"/>
      <c r="G351" s="41" t="s">
        <v>226</v>
      </c>
      <c r="H351" s="5"/>
      <c r="I351" s="5"/>
      <c r="J351" s="5"/>
      <c r="K351" s="41" t="s">
        <v>226</v>
      </c>
      <c r="L351" s="5"/>
      <c r="M351" s="5"/>
      <c r="N351" s="5"/>
      <c r="O351" s="41" t="s">
        <v>226</v>
      </c>
      <c r="P351" s="5"/>
      <c r="Q351" s="5"/>
      <c r="R351" s="5"/>
      <c r="S351" s="41" t="s">
        <v>226</v>
      </c>
      <c r="T351" s="5"/>
      <c r="U351" s="5"/>
      <c r="V351" s="5"/>
    </row>
    <row r="352" spans="1:22" x14ac:dyDescent="0.25">
      <c r="A352" s="17"/>
      <c r="B352" s="25" t="s">
        <v>276</v>
      </c>
      <c r="C352" s="33" t="s">
        <v>226</v>
      </c>
      <c r="D352" s="26"/>
      <c r="E352" s="29">
        <v>8911</v>
      </c>
      <c r="F352" s="28" t="s">
        <v>226</v>
      </c>
      <c r="G352" s="33" t="s">
        <v>226</v>
      </c>
      <c r="H352" s="26"/>
      <c r="I352" s="29">
        <v>9438</v>
      </c>
      <c r="J352" s="28" t="s">
        <v>226</v>
      </c>
      <c r="K352" s="33" t="s">
        <v>226</v>
      </c>
      <c r="L352" s="26"/>
      <c r="M352" s="27">
        <v>325</v>
      </c>
      <c r="N352" s="28" t="s">
        <v>226</v>
      </c>
      <c r="O352" s="33" t="s">
        <v>226</v>
      </c>
      <c r="P352" s="26"/>
      <c r="Q352" s="29">
        <v>10141</v>
      </c>
      <c r="R352" s="28" t="s">
        <v>226</v>
      </c>
      <c r="S352" s="33" t="s">
        <v>226</v>
      </c>
      <c r="T352" s="26"/>
      <c r="U352" s="27">
        <v>179</v>
      </c>
      <c r="V352" s="28" t="s">
        <v>226</v>
      </c>
    </row>
    <row r="353" spans="1:22" x14ac:dyDescent="0.25">
      <c r="A353" s="17"/>
      <c r="B353" s="3" t="s">
        <v>277</v>
      </c>
      <c r="C353" s="41" t="s">
        <v>226</v>
      </c>
      <c r="D353" s="5"/>
      <c r="E353" s="30">
        <v>16044</v>
      </c>
      <c r="F353" t="s">
        <v>226</v>
      </c>
      <c r="G353" s="41" t="s">
        <v>226</v>
      </c>
      <c r="H353" s="5"/>
      <c r="I353" s="30">
        <v>17677</v>
      </c>
      <c r="J353" t="s">
        <v>226</v>
      </c>
      <c r="K353" s="41" t="s">
        <v>226</v>
      </c>
      <c r="L353" s="5"/>
      <c r="M353" s="31">
        <v>211</v>
      </c>
      <c r="N353" t="s">
        <v>226</v>
      </c>
      <c r="O353" s="41" t="s">
        <v>226</v>
      </c>
      <c r="P353" s="5"/>
      <c r="Q353" s="30">
        <v>4012</v>
      </c>
      <c r="R353" t="s">
        <v>226</v>
      </c>
      <c r="S353" s="41" t="s">
        <v>226</v>
      </c>
      <c r="T353" s="5"/>
      <c r="U353" s="31">
        <v>93</v>
      </c>
      <c r="V353" t="s">
        <v>226</v>
      </c>
    </row>
    <row r="354" spans="1:22" x14ac:dyDescent="0.25">
      <c r="A354" s="17"/>
      <c r="B354" s="25" t="s">
        <v>278</v>
      </c>
      <c r="C354" s="33" t="s">
        <v>226</v>
      </c>
      <c r="D354" s="26"/>
      <c r="E354" s="29">
        <v>21170</v>
      </c>
      <c r="F354" s="28" t="s">
        <v>226</v>
      </c>
      <c r="G354" s="33" t="s">
        <v>226</v>
      </c>
      <c r="H354" s="26"/>
      <c r="I354" s="29">
        <v>23296</v>
      </c>
      <c r="J354" s="28" t="s">
        <v>226</v>
      </c>
      <c r="K354" s="33" t="s">
        <v>226</v>
      </c>
      <c r="L354" s="26"/>
      <c r="M354" s="27">
        <v>946</v>
      </c>
      <c r="N354" s="28" t="s">
        <v>226</v>
      </c>
      <c r="O354" s="33" t="s">
        <v>226</v>
      </c>
      <c r="P354" s="26"/>
      <c r="Q354" s="29">
        <v>40954</v>
      </c>
      <c r="R354" s="28" t="s">
        <v>226</v>
      </c>
      <c r="S354" s="33" t="s">
        <v>226</v>
      </c>
      <c r="T354" s="26"/>
      <c r="U354" s="27">
        <v>757</v>
      </c>
      <c r="V354" s="28" t="s">
        <v>226</v>
      </c>
    </row>
    <row r="355" spans="1:22" x14ac:dyDescent="0.25">
      <c r="A355" s="17"/>
      <c r="B355" s="3" t="s">
        <v>279</v>
      </c>
      <c r="C355" s="41" t="s">
        <v>226</v>
      </c>
      <c r="D355" s="5"/>
      <c r="E355" s="31" t="s">
        <v>239</v>
      </c>
      <c r="F355" t="s">
        <v>226</v>
      </c>
      <c r="G355" s="41" t="s">
        <v>226</v>
      </c>
      <c r="H355" s="5"/>
      <c r="I355" s="31" t="s">
        <v>239</v>
      </c>
      <c r="J355" t="s">
        <v>226</v>
      </c>
      <c r="K355" s="41" t="s">
        <v>226</v>
      </c>
      <c r="L355" s="5"/>
      <c r="M355" s="31" t="s">
        <v>239</v>
      </c>
      <c r="N355" t="s">
        <v>226</v>
      </c>
      <c r="O355" s="41" t="s">
        <v>226</v>
      </c>
      <c r="P355" s="5"/>
      <c r="Q355" s="31">
        <v>462</v>
      </c>
      <c r="R355" t="s">
        <v>226</v>
      </c>
      <c r="S355" s="41" t="s">
        <v>226</v>
      </c>
      <c r="T355" s="5"/>
      <c r="U355" s="31" t="s">
        <v>239</v>
      </c>
      <c r="V355" t="s">
        <v>226</v>
      </c>
    </row>
    <row r="356" spans="1:22" ht="15.75" thickBot="1" x14ac:dyDescent="0.3">
      <c r="A356" s="17"/>
      <c r="B356" s="25" t="s">
        <v>280</v>
      </c>
      <c r="C356" s="33" t="s">
        <v>226</v>
      </c>
      <c r="D356" s="26"/>
      <c r="E356" s="27" t="s">
        <v>239</v>
      </c>
      <c r="F356" s="28" t="s">
        <v>226</v>
      </c>
      <c r="G356" s="33" t="s">
        <v>226</v>
      </c>
      <c r="H356" s="26"/>
      <c r="I356" s="27" t="s">
        <v>239</v>
      </c>
      <c r="J356" s="28" t="s">
        <v>226</v>
      </c>
      <c r="K356" s="33" t="s">
        <v>226</v>
      </c>
      <c r="L356" s="26"/>
      <c r="M356" s="27" t="s">
        <v>239</v>
      </c>
      <c r="N356" s="28" t="s">
        <v>226</v>
      </c>
      <c r="O356" s="33" t="s">
        <v>226</v>
      </c>
      <c r="P356" s="26"/>
      <c r="Q356" s="29">
        <v>2548</v>
      </c>
      <c r="R356" s="28" t="s">
        <v>226</v>
      </c>
      <c r="S356" s="33" t="s">
        <v>226</v>
      </c>
      <c r="T356" s="26"/>
      <c r="U356" s="27" t="s">
        <v>239</v>
      </c>
      <c r="V356" s="28" t="s">
        <v>226</v>
      </c>
    </row>
    <row r="357" spans="1:22" x14ac:dyDescent="0.25">
      <c r="A357" s="17"/>
      <c r="B357" s="13"/>
      <c r="C357" s="13" t="s">
        <v>226</v>
      </c>
      <c r="D357" s="32"/>
      <c r="E357" s="32"/>
      <c r="F357" s="13"/>
      <c r="G357" s="13" t="s">
        <v>226</v>
      </c>
      <c r="H357" s="32"/>
      <c r="I357" s="32"/>
      <c r="J357" s="13"/>
      <c r="K357" s="13" t="s">
        <v>226</v>
      </c>
      <c r="L357" s="32"/>
      <c r="M357" s="32"/>
      <c r="N357" s="13"/>
      <c r="O357" s="13" t="s">
        <v>226</v>
      </c>
      <c r="P357" s="32"/>
      <c r="Q357" s="32"/>
      <c r="R357" s="13"/>
      <c r="S357" s="13" t="s">
        <v>226</v>
      </c>
      <c r="T357" s="32"/>
      <c r="U357" s="32"/>
      <c r="V357" s="13"/>
    </row>
    <row r="358" spans="1:22" ht="15.75" thickBot="1" x14ac:dyDescent="0.3">
      <c r="A358" s="17"/>
      <c r="B358" s="4" t="s">
        <v>281</v>
      </c>
      <c r="C358" s="41" t="s">
        <v>226</v>
      </c>
      <c r="D358" s="5" t="s">
        <v>238</v>
      </c>
      <c r="E358" s="30">
        <v>46125</v>
      </c>
      <c r="F358" t="s">
        <v>226</v>
      </c>
      <c r="G358" s="41" t="s">
        <v>226</v>
      </c>
      <c r="H358" s="5" t="s">
        <v>238</v>
      </c>
      <c r="I358" s="30">
        <v>50411</v>
      </c>
      <c r="J358" t="s">
        <v>226</v>
      </c>
      <c r="K358" s="41" t="s">
        <v>226</v>
      </c>
      <c r="L358" s="5" t="s">
        <v>238</v>
      </c>
      <c r="M358" s="30">
        <v>1482</v>
      </c>
      <c r="N358" t="s">
        <v>226</v>
      </c>
      <c r="O358" s="41" t="s">
        <v>226</v>
      </c>
      <c r="P358" s="5" t="s">
        <v>238</v>
      </c>
      <c r="Q358" s="30">
        <v>58117</v>
      </c>
      <c r="R358" t="s">
        <v>226</v>
      </c>
      <c r="S358" s="41" t="s">
        <v>226</v>
      </c>
      <c r="T358" s="5" t="s">
        <v>238</v>
      </c>
      <c r="U358" s="30">
        <v>1029</v>
      </c>
      <c r="V358" t="s">
        <v>226</v>
      </c>
    </row>
    <row r="359" spans="1:22" x14ac:dyDescent="0.25">
      <c r="A359" s="17"/>
      <c r="B359" s="13"/>
      <c r="C359" s="13" t="s">
        <v>226</v>
      </c>
      <c r="D359" s="32"/>
      <c r="E359" s="32"/>
      <c r="F359" s="13"/>
      <c r="G359" s="13" t="s">
        <v>226</v>
      </c>
      <c r="H359" s="32"/>
      <c r="I359" s="32"/>
      <c r="J359" s="13"/>
      <c r="K359" s="13" t="s">
        <v>226</v>
      </c>
      <c r="L359" s="32"/>
      <c r="M359" s="32"/>
      <c r="N359" s="13"/>
      <c r="O359" s="13" t="s">
        <v>226</v>
      </c>
      <c r="P359" s="32"/>
      <c r="Q359" s="32"/>
      <c r="R359" s="13"/>
      <c r="S359" s="13" t="s">
        <v>226</v>
      </c>
      <c r="T359" s="32"/>
      <c r="U359" s="32"/>
      <c r="V359" s="13"/>
    </row>
    <row r="360" spans="1:22" x14ac:dyDescent="0.25">
      <c r="A360" s="17"/>
      <c r="B360" s="40" t="s">
        <v>282</v>
      </c>
      <c r="C360" s="33" t="s">
        <v>226</v>
      </c>
      <c r="D360" s="26"/>
      <c r="E360" s="26"/>
      <c r="F360" s="26"/>
      <c r="G360" s="33" t="s">
        <v>226</v>
      </c>
      <c r="H360" s="26"/>
      <c r="I360" s="26"/>
      <c r="J360" s="26"/>
      <c r="K360" s="33" t="s">
        <v>226</v>
      </c>
      <c r="L360" s="26"/>
      <c r="M360" s="26"/>
      <c r="N360" s="26"/>
      <c r="O360" s="33" t="s">
        <v>226</v>
      </c>
      <c r="P360" s="26"/>
      <c r="Q360" s="26"/>
      <c r="R360" s="26"/>
      <c r="S360" s="33" t="s">
        <v>226</v>
      </c>
      <c r="T360" s="26"/>
      <c r="U360" s="26"/>
      <c r="V360" s="26"/>
    </row>
    <row r="361" spans="1:22" x14ac:dyDescent="0.25">
      <c r="A361" s="17"/>
      <c r="B361" s="3" t="s">
        <v>407</v>
      </c>
      <c r="C361" s="41" t="s">
        <v>226</v>
      </c>
      <c r="D361" s="5"/>
      <c r="E361" s="5"/>
      <c r="F361" s="5"/>
      <c r="G361" s="41" t="s">
        <v>226</v>
      </c>
      <c r="H361" s="5"/>
      <c r="I361" s="5"/>
      <c r="J361" s="5"/>
      <c r="K361" s="41" t="s">
        <v>226</v>
      </c>
      <c r="L361" s="5"/>
      <c r="M361" s="5"/>
      <c r="N361" s="5"/>
      <c r="O361" s="41" t="s">
        <v>226</v>
      </c>
      <c r="P361" s="5"/>
      <c r="Q361" s="5"/>
      <c r="R361" s="5"/>
      <c r="S361" s="41" t="s">
        <v>226</v>
      </c>
      <c r="T361" s="5"/>
      <c r="U361" s="5"/>
      <c r="V361" s="5"/>
    </row>
    <row r="362" spans="1:22" x14ac:dyDescent="0.25">
      <c r="A362" s="17"/>
      <c r="B362" s="25" t="s">
        <v>276</v>
      </c>
      <c r="C362" s="33" t="s">
        <v>226</v>
      </c>
      <c r="D362" s="26" t="s">
        <v>238</v>
      </c>
      <c r="E362" s="29">
        <v>2179</v>
      </c>
      <c r="F362" s="28" t="s">
        <v>226</v>
      </c>
      <c r="G362" s="33" t="s">
        <v>226</v>
      </c>
      <c r="H362" s="26" t="s">
        <v>238</v>
      </c>
      <c r="I362" s="29">
        <v>2186</v>
      </c>
      <c r="J362" s="28" t="s">
        <v>226</v>
      </c>
      <c r="K362" s="33" t="s">
        <v>226</v>
      </c>
      <c r="L362" s="26" t="s">
        <v>238</v>
      </c>
      <c r="M362" s="27" t="s">
        <v>239</v>
      </c>
      <c r="N362" s="28" t="s">
        <v>226</v>
      </c>
      <c r="O362" s="33" t="s">
        <v>226</v>
      </c>
      <c r="P362" s="26" t="s">
        <v>238</v>
      </c>
      <c r="Q362" s="27">
        <v>545</v>
      </c>
      <c r="R362" s="28" t="s">
        <v>226</v>
      </c>
      <c r="S362" s="33" t="s">
        <v>226</v>
      </c>
      <c r="T362" s="26" t="s">
        <v>238</v>
      </c>
      <c r="U362" s="27" t="s">
        <v>239</v>
      </c>
      <c r="V362" s="28" t="s">
        <v>226</v>
      </c>
    </row>
    <row r="363" spans="1:22" x14ac:dyDescent="0.25">
      <c r="A363" s="17"/>
      <c r="B363" s="3" t="s">
        <v>277</v>
      </c>
      <c r="C363" s="41" t="s">
        <v>226</v>
      </c>
      <c r="D363" s="5"/>
      <c r="E363" s="31">
        <v>730</v>
      </c>
      <c r="F363" t="s">
        <v>226</v>
      </c>
      <c r="G363" s="41" t="s">
        <v>226</v>
      </c>
      <c r="H363" s="5"/>
      <c r="I363" s="31">
        <v>754</v>
      </c>
      <c r="J363" t="s">
        <v>226</v>
      </c>
      <c r="K363" s="41" t="s">
        <v>226</v>
      </c>
      <c r="L363" s="5"/>
      <c r="M363" s="31" t="s">
        <v>239</v>
      </c>
      <c r="N363" t="s">
        <v>226</v>
      </c>
      <c r="O363" s="41" t="s">
        <v>226</v>
      </c>
      <c r="P363" s="5"/>
      <c r="Q363" s="31">
        <v>183</v>
      </c>
      <c r="R363" t="s">
        <v>226</v>
      </c>
      <c r="S363" s="41" t="s">
        <v>226</v>
      </c>
      <c r="T363" s="5"/>
      <c r="U363" s="31" t="s">
        <v>239</v>
      </c>
      <c r="V363" t="s">
        <v>226</v>
      </c>
    </row>
    <row r="364" spans="1:22" x14ac:dyDescent="0.25">
      <c r="A364" s="17"/>
      <c r="B364" s="25" t="s">
        <v>278</v>
      </c>
      <c r="C364" s="33" t="s">
        <v>226</v>
      </c>
      <c r="D364" s="26"/>
      <c r="E364" s="27">
        <v>476</v>
      </c>
      <c r="F364" s="28" t="s">
        <v>226</v>
      </c>
      <c r="G364" s="33" t="s">
        <v>226</v>
      </c>
      <c r="H364" s="26"/>
      <c r="I364" s="27">
        <v>486</v>
      </c>
      <c r="J364" s="28" t="s">
        <v>226</v>
      </c>
      <c r="K364" s="33" t="s">
        <v>226</v>
      </c>
      <c r="L364" s="26"/>
      <c r="M364" s="27" t="s">
        <v>239</v>
      </c>
      <c r="N364" s="28" t="s">
        <v>226</v>
      </c>
      <c r="O364" s="33" t="s">
        <v>226</v>
      </c>
      <c r="P364" s="26"/>
      <c r="Q364" s="29">
        <v>1079</v>
      </c>
      <c r="R364" s="28" t="s">
        <v>226</v>
      </c>
      <c r="S364" s="33" t="s">
        <v>226</v>
      </c>
      <c r="T364" s="26"/>
      <c r="U364" s="27">
        <v>47</v>
      </c>
      <c r="V364" s="28" t="s">
        <v>226</v>
      </c>
    </row>
    <row r="365" spans="1:22" x14ac:dyDescent="0.25">
      <c r="A365" s="17"/>
      <c r="B365" s="3" t="s">
        <v>279</v>
      </c>
      <c r="C365" s="41" t="s">
        <v>226</v>
      </c>
      <c r="D365" s="5"/>
      <c r="E365" s="31">
        <v>502</v>
      </c>
      <c r="F365" t="s">
        <v>226</v>
      </c>
      <c r="G365" s="41" t="s">
        <v>226</v>
      </c>
      <c r="H365" s="5"/>
      <c r="I365" s="31">
        <v>509</v>
      </c>
      <c r="J365" t="s">
        <v>226</v>
      </c>
      <c r="K365" s="41" t="s">
        <v>226</v>
      </c>
      <c r="L365" s="5"/>
      <c r="M365" s="31" t="s">
        <v>239</v>
      </c>
      <c r="N365" t="s">
        <v>226</v>
      </c>
      <c r="O365" s="41" t="s">
        <v>226</v>
      </c>
      <c r="P365" s="5"/>
      <c r="Q365" s="31">
        <v>382</v>
      </c>
      <c r="R365" t="s">
        <v>226</v>
      </c>
      <c r="S365" s="41" t="s">
        <v>226</v>
      </c>
      <c r="T365" s="5"/>
      <c r="U365" s="31" t="s">
        <v>239</v>
      </c>
      <c r="V365" t="s">
        <v>226</v>
      </c>
    </row>
    <row r="366" spans="1:22" ht="15.75" thickBot="1" x14ac:dyDescent="0.3">
      <c r="A366" s="17"/>
      <c r="B366" s="25" t="s">
        <v>280</v>
      </c>
      <c r="C366" s="33" t="s">
        <v>226</v>
      </c>
      <c r="D366" s="26"/>
      <c r="E366" s="27" t="s">
        <v>239</v>
      </c>
      <c r="F366" s="28" t="s">
        <v>226</v>
      </c>
      <c r="G366" s="33" t="s">
        <v>226</v>
      </c>
      <c r="H366" s="26"/>
      <c r="I366" s="27" t="s">
        <v>239</v>
      </c>
      <c r="J366" s="28" t="s">
        <v>226</v>
      </c>
      <c r="K366" s="33" t="s">
        <v>226</v>
      </c>
      <c r="L366" s="26"/>
      <c r="M366" s="27" t="s">
        <v>239</v>
      </c>
      <c r="N366" s="28" t="s">
        <v>226</v>
      </c>
      <c r="O366" s="33" t="s">
        <v>226</v>
      </c>
      <c r="P366" s="26"/>
      <c r="Q366" s="27" t="s">
        <v>239</v>
      </c>
      <c r="R366" s="28" t="s">
        <v>226</v>
      </c>
      <c r="S366" s="33" t="s">
        <v>226</v>
      </c>
      <c r="T366" s="26"/>
      <c r="U366" s="27" t="s">
        <v>239</v>
      </c>
      <c r="V366" s="28" t="s">
        <v>226</v>
      </c>
    </row>
    <row r="367" spans="1:22" x14ac:dyDescent="0.25">
      <c r="A367" s="17"/>
      <c r="B367" s="13"/>
      <c r="C367" s="13" t="s">
        <v>226</v>
      </c>
      <c r="D367" s="32"/>
      <c r="E367" s="32"/>
      <c r="F367" s="13"/>
      <c r="G367" s="13" t="s">
        <v>226</v>
      </c>
      <c r="H367" s="32"/>
      <c r="I367" s="32"/>
      <c r="J367" s="13"/>
      <c r="K367" s="13" t="s">
        <v>226</v>
      </c>
      <c r="L367" s="32"/>
      <c r="M367" s="32"/>
      <c r="N367" s="13"/>
      <c r="O367" s="13" t="s">
        <v>226</v>
      </c>
      <c r="P367" s="32"/>
      <c r="Q367" s="32"/>
      <c r="R367" s="13"/>
      <c r="S367" s="13" t="s">
        <v>226</v>
      </c>
      <c r="T367" s="32"/>
      <c r="U367" s="32"/>
      <c r="V367" s="13"/>
    </row>
    <row r="368" spans="1:22" x14ac:dyDescent="0.25">
      <c r="A368" s="17"/>
      <c r="B368" s="3"/>
      <c r="C368" s="41" t="s">
        <v>226</v>
      </c>
      <c r="D368" s="5"/>
      <c r="E368" s="30">
        <v>3887</v>
      </c>
      <c r="F368" t="s">
        <v>226</v>
      </c>
      <c r="G368" s="41" t="s">
        <v>226</v>
      </c>
      <c r="H368" s="5"/>
      <c r="I368" s="30">
        <v>3935</v>
      </c>
      <c r="J368" t="s">
        <v>226</v>
      </c>
      <c r="K368" s="41" t="s">
        <v>226</v>
      </c>
      <c r="L368" s="5"/>
      <c r="M368" s="31" t="s">
        <v>239</v>
      </c>
      <c r="N368" t="s">
        <v>226</v>
      </c>
      <c r="O368" s="41" t="s">
        <v>226</v>
      </c>
      <c r="P368" s="5"/>
      <c r="Q368" s="30">
        <v>2189</v>
      </c>
      <c r="R368" t="s">
        <v>226</v>
      </c>
      <c r="S368" s="41" t="s">
        <v>226</v>
      </c>
      <c r="T368" s="5"/>
      <c r="U368" s="31">
        <v>47</v>
      </c>
      <c r="V368" t="s">
        <v>226</v>
      </c>
    </row>
    <row r="369" spans="1:22" x14ac:dyDescent="0.25">
      <c r="A369" s="17"/>
      <c r="B369" s="25" t="s">
        <v>408</v>
      </c>
      <c r="C369" s="33" t="s">
        <v>226</v>
      </c>
      <c r="D369" s="26"/>
      <c r="E369" s="26"/>
      <c r="F369" s="26"/>
      <c r="G369" s="33" t="s">
        <v>226</v>
      </c>
      <c r="H369" s="26"/>
      <c r="I369" s="26"/>
      <c r="J369" s="26"/>
      <c r="K369" s="33" t="s">
        <v>226</v>
      </c>
      <c r="L369" s="26"/>
      <c r="M369" s="26"/>
      <c r="N369" s="26"/>
      <c r="O369" s="33" t="s">
        <v>226</v>
      </c>
      <c r="P369" s="26"/>
      <c r="Q369" s="26"/>
      <c r="R369" s="26"/>
      <c r="S369" s="33" t="s">
        <v>226</v>
      </c>
      <c r="T369" s="26"/>
      <c r="U369" s="26"/>
      <c r="V369" s="26"/>
    </row>
    <row r="370" spans="1:22" x14ac:dyDescent="0.25">
      <c r="A370" s="17"/>
      <c r="B370" s="3" t="s">
        <v>276</v>
      </c>
      <c r="C370" s="41" t="s">
        <v>226</v>
      </c>
      <c r="D370" s="5"/>
      <c r="E370" s="31" t="s">
        <v>239</v>
      </c>
      <c r="F370" t="s">
        <v>226</v>
      </c>
      <c r="G370" s="41" t="s">
        <v>226</v>
      </c>
      <c r="H370" s="5"/>
      <c r="I370" s="31" t="s">
        <v>239</v>
      </c>
      <c r="J370" t="s">
        <v>226</v>
      </c>
      <c r="K370" s="41" t="s">
        <v>226</v>
      </c>
      <c r="L370" s="5"/>
      <c r="M370" s="31" t="s">
        <v>239</v>
      </c>
      <c r="N370" t="s">
        <v>226</v>
      </c>
      <c r="O370" s="41" t="s">
        <v>226</v>
      </c>
      <c r="P370" s="5"/>
      <c r="Q370" s="30">
        <v>3434</v>
      </c>
      <c r="R370" t="s">
        <v>226</v>
      </c>
      <c r="S370" s="41" t="s">
        <v>226</v>
      </c>
      <c r="T370" s="5"/>
      <c r="U370" s="31">
        <v>63</v>
      </c>
      <c r="V370" t="s">
        <v>226</v>
      </c>
    </row>
    <row r="371" spans="1:22" x14ac:dyDescent="0.25">
      <c r="A371" s="17"/>
      <c r="B371" s="25" t="s">
        <v>277</v>
      </c>
      <c r="C371" s="33" t="s">
        <v>226</v>
      </c>
      <c r="D371" s="26"/>
      <c r="E371" s="27" t="s">
        <v>239</v>
      </c>
      <c r="F371" s="28" t="s">
        <v>226</v>
      </c>
      <c r="G371" s="33" t="s">
        <v>226</v>
      </c>
      <c r="H371" s="26"/>
      <c r="I371" s="27" t="s">
        <v>239</v>
      </c>
      <c r="J371" s="28" t="s">
        <v>226</v>
      </c>
      <c r="K371" s="33" t="s">
        <v>226</v>
      </c>
      <c r="L371" s="26"/>
      <c r="M371" s="27" t="s">
        <v>239</v>
      </c>
      <c r="N371" s="28" t="s">
        <v>226</v>
      </c>
      <c r="O371" s="33" t="s">
        <v>226</v>
      </c>
      <c r="P371" s="26"/>
      <c r="Q371" s="27">
        <v>197</v>
      </c>
      <c r="R371" s="28" t="s">
        <v>226</v>
      </c>
      <c r="S371" s="33" t="s">
        <v>226</v>
      </c>
      <c r="T371" s="26"/>
      <c r="U371" s="27" t="s">
        <v>239</v>
      </c>
      <c r="V371" s="28" t="s">
        <v>226</v>
      </c>
    </row>
    <row r="372" spans="1:22" x14ac:dyDescent="0.25">
      <c r="A372" s="17"/>
      <c r="B372" s="3" t="s">
        <v>278</v>
      </c>
      <c r="C372" s="41" t="s">
        <v>226</v>
      </c>
      <c r="D372" s="5"/>
      <c r="E372" s="30">
        <v>1895</v>
      </c>
      <c r="F372" t="s">
        <v>226</v>
      </c>
      <c r="G372" s="41" t="s">
        <v>226</v>
      </c>
      <c r="H372" s="5"/>
      <c r="I372" s="30">
        <v>1931</v>
      </c>
      <c r="J372" t="s">
        <v>226</v>
      </c>
      <c r="K372" s="41" t="s">
        <v>226</v>
      </c>
      <c r="L372" s="5"/>
      <c r="M372" s="31">
        <v>463</v>
      </c>
      <c r="N372" t="s">
        <v>226</v>
      </c>
      <c r="O372" s="41" t="s">
        <v>226</v>
      </c>
      <c r="P372" s="5"/>
      <c r="Q372" s="30">
        <v>3328</v>
      </c>
      <c r="R372" t="s">
        <v>226</v>
      </c>
      <c r="S372" s="41" t="s">
        <v>226</v>
      </c>
      <c r="T372" s="5"/>
      <c r="U372" s="31" t="s">
        <v>239</v>
      </c>
      <c r="V372" t="s">
        <v>226</v>
      </c>
    </row>
    <row r="373" spans="1:22" x14ac:dyDescent="0.25">
      <c r="A373" s="17"/>
      <c r="B373" s="25" t="s">
        <v>279</v>
      </c>
      <c r="C373" s="33" t="s">
        <v>226</v>
      </c>
      <c r="D373" s="26"/>
      <c r="E373" s="27" t="s">
        <v>239</v>
      </c>
      <c r="F373" s="28" t="s">
        <v>226</v>
      </c>
      <c r="G373" s="33" t="s">
        <v>226</v>
      </c>
      <c r="H373" s="26"/>
      <c r="I373" s="27" t="s">
        <v>239</v>
      </c>
      <c r="J373" s="28" t="s">
        <v>226</v>
      </c>
      <c r="K373" s="33" t="s">
        <v>226</v>
      </c>
      <c r="L373" s="26"/>
      <c r="M373" s="27" t="s">
        <v>239</v>
      </c>
      <c r="N373" s="28" t="s">
        <v>226</v>
      </c>
      <c r="O373" s="33" t="s">
        <v>226</v>
      </c>
      <c r="P373" s="26"/>
      <c r="Q373" s="29">
        <v>1057</v>
      </c>
      <c r="R373" s="28" t="s">
        <v>226</v>
      </c>
      <c r="S373" s="33" t="s">
        <v>226</v>
      </c>
      <c r="T373" s="26"/>
      <c r="U373" s="27" t="s">
        <v>239</v>
      </c>
      <c r="V373" s="28" t="s">
        <v>226</v>
      </c>
    </row>
    <row r="374" spans="1:22" ht="15.75" thickBot="1" x14ac:dyDescent="0.3">
      <c r="A374" s="17"/>
      <c r="B374" s="3" t="s">
        <v>280</v>
      </c>
      <c r="C374" s="41" t="s">
        <v>226</v>
      </c>
      <c r="D374" s="5"/>
      <c r="E374" s="31" t="s">
        <v>239</v>
      </c>
      <c r="F374" t="s">
        <v>226</v>
      </c>
      <c r="G374" s="41" t="s">
        <v>226</v>
      </c>
      <c r="H374" s="5"/>
      <c r="I374" s="31" t="s">
        <v>239</v>
      </c>
      <c r="J374" t="s">
        <v>226</v>
      </c>
      <c r="K374" s="41" t="s">
        <v>226</v>
      </c>
      <c r="L374" s="5"/>
      <c r="M374" s="31" t="s">
        <v>239</v>
      </c>
      <c r="N374" t="s">
        <v>226</v>
      </c>
      <c r="O374" s="41" t="s">
        <v>226</v>
      </c>
      <c r="P374" s="5"/>
      <c r="Q374" s="31" t="s">
        <v>239</v>
      </c>
      <c r="R374" t="s">
        <v>226</v>
      </c>
      <c r="S374" s="41" t="s">
        <v>226</v>
      </c>
      <c r="T374" s="5"/>
      <c r="U374" s="31" t="s">
        <v>239</v>
      </c>
      <c r="V374" t="s">
        <v>226</v>
      </c>
    </row>
    <row r="375" spans="1:22" x14ac:dyDescent="0.25">
      <c r="A375" s="17"/>
      <c r="B375" s="13"/>
      <c r="C375" s="13" t="s">
        <v>226</v>
      </c>
      <c r="D375" s="32"/>
      <c r="E375" s="32"/>
      <c r="F375" s="13"/>
      <c r="G375" s="13" t="s">
        <v>226</v>
      </c>
      <c r="H375" s="32"/>
      <c r="I375" s="32"/>
      <c r="J375" s="13"/>
      <c r="K375" s="13" t="s">
        <v>226</v>
      </c>
      <c r="L375" s="32"/>
      <c r="M375" s="32"/>
      <c r="N375" s="13"/>
      <c r="O375" s="13" t="s">
        <v>226</v>
      </c>
      <c r="P375" s="32"/>
      <c r="Q375" s="32"/>
      <c r="R375" s="13"/>
      <c r="S375" s="13" t="s">
        <v>226</v>
      </c>
      <c r="T375" s="32"/>
      <c r="U375" s="32"/>
      <c r="V375" s="13"/>
    </row>
    <row r="376" spans="1:22" x14ac:dyDescent="0.25">
      <c r="A376" s="17"/>
      <c r="B376" s="25"/>
      <c r="C376" s="33" t="s">
        <v>226</v>
      </c>
      <c r="D376" s="26"/>
      <c r="E376" s="29">
        <v>1895</v>
      </c>
      <c r="F376" s="28" t="s">
        <v>226</v>
      </c>
      <c r="G376" s="33" t="s">
        <v>226</v>
      </c>
      <c r="H376" s="26"/>
      <c r="I376" s="29">
        <v>1931</v>
      </c>
      <c r="J376" s="28" t="s">
        <v>226</v>
      </c>
      <c r="K376" s="33" t="s">
        <v>226</v>
      </c>
      <c r="L376" s="26"/>
      <c r="M376" s="27">
        <v>463</v>
      </c>
      <c r="N376" s="28" t="s">
        <v>226</v>
      </c>
      <c r="O376" s="33" t="s">
        <v>226</v>
      </c>
      <c r="P376" s="26"/>
      <c r="Q376" s="29">
        <v>8016</v>
      </c>
      <c r="R376" s="28" t="s">
        <v>226</v>
      </c>
      <c r="S376" s="33" t="s">
        <v>226</v>
      </c>
      <c r="T376" s="26"/>
      <c r="U376" s="27">
        <v>63</v>
      </c>
      <c r="V376" s="28" t="s">
        <v>226</v>
      </c>
    </row>
    <row r="377" spans="1:22" x14ac:dyDescent="0.25">
      <c r="A377" s="17"/>
      <c r="B377" s="3" t="s">
        <v>409</v>
      </c>
      <c r="C377" s="41" t="s">
        <v>226</v>
      </c>
      <c r="D377" s="5"/>
      <c r="E377" s="5"/>
      <c r="F377" s="5"/>
      <c r="G377" s="41" t="s">
        <v>226</v>
      </c>
      <c r="H377" s="5"/>
      <c r="I377" s="5"/>
      <c r="J377" s="5"/>
      <c r="K377" s="41" t="s">
        <v>226</v>
      </c>
      <c r="L377" s="5"/>
      <c r="M377" s="5"/>
      <c r="N377" s="5"/>
      <c r="O377" s="41" t="s">
        <v>226</v>
      </c>
      <c r="P377" s="5"/>
      <c r="Q377" s="5"/>
      <c r="R377" s="5"/>
      <c r="S377" s="41" t="s">
        <v>226</v>
      </c>
      <c r="T377" s="5"/>
      <c r="U377" s="5"/>
      <c r="V377" s="5"/>
    </row>
    <row r="378" spans="1:22" x14ac:dyDescent="0.25">
      <c r="A378" s="17"/>
      <c r="B378" s="25" t="s">
        <v>276</v>
      </c>
      <c r="C378" s="33" t="s">
        <v>226</v>
      </c>
      <c r="D378" s="26"/>
      <c r="E378" s="29">
        <v>2179</v>
      </c>
      <c r="F378" s="28" t="s">
        <v>226</v>
      </c>
      <c r="G378" s="33" t="s">
        <v>226</v>
      </c>
      <c r="H378" s="26"/>
      <c r="I378" s="29">
        <v>2186</v>
      </c>
      <c r="J378" s="28" t="s">
        <v>226</v>
      </c>
      <c r="K378" s="33" t="s">
        <v>226</v>
      </c>
      <c r="L378" s="26"/>
      <c r="M378" s="27" t="s">
        <v>239</v>
      </c>
      <c r="N378" s="28" t="s">
        <v>226</v>
      </c>
      <c r="O378" s="33" t="s">
        <v>226</v>
      </c>
      <c r="P378" s="26"/>
      <c r="Q378" s="29">
        <v>3979</v>
      </c>
      <c r="R378" s="28" t="s">
        <v>226</v>
      </c>
      <c r="S378" s="33" t="s">
        <v>226</v>
      </c>
      <c r="T378" s="26"/>
      <c r="U378" s="27">
        <v>63</v>
      </c>
      <c r="V378" s="28" t="s">
        <v>226</v>
      </c>
    </row>
    <row r="379" spans="1:22" x14ac:dyDescent="0.25">
      <c r="A379" s="17"/>
      <c r="B379" s="3" t="s">
        <v>277</v>
      </c>
      <c r="C379" s="41" t="s">
        <v>226</v>
      </c>
      <c r="D379" s="5"/>
      <c r="E379" s="31">
        <v>730</v>
      </c>
      <c r="F379" t="s">
        <v>226</v>
      </c>
      <c r="G379" s="41" t="s">
        <v>226</v>
      </c>
      <c r="H379" s="5"/>
      <c r="I379" s="31">
        <v>754</v>
      </c>
      <c r="J379" t="s">
        <v>226</v>
      </c>
      <c r="K379" s="41" t="s">
        <v>226</v>
      </c>
      <c r="L379" s="5"/>
      <c r="M379" s="31" t="s">
        <v>239</v>
      </c>
      <c r="N379" t="s">
        <v>226</v>
      </c>
      <c r="O379" s="41" t="s">
        <v>226</v>
      </c>
      <c r="P379" s="5"/>
      <c r="Q379" s="31">
        <v>380</v>
      </c>
      <c r="R379" t="s">
        <v>226</v>
      </c>
      <c r="S379" s="41" t="s">
        <v>226</v>
      </c>
      <c r="T379" s="5"/>
      <c r="U379" s="31" t="s">
        <v>239</v>
      </c>
      <c r="V379" t="s">
        <v>226</v>
      </c>
    </row>
    <row r="380" spans="1:22" x14ac:dyDescent="0.25">
      <c r="A380" s="17"/>
      <c r="B380" s="25" t="s">
        <v>278</v>
      </c>
      <c r="C380" s="33" t="s">
        <v>226</v>
      </c>
      <c r="D380" s="26"/>
      <c r="E380" s="29">
        <v>2371</v>
      </c>
      <c r="F380" s="28" t="s">
        <v>226</v>
      </c>
      <c r="G380" s="33" t="s">
        <v>226</v>
      </c>
      <c r="H380" s="26"/>
      <c r="I380" s="29">
        <v>2417</v>
      </c>
      <c r="J380" s="28" t="s">
        <v>226</v>
      </c>
      <c r="K380" s="33" t="s">
        <v>226</v>
      </c>
      <c r="L380" s="26"/>
      <c r="M380" s="27">
        <v>463</v>
      </c>
      <c r="N380" s="28" t="s">
        <v>226</v>
      </c>
      <c r="O380" s="33" t="s">
        <v>226</v>
      </c>
      <c r="P380" s="26"/>
      <c r="Q380" s="29">
        <v>4407</v>
      </c>
      <c r="R380" s="28" t="s">
        <v>226</v>
      </c>
      <c r="S380" s="33" t="s">
        <v>226</v>
      </c>
      <c r="T380" s="26"/>
      <c r="U380" s="27">
        <v>47</v>
      </c>
      <c r="V380" s="28" t="s">
        <v>226</v>
      </c>
    </row>
    <row r="381" spans="1:22" x14ac:dyDescent="0.25">
      <c r="A381" s="17"/>
      <c r="B381" s="3" t="s">
        <v>279</v>
      </c>
      <c r="C381" s="41" t="s">
        <v>226</v>
      </c>
      <c r="D381" s="5"/>
      <c r="E381" s="31">
        <v>502</v>
      </c>
      <c r="F381" t="s">
        <v>226</v>
      </c>
      <c r="G381" s="41" t="s">
        <v>226</v>
      </c>
      <c r="H381" s="5"/>
      <c r="I381" s="31">
        <v>509</v>
      </c>
      <c r="J381" t="s">
        <v>226</v>
      </c>
      <c r="K381" s="41" t="s">
        <v>226</v>
      </c>
      <c r="L381" s="5"/>
      <c r="M381" s="31" t="s">
        <v>239</v>
      </c>
      <c r="N381" t="s">
        <v>226</v>
      </c>
      <c r="O381" s="41" t="s">
        <v>226</v>
      </c>
      <c r="P381" s="5"/>
      <c r="Q381" s="30">
        <v>1439</v>
      </c>
      <c r="R381" t="s">
        <v>226</v>
      </c>
      <c r="S381" s="41" t="s">
        <v>226</v>
      </c>
      <c r="T381" s="5"/>
      <c r="U381" s="31" t="s">
        <v>239</v>
      </c>
      <c r="V381" t="s">
        <v>226</v>
      </c>
    </row>
    <row r="382" spans="1:22" ht="15.75" thickBot="1" x14ac:dyDescent="0.3">
      <c r="A382" s="17"/>
      <c r="B382" s="25" t="s">
        <v>280</v>
      </c>
      <c r="C382" s="33" t="s">
        <v>226</v>
      </c>
      <c r="D382" s="26"/>
      <c r="E382" s="27" t="s">
        <v>239</v>
      </c>
      <c r="F382" s="28" t="s">
        <v>226</v>
      </c>
      <c r="G382" s="33" t="s">
        <v>226</v>
      </c>
      <c r="H382" s="26"/>
      <c r="I382" s="27" t="s">
        <v>239</v>
      </c>
      <c r="J382" s="28" t="s">
        <v>226</v>
      </c>
      <c r="K382" s="33" t="s">
        <v>226</v>
      </c>
      <c r="L382" s="26"/>
      <c r="M382" s="27" t="s">
        <v>239</v>
      </c>
      <c r="N382" s="28" t="s">
        <v>226</v>
      </c>
      <c r="O382" s="33" t="s">
        <v>226</v>
      </c>
      <c r="P382" s="26"/>
      <c r="Q382" s="27" t="s">
        <v>239</v>
      </c>
      <c r="R382" s="28" t="s">
        <v>226</v>
      </c>
      <c r="S382" s="33" t="s">
        <v>226</v>
      </c>
      <c r="T382" s="26"/>
      <c r="U382" s="27" t="s">
        <v>239</v>
      </c>
      <c r="V382" s="28" t="s">
        <v>226</v>
      </c>
    </row>
    <row r="383" spans="1:22" x14ac:dyDescent="0.25">
      <c r="A383" s="17"/>
      <c r="B383" s="13"/>
      <c r="C383" s="13" t="s">
        <v>226</v>
      </c>
      <c r="D383" s="32"/>
      <c r="E383" s="32"/>
      <c r="F383" s="13"/>
      <c r="G383" s="13" t="s">
        <v>226</v>
      </c>
      <c r="H383" s="32"/>
      <c r="I383" s="32"/>
      <c r="J383" s="13"/>
      <c r="K383" s="13" t="s">
        <v>226</v>
      </c>
      <c r="L383" s="32"/>
      <c r="M383" s="32"/>
      <c r="N383" s="13"/>
      <c r="O383" s="13" t="s">
        <v>226</v>
      </c>
      <c r="P383" s="32"/>
      <c r="Q383" s="32"/>
      <c r="R383" s="13"/>
      <c r="S383" s="13" t="s">
        <v>226</v>
      </c>
      <c r="T383" s="32"/>
      <c r="U383" s="32"/>
      <c r="V383" s="13"/>
    </row>
    <row r="384" spans="1:22" ht="15.75" thickBot="1" x14ac:dyDescent="0.3">
      <c r="A384" s="17"/>
      <c r="B384" s="4" t="s">
        <v>283</v>
      </c>
      <c r="C384" s="41" t="s">
        <v>226</v>
      </c>
      <c r="D384" s="5" t="s">
        <v>238</v>
      </c>
      <c r="E384" s="30">
        <v>5782</v>
      </c>
      <c r="F384" t="s">
        <v>226</v>
      </c>
      <c r="G384" s="41" t="s">
        <v>226</v>
      </c>
      <c r="H384" s="5" t="s">
        <v>238</v>
      </c>
      <c r="I384" s="30">
        <v>5866</v>
      </c>
      <c r="J384" t="s">
        <v>226</v>
      </c>
      <c r="K384" s="41" t="s">
        <v>226</v>
      </c>
      <c r="L384" s="5" t="s">
        <v>238</v>
      </c>
      <c r="M384" s="31">
        <v>463</v>
      </c>
      <c r="N384" t="s">
        <v>226</v>
      </c>
      <c r="O384" s="41" t="s">
        <v>226</v>
      </c>
      <c r="P384" s="5" t="s">
        <v>238</v>
      </c>
      <c r="Q384" s="30">
        <v>10205</v>
      </c>
      <c r="R384" t="s">
        <v>226</v>
      </c>
      <c r="S384" s="41" t="s">
        <v>226</v>
      </c>
      <c r="T384" s="5" t="s">
        <v>238</v>
      </c>
      <c r="U384" s="31">
        <v>110</v>
      </c>
      <c r="V384" t="s">
        <v>226</v>
      </c>
    </row>
    <row r="385" spans="1:34" x14ac:dyDescent="0.25">
      <c r="A385" s="17"/>
      <c r="B385" s="13"/>
      <c r="C385" s="13" t="s">
        <v>226</v>
      </c>
      <c r="D385" s="32"/>
      <c r="E385" s="32"/>
      <c r="F385" s="13"/>
      <c r="G385" s="13" t="s">
        <v>226</v>
      </c>
      <c r="H385" s="32"/>
      <c r="I385" s="32"/>
      <c r="J385" s="13"/>
      <c r="K385" s="13" t="s">
        <v>226</v>
      </c>
      <c r="L385" s="32"/>
      <c r="M385" s="32"/>
      <c r="N385" s="13"/>
      <c r="O385" s="13" t="s">
        <v>226</v>
      </c>
      <c r="P385" s="32"/>
      <c r="Q385" s="32"/>
      <c r="R385" s="13"/>
      <c r="S385" s="13" t="s">
        <v>226</v>
      </c>
      <c r="T385" s="32"/>
      <c r="U385" s="32"/>
      <c r="V385" s="13"/>
    </row>
    <row r="386" spans="1:34" x14ac:dyDescent="0.25">
      <c r="A386" s="17"/>
      <c r="B386" s="20"/>
      <c r="C386" s="20"/>
      <c r="D386" s="20"/>
      <c r="E386" s="20"/>
      <c r="F386" s="20"/>
      <c r="G386" s="20"/>
      <c r="H386" s="20"/>
      <c r="I386" s="20"/>
      <c r="J386" s="20"/>
      <c r="K386" s="20"/>
      <c r="L386" s="20"/>
      <c r="M386" s="20"/>
      <c r="N386" s="20"/>
      <c r="O386" s="20"/>
      <c r="P386" s="20"/>
      <c r="Q386" s="20"/>
      <c r="R386" s="20"/>
      <c r="S386" s="20"/>
      <c r="T386" s="20"/>
      <c r="U386" s="20"/>
      <c r="V386" s="20"/>
      <c r="W386" s="20"/>
      <c r="X386" s="20"/>
      <c r="Y386" s="20"/>
      <c r="Z386" s="20"/>
      <c r="AA386" s="20"/>
      <c r="AB386" s="20"/>
      <c r="AC386" s="20"/>
      <c r="AD386" s="20"/>
      <c r="AE386" s="20"/>
      <c r="AF386" s="20"/>
      <c r="AG386" s="20"/>
      <c r="AH386" s="20"/>
    </row>
    <row r="387" spans="1:34" x14ac:dyDescent="0.25">
      <c r="A387" s="17"/>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c r="Z387" s="16"/>
      <c r="AA387" s="16"/>
      <c r="AB387" s="16"/>
      <c r="AC387" s="16"/>
      <c r="AD387" s="16"/>
      <c r="AE387" s="16"/>
      <c r="AF387" s="16"/>
      <c r="AG387" s="16"/>
      <c r="AH387" s="16"/>
    </row>
    <row r="388" spans="1:34" x14ac:dyDescent="0.25">
      <c r="A388" s="17"/>
      <c r="B388" s="5"/>
      <c r="C388" s="5"/>
      <c r="D388" s="5"/>
      <c r="E388" s="5"/>
      <c r="F388" s="5"/>
      <c r="G388" s="5"/>
      <c r="H388" s="5"/>
      <c r="I388" s="5"/>
      <c r="J388" s="5"/>
      <c r="K388" s="5"/>
      <c r="L388" s="5"/>
      <c r="M388" s="5"/>
      <c r="N388" s="5"/>
      <c r="O388" s="5"/>
      <c r="P388" s="5"/>
      <c r="Q388" s="5"/>
      <c r="R388" s="5"/>
      <c r="S388" s="5"/>
      <c r="T388" s="5"/>
      <c r="U388" s="5"/>
      <c r="V388" s="5"/>
    </row>
    <row r="389" spans="1:34" ht="15" customHeight="1" x14ac:dyDescent="0.25">
      <c r="A389" s="17"/>
      <c r="B389" s="5"/>
      <c r="C389" s="5" t="s">
        <v>226</v>
      </c>
      <c r="D389" s="16"/>
      <c r="E389" s="16"/>
      <c r="F389" s="5"/>
      <c r="G389" s="5" t="s">
        <v>226</v>
      </c>
      <c r="H389" s="37" t="s">
        <v>397</v>
      </c>
      <c r="I389" s="37"/>
      <c r="J389" s="5"/>
      <c r="K389" s="5" t="s">
        <v>226</v>
      </c>
      <c r="L389" s="16"/>
      <c r="M389" s="16"/>
      <c r="N389" s="5"/>
      <c r="O389" s="5" t="s">
        <v>226</v>
      </c>
      <c r="P389" s="37" t="s">
        <v>398</v>
      </c>
      <c r="Q389" s="37"/>
      <c r="R389" s="5"/>
      <c r="S389" s="5" t="s">
        <v>226</v>
      </c>
      <c r="T389" s="37" t="s">
        <v>399</v>
      </c>
      <c r="U389" s="37"/>
      <c r="V389" s="5"/>
    </row>
    <row r="390" spans="1:34" ht="15" customHeight="1" x14ac:dyDescent="0.25">
      <c r="A390" s="17"/>
      <c r="B390" s="5"/>
      <c r="C390" s="5" t="s">
        <v>226</v>
      </c>
      <c r="D390" s="37" t="s">
        <v>389</v>
      </c>
      <c r="E390" s="37"/>
      <c r="F390" s="5"/>
      <c r="G390" s="5" t="s">
        <v>226</v>
      </c>
      <c r="H390" s="37" t="s">
        <v>400</v>
      </c>
      <c r="I390" s="37"/>
      <c r="J390" s="5"/>
      <c r="K390" s="5" t="s">
        <v>226</v>
      </c>
      <c r="L390" s="37" t="s">
        <v>401</v>
      </c>
      <c r="M390" s="37"/>
      <c r="N390" s="5"/>
      <c r="O390" s="5" t="s">
        <v>226</v>
      </c>
      <c r="P390" s="37" t="s">
        <v>389</v>
      </c>
      <c r="Q390" s="37"/>
      <c r="R390" s="5"/>
      <c r="S390" s="5" t="s">
        <v>226</v>
      </c>
      <c r="T390" s="37" t="s">
        <v>402</v>
      </c>
      <c r="U390" s="37"/>
      <c r="V390" s="5"/>
    </row>
    <row r="391" spans="1:34" ht="15.75" thickBot="1" x14ac:dyDescent="0.3">
      <c r="A391" s="17"/>
      <c r="B391" s="2" t="s">
        <v>227</v>
      </c>
      <c r="C391" s="5" t="s">
        <v>226</v>
      </c>
      <c r="D391" s="35" t="s">
        <v>392</v>
      </c>
      <c r="E391" s="35"/>
      <c r="F391" s="5"/>
      <c r="G391" s="5" t="s">
        <v>226</v>
      </c>
      <c r="H391" s="35" t="s">
        <v>403</v>
      </c>
      <c r="I391" s="35"/>
      <c r="J391" s="5"/>
      <c r="K391" s="5" t="s">
        <v>226</v>
      </c>
      <c r="L391" s="35" t="s">
        <v>404</v>
      </c>
      <c r="M391" s="35"/>
      <c r="N391" s="5"/>
      <c r="O391" s="5" t="s">
        <v>226</v>
      </c>
      <c r="P391" s="35" t="s">
        <v>392</v>
      </c>
      <c r="Q391" s="35"/>
      <c r="R391" s="5"/>
      <c r="S391" s="5" t="s">
        <v>226</v>
      </c>
      <c r="T391" s="35" t="s">
        <v>405</v>
      </c>
      <c r="U391" s="35"/>
      <c r="V391" s="5"/>
    </row>
    <row r="392" spans="1:34" x14ac:dyDescent="0.25">
      <c r="A392" s="17"/>
      <c r="B392" s="40" t="s">
        <v>284</v>
      </c>
      <c r="C392" s="26" t="s">
        <v>226</v>
      </c>
      <c r="D392" s="26"/>
      <c r="E392" s="26"/>
      <c r="F392" s="26"/>
      <c r="G392" s="26" t="s">
        <v>226</v>
      </c>
      <c r="H392" s="26"/>
      <c r="I392" s="26"/>
      <c r="J392" s="26"/>
      <c r="K392" s="26" t="s">
        <v>226</v>
      </c>
      <c r="L392" s="26"/>
      <c r="M392" s="26"/>
      <c r="N392" s="26"/>
      <c r="O392" s="26" t="s">
        <v>226</v>
      </c>
      <c r="P392" s="26"/>
      <c r="Q392" s="26"/>
      <c r="R392" s="26"/>
      <c r="S392" s="26" t="s">
        <v>226</v>
      </c>
      <c r="T392" s="26"/>
      <c r="U392" s="26"/>
      <c r="V392" s="26"/>
    </row>
    <row r="393" spans="1:34" x14ac:dyDescent="0.25">
      <c r="A393" s="17"/>
      <c r="B393" s="3" t="s">
        <v>407</v>
      </c>
      <c r="C393" s="5" t="s">
        <v>226</v>
      </c>
      <c r="D393" s="5"/>
      <c r="E393" s="5"/>
      <c r="F393" s="5"/>
      <c r="G393" s="5" t="s">
        <v>226</v>
      </c>
      <c r="H393" s="5"/>
      <c r="I393" s="5"/>
      <c r="J393" s="5"/>
      <c r="K393" s="5" t="s">
        <v>226</v>
      </c>
      <c r="L393" s="5"/>
      <c r="M393" s="5"/>
      <c r="N393" s="5"/>
      <c r="O393" s="5" t="s">
        <v>226</v>
      </c>
      <c r="P393" s="5"/>
      <c r="Q393" s="5"/>
      <c r="R393" s="5"/>
      <c r="S393" s="5" t="s">
        <v>226</v>
      </c>
      <c r="T393" s="5"/>
      <c r="U393" s="5"/>
      <c r="V393" s="5"/>
    </row>
    <row r="394" spans="1:34" x14ac:dyDescent="0.25">
      <c r="A394" s="17"/>
      <c r="B394" s="25" t="s">
        <v>276</v>
      </c>
      <c r="C394" s="26" t="s">
        <v>226</v>
      </c>
      <c r="D394" s="26" t="s">
        <v>238</v>
      </c>
      <c r="E394" s="27" t="s">
        <v>239</v>
      </c>
      <c r="F394" s="28" t="s">
        <v>226</v>
      </c>
      <c r="G394" s="26" t="s">
        <v>226</v>
      </c>
      <c r="H394" s="26" t="s">
        <v>238</v>
      </c>
      <c r="I394" s="27" t="s">
        <v>239</v>
      </c>
      <c r="J394" s="28" t="s">
        <v>226</v>
      </c>
      <c r="K394" s="26" t="s">
        <v>226</v>
      </c>
      <c r="L394" s="26" t="s">
        <v>238</v>
      </c>
      <c r="M394" s="27" t="s">
        <v>239</v>
      </c>
      <c r="N394" s="28" t="s">
        <v>226</v>
      </c>
      <c r="O394" s="26" t="s">
        <v>226</v>
      </c>
      <c r="P394" s="26" t="s">
        <v>238</v>
      </c>
      <c r="Q394" s="27" t="s">
        <v>239</v>
      </c>
      <c r="R394" s="28" t="s">
        <v>226</v>
      </c>
      <c r="S394" s="26" t="s">
        <v>226</v>
      </c>
      <c r="T394" s="26" t="s">
        <v>238</v>
      </c>
      <c r="U394" s="27" t="s">
        <v>239</v>
      </c>
      <c r="V394" s="28" t="s">
        <v>226</v>
      </c>
    </row>
    <row r="395" spans="1:34" x14ac:dyDescent="0.25">
      <c r="A395" s="17"/>
      <c r="B395" s="3" t="s">
        <v>277</v>
      </c>
      <c r="C395" s="5" t="s">
        <v>226</v>
      </c>
      <c r="D395" s="5"/>
      <c r="E395" s="31" t="s">
        <v>239</v>
      </c>
      <c r="F395" t="s">
        <v>226</v>
      </c>
      <c r="G395" s="5" t="s">
        <v>226</v>
      </c>
      <c r="H395" s="5"/>
      <c r="I395" s="31" t="s">
        <v>239</v>
      </c>
      <c r="J395" t="s">
        <v>226</v>
      </c>
      <c r="K395" s="5" t="s">
        <v>226</v>
      </c>
      <c r="L395" s="5"/>
      <c r="M395" s="31" t="s">
        <v>239</v>
      </c>
      <c r="N395" t="s">
        <v>226</v>
      </c>
      <c r="O395" s="5" t="s">
        <v>226</v>
      </c>
      <c r="P395" s="5"/>
      <c r="Q395" s="31" t="s">
        <v>239</v>
      </c>
      <c r="R395" t="s">
        <v>226</v>
      </c>
      <c r="S395" s="5" t="s">
        <v>226</v>
      </c>
      <c r="T395" s="5"/>
      <c r="U395" s="31" t="s">
        <v>239</v>
      </c>
      <c r="V395" t="s">
        <v>226</v>
      </c>
    </row>
    <row r="396" spans="1:34" x14ac:dyDescent="0.25">
      <c r="A396" s="17"/>
      <c r="B396" s="25" t="s">
        <v>278</v>
      </c>
      <c r="C396" s="26" t="s">
        <v>226</v>
      </c>
      <c r="D396" s="26"/>
      <c r="E396" s="27" t="s">
        <v>239</v>
      </c>
      <c r="F396" s="28" t="s">
        <v>226</v>
      </c>
      <c r="G396" s="26" t="s">
        <v>226</v>
      </c>
      <c r="H396" s="26"/>
      <c r="I396" s="27" t="s">
        <v>239</v>
      </c>
      <c r="J396" s="28" t="s">
        <v>226</v>
      </c>
      <c r="K396" s="26" t="s">
        <v>226</v>
      </c>
      <c r="L396" s="26"/>
      <c r="M396" s="27" t="s">
        <v>239</v>
      </c>
      <c r="N396" s="28" t="s">
        <v>226</v>
      </c>
      <c r="O396" s="26" t="s">
        <v>226</v>
      </c>
      <c r="P396" s="26"/>
      <c r="Q396" s="27" t="s">
        <v>239</v>
      </c>
      <c r="R396" s="28" t="s">
        <v>226</v>
      </c>
      <c r="S396" s="26" t="s">
        <v>226</v>
      </c>
      <c r="T396" s="26"/>
      <c r="U396" s="27" t="s">
        <v>239</v>
      </c>
      <c r="V396" s="28" t="s">
        <v>226</v>
      </c>
    </row>
    <row r="397" spans="1:34" x14ac:dyDescent="0.25">
      <c r="A397" s="17"/>
      <c r="B397" s="3" t="s">
        <v>279</v>
      </c>
      <c r="C397" s="5" t="s">
        <v>226</v>
      </c>
      <c r="D397" s="5"/>
      <c r="E397" s="31" t="s">
        <v>239</v>
      </c>
      <c r="F397" t="s">
        <v>226</v>
      </c>
      <c r="G397" s="5" t="s">
        <v>226</v>
      </c>
      <c r="H397" s="5"/>
      <c r="I397" s="31" t="s">
        <v>239</v>
      </c>
      <c r="J397" t="s">
        <v>226</v>
      </c>
      <c r="K397" s="5" t="s">
        <v>226</v>
      </c>
      <c r="L397" s="5"/>
      <c r="M397" s="31" t="s">
        <v>239</v>
      </c>
      <c r="N397" t="s">
        <v>226</v>
      </c>
      <c r="O397" s="5" t="s">
        <v>226</v>
      </c>
      <c r="P397" s="5"/>
      <c r="Q397" s="31" t="s">
        <v>239</v>
      </c>
      <c r="R397" t="s">
        <v>226</v>
      </c>
      <c r="S397" s="5" t="s">
        <v>226</v>
      </c>
      <c r="T397" s="5"/>
      <c r="U397" s="31" t="s">
        <v>239</v>
      </c>
      <c r="V397" t="s">
        <v>226</v>
      </c>
    </row>
    <row r="398" spans="1:34" ht="15.75" thickBot="1" x14ac:dyDescent="0.3">
      <c r="A398" s="17"/>
      <c r="B398" s="25" t="s">
        <v>280</v>
      </c>
      <c r="C398" s="26" t="s">
        <v>226</v>
      </c>
      <c r="D398" s="26"/>
      <c r="E398" s="27" t="s">
        <v>239</v>
      </c>
      <c r="F398" s="28" t="s">
        <v>226</v>
      </c>
      <c r="G398" s="26" t="s">
        <v>226</v>
      </c>
      <c r="H398" s="26"/>
      <c r="I398" s="27" t="s">
        <v>239</v>
      </c>
      <c r="J398" s="28" t="s">
        <v>226</v>
      </c>
      <c r="K398" s="26" t="s">
        <v>226</v>
      </c>
      <c r="L398" s="26"/>
      <c r="M398" s="27" t="s">
        <v>239</v>
      </c>
      <c r="N398" s="28" t="s">
        <v>226</v>
      </c>
      <c r="O398" s="26" t="s">
        <v>226</v>
      </c>
      <c r="P398" s="26"/>
      <c r="Q398" s="27" t="s">
        <v>239</v>
      </c>
      <c r="R398" s="28" t="s">
        <v>226</v>
      </c>
      <c r="S398" s="26" t="s">
        <v>226</v>
      </c>
      <c r="T398" s="26"/>
      <c r="U398" s="27" t="s">
        <v>239</v>
      </c>
      <c r="V398" s="28" t="s">
        <v>226</v>
      </c>
    </row>
    <row r="399" spans="1:34" x14ac:dyDescent="0.25">
      <c r="A399" s="17"/>
      <c r="B399" s="13"/>
      <c r="C399" s="13" t="s">
        <v>226</v>
      </c>
      <c r="D399" s="32"/>
      <c r="E399" s="32"/>
      <c r="F399" s="13"/>
      <c r="G399" s="13" t="s">
        <v>226</v>
      </c>
      <c r="H399" s="32"/>
      <c r="I399" s="32"/>
      <c r="J399" s="13"/>
      <c r="K399" s="13" t="s">
        <v>226</v>
      </c>
      <c r="L399" s="32"/>
      <c r="M399" s="32"/>
      <c r="N399" s="13"/>
      <c r="O399" s="13" t="s">
        <v>226</v>
      </c>
      <c r="P399" s="32"/>
      <c r="Q399" s="32"/>
      <c r="R399" s="13"/>
      <c r="S399" s="13" t="s">
        <v>226</v>
      </c>
      <c r="T399" s="32"/>
      <c r="U399" s="32"/>
      <c r="V399" s="13"/>
    </row>
    <row r="400" spans="1:34" x14ac:dyDescent="0.25">
      <c r="A400" s="17"/>
      <c r="B400" s="3"/>
      <c r="C400" s="41" t="s">
        <v>226</v>
      </c>
      <c r="D400" s="5"/>
      <c r="E400" s="31" t="s">
        <v>239</v>
      </c>
      <c r="F400" t="s">
        <v>226</v>
      </c>
      <c r="G400" s="41" t="s">
        <v>226</v>
      </c>
      <c r="H400" s="5"/>
      <c r="I400" s="31" t="s">
        <v>239</v>
      </c>
      <c r="J400" t="s">
        <v>226</v>
      </c>
      <c r="K400" s="41" t="s">
        <v>226</v>
      </c>
      <c r="L400" s="5"/>
      <c r="M400" s="31" t="s">
        <v>239</v>
      </c>
      <c r="N400" t="s">
        <v>226</v>
      </c>
      <c r="O400" s="41" t="s">
        <v>226</v>
      </c>
      <c r="P400" s="5"/>
      <c r="Q400" s="31" t="s">
        <v>239</v>
      </c>
      <c r="R400" t="s">
        <v>226</v>
      </c>
      <c r="S400" s="41" t="s">
        <v>226</v>
      </c>
      <c r="T400" s="5"/>
      <c r="U400" s="31" t="s">
        <v>239</v>
      </c>
      <c r="V400" t="s">
        <v>226</v>
      </c>
    </row>
    <row r="401" spans="1:22" x14ac:dyDescent="0.25">
      <c r="A401" s="17"/>
      <c r="B401" s="25" t="s">
        <v>408</v>
      </c>
      <c r="C401" s="33" t="s">
        <v>226</v>
      </c>
      <c r="D401" s="26"/>
      <c r="E401" s="26"/>
      <c r="F401" s="26"/>
      <c r="G401" s="33" t="s">
        <v>226</v>
      </c>
      <c r="H401" s="26"/>
      <c r="I401" s="26"/>
      <c r="J401" s="26"/>
      <c r="K401" s="33" t="s">
        <v>226</v>
      </c>
      <c r="L401" s="26"/>
      <c r="M401" s="26"/>
      <c r="N401" s="26"/>
      <c r="O401" s="33" t="s">
        <v>226</v>
      </c>
      <c r="P401" s="26"/>
      <c r="Q401" s="26"/>
      <c r="R401" s="26"/>
      <c r="S401" s="33" t="s">
        <v>226</v>
      </c>
      <c r="T401" s="26"/>
      <c r="U401" s="26"/>
      <c r="V401" s="26"/>
    </row>
    <row r="402" spans="1:22" x14ac:dyDescent="0.25">
      <c r="A402" s="17"/>
      <c r="B402" s="3" t="s">
        <v>276</v>
      </c>
      <c r="C402" s="41" t="s">
        <v>226</v>
      </c>
      <c r="D402" s="5"/>
      <c r="E402" s="31" t="s">
        <v>239</v>
      </c>
      <c r="F402" t="s">
        <v>226</v>
      </c>
      <c r="G402" s="41" t="s">
        <v>226</v>
      </c>
      <c r="H402" s="5"/>
      <c r="I402" s="31" t="s">
        <v>239</v>
      </c>
      <c r="J402" t="s">
        <v>226</v>
      </c>
      <c r="K402" s="41" t="s">
        <v>226</v>
      </c>
      <c r="L402" s="5"/>
      <c r="M402" s="31" t="s">
        <v>239</v>
      </c>
      <c r="N402" t="s">
        <v>226</v>
      </c>
      <c r="O402" s="41" t="s">
        <v>226</v>
      </c>
      <c r="P402" s="5"/>
      <c r="Q402" s="31" t="s">
        <v>239</v>
      </c>
      <c r="R402" t="s">
        <v>226</v>
      </c>
      <c r="S402" s="41" t="s">
        <v>226</v>
      </c>
      <c r="T402" s="5"/>
      <c r="U402" s="31" t="s">
        <v>239</v>
      </c>
      <c r="V402" t="s">
        <v>226</v>
      </c>
    </row>
    <row r="403" spans="1:22" x14ac:dyDescent="0.25">
      <c r="A403" s="17"/>
      <c r="B403" s="25" t="s">
        <v>277</v>
      </c>
      <c r="C403" s="33" t="s">
        <v>226</v>
      </c>
      <c r="D403" s="26"/>
      <c r="E403" s="27" t="s">
        <v>239</v>
      </c>
      <c r="F403" s="28" t="s">
        <v>226</v>
      </c>
      <c r="G403" s="33" t="s">
        <v>226</v>
      </c>
      <c r="H403" s="26"/>
      <c r="I403" s="27" t="s">
        <v>239</v>
      </c>
      <c r="J403" s="28" t="s">
        <v>226</v>
      </c>
      <c r="K403" s="33" t="s">
        <v>226</v>
      </c>
      <c r="L403" s="26"/>
      <c r="M403" s="27" t="s">
        <v>239</v>
      </c>
      <c r="N403" s="28" t="s">
        <v>226</v>
      </c>
      <c r="O403" s="33" t="s">
        <v>226</v>
      </c>
      <c r="P403" s="26"/>
      <c r="Q403" s="27" t="s">
        <v>239</v>
      </c>
      <c r="R403" s="28" t="s">
        <v>226</v>
      </c>
      <c r="S403" s="33" t="s">
        <v>226</v>
      </c>
      <c r="T403" s="26"/>
      <c r="U403" s="27" t="s">
        <v>239</v>
      </c>
      <c r="V403" s="28" t="s">
        <v>226</v>
      </c>
    </row>
    <row r="404" spans="1:22" x14ac:dyDescent="0.25">
      <c r="A404" s="17"/>
      <c r="B404" s="3" t="s">
        <v>278</v>
      </c>
      <c r="C404" s="41" t="s">
        <v>226</v>
      </c>
      <c r="D404" s="5"/>
      <c r="E404" s="31" t="s">
        <v>239</v>
      </c>
      <c r="F404" t="s">
        <v>226</v>
      </c>
      <c r="G404" s="41" t="s">
        <v>226</v>
      </c>
      <c r="H404" s="5"/>
      <c r="I404" s="31" t="s">
        <v>239</v>
      </c>
      <c r="J404" t="s">
        <v>226</v>
      </c>
      <c r="K404" s="41" t="s">
        <v>226</v>
      </c>
      <c r="L404" s="5"/>
      <c r="M404" s="31" t="s">
        <v>239</v>
      </c>
      <c r="N404" t="s">
        <v>226</v>
      </c>
      <c r="O404" s="41" t="s">
        <v>226</v>
      </c>
      <c r="P404" s="5"/>
      <c r="Q404" s="31" t="s">
        <v>239</v>
      </c>
      <c r="R404" t="s">
        <v>226</v>
      </c>
      <c r="S404" s="41" t="s">
        <v>226</v>
      </c>
      <c r="T404" s="5"/>
      <c r="U404" s="31" t="s">
        <v>239</v>
      </c>
      <c r="V404" t="s">
        <v>226</v>
      </c>
    </row>
    <row r="405" spans="1:22" x14ac:dyDescent="0.25">
      <c r="A405" s="17"/>
      <c r="B405" s="25" t="s">
        <v>279</v>
      </c>
      <c r="C405" s="33" t="s">
        <v>226</v>
      </c>
      <c r="D405" s="26"/>
      <c r="E405" s="27" t="s">
        <v>239</v>
      </c>
      <c r="F405" s="28" t="s">
        <v>226</v>
      </c>
      <c r="G405" s="33" t="s">
        <v>226</v>
      </c>
      <c r="H405" s="26"/>
      <c r="I405" s="27" t="s">
        <v>239</v>
      </c>
      <c r="J405" s="28" t="s">
        <v>226</v>
      </c>
      <c r="K405" s="33" t="s">
        <v>226</v>
      </c>
      <c r="L405" s="26"/>
      <c r="M405" s="27" t="s">
        <v>239</v>
      </c>
      <c r="N405" s="28" t="s">
        <v>226</v>
      </c>
      <c r="O405" s="33" t="s">
        <v>226</v>
      </c>
      <c r="P405" s="26"/>
      <c r="Q405" s="27" t="s">
        <v>239</v>
      </c>
      <c r="R405" s="28" t="s">
        <v>226</v>
      </c>
      <c r="S405" s="33" t="s">
        <v>226</v>
      </c>
      <c r="T405" s="26"/>
      <c r="U405" s="27" t="s">
        <v>239</v>
      </c>
      <c r="V405" s="28" t="s">
        <v>226</v>
      </c>
    </row>
    <row r="406" spans="1:22" ht="15.75" thickBot="1" x14ac:dyDescent="0.3">
      <c r="A406" s="17"/>
      <c r="B406" s="3" t="s">
        <v>280</v>
      </c>
      <c r="C406" s="41" t="s">
        <v>226</v>
      </c>
      <c r="D406" s="5"/>
      <c r="E406" s="31" t="s">
        <v>239</v>
      </c>
      <c r="F406" t="s">
        <v>226</v>
      </c>
      <c r="G406" s="41" t="s">
        <v>226</v>
      </c>
      <c r="H406" s="5"/>
      <c r="I406" s="31" t="s">
        <v>239</v>
      </c>
      <c r="J406" t="s">
        <v>226</v>
      </c>
      <c r="K406" s="41" t="s">
        <v>226</v>
      </c>
      <c r="L406" s="5"/>
      <c r="M406" s="31" t="s">
        <v>239</v>
      </c>
      <c r="N406" t="s">
        <v>226</v>
      </c>
      <c r="O406" s="41" t="s">
        <v>226</v>
      </c>
      <c r="P406" s="5"/>
      <c r="Q406" s="31" t="s">
        <v>239</v>
      </c>
      <c r="R406" t="s">
        <v>226</v>
      </c>
      <c r="S406" s="41" t="s">
        <v>226</v>
      </c>
      <c r="T406" s="5"/>
      <c r="U406" s="31" t="s">
        <v>239</v>
      </c>
      <c r="V406" t="s">
        <v>226</v>
      </c>
    </row>
    <row r="407" spans="1:22" x14ac:dyDescent="0.25">
      <c r="A407" s="17"/>
      <c r="B407" s="13"/>
      <c r="C407" s="13" t="s">
        <v>226</v>
      </c>
      <c r="D407" s="32"/>
      <c r="E407" s="32"/>
      <c r="F407" s="13"/>
      <c r="G407" s="13" t="s">
        <v>226</v>
      </c>
      <c r="H407" s="32"/>
      <c r="I407" s="32"/>
      <c r="J407" s="13"/>
      <c r="K407" s="13" t="s">
        <v>226</v>
      </c>
      <c r="L407" s="32"/>
      <c r="M407" s="32"/>
      <c r="N407" s="13"/>
      <c r="O407" s="13" t="s">
        <v>226</v>
      </c>
      <c r="P407" s="32"/>
      <c r="Q407" s="32"/>
      <c r="R407" s="13"/>
      <c r="S407" s="13" t="s">
        <v>226</v>
      </c>
      <c r="T407" s="32"/>
      <c r="U407" s="32"/>
      <c r="V407" s="13"/>
    </row>
    <row r="408" spans="1:22" x14ac:dyDescent="0.25">
      <c r="A408" s="17"/>
      <c r="B408" s="25"/>
      <c r="C408" s="33" t="s">
        <v>226</v>
      </c>
      <c r="D408" s="26"/>
      <c r="E408" s="27" t="s">
        <v>239</v>
      </c>
      <c r="F408" s="28" t="s">
        <v>226</v>
      </c>
      <c r="G408" s="33" t="s">
        <v>226</v>
      </c>
      <c r="H408" s="26"/>
      <c r="I408" s="27" t="s">
        <v>239</v>
      </c>
      <c r="J408" s="28" t="s">
        <v>226</v>
      </c>
      <c r="K408" s="33" t="s">
        <v>226</v>
      </c>
      <c r="L408" s="26"/>
      <c r="M408" s="27" t="s">
        <v>239</v>
      </c>
      <c r="N408" s="28" t="s">
        <v>226</v>
      </c>
      <c r="O408" s="33" t="s">
        <v>226</v>
      </c>
      <c r="P408" s="26"/>
      <c r="Q408" s="27" t="s">
        <v>239</v>
      </c>
      <c r="R408" s="28" t="s">
        <v>226</v>
      </c>
      <c r="S408" s="33" t="s">
        <v>226</v>
      </c>
      <c r="T408" s="26"/>
      <c r="U408" s="27" t="s">
        <v>239</v>
      </c>
      <c r="V408" s="28" t="s">
        <v>226</v>
      </c>
    </row>
    <row r="409" spans="1:22" x14ac:dyDescent="0.25">
      <c r="A409" s="17"/>
      <c r="B409" s="3" t="s">
        <v>409</v>
      </c>
      <c r="C409" s="41" t="s">
        <v>226</v>
      </c>
      <c r="D409" s="5"/>
      <c r="E409" s="5"/>
      <c r="F409" s="5"/>
      <c r="G409" s="41" t="s">
        <v>226</v>
      </c>
      <c r="H409" s="5"/>
      <c r="I409" s="5"/>
      <c r="J409" s="5"/>
      <c r="K409" s="41" t="s">
        <v>226</v>
      </c>
      <c r="L409" s="5"/>
      <c r="M409" s="5"/>
      <c r="N409" s="5"/>
      <c r="O409" s="41" t="s">
        <v>226</v>
      </c>
      <c r="P409" s="5"/>
      <c r="Q409" s="5"/>
      <c r="R409" s="5"/>
      <c r="S409" s="41" t="s">
        <v>226</v>
      </c>
      <c r="T409" s="5"/>
      <c r="U409" s="5"/>
      <c r="V409" s="5"/>
    </row>
    <row r="410" spans="1:22" x14ac:dyDescent="0.25">
      <c r="A410" s="17"/>
      <c r="B410" s="25" t="s">
        <v>276</v>
      </c>
      <c r="C410" s="33" t="s">
        <v>226</v>
      </c>
      <c r="D410" s="26"/>
      <c r="E410" s="27" t="s">
        <v>239</v>
      </c>
      <c r="F410" s="28" t="s">
        <v>226</v>
      </c>
      <c r="G410" s="33" t="s">
        <v>226</v>
      </c>
      <c r="H410" s="26"/>
      <c r="I410" s="27" t="s">
        <v>239</v>
      </c>
      <c r="J410" s="28" t="s">
        <v>226</v>
      </c>
      <c r="K410" s="33" t="s">
        <v>226</v>
      </c>
      <c r="L410" s="26"/>
      <c r="M410" s="27" t="s">
        <v>239</v>
      </c>
      <c r="N410" s="28" t="s">
        <v>226</v>
      </c>
      <c r="O410" s="33" t="s">
        <v>226</v>
      </c>
      <c r="P410" s="26"/>
      <c r="Q410" s="27" t="s">
        <v>239</v>
      </c>
      <c r="R410" s="28" t="s">
        <v>226</v>
      </c>
      <c r="S410" s="33" t="s">
        <v>226</v>
      </c>
      <c r="T410" s="26"/>
      <c r="U410" s="27" t="s">
        <v>239</v>
      </c>
      <c r="V410" s="28" t="s">
        <v>226</v>
      </c>
    </row>
    <row r="411" spans="1:22" x14ac:dyDescent="0.25">
      <c r="A411" s="17"/>
      <c r="B411" s="3" t="s">
        <v>277</v>
      </c>
      <c r="C411" s="41" t="s">
        <v>226</v>
      </c>
      <c r="D411" s="5"/>
      <c r="E411" s="31" t="s">
        <v>239</v>
      </c>
      <c r="F411" t="s">
        <v>226</v>
      </c>
      <c r="G411" s="41" t="s">
        <v>226</v>
      </c>
      <c r="H411" s="5"/>
      <c r="I411" s="31" t="s">
        <v>239</v>
      </c>
      <c r="J411" t="s">
        <v>226</v>
      </c>
      <c r="K411" s="41" t="s">
        <v>226</v>
      </c>
      <c r="L411" s="5"/>
      <c r="M411" s="31" t="s">
        <v>239</v>
      </c>
      <c r="N411" t="s">
        <v>226</v>
      </c>
      <c r="O411" s="41" t="s">
        <v>226</v>
      </c>
      <c r="P411" s="5"/>
      <c r="Q411" s="31" t="s">
        <v>239</v>
      </c>
      <c r="R411" t="s">
        <v>226</v>
      </c>
      <c r="S411" s="41" t="s">
        <v>226</v>
      </c>
      <c r="T411" s="5"/>
      <c r="U411" s="31" t="s">
        <v>239</v>
      </c>
      <c r="V411" t="s">
        <v>226</v>
      </c>
    </row>
    <row r="412" spans="1:22" x14ac:dyDescent="0.25">
      <c r="A412" s="17"/>
      <c r="B412" s="25" t="s">
        <v>278</v>
      </c>
      <c r="C412" s="33" t="s">
        <v>226</v>
      </c>
      <c r="D412" s="26"/>
      <c r="E412" s="27" t="s">
        <v>239</v>
      </c>
      <c r="F412" s="28" t="s">
        <v>226</v>
      </c>
      <c r="G412" s="33" t="s">
        <v>226</v>
      </c>
      <c r="H412" s="26"/>
      <c r="I412" s="27" t="s">
        <v>239</v>
      </c>
      <c r="J412" s="28" t="s">
        <v>226</v>
      </c>
      <c r="K412" s="33" t="s">
        <v>226</v>
      </c>
      <c r="L412" s="26"/>
      <c r="M412" s="27" t="s">
        <v>239</v>
      </c>
      <c r="N412" s="28" t="s">
        <v>226</v>
      </c>
      <c r="O412" s="33" t="s">
        <v>226</v>
      </c>
      <c r="P412" s="26"/>
      <c r="Q412" s="27" t="s">
        <v>239</v>
      </c>
      <c r="R412" s="28" t="s">
        <v>226</v>
      </c>
      <c r="S412" s="33" t="s">
        <v>226</v>
      </c>
      <c r="T412" s="26"/>
      <c r="U412" s="27" t="s">
        <v>239</v>
      </c>
      <c r="V412" s="28" t="s">
        <v>226</v>
      </c>
    </row>
    <row r="413" spans="1:22" x14ac:dyDescent="0.25">
      <c r="A413" s="17"/>
      <c r="B413" s="3" t="s">
        <v>279</v>
      </c>
      <c r="C413" s="41" t="s">
        <v>226</v>
      </c>
      <c r="D413" s="5"/>
      <c r="E413" s="31" t="s">
        <v>239</v>
      </c>
      <c r="F413" t="s">
        <v>226</v>
      </c>
      <c r="G413" s="41" t="s">
        <v>226</v>
      </c>
      <c r="H413" s="5"/>
      <c r="I413" s="31" t="s">
        <v>239</v>
      </c>
      <c r="J413" t="s">
        <v>226</v>
      </c>
      <c r="K413" s="41" t="s">
        <v>226</v>
      </c>
      <c r="L413" s="5"/>
      <c r="M413" s="31" t="s">
        <v>239</v>
      </c>
      <c r="N413" t="s">
        <v>226</v>
      </c>
      <c r="O413" s="41" t="s">
        <v>226</v>
      </c>
      <c r="P413" s="5"/>
      <c r="Q413" s="31" t="s">
        <v>239</v>
      </c>
      <c r="R413" t="s">
        <v>226</v>
      </c>
      <c r="S413" s="41" t="s">
        <v>226</v>
      </c>
      <c r="T413" s="5"/>
      <c r="U413" s="31" t="s">
        <v>239</v>
      </c>
      <c r="V413" t="s">
        <v>226</v>
      </c>
    </row>
    <row r="414" spans="1:22" ht="15.75" thickBot="1" x14ac:dyDescent="0.3">
      <c r="A414" s="17"/>
      <c r="B414" s="25" t="s">
        <v>280</v>
      </c>
      <c r="C414" s="33" t="s">
        <v>226</v>
      </c>
      <c r="D414" s="26"/>
      <c r="E414" s="27" t="s">
        <v>239</v>
      </c>
      <c r="F414" s="28" t="s">
        <v>226</v>
      </c>
      <c r="G414" s="33" t="s">
        <v>226</v>
      </c>
      <c r="H414" s="26"/>
      <c r="I414" s="27" t="s">
        <v>239</v>
      </c>
      <c r="J414" s="28" t="s">
        <v>226</v>
      </c>
      <c r="K414" s="33" t="s">
        <v>226</v>
      </c>
      <c r="L414" s="26"/>
      <c r="M414" s="27" t="s">
        <v>239</v>
      </c>
      <c r="N414" s="28" t="s">
        <v>226</v>
      </c>
      <c r="O414" s="33" t="s">
        <v>226</v>
      </c>
      <c r="P414" s="26"/>
      <c r="Q414" s="27" t="s">
        <v>239</v>
      </c>
      <c r="R414" s="28" t="s">
        <v>226</v>
      </c>
      <c r="S414" s="33" t="s">
        <v>226</v>
      </c>
      <c r="T414" s="26"/>
      <c r="U414" s="27" t="s">
        <v>239</v>
      </c>
      <c r="V414" s="28" t="s">
        <v>226</v>
      </c>
    </row>
    <row r="415" spans="1:22" x14ac:dyDescent="0.25">
      <c r="A415" s="17"/>
      <c r="B415" s="13"/>
      <c r="C415" s="13" t="s">
        <v>226</v>
      </c>
      <c r="D415" s="32"/>
      <c r="E415" s="32"/>
      <c r="F415" s="13"/>
      <c r="G415" s="13" t="s">
        <v>226</v>
      </c>
      <c r="H415" s="32"/>
      <c r="I415" s="32"/>
      <c r="J415" s="13"/>
      <c r="K415" s="13" t="s">
        <v>226</v>
      </c>
      <c r="L415" s="32"/>
      <c r="M415" s="32"/>
      <c r="N415" s="13"/>
      <c r="O415" s="13" t="s">
        <v>226</v>
      </c>
      <c r="P415" s="32"/>
      <c r="Q415" s="32"/>
      <c r="R415" s="13"/>
      <c r="S415" s="13" t="s">
        <v>226</v>
      </c>
      <c r="T415" s="32"/>
      <c r="U415" s="32"/>
      <c r="V415" s="13"/>
    </row>
    <row r="416" spans="1:22" ht="15.75" thickBot="1" x14ac:dyDescent="0.3">
      <c r="A416" s="17"/>
      <c r="B416" s="4" t="s">
        <v>285</v>
      </c>
      <c r="C416" s="41" t="s">
        <v>226</v>
      </c>
      <c r="D416" s="5" t="s">
        <v>238</v>
      </c>
      <c r="E416" s="31" t="s">
        <v>239</v>
      </c>
      <c r="F416" t="s">
        <v>226</v>
      </c>
      <c r="G416" s="41" t="s">
        <v>226</v>
      </c>
      <c r="H416" s="5" t="s">
        <v>238</v>
      </c>
      <c r="I416" s="31" t="s">
        <v>239</v>
      </c>
      <c r="J416" t="s">
        <v>226</v>
      </c>
      <c r="K416" s="41" t="s">
        <v>226</v>
      </c>
      <c r="L416" s="5" t="s">
        <v>238</v>
      </c>
      <c r="M416" s="31" t="s">
        <v>239</v>
      </c>
      <c r="N416" t="s">
        <v>226</v>
      </c>
      <c r="O416" s="41" t="s">
        <v>226</v>
      </c>
      <c r="P416" s="5" t="s">
        <v>238</v>
      </c>
      <c r="Q416" s="31" t="s">
        <v>239</v>
      </c>
      <c r="R416" t="s">
        <v>226</v>
      </c>
      <c r="S416" s="41" t="s">
        <v>226</v>
      </c>
      <c r="T416" s="5" t="s">
        <v>238</v>
      </c>
      <c r="U416" s="31" t="s">
        <v>239</v>
      </c>
      <c r="V416" t="s">
        <v>226</v>
      </c>
    </row>
    <row r="417" spans="1:22" x14ac:dyDescent="0.25">
      <c r="A417" s="17"/>
      <c r="B417" s="13"/>
      <c r="C417" s="13" t="s">
        <v>226</v>
      </c>
      <c r="D417" s="32"/>
      <c r="E417" s="32"/>
      <c r="F417" s="13"/>
      <c r="G417" s="13" t="s">
        <v>226</v>
      </c>
      <c r="H417" s="32"/>
      <c r="I417" s="32"/>
      <c r="J417" s="13"/>
      <c r="K417" s="13" t="s">
        <v>226</v>
      </c>
      <c r="L417" s="32"/>
      <c r="M417" s="32"/>
      <c r="N417" s="13"/>
      <c r="O417" s="13" t="s">
        <v>226</v>
      </c>
      <c r="P417" s="32"/>
      <c r="Q417" s="32"/>
      <c r="R417" s="13"/>
      <c r="S417" s="13" t="s">
        <v>226</v>
      </c>
      <c r="T417" s="32"/>
      <c r="U417" s="32"/>
      <c r="V417" s="13"/>
    </row>
    <row r="418" spans="1:22" x14ac:dyDescent="0.25">
      <c r="A418" s="17"/>
      <c r="B418" s="40" t="s">
        <v>286</v>
      </c>
      <c r="C418" s="33" t="s">
        <v>226</v>
      </c>
      <c r="D418" s="26"/>
      <c r="E418" s="26"/>
      <c r="F418" s="26"/>
      <c r="G418" s="33" t="s">
        <v>226</v>
      </c>
      <c r="H418" s="26"/>
      <c r="I418" s="26"/>
      <c r="J418" s="26"/>
      <c r="K418" s="33" t="s">
        <v>226</v>
      </c>
      <c r="L418" s="26"/>
      <c r="M418" s="26"/>
      <c r="N418" s="26"/>
      <c r="O418" s="33" t="s">
        <v>226</v>
      </c>
      <c r="P418" s="26"/>
      <c r="Q418" s="26"/>
      <c r="R418" s="26"/>
      <c r="S418" s="33" t="s">
        <v>226</v>
      </c>
      <c r="T418" s="26"/>
      <c r="U418" s="26"/>
      <c r="V418" s="26"/>
    </row>
    <row r="419" spans="1:22" x14ac:dyDescent="0.25">
      <c r="A419" s="17"/>
      <c r="B419" s="3" t="s">
        <v>407</v>
      </c>
      <c r="C419" s="41" t="s">
        <v>226</v>
      </c>
      <c r="D419" s="5"/>
      <c r="E419" s="5"/>
      <c r="F419" s="5"/>
      <c r="G419" s="41" t="s">
        <v>226</v>
      </c>
      <c r="H419" s="5"/>
      <c r="I419" s="5"/>
      <c r="J419" s="5"/>
      <c r="K419" s="41" t="s">
        <v>226</v>
      </c>
      <c r="L419" s="5"/>
      <c r="M419" s="5"/>
      <c r="N419" s="5"/>
      <c r="O419" s="41" t="s">
        <v>226</v>
      </c>
      <c r="P419" s="5"/>
      <c r="Q419" s="5"/>
      <c r="R419" s="5"/>
      <c r="S419" s="41" t="s">
        <v>226</v>
      </c>
      <c r="T419" s="5"/>
      <c r="U419" s="5"/>
      <c r="V419" s="5"/>
    </row>
    <row r="420" spans="1:22" x14ac:dyDescent="0.25">
      <c r="A420" s="17"/>
      <c r="B420" s="25" t="s">
        <v>276</v>
      </c>
      <c r="C420" s="33" t="s">
        <v>226</v>
      </c>
      <c r="D420" s="26" t="s">
        <v>238</v>
      </c>
      <c r="E420" s="29">
        <v>3027</v>
      </c>
      <c r="F420" s="28" t="s">
        <v>226</v>
      </c>
      <c r="G420" s="33" t="s">
        <v>226</v>
      </c>
      <c r="H420" s="26" t="s">
        <v>238</v>
      </c>
      <c r="I420" s="29">
        <v>3259</v>
      </c>
      <c r="J420" s="28" t="s">
        <v>226</v>
      </c>
      <c r="K420" s="33" t="s">
        <v>226</v>
      </c>
      <c r="L420" s="26" t="s">
        <v>238</v>
      </c>
      <c r="M420" s="27" t="s">
        <v>239</v>
      </c>
      <c r="N420" s="28" t="s">
        <v>226</v>
      </c>
      <c r="O420" s="33" t="s">
        <v>226</v>
      </c>
      <c r="P420" s="26" t="s">
        <v>238</v>
      </c>
      <c r="Q420" s="27">
        <v>757</v>
      </c>
      <c r="R420" s="28" t="s">
        <v>226</v>
      </c>
      <c r="S420" s="33" t="s">
        <v>226</v>
      </c>
      <c r="T420" s="26" t="s">
        <v>238</v>
      </c>
      <c r="U420" s="27">
        <v>12</v>
      </c>
      <c r="V420" s="28" t="s">
        <v>226</v>
      </c>
    </row>
    <row r="421" spans="1:22" x14ac:dyDescent="0.25">
      <c r="A421" s="17"/>
      <c r="B421" s="3" t="s">
        <v>277</v>
      </c>
      <c r="C421" s="41" t="s">
        <v>226</v>
      </c>
      <c r="D421" s="5"/>
      <c r="E421" s="30">
        <v>10528</v>
      </c>
      <c r="F421" t="s">
        <v>226</v>
      </c>
      <c r="G421" s="41" t="s">
        <v>226</v>
      </c>
      <c r="H421" s="5"/>
      <c r="I421" s="30">
        <v>12185</v>
      </c>
      <c r="J421" t="s">
        <v>226</v>
      </c>
      <c r="K421" s="41" t="s">
        <v>226</v>
      </c>
      <c r="L421" s="5"/>
      <c r="M421" s="31" t="s">
        <v>239</v>
      </c>
      <c r="N421" t="s">
        <v>226</v>
      </c>
      <c r="O421" s="41" t="s">
        <v>226</v>
      </c>
      <c r="P421" s="5"/>
      <c r="Q421" s="30">
        <v>2633</v>
      </c>
      <c r="R421" t="s">
        <v>226</v>
      </c>
      <c r="S421" s="41" t="s">
        <v>226</v>
      </c>
      <c r="T421" s="5"/>
      <c r="U421" s="31">
        <v>53</v>
      </c>
      <c r="V421" t="s">
        <v>226</v>
      </c>
    </row>
    <row r="422" spans="1:22" x14ac:dyDescent="0.25">
      <c r="A422" s="17"/>
      <c r="B422" s="25" t="s">
        <v>278</v>
      </c>
      <c r="C422" s="33" t="s">
        <v>226</v>
      </c>
      <c r="D422" s="26"/>
      <c r="E422" s="29">
        <v>7084</v>
      </c>
      <c r="F422" s="28" t="s">
        <v>226</v>
      </c>
      <c r="G422" s="33" t="s">
        <v>226</v>
      </c>
      <c r="H422" s="26"/>
      <c r="I422" s="29">
        <v>8916</v>
      </c>
      <c r="J422" s="28" t="s">
        <v>226</v>
      </c>
      <c r="K422" s="33" t="s">
        <v>226</v>
      </c>
      <c r="L422" s="26"/>
      <c r="M422" s="27" t="s">
        <v>239</v>
      </c>
      <c r="N422" s="28" t="s">
        <v>226</v>
      </c>
      <c r="O422" s="33" t="s">
        <v>226</v>
      </c>
      <c r="P422" s="26"/>
      <c r="Q422" s="29">
        <v>19606</v>
      </c>
      <c r="R422" s="28" t="s">
        <v>226</v>
      </c>
      <c r="S422" s="33" t="s">
        <v>226</v>
      </c>
      <c r="T422" s="26"/>
      <c r="U422" s="27">
        <v>391</v>
      </c>
      <c r="V422" s="28" t="s">
        <v>226</v>
      </c>
    </row>
    <row r="423" spans="1:22" x14ac:dyDescent="0.25">
      <c r="A423" s="17"/>
      <c r="B423" s="3" t="s">
        <v>279</v>
      </c>
      <c r="C423" s="41" t="s">
        <v>226</v>
      </c>
      <c r="D423" s="5"/>
      <c r="E423" s="31">
        <v>502</v>
      </c>
      <c r="F423" t="s">
        <v>226</v>
      </c>
      <c r="G423" s="41" t="s">
        <v>226</v>
      </c>
      <c r="H423" s="5"/>
      <c r="I423" s="31">
        <v>509</v>
      </c>
      <c r="J423" t="s">
        <v>226</v>
      </c>
      <c r="K423" s="41" t="s">
        <v>226</v>
      </c>
      <c r="L423" s="5"/>
      <c r="M423" s="31" t="s">
        <v>239</v>
      </c>
      <c r="N423" t="s">
        <v>226</v>
      </c>
      <c r="O423" s="41" t="s">
        <v>226</v>
      </c>
      <c r="P423" s="5"/>
      <c r="Q423" s="31">
        <v>710</v>
      </c>
      <c r="R423" t="s">
        <v>226</v>
      </c>
      <c r="S423" s="41" t="s">
        <v>226</v>
      </c>
      <c r="T423" s="5"/>
      <c r="U423" s="31" t="s">
        <v>239</v>
      </c>
      <c r="V423" t="s">
        <v>226</v>
      </c>
    </row>
    <row r="424" spans="1:22" ht="15.75" thickBot="1" x14ac:dyDescent="0.3">
      <c r="A424" s="17"/>
      <c r="B424" s="25" t="s">
        <v>280</v>
      </c>
      <c r="C424" s="33" t="s">
        <v>226</v>
      </c>
      <c r="D424" s="26"/>
      <c r="E424" s="27" t="s">
        <v>239</v>
      </c>
      <c r="F424" s="28" t="s">
        <v>226</v>
      </c>
      <c r="G424" s="33" t="s">
        <v>226</v>
      </c>
      <c r="H424" s="26"/>
      <c r="I424" s="27" t="s">
        <v>239</v>
      </c>
      <c r="J424" s="28" t="s">
        <v>226</v>
      </c>
      <c r="K424" s="33" t="s">
        <v>226</v>
      </c>
      <c r="L424" s="26"/>
      <c r="M424" s="27" t="s">
        <v>239</v>
      </c>
      <c r="N424" s="28" t="s">
        <v>226</v>
      </c>
      <c r="O424" s="33" t="s">
        <v>226</v>
      </c>
      <c r="P424" s="26"/>
      <c r="Q424" s="29">
        <v>1267</v>
      </c>
      <c r="R424" s="28" t="s">
        <v>226</v>
      </c>
      <c r="S424" s="33" t="s">
        <v>226</v>
      </c>
      <c r="T424" s="26"/>
      <c r="U424" s="27" t="s">
        <v>239</v>
      </c>
      <c r="V424" s="28" t="s">
        <v>226</v>
      </c>
    </row>
    <row r="425" spans="1:22" x14ac:dyDescent="0.25">
      <c r="A425" s="17"/>
      <c r="B425" s="13"/>
      <c r="C425" s="13" t="s">
        <v>226</v>
      </c>
      <c r="D425" s="32"/>
      <c r="E425" s="32"/>
      <c r="F425" s="13"/>
      <c r="G425" s="13" t="s">
        <v>226</v>
      </c>
      <c r="H425" s="32"/>
      <c r="I425" s="32"/>
      <c r="J425" s="13"/>
      <c r="K425" s="13" t="s">
        <v>226</v>
      </c>
      <c r="L425" s="32"/>
      <c r="M425" s="32"/>
      <c r="N425" s="13"/>
      <c r="O425" s="13" t="s">
        <v>226</v>
      </c>
      <c r="P425" s="32"/>
      <c r="Q425" s="32"/>
      <c r="R425" s="13"/>
      <c r="S425" s="13" t="s">
        <v>226</v>
      </c>
      <c r="T425" s="32"/>
      <c r="U425" s="32"/>
      <c r="V425" s="13"/>
    </row>
    <row r="426" spans="1:22" x14ac:dyDescent="0.25">
      <c r="A426" s="17"/>
      <c r="B426" s="3"/>
      <c r="C426" s="41" t="s">
        <v>226</v>
      </c>
      <c r="D426" s="5"/>
      <c r="E426" s="30">
        <v>21141</v>
      </c>
      <c r="F426" t="s">
        <v>226</v>
      </c>
      <c r="G426" s="41" t="s">
        <v>226</v>
      </c>
      <c r="H426" s="5"/>
      <c r="I426" s="30">
        <v>24869</v>
      </c>
      <c r="J426" t="s">
        <v>226</v>
      </c>
      <c r="K426" s="41" t="s">
        <v>226</v>
      </c>
      <c r="L426" s="5"/>
      <c r="M426" s="31" t="s">
        <v>239</v>
      </c>
      <c r="N426" t="s">
        <v>226</v>
      </c>
      <c r="O426" s="41" t="s">
        <v>226</v>
      </c>
      <c r="P426" s="5"/>
      <c r="Q426" s="30">
        <v>24973</v>
      </c>
      <c r="R426" t="s">
        <v>226</v>
      </c>
      <c r="S426" s="41" t="s">
        <v>226</v>
      </c>
      <c r="T426" s="5"/>
      <c r="U426" s="31">
        <v>456</v>
      </c>
      <c r="V426" t="s">
        <v>226</v>
      </c>
    </row>
    <row r="427" spans="1:22" x14ac:dyDescent="0.25">
      <c r="A427" s="17"/>
      <c r="B427" s="25" t="s">
        <v>408</v>
      </c>
      <c r="C427" s="33" t="s">
        <v>226</v>
      </c>
      <c r="D427" s="26"/>
      <c r="E427" s="26"/>
      <c r="F427" s="26"/>
      <c r="G427" s="33" t="s">
        <v>226</v>
      </c>
      <c r="H427" s="26"/>
      <c r="I427" s="26"/>
      <c r="J427" s="26"/>
      <c r="K427" s="33" t="s">
        <v>226</v>
      </c>
      <c r="L427" s="26"/>
      <c r="M427" s="26"/>
      <c r="N427" s="26"/>
      <c r="O427" s="33" t="s">
        <v>226</v>
      </c>
      <c r="P427" s="26"/>
      <c r="Q427" s="26"/>
      <c r="R427" s="26"/>
      <c r="S427" s="33" t="s">
        <v>226</v>
      </c>
      <c r="T427" s="26"/>
      <c r="U427" s="26"/>
      <c r="V427" s="26"/>
    </row>
    <row r="428" spans="1:22" x14ac:dyDescent="0.25">
      <c r="A428" s="17"/>
      <c r="B428" s="3" t="s">
        <v>276</v>
      </c>
      <c r="C428" s="41" t="s">
        <v>226</v>
      </c>
      <c r="D428" s="5"/>
      <c r="E428" s="30">
        <v>8063</v>
      </c>
      <c r="F428" t="s">
        <v>226</v>
      </c>
      <c r="G428" s="41" t="s">
        <v>226</v>
      </c>
      <c r="H428" s="5"/>
      <c r="I428" s="30">
        <v>8365</v>
      </c>
      <c r="J428" t="s">
        <v>226</v>
      </c>
      <c r="K428" s="41" t="s">
        <v>226</v>
      </c>
      <c r="L428" s="5"/>
      <c r="M428" s="31">
        <v>325</v>
      </c>
      <c r="N428" t="s">
        <v>226</v>
      </c>
      <c r="O428" s="41" t="s">
        <v>226</v>
      </c>
      <c r="P428" s="5"/>
      <c r="Q428" s="30">
        <v>13363</v>
      </c>
      <c r="R428" t="s">
        <v>226</v>
      </c>
      <c r="S428" s="41" t="s">
        <v>226</v>
      </c>
      <c r="T428" s="5"/>
      <c r="U428" s="31">
        <v>230</v>
      </c>
      <c r="V428" t="s">
        <v>226</v>
      </c>
    </row>
    <row r="429" spans="1:22" x14ac:dyDescent="0.25">
      <c r="A429" s="17"/>
      <c r="B429" s="25" t="s">
        <v>277</v>
      </c>
      <c r="C429" s="33" t="s">
        <v>226</v>
      </c>
      <c r="D429" s="26"/>
      <c r="E429" s="29">
        <v>6246</v>
      </c>
      <c r="F429" s="28" t="s">
        <v>226</v>
      </c>
      <c r="G429" s="33" t="s">
        <v>226</v>
      </c>
      <c r="H429" s="26"/>
      <c r="I429" s="29">
        <v>6246</v>
      </c>
      <c r="J429" s="28" t="s">
        <v>226</v>
      </c>
      <c r="K429" s="33" t="s">
        <v>226</v>
      </c>
      <c r="L429" s="26"/>
      <c r="M429" s="27">
        <v>211</v>
      </c>
      <c r="N429" s="28" t="s">
        <v>226</v>
      </c>
      <c r="O429" s="33" t="s">
        <v>226</v>
      </c>
      <c r="P429" s="26"/>
      <c r="Q429" s="29">
        <v>1759</v>
      </c>
      <c r="R429" s="28" t="s">
        <v>226</v>
      </c>
      <c r="S429" s="33" t="s">
        <v>226</v>
      </c>
      <c r="T429" s="26"/>
      <c r="U429" s="27">
        <v>40</v>
      </c>
      <c r="V429" s="28" t="s">
        <v>226</v>
      </c>
    </row>
    <row r="430" spans="1:22" x14ac:dyDescent="0.25">
      <c r="A430" s="17"/>
      <c r="B430" s="3" t="s">
        <v>278</v>
      </c>
      <c r="C430" s="41" t="s">
        <v>226</v>
      </c>
      <c r="D430" s="5"/>
      <c r="E430" s="30">
        <v>16457</v>
      </c>
      <c r="F430" t="s">
        <v>226</v>
      </c>
      <c r="G430" s="41" t="s">
        <v>226</v>
      </c>
      <c r="H430" s="5"/>
      <c r="I430" s="30">
        <v>16797</v>
      </c>
      <c r="J430" t="s">
        <v>226</v>
      </c>
      <c r="K430" s="41" t="s">
        <v>226</v>
      </c>
      <c r="L430" s="5"/>
      <c r="M430" s="30">
        <v>1409</v>
      </c>
      <c r="N430" t="s">
        <v>226</v>
      </c>
      <c r="O430" s="41" t="s">
        <v>226</v>
      </c>
      <c r="P430" s="5"/>
      <c r="Q430" s="30">
        <v>25755</v>
      </c>
      <c r="R430" t="s">
        <v>226</v>
      </c>
      <c r="S430" s="41" t="s">
        <v>226</v>
      </c>
      <c r="T430" s="5"/>
      <c r="U430" s="31">
        <v>413</v>
      </c>
      <c r="V430" t="s">
        <v>226</v>
      </c>
    </row>
    <row r="431" spans="1:22" x14ac:dyDescent="0.25">
      <c r="A431" s="17"/>
      <c r="B431" s="25" t="s">
        <v>279</v>
      </c>
      <c r="C431" s="33" t="s">
        <v>226</v>
      </c>
      <c r="D431" s="26"/>
      <c r="E431" s="27" t="s">
        <v>239</v>
      </c>
      <c r="F431" s="28" t="s">
        <v>226</v>
      </c>
      <c r="G431" s="33" t="s">
        <v>226</v>
      </c>
      <c r="H431" s="26"/>
      <c r="I431" s="27" t="s">
        <v>239</v>
      </c>
      <c r="J431" s="28" t="s">
        <v>226</v>
      </c>
      <c r="K431" s="33" t="s">
        <v>226</v>
      </c>
      <c r="L431" s="26"/>
      <c r="M431" s="27" t="s">
        <v>239</v>
      </c>
      <c r="N431" s="28" t="s">
        <v>226</v>
      </c>
      <c r="O431" s="33" t="s">
        <v>226</v>
      </c>
      <c r="P431" s="26"/>
      <c r="Q431" s="29">
        <v>1191</v>
      </c>
      <c r="R431" s="28" t="s">
        <v>226</v>
      </c>
      <c r="S431" s="33" t="s">
        <v>226</v>
      </c>
      <c r="T431" s="26"/>
      <c r="U431" s="27" t="s">
        <v>239</v>
      </c>
      <c r="V431" s="28" t="s">
        <v>226</v>
      </c>
    </row>
    <row r="432" spans="1:22" ht="15.75" thickBot="1" x14ac:dyDescent="0.3">
      <c r="A432" s="17"/>
      <c r="B432" s="3" t="s">
        <v>280</v>
      </c>
      <c r="C432" s="41" t="s">
        <v>226</v>
      </c>
      <c r="D432" s="5"/>
      <c r="E432" s="31" t="s">
        <v>239</v>
      </c>
      <c r="F432" t="s">
        <v>226</v>
      </c>
      <c r="G432" s="41" t="s">
        <v>226</v>
      </c>
      <c r="H432" s="5"/>
      <c r="I432" s="31" t="s">
        <v>239</v>
      </c>
      <c r="J432" t="s">
        <v>226</v>
      </c>
      <c r="K432" s="41" t="s">
        <v>226</v>
      </c>
      <c r="L432" s="5"/>
      <c r="M432" s="31" t="s">
        <v>239</v>
      </c>
      <c r="N432" t="s">
        <v>226</v>
      </c>
      <c r="O432" s="41" t="s">
        <v>226</v>
      </c>
      <c r="P432" s="5"/>
      <c r="Q432" s="30">
        <v>1281</v>
      </c>
      <c r="R432" t="s">
        <v>226</v>
      </c>
      <c r="S432" s="41" t="s">
        <v>226</v>
      </c>
      <c r="T432" s="5"/>
      <c r="U432" s="31" t="s">
        <v>239</v>
      </c>
      <c r="V432" t="s">
        <v>226</v>
      </c>
    </row>
    <row r="433" spans="1:34" x14ac:dyDescent="0.25">
      <c r="A433" s="17"/>
      <c r="B433" s="13"/>
      <c r="C433" s="13" t="s">
        <v>226</v>
      </c>
      <c r="D433" s="32"/>
      <c r="E433" s="32"/>
      <c r="F433" s="13"/>
      <c r="G433" s="13" t="s">
        <v>226</v>
      </c>
      <c r="H433" s="32"/>
      <c r="I433" s="32"/>
      <c r="J433" s="13"/>
      <c r="K433" s="13" t="s">
        <v>226</v>
      </c>
      <c r="L433" s="32"/>
      <c r="M433" s="32"/>
      <c r="N433" s="13"/>
      <c r="O433" s="13" t="s">
        <v>226</v>
      </c>
      <c r="P433" s="32"/>
      <c r="Q433" s="32"/>
      <c r="R433" s="13"/>
      <c r="S433" s="13" t="s">
        <v>226</v>
      </c>
      <c r="T433" s="32"/>
      <c r="U433" s="32"/>
      <c r="V433" s="13"/>
    </row>
    <row r="434" spans="1:34" x14ac:dyDescent="0.25">
      <c r="A434" s="17"/>
      <c r="B434" s="25"/>
      <c r="C434" s="33" t="s">
        <v>226</v>
      </c>
      <c r="D434" s="26"/>
      <c r="E434" s="29">
        <v>30766</v>
      </c>
      <c r="F434" s="28" t="s">
        <v>226</v>
      </c>
      <c r="G434" s="33" t="s">
        <v>226</v>
      </c>
      <c r="H434" s="26"/>
      <c r="I434" s="29">
        <v>31408</v>
      </c>
      <c r="J434" s="28" t="s">
        <v>226</v>
      </c>
      <c r="K434" s="33" t="s">
        <v>226</v>
      </c>
      <c r="L434" s="26"/>
      <c r="M434" s="29">
        <v>1945</v>
      </c>
      <c r="N434" s="28" t="s">
        <v>226</v>
      </c>
      <c r="O434" s="33" t="s">
        <v>226</v>
      </c>
      <c r="P434" s="26"/>
      <c r="Q434" s="29">
        <v>43349</v>
      </c>
      <c r="R434" s="28" t="s">
        <v>226</v>
      </c>
      <c r="S434" s="33" t="s">
        <v>226</v>
      </c>
      <c r="T434" s="26"/>
      <c r="U434" s="27">
        <v>683</v>
      </c>
      <c r="V434" s="28" t="s">
        <v>226</v>
      </c>
    </row>
    <row r="435" spans="1:34" x14ac:dyDescent="0.25">
      <c r="A435" s="17"/>
      <c r="B435" s="3" t="s">
        <v>409</v>
      </c>
      <c r="C435" s="41" t="s">
        <v>226</v>
      </c>
      <c r="D435" s="5"/>
      <c r="E435" s="5"/>
      <c r="F435" s="5"/>
      <c r="G435" s="41" t="s">
        <v>226</v>
      </c>
      <c r="H435" s="5"/>
      <c r="I435" s="5"/>
      <c r="J435" s="5"/>
      <c r="K435" s="41" t="s">
        <v>226</v>
      </c>
      <c r="L435" s="5"/>
      <c r="M435" s="5"/>
      <c r="N435" s="5"/>
      <c r="O435" s="41" t="s">
        <v>226</v>
      </c>
      <c r="P435" s="5"/>
      <c r="Q435" s="5"/>
      <c r="R435" s="5"/>
      <c r="S435" s="41" t="s">
        <v>226</v>
      </c>
      <c r="T435" s="5"/>
      <c r="U435" s="5"/>
      <c r="V435" s="5"/>
    </row>
    <row r="436" spans="1:34" x14ac:dyDescent="0.25">
      <c r="A436" s="17"/>
      <c r="B436" s="25" t="s">
        <v>276</v>
      </c>
      <c r="C436" s="33" t="s">
        <v>226</v>
      </c>
      <c r="D436" s="26"/>
      <c r="E436" s="29">
        <v>11090</v>
      </c>
      <c r="F436" s="28" t="s">
        <v>226</v>
      </c>
      <c r="G436" s="33" t="s">
        <v>226</v>
      </c>
      <c r="H436" s="26"/>
      <c r="I436" s="29">
        <v>11624</v>
      </c>
      <c r="J436" s="28" t="s">
        <v>226</v>
      </c>
      <c r="K436" s="33" t="s">
        <v>226</v>
      </c>
      <c r="L436" s="26"/>
      <c r="M436" s="27">
        <v>325</v>
      </c>
      <c r="N436" s="28" t="s">
        <v>226</v>
      </c>
      <c r="O436" s="33" t="s">
        <v>226</v>
      </c>
      <c r="P436" s="26"/>
      <c r="Q436" s="29">
        <v>14120</v>
      </c>
      <c r="R436" s="28" t="s">
        <v>226</v>
      </c>
      <c r="S436" s="33" t="s">
        <v>226</v>
      </c>
      <c r="T436" s="26"/>
      <c r="U436" s="27">
        <v>242</v>
      </c>
      <c r="V436" s="28" t="s">
        <v>226</v>
      </c>
    </row>
    <row r="437" spans="1:34" x14ac:dyDescent="0.25">
      <c r="A437" s="17"/>
      <c r="B437" s="3" t="s">
        <v>277</v>
      </c>
      <c r="C437" s="41" t="s">
        <v>226</v>
      </c>
      <c r="D437" s="5"/>
      <c r="E437" s="30">
        <v>16774</v>
      </c>
      <c r="F437" t="s">
        <v>226</v>
      </c>
      <c r="G437" s="41" t="s">
        <v>226</v>
      </c>
      <c r="H437" s="5"/>
      <c r="I437" s="30">
        <v>18431</v>
      </c>
      <c r="J437" t="s">
        <v>226</v>
      </c>
      <c r="K437" s="41" t="s">
        <v>226</v>
      </c>
      <c r="L437" s="5"/>
      <c r="M437" s="31">
        <v>211</v>
      </c>
      <c r="N437" t="s">
        <v>226</v>
      </c>
      <c r="O437" s="41" t="s">
        <v>226</v>
      </c>
      <c r="P437" s="5"/>
      <c r="Q437" s="30">
        <v>4392</v>
      </c>
      <c r="R437" t="s">
        <v>226</v>
      </c>
      <c r="S437" s="41" t="s">
        <v>226</v>
      </c>
      <c r="T437" s="5"/>
      <c r="U437" s="31">
        <v>93</v>
      </c>
      <c r="V437" t="s">
        <v>226</v>
      </c>
    </row>
    <row r="438" spans="1:34" x14ac:dyDescent="0.25">
      <c r="A438" s="17"/>
      <c r="B438" s="25" t="s">
        <v>278</v>
      </c>
      <c r="C438" s="33" t="s">
        <v>226</v>
      </c>
      <c r="D438" s="26"/>
      <c r="E438" s="29">
        <v>23541</v>
      </c>
      <c r="F438" s="28" t="s">
        <v>226</v>
      </c>
      <c r="G438" s="33" t="s">
        <v>226</v>
      </c>
      <c r="H438" s="26"/>
      <c r="I438" s="29">
        <v>25713</v>
      </c>
      <c r="J438" s="28" t="s">
        <v>226</v>
      </c>
      <c r="K438" s="33" t="s">
        <v>226</v>
      </c>
      <c r="L438" s="26"/>
      <c r="M438" s="29">
        <v>1409</v>
      </c>
      <c r="N438" s="28" t="s">
        <v>226</v>
      </c>
      <c r="O438" s="33" t="s">
        <v>226</v>
      </c>
      <c r="P438" s="26"/>
      <c r="Q438" s="29">
        <v>45361</v>
      </c>
      <c r="R438" s="28" t="s">
        <v>226</v>
      </c>
      <c r="S438" s="33" t="s">
        <v>226</v>
      </c>
      <c r="T438" s="26"/>
      <c r="U438" s="27">
        <v>804</v>
      </c>
      <c r="V438" s="28" t="s">
        <v>226</v>
      </c>
    </row>
    <row r="439" spans="1:34" x14ac:dyDescent="0.25">
      <c r="A439" s="17"/>
      <c r="B439" s="3" t="s">
        <v>279</v>
      </c>
      <c r="C439" s="41" t="s">
        <v>226</v>
      </c>
      <c r="D439" s="5"/>
      <c r="E439" s="31">
        <v>502</v>
      </c>
      <c r="F439" t="s">
        <v>226</v>
      </c>
      <c r="G439" s="41" t="s">
        <v>226</v>
      </c>
      <c r="H439" s="5"/>
      <c r="I439" s="31">
        <v>509</v>
      </c>
      <c r="J439" t="s">
        <v>226</v>
      </c>
      <c r="K439" s="41" t="s">
        <v>226</v>
      </c>
      <c r="L439" s="5"/>
      <c r="M439" s="31" t="s">
        <v>239</v>
      </c>
      <c r="N439" t="s">
        <v>226</v>
      </c>
      <c r="O439" s="41" t="s">
        <v>226</v>
      </c>
      <c r="P439" s="5"/>
      <c r="Q439" s="30">
        <v>1901</v>
      </c>
      <c r="R439" t="s">
        <v>226</v>
      </c>
      <c r="S439" s="41" t="s">
        <v>226</v>
      </c>
      <c r="T439" s="5"/>
      <c r="U439" s="31" t="s">
        <v>239</v>
      </c>
      <c r="V439" t="s">
        <v>226</v>
      </c>
    </row>
    <row r="440" spans="1:34" ht="15.75" thickBot="1" x14ac:dyDescent="0.3">
      <c r="A440" s="17"/>
      <c r="B440" s="25" t="s">
        <v>280</v>
      </c>
      <c r="C440" s="33" t="s">
        <v>226</v>
      </c>
      <c r="D440" s="26"/>
      <c r="E440" s="27" t="s">
        <v>239</v>
      </c>
      <c r="F440" s="28" t="s">
        <v>226</v>
      </c>
      <c r="G440" s="33" t="s">
        <v>226</v>
      </c>
      <c r="H440" s="26"/>
      <c r="I440" s="27" t="s">
        <v>239</v>
      </c>
      <c r="J440" s="28" t="s">
        <v>226</v>
      </c>
      <c r="K440" s="33" t="s">
        <v>226</v>
      </c>
      <c r="L440" s="26"/>
      <c r="M440" s="27" t="s">
        <v>239</v>
      </c>
      <c r="N440" s="28" t="s">
        <v>226</v>
      </c>
      <c r="O440" s="33" t="s">
        <v>226</v>
      </c>
      <c r="P440" s="26"/>
      <c r="Q440" s="29">
        <v>2548</v>
      </c>
      <c r="R440" s="28" t="s">
        <v>226</v>
      </c>
      <c r="S440" s="33" t="s">
        <v>226</v>
      </c>
      <c r="T440" s="26"/>
      <c r="U440" s="27" t="s">
        <v>239</v>
      </c>
      <c r="V440" s="28" t="s">
        <v>226</v>
      </c>
    </row>
    <row r="441" spans="1:34" x14ac:dyDescent="0.25">
      <c r="A441" s="17"/>
      <c r="B441" s="13"/>
      <c r="C441" s="13" t="s">
        <v>226</v>
      </c>
      <c r="D441" s="32"/>
      <c r="E441" s="32"/>
      <c r="F441" s="13"/>
      <c r="G441" s="13" t="s">
        <v>226</v>
      </c>
      <c r="H441" s="32"/>
      <c r="I441" s="32"/>
      <c r="J441" s="13"/>
      <c r="K441" s="13" t="s">
        <v>226</v>
      </c>
      <c r="L441" s="32"/>
      <c r="M441" s="32"/>
      <c r="N441" s="13"/>
      <c r="O441" s="13" t="s">
        <v>226</v>
      </c>
      <c r="P441" s="32"/>
      <c r="Q441" s="32"/>
      <c r="R441" s="13"/>
      <c r="S441" s="13" t="s">
        <v>226</v>
      </c>
      <c r="T441" s="32"/>
      <c r="U441" s="32"/>
      <c r="V441" s="13"/>
    </row>
    <row r="442" spans="1:34" ht="15.75" thickBot="1" x14ac:dyDescent="0.3">
      <c r="A442" s="17"/>
      <c r="B442" s="4" t="s">
        <v>287</v>
      </c>
      <c r="C442" s="41" t="s">
        <v>226</v>
      </c>
      <c r="D442" s="5" t="s">
        <v>238</v>
      </c>
      <c r="E442" s="30">
        <v>51907</v>
      </c>
      <c r="F442" t="s">
        <v>226</v>
      </c>
      <c r="G442" s="41" t="s">
        <v>226</v>
      </c>
      <c r="H442" s="5" t="s">
        <v>238</v>
      </c>
      <c r="I442" s="30">
        <v>56277</v>
      </c>
      <c r="J442" t="s">
        <v>226</v>
      </c>
      <c r="K442" s="41" t="s">
        <v>226</v>
      </c>
      <c r="L442" s="5" t="s">
        <v>238</v>
      </c>
      <c r="M442" s="30">
        <v>1945</v>
      </c>
      <c r="N442" t="s">
        <v>226</v>
      </c>
      <c r="O442" s="41" t="s">
        <v>226</v>
      </c>
      <c r="P442" s="5" t="s">
        <v>238</v>
      </c>
      <c r="Q442" s="30">
        <v>68322</v>
      </c>
      <c r="R442" t="s">
        <v>226</v>
      </c>
      <c r="S442" s="41" t="s">
        <v>226</v>
      </c>
      <c r="T442" s="5" t="s">
        <v>238</v>
      </c>
      <c r="U442" s="30">
        <v>1139</v>
      </c>
      <c r="V442" t="s">
        <v>226</v>
      </c>
    </row>
    <row r="443" spans="1:34" ht="15.75" thickTop="1" x14ac:dyDescent="0.25">
      <c r="A443" s="17"/>
      <c r="B443" s="13"/>
      <c r="C443" s="13" t="s">
        <v>226</v>
      </c>
      <c r="D443" s="34"/>
      <c r="E443" s="34"/>
      <c r="F443" s="13"/>
      <c r="G443" s="13" t="s">
        <v>226</v>
      </c>
      <c r="H443" s="34"/>
      <c r="I443" s="34"/>
      <c r="J443" s="13"/>
      <c r="K443" s="13" t="s">
        <v>226</v>
      </c>
      <c r="L443" s="34"/>
      <c r="M443" s="34"/>
      <c r="N443" s="13"/>
      <c r="O443" s="13" t="s">
        <v>226</v>
      </c>
      <c r="P443" s="34"/>
      <c r="Q443" s="34"/>
      <c r="R443" s="13"/>
      <c r="S443" s="13" t="s">
        <v>226</v>
      </c>
      <c r="T443" s="34"/>
      <c r="U443" s="34"/>
      <c r="V443" s="13"/>
    </row>
    <row r="444" spans="1:34" x14ac:dyDescent="0.25">
      <c r="A444" s="17"/>
      <c r="B444" s="20"/>
      <c r="C444" s="20"/>
      <c r="D444" s="20"/>
      <c r="E444" s="20"/>
      <c r="F444" s="20"/>
      <c r="G444" s="20"/>
      <c r="H444" s="20"/>
      <c r="I444" s="20"/>
      <c r="J444" s="20"/>
      <c r="K444" s="20"/>
      <c r="L444" s="20"/>
      <c r="M444" s="20"/>
      <c r="N444" s="20"/>
      <c r="O444" s="20"/>
      <c r="P444" s="20"/>
      <c r="Q444" s="20"/>
      <c r="R444" s="20"/>
      <c r="S444" s="20"/>
      <c r="T444" s="20"/>
      <c r="U444" s="20"/>
      <c r="V444" s="20"/>
      <c r="W444" s="20"/>
      <c r="X444" s="20"/>
      <c r="Y444" s="20"/>
      <c r="Z444" s="20"/>
      <c r="AA444" s="20"/>
      <c r="AB444" s="20"/>
      <c r="AC444" s="20"/>
      <c r="AD444" s="20"/>
      <c r="AE444" s="20"/>
      <c r="AF444" s="20"/>
      <c r="AG444" s="20"/>
      <c r="AH444" s="20"/>
    </row>
    <row r="445" spans="1:34" x14ac:dyDescent="0.25">
      <c r="A445" s="17"/>
      <c r="B445" s="16"/>
      <c r="C445" s="16"/>
      <c r="D445" s="16"/>
      <c r="E445" s="16"/>
      <c r="F445" s="16"/>
      <c r="G445" s="16"/>
      <c r="H445" s="16"/>
      <c r="I445" s="16"/>
      <c r="J445" s="16"/>
      <c r="K445" s="16"/>
      <c r="L445" s="16"/>
      <c r="M445" s="16"/>
      <c r="N445" s="16"/>
      <c r="O445" s="16"/>
      <c r="P445" s="16"/>
      <c r="Q445" s="16"/>
      <c r="R445" s="16"/>
      <c r="S445" s="16"/>
      <c r="T445" s="16"/>
      <c r="U445" s="16"/>
      <c r="V445" s="16"/>
      <c r="W445" s="16"/>
      <c r="X445" s="16"/>
      <c r="Y445" s="16"/>
      <c r="Z445" s="16"/>
      <c r="AA445" s="16"/>
      <c r="AB445" s="16"/>
      <c r="AC445" s="16"/>
      <c r="AD445" s="16"/>
      <c r="AE445" s="16"/>
      <c r="AF445" s="16"/>
      <c r="AG445" s="16"/>
      <c r="AH445" s="16"/>
    </row>
    <row r="446" spans="1:34" x14ac:dyDescent="0.25">
      <c r="A446" s="17"/>
      <c r="B446" s="5"/>
      <c r="C446" s="5"/>
      <c r="D446" s="5"/>
      <c r="E446" s="5"/>
      <c r="F446" s="5"/>
      <c r="G446" s="5"/>
      <c r="H446" s="5"/>
      <c r="I446" s="5"/>
      <c r="J446" s="5"/>
      <c r="K446" s="5"/>
      <c r="L446" s="5"/>
      <c r="M446" s="5"/>
      <c r="N446" s="5"/>
      <c r="O446" s="5"/>
      <c r="P446" s="5"/>
      <c r="Q446" s="5"/>
      <c r="R446" s="5"/>
      <c r="S446" s="5"/>
      <c r="T446" s="5"/>
      <c r="U446" s="5"/>
      <c r="V446" s="5"/>
    </row>
    <row r="447" spans="1:34" ht="15" customHeight="1" x14ac:dyDescent="0.25">
      <c r="A447" s="17"/>
      <c r="B447" s="5"/>
      <c r="C447" s="5" t="s">
        <v>226</v>
      </c>
      <c r="D447" s="16"/>
      <c r="E447" s="16"/>
      <c r="F447" s="5"/>
      <c r="G447" s="5" t="s">
        <v>226</v>
      </c>
      <c r="H447" s="37" t="s">
        <v>397</v>
      </c>
      <c r="I447" s="37"/>
      <c r="J447" s="5"/>
      <c r="K447" s="5" t="s">
        <v>226</v>
      </c>
      <c r="L447" s="16"/>
      <c r="M447" s="16"/>
      <c r="N447" s="5"/>
      <c r="O447" s="5" t="s">
        <v>226</v>
      </c>
      <c r="P447" s="37" t="s">
        <v>398</v>
      </c>
      <c r="Q447" s="37"/>
      <c r="R447" s="5"/>
      <c r="S447" s="5" t="s">
        <v>226</v>
      </c>
      <c r="T447" s="37" t="s">
        <v>399</v>
      </c>
      <c r="U447" s="37"/>
      <c r="V447" s="5"/>
    </row>
    <row r="448" spans="1:34" ht="15" customHeight="1" x14ac:dyDescent="0.25">
      <c r="A448" s="17"/>
      <c r="B448" s="5"/>
      <c r="C448" s="5" t="s">
        <v>226</v>
      </c>
      <c r="D448" s="37" t="s">
        <v>389</v>
      </c>
      <c r="E448" s="37"/>
      <c r="F448" s="5"/>
      <c r="G448" s="5" t="s">
        <v>226</v>
      </c>
      <c r="H448" s="37" t="s">
        <v>400</v>
      </c>
      <c r="I448" s="37"/>
      <c r="J448" s="5"/>
      <c r="K448" s="5" t="s">
        <v>226</v>
      </c>
      <c r="L448" s="37" t="s">
        <v>401</v>
      </c>
      <c r="M448" s="37"/>
      <c r="N448" s="5"/>
      <c r="O448" s="5" t="s">
        <v>226</v>
      </c>
      <c r="P448" s="37" t="s">
        <v>389</v>
      </c>
      <c r="Q448" s="37"/>
      <c r="R448" s="5"/>
      <c r="S448" s="5" t="s">
        <v>226</v>
      </c>
      <c r="T448" s="37" t="s">
        <v>402</v>
      </c>
      <c r="U448" s="37"/>
      <c r="V448" s="5"/>
    </row>
    <row r="449" spans="1:22" ht="15.75" thickBot="1" x14ac:dyDescent="0.3">
      <c r="A449" s="17"/>
      <c r="B449" s="2" t="s">
        <v>228</v>
      </c>
      <c r="C449" s="5" t="s">
        <v>226</v>
      </c>
      <c r="D449" s="35" t="s">
        <v>392</v>
      </c>
      <c r="E449" s="35"/>
      <c r="F449" s="5"/>
      <c r="G449" s="5" t="s">
        <v>226</v>
      </c>
      <c r="H449" s="35" t="s">
        <v>403</v>
      </c>
      <c r="I449" s="35"/>
      <c r="J449" s="5"/>
      <c r="K449" s="5" t="s">
        <v>226</v>
      </c>
      <c r="L449" s="35" t="s">
        <v>404</v>
      </c>
      <c r="M449" s="35"/>
      <c r="N449" s="5"/>
      <c r="O449" s="5" t="s">
        <v>226</v>
      </c>
      <c r="P449" s="35" t="s">
        <v>392</v>
      </c>
      <c r="Q449" s="35"/>
      <c r="R449" s="5"/>
      <c r="S449" s="5" t="s">
        <v>226</v>
      </c>
      <c r="T449" s="35" t="s">
        <v>405</v>
      </c>
      <c r="U449" s="35"/>
      <c r="V449" s="5"/>
    </row>
    <row r="450" spans="1:22" ht="15" customHeight="1" x14ac:dyDescent="0.25">
      <c r="A450" s="17"/>
      <c r="B450" s="5"/>
      <c r="C450" s="5" t="s">
        <v>226</v>
      </c>
      <c r="D450" s="36"/>
      <c r="E450" s="36"/>
      <c r="F450" s="5"/>
      <c r="G450" s="5" t="s">
        <v>226</v>
      </c>
      <c r="H450" s="36"/>
      <c r="I450" s="36"/>
      <c r="J450" s="5"/>
      <c r="K450" s="5" t="s">
        <v>226</v>
      </c>
      <c r="L450" s="51" t="s">
        <v>406</v>
      </c>
      <c r="M450" s="51"/>
      <c r="N450" s="5"/>
      <c r="O450" s="5" t="s">
        <v>226</v>
      </c>
      <c r="P450" s="36"/>
      <c r="Q450" s="36"/>
      <c r="R450" s="5"/>
      <c r="S450" s="5" t="s">
        <v>226</v>
      </c>
      <c r="T450" s="36"/>
      <c r="U450" s="36"/>
      <c r="V450" s="5"/>
    </row>
    <row r="451" spans="1:22" x14ac:dyDescent="0.25">
      <c r="A451" s="17"/>
      <c r="B451" s="40" t="s">
        <v>275</v>
      </c>
      <c r="C451" s="26" t="s">
        <v>226</v>
      </c>
      <c r="D451" s="26"/>
      <c r="E451" s="26"/>
      <c r="F451" s="26"/>
      <c r="G451" s="26" t="s">
        <v>226</v>
      </c>
      <c r="H451" s="26"/>
      <c r="I451" s="26"/>
      <c r="J451" s="26"/>
      <c r="K451" s="26" t="s">
        <v>226</v>
      </c>
      <c r="L451" s="26"/>
      <c r="M451" s="26"/>
      <c r="N451" s="26"/>
      <c r="O451" s="26" t="s">
        <v>226</v>
      </c>
      <c r="P451" s="26"/>
      <c r="Q451" s="26"/>
      <c r="R451" s="26"/>
      <c r="S451" s="26" t="s">
        <v>226</v>
      </c>
      <c r="T451" s="26"/>
      <c r="U451" s="26"/>
      <c r="V451" s="26"/>
    </row>
    <row r="452" spans="1:22" x14ac:dyDescent="0.25">
      <c r="A452" s="17"/>
      <c r="B452" s="3" t="s">
        <v>407</v>
      </c>
      <c r="C452" s="5" t="s">
        <v>226</v>
      </c>
      <c r="D452" s="5"/>
      <c r="E452" s="5"/>
      <c r="F452" s="5"/>
      <c r="G452" s="5" t="s">
        <v>226</v>
      </c>
      <c r="H452" s="5"/>
      <c r="I452" s="5"/>
      <c r="J452" s="5"/>
      <c r="K452" s="5" t="s">
        <v>226</v>
      </c>
      <c r="L452" s="5"/>
      <c r="M452" s="5"/>
      <c r="N452" s="5"/>
      <c r="O452" s="5" t="s">
        <v>226</v>
      </c>
      <c r="P452" s="5"/>
      <c r="Q452" s="5"/>
      <c r="R452" s="5"/>
      <c r="S452" s="5" t="s">
        <v>226</v>
      </c>
      <c r="T452" s="5"/>
      <c r="U452" s="5"/>
      <c r="V452" s="5"/>
    </row>
    <row r="453" spans="1:22" x14ac:dyDescent="0.25">
      <c r="A453" s="17"/>
      <c r="B453" s="25" t="s">
        <v>315</v>
      </c>
      <c r="C453" s="26" t="s">
        <v>226</v>
      </c>
      <c r="D453" s="26" t="s">
        <v>238</v>
      </c>
      <c r="E453" s="29">
        <v>34705</v>
      </c>
      <c r="F453" s="28" t="s">
        <v>226</v>
      </c>
      <c r="G453" s="26" t="s">
        <v>226</v>
      </c>
      <c r="H453" s="26" t="s">
        <v>238</v>
      </c>
      <c r="I453" s="29">
        <v>55101</v>
      </c>
      <c r="J453" s="28" t="s">
        <v>226</v>
      </c>
      <c r="K453" s="26" t="s">
        <v>226</v>
      </c>
      <c r="L453" s="26" t="s">
        <v>238</v>
      </c>
      <c r="M453" s="27" t="s">
        <v>239</v>
      </c>
      <c r="N453" s="28" t="s">
        <v>226</v>
      </c>
      <c r="O453" s="26" t="s">
        <v>226</v>
      </c>
      <c r="P453" s="26" t="s">
        <v>238</v>
      </c>
      <c r="Q453" s="29">
        <v>23793</v>
      </c>
      <c r="R453" s="28" t="s">
        <v>226</v>
      </c>
      <c r="S453" s="26" t="s">
        <v>226</v>
      </c>
      <c r="T453" s="26" t="s">
        <v>238</v>
      </c>
      <c r="U453" s="27">
        <v>464</v>
      </c>
      <c r="V453" s="28" t="s">
        <v>226</v>
      </c>
    </row>
    <row r="454" spans="1:22" x14ac:dyDescent="0.25">
      <c r="A454" s="17"/>
      <c r="B454" s="3" t="s">
        <v>279</v>
      </c>
      <c r="C454" s="5" t="s">
        <v>226</v>
      </c>
      <c r="D454" s="5"/>
      <c r="E454" s="30">
        <v>2721</v>
      </c>
      <c r="F454" t="s">
        <v>226</v>
      </c>
      <c r="G454" s="5" t="s">
        <v>226</v>
      </c>
      <c r="H454" s="5"/>
      <c r="I454" s="30">
        <v>4874</v>
      </c>
      <c r="J454" t="s">
        <v>226</v>
      </c>
      <c r="K454" s="5" t="s">
        <v>226</v>
      </c>
      <c r="L454" s="5"/>
      <c r="M454" s="31" t="s">
        <v>239</v>
      </c>
      <c r="N454" t="s">
        <v>226</v>
      </c>
      <c r="O454" s="5" t="s">
        <v>226</v>
      </c>
      <c r="P454" s="5"/>
      <c r="Q454" s="30">
        <v>3255</v>
      </c>
      <c r="R454" t="s">
        <v>226</v>
      </c>
      <c r="S454" s="5" t="s">
        <v>226</v>
      </c>
      <c r="T454" s="5"/>
      <c r="U454" s="31">
        <v>155</v>
      </c>
      <c r="V454" t="s">
        <v>226</v>
      </c>
    </row>
    <row r="455" spans="1:22" ht="15.75" thickBot="1" x14ac:dyDescent="0.3">
      <c r="A455" s="17"/>
      <c r="B455" s="25" t="s">
        <v>280</v>
      </c>
      <c r="C455" s="26" t="s">
        <v>226</v>
      </c>
      <c r="D455" s="26"/>
      <c r="E455" s="27" t="s">
        <v>239</v>
      </c>
      <c r="F455" s="28" t="s">
        <v>226</v>
      </c>
      <c r="G455" s="26" t="s">
        <v>226</v>
      </c>
      <c r="H455" s="26"/>
      <c r="I455" s="27" t="s">
        <v>239</v>
      </c>
      <c r="J455" s="28" t="s">
        <v>226</v>
      </c>
      <c r="K455" s="26" t="s">
        <v>226</v>
      </c>
      <c r="L455" s="26"/>
      <c r="M455" s="27" t="s">
        <v>239</v>
      </c>
      <c r="N455" s="28" t="s">
        <v>226</v>
      </c>
      <c r="O455" s="26" t="s">
        <v>226</v>
      </c>
      <c r="P455" s="26"/>
      <c r="Q455" s="27" t="s">
        <v>239</v>
      </c>
      <c r="R455" s="28" t="s">
        <v>226</v>
      </c>
      <c r="S455" s="26" t="s">
        <v>226</v>
      </c>
      <c r="T455" s="26"/>
      <c r="U455" s="27" t="s">
        <v>239</v>
      </c>
      <c r="V455" s="28" t="s">
        <v>226</v>
      </c>
    </row>
    <row r="456" spans="1:22" x14ac:dyDescent="0.25">
      <c r="A456" s="17"/>
      <c r="B456" s="13"/>
      <c r="C456" s="13" t="s">
        <v>226</v>
      </c>
      <c r="D456" s="32"/>
      <c r="E456" s="32"/>
      <c r="F456" s="13"/>
      <c r="G456" s="13" t="s">
        <v>226</v>
      </c>
      <c r="H456" s="32"/>
      <c r="I456" s="32"/>
      <c r="J456" s="13"/>
      <c r="K456" s="13" t="s">
        <v>226</v>
      </c>
      <c r="L456" s="32"/>
      <c r="M456" s="32"/>
      <c r="N456" s="13"/>
      <c r="O456" s="13" t="s">
        <v>226</v>
      </c>
      <c r="P456" s="32"/>
      <c r="Q456" s="32"/>
      <c r="R456" s="13"/>
      <c r="S456" s="13" t="s">
        <v>226</v>
      </c>
      <c r="T456" s="32"/>
      <c r="U456" s="32"/>
      <c r="V456" s="13"/>
    </row>
    <row r="457" spans="1:22" x14ac:dyDescent="0.25">
      <c r="A457" s="17"/>
      <c r="B457" s="3"/>
      <c r="C457" s="41" t="s">
        <v>226</v>
      </c>
      <c r="D457" s="5"/>
      <c r="E457" s="30">
        <v>37426</v>
      </c>
      <c r="F457" t="s">
        <v>226</v>
      </c>
      <c r="G457" s="41" t="s">
        <v>226</v>
      </c>
      <c r="H457" s="5"/>
      <c r="I457" s="30">
        <v>59975</v>
      </c>
      <c r="J457" t="s">
        <v>226</v>
      </c>
      <c r="K457" s="41" t="s">
        <v>226</v>
      </c>
      <c r="L457" s="5"/>
      <c r="M457" s="31" t="s">
        <v>239</v>
      </c>
      <c r="N457" t="s">
        <v>226</v>
      </c>
      <c r="O457" s="41" t="s">
        <v>226</v>
      </c>
      <c r="P457" s="5"/>
      <c r="Q457" s="30">
        <v>27048</v>
      </c>
      <c r="R457" t="s">
        <v>226</v>
      </c>
      <c r="S457" s="41" t="s">
        <v>226</v>
      </c>
      <c r="T457" s="5"/>
      <c r="U457" s="31">
        <v>619</v>
      </c>
      <c r="V457" t="s">
        <v>226</v>
      </c>
    </row>
    <row r="458" spans="1:22" x14ac:dyDescent="0.25">
      <c r="A458" s="17"/>
      <c r="B458" s="25" t="s">
        <v>408</v>
      </c>
      <c r="C458" s="33" t="s">
        <v>226</v>
      </c>
      <c r="D458" s="26"/>
      <c r="E458" s="26"/>
      <c r="F458" s="26"/>
      <c r="G458" s="33" t="s">
        <v>226</v>
      </c>
      <c r="H458" s="26"/>
      <c r="I458" s="26"/>
      <c r="J458" s="26"/>
      <c r="K458" s="33" t="s">
        <v>226</v>
      </c>
      <c r="L458" s="26"/>
      <c r="M458" s="26"/>
      <c r="N458" s="26"/>
      <c r="O458" s="33" t="s">
        <v>226</v>
      </c>
      <c r="P458" s="26"/>
      <c r="Q458" s="26"/>
      <c r="R458" s="26"/>
      <c r="S458" s="33" t="s">
        <v>226</v>
      </c>
      <c r="T458" s="26"/>
      <c r="U458" s="26"/>
      <c r="V458" s="26"/>
    </row>
    <row r="459" spans="1:22" x14ac:dyDescent="0.25">
      <c r="A459" s="17"/>
      <c r="B459" s="3" t="s">
        <v>315</v>
      </c>
      <c r="C459" s="41" t="s">
        <v>226</v>
      </c>
      <c r="D459" s="5"/>
      <c r="E459" s="30">
        <v>35850</v>
      </c>
      <c r="F459" t="s">
        <v>226</v>
      </c>
      <c r="G459" s="41" t="s">
        <v>226</v>
      </c>
      <c r="H459" s="5"/>
      <c r="I459" s="30">
        <v>37917</v>
      </c>
      <c r="J459" t="s">
        <v>226</v>
      </c>
      <c r="K459" s="41" t="s">
        <v>226</v>
      </c>
      <c r="L459" s="5"/>
      <c r="M459" s="30">
        <v>6377</v>
      </c>
      <c r="N459" t="s">
        <v>226</v>
      </c>
      <c r="O459" s="41" t="s">
        <v>226</v>
      </c>
      <c r="P459" s="5"/>
      <c r="Q459" s="30">
        <v>41232</v>
      </c>
      <c r="R459" t="s">
        <v>226</v>
      </c>
      <c r="S459" s="41" t="s">
        <v>226</v>
      </c>
      <c r="T459" s="5"/>
      <c r="U459" s="31">
        <v>703</v>
      </c>
      <c r="V459" t="s">
        <v>226</v>
      </c>
    </row>
    <row r="460" spans="1:22" x14ac:dyDescent="0.25">
      <c r="A460" s="17"/>
      <c r="B460" s="25" t="s">
        <v>279</v>
      </c>
      <c r="C460" s="33" t="s">
        <v>226</v>
      </c>
      <c r="D460" s="26"/>
      <c r="E460" s="27" t="s">
        <v>239</v>
      </c>
      <c r="F460" s="28" t="s">
        <v>226</v>
      </c>
      <c r="G460" s="33" t="s">
        <v>226</v>
      </c>
      <c r="H460" s="26"/>
      <c r="I460" s="27" t="s">
        <v>239</v>
      </c>
      <c r="J460" s="28" t="s">
        <v>226</v>
      </c>
      <c r="K460" s="33" t="s">
        <v>226</v>
      </c>
      <c r="L460" s="26"/>
      <c r="M460" s="27" t="s">
        <v>239</v>
      </c>
      <c r="N460" s="28" t="s">
        <v>226</v>
      </c>
      <c r="O460" s="33" t="s">
        <v>226</v>
      </c>
      <c r="P460" s="26"/>
      <c r="Q460" s="29">
        <v>4619</v>
      </c>
      <c r="R460" s="28" t="s">
        <v>226</v>
      </c>
      <c r="S460" s="33" t="s">
        <v>226</v>
      </c>
      <c r="T460" s="26"/>
      <c r="U460" s="27" t="s">
        <v>239</v>
      </c>
      <c r="V460" s="28" t="s">
        <v>226</v>
      </c>
    </row>
    <row r="461" spans="1:22" ht="15.75" thickBot="1" x14ac:dyDescent="0.3">
      <c r="A461" s="17"/>
      <c r="B461" s="3" t="s">
        <v>280</v>
      </c>
      <c r="C461" s="41" t="s">
        <v>226</v>
      </c>
      <c r="D461" s="5"/>
      <c r="E461" s="31" t="s">
        <v>239</v>
      </c>
      <c r="F461" t="s">
        <v>226</v>
      </c>
      <c r="G461" s="41" t="s">
        <v>226</v>
      </c>
      <c r="H461" s="5"/>
      <c r="I461" s="31" t="s">
        <v>239</v>
      </c>
      <c r="J461" t="s">
        <v>226</v>
      </c>
      <c r="K461" s="41" t="s">
        <v>226</v>
      </c>
      <c r="L461" s="5"/>
      <c r="M461" s="31" t="s">
        <v>239</v>
      </c>
      <c r="N461" t="s">
        <v>226</v>
      </c>
      <c r="O461" s="41" t="s">
        <v>226</v>
      </c>
      <c r="P461" s="5"/>
      <c r="Q461" s="31" t="s">
        <v>239</v>
      </c>
      <c r="R461" t="s">
        <v>226</v>
      </c>
      <c r="S461" s="41" t="s">
        <v>226</v>
      </c>
      <c r="T461" s="5"/>
      <c r="U461" s="31" t="s">
        <v>239</v>
      </c>
      <c r="V461" t="s">
        <v>226</v>
      </c>
    </row>
    <row r="462" spans="1:22" x14ac:dyDescent="0.25">
      <c r="A462" s="17"/>
      <c r="B462" s="13"/>
      <c r="C462" s="13" t="s">
        <v>226</v>
      </c>
      <c r="D462" s="32"/>
      <c r="E462" s="32"/>
      <c r="F462" s="13"/>
      <c r="G462" s="13" t="s">
        <v>226</v>
      </c>
      <c r="H462" s="32"/>
      <c r="I462" s="32"/>
      <c r="J462" s="13"/>
      <c r="K462" s="13" t="s">
        <v>226</v>
      </c>
      <c r="L462" s="32"/>
      <c r="M462" s="32"/>
      <c r="N462" s="13"/>
      <c r="O462" s="13" t="s">
        <v>226</v>
      </c>
      <c r="P462" s="32"/>
      <c r="Q462" s="32"/>
      <c r="R462" s="13"/>
      <c r="S462" s="13" t="s">
        <v>226</v>
      </c>
      <c r="T462" s="32"/>
      <c r="U462" s="32"/>
      <c r="V462" s="13"/>
    </row>
    <row r="463" spans="1:22" x14ac:dyDescent="0.25">
      <c r="A463" s="17"/>
      <c r="B463" s="25"/>
      <c r="C463" s="33" t="s">
        <v>226</v>
      </c>
      <c r="D463" s="26"/>
      <c r="E463" s="29">
        <v>35850</v>
      </c>
      <c r="F463" s="28" t="s">
        <v>226</v>
      </c>
      <c r="G463" s="33" t="s">
        <v>226</v>
      </c>
      <c r="H463" s="26"/>
      <c r="I463" s="29">
        <v>37917</v>
      </c>
      <c r="J463" s="28" t="s">
        <v>226</v>
      </c>
      <c r="K463" s="33" t="s">
        <v>226</v>
      </c>
      <c r="L463" s="26"/>
      <c r="M463" s="29">
        <v>6377</v>
      </c>
      <c r="N463" s="28" t="s">
        <v>226</v>
      </c>
      <c r="O463" s="33" t="s">
        <v>226</v>
      </c>
      <c r="P463" s="26"/>
      <c r="Q463" s="29">
        <v>45851</v>
      </c>
      <c r="R463" s="28" t="s">
        <v>226</v>
      </c>
      <c r="S463" s="33" t="s">
        <v>226</v>
      </c>
      <c r="T463" s="26"/>
      <c r="U463" s="27">
        <v>703</v>
      </c>
      <c r="V463" s="28" t="s">
        <v>226</v>
      </c>
    </row>
    <row r="464" spans="1:22" x14ac:dyDescent="0.25">
      <c r="A464" s="17"/>
      <c r="B464" s="3" t="s">
        <v>409</v>
      </c>
      <c r="C464" s="41" t="s">
        <v>226</v>
      </c>
      <c r="D464" s="5"/>
      <c r="E464" s="5"/>
      <c r="F464" s="5"/>
      <c r="G464" s="41" t="s">
        <v>226</v>
      </c>
      <c r="H464" s="5"/>
      <c r="I464" s="5"/>
      <c r="J464" s="5"/>
      <c r="K464" s="41" t="s">
        <v>226</v>
      </c>
      <c r="L464" s="5"/>
      <c r="M464" s="5"/>
      <c r="N464" s="5"/>
      <c r="O464" s="41" t="s">
        <v>226</v>
      </c>
      <c r="P464" s="5"/>
      <c r="Q464" s="5"/>
      <c r="R464" s="5"/>
      <c r="S464" s="41" t="s">
        <v>226</v>
      </c>
      <c r="T464" s="5"/>
      <c r="U464" s="5"/>
      <c r="V464" s="5"/>
    </row>
    <row r="465" spans="1:22" x14ac:dyDescent="0.25">
      <c r="A465" s="17"/>
      <c r="B465" s="25" t="s">
        <v>315</v>
      </c>
      <c r="C465" s="33" t="s">
        <v>226</v>
      </c>
      <c r="D465" s="26"/>
      <c r="E465" s="29">
        <v>70555</v>
      </c>
      <c r="F465" s="28" t="s">
        <v>226</v>
      </c>
      <c r="G465" s="33" t="s">
        <v>226</v>
      </c>
      <c r="H465" s="26"/>
      <c r="I465" s="29">
        <v>93018</v>
      </c>
      <c r="J465" s="28" t="s">
        <v>226</v>
      </c>
      <c r="K465" s="33" t="s">
        <v>226</v>
      </c>
      <c r="L465" s="26"/>
      <c r="M465" s="29">
        <v>6377</v>
      </c>
      <c r="N465" s="28" t="s">
        <v>226</v>
      </c>
      <c r="O465" s="33" t="s">
        <v>226</v>
      </c>
      <c r="P465" s="26"/>
      <c r="Q465" s="29">
        <v>65025</v>
      </c>
      <c r="R465" s="28" t="s">
        <v>226</v>
      </c>
      <c r="S465" s="33" t="s">
        <v>226</v>
      </c>
      <c r="T465" s="26"/>
      <c r="U465" s="29">
        <v>1167</v>
      </c>
      <c r="V465" s="28" t="s">
        <v>226</v>
      </c>
    </row>
    <row r="466" spans="1:22" x14ac:dyDescent="0.25">
      <c r="A466" s="17"/>
      <c r="B466" s="3" t="s">
        <v>279</v>
      </c>
      <c r="C466" s="41" t="s">
        <v>226</v>
      </c>
      <c r="D466" s="5"/>
      <c r="E466" s="30">
        <v>2721</v>
      </c>
      <c r="F466" t="s">
        <v>226</v>
      </c>
      <c r="G466" s="41" t="s">
        <v>226</v>
      </c>
      <c r="H466" s="5"/>
      <c r="I466" s="30">
        <v>4874</v>
      </c>
      <c r="J466" t="s">
        <v>226</v>
      </c>
      <c r="K466" s="41" t="s">
        <v>226</v>
      </c>
      <c r="L466" s="5"/>
      <c r="M466" s="31" t="s">
        <v>239</v>
      </c>
      <c r="N466" t="s">
        <v>226</v>
      </c>
      <c r="O466" s="41" t="s">
        <v>226</v>
      </c>
      <c r="P466" s="5"/>
      <c r="Q466" s="30">
        <v>7874</v>
      </c>
      <c r="R466" t="s">
        <v>226</v>
      </c>
      <c r="S466" s="41" t="s">
        <v>226</v>
      </c>
      <c r="T466" s="5"/>
      <c r="U466" s="31">
        <v>155</v>
      </c>
      <c r="V466" t="s">
        <v>226</v>
      </c>
    </row>
    <row r="467" spans="1:22" ht="15.75" thickBot="1" x14ac:dyDescent="0.3">
      <c r="A467" s="17"/>
      <c r="B467" s="25" t="s">
        <v>280</v>
      </c>
      <c r="C467" s="33" t="s">
        <v>226</v>
      </c>
      <c r="D467" s="26"/>
      <c r="E467" s="27" t="s">
        <v>239</v>
      </c>
      <c r="F467" s="28" t="s">
        <v>226</v>
      </c>
      <c r="G467" s="33" t="s">
        <v>226</v>
      </c>
      <c r="H467" s="26"/>
      <c r="I467" s="27" t="s">
        <v>239</v>
      </c>
      <c r="J467" s="28" t="s">
        <v>226</v>
      </c>
      <c r="K467" s="33" t="s">
        <v>226</v>
      </c>
      <c r="L467" s="26"/>
      <c r="M467" s="27" t="s">
        <v>239</v>
      </c>
      <c r="N467" s="28" t="s">
        <v>226</v>
      </c>
      <c r="O467" s="33" t="s">
        <v>226</v>
      </c>
      <c r="P467" s="26"/>
      <c r="Q467" s="27" t="s">
        <v>239</v>
      </c>
      <c r="R467" s="28" t="s">
        <v>226</v>
      </c>
      <c r="S467" s="33" t="s">
        <v>226</v>
      </c>
      <c r="T467" s="26"/>
      <c r="U467" s="27" t="s">
        <v>239</v>
      </c>
      <c r="V467" s="28" t="s">
        <v>226</v>
      </c>
    </row>
    <row r="468" spans="1:22" x14ac:dyDescent="0.25">
      <c r="A468" s="17"/>
      <c r="B468" s="13"/>
      <c r="C468" s="13" t="s">
        <v>226</v>
      </c>
      <c r="D468" s="32"/>
      <c r="E468" s="32"/>
      <c r="F468" s="13"/>
      <c r="G468" s="13" t="s">
        <v>226</v>
      </c>
      <c r="H468" s="32"/>
      <c r="I468" s="32"/>
      <c r="J468" s="13"/>
      <c r="K468" s="13" t="s">
        <v>226</v>
      </c>
      <c r="L468" s="32"/>
      <c r="M468" s="32"/>
      <c r="N468" s="13"/>
      <c r="O468" s="13" t="s">
        <v>226</v>
      </c>
      <c r="P468" s="32"/>
      <c r="Q468" s="32"/>
      <c r="R468" s="13"/>
      <c r="S468" s="13" t="s">
        <v>226</v>
      </c>
      <c r="T468" s="32"/>
      <c r="U468" s="32"/>
      <c r="V468" s="13"/>
    </row>
    <row r="469" spans="1:22" ht="15.75" thickBot="1" x14ac:dyDescent="0.3">
      <c r="A469" s="17"/>
      <c r="B469" s="4" t="s">
        <v>281</v>
      </c>
      <c r="C469" s="41" t="s">
        <v>226</v>
      </c>
      <c r="D469" s="5" t="s">
        <v>238</v>
      </c>
      <c r="E469" s="30">
        <v>73276</v>
      </c>
      <c r="F469" t="s">
        <v>226</v>
      </c>
      <c r="G469" s="41" t="s">
        <v>226</v>
      </c>
      <c r="H469" s="5" t="s">
        <v>238</v>
      </c>
      <c r="I469" s="30">
        <v>97892</v>
      </c>
      <c r="J469" t="s">
        <v>226</v>
      </c>
      <c r="K469" s="41" t="s">
        <v>226</v>
      </c>
      <c r="L469" s="5" t="s">
        <v>238</v>
      </c>
      <c r="M469" s="30">
        <v>6377</v>
      </c>
      <c r="N469" t="s">
        <v>226</v>
      </c>
      <c r="O469" s="41" t="s">
        <v>226</v>
      </c>
      <c r="P469" s="5" t="s">
        <v>238</v>
      </c>
      <c r="Q469" s="30">
        <v>72899</v>
      </c>
      <c r="R469" t="s">
        <v>226</v>
      </c>
      <c r="S469" s="41" t="s">
        <v>226</v>
      </c>
      <c r="T469" s="5" t="s">
        <v>238</v>
      </c>
      <c r="U469" s="30">
        <v>1322</v>
      </c>
      <c r="V469" t="s">
        <v>226</v>
      </c>
    </row>
    <row r="470" spans="1:22" x14ac:dyDescent="0.25">
      <c r="A470" s="17"/>
      <c r="B470" s="13"/>
      <c r="C470" s="13" t="s">
        <v>226</v>
      </c>
      <c r="D470" s="32"/>
      <c r="E470" s="32"/>
      <c r="F470" s="13"/>
      <c r="G470" s="13" t="s">
        <v>226</v>
      </c>
      <c r="H470" s="32"/>
      <c r="I470" s="32"/>
      <c r="J470" s="13"/>
      <c r="K470" s="13" t="s">
        <v>226</v>
      </c>
      <c r="L470" s="32"/>
      <c r="M470" s="32"/>
      <c r="N470" s="13"/>
      <c r="O470" s="13" t="s">
        <v>226</v>
      </c>
      <c r="P470" s="32"/>
      <c r="Q470" s="32"/>
      <c r="R470" s="13"/>
      <c r="S470" s="13" t="s">
        <v>226</v>
      </c>
      <c r="T470" s="32"/>
      <c r="U470" s="32"/>
      <c r="V470" s="13"/>
    </row>
    <row r="471" spans="1:22" x14ac:dyDescent="0.25">
      <c r="A471" s="17"/>
      <c r="B471" s="40" t="s">
        <v>282</v>
      </c>
      <c r="C471" s="33" t="s">
        <v>226</v>
      </c>
      <c r="D471" s="26"/>
      <c r="E471" s="26"/>
      <c r="F471" s="26"/>
      <c r="G471" s="33" t="s">
        <v>226</v>
      </c>
      <c r="H471" s="26"/>
      <c r="I471" s="26"/>
      <c r="J471" s="26"/>
      <c r="K471" s="33" t="s">
        <v>226</v>
      </c>
      <c r="L471" s="26"/>
      <c r="M471" s="26"/>
      <c r="N471" s="26"/>
      <c r="O471" s="33" t="s">
        <v>226</v>
      </c>
      <c r="P471" s="26"/>
      <c r="Q471" s="26"/>
      <c r="R471" s="26"/>
      <c r="S471" s="33" t="s">
        <v>226</v>
      </c>
      <c r="T471" s="26"/>
      <c r="U471" s="26"/>
      <c r="V471" s="26"/>
    </row>
    <row r="472" spans="1:22" x14ac:dyDescent="0.25">
      <c r="A472" s="17"/>
      <c r="B472" s="3" t="s">
        <v>407</v>
      </c>
      <c r="C472" s="41" t="s">
        <v>226</v>
      </c>
      <c r="D472" s="5"/>
      <c r="E472" s="5"/>
      <c r="F472" s="5"/>
      <c r="G472" s="41" t="s">
        <v>226</v>
      </c>
      <c r="H472" s="5"/>
      <c r="I472" s="5"/>
      <c r="J472" s="5"/>
      <c r="K472" s="41" t="s">
        <v>226</v>
      </c>
      <c r="L472" s="5"/>
      <c r="M472" s="5"/>
      <c r="N472" s="5"/>
      <c r="O472" s="41" t="s">
        <v>226</v>
      </c>
      <c r="P472" s="5"/>
      <c r="Q472" s="5"/>
      <c r="R472" s="5"/>
      <c r="S472" s="41" t="s">
        <v>226</v>
      </c>
      <c r="T472" s="5"/>
      <c r="U472" s="5"/>
      <c r="V472" s="5"/>
    </row>
    <row r="473" spans="1:22" x14ac:dyDescent="0.25">
      <c r="A473" s="17"/>
      <c r="B473" s="25" t="s">
        <v>315</v>
      </c>
      <c r="C473" s="33" t="s">
        <v>226</v>
      </c>
      <c r="D473" s="26" t="s">
        <v>238</v>
      </c>
      <c r="E473" s="27" t="s">
        <v>239</v>
      </c>
      <c r="F473" s="28" t="s">
        <v>226</v>
      </c>
      <c r="G473" s="33" t="s">
        <v>226</v>
      </c>
      <c r="H473" s="26" t="s">
        <v>238</v>
      </c>
      <c r="I473" s="27" t="s">
        <v>239</v>
      </c>
      <c r="J473" s="28" t="s">
        <v>226</v>
      </c>
      <c r="K473" s="33" t="s">
        <v>226</v>
      </c>
      <c r="L473" s="26" t="s">
        <v>238</v>
      </c>
      <c r="M473" s="27" t="s">
        <v>239</v>
      </c>
      <c r="N473" s="28" t="s">
        <v>226</v>
      </c>
      <c r="O473" s="33" t="s">
        <v>226</v>
      </c>
      <c r="P473" s="26" t="s">
        <v>238</v>
      </c>
      <c r="Q473" s="27" t="s">
        <v>239</v>
      </c>
      <c r="R473" s="28" t="s">
        <v>226</v>
      </c>
      <c r="S473" s="33" t="s">
        <v>226</v>
      </c>
      <c r="T473" s="26" t="s">
        <v>238</v>
      </c>
      <c r="U473" s="27" t="s">
        <v>239</v>
      </c>
      <c r="V473" s="28" t="s">
        <v>226</v>
      </c>
    </row>
    <row r="474" spans="1:22" x14ac:dyDescent="0.25">
      <c r="A474" s="17"/>
      <c r="B474" s="3" t="s">
        <v>279</v>
      </c>
      <c r="C474" s="41" t="s">
        <v>226</v>
      </c>
      <c r="D474" s="5"/>
      <c r="E474" s="31" t="s">
        <v>239</v>
      </c>
      <c r="F474" t="s">
        <v>226</v>
      </c>
      <c r="G474" s="41" t="s">
        <v>226</v>
      </c>
      <c r="H474" s="5"/>
      <c r="I474" s="31" t="s">
        <v>239</v>
      </c>
      <c r="J474" t="s">
        <v>226</v>
      </c>
      <c r="K474" s="41" t="s">
        <v>226</v>
      </c>
      <c r="L474" s="5"/>
      <c r="M474" s="31" t="s">
        <v>239</v>
      </c>
      <c r="N474" t="s">
        <v>226</v>
      </c>
      <c r="O474" s="41" t="s">
        <v>226</v>
      </c>
      <c r="P474" s="5"/>
      <c r="Q474" s="31" t="s">
        <v>239</v>
      </c>
      <c r="R474" t="s">
        <v>226</v>
      </c>
      <c r="S474" s="41" t="s">
        <v>226</v>
      </c>
      <c r="T474" s="5"/>
      <c r="U474" s="31" t="s">
        <v>239</v>
      </c>
      <c r="V474" t="s">
        <v>226</v>
      </c>
    </row>
    <row r="475" spans="1:22" ht="15.75" thickBot="1" x14ac:dyDescent="0.3">
      <c r="A475" s="17"/>
      <c r="B475" s="25" t="s">
        <v>280</v>
      </c>
      <c r="C475" s="33" t="s">
        <v>226</v>
      </c>
      <c r="D475" s="26"/>
      <c r="E475" s="27" t="s">
        <v>239</v>
      </c>
      <c r="F475" s="28" t="s">
        <v>226</v>
      </c>
      <c r="G475" s="33" t="s">
        <v>226</v>
      </c>
      <c r="H475" s="26"/>
      <c r="I475" s="27" t="s">
        <v>239</v>
      </c>
      <c r="J475" s="28" t="s">
        <v>226</v>
      </c>
      <c r="K475" s="33" t="s">
        <v>226</v>
      </c>
      <c r="L475" s="26"/>
      <c r="M475" s="27" t="s">
        <v>239</v>
      </c>
      <c r="N475" s="28" t="s">
        <v>226</v>
      </c>
      <c r="O475" s="33" t="s">
        <v>226</v>
      </c>
      <c r="P475" s="26"/>
      <c r="Q475" s="27" t="s">
        <v>239</v>
      </c>
      <c r="R475" s="28" t="s">
        <v>226</v>
      </c>
      <c r="S475" s="33" t="s">
        <v>226</v>
      </c>
      <c r="T475" s="26"/>
      <c r="U475" s="27" t="s">
        <v>239</v>
      </c>
      <c r="V475" s="28" t="s">
        <v>226</v>
      </c>
    </row>
    <row r="476" spans="1:22" x14ac:dyDescent="0.25">
      <c r="A476" s="17"/>
      <c r="B476" s="13"/>
      <c r="C476" s="13" t="s">
        <v>226</v>
      </c>
      <c r="D476" s="32"/>
      <c r="E476" s="32"/>
      <c r="F476" s="13"/>
      <c r="G476" s="13" t="s">
        <v>226</v>
      </c>
      <c r="H476" s="32"/>
      <c r="I476" s="32"/>
      <c r="J476" s="13"/>
      <c r="K476" s="13" t="s">
        <v>226</v>
      </c>
      <c r="L476" s="32"/>
      <c r="M476" s="32"/>
      <c r="N476" s="13"/>
      <c r="O476" s="13" t="s">
        <v>226</v>
      </c>
      <c r="P476" s="32"/>
      <c r="Q476" s="32"/>
      <c r="R476" s="13"/>
      <c r="S476" s="13" t="s">
        <v>226</v>
      </c>
      <c r="T476" s="32"/>
      <c r="U476" s="32"/>
      <c r="V476" s="13"/>
    </row>
    <row r="477" spans="1:22" x14ac:dyDescent="0.25">
      <c r="A477" s="17"/>
      <c r="B477" s="3"/>
      <c r="C477" s="41" t="s">
        <v>226</v>
      </c>
      <c r="D477" s="5"/>
      <c r="E477" s="31" t="s">
        <v>239</v>
      </c>
      <c r="F477" t="s">
        <v>226</v>
      </c>
      <c r="G477" s="41" t="s">
        <v>226</v>
      </c>
      <c r="H477" s="5"/>
      <c r="I477" s="31" t="s">
        <v>239</v>
      </c>
      <c r="J477" t="s">
        <v>226</v>
      </c>
      <c r="K477" s="41" t="s">
        <v>226</v>
      </c>
      <c r="L477" s="5"/>
      <c r="M477" s="31" t="s">
        <v>239</v>
      </c>
      <c r="N477" t="s">
        <v>226</v>
      </c>
      <c r="O477" s="41" t="s">
        <v>226</v>
      </c>
      <c r="P477" s="5"/>
      <c r="Q477" s="31" t="s">
        <v>239</v>
      </c>
      <c r="R477" t="s">
        <v>226</v>
      </c>
      <c r="S477" s="41" t="s">
        <v>226</v>
      </c>
      <c r="T477" s="5"/>
      <c r="U477" s="31" t="s">
        <v>239</v>
      </c>
      <c r="V477" t="s">
        <v>226</v>
      </c>
    </row>
    <row r="478" spans="1:22" x14ac:dyDescent="0.25">
      <c r="A478" s="17"/>
      <c r="B478" s="25" t="s">
        <v>408</v>
      </c>
      <c r="C478" s="33" t="s">
        <v>226</v>
      </c>
      <c r="D478" s="26"/>
      <c r="E478" s="26"/>
      <c r="F478" s="26"/>
      <c r="G478" s="33" t="s">
        <v>226</v>
      </c>
      <c r="H478" s="26"/>
      <c r="I478" s="26"/>
      <c r="J478" s="26"/>
      <c r="K478" s="33" t="s">
        <v>226</v>
      </c>
      <c r="L478" s="26"/>
      <c r="M478" s="26"/>
      <c r="N478" s="26"/>
      <c r="O478" s="33" t="s">
        <v>226</v>
      </c>
      <c r="P478" s="26"/>
      <c r="Q478" s="26"/>
      <c r="R478" s="26"/>
      <c r="S478" s="33" t="s">
        <v>226</v>
      </c>
      <c r="T478" s="26"/>
      <c r="U478" s="26"/>
      <c r="V478" s="26"/>
    </row>
    <row r="479" spans="1:22" x14ac:dyDescent="0.25">
      <c r="A479" s="17"/>
      <c r="B479" s="3" t="s">
        <v>315</v>
      </c>
      <c r="C479" s="41" t="s">
        <v>226</v>
      </c>
      <c r="D479" s="5"/>
      <c r="E479" s="30">
        <v>6202</v>
      </c>
      <c r="F479" t="s">
        <v>226</v>
      </c>
      <c r="G479" s="41" t="s">
        <v>226</v>
      </c>
      <c r="H479" s="5"/>
      <c r="I479" s="30">
        <v>6386</v>
      </c>
      <c r="J479" t="s">
        <v>226</v>
      </c>
      <c r="K479" s="41" t="s">
        <v>226</v>
      </c>
      <c r="L479" s="5"/>
      <c r="M479" s="31">
        <v>788</v>
      </c>
      <c r="N479" t="s">
        <v>226</v>
      </c>
      <c r="O479" s="41" t="s">
        <v>226</v>
      </c>
      <c r="P479" s="5"/>
      <c r="Q479" s="30">
        <v>1551</v>
      </c>
      <c r="R479" t="s">
        <v>226</v>
      </c>
      <c r="S479" s="41" t="s">
        <v>226</v>
      </c>
      <c r="T479" s="5"/>
      <c r="U479" s="31" t="s">
        <v>239</v>
      </c>
      <c r="V479" t="s">
        <v>226</v>
      </c>
    </row>
    <row r="480" spans="1:22" x14ac:dyDescent="0.25">
      <c r="A480" s="17"/>
      <c r="B480" s="25" t="s">
        <v>279</v>
      </c>
      <c r="C480" s="33" t="s">
        <v>226</v>
      </c>
      <c r="D480" s="26"/>
      <c r="E480" s="27" t="s">
        <v>239</v>
      </c>
      <c r="F480" s="28" t="s">
        <v>226</v>
      </c>
      <c r="G480" s="33" t="s">
        <v>226</v>
      </c>
      <c r="H480" s="26"/>
      <c r="I480" s="27" t="s">
        <v>239</v>
      </c>
      <c r="J480" s="28" t="s">
        <v>226</v>
      </c>
      <c r="K480" s="33" t="s">
        <v>226</v>
      </c>
      <c r="L480" s="26"/>
      <c r="M480" s="27" t="s">
        <v>239</v>
      </c>
      <c r="N480" s="28" t="s">
        <v>226</v>
      </c>
      <c r="O480" s="33" t="s">
        <v>226</v>
      </c>
      <c r="P480" s="26"/>
      <c r="Q480" s="27" t="s">
        <v>239</v>
      </c>
      <c r="R480" s="28" t="s">
        <v>226</v>
      </c>
      <c r="S480" s="33" t="s">
        <v>226</v>
      </c>
      <c r="T480" s="26"/>
      <c r="U480" s="27" t="s">
        <v>239</v>
      </c>
      <c r="V480" s="28" t="s">
        <v>226</v>
      </c>
    </row>
    <row r="481" spans="1:34" ht="15.75" thickBot="1" x14ac:dyDescent="0.3">
      <c r="A481" s="17"/>
      <c r="B481" s="3" t="s">
        <v>280</v>
      </c>
      <c r="C481" s="41" t="s">
        <v>226</v>
      </c>
      <c r="D481" s="5"/>
      <c r="E481" s="31" t="s">
        <v>239</v>
      </c>
      <c r="F481" t="s">
        <v>226</v>
      </c>
      <c r="G481" s="41" t="s">
        <v>226</v>
      </c>
      <c r="H481" s="5"/>
      <c r="I481" s="31" t="s">
        <v>239</v>
      </c>
      <c r="J481" t="s">
        <v>226</v>
      </c>
      <c r="K481" s="41" t="s">
        <v>226</v>
      </c>
      <c r="L481" s="5"/>
      <c r="M481" s="31" t="s">
        <v>239</v>
      </c>
      <c r="N481" t="s">
        <v>226</v>
      </c>
      <c r="O481" s="41" t="s">
        <v>226</v>
      </c>
      <c r="P481" s="5"/>
      <c r="Q481" s="31" t="s">
        <v>239</v>
      </c>
      <c r="R481" t="s">
        <v>226</v>
      </c>
      <c r="S481" s="41" t="s">
        <v>226</v>
      </c>
      <c r="T481" s="5"/>
      <c r="U481" s="31" t="s">
        <v>239</v>
      </c>
      <c r="V481" t="s">
        <v>226</v>
      </c>
    </row>
    <row r="482" spans="1:34" x14ac:dyDescent="0.25">
      <c r="A482" s="17"/>
      <c r="B482" s="13"/>
      <c r="C482" s="13" t="s">
        <v>226</v>
      </c>
      <c r="D482" s="32"/>
      <c r="E482" s="32"/>
      <c r="F482" s="13"/>
      <c r="G482" s="13" t="s">
        <v>226</v>
      </c>
      <c r="H482" s="32"/>
      <c r="I482" s="32"/>
      <c r="J482" s="13"/>
      <c r="K482" s="13" t="s">
        <v>226</v>
      </c>
      <c r="L482" s="32"/>
      <c r="M482" s="32"/>
      <c r="N482" s="13"/>
      <c r="O482" s="13" t="s">
        <v>226</v>
      </c>
      <c r="P482" s="32"/>
      <c r="Q482" s="32"/>
      <c r="R482" s="13"/>
      <c r="S482" s="13" t="s">
        <v>226</v>
      </c>
      <c r="T482" s="32"/>
      <c r="U482" s="32"/>
      <c r="V482" s="13"/>
    </row>
    <row r="483" spans="1:34" x14ac:dyDescent="0.25">
      <c r="A483" s="17"/>
      <c r="B483" s="25"/>
      <c r="C483" s="33" t="s">
        <v>226</v>
      </c>
      <c r="D483" s="26"/>
      <c r="E483" s="29">
        <v>6202</v>
      </c>
      <c r="F483" s="28" t="s">
        <v>226</v>
      </c>
      <c r="G483" s="33" t="s">
        <v>226</v>
      </c>
      <c r="H483" s="26"/>
      <c r="I483" s="29">
        <v>6386</v>
      </c>
      <c r="J483" s="28" t="s">
        <v>226</v>
      </c>
      <c r="K483" s="33" t="s">
        <v>226</v>
      </c>
      <c r="L483" s="26"/>
      <c r="M483" s="27">
        <v>788</v>
      </c>
      <c r="N483" s="28" t="s">
        <v>226</v>
      </c>
      <c r="O483" s="33" t="s">
        <v>226</v>
      </c>
      <c r="P483" s="26"/>
      <c r="Q483" s="29">
        <v>1551</v>
      </c>
      <c r="R483" s="28" t="s">
        <v>226</v>
      </c>
      <c r="S483" s="33" t="s">
        <v>226</v>
      </c>
      <c r="T483" s="26"/>
      <c r="U483" s="27" t="s">
        <v>239</v>
      </c>
      <c r="V483" s="28" t="s">
        <v>226</v>
      </c>
    </row>
    <row r="484" spans="1:34" x14ac:dyDescent="0.25">
      <c r="A484" s="17"/>
      <c r="B484" s="3" t="s">
        <v>409</v>
      </c>
      <c r="C484" s="41" t="s">
        <v>226</v>
      </c>
      <c r="D484" s="5"/>
      <c r="E484" s="5"/>
      <c r="F484" s="5"/>
      <c r="G484" s="41" t="s">
        <v>226</v>
      </c>
      <c r="H484" s="5"/>
      <c r="I484" s="5"/>
      <c r="J484" s="5"/>
      <c r="K484" s="41" t="s">
        <v>226</v>
      </c>
      <c r="L484" s="5"/>
      <c r="M484" s="5"/>
      <c r="N484" s="5"/>
      <c r="O484" s="41" t="s">
        <v>226</v>
      </c>
      <c r="P484" s="5"/>
      <c r="Q484" s="5"/>
      <c r="R484" s="5"/>
      <c r="S484" s="41" t="s">
        <v>226</v>
      </c>
      <c r="T484" s="5"/>
      <c r="U484" s="5"/>
      <c r="V484" s="5"/>
    </row>
    <row r="485" spans="1:34" x14ac:dyDescent="0.25">
      <c r="A485" s="17"/>
      <c r="B485" s="25" t="s">
        <v>315</v>
      </c>
      <c r="C485" s="33" t="s">
        <v>226</v>
      </c>
      <c r="D485" s="26"/>
      <c r="E485" s="29">
        <v>6202</v>
      </c>
      <c r="F485" s="28" t="s">
        <v>226</v>
      </c>
      <c r="G485" s="33" t="s">
        <v>226</v>
      </c>
      <c r="H485" s="26"/>
      <c r="I485" s="29">
        <v>6386</v>
      </c>
      <c r="J485" s="28" t="s">
        <v>226</v>
      </c>
      <c r="K485" s="33" t="s">
        <v>226</v>
      </c>
      <c r="L485" s="26"/>
      <c r="M485" s="27">
        <v>788</v>
      </c>
      <c r="N485" s="28" t="s">
        <v>226</v>
      </c>
      <c r="O485" s="33" t="s">
        <v>226</v>
      </c>
      <c r="P485" s="26"/>
      <c r="Q485" s="29">
        <v>1551</v>
      </c>
      <c r="R485" s="28" t="s">
        <v>226</v>
      </c>
      <c r="S485" s="33" t="s">
        <v>226</v>
      </c>
      <c r="T485" s="26"/>
      <c r="U485" s="27" t="s">
        <v>239</v>
      </c>
      <c r="V485" s="28" t="s">
        <v>226</v>
      </c>
    </row>
    <row r="486" spans="1:34" x14ac:dyDescent="0.25">
      <c r="A486" s="17"/>
      <c r="B486" s="3" t="s">
        <v>279</v>
      </c>
      <c r="C486" s="41" t="s">
        <v>226</v>
      </c>
      <c r="D486" s="5"/>
      <c r="E486" s="31" t="s">
        <v>239</v>
      </c>
      <c r="F486" t="s">
        <v>226</v>
      </c>
      <c r="G486" s="41" t="s">
        <v>226</v>
      </c>
      <c r="H486" s="5"/>
      <c r="I486" s="31" t="s">
        <v>239</v>
      </c>
      <c r="J486" t="s">
        <v>226</v>
      </c>
      <c r="K486" s="41" t="s">
        <v>226</v>
      </c>
      <c r="L486" s="5"/>
      <c r="M486" s="31" t="s">
        <v>239</v>
      </c>
      <c r="N486" t="s">
        <v>226</v>
      </c>
      <c r="O486" s="41" t="s">
        <v>226</v>
      </c>
      <c r="P486" s="5"/>
      <c r="Q486" s="31" t="s">
        <v>239</v>
      </c>
      <c r="R486" t="s">
        <v>226</v>
      </c>
      <c r="S486" s="41" t="s">
        <v>226</v>
      </c>
      <c r="T486" s="5"/>
      <c r="U486" s="31" t="s">
        <v>239</v>
      </c>
      <c r="V486" t="s">
        <v>226</v>
      </c>
    </row>
    <row r="487" spans="1:34" ht="15.75" thickBot="1" x14ac:dyDescent="0.3">
      <c r="A487" s="17"/>
      <c r="B487" s="25" t="s">
        <v>280</v>
      </c>
      <c r="C487" s="33" t="s">
        <v>226</v>
      </c>
      <c r="D487" s="26"/>
      <c r="E487" s="27" t="s">
        <v>239</v>
      </c>
      <c r="F487" s="28" t="s">
        <v>226</v>
      </c>
      <c r="G487" s="33" t="s">
        <v>226</v>
      </c>
      <c r="H487" s="26"/>
      <c r="I487" s="27" t="s">
        <v>239</v>
      </c>
      <c r="J487" s="28" t="s">
        <v>226</v>
      </c>
      <c r="K487" s="33" t="s">
        <v>226</v>
      </c>
      <c r="L487" s="26"/>
      <c r="M487" s="27" t="s">
        <v>239</v>
      </c>
      <c r="N487" s="28" t="s">
        <v>226</v>
      </c>
      <c r="O487" s="33" t="s">
        <v>226</v>
      </c>
      <c r="P487" s="26"/>
      <c r="Q487" s="27" t="s">
        <v>239</v>
      </c>
      <c r="R487" s="28" t="s">
        <v>226</v>
      </c>
      <c r="S487" s="33" t="s">
        <v>226</v>
      </c>
      <c r="T487" s="26"/>
      <c r="U487" s="27" t="s">
        <v>239</v>
      </c>
      <c r="V487" s="28" t="s">
        <v>226</v>
      </c>
    </row>
    <row r="488" spans="1:34" x14ac:dyDescent="0.25">
      <c r="A488" s="17"/>
      <c r="B488" s="13"/>
      <c r="C488" s="13" t="s">
        <v>226</v>
      </c>
      <c r="D488" s="32"/>
      <c r="E488" s="32"/>
      <c r="F488" s="13"/>
      <c r="G488" s="13" t="s">
        <v>226</v>
      </c>
      <c r="H488" s="32"/>
      <c r="I488" s="32"/>
      <c r="J488" s="13"/>
      <c r="K488" s="13" t="s">
        <v>226</v>
      </c>
      <c r="L488" s="32"/>
      <c r="M488" s="32"/>
      <c r="N488" s="13"/>
      <c r="O488" s="13" t="s">
        <v>226</v>
      </c>
      <c r="P488" s="32"/>
      <c r="Q488" s="32"/>
      <c r="R488" s="13"/>
      <c r="S488" s="13" t="s">
        <v>226</v>
      </c>
      <c r="T488" s="32"/>
      <c r="U488" s="32"/>
      <c r="V488" s="13"/>
    </row>
    <row r="489" spans="1:34" ht="15.75" thickBot="1" x14ac:dyDescent="0.3">
      <c r="A489" s="17"/>
      <c r="B489" s="4" t="s">
        <v>283</v>
      </c>
      <c r="C489" s="41" t="s">
        <v>226</v>
      </c>
      <c r="D489" s="5" t="s">
        <v>238</v>
      </c>
      <c r="E489" s="30">
        <v>6202</v>
      </c>
      <c r="F489" t="s">
        <v>226</v>
      </c>
      <c r="G489" s="41" t="s">
        <v>226</v>
      </c>
      <c r="H489" s="5" t="s">
        <v>238</v>
      </c>
      <c r="I489" s="30">
        <v>6386</v>
      </c>
      <c r="J489" t="s">
        <v>226</v>
      </c>
      <c r="K489" s="41" t="s">
        <v>226</v>
      </c>
      <c r="L489" s="5" t="s">
        <v>238</v>
      </c>
      <c r="M489" s="31">
        <v>788</v>
      </c>
      <c r="N489" t="s">
        <v>226</v>
      </c>
      <c r="O489" s="41" t="s">
        <v>226</v>
      </c>
      <c r="P489" s="5" t="s">
        <v>238</v>
      </c>
      <c r="Q489" s="30">
        <v>1551</v>
      </c>
      <c r="R489" t="s">
        <v>226</v>
      </c>
      <c r="S489" s="41" t="s">
        <v>226</v>
      </c>
      <c r="T489" s="5" t="s">
        <v>238</v>
      </c>
      <c r="U489" s="31" t="s">
        <v>239</v>
      </c>
      <c r="V489" t="s">
        <v>226</v>
      </c>
    </row>
    <row r="490" spans="1:34" x14ac:dyDescent="0.25">
      <c r="A490" s="17"/>
      <c r="B490" s="13"/>
      <c r="C490" s="13" t="s">
        <v>226</v>
      </c>
      <c r="D490" s="32"/>
      <c r="E490" s="32"/>
      <c r="F490" s="13"/>
      <c r="G490" s="13" t="s">
        <v>226</v>
      </c>
      <c r="H490" s="32"/>
      <c r="I490" s="32"/>
      <c r="J490" s="13"/>
      <c r="K490" s="13" t="s">
        <v>226</v>
      </c>
      <c r="L490" s="32"/>
      <c r="M490" s="32"/>
      <c r="N490" s="13"/>
      <c r="O490" s="13" t="s">
        <v>226</v>
      </c>
      <c r="P490" s="32"/>
      <c r="Q490" s="32"/>
      <c r="R490" s="13"/>
      <c r="S490" s="13" t="s">
        <v>226</v>
      </c>
      <c r="T490" s="32"/>
      <c r="U490" s="32"/>
      <c r="V490" s="13"/>
    </row>
    <row r="491" spans="1:34" x14ac:dyDescent="0.25">
      <c r="A491" s="17"/>
      <c r="B491" s="20"/>
      <c r="C491" s="20"/>
      <c r="D491" s="20"/>
      <c r="E491" s="20"/>
      <c r="F491" s="20"/>
      <c r="G491" s="20"/>
      <c r="H491" s="20"/>
      <c r="I491" s="20"/>
      <c r="J491" s="20"/>
      <c r="K491" s="20"/>
      <c r="L491" s="20"/>
      <c r="M491" s="20"/>
      <c r="N491" s="20"/>
      <c r="O491" s="20"/>
      <c r="P491" s="20"/>
      <c r="Q491" s="20"/>
      <c r="R491" s="20"/>
      <c r="S491" s="20"/>
      <c r="T491" s="20"/>
      <c r="U491" s="20"/>
      <c r="V491" s="20"/>
      <c r="W491" s="20"/>
      <c r="X491" s="20"/>
      <c r="Y491" s="20"/>
      <c r="Z491" s="20"/>
      <c r="AA491" s="20"/>
      <c r="AB491" s="20"/>
      <c r="AC491" s="20"/>
      <c r="AD491" s="20"/>
      <c r="AE491" s="20"/>
      <c r="AF491" s="20"/>
      <c r="AG491" s="20"/>
      <c r="AH491" s="20"/>
    </row>
    <row r="492" spans="1:34" x14ac:dyDescent="0.25">
      <c r="A492" s="17"/>
      <c r="B492" s="16"/>
      <c r="C492" s="16"/>
      <c r="D492" s="16"/>
      <c r="E492" s="16"/>
      <c r="F492" s="16"/>
      <c r="G492" s="16"/>
      <c r="H492" s="16"/>
      <c r="I492" s="16"/>
      <c r="J492" s="16"/>
      <c r="K492" s="16"/>
      <c r="L492" s="16"/>
      <c r="M492" s="16"/>
      <c r="N492" s="16"/>
      <c r="O492" s="16"/>
      <c r="P492" s="16"/>
      <c r="Q492" s="16"/>
      <c r="R492" s="16"/>
      <c r="S492" s="16"/>
      <c r="T492" s="16"/>
      <c r="U492" s="16"/>
      <c r="V492" s="16"/>
      <c r="W492" s="16"/>
      <c r="X492" s="16"/>
      <c r="Y492" s="16"/>
      <c r="Z492" s="16"/>
      <c r="AA492" s="16"/>
      <c r="AB492" s="16"/>
      <c r="AC492" s="16"/>
      <c r="AD492" s="16"/>
      <c r="AE492" s="16"/>
      <c r="AF492" s="16"/>
      <c r="AG492" s="16"/>
      <c r="AH492" s="16"/>
    </row>
    <row r="493" spans="1:34" x14ac:dyDescent="0.25">
      <c r="A493" s="17"/>
      <c r="B493" s="5"/>
      <c r="C493" s="5"/>
      <c r="D493" s="5"/>
      <c r="E493" s="5"/>
      <c r="F493" s="5"/>
      <c r="G493" s="5"/>
      <c r="H493" s="5"/>
      <c r="I493" s="5"/>
      <c r="J493" s="5"/>
      <c r="K493" s="5"/>
      <c r="L493" s="5"/>
      <c r="M493" s="5"/>
      <c r="N493" s="5"/>
      <c r="O493" s="5"/>
      <c r="P493" s="5"/>
      <c r="Q493" s="5"/>
      <c r="R493" s="5"/>
      <c r="S493" s="5"/>
      <c r="T493" s="5"/>
      <c r="U493" s="5"/>
      <c r="V493" s="5"/>
    </row>
    <row r="494" spans="1:34" ht="15" customHeight="1" x14ac:dyDescent="0.25">
      <c r="A494" s="17"/>
      <c r="B494" s="5"/>
      <c r="C494" s="5" t="s">
        <v>226</v>
      </c>
      <c r="D494" s="16"/>
      <c r="E494" s="16"/>
      <c r="F494" s="5"/>
      <c r="G494" s="5" t="s">
        <v>226</v>
      </c>
      <c r="H494" s="37" t="s">
        <v>397</v>
      </c>
      <c r="I494" s="37"/>
      <c r="J494" s="5"/>
      <c r="K494" s="5" t="s">
        <v>226</v>
      </c>
      <c r="L494" s="16"/>
      <c r="M494" s="16"/>
      <c r="N494" s="5"/>
      <c r="O494" s="5" t="s">
        <v>226</v>
      </c>
      <c r="P494" s="37" t="s">
        <v>398</v>
      </c>
      <c r="Q494" s="37"/>
      <c r="R494" s="5"/>
      <c r="S494" s="5" t="s">
        <v>226</v>
      </c>
      <c r="T494" s="37" t="s">
        <v>399</v>
      </c>
      <c r="U494" s="37"/>
      <c r="V494" s="5"/>
    </row>
    <row r="495" spans="1:34" ht="15" customHeight="1" x14ac:dyDescent="0.25">
      <c r="A495" s="17"/>
      <c r="B495" s="5"/>
      <c r="C495" s="5" t="s">
        <v>226</v>
      </c>
      <c r="D495" s="37" t="s">
        <v>389</v>
      </c>
      <c r="E495" s="37"/>
      <c r="F495" s="5"/>
      <c r="G495" s="5" t="s">
        <v>226</v>
      </c>
      <c r="H495" s="37" t="s">
        <v>400</v>
      </c>
      <c r="I495" s="37"/>
      <c r="J495" s="5"/>
      <c r="K495" s="5" t="s">
        <v>226</v>
      </c>
      <c r="L495" s="37" t="s">
        <v>401</v>
      </c>
      <c r="M495" s="37"/>
      <c r="N495" s="5"/>
      <c r="O495" s="5" t="s">
        <v>226</v>
      </c>
      <c r="P495" s="37" t="s">
        <v>389</v>
      </c>
      <c r="Q495" s="37"/>
      <c r="R495" s="5"/>
      <c r="S495" s="5" t="s">
        <v>226</v>
      </c>
      <c r="T495" s="37" t="s">
        <v>402</v>
      </c>
      <c r="U495" s="37"/>
      <c r="V495" s="5"/>
    </row>
    <row r="496" spans="1:34" ht="15.75" thickBot="1" x14ac:dyDescent="0.3">
      <c r="A496" s="17"/>
      <c r="B496" s="2" t="s">
        <v>228</v>
      </c>
      <c r="C496" s="5" t="s">
        <v>226</v>
      </c>
      <c r="D496" s="35" t="s">
        <v>392</v>
      </c>
      <c r="E496" s="35"/>
      <c r="F496" s="5"/>
      <c r="G496" s="5" t="s">
        <v>226</v>
      </c>
      <c r="H496" s="35" t="s">
        <v>403</v>
      </c>
      <c r="I496" s="35"/>
      <c r="J496" s="5"/>
      <c r="K496" s="5" t="s">
        <v>226</v>
      </c>
      <c r="L496" s="35" t="s">
        <v>404</v>
      </c>
      <c r="M496" s="35"/>
      <c r="N496" s="5"/>
      <c r="O496" s="5" t="s">
        <v>226</v>
      </c>
      <c r="P496" s="35" t="s">
        <v>392</v>
      </c>
      <c r="Q496" s="35"/>
      <c r="R496" s="5"/>
      <c r="S496" s="5" t="s">
        <v>226</v>
      </c>
      <c r="T496" s="35" t="s">
        <v>405</v>
      </c>
      <c r="U496" s="35"/>
      <c r="V496" s="5"/>
    </row>
    <row r="497" spans="1:22" ht="15" customHeight="1" x14ac:dyDescent="0.25">
      <c r="A497" s="17"/>
      <c r="B497" s="5"/>
      <c r="C497" s="5" t="s">
        <v>226</v>
      </c>
      <c r="D497" s="36"/>
      <c r="E497" s="36"/>
      <c r="F497" s="5"/>
      <c r="G497" s="5" t="s">
        <v>226</v>
      </c>
      <c r="H497" s="36"/>
      <c r="I497" s="36"/>
      <c r="J497" s="5"/>
      <c r="K497" s="5" t="s">
        <v>226</v>
      </c>
      <c r="L497" s="51" t="s">
        <v>406</v>
      </c>
      <c r="M497" s="51"/>
      <c r="N497" s="5"/>
      <c r="O497" s="5" t="s">
        <v>226</v>
      </c>
      <c r="P497" s="36"/>
      <c r="Q497" s="36"/>
      <c r="R497" s="5"/>
      <c r="S497" s="5" t="s">
        <v>226</v>
      </c>
      <c r="T497" s="36"/>
      <c r="U497" s="36"/>
      <c r="V497" s="5"/>
    </row>
    <row r="498" spans="1:22" x14ac:dyDescent="0.25">
      <c r="A498" s="17"/>
      <c r="B498" s="40" t="s">
        <v>284</v>
      </c>
      <c r="C498" s="26" t="s">
        <v>226</v>
      </c>
      <c r="D498" s="26"/>
      <c r="E498" s="26"/>
      <c r="F498" s="26"/>
      <c r="G498" s="26" t="s">
        <v>226</v>
      </c>
      <c r="H498" s="26"/>
      <c r="I498" s="26"/>
      <c r="J498" s="26"/>
      <c r="K498" s="26" t="s">
        <v>226</v>
      </c>
      <c r="L498" s="26"/>
      <c r="M498" s="26"/>
      <c r="N498" s="26"/>
      <c r="O498" s="26" t="s">
        <v>226</v>
      </c>
      <c r="P498" s="26"/>
      <c r="Q498" s="26"/>
      <c r="R498" s="26"/>
      <c r="S498" s="26" t="s">
        <v>226</v>
      </c>
      <c r="T498" s="26"/>
      <c r="U498" s="26"/>
      <c r="V498" s="26"/>
    </row>
    <row r="499" spans="1:22" x14ac:dyDescent="0.25">
      <c r="A499" s="17"/>
      <c r="B499" s="3" t="s">
        <v>407</v>
      </c>
      <c r="C499" s="5" t="s">
        <v>226</v>
      </c>
      <c r="D499" s="5"/>
      <c r="E499" s="5"/>
      <c r="F499" s="5"/>
      <c r="G499" s="5" t="s">
        <v>226</v>
      </c>
      <c r="H499" s="5"/>
      <c r="I499" s="5"/>
      <c r="J499" s="5"/>
      <c r="K499" s="5" t="s">
        <v>226</v>
      </c>
      <c r="L499" s="5"/>
      <c r="M499" s="5"/>
      <c r="N499" s="5"/>
      <c r="O499" s="5" t="s">
        <v>226</v>
      </c>
      <c r="P499" s="5"/>
      <c r="Q499" s="5"/>
      <c r="R499" s="5"/>
      <c r="S499" s="5" t="s">
        <v>226</v>
      </c>
      <c r="T499" s="5"/>
      <c r="U499" s="5"/>
      <c r="V499" s="5"/>
    </row>
    <row r="500" spans="1:22" x14ac:dyDescent="0.25">
      <c r="A500" s="17"/>
      <c r="B500" s="25" t="s">
        <v>315</v>
      </c>
      <c r="C500" s="26" t="s">
        <v>226</v>
      </c>
      <c r="D500" s="26" t="s">
        <v>238</v>
      </c>
      <c r="E500" s="29">
        <v>3707</v>
      </c>
      <c r="F500" s="28" t="s">
        <v>226</v>
      </c>
      <c r="G500" s="26" t="s">
        <v>226</v>
      </c>
      <c r="H500" s="26" t="s">
        <v>238</v>
      </c>
      <c r="I500" s="29">
        <v>10208</v>
      </c>
      <c r="J500" s="28" t="s">
        <v>226</v>
      </c>
      <c r="K500" s="26" t="s">
        <v>226</v>
      </c>
      <c r="L500" s="26" t="s">
        <v>238</v>
      </c>
      <c r="M500" s="27" t="s">
        <v>239</v>
      </c>
      <c r="N500" s="28" t="s">
        <v>226</v>
      </c>
      <c r="O500" s="26" t="s">
        <v>226</v>
      </c>
      <c r="P500" s="26" t="s">
        <v>238</v>
      </c>
      <c r="Q500" s="29">
        <v>6008</v>
      </c>
      <c r="R500" s="28" t="s">
        <v>226</v>
      </c>
      <c r="S500" s="26" t="s">
        <v>226</v>
      </c>
      <c r="T500" s="26" t="s">
        <v>238</v>
      </c>
      <c r="U500" s="27" t="s">
        <v>239</v>
      </c>
      <c r="V500" s="28" t="s">
        <v>226</v>
      </c>
    </row>
    <row r="501" spans="1:22" x14ac:dyDescent="0.25">
      <c r="A501" s="17"/>
      <c r="B501" s="3" t="s">
        <v>279</v>
      </c>
      <c r="C501" s="5" t="s">
        <v>226</v>
      </c>
      <c r="D501" s="5"/>
      <c r="E501" s="31">
        <v>393</v>
      </c>
      <c r="F501" t="s">
        <v>226</v>
      </c>
      <c r="G501" s="5" t="s">
        <v>226</v>
      </c>
      <c r="H501" s="5"/>
      <c r="I501" s="31">
        <v>787</v>
      </c>
      <c r="J501" t="s">
        <v>226</v>
      </c>
      <c r="K501" s="5" t="s">
        <v>226</v>
      </c>
      <c r="L501" s="5"/>
      <c r="M501" s="31" t="s">
        <v>239</v>
      </c>
      <c r="N501" t="s">
        <v>226</v>
      </c>
      <c r="O501" s="5" t="s">
        <v>226</v>
      </c>
      <c r="P501" s="5"/>
      <c r="Q501" s="31">
        <v>446</v>
      </c>
      <c r="R501" t="s">
        <v>226</v>
      </c>
      <c r="S501" s="5" t="s">
        <v>226</v>
      </c>
      <c r="T501" s="5"/>
      <c r="U501" s="31" t="s">
        <v>239</v>
      </c>
      <c r="V501" t="s">
        <v>226</v>
      </c>
    </row>
    <row r="502" spans="1:22" ht="15.75" thickBot="1" x14ac:dyDescent="0.3">
      <c r="A502" s="17"/>
      <c r="B502" s="25" t="s">
        <v>280</v>
      </c>
      <c r="C502" s="26" t="s">
        <v>226</v>
      </c>
      <c r="D502" s="26"/>
      <c r="E502" s="27" t="s">
        <v>239</v>
      </c>
      <c r="F502" s="28" t="s">
        <v>226</v>
      </c>
      <c r="G502" s="26" t="s">
        <v>226</v>
      </c>
      <c r="H502" s="26"/>
      <c r="I502" s="27" t="s">
        <v>239</v>
      </c>
      <c r="J502" s="28" t="s">
        <v>226</v>
      </c>
      <c r="K502" s="26" t="s">
        <v>226</v>
      </c>
      <c r="L502" s="26"/>
      <c r="M502" s="27" t="s">
        <v>239</v>
      </c>
      <c r="N502" s="28" t="s">
        <v>226</v>
      </c>
      <c r="O502" s="26" t="s">
        <v>226</v>
      </c>
      <c r="P502" s="26"/>
      <c r="Q502" s="27" t="s">
        <v>239</v>
      </c>
      <c r="R502" s="28" t="s">
        <v>226</v>
      </c>
      <c r="S502" s="26" t="s">
        <v>226</v>
      </c>
      <c r="T502" s="26"/>
      <c r="U502" s="27" t="s">
        <v>239</v>
      </c>
      <c r="V502" s="28" t="s">
        <v>226</v>
      </c>
    </row>
    <row r="503" spans="1:22" x14ac:dyDescent="0.25">
      <c r="A503" s="17"/>
      <c r="B503" s="13"/>
      <c r="C503" s="13" t="s">
        <v>226</v>
      </c>
      <c r="D503" s="32"/>
      <c r="E503" s="32"/>
      <c r="F503" s="13"/>
      <c r="G503" s="13" t="s">
        <v>226</v>
      </c>
      <c r="H503" s="32"/>
      <c r="I503" s="32"/>
      <c r="J503" s="13"/>
      <c r="K503" s="13" t="s">
        <v>226</v>
      </c>
      <c r="L503" s="32"/>
      <c r="M503" s="32"/>
      <c r="N503" s="13"/>
      <c r="O503" s="13" t="s">
        <v>226</v>
      </c>
      <c r="P503" s="32"/>
      <c r="Q503" s="32"/>
      <c r="R503" s="13"/>
      <c r="S503" s="13" t="s">
        <v>226</v>
      </c>
      <c r="T503" s="32"/>
      <c r="U503" s="32"/>
      <c r="V503" s="13"/>
    </row>
    <row r="504" spans="1:22" x14ac:dyDescent="0.25">
      <c r="A504" s="17"/>
      <c r="B504" s="3"/>
      <c r="C504" s="41" t="s">
        <v>226</v>
      </c>
      <c r="D504" s="5"/>
      <c r="E504" s="30">
        <v>4100</v>
      </c>
      <c r="F504" t="s">
        <v>226</v>
      </c>
      <c r="G504" s="41" t="s">
        <v>226</v>
      </c>
      <c r="H504" s="5"/>
      <c r="I504" s="30">
        <v>10995</v>
      </c>
      <c r="J504" t="s">
        <v>226</v>
      </c>
      <c r="K504" s="41" t="s">
        <v>226</v>
      </c>
      <c r="L504" s="5"/>
      <c r="M504" s="31" t="s">
        <v>239</v>
      </c>
      <c r="N504" t="s">
        <v>226</v>
      </c>
      <c r="O504" s="41" t="s">
        <v>226</v>
      </c>
      <c r="P504" s="5"/>
      <c r="Q504" s="30">
        <v>6454</v>
      </c>
      <c r="R504" t="s">
        <v>226</v>
      </c>
      <c r="S504" s="41" t="s">
        <v>226</v>
      </c>
      <c r="T504" s="5"/>
      <c r="U504" s="31" t="s">
        <v>239</v>
      </c>
      <c r="V504" t="s">
        <v>226</v>
      </c>
    </row>
    <row r="505" spans="1:22" x14ac:dyDescent="0.25">
      <c r="A505" s="17"/>
      <c r="B505" s="25" t="s">
        <v>408</v>
      </c>
      <c r="C505" s="33" t="s">
        <v>226</v>
      </c>
      <c r="D505" s="26"/>
      <c r="E505" s="26"/>
      <c r="F505" s="26"/>
      <c r="G505" s="33" t="s">
        <v>226</v>
      </c>
      <c r="H505" s="26"/>
      <c r="I505" s="26"/>
      <c r="J505" s="26"/>
      <c r="K505" s="33" t="s">
        <v>226</v>
      </c>
      <c r="L505" s="26"/>
      <c r="M505" s="26"/>
      <c r="N505" s="26"/>
      <c r="O505" s="33" t="s">
        <v>226</v>
      </c>
      <c r="P505" s="26"/>
      <c r="Q505" s="26"/>
      <c r="R505" s="26"/>
      <c r="S505" s="33" t="s">
        <v>226</v>
      </c>
      <c r="T505" s="26"/>
      <c r="U505" s="26"/>
      <c r="V505" s="26"/>
    </row>
    <row r="506" spans="1:22" x14ac:dyDescent="0.25">
      <c r="A506" s="17"/>
      <c r="B506" s="3" t="s">
        <v>315</v>
      </c>
      <c r="C506" s="41" t="s">
        <v>226</v>
      </c>
      <c r="D506" s="5"/>
      <c r="E506" s="31" t="s">
        <v>239</v>
      </c>
      <c r="F506" t="s">
        <v>226</v>
      </c>
      <c r="G506" s="41" t="s">
        <v>226</v>
      </c>
      <c r="H506" s="5"/>
      <c r="I506" s="31" t="s">
        <v>239</v>
      </c>
      <c r="J506" t="s">
        <v>226</v>
      </c>
      <c r="K506" s="41" t="s">
        <v>226</v>
      </c>
      <c r="L506" s="5"/>
      <c r="M506" s="31" t="s">
        <v>239</v>
      </c>
      <c r="N506" t="s">
        <v>226</v>
      </c>
      <c r="O506" s="41" t="s">
        <v>226</v>
      </c>
      <c r="P506" s="5"/>
      <c r="Q506" s="31" t="s">
        <v>239</v>
      </c>
      <c r="R506" t="s">
        <v>226</v>
      </c>
      <c r="S506" s="41" t="s">
        <v>226</v>
      </c>
      <c r="T506" s="5"/>
      <c r="U506" s="31" t="s">
        <v>239</v>
      </c>
      <c r="V506" t="s">
        <v>226</v>
      </c>
    </row>
    <row r="507" spans="1:22" x14ac:dyDescent="0.25">
      <c r="A507" s="17"/>
      <c r="B507" s="25" t="s">
        <v>279</v>
      </c>
      <c r="C507" s="33" t="s">
        <v>226</v>
      </c>
      <c r="D507" s="26"/>
      <c r="E507" s="27" t="s">
        <v>239</v>
      </c>
      <c r="F507" s="28" t="s">
        <v>226</v>
      </c>
      <c r="G507" s="33" t="s">
        <v>226</v>
      </c>
      <c r="H507" s="26"/>
      <c r="I507" s="27" t="s">
        <v>239</v>
      </c>
      <c r="J507" s="28" t="s">
        <v>226</v>
      </c>
      <c r="K507" s="33" t="s">
        <v>226</v>
      </c>
      <c r="L507" s="26"/>
      <c r="M507" s="27" t="s">
        <v>239</v>
      </c>
      <c r="N507" s="28" t="s">
        <v>226</v>
      </c>
      <c r="O507" s="33" t="s">
        <v>226</v>
      </c>
      <c r="P507" s="26"/>
      <c r="Q507" s="27" t="s">
        <v>239</v>
      </c>
      <c r="R507" s="28" t="s">
        <v>226</v>
      </c>
      <c r="S507" s="33" t="s">
        <v>226</v>
      </c>
      <c r="T507" s="26"/>
      <c r="U507" s="27" t="s">
        <v>239</v>
      </c>
      <c r="V507" s="28" t="s">
        <v>226</v>
      </c>
    </row>
    <row r="508" spans="1:22" ht="15.75" thickBot="1" x14ac:dyDescent="0.3">
      <c r="A508" s="17"/>
      <c r="B508" s="3" t="s">
        <v>280</v>
      </c>
      <c r="C508" s="41" t="s">
        <v>226</v>
      </c>
      <c r="D508" s="5"/>
      <c r="E508" s="31" t="s">
        <v>239</v>
      </c>
      <c r="F508" t="s">
        <v>226</v>
      </c>
      <c r="G508" s="41" t="s">
        <v>226</v>
      </c>
      <c r="H508" s="5"/>
      <c r="I508" s="31" t="s">
        <v>239</v>
      </c>
      <c r="J508" t="s">
        <v>226</v>
      </c>
      <c r="K508" s="41" t="s">
        <v>226</v>
      </c>
      <c r="L508" s="5"/>
      <c r="M508" s="31" t="s">
        <v>239</v>
      </c>
      <c r="N508" t="s">
        <v>226</v>
      </c>
      <c r="O508" s="41" t="s">
        <v>226</v>
      </c>
      <c r="P508" s="5"/>
      <c r="Q508" s="31" t="s">
        <v>239</v>
      </c>
      <c r="R508" t="s">
        <v>226</v>
      </c>
      <c r="S508" s="41" t="s">
        <v>226</v>
      </c>
      <c r="T508" s="5"/>
      <c r="U508" s="31" t="s">
        <v>239</v>
      </c>
      <c r="V508" t="s">
        <v>226</v>
      </c>
    </row>
    <row r="509" spans="1:22" x14ac:dyDescent="0.25">
      <c r="A509" s="17"/>
      <c r="B509" s="13"/>
      <c r="C509" s="13" t="s">
        <v>226</v>
      </c>
      <c r="D509" s="32"/>
      <c r="E509" s="32"/>
      <c r="F509" s="13"/>
      <c r="G509" s="13" t="s">
        <v>226</v>
      </c>
      <c r="H509" s="32"/>
      <c r="I509" s="32"/>
      <c r="J509" s="13"/>
      <c r="K509" s="13" t="s">
        <v>226</v>
      </c>
      <c r="L509" s="32"/>
      <c r="M509" s="32"/>
      <c r="N509" s="13"/>
      <c r="O509" s="13" t="s">
        <v>226</v>
      </c>
      <c r="P509" s="32"/>
      <c r="Q509" s="32"/>
      <c r="R509" s="13"/>
      <c r="S509" s="13" t="s">
        <v>226</v>
      </c>
      <c r="T509" s="32"/>
      <c r="U509" s="32"/>
      <c r="V509" s="13"/>
    </row>
    <row r="510" spans="1:22" x14ac:dyDescent="0.25">
      <c r="A510" s="17"/>
      <c r="B510" s="25"/>
      <c r="C510" s="33" t="s">
        <v>226</v>
      </c>
      <c r="D510" s="26"/>
      <c r="E510" s="27" t="s">
        <v>239</v>
      </c>
      <c r="F510" s="28" t="s">
        <v>226</v>
      </c>
      <c r="G510" s="33" t="s">
        <v>226</v>
      </c>
      <c r="H510" s="26"/>
      <c r="I510" s="27" t="s">
        <v>239</v>
      </c>
      <c r="J510" s="28" t="s">
        <v>226</v>
      </c>
      <c r="K510" s="33" t="s">
        <v>226</v>
      </c>
      <c r="L510" s="26"/>
      <c r="M510" s="27" t="s">
        <v>239</v>
      </c>
      <c r="N510" s="28" t="s">
        <v>226</v>
      </c>
      <c r="O510" s="33" t="s">
        <v>226</v>
      </c>
      <c r="P510" s="26"/>
      <c r="Q510" s="27" t="s">
        <v>239</v>
      </c>
      <c r="R510" s="28" t="s">
        <v>226</v>
      </c>
      <c r="S510" s="33" t="s">
        <v>226</v>
      </c>
      <c r="T510" s="26"/>
      <c r="U510" s="27" t="s">
        <v>239</v>
      </c>
      <c r="V510" s="28" t="s">
        <v>226</v>
      </c>
    </row>
    <row r="511" spans="1:22" x14ac:dyDescent="0.25">
      <c r="A511" s="17"/>
      <c r="B511" s="3" t="s">
        <v>409</v>
      </c>
      <c r="C511" s="41" t="s">
        <v>226</v>
      </c>
      <c r="D511" s="5"/>
      <c r="E511" s="5"/>
      <c r="F511" s="5"/>
      <c r="G511" s="41" t="s">
        <v>226</v>
      </c>
      <c r="H511" s="5"/>
      <c r="I511" s="5"/>
      <c r="J511" s="5"/>
      <c r="K511" s="41" t="s">
        <v>226</v>
      </c>
      <c r="L511" s="5"/>
      <c r="M511" s="5"/>
      <c r="N511" s="5"/>
      <c r="O511" s="41" t="s">
        <v>226</v>
      </c>
      <c r="P511" s="5"/>
      <c r="Q511" s="5"/>
      <c r="R511" s="5"/>
      <c r="S511" s="41" t="s">
        <v>226</v>
      </c>
      <c r="T511" s="5"/>
      <c r="U511" s="5"/>
      <c r="V511" s="5"/>
    </row>
    <row r="512" spans="1:22" x14ac:dyDescent="0.25">
      <c r="A512" s="17"/>
      <c r="B512" s="25" t="s">
        <v>315</v>
      </c>
      <c r="C512" s="33" t="s">
        <v>226</v>
      </c>
      <c r="D512" s="26"/>
      <c r="E512" s="29">
        <v>3707</v>
      </c>
      <c r="F512" s="28" t="s">
        <v>226</v>
      </c>
      <c r="G512" s="33" t="s">
        <v>226</v>
      </c>
      <c r="H512" s="26"/>
      <c r="I512" s="29">
        <v>10208</v>
      </c>
      <c r="J512" s="28" t="s">
        <v>226</v>
      </c>
      <c r="K512" s="33" t="s">
        <v>226</v>
      </c>
      <c r="L512" s="26"/>
      <c r="M512" s="27" t="s">
        <v>239</v>
      </c>
      <c r="N512" s="28" t="s">
        <v>226</v>
      </c>
      <c r="O512" s="33" t="s">
        <v>226</v>
      </c>
      <c r="P512" s="26"/>
      <c r="Q512" s="29">
        <v>6008</v>
      </c>
      <c r="R512" s="28" t="s">
        <v>226</v>
      </c>
      <c r="S512" s="33" t="s">
        <v>226</v>
      </c>
      <c r="T512" s="26"/>
      <c r="U512" s="27" t="s">
        <v>239</v>
      </c>
      <c r="V512" s="28" t="s">
        <v>226</v>
      </c>
    </row>
    <row r="513" spans="1:22" x14ac:dyDescent="0.25">
      <c r="A513" s="17"/>
      <c r="B513" s="3" t="s">
        <v>279</v>
      </c>
      <c r="C513" s="41" t="s">
        <v>226</v>
      </c>
      <c r="D513" s="5"/>
      <c r="E513" s="31">
        <v>393</v>
      </c>
      <c r="F513" t="s">
        <v>226</v>
      </c>
      <c r="G513" s="41" t="s">
        <v>226</v>
      </c>
      <c r="H513" s="5"/>
      <c r="I513" s="31">
        <v>787</v>
      </c>
      <c r="J513" t="s">
        <v>226</v>
      </c>
      <c r="K513" s="41" t="s">
        <v>226</v>
      </c>
      <c r="L513" s="5"/>
      <c r="M513" s="31" t="s">
        <v>239</v>
      </c>
      <c r="N513" t="s">
        <v>226</v>
      </c>
      <c r="O513" s="41" t="s">
        <v>226</v>
      </c>
      <c r="P513" s="5"/>
      <c r="Q513" s="31">
        <v>446</v>
      </c>
      <c r="R513" t="s">
        <v>226</v>
      </c>
      <c r="S513" s="41" t="s">
        <v>226</v>
      </c>
      <c r="T513" s="5"/>
      <c r="U513" s="31" t="s">
        <v>239</v>
      </c>
      <c r="V513" t="s">
        <v>226</v>
      </c>
    </row>
    <row r="514" spans="1:22" ht="15.75" thickBot="1" x14ac:dyDescent="0.3">
      <c r="A514" s="17"/>
      <c r="B514" s="25" t="s">
        <v>280</v>
      </c>
      <c r="C514" s="33" t="s">
        <v>226</v>
      </c>
      <c r="D514" s="26"/>
      <c r="E514" s="27" t="s">
        <v>239</v>
      </c>
      <c r="F514" s="28" t="s">
        <v>226</v>
      </c>
      <c r="G514" s="33" t="s">
        <v>226</v>
      </c>
      <c r="H514" s="26"/>
      <c r="I514" s="27" t="s">
        <v>239</v>
      </c>
      <c r="J514" s="28" t="s">
        <v>226</v>
      </c>
      <c r="K514" s="33" t="s">
        <v>226</v>
      </c>
      <c r="L514" s="26"/>
      <c r="M514" s="27" t="s">
        <v>239</v>
      </c>
      <c r="N514" s="28" t="s">
        <v>226</v>
      </c>
      <c r="O514" s="33" t="s">
        <v>226</v>
      </c>
      <c r="P514" s="26"/>
      <c r="Q514" s="27" t="s">
        <v>239</v>
      </c>
      <c r="R514" s="28" t="s">
        <v>226</v>
      </c>
      <c r="S514" s="33" t="s">
        <v>226</v>
      </c>
      <c r="T514" s="26"/>
      <c r="U514" s="27" t="s">
        <v>239</v>
      </c>
      <c r="V514" s="28" t="s">
        <v>226</v>
      </c>
    </row>
    <row r="515" spans="1:22" x14ac:dyDescent="0.25">
      <c r="A515" s="17"/>
      <c r="B515" s="13"/>
      <c r="C515" s="13" t="s">
        <v>226</v>
      </c>
      <c r="D515" s="32"/>
      <c r="E515" s="32"/>
      <c r="F515" s="13"/>
      <c r="G515" s="13" t="s">
        <v>226</v>
      </c>
      <c r="H515" s="32"/>
      <c r="I515" s="32"/>
      <c r="J515" s="13"/>
      <c r="K515" s="13" t="s">
        <v>226</v>
      </c>
      <c r="L515" s="32"/>
      <c r="M515" s="32"/>
      <c r="N515" s="13"/>
      <c r="O515" s="13" t="s">
        <v>226</v>
      </c>
      <c r="P515" s="32"/>
      <c r="Q515" s="32"/>
      <c r="R515" s="13"/>
      <c r="S515" s="13" t="s">
        <v>226</v>
      </c>
      <c r="T515" s="32"/>
      <c r="U515" s="32"/>
      <c r="V515" s="13"/>
    </row>
    <row r="516" spans="1:22" ht="15.75" thickBot="1" x14ac:dyDescent="0.3">
      <c r="A516" s="17"/>
      <c r="B516" s="4" t="s">
        <v>285</v>
      </c>
      <c r="C516" s="41" t="s">
        <v>226</v>
      </c>
      <c r="D516" s="5" t="s">
        <v>238</v>
      </c>
      <c r="E516" s="30">
        <v>4100</v>
      </c>
      <c r="F516" t="s">
        <v>226</v>
      </c>
      <c r="G516" s="41" t="s">
        <v>226</v>
      </c>
      <c r="H516" s="5" t="s">
        <v>238</v>
      </c>
      <c r="I516" s="30">
        <v>10995</v>
      </c>
      <c r="J516" t="s">
        <v>226</v>
      </c>
      <c r="K516" s="41" t="s">
        <v>226</v>
      </c>
      <c r="L516" s="5" t="s">
        <v>238</v>
      </c>
      <c r="M516" s="31" t="s">
        <v>239</v>
      </c>
      <c r="N516" t="s">
        <v>226</v>
      </c>
      <c r="O516" s="41" t="s">
        <v>226</v>
      </c>
      <c r="P516" s="5" t="s">
        <v>238</v>
      </c>
      <c r="Q516" s="30">
        <v>6454</v>
      </c>
      <c r="R516" t="s">
        <v>226</v>
      </c>
      <c r="S516" s="41" t="s">
        <v>226</v>
      </c>
      <c r="T516" s="5" t="s">
        <v>238</v>
      </c>
      <c r="U516" s="31" t="s">
        <v>239</v>
      </c>
      <c r="V516" t="s">
        <v>226</v>
      </c>
    </row>
    <row r="517" spans="1:22" x14ac:dyDescent="0.25">
      <c r="A517" s="17"/>
      <c r="B517" s="13"/>
      <c r="C517" s="13" t="s">
        <v>226</v>
      </c>
      <c r="D517" s="32"/>
      <c r="E517" s="32"/>
      <c r="F517" s="13"/>
      <c r="G517" s="13" t="s">
        <v>226</v>
      </c>
      <c r="H517" s="32"/>
      <c r="I517" s="32"/>
      <c r="J517" s="13"/>
      <c r="K517" s="13" t="s">
        <v>226</v>
      </c>
      <c r="L517" s="32"/>
      <c r="M517" s="32"/>
      <c r="N517" s="13"/>
      <c r="O517" s="13" t="s">
        <v>226</v>
      </c>
      <c r="P517" s="32"/>
      <c r="Q517" s="32"/>
      <c r="R517" s="13"/>
      <c r="S517" s="13" t="s">
        <v>226</v>
      </c>
      <c r="T517" s="32"/>
      <c r="U517" s="32"/>
      <c r="V517" s="13"/>
    </row>
    <row r="518" spans="1:22" x14ac:dyDescent="0.25">
      <c r="A518" s="17"/>
      <c r="B518" s="40" t="s">
        <v>286</v>
      </c>
      <c r="C518" s="33" t="s">
        <v>226</v>
      </c>
      <c r="D518" s="26"/>
      <c r="E518" s="26"/>
      <c r="F518" s="26"/>
      <c r="G518" s="33" t="s">
        <v>226</v>
      </c>
      <c r="H518" s="26"/>
      <c r="I518" s="26"/>
      <c r="J518" s="26"/>
      <c r="K518" s="33" t="s">
        <v>226</v>
      </c>
      <c r="L518" s="26"/>
      <c r="M518" s="26"/>
      <c r="N518" s="26"/>
      <c r="O518" s="33" t="s">
        <v>226</v>
      </c>
      <c r="P518" s="26"/>
      <c r="Q518" s="26"/>
      <c r="R518" s="26"/>
      <c r="S518" s="33" t="s">
        <v>226</v>
      </c>
      <c r="T518" s="26"/>
      <c r="U518" s="26"/>
      <c r="V518" s="26"/>
    </row>
    <row r="519" spans="1:22" x14ac:dyDescent="0.25">
      <c r="A519" s="17"/>
      <c r="B519" s="3" t="s">
        <v>407</v>
      </c>
      <c r="C519" s="41" t="s">
        <v>226</v>
      </c>
      <c r="D519" s="5"/>
      <c r="E519" s="5"/>
      <c r="F519" s="5"/>
      <c r="G519" s="41" t="s">
        <v>226</v>
      </c>
      <c r="H519" s="5"/>
      <c r="I519" s="5"/>
      <c r="J519" s="5"/>
      <c r="K519" s="41" t="s">
        <v>226</v>
      </c>
      <c r="L519" s="5"/>
      <c r="M519" s="5"/>
      <c r="N519" s="5"/>
      <c r="O519" s="41" t="s">
        <v>226</v>
      </c>
      <c r="P519" s="5"/>
      <c r="Q519" s="5"/>
      <c r="R519" s="5"/>
      <c r="S519" s="41" t="s">
        <v>226</v>
      </c>
      <c r="T519" s="5"/>
      <c r="U519" s="5"/>
      <c r="V519" s="5"/>
    </row>
    <row r="520" spans="1:22" x14ac:dyDescent="0.25">
      <c r="A520" s="17"/>
      <c r="B520" s="25" t="s">
        <v>315</v>
      </c>
      <c r="C520" s="33" t="s">
        <v>226</v>
      </c>
      <c r="D520" s="26" t="s">
        <v>238</v>
      </c>
      <c r="E520" s="29">
        <v>38412</v>
      </c>
      <c r="F520" s="28" t="s">
        <v>226</v>
      </c>
      <c r="G520" s="33" t="s">
        <v>226</v>
      </c>
      <c r="H520" s="26" t="s">
        <v>238</v>
      </c>
      <c r="I520" s="29">
        <v>65309</v>
      </c>
      <c r="J520" s="28" t="s">
        <v>226</v>
      </c>
      <c r="K520" s="33" t="s">
        <v>226</v>
      </c>
      <c r="L520" s="26" t="s">
        <v>238</v>
      </c>
      <c r="M520" s="27" t="s">
        <v>239</v>
      </c>
      <c r="N520" s="28" t="s">
        <v>226</v>
      </c>
      <c r="O520" s="33" t="s">
        <v>226</v>
      </c>
      <c r="P520" s="26" t="s">
        <v>238</v>
      </c>
      <c r="Q520" s="29">
        <v>29801</v>
      </c>
      <c r="R520" s="28" t="s">
        <v>226</v>
      </c>
      <c r="S520" s="33" t="s">
        <v>226</v>
      </c>
      <c r="T520" s="26" t="s">
        <v>238</v>
      </c>
      <c r="U520" s="27">
        <v>464</v>
      </c>
      <c r="V520" s="28" t="s">
        <v>226</v>
      </c>
    </row>
    <row r="521" spans="1:22" x14ac:dyDescent="0.25">
      <c r="A521" s="17"/>
      <c r="B521" s="3" t="s">
        <v>279</v>
      </c>
      <c r="C521" s="41" t="s">
        <v>226</v>
      </c>
      <c r="D521" s="5"/>
      <c r="E521" s="30">
        <v>3114</v>
      </c>
      <c r="F521" t="s">
        <v>226</v>
      </c>
      <c r="G521" s="41" t="s">
        <v>226</v>
      </c>
      <c r="H521" s="5"/>
      <c r="I521" s="30">
        <v>5661</v>
      </c>
      <c r="J521" t="s">
        <v>226</v>
      </c>
      <c r="K521" s="41" t="s">
        <v>226</v>
      </c>
      <c r="L521" s="5"/>
      <c r="M521" s="31" t="s">
        <v>239</v>
      </c>
      <c r="N521" t="s">
        <v>226</v>
      </c>
      <c r="O521" s="41" t="s">
        <v>226</v>
      </c>
      <c r="P521" s="5"/>
      <c r="Q521" s="30">
        <v>3701</v>
      </c>
      <c r="R521" t="s">
        <v>226</v>
      </c>
      <c r="S521" s="41" t="s">
        <v>226</v>
      </c>
      <c r="T521" s="5"/>
      <c r="U521" s="31">
        <v>155</v>
      </c>
      <c r="V521" t="s">
        <v>226</v>
      </c>
    </row>
    <row r="522" spans="1:22" ht="15.75" thickBot="1" x14ac:dyDescent="0.3">
      <c r="A522" s="17"/>
      <c r="B522" s="25" t="s">
        <v>280</v>
      </c>
      <c r="C522" s="33" t="s">
        <v>226</v>
      </c>
      <c r="D522" s="26"/>
      <c r="E522" s="27" t="s">
        <v>239</v>
      </c>
      <c r="F522" s="28" t="s">
        <v>226</v>
      </c>
      <c r="G522" s="33" t="s">
        <v>226</v>
      </c>
      <c r="H522" s="26"/>
      <c r="I522" s="27" t="s">
        <v>239</v>
      </c>
      <c r="J522" s="28" t="s">
        <v>226</v>
      </c>
      <c r="K522" s="33" t="s">
        <v>226</v>
      </c>
      <c r="L522" s="26"/>
      <c r="M522" s="27" t="s">
        <v>239</v>
      </c>
      <c r="N522" s="28" t="s">
        <v>226</v>
      </c>
      <c r="O522" s="33" t="s">
        <v>226</v>
      </c>
      <c r="P522" s="26"/>
      <c r="Q522" s="27" t="s">
        <v>239</v>
      </c>
      <c r="R522" s="28" t="s">
        <v>226</v>
      </c>
      <c r="S522" s="33" t="s">
        <v>226</v>
      </c>
      <c r="T522" s="26"/>
      <c r="U522" s="27" t="s">
        <v>239</v>
      </c>
      <c r="V522" s="28" t="s">
        <v>226</v>
      </c>
    </row>
    <row r="523" spans="1:22" x14ac:dyDescent="0.25">
      <c r="A523" s="17"/>
      <c r="B523" s="13"/>
      <c r="C523" s="13" t="s">
        <v>226</v>
      </c>
      <c r="D523" s="32"/>
      <c r="E523" s="32"/>
      <c r="F523" s="13"/>
      <c r="G523" s="13" t="s">
        <v>226</v>
      </c>
      <c r="H523" s="32"/>
      <c r="I523" s="32"/>
      <c r="J523" s="13"/>
      <c r="K523" s="13" t="s">
        <v>226</v>
      </c>
      <c r="L523" s="32"/>
      <c r="M523" s="32"/>
      <c r="N523" s="13"/>
      <c r="O523" s="13" t="s">
        <v>226</v>
      </c>
      <c r="P523" s="32"/>
      <c r="Q523" s="32"/>
      <c r="R523" s="13"/>
      <c r="S523" s="13" t="s">
        <v>226</v>
      </c>
      <c r="T523" s="32"/>
      <c r="U523" s="32"/>
      <c r="V523" s="13"/>
    </row>
    <row r="524" spans="1:22" x14ac:dyDescent="0.25">
      <c r="A524" s="17"/>
      <c r="B524" s="3"/>
      <c r="C524" s="41" t="s">
        <v>226</v>
      </c>
      <c r="D524" s="5"/>
      <c r="E524" s="30">
        <v>41526</v>
      </c>
      <c r="F524" t="s">
        <v>226</v>
      </c>
      <c r="G524" s="41" t="s">
        <v>226</v>
      </c>
      <c r="H524" s="5"/>
      <c r="I524" s="30">
        <v>70970</v>
      </c>
      <c r="J524" t="s">
        <v>226</v>
      </c>
      <c r="K524" s="41" t="s">
        <v>226</v>
      </c>
      <c r="L524" s="5"/>
      <c r="M524" s="31" t="s">
        <v>239</v>
      </c>
      <c r="N524" t="s">
        <v>226</v>
      </c>
      <c r="O524" s="41" t="s">
        <v>226</v>
      </c>
      <c r="P524" s="5"/>
      <c r="Q524" s="30">
        <v>33502</v>
      </c>
      <c r="R524" t="s">
        <v>226</v>
      </c>
      <c r="S524" s="41" t="s">
        <v>226</v>
      </c>
      <c r="T524" s="5"/>
      <c r="U524" s="31">
        <v>619</v>
      </c>
      <c r="V524" t="s">
        <v>226</v>
      </c>
    </row>
    <row r="525" spans="1:22" x14ac:dyDescent="0.25">
      <c r="A525" s="17"/>
      <c r="B525" s="25" t="s">
        <v>408</v>
      </c>
      <c r="C525" s="33" t="s">
        <v>226</v>
      </c>
      <c r="D525" s="26"/>
      <c r="E525" s="26"/>
      <c r="F525" s="26"/>
      <c r="G525" s="33" t="s">
        <v>226</v>
      </c>
      <c r="H525" s="26"/>
      <c r="I525" s="26"/>
      <c r="J525" s="26"/>
      <c r="K525" s="33" t="s">
        <v>226</v>
      </c>
      <c r="L525" s="26"/>
      <c r="M525" s="26"/>
      <c r="N525" s="26"/>
      <c r="O525" s="33" t="s">
        <v>226</v>
      </c>
      <c r="P525" s="26"/>
      <c r="Q525" s="26"/>
      <c r="R525" s="26"/>
      <c r="S525" s="33" t="s">
        <v>226</v>
      </c>
      <c r="T525" s="26"/>
      <c r="U525" s="26"/>
      <c r="V525" s="26"/>
    </row>
    <row r="526" spans="1:22" x14ac:dyDescent="0.25">
      <c r="A526" s="17"/>
      <c r="B526" s="3" t="s">
        <v>315</v>
      </c>
      <c r="C526" s="41" t="s">
        <v>226</v>
      </c>
      <c r="D526" s="5"/>
      <c r="E526" s="30">
        <v>42052</v>
      </c>
      <c r="F526" t="s">
        <v>226</v>
      </c>
      <c r="G526" s="41" t="s">
        <v>226</v>
      </c>
      <c r="H526" s="5"/>
      <c r="I526" s="30">
        <v>44303</v>
      </c>
      <c r="J526" t="s">
        <v>226</v>
      </c>
      <c r="K526" s="41" t="s">
        <v>226</v>
      </c>
      <c r="L526" s="5"/>
      <c r="M526" s="30">
        <v>7165</v>
      </c>
      <c r="N526" t="s">
        <v>226</v>
      </c>
      <c r="O526" s="41" t="s">
        <v>226</v>
      </c>
      <c r="P526" s="5"/>
      <c r="Q526" s="30">
        <v>42783</v>
      </c>
      <c r="R526" t="s">
        <v>226</v>
      </c>
      <c r="S526" s="41" t="s">
        <v>226</v>
      </c>
      <c r="T526" s="5"/>
      <c r="U526" s="31">
        <v>703</v>
      </c>
      <c r="V526" t="s">
        <v>226</v>
      </c>
    </row>
    <row r="527" spans="1:22" x14ac:dyDescent="0.25">
      <c r="A527" s="17"/>
      <c r="B527" s="25" t="s">
        <v>279</v>
      </c>
      <c r="C527" s="33" t="s">
        <v>226</v>
      </c>
      <c r="D527" s="26"/>
      <c r="E527" s="27" t="s">
        <v>239</v>
      </c>
      <c r="F527" s="28" t="s">
        <v>226</v>
      </c>
      <c r="G527" s="33" t="s">
        <v>226</v>
      </c>
      <c r="H527" s="26"/>
      <c r="I527" s="27" t="s">
        <v>239</v>
      </c>
      <c r="J527" s="28" t="s">
        <v>226</v>
      </c>
      <c r="K527" s="33" t="s">
        <v>226</v>
      </c>
      <c r="L527" s="26"/>
      <c r="M527" s="27" t="s">
        <v>239</v>
      </c>
      <c r="N527" s="28" t="s">
        <v>226</v>
      </c>
      <c r="O527" s="33" t="s">
        <v>226</v>
      </c>
      <c r="P527" s="26"/>
      <c r="Q527" s="29">
        <v>4619</v>
      </c>
      <c r="R527" s="28" t="s">
        <v>226</v>
      </c>
      <c r="S527" s="33" t="s">
        <v>226</v>
      </c>
      <c r="T527" s="26"/>
      <c r="U527" s="27" t="s">
        <v>239</v>
      </c>
      <c r="V527" s="28" t="s">
        <v>226</v>
      </c>
    </row>
    <row r="528" spans="1:22" ht="15.75" thickBot="1" x14ac:dyDescent="0.3">
      <c r="A528" s="17"/>
      <c r="B528" s="3" t="s">
        <v>280</v>
      </c>
      <c r="C528" s="41" t="s">
        <v>226</v>
      </c>
      <c r="D528" s="5"/>
      <c r="E528" s="31" t="s">
        <v>239</v>
      </c>
      <c r="F528" t="s">
        <v>226</v>
      </c>
      <c r="G528" s="41" t="s">
        <v>226</v>
      </c>
      <c r="H528" s="5"/>
      <c r="I528" s="31" t="s">
        <v>239</v>
      </c>
      <c r="J528" t="s">
        <v>226</v>
      </c>
      <c r="K528" s="41" t="s">
        <v>226</v>
      </c>
      <c r="L528" s="5"/>
      <c r="M528" s="31" t="s">
        <v>239</v>
      </c>
      <c r="N528" t="s">
        <v>226</v>
      </c>
      <c r="O528" s="41" t="s">
        <v>226</v>
      </c>
      <c r="P528" s="5"/>
      <c r="Q528" s="31" t="s">
        <v>239</v>
      </c>
      <c r="R528" t="s">
        <v>226</v>
      </c>
      <c r="S528" s="41" t="s">
        <v>226</v>
      </c>
      <c r="T528" s="5"/>
      <c r="U528" s="31" t="s">
        <v>239</v>
      </c>
      <c r="V528" t="s">
        <v>226</v>
      </c>
    </row>
    <row r="529" spans="1:34" x14ac:dyDescent="0.25">
      <c r="A529" s="17"/>
      <c r="B529" s="13"/>
      <c r="C529" s="13" t="s">
        <v>226</v>
      </c>
      <c r="D529" s="32"/>
      <c r="E529" s="32"/>
      <c r="F529" s="13"/>
      <c r="G529" s="13" t="s">
        <v>226</v>
      </c>
      <c r="H529" s="32"/>
      <c r="I529" s="32"/>
      <c r="J529" s="13"/>
      <c r="K529" s="13" t="s">
        <v>226</v>
      </c>
      <c r="L529" s="32"/>
      <c r="M529" s="32"/>
      <c r="N529" s="13"/>
      <c r="O529" s="13" t="s">
        <v>226</v>
      </c>
      <c r="P529" s="32"/>
      <c r="Q529" s="32"/>
      <c r="R529" s="13"/>
      <c r="S529" s="13" t="s">
        <v>226</v>
      </c>
      <c r="T529" s="32"/>
      <c r="U529" s="32"/>
      <c r="V529" s="13"/>
    </row>
    <row r="530" spans="1:34" x14ac:dyDescent="0.25">
      <c r="A530" s="17"/>
      <c r="B530" s="25"/>
      <c r="C530" s="33" t="s">
        <v>226</v>
      </c>
      <c r="D530" s="26"/>
      <c r="E530" s="29">
        <v>42052</v>
      </c>
      <c r="F530" s="28" t="s">
        <v>226</v>
      </c>
      <c r="G530" s="33" t="s">
        <v>226</v>
      </c>
      <c r="H530" s="26"/>
      <c r="I530" s="29">
        <v>44303</v>
      </c>
      <c r="J530" s="28" t="s">
        <v>226</v>
      </c>
      <c r="K530" s="33" t="s">
        <v>226</v>
      </c>
      <c r="L530" s="26"/>
      <c r="M530" s="29">
        <v>7165</v>
      </c>
      <c r="N530" s="28" t="s">
        <v>226</v>
      </c>
      <c r="O530" s="33" t="s">
        <v>226</v>
      </c>
      <c r="P530" s="26"/>
      <c r="Q530" s="29">
        <v>47402</v>
      </c>
      <c r="R530" s="28" t="s">
        <v>226</v>
      </c>
      <c r="S530" s="33" t="s">
        <v>226</v>
      </c>
      <c r="T530" s="26"/>
      <c r="U530" s="27">
        <v>703</v>
      </c>
      <c r="V530" s="28" t="s">
        <v>226</v>
      </c>
    </row>
    <row r="531" spans="1:34" x14ac:dyDescent="0.25">
      <c r="A531" s="17"/>
      <c r="B531" s="3" t="s">
        <v>409</v>
      </c>
      <c r="C531" s="41" t="s">
        <v>226</v>
      </c>
      <c r="D531" s="5"/>
      <c r="E531" s="5"/>
      <c r="F531" s="5"/>
      <c r="G531" s="41" t="s">
        <v>226</v>
      </c>
      <c r="H531" s="5"/>
      <c r="I531" s="5"/>
      <c r="J531" s="5"/>
      <c r="K531" s="41" t="s">
        <v>226</v>
      </c>
      <c r="L531" s="5"/>
      <c r="M531" s="5"/>
      <c r="N531" s="5"/>
      <c r="O531" s="41" t="s">
        <v>226</v>
      </c>
      <c r="P531" s="5"/>
      <c r="Q531" s="5"/>
      <c r="R531" s="5"/>
      <c r="S531" s="41" t="s">
        <v>226</v>
      </c>
      <c r="T531" s="5"/>
      <c r="U531" s="5"/>
      <c r="V531" s="5"/>
    </row>
    <row r="532" spans="1:34" x14ac:dyDescent="0.25">
      <c r="A532" s="17"/>
      <c r="B532" s="25" t="s">
        <v>315</v>
      </c>
      <c r="C532" s="33" t="s">
        <v>226</v>
      </c>
      <c r="D532" s="26"/>
      <c r="E532" s="29">
        <v>80464</v>
      </c>
      <c r="F532" s="28" t="s">
        <v>226</v>
      </c>
      <c r="G532" s="33" t="s">
        <v>226</v>
      </c>
      <c r="H532" s="26"/>
      <c r="I532" s="29">
        <v>109612</v>
      </c>
      <c r="J532" s="28" t="s">
        <v>226</v>
      </c>
      <c r="K532" s="33" t="s">
        <v>226</v>
      </c>
      <c r="L532" s="26"/>
      <c r="M532" s="29">
        <v>7165</v>
      </c>
      <c r="N532" s="28" t="s">
        <v>226</v>
      </c>
      <c r="O532" s="33" t="s">
        <v>226</v>
      </c>
      <c r="P532" s="26"/>
      <c r="Q532" s="29">
        <v>72584</v>
      </c>
      <c r="R532" s="28" t="s">
        <v>226</v>
      </c>
      <c r="S532" s="33" t="s">
        <v>226</v>
      </c>
      <c r="T532" s="26"/>
      <c r="U532" s="29">
        <v>1167</v>
      </c>
      <c r="V532" s="28" t="s">
        <v>226</v>
      </c>
    </row>
    <row r="533" spans="1:34" x14ac:dyDescent="0.25">
      <c r="A533" s="17"/>
      <c r="B533" s="3" t="s">
        <v>279</v>
      </c>
      <c r="C533" s="41" t="s">
        <v>226</v>
      </c>
      <c r="D533" s="5"/>
      <c r="E533" s="30">
        <v>3114</v>
      </c>
      <c r="F533" t="s">
        <v>226</v>
      </c>
      <c r="G533" s="41" t="s">
        <v>226</v>
      </c>
      <c r="H533" s="5"/>
      <c r="I533" s="30">
        <v>5661</v>
      </c>
      <c r="J533" t="s">
        <v>226</v>
      </c>
      <c r="K533" s="41" t="s">
        <v>226</v>
      </c>
      <c r="L533" s="5"/>
      <c r="M533" s="31" t="s">
        <v>239</v>
      </c>
      <c r="N533" t="s">
        <v>226</v>
      </c>
      <c r="O533" s="41" t="s">
        <v>226</v>
      </c>
      <c r="P533" s="5"/>
      <c r="Q533" s="30">
        <v>8320</v>
      </c>
      <c r="R533" t="s">
        <v>226</v>
      </c>
      <c r="S533" s="41" t="s">
        <v>226</v>
      </c>
      <c r="T533" s="5"/>
      <c r="U533" s="31">
        <v>155</v>
      </c>
      <c r="V533" t="s">
        <v>226</v>
      </c>
    </row>
    <row r="534" spans="1:34" ht="15.75" thickBot="1" x14ac:dyDescent="0.3">
      <c r="A534" s="17"/>
      <c r="B534" s="25" t="s">
        <v>280</v>
      </c>
      <c r="C534" s="33" t="s">
        <v>226</v>
      </c>
      <c r="D534" s="26"/>
      <c r="E534" s="27" t="s">
        <v>239</v>
      </c>
      <c r="F534" s="28" t="s">
        <v>226</v>
      </c>
      <c r="G534" s="33" t="s">
        <v>226</v>
      </c>
      <c r="H534" s="26"/>
      <c r="I534" s="27" t="s">
        <v>239</v>
      </c>
      <c r="J534" s="28" t="s">
        <v>226</v>
      </c>
      <c r="K534" s="33" t="s">
        <v>226</v>
      </c>
      <c r="L534" s="26"/>
      <c r="M534" s="27" t="s">
        <v>239</v>
      </c>
      <c r="N534" s="28" t="s">
        <v>226</v>
      </c>
      <c r="O534" s="33" t="s">
        <v>226</v>
      </c>
      <c r="P534" s="26"/>
      <c r="Q534" s="27" t="s">
        <v>239</v>
      </c>
      <c r="R534" s="28" t="s">
        <v>226</v>
      </c>
      <c r="S534" s="33" t="s">
        <v>226</v>
      </c>
      <c r="T534" s="26"/>
      <c r="U534" s="27" t="s">
        <v>239</v>
      </c>
      <c r="V534" s="28" t="s">
        <v>226</v>
      </c>
    </row>
    <row r="535" spans="1:34" x14ac:dyDescent="0.25">
      <c r="A535" s="17"/>
      <c r="B535" s="13"/>
      <c r="C535" s="13" t="s">
        <v>226</v>
      </c>
      <c r="D535" s="32"/>
      <c r="E535" s="32"/>
      <c r="F535" s="13"/>
      <c r="G535" s="13" t="s">
        <v>226</v>
      </c>
      <c r="H535" s="32"/>
      <c r="I535" s="32"/>
      <c r="J535" s="13"/>
      <c r="K535" s="13" t="s">
        <v>226</v>
      </c>
      <c r="L535" s="32"/>
      <c r="M535" s="32"/>
      <c r="N535" s="13"/>
      <c r="O535" s="13" t="s">
        <v>226</v>
      </c>
      <c r="P535" s="32"/>
      <c r="Q535" s="32"/>
      <c r="R535" s="13"/>
      <c r="S535" s="13" t="s">
        <v>226</v>
      </c>
      <c r="T535" s="32"/>
      <c r="U535" s="32"/>
      <c r="V535" s="13"/>
    </row>
    <row r="536" spans="1:34" ht="15.75" thickBot="1" x14ac:dyDescent="0.3">
      <c r="A536" s="17"/>
      <c r="B536" s="4" t="s">
        <v>287</v>
      </c>
      <c r="C536" s="41" t="s">
        <v>226</v>
      </c>
      <c r="D536" s="5" t="s">
        <v>238</v>
      </c>
      <c r="E536" s="30">
        <v>83578</v>
      </c>
      <c r="F536" t="s">
        <v>226</v>
      </c>
      <c r="G536" s="41" t="s">
        <v>226</v>
      </c>
      <c r="H536" s="5" t="s">
        <v>238</v>
      </c>
      <c r="I536" s="30">
        <v>115273</v>
      </c>
      <c r="J536" t="s">
        <v>226</v>
      </c>
      <c r="K536" s="41" t="s">
        <v>226</v>
      </c>
      <c r="L536" s="5" t="s">
        <v>238</v>
      </c>
      <c r="M536" s="30">
        <v>7165</v>
      </c>
      <c r="N536" t="s">
        <v>226</v>
      </c>
      <c r="O536" s="41" t="s">
        <v>226</v>
      </c>
      <c r="P536" s="5" t="s">
        <v>238</v>
      </c>
      <c r="Q536" s="30">
        <v>80904</v>
      </c>
      <c r="R536" t="s">
        <v>226</v>
      </c>
      <c r="S536" s="41" t="s">
        <v>226</v>
      </c>
      <c r="T536" s="5" t="s">
        <v>238</v>
      </c>
      <c r="U536" s="30">
        <v>1322</v>
      </c>
      <c r="V536" t="s">
        <v>226</v>
      </c>
    </row>
    <row r="537" spans="1:34" ht="15.75" thickTop="1" x14ac:dyDescent="0.25">
      <c r="A537" s="17"/>
      <c r="B537" s="13"/>
      <c r="C537" s="13" t="s">
        <v>226</v>
      </c>
      <c r="D537" s="34"/>
      <c r="E537" s="34"/>
      <c r="F537" s="13"/>
      <c r="G537" s="13" t="s">
        <v>226</v>
      </c>
      <c r="H537" s="34"/>
      <c r="I537" s="34"/>
      <c r="J537" s="13"/>
      <c r="K537" s="13" t="s">
        <v>226</v>
      </c>
      <c r="L537" s="34"/>
      <c r="M537" s="34"/>
      <c r="N537" s="13"/>
      <c r="O537" s="13" t="s">
        <v>226</v>
      </c>
      <c r="P537" s="34"/>
      <c r="Q537" s="34"/>
      <c r="R537" s="13"/>
      <c r="S537" s="13" t="s">
        <v>226</v>
      </c>
      <c r="T537" s="34"/>
      <c r="U537" s="34"/>
      <c r="V537" s="13"/>
    </row>
    <row r="538" spans="1:34" ht="15" customHeight="1" x14ac:dyDescent="0.25">
      <c r="A538" s="17" t="s">
        <v>896</v>
      </c>
      <c r="B538" s="16" t="s">
        <v>5</v>
      </c>
      <c r="C538" s="16"/>
      <c r="D538" s="16"/>
      <c r="E538" s="16"/>
      <c r="F538" s="16"/>
      <c r="G538" s="16"/>
      <c r="H538" s="16"/>
      <c r="I538" s="16"/>
      <c r="J538" s="16"/>
      <c r="K538" s="16"/>
      <c r="L538" s="16"/>
      <c r="M538" s="16"/>
      <c r="N538" s="16"/>
      <c r="O538" s="16"/>
      <c r="P538" s="16"/>
      <c r="Q538" s="16"/>
      <c r="R538" s="16"/>
      <c r="S538" s="16"/>
      <c r="T538" s="16"/>
      <c r="U538" s="16"/>
      <c r="V538" s="16"/>
      <c r="W538" s="16"/>
      <c r="X538" s="16"/>
      <c r="Y538" s="16"/>
      <c r="Z538" s="16"/>
      <c r="AA538" s="16"/>
      <c r="AB538" s="16"/>
      <c r="AC538" s="16"/>
      <c r="AD538" s="16"/>
      <c r="AE538" s="16"/>
      <c r="AF538" s="16"/>
      <c r="AG538" s="16"/>
      <c r="AH538" s="16"/>
    </row>
    <row r="539" spans="1:34" x14ac:dyDescent="0.25">
      <c r="A539" s="17"/>
      <c r="B539" s="19" t="s">
        <v>897</v>
      </c>
      <c r="C539" s="19"/>
      <c r="D539" s="19"/>
      <c r="E539" s="19"/>
      <c r="F539" s="19"/>
      <c r="G539" s="19"/>
      <c r="H539" s="19"/>
      <c r="I539" s="19"/>
      <c r="J539" s="19"/>
      <c r="K539" s="19"/>
      <c r="L539" s="19"/>
      <c r="M539" s="19"/>
      <c r="N539" s="19"/>
      <c r="O539" s="19"/>
      <c r="P539" s="19"/>
      <c r="Q539" s="19"/>
      <c r="R539" s="19"/>
      <c r="S539" s="19"/>
      <c r="T539" s="19"/>
      <c r="U539" s="19"/>
      <c r="V539" s="19"/>
      <c r="W539" s="19"/>
      <c r="X539" s="19"/>
      <c r="Y539" s="19"/>
      <c r="Z539" s="19"/>
      <c r="AA539" s="19"/>
      <c r="AB539" s="19"/>
      <c r="AC539" s="19"/>
      <c r="AD539" s="19"/>
      <c r="AE539" s="19"/>
      <c r="AF539" s="19"/>
      <c r="AG539" s="19"/>
      <c r="AH539" s="19"/>
    </row>
    <row r="540" spans="1:34" x14ac:dyDescent="0.25">
      <c r="A540" s="17"/>
      <c r="B540" s="16"/>
      <c r="C540" s="16"/>
      <c r="D540" s="16"/>
      <c r="E540" s="16"/>
      <c r="F540" s="16"/>
      <c r="G540" s="16"/>
      <c r="H540" s="16"/>
      <c r="I540" s="16"/>
      <c r="J540" s="16"/>
      <c r="K540" s="16"/>
      <c r="L540" s="16"/>
      <c r="M540" s="16"/>
      <c r="N540" s="16"/>
      <c r="O540" s="16"/>
      <c r="P540" s="16"/>
      <c r="Q540" s="16"/>
      <c r="R540" s="16"/>
      <c r="S540" s="16"/>
      <c r="T540" s="16"/>
      <c r="U540" s="16"/>
      <c r="V540" s="16"/>
      <c r="W540" s="16"/>
      <c r="X540" s="16"/>
      <c r="Y540" s="16"/>
      <c r="Z540" s="16"/>
      <c r="AA540" s="16"/>
      <c r="AB540" s="16"/>
      <c r="AC540" s="16"/>
      <c r="AD540" s="16"/>
      <c r="AE540" s="16"/>
      <c r="AF540" s="16"/>
      <c r="AG540" s="16"/>
      <c r="AH540" s="16"/>
    </row>
    <row r="541" spans="1:34" ht="15.75" x14ac:dyDescent="0.25">
      <c r="A541" s="17"/>
      <c r="B541" s="42"/>
      <c r="C541" s="42"/>
      <c r="D541" s="42"/>
      <c r="E541" s="42"/>
      <c r="F541" s="42"/>
      <c r="G541" s="42"/>
      <c r="H541" s="42"/>
      <c r="I541" s="42"/>
      <c r="J541" s="42"/>
      <c r="K541" s="42"/>
      <c r="L541" s="42"/>
      <c r="M541" s="42"/>
      <c r="N541" s="42"/>
      <c r="O541" s="42"/>
      <c r="P541" s="42"/>
      <c r="Q541" s="42"/>
      <c r="R541" s="42"/>
      <c r="S541" s="42"/>
      <c r="T541" s="42"/>
      <c r="U541" s="42"/>
      <c r="V541" s="42"/>
      <c r="W541" s="42"/>
      <c r="X541" s="42"/>
      <c r="Y541" s="42"/>
      <c r="Z541" s="42"/>
      <c r="AA541" s="42"/>
      <c r="AB541" s="42"/>
      <c r="AC541" s="42"/>
      <c r="AD541" s="42"/>
      <c r="AE541" s="42"/>
      <c r="AF541" s="42"/>
      <c r="AG541" s="42"/>
      <c r="AH541" s="42"/>
    </row>
    <row r="542" spans="1:34" x14ac:dyDescent="0.25">
      <c r="A542" s="17"/>
      <c r="B542" s="16"/>
      <c r="C542" s="16"/>
      <c r="D542" s="16"/>
      <c r="E542" s="16"/>
      <c r="F542" s="16"/>
      <c r="G542" s="16"/>
      <c r="H542" s="16"/>
      <c r="I542" s="16"/>
      <c r="J542" s="16"/>
      <c r="K542" s="16"/>
      <c r="L542" s="16"/>
      <c r="M542" s="16"/>
      <c r="N542" s="16"/>
      <c r="O542" s="16"/>
      <c r="P542" s="16"/>
      <c r="Q542" s="16"/>
      <c r="R542" s="16"/>
      <c r="S542" s="16"/>
      <c r="T542" s="16"/>
      <c r="U542" s="16"/>
      <c r="V542" s="16"/>
      <c r="W542" s="16"/>
      <c r="X542" s="16"/>
      <c r="Y542" s="16"/>
      <c r="Z542" s="16"/>
      <c r="AA542" s="16"/>
      <c r="AB542" s="16"/>
      <c r="AC542" s="16"/>
      <c r="AD542" s="16"/>
      <c r="AE542" s="16"/>
      <c r="AF542" s="16"/>
      <c r="AG542" s="16"/>
      <c r="AH542" s="16"/>
    </row>
    <row r="543" spans="1:34" x14ac:dyDescent="0.25">
      <c r="A543" s="17"/>
      <c r="B543" s="5"/>
      <c r="C543" s="5"/>
      <c r="D543" s="5"/>
      <c r="E543" s="5"/>
      <c r="F543" s="5"/>
      <c r="G543" s="5"/>
      <c r="H543" s="5"/>
      <c r="I543" s="5"/>
      <c r="J543" s="5"/>
      <c r="K543" s="5"/>
      <c r="L543" s="5"/>
      <c r="M543" s="5"/>
      <c r="N543" s="5"/>
      <c r="O543" s="5"/>
      <c r="P543" s="5"/>
      <c r="Q543" s="5"/>
      <c r="R543" s="5"/>
      <c r="S543" s="5"/>
      <c r="T543" s="5"/>
      <c r="U543" s="5"/>
      <c r="V543" s="5"/>
      <c r="W543" s="5"/>
      <c r="X543" s="5"/>
      <c r="Y543" s="5"/>
      <c r="Z543" s="5"/>
      <c r="AA543" s="5"/>
      <c r="AB543" s="5"/>
      <c r="AC543" s="5"/>
      <c r="AD543" s="5"/>
    </row>
    <row r="544" spans="1:34" ht="15" customHeight="1" x14ac:dyDescent="0.25">
      <c r="A544" s="17"/>
      <c r="B544" s="5"/>
      <c r="C544" s="5"/>
      <c r="D544" s="16"/>
      <c r="E544" s="16"/>
      <c r="F544" s="5"/>
      <c r="G544" s="5"/>
      <c r="H544" s="16"/>
      <c r="I544" s="16"/>
      <c r="J544" s="5"/>
      <c r="K544" s="5"/>
      <c r="L544" s="16"/>
      <c r="M544" s="16"/>
      <c r="N544" s="5"/>
      <c r="O544" s="5"/>
      <c r="P544" s="16"/>
      <c r="Q544" s="16"/>
      <c r="R544" s="5"/>
      <c r="S544" s="5"/>
      <c r="T544" s="16"/>
      <c r="U544" s="16"/>
      <c r="V544" s="5"/>
      <c r="W544" s="5"/>
      <c r="X544" s="16"/>
      <c r="Y544" s="16"/>
      <c r="Z544" s="5"/>
      <c r="AA544" s="5"/>
      <c r="AB544" s="37" t="s">
        <v>389</v>
      </c>
      <c r="AC544" s="37"/>
      <c r="AD544" s="5"/>
    </row>
    <row r="545" spans="1:30" ht="15" customHeight="1" x14ac:dyDescent="0.25">
      <c r="A545" s="17"/>
      <c r="B545" s="5"/>
      <c r="C545" s="5"/>
      <c r="D545" s="16"/>
      <c r="E545" s="16"/>
      <c r="F545" s="5"/>
      <c r="G545" s="5"/>
      <c r="H545" s="16"/>
      <c r="I545" s="16"/>
      <c r="J545" s="5"/>
      <c r="K545" s="5"/>
      <c r="L545" s="37" t="s">
        <v>411</v>
      </c>
      <c r="M545" s="37"/>
      <c r="N545" s="5"/>
      <c r="O545" s="5"/>
      <c r="P545" s="16"/>
      <c r="Q545" s="16"/>
      <c r="R545" s="5"/>
      <c r="S545" s="5"/>
      <c r="T545" s="16"/>
      <c r="U545" s="16"/>
      <c r="V545" s="5"/>
      <c r="W545" s="5"/>
      <c r="X545" s="16"/>
      <c r="Y545" s="16"/>
      <c r="Z545" s="5"/>
      <c r="AA545" s="5"/>
      <c r="AB545" s="37" t="s">
        <v>412</v>
      </c>
      <c r="AC545" s="37"/>
      <c r="AD545" s="5"/>
    </row>
    <row r="546" spans="1:30" ht="15" customHeight="1" x14ac:dyDescent="0.25">
      <c r="A546" s="17"/>
      <c r="B546" s="5"/>
      <c r="C546" s="5"/>
      <c r="D546" s="48" t="s">
        <v>413</v>
      </c>
      <c r="E546" s="48"/>
      <c r="F546" s="5"/>
      <c r="G546" s="5"/>
      <c r="H546" s="48" t="s">
        <v>414</v>
      </c>
      <c r="I546" s="48"/>
      <c r="J546" s="5"/>
      <c r="K546" s="5"/>
      <c r="L546" s="37" t="s">
        <v>415</v>
      </c>
      <c r="M546" s="37"/>
      <c r="N546" s="5"/>
      <c r="O546" s="5"/>
      <c r="P546" s="37" t="s">
        <v>138</v>
      </c>
      <c r="Q546" s="37"/>
      <c r="R546" s="5"/>
      <c r="S546" s="5"/>
      <c r="T546" s="16"/>
      <c r="U546" s="16"/>
      <c r="V546" s="5"/>
      <c r="W546" s="5"/>
      <c r="X546" s="37" t="s">
        <v>138</v>
      </c>
      <c r="Y546" s="37"/>
      <c r="Z546" s="5"/>
      <c r="AA546" s="5"/>
      <c r="AB546" s="37" t="s">
        <v>416</v>
      </c>
      <c r="AC546" s="37"/>
      <c r="AD546" s="5"/>
    </row>
    <row r="547" spans="1:30" ht="15.75" thickBot="1" x14ac:dyDescent="0.3">
      <c r="A547" s="17"/>
      <c r="B547" s="52">
        <v>41547</v>
      </c>
      <c r="C547" s="5"/>
      <c r="D547" s="35" t="s">
        <v>417</v>
      </c>
      <c r="E547" s="35"/>
      <c r="F547" s="5"/>
      <c r="G547" s="5"/>
      <c r="H547" s="35" t="s">
        <v>417</v>
      </c>
      <c r="I547" s="35"/>
      <c r="J547" s="5"/>
      <c r="K547" s="5"/>
      <c r="L547" s="35" t="s">
        <v>417</v>
      </c>
      <c r="M547" s="35"/>
      <c r="N547" s="5"/>
      <c r="O547" s="5"/>
      <c r="P547" s="35" t="s">
        <v>417</v>
      </c>
      <c r="Q547" s="35"/>
      <c r="R547" s="5"/>
      <c r="S547" s="5"/>
      <c r="T547" s="35" t="s">
        <v>418</v>
      </c>
      <c r="U547" s="35"/>
      <c r="V547" s="5"/>
      <c r="W547" s="5"/>
      <c r="X547" s="35" t="s">
        <v>36</v>
      </c>
      <c r="Y547" s="35"/>
      <c r="Z547" s="5"/>
      <c r="AA547" s="5"/>
      <c r="AB547" s="35" t="s">
        <v>419</v>
      </c>
      <c r="AC547" s="35"/>
      <c r="AD547" s="5"/>
    </row>
    <row r="548" spans="1:30" ht="15" customHeight="1" x14ac:dyDescent="0.25">
      <c r="A548" s="17"/>
      <c r="B548" s="5"/>
      <c r="C548" s="5"/>
      <c r="D548" s="36"/>
      <c r="E548" s="36"/>
      <c r="F548" s="5"/>
      <c r="G548" s="5"/>
      <c r="H548" s="36"/>
      <c r="I548" s="36"/>
      <c r="J548" s="5"/>
      <c r="K548" s="5"/>
      <c r="L548" s="36"/>
      <c r="M548" s="36"/>
      <c r="N548" s="5"/>
      <c r="O548" s="5"/>
      <c r="P548" s="51" t="s">
        <v>406</v>
      </c>
      <c r="Q548" s="51"/>
      <c r="R548" s="5"/>
      <c r="S548" s="5"/>
      <c r="T548" s="36"/>
      <c r="U548" s="36"/>
      <c r="V548" s="5"/>
      <c r="W548" s="5"/>
      <c r="X548" s="36"/>
      <c r="Y548" s="36"/>
      <c r="Z548" s="5"/>
      <c r="AA548" s="5"/>
      <c r="AB548" s="36"/>
      <c r="AC548" s="36"/>
      <c r="AD548" s="5"/>
    </row>
    <row r="549" spans="1:30" x14ac:dyDescent="0.25">
      <c r="A549" s="17"/>
      <c r="B549" s="40" t="s">
        <v>275</v>
      </c>
      <c r="C549" s="26"/>
      <c r="D549" s="26"/>
      <c r="E549" s="26"/>
      <c r="F549" s="26"/>
      <c r="G549" s="26"/>
      <c r="H549" s="26"/>
      <c r="I549" s="26"/>
      <c r="J549" s="26"/>
      <c r="K549" s="26"/>
      <c r="L549" s="26"/>
      <c r="M549" s="26"/>
      <c r="N549" s="26"/>
      <c r="O549" s="26"/>
      <c r="P549" s="26"/>
      <c r="Q549" s="26"/>
      <c r="R549" s="26"/>
      <c r="S549" s="26"/>
      <c r="T549" s="26"/>
      <c r="U549" s="26"/>
      <c r="V549" s="26"/>
      <c r="W549" s="26"/>
      <c r="X549" s="26"/>
      <c r="Y549" s="26"/>
      <c r="Z549" s="26"/>
      <c r="AA549" s="26"/>
      <c r="AB549" s="26"/>
      <c r="AC549" s="26"/>
      <c r="AD549" s="26"/>
    </row>
    <row r="550" spans="1:30" x14ac:dyDescent="0.25">
      <c r="A550" s="17"/>
      <c r="B550" s="3" t="s">
        <v>276</v>
      </c>
      <c r="C550" s="5"/>
      <c r="D550" s="5" t="s">
        <v>238</v>
      </c>
      <c r="E550" s="30">
        <v>7369</v>
      </c>
      <c r="F550" t="s">
        <v>226</v>
      </c>
      <c r="G550" s="5"/>
      <c r="H550" s="5" t="s">
        <v>238</v>
      </c>
      <c r="I550" s="30">
        <v>2891</v>
      </c>
      <c r="J550" t="s">
        <v>226</v>
      </c>
      <c r="K550" s="5"/>
      <c r="L550" s="5" t="s">
        <v>238</v>
      </c>
      <c r="M550" s="30">
        <v>9615</v>
      </c>
      <c r="N550" t="s">
        <v>226</v>
      </c>
      <c r="O550" s="5"/>
      <c r="P550" s="5" t="s">
        <v>238</v>
      </c>
      <c r="Q550" s="30">
        <v>19875</v>
      </c>
      <c r="R550" t="s">
        <v>226</v>
      </c>
      <c r="S550" s="5"/>
      <c r="T550" s="5" t="s">
        <v>238</v>
      </c>
      <c r="U550" s="30">
        <v>3613615</v>
      </c>
      <c r="V550" t="s">
        <v>226</v>
      </c>
      <c r="W550" s="5"/>
      <c r="X550" s="5" t="s">
        <v>238</v>
      </c>
      <c r="Y550" s="30">
        <v>3633490</v>
      </c>
      <c r="Z550" t="s">
        <v>226</v>
      </c>
      <c r="AA550" s="5"/>
      <c r="AB550" s="5" t="s">
        <v>238</v>
      </c>
      <c r="AC550" s="30">
        <v>1268</v>
      </c>
      <c r="AD550" t="s">
        <v>226</v>
      </c>
    </row>
    <row r="551" spans="1:30" x14ac:dyDescent="0.25">
      <c r="A551" s="17"/>
      <c r="B551" s="25" t="s">
        <v>277</v>
      </c>
      <c r="C551" s="26"/>
      <c r="D551" s="26"/>
      <c r="E551" s="29">
        <v>2083</v>
      </c>
      <c r="F551" s="28" t="s">
        <v>226</v>
      </c>
      <c r="G551" s="26"/>
      <c r="H551" s="26"/>
      <c r="I551" s="29">
        <v>2131</v>
      </c>
      <c r="J551" s="28" t="s">
        <v>226</v>
      </c>
      <c r="K551" s="26"/>
      <c r="L551" s="26"/>
      <c r="M551" s="29">
        <v>18079</v>
      </c>
      <c r="N551" s="28" t="s">
        <v>226</v>
      </c>
      <c r="O551" s="26"/>
      <c r="P551" s="26"/>
      <c r="Q551" s="29">
        <v>22293</v>
      </c>
      <c r="R551" s="28" t="s">
        <v>226</v>
      </c>
      <c r="S551" s="26"/>
      <c r="T551" s="26"/>
      <c r="U551" s="29">
        <v>716690</v>
      </c>
      <c r="V551" s="28" t="s">
        <v>226</v>
      </c>
      <c r="W551" s="26"/>
      <c r="X551" s="26"/>
      <c r="Y551" s="29">
        <v>738983</v>
      </c>
      <c r="Z551" s="28" t="s">
        <v>226</v>
      </c>
      <c r="AA551" s="26"/>
      <c r="AB551" s="26"/>
      <c r="AC551" s="29">
        <v>8183</v>
      </c>
      <c r="AD551" s="28" t="s">
        <v>226</v>
      </c>
    </row>
    <row r="552" spans="1:30" x14ac:dyDescent="0.25">
      <c r="A552" s="17"/>
      <c r="B552" s="3" t="s">
        <v>278</v>
      </c>
      <c r="C552" s="5"/>
      <c r="D552" s="5"/>
      <c r="E552" s="30">
        <v>11753</v>
      </c>
      <c r="F552" t="s">
        <v>226</v>
      </c>
      <c r="G552" s="5"/>
      <c r="H552" s="5"/>
      <c r="I552" s="30">
        <v>2215</v>
      </c>
      <c r="J552" t="s">
        <v>226</v>
      </c>
      <c r="K552" s="5"/>
      <c r="L552" s="5"/>
      <c r="M552" s="30">
        <v>16383</v>
      </c>
      <c r="N552" t="s">
        <v>226</v>
      </c>
      <c r="O552" s="5"/>
      <c r="P552" s="5"/>
      <c r="Q552" s="30">
        <v>30351</v>
      </c>
      <c r="R552" t="s">
        <v>226</v>
      </c>
      <c r="S552" s="5"/>
      <c r="T552" s="5"/>
      <c r="U552" s="30">
        <v>1786051</v>
      </c>
      <c r="V552" t="s">
        <v>226</v>
      </c>
      <c r="W552" s="5"/>
      <c r="X552" s="5"/>
      <c r="Y552" s="30">
        <v>1816402</v>
      </c>
      <c r="Z552" t="s">
        <v>226</v>
      </c>
      <c r="AA552" s="5"/>
      <c r="AB552" s="5"/>
      <c r="AC552" s="30">
        <v>1309</v>
      </c>
      <c r="AD552" t="s">
        <v>226</v>
      </c>
    </row>
    <row r="553" spans="1:30" x14ac:dyDescent="0.25">
      <c r="A553" s="17"/>
      <c r="B553" s="25" t="s">
        <v>279</v>
      </c>
      <c r="C553" s="26"/>
      <c r="D553" s="26"/>
      <c r="E553" s="27">
        <v>224</v>
      </c>
      <c r="F553" s="28" t="s">
        <v>226</v>
      </c>
      <c r="G553" s="26"/>
      <c r="H553" s="26"/>
      <c r="I553" s="29">
        <v>2484</v>
      </c>
      <c r="J553" s="28" t="s">
        <v>226</v>
      </c>
      <c r="K553" s="26"/>
      <c r="L553" s="26"/>
      <c r="M553" s="29">
        <v>4018</v>
      </c>
      <c r="N553" s="28" t="s">
        <v>226</v>
      </c>
      <c r="O553" s="26"/>
      <c r="P553" s="26"/>
      <c r="Q553" s="29">
        <v>6726</v>
      </c>
      <c r="R553" s="28" t="s">
        <v>226</v>
      </c>
      <c r="S553" s="26"/>
      <c r="T553" s="26"/>
      <c r="U553" s="29">
        <v>1117923</v>
      </c>
      <c r="V553" s="28" t="s">
        <v>226</v>
      </c>
      <c r="W553" s="26"/>
      <c r="X553" s="26"/>
      <c r="Y553" s="29">
        <v>1124649</v>
      </c>
      <c r="Z553" s="28" t="s">
        <v>226</v>
      </c>
      <c r="AA553" s="26"/>
      <c r="AB553" s="26"/>
      <c r="AC553" s="27" t="s">
        <v>239</v>
      </c>
      <c r="AD553" s="28" t="s">
        <v>226</v>
      </c>
    </row>
    <row r="554" spans="1:30" ht="15.75" thickBot="1" x14ac:dyDescent="0.3">
      <c r="A554" s="17"/>
      <c r="B554" s="3" t="s">
        <v>280</v>
      </c>
      <c r="C554" s="5"/>
      <c r="D554" s="5"/>
      <c r="E554" s="30">
        <v>4974</v>
      </c>
      <c r="F554" t="s">
        <v>226</v>
      </c>
      <c r="G554" s="5"/>
      <c r="H554" s="5"/>
      <c r="I554" s="30">
        <v>2238</v>
      </c>
      <c r="J554" t="s">
        <v>226</v>
      </c>
      <c r="K554" s="5"/>
      <c r="L554" s="5"/>
      <c r="M554" s="30">
        <v>3686</v>
      </c>
      <c r="N554" t="s">
        <v>226</v>
      </c>
      <c r="O554" s="5"/>
      <c r="P554" s="5"/>
      <c r="Q554" s="30">
        <v>10898</v>
      </c>
      <c r="R554" t="s">
        <v>226</v>
      </c>
      <c r="S554" s="5"/>
      <c r="T554" s="5"/>
      <c r="U554" s="30">
        <v>1376345</v>
      </c>
      <c r="V554" t="s">
        <v>226</v>
      </c>
      <c r="W554" s="5"/>
      <c r="X554" s="5"/>
      <c r="Y554" s="30">
        <v>1387243</v>
      </c>
      <c r="Z554" t="s">
        <v>226</v>
      </c>
      <c r="AA554" s="5"/>
      <c r="AB554" s="5"/>
      <c r="AC554" s="30">
        <v>1752</v>
      </c>
      <c r="AD554" t="s">
        <v>226</v>
      </c>
    </row>
    <row r="555" spans="1:30" x14ac:dyDescent="0.25">
      <c r="A555" s="17"/>
      <c r="B555" s="13"/>
      <c r="C555" s="13"/>
      <c r="D555" s="32"/>
      <c r="E555" s="32"/>
      <c r="F555" s="13"/>
      <c r="G555" s="13"/>
      <c r="H555" s="32"/>
      <c r="I555" s="32"/>
      <c r="J555" s="13"/>
      <c r="K555" s="13"/>
      <c r="L555" s="32"/>
      <c r="M555" s="32"/>
      <c r="N555" s="13"/>
      <c r="O555" s="13"/>
      <c r="P555" s="32"/>
      <c r="Q555" s="32"/>
      <c r="R555" s="13"/>
      <c r="S555" s="13"/>
      <c r="T555" s="32"/>
      <c r="U555" s="32"/>
      <c r="V555" s="13"/>
      <c r="W555" s="13"/>
      <c r="X555" s="32"/>
      <c r="Y555" s="32"/>
      <c r="Z555" s="13"/>
      <c r="AA555" s="13"/>
      <c r="AB555" s="32"/>
      <c r="AC555" s="32"/>
      <c r="AD555" s="13"/>
    </row>
    <row r="556" spans="1:30" ht="15.75" thickBot="1" x14ac:dyDescent="0.3">
      <c r="A556" s="17"/>
      <c r="B556" s="40" t="s">
        <v>138</v>
      </c>
      <c r="C556" s="33"/>
      <c r="D556" s="26" t="s">
        <v>238</v>
      </c>
      <c r="E556" s="29">
        <v>26403</v>
      </c>
      <c r="F556" s="28" t="s">
        <v>226</v>
      </c>
      <c r="G556" s="33"/>
      <c r="H556" s="26" t="s">
        <v>238</v>
      </c>
      <c r="I556" s="29">
        <v>11959</v>
      </c>
      <c r="J556" s="28" t="s">
        <v>226</v>
      </c>
      <c r="K556" s="33"/>
      <c r="L556" s="26" t="s">
        <v>238</v>
      </c>
      <c r="M556" s="29">
        <v>51781</v>
      </c>
      <c r="N556" s="28" t="s">
        <v>226</v>
      </c>
      <c r="O556" s="33"/>
      <c r="P556" s="26" t="s">
        <v>238</v>
      </c>
      <c r="Q556" s="29">
        <v>90143</v>
      </c>
      <c r="R556" s="28" t="s">
        <v>226</v>
      </c>
      <c r="S556" s="33"/>
      <c r="T556" s="26" t="s">
        <v>238</v>
      </c>
      <c r="U556" s="29">
        <v>8610624</v>
      </c>
      <c r="V556" s="28" t="s">
        <v>226</v>
      </c>
      <c r="W556" s="33"/>
      <c r="X556" s="26" t="s">
        <v>238</v>
      </c>
      <c r="Y556" s="29">
        <v>8700767</v>
      </c>
      <c r="Z556" s="28" t="s">
        <v>226</v>
      </c>
      <c r="AA556" s="33"/>
      <c r="AB556" s="26" t="s">
        <v>238</v>
      </c>
      <c r="AC556" s="29">
        <v>12512</v>
      </c>
      <c r="AD556" s="28" t="s">
        <v>226</v>
      </c>
    </row>
    <row r="557" spans="1:30" x14ac:dyDescent="0.25">
      <c r="A557" s="17"/>
      <c r="B557" s="13"/>
      <c r="C557" s="13"/>
      <c r="D557" s="32"/>
      <c r="E557" s="32"/>
      <c r="F557" s="13"/>
      <c r="G557" s="13"/>
      <c r="H557" s="32"/>
      <c r="I557" s="32"/>
      <c r="J557" s="13"/>
      <c r="K557" s="13"/>
      <c r="L557" s="32"/>
      <c r="M557" s="32"/>
      <c r="N557" s="13"/>
      <c r="O557" s="13"/>
      <c r="P557" s="32"/>
      <c r="Q557" s="32"/>
      <c r="R557" s="13"/>
      <c r="S557" s="13"/>
      <c r="T557" s="32"/>
      <c r="U557" s="32"/>
      <c r="V557" s="13"/>
      <c r="W557" s="13"/>
      <c r="X557" s="32"/>
      <c r="Y557" s="32"/>
      <c r="Z557" s="13"/>
      <c r="AA557" s="13"/>
      <c r="AB557" s="32"/>
      <c r="AC557" s="32"/>
      <c r="AD557" s="13"/>
    </row>
    <row r="558" spans="1:30" x14ac:dyDescent="0.25">
      <c r="A558" s="17"/>
      <c r="B558" s="4" t="s">
        <v>282</v>
      </c>
      <c r="C558" s="41"/>
      <c r="D558" s="5"/>
      <c r="E558" s="5"/>
      <c r="F558" s="5"/>
      <c r="G558" s="41"/>
      <c r="H558" s="5"/>
      <c r="I558" s="5"/>
      <c r="J558" s="5"/>
      <c r="K558" s="41"/>
      <c r="L558" s="5"/>
      <c r="M558" s="5"/>
      <c r="N558" s="5"/>
      <c r="O558" s="41"/>
      <c r="P558" s="5"/>
      <c r="Q558" s="5"/>
      <c r="R558" s="5"/>
      <c r="S558" s="41"/>
      <c r="T558" s="5"/>
      <c r="U558" s="5"/>
      <c r="V558" s="5"/>
      <c r="W558" s="41"/>
      <c r="X558" s="5"/>
      <c r="Y558" s="5"/>
      <c r="Z558" s="5"/>
      <c r="AA558" s="41"/>
      <c r="AB558" s="5"/>
      <c r="AC558" s="5"/>
      <c r="AD558" s="5"/>
    </row>
    <row r="559" spans="1:30" x14ac:dyDescent="0.25">
      <c r="A559" s="17"/>
      <c r="B559" s="25" t="s">
        <v>276</v>
      </c>
      <c r="C559" s="33"/>
      <c r="D559" s="26" t="s">
        <v>238</v>
      </c>
      <c r="E559" s="29">
        <v>1586</v>
      </c>
      <c r="F559" s="28" t="s">
        <v>226</v>
      </c>
      <c r="G559" s="33"/>
      <c r="H559" s="26" t="s">
        <v>238</v>
      </c>
      <c r="I559" s="27">
        <v>414</v>
      </c>
      <c r="J559" s="28" t="s">
        <v>226</v>
      </c>
      <c r="K559" s="33"/>
      <c r="L559" s="26" t="s">
        <v>238</v>
      </c>
      <c r="M559" s="29">
        <v>1396</v>
      </c>
      <c r="N559" s="28" t="s">
        <v>226</v>
      </c>
      <c r="O559" s="33"/>
      <c r="P559" s="26" t="s">
        <v>238</v>
      </c>
      <c r="Q559" s="29">
        <v>3396</v>
      </c>
      <c r="R559" s="28" t="s">
        <v>226</v>
      </c>
      <c r="S559" s="33"/>
      <c r="T559" s="26" t="s">
        <v>238</v>
      </c>
      <c r="U559" s="29">
        <v>964089</v>
      </c>
      <c r="V559" s="28" t="s">
        <v>226</v>
      </c>
      <c r="W559" s="33"/>
      <c r="X559" s="26" t="s">
        <v>238</v>
      </c>
      <c r="Y559" s="29">
        <v>967485</v>
      </c>
      <c r="Z559" s="28" t="s">
        <v>226</v>
      </c>
      <c r="AA559" s="33"/>
      <c r="AB559" s="26" t="s">
        <v>238</v>
      </c>
      <c r="AC559" s="27">
        <v>700</v>
      </c>
      <c r="AD559" s="28" t="s">
        <v>226</v>
      </c>
    </row>
    <row r="560" spans="1:30" x14ac:dyDescent="0.25">
      <c r="A560" s="17"/>
      <c r="B560" s="3" t="s">
        <v>277</v>
      </c>
      <c r="C560" s="41"/>
      <c r="D560" s="5"/>
      <c r="E560" s="30">
        <v>1481</v>
      </c>
      <c r="F560" t="s">
        <v>226</v>
      </c>
      <c r="G560" s="41"/>
      <c r="H560" s="5"/>
      <c r="I560" s="31">
        <v>897</v>
      </c>
      <c r="J560" t="s">
        <v>226</v>
      </c>
      <c r="K560" s="41"/>
      <c r="L560" s="5"/>
      <c r="M560" s="31">
        <v>594</v>
      </c>
      <c r="N560" t="s">
        <v>226</v>
      </c>
      <c r="O560" s="41"/>
      <c r="P560" s="5"/>
      <c r="Q560" s="30">
        <v>2972</v>
      </c>
      <c r="R560" t="s">
        <v>226</v>
      </c>
      <c r="S560" s="41"/>
      <c r="T560" s="5"/>
      <c r="U560" s="30">
        <v>155256</v>
      </c>
      <c r="V560" t="s">
        <v>226</v>
      </c>
      <c r="W560" s="41"/>
      <c r="X560" s="5"/>
      <c r="Y560" s="30">
        <v>158228</v>
      </c>
      <c r="Z560" t="s">
        <v>226</v>
      </c>
      <c r="AA560" s="41"/>
      <c r="AB560" s="5"/>
      <c r="AC560" s="31">
        <v>56</v>
      </c>
      <c r="AD560" t="s">
        <v>226</v>
      </c>
    </row>
    <row r="561" spans="1:30" x14ac:dyDescent="0.25">
      <c r="A561" s="17"/>
      <c r="B561" s="25" t="s">
        <v>278</v>
      </c>
      <c r="C561" s="33"/>
      <c r="D561" s="26"/>
      <c r="E561" s="29">
        <v>2548</v>
      </c>
      <c r="F561" s="28" t="s">
        <v>226</v>
      </c>
      <c r="G561" s="33"/>
      <c r="H561" s="26"/>
      <c r="I561" s="27">
        <v>703</v>
      </c>
      <c r="J561" s="28" t="s">
        <v>226</v>
      </c>
      <c r="K561" s="33"/>
      <c r="L561" s="26"/>
      <c r="M561" s="29">
        <v>5763</v>
      </c>
      <c r="N561" s="28" t="s">
        <v>226</v>
      </c>
      <c r="O561" s="33"/>
      <c r="P561" s="26"/>
      <c r="Q561" s="29">
        <v>9014</v>
      </c>
      <c r="R561" s="28" t="s">
        <v>226</v>
      </c>
      <c r="S561" s="33"/>
      <c r="T561" s="26"/>
      <c r="U561" s="29">
        <v>1029273</v>
      </c>
      <c r="V561" s="28" t="s">
        <v>226</v>
      </c>
      <c r="W561" s="33"/>
      <c r="X561" s="26"/>
      <c r="Y561" s="29">
        <v>1038287</v>
      </c>
      <c r="Z561" s="28" t="s">
        <v>226</v>
      </c>
      <c r="AA561" s="33"/>
      <c r="AB561" s="26"/>
      <c r="AC561" s="29">
        <v>2306</v>
      </c>
      <c r="AD561" s="28" t="s">
        <v>226</v>
      </c>
    </row>
    <row r="562" spans="1:30" x14ac:dyDescent="0.25">
      <c r="A562" s="17"/>
      <c r="B562" s="3" t="s">
        <v>279</v>
      </c>
      <c r="C562" s="41"/>
      <c r="D562" s="5"/>
      <c r="E562" s="31">
        <v>594</v>
      </c>
      <c r="F562" t="s">
        <v>226</v>
      </c>
      <c r="G562" s="41"/>
      <c r="H562" s="5"/>
      <c r="I562" s="31">
        <v>970</v>
      </c>
      <c r="J562" t="s">
        <v>226</v>
      </c>
      <c r="K562" s="41"/>
      <c r="L562" s="5"/>
      <c r="M562" s="30">
        <v>6337</v>
      </c>
      <c r="N562" t="s">
        <v>226</v>
      </c>
      <c r="O562" s="41"/>
      <c r="P562" s="5"/>
      <c r="Q562" s="30">
        <v>7901</v>
      </c>
      <c r="R562" t="s">
        <v>226</v>
      </c>
      <c r="S562" s="41"/>
      <c r="T562" s="5"/>
      <c r="U562" s="30">
        <v>339153</v>
      </c>
      <c r="V562" t="s">
        <v>226</v>
      </c>
      <c r="W562" s="41"/>
      <c r="X562" s="5"/>
      <c r="Y562" s="30">
        <v>347054</v>
      </c>
      <c r="Z562" t="s">
        <v>226</v>
      </c>
      <c r="AA562" s="41"/>
      <c r="AB562" s="5"/>
      <c r="AC562" s="31" t="s">
        <v>239</v>
      </c>
      <c r="AD562" t="s">
        <v>226</v>
      </c>
    </row>
    <row r="563" spans="1:30" ht="15.75" thickBot="1" x14ac:dyDescent="0.3">
      <c r="A563" s="17"/>
      <c r="B563" s="25" t="s">
        <v>280</v>
      </c>
      <c r="C563" s="33"/>
      <c r="D563" s="26"/>
      <c r="E563" s="27">
        <v>393</v>
      </c>
      <c r="F563" s="28" t="s">
        <v>226</v>
      </c>
      <c r="G563" s="33"/>
      <c r="H563" s="26"/>
      <c r="I563" s="27">
        <v>158</v>
      </c>
      <c r="J563" s="28" t="s">
        <v>226</v>
      </c>
      <c r="K563" s="33"/>
      <c r="L563" s="26"/>
      <c r="M563" s="29">
        <v>1033</v>
      </c>
      <c r="N563" s="28" t="s">
        <v>226</v>
      </c>
      <c r="O563" s="33"/>
      <c r="P563" s="26"/>
      <c r="Q563" s="29">
        <v>1584</v>
      </c>
      <c r="R563" s="28" t="s">
        <v>226</v>
      </c>
      <c r="S563" s="33"/>
      <c r="T563" s="26"/>
      <c r="U563" s="29">
        <v>129065</v>
      </c>
      <c r="V563" s="28" t="s">
        <v>226</v>
      </c>
      <c r="W563" s="33"/>
      <c r="X563" s="26"/>
      <c r="Y563" s="29">
        <v>130649</v>
      </c>
      <c r="Z563" s="28" t="s">
        <v>226</v>
      </c>
      <c r="AA563" s="33"/>
      <c r="AB563" s="26"/>
      <c r="AC563" s="27">
        <v>46</v>
      </c>
      <c r="AD563" s="28" t="s">
        <v>226</v>
      </c>
    </row>
    <row r="564" spans="1:30" x14ac:dyDescent="0.25">
      <c r="A564" s="17"/>
      <c r="B564" s="13"/>
      <c r="C564" s="13"/>
      <c r="D564" s="32"/>
      <c r="E564" s="32"/>
      <c r="F564" s="13"/>
      <c r="G564" s="13"/>
      <c r="H564" s="32"/>
      <c r="I564" s="32"/>
      <c r="J564" s="13"/>
      <c r="K564" s="13"/>
      <c r="L564" s="32"/>
      <c r="M564" s="32"/>
      <c r="N564" s="13"/>
      <c r="O564" s="13"/>
      <c r="P564" s="32"/>
      <c r="Q564" s="32"/>
      <c r="R564" s="13"/>
      <c r="S564" s="13"/>
      <c r="T564" s="32"/>
      <c r="U564" s="32"/>
      <c r="V564" s="13"/>
      <c r="W564" s="13"/>
      <c r="X564" s="32"/>
      <c r="Y564" s="32"/>
      <c r="Z564" s="13"/>
      <c r="AA564" s="13"/>
      <c r="AB564" s="32"/>
      <c r="AC564" s="32"/>
      <c r="AD564" s="13"/>
    </row>
    <row r="565" spans="1:30" ht="15.75" thickBot="1" x14ac:dyDescent="0.3">
      <c r="A565" s="17"/>
      <c r="B565" s="4" t="s">
        <v>138</v>
      </c>
      <c r="C565" s="41"/>
      <c r="D565" s="5" t="s">
        <v>238</v>
      </c>
      <c r="E565" s="30">
        <v>6602</v>
      </c>
      <c r="F565" t="s">
        <v>226</v>
      </c>
      <c r="G565" s="41"/>
      <c r="H565" s="5" t="s">
        <v>238</v>
      </c>
      <c r="I565" s="30">
        <v>3142</v>
      </c>
      <c r="J565" t="s">
        <v>226</v>
      </c>
      <c r="K565" s="41"/>
      <c r="L565" s="5" t="s">
        <v>238</v>
      </c>
      <c r="M565" s="30">
        <v>15123</v>
      </c>
      <c r="N565" t="s">
        <v>226</v>
      </c>
      <c r="O565" s="41"/>
      <c r="P565" s="5" t="s">
        <v>238</v>
      </c>
      <c r="Q565" s="30">
        <v>24867</v>
      </c>
      <c r="R565" t="s">
        <v>226</v>
      </c>
      <c r="S565" s="41"/>
      <c r="T565" s="5" t="s">
        <v>238</v>
      </c>
      <c r="U565" s="30">
        <v>2616836</v>
      </c>
      <c r="V565" t="s">
        <v>226</v>
      </c>
      <c r="W565" s="41"/>
      <c r="X565" s="5" t="s">
        <v>238</v>
      </c>
      <c r="Y565" s="30">
        <v>2641703</v>
      </c>
      <c r="Z565" t="s">
        <v>226</v>
      </c>
      <c r="AA565" s="41"/>
      <c r="AB565" s="5" t="s">
        <v>238</v>
      </c>
      <c r="AC565" s="30">
        <v>3108</v>
      </c>
      <c r="AD565" t="s">
        <v>226</v>
      </c>
    </row>
    <row r="566" spans="1:30" x14ac:dyDescent="0.25">
      <c r="A566" s="17"/>
      <c r="B566" s="13"/>
      <c r="C566" s="13"/>
      <c r="D566" s="32"/>
      <c r="E566" s="32"/>
      <c r="F566" s="13"/>
      <c r="G566" s="13"/>
      <c r="H566" s="32"/>
      <c r="I566" s="32"/>
      <c r="J566" s="13"/>
      <c r="K566" s="13"/>
      <c r="L566" s="32"/>
      <c r="M566" s="32"/>
      <c r="N566" s="13"/>
      <c r="O566" s="13"/>
      <c r="P566" s="32"/>
      <c r="Q566" s="32"/>
      <c r="R566" s="13"/>
      <c r="S566" s="13"/>
      <c r="T566" s="32"/>
      <c r="U566" s="32"/>
      <c r="V566" s="13"/>
      <c r="W566" s="13"/>
      <c r="X566" s="32"/>
      <c r="Y566" s="32"/>
      <c r="Z566" s="13"/>
      <c r="AA566" s="13"/>
      <c r="AB566" s="32"/>
      <c r="AC566" s="32"/>
      <c r="AD566" s="13"/>
    </row>
    <row r="567" spans="1:30" x14ac:dyDescent="0.25">
      <c r="A567" s="17"/>
      <c r="B567" s="40" t="s">
        <v>284</v>
      </c>
      <c r="C567" s="33"/>
      <c r="D567" s="26"/>
      <c r="E567" s="26"/>
      <c r="F567" s="26"/>
      <c r="G567" s="33"/>
      <c r="H567" s="26"/>
      <c r="I567" s="26"/>
      <c r="J567" s="26"/>
      <c r="K567" s="33"/>
      <c r="L567" s="26"/>
      <c r="M567" s="26"/>
      <c r="N567" s="26"/>
      <c r="O567" s="33"/>
      <c r="P567" s="26"/>
      <c r="Q567" s="26"/>
      <c r="R567" s="26"/>
      <c r="S567" s="33"/>
      <c r="T567" s="26"/>
      <c r="U567" s="26"/>
      <c r="V567" s="26"/>
      <c r="W567" s="33"/>
      <c r="X567" s="26"/>
      <c r="Y567" s="26"/>
      <c r="Z567" s="26"/>
      <c r="AA567" s="33"/>
      <c r="AB567" s="26"/>
      <c r="AC567" s="26"/>
      <c r="AD567" s="26"/>
    </row>
    <row r="568" spans="1:30" x14ac:dyDescent="0.25">
      <c r="A568" s="17"/>
      <c r="B568" s="3" t="s">
        <v>276</v>
      </c>
      <c r="C568" s="41"/>
      <c r="D568" s="5" t="s">
        <v>238</v>
      </c>
      <c r="E568" s="31" t="s">
        <v>239</v>
      </c>
      <c r="F568" t="s">
        <v>226</v>
      </c>
      <c r="G568" s="41"/>
      <c r="H568" s="5" t="s">
        <v>238</v>
      </c>
      <c r="I568" s="31" t="s">
        <v>239</v>
      </c>
      <c r="J568" t="s">
        <v>226</v>
      </c>
      <c r="K568" s="41"/>
      <c r="L568" s="5" t="s">
        <v>238</v>
      </c>
      <c r="M568" s="31" t="s">
        <v>239</v>
      </c>
      <c r="N568" t="s">
        <v>226</v>
      </c>
      <c r="O568" s="41"/>
      <c r="P568" s="5" t="s">
        <v>238</v>
      </c>
      <c r="Q568" s="31" t="s">
        <v>239</v>
      </c>
      <c r="R568" t="s">
        <v>226</v>
      </c>
      <c r="S568" s="41"/>
      <c r="T568" s="5" t="s">
        <v>238</v>
      </c>
      <c r="U568" s="30">
        <v>24340</v>
      </c>
      <c r="V568" t="s">
        <v>226</v>
      </c>
      <c r="W568" s="41"/>
      <c r="X568" s="5" t="s">
        <v>238</v>
      </c>
      <c r="Y568" s="30">
        <v>24340</v>
      </c>
      <c r="Z568" t="s">
        <v>226</v>
      </c>
      <c r="AA568" s="41"/>
      <c r="AB568" s="5" t="s">
        <v>238</v>
      </c>
      <c r="AC568" s="31" t="s">
        <v>239</v>
      </c>
      <c r="AD568" t="s">
        <v>226</v>
      </c>
    </row>
    <row r="569" spans="1:30" x14ac:dyDescent="0.25">
      <c r="A569" s="17"/>
      <c r="B569" s="25" t="s">
        <v>277</v>
      </c>
      <c r="C569" s="33"/>
      <c r="D569" s="26"/>
      <c r="E569" s="27" t="s">
        <v>239</v>
      </c>
      <c r="F569" s="28" t="s">
        <v>226</v>
      </c>
      <c r="G569" s="33"/>
      <c r="H569" s="26"/>
      <c r="I569" s="27" t="s">
        <v>239</v>
      </c>
      <c r="J569" s="28" t="s">
        <v>226</v>
      </c>
      <c r="K569" s="33"/>
      <c r="L569" s="26"/>
      <c r="M569" s="29">
        <v>2624</v>
      </c>
      <c r="N569" s="28" t="s">
        <v>226</v>
      </c>
      <c r="O569" s="33"/>
      <c r="P569" s="26"/>
      <c r="Q569" s="29">
        <v>2624</v>
      </c>
      <c r="R569" s="28" t="s">
        <v>226</v>
      </c>
      <c r="S569" s="33"/>
      <c r="T569" s="26"/>
      <c r="U569" s="29">
        <v>20573</v>
      </c>
      <c r="V569" s="28" t="s">
        <v>226</v>
      </c>
      <c r="W569" s="33"/>
      <c r="X569" s="26"/>
      <c r="Y569" s="29">
        <v>23197</v>
      </c>
      <c r="Z569" s="28" t="s">
        <v>226</v>
      </c>
      <c r="AA569" s="33"/>
      <c r="AB569" s="26"/>
      <c r="AC569" s="27" t="s">
        <v>239</v>
      </c>
      <c r="AD569" s="28" t="s">
        <v>226</v>
      </c>
    </row>
    <row r="570" spans="1:30" x14ac:dyDescent="0.25">
      <c r="A570" s="17"/>
      <c r="B570" s="3" t="s">
        <v>278</v>
      </c>
      <c r="C570" s="41"/>
      <c r="D570" s="5"/>
      <c r="E570" s="31" t="s">
        <v>239</v>
      </c>
      <c r="F570" t="s">
        <v>226</v>
      </c>
      <c r="G570" s="41"/>
      <c r="H570" s="5"/>
      <c r="I570" s="31" t="s">
        <v>239</v>
      </c>
      <c r="J570" t="s">
        <v>226</v>
      </c>
      <c r="K570" s="41"/>
      <c r="L570" s="5"/>
      <c r="M570" s="31">
        <v>675</v>
      </c>
      <c r="N570" t="s">
        <v>226</v>
      </c>
      <c r="O570" s="41"/>
      <c r="P570" s="5"/>
      <c r="Q570" s="31">
        <v>675</v>
      </c>
      <c r="R570" t="s">
        <v>226</v>
      </c>
      <c r="S570" s="41"/>
      <c r="T570" s="5"/>
      <c r="U570" s="30">
        <v>59605</v>
      </c>
      <c r="V570" t="s">
        <v>226</v>
      </c>
      <c r="W570" s="41"/>
      <c r="X570" s="5"/>
      <c r="Y570" s="30">
        <v>60280</v>
      </c>
      <c r="Z570" t="s">
        <v>226</v>
      </c>
      <c r="AA570" s="41"/>
      <c r="AB570" s="5"/>
      <c r="AC570" s="31" t="s">
        <v>239</v>
      </c>
      <c r="AD570" t="s">
        <v>226</v>
      </c>
    </row>
    <row r="571" spans="1:30" x14ac:dyDescent="0.25">
      <c r="A571" s="17"/>
      <c r="B571" s="25" t="s">
        <v>279</v>
      </c>
      <c r="C571" s="33"/>
      <c r="D571" s="26"/>
      <c r="E571" s="27" t="s">
        <v>239</v>
      </c>
      <c r="F571" s="28" t="s">
        <v>226</v>
      </c>
      <c r="G571" s="33"/>
      <c r="H571" s="26"/>
      <c r="I571" s="27" t="s">
        <v>239</v>
      </c>
      <c r="J571" s="28" t="s">
        <v>226</v>
      </c>
      <c r="K571" s="33"/>
      <c r="L571" s="26"/>
      <c r="M571" s="27">
        <v>667</v>
      </c>
      <c r="N571" s="28" t="s">
        <v>226</v>
      </c>
      <c r="O571" s="33"/>
      <c r="P571" s="26"/>
      <c r="Q571" s="27">
        <v>667</v>
      </c>
      <c r="R571" s="28" t="s">
        <v>226</v>
      </c>
      <c r="S571" s="33"/>
      <c r="T571" s="26"/>
      <c r="U571" s="29">
        <v>222827</v>
      </c>
      <c r="V571" s="28" t="s">
        <v>226</v>
      </c>
      <c r="W571" s="33"/>
      <c r="X571" s="26"/>
      <c r="Y571" s="29">
        <v>223494</v>
      </c>
      <c r="Z571" s="28" t="s">
        <v>226</v>
      </c>
      <c r="AA571" s="33"/>
      <c r="AB571" s="26"/>
      <c r="AC571" s="27" t="s">
        <v>239</v>
      </c>
      <c r="AD571" s="28" t="s">
        <v>226</v>
      </c>
    </row>
    <row r="572" spans="1:30" ht="15.75" thickBot="1" x14ac:dyDescent="0.3">
      <c r="A572" s="17"/>
      <c r="B572" s="3" t="s">
        <v>280</v>
      </c>
      <c r="C572" s="41"/>
      <c r="D572" s="5"/>
      <c r="E572" s="31">
        <v>5</v>
      </c>
      <c r="F572" t="s">
        <v>226</v>
      </c>
      <c r="G572" s="41"/>
      <c r="H572" s="5"/>
      <c r="I572" s="31">
        <v>2</v>
      </c>
      <c r="J572" t="s">
        <v>226</v>
      </c>
      <c r="K572" s="41"/>
      <c r="L572" s="5"/>
      <c r="M572" s="31">
        <v>322</v>
      </c>
      <c r="N572" t="s">
        <v>226</v>
      </c>
      <c r="O572" s="41"/>
      <c r="P572" s="5"/>
      <c r="Q572" s="31">
        <v>329</v>
      </c>
      <c r="R572" t="s">
        <v>226</v>
      </c>
      <c r="S572" s="41"/>
      <c r="T572" s="5"/>
      <c r="U572" s="30">
        <v>60362</v>
      </c>
      <c r="V572" t="s">
        <v>226</v>
      </c>
      <c r="W572" s="41"/>
      <c r="X572" s="5"/>
      <c r="Y572" s="30">
        <v>60691</v>
      </c>
      <c r="Z572" t="s">
        <v>226</v>
      </c>
      <c r="AA572" s="41"/>
      <c r="AB572" s="5"/>
      <c r="AC572" s="31" t="s">
        <v>239</v>
      </c>
      <c r="AD572" t="s">
        <v>226</v>
      </c>
    </row>
    <row r="573" spans="1:30" x14ac:dyDescent="0.25">
      <c r="A573" s="17"/>
      <c r="B573" s="13"/>
      <c r="C573" s="13"/>
      <c r="D573" s="32"/>
      <c r="E573" s="32"/>
      <c r="F573" s="13"/>
      <c r="G573" s="13"/>
      <c r="H573" s="32"/>
      <c r="I573" s="32"/>
      <c r="J573" s="13"/>
      <c r="K573" s="13"/>
      <c r="L573" s="32"/>
      <c r="M573" s="32"/>
      <c r="N573" s="13"/>
      <c r="O573" s="13"/>
      <c r="P573" s="32"/>
      <c r="Q573" s="32"/>
      <c r="R573" s="13"/>
      <c r="S573" s="13"/>
      <c r="T573" s="32"/>
      <c r="U573" s="32"/>
      <c r="V573" s="13"/>
      <c r="W573" s="13"/>
      <c r="X573" s="32"/>
      <c r="Y573" s="32"/>
      <c r="Z573" s="13"/>
      <c r="AA573" s="13"/>
      <c r="AB573" s="32"/>
      <c r="AC573" s="32"/>
      <c r="AD573" s="13"/>
    </row>
    <row r="574" spans="1:30" ht="15.75" thickBot="1" x14ac:dyDescent="0.3">
      <c r="A574" s="17"/>
      <c r="B574" s="40" t="s">
        <v>138</v>
      </c>
      <c r="C574" s="33"/>
      <c r="D574" s="26" t="s">
        <v>238</v>
      </c>
      <c r="E574" s="27">
        <v>5</v>
      </c>
      <c r="F574" s="28" t="s">
        <v>226</v>
      </c>
      <c r="G574" s="33"/>
      <c r="H574" s="26" t="s">
        <v>238</v>
      </c>
      <c r="I574" s="27">
        <v>2</v>
      </c>
      <c r="J574" s="28" t="s">
        <v>226</v>
      </c>
      <c r="K574" s="33"/>
      <c r="L574" s="26" t="s">
        <v>238</v>
      </c>
      <c r="M574" s="29">
        <v>4288</v>
      </c>
      <c r="N574" s="28" t="s">
        <v>226</v>
      </c>
      <c r="O574" s="33"/>
      <c r="P574" s="26" t="s">
        <v>238</v>
      </c>
      <c r="Q574" s="29">
        <v>4295</v>
      </c>
      <c r="R574" s="28" t="s">
        <v>226</v>
      </c>
      <c r="S574" s="33"/>
      <c r="T574" s="26" t="s">
        <v>238</v>
      </c>
      <c r="U574" s="29">
        <v>387707</v>
      </c>
      <c r="V574" s="28" t="s">
        <v>226</v>
      </c>
      <c r="W574" s="33"/>
      <c r="X574" s="26" t="s">
        <v>238</v>
      </c>
      <c r="Y574" s="29">
        <v>392002</v>
      </c>
      <c r="Z574" s="28" t="s">
        <v>226</v>
      </c>
      <c r="AA574" s="33"/>
      <c r="AB574" s="26" t="s">
        <v>238</v>
      </c>
      <c r="AC574" s="27" t="s">
        <v>239</v>
      </c>
      <c r="AD574" s="28" t="s">
        <v>226</v>
      </c>
    </row>
    <row r="575" spans="1:30" x14ac:dyDescent="0.25">
      <c r="A575" s="17"/>
      <c r="B575" s="13"/>
      <c r="C575" s="13"/>
      <c r="D575" s="32"/>
      <c r="E575" s="32"/>
      <c r="F575" s="13"/>
      <c r="G575" s="13"/>
      <c r="H575" s="32"/>
      <c r="I575" s="32"/>
      <c r="J575" s="13"/>
      <c r="K575" s="13"/>
      <c r="L575" s="32"/>
      <c r="M575" s="32"/>
      <c r="N575" s="13"/>
      <c r="O575" s="13"/>
      <c r="P575" s="32"/>
      <c r="Q575" s="32"/>
      <c r="R575" s="13"/>
      <c r="S575" s="13"/>
      <c r="T575" s="32"/>
      <c r="U575" s="32"/>
      <c r="V575" s="13"/>
      <c r="W575" s="13"/>
      <c r="X575" s="32"/>
      <c r="Y575" s="32"/>
      <c r="Z575" s="13"/>
      <c r="AA575" s="13"/>
      <c r="AB575" s="32"/>
      <c r="AC575" s="32"/>
      <c r="AD575" s="13"/>
    </row>
    <row r="576" spans="1:30" x14ac:dyDescent="0.25">
      <c r="A576" s="17"/>
      <c r="B576" s="4" t="s">
        <v>286</v>
      </c>
      <c r="C576" s="41"/>
      <c r="D576" s="5"/>
      <c r="E576" s="5"/>
      <c r="F576" s="5"/>
      <c r="G576" s="41"/>
      <c r="H576" s="5"/>
      <c r="I576" s="5"/>
      <c r="J576" s="5"/>
      <c r="K576" s="41"/>
      <c r="L576" s="5"/>
      <c r="M576" s="5"/>
      <c r="N576" s="5"/>
      <c r="O576" s="41"/>
      <c r="P576" s="5"/>
      <c r="Q576" s="5"/>
      <c r="R576" s="5"/>
      <c r="S576" s="41"/>
      <c r="T576" s="5"/>
      <c r="U576" s="5"/>
      <c r="V576" s="5"/>
      <c r="W576" s="41"/>
      <c r="X576" s="5"/>
      <c r="Y576" s="5"/>
      <c r="Z576" s="5"/>
      <c r="AA576" s="41"/>
      <c r="AB576" s="5"/>
      <c r="AC576" s="5"/>
      <c r="AD576" s="5"/>
    </row>
    <row r="577" spans="1:34" x14ac:dyDescent="0.25">
      <c r="A577" s="17"/>
      <c r="B577" s="25" t="s">
        <v>276</v>
      </c>
      <c r="C577" s="33"/>
      <c r="D577" s="26" t="s">
        <v>238</v>
      </c>
      <c r="E577" s="29">
        <v>8955</v>
      </c>
      <c r="F577" s="28" t="s">
        <v>226</v>
      </c>
      <c r="G577" s="33"/>
      <c r="H577" s="26" t="s">
        <v>238</v>
      </c>
      <c r="I577" s="29">
        <v>3305</v>
      </c>
      <c r="J577" s="28" t="s">
        <v>226</v>
      </c>
      <c r="K577" s="33"/>
      <c r="L577" s="26" t="s">
        <v>238</v>
      </c>
      <c r="M577" s="29">
        <v>11011</v>
      </c>
      <c r="N577" s="28" t="s">
        <v>226</v>
      </c>
      <c r="O577" s="33"/>
      <c r="P577" s="26" t="s">
        <v>238</v>
      </c>
      <c r="Q577" s="29">
        <v>23271</v>
      </c>
      <c r="R577" s="28" t="s">
        <v>226</v>
      </c>
      <c r="S577" s="33"/>
      <c r="T577" s="26" t="s">
        <v>238</v>
      </c>
      <c r="U577" s="29">
        <v>4602044</v>
      </c>
      <c r="V577" s="28" t="s">
        <v>226</v>
      </c>
      <c r="W577" s="33"/>
      <c r="X577" s="26" t="s">
        <v>238</v>
      </c>
      <c r="Y577" s="29">
        <v>4625315</v>
      </c>
      <c r="Z577" s="28" t="s">
        <v>226</v>
      </c>
      <c r="AA577" s="33"/>
      <c r="AB577" s="26" t="s">
        <v>238</v>
      </c>
      <c r="AC577" s="29">
        <v>1968</v>
      </c>
      <c r="AD577" s="28" t="s">
        <v>226</v>
      </c>
    </row>
    <row r="578" spans="1:34" x14ac:dyDescent="0.25">
      <c r="A578" s="17"/>
      <c r="B578" s="3" t="s">
        <v>277</v>
      </c>
      <c r="C578" s="41"/>
      <c r="D578" s="5"/>
      <c r="E578" s="30">
        <v>3564</v>
      </c>
      <c r="F578" t="s">
        <v>226</v>
      </c>
      <c r="G578" s="41"/>
      <c r="H578" s="5"/>
      <c r="I578" s="30">
        <v>3028</v>
      </c>
      <c r="J578" t="s">
        <v>226</v>
      </c>
      <c r="K578" s="41"/>
      <c r="L578" s="5"/>
      <c r="M578" s="30">
        <v>21297</v>
      </c>
      <c r="N578" t="s">
        <v>226</v>
      </c>
      <c r="O578" s="41"/>
      <c r="P578" s="5"/>
      <c r="Q578" s="30">
        <v>27889</v>
      </c>
      <c r="R578" t="s">
        <v>226</v>
      </c>
      <c r="S578" s="41"/>
      <c r="T578" s="5"/>
      <c r="U578" s="30">
        <v>892519</v>
      </c>
      <c r="V578" t="s">
        <v>226</v>
      </c>
      <c r="W578" s="41"/>
      <c r="X578" s="5"/>
      <c r="Y578" s="30">
        <v>920408</v>
      </c>
      <c r="Z578" t="s">
        <v>226</v>
      </c>
      <c r="AA578" s="41"/>
      <c r="AB578" s="5"/>
      <c r="AC578" s="30">
        <v>8239</v>
      </c>
      <c r="AD578" t="s">
        <v>226</v>
      </c>
    </row>
    <row r="579" spans="1:34" x14ac:dyDescent="0.25">
      <c r="A579" s="17"/>
      <c r="B579" s="25" t="s">
        <v>278</v>
      </c>
      <c r="C579" s="33"/>
      <c r="D579" s="26"/>
      <c r="E579" s="29">
        <v>14301</v>
      </c>
      <c r="F579" s="28" t="s">
        <v>226</v>
      </c>
      <c r="G579" s="33"/>
      <c r="H579" s="26"/>
      <c r="I579" s="29">
        <v>2918</v>
      </c>
      <c r="J579" s="28" t="s">
        <v>226</v>
      </c>
      <c r="K579" s="33"/>
      <c r="L579" s="26"/>
      <c r="M579" s="29">
        <v>22821</v>
      </c>
      <c r="N579" s="28" t="s">
        <v>226</v>
      </c>
      <c r="O579" s="33"/>
      <c r="P579" s="26"/>
      <c r="Q579" s="29">
        <v>40040</v>
      </c>
      <c r="R579" s="28" t="s">
        <v>226</v>
      </c>
      <c r="S579" s="33"/>
      <c r="T579" s="26"/>
      <c r="U579" s="29">
        <v>2874929</v>
      </c>
      <c r="V579" s="28" t="s">
        <v>226</v>
      </c>
      <c r="W579" s="33"/>
      <c r="X579" s="26"/>
      <c r="Y579" s="29">
        <v>2914969</v>
      </c>
      <c r="Z579" s="28" t="s">
        <v>226</v>
      </c>
      <c r="AA579" s="33"/>
      <c r="AB579" s="26"/>
      <c r="AC579" s="29">
        <v>3615</v>
      </c>
      <c r="AD579" s="28" t="s">
        <v>226</v>
      </c>
    </row>
    <row r="580" spans="1:34" x14ac:dyDescent="0.25">
      <c r="A580" s="17"/>
      <c r="B580" s="3" t="s">
        <v>279</v>
      </c>
      <c r="C580" s="41"/>
      <c r="D580" s="5"/>
      <c r="E580" s="31">
        <v>818</v>
      </c>
      <c r="F580" t="s">
        <v>226</v>
      </c>
      <c r="G580" s="41"/>
      <c r="H580" s="5"/>
      <c r="I580" s="30">
        <v>3454</v>
      </c>
      <c r="J580" t="s">
        <v>226</v>
      </c>
      <c r="K580" s="41"/>
      <c r="L580" s="5"/>
      <c r="M580" s="30">
        <v>11022</v>
      </c>
      <c r="N580" t="s">
        <v>226</v>
      </c>
      <c r="O580" s="41"/>
      <c r="P580" s="5"/>
      <c r="Q580" s="30">
        <v>15294</v>
      </c>
      <c r="R580" t="s">
        <v>226</v>
      </c>
      <c r="S580" s="41"/>
      <c r="T580" s="5"/>
      <c r="U580" s="30">
        <v>1679903</v>
      </c>
      <c r="V580" t="s">
        <v>226</v>
      </c>
      <c r="W580" s="41"/>
      <c r="X580" s="5"/>
      <c r="Y580" s="30">
        <v>1695197</v>
      </c>
      <c r="Z580" t="s">
        <v>226</v>
      </c>
      <c r="AA580" s="41"/>
      <c r="AB580" s="5"/>
      <c r="AC580" s="31" t="s">
        <v>239</v>
      </c>
      <c r="AD580" t="s">
        <v>226</v>
      </c>
    </row>
    <row r="581" spans="1:34" ht="15.75" thickBot="1" x14ac:dyDescent="0.3">
      <c r="A581" s="17"/>
      <c r="B581" s="25" t="s">
        <v>280</v>
      </c>
      <c r="C581" s="33"/>
      <c r="D581" s="26"/>
      <c r="E581" s="29">
        <v>5372</v>
      </c>
      <c r="F581" s="28" t="s">
        <v>226</v>
      </c>
      <c r="G581" s="33"/>
      <c r="H581" s="26"/>
      <c r="I581" s="29">
        <v>2398</v>
      </c>
      <c r="J581" s="28" t="s">
        <v>226</v>
      </c>
      <c r="K581" s="33"/>
      <c r="L581" s="26"/>
      <c r="M581" s="29">
        <v>5041</v>
      </c>
      <c r="N581" s="28" t="s">
        <v>226</v>
      </c>
      <c r="O581" s="33"/>
      <c r="P581" s="26"/>
      <c r="Q581" s="29">
        <v>12811</v>
      </c>
      <c r="R581" s="28" t="s">
        <v>226</v>
      </c>
      <c r="S581" s="33"/>
      <c r="T581" s="26"/>
      <c r="U581" s="29">
        <v>1565772</v>
      </c>
      <c r="V581" s="28" t="s">
        <v>226</v>
      </c>
      <c r="W581" s="33"/>
      <c r="X581" s="26"/>
      <c r="Y581" s="29">
        <v>1578583</v>
      </c>
      <c r="Z581" s="28" t="s">
        <v>226</v>
      </c>
      <c r="AA581" s="33"/>
      <c r="AB581" s="26"/>
      <c r="AC581" s="29">
        <v>1798</v>
      </c>
      <c r="AD581" s="28" t="s">
        <v>226</v>
      </c>
    </row>
    <row r="582" spans="1:34" x14ac:dyDescent="0.25">
      <c r="A582" s="17"/>
      <c r="B582" s="13"/>
      <c r="C582" s="13"/>
      <c r="D582" s="32"/>
      <c r="E582" s="32"/>
      <c r="F582" s="13"/>
      <c r="G582" s="13"/>
      <c r="H582" s="32"/>
      <c r="I582" s="32"/>
      <c r="J582" s="13"/>
      <c r="K582" s="13"/>
      <c r="L582" s="32"/>
      <c r="M582" s="32"/>
      <c r="N582" s="13"/>
      <c r="O582" s="13"/>
      <c r="P582" s="32"/>
      <c r="Q582" s="32"/>
      <c r="R582" s="13"/>
      <c r="S582" s="13"/>
      <c r="T582" s="32"/>
      <c r="U582" s="32"/>
      <c r="V582" s="13"/>
      <c r="W582" s="13"/>
      <c r="X582" s="32"/>
      <c r="Y582" s="32"/>
      <c r="Z582" s="13"/>
      <c r="AA582" s="13"/>
      <c r="AB582" s="32"/>
      <c r="AC582" s="32"/>
      <c r="AD582" s="13"/>
    </row>
    <row r="583" spans="1:34" ht="15.75" thickBot="1" x14ac:dyDescent="0.3">
      <c r="A583" s="17"/>
      <c r="B583" s="4" t="s">
        <v>138</v>
      </c>
      <c r="C583" s="41"/>
      <c r="D583" s="5" t="s">
        <v>238</v>
      </c>
      <c r="E583" s="30">
        <v>33010</v>
      </c>
      <c r="F583" t="s">
        <v>226</v>
      </c>
      <c r="G583" s="41"/>
      <c r="H583" s="5" t="s">
        <v>238</v>
      </c>
      <c r="I583" s="30">
        <v>15103</v>
      </c>
      <c r="J583" t="s">
        <v>226</v>
      </c>
      <c r="K583" s="41"/>
      <c r="L583" s="5" t="s">
        <v>238</v>
      </c>
      <c r="M583" s="30">
        <v>71192</v>
      </c>
      <c r="N583" t="s">
        <v>226</v>
      </c>
      <c r="O583" s="41"/>
      <c r="P583" s="5" t="s">
        <v>238</v>
      </c>
      <c r="Q583" s="30">
        <v>119305</v>
      </c>
      <c r="R583" t="s">
        <v>226</v>
      </c>
      <c r="S583" s="41"/>
      <c r="T583" s="5" t="s">
        <v>238</v>
      </c>
      <c r="U583" s="30">
        <v>11615167</v>
      </c>
      <c r="V583" t="s">
        <v>226</v>
      </c>
      <c r="W583" s="41"/>
      <c r="X583" s="5" t="s">
        <v>238</v>
      </c>
      <c r="Y583" s="30">
        <v>11734472</v>
      </c>
      <c r="Z583" t="s">
        <v>226</v>
      </c>
      <c r="AA583" s="41"/>
      <c r="AB583" s="5" t="s">
        <v>238</v>
      </c>
      <c r="AC583" s="30">
        <v>15620</v>
      </c>
      <c r="AD583" t="s">
        <v>226</v>
      </c>
    </row>
    <row r="584" spans="1:34" ht="15.75" thickTop="1" x14ac:dyDescent="0.25">
      <c r="A584" s="17"/>
      <c r="B584" s="13"/>
      <c r="C584" s="13"/>
      <c r="D584" s="34"/>
      <c r="E584" s="34"/>
      <c r="F584" s="13"/>
      <c r="G584" s="13"/>
      <c r="H584" s="34"/>
      <c r="I584" s="34"/>
      <c r="J584" s="13"/>
      <c r="K584" s="13"/>
      <c r="L584" s="34"/>
      <c r="M584" s="34"/>
      <c r="N584" s="13"/>
      <c r="O584" s="13"/>
      <c r="P584" s="34"/>
      <c r="Q584" s="34"/>
      <c r="R584" s="13"/>
      <c r="S584" s="13"/>
      <c r="T584" s="34"/>
      <c r="U584" s="34"/>
      <c r="V584" s="13"/>
      <c r="W584" s="13"/>
      <c r="X584" s="34"/>
      <c r="Y584" s="34"/>
      <c r="Z584" s="13"/>
      <c r="AA584" s="13"/>
      <c r="AB584" s="34"/>
      <c r="AC584" s="34"/>
      <c r="AD584" s="13"/>
    </row>
    <row r="585" spans="1:34" x14ac:dyDescent="0.25">
      <c r="A585" s="17"/>
      <c r="B585" s="20"/>
      <c r="C585" s="20"/>
      <c r="D585" s="20"/>
      <c r="E585" s="20"/>
      <c r="F585" s="20"/>
      <c r="G585" s="20"/>
      <c r="H585" s="20"/>
      <c r="I585" s="20"/>
      <c r="J585" s="20"/>
      <c r="K585" s="20"/>
      <c r="L585" s="20"/>
      <c r="M585" s="20"/>
      <c r="N585" s="20"/>
      <c r="O585" s="20"/>
      <c r="P585" s="20"/>
      <c r="Q585" s="20"/>
      <c r="R585" s="20"/>
      <c r="S585" s="20"/>
      <c r="T585" s="20"/>
      <c r="U585" s="20"/>
      <c r="V585" s="20"/>
      <c r="W585" s="20"/>
      <c r="X585" s="20"/>
      <c r="Y585" s="20"/>
      <c r="Z585" s="20"/>
      <c r="AA585" s="20"/>
      <c r="AB585" s="20"/>
      <c r="AC585" s="20"/>
      <c r="AD585" s="20"/>
      <c r="AE585" s="20"/>
      <c r="AF585" s="20"/>
      <c r="AG585" s="20"/>
      <c r="AH585" s="20"/>
    </row>
    <row r="586" spans="1:34" x14ac:dyDescent="0.25">
      <c r="A586" s="17"/>
      <c r="B586" s="16"/>
      <c r="C586" s="16"/>
      <c r="D586" s="16"/>
      <c r="E586" s="16"/>
      <c r="F586" s="16"/>
      <c r="G586" s="16"/>
      <c r="H586" s="16"/>
      <c r="I586" s="16"/>
      <c r="J586" s="16"/>
      <c r="K586" s="16"/>
      <c r="L586" s="16"/>
      <c r="M586" s="16"/>
      <c r="N586" s="16"/>
      <c r="O586" s="16"/>
      <c r="P586" s="16"/>
      <c r="Q586" s="16"/>
      <c r="R586" s="16"/>
      <c r="S586" s="16"/>
      <c r="T586" s="16"/>
      <c r="U586" s="16"/>
      <c r="V586" s="16"/>
      <c r="W586" s="16"/>
      <c r="X586" s="16"/>
      <c r="Y586" s="16"/>
      <c r="Z586" s="16"/>
      <c r="AA586" s="16"/>
      <c r="AB586" s="16"/>
      <c r="AC586" s="16"/>
      <c r="AD586" s="16"/>
      <c r="AE586" s="16"/>
      <c r="AF586" s="16"/>
      <c r="AG586" s="16"/>
      <c r="AH586" s="16"/>
    </row>
    <row r="587" spans="1:34" x14ac:dyDescent="0.25">
      <c r="A587" s="17"/>
      <c r="B587" s="5"/>
      <c r="C587" s="5"/>
      <c r="D587" s="5"/>
      <c r="E587" s="5"/>
      <c r="F587" s="5"/>
      <c r="G587" s="5"/>
      <c r="H587" s="5"/>
      <c r="I587" s="5"/>
      <c r="J587" s="5"/>
      <c r="K587" s="5"/>
      <c r="L587" s="5"/>
      <c r="M587" s="5"/>
      <c r="N587" s="5"/>
      <c r="O587" s="5"/>
      <c r="P587" s="5"/>
      <c r="Q587" s="5"/>
      <c r="R587" s="5"/>
      <c r="S587" s="5"/>
      <c r="T587" s="5"/>
      <c r="U587" s="5"/>
      <c r="V587" s="5"/>
      <c r="W587" s="5"/>
      <c r="X587" s="5"/>
      <c r="Y587" s="5"/>
      <c r="Z587" s="5"/>
      <c r="AA587" s="5"/>
      <c r="AB587" s="5"/>
      <c r="AC587" s="5"/>
      <c r="AD587" s="5"/>
    </row>
    <row r="588" spans="1:34" ht="15" customHeight="1" x14ac:dyDescent="0.25">
      <c r="A588" s="17"/>
      <c r="B588" s="5"/>
      <c r="C588" s="5" t="s">
        <v>226</v>
      </c>
      <c r="D588" s="16"/>
      <c r="E588" s="16"/>
      <c r="F588" s="5"/>
      <c r="G588" s="5" t="s">
        <v>226</v>
      </c>
      <c r="H588" s="16"/>
      <c r="I588" s="16"/>
      <c r="J588" s="5"/>
      <c r="K588" s="5" t="s">
        <v>226</v>
      </c>
      <c r="L588" s="16"/>
      <c r="M588" s="16"/>
      <c r="N588" s="5"/>
      <c r="O588" s="5" t="s">
        <v>226</v>
      </c>
      <c r="P588" s="16"/>
      <c r="Q588" s="16"/>
      <c r="R588" s="5"/>
      <c r="S588" s="5" t="s">
        <v>226</v>
      </c>
      <c r="T588" s="16"/>
      <c r="U588" s="16"/>
      <c r="V588" s="5"/>
      <c r="W588" s="5" t="s">
        <v>226</v>
      </c>
      <c r="X588" s="16"/>
      <c r="Y588" s="16"/>
      <c r="Z588" s="5"/>
      <c r="AA588" s="5" t="s">
        <v>226</v>
      </c>
      <c r="AB588" s="37" t="s">
        <v>389</v>
      </c>
      <c r="AC588" s="37"/>
      <c r="AD588" s="5"/>
    </row>
    <row r="589" spans="1:34" ht="15" customHeight="1" x14ac:dyDescent="0.25">
      <c r="A589" s="17"/>
      <c r="B589" s="5"/>
      <c r="C589" s="5" t="s">
        <v>226</v>
      </c>
      <c r="D589" s="16"/>
      <c r="E589" s="16"/>
      <c r="F589" s="5"/>
      <c r="G589" s="5" t="s">
        <v>226</v>
      </c>
      <c r="H589" s="16"/>
      <c r="I589" s="16"/>
      <c r="J589" s="5"/>
      <c r="K589" s="5" t="s">
        <v>226</v>
      </c>
      <c r="L589" s="37" t="s">
        <v>411</v>
      </c>
      <c r="M589" s="37"/>
      <c r="N589" s="5"/>
      <c r="O589" s="5" t="s">
        <v>226</v>
      </c>
      <c r="P589" s="16"/>
      <c r="Q589" s="16"/>
      <c r="R589" s="5"/>
      <c r="S589" s="5" t="s">
        <v>226</v>
      </c>
      <c r="T589" s="16"/>
      <c r="U589" s="16"/>
      <c r="V589" s="5"/>
      <c r="W589" s="5" t="s">
        <v>226</v>
      </c>
      <c r="X589" s="16"/>
      <c r="Y589" s="16"/>
      <c r="Z589" s="5"/>
      <c r="AA589" s="5" t="s">
        <v>226</v>
      </c>
      <c r="AB589" s="37" t="s">
        <v>412</v>
      </c>
      <c r="AC589" s="37"/>
      <c r="AD589" s="5"/>
    </row>
    <row r="590" spans="1:34" ht="15" customHeight="1" x14ac:dyDescent="0.25">
      <c r="A590" s="17"/>
      <c r="B590" s="5"/>
      <c r="C590" s="5" t="s">
        <v>226</v>
      </c>
      <c r="D590" s="48" t="s">
        <v>413</v>
      </c>
      <c r="E590" s="48"/>
      <c r="F590" s="5"/>
      <c r="G590" s="5" t="s">
        <v>226</v>
      </c>
      <c r="H590" s="48" t="s">
        <v>414</v>
      </c>
      <c r="I590" s="48"/>
      <c r="J590" s="5"/>
      <c r="K590" s="5" t="s">
        <v>226</v>
      </c>
      <c r="L590" s="37" t="s">
        <v>415</v>
      </c>
      <c r="M590" s="37"/>
      <c r="N590" s="5"/>
      <c r="O590" s="5" t="s">
        <v>226</v>
      </c>
      <c r="P590" s="37" t="s">
        <v>138</v>
      </c>
      <c r="Q590" s="37"/>
      <c r="R590" s="5"/>
      <c r="S590" s="5" t="s">
        <v>226</v>
      </c>
      <c r="T590" s="16"/>
      <c r="U590" s="16"/>
      <c r="V590" s="5"/>
      <c r="W590" s="5" t="s">
        <v>226</v>
      </c>
      <c r="X590" s="37" t="s">
        <v>138</v>
      </c>
      <c r="Y590" s="37"/>
      <c r="Z590" s="5"/>
      <c r="AA590" s="5" t="s">
        <v>226</v>
      </c>
      <c r="AB590" s="37" t="s">
        <v>416</v>
      </c>
      <c r="AC590" s="37"/>
      <c r="AD590" s="5"/>
    </row>
    <row r="591" spans="1:34" ht="15.75" thickBot="1" x14ac:dyDescent="0.3">
      <c r="A591" s="17"/>
      <c r="B591" s="2" t="s">
        <v>228</v>
      </c>
      <c r="C591" s="5" t="s">
        <v>226</v>
      </c>
      <c r="D591" s="35" t="s">
        <v>417</v>
      </c>
      <c r="E591" s="35"/>
      <c r="F591" s="5"/>
      <c r="G591" s="5" t="s">
        <v>226</v>
      </c>
      <c r="H591" s="35" t="s">
        <v>417</v>
      </c>
      <c r="I591" s="35"/>
      <c r="J591" s="5"/>
      <c r="K591" s="5" t="s">
        <v>226</v>
      </c>
      <c r="L591" s="35" t="s">
        <v>417</v>
      </c>
      <c r="M591" s="35"/>
      <c r="N591" s="5"/>
      <c r="O591" s="5" t="s">
        <v>226</v>
      </c>
      <c r="P591" s="35" t="s">
        <v>417</v>
      </c>
      <c r="Q591" s="35"/>
      <c r="R591" s="5"/>
      <c r="S591" s="5" t="s">
        <v>226</v>
      </c>
      <c r="T591" s="35" t="s">
        <v>418</v>
      </c>
      <c r="U591" s="35"/>
      <c r="V591" s="5"/>
      <c r="W591" s="5" t="s">
        <v>226</v>
      </c>
      <c r="X591" s="35" t="s">
        <v>36</v>
      </c>
      <c r="Y591" s="35"/>
      <c r="Z591" s="5"/>
      <c r="AA591" s="5" t="s">
        <v>226</v>
      </c>
      <c r="AB591" s="35" t="s">
        <v>419</v>
      </c>
      <c r="AC591" s="35"/>
      <c r="AD591" s="5"/>
    </row>
    <row r="592" spans="1:34" ht="15" customHeight="1" x14ac:dyDescent="0.25">
      <c r="A592" s="17"/>
      <c r="B592" s="5"/>
      <c r="C592" s="5" t="s">
        <v>226</v>
      </c>
      <c r="D592" s="36"/>
      <c r="E592" s="36"/>
      <c r="F592" s="5"/>
      <c r="G592" s="5" t="s">
        <v>226</v>
      </c>
      <c r="H592" s="36"/>
      <c r="I592" s="36"/>
      <c r="J592" s="5"/>
      <c r="K592" s="5" t="s">
        <v>226</v>
      </c>
      <c r="L592" s="36"/>
      <c r="M592" s="36"/>
      <c r="N592" s="5"/>
      <c r="O592" s="5" t="s">
        <v>226</v>
      </c>
      <c r="P592" s="51" t="s">
        <v>406</v>
      </c>
      <c r="Q592" s="51"/>
      <c r="R592" s="5"/>
      <c r="S592" s="5" t="s">
        <v>226</v>
      </c>
      <c r="T592" s="36"/>
      <c r="U592" s="36"/>
      <c r="V592" s="5"/>
      <c r="W592" s="5" t="s">
        <v>226</v>
      </c>
      <c r="X592" s="36"/>
      <c r="Y592" s="36"/>
      <c r="Z592" s="5"/>
      <c r="AA592" s="5" t="s">
        <v>226</v>
      </c>
      <c r="AB592" s="36"/>
      <c r="AC592" s="36"/>
      <c r="AD592" s="5"/>
    </row>
    <row r="593" spans="1:30" x14ac:dyDescent="0.25">
      <c r="A593" s="17"/>
      <c r="B593" s="40" t="s">
        <v>275</v>
      </c>
      <c r="C593" s="26" t="s">
        <v>226</v>
      </c>
      <c r="D593" s="26"/>
      <c r="E593" s="26"/>
      <c r="F593" s="26"/>
      <c r="G593" s="26" t="s">
        <v>226</v>
      </c>
      <c r="H593" s="26"/>
      <c r="I593" s="26"/>
      <c r="J593" s="26"/>
      <c r="K593" s="26" t="s">
        <v>226</v>
      </c>
      <c r="L593" s="26"/>
      <c r="M593" s="26"/>
      <c r="N593" s="26"/>
      <c r="O593" s="26" t="s">
        <v>226</v>
      </c>
      <c r="P593" s="26"/>
      <c r="Q593" s="26"/>
      <c r="R593" s="26"/>
      <c r="S593" s="26" t="s">
        <v>226</v>
      </c>
      <c r="T593" s="26"/>
      <c r="U593" s="26"/>
      <c r="V593" s="26"/>
      <c r="W593" s="26" t="s">
        <v>226</v>
      </c>
      <c r="X593" s="26"/>
      <c r="Y593" s="26"/>
      <c r="Z593" s="26"/>
      <c r="AA593" s="26" t="s">
        <v>226</v>
      </c>
      <c r="AB593" s="26"/>
      <c r="AC593" s="26"/>
      <c r="AD593" s="26"/>
    </row>
    <row r="594" spans="1:30" x14ac:dyDescent="0.25">
      <c r="A594" s="17"/>
      <c r="B594" s="3" t="s">
        <v>315</v>
      </c>
      <c r="C594" s="5" t="s">
        <v>226</v>
      </c>
      <c r="D594" s="5" t="s">
        <v>238</v>
      </c>
      <c r="E594" s="30">
        <v>24398</v>
      </c>
      <c r="F594" t="s">
        <v>226</v>
      </c>
      <c r="G594" s="5" t="s">
        <v>226</v>
      </c>
      <c r="H594" s="5" t="s">
        <v>238</v>
      </c>
      <c r="I594" s="30">
        <v>16508</v>
      </c>
      <c r="J594" t="s">
        <v>226</v>
      </c>
      <c r="K594" s="5" t="s">
        <v>226</v>
      </c>
      <c r="L594" s="5" t="s">
        <v>238</v>
      </c>
      <c r="M594" s="30">
        <v>46355</v>
      </c>
      <c r="N594" t="s">
        <v>226</v>
      </c>
      <c r="O594" s="5" t="s">
        <v>226</v>
      </c>
      <c r="P594" s="5" t="s">
        <v>238</v>
      </c>
      <c r="Q594" s="30">
        <v>87261</v>
      </c>
      <c r="R594" t="s">
        <v>226</v>
      </c>
      <c r="S594" s="5" t="s">
        <v>226</v>
      </c>
      <c r="T594" s="5" t="s">
        <v>238</v>
      </c>
      <c r="U594" s="30">
        <v>4840199</v>
      </c>
      <c r="V594" t="s">
        <v>226</v>
      </c>
      <c r="W594" s="5" t="s">
        <v>226</v>
      </c>
      <c r="X594" s="5" t="s">
        <v>238</v>
      </c>
      <c r="Y594" s="30">
        <v>4927460</v>
      </c>
      <c r="Z594" t="s">
        <v>226</v>
      </c>
      <c r="AA594" s="5" t="s">
        <v>226</v>
      </c>
      <c r="AB594" s="5" t="s">
        <v>238</v>
      </c>
      <c r="AC594" s="30">
        <v>5262</v>
      </c>
      <c r="AD594" t="s">
        <v>226</v>
      </c>
    </row>
    <row r="595" spans="1:30" x14ac:dyDescent="0.25">
      <c r="A595" s="17"/>
      <c r="B595" s="25" t="s">
        <v>279</v>
      </c>
      <c r="C595" s="26" t="s">
        <v>226</v>
      </c>
      <c r="D595" s="26"/>
      <c r="E595" s="29">
        <v>11500</v>
      </c>
      <c r="F595" s="28" t="s">
        <v>226</v>
      </c>
      <c r="G595" s="26" t="s">
        <v>226</v>
      </c>
      <c r="H595" s="26"/>
      <c r="I595" s="29">
        <v>3303</v>
      </c>
      <c r="J595" s="28" t="s">
        <v>226</v>
      </c>
      <c r="K595" s="26" t="s">
        <v>226</v>
      </c>
      <c r="L595" s="26"/>
      <c r="M595" s="29">
        <v>4100</v>
      </c>
      <c r="N595" s="28" t="s">
        <v>226</v>
      </c>
      <c r="O595" s="26" t="s">
        <v>226</v>
      </c>
      <c r="P595" s="26"/>
      <c r="Q595" s="29">
        <v>18903</v>
      </c>
      <c r="R595" s="28" t="s">
        <v>226</v>
      </c>
      <c r="S595" s="26" t="s">
        <v>226</v>
      </c>
      <c r="T595" s="26"/>
      <c r="U595" s="29">
        <v>809082</v>
      </c>
      <c r="V595" s="28" t="s">
        <v>226</v>
      </c>
      <c r="W595" s="26" t="s">
        <v>226</v>
      </c>
      <c r="X595" s="26"/>
      <c r="Y595" s="29">
        <v>827985</v>
      </c>
      <c r="Z595" s="28" t="s">
        <v>226</v>
      </c>
      <c r="AA595" s="26" t="s">
        <v>226</v>
      </c>
      <c r="AB595" s="26"/>
      <c r="AC595" s="27" t="s">
        <v>239</v>
      </c>
      <c r="AD595" s="28" t="s">
        <v>226</v>
      </c>
    </row>
    <row r="596" spans="1:30" ht="15.75" thickBot="1" x14ac:dyDescent="0.3">
      <c r="A596" s="17"/>
      <c r="B596" s="3" t="s">
        <v>280</v>
      </c>
      <c r="C596" s="5" t="s">
        <v>226</v>
      </c>
      <c r="D596" s="5"/>
      <c r="E596" s="30">
        <v>10348</v>
      </c>
      <c r="F596" t="s">
        <v>226</v>
      </c>
      <c r="G596" s="5" t="s">
        <v>226</v>
      </c>
      <c r="H596" s="5"/>
      <c r="I596" s="30">
        <v>2150</v>
      </c>
      <c r="J596" t="s">
        <v>226</v>
      </c>
      <c r="K596" s="5" t="s">
        <v>226</v>
      </c>
      <c r="L596" s="5"/>
      <c r="M596" s="30">
        <v>4231</v>
      </c>
      <c r="N596" t="s">
        <v>226</v>
      </c>
      <c r="O596" s="5" t="s">
        <v>226</v>
      </c>
      <c r="P596" s="5"/>
      <c r="Q596" s="30">
        <v>16729</v>
      </c>
      <c r="R596" t="s">
        <v>226</v>
      </c>
      <c r="S596" s="5" t="s">
        <v>226</v>
      </c>
      <c r="T596" s="5"/>
      <c r="U596" s="30">
        <v>1335047</v>
      </c>
      <c r="V596" t="s">
        <v>226</v>
      </c>
      <c r="W596" s="5" t="s">
        <v>226</v>
      </c>
      <c r="X596" s="5"/>
      <c r="Y596" s="30">
        <v>1351776</v>
      </c>
      <c r="Z596" t="s">
        <v>226</v>
      </c>
      <c r="AA596" s="5" t="s">
        <v>226</v>
      </c>
      <c r="AB596" s="5"/>
      <c r="AC596" s="30">
        <v>2474</v>
      </c>
      <c r="AD596" t="s">
        <v>226</v>
      </c>
    </row>
    <row r="597" spans="1:30" x14ac:dyDescent="0.25">
      <c r="A597" s="17"/>
      <c r="B597" s="13"/>
      <c r="C597" s="13" t="s">
        <v>226</v>
      </c>
      <c r="D597" s="32"/>
      <c r="E597" s="32"/>
      <c r="F597" s="13"/>
      <c r="G597" s="13" t="s">
        <v>226</v>
      </c>
      <c r="H597" s="32"/>
      <c r="I597" s="32"/>
      <c r="J597" s="13"/>
      <c r="K597" s="13" t="s">
        <v>226</v>
      </c>
      <c r="L597" s="32"/>
      <c r="M597" s="32"/>
      <c r="N597" s="13"/>
      <c r="O597" s="13" t="s">
        <v>226</v>
      </c>
      <c r="P597" s="32"/>
      <c r="Q597" s="32"/>
      <c r="R597" s="13"/>
      <c r="S597" s="13" t="s">
        <v>226</v>
      </c>
      <c r="T597" s="32"/>
      <c r="U597" s="32"/>
      <c r="V597" s="13"/>
      <c r="W597" s="13" t="s">
        <v>226</v>
      </c>
      <c r="X597" s="32"/>
      <c r="Y597" s="32"/>
      <c r="Z597" s="13"/>
      <c r="AA597" s="13" t="s">
        <v>226</v>
      </c>
      <c r="AB597" s="32"/>
      <c r="AC597" s="32"/>
      <c r="AD597" s="13"/>
    </row>
    <row r="598" spans="1:30" ht="15.75" thickBot="1" x14ac:dyDescent="0.3">
      <c r="A598" s="17"/>
      <c r="B598" s="40" t="s">
        <v>138</v>
      </c>
      <c r="C598" s="33" t="s">
        <v>226</v>
      </c>
      <c r="D598" s="26" t="s">
        <v>238</v>
      </c>
      <c r="E598" s="29">
        <v>46246</v>
      </c>
      <c r="F598" s="28" t="s">
        <v>226</v>
      </c>
      <c r="G598" s="33" t="s">
        <v>226</v>
      </c>
      <c r="H598" s="26" t="s">
        <v>238</v>
      </c>
      <c r="I598" s="29">
        <v>21961</v>
      </c>
      <c r="J598" s="28" t="s">
        <v>226</v>
      </c>
      <c r="K598" s="33" t="s">
        <v>226</v>
      </c>
      <c r="L598" s="26" t="s">
        <v>238</v>
      </c>
      <c r="M598" s="29">
        <v>54686</v>
      </c>
      <c r="N598" s="28" t="s">
        <v>226</v>
      </c>
      <c r="O598" s="33" t="s">
        <v>226</v>
      </c>
      <c r="P598" s="26" t="s">
        <v>238</v>
      </c>
      <c r="Q598" s="29">
        <v>122893</v>
      </c>
      <c r="R598" s="28" t="s">
        <v>226</v>
      </c>
      <c r="S598" s="33" t="s">
        <v>226</v>
      </c>
      <c r="T598" s="26" t="s">
        <v>238</v>
      </c>
      <c r="U598" s="29">
        <v>6984328</v>
      </c>
      <c r="V598" s="28" t="s">
        <v>226</v>
      </c>
      <c r="W598" s="33" t="s">
        <v>226</v>
      </c>
      <c r="X598" s="26" t="s">
        <v>238</v>
      </c>
      <c r="Y598" s="29">
        <v>7107221</v>
      </c>
      <c r="Z598" s="28" t="s">
        <v>226</v>
      </c>
      <c r="AA598" s="33" t="s">
        <v>226</v>
      </c>
      <c r="AB598" s="26" t="s">
        <v>238</v>
      </c>
      <c r="AC598" s="29">
        <v>7736</v>
      </c>
      <c r="AD598" s="28" t="s">
        <v>226</v>
      </c>
    </row>
    <row r="599" spans="1:30" x14ac:dyDescent="0.25">
      <c r="A599" s="17"/>
      <c r="B599" s="13"/>
      <c r="C599" s="13" t="s">
        <v>226</v>
      </c>
      <c r="D599" s="32"/>
      <c r="E599" s="32"/>
      <c r="F599" s="13"/>
      <c r="G599" s="13" t="s">
        <v>226</v>
      </c>
      <c r="H599" s="32"/>
      <c r="I599" s="32"/>
      <c r="J599" s="13"/>
      <c r="K599" s="13" t="s">
        <v>226</v>
      </c>
      <c r="L599" s="32"/>
      <c r="M599" s="32"/>
      <c r="N599" s="13"/>
      <c r="O599" s="13" t="s">
        <v>226</v>
      </c>
      <c r="P599" s="32"/>
      <c r="Q599" s="32"/>
      <c r="R599" s="13"/>
      <c r="S599" s="13" t="s">
        <v>226</v>
      </c>
      <c r="T599" s="32"/>
      <c r="U599" s="32"/>
      <c r="V599" s="13"/>
      <c r="W599" s="13" t="s">
        <v>226</v>
      </c>
      <c r="X599" s="32"/>
      <c r="Y599" s="32"/>
      <c r="Z599" s="13"/>
      <c r="AA599" s="13" t="s">
        <v>226</v>
      </c>
      <c r="AB599" s="32"/>
      <c r="AC599" s="32"/>
      <c r="AD599" s="13"/>
    </row>
    <row r="600" spans="1:30" x14ac:dyDescent="0.25">
      <c r="A600" s="17"/>
      <c r="B600" s="4" t="s">
        <v>282</v>
      </c>
      <c r="C600" s="41" t="s">
        <v>226</v>
      </c>
      <c r="D600" s="5"/>
      <c r="E600" s="5"/>
      <c r="F600" s="5"/>
      <c r="G600" s="41" t="s">
        <v>226</v>
      </c>
      <c r="H600" s="5"/>
      <c r="I600" s="5"/>
      <c r="J600" s="5"/>
      <c r="K600" s="41" t="s">
        <v>226</v>
      </c>
      <c r="L600" s="5"/>
      <c r="M600" s="5"/>
      <c r="N600" s="5"/>
      <c r="O600" s="41" t="s">
        <v>226</v>
      </c>
      <c r="P600" s="5"/>
      <c r="Q600" s="5"/>
      <c r="R600" s="5"/>
      <c r="S600" s="41" t="s">
        <v>226</v>
      </c>
      <c r="T600" s="5"/>
      <c r="U600" s="5"/>
      <c r="V600" s="5"/>
      <c r="W600" s="41" t="s">
        <v>226</v>
      </c>
      <c r="X600" s="5"/>
      <c r="Y600" s="5"/>
      <c r="Z600" s="5"/>
      <c r="AA600" s="41" t="s">
        <v>226</v>
      </c>
      <c r="AB600" s="5"/>
      <c r="AC600" s="5"/>
      <c r="AD600" s="5"/>
    </row>
    <row r="601" spans="1:30" x14ac:dyDescent="0.25">
      <c r="A601" s="17"/>
      <c r="B601" s="25" t="s">
        <v>315</v>
      </c>
      <c r="C601" s="33" t="s">
        <v>226</v>
      </c>
      <c r="D601" s="26" t="s">
        <v>238</v>
      </c>
      <c r="E601" s="29">
        <v>28791</v>
      </c>
      <c r="F601" s="28" t="s">
        <v>226</v>
      </c>
      <c r="G601" s="33" t="s">
        <v>226</v>
      </c>
      <c r="H601" s="26" t="s">
        <v>238</v>
      </c>
      <c r="I601" s="29">
        <v>4666</v>
      </c>
      <c r="J601" s="28" t="s">
        <v>226</v>
      </c>
      <c r="K601" s="33" t="s">
        <v>226</v>
      </c>
      <c r="L601" s="26" t="s">
        <v>238</v>
      </c>
      <c r="M601" s="29">
        <v>15774</v>
      </c>
      <c r="N601" s="28" t="s">
        <v>226</v>
      </c>
      <c r="O601" s="33" t="s">
        <v>226</v>
      </c>
      <c r="P601" s="26" t="s">
        <v>238</v>
      </c>
      <c r="Q601" s="29">
        <v>49231</v>
      </c>
      <c r="R601" s="28" t="s">
        <v>226</v>
      </c>
      <c r="S601" s="33" t="s">
        <v>226</v>
      </c>
      <c r="T601" s="26" t="s">
        <v>238</v>
      </c>
      <c r="U601" s="29">
        <v>3216109</v>
      </c>
      <c r="V601" s="28" t="s">
        <v>226</v>
      </c>
      <c r="W601" s="33" t="s">
        <v>226</v>
      </c>
      <c r="X601" s="26" t="s">
        <v>238</v>
      </c>
      <c r="Y601" s="29">
        <v>3265340</v>
      </c>
      <c r="Z601" s="28" t="s">
        <v>226</v>
      </c>
      <c r="AA601" s="33" t="s">
        <v>226</v>
      </c>
      <c r="AB601" s="26" t="s">
        <v>238</v>
      </c>
      <c r="AC601" s="29">
        <v>4354</v>
      </c>
      <c r="AD601" s="28" t="s">
        <v>226</v>
      </c>
    </row>
    <row r="602" spans="1:30" x14ac:dyDescent="0.25">
      <c r="A602" s="17"/>
      <c r="B602" s="3" t="s">
        <v>279</v>
      </c>
      <c r="C602" s="41" t="s">
        <v>226</v>
      </c>
      <c r="D602" s="5"/>
      <c r="E602" s="30">
        <v>9641</v>
      </c>
      <c r="F602" t="s">
        <v>226</v>
      </c>
      <c r="G602" s="41" t="s">
        <v>226</v>
      </c>
      <c r="H602" s="5"/>
      <c r="I602" s="30">
        <v>1290</v>
      </c>
      <c r="J602" t="s">
        <v>226</v>
      </c>
      <c r="K602" s="41" t="s">
        <v>226</v>
      </c>
      <c r="L602" s="5"/>
      <c r="M602" s="30">
        <v>8996</v>
      </c>
      <c r="N602" t="s">
        <v>226</v>
      </c>
      <c r="O602" s="41" t="s">
        <v>226</v>
      </c>
      <c r="P602" s="5"/>
      <c r="Q602" s="30">
        <v>19927</v>
      </c>
      <c r="R602" t="s">
        <v>226</v>
      </c>
      <c r="S602" s="41" t="s">
        <v>226</v>
      </c>
      <c r="T602" s="5"/>
      <c r="U602" s="30">
        <v>466517</v>
      </c>
      <c r="V602" t="s">
        <v>226</v>
      </c>
      <c r="W602" s="41" t="s">
        <v>226</v>
      </c>
      <c r="X602" s="5"/>
      <c r="Y602" s="30">
        <v>486444</v>
      </c>
      <c r="Z602" t="s">
        <v>226</v>
      </c>
      <c r="AA602" s="41" t="s">
        <v>226</v>
      </c>
      <c r="AB602" s="5"/>
      <c r="AC602" s="30">
        <v>1106</v>
      </c>
      <c r="AD602" t="s">
        <v>226</v>
      </c>
    </row>
    <row r="603" spans="1:30" ht="15.75" thickBot="1" x14ac:dyDescent="0.3">
      <c r="A603" s="17"/>
      <c r="B603" s="25" t="s">
        <v>280</v>
      </c>
      <c r="C603" s="33" t="s">
        <v>226</v>
      </c>
      <c r="D603" s="26"/>
      <c r="E603" s="29">
        <v>1282</v>
      </c>
      <c r="F603" s="28" t="s">
        <v>226</v>
      </c>
      <c r="G603" s="33" t="s">
        <v>226</v>
      </c>
      <c r="H603" s="26"/>
      <c r="I603" s="27">
        <v>430</v>
      </c>
      <c r="J603" s="28" t="s">
        <v>226</v>
      </c>
      <c r="K603" s="33" t="s">
        <v>226</v>
      </c>
      <c r="L603" s="26"/>
      <c r="M603" s="29">
        <v>2170</v>
      </c>
      <c r="N603" s="28" t="s">
        <v>226</v>
      </c>
      <c r="O603" s="33" t="s">
        <v>226</v>
      </c>
      <c r="P603" s="26"/>
      <c r="Q603" s="29">
        <v>3882</v>
      </c>
      <c r="R603" s="28" t="s">
        <v>226</v>
      </c>
      <c r="S603" s="33" t="s">
        <v>226</v>
      </c>
      <c r="T603" s="26"/>
      <c r="U603" s="29">
        <v>199092</v>
      </c>
      <c r="V603" s="28" t="s">
        <v>226</v>
      </c>
      <c r="W603" s="33" t="s">
        <v>226</v>
      </c>
      <c r="X603" s="26"/>
      <c r="Y603" s="29">
        <v>202974</v>
      </c>
      <c r="Z603" s="28" t="s">
        <v>226</v>
      </c>
      <c r="AA603" s="33" t="s">
        <v>226</v>
      </c>
      <c r="AB603" s="26"/>
      <c r="AC603" s="27">
        <v>47</v>
      </c>
      <c r="AD603" s="28" t="s">
        <v>226</v>
      </c>
    </row>
    <row r="604" spans="1:30" x14ac:dyDescent="0.25">
      <c r="A604" s="17"/>
      <c r="B604" s="13"/>
      <c r="C604" s="13" t="s">
        <v>226</v>
      </c>
      <c r="D604" s="32"/>
      <c r="E604" s="32"/>
      <c r="F604" s="13"/>
      <c r="G604" s="13" t="s">
        <v>226</v>
      </c>
      <c r="H604" s="32"/>
      <c r="I604" s="32"/>
      <c r="J604" s="13"/>
      <c r="K604" s="13" t="s">
        <v>226</v>
      </c>
      <c r="L604" s="32"/>
      <c r="M604" s="32"/>
      <c r="N604" s="13"/>
      <c r="O604" s="13" t="s">
        <v>226</v>
      </c>
      <c r="P604" s="32"/>
      <c r="Q604" s="32"/>
      <c r="R604" s="13"/>
      <c r="S604" s="13" t="s">
        <v>226</v>
      </c>
      <c r="T604" s="32"/>
      <c r="U604" s="32"/>
      <c r="V604" s="13"/>
      <c r="W604" s="13" t="s">
        <v>226</v>
      </c>
      <c r="X604" s="32"/>
      <c r="Y604" s="32"/>
      <c r="Z604" s="13"/>
      <c r="AA604" s="13" t="s">
        <v>226</v>
      </c>
      <c r="AB604" s="32"/>
      <c r="AC604" s="32"/>
      <c r="AD604" s="13"/>
    </row>
    <row r="605" spans="1:30" ht="15.75" thickBot="1" x14ac:dyDescent="0.3">
      <c r="A605" s="17"/>
      <c r="B605" s="4" t="s">
        <v>138</v>
      </c>
      <c r="C605" s="41" t="s">
        <v>226</v>
      </c>
      <c r="D605" s="5" t="s">
        <v>238</v>
      </c>
      <c r="E605" s="30">
        <v>39714</v>
      </c>
      <c r="F605" t="s">
        <v>226</v>
      </c>
      <c r="G605" s="41" t="s">
        <v>226</v>
      </c>
      <c r="H605" s="5" t="s">
        <v>238</v>
      </c>
      <c r="I605" s="30">
        <v>6386</v>
      </c>
      <c r="J605" t="s">
        <v>226</v>
      </c>
      <c r="K605" s="41" t="s">
        <v>226</v>
      </c>
      <c r="L605" s="5" t="s">
        <v>238</v>
      </c>
      <c r="M605" s="30">
        <v>26940</v>
      </c>
      <c r="N605" t="s">
        <v>226</v>
      </c>
      <c r="O605" s="41" t="s">
        <v>226</v>
      </c>
      <c r="P605" s="5" t="s">
        <v>238</v>
      </c>
      <c r="Q605" s="30">
        <v>73040</v>
      </c>
      <c r="R605" t="s">
        <v>226</v>
      </c>
      <c r="S605" s="41" t="s">
        <v>226</v>
      </c>
      <c r="T605" s="5" t="s">
        <v>238</v>
      </c>
      <c r="U605" s="30">
        <v>3881718</v>
      </c>
      <c r="V605" t="s">
        <v>226</v>
      </c>
      <c r="W605" s="41" t="s">
        <v>226</v>
      </c>
      <c r="X605" s="5" t="s">
        <v>238</v>
      </c>
      <c r="Y605" s="30">
        <v>3954758</v>
      </c>
      <c r="Z605" t="s">
        <v>226</v>
      </c>
      <c r="AA605" s="41" t="s">
        <v>226</v>
      </c>
      <c r="AB605" s="5" t="s">
        <v>238</v>
      </c>
      <c r="AC605" s="30">
        <v>5507</v>
      </c>
      <c r="AD605" t="s">
        <v>226</v>
      </c>
    </row>
    <row r="606" spans="1:30" x14ac:dyDescent="0.25">
      <c r="A606" s="17"/>
      <c r="B606" s="13"/>
      <c r="C606" s="13" t="s">
        <v>226</v>
      </c>
      <c r="D606" s="32"/>
      <c r="E606" s="32"/>
      <c r="F606" s="13"/>
      <c r="G606" s="13" t="s">
        <v>226</v>
      </c>
      <c r="H606" s="32"/>
      <c r="I606" s="32"/>
      <c r="J606" s="13"/>
      <c r="K606" s="13" t="s">
        <v>226</v>
      </c>
      <c r="L606" s="32"/>
      <c r="M606" s="32"/>
      <c r="N606" s="13"/>
      <c r="O606" s="13" t="s">
        <v>226</v>
      </c>
      <c r="P606" s="32"/>
      <c r="Q606" s="32"/>
      <c r="R606" s="13"/>
      <c r="S606" s="13" t="s">
        <v>226</v>
      </c>
      <c r="T606" s="32"/>
      <c r="U606" s="32"/>
      <c r="V606" s="13"/>
      <c r="W606" s="13" t="s">
        <v>226</v>
      </c>
      <c r="X606" s="32"/>
      <c r="Y606" s="32"/>
      <c r="Z606" s="13"/>
      <c r="AA606" s="13" t="s">
        <v>226</v>
      </c>
      <c r="AB606" s="32"/>
      <c r="AC606" s="32"/>
      <c r="AD606" s="13"/>
    </row>
    <row r="607" spans="1:30" x14ac:dyDescent="0.25">
      <c r="A607" s="17"/>
      <c r="B607" s="40" t="s">
        <v>284</v>
      </c>
      <c r="C607" s="33" t="s">
        <v>226</v>
      </c>
      <c r="D607" s="26"/>
      <c r="E607" s="26"/>
      <c r="F607" s="26"/>
      <c r="G607" s="33" t="s">
        <v>226</v>
      </c>
      <c r="H607" s="26"/>
      <c r="I607" s="26"/>
      <c r="J607" s="26"/>
      <c r="K607" s="33" t="s">
        <v>226</v>
      </c>
      <c r="L607" s="26"/>
      <c r="M607" s="26"/>
      <c r="N607" s="26"/>
      <c r="O607" s="33" t="s">
        <v>226</v>
      </c>
      <c r="P607" s="26"/>
      <c r="Q607" s="26"/>
      <c r="R607" s="26"/>
      <c r="S607" s="33" t="s">
        <v>226</v>
      </c>
      <c r="T607" s="26"/>
      <c r="U607" s="26"/>
      <c r="V607" s="26"/>
      <c r="W607" s="33" t="s">
        <v>226</v>
      </c>
      <c r="X607" s="26"/>
      <c r="Y607" s="26"/>
      <c r="Z607" s="26"/>
      <c r="AA607" s="33" t="s">
        <v>226</v>
      </c>
      <c r="AB607" s="26"/>
      <c r="AC607" s="26"/>
      <c r="AD607" s="26"/>
    </row>
    <row r="608" spans="1:30" x14ac:dyDescent="0.25">
      <c r="A608" s="17"/>
      <c r="B608" s="3" t="s">
        <v>315</v>
      </c>
      <c r="C608" s="41" t="s">
        <v>226</v>
      </c>
      <c r="D608" s="5" t="s">
        <v>238</v>
      </c>
      <c r="E608" s="31" t="s">
        <v>239</v>
      </c>
      <c r="F608" t="s">
        <v>226</v>
      </c>
      <c r="G608" s="41" t="s">
        <v>226</v>
      </c>
      <c r="H608" s="5" t="s">
        <v>238</v>
      </c>
      <c r="I608" s="31" t="s">
        <v>239</v>
      </c>
      <c r="J608" t="s">
        <v>226</v>
      </c>
      <c r="K608" s="41" t="s">
        <v>226</v>
      </c>
      <c r="L608" s="5" t="s">
        <v>238</v>
      </c>
      <c r="M608" s="30">
        <v>3707</v>
      </c>
      <c r="N608" t="s">
        <v>226</v>
      </c>
      <c r="O608" s="41" t="s">
        <v>226</v>
      </c>
      <c r="P608" s="5" t="s">
        <v>238</v>
      </c>
      <c r="Q608" s="30">
        <v>3707</v>
      </c>
      <c r="R608" t="s">
        <v>226</v>
      </c>
      <c r="S608" s="41" t="s">
        <v>226</v>
      </c>
      <c r="T608" s="5" t="s">
        <v>238</v>
      </c>
      <c r="U608" s="30">
        <v>149181</v>
      </c>
      <c r="V608" t="s">
        <v>226</v>
      </c>
      <c r="W608" s="41" t="s">
        <v>226</v>
      </c>
      <c r="X608" s="5" t="s">
        <v>238</v>
      </c>
      <c r="Y608" s="30">
        <v>152888</v>
      </c>
      <c r="Z608" t="s">
        <v>226</v>
      </c>
      <c r="AA608" s="41" t="s">
        <v>226</v>
      </c>
      <c r="AB608" s="5" t="s">
        <v>238</v>
      </c>
      <c r="AC608" s="31" t="s">
        <v>239</v>
      </c>
      <c r="AD608" t="s">
        <v>226</v>
      </c>
    </row>
    <row r="609" spans="1:34" x14ac:dyDescent="0.25">
      <c r="A609" s="17"/>
      <c r="B609" s="25" t="s">
        <v>279</v>
      </c>
      <c r="C609" s="33" t="s">
        <v>226</v>
      </c>
      <c r="D609" s="26"/>
      <c r="E609" s="27" t="s">
        <v>239</v>
      </c>
      <c r="F609" s="28" t="s">
        <v>226</v>
      </c>
      <c r="G609" s="33" t="s">
        <v>226</v>
      </c>
      <c r="H609" s="26"/>
      <c r="I609" s="27" t="s">
        <v>239</v>
      </c>
      <c r="J609" s="28" t="s">
        <v>226</v>
      </c>
      <c r="K609" s="33" t="s">
        <v>226</v>
      </c>
      <c r="L609" s="26"/>
      <c r="M609" s="27">
        <v>393</v>
      </c>
      <c r="N609" s="28" t="s">
        <v>226</v>
      </c>
      <c r="O609" s="33" t="s">
        <v>226</v>
      </c>
      <c r="P609" s="26"/>
      <c r="Q609" s="27">
        <v>393</v>
      </c>
      <c r="R609" s="28" t="s">
        <v>226</v>
      </c>
      <c r="S609" s="33" t="s">
        <v>226</v>
      </c>
      <c r="T609" s="26"/>
      <c r="U609" s="29">
        <v>263122</v>
      </c>
      <c r="V609" s="28" t="s">
        <v>226</v>
      </c>
      <c r="W609" s="33" t="s">
        <v>226</v>
      </c>
      <c r="X609" s="26"/>
      <c r="Y609" s="29">
        <v>263515</v>
      </c>
      <c r="Z609" s="28" t="s">
        <v>226</v>
      </c>
      <c r="AA609" s="33" t="s">
        <v>226</v>
      </c>
      <c r="AB609" s="26"/>
      <c r="AC609" s="27" t="s">
        <v>239</v>
      </c>
      <c r="AD609" s="28" t="s">
        <v>226</v>
      </c>
    </row>
    <row r="610" spans="1:34" ht="15.75" thickBot="1" x14ac:dyDescent="0.3">
      <c r="A610" s="17"/>
      <c r="B610" s="3" t="s">
        <v>280</v>
      </c>
      <c r="C610" s="41" t="s">
        <v>226</v>
      </c>
      <c r="D610" s="5"/>
      <c r="E610" s="31" t="s">
        <v>239</v>
      </c>
      <c r="F610" t="s">
        <v>226</v>
      </c>
      <c r="G610" s="41" t="s">
        <v>226</v>
      </c>
      <c r="H610" s="5"/>
      <c r="I610" s="31" t="s">
        <v>239</v>
      </c>
      <c r="J610" t="s">
        <v>226</v>
      </c>
      <c r="K610" s="41" t="s">
        <v>226</v>
      </c>
      <c r="L610" s="5"/>
      <c r="M610" s="31" t="s">
        <v>239</v>
      </c>
      <c r="N610" t="s">
        <v>226</v>
      </c>
      <c r="O610" s="41" t="s">
        <v>226</v>
      </c>
      <c r="P610" s="5"/>
      <c r="Q610" s="31" t="s">
        <v>239</v>
      </c>
      <c r="R610" t="s">
        <v>226</v>
      </c>
      <c r="S610" s="41" t="s">
        <v>226</v>
      </c>
      <c r="T610" s="5"/>
      <c r="U610" s="30">
        <v>99420</v>
      </c>
      <c r="V610" t="s">
        <v>226</v>
      </c>
      <c r="W610" s="41" t="s">
        <v>226</v>
      </c>
      <c r="X610" s="5"/>
      <c r="Y610" s="30">
        <v>99420</v>
      </c>
      <c r="Z610" t="s">
        <v>226</v>
      </c>
      <c r="AA610" s="41" t="s">
        <v>226</v>
      </c>
      <c r="AB610" s="5"/>
      <c r="AC610" s="31" t="s">
        <v>239</v>
      </c>
      <c r="AD610" t="s">
        <v>226</v>
      </c>
    </row>
    <row r="611" spans="1:34" x14ac:dyDescent="0.25">
      <c r="A611" s="17"/>
      <c r="B611" s="13"/>
      <c r="C611" s="13" t="s">
        <v>226</v>
      </c>
      <c r="D611" s="32"/>
      <c r="E611" s="32"/>
      <c r="F611" s="13"/>
      <c r="G611" s="13" t="s">
        <v>226</v>
      </c>
      <c r="H611" s="32"/>
      <c r="I611" s="32"/>
      <c r="J611" s="13"/>
      <c r="K611" s="13" t="s">
        <v>226</v>
      </c>
      <c r="L611" s="32"/>
      <c r="M611" s="32"/>
      <c r="N611" s="13"/>
      <c r="O611" s="13" t="s">
        <v>226</v>
      </c>
      <c r="P611" s="32"/>
      <c r="Q611" s="32"/>
      <c r="R611" s="13"/>
      <c r="S611" s="13" t="s">
        <v>226</v>
      </c>
      <c r="T611" s="32"/>
      <c r="U611" s="32"/>
      <c r="V611" s="13"/>
      <c r="W611" s="13" t="s">
        <v>226</v>
      </c>
      <c r="X611" s="32"/>
      <c r="Y611" s="32"/>
      <c r="Z611" s="13"/>
      <c r="AA611" s="13" t="s">
        <v>226</v>
      </c>
      <c r="AB611" s="32"/>
      <c r="AC611" s="32"/>
      <c r="AD611" s="13"/>
    </row>
    <row r="612" spans="1:34" ht="15.75" thickBot="1" x14ac:dyDescent="0.3">
      <c r="A612" s="17"/>
      <c r="B612" s="40" t="s">
        <v>138</v>
      </c>
      <c r="C612" s="33" t="s">
        <v>226</v>
      </c>
      <c r="D612" s="26" t="s">
        <v>238</v>
      </c>
      <c r="E612" s="27" t="s">
        <v>239</v>
      </c>
      <c r="F612" s="28" t="s">
        <v>226</v>
      </c>
      <c r="G612" s="33" t="s">
        <v>226</v>
      </c>
      <c r="H612" s="26" t="s">
        <v>238</v>
      </c>
      <c r="I612" s="27" t="s">
        <v>239</v>
      </c>
      <c r="J612" s="28" t="s">
        <v>226</v>
      </c>
      <c r="K612" s="33" t="s">
        <v>226</v>
      </c>
      <c r="L612" s="26" t="s">
        <v>238</v>
      </c>
      <c r="M612" s="29">
        <v>4100</v>
      </c>
      <c r="N612" s="28" t="s">
        <v>226</v>
      </c>
      <c r="O612" s="33" t="s">
        <v>226</v>
      </c>
      <c r="P612" s="26" t="s">
        <v>238</v>
      </c>
      <c r="Q612" s="29">
        <v>4100</v>
      </c>
      <c r="R612" s="28" t="s">
        <v>226</v>
      </c>
      <c r="S612" s="33" t="s">
        <v>226</v>
      </c>
      <c r="T612" s="26" t="s">
        <v>238</v>
      </c>
      <c r="U612" s="29">
        <v>511723</v>
      </c>
      <c r="V612" s="28" t="s">
        <v>226</v>
      </c>
      <c r="W612" s="33" t="s">
        <v>226</v>
      </c>
      <c r="X612" s="26" t="s">
        <v>238</v>
      </c>
      <c r="Y612" s="29">
        <v>515823</v>
      </c>
      <c r="Z612" s="28" t="s">
        <v>226</v>
      </c>
      <c r="AA612" s="33" t="s">
        <v>226</v>
      </c>
      <c r="AB612" s="26" t="s">
        <v>238</v>
      </c>
      <c r="AC612" s="27" t="s">
        <v>239</v>
      </c>
      <c r="AD612" s="28" t="s">
        <v>226</v>
      </c>
    </row>
    <row r="613" spans="1:34" x14ac:dyDescent="0.25">
      <c r="A613" s="17"/>
      <c r="B613" s="13"/>
      <c r="C613" s="13" t="s">
        <v>226</v>
      </c>
      <c r="D613" s="32"/>
      <c r="E613" s="32"/>
      <c r="F613" s="13"/>
      <c r="G613" s="13" t="s">
        <v>226</v>
      </c>
      <c r="H613" s="32"/>
      <c r="I613" s="32"/>
      <c r="J613" s="13"/>
      <c r="K613" s="13" t="s">
        <v>226</v>
      </c>
      <c r="L613" s="32"/>
      <c r="M613" s="32"/>
      <c r="N613" s="13"/>
      <c r="O613" s="13" t="s">
        <v>226</v>
      </c>
      <c r="P613" s="32"/>
      <c r="Q613" s="32"/>
      <c r="R613" s="13"/>
      <c r="S613" s="13" t="s">
        <v>226</v>
      </c>
      <c r="T613" s="32"/>
      <c r="U613" s="32"/>
      <c r="V613" s="13"/>
      <c r="W613" s="13" t="s">
        <v>226</v>
      </c>
      <c r="X613" s="32"/>
      <c r="Y613" s="32"/>
      <c r="Z613" s="13"/>
      <c r="AA613" s="13" t="s">
        <v>226</v>
      </c>
      <c r="AB613" s="32"/>
      <c r="AC613" s="32"/>
      <c r="AD613" s="13"/>
    </row>
    <row r="614" spans="1:34" x14ac:dyDescent="0.25">
      <c r="A614" s="17"/>
      <c r="B614" s="4" t="s">
        <v>286</v>
      </c>
      <c r="C614" s="41" t="s">
        <v>226</v>
      </c>
      <c r="D614" s="5"/>
      <c r="E614" s="5"/>
      <c r="F614" s="5"/>
      <c r="G614" s="41" t="s">
        <v>226</v>
      </c>
      <c r="H614" s="5"/>
      <c r="I614" s="5"/>
      <c r="J614" s="5"/>
      <c r="K614" s="41" t="s">
        <v>226</v>
      </c>
      <c r="L614" s="5"/>
      <c r="M614" s="5"/>
      <c r="N614" s="5"/>
      <c r="O614" s="41" t="s">
        <v>226</v>
      </c>
      <c r="P614" s="5"/>
      <c r="Q614" s="5"/>
      <c r="R614" s="5"/>
      <c r="S614" s="41" t="s">
        <v>226</v>
      </c>
      <c r="T614" s="5"/>
      <c r="U614" s="5"/>
      <c r="V614" s="5"/>
      <c r="W614" s="41" t="s">
        <v>226</v>
      </c>
      <c r="X614" s="5"/>
      <c r="Y614" s="5"/>
      <c r="Z614" s="5"/>
      <c r="AA614" s="41" t="s">
        <v>226</v>
      </c>
      <c r="AB614" s="5"/>
      <c r="AC614" s="5"/>
      <c r="AD614" s="5"/>
    </row>
    <row r="615" spans="1:34" x14ac:dyDescent="0.25">
      <c r="A615" s="17"/>
      <c r="B615" s="25" t="s">
        <v>315</v>
      </c>
      <c r="C615" s="33" t="s">
        <v>226</v>
      </c>
      <c r="D615" s="26" t="s">
        <v>238</v>
      </c>
      <c r="E615" s="29">
        <v>53189</v>
      </c>
      <c r="F615" s="28" t="s">
        <v>226</v>
      </c>
      <c r="G615" s="33" t="s">
        <v>226</v>
      </c>
      <c r="H615" s="26" t="s">
        <v>238</v>
      </c>
      <c r="I615" s="29">
        <v>21174</v>
      </c>
      <c r="J615" s="28" t="s">
        <v>226</v>
      </c>
      <c r="K615" s="33" t="s">
        <v>226</v>
      </c>
      <c r="L615" s="26" t="s">
        <v>238</v>
      </c>
      <c r="M615" s="29">
        <v>65836</v>
      </c>
      <c r="N615" s="28" t="s">
        <v>226</v>
      </c>
      <c r="O615" s="33" t="s">
        <v>226</v>
      </c>
      <c r="P615" s="26" t="s">
        <v>238</v>
      </c>
      <c r="Q615" s="29">
        <v>140199</v>
      </c>
      <c r="R615" s="28" t="s">
        <v>226</v>
      </c>
      <c r="S615" s="33" t="s">
        <v>226</v>
      </c>
      <c r="T615" s="26" t="s">
        <v>238</v>
      </c>
      <c r="U615" s="29">
        <v>8205489</v>
      </c>
      <c r="V615" s="28" t="s">
        <v>226</v>
      </c>
      <c r="W615" s="33" t="s">
        <v>226</v>
      </c>
      <c r="X615" s="26" t="s">
        <v>238</v>
      </c>
      <c r="Y615" s="29">
        <v>8345688</v>
      </c>
      <c r="Z615" s="28" t="s">
        <v>226</v>
      </c>
      <c r="AA615" s="33" t="s">
        <v>226</v>
      </c>
      <c r="AB615" s="26" t="s">
        <v>238</v>
      </c>
      <c r="AC615" s="29">
        <v>9616</v>
      </c>
      <c r="AD615" s="28" t="s">
        <v>226</v>
      </c>
    </row>
    <row r="616" spans="1:34" x14ac:dyDescent="0.25">
      <c r="A616" s="17"/>
      <c r="B616" s="3" t="s">
        <v>279</v>
      </c>
      <c r="C616" s="41" t="s">
        <v>226</v>
      </c>
      <c r="D616" s="5"/>
      <c r="E616" s="30">
        <v>21141</v>
      </c>
      <c r="F616" t="s">
        <v>226</v>
      </c>
      <c r="G616" s="41" t="s">
        <v>226</v>
      </c>
      <c r="H616" s="5"/>
      <c r="I616" s="30">
        <v>4593</v>
      </c>
      <c r="J616" t="s">
        <v>226</v>
      </c>
      <c r="K616" s="41" t="s">
        <v>226</v>
      </c>
      <c r="L616" s="5"/>
      <c r="M616" s="30">
        <v>13489</v>
      </c>
      <c r="N616" t="s">
        <v>226</v>
      </c>
      <c r="O616" s="41" t="s">
        <v>226</v>
      </c>
      <c r="P616" s="5"/>
      <c r="Q616" s="30">
        <v>39223</v>
      </c>
      <c r="R616" t="s">
        <v>226</v>
      </c>
      <c r="S616" s="41" t="s">
        <v>226</v>
      </c>
      <c r="T616" s="5"/>
      <c r="U616" s="30">
        <v>1538721</v>
      </c>
      <c r="V616" t="s">
        <v>226</v>
      </c>
      <c r="W616" s="41" t="s">
        <v>226</v>
      </c>
      <c r="X616" s="5"/>
      <c r="Y616" s="30">
        <v>1577944</v>
      </c>
      <c r="Z616" t="s">
        <v>226</v>
      </c>
      <c r="AA616" s="41" t="s">
        <v>226</v>
      </c>
      <c r="AB616" s="5"/>
      <c r="AC616" s="30">
        <v>1106</v>
      </c>
      <c r="AD616" t="s">
        <v>226</v>
      </c>
    </row>
    <row r="617" spans="1:34" ht="15.75" thickBot="1" x14ac:dyDescent="0.3">
      <c r="A617" s="17"/>
      <c r="B617" s="25" t="s">
        <v>280</v>
      </c>
      <c r="C617" s="33" t="s">
        <v>226</v>
      </c>
      <c r="D617" s="26"/>
      <c r="E617" s="29">
        <v>11630</v>
      </c>
      <c r="F617" s="28" t="s">
        <v>226</v>
      </c>
      <c r="G617" s="33" t="s">
        <v>226</v>
      </c>
      <c r="H617" s="26"/>
      <c r="I617" s="29">
        <v>2580</v>
      </c>
      <c r="J617" s="28" t="s">
        <v>226</v>
      </c>
      <c r="K617" s="33" t="s">
        <v>226</v>
      </c>
      <c r="L617" s="26"/>
      <c r="M617" s="29">
        <v>6401</v>
      </c>
      <c r="N617" s="28" t="s">
        <v>226</v>
      </c>
      <c r="O617" s="33" t="s">
        <v>226</v>
      </c>
      <c r="P617" s="26"/>
      <c r="Q617" s="29">
        <v>20611</v>
      </c>
      <c r="R617" s="28" t="s">
        <v>226</v>
      </c>
      <c r="S617" s="33" t="s">
        <v>226</v>
      </c>
      <c r="T617" s="26"/>
      <c r="U617" s="29">
        <v>1633559</v>
      </c>
      <c r="V617" s="28" t="s">
        <v>226</v>
      </c>
      <c r="W617" s="33" t="s">
        <v>226</v>
      </c>
      <c r="X617" s="26"/>
      <c r="Y617" s="29">
        <v>1654170</v>
      </c>
      <c r="Z617" s="28" t="s">
        <v>226</v>
      </c>
      <c r="AA617" s="33" t="s">
        <v>226</v>
      </c>
      <c r="AB617" s="26"/>
      <c r="AC617" s="29">
        <v>2521</v>
      </c>
      <c r="AD617" s="28" t="s">
        <v>226</v>
      </c>
    </row>
    <row r="618" spans="1:34" x14ac:dyDescent="0.25">
      <c r="A618" s="17"/>
      <c r="B618" s="13"/>
      <c r="C618" s="13" t="s">
        <v>226</v>
      </c>
      <c r="D618" s="32"/>
      <c r="E618" s="32"/>
      <c r="F618" s="13"/>
      <c r="G618" s="13" t="s">
        <v>226</v>
      </c>
      <c r="H618" s="32"/>
      <c r="I618" s="32"/>
      <c r="J618" s="13"/>
      <c r="K618" s="13" t="s">
        <v>226</v>
      </c>
      <c r="L618" s="32"/>
      <c r="M618" s="32"/>
      <c r="N618" s="13"/>
      <c r="O618" s="13" t="s">
        <v>226</v>
      </c>
      <c r="P618" s="32"/>
      <c r="Q618" s="32"/>
      <c r="R618" s="13"/>
      <c r="S618" s="13" t="s">
        <v>226</v>
      </c>
      <c r="T618" s="32"/>
      <c r="U618" s="32"/>
      <c r="V618" s="13"/>
      <c r="W618" s="13" t="s">
        <v>226</v>
      </c>
      <c r="X618" s="32"/>
      <c r="Y618" s="32"/>
      <c r="Z618" s="13"/>
      <c r="AA618" s="13" t="s">
        <v>226</v>
      </c>
      <c r="AB618" s="32"/>
      <c r="AC618" s="32"/>
      <c r="AD618" s="13"/>
    </row>
    <row r="619" spans="1:34" ht="15.75" thickBot="1" x14ac:dyDescent="0.3">
      <c r="A619" s="17"/>
      <c r="B619" s="4" t="s">
        <v>138</v>
      </c>
      <c r="C619" s="41" t="s">
        <v>226</v>
      </c>
      <c r="D619" s="5" t="s">
        <v>238</v>
      </c>
      <c r="E619" s="30">
        <v>85960</v>
      </c>
      <c r="F619" t="s">
        <v>226</v>
      </c>
      <c r="G619" s="41" t="s">
        <v>226</v>
      </c>
      <c r="H619" s="5" t="s">
        <v>238</v>
      </c>
      <c r="I619" s="30">
        <v>28347</v>
      </c>
      <c r="J619" t="s">
        <v>226</v>
      </c>
      <c r="K619" s="41" t="s">
        <v>226</v>
      </c>
      <c r="L619" s="5" t="s">
        <v>238</v>
      </c>
      <c r="M619" s="30">
        <v>85726</v>
      </c>
      <c r="N619" t="s">
        <v>226</v>
      </c>
      <c r="O619" s="41" t="s">
        <v>226</v>
      </c>
      <c r="P619" s="5" t="s">
        <v>238</v>
      </c>
      <c r="Q619" s="30">
        <v>200033</v>
      </c>
      <c r="R619" t="s">
        <v>226</v>
      </c>
      <c r="S619" s="41" t="s">
        <v>226</v>
      </c>
      <c r="T619" s="5" t="s">
        <v>238</v>
      </c>
      <c r="U619" s="30">
        <v>11377769</v>
      </c>
      <c r="V619" t="s">
        <v>226</v>
      </c>
      <c r="W619" s="41" t="s">
        <v>226</v>
      </c>
      <c r="X619" s="5" t="s">
        <v>238</v>
      </c>
      <c r="Y619" s="30">
        <v>11577802</v>
      </c>
      <c r="Z619" t="s">
        <v>226</v>
      </c>
      <c r="AA619" s="41" t="s">
        <v>226</v>
      </c>
      <c r="AB619" s="5" t="s">
        <v>238</v>
      </c>
      <c r="AC619" s="30">
        <v>13243</v>
      </c>
      <c r="AD619" t="s">
        <v>226</v>
      </c>
    </row>
    <row r="620" spans="1:34" ht="15.75" thickTop="1" x14ac:dyDescent="0.25">
      <c r="A620" s="17"/>
      <c r="B620" s="13"/>
      <c r="C620" s="13" t="s">
        <v>226</v>
      </c>
      <c r="D620" s="34"/>
      <c r="E620" s="34"/>
      <c r="F620" s="13"/>
      <c r="G620" s="13" t="s">
        <v>226</v>
      </c>
      <c r="H620" s="34"/>
      <c r="I620" s="34"/>
      <c r="J620" s="13"/>
      <c r="K620" s="13" t="s">
        <v>226</v>
      </c>
      <c r="L620" s="34"/>
      <c r="M620" s="34"/>
      <c r="N620" s="13"/>
      <c r="O620" s="13" t="s">
        <v>226</v>
      </c>
      <c r="P620" s="34"/>
      <c r="Q620" s="34"/>
      <c r="R620" s="13"/>
      <c r="S620" s="13" t="s">
        <v>226</v>
      </c>
      <c r="T620" s="34"/>
      <c r="U620" s="34"/>
      <c r="V620" s="13"/>
      <c r="W620" s="13" t="s">
        <v>226</v>
      </c>
      <c r="X620" s="34"/>
      <c r="Y620" s="34"/>
      <c r="Z620" s="13"/>
      <c r="AA620" s="13" t="s">
        <v>226</v>
      </c>
      <c r="AB620" s="34"/>
      <c r="AC620" s="34"/>
      <c r="AD620" s="13"/>
    </row>
    <row r="621" spans="1:34" ht="15" customHeight="1" x14ac:dyDescent="0.25">
      <c r="A621" s="17" t="s">
        <v>436</v>
      </c>
      <c r="B621" s="16" t="s">
        <v>5</v>
      </c>
      <c r="C621" s="16"/>
      <c r="D621" s="16"/>
      <c r="E621" s="16"/>
      <c r="F621" s="16"/>
      <c r="G621" s="16"/>
      <c r="H621" s="16"/>
      <c r="I621" s="16"/>
      <c r="J621" s="16"/>
      <c r="K621" s="16"/>
      <c r="L621" s="16"/>
      <c r="M621" s="16"/>
      <c r="N621" s="16"/>
      <c r="O621" s="16"/>
      <c r="P621" s="16"/>
      <c r="Q621" s="16"/>
      <c r="R621" s="16"/>
      <c r="S621" s="16"/>
      <c r="T621" s="16"/>
      <c r="U621" s="16"/>
      <c r="V621" s="16"/>
      <c r="W621" s="16"/>
      <c r="X621" s="16"/>
      <c r="Y621" s="16"/>
      <c r="Z621" s="16"/>
      <c r="AA621" s="16"/>
      <c r="AB621" s="16"/>
      <c r="AC621" s="16"/>
      <c r="AD621" s="16"/>
      <c r="AE621" s="16"/>
      <c r="AF621" s="16"/>
      <c r="AG621" s="16"/>
      <c r="AH621" s="16"/>
    </row>
    <row r="622" spans="1:34" x14ac:dyDescent="0.25">
      <c r="A622" s="17"/>
      <c r="B622" s="18" t="s">
        <v>439</v>
      </c>
      <c r="C622" s="18"/>
      <c r="D622" s="18"/>
      <c r="E622" s="18"/>
      <c r="F622" s="18"/>
      <c r="G622" s="18"/>
      <c r="H622" s="18"/>
      <c r="I622" s="18"/>
      <c r="J622" s="18"/>
      <c r="K622" s="18"/>
      <c r="L622" s="18"/>
      <c r="M622" s="18"/>
      <c r="N622" s="18"/>
      <c r="O622" s="18"/>
      <c r="P622" s="18"/>
      <c r="Q622" s="18"/>
      <c r="R622" s="18"/>
      <c r="S622" s="18"/>
      <c r="T622" s="18"/>
      <c r="U622" s="18"/>
      <c r="V622" s="18"/>
      <c r="W622" s="18"/>
      <c r="X622" s="18"/>
      <c r="Y622" s="18"/>
      <c r="Z622" s="18"/>
      <c r="AA622" s="18"/>
      <c r="AB622" s="18"/>
      <c r="AC622" s="18"/>
      <c r="AD622" s="18"/>
      <c r="AE622" s="18"/>
      <c r="AF622" s="18"/>
      <c r="AG622" s="18"/>
      <c r="AH622" s="18"/>
    </row>
    <row r="623" spans="1:34" x14ac:dyDescent="0.25">
      <c r="A623" s="17"/>
      <c r="B623" s="16"/>
      <c r="C623" s="16"/>
      <c r="D623" s="16"/>
      <c r="E623" s="16"/>
      <c r="F623" s="16"/>
      <c r="G623" s="16"/>
      <c r="H623" s="16"/>
      <c r="I623" s="16"/>
      <c r="J623" s="16"/>
      <c r="K623" s="16"/>
      <c r="L623" s="16"/>
      <c r="M623" s="16"/>
      <c r="N623" s="16"/>
      <c r="O623" s="16"/>
      <c r="P623" s="16"/>
      <c r="Q623" s="16"/>
      <c r="R623" s="16"/>
      <c r="S623" s="16"/>
      <c r="T623" s="16"/>
      <c r="U623" s="16"/>
      <c r="V623" s="16"/>
      <c r="W623" s="16"/>
      <c r="X623" s="16"/>
      <c r="Y623" s="16"/>
      <c r="Z623" s="16"/>
      <c r="AA623" s="16"/>
      <c r="AB623" s="16"/>
      <c r="AC623" s="16"/>
      <c r="AD623" s="16"/>
      <c r="AE623" s="16"/>
      <c r="AF623" s="16"/>
      <c r="AG623" s="16"/>
      <c r="AH623" s="16"/>
    </row>
    <row r="624" spans="1:34" x14ac:dyDescent="0.25">
      <c r="A624" s="17"/>
      <c r="B624" s="18" t="s">
        <v>436</v>
      </c>
      <c r="C624" s="18"/>
      <c r="D624" s="18"/>
      <c r="E624" s="18"/>
      <c r="F624" s="18"/>
      <c r="G624" s="18"/>
      <c r="H624" s="18"/>
      <c r="I624" s="18"/>
      <c r="J624" s="18"/>
      <c r="K624" s="18"/>
      <c r="L624" s="18"/>
      <c r="M624" s="18"/>
      <c r="N624" s="18"/>
      <c r="O624" s="18"/>
      <c r="P624" s="18"/>
      <c r="Q624" s="18"/>
      <c r="R624" s="18"/>
      <c r="S624" s="18"/>
      <c r="T624" s="18"/>
      <c r="U624" s="18"/>
      <c r="V624" s="18"/>
      <c r="W624" s="18"/>
      <c r="X624" s="18"/>
      <c r="Y624" s="18"/>
      <c r="Z624" s="18"/>
      <c r="AA624" s="18"/>
      <c r="AB624" s="18"/>
      <c r="AC624" s="18"/>
      <c r="AD624" s="18"/>
      <c r="AE624" s="18"/>
      <c r="AF624" s="18"/>
      <c r="AG624" s="18"/>
      <c r="AH624" s="18"/>
    </row>
    <row r="625" spans="1:34" x14ac:dyDescent="0.25">
      <c r="A625" s="17"/>
      <c r="B625" s="16"/>
      <c r="C625" s="16"/>
      <c r="D625" s="16"/>
      <c r="E625" s="16"/>
      <c r="F625" s="16"/>
      <c r="G625" s="16"/>
      <c r="H625" s="16"/>
      <c r="I625" s="16"/>
      <c r="J625" s="16"/>
      <c r="K625" s="16"/>
      <c r="L625" s="16"/>
      <c r="M625" s="16"/>
      <c r="N625" s="16"/>
      <c r="O625" s="16"/>
      <c r="P625" s="16"/>
      <c r="Q625" s="16"/>
      <c r="R625" s="16"/>
      <c r="S625" s="16"/>
      <c r="T625" s="16"/>
      <c r="U625" s="16"/>
      <c r="V625" s="16"/>
      <c r="W625" s="16"/>
      <c r="X625" s="16"/>
      <c r="Y625" s="16"/>
      <c r="Z625" s="16"/>
      <c r="AA625" s="16"/>
      <c r="AB625" s="16"/>
      <c r="AC625" s="16"/>
      <c r="AD625" s="16"/>
      <c r="AE625" s="16"/>
      <c r="AF625" s="16"/>
      <c r="AG625" s="16"/>
      <c r="AH625" s="16"/>
    </row>
    <row r="626" spans="1:34" ht="15.75" x14ac:dyDescent="0.25">
      <c r="A626" s="17"/>
      <c r="B626" s="42"/>
      <c r="C626" s="42"/>
      <c r="D626" s="42"/>
      <c r="E626" s="42"/>
      <c r="F626" s="42"/>
      <c r="G626" s="42"/>
      <c r="H626" s="42"/>
      <c r="I626" s="42"/>
      <c r="J626" s="42"/>
      <c r="K626" s="42"/>
      <c r="L626" s="42"/>
      <c r="M626" s="42"/>
      <c r="N626" s="42"/>
      <c r="O626" s="42"/>
      <c r="P626" s="42"/>
      <c r="Q626" s="42"/>
      <c r="R626" s="42"/>
      <c r="S626" s="42"/>
      <c r="T626" s="42"/>
      <c r="U626" s="42"/>
      <c r="V626" s="42"/>
      <c r="W626" s="42"/>
      <c r="X626" s="42"/>
      <c r="Y626" s="42"/>
      <c r="Z626" s="42"/>
      <c r="AA626" s="42"/>
      <c r="AB626" s="42"/>
      <c r="AC626" s="42"/>
      <c r="AD626" s="42"/>
      <c r="AE626" s="42"/>
      <c r="AF626" s="42"/>
      <c r="AG626" s="42"/>
      <c r="AH626" s="42"/>
    </row>
    <row r="627" spans="1:34" x14ac:dyDescent="0.25">
      <c r="A627" s="17"/>
      <c r="B627" s="16"/>
      <c r="C627" s="16"/>
      <c r="D627" s="16"/>
      <c r="E627" s="16"/>
      <c r="F627" s="16"/>
      <c r="G627" s="16"/>
      <c r="H627" s="16"/>
      <c r="I627" s="16"/>
      <c r="J627" s="16"/>
      <c r="K627" s="16"/>
      <c r="L627" s="16"/>
      <c r="M627" s="16"/>
      <c r="N627" s="16"/>
      <c r="O627" s="16"/>
      <c r="P627" s="16"/>
      <c r="Q627" s="16"/>
      <c r="R627" s="16"/>
      <c r="S627" s="16"/>
      <c r="T627" s="16"/>
      <c r="U627" s="16"/>
      <c r="V627" s="16"/>
      <c r="W627" s="16"/>
      <c r="X627" s="16"/>
      <c r="Y627" s="16"/>
      <c r="Z627" s="16"/>
      <c r="AA627" s="16"/>
      <c r="AB627" s="16"/>
      <c r="AC627" s="16"/>
      <c r="AD627" s="16"/>
      <c r="AE627" s="16"/>
      <c r="AF627" s="16"/>
      <c r="AG627" s="16"/>
      <c r="AH627" s="16"/>
    </row>
    <row r="628" spans="1:34" x14ac:dyDescent="0.25">
      <c r="A628" s="17"/>
      <c r="B628" s="5"/>
      <c r="C628" s="5"/>
      <c r="D628" s="5"/>
      <c r="E628" s="5"/>
      <c r="F628" s="5"/>
      <c r="G628" s="5"/>
      <c r="H628" s="5"/>
      <c r="I628" s="5"/>
      <c r="J628" s="5"/>
      <c r="K628" s="5"/>
      <c r="L628" s="5"/>
      <c r="M628" s="5"/>
      <c r="N628" s="5"/>
      <c r="O628" s="5"/>
      <c r="P628" s="5"/>
      <c r="Q628" s="5"/>
      <c r="R628" s="5"/>
      <c r="S628" s="5"/>
      <c r="T628" s="5"/>
      <c r="U628" s="5"/>
      <c r="V628" s="5"/>
      <c r="W628" s="5"/>
      <c r="X628" s="5"/>
      <c r="Y628" s="5"/>
      <c r="Z628" s="5"/>
      <c r="AA628" s="5"/>
      <c r="AB628" s="5"/>
      <c r="AC628" s="5"/>
      <c r="AD628" s="5"/>
      <c r="AE628" s="5"/>
      <c r="AF628" s="5"/>
      <c r="AG628" s="5"/>
      <c r="AH628" s="5"/>
    </row>
    <row r="629" spans="1:34" ht="15.75" thickBot="1" x14ac:dyDescent="0.3">
      <c r="A629" s="17"/>
      <c r="B629" s="5"/>
      <c r="C629" s="5" t="s">
        <v>226</v>
      </c>
      <c r="D629" s="35" t="s">
        <v>227</v>
      </c>
      <c r="E629" s="35"/>
      <c r="F629" s="35"/>
      <c r="G629" s="35"/>
      <c r="H629" s="35"/>
      <c r="I629" s="35"/>
      <c r="J629" s="35"/>
      <c r="K629" s="35"/>
      <c r="L629" s="35"/>
      <c r="M629" s="35"/>
      <c r="N629" s="35"/>
      <c r="O629" s="35"/>
      <c r="P629" s="35"/>
      <c r="Q629" s="35"/>
      <c r="R629" s="5"/>
      <c r="S629" s="5" t="s">
        <v>226</v>
      </c>
      <c r="T629" s="35" t="s">
        <v>228</v>
      </c>
      <c r="U629" s="35"/>
      <c r="V629" s="35"/>
      <c r="W629" s="35"/>
      <c r="X629" s="35"/>
      <c r="Y629" s="35"/>
      <c r="Z629" s="35"/>
      <c r="AA629" s="35"/>
      <c r="AB629" s="35"/>
      <c r="AC629" s="35"/>
      <c r="AD629" s="35"/>
      <c r="AE629" s="35"/>
      <c r="AF629" s="35"/>
      <c r="AG629" s="35"/>
      <c r="AH629" s="5"/>
    </row>
    <row r="630" spans="1:34" ht="15.75" thickBot="1" x14ac:dyDescent="0.3">
      <c r="A630" s="17"/>
      <c r="B630" s="5"/>
      <c r="C630" s="5" t="s">
        <v>226</v>
      </c>
      <c r="D630" s="53" t="s">
        <v>423</v>
      </c>
      <c r="E630" s="53"/>
      <c r="F630" s="5"/>
      <c r="G630" s="5" t="s">
        <v>226</v>
      </c>
      <c r="H630" s="53" t="s">
        <v>424</v>
      </c>
      <c r="I630" s="53"/>
      <c r="J630" s="5"/>
      <c r="K630" s="5" t="s">
        <v>226</v>
      </c>
      <c r="L630" s="53" t="s">
        <v>425</v>
      </c>
      <c r="M630" s="53"/>
      <c r="N630" s="5"/>
      <c r="O630" s="5" t="s">
        <v>226</v>
      </c>
      <c r="P630" s="53" t="s">
        <v>138</v>
      </c>
      <c r="Q630" s="53"/>
      <c r="R630" s="5"/>
      <c r="S630" s="5" t="s">
        <v>226</v>
      </c>
      <c r="T630" s="53" t="s">
        <v>423</v>
      </c>
      <c r="U630" s="53"/>
      <c r="V630" s="5"/>
      <c r="W630" s="5" t="s">
        <v>226</v>
      </c>
      <c r="X630" s="53" t="s">
        <v>424</v>
      </c>
      <c r="Y630" s="53"/>
      <c r="Z630" s="5"/>
      <c r="AA630" s="5" t="s">
        <v>226</v>
      </c>
      <c r="AB630" s="53" t="s">
        <v>425</v>
      </c>
      <c r="AC630" s="53"/>
      <c r="AD630" s="5"/>
      <c r="AE630" s="5" t="s">
        <v>226</v>
      </c>
      <c r="AF630" s="53" t="s">
        <v>138</v>
      </c>
      <c r="AG630" s="53"/>
      <c r="AH630" s="5"/>
    </row>
    <row r="631" spans="1:34" ht="15" customHeight="1" x14ac:dyDescent="0.25">
      <c r="A631" s="17"/>
      <c r="B631" s="5"/>
      <c r="C631" s="5" t="s">
        <v>226</v>
      </c>
      <c r="D631" s="43" t="s">
        <v>274</v>
      </c>
      <c r="E631" s="43"/>
      <c r="F631" s="43"/>
      <c r="G631" s="43"/>
      <c r="H631" s="43"/>
      <c r="I631" s="43"/>
      <c r="J631" s="43"/>
      <c r="K631" s="43"/>
      <c r="L631" s="43"/>
      <c r="M631" s="43"/>
      <c r="N631" s="43"/>
      <c r="O631" s="43"/>
      <c r="P631" s="43"/>
      <c r="Q631" s="43"/>
      <c r="R631" s="5"/>
      <c r="S631" s="5" t="s">
        <v>226</v>
      </c>
      <c r="T631" s="43" t="s">
        <v>274</v>
      </c>
      <c r="U631" s="43"/>
      <c r="V631" s="43"/>
      <c r="W631" s="43"/>
      <c r="X631" s="43"/>
      <c r="Y631" s="43"/>
      <c r="Z631" s="43"/>
      <c r="AA631" s="43"/>
      <c r="AB631" s="43"/>
      <c r="AC631" s="43"/>
      <c r="AD631" s="43"/>
      <c r="AE631" s="43"/>
      <c r="AF631" s="43"/>
      <c r="AG631" s="43"/>
      <c r="AH631" s="5"/>
    </row>
    <row r="632" spans="1:34" x14ac:dyDescent="0.25">
      <c r="A632" s="17"/>
      <c r="B632" s="25" t="s">
        <v>437</v>
      </c>
      <c r="C632" s="26" t="s">
        <v>226</v>
      </c>
      <c r="D632" s="26" t="s">
        <v>238</v>
      </c>
      <c r="E632" s="29">
        <v>1382144</v>
      </c>
      <c r="F632" s="28" t="s">
        <v>226</v>
      </c>
      <c r="G632" s="26" t="s">
        <v>226</v>
      </c>
      <c r="H632" s="26" t="s">
        <v>238</v>
      </c>
      <c r="I632" s="29">
        <v>128759</v>
      </c>
      <c r="J632" s="28" t="s">
        <v>226</v>
      </c>
      <c r="K632" s="26" t="s">
        <v>226</v>
      </c>
      <c r="L632" s="26" t="s">
        <v>238</v>
      </c>
      <c r="M632" s="29">
        <v>60691</v>
      </c>
      <c r="N632" s="28" t="s">
        <v>226</v>
      </c>
      <c r="O632" s="26" t="s">
        <v>226</v>
      </c>
      <c r="P632" s="26" t="s">
        <v>238</v>
      </c>
      <c r="Q632" s="29">
        <v>1571594</v>
      </c>
      <c r="R632" s="28" t="s">
        <v>226</v>
      </c>
      <c r="S632" s="26" t="s">
        <v>226</v>
      </c>
      <c r="T632" s="26" t="s">
        <v>238</v>
      </c>
      <c r="U632" s="29">
        <v>1345487</v>
      </c>
      <c r="V632" s="28" t="s">
        <v>226</v>
      </c>
      <c r="W632" s="26" t="s">
        <v>226</v>
      </c>
      <c r="X632" s="26" t="s">
        <v>238</v>
      </c>
      <c r="Y632" s="29">
        <v>200292</v>
      </c>
      <c r="Z632" s="28" t="s">
        <v>226</v>
      </c>
      <c r="AA632" s="26" t="s">
        <v>226</v>
      </c>
      <c r="AB632" s="26" t="s">
        <v>238</v>
      </c>
      <c r="AC632" s="29">
        <v>99420</v>
      </c>
      <c r="AD632" s="28" t="s">
        <v>226</v>
      </c>
      <c r="AE632" s="26" t="s">
        <v>226</v>
      </c>
      <c r="AF632" s="26" t="s">
        <v>238</v>
      </c>
      <c r="AG632" s="29">
        <v>1645199</v>
      </c>
      <c r="AH632" s="28" t="s">
        <v>226</v>
      </c>
    </row>
    <row r="633" spans="1:34" ht="15.75" thickBot="1" x14ac:dyDescent="0.3">
      <c r="A633" s="17"/>
      <c r="B633" s="3" t="s">
        <v>438</v>
      </c>
      <c r="C633" s="5" t="s">
        <v>226</v>
      </c>
      <c r="D633" s="5"/>
      <c r="E633" s="30">
        <v>5099</v>
      </c>
      <c r="F633" t="s">
        <v>226</v>
      </c>
      <c r="G633" s="5" t="s">
        <v>226</v>
      </c>
      <c r="H633" s="5"/>
      <c r="I633" s="30">
        <v>1890</v>
      </c>
      <c r="J633" t="s">
        <v>226</v>
      </c>
      <c r="K633" s="5" t="s">
        <v>226</v>
      </c>
      <c r="L633" s="5"/>
      <c r="M633" s="31" t="s">
        <v>239</v>
      </c>
      <c r="N633" t="s">
        <v>226</v>
      </c>
      <c r="O633" s="5" t="s">
        <v>226</v>
      </c>
      <c r="P633" s="5"/>
      <c r="Q633" s="30">
        <v>6989</v>
      </c>
      <c r="R633" t="s">
        <v>226</v>
      </c>
      <c r="S633" s="5" t="s">
        <v>226</v>
      </c>
      <c r="T633" s="5"/>
      <c r="U633" s="30">
        <v>6289</v>
      </c>
      <c r="V633" t="s">
        <v>226</v>
      </c>
      <c r="W633" s="5" t="s">
        <v>226</v>
      </c>
      <c r="X633" s="5"/>
      <c r="Y633" s="30">
        <v>2682</v>
      </c>
      <c r="Z633" t="s">
        <v>226</v>
      </c>
      <c r="AA633" s="5" t="s">
        <v>226</v>
      </c>
      <c r="AB633" s="5"/>
      <c r="AC633" s="31" t="s">
        <v>239</v>
      </c>
      <c r="AD633" t="s">
        <v>226</v>
      </c>
      <c r="AE633" s="5" t="s">
        <v>226</v>
      </c>
      <c r="AF633" s="5"/>
      <c r="AG633" s="30">
        <v>8971</v>
      </c>
      <c r="AH633" t="s">
        <v>226</v>
      </c>
    </row>
    <row r="634" spans="1:34" x14ac:dyDescent="0.25">
      <c r="A634" s="17"/>
      <c r="B634" s="13"/>
      <c r="C634" s="13" t="s">
        <v>226</v>
      </c>
      <c r="D634" s="32"/>
      <c r="E634" s="32"/>
      <c r="F634" s="13"/>
      <c r="G634" s="13" t="s">
        <v>226</v>
      </c>
      <c r="H634" s="32"/>
      <c r="I634" s="32"/>
      <c r="J634" s="13"/>
      <c r="K634" s="13" t="s">
        <v>226</v>
      </c>
      <c r="L634" s="32"/>
      <c r="M634" s="32"/>
      <c r="N634" s="13"/>
      <c r="O634" s="13" t="s">
        <v>226</v>
      </c>
      <c r="P634" s="32"/>
      <c r="Q634" s="32"/>
      <c r="R634" s="13"/>
      <c r="S634" s="13" t="s">
        <v>226</v>
      </c>
      <c r="T634" s="32"/>
      <c r="U634" s="32"/>
      <c r="V634" s="13"/>
      <c r="W634" s="13" t="s">
        <v>226</v>
      </c>
      <c r="X634" s="32"/>
      <c r="Y634" s="32"/>
      <c r="Z634" s="13"/>
      <c r="AA634" s="13" t="s">
        <v>226</v>
      </c>
      <c r="AB634" s="32"/>
      <c r="AC634" s="32"/>
      <c r="AD634" s="13"/>
      <c r="AE634" s="13" t="s">
        <v>226</v>
      </c>
      <c r="AF634" s="32"/>
      <c r="AG634" s="32"/>
      <c r="AH634" s="13"/>
    </row>
    <row r="635" spans="1:34" ht="15.75" thickBot="1" x14ac:dyDescent="0.3">
      <c r="A635" s="17"/>
      <c r="B635" s="40" t="s">
        <v>138</v>
      </c>
      <c r="C635" s="33" t="s">
        <v>226</v>
      </c>
      <c r="D635" s="26" t="s">
        <v>238</v>
      </c>
      <c r="E635" s="29">
        <v>1387243</v>
      </c>
      <c r="F635" s="28" t="s">
        <v>226</v>
      </c>
      <c r="G635" s="33" t="s">
        <v>226</v>
      </c>
      <c r="H635" s="26" t="s">
        <v>238</v>
      </c>
      <c r="I635" s="29">
        <v>130649</v>
      </c>
      <c r="J635" s="28" t="s">
        <v>226</v>
      </c>
      <c r="K635" s="33" t="s">
        <v>226</v>
      </c>
      <c r="L635" s="26" t="s">
        <v>238</v>
      </c>
      <c r="M635" s="29">
        <v>60691</v>
      </c>
      <c r="N635" s="28" t="s">
        <v>226</v>
      </c>
      <c r="O635" s="33" t="s">
        <v>226</v>
      </c>
      <c r="P635" s="26" t="s">
        <v>238</v>
      </c>
      <c r="Q635" s="29">
        <v>1578583</v>
      </c>
      <c r="R635" s="28" t="s">
        <v>226</v>
      </c>
      <c r="S635" s="33" t="s">
        <v>226</v>
      </c>
      <c r="T635" s="26" t="s">
        <v>238</v>
      </c>
      <c r="U635" s="29">
        <v>1351776</v>
      </c>
      <c r="V635" s="28" t="s">
        <v>226</v>
      </c>
      <c r="W635" s="33" t="s">
        <v>226</v>
      </c>
      <c r="X635" s="26" t="s">
        <v>238</v>
      </c>
      <c r="Y635" s="29">
        <v>202974</v>
      </c>
      <c r="Z635" s="28" t="s">
        <v>226</v>
      </c>
      <c r="AA635" s="33" t="s">
        <v>226</v>
      </c>
      <c r="AB635" s="26" t="s">
        <v>238</v>
      </c>
      <c r="AC635" s="29">
        <v>99420</v>
      </c>
      <c r="AD635" s="28" t="s">
        <v>226</v>
      </c>
      <c r="AE635" s="33" t="s">
        <v>226</v>
      </c>
      <c r="AF635" s="26" t="s">
        <v>238</v>
      </c>
      <c r="AG635" s="29">
        <v>1654170</v>
      </c>
      <c r="AH635" s="28" t="s">
        <v>226</v>
      </c>
    </row>
    <row r="636" spans="1:34" ht="15.75" thickTop="1" x14ac:dyDescent="0.25">
      <c r="A636" s="17"/>
      <c r="B636" s="13"/>
      <c r="C636" s="13" t="s">
        <v>226</v>
      </c>
      <c r="D636" s="34"/>
      <c r="E636" s="34"/>
      <c r="F636" s="13"/>
      <c r="G636" s="13" t="s">
        <v>226</v>
      </c>
      <c r="H636" s="34"/>
      <c r="I636" s="34"/>
      <c r="J636" s="13"/>
      <c r="K636" s="13" t="s">
        <v>226</v>
      </c>
      <c r="L636" s="34"/>
      <c r="M636" s="34"/>
      <c r="N636" s="13"/>
      <c r="O636" s="13" t="s">
        <v>226</v>
      </c>
      <c r="P636" s="34"/>
      <c r="Q636" s="34"/>
      <c r="R636" s="13"/>
      <c r="S636" s="13" t="s">
        <v>226</v>
      </c>
      <c r="T636" s="34"/>
      <c r="U636" s="34"/>
      <c r="V636" s="13"/>
      <c r="W636" s="13" t="s">
        <v>226</v>
      </c>
      <c r="X636" s="34"/>
      <c r="Y636" s="34"/>
      <c r="Z636" s="13"/>
      <c r="AA636" s="13" t="s">
        <v>226</v>
      </c>
      <c r="AB636" s="34"/>
      <c r="AC636" s="34"/>
      <c r="AD636" s="13"/>
      <c r="AE636" s="13" t="s">
        <v>226</v>
      </c>
      <c r="AF636" s="34"/>
      <c r="AG636" s="34"/>
      <c r="AH636" s="13"/>
    </row>
    <row r="637" spans="1:34" ht="15" customHeight="1" x14ac:dyDescent="0.25">
      <c r="A637" s="17" t="s">
        <v>898</v>
      </c>
      <c r="B637" s="16" t="s">
        <v>5</v>
      </c>
      <c r="C637" s="16"/>
      <c r="D637" s="16"/>
      <c r="E637" s="16"/>
      <c r="F637" s="16"/>
      <c r="G637" s="16"/>
      <c r="H637" s="16"/>
      <c r="I637" s="16"/>
      <c r="J637" s="16"/>
      <c r="K637" s="16"/>
      <c r="L637" s="16"/>
      <c r="M637" s="16"/>
      <c r="N637" s="16"/>
      <c r="O637" s="16"/>
      <c r="P637" s="16"/>
      <c r="Q637" s="16"/>
      <c r="R637" s="16"/>
      <c r="S637" s="16"/>
      <c r="T637" s="16"/>
      <c r="U637" s="16"/>
      <c r="V637" s="16"/>
      <c r="W637" s="16"/>
      <c r="X637" s="16"/>
      <c r="Y637" s="16"/>
      <c r="Z637" s="16"/>
      <c r="AA637" s="16"/>
      <c r="AB637" s="16"/>
      <c r="AC637" s="16"/>
      <c r="AD637" s="16"/>
      <c r="AE637" s="16"/>
      <c r="AF637" s="16"/>
      <c r="AG637" s="16"/>
      <c r="AH637" s="16"/>
    </row>
    <row r="638" spans="1:34" x14ac:dyDescent="0.25">
      <c r="A638" s="17"/>
      <c r="B638" s="19" t="s">
        <v>451</v>
      </c>
      <c r="C638" s="19"/>
      <c r="D638" s="19"/>
      <c r="E638" s="19"/>
      <c r="F638" s="19"/>
      <c r="G638" s="19"/>
      <c r="H638" s="19"/>
      <c r="I638" s="19"/>
      <c r="J638" s="19"/>
      <c r="K638" s="19"/>
      <c r="L638" s="19"/>
      <c r="M638" s="19"/>
      <c r="N638" s="19"/>
      <c r="O638" s="19"/>
      <c r="P638" s="19"/>
      <c r="Q638" s="19"/>
      <c r="R638" s="19"/>
      <c r="S638" s="19"/>
      <c r="T638" s="19"/>
      <c r="U638" s="19"/>
      <c r="V638" s="19"/>
      <c r="W638" s="19"/>
      <c r="X638" s="19"/>
      <c r="Y638" s="19"/>
      <c r="Z638" s="19"/>
      <c r="AA638" s="19"/>
      <c r="AB638" s="19"/>
      <c r="AC638" s="19"/>
      <c r="AD638" s="19"/>
      <c r="AE638" s="19"/>
      <c r="AF638" s="19"/>
      <c r="AG638" s="19"/>
      <c r="AH638" s="19"/>
    </row>
    <row r="639" spans="1:34" x14ac:dyDescent="0.25">
      <c r="A639" s="17"/>
      <c r="B639" s="16"/>
      <c r="C639" s="16"/>
      <c r="D639" s="16"/>
      <c r="E639" s="16"/>
      <c r="F639" s="16"/>
      <c r="G639" s="16"/>
      <c r="H639" s="16"/>
      <c r="I639" s="16"/>
      <c r="J639" s="16"/>
      <c r="K639" s="16"/>
      <c r="L639" s="16"/>
      <c r="M639" s="16"/>
      <c r="N639" s="16"/>
      <c r="O639" s="16"/>
      <c r="P639" s="16"/>
      <c r="Q639" s="16"/>
      <c r="R639" s="16"/>
      <c r="S639" s="16"/>
      <c r="T639" s="16"/>
      <c r="U639" s="16"/>
      <c r="V639" s="16"/>
      <c r="W639" s="16"/>
      <c r="X639" s="16"/>
      <c r="Y639" s="16"/>
      <c r="Z639" s="16"/>
      <c r="AA639" s="16"/>
      <c r="AB639" s="16"/>
      <c r="AC639" s="16"/>
      <c r="AD639" s="16"/>
      <c r="AE639" s="16"/>
      <c r="AF639" s="16"/>
      <c r="AG639" s="16"/>
      <c r="AH639" s="16"/>
    </row>
    <row r="640" spans="1:34" ht="15.75" x14ac:dyDescent="0.25">
      <c r="A640" s="17"/>
      <c r="B640" s="42"/>
      <c r="C640" s="42"/>
      <c r="D640" s="42"/>
      <c r="E640" s="42"/>
      <c r="F640" s="42"/>
      <c r="G640" s="42"/>
      <c r="H640" s="42"/>
      <c r="I640" s="42"/>
      <c r="J640" s="42"/>
      <c r="K640" s="42"/>
      <c r="L640" s="42"/>
      <c r="M640" s="42"/>
      <c r="N640" s="42"/>
      <c r="O640" s="42"/>
      <c r="P640" s="42"/>
      <c r="Q640" s="42"/>
      <c r="R640" s="42"/>
      <c r="S640" s="42"/>
      <c r="T640" s="42"/>
      <c r="U640" s="42"/>
      <c r="V640" s="42"/>
      <c r="W640" s="42"/>
      <c r="X640" s="42"/>
      <c r="Y640" s="42"/>
      <c r="Z640" s="42"/>
      <c r="AA640" s="42"/>
      <c r="AB640" s="42"/>
      <c r="AC640" s="42"/>
      <c r="AD640" s="42"/>
      <c r="AE640" s="42"/>
      <c r="AF640" s="42"/>
      <c r="AG640" s="42"/>
      <c r="AH640" s="42"/>
    </row>
    <row r="641" spans="1:34" x14ac:dyDescent="0.25">
      <c r="A641" s="17"/>
      <c r="B641" s="16"/>
      <c r="C641" s="16"/>
      <c r="D641" s="16"/>
      <c r="E641" s="16"/>
      <c r="F641" s="16"/>
      <c r="G641" s="16"/>
      <c r="H641" s="16"/>
      <c r="I641" s="16"/>
      <c r="J641" s="16"/>
      <c r="K641" s="16"/>
      <c r="L641" s="16"/>
      <c r="M641" s="16"/>
      <c r="N641" s="16"/>
      <c r="O641" s="16"/>
      <c r="P641" s="16"/>
      <c r="Q641" s="16"/>
      <c r="R641" s="16"/>
      <c r="S641" s="16"/>
      <c r="T641" s="16"/>
      <c r="U641" s="16"/>
      <c r="V641" s="16"/>
      <c r="W641" s="16"/>
      <c r="X641" s="16"/>
      <c r="Y641" s="16"/>
      <c r="Z641" s="16"/>
      <c r="AA641" s="16"/>
      <c r="AB641" s="16"/>
      <c r="AC641" s="16"/>
      <c r="AD641" s="16"/>
      <c r="AE641" s="16"/>
      <c r="AF641" s="16"/>
      <c r="AG641" s="16"/>
      <c r="AH641" s="16"/>
    </row>
    <row r="642" spans="1:34" x14ac:dyDescent="0.25">
      <c r="A642" s="17"/>
      <c r="B642" s="5"/>
      <c r="C642" s="5"/>
      <c r="D642" s="5"/>
      <c r="E642" s="5"/>
      <c r="F642" s="5"/>
      <c r="G642" s="5"/>
      <c r="H642" s="5"/>
      <c r="I642" s="5"/>
      <c r="J642" s="5"/>
      <c r="K642" s="5"/>
      <c r="L642" s="5"/>
      <c r="M642" s="5"/>
      <c r="N642" s="5"/>
      <c r="O642" s="5"/>
      <c r="P642" s="5"/>
      <c r="Q642" s="5"/>
      <c r="R642" s="5"/>
      <c r="S642" s="5"/>
      <c r="T642" s="5"/>
      <c r="U642" s="5"/>
      <c r="V642" s="5"/>
      <c r="W642" s="5"/>
      <c r="X642" s="5"/>
      <c r="Y642" s="5"/>
      <c r="Z642" s="5"/>
      <c r="AA642" s="5"/>
      <c r="AB642" s="5"/>
      <c r="AC642" s="5"/>
      <c r="AD642" s="5"/>
      <c r="AE642" s="5"/>
      <c r="AF642" s="5"/>
      <c r="AG642" s="5"/>
      <c r="AH642" s="5"/>
    </row>
    <row r="643" spans="1:34" ht="15.75" thickBot="1" x14ac:dyDescent="0.3">
      <c r="A643" s="17"/>
      <c r="B643" s="5"/>
      <c r="C643" s="5"/>
      <c r="D643" s="35" t="s">
        <v>227</v>
      </c>
      <c r="E643" s="35"/>
      <c r="F643" s="35"/>
      <c r="G643" s="35"/>
      <c r="H643" s="35"/>
      <c r="I643" s="35"/>
      <c r="J643" s="35"/>
      <c r="K643" s="35"/>
      <c r="L643" s="35"/>
      <c r="M643" s="35"/>
      <c r="N643" s="35"/>
      <c r="O643" s="35"/>
      <c r="P643" s="35"/>
      <c r="Q643" s="35"/>
      <c r="R643" s="5"/>
      <c r="S643" s="5"/>
      <c r="T643" s="35" t="s">
        <v>228</v>
      </c>
      <c r="U643" s="35"/>
      <c r="V643" s="35"/>
      <c r="W643" s="35"/>
      <c r="X643" s="35"/>
      <c r="Y643" s="35"/>
      <c r="Z643" s="35"/>
      <c r="AA643" s="35"/>
      <c r="AB643" s="35"/>
      <c r="AC643" s="35"/>
      <c r="AD643" s="35"/>
      <c r="AE643" s="35"/>
      <c r="AF643" s="35"/>
      <c r="AG643" s="35"/>
      <c r="AH643" s="5"/>
    </row>
    <row r="644" spans="1:34" ht="15.75" thickBot="1" x14ac:dyDescent="0.3">
      <c r="A644" s="17"/>
      <c r="B644" s="5"/>
      <c r="C644" s="5"/>
      <c r="D644" s="54" t="s">
        <v>425</v>
      </c>
      <c r="E644" s="54"/>
      <c r="F644" s="54"/>
      <c r="G644" s="54"/>
      <c r="H644" s="54"/>
      <c r="I644" s="54"/>
      <c r="J644" s="5"/>
      <c r="K644" s="5"/>
      <c r="L644" s="54" t="s">
        <v>452</v>
      </c>
      <c r="M644" s="54"/>
      <c r="N644" s="54"/>
      <c r="O644" s="54"/>
      <c r="P644" s="54"/>
      <c r="Q644" s="54"/>
      <c r="R644" s="5"/>
      <c r="S644" s="5"/>
      <c r="T644" s="54" t="s">
        <v>425</v>
      </c>
      <c r="U644" s="54"/>
      <c r="V644" s="54"/>
      <c r="W644" s="54"/>
      <c r="X644" s="54"/>
      <c r="Y644" s="54"/>
      <c r="Z644" s="5"/>
      <c r="AA644" s="5"/>
      <c r="AB644" s="54" t="s">
        <v>452</v>
      </c>
      <c r="AC644" s="54"/>
      <c r="AD644" s="54"/>
      <c r="AE644" s="54"/>
      <c r="AF644" s="54"/>
      <c r="AG644" s="54"/>
      <c r="AH644" s="5"/>
    </row>
    <row r="645" spans="1:34" ht="15" customHeight="1" x14ac:dyDescent="0.25">
      <c r="A645" s="17"/>
      <c r="B645" s="5"/>
      <c r="C645" s="5"/>
      <c r="D645" s="38" t="s">
        <v>453</v>
      </c>
      <c r="E645" s="38"/>
      <c r="F645" s="5"/>
      <c r="G645" s="5"/>
      <c r="H645" s="36"/>
      <c r="I645" s="36"/>
      <c r="J645" s="5"/>
      <c r="K645" s="5"/>
      <c r="L645" s="38" t="s">
        <v>453</v>
      </c>
      <c r="M645" s="38"/>
      <c r="N645" s="5"/>
      <c r="O645" s="5"/>
      <c r="P645" s="36"/>
      <c r="Q645" s="36"/>
      <c r="R645" s="5"/>
      <c r="S645" s="5"/>
      <c r="T645" s="38" t="s">
        <v>453</v>
      </c>
      <c r="U645" s="38"/>
      <c r="V645" s="5"/>
      <c r="W645" s="5"/>
      <c r="X645" s="36"/>
      <c r="Y645" s="36"/>
      <c r="Z645" s="5"/>
      <c r="AA645" s="5"/>
      <c r="AB645" s="38" t="s">
        <v>453</v>
      </c>
      <c r="AC645" s="38"/>
      <c r="AD645" s="5"/>
      <c r="AE645" s="5"/>
      <c r="AF645" s="36"/>
      <c r="AG645" s="36"/>
      <c r="AH645" s="5"/>
    </row>
    <row r="646" spans="1:34" ht="15" customHeight="1" x14ac:dyDescent="0.25">
      <c r="A646" s="17"/>
      <c r="B646" s="5"/>
      <c r="C646" s="5"/>
      <c r="D646" s="37" t="s">
        <v>454</v>
      </c>
      <c r="E646" s="37"/>
      <c r="F646" s="5"/>
      <c r="G646" s="5"/>
      <c r="H646" s="37" t="s">
        <v>455</v>
      </c>
      <c r="I646" s="37"/>
      <c r="J646" s="5"/>
      <c r="K646" s="5"/>
      <c r="L646" s="37" t="s">
        <v>454</v>
      </c>
      <c r="M646" s="37"/>
      <c r="N646" s="5"/>
      <c r="O646" s="5"/>
      <c r="P646" s="37" t="s">
        <v>455</v>
      </c>
      <c r="Q646" s="37"/>
      <c r="R646" s="5"/>
      <c r="S646" s="5"/>
      <c r="T646" s="37" t="s">
        <v>454</v>
      </c>
      <c r="U646" s="37"/>
      <c r="V646" s="5"/>
      <c r="W646" s="5"/>
      <c r="X646" s="37" t="s">
        <v>455</v>
      </c>
      <c r="Y646" s="37"/>
      <c r="Z646" s="5"/>
      <c r="AA646" s="5"/>
      <c r="AB646" s="37" t="s">
        <v>454</v>
      </c>
      <c r="AC646" s="37"/>
      <c r="AD646" s="5"/>
      <c r="AE646" s="5"/>
      <c r="AF646" s="37" t="s">
        <v>455</v>
      </c>
      <c r="AG646" s="37"/>
      <c r="AH646" s="5"/>
    </row>
    <row r="647" spans="1:34" ht="15.75" thickBot="1" x14ac:dyDescent="0.3">
      <c r="A647" s="17"/>
      <c r="B647" s="5"/>
      <c r="C647" s="5"/>
      <c r="D647" s="35" t="s">
        <v>456</v>
      </c>
      <c r="E647" s="35"/>
      <c r="F647" s="5"/>
      <c r="G647" s="5"/>
      <c r="H647" s="35" t="s">
        <v>457</v>
      </c>
      <c r="I647" s="35"/>
      <c r="J647" s="5"/>
      <c r="K647" s="5"/>
      <c r="L647" s="35" t="s">
        <v>456</v>
      </c>
      <c r="M647" s="35"/>
      <c r="N647" s="5"/>
      <c r="O647" s="5"/>
      <c r="P647" s="35" t="s">
        <v>457</v>
      </c>
      <c r="Q647" s="35"/>
      <c r="R647" s="5"/>
      <c r="S647" s="5"/>
      <c r="T647" s="35" t="s">
        <v>456</v>
      </c>
      <c r="U647" s="35"/>
      <c r="V647" s="5"/>
      <c r="W647" s="5"/>
      <c r="X647" s="35" t="s">
        <v>457</v>
      </c>
      <c r="Y647" s="35"/>
      <c r="Z647" s="5"/>
      <c r="AA647" s="5"/>
      <c r="AB647" s="35" t="s">
        <v>456</v>
      </c>
      <c r="AC647" s="35"/>
      <c r="AD647" s="5"/>
      <c r="AE647" s="5"/>
      <c r="AF647" s="35" t="s">
        <v>457</v>
      </c>
      <c r="AG647" s="35"/>
      <c r="AH647" s="5"/>
    </row>
    <row r="648" spans="1:34" x14ac:dyDescent="0.25">
      <c r="A648" s="17"/>
      <c r="B648" s="5" t="s">
        <v>274</v>
      </c>
      <c r="C648" s="5"/>
      <c r="D648" s="36"/>
      <c r="E648" s="36"/>
      <c r="F648" s="5"/>
      <c r="G648" s="5"/>
      <c r="H648" s="36"/>
      <c r="I648" s="36"/>
      <c r="J648" s="5"/>
      <c r="K648" s="5"/>
      <c r="L648" s="36"/>
      <c r="M648" s="36"/>
      <c r="N648" s="5"/>
      <c r="O648" s="5"/>
      <c r="P648" s="36"/>
      <c r="Q648" s="36"/>
      <c r="R648" s="5"/>
      <c r="S648" s="5"/>
      <c r="T648" s="36"/>
      <c r="U648" s="36"/>
      <c r="V648" s="5"/>
      <c r="W648" s="5"/>
      <c r="X648" s="36"/>
      <c r="Y648" s="36"/>
      <c r="Z648" s="5"/>
      <c r="AA648" s="5"/>
      <c r="AB648" s="36"/>
      <c r="AC648" s="36"/>
      <c r="AD648" s="5"/>
      <c r="AE648" s="5"/>
      <c r="AF648" s="36"/>
      <c r="AG648" s="36"/>
      <c r="AH648" s="5"/>
    </row>
    <row r="649" spans="1:34" x14ac:dyDescent="0.25">
      <c r="A649" s="17"/>
      <c r="B649" s="25" t="s">
        <v>458</v>
      </c>
      <c r="C649" s="26"/>
      <c r="D649" s="26" t="s">
        <v>238</v>
      </c>
      <c r="E649" s="29">
        <v>515823</v>
      </c>
      <c r="F649" s="28" t="s">
        <v>226</v>
      </c>
      <c r="G649" s="26"/>
      <c r="H649" s="26" t="s">
        <v>238</v>
      </c>
      <c r="I649" s="29">
        <v>115594</v>
      </c>
      <c r="J649" s="28" t="s">
        <v>226</v>
      </c>
      <c r="K649" s="26"/>
      <c r="L649" s="26" t="s">
        <v>238</v>
      </c>
      <c r="M649" s="29">
        <v>141201</v>
      </c>
      <c r="N649" s="28" t="s">
        <v>226</v>
      </c>
      <c r="O649" s="26"/>
      <c r="P649" s="26" t="s">
        <v>238</v>
      </c>
      <c r="Q649" s="29">
        <v>203186</v>
      </c>
      <c r="R649" s="28" t="s">
        <v>226</v>
      </c>
      <c r="S649" s="26"/>
      <c r="T649" s="26" t="s">
        <v>238</v>
      </c>
      <c r="U649" s="29">
        <v>671443</v>
      </c>
      <c r="V649" s="28" t="s">
        <v>226</v>
      </c>
      <c r="W649" s="26"/>
      <c r="X649" s="26" t="s">
        <v>238</v>
      </c>
      <c r="Y649" s="29">
        <v>153137</v>
      </c>
      <c r="Z649" s="28" t="s">
        <v>226</v>
      </c>
      <c r="AA649" s="26"/>
      <c r="AB649" s="26" t="s">
        <v>238</v>
      </c>
      <c r="AC649" s="29">
        <v>339452</v>
      </c>
      <c r="AD649" s="28" t="s">
        <v>226</v>
      </c>
      <c r="AE649" s="26"/>
      <c r="AF649" s="26" t="s">
        <v>238</v>
      </c>
      <c r="AG649" s="29">
        <v>130691</v>
      </c>
      <c r="AH649" s="28" t="s">
        <v>226</v>
      </c>
    </row>
    <row r="650" spans="1:34" x14ac:dyDescent="0.25">
      <c r="A650" s="17"/>
      <c r="B650" s="3" t="s">
        <v>459</v>
      </c>
      <c r="C650" s="5"/>
      <c r="D650" s="5"/>
      <c r="E650" s="31" t="s">
        <v>239</v>
      </c>
      <c r="F650" t="s">
        <v>226</v>
      </c>
      <c r="G650" s="5"/>
      <c r="H650" s="5"/>
      <c r="I650" s="31" t="s">
        <v>239</v>
      </c>
      <c r="J650" t="s">
        <v>226</v>
      </c>
      <c r="K650" s="5"/>
      <c r="L650" s="5"/>
      <c r="M650" s="31" t="s">
        <v>239</v>
      </c>
      <c r="N650" t="s">
        <v>226</v>
      </c>
      <c r="O650" s="5"/>
      <c r="P650" s="5"/>
      <c r="Q650" s="31" t="s">
        <v>239</v>
      </c>
      <c r="R650" t="s">
        <v>226</v>
      </c>
      <c r="S650" s="5"/>
      <c r="T650" s="5"/>
      <c r="U650" s="31" t="s">
        <v>239</v>
      </c>
      <c r="V650" t="s">
        <v>226</v>
      </c>
      <c r="W650" s="5"/>
      <c r="X650" s="5"/>
      <c r="Y650" s="31" t="s">
        <v>239</v>
      </c>
      <c r="Z650" t="s">
        <v>226</v>
      </c>
      <c r="AA650" s="5"/>
      <c r="AB650" s="5"/>
      <c r="AC650" s="31" t="s">
        <v>239</v>
      </c>
      <c r="AD650" t="s">
        <v>226</v>
      </c>
      <c r="AE650" s="5"/>
      <c r="AF650" s="5"/>
      <c r="AG650" s="31" t="s">
        <v>239</v>
      </c>
      <c r="AH650" t="s">
        <v>226</v>
      </c>
    </row>
    <row r="651" spans="1:34" x14ac:dyDescent="0.25">
      <c r="A651" s="17"/>
      <c r="B651" s="25" t="s">
        <v>460</v>
      </c>
      <c r="C651" s="26"/>
      <c r="D651" s="26"/>
      <c r="E651" s="27" t="s">
        <v>461</v>
      </c>
      <c r="F651" s="28" t="s">
        <v>304</v>
      </c>
      <c r="G651" s="26"/>
      <c r="H651" s="26"/>
      <c r="I651" s="27" t="s">
        <v>462</v>
      </c>
      <c r="J651" s="28" t="s">
        <v>304</v>
      </c>
      <c r="K651" s="26"/>
      <c r="L651" s="26"/>
      <c r="M651" s="27" t="s">
        <v>463</v>
      </c>
      <c r="N651" s="28" t="s">
        <v>304</v>
      </c>
      <c r="O651" s="26"/>
      <c r="P651" s="26"/>
      <c r="Q651" s="27" t="s">
        <v>464</v>
      </c>
      <c r="R651" s="28" t="s">
        <v>304</v>
      </c>
      <c r="S651" s="26"/>
      <c r="T651" s="26"/>
      <c r="U651" s="27" t="s">
        <v>465</v>
      </c>
      <c r="V651" s="28" t="s">
        <v>304</v>
      </c>
      <c r="W651" s="26"/>
      <c r="X651" s="26"/>
      <c r="Y651" s="27" t="s">
        <v>239</v>
      </c>
      <c r="Z651" s="28" t="s">
        <v>226</v>
      </c>
      <c r="AA651" s="26"/>
      <c r="AB651" s="26"/>
      <c r="AC651" s="27" t="s">
        <v>466</v>
      </c>
      <c r="AD651" s="28" t="s">
        <v>304</v>
      </c>
      <c r="AE651" s="26"/>
      <c r="AF651" s="26"/>
      <c r="AG651" s="27" t="s">
        <v>239</v>
      </c>
      <c r="AH651" s="28" t="s">
        <v>226</v>
      </c>
    </row>
    <row r="652" spans="1:34" x14ac:dyDescent="0.25">
      <c r="A652" s="17"/>
      <c r="B652" s="3" t="s">
        <v>467</v>
      </c>
      <c r="C652" s="5"/>
      <c r="D652" s="5"/>
      <c r="E652" s="30">
        <v>26584</v>
      </c>
      <c r="F652" t="s">
        <v>226</v>
      </c>
      <c r="G652" s="5"/>
      <c r="H652" s="5"/>
      <c r="I652" s="31" t="s">
        <v>468</v>
      </c>
      <c r="J652" t="s">
        <v>304</v>
      </c>
      <c r="K652" s="5"/>
      <c r="L652" s="5"/>
      <c r="M652" s="30">
        <v>30213</v>
      </c>
      <c r="N652" t="s">
        <v>226</v>
      </c>
      <c r="O652" s="5"/>
      <c r="P652" s="5"/>
      <c r="Q652" s="31" t="s">
        <v>469</v>
      </c>
      <c r="R652" t="s">
        <v>304</v>
      </c>
      <c r="S652" s="5"/>
      <c r="T652" s="5"/>
      <c r="U652" s="30">
        <v>45099</v>
      </c>
      <c r="V652" t="s">
        <v>226</v>
      </c>
      <c r="W652" s="5"/>
      <c r="X652" s="5"/>
      <c r="Y652" s="31" t="s">
        <v>470</v>
      </c>
      <c r="Z652" t="s">
        <v>304</v>
      </c>
      <c r="AA652" s="5"/>
      <c r="AB652" s="5"/>
      <c r="AC652" s="30">
        <v>52087</v>
      </c>
      <c r="AD652" t="s">
        <v>226</v>
      </c>
      <c r="AE652" s="5"/>
      <c r="AF652" s="5"/>
      <c r="AG652" s="31" t="s">
        <v>471</v>
      </c>
      <c r="AH652" t="s">
        <v>304</v>
      </c>
    </row>
    <row r="653" spans="1:34" ht="45" x14ac:dyDescent="0.25">
      <c r="A653" s="17"/>
      <c r="B653" s="25" t="s">
        <v>472</v>
      </c>
      <c r="C653" s="26"/>
      <c r="D653" s="26"/>
      <c r="E653" s="27" t="s">
        <v>239</v>
      </c>
      <c r="F653" s="28" t="s">
        <v>226</v>
      </c>
      <c r="G653" s="26"/>
      <c r="H653" s="26"/>
      <c r="I653" s="27" t="s">
        <v>473</v>
      </c>
      <c r="J653" s="28" t="s">
        <v>304</v>
      </c>
      <c r="K653" s="26"/>
      <c r="L653" s="26"/>
      <c r="M653" s="27" t="s">
        <v>239</v>
      </c>
      <c r="N653" s="28" t="s">
        <v>226</v>
      </c>
      <c r="O653" s="26"/>
      <c r="P653" s="26"/>
      <c r="Q653" s="29">
        <v>6465</v>
      </c>
      <c r="R653" s="28" t="s">
        <v>226</v>
      </c>
      <c r="S653" s="26"/>
      <c r="T653" s="26"/>
      <c r="U653" s="27" t="s">
        <v>239</v>
      </c>
      <c r="V653" s="28" t="s">
        <v>226</v>
      </c>
      <c r="W653" s="26"/>
      <c r="X653" s="26"/>
      <c r="Y653" s="27" t="s">
        <v>474</v>
      </c>
      <c r="Z653" s="28" t="s">
        <v>304</v>
      </c>
      <c r="AA653" s="26"/>
      <c r="AB653" s="26"/>
      <c r="AC653" s="27" t="s">
        <v>239</v>
      </c>
      <c r="AD653" s="28" t="s">
        <v>226</v>
      </c>
      <c r="AE653" s="26"/>
      <c r="AF653" s="26"/>
      <c r="AG653" s="29">
        <v>23688</v>
      </c>
      <c r="AH653" s="28" t="s">
        <v>226</v>
      </c>
    </row>
    <row r="654" spans="1:34" ht="30.75" thickBot="1" x14ac:dyDescent="0.3">
      <c r="A654" s="17"/>
      <c r="B654" s="3" t="s">
        <v>475</v>
      </c>
      <c r="C654" s="5"/>
      <c r="D654" s="5"/>
      <c r="E654" s="31" t="s">
        <v>239</v>
      </c>
      <c r="F654" t="s">
        <v>226</v>
      </c>
      <c r="G654" s="5"/>
      <c r="H654" s="5"/>
      <c r="I654" s="30">
        <v>22611</v>
      </c>
      <c r="J654" t="s">
        <v>226</v>
      </c>
      <c r="K654" s="5"/>
      <c r="L654" s="5"/>
      <c r="M654" s="31" t="s">
        <v>239</v>
      </c>
      <c r="N654" t="s">
        <v>226</v>
      </c>
      <c r="O654" s="5"/>
      <c r="P654" s="5"/>
      <c r="Q654" s="30">
        <v>5636</v>
      </c>
      <c r="R654" t="s">
        <v>226</v>
      </c>
      <c r="S654" s="5"/>
      <c r="T654" s="5"/>
      <c r="U654" s="31" t="s">
        <v>239</v>
      </c>
      <c r="V654" t="s">
        <v>226</v>
      </c>
      <c r="W654" s="5"/>
      <c r="X654" s="5"/>
      <c r="Y654" s="30">
        <v>26882</v>
      </c>
      <c r="Z654" t="s">
        <v>226</v>
      </c>
      <c r="AA654" s="5"/>
      <c r="AB654" s="5"/>
      <c r="AC654" s="31" t="s">
        <v>239</v>
      </c>
      <c r="AD654" t="s">
        <v>226</v>
      </c>
      <c r="AE654" s="5"/>
      <c r="AF654" s="5"/>
      <c r="AG654" s="30">
        <v>100894</v>
      </c>
      <c r="AH654" t="s">
        <v>226</v>
      </c>
    </row>
    <row r="655" spans="1:34" x14ac:dyDescent="0.25">
      <c r="A655" s="17"/>
      <c r="B655" s="13"/>
      <c r="C655" s="13"/>
      <c r="D655" s="32"/>
      <c r="E655" s="32"/>
      <c r="F655" s="13"/>
      <c r="G655" s="13"/>
      <c r="H655" s="32"/>
      <c r="I655" s="32"/>
      <c r="J655" s="13"/>
      <c r="K655" s="13"/>
      <c r="L655" s="32"/>
      <c r="M655" s="32"/>
      <c r="N655" s="13"/>
      <c r="O655" s="13"/>
      <c r="P655" s="32"/>
      <c r="Q655" s="32"/>
      <c r="R655" s="13"/>
      <c r="S655" s="13"/>
      <c r="T655" s="32"/>
      <c r="U655" s="32"/>
      <c r="V655" s="13"/>
      <c r="W655" s="13"/>
      <c r="X655" s="32"/>
      <c r="Y655" s="32"/>
      <c r="Z655" s="13"/>
      <c r="AA655" s="13"/>
      <c r="AB655" s="32"/>
      <c r="AC655" s="32"/>
      <c r="AD655" s="13"/>
      <c r="AE655" s="13"/>
      <c r="AF655" s="32"/>
      <c r="AG655" s="32"/>
      <c r="AH655" s="13"/>
    </row>
    <row r="656" spans="1:34" ht="15.75" thickBot="1" x14ac:dyDescent="0.3">
      <c r="A656" s="17"/>
      <c r="B656" s="25" t="s">
        <v>476</v>
      </c>
      <c r="C656" s="33"/>
      <c r="D656" s="26" t="s">
        <v>238</v>
      </c>
      <c r="E656" s="29">
        <v>392002</v>
      </c>
      <c r="F656" s="28" t="s">
        <v>226</v>
      </c>
      <c r="G656" s="33"/>
      <c r="H656" s="26" t="s">
        <v>238</v>
      </c>
      <c r="I656" s="29">
        <v>97816</v>
      </c>
      <c r="J656" s="28" t="s">
        <v>226</v>
      </c>
      <c r="K656" s="33"/>
      <c r="L656" s="26" t="s">
        <v>238</v>
      </c>
      <c r="M656" s="29">
        <v>64970</v>
      </c>
      <c r="N656" s="28" t="s">
        <v>226</v>
      </c>
      <c r="O656" s="33"/>
      <c r="P656" s="26" t="s">
        <v>238</v>
      </c>
      <c r="Q656" s="29">
        <v>147113</v>
      </c>
      <c r="R656" s="28" t="s">
        <v>226</v>
      </c>
      <c r="S656" s="33"/>
      <c r="T656" s="26" t="s">
        <v>238</v>
      </c>
      <c r="U656" s="29">
        <v>515823</v>
      </c>
      <c r="V656" s="28" t="s">
        <v>226</v>
      </c>
      <c r="W656" s="33"/>
      <c r="X656" s="26" t="s">
        <v>238</v>
      </c>
      <c r="Y656" s="29">
        <v>115594</v>
      </c>
      <c r="Z656" s="28" t="s">
        <v>226</v>
      </c>
      <c r="AA656" s="33"/>
      <c r="AB656" s="26" t="s">
        <v>238</v>
      </c>
      <c r="AC656" s="29">
        <v>141201</v>
      </c>
      <c r="AD656" s="28" t="s">
        <v>226</v>
      </c>
      <c r="AE656" s="33"/>
      <c r="AF656" s="26" t="s">
        <v>238</v>
      </c>
      <c r="AG656" s="29">
        <v>203186</v>
      </c>
      <c r="AH656" s="28" t="s">
        <v>226</v>
      </c>
    </row>
    <row r="657" spans="1:34" ht="15.75" thickTop="1" x14ac:dyDescent="0.25">
      <c r="A657" s="17"/>
      <c r="B657" s="13"/>
      <c r="C657" s="13"/>
      <c r="D657" s="34"/>
      <c r="E657" s="34"/>
      <c r="F657" s="13"/>
      <c r="G657" s="13"/>
      <c r="H657" s="34"/>
      <c r="I657" s="34"/>
      <c r="J657" s="13"/>
      <c r="K657" s="13"/>
      <c r="L657" s="34"/>
      <c r="M657" s="34"/>
      <c r="N657" s="13"/>
      <c r="O657" s="13"/>
      <c r="P657" s="34"/>
      <c r="Q657" s="34"/>
      <c r="R657" s="13"/>
      <c r="S657" s="13"/>
      <c r="T657" s="34"/>
      <c r="U657" s="34"/>
      <c r="V657" s="13"/>
      <c r="W657" s="13"/>
      <c r="X657" s="34"/>
      <c r="Y657" s="34"/>
      <c r="Z657" s="13"/>
      <c r="AA657" s="13"/>
      <c r="AB657" s="34"/>
      <c r="AC657" s="34"/>
      <c r="AD657" s="13"/>
      <c r="AE657" s="13"/>
      <c r="AF657" s="34"/>
      <c r="AG657" s="34"/>
      <c r="AH657" s="13"/>
    </row>
    <row r="658" spans="1:34" ht="30" x14ac:dyDescent="0.25">
      <c r="A658" s="3" t="s">
        <v>899</v>
      </c>
      <c r="B658" s="16" t="s">
        <v>5</v>
      </c>
      <c r="C658" s="16"/>
      <c r="D658" s="16"/>
      <c r="E658" s="16"/>
      <c r="F658" s="16"/>
      <c r="G658" s="16"/>
      <c r="H658" s="16"/>
      <c r="I658" s="16"/>
      <c r="J658" s="16"/>
      <c r="K658" s="16"/>
      <c r="L658" s="16"/>
      <c r="M658" s="16"/>
      <c r="N658" s="16"/>
      <c r="O658" s="16"/>
      <c r="P658" s="16"/>
      <c r="Q658" s="16"/>
      <c r="R658" s="16"/>
      <c r="S658" s="16"/>
      <c r="T658" s="16"/>
      <c r="U658" s="16"/>
      <c r="V658" s="16"/>
      <c r="W658" s="16"/>
      <c r="X658" s="16"/>
      <c r="Y658" s="16"/>
      <c r="Z658" s="16"/>
      <c r="AA658" s="16"/>
      <c r="AB658" s="16"/>
      <c r="AC658" s="16"/>
      <c r="AD658" s="16"/>
      <c r="AE658" s="16"/>
      <c r="AF658" s="16"/>
      <c r="AG658" s="16"/>
      <c r="AH658" s="16"/>
    </row>
    <row r="659" spans="1:34" ht="15" customHeight="1" x14ac:dyDescent="0.25">
      <c r="A659" s="17" t="s">
        <v>893</v>
      </c>
      <c r="B659" s="16" t="s">
        <v>5</v>
      </c>
      <c r="C659" s="16"/>
      <c r="D659" s="16"/>
      <c r="E659" s="16"/>
      <c r="F659" s="16"/>
      <c r="G659" s="16"/>
      <c r="H659" s="16"/>
      <c r="I659" s="16"/>
      <c r="J659" s="16"/>
      <c r="K659" s="16"/>
      <c r="L659" s="16"/>
      <c r="M659" s="16"/>
      <c r="N659" s="16"/>
      <c r="O659" s="16"/>
      <c r="P659" s="16"/>
      <c r="Q659" s="16"/>
      <c r="R659" s="16"/>
      <c r="S659" s="16"/>
      <c r="T659" s="16"/>
      <c r="U659" s="16"/>
      <c r="V659" s="16"/>
      <c r="W659" s="16"/>
      <c r="X659" s="16"/>
      <c r="Y659" s="16"/>
      <c r="Z659" s="16"/>
      <c r="AA659" s="16"/>
      <c r="AB659" s="16"/>
      <c r="AC659" s="16"/>
      <c r="AD659" s="16"/>
      <c r="AE659" s="16"/>
      <c r="AF659" s="16"/>
      <c r="AG659" s="16"/>
      <c r="AH659" s="16"/>
    </row>
    <row r="660" spans="1:34" x14ac:dyDescent="0.25">
      <c r="A660" s="17"/>
      <c r="B660" s="13"/>
    </row>
    <row r="661" spans="1:34" ht="15" customHeight="1" x14ac:dyDescent="0.25">
      <c r="A661" s="17"/>
      <c r="B661" s="16"/>
      <c r="C661" s="16"/>
      <c r="D661" s="5"/>
      <c r="E661" s="5" t="s">
        <v>226</v>
      </c>
      <c r="F661" s="37" t="s">
        <v>300</v>
      </c>
      <c r="G661" s="37"/>
      <c r="H661" s="37"/>
      <c r="I661" s="37"/>
      <c r="J661" s="37"/>
      <c r="K661" s="37"/>
      <c r="L661" s="5"/>
      <c r="M661" s="5" t="s">
        <v>226</v>
      </c>
      <c r="N661" s="16"/>
      <c r="O661" s="16"/>
      <c r="P661" s="5"/>
    </row>
    <row r="662" spans="1:34" ht="15.75" thickBot="1" x14ac:dyDescent="0.3">
      <c r="A662" s="17"/>
      <c r="B662" s="5"/>
      <c r="C662" s="5" t="s">
        <v>226</v>
      </c>
      <c r="D662" s="35" t="s">
        <v>227</v>
      </c>
      <c r="E662" s="35"/>
      <c r="F662" s="35"/>
      <c r="G662" s="35"/>
      <c r="H662" s="35"/>
      <c r="I662" s="35"/>
      <c r="J662" s="5"/>
      <c r="K662" s="5" t="s">
        <v>226</v>
      </c>
      <c r="L662" s="35" t="s">
        <v>394</v>
      </c>
      <c r="M662" s="35"/>
      <c r="N662" s="35"/>
      <c r="O662" s="35"/>
      <c r="P662" s="35"/>
      <c r="Q662" s="35"/>
      <c r="R662" s="5"/>
    </row>
    <row r="663" spans="1:34" ht="15" customHeight="1" x14ac:dyDescent="0.25">
      <c r="A663" s="17"/>
      <c r="B663" s="50" t="s">
        <v>395</v>
      </c>
      <c r="C663" s="16" t="s">
        <v>226</v>
      </c>
      <c r="D663" s="38" t="s">
        <v>388</v>
      </c>
      <c r="E663" s="38"/>
      <c r="F663" s="36"/>
      <c r="G663" s="36" t="s">
        <v>226</v>
      </c>
      <c r="H663" s="38" t="s">
        <v>389</v>
      </c>
      <c r="I663" s="38"/>
      <c r="J663" s="16"/>
      <c r="K663" s="16" t="s">
        <v>226</v>
      </c>
      <c r="L663" s="38" t="s">
        <v>388</v>
      </c>
      <c r="M663" s="38"/>
      <c r="N663" s="36"/>
      <c r="O663" s="36" t="s">
        <v>226</v>
      </c>
      <c r="P663" s="38" t="s">
        <v>389</v>
      </c>
      <c r="Q663" s="38"/>
      <c r="R663" s="16"/>
    </row>
    <row r="664" spans="1:34" ht="15.75" thickBot="1" x14ac:dyDescent="0.3">
      <c r="A664" s="17"/>
      <c r="B664" s="50"/>
      <c r="C664" s="16"/>
      <c r="D664" s="35" t="s">
        <v>391</v>
      </c>
      <c r="E664" s="35"/>
      <c r="F664" s="16"/>
      <c r="G664" s="16"/>
      <c r="H664" s="35" t="s">
        <v>392</v>
      </c>
      <c r="I664" s="35"/>
      <c r="J664" s="16"/>
      <c r="K664" s="16"/>
      <c r="L664" s="35" t="s">
        <v>391</v>
      </c>
      <c r="M664" s="35"/>
      <c r="N664" s="16"/>
      <c r="O664" s="16"/>
      <c r="P664" s="35" t="s">
        <v>392</v>
      </c>
      <c r="Q664" s="35"/>
      <c r="R664" s="16"/>
    </row>
    <row r="665" spans="1:34" x14ac:dyDescent="0.25">
      <c r="A665" s="17"/>
      <c r="B665" s="40" t="s">
        <v>275</v>
      </c>
      <c r="C665" s="26" t="s">
        <v>226</v>
      </c>
      <c r="D665" s="26"/>
      <c r="E665" s="26"/>
      <c r="F665" s="26"/>
      <c r="G665" s="26" t="s">
        <v>226</v>
      </c>
      <c r="H665" s="26"/>
      <c r="I665" s="26"/>
      <c r="J665" s="26"/>
      <c r="K665" s="26" t="s">
        <v>226</v>
      </c>
      <c r="L665" s="26"/>
      <c r="M665" s="26"/>
      <c r="N665" s="26"/>
      <c r="O665" s="26" t="s">
        <v>226</v>
      </c>
      <c r="P665" s="26"/>
      <c r="Q665" s="26"/>
      <c r="R665" s="26"/>
    </row>
    <row r="666" spans="1:34" x14ac:dyDescent="0.25">
      <c r="A666" s="17"/>
      <c r="B666" s="3" t="s">
        <v>276</v>
      </c>
      <c r="C666" s="5" t="s">
        <v>226</v>
      </c>
      <c r="D666" s="5"/>
      <c r="E666" s="31" t="s">
        <v>239</v>
      </c>
      <c r="F666" t="s">
        <v>226</v>
      </c>
      <c r="G666" s="5" t="s">
        <v>226</v>
      </c>
      <c r="H666" s="5" t="s">
        <v>238</v>
      </c>
      <c r="I666" s="31" t="s">
        <v>239</v>
      </c>
      <c r="J666" t="s">
        <v>226</v>
      </c>
      <c r="K666" s="5" t="s">
        <v>226</v>
      </c>
      <c r="L666" s="5"/>
      <c r="M666" s="31" t="s">
        <v>239</v>
      </c>
      <c r="N666" t="s">
        <v>226</v>
      </c>
      <c r="O666" s="5" t="s">
        <v>226</v>
      </c>
      <c r="P666" s="5" t="s">
        <v>238</v>
      </c>
      <c r="Q666" s="31" t="s">
        <v>239</v>
      </c>
      <c r="R666" t="s">
        <v>226</v>
      </c>
    </row>
    <row r="667" spans="1:34" x14ac:dyDescent="0.25">
      <c r="A667" s="17"/>
      <c r="B667" s="25" t="s">
        <v>277</v>
      </c>
      <c r="C667" s="26" t="s">
        <v>226</v>
      </c>
      <c r="D667" s="26"/>
      <c r="E667" s="27" t="s">
        <v>239</v>
      </c>
      <c r="F667" s="28" t="s">
        <v>226</v>
      </c>
      <c r="G667" s="26" t="s">
        <v>226</v>
      </c>
      <c r="H667" s="26"/>
      <c r="I667" s="27" t="s">
        <v>239</v>
      </c>
      <c r="J667" s="28" t="s">
        <v>226</v>
      </c>
      <c r="K667" s="26" t="s">
        <v>226</v>
      </c>
      <c r="L667" s="26"/>
      <c r="M667" s="27" t="s">
        <v>239</v>
      </c>
      <c r="N667" s="28" t="s">
        <v>226</v>
      </c>
      <c r="O667" s="26" t="s">
        <v>226</v>
      </c>
      <c r="P667" s="26"/>
      <c r="Q667" s="27" t="s">
        <v>239</v>
      </c>
      <c r="R667" s="28" t="s">
        <v>226</v>
      </c>
    </row>
    <row r="668" spans="1:34" x14ac:dyDescent="0.25">
      <c r="A668" s="17"/>
      <c r="B668" s="3" t="s">
        <v>278</v>
      </c>
      <c r="C668" s="5" t="s">
        <v>226</v>
      </c>
      <c r="D668" s="5"/>
      <c r="E668" s="31" t="s">
        <v>239</v>
      </c>
      <c r="F668" t="s">
        <v>226</v>
      </c>
      <c r="G668" s="5" t="s">
        <v>226</v>
      </c>
      <c r="H668" s="5"/>
      <c r="I668" s="31" t="s">
        <v>239</v>
      </c>
      <c r="J668" t="s">
        <v>226</v>
      </c>
      <c r="K668" s="5" t="s">
        <v>226</v>
      </c>
      <c r="L668" s="5"/>
      <c r="M668" s="31">
        <v>2</v>
      </c>
      <c r="N668" t="s">
        <v>226</v>
      </c>
      <c r="O668" s="5" t="s">
        <v>226</v>
      </c>
      <c r="P668" s="5"/>
      <c r="Q668" s="30">
        <v>1787</v>
      </c>
      <c r="R668" t="s">
        <v>226</v>
      </c>
    </row>
    <row r="669" spans="1:34" x14ac:dyDescent="0.25">
      <c r="A669" s="17"/>
      <c r="B669" s="25" t="s">
        <v>279</v>
      </c>
      <c r="C669" s="26" t="s">
        <v>226</v>
      </c>
      <c r="D669" s="26"/>
      <c r="E669" s="27" t="s">
        <v>239</v>
      </c>
      <c r="F669" s="28" t="s">
        <v>226</v>
      </c>
      <c r="G669" s="26" t="s">
        <v>226</v>
      </c>
      <c r="H669" s="26"/>
      <c r="I669" s="27" t="s">
        <v>239</v>
      </c>
      <c r="J669" s="28" t="s">
        <v>226</v>
      </c>
      <c r="K669" s="26" t="s">
        <v>226</v>
      </c>
      <c r="L669" s="26"/>
      <c r="M669" s="27" t="s">
        <v>239</v>
      </c>
      <c r="N669" s="28" t="s">
        <v>226</v>
      </c>
      <c r="O669" s="26" t="s">
        <v>226</v>
      </c>
      <c r="P669" s="26"/>
      <c r="Q669" s="27" t="s">
        <v>239</v>
      </c>
      <c r="R669" s="28" t="s">
        <v>226</v>
      </c>
    </row>
    <row r="670" spans="1:34" ht="15.75" thickBot="1" x14ac:dyDescent="0.3">
      <c r="A670" s="17"/>
      <c r="B670" s="3" t="s">
        <v>280</v>
      </c>
      <c r="C670" s="5" t="s">
        <v>226</v>
      </c>
      <c r="D670" s="5"/>
      <c r="E670" s="31" t="s">
        <v>239</v>
      </c>
      <c r="F670" t="s">
        <v>226</v>
      </c>
      <c r="G670" s="5" t="s">
        <v>226</v>
      </c>
      <c r="H670" s="5"/>
      <c r="I670" s="31" t="s">
        <v>239</v>
      </c>
      <c r="J670" t="s">
        <v>226</v>
      </c>
      <c r="K670" s="5" t="s">
        <v>226</v>
      </c>
      <c r="L670" s="5"/>
      <c r="M670" s="31" t="s">
        <v>239</v>
      </c>
      <c r="N670" t="s">
        <v>226</v>
      </c>
      <c r="O670" s="5" t="s">
        <v>226</v>
      </c>
      <c r="P670" s="5"/>
      <c r="Q670" s="31" t="s">
        <v>239</v>
      </c>
      <c r="R670" t="s">
        <v>226</v>
      </c>
    </row>
    <row r="671" spans="1:34" x14ac:dyDescent="0.25">
      <c r="A671" s="17"/>
      <c r="B671" s="13"/>
      <c r="C671" s="13" t="s">
        <v>226</v>
      </c>
      <c r="D671" s="32"/>
      <c r="E671" s="32"/>
      <c r="F671" s="13"/>
      <c r="G671" s="13" t="s">
        <v>226</v>
      </c>
      <c r="H671" s="32"/>
      <c r="I671" s="32"/>
      <c r="J671" s="13"/>
      <c r="K671" s="13" t="s">
        <v>226</v>
      </c>
      <c r="L671" s="32"/>
      <c r="M671" s="32"/>
      <c r="N671" s="13"/>
      <c r="O671" s="13" t="s">
        <v>226</v>
      </c>
      <c r="P671" s="32"/>
      <c r="Q671" s="32"/>
      <c r="R671" s="13"/>
    </row>
    <row r="672" spans="1:34" ht="15.75" thickBot="1" x14ac:dyDescent="0.3">
      <c r="A672" s="17"/>
      <c r="B672" s="40" t="s">
        <v>281</v>
      </c>
      <c r="C672" s="33" t="s">
        <v>226</v>
      </c>
      <c r="D672" s="26"/>
      <c r="E672" s="27" t="s">
        <v>239</v>
      </c>
      <c r="F672" s="28" t="s">
        <v>226</v>
      </c>
      <c r="G672" s="33" t="s">
        <v>226</v>
      </c>
      <c r="H672" s="26" t="s">
        <v>238</v>
      </c>
      <c r="I672" s="27" t="s">
        <v>239</v>
      </c>
      <c r="J672" s="28" t="s">
        <v>226</v>
      </c>
      <c r="K672" s="33" t="s">
        <v>226</v>
      </c>
      <c r="L672" s="26"/>
      <c r="M672" s="27">
        <v>2</v>
      </c>
      <c r="N672" s="28" t="s">
        <v>226</v>
      </c>
      <c r="O672" s="33" t="s">
        <v>226</v>
      </c>
      <c r="P672" s="26" t="s">
        <v>238</v>
      </c>
      <c r="Q672" s="29">
        <v>1787</v>
      </c>
      <c r="R672" s="28" t="s">
        <v>226</v>
      </c>
    </row>
    <row r="673" spans="1:18" x14ac:dyDescent="0.25">
      <c r="A673" s="17"/>
      <c r="B673" s="13"/>
      <c r="C673" s="13" t="s">
        <v>226</v>
      </c>
      <c r="D673" s="32"/>
      <c r="E673" s="32"/>
      <c r="F673" s="13"/>
      <c r="G673" s="13" t="s">
        <v>226</v>
      </c>
      <c r="H673" s="32"/>
      <c r="I673" s="32"/>
      <c r="J673" s="13"/>
      <c r="K673" s="13" t="s">
        <v>226</v>
      </c>
      <c r="L673" s="32"/>
      <c r="M673" s="32"/>
      <c r="N673" s="13"/>
      <c r="O673" s="13" t="s">
        <v>226</v>
      </c>
      <c r="P673" s="32"/>
      <c r="Q673" s="32"/>
      <c r="R673" s="13"/>
    </row>
    <row r="674" spans="1:18" x14ac:dyDescent="0.25">
      <c r="A674" s="17"/>
      <c r="B674" s="4" t="s">
        <v>393</v>
      </c>
      <c r="C674" s="41" t="s">
        <v>226</v>
      </c>
      <c r="D674" s="5"/>
      <c r="E674" s="5"/>
      <c r="F674" s="5"/>
      <c r="G674" s="41" t="s">
        <v>226</v>
      </c>
      <c r="H674" s="5"/>
      <c r="I674" s="5"/>
      <c r="J674" s="5"/>
      <c r="K674" s="41" t="s">
        <v>226</v>
      </c>
      <c r="L674" s="5"/>
      <c r="M674" s="5"/>
      <c r="N674" s="5"/>
      <c r="O674" s="41" t="s">
        <v>226</v>
      </c>
      <c r="P674" s="5"/>
      <c r="Q674" s="5"/>
      <c r="R674" s="5"/>
    </row>
    <row r="675" spans="1:18" x14ac:dyDescent="0.25">
      <c r="A675" s="17"/>
      <c r="B675" s="25" t="s">
        <v>276</v>
      </c>
      <c r="C675" s="33" t="s">
        <v>226</v>
      </c>
      <c r="D675" s="26"/>
      <c r="E675" s="27" t="s">
        <v>239</v>
      </c>
      <c r="F675" s="28" t="s">
        <v>226</v>
      </c>
      <c r="G675" s="33" t="s">
        <v>226</v>
      </c>
      <c r="H675" s="26" t="s">
        <v>238</v>
      </c>
      <c r="I675" s="27" t="s">
        <v>239</v>
      </c>
      <c r="J675" s="28" t="s">
        <v>226</v>
      </c>
      <c r="K675" s="33" t="s">
        <v>226</v>
      </c>
      <c r="L675" s="26"/>
      <c r="M675" s="27" t="s">
        <v>239</v>
      </c>
      <c r="N675" s="28" t="s">
        <v>226</v>
      </c>
      <c r="O675" s="33" t="s">
        <v>226</v>
      </c>
      <c r="P675" s="26" t="s">
        <v>238</v>
      </c>
      <c r="Q675" s="27" t="s">
        <v>239</v>
      </c>
      <c r="R675" s="28" t="s">
        <v>226</v>
      </c>
    </row>
    <row r="676" spans="1:18" x14ac:dyDescent="0.25">
      <c r="A676" s="17"/>
      <c r="B676" s="3" t="s">
        <v>277</v>
      </c>
      <c r="C676" s="41" t="s">
        <v>226</v>
      </c>
      <c r="D676" s="5"/>
      <c r="E676" s="31" t="s">
        <v>239</v>
      </c>
      <c r="F676" t="s">
        <v>226</v>
      </c>
      <c r="G676" s="41" t="s">
        <v>226</v>
      </c>
      <c r="H676" s="5"/>
      <c r="I676" s="31" t="s">
        <v>239</v>
      </c>
      <c r="J676" t="s">
        <v>226</v>
      </c>
      <c r="K676" s="41" t="s">
        <v>226</v>
      </c>
      <c r="L676" s="5"/>
      <c r="M676" s="31" t="s">
        <v>239</v>
      </c>
      <c r="N676" t="s">
        <v>226</v>
      </c>
      <c r="O676" s="41" t="s">
        <v>226</v>
      </c>
      <c r="P676" s="5"/>
      <c r="Q676" s="31" t="s">
        <v>239</v>
      </c>
      <c r="R676" t="s">
        <v>226</v>
      </c>
    </row>
    <row r="677" spans="1:18" x14ac:dyDescent="0.25">
      <c r="A677" s="17"/>
      <c r="B677" s="25" t="s">
        <v>278</v>
      </c>
      <c r="C677" s="33" t="s">
        <v>226</v>
      </c>
      <c r="D677" s="26"/>
      <c r="E677" s="27" t="s">
        <v>239</v>
      </c>
      <c r="F677" s="28" t="s">
        <v>226</v>
      </c>
      <c r="G677" s="33" t="s">
        <v>226</v>
      </c>
      <c r="H677" s="26"/>
      <c r="I677" s="27" t="s">
        <v>239</v>
      </c>
      <c r="J677" s="28" t="s">
        <v>226</v>
      </c>
      <c r="K677" s="33" t="s">
        <v>226</v>
      </c>
      <c r="L677" s="26"/>
      <c r="M677" s="27" t="s">
        <v>239</v>
      </c>
      <c r="N677" s="28" t="s">
        <v>226</v>
      </c>
      <c r="O677" s="33" t="s">
        <v>226</v>
      </c>
      <c r="P677" s="26"/>
      <c r="Q677" s="27" t="s">
        <v>239</v>
      </c>
      <c r="R677" s="28" t="s">
        <v>226</v>
      </c>
    </row>
    <row r="678" spans="1:18" x14ac:dyDescent="0.25">
      <c r="A678" s="17"/>
      <c r="B678" s="3" t="s">
        <v>279</v>
      </c>
      <c r="C678" s="41" t="s">
        <v>226</v>
      </c>
      <c r="D678" s="5"/>
      <c r="E678" s="31" t="s">
        <v>239</v>
      </c>
      <c r="F678" t="s">
        <v>226</v>
      </c>
      <c r="G678" s="41" t="s">
        <v>226</v>
      </c>
      <c r="H678" s="5"/>
      <c r="I678" s="31" t="s">
        <v>239</v>
      </c>
      <c r="J678" t="s">
        <v>226</v>
      </c>
      <c r="K678" s="41" t="s">
        <v>226</v>
      </c>
      <c r="L678" s="5"/>
      <c r="M678" s="31" t="s">
        <v>239</v>
      </c>
      <c r="N678" t="s">
        <v>226</v>
      </c>
      <c r="O678" s="41" t="s">
        <v>226</v>
      </c>
      <c r="P678" s="5"/>
      <c r="Q678" s="31" t="s">
        <v>239</v>
      </c>
      <c r="R678" t="s">
        <v>226</v>
      </c>
    </row>
    <row r="679" spans="1:18" ht="15.75" thickBot="1" x14ac:dyDescent="0.3">
      <c r="A679" s="17"/>
      <c r="B679" s="25" t="s">
        <v>280</v>
      </c>
      <c r="C679" s="33" t="s">
        <v>226</v>
      </c>
      <c r="D679" s="26"/>
      <c r="E679" s="27" t="s">
        <v>239</v>
      </c>
      <c r="F679" s="28" t="s">
        <v>226</v>
      </c>
      <c r="G679" s="33" t="s">
        <v>226</v>
      </c>
      <c r="H679" s="26"/>
      <c r="I679" s="27" t="s">
        <v>239</v>
      </c>
      <c r="J679" s="28" t="s">
        <v>226</v>
      </c>
      <c r="K679" s="33" t="s">
        <v>226</v>
      </c>
      <c r="L679" s="26"/>
      <c r="M679" s="27" t="s">
        <v>239</v>
      </c>
      <c r="N679" s="28" t="s">
        <v>226</v>
      </c>
      <c r="O679" s="33" t="s">
        <v>226</v>
      </c>
      <c r="P679" s="26"/>
      <c r="Q679" s="27" t="s">
        <v>239</v>
      </c>
      <c r="R679" s="28" t="s">
        <v>226</v>
      </c>
    </row>
    <row r="680" spans="1:18" x14ac:dyDescent="0.25">
      <c r="A680" s="17"/>
      <c r="B680" s="13"/>
      <c r="C680" s="13" t="s">
        <v>226</v>
      </c>
      <c r="D680" s="32"/>
      <c r="E680" s="32"/>
      <c r="F680" s="13"/>
      <c r="G680" s="13" t="s">
        <v>226</v>
      </c>
      <c r="H680" s="32"/>
      <c r="I680" s="32"/>
      <c r="J680" s="13"/>
      <c r="K680" s="13" t="s">
        <v>226</v>
      </c>
      <c r="L680" s="32"/>
      <c r="M680" s="32"/>
      <c r="N680" s="13"/>
      <c r="O680" s="13" t="s">
        <v>226</v>
      </c>
      <c r="P680" s="32"/>
      <c r="Q680" s="32"/>
      <c r="R680" s="13"/>
    </row>
    <row r="681" spans="1:18" ht="15.75" thickBot="1" x14ac:dyDescent="0.3">
      <c r="A681" s="17"/>
      <c r="B681" s="4" t="s">
        <v>283</v>
      </c>
      <c r="C681" s="41" t="s">
        <v>226</v>
      </c>
      <c r="D681" s="5"/>
      <c r="E681" s="31" t="s">
        <v>239</v>
      </c>
      <c r="F681" t="s">
        <v>226</v>
      </c>
      <c r="G681" s="41" t="s">
        <v>226</v>
      </c>
      <c r="H681" s="5" t="s">
        <v>238</v>
      </c>
      <c r="I681" s="31" t="s">
        <v>239</v>
      </c>
      <c r="J681" t="s">
        <v>226</v>
      </c>
      <c r="K681" s="41" t="s">
        <v>226</v>
      </c>
      <c r="L681" s="5"/>
      <c r="M681" s="31" t="s">
        <v>239</v>
      </c>
      <c r="N681" t="s">
        <v>226</v>
      </c>
      <c r="O681" s="41" t="s">
        <v>226</v>
      </c>
      <c r="P681" s="5" t="s">
        <v>238</v>
      </c>
      <c r="Q681" s="31" t="s">
        <v>239</v>
      </c>
      <c r="R681" t="s">
        <v>226</v>
      </c>
    </row>
    <row r="682" spans="1:18" x14ac:dyDescent="0.25">
      <c r="A682" s="17"/>
      <c r="B682" s="13"/>
      <c r="C682" s="13" t="s">
        <v>226</v>
      </c>
      <c r="D682" s="32"/>
      <c r="E682" s="32"/>
      <c r="F682" s="13"/>
      <c r="G682" s="13" t="s">
        <v>226</v>
      </c>
      <c r="H682" s="32"/>
      <c r="I682" s="32"/>
      <c r="J682" s="13"/>
      <c r="K682" s="13" t="s">
        <v>226</v>
      </c>
      <c r="L682" s="32"/>
      <c r="M682" s="32"/>
      <c r="N682" s="13"/>
      <c r="O682" s="13" t="s">
        <v>226</v>
      </c>
      <c r="P682" s="32"/>
      <c r="Q682" s="32"/>
      <c r="R682" s="13"/>
    </row>
    <row r="683" spans="1:18" x14ac:dyDescent="0.25">
      <c r="A683" s="17"/>
      <c r="B683" s="40" t="s">
        <v>284</v>
      </c>
      <c r="C683" s="33" t="s">
        <v>226</v>
      </c>
      <c r="D683" s="26"/>
      <c r="E683" s="26"/>
      <c r="F683" s="26"/>
      <c r="G683" s="33" t="s">
        <v>226</v>
      </c>
      <c r="H683" s="26"/>
      <c r="I683" s="26"/>
      <c r="J683" s="26"/>
      <c r="K683" s="33" t="s">
        <v>226</v>
      </c>
      <c r="L683" s="26"/>
      <c r="M683" s="26"/>
      <c r="N683" s="26"/>
      <c r="O683" s="33" t="s">
        <v>226</v>
      </c>
      <c r="P683" s="26"/>
      <c r="Q683" s="26"/>
      <c r="R683" s="26"/>
    </row>
    <row r="684" spans="1:18" x14ac:dyDescent="0.25">
      <c r="A684" s="17"/>
      <c r="B684" s="3" t="s">
        <v>276</v>
      </c>
      <c r="C684" s="41" t="s">
        <v>226</v>
      </c>
      <c r="D684" s="5"/>
      <c r="E684" s="31" t="s">
        <v>239</v>
      </c>
      <c r="F684" t="s">
        <v>226</v>
      </c>
      <c r="G684" s="41" t="s">
        <v>226</v>
      </c>
      <c r="H684" s="5" t="s">
        <v>238</v>
      </c>
      <c r="I684" s="31" t="s">
        <v>239</v>
      </c>
      <c r="J684" t="s">
        <v>226</v>
      </c>
      <c r="K684" s="41" t="s">
        <v>226</v>
      </c>
      <c r="L684" s="5"/>
      <c r="M684" s="31" t="s">
        <v>239</v>
      </c>
      <c r="N684" t="s">
        <v>226</v>
      </c>
      <c r="O684" s="41" t="s">
        <v>226</v>
      </c>
      <c r="P684" s="5" t="s">
        <v>238</v>
      </c>
      <c r="Q684" s="31" t="s">
        <v>239</v>
      </c>
      <c r="R684" t="s">
        <v>226</v>
      </c>
    </row>
    <row r="685" spans="1:18" x14ac:dyDescent="0.25">
      <c r="A685" s="17"/>
      <c r="B685" s="25" t="s">
        <v>277</v>
      </c>
      <c r="C685" s="33" t="s">
        <v>226</v>
      </c>
      <c r="D685" s="26"/>
      <c r="E685" s="27" t="s">
        <v>239</v>
      </c>
      <c r="F685" s="28" t="s">
        <v>226</v>
      </c>
      <c r="G685" s="33" t="s">
        <v>226</v>
      </c>
      <c r="H685" s="26"/>
      <c r="I685" s="27" t="s">
        <v>239</v>
      </c>
      <c r="J685" s="28" t="s">
        <v>226</v>
      </c>
      <c r="K685" s="33" t="s">
        <v>226</v>
      </c>
      <c r="L685" s="26"/>
      <c r="M685" s="27" t="s">
        <v>239</v>
      </c>
      <c r="N685" s="28" t="s">
        <v>226</v>
      </c>
      <c r="O685" s="33" t="s">
        <v>226</v>
      </c>
      <c r="P685" s="26"/>
      <c r="Q685" s="27" t="s">
        <v>239</v>
      </c>
      <c r="R685" s="28" t="s">
        <v>226</v>
      </c>
    </row>
    <row r="686" spans="1:18" x14ac:dyDescent="0.25">
      <c r="A686" s="17"/>
      <c r="B686" s="3" t="s">
        <v>278</v>
      </c>
      <c r="C686" s="41" t="s">
        <v>226</v>
      </c>
      <c r="D686" s="5"/>
      <c r="E686" s="31" t="s">
        <v>239</v>
      </c>
      <c r="F686" t="s">
        <v>226</v>
      </c>
      <c r="G686" s="41" t="s">
        <v>226</v>
      </c>
      <c r="H686" s="5"/>
      <c r="I686" s="31" t="s">
        <v>239</v>
      </c>
      <c r="J686" t="s">
        <v>226</v>
      </c>
      <c r="K686" s="41" t="s">
        <v>226</v>
      </c>
      <c r="L686" s="5"/>
      <c r="M686" s="31" t="s">
        <v>239</v>
      </c>
      <c r="N686" t="s">
        <v>226</v>
      </c>
      <c r="O686" s="41" t="s">
        <v>226</v>
      </c>
      <c r="P686" s="5"/>
      <c r="Q686" s="31" t="s">
        <v>239</v>
      </c>
      <c r="R686" t="s">
        <v>226</v>
      </c>
    </row>
    <row r="687" spans="1:18" x14ac:dyDescent="0.25">
      <c r="A687" s="17"/>
      <c r="B687" s="25" t="s">
        <v>279</v>
      </c>
      <c r="C687" s="33" t="s">
        <v>226</v>
      </c>
      <c r="D687" s="26"/>
      <c r="E687" s="27" t="s">
        <v>239</v>
      </c>
      <c r="F687" s="28" t="s">
        <v>226</v>
      </c>
      <c r="G687" s="33" t="s">
        <v>226</v>
      </c>
      <c r="H687" s="26"/>
      <c r="I687" s="27" t="s">
        <v>239</v>
      </c>
      <c r="J687" s="28" t="s">
        <v>226</v>
      </c>
      <c r="K687" s="33" t="s">
        <v>226</v>
      </c>
      <c r="L687" s="26"/>
      <c r="M687" s="27" t="s">
        <v>239</v>
      </c>
      <c r="N687" s="28" t="s">
        <v>226</v>
      </c>
      <c r="O687" s="33" t="s">
        <v>226</v>
      </c>
      <c r="P687" s="26"/>
      <c r="Q687" s="27" t="s">
        <v>239</v>
      </c>
      <c r="R687" s="28" t="s">
        <v>226</v>
      </c>
    </row>
    <row r="688" spans="1:18" ht="15.75" thickBot="1" x14ac:dyDescent="0.3">
      <c r="A688" s="17"/>
      <c r="B688" s="3" t="s">
        <v>280</v>
      </c>
      <c r="C688" s="41" t="s">
        <v>226</v>
      </c>
      <c r="D688" s="5"/>
      <c r="E688" s="31" t="s">
        <v>239</v>
      </c>
      <c r="F688" t="s">
        <v>226</v>
      </c>
      <c r="G688" s="41" t="s">
        <v>226</v>
      </c>
      <c r="H688" s="5"/>
      <c r="I688" s="31" t="s">
        <v>239</v>
      </c>
      <c r="J688" t="s">
        <v>226</v>
      </c>
      <c r="K688" s="41" t="s">
        <v>226</v>
      </c>
      <c r="L688" s="5"/>
      <c r="M688" s="31" t="s">
        <v>239</v>
      </c>
      <c r="N688" t="s">
        <v>226</v>
      </c>
      <c r="O688" s="41" t="s">
        <v>226</v>
      </c>
      <c r="P688" s="5"/>
      <c r="Q688" s="31" t="s">
        <v>239</v>
      </c>
      <c r="R688" t="s">
        <v>226</v>
      </c>
    </row>
    <row r="689" spans="1:34" x14ac:dyDescent="0.25">
      <c r="A689" s="17"/>
      <c r="B689" s="13"/>
      <c r="C689" s="13" t="s">
        <v>226</v>
      </c>
      <c r="D689" s="32"/>
      <c r="E689" s="32"/>
      <c r="F689" s="13"/>
      <c r="G689" s="13" t="s">
        <v>226</v>
      </c>
      <c r="H689" s="32"/>
      <c r="I689" s="32"/>
      <c r="J689" s="13"/>
      <c r="K689" s="13" t="s">
        <v>226</v>
      </c>
      <c r="L689" s="32"/>
      <c r="M689" s="32"/>
      <c r="N689" s="13"/>
      <c r="O689" s="13" t="s">
        <v>226</v>
      </c>
      <c r="P689" s="32"/>
      <c r="Q689" s="32"/>
      <c r="R689" s="13"/>
    </row>
    <row r="690" spans="1:34" ht="15.75" thickBot="1" x14ac:dyDescent="0.3">
      <c r="A690" s="17"/>
      <c r="B690" s="40" t="s">
        <v>285</v>
      </c>
      <c r="C690" s="33" t="s">
        <v>226</v>
      </c>
      <c r="D690" s="26"/>
      <c r="E690" s="27" t="s">
        <v>239</v>
      </c>
      <c r="F690" s="28" t="s">
        <v>226</v>
      </c>
      <c r="G690" s="33" t="s">
        <v>226</v>
      </c>
      <c r="H690" s="26" t="s">
        <v>238</v>
      </c>
      <c r="I690" s="27" t="s">
        <v>239</v>
      </c>
      <c r="J690" s="28" t="s">
        <v>226</v>
      </c>
      <c r="K690" s="33" t="s">
        <v>226</v>
      </c>
      <c r="L690" s="26"/>
      <c r="M690" s="27" t="s">
        <v>239</v>
      </c>
      <c r="N690" s="28" t="s">
        <v>226</v>
      </c>
      <c r="O690" s="33" t="s">
        <v>226</v>
      </c>
      <c r="P690" s="26" t="s">
        <v>238</v>
      </c>
      <c r="Q690" s="27" t="s">
        <v>239</v>
      </c>
      <c r="R690" s="28" t="s">
        <v>226</v>
      </c>
    </row>
    <row r="691" spans="1:34" x14ac:dyDescent="0.25">
      <c r="A691" s="17"/>
      <c r="B691" s="13"/>
      <c r="C691" s="13" t="s">
        <v>226</v>
      </c>
      <c r="D691" s="32"/>
      <c r="E691" s="32"/>
      <c r="F691" s="13"/>
      <c r="G691" s="13" t="s">
        <v>226</v>
      </c>
      <c r="H691" s="32"/>
      <c r="I691" s="32"/>
      <c r="J691" s="13"/>
      <c r="K691" s="13" t="s">
        <v>226</v>
      </c>
      <c r="L691" s="32"/>
      <c r="M691" s="32"/>
      <c r="N691" s="13"/>
      <c r="O691" s="13" t="s">
        <v>226</v>
      </c>
      <c r="P691" s="32"/>
      <c r="Q691" s="32"/>
      <c r="R691" s="13"/>
    </row>
    <row r="692" spans="1:34" x14ac:dyDescent="0.25">
      <c r="A692" s="17"/>
      <c r="B692" s="4" t="s">
        <v>286</v>
      </c>
      <c r="C692" s="41" t="s">
        <v>226</v>
      </c>
      <c r="D692" s="5"/>
      <c r="E692" s="5"/>
      <c r="F692" s="5"/>
      <c r="G692" s="41" t="s">
        <v>226</v>
      </c>
      <c r="H692" s="5"/>
      <c r="I692" s="5"/>
      <c r="J692" s="5"/>
      <c r="K692" s="41" t="s">
        <v>226</v>
      </c>
      <c r="L692" s="5"/>
      <c r="M692" s="5"/>
      <c r="N692" s="5"/>
      <c r="O692" s="41" t="s">
        <v>226</v>
      </c>
      <c r="P692" s="5"/>
      <c r="Q692" s="5"/>
      <c r="R692" s="5"/>
    </row>
    <row r="693" spans="1:34" x14ac:dyDescent="0.25">
      <c r="A693" s="17"/>
      <c r="B693" s="25" t="s">
        <v>276</v>
      </c>
      <c r="C693" s="33" t="s">
        <v>226</v>
      </c>
      <c r="D693" s="26"/>
      <c r="E693" s="27" t="s">
        <v>239</v>
      </c>
      <c r="F693" s="28" t="s">
        <v>226</v>
      </c>
      <c r="G693" s="33" t="s">
        <v>226</v>
      </c>
      <c r="H693" s="26" t="s">
        <v>238</v>
      </c>
      <c r="I693" s="27" t="s">
        <v>239</v>
      </c>
      <c r="J693" s="28" t="s">
        <v>226</v>
      </c>
      <c r="K693" s="33" t="s">
        <v>226</v>
      </c>
      <c r="L693" s="26"/>
      <c r="M693" s="27" t="s">
        <v>239</v>
      </c>
      <c r="N693" s="28" t="s">
        <v>226</v>
      </c>
      <c r="O693" s="33" t="s">
        <v>226</v>
      </c>
      <c r="P693" s="26" t="s">
        <v>238</v>
      </c>
      <c r="Q693" s="27" t="s">
        <v>239</v>
      </c>
      <c r="R693" s="28" t="s">
        <v>226</v>
      </c>
    </row>
    <row r="694" spans="1:34" x14ac:dyDescent="0.25">
      <c r="A694" s="17"/>
      <c r="B694" s="3" t="s">
        <v>277</v>
      </c>
      <c r="C694" s="41" t="s">
        <v>226</v>
      </c>
      <c r="D694" s="5"/>
      <c r="E694" s="31" t="s">
        <v>239</v>
      </c>
      <c r="F694" t="s">
        <v>226</v>
      </c>
      <c r="G694" s="41" t="s">
        <v>226</v>
      </c>
      <c r="H694" s="5"/>
      <c r="I694" s="31" t="s">
        <v>239</v>
      </c>
      <c r="J694" t="s">
        <v>226</v>
      </c>
      <c r="K694" s="41" t="s">
        <v>226</v>
      </c>
      <c r="L694" s="5"/>
      <c r="M694" s="31" t="s">
        <v>239</v>
      </c>
      <c r="N694" t="s">
        <v>226</v>
      </c>
      <c r="O694" s="41" t="s">
        <v>226</v>
      </c>
      <c r="P694" s="5"/>
      <c r="Q694" s="31" t="s">
        <v>239</v>
      </c>
      <c r="R694" t="s">
        <v>226</v>
      </c>
    </row>
    <row r="695" spans="1:34" x14ac:dyDescent="0.25">
      <c r="A695" s="17"/>
      <c r="B695" s="25" t="s">
        <v>278</v>
      </c>
      <c r="C695" s="33" t="s">
        <v>226</v>
      </c>
      <c r="D695" s="26"/>
      <c r="E695" s="27" t="s">
        <v>239</v>
      </c>
      <c r="F695" s="28" t="s">
        <v>226</v>
      </c>
      <c r="G695" s="33" t="s">
        <v>226</v>
      </c>
      <c r="H695" s="26"/>
      <c r="I695" s="27" t="s">
        <v>239</v>
      </c>
      <c r="J695" s="28" t="s">
        <v>226</v>
      </c>
      <c r="K695" s="33" t="s">
        <v>226</v>
      </c>
      <c r="L695" s="26"/>
      <c r="M695" s="27">
        <v>2</v>
      </c>
      <c r="N695" s="28" t="s">
        <v>226</v>
      </c>
      <c r="O695" s="33" t="s">
        <v>226</v>
      </c>
      <c r="P695" s="26"/>
      <c r="Q695" s="29">
        <v>1787</v>
      </c>
      <c r="R695" s="28" t="s">
        <v>226</v>
      </c>
    </row>
    <row r="696" spans="1:34" x14ac:dyDescent="0.25">
      <c r="A696" s="17"/>
      <c r="B696" s="3" t="s">
        <v>279</v>
      </c>
      <c r="C696" s="41" t="s">
        <v>226</v>
      </c>
      <c r="D696" s="5"/>
      <c r="E696" s="31" t="s">
        <v>239</v>
      </c>
      <c r="F696" t="s">
        <v>226</v>
      </c>
      <c r="G696" s="41" t="s">
        <v>226</v>
      </c>
      <c r="H696" s="5"/>
      <c r="I696" s="31" t="s">
        <v>239</v>
      </c>
      <c r="J696" t="s">
        <v>226</v>
      </c>
      <c r="K696" s="41" t="s">
        <v>226</v>
      </c>
      <c r="L696" s="5"/>
      <c r="M696" s="31" t="s">
        <v>239</v>
      </c>
      <c r="N696" t="s">
        <v>226</v>
      </c>
      <c r="O696" s="41" t="s">
        <v>226</v>
      </c>
      <c r="P696" s="5"/>
      <c r="Q696" s="31" t="s">
        <v>239</v>
      </c>
      <c r="R696" t="s">
        <v>226</v>
      </c>
    </row>
    <row r="697" spans="1:34" ht="15.75" thickBot="1" x14ac:dyDescent="0.3">
      <c r="A697" s="17"/>
      <c r="B697" s="25" t="s">
        <v>280</v>
      </c>
      <c r="C697" s="33" t="s">
        <v>226</v>
      </c>
      <c r="D697" s="26"/>
      <c r="E697" s="27" t="s">
        <v>239</v>
      </c>
      <c r="F697" s="28" t="s">
        <v>226</v>
      </c>
      <c r="G697" s="33" t="s">
        <v>226</v>
      </c>
      <c r="H697" s="26"/>
      <c r="I697" s="27" t="s">
        <v>239</v>
      </c>
      <c r="J697" s="28" t="s">
        <v>226</v>
      </c>
      <c r="K697" s="33" t="s">
        <v>226</v>
      </c>
      <c r="L697" s="26"/>
      <c r="M697" s="27" t="s">
        <v>239</v>
      </c>
      <c r="N697" s="28" t="s">
        <v>226</v>
      </c>
      <c r="O697" s="33" t="s">
        <v>226</v>
      </c>
      <c r="P697" s="26"/>
      <c r="Q697" s="27" t="s">
        <v>239</v>
      </c>
      <c r="R697" s="28" t="s">
        <v>226</v>
      </c>
    </row>
    <row r="698" spans="1:34" x14ac:dyDescent="0.25">
      <c r="A698" s="17"/>
      <c r="B698" s="13"/>
      <c r="C698" s="13" t="s">
        <v>226</v>
      </c>
      <c r="D698" s="32"/>
      <c r="E698" s="32"/>
      <c r="F698" s="13"/>
      <c r="G698" s="13" t="s">
        <v>226</v>
      </c>
      <c r="H698" s="32"/>
      <c r="I698" s="32"/>
      <c r="J698" s="13"/>
      <c r="K698" s="13" t="s">
        <v>226</v>
      </c>
      <c r="L698" s="32"/>
      <c r="M698" s="32"/>
      <c r="N698" s="13"/>
      <c r="O698" s="13" t="s">
        <v>226</v>
      </c>
      <c r="P698" s="32"/>
      <c r="Q698" s="32"/>
      <c r="R698" s="13"/>
    </row>
    <row r="699" spans="1:34" ht="15.75" thickBot="1" x14ac:dyDescent="0.3">
      <c r="A699" s="17"/>
      <c r="B699" s="4" t="s">
        <v>287</v>
      </c>
      <c r="C699" s="41" t="s">
        <v>226</v>
      </c>
      <c r="D699" s="5"/>
      <c r="E699" s="31" t="s">
        <v>239</v>
      </c>
      <c r="F699" t="s">
        <v>226</v>
      </c>
      <c r="G699" s="41" t="s">
        <v>226</v>
      </c>
      <c r="H699" s="5" t="s">
        <v>238</v>
      </c>
      <c r="I699" s="31" t="s">
        <v>239</v>
      </c>
      <c r="J699" t="s">
        <v>226</v>
      </c>
      <c r="K699" s="41" t="s">
        <v>226</v>
      </c>
      <c r="L699" s="5"/>
      <c r="M699" s="31">
        <v>2</v>
      </c>
      <c r="N699" t="s">
        <v>226</v>
      </c>
      <c r="O699" s="41" t="s">
        <v>226</v>
      </c>
      <c r="P699" s="5" t="s">
        <v>238</v>
      </c>
      <c r="Q699" s="30">
        <v>1787</v>
      </c>
      <c r="R699" t="s">
        <v>226</v>
      </c>
    </row>
    <row r="700" spans="1:34" ht="15.75" thickTop="1" x14ac:dyDescent="0.25">
      <c r="A700" s="17"/>
      <c r="B700" s="13"/>
      <c r="C700" s="13" t="s">
        <v>226</v>
      </c>
      <c r="D700" s="34"/>
      <c r="E700" s="34"/>
      <c r="F700" s="13"/>
      <c r="G700" s="13" t="s">
        <v>226</v>
      </c>
      <c r="H700" s="34"/>
      <c r="I700" s="34"/>
      <c r="J700" s="13"/>
      <c r="K700" s="13" t="s">
        <v>226</v>
      </c>
      <c r="L700" s="34"/>
      <c r="M700" s="34"/>
      <c r="N700" s="13"/>
      <c r="O700" s="13" t="s">
        <v>226</v>
      </c>
      <c r="P700" s="34"/>
      <c r="Q700" s="34"/>
    </row>
    <row r="701" spans="1:34" ht="15" customHeight="1" x14ac:dyDescent="0.25">
      <c r="A701" s="3" t="s">
        <v>900</v>
      </c>
      <c r="B701" s="16" t="s">
        <v>5</v>
      </c>
      <c r="C701" s="16"/>
      <c r="D701" s="16"/>
      <c r="E701" s="16"/>
      <c r="F701" s="16"/>
      <c r="G701" s="16"/>
      <c r="H701" s="16"/>
      <c r="I701" s="16"/>
      <c r="J701" s="16"/>
      <c r="K701" s="16"/>
      <c r="L701" s="16"/>
      <c r="M701" s="16"/>
      <c r="N701" s="16"/>
      <c r="O701" s="16"/>
      <c r="P701" s="16"/>
      <c r="Q701" s="16"/>
      <c r="R701" s="16"/>
      <c r="S701" s="16"/>
      <c r="T701" s="16"/>
      <c r="U701" s="16"/>
      <c r="V701" s="16"/>
      <c r="W701" s="16"/>
      <c r="X701" s="16"/>
      <c r="Y701" s="16"/>
      <c r="Z701" s="16"/>
      <c r="AA701" s="16"/>
      <c r="AB701" s="16"/>
      <c r="AC701" s="16"/>
      <c r="AD701" s="16"/>
      <c r="AE701" s="16"/>
      <c r="AF701" s="16"/>
      <c r="AG701" s="16"/>
      <c r="AH701" s="16"/>
    </row>
    <row r="702" spans="1:34" ht="15" customHeight="1" x14ac:dyDescent="0.25">
      <c r="A702" s="17" t="s">
        <v>901</v>
      </c>
      <c r="B702" s="16" t="s">
        <v>5</v>
      </c>
      <c r="C702" s="16"/>
      <c r="D702" s="16"/>
      <c r="E702" s="16"/>
      <c r="F702" s="16"/>
      <c r="G702" s="16"/>
      <c r="H702" s="16"/>
      <c r="I702" s="16"/>
      <c r="J702" s="16"/>
      <c r="K702" s="16"/>
      <c r="L702" s="16"/>
      <c r="M702" s="16"/>
      <c r="N702" s="16"/>
      <c r="O702" s="16"/>
      <c r="P702" s="16"/>
      <c r="Q702" s="16"/>
      <c r="R702" s="16"/>
      <c r="S702" s="16"/>
      <c r="T702" s="16"/>
      <c r="U702" s="16"/>
      <c r="V702" s="16"/>
      <c r="W702" s="16"/>
      <c r="X702" s="16"/>
      <c r="Y702" s="16"/>
      <c r="Z702" s="16"/>
      <c r="AA702" s="16"/>
      <c r="AB702" s="16"/>
      <c r="AC702" s="16"/>
      <c r="AD702" s="16"/>
      <c r="AE702" s="16"/>
      <c r="AF702" s="16"/>
      <c r="AG702" s="16"/>
      <c r="AH702" s="16"/>
    </row>
    <row r="703" spans="1:34" x14ac:dyDescent="0.25">
      <c r="A703" s="17"/>
      <c r="B703" s="19" t="s">
        <v>420</v>
      </c>
      <c r="C703" s="19"/>
      <c r="D703" s="19"/>
      <c r="E703" s="19"/>
      <c r="F703" s="19"/>
      <c r="G703" s="19"/>
      <c r="H703" s="19"/>
      <c r="I703" s="19"/>
      <c r="J703" s="19"/>
      <c r="K703" s="19"/>
      <c r="L703" s="19"/>
      <c r="M703" s="19"/>
      <c r="N703" s="19"/>
      <c r="O703" s="19"/>
      <c r="P703" s="19"/>
      <c r="Q703" s="19"/>
      <c r="R703" s="19"/>
      <c r="S703" s="19"/>
      <c r="T703" s="19"/>
      <c r="U703" s="19"/>
      <c r="V703" s="19"/>
      <c r="W703" s="19"/>
      <c r="X703" s="19"/>
      <c r="Y703" s="19"/>
      <c r="Z703" s="19"/>
      <c r="AA703" s="19"/>
      <c r="AB703" s="19"/>
      <c r="AC703" s="19"/>
      <c r="AD703" s="19"/>
      <c r="AE703" s="19"/>
      <c r="AF703" s="19"/>
      <c r="AG703" s="19"/>
      <c r="AH703" s="19"/>
    </row>
    <row r="704" spans="1:34" x14ac:dyDescent="0.25">
      <c r="A704" s="17"/>
      <c r="B704" s="16"/>
      <c r="C704" s="16"/>
      <c r="D704" s="16"/>
      <c r="E704" s="16"/>
      <c r="F704" s="16"/>
      <c r="G704" s="16"/>
      <c r="H704" s="16"/>
      <c r="I704" s="16"/>
      <c r="J704" s="16"/>
      <c r="K704" s="16"/>
      <c r="L704" s="16"/>
      <c r="M704" s="16"/>
      <c r="N704" s="16"/>
      <c r="O704" s="16"/>
      <c r="P704" s="16"/>
      <c r="Q704" s="16"/>
      <c r="R704" s="16"/>
      <c r="S704" s="16"/>
      <c r="T704" s="16"/>
      <c r="U704" s="16"/>
      <c r="V704" s="16"/>
      <c r="W704" s="16"/>
      <c r="X704" s="16"/>
      <c r="Y704" s="16"/>
      <c r="Z704" s="16"/>
      <c r="AA704" s="16"/>
      <c r="AB704" s="16"/>
      <c r="AC704" s="16"/>
      <c r="AD704" s="16"/>
      <c r="AE704" s="16"/>
      <c r="AF704" s="16"/>
      <c r="AG704" s="16"/>
      <c r="AH704" s="16"/>
    </row>
    <row r="705" spans="1:34" x14ac:dyDescent="0.25">
      <c r="A705" s="17"/>
      <c r="B705" s="18" t="s">
        <v>421</v>
      </c>
      <c r="C705" s="18"/>
      <c r="D705" s="18"/>
      <c r="E705" s="18"/>
      <c r="F705" s="18"/>
      <c r="G705" s="18"/>
      <c r="H705" s="18"/>
      <c r="I705" s="18"/>
      <c r="J705" s="18"/>
      <c r="K705" s="18"/>
      <c r="L705" s="18"/>
      <c r="M705" s="18"/>
      <c r="N705" s="18"/>
      <c r="O705" s="18"/>
      <c r="P705" s="18"/>
      <c r="Q705" s="18"/>
      <c r="R705" s="18"/>
      <c r="S705" s="18"/>
      <c r="T705" s="18"/>
      <c r="U705" s="18"/>
      <c r="V705" s="18"/>
      <c r="W705" s="18"/>
      <c r="X705" s="18"/>
      <c r="Y705" s="18"/>
      <c r="Z705" s="18"/>
      <c r="AA705" s="18"/>
      <c r="AB705" s="18"/>
      <c r="AC705" s="18"/>
      <c r="AD705" s="18"/>
      <c r="AE705" s="18"/>
      <c r="AF705" s="18"/>
      <c r="AG705" s="18"/>
      <c r="AH705" s="18"/>
    </row>
    <row r="706" spans="1:34" x14ac:dyDescent="0.25">
      <c r="A706" s="17"/>
      <c r="B706" s="16"/>
      <c r="C706" s="16"/>
      <c r="D706" s="16"/>
      <c r="E706" s="16"/>
      <c r="F706" s="16"/>
      <c r="G706" s="16"/>
      <c r="H706" s="16"/>
      <c r="I706" s="16"/>
      <c r="J706" s="16"/>
      <c r="K706" s="16"/>
      <c r="L706" s="16"/>
      <c r="M706" s="16"/>
      <c r="N706" s="16"/>
      <c r="O706" s="16"/>
      <c r="P706" s="16"/>
      <c r="Q706" s="16"/>
      <c r="R706" s="16"/>
      <c r="S706" s="16"/>
      <c r="T706" s="16"/>
      <c r="U706" s="16"/>
      <c r="V706" s="16"/>
      <c r="W706" s="16"/>
      <c r="X706" s="16"/>
      <c r="Y706" s="16"/>
      <c r="Z706" s="16"/>
      <c r="AA706" s="16"/>
      <c r="AB706" s="16"/>
      <c r="AC706" s="16"/>
      <c r="AD706" s="16"/>
      <c r="AE706" s="16"/>
      <c r="AF706" s="16"/>
      <c r="AG706" s="16"/>
      <c r="AH706" s="16"/>
    </row>
    <row r="707" spans="1:34" x14ac:dyDescent="0.25">
      <c r="A707" s="17"/>
      <c r="B707" s="18" t="s">
        <v>422</v>
      </c>
      <c r="C707" s="18"/>
      <c r="D707" s="18"/>
      <c r="E707" s="18"/>
      <c r="F707" s="18"/>
      <c r="G707" s="18"/>
      <c r="H707" s="18"/>
      <c r="I707" s="18"/>
      <c r="J707" s="18"/>
      <c r="K707" s="18"/>
      <c r="L707" s="18"/>
      <c r="M707" s="18"/>
      <c r="N707" s="18"/>
      <c r="O707" s="18"/>
      <c r="P707" s="18"/>
      <c r="Q707" s="18"/>
      <c r="R707" s="18"/>
      <c r="S707" s="18"/>
      <c r="T707" s="18"/>
      <c r="U707" s="18"/>
      <c r="V707" s="18"/>
      <c r="W707" s="18"/>
      <c r="X707" s="18"/>
      <c r="Y707" s="18"/>
      <c r="Z707" s="18"/>
      <c r="AA707" s="18"/>
      <c r="AB707" s="18"/>
      <c r="AC707" s="18"/>
      <c r="AD707" s="18"/>
      <c r="AE707" s="18"/>
      <c r="AF707" s="18"/>
      <c r="AG707" s="18"/>
      <c r="AH707" s="18"/>
    </row>
    <row r="708" spans="1:34" x14ac:dyDescent="0.25">
      <c r="A708" s="17"/>
      <c r="B708" s="16"/>
      <c r="C708" s="16"/>
      <c r="D708" s="16"/>
      <c r="E708" s="16"/>
      <c r="F708" s="16"/>
      <c r="G708" s="16"/>
      <c r="H708" s="16"/>
      <c r="I708" s="16"/>
      <c r="J708" s="16"/>
      <c r="K708" s="16"/>
      <c r="L708" s="16"/>
      <c r="M708" s="16"/>
      <c r="N708" s="16"/>
      <c r="O708" s="16"/>
      <c r="P708" s="16"/>
      <c r="Q708" s="16"/>
      <c r="R708" s="16"/>
      <c r="S708" s="16"/>
      <c r="T708" s="16"/>
      <c r="U708" s="16"/>
      <c r="V708" s="16"/>
      <c r="W708" s="16"/>
      <c r="X708" s="16"/>
      <c r="Y708" s="16"/>
      <c r="Z708" s="16"/>
      <c r="AA708" s="16"/>
      <c r="AB708" s="16"/>
      <c r="AC708" s="16"/>
      <c r="AD708" s="16"/>
      <c r="AE708" s="16"/>
      <c r="AF708" s="16"/>
      <c r="AG708" s="16"/>
      <c r="AH708" s="16"/>
    </row>
    <row r="709" spans="1:34" ht="15.75" x14ac:dyDescent="0.25">
      <c r="A709" s="17"/>
      <c r="B709" s="42"/>
      <c r="C709" s="42"/>
      <c r="D709" s="42"/>
      <c r="E709" s="42"/>
      <c r="F709" s="42"/>
      <c r="G709" s="42"/>
      <c r="H709" s="42"/>
      <c r="I709" s="42"/>
      <c r="J709" s="42"/>
      <c r="K709" s="42"/>
      <c r="L709" s="42"/>
      <c r="M709" s="42"/>
      <c r="N709" s="42"/>
      <c r="O709" s="42"/>
      <c r="P709" s="42"/>
      <c r="Q709" s="42"/>
      <c r="R709" s="42"/>
      <c r="S709" s="42"/>
      <c r="T709" s="42"/>
      <c r="U709" s="42"/>
      <c r="V709" s="42"/>
      <c r="W709" s="42"/>
      <c r="X709" s="42"/>
      <c r="Y709" s="42"/>
      <c r="Z709" s="42"/>
      <c r="AA709" s="42"/>
      <c r="AB709" s="42"/>
      <c r="AC709" s="42"/>
      <c r="AD709" s="42"/>
      <c r="AE709" s="42"/>
      <c r="AF709" s="42"/>
      <c r="AG709" s="42"/>
      <c r="AH709" s="42"/>
    </row>
    <row r="710" spans="1:34" x14ac:dyDescent="0.25">
      <c r="A710" s="17"/>
      <c r="B710" s="16"/>
      <c r="C710" s="16"/>
      <c r="D710" s="16"/>
      <c r="E710" s="16"/>
      <c r="F710" s="16"/>
      <c r="G710" s="16"/>
      <c r="H710" s="16"/>
      <c r="I710" s="16"/>
      <c r="J710" s="16"/>
      <c r="K710" s="16"/>
      <c r="L710" s="16"/>
      <c r="M710" s="16"/>
      <c r="N710" s="16"/>
      <c r="O710" s="16"/>
      <c r="P710" s="16"/>
      <c r="Q710" s="16"/>
      <c r="R710" s="16"/>
      <c r="S710" s="16"/>
      <c r="T710" s="16"/>
      <c r="U710" s="16"/>
      <c r="V710" s="16"/>
      <c r="W710" s="16"/>
      <c r="X710" s="16"/>
      <c r="Y710" s="16"/>
      <c r="Z710" s="16"/>
      <c r="AA710" s="16"/>
      <c r="AB710" s="16"/>
      <c r="AC710" s="16"/>
      <c r="AD710" s="16"/>
      <c r="AE710" s="16"/>
      <c r="AF710" s="16"/>
      <c r="AG710" s="16"/>
      <c r="AH710" s="16"/>
    </row>
    <row r="711" spans="1:34" x14ac:dyDescent="0.25">
      <c r="A711" s="17"/>
      <c r="B711" s="5"/>
      <c r="C711" s="5"/>
      <c r="D711" s="5"/>
      <c r="E711" s="5"/>
      <c r="F711" s="5"/>
      <c r="G711" s="5"/>
      <c r="H711" s="5"/>
      <c r="I711" s="5"/>
      <c r="J711" s="5"/>
      <c r="K711" s="5"/>
      <c r="L711" s="5"/>
      <c r="M711" s="5"/>
      <c r="N711" s="5"/>
      <c r="O711" s="5"/>
      <c r="P711" s="5"/>
      <c r="Q711" s="5"/>
      <c r="R711" s="5"/>
      <c r="S711" s="5"/>
      <c r="T711" s="5"/>
      <c r="U711" s="5"/>
      <c r="V711" s="5"/>
      <c r="W711" s="5"/>
      <c r="X711" s="5"/>
      <c r="Y711" s="5"/>
      <c r="Z711" s="5"/>
      <c r="AA711" s="5"/>
      <c r="AB711" s="5"/>
      <c r="AC711" s="5"/>
      <c r="AD711" s="5"/>
      <c r="AE711" s="5"/>
      <c r="AF711" s="5"/>
      <c r="AG711" s="5"/>
      <c r="AH711" s="5"/>
    </row>
    <row r="712" spans="1:34" ht="15.75" thickBot="1" x14ac:dyDescent="0.3">
      <c r="A712" s="17"/>
      <c r="B712" s="5"/>
      <c r="C712" s="5" t="s">
        <v>226</v>
      </c>
      <c r="D712" s="35" t="s">
        <v>227</v>
      </c>
      <c r="E712" s="35"/>
      <c r="F712" s="35"/>
      <c r="G712" s="35"/>
      <c r="H712" s="35"/>
      <c r="I712" s="35"/>
      <c r="J712" s="35"/>
      <c r="K712" s="35"/>
      <c r="L712" s="35"/>
      <c r="M712" s="35"/>
      <c r="N712" s="35"/>
      <c r="O712" s="35"/>
      <c r="P712" s="35"/>
      <c r="Q712" s="35"/>
      <c r="R712" s="5"/>
      <c r="S712" s="5" t="s">
        <v>226</v>
      </c>
      <c r="T712" s="35" t="s">
        <v>228</v>
      </c>
      <c r="U712" s="35"/>
      <c r="V712" s="35"/>
      <c r="W712" s="35"/>
      <c r="X712" s="35"/>
      <c r="Y712" s="35"/>
      <c r="Z712" s="35"/>
      <c r="AA712" s="35"/>
      <c r="AB712" s="35"/>
      <c r="AC712" s="35"/>
      <c r="AD712" s="35"/>
      <c r="AE712" s="35"/>
      <c r="AF712" s="35"/>
      <c r="AG712" s="35"/>
      <c r="AH712" s="5"/>
    </row>
    <row r="713" spans="1:34" ht="15.75" thickBot="1" x14ac:dyDescent="0.3">
      <c r="A713" s="17"/>
      <c r="B713" s="5"/>
      <c r="C713" s="5" t="s">
        <v>226</v>
      </c>
      <c r="D713" s="53" t="s">
        <v>423</v>
      </c>
      <c r="E713" s="53"/>
      <c r="F713" s="5"/>
      <c r="G713" s="5" t="s">
        <v>226</v>
      </c>
      <c r="H713" s="53" t="s">
        <v>424</v>
      </c>
      <c r="I713" s="53"/>
      <c r="J713" s="5"/>
      <c r="K713" s="5" t="s">
        <v>226</v>
      </c>
      <c r="L713" s="53" t="s">
        <v>425</v>
      </c>
      <c r="M713" s="53"/>
      <c r="N713" s="5"/>
      <c r="O713" s="5" t="s">
        <v>226</v>
      </c>
      <c r="P713" s="53" t="s">
        <v>138</v>
      </c>
      <c r="Q713" s="53"/>
      <c r="R713" s="5"/>
      <c r="S713" s="5" t="s">
        <v>226</v>
      </c>
      <c r="T713" s="53" t="s">
        <v>423</v>
      </c>
      <c r="U713" s="53"/>
      <c r="V713" s="5"/>
      <c r="W713" s="5" t="s">
        <v>226</v>
      </c>
      <c r="X713" s="53" t="s">
        <v>424</v>
      </c>
      <c r="Y713" s="53"/>
      <c r="Z713" s="5"/>
      <c r="AA713" s="5" t="s">
        <v>226</v>
      </c>
      <c r="AB713" s="53" t="s">
        <v>425</v>
      </c>
      <c r="AC713" s="53"/>
      <c r="AD713" s="5"/>
      <c r="AE713" s="5" t="s">
        <v>226</v>
      </c>
      <c r="AF713" s="53" t="s">
        <v>138</v>
      </c>
      <c r="AG713" s="53"/>
      <c r="AH713" s="5"/>
    </row>
    <row r="714" spans="1:34" ht="15" customHeight="1" x14ac:dyDescent="0.25">
      <c r="A714" s="17"/>
      <c r="B714" s="5"/>
      <c r="C714" s="5" t="s">
        <v>226</v>
      </c>
      <c r="D714" s="43" t="s">
        <v>274</v>
      </c>
      <c r="E714" s="43"/>
      <c r="F714" s="43"/>
      <c r="G714" s="43"/>
      <c r="H714" s="43"/>
      <c r="I714" s="43"/>
      <c r="J714" s="43"/>
      <c r="K714" s="43"/>
      <c r="L714" s="43"/>
      <c r="M714" s="43"/>
      <c r="N714" s="43"/>
      <c r="O714" s="43"/>
      <c r="P714" s="43"/>
      <c r="Q714" s="43"/>
      <c r="R714" s="5"/>
      <c r="S714" s="5" t="s">
        <v>226</v>
      </c>
      <c r="T714" s="43" t="s">
        <v>274</v>
      </c>
      <c r="U714" s="43"/>
      <c r="V714" s="43"/>
      <c r="W714" s="43"/>
      <c r="X714" s="43"/>
      <c r="Y714" s="43"/>
      <c r="Z714" s="43"/>
      <c r="AA714" s="43"/>
      <c r="AB714" s="43"/>
      <c r="AC714" s="43"/>
      <c r="AD714" s="43"/>
      <c r="AE714" s="43"/>
      <c r="AF714" s="43"/>
      <c r="AG714" s="43"/>
      <c r="AH714" s="5"/>
    </row>
    <row r="715" spans="1:34" x14ac:dyDescent="0.25">
      <c r="A715" s="17"/>
      <c r="B715" s="25" t="s">
        <v>426</v>
      </c>
      <c r="C715" s="26" t="s">
        <v>226</v>
      </c>
      <c r="D715" s="26"/>
      <c r="E715" s="26"/>
      <c r="F715" s="26"/>
      <c r="G715" s="26" t="s">
        <v>226</v>
      </c>
      <c r="H715" s="26"/>
      <c r="I715" s="26"/>
      <c r="J715" s="26"/>
      <c r="K715" s="26" t="s">
        <v>226</v>
      </c>
      <c r="L715" s="26"/>
      <c r="M715" s="26"/>
      <c r="N715" s="26"/>
      <c r="O715" s="26" t="s">
        <v>226</v>
      </c>
      <c r="P715" s="26"/>
      <c r="Q715" s="26"/>
      <c r="R715" s="26"/>
      <c r="S715" s="26" t="s">
        <v>226</v>
      </c>
      <c r="T715" s="26"/>
      <c r="U715" s="26"/>
      <c r="V715" s="26"/>
      <c r="W715" s="26" t="s">
        <v>226</v>
      </c>
      <c r="X715" s="26"/>
      <c r="Y715" s="26"/>
      <c r="Z715" s="26"/>
      <c r="AA715" s="26" t="s">
        <v>226</v>
      </c>
      <c r="AB715" s="26"/>
      <c r="AC715" s="26"/>
      <c r="AD715" s="26"/>
      <c r="AE715" s="26" t="s">
        <v>226</v>
      </c>
      <c r="AF715" s="26"/>
      <c r="AG715" s="26"/>
      <c r="AH715" s="26"/>
    </row>
    <row r="716" spans="1:34" x14ac:dyDescent="0.25">
      <c r="A716" s="17"/>
      <c r="B716" s="3" t="s">
        <v>427</v>
      </c>
      <c r="C716" s="5" t="s">
        <v>226</v>
      </c>
      <c r="D716" s="5" t="s">
        <v>238</v>
      </c>
      <c r="E716" s="30">
        <v>3459635</v>
      </c>
      <c r="F716" t="s">
        <v>226</v>
      </c>
      <c r="G716" s="5" t="s">
        <v>226</v>
      </c>
      <c r="H716" s="5" t="s">
        <v>238</v>
      </c>
      <c r="I716" s="30">
        <v>877964</v>
      </c>
      <c r="J716" t="s">
        <v>226</v>
      </c>
      <c r="K716" s="5" t="s">
        <v>226</v>
      </c>
      <c r="L716" s="5" t="s">
        <v>238</v>
      </c>
      <c r="M716" s="30">
        <v>14063</v>
      </c>
      <c r="N716" t="s">
        <v>226</v>
      </c>
      <c r="O716" s="5" t="s">
        <v>226</v>
      </c>
      <c r="P716" s="5" t="s">
        <v>238</v>
      </c>
      <c r="Q716" s="30">
        <v>4351662</v>
      </c>
      <c r="R716" t="s">
        <v>226</v>
      </c>
      <c r="S716" s="5" t="s">
        <v>226</v>
      </c>
      <c r="T716" s="5" t="s">
        <v>238</v>
      </c>
      <c r="U716" s="30">
        <v>2610970</v>
      </c>
      <c r="V716" t="s">
        <v>226</v>
      </c>
      <c r="W716" s="5" t="s">
        <v>226</v>
      </c>
      <c r="X716" s="5" t="s">
        <v>238</v>
      </c>
      <c r="Y716" s="30">
        <v>1588435</v>
      </c>
      <c r="Z716" t="s">
        <v>226</v>
      </c>
      <c r="AA716" s="5" t="s">
        <v>226</v>
      </c>
      <c r="AB716" s="5" t="s">
        <v>238</v>
      </c>
      <c r="AC716" s="30">
        <v>14855</v>
      </c>
      <c r="AD716" t="s">
        <v>226</v>
      </c>
      <c r="AE716" s="5" t="s">
        <v>226</v>
      </c>
      <c r="AF716" s="5" t="s">
        <v>238</v>
      </c>
      <c r="AG716" s="30">
        <v>4214260</v>
      </c>
      <c r="AH716" t="s">
        <v>226</v>
      </c>
    </row>
    <row r="717" spans="1:34" x14ac:dyDescent="0.25">
      <c r="A717" s="17"/>
      <c r="B717" s="25" t="s">
        <v>428</v>
      </c>
      <c r="C717" s="26" t="s">
        <v>226</v>
      </c>
      <c r="D717" s="26"/>
      <c r="E717" s="29">
        <v>106657</v>
      </c>
      <c r="F717" s="28" t="s">
        <v>226</v>
      </c>
      <c r="G717" s="26" t="s">
        <v>226</v>
      </c>
      <c r="H717" s="26"/>
      <c r="I717" s="29">
        <v>41741</v>
      </c>
      <c r="J717" s="28" t="s">
        <v>226</v>
      </c>
      <c r="K717" s="26" t="s">
        <v>226</v>
      </c>
      <c r="L717" s="26"/>
      <c r="M717" s="27">
        <v>118</v>
      </c>
      <c r="N717" s="28" t="s">
        <v>226</v>
      </c>
      <c r="O717" s="26" t="s">
        <v>226</v>
      </c>
      <c r="P717" s="26"/>
      <c r="Q717" s="29">
        <v>148516</v>
      </c>
      <c r="R717" s="28" t="s">
        <v>226</v>
      </c>
      <c r="S717" s="26" t="s">
        <v>226</v>
      </c>
      <c r="T717" s="26"/>
      <c r="U717" s="29">
        <v>32393</v>
      </c>
      <c r="V717" s="28" t="s">
        <v>226</v>
      </c>
      <c r="W717" s="26" t="s">
        <v>226</v>
      </c>
      <c r="X717" s="26"/>
      <c r="Y717" s="29">
        <v>52361</v>
      </c>
      <c r="Z717" s="28" t="s">
        <v>226</v>
      </c>
      <c r="AA717" s="26" t="s">
        <v>226</v>
      </c>
      <c r="AB717" s="26"/>
      <c r="AC717" s="27">
        <v>74</v>
      </c>
      <c r="AD717" s="28" t="s">
        <v>226</v>
      </c>
      <c r="AE717" s="26" t="s">
        <v>226</v>
      </c>
      <c r="AF717" s="26"/>
      <c r="AG717" s="29">
        <v>84828</v>
      </c>
      <c r="AH717" s="28" t="s">
        <v>226</v>
      </c>
    </row>
    <row r="718" spans="1:34" x14ac:dyDescent="0.25">
      <c r="A718" s="17"/>
      <c r="B718" s="3" t="s">
        <v>429</v>
      </c>
      <c r="C718" s="5" t="s">
        <v>226</v>
      </c>
      <c r="D718" s="5"/>
      <c r="E718" s="30">
        <v>31600</v>
      </c>
      <c r="F718" t="s">
        <v>226</v>
      </c>
      <c r="G718" s="5" t="s">
        <v>226</v>
      </c>
      <c r="H718" s="5"/>
      <c r="I718" s="30">
        <v>28308</v>
      </c>
      <c r="J718" t="s">
        <v>226</v>
      </c>
      <c r="K718" s="5" t="s">
        <v>226</v>
      </c>
      <c r="L718" s="5"/>
      <c r="M718" s="31" t="s">
        <v>239</v>
      </c>
      <c r="N718" t="s">
        <v>226</v>
      </c>
      <c r="O718" s="5" t="s">
        <v>226</v>
      </c>
      <c r="P718" s="5"/>
      <c r="Q718" s="30">
        <v>59908</v>
      </c>
      <c r="R718" t="s">
        <v>226</v>
      </c>
      <c r="S718" s="5" t="s">
        <v>226</v>
      </c>
      <c r="T718" s="5"/>
      <c r="U718" s="30">
        <v>23550</v>
      </c>
      <c r="V718" t="s">
        <v>226</v>
      </c>
      <c r="W718" s="5" t="s">
        <v>226</v>
      </c>
      <c r="X718" s="5"/>
      <c r="Y718" s="30">
        <v>6267</v>
      </c>
      <c r="Z718" t="s">
        <v>226</v>
      </c>
      <c r="AA718" s="5" t="s">
        <v>226</v>
      </c>
      <c r="AB718" s="5"/>
      <c r="AC718" s="30">
        <v>3226</v>
      </c>
      <c r="AD718" t="s">
        <v>226</v>
      </c>
      <c r="AE718" s="5" t="s">
        <v>226</v>
      </c>
      <c r="AF718" s="5"/>
      <c r="AG718" s="30">
        <v>33043</v>
      </c>
      <c r="AH718" t="s">
        <v>226</v>
      </c>
    </row>
    <row r="719" spans="1:34" x14ac:dyDescent="0.25">
      <c r="A719" s="17"/>
      <c r="B719" s="25" t="s">
        <v>430</v>
      </c>
      <c r="C719" s="26" t="s">
        <v>226</v>
      </c>
      <c r="D719" s="26"/>
      <c r="E719" s="29">
        <v>35598</v>
      </c>
      <c r="F719" s="28" t="s">
        <v>226</v>
      </c>
      <c r="G719" s="26" t="s">
        <v>226</v>
      </c>
      <c r="H719" s="26"/>
      <c r="I719" s="29">
        <v>18547</v>
      </c>
      <c r="J719" s="28" t="s">
        <v>226</v>
      </c>
      <c r="K719" s="26" t="s">
        <v>226</v>
      </c>
      <c r="L719" s="26"/>
      <c r="M719" s="29">
        <v>7820</v>
      </c>
      <c r="N719" s="28" t="s">
        <v>226</v>
      </c>
      <c r="O719" s="26" t="s">
        <v>226</v>
      </c>
      <c r="P719" s="26"/>
      <c r="Q719" s="29">
        <v>61965</v>
      </c>
      <c r="R719" s="28" t="s">
        <v>226</v>
      </c>
      <c r="S719" s="26" t="s">
        <v>226</v>
      </c>
      <c r="T719" s="26"/>
      <c r="U719" s="29">
        <v>46472</v>
      </c>
      <c r="V719" s="28" t="s">
        <v>226</v>
      </c>
      <c r="W719" s="26" t="s">
        <v>226</v>
      </c>
      <c r="X719" s="26"/>
      <c r="Y719" s="29">
        <v>43219</v>
      </c>
      <c r="Z719" s="28" t="s">
        <v>226</v>
      </c>
      <c r="AA719" s="26" t="s">
        <v>226</v>
      </c>
      <c r="AB719" s="26"/>
      <c r="AC719" s="29">
        <v>8433</v>
      </c>
      <c r="AD719" s="28" t="s">
        <v>226</v>
      </c>
      <c r="AE719" s="26" t="s">
        <v>226</v>
      </c>
      <c r="AF719" s="26"/>
      <c r="AG719" s="29">
        <v>98124</v>
      </c>
      <c r="AH719" s="28" t="s">
        <v>226</v>
      </c>
    </row>
    <row r="720" spans="1:34" x14ac:dyDescent="0.25">
      <c r="A720" s="17"/>
      <c r="B720" s="3" t="s">
        <v>431</v>
      </c>
      <c r="C720" s="5" t="s">
        <v>226</v>
      </c>
      <c r="D720" s="5"/>
      <c r="E720" s="31" t="s">
        <v>239</v>
      </c>
      <c r="F720" t="s">
        <v>226</v>
      </c>
      <c r="G720" s="5" t="s">
        <v>226</v>
      </c>
      <c r="H720" s="5"/>
      <c r="I720" s="31">
        <v>925</v>
      </c>
      <c r="J720" t="s">
        <v>226</v>
      </c>
      <c r="K720" s="5" t="s">
        <v>226</v>
      </c>
      <c r="L720" s="5"/>
      <c r="M720" s="30">
        <v>2339</v>
      </c>
      <c r="N720" t="s">
        <v>226</v>
      </c>
      <c r="O720" s="5" t="s">
        <v>226</v>
      </c>
      <c r="P720" s="5"/>
      <c r="Q720" s="30">
        <v>3264</v>
      </c>
      <c r="R720" t="s">
        <v>226</v>
      </c>
      <c r="S720" s="5" t="s">
        <v>226</v>
      </c>
      <c r="T720" s="5"/>
      <c r="U720" s="31" t="s">
        <v>239</v>
      </c>
      <c r="V720" t="s">
        <v>226</v>
      </c>
      <c r="W720" s="5" t="s">
        <v>226</v>
      </c>
      <c r="X720" s="5"/>
      <c r="Y720" s="31">
        <v>361</v>
      </c>
      <c r="Z720" t="s">
        <v>226</v>
      </c>
      <c r="AA720" s="5" t="s">
        <v>226</v>
      </c>
      <c r="AB720" s="5"/>
      <c r="AC720" s="30">
        <v>2672</v>
      </c>
      <c r="AD720" t="s">
        <v>226</v>
      </c>
      <c r="AE720" s="5" t="s">
        <v>226</v>
      </c>
      <c r="AF720" s="5"/>
      <c r="AG720" s="30">
        <v>3033</v>
      </c>
      <c r="AH720" t="s">
        <v>226</v>
      </c>
    </row>
    <row r="721" spans="1:34" ht="15.75" thickBot="1" x14ac:dyDescent="0.3">
      <c r="A721" s="17"/>
      <c r="B721" s="25" t="s">
        <v>432</v>
      </c>
      <c r="C721" s="26" t="s">
        <v>226</v>
      </c>
      <c r="D721" s="26"/>
      <c r="E721" s="27" t="s">
        <v>239</v>
      </c>
      <c r="F721" s="28" t="s">
        <v>226</v>
      </c>
      <c r="G721" s="26" t="s">
        <v>226</v>
      </c>
      <c r="H721" s="26"/>
      <c r="I721" s="27" t="s">
        <v>239</v>
      </c>
      <c r="J721" s="28" t="s">
        <v>226</v>
      </c>
      <c r="K721" s="26" t="s">
        <v>226</v>
      </c>
      <c r="L721" s="26"/>
      <c r="M721" s="27" t="s">
        <v>239</v>
      </c>
      <c r="N721" s="28" t="s">
        <v>226</v>
      </c>
      <c r="O721" s="26" t="s">
        <v>226</v>
      </c>
      <c r="P721" s="26"/>
      <c r="Q721" s="27" t="s">
        <v>239</v>
      </c>
      <c r="R721" s="28" t="s">
        <v>226</v>
      </c>
      <c r="S721" s="26" t="s">
        <v>226</v>
      </c>
      <c r="T721" s="26"/>
      <c r="U721" s="27" t="s">
        <v>239</v>
      </c>
      <c r="V721" s="28" t="s">
        <v>226</v>
      </c>
      <c r="W721" s="26" t="s">
        <v>226</v>
      </c>
      <c r="X721" s="26"/>
      <c r="Y721" s="27" t="s">
        <v>239</v>
      </c>
      <c r="Z721" s="28" t="s">
        <v>226</v>
      </c>
      <c r="AA721" s="26" t="s">
        <v>226</v>
      </c>
      <c r="AB721" s="26"/>
      <c r="AC721" s="27" t="s">
        <v>239</v>
      </c>
      <c r="AD721" s="28" t="s">
        <v>226</v>
      </c>
      <c r="AE721" s="26" t="s">
        <v>226</v>
      </c>
      <c r="AF721" s="26"/>
      <c r="AG721" s="27" t="s">
        <v>239</v>
      </c>
      <c r="AH721" s="28" t="s">
        <v>226</v>
      </c>
    </row>
    <row r="722" spans="1:34" x14ac:dyDescent="0.25">
      <c r="A722" s="17"/>
      <c r="B722" s="13"/>
      <c r="C722" s="13" t="s">
        <v>226</v>
      </c>
      <c r="D722" s="32"/>
      <c r="E722" s="32"/>
      <c r="F722" s="13"/>
      <c r="G722" s="13" t="s">
        <v>226</v>
      </c>
      <c r="H722" s="32"/>
      <c r="I722" s="32"/>
      <c r="J722" s="13"/>
      <c r="K722" s="13" t="s">
        <v>226</v>
      </c>
      <c r="L722" s="32"/>
      <c r="M722" s="32"/>
      <c r="N722" s="13"/>
      <c r="O722" s="13" t="s">
        <v>226</v>
      </c>
      <c r="P722" s="32"/>
      <c r="Q722" s="32"/>
      <c r="R722" s="13"/>
      <c r="S722" s="13" t="s">
        <v>226</v>
      </c>
      <c r="T722" s="32"/>
      <c r="U722" s="32"/>
      <c r="V722" s="13"/>
      <c r="W722" s="13" t="s">
        <v>226</v>
      </c>
      <c r="X722" s="32"/>
      <c r="Y722" s="32"/>
      <c r="Z722" s="13"/>
      <c r="AA722" s="13" t="s">
        <v>226</v>
      </c>
      <c r="AB722" s="32"/>
      <c r="AC722" s="32"/>
      <c r="AD722" s="13"/>
      <c r="AE722" s="13" t="s">
        <v>226</v>
      </c>
      <c r="AF722" s="32"/>
      <c r="AG722" s="32"/>
      <c r="AH722" s="13"/>
    </row>
    <row r="723" spans="1:34" ht="15.75" thickBot="1" x14ac:dyDescent="0.3">
      <c r="A723" s="17"/>
      <c r="B723" s="4" t="s">
        <v>138</v>
      </c>
      <c r="C723" s="41" t="s">
        <v>226</v>
      </c>
      <c r="D723" s="5" t="s">
        <v>238</v>
      </c>
      <c r="E723" s="30">
        <v>3633490</v>
      </c>
      <c r="F723" t="s">
        <v>226</v>
      </c>
      <c r="G723" s="41" t="s">
        <v>226</v>
      </c>
      <c r="H723" s="5" t="s">
        <v>238</v>
      </c>
      <c r="I723" s="30">
        <v>967485</v>
      </c>
      <c r="J723" t="s">
        <v>226</v>
      </c>
      <c r="K723" s="41" t="s">
        <v>226</v>
      </c>
      <c r="L723" s="5" t="s">
        <v>238</v>
      </c>
      <c r="M723" s="30">
        <v>24340</v>
      </c>
      <c r="N723" t="s">
        <v>226</v>
      </c>
      <c r="O723" s="41" t="s">
        <v>226</v>
      </c>
      <c r="P723" s="5" t="s">
        <v>238</v>
      </c>
      <c r="Q723" s="30">
        <v>4625315</v>
      </c>
      <c r="R723" t="s">
        <v>226</v>
      </c>
      <c r="S723" s="41" t="s">
        <v>226</v>
      </c>
      <c r="T723" s="5" t="s">
        <v>238</v>
      </c>
      <c r="U723" s="30">
        <v>2713385</v>
      </c>
      <c r="V723" t="s">
        <v>226</v>
      </c>
      <c r="W723" s="41" t="s">
        <v>226</v>
      </c>
      <c r="X723" s="5" t="s">
        <v>238</v>
      </c>
      <c r="Y723" s="30">
        <v>1690643</v>
      </c>
      <c r="Z723" t="s">
        <v>226</v>
      </c>
      <c r="AA723" s="41" t="s">
        <v>226</v>
      </c>
      <c r="AB723" s="5" t="s">
        <v>238</v>
      </c>
      <c r="AC723" s="30">
        <v>29260</v>
      </c>
      <c r="AD723" t="s">
        <v>226</v>
      </c>
      <c r="AE723" s="41" t="s">
        <v>226</v>
      </c>
      <c r="AF723" s="5" t="s">
        <v>238</v>
      </c>
      <c r="AG723" s="30">
        <v>4433288</v>
      </c>
      <c r="AH723" t="s">
        <v>226</v>
      </c>
    </row>
    <row r="724" spans="1:34" ht="15.75" thickTop="1" x14ac:dyDescent="0.25">
      <c r="A724" s="17"/>
      <c r="B724" s="13"/>
      <c r="C724" s="13" t="s">
        <v>226</v>
      </c>
      <c r="D724" s="34"/>
      <c r="E724" s="34"/>
      <c r="F724" s="13"/>
      <c r="G724" s="13" t="s">
        <v>226</v>
      </c>
      <c r="H724" s="34"/>
      <c r="I724" s="34"/>
      <c r="J724" s="13"/>
      <c r="K724" s="13" t="s">
        <v>226</v>
      </c>
      <c r="L724" s="34"/>
      <c r="M724" s="34"/>
      <c r="N724" s="13"/>
      <c r="O724" s="13" t="s">
        <v>226</v>
      </c>
      <c r="P724" s="34"/>
      <c r="Q724" s="34"/>
      <c r="R724" s="13"/>
      <c r="S724" s="13" t="s">
        <v>226</v>
      </c>
      <c r="T724" s="34"/>
      <c r="U724" s="34"/>
      <c r="V724" s="13"/>
      <c r="W724" s="13" t="s">
        <v>226</v>
      </c>
      <c r="X724" s="34"/>
      <c r="Y724" s="34"/>
      <c r="Z724" s="13"/>
      <c r="AA724" s="13" t="s">
        <v>226</v>
      </c>
      <c r="AB724" s="34"/>
      <c r="AC724" s="34"/>
      <c r="AD724" s="13"/>
      <c r="AE724" s="13" t="s">
        <v>226</v>
      </c>
      <c r="AF724" s="34"/>
      <c r="AG724" s="34"/>
      <c r="AH724" s="13"/>
    </row>
    <row r="725" spans="1:34" ht="30" x14ac:dyDescent="0.25">
      <c r="A725" s="3" t="s">
        <v>902</v>
      </c>
      <c r="B725" s="16" t="s">
        <v>5</v>
      </c>
      <c r="C725" s="16"/>
      <c r="D725" s="16"/>
      <c r="E725" s="16"/>
      <c r="F725" s="16"/>
      <c r="G725" s="16"/>
      <c r="H725" s="16"/>
      <c r="I725" s="16"/>
      <c r="J725" s="16"/>
      <c r="K725" s="16"/>
      <c r="L725" s="16"/>
      <c r="M725" s="16"/>
      <c r="N725" s="16"/>
      <c r="O725" s="16"/>
      <c r="P725" s="16"/>
      <c r="Q725" s="16"/>
      <c r="R725" s="16"/>
      <c r="S725" s="16"/>
      <c r="T725" s="16"/>
      <c r="U725" s="16"/>
      <c r="V725" s="16"/>
      <c r="W725" s="16"/>
      <c r="X725" s="16"/>
      <c r="Y725" s="16"/>
      <c r="Z725" s="16"/>
      <c r="AA725" s="16"/>
      <c r="AB725" s="16"/>
      <c r="AC725" s="16"/>
      <c r="AD725" s="16"/>
      <c r="AE725" s="16"/>
      <c r="AF725" s="16"/>
      <c r="AG725" s="16"/>
      <c r="AH725" s="16"/>
    </row>
    <row r="726" spans="1:34" ht="15" customHeight="1" x14ac:dyDescent="0.25">
      <c r="A726" s="17" t="s">
        <v>901</v>
      </c>
      <c r="B726" s="16" t="s">
        <v>5</v>
      </c>
      <c r="C726" s="16"/>
      <c r="D726" s="16"/>
      <c r="E726" s="16"/>
      <c r="F726" s="16"/>
      <c r="G726" s="16"/>
      <c r="H726" s="16"/>
      <c r="I726" s="16"/>
      <c r="J726" s="16"/>
      <c r="K726" s="16"/>
      <c r="L726" s="16"/>
      <c r="M726" s="16"/>
      <c r="N726" s="16"/>
      <c r="O726" s="16"/>
      <c r="P726" s="16"/>
      <c r="Q726" s="16"/>
      <c r="R726" s="16"/>
      <c r="S726" s="16"/>
      <c r="T726" s="16"/>
      <c r="U726" s="16"/>
      <c r="V726" s="16"/>
      <c r="W726" s="16"/>
      <c r="X726" s="16"/>
      <c r="Y726" s="16"/>
      <c r="Z726" s="16"/>
      <c r="AA726" s="16"/>
      <c r="AB726" s="16"/>
      <c r="AC726" s="16"/>
      <c r="AD726" s="16"/>
      <c r="AE726" s="16"/>
      <c r="AF726" s="16"/>
      <c r="AG726" s="16"/>
      <c r="AH726" s="16"/>
    </row>
    <row r="727" spans="1:34" x14ac:dyDescent="0.25">
      <c r="A727" s="17"/>
      <c r="B727" s="18" t="s">
        <v>433</v>
      </c>
      <c r="C727" s="18"/>
      <c r="D727" s="18"/>
      <c r="E727" s="18"/>
      <c r="F727" s="18"/>
      <c r="G727" s="18"/>
      <c r="H727" s="18"/>
      <c r="I727" s="18"/>
      <c r="J727" s="18"/>
      <c r="K727" s="18"/>
      <c r="L727" s="18"/>
      <c r="M727" s="18"/>
      <c r="N727" s="18"/>
      <c r="O727" s="18"/>
      <c r="P727" s="18"/>
      <c r="Q727" s="18"/>
      <c r="R727" s="18"/>
      <c r="S727" s="18"/>
      <c r="T727" s="18"/>
      <c r="U727" s="18"/>
      <c r="V727" s="18"/>
      <c r="W727" s="18"/>
      <c r="X727" s="18"/>
      <c r="Y727" s="18"/>
      <c r="Z727" s="18"/>
      <c r="AA727" s="18"/>
      <c r="AB727" s="18"/>
      <c r="AC727" s="18"/>
      <c r="AD727" s="18"/>
      <c r="AE727" s="18"/>
      <c r="AF727" s="18"/>
      <c r="AG727" s="18"/>
      <c r="AH727" s="18"/>
    </row>
    <row r="728" spans="1:34" x14ac:dyDescent="0.25">
      <c r="A728" s="17"/>
      <c r="B728" s="16"/>
      <c r="C728" s="16"/>
      <c r="D728" s="16"/>
      <c r="E728" s="16"/>
      <c r="F728" s="16"/>
      <c r="G728" s="16"/>
      <c r="H728" s="16"/>
      <c r="I728" s="16"/>
      <c r="J728" s="16"/>
      <c r="K728" s="16"/>
      <c r="L728" s="16"/>
      <c r="M728" s="16"/>
      <c r="N728" s="16"/>
      <c r="O728" s="16"/>
      <c r="P728" s="16"/>
      <c r="Q728" s="16"/>
      <c r="R728" s="16"/>
      <c r="S728" s="16"/>
      <c r="T728" s="16"/>
      <c r="U728" s="16"/>
      <c r="V728" s="16"/>
      <c r="W728" s="16"/>
      <c r="X728" s="16"/>
      <c r="Y728" s="16"/>
      <c r="Z728" s="16"/>
      <c r="AA728" s="16"/>
      <c r="AB728" s="16"/>
      <c r="AC728" s="16"/>
      <c r="AD728" s="16"/>
      <c r="AE728" s="16"/>
      <c r="AF728" s="16"/>
      <c r="AG728" s="16"/>
      <c r="AH728" s="16"/>
    </row>
    <row r="729" spans="1:34" x14ac:dyDescent="0.25">
      <c r="A729" s="17"/>
      <c r="B729" s="18" t="s">
        <v>422</v>
      </c>
      <c r="C729" s="18"/>
      <c r="D729" s="18"/>
      <c r="E729" s="18"/>
      <c r="F729" s="18"/>
      <c r="G729" s="18"/>
      <c r="H729" s="18"/>
      <c r="I729" s="18"/>
      <c r="J729" s="18"/>
      <c r="K729" s="18"/>
      <c r="L729" s="18"/>
      <c r="M729" s="18"/>
      <c r="N729" s="18"/>
      <c r="O729" s="18"/>
      <c r="P729" s="18"/>
      <c r="Q729" s="18"/>
      <c r="R729" s="18"/>
      <c r="S729" s="18"/>
      <c r="T729" s="18"/>
      <c r="U729" s="18"/>
      <c r="V729" s="18"/>
      <c r="W729" s="18"/>
      <c r="X729" s="18"/>
      <c r="Y729" s="18"/>
      <c r="Z729" s="18"/>
      <c r="AA729" s="18"/>
      <c r="AB729" s="18"/>
      <c r="AC729" s="18"/>
      <c r="AD729" s="18"/>
      <c r="AE729" s="18"/>
      <c r="AF729" s="18"/>
      <c r="AG729" s="18"/>
      <c r="AH729" s="18"/>
    </row>
    <row r="730" spans="1:34" x14ac:dyDescent="0.25">
      <c r="A730" s="17"/>
      <c r="B730" s="16"/>
      <c r="C730" s="16"/>
      <c r="D730" s="16"/>
      <c r="E730" s="16"/>
      <c r="F730" s="16"/>
      <c r="G730" s="16"/>
      <c r="H730" s="16"/>
      <c r="I730" s="16"/>
      <c r="J730" s="16"/>
      <c r="K730" s="16"/>
      <c r="L730" s="16"/>
      <c r="M730" s="16"/>
      <c r="N730" s="16"/>
      <c r="O730" s="16"/>
      <c r="P730" s="16"/>
      <c r="Q730" s="16"/>
      <c r="R730" s="16"/>
      <c r="S730" s="16"/>
      <c r="T730" s="16"/>
      <c r="U730" s="16"/>
      <c r="V730" s="16"/>
      <c r="W730" s="16"/>
      <c r="X730" s="16"/>
      <c r="Y730" s="16"/>
      <c r="Z730" s="16"/>
      <c r="AA730" s="16"/>
      <c r="AB730" s="16"/>
      <c r="AC730" s="16"/>
      <c r="AD730" s="16"/>
      <c r="AE730" s="16"/>
      <c r="AF730" s="16"/>
      <c r="AG730" s="16"/>
      <c r="AH730" s="16"/>
    </row>
    <row r="731" spans="1:34" ht="15.75" x14ac:dyDescent="0.25">
      <c r="A731" s="17"/>
      <c r="B731" s="42"/>
      <c r="C731" s="42"/>
      <c r="D731" s="42"/>
      <c r="E731" s="42"/>
      <c r="F731" s="42"/>
      <c r="G731" s="42"/>
      <c r="H731" s="42"/>
      <c r="I731" s="42"/>
      <c r="J731" s="42"/>
      <c r="K731" s="42"/>
      <c r="L731" s="42"/>
      <c r="M731" s="42"/>
      <c r="N731" s="42"/>
      <c r="O731" s="42"/>
      <c r="P731" s="42"/>
      <c r="Q731" s="42"/>
      <c r="R731" s="42"/>
      <c r="S731" s="42"/>
      <c r="T731" s="42"/>
      <c r="U731" s="42"/>
      <c r="V731" s="42"/>
      <c r="W731" s="42"/>
      <c r="X731" s="42"/>
      <c r="Y731" s="42"/>
      <c r="Z731" s="42"/>
      <c r="AA731" s="42"/>
      <c r="AB731" s="42"/>
      <c r="AC731" s="42"/>
      <c r="AD731" s="42"/>
      <c r="AE731" s="42"/>
      <c r="AF731" s="42"/>
      <c r="AG731" s="42"/>
      <c r="AH731" s="42"/>
    </row>
    <row r="732" spans="1:34" x14ac:dyDescent="0.25">
      <c r="A732" s="17"/>
      <c r="B732" s="16"/>
      <c r="C732" s="16"/>
      <c r="D732" s="16"/>
      <c r="E732" s="16"/>
      <c r="F732" s="16"/>
      <c r="G732" s="16"/>
      <c r="H732" s="16"/>
      <c r="I732" s="16"/>
      <c r="J732" s="16"/>
      <c r="K732" s="16"/>
      <c r="L732" s="16"/>
      <c r="M732" s="16"/>
      <c r="N732" s="16"/>
      <c r="O732" s="16"/>
      <c r="P732" s="16"/>
      <c r="Q732" s="16"/>
      <c r="R732" s="16"/>
      <c r="S732" s="16"/>
      <c r="T732" s="16"/>
      <c r="U732" s="16"/>
      <c r="V732" s="16"/>
      <c r="W732" s="16"/>
      <c r="X732" s="16"/>
      <c r="Y732" s="16"/>
      <c r="Z732" s="16"/>
      <c r="AA732" s="16"/>
      <c r="AB732" s="16"/>
      <c r="AC732" s="16"/>
      <c r="AD732" s="16"/>
      <c r="AE732" s="16"/>
      <c r="AF732" s="16"/>
      <c r="AG732" s="16"/>
      <c r="AH732" s="16"/>
    </row>
    <row r="733" spans="1:34" x14ac:dyDescent="0.25">
      <c r="A733" s="17"/>
      <c r="B733" s="5"/>
      <c r="C733" s="5"/>
      <c r="D733" s="5"/>
      <c r="E733" s="5"/>
      <c r="F733" s="5"/>
      <c r="G733" s="5"/>
      <c r="H733" s="5"/>
      <c r="I733" s="5"/>
      <c r="J733" s="5"/>
      <c r="K733" s="5"/>
      <c r="L733" s="5"/>
      <c r="M733" s="5"/>
      <c r="N733" s="5"/>
      <c r="O733" s="5"/>
      <c r="P733" s="5"/>
      <c r="Q733" s="5"/>
      <c r="R733" s="5"/>
      <c r="S733" s="5"/>
      <c r="T733" s="5"/>
      <c r="U733" s="5"/>
      <c r="V733" s="5"/>
      <c r="W733" s="5"/>
      <c r="X733" s="5"/>
      <c r="Y733" s="5"/>
      <c r="Z733" s="5"/>
      <c r="AA733" s="5"/>
      <c r="AB733" s="5"/>
      <c r="AC733" s="5"/>
      <c r="AD733" s="5"/>
      <c r="AE733" s="5"/>
      <c r="AF733" s="5"/>
      <c r="AG733" s="5"/>
      <c r="AH733" s="5"/>
    </row>
    <row r="734" spans="1:34" ht="15.75" thickBot="1" x14ac:dyDescent="0.3">
      <c r="A734" s="17"/>
      <c r="B734" s="5"/>
      <c r="C734" s="5" t="s">
        <v>226</v>
      </c>
      <c r="D734" s="39">
        <v>41547</v>
      </c>
      <c r="E734" s="39"/>
      <c r="F734" s="39"/>
      <c r="G734" s="39"/>
      <c r="H734" s="39"/>
      <c r="I734" s="39"/>
      <c r="J734" s="39"/>
      <c r="K734" s="39"/>
      <c r="L734" s="39"/>
      <c r="M734" s="39"/>
      <c r="N734" s="39"/>
      <c r="O734" s="39"/>
      <c r="P734" s="39"/>
      <c r="Q734" s="39"/>
      <c r="R734" s="5"/>
      <c r="S734" s="5" t="s">
        <v>226</v>
      </c>
      <c r="T734" s="39">
        <v>41274</v>
      </c>
      <c r="U734" s="39"/>
      <c r="V734" s="39"/>
      <c r="W734" s="39"/>
      <c r="X734" s="39"/>
      <c r="Y734" s="39"/>
      <c r="Z734" s="39"/>
      <c r="AA734" s="39"/>
      <c r="AB734" s="39"/>
      <c r="AC734" s="39"/>
      <c r="AD734" s="39"/>
      <c r="AE734" s="39"/>
      <c r="AF734" s="39"/>
      <c r="AG734" s="39"/>
      <c r="AH734" s="5"/>
    </row>
    <row r="735" spans="1:34" ht="15.75" thickBot="1" x14ac:dyDescent="0.3">
      <c r="A735" s="17"/>
      <c r="B735" s="5"/>
      <c r="C735" s="5" t="s">
        <v>226</v>
      </c>
      <c r="D735" s="53" t="s">
        <v>423</v>
      </c>
      <c r="E735" s="53"/>
      <c r="F735" s="5"/>
      <c r="G735" s="5" t="s">
        <v>226</v>
      </c>
      <c r="H735" s="53" t="s">
        <v>424</v>
      </c>
      <c r="I735" s="53"/>
      <c r="J735" s="5"/>
      <c r="K735" s="5" t="s">
        <v>226</v>
      </c>
      <c r="L735" s="53" t="s">
        <v>425</v>
      </c>
      <c r="M735" s="53"/>
      <c r="N735" s="5"/>
      <c r="O735" s="5" t="s">
        <v>226</v>
      </c>
      <c r="P735" s="53" t="s">
        <v>138</v>
      </c>
      <c r="Q735" s="53"/>
      <c r="R735" s="5"/>
      <c r="S735" s="5" t="s">
        <v>226</v>
      </c>
      <c r="T735" s="53" t="s">
        <v>423</v>
      </c>
      <c r="U735" s="53"/>
      <c r="V735" s="5"/>
      <c r="W735" s="5" t="s">
        <v>226</v>
      </c>
      <c r="X735" s="53" t="s">
        <v>424</v>
      </c>
      <c r="Y735" s="53"/>
      <c r="Z735" s="5"/>
      <c r="AA735" s="5" t="s">
        <v>226</v>
      </c>
      <c r="AB735" s="53" t="s">
        <v>425</v>
      </c>
      <c r="AC735" s="53"/>
      <c r="AD735" s="5"/>
      <c r="AE735" s="5" t="s">
        <v>226</v>
      </c>
      <c r="AF735" s="53" t="s">
        <v>138</v>
      </c>
      <c r="AG735" s="53"/>
      <c r="AH735" s="5"/>
    </row>
    <row r="736" spans="1:34" ht="15" customHeight="1" x14ac:dyDescent="0.25">
      <c r="A736" s="17"/>
      <c r="B736" s="5"/>
      <c r="C736" s="5" t="s">
        <v>226</v>
      </c>
      <c r="D736" s="43" t="s">
        <v>274</v>
      </c>
      <c r="E736" s="43"/>
      <c r="F736" s="43"/>
      <c r="G736" s="43"/>
      <c r="H736" s="43"/>
      <c r="I736" s="43"/>
      <c r="J736" s="43"/>
      <c r="K736" s="43"/>
      <c r="L736" s="43"/>
      <c r="M736" s="43"/>
      <c r="N736" s="43"/>
      <c r="O736" s="43"/>
      <c r="P736" s="43"/>
      <c r="Q736" s="43"/>
      <c r="R736" s="5"/>
      <c r="S736" s="5" t="s">
        <v>226</v>
      </c>
      <c r="T736" s="43" t="s">
        <v>274</v>
      </c>
      <c r="U736" s="43"/>
      <c r="V736" s="43"/>
      <c r="W736" s="43"/>
      <c r="X736" s="43"/>
      <c r="Y736" s="43"/>
      <c r="Z736" s="43"/>
      <c r="AA736" s="43"/>
      <c r="AB736" s="43"/>
      <c r="AC736" s="43"/>
      <c r="AD736" s="43"/>
      <c r="AE736" s="43"/>
      <c r="AF736" s="43"/>
      <c r="AG736" s="43"/>
      <c r="AH736" s="5"/>
    </row>
    <row r="737" spans="1:34" x14ac:dyDescent="0.25">
      <c r="A737" s="17"/>
      <c r="B737" s="25" t="s">
        <v>426</v>
      </c>
      <c r="C737" s="26" t="s">
        <v>226</v>
      </c>
      <c r="D737" s="26"/>
      <c r="E737" s="26"/>
      <c r="F737" s="26"/>
      <c r="G737" s="26" t="s">
        <v>226</v>
      </c>
      <c r="H737" s="26"/>
      <c r="I737" s="26"/>
      <c r="J737" s="26"/>
      <c r="K737" s="26" t="s">
        <v>226</v>
      </c>
      <c r="L737" s="26"/>
      <c r="M737" s="26"/>
      <c r="N737" s="26"/>
      <c r="O737" s="26" t="s">
        <v>226</v>
      </c>
      <c r="P737" s="26"/>
      <c r="Q737" s="26"/>
      <c r="R737" s="26"/>
      <c r="S737" s="26" t="s">
        <v>226</v>
      </c>
      <c r="T737" s="26"/>
      <c r="U737" s="26"/>
      <c r="V737" s="26"/>
      <c r="W737" s="26" t="s">
        <v>226</v>
      </c>
      <c r="X737" s="26"/>
      <c r="Y737" s="26"/>
      <c r="Z737" s="26"/>
      <c r="AA737" s="26" t="s">
        <v>226</v>
      </c>
      <c r="AB737" s="26"/>
      <c r="AC737" s="26"/>
      <c r="AD737" s="26"/>
      <c r="AE737" s="26" t="s">
        <v>226</v>
      </c>
      <c r="AF737" s="26"/>
      <c r="AG737" s="26"/>
      <c r="AH737" s="26"/>
    </row>
    <row r="738" spans="1:34" x14ac:dyDescent="0.25">
      <c r="A738" s="17"/>
      <c r="B738" s="3" t="s">
        <v>427</v>
      </c>
      <c r="C738" s="5" t="s">
        <v>226</v>
      </c>
      <c r="D738" s="5" t="s">
        <v>238</v>
      </c>
      <c r="E738" s="30">
        <v>681999</v>
      </c>
      <c r="F738" t="s">
        <v>226</v>
      </c>
      <c r="G738" s="5" t="s">
        <v>226</v>
      </c>
      <c r="H738" s="5" t="s">
        <v>238</v>
      </c>
      <c r="I738" s="30">
        <v>130457</v>
      </c>
      <c r="J738" t="s">
        <v>226</v>
      </c>
      <c r="K738" s="5" t="s">
        <v>226</v>
      </c>
      <c r="L738" s="5" t="s">
        <v>238</v>
      </c>
      <c r="M738" s="31">
        <v>230</v>
      </c>
      <c r="N738" t="s">
        <v>226</v>
      </c>
      <c r="O738" s="5" t="s">
        <v>226</v>
      </c>
      <c r="P738" s="5" t="s">
        <v>238</v>
      </c>
      <c r="Q738" s="30">
        <v>812686</v>
      </c>
      <c r="R738" t="s">
        <v>226</v>
      </c>
      <c r="S738" s="5" t="s">
        <v>226</v>
      </c>
      <c r="T738" s="5" t="s">
        <v>238</v>
      </c>
      <c r="U738" s="30">
        <v>557511</v>
      </c>
      <c r="V738" t="s">
        <v>226</v>
      </c>
      <c r="W738" s="5" t="s">
        <v>226</v>
      </c>
      <c r="X738" s="5" t="s">
        <v>238</v>
      </c>
      <c r="Y738" s="30">
        <v>249269</v>
      </c>
      <c r="Z738" t="s">
        <v>226</v>
      </c>
      <c r="AA738" s="5" t="s">
        <v>226</v>
      </c>
      <c r="AB738" s="5" t="s">
        <v>238</v>
      </c>
      <c r="AC738" s="31">
        <v>331</v>
      </c>
      <c r="AD738" t="s">
        <v>226</v>
      </c>
      <c r="AE738" s="5" t="s">
        <v>226</v>
      </c>
      <c r="AF738" s="5" t="s">
        <v>238</v>
      </c>
      <c r="AG738" s="30">
        <v>807111</v>
      </c>
      <c r="AH738" t="s">
        <v>226</v>
      </c>
    </row>
    <row r="739" spans="1:34" x14ac:dyDescent="0.25">
      <c r="A739" s="17"/>
      <c r="B739" s="25" t="s">
        <v>428</v>
      </c>
      <c r="C739" s="26" t="s">
        <v>226</v>
      </c>
      <c r="D739" s="26"/>
      <c r="E739" s="29">
        <v>16728</v>
      </c>
      <c r="F739" s="28" t="s">
        <v>226</v>
      </c>
      <c r="G739" s="26" t="s">
        <v>226</v>
      </c>
      <c r="H739" s="26"/>
      <c r="I739" s="29">
        <v>8684</v>
      </c>
      <c r="J739" s="28" t="s">
        <v>226</v>
      </c>
      <c r="K739" s="26" t="s">
        <v>226</v>
      </c>
      <c r="L739" s="26"/>
      <c r="M739" s="27">
        <v>598</v>
      </c>
      <c r="N739" s="28" t="s">
        <v>226</v>
      </c>
      <c r="O739" s="26" t="s">
        <v>226</v>
      </c>
      <c r="P739" s="26"/>
      <c r="Q739" s="29">
        <v>26010</v>
      </c>
      <c r="R739" s="28" t="s">
        <v>226</v>
      </c>
      <c r="S739" s="26" t="s">
        <v>226</v>
      </c>
      <c r="T739" s="26"/>
      <c r="U739" s="29">
        <v>13705</v>
      </c>
      <c r="V739" s="28" t="s">
        <v>226</v>
      </c>
      <c r="W739" s="26" t="s">
        <v>226</v>
      </c>
      <c r="X739" s="26"/>
      <c r="Y739" s="29">
        <v>2993</v>
      </c>
      <c r="Z739" s="28" t="s">
        <v>226</v>
      </c>
      <c r="AA739" s="26" t="s">
        <v>226</v>
      </c>
      <c r="AB739" s="26"/>
      <c r="AC739" s="29">
        <v>1028</v>
      </c>
      <c r="AD739" s="28" t="s">
        <v>226</v>
      </c>
      <c r="AE739" s="26" t="s">
        <v>226</v>
      </c>
      <c r="AF739" s="26"/>
      <c r="AG739" s="29">
        <v>17726</v>
      </c>
      <c r="AH739" s="28" t="s">
        <v>226</v>
      </c>
    </row>
    <row r="740" spans="1:34" x14ac:dyDescent="0.25">
      <c r="A740" s="17"/>
      <c r="B740" s="3" t="s">
        <v>429</v>
      </c>
      <c r="C740" s="5" t="s">
        <v>226</v>
      </c>
      <c r="D740" s="5"/>
      <c r="E740" s="31">
        <v>944</v>
      </c>
      <c r="F740" t="s">
        <v>226</v>
      </c>
      <c r="G740" s="5" t="s">
        <v>226</v>
      </c>
      <c r="H740" s="5"/>
      <c r="I740" s="30">
        <v>1446</v>
      </c>
      <c r="J740" t="s">
        <v>226</v>
      </c>
      <c r="K740" s="5" t="s">
        <v>226</v>
      </c>
      <c r="L740" s="5"/>
      <c r="M740" s="31">
        <v>197</v>
      </c>
      <c r="N740" t="s">
        <v>226</v>
      </c>
      <c r="O740" s="5" t="s">
        <v>226</v>
      </c>
      <c r="P740" s="5"/>
      <c r="Q740" s="30">
        <v>2587</v>
      </c>
      <c r="R740" t="s">
        <v>226</v>
      </c>
      <c r="S740" s="5" t="s">
        <v>226</v>
      </c>
      <c r="T740" s="5"/>
      <c r="U740" s="30">
        <v>30522</v>
      </c>
      <c r="V740" t="s">
        <v>226</v>
      </c>
      <c r="W740" s="5" t="s">
        <v>226</v>
      </c>
      <c r="X740" s="5"/>
      <c r="Y740" s="30">
        <v>12248</v>
      </c>
      <c r="Z740" t="s">
        <v>226</v>
      </c>
      <c r="AA740" s="5" t="s">
        <v>226</v>
      </c>
      <c r="AB740" s="5"/>
      <c r="AC740" s="31">
        <v>420</v>
      </c>
      <c r="AD740" t="s">
        <v>226</v>
      </c>
      <c r="AE740" s="5" t="s">
        <v>226</v>
      </c>
      <c r="AF740" s="5"/>
      <c r="AG740" s="30">
        <v>43190</v>
      </c>
      <c r="AH740" t="s">
        <v>226</v>
      </c>
    </row>
    <row r="741" spans="1:34" x14ac:dyDescent="0.25">
      <c r="A741" s="17"/>
      <c r="B741" s="25" t="s">
        <v>430</v>
      </c>
      <c r="C741" s="26" t="s">
        <v>226</v>
      </c>
      <c r="D741" s="26"/>
      <c r="E741" s="29">
        <v>39312</v>
      </c>
      <c r="F741" s="28" t="s">
        <v>226</v>
      </c>
      <c r="G741" s="26" t="s">
        <v>226</v>
      </c>
      <c r="H741" s="26"/>
      <c r="I741" s="29">
        <v>17637</v>
      </c>
      <c r="J741" s="28" t="s">
        <v>226</v>
      </c>
      <c r="K741" s="26" t="s">
        <v>226</v>
      </c>
      <c r="L741" s="26"/>
      <c r="M741" s="29">
        <v>10241</v>
      </c>
      <c r="N741" s="28" t="s">
        <v>226</v>
      </c>
      <c r="O741" s="26" t="s">
        <v>226</v>
      </c>
      <c r="P741" s="26"/>
      <c r="Q741" s="29">
        <v>67190</v>
      </c>
      <c r="R741" s="28" t="s">
        <v>226</v>
      </c>
      <c r="S741" s="26" t="s">
        <v>226</v>
      </c>
      <c r="T741" s="26"/>
      <c r="U741" s="29">
        <v>63925</v>
      </c>
      <c r="V741" s="28" t="s">
        <v>226</v>
      </c>
      <c r="W741" s="26" t="s">
        <v>226</v>
      </c>
      <c r="X741" s="26"/>
      <c r="Y741" s="29">
        <v>30637</v>
      </c>
      <c r="Z741" s="28" t="s">
        <v>226</v>
      </c>
      <c r="AA741" s="26" t="s">
        <v>226</v>
      </c>
      <c r="AB741" s="26"/>
      <c r="AC741" s="29">
        <v>7311</v>
      </c>
      <c r="AD741" s="28" t="s">
        <v>226</v>
      </c>
      <c r="AE741" s="26" t="s">
        <v>226</v>
      </c>
      <c r="AF741" s="26"/>
      <c r="AG741" s="29">
        <v>101873</v>
      </c>
      <c r="AH741" s="28" t="s">
        <v>226</v>
      </c>
    </row>
    <row r="742" spans="1:34" x14ac:dyDescent="0.25">
      <c r="A742" s="17"/>
      <c r="B742" s="3" t="s">
        <v>431</v>
      </c>
      <c r="C742" s="5" t="s">
        <v>226</v>
      </c>
      <c r="D742" s="5"/>
      <c r="E742" s="31" t="s">
        <v>239</v>
      </c>
      <c r="F742" t="s">
        <v>226</v>
      </c>
      <c r="G742" s="5" t="s">
        <v>226</v>
      </c>
      <c r="H742" s="5"/>
      <c r="I742" s="31">
        <v>4</v>
      </c>
      <c r="J742" t="s">
        <v>226</v>
      </c>
      <c r="K742" s="5" t="s">
        <v>226</v>
      </c>
      <c r="L742" s="5"/>
      <c r="M742" s="30">
        <v>11931</v>
      </c>
      <c r="N742" t="s">
        <v>226</v>
      </c>
      <c r="O742" s="5" t="s">
        <v>226</v>
      </c>
      <c r="P742" s="5"/>
      <c r="Q742" s="30">
        <v>11935</v>
      </c>
      <c r="R742" t="s">
        <v>226</v>
      </c>
      <c r="S742" s="5" t="s">
        <v>226</v>
      </c>
      <c r="T742" s="5"/>
      <c r="U742" s="31">
        <v>10</v>
      </c>
      <c r="V742" t="s">
        <v>226</v>
      </c>
      <c r="W742" s="5" t="s">
        <v>226</v>
      </c>
      <c r="X742" s="5"/>
      <c r="Y742" s="31">
        <v>4</v>
      </c>
      <c r="Z742" t="s">
        <v>226</v>
      </c>
      <c r="AA742" s="5" t="s">
        <v>226</v>
      </c>
      <c r="AB742" s="5"/>
      <c r="AC742" s="30">
        <v>19392</v>
      </c>
      <c r="AD742" t="s">
        <v>226</v>
      </c>
      <c r="AE742" s="5" t="s">
        <v>226</v>
      </c>
      <c r="AF742" s="5"/>
      <c r="AG742" s="30">
        <v>19406</v>
      </c>
      <c r="AH742" t="s">
        <v>226</v>
      </c>
    </row>
    <row r="743" spans="1:34" ht="15.75" thickBot="1" x14ac:dyDescent="0.3">
      <c r="A743" s="17"/>
      <c r="B743" s="25" t="s">
        <v>432</v>
      </c>
      <c r="C743" s="26" t="s">
        <v>226</v>
      </c>
      <c r="D743" s="26"/>
      <c r="E743" s="27" t="s">
        <v>239</v>
      </c>
      <c r="F743" s="28" t="s">
        <v>226</v>
      </c>
      <c r="G743" s="26" t="s">
        <v>226</v>
      </c>
      <c r="H743" s="26"/>
      <c r="I743" s="27" t="s">
        <v>239</v>
      </c>
      <c r="J743" s="28" t="s">
        <v>226</v>
      </c>
      <c r="K743" s="26" t="s">
        <v>226</v>
      </c>
      <c r="L743" s="26"/>
      <c r="M743" s="27" t="s">
        <v>239</v>
      </c>
      <c r="N743" s="28" t="s">
        <v>226</v>
      </c>
      <c r="O743" s="26" t="s">
        <v>226</v>
      </c>
      <c r="P743" s="26"/>
      <c r="Q743" s="27" t="s">
        <v>239</v>
      </c>
      <c r="R743" s="28" t="s">
        <v>226</v>
      </c>
      <c r="S743" s="26" t="s">
        <v>226</v>
      </c>
      <c r="T743" s="26"/>
      <c r="U743" s="27" t="s">
        <v>239</v>
      </c>
      <c r="V743" s="28" t="s">
        <v>226</v>
      </c>
      <c r="W743" s="26" t="s">
        <v>226</v>
      </c>
      <c r="X743" s="26"/>
      <c r="Y743" s="27" t="s">
        <v>239</v>
      </c>
      <c r="Z743" s="28" t="s">
        <v>226</v>
      </c>
      <c r="AA743" s="26" t="s">
        <v>226</v>
      </c>
      <c r="AB743" s="26"/>
      <c r="AC743" s="27" t="s">
        <v>239</v>
      </c>
      <c r="AD743" s="28" t="s">
        <v>226</v>
      </c>
      <c r="AE743" s="26" t="s">
        <v>226</v>
      </c>
      <c r="AF743" s="26"/>
      <c r="AG743" s="27" t="s">
        <v>239</v>
      </c>
      <c r="AH743" s="28" t="s">
        <v>226</v>
      </c>
    </row>
    <row r="744" spans="1:34" x14ac:dyDescent="0.25">
      <c r="A744" s="17"/>
      <c r="B744" s="13"/>
      <c r="C744" s="13" t="s">
        <v>226</v>
      </c>
      <c r="D744" s="32"/>
      <c r="E744" s="32"/>
      <c r="F744" s="13"/>
      <c r="G744" s="13" t="s">
        <v>226</v>
      </c>
      <c r="H744" s="32"/>
      <c r="I744" s="32"/>
      <c r="J744" s="13"/>
      <c r="K744" s="13" t="s">
        <v>226</v>
      </c>
      <c r="L744" s="32"/>
      <c r="M744" s="32"/>
      <c r="N744" s="13"/>
      <c r="O744" s="13" t="s">
        <v>226</v>
      </c>
      <c r="P744" s="32"/>
      <c r="Q744" s="32"/>
      <c r="R744" s="13"/>
      <c r="S744" s="13" t="s">
        <v>226</v>
      </c>
      <c r="T744" s="32"/>
      <c r="U744" s="32"/>
      <c r="V744" s="13"/>
      <c r="W744" s="13" t="s">
        <v>226</v>
      </c>
      <c r="X744" s="32"/>
      <c r="Y744" s="32"/>
      <c r="Z744" s="13"/>
      <c r="AA744" s="13" t="s">
        <v>226</v>
      </c>
      <c r="AB744" s="32"/>
      <c r="AC744" s="32"/>
      <c r="AD744" s="13"/>
      <c r="AE744" s="13" t="s">
        <v>226</v>
      </c>
      <c r="AF744" s="32"/>
      <c r="AG744" s="32"/>
      <c r="AH744" s="13"/>
    </row>
    <row r="745" spans="1:34" ht="15.75" thickBot="1" x14ac:dyDescent="0.3">
      <c r="A745" s="17"/>
      <c r="B745" s="4" t="s">
        <v>138</v>
      </c>
      <c r="C745" s="41" t="s">
        <v>226</v>
      </c>
      <c r="D745" s="5" t="s">
        <v>238</v>
      </c>
      <c r="E745" s="30">
        <v>738983</v>
      </c>
      <c r="F745" t="s">
        <v>226</v>
      </c>
      <c r="G745" s="41" t="s">
        <v>226</v>
      </c>
      <c r="H745" s="5" t="s">
        <v>238</v>
      </c>
      <c r="I745" s="30">
        <v>158228</v>
      </c>
      <c r="J745" t="s">
        <v>226</v>
      </c>
      <c r="K745" s="41" t="s">
        <v>226</v>
      </c>
      <c r="L745" s="5" t="s">
        <v>238</v>
      </c>
      <c r="M745" s="30">
        <v>23197</v>
      </c>
      <c r="N745" t="s">
        <v>226</v>
      </c>
      <c r="O745" s="41" t="s">
        <v>226</v>
      </c>
      <c r="P745" s="5" t="s">
        <v>238</v>
      </c>
      <c r="Q745" s="30">
        <v>920408</v>
      </c>
      <c r="R745" t="s">
        <v>226</v>
      </c>
      <c r="S745" s="41" t="s">
        <v>226</v>
      </c>
      <c r="T745" s="5" t="s">
        <v>238</v>
      </c>
      <c r="U745" s="30">
        <v>665673</v>
      </c>
      <c r="V745" t="s">
        <v>226</v>
      </c>
      <c r="W745" s="41" t="s">
        <v>226</v>
      </c>
      <c r="X745" s="5" t="s">
        <v>238</v>
      </c>
      <c r="Y745" s="30">
        <v>295151</v>
      </c>
      <c r="Z745" t="s">
        <v>226</v>
      </c>
      <c r="AA745" s="41" t="s">
        <v>226</v>
      </c>
      <c r="AB745" s="5" t="s">
        <v>238</v>
      </c>
      <c r="AC745" s="30">
        <v>28482</v>
      </c>
      <c r="AD745" t="s">
        <v>226</v>
      </c>
      <c r="AE745" s="41" t="s">
        <v>226</v>
      </c>
      <c r="AF745" s="5" t="s">
        <v>238</v>
      </c>
      <c r="AG745" s="30">
        <v>989306</v>
      </c>
      <c r="AH745" t="s">
        <v>226</v>
      </c>
    </row>
    <row r="746" spans="1:34" ht="15.75" thickTop="1" x14ac:dyDescent="0.25">
      <c r="A746" s="17"/>
      <c r="B746" s="13"/>
      <c r="C746" s="13" t="s">
        <v>226</v>
      </c>
      <c r="D746" s="34"/>
      <c r="E746" s="34"/>
      <c r="F746" s="13"/>
      <c r="G746" s="13" t="s">
        <v>226</v>
      </c>
      <c r="H746" s="34"/>
      <c r="I746" s="34"/>
      <c r="J746" s="13"/>
      <c r="K746" s="13" t="s">
        <v>226</v>
      </c>
      <c r="L746" s="34"/>
      <c r="M746" s="34"/>
      <c r="N746" s="13"/>
      <c r="O746" s="13" t="s">
        <v>226</v>
      </c>
      <c r="P746" s="34"/>
      <c r="Q746" s="34"/>
      <c r="R746" s="13"/>
      <c r="S746" s="13" t="s">
        <v>226</v>
      </c>
      <c r="T746" s="34"/>
      <c r="U746" s="34"/>
      <c r="V746" s="13"/>
      <c r="W746" s="13" t="s">
        <v>226</v>
      </c>
      <c r="X746" s="34"/>
      <c r="Y746" s="34"/>
      <c r="Z746" s="13"/>
      <c r="AA746" s="13" t="s">
        <v>226</v>
      </c>
      <c r="AB746" s="34"/>
      <c r="AC746" s="34"/>
      <c r="AD746" s="13"/>
      <c r="AE746" s="13" t="s">
        <v>226</v>
      </c>
      <c r="AF746" s="34"/>
      <c r="AG746" s="34"/>
      <c r="AH746" s="13"/>
    </row>
    <row r="747" spans="1:34" ht="15" customHeight="1" x14ac:dyDescent="0.25">
      <c r="A747" s="3" t="s">
        <v>903</v>
      </c>
      <c r="B747" s="16" t="s">
        <v>5</v>
      </c>
      <c r="C747" s="16"/>
      <c r="D747" s="16"/>
      <c r="E747" s="16"/>
      <c r="F747" s="16"/>
      <c r="G747" s="16"/>
      <c r="H747" s="16"/>
      <c r="I747" s="16"/>
      <c r="J747" s="16"/>
      <c r="K747" s="16"/>
      <c r="L747" s="16"/>
      <c r="M747" s="16"/>
      <c r="N747" s="16"/>
      <c r="O747" s="16"/>
      <c r="P747" s="16"/>
      <c r="Q747" s="16"/>
      <c r="R747" s="16"/>
      <c r="S747" s="16"/>
      <c r="T747" s="16"/>
      <c r="U747" s="16"/>
      <c r="V747" s="16"/>
      <c r="W747" s="16"/>
      <c r="X747" s="16"/>
      <c r="Y747" s="16"/>
      <c r="Z747" s="16"/>
      <c r="AA747" s="16"/>
      <c r="AB747" s="16"/>
      <c r="AC747" s="16"/>
      <c r="AD747" s="16"/>
      <c r="AE747" s="16"/>
      <c r="AF747" s="16"/>
      <c r="AG747" s="16"/>
      <c r="AH747" s="16"/>
    </row>
    <row r="748" spans="1:34" ht="15" customHeight="1" x14ac:dyDescent="0.25">
      <c r="A748" s="17" t="s">
        <v>901</v>
      </c>
      <c r="B748" s="16" t="s">
        <v>5</v>
      </c>
      <c r="C748" s="16"/>
      <c r="D748" s="16"/>
      <c r="E748" s="16"/>
      <c r="F748" s="16"/>
      <c r="G748" s="16"/>
      <c r="H748" s="16"/>
      <c r="I748" s="16"/>
      <c r="J748" s="16"/>
      <c r="K748" s="16"/>
      <c r="L748" s="16"/>
      <c r="M748" s="16"/>
      <c r="N748" s="16"/>
      <c r="O748" s="16"/>
      <c r="P748" s="16"/>
      <c r="Q748" s="16"/>
      <c r="R748" s="16"/>
      <c r="S748" s="16"/>
      <c r="T748" s="16"/>
      <c r="U748" s="16"/>
      <c r="V748" s="16"/>
      <c r="W748" s="16"/>
      <c r="X748" s="16"/>
      <c r="Y748" s="16"/>
      <c r="Z748" s="16"/>
      <c r="AA748" s="16"/>
      <c r="AB748" s="16"/>
      <c r="AC748" s="16"/>
      <c r="AD748" s="16"/>
      <c r="AE748" s="16"/>
      <c r="AF748" s="16"/>
      <c r="AG748" s="16"/>
      <c r="AH748" s="16"/>
    </row>
    <row r="749" spans="1:34" x14ac:dyDescent="0.25">
      <c r="A749" s="17"/>
      <c r="B749" s="18" t="s">
        <v>434</v>
      </c>
      <c r="C749" s="18"/>
      <c r="D749" s="18"/>
      <c r="E749" s="18"/>
      <c r="F749" s="18"/>
      <c r="G749" s="18"/>
      <c r="H749" s="18"/>
      <c r="I749" s="18"/>
      <c r="J749" s="18"/>
      <c r="K749" s="18"/>
      <c r="L749" s="18"/>
      <c r="M749" s="18"/>
      <c r="N749" s="18"/>
      <c r="O749" s="18"/>
      <c r="P749" s="18"/>
      <c r="Q749" s="18"/>
      <c r="R749" s="18"/>
      <c r="S749" s="18"/>
      <c r="T749" s="18"/>
      <c r="U749" s="18"/>
      <c r="V749" s="18"/>
      <c r="W749" s="18"/>
      <c r="X749" s="18"/>
      <c r="Y749" s="18"/>
      <c r="Z749" s="18"/>
      <c r="AA749" s="18"/>
      <c r="AB749" s="18"/>
      <c r="AC749" s="18"/>
      <c r="AD749" s="18"/>
      <c r="AE749" s="18"/>
      <c r="AF749" s="18"/>
      <c r="AG749" s="18"/>
      <c r="AH749" s="18"/>
    </row>
    <row r="750" spans="1:34" x14ac:dyDescent="0.25">
      <c r="A750" s="17"/>
      <c r="B750" s="16"/>
      <c r="C750" s="16"/>
      <c r="D750" s="16"/>
      <c r="E750" s="16"/>
      <c r="F750" s="16"/>
      <c r="G750" s="16"/>
      <c r="H750" s="16"/>
      <c r="I750" s="16"/>
      <c r="J750" s="16"/>
      <c r="K750" s="16"/>
      <c r="L750" s="16"/>
      <c r="M750" s="16"/>
      <c r="N750" s="16"/>
      <c r="O750" s="16"/>
      <c r="P750" s="16"/>
      <c r="Q750" s="16"/>
      <c r="R750" s="16"/>
      <c r="S750" s="16"/>
      <c r="T750" s="16"/>
      <c r="U750" s="16"/>
      <c r="V750" s="16"/>
      <c r="W750" s="16"/>
      <c r="X750" s="16"/>
      <c r="Y750" s="16"/>
      <c r="Z750" s="16"/>
      <c r="AA750" s="16"/>
      <c r="AB750" s="16"/>
      <c r="AC750" s="16"/>
      <c r="AD750" s="16"/>
      <c r="AE750" s="16"/>
      <c r="AF750" s="16"/>
      <c r="AG750" s="16"/>
      <c r="AH750" s="16"/>
    </row>
    <row r="751" spans="1:34" x14ac:dyDescent="0.25">
      <c r="A751" s="17"/>
      <c r="B751" s="18" t="s">
        <v>422</v>
      </c>
      <c r="C751" s="18"/>
      <c r="D751" s="18"/>
      <c r="E751" s="18"/>
      <c r="F751" s="18"/>
      <c r="G751" s="18"/>
      <c r="H751" s="18"/>
      <c r="I751" s="18"/>
      <c r="J751" s="18"/>
      <c r="K751" s="18"/>
      <c r="L751" s="18"/>
      <c r="M751" s="18"/>
      <c r="N751" s="18"/>
      <c r="O751" s="18"/>
      <c r="P751" s="18"/>
      <c r="Q751" s="18"/>
      <c r="R751" s="18"/>
      <c r="S751" s="18"/>
      <c r="T751" s="18"/>
      <c r="U751" s="18"/>
      <c r="V751" s="18"/>
      <c r="W751" s="18"/>
      <c r="X751" s="18"/>
      <c r="Y751" s="18"/>
      <c r="Z751" s="18"/>
      <c r="AA751" s="18"/>
      <c r="AB751" s="18"/>
      <c r="AC751" s="18"/>
      <c r="AD751" s="18"/>
      <c r="AE751" s="18"/>
      <c r="AF751" s="18"/>
      <c r="AG751" s="18"/>
      <c r="AH751" s="18"/>
    </row>
    <row r="752" spans="1:34" x14ac:dyDescent="0.25">
      <c r="A752" s="17"/>
      <c r="B752" s="16"/>
      <c r="C752" s="16"/>
      <c r="D752" s="16"/>
      <c r="E752" s="16"/>
      <c r="F752" s="16"/>
      <c r="G752" s="16"/>
      <c r="H752" s="16"/>
      <c r="I752" s="16"/>
      <c r="J752" s="16"/>
      <c r="K752" s="16"/>
      <c r="L752" s="16"/>
      <c r="M752" s="16"/>
      <c r="N752" s="16"/>
      <c r="O752" s="16"/>
      <c r="P752" s="16"/>
      <c r="Q752" s="16"/>
      <c r="R752" s="16"/>
      <c r="S752" s="16"/>
      <c r="T752" s="16"/>
      <c r="U752" s="16"/>
      <c r="V752" s="16"/>
      <c r="W752" s="16"/>
      <c r="X752" s="16"/>
      <c r="Y752" s="16"/>
      <c r="Z752" s="16"/>
      <c r="AA752" s="16"/>
      <c r="AB752" s="16"/>
      <c r="AC752" s="16"/>
      <c r="AD752" s="16"/>
      <c r="AE752" s="16"/>
      <c r="AF752" s="16"/>
      <c r="AG752" s="16"/>
      <c r="AH752" s="16"/>
    </row>
    <row r="753" spans="1:34" ht="15.75" x14ac:dyDescent="0.25">
      <c r="A753" s="17"/>
      <c r="B753" s="42"/>
      <c r="C753" s="42"/>
      <c r="D753" s="42"/>
      <c r="E753" s="42"/>
      <c r="F753" s="42"/>
      <c r="G753" s="42"/>
      <c r="H753" s="42"/>
      <c r="I753" s="42"/>
      <c r="J753" s="42"/>
      <c r="K753" s="42"/>
      <c r="L753" s="42"/>
      <c r="M753" s="42"/>
      <c r="N753" s="42"/>
      <c r="O753" s="42"/>
      <c r="P753" s="42"/>
      <c r="Q753" s="42"/>
      <c r="R753" s="42"/>
      <c r="S753" s="42"/>
      <c r="T753" s="42"/>
      <c r="U753" s="42"/>
      <c r="V753" s="42"/>
      <c r="W753" s="42"/>
      <c r="X753" s="42"/>
      <c r="Y753" s="42"/>
      <c r="Z753" s="42"/>
      <c r="AA753" s="42"/>
      <c r="AB753" s="42"/>
      <c r="AC753" s="42"/>
      <c r="AD753" s="42"/>
      <c r="AE753" s="42"/>
      <c r="AF753" s="42"/>
      <c r="AG753" s="42"/>
      <c r="AH753" s="42"/>
    </row>
    <row r="754" spans="1:34" x14ac:dyDescent="0.25">
      <c r="A754" s="17"/>
      <c r="B754" s="16"/>
      <c r="C754" s="16"/>
      <c r="D754" s="16"/>
      <c r="E754" s="16"/>
      <c r="F754" s="16"/>
      <c r="G754" s="16"/>
      <c r="H754" s="16"/>
      <c r="I754" s="16"/>
      <c r="J754" s="16"/>
      <c r="K754" s="16"/>
      <c r="L754" s="16"/>
      <c r="M754" s="16"/>
      <c r="N754" s="16"/>
      <c r="O754" s="16"/>
      <c r="P754" s="16"/>
      <c r="Q754" s="16"/>
      <c r="R754" s="16"/>
      <c r="S754" s="16"/>
      <c r="T754" s="16"/>
      <c r="U754" s="16"/>
      <c r="V754" s="16"/>
      <c r="W754" s="16"/>
      <c r="X754" s="16"/>
      <c r="Y754" s="16"/>
      <c r="Z754" s="16"/>
      <c r="AA754" s="16"/>
      <c r="AB754" s="16"/>
      <c r="AC754" s="16"/>
      <c r="AD754" s="16"/>
      <c r="AE754" s="16"/>
      <c r="AF754" s="16"/>
      <c r="AG754" s="16"/>
      <c r="AH754" s="16"/>
    </row>
    <row r="755" spans="1:34" x14ac:dyDescent="0.25">
      <c r="A755" s="17"/>
      <c r="B755" s="5"/>
      <c r="C755" s="5"/>
      <c r="D755" s="5"/>
      <c r="E755" s="5"/>
      <c r="F755" s="5"/>
      <c r="G755" s="5"/>
      <c r="H755" s="5"/>
      <c r="I755" s="5"/>
      <c r="J755" s="5"/>
      <c r="K755" s="5"/>
      <c r="L755" s="5"/>
      <c r="M755" s="5"/>
      <c r="N755" s="5"/>
      <c r="O755" s="5"/>
      <c r="P755" s="5"/>
      <c r="Q755" s="5"/>
      <c r="R755" s="5"/>
      <c r="S755" s="5"/>
      <c r="T755" s="5"/>
      <c r="U755" s="5"/>
      <c r="V755" s="5"/>
      <c r="W755" s="5"/>
      <c r="X755" s="5"/>
      <c r="Y755" s="5"/>
      <c r="Z755" s="5"/>
      <c r="AA755" s="5"/>
      <c r="AB755" s="5"/>
      <c r="AC755" s="5"/>
      <c r="AD755" s="5"/>
      <c r="AE755" s="5"/>
      <c r="AF755" s="5"/>
      <c r="AG755" s="5"/>
      <c r="AH755" s="5"/>
    </row>
    <row r="756" spans="1:34" ht="15.75" thickBot="1" x14ac:dyDescent="0.3">
      <c r="A756" s="17"/>
      <c r="B756" s="5"/>
      <c r="C756" s="5" t="s">
        <v>226</v>
      </c>
      <c r="D756" s="39">
        <v>41547</v>
      </c>
      <c r="E756" s="39"/>
      <c r="F756" s="39"/>
      <c r="G756" s="39"/>
      <c r="H756" s="39"/>
      <c r="I756" s="39"/>
      <c r="J756" s="39"/>
      <c r="K756" s="39"/>
      <c r="L756" s="39"/>
      <c r="M756" s="39"/>
      <c r="N756" s="39"/>
      <c r="O756" s="39"/>
      <c r="P756" s="39"/>
      <c r="Q756" s="39"/>
      <c r="R756" s="5"/>
      <c r="S756" s="5" t="s">
        <v>226</v>
      </c>
      <c r="T756" s="39">
        <v>41274</v>
      </c>
      <c r="U756" s="39"/>
      <c r="V756" s="39"/>
      <c r="W756" s="39"/>
      <c r="X756" s="39"/>
      <c r="Y756" s="39"/>
      <c r="Z756" s="39"/>
      <c r="AA756" s="39"/>
      <c r="AB756" s="39"/>
      <c r="AC756" s="39"/>
      <c r="AD756" s="39"/>
      <c r="AE756" s="39"/>
      <c r="AF756" s="39"/>
      <c r="AG756" s="39"/>
      <c r="AH756" s="5"/>
    </row>
    <row r="757" spans="1:34" ht="15.75" thickBot="1" x14ac:dyDescent="0.3">
      <c r="A757" s="17"/>
      <c r="B757" s="5"/>
      <c r="C757" s="5" t="s">
        <v>226</v>
      </c>
      <c r="D757" s="53" t="s">
        <v>423</v>
      </c>
      <c r="E757" s="53"/>
      <c r="F757" s="5"/>
      <c r="G757" s="5" t="s">
        <v>226</v>
      </c>
      <c r="H757" s="53" t="s">
        <v>424</v>
      </c>
      <c r="I757" s="53"/>
      <c r="J757" s="5"/>
      <c r="K757" s="5" t="s">
        <v>226</v>
      </c>
      <c r="L757" s="53" t="s">
        <v>425</v>
      </c>
      <c r="M757" s="53"/>
      <c r="N757" s="5"/>
      <c r="O757" s="5" t="s">
        <v>226</v>
      </c>
      <c r="P757" s="53" t="s">
        <v>138</v>
      </c>
      <c r="Q757" s="53"/>
      <c r="R757" s="5"/>
      <c r="S757" s="5" t="s">
        <v>226</v>
      </c>
      <c r="T757" s="53" t="s">
        <v>423</v>
      </c>
      <c r="U757" s="53"/>
      <c r="V757" s="5"/>
      <c r="W757" s="5" t="s">
        <v>226</v>
      </c>
      <c r="X757" s="53" t="s">
        <v>424</v>
      </c>
      <c r="Y757" s="53"/>
      <c r="Z757" s="5"/>
      <c r="AA757" s="5" t="s">
        <v>226</v>
      </c>
      <c r="AB757" s="53" t="s">
        <v>425</v>
      </c>
      <c r="AC757" s="53"/>
      <c r="AD757" s="5"/>
      <c r="AE757" s="5" t="s">
        <v>226</v>
      </c>
      <c r="AF757" s="53" t="s">
        <v>138</v>
      </c>
      <c r="AG757" s="53"/>
      <c r="AH757" s="5"/>
    </row>
    <row r="758" spans="1:34" ht="15" customHeight="1" x14ac:dyDescent="0.25">
      <c r="A758" s="17"/>
      <c r="B758" s="5"/>
      <c r="C758" s="5" t="s">
        <v>226</v>
      </c>
      <c r="D758" s="43" t="s">
        <v>274</v>
      </c>
      <c r="E758" s="43"/>
      <c r="F758" s="43"/>
      <c r="G758" s="43"/>
      <c r="H758" s="43"/>
      <c r="I758" s="43"/>
      <c r="J758" s="43"/>
      <c r="K758" s="43"/>
      <c r="L758" s="43"/>
      <c r="M758" s="43"/>
      <c r="N758" s="43"/>
      <c r="O758" s="43"/>
      <c r="P758" s="43"/>
      <c r="Q758" s="43"/>
      <c r="R758" s="5"/>
      <c r="S758" s="5" t="s">
        <v>226</v>
      </c>
      <c r="T758" s="43" t="s">
        <v>274</v>
      </c>
      <c r="U758" s="43"/>
      <c r="V758" s="43"/>
      <c r="W758" s="43"/>
      <c r="X758" s="43"/>
      <c r="Y758" s="43"/>
      <c r="Z758" s="43"/>
      <c r="AA758" s="43"/>
      <c r="AB758" s="43"/>
      <c r="AC758" s="43"/>
      <c r="AD758" s="43"/>
      <c r="AE758" s="43"/>
      <c r="AF758" s="43"/>
      <c r="AG758" s="43"/>
      <c r="AH758" s="5"/>
    </row>
    <row r="759" spans="1:34" x14ac:dyDescent="0.25">
      <c r="A759" s="17"/>
      <c r="B759" s="25" t="s">
        <v>426</v>
      </c>
      <c r="C759" s="26" t="s">
        <v>226</v>
      </c>
      <c r="D759" s="26"/>
      <c r="E759" s="26"/>
      <c r="F759" s="26"/>
      <c r="G759" s="26" t="s">
        <v>226</v>
      </c>
      <c r="H759" s="26"/>
      <c r="I759" s="26"/>
      <c r="J759" s="26"/>
      <c r="K759" s="26" t="s">
        <v>226</v>
      </c>
      <c r="L759" s="26"/>
      <c r="M759" s="26"/>
      <c r="N759" s="26"/>
      <c r="O759" s="26" t="s">
        <v>226</v>
      </c>
      <c r="P759" s="26"/>
      <c r="Q759" s="26"/>
      <c r="R759" s="26"/>
      <c r="S759" s="26" t="s">
        <v>226</v>
      </c>
      <c r="T759" s="26"/>
      <c r="U759" s="26"/>
      <c r="V759" s="26"/>
      <c r="W759" s="26" t="s">
        <v>226</v>
      </c>
      <c r="X759" s="26"/>
      <c r="Y759" s="26"/>
      <c r="Z759" s="26"/>
      <c r="AA759" s="26" t="s">
        <v>226</v>
      </c>
      <c r="AB759" s="26"/>
      <c r="AC759" s="26"/>
      <c r="AD759" s="26"/>
      <c r="AE759" s="26" t="s">
        <v>226</v>
      </c>
      <c r="AF759" s="26"/>
      <c r="AG759" s="26"/>
      <c r="AH759" s="26"/>
    </row>
    <row r="760" spans="1:34" x14ac:dyDescent="0.25">
      <c r="A760" s="17"/>
      <c r="B760" s="3" t="s">
        <v>427</v>
      </c>
      <c r="C760" s="5" t="s">
        <v>226</v>
      </c>
      <c r="D760" s="5" t="s">
        <v>238</v>
      </c>
      <c r="E760" s="30">
        <v>1656114</v>
      </c>
      <c r="F760" t="s">
        <v>226</v>
      </c>
      <c r="G760" s="5" t="s">
        <v>226</v>
      </c>
      <c r="H760" s="5" t="s">
        <v>238</v>
      </c>
      <c r="I760" s="30">
        <v>943760</v>
      </c>
      <c r="J760" t="s">
        <v>226</v>
      </c>
      <c r="K760" s="5" t="s">
        <v>226</v>
      </c>
      <c r="L760" s="5" t="s">
        <v>238</v>
      </c>
      <c r="M760" s="30">
        <v>5853</v>
      </c>
      <c r="N760" t="s">
        <v>226</v>
      </c>
      <c r="O760" s="5" t="s">
        <v>226</v>
      </c>
      <c r="P760" s="5" t="s">
        <v>238</v>
      </c>
      <c r="Q760" s="30">
        <v>2605727</v>
      </c>
      <c r="R760" t="s">
        <v>226</v>
      </c>
      <c r="S760" s="5" t="s">
        <v>226</v>
      </c>
      <c r="T760" s="5" t="s">
        <v>238</v>
      </c>
      <c r="U760" s="30">
        <v>1353453</v>
      </c>
      <c r="V760" t="s">
        <v>226</v>
      </c>
      <c r="W760" s="5" t="s">
        <v>226</v>
      </c>
      <c r="X760" s="5" t="s">
        <v>238</v>
      </c>
      <c r="Y760" s="30">
        <v>1173617</v>
      </c>
      <c r="Z760" t="s">
        <v>226</v>
      </c>
      <c r="AA760" s="5" t="s">
        <v>226</v>
      </c>
      <c r="AB760" s="5" t="s">
        <v>238</v>
      </c>
      <c r="AC760" s="30">
        <v>16693</v>
      </c>
      <c r="AD760" t="s">
        <v>226</v>
      </c>
      <c r="AE760" s="5" t="s">
        <v>226</v>
      </c>
      <c r="AF760" s="5" t="s">
        <v>238</v>
      </c>
      <c r="AG760" s="30">
        <v>2543763</v>
      </c>
      <c r="AH760" t="s">
        <v>226</v>
      </c>
    </row>
    <row r="761" spans="1:34" x14ac:dyDescent="0.25">
      <c r="A761" s="17"/>
      <c r="B761" s="25" t="s">
        <v>428</v>
      </c>
      <c r="C761" s="26" t="s">
        <v>226</v>
      </c>
      <c r="D761" s="26"/>
      <c r="E761" s="29">
        <v>32762</v>
      </c>
      <c r="F761" s="28" t="s">
        <v>226</v>
      </c>
      <c r="G761" s="26" t="s">
        <v>226</v>
      </c>
      <c r="H761" s="26"/>
      <c r="I761" s="29">
        <v>41172</v>
      </c>
      <c r="J761" s="28" t="s">
        <v>226</v>
      </c>
      <c r="K761" s="26" t="s">
        <v>226</v>
      </c>
      <c r="L761" s="26"/>
      <c r="M761" s="29">
        <v>4823</v>
      </c>
      <c r="N761" s="28" t="s">
        <v>226</v>
      </c>
      <c r="O761" s="26" t="s">
        <v>226</v>
      </c>
      <c r="P761" s="26"/>
      <c r="Q761" s="29">
        <v>78757</v>
      </c>
      <c r="R761" s="28" t="s">
        <v>226</v>
      </c>
      <c r="S761" s="26" t="s">
        <v>226</v>
      </c>
      <c r="T761" s="26"/>
      <c r="U761" s="29">
        <v>36507</v>
      </c>
      <c r="V761" s="28" t="s">
        <v>226</v>
      </c>
      <c r="W761" s="26" t="s">
        <v>226</v>
      </c>
      <c r="X761" s="26"/>
      <c r="Y761" s="29">
        <v>16051</v>
      </c>
      <c r="Z761" s="28" t="s">
        <v>226</v>
      </c>
      <c r="AA761" s="26" t="s">
        <v>226</v>
      </c>
      <c r="AB761" s="26"/>
      <c r="AC761" s="29">
        <v>15015</v>
      </c>
      <c r="AD761" s="28" t="s">
        <v>226</v>
      </c>
      <c r="AE761" s="26" t="s">
        <v>226</v>
      </c>
      <c r="AF761" s="26"/>
      <c r="AG761" s="29">
        <v>67573</v>
      </c>
      <c r="AH761" s="28" t="s">
        <v>226</v>
      </c>
    </row>
    <row r="762" spans="1:34" x14ac:dyDescent="0.25">
      <c r="A762" s="17"/>
      <c r="B762" s="3" t="s">
        <v>429</v>
      </c>
      <c r="C762" s="5" t="s">
        <v>226</v>
      </c>
      <c r="D762" s="5"/>
      <c r="E762" s="30">
        <v>3618</v>
      </c>
      <c r="F762" t="s">
        <v>226</v>
      </c>
      <c r="G762" s="5" t="s">
        <v>226</v>
      </c>
      <c r="H762" s="5"/>
      <c r="I762" s="30">
        <v>7864</v>
      </c>
      <c r="J762" t="s">
        <v>226</v>
      </c>
      <c r="K762" s="5" t="s">
        <v>226</v>
      </c>
      <c r="L762" s="5"/>
      <c r="M762" s="30">
        <v>3127</v>
      </c>
      <c r="N762" t="s">
        <v>226</v>
      </c>
      <c r="O762" s="5" t="s">
        <v>226</v>
      </c>
      <c r="P762" s="5"/>
      <c r="Q762" s="30">
        <v>14609</v>
      </c>
      <c r="R762" t="s">
        <v>226</v>
      </c>
      <c r="S762" s="5" t="s">
        <v>226</v>
      </c>
      <c r="T762" s="5"/>
      <c r="U762" s="30">
        <v>29912</v>
      </c>
      <c r="V762" t="s">
        <v>226</v>
      </c>
      <c r="W762" s="5" t="s">
        <v>226</v>
      </c>
      <c r="X762" s="5"/>
      <c r="Y762" s="30">
        <v>21116</v>
      </c>
      <c r="Z762" t="s">
        <v>226</v>
      </c>
      <c r="AA762" s="5" t="s">
        <v>226</v>
      </c>
      <c r="AB762" s="5"/>
      <c r="AC762" s="30">
        <v>3787</v>
      </c>
      <c r="AD762" t="s">
        <v>226</v>
      </c>
      <c r="AE762" s="5" t="s">
        <v>226</v>
      </c>
      <c r="AF762" s="5"/>
      <c r="AG762" s="30">
        <v>54815</v>
      </c>
      <c r="AH762" t="s">
        <v>226</v>
      </c>
    </row>
    <row r="763" spans="1:34" x14ac:dyDescent="0.25">
      <c r="A763" s="17"/>
      <c r="B763" s="25" t="s">
        <v>430</v>
      </c>
      <c r="C763" s="26" t="s">
        <v>226</v>
      </c>
      <c r="D763" s="26"/>
      <c r="E763" s="29">
        <v>123890</v>
      </c>
      <c r="F763" s="28" t="s">
        <v>226</v>
      </c>
      <c r="G763" s="26" t="s">
        <v>226</v>
      </c>
      <c r="H763" s="26"/>
      <c r="I763" s="29">
        <v>45491</v>
      </c>
      <c r="J763" s="28" t="s">
        <v>226</v>
      </c>
      <c r="K763" s="26" t="s">
        <v>226</v>
      </c>
      <c r="L763" s="26"/>
      <c r="M763" s="29">
        <v>32989</v>
      </c>
      <c r="N763" s="28" t="s">
        <v>226</v>
      </c>
      <c r="O763" s="26" t="s">
        <v>226</v>
      </c>
      <c r="P763" s="26"/>
      <c r="Q763" s="29">
        <v>202370</v>
      </c>
      <c r="R763" s="28" t="s">
        <v>226</v>
      </c>
      <c r="S763" s="26" t="s">
        <v>226</v>
      </c>
      <c r="T763" s="26"/>
      <c r="U763" s="29">
        <v>128088</v>
      </c>
      <c r="V763" s="28" t="s">
        <v>226</v>
      </c>
      <c r="W763" s="26" t="s">
        <v>226</v>
      </c>
      <c r="X763" s="26"/>
      <c r="Y763" s="29">
        <v>68762</v>
      </c>
      <c r="Z763" s="28" t="s">
        <v>226</v>
      </c>
      <c r="AA763" s="26" t="s">
        <v>226</v>
      </c>
      <c r="AB763" s="26"/>
      <c r="AC763" s="29">
        <v>31298</v>
      </c>
      <c r="AD763" s="28" t="s">
        <v>226</v>
      </c>
      <c r="AE763" s="26" t="s">
        <v>226</v>
      </c>
      <c r="AF763" s="26"/>
      <c r="AG763" s="29">
        <v>228148</v>
      </c>
      <c r="AH763" s="28" t="s">
        <v>226</v>
      </c>
    </row>
    <row r="764" spans="1:34" x14ac:dyDescent="0.25">
      <c r="A764" s="17"/>
      <c r="B764" s="3" t="s">
        <v>431</v>
      </c>
      <c r="C764" s="5" t="s">
        <v>226</v>
      </c>
      <c r="D764" s="5"/>
      <c r="E764" s="31">
        <v>18</v>
      </c>
      <c r="F764" t="s">
        <v>226</v>
      </c>
      <c r="G764" s="5" t="s">
        <v>226</v>
      </c>
      <c r="H764" s="5"/>
      <c r="I764" s="31" t="s">
        <v>239</v>
      </c>
      <c r="J764" t="s">
        <v>226</v>
      </c>
      <c r="K764" s="5" t="s">
        <v>226</v>
      </c>
      <c r="L764" s="5"/>
      <c r="M764" s="30">
        <v>13488</v>
      </c>
      <c r="N764" t="s">
        <v>226</v>
      </c>
      <c r="O764" s="5" t="s">
        <v>226</v>
      </c>
      <c r="P764" s="5"/>
      <c r="Q764" s="30">
        <v>13506</v>
      </c>
      <c r="R764" t="s">
        <v>226</v>
      </c>
      <c r="S764" s="5" t="s">
        <v>226</v>
      </c>
      <c r="T764" s="5"/>
      <c r="U764" s="31">
        <v>442</v>
      </c>
      <c r="V764" t="s">
        <v>226</v>
      </c>
      <c r="W764" s="5" t="s">
        <v>226</v>
      </c>
      <c r="X764" s="5"/>
      <c r="Y764" s="31" t="s">
        <v>239</v>
      </c>
      <c r="Z764" t="s">
        <v>226</v>
      </c>
      <c r="AA764" s="5" t="s">
        <v>226</v>
      </c>
      <c r="AB764" s="5"/>
      <c r="AC764" s="30">
        <v>28353</v>
      </c>
      <c r="AD764" t="s">
        <v>226</v>
      </c>
      <c r="AE764" s="5" t="s">
        <v>226</v>
      </c>
      <c r="AF764" s="5"/>
      <c r="AG764" s="30">
        <v>28795</v>
      </c>
      <c r="AH764" t="s">
        <v>226</v>
      </c>
    </row>
    <row r="765" spans="1:34" ht="15.75" thickBot="1" x14ac:dyDescent="0.3">
      <c r="A765" s="17"/>
      <c r="B765" s="25" t="s">
        <v>432</v>
      </c>
      <c r="C765" s="26" t="s">
        <v>226</v>
      </c>
      <c r="D765" s="26"/>
      <c r="E765" s="27" t="s">
        <v>239</v>
      </c>
      <c r="F765" s="28" t="s">
        <v>226</v>
      </c>
      <c r="G765" s="26" t="s">
        <v>226</v>
      </c>
      <c r="H765" s="26"/>
      <c r="I765" s="27" t="s">
        <v>239</v>
      </c>
      <c r="J765" s="28" t="s">
        <v>226</v>
      </c>
      <c r="K765" s="26" t="s">
        <v>226</v>
      </c>
      <c r="L765" s="26"/>
      <c r="M765" s="27" t="s">
        <v>239</v>
      </c>
      <c r="N765" s="28" t="s">
        <v>226</v>
      </c>
      <c r="O765" s="26" t="s">
        <v>226</v>
      </c>
      <c r="P765" s="26"/>
      <c r="Q765" s="27" t="s">
        <v>239</v>
      </c>
      <c r="R765" s="28" t="s">
        <v>226</v>
      </c>
      <c r="S765" s="26" t="s">
        <v>226</v>
      </c>
      <c r="T765" s="26"/>
      <c r="U765" s="27" t="s">
        <v>239</v>
      </c>
      <c r="V765" s="28" t="s">
        <v>226</v>
      </c>
      <c r="W765" s="26" t="s">
        <v>226</v>
      </c>
      <c r="X765" s="26"/>
      <c r="Y765" s="27" t="s">
        <v>239</v>
      </c>
      <c r="Z765" s="28" t="s">
        <v>226</v>
      </c>
      <c r="AA765" s="26" t="s">
        <v>226</v>
      </c>
      <c r="AB765" s="26"/>
      <c r="AC765" s="27" t="s">
        <v>239</v>
      </c>
      <c r="AD765" s="28" t="s">
        <v>226</v>
      </c>
      <c r="AE765" s="26" t="s">
        <v>226</v>
      </c>
      <c r="AF765" s="26"/>
      <c r="AG765" s="27" t="s">
        <v>239</v>
      </c>
      <c r="AH765" s="28" t="s">
        <v>226</v>
      </c>
    </row>
    <row r="766" spans="1:34" x14ac:dyDescent="0.25">
      <c r="A766" s="17"/>
      <c r="B766" s="13"/>
      <c r="C766" s="13" t="s">
        <v>226</v>
      </c>
      <c r="D766" s="32"/>
      <c r="E766" s="32"/>
      <c r="F766" s="13"/>
      <c r="G766" s="13" t="s">
        <v>226</v>
      </c>
      <c r="H766" s="32"/>
      <c r="I766" s="32"/>
      <c r="J766" s="13"/>
      <c r="K766" s="13" t="s">
        <v>226</v>
      </c>
      <c r="L766" s="32"/>
      <c r="M766" s="32"/>
      <c r="N766" s="13"/>
      <c r="O766" s="13" t="s">
        <v>226</v>
      </c>
      <c r="P766" s="32"/>
      <c r="Q766" s="32"/>
      <c r="R766" s="13"/>
      <c r="S766" s="13" t="s">
        <v>226</v>
      </c>
      <c r="T766" s="32"/>
      <c r="U766" s="32"/>
      <c r="V766" s="13"/>
      <c r="W766" s="13" t="s">
        <v>226</v>
      </c>
      <c r="X766" s="32"/>
      <c r="Y766" s="32"/>
      <c r="Z766" s="13"/>
      <c r="AA766" s="13" t="s">
        <v>226</v>
      </c>
      <c r="AB766" s="32"/>
      <c r="AC766" s="32"/>
      <c r="AD766" s="13"/>
      <c r="AE766" s="13" t="s">
        <v>226</v>
      </c>
      <c r="AF766" s="32"/>
      <c r="AG766" s="32"/>
      <c r="AH766" s="13"/>
    </row>
    <row r="767" spans="1:34" ht="15.75" thickBot="1" x14ac:dyDescent="0.3">
      <c r="A767" s="17"/>
      <c r="B767" s="4" t="s">
        <v>138</v>
      </c>
      <c r="C767" s="41" t="s">
        <v>226</v>
      </c>
      <c r="D767" s="5" t="s">
        <v>238</v>
      </c>
      <c r="E767" s="30">
        <v>1816402</v>
      </c>
      <c r="F767" t="s">
        <v>226</v>
      </c>
      <c r="G767" s="41" t="s">
        <v>226</v>
      </c>
      <c r="H767" s="5" t="s">
        <v>238</v>
      </c>
      <c r="I767" s="30">
        <v>1038287</v>
      </c>
      <c r="J767" t="s">
        <v>226</v>
      </c>
      <c r="K767" s="41" t="s">
        <v>226</v>
      </c>
      <c r="L767" s="5" t="s">
        <v>238</v>
      </c>
      <c r="M767" s="30">
        <v>60280</v>
      </c>
      <c r="N767" t="s">
        <v>226</v>
      </c>
      <c r="O767" s="41" t="s">
        <v>226</v>
      </c>
      <c r="P767" s="5" t="s">
        <v>238</v>
      </c>
      <c r="Q767" s="30">
        <v>2914969</v>
      </c>
      <c r="R767" t="s">
        <v>226</v>
      </c>
      <c r="S767" s="41" t="s">
        <v>226</v>
      </c>
      <c r="T767" s="5" t="s">
        <v>238</v>
      </c>
      <c r="U767" s="30">
        <v>1548402</v>
      </c>
      <c r="V767" t="s">
        <v>226</v>
      </c>
      <c r="W767" s="41" t="s">
        <v>226</v>
      </c>
      <c r="X767" s="5" t="s">
        <v>238</v>
      </c>
      <c r="Y767" s="30">
        <v>1279546</v>
      </c>
      <c r="Z767" t="s">
        <v>226</v>
      </c>
      <c r="AA767" s="41" t="s">
        <v>226</v>
      </c>
      <c r="AB767" s="5" t="s">
        <v>238</v>
      </c>
      <c r="AC767" s="30">
        <v>95146</v>
      </c>
      <c r="AD767" t="s">
        <v>226</v>
      </c>
      <c r="AE767" s="41" t="s">
        <v>226</v>
      </c>
      <c r="AF767" s="5" t="s">
        <v>238</v>
      </c>
      <c r="AG767" s="30">
        <v>2923094</v>
      </c>
      <c r="AH767" t="s">
        <v>226</v>
      </c>
    </row>
    <row r="768" spans="1:34" ht="15.75" thickTop="1" x14ac:dyDescent="0.25">
      <c r="A768" s="17"/>
      <c r="B768" s="13"/>
      <c r="C768" s="13" t="s">
        <v>226</v>
      </c>
      <c r="D768" s="34"/>
      <c r="E768" s="34"/>
      <c r="F768" s="13"/>
      <c r="G768" s="13" t="s">
        <v>226</v>
      </c>
      <c r="H768" s="34"/>
      <c r="I768" s="34"/>
      <c r="J768" s="13"/>
      <c r="K768" s="13" t="s">
        <v>226</v>
      </c>
      <c r="L768" s="34"/>
      <c r="M768" s="34"/>
      <c r="N768" s="13"/>
      <c r="O768" s="13" t="s">
        <v>226</v>
      </c>
      <c r="P768" s="34"/>
      <c r="Q768" s="34"/>
      <c r="R768" s="13"/>
      <c r="S768" s="13" t="s">
        <v>226</v>
      </c>
      <c r="T768" s="34"/>
      <c r="U768" s="34"/>
      <c r="V768" s="13"/>
      <c r="W768" s="13" t="s">
        <v>226</v>
      </c>
      <c r="X768" s="34"/>
      <c r="Y768" s="34"/>
      <c r="Z768" s="13"/>
      <c r="AA768" s="13" t="s">
        <v>226</v>
      </c>
      <c r="AB768" s="34"/>
      <c r="AC768" s="34"/>
      <c r="AD768" s="13"/>
      <c r="AE768" s="13" t="s">
        <v>226</v>
      </c>
      <c r="AF768" s="34"/>
      <c r="AG768" s="34"/>
      <c r="AH768" s="13"/>
    </row>
    <row r="769" spans="1:34" ht="15" customHeight="1" x14ac:dyDescent="0.25">
      <c r="A769" s="3" t="s">
        <v>904</v>
      </c>
      <c r="B769" s="16" t="s">
        <v>5</v>
      </c>
      <c r="C769" s="16"/>
      <c r="D769" s="16"/>
      <c r="E769" s="16"/>
      <c r="F769" s="16"/>
      <c r="G769" s="16"/>
      <c r="H769" s="16"/>
      <c r="I769" s="16"/>
      <c r="J769" s="16"/>
      <c r="K769" s="16"/>
      <c r="L769" s="16"/>
      <c r="M769" s="16"/>
      <c r="N769" s="16"/>
      <c r="O769" s="16"/>
      <c r="P769" s="16"/>
      <c r="Q769" s="16"/>
      <c r="R769" s="16"/>
      <c r="S769" s="16"/>
      <c r="T769" s="16"/>
      <c r="U769" s="16"/>
      <c r="V769" s="16"/>
      <c r="W769" s="16"/>
      <c r="X769" s="16"/>
      <c r="Y769" s="16"/>
      <c r="Z769" s="16"/>
      <c r="AA769" s="16"/>
      <c r="AB769" s="16"/>
      <c r="AC769" s="16"/>
      <c r="AD769" s="16"/>
      <c r="AE769" s="16"/>
      <c r="AF769" s="16"/>
      <c r="AG769" s="16"/>
      <c r="AH769" s="16"/>
    </row>
    <row r="770" spans="1:34" ht="15" customHeight="1" x14ac:dyDescent="0.25">
      <c r="A770" s="17" t="s">
        <v>901</v>
      </c>
      <c r="B770" s="16" t="s">
        <v>5</v>
      </c>
      <c r="C770" s="16"/>
      <c r="D770" s="16"/>
      <c r="E770" s="16"/>
      <c r="F770" s="16"/>
      <c r="G770" s="16"/>
      <c r="H770" s="16"/>
      <c r="I770" s="16"/>
      <c r="J770" s="16"/>
      <c r="K770" s="16"/>
      <c r="L770" s="16"/>
      <c r="M770" s="16"/>
      <c r="N770" s="16"/>
      <c r="O770" s="16"/>
      <c r="P770" s="16"/>
      <c r="Q770" s="16"/>
      <c r="R770" s="16"/>
      <c r="S770" s="16"/>
      <c r="T770" s="16"/>
      <c r="U770" s="16"/>
      <c r="V770" s="16"/>
      <c r="W770" s="16"/>
      <c r="X770" s="16"/>
      <c r="Y770" s="16"/>
      <c r="Z770" s="16"/>
      <c r="AA770" s="16"/>
      <c r="AB770" s="16"/>
      <c r="AC770" s="16"/>
      <c r="AD770" s="16"/>
      <c r="AE770" s="16"/>
      <c r="AF770" s="16"/>
      <c r="AG770" s="16"/>
      <c r="AH770" s="16"/>
    </row>
    <row r="771" spans="1:34" x14ac:dyDescent="0.25">
      <c r="A771" s="17"/>
      <c r="B771" s="18" t="s">
        <v>435</v>
      </c>
      <c r="C771" s="18"/>
      <c r="D771" s="18"/>
      <c r="E771" s="18"/>
      <c r="F771" s="18"/>
      <c r="G771" s="18"/>
      <c r="H771" s="18"/>
      <c r="I771" s="18"/>
      <c r="J771" s="18"/>
      <c r="K771" s="18"/>
      <c r="L771" s="18"/>
      <c r="M771" s="18"/>
      <c r="N771" s="18"/>
      <c r="O771" s="18"/>
      <c r="P771" s="18"/>
      <c r="Q771" s="18"/>
      <c r="R771" s="18"/>
      <c r="S771" s="18"/>
      <c r="T771" s="18"/>
      <c r="U771" s="18"/>
      <c r="V771" s="18"/>
      <c r="W771" s="18"/>
      <c r="X771" s="18"/>
      <c r="Y771" s="18"/>
      <c r="Z771" s="18"/>
      <c r="AA771" s="18"/>
      <c r="AB771" s="18"/>
      <c r="AC771" s="18"/>
      <c r="AD771" s="18"/>
      <c r="AE771" s="18"/>
      <c r="AF771" s="18"/>
      <c r="AG771" s="18"/>
      <c r="AH771" s="18"/>
    </row>
    <row r="772" spans="1:34" x14ac:dyDescent="0.25">
      <c r="A772" s="17"/>
      <c r="B772" s="16"/>
      <c r="C772" s="16"/>
      <c r="D772" s="16"/>
      <c r="E772" s="16"/>
      <c r="F772" s="16"/>
      <c r="G772" s="16"/>
      <c r="H772" s="16"/>
      <c r="I772" s="16"/>
      <c r="J772" s="16"/>
      <c r="K772" s="16"/>
      <c r="L772" s="16"/>
      <c r="M772" s="16"/>
      <c r="N772" s="16"/>
      <c r="O772" s="16"/>
      <c r="P772" s="16"/>
      <c r="Q772" s="16"/>
      <c r="R772" s="16"/>
      <c r="S772" s="16"/>
      <c r="T772" s="16"/>
      <c r="U772" s="16"/>
      <c r="V772" s="16"/>
      <c r="W772" s="16"/>
      <c r="X772" s="16"/>
      <c r="Y772" s="16"/>
      <c r="Z772" s="16"/>
      <c r="AA772" s="16"/>
      <c r="AB772" s="16"/>
      <c r="AC772" s="16"/>
      <c r="AD772" s="16"/>
      <c r="AE772" s="16"/>
      <c r="AF772" s="16"/>
      <c r="AG772" s="16"/>
      <c r="AH772" s="16"/>
    </row>
    <row r="773" spans="1:34" x14ac:dyDescent="0.25">
      <c r="A773" s="17"/>
      <c r="B773" s="18" t="s">
        <v>436</v>
      </c>
      <c r="C773" s="18"/>
      <c r="D773" s="18"/>
      <c r="E773" s="18"/>
      <c r="F773" s="18"/>
      <c r="G773" s="18"/>
      <c r="H773" s="18"/>
      <c r="I773" s="18"/>
      <c r="J773" s="18"/>
      <c r="K773" s="18"/>
      <c r="L773" s="18"/>
      <c r="M773" s="18"/>
      <c r="N773" s="18"/>
      <c r="O773" s="18"/>
      <c r="P773" s="18"/>
      <c r="Q773" s="18"/>
      <c r="R773" s="18"/>
      <c r="S773" s="18"/>
      <c r="T773" s="18"/>
      <c r="U773" s="18"/>
      <c r="V773" s="18"/>
      <c r="W773" s="18"/>
      <c r="X773" s="18"/>
      <c r="Y773" s="18"/>
      <c r="Z773" s="18"/>
      <c r="AA773" s="18"/>
      <c r="AB773" s="18"/>
      <c r="AC773" s="18"/>
      <c r="AD773" s="18"/>
      <c r="AE773" s="18"/>
      <c r="AF773" s="18"/>
      <c r="AG773" s="18"/>
      <c r="AH773" s="18"/>
    </row>
    <row r="774" spans="1:34" x14ac:dyDescent="0.25">
      <c r="A774" s="17"/>
      <c r="B774" s="16"/>
      <c r="C774" s="16"/>
      <c r="D774" s="16"/>
      <c r="E774" s="16"/>
      <c r="F774" s="16"/>
      <c r="G774" s="16"/>
      <c r="H774" s="16"/>
      <c r="I774" s="16"/>
      <c r="J774" s="16"/>
      <c r="K774" s="16"/>
      <c r="L774" s="16"/>
      <c r="M774" s="16"/>
      <c r="N774" s="16"/>
      <c r="O774" s="16"/>
      <c r="P774" s="16"/>
      <c r="Q774" s="16"/>
      <c r="R774" s="16"/>
      <c r="S774" s="16"/>
      <c r="T774" s="16"/>
      <c r="U774" s="16"/>
      <c r="V774" s="16"/>
      <c r="W774" s="16"/>
      <c r="X774" s="16"/>
      <c r="Y774" s="16"/>
      <c r="Z774" s="16"/>
      <c r="AA774" s="16"/>
      <c r="AB774" s="16"/>
      <c r="AC774" s="16"/>
      <c r="AD774" s="16"/>
      <c r="AE774" s="16"/>
      <c r="AF774" s="16"/>
      <c r="AG774" s="16"/>
      <c r="AH774" s="16"/>
    </row>
    <row r="775" spans="1:34" ht="15.75" x14ac:dyDescent="0.25">
      <c r="A775" s="17"/>
      <c r="B775" s="42"/>
      <c r="C775" s="42"/>
      <c r="D775" s="42"/>
      <c r="E775" s="42"/>
      <c r="F775" s="42"/>
      <c r="G775" s="42"/>
      <c r="H775" s="42"/>
      <c r="I775" s="42"/>
      <c r="J775" s="42"/>
      <c r="K775" s="42"/>
      <c r="L775" s="42"/>
      <c r="M775" s="42"/>
      <c r="N775" s="42"/>
      <c r="O775" s="42"/>
      <c r="P775" s="42"/>
      <c r="Q775" s="42"/>
      <c r="R775" s="42"/>
      <c r="S775" s="42"/>
      <c r="T775" s="42"/>
      <c r="U775" s="42"/>
      <c r="V775" s="42"/>
      <c r="W775" s="42"/>
      <c r="X775" s="42"/>
      <c r="Y775" s="42"/>
      <c r="Z775" s="42"/>
      <c r="AA775" s="42"/>
      <c r="AB775" s="42"/>
      <c r="AC775" s="42"/>
      <c r="AD775" s="42"/>
      <c r="AE775" s="42"/>
      <c r="AF775" s="42"/>
      <c r="AG775" s="42"/>
      <c r="AH775" s="42"/>
    </row>
    <row r="776" spans="1:34" x14ac:dyDescent="0.25">
      <c r="A776" s="17"/>
      <c r="B776" s="16"/>
      <c r="C776" s="16"/>
      <c r="D776" s="16"/>
      <c r="E776" s="16"/>
      <c r="F776" s="16"/>
      <c r="G776" s="16"/>
      <c r="H776" s="16"/>
      <c r="I776" s="16"/>
      <c r="J776" s="16"/>
      <c r="K776" s="16"/>
      <c r="L776" s="16"/>
      <c r="M776" s="16"/>
      <c r="N776" s="16"/>
      <c r="O776" s="16"/>
      <c r="P776" s="16"/>
      <c r="Q776" s="16"/>
      <c r="R776" s="16"/>
      <c r="S776" s="16"/>
      <c r="T776" s="16"/>
      <c r="U776" s="16"/>
      <c r="V776" s="16"/>
      <c r="W776" s="16"/>
      <c r="X776" s="16"/>
      <c r="Y776" s="16"/>
      <c r="Z776" s="16"/>
      <c r="AA776" s="16"/>
      <c r="AB776" s="16"/>
      <c r="AC776" s="16"/>
      <c r="AD776" s="16"/>
      <c r="AE776" s="16"/>
      <c r="AF776" s="16"/>
      <c r="AG776" s="16"/>
      <c r="AH776" s="16"/>
    </row>
    <row r="777" spans="1:34" x14ac:dyDescent="0.25">
      <c r="A777" s="17"/>
      <c r="B777" s="5"/>
      <c r="C777" s="5"/>
      <c r="D777" s="5"/>
      <c r="E777" s="5"/>
      <c r="F777" s="5"/>
      <c r="G777" s="5"/>
      <c r="H777" s="5"/>
      <c r="I777" s="5"/>
      <c r="J777" s="5"/>
      <c r="K777" s="5"/>
      <c r="L777" s="5"/>
      <c r="M777" s="5"/>
      <c r="N777" s="5"/>
      <c r="O777" s="5"/>
      <c r="P777" s="5"/>
      <c r="Q777" s="5"/>
      <c r="R777" s="5"/>
      <c r="S777" s="5"/>
      <c r="T777" s="5"/>
      <c r="U777" s="5"/>
      <c r="V777" s="5"/>
      <c r="W777" s="5"/>
      <c r="X777" s="5"/>
      <c r="Y777" s="5"/>
      <c r="Z777" s="5"/>
      <c r="AA777" s="5"/>
      <c r="AB777" s="5"/>
      <c r="AC777" s="5"/>
      <c r="AD777" s="5"/>
      <c r="AE777" s="5"/>
      <c r="AF777" s="5"/>
      <c r="AG777" s="5"/>
      <c r="AH777" s="5"/>
    </row>
    <row r="778" spans="1:34" ht="15.75" thickBot="1" x14ac:dyDescent="0.3">
      <c r="A778" s="17"/>
      <c r="B778" s="5"/>
      <c r="C778" s="5" t="s">
        <v>226</v>
      </c>
      <c r="D778" s="35" t="s">
        <v>227</v>
      </c>
      <c r="E778" s="35"/>
      <c r="F778" s="35"/>
      <c r="G778" s="35"/>
      <c r="H778" s="35"/>
      <c r="I778" s="35"/>
      <c r="J778" s="35"/>
      <c r="K778" s="35"/>
      <c r="L778" s="35"/>
      <c r="M778" s="35"/>
      <c r="N778" s="35"/>
      <c r="O778" s="35"/>
      <c r="P778" s="35"/>
      <c r="Q778" s="35"/>
      <c r="R778" s="5"/>
      <c r="S778" s="5" t="s">
        <v>226</v>
      </c>
      <c r="T778" s="35" t="s">
        <v>228</v>
      </c>
      <c r="U778" s="35"/>
      <c r="V778" s="35"/>
      <c r="W778" s="35"/>
      <c r="X778" s="35"/>
      <c r="Y778" s="35"/>
      <c r="Z778" s="35"/>
      <c r="AA778" s="35"/>
      <c r="AB778" s="35"/>
      <c r="AC778" s="35"/>
      <c r="AD778" s="35"/>
      <c r="AE778" s="35"/>
      <c r="AF778" s="35"/>
      <c r="AG778" s="35"/>
      <c r="AH778" s="5"/>
    </row>
    <row r="779" spans="1:34" ht="15.75" thickBot="1" x14ac:dyDescent="0.3">
      <c r="A779" s="17"/>
      <c r="B779" s="5"/>
      <c r="C779" s="5" t="s">
        <v>226</v>
      </c>
      <c r="D779" s="53" t="s">
        <v>423</v>
      </c>
      <c r="E779" s="53"/>
      <c r="F779" s="5"/>
      <c r="G779" s="5" t="s">
        <v>226</v>
      </c>
      <c r="H779" s="53" t="s">
        <v>424</v>
      </c>
      <c r="I779" s="53"/>
      <c r="J779" s="5"/>
      <c r="K779" s="5" t="s">
        <v>226</v>
      </c>
      <c r="L779" s="53" t="s">
        <v>425</v>
      </c>
      <c r="M779" s="53"/>
      <c r="N779" s="5"/>
      <c r="O779" s="5" t="s">
        <v>226</v>
      </c>
      <c r="P779" s="53" t="s">
        <v>138</v>
      </c>
      <c r="Q779" s="53"/>
      <c r="R779" s="5"/>
      <c r="S779" s="5" t="s">
        <v>226</v>
      </c>
      <c r="T779" s="53" t="s">
        <v>423</v>
      </c>
      <c r="U779" s="53"/>
      <c r="V779" s="5"/>
      <c r="W779" s="5" t="s">
        <v>226</v>
      </c>
      <c r="X779" s="53" t="s">
        <v>424</v>
      </c>
      <c r="Y779" s="53"/>
      <c r="Z779" s="5"/>
      <c r="AA779" s="5" t="s">
        <v>226</v>
      </c>
      <c r="AB779" s="53" t="s">
        <v>425</v>
      </c>
      <c r="AC779" s="53"/>
      <c r="AD779" s="5"/>
      <c r="AE779" s="5" t="s">
        <v>226</v>
      </c>
      <c r="AF779" s="53" t="s">
        <v>138</v>
      </c>
      <c r="AG779" s="53"/>
      <c r="AH779" s="5"/>
    </row>
    <row r="780" spans="1:34" ht="15" customHeight="1" x14ac:dyDescent="0.25">
      <c r="A780" s="17"/>
      <c r="B780" s="5"/>
      <c r="C780" s="5" t="s">
        <v>226</v>
      </c>
      <c r="D780" s="43" t="s">
        <v>274</v>
      </c>
      <c r="E780" s="43"/>
      <c r="F780" s="43"/>
      <c r="G780" s="43"/>
      <c r="H780" s="43"/>
      <c r="I780" s="43"/>
      <c r="J780" s="43"/>
      <c r="K780" s="43"/>
      <c r="L780" s="43"/>
      <c r="M780" s="43"/>
      <c r="N780" s="43"/>
      <c r="O780" s="43"/>
      <c r="P780" s="43"/>
      <c r="Q780" s="43"/>
      <c r="R780" s="5"/>
      <c r="S780" s="5" t="s">
        <v>226</v>
      </c>
      <c r="T780" s="43" t="s">
        <v>274</v>
      </c>
      <c r="U780" s="43"/>
      <c r="V780" s="43"/>
      <c r="W780" s="43"/>
      <c r="X780" s="43"/>
      <c r="Y780" s="43"/>
      <c r="Z780" s="43"/>
      <c r="AA780" s="43"/>
      <c r="AB780" s="43"/>
      <c r="AC780" s="43"/>
      <c r="AD780" s="43"/>
      <c r="AE780" s="43"/>
      <c r="AF780" s="43"/>
      <c r="AG780" s="43"/>
      <c r="AH780" s="5"/>
    </row>
    <row r="781" spans="1:34" x14ac:dyDescent="0.25">
      <c r="A781" s="17"/>
      <c r="B781" s="25" t="s">
        <v>437</v>
      </c>
      <c r="C781" s="26" t="s">
        <v>226</v>
      </c>
      <c r="D781" s="26" t="s">
        <v>238</v>
      </c>
      <c r="E781" s="29">
        <v>1110952</v>
      </c>
      <c r="F781" s="28" t="s">
        <v>226</v>
      </c>
      <c r="G781" s="26" t="s">
        <v>226</v>
      </c>
      <c r="H781" s="26" t="s">
        <v>238</v>
      </c>
      <c r="I781" s="29">
        <v>337390</v>
      </c>
      <c r="J781" s="28" t="s">
        <v>226</v>
      </c>
      <c r="K781" s="26" t="s">
        <v>226</v>
      </c>
      <c r="L781" s="26" t="s">
        <v>238</v>
      </c>
      <c r="M781" s="29">
        <v>223101</v>
      </c>
      <c r="N781" s="28" t="s">
        <v>226</v>
      </c>
      <c r="O781" s="26" t="s">
        <v>226</v>
      </c>
      <c r="P781" s="26" t="s">
        <v>238</v>
      </c>
      <c r="Q781" s="29">
        <v>1671443</v>
      </c>
      <c r="R781" s="28" t="s">
        <v>226</v>
      </c>
      <c r="S781" s="26" t="s">
        <v>226</v>
      </c>
      <c r="T781" s="26" t="s">
        <v>238</v>
      </c>
      <c r="U781" s="29">
        <v>820281</v>
      </c>
      <c r="V781" s="28" t="s">
        <v>226</v>
      </c>
      <c r="W781" s="26" t="s">
        <v>226</v>
      </c>
      <c r="X781" s="26" t="s">
        <v>238</v>
      </c>
      <c r="Y781" s="29">
        <v>475893</v>
      </c>
      <c r="Z781" s="28" t="s">
        <v>226</v>
      </c>
      <c r="AA781" s="26" t="s">
        <v>226</v>
      </c>
      <c r="AB781" s="26" t="s">
        <v>238</v>
      </c>
      <c r="AC781" s="29">
        <v>263515</v>
      </c>
      <c r="AD781" s="28" t="s">
        <v>226</v>
      </c>
      <c r="AE781" s="26" t="s">
        <v>226</v>
      </c>
      <c r="AF781" s="26" t="s">
        <v>238</v>
      </c>
      <c r="AG781" s="29">
        <v>1559689</v>
      </c>
      <c r="AH781" s="28" t="s">
        <v>226</v>
      </c>
    </row>
    <row r="782" spans="1:34" ht="15.75" thickBot="1" x14ac:dyDescent="0.3">
      <c r="A782" s="17"/>
      <c r="B782" s="3" t="s">
        <v>438</v>
      </c>
      <c r="C782" s="5" t="s">
        <v>226</v>
      </c>
      <c r="D782" s="5"/>
      <c r="E782" s="30">
        <v>13697</v>
      </c>
      <c r="F782" t="s">
        <v>226</v>
      </c>
      <c r="G782" s="5" t="s">
        <v>226</v>
      </c>
      <c r="H782" s="5"/>
      <c r="I782" s="30">
        <v>9664</v>
      </c>
      <c r="J782" t="s">
        <v>226</v>
      </c>
      <c r="K782" s="5" t="s">
        <v>226</v>
      </c>
      <c r="L782" s="5"/>
      <c r="M782" s="31">
        <v>393</v>
      </c>
      <c r="N782" t="s">
        <v>226</v>
      </c>
      <c r="O782" s="5" t="s">
        <v>226</v>
      </c>
      <c r="P782" s="5"/>
      <c r="Q782" s="30">
        <v>23754</v>
      </c>
      <c r="R782" t="s">
        <v>226</v>
      </c>
      <c r="S782" s="5" t="s">
        <v>226</v>
      </c>
      <c r="T782" s="5"/>
      <c r="U782" s="30">
        <v>7704</v>
      </c>
      <c r="V782" t="s">
        <v>226</v>
      </c>
      <c r="W782" s="5" t="s">
        <v>226</v>
      </c>
      <c r="X782" s="5"/>
      <c r="Y782" s="30">
        <v>10551</v>
      </c>
      <c r="Z782" t="s">
        <v>226</v>
      </c>
      <c r="AA782" s="5" t="s">
        <v>226</v>
      </c>
      <c r="AB782" s="5"/>
      <c r="AC782" s="31" t="s">
        <v>239</v>
      </c>
      <c r="AD782" t="s">
        <v>226</v>
      </c>
      <c r="AE782" s="5" t="s">
        <v>226</v>
      </c>
      <c r="AF782" s="5"/>
      <c r="AG782" s="30">
        <v>18255</v>
      </c>
      <c r="AH782" t="s">
        <v>226</v>
      </c>
    </row>
    <row r="783" spans="1:34" x14ac:dyDescent="0.25">
      <c r="A783" s="17"/>
      <c r="B783" s="13"/>
      <c r="C783" s="13" t="s">
        <v>226</v>
      </c>
      <c r="D783" s="32"/>
      <c r="E783" s="32"/>
      <c r="F783" s="13"/>
      <c r="G783" s="13" t="s">
        <v>226</v>
      </c>
      <c r="H783" s="32"/>
      <c r="I783" s="32"/>
      <c r="J783" s="13"/>
      <c r="K783" s="13" t="s">
        <v>226</v>
      </c>
      <c r="L783" s="32"/>
      <c r="M783" s="32"/>
      <c r="N783" s="13"/>
      <c r="O783" s="13" t="s">
        <v>226</v>
      </c>
      <c r="P783" s="32"/>
      <c r="Q783" s="32"/>
      <c r="R783" s="13"/>
      <c r="S783" s="13" t="s">
        <v>226</v>
      </c>
      <c r="T783" s="32"/>
      <c r="U783" s="32"/>
      <c r="V783" s="13"/>
      <c r="W783" s="13" t="s">
        <v>226</v>
      </c>
      <c r="X783" s="32"/>
      <c r="Y783" s="32"/>
      <c r="Z783" s="13"/>
      <c r="AA783" s="13" t="s">
        <v>226</v>
      </c>
      <c r="AB783" s="32"/>
      <c r="AC783" s="32"/>
      <c r="AD783" s="13"/>
      <c r="AE783" s="13" t="s">
        <v>226</v>
      </c>
      <c r="AF783" s="32"/>
      <c r="AG783" s="32"/>
      <c r="AH783" s="13"/>
    </row>
    <row r="784" spans="1:34" ht="15.75" thickBot="1" x14ac:dyDescent="0.3">
      <c r="A784" s="17"/>
      <c r="B784" s="40" t="s">
        <v>138</v>
      </c>
      <c r="C784" s="33" t="s">
        <v>226</v>
      </c>
      <c r="D784" s="26" t="s">
        <v>238</v>
      </c>
      <c r="E784" s="29">
        <v>1124649</v>
      </c>
      <c r="F784" s="28" t="s">
        <v>226</v>
      </c>
      <c r="G784" s="33" t="s">
        <v>226</v>
      </c>
      <c r="H784" s="26" t="s">
        <v>238</v>
      </c>
      <c r="I784" s="29">
        <v>347054</v>
      </c>
      <c r="J784" s="28" t="s">
        <v>226</v>
      </c>
      <c r="K784" s="33" t="s">
        <v>226</v>
      </c>
      <c r="L784" s="26" t="s">
        <v>238</v>
      </c>
      <c r="M784" s="29">
        <v>223494</v>
      </c>
      <c r="N784" s="28" t="s">
        <v>226</v>
      </c>
      <c r="O784" s="33" t="s">
        <v>226</v>
      </c>
      <c r="P784" s="26" t="s">
        <v>238</v>
      </c>
      <c r="Q784" s="29">
        <v>1695197</v>
      </c>
      <c r="R784" s="28" t="s">
        <v>226</v>
      </c>
      <c r="S784" s="33" t="s">
        <v>226</v>
      </c>
      <c r="T784" s="26" t="s">
        <v>238</v>
      </c>
      <c r="U784" s="29">
        <v>827985</v>
      </c>
      <c r="V784" s="28" t="s">
        <v>226</v>
      </c>
      <c r="W784" s="33" t="s">
        <v>226</v>
      </c>
      <c r="X784" s="26" t="s">
        <v>238</v>
      </c>
      <c r="Y784" s="29">
        <v>486444</v>
      </c>
      <c r="Z784" s="28" t="s">
        <v>226</v>
      </c>
      <c r="AA784" s="33" t="s">
        <v>226</v>
      </c>
      <c r="AB784" s="26" t="s">
        <v>238</v>
      </c>
      <c r="AC784" s="29">
        <v>263515</v>
      </c>
      <c r="AD784" s="28" t="s">
        <v>226</v>
      </c>
      <c r="AE784" s="33" t="s">
        <v>226</v>
      </c>
      <c r="AF784" s="26" t="s">
        <v>238</v>
      </c>
      <c r="AG784" s="29">
        <v>1577944</v>
      </c>
      <c r="AH784" s="28" t="s">
        <v>226</v>
      </c>
    </row>
    <row r="785" spans="1:34" ht="15.75" thickTop="1" x14ac:dyDescent="0.25">
      <c r="A785" s="17"/>
      <c r="B785" s="13"/>
      <c r="C785" s="13" t="s">
        <v>226</v>
      </c>
      <c r="D785" s="34"/>
      <c r="E785" s="34"/>
      <c r="F785" s="13"/>
      <c r="G785" s="13" t="s">
        <v>226</v>
      </c>
      <c r="H785" s="34"/>
      <c r="I785" s="34"/>
      <c r="J785" s="13"/>
      <c r="K785" s="13" t="s">
        <v>226</v>
      </c>
      <c r="L785" s="34"/>
      <c r="M785" s="34"/>
      <c r="N785" s="13"/>
      <c r="O785" s="13" t="s">
        <v>226</v>
      </c>
      <c r="P785" s="34"/>
      <c r="Q785" s="34"/>
      <c r="R785" s="13"/>
      <c r="S785" s="13" t="s">
        <v>226</v>
      </c>
      <c r="T785" s="34"/>
      <c r="U785" s="34"/>
      <c r="V785" s="13"/>
      <c r="W785" s="13" t="s">
        <v>226</v>
      </c>
      <c r="X785" s="34"/>
      <c r="Y785" s="34"/>
      <c r="Z785" s="13"/>
      <c r="AA785" s="13" t="s">
        <v>226</v>
      </c>
      <c r="AB785" s="34"/>
      <c r="AC785" s="34"/>
      <c r="AD785" s="13"/>
      <c r="AE785" s="13" t="s">
        <v>226</v>
      </c>
      <c r="AF785" s="34"/>
      <c r="AG785" s="34"/>
      <c r="AH785" s="13"/>
    </row>
  </sheetData>
  <mergeCells count="489">
    <mergeCell ref="A770:A785"/>
    <mergeCell ref="B770:AH770"/>
    <mergeCell ref="B771:AH771"/>
    <mergeCell ref="B772:AH772"/>
    <mergeCell ref="B773:AH773"/>
    <mergeCell ref="B774:AH774"/>
    <mergeCell ref="B775:AH775"/>
    <mergeCell ref="B776:AH776"/>
    <mergeCell ref="A748:A768"/>
    <mergeCell ref="B748:AH748"/>
    <mergeCell ref="B749:AH749"/>
    <mergeCell ref="B750:AH750"/>
    <mergeCell ref="B751:AH751"/>
    <mergeCell ref="B752:AH752"/>
    <mergeCell ref="B753:AH753"/>
    <mergeCell ref="B754:AH754"/>
    <mergeCell ref="B725:AH725"/>
    <mergeCell ref="A726:A746"/>
    <mergeCell ref="B726:AH726"/>
    <mergeCell ref="B727:AH727"/>
    <mergeCell ref="B728:AH728"/>
    <mergeCell ref="B729:AH729"/>
    <mergeCell ref="B730:AH730"/>
    <mergeCell ref="B731:AH731"/>
    <mergeCell ref="B732:AH732"/>
    <mergeCell ref="B658:AH658"/>
    <mergeCell ref="A659:A700"/>
    <mergeCell ref="B659:AH659"/>
    <mergeCell ref="B701:AH701"/>
    <mergeCell ref="A702:A724"/>
    <mergeCell ref="B702:AH702"/>
    <mergeCell ref="B703:AH703"/>
    <mergeCell ref="B704:AH704"/>
    <mergeCell ref="B705:AH705"/>
    <mergeCell ref="B706:AH706"/>
    <mergeCell ref="A637:A657"/>
    <mergeCell ref="B637:AH637"/>
    <mergeCell ref="B638:AH638"/>
    <mergeCell ref="B639:AH639"/>
    <mergeCell ref="B640:AH640"/>
    <mergeCell ref="B641:AH641"/>
    <mergeCell ref="A621:A636"/>
    <mergeCell ref="B621:AH621"/>
    <mergeCell ref="B622:AH622"/>
    <mergeCell ref="B623:AH623"/>
    <mergeCell ref="B624:AH624"/>
    <mergeCell ref="B625:AH625"/>
    <mergeCell ref="B626:AH626"/>
    <mergeCell ref="B627:AH627"/>
    <mergeCell ref="B491:AH491"/>
    <mergeCell ref="B492:AH492"/>
    <mergeCell ref="A538:A620"/>
    <mergeCell ref="B538:AH538"/>
    <mergeCell ref="B539:AH539"/>
    <mergeCell ref="B540:AH540"/>
    <mergeCell ref="B541:AH541"/>
    <mergeCell ref="B542:AH542"/>
    <mergeCell ref="B585:AH585"/>
    <mergeCell ref="B586:AH586"/>
    <mergeCell ref="A324:A537"/>
    <mergeCell ref="B324:AH324"/>
    <mergeCell ref="B325:AH325"/>
    <mergeCell ref="B326:AH326"/>
    <mergeCell ref="B327:AH327"/>
    <mergeCell ref="B328:AH328"/>
    <mergeCell ref="B386:AH386"/>
    <mergeCell ref="B387:AH387"/>
    <mergeCell ref="B444:AH444"/>
    <mergeCell ref="B445:AH445"/>
    <mergeCell ref="B236:AH236"/>
    <mergeCell ref="A276:A323"/>
    <mergeCell ref="B276:AH276"/>
    <mergeCell ref="B277:AH277"/>
    <mergeCell ref="B278:AH278"/>
    <mergeCell ref="B279:AH279"/>
    <mergeCell ref="B280:AH280"/>
    <mergeCell ref="B160:AH160"/>
    <mergeCell ref="B202:AH202"/>
    <mergeCell ref="B203:AH203"/>
    <mergeCell ref="B228:AH228"/>
    <mergeCell ref="B229:AH229"/>
    <mergeCell ref="A232:A275"/>
    <mergeCell ref="B232:AH232"/>
    <mergeCell ref="B233:AH233"/>
    <mergeCell ref="B234:AH234"/>
    <mergeCell ref="B235:AH235"/>
    <mergeCell ref="A63:A231"/>
    <mergeCell ref="B63:AH63"/>
    <mergeCell ref="B64:AH64"/>
    <mergeCell ref="B65:AH65"/>
    <mergeCell ref="B66:AH66"/>
    <mergeCell ref="B67:AH67"/>
    <mergeCell ref="B109:AH109"/>
    <mergeCell ref="B110:AH110"/>
    <mergeCell ref="B156:AH156"/>
    <mergeCell ref="B157:AH157"/>
    <mergeCell ref="B5:AH5"/>
    <mergeCell ref="A46:A62"/>
    <mergeCell ref="B46:AH46"/>
    <mergeCell ref="B47:AH47"/>
    <mergeCell ref="B48:AH48"/>
    <mergeCell ref="B49:AH49"/>
    <mergeCell ref="B50:AH50"/>
    <mergeCell ref="AB779:AC779"/>
    <mergeCell ref="AF779:AG779"/>
    <mergeCell ref="D780:Q780"/>
    <mergeCell ref="T780:AG780"/>
    <mergeCell ref="A1:A2"/>
    <mergeCell ref="B1:AH1"/>
    <mergeCell ref="B2:AH2"/>
    <mergeCell ref="A3:A45"/>
    <mergeCell ref="B3:AH3"/>
    <mergeCell ref="B4:AH4"/>
    <mergeCell ref="D779:E779"/>
    <mergeCell ref="H779:I779"/>
    <mergeCell ref="L779:M779"/>
    <mergeCell ref="P779:Q779"/>
    <mergeCell ref="T779:U779"/>
    <mergeCell ref="X779:Y779"/>
    <mergeCell ref="AB757:AC757"/>
    <mergeCell ref="AF757:AG757"/>
    <mergeCell ref="D758:Q758"/>
    <mergeCell ref="T758:AG758"/>
    <mergeCell ref="D778:Q778"/>
    <mergeCell ref="T778:AG778"/>
    <mergeCell ref="B769:AH769"/>
    <mergeCell ref="D757:E757"/>
    <mergeCell ref="H757:I757"/>
    <mergeCell ref="L757:M757"/>
    <mergeCell ref="P757:Q757"/>
    <mergeCell ref="T757:U757"/>
    <mergeCell ref="X757:Y757"/>
    <mergeCell ref="AB735:AC735"/>
    <mergeCell ref="AF735:AG735"/>
    <mergeCell ref="D736:Q736"/>
    <mergeCell ref="T736:AG736"/>
    <mergeCell ref="D756:Q756"/>
    <mergeCell ref="T756:AG756"/>
    <mergeCell ref="B747:AH747"/>
    <mergeCell ref="D714:Q714"/>
    <mergeCell ref="T714:AG714"/>
    <mergeCell ref="D734:Q734"/>
    <mergeCell ref="T734:AG734"/>
    <mergeCell ref="D735:E735"/>
    <mergeCell ref="H735:I735"/>
    <mergeCell ref="L735:M735"/>
    <mergeCell ref="P735:Q735"/>
    <mergeCell ref="T735:U735"/>
    <mergeCell ref="X735:Y735"/>
    <mergeCell ref="T712:AG712"/>
    <mergeCell ref="D713:E713"/>
    <mergeCell ref="H713:I713"/>
    <mergeCell ref="L713:M713"/>
    <mergeCell ref="P713:Q713"/>
    <mergeCell ref="T713:U713"/>
    <mergeCell ref="X713:Y713"/>
    <mergeCell ref="AB713:AC713"/>
    <mergeCell ref="AF713:AG713"/>
    <mergeCell ref="N663:N664"/>
    <mergeCell ref="O663:O664"/>
    <mergeCell ref="P663:Q663"/>
    <mergeCell ref="P664:Q664"/>
    <mergeCell ref="R663:R664"/>
    <mergeCell ref="D712:Q712"/>
    <mergeCell ref="B707:AH707"/>
    <mergeCell ref="B708:AH708"/>
    <mergeCell ref="B709:AH709"/>
    <mergeCell ref="B710:AH710"/>
    <mergeCell ref="G663:G664"/>
    <mergeCell ref="H663:I663"/>
    <mergeCell ref="H664:I664"/>
    <mergeCell ref="J663:J664"/>
    <mergeCell ref="K663:K664"/>
    <mergeCell ref="L663:M663"/>
    <mergeCell ref="L664:M664"/>
    <mergeCell ref="B661:C661"/>
    <mergeCell ref="F661:K661"/>
    <mergeCell ref="N661:O661"/>
    <mergeCell ref="D662:I662"/>
    <mergeCell ref="L662:Q662"/>
    <mergeCell ref="B663:B664"/>
    <mergeCell ref="C663:C664"/>
    <mergeCell ref="D663:E663"/>
    <mergeCell ref="D664:E664"/>
    <mergeCell ref="F663:F664"/>
    <mergeCell ref="AB647:AC647"/>
    <mergeCell ref="AF647:AG647"/>
    <mergeCell ref="D648:E648"/>
    <mergeCell ref="H648:I648"/>
    <mergeCell ref="L648:M648"/>
    <mergeCell ref="P648:Q648"/>
    <mergeCell ref="T648:U648"/>
    <mergeCell ref="X648:Y648"/>
    <mergeCell ref="AB648:AC648"/>
    <mergeCell ref="AF648:AG648"/>
    <mergeCell ref="D647:E647"/>
    <mergeCell ref="H647:I647"/>
    <mergeCell ref="L647:M647"/>
    <mergeCell ref="P647:Q647"/>
    <mergeCell ref="T647:U647"/>
    <mergeCell ref="X647:Y647"/>
    <mergeCell ref="AB645:AC645"/>
    <mergeCell ref="AF645:AG645"/>
    <mergeCell ref="D646:E646"/>
    <mergeCell ref="H646:I646"/>
    <mergeCell ref="L646:M646"/>
    <mergeCell ref="P646:Q646"/>
    <mergeCell ref="T646:U646"/>
    <mergeCell ref="X646:Y646"/>
    <mergeCell ref="AB646:AC646"/>
    <mergeCell ref="AF646:AG646"/>
    <mergeCell ref="D645:E645"/>
    <mergeCell ref="H645:I645"/>
    <mergeCell ref="L645:M645"/>
    <mergeCell ref="P645:Q645"/>
    <mergeCell ref="T645:U645"/>
    <mergeCell ref="X645:Y645"/>
    <mergeCell ref="D631:Q631"/>
    <mergeCell ref="T631:AG631"/>
    <mergeCell ref="D643:Q643"/>
    <mergeCell ref="T643:AG643"/>
    <mergeCell ref="D644:I644"/>
    <mergeCell ref="L644:Q644"/>
    <mergeCell ref="T644:Y644"/>
    <mergeCell ref="AB644:AG644"/>
    <mergeCell ref="D629:Q629"/>
    <mergeCell ref="T629:AG629"/>
    <mergeCell ref="D630:E630"/>
    <mergeCell ref="H630:I630"/>
    <mergeCell ref="L630:M630"/>
    <mergeCell ref="P630:Q630"/>
    <mergeCell ref="T630:U630"/>
    <mergeCell ref="X630:Y630"/>
    <mergeCell ref="AB630:AC630"/>
    <mergeCell ref="AF630:AG630"/>
    <mergeCell ref="AB591:AC591"/>
    <mergeCell ref="D592:E592"/>
    <mergeCell ref="H592:I592"/>
    <mergeCell ref="L592:M592"/>
    <mergeCell ref="P592:Q592"/>
    <mergeCell ref="T592:U592"/>
    <mergeCell ref="X592:Y592"/>
    <mergeCell ref="AB592:AC592"/>
    <mergeCell ref="D591:E591"/>
    <mergeCell ref="H591:I591"/>
    <mergeCell ref="L591:M591"/>
    <mergeCell ref="P591:Q591"/>
    <mergeCell ref="T591:U591"/>
    <mergeCell ref="X591:Y591"/>
    <mergeCell ref="AB589:AC589"/>
    <mergeCell ref="D590:E590"/>
    <mergeCell ref="H590:I590"/>
    <mergeCell ref="L590:M590"/>
    <mergeCell ref="P590:Q590"/>
    <mergeCell ref="T590:U590"/>
    <mergeCell ref="X590:Y590"/>
    <mergeCell ref="AB590:AC590"/>
    <mergeCell ref="D589:E589"/>
    <mergeCell ref="H589:I589"/>
    <mergeCell ref="L589:M589"/>
    <mergeCell ref="P589:Q589"/>
    <mergeCell ref="T589:U589"/>
    <mergeCell ref="X589:Y589"/>
    <mergeCell ref="AB548:AC548"/>
    <mergeCell ref="D588:E588"/>
    <mergeCell ref="H588:I588"/>
    <mergeCell ref="L588:M588"/>
    <mergeCell ref="P588:Q588"/>
    <mergeCell ref="T588:U588"/>
    <mergeCell ref="X588:Y588"/>
    <mergeCell ref="AB588:AC588"/>
    <mergeCell ref="D548:E548"/>
    <mergeCell ref="H548:I548"/>
    <mergeCell ref="L548:M548"/>
    <mergeCell ref="P548:Q548"/>
    <mergeCell ref="T548:U548"/>
    <mergeCell ref="X548:Y548"/>
    <mergeCell ref="AB546:AC546"/>
    <mergeCell ref="D547:E547"/>
    <mergeCell ref="H547:I547"/>
    <mergeCell ref="L547:M547"/>
    <mergeCell ref="P547:Q547"/>
    <mergeCell ref="T547:U547"/>
    <mergeCell ref="X547:Y547"/>
    <mergeCell ref="AB547:AC547"/>
    <mergeCell ref="D546:E546"/>
    <mergeCell ref="H546:I546"/>
    <mergeCell ref="L546:M546"/>
    <mergeCell ref="P546:Q546"/>
    <mergeCell ref="T546:U546"/>
    <mergeCell ref="X546:Y546"/>
    <mergeCell ref="X544:Y544"/>
    <mergeCell ref="AB544:AC544"/>
    <mergeCell ref="D545:E545"/>
    <mergeCell ref="H545:I545"/>
    <mergeCell ref="L545:M545"/>
    <mergeCell ref="P545:Q545"/>
    <mergeCell ref="T545:U545"/>
    <mergeCell ref="X545:Y545"/>
    <mergeCell ref="AB545:AC545"/>
    <mergeCell ref="D497:E497"/>
    <mergeCell ref="H497:I497"/>
    <mergeCell ref="L497:M497"/>
    <mergeCell ref="P497:Q497"/>
    <mergeCell ref="T497:U497"/>
    <mergeCell ref="D544:E544"/>
    <mergeCell ref="H544:I544"/>
    <mergeCell ref="L544:M544"/>
    <mergeCell ref="P544:Q544"/>
    <mergeCell ref="T544:U544"/>
    <mergeCell ref="D495:E495"/>
    <mergeCell ref="H495:I495"/>
    <mergeCell ref="L495:M495"/>
    <mergeCell ref="P495:Q495"/>
    <mergeCell ref="T495:U495"/>
    <mergeCell ref="D496:E496"/>
    <mergeCell ref="H496:I496"/>
    <mergeCell ref="L496:M496"/>
    <mergeCell ref="P496:Q496"/>
    <mergeCell ref="T496:U496"/>
    <mergeCell ref="D450:E450"/>
    <mergeCell ref="H450:I450"/>
    <mergeCell ref="L450:M450"/>
    <mergeCell ref="P450:Q450"/>
    <mergeCell ref="T450:U450"/>
    <mergeCell ref="D494:E494"/>
    <mergeCell ref="H494:I494"/>
    <mergeCell ref="L494:M494"/>
    <mergeCell ref="P494:Q494"/>
    <mergeCell ref="T494:U494"/>
    <mergeCell ref="D448:E448"/>
    <mergeCell ref="H448:I448"/>
    <mergeCell ref="L448:M448"/>
    <mergeCell ref="P448:Q448"/>
    <mergeCell ref="T448:U448"/>
    <mergeCell ref="D449:E449"/>
    <mergeCell ref="H449:I449"/>
    <mergeCell ref="L449:M449"/>
    <mergeCell ref="P449:Q449"/>
    <mergeCell ref="T449:U449"/>
    <mergeCell ref="D391:E391"/>
    <mergeCell ref="H391:I391"/>
    <mergeCell ref="L391:M391"/>
    <mergeCell ref="P391:Q391"/>
    <mergeCell ref="T391:U391"/>
    <mergeCell ref="D447:E447"/>
    <mergeCell ref="H447:I447"/>
    <mergeCell ref="L447:M447"/>
    <mergeCell ref="P447:Q447"/>
    <mergeCell ref="T447:U447"/>
    <mergeCell ref="D389:E389"/>
    <mergeCell ref="H389:I389"/>
    <mergeCell ref="L389:M389"/>
    <mergeCell ref="P389:Q389"/>
    <mergeCell ref="T389:U389"/>
    <mergeCell ref="D390:E390"/>
    <mergeCell ref="H390:I390"/>
    <mergeCell ref="L390:M390"/>
    <mergeCell ref="P390:Q390"/>
    <mergeCell ref="T390:U390"/>
    <mergeCell ref="D332:E332"/>
    <mergeCell ref="H332:I332"/>
    <mergeCell ref="L332:M332"/>
    <mergeCell ref="P332:Q332"/>
    <mergeCell ref="T332:U332"/>
    <mergeCell ref="D333:E333"/>
    <mergeCell ref="H333:I333"/>
    <mergeCell ref="L333:M333"/>
    <mergeCell ref="P333:Q333"/>
    <mergeCell ref="T333:U333"/>
    <mergeCell ref="D330:E330"/>
    <mergeCell ref="H330:I330"/>
    <mergeCell ref="L330:M330"/>
    <mergeCell ref="P330:Q330"/>
    <mergeCell ref="T330:U330"/>
    <mergeCell ref="D331:E331"/>
    <mergeCell ref="H331:I331"/>
    <mergeCell ref="L331:M331"/>
    <mergeCell ref="P331:Q331"/>
    <mergeCell ref="T331:U331"/>
    <mergeCell ref="D287:E287"/>
    <mergeCell ref="H287:I287"/>
    <mergeCell ref="L287:M287"/>
    <mergeCell ref="P287:Q287"/>
    <mergeCell ref="T287:U287"/>
    <mergeCell ref="X287:Y287"/>
    <mergeCell ref="D286:E286"/>
    <mergeCell ref="H286:I286"/>
    <mergeCell ref="L286:M286"/>
    <mergeCell ref="P286:Q286"/>
    <mergeCell ref="T286:U286"/>
    <mergeCell ref="X286:Y286"/>
    <mergeCell ref="D285:E285"/>
    <mergeCell ref="H285:I285"/>
    <mergeCell ref="L285:M285"/>
    <mergeCell ref="P285:Q285"/>
    <mergeCell ref="T285:U285"/>
    <mergeCell ref="X285:Y285"/>
    <mergeCell ref="D284:E284"/>
    <mergeCell ref="H284:I284"/>
    <mergeCell ref="L284:M284"/>
    <mergeCell ref="P284:Q284"/>
    <mergeCell ref="T284:U284"/>
    <mergeCell ref="X284:Y284"/>
    <mergeCell ref="H238:I238"/>
    <mergeCell ref="H239:I239"/>
    <mergeCell ref="J238:J239"/>
    <mergeCell ref="D282:Y282"/>
    <mergeCell ref="D283:M283"/>
    <mergeCell ref="P283:Y283"/>
    <mergeCell ref="B238:B239"/>
    <mergeCell ref="C238:C239"/>
    <mergeCell ref="D238:E238"/>
    <mergeCell ref="D239:E239"/>
    <mergeCell ref="F238:F239"/>
    <mergeCell ref="G238:G239"/>
    <mergeCell ref="L205:M206"/>
    <mergeCell ref="N205:N206"/>
    <mergeCell ref="O205:O206"/>
    <mergeCell ref="P205:Q206"/>
    <mergeCell ref="R205:R206"/>
    <mergeCell ref="D207:Q207"/>
    <mergeCell ref="D164:Q164"/>
    <mergeCell ref="B205:B206"/>
    <mergeCell ref="C205:C206"/>
    <mergeCell ref="D205:E206"/>
    <mergeCell ref="F205:F206"/>
    <mergeCell ref="G205:G206"/>
    <mergeCell ref="H205:I205"/>
    <mergeCell ref="H206:I206"/>
    <mergeCell ref="J205:J206"/>
    <mergeCell ref="K205:K206"/>
    <mergeCell ref="D115:Y115"/>
    <mergeCell ref="D162:E162"/>
    <mergeCell ref="H162:I162"/>
    <mergeCell ref="L162:M162"/>
    <mergeCell ref="P162:Q162"/>
    <mergeCell ref="D163:E163"/>
    <mergeCell ref="H163:I163"/>
    <mergeCell ref="L163:M163"/>
    <mergeCell ref="P163:Q163"/>
    <mergeCell ref="B159:AH159"/>
    <mergeCell ref="D114:E114"/>
    <mergeCell ref="H114:I114"/>
    <mergeCell ref="L114:M114"/>
    <mergeCell ref="P114:Q114"/>
    <mergeCell ref="T114:U114"/>
    <mergeCell ref="X114:Y114"/>
    <mergeCell ref="D113:E113"/>
    <mergeCell ref="H113:I113"/>
    <mergeCell ref="L113:M113"/>
    <mergeCell ref="P113:Q113"/>
    <mergeCell ref="T113:U113"/>
    <mergeCell ref="X113:Y113"/>
    <mergeCell ref="D72:Y72"/>
    <mergeCell ref="D112:E112"/>
    <mergeCell ref="H112:I112"/>
    <mergeCell ref="L112:M112"/>
    <mergeCell ref="P112:Q112"/>
    <mergeCell ref="T112:U112"/>
    <mergeCell ref="X112:Y112"/>
    <mergeCell ref="D71:E71"/>
    <mergeCell ref="H71:I71"/>
    <mergeCell ref="L71:M71"/>
    <mergeCell ref="P71:Q71"/>
    <mergeCell ref="T71:U71"/>
    <mergeCell ref="X71:Y71"/>
    <mergeCell ref="L69:M69"/>
    <mergeCell ref="P69:Q69"/>
    <mergeCell ref="T69:U69"/>
    <mergeCell ref="X69:Y69"/>
    <mergeCell ref="D70:E70"/>
    <mergeCell ref="H70:I70"/>
    <mergeCell ref="L70:M70"/>
    <mergeCell ref="P70:Q70"/>
    <mergeCell ref="T70:U70"/>
    <mergeCell ref="X70:Y70"/>
    <mergeCell ref="D53:E53"/>
    <mergeCell ref="H53:I53"/>
    <mergeCell ref="D54:E54"/>
    <mergeCell ref="H54:I54"/>
    <mergeCell ref="D69:E69"/>
    <mergeCell ref="H69:I69"/>
    <mergeCell ref="D7:E7"/>
    <mergeCell ref="H7:I7"/>
    <mergeCell ref="D8:E8"/>
    <mergeCell ref="H8:I8"/>
    <mergeCell ref="D9:I9"/>
    <mergeCell ref="D52:I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3" width="36.5703125" bestFit="1" customWidth="1"/>
    <col min="4" max="4" width="2.42578125" customWidth="1"/>
    <col min="5" max="5" width="11.7109375" customWidth="1"/>
    <col min="6" max="7" width="2.28515625" customWidth="1"/>
    <col min="8" max="8" width="2.42578125" customWidth="1"/>
    <col min="9" max="9" width="11.7109375" customWidth="1"/>
    <col min="10" max="11" width="2.28515625" customWidth="1"/>
    <col min="12" max="12" width="2.42578125" customWidth="1"/>
    <col min="13" max="13" width="13.140625" customWidth="1"/>
    <col min="14" max="15" width="2.28515625" customWidth="1"/>
    <col min="16" max="16" width="2.42578125" customWidth="1"/>
    <col min="17" max="17" width="13.140625" customWidth="1"/>
    <col min="18" max="19" width="2.28515625" customWidth="1"/>
    <col min="20" max="20" width="2.42578125" customWidth="1"/>
    <col min="21" max="21" width="13.140625" customWidth="1"/>
    <col min="22" max="22" width="2.28515625" customWidth="1"/>
  </cols>
  <sheetData>
    <row r="1" spans="1:22" ht="15" customHeight="1" x14ac:dyDescent="0.25">
      <c r="A1" s="8" t="s">
        <v>9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78</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906</v>
      </c>
      <c r="B4" s="16" t="s">
        <v>5</v>
      </c>
      <c r="C4" s="16"/>
      <c r="D4" s="16"/>
      <c r="E4" s="16"/>
      <c r="F4" s="16"/>
      <c r="G4" s="16"/>
      <c r="H4" s="16"/>
      <c r="I4" s="16"/>
      <c r="J4" s="16"/>
      <c r="K4" s="16"/>
      <c r="L4" s="16"/>
      <c r="M4" s="16"/>
      <c r="N4" s="16"/>
      <c r="O4" s="16"/>
      <c r="P4" s="16"/>
      <c r="Q4" s="16"/>
      <c r="R4" s="16"/>
      <c r="S4" s="16"/>
      <c r="T4" s="16"/>
      <c r="U4" s="16"/>
      <c r="V4" s="16"/>
    </row>
    <row r="5" spans="1:22" x14ac:dyDescent="0.25">
      <c r="A5" s="17"/>
      <c r="B5" s="85" t="s">
        <v>482</v>
      </c>
      <c r="C5" s="85"/>
      <c r="D5" s="85"/>
      <c r="E5" s="85"/>
      <c r="F5" s="85"/>
      <c r="G5" s="85"/>
      <c r="H5" s="85"/>
      <c r="I5" s="85"/>
      <c r="J5" s="85"/>
      <c r="K5" s="85"/>
      <c r="L5" s="85"/>
      <c r="M5" s="85"/>
      <c r="N5" s="85"/>
      <c r="O5" s="85"/>
      <c r="P5" s="85"/>
      <c r="Q5" s="85"/>
      <c r="R5" s="85"/>
      <c r="S5" s="85"/>
      <c r="T5" s="85"/>
      <c r="U5" s="85"/>
      <c r="V5" s="85"/>
    </row>
    <row r="6" spans="1:22" ht="15.75" x14ac:dyDescent="0.25">
      <c r="A6" s="17"/>
      <c r="B6" s="42"/>
      <c r="C6" s="42"/>
      <c r="D6" s="42"/>
      <c r="E6" s="42"/>
      <c r="F6" s="42"/>
      <c r="G6" s="42"/>
      <c r="H6" s="42"/>
      <c r="I6" s="42"/>
      <c r="J6" s="42"/>
      <c r="K6" s="42"/>
      <c r="L6" s="42"/>
      <c r="M6" s="42"/>
      <c r="N6" s="42"/>
      <c r="O6" s="42"/>
      <c r="P6" s="42"/>
      <c r="Q6" s="42"/>
      <c r="R6" s="42"/>
      <c r="S6" s="42"/>
      <c r="T6" s="42"/>
      <c r="U6" s="42"/>
      <c r="V6" s="42"/>
    </row>
    <row r="7" spans="1:22" x14ac:dyDescent="0.25">
      <c r="A7" s="17"/>
      <c r="B7" s="61"/>
      <c r="C7" s="61"/>
      <c r="D7" s="61"/>
      <c r="E7" s="61"/>
      <c r="F7" s="61"/>
      <c r="G7" s="61"/>
      <c r="H7" s="61"/>
      <c r="I7" s="61"/>
      <c r="J7" s="61"/>
      <c r="K7" s="61"/>
      <c r="L7" s="61"/>
      <c r="M7" s="61"/>
      <c r="N7" s="61"/>
    </row>
    <row r="8" spans="1:22" x14ac:dyDescent="0.25">
      <c r="A8" s="17"/>
      <c r="B8" s="62"/>
      <c r="C8" s="62" t="s">
        <v>226</v>
      </c>
      <c r="D8" s="80" t="s">
        <v>227</v>
      </c>
      <c r="E8" s="80"/>
      <c r="F8" s="80"/>
      <c r="G8" s="80"/>
      <c r="H8" s="80"/>
      <c r="I8" s="80"/>
      <c r="J8" s="80"/>
      <c r="K8" s="80"/>
      <c r="L8" s="80"/>
      <c r="M8" s="80"/>
      <c r="N8" s="62"/>
    </row>
    <row r="9" spans="1:22" ht="15.75" thickBot="1" x14ac:dyDescent="0.3">
      <c r="A9" s="17"/>
      <c r="B9" s="62"/>
      <c r="C9" s="62" t="s">
        <v>226</v>
      </c>
      <c r="D9" s="81" t="s">
        <v>483</v>
      </c>
      <c r="E9" s="81"/>
      <c r="F9" s="62"/>
      <c r="G9" s="62" t="s">
        <v>226</v>
      </c>
      <c r="H9" s="81" t="s">
        <v>484</v>
      </c>
      <c r="I9" s="81"/>
      <c r="J9" s="62"/>
      <c r="K9" s="62" t="s">
        <v>226</v>
      </c>
      <c r="L9" s="81" t="s">
        <v>138</v>
      </c>
      <c r="M9" s="81"/>
      <c r="N9" s="62"/>
    </row>
    <row r="10" spans="1:22" x14ac:dyDescent="0.25">
      <c r="A10" s="17"/>
      <c r="B10" s="93" t="s">
        <v>485</v>
      </c>
      <c r="C10" s="67" t="s">
        <v>226</v>
      </c>
      <c r="D10" s="67"/>
      <c r="E10" s="67"/>
      <c r="F10" s="67"/>
      <c r="G10" s="67" t="s">
        <v>226</v>
      </c>
      <c r="H10" s="67"/>
      <c r="I10" s="67"/>
      <c r="J10" s="67"/>
      <c r="K10" s="67" t="s">
        <v>226</v>
      </c>
      <c r="L10" s="67"/>
      <c r="M10" s="67"/>
      <c r="N10" s="67"/>
    </row>
    <row r="11" spans="1:22" x14ac:dyDescent="0.25">
      <c r="A11" s="17"/>
      <c r="B11" s="72" t="s">
        <v>486</v>
      </c>
      <c r="C11" s="61" t="s">
        <v>226</v>
      </c>
      <c r="D11" s="61"/>
      <c r="E11" s="61"/>
      <c r="F11" s="61"/>
      <c r="G11" s="61" t="s">
        <v>226</v>
      </c>
      <c r="H11" s="61"/>
      <c r="I11" s="61"/>
      <c r="J11" s="61"/>
      <c r="K11" s="61" t="s">
        <v>226</v>
      </c>
      <c r="L11" s="61"/>
      <c r="M11" s="61"/>
      <c r="N11" s="61"/>
    </row>
    <row r="12" spans="1:22" ht="25.5" x14ac:dyDescent="0.25">
      <c r="A12" s="17"/>
      <c r="B12" s="86" t="s">
        <v>487</v>
      </c>
      <c r="C12" s="67" t="s">
        <v>226</v>
      </c>
      <c r="D12" s="67" t="s">
        <v>238</v>
      </c>
      <c r="E12" s="71">
        <v>620</v>
      </c>
      <c r="F12" s="70" t="s">
        <v>226</v>
      </c>
      <c r="G12" s="67" t="s">
        <v>226</v>
      </c>
      <c r="H12" s="67" t="s">
        <v>238</v>
      </c>
      <c r="I12" s="71" t="s">
        <v>239</v>
      </c>
      <c r="J12" s="70" t="s">
        <v>226</v>
      </c>
      <c r="K12" s="67" t="s">
        <v>226</v>
      </c>
      <c r="L12" s="67" t="s">
        <v>238</v>
      </c>
      <c r="M12" s="71">
        <v>620</v>
      </c>
      <c r="N12" s="70" t="s">
        <v>226</v>
      </c>
    </row>
    <row r="13" spans="1:22" x14ac:dyDescent="0.25">
      <c r="A13" s="17"/>
      <c r="B13" s="94" t="s">
        <v>240</v>
      </c>
      <c r="C13" s="61" t="s">
        <v>226</v>
      </c>
      <c r="D13" s="61"/>
      <c r="E13" s="73" t="s">
        <v>239</v>
      </c>
      <c r="F13" s="68" t="s">
        <v>226</v>
      </c>
      <c r="G13" s="61" t="s">
        <v>226</v>
      </c>
      <c r="H13" s="61"/>
      <c r="I13" s="76">
        <v>43648</v>
      </c>
      <c r="J13" s="68" t="s">
        <v>226</v>
      </c>
      <c r="K13" s="61" t="s">
        <v>226</v>
      </c>
      <c r="L13" s="61"/>
      <c r="M13" s="76">
        <v>43648</v>
      </c>
      <c r="N13" s="68" t="s">
        <v>226</v>
      </c>
    </row>
    <row r="14" spans="1:22" x14ac:dyDescent="0.25">
      <c r="A14" s="17"/>
      <c r="B14" s="86" t="s">
        <v>243</v>
      </c>
      <c r="C14" s="67" t="s">
        <v>226</v>
      </c>
      <c r="D14" s="67"/>
      <c r="E14" s="69">
        <v>3500</v>
      </c>
      <c r="F14" s="70" t="s">
        <v>226</v>
      </c>
      <c r="G14" s="67" t="s">
        <v>226</v>
      </c>
      <c r="H14" s="67"/>
      <c r="I14" s="71" t="s">
        <v>239</v>
      </c>
      <c r="J14" s="70" t="s">
        <v>226</v>
      </c>
      <c r="K14" s="67" t="s">
        <v>226</v>
      </c>
      <c r="L14" s="67"/>
      <c r="M14" s="69">
        <v>3500</v>
      </c>
      <c r="N14" s="70" t="s">
        <v>226</v>
      </c>
    </row>
    <row r="15" spans="1:22" x14ac:dyDescent="0.25">
      <c r="A15" s="17"/>
      <c r="B15" s="94" t="s">
        <v>241</v>
      </c>
      <c r="C15" s="61" t="s">
        <v>226</v>
      </c>
      <c r="D15" s="61"/>
      <c r="E15" s="73" t="s">
        <v>239</v>
      </c>
      <c r="F15" s="68" t="s">
        <v>226</v>
      </c>
      <c r="G15" s="61" t="s">
        <v>226</v>
      </c>
      <c r="H15" s="61"/>
      <c r="I15" s="76">
        <v>1359970</v>
      </c>
      <c r="J15" s="68" t="s">
        <v>226</v>
      </c>
      <c r="K15" s="61" t="s">
        <v>226</v>
      </c>
      <c r="L15" s="61"/>
      <c r="M15" s="76">
        <v>1359970</v>
      </c>
      <c r="N15" s="68" t="s">
        <v>226</v>
      </c>
    </row>
    <row r="16" spans="1:22" x14ac:dyDescent="0.25">
      <c r="A16" s="17"/>
      <c r="B16" s="86" t="s">
        <v>488</v>
      </c>
      <c r="C16" s="67" t="s">
        <v>226</v>
      </c>
      <c r="D16" s="67"/>
      <c r="E16" s="71" t="s">
        <v>239</v>
      </c>
      <c r="F16" s="70" t="s">
        <v>226</v>
      </c>
      <c r="G16" s="67" t="s">
        <v>226</v>
      </c>
      <c r="H16" s="67"/>
      <c r="I16" s="69">
        <v>45032</v>
      </c>
      <c r="J16" s="70" t="s">
        <v>226</v>
      </c>
      <c r="K16" s="67" t="s">
        <v>226</v>
      </c>
      <c r="L16" s="67"/>
      <c r="M16" s="69">
        <v>45032</v>
      </c>
      <c r="N16" s="70" t="s">
        <v>226</v>
      </c>
    </row>
    <row r="17" spans="1:22" ht="15.75" thickBot="1" x14ac:dyDescent="0.3">
      <c r="A17" s="17"/>
      <c r="B17" s="72" t="s">
        <v>260</v>
      </c>
      <c r="C17" s="61" t="s">
        <v>226</v>
      </c>
      <c r="D17" s="61"/>
      <c r="E17" s="76">
        <v>5350</v>
      </c>
      <c r="F17" s="68" t="s">
        <v>226</v>
      </c>
      <c r="G17" s="61" t="s">
        <v>226</v>
      </c>
      <c r="H17" s="61"/>
      <c r="I17" s="73" t="s">
        <v>239</v>
      </c>
      <c r="J17" s="68" t="s">
        <v>226</v>
      </c>
      <c r="K17" s="61" t="s">
        <v>226</v>
      </c>
      <c r="L17" s="61"/>
      <c r="M17" s="76">
        <v>5350</v>
      </c>
      <c r="N17" s="68" t="s">
        <v>226</v>
      </c>
    </row>
    <row r="18" spans="1:22" x14ac:dyDescent="0.25">
      <c r="A18" s="17"/>
      <c r="B18" s="74"/>
      <c r="C18" s="74" t="s">
        <v>226</v>
      </c>
      <c r="D18" s="75"/>
      <c r="E18" s="75"/>
      <c r="F18" s="74"/>
      <c r="G18" s="74" t="s">
        <v>226</v>
      </c>
      <c r="H18" s="75"/>
      <c r="I18" s="75"/>
      <c r="J18" s="74"/>
      <c r="K18" s="74" t="s">
        <v>226</v>
      </c>
      <c r="L18" s="75"/>
      <c r="M18" s="75"/>
      <c r="N18" s="74"/>
    </row>
    <row r="19" spans="1:22" ht="15.75" thickBot="1" x14ac:dyDescent="0.3">
      <c r="A19" s="17"/>
      <c r="B19" s="99" t="s">
        <v>489</v>
      </c>
      <c r="C19" s="78" t="s">
        <v>226</v>
      </c>
      <c r="D19" s="67"/>
      <c r="E19" s="69">
        <v>9470</v>
      </c>
      <c r="F19" s="70" t="s">
        <v>226</v>
      </c>
      <c r="G19" s="78" t="s">
        <v>226</v>
      </c>
      <c r="H19" s="67"/>
      <c r="I19" s="69">
        <v>1448650</v>
      </c>
      <c r="J19" s="70" t="s">
        <v>226</v>
      </c>
      <c r="K19" s="78" t="s">
        <v>226</v>
      </c>
      <c r="L19" s="67"/>
      <c r="M19" s="69">
        <v>1458120</v>
      </c>
      <c r="N19" s="70" t="s">
        <v>226</v>
      </c>
    </row>
    <row r="20" spans="1:22" x14ac:dyDescent="0.25">
      <c r="A20" s="17"/>
      <c r="B20" s="74"/>
      <c r="C20" s="74" t="s">
        <v>226</v>
      </c>
      <c r="D20" s="75"/>
      <c r="E20" s="75"/>
      <c r="F20" s="74"/>
      <c r="G20" s="74" t="s">
        <v>226</v>
      </c>
      <c r="H20" s="75"/>
      <c r="I20" s="75"/>
      <c r="J20" s="74"/>
      <c r="K20" s="74" t="s">
        <v>226</v>
      </c>
      <c r="L20" s="75"/>
      <c r="M20" s="75"/>
      <c r="N20" s="74"/>
    </row>
    <row r="21" spans="1:22" ht="15.75" thickBot="1" x14ac:dyDescent="0.3">
      <c r="A21" s="17"/>
      <c r="B21" s="94" t="s">
        <v>490</v>
      </c>
      <c r="C21" s="62" t="s">
        <v>226</v>
      </c>
      <c r="D21" s="61"/>
      <c r="E21" s="73" t="s">
        <v>239</v>
      </c>
      <c r="F21" s="68" t="s">
        <v>226</v>
      </c>
      <c r="G21" s="62" t="s">
        <v>226</v>
      </c>
      <c r="H21" s="61"/>
      <c r="I21" s="76">
        <v>16062</v>
      </c>
      <c r="J21" s="68" t="s">
        <v>226</v>
      </c>
      <c r="K21" s="62" t="s">
        <v>226</v>
      </c>
      <c r="L21" s="61"/>
      <c r="M21" s="76">
        <v>16062</v>
      </c>
      <c r="N21" s="68" t="s">
        <v>226</v>
      </c>
    </row>
    <row r="22" spans="1:22" x14ac:dyDescent="0.25">
      <c r="A22" s="17"/>
      <c r="B22" s="74"/>
      <c r="C22" s="74" t="s">
        <v>226</v>
      </c>
      <c r="D22" s="75"/>
      <c r="E22" s="75"/>
      <c r="F22" s="74"/>
      <c r="G22" s="74" t="s">
        <v>226</v>
      </c>
      <c r="H22" s="75"/>
      <c r="I22" s="75"/>
      <c r="J22" s="74"/>
      <c r="K22" s="74" t="s">
        <v>226</v>
      </c>
      <c r="L22" s="75"/>
      <c r="M22" s="75"/>
      <c r="N22" s="74"/>
    </row>
    <row r="23" spans="1:22" ht="26.25" thickBot="1" x14ac:dyDescent="0.3">
      <c r="A23" s="17"/>
      <c r="B23" s="66" t="s">
        <v>907</v>
      </c>
      <c r="C23" s="78" t="s">
        <v>226</v>
      </c>
      <c r="D23" s="67" t="s">
        <v>238</v>
      </c>
      <c r="E23" s="69">
        <v>9470</v>
      </c>
      <c r="F23" s="70" t="s">
        <v>226</v>
      </c>
      <c r="G23" s="78" t="s">
        <v>226</v>
      </c>
      <c r="H23" s="67" t="s">
        <v>238</v>
      </c>
      <c r="I23" s="69">
        <v>1464712</v>
      </c>
      <c r="J23" s="70" t="s">
        <v>226</v>
      </c>
      <c r="K23" s="78" t="s">
        <v>226</v>
      </c>
      <c r="L23" s="67" t="s">
        <v>238</v>
      </c>
      <c r="M23" s="69">
        <v>1474182</v>
      </c>
      <c r="N23" s="70" t="s">
        <v>226</v>
      </c>
    </row>
    <row r="24" spans="1:22" ht="15.75" thickTop="1" x14ac:dyDescent="0.25">
      <c r="A24" s="17"/>
      <c r="B24" s="74"/>
      <c r="C24" s="74" t="s">
        <v>226</v>
      </c>
      <c r="D24" s="77"/>
      <c r="E24" s="77"/>
      <c r="F24" s="74"/>
      <c r="G24" s="74" t="s">
        <v>226</v>
      </c>
      <c r="H24" s="77"/>
      <c r="I24" s="77"/>
      <c r="J24" s="74"/>
      <c r="K24" s="74" t="s">
        <v>226</v>
      </c>
      <c r="L24" s="77"/>
      <c r="M24" s="77"/>
      <c r="N24" s="74"/>
    </row>
    <row r="25" spans="1:22" x14ac:dyDescent="0.25">
      <c r="A25" s="17"/>
      <c r="B25" s="96" t="s">
        <v>492</v>
      </c>
      <c r="C25" s="62" t="s">
        <v>226</v>
      </c>
      <c r="D25" s="61"/>
      <c r="E25" s="61"/>
      <c r="F25" s="61"/>
      <c r="G25" s="62" t="s">
        <v>226</v>
      </c>
      <c r="H25" s="61"/>
      <c r="I25" s="61"/>
      <c r="J25" s="61"/>
      <c r="K25" s="62" t="s">
        <v>226</v>
      </c>
      <c r="L25" s="61"/>
      <c r="M25" s="61"/>
      <c r="N25" s="61"/>
    </row>
    <row r="26" spans="1:22" ht="15.75" thickBot="1" x14ac:dyDescent="0.3">
      <c r="A26" s="17"/>
      <c r="B26" s="86" t="s">
        <v>493</v>
      </c>
      <c r="C26" s="78" t="s">
        <v>226</v>
      </c>
      <c r="D26" s="67" t="s">
        <v>238</v>
      </c>
      <c r="E26" s="71" t="s">
        <v>239</v>
      </c>
      <c r="F26" s="70" t="s">
        <v>226</v>
      </c>
      <c r="G26" s="78" t="s">
        <v>226</v>
      </c>
      <c r="H26" s="67" t="s">
        <v>238</v>
      </c>
      <c r="I26" s="69">
        <v>15929</v>
      </c>
      <c r="J26" s="70" t="s">
        <v>226</v>
      </c>
      <c r="K26" s="78" t="s">
        <v>226</v>
      </c>
      <c r="L26" s="67" t="s">
        <v>238</v>
      </c>
      <c r="M26" s="69">
        <v>15929</v>
      </c>
      <c r="N26" s="70" t="s">
        <v>226</v>
      </c>
    </row>
    <row r="27" spans="1:22" x14ac:dyDescent="0.25">
      <c r="A27" s="17"/>
      <c r="B27" s="74"/>
      <c r="C27" s="74" t="s">
        <v>226</v>
      </c>
      <c r="D27" s="75"/>
      <c r="E27" s="75"/>
      <c r="F27" s="74"/>
      <c r="G27" s="74" t="s">
        <v>226</v>
      </c>
      <c r="H27" s="75"/>
      <c r="I27" s="75"/>
      <c r="J27" s="74"/>
      <c r="K27" s="74" t="s">
        <v>226</v>
      </c>
      <c r="L27" s="75"/>
      <c r="M27" s="75"/>
      <c r="N27" s="74"/>
    </row>
    <row r="28" spans="1:22" ht="26.25" thickBot="1" x14ac:dyDescent="0.3">
      <c r="A28" s="17"/>
      <c r="B28" s="72" t="s">
        <v>908</v>
      </c>
      <c r="C28" s="62" t="s">
        <v>226</v>
      </c>
      <c r="D28" s="61" t="s">
        <v>238</v>
      </c>
      <c r="E28" s="73" t="s">
        <v>239</v>
      </c>
      <c r="F28" s="68" t="s">
        <v>226</v>
      </c>
      <c r="G28" s="62" t="s">
        <v>226</v>
      </c>
      <c r="H28" s="61" t="s">
        <v>238</v>
      </c>
      <c r="I28" s="76">
        <v>15929</v>
      </c>
      <c r="J28" s="68" t="s">
        <v>226</v>
      </c>
      <c r="K28" s="62" t="s">
        <v>226</v>
      </c>
      <c r="L28" s="61" t="s">
        <v>238</v>
      </c>
      <c r="M28" s="76">
        <v>15929</v>
      </c>
      <c r="N28" s="68" t="s">
        <v>226</v>
      </c>
    </row>
    <row r="29" spans="1:22" ht="15.75" thickTop="1" x14ac:dyDescent="0.25">
      <c r="A29" s="17"/>
      <c r="B29" s="74"/>
      <c r="C29" s="74" t="s">
        <v>226</v>
      </c>
      <c r="D29" s="77"/>
      <c r="E29" s="77"/>
      <c r="F29" s="74"/>
      <c r="G29" s="74" t="s">
        <v>226</v>
      </c>
      <c r="H29" s="77"/>
      <c r="I29" s="77"/>
      <c r="J29" s="74"/>
      <c r="K29" s="74" t="s">
        <v>226</v>
      </c>
      <c r="L29" s="77"/>
      <c r="M29" s="77"/>
      <c r="N29" s="74"/>
    </row>
    <row r="30" spans="1:22" ht="15.75" x14ac:dyDescent="0.25">
      <c r="A30" s="17"/>
      <c r="B30" s="42"/>
      <c r="C30" s="42"/>
      <c r="D30" s="42"/>
      <c r="E30" s="42"/>
      <c r="F30" s="42"/>
      <c r="G30" s="42"/>
      <c r="H30" s="42"/>
      <c r="I30" s="42"/>
      <c r="J30" s="42"/>
      <c r="K30" s="42"/>
      <c r="L30" s="42"/>
      <c r="M30" s="42"/>
      <c r="N30" s="42"/>
      <c r="O30" s="42"/>
      <c r="P30" s="42"/>
      <c r="Q30" s="42"/>
      <c r="R30" s="42"/>
      <c r="S30" s="42"/>
      <c r="T30" s="42"/>
      <c r="U30" s="42"/>
      <c r="V30" s="42"/>
    </row>
    <row r="31" spans="1:22" ht="25.5" x14ac:dyDescent="0.25">
      <c r="A31" s="17"/>
      <c r="B31" s="100">
        <v>-1</v>
      </c>
      <c r="C31" s="100" t="s">
        <v>909</v>
      </c>
    </row>
    <row r="32" spans="1:22" ht="15.75" x14ac:dyDescent="0.25">
      <c r="A32" s="17"/>
      <c r="B32" s="42"/>
      <c r="C32" s="42"/>
      <c r="D32" s="42"/>
      <c r="E32" s="42"/>
      <c r="F32" s="42"/>
      <c r="G32" s="42"/>
      <c r="H32" s="42"/>
      <c r="I32" s="42"/>
      <c r="J32" s="42"/>
      <c r="K32" s="42"/>
      <c r="L32" s="42"/>
      <c r="M32" s="42"/>
      <c r="N32" s="42"/>
      <c r="O32" s="42"/>
      <c r="P32" s="42"/>
      <c r="Q32" s="42"/>
      <c r="R32" s="42"/>
      <c r="S32" s="42"/>
      <c r="T32" s="42"/>
      <c r="U32" s="42"/>
      <c r="V32" s="42"/>
    </row>
    <row r="33" spans="1:14" x14ac:dyDescent="0.25">
      <c r="A33" s="17"/>
      <c r="B33" s="61"/>
      <c r="C33" s="61"/>
      <c r="D33" s="61"/>
      <c r="E33" s="61"/>
      <c r="F33" s="61"/>
      <c r="G33" s="61"/>
      <c r="H33" s="61"/>
      <c r="I33" s="61"/>
      <c r="J33" s="61"/>
      <c r="K33" s="61"/>
      <c r="L33" s="61"/>
      <c r="M33" s="61"/>
      <c r="N33" s="61"/>
    </row>
    <row r="34" spans="1:14" x14ac:dyDescent="0.25">
      <c r="A34" s="17"/>
      <c r="B34" s="62"/>
      <c r="C34" s="62" t="s">
        <v>226</v>
      </c>
      <c r="D34" s="80" t="s">
        <v>228</v>
      </c>
      <c r="E34" s="80"/>
      <c r="F34" s="80"/>
      <c r="G34" s="80"/>
      <c r="H34" s="80"/>
      <c r="I34" s="80"/>
      <c r="J34" s="80"/>
      <c r="K34" s="80"/>
      <c r="L34" s="80"/>
      <c r="M34" s="80"/>
      <c r="N34" s="62"/>
    </row>
    <row r="35" spans="1:14" ht="15.75" thickBot="1" x14ac:dyDescent="0.3">
      <c r="A35" s="17"/>
      <c r="B35" s="62"/>
      <c r="C35" s="62" t="s">
        <v>226</v>
      </c>
      <c r="D35" s="81" t="s">
        <v>483</v>
      </c>
      <c r="E35" s="81"/>
      <c r="F35" s="62"/>
      <c r="G35" s="62" t="s">
        <v>226</v>
      </c>
      <c r="H35" s="81" t="s">
        <v>484</v>
      </c>
      <c r="I35" s="81"/>
      <c r="J35" s="62"/>
      <c r="K35" s="62" t="s">
        <v>226</v>
      </c>
      <c r="L35" s="81" t="s">
        <v>138</v>
      </c>
      <c r="M35" s="81"/>
      <c r="N35" s="62"/>
    </row>
    <row r="36" spans="1:14" x14ac:dyDescent="0.25">
      <c r="A36" s="17"/>
      <c r="B36" s="93" t="s">
        <v>485</v>
      </c>
      <c r="C36" s="67" t="s">
        <v>226</v>
      </c>
      <c r="D36" s="67"/>
      <c r="E36" s="67"/>
      <c r="F36" s="67"/>
      <c r="G36" s="67" t="s">
        <v>226</v>
      </c>
      <c r="H36" s="67"/>
      <c r="I36" s="67"/>
      <c r="J36" s="67"/>
      <c r="K36" s="67" t="s">
        <v>226</v>
      </c>
      <c r="L36" s="67"/>
      <c r="M36" s="67"/>
      <c r="N36" s="67"/>
    </row>
    <row r="37" spans="1:14" x14ac:dyDescent="0.25">
      <c r="A37" s="17"/>
      <c r="B37" s="72" t="s">
        <v>486</v>
      </c>
      <c r="C37" s="61" t="s">
        <v>226</v>
      </c>
      <c r="D37" s="61"/>
      <c r="E37" s="61"/>
      <c r="F37" s="61"/>
      <c r="G37" s="61" t="s">
        <v>226</v>
      </c>
      <c r="H37" s="61"/>
      <c r="I37" s="61"/>
      <c r="J37" s="61"/>
      <c r="K37" s="61" t="s">
        <v>226</v>
      </c>
      <c r="L37" s="61"/>
      <c r="M37" s="61"/>
      <c r="N37" s="61"/>
    </row>
    <row r="38" spans="1:14" ht="25.5" x14ac:dyDescent="0.25">
      <c r="A38" s="17"/>
      <c r="B38" s="86" t="s">
        <v>487</v>
      </c>
      <c r="C38" s="67" t="s">
        <v>226</v>
      </c>
      <c r="D38" s="67" t="s">
        <v>238</v>
      </c>
      <c r="E38" s="69">
        <v>18265</v>
      </c>
      <c r="F38" s="70" t="s">
        <v>226</v>
      </c>
      <c r="G38" s="67" t="s">
        <v>226</v>
      </c>
      <c r="H38" s="67" t="s">
        <v>238</v>
      </c>
      <c r="I38" s="71" t="s">
        <v>239</v>
      </c>
      <c r="J38" s="70" t="s">
        <v>226</v>
      </c>
      <c r="K38" s="67" t="s">
        <v>226</v>
      </c>
      <c r="L38" s="67" t="s">
        <v>238</v>
      </c>
      <c r="M38" s="69">
        <v>18265</v>
      </c>
      <c r="N38" s="70" t="s">
        <v>226</v>
      </c>
    </row>
    <row r="39" spans="1:14" x14ac:dyDescent="0.25">
      <c r="A39" s="17"/>
      <c r="B39" s="94" t="s">
        <v>240</v>
      </c>
      <c r="C39" s="61" t="s">
        <v>226</v>
      </c>
      <c r="D39" s="61"/>
      <c r="E39" s="73" t="s">
        <v>239</v>
      </c>
      <c r="F39" s="68" t="s">
        <v>226</v>
      </c>
      <c r="G39" s="61" t="s">
        <v>226</v>
      </c>
      <c r="H39" s="61"/>
      <c r="I39" s="76">
        <v>50165</v>
      </c>
      <c r="J39" s="68" t="s">
        <v>226</v>
      </c>
      <c r="K39" s="61" t="s">
        <v>226</v>
      </c>
      <c r="L39" s="61"/>
      <c r="M39" s="76">
        <v>50165</v>
      </c>
      <c r="N39" s="68" t="s">
        <v>226</v>
      </c>
    </row>
    <row r="40" spans="1:14" x14ac:dyDescent="0.25">
      <c r="A40" s="17"/>
      <c r="B40" s="86" t="s">
        <v>243</v>
      </c>
      <c r="C40" s="67" t="s">
        <v>226</v>
      </c>
      <c r="D40" s="67"/>
      <c r="E40" s="69">
        <v>2250</v>
      </c>
      <c r="F40" s="70" t="s">
        <v>226</v>
      </c>
      <c r="G40" s="67" t="s">
        <v>226</v>
      </c>
      <c r="H40" s="67"/>
      <c r="I40" s="71" t="s">
        <v>239</v>
      </c>
      <c r="J40" s="70" t="s">
        <v>226</v>
      </c>
      <c r="K40" s="67" t="s">
        <v>226</v>
      </c>
      <c r="L40" s="67"/>
      <c r="M40" s="69">
        <v>2250</v>
      </c>
      <c r="N40" s="70" t="s">
        <v>226</v>
      </c>
    </row>
    <row r="41" spans="1:14" x14ac:dyDescent="0.25">
      <c r="A41" s="17"/>
      <c r="B41" s="94" t="s">
        <v>241</v>
      </c>
      <c r="C41" s="61" t="s">
        <v>226</v>
      </c>
      <c r="D41" s="61"/>
      <c r="E41" s="73" t="s">
        <v>239</v>
      </c>
      <c r="F41" s="68" t="s">
        <v>226</v>
      </c>
      <c r="G41" s="61" t="s">
        <v>226</v>
      </c>
      <c r="H41" s="61"/>
      <c r="I41" s="76">
        <v>1774406</v>
      </c>
      <c r="J41" s="68" t="s">
        <v>226</v>
      </c>
      <c r="K41" s="61" t="s">
        <v>226</v>
      </c>
      <c r="L41" s="61"/>
      <c r="M41" s="76">
        <v>1774406</v>
      </c>
      <c r="N41" s="68" t="s">
        <v>226</v>
      </c>
    </row>
    <row r="42" spans="1:14" x14ac:dyDescent="0.25">
      <c r="A42" s="17"/>
      <c r="B42" s="86" t="s">
        <v>488</v>
      </c>
      <c r="C42" s="67" t="s">
        <v>226</v>
      </c>
      <c r="D42" s="67"/>
      <c r="E42" s="71" t="s">
        <v>239</v>
      </c>
      <c r="F42" s="70" t="s">
        <v>226</v>
      </c>
      <c r="G42" s="67" t="s">
        <v>226</v>
      </c>
      <c r="H42" s="67"/>
      <c r="I42" s="69">
        <v>198077</v>
      </c>
      <c r="J42" s="70" t="s">
        <v>226</v>
      </c>
      <c r="K42" s="67" t="s">
        <v>226</v>
      </c>
      <c r="L42" s="67"/>
      <c r="M42" s="69">
        <v>198077</v>
      </c>
      <c r="N42" s="70" t="s">
        <v>226</v>
      </c>
    </row>
    <row r="43" spans="1:14" ht="15.75" thickBot="1" x14ac:dyDescent="0.3">
      <c r="A43" s="17"/>
      <c r="B43" s="72" t="s">
        <v>260</v>
      </c>
      <c r="C43" s="61" t="s">
        <v>226</v>
      </c>
      <c r="D43" s="61"/>
      <c r="E43" s="76">
        <v>5279</v>
      </c>
      <c r="F43" s="68" t="s">
        <v>226</v>
      </c>
      <c r="G43" s="61" t="s">
        <v>226</v>
      </c>
      <c r="H43" s="61"/>
      <c r="I43" s="73" t="s">
        <v>239</v>
      </c>
      <c r="J43" s="68" t="s">
        <v>226</v>
      </c>
      <c r="K43" s="61" t="s">
        <v>226</v>
      </c>
      <c r="L43" s="61"/>
      <c r="M43" s="76">
        <v>5279</v>
      </c>
      <c r="N43" s="68" t="s">
        <v>226</v>
      </c>
    </row>
    <row r="44" spans="1:14" x14ac:dyDescent="0.25">
      <c r="A44" s="17"/>
      <c r="B44" s="74"/>
      <c r="C44" s="74" t="s">
        <v>226</v>
      </c>
      <c r="D44" s="75"/>
      <c r="E44" s="75"/>
      <c r="F44" s="74"/>
      <c r="G44" s="74" t="s">
        <v>226</v>
      </c>
      <c r="H44" s="75"/>
      <c r="I44" s="75"/>
      <c r="J44" s="74"/>
      <c r="K44" s="74" t="s">
        <v>226</v>
      </c>
      <c r="L44" s="75"/>
      <c r="M44" s="75"/>
      <c r="N44" s="74"/>
    </row>
    <row r="45" spans="1:14" ht="15.75" thickBot="1" x14ac:dyDescent="0.3">
      <c r="A45" s="17"/>
      <c r="B45" s="99" t="s">
        <v>489</v>
      </c>
      <c r="C45" s="78" t="s">
        <v>226</v>
      </c>
      <c r="D45" s="67"/>
      <c r="E45" s="69">
        <v>25794</v>
      </c>
      <c r="F45" s="70" t="s">
        <v>226</v>
      </c>
      <c r="G45" s="78" t="s">
        <v>226</v>
      </c>
      <c r="H45" s="67"/>
      <c r="I45" s="69">
        <v>2022648</v>
      </c>
      <c r="J45" s="70" t="s">
        <v>226</v>
      </c>
      <c r="K45" s="78" t="s">
        <v>226</v>
      </c>
      <c r="L45" s="67"/>
      <c r="M45" s="69">
        <v>2048442</v>
      </c>
      <c r="N45" s="70" t="s">
        <v>226</v>
      </c>
    </row>
    <row r="46" spans="1:14" x14ac:dyDescent="0.25">
      <c r="A46" s="17"/>
      <c r="B46" s="74"/>
      <c r="C46" s="74" t="s">
        <v>226</v>
      </c>
      <c r="D46" s="75"/>
      <c r="E46" s="75"/>
      <c r="F46" s="74"/>
      <c r="G46" s="74" t="s">
        <v>226</v>
      </c>
      <c r="H46" s="75"/>
      <c r="I46" s="75"/>
      <c r="J46" s="74"/>
      <c r="K46" s="74" t="s">
        <v>226</v>
      </c>
      <c r="L46" s="75"/>
      <c r="M46" s="75"/>
      <c r="N46" s="74"/>
    </row>
    <row r="47" spans="1:14" ht="15.75" thickBot="1" x14ac:dyDescent="0.3">
      <c r="A47" s="17"/>
      <c r="B47" s="94" t="s">
        <v>490</v>
      </c>
      <c r="C47" s="62" t="s">
        <v>226</v>
      </c>
      <c r="D47" s="61"/>
      <c r="E47" s="73" t="s">
        <v>239</v>
      </c>
      <c r="F47" s="68" t="s">
        <v>226</v>
      </c>
      <c r="G47" s="62" t="s">
        <v>226</v>
      </c>
      <c r="H47" s="61"/>
      <c r="I47" s="76">
        <v>20093</v>
      </c>
      <c r="J47" s="68" t="s">
        <v>226</v>
      </c>
      <c r="K47" s="62" t="s">
        <v>226</v>
      </c>
      <c r="L47" s="61"/>
      <c r="M47" s="76">
        <v>20093</v>
      </c>
      <c r="N47" s="68" t="s">
        <v>226</v>
      </c>
    </row>
    <row r="48" spans="1:14" x14ac:dyDescent="0.25">
      <c r="A48" s="17"/>
      <c r="B48" s="74"/>
      <c r="C48" s="74" t="s">
        <v>226</v>
      </c>
      <c r="D48" s="75"/>
      <c r="E48" s="75"/>
      <c r="F48" s="74"/>
      <c r="G48" s="74" t="s">
        <v>226</v>
      </c>
      <c r="H48" s="75"/>
      <c r="I48" s="75"/>
      <c r="J48" s="74"/>
      <c r="K48" s="74" t="s">
        <v>226</v>
      </c>
      <c r="L48" s="75"/>
      <c r="M48" s="75"/>
      <c r="N48" s="74"/>
    </row>
    <row r="49" spans="1:22" ht="26.25" thickBot="1" x14ac:dyDescent="0.3">
      <c r="A49" s="17"/>
      <c r="B49" s="66" t="s">
        <v>907</v>
      </c>
      <c r="C49" s="78" t="s">
        <v>226</v>
      </c>
      <c r="D49" s="67" t="s">
        <v>238</v>
      </c>
      <c r="E49" s="69">
        <v>25794</v>
      </c>
      <c r="F49" s="70" t="s">
        <v>226</v>
      </c>
      <c r="G49" s="78" t="s">
        <v>226</v>
      </c>
      <c r="H49" s="67" t="s">
        <v>238</v>
      </c>
      <c r="I49" s="69">
        <v>2042741</v>
      </c>
      <c r="J49" s="70" t="s">
        <v>226</v>
      </c>
      <c r="K49" s="78" t="s">
        <v>226</v>
      </c>
      <c r="L49" s="67" t="s">
        <v>238</v>
      </c>
      <c r="M49" s="69">
        <v>2068535</v>
      </c>
      <c r="N49" s="70" t="s">
        <v>226</v>
      </c>
    </row>
    <row r="50" spans="1:22" ht="15.75" thickTop="1" x14ac:dyDescent="0.25">
      <c r="A50" s="17"/>
      <c r="B50" s="74"/>
      <c r="C50" s="74" t="s">
        <v>226</v>
      </c>
      <c r="D50" s="77"/>
      <c r="E50" s="77"/>
      <c r="F50" s="74"/>
      <c r="G50" s="74" t="s">
        <v>226</v>
      </c>
      <c r="H50" s="77"/>
      <c r="I50" s="77"/>
      <c r="J50" s="74"/>
      <c r="K50" s="74" t="s">
        <v>226</v>
      </c>
      <c r="L50" s="77"/>
      <c r="M50" s="77"/>
      <c r="N50" s="74"/>
    </row>
    <row r="51" spans="1:22" x14ac:dyDescent="0.25">
      <c r="A51" s="17"/>
      <c r="B51" s="96" t="s">
        <v>492</v>
      </c>
      <c r="C51" s="62" t="s">
        <v>226</v>
      </c>
      <c r="D51" s="61"/>
      <c r="E51" s="61"/>
      <c r="F51" s="61"/>
      <c r="G51" s="62" t="s">
        <v>226</v>
      </c>
      <c r="H51" s="61"/>
      <c r="I51" s="61"/>
      <c r="J51" s="61"/>
      <c r="K51" s="62" t="s">
        <v>226</v>
      </c>
      <c r="L51" s="61"/>
      <c r="M51" s="61"/>
      <c r="N51" s="61"/>
    </row>
    <row r="52" spans="1:22" ht="15.75" thickBot="1" x14ac:dyDescent="0.3">
      <c r="A52" s="17"/>
      <c r="B52" s="86" t="s">
        <v>493</v>
      </c>
      <c r="C52" s="78" t="s">
        <v>226</v>
      </c>
      <c r="D52" s="67" t="s">
        <v>238</v>
      </c>
      <c r="E52" s="71" t="s">
        <v>239</v>
      </c>
      <c r="F52" s="70" t="s">
        <v>226</v>
      </c>
      <c r="G52" s="78" t="s">
        <v>226</v>
      </c>
      <c r="H52" s="67" t="s">
        <v>238</v>
      </c>
      <c r="I52" s="69">
        <v>21100</v>
      </c>
      <c r="J52" s="70" t="s">
        <v>226</v>
      </c>
      <c r="K52" s="78" t="s">
        <v>226</v>
      </c>
      <c r="L52" s="67" t="s">
        <v>238</v>
      </c>
      <c r="M52" s="69">
        <v>21100</v>
      </c>
      <c r="N52" s="70" t="s">
        <v>226</v>
      </c>
    </row>
    <row r="53" spans="1:22" x14ac:dyDescent="0.25">
      <c r="A53" s="17"/>
      <c r="B53" s="74"/>
      <c r="C53" s="74" t="s">
        <v>226</v>
      </c>
      <c r="D53" s="75"/>
      <c r="E53" s="75"/>
      <c r="F53" s="74"/>
      <c r="G53" s="74" t="s">
        <v>226</v>
      </c>
      <c r="H53" s="75"/>
      <c r="I53" s="75"/>
      <c r="J53" s="74"/>
      <c r="K53" s="74" t="s">
        <v>226</v>
      </c>
      <c r="L53" s="75"/>
      <c r="M53" s="75"/>
      <c r="N53" s="74"/>
    </row>
    <row r="54" spans="1:22" ht="26.25" thickBot="1" x14ac:dyDescent="0.3">
      <c r="A54" s="17"/>
      <c r="B54" s="72" t="s">
        <v>908</v>
      </c>
      <c r="C54" s="62" t="s">
        <v>226</v>
      </c>
      <c r="D54" s="61" t="s">
        <v>238</v>
      </c>
      <c r="E54" s="73" t="s">
        <v>239</v>
      </c>
      <c r="F54" s="68" t="s">
        <v>226</v>
      </c>
      <c r="G54" s="62" t="s">
        <v>226</v>
      </c>
      <c r="H54" s="61" t="s">
        <v>238</v>
      </c>
      <c r="I54" s="76">
        <v>21100</v>
      </c>
      <c r="J54" s="68" t="s">
        <v>226</v>
      </c>
      <c r="K54" s="62" t="s">
        <v>226</v>
      </c>
      <c r="L54" s="61" t="s">
        <v>238</v>
      </c>
      <c r="M54" s="76">
        <v>21100</v>
      </c>
      <c r="N54" s="68" t="s">
        <v>226</v>
      </c>
    </row>
    <row r="55" spans="1:22" ht="15.75" thickTop="1" x14ac:dyDescent="0.25">
      <c r="A55" s="17"/>
      <c r="B55" s="74"/>
      <c r="C55" s="74" t="s">
        <v>226</v>
      </c>
      <c r="D55" s="77"/>
      <c r="E55" s="77"/>
      <c r="F55" s="74"/>
      <c r="G55" s="74" t="s">
        <v>226</v>
      </c>
      <c r="H55" s="77"/>
      <c r="I55" s="77"/>
      <c r="J55" s="74"/>
      <c r="K55" s="74" t="s">
        <v>226</v>
      </c>
      <c r="L55" s="77"/>
      <c r="M55" s="77"/>
      <c r="N55" s="74"/>
    </row>
    <row r="56" spans="1:22" ht="15.75" x14ac:dyDescent="0.25">
      <c r="A56" s="17"/>
      <c r="B56" s="42"/>
      <c r="C56" s="42"/>
      <c r="D56" s="42"/>
      <c r="E56" s="42"/>
      <c r="F56" s="42"/>
      <c r="G56" s="42"/>
      <c r="H56" s="42"/>
      <c r="I56" s="42"/>
      <c r="J56" s="42"/>
      <c r="K56" s="42"/>
      <c r="L56" s="42"/>
      <c r="M56" s="42"/>
      <c r="N56" s="42"/>
      <c r="O56" s="42"/>
      <c r="P56" s="42"/>
      <c r="Q56" s="42"/>
      <c r="R56" s="42"/>
      <c r="S56" s="42"/>
      <c r="T56" s="42"/>
      <c r="U56" s="42"/>
      <c r="V56" s="42"/>
    </row>
    <row r="57" spans="1:22" ht="25.5" x14ac:dyDescent="0.25">
      <c r="A57" s="17"/>
      <c r="B57" s="100">
        <v>-1</v>
      </c>
      <c r="C57" s="100" t="s">
        <v>909</v>
      </c>
    </row>
    <row r="58" spans="1:22" ht="15" customHeight="1" x14ac:dyDescent="0.25">
      <c r="A58" s="17" t="s">
        <v>910</v>
      </c>
      <c r="B58" s="16" t="s">
        <v>5</v>
      </c>
      <c r="C58" s="16"/>
      <c r="D58" s="16"/>
      <c r="E58" s="16"/>
      <c r="F58" s="16"/>
      <c r="G58" s="16"/>
      <c r="H58" s="16"/>
      <c r="I58" s="16"/>
      <c r="J58" s="16"/>
      <c r="K58" s="16"/>
      <c r="L58" s="16"/>
      <c r="M58" s="16"/>
      <c r="N58" s="16"/>
      <c r="O58" s="16"/>
      <c r="P58" s="16"/>
      <c r="Q58" s="16"/>
      <c r="R58" s="16"/>
      <c r="S58" s="16"/>
      <c r="T58" s="16"/>
      <c r="U58" s="16"/>
      <c r="V58" s="16"/>
    </row>
    <row r="59" spans="1:22" x14ac:dyDescent="0.25">
      <c r="A59" s="17"/>
      <c r="B59" s="85" t="s">
        <v>502</v>
      </c>
      <c r="C59" s="85"/>
      <c r="D59" s="85"/>
      <c r="E59" s="85"/>
      <c r="F59" s="85"/>
      <c r="G59" s="85"/>
      <c r="H59" s="85"/>
      <c r="I59" s="85"/>
      <c r="J59" s="85"/>
      <c r="K59" s="85"/>
      <c r="L59" s="85"/>
      <c r="M59" s="85"/>
      <c r="N59" s="85"/>
      <c r="O59" s="85"/>
      <c r="P59" s="85"/>
      <c r="Q59" s="85"/>
      <c r="R59" s="85"/>
      <c r="S59" s="85"/>
      <c r="T59" s="85"/>
      <c r="U59" s="85"/>
      <c r="V59" s="85"/>
    </row>
    <row r="60" spans="1:22" ht="15.75" x14ac:dyDescent="0.25">
      <c r="A60" s="17"/>
      <c r="B60" s="42"/>
      <c r="C60" s="42"/>
      <c r="D60" s="42"/>
      <c r="E60" s="42"/>
      <c r="F60" s="42"/>
      <c r="G60" s="42"/>
      <c r="H60" s="42"/>
      <c r="I60" s="42"/>
      <c r="J60" s="42"/>
      <c r="K60" s="42"/>
      <c r="L60" s="42"/>
      <c r="M60" s="42"/>
      <c r="N60" s="42"/>
      <c r="O60" s="42"/>
      <c r="P60" s="42"/>
      <c r="Q60" s="42"/>
      <c r="R60" s="42"/>
      <c r="S60" s="42"/>
      <c r="T60" s="42"/>
      <c r="U60" s="42"/>
      <c r="V60" s="42"/>
    </row>
    <row r="61" spans="1:22" x14ac:dyDescent="0.25">
      <c r="A61" s="17"/>
      <c r="B61" s="61"/>
      <c r="C61" s="61"/>
      <c r="D61" s="61"/>
      <c r="E61" s="61"/>
      <c r="F61" s="61"/>
      <c r="G61" s="61"/>
      <c r="H61" s="61"/>
      <c r="I61" s="61"/>
      <c r="J61" s="61"/>
      <c r="K61" s="61"/>
      <c r="L61" s="61"/>
      <c r="M61" s="61"/>
      <c r="N61" s="61"/>
      <c r="O61" s="61"/>
      <c r="P61" s="61"/>
      <c r="Q61" s="61"/>
      <c r="R61" s="61"/>
    </row>
    <row r="62" spans="1:22" x14ac:dyDescent="0.25">
      <c r="A62" s="17"/>
      <c r="B62" s="62"/>
      <c r="C62" s="62" t="s">
        <v>226</v>
      </c>
      <c r="D62" s="80" t="s">
        <v>227</v>
      </c>
      <c r="E62" s="80"/>
      <c r="F62" s="80"/>
      <c r="G62" s="80"/>
      <c r="H62" s="80"/>
      <c r="I62" s="80"/>
      <c r="J62" s="80"/>
      <c r="K62" s="80"/>
      <c r="L62" s="80"/>
      <c r="M62" s="80"/>
      <c r="N62" s="62"/>
      <c r="O62" s="62" t="s">
        <v>226</v>
      </c>
      <c r="P62" s="79"/>
      <c r="Q62" s="79"/>
      <c r="R62" s="62"/>
    </row>
    <row r="63" spans="1:22" ht="15.75" thickBot="1" x14ac:dyDescent="0.3">
      <c r="A63" s="17"/>
      <c r="B63" s="62"/>
      <c r="C63" s="62" t="s">
        <v>226</v>
      </c>
      <c r="D63" s="81" t="s">
        <v>483</v>
      </c>
      <c r="E63" s="81"/>
      <c r="F63" s="62"/>
      <c r="G63" s="62" t="s">
        <v>226</v>
      </c>
      <c r="H63" s="81" t="s">
        <v>484</v>
      </c>
      <c r="I63" s="81"/>
      <c r="J63" s="62"/>
      <c r="K63" s="62" t="s">
        <v>226</v>
      </c>
      <c r="L63" s="81" t="s">
        <v>504</v>
      </c>
      <c r="M63" s="81"/>
      <c r="N63" s="62"/>
      <c r="O63" s="62" t="s">
        <v>226</v>
      </c>
      <c r="P63" s="81" t="s">
        <v>138</v>
      </c>
      <c r="Q63" s="81"/>
      <c r="R63" s="62"/>
    </row>
    <row r="64" spans="1:22" x14ac:dyDescent="0.25">
      <c r="A64" s="17"/>
      <c r="B64" s="66" t="s">
        <v>505</v>
      </c>
      <c r="C64" s="67" t="s">
        <v>226</v>
      </c>
      <c r="D64" s="67" t="s">
        <v>238</v>
      </c>
      <c r="E64" s="71" t="s">
        <v>239</v>
      </c>
      <c r="F64" s="70" t="s">
        <v>226</v>
      </c>
      <c r="G64" s="67" t="s">
        <v>226</v>
      </c>
      <c r="H64" s="67" t="s">
        <v>238</v>
      </c>
      <c r="I64" s="69">
        <v>27981</v>
      </c>
      <c r="J64" s="70" t="s">
        <v>226</v>
      </c>
      <c r="K64" s="67" t="s">
        <v>226</v>
      </c>
      <c r="L64" s="67" t="s">
        <v>238</v>
      </c>
      <c r="M64" s="71" t="s">
        <v>239</v>
      </c>
      <c r="N64" s="70" t="s">
        <v>226</v>
      </c>
      <c r="O64" s="67" t="s">
        <v>226</v>
      </c>
      <c r="P64" s="67" t="s">
        <v>238</v>
      </c>
      <c r="Q64" s="69">
        <v>27981</v>
      </c>
      <c r="R64" s="70" t="s">
        <v>226</v>
      </c>
    </row>
    <row r="65" spans="1:22" ht="15.75" thickBot="1" x14ac:dyDescent="0.3">
      <c r="A65" s="17"/>
      <c r="B65" s="72" t="s">
        <v>506</v>
      </c>
      <c r="C65" s="61" t="s">
        <v>226</v>
      </c>
      <c r="D65" s="61"/>
      <c r="E65" s="73" t="s">
        <v>239</v>
      </c>
      <c r="F65" s="68" t="s">
        <v>226</v>
      </c>
      <c r="G65" s="61" t="s">
        <v>226</v>
      </c>
      <c r="H65" s="61"/>
      <c r="I65" s="73" t="s">
        <v>239</v>
      </c>
      <c r="J65" s="68" t="s">
        <v>226</v>
      </c>
      <c r="K65" s="61" t="s">
        <v>226</v>
      </c>
      <c r="L65" s="61"/>
      <c r="M65" s="76">
        <v>21148</v>
      </c>
      <c r="N65" s="68" t="s">
        <v>226</v>
      </c>
      <c r="O65" s="61" t="s">
        <v>226</v>
      </c>
      <c r="P65" s="61"/>
      <c r="Q65" s="76">
        <v>21148</v>
      </c>
      <c r="R65" s="68" t="s">
        <v>226</v>
      </c>
    </row>
    <row r="66" spans="1:22" x14ac:dyDescent="0.25">
      <c r="A66" s="17"/>
      <c r="B66" s="74"/>
      <c r="C66" s="74" t="s">
        <v>226</v>
      </c>
      <c r="D66" s="75"/>
      <c r="E66" s="75"/>
      <c r="F66" s="74"/>
      <c r="G66" s="74" t="s">
        <v>226</v>
      </c>
      <c r="H66" s="75"/>
      <c r="I66" s="75"/>
      <c r="J66" s="74"/>
      <c r="K66" s="74" t="s">
        <v>226</v>
      </c>
      <c r="L66" s="75"/>
      <c r="M66" s="75"/>
      <c r="N66" s="74"/>
      <c r="O66" s="74" t="s">
        <v>226</v>
      </c>
      <c r="P66" s="75"/>
      <c r="Q66" s="75"/>
      <c r="R66" s="74"/>
    </row>
    <row r="67" spans="1:22" ht="15.75" thickBot="1" x14ac:dyDescent="0.3">
      <c r="A67" s="17"/>
      <c r="B67" s="66" t="s">
        <v>507</v>
      </c>
      <c r="C67" s="78" t="s">
        <v>226</v>
      </c>
      <c r="D67" s="67" t="s">
        <v>238</v>
      </c>
      <c r="E67" s="71" t="s">
        <v>239</v>
      </c>
      <c r="F67" s="70" t="s">
        <v>226</v>
      </c>
      <c r="G67" s="78" t="s">
        <v>226</v>
      </c>
      <c r="H67" s="67" t="s">
        <v>238</v>
      </c>
      <c r="I67" s="69">
        <v>27981</v>
      </c>
      <c r="J67" s="70" t="s">
        <v>226</v>
      </c>
      <c r="K67" s="78" t="s">
        <v>226</v>
      </c>
      <c r="L67" s="67" t="s">
        <v>238</v>
      </c>
      <c r="M67" s="69">
        <v>21148</v>
      </c>
      <c r="N67" s="70" t="s">
        <v>226</v>
      </c>
      <c r="O67" s="78" t="s">
        <v>226</v>
      </c>
      <c r="P67" s="67" t="s">
        <v>238</v>
      </c>
      <c r="Q67" s="69">
        <v>49129</v>
      </c>
      <c r="R67" s="70" t="s">
        <v>226</v>
      </c>
    </row>
    <row r="68" spans="1:22" ht="15.75" thickTop="1" x14ac:dyDescent="0.25">
      <c r="A68" s="17"/>
      <c r="B68" s="74"/>
      <c r="C68" s="74" t="s">
        <v>226</v>
      </c>
      <c r="D68" s="77"/>
      <c r="E68" s="77"/>
      <c r="F68" s="74"/>
      <c r="G68" s="74" t="s">
        <v>226</v>
      </c>
      <c r="H68" s="77"/>
      <c r="I68" s="77"/>
      <c r="J68" s="74"/>
      <c r="K68" s="74" t="s">
        <v>226</v>
      </c>
      <c r="L68" s="77"/>
      <c r="M68" s="77"/>
      <c r="N68" s="74"/>
      <c r="O68" s="74" t="s">
        <v>226</v>
      </c>
      <c r="P68" s="77"/>
      <c r="Q68" s="77"/>
      <c r="R68" s="74"/>
    </row>
    <row r="69" spans="1:22" x14ac:dyDescent="0.25">
      <c r="A69" s="17"/>
      <c r="B69" s="61"/>
      <c r="C69" s="85"/>
      <c r="D69" s="85"/>
      <c r="E69" s="85"/>
      <c r="F69" s="85"/>
      <c r="G69" s="85"/>
      <c r="H69" s="85"/>
      <c r="I69" s="85"/>
      <c r="J69" s="85"/>
      <c r="K69" s="85"/>
      <c r="L69" s="85"/>
      <c r="M69" s="85"/>
      <c r="N69" s="85"/>
      <c r="O69" s="85"/>
      <c r="P69" s="85"/>
      <c r="Q69" s="85"/>
      <c r="R69" s="85"/>
    </row>
    <row r="70" spans="1:22" x14ac:dyDescent="0.25">
      <c r="A70" s="17"/>
      <c r="B70" s="62"/>
      <c r="C70" s="62" t="s">
        <v>226</v>
      </c>
      <c r="D70" s="101">
        <v>41274</v>
      </c>
      <c r="E70" s="101"/>
      <c r="F70" s="101"/>
      <c r="G70" s="101"/>
      <c r="H70" s="101"/>
      <c r="I70" s="101"/>
      <c r="J70" s="101"/>
      <c r="K70" s="101"/>
      <c r="L70" s="101"/>
      <c r="M70" s="101"/>
      <c r="N70" s="62"/>
      <c r="O70" s="62" t="s">
        <v>226</v>
      </c>
      <c r="P70" s="79"/>
      <c r="Q70" s="79"/>
      <c r="R70" s="62"/>
    </row>
    <row r="71" spans="1:22" ht="15.75" thickBot="1" x14ac:dyDescent="0.3">
      <c r="A71" s="17"/>
      <c r="B71" s="62"/>
      <c r="C71" s="62" t="s">
        <v>226</v>
      </c>
      <c r="D71" s="81" t="s">
        <v>503</v>
      </c>
      <c r="E71" s="81"/>
      <c r="F71" s="62"/>
      <c r="G71" s="62" t="s">
        <v>226</v>
      </c>
      <c r="H71" s="81" t="s">
        <v>484</v>
      </c>
      <c r="I71" s="81"/>
      <c r="J71" s="62"/>
      <c r="K71" s="62" t="s">
        <v>226</v>
      </c>
      <c r="L71" s="81" t="s">
        <v>504</v>
      </c>
      <c r="M71" s="81"/>
      <c r="N71" s="62"/>
      <c r="O71" s="62" t="s">
        <v>226</v>
      </c>
      <c r="P71" s="81" t="s">
        <v>138</v>
      </c>
      <c r="Q71" s="81"/>
      <c r="R71" s="62"/>
    </row>
    <row r="72" spans="1:22" x14ac:dyDescent="0.25">
      <c r="A72" s="17"/>
      <c r="B72" s="66" t="s">
        <v>505</v>
      </c>
      <c r="C72" s="67" t="s">
        <v>226</v>
      </c>
      <c r="D72" s="67" t="s">
        <v>238</v>
      </c>
      <c r="E72" s="71" t="s">
        <v>239</v>
      </c>
      <c r="F72" s="70" t="s">
        <v>226</v>
      </c>
      <c r="G72" s="67" t="s">
        <v>226</v>
      </c>
      <c r="H72" s="67" t="s">
        <v>238</v>
      </c>
      <c r="I72" s="69">
        <v>72694</v>
      </c>
      <c r="J72" s="70" t="s">
        <v>226</v>
      </c>
      <c r="K72" s="67" t="s">
        <v>226</v>
      </c>
      <c r="L72" s="67" t="s">
        <v>238</v>
      </c>
      <c r="M72" s="71" t="s">
        <v>239</v>
      </c>
      <c r="N72" s="70" t="s">
        <v>226</v>
      </c>
      <c r="O72" s="67" t="s">
        <v>226</v>
      </c>
      <c r="P72" s="67" t="s">
        <v>238</v>
      </c>
      <c r="Q72" s="69">
        <v>72694</v>
      </c>
      <c r="R72" s="70" t="s">
        <v>226</v>
      </c>
    </row>
    <row r="73" spans="1:22" ht="15.75" thickBot="1" x14ac:dyDescent="0.3">
      <c r="A73" s="17"/>
      <c r="B73" s="72" t="s">
        <v>506</v>
      </c>
      <c r="C73" s="61" t="s">
        <v>226</v>
      </c>
      <c r="D73" s="61"/>
      <c r="E73" s="73" t="s">
        <v>239</v>
      </c>
      <c r="F73" s="68" t="s">
        <v>226</v>
      </c>
      <c r="G73" s="61" t="s">
        <v>226</v>
      </c>
      <c r="H73" s="61"/>
      <c r="I73" s="73" t="s">
        <v>239</v>
      </c>
      <c r="J73" s="68" t="s">
        <v>226</v>
      </c>
      <c r="K73" s="61" t="s">
        <v>226</v>
      </c>
      <c r="L73" s="61"/>
      <c r="M73" s="76">
        <v>43803</v>
      </c>
      <c r="N73" s="68" t="s">
        <v>226</v>
      </c>
      <c r="O73" s="61" t="s">
        <v>226</v>
      </c>
      <c r="P73" s="61"/>
      <c r="Q73" s="76">
        <v>43803</v>
      </c>
      <c r="R73" s="68" t="s">
        <v>226</v>
      </c>
    </row>
    <row r="74" spans="1:22" x14ac:dyDescent="0.25">
      <c r="A74" s="17"/>
      <c r="B74" s="74"/>
      <c r="C74" s="74" t="s">
        <v>226</v>
      </c>
      <c r="D74" s="75"/>
      <c r="E74" s="75"/>
      <c r="F74" s="74"/>
      <c r="G74" s="74" t="s">
        <v>226</v>
      </c>
      <c r="H74" s="75"/>
      <c r="I74" s="75"/>
      <c r="J74" s="74"/>
      <c r="K74" s="74" t="s">
        <v>226</v>
      </c>
      <c r="L74" s="75"/>
      <c r="M74" s="75"/>
      <c r="N74" s="74"/>
      <c r="O74" s="74" t="s">
        <v>226</v>
      </c>
      <c r="P74" s="75"/>
      <c r="Q74" s="75"/>
      <c r="R74" s="74"/>
    </row>
    <row r="75" spans="1:22" ht="15.75" thickBot="1" x14ac:dyDescent="0.3">
      <c r="A75" s="17"/>
      <c r="B75" s="66" t="s">
        <v>507</v>
      </c>
      <c r="C75" s="78" t="s">
        <v>226</v>
      </c>
      <c r="D75" s="67" t="s">
        <v>238</v>
      </c>
      <c r="E75" s="71" t="s">
        <v>239</v>
      </c>
      <c r="F75" s="70" t="s">
        <v>226</v>
      </c>
      <c r="G75" s="78" t="s">
        <v>226</v>
      </c>
      <c r="H75" s="67" t="s">
        <v>238</v>
      </c>
      <c r="I75" s="69">
        <v>72694</v>
      </c>
      <c r="J75" s="70" t="s">
        <v>226</v>
      </c>
      <c r="K75" s="78" t="s">
        <v>226</v>
      </c>
      <c r="L75" s="67" t="s">
        <v>238</v>
      </c>
      <c r="M75" s="69">
        <v>43803</v>
      </c>
      <c r="N75" s="70" t="s">
        <v>226</v>
      </c>
      <c r="O75" s="78" t="s">
        <v>226</v>
      </c>
      <c r="P75" s="67" t="s">
        <v>238</v>
      </c>
      <c r="Q75" s="69">
        <v>116497</v>
      </c>
      <c r="R75" s="70" t="s">
        <v>226</v>
      </c>
    </row>
    <row r="76" spans="1:22" ht="15.75" thickTop="1" x14ac:dyDescent="0.25">
      <c r="A76" s="17"/>
      <c r="B76" s="74"/>
      <c r="C76" s="74" t="s">
        <v>226</v>
      </c>
      <c r="D76" s="77"/>
      <c r="E76" s="77"/>
      <c r="F76" s="74"/>
      <c r="G76" s="74" t="s">
        <v>226</v>
      </c>
      <c r="H76" s="77"/>
      <c r="I76" s="77"/>
      <c r="J76" s="74"/>
      <c r="K76" s="74" t="s">
        <v>226</v>
      </c>
      <c r="L76" s="77"/>
      <c r="M76" s="77"/>
      <c r="N76" s="74"/>
      <c r="O76" s="74" t="s">
        <v>226</v>
      </c>
      <c r="P76" s="77"/>
      <c r="Q76" s="77"/>
      <c r="R76" s="74"/>
    </row>
    <row r="77" spans="1:22" ht="15" customHeight="1" x14ac:dyDescent="0.25">
      <c r="A77" s="17" t="s">
        <v>911</v>
      </c>
      <c r="B77" s="16" t="s">
        <v>5</v>
      </c>
      <c r="C77" s="16"/>
      <c r="D77" s="16"/>
      <c r="E77" s="16"/>
      <c r="F77" s="16"/>
      <c r="G77" s="16"/>
      <c r="H77" s="16"/>
      <c r="I77" s="16"/>
      <c r="J77" s="16"/>
      <c r="K77" s="16"/>
      <c r="L77" s="16"/>
      <c r="M77" s="16"/>
      <c r="N77" s="16"/>
      <c r="O77" s="16"/>
      <c r="P77" s="16"/>
      <c r="Q77" s="16"/>
      <c r="R77" s="16"/>
      <c r="S77" s="16"/>
      <c r="T77" s="16"/>
      <c r="U77" s="16"/>
      <c r="V77" s="16"/>
    </row>
    <row r="78" spans="1:22" ht="25.5" customHeight="1" x14ac:dyDescent="0.25">
      <c r="A78" s="17"/>
      <c r="B78" s="19" t="s">
        <v>517</v>
      </c>
      <c r="C78" s="19"/>
      <c r="D78" s="19"/>
      <c r="E78" s="19"/>
      <c r="F78" s="19"/>
      <c r="G78" s="19"/>
      <c r="H78" s="19"/>
      <c r="I78" s="19"/>
      <c r="J78" s="19"/>
      <c r="K78" s="19"/>
      <c r="L78" s="19"/>
      <c r="M78" s="19"/>
      <c r="N78" s="19"/>
      <c r="O78" s="19"/>
      <c r="P78" s="19"/>
      <c r="Q78" s="19"/>
      <c r="R78" s="19"/>
      <c r="S78" s="19"/>
      <c r="T78" s="19"/>
      <c r="U78" s="19"/>
      <c r="V78" s="19"/>
    </row>
    <row r="79" spans="1:22" x14ac:dyDescent="0.25">
      <c r="A79" s="17"/>
      <c r="B79" s="16"/>
      <c r="C79" s="16"/>
      <c r="D79" s="16"/>
      <c r="E79" s="16"/>
      <c r="F79" s="16"/>
      <c r="G79" s="16"/>
      <c r="H79" s="16"/>
      <c r="I79" s="16"/>
      <c r="J79" s="16"/>
      <c r="K79" s="16"/>
      <c r="L79" s="16"/>
      <c r="M79" s="16"/>
      <c r="N79" s="16"/>
      <c r="O79" s="16"/>
      <c r="P79" s="16"/>
      <c r="Q79" s="16"/>
      <c r="R79" s="16"/>
      <c r="S79" s="16"/>
      <c r="T79" s="16"/>
      <c r="U79" s="16"/>
      <c r="V79" s="16"/>
    </row>
    <row r="80" spans="1:22" ht="15.75" x14ac:dyDescent="0.25">
      <c r="A80" s="17"/>
      <c r="B80" s="42"/>
      <c r="C80" s="42"/>
      <c r="D80" s="42"/>
      <c r="E80" s="42"/>
      <c r="F80" s="42"/>
      <c r="G80" s="42"/>
      <c r="H80" s="42"/>
      <c r="I80" s="42"/>
      <c r="J80" s="42"/>
      <c r="K80" s="42"/>
      <c r="L80" s="42"/>
      <c r="M80" s="42"/>
      <c r="N80" s="42"/>
      <c r="O80" s="42"/>
      <c r="P80" s="42"/>
      <c r="Q80" s="42"/>
      <c r="R80" s="42"/>
      <c r="S80" s="42"/>
      <c r="T80" s="42"/>
      <c r="U80" s="42"/>
      <c r="V80" s="42"/>
    </row>
    <row r="81" spans="1:22" x14ac:dyDescent="0.25">
      <c r="A81" s="17"/>
      <c r="B81" s="16"/>
      <c r="C81" s="16"/>
      <c r="D81" s="16"/>
      <c r="E81" s="16"/>
      <c r="F81" s="16"/>
      <c r="G81" s="16"/>
      <c r="H81" s="16"/>
      <c r="I81" s="16"/>
      <c r="J81" s="16"/>
      <c r="K81" s="16"/>
      <c r="L81" s="16"/>
      <c r="M81" s="16"/>
      <c r="N81" s="16"/>
      <c r="O81" s="16"/>
      <c r="P81" s="16"/>
      <c r="Q81" s="16"/>
      <c r="R81" s="16"/>
      <c r="S81" s="16"/>
      <c r="T81" s="16"/>
      <c r="U81" s="16"/>
      <c r="V81" s="16"/>
    </row>
    <row r="82" spans="1:22" x14ac:dyDescent="0.25">
      <c r="A82" s="17"/>
      <c r="B82" s="5"/>
      <c r="C82" s="5"/>
      <c r="D82" s="5"/>
      <c r="E82" s="5"/>
      <c r="F82" s="5"/>
      <c r="G82" s="5"/>
      <c r="H82" s="5"/>
      <c r="I82" s="5"/>
      <c r="J82" s="5"/>
      <c r="K82" s="5"/>
      <c r="L82" s="5"/>
      <c r="M82" s="5"/>
      <c r="N82" s="5"/>
      <c r="O82" s="5"/>
      <c r="P82" s="5"/>
      <c r="Q82" s="5"/>
      <c r="R82" s="5"/>
      <c r="S82" s="5"/>
      <c r="T82" s="5"/>
      <c r="U82" s="5"/>
      <c r="V82" s="5"/>
    </row>
    <row r="83" spans="1:22" ht="15" customHeight="1" x14ac:dyDescent="0.25">
      <c r="A83" s="17"/>
      <c r="B83" s="5"/>
      <c r="C83" s="5" t="s">
        <v>226</v>
      </c>
      <c r="D83" s="37" t="s">
        <v>227</v>
      </c>
      <c r="E83" s="37"/>
      <c r="F83" s="37"/>
      <c r="G83" s="37"/>
      <c r="H83" s="37"/>
      <c r="I83" s="37"/>
      <c r="J83" s="37"/>
      <c r="K83" s="37"/>
      <c r="L83" s="37"/>
      <c r="M83" s="37"/>
      <c r="N83" s="5"/>
      <c r="O83" s="5" t="s">
        <v>226</v>
      </c>
      <c r="P83" s="16"/>
      <c r="Q83" s="16"/>
      <c r="R83" s="5"/>
      <c r="S83" s="5" t="s">
        <v>226</v>
      </c>
      <c r="T83" s="16"/>
      <c r="U83" s="16"/>
      <c r="V83" s="5"/>
    </row>
    <row r="84" spans="1:22" ht="15" customHeight="1" x14ac:dyDescent="0.25">
      <c r="A84" s="17"/>
      <c r="B84" s="5"/>
      <c r="C84" s="5" t="s">
        <v>226</v>
      </c>
      <c r="D84" s="16"/>
      <c r="E84" s="16"/>
      <c r="F84" s="5"/>
      <c r="G84" s="5" t="s">
        <v>226</v>
      </c>
      <c r="H84" s="16"/>
      <c r="I84" s="16"/>
      <c r="J84" s="5"/>
      <c r="K84" s="5" t="s">
        <v>226</v>
      </c>
      <c r="L84" s="16"/>
      <c r="M84" s="16"/>
      <c r="N84" s="5"/>
      <c r="O84" s="5" t="s">
        <v>226</v>
      </c>
      <c r="P84" s="37" t="s">
        <v>138</v>
      </c>
      <c r="Q84" s="37"/>
      <c r="R84" s="5"/>
      <c r="S84" s="5" t="s">
        <v>226</v>
      </c>
      <c r="T84" s="37" t="s">
        <v>453</v>
      </c>
      <c r="U84" s="37"/>
      <c r="V84" s="5"/>
    </row>
    <row r="85" spans="1:22" ht="15.75" thickBot="1" x14ac:dyDescent="0.3">
      <c r="A85" s="17"/>
      <c r="B85" s="5"/>
      <c r="C85" s="5" t="s">
        <v>226</v>
      </c>
      <c r="D85" s="35" t="s">
        <v>483</v>
      </c>
      <c r="E85" s="35"/>
      <c r="F85" s="5"/>
      <c r="G85" s="5" t="s">
        <v>226</v>
      </c>
      <c r="H85" s="35" t="s">
        <v>484</v>
      </c>
      <c r="I85" s="35"/>
      <c r="J85" s="5"/>
      <c r="K85" s="5" t="s">
        <v>226</v>
      </c>
      <c r="L85" s="35" t="s">
        <v>504</v>
      </c>
      <c r="M85" s="35"/>
      <c r="N85" s="5"/>
      <c r="O85" s="5" t="s">
        <v>226</v>
      </c>
      <c r="P85" s="35" t="s">
        <v>477</v>
      </c>
      <c r="Q85" s="35"/>
      <c r="R85" s="5"/>
      <c r="S85" s="5" t="s">
        <v>226</v>
      </c>
      <c r="T85" s="35" t="s">
        <v>454</v>
      </c>
      <c r="U85" s="35"/>
      <c r="V85" s="5"/>
    </row>
    <row r="86" spans="1:22" x14ac:dyDescent="0.25">
      <c r="A86" s="17"/>
      <c r="B86" s="25" t="s">
        <v>518</v>
      </c>
      <c r="C86" s="26" t="s">
        <v>226</v>
      </c>
      <c r="D86" s="26"/>
      <c r="E86" s="26"/>
      <c r="F86" s="26"/>
      <c r="G86" s="26" t="s">
        <v>226</v>
      </c>
      <c r="H86" s="26"/>
      <c r="I86" s="26"/>
      <c r="J86" s="26"/>
      <c r="K86" s="26" t="s">
        <v>226</v>
      </c>
      <c r="L86" s="26"/>
      <c r="M86" s="26"/>
      <c r="N86" s="26"/>
      <c r="O86" s="26" t="s">
        <v>226</v>
      </c>
      <c r="P86" s="26"/>
      <c r="Q86" s="26"/>
      <c r="R86" s="26"/>
      <c r="S86" s="26" t="s">
        <v>226</v>
      </c>
      <c r="T86" s="26"/>
      <c r="U86" s="26"/>
      <c r="V86" s="26"/>
    </row>
    <row r="87" spans="1:22" ht="30" x14ac:dyDescent="0.25">
      <c r="A87" s="17"/>
      <c r="B87" s="3" t="s">
        <v>519</v>
      </c>
      <c r="C87" s="5" t="s">
        <v>226</v>
      </c>
      <c r="D87" s="5" t="s">
        <v>238</v>
      </c>
      <c r="E87" s="30">
        <v>888005</v>
      </c>
      <c r="F87" t="s">
        <v>226</v>
      </c>
      <c r="G87" s="5" t="s">
        <v>226</v>
      </c>
      <c r="H87" s="5" t="s">
        <v>238</v>
      </c>
      <c r="I87" s="31" t="s">
        <v>239</v>
      </c>
      <c r="J87" t="s">
        <v>226</v>
      </c>
      <c r="K87" s="5" t="s">
        <v>226</v>
      </c>
      <c r="L87" s="5" t="s">
        <v>238</v>
      </c>
      <c r="M87" s="31" t="s">
        <v>239</v>
      </c>
      <c r="N87" t="s">
        <v>226</v>
      </c>
      <c r="O87" s="5" t="s">
        <v>226</v>
      </c>
      <c r="P87" s="5" t="s">
        <v>238</v>
      </c>
      <c r="Q87" s="30">
        <v>888005</v>
      </c>
      <c r="R87" t="s">
        <v>226</v>
      </c>
      <c r="S87" s="5" t="s">
        <v>226</v>
      </c>
      <c r="T87" s="5" t="s">
        <v>238</v>
      </c>
      <c r="U87" s="30">
        <v>888005</v>
      </c>
      <c r="V87" t="s">
        <v>226</v>
      </c>
    </row>
    <row r="88" spans="1:22" x14ac:dyDescent="0.25">
      <c r="A88" s="17"/>
      <c r="B88" s="25" t="s">
        <v>520</v>
      </c>
      <c r="C88" s="26" t="s">
        <v>226</v>
      </c>
      <c r="D88" s="26"/>
      <c r="E88" s="29">
        <v>9470</v>
      </c>
      <c r="F88" s="28" t="s">
        <v>226</v>
      </c>
      <c r="G88" s="26" t="s">
        <v>226</v>
      </c>
      <c r="H88" s="26"/>
      <c r="I88" s="29">
        <v>1448650</v>
      </c>
      <c r="J88" s="28" t="s">
        <v>226</v>
      </c>
      <c r="K88" s="26" t="s">
        <v>226</v>
      </c>
      <c r="L88" s="26"/>
      <c r="M88" s="27" t="s">
        <v>239</v>
      </c>
      <c r="N88" s="28" t="s">
        <v>226</v>
      </c>
      <c r="O88" s="26" t="s">
        <v>226</v>
      </c>
      <c r="P88" s="26"/>
      <c r="Q88" s="29">
        <v>1458120</v>
      </c>
      <c r="R88" s="28" t="s">
        <v>226</v>
      </c>
      <c r="S88" s="26" t="s">
        <v>226</v>
      </c>
      <c r="T88" s="26"/>
      <c r="U88" s="29">
        <v>1458120</v>
      </c>
      <c r="V88" s="28" t="s">
        <v>226</v>
      </c>
    </row>
    <row r="89" spans="1:22" x14ac:dyDescent="0.25">
      <c r="A89" s="17"/>
      <c r="B89" s="3" t="s">
        <v>71</v>
      </c>
      <c r="C89" s="5" t="s">
        <v>226</v>
      </c>
      <c r="D89" s="5"/>
      <c r="E89" s="30">
        <v>100688</v>
      </c>
      <c r="F89" t="s">
        <v>226</v>
      </c>
      <c r="G89" s="5" t="s">
        <v>226</v>
      </c>
      <c r="H89" s="5"/>
      <c r="I89" s="30">
        <v>2553179</v>
      </c>
      <c r="J89" t="s">
        <v>226</v>
      </c>
      <c r="K89" s="5" t="s">
        <v>226</v>
      </c>
      <c r="L89" s="5"/>
      <c r="M89" s="31" t="s">
        <v>239</v>
      </c>
      <c r="N89" t="s">
        <v>226</v>
      </c>
      <c r="O89" s="5" t="s">
        <v>226</v>
      </c>
      <c r="P89" s="5"/>
      <c r="Q89" s="30">
        <v>2653867</v>
      </c>
      <c r="R89" t="s">
        <v>226</v>
      </c>
      <c r="S89" s="5" t="s">
        <v>226</v>
      </c>
      <c r="T89" s="5"/>
      <c r="U89" s="30">
        <v>2666082</v>
      </c>
      <c r="V89" t="s">
        <v>226</v>
      </c>
    </row>
    <row r="90" spans="1:22" x14ac:dyDescent="0.25">
      <c r="A90" s="17"/>
      <c r="B90" s="25" t="s">
        <v>39</v>
      </c>
      <c r="C90" s="26" t="s">
        <v>226</v>
      </c>
      <c r="D90" s="26"/>
      <c r="E90" s="27" t="s">
        <v>239</v>
      </c>
      <c r="F90" s="28" t="s">
        <v>226</v>
      </c>
      <c r="G90" s="26" t="s">
        <v>226</v>
      </c>
      <c r="H90" s="26"/>
      <c r="I90" s="29">
        <v>27981</v>
      </c>
      <c r="J90" s="28" t="s">
        <v>226</v>
      </c>
      <c r="K90" s="26" t="s">
        <v>226</v>
      </c>
      <c r="L90" s="26"/>
      <c r="M90" s="29">
        <v>11528860</v>
      </c>
      <c r="N90" s="28" t="s">
        <v>226</v>
      </c>
      <c r="O90" s="26" t="s">
        <v>226</v>
      </c>
      <c r="P90" s="26"/>
      <c r="Q90" s="29">
        <v>11556841</v>
      </c>
      <c r="R90" s="28" t="s">
        <v>226</v>
      </c>
      <c r="S90" s="26" t="s">
        <v>226</v>
      </c>
      <c r="T90" s="26"/>
      <c r="U90" s="29">
        <v>11596250</v>
      </c>
      <c r="V90" s="28" t="s">
        <v>226</v>
      </c>
    </row>
    <row r="91" spans="1:22" x14ac:dyDescent="0.25">
      <c r="A91" s="17"/>
      <c r="B91" s="3" t="s">
        <v>35</v>
      </c>
      <c r="C91" s="5" t="s">
        <v>226</v>
      </c>
      <c r="D91" s="5"/>
      <c r="E91" s="31" t="s">
        <v>239</v>
      </c>
      <c r="F91" t="s">
        <v>226</v>
      </c>
      <c r="G91" s="5" t="s">
        <v>226</v>
      </c>
      <c r="H91" s="5"/>
      <c r="I91" s="30">
        <v>18444</v>
      </c>
      <c r="J91" t="s">
        <v>226</v>
      </c>
      <c r="K91" s="5" t="s">
        <v>226</v>
      </c>
      <c r="L91" s="5"/>
      <c r="M91" s="31" t="s">
        <v>239</v>
      </c>
      <c r="N91" t="s">
        <v>226</v>
      </c>
      <c r="O91" s="5" t="s">
        <v>226</v>
      </c>
      <c r="P91" s="5"/>
      <c r="Q91" s="30">
        <v>18444</v>
      </c>
      <c r="R91" t="s">
        <v>226</v>
      </c>
      <c r="S91" s="5" t="s">
        <v>226</v>
      </c>
      <c r="T91" s="5"/>
      <c r="U91" s="30">
        <v>18444</v>
      </c>
      <c r="V91" t="s">
        <v>226</v>
      </c>
    </row>
    <row r="92" spans="1:22" x14ac:dyDescent="0.25">
      <c r="A92" s="17"/>
      <c r="B92" s="25" t="s">
        <v>43</v>
      </c>
      <c r="C92" s="26" t="s">
        <v>226</v>
      </c>
      <c r="D92" s="26"/>
      <c r="E92" s="29">
        <v>42039</v>
      </c>
      <c r="F92" s="28" t="s">
        <v>226</v>
      </c>
      <c r="G92" s="26" t="s">
        <v>226</v>
      </c>
      <c r="H92" s="26"/>
      <c r="I92" s="27" t="s">
        <v>239</v>
      </c>
      <c r="J92" s="28" t="s">
        <v>226</v>
      </c>
      <c r="K92" s="26" t="s">
        <v>226</v>
      </c>
      <c r="L92" s="26"/>
      <c r="M92" s="27" t="s">
        <v>239</v>
      </c>
      <c r="N92" s="28" t="s">
        <v>226</v>
      </c>
      <c r="O92" s="26" t="s">
        <v>226</v>
      </c>
      <c r="P92" s="26"/>
      <c r="Q92" s="29">
        <v>42039</v>
      </c>
      <c r="R92" s="28" t="s">
        <v>226</v>
      </c>
      <c r="S92" s="26" t="s">
        <v>226</v>
      </c>
      <c r="T92" s="26"/>
      <c r="U92" s="29">
        <v>42039</v>
      </c>
      <c r="V92" s="28" t="s">
        <v>226</v>
      </c>
    </row>
    <row r="93" spans="1:22" x14ac:dyDescent="0.25">
      <c r="A93" s="17"/>
      <c r="B93" s="3" t="s">
        <v>521</v>
      </c>
      <c r="C93" s="5" t="s">
        <v>226</v>
      </c>
      <c r="D93" s="5"/>
      <c r="E93" s="31" t="s">
        <v>239</v>
      </c>
      <c r="F93" t="s">
        <v>226</v>
      </c>
      <c r="G93" s="5" t="s">
        <v>226</v>
      </c>
      <c r="H93" s="5"/>
      <c r="I93" s="30">
        <v>16062</v>
      </c>
      <c r="J93" t="s">
        <v>226</v>
      </c>
      <c r="K93" s="5" t="s">
        <v>226</v>
      </c>
      <c r="L93" s="5"/>
      <c r="M93" s="31" t="s">
        <v>239</v>
      </c>
      <c r="N93" t="s">
        <v>226</v>
      </c>
      <c r="O93" s="5" t="s">
        <v>226</v>
      </c>
      <c r="P93" s="5"/>
      <c r="Q93" s="30">
        <v>16062</v>
      </c>
      <c r="R93" t="s">
        <v>226</v>
      </c>
      <c r="S93" s="5" t="s">
        <v>226</v>
      </c>
      <c r="T93" s="5"/>
      <c r="U93" s="30">
        <v>16062</v>
      </c>
      <c r="V93" t="s">
        <v>226</v>
      </c>
    </row>
    <row r="94" spans="1:22" x14ac:dyDescent="0.25">
      <c r="A94" s="17"/>
      <c r="B94" s="25" t="s">
        <v>522</v>
      </c>
      <c r="C94" s="26" t="s">
        <v>226</v>
      </c>
      <c r="D94" s="26"/>
      <c r="E94" s="26"/>
      <c r="F94" s="26"/>
      <c r="G94" s="26" t="s">
        <v>226</v>
      </c>
      <c r="H94" s="26"/>
      <c r="I94" s="26"/>
      <c r="J94" s="26"/>
      <c r="K94" s="26" t="s">
        <v>226</v>
      </c>
      <c r="L94" s="26"/>
      <c r="M94" s="26"/>
      <c r="N94" s="26"/>
      <c r="O94" s="26" t="s">
        <v>226</v>
      </c>
      <c r="P94" s="26"/>
      <c r="Q94" s="26"/>
      <c r="R94" s="26"/>
      <c r="S94" s="26" t="s">
        <v>226</v>
      </c>
      <c r="T94" s="26"/>
      <c r="U94" s="26"/>
      <c r="V94" s="26"/>
    </row>
    <row r="95" spans="1:22" x14ac:dyDescent="0.25">
      <c r="A95" s="17"/>
      <c r="B95" s="3" t="s">
        <v>88</v>
      </c>
      <c r="C95" s="5" t="s">
        <v>226</v>
      </c>
      <c r="D95" s="5" t="s">
        <v>238</v>
      </c>
      <c r="E95" s="31" t="s">
        <v>239</v>
      </c>
      <c r="F95" t="s">
        <v>226</v>
      </c>
      <c r="G95" s="5" t="s">
        <v>226</v>
      </c>
      <c r="H95" s="5" t="s">
        <v>238</v>
      </c>
      <c r="I95" s="31" t="s">
        <v>239</v>
      </c>
      <c r="J95" t="s">
        <v>226</v>
      </c>
      <c r="K95" s="5" t="s">
        <v>226</v>
      </c>
      <c r="L95" s="5" t="s">
        <v>238</v>
      </c>
      <c r="M95" s="30">
        <v>15017314</v>
      </c>
      <c r="N95" t="s">
        <v>226</v>
      </c>
      <c r="O95" s="5" t="s">
        <v>226</v>
      </c>
      <c r="P95" s="5" t="s">
        <v>238</v>
      </c>
      <c r="Q95" s="30">
        <v>15017314</v>
      </c>
      <c r="R95" t="s">
        <v>226</v>
      </c>
      <c r="S95" s="5" t="s">
        <v>226</v>
      </c>
      <c r="T95" s="5" t="s">
        <v>238</v>
      </c>
      <c r="U95" s="30">
        <v>15054871</v>
      </c>
      <c r="V95" t="s">
        <v>226</v>
      </c>
    </row>
    <row r="96" spans="1:22" x14ac:dyDescent="0.25">
      <c r="A96" s="17"/>
      <c r="B96" s="25" t="s">
        <v>523</v>
      </c>
      <c r="C96" s="26" t="s">
        <v>226</v>
      </c>
      <c r="D96" s="26"/>
      <c r="E96" s="29">
        <v>22193</v>
      </c>
      <c r="F96" s="28" t="s">
        <v>226</v>
      </c>
      <c r="G96" s="26" t="s">
        <v>226</v>
      </c>
      <c r="H96" s="26"/>
      <c r="I96" s="27" t="s">
        <v>239</v>
      </c>
      <c r="J96" s="28" t="s">
        <v>226</v>
      </c>
      <c r="K96" s="26" t="s">
        <v>226</v>
      </c>
      <c r="L96" s="26"/>
      <c r="M96" s="27" t="s">
        <v>239</v>
      </c>
      <c r="N96" s="28" t="s">
        <v>226</v>
      </c>
      <c r="O96" s="26" t="s">
        <v>226</v>
      </c>
      <c r="P96" s="26"/>
      <c r="Q96" s="29">
        <v>22193</v>
      </c>
      <c r="R96" s="28" t="s">
        <v>226</v>
      </c>
      <c r="S96" s="26" t="s">
        <v>226</v>
      </c>
      <c r="T96" s="26"/>
      <c r="U96" s="29">
        <v>22193</v>
      </c>
      <c r="V96" s="28" t="s">
        <v>226</v>
      </c>
    </row>
    <row r="97" spans="1:22" ht="30" x14ac:dyDescent="0.25">
      <c r="A97" s="17"/>
      <c r="B97" s="3" t="s">
        <v>524</v>
      </c>
      <c r="C97" s="5" t="s">
        <v>226</v>
      </c>
      <c r="D97" s="5"/>
      <c r="E97" s="30">
        <v>760586</v>
      </c>
      <c r="F97" t="s">
        <v>226</v>
      </c>
      <c r="G97" s="5" t="s">
        <v>226</v>
      </c>
      <c r="H97" s="5"/>
      <c r="I97" s="31" t="s">
        <v>239</v>
      </c>
      <c r="J97" t="s">
        <v>226</v>
      </c>
      <c r="K97" s="5" t="s">
        <v>226</v>
      </c>
      <c r="L97" s="5"/>
      <c r="M97" s="31" t="s">
        <v>239</v>
      </c>
      <c r="N97" t="s">
        <v>226</v>
      </c>
      <c r="O97" s="5" t="s">
        <v>226</v>
      </c>
      <c r="P97" s="5"/>
      <c r="Q97" s="30">
        <v>760586</v>
      </c>
      <c r="R97" t="s">
        <v>226</v>
      </c>
      <c r="S97" s="5" t="s">
        <v>226</v>
      </c>
      <c r="T97" s="5"/>
      <c r="U97" s="30">
        <v>760586</v>
      </c>
      <c r="V97" t="s">
        <v>226</v>
      </c>
    </row>
    <row r="98" spans="1:22" x14ac:dyDescent="0.25">
      <c r="A98" s="17"/>
      <c r="B98" s="25" t="s">
        <v>56</v>
      </c>
      <c r="C98" s="26" t="s">
        <v>226</v>
      </c>
      <c r="D98" s="26"/>
      <c r="E98" s="27" t="s">
        <v>239</v>
      </c>
      <c r="F98" s="28" t="s">
        <v>226</v>
      </c>
      <c r="G98" s="26" t="s">
        <v>226</v>
      </c>
      <c r="H98" s="26"/>
      <c r="I98" s="29">
        <v>384239</v>
      </c>
      <c r="J98" s="28" t="s">
        <v>226</v>
      </c>
      <c r="K98" s="26" t="s">
        <v>226</v>
      </c>
      <c r="L98" s="26"/>
      <c r="M98" s="27" t="s">
        <v>239</v>
      </c>
      <c r="N98" s="28" t="s">
        <v>226</v>
      </c>
      <c r="O98" s="26" t="s">
        <v>226</v>
      </c>
      <c r="P98" s="26"/>
      <c r="Q98" s="29">
        <v>384239</v>
      </c>
      <c r="R98" s="28" t="s">
        <v>226</v>
      </c>
      <c r="S98" s="26" t="s">
        <v>226</v>
      </c>
      <c r="T98" s="26"/>
      <c r="U98" s="29">
        <v>376664</v>
      </c>
      <c r="V98" s="28" t="s">
        <v>226</v>
      </c>
    </row>
    <row r="99" spans="1:22" x14ac:dyDescent="0.25">
      <c r="A99" s="17"/>
      <c r="B99" s="3" t="s">
        <v>57</v>
      </c>
      <c r="C99" s="5" t="s">
        <v>226</v>
      </c>
      <c r="D99" s="5"/>
      <c r="E99" s="30">
        <v>5694</v>
      </c>
      <c r="F99" t="s">
        <v>226</v>
      </c>
      <c r="G99" s="5" t="s">
        <v>226</v>
      </c>
      <c r="H99" s="5"/>
      <c r="I99" s="31" t="s">
        <v>239</v>
      </c>
      <c r="J99" t="s">
        <v>226</v>
      </c>
      <c r="K99" s="5" t="s">
        <v>226</v>
      </c>
      <c r="L99" s="5"/>
      <c r="M99" s="31" t="s">
        <v>239</v>
      </c>
      <c r="N99" t="s">
        <v>226</v>
      </c>
      <c r="O99" s="5" t="s">
        <v>226</v>
      </c>
      <c r="P99" s="5"/>
      <c r="Q99" s="30">
        <v>5694</v>
      </c>
      <c r="R99" t="s">
        <v>226</v>
      </c>
      <c r="S99" s="5" t="s">
        <v>226</v>
      </c>
      <c r="T99" s="5"/>
      <c r="U99" s="30">
        <v>5694</v>
      </c>
      <c r="V99" t="s">
        <v>226</v>
      </c>
    </row>
    <row r="100" spans="1:22" x14ac:dyDescent="0.25">
      <c r="A100" s="17"/>
      <c r="B100" s="25" t="s">
        <v>521</v>
      </c>
      <c r="C100" s="26" t="s">
        <v>226</v>
      </c>
      <c r="D100" s="26"/>
      <c r="E100" s="27" t="s">
        <v>239</v>
      </c>
      <c r="F100" s="28" t="s">
        <v>226</v>
      </c>
      <c r="G100" s="26" t="s">
        <v>226</v>
      </c>
      <c r="H100" s="26"/>
      <c r="I100" s="29">
        <v>15929</v>
      </c>
      <c r="J100" s="28" t="s">
        <v>226</v>
      </c>
      <c r="K100" s="26" t="s">
        <v>226</v>
      </c>
      <c r="L100" s="26"/>
      <c r="M100" s="27" t="s">
        <v>239</v>
      </c>
      <c r="N100" s="28" t="s">
        <v>226</v>
      </c>
      <c r="O100" s="26" t="s">
        <v>226</v>
      </c>
      <c r="P100" s="26"/>
      <c r="Q100" s="29">
        <v>15929</v>
      </c>
      <c r="R100" s="28" t="s">
        <v>226</v>
      </c>
      <c r="S100" s="26" t="s">
        <v>226</v>
      </c>
      <c r="T100" s="26"/>
      <c r="U100" s="29">
        <v>15929</v>
      </c>
      <c r="V100" s="28" t="s">
        <v>226</v>
      </c>
    </row>
    <row r="101" spans="1:22" x14ac:dyDescent="0.25">
      <c r="A101" s="17"/>
      <c r="B101" s="5"/>
      <c r="C101" s="5"/>
      <c r="D101" s="5"/>
      <c r="E101" s="5"/>
      <c r="F101" s="5"/>
      <c r="G101" s="5"/>
      <c r="H101" s="5"/>
      <c r="I101" s="5"/>
      <c r="J101" s="5"/>
      <c r="K101" s="5"/>
      <c r="L101" s="5"/>
      <c r="M101" s="5"/>
      <c r="N101" s="5"/>
      <c r="O101" s="5"/>
      <c r="P101" s="5"/>
      <c r="Q101" s="5"/>
      <c r="R101" s="5"/>
      <c r="S101" s="5"/>
      <c r="T101" s="5"/>
      <c r="U101" s="5"/>
      <c r="V101" s="5"/>
    </row>
    <row r="102" spans="1:22" ht="15" customHeight="1" x14ac:dyDescent="0.25">
      <c r="A102" s="17"/>
      <c r="B102" s="5"/>
      <c r="C102" s="5" t="s">
        <v>226</v>
      </c>
      <c r="D102" s="37" t="s">
        <v>228</v>
      </c>
      <c r="E102" s="37"/>
      <c r="F102" s="37"/>
      <c r="G102" s="37"/>
      <c r="H102" s="37"/>
      <c r="I102" s="37"/>
      <c r="J102" s="37"/>
      <c r="K102" s="37"/>
      <c r="L102" s="37"/>
      <c r="M102" s="37"/>
      <c r="N102" s="5"/>
      <c r="O102" s="5" t="s">
        <v>226</v>
      </c>
      <c r="P102" s="16"/>
      <c r="Q102" s="16"/>
      <c r="R102" s="5"/>
      <c r="S102" s="5" t="s">
        <v>226</v>
      </c>
      <c r="T102" s="16"/>
      <c r="U102" s="16"/>
      <c r="V102" s="5"/>
    </row>
    <row r="103" spans="1:22" ht="15" customHeight="1" x14ac:dyDescent="0.25">
      <c r="A103" s="17"/>
      <c r="B103" s="5"/>
      <c r="C103" s="5" t="s">
        <v>226</v>
      </c>
      <c r="D103" s="16"/>
      <c r="E103" s="16"/>
      <c r="F103" s="5"/>
      <c r="G103" s="5" t="s">
        <v>226</v>
      </c>
      <c r="H103" s="16"/>
      <c r="I103" s="16"/>
      <c r="J103" s="5"/>
      <c r="K103" s="5" t="s">
        <v>226</v>
      </c>
      <c r="L103" s="16"/>
      <c r="M103" s="16"/>
      <c r="N103" s="5"/>
      <c r="O103" s="5" t="s">
        <v>226</v>
      </c>
      <c r="P103" s="37" t="s">
        <v>138</v>
      </c>
      <c r="Q103" s="37"/>
      <c r="R103" s="5"/>
      <c r="S103" s="5" t="s">
        <v>226</v>
      </c>
      <c r="T103" s="37" t="s">
        <v>453</v>
      </c>
      <c r="U103" s="37"/>
      <c r="V103" s="5"/>
    </row>
    <row r="104" spans="1:22" ht="15.75" thickBot="1" x14ac:dyDescent="0.3">
      <c r="A104" s="17"/>
      <c r="B104" s="5"/>
      <c r="C104" s="5" t="s">
        <v>226</v>
      </c>
      <c r="D104" s="35" t="s">
        <v>483</v>
      </c>
      <c r="E104" s="35"/>
      <c r="F104" s="5"/>
      <c r="G104" s="5" t="s">
        <v>226</v>
      </c>
      <c r="H104" s="35" t="s">
        <v>484</v>
      </c>
      <c r="I104" s="35"/>
      <c r="J104" s="5"/>
      <c r="K104" s="5" t="s">
        <v>226</v>
      </c>
      <c r="L104" s="35" t="s">
        <v>504</v>
      </c>
      <c r="M104" s="35"/>
      <c r="N104" s="5"/>
      <c r="O104" s="5" t="s">
        <v>226</v>
      </c>
      <c r="P104" s="35" t="s">
        <v>477</v>
      </c>
      <c r="Q104" s="35"/>
      <c r="R104" s="5"/>
      <c r="S104" s="5" t="s">
        <v>226</v>
      </c>
      <c r="T104" s="35" t="s">
        <v>454</v>
      </c>
      <c r="U104" s="35"/>
      <c r="V104" s="5"/>
    </row>
    <row r="105" spans="1:22" x14ac:dyDescent="0.25">
      <c r="A105" s="17"/>
      <c r="B105" s="25" t="s">
        <v>518</v>
      </c>
      <c r="C105" s="26" t="s">
        <v>226</v>
      </c>
      <c r="D105" s="26"/>
      <c r="E105" s="26"/>
      <c r="F105" s="26"/>
      <c r="G105" s="26" t="s">
        <v>226</v>
      </c>
      <c r="H105" s="26"/>
      <c r="I105" s="26"/>
      <c r="J105" s="26"/>
      <c r="K105" s="26" t="s">
        <v>226</v>
      </c>
      <c r="L105" s="26"/>
      <c r="M105" s="26"/>
      <c r="N105" s="26"/>
      <c r="O105" s="26" t="s">
        <v>226</v>
      </c>
      <c r="P105" s="26"/>
      <c r="Q105" s="26"/>
      <c r="R105" s="26"/>
      <c r="S105" s="26" t="s">
        <v>226</v>
      </c>
      <c r="T105" s="26"/>
      <c r="U105" s="26"/>
      <c r="V105" s="26"/>
    </row>
    <row r="106" spans="1:22" ht="30" x14ac:dyDescent="0.25">
      <c r="A106" s="17"/>
      <c r="B106" s="3" t="s">
        <v>519</v>
      </c>
      <c r="C106" s="5" t="s">
        <v>226</v>
      </c>
      <c r="D106" s="5" t="s">
        <v>238</v>
      </c>
      <c r="E106" s="30">
        <v>1948679</v>
      </c>
      <c r="F106" t="s">
        <v>226</v>
      </c>
      <c r="G106" s="5" t="s">
        <v>226</v>
      </c>
      <c r="H106" s="5" t="s">
        <v>238</v>
      </c>
      <c r="I106" s="31" t="s">
        <v>239</v>
      </c>
      <c r="J106" t="s">
        <v>226</v>
      </c>
      <c r="K106" s="5" t="s">
        <v>226</v>
      </c>
      <c r="L106" s="5" t="s">
        <v>238</v>
      </c>
      <c r="M106" s="31" t="s">
        <v>239</v>
      </c>
      <c r="N106" t="s">
        <v>226</v>
      </c>
      <c r="O106" s="5" t="s">
        <v>226</v>
      </c>
      <c r="P106" s="5" t="s">
        <v>238</v>
      </c>
      <c r="Q106" s="30">
        <v>1948679</v>
      </c>
      <c r="R106" t="s">
        <v>226</v>
      </c>
      <c r="S106" s="5" t="s">
        <v>226</v>
      </c>
      <c r="T106" s="5" t="s">
        <v>238</v>
      </c>
      <c r="U106" s="30">
        <v>1948679</v>
      </c>
      <c r="V106" t="s">
        <v>226</v>
      </c>
    </row>
    <row r="107" spans="1:22" x14ac:dyDescent="0.25">
      <c r="A107" s="17"/>
      <c r="B107" s="25" t="s">
        <v>520</v>
      </c>
      <c r="C107" s="26" t="s">
        <v>226</v>
      </c>
      <c r="D107" s="26"/>
      <c r="E107" s="29">
        <v>25794</v>
      </c>
      <c r="F107" s="28" t="s">
        <v>226</v>
      </c>
      <c r="G107" s="26" t="s">
        <v>226</v>
      </c>
      <c r="H107" s="26"/>
      <c r="I107" s="29">
        <v>2022648</v>
      </c>
      <c r="J107" s="28" t="s">
        <v>226</v>
      </c>
      <c r="K107" s="26" t="s">
        <v>226</v>
      </c>
      <c r="L107" s="26"/>
      <c r="M107" s="27" t="s">
        <v>239</v>
      </c>
      <c r="N107" s="28" t="s">
        <v>226</v>
      </c>
      <c r="O107" s="26" t="s">
        <v>226</v>
      </c>
      <c r="P107" s="26"/>
      <c r="Q107" s="29">
        <v>2048442</v>
      </c>
      <c r="R107" s="28" t="s">
        <v>226</v>
      </c>
      <c r="S107" s="26" t="s">
        <v>226</v>
      </c>
      <c r="T107" s="26"/>
      <c r="U107" s="29">
        <v>2048442</v>
      </c>
      <c r="V107" s="28" t="s">
        <v>226</v>
      </c>
    </row>
    <row r="108" spans="1:22" x14ac:dyDescent="0.25">
      <c r="A108" s="17"/>
      <c r="B108" s="3" t="s">
        <v>71</v>
      </c>
      <c r="C108" s="5" t="s">
        <v>226</v>
      </c>
      <c r="D108" s="5"/>
      <c r="E108" s="31" t="s">
        <v>239</v>
      </c>
      <c r="F108" t="s">
        <v>226</v>
      </c>
      <c r="G108" s="5" t="s">
        <v>226</v>
      </c>
      <c r="H108" s="5"/>
      <c r="I108" s="30">
        <v>1710465</v>
      </c>
      <c r="J108" t="s">
        <v>226</v>
      </c>
      <c r="K108" s="5" t="s">
        <v>226</v>
      </c>
      <c r="L108" s="5"/>
      <c r="M108" s="31" t="s">
        <v>239</v>
      </c>
      <c r="N108" t="s">
        <v>226</v>
      </c>
      <c r="O108" s="5" t="s">
        <v>226</v>
      </c>
      <c r="P108" s="5"/>
      <c r="Q108" s="30">
        <v>1710465</v>
      </c>
      <c r="R108" t="s">
        <v>226</v>
      </c>
      <c r="S108" s="5" t="s">
        <v>226</v>
      </c>
      <c r="T108" s="5"/>
      <c r="U108" s="30">
        <v>1668018</v>
      </c>
      <c r="V108" t="s">
        <v>226</v>
      </c>
    </row>
    <row r="109" spans="1:22" x14ac:dyDescent="0.25">
      <c r="A109" s="17"/>
      <c r="B109" s="25" t="s">
        <v>39</v>
      </c>
      <c r="C109" s="26" t="s">
        <v>226</v>
      </c>
      <c r="D109" s="26"/>
      <c r="E109" s="27" t="s">
        <v>239</v>
      </c>
      <c r="F109" s="28" t="s">
        <v>226</v>
      </c>
      <c r="G109" s="26" t="s">
        <v>226</v>
      </c>
      <c r="H109" s="26"/>
      <c r="I109" s="29">
        <v>72694</v>
      </c>
      <c r="J109" s="28" t="s">
        <v>226</v>
      </c>
      <c r="K109" s="26" t="s">
        <v>226</v>
      </c>
      <c r="L109" s="26"/>
      <c r="M109" s="29">
        <v>11494409</v>
      </c>
      <c r="N109" s="28" t="s">
        <v>226</v>
      </c>
      <c r="O109" s="26" t="s">
        <v>226</v>
      </c>
      <c r="P109" s="26"/>
      <c r="Q109" s="29">
        <v>11567103</v>
      </c>
      <c r="R109" s="28" t="s">
        <v>226</v>
      </c>
      <c r="S109" s="26" t="s">
        <v>226</v>
      </c>
      <c r="T109" s="26"/>
      <c r="U109" s="29">
        <v>11441631</v>
      </c>
      <c r="V109" s="28" t="s">
        <v>226</v>
      </c>
    </row>
    <row r="110" spans="1:22" x14ac:dyDescent="0.25">
      <c r="A110" s="17"/>
      <c r="B110" s="3" t="s">
        <v>35</v>
      </c>
      <c r="C110" s="5" t="s">
        <v>226</v>
      </c>
      <c r="D110" s="5"/>
      <c r="E110" s="31" t="s">
        <v>239</v>
      </c>
      <c r="F110" t="s">
        <v>226</v>
      </c>
      <c r="G110" s="5" t="s">
        <v>226</v>
      </c>
      <c r="H110" s="5"/>
      <c r="I110" s="30">
        <v>50605</v>
      </c>
      <c r="J110" t="s">
        <v>226</v>
      </c>
      <c r="K110" s="5" t="s">
        <v>226</v>
      </c>
      <c r="L110" s="5"/>
      <c r="M110" s="31" t="s">
        <v>239</v>
      </c>
      <c r="N110" t="s">
        <v>226</v>
      </c>
      <c r="O110" s="5" t="s">
        <v>226</v>
      </c>
      <c r="P110" s="5"/>
      <c r="Q110" s="30">
        <v>50605</v>
      </c>
      <c r="R110" t="s">
        <v>226</v>
      </c>
      <c r="S110" s="5" t="s">
        <v>226</v>
      </c>
      <c r="T110" s="5"/>
      <c r="U110" s="30">
        <v>50605</v>
      </c>
      <c r="V110" t="s">
        <v>226</v>
      </c>
    </row>
    <row r="111" spans="1:22" x14ac:dyDescent="0.25">
      <c r="A111" s="17"/>
      <c r="B111" s="25" t="s">
        <v>43</v>
      </c>
      <c r="C111" s="26" t="s">
        <v>226</v>
      </c>
      <c r="D111" s="26"/>
      <c r="E111" s="29">
        <v>45616</v>
      </c>
      <c r="F111" s="28" t="s">
        <v>226</v>
      </c>
      <c r="G111" s="26" t="s">
        <v>226</v>
      </c>
      <c r="H111" s="26"/>
      <c r="I111" s="27" t="s">
        <v>239</v>
      </c>
      <c r="J111" s="28" t="s">
        <v>226</v>
      </c>
      <c r="K111" s="26" t="s">
        <v>226</v>
      </c>
      <c r="L111" s="26"/>
      <c r="M111" s="27" t="s">
        <v>239</v>
      </c>
      <c r="N111" s="28" t="s">
        <v>226</v>
      </c>
      <c r="O111" s="26" t="s">
        <v>226</v>
      </c>
      <c r="P111" s="26"/>
      <c r="Q111" s="29">
        <v>45616</v>
      </c>
      <c r="R111" s="28" t="s">
        <v>226</v>
      </c>
      <c r="S111" s="26" t="s">
        <v>226</v>
      </c>
      <c r="T111" s="26"/>
      <c r="U111" s="29">
        <v>45616</v>
      </c>
      <c r="V111" s="28" t="s">
        <v>226</v>
      </c>
    </row>
    <row r="112" spans="1:22" x14ac:dyDescent="0.25">
      <c r="A112" s="17"/>
      <c r="B112" s="3" t="s">
        <v>521</v>
      </c>
      <c r="C112" s="5" t="s">
        <v>226</v>
      </c>
      <c r="D112" s="5"/>
      <c r="E112" s="31" t="s">
        <v>239</v>
      </c>
      <c r="F112" t="s">
        <v>226</v>
      </c>
      <c r="G112" s="5" t="s">
        <v>226</v>
      </c>
      <c r="H112" s="5"/>
      <c r="I112" s="30">
        <v>20093</v>
      </c>
      <c r="J112" t="s">
        <v>226</v>
      </c>
      <c r="K112" s="5" t="s">
        <v>226</v>
      </c>
      <c r="L112" s="5"/>
      <c r="M112" s="31" t="s">
        <v>239</v>
      </c>
      <c r="N112" t="s">
        <v>226</v>
      </c>
      <c r="O112" s="5" t="s">
        <v>226</v>
      </c>
      <c r="P112" s="5"/>
      <c r="Q112" s="30">
        <v>20093</v>
      </c>
      <c r="R112" t="s">
        <v>226</v>
      </c>
      <c r="S112" s="5" t="s">
        <v>226</v>
      </c>
      <c r="T112" s="5"/>
      <c r="U112" s="30">
        <v>20093</v>
      </c>
      <c r="V112" t="s">
        <v>226</v>
      </c>
    </row>
    <row r="113" spans="1:22" x14ac:dyDescent="0.25">
      <c r="A113" s="17"/>
      <c r="B113" s="25" t="s">
        <v>522</v>
      </c>
      <c r="C113" s="26" t="s">
        <v>226</v>
      </c>
      <c r="D113" s="26"/>
      <c r="E113" s="26"/>
      <c r="F113" s="26"/>
      <c r="G113" s="26" t="s">
        <v>226</v>
      </c>
      <c r="H113" s="26"/>
      <c r="I113" s="26"/>
      <c r="J113" s="26"/>
      <c r="K113" s="26" t="s">
        <v>226</v>
      </c>
      <c r="L113" s="26"/>
      <c r="M113" s="26"/>
      <c r="N113" s="26"/>
      <c r="O113" s="26" t="s">
        <v>226</v>
      </c>
      <c r="P113" s="26"/>
      <c r="Q113" s="26"/>
      <c r="R113" s="26"/>
      <c r="S113" s="26" t="s">
        <v>226</v>
      </c>
      <c r="T113" s="26"/>
      <c r="U113" s="26"/>
      <c r="V113" s="26"/>
    </row>
    <row r="114" spans="1:22" x14ac:dyDescent="0.25">
      <c r="A114" s="17"/>
      <c r="B114" s="3" t="s">
        <v>88</v>
      </c>
      <c r="C114" s="5" t="s">
        <v>226</v>
      </c>
      <c r="D114" s="5" t="s">
        <v>238</v>
      </c>
      <c r="E114" s="31" t="s">
        <v>239</v>
      </c>
      <c r="F114" t="s">
        <v>226</v>
      </c>
      <c r="G114" s="5" t="s">
        <v>226</v>
      </c>
      <c r="H114" s="5" t="s">
        <v>238</v>
      </c>
      <c r="I114" s="31" t="s">
        <v>239</v>
      </c>
      <c r="J114" t="s">
        <v>226</v>
      </c>
      <c r="K114" s="5" t="s">
        <v>226</v>
      </c>
      <c r="L114" s="5" t="s">
        <v>238</v>
      </c>
      <c r="M114" s="30">
        <v>15757044</v>
      </c>
      <c r="N114" t="s">
        <v>226</v>
      </c>
      <c r="O114" s="5" t="s">
        <v>226</v>
      </c>
      <c r="P114" s="5" t="s">
        <v>238</v>
      </c>
      <c r="Q114" s="30">
        <v>15757044</v>
      </c>
      <c r="R114" t="s">
        <v>226</v>
      </c>
      <c r="S114" s="5" t="s">
        <v>226</v>
      </c>
      <c r="T114" s="5" t="s">
        <v>238</v>
      </c>
      <c r="U114" s="30">
        <v>15744188</v>
      </c>
      <c r="V114" t="s">
        <v>226</v>
      </c>
    </row>
    <row r="115" spans="1:22" x14ac:dyDescent="0.25">
      <c r="A115" s="17"/>
      <c r="B115" s="25" t="s">
        <v>523</v>
      </c>
      <c r="C115" s="26" t="s">
        <v>226</v>
      </c>
      <c r="D115" s="26"/>
      <c r="E115" s="29">
        <v>25704</v>
      </c>
      <c r="F115" s="28" t="s">
        <v>226</v>
      </c>
      <c r="G115" s="26" t="s">
        <v>226</v>
      </c>
      <c r="H115" s="26"/>
      <c r="I115" s="27" t="s">
        <v>239</v>
      </c>
      <c r="J115" s="28" t="s">
        <v>226</v>
      </c>
      <c r="K115" s="26" t="s">
        <v>226</v>
      </c>
      <c r="L115" s="26"/>
      <c r="M115" s="27" t="s">
        <v>239</v>
      </c>
      <c r="N115" s="28" t="s">
        <v>226</v>
      </c>
      <c r="O115" s="26" t="s">
        <v>226</v>
      </c>
      <c r="P115" s="26"/>
      <c r="Q115" s="29">
        <v>25704</v>
      </c>
      <c r="R115" s="28" t="s">
        <v>226</v>
      </c>
      <c r="S115" s="26" t="s">
        <v>226</v>
      </c>
      <c r="T115" s="26"/>
      <c r="U115" s="29">
        <v>25704</v>
      </c>
      <c r="V115" s="28" t="s">
        <v>226</v>
      </c>
    </row>
    <row r="116" spans="1:22" ht="30" x14ac:dyDescent="0.25">
      <c r="A116" s="17"/>
      <c r="B116" s="3" t="s">
        <v>524</v>
      </c>
      <c r="C116" s="5" t="s">
        <v>226</v>
      </c>
      <c r="D116" s="5"/>
      <c r="E116" s="30">
        <v>613429</v>
      </c>
      <c r="F116" t="s">
        <v>226</v>
      </c>
      <c r="G116" s="5" t="s">
        <v>226</v>
      </c>
      <c r="H116" s="5"/>
      <c r="I116" s="31" t="s">
        <v>239</v>
      </c>
      <c r="J116" t="s">
        <v>226</v>
      </c>
      <c r="K116" s="5" t="s">
        <v>226</v>
      </c>
      <c r="L116" s="5"/>
      <c r="M116" s="31" t="s">
        <v>239</v>
      </c>
      <c r="N116" t="s">
        <v>226</v>
      </c>
      <c r="O116" s="5" t="s">
        <v>226</v>
      </c>
      <c r="P116" s="5"/>
      <c r="Q116" s="30">
        <v>613429</v>
      </c>
      <c r="R116" t="s">
        <v>226</v>
      </c>
      <c r="S116" s="5" t="s">
        <v>226</v>
      </c>
      <c r="T116" s="5"/>
      <c r="U116" s="30">
        <v>613429</v>
      </c>
      <c r="V116" t="s">
        <v>226</v>
      </c>
    </row>
    <row r="117" spans="1:22" x14ac:dyDescent="0.25">
      <c r="A117" s="17"/>
      <c r="B117" s="25" t="s">
        <v>56</v>
      </c>
      <c r="C117" s="26" t="s">
        <v>226</v>
      </c>
      <c r="D117" s="26"/>
      <c r="E117" s="27" t="s">
        <v>239</v>
      </c>
      <c r="F117" s="28" t="s">
        <v>226</v>
      </c>
      <c r="G117" s="26" t="s">
        <v>226</v>
      </c>
      <c r="H117" s="26"/>
      <c r="I117" s="29">
        <v>410791</v>
      </c>
      <c r="J117" s="28" t="s">
        <v>226</v>
      </c>
      <c r="K117" s="26" t="s">
        <v>226</v>
      </c>
      <c r="L117" s="26"/>
      <c r="M117" s="27" t="s">
        <v>239</v>
      </c>
      <c r="N117" s="28" t="s">
        <v>226</v>
      </c>
      <c r="O117" s="26" t="s">
        <v>226</v>
      </c>
      <c r="P117" s="26"/>
      <c r="Q117" s="29">
        <v>410791</v>
      </c>
      <c r="R117" s="28" t="s">
        <v>226</v>
      </c>
      <c r="S117" s="26" t="s">
        <v>226</v>
      </c>
      <c r="T117" s="26"/>
      <c r="U117" s="29">
        <v>396589</v>
      </c>
      <c r="V117" s="28" t="s">
        <v>226</v>
      </c>
    </row>
    <row r="118" spans="1:22" x14ac:dyDescent="0.25">
      <c r="A118" s="17"/>
      <c r="B118" s="3" t="s">
        <v>57</v>
      </c>
      <c r="C118" s="5" t="s">
        <v>226</v>
      </c>
      <c r="D118" s="5"/>
      <c r="E118" s="30">
        <v>4814</v>
      </c>
      <c r="F118" t="s">
        <v>226</v>
      </c>
      <c r="G118" s="5" t="s">
        <v>226</v>
      </c>
      <c r="H118" s="5"/>
      <c r="I118" s="31" t="s">
        <v>239</v>
      </c>
      <c r="J118" t="s">
        <v>226</v>
      </c>
      <c r="K118" s="5" t="s">
        <v>226</v>
      </c>
      <c r="L118" s="5"/>
      <c r="M118" s="31" t="s">
        <v>239</v>
      </c>
      <c r="N118" t="s">
        <v>226</v>
      </c>
      <c r="O118" s="5" t="s">
        <v>226</v>
      </c>
      <c r="P118" s="5"/>
      <c r="Q118" s="30">
        <v>4814</v>
      </c>
      <c r="R118" t="s">
        <v>226</v>
      </c>
      <c r="S118" s="5" t="s">
        <v>226</v>
      </c>
      <c r="T118" s="5"/>
      <c r="U118" s="30">
        <v>4814</v>
      </c>
      <c r="V118" t="s">
        <v>226</v>
      </c>
    </row>
    <row r="119" spans="1:22" x14ac:dyDescent="0.25">
      <c r="A119" s="17"/>
      <c r="B119" s="25" t="s">
        <v>521</v>
      </c>
      <c r="C119" s="26" t="s">
        <v>226</v>
      </c>
      <c r="D119" s="26"/>
      <c r="E119" s="27" t="s">
        <v>239</v>
      </c>
      <c r="F119" s="28" t="s">
        <v>226</v>
      </c>
      <c r="G119" s="26" t="s">
        <v>226</v>
      </c>
      <c r="H119" s="26"/>
      <c r="I119" s="29">
        <v>21100</v>
      </c>
      <c r="J119" s="28" t="s">
        <v>226</v>
      </c>
      <c r="K119" s="26" t="s">
        <v>226</v>
      </c>
      <c r="L119" s="26"/>
      <c r="M119" s="27" t="s">
        <v>239</v>
      </c>
      <c r="N119" s="28" t="s">
        <v>226</v>
      </c>
      <c r="O119" s="26" t="s">
        <v>226</v>
      </c>
      <c r="P119" s="26"/>
      <c r="Q119" s="29">
        <v>21100</v>
      </c>
      <c r="R119" s="28" t="s">
        <v>226</v>
      </c>
      <c r="S119" s="26" t="s">
        <v>226</v>
      </c>
      <c r="T119" s="26"/>
      <c r="U119" s="29">
        <v>21100</v>
      </c>
      <c r="V119" s="28" t="s">
        <v>226</v>
      </c>
    </row>
  </sheetData>
  <mergeCells count="69">
    <mergeCell ref="B81:V81"/>
    <mergeCell ref="B56:V56"/>
    <mergeCell ref="A58:A76"/>
    <mergeCell ref="B58:V58"/>
    <mergeCell ref="B59:V59"/>
    <mergeCell ref="B60:V60"/>
    <mergeCell ref="A77:A119"/>
    <mergeCell ref="B77:V77"/>
    <mergeCell ref="B78:V78"/>
    <mergeCell ref="B79:V79"/>
    <mergeCell ref="B80:V80"/>
    <mergeCell ref="A1:A2"/>
    <mergeCell ref="B1:V1"/>
    <mergeCell ref="B2:V2"/>
    <mergeCell ref="B3:V3"/>
    <mergeCell ref="A4:A57"/>
    <mergeCell ref="B4:V4"/>
    <mergeCell ref="B5:V5"/>
    <mergeCell ref="B6:V6"/>
    <mergeCell ref="B30:V30"/>
    <mergeCell ref="B32:V32"/>
    <mergeCell ref="D103:E103"/>
    <mergeCell ref="H103:I103"/>
    <mergeCell ref="L103:M103"/>
    <mergeCell ref="P103:Q103"/>
    <mergeCell ref="T103:U103"/>
    <mergeCell ref="D104:E104"/>
    <mergeCell ref="H104:I104"/>
    <mergeCell ref="L104:M104"/>
    <mergeCell ref="P104:Q104"/>
    <mergeCell ref="T104:U104"/>
    <mergeCell ref="D85:E85"/>
    <mergeCell ref="H85:I85"/>
    <mergeCell ref="L85:M85"/>
    <mergeCell ref="P85:Q85"/>
    <mergeCell ref="T85:U85"/>
    <mergeCell ref="D102:M102"/>
    <mergeCell ref="P102:Q102"/>
    <mergeCell ref="T102:U102"/>
    <mergeCell ref="D83:M83"/>
    <mergeCell ref="P83:Q83"/>
    <mergeCell ref="T83:U83"/>
    <mergeCell ref="D84:E84"/>
    <mergeCell ref="H84:I84"/>
    <mergeCell ref="L84:M84"/>
    <mergeCell ref="P84:Q84"/>
    <mergeCell ref="T84:U84"/>
    <mergeCell ref="C69:N69"/>
    <mergeCell ref="O69:R69"/>
    <mergeCell ref="D70:M70"/>
    <mergeCell ref="P70:Q70"/>
    <mergeCell ref="D71:E71"/>
    <mergeCell ref="H71:I71"/>
    <mergeCell ref="L71:M71"/>
    <mergeCell ref="P71:Q71"/>
    <mergeCell ref="D62:M62"/>
    <mergeCell ref="P62:Q62"/>
    <mergeCell ref="D63:E63"/>
    <mergeCell ref="H63:I63"/>
    <mergeCell ref="L63:M63"/>
    <mergeCell ref="P63:Q63"/>
    <mergeCell ref="D8:M8"/>
    <mergeCell ref="D9:E9"/>
    <mergeCell ref="H9:I9"/>
    <mergeCell ref="L9:M9"/>
    <mergeCell ref="D34:M34"/>
    <mergeCell ref="D35:E35"/>
    <mergeCell ref="H35:I35"/>
    <mergeCell ref="L35:M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x14ac:dyDescent="0.25"/>
  <cols>
    <col min="1" max="3" width="36.5703125" bestFit="1" customWidth="1"/>
    <col min="4" max="4" width="9.5703125" customWidth="1"/>
    <col min="5" max="5" width="7" customWidth="1"/>
    <col min="6" max="6" width="2.42578125" customWidth="1"/>
    <col min="7" max="7" width="8.85546875" customWidth="1"/>
    <col min="8" max="8" width="4" customWidth="1"/>
    <col min="9" max="9" width="7.85546875" customWidth="1"/>
    <col min="10" max="10" width="2.28515625" customWidth="1"/>
    <col min="11" max="11" width="8.42578125" customWidth="1"/>
    <col min="12" max="12" width="3.140625" customWidth="1"/>
    <col min="13" max="13" width="10.42578125" customWidth="1"/>
    <col min="14" max="14" width="2.7109375" customWidth="1"/>
    <col min="15" max="15" width="8.5703125" customWidth="1"/>
    <col min="16" max="16" width="3" customWidth="1"/>
    <col min="17" max="17" width="8.42578125" customWidth="1"/>
    <col min="18" max="18" width="2.7109375" customWidth="1"/>
    <col min="19" max="19" width="8.7109375" customWidth="1"/>
    <col min="20" max="20" width="2.28515625" customWidth="1"/>
    <col min="21" max="21" width="7.5703125" customWidth="1"/>
    <col min="22" max="22" width="2.7109375" customWidth="1"/>
    <col min="23" max="23" width="8.5703125" customWidth="1"/>
    <col min="24" max="24" width="2.140625" customWidth="1"/>
    <col min="25" max="25" width="7" customWidth="1"/>
    <col min="26" max="26" width="2.5703125" customWidth="1"/>
    <col min="27" max="27" width="8.140625" customWidth="1"/>
    <col min="28" max="28" width="2" customWidth="1"/>
  </cols>
  <sheetData>
    <row r="1" spans="1:28" ht="15" customHeight="1" x14ac:dyDescent="0.25">
      <c r="A1" s="8" t="s">
        <v>91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526</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x14ac:dyDescent="0.25">
      <c r="A4" s="17" t="s">
        <v>913</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7"/>
      <c r="B5" s="85" t="s">
        <v>531</v>
      </c>
      <c r="C5" s="85"/>
      <c r="D5" s="85"/>
      <c r="E5" s="85"/>
      <c r="F5" s="85"/>
      <c r="G5" s="85"/>
      <c r="H5" s="85"/>
      <c r="I5" s="85"/>
      <c r="J5" s="85"/>
      <c r="K5" s="85"/>
      <c r="L5" s="85"/>
      <c r="M5" s="85"/>
      <c r="N5" s="85"/>
      <c r="O5" s="85"/>
      <c r="P5" s="85"/>
      <c r="Q5" s="85"/>
      <c r="R5" s="85"/>
      <c r="S5" s="85"/>
      <c r="T5" s="85"/>
      <c r="U5" s="85"/>
      <c r="V5" s="85"/>
      <c r="W5" s="85"/>
      <c r="X5" s="85"/>
      <c r="Y5" s="85"/>
      <c r="Z5" s="85"/>
      <c r="AA5" s="85"/>
      <c r="AB5" s="85"/>
    </row>
    <row r="6" spans="1:28" x14ac:dyDescent="0.25">
      <c r="A6" s="17"/>
      <c r="B6" s="84" t="s">
        <v>532</v>
      </c>
      <c r="C6" s="84"/>
      <c r="D6" s="84"/>
      <c r="E6" s="84"/>
      <c r="F6" s="84"/>
      <c r="G6" s="84"/>
      <c r="H6" s="84"/>
      <c r="I6" s="84"/>
      <c r="J6" s="84"/>
      <c r="K6" s="84"/>
      <c r="L6" s="84"/>
      <c r="M6" s="84"/>
      <c r="N6" s="84"/>
      <c r="O6" s="84"/>
      <c r="P6" s="84"/>
      <c r="Q6" s="84"/>
      <c r="R6" s="84"/>
      <c r="S6" s="84"/>
      <c r="T6" s="84"/>
      <c r="U6" s="84"/>
      <c r="V6" s="84"/>
      <c r="W6" s="84"/>
      <c r="X6" s="84"/>
      <c r="Y6" s="84"/>
      <c r="Z6" s="84"/>
      <c r="AA6" s="84"/>
      <c r="AB6" s="84"/>
    </row>
    <row r="7" spans="1:28" ht="15.75" x14ac:dyDescent="0.25">
      <c r="A7" s="17"/>
      <c r="B7" s="42"/>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x14ac:dyDescent="0.25">
      <c r="A8" s="17"/>
      <c r="B8" s="61"/>
      <c r="C8" s="61"/>
      <c r="D8" s="61"/>
      <c r="E8" s="61"/>
      <c r="F8" s="61"/>
      <c r="G8" s="61"/>
      <c r="H8" s="61"/>
      <c r="I8" s="61"/>
      <c r="J8" s="61"/>
      <c r="K8" s="61"/>
      <c r="L8" s="61"/>
      <c r="M8" s="61"/>
      <c r="N8" s="61"/>
      <c r="O8" s="61"/>
      <c r="P8" s="61"/>
      <c r="Q8" s="61"/>
      <c r="R8" s="61"/>
      <c r="S8" s="61"/>
      <c r="T8" s="61"/>
      <c r="U8" s="61"/>
      <c r="V8" s="61"/>
      <c r="W8" s="61"/>
      <c r="X8" s="61"/>
      <c r="Y8" s="61"/>
      <c r="Z8" s="61"/>
      <c r="AA8" s="61"/>
      <c r="AB8" s="61"/>
    </row>
    <row r="9" spans="1:28" ht="15.75" thickBot="1" x14ac:dyDescent="0.3">
      <c r="A9" s="17"/>
      <c r="B9" s="62"/>
      <c r="C9" s="62"/>
      <c r="D9" s="62"/>
      <c r="E9" s="62"/>
      <c r="F9" s="79"/>
      <c r="G9" s="79"/>
      <c r="H9" s="62"/>
      <c r="I9" s="62"/>
      <c r="J9" s="79"/>
      <c r="K9" s="79"/>
      <c r="L9" s="62"/>
      <c r="M9" s="62"/>
      <c r="N9" s="81" t="s">
        <v>533</v>
      </c>
      <c r="O9" s="81"/>
      <c r="P9" s="81"/>
      <c r="Q9" s="81"/>
      <c r="R9" s="81"/>
      <c r="S9" s="81"/>
      <c r="T9" s="81"/>
      <c r="U9" s="81"/>
      <c r="V9" s="81"/>
      <c r="W9" s="81"/>
      <c r="X9" s="81"/>
      <c r="Y9" s="81"/>
      <c r="Z9" s="81"/>
      <c r="AA9" s="81"/>
      <c r="AB9" s="62"/>
    </row>
    <row r="10" spans="1:28" ht="15.75" thickBot="1" x14ac:dyDescent="0.3">
      <c r="A10" s="17"/>
      <c r="B10" s="62"/>
      <c r="C10" s="62"/>
      <c r="D10" s="62"/>
      <c r="E10" s="62"/>
      <c r="F10" s="81" t="s">
        <v>534</v>
      </c>
      <c r="G10" s="81"/>
      <c r="H10" s="81"/>
      <c r="I10" s="81"/>
      <c r="J10" s="81"/>
      <c r="K10" s="81"/>
      <c r="L10" s="62"/>
      <c r="M10" s="62"/>
      <c r="N10" s="87" t="s">
        <v>485</v>
      </c>
      <c r="O10" s="87"/>
      <c r="P10" s="87"/>
      <c r="Q10" s="87"/>
      <c r="R10" s="87"/>
      <c r="S10" s="87"/>
      <c r="T10" s="62"/>
      <c r="U10" s="62"/>
      <c r="V10" s="87" t="s">
        <v>492</v>
      </c>
      <c r="W10" s="87"/>
      <c r="X10" s="87"/>
      <c r="Y10" s="87"/>
      <c r="Z10" s="87"/>
      <c r="AA10" s="87"/>
      <c r="AB10" s="62"/>
    </row>
    <row r="11" spans="1:28" x14ac:dyDescent="0.25">
      <c r="A11" s="17"/>
      <c r="B11" s="105" t="s">
        <v>535</v>
      </c>
      <c r="C11" s="79"/>
      <c r="D11" s="63" t="s">
        <v>914</v>
      </c>
      <c r="E11" s="79"/>
      <c r="F11" s="90" t="s">
        <v>272</v>
      </c>
      <c r="G11" s="90"/>
      <c r="H11" s="88"/>
      <c r="I11" s="88"/>
      <c r="J11" s="90" t="s">
        <v>273</v>
      </c>
      <c r="K11" s="90"/>
      <c r="L11" s="79"/>
      <c r="M11" s="79"/>
      <c r="N11" s="90" t="s">
        <v>272</v>
      </c>
      <c r="O11" s="90"/>
      <c r="P11" s="88"/>
      <c r="Q11" s="88"/>
      <c r="R11" s="90" t="s">
        <v>273</v>
      </c>
      <c r="S11" s="90"/>
      <c r="T11" s="79"/>
      <c r="U11" s="79"/>
      <c r="V11" s="90" t="s">
        <v>272</v>
      </c>
      <c r="W11" s="90"/>
      <c r="X11" s="88"/>
      <c r="Y11" s="88"/>
      <c r="Z11" s="90" t="s">
        <v>273</v>
      </c>
      <c r="AA11" s="90"/>
      <c r="AB11" s="79"/>
    </row>
    <row r="12" spans="1:28" ht="15.75" thickBot="1" x14ac:dyDescent="0.3">
      <c r="A12" s="17"/>
      <c r="B12" s="105"/>
      <c r="C12" s="79"/>
      <c r="D12" s="65" t="s">
        <v>537</v>
      </c>
      <c r="E12" s="79"/>
      <c r="F12" s="81">
        <v>2013</v>
      </c>
      <c r="G12" s="81"/>
      <c r="H12" s="79"/>
      <c r="I12" s="79"/>
      <c r="J12" s="81">
        <v>2012</v>
      </c>
      <c r="K12" s="81"/>
      <c r="L12" s="79"/>
      <c r="M12" s="79"/>
      <c r="N12" s="81">
        <v>2013</v>
      </c>
      <c r="O12" s="81"/>
      <c r="P12" s="79"/>
      <c r="Q12" s="79"/>
      <c r="R12" s="81">
        <v>2012</v>
      </c>
      <c r="S12" s="81"/>
      <c r="T12" s="79"/>
      <c r="U12" s="79"/>
      <c r="V12" s="81">
        <v>2013</v>
      </c>
      <c r="W12" s="81"/>
      <c r="X12" s="79"/>
      <c r="Y12" s="79"/>
      <c r="Z12" s="81">
        <v>2012</v>
      </c>
      <c r="AA12" s="81"/>
      <c r="AB12" s="79"/>
    </row>
    <row r="13" spans="1:28" ht="25.5" x14ac:dyDescent="0.25">
      <c r="A13" s="17"/>
      <c r="B13" s="66" t="s">
        <v>538</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row>
    <row r="14" spans="1:28" ht="15.75" thickBot="1" x14ac:dyDescent="0.3">
      <c r="A14" s="17"/>
      <c r="B14" s="94" t="s">
        <v>539</v>
      </c>
      <c r="C14" s="61"/>
      <c r="D14" s="102" t="s">
        <v>540</v>
      </c>
      <c r="E14" s="61"/>
      <c r="F14" s="61" t="s">
        <v>238</v>
      </c>
      <c r="G14" s="73" t="s">
        <v>239</v>
      </c>
      <c r="H14" s="68" t="s">
        <v>226</v>
      </c>
      <c r="I14" s="61"/>
      <c r="J14" s="61" t="s">
        <v>238</v>
      </c>
      <c r="K14" s="76">
        <v>140000</v>
      </c>
      <c r="L14" s="68" t="s">
        <v>226</v>
      </c>
      <c r="M14" s="61"/>
      <c r="N14" s="61" t="s">
        <v>238</v>
      </c>
      <c r="O14" s="73" t="s">
        <v>239</v>
      </c>
      <c r="P14" s="68" t="s">
        <v>226</v>
      </c>
      <c r="Q14" s="61"/>
      <c r="R14" s="61" t="s">
        <v>238</v>
      </c>
      <c r="S14" s="73" t="s">
        <v>239</v>
      </c>
      <c r="T14" s="68" t="s">
        <v>226</v>
      </c>
      <c r="U14" s="61"/>
      <c r="V14" s="61" t="s">
        <v>238</v>
      </c>
      <c r="W14" s="73" t="s">
        <v>239</v>
      </c>
      <c r="X14" s="68" t="s">
        <v>226</v>
      </c>
      <c r="Y14" s="61"/>
      <c r="Z14" s="61" t="s">
        <v>238</v>
      </c>
      <c r="AA14" s="73">
        <v>298</v>
      </c>
      <c r="AB14" s="68" t="s">
        <v>226</v>
      </c>
    </row>
    <row r="15" spans="1:28" x14ac:dyDescent="0.25">
      <c r="A15" s="17"/>
      <c r="B15" s="74"/>
      <c r="C15" s="74"/>
      <c r="D15" s="74"/>
      <c r="E15" s="74"/>
      <c r="F15" s="75"/>
      <c r="G15" s="75"/>
      <c r="H15" s="74"/>
      <c r="I15" s="74"/>
      <c r="J15" s="75"/>
      <c r="K15" s="75"/>
      <c r="L15" s="74"/>
      <c r="M15" s="74"/>
      <c r="N15" s="75"/>
      <c r="O15" s="75"/>
      <c r="P15" s="74"/>
      <c r="Q15" s="74"/>
      <c r="R15" s="75"/>
      <c r="S15" s="75"/>
      <c r="T15" s="74"/>
      <c r="U15" s="74"/>
      <c r="V15" s="75"/>
      <c r="W15" s="75"/>
      <c r="X15" s="74"/>
      <c r="Y15" s="74"/>
      <c r="Z15" s="75"/>
      <c r="AA15" s="75"/>
      <c r="AB15" s="74"/>
    </row>
    <row r="16" spans="1:28" ht="15.75" thickBot="1" x14ac:dyDescent="0.3">
      <c r="A16" s="17"/>
      <c r="B16" s="89"/>
      <c r="C16" s="78"/>
      <c r="D16" s="67"/>
      <c r="E16" s="78"/>
      <c r="F16" s="67" t="s">
        <v>238</v>
      </c>
      <c r="G16" s="71" t="s">
        <v>239</v>
      </c>
      <c r="H16" s="70" t="s">
        <v>226</v>
      </c>
      <c r="I16" s="78"/>
      <c r="J16" s="67" t="s">
        <v>238</v>
      </c>
      <c r="K16" s="69">
        <v>140000</v>
      </c>
      <c r="L16" s="70" t="s">
        <v>226</v>
      </c>
      <c r="M16" s="78"/>
      <c r="N16" s="67" t="s">
        <v>238</v>
      </c>
      <c r="O16" s="71" t="s">
        <v>239</v>
      </c>
      <c r="P16" s="70" t="s">
        <v>226</v>
      </c>
      <c r="Q16" s="78"/>
      <c r="R16" s="67" t="s">
        <v>238</v>
      </c>
      <c r="S16" s="71" t="s">
        <v>239</v>
      </c>
      <c r="T16" s="70" t="s">
        <v>226</v>
      </c>
      <c r="U16" s="78"/>
      <c r="V16" s="67" t="s">
        <v>238</v>
      </c>
      <c r="W16" s="71" t="s">
        <v>239</v>
      </c>
      <c r="X16" s="70" t="s">
        <v>226</v>
      </c>
      <c r="Y16" s="78"/>
      <c r="Z16" s="67" t="s">
        <v>238</v>
      </c>
      <c r="AA16" s="71">
        <v>298</v>
      </c>
      <c r="AB16" s="70" t="s">
        <v>226</v>
      </c>
    </row>
    <row r="17" spans="1:28" ht="15.75" thickTop="1" x14ac:dyDescent="0.25">
      <c r="A17" s="17"/>
      <c r="B17" s="74"/>
      <c r="C17" s="74"/>
      <c r="D17" s="74"/>
      <c r="E17" s="74"/>
      <c r="F17" s="77"/>
      <c r="G17" s="77"/>
      <c r="H17" s="74"/>
      <c r="I17" s="74"/>
      <c r="J17" s="77"/>
      <c r="K17" s="77"/>
      <c r="L17" s="74"/>
      <c r="M17" s="74"/>
      <c r="N17" s="77"/>
      <c r="O17" s="77"/>
      <c r="P17" s="74"/>
      <c r="Q17" s="74"/>
      <c r="R17" s="77"/>
      <c r="S17" s="77"/>
      <c r="T17" s="74"/>
      <c r="U17" s="74"/>
      <c r="V17" s="77"/>
      <c r="W17" s="77"/>
      <c r="X17" s="74"/>
      <c r="Y17" s="74"/>
      <c r="Z17" s="77"/>
      <c r="AA17" s="77"/>
      <c r="AB17" s="74"/>
    </row>
    <row r="18" spans="1:28" ht="25.5" x14ac:dyDescent="0.25">
      <c r="A18" s="17"/>
      <c r="B18" s="72" t="s">
        <v>541</v>
      </c>
      <c r="C18" s="62"/>
      <c r="D18" s="61"/>
      <c r="E18" s="62"/>
      <c r="F18" s="61"/>
      <c r="G18" s="61"/>
      <c r="H18" s="61"/>
      <c r="I18" s="62"/>
      <c r="J18" s="61"/>
      <c r="K18" s="61"/>
      <c r="L18" s="61"/>
      <c r="M18" s="62"/>
      <c r="N18" s="61"/>
      <c r="O18" s="61"/>
      <c r="P18" s="61"/>
      <c r="Q18" s="62"/>
      <c r="R18" s="61"/>
      <c r="S18" s="61"/>
      <c r="T18" s="61"/>
      <c r="U18" s="62"/>
      <c r="V18" s="61"/>
      <c r="W18" s="61"/>
      <c r="X18" s="61"/>
      <c r="Y18" s="62"/>
      <c r="Z18" s="61"/>
      <c r="AA18" s="61"/>
      <c r="AB18" s="61"/>
    </row>
    <row r="19" spans="1:28" x14ac:dyDescent="0.25">
      <c r="A19" s="17"/>
      <c r="B19" s="86" t="s">
        <v>542</v>
      </c>
      <c r="C19" s="78"/>
      <c r="D19" s="103" t="s">
        <v>543</v>
      </c>
      <c r="E19" s="78"/>
      <c r="F19" s="67" t="s">
        <v>238</v>
      </c>
      <c r="G19" s="69">
        <v>661421</v>
      </c>
      <c r="H19" s="70" t="s">
        <v>226</v>
      </c>
      <c r="I19" s="78"/>
      <c r="J19" s="67" t="s">
        <v>238</v>
      </c>
      <c r="K19" s="69">
        <v>547477</v>
      </c>
      <c r="L19" s="70" t="s">
        <v>226</v>
      </c>
      <c r="M19" s="78"/>
      <c r="N19" s="67" t="s">
        <v>238</v>
      </c>
      <c r="O19" s="69">
        <v>15249</v>
      </c>
      <c r="P19" s="70" t="s">
        <v>226</v>
      </c>
      <c r="Q19" s="78"/>
      <c r="R19" s="67" t="s">
        <v>238</v>
      </c>
      <c r="S19" s="69">
        <v>19448</v>
      </c>
      <c r="T19" s="70" t="s">
        <v>226</v>
      </c>
      <c r="U19" s="78"/>
      <c r="V19" s="67" t="s">
        <v>238</v>
      </c>
      <c r="W19" s="69">
        <v>15079</v>
      </c>
      <c r="X19" s="70" t="s">
        <v>226</v>
      </c>
      <c r="Y19" s="78"/>
      <c r="Z19" s="67" t="s">
        <v>238</v>
      </c>
      <c r="AA19" s="69">
        <v>20157</v>
      </c>
      <c r="AB19" s="70" t="s">
        <v>226</v>
      </c>
    </row>
    <row r="20" spans="1:28" x14ac:dyDescent="0.25">
      <c r="A20" s="17"/>
      <c r="B20" s="94" t="s">
        <v>544</v>
      </c>
      <c r="C20" s="62"/>
      <c r="D20" s="102" t="s">
        <v>543</v>
      </c>
      <c r="E20" s="62"/>
      <c r="F20" s="61"/>
      <c r="G20" s="76">
        <v>20287</v>
      </c>
      <c r="H20" s="68" t="s">
        <v>226</v>
      </c>
      <c r="I20" s="62"/>
      <c r="J20" s="61"/>
      <c r="K20" s="73" t="s">
        <v>239</v>
      </c>
      <c r="L20" s="68" t="s">
        <v>226</v>
      </c>
      <c r="M20" s="62"/>
      <c r="N20" s="61"/>
      <c r="O20" s="73">
        <v>4</v>
      </c>
      <c r="P20" s="68" t="s">
        <v>226</v>
      </c>
      <c r="Q20" s="62"/>
      <c r="R20" s="61"/>
      <c r="S20" s="73" t="s">
        <v>239</v>
      </c>
      <c r="T20" s="68" t="s">
        <v>226</v>
      </c>
      <c r="U20" s="62"/>
      <c r="V20" s="61"/>
      <c r="W20" s="73">
        <v>3</v>
      </c>
      <c r="X20" s="68" t="s">
        <v>226</v>
      </c>
      <c r="Y20" s="62"/>
      <c r="Z20" s="61"/>
      <c r="AA20" s="73" t="s">
        <v>239</v>
      </c>
      <c r="AB20" s="68" t="s">
        <v>226</v>
      </c>
    </row>
    <row r="21" spans="1:28" ht="25.5" x14ac:dyDescent="0.25">
      <c r="A21" s="17"/>
      <c r="B21" s="86" t="s">
        <v>545</v>
      </c>
      <c r="C21" s="78"/>
      <c r="D21" s="103" t="s">
        <v>543</v>
      </c>
      <c r="E21" s="78"/>
      <c r="F21" s="67"/>
      <c r="G21" s="69">
        <v>24473</v>
      </c>
      <c r="H21" s="70" t="s">
        <v>226</v>
      </c>
      <c r="I21" s="78"/>
      <c r="J21" s="67"/>
      <c r="K21" s="69">
        <v>115256</v>
      </c>
      <c r="L21" s="70" t="s">
        <v>226</v>
      </c>
      <c r="M21" s="78"/>
      <c r="N21" s="67"/>
      <c r="O21" s="71">
        <v>51</v>
      </c>
      <c r="P21" s="70" t="s">
        <v>226</v>
      </c>
      <c r="Q21" s="78"/>
      <c r="R21" s="67"/>
      <c r="S21" s="71">
        <v>190</v>
      </c>
      <c r="T21" s="70" t="s">
        <v>226</v>
      </c>
      <c r="U21" s="78"/>
      <c r="V21" s="67"/>
      <c r="W21" s="71">
        <v>355</v>
      </c>
      <c r="X21" s="70" t="s">
        <v>226</v>
      </c>
      <c r="Y21" s="78"/>
      <c r="Z21" s="67"/>
      <c r="AA21" s="71">
        <v>590</v>
      </c>
      <c r="AB21" s="70" t="s">
        <v>226</v>
      </c>
    </row>
    <row r="22" spans="1:28" ht="25.5" x14ac:dyDescent="0.25">
      <c r="A22" s="17"/>
      <c r="B22" s="94" t="s">
        <v>546</v>
      </c>
      <c r="C22" s="62"/>
      <c r="D22" s="102" t="s">
        <v>543</v>
      </c>
      <c r="E22" s="62"/>
      <c r="F22" s="61"/>
      <c r="G22" s="76">
        <v>12814</v>
      </c>
      <c r="H22" s="68" t="s">
        <v>226</v>
      </c>
      <c r="I22" s="62"/>
      <c r="J22" s="61"/>
      <c r="K22" s="76">
        <v>58135</v>
      </c>
      <c r="L22" s="68" t="s">
        <v>226</v>
      </c>
      <c r="M22" s="62"/>
      <c r="N22" s="61"/>
      <c r="O22" s="73">
        <v>251</v>
      </c>
      <c r="P22" s="68" t="s">
        <v>226</v>
      </c>
      <c r="Q22" s="62"/>
      <c r="R22" s="61"/>
      <c r="S22" s="73">
        <v>455</v>
      </c>
      <c r="T22" s="68" t="s">
        <v>226</v>
      </c>
      <c r="U22" s="62"/>
      <c r="V22" s="61"/>
      <c r="W22" s="73">
        <v>11</v>
      </c>
      <c r="X22" s="68" t="s">
        <v>226</v>
      </c>
      <c r="Y22" s="62"/>
      <c r="Z22" s="61"/>
      <c r="AA22" s="73">
        <v>55</v>
      </c>
      <c r="AB22" s="68" t="s">
        <v>226</v>
      </c>
    </row>
    <row r="23" spans="1:28" ht="15.75" thickBot="1" x14ac:dyDescent="0.3">
      <c r="A23" s="17"/>
      <c r="B23" s="66" t="s">
        <v>547</v>
      </c>
      <c r="C23" s="78"/>
      <c r="D23" s="103" t="s">
        <v>543</v>
      </c>
      <c r="E23" s="78"/>
      <c r="F23" s="67"/>
      <c r="G23" s="69">
        <v>33941</v>
      </c>
      <c r="H23" s="70" t="s">
        <v>226</v>
      </c>
      <c r="I23" s="78"/>
      <c r="J23" s="67"/>
      <c r="K23" s="71" t="s">
        <v>239</v>
      </c>
      <c r="L23" s="70" t="s">
        <v>226</v>
      </c>
      <c r="M23" s="78"/>
      <c r="N23" s="67"/>
      <c r="O23" s="71">
        <v>507</v>
      </c>
      <c r="P23" s="70" t="s">
        <v>226</v>
      </c>
      <c r="Q23" s="78"/>
      <c r="R23" s="67"/>
      <c r="S23" s="71" t="s">
        <v>239</v>
      </c>
      <c r="T23" s="70" t="s">
        <v>226</v>
      </c>
      <c r="U23" s="78"/>
      <c r="V23" s="67"/>
      <c r="W23" s="71">
        <v>481</v>
      </c>
      <c r="X23" s="70" t="s">
        <v>226</v>
      </c>
      <c r="Y23" s="78"/>
      <c r="Z23" s="67"/>
      <c r="AA23" s="71" t="s">
        <v>239</v>
      </c>
      <c r="AB23" s="70" t="s">
        <v>226</v>
      </c>
    </row>
    <row r="24" spans="1:28" x14ac:dyDescent="0.25">
      <c r="A24" s="17"/>
      <c r="B24" s="74"/>
      <c r="C24" s="74"/>
      <c r="D24" s="74"/>
      <c r="E24" s="74"/>
      <c r="F24" s="75"/>
      <c r="G24" s="75"/>
      <c r="H24" s="74"/>
      <c r="I24" s="74"/>
      <c r="J24" s="75"/>
      <c r="K24" s="75"/>
      <c r="L24" s="74"/>
      <c r="M24" s="74"/>
      <c r="N24" s="75"/>
      <c r="O24" s="75"/>
      <c r="P24" s="74"/>
      <c r="Q24" s="74"/>
      <c r="R24" s="75"/>
      <c r="S24" s="75"/>
      <c r="T24" s="74"/>
      <c r="U24" s="74"/>
      <c r="V24" s="75"/>
      <c r="W24" s="75"/>
      <c r="X24" s="74"/>
      <c r="Y24" s="74"/>
      <c r="Z24" s="75"/>
      <c r="AA24" s="75"/>
      <c r="AB24" s="74"/>
    </row>
    <row r="25" spans="1:28" ht="15.75" thickBot="1" x14ac:dyDescent="0.3">
      <c r="A25" s="17"/>
      <c r="B25" s="104"/>
      <c r="C25" s="62"/>
      <c r="D25" s="61"/>
      <c r="E25" s="62"/>
      <c r="F25" s="61" t="s">
        <v>238</v>
      </c>
      <c r="G25" s="76">
        <v>752936</v>
      </c>
      <c r="H25" s="68" t="s">
        <v>226</v>
      </c>
      <c r="I25" s="62"/>
      <c r="J25" s="61" t="s">
        <v>238</v>
      </c>
      <c r="K25" s="76">
        <v>720868</v>
      </c>
      <c r="L25" s="68" t="s">
        <v>226</v>
      </c>
      <c r="M25" s="62"/>
      <c r="N25" s="61" t="s">
        <v>238</v>
      </c>
      <c r="O25" s="76">
        <v>16062</v>
      </c>
      <c r="P25" s="68" t="s">
        <v>226</v>
      </c>
      <c r="Q25" s="62"/>
      <c r="R25" s="61" t="s">
        <v>238</v>
      </c>
      <c r="S25" s="76">
        <v>20093</v>
      </c>
      <c r="T25" s="68" t="s">
        <v>226</v>
      </c>
      <c r="U25" s="62"/>
      <c r="V25" s="61" t="s">
        <v>238</v>
      </c>
      <c r="W25" s="76">
        <v>15929</v>
      </c>
      <c r="X25" s="68" t="s">
        <v>226</v>
      </c>
      <c r="Y25" s="62"/>
      <c r="Z25" s="61" t="s">
        <v>238</v>
      </c>
      <c r="AA25" s="76">
        <v>20802</v>
      </c>
      <c r="AB25" s="68" t="s">
        <v>226</v>
      </c>
    </row>
    <row r="26" spans="1:28" ht="15.75" thickTop="1" x14ac:dyDescent="0.25">
      <c r="A26" s="17"/>
      <c r="B26" s="74"/>
      <c r="C26" s="74"/>
      <c r="D26" s="74"/>
      <c r="E26" s="74"/>
      <c r="F26" s="77"/>
      <c r="G26" s="77"/>
      <c r="H26" s="74"/>
      <c r="I26" s="74"/>
      <c r="J26" s="77"/>
      <c r="K26" s="77"/>
      <c r="L26" s="74"/>
      <c r="M26" s="74"/>
      <c r="N26" s="77"/>
      <c r="O26" s="77"/>
      <c r="P26" s="74"/>
      <c r="Q26" s="74"/>
      <c r="R26" s="77"/>
      <c r="S26" s="77"/>
      <c r="T26" s="74"/>
      <c r="U26" s="74"/>
      <c r="V26" s="77"/>
      <c r="W26" s="77"/>
      <c r="X26" s="74"/>
      <c r="Y26" s="74"/>
      <c r="Z26" s="77"/>
      <c r="AA26" s="77"/>
      <c r="AB26" s="74"/>
    </row>
    <row r="27" spans="1:28" ht="15.75" x14ac:dyDescent="0.25">
      <c r="A27" s="17"/>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row>
    <row r="28" spans="1:28" ht="51" x14ac:dyDescent="0.25">
      <c r="A28" s="17"/>
      <c r="B28" s="100">
        <v>-1</v>
      </c>
      <c r="C28" s="100" t="s">
        <v>548</v>
      </c>
    </row>
    <row r="29" spans="1:28" ht="51" x14ac:dyDescent="0.25">
      <c r="A29" s="17"/>
      <c r="B29" s="100">
        <v>-2</v>
      </c>
      <c r="C29" s="100" t="s">
        <v>549</v>
      </c>
    </row>
    <row r="30" spans="1:28" ht="15" customHeight="1" x14ac:dyDescent="0.25">
      <c r="A30" s="17" t="s">
        <v>915</v>
      </c>
      <c r="B30" s="16" t="s">
        <v>5</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row>
    <row r="31" spans="1:28" x14ac:dyDescent="0.25">
      <c r="A31" s="17"/>
      <c r="B31" s="19" t="s">
        <v>566</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row>
    <row r="32" spans="1:28"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row>
    <row r="33" spans="1:28" ht="15.75" x14ac:dyDescent="0.25">
      <c r="A33" s="17"/>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row>
    <row r="34" spans="1:28"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row>
    <row r="35" spans="1:28" x14ac:dyDescent="0.25">
      <c r="A35" s="17"/>
      <c r="B35" s="5"/>
      <c r="C35" s="5"/>
      <c r="D35" s="5"/>
      <c r="E35" s="5"/>
      <c r="F35" s="5"/>
      <c r="G35" s="5"/>
      <c r="H35" s="5"/>
      <c r="I35" s="5"/>
      <c r="J35" s="5"/>
      <c r="K35" s="5"/>
      <c r="L35" s="5"/>
      <c r="M35" s="5"/>
      <c r="N35" s="5"/>
      <c r="O35" s="5"/>
      <c r="P35" s="5"/>
      <c r="Q35" s="5"/>
      <c r="R35" s="5"/>
      <c r="S35" s="5"/>
      <c r="T35" s="5"/>
      <c r="U35" s="5"/>
      <c r="V35" s="5"/>
      <c r="W35" s="5"/>
      <c r="X35" s="5"/>
      <c r="Y35" s="5"/>
      <c r="Z35" s="5"/>
    </row>
    <row r="36" spans="1:28" ht="15" customHeight="1" x14ac:dyDescent="0.25">
      <c r="A36" s="17"/>
      <c r="B36" s="16"/>
      <c r="C36" s="16" t="s">
        <v>226</v>
      </c>
      <c r="D36" s="37" t="s">
        <v>229</v>
      </c>
      <c r="E36" s="37"/>
      <c r="F36" s="16"/>
      <c r="G36" s="16" t="s">
        <v>226</v>
      </c>
      <c r="H36" s="37" t="s">
        <v>229</v>
      </c>
      <c r="I36" s="37"/>
      <c r="J36" s="16"/>
      <c r="K36" s="16" t="s">
        <v>226</v>
      </c>
      <c r="L36" s="37" t="s">
        <v>570</v>
      </c>
      <c r="M36" s="37"/>
      <c r="N36" s="16"/>
      <c r="O36" s="16" t="s">
        <v>226</v>
      </c>
      <c r="P36" s="37" t="s">
        <v>573</v>
      </c>
      <c r="Q36" s="37"/>
      <c r="R36" s="37"/>
      <c r="S36" s="37"/>
      <c r="T36" s="37"/>
      <c r="U36" s="37"/>
      <c r="V36" s="16"/>
      <c r="W36" s="16" t="s">
        <v>226</v>
      </c>
      <c r="X36" s="16"/>
      <c r="Y36" s="16"/>
      <c r="Z36" s="16"/>
    </row>
    <row r="37" spans="1:28" ht="15" customHeight="1" x14ac:dyDescent="0.25">
      <c r="A37" s="17"/>
      <c r="B37" s="16"/>
      <c r="C37" s="16"/>
      <c r="D37" s="37"/>
      <c r="E37" s="37"/>
      <c r="F37" s="16"/>
      <c r="G37" s="16"/>
      <c r="H37" s="37" t="s">
        <v>567</v>
      </c>
      <c r="I37" s="37"/>
      <c r="J37" s="16"/>
      <c r="K37" s="16"/>
      <c r="L37" s="37" t="s">
        <v>571</v>
      </c>
      <c r="M37" s="37"/>
      <c r="N37" s="16"/>
      <c r="O37" s="16"/>
      <c r="P37" s="37" t="s">
        <v>574</v>
      </c>
      <c r="Q37" s="37"/>
      <c r="R37" s="37"/>
      <c r="S37" s="37"/>
      <c r="T37" s="37"/>
      <c r="U37" s="37"/>
      <c r="V37" s="16"/>
      <c r="W37" s="16"/>
      <c r="X37" s="16"/>
      <c r="Y37" s="16"/>
      <c r="Z37" s="16"/>
    </row>
    <row r="38" spans="1:28" ht="15" customHeight="1" x14ac:dyDescent="0.25">
      <c r="A38" s="17"/>
      <c r="B38" s="16"/>
      <c r="C38" s="16"/>
      <c r="D38" s="37"/>
      <c r="E38" s="37"/>
      <c r="F38" s="16"/>
      <c r="G38" s="16"/>
      <c r="H38" s="37" t="s">
        <v>568</v>
      </c>
      <c r="I38" s="37"/>
      <c r="J38" s="16"/>
      <c r="K38" s="16"/>
      <c r="L38" s="43"/>
      <c r="M38" s="43"/>
      <c r="N38" s="16"/>
      <c r="O38" s="16"/>
      <c r="P38" s="37"/>
      <c r="Q38" s="37"/>
      <c r="R38" s="37"/>
      <c r="S38" s="37"/>
      <c r="T38" s="37"/>
      <c r="U38" s="37"/>
      <c r="V38" s="16"/>
      <c r="W38" s="16"/>
      <c r="X38" s="16"/>
      <c r="Y38" s="16"/>
      <c r="Z38" s="16"/>
    </row>
    <row r="39" spans="1:28" ht="15" customHeight="1" x14ac:dyDescent="0.25">
      <c r="A39" s="17"/>
      <c r="B39" s="16"/>
      <c r="C39" s="16"/>
      <c r="D39" s="37"/>
      <c r="E39" s="37"/>
      <c r="F39" s="16"/>
      <c r="G39" s="16"/>
      <c r="H39" s="43"/>
      <c r="I39" s="43"/>
      <c r="J39" s="16"/>
      <c r="K39" s="16"/>
      <c r="L39" s="37" t="s">
        <v>572</v>
      </c>
      <c r="M39" s="37"/>
      <c r="N39" s="16"/>
      <c r="O39" s="16"/>
      <c r="P39" s="37"/>
      <c r="Q39" s="37"/>
      <c r="R39" s="37"/>
      <c r="S39" s="37"/>
      <c r="T39" s="37"/>
      <c r="U39" s="37"/>
      <c r="V39" s="16"/>
      <c r="W39" s="16"/>
      <c r="X39" s="16"/>
      <c r="Y39" s="16"/>
      <c r="Z39" s="16"/>
    </row>
    <row r="40" spans="1:28" ht="15.75" thickBot="1" x14ac:dyDescent="0.3">
      <c r="A40" s="17"/>
      <c r="B40" s="16"/>
      <c r="C40" s="16"/>
      <c r="D40" s="37"/>
      <c r="E40" s="37"/>
      <c r="F40" s="16"/>
      <c r="G40" s="16"/>
      <c r="H40" s="37" t="s">
        <v>569</v>
      </c>
      <c r="I40" s="37"/>
      <c r="J40" s="16"/>
      <c r="K40" s="16"/>
      <c r="L40" s="43"/>
      <c r="M40" s="43"/>
      <c r="N40" s="16"/>
      <c r="O40" s="16"/>
      <c r="P40" s="35"/>
      <c r="Q40" s="35"/>
      <c r="R40" s="35"/>
      <c r="S40" s="35"/>
      <c r="T40" s="35"/>
      <c r="U40" s="35"/>
      <c r="V40" s="16"/>
      <c r="W40" s="16"/>
      <c r="X40" s="16"/>
      <c r="Y40" s="16"/>
      <c r="Z40" s="16"/>
    </row>
    <row r="41" spans="1:28" ht="15" customHeight="1" x14ac:dyDescent="0.25">
      <c r="A41" s="17"/>
      <c r="B41" s="50" t="s">
        <v>575</v>
      </c>
      <c r="C41" s="16" t="s">
        <v>226</v>
      </c>
      <c r="D41" s="37" t="s">
        <v>567</v>
      </c>
      <c r="E41" s="37"/>
      <c r="F41" s="16"/>
      <c r="G41" s="16" t="s">
        <v>226</v>
      </c>
      <c r="H41" s="37" t="s">
        <v>576</v>
      </c>
      <c r="I41" s="37"/>
      <c r="J41" s="16"/>
      <c r="K41" s="16" t="s">
        <v>226</v>
      </c>
      <c r="L41" s="37" t="s">
        <v>576</v>
      </c>
      <c r="M41" s="37"/>
      <c r="N41" s="16"/>
      <c r="O41" s="16" t="s">
        <v>226</v>
      </c>
      <c r="P41" s="38" t="s">
        <v>578</v>
      </c>
      <c r="Q41" s="38"/>
      <c r="R41" s="36"/>
      <c r="S41" s="36" t="s">
        <v>226</v>
      </c>
      <c r="T41" s="38" t="s">
        <v>580</v>
      </c>
      <c r="U41" s="38"/>
      <c r="V41" s="16"/>
      <c r="W41" s="16" t="s">
        <v>226</v>
      </c>
      <c r="X41" s="37" t="s">
        <v>582</v>
      </c>
      <c r="Y41" s="37"/>
      <c r="Z41" s="16"/>
    </row>
    <row r="42" spans="1:28" ht="15.75" thickBot="1" x14ac:dyDescent="0.3">
      <c r="A42" s="17"/>
      <c r="B42" s="50"/>
      <c r="C42" s="16"/>
      <c r="D42" s="35" t="s">
        <v>405</v>
      </c>
      <c r="E42" s="35"/>
      <c r="F42" s="16"/>
      <c r="G42" s="16"/>
      <c r="H42" s="35" t="s">
        <v>577</v>
      </c>
      <c r="I42" s="35"/>
      <c r="J42" s="16"/>
      <c r="K42" s="16"/>
      <c r="L42" s="35" t="s">
        <v>577</v>
      </c>
      <c r="M42" s="35"/>
      <c r="N42" s="16"/>
      <c r="O42" s="16"/>
      <c r="P42" s="35" t="s">
        <v>579</v>
      </c>
      <c r="Q42" s="35"/>
      <c r="R42" s="16"/>
      <c r="S42" s="16"/>
      <c r="T42" s="35" t="s">
        <v>581</v>
      </c>
      <c r="U42" s="35"/>
      <c r="V42" s="16"/>
      <c r="W42" s="16"/>
      <c r="X42" s="35" t="s">
        <v>454</v>
      </c>
      <c r="Y42" s="35"/>
      <c r="Z42" s="16"/>
    </row>
    <row r="43" spans="1:28" x14ac:dyDescent="0.25">
      <c r="A43" s="17"/>
      <c r="B43" s="40" t="s">
        <v>583</v>
      </c>
      <c r="C43" s="26" t="s">
        <v>226</v>
      </c>
      <c r="D43" s="26"/>
      <c r="E43" s="26"/>
      <c r="F43" s="26"/>
      <c r="G43" s="26" t="s">
        <v>226</v>
      </c>
      <c r="H43" s="26"/>
      <c r="I43" s="26"/>
      <c r="J43" s="26"/>
      <c r="K43" s="26" t="s">
        <v>226</v>
      </c>
      <c r="L43" s="26"/>
      <c r="M43" s="26"/>
      <c r="N43" s="26"/>
      <c r="O43" s="26" t="s">
        <v>226</v>
      </c>
      <c r="P43" s="26"/>
      <c r="Q43" s="26"/>
      <c r="R43" s="26"/>
      <c r="S43" s="26" t="s">
        <v>226</v>
      </c>
      <c r="T43" s="26"/>
      <c r="U43" s="26"/>
      <c r="V43" s="26"/>
      <c r="W43" s="26" t="s">
        <v>226</v>
      </c>
      <c r="X43" s="26"/>
      <c r="Y43" s="26"/>
      <c r="Z43" s="26"/>
    </row>
    <row r="44" spans="1:28" ht="15.75" thickBot="1" x14ac:dyDescent="0.3">
      <c r="A44" s="17"/>
      <c r="B44" s="3" t="s">
        <v>584</v>
      </c>
      <c r="C44" s="5" t="s">
        <v>226</v>
      </c>
      <c r="D44" s="5" t="s">
        <v>238</v>
      </c>
      <c r="E44" s="30">
        <v>15253</v>
      </c>
      <c r="F44" t="s">
        <v>226</v>
      </c>
      <c r="G44" s="5" t="s">
        <v>226</v>
      </c>
      <c r="H44" s="5" t="s">
        <v>238</v>
      </c>
      <c r="I44" s="31" t="s">
        <v>239</v>
      </c>
      <c r="J44" t="s">
        <v>226</v>
      </c>
      <c r="K44" s="5" t="s">
        <v>226</v>
      </c>
      <c r="L44" s="5" t="s">
        <v>238</v>
      </c>
      <c r="M44" s="30">
        <v>15253</v>
      </c>
      <c r="N44" t="s">
        <v>226</v>
      </c>
      <c r="O44" s="5" t="s">
        <v>226</v>
      </c>
      <c r="P44" s="5" t="s">
        <v>238</v>
      </c>
      <c r="Q44" s="30">
        <v>1949</v>
      </c>
      <c r="R44" t="s">
        <v>226</v>
      </c>
      <c r="S44" s="5" t="s">
        <v>226</v>
      </c>
      <c r="T44" s="5" t="s">
        <v>238</v>
      </c>
      <c r="U44" s="31" t="s">
        <v>239</v>
      </c>
      <c r="V44" t="s">
        <v>226</v>
      </c>
      <c r="W44" s="5" t="s">
        <v>226</v>
      </c>
      <c r="X44" s="5" t="s">
        <v>238</v>
      </c>
      <c r="Y44" s="30">
        <v>13304</v>
      </c>
      <c r="Z44" t="s">
        <v>226</v>
      </c>
    </row>
    <row r="45" spans="1:28" x14ac:dyDescent="0.25">
      <c r="A45" s="17"/>
      <c r="B45" s="13"/>
      <c r="C45" s="13" t="s">
        <v>226</v>
      </c>
      <c r="D45" s="32"/>
      <c r="E45" s="32"/>
      <c r="F45" s="13"/>
      <c r="G45" s="13" t="s">
        <v>226</v>
      </c>
      <c r="H45" s="32"/>
      <c r="I45" s="32"/>
      <c r="J45" s="13"/>
      <c r="K45" s="13" t="s">
        <v>226</v>
      </c>
      <c r="L45" s="32"/>
      <c r="M45" s="32"/>
      <c r="N45" s="13"/>
      <c r="O45" s="13" t="s">
        <v>226</v>
      </c>
      <c r="P45" s="32"/>
      <c r="Q45" s="32"/>
      <c r="R45" s="13"/>
      <c r="S45" s="13" t="s">
        <v>226</v>
      </c>
      <c r="T45" s="32"/>
      <c r="U45" s="32"/>
      <c r="V45" s="13"/>
      <c r="W45" s="13" t="s">
        <v>226</v>
      </c>
      <c r="X45" s="32"/>
      <c r="Y45" s="32"/>
      <c r="Z45" s="13"/>
    </row>
    <row r="46" spans="1:28" ht="15.75" thickBot="1" x14ac:dyDescent="0.3">
      <c r="A46" s="17"/>
      <c r="B46" s="40" t="s">
        <v>138</v>
      </c>
      <c r="C46" s="33" t="s">
        <v>226</v>
      </c>
      <c r="D46" s="26" t="s">
        <v>238</v>
      </c>
      <c r="E46" s="29">
        <v>15253</v>
      </c>
      <c r="F46" s="28" t="s">
        <v>226</v>
      </c>
      <c r="G46" s="33" t="s">
        <v>226</v>
      </c>
      <c r="H46" s="26" t="s">
        <v>238</v>
      </c>
      <c r="I46" s="27" t="s">
        <v>239</v>
      </c>
      <c r="J46" s="28" t="s">
        <v>226</v>
      </c>
      <c r="K46" s="33" t="s">
        <v>226</v>
      </c>
      <c r="L46" s="26" t="s">
        <v>238</v>
      </c>
      <c r="M46" s="29">
        <v>15253</v>
      </c>
      <c r="N46" s="28" t="s">
        <v>226</v>
      </c>
      <c r="O46" s="33" t="s">
        <v>226</v>
      </c>
      <c r="P46" s="26" t="s">
        <v>238</v>
      </c>
      <c r="Q46" s="29">
        <v>1949</v>
      </c>
      <c r="R46" s="28" t="s">
        <v>226</v>
      </c>
      <c r="S46" s="33" t="s">
        <v>226</v>
      </c>
      <c r="T46" s="26" t="s">
        <v>238</v>
      </c>
      <c r="U46" s="27" t="s">
        <v>239</v>
      </c>
      <c r="V46" s="28" t="s">
        <v>226</v>
      </c>
      <c r="W46" s="33" t="s">
        <v>226</v>
      </c>
      <c r="X46" s="26" t="s">
        <v>238</v>
      </c>
      <c r="Y46" s="29">
        <v>13304</v>
      </c>
      <c r="Z46" s="28" t="s">
        <v>226</v>
      </c>
    </row>
    <row r="47" spans="1:28" ht="15.75" thickTop="1" x14ac:dyDescent="0.25">
      <c r="A47" s="17"/>
      <c r="B47" s="13"/>
      <c r="C47" s="13" t="s">
        <v>226</v>
      </c>
      <c r="D47" s="34"/>
      <c r="E47" s="34"/>
      <c r="F47" s="13"/>
      <c r="G47" s="13" t="s">
        <v>226</v>
      </c>
      <c r="H47" s="34"/>
      <c r="I47" s="34"/>
      <c r="J47" s="13"/>
      <c r="K47" s="13" t="s">
        <v>226</v>
      </c>
      <c r="L47" s="34"/>
      <c r="M47" s="34"/>
      <c r="N47" s="13"/>
      <c r="O47" s="13" t="s">
        <v>226</v>
      </c>
      <c r="P47" s="34"/>
      <c r="Q47" s="34"/>
      <c r="R47" s="13"/>
      <c r="S47" s="13" t="s">
        <v>226</v>
      </c>
      <c r="T47" s="34"/>
      <c r="U47" s="34"/>
      <c r="V47" s="13"/>
      <c r="W47" s="13" t="s">
        <v>226</v>
      </c>
      <c r="X47" s="34"/>
      <c r="Y47" s="34"/>
      <c r="Z47" s="13"/>
    </row>
    <row r="48" spans="1:28" ht="15.75" thickBot="1" x14ac:dyDescent="0.3">
      <c r="A48" s="17"/>
      <c r="B48" s="3" t="s">
        <v>585</v>
      </c>
      <c r="C48" s="41" t="s">
        <v>226</v>
      </c>
      <c r="D48" s="5" t="s">
        <v>238</v>
      </c>
      <c r="E48" s="30">
        <v>15082</v>
      </c>
      <c r="F48" t="s">
        <v>226</v>
      </c>
      <c r="G48" s="41" t="s">
        <v>226</v>
      </c>
      <c r="H48" s="5" t="s">
        <v>238</v>
      </c>
      <c r="I48" s="31" t="s">
        <v>239</v>
      </c>
      <c r="J48" t="s">
        <v>226</v>
      </c>
      <c r="K48" s="41" t="s">
        <v>226</v>
      </c>
      <c r="L48" s="5" t="s">
        <v>238</v>
      </c>
      <c r="M48" s="30">
        <v>15082</v>
      </c>
      <c r="N48" t="s">
        <v>226</v>
      </c>
      <c r="O48" s="41" t="s">
        <v>226</v>
      </c>
      <c r="P48" s="5" t="s">
        <v>238</v>
      </c>
      <c r="Q48" s="30">
        <v>1949</v>
      </c>
      <c r="R48" t="s">
        <v>226</v>
      </c>
      <c r="S48" s="41" t="s">
        <v>226</v>
      </c>
      <c r="T48" s="5" t="s">
        <v>238</v>
      </c>
      <c r="U48" s="30">
        <v>9113</v>
      </c>
      <c r="V48" t="s">
        <v>226</v>
      </c>
      <c r="W48" s="41" t="s">
        <v>226</v>
      </c>
      <c r="X48" s="5" t="s">
        <v>238</v>
      </c>
      <c r="Y48" s="30">
        <v>4020</v>
      </c>
      <c r="Z48" t="s">
        <v>226</v>
      </c>
    </row>
    <row r="49" spans="1:26" x14ac:dyDescent="0.25">
      <c r="A49" s="17"/>
      <c r="B49" s="13"/>
      <c r="C49" s="13" t="s">
        <v>226</v>
      </c>
      <c r="D49" s="32"/>
      <c r="E49" s="32"/>
      <c r="F49" s="13"/>
      <c r="G49" s="13" t="s">
        <v>226</v>
      </c>
      <c r="H49" s="32"/>
      <c r="I49" s="32"/>
      <c r="J49" s="13"/>
      <c r="K49" s="13" t="s">
        <v>226</v>
      </c>
      <c r="L49" s="32"/>
      <c r="M49" s="32"/>
      <c r="N49" s="13"/>
      <c r="O49" s="13" t="s">
        <v>226</v>
      </c>
      <c r="P49" s="32"/>
      <c r="Q49" s="32"/>
      <c r="R49" s="13"/>
      <c r="S49" s="13" t="s">
        <v>226</v>
      </c>
      <c r="T49" s="32"/>
      <c r="U49" s="32"/>
      <c r="V49" s="13"/>
      <c r="W49" s="13" t="s">
        <v>226</v>
      </c>
      <c r="X49" s="32"/>
      <c r="Y49" s="32"/>
      <c r="Z49" s="13"/>
    </row>
    <row r="50" spans="1:26" ht="15.75" thickBot="1" x14ac:dyDescent="0.3">
      <c r="A50" s="17"/>
      <c r="B50" s="40" t="s">
        <v>138</v>
      </c>
      <c r="C50" s="33" t="s">
        <v>226</v>
      </c>
      <c r="D50" s="26" t="s">
        <v>238</v>
      </c>
      <c r="E50" s="29">
        <v>15082</v>
      </c>
      <c r="F50" s="28" t="s">
        <v>226</v>
      </c>
      <c r="G50" s="33" t="s">
        <v>226</v>
      </c>
      <c r="H50" s="26" t="s">
        <v>238</v>
      </c>
      <c r="I50" s="27" t="s">
        <v>239</v>
      </c>
      <c r="J50" s="28" t="s">
        <v>226</v>
      </c>
      <c r="K50" s="33" t="s">
        <v>226</v>
      </c>
      <c r="L50" s="26" t="s">
        <v>238</v>
      </c>
      <c r="M50" s="29">
        <v>15082</v>
      </c>
      <c r="N50" s="28" t="s">
        <v>226</v>
      </c>
      <c r="O50" s="33" t="s">
        <v>226</v>
      </c>
      <c r="P50" s="26" t="s">
        <v>238</v>
      </c>
      <c r="Q50" s="29">
        <v>1949</v>
      </c>
      <c r="R50" s="28" t="s">
        <v>226</v>
      </c>
      <c r="S50" s="33" t="s">
        <v>226</v>
      </c>
      <c r="T50" s="26" t="s">
        <v>238</v>
      </c>
      <c r="U50" s="29">
        <v>9113</v>
      </c>
      <c r="V50" s="28" t="s">
        <v>226</v>
      </c>
      <c r="W50" s="33" t="s">
        <v>226</v>
      </c>
      <c r="X50" s="26" t="s">
        <v>238</v>
      </c>
      <c r="Y50" s="29">
        <v>4020</v>
      </c>
      <c r="Z50" s="28" t="s">
        <v>226</v>
      </c>
    </row>
    <row r="51" spans="1:26" ht="15.75" thickTop="1" x14ac:dyDescent="0.25">
      <c r="A51" s="17"/>
      <c r="B51" s="13"/>
      <c r="C51" s="13" t="s">
        <v>226</v>
      </c>
      <c r="D51" s="34"/>
      <c r="E51" s="34"/>
      <c r="F51" s="13"/>
      <c r="G51" s="13" t="s">
        <v>226</v>
      </c>
      <c r="H51" s="34"/>
      <c r="I51" s="34"/>
      <c r="J51" s="13"/>
      <c r="K51" s="13" t="s">
        <v>226</v>
      </c>
      <c r="L51" s="34"/>
      <c r="M51" s="34"/>
      <c r="N51" s="13"/>
      <c r="O51" s="13" t="s">
        <v>226</v>
      </c>
      <c r="P51" s="34"/>
      <c r="Q51" s="34"/>
      <c r="R51" s="13"/>
      <c r="S51" s="13" t="s">
        <v>226</v>
      </c>
      <c r="T51" s="34"/>
      <c r="U51" s="34"/>
      <c r="V51" s="13"/>
      <c r="W51" s="13" t="s">
        <v>226</v>
      </c>
      <c r="X51" s="34"/>
      <c r="Y51" s="34"/>
      <c r="Z51" s="13"/>
    </row>
    <row r="52" spans="1:26" x14ac:dyDescent="0.25">
      <c r="A52" s="17"/>
      <c r="B52" s="4" t="s">
        <v>586</v>
      </c>
      <c r="C52" s="41" t="s">
        <v>226</v>
      </c>
      <c r="D52" s="5"/>
      <c r="E52" s="5"/>
      <c r="F52" s="5"/>
      <c r="G52" s="41" t="s">
        <v>226</v>
      </c>
      <c r="H52" s="5"/>
      <c r="I52" s="5"/>
      <c r="J52" s="5"/>
      <c r="K52" s="41" t="s">
        <v>226</v>
      </c>
      <c r="L52" s="5"/>
      <c r="M52" s="5"/>
      <c r="N52" s="5"/>
      <c r="O52" s="41" t="s">
        <v>226</v>
      </c>
      <c r="P52" s="5"/>
      <c r="Q52" s="5"/>
      <c r="R52" s="5"/>
      <c r="S52" s="41" t="s">
        <v>226</v>
      </c>
      <c r="T52" s="5"/>
      <c r="U52" s="5"/>
      <c r="V52" s="5"/>
      <c r="W52" s="41" t="s">
        <v>226</v>
      </c>
      <c r="X52" s="5"/>
      <c r="Y52" s="5"/>
      <c r="Z52" s="5"/>
    </row>
    <row r="53" spans="1:26" ht="15.75" thickBot="1" x14ac:dyDescent="0.3">
      <c r="A53" s="17"/>
      <c r="B53" s="25" t="s">
        <v>584</v>
      </c>
      <c r="C53" s="33" t="s">
        <v>226</v>
      </c>
      <c r="D53" s="26" t="s">
        <v>238</v>
      </c>
      <c r="E53" s="29">
        <v>19448</v>
      </c>
      <c r="F53" s="28" t="s">
        <v>226</v>
      </c>
      <c r="G53" s="33" t="s">
        <v>226</v>
      </c>
      <c r="H53" s="26" t="s">
        <v>238</v>
      </c>
      <c r="I53" s="27" t="s">
        <v>239</v>
      </c>
      <c r="J53" s="28" t="s">
        <v>226</v>
      </c>
      <c r="K53" s="33" t="s">
        <v>226</v>
      </c>
      <c r="L53" s="26" t="s">
        <v>238</v>
      </c>
      <c r="M53" s="29">
        <v>19448</v>
      </c>
      <c r="N53" s="28" t="s">
        <v>226</v>
      </c>
      <c r="O53" s="33" t="s">
        <v>226</v>
      </c>
      <c r="P53" s="26" t="s">
        <v>238</v>
      </c>
      <c r="Q53" s="27" t="s">
        <v>239</v>
      </c>
      <c r="R53" s="28" t="s">
        <v>226</v>
      </c>
      <c r="S53" s="33" t="s">
        <v>226</v>
      </c>
      <c r="T53" s="26" t="s">
        <v>238</v>
      </c>
      <c r="U53" s="27" t="s">
        <v>239</v>
      </c>
      <c r="V53" s="28" t="s">
        <v>226</v>
      </c>
      <c r="W53" s="33" t="s">
        <v>226</v>
      </c>
      <c r="X53" s="26" t="s">
        <v>238</v>
      </c>
      <c r="Y53" s="29">
        <v>19448</v>
      </c>
      <c r="Z53" s="28" t="s">
        <v>226</v>
      </c>
    </row>
    <row r="54" spans="1:26" x14ac:dyDescent="0.25">
      <c r="A54" s="17"/>
      <c r="B54" s="13"/>
      <c r="C54" s="13" t="s">
        <v>226</v>
      </c>
      <c r="D54" s="32"/>
      <c r="E54" s="32"/>
      <c r="F54" s="13"/>
      <c r="G54" s="13" t="s">
        <v>226</v>
      </c>
      <c r="H54" s="32"/>
      <c r="I54" s="32"/>
      <c r="J54" s="13"/>
      <c r="K54" s="13" t="s">
        <v>226</v>
      </c>
      <c r="L54" s="32"/>
      <c r="M54" s="32"/>
      <c r="N54" s="13"/>
      <c r="O54" s="13" t="s">
        <v>226</v>
      </c>
      <c r="P54" s="32"/>
      <c r="Q54" s="32"/>
      <c r="R54" s="13"/>
      <c r="S54" s="13" t="s">
        <v>226</v>
      </c>
      <c r="T54" s="32"/>
      <c r="U54" s="32"/>
      <c r="V54" s="13"/>
      <c r="W54" s="13" t="s">
        <v>226</v>
      </c>
      <c r="X54" s="32"/>
      <c r="Y54" s="32"/>
      <c r="Z54" s="13"/>
    </row>
    <row r="55" spans="1:26" ht="15.75" thickBot="1" x14ac:dyDescent="0.3">
      <c r="A55" s="17"/>
      <c r="B55" s="4" t="s">
        <v>138</v>
      </c>
      <c r="C55" s="41" t="s">
        <v>226</v>
      </c>
      <c r="D55" s="5" t="s">
        <v>238</v>
      </c>
      <c r="E55" s="30">
        <v>19448</v>
      </c>
      <c r="F55" t="s">
        <v>226</v>
      </c>
      <c r="G55" s="41" t="s">
        <v>226</v>
      </c>
      <c r="H55" s="5" t="s">
        <v>238</v>
      </c>
      <c r="I55" s="31" t="s">
        <v>239</v>
      </c>
      <c r="J55" t="s">
        <v>226</v>
      </c>
      <c r="K55" s="41" t="s">
        <v>226</v>
      </c>
      <c r="L55" s="5" t="s">
        <v>238</v>
      </c>
      <c r="M55" s="30">
        <v>19448</v>
      </c>
      <c r="N55" t="s">
        <v>226</v>
      </c>
      <c r="O55" s="41" t="s">
        <v>226</v>
      </c>
      <c r="P55" s="5" t="s">
        <v>238</v>
      </c>
      <c r="Q55" s="31" t="s">
        <v>239</v>
      </c>
      <c r="R55" t="s">
        <v>226</v>
      </c>
      <c r="S55" s="41" t="s">
        <v>226</v>
      </c>
      <c r="T55" s="5" t="s">
        <v>238</v>
      </c>
      <c r="U55" s="31" t="s">
        <v>239</v>
      </c>
      <c r="V55" t="s">
        <v>226</v>
      </c>
      <c r="W55" s="41" t="s">
        <v>226</v>
      </c>
      <c r="X55" s="5" t="s">
        <v>238</v>
      </c>
      <c r="Y55" s="30">
        <v>19448</v>
      </c>
      <c r="Z55" t="s">
        <v>226</v>
      </c>
    </row>
    <row r="56" spans="1:26" ht="15.75" thickTop="1" x14ac:dyDescent="0.25">
      <c r="A56" s="17"/>
      <c r="B56" s="13"/>
      <c r="C56" s="13" t="s">
        <v>226</v>
      </c>
      <c r="D56" s="34"/>
      <c r="E56" s="34"/>
      <c r="F56" s="13"/>
      <c r="G56" s="13" t="s">
        <v>226</v>
      </c>
      <c r="H56" s="34"/>
      <c r="I56" s="34"/>
      <c r="J56" s="13"/>
      <c r="K56" s="13" t="s">
        <v>226</v>
      </c>
      <c r="L56" s="34"/>
      <c r="M56" s="34"/>
      <c r="N56" s="13"/>
      <c r="O56" s="13" t="s">
        <v>226</v>
      </c>
      <c r="P56" s="34"/>
      <c r="Q56" s="34"/>
      <c r="R56" s="13"/>
      <c r="S56" s="13" t="s">
        <v>226</v>
      </c>
      <c r="T56" s="34"/>
      <c r="U56" s="34"/>
      <c r="V56" s="13"/>
      <c r="W56" s="13" t="s">
        <v>226</v>
      </c>
      <c r="X56" s="34"/>
      <c r="Y56" s="34"/>
      <c r="Z56" s="13"/>
    </row>
    <row r="57" spans="1:26" ht="15.75" thickBot="1" x14ac:dyDescent="0.3">
      <c r="A57" s="17"/>
      <c r="B57" s="25" t="s">
        <v>585</v>
      </c>
      <c r="C57" s="33" t="s">
        <v>226</v>
      </c>
      <c r="D57" s="26" t="s">
        <v>238</v>
      </c>
      <c r="E57" s="29">
        <v>20455</v>
      </c>
      <c r="F57" s="28" t="s">
        <v>226</v>
      </c>
      <c r="G57" s="33" t="s">
        <v>226</v>
      </c>
      <c r="H57" s="26" t="s">
        <v>238</v>
      </c>
      <c r="I57" s="27" t="s">
        <v>239</v>
      </c>
      <c r="J57" s="28" t="s">
        <v>226</v>
      </c>
      <c r="K57" s="33" t="s">
        <v>226</v>
      </c>
      <c r="L57" s="26" t="s">
        <v>238</v>
      </c>
      <c r="M57" s="29">
        <v>20455</v>
      </c>
      <c r="N57" s="28" t="s">
        <v>226</v>
      </c>
      <c r="O57" s="33" t="s">
        <v>226</v>
      </c>
      <c r="P57" s="26" t="s">
        <v>238</v>
      </c>
      <c r="Q57" s="27" t="s">
        <v>239</v>
      </c>
      <c r="R57" s="28" t="s">
        <v>226</v>
      </c>
      <c r="S57" s="33" t="s">
        <v>226</v>
      </c>
      <c r="T57" s="26" t="s">
        <v>238</v>
      </c>
      <c r="U57" s="29">
        <v>16839</v>
      </c>
      <c r="V57" s="28" t="s">
        <v>226</v>
      </c>
      <c r="W57" s="33" t="s">
        <v>226</v>
      </c>
      <c r="X57" s="26" t="s">
        <v>238</v>
      </c>
      <c r="Y57" s="29">
        <v>3616</v>
      </c>
      <c r="Z57" s="28" t="s">
        <v>226</v>
      </c>
    </row>
    <row r="58" spans="1:26" x14ac:dyDescent="0.25">
      <c r="A58" s="17"/>
      <c r="B58" s="13"/>
      <c r="C58" s="13" t="s">
        <v>226</v>
      </c>
      <c r="D58" s="32"/>
      <c r="E58" s="32"/>
      <c r="F58" s="13"/>
      <c r="G58" s="13" t="s">
        <v>226</v>
      </c>
      <c r="H58" s="32"/>
      <c r="I58" s="32"/>
      <c r="J58" s="13"/>
      <c r="K58" s="13" t="s">
        <v>226</v>
      </c>
      <c r="L58" s="32"/>
      <c r="M58" s="32"/>
      <c r="N58" s="13"/>
      <c r="O58" s="13" t="s">
        <v>226</v>
      </c>
      <c r="P58" s="32"/>
      <c r="Q58" s="32"/>
      <c r="R58" s="13"/>
      <c r="S58" s="13" t="s">
        <v>226</v>
      </c>
      <c r="T58" s="32"/>
      <c r="U58" s="32"/>
      <c r="V58" s="13"/>
      <c r="W58" s="13" t="s">
        <v>226</v>
      </c>
      <c r="X58" s="32"/>
      <c r="Y58" s="32"/>
      <c r="Z58" s="13"/>
    </row>
    <row r="59" spans="1:26" ht="15.75" thickBot="1" x14ac:dyDescent="0.3">
      <c r="A59" s="17"/>
      <c r="B59" s="4" t="s">
        <v>138</v>
      </c>
      <c r="C59" s="41" t="s">
        <v>226</v>
      </c>
      <c r="D59" s="5" t="s">
        <v>238</v>
      </c>
      <c r="E59" s="30">
        <v>20455</v>
      </c>
      <c r="F59" t="s">
        <v>226</v>
      </c>
      <c r="G59" s="41" t="s">
        <v>226</v>
      </c>
      <c r="H59" s="5" t="s">
        <v>238</v>
      </c>
      <c r="I59" s="31" t="s">
        <v>239</v>
      </c>
      <c r="J59" t="s">
        <v>226</v>
      </c>
      <c r="K59" s="41" t="s">
        <v>226</v>
      </c>
      <c r="L59" s="5" t="s">
        <v>238</v>
      </c>
      <c r="M59" s="30">
        <v>20455</v>
      </c>
      <c r="N59" t="s">
        <v>226</v>
      </c>
      <c r="O59" s="41" t="s">
        <v>226</v>
      </c>
      <c r="P59" s="5" t="s">
        <v>238</v>
      </c>
      <c r="Q59" s="31" t="s">
        <v>239</v>
      </c>
      <c r="R59" t="s">
        <v>226</v>
      </c>
      <c r="S59" s="41" t="s">
        <v>226</v>
      </c>
      <c r="T59" s="5" t="s">
        <v>238</v>
      </c>
      <c r="U59" s="30">
        <v>16839</v>
      </c>
      <c r="V59" t="s">
        <v>226</v>
      </c>
      <c r="W59" s="41" t="s">
        <v>226</v>
      </c>
      <c r="X59" s="5" t="s">
        <v>238</v>
      </c>
      <c r="Y59" s="30">
        <v>3616</v>
      </c>
      <c r="Z59" t="s">
        <v>226</v>
      </c>
    </row>
    <row r="60" spans="1:26" ht="15.75" thickTop="1" x14ac:dyDescent="0.25">
      <c r="A60" s="17"/>
      <c r="B60" s="13"/>
      <c r="C60" s="13" t="s">
        <v>226</v>
      </c>
      <c r="D60" s="34"/>
      <c r="E60" s="34"/>
      <c r="F60" s="13"/>
      <c r="G60" s="13" t="s">
        <v>226</v>
      </c>
      <c r="H60" s="34"/>
      <c r="I60" s="34"/>
      <c r="J60" s="13"/>
      <c r="K60" s="13" t="s">
        <v>226</v>
      </c>
      <c r="L60" s="34"/>
      <c r="M60" s="34"/>
      <c r="N60" s="13"/>
      <c r="O60" s="13" t="s">
        <v>226</v>
      </c>
      <c r="P60" s="34"/>
      <c r="Q60" s="34"/>
      <c r="R60" s="13"/>
      <c r="S60" s="13" t="s">
        <v>226</v>
      </c>
      <c r="T60" s="34"/>
      <c r="U60" s="34"/>
      <c r="V60" s="13"/>
      <c r="W60" s="13" t="s">
        <v>226</v>
      </c>
      <c r="X60" s="34"/>
      <c r="Y60" s="34"/>
      <c r="Z60" s="13"/>
    </row>
  </sheetData>
  <mergeCells count="101">
    <mergeCell ref="B27:AB27"/>
    <mergeCell ref="A30:A60"/>
    <mergeCell ref="B30:AB30"/>
    <mergeCell ref="B31:AB31"/>
    <mergeCell ref="B32:AB32"/>
    <mergeCell ref="B33:AB33"/>
    <mergeCell ref="B34:AB34"/>
    <mergeCell ref="Z41:Z42"/>
    <mergeCell ref="A1:A2"/>
    <mergeCell ref="B1:AB1"/>
    <mergeCell ref="B2:AB2"/>
    <mergeCell ref="B3:AB3"/>
    <mergeCell ref="A4:A29"/>
    <mergeCell ref="B4:AB4"/>
    <mergeCell ref="B5:AB5"/>
    <mergeCell ref="B6:AB6"/>
    <mergeCell ref="B7:AB7"/>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V36:V40"/>
    <mergeCell ref="W36:W40"/>
    <mergeCell ref="X36:Y40"/>
    <mergeCell ref="Z36:Z40"/>
    <mergeCell ref="B41:B42"/>
    <mergeCell ref="C41:C42"/>
    <mergeCell ref="D41:E41"/>
    <mergeCell ref="D42:E42"/>
    <mergeCell ref="F41:F42"/>
    <mergeCell ref="G41:G42"/>
    <mergeCell ref="N36:N40"/>
    <mergeCell ref="O36:O40"/>
    <mergeCell ref="P36:U36"/>
    <mergeCell ref="P37:U37"/>
    <mergeCell ref="P38:U38"/>
    <mergeCell ref="P39:U39"/>
    <mergeCell ref="P40:U40"/>
    <mergeCell ref="H40:I40"/>
    <mergeCell ref="J36:J40"/>
    <mergeCell ref="K36:K40"/>
    <mergeCell ref="L36:M36"/>
    <mergeCell ref="L37:M37"/>
    <mergeCell ref="L38:M38"/>
    <mergeCell ref="L39:M39"/>
    <mergeCell ref="L40:M40"/>
    <mergeCell ref="AB11:AB12"/>
    <mergeCell ref="B36:B40"/>
    <mergeCell ref="C36:C40"/>
    <mergeCell ref="D36:E40"/>
    <mergeCell ref="F36:F40"/>
    <mergeCell ref="G36:G40"/>
    <mergeCell ref="H36:I36"/>
    <mergeCell ref="H37:I37"/>
    <mergeCell ref="H38:I38"/>
    <mergeCell ref="H39:I39"/>
    <mergeCell ref="V11:W11"/>
    <mergeCell ref="V12:W12"/>
    <mergeCell ref="X11:X12"/>
    <mergeCell ref="Y11:Y12"/>
    <mergeCell ref="Z11:AA11"/>
    <mergeCell ref="Z12:AA12"/>
    <mergeCell ref="P11:P12"/>
    <mergeCell ref="Q11:Q12"/>
    <mergeCell ref="R11:S11"/>
    <mergeCell ref="R12:S12"/>
    <mergeCell ref="T11:T12"/>
    <mergeCell ref="U11:U12"/>
    <mergeCell ref="I11:I12"/>
    <mergeCell ref="J11:K11"/>
    <mergeCell ref="J12:K12"/>
    <mergeCell ref="L11:L12"/>
    <mergeCell ref="M11:M12"/>
    <mergeCell ref="N11:O11"/>
    <mergeCell ref="N12:O12"/>
    <mergeCell ref="B11:B12"/>
    <mergeCell ref="C11:C12"/>
    <mergeCell ref="E11:E12"/>
    <mergeCell ref="F11:G11"/>
    <mergeCell ref="F12:G12"/>
    <mergeCell ref="H11:H12"/>
    <mergeCell ref="F9:G9"/>
    <mergeCell ref="J9:K9"/>
    <mergeCell ref="N9:AA9"/>
    <mergeCell ref="F10:K10"/>
    <mergeCell ref="N10:S10"/>
    <mergeCell ref="V10:A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3" width="36.5703125" bestFit="1" customWidth="1"/>
    <col min="4" max="4" width="2" customWidth="1"/>
    <col min="5" max="5" width="7.42578125" customWidth="1"/>
    <col min="6" max="6" width="2.140625" bestFit="1" customWidth="1"/>
    <col min="8" max="8" width="2.28515625" customWidth="1"/>
    <col min="9" max="9" width="8.7109375" customWidth="1"/>
    <col min="10" max="10" width="2.140625" bestFit="1" customWidth="1"/>
    <col min="12" max="12" width="31.85546875" bestFit="1" customWidth="1"/>
    <col min="13" max="13" width="7.28515625" bestFit="1" customWidth="1"/>
    <col min="14" max="14" width="2.140625" bestFit="1" customWidth="1"/>
    <col min="16" max="16" width="4" customWidth="1"/>
    <col min="17" max="17" width="9.28515625" customWidth="1"/>
    <col min="18" max="18" width="2.140625" bestFit="1" customWidth="1"/>
    <col min="20" max="20" width="2" bestFit="1" customWidth="1"/>
    <col min="21" max="21" width="7.28515625" bestFit="1" customWidth="1"/>
    <col min="22" max="22" width="2.140625" bestFit="1" customWidth="1"/>
  </cols>
  <sheetData>
    <row r="1" spans="1:22" ht="15" customHeight="1" x14ac:dyDescent="0.25">
      <c r="A1" s="8" t="s">
        <v>9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88</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917</v>
      </c>
      <c r="B4" s="16" t="s">
        <v>5</v>
      </c>
      <c r="C4" s="16"/>
      <c r="D4" s="16"/>
      <c r="E4" s="16"/>
      <c r="F4" s="16"/>
      <c r="G4" s="16"/>
      <c r="H4" s="16"/>
      <c r="I4" s="16"/>
      <c r="J4" s="16"/>
      <c r="K4" s="16"/>
      <c r="L4" s="16"/>
      <c r="M4" s="16"/>
      <c r="N4" s="16"/>
      <c r="O4" s="16"/>
      <c r="P4" s="16"/>
      <c r="Q4" s="16"/>
      <c r="R4" s="16"/>
      <c r="S4" s="16"/>
      <c r="T4" s="16"/>
      <c r="U4" s="16"/>
      <c r="V4" s="16"/>
    </row>
    <row r="5" spans="1:22" x14ac:dyDescent="0.25">
      <c r="A5" s="17"/>
      <c r="B5" s="19" t="s">
        <v>918</v>
      </c>
      <c r="C5" s="19"/>
      <c r="D5" s="19"/>
      <c r="E5" s="19"/>
      <c r="F5" s="19"/>
      <c r="G5" s="19"/>
      <c r="H5" s="19"/>
      <c r="I5" s="19"/>
      <c r="J5" s="19"/>
      <c r="K5" s="19"/>
      <c r="L5" s="19"/>
      <c r="M5" s="19"/>
      <c r="N5" s="19"/>
      <c r="O5" s="19"/>
      <c r="P5" s="19"/>
      <c r="Q5" s="19"/>
      <c r="R5" s="19"/>
      <c r="S5" s="19"/>
      <c r="T5" s="19"/>
      <c r="U5" s="19"/>
      <c r="V5" s="19"/>
    </row>
    <row r="6" spans="1:22" x14ac:dyDescent="0.25">
      <c r="A6" s="17"/>
      <c r="B6" s="16"/>
      <c r="C6" s="16"/>
      <c r="D6" s="16"/>
      <c r="E6" s="16"/>
      <c r="F6" s="16"/>
      <c r="G6" s="16"/>
      <c r="H6" s="16"/>
      <c r="I6" s="16"/>
      <c r="J6" s="16"/>
      <c r="K6" s="16"/>
      <c r="L6" s="16"/>
      <c r="M6" s="16"/>
      <c r="N6" s="16"/>
      <c r="O6" s="16"/>
      <c r="P6" s="16"/>
      <c r="Q6" s="16"/>
      <c r="R6" s="16"/>
      <c r="S6" s="16"/>
      <c r="T6" s="16"/>
      <c r="U6" s="16"/>
      <c r="V6" s="16"/>
    </row>
    <row r="7" spans="1:22" x14ac:dyDescent="0.25">
      <c r="A7" s="17"/>
      <c r="B7" s="5"/>
      <c r="C7" s="5"/>
      <c r="D7" s="5"/>
      <c r="E7" s="5"/>
      <c r="F7" s="5"/>
      <c r="G7" s="5"/>
      <c r="H7" s="5"/>
      <c r="I7" s="5"/>
      <c r="J7" s="5"/>
      <c r="K7" s="5"/>
      <c r="L7" s="5"/>
      <c r="M7" s="5"/>
      <c r="N7" s="5"/>
      <c r="O7" s="5"/>
      <c r="P7" s="5"/>
      <c r="Q7" s="5"/>
      <c r="R7" s="5"/>
      <c r="S7" s="5"/>
      <c r="T7" s="5"/>
      <c r="U7" s="5"/>
      <c r="V7" s="5"/>
    </row>
    <row r="8" spans="1:22" ht="15" customHeight="1" x14ac:dyDescent="0.25">
      <c r="A8" s="17"/>
      <c r="B8" s="16"/>
      <c r="C8" s="16"/>
      <c r="D8" s="37" t="s">
        <v>595</v>
      </c>
      <c r="E8" s="37"/>
      <c r="F8" s="16"/>
      <c r="G8" s="16"/>
      <c r="H8" s="37" t="s">
        <v>596</v>
      </c>
      <c r="I8" s="37"/>
      <c r="J8" s="16"/>
      <c r="K8" s="16"/>
      <c r="L8" s="16"/>
      <c r="M8" s="16"/>
      <c r="N8" s="16"/>
      <c r="O8" s="16"/>
      <c r="P8" s="37" t="s">
        <v>597</v>
      </c>
      <c r="Q8" s="37"/>
      <c r="R8" s="16"/>
      <c r="S8" s="16"/>
      <c r="T8" s="16"/>
      <c r="U8" s="16"/>
      <c r="V8" s="16"/>
    </row>
    <row r="9" spans="1:22" ht="15" customHeight="1" x14ac:dyDescent="0.25">
      <c r="A9" s="17"/>
      <c r="B9" s="16"/>
      <c r="C9" s="16"/>
      <c r="D9" s="37"/>
      <c r="E9" s="37"/>
      <c r="F9" s="16"/>
      <c r="G9" s="16"/>
      <c r="H9" s="37" t="s">
        <v>221</v>
      </c>
      <c r="I9" s="37"/>
      <c r="J9" s="16"/>
      <c r="K9" s="16"/>
      <c r="L9" s="16"/>
      <c r="M9" s="16"/>
      <c r="N9" s="16"/>
      <c r="O9" s="16"/>
      <c r="P9" s="37"/>
      <c r="Q9" s="37"/>
      <c r="R9" s="16"/>
      <c r="S9" s="16"/>
      <c r="T9" s="16"/>
      <c r="U9" s="16"/>
      <c r="V9" s="16"/>
    </row>
    <row r="10" spans="1:22" ht="15" customHeight="1" x14ac:dyDescent="0.25">
      <c r="A10" s="17"/>
      <c r="B10" s="5"/>
      <c r="C10" s="5"/>
      <c r="D10" s="37" t="s">
        <v>598</v>
      </c>
      <c r="E10" s="37"/>
      <c r="F10" s="5"/>
      <c r="G10" s="5"/>
      <c r="H10" s="37" t="s">
        <v>599</v>
      </c>
      <c r="I10" s="37"/>
      <c r="J10" s="5"/>
      <c r="K10" s="5"/>
      <c r="L10" s="37" t="s">
        <v>600</v>
      </c>
      <c r="M10" s="37"/>
      <c r="N10" s="5"/>
      <c r="O10" s="5"/>
      <c r="P10" s="37" t="s">
        <v>601</v>
      </c>
      <c r="Q10" s="37"/>
      <c r="R10" s="5"/>
      <c r="S10" s="5"/>
      <c r="T10" s="16"/>
      <c r="U10" s="16"/>
      <c r="V10" s="5"/>
    </row>
    <row r="11" spans="1:22" ht="15.75" thickBot="1" x14ac:dyDescent="0.3">
      <c r="A11" s="17"/>
      <c r="B11" s="5"/>
      <c r="C11" s="5"/>
      <c r="D11" s="35" t="s">
        <v>221</v>
      </c>
      <c r="E11" s="35"/>
      <c r="F11" s="5"/>
      <c r="G11" s="5"/>
      <c r="H11" s="35" t="s">
        <v>602</v>
      </c>
      <c r="I11" s="35"/>
      <c r="J11" s="5"/>
      <c r="K11" s="5"/>
      <c r="L11" s="35" t="s">
        <v>603</v>
      </c>
      <c r="M11" s="35"/>
      <c r="N11" s="5"/>
      <c r="O11" s="5"/>
      <c r="P11" s="35" t="s">
        <v>604</v>
      </c>
      <c r="Q11" s="35"/>
      <c r="R11" s="5"/>
      <c r="S11" s="5"/>
      <c r="T11" s="35" t="s">
        <v>138</v>
      </c>
      <c r="U11" s="35"/>
      <c r="V11" s="5"/>
    </row>
    <row r="12" spans="1:22" ht="15.75" thickBot="1" x14ac:dyDescent="0.3">
      <c r="A12" s="17"/>
      <c r="B12" s="40" t="s">
        <v>605</v>
      </c>
      <c r="C12" s="26"/>
      <c r="D12" s="26" t="s">
        <v>238</v>
      </c>
      <c r="E12" s="29">
        <v>60478</v>
      </c>
      <c r="F12" s="28" t="s">
        <v>226</v>
      </c>
      <c r="G12" s="26"/>
      <c r="H12" s="26" t="s">
        <v>238</v>
      </c>
      <c r="I12" s="27" t="s">
        <v>239</v>
      </c>
      <c r="J12" s="28" t="s">
        <v>226</v>
      </c>
      <c r="K12" s="26"/>
      <c r="L12" s="26" t="s">
        <v>238</v>
      </c>
      <c r="M12" s="27" t="s">
        <v>606</v>
      </c>
      <c r="N12" s="28" t="s">
        <v>304</v>
      </c>
      <c r="O12" s="26"/>
      <c r="P12" s="26" t="s">
        <v>238</v>
      </c>
      <c r="Q12" s="27" t="s">
        <v>607</v>
      </c>
      <c r="R12" s="28" t="s">
        <v>304</v>
      </c>
      <c r="S12" s="26"/>
      <c r="T12" s="26" t="s">
        <v>238</v>
      </c>
      <c r="U12" s="27" t="s">
        <v>608</v>
      </c>
      <c r="V12" s="28" t="s">
        <v>304</v>
      </c>
    </row>
    <row r="13" spans="1:22" x14ac:dyDescent="0.25">
      <c r="A13" s="17"/>
      <c r="B13" s="13"/>
      <c r="C13" s="13"/>
      <c r="D13" s="32"/>
      <c r="E13" s="32"/>
      <c r="F13" s="13"/>
      <c r="G13" s="13"/>
      <c r="H13" s="32"/>
      <c r="I13" s="32"/>
      <c r="J13" s="13"/>
      <c r="K13" s="13"/>
      <c r="L13" s="32"/>
      <c r="M13" s="32"/>
      <c r="N13" s="13"/>
      <c r="O13" s="13"/>
      <c r="P13" s="32"/>
      <c r="Q13" s="32"/>
      <c r="R13" s="13"/>
      <c r="S13" s="13"/>
      <c r="T13" s="32"/>
      <c r="U13" s="32"/>
      <c r="V13" s="13"/>
    </row>
    <row r="14" spans="1:22" ht="30" x14ac:dyDescent="0.25">
      <c r="A14" s="17"/>
      <c r="B14" s="3" t="s">
        <v>609</v>
      </c>
      <c r="C14" s="41"/>
      <c r="D14" s="5"/>
      <c r="E14" s="5"/>
      <c r="F14" s="5"/>
      <c r="G14" s="41"/>
      <c r="H14" s="5"/>
      <c r="I14" s="5"/>
      <c r="J14" s="5"/>
      <c r="K14" s="41"/>
      <c r="L14" s="5"/>
      <c r="M14" s="5"/>
      <c r="N14" s="5"/>
      <c r="O14" s="41"/>
      <c r="P14" s="5"/>
      <c r="Q14" s="5"/>
      <c r="R14" s="5"/>
      <c r="S14" s="41"/>
      <c r="T14" s="5"/>
      <c r="U14" s="5"/>
      <c r="V14" s="5"/>
    </row>
    <row r="15" spans="1:22" x14ac:dyDescent="0.25">
      <c r="A15" s="17"/>
      <c r="B15" s="25" t="s">
        <v>610</v>
      </c>
      <c r="C15" s="33"/>
      <c r="D15" s="26"/>
      <c r="E15" s="29">
        <v>24780</v>
      </c>
      <c r="F15" s="28" t="s">
        <v>226</v>
      </c>
      <c r="G15" s="33"/>
      <c r="H15" s="26"/>
      <c r="I15" s="27" t="s">
        <v>239</v>
      </c>
      <c r="J15" s="28" t="s">
        <v>226</v>
      </c>
      <c r="K15" s="33"/>
      <c r="L15" s="26"/>
      <c r="M15" s="27" t="s">
        <v>239</v>
      </c>
      <c r="N15" s="28" t="s">
        <v>226</v>
      </c>
      <c r="O15" s="33"/>
      <c r="P15" s="26"/>
      <c r="Q15" s="27" t="s">
        <v>611</v>
      </c>
      <c r="R15" s="28" t="s">
        <v>304</v>
      </c>
      <c r="S15" s="33"/>
      <c r="T15" s="26"/>
      <c r="U15" s="29">
        <v>24410</v>
      </c>
      <c r="V15" s="28" t="s">
        <v>226</v>
      </c>
    </row>
    <row r="16" spans="1:22" ht="45" x14ac:dyDescent="0.25">
      <c r="A16" s="17"/>
      <c r="B16" s="3" t="s">
        <v>612</v>
      </c>
      <c r="C16" s="41"/>
      <c r="D16" s="5"/>
      <c r="E16" s="31" t="s">
        <v>613</v>
      </c>
      <c r="F16" t="s">
        <v>304</v>
      </c>
      <c r="G16" s="41"/>
      <c r="H16" s="5"/>
      <c r="I16" s="30">
        <v>24598</v>
      </c>
      <c r="J16" t="s">
        <v>226</v>
      </c>
      <c r="K16" s="41"/>
      <c r="L16" s="5"/>
      <c r="M16" s="31" t="s">
        <v>239</v>
      </c>
      <c r="N16" t="s">
        <v>226</v>
      </c>
      <c r="O16" s="41"/>
      <c r="P16" s="5"/>
      <c r="Q16" s="31" t="s">
        <v>239</v>
      </c>
      <c r="R16" t="s">
        <v>226</v>
      </c>
      <c r="S16" s="41"/>
      <c r="T16" s="5"/>
      <c r="U16" s="31" t="s">
        <v>239</v>
      </c>
      <c r="V16" t="s">
        <v>226</v>
      </c>
    </row>
    <row r="17" spans="1:22" ht="30" x14ac:dyDescent="0.25">
      <c r="A17" s="17"/>
      <c r="B17" s="25" t="s">
        <v>614</v>
      </c>
      <c r="C17" s="33"/>
      <c r="D17" s="26"/>
      <c r="E17" s="27" t="s">
        <v>615</v>
      </c>
      <c r="F17" s="28" t="s">
        <v>304</v>
      </c>
      <c r="G17" s="33"/>
      <c r="H17" s="26"/>
      <c r="I17" s="27" t="s">
        <v>239</v>
      </c>
      <c r="J17" s="28" t="s">
        <v>226</v>
      </c>
      <c r="K17" s="33"/>
      <c r="L17" s="26"/>
      <c r="M17" s="29">
        <v>5260</v>
      </c>
      <c r="N17" s="28" t="s">
        <v>226</v>
      </c>
      <c r="O17" s="33"/>
      <c r="P17" s="26"/>
      <c r="Q17" s="27">
        <v>40</v>
      </c>
      <c r="R17" s="28" t="s">
        <v>226</v>
      </c>
      <c r="S17" s="33"/>
      <c r="T17" s="26"/>
      <c r="U17" s="29">
        <v>4371</v>
      </c>
      <c r="V17" s="28" t="s">
        <v>226</v>
      </c>
    </row>
    <row r="18" spans="1:22" ht="30" x14ac:dyDescent="0.25">
      <c r="A18" s="17"/>
      <c r="B18" s="3" t="s">
        <v>616</v>
      </c>
      <c r="C18" s="41"/>
      <c r="D18" s="5"/>
      <c r="E18" s="31" t="s">
        <v>239</v>
      </c>
      <c r="F18" t="s">
        <v>226</v>
      </c>
      <c r="G18" s="41"/>
      <c r="H18" s="5"/>
      <c r="I18" s="31" t="s">
        <v>617</v>
      </c>
      <c r="J18" t="s">
        <v>304</v>
      </c>
      <c r="K18" s="41"/>
      <c r="L18" s="5"/>
      <c r="M18" s="31" t="s">
        <v>239</v>
      </c>
      <c r="N18" t="s">
        <v>226</v>
      </c>
      <c r="O18" s="41"/>
      <c r="P18" s="5"/>
      <c r="Q18" s="31" t="s">
        <v>239</v>
      </c>
      <c r="R18" t="s">
        <v>226</v>
      </c>
      <c r="S18" s="41"/>
      <c r="T18" s="5"/>
      <c r="U18" s="31" t="s">
        <v>617</v>
      </c>
      <c r="V18" t="s">
        <v>304</v>
      </c>
    </row>
    <row r="19" spans="1:22" ht="15.75" thickBot="1" x14ac:dyDescent="0.3">
      <c r="A19" s="17"/>
      <c r="B19" s="25" t="s">
        <v>133</v>
      </c>
      <c r="C19" s="33"/>
      <c r="D19" s="26"/>
      <c r="E19" s="29">
        <v>8693</v>
      </c>
      <c r="F19" s="28" t="s">
        <v>226</v>
      </c>
      <c r="G19" s="33"/>
      <c r="H19" s="26"/>
      <c r="I19" s="27" t="s">
        <v>618</v>
      </c>
      <c r="J19" s="28" t="s">
        <v>304</v>
      </c>
      <c r="K19" s="33"/>
      <c r="L19" s="26"/>
      <c r="M19" s="29">
        <v>1971</v>
      </c>
      <c r="N19" s="28" t="s">
        <v>226</v>
      </c>
      <c r="O19" s="33"/>
      <c r="P19" s="26"/>
      <c r="Q19" s="27" t="s">
        <v>619</v>
      </c>
      <c r="R19" s="28" t="s">
        <v>304</v>
      </c>
      <c r="S19" s="33"/>
      <c r="T19" s="26"/>
      <c r="U19" s="29">
        <v>8413</v>
      </c>
      <c r="V19" s="28" t="s">
        <v>226</v>
      </c>
    </row>
    <row r="20" spans="1:22" x14ac:dyDescent="0.25">
      <c r="A20" s="17"/>
      <c r="B20" s="13"/>
      <c r="C20" s="13"/>
      <c r="D20" s="32"/>
      <c r="E20" s="32"/>
      <c r="F20" s="13"/>
      <c r="G20" s="13"/>
      <c r="H20" s="32"/>
      <c r="I20" s="32"/>
      <c r="J20" s="13"/>
      <c r="K20" s="13"/>
      <c r="L20" s="32"/>
      <c r="M20" s="32"/>
      <c r="N20" s="13"/>
      <c r="O20" s="13"/>
      <c r="P20" s="32"/>
      <c r="Q20" s="32"/>
      <c r="R20" s="13"/>
      <c r="S20" s="13"/>
      <c r="T20" s="32"/>
      <c r="U20" s="32"/>
      <c r="V20" s="13"/>
    </row>
    <row r="21" spans="1:22" ht="15.75" thickBot="1" x14ac:dyDescent="0.3">
      <c r="A21" s="17"/>
      <c r="B21" s="4" t="s">
        <v>620</v>
      </c>
      <c r="C21" s="41"/>
      <c r="D21" s="5" t="s">
        <v>238</v>
      </c>
      <c r="E21" s="30">
        <v>51038</v>
      </c>
      <c r="F21" t="s">
        <v>226</v>
      </c>
      <c r="G21" s="41"/>
      <c r="H21" s="5" t="s">
        <v>238</v>
      </c>
      <c r="I21" s="30">
        <v>21075</v>
      </c>
      <c r="J21" t="s">
        <v>226</v>
      </c>
      <c r="K21" s="41"/>
      <c r="L21" s="5" t="s">
        <v>238</v>
      </c>
      <c r="M21" s="31" t="s">
        <v>621</v>
      </c>
      <c r="N21" t="s">
        <v>304</v>
      </c>
      <c r="O21" s="41"/>
      <c r="P21" s="5" t="s">
        <v>238</v>
      </c>
      <c r="Q21" s="31" t="s">
        <v>622</v>
      </c>
      <c r="R21" t="s">
        <v>304</v>
      </c>
      <c r="S21" s="41"/>
      <c r="T21" s="5" t="s">
        <v>238</v>
      </c>
      <c r="U21" s="31" t="s">
        <v>623</v>
      </c>
      <c r="V21" t="s">
        <v>304</v>
      </c>
    </row>
    <row r="22" spans="1:22" ht="15.75" thickTop="1" x14ac:dyDescent="0.25">
      <c r="A22" s="17"/>
      <c r="B22" s="13"/>
      <c r="C22" s="13"/>
      <c r="D22" s="34"/>
      <c r="E22" s="34"/>
      <c r="F22" s="13"/>
      <c r="G22" s="13"/>
      <c r="H22" s="34"/>
      <c r="I22" s="34"/>
      <c r="J22" s="13"/>
      <c r="K22" s="13"/>
      <c r="L22" s="34"/>
      <c r="M22" s="34"/>
      <c r="N22" s="13"/>
      <c r="O22" s="13"/>
      <c r="P22" s="34"/>
      <c r="Q22" s="34"/>
      <c r="R22" s="13"/>
      <c r="S22" s="13"/>
      <c r="T22" s="34"/>
      <c r="U22" s="34"/>
      <c r="V22" s="13"/>
    </row>
    <row r="23" spans="1:22" ht="15.75" thickBot="1" x14ac:dyDescent="0.3">
      <c r="A23" s="17"/>
      <c r="B23" s="40" t="s">
        <v>624</v>
      </c>
      <c r="C23" s="33"/>
      <c r="D23" s="26" t="s">
        <v>238</v>
      </c>
      <c r="E23" s="29">
        <v>38854</v>
      </c>
      <c r="F23" s="28" t="s">
        <v>226</v>
      </c>
      <c r="G23" s="33"/>
      <c r="H23" s="26" t="s">
        <v>238</v>
      </c>
      <c r="I23" s="29">
        <v>19090</v>
      </c>
      <c r="J23" s="28" t="s">
        <v>226</v>
      </c>
      <c r="K23" s="33"/>
      <c r="L23" s="26" t="s">
        <v>238</v>
      </c>
      <c r="M23" s="27" t="s">
        <v>625</v>
      </c>
      <c r="N23" s="28" t="s">
        <v>304</v>
      </c>
      <c r="O23" s="33"/>
      <c r="P23" s="26" t="s">
        <v>238</v>
      </c>
      <c r="Q23" s="27" t="s">
        <v>626</v>
      </c>
      <c r="R23" s="28" t="s">
        <v>304</v>
      </c>
      <c r="S23" s="33"/>
      <c r="T23" s="26" t="s">
        <v>238</v>
      </c>
      <c r="U23" s="27" t="s">
        <v>627</v>
      </c>
      <c r="V23" s="28" t="s">
        <v>304</v>
      </c>
    </row>
    <row r="24" spans="1:22" x14ac:dyDescent="0.25">
      <c r="A24" s="17"/>
      <c r="B24" s="13"/>
      <c r="C24" s="13"/>
      <c r="D24" s="32"/>
      <c r="E24" s="32"/>
      <c r="F24" s="13"/>
      <c r="G24" s="13"/>
      <c r="H24" s="32"/>
      <c r="I24" s="32"/>
      <c r="J24" s="13"/>
      <c r="K24" s="13"/>
      <c r="L24" s="32"/>
      <c r="M24" s="32"/>
      <c r="N24" s="13"/>
      <c r="O24" s="13"/>
      <c r="P24" s="32"/>
      <c r="Q24" s="32"/>
      <c r="R24" s="13"/>
      <c r="S24" s="13"/>
      <c r="T24" s="32"/>
      <c r="U24" s="32"/>
      <c r="V24" s="13"/>
    </row>
    <row r="25" spans="1:22" ht="30" x14ac:dyDescent="0.25">
      <c r="A25" s="17"/>
      <c r="B25" s="3" t="s">
        <v>609</v>
      </c>
      <c r="C25" s="41"/>
      <c r="D25" s="5"/>
      <c r="E25" s="5"/>
      <c r="F25" s="5"/>
      <c r="G25" s="41"/>
      <c r="H25" s="5"/>
      <c r="I25" s="5"/>
      <c r="J25" s="5"/>
      <c r="K25" s="41"/>
      <c r="L25" s="5"/>
      <c r="M25" s="5"/>
      <c r="N25" s="5"/>
      <c r="O25" s="41"/>
      <c r="P25" s="5"/>
      <c r="Q25" s="5"/>
      <c r="R25" s="5"/>
      <c r="S25" s="41"/>
      <c r="T25" s="5"/>
      <c r="U25" s="5"/>
      <c r="V25" s="5"/>
    </row>
    <row r="26" spans="1:22" x14ac:dyDescent="0.25">
      <c r="A26" s="17"/>
      <c r="B26" s="25" t="s">
        <v>610</v>
      </c>
      <c r="C26" s="33"/>
      <c r="D26" s="26"/>
      <c r="E26" s="27" t="s">
        <v>628</v>
      </c>
      <c r="F26" s="28" t="s">
        <v>304</v>
      </c>
      <c r="G26" s="33"/>
      <c r="H26" s="26"/>
      <c r="I26" s="27" t="s">
        <v>239</v>
      </c>
      <c r="J26" s="28" t="s">
        <v>226</v>
      </c>
      <c r="K26" s="33"/>
      <c r="L26" s="26"/>
      <c r="M26" s="27" t="s">
        <v>239</v>
      </c>
      <c r="N26" s="28" t="s">
        <v>226</v>
      </c>
      <c r="O26" s="33"/>
      <c r="P26" s="26"/>
      <c r="Q26" s="27" t="s">
        <v>629</v>
      </c>
      <c r="R26" s="28" t="s">
        <v>304</v>
      </c>
      <c r="S26" s="33"/>
      <c r="T26" s="26"/>
      <c r="U26" s="27" t="s">
        <v>630</v>
      </c>
      <c r="V26" s="28" t="s">
        <v>304</v>
      </c>
    </row>
    <row r="27" spans="1:22" ht="45" x14ac:dyDescent="0.25">
      <c r="A27" s="17"/>
      <c r="B27" s="3" t="s">
        <v>631</v>
      </c>
      <c r="C27" s="41"/>
      <c r="D27" s="5"/>
      <c r="E27" s="30">
        <v>36208</v>
      </c>
      <c r="F27" t="s">
        <v>226</v>
      </c>
      <c r="G27" s="41"/>
      <c r="H27" s="5"/>
      <c r="I27" s="31" t="s">
        <v>632</v>
      </c>
      <c r="J27" t="s">
        <v>304</v>
      </c>
      <c r="K27" s="41"/>
      <c r="L27" s="5"/>
      <c r="M27" s="31" t="s">
        <v>239</v>
      </c>
      <c r="N27" t="s">
        <v>226</v>
      </c>
      <c r="O27" s="41"/>
      <c r="P27" s="5"/>
      <c r="Q27" s="31" t="s">
        <v>239</v>
      </c>
      <c r="R27" t="s">
        <v>226</v>
      </c>
      <c r="S27" s="41"/>
      <c r="T27" s="5"/>
      <c r="U27" s="31" t="s">
        <v>239</v>
      </c>
      <c r="V27" t="s">
        <v>226</v>
      </c>
    </row>
    <row r="28" spans="1:22" ht="30" x14ac:dyDescent="0.25">
      <c r="A28" s="17"/>
      <c r="B28" s="25" t="s">
        <v>614</v>
      </c>
      <c r="C28" s="33"/>
      <c r="D28" s="26"/>
      <c r="E28" s="27" t="s">
        <v>239</v>
      </c>
      <c r="F28" s="28" t="s">
        <v>226</v>
      </c>
      <c r="G28" s="33"/>
      <c r="H28" s="26"/>
      <c r="I28" s="27" t="s">
        <v>239</v>
      </c>
      <c r="J28" s="28" t="s">
        <v>226</v>
      </c>
      <c r="K28" s="33"/>
      <c r="L28" s="26"/>
      <c r="M28" s="29">
        <v>5534</v>
      </c>
      <c r="N28" s="28" t="s">
        <v>226</v>
      </c>
      <c r="O28" s="33"/>
      <c r="P28" s="26"/>
      <c r="Q28" s="27">
        <v>301</v>
      </c>
      <c r="R28" s="28" t="s">
        <v>226</v>
      </c>
      <c r="S28" s="33"/>
      <c r="T28" s="26"/>
      <c r="U28" s="29">
        <v>5835</v>
      </c>
      <c r="V28" s="28" t="s">
        <v>226</v>
      </c>
    </row>
    <row r="29" spans="1:22" ht="45" x14ac:dyDescent="0.25">
      <c r="A29" s="17"/>
      <c r="B29" s="3" t="s">
        <v>633</v>
      </c>
      <c r="C29" s="41"/>
      <c r="D29" s="5"/>
      <c r="E29" s="31" t="s">
        <v>239</v>
      </c>
      <c r="F29" t="s">
        <v>226</v>
      </c>
      <c r="G29" s="41"/>
      <c r="H29" s="5"/>
      <c r="I29" s="31" t="s">
        <v>634</v>
      </c>
      <c r="J29" t="s">
        <v>304</v>
      </c>
      <c r="K29" s="41"/>
      <c r="L29" s="5"/>
      <c r="M29" s="31" t="s">
        <v>239</v>
      </c>
      <c r="N29" t="s">
        <v>226</v>
      </c>
      <c r="O29" s="41"/>
      <c r="P29" s="5"/>
      <c r="Q29" s="31" t="s">
        <v>239</v>
      </c>
      <c r="R29" t="s">
        <v>226</v>
      </c>
      <c r="S29" s="41"/>
      <c r="T29" s="5"/>
      <c r="U29" s="31" t="s">
        <v>634</v>
      </c>
      <c r="V29" t="s">
        <v>304</v>
      </c>
    </row>
    <row r="30" spans="1:22" ht="15.75" thickBot="1" x14ac:dyDescent="0.3">
      <c r="A30" s="17"/>
      <c r="B30" s="25" t="s">
        <v>133</v>
      </c>
      <c r="C30" s="33"/>
      <c r="D30" s="26"/>
      <c r="E30" s="27" t="s">
        <v>635</v>
      </c>
      <c r="F30" s="28" t="s">
        <v>304</v>
      </c>
      <c r="G30" s="33"/>
      <c r="H30" s="26"/>
      <c r="I30" s="27" t="s">
        <v>636</v>
      </c>
      <c r="J30" s="28" t="s">
        <v>304</v>
      </c>
      <c r="K30" s="33"/>
      <c r="L30" s="26"/>
      <c r="M30" s="29">
        <v>2070</v>
      </c>
      <c r="N30" s="28" t="s">
        <v>226</v>
      </c>
      <c r="O30" s="33"/>
      <c r="P30" s="26"/>
      <c r="Q30" s="27">
        <v>116</v>
      </c>
      <c r="R30" s="28" t="s">
        <v>226</v>
      </c>
      <c r="S30" s="33"/>
      <c r="T30" s="26"/>
      <c r="U30" s="27" t="s">
        <v>637</v>
      </c>
      <c r="V30" s="28" t="s">
        <v>304</v>
      </c>
    </row>
    <row r="31" spans="1:22" x14ac:dyDescent="0.25">
      <c r="A31" s="17"/>
      <c r="B31" s="13"/>
      <c r="C31" s="13"/>
      <c r="D31" s="32"/>
      <c r="E31" s="32"/>
      <c r="F31" s="13"/>
      <c r="G31" s="13"/>
      <c r="H31" s="32"/>
      <c r="I31" s="32"/>
      <c r="J31" s="13"/>
      <c r="K31" s="13"/>
      <c r="L31" s="32"/>
      <c r="M31" s="32"/>
      <c r="N31" s="13"/>
      <c r="O31" s="13"/>
      <c r="P31" s="32"/>
      <c r="Q31" s="32"/>
      <c r="R31" s="13"/>
      <c r="S31" s="13"/>
      <c r="T31" s="32"/>
      <c r="U31" s="32"/>
      <c r="V31" s="13"/>
    </row>
    <row r="32" spans="1:22" ht="15.75" thickBot="1" x14ac:dyDescent="0.3">
      <c r="A32" s="17"/>
      <c r="B32" s="4" t="s">
        <v>638</v>
      </c>
      <c r="C32" s="41"/>
      <c r="D32" s="5" t="s">
        <v>238</v>
      </c>
      <c r="E32" s="30">
        <v>14107</v>
      </c>
      <c r="F32" t="s">
        <v>226</v>
      </c>
      <c r="G32" s="41"/>
      <c r="H32" s="5" t="s">
        <v>238</v>
      </c>
      <c r="I32" s="31" t="s">
        <v>639</v>
      </c>
      <c r="J32" t="s">
        <v>304</v>
      </c>
      <c r="K32" s="41"/>
      <c r="L32" s="5" t="s">
        <v>238</v>
      </c>
      <c r="M32" s="31" t="s">
        <v>640</v>
      </c>
      <c r="N32" t="s">
        <v>304</v>
      </c>
      <c r="O32" s="41"/>
      <c r="P32" s="5" t="s">
        <v>238</v>
      </c>
      <c r="Q32" s="31" t="s">
        <v>239</v>
      </c>
      <c r="R32" t="s">
        <v>226</v>
      </c>
      <c r="S32" s="41"/>
      <c r="T32" s="5" t="s">
        <v>238</v>
      </c>
      <c r="U32" s="31" t="s">
        <v>641</v>
      </c>
      <c r="V32" t="s">
        <v>304</v>
      </c>
    </row>
    <row r="33" spans="1:22" ht="15.75" thickTop="1" x14ac:dyDescent="0.25">
      <c r="A33" s="17"/>
      <c r="B33" s="13"/>
      <c r="C33" s="13"/>
      <c r="D33" s="34"/>
      <c r="E33" s="34"/>
      <c r="F33" s="13"/>
      <c r="G33" s="13"/>
      <c r="H33" s="34"/>
      <c r="I33" s="34"/>
      <c r="J33" s="13"/>
      <c r="K33" s="13"/>
      <c r="L33" s="34"/>
      <c r="M33" s="34"/>
      <c r="N33" s="13"/>
      <c r="O33" s="13"/>
      <c r="P33" s="34"/>
      <c r="Q33" s="34"/>
      <c r="R33" s="13"/>
      <c r="S33" s="13"/>
      <c r="T33" s="34"/>
      <c r="U33" s="34"/>
      <c r="V33" s="13"/>
    </row>
    <row r="34" spans="1:22" ht="15" customHeight="1" x14ac:dyDescent="0.25">
      <c r="A34" s="17" t="s">
        <v>919</v>
      </c>
      <c r="B34" s="16" t="s">
        <v>5</v>
      </c>
      <c r="C34" s="16"/>
      <c r="D34" s="16"/>
      <c r="E34" s="16"/>
      <c r="F34" s="16"/>
      <c r="G34" s="16"/>
      <c r="H34" s="16"/>
      <c r="I34" s="16"/>
      <c r="J34" s="16"/>
      <c r="K34" s="16"/>
      <c r="L34" s="16"/>
      <c r="M34" s="16"/>
      <c r="N34" s="16"/>
      <c r="O34" s="16"/>
      <c r="P34" s="16"/>
      <c r="Q34" s="16"/>
      <c r="R34" s="16"/>
      <c r="S34" s="16"/>
      <c r="T34" s="16"/>
      <c r="U34" s="16"/>
      <c r="V34" s="16"/>
    </row>
    <row r="35" spans="1:22" x14ac:dyDescent="0.25">
      <c r="A35" s="17"/>
      <c r="B35" s="19" t="s">
        <v>642</v>
      </c>
      <c r="C35" s="19"/>
      <c r="D35" s="19"/>
      <c r="E35" s="19"/>
      <c r="F35" s="19"/>
      <c r="G35" s="19"/>
      <c r="H35" s="19"/>
      <c r="I35" s="19"/>
      <c r="J35" s="19"/>
      <c r="K35" s="19"/>
      <c r="L35" s="19"/>
      <c r="M35" s="19"/>
      <c r="N35" s="19"/>
      <c r="O35" s="19"/>
      <c r="P35" s="19"/>
      <c r="Q35" s="19"/>
      <c r="R35" s="19"/>
      <c r="S35" s="19"/>
      <c r="T35" s="19"/>
      <c r="U35" s="19"/>
      <c r="V35" s="19"/>
    </row>
    <row r="36" spans="1:22" x14ac:dyDescent="0.25">
      <c r="A36" s="17"/>
      <c r="B36" s="16"/>
      <c r="C36" s="16"/>
      <c r="D36" s="16"/>
      <c r="E36" s="16"/>
      <c r="F36" s="16"/>
      <c r="G36" s="16"/>
      <c r="H36" s="16"/>
      <c r="I36" s="16"/>
      <c r="J36" s="16"/>
      <c r="K36" s="16"/>
      <c r="L36" s="16"/>
      <c r="M36" s="16"/>
      <c r="N36" s="16"/>
      <c r="O36" s="16"/>
      <c r="P36" s="16"/>
      <c r="Q36" s="16"/>
      <c r="R36" s="16"/>
      <c r="S36" s="16"/>
      <c r="T36" s="16"/>
      <c r="U36" s="16"/>
      <c r="V36" s="16"/>
    </row>
    <row r="37" spans="1:22" ht="15.75" x14ac:dyDescent="0.25">
      <c r="A37" s="17"/>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7"/>
      <c r="B38" s="16"/>
      <c r="C38" s="16"/>
      <c r="D38" s="16"/>
      <c r="E38" s="16"/>
      <c r="F38" s="16"/>
      <c r="G38" s="16"/>
      <c r="H38" s="16"/>
      <c r="I38" s="16"/>
      <c r="J38" s="16"/>
      <c r="K38" s="16"/>
      <c r="L38" s="16"/>
      <c r="M38" s="16"/>
      <c r="N38" s="16"/>
      <c r="O38" s="16"/>
      <c r="P38" s="16"/>
      <c r="Q38" s="16"/>
      <c r="R38" s="16"/>
      <c r="S38" s="16"/>
      <c r="T38" s="16"/>
      <c r="U38" s="16"/>
      <c r="V38" s="16"/>
    </row>
    <row r="39" spans="1:22" x14ac:dyDescent="0.25">
      <c r="A39" s="17"/>
      <c r="B39" s="5"/>
      <c r="C39" s="5"/>
      <c r="D39" s="5"/>
      <c r="E39" s="5"/>
      <c r="F39" s="5"/>
      <c r="G39" s="5"/>
      <c r="H39" s="5"/>
      <c r="I39" s="5"/>
      <c r="J39" s="5"/>
      <c r="K39" s="5"/>
      <c r="L39" s="5"/>
    </row>
    <row r="40" spans="1:22" ht="15" customHeight="1" x14ac:dyDescent="0.25">
      <c r="A40" s="17"/>
      <c r="B40" s="16"/>
      <c r="C40" s="16" t="s">
        <v>226</v>
      </c>
      <c r="D40" s="37" t="s">
        <v>300</v>
      </c>
      <c r="E40" s="37"/>
      <c r="F40" s="37"/>
      <c r="G40" s="37"/>
      <c r="H40" s="37"/>
      <c r="I40" s="37"/>
      <c r="J40" s="16"/>
      <c r="K40" s="16"/>
      <c r="L40" s="37" t="s">
        <v>643</v>
      </c>
    </row>
    <row r="41" spans="1:22" ht="15.75" thickBot="1" x14ac:dyDescent="0.3">
      <c r="A41" s="17"/>
      <c r="B41" s="16"/>
      <c r="C41" s="16"/>
      <c r="D41" s="35" t="s">
        <v>272</v>
      </c>
      <c r="E41" s="35"/>
      <c r="F41" s="35"/>
      <c r="G41" s="35"/>
      <c r="H41" s="35"/>
      <c r="I41" s="35"/>
      <c r="J41" s="16"/>
      <c r="K41" s="16"/>
      <c r="L41" s="37"/>
    </row>
    <row r="42" spans="1:22" ht="15.75" thickBot="1" x14ac:dyDescent="0.3">
      <c r="A42" s="17"/>
      <c r="B42" s="2" t="s">
        <v>644</v>
      </c>
      <c r="C42" s="5" t="s">
        <v>226</v>
      </c>
      <c r="D42" s="54">
        <v>2013</v>
      </c>
      <c r="E42" s="54"/>
      <c r="F42" s="5"/>
      <c r="G42" s="5"/>
      <c r="H42" s="54">
        <v>2012</v>
      </c>
      <c r="I42" s="54"/>
      <c r="J42" s="5"/>
      <c r="K42" s="5"/>
      <c r="L42" s="24" t="s">
        <v>645</v>
      </c>
    </row>
    <row r="43" spans="1:22" ht="30" x14ac:dyDescent="0.25">
      <c r="A43" s="17"/>
      <c r="B43" s="25" t="s">
        <v>646</v>
      </c>
      <c r="C43" s="26" t="s">
        <v>226</v>
      </c>
      <c r="D43" s="26" t="s">
        <v>238</v>
      </c>
      <c r="E43" s="27" t="s">
        <v>239</v>
      </c>
      <c r="F43" s="28" t="s">
        <v>226</v>
      </c>
      <c r="G43" s="26"/>
      <c r="H43" s="26" t="s">
        <v>238</v>
      </c>
      <c r="I43" s="27">
        <v>929</v>
      </c>
      <c r="J43" s="28" t="s">
        <v>226</v>
      </c>
      <c r="K43" s="26"/>
      <c r="L43" s="26" t="s">
        <v>647</v>
      </c>
    </row>
    <row r="44" spans="1:22" ht="15.75" thickBot="1" x14ac:dyDescent="0.3">
      <c r="A44" s="17"/>
      <c r="B44" s="3" t="s">
        <v>648</v>
      </c>
      <c r="C44" s="5" t="s">
        <v>226</v>
      </c>
      <c r="D44" s="5"/>
      <c r="E44" s="31" t="s">
        <v>239</v>
      </c>
      <c r="F44" t="s">
        <v>226</v>
      </c>
      <c r="G44" s="5"/>
      <c r="H44" s="5"/>
      <c r="I44" s="31">
        <v>325</v>
      </c>
      <c r="J44" t="s">
        <v>226</v>
      </c>
      <c r="K44" s="5"/>
      <c r="L44" s="5" t="s">
        <v>119</v>
      </c>
    </row>
    <row r="45" spans="1:22" x14ac:dyDescent="0.25">
      <c r="A45" s="17"/>
      <c r="B45" s="13"/>
      <c r="C45" s="13" t="s">
        <v>226</v>
      </c>
      <c r="D45" s="32"/>
      <c r="E45" s="32"/>
      <c r="F45" s="13"/>
      <c r="G45" s="13"/>
      <c r="H45" s="32"/>
      <c r="I45" s="32"/>
      <c r="J45" s="13"/>
      <c r="K45" s="13"/>
      <c r="L45" s="13"/>
    </row>
    <row r="46" spans="1:22" ht="15.75" thickBot="1" x14ac:dyDescent="0.3">
      <c r="A46" s="17"/>
      <c r="B46" s="25" t="s">
        <v>649</v>
      </c>
      <c r="C46" s="33" t="s">
        <v>226</v>
      </c>
      <c r="D46" s="26"/>
      <c r="E46" s="27" t="s">
        <v>239</v>
      </c>
      <c r="F46" s="28" t="s">
        <v>226</v>
      </c>
      <c r="G46" s="33"/>
      <c r="H46" s="26"/>
      <c r="I46" s="27">
        <v>604</v>
      </c>
      <c r="J46" s="28" t="s">
        <v>226</v>
      </c>
      <c r="K46" s="33"/>
      <c r="L46" s="26" t="s">
        <v>120</v>
      </c>
    </row>
    <row r="47" spans="1:22" x14ac:dyDescent="0.25">
      <c r="A47" s="17"/>
      <c r="B47" s="13"/>
      <c r="C47" s="13" t="s">
        <v>226</v>
      </c>
      <c r="D47" s="32"/>
      <c r="E47" s="32"/>
      <c r="F47" s="13"/>
      <c r="G47" s="13"/>
      <c r="H47" s="32"/>
      <c r="I47" s="32"/>
      <c r="J47" s="13"/>
      <c r="K47" s="13"/>
      <c r="L47" s="13"/>
    </row>
    <row r="48" spans="1:22" ht="45" x14ac:dyDescent="0.25">
      <c r="A48" s="17"/>
      <c r="B48" s="3" t="s">
        <v>633</v>
      </c>
      <c r="C48" s="41" t="s">
        <v>226</v>
      </c>
      <c r="D48" s="5" t="s">
        <v>238</v>
      </c>
      <c r="E48" s="30">
        <v>7099</v>
      </c>
      <c r="F48" t="s">
        <v>226</v>
      </c>
      <c r="G48" s="41"/>
      <c r="H48" s="5" t="s">
        <v>238</v>
      </c>
      <c r="I48" s="30">
        <v>5645</v>
      </c>
      <c r="J48" t="s">
        <v>226</v>
      </c>
      <c r="K48" s="41"/>
      <c r="L48" s="5" t="s">
        <v>650</v>
      </c>
    </row>
    <row r="49" spans="1:12" ht="15.75" thickBot="1" x14ac:dyDescent="0.3">
      <c r="A49" s="17"/>
      <c r="B49" s="25" t="s">
        <v>648</v>
      </c>
      <c r="C49" s="33" t="s">
        <v>226</v>
      </c>
      <c r="D49" s="26"/>
      <c r="E49" s="29">
        <v>2563</v>
      </c>
      <c r="F49" s="28" t="s">
        <v>226</v>
      </c>
      <c r="G49" s="33"/>
      <c r="H49" s="26"/>
      <c r="I49" s="29">
        <v>2122</v>
      </c>
      <c r="J49" s="28" t="s">
        <v>226</v>
      </c>
      <c r="K49" s="33"/>
      <c r="L49" s="26" t="s">
        <v>119</v>
      </c>
    </row>
    <row r="50" spans="1:12" x14ac:dyDescent="0.25">
      <c r="A50" s="17"/>
      <c r="B50" s="13"/>
      <c r="C50" s="13" t="s">
        <v>226</v>
      </c>
      <c r="D50" s="32"/>
      <c r="E50" s="32"/>
      <c r="F50" s="13"/>
      <c r="G50" s="13"/>
      <c r="H50" s="32"/>
      <c r="I50" s="32"/>
      <c r="J50" s="13"/>
      <c r="K50" s="13"/>
      <c r="L50" s="13"/>
    </row>
    <row r="51" spans="1:12" ht="15.75" thickBot="1" x14ac:dyDescent="0.3">
      <c r="A51" s="17"/>
      <c r="B51" s="3" t="s">
        <v>649</v>
      </c>
      <c r="C51" s="41" t="s">
        <v>226</v>
      </c>
      <c r="D51" s="5"/>
      <c r="E51" s="30">
        <v>4536</v>
      </c>
      <c r="F51" t="s">
        <v>226</v>
      </c>
      <c r="G51" s="41"/>
      <c r="H51" s="5"/>
      <c r="I51" s="30">
        <v>3523</v>
      </c>
      <c r="J51" t="s">
        <v>226</v>
      </c>
      <c r="K51" s="41"/>
      <c r="L51" s="5" t="s">
        <v>120</v>
      </c>
    </row>
    <row r="52" spans="1:12" x14ac:dyDescent="0.25">
      <c r="A52" s="17"/>
      <c r="B52" s="13"/>
      <c r="C52" s="13" t="s">
        <v>226</v>
      </c>
      <c r="D52" s="32"/>
      <c r="E52" s="32"/>
      <c r="F52" s="13"/>
      <c r="G52" s="13"/>
      <c r="H52" s="32"/>
      <c r="I52" s="32"/>
      <c r="J52" s="13"/>
      <c r="K52" s="13"/>
      <c r="L52" s="13"/>
    </row>
    <row r="53" spans="1:12" ht="30" x14ac:dyDescent="0.25">
      <c r="A53" s="17"/>
      <c r="B53" s="25" t="s">
        <v>651</v>
      </c>
      <c r="C53" s="33" t="s">
        <v>226</v>
      </c>
      <c r="D53" s="26" t="s">
        <v>238</v>
      </c>
      <c r="E53" s="27" t="s">
        <v>652</v>
      </c>
      <c r="F53" s="28" t="s">
        <v>304</v>
      </c>
      <c r="G53" s="33"/>
      <c r="H53" s="26" t="s">
        <v>238</v>
      </c>
      <c r="I53" s="27" t="s">
        <v>653</v>
      </c>
      <c r="J53" s="28" t="s">
        <v>304</v>
      </c>
      <c r="K53" s="33"/>
      <c r="L53" s="26" t="s">
        <v>363</v>
      </c>
    </row>
    <row r="54" spans="1:12" ht="15.75" thickBot="1" x14ac:dyDescent="0.3">
      <c r="A54" s="17"/>
      <c r="B54" s="3" t="s">
        <v>648</v>
      </c>
      <c r="C54" s="41" t="s">
        <v>226</v>
      </c>
      <c r="D54" s="5"/>
      <c r="E54" s="31" t="s">
        <v>654</v>
      </c>
      <c r="F54" t="s">
        <v>304</v>
      </c>
      <c r="G54" s="41"/>
      <c r="H54" s="5"/>
      <c r="I54" s="31" t="s">
        <v>655</v>
      </c>
      <c r="J54" t="s">
        <v>304</v>
      </c>
      <c r="K54" s="41"/>
      <c r="L54" s="5" t="s">
        <v>119</v>
      </c>
    </row>
    <row r="55" spans="1:12" x14ac:dyDescent="0.25">
      <c r="A55" s="17"/>
      <c r="B55" s="13"/>
      <c r="C55" s="13" t="s">
        <v>226</v>
      </c>
      <c r="D55" s="32"/>
      <c r="E55" s="32"/>
      <c r="F55" s="13"/>
      <c r="G55" s="13"/>
      <c r="H55" s="32"/>
      <c r="I55" s="32"/>
      <c r="J55" s="13"/>
      <c r="K55" s="13"/>
      <c r="L55" s="13"/>
    </row>
    <row r="56" spans="1:12" ht="15.75" thickBot="1" x14ac:dyDescent="0.3">
      <c r="A56" s="17"/>
      <c r="B56" s="25" t="s">
        <v>649</v>
      </c>
      <c r="C56" s="33" t="s">
        <v>226</v>
      </c>
      <c r="D56" s="26"/>
      <c r="E56" s="27" t="s">
        <v>656</v>
      </c>
      <c r="F56" s="28" t="s">
        <v>304</v>
      </c>
      <c r="G56" s="33"/>
      <c r="H56" s="26"/>
      <c r="I56" s="27" t="s">
        <v>657</v>
      </c>
      <c r="J56" s="28" t="s">
        <v>304</v>
      </c>
      <c r="K56" s="33"/>
      <c r="L56" s="26" t="s">
        <v>120</v>
      </c>
    </row>
    <row r="57" spans="1:12" x14ac:dyDescent="0.25">
      <c r="A57" s="17"/>
      <c r="B57" s="13"/>
      <c r="C57" s="13" t="s">
        <v>226</v>
      </c>
      <c r="D57" s="32"/>
      <c r="E57" s="32"/>
      <c r="F57" s="13"/>
      <c r="G57" s="13"/>
      <c r="H57" s="32"/>
      <c r="I57" s="32"/>
      <c r="J57" s="13"/>
      <c r="K57" s="13"/>
      <c r="L57" s="13"/>
    </row>
    <row r="58" spans="1:12" x14ac:dyDescent="0.25">
      <c r="A58" s="17"/>
      <c r="B58" s="3" t="s">
        <v>658</v>
      </c>
      <c r="C58" s="41" t="s">
        <v>226</v>
      </c>
      <c r="D58" s="5" t="s">
        <v>238</v>
      </c>
      <c r="E58" s="31" t="s">
        <v>659</v>
      </c>
      <c r="F58" t="s">
        <v>304</v>
      </c>
      <c r="G58" s="41"/>
      <c r="H58" s="5" t="s">
        <v>238</v>
      </c>
      <c r="I58" s="31" t="s">
        <v>660</v>
      </c>
      <c r="J58" t="s">
        <v>304</v>
      </c>
      <c r="K58" s="41"/>
      <c r="L58" s="5" t="s">
        <v>661</v>
      </c>
    </row>
    <row r="59" spans="1:12" ht="15.75" thickBot="1" x14ac:dyDescent="0.3">
      <c r="A59" s="17"/>
      <c r="B59" s="25" t="s">
        <v>648</v>
      </c>
      <c r="C59" s="33" t="s">
        <v>226</v>
      </c>
      <c r="D59" s="26"/>
      <c r="E59" s="27" t="s">
        <v>662</v>
      </c>
      <c r="F59" s="28" t="s">
        <v>304</v>
      </c>
      <c r="G59" s="33"/>
      <c r="H59" s="26"/>
      <c r="I59" s="27" t="s">
        <v>663</v>
      </c>
      <c r="J59" s="28" t="s">
        <v>304</v>
      </c>
      <c r="K59" s="33"/>
      <c r="L59" s="26" t="s">
        <v>119</v>
      </c>
    </row>
    <row r="60" spans="1:12" x14ac:dyDescent="0.25">
      <c r="A60" s="17"/>
      <c r="B60" s="13"/>
      <c r="C60" s="13" t="s">
        <v>226</v>
      </c>
      <c r="D60" s="32"/>
      <c r="E60" s="32"/>
      <c r="F60" s="13"/>
      <c r="G60" s="13"/>
      <c r="H60" s="32"/>
      <c r="I60" s="32"/>
      <c r="J60" s="13"/>
      <c r="K60" s="13"/>
      <c r="L60" s="13"/>
    </row>
    <row r="61" spans="1:12" ht="15.75" thickBot="1" x14ac:dyDescent="0.3">
      <c r="A61" s="17"/>
      <c r="B61" s="3" t="s">
        <v>649</v>
      </c>
      <c r="C61" s="41" t="s">
        <v>226</v>
      </c>
      <c r="D61" s="5"/>
      <c r="E61" s="31" t="s">
        <v>664</v>
      </c>
      <c r="F61" t="s">
        <v>304</v>
      </c>
      <c r="G61" s="41"/>
      <c r="H61" s="5"/>
      <c r="I61" s="31" t="s">
        <v>665</v>
      </c>
      <c r="J61" t="s">
        <v>304</v>
      </c>
      <c r="K61" s="41"/>
      <c r="L61" s="5" t="s">
        <v>120</v>
      </c>
    </row>
    <row r="62" spans="1:12" x14ac:dyDescent="0.25">
      <c r="A62" s="17"/>
      <c r="B62" s="13"/>
      <c r="C62" s="13" t="s">
        <v>226</v>
      </c>
      <c r="D62" s="32"/>
      <c r="E62" s="32"/>
      <c r="F62" s="13"/>
      <c r="G62" s="13"/>
      <c r="H62" s="32"/>
      <c r="I62" s="32"/>
      <c r="J62" s="13"/>
      <c r="K62" s="13"/>
      <c r="L62" s="13"/>
    </row>
    <row r="63" spans="1:12" ht="15.75" thickBot="1" x14ac:dyDescent="0.3">
      <c r="A63" s="17"/>
      <c r="B63" s="25" t="s">
        <v>666</v>
      </c>
      <c r="C63" s="33" t="s">
        <v>226</v>
      </c>
      <c r="D63" s="26" t="s">
        <v>238</v>
      </c>
      <c r="E63" s="27">
        <v>876</v>
      </c>
      <c r="F63" s="28" t="s">
        <v>226</v>
      </c>
      <c r="G63" s="33"/>
      <c r="H63" s="26" t="s">
        <v>238</v>
      </c>
      <c r="I63" s="27">
        <v>812</v>
      </c>
      <c r="J63" s="28" t="s">
        <v>226</v>
      </c>
      <c r="K63" s="33"/>
      <c r="L63" s="26" t="s">
        <v>120</v>
      </c>
    </row>
    <row r="64" spans="1:12" ht="15.75" thickTop="1" x14ac:dyDescent="0.25">
      <c r="A64" s="17"/>
      <c r="B64" s="13"/>
      <c r="C64" s="13" t="s">
        <v>226</v>
      </c>
      <c r="D64" s="34"/>
      <c r="E64" s="34"/>
      <c r="F64" s="13"/>
      <c r="G64" s="13"/>
      <c r="H64" s="34"/>
      <c r="I64" s="34"/>
      <c r="J64" s="13"/>
      <c r="K64" s="13"/>
      <c r="L64" s="13"/>
    </row>
    <row r="65" spans="1:22" ht="15.75" x14ac:dyDescent="0.25">
      <c r="A65" s="17"/>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7"/>
      <c r="B66" s="16"/>
      <c r="C66" s="16"/>
      <c r="D66" s="16"/>
      <c r="E66" s="16"/>
      <c r="F66" s="16"/>
      <c r="G66" s="16"/>
      <c r="H66" s="16"/>
      <c r="I66" s="16"/>
      <c r="J66" s="16"/>
      <c r="K66" s="16"/>
      <c r="L66" s="16"/>
      <c r="M66" s="16"/>
      <c r="N66" s="16"/>
      <c r="O66" s="16"/>
      <c r="P66" s="16"/>
      <c r="Q66" s="16"/>
      <c r="R66" s="16"/>
      <c r="S66" s="16"/>
      <c r="T66" s="16"/>
      <c r="U66" s="16"/>
      <c r="V66" s="16"/>
    </row>
    <row r="67" spans="1:22" ht="105" x14ac:dyDescent="0.25">
      <c r="A67" s="17"/>
      <c r="B67" s="14" t="s">
        <v>363</v>
      </c>
      <c r="C67" s="14" t="s">
        <v>667</v>
      </c>
    </row>
  </sheetData>
  <mergeCells count="52">
    <mergeCell ref="B5:V5"/>
    <mergeCell ref="B6:V6"/>
    <mergeCell ref="A34:A67"/>
    <mergeCell ref="B34:V34"/>
    <mergeCell ref="B35:V35"/>
    <mergeCell ref="B36:V36"/>
    <mergeCell ref="B37:V37"/>
    <mergeCell ref="B38:V38"/>
    <mergeCell ref="B65:V65"/>
    <mergeCell ref="B66:V66"/>
    <mergeCell ref="K40:K41"/>
    <mergeCell ref="L40:L41"/>
    <mergeCell ref="D42:E42"/>
    <mergeCell ref="H42:I42"/>
    <mergeCell ref="A1:A2"/>
    <mergeCell ref="B1:V1"/>
    <mergeCell ref="B2:V2"/>
    <mergeCell ref="B3:V3"/>
    <mergeCell ref="A4:A33"/>
    <mergeCell ref="B4:V4"/>
    <mergeCell ref="D11:E11"/>
    <mergeCell ref="H11:I11"/>
    <mergeCell ref="L11:M11"/>
    <mergeCell ref="P11:Q11"/>
    <mergeCell ref="T11:U11"/>
    <mergeCell ref="B40:B41"/>
    <mergeCell ref="C40:C41"/>
    <mergeCell ref="D40:I40"/>
    <mergeCell ref="D41:I41"/>
    <mergeCell ref="J40:J41"/>
    <mergeCell ref="R8:R9"/>
    <mergeCell ref="S8:S9"/>
    <mergeCell ref="T8:U9"/>
    <mergeCell ref="V8:V9"/>
    <mergeCell ref="D10:E10"/>
    <mergeCell ref="H10:I10"/>
    <mergeCell ref="L10:M10"/>
    <mergeCell ref="P10:Q10"/>
    <mergeCell ref="T10:U10"/>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85546875" customWidth="1"/>
    <col min="4" max="4" width="3" customWidth="1"/>
    <col min="5" max="5" width="10.28515625" customWidth="1"/>
    <col min="6" max="7" width="2.85546875" customWidth="1"/>
    <col min="8" max="8" width="3" customWidth="1"/>
    <col min="9" max="9" width="10.28515625" customWidth="1"/>
    <col min="10" max="11" width="2.85546875" customWidth="1"/>
    <col min="12" max="12" width="3" customWidth="1"/>
    <col min="13" max="13" width="11.85546875" customWidth="1"/>
    <col min="14" max="15" width="2.85546875" customWidth="1"/>
    <col min="16" max="16" width="3" customWidth="1"/>
    <col min="17" max="17" width="11.85546875" customWidth="1"/>
    <col min="18" max="18" width="2.85546875" customWidth="1"/>
  </cols>
  <sheetData>
    <row r="1" spans="1:18" ht="15" customHeight="1" x14ac:dyDescent="0.25">
      <c r="A1" s="8" t="s">
        <v>9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69</v>
      </c>
      <c r="B3" s="16" t="s">
        <v>5</v>
      </c>
      <c r="C3" s="16"/>
      <c r="D3" s="16"/>
      <c r="E3" s="16"/>
      <c r="F3" s="16"/>
      <c r="G3" s="16"/>
      <c r="H3" s="16"/>
      <c r="I3" s="16"/>
      <c r="J3" s="16"/>
      <c r="K3" s="16"/>
      <c r="L3" s="16"/>
      <c r="M3" s="16"/>
      <c r="N3" s="16"/>
      <c r="O3" s="16"/>
      <c r="P3" s="16"/>
      <c r="Q3" s="16"/>
      <c r="R3" s="16"/>
    </row>
    <row r="4" spans="1:18" ht="15" customHeight="1" x14ac:dyDescent="0.25">
      <c r="A4" s="17" t="s">
        <v>921</v>
      </c>
      <c r="B4" s="16" t="s">
        <v>5</v>
      </c>
      <c r="C4" s="16"/>
      <c r="D4" s="16"/>
      <c r="E4" s="16"/>
      <c r="F4" s="16"/>
      <c r="G4" s="16"/>
      <c r="H4" s="16"/>
      <c r="I4" s="16"/>
      <c r="J4" s="16"/>
      <c r="K4" s="16"/>
      <c r="L4" s="16"/>
      <c r="M4" s="16"/>
      <c r="N4" s="16"/>
      <c r="O4" s="16"/>
      <c r="P4" s="16"/>
      <c r="Q4" s="16"/>
      <c r="R4" s="16"/>
    </row>
    <row r="5" spans="1:18" ht="25.5" customHeight="1" x14ac:dyDescent="0.25">
      <c r="A5" s="17"/>
      <c r="B5" s="19" t="s">
        <v>672</v>
      </c>
      <c r="C5" s="19"/>
      <c r="D5" s="19"/>
      <c r="E5" s="19"/>
      <c r="F5" s="19"/>
      <c r="G5" s="19"/>
      <c r="H5" s="19"/>
      <c r="I5" s="19"/>
      <c r="J5" s="19"/>
      <c r="K5" s="19"/>
      <c r="L5" s="19"/>
      <c r="M5" s="19"/>
      <c r="N5" s="19"/>
      <c r="O5" s="19"/>
      <c r="P5" s="19"/>
      <c r="Q5" s="19"/>
      <c r="R5" s="19"/>
    </row>
    <row r="6" spans="1:18" x14ac:dyDescent="0.25">
      <c r="A6" s="17"/>
      <c r="B6" s="16"/>
      <c r="C6" s="16"/>
      <c r="D6" s="16"/>
      <c r="E6" s="16"/>
      <c r="F6" s="16"/>
      <c r="G6" s="16"/>
      <c r="H6" s="16"/>
      <c r="I6" s="16"/>
      <c r="J6" s="16"/>
      <c r="K6" s="16"/>
      <c r="L6" s="16"/>
      <c r="M6" s="16"/>
      <c r="N6" s="16"/>
      <c r="O6" s="16"/>
      <c r="P6" s="16"/>
      <c r="Q6" s="16"/>
      <c r="R6" s="16"/>
    </row>
    <row r="7" spans="1:18" ht="15.75" x14ac:dyDescent="0.25">
      <c r="A7" s="17"/>
      <c r="B7" s="42"/>
      <c r="C7" s="42"/>
      <c r="D7" s="42"/>
      <c r="E7" s="42"/>
      <c r="F7" s="42"/>
      <c r="G7" s="42"/>
      <c r="H7" s="42"/>
      <c r="I7" s="42"/>
      <c r="J7" s="42"/>
      <c r="K7" s="42"/>
      <c r="L7" s="42"/>
      <c r="M7" s="42"/>
      <c r="N7" s="42"/>
      <c r="O7" s="42"/>
      <c r="P7" s="42"/>
      <c r="Q7" s="42"/>
      <c r="R7" s="42"/>
    </row>
    <row r="8" spans="1:18" x14ac:dyDescent="0.25">
      <c r="A8" s="17"/>
      <c r="B8" s="16"/>
      <c r="C8" s="16"/>
      <c r="D8" s="16"/>
      <c r="E8" s="16"/>
      <c r="F8" s="16"/>
      <c r="G8" s="16"/>
      <c r="H8" s="16"/>
      <c r="I8" s="16"/>
      <c r="J8" s="16"/>
      <c r="K8" s="16"/>
      <c r="L8" s="16"/>
      <c r="M8" s="16"/>
      <c r="N8" s="16"/>
      <c r="O8" s="16"/>
      <c r="P8" s="16"/>
      <c r="Q8" s="16"/>
      <c r="R8" s="16"/>
    </row>
    <row r="9" spans="1:18" x14ac:dyDescent="0.25">
      <c r="A9" s="17"/>
      <c r="B9" s="5"/>
      <c r="C9" s="5"/>
      <c r="D9" s="5"/>
      <c r="E9" s="5"/>
      <c r="F9" s="5"/>
      <c r="G9" s="5"/>
      <c r="H9" s="5"/>
      <c r="I9" s="5"/>
      <c r="J9" s="5"/>
      <c r="K9" s="5"/>
      <c r="L9" s="5"/>
      <c r="M9" s="5"/>
      <c r="N9" s="5"/>
      <c r="O9" s="5"/>
      <c r="P9" s="5"/>
      <c r="Q9" s="5"/>
      <c r="R9" s="5"/>
    </row>
    <row r="10" spans="1:18" ht="15" customHeight="1" x14ac:dyDescent="0.25">
      <c r="A10" s="17"/>
      <c r="B10" s="5"/>
      <c r="C10" s="5" t="s">
        <v>226</v>
      </c>
      <c r="D10" s="37" t="s">
        <v>673</v>
      </c>
      <c r="E10" s="37"/>
      <c r="F10" s="37"/>
      <c r="G10" s="37"/>
      <c r="H10" s="37"/>
      <c r="I10" s="37"/>
      <c r="J10" s="5"/>
      <c r="K10" s="5" t="s">
        <v>226</v>
      </c>
      <c r="L10" s="37" t="s">
        <v>300</v>
      </c>
      <c r="M10" s="37"/>
      <c r="N10" s="37"/>
      <c r="O10" s="37"/>
      <c r="P10" s="37"/>
      <c r="Q10" s="37"/>
      <c r="R10" s="5"/>
    </row>
    <row r="11" spans="1:18" ht="15" customHeight="1" x14ac:dyDescent="0.25">
      <c r="A11" s="17"/>
      <c r="B11" s="5"/>
      <c r="C11" s="5" t="s">
        <v>226</v>
      </c>
      <c r="D11" s="37" t="s">
        <v>272</v>
      </c>
      <c r="E11" s="37"/>
      <c r="F11" s="37"/>
      <c r="G11" s="37"/>
      <c r="H11" s="37"/>
      <c r="I11" s="37"/>
      <c r="J11" s="5"/>
      <c r="K11" s="5" t="s">
        <v>226</v>
      </c>
      <c r="L11" s="37" t="s">
        <v>272</v>
      </c>
      <c r="M11" s="37"/>
      <c r="N11" s="37"/>
      <c r="O11" s="37"/>
      <c r="P11" s="37"/>
      <c r="Q11" s="37"/>
      <c r="R11" s="5"/>
    </row>
    <row r="12" spans="1:18" ht="15.75" thickBot="1" x14ac:dyDescent="0.3">
      <c r="A12" s="17"/>
      <c r="B12" s="5"/>
      <c r="C12" s="5" t="s">
        <v>226</v>
      </c>
      <c r="D12" s="35">
        <v>2013</v>
      </c>
      <c r="E12" s="35"/>
      <c r="F12" s="5"/>
      <c r="G12" s="5" t="s">
        <v>226</v>
      </c>
      <c r="H12" s="35">
        <v>2012</v>
      </c>
      <c r="I12" s="35"/>
      <c r="J12" s="5"/>
      <c r="K12" s="5" t="s">
        <v>226</v>
      </c>
      <c r="L12" s="35">
        <v>2013</v>
      </c>
      <c r="M12" s="35"/>
      <c r="N12" s="5"/>
      <c r="O12" s="5" t="s">
        <v>226</v>
      </c>
      <c r="P12" s="35">
        <v>2012</v>
      </c>
      <c r="Q12" s="35"/>
      <c r="R12" s="5"/>
    </row>
    <row r="13" spans="1:18" x14ac:dyDescent="0.25">
      <c r="A13" s="17"/>
      <c r="B13" s="60" t="s">
        <v>674</v>
      </c>
      <c r="C13" s="26" t="s">
        <v>226</v>
      </c>
      <c r="D13" s="26"/>
      <c r="E13" s="26"/>
      <c r="F13" s="26"/>
      <c r="G13" s="26" t="s">
        <v>226</v>
      </c>
      <c r="H13" s="26"/>
      <c r="I13" s="26"/>
      <c r="J13" s="26"/>
      <c r="K13" s="26" t="s">
        <v>226</v>
      </c>
      <c r="L13" s="26"/>
      <c r="M13" s="26"/>
      <c r="N13" s="26"/>
      <c r="O13" s="26" t="s">
        <v>226</v>
      </c>
      <c r="P13" s="26"/>
      <c r="Q13" s="26"/>
      <c r="R13" s="26"/>
    </row>
    <row r="14" spans="1:18" x14ac:dyDescent="0.25">
      <c r="A14" s="17"/>
      <c r="B14" s="3" t="s">
        <v>675</v>
      </c>
      <c r="C14" s="5" t="s">
        <v>226</v>
      </c>
      <c r="D14" s="5" t="s">
        <v>238</v>
      </c>
      <c r="E14" s="30">
        <v>33202</v>
      </c>
      <c r="F14" t="s">
        <v>226</v>
      </c>
      <c r="G14" s="5" t="s">
        <v>226</v>
      </c>
      <c r="H14" s="5" t="s">
        <v>238</v>
      </c>
      <c r="I14" s="30">
        <v>46984</v>
      </c>
      <c r="J14" t="s">
        <v>226</v>
      </c>
      <c r="K14" s="5" t="s">
        <v>226</v>
      </c>
      <c r="L14" s="5" t="s">
        <v>238</v>
      </c>
      <c r="M14" s="30">
        <v>128640</v>
      </c>
      <c r="N14" t="s">
        <v>226</v>
      </c>
      <c r="O14" s="5" t="s">
        <v>226</v>
      </c>
      <c r="P14" s="5" t="s">
        <v>238</v>
      </c>
      <c r="Q14" s="30">
        <v>104783</v>
      </c>
      <c r="R14" t="s">
        <v>226</v>
      </c>
    </row>
    <row r="15" spans="1:18" ht="30.75" thickBot="1" x14ac:dyDescent="0.3">
      <c r="A15" s="17"/>
      <c r="B15" s="25" t="s">
        <v>676</v>
      </c>
      <c r="C15" s="26" t="s">
        <v>226</v>
      </c>
      <c r="D15" s="26"/>
      <c r="E15" s="27">
        <v>616</v>
      </c>
      <c r="F15" s="28" t="s">
        <v>226</v>
      </c>
      <c r="G15" s="26" t="s">
        <v>226</v>
      </c>
      <c r="H15" s="26"/>
      <c r="I15" s="27">
        <v>281</v>
      </c>
      <c r="J15" s="28" t="s">
        <v>226</v>
      </c>
      <c r="K15" s="26" t="s">
        <v>226</v>
      </c>
      <c r="L15" s="26"/>
      <c r="M15" s="29">
        <v>2398</v>
      </c>
      <c r="N15" s="28" t="s">
        <v>226</v>
      </c>
      <c r="O15" s="26" t="s">
        <v>226</v>
      </c>
      <c r="P15" s="26"/>
      <c r="Q15" s="27">
        <v>844</v>
      </c>
      <c r="R15" s="28" t="s">
        <v>226</v>
      </c>
    </row>
    <row r="16" spans="1:18" x14ac:dyDescent="0.25">
      <c r="A16" s="17"/>
      <c r="B16" s="13"/>
      <c r="C16" s="13" t="s">
        <v>226</v>
      </c>
      <c r="D16" s="32"/>
      <c r="E16" s="32"/>
      <c r="F16" s="13"/>
      <c r="G16" s="13" t="s">
        <v>226</v>
      </c>
      <c r="H16" s="32"/>
      <c r="I16" s="32"/>
      <c r="J16" s="13"/>
      <c r="K16" s="13" t="s">
        <v>226</v>
      </c>
      <c r="L16" s="32"/>
      <c r="M16" s="32"/>
      <c r="N16" s="13"/>
      <c r="O16" s="13" t="s">
        <v>226</v>
      </c>
      <c r="P16" s="32"/>
      <c r="Q16" s="32"/>
      <c r="R16" s="13"/>
    </row>
    <row r="17" spans="1:18" ht="30.75" thickBot="1" x14ac:dyDescent="0.3">
      <c r="A17" s="17"/>
      <c r="B17" s="3" t="s">
        <v>677</v>
      </c>
      <c r="C17" s="41" t="s">
        <v>226</v>
      </c>
      <c r="D17" s="5" t="s">
        <v>238</v>
      </c>
      <c r="E17" s="30">
        <v>32586</v>
      </c>
      <c r="F17" t="s">
        <v>226</v>
      </c>
      <c r="G17" s="41" t="s">
        <v>226</v>
      </c>
      <c r="H17" s="5" t="s">
        <v>238</v>
      </c>
      <c r="I17" s="30">
        <v>46703</v>
      </c>
      <c r="J17" t="s">
        <v>226</v>
      </c>
      <c r="K17" s="41" t="s">
        <v>226</v>
      </c>
      <c r="L17" s="5" t="s">
        <v>238</v>
      </c>
      <c r="M17" s="30">
        <v>126242</v>
      </c>
      <c r="N17" t="s">
        <v>226</v>
      </c>
      <c r="O17" s="41" t="s">
        <v>226</v>
      </c>
      <c r="P17" s="5" t="s">
        <v>238</v>
      </c>
      <c r="Q17" s="30">
        <v>103939</v>
      </c>
      <c r="R17" t="s">
        <v>226</v>
      </c>
    </row>
    <row r="18" spans="1:18" ht="15.75" thickTop="1" x14ac:dyDescent="0.25">
      <c r="A18" s="17"/>
      <c r="B18" s="13"/>
      <c r="C18" s="13" t="s">
        <v>226</v>
      </c>
      <c r="D18" s="34"/>
      <c r="E18" s="34"/>
      <c r="F18" s="13"/>
      <c r="G18" s="13" t="s">
        <v>226</v>
      </c>
      <c r="H18" s="34"/>
      <c r="I18" s="34"/>
      <c r="J18" s="13"/>
      <c r="K18" s="13" t="s">
        <v>226</v>
      </c>
      <c r="L18" s="34"/>
      <c r="M18" s="34"/>
      <c r="N18" s="13"/>
      <c r="O18" s="13" t="s">
        <v>226</v>
      </c>
      <c r="P18" s="34"/>
      <c r="Q18" s="34"/>
      <c r="R18" s="13"/>
    </row>
    <row r="19" spans="1:18" x14ac:dyDescent="0.25">
      <c r="A19" s="17"/>
      <c r="B19" s="60" t="s">
        <v>678</v>
      </c>
      <c r="C19" s="33" t="s">
        <v>226</v>
      </c>
      <c r="D19" s="26"/>
      <c r="E19" s="26"/>
      <c r="F19" s="26"/>
      <c r="G19" s="33" t="s">
        <v>226</v>
      </c>
      <c r="H19" s="26"/>
      <c r="I19" s="26"/>
      <c r="J19" s="26"/>
      <c r="K19" s="33" t="s">
        <v>226</v>
      </c>
      <c r="L19" s="26"/>
      <c r="M19" s="26"/>
      <c r="N19" s="26"/>
      <c r="O19" s="33" t="s">
        <v>226</v>
      </c>
      <c r="P19" s="26"/>
      <c r="Q19" s="26"/>
      <c r="R19" s="26"/>
    </row>
    <row r="20" spans="1:18" ht="30" x14ac:dyDescent="0.25">
      <c r="A20" s="17"/>
      <c r="B20" s="3" t="s">
        <v>679</v>
      </c>
      <c r="C20" s="41" t="s">
        <v>226</v>
      </c>
      <c r="D20" s="5"/>
      <c r="E20" s="30">
        <v>82091</v>
      </c>
      <c r="F20" t="s">
        <v>226</v>
      </c>
      <c r="G20" s="41" t="s">
        <v>226</v>
      </c>
      <c r="H20" s="5"/>
      <c r="I20" s="30">
        <v>84777</v>
      </c>
      <c r="J20" t="s">
        <v>226</v>
      </c>
      <c r="K20" s="41" t="s">
        <v>226</v>
      </c>
      <c r="L20" s="5"/>
      <c r="M20" s="30">
        <v>83404</v>
      </c>
      <c r="N20" t="s">
        <v>226</v>
      </c>
      <c r="O20" s="41" t="s">
        <v>226</v>
      </c>
      <c r="P20" s="5"/>
      <c r="Q20" s="30">
        <v>84757</v>
      </c>
      <c r="R20" t="s">
        <v>226</v>
      </c>
    </row>
    <row r="21" spans="1:18" ht="15.75" thickBot="1" x14ac:dyDescent="0.3">
      <c r="A21" s="17"/>
      <c r="B21" s="25" t="s">
        <v>680</v>
      </c>
      <c r="C21" s="33" t="s">
        <v>226</v>
      </c>
      <c r="D21" s="26"/>
      <c r="E21" s="27">
        <v>114</v>
      </c>
      <c r="F21" s="28" t="s">
        <v>226</v>
      </c>
      <c r="G21" s="33" t="s">
        <v>226</v>
      </c>
      <c r="H21" s="26"/>
      <c r="I21" s="27">
        <v>855</v>
      </c>
      <c r="J21" s="28" t="s">
        <v>226</v>
      </c>
      <c r="K21" s="33" t="s">
        <v>226</v>
      </c>
      <c r="L21" s="26"/>
      <c r="M21" s="27">
        <v>92</v>
      </c>
      <c r="N21" s="28" t="s">
        <v>226</v>
      </c>
      <c r="O21" s="33" t="s">
        <v>226</v>
      </c>
      <c r="P21" s="26"/>
      <c r="Q21" s="27">
        <v>768</v>
      </c>
      <c r="R21" s="28" t="s">
        <v>226</v>
      </c>
    </row>
    <row r="22" spans="1:18" x14ac:dyDescent="0.25">
      <c r="A22" s="17"/>
      <c r="B22" s="13"/>
      <c r="C22" s="13" t="s">
        <v>226</v>
      </c>
      <c r="D22" s="32"/>
      <c r="E22" s="32"/>
      <c r="F22" s="13"/>
      <c r="G22" s="13" t="s">
        <v>226</v>
      </c>
      <c r="H22" s="32"/>
      <c r="I22" s="32"/>
      <c r="J22" s="13"/>
      <c r="K22" s="13" t="s">
        <v>226</v>
      </c>
      <c r="L22" s="32"/>
      <c r="M22" s="32"/>
      <c r="N22" s="13"/>
      <c r="O22" s="13" t="s">
        <v>226</v>
      </c>
      <c r="P22" s="32"/>
      <c r="Q22" s="32"/>
      <c r="R22" s="13"/>
    </row>
    <row r="23" spans="1:18" ht="30.75" thickBot="1" x14ac:dyDescent="0.3">
      <c r="A23" s="17"/>
      <c r="B23" s="3" t="s">
        <v>681</v>
      </c>
      <c r="C23" s="41" t="s">
        <v>226</v>
      </c>
      <c r="D23" s="5"/>
      <c r="E23" s="30">
        <v>82205</v>
      </c>
      <c r="F23" t="s">
        <v>226</v>
      </c>
      <c r="G23" s="41" t="s">
        <v>226</v>
      </c>
      <c r="H23" s="5"/>
      <c r="I23" s="30">
        <v>85632</v>
      </c>
      <c r="J23" t="s">
        <v>226</v>
      </c>
      <c r="K23" s="41" t="s">
        <v>226</v>
      </c>
      <c r="L23" s="5"/>
      <c r="M23" s="30">
        <v>83496</v>
      </c>
      <c r="N23" t="s">
        <v>226</v>
      </c>
      <c r="O23" s="41" t="s">
        <v>226</v>
      </c>
      <c r="P23" s="5"/>
      <c r="Q23" s="30">
        <v>85525</v>
      </c>
      <c r="R23" t="s">
        <v>226</v>
      </c>
    </row>
    <row r="24" spans="1:18" ht="15.75" thickTop="1" x14ac:dyDescent="0.25">
      <c r="A24" s="17"/>
      <c r="B24" s="13"/>
      <c r="C24" s="13" t="s">
        <v>226</v>
      </c>
      <c r="D24" s="34"/>
      <c r="E24" s="34"/>
      <c r="F24" s="13"/>
      <c r="G24" s="13" t="s">
        <v>226</v>
      </c>
      <c r="H24" s="34"/>
      <c r="I24" s="34"/>
      <c r="J24" s="13"/>
      <c r="K24" s="13" t="s">
        <v>226</v>
      </c>
      <c r="L24" s="34"/>
      <c r="M24" s="34"/>
      <c r="N24" s="13"/>
      <c r="O24" s="13" t="s">
        <v>226</v>
      </c>
      <c r="P24" s="34"/>
      <c r="Q24" s="34"/>
      <c r="R24" s="13"/>
    </row>
    <row r="25" spans="1:18" x14ac:dyDescent="0.25">
      <c r="A25" s="17"/>
      <c r="B25" s="25" t="s">
        <v>682</v>
      </c>
      <c r="C25" s="33" t="s">
        <v>226</v>
      </c>
      <c r="D25" s="26"/>
      <c r="E25" s="26"/>
      <c r="F25" s="26"/>
      <c r="G25" s="33" t="s">
        <v>226</v>
      </c>
      <c r="H25" s="26"/>
      <c r="I25" s="26"/>
      <c r="J25" s="26"/>
      <c r="K25" s="33" t="s">
        <v>226</v>
      </c>
      <c r="L25" s="26"/>
      <c r="M25" s="26"/>
      <c r="N25" s="26"/>
      <c r="O25" s="33" t="s">
        <v>226</v>
      </c>
      <c r="P25" s="26"/>
      <c r="Q25" s="26"/>
      <c r="R25" s="26"/>
    </row>
    <row r="26" spans="1:18" x14ac:dyDescent="0.25">
      <c r="A26" s="17"/>
      <c r="B26" s="3" t="s">
        <v>683</v>
      </c>
      <c r="C26" s="41" t="s">
        <v>226</v>
      </c>
      <c r="D26" s="5" t="s">
        <v>238</v>
      </c>
      <c r="E26" s="31">
        <v>0.4</v>
      </c>
      <c r="F26" t="s">
        <v>226</v>
      </c>
      <c r="G26" s="41" t="s">
        <v>226</v>
      </c>
      <c r="H26" s="5" t="s">
        <v>238</v>
      </c>
      <c r="I26" s="31">
        <v>0.55000000000000004</v>
      </c>
      <c r="J26" t="s">
        <v>226</v>
      </c>
      <c r="K26" s="41" t="s">
        <v>226</v>
      </c>
      <c r="L26" s="5" t="s">
        <v>238</v>
      </c>
      <c r="M26" s="31">
        <v>1.51</v>
      </c>
      <c r="N26" t="s">
        <v>226</v>
      </c>
      <c r="O26" s="41" t="s">
        <v>226</v>
      </c>
      <c r="P26" s="5" t="s">
        <v>238</v>
      </c>
      <c r="Q26" s="31">
        <v>1.23</v>
      </c>
      <c r="R26" t="s">
        <v>226</v>
      </c>
    </row>
    <row r="27" spans="1:18" ht="15.75" thickBot="1" x14ac:dyDescent="0.3">
      <c r="A27" s="17"/>
      <c r="B27" s="25" t="s">
        <v>684</v>
      </c>
      <c r="C27" s="33" t="s">
        <v>226</v>
      </c>
      <c r="D27" s="26" t="s">
        <v>238</v>
      </c>
      <c r="E27" s="27">
        <v>0.4</v>
      </c>
      <c r="F27" s="28" t="s">
        <v>226</v>
      </c>
      <c r="G27" s="33" t="s">
        <v>226</v>
      </c>
      <c r="H27" s="26" t="s">
        <v>238</v>
      </c>
      <c r="I27" s="27">
        <v>0.55000000000000004</v>
      </c>
      <c r="J27" s="28" t="s">
        <v>226</v>
      </c>
      <c r="K27" s="33" t="s">
        <v>226</v>
      </c>
      <c r="L27" s="26" t="s">
        <v>238</v>
      </c>
      <c r="M27" s="27">
        <v>1.51</v>
      </c>
      <c r="N27" s="28" t="s">
        <v>226</v>
      </c>
      <c r="O27" s="33" t="s">
        <v>226</v>
      </c>
      <c r="P27" s="26" t="s">
        <v>238</v>
      </c>
      <c r="Q27" s="27">
        <v>1.22</v>
      </c>
      <c r="R27" s="28" t="s">
        <v>226</v>
      </c>
    </row>
    <row r="28" spans="1:18" ht="15.75" thickTop="1" x14ac:dyDescent="0.25">
      <c r="A28" s="17"/>
      <c r="B28" s="13"/>
      <c r="C28" s="13" t="s">
        <v>226</v>
      </c>
      <c r="D28" s="34"/>
      <c r="E28" s="34"/>
      <c r="F28" s="13"/>
      <c r="G28" s="13" t="s">
        <v>226</v>
      </c>
      <c r="H28" s="34"/>
      <c r="I28" s="34"/>
      <c r="J28" s="13"/>
      <c r="K28" s="13" t="s">
        <v>226</v>
      </c>
      <c r="L28" s="34"/>
      <c r="M28" s="34"/>
      <c r="N28" s="13"/>
      <c r="O28" s="13" t="s">
        <v>226</v>
      </c>
      <c r="P28" s="34"/>
      <c r="Q28" s="34"/>
      <c r="R28" s="13"/>
    </row>
  </sheetData>
  <mergeCells count="18">
    <mergeCell ref="A1:A2"/>
    <mergeCell ref="B1:R1"/>
    <mergeCell ref="B2:R2"/>
    <mergeCell ref="B3:R3"/>
    <mergeCell ref="A4:A28"/>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4.28515625" customWidth="1"/>
    <col min="4" max="4" width="21.140625" customWidth="1"/>
    <col min="5" max="5" width="18.140625" customWidth="1"/>
    <col min="6" max="6" width="4.5703125" customWidth="1"/>
    <col min="7" max="7" width="21.140625" customWidth="1"/>
    <col min="8" max="8" width="4.28515625" customWidth="1"/>
    <col min="9" max="9" width="12.140625" customWidth="1"/>
    <col min="10" max="11" width="4.28515625" customWidth="1"/>
    <col min="12" max="12" width="21.140625" customWidth="1"/>
    <col min="13" max="13" width="8.140625" customWidth="1"/>
    <col min="14" max="16" width="4.28515625" customWidth="1"/>
    <col min="17" max="17" width="8.140625" customWidth="1"/>
    <col min="18" max="18" width="4.28515625" customWidth="1"/>
  </cols>
  <sheetData>
    <row r="1" spans="1:18" ht="15" customHeight="1" x14ac:dyDescent="0.25">
      <c r="A1" s="8" t="s">
        <v>9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87</v>
      </c>
      <c r="B3" s="16" t="s">
        <v>5</v>
      </c>
      <c r="C3" s="16"/>
      <c r="D3" s="16"/>
      <c r="E3" s="16"/>
      <c r="F3" s="16"/>
      <c r="G3" s="16"/>
      <c r="H3" s="16"/>
      <c r="I3" s="16"/>
      <c r="J3" s="16"/>
      <c r="K3" s="16"/>
      <c r="L3" s="16"/>
      <c r="M3" s="16"/>
      <c r="N3" s="16"/>
      <c r="O3" s="16"/>
      <c r="P3" s="16"/>
      <c r="Q3" s="16"/>
      <c r="R3" s="16"/>
    </row>
    <row r="4" spans="1:18" ht="15" customHeight="1" x14ac:dyDescent="0.25">
      <c r="A4" s="17" t="s">
        <v>923</v>
      </c>
      <c r="B4" s="16" t="s">
        <v>5</v>
      </c>
      <c r="C4" s="16"/>
      <c r="D4" s="16"/>
      <c r="E4" s="16"/>
      <c r="F4" s="16"/>
      <c r="G4" s="16"/>
      <c r="H4" s="16"/>
      <c r="I4" s="16"/>
      <c r="J4" s="16"/>
      <c r="K4" s="16"/>
      <c r="L4" s="16"/>
      <c r="M4" s="16"/>
      <c r="N4" s="16"/>
      <c r="O4" s="16"/>
      <c r="P4" s="16"/>
      <c r="Q4" s="16"/>
      <c r="R4" s="16"/>
    </row>
    <row r="5" spans="1:18" x14ac:dyDescent="0.25">
      <c r="A5" s="17"/>
      <c r="B5" s="85" t="s">
        <v>690</v>
      </c>
      <c r="C5" s="85"/>
      <c r="D5" s="85"/>
      <c r="E5" s="85"/>
      <c r="F5" s="85"/>
      <c r="G5" s="85"/>
      <c r="H5" s="85"/>
      <c r="I5" s="85"/>
      <c r="J5" s="85"/>
      <c r="K5" s="85"/>
      <c r="L5" s="85"/>
      <c r="M5" s="85"/>
      <c r="N5" s="85"/>
      <c r="O5" s="85"/>
      <c r="P5" s="85"/>
      <c r="Q5" s="85"/>
      <c r="R5" s="85"/>
    </row>
    <row r="6" spans="1:18" ht="15.75" x14ac:dyDescent="0.25">
      <c r="A6" s="17"/>
      <c r="B6" s="42"/>
      <c r="C6" s="42"/>
      <c r="D6" s="42"/>
      <c r="E6" s="42"/>
      <c r="F6" s="42"/>
      <c r="G6" s="42"/>
      <c r="H6" s="42"/>
      <c r="I6" s="42"/>
      <c r="J6" s="42"/>
      <c r="K6" s="42"/>
      <c r="L6" s="42"/>
      <c r="M6" s="42"/>
      <c r="N6" s="42"/>
      <c r="O6" s="42"/>
      <c r="P6" s="42"/>
      <c r="Q6" s="42"/>
      <c r="R6" s="42"/>
    </row>
    <row r="7" spans="1:18" x14ac:dyDescent="0.25">
      <c r="A7" s="17"/>
      <c r="B7" s="62"/>
      <c r="C7" s="62"/>
      <c r="D7" s="62"/>
      <c r="E7" s="62"/>
      <c r="F7" s="62"/>
      <c r="G7" s="62"/>
      <c r="H7" s="62"/>
      <c r="I7" s="62"/>
      <c r="J7" s="62"/>
      <c r="K7" s="62"/>
      <c r="L7" s="62"/>
      <c r="M7" s="62"/>
      <c r="N7" s="62"/>
      <c r="O7" s="62"/>
      <c r="P7" s="62"/>
      <c r="Q7" s="62"/>
      <c r="R7" s="62"/>
    </row>
    <row r="8" spans="1:18" x14ac:dyDescent="0.25">
      <c r="A8" s="17"/>
      <c r="B8" s="62"/>
      <c r="C8" s="62" t="s">
        <v>226</v>
      </c>
      <c r="D8" s="79"/>
      <c r="E8" s="79"/>
      <c r="F8" s="62"/>
      <c r="G8" s="62"/>
      <c r="H8" s="79"/>
      <c r="I8" s="79"/>
      <c r="J8" s="62"/>
      <c r="K8" s="62" t="s">
        <v>226</v>
      </c>
      <c r="L8" s="80" t="s">
        <v>691</v>
      </c>
      <c r="M8" s="80"/>
      <c r="N8" s="62"/>
      <c r="O8" s="62" t="s">
        <v>226</v>
      </c>
      <c r="P8" s="79"/>
      <c r="Q8" s="79"/>
      <c r="R8" s="62"/>
    </row>
    <row r="9" spans="1:18" x14ac:dyDescent="0.25">
      <c r="A9" s="17"/>
      <c r="B9" s="62"/>
      <c r="C9" s="62" t="s">
        <v>226</v>
      </c>
      <c r="D9" s="79"/>
      <c r="E9" s="79"/>
      <c r="F9" s="62"/>
      <c r="G9" s="62"/>
      <c r="H9" s="79"/>
      <c r="I9" s="79"/>
      <c r="J9" s="62"/>
      <c r="K9" s="62" t="s">
        <v>226</v>
      </c>
      <c r="L9" s="80" t="s">
        <v>398</v>
      </c>
      <c r="M9" s="80"/>
      <c r="N9" s="62"/>
      <c r="O9" s="62" t="s">
        <v>226</v>
      </c>
      <c r="P9" s="79"/>
      <c r="Q9" s="79"/>
      <c r="R9" s="62"/>
    </row>
    <row r="10" spans="1:18" x14ac:dyDescent="0.25">
      <c r="A10" s="17"/>
      <c r="B10" s="62"/>
      <c r="C10" s="62" t="s">
        <v>226</v>
      </c>
      <c r="D10" s="79"/>
      <c r="E10" s="79"/>
      <c r="F10" s="62"/>
      <c r="G10" s="62"/>
      <c r="H10" s="80" t="s">
        <v>691</v>
      </c>
      <c r="I10" s="80"/>
      <c r="J10" s="62"/>
      <c r="K10" s="62" t="s">
        <v>226</v>
      </c>
      <c r="L10" s="80" t="s">
        <v>692</v>
      </c>
      <c r="M10" s="80"/>
      <c r="N10" s="62"/>
      <c r="O10" s="62" t="s">
        <v>226</v>
      </c>
      <c r="P10" s="79"/>
      <c r="Q10" s="79"/>
      <c r="R10" s="62"/>
    </row>
    <row r="11" spans="1:18" x14ac:dyDescent="0.25">
      <c r="A11" s="17"/>
      <c r="B11" s="62"/>
      <c r="C11" s="62" t="s">
        <v>226</v>
      </c>
      <c r="D11" s="79"/>
      <c r="E11" s="79"/>
      <c r="F11" s="62"/>
      <c r="G11" s="62"/>
      <c r="H11" s="80" t="s">
        <v>398</v>
      </c>
      <c r="I11" s="80"/>
      <c r="J11" s="62"/>
      <c r="K11" s="62" t="s">
        <v>226</v>
      </c>
      <c r="L11" s="80" t="s">
        <v>693</v>
      </c>
      <c r="M11" s="80"/>
      <c r="N11" s="62"/>
      <c r="O11" s="62" t="s">
        <v>226</v>
      </c>
      <c r="P11" s="80" t="s">
        <v>694</v>
      </c>
      <c r="Q11" s="80"/>
      <c r="R11" s="62"/>
    </row>
    <row r="12" spans="1:18" x14ac:dyDescent="0.25">
      <c r="A12" s="17"/>
      <c r="B12" s="62"/>
      <c r="C12" s="62" t="s">
        <v>226</v>
      </c>
      <c r="D12" s="80" t="s">
        <v>695</v>
      </c>
      <c r="E12" s="80"/>
      <c r="F12" s="62"/>
      <c r="G12" s="62"/>
      <c r="H12" s="80" t="s">
        <v>696</v>
      </c>
      <c r="I12" s="80"/>
      <c r="J12" s="62"/>
      <c r="K12" s="62" t="s">
        <v>226</v>
      </c>
      <c r="L12" s="80" t="s">
        <v>697</v>
      </c>
      <c r="M12" s="80"/>
      <c r="N12" s="62"/>
      <c r="O12" s="62" t="s">
        <v>226</v>
      </c>
      <c r="P12" s="80" t="s">
        <v>698</v>
      </c>
      <c r="Q12" s="80"/>
      <c r="R12" s="62"/>
    </row>
    <row r="13" spans="1:18" ht="15.75" thickBot="1" x14ac:dyDescent="0.3">
      <c r="A13" s="17"/>
      <c r="B13" s="64" t="s">
        <v>699</v>
      </c>
      <c r="C13" s="62" t="s">
        <v>226</v>
      </c>
      <c r="D13" s="81" t="s">
        <v>700</v>
      </c>
      <c r="E13" s="81"/>
      <c r="F13" s="62"/>
      <c r="G13" s="62"/>
      <c r="H13" s="81" t="s">
        <v>701</v>
      </c>
      <c r="I13" s="81"/>
      <c r="J13" s="62"/>
      <c r="K13" s="62" t="s">
        <v>226</v>
      </c>
      <c r="L13" s="81" t="s">
        <v>702</v>
      </c>
      <c r="M13" s="81"/>
      <c r="N13" s="62"/>
      <c r="O13" s="62" t="s">
        <v>226</v>
      </c>
      <c r="P13" s="81" t="s">
        <v>703</v>
      </c>
      <c r="Q13" s="81"/>
      <c r="R13" s="62"/>
    </row>
    <row r="14" spans="1:18" x14ac:dyDescent="0.25">
      <c r="A14" s="17"/>
      <c r="B14" s="66" t="s">
        <v>704</v>
      </c>
      <c r="C14" s="67" t="s">
        <v>226</v>
      </c>
      <c r="D14" s="67"/>
      <c r="E14" s="69">
        <v>1555296</v>
      </c>
      <c r="F14" s="70" t="s">
        <v>226</v>
      </c>
      <c r="G14" s="67"/>
      <c r="H14" s="67" t="s">
        <v>238</v>
      </c>
      <c r="I14" s="71">
        <v>38.57</v>
      </c>
      <c r="J14" s="70" t="s">
        <v>226</v>
      </c>
      <c r="K14" s="67" t="s">
        <v>226</v>
      </c>
      <c r="L14" s="67"/>
      <c r="M14" s="67"/>
      <c r="N14" s="67"/>
      <c r="O14" s="67" t="s">
        <v>226</v>
      </c>
      <c r="P14" s="67"/>
      <c r="Q14" s="67"/>
      <c r="R14" s="67"/>
    </row>
    <row r="15" spans="1:18" x14ac:dyDescent="0.25">
      <c r="A15" s="17"/>
      <c r="B15" s="72" t="s">
        <v>705</v>
      </c>
      <c r="C15" s="61" t="s">
        <v>226</v>
      </c>
      <c r="D15" s="61"/>
      <c r="E15" s="73" t="s">
        <v>706</v>
      </c>
      <c r="F15" s="68" t="s">
        <v>304</v>
      </c>
      <c r="G15" s="61"/>
      <c r="H15" s="61"/>
      <c r="I15" s="73">
        <v>27.51</v>
      </c>
      <c r="J15" s="68" t="s">
        <v>226</v>
      </c>
      <c r="K15" s="61" t="s">
        <v>226</v>
      </c>
      <c r="L15" s="61"/>
      <c r="M15" s="61"/>
      <c r="N15" s="61"/>
      <c r="O15" s="61" t="s">
        <v>226</v>
      </c>
      <c r="P15" s="61"/>
      <c r="Q15" s="61"/>
      <c r="R15" s="61"/>
    </row>
    <row r="16" spans="1:18" ht="15.75" thickBot="1" x14ac:dyDescent="0.3">
      <c r="A16" s="17"/>
      <c r="B16" s="66" t="s">
        <v>707</v>
      </c>
      <c r="C16" s="67" t="s">
        <v>226</v>
      </c>
      <c r="D16" s="67"/>
      <c r="E16" s="71" t="s">
        <v>708</v>
      </c>
      <c r="F16" s="70" t="s">
        <v>304</v>
      </c>
      <c r="G16" s="67"/>
      <c r="H16" s="67"/>
      <c r="I16" s="71">
        <v>45.15</v>
      </c>
      <c r="J16" s="70" t="s">
        <v>226</v>
      </c>
      <c r="K16" s="67" t="s">
        <v>226</v>
      </c>
      <c r="L16" s="67"/>
      <c r="M16" s="67"/>
      <c r="N16" s="67"/>
      <c r="O16" s="67" t="s">
        <v>226</v>
      </c>
      <c r="P16" s="67"/>
      <c r="Q16" s="67"/>
      <c r="R16" s="67"/>
    </row>
    <row r="17" spans="1:18" x14ac:dyDescent="0.25">
      <c r="A17" s="17"/>
      <c r="B17" s="74"/>
      <c r="C17" s="74" t="s">
        <v>226</v>
      </c>
      <c r="D17" s="75"/>
      <c r="E17" s="75"/>
      <c r="F17" s="74"/>
      <c r="G17" s="74"/>
      <c r="H17" s="75"/>
      <c r="I17" s="75"/>
      <c r="J17" s="74"/>
      <c r="K17" s="74" t="s">
        <v>226</v>
      </c>
      <c r="L17" s="74"/>
      <c r="M17" s="74"/>
      <c r="N17" s="74"/>
      <c r="O17" s="74" t="s">
        <v>226</v>
      </c>
      <c r="P17" s="74"/>
      <c r="Q17" s="74"/>
      <c r="R17" s="74"/>
    </row>
    <row r="18" spans="1:18" ht="15.75" thickBot="1" x14ac:dyDescent="0.3">
      <c r="A18" s="17"/>
      <c r="B18" s="72" t="s">
        <v>709</v>
      </c>
      <c r="C18" s="62" t="s">
        <v>226</v>
      </c>
      <c r="D18" s="61"/>
      <c r="E18" s="76">
        <v>1437925</v>
      </c>
      <c r="F18" s="68" t="s">
        <v>226</v>
      </c>
      <c r="G18" s="62"/>
      <c r="H18" s="61" t="s">
        <v>238</v>
      </c>
      <c r="I18" s="73">
        <v>38.299999999999997</v>
      </c>
      <c r="J18" s="68" t="s">
        <v>226</v>
      </c>
      <c r="K18" s="62" t="s">
        <v>226</v>
      </c>
      <c r="L18" s="61"/>
      <c r="M18" s="73">
        <v>4.7</v>
      </c>
      <c r="N18" s="68" t="s">
        <v>226</v>
      </c>
      <c r="O18" s="62" t="s">
        <v>226</v>
      </c>
      <c r="P18" s="61" t="s">
        <v>238</v>
      </c>
      <c r="Q18" s="73">
        <v>797</v>
      </c>
      <c r="R18" s="68" t="s">
        <v>226</v>
      </c>
    </row>
    <row r="19" spans="1:18" ht="15.75" thickTop="1" x14ac:dyDescent="0.25">
      <c r="A19" s="17"/>
      <c r="B19" s="74"/>
      <c r="C19" s="74" t="s">
        <v>226</v>
      </c>
      <c r="D19" s="77"/>
      <c r="E19" s="77"/>
      <c r="F19" s="74"/>
      <c r="G19" s="74"/>
      <c r="H19" s="77"/>
      <c r="I19" s="77"/>
      <c r="J19" s="74"/>
      <c r="K19" s="74" t="s">
        <v>226</v>
      </c>
      <c r="L19" s="77"/>
      <c r="M19" s="77"/>
      <c r="N19" s="74"/>
      <c r="O19" s="74" t="s">
        <v>226</v>
      </c>
      <c r="P19" s="77"/>
      <c r="Q19" s="77"/>
      <c r="R19" s="74"/>
    </row>
    <row r="20" spans="1:18" ht="15.75" thickBot="1" x14ac:dyDescent="0.3">
      <c r="A20" s="17"/>
      <c r="B20" s="66" t="s">
        <v>710</v>
      </c>
      <c r="C20" s="78" t="s">
        <v>226</v>
      </c>
      <c r="D20" s="67"/>
      <c r="E20" s="69">
        <v>990202</v>
      </c>
      <c r="F20" s="70" t="s">
        <v>226</v>
      </c>
      <c r="G20" s="78"/>
      <c r="H20" s="67" t="s">
        <v>238</v>
      </c>
      <c r="I20" s="71">
        <v>41.15</v>
      </c>
      <c r="J20" s="70" t="s">
        <v>226</v>
      </c>
      <c r="K20" s="78" t="s">
        <v>226</v>
      </c>
      <c r="L20" s="67"/>
      <c r="M20" s="71">
        <v>3.4</v>
      </c>
      <c r="N20" s="70" t="s">
        <v>226</v>
      </c>
      <c r="O20" s="78" t="s">
        <v>226</v>
      </c>
      <c r="P20" s="67" t="s">
        <v>238</v>
      </c>
      <c r="Q20" s="71">
        <v>389</v>
      </c>
      <c r="R20" s="70" t="s">
        <v>226</v>
      </c>
    </row>
    <row r="21" spans="1:18" ht="15.75" thickTop="1" x14ac:dyDescent="0.25">
      <c r="A21" s="17"/>
      <c r="B21" s="74"/>
      <c r="C21" s="74" t="s">
        <v>226</v>
      </c>
      <c r="D21" s="77"/>
      <c r="E21" s="77"/>
      <c r="F21" s="74"/>
      <c r="G21" s="74"/>
      <c r="H21" s="77"/>
      <c r="I21" s="77"/>
      <c r="J21" s="74"/>
      <c r="K21" s="74" t="s">
        <v>226</v>
      </c>
      <c r="L21" s="77"/>
      <c r="M21" s="77"/>
      <c r="N21" s="74"/>
      <c r="O21" s="74" t="s">
        <v>226</v>
      </c>
      <c r="P21" s="77"/>
      <c r="Q21" s="77"/>
      <c r="R21" s="74"/>
    </row>
    <row r="22" spans="1:18" ht="15" customHeight="1" x14ac:dyDescent="0.25">
      <c r="A22" s="17" t="s">
        <v>924</v>
      </c>
      <c r="B22" s="16" t="s">
        <v>5</v>
      </c>
      <c r="C22" s="16"/>
      <c r="D22" s="16"/>
      <c r="E22" s="16"/>
      <c r="F22" s="16"/>
      <c r="G22" s="16"/>
      <c r="H22" s="16"/>
      <c r="I22" s="16"/>
      <c r="J22" s="16"/>
      <c r="K22" s="16"/>
      <c r="L22" s="16"/>
      <c r="M22" s="16"/>
      <c r="N22" s="16"/>
      <c r="O22" s="16"/>
      <c r="P22" s="16"/>
      <c r="Q22" s="16"/>
      <c r="R22" s="16"/>
    </row>
    <row r="23" spans="1:18" ht="25.5" customHeight="1" x14ac:dyDescent="0.25">
      <c r="A23" s="17"/>
      <c r="B23" s="85" t="s">
        <v>712</v>
      </c>
      <c r="C23" s="85"/>
      <c r="D23" s="85"/>
      <c r="E23" s="85"/>
      <c r="F23" s="85"/>
      <c r="G23" s="85"/>
      <c r="H23" s="85"/>
      <c r="I23" s="85"/>
      <c r="J23" s="85"/>
      <c r="K23" s="85"/>
      <c r="L23" s="85"/>
      <c r="M23" s="85"/>
      <c r="N23" s="85"/>
      <c r="O23" s="85"/>
      <c r="P23" s="85"/>
      <c r="Q23" s="85"/>
      <c r="R23" s="85"/>
    </row>
    <row r="24" spans="1:18" ht="15.75" x14ac:dyDescent="0.25">
      <c r="A24" s="17"/>
      <c r="B24" s="42"/>
      <c r="C24" s="42"/>
      <c r="D24" s="42"/>
      <c r="E24" s="42"/>
      <c r="F24" s="42"/>
      <c r="G24" s="42"/>
      <c r="H24" s="42"/>
      <c r="I24" s="42"/>
      <c r="J24" s="42"/>
      <c r="K24" s="42"/>
      <c r="L24" s="42"/>
      <c r="M24" s="42"/>
      <c r="N24" s="42"/>
      <c r="O24" s="42"/>
      <c r="P24" s="42"/>
      <c r="Q24" s="42"/>
      <c r="R24" s="42"/>
    </row>
    <row r="25" spans="1:18" x14ac:dyDescent="0.25">
      <c r="A25" s="17"/>
      <c r="B25" s="61"/>
      <c r="C25" s="61"/>
      <c r="D25" s="61"/>
      <c r="E25" s="61"/>
      <c r="F25" s="61"/>
      <c r="G25" s="61"/>
      <c r="H25" s="61"/>
      <c r="I25" s="61"/>
      <c r="J25" s="61"/>
    </row>
    <row r="26" spans="1:18" x14ac:dyDescent="0.25">
      <c r="A26" s="17"/>
      <c r="B26" s="62"/>
      <c r="C26" s="62" t="s">
        <v>226</v>
      </c>
      <c r="D26" s="79"/>
      <c r="E26" s="79"/>
      <c r="F26" s="62"/>
      <c r="G26" s="62"/>
      <c r="H26" s="80" t="s">
        <v>691</v>
      </c>
      <c r="I26" s="80"/>
      <c r="J26" s="62"/>
    </row>
    <row r="27" spans="1:18" x14ac:dyDescent="0.25">
      <c r="A27" s="17"/>
      <c r="B27" s="62"/>
      <c r="C27" s="62" t="s">
        <v>226</v>
      </c>
      <c r="D27" s="79"/>
      <c r="E27" s="79"/>
      <c r="F27" s="62"/>
      <c r="G27" s="62"/>
      <c r="H27" s="80" t="s">
        <v>398</v>
      </c>
      <c r="I27" s="80"/>
      <c r="J27" s="62"/>
    </row>
    <row r="28" spans="1:18" x14ac:dyDescent="0.25">
      <c r="A28" s="17"/>
      <c r="B28" s="62"/>
      <c r="C28" s="62" t="s">
        <v>226</v>
      </c>
      <c r="D28" s="80" t="s">
        <v>695</v>
      </c>
      <c r="E28" s="80"/>
      <c r="F28" s="62"/>
      <c r="G28" s="62"/>
      <c r="H28" s="82" t="s">
        <v>713</v>
      </c>
      <c r="I28" s="82"/>
      <c r="J28" s="62"/>
    </row>
    <row r="29" spans="1:18" ht="15.75" thickBot="1" x14ac:dyDescent="0.3">
      <c r="A29" s="17"/>
      <c r="B29" s="62"/>
      <c r="C29" s="62" t="s">
        <v>226</v>
      </c>
      <c r="D29" s="81" t="s">
        <v>700</v>
      </c>
      <c r="E29" s="81"/>
      <c r="F29" s="62"/>
      <c r="G29" s="62"/>
      <c r="H29" s="83" t="s">
        <v>714</v>
      </c>
      <c r="I29" s="83"/>
      <c r="J29" s="62"/>
    </row>
    <row r="30" spans="1:18" x14ac:dyDescent="0.25">
      <c r="A30" s="17"/>
      <c r="B30" s="66" t="s">
        <v>715</v>
      </c>
      <c r="C30" s="67" t="s">
        <v>226</v>
      </c>
      <c r="D30" s="67"/>
      <c r="E30" s="69">
        <v>1684360</v>
      </c>
      <c r="F30" s="70" t="s">
        <v>226</v>
      </c>
      <c r="G30" s="67"/>
      <c r="H30" s="67" t="s">
        <v>238</v>
      </c>
      <c r="I30" s="71">
        <v>31.56</v>
      </c>
      <c r="J30" s="70" t="s">
        <v>226</v>
      </c>
    </row>
    <row r="31" spans="1:18" x14ac:dyDescent="0.25">
      <c r="A31" s="17"/>
      <c r="B31" s="72" t="s">
        <v>716</v>
      </c>
      <c r="C31" s="61" t="s">
        <v>226</v>
      </c>
      <c r="D31" s="61"/>
      <c r="E31" s="76">
        <v>95586</v>
      </c>
      <c r="F31" s="68" t="s">
        <v>226</v>
      </c>
      <c r="G31" s="61"/>
      <c r="H31" s="61"/>
      <c r="I31" s="73">
        <v>32.03</v>
      </c>
      <c r="J31" s="68" t="s">
        <v>226</v>
      </c>
    </row>
    <row r="32" spans="1:18" x14ac:dyDescent="0.25">
      <c r="A32" s="17"/>
      <c r="B32" s="66" t="s">
        <v>717</v>
      </c>
      <c r="C32" s="67" t="s">
        <v>226</v>
      </c>
      <c r="D32" s="67"/>
      <c r="E32" s="71" t="s">
        <v>718</v>
      </c>
      <c r="F32" s="70" t="s">
        <v>304</v>
      </c>
      <c r="G32" s="67"/>
      <c r="H32" s="67"/>
      <c r="I32" s="71">
        <v>34.520000000000003</v>
      </c>
      <c r="J32" s="70" t="s">
        <v>226</v>
      </c>
    </row>
    <row r="33" spans="1:10" ht="15.75" thickBot="1" x14ac:dyDescent="0.3">
      <c r="A33" s="17"/>
      <c r="B33" s="72" t="s">
        <v>719</v>
      </c>
      <c r="C33" s="61" t="s">
        <v>226</v>
      </c>
      <c r="D33" s="61"/>
      <c r="E33" s="73" t="s">
        <v>720</v>
      </c>
      <c r="F33" s="68" t="s">
        <v>304</v>
      </c>
      <c r="G33" s="61"/>
      <c r="H33" s="61"/>
      <c r="I33" s="73">
        <v>31.25</v>
      </c>
      <c r="J33" s="68" t="s">
        <v>226</v>
      </c>
    </row>
    <row r="34" spans="1:10" x14ac:dyDescent="0.25">
      <c r="A34" s="17"/>
      <c r="B34" s="74"/>
      <c r="C34" s="74" t="s">
        <v>226</v>
      </c>
      <c r="D34" s="75"/>
      <c r="E34" s="75"/>
      <c r="F34" s="74"/>
      <c r="G34" s="74"/>
      <c r="H34" s="75"/>
      <c r="I34" s="75"/>
      <c r="J34" s="74"/>
    </row>
    <row r="35" spans="1:10" ht="15.75" thickBot="1" x14ac:dyDescent="0.3">
      <c r="A35" s="17"/>
      <c r="B35" s="66" t="s">
        <v>721</v>
      </c>
      <c r="C35" s="78" t="s">
        <v>226</v>
      </c>
      <c r="D35" s="67"/>
      <c r="E35" s="69">
        <v>1670153</v>
      </c>
      <c r="F35" s="70" t="s">
        <v>226</v>
      </c>
      <c r="G35" s="78"/>
      <c r="H35" s="67" t="s">
        <v>238</v>
      </c>
      <c r="I35" s="71">
        <v>31.52</v>
      </c>
      <c r="J35" s="70" t="s">
        <v>226</v>
      </c>
    </row>
    <row r="36" spans="1:10" ht="15.75" thickTop="1" x14ac:dyDescent="0.25">
      <c r="A36" s="17"/>
      <c r="B36" s="74"/>
      <c r="C36" s="74" t="s">
        <v>226</v>
      </c>
      <c r="D36" s="77"/>
      <c r="E36" s="77"/>
      <c r="F36" s="74"/>
      <c r="G36" s="74"/>
      <c r="H36" s="77"/>
      <c r="I36" s="77"/>
      <c r="J36" s="74"/>
    </row>
  </sheetData>
  <mergeCells count="44">
    <mergeCell ref="A22:A36"/>
    <mergeCell ref="B22:R22"/>
    <mergeCell ref="B23:R23"/>
    <mergeCell ref="B24:R24"/>
    <mergeCell ref="D29:E29"/>
    <mergeCell ref="H29:I29"/>
    <mergeCell ref="A1:A2"/>
    <mergeCell ref="B1:R1"/>
    <mergeCell ref="B2:R2"/>
    <mergeCell ref="B3:R3"/>
    <mergeCell ref="A4:A21"/>
    <mergeCell ref="B4:R4"/>
    <mergeCell ref="B5:R5"/>
    <mergeCell ref="B6:R6"/>
    <mergeCell ref="D26:E26"/>
    <mergeCell ref="H26:I26"/>
    <mergeCell ref="D27:E27"/>
    <mergeCell ref="H27:I27"/>
    <mergeCell ref="D28:E28"/>
    <mergeCell ref="H28:I28"/>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8</v>
      </c>
    </row>
    <row r="2" spans="1:3" ht="30" x14ac:dyDescent="0.25">
      <c r="A2" s="1" t="s">
        <v>68</v>
      </c>
      <c r="B2" s="8"/>
      <c r="C2" s="8"/>
    </row>
    <row r="3" spans="1:3" ht="30" x14ac:dyDescent="0.25">
      <c r="A3" s="4" t="s">
        <v>69</v>
      </c>
      <c r="B3" s="5" t="s">
        <v>5</v>
      </c>
      <c r="C3" s="5" t="s">
        <v>5</v>
      </c>
    </row>
    <row r="4" spans="1:3" ht="30" x14ac:dyDescent="0.25">
      <c r="A4" s="3" t="s">
        <v>70</v>
      </c>
      <c r="B4" s="9">
        <v>1435823</v>
      </c>
      <c r="C4" s="9">
        <v>1986882</v>
      </c>
    </row>
    <row r="5" spans="1:3" x14ac:dyDescent="0.25">
      <c r="A5" s="3" t="s">
        <v>71</v>
      </c>
      <c r="B5" s="7">
        <v>2653867</v>
      </c>
      <c r="C5" s="7">
        <v>1710465</v>
      </c>
    </row>
    <row r="6" spans="1:3" ht="30" x14ac:dyDescent="0.25">
      <c r="A6" s="3" t="s">
        <v>72</v>
      </c>
      <c r="B6" s="9">
        <v>169178</v>
      </c>
      <c r="C6" s="9">
        <v>160592</v>
      </c>
    </row>
    <row r="7" spans="1:3" x14ac:dyDescent="0.25">
      <c r="A7" s="3" t="s">
        <v>73</v>
      </c>
      <c r="B7" s="10">
        <v>3.33</v>
      </c>
      <c r="C7" s="10">
        <v>3.33</v>
      </c>
    </row>
    <row r="8" spans="1:3" x14ac:dyDescent="0.25">
      <c r="A8" s="3" t="s">
        <v>74</v>
      </c>
      <c r="B8" s="7">
        <v>350000000</v>
      </c>
      <c r="C8" s="7">
        <v>350000000</v>
      </c>
    </row>
    <row r="9" spans="1:3" x14ac:dyDescent="0.25">
      <c r="A9" s="3" t="s">
        <v>75</v>
      </c>
      <c r="B9" s="7">
        <v>82106957</v>
      </c>
      <c r="C9" s="7">
        <v>84847796</v>
      </c>
    </row>
    <row r="10" spans="1:3" x14ac:dyDescent="0.25">
      <c r="A10" s="3" t="s">
        <v>76</v>
      </c>
      <c r="B10" s="7">
        <v>82106957</v>
      </c>
      <c r="C10" s="7">
        <v>848477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0.710937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4.85546875" bestFit="1" customWidth="1"/>
    <col min="14" max="16" width="1.85546875" bestFit="1" customWidth="1"/>
    <col min="17" max="17" width="4.85546875" bestFit="1" customWidth="1"/>
    <col min="18" max="18" width="2" bestFit="1" customWidth="1"/>
  </cols>
  <sheetData>
    <row r="1" spans="1:18" ht="15" customHeight="1" x14ac:dyDescent="0.25">
      <c r="A1" s="8" t="s">
        <v>9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25</v>
      </c>
      <c r="B3" s="16" t="s">
        <v>5</v>
      </c>
      <c r="C3" s="16"/>
      <c r="D3" s="16"/>
      <c r="E3" s="16"/>
      <c r="F3" s="16"/>
      <c r="G3" s="16"/>
      <c r="H3" s="16"/>
      <c r="I3" s="16"/>
      <c r="J3" s="16"/>
      <c r="K3" s="16"/>
      <c r="L3" s="16"/>
      <c r="M3" s="16"/>
      <c r="N3" s="16"/>
      <c r="O3" s="16"/>
      <c r="P3" s="16"/>
      <c r="Q3" s="16"/>
      <c r="R3" s="16"/>
    </row>
    <row r="4" spans="1:18" ht="15" customHeight="1" x14ac:dyDescent="0.25">
      <c r="A4" s="17" t="s">
        <v>926</v>
      </c>
      <c r="B4" s="16" t="s">
        <v>5</v>
      </c>
      <c r="C4" s="16"/>
      <c r="D4" s="16"/>
      <c r="E4" s="16"/>
      <c r="F4" s="16"/>
      <c r="G4" s="16"/>
      <c r="H4" s="16"/>
      <c r="I4" s="16"/>
      <c r="J4" s="16"/>
      <c r="K4" s="16"/>
      <c r="L4" s="16"/>
      <c r="M4" s="16"/>
      <c r="N4" s="16"/>
      <c r="O4" s="16"/>
      <c r="P4" s="16"/>
      <c r="Q4" s="16"/>
      <c r="R4" s="16"/>
    </row>
    <row r="5" spans="1:18" x14ac:dyDescent="0.25">
      <c r="A5" s="17"/>
      <c r="B5" s="85" t="s">
        <v>729</v>
      </c>
      <c r="C5" s="85"/>
      <c r="D5" s="85"/>
      <c r="E5" s="85"/>
      <c r="F5" s="85"/>
      <c r="G5" s="85"/>
      <c r="H5" s="85"/>
      <c r="I5" s="85"/>
      <c r="J5" s="85"/>
      <c r="K5" s="85"/>
      <c r="L5" s="85"/>
      <c r="M5" s="85"/>
      <c r="N5" s="85"/>
      <c r="O5" s="85"/>
      <c r="P5" s="85"/>
      <c r="Q5" s="85"/>
      <c r="R5" s="85"/>
    </row>
    <row r="6" spans="1:18" ht="15.75" x14ac:dyDescent="0.25">
      <c r="A6" s="17"/>
      <c r="B6" s="42"/>
      <c r="C6" s="42"/>
      <c r="D6" s="42"/>
      <c r="E6" s="42"/>
      <c r="F6" s="42"/>
      <c r="G6" s="42"/>
      <c r="H6" s="42"/>
      <c r="I6" s="42"/>
      <c r="J6" s="42"/>
      <c r="K6" s="42"/>
      <c r="L6" s="42"/>
      <c r="M6" s="42"/>
      <c r="N6" s="42"/>
      <c r="O6" s="42"/>
      <c r="P6" s="42"/>
      <c r="Q6" s="42"/>
      <c r="R6" s="42"/>
    </row>
    <row r="7" spans="1:18" x14ac:dyDescent="0.25">
      <c r="A7" s="17"/>
      <c r="B7" s="61"/>
      <c r="C7" s="61"/>
      <c r="D7" s="61"/>
      <c r="E7" s="61"/>
      <c r="F7" s="61"/>
      <c r="G7" s="61"/>
      <c r="H7" s="61"/>
      <c r="I7" s="61"/>
      <c r="J7" s="61"/>
      <c r="K7" s="61"/>
      <c r="L7" s="61"/>
      <c r="M7" s="61"/>
      <c r="N7" s="61"/>
      <c r="O7" s="61"/>
      <c r="P7" s="61"/>
      <c r="Q7" s="61"/>
      <c r="R7" s="61"/>
    </row>
    <row r="8" spans="1:18" ht="15.75" thickBot="1" x14ac:dyDescent="0.3">
      <c r="A8" s="17"/>
      <c r="B8" s="62"/>
      <c r="C8" s="62" t="s">
        <v>226</v>
      </c>
      <c r="D8" s="81" t="s">
        <v>730</v>
      </c>
      <c r="E8" s="81"/>
      <c r="F8" s="81"/>
      <c r="G8" s="81"/>
      <c r="H8" s="81"/>
      <c r="I8" s="81"/>
      <c r="J8" s="81"/>
      <c r="K8" s="81"/>
      <c r="L8" s="81"/>
      <c r="M8" s="81"/>
      <c r="N8" s="81"/>
      <c r="O8" s="81"/>
      <c r="P8" s="81"/>
      <c r="Q8" s="81"/>
      <c r="R8" s="62"/>
    </row>
    <row r="9" spans="1:18" ht="15.75" thickBot="1" x14ac:dyDescent="0.3">
      <c r="A9" s="17"/>
      <c r="B9" s="62"/>
      <c r="C9" s="62" t="s">
        <v>226</v>
      </c>
      <c r="D9" s="87">
        <v>2013</v>
      </c>
      <c r="E9" s="87"/>
      <c r="F9" s="62"/>
      <c r="G9" s="62"/>
      <c r="H9" s="87">
        <v>2012</v>
      </c>
      <c r="I9" s="87"/>
      <c r="J9" s="62"/>
      <c r="K9" s="62"/>
      <c r="L9" s="87">
        <v>2013</v>
      </c>
      <c r="M9" s="87"/>
      <c r="N9" s="62"/>
      <c r="O9" s="62" t="s">
        <v>226</v>
      </c>
      <c r="P9" s="87">
        <v>2012</v>
      </c>
      <c r="Q9" s="87"/>
      <c r="R9" s="62"/>
    </row>
    <row r="10" spans="1:18" x14ac:dyDescent="0.25">
      <c r="A10" s="17"/>
      <c r="B10" s="62"/>
      <c r="C10" s="62" t="s">
        <v>226</v>
      </c>
      <c r="D10" s="88"/>
      <c r="E10" s="88"/>
      <c r="F10" s="62"/>
      <c r="G10" s="62"/>
      <c r="H10" s="88"/>
      <c r="I10" s="88"/>
      <c r="J10" s="62"/>
      <c r="K10" s="62"/>
      <c r="L10" s="80" t="s">
        <v>731</v>
      </c>
      <c r="M10" s="80"/>
      <c r="N10" s="80"/>
      <c r="O10" s="80"/>
      <c r="P10" s="80"/>
      <c r="Q10" s="80"/>
      <c r="R10" s="62"/>
    </row>
    <row r="11" spans="1:18" ht="15.75" thickBot="1" x14ac:dyDescent="0.3">
      <c r="A11" s="17"/>
      <c r="B11" s="62"/>
      <c r="C11" s="62" t="s">
        <v>226</v>
      </c>
      <c r="D11" s="81" t="s">
        <v>732</v>
      </c>
      <c r="E11" s="81"/>
      <c r="F11" s="81"/>
      <c r="G11" s="81"/>
      <c r="H11" s="81"/>
      <c r="I11" s="81"/>
      <c r="J11" s="62"/>
      <c r="K11" s="62"/>
      <c r="L11" s="81" t="s">
        <v>733</v>
      </c>
      <c r="M11" s="81"/>
      <c r="N11" s="81"/>
      <c r="O11" s="81"/>
      <c r="P11" s="81"/>
      <c r="Q11" s="81"/>
      <c r="R11" s="62"/>
    </row>
    <row r="12" spans="1:18" x14ac:dyDescent="0.25">
      <c r="A12" s="17"/>
      <c r="B12" s="66" t="s">
        <v>734</v>
      </c>
      <c r="C12" s="67" t="s">
        <v>226</v>
      </c>
      <c r="D12" s="67" t="s">
        <v>238</v>
      </c>
      <c r="E12" s="69">
        <v>3969</v>
      </c>
      <c r="F12" s="70" t="s">
        <v>226</v>
      </c>
      <c r="G12" s="67"/>
      <c r="H12" s="67" t="s">
        <v>238</v>
      </c>
      <c r="I12" s="69">
        <v>3249</v>
      </c>
      <c r="J12" s="70" t="s">
        <v>226</v>
      </c>
      <c r="K12" s="67"/>
      <c r="L12" s="67" t="s">
        <v>238</v>
      </c>
      <c r="M12" s="71">
        <v>52</v>
      </c>
      <c r="N12" s="70" t="s">
        <v>226</v>
      </c>
      <c r="O12" s="67" t="s">
        <v>226</v>
      </c>
      <c r="P12" s="67" t="s">
        <v>238</v>
      </c>
      <c r="Q12" s="71">
        <v>48</v>
      </c>
      <c r="R12" s="70" t="s">
        <v>226</v>
      </c>
    </row>
    <row r="13" spans="1:18" x14ac:dyDescent="0.25">
      <c r="A13" s="17"/>
      <c r="B13" s="72" t="s">
        <v>735</v>
      </c>
      <c r="C13" s="61" t="s">
        <v>226</v>
      </c>
      <c r="D13" s="61"/>
      <c r="E13" s="76">
        <v>4151</v>
      </c>
      <c r="F13" s="68" t="s">
        <v>226</v>
      </c>
      <c r="G13" s="61"/>
      <c r="H13" s="61"/>
      <c r="I13" s="76">
        <v>4301</v>
      </c>
      <c r="J13" s="68" t="s">
        <v>226</v>
      </c>
      <c r="K13" s="61"/>
      <c r="L13" s="61"/>
      <c r="M13" s="73">
        <v>327</v>
      </c>
      <c r="N13" s="68" t="s">
        <v>226</v>
      </c>
      <c r="O13" s="61" t="s">
        <v>226</v>
      </c>
      <c r="P13" s="61"/>
      <c r="Q13" s="73">
        <v>361</v>
      </c>
      <c r="R13" s="68" t="s">
        <v>226</v>
      </c>
    </row>
    <row r="14" spans="1:18" x14ac:dyDescent="0.25">
      <c r="A14" s="17"/>
      <c r="B14" s="66" t="s">
        <v>736</v>
      </c>
      <c r="C14" s="67" t="s">
        <v>226</v>
      </c>
      <c r="D14" s="67"/>
      <c r="E14" s="71" t="s">
        <v>737</v>
      </c>
      <c r="F14" s="70" t="s">
        <v>304</v>
      </c>
      <c r="G14" s="67"/>
      <c r="H14" s="67"/>
      <c r="I14" s="71" t="s">
        <v>738</v>
      </c>
      <c r="J14" s="70" t="s">
        <v>304</v>
      </c>
      <c r="K14" s="67"/>
      <c r="L14" s="67"/>
      <c r="M14" s="71" t="s">
        <v>239</v>
      </c>
      <c r="N14" s="70" t="s">
        <v>226</v>
      </c>
      <c r="O14" s="67" t="s">
        <v>226</v>
      </c>
      <c r="P14" s="67"/>
      <c r="Q14" s="71" t="s">
        <v>239</v>
      </c>
      <c r="R14" s="70" t="s">
        <v>226</v>
      </c>
    </row>
    <row r="15" spans="1:18" x14ac:dyDescent="0.25">
      <c r="A15" s="17"/>
      <c r="B15" s="72" t="s">
        <v>739</v>
      </c>
      <c r="C15" s="61" t="s">
        <v>226</v>
      </c>
      <c r="D15" s="61"/>
      <c r="E15" s="73" t="s">
        <v>239</v>
      </c>
      <c r="F15" s="68" t="s">
        <v>226</v>
      </c>
      <c r="G15" s="61"/>
      <c r="H15" s="61"/>
      <c r="I15" s="73" t="s">
        <v>239</v>
      </c>
      <c r="J15" s="68" t="s">
        <v>226</v>
      </c>
      <c r="K15" s="61"/>
      <c r="L15" s="61"/>
      <c r="M15" s="73" t="s">
        <v>239</v>
      </c>
      <c r="N15" s="68" t="s">
        <v>226</v>
      </c>
      <c r="O15" s="61" t="s">
        <v>226</v>
      </c>
      <c r="P15" s="61"/>
      <c r="Q15" s="73" t="s">
        <v>740</v>
      </c>
      <c r="R15" s="68" t="s">
        <v>304</v>
      </c>
    </row>
    <row r="16" spans="1:18" x14ac:dyDescent="0.25">
      <c r="A16" s="17"/>
      <c r="B16" s="66" t="s">
        <v>741</v>
      </c>
      <c r="C16" s="67" t="s">
        <v>226</v>
      </c>
      <c r="D16" s="67"/>
      <c r="E16" s="69">
        <v>1605</v>
      </c>
      <c r="F16" s="70" t="s">
        <v>226</v>
      </c>
      <c r="G16" s="67"/>
      <c r="H16" s="67"/>
      <c r="I16" s="69">
        <v>1645</v>
      </c>
      <c r="J16" s="70" t="s">
        <v>226</v>
      </c>
      <c r="K16" s="67"/>
      <c r="L16" s="67"/>
      <c r="M16" s="71">
        <v>459</v>
      </c>
      <c r="N16" s="70" t="s">
        <v>226</v>
      </c>
      <c r="O16" s="67" t="s">
        <v>226</v>
      </c>
      <c r="P16" s="67"/>
      <c r="Q16" s="71">
        <v>176</v>
      </c>
      <c r="R16" s="70" t="s">
        <v>226</v>
      </c>
    </row>
    <row r="17" spans="1:18" ht="15.75" thickBot="1" x14ac:dyDescent="0.3">
      <c r="A17" s="17"/>
      <c r="B17" s="72" t="s">
        <v>742</v>
      </c>
      <c r="C17" s="61" t="s">
        <v>226</v>
      </c>
      <c r="D17" s="61"/>
      <c r="E17" s="73" t="s">
        <v>239</v>
      </c>
      <c r="F17" s="68" t="s">
        <v>226</v>
      </c>
      <c r="G17" s="61"/>
      <c r="H17" s="61"/>
      <c r="I17" s="73" t="s">
        <v>239</v>
      </c>
      <c r="J17" s="68" t="s">
        <v>226</v>
      </c>
      <c r="K17" s="61"/>
      <c r="L17" s="61"/>
      <c r="M17" s="73" t="s">
        <v>239</v>
      </c>
      <c r="N17" s="68" t="s">
        <v>226</v>
      </c>
      <c r="O17" s="61" t="s">
        <v>226</v>
      </c>
      <c r="P17" s="61"/>
      <c r="Q17" s="73">
        <v>1</v>
      </c>
      <c r="R17" s="68" t="s">
        <v>226</v>
      </c>
    </row>
    <row r="18" spans="1:18" x14ac:dyDescent="0.25">
      <c r="A18" s="17"/>
      <c r="B18" s="74"/>
      <c r="C18" s="74" t="s">
        <v>226</v>
      </c>
      <c r="D18" s="75"/>
      <c r="E18" s="75"/>
      <c r="F18" s="74"/>
      <c r="G18" s="74"/>
      <c r="H18" s="75"/>
      <c r="I18" s="75"/>
      <c r="J18" s="74"/>
      <c r="K18" s="74"/>
      <c r="L18" s="75"/>
      <c r="M18" s="75"/>
      <c r="N18" s="74"/>
      <c r="O18" s="74" t="s">
        <v>226</v>
      </c>
      <c r="P18" s="75"/>
      <c r="Q18" s="75"/>
      <c r="R18" s="74"/>
    </row>
    <row r="19" spans="1:18" ht="15.75" thickBot="1" x14ac:dyDescent="0.3">
      <c r="A19" s="17"/>
      <c r="B19" s="86" t="s">
        <v>743</v>
      </c>
      <c r="C19" s="78" t="s">
        <v>226</v>
      </c>
      <c r="D19" s="67" t="s">
        <v>238</v>
      </c>
      <c r="E19" s="69">
        <v>2743</v>
      </c>
      <c r="F19" s="70" t="s">
        <v>226</v>
      </c>
      <c r="G19" s="78"/>
      <c r="H19" s="67" t="s">
        <v>238</v>
      </c>
      <c r="I19" s="69">
        <v>2845</v>
      </c>
      <c r="J19" s="70" t="s">
        <v>226</v>
      </c>
      <c r="K19" s="78"/>
      <c r="L19" s="67" t="s">
        <v>238</v>
      </c>
      <c r="M19" s="71">
        <v>838</v>
      </c>
      <c r="N19" s="70" t="s">
        <v>226</v>
      </c>
      <c r="O19" s="78" t="s">
        <v>226</v>
      </c>
      <c r="P19" s="67" t="s">
        <v>238</v>
      </c>
      <c r="Q19" s="71">
        <v>573</v>
      </c>
      <c r="R19" s="70" t="s">
        <v>226</v>
      </c>
    </row>
    <row r="20" spans="1:18" ht="15.75" thickTop="1" x14ac:dyDescent="0.25">
      <c r="A20" s="17"/>
      <c r="B20" s="74"/>
      <c r="C20" s="74" t="s">
        <v>226</v>
      </c>
      <c r="D20" s="77"/>
      <c r="E20" s="77"/>
      <c r="F20" s="74"/>
      <c r="G20" s="74"/>
      <c r="H20" s="77"/>
      <c r="I20" s="77"/>
      <c r="J20" s="74"/>
      <c r="K20" s="74"/>
      <c r="L20" s="77"/>
      <c r="M20" s="77"/>
      <c r="N20" s="74"/>
      <c r="O20" s="74" t="s">
        <v>226</v>
      </c>
      <c r="P20" s="77"/>
      <c r="Q20" s="77"/>
      <c r="R20" s="74"/>
    </row>
    <row r="21" spans="1:18" ht="15.75" x14ac:dyDescent="0.25">
      <c r="A21" s="17"/>
      <c r="B21" s="42"/>
      <c r="C21" s="42"/>
      <c r="D21" s="42"/>
      <c r="E21" s="42"/>
      <c r="F21" s="42"/>
      <c r="G21" s="42"/>
      <c r="H21" s="42"/>
      <c r="I21" s="42"/>
      <c r="J21" s="42"/>
      <c r="K21" s="42"/>
      <c r="L21" s="42"/>
      <c r="M21" s="42"/>
      <c r="N21" s="42"/>
      <c r="O21" s="42"/>
      <c r="P21" s="42"/>
      <c r="Q21" s="42"/>
      <c r="R21" s="42"/>
    </row>
    <row r="22" spans="1:18" x14ac:dyDescent="0.25">
      <c r="A22" s="17"/>
      <c r="B22" s="61"/>
      <c r="C22" s="61"/>
      <c r="D22" s="61"/>
      <c r="E22" s="61"/>
      <c r="F22" s="61"/>
      <c r="G22" s="61"/>
      <c r="H22" s="61"/>
      <c r="I22" s="61"/>
      <c r="J22" s="61"/>
      <c r="K22" s="61"/>
      <c r="L22" s="61"/>
      <c r="M22" s="61"/>
      <c r="N22" s="61"/>
      <c r="O22" s="61"/>
      <c r="P22" s="61"/>
      <c r="Q22" s="61"/>
      <c r="R22" s="61"/>
    </row>
    <row r="23" spans="1:18" ht="15.75" thickBot="1" x14ac:dyDescent="0.3">
      <c r="A23" s="17"/>
      <c r="B23" s="62"/>
      <c r="C23" s="62" t="s">
        <v>226</v>
      </c>
      <c r="D23" s="81" t="s">
        <v>744</v>
      </c>
      <c r="E23" s="81"/>
      <c r="F23" s="81"/>
      <c r="G23" s="81"/>
      <c r="H23" s="81"/>
      <c r="I23" s="81"/>
      <c r="J23" s="81"/>
      <c r="K23" s="81"/>
      <c r="L23" s="81"/>
      <c r="M23" s="81"/>
      <c r="N23" s="81"/>
      <c r="O23" s="81"/>
      <c r="P23" s="81"/>
      <c r="Q23" s="81"/>
      <c r="R23" s="62"/>
    </row>
    <row r="24" spans="1:18" ht="15.75" thickBot="1" x14ac:dyDescent="0.3">
      <c r="A24" s="17"/>
      <c r="B24" s="62"/>
      <c r="C24" s="62" t="s">
        <v>226</v>
      </c>
      <c r="D24" s="87">
        <v>2013</v>
      </c>
      <c r="E24" s="87"/>
      <c r="F24" s="62"/>
      <c r="G24" s="62"/>
      <c r="H24" s="87">
        <v>2012</v>
      </c>
      <c r="I24" s="87"/>
      <c r="J24" s="62"/>
      <c r="K24" s="62"/>
      <c r="L24" s="87">
        <v>2013</v>
      </c>
      <c r="M24" s="87"/>
      <c r="N24" s="62"/>
      <c r="O24" s="62" t="s">
        <v>226</v>
      </c>
      <c r="P24" s="87">
        <v>2012</v>
      </c>
      <c r="Q24" s="87"/>
      <c r="R24" s="62"/>
    </row>
    <row r="25" spans="1:18" x14ac:dyDescent="0.25">
      <c r="A25" s="17"/>
      <c r="B25" s="79"/>
      <c r="C25" s="79" t="s">
        <v>226</v>
      </c>
      <c r="D25" s="80" t="s">
        <v>732</v>
      </c>
      <c r="E25" s="80"/>
      <c r="F25" s="80"/>
      <c r="G25" s="80"/>
      <c r="H25" s="80"/>
      <c r="I25" s="80"/>
      <c r="J25" s="79"/>
      <c r="K25" s="79"/>
      <c r="L25" s="80" t="s">
        <v>731</v>
      </c>
      <c r="M25" s="80"/>
      <c r="N25" s="80"/>
      <c r="O25" s="80"/>
      <c r="P25" s="80"/>
      <c r="Q25" s="80"/>
      <c r="R25" s="79"/>
    </row>
    <row r="26" spans="1:18" ht="15.75" thickBot="1" x14ac:dyDescent="0.3">
      <c r="A26" s="17"/>
      <c r="B26" s="79"/>
      <c r="C26" s="79"/>
      <c r="D26" s="81"/>
      <c r="E26" s="81"/>
      <c r="F26" s="81"/>
      <c r="G26" s="81"/>
      <c r="H26" s="81"/>
      <c r="I26" s="81"/>
      <c r="J26" s="79"/>
      <c r="K26" s="79"/>
      <c r="L26" s="81" t="s">
        <v>733</v>
      </c>
      <c r="M26" s="81"/>
      <c r="N26" s="81"/>
      <c r="O26" s="81"/>
      <c r="P26" s="81"/>
      <c r="Q26" s="81"/>
      <c r="R26" s="79"/>
    </row>
    <row r="27" spans="1:18" x14ac:dyDescent="0.25">
      <c r="A27" s="17"/>
      <c r="B27" s="66" t="s">
        <v>734</v>
      </c>
      <c r="C27" s="67" t="s">
        <v>226</v>
      </c>
      <c r="D27" s="67" t="s">
        <v>238</v>
      </c>
      <c r="E27" s="69">
        <v>11905</v>
      </c>
      <c r="F27" s="70" t="s">
        <v>226</v>
      </c>
      <c r="G27" s="67"/>
      <c r="H27" s="67" t="s">
        <v>238</v>
      </c>
      <c r="I27" s="69">
        <v>9743</v>
      </c>
      <c r="J27" s="70" t="s">
        <v>226</v>
      </c>
      <c r="K27" s="67"/>
      <c r="L27" s="67" t="s">
        <v>238</v>
      </c>
      <c r="M27" s="71">
        <v>162</v>
      </c>
      <c r="N27" s="70" t="s">
        <v>226</v>
      </c>
      <c r="O27" s="67" t="s">
        <v>226</v>
      </c>
      <c r="P27" s="67" t="s">
        <v>238</v>
      </c>
      <c r="Q27" s="71">
        <v>144</v>
      </c>
      <c r="R27" s="70" t="s">
        <v>226</v>
      </c>
    </row>
    <row r="28" spans="1:18" x14ac:dyDescent="0.25">
      <c r="A28" s="17"/>
      <c r="B28" s="72" t="s">
        <v>735</v>
      </c>
      <c r="C28" s="61" t="s">
        <v>226</v>
      </c>
      <c r="D28" s="61"/>
      <c r="E28" s="76">
        <v>12457</v>
      </c>
      <c r="F28" s="68" t="s">
        <v>226</v>
      </c>
      <c r="G28" s="61"/>
      <c r="H28" s="61"/>
      <c r="I28" s="76">
        <v>12904</v>
      </c>
      <c r="J28" s="68" t="s">
        <v>226</v>
      </c>
      <c r="K28" s="61"/>
      <c r="L28" s="61"/>
      <c r="M28" s="73">
        <v>987</v>
      </c>
      <c r="N28" s="68" t="s">
        <v>226</v>
      </c>
      <c r="O28" s="61" t="s">
        <v>226</v>
      </c>
      <c r="P28" s="61"/>
      <c r="Q28" s="76">
        <v>1083</v>
      </c>
      <c r="R28" s="68" t="s">
        <v>226</v>
      </c>
    </row>
    <row r="29" spans="1:18" x14ac:dyDescent="0.25">
      <c r="A29" s="17"/>
      <c r="B29" s="66" t="s">
        <v>736</v>
      </c>
      <c r="C29" s="67" t="s">
        <v>226</v>
      </c>
      <c r="D29" s="67"/>
      <c r="E29" s="71" t="s">
        <v>745</v>
      </c>
      <c r="F29" s="70" t="s">
        <v>304</v>
      </c>
      <c r="G29" s="67"/>
      <c r="H29" s="67"/>
      <c r="I29" s="71" t="s">
        <v>746</v>
      </c>
      <c r="J29" s="70" t="s">
        <v>304</v>
      </c>
      <c r="K29" s="67"/>
      <c r="L29" s="67"/>
      <c r="M29" s="71" t="s">
        <v>239</v>
      </c>
      <c r="N29" s="70" t="s">
        <v>226</v>
      </c>
      <c r="O29" s="67" t="s">
        <v>226</v>
      </c>
      <c r="P29" s="67"/>
      <c r="Q29" s="71" t="s">
        <v>239</v>
      </c>
      <c r="R29" s="70" t="s">
        <v>226</v>
      </c>
    </row>
    <row r="30" spans="1:18" x14ac:dyDescent="0.25">
      <c r="A30" s="17"/>
      <c r="B30" s="72" t="s">
        <v>739</v>
      </c>
      <c r="C30" s="61" t="s">
        <v>226</v>
      </c>
      <c r="D30" s="61"/>
      <c r="E30" s="73" t="s">
        <v>239</v>
      </c>
      <c r="F30" s="68" t="s">
        <v>226</v>
      </c>
      <c r="G30" s="61"/>
      <c r="H30" s="61"/>
      <c r="I30" s="73" t="s">
        <v>239</v>
      </c>
      <c r="J30" s="68" t="s">
        <v>226</v>
      </c>
      <c r="K30" s="61"/>
      <c r="L30" s="61"/>
      <c r="M30" s="73" t="s">
        <v>239</v>
      </c>
      <c r="N30" s="68" t="s">
        <v>226</v>
      </c>
      <c r="O30" s="61" t="s">
        <v>226</v>
      </c>
      <c r="P30" s="61"/>
      <c r="Q30" s="73" t="s">
        <v>747</v>
      </c>
      <c r="R30" s="68" t="s">
        <v>304</v>
      </c>
    </row>
    <row r="31" spans="1:18" x14ac:dyDescent="0.25">
      <c r="A31" s="17"/>
      <c r="B31" s="66" t="s">
        <v>741</v>
      </c>
      <c r="C31" s="67" t="s">
        <v>226</v>
      </c>
      <c r="D31" s="67"/>
      <c r="E31" s="69">
        <v>4813</v>
      </c>
      <c r="F31" s="70" t="s">
        <v>226</v>
      </c>
      <c r="G31" s="67"/>
      <c r="H31" s="67"/>
      <c r="I31" s="69">
        <v>4936</v>
      </c>
      <c r="J31" s="70" t="s">
        <v>226</v>
      </c>
      <c r="K31" s="67"/>
      <c r="L31" s="67"/>
      <c r="M31" s="69">
        <v>1320</v>
      </c>
      <c r="N31" s="70" t="s">
        <v>226</v>
      </c>
      <c r="O31" s="67" t="s">
        <v>226</v>
      </c>
      <c r="P31" s="67"/>
      <c r="Q31" s="71">
        <v>530</v>
      </c>
      <c r="R31" s="70" t="s">
        <v>226</v>
      </c>
    </row>
    <row r="32" spans="1:18" ht="15.75" thickBot="1" x14ac:dyDescent="0.3">
      <c r="A32" s="17"/>
      <c r="B32" s="72" t="s">
        <v>742</v>
      </c>
      <c r="C32" s="61" t="s">
        <v>226</v>
      </c>
      <c r="D32" s="61"/>
      <c r="E32" s="73" t="s">
        <v>239</v>
      </c>
      <c r="F32" s="68" t="s">
        <v>226</v>
      </c>
      <c r="G32" s="61"/>
      <c r="H32" s="61"/>
      <c r="I32" s="73" t="s">
        <v>239</v>
      </c>
      <c r="J32" s="68" t="s">
        <v>226</v>
      </c>
      <c r="K32" s="61"/>
      <c r="L32" s="61"/>
      <c r="M32" s="73" t="s">
        <v>239</v>
      </c>
      <c r="N32" s="68" t="s">
        <v>226</v>
      </c>
      <c r="O32" s="61" t="s">
        <v>226</v>
      </c>
      <c r="P32" s="61"/>
      <c r="Q32" s="73">
        <v>4</v>
      </c>
      <c r="R32" s="68" t="s">
        <v>226</v>
      </c>
    </row>
    <row r="33" spans="1:18" x14ac:dyDescent="0.25">
      <c r="A33" s="17"/>
      <c r="B33" s="74"/>
      <c r="C33" s="74" t="s">
        <v>226</v>
      </c>
      <c r="D33" s="75"/>
      <c r="E33" s="75"/>
      <c r="F33" s="74"/>
      <c r="G33" s="74"/>
      <c r="H33" s="75"/>
      <c r="I33" s="75"/>
      <c r="J33" s="74"/>
      <c r="K33" s="74"/>
      <c r="L33" s="75"/>
      <c r="M33" s="75"/>
      <c r="N33" s="74"/>
      <c r="O33" s="74" t="s">
        <v>226</v>
      </c>
      <c r="P33" s="75"/>
      <c r="Q33" s="75"/>
      <c r="R33" s="74"/>
    </row>
    <row r="34" spans="1:18" ht="15.75" thickBot="1" x14ac:dyDescent="0.3">
      <c r="A34" s="17"/>
      <c r="B34" s="86" t="s">
        <v>743</v>
      </c>
      <c r="C34" s="78" t="s">
        <v>226</v>
      </c>
      <c r="D34" s="67" t="s">
        <v>238</v>
      </c>
      <c r="E34" s="69">
        <v>8229</v>
      </c>
      <c r="F34" s="70" t="s">
        <v>226</v>
      </c>
      <c r="G34" s="78"/>
      <c r="H34" s="67" t="s">
        <v>238</v>
      </c>
      <c r="I34" s="69">
        <v>8534</v>
      </c>
      <c r="J34" s="70" t="s">
        <v>226</v>
      </c>
      <c r="K34" s="78"/>
      <c r="L34" s="67" t="s">
        <v>238</v>
      </c>
      <c r="M34" s="69">
        <v>2469</v>
      </c>
      <c r="N34" s="70" t="s">
        <v>226</v>
      </c>
      <c r="O34" s="78" t="s">
        <v>226</v>
      </c>
      <c r="P34" s="67" t="s">
        <v>238</v>
      </c>
      <c r="Q34" s="69">
        <v>1720</v>
      </c>
      <c r="R34" s="70" t="s">
        <v>226</v>
      </c>
    </row>
    <row r="35" spans="1:18" ht="15.75" thickTop="1" x14ac:dyDescent="0.25">
      <c r="A35" s="17"/>
      <c r="B35" s="74"/>
      <c r="C35" s="74" t="s">
        <v>226</v>
      </c>
      <c r="D35" s="77"/>
      <c r="E35" s="77"/>
      <c r="F35" s="74"/>
      <c r="G35" s="74"/>
      <c r="H35" s="77"/>
      <c r="I35" s="77"/>
      <c r="J35" s="74"/>
      <c r="K35" s="74"/>
      <c r="L35" s="77"/>
      <c r="M35" s="77"/>
      <c r="N35" s="74"/>
      <c r="O35" s="74" t="s">
        <v>226</v>
      </c>
      <c r="P35" s="77"/>
      <c r="Q35" s="77"/>
      <c r="R35" s="74"/>
    </row>
  </sheetData>
  <mergeCells count="32">
    <mergeCell ref="R25:R26"/>
    <mergeCell ref="A1:A2"/>
    <mergeCell ref="B1:R1"/>
    <mergeCell ref="B2:R2"/>
    <mergeCell ref="B3:R3"/>
    <mergeCell ref="A4:A35"/>
    <mergeCell ref="B4:R4"/>
    <mergeCell ref="B5:R5"/>
    <mergeCell ref="B6:R6"/>
    <mergeCell ref="B21:R21"/>
    <mergeCell ref="B25:B26"/>
    <mergeCell ref="C25:C26"/>
    <mergeCell ref="D25:I26"/>
    <mergeCell ref="J25:J26"/>
    <mergeCell ref="K25:K26"/>
    <mergeCell ref="L25:Q25"/>
    <mergeCell ref="L26:Q26"/>
    <mergeCell ref="D11:I11"/>
    <mergeCell ref="L11:Q11"/>
    <mergeCell ref="D23:Q23"/>
    <mergeCell ref="D24:E24"/>
    <mergeCell ref="H24:I24"/>
    <mergeCell ref="L24:M24"/>
    <mergeCell ref="P24:Q24"/>
    <mergeCell ref="D8:Q8"/>
    <mergeCell ref="D9:E9"/>
    <mergeCell ref="H9:I9"/>
    <mergeCell ref="L9:M9"/>
    <mergeCell ref="P9:Q9"/>
    <mergeCell ref="D10:E10"/>
    <mergeCell ref="H10:I10"/>
    <mergeCell ref="L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 customWidth="1"/>
    <col min="5" max="5" width="5.7109375" customWidth="1"/>
    <col min="6" max="7" width="1.85546875" customWidth="1"/>
    <col min="8" max="8" width="2" customWidth="1"/>
    <col min="9" max="9" width="5.7109375"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8" t="s">
        <v>9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51</v>
      </c>
      <c r="B3" s="16" t="s">
        <v>5</v>
      </c>
      <c r="C3" s="16"/>
      <c r="D3" s="16"/>
      <c r="E3" s="16"/>
      <c r="F3" s="16"/>
      <c r="G3" s="16"/>
      <c r="H3" s="16"/>
      <c r="I3" s="16"/>
      <c r="J3" s="16"/>
      <c r="K3" s="16"/>
      <c r="L3" s="16"/>
      <c r="M3" s="16"/>
      <c r="N3" s="16"/>
      <c r="O3" s="16"/>
      <c r="P3" s="16"/>
      <c r="Q3" s="16"/>
      <c r="R3" s="16"/>
    </row>
    <row r="4" spans="1:18" ht="15" customHeight="1" x14ac:dyDescent="0.25">
      <c r="A4" s="17" t="s">
        <v>928</v>
      </c>
      <c r="B4" s="16" t="s">
        <v>5</v>
      </c>
      <c r="C4" s="16"/>
      <c r="D4" s="16"/>
      <c r="E4" s="16"/>
      <c r="F4" s="16"/>
      <c r="G4" s="16"/>
      <c r="H4" s="16"/>
      <c r="I4" s="16"/>
      <c r="J4" s="16"/>
      <c r="K4" s="16"/>
      <c r="L4" s="16"/>
      <c r="M4" s="16"/>
      <c r="N4" s="16"/>
      <c r="O4" s="16"/>
      <c r="P4" s="16"/>
      <c r="Q4" s="16"/>
      <c r="R4" s="16"/>
    </row>
    <row r="5" spans="1:18" x14ac:dyDescent="0.25">
      <c r="A5" s="17"/>
      <c r="B5" s="19" t="s">
        <v>753</v>
      </c>
      <c r="C5" s="19"/>
      <c r="D5" s="19"/>
      <c r="E5" s="19"/>
      <c r="F5" s="19"/>
      <c r="G5" s="19"/>
      <c r="H5" s="19"/>
      <c r="I5" s="19"/>
      <c r="J5" s="19"/>
      <c r="K5" s="19"/>
      <c r="L5" s="19"/>
      <c r="M5" s="19"/>
      <c r="N5" s="19"/>
      <c r="O5" s="19"/>
      <c r="P5" s="19"/>
      <c r="Q5" s="19"/>
      <c r="R5" s="19"/>
    </row>
    <row r="6" spans="1:18" x14ac:dyDescent="0.25">
      <c r="A6" s="17"/>
      <c r="B6" s="16"/>
      <c r="C6" s="16"/>
      <c r="D6" s="16"/>
      <c r="E6" s="16"/>
      <c r="F6" s="16"/>
      <c r="G6" s="16"/>
      <c r="H6" s="16"/>
      <c r="I6" s="16"/>
      <c r="J6" s="16"/>
      <c r="K6" s="16"/>
      <c r="L6" s="16"/>
      <c r="M6" s="16"/>
      <c r="N6" s="16"/>
      <c r="O6" s="16"/>
      <c r="P6" s="16"/>
      <c r="Q6" s="16"/>
      <c r="R6" s="16"/>
    </row>
    <row r="7" spans="1:18" ht="15.75" x14ac:dyDescent="0.25">
      <c r="A7" s="17"/>
      <c r="B7" s="42"/>
      <c r="C7" s="42"/>
      <c r="D7" s="42"/>
      <c r="E7" s="42"/>
      <c r="F7" s="42"/>
      <c r="G7" s="42"/>
      <c r="H7" s="42"/>
      <c r="I7" s="42"/>
      <c r="J7" s="42"/>
      <c r="K7" s="42"/>
      <c r="L7" s="42"/>
      <c r="M7" s="42"/>
      <c r="N7" s="42"/>
      <c r="O7" s="42"/>
      <c r="P7" s="42"/>
      <c r="Q7" s="42"/>
      <c r="R7" s="42"/>
    </row>
    <row r="8" spans="1:18" x14ac:dyDescent="0.25">
      <c r="A8" s="17"/>
      <c r="B8" s="19"/>
      <c r="C8" s="19"/>
      <c r="D8" s="19"/>
      <c r="E8" s="19"/>
      <c r="F8" s="19"/>
      <c r="G8" s="19"/>
      <c r="H8" s="19"/>
      <c r="I8" s="19"/>
      <c r="J8" s="19"/>
      <c r="K8" s="19"/>
      <c r="L8" s="19"/>
      <c r="M8" s="19"/>
      <c r="N8" s="19"/>
      <c r="O8" s="19"/>
      <c r="P8" s="19"/>
      <c r="Q8" s="19"/>
      <c r="R8" s="19"/>
    </row>
    <row r="9" spans="1:18" x14ac:dyDescent="0.25">
      <c r="A9" s="17"/>
      <c r="B9" s="5"/>
      <c r="C9" s="5"/>
      <c r="D9" s="5"/>
      <c r="E9" s="5"/>
      <c r="F9" s="5"/>
      <c r="G9" s="5"/>
      <c r="H9" s="5"/>
      <c r="I9" s="5"/>
      <c r="J9" s="5"/>
      <c r="K9" s="5"/>
      <c r="L9" s="5"/>
      <c r="M9" s="5"/>
      <c r="N9" s="5"/>
      <c r="O9" s="5"/>
      <c r="P9" s="5"/>
      <c r="Q9" s="5"/>
      <c r="R9" s="5"/>
    </row>
    <row r="10" spans="1:18" ht="15" customHeight="1" x14ac:dyDescent="0.25">
      <c r="A10" s="17"/>
      <c r="B10" s="16"/>
      <c r="C10" s="16" t="s">
        <v>226</v>
      </c>
      <c r="D10" s="37" t="s">
        <v>754</v>
      </c>
      <c r="E10" s="37"/>
      <c r="F10" s="37"/>
      <c r="G10" s="37"/>
      <c r="H10" s="37"/>
      <c r="I10" s="37"/>
      <c r="J10" s="16"/>
      <c r="K10" s="16" t="s">
        <v>226</v>
      </c>
      <c r="L10" s="37" t="s">
        <v>300</v>
      </c>
      <c r="M10" s="37"/>
      <c r="N10" s="37"/>
      <c r="O10" s="37"/>
      <c r="P10" s="37"/>
      <c r="Q10" s="37"/>
      <c r="R10" s="16"/>
    </row>
    <row r="11" spans="1:18" ht="15" customHeight="1" x14ac:dyDescent="0.25">
      <c r="A11" s="17"/>
      <c r="B11" s="16"/>
      <c r="C11" s="16"/>
      <c r="D11" s="37" t="s">
        <v>272</v>
      </c>
      <c r="E11" s="37"/>
      <c r="F11" s="37"/>
      <c r="G11" s="37"/>
      <c r="H11" s="37"/>
      <c r="I11" s="37"/>
      <c r="J11" s="16"/>
      <c r="K11" s="16"/>
      <c r="L11" s="37" t="s">
        <v>272</v>
      </c>
      <c r="M11" s="37"/>
      <c r="N11" s="37"/>
      <c r="O11" s="37"/>
      <c r="P11" s="37"/>
      <c r="Q11" s="37"/>
      <c r="R11" s="16"/>
    </row>
    <row r="12" spans="1:18" ht="15.75" thickBot="1" x14ac:dyDescent="0.3">
      <c r="A12" s="17"/>
      <c r="B12" s="5"/>
      <c r="C12" s="5" t="s">
        <v>226</v>
      </c>
      <c r="D12" s="35">
        <v>2013</v>
      </c>
      <c r="E12" s="35"/>
      <c r="F12" s="5"/>
      <c r="G12" s="5" t="s">
        <v>226</v>
      </c>
      <c r="H12" s="35">
        <v>2012</v>
      </c>
      <c r="I12" s="35"/>
      <c r="J12" s="5"/>
      <c r="K12" s="5" t="s">
        <v>226</v>
      </c>
      <c r="L12" s="35">
        <v>2013</v>
      </c>
      <c r="M12" s="35"/>
      <c r="N12" s="5"/>
      <c r="O12" s="5" t="s">
        <v>226</v>
      </c>
      <c r="P12" s="35">
        <v>2012</v>
      </c>
      <c r="Q12" s="35"/>
      <c r="R12" s="5"/>
    </row>
    <row r="13" spans="1:18" ht="15" customHeight="1" x14ac:dyDescent="0.25">
      <c r="A13" s="17"/>
      <c r="B13" s="5"/>
      <c r="C13" s="5" t="s">
        <v>226</v>
      </c>
      <c r="D13" s="43" t="s">
        <v>274</v>
      </c>
      <c r="E13" s="43"/>
      <c r="F13" s="43"/>
      <c r="G13" s="43"/>
      <c r="H13" s="43"/>
      <c r="I13" s="43"/>
      <c r="J13" s="43"/>
      <c r="K13" s="43"/>
      <c r="L13" s="43"/>
      <c r="M13" s="43"/>
      <c r="N13" s="43"/>
      <c r="O13" s="43"/>
      <c r="P13" s="43"/>
      <c r="Q13" s="43"/>
      <c r="R13" s="5"/>
    </row>
    <row r="14" spans="1:18" ht="30" x14ac:dyDescent="0.25">
      <c r="A14" s="17"/>
      <c r="B14" s="25" t="s">
        <v>755</v>
      </c>
      <c r="C14" s="26" t="s">
        <v>226</v>
      </c>
      <c r="D14" s="26" t="s">
        <v>238</v>
      </c>
      <c r="E14" s="29">
        <v>2574</v>
      </c>
      <c r="F14" s="28" t="s">
        <v>226</v>
      </c>
      <c r="G14" s="26" t="s">
        <v>226</v>
      </c>
      <c r="H14" s="26" t="s">
        <v>238</v>
      </c>
      <c r="I14" s="29">
        <v>2870</v>
      </c>
      <c r="J14" s="28" t="s">
        <v>226</v>
      </c>
      <c r="K14" s="26" t="s">
        <v>226</v>
      </c>
      <c r="L14" s="26" t="s">
        <v>238</v>
      </c>
      <c r="M14" s="29">
        <v>8764</v>
      </c>
      <c r="N14" s="28" t="s">
        <v>226</v>
      </c>
      <c r="O14" s="26" t="s">
        <v>226</v>
      </c>
      <c r="P14" s="26" t="s">
        <v>238</v>
      </c>
      <c r="Q14" s="29">
        <v>8617</v>
      </c>
      <c r="R14" s="28" t="s">
        <v>226</v>
      </c>
    </row>
    <row r="15" spans="1:18" x14ac:dyDescent="0.25">
      <c r="A15" s="17"/>
      <c r="B15" s="3" t="s">
        <v>756</v>
      </c>
      <c r="C15" s="5" t="s">
        <v>226</v>
      </c>
      <c r="D15" s="5"/>
      <c r="E15" s="30">
        <v>2995</v>
      </c>
      <c r="F15" t="s">
        <v>226</v>
      </c>
      <c r="G15" s="5" t="s">
        <v>226</v>
      </c>
      <c r="H15" s="5"/>
      <c r="I15" s="30">
        <v>1545</v>
      </c>
      <c r="J15" t="s">
        <v>226</v>
      </c>
      <c r="K15" s="5" t="s">
        <v>226</v>
      </c>
      <c r="L15" s="5"/>
      <c r="M15" s="30">
        <v>5969</v>
      </c>
      <c r="N15" t="s">
        <v>226</v>
      </c>
      <c r="O15" s="5" t="s">
        <v>226</v>
      </c>
      <c r="P15" s="5"/>
      <c r="Q15" s="30">
        <v>5130</v>
      </c>
      <c r="R15" t="s">
        <v>226</v>
      </c>
    </row>
    <row r="16" spans="1:18" x14ac:dyDescent="0.25">
      <c r="A16" s="17"/>
      <c r="B16" s="25" t="s">
        <v>757</v>
      </c>
      <c r="C16" s="26" t="s">
        <v>226</v>
      </c>
      <c r="D16" s="26"/>
      <c r="E16" s="29">
        <v>1257</v>
      </c>
      <c r="F16" s="28" t="s">
        <v>226</v>
      </c>
      <c r="G16" s="26" t="s">
        <v>226</v>
      </c>
      <c r="H16" s="26"/>
      <c r="I16" s="27">
        <v>455</v>
      </c>
      <c r="J16" s="28" t="s">
        <v>226</v>
      </c>
      <c r="K16" s="26" t="s">
        <v>226</v>
      </c>
      <c r="L16" s="26"/>
      <c r="M16" s="29">
        <v>3296</v>
      </c>
      <c r="N16" s="28" t="s">
        <v>226</v>
      </c>
      <c r="O16" s="26" t="s">
        <v>226</v>
      </c>
      <c r="P16" s="26"/>
      <c r="Q16" s="29">
        <v>2091</v>
      </c>
      <c r="R16" s="28" t="s">
        <v>226</v>
      </c>
    </row>
    <row r="17" spans="1:18" x14ac:dyDescent="0.25">
      <c r="A17" s="17"/>
      <c r="B17" s="3" t="s">
        <v>758</v>
      </c>
      <c r="C17" s="5" t="s">
        <v>226</v>
      </c>
      <c r="D17" s="5"/>
      <c r="E17" s="31">
        <v>467</v>
      </c>
      <c r="F17" t="s">
        <v>226</v>
      </c>
      <c r="G17" s="5" t="s">
        <v>226</v>
      </c>
      <c r="H17" s="5"/>
      <c r="I17" s="31">
        <v>502</v>
      </c>
      <c r="J17" t="s">
        <v>226</v>
      </c>
      <c r="K17" s="5" t="s">
        <v>226</v>
      </c>
      <c r="L17" s="5"/>
      <c r="M17" s="30">
        <v>1480</v>
      </c>
      <c r="N17" t="s">
        <v>226</v>
      </c>
      <c r="O17" s="5" t="s">
        <v>226</v>
      </c>
      <c r="P17" s="5"/>
      <c r="Q17" s="30">
        <v>1524</v>
      </c>
      <c r="R17" t="s">
        <v>226</v>
      </c>
    </row>
    <row r="18" spans="1:18" x14ac:dyDescent="0.25">
      <c r="A18" s="17"/>
      <c r="B18" s="25" t="s">
        <v>759</v>
      </c>
      <c r="C18" s="26" t="s">
        <v>226</v>
      </c>
      <c r="D18" s="26"/>
      <c r="E18" s="27">
        <v>801</v>
      </c>
      <c r="F18" s="28" t="s">
        <v>226</v>
      </c>
      <c r="G18" s="26" t="s">
        <v>226</v>
      </c>
      <c r="H18" s="26"/>
      <c r="I18" s="29">
        <v>2705</v>
      </c>
      <c r="J18" s="28" t="s">
        <v>226</v>
      </c>
      <c r="K18" s="26" t="s">
        <v>226</v>
      </c>
      <c r="L18" s="26"/>
      <c r="M18" s="29">
        <v>1277</v>
      </c>
      <c r="N18" s="28" t="s">
        <v>226</v>
      </c>
      <c r="O18" s="26" t="s">
        <v>226</v>
      </c>
      <c r="P18" s="26"/>
      <c r="Q18" s="29">
        <v>2909</v>
      </c>
      <c r="R18" s="28" t="s">
        <v>226</v>
      </c>
    </row>
    <row r="19" spans="1:18" ht="15.75" thickBot="1" x14ac:dyDescent="0.3">
      <c r="A19" s="17"/>
      <c r="B19" s="3" t="s">
        <v>760</v>
      </c>
      <c r="C19" s="5" t="s">
        <v>226</v>
      </c>
      <c r="D19" s="5"/>
      <c r="E19" s="30">
        <v>1432</v>
      </c>
      <c r="F19" t="s">
        <v>226</v>
      </c>
      <c r="G19" s="5" t="s">
        <v>226</v>
      </c>
      <c r="H19" s="5"/>
      <c r="I19" s="30">
        <v>1693</v>
      </c>
      <c r="J19" t="s">
        <v>226</v>
      </c>
      <c r="K19" s="5" t="s">
        <v>226</v>
      </c>
      <c r="L19" s="5"/>
      <c r="M19" s="30">
        <v>5863</v>
      </c>
      <c r="N19" t="s">
        <v>226</v>
      </c>
      <c r="O19" s="5" t="s">
        <v>226</v>
      </c>
      <c r="P19" s="5"/>
      <c r="Q19" s="30">
        <v>10830</v>
      </c>
      <c r="R19" t="s">
        <v>226</v>
      </c>
    </row>
    <row r="20" spans="1:18" x14ac:dyDescent="0.25">
      <c r="A20" s="17"/>
      <c r="B20" s="13"/>
      <c r="C20" s="13" t="s">
        <v>226</v>
      </c>
      <c r="D20" s="32"/>
      <c r="E20" s="32"/>
      <c r="F20" s="13"/>
      <c r="G20" s="13" t="s">
        <v>226</v>
      </c>
      <c r="H20" s="32"/>
      <c r="I20" s="32"/>
      <c r="J20" s="13"/>
      <c r="K20" s="13" t="s">
        <v>226</v>
      </c>
      <c r="L20" s="32"/>
      <c r="M20" s="32"/>
      <c r="N20" s="13"/>
      <c r="O20" s="13" t="s">
        <v>226</v>
      </c>
      <c r="P20" s="32"/>
      <c r="Q20" s="32"/>
      <c r="R20" s="13"/>
    </row>
    <row r="21" spans="1:18" x14ac:dyDescent="0.25">
      <c r="A21" s="17"/>
      <c r="B21" s="25" t="s">
        <v>761</v>
      </c>
      <c r="C21" s="33" t="s">
        <v>226</v>
      </c>
      <c r="D21" s="26" t="s">
        <v>238</v>
      </c>
      <c r="E21" s="29">
        <v>9526</v>
      </c>
      <c r="F21" s="28" t="s">
        <v>226</v>
      </c>
      <c r="G21" s="33" t="s">
        <v>226</v>
      </c>
      <c r="H21" s="26" t="s">
        <v>238</v>
      </c>
      <c r="I21" s="29">
        <v>9770</v>
      </c>
      <c r="J21" s="28" t="s">
        <v>226</v>
      </c>
      <c r="K21" s="33" t="s">
        <v>226</v>
      </c>
      <c r="L21" s="26" t="s">
        <v>238</v>
      </c>
      <c r="M21" s="29">
        <v>26649</v>
      </c>
      <c r="N21" s="28" t="s">
        <v>226</v>
      </c>
      <c r="O21" s="33" t="s">
        <v>226</v>
      </c>
      <c r="P21" s="26" t="s">
        <v>238</v>
      </c>
      <c r="Q21" s="29">
        <v>31101</v>
      </c>
      <c r="R21" s="28" t="s">
        <v>226</v>
      </c>
    </row>
  </sheetData>
  <mergeCells count="24">
    <mergeCell ref="B8:R8"/>
    <mergeCell ref="D13:Q13"/>
    <mergeCell ref="A1:A2"/>
    <mergeCell ref="B1:R1"/>
    <mergeCell ref="B2:R2"/>
    <mergeCell ref="B3:R3"/>
    <mergeCell ref="A4:A21"/>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8" t="s">
        <v>9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51</v>
      </c>
      <c r="B3" s="16" t="s">
        <v>5</v>
      </c>
      <c r="C3" s="16"/>
      <c r="D3" s="16"/>
      <c r="E3" s="16"/>
      <c r="F3" s="16"/>
      <c r="G3" s="16"/>
      <c r="H3" s="16"/>
      <c r="I3" s="16"/>
      <c r="J3" s="16"/>
      <c r="K3" s="16"/>
      <c r="L3" s="16"/>
      <c r="M3" s="16"/>
      <c r="N3" s="16"/>
      <c r="O3" s="16"/>
      <c r="P3" s="16"/>
      <c r="Q3" s="16"/>
      <c r="R3" s="16"/>
    </row>
    <row r="4" spans="1:18" ht="15" customHeight="1" x14ac:dyDescent="0.25">
      <c r="A4" s="17" t="s">
        <v>930</v>
      </c>
      <c r="B4" s="16" t="s">
        <v>5</v>
      </c>
      <c r="C4" s="16"/>
      <c r="D4" s="16"/>
      <c r="E4" s="16"/>
      <c r="F4" s="16"/>
      <c r="G4" s="16"/>
      <c r="H4" s="16"/>
      <c r="I4" s="16"/>
      <c r="J4" s="16"/>
      <c r="K4" s="16"/>
      <c r="L4" s="16"/>
      <c r="M4" s="16"/>
      <c r="N4" s="16"/>
      <c r="O4" s="16"/>
      <c r="P4" s="16"/>
      <c r="Q4" s="16"/>
      <c r="R4" s="16"/>
    </row>
    <row r="5" spans="1:18" x14ac:dyDescent="0.25">
      <c r="A5" s="17"/>
      <c r="B5" s="19" t="s">
        <v>764</v>
      </c>
      <c r="C5" s="19"/>
      <c r="D5" s="19"/>
      <c r="E5" s="19"/>
      <c r="F5" s="19"/>
      <c r="G5" s="19"/>
      <c r="H5" s="19"/>
      <c r="I5" s="19"/>
      <c r="J5" s="19"/>
      <c r="K5" s="19"/>
      <c r="L5" s="19"/>
      <c r="M5" s="19"/>
      <c r="N5" s="19"/>
      <c r="O5" s="19"/>
      <c r="P5" s="19"/>
      <c r="Q5" s="19"/>
      <c r="R5" s="19"/>
    </row>
    <row r="6" spans="1:18" x14ac:dyDescent="0.25">
      <c r="A6" s="17"/>
      <c r="B6" s="16"/>
      <c r="C6" s="16"/>
      <c r="D6" s="16"/>
      <c r="E6" s="16"/>
      <c r="F6" s="16"/>
      <c r="G6" s="16"/>
      <c r="H6" s="16"/>
      <c r="I6" s="16"/>
      <c r="J6" s="16"/>
      <c r="K6" s="16"/>
      <c r="L6" s="16"/>
      <c r="M6" s="16"/>
      <c r="N6" s="16"/>
      <c r="O6" s="16"/>
      <c r="P6" s="16"/>
      <c r="Q6" s="16"/>
      <c r="R6" s="16"/>
    </row>
    <row r="7" spans="1:18" ht="15.75" x14ac:dyDescent="0.25">
      <c r="A7" s="17"/>
      <c r="B7" s="42"/>
      <c r="C7" s="42"/>
      <c r="D7" s="42"/>
      <c r="E7" s="42"/>
      <c r="F7" s="42"/>
      <c r="G7" s="42"/>
      <c r="H7" s="42"/>
      <c r="I7" s="42"/>
      <c r="J7" s="42"/>
      <c r="K7" s="42"/>
      <c r="L7" s="42"/>
      <c r="M7" s="42"/>
      <c r="N7" s="42"/>
      <c r="O7" s="42"/>
      <c r="P7" s="42"/>
      <c r="Q7" s="42"/>
      <c r="R7" s="42"/>
    </row>
    <row r="8" spans="1:18" x14ac:dyDescent="0.25">
      <c r="A8" s="17"/>
      <c r="B8" s="16"/>
      <c r="C8" s="16"/>
      <c r="D8" s="16"/>
      <c r="E8" s="16"/>
      <c r="F8" s="16"/>
      <c r="G8" s="16"/>
      <c r="H8" s="16"/>
      <c r="I8" s="16"/>
      <c r="J8" s="16"/>
      <c r="K8" s="16"/>
      <c r="L8" s="16"/>
      <c r="M8" s="16"/>
      <c r="N8" s="16"/>
      <c r="O8" s="16"/>
      <c r="P8" s="16"/>
      <c r="Q8" s="16"/>
      <c r="R8" s="16"/>
    </row>
    <row r="9" spans="1:18" x14ac:dyDescent="0.25">
      <c r="A9" s="17"/>
      <c r="B9" s="5"/>
      <c r="C9" s="5"/>
      <c r="D9" s="5"/>
      <c r="E9" s="5"/>
      <c r="F9" s="5"/>
      <c r="G9" s="5"/>
      <c r="H9" s="5"/>
      <c r="I9" s="5"/>
      <c r="J9" s="5"/>
      <c r="K9" s="5"/>
      <c r="L9" s="5"/>
      <c r="M9" s="5"/>
      <c r="N9" s="5"/>
      <c r="O9" s="5"/>
      <c r="P9" s="5"/>
      <c r="Q9" s="5"/>
      <c r="R9" s="5"/>
    </row>
    <row r="10" spans="1:18" ht="15" customHeight="1" x14ac:dyDescent="0.25">
      <c r="A10" s="17"/>
      <c r="B10" s="16"/>
      <c r="C10" s="16" t="s">
        <v>226</v>
      </c>
      <c r="D10" s="37" t="s">
        <v>673</v>
      </c>
      <c r="E10" s="37"/>
      <c r="F10" s="37"/>
      <c r="G10" s="37"/>
      <c r="H10" s="37"/>
      <c r="I10" s="37"/>
      <c r="J10" s="16"/>
      <c r="K10" s="16" t="s">
        <v>226</v>
      </c>
      <c r="L10" s="37" t="s">
        <v>300</v>
      </c>
      <c r="M10" s="37"/>
      <c r="N10" s="37"/>
      <c r="O10" s="37"/>
      <c r="P10" s="37"/>
      <c r="Q10" s="37"/>
      <c r="R10" s="16"/>
    </row>
    <row r="11" spans="1:18" ht="15" customHeight="1" x14ac:dyDescent="0.25">
      <c r="A11" s="17"/>
      <c r="B11" s="16"/>
      <c r="C11" s="16"/>
      <c r="D11" s="37" t="s">
        <v>272</v>
      </c>
      <c r="E11" s="37"/>
      <c r="F11" s="37"/>
      <c r="G11" s="37"/>
      <c r="H11" s="37"/>
      <c r="I11" s="37"/>
      <c r="J11" s="16"/>
      <c r="K11" s="16"/>
      <c r="L11" s="37" t="s">
        <v>272</v>
      </c>
      <c r="M11" s="37"/>
      <c r="N11" s="37"/>
      <c r="O11" s="37"/>
      <c r="P11" s="37"/>
      <c r="Q11" s="37"/>
      <c r="R11" s="16"/>
    </row>
    <row r="12" spans="1:18" ht="15.75" thickBot="1" x14ac:dyDescent="0.3">
      <c r="A12" s="17"/>
      <c r="B12" s="5"/>
      <c r="C12" s="5" t="s">
        <v>226</v>
      </c>
      <c r="D12" s="35">
        <v>2013</v>
      </c>
      <c r="E12" s="35"/>
      <c r="F12" s="5"/>
      <c r="G12" s="5" t="s">
        <v>226</v>
      </c>
      <c r="H12" s="35">
        <v>2012</v>
      </c>
      <c r="I12" s="35"/>
      <c r="J12" s="5"/>
      <c r="K12" s="5" t="s">
        <v>226</v>
      </c>
      <c r="L12" s="35">
        <v>2013</v>
      </c>
      <c r="M12" s="35"/>
      <c r="N12" s="5"/>
      <c r="O12" s="5" t="s">
        <v>226</v>
      </c>
      <c r="P12" s="35">
        <v>2012</v>
      </c>
      <c r="Q12" s="35"/>
      <c r="R12" s="5"/>
    </row>
    <row r="13" spans="1:18" ht="15" customHeight="1" x14ac:dyDescent="0.25">
      <c r="A13" s="17"/>
      <c r="B13" s="5"/>
      <c r="C13" s="5" t="s">
        <v>226</v>
      </c>
      <c r="D13" s="43" t="s">
        <v>274</v>
      </c>
      <c r="E13" s="43"/>
      <c r="F13" s="43"/>
      <c r="G13" s="43"/>
      <c r="H13" s="43"/>
      <c r="I13" s="43"/>
      <c r="J13" s="43"/>
      <c r="K13" s="43"/>
      <c r="L13" s="43"/>
      <c r="M13" s="43"/>
      <c r="N13" s="43"/>
      <c r="O13" s="43"/>
      <c r="P13" s="43"/>
      <c r="Q13" s="43"/>
      <c r="R13" s="5"/>
    </row>
    <row r="14" spans="1:18" x14ac:dyDescent="0.25">
      <c r="A14" s="17"/>
      <c r="B14" s="25" t="s">
        <v>765</v>
      </c>
      <c r="C14" s="26" t="s">
        <v>226</v>
      </c>
      <c r="D14" s="26" t="s">
        <v>238</v>
      </c>
      <c r="E14" s="27">
        <v>887</v>
      </c>
      <c r="F14" s="28" t="s">
        <v>226</v>
      </c>
      <c r="G14" s="26" t="s">
        <v>226</v>
      </c>
      <c r="H14" s="26" t="s">
        <v>238</v>
      </c>
      <c r="I14" s="29">
        <v>1207</v>
      </c>
      <c r="J14" s="28" t="s">
        <v>226</v>
      </c>
      <c r="K14" s="26" t="s">
        <v>226</v>
      </c>
      <c r="L14" s="26" t="s">
        <v>238</v>
      </c>
      <c r="M14" s="29">
        <v>3018</v>
      </c>
      <c r="N14" s="28" t="s">
        <v>226</v>
      </c>
      <c r="O14" s="26" t="s">
        <v>226</v>
      </c>
      <c r="P14" s="26" t="s">
        <v>238</v>
      </c>
      <c r="Q14" s="29">
        <v>4428</v>
      </c>
      <c r="R14" s="28" t="s">
        <v>226</v>
      </c>
    </row>
    <row r="15" spans="1:18" x14ac:dyDescent="0.25">
      <c r="A15" s="17"/>
      <c r="B15" s="3" t="s">
        <v>766</v>
      </c>
      <c r="C15" s="5" t="s">
        <v>226</v>
      </c>
      <c r="D15" s="5"/>
      <c r="E15" s="30">
        <v>2809</v>
      </c>
      <c r="F15" t="s">
        <v>226</v>
      </c>
      <c r="G15" s="5" t="s">
        <v>226</v>
      </c>
      <c r="H15" s="5"/>
      <c r="I15" s="30">
        <v>2185</v>
      </c>
      <c r="J15" t="s">
        <v>226</v>
      </c>
      <c r="K15" s="5" t="s">
        <v>226</v>
      </c>
      <c r="L15" s="5"/>
      <c r="M15" s="30">
        <v>7193</v>
      </c>
      <c r="N15" t="s">
        <v>226</v>
      </c>
      <c r="O15" s="5" t="s">
        <v>226</v>
      </c>
      <c r="P15" s="5"/>
      <c r="Q15" s="30">
        <v>6608</v>
      </c>
      <c r="R15" t="s">
        <v>226</v>
      </c>
    </row>
    <row r="16" spans="1:18" x14ac:dyDescent="0.25">
      <c r="A16" s="17"/>
      <c r="B16" s="25" t="s">
        <v>767</v>
      </c>
      <c r="C16" s="26" t="s">
        <v>226</v>
      </c>
      <c r="D16" s="26"/>
      <c r="E16" s="29">
        <v>1143</v>
      </c>
      <c r="F16" s="28" t="s">
        <v>226</v>
      </c>
      <c r="G16" s="26" t="s">
        <v>226</v>
      </c>
      <c r="H16" s="26"/>
      <c r="I16" s="29">
        <v>1488</v>
      </c>
      <c r="J16" s="28" t="s">
        <v>226</v>
      </c>
      <c r="K16" s="26" t="s">
        <v>226</v>
      </c>
      <c r="L16" s="26"/>
      <c r="M16" s="29">
        <v>3963</v>
      </c>
      <c r="N16" s="28" t="s">
        <v>226</v>
      </c>
      <c r="O16" s="26" t="s">
        <v>226</v>
      </c>
      <c r="P16" s="26"/>
      <c r="Q16" s="29">
        <v>6162</v>
      </c>
      <c r="R16" s="28" t="s">
        <v>226</v>
      </c>
    </row>
    <row r="17" spans="1:18" x14ac:dyDescent="0.25">
      <c r="A17" s="17"/>
      <c r="B17" s="3" t="s">
        <v>768</v>
      </c>
      <c r="C17" s="5" t="s">
        <v>226</v>
      </c>
      <c r="D17" s="5"/>
      <c r="E17" s="31">
        <v>969</v>
      </c>
      <c r="F17" t="s">
        <v>226</v>
      </c>
      <c r="G17" s="5" t="s">
        <v>226</v>
      </c>
      <c r="H17" s="5"/>
      <c r="I17" s="30">
        <v>1065</v>
      </c>
      <c r="J17" t="s">
        <v>226</v>
      </c>
      <c r="K17" s="5" t="s">
        <v>226</v>
      </c>
      <c r="L17" s="5"/>
      <c r="M17" s="30">
        <v>3960</v>
      </c>
      <c r="N17" t="s">
        <v>226</v>
      </c>
      <c r="O17" s="5" t="s">
        <v>226</v>
      </c>
      <c r="P17" s="5"/>
      <c r="Q17" s="30">
        <v>4827</v>
      </c>
      <c r="R17" t="s">
        <v>226</v>
      </c>
    </row>
    <row r="18" spans="1:18" x14ac:dyDescent="0.25">
      <c r="A18" s="17"/>
      <c r="B18" s="25" t="s">
        <v>769</v>
      </c>
      <c r="C18" s="26" t="s">
        <v>226</v>
      </c>
      <c r="D18" s="26"/>
      <c r="E18" s="29">
        <v>1074</v>
      </c>
      <c r="F18" s="28" t="s">
        <v>226</v>
      </c>
      <c r="G18" s="26" t="s">
        <v>226</v>
      </c>
      <c r="H18" s="26"/>
      <c r="I18" s="29">
        <v>1282</v>
      </c>
      <c r="J18" s="28" t="s">
        <v>226</v>
      </c>
      <c r="K18" s="26" t="s">
        <v>226</v>
      </c>
      <c r="L18" s="26"/>
      <c r="M18" s="29">
        <v>3475</v>
      </c>
      <c r="N18" s="28" t="s">
        <v>226</v>
      </c>
      <c r="O18" s="26" t="s">
        <v>226</v>
      </c>
      <c r="P18" s="26"/>
      <c r="Q18" s="29">
        <v>4464</v>
      </c>
      <c r="R18" s="28" t="s">
        <v>226</v>
      </c>
    </row>
    <row r="19" spans="1:18" x14ac:dyDescent="0.25">
      <c r="A19" s="17"/>
      <c r="B19" s="3" t="s">
        <v>770</v>
      </c>
      <c r="C19" s="5" t="s">
        <v>226</v>
      </c>
      <c r="D19" s="5"/>
      <c r="E19" s="30">
        <v>2439</v>
      </c>
      <c r="F19" t="s">
        <v>226</v>
      </c>
      <c r="G19" s="5" t="s">
        <v>226</v>
      </c>
      <c r="H19" s="5"/>
      <c r="I19" s="30">
        <v>4590</v>
      </c>
      <c r="J19" t="s">
        <v>226</v>
      </c>
      <c r="K19" s="5" t="s">
        <v>226</v>
      </c>
      <c r="L19" s="5"/>
      <c r="M19" s="30">
        <v>6502</v>
      </c>
      <c r="N19" t="s">
        <v>226</v>
      </c>
      <c r="O19" s="5" t="s">
        <v>226</v>
      </c>
      <c r="P19" s="5"/>
      <c r="Q19" s="30">
        <v>11630</v>
      </c>
      <c r="R19" t="s">
        <v>226</v>
      </c>
    </row>
    <row r="20" spans="1:18" x14ac:dyDescent="0.25">
      <c r="A20" s="17"/>
      <c r="B20" s="25" t="s">
        <v>771</v>
      </c>
      <c r="C20" s="26" t="s">
        <v>226</v>
      </c>
      <c r="D20" s="26"/>
      <c r="E20" s="29">
        <v>4880</v>
      </c>
      <c r="F20" s="28" t="s">
        <v>226</v>
      </c>
      <c r="G20" s="26" t="s">
        <v>226</v>
      </c>
      <c r="H20" s="26"/>
      <c r="I20" s="29">
        <v>1513</v>
      </c>
      <c r="J20" s="28" t="s">
        <v>226</v>
      </c>
      <c r="K20" s="26" t="s">
        <v>226</v>
      </c>
      <c r="L20" s="26"/>
      <c r="M20" s="29">
        <v>7553</v>
      </c>
      <c r="N20" s="28" t="s">
        <v>226</v>
      </c>
      <c r="O20" s="26" t="s">
        <v>226</v>
      </c>
      <c r="P20" s="26"/>
      <c r="Q20" s="29">
        <v>4538</v>
      </c>
      <c r="R20" s="28" t="s">
        <v>226</v>
      </c>
    </row>
    <row r="21" spans="1:18" ht="15.75" thickBot="1" x14ac:dyDescent="0.3">
      <c r="A21" s="17"/>
      <c r="B21" s="3" t="s">
        <v>760</v>
      </c>
      <c r="C21" s="5" t="s">
        <v>226</v>
      </c>
      <c r="D21" s="5"/>
      <c r="E21" s="30">
        <v>19851</v>
      </c>
      <c r="F21" t="s">
        <v>226</v>
      </c>
      <c r="G21" s="5" t="s">
        <v>226</v>
      </c>
      <c r="H21" s="5"/>
      <c r="I21" s="30">
        <v>4488</v>
      </c>
      <c r="J21" t="s">
        <v>226</v>
      </c>
      <c r="K21" s="5" t="s">
        <v>226</v>
      </c>
      <c r="L21" s="5"/>
      <c r="M21" s="30">
        <v>32504</v>
      </c>
      <c r="N21" t="s">
        <v>226</v>
      </c>
      <c r="O21" s="5" t="s">
        <v>226</v>
      </c>
      <c r="P21" s="5"/>
      <c r="Q21" s="30">
        <v>19311</v>
      </c>
      <c r="R21" t="s">
        <v>226</v>
      </c>
    </row>
    <row r="22" spans="1:18" x14ac:dyDescent="0.25">
      <c r="A22" s="17"/>
      <c r="B22" s="13"/>
      <c r="C22" s="13" t="s">
        <v>226</v>
      </c>
      <c r="D22" s="32"/>
      <c r="E22" s="32"/>
      <c r="F22" s="13"/>
      <c r="G22" s="13" t="s">
        <v>226</v>
      </c>
      <c r="H22" s="32"/>
      <c r="I22" s="32"/>
      <c r="J22" s="13"/>
      <c r="K22" s="13" t="s">
        <v>226</v>
      </c>
      <c r="L22" s="32"/>
      <c r="M22" s="32"/>
      <c r="N22" s="13"/>
      <c r="O22" s="13" t="s">
        <v>226</v>
      </c>
      <c r="P22" s="32"/>
      <c r="Q22" s="32"/>
      <c r="R22" s="13"/>
    </row>
    <row r="23" spans="1:18" ht="15.75" thickBot="1" x14ac:dyDescent="0.3">
      <c r="A23" s="17"/>
      <c r="B23" s="25" t="s">
        <v>772</v>
      </c>
      <c r="C23" s="33" t="s">
        <v>226</v>
      </c>
      <c r="D23" s="26" t="s">
        <v>238</v>
      </c>
      <c r="E23" s="29">
        <v>34052</v>
      </c>
      <c r="F23" s="28" t="s">
        <v>226</v>
      </c>
      <c r="G23" s="33" t="s">
        <v>226</v>
      </c>
      <c r="H23" s="26" t="s">
        <v>238</v>
      </c>
      <c r="I23" s="29">
        <v>17818</v>
      </c>
      <c r="J23" s="28" t="s">
        <v>226</v>
      </c>
      <c r="K23" s="33" t="s">
        <v>226</v>
      </c>
      <c r="L23" s="26" t="s">
        <v>238</v>
      </c>
      <c r="M23" s="29">
        <v>68168</v>
      </c>
      <c r="N23" s="28" t="s">
        <v>226</v>
      </c>
      <c r="O23" s="33" t="s">
        <v>226</v>
      </c>
      <c r="P23" s="26" t="s">
        <v>238</v>
      </c>
      <c r="Q23" s="29">
        <v>61968</v>
      </c>
      <c r="R23" s="28" t="s">
        <v>226</v>
      </c>
    </row>
    <row r="24" spans="1:18" ht="15.75" thickTop="1" x14ac:dyDescent="0.25">
      <c r="A24" s="17"/>
      <c r="B24" s="13"/>
      <c r="C24" s="13" t="s">
        <v>226</v>
      </c>
      <c r="D24" s="34"/>
      <c r="E24" s="34"/>
      <c r="F24" s="13"/>
      <c r="G24" s="13" t="s">
        <v>226</v>
      </c>
      <c r="H24" s="34"/>
      <c r="I24" s="34"/>
      <c r="J24" s="13"/>
      <c r="K24" s="13" t="s">
        <v>226</v>
      </c>
      <c r="L24" s="34"/>
      <c r="M24" s="34"/>
      <c r="N24" s="13"/>
      <c r="O24" s="13" t="s">
        <v>226</v>
      </c>
      <c r="P24" s="34"/>
      <c r="Q24" s="34"/>
      <c r="R24" s="13"/>
    </row>
  </sheetData>
  <mergeCells count="24">
    <mergeCell ref="B8:R8"/>
    <mergeCell ref="D13:Q13"/>
    <mergeCell ref="A1:A2"/>
    <mergeCell ref="B1:R1"/>
    <mergeCell ref="B2:R2"/>
    <mergeCell ref="B3:R3"/>
    <mergeCell ref="A4:A24"/>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3" max="3" width="8" customWidth="1"/>
    <col min="4" max="4" width="8.5703125" customWidth="1"/>
    <col min="5" max="5" width="36.5703125" customWidth="1"/>
    <col min="6" max="6" width="9.140625" customWidth="1"/>
    <col min="7" max="7" width="36.5703125" customWidth="1"/>
    <col min="8" max="8" width="8.5703125" customWidth="1"/>
    <col min="9" max="9" width="36.5703125" customWidth="1"/>
    <col min="10" max="10" width="9.140625" customWidth="1"/>
    <col min="11" max="11" width="36.5703125" customWidth="1"/>
    <col min="12" max="12" width="8.5703125" customWidth="1"/>
    <col min="13" max="13" width="36.5703125" customWidth="1"/>
    <col min="14" max="14" width="9.140625" customWidth="1"/>
    <col min="15" max="15" width="36.5703125" customWidth="1"/>
    <col min="16" max="16" width="8.5703125" customWidth="1"/>
    <col min="17" max="17" width="36.5703125" customWidth="1"/>
    <col min="18" max="18" width="9.140625" customWidth="1"/>
    <col min="19" max="19" width="36.5703125" customWidth="1"/>
    <col min="20" max="20" width="8.5703125" customWidth="1"/>
    <col min="21" max="21" width="36.5703125" customWidth="1"/>
    <col min="22" max="22" width="9.140625" customWidth="1"/>
  </cols>
  <sheetData>
    <row r="1" spans="1:22" ht="15" customHeight="1" x14ac:dyDescent="0.25">
      <c r="A1" s="8" t="s">
        <v>9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775</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932</v>
      </c>
      <c r="B4" s="16" t="s">
        <v>5</v>
      </c>
      <c r="C4" s="16"/>
      <c r="D4" s="16"/>
      <c r="E4" s="16"/>
      <c r="F4" s="16"/>
      <c r="G4" s="16"/>
      <c r="H4" s="16"/>
      <c r="I4" s="16"/>
      <c r="J4" s="16"/>
      <c r="K4" s="16"/>
      <c r="L4" s="16"/>
      <c r="M4" s="16"/>
      <c r="N4" s="16"/>
      <c r="O4" s="16"/>
      <c r="P4" s="16"/>
      <c r="Q4" s="16"/>
      <c r="R4" s="16"/>
      <c r="S4" s="16"/>
      <c r="T4" s="16"/>
      <c r="U4" s="16"/>
      <c r="V4" s="16"/>
    </row>
    <row r="5" spans="1:22" ht="25.5" customHeight="1" x14ac:dyDescent="0.25">
      <c r="A5" s="17"/>
      <c r="B5" s="19" t="s">
        <v>777</v>
      </c>
      <c r="C5" s="19"/>
      <c r="D5" s="19"/>
      <c r="E5" s="19"/>
      <c r="F5" s="19"/>
      <c r="G5" s="19"/>
      <c r="H5" s="19"/>
      <c r="I5" s="19"/>
      <c r="J5" s="19"/>
      <c r="K5" s="19"/>
      <c r="L5" s="19"/>
      <c r="M5" s="19"/>
      <c r="N5" s="19"/>
      <c r="O5" s="19"/>
      <c r="P5" s="19"/>
      <c r="Q5" s="19"/>
      <c r="R5" s="19"/>
      <c r="S5" s="19"/>
      <c r="T5" s="19"/>
      <c r="U5" s="19"/>
      <c r="V5" s="19"/>
    </row>
    <row r="6" spans="1:22" x14ac:dyDescent="0.25">
      <c r="A6" s="17"/>
      <c r="B6" s="16"/>
      <c r="C6" s="16"/>
      <c r="D6" s="16"/>
      <c r="E6" s="16"/>
      <c r="F6" s="16"/>
      <c r="G6" s="16"/>
      <c r="H6" s="16"/>
      <c r="I6" s="16"/>
      <c r="J6" s="16"/>
      <c r="K6" s="16"/>
      <c r="L6" s="16"/>
      <c r="M6" s="16"/>
      <c r="N6" s="16"/>
      <c r="O6" s="16"/>
      <c r="P6" s="16"/>
      <c r="Q6" s="16"/>
      <c r="R6" s="16"/>
      <c r="S6" s="16"/>
      <c r="T6" s="16"/>
      <c r="U6" s="16"/>
      <c r="V6" s="16"/>
    </row>
    <row r="7" spans="1:22" ht="15.75" x14ac:dyDescent="0.25">
      <c r="A7" s="17"/>
      <c r="B7" s="42"/>
      <c r="C7" s="42"/>
      <c r="D7" s="42"/>
      <c r="E7" s="42"/>
      <c r="F7" s="42"/>
      <c r="G7" s="42"/>
      <c r="H7" s="42"/>
      <c r="I7" s="42"/>
      <c r="J7" s="42"/>
      <c r="K7" s="42"/>
      <c r="L7" s="42"/>
      <c r="M7" s="42"/>
      <c r="N7" s="42"/>
      <c r="O7" s="42"/>
      <c r="P7" s="42"/>
      <c r="Q7" s="42"/>
      <c r="R7" s="42"/>
      <c r="S7" s="42"/>
      <c r="T7" s="42"/>
      <c r="U7" s="42"/>
      <c r="V7" s="42"/>
    </row>
    <row r="8" spans="1:22" x14ac:dyDescent="0.25">
      <c r="A8" s="17"/>
      <c r="B8" s="16"/>
      <c r="C8" s="16"/>
      <c r="D8" s="16"/>
      <c r="E8" s="16"/>
      <c r="F8" s="16"/>
      <c r="G8" s="16"/>
      <c r="H8" s="16"/>
      <c r="I8" s="16"/>
      <c r="J8" s="16"/>
      <c r="K8" s="16"/>
      <c r="L8" s="16"/>
      <c r="M8" s="16"/>
      <c r="N8" s="16"/>
      <c r="O8" s="16"/>
      <c r="P8" s="16"/>
      <c r="Q8" s="16"/>
      <c r="R8" s="16"/>
      <c r="S8" s="16"/>
      <c r="T8" s="16"/>
      <c r="U8" s="16"/>
      <c r="V8" s="16"/>
    </row>
    <row r="9" spans="1:22" x14ac:dyDescent="0.25">
      <c r="A9" s="17"/>
      <c r="B9" s="5"/>
      <c r="C9" s="5"/>
      <c r="D9" s="5"/>
      <c r="E9" s="5"/>
      <c r="F9" s="5"/>
      <c r="G9" s="5"/>
      <c r="H9" s="5"/>
      <c r="I9" s="5"/>
      <c r="J9" s="5"/>
      <c r="K9" s="5"/>
      <c r="L9" s="5"/>
      <c r="M9" s="5"/>
      <c r="N9" s="5"/>
      <c r="O9" s="5"/>
      <c r="P9" s="5"/>
      <c r="Q9" s="5"/>
      <c r="R9" s="5"/>
      <c r="S9" s="5"/>
      <c r="T9" s="5"/>
      <c r="U9" s="5"/>
      <c r="V9" s="5"/>
    </row>
    <row r="10" spans="1:22" ht="15" customHeight="1" x14ac:dyDescent="0.25">
      <c r="A10" s="17"/>
      <c r="B10" s="5"/>
      <c r="C10" s="5" t="s">
        <v>226</v>
      </c>
      <c r="D10" s="37" t="s">
        <v>778</v>
      </c>
      <c r="E10" s="37"/>
      <c r="F10" s="37"/>
      <c r="G10" s="37"/>
      <c r="H10" s="37"/>
      <c r="I10" s="37"/>
      <c r="J10" s="37"/>
      <c r="K10" s="37"/>
      <c r="L10" s="37"/>
      <c r="M10" s="37"/>
      <c r="N10" s="37"/>
      <c r="O10" s="37"/>
      <c r="P10" s="37"/>
      <c r="Q10" s="37"/>
      <c r="R10" s="5"/>
      <c r="S10" s="5"/>
      <c r="T10" s="16"/>
      <c r="U10" s="16"/>
      <c r="V10" s="5"/>
    </row>
    <row r="11" spans="1:22" ht="15.75" thickBot="1" x14ac:dyDescent="0.3">
      <c r="A11" s="17"/>
      <c r="B11" s="5"/>
      <c r="C11" s="5" t="s">
        <v>226</v>
      </c>
      <c r="D11" s="35" t="s">
        <v>779</v>
      </c>
      <c r="E11" s="35"/>
      <c r="F11" s="5"/>
      <c r="G11" s="5"/>
      <c r="H11" s="35" t="s">
        <v>780</v>
      </c>
      <c r="I11" s="35"/>
      <c r="J11" s="5"/>
      <c r="K11" s="5"/>
      <c r="L11" s="35" t="s">
        <v>781</v>
      </c>
      <c r="M11" s="35"/>
      <c r="N11" s="5"/>
      <c r="O11" s="5"/>
      <c r="P11" s="35" t="s">
        <v>782</v>
      </c>
      <c r="Q11" s="35"/>
      <c r="R11" s="5"/>
      <c r="S11" s="5"/>
      <c r="T11" s="35" t="s">
        <v>783</v>
      </c>
      <c r="U11" s="35"/>
      <c r="V11" s="5"/>
    </row>
    <row r="12" spans="1:22" x14ac:dyDescent="0.25">
      <c r="A12" s="17"/>
      <c r="B12" s="25" t="s">
        <v>650</v>
      </c>
      <c r="C12" s="26" t="s">
        <v>226</v>
      </c>
      <c r="D12" s="26" t="s">
        <v>238</v>
      </c>
      <c r="E12" s="29">
        <v>66509</v>
      </c>
      <c r="F12" s="28" t="s">
        <v>226</v>
      </c>
      <c r="G12" s="26"/>
      <c r="H12" s="26" t="s">
        <v>238</v>
      </c>
      <c r="I12" s="29">
        <v>109909</v>
      </c>
      <c r="J12" s="28" t="s">
        <v>226</v>
      </c>
      <c r="K12" s="26"/>
      <c r="L12" s="26" t="s">
        <v>238</v>
      </c>
      <c r="M12" s="29">
        <v>6336</v>
      </c>
      <c r="N12" s="28" t="s">
        <v>226</v>
      </c>
      <c r="O12" s="26"/>
      <c r="P12" s="26" t="s">
        <v>238</v>
      </c>
      <c r="Q12" s="27" t="s">
        <v>784</v>
      </c>
      <c r="R12" s="28" t="s">
        <v>304</v>
      </c>
      <c r="S12" s="26"/>
      <c r="T12" s="26" t="s">
        <v>238</v>
      </c>
      <c r="U12" s="29">
        <v>181639</v>
      </c>
      <c r="V12" s="28" t="s">
        <v>226</v>
      </c>
    </row>
    <row r="13" spans="1:22" ht="15.75" thickBot="1" x14ac:dyDescent="0.3">
      <c r="A13" s="17"/>
      <c r="B13" s="3" t="s">
        <v>661</v>
      </c>
      <c r="C13" s="5" t="s">
        <v>226</v>
      </c>
      <c r="D13" s="5"/>
      <c r="E13" s="31" t="s">
        <v>785</v>
      </c>
      <c r="F13" t="s">
        <v>304</v>
      </c>
      <c r="G13" s="5"/>
      <c r="H13" s="5"/>
      <c r="I13" s="31" t="s">
        <v>786</v>
      </c>
      <c r="J13" t="s">
        <v>304</v>
      </c>
      <c r="K13" s="5"/>
      <c r="L13" s="5"/>
      <c r="M13" s="31" t="s">
        <v>787</v>
      </c>
      <c r="N13" t="s">
        <v>304</v>
      </c>
      <c r="O13" s="5"/>
      <c r="P13" s="5"/>
      <c r="Q13" s="30">
        <v>1000</v>
      </c>
      <c r="R13" t="s">
        <v>226</v>
      </c>
      <c r="S13" s="5"/>
      <c r="T13" s="5" t="s">
        <v>238</v>
      </c>
      <c r="U13" s="31" t="s">
        <v>788</v>
      </c>
      <c r="V13" t="s">
        <v>304</v>
      </c>
    </row>
    <row r="14" spans="1:22" x14ac:dyDescent="0.25">
      <c r="A14" s="17"/>
      <c r="B14" s="13"/>
      <c r="C14" s="13" t="s">
        <v>226</v>
      </c>
      <c r="D14" s="32"/>
      <c r="E14" s="32"/>
      <c r="F14" s="13"/>
      <c r="G14" s="13"/>
      <c r="H14" s="32"/>
      <c r="I14" s="32"/>
      <c r="J14" s="13"/>
      <c r="K14" s="13"/>
      <c r="L14" s="32"/>
      <c r="M14" s="32"/>
      <c r="N14" s="13"/>
      <c r="O14" s="13"/>
      <c r="P14" s="32"/>
      <c r="Q14" s="32"/>
      <c r="R14" s="13"/>
      <c r="S14" s="13"/>
      <c r="T14" s="32"/>
      <c r="U14" s="32"/>
      <c r="V14" s="13"/>
    </row>
    <row r="15" spans="1:22" ht="15.75" thickBot="1" x14ac:dyDescent="0.3">
      <c r="A15" s="17"/>
      <c r="B15" s="25" t="s">
        <v>91</v>
      </c>
      <c r="C15" s="33" t="s">
        <v>226</v>
      </c>
      <c r="D15" s="26"/>
      <c r="E15" s="29">
        <v>62191</v>
      </c>
      <c r="F15" s="28" t="s">
        <v>226</v>
      </c>
      <c r="G15" s="33"/>
      <c r="H15" s="26"/>
      <c r="I15" s="29">
        <v>105326</v>
      </c>
      <c r="J15" s="28" t="s">
        <v>226</v>
      </c>
      <c r="K15" s="33"/>
      <c r="L15" s="26"/>
      <c r="M15" s="29">
        <v>4128</v>
      </c>
      <c r="N15" s="28" t="s">
        <v>226</v>
      </c>
      <c r="O15" s="33"/>
      <c r="P15" s="26"/>
      <c r="Q15" s="27" t="s">
        <v>789</v>
      </c>
      <c r="R15" s="28" t="s">
        <v>304</v>
      </c>
      <c r="S15" s="33"/>
      <c r="T15" s="26"/>
      <c r="U15" s="29">
        <v>171530</v>
      </c>
      <c r="V15" s="28" t="s">
        <v>226</v>
      </c>
    </row>
    <row r="16" spans="1:22" x14ac:dyDescent="0.25">
      <c r="A16" s="17"/>
      <c r="B16" s="13"/>
      <c r="C16" s="13" t="s">
        <v>226</v>
      </c>
      <c r="D16" s="32"/>
      <c r="E16" s="32"/>
      <c r="F16" s="13"/>
      <c r="G16" s="13"/>
      <c r="H16" s="32"/>
      <c r="I16" s="32"/>
      <c r="J16" s="13"/>
      <c r="K16" s="13"/>
      <c r="L16" s="32"/>
      <c r="M16" s="32"/>
      <c r="N16" s="13"/>
      <c r="O16" s="13"/>
      <c r="P16" s="32"/>
      <c r="Q16" s="32"/>
      <c r="R16" s="13"/>
      <c r="S16" s="13"/>
      <c r="T16" s="32"/>
      <c r="U16" s="32"/>
      <c r="V16" s="13"/>
    </row>
    <row r="17" spans="1:22" x14ac:dyDescent="0.25">
      <c r="A17" s="17"/>
      <c r="B17" s="3" t="s">
        <v>92</v>
      </c>
      <c r="C17" s="41" t="s">
        <v>226</v>
      </c>
      <c r="D17" s="5"/>
      <c r="E17" s="31" t="s">
        <v>790</v>
      </c>
      <c r="F17" t="s">
        <v>304</v>
      </c>
      <c r="G17" s="41"/>
      <c r="H17" s="5"/>
      <c r="I17" s="31">
        <v>899</v>
      </c>
      <c r="J17" t="s">
        <v>226</v>
      </c>
      <c r="K17" s="41"/>
      <c r="L17" s="5"/>
      <c r="M17" s="31" t="s">
        <v>791</v>
      </c>
      <c r="N17" t="s">
        <v>304</v>
      </c>
      <c r="O17" s="41"/>
      <c r="P17" s="5"/>
      <c r="Q17" s="31" t="s">
        <v>239</v>
      </c>
      <c r="R17" t="s">
        <v>226</v>
      </c>
      <c r="S17" s="41"/>
      <c r="T17" s="5"/>
      <c r="U17" s="31" t="s">
        <v>792</v>
      </c>
      <c r="V17" t="s">
        <v>304</v>
      </c>
    </row>
    <row r="18" spans="1:22" x14ac:dyDescent="0.25">
      <c r="A18" s="17"/>
      <c r="B18" s="25" t="s">
        <v>793</v>
      </c>
      <c r="C18" s="33" t="s">
        <v>226</v>
      </c>
      <c r="D18" s="26"/>
      <c r="E18" s="29">
        <v>18527</v>
      </c>
      <c r="F18" s="28" t="s">
        <v>226</v>
      </c>
      <c r="G18" s="33"/>
      <c r="H18" s="26"/>
      <c r="I18" s="29">
        <v>34366</v>
      </c>
      <c r="J18" s="28" t="s">
        <v>226</v>
      </c>
      <c r="K18" s="33"/>
      <c r="L18" s="26"/>
      <c r="M18" s="29">
        <v>10174</v>
      </c>
      <c r="N18" s="28" t="s">
        <v>226</v>
      </c>
      <c r="O18" s="33"/>
      <c r="P18" s="26"/>
      <c r="Q18" s="27" t="s">
        <v>794</v>
      </c>
      <c r="R18" s="28" t="s">
        <v>304</v>
      </c>
      <c r="S18" s="33"/>
      <c r="T18" s="26"/>
      <c r="U18" s="29">
        <v>63057</v>
      </c>
      <c r="V18" s="28" t="s">
        <v>226</v>
      </c>
    </row>
    <row r="19" spans="1:22" x14ac:dyDescent="0.25">
      <c r="A19" s="17"/>
      <c r="B19" s="3" t="s">
        <v>162</v>
      </c>
      <c r="C19" s="41" t="s">
        <v>226</v>
      </c>
      <c r="D19" s="5"/>
      <c r="E19" s="31" t="s">
        <v>795</v>
      </c>
      <c r="F19" t="s">
        <v>304</v>
      </c>
      <c r="G19" s="41"/>
      <c r="H19" s="5"/>
      <c r="I19" s="31" t="s">
        <v>796</v>
      </c>
      <c r="J19" t="s">
        <v>304</v>
      </c>
      <c r="K19" s="41"/>
      <c r="L19" s="5"/>
      <c r="M19" s="31" t="s">
        <v>797</v>
      </c>
      <c r="N19" t="s">
        <v>304</v>
      </c>
      <c r="O19" s="41"/>
      <c r="P19" s="5"/>
      <c r="Q19" s="31" t="s">
        <v>239</v>
      </c>
      <c r="R19" t="s">
        <v>226</v>
      </c>
      <c r="S19" s="41"/>
      <c r="T19" s="5"/>
      <c r="U19" s="31" t="s">
        <v>798</v>
      </c>
      <c r="V19" t="s">
        <v>304</v>
      </c>
    </row>
    <row r="20" spans="1:22" ht="15.75" thickBot="1" x14ac:dyDescent="0.3">
      <c r="A20" s="17"/>
      <c r="B20" s="25" t="s">
        <v>799</v>
      </c>
      <c r="C20" s="33" t="s">
        <v>226</v>
      </c>
      <c r="D20" s="26"/>
      <c r="E20" s="27" t="s">
        <v>800</v>
      </c>
      <c r="F20" s="28" t="s">
        <v>304</v>
      </c>
      <c r="G20" s="33"/>
      <c r="H20" s="26"/>
      <c r="I20" s="27" t="s">
        <v>801</v>
      </c>
      <c r="J20" s="28" t="s">
        <v>304</v>
      </c>
      <c r="K20" s="33"/>
      <c r="L20" s="26"/>
      <c r="M20" s="27" t="s">
        <v>802</v>
      </c>
      <c r="N20" s="28" t="s">
        <v>304</v>
      </c>
      <c r="O20" s="33"/>
      <c r="P20" s="26"/>
      <c r="Q20" s="27">
        <v>10</v>
      </c>
      <c r="R20" s="28" t="s">
        <v>226</v>
      </c>
      <c r="S20" s="33"/>
      <c r="T20" s="26"/>
      <c r="U20" s="27" t="s">
        <v>803</v>
      </c>
      <c r="V20" s="28" t="s">
        <v>304</v>
      </c>
    </row>
    <row r="21" spans="1:22" x14ac:dyDescent="0.25">
      <c r="A21" s="17"/>
      <c r="B21" s="13"/>
      <c r="C21" s="13" t="s">
        <v>226</v>
      </c>
      <c r="D21" s="32"/>
      <c r="E21" s="32"/>
      <c r="F21" s="13"/>
      <c r="G21" s="13"/>
      <c r="H21" s="32"/>
      <c r="I21" s="32"/>
      <c r="J21" s="13"/>
      <c r="K21" s="13"/>
      <c r="L21" s="32"/>
      <c r="M21" s="32"/>
      <c r="N21" s="13"/>
      <c r="O21" s="13"/>
      <c r="P21" s="32"/>
      <c r="Q21" s="32"/>
      <c r="R21" s="13"/>
      <c r="S21" s="13"/>
      <c r="T21" s="32"/>
      <c r="U21" s="32"/>
      <c r="V21" s="13"/>
    </row>
    <row r="22" spans="1:22" x14ac:dyDescent="0.25">
      <c r="A22" s="17"/>
      <c r="B22" s="3" t="s">
        <v>118</v>
      </c>
      <c r="C22" s="41" t="s">
        <v>226</v>
      </c>
      <c r="D22" s="5"/>
      <c r="E22" s="30">
        <v>3500</v>
      </c>
      <c r="F22" t="s">
        <v>226</v>
      </c>
      <c r="G22" s="41"/>
      <c r="H22" s="5"/>
      <c r="I22" s="30">
        <v>40389</v>
      </c>
      <c r="J22" t="s">
        <v>226</v>
      </c>
      <c r="K22" s="41"/>
      <c r="L22" s="5"/>
      <c r="M22" s="30">
        <v>1039</v>
      </c>
      <c r="N22" t="s">
        <v>226</v>
      </c>
      <c r="O22" s="41"/>
      <c r="P22" s="5"/>
      <c r="Q22" s="31" t="s">
        <v>789</v>
      </c>
      <c r="R22" t="s">
        <v>304</v>
      </c>
      <c r="S22" s="41"/>
      <c r="T22" s="5"/>
      <c r="U22" s="30">
        <v>44813</v>
      </c>
      <c r="V22" t="s">
        <v>226</v>
      </c>
    </row>
    <row r="23" spans="1:22" ht="15.75" thickBot="1" x14ac:dyDescent="0.3">
      <c r="A23" s="17"/>
      <c r="B23" s="25" t="s">
        <v>804</v>
      </c>
      <c r="C23" s="33" t="s">
        <v>226</v>
      </c>
      <c r="D23" s="26"/>
      <c r="E23" s="27">
        <v>338</v>
      </c>
      <c r="F23" s="28" t="s">
        <v>226</v>
      </c>
      <c r="G23" s="33"/>
      <c r="H23" s="26"/>
      <c r="I23" s="29">
        <v>10619</v>
      </c>
      <c r="J23" s="28" t="s">
        <v>226</v>
      </c>
      <c r="K23" s="33"/>
      <c r="L23" s="26"/>
      <c r="M23" s="27">
        <v>654</v>
      </c>
      <c r="N23" s="28" t="s">
        <v>226</v>
      </c>
      <c r="O23" s="33"/>
      <c r="P23" s="26"/>
      <c r="Q23" s="27" t="s">
        <v>239</v>
      </c>
      <c r="R23" s="28" t="s">
        <v>226</v>
      </c>
      <c r="S23" s="33"/>
      <c r="T23" s="26"/>
      <c r="U23" s="29">
        <v>11611</v>
      </c>
      <c r="V23" s="28" t="s">
        <v>226</v>
      </c>
    </row>
    <row r="24" spans="1:22" x14ac:dyDescent="0.25">
      <c r="A24" s="17"/>
      <c r="B24" s="13"/>
      <c r="C24" s="13" t="s">
        <v>226</v>
      </c>
      <c r="D24" s="32"/>
      <c r="E24" s="32"/>
      <c r="F24" s="13"/>
      <c r="G24" s="13"/>
      <c r="H24" s="32"/>
      <c r="I24" s="32"/>
      <c r="J24" s="13"/>
      <c r="K24" s="13"/>
      <c r="L24" s="32"/>
      <c r="M24" s="32"/>
      <c r="N24" s="13"/>
      <c r="O24" s="13"/>
      <c r="P24" s="32"/>
      <c r="Q24" s="32"/>
      <c r="R24" s="13"/>
      <c r="S24" s="13"/>
      <c r="T24" s="32"/>
      <c r="U24" s="32"/>
      <c r="V24" s="13"/>
    </row>
    <row r="25" spans="1:22" ht="15.75" thickBot="1" x14ac:dyDescent="0.3">
      <c r="A25" s="17"/>
      <c r="B25" s="3" t="s">
        <v>120</v>
      </c>
      <c r="C25" s="41" t="s">
        <v>226</v>
      </c>
      <c r="D25" s="5" t="s">
        <v>238</v>
      </c>
      <c r="E25" s="30">
        <v>3162</v>
      </c>
      <c r="F25" t="s">
        <v>226</v>
      </c>
      <c r="G25" s="41"/>
      <c r="H25" s="5" t="s">
        <v>238</v>
      </c>
      <c r="I25" s="30">
        <v>29770</v>
      </c>
      <c r="J25" t="s">
        <v>226</v>
      </c>
      <c r="K25" s="41"/>
      <c r="L25" s="5" t="s">
        <v>238</v>
      </c>
      <c r="M25" s="31">
        <v>385</v>
      </c>
      <c r="N25" t="s">
        <v>226</v>
      </c>
      <c r="O25" s="41"/>
      <c r="P25" s="5" t="s">
        <v>238</v>
      </c>
      <c r="Q25" s="31" t="s">
        <v>789</v>
      </c>
      <c r="R25" t="s">
        <v>304</v>
      </c>
      <c r="S25" s="41"/>
      <c r="T25" s="5" t="s">
        <v>238</v>
      </c>
      <c r="U25" s="30">
        <v>33202</v>
      </c>
      <c r="V25" t="s">
        <v>226</v>
      </c>
    </row>
    <row r="26" spans="1:22" ht="15.75" thickTop="1" x14ac:dyDescent="0.25">
      <c r="A26" s="17"/>
      <c r="B26" s="13"/>
      <c r="C26" s="13" t="s">
        <v>226</v>
      </c>
      <c r="D26" s="34"/>
      <c r="E26" s="34"/>
      <c r="F26" s="13"/>
      <c r="G26" s="13"/>
      <c r="H26" s="34"/>
      <c r="I26" s="34"/>
      <c r="J26" s="13"/>
      <c r="K26" s="13"/>
      <c r="L26" s="34"/>
      <c r="M26" s="34"/>
      <c r="N26" s="13"/>
      <c r="O26" s="13"/>
      <c r="P26" s="34"/>
      <c r="Q26" s="34"/>
      <c r="R26" s="13"/>
      <c r="S26" s="13"/>
      <c r="T26" s="34"/>
      <c r="U26" s="34"/>
      <c r="V26" s="13"/>
    </row>
    <row r="27" spans="1:22" x14ac:dyDescent="0.25">
      <c r="A27" s="17"/>
      <c r="B27" s="25" t="s">
        <v>44</v>
      </c>
      <c r="C27" s="33" t="s">
        <v>226</v>
      </c>
      <c r="D27" s="26" t="s">
        <v>238</v>
      </c>
      <c r="E27" s="29">
        <v>94130</v>
      </c>
      <c r="F27" s="28" t="s">
        <v>226</v>
      </c>
      <c r="G27" s="33"/>
      <c r="H27" s="26" t="s">
        <v>238</v>
      </c>
      <c r="I27" s="29">
        <v>527063</v>
      </c>
      <c r="J27" s="28" t="s">
        <v>226</v>
      </c>
      <c r="K27" s="33"/>
      <c r="L27" s="26" t="s">
        <v>238</v>
      </c>
      <c r="M27" s="29">
        <v>4482</v>
      </c>
      <c r="N27" s="28" t="s">
        <v>226</v>
      </c>
      <c r="O27" s="33"/>
      <c r="P27" s="26" t="s">
        <v>238</v>
      </c>
      <c r="Q27" s="27" t="s">
        <v>239</v>
      </c>
      <c r="R27" s="28" t="s">
        <v>226</v>
      </c>
      <c r="S27" s="33"/>
      <c r="T27" s="26" t="s">
        <v>238</v>
      </c>
      <c r="U27" s="29">
        <v>625675</v>
      </c>
      <c r="V27" s="28" t="s">
        <v>226</v>
      </c>
    </row>
    <row r="28" spans="1:22" ht="15.75" thickBot="1" x14ac:dyDescent="0.3">
      <c r="A28" s="17"/>
      <c r="B28" s="3" t="s">
        <v>50</v>
      </c>
      <c r="C28" s="41" t="s">
        <v>226</v>
      </c>
      <c r="D28" s="5" t="s">
        <v>238</v>
      </c>
      <c r="E28" s="30">
        <v>6513536</v>
      </c>
      <c r="F28" t="s">
        <v>226</v>
      </c>
      <c r="G28" s="41"/>
      <c r="H28" s="5" t="s">
        <v>238</v>
      </c>
      <c r="I28" s="30">
        <v>12620550</v>
      </c>
      <c r="J28" t="s">
        <v>226</v>
      </c>
      <c r="K28" s="41"/>
      <c r="L28" s="5" t="s">
        <v>238</v>
      </c>
      <c r="M28" s="30">
        <v>2747834</v>
      </c>
      <c r="N28" t="s">
        <v>226</v>
      </c>
      <c r="O28" s="41"/>
      <c r="P28" s="5" t="s">
        <v>238</v>
      </c>
      <c r="Q28" s="31" t="s">
        <v>805</v>
      </c>
      <c r="R28" t="s">
        <v>304</v>
      </c>
      <c r="S28" s="41"/>
      <c r="T28" s="5" t="s">
        <v>238</v>
      </c>
      <c r="U28" s="30">
        <v>18801846</v>
      </c>
      <c r="V28" t="s">
        <v>226</v>
      </c>
    </row>
    <row r="29" spans="1:22" ht="15.75" thickTop="1" x14ac:dyDescent="0.25">
      <c r="A29" s="17"/>
      <c r="B29" s="13"/>
      <c r="C29" s="13" t="s">
        <v>226</v>
      </c>
      <c r="D29" s="34"/>
      <c r="E29" s="34"/>
      <c r="F29" s="13"/>
      <c r="G29" s="13"/>
      <c r="H29" s="34"/>
      <c r="I29" s="34"/>
      <c r="J29" s="13"/>
      <c r="K29" s="13"/>
      <c r="L29" s="34"/>
      <c r="M29" s="34"/>
      <c r="N29" s="13"/>
      <c r="O29" s="13"/>
      <c r="P29" s="34"/>
      <c r="Q29" s="34"/>
      <c r="R29" s="13"/>
      <c r="S29" s="13"/>
      <c r="T29" s="34"/>
      <c r="U29" s="34"/>
      <c r="V29" s="13"/>
    </row>
    <row r="30" spans="1:22" x14ac:dyDescent="0.25">
      <c r="A30" s="17"/>
      <c r="B30" s="25" t="s">
        <v>806</v>
      </c>
      <c r="C30" s="33" t="s">
        <v>226</v>
      </c>
      <c r="D30" s="26" t="s">
        <v>238</v>
      </c>
      <c r="E30" s="27">
        <v>807</v>
      </c>
      <c r="F30" s="28" t="s">
        <v>226</v>
      </c>
      <c r="G30" s="33"/>
      <c r="H30" s="26" t="s">
        <v>238</v>
      </c>
      <c r="I30" s="27">
        <v>308</v>
      </c>
      <c r="J30" s="28" t="s">
        <v>226</v>
      </c>
      <c r="K30" s="33"/>
      <c r="L30" s="26" t="s">
        <v>238</v>
      </c>
      <c r="M30" s="27" t="s">
        <v>239</v>
      </c>
      <c r="N30" s="28" t="s">
        <v>226</v>
      </c>
      <c r="O30" s="33"/>
      <c r="P30" s="26" t="s">
        <v>238</v>
      </c>
      <c r="Q30" s="27" t="s">
        <v>784</v>
      </c>
      <c r="R30" s="28" t="s">
        <v>304</v>
      </c>
      <c r="S30" s="33"/>
      <c r="T30" s="26" t="s">
        <v>238</v>
      </c>
      <c r="U30" s="27" t="s">
        <v>239</v>
      </c>
      <c r="V30" s="28" t="s">
        <v>226</v>
      </c>
    </row>
    <row r="31" spans="1:22" ht="30" x14ac:dyDescent="0.25">
      <c r="A31" s="17"/>
      <c r="B31" s="3" t="s">
        <v>807</v>
      </c>
      <c r="C31" s="41" t="s">
        <v>226</v>
      </c>
      <c r="D31" s="5" t="s">
        <v>238</v>
      </c>
      <c r="E31" s="30">
        <v>65702</v>
      </c>
      <c r="F31" t="s">
        <v>226</v>
      </c>
      <c r="G31" s="41"/>
      <c r="H31" s="5" t="s">
        <v>238</v>
      </c>
      <c r="I31" s="30">
        <v>109601</v>
      </c>
      <c r="J31" t="s">
        <v>226</v>
      </c>
      <c r="K31" s="41"/>
      <c r="L31" s="5" t="s">
        <v>238</v>
      </c>
      <c r="M31" s="30">
        <v>6336</v>
      </c>
      <c r="N31" t="s">
        <v>226</v>
      </c>
      <c r="O31" s="41"/>
      <c r="P31" s="5" t="s">
        <v>238</v>
      </c>
      <c r="Q31" s="31" t="s">
        <v>239</v>
      </c>
      <c r="R31" t="s">
        <v>226</v>
      </c>
      <c r="S31" s="41"/>
      <c r="T31" s="5" t="s">
        <v>238</v>
      </c>
      <c r="U31" s="30">
        <v>181639</v>
      </c>
      <c r="V31" t="s">
        <v>226</v>
      </c>
    </row>
    <row r="32" spans="1:22" x14ac:dyDescent="0.25">
      <c r="A32" s="17"/>
      <c r="B32" s="20"/>
      <c r="C32" s="20"/>
      <c r="D32" s="20"/>
      <c r="E32" s="20"/>
      <c r="F32" s="20"/>
      <c r="G32" s="20"/>
      <c r="H32" s="20"/>
      <c r="I32" s="20"/>
      <c r="J32" s="20"/>
      <c r="K32" s="20"/>
      <c r="L32" s="20"/>
      <c r="M32" s="20"/>
      <c r="N32" s="20"/>
      <c r="O32" s="20"/>
      <c r="P32" s="20"/>
      <c r="Q32" s="20"/>
      <c r="R32" s="20"/>
      <c r="S32" s="20"/>
      <c r="T32" s="20"/>
      <c r="U32" s="20"/>
      <c r="V32" s="20"/>
    </row>
    <row r="33" spans="1:22" x14ac:dyDescent="0.25">
      <c r="A33" s="17"/>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7"/>
      <c r="B34" s="5"/>
      <c r="C34" s="5"/>
      <c r="D34" s="5"/>
      <c r="E34" s="5"/>
      <c r="F34" s="5"/>
      <c r="G34" s="5"/>
      <c r="H34" s="5"/>
      <c r="I34" s="5"/>
      <c r="J34" s="5"/>
      <c r="K34" s="5"/>
      <c r="L34" s="5"/>
      <c r="M34" s="5"/>
      <c r="N34" s="5"/>
      <c r="O34" s="5"/>
      <c r="P34" s="5"/>
      <c r="Q34" s="5"/>
      <c r="R34" s="5"/>
      <c r="S34" s="5"/>
      <c r="T34" s="5"/>
      <c r="U34" s="5"/>
      <c r="V34" s="5"/>
    </row>
    <row r="35" spans="1:22" ht="15" customHeight="1" x14ac:dyDescent="0.25">
      <c r="A35" s="17"/>
      <c r="B35" s="5"/>
      <c r="C35" s="5" t="s">
        <v>226</v>
      </c>
      <c r="D35" s="37" t="s">
        <v>808</v>
      </c>
      <c r="E35" s="37"/>
      <c r="F35" s="37"/>
      <c r="G35" s="37"/>
      <c r="H35" s="37"/>
      <c r="I35" s="37"/>
      <c r="J35" s="37"/>
      <c r="K35" s="37"/>
      <c r="L35" s="37"/>
      <c r="M35" s="37"/>
      <c r="N35" s="37"/>
      <c r="O35" s="37"/>
      <c r="P35" s="37"/>
      <c r="Q35" s="37"/>
      <c r="R35" s="5"/>
      <c r="S35" s="5"/>
      <c r="T35" s="16"/>
      <c r="U35" s="16"/>
      <c r="V35" s="5"/>
    </row>
    <row r="36" spans="1:22" ht="15.75" thickBot="1" x14ac:dyDescent="0.3">
      <c r="A36" s="17"/>
      <c r="B36" s="5"/>
      <c r="C36" s="5" t="s">
        <v>226</v>
      </c>
      <c r="D36" s="35" t="s">
        <v>779</v>
      </c>
      <c r="E36" s="35"/>
      <c r="F36" s="5"/>
      <c r="G36" s="5"/>
      <c r="H36" s="35" t="s">
        <v>780</v>
      </c>
      <c r="I36" s="35"/>
      <c r="J36" s="5"/>
      <c r="K36" s="5"/>
      <c r="L36" s="35" t="s">
        <v>781</v>
      </c>
      <c r="M36" s="35"/>
      <c r="N36" s="5"/>
      <c r="O36" s="5"/>
      <c r="P36" s="35" t="s">
        <v>782</v>
      </c>
      <c r="Q36" s="35"/>
      <c r="R36" s="5"/>
      <c r="S36" s="5"/>
      <c r="T36" s="35" t="s">
        <v>783</v>
      </c>
      <c r="U36" s="35"/>
      <c r="V36" s="5"/>
    </row>
    <row r="37" spans="1:22" x14ac:dyDescent="0.25">
      <c r="A37" s="17"/>
      <c r="B37" s="25" t="s">
        <v>650</v>
      </c>
      <c r="C37" s="26" t="s">
        <v>226</v>
      </c>
      <c r="D37" s="26" t="s">
        <v>238</v>
      </c>
      <c r="E37" s="29">
        <v>73558</v>
      </c>
      <c r="F37" s="28" t="s">
        <v>226</v>
      </c>
      <c r="G37" s="26"/>
      <c r="H37" s="26" t="s">
        <v>238</v>
      </c>
      <c r="I37" s="29">
        <v>110917</v>
      </c>
      <c r="J37" s="28" t="s">
        <v>226</v>
      </c>
      <c r="K37" s="26"/>
      <c r="L37" s="26" t="s">
        <v>238</v>
      </c>
      <c r="M37" s="29">
        <v>6068</v>
      </c>
      <c r="N37" s="28" t="s">
        <v>226</v>
      </c>
      <c r="O37" s="26"/>
      <c r="P37" s="26" t="s">
        <v>238</v>
      </c>
      <c r="Q37" s="27" t="s">
        <v>809</v>
      </c>
      <c r="R37" s="28" t="s">
        <v>304</v>
      </c>
      <c r="S37" s="26"/>
      <c r="T37" s="26" t="s">
        <v>238</v>
      </c>
      <c r="U37" s="29">
        <v>189205</v>
      </c>
      <c r="V37" s="28" t="s">
        <v>226</v>
      </c>
    </row>
    <row r="38" spans="1:22" ht="15.75" thickBot="1" x14ac:dyDescent="0.3">
      <c r="A38" s="17"/>
      <c r="B38" s="3" t="s">
        <v>661</v>
      </c>
      <c r="C38" s="5" t="s">
        <v>226</v>
      </c>
      <c r="D38" s="5"/>
      <c r="E38" s="31" t="s">
        <v>810</v>
      </c>
      <c r="F38" t="s">
        <v>304</v>
      </c>
      <c r="G38" s="5"/>
      <c r="H38" s="5"/>
      <c r="I38" s="31" t="s">
        <v>811</v>
      </c>
      <c r="J38" t="s">
        <v>304</v>
      </c>
      <c r="K38" s="5"/>
      <c r="L38" s="5"/>
      <c r="M38" s="31" t="s">
        <v>812</v>
      </c>
      <c r="N38" t="s">
        <v>304</v>
      </c>
      <c r="O38" s="5"/>
      <c r="P38" s="5"/>
      <c r="Q38" s="30">
        <v>1222</v>
      </c>
      <c r="R38" t="s">
        <v>226</v>
      </c>
      <c r="S38" s="5"/>
      <c r="T38" s="5" t="s">
        <v>238</v>
      </c>
      <c r="U38" s="31" t="s">
        <v>813</v>
      </c>
      <c r="V38" t="s">
        <v>304</v>
      </c>
    </row>
    <row r="39" spans="1:22" x14ac:dyDescent="0.25">
      <c r="A39" s="17"/>
      <c r="B39" s="13"/>
      <c r="C39" s="13" t="s">
        <v>226</v>
      </c>
      <c r="D39" s="32"/>
      <c r="E39" s="32"/>
      <c r="F39" s="13"/>
      <c r="G39" s="13"/>
      <c r="H39" s="32"/>
      <c r="I39" s="32"/>
      <c r="J39" s="13"/>
      <c r="K39" s="13"/>
      <c r="L39" s="32"/>
      <c r="M39" s="32"/>
      <c r="N39" s="13"/>
      <c r="O39" s="13"/>
      <c r="P39" s="32"/>
      <c r="Q39" s="32"/>
      <c r="R39" s="13"/>
      <c r="S39" s="13"/>
      <c r="T39" s="32"/>
      <c r="U39" s="32"/>
      <c r="V39" s="13"/>
    </row>
    <row r="40" spans="1:22" ht="15.75" thickBot="1" x14ac:dyDescent="0.3">
      <c r="A40" s="17"/>
      <c r="B40" s="25" t="s">
        <v>91</v>
      </c>
      <c r="C40" s="33" t="s">
        <v>226</v>
      </c>
      <c r="D40" s="26"/>
      <c r="E40" s="29">
        <v>68156</v>
      </c>
      <c r="F40" s="28" t="s">
        <v>226</v>
      </c>
      <c r="G40" s="33"/>
      <c r="H40" s="26"/>
      <c r="I40" s="29">
        <v>105248</v>
      </c>
      <c r="J40" s="28" t="s">
        <v>226</v>
      </c>
      <c r="K40" s="33"/>
      <c r="L40" s="26"/>
      <c r="M40" s="29">
        <v>3968</v>
      </c>
      <c r="N40" s="28" t="s">
        <v>226</v>
      </c>
      <c r="O40" s="33"/>
      <c r="P40" s="26"/>
      <c r="Q40" s="27" t="s">
        <v>814</v>
      </c>
      <c r="R40" s="28" t="s">
        <v>304</v>
      </c>
      <c r="S40" s="33"/>
      <c r="T40" s="26"/>
      <c r="U40" s="29">
        <v>177256</v>
      </c>
      <c r="V40" s="28" t="s">
        <v>226</v>
      </c>
    </row>
    <row r="41" spans="1:22" x14ac:dyDescent="0.25">
      <c r="A41" s="17"/>
      <c r="B41" s="13"/>
      <c r="C41" s="13" t="s">
        <v>226</v>
      </c>
      <c r="D41" s="32"/>
      <c r="E41" s="32"/>
      <c r="F41" s="13"/>
      <c r="G41" s="13"/>
      <c r="H41" s="32"/>
      <c r="I41" s="32"/>
      <c r="J41" s="13"/>
      <c r="K41" s="13"/>
      <c r="L41" s="32"/>
      <c r="M41" s="32"/>
      <c r="N41" s="13"/>
      <c r="O41" s="13"/>
      <c r="P41" s="32"/>
      <c r="Q41" s="32"/>
      <c r="R41" s="13"/>
      <c r="S41" s="13"/>
      <c r="T41" s="32"/>
      <c r="U41" s="32"/>
      <c r="V41" s="13"/>
    </row>
    <row r="42" spans="1:22" x14ac:dyDescent="0.25">
      <c r="A42" s="17"/>
      <c r="B42" s="3" t="s">
        <v>92</v>
      </c>
      <c r="C42" s="41" t="s">
        <v>226</v>
      </c>
      <c r="D42" s="5"/>
      <c r="E42" s="31" t="s">
        <v>815</v>
      </c>
      <c r="F42" t="s">
        <v>304</v>
      </c>
      <c r="G42" s="41"/>
      <c r="H42" s="5"/>
      <c r="I42" s="31" t="s">
        <v>816</v>
      </c>
      <c r="J42" t="s">
        <v>304</v>
      </c>
      <c r="K42" s="41"/>
      <c r="L42" s="5"/>
      <c r="M42" s="31" t="s">
        <v>817</v>
      </c>
      <c r="N42" t="s">
        <v>304</v>
      </c>
      <c r="O42" s="41"/>
      <c r="P42" s="5"/>
      <c r="Q42" s="31" t="s">
        <v>239</v>
      </c>
      <c r="R42" t="s">
        <v>226</v>
      </c>
      <c r="S42" s="41"/>
      <c r="T42" s="5"/>
      <c r="U42" s="31" t="s">
        <v>818</v>
      </c>
      <c r="V42" t="s">
        <v>304</v>
      </c>
    </row>
    <row r="43" spans="1:22" x14ac:dyDescent="0.25">
      <c r="A43" s="17"/>
      <c r="B43" s="25" t="s">
        <v>793</v>
      </c>
      <c r="C43" s="33" t="s">
        <v>226</v>
      </c>
      <c r="D43" s="26"/>
      <c r="E43" s="29">
        <v>20205</v>
      </c>
      <c r="F43" s="28" t="s">
        <v>226</v>
      </c>
      <c r="G43" s="33"/>
      <c r="H43" s="26"/>
      <c r="I43" s="29">
        <v>31938</v>
      </c>
      <c r="J43" s="28" t="s">
        <v>226</v>
      </c>
      <c r="K43" s="33"/>
      <c r="L43" s="26"/>
      <c r="M43" s="29">
        <v>10722</v>
      </c>
      <c r="N43" s="28" t="s">
        <v>226</v>
      </c>
      <c r="O43" s="33"/>
      <c r="P43" s="26"/>
      <c r="Q43" s="27" t="s">
        <v>819</v>
      </c>
      <c r="R43" s="28" t="s">
        <v>304</v>
      </c>
      <c r="S43" s="33"/>
      <c r="T43" s="26"/>
      <c r="U43" s="29">
        <v>62842</v>
      </c>
      <c r="V43" s="28" t="s">
        <v>226</v>
      </c>
    </row>
    <row r="44" spans="1:22" x14ac:dyDescent="0.25">
      <c r="A44" s="17"/>
      <c r="B44" s="3" t="s">
        <v>162</v>
      </c>
      <c r="C44" s="41" t="s">
        <v>226</v>
      </c>
      <c r="D44" s="5"/>
      <c r="E44" s="31" t="s">
        <v>820</v>
      </c>
      <c r="F44" t="s">
        <v>304</v>
      </c>
      <c r="G44" s="41"/>
      <c r="H44" s="5"/>
      <c r="I44" s="31" t="s">
        <v>821</v>
      </c>
      <c r="J44" t="s">
        <v>304</v>
      </c>
      <c r="K44" s="41"/>
      <c r="L44" s="5"/>
      <c r="M44" s="31" t="s">
        <v>822</v>
      </c>
      <c r="N44" t="s">
        <v>304</v>
      </c>
      <c r="O44" s="41"/>
      <c r="P44" s="5"/>
      <c r="Q44" s="31" t="s">
        <v>239</v>
      </c>
      <c r="R44" t="s">
        <v>226</v>
      </c>
      <c r="S44" s="41"/>
      <c r="T44" s="5"/>
      <c r="U44" s="31" t="s">
        <v>823</v>
      </c>
      <c r="V44" t="s">
        <v>304</v>
      </c>
    </row>
    <row r="45" spans="1:22" ht="15.75" thickBot="1" x14ac:dyDescent="0.3">
      <c r="A45" s="17"/>
      <c r="B45" s="25" t="s">
        <v>799</v>
      </c>
      <c r="C45" s="33" t="s">
        <v>226</v>
      </c>
      <c r="D45" s="26"/>
      <c r="E45" s="27" t="s">
        <v>824</v>
      </c>
      <c r="F45" s="28" t="s">
        <v>304</v>
      </c>
      <c r="G45" s="33"/>
      <c r="H45" s="26"/>
      <c r="I45" s="27" t="s">
        <v>825</v>
      </c>
      <c r="J45" s="28" t="s">
        <v>304</v>
      </c>
      <c r="K45" s="33"/>
      <c r="L45" s="26"/>
      <c r="M45" s="27" t="s">
        <v>826</v>
      </c>
      <c r="N45" s="28" t="s">
        <v>304</v>
      </c>
      <c r="O45" s="33"/>
      <c r="P45" s="26"/>
      <c r="Q45" s="27">
        <v>22</v>
      </c>
      <c r="R45" s="28" t="s">
        <v>226</v>
      </c>
      <c r="S45" s="33"/>
      <c r="T45" s="26"/>
      <c r="U45" s="27" t="s">
        <v>827</v>
      </c>
      <c r="V45" s="28" t="s">
        <v>304</v>
      </c>
    </row>
    <row r="46" spans="1:22" x14ac:dyDescent="0.25">
      <c r="A46" s="17"/>
      <c r="B46" s="13"/>
      <c r="C46" s="13" t="s">
        <v>226</v>
      </c>
      <c r="D46" s="32"/>
      <c r="E46" s="32"/>
      <c r="F46" s="13"/>
      <c r="G46" s="13"/>
      <c r="H46" s="32"/>
      <c r="I46" s="32"/>
      <c r="J46" s="13"/>
      <c r="K46" s="13"/>
      <c r="L46" s="32"/>
      <c r="M46" s="32"/>
      <c r="N46" s="13"/>
      <c r="O46" s="13"/>
      <c r="P46" s="32"/>
      <c r="Q46" s="32"/>
      <c r="R46" s="13"/>
      <c r="S46" s="13"/>
      <c r="T46" s="32"/>
      <c r="U46" s="32"/>
      <c r="V46" s="13"/>
    </row>
    <row r="47" spans="1:22" ht="15.75" thickBot="1" x14ac:dyDescent="0.3">
      <c r="A47" s="17"/>
      <c r="B47" s="3" t="s">
        <v>828</v>
      </c>
      <c r="C47" s="41" t="s">
        <v>226</v>
      </c>
      <c r="D47" s="5"/>
      <c r="E47" s="31">
        <v>94</v>
      </c>
      <c r="F47" t="s">
        <v>226</v>
      </c>
      <c r="G47" s="41"/>
      <c r="H47" s="5"/>
      <c r="I47" s="31">
        <v>823</v>
      </c>
      <c r="J47" t="s">
        <v>226</v>
      </c>
      <c r="K47" s="41"/>
      <c r="L47" s="5"/>
      <c r="M47" s="31" t="s">
        <v>239</v>
      </c>
      <c r="N47" t="s">
        <v>226</v>
      </c>
      <c r="O47" s="41"/>
      <c r="P47" s="5"/>
      <c r="Q47" s="31" t="s">
        <v>239</v>
      </c>
      <c r="R47" t="s">
        <v>226</v>
      </c>
      <c r="S47" s="41"/>
      <c r="T47" s="5"/>
      <c r="U47" s="31">
        <v>917</v>
      </c>
      <c r="V47" t="s">
        <v>226</v>
      </c>
    </row>
    <row r="48" spans="1:22" x14ac:dyDescent="0.25">
      <c r="A48" s="17"/>
      <c r="B48" s="13"/>
      <c r="C48" s="13" t="s">
        <v>226</v>
      </c>
      <c r="D48" s="32"/>
      <c r="E48" s="32"/>
      <c r="F48" s="13"/>
      <c r="G48" s="13"/>
      <c r="H48" s="32"/>
      <c r="I48" s="32"/>
      <c r="J48" s="13"/>
      <c r="K48" s="13"/>
      <c r="L48" s="32"/>
      <c r="M48" s="32"/>
      <c r="N48" s="13"/>
      <c r="O48" s="13"/>
      <c r="P48" s="32"/>
      <c r="Q48" s="32"/>
      <c r="R48" s="13"/>
      <c r="S48" s="13"/>
      <c r="T48" s="32"/>
      <c r="U48" s="32"/>
      <c r="V48" s="13"/>
    </row>
    <row r="49" spans="1:22" x14ac:dyDescent="0.25">
      <c r="A49" s="17"/>
      <c r="B49" s="25" t="s">
        <v>118</v>
      </c>
      <c r="C49" s="33" t="s">
        <v>226</v>
      </c>
      <c r="D49" s="26"/>
      <c r="E49" s="29">
        <v>19990</v>
      </c>
      <c r="F49" s="28" t="s">
        <v>226</v>
      </c>
      <c r="G49" s="33"/>
      <c r="H49" s="26"/>
      <c r="I49" s="29">
        <v>41588</v>
      </c>
      <c r="J49" s="28" t="s">
        <v>226</v>
      </c>
      <c r="K49" s="33"/>
      <c r="L49" s="26"/>
      <c r="M49" s="29">
        <v>1739</v>
      </c>
      <c r="N49" s="28" t="s">
        <v>226</v>
      </c>
      <c r="O49" s="33"/>
      <c r="P49" s="26"/>
      <c r="Q49" s="27" t="s">
        <v>829</v>
      </c>
      <c r="R49" s="28" t="s">
        <v>304</v>
      </c>
      <c r="S49" s="33"/>
      <c r="T49" s="26"/>
      <c r="U49" s="29">
        <v>63200</v>
      </c>
      <c r="V49" s="28" t="s">
        <v>226</v>
      </c>
    </row>
    <row r="50" spans="1:22" ht="15.75" thickBot="1" x14ac:dyDescent="0.3">
      <c r="A50" s="17"/>
      <c r="B50" s="3" t="s">
        <v>804</v>
      </c>
      <c r="C50" s="41" t="s">
        <v>226</v>
      </c>
      <c r="D50" s="5"/>
      <c r="E50" s="30">
        <v>5433</v>
      </c>
      <c r="F50" t="s">
        <v>226</v>
      </c>
      <c r="G50" s="41"/>
      <c r="H50" s="5"/>
      <c r="I50" s="30">
        <v>10130</v>
      </c>
      <c r="J50" t="s">
        <v>226</v>
      </c>
      <c r="K50" s="41"/>
      <c r="L50" s="5"/>
      <c r="M50" s="31">
        <v>653</v>
      </c>
      <c r="N50" t="s">
        <v>226</v>
      </c>
      <c r="O50" s="41"/>
      <c r="P50" s="5"/>
      <c r="Q50" s="31" t="s">
        <v>239</v>
      </c>
      <c r="R50" t="s">
        <v>226</v>
      </c>
      <c r="S50" s="41"/>
      <c r="T50" s="5"/>
      <c r="U50" s="30">
        <v>16216</v>
      </c>
      <c r="V50" t="s">
        <v>226</v>
      </c>
    </row>
    <row r="51" spans="1:22" x14ac:dyDescent="0.25">
      <c r="A51" s="17"/>
      <c r="B51" s="13"/>
      <c r="C51" s="13" t="s">
        <v>226</v>
      </c>
      <c r="D51" s="32"/>
      <c r="E51" s="32"/>
      <c r="F51" s="13"/>
      <c r="G51" s="13"/>
      <c r="H51" s="32"/>
      <c r="I51" s="32"/>
      <c r="J51" s="13"/>
      <c r="K51" s="13"/>
      <c r="L51" s="32"/>
      <c r="M51" s="32"/>
      <c r="N51" s="13"/>
      <c r="O51" s="13"/>
      <c r="P51" s="32"/>
      <c r="Q51" s="32"/>
      <c r="R51" s="13"/>
      <c r="S51" s="13"/>
      <c r="T51" s="32"/>
      <c r="U51" s="32"/>
      <c r="V51" s="13"/>
    </row>
    <row r="52" spans="1:22" ht="15.75" thickBot="1" x14ac:dyDescent="0.3">
      <c r="A52" s="17"/>
      <c r="B52" s="25" t="s">
        <v>120</v>
      </c>
      <c r="C52" s="33" t="s">
        <v>226</v>
      </c>
      <c r="D52" s="26" t="s">
        <v>238</v>
      </c>
      <c r="E52" s="29">
        <v>14556</v>
      </c>
      <c r="F52" s="28" t="s">
        <v>226</v>
      </c>
      <c r="G52" s="33"/>
      <c r="H52" s="26" t="s">
        <v>238</v>
      </c>
      <c r="I52" s="29">
        <v>31458</v>
      </c>
      <c r="J52" s="28" t="s">
        <v>226</v>
      </c>
      <c r="K52" s="33"/>
      <c r="L52" s="26" t="s">
        <v>238</v>
      </c>
      <c r="M52" s="29">
        <v>1086</v>
      </c>
      <c r="N52" s="28" t="s">
        <v>226</v>
      </c>
      <c r="O52" s="33"/>
      <c r="P52" s="26" t="s">
        <v>238</v>
      </c>
      <c r="Q52" s="27" t="s">
        <v>829</v>
      </c>
      <c r="R52" s="28" t="s">
        <v>304</v>
      </c>
      <c r="S52" s="33"/>
      <c r="T52" s="26" t="s">
        <v>238</v>
      </c>
      <c r="U52" s="29">
        <v>46984</v>
      </c>
      <c r="V52" s="28" t="s">
        <v>226</v>
      </c>
    </row>
    <row r="53" spans="1:22" ht="15.75" thickTop="1" x14ac:dyDescent="0.25">
      <c r="A53" s="17"/>
      <c r="B53" s="13"/>
      <c r="C53" s="13" t="s">
        <v>226</v>
      </c>
      <c r="D53" s="34"/>
      <c r="E53" s="34"/>
      <c r="F53" s="13"/>
      <c r="G53" s="13"/>
      <c r="H53" s="34"/>
      <c r="I53" s="34"/>
      <c r="J53" s="13"/>
      <c r="K53" s="13"/>
      <c r="L53" s="34"/>
      <c r="M53" s="34"/>
      <c r="N53" s="13"/>
      <c r="O53" s="13"/>
      <c r="P53" s="34"/>
      <c r="Q53" s="34"/>
      <c r="R53" s="13"/>
      <c r="S53" s="13"/>
      <c r="T53" s="34"/>
      <c r="U53" s="34"/>
      <c r="V53" s="13"/>
    </row>
    <row r="54" spans="1:22" x14ac:dyDescent="0.25">
      <c r="A54" s="17"/>
      <c r="B54" s="3" t="s">
        <v>44</v>
      </c>
      <c r="C54" s="41" t="s">
        <v>226</v>
      </c>
      <c r="D54" s="5" t="s">
        <v>238</v>
      </c>
      <c r="E54" s="30">
        <v>94130</v>
      </c>
      <c r="F54" t="s">
        <v>226</v>
      </c>
      <c r="G54" s="41"/>
      <c r="H54" s="5" t="s">
        <v>238</v>
      </c>
      <c r="I54" s="30">
        <v>530265</v>
      </c>
      <c r="J54" t="s">
        <v>226</v>
      </c>
      <c r="K54" s="41"/>
      <c r="L54" s="5" t="s">
        <v>238</v>
      </c>
      <c r="M54" s="30">
        <v>4482</v>
      </c>
      <c r="N54" t="s">
        <v>226</v>
      </c>
      <c r="O54" s="41"/>
      <c r="P54" s="5" t="s">
        <v>238</v>
      </c>
      <c r="Q54" s="31" t="s">
        <v>239</v>
      </c>
      <c r="R54" t="s">
        <v>226</v>
      </c>
      <c r="S54" s="41"/>
      <c r="T54" s="5" t="s">
        <v>238</v>
      </c>
      <c r="U54" s="30">
        <v>628877</v>
      </c>
      <c r="V54" t="s">
        <v>226</v>
      </c>
    </row>
    <row r="55" spans="1:22" ht="15.75" thickBot="1" x14ac:dyDescent="0.3">
      <c r="A55" s="17"/>
      <c r="B55" s="25" t="s">
        <v>50</v>
      </c>
      <c r="C55" s="33" t="s">
        <v>226</v>
      </c>
      <c r="D55" s="26" t="s">
        <v>238</v>
      </c>
      <c r="E55" s="29">
        <v>6390378</v>
      </c>
      <c r="F55" s="28" t="s">
        <v>226</v>
      </c>
      <c r="G55" s="33"/>
      <c r="H55" s="26" t="s">
        <v>238</v>
      </c>
      <c r="I55" s="29">
        <v>12343043</v>
      </c>
      <c r="J55" s="28" t="s">
        <v>226</v>
      </c>
      <c r="K55" s="33"/>
      <c r="L55" s="26" t="s">
        <v>238</v>
      </c>
      <c r="M55" s="29">
        <v>2737061</v>
      </c>
      <c r="N55" s="28" t="s">
        <v>226</v>
      </c>
      <c r="O55" s="33"/>
      <c r="P55" s="26" t="s">
        <v>238</v>
      </c>
      <c r="Q55" s="27" t="s">
        <v>830</v>
      </c>
      <c r="R55" s="28" t="s">
        <v>304</v>
      </c>
      <c r="S55" s="33"/>
      <c r="T55" s="26" t="s">
        <v>238</v>
      </c>
      <c r="U55" s="29">
        <v>18524130</v>
      </c>
      <c r="V55" s="28" t="s">
        <v>226</v>
      </c>
    </row>
    <row r="56" spans="1:22" ht="15.75" thickTop="1" x14ac:dyDescent="0.25">
      <c r="A56" s="17"/>
      <c r="B56" s="13"/>
      <c r="C56" s="13" t="s">
        <v>226</v>
      </c>
      <c r="D56" s="34"/>
      <c r="E56" s="34"/>
      <c r="F56" s="13"/>
      <c r="G56" s="13"/>
      <c r="H56" s="34"/>
      <c r="I56" s="34"/>
      <c r="J56" s="13"/>
      <c r="K56" s="13"/>
      <c r="L56" s="34"/>
      <c r="M56" s="34"/>
      <c r="N56" s="13"/>
      <c r="O56" s="13"/>
      <c r="P56" s="34"/>
      <c r="Q56" s="34"/>
      <c r="R56" s="13"/>
      <c r="S56" s="13"/>
      <c r="T56" s="34"/>
      <c r="U56" s="34"/>
      <c r="V56" s="13"/>
    </row>
    <row r="57" spans="1:22" x14ac:dyDescent="0.25">
      <c r="A57" s="17"/>
      <c r="B57" s="3" t="s">
        <v>806</v>
      </c>
      <c r="C57" s="41" t="s">
        <v>226</v>
      </c>
      <c r="D57" s="5" t="s">
        <v>238</v>
      </c>
      <c r="E57" s="30">
        <v>1010</v>
      </c>
      <c r="F57" t="s">
        <v>226</v>
      </c>
      <c r="G57" s="41"/>
      <c r="H57" s="5" t="s">
        <v>238</v>
      </c>
      <c r="I57" s="31">
        <v>328</v>
      </c>
      <c r="J57" t="s">
        <v>226</v>
      </c>
      <c r="K57" s="41"/>
      <c r="L57" s="5" t="s">
        <v>238</v>
      </c>
      <c r="M57" s="31" t="s">
        <v>239</v>
      </c>
      <c r="N57" t="s">
        <v>226</v>
      </c>
      <c r="O57" s="41"/>
      <c r="P57" s="5" t="s">
        <v>238</v>
      </c>
      <c r="Q57" s="31" t="s">
        <v>809</v>
      </c>
      <c r="R57" t="s">
        <v>304</v>
      </c>
      <c r="S57" s="41"/>
      <c r="T57" s="5" t="s">
        <v>238</v>
      </c>
      <c r="U57" s="31" t="s">
        <v>239</v>
      </c>
      <c r="V57" t="s">
        <v>226</v>
      </c>
    </row>
    <row r="58" spans="1:22" ht="30" x14ac:dyDescent="0.25">
      <c r="A58" s="17"/>
      <c r="B58" s="25" t="s">
        <v>807</v>
      </c>
      <c r="C58" s="33" t="s">
        <v>226</v>
      </c>
      <c r="D58" s="26" t="s">
        <v>238</v>
      </c>
      <c r="E58" s="29">
        <v>72548</v>
      </c>
      <c r="F58" s="28" t="s">
        <v>226</v>
      </c>
      <c r="G58" s="33"/>
      <c r="H58" s="26" t="s">
        <v>238</v>
      </c>
      <c r="I58" s="29">
        <v>110589</v>
      </c>
      <c r="J58" s="28" t="s">
        <v>226</v>
      </c>
      <c r="K58" s="33"/>
      <c r="L58" s="26" t="s">
        <v>238</v>
      </c>
      <c r="M58" s="29">
        <v>6068</v>
      </c>
      <c r="N58" s="28" t="s">
        <v>226</v>
      </c>
      <c r="O58" s="33"/>
      <c r="P58" s="26" t="s">
        <v>238</v>
      </c>
      <c r="Q58" s="27" t="s">
        <v>239</v>
      </c>
      <c r="R58" s="28" t="s">
        <v>226</v>
      </c>
      <c r="S58" s="33"/>
      <c r="T58" s="26" t="s">
        <v>238</v>
      </c>
      <c r="U58" s="29">
        <v>189205</v>
      </c>
      <c r="V58" s="28" t="s">
        <v>226</v>
      </c>
    </row>
    <row r="59" spans="1:22" x14ac:dyDescent="0.25">
      <c r="A59" s="17"/>
      <c r="B59" s="20"/>
      <c r="C59" s="20"/>
      <c r="D59" s="20"/>
      <c r="E59" s="20"/>
      <c r="F59" s="20"/>
      <c r="G59" s="20"/>
      <c r="H59" s="20"/>
      <c r="I59" s="20"/>
      <c r="J59" s="20"/>
      <c r="K59" s="20"/>
      <c r="L59" s="20"/>
      <c r="M59" s="20"/>
      <c r="N59" s="20"/>
      <c r="O59" s="20"/>
      <c r="P59" s="20"/>
      <c r="Q59" s="20"/>
      <c r="R59" s="20"/>
      <c r="S59" s="20"/>
      <c r="T59" s="20"/>
      <c r="U59" s="20"/>
      <c r="V59" s="20"/>
    </row>
    <row r="60" spans="1:22" x14ac:dyDescent="0.25">
      <c r="A60" s="17"/>
      <c r="B60" s="16"/>
      <c r="C60" s="16"/>
      <c r="D60" s="16"/>
      <c r="E60" s="16"/>
      <c r="F60" s="16"/>
      <c r="G60" s="16"/>
      <c r="H60" s="16"/>
      <c r="I60" s="16"/>
      <c r="J60" s="16"/>
      <c r="K60" s="16"/>
      <c r="L60" s="16"/>
      <c r="M60" s="16"/>
      <c r="N60" s="16"/>
      <c r="O60" s="16"/>
      <c r="P60" s="16"/>
      <c r="Q60" s="16"/>
      <c r="R60" s="16"/>
      <c r="S60" s="16"/>
      <c r="T60" s="16"/>
      <c r="U60" s="16"/>
      <c r="V60" s="16"/>
    </row>
    <row r="61" spans="1:22" x14ac:dyDescent="0.25">
      <c r="A61" s="17"/>
      <c r="B61" s="5"/>
      <c r="C61" s="5"/>
      <c r="D61" s="5"/>
      <c r="E61" s="5"/>
      <c r="F61" s="5"/>
      <c r="G61" s="5"/>
      <c r="H61" s="5"/>
      <c r="I61" s="5"/>
      <c r="J61" s="5"/>
      <c r="K61" s="5"/>
      <c r="L61" s="5"/>
      <c r="M61" s="5"/>
      <c r="N61" s="5"/>
      <c r="O61" s="5"/>
      <c r="P61" s="5"/>
      <c r="Q61" s="5"/>
      <c r="R61" s="5"/>
      <c r="S61" s="5"/>
      <c r="T61" s="5"/>
      <c r="U61" s="5"/>
      <c r="V61" s="5"/>
    </row>
    <row r="62" spans="1:22" ht="15" customHeight="1" x14ac:dyDescent="0.25">
      <c r="A62" s="17"/>
      <c r="B62" s="5"/>
      <c r="C62" s="5" t="s">
        <v>226</v>
      </c>
      <c r="D62" s="37" t="s">
        <v>322</v>
      </c>
      <c r="E62" s="37"/>
      <c r="F62" s="37"/>
      <c r="G62" s="37"/>
      <c r="H62" s="37"/>
      <c r="I62" s="37"/>
      <c r="J62" s="37"/>
      <c r="K62" s="37"/>
      <c r="L62" s="37"/>
      <c r="M62" s="37"/>
      <c r="N62" s="37"/>
      <c r="O62" s="37"/>
      <c r="P62" s="37"/>
      <c r="Q62" s="37"/>
      <c r="R62" s="37"/>
      <c r="S62" s="37"/>
      <c r="T62" s="37"/>
      <c r="U62" s="37"/>
      <c r="V62" s="5"/>
    </row>
    <row r="63" spans="1:22" ht="15.75" thickBot="1" x14ac:dyDescent="0.3">
      <c r="A63" s="17"/>
      <c r="B63" s="5"/>
      <c r="C63" s="5" t="s">
        <v>226</v>
      </c>
      <c r="D63" s="35" t="s">
        <v>779</v>
      </c>
      <c r="E63" s="35"/>
      <c r="F63" s="5"/>
      <c r="G63" s="5"/>
      <c r="H63" s="35" t="s">
        <v>780</v>
      </c>
      <c r="I63" s="35"/>
      <c r="J63" s="5"/>
      <c r="K63" s="5"/>
      <c r="L63" s="35" t="s">
        <v>781</v>
      </c>
      <c r="M63" s="35"/>
      <c r="N63" s="5"/>
      <c r="O63" s="5"/>
      <c r="P63" s="35" t="s">
        <v>782</v>
      </c>
      <c r="Q63" s="35"/>
      <c r="R63" s="5"/>
      <c r="S63" s="5"/>
      <c r="T63" s="35" t="s">
        <v>783</v>
      </c>
      <c r="U63" s="35"/>
      <c r="V63" s="5"/>
    </row>
    <row r="64" spans="1:22" x14ac:dyDescent="0.25">
      <c r="A64" s="17"/>
      <c r="B64" s="25" t="s">
        <v>650</v>
      </c>
      <c r="C64" s="26" t="s">
        <v>226</v>
      </c>
      <c r="D64" s="26" t="s">
        <v>238</v>
      </c>
      <c r="E64" s="29">
        <v>198115</v>
      </c>
      <c r="F64" s="28" t="s">
        <v>226</v>
      </c>
      <c r="G64" s="26"/>
      <c r="H64" s="26" t="s">
        <v>238</v>
      </c>
      <c r="I64" s="29">
        <v>333322</v>
      </c>
      <c r="J64" s="28" t="s">
        <v>226</v>
      </c>
      <c r="K64" s="26"/>
      <c r="L64" s="26" t="s">
        <v>238</v>
      </c>
      <c r="M64" s="29">
        <v>18612</v>
      </c>
      <c r="N64" s="28" t="s">
        <v>226</v>
      </c>
      <c r="O64" s="26"/>
      <c r="P64" s="26" t="s">
        <v>238</v>
      </c>
      <c r="Q64" s="27" t="s">
        <v>831</v>
      </c>
      <c r="R64" s="28" t="s">
        <v>304</v>
      </c>
      <c r="S64" s="26"/>
      <c r="T64" s="26" t="s">
        <v>238</v>
      </c>
      <c r="U64" s="29">
        <v>546560</v>
      </c>
      <c r="V64" s="28" t="s">
        <v>226</v>
      </c>
    </row>
    <row r="65" spans="1:22" ht="15.75" thickBot="1" x14ac:dyDescent="0.3">
      <c r="A65" s="17"/>
      <c r="B65" s="3" t="s">
        <v>661</v>
      </c>
      <c r="C65" s="5" t="s">
        <v>226</v>
      </c>
      <c r="D65" s="5"/>
      <c r="E65" s="31" t="s">
        <v>832</v>
      </c>
      <c r="F65" t="s">
        <v>304</v>
      </c>
      <c r="G65" s="5"/>
      <c r="H65" s="5"/>
      <c r="I65" s="31" t="s">
        <v>833</v>
      </c>
      <c r="J65" t="s">
        <v>304</v>
      </c>
      <c r="K65" s="5"/>
      <c r="L65" s="5"/>
      <c r="M65" s="31" t="s">
        <v>834</v>
      </c>
      <c r="N65" t="s">
        <v>304</v>
      </c>
      <c r="O65" s="5"/>
      <c r="P65" s="5"/>
      <c r="Q65" s="30">
        <v>3144</v>
      </c>
      <c r="R65" t="s">
        <v>226</v>
      </c>
      <c r="S65" s="5"/>
      <c r="T65" s="5"/>
      <c r="U65" s="31" t="s">
        <v>835</v>
      </c>
      <c r="V65" t="s">
        <v>304</v>
      </c>
    </row>
    <row r="66" spans="1:22" x14ac:dyDescent="0.25">
      <c r="A66" s="17"/>
      <c r="B66" s="13"/>
      <c r="C66" s="13" t="s">
        <v>226</v>
      </c>
      <c r="D66" s="32"/>
      <c r="E66" s="32"/>
      <c r="F66" s="13"/>
      <c r="G66" s="13"/>
      <c r="H66" s="32"/>
      <c r="I66" s="32"/>
      <c r="J66" s="13"/>
      <c r="K66" s="13"/>
      <c r="L66" s="32"/>
      <c r="M66" s="32"/>
      <c r="N66" s="13"/>
      <c r="O66" s="13"/>
      <c r="P66" s="32"/>
      <c r="Q66" s="32"/>
      <c r="R66" s="13"/>
      <c r="S66" s="13"/>
      <c r="T66" s="32"/>
      <c r="U66" s="32"/>
      <c r="V66" s="13"/>
    </row>
    <row r="67" spans="1:22" ht="15.75" thickBot="1" x14ac:dyDescent="0.3">
      <c r="A67" s="17"/>
      <c r="B67" s="25" t="s">
        <v>91</v>
      </c>
      <c r="C67" s="33" t="s">
        <v>226</v>
      </c>
      <c r="D67" s="26"/>
      <c r="E67" s="29">
        <v>184362</v>
      </c>
      <c r="F67" s="28" t="s">
        <v>226</v>
      </c>
      <c r="G67" s="33"/>
      <c r="H67" s="26"/>
      <c r="I67" s="29">
        <v>319160</v>
      </c>
      <c r="J67" s="28" t="s">
        <v>226</v>
      </c>
      <c r="K67" s="33"/>
      <c r="L67" s="26"/>
      <c r="M67" s="29">
        <v>11547</v>
      </c>
      <c r="N67" s="28" t="s">
        <v>226</v>
      </c>
      <c r="O67" s="33"/>
      <c r="P67" s="26"/>
      <c r="Q67" s="27" t="s">
        <v>836</v>
      </c>
      <c r="R67" s="28" t="s">
        <v>304</v>
      </c>
      <c r="S67" s="33"/>
      <c r="T67" s="26"/>
      <c r="U67" s="29">
        <v>514724</v>
      </c>
      <c r="V67" s="28" t="s">
        <v>226</v>
      </c>
    </row>
    <row r="68" spans="1:22" x14ac:dyDescent="0.25">
      <c r="A68" s="17"/>
      <c r="B68" s="13"/>
      <c r="C68" s="13" t="s">
        <v>226</v>
      </c>
      <c r="D68" s="32"/>
      <c r="E68" s="32"/>
      <c r="F68" s="13"/>
      <c r="G68" s="13"/>
      <c r="H68" s="32"/>
      <c r="I68" s="32"/>
      <c r="J68" s="13"/>
      <c r="K68" s="13"/>
      <c r="L68" s="32"/>
      <c r="M68" s="32"/>
      <c r="N68" s="13"/>
      <c r="O68" s="13"/>
      <c r="P68" s="32"/>
      <c r="Q68" s="32"/>
      <c r="R68" s="13"/>
      <c r="S68" s="13"/>
      <c r="T68" s="32"/>
      <c r="U68" s="32"/>
      <c r="V68" s="13"/>
    </row>
    <row r="69" spans="1:22" x14ac:dyDescent="0.25">
      <c r="A69" s="17"/>
      <c r="B69" s="3" t="s">
        <v>92</v>
      </c>
      <c r="C69" s="41" t="s">
        <v>226</v>
      </c>
      <c r="D69" s="5"/>
      <c r="E69" s="31" t="s">
        <v>837</v>
      </c>
      <c r="F69" t="s">
        <v>304</v>
      </c>
      <c r="G69" s="41"/>
      <c r="H69" s="5"/>
      <c r="I69" s="31" t="s">
        <v>838</v>
      </c>
      <c r="J69" t="s">
        <v>304</v>
      </c>
      <c r="K69" s="41"/>
      <c r="L69" s="5"/>
      <c r="M69" s="31" t="s">
        <v>839</v>
      </c>
      <c r="N69" t="s">
        <v>304</v>
      </c>
      <c r="O69" s="41"/>
      <c r="P69" s="5"/>
      <c r="Q69" s="31" t="s">
        <v>239</v>
      </c>
      <c r="R69" t="s">
        <v>226</v>
      </c>
      <c r="S69" s="41"/>
      <c r="T69" s="5"/>
      <c r="U69" s="31" t="s">
        <v>840</v>
      </c>
      <c r="V69" t="s">
        <v>304</v>
      </c>
    </row>
    <row r="70" spans="1:22" x14ac:dyDescent="0.25">
      <c r="A70" s="17"/>
      <c r="B70" s="25" t="s">
        <v>793</v>
      </c>
      <c r="C70" s="33" t="s">
        <v>226</v>
      </c>
      <c r="D70" s="26"/>
      <c r="E70" s="29">
        <v>56804</v>
      </c>
      <c r="F70" s="28" t="s">
        <v>226</v>
      </c>
      <c r="G70" s="33"/>
      <c r="H70" s="26"/>
      <c r="I70" s="29">
        <v>97278</v>
      </c>
      <c r="J70" s="28" t="s">
        <v>226</v>
      </c>
      <c r="K70" s="33"/>
      <c r="L70" s="26"/>
      <c r="M70" s="29">
        <v>33093</v>
      </c>
      <c r="N70" s="28" t="s">
        <v>226</v>
      </c>
      <c r="O70" s="33"/>
      <c r="P70" s="26"/>
      <c r="Q70" s="27" t="s">
        <v>841</v>
      </c>
      <c r="R70" s="28" t="s">
        <v>304</v>
      </c>
      <c r="S70" s="33"/>
      <c r="T70" s="26"/>
      <c r="U70" s="29">
        <v>187141</v>
      </c>
      <c r="V70" s="28" t="s">
        <v>226</v>
      </c>
    </row>
    <row r="71" spans="1:22" x14ac:dyDescent="0.25">
      <c r="A71" s="17"/>
      <c r="B71" s="3" t="s">
        <v>162</v>
      </c>
      <c r="C71" s="41" t="s">
        <v>226</v>
      </c>
      <c r="D71" s="5"/>
      <c r="E71" s="31" t="s">
        <v>842</v>
      </c>
      <c r="F71" t="s">
        <v>304</v>
      </c>
      <c r="G71" s="41"/>
      <c r="H71" s="5"/>
      <c r="I71" s="31" t="s">
        <v>843</v>
      </c>
      <c r="J71" t="s">
        <v>304</v>
      </c>
      <c r="K71" s="41"/>
      <c r="L71" s="5"/>
      <c r="M71" s="31" t="s">
        <v>844</v>
      </c>
      <c r="N71" t="s">
        <v>304</v>
      </c>
      <c r="O71" s="41"/>
      <c r="P71" s="5"/>
      <c r="Q71" s="31" t="s">
        <v>239</v>
      </c>
      <c r="R71" t="s">
        <v>226</v>
      </c>
      <c r="S71" s="41"/>
      <c r="T71" s="5"/>
      <c r="U71" s="31" t="s">
        <v>845</v>
      </c>
      <c r="V71" t="s">
        <v>304</v>
      </c>
    </row>
    <row r="72" spans="1:22" ht="15.75" thickBot="1" x14ac:dyDescent="0.3">
      <c r="A72" s="17"/>
      <c r="B72" s="25" t="s">
        <v>799</v>
      </c>
      <c r="C72" s="33" t="s">
        <v>226</v>
      </c>
      <c r="D72" s="26"/>
      <c r="E72" s="27" t="s">
        <v>846</v>
      </c>
      <c r="F72" s="28" t="s">
        <v>304</v>
      </c>
      <c r="G72" s="33"/>
      <c r="H72" s="26"/>
      <c r="I72" s="27" t="s">
        <v>847</v>
      </c>
      <c r="J72" s="28" t="s">
        <v>304</v>
      </c>
      <c r="K72" s="33"/>
      <c r="L72" s="26"/>
      <c r="M72" s="27" t="s">
        <v>848</v>
      </c>
      <c r="N72" s="28" t="s">
        <v>304</v>
      </c>
      <c r="O72" s="33"/>
      <c r="P72" s="26"/>
      <c r="Q72" s="27">
        <v>34</v>
      </c>
      <c r="R72" s="28" t="s">
        <v>226</v>
      </c>
      <c r="S72" s="33"/>
      <c r="T72" s="26"/>
      <c r="U72" s="27" t="s">
        <v>849</v>
      </c>
      <c r="V72" s="28" t="s">
        <v>304</v>
      </c>
    </row>
    <row r="73" spans="1:22" x14ac:dyDescent="0.25">
      <c r="A73" s="17"/>
      <c r="B73" s="13"/>
      <c r="C73" s="13" t="s">
        <v>226</v>
      </c>
      <c r="D73" s="32"/>
      <c r="E73" s="32"/>
      <c r="F73" s="13"/>
      <c r="G73" s="13"/>
      <c r="H73" s="32"/>
      <c r="I73" s="32"/>
      <c r="J73" s="13"/>
      <c r="K73" s="13"/>
      <c r="L73" s="32"/>
      <c r="M73" s="32"/>
      <c r="N73" s="13"/>
      <c r="O73" s="13"/>
      <c r="P73" s="32"/>
      <c r="Q73" s="32"/>
      <c r="R73" s="13"/>
      <c r="S73" s="13"/>
      <c r="T73" s="32"/>
      <c r="U73" s="32"/>
      <c r="V73" s="13"/>
    </row>
    <row r="74" spans="1:22" x14ac:dyDescent="0.25">
      <c r="A74" s="17"/>
      <c r="B74" s="3" t="s">
        <v>118</v>
      </c>
      <c r="C74" s="41" t="s">
        <v>226</v>
      </c>
      <c r="D74" s="5"/>
      <c r="E74" s="30">
        <v>40571</v>
      </c>
      <c r="F74" t="s">
        <v>226</v>
      </c>
      <c r="G74" s="41"/>
      <c r="H74" s="5"/>
      <c r="I74" s="30">
        <v>128989</v>
      </c>
      <c r="J74" t="s">
        <v>226</v>
      </c>
      <c r="K74" s="41"/>
      <c r="L74" s="5"/>
      <c r="M74" s="30">
        <v>3189</v>
      </c>
      <c r="N74" t="s">
        <v>226</v>
      </c>
      <c r="O74" s="41"/>
      <c r="P74" s="5"/>
      <c r="Q74" s="31" t="s">
        <v>836</v>
      </c>
      <c r="R74" t="s">
        <v>304</v>
      </c>
      <c r="S74" s="41"/>
      <c r="T74" s="5"/>
      <c r="U74" s="30">
        <v>172404</v>
      </c>
      <c r="V74" t="s">
        <v>226</v>
      </c>
    </row>
    <row r="75" spans="1:22" ht="15.75" thickBot="1" x14ac:dyDescent="0.3">
      <c r="A75" s="17"/>
      <c r="B75" s="25" t="s">
        <v>804</v>
      </c>
      <c r="C75" s="33" t="s">
        <v>226</v>
      </c>
      <c r="D75" s="26"/>
      <c r="E75" s="29">
        <v>7521</v>
      </c>
      <c r="F75" s="28" t="s">
        <v>226</v>
      </c>
      <c r="G75" s="33"/>
      <c r="H75" s="26"/>
      <c r="I75" s="29">
        <v>34133</v>
      </c>
      <c r="J75" s="28" t="s">
        <v>226</v>
      </c>
      <c r="K75" s="33"/>
      <c r="L75" s="26"/>
      <c r="M75" s="29">
        <v>2110</v>
      </c>
      <c r="N75" s="28" t="s">
        <v>226</v>
      </c>
      <c r="O75" s="33"/>
      <c r="P75" s="26"/>
      <c r="Q75" s="27" t="s">
        <v>239</v>
      </c>
      <c r="R75" s="28" t="s">
        <v>226</v>
      </c>
      <c r="S75" s="33"/>
      <c r="T75" s="26"/>
      <c r="U75" s="29">
        <v>43764</v>
      </c>
      <c r="V75" s="28" t="s">
        <v>226</v>
      </c>
    </row>
    <row r="76" spans="1:22" x14ac:dyDescent="0.25">
      <c r="A76" s="17"/>
      <c r="B76" s="13"/>
      <c r="C76" s="13" t="s">
        <v>226</v>
      </c>
      <c r="D76" s="32"/>
      <c r="E76" s="32"/>
      <c r="F76" s="13"/>
      <c r="G76" s="13"/>
      <c r="H76" s="32"/>
      <c r="I76" s="32"/>
      <c r="J76" s="13"/>
      <c r="K76" s="13"/>
      <c r="L76" s="32"/>
      <c r="M76" s="32"/>
      <c r="N76" s="13"/>
      <c r="O76" s="13"/>
      <c r="P76" s="32"/>
      <c r="Q76" s="32"/>
      <c r="R76" s="13"/>
      <c r="S76" s="13"/>
      <c r="T76" s="32"/>
      <c r="U76" s="32"/>
      <c r="V76" s="13"/>
    </row>
    <row r="77" spans="1:22" ht="15.75" thickBot="1" x14ac:dyDescent="0.3">
      <c r="A77" s="17"/>
      <c r="B77" s="3" t="s">
        <v>120</v>
      </c>
      <c r="C77" s="41" t="s">
        <v>226</v>
      </c>
      <c r="D77" s="5" t="s">
        <v>238</v>
      </c>
      <c r="E77" s="30">
        <v>33050</v>
      </c>
      <c r="F77" t="s">
        <v>226</v>
      </c>
      <c r="G77" s="41"/>
      <c r="H77" s="5" t="s">
        <v>238</v>
      </c>
      <c r="I77" s="30">
        <v>94856</v>
      </c>
      <c r="J77" t="s">
        <v>226</v>
      </c>
      <c r="K77" s="41"/>
      <c r="L77" s="5" t="s">
        <v>238</v>
      </c>
      <c r="M77" s="30">
        <v>1079</v>
      </c>
      <c r="N77" t="s">
        <v>226</v>
      </c>
      <c r="O77" s="41"/>
      <c r="P77" s="5" t="s">
        <v>238</v>
      </c>
      <c r="Q77" s="31" t="s">
        <v>836</v>
      </c>
      <c r="R77" t="s">
        <v>304</v>
      </c>
      <c r="S77" s="41"/>
      <c r="T77" s="5" t="s">
        <v>238</v>
      </c>
      <c r="U77" s="30">
        <v>128640</v>
      </c>
      <c r="V77" t="s">
        <v>226</v>
      </c>
    </row>
    <row r="78" spans="1:22" ht="15.75" thickTop="1" x14ac:dyDescent="0.25">
      <c r="A78" s="17"/>
      <c r="B78" s="13"/>
      <c r="C78" s="13" t="s">
        <v>226</v>
      </c>
      <c r="D78" s="34"/>
      <c r="E78" s="34"/>
      <c r="F78" s="13"/>
      <c r="G78" s="13"/>
      <c r="H78" s="34"/>
      <c r="I78" s="34"/>
      <c r="J78" s="13"/>
      <c r="K78" s="13"/>
      <c r="L78" s="34"/>
      <c r="M78" s="34"/>
      <c r="N78" s="13"/>
      <c r="O78" s="13"/>
      <c r="P78" s="34"/>
      <c r="Q78" s="34"/>
      <c r="R78" s="13"/>
      <c r="S78" s="13"/>
      <c r="T78" s="34"/>
      <c r="U78" s="34"/>
      <c r="V78" s="13"/>
    </row>
    <row r="79" spans="1:22" x14ac:dyDescent="0.25">
      <c r="A79" s="17"/>
      <c r="B79" s="25" t="s">
        <v>44</v>
      </c>
      <c r="C79" s="33" t="s">
        <v>226</v>
      </c>
      <c r="D79" s="26" t="s">
        <v>238</v>
      </c>
      <c r="E79" s="29">
        <v>94130</v>
      </c>
      <c r="F79" s="28" t="s">
        <v>226</v>
      </c>
      <c r="G79" s="33"/>
      <c r="H79" s="26" t="s">
        <v>238</v>
      </c>
      <c r="I79" s="29">
        <v>527063</v>
      </c>
      <c r="J79" s="28" t="s">
        <v>226</v>
      </c>
      <c r="K79" s="33"/>
      <c r="L79" s="26" t="s">
        <v>238</v>
      </c>
      <c r="M79" s="29">
        <v>4482</v>
      </c>
      <c r="N79" s="28" t="s">
        <v>226</v>
      </c>
      <c r="O79" s="33"/>
      <c r="P79" s="26" t="s">
        <v>238</v>
      </c>
      <c r="Q79" s="27" t="s">
        <v>239</v>
      </c>
      <c r="R79" s="28" t="s">
        <v>226</v>
      </c>
      <c r="S79" s="33"/>
      <c r="T79" s="26" t="s">
        <v>238</v>
      </c>
      <c r="U79" s="29">
        <v>625675</v>
      </c>
      <c r="V79" s="28" t="s">
        <v>226</v>
      </c>
    </row>
    <row r="80" spans="1:22" ht="15.75" thickBot="1" x14ac:dyDescent="0.3">
      <c r="A80" s="17"/>
      <c r="B80" s="3" t="s">
        <v>50</v>
      </c>
      <c r="C80" s="41" t="s">
        <v>226</v>
      </c>
      <c r="D80" s="5" t="s">
        <v>238</v>
      </c>
      <c r="E80" s="30">
        <v>6513536</v>
      </c>
      <c r="F80" t="s">
        <v>226</v>
      </c>
      <c r="G80" s="41"/>
      <c r="H80" s="5" t="s">
        <v>238</v>
      </c>
      <c r="I80" s="30">
        <v>12620550</v>
      </c>
      <c r="J80" t="s">
        <v>226</v>
      </c>
      <c r="K80" s="41"/>
      <c r="L80" s="5" t="s">
        <v>238</v>
      </c>
      <c r="M80" s="30">
        <v>2747834</v>
      </c>
      <c r="N80" t="s">
        <v>226</v>
      </c>
      <c r="O80" s="41"/>
      <c r="P80" s="5" t="s">
        <v>238</v>
      </c>
      <c r="Q80" s="31" t="s">
        <v>805</v>
      </c>
      <c r="R80" t="s">
        <v>304</v>
      </c>
      <c r="S80" s="41"/>
      <c r="T80" s="5" t="s">
        <v>238</v>
      </c>
      <c r="U80" s="30">
        <v>18801846</v>
      </c>
      <c r="V80" t="s">
        <v>226</v>
      </c>
    </row>
    <row r="81" spans="1:22" ht="15.75" thickTop="1" x14ac:dyDescent="0.25">
      <c r="A81" s="17"/>
      <c r="B81" s="13"/>
      <c r="C81" s="13" t="s">
        <v>226</v>
      </c>
      <c r="D81" s="34"/>
      <c r="E81" s="34"/>
      <c r="F81" s="13"/>
      <c r="G81" s="13"/>
      <c r="H81" s="34"/>
      <c r="I81" s="34"/>
      <c r="J81" s="13"/>
      <c r="K81" s="13"/>
      <c r="L81" s="34"/>
      <c r="M81" s="34"/>
      <c r="N81" s="13"/>
      <c r="O81" s="13"/>
      <c r="P81" s="34"/>
      <c r="Q81" s="34"/>
      <c r="R81" s="13"/>
      <c r="S81" s="13"/>
      <c r="T81" s="34"/>
      <c r="U81" s="34"/>
      <c r="V81" s="13"/>
    </row>
    <row r="82" spans="1:22" x14ac:dyDescent="0.25">
      <c r="A82" s="17"/>
      <c r="B82" s="25" t="s">
        <v>806</v>
      </c>
      <c r="C82" s="33" t="s">
        <v>226</v>
      </c>
      <c r="D82" s="26" t="s">
        <v>238</v>
      </c>
      <c r="E82" s="29">
        <v>2741</v>
      </c>
      <c r="F82" s="28" t="s">
        <v>226</v>
      </c>
      <c r="G82" s="33"/>
      <c r="H82" s="26" t="s">
        <v>238</v>
      </c>
      <c r="I82" s="27">
        <v>748</v>
      </c>
      <c r="J82" s="28" t="s">
        <v>226</v>
      </c>
      <c r="K82" s="33"/>
      <c r="L82" s="26" t="s">
        <v>238</v>
      </c>
      <c r="M82" s="27" t="s">
        <v>239</v>
      </c>
      <c r="N82" s="28" t="s">
        <v>226</v>
      </c>
      <c r="O82" s="33"/>
      <c r="P82" s="26" t="s">
        <v>238</v>
      </c>
      <c r="Q82" s="27" t="s">
        <v>831</v>
      </c>
      <c r="R82" s="28" t="s">
        <v>304</v>
      </c>
      <c r="S82" s="33"/>
      <c r="T82" s="26" t="s">
        <v>238</v>
      </c>
      <c r="U82" s="27" t="s">
        <v>239</v>
      </c>
      <c r="V82" s="28" t="s">
        <v>226</v>
      </c>
    </row>
    <row r="83" spans="1:22" ht="30" x14ac:dyDescent="0.25">
      <c r="A83" s="17"/>
      <c r="B83" s="3" t="s">
        <v>807</v>
      </c>
      <c r="C83" s="41" t="s">
        <v>226</v>
      </c>
      <c r="D83" s="5" t="s">
        <v>238</v>
      </c>
      <c r="E83" s="30">
        <v>195374</v>
      </c>
      <c r="F83" t="s">
        <v>226</v>
      </c>
      <c r="G83" s="41"/>
      <c r="H83" s="5" t="s">
        <v>238</v>
      </c>
      <c r="I83" s="30">
        <v>332574</v>
      </c>
      <c r="J83" t="s">
        <v>226</v>
      </c>
      <c r="K83" s="41"/>
      <c r="L83" s="5" t="s">
        <v>238</v>
      </c>
      <c r="M83" s="30">
        <v>18612</v>
      </c>
      <c r="N83" t="s">
        <v>226</v>
      </c>
      <c r="O83" s="41"/>
      <c r="P83" s="5" t="s">
        <v>238</v>
      </c>
      <c r="Q83" s="31" t="s">
        <v>239</v>
      </c>
      <c r="R83" t="s">
        <v>226</v>
      </c>
      <c r="S83" s="41"/>
      <c r="T83" s="5" t="s">
        <v>238</v>
      </c>
      <c r="U83" s="30">
        <v>546560</v>
      </c>
      <c r="V83" t="s">
        <v>226</v>
      </c>
    </row>
    <row r="84" spans="1:22" x14ac:dyDescent="0.25">
      <c r="A84" s="17"/>
      <c r="B84" s="5"/>
      <c r="C84" s="16"/>
      <c r="D84" s="16"/>
      <c r="E84" s="16"/>
      <c r="F84" s="16"/>
      <c r="G84" s="16"/>
      <c r="H84" s="16"/>
      <c r="I84" s="16"/>
      <c r="J84" s="16"/>
      <c r="K84" s="16"/>
      <c r="L84" s="16"/>
      <c r="M84" s="16"/>
      <c r="N84" s="16"/>
      <c r="O84" s="16"/>
      <c r="P84" s="16"/>
      <c r="Q84" s="16"/>
      <c r="R84" s="16"/>
      <c r="S84" s="16"/>
      <c r="T84" s="16"/>
      <c r="U84" s="16"/>
      <c r="V84" s="16"/>
    </row>
    <row r="85" spans="1:22" ht="15" customHeight="1" x14ac:dyDescent="0.25">
      <c r="A85" s="17"/>
      <c r="B85" s="5"/>
      <c r="C85" s="5" t="s">
        <v>226</v>
      </c>
      <c r="D85" s="37" t="s">
        <v>850</v>
      </c>
      <c r="E85" s="37"/>
      <c r="F85" s="37"/>
      <c r="G85" s="37"/>
      <c r="H85" s="37"/>
      <c r="I85" s="37"/>
      <c r="J85" s="37"/>
      <c r="K85" s="37"/>
      <c r="L85" s="37"/>
      <c r="M85" s="37"/>
      <c r="N85" s="37"/>
      <c r="O85" s="37"/>
      <c r="P85" s="37"/>
      <c r="Q85" s="37"/>
      <c r="R85" s="37"/>
      <c r="S85" s="37"/>
      <c r="T85" s="37"/>
      <c r="U85" s="37"/>
      <c r="V85" s="5"/>
    </row>
    <row r="86" spans="1:22" ht="15.75" thickBot="1" x14ac:dyDescent="0.3">
      <c r="A86" s="17"/>
      <c r="B86" s="5"/>
      <c r="C86" s="5" t="s">
        <v>226</v>
      </c>
      <c r="D86" s="35" t="s">
        <v>779</v>
      </c>
      <c r="E86" s="35"/>
      <c r="F86" s="5"/>
      <c r="G86" s="5"/>
      <c r="H86" s="35" t="s">
        <v>780</v>
      </c>
      <c r="I86" s="35"/>
      <c r="J86" s="5"/>
      <c r="K86" s="5"/>
      <c r="L86" s="35" t="s">
        <v>781</v>
      </c>
      <c r="M86" s="35"/>
      <c r="N86" s="5"/>
      <c r="O86" s="5"/>
      <c r="P86" s="35" t="s">
        <v>782</v>
      </c>
      <c r="Q86" s="35"/>
      <c r="R86" s="5"/>
      <c r="S86" s="5"/>
      <c r="T86" s="35" t="s">
        <v>783</v>
      </c>
      <c r="U86" s="35"/>
      <c r="V86" s="5"/>
    </row>
    <row r="87" spans="1:22" x14ac:dyDescent="0.25">
      <c r="A87" s="17"/>
      <c r="B87" s="25" t="s">
        <v>650</v>
      </c>
      <c r="C87" s="26" t="s">
        <v>226</v>
      </c>
      <c r="D87" s="26" t="s">
        <v>238</v>
      </c>
      <c r="E87" s="29">
        <v>201525</v>
      </c>
      <c r="F87" s="28" t="s">
        <v>226</v>
      </c>
      <c r="G87" s="26"/>
      <c r="H87" s="26" t="s">
        <v>238</v>
      </c>
      <c r="I87" s="29">
        <v>355776</v>
      </c>
      <c r="J87" s="28" t="s">
        <v>226</v>
      </c>
      <c r="K87" s="26"/>
      <c r="L87" s="26" t="s">
        <v>238</v>
      </c>
      <c r="M87" s="29">
        <v>17839</v>
      </c>
      <c r="N87" s="28" t="s">
        <v>226</v>
      </c>
      <c r="O87" s="26"/>
      <c r="P87" s="26" t="s">
        <v>238</v>
      </c>
      <c r="Q87" s="27" t="s">
        <v>851</v>
      </c>
      <c r="R87" s="28" t="s">
        <v>304</v>
      </c>
      <c r="S87" s="26"/>
      <c r="T87" s="26" t="s">
        <v>238</v>
      </c>
      <c r="U87" s="29">
        <v>571410</v>
      </c>
      <c r="V87" s="28" t="s">
        <v>226</v>
      </c>
    </row>
    <row r="88" spans="1:22" ht="15.75" thickBot="1" x14ac:dyDescent="0.3">
      <c r="A88" s="17"/>
      <c r="B88" s="3" t="s">
        <v>661</v>
      </c>
      <c r="C88" s="5" t="s">
        <v>226</v>
      </c>
      <c r="D88" s="5"/>
      <c r="E88" s="31" t="s">
        <v>852</v>
      </c>
      <c r="F88" t="s">
        <v>304</v>
      </c>
      <c r="G88" s="5"/>
      <c r="H88" s="5"/>
      <c r="I88" s="31" t="s">
        <v>853</v>
      </c>
      <c r="J88" t="s">
        <v>304</v>
      </c>
      <c r="K88" s="5"/>
      <c r="L88" s="5"/>
      <c r="M88" s="31" t="s">
        <v>854</v>
      </c>
      <c r="N88" t="s">
        <v>304</v>
      </c>
      <c r="O88" s="5"/>
      <c r="P88" s="5"/>
      <c r="Q88" s="30">
        <v>3385</v>
      </c>
      <c r="R88" t="s">
        <v>226</v>
      </c>
      <c r="S88" s="5"/>
      <c r="T88" s="5"/>
      <c r="U88" s="31" t="s">
        <v>855</v>
      </c>
      <c r="V88" t="s">
        <v>304</v>
      </c>
    </row>
    <row r="89" spans="1:22" x14ac:dyDescent="0.25">
      <c r="A89" s="17"/>
      <c r="B89" s="13"/>
      <c r="C89" s="13" t="s">
        <v>226</v>
      </c>
      <c r="D89" s="32"/>
      <c r="E89" s="32"/>
      <c r="F89" s="13"/>
      <c r="G89" s="13"/>
      <c r="H89" s="32"/>
      <c r="I89" s="32"/>
      <c r="J89" s="13"/>
      <c r="K89" s="13"/>
      <c r="L89" s="32"/>
      <c r="M89" s="32"/>
      <c r="N89" s="13"/>
      <c r="O89" s="13"/>
      <c r="P89" s="32"/>
      <c r="Q89" s="32"/>
      <c r="R89" s="13"/>
      <c r="S89" s="13"/>
      <c r="T89" s="32"/>
      <c r="U89" s="32"/>
      <c r="V89" s="13"/>
    </row>
    <row r="90" spans="1:22" ht="15.75" thickBot="1" x14ac:dyDescent="0.3">
      <c r="A90" s="17"/>
      <c r="B90" s="25" t="s">
        <v>91</v>
      </c>
      <c r="C90" s="33" t="s">
        <v>226</v>
      </c>
      <c r="D90" s="26"/>
      <c r="E90" s="29">
        <v>183938</v>
      </c>
      <c r="F90" s="28" t="s">
        <v>226</v>
      </c>
      <c r="G90" s="33"/>
      <c r="H90" s="26"/>
      <c r="I90" s="29">
        <v>335861</v>
      </c>
      <c r="J90" s="28" t="s">
        <v>226</v>
      </c>
      <c r="K90" s="33"/>
      <c r="L90" s="26"/>
      <c r="M90" s="29">
        <v>11549</v>
      </c>
      <c r="N90" s="28" t="s">
        <v>226</v>
      </c>
      <c r="O90" s="33"/>
      <c r="P90" s="26"/>
      <c r="Q90" s="27" t="s">
        <v>836</v>
      </c>
      <c r="R90" s="28" t="s">
        <v>304</v>
      </c>
      <c r="S90" s="33"/>
      <c r="T90" s="26"/>
      <c r="U90" s="29">
        <v>531003</v>
      </c>
      <c r="V90" s="28" t="s">
        <v>226</v>
      </c>
    </row>
    <row r="91" spans="1:22" x14ac:dyDescent="0.25">
      <c r="A91" s="17"/>
      <c r="B91" s="13"/>
      <c r="C91" s="13" t="s">
        <v>226</v>
      </c>
      <c r="D91" s="32"/>
      <c r="E91" s="32"/>
      <c r="F91" s="13"/>
      <c r="G91" s="13"/>
      <c r="H91" s="32"/>
      <c r="I91" s="32"/>
      <c r="J91" s="13"/>
      <c r="K91" s="13"/>
      <c r="L91" s="32"/>
      <c r="M91" s="32"/>
      <c r="N91" s="13"/>
      <c r="O91" s="13"/>
      <c r="P91" s="32"/>
      <c r="Q91" s="32"/>
      <c r="R91" s="13"/>
      <c r="S91" s="13"/>
      <c r="T91" s="32"/>
      <c r="U91" s="32"/>
      <c r="V91" s="13"/>
    </row>
    <row r="92" spans="1:22" x14ac:dyDescent="0.25">
      <c r="A92" s="17"/>
      <c r="B92" s="3" t="s">
        <v>92</v>
      </c>
      <c r="C92" s="41" t="s">
        <v>226</v>
      </c>
      <c r="D92" s="5"/>
      <c r="E92" s="31" t="s">
        <v>856</v>
      </c>
      <c r="F92" t="s">
        <v>304</v>
      </c>
      <c r="G92" s="41"/>
      <c r="H92" s="5"/>
      <c r="I92" s="31" t="s">
        <v>857</v>
      </c>
      <c r="J92" t="s">
        <v>304</v>
      </c>
      <c r="K92" s="41"/>
      <c r="L92" s="5"/>
      <c r="M92" s="31" t="s">
        <v>858</v>
      </c>
      <c r="N92" t="s">
        <v>304</v>
      </c>
      <c r="O92" s="41"/>
      <c r="P92" s="5"/>
      <c r="Q92" s="31" t="s">
        <v>239</v>
      </c>
      <c r="R92" t="s">
        <v>226</v>
      </c>
      <c r="S92" s="41"/>
      <c r="T92" s="5"/>
      <c r="U92" s="31" t="s">
        <v>859</v>
      </c>
      <c r="V92" t="s">
        <v>304</v>
      </c>
    </row>
    <row r="93" spans="1:22" x14ac:dyDescent="0.25">
      <c r="A93" s="17"/>
      <c r="B93" s="25" t="s">
        <v>793</v>
      </c>
      <c r="C93" s="33" t="s">
        <v>226</v>
      </c>
      <c r="D93" s="26"/>
      <c r="E93" s="29">
        <v>59644</v>
      </c>
      <c r="F93" s="28" t="s">
        <v>226</v>
      </c>
      <c r="G93" s="33"/>
      <c r="H93" s="26"/>
      <c r="I93" s="29">
        <v>98122</v>
      </c>
      <c r="J93" s="28" t="s">
        <v>226</v>
      </c>
      <c r="K93" s="33"/>
      <c r="L93" s="26"/>
      <c r="M93" s="29">
        <v>30149</v>
      </c>
      <c r="N93" s="28" t="s">
        <v>226</v>
      </c>
      <c r="O93" s="33"/>
      <c r="P93" s="26"/>
      <c r="Q93" s="27" t="s">
        <v>860</v>
      </c>
      <c r="R93" s="28" t="s">
        <v>304</v>
      </c>
      <c r="S93" s="33"/>
      <c r="T93" s="26"/>
      <c r="U93" s="29">
        <v>187888</v>
      </c>
      <c r="V93" s="28" t="s">
        <v>226</v>
      </c>
    </row>
    <row r="94" spans="1:22" x14ac:dyDescent="0.25">
      <c r="A94" s="17"/>
      <c r="B94" s="3" t="s">
        <v>162</v>
      </c>
      <c r="C94" s="41" t="s">
        <v>226</v>
      </c>
      <c r="D94" s="5"/>
      <c r="E94" s="31" t="s">
        <v>861</v>
      </c>
      <c r="F94" t="s">
        <v>304</v>
      </c>
      <c r="G94" s="41"/>
      <c r="H94" s="5"/>
      <c r="I94" s="31" t="s">
        <v>862</v>
      </c>
      <c r="J94" t="s">
        <v>304</v>
      </c>
      <c r="K94" s="41"/>
      <c r="L94" s="5"/>
      <c r="M94" s="31" t="s">
        <v>863</v>
      </c>
      <c r="N94" t="s">
        <v>304</v>
      </c>
      <c r="O94" s="41"/>
      <c r="P94" s="5"/>
      <c r="Q94" s="31" t="s">
        <v>239</v>
      </c>
      <c r="R94" t="s">
        <v>226</v>
      </c>
      <c r="S94" s="41"/>
      <c r="T94" s="5"/>
      <c r="U94" s="31" t="s">
        <v>864</v>
      </c>
      <c r="V94" t="s">
        <v>304</v>
      </c>
    </row>
    <row r="95" spans="1:22" x14ac:dyDescent="0.25">
      <c r="A95" s="17"/>
      <c r="B95" s="25" t="s">
        <v>799</v>
      </c>
      <c r="C95" s="33" t="s">
        <v>226</v>
      </c>
      <c r="D95" s="26"/>
      <c r="E95" s="27" t="s">
        <v>865</v>
      </c>
      <c r="F95" s="28" t="s">
        <v>304</v>
      </c>
      <c r="G95" s="33"/>
      <c r="H95" s="26"/>
      <c r="I95" s="27" t="s">
        <v>866</v>
      </c>
      <c r="J95" s="28" t="s">
        <v>304</v>
      </c>
      <c r="K95" s="33"/>
      <c r="L95" s="26"/>
      <c r="M95" s="27" t="s">
        <v>867</v>
      </c>
      <c r="N95" s="28" t="s">
        <v>304</v>
      </c>
      <c r="O95" s="33"/>
      <c r="P95" s="26"/>
      <c r="Q95" s="27">
        <v>27</v>
      </c>
      <c r="R95" s="28" t="s">
        <v>226</v>
      </c>
      <c r="S95" s="33"/>
      <c r="T95" s="26"/>
      <c r="U95" s="27" t="s">
        <v>868</v>
      </c>
      <c r="V95" s="28" t="s">
        <v>304</v>
      </c>
    </row>
    <row r="96" spans="1:22" ht="15.75" thickBot="1" x14ac:dyDescent="0.3">
      <c r="A96" s="17"/>
      <c r="B96" s="3" t="s">
        <v>828</v>
      </c>
      <c r="C96" s="41" t="s">
        <v>226</v>
      </c>
      <c r="D96" s="5"/>
      <c r="E96" s="31">
        <v>98</v>
      </c>
      <c r="F96" t="s">
        <v>226</v>
      </c>
      <c r="G96" s="41"/>
      <c r="H96" s="5"/>
      <c r="I96" s="31">
        <v>824</v>
      </c>
      <c r="J96" t="s">
        <v>226</v>
      </c>
      <c r="K96" s="41"/>
      <c r="L96" s="5"/>
      <c r="M96" s="31">
        <v>7</v>
      </c>
      <c r="N96" t="s">
        <v>226</v>
      </c>
      <c r="O96" s="41"/>
      <c r="P96" s="5"/>
      <c r="Q96" s="31" t="s">
        <v>239</v>
      </c>
      <c r="R96" t="s">
        <v>226</v>
      </c>
      <c r="S96" s="41"/>
      <c r="T96" s="5"/>
      <c r="U96" s="31">
        <v>929</v>
      </c>
      <c r="V96" t="s">
        <v>226</v>
      </c>
    </row>
    <row r="97" spans="1:22" x14ac:dyDescent="0.25">
      <c r="A97" s="17"/>
      <c r="B97" s="13"/>
      <c r="C97" s="13" t="s">
        <v>226</v>
      </c>
      <c r="D97" s="32"/>
      <c r="E97" s="32"/>
      <c r="F97" s="13"/>
      <c r="G97" s="13"/>
      <c r="H97" s="32"/>
      <c r="I97" s="32"/>
      <c r="J97" s="13"/>
      <c r="K97" s="13"/>
      <c r="L97" s="32"/>
      <c r="M97" s="32"/>
      <c r="N97" s="13"/>
      <c r="O97" s="13"/>
      <c r="P97" s="32"/>
      <c r="Q97" s="32"/>
      <c r="R97" s="13"/>
      <c r="S97" s="13"/>
      <c r="T97" s="32"/>
      <c r="U97" s="32"/>
      <c r="V97" s="13"/>
    </row>
    <row r="98" spans="1:22" x14ac:dyDescent="0.25">
      <c r="A98" s="17"/>
      <c r="B98" s="25" t="s">
        <v>118</v>
      </c>
      <c r="C98" s="33" t="s">
        <v>226</v>
      </c>
      <c r="D98" s="26"/>
      <c r="E98" s="29">
        <v>50687</v>
      </c>
      <c r="F98" s="28" t="s">
        <v>226</v>
      </c>
      <c r="G98" s="33"/>
      <c r="H98" s="26"/>
      <c r="I98" s="29">
        <v>81530</v>
      </c>
      <c r="J98" s="28" t="s">
        <v>226</v>
      </c>
      <c r="K98" s="33"/>
      <c r="L98" s="26"/>
      <c r="M98" s="29">
        <v>6658</v>
      </c>
      <c r="N98" s="28" t="s">
        <v>226</v>
      </c>
      <c r="O98" s="33"/>
      <c r="P98" s="26"/>
      <c r="Q98" s="27" t="s">
        <v>836</v>
      </c>
      <c r="R98" s="28" t="s">
        <v>304</v>
      </c>
      <c r="S98" s="33"/>
      <c r="T98" s="26"/>
      <c r="U98" s="29">
        <v>138530</v>
      </c>
      <c r="V98" s="28" t="s">
        <v>226</v>
      </c>
    </row>
    <row r="99" spans="1:22" ht="15.75" thickBot="1" x14ac:dyDescent="0.3">
      <c r="A99" s="17"/>
      <c r="B99" s="3" t="s">
        <v>804</v>
      </c>
      <c r="C99" s="41" t="s">
        <v>226</v>
      </c>
      <c r="D99" s="5"/>
      <c r="E99" s="30">
        <v>11808</v>
      </c>
      <c r="F99" t="s">
        <v>226</v>
      </c>
      <c r="G99" s="41"/>
      <c r="H99" s="5"/>
      <c r="I99" s="30">
        <v>18938</v>
      </c>
      <c r="J99" t="s">
        <v>226</v>
      </c>
      <c r="K99" s="41"/>
      <c r="L99" s="5"/>
      <c r="M99" s="30">
        <v>3001</v>
      </c>
      <c r="N99" t="s">
        <v>226</v>
      </c>
      <c r="O99" s="41"/>
      <c r="P99" s="5"/>
      <c r="Q99" s="31" t="s">
        <v>239</v>
      </c>
      <c r="R99" t="s">
        <v>226</v>
      </c>
      <c r="S99" s="41"/>
      <c r="T99" s="5"/>
      <c r="U99" s="30">
        <v>33747</v>
      </c>
      <c r="V99" t="s">
        <v>226</v>
      </c>
    </row>
    <row r="100" spans="1:22" x14ac:dyDescent="0.25">
      <c r="A100" s="17"/>
      <c r="B100" s="13"/>
      <c r="C100" s="13" t="s">
        <v>226</v>
      </c>
      <c r="D100" s="32"/>
      <c r="E100" s="32"/>
      <c r="F100" s="13"/>
      <c r="G100" s="13"/>
      <c r="H100" s="32"/>
      <c r="I100" s="32"/>
      <c r="J100" s="13"/>
      <c r="K100" s="13"/>
      <c r="L100" s="32"/>
      <c r="M100" s="32"/>
      <c r="N100" s="13"/>
      <c r="O100" s="13"/>
      <c r="P100" s="32"/>
      <c r="Q100" s="32"/>
      <c r="R100" s="13"/>
      <c r="S100" s="13"/>
      <c r="T100" s="32"/>
      <c r="U100" s="32"/>
      <c r="V100" s="13"/>
    </row>
    <row r="101" spans="1:22" ht="15.75" thickBot="1" x14ac:dyDescent="0.3">
      <c r="A101" s="17"/>
      <c r="B101" s="25" t="s">
        <v>120</v>
      </c>
      <c r="C101" s="33" t="s">
        <v>226</v>
      </c>
      <c r="D101" s="26" t="s">
        <v>238</v>
      </c>
      <c r="E101" s="29">
        <v>38879</v>
      </c>
      <c r="F101" s="28" t="s">
        <v>226</v>
      </c>
      <c r="G101" s="33"/>
      <c r="H101" s="26" t="s">
        <v>238</v>
      </c>
      <c r="I101" s="29">
        <v>62592</v>
      </c>
      <c r="J101" s="28" t="s">
        <v>226</v>
      </c>
      <c r="K101" s="33"/>
      <c r="L101" s="26" t="s">
        <v>238</v>
      </c>
      <c r="M101" s="29">
        <v>3657</v>
      </c>
      <c r="N101" s="28" t="s">
        <v>226</v>
      </c>
      <c r="O101" s="33"/>
      <c r="P101" s="26" t="s">
        <v>238</v>
      </c>
      <c r="Q101" s="27" t="s">
        <v>836</v>
      </c>
      <c r="R101" s="28" t="s">
        <v>304</v>
      </c>
      <c r="S101" s="33"/>
      <c r="T101" s="26" t="s">
        <v>238</v>
      </c>
      <c r="U101" s="29">
        <v>104783</v>
      </c>
      <c r="V101" s="28" t="s">
        <v>226</v>
      </c>
    </row>
    <row r="102" spans="1:22" ht="15.75" thickTop="1" x14ac:dyDescent="0.25">
      <c r="A102" s="17"/>
      <c r="B102" s="13"/>
      <c r="C102" s="13" t="s">
        <v>226</v>
      </c>
      <c r="D102" s="34"/>
      <c r="E102" s="34"/>
      <c r="F102" s="13"/>
      <c r="G102" s="13"/>
      <c r="H102" s="34"/>
      <c r="I102" s="34"/>
      <c r="J102" s="13"/>
      <c r="K102" s="13"/>
      <c r="L102" s="34"/>
      <c r="M102" s="34"/>
      <c r="N102" s="13"/>
      <c r="O102" s="13"/>
      <c r="P102" s="34"/>
      <c r="Q102" s="34"/>
      <c r="R102" s="13"/>
      <c r="S102" s="13"/>
      <c r="T102" s="34"/>
      <c r="U102" s="34"/>
      <c r="V102" s="13"/>
    </row>
    <row r="103" spans="1:22" x14ac:dyDescent="0.25">
      <c r="A103" s="17"/>
      <c r="B103" s="3" t="s">
        <v>44</v>
      </c>
      <c r="C103" s="41" t="s">
        <v>226</v>
      </c>
      <c r="D103" s="5" t="s">
        <v>238</v>
      </c>
      <c r="E103" s="30">
        <v>94130</v>
      </c>
      <c r="F103" t="s">
        <v>226</v>
      </c>
      <c r="G103" s="41"/>
      <c r="H103" s="5" t="s">
        <v>238</v>
      </c>
      <c r="I103" s="30">
        <v>530265</v>
      </c>
      <c r="J103" t="s">
        <v>226</v>
      </c>
      <c r="K103" s="41"/>
      <c r="L103" s="5" t="s">
        <v>238</v>
      </c>
      <c r="M103" s="30">
        <v>4482</v>
      </c>
      <c r="N103" t="s">
        <v>226</v>
      </c>
      <c r="O103" s="41"/>
      <c r="P103" s="5" t="s">
        <v>238</v>
      </c>
      <c r="Q103" s="31" t="s">
        <v>239</v>
      </c>
      <c r="R103" t="s">
        <v>226</v>
      </c>
      <c r="S103" s="41"/>
      <c r="T103" s="5" t="s">
        <v>238</v>
      </c>
      <c r="U103" s="30">
        <v>628877</v>
      </c>
      <c r="V103" t="s">
        <v>226</v>
      </c>
    </row>
    <row r="104" spans="1:22" ht="15.75" thickBot="1" x14ac:dyDescent="0.3">
      <c r="A104" s="17"/>
      <c r="B104" s="25" t="s">
        <v>50</v>
      </c>
      <c r="C104" s="33" t="s">
        <v>226</v>
      </c>
      <c r="D104" s="26" t="s">
        <v>238</v>
      </c>
      <c r="E104" s="29">
        <v>6390378</v>
      </c>
      <c r="F104" s="28" t="s">
        <v>226</v>
      </c>
      <c r="G104" s="33"/>
      <c r="H104" s="26" t="s">
        <v>238</v>
      </c>
      <c r="I104" s="29">
        <v>12343043</v>
      </c>
      <c r="J104" s="28" t="s">
        <v>226</v>
      </c>
      <c r="K104" s="33"/>
      <c r="L104" s="26" t="s">
        <v>238</v>
      </c>
      <c r="M104" s="29">
        <v>2737061</v>
      </c>
      <c r="N104" s="28" t="s">
        <v>226</v>
      </c>
      <c r="O104" s="33"/>
      <c r="P104" s="26" t="s">
        <v>238</v>
      </c>
      <c r="Q104" s="27" t="s">
        <v>830</v>
      </c>
      <c r="R104" s="28" t="s">
        <v>304</v>
      </c>
      <c r="S104" s="33"/>
      <c r="T104" s="26" t="s">
        <v>238</v>
      </c>
      <c r="U104" s="29">
        <v>18524130</v>
      </c>
      <c r="V104" s="28" t="s">
        <v>226</v>
      </c>
    </row>
    <row r="105" spans="1:22" ht="15.75" thickTop="1" x14ac:dyDescent="0.25">
      <c r="A105" s="17"/>
      <c r="B105" s="13"/>
      <c r="C105" s="13" t="s">
        <v>226</v>
      </c>
      <c r="D105" s="34"/>
      <c r="E105" s="34"/>
      <c r="F105" s="13"/>
      <c r="G105" s="13"/>
      <c r="H105" s="34"/>
      <c r="I105" s="34"/>
      <c r="J105" s="13"/>
      <c r="K105" s="13"/>
      <c r="L105" s="34"/>
      <c r="M105" s="34"/>
      <c r="N105" s="13"/>
      <c r="O105" s="13"/>
      <c r="P105" s="34"/>
      <c r="Q105" s="34"/>
      <c r="R105" s="13"/>
      <c r="S105" s="13"/>
      <c r="T105" s="34"/>
      <c r="U105" s="34"/>
      <c r="V105" s="13"/>
    </row>
    <row r="106" spans="1:22" x14ac:dyDescent="0.25">
      <c r="A106" s="17"/>
      <c r="B106" s="3" t="s">
        <v>806</v>
      </c>
      <c r="C106" s="41" t="s">
        <v>226</v>
      </c>
      <c r="D106" s="5" t="s">
        <v>238</v>
      </c>
      <c r="E106" s="30">
        <v>3033</v>
      </c>
      <c r="F106" t="s">
        <v>226</v>
      </c>
      <c r="G106" s="41"/>
      <c r="H106" s="5" t="s">
        <v>238</v>
      </c>
      <c r="I106" s="31">
        <v>697</v>
      </c>
      <c r="J106" t="s">
        <v>226</v>
      </c>
      <c r="K106" s="41"/>
      <c r="L106" s="5" t="s">
        <v>238</v>
      </c>
      <c r="M106" s="31" t="s">
        <v>239</v>
      </c>
      <c r="N106" t="s">
        <v>226</v>
      </c>
      <c r="O106" s="41"/>
      <c r="P106" s="5" t="s">
        <v>238</v>
      </c>
      <c r="Q106" s="31" t="s">
        <v>851</v>
      </c>
      <c r="R106" t="s">
        <v>304</v>
      </c>
      <c r="S106" s="41"/>
      <c r="T106" s="5" t="s">
        <v>238</v>
      </c>
      <c r="U106" s="31" t="s">
        <v>239</v>
      </c>
      <c r="V106" t="s">
        <v>226</v>
      </c>
    </row>
    <row r="107" spans="1:22" ht="30" x14ac:dyDescent="0.25">
      <c r="A107" s="17"/>
      <c r="B107" s="25" t="s">
        <v>807</v>
      </c>
      <c r="C107" s="33" t="s">
        <v>226</v>
      </c>
      <c r="D107" s="26" t="s">
        <v>238</v>
      </c>
      <c r="E107" s="29">
        <v>198492</v>
      </c>
      <c r="F107" s="28" t="s">
        <v>226</v>
      </c>
      <c r="G107" s="33"/>
      <c r="H107" s="26" t="s">
        <v>238</v>
      </c>
      <c r="I107" s="29">
        <v>355079</v>
      </c>
      <c r="J107" s="28" t="s">
        <v>226</v>
      </c>
      <c r="K107" s="33"/>
      <c r="L107" s="26" t="s">
        <v>238</v>
      </c>
      <c r="M107" s="29">
        <v>17839</v>
      </c>
      <c r="N107" s="28" t="s">
        <v>226</v>
      </c>
      <c r="O107" s="33"/>
      <c r="P107" s="26" t="s">
        <v>238</v>
      </c>
      <c r="Q107" s="27" t="s">
        <v>239</v>
      </c>
      <c r="R107" s="28" t="s">
        <v>226</v>
      </c>
      <c r="S107" s="33"/>
      <c r="T107" s="26" t="s">
        <v>238</v>
      </c>
      <c r="U107" s="29">
        <v>571410</v>
      </c>
      <c r="V107" s="28" t="s">
        <v>226</v>
      </c>
    </row>
    <row r="108" spans="1:22" x14ac:dyDescent="0.25">
      <c r="A108" s="17"/>
      <c r="B108" s="20"/>
      <c r="C108" s="20"/>
      <c r="D108" s="20"/>
      <c r="E108" s="20"/>
      <c r="F108" s="20"/>
      <c r="G108" s="20"/>
      <c r="H108" s="20"/>
      <c r="I108" s="20"/>
      <c r="J108" s="20"/>
      <c r="K108" s="20"/>
      <c r="L108" s="20"/>
      <c r="M108" s="20"/>
      <c r="N108" s="20"/>
      <c r="O108" s="20"/>
      <c r="P108" s="20"/>
      <c r="Q108" s="20"/>
      <c r="R108" s="20"/>
      <c r="S108" s="20"/>
      <c r="T108" s="20"/>
      <c r="U108" s="20"/>
      <c r="V108" s="20"/>
    </row>
    <row r="109" spans="1:22" x14ac:dyDescent="0.25">
      <c r="A109" s="17"/>
      <c r="B109" s="16"/>
      <c r="C109" s="16"/>
      <c r="D109" s="16"/>
      <c r="E109" s="16"/>
      <c r="F109" s="16"/>
      <c r="G109" s="16"/>
      <c r="H109" s="16"/>
      <c r="I109" s="16"/>
      <c r="J109" s="16"/>
      <c r="K109" s="16"/>
      <c r="L109" s="16"/>
      <c r="M109" s="16"/>
      <c r="N109" s="16"/>
      <c r="O109" s="16"/>
      <c r="P109" s="16"/>
      <c r="Q109" s="16"/>
      <c r="R109" s="16"/>
      <c r="S109" s="16"/>
      <c r="T109" s="16"/>
      <c r="U109" s="16"/>
      <c r="V109" s="16"/>
    </row>
  </sheetData>
  <mergeCells count="43">
    <mergeCell ref="B32:V32"/>
    <mergeCell ref="B33:V33"/>
    <mergeCell ref="B59:V59"/>
    <mergeCell ref="B60:V60"/>
    <mergeCell ref="B108:V108"/>
    <mergeCell ref="B109:V109"/>
    <mergeCell ref="A1:A2"/>
    <mergeCell ref="B1:V1"/>
    <mergeCell ref="B2:V2"/>
    <mergeCell ref="B3:V3"/>
    <mergeCell ref="A4:A109"/>
    <mergeCell ref="B4:V4"/>
    <mergeCell ref="B5:V5"/>
    <mergeCell ref="B6:V6"/>
    <mergeCell ref="B7:V7"/>
    <mergeCell ref="B8:V8"/>
    <mergeCell ref="C84:V84"/>
    <mergeCell ref="D85:U85"/>
    <mergeCell ref="D86:E86"/>
    <mergeCell ref="H86:I86"/>
    <mergeCell ref="L86:M86"/>
    <mergeCell ref="P86:Q86"/>
    <mergeCell ref="T86:U86"/>
    <mergeCell ref="D62:U62"/>
    <mergeCell ref="D63:E63"/>
    <mergeCell ref="H63:I63"/>
    <mergeCell ref="L63:M63"/>
    <mergeCell ref="P63:Q63"/>
    <mergeCell ref="T63:U63"/>
    <mergeCell ref="D35:Q35"/>
    <mergeCell ref="T35:U35"/>
    <mergeCell ref="D36:E36"/>
    <mergeCell ref="H36:I36"/>
    <mergeCell ref="L36:M36"/>
    <mergeCell ref="P36:Q36"/>
    <mergeCell ref="T36:U36"/>
    <mergeCell ref="D10:Q10"/>
    <mergeCell ref="T10:U10"/>
    <mergeCell ref="D11:E11"/>
    <mergeCell ref="H11:I11"/>
    <mergeCell ref="L11:M11"/>
    <mergeCell ref="P11:Q11"/>
    <mergeCell ref="T11:U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8" t="s">
        <v>2</v>
      </c>
      <c r="C1" s="8" t="s">
        <v>28</v>
      </c>
    </row>
    <row r="2" spans="1:3" ht="30" x14ac:dyDescent="0.25">
      <c r="A2" s="1" t="s">
        <v>27</v>
      </c>
      <c r="B2" s="8"/>
      <c r="C2" s="8"/>
    </row>
    <row r="3" spans="1:3" ht="30" x14ac:dyDescent="0.25">
      <c r="A3" s="4" t="s">
        <v>934</v>
      </c>
      <c r="B3" s="5" t="s">
        <v>5</v>
      </c>
      <c r="C3" s="5" t="s">
        <v>5</v>
      </c>
    </row>
    <row r="4" spans="1:3" ht="30" x14ac:dyDescent="0.25">
      <c r="A4" s="3" t="s">
        <v>70</v>
      </c>
      <c r="B4" s="9">
        <v>1435823</v>
      </c>
      <c r="C4" s="9">
        <v>1986882</v>
      </c>
    </row>
    <row r="5" spans="1:3" ht="30" x14ac:dyDescent="0.25">
      <c r="A5" s="3" t="s">
        <v>935</v>
      </c>
      <c r="B5" s="7">
        <v>30191</v>
      </c>
      <c r="C5" s="7">
        <v>61599</v>
      </c>
    </row>
    <row r="6" spans="1:3" ht="30" x14ac:dyDescent="0.25">
      <c r="A6" s="3" t="s">
        <v>936</v>
      </c>
      <c r="B6" s="7">
        <v>7894</v>
      </c>
      <c r="C6" s="5">
        <v>39</v>
      </c>
    </row>
    <row r="7" spans="1:3" x14ac:dyDescent="0.25">
      <c r="A7" s="3" t="s">
        <v>937</v>
      </c>
      <c r="B7" s="7">
        <v>1458120</v>
      </c>
      <c r="C7" s="7">
        <v>2048442</v>
      </c>
    </row>
    <row r="8" spans="1:3" ht="30" x14ac:dyDescent="0.25">
      <c r="A8" s="3" t="s">
        <v>938</v>
      </c>
      <c r="B8" s="5" t="s">
        <v>5</v>
      </c>
      <c r="C8" s="5" t="s">
        <v>5</v>
      </c>
    </row>
    <row r="9" spans="1:3" ht="30" x14ac:dyDescent="0.25">
      <c r="A9" s="4" t="s">
        <v>934</v>
      </c>
      <c r="B9" s="5" t="s">
        <v>5</v>
      </c>
      <c r="C9" s="5" t="s">
        <v>5</v>
      </c>
    </row>
    <row r="10" spans="1:3" ht="30" x14ac:dyDescent="0.25">
      <c r="A10" s="3" t="s">
        <v>70</v>
      </c>
      <c r="B10" s="5">
        <v>615</v>
      </c>
      <c r="C10" s="7">
        <v>18246</v>
      </c>
    </row>
    <row r="11" spans="1:3" ht="30" x14ac:dyDescent="0.25">
      <c r="A11" s="3" t="s">
        <v>935</v>
      </c>
      <c r="B11" s="5">
        <v>6</v>
      </c>
      <c r="C11" s="5">
        <v>19</v>
      </c>
    </row>
    <row r="12" spans="1:3" ht="30" x14ac:dyDescent="0.25">
      <c r="A12" s="3" t="s">
        <v>936</v>
      </c>
      <c r="B12" s="5">
        <v>1</v>
      </c>
      <c r="C12" s="5" t="s">
        <v>5</v>
      </c>
    </row>
    <row r="13" spans="1:3" x14ac:dyDescent="0.25">
      <c r="A13" s="3" t="s">
        <v>937</v>
      </c>
      <c r="B13" s="5">
        <v>620</v>
      </c>
      <c r="C13" s="7">
        <v>18265</v>
      </c>
    </row>
    <row r="14" spans="1:3" x14ac:dyDescent="0.25">
      <c r="A14" s="3" t="s">
        <v>939</v>
      </c>
      <c r="B14" s="5" t="s">
        <v>5</v>
      </c>
      <c r="C14" s="5" t="s">
        <v>5</v>
      </c>
    </row>
    <row r="15" spans="1:3" ht="30" x14ac:dyDescent="0.25">
      <c r="A15" s="4" t="s">
        <v>934</v>
      </c>
      <c r="B15" s="5" t="s">
        <v>5</v>
      </c>
      <c r="C15" s="5" t="s">
        <v>5</v>
      </c>
    </row>
    <row r="16" spans="1:3" ht="30" x14ac:dyDescent="0.25">
      <c r="A16" s="3" t="s">
        <v>70</v>
      </c>
      <c r="B16" s="7">
        <v>43573</v>
      </c>
      <c r="C16" s="7">
        <v>49608</v>
      </c>
    </row>
    <row r="17" spans="1:3" ht="30" x14ac:dyDescent="0.25">
      <c r="A17" s="3" t="s">
        <v>935</v>
      </c>
      <c r="B17" s="5">
        <v>197</v>
      </c>
      <c r="C17" s="5">
        <v>571</v>
      </c>
    </row>
    <row r="18" spans="1:3" ht="30" x14ac:dyDescent="0.25">
      <c r="A18" s="3" t="s">
        <v>936</v>
      </c>
      <c r="B18" s="5">
        <v>122</v>
      </c>
      <c r="C18" s="5">
        <v>14</v>
      </c>
    </row>
    <row r="19" spans="1:3" x14ac:dyDescent="0.25">
      <c r="A19" s="3" t="s">
        <v>937</v>
      </c>
      <c r="B19" s="7">
        <v>43648</v>
      </c>
      <c r="C19" s="7">
        <v>50165</v>
      </c>
    </row>
    <row r="20" spans="1:3" x14ac:dyDescent="0.25">
      <c r="A20" s="3" t="s">
        <v>940</v>
      </c>
      <c r="B20" s="5" t="s">
        <v>5</v>
      </c>
      <c r="C20" s="5" t="s">
        <v>5</v>
      </c>
    </row>
    <row r="21" spans="1:3" ht="30" x14ac:dyDescent="0.25">
      <c r="A21" s="4" t="s">
        <v>934</v>
      </c>
      <c r="B21" s="5" t="s">
        <v>5</v>
      </c>
      <c r="C21" s="5" t="s">
        <v>5</v>
      </c>
    </row>
    <row r="22" spans="1:3" ht="30" x14ac:dyDescent="0.25">
      <c r="A22" s="3" t="s">
        <v>70</v>
      </c>
      <c r="B22" s="7">
        <v>1337251</v>
      </c>
      <c r="C22" s="7">
        <v>1715524</v>
      </c>
    </row>
    <row r="23" spans="1:3" ht="30" x14ac:dyDescent="0.25">
      <c r="A23" s="3" t="s">
        <v>935</v>
      </c>
      <c r="B23" s="7">
        <v>29214</v>
      </c>
      <c r="C23" s="7">
        <v>58903</v>
      </c>
    </row>
    <row r="24" spans="1:3" ht="30" x14ac:dyDescent="0.25">
      <c r="A24" s="3" t="s">
        <v>936</v>
      </c>
      <c r="B24" s="7">
        <v>6495</v>
      </c>
      <c r="C24" s="5">
        <v>21</v>
      </c>
    </row>
    <row r="25" spans="1:3" x14ac:dyDescent="0.25">
      <c r="A25" s="3" t="s">
        <v>937</v>
      </c>
      <c r="B25" s="7">
        <v>1359970</v>
      </c>
      <c r="C25" s="7">
        <v>1774406</v>
      </c>
    </row>
    <row r="26" spans="1:3" ht="30" x14ac:dyDescent="0.25">
      <c r="A26" s="3" t="s">
        <v>941</v>
      </c>
      <c r="B26" s="5" t="s">
        <v>5</v>
      </c>
      <c r="C26" s="5" t="s">
        <v>5</v>
      </c>
    </row>
    <row r="27" spans="1:3" ht="30" x14ac:dyDescent="0.25">
      <c r="A27" s="4" t="s">
        <v>934</v>
      </c>
      <c r="B27" s="5" t="s">
        <v>5</v>
      </c>
      <c r="C27" s="5" t="s">
        <v>5</v>
      </c>
    </row>
    <row r="28" spans="1:3" ht="30" x14ac:dyDescent="0.25">
      <c r="A28" s="3" t="s">
        <v>70</v>
      </c>
      <c r="B28" s="7">
        <v>46288</v>
      </c>
      <c r="C28" s="7">
        <v>196723</v>
      </c>
    </row>
    <row r="29" spans="1:3" ht="30" x14ac:dyDescent="0.25">
      <c r="A29" s="3" t="s">
        <v>935</v>
      </c>
      <c r="B29" s="5" t="s">
        <v>5</v>
      </c>
      <c r="C29" s="7">
        <v>1354</v>
      </c>
    </row>
    <row r="30" spans="1:3" ht="30" x14ac:dyDescent="0.25">
      <c r="A30" s="3" t="s">
        <v>936</v>
      </c>
      <c r="B30" s="7">
        <v>1256</v>
      </c>
      <c r="C30" s="5" t="s">
        <v>5</v>
      </c>
    </row>
    <row r="31" spans="1:3" x14ac:dyDescent="0.25">
      <c r="A31" s="3" t="s">
        <v>937</v>
      </c>
      <c r="B31" s="7">
        <v>45032</v>
      </c>
      <c r="C31" s="7">
        <v>198077</v>
      </c>
    </row>
    <row r="32" spans="1:3" x14ac:dyDescent="0.25">
      <c r="A32" s="3" t="s">
        <v>942</v>
      </c>
      <c r="B32" s="5" t="s">
        <v>5</v>
      </c>
      <c r="C32" s="5" t="s">
        <v>5</v>
      </c>
    </row>
    <row r="33" spans="1:3" ht="30" x14ac:dyDescent="0.25">
      <c r="A33" s="4" t="s">
        <v>934</v>
      </c>
      <c r="B33" s="5" t="s">
        <v>5</v>
      </c>
      <c r="C33" s="5" t="s">
        <v>5</v>
      </c>
    </row>
    <row r="34" spans="1:3" ht="30" x14ac:dyDescent="0.25">
      <c r="A34" s="3" t="s">
        <v>70</v>
      </c>
      <c r="B34" s="7">
        <v>3500</v>
      </c>
      <c r="C34" s="7">
        <v>2250</v>
      </c>
    </row>
    <row r="35" spans="1:3" x14ac:dyDescent="0.25">
      <c r="A35" s="3" t="s">
        <v>937</v>
      </c>
      <c r="B35" s="7">
        <v>3500</v>
      </c>
      <c r="C35" s="7">
        <v>2250</v>
      </c>
    </row>
    <row r="36" spans="1:3" x14ac:dyDescent="0.25">
      <c r="A36" s="3" t="s">
        <v>943</v>
      </c>
      <c r="B36" s="5" t="s">
        <v>5</v>
      </c>
      <c r="C36" s="5" t="s">
        <v>5</v>
      </c>
    </row>
    <row r="37" spans="1:3" ht="30" x14ac:dyDescent="0.25">
      <c r="A37" s="4" t="s">
        <v>934</v>
      </c>
      <c r="B37" s="5" t="s">
        <v>5</v>
      </c>
      <c r="C37" s="5" t="s">
        <v>5</v>
      </c>
    </row>
    <row r="38" spans="1:3" ht="30" x14ac:dyDescent="0.25">
      <c r="A38" s="3" t="s">
        <v>70</v>
      </c>
      <c r="B38" s="7">
        <v>4596</v>
      </c>
      <c r="C38" s="7">
        <v>4531</v>
      </c>
    </row>
    <row r="39" spans="1:3" ht="30" x14ac:dyDescent="0.25">
      <c r="A39" s="3" t="s">
        <v>935</v>
      </c>
      <c r="B39" s="5">
        <v>774</v>
      </c>
      <c r="C39" s="5">
        <v>752</v>
      </c>
    </row>
    <row r="40" spans="1:3" ht="30" x14ac:dyDescent="0.25">
      <c r="A40" s="3" t="s">
        <v>936</v>
      </c>
      <c r="B40" s="5">
        <v>20</v>
      </c>
      <c r="C40" s="5">
        <v>4</v>
      </c>
    </row>
    <row r="41" spans="1:3" x14ac:dyDescent="0.25">
      <c r="A41" s="3" t="s">
        <v>937</v>
      </c>
      <c r="B41" s="9">
        <v>5350</v>
      </c>
      <c r="C41" s="9">
        <v>52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v>
      </c>
      <c r="B1" s="8" t="s">
        <v>2</v>
      </c>
      <c r="C1" s="8" t="s">
        <v>28</v>
      </c>
    </row>
    <row r="2" spans="1:3" ht="30" x14ac:dyDescent="0.25">
      <c r="A2" s="1" t="s">
        <v>27</v>
      </c>
      <c r="B2" s="8"/>
      <c r="C2" s="8"/>
    </row>
    <row r="3" spans="1:3" ht="30" x14ac:dyDescent="0.25">
      <c r="A3" s="4" t="s">
        <v>945</v>
      </c>
      <c r="B3" s="5" t="s">
        <v>5</v>
      </c>
      <c r="C3" s="5" t="s">
        <v>5</v>
      </c>
    </row>
    <row r="4" spans="1:3" ht="30" x14ac:dyDescent="0.25">
      <c r="A4" s="3" t="s">
        <v>946</v>
      </c>
      <c r="B4" s="9">
        <v>2666082</v>
      </c>
      <c r="C4" s="9">
        <v>1668018</v>
      </c>
    </row>
    <row r="5" spans="1:3" ht="30" x14ac:dyDescent="0.25">
      <c r="A5" s="3" t="s">
        <v>947</v>
      </c>
      <c r="B5" s="7">
        <v>13713</v>
      </c>
      <c r="C5" s="7">
        <v>43388</v>
      </c>
    </row>
    <row r="6" spans="1:3" ht="30" x14ac:dyDescent="0.25">
      <c r="A6" s="3" t="s">
        <v>948</v>
      </c>
      <c r="B6" s="7">
        <v>25928</v>
      </c>
      <c r="C6" s="5">
        <v>941</v>
      </c>
    </row>
    <row r="7" spans="1:3" x14ac:dyDescent="0.25">
      <c r="A7" s="3" t="s">
        <v>949</v>
      </c>
      <c r="B7" s="7">
        <v>2653867</v>
      </c>
      <c r="C7" s="7">
        <v>1710465</v>
      </c>
    </row>
    <row r="8" spans="1:3" ht="30" x14ac:dyDescent="0.25">
      <c r="A8" s="3" t="s">
        <v>938</v>
      </c>
      <c r="B8" s="5" t="s">
        <v>5</v>
      </c>
      <c r="C8" s="5" t="s">
        <v>5</v>
      </c>
    </row>
    <row r="9" spans="1:3" ht="30" x14ac:dyDescent="0.25">
      <c r="A9" s="4" t="s">
        <v>945</v>
      </c>
      <c r="B9" s="5" t="s">
        <v>5</v>
      </c>
      <c r="C9" s="5" t="s">
        <v>5</v>
      </c>
    </row>
    <row r="10" spans="1:3" ht="30" x14ac:dyDescent="0.25">
      <c r="A10" s="3" t="s">
        <v>946</v>
      </c>
      <c r="B10" s="7">
        <v>100000</v>
      </c>
      <c r="C10" s="5" t="s">
        <v>5</v>
      </c>
    </row>
    <row r="11" spans="1:3" ht="30" x14ac:dyDescent="0.25">
      <c r="A11" s="3" t="s">
        <v>947</v>
      </c>
      <c r="B11" s="5">
        <v>688</v>
      </c>
      <c r="C11" s="5" t="s">
        <v>5</v>
      </c>
    </row>
    <row r="12" spans="1:3" x14ac:dyDescent="0.25">
      <c r="A12" s="3" t="s">
        <v>949</v>
      </c>
      <c r="B12" s="7">
        <v>100688</v>
      </c>
      <c r="C12" s="5" t="s">
        <v>5</v>
      </c>
    </row>
    <row r="13" spans="1:3" x14ac:dyDescent="0.25">
      <c r="A13" s="3" t="s">
        <v>939</v>
      </c>
      <c r="B13" s="5" t="s">
        <v>5</v>
      </c>
      <c r="C13" s="5" t="s">
        <v>5</v>
      </c>
    </row>
    <row r="14" spans="1:3" ht="30" x14ac:dyDescent="0.25">
      <c r="A14" s="4" t="s">
        <v>945</v>
      </c>
      <c r="B14" s="5" t="s">
        <v>5</v>
      </c>
      <c r="C14" s="5" t="s">
        <v>5</v>
      </c>
    </row>
    <row r="15" spans="1:3" ht="30" x14ac:dyDescent="0.25">
      <c r="A15" s="3" t="s">
        <v>946</v>
      </c>
      <c r="B15" s="7">
        <v>195662</v>
      </c>
      <c r="C15" s="7">
        <v>164493</v>
      </c>
    </row>
    <row r="16" spans="1:3" ht="30" x14ac:dyDescent="0.25">
      <c r="A16" s="3" t="s">
        <v>947</v>
      </c>
      <c r="B16" s="7">
        <v>1137</v>
      </c>
      <c r="C16" s="7">
        <v>16017</v>
      </c>
    </row>
    <row r="17" spans="1:3" ht="30" x14ac:dyDescent="0.25">
      <c r="A17" s="3" t="s">
        <v>948</v>
      </c>
      <c r="B17" s="7">
        <v>5291</v>
      </c>
      <c r="C17" s="5" t="s">
        <v>5</v>
      </c>
    </row>
    <row r="18" spans="1:3" x14ac:dyDescent="0.25">
      <c r="A18" s="3" t="s">
        <v>949</v>
      </c>
      <c r="B18" s="7">
        <v>191508</v>
      </c>
      <c r="C18" s="7">
        <v>180510</v>
      </c>
    </row>
    <row r="19" spans="1:3" x14ac:dyDescent="0.25">
      <c r="A19" s="3" t="s">
        <v>940</v>
      </c>
      <c r="B19" s="5" t="s">
        <v>5</v>
      </c>
      <c r="C19" s="5" t="s">
        <v>5</v>
      </c>
    </row>
    <row r="20" spans="1:3" ht="30" x14ac:dyDescent="0.25">
      <c r="A20" s="4" t="s">
        <v>945</v>
      </c>
      <c r="B20" s="5" t="s">
        <v>5</v>
      </c>
      <c r="C20" s="5" t="s">
        <v>5</v>
      </c>
    </row>
    <row r="21" spans="1:3" ht="30" x14ac:dyDescent="0.25">
      <c r="A21" s="3" t="s">
        <v>946</v>
      </c>
      <c r="B21" s="7">
        <v>995686</v>
      </c>
      <c r="C21" s="7">
        <v>180397</v>
      </c>
    </row>
    <row r="22" spans="1:3" ht="30" x14ac:dyDescent="0.25">
      <c r="A22" s="3" t="s">
        <v>947</v>
      </c>
      <c r="B22" s="7">
        <v>9273</v>
      </c>
      <c r="C22" s="7">
        <v>3429</v>
      </c>
    </row>
    <row r="23" spans="1:3" ht="30" x14ac:dyDescent="0.25">
      <c r="A23" s="3" t="s">
        <v>948</v>
      </c>
      <c r="B23" s="7">
        <v>2118</v>
      </c>
      <c r="C23" s="5" t="s">
        <v>5</v>
      </c>
    </row>
    <row r="24" spans="1:3" x14ac:dyDescent="0.25">
      <c r="A24" s="3" t="s">
        <v>949</v>
      </c>
      <c r="B24" s="7">
        <v>1002841</v>
      </c>
      <c r="C24" s="7">
        <v>183826</v>
      </c>
    </row>
    <row r="25" spans="1:3" ht="30" x14ac:dyDescent="0.25">
      <c r="A25" s="3" t="s">
        <v>941</v>
      </c>
      <c r="B25" s="5" t="s">
        <v>5</v>
      </c>
      <c r="C25" s="5" t="s">
        <v>5</v>
      </c>
    </row>
    <row r="26" spans="1:3" ht="30" x14ac:dyDescent="0.25">
      <c r="A26" s="4" t="s">
        <v>945</v>
      </c>
      <c r="B26" s="5" t="s">
        <v>5</v>
      </c>
      <c r="C26" s="5" t="s">
        <v>5</v>
      </c>
    </row>
    <row r="27" spans="1:3" ht="30" x14ac:dyDescent="0.25">
      <c r="A27" s="3" t="s">
        <v>946</v>
      </c>
      <c r="B27" s="7">
        <v>1374734</v>
      </c>
      <c r="C27" s="7">
        <v>1323128</v>
      </c>
    </row>
    <row r="28" spans="1:3" ht="30" x14ac:dyDescent="0.25">
      <c r="A28" s="3" t="s">
        <v>947</v>
      </c>
      <c r="B28" s="7">
        <v>2615</v>
      </c>
      <c r="C28" s="7">
        <v>23942</v>
      </c>
    </row>
    <row r="29" spans="1:3" ht="30" x14ac:dyDescent="0.25">
      <c r="A29" s="3" t="s">
        <v>948</v>
      </c>
      <c r="B29" s="7">
        <v>18519</v>
      </c>
      <c r="C29" s="5">
        <v>941</v>
      </c>
    </row>
    <row r="30" spans="1:3" x14ac:dyDescent="0.25">
      <c r="A30" s="3" t="s">
        <v>949</v>
      </c>
      <c r="B30" s="9">
        <v>1358830</v>
      </c>
      <c r="C30" s="9">
        <v>13461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8" t="s">
        <v>950</v>
      </c>
      <c r="B1" s="1" t="s">
        <v>79</v>
      </c>
      <c r="C1" s="1"/>
    </row>
    <row r="2" spans="1:3" x14ac:dyDescent="0.25">
      <c r="A2" s="8"/>
      <c r="B2" s="1" t="s">
        <v>2</v>
      </c>
      <c r="C2" s="1" t="s">
        <v>28</v>
      </c>
    </row>
    <row r="3" spans="1:3" ht="30" x14ac:dyDescent="0.25">
      <c r="A3" s="4" t="s">
        <v>222</v>
      </c>
      <c r="B3" s="5" t="s">
        <v>5</v>
      </c>
      <c r="C3" s="5" t="s">
        <v>5</v>
      </c>
    </row>
    <row r="4" spans="1:3" ht="45" x14ac:dyDescent="0.25">
      <c r="A4" s="3" t="s">
        <v>951</v>
      </c>
      <c r="B4" s="9">
        <v>1000000000</v>
      </c>
      <c r="C4" s="5" t="s">
        <v>5</v>
      </c>
    </row>
    <row r="5" spans="1:3" ht="45" x14ac:dyDescent="0.25">
      <c r="A5" s="3" t="s">
        <v>952</v>
      </c>
      <c r="B5" s="7">
        <v>56800000</v>
      </c>
      <c r="C5" s="5" t="s">
        <v>5</v>
      </c>
    </row>
    <row r="6" spans="1:3" ht="30" x14ac:dyDescent="0.25">
      <c r="A6" s="3" t="s">
        <v>953</v>
      </c>
      <c r="B6" s="5">
        <v>0</v>
      </c>
      <c r="C6" s="5" t="s">
        <v>5</v>
      </c>
    </row>
    <row r="7" spans="1:3" ht="45" x14ac:dyDescent="0.25">
      <c r="A7" s="3" t="s">
        <v>954</v>
      </c>
      <c r="B7" s="9">
        <v>2600000000</v>
      </c>
      <c r="C7" s="9">
        <v>260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5</v>
      </c>
      <c r="B1" s="8" t="s">
        <v>2</v>
      </c>
    </row>
    <row r="2" spans="1:2" ht="30" x14ac:dyDescent="0.25">
      <c r="A2" s="1" t="s">
        <v>27</v>
      </c>
      <c r="B2" s="8"/>
    </row>
    <row r="3" spans="1:2" ht="30" x14ac:dyDescent="0.25">
      <c r="A3" s="4" t="s">
        <v>222</v>
      </c>
      <c r="B3" s="5" t="s">
        <v>5</v>
      </c>
    </row>
    <row r="4" spans="1:2" ht="30" x14ac:dyDescent="0.25">
      <c r="A4" s="3" t="s">
        <v>956</v>
      </c>
      <c r="B4" s="9">
        <v>23895</v>
      </c>
    </row>
    <row r="5" spans="1:2" ht="45" x14ac:dyDescent="0.25">
      <c r="A5" s="3" t="s">
        <v>957</v>
      </c>
      <c r="B5" s="7">
        <v>130419</v>
      </c>
    </row>
    <row r="6" spans="1:2" ht="45" x14ac:dyDescent="0.25">
      <c r="A6" s="3" t="s">
        <v>958</v>
      </c>
      <c r="B6" s="7">
        <v>154962</v>
      </c>
    </row>
    <row r="7" spans="1:2" ht="30" x14ac:dyDescent="0.25">
      <c r="A7" s="3" t="s">
        <v>959</v>
      </c>
      <c r="B7" s="7">
        <v>1121951</v>
      </c>
    </row>
    <row r="8" spans="1:2" ht="30" x14ac:dyDescent="0.25">
      <c r="A8" s="3" t="s">
        <v>960</v>
      </c>
      <c r="B8" s="7">
        <v>1431227</v>
      </c>
    </row>
    <row r="9" spans="1:2" ht="30" x14ac:dyDescent="0.25">
      <c r="A9" s="3" t="s">
        <v>961</v>
      </c>
      <c r="B9" s="7">
        <v>24010</v>
      </c>
    </row>
    <row r="10" spans="1:2" ht="30" x14ac:dyDescent="0.25">
      <c r="A10" s="3" t="s">
        <v>962</v>
      </c>
      <c r="B10" s="7">
        <v>130124</v>
      </c>
    </row>
    <row r="11" spans="1:2" ht="30" x14ac:dyDescent="0.25">
      <c r="A11" s="3" t="s">
        <v>963</v>
      </c>
      <c r="B11" s="7">
        <v>161485</v>
      </c>
    </row>
    <row r="12" spans="1:2" ht="30" x14ac:dyDescent="0.25">
      <c r="A12" s="3" t="s">
        <v>964</v>
      </c>
      <c r="B12" s="7">
        <v>1137151</v>
      </c>
    </row>
    <row r="13" spans="1:2" ht="30" x14ac:dyDescent="0.25">
      <c r="A13" s="3" t="s">
        <v>965</v>
      </c>
      <c r="B13" s="9">
        <v>145277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6</v>
      </c>
      <c r="B1" s="8" t="s">
        <v>2</v>
      </c>
      <c r="C1" s="8" t="s">
        <v>28</v>
      </c>
    </row>
    <row r="2" spans="1:3" ht="30" x14ac:dyDescent="0.25">
      <c r="A2" s="1" t="s">
        <v>27</v>
      </c>
      <c r="B2" s="8"/>
      <c r="C2" s="8"/>
    </row>
    <row r="3" spans="1:3" ht="30" x14ac:dyDescent="0.25">
      <c r="A3" s="4" t="s">
        <v>222</v>
      </c>
      <c r="B3" s="5" t="s">
        <v>5</v>
      </c>
      <c r="C3" s="5" t="s">
        <v>5</v>
      </c>
    </row>
    <row r="4" spans="1:3" ht="30" x14ac:dyDescent="0.25">
      <c r="A4" s="3" t="s">
        <v>967</v>
      </c>
      <c r="B4" s="9">
        <v>107697</v>
      </c>
      <c r="C4" s="5" t="s">
        <v>5</v>
      </c>
    </row>
    <row r="5" spans="1:3" ht="45" x14ac:dyDescent="0.25">
      <c r="A5" s="3" t="s">
        <v>968</v>
      </c>
      <c r="B5" s="7">
        <v>669896</v>
      </c>
      <c r="C5" s="5" t="s">
        <v>5</v>
      </c>
    </row>
    <row r="6" spans="1:3" ht="45" x14ac:dyDescent="0.25">
      <c r="A6" s="3" t="s">
        <v>969</v>
      </c>
      <c r="B6" s="7">
        <v>121588</v>
      </c>
      <c r="C6" s="5" t="s">
        <v>5</v>
      </c>
    </row>
    <row r="7" spans="1:3" ht="30" x14ac:dyDescent="0.25">
      <c r="A7" s="3" t="s">
        <v>970</v>
      </c>
      <c r="B7" s="7">
        <v>1766901</v>
      </c>
      <c r="C7" s="5" t="s">
        <v>5</v>
      </c>
    </row>
    <row r="8" spans="1:3" ht="30" x14ac:dyDescent="0.25">
      <c r="A8" s="3" t="s">
        <v>971</v>
      </c>
      <c r="B8" s="7">
        <v>2666082</v>
      </c>
      <c r="C8" s="7">
        <v>1668018</v>
      </c>
    </row>
    <row r="9" spans="1:3" ht="30" x14ac:dyDescent="0.25">
      <c r="A9" s="3" t="s">
        <v>972</v>
      </c>
      <c r="B9" s="7">
        <v>108407</v>
      </c>
      <c r="C9" s="5" t="s">
        <v>5</v>
      </c>
    </row>
    <row r="10" spans="1:3" ht="30" x14ac:dyDescent="0.25">
      <c r="A10" s="3" t="s">
        <v>973</v>
      </c>
      <c r="B10" s="7">
        <v>655554</v>
      </c>
      <c r="C10" s="5" t="s">
        <v>5</v>
      </c>
    </row>
    <row r="11" spans="1:3" ht="30" x14ac:dyDescent="0.25">
      <c r="A11" s="3" t="s">
        <v>974</v>
      </c>
      <c r="B11" s="7">
        <v>117864</v>
      </c>
      <c r="C11" s="5" t="s">
        <v>5</v>
      </c>
    </row>
    <row r="12" spans="1:3" ht="30" x14ac:dyDescent="0.25">
      <c r="A12" s="3" t="s">
        <v>975</v>
      </c>
      <c r="B12" s="7">
        <v>1772042</v>
      </c>
      <c r="C12" s="5" t="s">
        <v>5</v>
      </c>
    </row>
    <row r="13" spans="1:3" ht="30" x14ac:dyDescent="0.25">
      <c r="A13" s="3" t="s">
        <v>976</v>
      </c>
      <c r="B13" s="9">
        <v>2653867</v>
      </c>
      <c r="C13" s="9">
        <v>17104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7</v>
      </c>
      <c r="B1" s="8" t="s">
        <v>2</v>
      </c>
      <c r="C1" s="8" t="s">
        <v>28</v>
      </c>
    </row>
    <row r="2" spans="1:3" ht="30" x14ac:dyDescent="0.25">
      <c r="A2" s="1" t="s">
        <v>27</v>
      </c>
      <c r="B2" s="8"/>
      <c r="C2" s="8"/>
    </row>
    <row r="3" spans="1:3" ht="45" x14ac:dyDescent="0.25">
      <c r="A3" s="4" t="s">
        <v>978</v>
      </c>
      <c r="B3" s="5" t="s">
        <v>5</v>
      </c>
      <c r="C3" s="5" t="s">
        <v>5</v>
      </c>
    </row>
    <row r="4" spans="1:3" ht="30" x14ac:dyDescent="0.25">
      <c r="A4" s="3" t="s">
        <v>979</v>
      </c>
      <c r="B4" s="9">
        <v>206828</v>
      </c>
      <c r="C4" s="9">
        <v>63298</v>
      </c>
    </row>
    <row r="5" spans="1:3" ht="45" x14ac:dyDescent="0.25">
      <c r="A5" s="3" t="s">
        <v>980</v>
      </c>
      <c r="B5" s="7">
        <v>7885</v>
      </c>
      <c r="C5" s="5">
        <v>30</v>
      </c>
    </row>
    <row r="6" spans="1:3" ht="30" x14ac:dyDescent="0.25">
      <c r="A6" s="3" t="s">
        <v>981</v>
      </c>
      <c r="B6" s="5">
        <v>485</v>
      </c>
      <c r="C6" s="7">
        <v>1099</v>
      </c>
    </row>
    <row r="7" spans="1:3" ht="45" x14ac:dyDescent="0.25">
      <c r="A7" s="3" t="s">
        <v>982</v>
      </c>
      <c r="B7" s="5">
        <v>9</v>
      </c>
      <c r="C7" s="5">
        <v>9</v>
      </c>
    </row>
    <row r="8" spans="1:3" ht="30" x14ac:dyDescent="0.25">
      <c r="A8" s="3" t="s">
        <v>983</v>
      </c>
      <c r="B8" s="7">
        <v>207313</v>
      </c>
      <c r="C8" s="7">
        <v>64397</v>
      </c>
    </row>
    <row r="9" spans="1:3" ht="30" x14ac:dyDescent="0.25">
      <c r="A9" s="3" t="s">
        <v>984</v>
      </c>
      <c r="B9" s="7">
        <v>7894</v>
      </c>
      <c r="C9" s="5">
        <v>39</v>
      </c>
    </row>
    <row r="10" spans="1:3" ht="30" x14ac:dyDescent="0.25">
      <c r="A10" s="3" t="s">
        <v>938</v>
      </c>
      <c r="B10" s="5" t="s">
        <v>5</v>
      </c>
      <c r="C10" s="5" t="s">
        <v>5</v>
      </c>
    </row>
    <row r="11" spans="1:3" ht="45" x14ac:dyDescent="0.25">
      <c r="A11" s="4" t="s">
        <v>978</v>
      </c>
      <c r="B11" s="5" t="s">
        <v>5</v>
      </c>
      <c r="C11" s="5" t="s">
        <v>5</v>
      </c>
    </row>
    <row r="12" spans="1:3" ht="30" x14ac:dyDescent="0.25">
      <c r="A12" s="3" t="s">
        <v>981</v>
      </c>
      <c r="B12" s="5">
        <v>104</v>
      </c>
      <c r="C12" s="5" t="s">
        <v>5</v>
      </c>
    </row>
    <row r="13" spans="1:3" ht="45" x14ac:dyDescent="0.25">
      <c r="A13" s="3" t="s">
        <v>982</v>
      </c>
      <c r="B13" s="5">
        <v>1</v>
      </c>
      <c r="C13" s="5" t="s">
        <v>5</v>
      </c>
    </row>
    <row r="14" spans="1:3" ht="30" x14ac:dyDescent="0.25">
      <c r="A14" s="3" t="s">
        <v>983</v>
      </c>
      <c r="B14" s="5">
        <v>104</v>
      </c>
      <c r="C14" s="5" t="s">
        <v>5</v>
      </c>
    </row>
    <row r="15" spans="1:3" ht="30" x14ac:dyDescent="0.25">
      <c r="A15" s="3" t="s">
        <v>984</v>
      </c>
      <c r="B15" s="5">
        <v>1</v>
      </c>
      <c r="C15" s="5" t="s">
        <v>5</v>
      </c>
    </row>
    <row r="16" spans="1:3" x14ac:dyDescent="0.25">
      <c r="A16" s="3" t="s">
        <v>939</v>
      </c>
      <c r="B16" s="5" t="s">
        <v>5</v>
      </c>
      <c r="C16" s="5" t="s">
        <v>5</v>
      </c>
    </row>
    <row r="17" spans="1:3" ht="45" x14ac:dyDescent="0.25">
      <c r="A17" s="4" t="s">
        <v>978</v>
      </c>
      <c r="B17" s="5" t="s">
        <v>5</v>
      </c>
      <c r="C17" s="5" t="s">
        <v>5</v>
      </c>
    </row>
    <row r="18" spans="1:3" ht="30" x14ac:dyDescent="0.25">
      <c r="A18" s="3" t="s">
        <v>979</v>
      </c>
      <c r="B18" s="7">
        <v>13647</v>
      </c>
      <c r="C18" s="7">
        <v>5278</v>
      </c>
    </row>
    <row r="19" spans="1:3" ht="45" x14ac:dyDescent="0.25">
      <c r="A19" s="3" t="s">
        <v>980</v>
      </c>
      <c r="B19" s="5">
        <v>122</v>
      </c>
      <c r="C19" s="5">
        <v>14</v>
      </c>
    </row>
    <row r="20" spans="1:3" ht="30" x14ac:dyDescent="0.25">
      <c r="A20" s="3" t="s">
        <v>983</v>
      </c>
      <c r="B20" s="7">
        <v>13647</v>
      </c>
      <c r="C20" s="7">
        <v>5278</v>
      </c>
    </row>
    <row r="21" spans="1:3" ht="30" x14ac:dyDescent="0.25">
      <c r="A21" s="3" t="s">
        <v>984</v>
      </c>
      <c r="B21" s="5">
        <v>122</v>
      </c>
      <c r="C21" s="5">
        <v>14</v>
      </c>
    </row>
    <row r="22" spans="1:3" x14ac:dyDescent="0.25">
      <c r="A22" s="3" t="s">
        <v>940</v>
      </c>
      <c r="B22" s="5" t="s">
        <v>5</v>
      </c>
      <c r="C22" s="5" t="s">
        <v>5</v>
      </c>
    </row>
    <row r="23" spans="1:3" ht="45" x14ac:dyDescent="0.25">
      <c r="A23" s="4" t="s">
        <v>978</v>
      </c>
      <c r="B23" s="5" t="s">
        <v>5</v>
      </c>
      <c r="C23" s="5" t="s">
        <v>5</v>
      </c>
    </row>
    <row r="24" spans="1:3" ht="30" x14ac:dyDescent="0.25">
      <c r="A24" s="3" t="s">
        <v>979</v>
      </c>
      <c r="B24" s="7">
        <v>144859</v>
      </c>
      <c r="C24" s="7">
        <v>57752</v>
      </c>
    </row>
    <row r="25" spans="1:3" ht="45" x14ac:dyDescent="0.25">
      <c r="A25" s="3" t="s">
        <v>980</v>
      </c>
      <c r="B25" s="7">
        <v>6488</v>
      </c>
      <c r="C25" s="5">
        <v>14</v>
      </c>
    </row>
    <row r="26" spans="1:3" ht="30" x14ac:dyDescent="0.25">
      <c r="A26" s="3" t="s">
        <v>981</v>
      </c>
      <c r="B26" s="5">
        <v>379</v>
      </c>
      <c r="C26" s="7">
        <v>1097</v>
      </c>
    </row>
    <row r="27" spans="1:3" ht="45" x14ac:dyDescent="0.25">
      <c r="A27" s="3" t="s">
        <v>982</v>
      </c>
      <c r="B27" s="5">
        <v>7</v>
      </c>
      <c r="C27" s="5">
        <v>7</v>
      </c>
    </row>
    <row r="28" spans="1:3" ht="30" x14ac:dyDescent="0.25">
      <c r="A28" s="3" t="s">
        <v>983</v>
      </c>
      <c r="B28" s="7">
        <v>145238</v>
      </c>
      <c r="C28" s="7">
        <v>58849</v>
      </c>
    </row>
    <row r="29" spans="1:3" ht="30" x14ac:dyDescent="0.25">
      <c r="A29" s="3" t="s">
        <v>984</v>
      </c>
      <c r="B29" s="7">
        <v>6495</v>
      </c>
      <c r="C29" s="5">
        <v>21</v>
      </c>
    </row>
    <row r="30" spans="1:3" ht="30" x14ac:dyDescent="0.25">
      <c r="A30" s="3" t="s">
        <v>941</v>
      </c>
      <c r="B30" s="5" t="s">
        <v>5</v>
      </c>
      <c r="C30" s="5" t="s">
        <v>5</v>
      </c>
    </row>
    <row r="31" spans="1:3" ht="45" x14ac:dyDescent="0.25">
      <c r="A31" s="4" t="s">
        <v>978</v>
      </c>
      <c r="B31" s="5" t="s">
        <v>5</v>
      </c>
      <c r="C31" s="5" t="s">
        <v>5</v>
      </c>
    </row>
    <row r="32" spans="1:3" ht="30" x14ac:dyDescent="0.25">
      <c r="A32" s="3" t="s">
        <v>979</v>
      </c>
      <c r="B32" s="7">
        <v>45032</v>
      </c>
      <c r="C32" s="5" t="s">
        <v>5</v>
      </c>
    </row>
    <row r="33" spans="1:3" ht="45" x14ac:dyDescent="0.25">
      <c r="A33" s="3" t="s">
        <v>980</v>
      </c>
      <c r="B33" s="7">
        <v>1256</v>
      </c>
      <c r="C33" s="5" t="s">
        <v>5</v>
      </c>
    </row>
    <row r="34" spans="1:3" ht="30" x14ac:dyDescent="0.25">
      <c r="A34" s="3" t="s">
        <v>983</v>
      </c>
      <c r="B34" s="7">
        <v>45032</v>
      </c>
      <c r="C34" s="5" t="s">
        <v>5</v>
      </c>
    </row>
    <row r="35" spans="1:3" ht="30" x14ac:dyDescent="0.25">
      <c r="A35" s="3" t="s">
        <v>984</v>
      </c>
      <c r="B35" s="7">
        <v>1256</v>
      </c>
      <c r="C35" s="5" t="s">
        <v>5</v>
      </c>
    </row>
    <row r="36" spans="1:3" x14ac:dyDescent="0.25">
      <c r="A36" s="3" t="s">
        <v>985</v>
      </c>
      <c r="B36" s="5" t="s">
        <v>5</v>
      </c>
      <c r="C36" s="5" t="s">
        <v>5</v>
      </c>
    </row>
    <row r="37" spans="1:3" ht="45" x14ac:dyDescent="0.25">
      <c r="A37" s="4" t="s">
        <v>978</v>
      </c>
      <c r="B37" s="5" t="s">
        <v>5</v>
      </c>
      <c r="C37" s="5" t="s">
        <v>5</v>
      </c>
    </row>
    <row r="38" spans="1:3" ht="30" x14ac:dyDescent="0.25">
      <c r="A38" s="3" t="s">
        <v>979</v>
      </c>
      <c r="B38" s="7">
        <v>3290</v>
      </c>
      <c r="C38" s="5">
        <v>268</v>
      </c>
    </row>
    <row r="39" spans="1:3" ht="45" x14ac:dyDescent="0.25">
      <c r="A39" s="3" t="s">
        <v>980</v>
      </c>
      <c r="B39" s="5">
        <v>19</v>
      </c>
      <c r="C39" s="5">
        <v>2</v>
      </c>
    </row>
    <row r="40" spans="1:3" ht="30" x14ac:dyDescent="0.25">
      <c r="A40" s="3" t="s">
        <v>981</v>
      </c>
      <c r="B40" s="5">
        <v>2</v>
      </c>
      <c r="C40" s="5">
        <v>2</v>
      </c>
    </row>
    <row r="41" spans="1:3" ht="45" x14ac:dyDescent="0.25">
      <c r="A41" s="3" t="s">
        <v>982</v>
      </c>
      <c r="B41" s="5">
        <v>1</v>
      </c>
      <c r="C41" s="5">
        <v>2</v>
      </c>
    </row>
    <row r="42" spans="1:3" ht="30" x14ac:dyDescent="0.25">
      <c r="A42" s="3" t="s">
        <v>983</v>
      </c>
      <c r="B42" s="7">
        <v>3292</v>
      </c>
      <c r="C42" s="5">
        <v>270</v>
      </c>
    </row>
    <row r="43" spans="1:3" ht="30" x14ac:dyDescent="0.25">
      <c r="A43" s="3" t="s">
        <v>984</v>
      </c>
      <c r="B43" s="9">
        <v>20</v>
      </c>
      <c r="C43" s="9">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8" t="s">
        <v>79</v>
      </c>
      <c r="C1" s="8"/>
      <c r="D1" s="8" t="s">
        <v>1</v>
      </c>
      <c r="E1" s="8"/>
    </row>
    <row r="2" spans="1:5" ht="30" x14ac:dyDescent="0.25">
      <c r="A2" s="1" t="s">
        <v>78</v>
      </c>
      <c r="B2" s="1" t="s">
        <v>2</v>
      </c>
      <c r="C2" s="1" t="s">
        <v>80</v>
      </c>
      <c r="D2" s="1" t="s">
        <v>2</v>
      </c>
      <c r="E2" s="1" t="s">
        <v>80</v>
      </c>
    </row>
    <row r="3" spans="1:5" x14ac:dyDescent="0.25">
      <c r="A3" s="4" t="s">
        <v>81</v>
      </c>
      <c r="B3" s="5" t="s">
        <v>5</v>
      </c>
      <c r="C3" s="5" t="s">
        <v>5</v>
      </c>
      <c r="D3" s="5" t="s">
        <v>5</v>
      </c>
      <c r="E3" s="5" t="s">
        <v>5</v>
      </c>
    </row>
    <row r="4" spans="1:5" x14ac:dyDescent="0.25">
      <c r="A4" s="3" t="s">
        <v>82</v>
      </c>
      <c r="B4" s="9">
        <v>158892</v>
      </c>
      <c r="C4" s="9">
        <v>166334</v>
      </c>
      <c r="D4" s="9">
        <v>479525</v>
      </c>
      <c r="E4" s="9">
        <v>497840</v>
      </c>
    </row>
    <row r="5" spans="1:5" x14ac:dyDescent="0.25">
      <c r="A5" s="3" t="s">
        <v>83</v>
      </c>
      <c r="B5" s="7">
        <v>21318</v>
      </c>
      <c r="C5" s="7">
        <v>21141</v>
      </c>
      <c r="D5" s="7">
        <v>62242</v>
      </c>
      <c r="E5" s="7">
        <v>67889</v>
      </c>
    </row>
    <row r="6" spans="1:5" x14ac:dyDescent="0.25">
      <c r="A6" s="3" t="s">
        <v>84</v>
      </c>
      <c r="B6" s="7">
        <v>1176</v>
      </c>
      <c r="C6" s="7">
        <v>1422</v>
      </c>
      <c r="D6" s="7">
        <v>3615</v>
      </c>
      <c r="E6" s="7">
        <v>4377</v>
      </c>
    </row>
    <row r="7" spans="1:5" ht="30" x14ac:dyDescent="0.25">
      <c r="A7" s="3" t="s">
        <v>85</v>
      </c>
      <c r="B7" s="5">
        <v>253</v>
      </c>
      <c r="C7" s="5">
        <v>308</v>
      </c>
      <c r="D7" s="7">
        <v>1178</v>
      </c>
      <c r="E7" s="7">
        <v>1304</v>
      </c>
    </row>
    <row r="8" spans="1:5" x14ac:dyDescent="0.25">
      <c r="A8" s="3" t="s">
        <v>86</v>
      </c>
      <c r="B8" s="7">
        <v>181639</v>
      </c>
      <c r="C8" s="7">
        <v>189205</v>
      </c>
      <c r="D8" s="7">
        <v>546560</v>
      </c>
      <c r="E8" s="7">
        <v>571410</v>
      </c>
    </row>
    <row r="9" spans="1:5" x14ac:dyDescent="0.25">
      <c r="A9" s="4" t="s">
        <v>87</v>
      </c>
      <c r="B9" s="5" t="s">
        <v>5</v>
      </c>
      <c r="C9" s="5" t="s">
        <v>5</v>
      </c>
      <c r="D9" s="5" t="s">
        <v>5</v>
      </c>
      <c r="E9" s="5" t="s">
        <v>5</v>
      </c>
    </row>
    <row r="10" spans="1:5" x14ac:dyDescent="0.25">
      <c r="A10" s="3" t="s">
        <v>88</v>
      </c>
      <c r="B10" s="7">
        <v>5851</v>
      </c>
      <c r="C10" s="7">
        <v>7519</v>
      </c>
      <c r="D10" s="7">
        <v>18785</v>
      </c>
      <c r="E10" s="7">
        <v>25654</v>
      </c>
    </row>
    <row r="11" spans="1:5" x14ac:dyDescent="0.25">
      <c r="A11" s="3" t="s">
        <v>55</v>
      </c>
      <c r="B11" s="7">
        <v>1074</v>
      </c>
      <c r="C11" s="7">
        <v>1514</v>
      </c>
      <c r="D11" s="7">
        <v>3448</v>
      </c>
      <c r="E11" s="7">
        <v>4776</v>
      </c>
    </row>
    <row r="12" spans="1:5" ht="30" x14ac:dyDescent="0.25">
      <c r="A12" s="3" t="s">
        <v>89</v>
      </c>
      <c r="B12" s="7">
        <v>3184</v>
      </c>
      <c r="C12" s="7">
        <v>2916</v>
      </c>
      <c r="D12" s="7">
        <v>9603</v>
      </c>
      <c r="E12" s="7">
        <v>9977</v>
      </c>
    </row>
    <row r="13" spans="1:5" x14ac:dyDescent="0.25">
      <c r="A13" s="3" t="s">
        <v>90</v>
      </c>
      <c r="B13" s="7">
        <v>10109</v>
      </c>
      <c r="C13" s="7">
        <v>11949</v>
      </c>
      <c r="D13" s="7">
        <v>31836</v>
      </c>
      <c r="E13" s="7">
        <v>40407</v>
      </c>
    </row>
    <row r="14" spans="1:5" x14ac:dyDescent="0.25">
      <c r="A14" s="3" t="s">
        <v>91</v>
      </c>
      <c r="B14" s="7">
        <v>171530</v>
      </c>
      <c r="C14" s="7">
        <v>177256</v>
      </c>
      <c r="D14" s="7">
        <v>514724</v>
      </c>
      <c r="E14" s="7">
        <v>531003</v>
      </c>
    </row>
    <row r="15" spans="1:5" x14ac:dyDescent="0.25">
      <c r="A15" s="3" t="s">
        <v>92</v>
      </c>
      <c r="B15" s="7">
        <v>7569</v>
      </c>
      <c r="C15" s="7">
        <v>8101</v>
      </c>
      <c r="D15" s="7">
        <v>25404</v>
      </c>
      <c r="E15" s="7">
        <v>26141</v>
      </c>
    </row>
    <row r="16" spans="1:5" ht="30" x14ac:dyDescent="0.25">
      <c r="A16" s="3" t="s">
        <v>93</v>
      </c>
      <c r="B16" s="7">
        <v>163961</v>
      </c>
      <c r="C16" s="7">
        <v>169155</v>
      </c>
      <c r="D16" s="7">
        <v>489320</v>
      </c>
      <c r="E16" s="7">
        <v>504862</v>
      </c>
    </row>
    <row r="17" spans="1:5" x14ac:dyDescent="0.25">
      <c r="A17" s="4" t="s">
        <v>94</v>
      </c>
      <c r="B17" s="5" t="s">
        <v>5</v>
      </c>
      <c r="C17" s="5" t="s">
        <v>5</v>
      </c>
      <c r="D17" s="5" t="s">
        <v>5</v>
      </c>
      <c r="E17" s="5" t="s">
        <v>5</v>
      </c>
    </row>
    <row r="18" spans="1:5" x14ac:dyDescent="0.25">
      <c r="A18" s="3" t="s">
        <v>95</v>
      </c>
      <c r="B18" s="7">
        <v>20519</v>
      </c>
      <c r="C18" s="7">
        <v>20834</v>
      </c>
      <c r="D18" s="7">
        <v>59398</v>
      </c>
      <c r="E18" s="7">
        <v>58015</v>
      </c>
    </row>
    <row r="19" spans="1:5" x14ac:dyDescent="0.25">
      <c r="A19" s="3" t="s">
        <v>96</v>
      </c>
      <c r="B19" s="7">
        <v>9477</v>
      </c>
      <c r="C19" s="7">
        <v>7743</v>
      </c>
      <c r="D19" s="7">
        <v>27972</v>
      </c>
      <c r="E19" s="7">
        <v>24464</v>
      </c>
    </row>
    <row r="20" spans="1:5" x14ac:dyDescent="0.25">
      <c r="A20" s="3" t="s">
        <v>97</v>
      </c>
      <c r="B20" s="7">
        <v>12221</v>
      </c>
      <c r="C20" s="7">
        <v>11870</v>
      </c>
      <c r="D20" s="7">
        <v>34678</v>
      </c>
      <c r="E20" s="7">
        <v>37586</v>
      </c>
    </row>
    <row r="21" spans="1:5" x14ac:dyDescent="0.25">
      <c r="A21" s="3" t="s">
        <v>98</v>
      </c>
      <c r="B21" s="7">
        <v>5186</v>
      </c>
      <c r="C21" s="7">
        <v>4269</v>
      </c>
      <c r="D21" s="7">
        <v>14955</v>
      </c>
      <c r="E21" s="7">
        <v>13291</v>
      </c>
    </row>
    <row r="22" spans="1:5" x14ac:dyDescent="0.25">
      <c r="A22" s="3" t="s">
        <v>99</v>
      </c>
      <c r="B22" s="7">
        <v>2467</v>
      </c>
      <c r="C22" s="7">
        <v>4311</v>
      </c>
      <c r="D22" s="7">
        <v>10989</v>
      </c>
      <c r="E22" s="7">
        <v>11328</v>
      </c>
    </row>
    <row r="23" spans="1:5" x14ac:dyDescent="0.25">
      <c r="A23" s="3" t="s">
        <v>100</v>
      </c>
      <c r="B23" s="7">
        <v>3661</v>
      </c>
      <c r="C23" s="7">
        <v>4045</v>
      </c>
      <c r="D23" s="7">
        <v>12500</v>
      </c>
      <c r="E23" s="7">
        <v>12103</v>
      </c>
    </row>
    <row r="24" spans="1:5" x14ac:dyDescent="0.25">
      <c r="A24" s="3" t="s">
        <v>101</v>
      </c>
      <c r="B24" s="7">
        <v>9526</v>
      </c>
      <c r="C24" s="7">
        <v>9770</v>
      </c>
      <c r="D24" s="7">
        <v>26649</v>
      </c>
      <c r="E24" s="7">
        <v>31101</v>
      </c>
    </row>
    <row r="25" spans="1:5" x14ac:dyDescent="0.25">
      <c r="A25" s="3" t="s">
        <v>102</v>
      </c>
      <c r="B25" s="5" t="s">
        <v>5</v>
      </c>
      <c r="C25" s="5">
        <v>917</v>
      </c>
      <c r="D25" s="5" t="s">
        <v>5</v>
      </c>
      <c r="E25" s="5">
        <v>929</v>
      </c>
    </row>
    <row r="26" spans="1:5" x14ac:dyDescent="0.25">
      <c r="A26" s="3" t="s">
        <v>103</v>
      </c>
      <c r="B26" s="7">
        <v>63057</v>
      </c>
      <c r="C26" s="7">
        <v>63759</v>
      </c>
      <c r="D26" s="7">
        <v>187141</v>
      </c>
      <c r="E26" s="7">
        <v>188817</v>
      </c>
    </row>
    <row r="27" spans="1:5" x14ac:dyDescent="0.25">
      <c r="A27" s="4" t="s">
        <v>104</v>
      </c>
      <c r="B27" s="5" t="s">
        <v>5</v>
      </c>
      <c r="C27" s="5" t="s">
        <v>5</v>
      </c>
      <c r="D27" s="5" t="s">
        <v>5</v>
      </c>
      <c r="E27" s="5" t="s">
        <v>5</v>
      </c>
    </row>
    <row r="28" spans="1:5" x14ac:dyDescent="0.25">
      <c r="A28" s="3" t="s">
        <v>105</v>
      </c>
      <c r="B28" s="7">
        <v>73037</v>
      </c>
      <c r="C28" s="7">
        <v>76173</v>
      </c>
      <c r="D28" s="7">
        <v>215715</v>
      </c>
      <c r="E28" s="7">
        <v>223945</v>
      </c>
    </row>
    <row r="29" spans="1:5" x14ac:dyDescent="0.25">
      <c r="A29" s="3" t="s">
        <v>106</v>
      </c>
      <c r="B29" s="7">
        <v>16340</v>
      </c>
      <c r="C29" s="7">
        <v>17202</v>
      </c>
      <c r="D29" s="7">
        <v>49184</v>
      </c>
      <c r="E29" s="7">
        <v>54881</v>
      </c>
    </row>
    <row r="30" spans="1:5" x14ac:dyDescent="0.25">
      <c r="A30" s="3" t="s">
        <v>107</v>
      </c>
      <c r="B30" s="7">
        <v>89377</v>
      </c>
      <c r="C30" s="7">
        <v>93375</v>
      </c>
      <c r="D30" s="7">
        <v>264899</v>
      </c>
      <c r="E30" s="7">
        <v>278826</v>
      </c>
    </row>
    <row r="31" spans="1:5" x14ac:dyDescent="0.25">
      <c r="A31" s="3" t="s">
        <v>108</v>
      </c>
      <c r="B31" s="7">
        <v>12369</v>
      </c>
      <c r="C31" s="7">
        <v>13358</v>
      </c>
      <c r="D31" s="7">
        <v>37099</v>
      </c>
      <c r="E31" s="7">
        <v>41784</v>
      </c>
    </row>
    <row r="32" spans="1:5" x14ac:dyDescent="0.25">
      <c r="A32" s="3" t="s">
        <v>109</v>
      </c>
      <c r="B32" s="7">
        <v>5127</v>
      </c>
      <c r="C32" s="7">
        <v>5212</v>
      </c>
      <c r="D32" s="7">
        <v>15347</v>
      </c>
      <c r="E32" s="7">
        <v>19046</v>
      </c>
    </row>
    <row r="33" spans="1:5" x14ac:dyDescent="0.25">
      <c r="A33" s="3" t="s">
        <v>110</v>
      </c>
      <c r="B33" s="7">
        <v>12031</v>
      </c>
      <c r="C33" s="7">
        <v>11005</v>
      </c>
      <c r="D33" s="7">
        <v>36346</v>
      </c>
      <c r="E33" s="7">
        <v>39523</v>
      </c>
    </row>
    <row r="34" spans="1:5" x14ac:dyDescent="0.25">
      <c r="A34" s="3" t="s">
        <v>111</v>
      </c>
      <c r="B34" s="7">
        <v>10899</v>
      </c>
      <c r="C34" s="7">
        <v>9447</v>
      </c>
      <c r="D34" s="7">
        <v>27571</v>
      </c>
      <c r="E34" s="7">
        <v>49207</v>
      </c>
    </row>
    <row r="35" spans="1:5" x14ac:dyDescent="0.25">
      <c r="A35" s="3" t="s">
        <v>112</v>
      </c>
      <c r="B35" s="7">
        <v>7306</v>
      </c>
      <c r="C35" s="7">
        <v>8110</v>
      </c>
      <c r="D35" s="7">
        <v>22292</v>
      </c>
      <c r="E35" s="7">
        <v>24336</v>
      </c>
    </row>
    <row r="36" spans="1:5" x14ac:dyDescent="0.25">
      <c r="A36" s="3" t="s">
        <v>113</v>
      </c>
      <c r="B36" s="7">
        <v>4397</v>
      </c>
      <c r="C36" s="7">
        <v>5313</v>
      </c>
      <c r="D36" s="7">
        <v>13484</v>
      </c>
      <c r="E36" s="7">
        <v>17068</v>
      </c>
    </row>
    <row r="37" spans="1:5" x14ac:dyDescent="0.25">
      <c r="A37" s="3" t="s">
        <v>114</v>
      </c>
      <c r="B37" s="7">
        <v>3789</v>
      </c>
      <c r="C37" s="7">
        <v>3833</v>
      </c>
      <c r="D37" s="7">
        <v>11635</v>
      </c>
      <c r="E37" s="7">
        <v>11128</v>
      </c>
    </row>
    <row r="38" spans="1:5" x14ac:dyDescent="0.25">
      <c r="A38" s="3" t="s">
        <v>115</v>
      </c>
      <c r="B38" s="7">
        <v>2858</v>
      </c>
      <c r="C38" s="7">
        <v>2243</v>
      </c>
      <c r="D38" s="7">
        <v>7216</v>
      </c>
      <c r="E38" s="7">
        <v>12263</v>
      </c>
    </row>
    <row r="39" spans="1:5" x14ac:dyDescent="0.25">
      <c r="A39" s="3" t="s">
        <v>116</v>
      </c>
      <c r="B39" s="7">
        <v>34052</v>
      </c>
      <c r="C39" s="7">
        <v>17818</v>
      </c>
      <c r="D39" s="7">
        <v>68168</v>
      </c>
      <c r="E39" s="7">
        <v>61968</v>
      </c>
    </row>
    <row r="40" spans="1:5" x14ac:dyDescent="0.25">
      <c r="A40" s="3" t="s">
        <v>117</v>
      </c>
      <c r="B40" s="7">
        <v>182205</v>
      </c>
      <c r="C40" s="7">
        <v>169714</v>
      </c>
      <c r="D40" s="7">
        <v>504057</v>
      </c>
      <c r="E40" s="7">
        <v>555149</v>
      </c>
    </row>
    <row r="41" spans="1:5" x14ac:dyDescent="0.25">
      <c r="A41" s="3" t="s">
        <v>118</v>
      </c>
      <c r="B41" s="7">
        <v>44813</v>
      </c>
      <c r="C41" s="7">
        <v>63200</v>
      </c>
      <c r="D41" s="7">
        <v>172404</v>
      </c>
      <c r="E41" s="7">
        <v>138530</v>
      </c>
    </row>
    <row r="42" spans="1:5" x14ac:dyDescent="0.25">
      <c r="A42" s="3" t="s">
        <v>119</v>
      </c>
      <c r="B42" s="7">
        <v>11611</v>
      </c>
      <c r="C42" s="7">
        <v>16216</v>
      </c>
      <c r="D42" s="7">
        <v>43764</v>
      </c>
      <c r="E42" s="7">
        <v>33747</v>
      </c>
    </row>
    <row r="43" spans="1:5" x14ac:dyDescent="0.25">
      <c r="A43" s="3" t="s">
        <v>120</v>
      </c>
      <c r="B43" s="9">
        <v>33202</v>
      </c>
      <c r="C43" s="9">
        <v>46984</v>
      </c>
      <c r="D43" s="9">
        <v>128640</v>
      </c>
      <c r="E43" s="9">
        <v>104783</v>
      </c>
    </row>
    <row r="44" spans="1:5" x14ac:dyDescent="0.25">
      <c r="A44" s="3" t="s">
        <v>121</v>
      </c>
      <c r="B44" s="10">
        <v>0.4</v>
      </c>
      <c r="C44" s="10">
        <v>0.55000000000000004</v>
      </c>
      <c r="D44" s="10">
        <v>1.51</v>
      </c>
      <c r="E44" s="10">
        <v>1.23</v>
      </c>
    </row>
    <row r="45" spans="1:5" x14ac:dyDescent="0.25">
      <c r="A45" s="3" t="s">
        <v>122</v>
      </c>
      <c r="B45" s="10">
        <v>0.4</v>
      </c>
      <c r="C45" s="10">
        <v>0.55000000000000004</v>
      </c>
      <c r="D45" s="10">
        <v>1.51</v>
      </c>
      <c r="E45" s="10">
        <v>1.22</v>
      </c>
    </row>
    <row r="46" spans="1:5" x14ac:dyDescent="0.25">
      <c r="A46" s="3" t="s">
        <v>123</v>
      </c>
      <c r="B46" s="10">
        <v>0.24</v>
      </c>
      <c r="C46" s="10">
        <v>0.24</v>
      </c>
      <c r="D46" s="10">
        <v>0.72</v>
      </c>
      <c r="E46" s="10">
        <v>0.72</v>
      </c>
    </row>
    <row r="47" spans="1:5" ht="30" x14ac:dyDescent="0.25">
      <c r="A47" s="3" t="s">
        <v>124</v>
      </c>
      <c r="B47" s="7">
        <v>82091</v>
      </c>
      <c r="C47" s="7">
        <v>84777</v>
      </c>
      <c r="D47" s="7">
        <v>83404</v>
      </c>
      <c r="E47" s="7">
        <v>84757</v>
      </c>
    </row>
    <row r="48" spans="1:5" ht="30" x14ac:dyDescent="0.25">
      <c r="A48" s="3" t="s">
        <v>125</v>
      </c>
      <c r="B48" s="7">
        <v>82205</v>
      </c>
      <c r="C48" s="7">
        <v>85632</v>
      </c>
      <c r="D48" s="7">
        <v>83496</v>
      </c>
      <c r="E48" s="7">
        <v>855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8" t="s">
        <v>2</v>
      </c>
      <c r="C1" s="8" t="s">
        <v>28</v>
      </c>
    </row>
    <row r="2" spans="1:3" ht="30" x14ac:dyDescent="0.25">
      <c r="A2" s="1" t="s">
        <v>27</v>
      </c>
      <c r="B2" s="8"/>
      <c r="C2" s="8"/>
    </row>
    <row r="3" spans="1:3" ht="30" x14ac:dyDescent="0.25">
      <c r="A3" s="4" t="s">
        <v>945</v>
      </c>
      <c r="B3" s="5" t="s">
        <v>5</v>
      </c>
      <c r="C3" s="5" t="s">
        <v>5</v>
      </c>
    </row>
    <row r="4" spans="1:3" ht="30" x14ac:dyDescent="0.25">
      <c r="A4" s="3" t="s">
        <v>987</v>
      </c>
      <c r="B4" s="9">
        <v>983077</v>
      </c>
      <c r="C4" s="9">
        <v>87852</v>
      </c>
    </row>
    <row r="5" spans="1:3" ht="45" x14ac:dyDescent="0.25">
      <c r="A5" s="3" t="s">
        <v>988</v>
      </c>
      <c r="B5" s="7">
        <v>24747</v>
      </c>
      <c r="C5" s="5">
        <v>259</v>
      </c>
    </row>
    <row r="6" spans="1:3" ht="30" x14ac:dyDescent="0.25">
      <c r="A6" s="3" t="s">
        <v>989</v>
      </c>
      <c r="B6" s="7">
        <v>282108</v>
      </c>
      <c r="C6" s="7">
        <v>54445</v>
      </c>
    </row>
    <row r="7" spans="1:3" ht="45" x14ac:dyDescent="0.25">
      <c r="A7" s="3" t="s">
        <v>990</v>
      </c>
      <c r="B7" s="7">
        <v>1181</v>
      </c>
      <c r="C7" s="5">
        <v>682</v>
      </c>
    </row>
    <row r="8" spans="1:3" ht="30" x14ac:dyDescent="0.25">
      <c r="A8" s="3" t="s">
        <v>991</v>
      </c>
      <c r="B8" s="7">
        <v>1265185</v>
      </c>
      <c r="C8" s="7">
        <v>142297</v>
      </c>
    </row>
    <row r="9" spans="1:3" ht="30" x14ac:dyDescent="0.25">
      <c r="A9" s="3" t="s">
        <v>992</v>
      </c>
      <c r="B9" s="7">
        <v>25928</v>
      </c>
      <c r="C9" s="5">
        <v>941</v>
      </c>
    </row>
    <row r="10" spans="1:3" x14ac:dyDescent="0.25">
      <c r="A10" s="3" t="s">
        <v>939</v>
      </c>
      <c r="B10" s="5" t="s">
        <v>5</v>
      </c>
      <c r="C10" s="5" t="s">
        <v>5</v>
      </c>
    </row>
    <row r="11" spans="1:3" ht="30" x14ac:dyDescent="0.25">
      <c r="A11" s="4" t="s">
        <v>945</v>
      </c>
      <c r="B11" s="5" t="s">
        <v>5</v>
      </c>
      <c r="C11" s="5" t="s">
        <v>5</v>
      </c>
    </row>
    <row r="12" spans="1:3" ht="30" x14ac:dyDescent="0.25">
      <c r="A12" s="3" t="s">
        <v>987</v>
      </c>
      <c r="B12" s="7">
        <v>115901</v>
      </c>
      <c r="C12" s="5" t="s">
        <v>5</v>
      </c>
    </row>
    <row r="13" spans="1:3" ht="45" x14ac:dyDescent="0.25">
      <c r="A13" s="3" t="s">
        <v>988</v>
      </c>
      <c r="B13" s="7">
        <v>5252</v>
      </c>
      <c r="C13" s="5" t="s">
        <v>5</v>
      </c>
    </row>
    <row r="14" spans="1:3" ht="30" x14ac:dyDescent="0.25">
      <c r="A14" s="3" t="s">
        <v>989</v>
      </c>
      <c r="B14" s="7">
        <v>1253</v>
      </c>
      <c r="C14" s="5" t="s">
        <v>5</v>
      </c>
    </row>
    <row r="15" spans="1:3" ht="45" x14ac:dyDescent="0.25">
      <c r="A15" s="3" t="s">
        <v>990</v>
      </c>
      <c r="B15" s="5">
        <v>39</v>
      </c>
      <c r="C15" s="5" t="s">
        <v>5</v>
      </c>
    </row>
    <row r="16" spans="1:3" ht="30" x14ac:dyDescent="0.25">
      <c r="A16" s="3" t="s">
        <v>991</v>
      </c>
      <c r="B16" s="7">
        <v>117154</v>
      </c>
      <c r="C16" s="5" t="s">
        <v>5</v>
      </c>
    </row>
    <row r="17" spans="1:3" ht="30" x14ac:dyDescent="0.25">
      <c r="A17" s="3" t="s">
        <v>992</v>
      </c>
      <c r="B17" s="7">
        <v>5291</v>
      </c>
      <c r="C17" s="5" t="s">
        <v>5</v>
      </c>
    </row>
    <row r="18" spans="1:3" x14ac:dyDescent="0.25">
      <c r="A18" s="3" t="s">
        <v>940</v>
      </c>
      <c r="B18" s="5" t="s">
        <v>5</v>
      </c>
      <c r="C18" s="5" t="s">
        <v>5</v>
      </c>
    </row>
    <row r="19" spans="1:3" ht="30" x14ac:dyDescent="0.25">
      <c r="A19" s="4" t="s">
        <v>945</v>
      </c>
      <c r="B19" s="5" t="s">
        <v>5</v>
      </c>
      <c r="C19" s="5" t="s">
        <v>5</v>
      </c>
    </row>
    <row r="20" spans="1:3" ht="30" x14ac:dyDescent="0.25">
      <c r="A20" s="3" t="s">
        <v>987</v>
      </c>
      <c r="B20" s="7">
        <v>147019</v>
      </c>
      <c r="C20" s="5" t="s">
        <v>5</v>
      </c>
    </row>
    <row r="21" spans="1:3" ht="45" x14ac:dyDescent="0.25">
      <c r="A21" s="3" t="s">
        <v>988</v>
      </c>
      <c r="B21" s="7">
        <v>2118</v>
      </c>
      <c r="C21" s="5" t="s">
        <v>5</v>
      </c>
    </row>
    <row r="22" spans="1:3" ht="30" x14ac:dyDescent="0.25">
      <c r="A22" s="3" t="s">
        <v>991</v>
      </c>
      <c r="B22" s="7">
        <v>147019</v>
      </c>
      <c r="C22" s="5" t="s">
        <v>5</v>
      </c>
    </row>
    <row r="23" spans="1:3" ht="30" x14ac:dyDescent="0.25">
      <c r="A23" s="3" t="s">
        <v>992</v>
      </c>
      <c r="B23" s="7">
        <v>2118</v>
      </c>
      <c r="C23" s="5" t="s">
        <v>5</v>
      </c>
    </row>
    <row r="24" spans="1:3" ht="30" x14ac:dyDescent="0.25">
      <c r="A24" s="3" t="s">
        <v>941</v>
      </c>
      <c r="B24" s="5" t="s">
        <v>5</v>
      </c>
      <c r="C24" s="5" t="s">
        <v>5</v>
      </c>
    </row>
    <row r="25" spans="1:3" ht="30" x14ac:dyDescent="0.25">
      <c r="A25" s="4" t="s">
        <v>945</v>
      </c>
      <c r="B25" s="5" t="s">
        <v>5</v>
      </c>
      <c r="C25" s="5" t="s">
        <v>5</v>
      </c>
    </row>
    <row r="26" spans="1:3" ht="30" x14ac:dyDescent="0.25">
      <c r="A26" s="3" t="s">
        <v>987</v>
      </c>
      <c r="B26" s="7">
        <v>720157</v>
      </c>
      <c r="C26" s="7">
        <v>87852</v>
      </c>
    </row>
    <row r="27" spans="1:3" ht="45" x14ac:dyDescent="0.25">
      <c r="A27" s="3" t="s">
        <v>988</v>
      </c>
      <c r="B27" s="7">
        <v>17377</v>
      </c>
      <c r="C27" s="5">
        <v>259</v>
      </c>
    </row>
    <row r="28" spans="1:3" ht="30" x14ac:dyDescent="0.25">
      <c r="A28" s="3" t="s">
        <v>989</v>
      </c>
      <c r="B28" s="7">
        <v>280855</v>
      </c>
      <c r="C28" s="7">
        <v>54445</v>
      </c>
    </row>
    <row r="29" spans="1:3" ht="45" x14ac:dyDescent="0.25">
      <c r="A29" s="3" t="s">
        <v>990</v>
      </c>
      <c r="B29" s="7">
        <v>1142</v>
      </c>
      <c r="C29" s="5">
        <v>682</v>
      </c>
    </row>
    <row r="30" spans="1:3" ht="30" x14ac:dyDescent="0.25">
      <c r="A30" s="3" t="s">
        <v>991</v>
      </c>
      <c r="B30" s="7">
        <v>1001012</v>
      </c>
      <c r="C30" s="7">
        <v>142297</v>
      </c>
    </row>
    <row r="31" spans="1:3" ht="30" x14ac:dyDescent="0.25">
      <c r="A31" s="3" t="s">
        <v>992</v>
      </c>
      <c r="B31" s="9">
        <v>18519</v>
      </c>
      <c r="C31" s="9">
        <v>94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3</v>
      </c>
      <c r="B1" s="8" t="s">
        <v>2</v>
      </c>
      <c r="C1" s="8" t="s">
        <v>28</v>
      </c>
    </row>
    <row r="2" spans="1:3" ht="30" x14ac:dyDescent="0.25">
      <c r="A2" s="1" t="s">
        <v>27</v>
      </c>
      <c r="B2" s="8"/>
      <c r="C2" s="8"/>
    </row>
    <row r="3" spans="1:3" x14ac:dyDescent="0.25">
      <c r="A3" s="4" t="s">
        <v>994</v>
      </c>
      <c r="B3" s="5" t="s">
        <v>5</v>
      </c>
      <c r="C3" s="5" t="s">
        <v>5</v>
      </c>
    </row>
    <row r="4" spans="1:3" x14ac:dyDescent="0.25">
      <c r="A4" s="3" t="s">
        <v>285</v>
      </c>
      <c r="B4" s="9">
        <v>392002</v>
      </c>
      <c r="C4" s="9">
        <v>515823</v>
      </c>
    </row>
    <row r="5" spans="1:3" x14ac:dyDescent="0.25">
      <c r="A5" s="3" t="s">
        <v>287</v>
      </c>
      <c r="B5" s="7">
        <v>11734472</v>
      </c>
      <c r="C5" s="7">
        <v>11577802</v>
      </c>
    </row>
    <row r="6" spans="1:3" x14ac:dyDescent="0.25">
      <c r="A6" s="3" t="s">
        <v>900</v>
      </c>
      <c r="B6" s="5" t="s">
        <v>5</v>
      </c>
      <c r="C6" s="5" t="s">
        <v>5</v>
      </c>
    </row>
    <row r="7" spans="1:3" x14ac:dyDescent="0.25">
      <c r="A7" s="4" t="s">
        <v>994</v>
      </c>
      <c r="B7" s="5" t="s">
        <v>5</v>
      </c>
      <c r="C7" s="5" t="s">
        <v>5</v>
      </c>
    </row>
    <row r="8" spans="1:3" x14ac:dyDescent="0.25">
      <c r="A8" s="3" t="s">
        <v>285</v>
      </c>
      <c r="B8" s="7">
        <v>24340</v>
      </c>
      <c r="C8" s="7">
        <v>29260</v>
      </c>
    </row>
    <row r="9" spans="1:3" x14ac:dyDescent="0.25">
      <c r="A9" s="3" t="s">
        <v>287</v>
      </c>
      <c r="B9" s="7">
        <v>4625315</v>
      </c>
      <c r="C9" s="7">
        <v>4433288</v>
      </c>
    </row>
    <row r="10" spans="1:3" ht="30" x14ac:dyDescent="0.25">
      <c r="A10" s="3" t="s">
        <v>902</v>
      </c>
      <c r="B10" s="5" t="s">
        <v>5</v>
      </c>
      <c r="C10" s="5" t="s">
        <v>5</v>
      </c>
    </row>
    <row r="11" spans="1:3" x14ac:dyDescent="0.25">
      <c r="A11" s="4" t="s">
        <v>994</v>
      </c>
      <c r="B11" s="5" t="s">
        <v>5</v>
      </c>
      <c r="C11" s="5" t="s">
        <v>5</v>
      </c>
    </row>
    <row r="12" spans="1:3" x14ac:dyDescent="0.25">
      <c r="A12" s="3" t="s">
        <v>285</v>
      </c>
      <c r="B12" s="7">
        <v>23197</v>
      </c>
      <c r="C12" s="7">
        <v>28482</v>
      </c>
    </row>
    <row r="13" spans="1:3" x14ac:dyDescent="0.25">
      <c r="A13" s="3" t="s">
        <v>287</v>
      </c>
      <c r="B13" s="7">
        <v>920408</v>
      </c>
      <c r="C13" s="7">
        <v>989306</v>
      </c>
    </row>
    <row r="14" spans="1:3" x14ac:dyDescent="0.25">
      <c r="A14" s="3" t="s">
        <v>903</v>
      </c>
      <c r="B14" s="5" t="s">
        <v>5</v>
      </c>
      <c r="C14" s="5" t="s">
        <v>5</v>
      </c>
    </row>
    <row r="15" spans="1:3" x14ac:dyDescent="0.25">
      <c r="A15" s="4" t="s">
        <v>994</v>
      </c>
      <c r="B15" s="5" t="s">
        <v>5</v>
      </c>
      <c r="C15" s="5" t="s">
        <v>5</v>
      </c>
    </row>
    <row r="16" spans="1:3" x14ac:dyDescent="0.25">
      <c r="A16" s="3" t="s">
        <v>285</v>
      </c>
      <c r="B16" s="7">
        <v>60280</v>
      </c>
      <c r="C16" s="7">
        <v>95146</v>
      </c>
    </row>
    <row r="17" spans="1:3" x14ac:dyDescent="0.25">
      <c r="A17" s="3" t="s">
        <v>287</v>
      </c>
      <c r="B17" s="7">
        <v>2914969</v>
      </c>
      <c r="C17" s="7">
        <v>2923094</v>
      </c>
    </row>
    <row r="18" spans="1:3" x14ac:dyDescent="0.25">
      <c r="A18" s="3" t="s">
        <v>904</v>
      </c>
      <c r="B18" s="5" t="s">
        <v>5</v>
      </c>
      <c r="C18" s="5" t="s">
        <v>5</v>
      </c>
    </row>
    <row r="19" spans="1:3" x14ac:dyDescent="0.25">
      <c r="A19" s="4" t="s">
        <v>994</v>
      </c>
      <c r="B19" s="5" t="s">
        <v>5</v>
      </c>
      <c r="C19" s="5" t="s">
        <v>5</v>
      </c>
    </row>
    <row r="20" spans="1:3" x14ac:dyDescent="0.25">
      <c r="A20" s="3" t="s">
        <v>285</v>
      </c>
      <c r="B20" s="7">
        <v>223494</v>
      </c>
      <c r="C20" s="7">
        <v>263515</v>
      </c>
    </row>
    <row r="21" spans="1:3" x14ac:dyDescent="0.25">
      <c r="A21" s="3" t="s">
        <v>287</v>
      </c>
      <c r="B21" s="7">
        <v>1695197</v>
      </c>
      <c r="C21" s="7">
        <v>1577944</v>
      </c>
    </row>
    <row r="22" spans="1:3" x14ac:dyDescent="0.25">
      <c r="A22" s="3" t="s">
        <v>995</v>
      </c>
      <c r="B22" s="5" t="s">
        <v>5</v>
      </c>
      <c r="C22" s="5" t="s">
        <v>5</v>
      </c>
    </row>
    <row r="23" spans="1:3" x14ac:dyDescent="0.25">
      <c r="A23" s="4" t="s">
        <v>994</v>
      </c>
      <c r="B23" s="5" t="s">
        <v>5</v>
      </c>
      <c r="C23" s="5" t="s">
        <v>5</v>
      </c>
    </row>
    <row r="24" spans="1:3" x14ac:dyDescent="0.25">
      <c r="A24" s="3" t="s">
        <v>285</v>
      </c>
      <c r="B24" s="7">
        <v>60691</v>
      </c>
      <c r="C24" s="7">
        <v>99420</v>
      </c>
    </row>
    <row r="25" spans="1:3" x14ac:dyDescent="0.25">
      <c r="A25" s="3" t="s">
        <v>287</v>
      </c>
      <c r="B25" s="7">
        <v>1578583</v>
      </c>
      <c r="C25" s="7">
        <v>1654170</v>
      </c>
    </row>
    <row r="26" spans="1:3" x14ac:dyDescent="0.25">
      <c r="A26" s="3" t="s">
        <v>996</v>
      </c>
      <c r="B26" s="5" t="s">
        <v>5</v>
      </c>
      <c r="C26" s="5" t="s">
        <v>5</v>
      </c>
    </row>
    <row r="27" spans="1:3" x14ac:dyDescent="0.25">
      <c r="A27" s="4" t="s">
        <v>994</v>
      </c>
      <c r="B27" s="5" t="s">
        <v>5</v>
      </c>
      <c r="C27" s="5" t="s">
        <v>5</v>
      </c>
    </row>
    <row r="28" spans="1:3" x14ac:dyDescent="0.25">
      <c r="A28" s="3" t="s">
        <v>997</v>
      </c>
      <c r="B28" s="7">
        <v>8700767</v>
      </c>
      <c r="C28" s="7">
        <v>7107221</v>
      </c>
    </row>
    <row r="29" spans="1:3" ht="30" x14ac:dyDescent="0.25">
      <c r="A29" s="3" t="s">
        <v>998</v>
      </c>
      <c r="B29" s="5" t="s">
        <v>5</v>
      </c>
      <c r="C29" s="5" t="s">
        <v>5</v>
      </c>
    </row>
    <row r="30" spans="1:3" x14ac:dyDescent="0.25">
      <c r="A30" s="4" t="s">
        <v>994</v>
      </c>
      <c r="B30" s="5" t="s">
        <v>5</v>
      </c>
      <c r="C30" s="5" t="s">
        <v>5</v>
      </c>
    </row>
    <row r="31" spans="1:3" ht="30" x14ac:dyDescent="0.25">
      <c r="A31" s="3" t="s">
        <v>999</v>
      </c>
      <c r="B31" s="7">
        <v>3633490</v>
      </c>
      <c r="C31" s="7">
        <v>2713385</v>
      </c>
    </row>
    <row r="32" spans="1:3" ht="45" x14ac:dyDescent="0.25">
      <c r="A32" s="3" t="s">
        <v>1000</v>
      </c>
      <c r="B32" s="5" t="s">
        <v>5</v>
      </c>
      <c r="C32" s="5" t="s">
        <v>5</v>
      </c>
    </row>
    <row r="33" spans="1:3" x14ac:dyDescent="0.25">
      <c r="A33" s="4" t="s">
        <v>994</v>
      </c>
      <c r="B33" s="5" t="s">
        <v>5</v>
      </c>
      <c r="C33" s="5" t="s">
        <v>5</v>
      </c>
    </row>
    <row r="34" spans="1:3" ht="30" x14ac:dyDescent="0.25">
      <c r="A34" s="3" t="s">
        <v>1001</v>
      </c>
      <c r="B34" s="7">
        <v>738983</v>
      </c>
      <c r="C34" s="7">
        <v>665673</v>
      </c>
    </row>
    <row r="35" spans="1:3" ht="30" x14ac:dyDescent="0.25">
      <c r="A35" s="3" t="s">
        <v>1002</v>
      </c>
      <c r="B35" s="5" t="s">
        <v>5</v>
      </c>
      <c r="C35" s="5" t="s">
        <v>5</v>
      </c>
    </row>
    <row r="36" spans="1:3" x14ac:dyDescent="0.25">
      <c r="A36" s="4" t="s">
        <v>994</v>
      </c>
      <c r="B36" s="5" t="s">
        <v>5</v>
      </c>
      <c r="C36" s="5" t="s">
        <v>5</v>
      </c>
    </row>
    <row r="37" spans="1:3" ht="30" x14ac:dyDescent="0.25">
      <c r="A37" s="3" t="s">
        <v>1003</v>
      </c>
      <c r="B37" s="7">
        <v>1816402</v>
      </c>
      <c r="C37" s="7">
        <v>1548402</v>
      </c>
    </row>
    <row r="38" spans="1:3" ht="30" x14ac:dyDescent="0.25">
      <c r="A38" s="3" t="s">
        <v>1004</v>
      </c>
      <c r="B38" s="5" t="s">
        <v>5</v>
      </c>
      <c r="C38" s="5" t="s">
        <v>5</v>
      </c>
    </row>
    <row r="39" spans="1:3" x14ac:dyDescent="0.25">
      <c r="A39" s="4" t="s">
        <v>994</v>
      </c>
      <c r="B39" s="5" t="s">
        <v>5</v>
      </c>
      <c r="C39" s="5" t="s">
        <v>5</v>
      </c>
    </row>
    <row r="40" spans="1:3" ht="30" x14ac:dyDescent="0.25">
      <c r="A40" s="3" t="s">
        <v>1005</v>
      </c>
      <c r="B40" s="7">
        <v>1124649</v>
      </c>
      <c r="C40" s="7">
        <v>827985</v>
      </c>
    </row>
    <row r="41" spans="1:3" ht="30" x14ac:dyDescent="0.25">
      <c r="A41" s="3" t="s">
        <v>1006</v>
      </c>
      <c r="B41" s="5" t="s">
        <v>5</v>
      </c>
      <c r="C41" s="5" t="s">
        <v>5</v>
      </c>
    </row>
    <row r="42" spans="1:3" x14ac:dyDescent="0.25">
      <c r="A42" s="4" t="s">
        <v>994</v>
      </c>
      <c r="B42" s="5" t="s">
        <v>5</v>
      </c>
      <c r="C42" s="5" t="s">
        <v>5</v>
      </c>
    </row>
    <row r="43" spans="1:3" x14ac:dyDescent="0.25">
      <c r="A43" s="3" t="s">
        <v>1007</v>
      </c>
      <c r="B43" s="7">
        <v>1387243</v>
      </c>
      <c r="C43" s="7">
        <v>1351776</v>
      </c>
    </row>
    <row r="44" spans="1:3" x14ac:dyDescent="0.25">
      <c r="A44" s="3" t="s">
        <v>1008</v>
      </c>
      <c r="B44" s="5" t="s">
        <v>5</v>
      </c>
      <c r="C44" s="5" t="s">
        <v>5</v>
      </c>
    </row>
    <row r="45" spans="1:3" x14ac:dyDescent="0.25">
      <c r="A45" s="4" t="s">
        <v>994</v>
      </c>
      <c r="B45" s="5" t="s">
        <v>5</v>
      </c>
      <c r="C45" s="5" t="s">
        <v>5</v>
      </c>
    </row>
    <row r="46" spans="1:3" x14ac:dyDescent="0.25">
      <c r="A46" s="3" t="s">
        <v>997</v>
      </c>
      <c r="B46" s="7">
        <v>2641703</v>
      </c>
      <c r="C46" s="7">
        <v>3954758</v>
      </c>
    </row>
    <row r="47" spans="1:3" ht="30" x14ac:dyDescent="0.25">
      <c r="A47" s="3" t="s">
        <v>1009</v>
      </c>
      <c r="B47" s="5" t="s">
        <v>5</v>
      </c>
      <c r="C47" s="5" t="s">
        <v>5</v>
      </c>
    </row>
    <row r="48" spans="1:3" x14ac:dyDescent="0.25">
      <c r="A48" s="4" t="s">
        <v>994</v>
      </c>
      <c r="B48" s="5" t="s">
        <v>5</v>
      </c>
      <c r="C48" s="5" t="s">
        <v>5</v>
      </c>
    </row>
    <row r="49" spans="1:3" ht="30" x14ac:dyDescent="0.25">
      <c r="A49" s="3" t="s">
        <v>999</v>
      </c>
      <c r="B49" s="7">
        <v>967485</v>
      </c>
      <c r="C49" s="7">
        <v>1690643</v>
      </c>
    </row>
    <row r="50" spans="1:3" ht="45" x14ac:dyDescent="0.25">
      <c r="A50" s="3" t="s">
        <v>1010</v>
      </c>
      <c r="B50" s="5" t="s">
        <v>5</v>
      </c>
      <c r="C50" s="5" t="s">
        <v>5</v>
      </c>
    </row>
    <row r="51" spans="1:3" x14ac:dyDescent="0.25">
      <c r="A51" s="4" t="s">
        <v>994</v>
      </c>
      <c r="B51" s="5" t="s">
        <v>5</v>
      </c>
      <c r="C51" s="5" t="s">
        <v>5</v>
      </c>
    </row>
    <row r="52" spans="1:3" ht="30" x14ac:dyDescent="0.25">
      <c r="A52" s="3" t="s">
        <v>1001</v>
      </c>
      <c r="B52" s="7">
        <v>158228</v>
      </c>
      <c r="C52" s="7">
        <v>295151</v>
      </c>
    </row>
    <row r="53" spans="1:3" ht="30" x14ac:dyDescent="0.25">
      <c r="A53" s="3" t="s">
        <v>1011</v>
      </c>
      <c r="B53" s="5" t="s">
        <v>5</v>
      </c>
      <c r="C53" s="5" t="s">
        <v>5</v>
      </c>
    </row>
    <row r="54" spans="1:3" x14ac:dyDescent="0.25">
      <c r="A54" s="4" t="s">
        <v>994</v>
      </c>
      <c r="B54" s="5" t="s">
        <v>5</v>
      </c>
      <c r="C54" s="5" t="s">
        <v>5</v>
      </c>
    </row>
    <row r="55" spans="1:3" ht="30" x14ac:dyDescent="0.25">
      <c r="A55" s="3" t="s">
        <v>1003</v>
      </c>
      <c r="B55" s="7">
        <v>1038287</v>
      </c>
      <c r="C55" s="7">
        <v>1279546</v>
      </c>
    </row>
    <row r="56" spans="1:3" ht="30" x14ac:dyDescent="0.25">
      <c r="A56" s="3" t="s">
        <v>1012</v>
      </c>
      <c r="B56" s="5" t="s">
        <v>5</v>
      </c>
      <c r="C56" s="5" t="s">
        <v>5</v>
      </c>
    </row>
    <row r="57" spans="1:3" x14ac:dyDescent="0.25">
      <c r="A57" s="4" t="s">
        <v>994</v>
      </c>
      <c r="B57" s="5" t="s">
        <v>5</v>
      </c>
      <c r="C57" s="5" t="s">
        <v>5</v>
      </c>
    </row>
    <row r="58" spans="1:3" ht="30" x14ac:dyDescent="0.25">
      <c r="A58" s="3" t="s">
        <v>1005</v>
      </c>
      <c r="B58" s="7">
        <v>347054</v>
      </c>
      <c r="C58" s="7">
        <v>486444</v>
      </c>
    </row>
    <row r="59" spans="1:3" ht="30" x14ac:dyDescent="0.25">
      <c r="A59" s="3" t="s">
        <v>1013</v>
      </c>
      <c r="B59" s="5" t="s">
        <v>5</v>
      </c>
      <c r="C59" s="5" t="s">
        <v>5</v>
      </c>
    </row>
    <row r="60" spans="1:3" x14ac:dyDescent="0.25">
      <c r="A60" s="4" t="s">
        <v>994</v>
      </c>
      <c r="B60" s="5" t="s">
        <v>5</v>
      </c>
      <c r="C60" s="5" t="s">
        <v>5</v>
      </c>
    </row>
    <row r="61" spans="1:3" x14ac:dyDescent="0.25">
      <c r="A61" s="3" t="s">
        <v>1007</v>
      </c>
      <c r="B61" s="9">
        <v>130649</v>
      </c>
      <c r="C61" s="9">
        <v>20297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4</v>
      </c>
      <c r="B1" s="8" t="s">
        <v>1</v>
      </c>
      <c r="C1" s="8"/>
    </row>
    <row r="2" spans="1:3" ht="30" x14ac:dyDescent="0.25">
      <c r="A2" s="1" t="s">
        <v>27</v>
      </c>
      <c r="B2" s="1" t="s">
        <v>2</v>
      </c>
      <c r="C2" s="1" t="s">
        <v>80</v>
      </c>
    </row>
    <row r="3" spans="1:3" x14ac:dyDescent="0.25">
      <c r="A3" s="4" t="s">
        <v>269</v>
      </c>
      <c r="B3" s="5" t="s">
        <v>5</v>
      </c>
      <c r="C3" s="5" t="s">
        <v>5</v>
      </c>
    </row>
    <row r="4" spans="1:3" x14ac:dyDescent="0.25">
      <c r="A4" s="3" t="s">
        <v>1015</v>
      </c>
      <c r="B4" s="9">
        <v>177844</v>
      </c>
      <c r="C4" s="9">
        <v>231085</v>
      </c>
    </row>
    <row r="5" spans="1:3" x14ac:dyDescent="0.25">
      <c r="A5" s="3" t="s">
        <v>302</v>
      </c>
      <c r="B5" s="5">
        <v>-590</v>
      </c>
      <c r="C5" s="7">
        <v>5000</v>
      </c>
    </row>
    <row r="6" spans="1:3" ht="30" x14ac:dyDescent="0.25">
      <c r="A6" s="3" t="s">
        <v>305</v>
      </c>
      <c r="B6" s="5">
        <v>-190</v>
      </c>
      <c r="C6" s="7">
        <v>36685</v>
      </c>
    </row>
    <row r="7" spans="1:3" ht="30" x14ac:dyDescent="0.25">
      <c r="A7" s="3" t="s">
        <v>307</v>
      </c>
      <c r="B7" s="7">
        <v>7918</v>
      </c>
      <c r="C7" s="7">
        <v>7422</v>
      </c>
    </row>
    <row r="8" spans="1:3" x14ac:dyDescent="0.25">
      <c r="A8" s="3" t="s">
        <v>308</v>
      </c>
      <c r="B8" s="7">
        <v>-60886</v>
      </c>
      <c r="C8" s="7">
        <v>-84130</v>
      </c>
    </row>
    <row r="9" spans="1:3" x14ac:dyDescent="0.25">
      <c r="A9" s="3" t="s">
        <v>311</v>
      </c>
      <c r="B9" s="9">
        <v>124096</v>
      </c>
      <c r="C9" s="9">
        <v>19606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6</v>
      </c>
      <c r="B1" s="8" t="s">
        <v>79</v>
      </c>
      <c r="C1" s="8"/>
      <c r="D1" s="8" t="s">
        <v>1</v>
      </c>
      <c r="E1" s="8"/>
      <c r="F1" s="1"/>
    </row>
    <row r="2" spans="1:6" ht="30" x14ac:dyDescent="0.25">
      <c r="A2" s="1" t="s">
        <v>27</v>
      </c>
      <c r="B2" s="1" t="s">
        <v>2</v>
      </c>
      <c r="C2" s="1" t="s">
        <v>80</v>
      </c>
      <c r="D2" s="1" t="s">
        <v>2</v>
      </c>
      <c r="E2" s="1" t="s">
        <v>80</v>
      </c>
      <c r="F2" s="1" t="s">
        <v>28</v>
      </c>
    </row>
    <row r="3" spans="1:6" ht="30" x14ac:dyDescent="0.25">
      <c r="A3" s="4" t="s">
        <v>1017</v>
      </c>
      <c r="B3" s="5" t="s">
        <v>5</v>
      </c>
      <c r="C3" s="5" t="s">
        <v>5</v>
      </c>
      <c r="D3" s="5" t="s">
        <v>5</v>
      </c>
      <c r="E3" s="5" t="s">
        <v>5</v>
      </c>
      <c r="F3" s="5" t="s">
        <v>5</v>
      </c>
    </row>
    <row r="4" spans="1:6" ht="30" x14ac:dyDescent="0.25">
      <c r="A4" s="3" t="s">
        <v>1018</v>
      </c>
      <c r="B4" s="5" t="s">
        <v>5</v>
      </c>
      <c r="C4" s="5" t="s">
        <v>5</v>
      </c>
      <c r="D4" s="9">
        <v>136171</v>
      </c>
      <c r="E4" s="5" t="s">
        <v>5</v>
      </c>
      <c r="F4" s="5" t="s">
        <v>5</v>
      </c>
    </row>
    <row r="5" spans="1:6" ht="30" x14ac:dyDescent="0.25">
      <c r="A5" s="3" t="s">
        <v>1019</v>
      </c>
      <c r="B5" s="7">
        <v>11734472</v>
      </c>
      <c r="C5" s="5" t="s">
        <v>5</v>
      </c>
      <c r="D5" s="7">
        <v>11734472</v>
      </c>
      <c r="E5" s="5" t="s">
        <v>5</v>
      </c>
      <c r="F5" s="7">
        <v>11577802</v>
      </c>
    </row>
    <row r="6" spans="1:6" x14ac:dyDescent="0.25">
      <c r="A6" s="3" t="s">
        <v>333</v>
      </c>
      <c r="B6" s="7">
        <v>7569</v>
      </c>
      <c r="C6" s="7">
        <v>8101</v>
      </c>
      <c r="D6" s="7">
        <v>25404</v>
      </c>
      <c r="E6" s="7">
        <v>26141</v>
      </c>
      <c r="F6" s="5" t="s">
        <v>5</v>
      </c>
    </row>
    <row r="7" spans="1:6" ht="30" x14ac:dyDescent="0.25">
      <c r="A7" s="3" t="s">
        <v>1019</v>
      </c>
      <c r="B7" s="7">
        <v>138223</v>
      </c>
      <c r="C7" s="5" t="s">
        <v>5</v>
      </c>
      <c r="D7" s="7">
        <v>138223</v>
      </c>
      <c r="E7" s="5" t="s">
        <v>5</v>
      </c>
      <c r="F7" s="5" t="s">
        <v>5</v>
      </c>
    </row>
    <row r="8" spans="1:6" x14ac:dyDescent="0.25">
      <c r="A8" s="3" t="s">
        <v>900</v>
      </c>
      <c r="B8" s="5" t="s">
        <v>5</v>
      </c>
      <c r="C8" s="5" t="s">
        <v>5</v>
      </c>
      <c r="D8" s="5" t="s">
        <v>5</v>
      </c>
      <c r="E8" s="5" t="s">
        <v>5</v>
      </c>
      <c r="F8" s="5" t="s">
        <v>5</v>
      </c>
    </row>
    <row r="9" spans="1:6" ht="30" x14ac:dyDescent="0.25">
      <c r="A9" s="4" t="s">
        <v>1017</v>
      </c>
      <c r="B9" s="5" t="s">
        <v>5</v>
      </c>
      <c r="C9" s="5" t="s">
        <v>5</v>
      </c>
      <c r="D9" s="5" t="s">
        <v>5</v>
      </c>
      <c r="E9" s="5" t="s">
        <v>5</v>
      </c>
      <c r="F9" s="5" t="s">
        <v>5</v>
      </c>
    </row>
    <row r="10" spans="1:6" ht="30" x14ac:dyDescent="0.25">
      <c r="A10" s="3" t="s">
        <v>1019</v>
      </c>
      <c r="B10" s="7">
        <v>4625315</v>
      </c>
      <c r="C10" s="5" t="s">
        <v>5</v>
      </c>
      <c r="D10" s="7">
        <v>4625315</v>
      </c>
      <c r="E10" s="5" t="s">
        <v>5</v>
      </c>
      <c r="F10" s="7">
        <v>4433288</v>
      </c>
    </row>
    <row r="11" spans="1:6" ht="30" x14ac:dyDescent="0.25">
      <c r="A11" s="3" t="s">
        <v>902</v>
      </c>
      <c r="B11" s="5" t="s">
        <v>5</v>
      </c>
      <c r="C11" s="5" t="s">
        <v>5</v>
      </c>
      <c r="D11" s="5" t="s">
        <v>5</v>
      </c>
      <c r="E11" s="5" t="s">
        <v>5</v>
      </c>
      <c r="F11" s="5" t="s">
        <v>5</v>
      </c>
    </row>
    <row r="12" spans="1:6" ht="30" x14ac:dyDescent="0.25">
      <c r="A12" s="4" t="s">
        <v>1017</v>
      </c>
      <c r="B12" s="5" t="s">
        <v>5</v>
      </c>
      <c r="C12" s="5" t="s">
        <v>5</v>
      </c>
      <c r="D12" s="5" t="s">
        <v>5</v>
      </c>
      <c r="E12" s="5" t="s">
        <v>5</v>
      </c>
      <c r="F12" s="5" t="s">
        <v>5</v>
      </c>
    </row>
    <row r="13" spans="1:6" ht="30" x14ac:dyDescent="0.25">
      <c r="A13" s="3" t="s">
        <v>1019</v>
      </c>
      <c r="B13" s="7">
        <v>920408</v>
      </c>
      <c r="C13" s="5" t="s">
        <v>5</v>
      </c>
      <c r="D13" s="7">
        <v>920408</v>
      </c>
      <c r="E13" s="5" t="s">
        <v>5</v>
      </c>
      <c r="F13" s="7">
        <v>989306</v>
      </c>
    </row>
    <row r="14" spans="1:6" x14ac:dyDescent="0.25">
      <c r="A14" s="3" t="s">
        <v>903</v>
      </c>
      <c r="B14" s="5" t="s">
        <v>5</v>
      </c>
      <c r="C14" s="5" t="s">
        <v>5</v>
      </c>
      <c r="D14" s="5" t="s">
        <v>5</v>
      </c>
      <c r="E14" s="5" t="s">
        <v>5</v>
      </c>
      <c r="F14" s="5" t="s">
        <v>5</v>
      </c>
    </row>
    <row r="15" spans="1:6" ht="30" x14ac:dyDescent="0.25">
      <c r="A15" s="4" t="s">
        <v>1017</v>
      </c>
      <c r="B15" s="5" t="s">
        <v>5</v>
      </c>
      <c r="C15" s="5" t="s">
        <v>5</v>
      </c>
      <c r="D15" s="5" t="s">
        <v>5</v>
      </c>
      <c r="E15" s="5" t="s">
        <v>5</v>
      </c>
      <c r="F15" s="5" t="s">
        <v>5</v>
      </c>
    </row>
    <row r="16" spans="1:6" ht="30" x14ac:dyDescent="0.25">
      <c r="A16" s="3" t="s">
        <v>1019</v>
      </c>
      <c r="B16" s="7">
        <v>2914969</v>
      </c>
      <c r="C16" s="5" t="s">
        <v>5</v>
      </c>
      <c r="D16" s="7">
        <v>2914969</v>
      </c>
      <c r="E16" s="5" t="s">
        <v>5</v>
      </c>
      <c r="F16" s="7">
        <v>2923094</v>
      </c>
    </row>
    <row r="17" spans="1:6" x14ac:dyDescent="0.25">
      <c r="A17" s="3" t="s">
        <v>904</v>
      </c>
      <c r="B17" s="5" t="s">
        <v>5</v>
      </c>
      <c r="C17" s="5" t="s">
        <v>5</v>
      </c>
      <c r="D17" s="5" t="s">
        <v>5</v>
      </c>
      <c r="E17" s="5" t="s">
        <v>5</v>
      </c>
      <c r="F17" s="5" t="s">
        <v>5</v>
      </c>
    </row>
    <row r="18" spans="1:6" ht="30" x14ac:dyDescent="0.25">
      <c r="A18" s="4" t="s">
        <v>1017</v>
      </c>
      <c r="B18" s="5" t="s">
        <v>5</v>
      </c>
      <c r="C18" s="5" t="s">
        <v>5</v>
      </c>
      <c r="D18" s="5" t="s">
        <v>5</v>
      </c>
      <c r="E18" s="5" t="s">
        <v>5</v>
      </c>
      <c r="F18" s="5" t="s">
        <v>5</v>
      </c>
    </row>
    <row r="19" spans="1:6" ht="30" x14ac:dyDescent="0.25">
      <c r="A19" s="3" t="s">
        <v>1019</v>
      </c>
      <c r="B19" s="7">
        <v>1695197</v>
      </c>
      <c r="C19" s="5" t="s">
        <v>5</v>
      </c>
      <c r="D19" s="7">
        <v>1695197</v>
      </c>
      <c r="E19" s="5" t="s">
        <v>5</v>
      </c>
      <c r="F19" s="7">
        <v>1577944</v>
      </c>
    </row>
    <row r="20" spans="1:6" x14ac:dyDescent="0.25">
      <c r="A20" s="3" t="s">
        <v>995</v>
      </c>
      <c r="B20" s="5" t="s">
        <v>5</v>
      </c>
      <c r="C20" s="5" t="s">
        <v>5</v>
      </c>
      <c r="D20" s="5" t="s">
        <v>5</v>
      </c>
      <c r="E20" s="5" t="s">
        <v>5</v>
      </c>
      <c r="F20" s="5" t="s">
        <v>5</v>
      </c>
    </row>
    <row r="21" spans="1:6" ht="30" x14ac:dyDescent="0.25">
      <c r="A21" s="4" t="s">
        <v>1017</v>
      </c>
      <c r="B21" s="5" t="s">
        <v>5</v>
      </c>
      <c r="C21" s="5" t="s">
        <v>5</v>
      </c>
      <c r="D21" s="5" t="s">
        <v>5</v>
      </c>
      <c r="E21" s="5" t="s">
        <v>5</v>
      </c>
      <c r="F21" s="5" t="s">
        <v>5</v>
      </c>
    </row>
    <row r="22" spans="1:6" ht="30" x14ac:dyDescent="0.25">
      <c r="A22" s="3" t="s">
        <v>1019</v>
      </c>
      <c r="B22" s="7">
        <v>1578583</v>
      </c>
      <c r="C22" s="5" t="s">
        <v>5</v>
      </c>
      <c r="D22" s="7">
        <v>1578583</v>
      </c>
      <c r="E22" s="5" t="s">
        <v>5</v>
      </c>
      <c r="F22" s="7">
        <v>1654170</v>
      </c>
    </row>
    <row r="23" spans="1:6" x14ac:dyDescent="0.25">
      <c r="A23" s="3" t="s">
        <v>1020</v>
      </c>
      <c r="B23" s="5" t="s">
        <v>5</v>
      </c>
      <c r="C23" s="5" t="s">
        <v>5</v>
      </c>
      <c r="D23" s="5" t="s">
        <v>5</v>
      </c>
      <c r="E23" s="5" t="s">
        <v>5</v>
      </c>
      <c r="F23" s="5" t="s">
        <v>5</v>
      </c>
    </row>
    <row r="24" spans="1:6" ht="30" x14ac:dyDescent="0.25">
      <c r="A24" s="4" t="s">
        <v>1017</v>
      </c>
      <c r="B24" s="5" t="s">
        <v>5</v>
      </c>
      <c r="C24" s="5" t="s">
        <v>5</v>
      </c>
      <c r="D24" s="5" t="s">
        <v>5</v>
      </c>
      <c r="E24" s="5" t="s">
        <v>5</v>
      </c>
      <c r="F24" s="5" t="s">
        <v>5</v>
      </c>
    </row>
    <row r="25" spans="1:6" ht="30" x14ac:dyDescent="0.25">
      <c r="A25" s="3" t="s">
        <v>1019</v>
      </c>
      <c r="B25" s="5" t="s">
        <v>5</v>
      </c>
      <c r="C25" s="5" t="s">
        <v>5</v>
      </c>
      <c r="D25" s="5" t="s">
        <v>5</v>
      </c>
      <c r="E25" s="5" t="s">
        <v>5</v>
      </c>
      <c r="F25" s="7">
        <v>8345688</v>
      </c>
    </row>
    <row r="26" spans="1:6" x14ac:dyDescent="0.25">
      <c r="A26" s="3" t="s">
        <v>1021</v>
      </c>
      <c r="B26" s="5" t="s">
        <v>5</v>
      </c>
      <c r="C26" s="5" t="s">
        <v>5</v>
      </c>
      <c r="D26" s="5" t="s">
        <v>5</v>
      </c>
      <c r="E26" s="5" t="s">
        <v>5</v>
      </c>
      <c r="F26" s="5" t="s">
        <v>5</v>
      </c>
    </row>
    <row r="27" spans="1:6" ht="30" x14ac:dyDescent="0.25">
      <c r="A27" s="4" t="s">
        <v>1017</v>
      </c>
      <c r="B27" s="5" t="s">
        <v>5</v>
      </c>
      <c r="C27" s="5" t="s">
        <v>5</v>
      </c>
      <c r="D27" s="5" t="s">
        <v>5</v>
      </c>
      <c r="E27" s="5" t="s">
        <v>5</v>
      </c>
      <c r="F27" s="5" t="s">
        <v>5</v>
      </c>
    </row>
    <row r="28" spans="1:6" ht="30" x14ac:dyDescent="0.25">
      <c r="A28" s="3" t="s">
        <v>1018</v>
      </c>
      <c r="B28" s="5" t="s">
        <v>5</v>
      </c>
      <c r="C28" s="5" t="s">
        <v>5</v>
      </c>
      <c r="D28" s="7">
        <v>136171</v>
      </c>
      <c r="E28" s="5" t="s">
        <v>5</v>
      </c>
      <c r="F28" s="5" t="s">
        <v>5</v>
      </c>
    </row>
    <row r="29" spans="1:6" ht="30" x14ac:dyDescent="0.25">
      <c r="A29" s="3" t="s">
        <v>1018</v>
      </c>
      <c r="B29" s="5" t="s">
        <v>5</v>
      </c>
      <c r="C29" s="5" t="s">
        <v>5</v>
      </c>
      <c r="D29" s="5" t="s">
        <v>5</v>
      </c>
      <c r="E29" s="7">
        <v>124881</v>
      </c>
      <c r="F29" s="5" t="s">
        <v>5</v>
      </c>
    </row>
    <row r="30" spans="1:6" x14ac:dyDescent="0.25">
      <c r="A30" s="3" t="s">
        <v>325</v>
      </c>
      <c r="B30" s="5" t="s">
        <v>5</v>
      </c>
      <c r="C30" s="5" t="s">
        <v>5</v>
      </c>
      <c r="D30" s="7">
        <v>-40259</v>
      </c>
      <c r="E30" s="7">
        <v>-57427</v>
      </c>
      <c r="F30" s="5" t="s">
        <v>5</v>
      </c>
    </row>
    <row r="31" spans="1:6" x14ac:dyDescent="0.25">
      <c r="A31" s="3" t="s">
        <v>332</v>
      </c>
      <c r="B31" s="5" t="s">
        <v>5</v>
      </c>
      <c r="C31" s="5" t="s">
        <v>5</v>
      </c>
      <c r="D31" s="7">
        <v>15410</v>
      </c>
      <c r="E31" s="7">
        <v>7595</v>
      </c>
      <c r="F31" s="5" t="s">
        <v>5</v>
      </c>
    </row>
    <row r="32" spans="1:6" x14ac:dyDescent="0.25">
      <c r="A32" s="3" t="s">
        <v>333</v>
      </c>
      <c r="B32" s="5" t="s">
        <v>5</v>
      </c>
      <c r="C32" s="5" t="s">
        <v>5</v>
      </c>
      <c r="D32" s="7">
        <v>-25404</v>
      </c>
      <c r="E32" s="7">
        <v>-26141</v>
      </c>
      <c r="F32" s="5" t="s">
        <v>5</v>
      </c>
    </row>
    <row r="33" spans="1:6" x14ac:dyDescent="0.25">
      <c r="A33" s="3" t="s">
        <v>173</v>
      </c>
      <c r="B33" s="5" t="s">
        <v>5</v>
      </c>
      <c r="C33" s="5" t="s">
        <v>5</v>
      </c>
      <c r="D33" s="7">
        <v>1497</v>
      </c>
      <c r="E33" s="7">
        <v>34401</v>
      </c>
      <c r="F33" s="5" t="s">
        <v>5</v>
      </c>
    </row>
    <row r="34" spans="1:6" ht="30" x14ac:dyDescent="0.25">
      <c r="A34" s="3" t="s">
        <v>1019</v>
      </c>
      <c r="B34" s="7">
        <v>138223</v>
      </c>
      <c r="C34" s="5" t="s">
        <v>5</v>
      </c>
      <c r="D34" s="7">
        <v>138223</v>
      </c>
      <c r="E34" s="5" t="s">
        <v>5</v>
      </c>
      <c r="F34" s="5" t="s">
        <v>5</v>
      </c>
    </row>
    <row r="35" spans="1:6" ht="30" x14ac:dyDescent="0.25">
      <c r="A35" s="3" t="s">
        <v>1019</v>
      </c>
      <c r="B35" s="5" t="s">
        <v>5</v>
      </c>
      <c r="C35" s="7">
        <v>135591</v>
      </c>
      <c r="D35" s="5" t="s">
        <v>5</v>
      </c>
      <c r="E35" s="7">
        <v>135591</v>
      </c>
      <c r="F35" s="5" t="s">
        <v>5</v>
      </c>
    </row>
    <row r="36" spans="1:6" ht="30" x14ac:dyDescent="0.25">
      <c r="A36" s="3" t="s">
        <v>1022</v>
      </c>
      <c r="B36" s="7">
        <v>1945</v>
      </c>
      <c r="C36" s="7">
        <v>8602</v>
      </c>
      <c r="D36" s="7">
        <v>1945</v>
      </c>
      <c r="E36" s="7">
        <v>8602</v>
      </c>
      <c r="F36" s="5" t="s">
        <v>5</v>
      </c>
    </row>
    <row r="37" spans="1:6" ht="30" x14ac:dyDescent="0.25">
      <c r="A37" s="3" t="s">
        <v>1023</v>
      </c>
      <c r="B37" s="7">
        <v>75939</v>
      </c>
      <c r="C37" s="7">
        <v>71147</v>
      </c>
      <c r="D37" s="7">
        <v>75939</v>
      </c>
      <c r="E37" s="7">
        <v>71147</v>
      </c>
      <c r="F37" s="5" t="s">
        <v>5</v>
      </c>
    </row>
    <row r="38" spans="1:6" x14ac:dyDescent="0.25">
      <c r="A38" s="3" t="s">
        <v>341</v>
      </c>
      <c r="B38" s="7">
        <v>60339</v>
      </c>
      <c r="C38" s="7">
        <v>55842</v>
      </c>
      <c r="D38" s="7">
        <v>60339</v>
      </c>
      <c r="E38" s="7">
        <v>55842</v>
      </c>
      <c r="F38" s="5" t="s">
        <v>5</v>
      </c>
    </row>
    <row r="39" spans="1:6" ht="30" x14ac:dyDescent="0.25">
      <c r="A39" s="3" t="s">
        <v>1024</v>
      </c>
      <c r="B39" s="5" t="s">
        <v>5</v>
      </c>
      <c r="C39" s="5" t="s">
        <v>5</v>
      </c>
      <c r="D39" s="5" t="s">
        <v>5</v>
      </c>
      <c r="E39" s="5" t="s">
        <v>5</v>
      </c>
      <c r="F39" s="5" t="s">
        <v>5</v>
      </c>
    </row>
    <row r="40" spans="1:6" ht="30" x14ac:dyDescent="0.25">
      <c r="A40" s="4" t="s">
        <v>1017</v>
      </c>
      <c r="B40" s="5" t="s">
        <v>5</v>
      </c>
      <c r="C40" s="5" t="s">
        <v>5</v>
      </c>
      <c r="D40" s="5" t="s">
        <v>5</v>
      </c>
      <c r="E40" s="5" t="s">
        <v>5</v>
      </c>
      <c r="F40" s="5" t="s">
        <v>5</v>
      </c>
    </row>
    <row r="41" spans="1:6" ht="30" x14ac:dyDescent="0.25">
      <c r="A41" s="3" t="s">
        <v>1018</v>
      </c>
      <c r="B41" s="5" t="s">
        <v>5</v>
      </c>
      <c r="C41" s="5" t="s">
        <v>5</v>
      </c>
      <c r="D41" s="7">
        <v>23725</v>
      </c>
      <c r="E41" s="5" t="s">
        <v>5</v>
      </c>
      <c r="F41" s="5" t="s">
        <v>5</v>
      </c>
    </row>
    <row r="42" spans="1:6" x14ac:dyDescent="0.25">
      <c r="A42" s="3" t="s">
        <v>325</v>
      </c>
      <c r="B42" s="5" t="s">
        <v>5</v>
      </c>
      <c r="C42" s="5" t="s">
        <v>5</v>
      </c>
      <c r="D42" s="7">
        <v>-5880</v>
      </c>
      <c r="E42" s="5" t="s">
        <v>5</v>
      </c>
      <c r="F42" s="5" t="s">
        <v>5</v>
      </c>
    </row>
    <row r="43" spans="1:6" x14ac:dyDescent="0.25">
      <c r="A43" s="3" t="s">
        <v>332</v>
      </c>
      <c r="B43" s="5" t="s">
        <v>5</v>
      </c>
      <c r="C43" s="5" t="s">
        <v>5</v>
      </c>
      <c r="D43" s="7">
        <v>3471</v>
      </c>
      <c r="E43" s="5" t="s">
        <v>5</v>
      </c>
      <c r="F43" s="5" t="s">
        <v>5</v>
      </c>
    </row>
    <row r="44" spans="1:6" x14ac:dyDescent="0.25">
      <c r="A44" s="3" t="s">
        <v>333</v>
      </c>
      <c r="B44" s="5" t="s">
        <v>5</v>
      </c>
      <c r="C44" s="5" t="s">
        <v>5</v>
      </c>
      <c r="D44" s="7">
        <v>-10036</v>
      </c>
      <c r="E44" s="5" t="s">
        <v>5</v>
      </c>
      <c r="F44" s="5" t="s">
        <v>5</v>
      </c>
    </row>
    <row r="45" spans="1:6" x14ac:dyDescent="0.25">
      <c r="A45" s="3" t="s">
        <v>173</v>
      </c>
      <c r="B45" s="5" t="s">
        <v>5</v>
      </c>
      <c r="C45" s="5" t="s">
        <v>5</v>
      </c>
      <c r="D45" s="5">
        <v>447</v>
      </c>
      <c r="E45" s="5" t="s">
        <v>5</v>
      </c>
      <c r="F45" s="5" t="s">
        <v>5</v>
      </c>
    </row>
    <row r="46" spans="1:6" ht="30" x14ac:dyDescent="0.25">
      <c r="A46" s="3" t="s">
        <v>1019</v>
      </c>
      <c r="B46" s="7">
        <v>31799</v>
      </c>
      <c r="C46" s="5" t="s">
        <v>5</v>
      </c>
      <c r="D46" s="7">
        <v>31799</v>
      </c>
      <c r="E46" s="5" t="s">
        <v>5</v>
      </c>
      <c r="F46" s="5" t="s">
        <v>5</v>
      </c>
    </row>
    <row r="47" spans="1:6" ht="30" x14ac:dyDescent="0.25">
      <c r="A47" s="3" t="s">
        <v>1022</v>
      </c>
      <c r="B47" s="5">
        <v>325</v>
      </c>
      <c r="C47" s="5" t="s">
        <v>5</v>
      </c>
      <c r="D47" s="5">
        <v>325</v>
      </c>
      <c r="E47" s="5" t="s">
        <v>5</v>
      </c>
      <c r="F47" s="5" t="s">
        <v>5</v>
      </c>
    </row>
    <row r="48" spans="1:6" ht="30" x14ac:dyDescent="0.25">
      <c r="A48" s="3" t="s">
        <v>1023</v>
      </c>
      <c r="B48" s="7">
        <v>29784</v>
      </c>
      <c r="C48" s="5" t="s">
        <v>5</v>
      </c>
      <c r="D48" s="7">
        <v>29784</v>
      </c>
      <c r="E48" s="5" t="s">
        <v>5</v>
      </c>
      <c r="F48" s="5" t="s">
        <v>5</v>
      </c>
    </row>
    <row r="49" spans="1:6" x14ac:dyDescent="0.25">
      <c r="A49" s="3" t="s">
        <v>341</v>
      </c>
      <c r="B49" s="7">
        <v>1690</v>
      </c>
      <c r="C49" s="5" t="s">
        <v>5</v>
      </c>
      <c r="D49" s="7">
        <v>1690</v>
      </c>
      <c r="E49" s="5" t="s">
        <v>5</v>
      </c>
      <c r="F49" s="5" t="s">
        <v>5</v>
      </c>
    </row>
    <row r="50" spans="1:6" ht="45" x14ac:dyDescent="0.25">
      <c r="A50" s="3" t="s">
        <v>1025</v>
      </c>
      <c r="B50" s="5" t="s">
        <v>5</v>
      </c>
      <c r="C50" s="5" t="s">
        <v>5</v>
      </c>
      <c r="D50" s="5" t="s">
        <v>5</v>
      </c>
      <c r="E50" s="5" t="s">
        <v>5</v>
      </c>
      <c r="F50" s="5" t="s">
        <v>5</v>
      </c>
    </row>
    <row r="51" spans="1:6" ht="30" x14ac:dyDescent="0.25">
      <c r="A51" s="4" t="s">
        <v>1017</v>
      </c>
      <c r="B51" s="5" t="s">
        <v>5</v>
      </c>
      <c r="C51" s="5" t="s">
        <v>5</v>
      </c>
      <c r="D51" s="5" t="s">
        <v>5</v>
      </c>
      <c r="E51" s="5" t="s">
        <v>5</v>
      </c>
      <c r="F51" s="5" t="s">
        <v>5</v>
      </c>
    </row>
    <row r="52" spans="1:6" ht="30" x14ac:dyDescent="0.25">
      <c r="A52" s="3" t="s">
        <v>1018</v>
      </c>
      <c r="B52" s="5" t="s">
        <v>5</v>
      </c>
      <c r="C52" s="5" t="s">
        <v>5</v>
      </c>
      <c r="D52" s="7">
        <v>17038</v>
      </c>
      <c r="E52" s="5" t="s">
        <v>5</v>
      </c>
      <c r="F52" s="5" t="s">
        <v>5</v>
      </c>
    </row>
    <row r="53" spans="1:6" x14ac:dyDescent="0.25">
      <c r="A53" s="3" t="s">
        <v>325</v>
      </c>
      <c r="B53" s="5" t="s">
        <v>5</v>
      </c>
      <c r="C53" s="5" t="s">
        <v>5</v>
      </c>
      <c r="D53" s="7">
        <v>-9332</v>
      </c>
      <c r="E53" s="5" t="s">
        <v>5</v>
      </c>
      <c r="F53" s="5" t="s">
        <v>5</v>
      </c>
    </row>
    <row r="54" spans="1:6" x14ac:dyDescent="0.25">
      <c r="A54" s="3" t="s">
        <v>332</v>
      </c>
      <c r="B54" s="5" t="s">
        <v>5</v>
      </c>
      <c r="C54" s="5" t="s">
        <v>5</v>
      </c>
      <c r="D54" s="7">
        <v>1797</v>
      </c>
      <c r="E54" s="5" t="s">
        <v>5</v>
      </c>
      <c r="F54" s="5" t="s">
        <v>5</v>
      </c>
    </row>
    <row r="55" spans="1:6" x14ac:dyDescent="0.25">
      <c r="A55" s="3" t="s">
        <v>333</v>
      </c>
      <c r="B55" s="5" t="s">
        <v>5</v>
      </c>
      <c r="C55" s="5" t="s">
        <v>5</v>
      </c>
      <c r="D55" s="5">
        <v>-472</v>
      </c>
      <c r="E55" s="5" t="s">
        <v>5</v>
      </c>
      <c r="F55" s="5" t="s">
        <v>5</v>
      </c>
    </row>
    <row r="56" spans="1:6" x14ac:dyDescent="0.25">
      <c r="A56" s="3" t="s">
        <v>173</v>
      </c>
      <c r="B56" s="5" t="s">
        <v>5</v>
      </c>
      <c r="C56" s="5" t="s">
        <v>5</v>
      </c>
      <c r="D56" s="5">
        <v>-314</v>
      </c>
      <c r="E56" s="5" t="s">
        <v>5</v>
      </c>
      <c r="F56" s="5" t="s">
        <v>5</v>
      </c>
    </row>
    <row r="57" spans="1:6" ht="30" x14ac:dyDescent="0.25">
      <c r="A57" s="3" t="s">
        <v>1019</v>
      </c>
      <c r="B57" s="7">
        <v>9661</v>
      </c>
      <c r="C57" s="5" t="s">
        <v>5</v>
      </c>
      <c r="D57" s="7">
        <v>9661</v>
      </c>
      <c r="E57" s="5" t="s">
        <v>5</v>
      </c>
      <c r="F57" s="5" t="s">
        <v>5</v>
      </c>
    </row>
    <row r="58" spans="1:6" ht="30" x14ac:dyDescent="0.25">
      <c r="A58" s="3" t="s">
        <v>1022</v>
      </c>
      <c r="B58" s="5">
        <v>211</v>
      </c>
      <c r="C58" s="5" t="s">
        <v>5</v>
      </c>
      <c r="D58" s="5">
        <v>211</v>
      </c>
      <c r="E58" s="5" t="s">
        <v>5</v>
      </c>
      <c r="F58" s="5" t="s">
        <v>5</v>
      </c>
    </row>
    <row r="59" spans="1:6" ht="30" x14ac:dyDescent="0.25">
      <c r="A59" s="3" t="s">
        <v>1023</v>
      </c>
      <c r="B59" s="7">
        <v>6971</v>
      </c>
      <c r="C59" s="5" t="s">
        <v>5</v>
      </c>
      <c r="D59" s="7">
        <v>6971</v>
      </c>
      <c r="E59" s="5" t="s">
        <v>5</v>
      </c>
      <c r="F59" s="5" t="s">
        <v>5</v>
      </c>
    </row>
    <row r="60" spans="1:6" x14ac:dyDescent="0.25">
      <c r="A60" s="3" t="s">
        <v>341</v>
      </c>
      <c r="B60" s="7">
        <v>2479</v>
      </c>
      <c r="C60" s="5" t="s">
        <v>5</v>
      </c>
      <c r="D60" s="7">
        <v>2479</v>
      </c>
      <c r="E60" s="5" t="s">
        <v>5</v>
      </c>
      <c r="F60" s="5" t="s">
        <v>5</v>
      </c>
    </row>
    <row r="61" spans="1:6" ht="30" x14ac:dyDescent="0.25">
      <c r="A61" s="3" t="s">
        <v>1026</v>
      </c>
      <c r="B61" s="5" t="s">
        <v>5</v>
      </c>
      <c r="C61" s="5" t="s">
        <v>5</v>
      </c>
      <c r="D61" s="5" t="s">
        <v>5</v>
      </c>
      <c r="E61" s="5" t="s">
        <v>5</v>
      </c>
      <c r="F61" s="5" t="s">
        <v>5</v>
      </c>
    </row>
    <row r="62" spans="1:6" ht="30" x14ac:dyDescent="0.25">
      <c r="A62" s="4" t="s">
        <v>1017</v>
      </c>
      <c r="B62" s="5" t="s">
        <v>5</v>
      </c>
      <c r="C62" s="5" t="s">
        <v>5</v>
      </c>
      <c r="D62" s="5" t="s">
        <v>5</v>
      </c>
      <c r="E62" s="5" t="s">
        <v>5</v>
      </c>
      <c r="F62" s="5" t="s">
        <v>5</v>
      </c>
    </row>
    <row r="63" spans="1:6" ht="30" x14ac:dyDescent="0.25">
      <c r="A63" s="3" t="s">
        <v>1018</v>
      </c>
      <c r="B63" s="5" t="s">
        <v>5</v>
      </c>
      <c r="C63" s="5" t="s">
        <v>5</v>
      </c>
      <c r="D63" s="7">
        <v>36392</v>
      </c>
      <c r="E63" s="5" t="s">
        <v>5</v>
      </c>
      <c r="F63" s="5" t="s">
        <v>5</v>
      </c>
    </row>
    <row r="64" spans="1:6" x14ac:dyDescent="0.25">
      <c r="A64" s="3" t="s">
        <v>325</v>
      </c>
      <c r="B64" s="5" t="s">
        <v>5</v>
      </c>
      <c r="C64" s="5" t="s">
        <v>5</v>
      </c>
      <c r="D64" s="7">
        <v>-8034</v>
      </c>
      <c r="E64" s="5" t="s">
        <v>5</v>
      </c>
      <c r="F64" s="5" t="s">
        <v>5</v>
      </c>
    </row>
    <row r="65" spans="1:6" x14ac:dyDescent="0.25">
      <c r="A65" s="3" t="s">
        <v>332</v>
      </c>
      <c r="B65" s="5" t="s">
        <v>5</v>
      </c>
      <c r="C65" s="5" t="s">
        <v>5</v>
      </c>
      <c r="D65" s="7">
        <v>4735</v>
      </c>
      <c r="E65" s="5" t="s">
        <v>5</v>
      </c>
      <c r="F65" s="5" t="s">
        <v>5</v>
      </c>
    </row>
    <row r="66" spans="1:6" x14ac:dyDescent="0.25">
      <c r="A66" s="3" t="s">
        <v>333</v>
      </c>
      <c r="B66" s="5" t="s">
        <v>5</v>
      </c>
      <c r="C66" s="5" t="s">
        <v>5</v>
      </c>
      <c r="D66" s="7">
        <v>2038</v>
      </c>
      <c r="E66" s="5" t="s">
        <v>5</v>
      </c>
      <c r="F66" s="5" t="s">
        <v>5</v>
      </c>
    </row>
    <row r="67" spans="1:6" x14ac:dyDescent="0.25">
      <c r="A67" s="3" t="s">
        <v>173</v>
      </c>
      <c r="B67" s="5" t="s">
        <v>5</v>
      </c>
      <c r="C67" s="5" t="s">
        <v>5</v>
      </c>
      <c r="D67" s="5">
        <v>-732</v>
      </c>
      <c r="E67" s="5" t="s">
        <v>5</v>
      </c>
      <c r="F67" s="5" t="s">
        <v>5</v>
      </c>
    </row>
    <row r="68" spans="1:6" ht="30" x14ac:dyDescent="0.25">
      <c r="A68" s="3" t="s">
        <v>1019</v>
      </c>
      <c r="B68" s="7">
        <v>30323</v>
      </c>
      <c r="C68" s="5" t="s">
        <v>5</v>
      </c>
      <c r="D68" s="7">
        <v>30323</v>
      </c>
      <c r="E68" s="5" t="s">
        <v>5</v>
      </c>
      <c r="F68" s="5" t="s">
        <v>5</v>
      </c>
    </row>
    <row r="69" spans="1:6" ht="30" x14ac:dyDescent="0.25">
      <c r="A69" s="3" t="s">
        <v>1022</v>
      </c>
      <c r="B69" s="7">
        <v>1409</v>
      </c>
      <c r="C69" s="5" t="s">
        <v>5</v>
      </c>
      <c r="D69" s="7">
        <v>1409</v>
      </c>
      <c r="E69" s="5" t="s">
        <v>5</v>
      </c>
      <c r="F69" s="5" t="s">
        <v>5</v>
      </c>
    </row>
    <row r="70" spans="1:6" ht="30" x14ac:dyDescent="0.25">
      <c r="A70" s="3" t="s">
        <v>1023</v>
      </c>
      <c r="B70" s="7">
        <v>20937</v>
      </c>
      <c r="C70" s="5" t="s">
        <v>5</v>
      </c>
      <c r="D70" s="7">
        <v>20937</v>
      </c>
      <c r="E70" s="5" t="s">
        <v>5</v>
      </c>
      <c r="F70" s="5" t="s">
        <v>5</v>
      </c>
    </row>
    <row r="71" spans="1:6" x14ac:dyDescent="0.25">
      <c r="A71" s="3" t="s">
        <v>341</v>
      </c>
      <c r="B71" s="7">
        <v>7977</v>
      </c>
      <c r="C71" s="5" t="s">
        <v>5</v>
      </c>
      <c r="D71" s="7">
        <v>7977</v>
      </c>
      <c r="E71" s="5" t="s">
        <v>5</v>
      </c>
      <c r="F71" s="5" t="s">
        <v>5</v>
      </c>
    </row>
    <row r="72" spans="1:6" ht="30" x14ac:dyDescent="0.25">
      <c r="A72" s="3" t="s">
        <v>1027</v>
      </c>
      <c r="B72" s="5" t="s">
        <v>5</v>
      </c>
      <c r="C72" s="5" t="s">
        <v>5</v>
      </c>
      <c r="D72" s="5" t="s">
        <v>5</v>
      </c>
      <c r="E72" s="5" t="s">
        <v>5</v>
      </c>
      <c r="F72" s="5" t="s">
        <v>5</v>
      </c>
    </row>
    <row r="73" spans="1:6" ht="30" x14ac:dyDescent="0.25">
      <c r="A73" s="4" t="s">
        <v>1017</v>
      </c>
      <c r="B73" s="5" t="s">
        <v>5</v>
      </c>
      <c r="C73" s="5" t="s">
        <v>5</v>
      </c>
      <c r="D73" s="5" t="s">
        <v>5</v>
      </c>
      <c r="E73" s="5" t="s">
        <v>5</v>
      </c>
      <c r="F73" s="5" t="s">
        <v>5</v>
      </c>
    </row>
    <row r="74" spans="1:6" ht="30" x14ac:dyDescent="0.25">
      <c r="A74" s="3" t="s">
        <v>1018</v>
      </c>
      <c r="B74" s="5" t="s">
        <v>5</v>
      </c>
      <c r="C74" s="5" t="s">
        <v>5</v>
      </c>
      <c r="D74" s="7">
        <v>36877</v>
      </c>
      <c r="E74" s="5" t="s">
        <v>5</v>
      </c>
      <c r="F74" s="5" t="s">
        <v>5</v>
      </c>
    </row>
    <row r="75" spans="1:6" ht="30" x14ac:dyDescent="0.25">
      <c r="A75" s="3" t="s">
        <v>1018</v>
      </c>
      <c r="B75" s="5" t="s">
        <v>5</v>
      </c>
      <c r="C75" s="5" t="s">
        <v>5</v>
      </c>
      <c r="D75" s="5" t="s">
        <v>5</v>
      </c>
      <c r="E75" s="7">
        <v>13918</v>
      </c>
      <c r="F75" s="5" t="s">
        <v>5</v>
      </c>
    </row>
    <row r="76" spans="1:6" x14ac:dyDescent="0.25">
      <c r="A76" s="3" t="s">
        <v>325</v>
      </c>
      <c r="B76" s="5" t="s">
        <v>5</v>
      </c>
      <c r="C76" s="5" t="s">
        <v>5</v>
      </c>
      <c r="D76" s="7">
        <v>-2496</v>
      </c>
      <c r="E76" s="7">
        <v>-4889</v>
      </c>
      <c r="F76" s="5" t="s">
        <v>5</v>
      </c>
    </row>
    <row r="77" spans="1:6" x14ac:dyDescent="0.25">
      <c r="A77" s="3" t="s">
        <v>332</v>
      </c>
      <c r="B77" s="5" t="s">
        <v>5</v>
      </c>
      <c r="C77" s="5" t="s">
        <v>5</v>
      </c>
      <c r="D77" s="7">
        <v>1004</v>
      </c>
      <c r="E77" s="5">
        <v>310</v>
      </c>
      <c r="F77" s="5" t="s">
        <v>5</v>
      </c>
    </row>
    <row r="78" spans="1:6" x14ac:dyDescent="0.25">
      <c r="A78" s="3" t="s">
        <v>333</v>
      </c>
      <c r="B78" s="5" t="s">
        <v>5</v>
      </c>
      <c r="C78" s="5" t="s">
        <v>5</v>
      </c>
      <c r="D78" s="7">
        <v>-4787</v>
      </c>
      <c r="E78" s="7">
        <v>-6532</v>
      </c>
      <c r="F78" s="5" t="s">
        <v>5</v>
      </c>
    </row>
    <row r="79" spans="1:6" x14ac:dyDescent="0.25">
      <c r="A79" s="3" t="s">
        <v>173</v>
      </c>
      <c r="B79" s="5" t="s">
        <v>5</v>
      </c>
      <c r="C79" s="5" t="s">
        <v>5</v>
      </c>
      <c r="D79" s="7">
        <v>1261</v>
      </c>
      <c r="E79" s="7">
        <v>11189</v>
      </c>
      <c r="F79" s="5" t="s">
        <v>5</v>
      </c>
    </row>
    <row r="80" spans="1:6" ht="30" x14ac:dyDescent="0.25">
      <c r="A80" s="3" t="s">
        <v>1019</v>
      </c>
      <c r="B80" s="7">
        <v>41433</v>
      </c>
      <c r="C80" s="5" t="s">
        <v>5</v>
      </c>
      <c r="D80" s="7">
        <v>41433</v>
      </c>
      <c r="E80" s="5" t="s">
        <v>5</v>
      </c>
      <c r="F80" s="5" t="s">
        <v>5</v>
      </c>
    </row>
    <row r="81" spans="1:6" ht="30" x14ac:dyDescent="0.25">
      <c r="A81" s="3" t="s">
        <v>1019</v>
      </c>
      <c r="B81" s="5" t="s">
        <v>5</v>
      </c>
      <c r="C81" s="7">
        <v>27060</v>
      </c>
      <c r="D81" s="5" t="s">
        <v>5</v>
      </c>
      <c r="E81" s="7">
        <v>27060</v>
      </c>
      <c r="F81" s="5" t="s">
        <v>5</v>
      </c>
    </row>
    <row r="82" spans="1:6" ht="30" x14ac:dyDescent="0.25">
      <c r="A82" s="3" t="s">
        <v>1022</v>
      </c>
      <c r="B82" s="5" t="s">
        <v>5</v>
      </c>
      <c r="C82" s="5">
        <v>133</v>
      </c>
      <c r="D82" s="5" t="s">
        <v>5</v>
      </c>
      <c r="E82" s="5">
        <v>133</v>
      </c>
      <c r="F82" s="5" t="s">
        <v>5</v>
      </c>
    </row>
    <row r="83" spans="1:6" ht="30" x14ac:dyDescent="0.25">
      <c r="A83" s="3" t="s">
        <v>1023</v>
      </c>
      <c r="B83" s="7">
        <v>5912</v>
      </c>
      <c r="C83" s="7">
        <v>4518</v>
      </c>
      <c r="D83" s="7">
        <v>5912</v>
      </c>
      <c r="E83" s="7">
        <v>4518</v>
      </c>
      <c r="F83" s="5" t="s">
        <v>5</v>
      </c>
    </row>
    <row r="84" spans="1:6" x14ac:dyDescent="0.25">
      <c r="A84" s="3" t="s">
        <v>341</v>
      </c>
      <c r="B84" s="7">
        <v>35521</v>
      </c>
      <c r="C84" s="7">
        <v>22409</v>
      </c>
      <c r="D84" s="7">
        <v>35521</v>
      </c>
      <c r="E84" s="7">
        <v>22409</v>
      </c>
      <c r="F84" s="5" t="s">
        <v>5</v>
      </c>
    </row>
    <row r="85" spans="1:6" ht="30" x14ac:dyDescent="0.25">
      <c r="A85" s="3" t="s">
        <v>1028</v>
      </c>
      <c r="B85" s="5" t="s">
        <v>5</v>
      </c>
      <c r="C85" s="5" t="s">
        <v>5</v>
      </c>
      <c r="D85" s="5" t="s">
        <v>5</v>
      </c>
      <c r="E85" s="5" t="s">
        <v>5</v>
      </c>
      <c r="F85" s="5" t="s">
        <v>5</v>
      </c>
    </row>
    <row r="86" spans="1:6" ht="30" x14ac:dyDescent="0.25">
      <c r="A86" s="4" t="s">
        <v>1017</v>
      </c>
      <c r="B86" s="5" t="s">
        <v>5</v>
      </c>
      <c r="C86" s="5" t="s">
        <v>5</v>
      </c>
      <c r="D86" s="5" t="s">
        <v>5</v>
      </c>
      <c r="E86" s="5" t="s">
        <v>5</v>
      </c>
      <c r="F86" s="5" t="s">
        <v>5</v>
      </c>
    </row>
    <row r="87" spans="1:6" ht="30" x14ac:dyDescent="0.25">
      <c r="A87" s="3" t="s">
        <v>1018</v>
      </c>
      <c r="B87" s="5" t="s">
        <v>5</v>
      </c>
      <c r="C87" s="5" t="s">
        <v>5</v>
      </c>
      <c r="D87" s="7">
        <v>22139</v>
      </c>
      <c r="E87" s="5" t="s">
        <v>5</v>
      </c>
      <c r="F87" s="5" t="s">
        <v>5</v>
      </c>
    </row>
    <row r="88" spans="1:6" ht="30" x14ac:dyDescent="0.25">
      <c r="A88" s="3" t="s">
        <v>1018</v>
      </c>
      <c r="B88" s="5" t="s">
        <v>5</v>
      </c>
      <c r="C88" s="5" t="s">
        <v>5</v>
      </c>
      <c r="D88" s="5" t="s">
        <v>5</v>
      </c>
      <c r="E88" s="7">
        <v>32549</v>
      </c>
      <c r="F88" s="5" t="s">
        <v>5</v>
      </c>
    </row>
    <row r="89" spans="1:6" x14ac:dyDescent="0.25">
      <c r="A89" s="3" t="s">
        <v>325</v>
      </c>
      <c r="B89" s="5" t="s">
        <v>5</v>
      </c>
      <c r="C89" s="5" t="s">
        <v>5</v>
      </c>
      <c r="D89" s="7">
        <v>-14517</v>
      </c>
      <c r="E89" s="7">
        <v>-11663</v>
      </c>
      <c r="F89" s="5" t="s">
        <v>5</v>
      </c>
    </row>
    <row r="90" spans="1:6" x14ac:dyDescent="0.25">
      <c r="A90" s="3" t="s">
        <v>332</v>
      </c>
      <c r="B90" s="5" t="s">
        <v>5</v>
      </c>
      <c r="C90" s="5" t="s">
        <v>5</v>
      </c>
      <c r="D90" s="7">
        <v>4403</v>
      </c>
      <c r="E90" s="7">
        <v>3060</v>
      </c>
      <c r="F90" s="5" t="s">
        <v>5</v>
      </c>
    </row>
    <row r="91" spans="1:6" x14ac:dyDescent="0.25">
      <c r="A91" s="3" t="s">
        <v>333</v>
      </c>
      <c r="B91" s="5" t="s">
        <v>5</v>
      </c>
      <c r="C91" s="5" t="s">
        <v>5</v>
      </c>
      <c r="D91" s="7">
        <v>-12147</v>
      </c>
      <c r="E91" s="7">
        <v>5753</v>
      </c>
      <c r="F91" s="5" t="s">
        <v>5</v>
      </c>
    </row>
    <row r="92" spans="1:6" x14ac:dyDescent="0.25">
      <c r="A92" s="3" t="s">
        <v>173</v>
      </c>
      <c r="B92" s="5" t="s">
        <v>5</v>
      </c>
      <c r="C92" s="5" t="s">
        <v>5</v>
      </c>
      <c r="D92" s="5">
        <v>835</v>
      </c>
      <c r="E92" s="5">
        <v>562</v>
      </c>
      <c r="F92" s="5" t="s">
        <v>5</v>
      </c>
    </row>
    <row r="93" spans="1:6" ht="30" x14ac:dyDescent="0.25">
      <c r="A93" s="3" t="s">
        <v>1019</v>
      </c>
      <c r="B93" s="7">
        <v>25007</v>
      </c>
      <c r="C93" s="5" t="s">
        <v>5</v>
      </c>
      <c r="D93" s="7">
        <v>25007</v>
      </c>
      <c r="E93" s="5" t="s">
        <v>5</v>
      </c>
      <c r="F93" s="5" t="s">
        <v>5</v>
      </c>
    </row>
    <row r="94" spans="1:6" ht="30" x14ac:dyDescent="0.25">
      <c r="A94" s="3" t="s">
        <v>1019</v>
      </c>
      <c r="B94" s="5" t="s">
        <v>5</v>
      </c>
      <c r="C94" s="7">
        <v>18755</v>
      </c>
      <c r="D94" s="5" t="s">
        <v>5</v>
      </c>
      <c r="E94" s="7">
        <v>18755</v>
      </c>
      <c r="F94" s="5" t="s">
        <v>5</v>
      </c>
    </row>
    <row r="95" spans="1:6" ht="30" x14ac:dyDescent="0.25">
      <c r="A95" s="3" t="s">
        <v>1023</v>
      </c>
      <c r="B95" s="7">
        <v>12335</v>
      </c>
      <c r="C95" s="7">
        <v>16080</v>
      </c>
      <c r="D95" s="7">
        <v>12335</v>
      </c>
      <c r="E95" s="7">
        <v>16080</v>
      </c>
      <c r="F95" s="5" t="s">
        <v>5</v>
      </c>
    </row>
    <row r="96" spans="1:6" x14ac:dyDescent="0.25">
      <c r="A96" s="3" t="s">
        <v>341</v>
      </c>
      <c r="B96" s="7">
        <v>12672</v>
      </c>
      <c r="C96" s="7">
        <v>2675</v>
      </c>
      <c r="D96" s="7">
        <v>12672</v>
      </c>
      <c r="E96" s="7">
        <v>2675</v>
      </c>
      <c r="F96" s="5" t="s">
        <v>5</v>
      </c>
    </row>
    <row r="97" spans="1:6" ht="30" x14ac:dyDescent="0.25">
      <c r="A97" s="3" t="s">
        <v>1029</v>
      </c>
      <c r="B97" s="5" t="s">
        <v>5</v>
      </c>
      <c r="C97" s="5" t="s">
        <v>5</v>
      </c>
      <c r="D97" s="5" t="s">
        <v>5</v>
      </c>
      <c r="E97" s="5" t="s">
        <v>5</v>
      </c>
      <c r="F97" s="5" t="s">
        <v>5</v>
      </c>
    </row>
    <row r="98" spans="1:6" ht="30" x14ac:dyDescent="0.25">
      <c r="A98" s="4" t="s">
        <v>1017</v>
      </c>
      <c r="B98" s="5" t="s">
        <v>5</v>
      </c>
      <c r="C98" s="5" t="s">
        <v>5</v>
      </c>
      <c r="D98" s="5" t="s">
        <v>5</v>
      </c>
      <c r="E98" s="5" t="s">
        <v>5</v>
      </c>
      <c r="F98" s="5" t="s">
        <v>5</v>
      </c>
    </row>
    <row r="99" spans="1:6" ht="30" x14ac:dyDescent="0.25">
      <c r="A99" s="3" t="s">
        <v>1018</v>
      </c>
      <c r="B99" s="5" t="s">
        <v>5</v>
      </c>
      <c r="C99" s="5" t="s">
        <v>5</v>
      </c>
      <c r="D99" s="5" t="s">
        <v>5</v>
      </c>
      <c r="E99" s="7">
        <v>78414</v>
      </c>
      <c r="F99" s="5" t="s">
        <v>5</v>
      </c>
    </row>
    <row r="100" spans="1:6" x14ac:dyDescent="0.25">
      <c r="A100" s="3" t="s">
        <v>325</v>
      </c>
      <c r="B100" s="5" t="s">
        <v>5</v>
      </c>
      <c r="C100" s="5" t="s">
        <v>5</v>
      </c>
      <c r="D100" s="5" t="s">
        <v>5</v>
      </c>
      <c r="E100" s="7">
        <v>-40875</v>
      </c>
      <c r="F100" s="5" t="s">
        <v>5</v>
      </c>
    </row>
    <row r="101" spans="1:6" x14ac:dyDescent="0.25">
      <c r="A101" s="3" t="s">
        <v>332</v>
      </c>
      <c r="B101" s="5" t="s">
        <v>5</v>
      </c>
      <c r="C101" s="5" t="s">
        <v>5</v>
      </c>
      <c r="D101" s="5" t="s">
        <v>5</v>
      </c>
      <c r="E101" s="7">
        <v>4225</v>
      </c>
      <c r="F101" s="5" t="s">
        <v>5</v>
      </c>
    </row>
    <row r="102" spans="1:6" x14ac:dyDescent="0.25">
      <c r="A102" s="3" t="s">
        <v>333</v>
      </c>
      <c r="B102" s="5" t="s">
        <v>5</v>
      </c>
      <c r="C102" s="5" t="s">
        <v>5</v>
      </c>
      <c r="D102" s="5" t="s">
        <v>5</v>
      </c>
      <c r="E102" s="7">
        <v>-25362</v>
      </c>
      <c r="F102" s="5" t="s">
        <v>5</v>
      </c>
    </row>
    <row r="103" spans="1:6" x14ac:dyDescent="0.25">
      <c r="A103" s="3" t="s">
        <v>173</v>
      </c>
      <c r="B103" s="5" t="s">
        <v>5</v>
      </c>
      <c r="C103" s="5" t="s">
        <v>5</v>
      </c>
      <c r="D103" s="5" t="s">
        <v>5</v>
      </c>
      <c r="E103" s="7">
        <v>22650</v>
      </c>
      <c r="F103" s="5" t="s">
        <v>5</v>
      </c>
    </row>
    <row r="104" spans="1:6" ht="30" x14ac:dyDescent="0.25">
      <c r="A104" s="3" t="s">
        <v>1019</v>
      </c>
      <c r="B104" s="5" t="s">
        <v>5</v>
      </c>
      <c r="C104" s="7">
        <v>89776</v>
      </c>
      <c r="D104" s="5" t="s">
        <v>5</v>
      </c>
      <c r="E104" s="7">
        <v>89776</v>
      </c>
      <c r="F104" s="5" t="s">
        <v>5</v>
      </c>
    </row>
    <row r="105" spans="1:6" ht="30" x14ac:dyDescent="0.25">
      <c r="A105" s="3" t="s">
        <v>1022</v>
      </c>
      <c r="B105" s="5" t="s">
        <v>5</v>
      </c>
      <c r="C105" s="7">
        <v>8469</v>
      </c>
      <c r="D105" s="5" t="s">
        <v>5</v>
      </c>
      <c r="E105" s="7">
        <v>8469</v>
      </c>
      <c r="F105" s="5" t="s">
        <v>5</v>
      </c>
    </row>
    <row r="106" spans="1:6" ht="30" x14ac:dyDescent="0.25">
      <c r="A106" s="3" t="s">
        <v>1023</v>
      </c>
      <c r="B106" s="5" t="s">
        <v>5</v>
      </c>
      <c r="C106" s="7">
        <v>50549</v>
      </c>
      <c r="D106" s="5" t="s">
        <v>5</v>
      </c>
      <c r="E106" s="7">
        <v>50549</v>
      </c>
      <c r="F106" s="5" t="s">
        <v>5</v>
      </c>
    </row>
    <row r="107" spans="1:6" x14ac:dyDescent="0.25">
      <c r="A107" s="3" t="s">
        <v>341</v>
      </c>
      <c r="B107" s="5" t="s">
        <v>5</v>
      </c>
      <c r="C107" s="7">
        <v>30758</v>
      </c>
      <c r="D107" s="5" t="s">
        <v>5</v>
      </c>
      <c r="E107" s="7">
        <v>30758</v>
      </c>
      <c r="F107" s="5" t="s">
        <v>5</v>
      </c>
    </row>
    <row r="108" spans="1:6" x14ac:dyDescent="0.25">
      <c r="A108" s="3" t="s">
        <v>1030</v>
      </c>
      <c r="B108" s="5" t="s">
        <v>5</v>
      </c>
      <c r="C108" s="5" t="s">
        <v>5</v>
      </c>
      <c r="D108" s="5" t="s">
        <v>5</v>
      </c>
      <c r="E108" s="5" t="s">
        <v>5</v>
      </c>
      <c r="F108" s="5" t="s">
        <v>5</v>
      </c>
    </row>
    <row r="109" spans="1:6" ht="30" x14ac:dyDescent="0.25">
      <c r="A109" s="4" t="s">
        <v>1017</v>
      </c>
      <c r="B109" s="5" t="s">
        <v>5</v>
      </c>
      <c r="C109" s="5" t="s">
        <v>5</v>
      </c>
      <c r="D109" s="5" t="s">
        <v>5</v>
      </c>
      <c r="E109" s="5" t="s">
        <v>5</v>
      </c>
      <c r="F109" s="5" t="s">
        <v>5</v>
      </c>
    </row>
    <row r="110" spans="1:6" ht="30" x14ac:dyDescent="0.25">
      <c r="A110" s="3" t="s">
        <v>1019</v>
      </c>
      <c r="B110" s="7">
        <v>11734472</v>
      </c>
      <c r="C110" s="7">
        <v>11434448</v>
      </c>
      <c r="D110" s="7">
        <v>11734472</v>
      </c>
      <c r="E110" s="7">
        <v>11434448</v>
      </c>
      <c r="F110" s="5" t="s">
        <v>5</v>
      </c>
    </row>
    <row r="111" spans="1:6" ht="30" x14ac:dyDescent="0.25">
      <c r="A111" s="3" t="s">
        <v>1022</v>
      </c>
      <c r="B111" s="7">
        <v>51907</v>
      </c>
      <c r="C111" s="7">
        <v>85861</v>
      </c>
      <c r="D111" s="7">
        <v>51907</v>
      </c>
      <c r="E111" s="7">
        <v>85861</v>
      </c>
      <c r="F111" s="5" t="s">
        <v>5</v>
      </c>
    </row>
    <row r="112" spans="1:6" ht="30" x14ac:dyDescent="0.25">
      <c r="A112" s="3" t="s">
        <v>1023</v>
      </c>
      <c r="B112" s="7">
        <v>11225592</v>
      </c>
      <c r="C112" s="7">
        <v>10595864</v>
      </c>
      <c r="D112" s="7">
        <v>11225592</v>
      </c>
      <c r="E112" s="7">
        <v>10595864</v>
      </c>
      <c r="F112" s="5" t="s">
        <v>5</v>
      </c>
    </row>
    <row r="113" spans="1:6" x14ac:dyDescent="0.25">
      <c r="A113" s="3" t="s">
        <v>341</v>
      </c>
      <c r="B113" s="7">
        <v>456973</v>
      </c>
      <c r="C113" s="7">
        <v>752723</v>
      </c>
      <c r="D113" s="7">
        <v>456973</v>
      </c>
      <c r="E113" s="7">
        <v>752723</v>
      </c>
      <c r="F113" s="5" t="s">
        <v>5</v>
      </c>
    </row>
    <row r="114" spans="1:6" ht="30" x14ac:dyDescent="0.25">
      <c r="A114" s="3" t="s">
        <v>1031</v>
      </c>
      <c r="B114" s="5" t="s">
        <v>5</v>
      </c>
      <c r="C114" s="5" t="s">
        <v>5</v>
      </c>
      <c r="D114" s="5" t="s">
        <v>5</v>
      </c>
      <c r="E114" s="5" t="s">
        <v>5</v>
      </c>
      <c r="F114" s="5" t="s">
        <v>5</v>
      </c>
    </row>
    <row r="115" spans="1:6" ht="30" x14ac:dyDescent="0.25">
      <c r="A115" s="4" t="s">
        <v>1017</v>
      </c>
      <c r="B115" s="5" t="s">
        <v>5</v>
      </c>
      <c r="C115" s="5" t="s">
        <v>5</v>
      </c>
      <c r="D115" s="5" t="s">
        <v>5</v>
      </c>
      <c r="E115" s="5" t="s">
        <v>5</v>
      </c>
      <c r="F115" s="5" t="s">
        <v>5</v>
      </c>
    </row>
    <row r="116" spans="1:6" ht="30" x14ac:dyDescent="0.25">
      <c r="A116" s="3" t="s">
        <v>1019</v>
      </c>
      <c r="B116" s="7">
        <v>4625315</v>
      </c>
      <c r="C116" s="5" t="s">
        <v>5</v>
      </c>
      <c r="D116" s="7">
        <v>4625315</v>
      </c>
      <c r="E116" s="5" t="s">
        <v>5</v>
      </c>
      <c r="F116" s="5" t="s">
        <v>5</v>
      </c>
    </row>
    <row r="117" spans="1:6" ht="30" x14ac:dyDescent="0.25">
      <c r="A117" s="3" t="s">
        <v>1022</v>
      </c>
      <c r="B117" s="7">
        <v>11090</v>
      </c>
      <c r="C117" s="5" t="s">
        <v>5</v>
      </c>
      <c r="D117" s="7">
        <v>11090</v>
      </c>
      <c r="E117" s="5" t="s">
        <v>5</v>
      </c>
      <c r="F117" s="5" t="s">
        <v>5</v>
      </c>
    </row>
    <row r="118" spans="1:6" ht="30" x14ac:dyDescent="0.25">
      <c r="A118" s="3" t="s">
        <v>1023</v>
      </c>
      <c r="B118" s="7">
        <v>4570918</v>
      </c>
      <c r="C118" s="5" t="s">
        <v>5</v>
      </c>
      <c r="D118" s="7">
        <v>4570918</v>
      </c>
      <c r="E118" s="5" t="s">
        <v>5</v>
      </c>
      <c r="F118" s="5" t="s">
        <v>5</v>
      </c>
    </row>
    <row r="119" spans="1:6" x14ac:dyDescent="0.25">
      <c r="A119" s="3" t="s">
        <v>341</v>
      </c>
      <c r="B119" s="7">
        <v>43307</v>
      </c>
      <c r="C119" s="5" t="s">
        <v>5</v>
      </c>
      <c r="D119" s="7">
        <v>43307</v>
      </c>
      <c r="E119" s="5" t="s">
        <v>5</v>
      </c>
      <c r="F119" s="5" t="s">
        <v>5</v>
      </c>
    </row>
    <row r="120" spans="1:6" ht="30" x14ac:dyDescent="0.25">
      <c r="A120" s="3" t="s">
        <v>1032</v>
      </c>
      <c r="B120" s="5" t="s">
        <v>5</v>
      </c>
      <c r="C120" s="5" t="s">
        <v>5</v>
      </c>
      <c r="D120" s="5" t="s">
        <v>5</v>
      </c>
      <c r="E120" s="5" t="s">
        <v>5</v>
      </c>
      <c r="F120" s="5" t="s">
        <v>5</v>
      </c>
    </row>
    <row r="121" spans="1:6" ht="30" x14ac:dyDescent="0.25">
      <c r="A121" s="4" t="s">
        <v>1017</v>
      </c>
      <c r="B121" s="5" t="s">
        <v>5</v>
      </c>
      <c r="C121" s="5" t="s">
        <v>5</v>
      </c>
      <c r="D121" s="5" t="s">
        <v>5</v>
      </c>
      <c r="E121" s="5" t="s">
        <v>5</v>
      </c>
      <c r="F121" s="5" t="s">
        <v>5</v>
      </c>
    </row>
    <row r="122" spans="1:6" ht="30" x14ac:dyDescent="0.25">
      <c r="A122" s="3" t="s">
        <v>1019</v>
      </c>
      <c r="B122" s="7">
        <v>920408</v>
      </c>
      <c r="C122" s="5" t="s">
        <v>5</v>
      </c>
      <c r="D122" s="7">
        <v>920408</v>
      </c>
      <c r="E122" s="5" t="s">
        <v>5</v>
      </c>
      <c r="F122" s="5" t="s">
        <v>5</v>
      </c>
    </row>
    <row r="123" spans="1:6" ht="30" x14ac:dyDescent="0.25">
      <c r="A123" s="3" t="s">
        <v>1022</v>
      </c>
      <c r="B123" s="7">
        <v>16774</v>
      </c>
      <c r="C123" s="5" t="s">
        <v>5</v>
      </c>
      <c r="D123" s="7">
        <v>16774</v>
      </c>
      <c r="E123" s="5" t="s">
        <v>5</v>
      </c>
      <c r="F123" s="5" t="s">
        <v>5</v>
      </c>
    </row>
    <row r="124" spans="1:6" ht="30" x14ac:dyDescent="0.25">
      <c r="A124" s="3" t="s">
        <v>1023</v>
      </c>
      <c r="B124" s="7">
        <v>865357</v>
      </c>
      <c r="C124" s="5" t="s">
        <v>5</v>
      </c>
      <c r="D124" s="7">
        <v>865357</v>
      </c>
      <c r="E124" s="5" t="s">
        <v>5</v>
      </c>
      <c r="F124" s="5" t="s">
        <v>5</v>
      </c>
    </row>
    <row r="125" spans="1:6" x14ac:dyDescent="0.25">
      <c r="A125" s="3" t="s">
        <v>341</v>
      </c>
      <c r="B125" s="7">
        <v>38277</v>
      </c>
      <c r="C125" s="5" t="s">
        <v>5</v>
      </c>
      <c r="D125" s="7">
        <v>38277</v>
      </c>
      <c r="E125" s="5" t="s">
        <v>5</v>
      </c>
      <c r="F125" s="5" t="s">
        <v>5</v>
      </c>
    </row>
    <row r="126" spans="1:6" ht="30" x14ac:dyDescent="0.25">
      <c r="A126" s="3" t="s">
        <v>1033</v>
      </c>
      <c r="B126" s="5" t="s">
        <v>5</v>
      </c>
      <c r="C126" s="5" t="s">
        <v>5</v>
      </c>
      <c r="D126" s="5" t="s">
        <v>5</v>
      </c>
      <c r="E126" s="5" t="s">
        <v>5</v>
      </c>
      <c r="F126" s="5" t="s">
        <v>5</v>
      </c>
    </row>
    <row r="127" spans="1:6" ht="30" x14ac:dyDescent="0.25">
      <c r="A127" s="4" t="s">
        <v>1017</v>
      </c>
      <c r="B127" s="5" t="s">
        <v>5</v>
      </c>
      <c r="C127" s="5" t="s">
        <v>5</v>
      </c>
      <c r="D127" s="5" t="s">
        <v>5</v>
      </c>
      <c r="E127" s="5" t="s">
        <v>5</v>
      </c>
      <c r="F127" s="5" t="s">
        <v>5</v>
      </c>
    </row>
    <row r="128" spans="1:6" ht="30" x14ac:dyDescent="0.25">
      <c r="A128" s="3" t="s">
        <v>1019</v>
      </c>
      <c r="B128" s="7">
        <v>2914969</v>
      </c>
      <c r="C128" s="5" t="s">
        <v>5</v>
      </c>
      <c r="D128" s="7">
        <v>2914969</v>
      </c>
      <c r="E128" s="5" t="s">
        <v>5</v>
      </c>
      <c r="F128" s="5" t="s">
        <v>5</v>
      </c>
    </row>
    <row r="129" spans="1:6" ht="30" x14ac:dyDescent="0.25">
      <c r="A129" s="3" t="s">
        <v>1022</v>
      </c>
      <c r="B129" s="7">
        <v>23541</v>
      </c>
      <c r="C129" s="5" t="s">
        <v>5</v>
      </c>
      <c r="D129" s="7">
        <v>23541</v>
      </c>
      <c r="E129" s="5" t="s">
        <v>5</v>
      </c>
      <c r="F129" s="5" t="s">
        <v>5</v>
      </c>
    </row>
    <row r="130" spans="1:6" ht="30" x14ac:dyDescent="0.25">
      <c r="A130" s="3" t="s">
        <v>1023</v>
      </c>
      <c r="B130" s="7">
        <v>2805716</v>
      </c>
      <c r="C130" s="5" t="s">
        <v>5</v>
      </c>
      <c r="D130" s="7">
        <v>2805716</v>
      </c>
      <c r="E130" s="5" t="s">
        <v>5</v>
      </c>
      <c r="F130" s="5" t="s">
        <v>5</v>
      </c>
    </row>
    <row r="131" spans="1:6" x14ac:dyDescent="0.25">
      <c r="A131" s="3" t="s">
        <v>341</v>
      </c>
      <c r="B131" s="7">
        <v>85712</v>
      </c>
      <c r="C131" s="5" t="s">
        <v>5</v>
      </c>
      <c r="D131" s="7">
        <v>85712</v>
      </c>
      <c r="E131" s="5" t="s">
        <v>5</v>
      </c>
      <c r="F131" s="5" t="s">
        <v>5</v>
      </c>
    </row>
    <row r="132" spans="1:6" ht="30" x14ac:dyDescent="0.25">
      <c r="A132" s="3" t="s">
        <v>1034</v>
      </c>
      <c r="B132" s="5" t="s">
        <v>5</v>
      </c>
      <c r="C132" s="5" t="s">
        <v>5</v>
      </c>
      <c r="D132" s="5" t="s">
        <v>5</v>
      </c>
      <c r="E132" s="5" t="s">
        <v>5</v>
      </c>
      <c r="F132" s="5" t="s">
        <v>5</v>
      </c>
    </row>
    <row r="133" spans="1:6" ht="30" x14ac:dyDescent="0.25">
      <c r="A133" s="4" t="s">
        <v>1017</v>
      </c>
      <c r="B133" s="5" t="s">
        <v>5</v>
      </c>
      <c r="C133" s="5" t="s">
        <v>5</v>
      </c>
      <c r="D133" s="5" t="s">
        <v>5</v>
      </c>
      <c r="E133" s="5" t="s">
        <v>5</v>
      </c>
      <c r="F133" s="5" t="s">
        <v>5</v>
      </c>
    </row>
    <row r="134" spans="1:6" ht="30" x14ac:dyDescent="0.25">
      <c r="A134" s="3" t="s">
        <v>1019</v>
      </c>
      <c r="B134" s="7">
        <v>1695197</v>
      </c>
      <c r="C134" s="7">
        <v>1561640</v>
      </c>
      <c r="D134" s="7">
        <v>1695197</v>
      </c>
      <c r="E134" s="7">
        <v>1561640</v>
      </c>
      <c r="F134" s="5" t="s">
        <v>5</v>
      </c>
    </row>
    <row r="135" spans="1:6" ht="30" x14ac:dyDescent="0.25">
      <c r="A135" s="3" t="s">
        <v>1022</v>
      </c>
      <c r="B135" s="5">
        <v>502</v>
      </c>
      <c r="C135" s="7">
        <v>7524</v>
      </c>
      <c r="D135" s="5">
        <v>502</v>
      </c>
      <c r="E135" s="7">
        <v>7524</v>
      </c>
      <c r="F135" s="5" t="s">
        <v>5</v>
      </c>
    </row>
    <row r="136" spans="1:6" ht="30" x14ac:dyDescent="0.25">
      <c r="A136" s="3" t="s">
        <v>1023</v>
      </c>
      <c r="B136" s="7">
        <v>1465814</v>
      </c>
      <c r="C136" s="7">
        <v>1259767</v>
      </c>
      <c r="D136" s="7">
        <v>1465814</v>
      </c>
      <c r="E136" s="7">
        <v>1259767</v>
      </c>
      <c r="F136" s="5" t="s">
        <v>5</v>
      </c>
    </row>
    <row r="137" spans="1:6" x14ac:dyDescent="0.25">
      <c r="A137" s="3" t="s">
        <v>341</v>
      </c>
      <c r="B137" s="7">
        <v>228881</v>
      </c>
      <c r="C137" s="7">
        <v>294349</v>
      </c>
      <c r="D137" s="7">
        <v>228881</v>
      </c>
      <c r="E137" s="7">
        <v>294349</v>
      </c>
      <c r="F137" s="5" t="s">
        <v>5</v>
      </c>
    </row>
    <row r="138" spans="1:6" ht="30" x14ac:dyDescent="0.25">
      <c r="A138" s="3" t="s">
        <v>1035</v>
      </c>
      <c r="B138" s="5" t="s">
        <v>5</v>
      </c>
      <c r="C138" s="5" t="s">
        <v>5</v>
      </c>
      <c r="D138" s="5" t="s">
        <v>5</v>
      </c>
      <c r="E138" s="5" t="s">
        <v>5</v>
      </c>
      <c r="F138" s="5" t="s">
        <v>5</v>
      </c>
    </row>
    <row r="139" spans="1:6" ht="30" x14ac:dyDescent="0.25">
      <c r="A139" s="4" t="s">
        <v>1017</v>
      </c>
      <c r="B139" s="5" t="s">
        <v>5</v>
      </c>
      <c r="C139" s="5" t="s">
        <v>5</v>
      </c>
      <c r="D139" s="5" t="s">
        <v>5</v>
      </c>
      <c r="E139" s="5" t="s">
        <v>5</v>
      </c>
      <c r="F139" s="5" t="s">
        <v>5</v>
      </c>
    </row>
    <row r="140" spans="1:6" ht="30" x14ac:dyDescent="0.25">
      <c r="A140" s="3" t="s">
        <v>1019</v>
      </c>
      <c r="B140" s="7">
        <v>1578583</v>
      </c>
      <c r="C140" s="7">
        <v>1685339</v>
      </c>
      <c r="D140" s="7">
        <v>1578583</v>
      </c>
      <c r="E140" s="7">
        <v>1685339</v>
      </c>
      <c r="F140" s="5" t="s">
        <v>5</v>
      </c>
    </row>
    <row r="141" spans="1:6" ht="30" x14ac:dyDescent="0.25">
      <c r="A141" s="3" t="s">
        <v>1023</v>
      </c>
      <c r="B141" s="7">
        <v>1517787</v>
      </c>
      <c r="C141" s="7">
        <v>1577265</v>
      </c>
      <c r="D141" s="7">
        <v>1517787</v>
      </c>
      <c r="E141" s="7">
        <v>1577265</v>
      </c>
      <c r="F141" s="5" t="s">
        <v>5</v>
      </c>
    </row>
    <row r="142" spans="1:6" x14ac:dyDescent="0.25">
      <c r="A142" s="3" t="s">
        <v>341</v>
      </c>
      <c r="B142" s="7">
        <v>60796</v>
      </c>
      <c r="C142" s="7">
        <v>108074</v>
      </c>
      <c r="D142" s="7">
        <v>60796</v>
      </c>
      <c r="E142" s="7">
        <v>108074</v>
      </c>
      <c r="F142" s="5" t="s">
        <v>5</v>
      </c>
    </row>
    <row r="143" spans="1:6" ht="30" x14ac:dyDescent="0.25">
      <c r="A143" s="3" t="s">
        <v>1036</v>
      </c>
      <c r="B143" s="5" t="s">
        <v>5</v>
      </c>
      <c r="C143" s="5" t="s">
        <v>5</v>
      </c>
      <c r="D143" s="5" t="s">
        <v>5</v>
      </c>
      <c r="E143" s="5" t="s">
        <v>5</v>
      </c>
      <c r="F143" s="5" t="s">
        <v>5</v>
      </c>
    </row>
    <row r="144" spans="1:6" ht="30" x14ac:dyDescent="0.25">
      <c r="A144" s="4" t="s">
        <v>1017</v>
      </c>
      <c r="B144" s="5" t="s">
        <v>5</v>
      </c>
      <c r="C144" s="5" t="s">
        <v>5</v>
      </c>
      <c r="D144" s="5" t="s">
        <v>5</v>
      </c>
      <c r="E144" s="5" t="s">
        <v>5</v>
      </c>
      <c r="F144" s="5" t="s">
        <v>5</v>
      </c>
    </row>
    <row r="145" spans="1:6" ht="30" x14ac:dyDescent="0.25">
      <c r="A145" s="3" t="s">
        <v>1019</v>
      </c>
      <c r="B145" s="5" t="s">
        <v>5</v>
      </c>
      <c r="C145" s="7">
        <v>8187469</v>
      </c>
      <c r="D145" s="5" t="s">
        <v>5</v>
      </c>
      <c r="E145" s="7">
        <v>8187469</v>
      </c>
      <c r="F145" s="5" t="s">
        <v>5</v>
      </c>
    </row>
    <row r="146" spans="1:6" ht="30" x14ac:dyDescent="0.25">
      <c r="A146" s="3" t="s">
        <v>1022</v>
      </c>
      <c r="B146" s="5" t="s">
        <v>5</v>
      </c>
      <c r="C146" s="7">
        <v>78337</v>
      </c>
      <c r="D146" s="5" t="s">
        <v>5</v>
      </c>
      <c r="E146" s="7">
        <v>78337</v>
      </c>
      <c r="F146" s="5" t="s">
        <v>5</v>
      </c>
    </row>
    <row r="147" spans="1:6" ht="30" x14ac:dyDescent="0.25">
      <c r="A147" s="3" t="s">
        <v>1023</v>
      </c>
      <c r="B147" s="5" t="s">
        <v>5</v>
      </c>
      <c r="C147" s="7">
        <v>7758832</v>
      </c>
      <c r="D147" s="5" t="s">
        <v>5</v>
      </c>
      <c r="E147" s="7">
        <v>7758832</v>
      </c>
      <c r="F147" s="5" t="s">
        <v>5</v>
      </c>
    </row>
    <row r="148" spans="1:6" x14ac:dyDescent="0.25">
      <c r="A148" s="3" t="s">
        <v>341</v>
      </c>
      <c r="B148" s="5" t="s">
        <v>5</v>
      </c>
      <c r="C148" s="7">
        <v>350300</v>
      </c>
      <c r="D148" s="5" t="s">
        <v>5</v>
      </c>
      <c r="E148" s="7">
        <v>350300</v>
      </c>
      <c r="F148" s="5" t="s">
        <v>5</v>
      </c>
    </row>
    <row r="149" spans="1:6" ht="30" x14ac:dyDescent="0.25">
      <c r="A149" s="3" t="s">
        <v>1037</v>
      </c>
      <c r="B149" s="5" t="s">
        <v>5</v>
      </c>
      <c r="C149" s="5" t="s">
        <v>5</v>
      </c>
      <c r="D149" s="5" t="s">
        <v>5</v>
      </c>
      <c r="E149" s="5" t="s">
        <v>5</v>
      </c>
      <c r="F149" s="5" t="s">
        <v>5</v>
      </c>
    </row>
    <row r="150" spans="1:6" ht="30" x14ac:dyDescent="0.25">
      <c r="A150" s="4" t="s">
        <v>1017</v>
      </c>
      <c r="B150" s="5" t="s">
        <v>5</v>
      </c>
      <c r="C150" s="5" t="s">
        <v>5</v>
      </c>
      <c r="D150" s="5" t="s">
        <v>5</v>
      </c>
      <c r="E150" s="5" t="s">
        <v>5</v>
      </c>
      <c r="F150" s="5" t="s">
        <v>5</v>
      </c>
    </row>
    <row r="151" spans="1:6" ht="30" x14ac:dyDescent="0.25">
      <c r="A151" s="3" t="s">
        <v>1018</v>
      </c>
      <c r="B151" s="5" t="s">
        <v>5</v>
      </c>
      <c r="C151" s="5" t="s">
        <v>5</v>
      </c>
      <c r="D151" s="7">
        <v>56609</v>
      </c>
      <c r="E151" s="7">
        <v>41635</v>
      </c>
      <c r="F151" s="5" t="s">
        <v>5</v>
      </c>
    </row>
    <row r="152" spans="1:6" x14ac:dyDescent="0.25">
      <c r="A152" s="3" t="s">
        <v>325</v>
      </c>
      <c r="B152" s="5" t="s">
        <v>5</v>
      </c>
      <c r="C152" s="5" t="s">
        <v>5</v>
      </c>
      <c r="D152" s="7">
        <v>-8873</v>
      </c>
      <c r="E152" s="7">
        <v>-22839</v>
      </c>
      <c r="F152" s="5" t="s">
        <v>5</v>
      </c>
    </row>
    <row r="153" spans="1:6" x14ac:dyDescent="0.25">
      <c r="A153" s="3" t="s">
        <v>332</v>
      </c>
      <c r="B153" s="5" t="s">
        <v>5</v>
      </c>
      <c r="C153" s="5" t="s">
        <v>5</v>
      </c>
      <c r="D153" s="7">
        <v>3119</v>
      </c>
      <c r="E153" s="5" t="s">
        <v>1038</v>
      </c>
      <c r="F153" s="5" t="s">
        <v>5</v>
      </c>
    </row>
    <row r="154" spans="1:6" x14ac:dyDescent="0.25">
      <c r="A154" s="3" t="s">
        <v>333</v>
      </c>
      <c r="B154" s="5" t="s">
        <v>5</v>
      </c>
      <c r="C154" s="5" t="s">
        <v>5</v>
      </c>
      <c r="D154" s="7">
        <v>7987</v>
      </c>
      <c r="E154" s="7">
        <v>2645</v>
      </c>
      <c r="F154" s="5" t="s">
        <v>5</v>
      </c>
    </row>
    <row r="155" spans="1:6" x14ac:dyDescent="0.25">
      <c r="A155" s="3" t="s">
        <v>173</v>
      </c>
      <c r="B155" s="5" t="s">
        <v>5</v>
      </c>
      <c r="C155" s="5" t="s">
        <v>5</v>
      </c>
      <c r="D155" s="7">
        <v>1497</v>
      </c>
      <c r="E155" s="7">
        <v>34401</v>
      </c>
      <c r="F155" s="5" t="s">
        <v>5</v>
      </c>
    </row>
    <row r="156" spans="1:6" ht="30" x14ac:dyDescent="0.25">
      <c r="A156" s="3" t="s">
        <v>1019</v>
      </c>
      <c r="B156" s="7">
        <v>60339</v>
      </c>
      <c r="C156" s="7">
        <v>55842</v>
      </c>
      <c r="D156" s="7">
        <v>60339</v>
      </c>
      <c r="E156" s="7">
        <v>55842</v>
      </c>
      <c r="F156" s="5" t="s">
        <v>5</v>
      </c>
    </row>
    <row r="157" spans="1:6" ht="30" x14ac:dyDescent="0.25">
      <c r="A157" s="3" t="s">
        <v>1022</v>
      </c>
      <c r="B157" s="5" t="s">
        <v>5</v>
      </c>
      <c r="C157" s="5" t="s">
        <v>1038</v>
      </c>
      <c r="D157" s="5" t="s">
        <v>5</v>
      </c>
      <c r="E157" s="5" t="s">
        <v>1038</v>
      </c>
      <c r="F157" s="5" t="s">
        <v>5</v>
      </c>
    </row>
    <row r="158" spans="1:6" x14ac:dyDescent="0.25">
      <c r="A158" s="3" t="s">
        <v>341</v>
      </c>
      <c r="B158" s="7">
        <v>60339</v>
      </c>
      <c r="C158" s="7">
        <v>55842</v>
      </c>
      <c r="D158" s="7">
        <v>60339</v>
      </c>
      <c r="E158" s="7">
        <v>55842</v>
      </c>
      <c r="F158" s="5" t="s">
        <v>5</v>
      </c>
    </row>
    <row r="159" spans="1:6" ht="45" x14ac:dyDescent="0.25">
      <c r="A159" s="3" t="s">
        <v>1039</v>
      </c>
      <c r="B159" s="5" t="s">
        <v>5</v>
      </c>
      <c r="C159" s="5" t="s">
        <v>5</v>
      </c>
      <c r="D159" s="5" t="s">
        <v>5</v>
      </c>
      <c r="E159" s="5" t="s">
        <v>5</v>
      </c>
      <c r="F159" s="5" t="s">
        <v>5</v>
      </c>
    </row>
    <row r="160" spans="1:6" ht="30" x14ac:dyDescent="0.25">
      <c r="A160" s="4" t="s">
        <v>1017</v>
      </c>
      <c r="B160" s="5" t="s">
        <v>5</v>
      </c>
      <c r="C160" s="5" t="s">
        <v>5</v>
      </c>
      <c r="D160" s="5" t="s">
        <v>5</v>
      </c>
      <c r="E160" s="5" t="s">
        <v>5</v>
      </c>
      <c r="F160" s="5" t="s">
        <v>5</v>
      </c>
    </row>
    <row r="161" spans="1:6" ht="30" x14ac:dyDescent="0.25">
      <c r="A161" s="3" t="s">
        <v>1018</v>
      </c>
      <c r="B161" s="5" t="s">
        <v>5</v>
      </c>
      <c r="C161" s="5" t="s">
        <v>5</v>
      </c>
      <c r="D161" s="7">
        <v>2162</v>
      </c>
      <c r="E161" s="5" t="s">
        <v>5</v>
      </c>
      <c r="F161" s="5" t="s">
        <v>5</v>
      </c>
    </row>
    <row r="162" spans="1:6" x14ac:dyDescent="0.25">
      <c r="A162" s="3" t="s">
        <v>325</v>
      </c>
      <c r="B162" s="5" t="s">
        <v>5</v>
      </c>
      <c r="C162" s="5" t="s">
        <v>5</v>
      </c>
      <c r="D162" s="5">
        <v>-681</v>
      </c>
      <c r="E162" s="5" t="s">
        <v>5</v>
      </c>
      <c r="F162" s="5" t="s">
        <v>5</v>
      </c>
    </row>
    <row r="163" spans="1:6" x14ac:dyDescent="0.25">
      <c r="A163" s="3" t="s">
        <v>332</v>
      </c>
      <c r="B163" s="5" t="s">
        <v>5</v>
      </c>
      <c r="C163" s="5" t="s">
        <v>5</v>
      </c>
      <c r="D163" s="5">
        <v>90</v>
      </c>
      <c r="E163" s="5" t="s">
        <v>5</v>
      </c>
      <c r="F163" s="5" t="s">
        <v>5</v>
      </c>
    </row>
    <row r="164" spans="1:6" x14ac:dyDescent="0.25">
      <c r="A164" s="3" t="s">
        <v>333</v>
      </c>
      <c r="B164" s="5" t="s">
        <v>5</v>
      </c>
      <c r="C164" s="5" t="s">
        <v>5</v>
      </c>
      <c r="D164" s="5">
        <v>-328</v>
      </c>
      <c r="E164" s="5" t="s">
        <v>5</v>
      </c>
      <c r="F164" s="5" t="s">
        <v>5</v>
      </c>
    </row>
    <row r="165" spans="1:6" x14ac:dyDescent="0.25">
      <c r="A165" s="3" t="s">
        <v>173</v>
      </c>
      <c r="B165" s="5" t="s">
        <v>5</v>
      </c>
      <c r="C165" s="5" t="s">
        <v>5</v>
      </c>
      <c r="D165" s="5">
        <v>447</v>
      </c>
      <c r="E165" s="5" t="s">
        <v>5</v>
      </c>
      <c r="F165" s="5" t="s">
        <v>5</v>
      </c>
    </row>
    <row r="166" spans="1:6" ht="30" x14ac:dyDescent="0.25">
      <c r="A166" s="3" t="s">
        <v>1019</v>
      </c>
      <c r="B166" s="7">
        <v>1690</v>
      </c>
      <c r="C166" s="5" t="s">
        <v>5</v>
      </c>
      <c r="D166" s="7">
        <v>1690</v>
      </c>
      <c r="E166" s="5" t="s">
        <v>5</v>
      </c>
      <c r="F166" s="5" t="s">
        <v>5</v>
      </c>
    </row>
    <row r="167" spans="1:6" x14ac:dyDescent="0.25">
      <c r="A167" s="3" t="s">
        <v>341</v>
      </c>
      <c r="B167" s="7">
        <v>1690</v>
      </c>
      <c r="C167" s="5" t="s">
        <v>5</v>
      </c>
      <c r="D167" s="7">
        <v>1690</v>
      </c>
      <c r="E167" s="5" t="s">
        <v>5</v>
      </c>
      <c r="F167" s="5" t="s">
        <v>5</v>
      </c>
    </row>
    <row r="168" spans="1:6" ht="60" x14ac:dyDescent="0.25">
      <c r="A168" s="3" t="s">
        <v>1040</v>
      </c>
      <c r="B168" s="5" t="s">
        <v>5</v>
      </c>
      <c r="C168" s="5" t="s">
        <v>5</v>
      </c>
      <c r="D168" s="5" t="s">
        <v>5</v>
      </c>
      <c r="E168" s="5" t="s">
        <v>5</v>
      </c>
      <c r="F168" s="5" t="s">
        <v>5</v>
      </c>
    </row>
    <row r="169" spans="1:6" ht="30" x14ac:dyDescent="0.25">
      <c r="A169" s="4" t="s">
        <v>1017</v>
      </c>
      <c r="B169" s="5" t="s">
        <v>5</v>
      </c>
      <c r="C169" s="5" t="s">
        <v>5</v>
      </c>
      <c r="D169" s="5" t="s">
        <v>5</v>
      </c>
      <c r="E169" s="5" t="s">
        <v>5</v>
      </c>
      <c r="F169" s="5" t="s">
        <v>5</v>
      </c>
    </row>
    <row r="170" spans="1:6" ht="30" x14ac:dyDescent="0.25">
      <c r="A170" s="3" t="s">
        <v>1018</v>
      </c>
      <c r="B170" s="5" t="s">
        <v>5</v>
      </c>
      <c r="C170" s="5" t="s">
        <v>5</v>
      </c>
      <c r="D170" s="7">
        <v>5623</v>
      </c>
      <c r="E170" s="5" t="s">
        <v>5</v>
      </c>
      <c r="F170" s="5" t="s">
        <v>5</v>
      </c>
    </row>
    <row r="171" spans="1:6" x14ac:dyDescent="0.25">
      <c r="A171" s="3" t="s">
        <v>325</v>
      </c>
      <c r="B171" s="5" t="s">
        <v>5</v>
      </c>
      <c r="C171" s="5" t="s">
        <v>5</v>
      </c>
      <c r="D171" s="7">
        <v>-1784</v>
      </c>
      <c r="E171" s="5" t="s">
        <v>5</v>
      </c>
      <c r="F171" s="5" t="s">
        <v>5</v>
      </c>
    </row>
    <row r="172" spans="1:6" x14ac:dyDescent="0.25">
      <c r="A172" s="3" t="s">
        <v>332</v>
      </c>
      <c r="B172" s="5" t="s">
        <v>5</v>
      </c>
      <c r="C172" s="5" t="s">
        <v>5</v>
      </c>
      <c r="D172" s="5">
        <v>554</v>
      </c>
      <c r="E172" s="5" t="s">
        <v>5</v>
      </c>
      <c r="F172" s="5" t="s">
        <v>5</v>
      </c>
    </row>
    <row r="173" spans="1:6" x14ac:dyDescent="0.25">
      <c r="A173" s="3" t="s">
        <v>333</v>
      </c>
      <c r="B173" s="5" t="s">
        <v>5</v>
      </c>
      <c r="C173" s="5" t="s">
        <v>5</v>
      </c>
      <c r="D173" s="7">
        <v>-1600</v>
      </c>
      <c r="E173" s="5" t="s">
        <v>5</v>
      </c>
      <c r="F173" s="5" t="s">
        <v>5</v>
      </c>
    </row>
    <row r="174" spans="1:6" x14ac:dyDescent="0.25">
      <c r="A174" s="3" t="s">
        <v>173</v>
      </c>
      <c r="B174" s="5" t="s">
        <v>5</v>
      </c>
      <c r="C174" s="5" t="s">
        <v>5</v>
      </c>
      <c r="D174" s="5">
        <v>-314</v>
      </c>
      <c r="E174" s="5" t="s">
        <v>5</v>
      </c>
      <c r="F174" s="5" t="s">
        <v>5</v>
      </c>
    </row>
    <row r="175" spans="1:6" ht="30" x14ac:dyDescent="0.25">
      <c r="A175" s="3" t="s">
        <v>1019</v>
      </c>
      <c r="B175" s="7">
        <v>2479</v>
      </c>
      <c r="C175" s="5" t="s">
        <v>5</v>
      </c>
      <c r="D175" s="7">
        <v>2479</v>
      </c>
      <c r="E175" s="5" t="s">
        <v>5</v>
      </c>
      <c r="F175" s="5" t="s">
        <v>5</v>
      </c>
    </row>
    <row r="176" spans="1:6" x14ac:dyDescent="0.25">
      <c r="A176" s="3" t="s">
        <v>341</v>
      </c>
      <c r="B176" s="7">
        <v>2479</v>
      </c>
      <c r="C176" s="5" t="s">
        <v>5</v>
      </c>
      <c r="D176" s="7">
        <v>2479</v>
      </c>
      <c r="E176" s="5" t="s">
        <v>5</v>
      </c>
      <c r="F176" s="5" t="s">
        <v>5</v>
      </c>
    </row>
    <row r="177" spans="1:6" ht="45" x14ac:dyDescent="0.25">
      <c r="A177" s="3" t="s">
        <v>1041</v>
      </c>
      <c r="B177" s="5" t="s">
        <v>5</v>
      </c>
      <c r="C177" s="5" t="s">
        <v>5</v>
      </c>
      <c r="D177" s="5" t="s">
        <v>5</v>
      </c>
      <c r="E177" s="5" t="s">
        <v>5</v>
      </c>
      <c r="F177" s="5" t="s">
        <v>5</v>
      </c>
    </row>
    <row r="178" spans="1:6" ht="30" x14ac:dyDescent="0.25">
      <c r="A178" s="4" t="s">
        <v>1017</v>
      </c>
      <c r="B178" s="5" t="s">
        <v>5</v>
      </c>
      <c r="C178" s="5" t="s">
        <v>5</v>
      </c>
      <c r="D178" s="5" t="s">
        <v>5</v>
      </c>
      <c r="E178" s="5" t="s">
        <v>5</v>
      </c>
      <c r="F178" s="5" t="s">
        <v>5</v>
      </c>
    </row>
    <row r="179" spans="1:6" ht="30" x14ac:dyDescent="0.25">
      <c r="A179" s="3" t="s">
        <v>1018</v>
      </c>
      <c r="B179" s="5" t="s">
        <v>5</v>
      </c>
      <c r="C179" s="5" t="s">
        <v>5</v>
      </c>
      <c r="D179" s="7">
        <v>9433</v>
      </c>
      <c r="E179" s="5" t="s">
        <v>5</v>
      </c>
      <c r="F179" s="5" t="s">
        <v>5</v>
      </c>
    </row>
    <row r="180" spans="1:6" x14ac:dyDescent="0.25">
      <c r="A180" s="3" t="s">
        <v>325</v>
      </c>
      <c r="B180" s="5" t="s">
        <v>5</v>
      </c>
      <c r="C180" s="5" t="s">
        <v>5</v>
      </c>
      <c r="D180" s="7">
        <v>-4316</v>
      </c>
      <c r="E180" s="5" t="s">
        <v>5</v>
      </c>
      <c r="F180" s="5" t="s">
        <v>5</v>
      </c>
    </row>
    <row r="181" spans="1:6" x14ac:dyDescent="0.25">
      <c r="A181" s="3" t="s">
        <v>332</v>
      </c>
      <c r="B181" s="5" t="s">
        <v>5</v>
      </c>
      <c r="C181" s="5" t="s">
        <v>5</v>
      </c>
      <c r="D181" s="7">
        <v>2395</v>
      </c>
      <c r="E181" s="5" t="s">
        <v>5</v>
      </c>
      <c r="F181" s="5" t="s">
        <v>5</v>
      </c>
    </row>
    <row r="182" spans="1:6" x14ac:dyDescent="0.25">
      <c r="A182" s="3" t="s">
        <v>333</v>
      </c>
      <c r="B182" s="5" t="s">
        <v>5</v>
      </c>
      <c r="C182" s="5" t="s">
        <v>5</v>
      </c>
      <c r="D182" s="7">
        <v>1197</v>
      </c>
      <c r="E182" s="5" t="s">
        <v>5</v>
      </c>
      <c r="F182" s="5" t="s">
        <v>5</v>
      </c>
    </row>
    <row r="183" spans="1:6" x14ac:dyDescent="0.25">
      <c r="A183" s="3" t="s">
        <v>173</v>
      </c>
      <c r="B183" s="5" t="s">
        <v>5</v>
      </c>
      <c r="C183" s="5" t="s">
        <v>5</v>
      </c>
      <c r="D183" s="5">
        <v>-732</v>
      </c>
      <c r="E183" s="5" t="s">
        <v>5</v>
      </c>
      <c r="F183" s="5" t="s">
        <v>5</v>
      </c>
    </row>
    <row r="184" spans="1:6" ht="30" x14ac:dyDescent="0.25">
      <c r="A184" s="3" t="s">
        <v>1019</v>
      </c>
      <c r="B184" s="7">
        <v>7977</v>
      </c>
      <c r="C184" s="5" t="s">
        <v>5</v>
      </c>
      <c r="D184" s="7">
        <v>7977</v>
      </c>
      <c r="E184" s="5" t="s">
        <v>5</v>
      </c>
      <c r="F184" s="5" t="s">
        <v>5</v>
      </c>
    </row>
    <row r="185" spans="1:6" x14ac:dyDescent="0.25">
      <c r="A185" s="3" t="s">
        <v>341</v>
      </c>
      <c r="B185" s="7">
        <v>7977</v>
      </c>
      <c r="C185" s="5" t="s">
        <v>5</v>
      </c>
      <c r="D185" s="7">
        <v>7977</v>
      </c>
      <c r="E185" s="5" t="s">
        <v>5</v>
      </c>
      <c r="F185" s="5" t="s">
        <v>5</v>
      </c>
    </row>
    <row r="186" spans="1:6" ht="45" x14ac:dyDescent="0.25">
      <c r="A186" s="3" t="s">
        <v>1042</v>
      </c>
      <c r="B186" s="5" t="s">
        <v>5</v>
      </c>
      <c r="C186" s="5" t="s">
        <v>5</v>
      </c>
      <c r="D186" s="5" t="s">
        <v>5</v>
      </c>
      <c r="E186" s="5" t="s">
        <v>5</v>
      </c>
      <c r="F186" s="5" t="s">
        <v>5</v>
      </c>
    </row>
    <row r="187" spans="1:6" ht="30" x14ac:dyDescent="0.25">
      <c r="A187" s="4" t="s">
        <v>1017</v>
      </c>
      <c r="B187" s="5" t="s">
        <v>5</v>
      </c>
      <c r="C187" s="5" t="s">
        <v>5</v>
      </c>
      <c r="D187" s="5" t="s">
        <v>5</v>
      </c>
      <c r="E187" s="5" t="s">
        <v>5</v>
      </c>
      <c r="F187" s="5" t="s">
        <v>5</v>
      </c>
    </row>
    <row r="188" spans="1:6" ht="30" x14ac:dyDescent="0.25">
      <c r="A188" s="3" t="s">
        <v>1018</v>
      </c>
      <c r="B188" s="5" t="s">
        <v>5</v>
      </c>
      <c r="C188" s="5" t="s">
        <v>5</v>
      </c>
      <c r="D188" s="7">
        <v>30471</v>
      </c>
      <c r="E188" s="7">
        <v>9024</v>
      </c>
      <c r="F188" s="5" t="s">
        <v>5</v>
      </c>
    </row>
    <row r="189" spans="1:6" x14ac:dyDescent="0.25">
      <c r="A189" s="3" t="s">
        <v>325</v>
      </c>
      <c r="B189" s="5" t="s">
        <v>5</v>
      </c>
      <c r="C189" s="5" t="s">
        <v>5</v>
      </c>
      <c r="D189" s="5">
        <v>-947</v>
      </c>
      <c r="E189" s="5" t="s">
        <v>5</v>
      </c>
      <c r="F189" s="5" t="s">
        <v>5</v>
      </c>
    </row>
    <row r="190" spans="1:6" x14ac:dyDescent="0.25">
      <c r="A190" s="3" t="s">
        <v>332</v>
      </c>
      <c r="B190" s="5" t="s">
        <v>5</v>
      </c>
      <c r="C190" s="5" t="s">
        <v>5</v>
      </c>
      <c r="D190" s="5">
        <v>13</v>
      </c>
      <c r="E190" s="5" t="s">
        <v>1038</v>
      </c>
      <c r="F190" s="5" t="s">
        <v>5</v>
      </c>
    </row>
    <row r="191" spans="1:6" x14ac:dyDescent="0.25">
      <c r="A191" s="3" t="s">
        <v>333</v>
      </c>
      <c r="B191" s="5" t="s">
        <v>5</v>
      </c>
      <c r="C191" s="5" t="s">
        <v>5</v>
      </c>
      <c r="D191" s="7">
        <v>4723</v>
      </c>
      <c r="E191" s="7">
        <v>2196</v>
      </c>
      <c r="F191" s="5" t="s">
        <v>5</v>
      </c>
    </row>
    <row r="192" spans="1:6" x14ac:dyDescent="0.25">
      <c r="A192" s="3" t="s">
        <v>173</v>
      </c>
      <c r="B192" s="5" t="s">
        <v>5</v>
      </c>
      <c r="C192" s="5" t="s">
        <v>5</v>
      </c>
      <c r="D192" s="7">
        <v>1261</v>
      </c>
      <c r="E192" s="7">
        <v>11189</v>
      </c>
      <c r="F192" s="5" t="s">
        <v>5</v>
      </c>
    </row>
    <row r="193" spans="1:6" ht="30" x14ac:dyDescent="0.25">
      <c r="A193" s="3" t="s">
        <v>1019</v>
      </c>
      <c r="B193" s="7">
        <v>35521</v>
      </c>
      <c r="C193" s="7">
        <v>22409</v>
      </c>
      <c r="D193" s="7">
        <v>35521</v>
      </c>
      <c r="E193" s="7">
        <v>22409</v>
      </c>
      <c r="F193" s="5" t="s">
        <v>5</v>
      </c>
    </row>
    <row r="194" spans="1:6" ht="30" x14ac:dyDescent="0.25">
      <c r="A194" s="3" t="s">
        <v>1022</v>
      </c>
      <c r="B194" s="5" t="s">
        <v>5</v>
      </c>
      <c r="C194" s="5" t="s">
        <v>1038</v>
      </c>
      <c r="D194" s="5" t="s">
        <v>5</v>
      </c>
      <c r="E194" s="5" t="s">
        <v>1038</v>
      </c>
      <c r="F194" s="5" t="s">
        <v>5</v>
      </c>
    </row>
    <row r="195" spans="1:6" x14ac:dyDescent="0.25">
      <c r="A195" s="3" t="s">
        <v>341</v>
      </c>
      <c r="B195" s="7">
        <v>35521</v>
      </c>
      <c r="C195" s="7">
        <v>22409</v>
      </c>
      <c r="D195" s="7">
        <v>35521</v>
      </c>
      <c r="E195" s="7">
        <v>22409</v>
      </c>
      <c r="F195" s="5" t="s">
        <v>5</v>
      </c>
    </row>
    <row r="196" spans="1:6" ht="45" x14ac:dyDescent="0.25">
      <c r="A196" s="3" t="s">
        <v>1043</v>
      </c>
      <c r="B196" s="5" t="s">
        <v>5</v>
      </c>
      <c r="C196" s="5" t="s">
        <v>5</v>
      </c>
      <c r="D196" s="5" t="s">
        <v>5</v>
      </c>
      <c r="E196" s="5" t="s">
        <v>5</v>
      </c>
      <c r="F196" s="5" t="s">
        <v>5</v>
      </c>
    </row>
    <row r="197" spans="1:6" ht="30" x14ac:dyDescent="0.25">
      <c r="A197" s="4" t="s">
        <v>1017</v>
      </c>
      <c r="B197" s="5" t="s">
        <v>5</v>
      </c>
      <c r="C197" s="5" t="s">
        <v>5</v>
      </c>
      <c r="D197" s="5" t="s">
        <v>5</v>
      </c>
      <c r="E197" s="5" t="s">
        <v>5</v>
      </c>
      <c r="F197" s="5" t="s">
        <v>5</v>
      </c>
    </row>
    <row r="198" spans="1:6" ht="30" x14ac:dyDescent="0.25">
      <c r="A198" s="3" t="s">
        <v>1018</v>
      </c>
      <c r="B198" s="5" t="s">
        <v>5</v>
      </c>
      <c r="C198" s="5" t="s">
        <v>5</v>
      </c>
      <c r="D198" s="7">
        <v>8920</v>
      </c>
      <c r="E198" s="7">
        <v>14408</v>
      </c>
      <c r="F198" s="5" t="s">
        <v>5</v>
      </c>
    </row>
    <row r="199" spans="1:6" x14ac:dyDescent="0.25">
      <c r="A199" s="3" t="s">
        <v>325</v>
      </c>
      <c r="B199" s="5" t="s">
        <v>5</v>
      </c>
      <c r="C199" s="5" t="s">
        <v>5</v>
      </c>
      <c r="D199" s="7">
        <v>-1145</v>
      </c>
      <c r="E199" s="5" t="s">
        <v>5</v>
      </c>
      <c r="F199" s="5" t="s">
        <v>5</v>
      </c>
    </row>
    <row r="200" spans="1:6" x14ac:dyDescent="0.25">
      <c r="A200" s="3" t="s">
        <v>332</v>
      </c>
      <c r="B200" s="5" t="s">
        <v>5</v>
      </c>
      <c r="C200" s="5" t="s">
        <v>5</v>
      </c>
      <c r="D200" s="5">
        <v>67</v>
      </c>
      <c r="E200" s="5" t="s">
        <v>1038</v>
      </c>
      <c r="F200" s="5" t="s">
        <v>5</v>
      </c>
    </row>
    <row r="201" spans="1:6" x14ac:dyDescent="0.25">
      <c r="A201" s="3" t="s">
        <v>333</v>
      </c>
      <c r="B201" s="5" t="s">
        <v>5</v>
      </c>
      <c r="C201" s="5" t="s">
        <v>5</v>
      </c>
      <c r="D201" s="7">
        <v>3995</v>
      </c>
      <c r="E201" s="7">
        <v>-12295</v>
      </c>
      <c r="F201" s="5" t="s">
        <v>5</v>
      </c>
    </row>
    <row r="202" spans="1:6" x14ac:dyDescent="0.25">
      <c r="A202" s="3" t="s">
        <v>173</v>
      </c>
      <c r="B202" s="5" t="s">
        <v>5</v>
      </c>
      <c r="C202" s="5" t="s">
        <v>5</v>
      </c>
      <c r="D202" s="5">
        <v>835</v>
      </c>
      <c r="E202" s="5">
        <v>562</v>
      </c>
      <c r="F202" s="5" t="s">
        <v>5</v>
      </c>
    </row>
    <row r="203" spans="1:6" ht="30" x14ac:dyDescent="0.25">
      <c r="A203" s="3" t="s">
        <v>1019</v>
      </c>
      <c r="B203" s="7">
        <v>12672</v>
      </c>
      <c r="C203" s="7">
        <v>2675</v>
      </c>
      <c r="D203" s="7">
        <v>12672</v>
      </c>
      <c r="E203" s="7">
        <v>2675</v>
      </c>
      <c r="F203" s="5" t="s">
        <v>5</v>
      </c>
    </row>
    <row r="204" spans="1:6" ht="30" x14ac:dyDescent="0.25">
      <c r="A204" s="3" t="s">
        <v>1022</v>
      </c>
      <c r="B204" s="5" t="s">
        <v>5</v>
      </c>
      <c r="C204" s="5" t="s">
        <v>1038</v>
      </c>
      <c r="D204" s="5" t="s">
        <v>5</v>
      </c>
      <c r="E204" s="5" t="s">
        <v>1038</v>
      </c>
      <c r="F204" s="5" t="s">
        <v>5</v>
      </c>
    </row>
    <row r="205" spans="1:6" x14ac:dyDescent="0.25">
      <c r="A205" s="3" t="s">
        <v>341</v>
      </c>
      <c r="B205" s="7">
        <v>12672</v>
      </c>
      <c r="C205" s="7">
        <v>2675</v>
      </c>
      <c r="D205" s="7">
        <v>12672</v>
      </c>
      <c r="E205" s="7">
        <v>2675</v>
      </c>
      <c r="F205" s="5" t="s">
        <v>5</v>
      </c>
    </row>
    <row r="206" spans="1:6" ht="45" x14ac:dyDescent="0.25">
      <c r="A206" s="3" t="s">
        <v>1044</v>
      </c>
      <c r="B206" s="5" t="s">
        <v>5</v>
      </c>
      <c r="C206" s="5" t="s">
        <v>5</v>
      </c>
      <c r="D206" s="5" t="s">
        <v>5</v>
      </c>
      <c r="E206" s="5" t="s">
        <v>5</v>
      </c>
      <c r="F206" s="5" t="s">
        <v>5</v>
      </c>
    </row>
    <row r="207" spans="1:6" ht="30" x14ac:dyDescent="0.25">
      <c r="A207" s="4" t="s">
        <v>1017</v>
      </c>
      <c r="B207" s="5" t="s">
        <v>5</v>
      </c>
      <c r="C207" s="5" t="s">
        <v>5</v>
      </c>
      <c r="D207" s="5" t="s">
        <v>5</v>
      </c>
      <c r="E207" s="5" t="s">
        <v>5</v>
      </c>
      <c r="F207" s="5" t="s">
        <v>5</v>
      </c>
    </row>
    <row r="208" spans="1:6" ht="30" x14ac:dyDescent="0.25">
      <c r="A208" s="3" t="s">
        <v>1018</v>
      </c>
      <c r="B208" s="5" t="s">
        <v>5</v>
      </c>
      <c r="C208" s="5" t="s">
        <v>5</v>
      </c>
      <c r="D208" s="5" t="s">
        <v>5</v>
      </c>
      <c r="E208" s="7">
        <v>18203</v>
      </c>
      <c r="F208" s="5" t="s">
        <v>5</v>
      </c>
    </row>
    <row r="209" spans="1:6" x14ac:dyDescent="0.25">
      <c r="A209" s="3" t="s">
        <v>325</v>
      </c>
      <c r="B209" s="5" t="s">
        <v>5</v>
      </c>
      <c r="C209" s="5" t="s">
        <v>5</v>
      </c>
      <c r="D209" s="5" t="s">
        <v>5</v>
      </c>
      <c r="E209" s="7">
        <v>-22839</v>
      </c>
      <c r="F209" s="5" t="s">
        <v>5</v>
      </c>
    </row>
    <row r="210" spans="1:6" x14ac:dyDescent="0.25">
      <c r="A210" s="3" t="s">
        <v>332</v>
      </c>
      <c r="B210" s="5" t="s">
        <v>5</v>
      </c>
      <c r="C210" s="5" t="s">
        <v>5</v>
      </c>
      <c r="D210" s="5" t="s">
        <v>5</v>
      </c>
      <c r="E210" s="5" t="s">
        <v>1038</v>
      </c>
      <c r="F210" s="5" t="s">
        <v>5</v>
      </c>
    </row>
    <row r="211" spans="1:6" x14ac:dyDescent="0.25">
      <c r="A211" s="3" t="s">
        <v>333</v>
      </c>
      <c r="B211" s="5" t="s">
        <v>5</v>
      </c>
      <c r="C211" s="5" t="s">
        <v>5</v>
      </c>
      <c r="D211" s="5" t="s">
        <v>5</v>
      </c>
      <c r="E211" s="7">
        <v>12744</v>
      </c>
      <c r="F211" s="5" t="s">
        <v>5</v>
      </c>
    </row>
    <row r="212" spans="1:6" x14ac:dyDescent="0.25">
      <c r="A212" s="3" t="s">
        <v>173</v>
      </c>
      <c r="B212" s="5" t="s">
        <v>5</v>
      </c>
      <c r="C212" s="5" t="s">
        <v>5</v>
      </c>
      <c r="D212" s="5" t="s">
        <v>5</v>
      </c>
      <c r="E212" s="7">
        <v>22650</v>
      </c>
      <c r="F212" s="5" t="s">
        <v>5</v>
      </c>
    </row>
    <row r="213" spans="1:6" ht="30" x14ac:dyDescent="0.25">
      <c r="A213" s="3" t="s">
        <v>1019</v>
      </c>
      <c r="B213" s="5" t="s">
        <v>5</v>
      </c>
      <c r="C213" s="7">
        <v>30758</v>
      </c>
      <c r="D213" s="5" t="s">
        <v>5</v>
      </c>
      <c r="E213" s="7">
        <v>30758</v>
      </c>
      <c r="F213" s="5" t="s">
        <v>5</v>
      </c>
    </row>
    <row r="214" spans="1:6" ht="30" x14ac:dyDescent="0.25">
      <c r="A214" s="3" t="s">
        <v>1022</v>
      </c>
      <c r="B214" s="5" t="s">
        <v>5</v>
      </c>
      <c r="C214" s="5" t="s">
        <v>1038</v>
      </c>
      <c r="D214" s="5" t="s">
        <v>5</v>
      </c>
      <c r="E214" s="5" t="s">
        <v>1038</v>
      </c>
      <c r="F214" s="5" t="s">
        <v>5</v>
      </c>
    </row>
    <row r="215" spans="1:6" x14ac:dyDescent="0.25">
      <c r="A215" s="3" t="s">
        <v>341</v>
      </c>
      <c r="B215" s="5" t="s">
        <v>5</v>
      </c>
      <c r="C215" s="7">
        <v>30758</v>
      </c>
      <c r="D215" s="5" t="s">
        <v>5</v>
      </c>
      <c r="E215" s="7">
        <v>30758</v>
      </c>
      <c r="F215" s="5" t="s">
        <v>5</v>
      </c>
    </row>
    <row r="216" spans="1:6" ht="30" x14ac:dyDescent="0.25">
      <c r="A216" s="3" t="s">
        <v>1045</v>
      </c>
      <c r="B216" s="5" t="s">
        <v>5</v>
      </c>
      <c r="C216" s="5" t="s">
        <v>5</v>
      </c>
      <c r="D216" s="5" t="s">
        <v>5</v>
      </c>
      <c r="E216" s="5" t="s">
        <v>5</v>
      </c>
      <c r="F216" s="5" t="s">
        <v>5</v>
      </c>
    </row>
    <row r="217" spans="1:6" ht="30" x14ac:dyDescent="0.25">
      <c r="A217" s="4" t="s">
        <v>1017</v>
      </c>
      <c r="B217" s="5" t="s">
        <v>5</v>
      </c>
      <c r="C217" s="5" t="s">
        <v>5</v>
      </c>
      <c r="D217" s="5" t="s">
        <v>5</v>
      </c>
      <c r="E217" s="5" t="s">
        <v>5</v>
      </c>
      <c r="F217" s="5" t="s">
        <v>5</v>
      </c>
    </row>
    <row r="218" spans="1:6" ht="30" x14ac:dyDescent="0.25">
      <c r="A218" s="3" t="s">
        <v>1019</v>
      </c>
      <c r="B218" s="7">
        <v>392002</v>
      </c>
      <c r="C218" s="7">
        <v>555732</v>
      </c>
      <c r="D218" s="7">
        <v>392002</v>
      </c>
      <c r="E218" s="7">
        <v>555732</v>
      </c>
      <c r="F218" s="5" t="s">
        <v>5</v>
      </c>
    </row>
    <row r="219" spans="1:6" x14ac:dyDescent="0.25">
      <c r="A219" s="3" t="s">
        <v>341</v>
      </c>
      <c r="B219" s="7">
        <v>392002</v>
      </c>
      <c r="C219" s="5" t="s">
        <v>5</v>
      </c>
      <c r="D219" s="7">
        <v>392002</v>
      </c>
      <c r="E219" s="5" t="s">
        <v>5</v>
      </c>
      <c r="F219" s="5" t="s">
        <v>5</v>
      </c>
    </row>
    <row r="220" spans="1:6" x14ac:dyDescent="0.25">
      <c r="A220" s="3" t="s">
        <v>341</v>
      </c>
      <c r="B220" s="5" t="s">
        <v>5</v>
      </c>
      <c r="C220" s="7">
        <v>555732</v>
      </c>
      <c r="D220" s="5" t="s">
        <v>5</v>
      </c>
      <c r="E220" s="7">
        <v>555732</v>
      </c>
      <c r="F220" s="5" t="s">
        <v>5</v>
      </c>
    </row>
    <row r="221" spans="1:6" ht="45" x14ac:dyDescent="0.25">
      <c r="A221" s="3" t="s">
        <v>1046</v>
      </c>
      <c r="B221" s="5" t="s">
        <v>5</v>
      </c>
      <c r="C221" s="5" t="s">
        <v>5</v>
      </c>
      <c r="D221" s="5" t="s">
        <v>5</v>
      </c>
      <c r="E221" s="5" t="s">
        <v>5</v>
      </c>
      <c r="F221" s="5" t="s">
        <v>5</v>
      </c>
    </row>
    <row r="222" spans="1:6" ht="30" x14ac:dyDescent="0.25">
      <c r="A222" s="4" t="s">
        <v>1017</v>
      </c>
      <c r="B222" s="5" t="s">
        <v>5</v>
      </c>
      <c r="C222" s="5" t="s">
        <v>5</v>
      </c>
      <c r="D222" s="5" t="s">
        <v>5</v>
      </c>
      <c r="E222" s="5" t="s">
        <v>5</v>
      </c>
      <c r="F222" s="5" t="s">
        <v>5</v>
      </c>
    </row>
    <row r="223" spans="1:6" ht="30" x14ac:dyDescent="0.25">
      <c r="A223" s="3" t="s">
        <v>1019</v>
      </c>
      <c r="B223" s="7">
        <v>24340</v>
      </c>
      <c r="C223" s="5" t="s">
        <v>5</v>
      </c>
      <c r="D223" s="7">
        <v>24340</v>
      </c>
      <c r="E223" s="5" t="s">
        <v>5</v>
      </c>
      <c r="F223" s="5" t="s">
        <v>5</v>
      </c>
    </row>
    <row r="224" spans="1:6" x14ac:dyDescent="0.25">
      <c r="A224" s="3" t="s">
        <v>341</v>
      </c>
      <c r="B224" s="7">
        <v>24340</v>
      </c>
      <c r="C224" s="5" t="s">
        <v>5</v>
      </c>
      <c r="D224" s="7">
        <v>24340</v>
      </c>
      <c r="E224" s="5" t="s">
        <v>5</v>
      </c>
      <c r="F224" s="5" t="s">
        <v>5</v>
      </c>
    </row>
    <row r="225" spans="1:6" ht="45" x14ac:dyDescent="0.25">
      <c r="A225" s="3" t="s">
        <v>1047</v>
      </c>
      <c r="B225" s="5" t="s">
        <v>5</v>
      </c>
      <c r="C225" s="5" t="s">
        <v>5</v>
      </c>
      <c r="D225" s="5" t="s">
        <v>5</v>
      </c>
      <c r="E225" s="5" t="s">
        <v>5</v>
      </c>
      <c r="F225" s="5" t="s">
        <v>5</v>
      </c>
    </row>
    <row r="226" spans="1:6" ht="30" x14ac:dyDescent="0.25">
      <c r="A226" s="4" t="s">
        <v>1017</v>
      </c>
      <c r="B226" s="5" t="s">
        <v>5</v>
      </c>
      <c r="C226" s="5" t="s">
        <v>5</v>
      </c>
      <c r="D226" s="5" t="s">
        <v>5</v>
      </c>
      <c r="E226" s="5" t="s">
        <v>5</v>
      </c>
      <c r="F226" s="5" t="s">
        <v>5</v>
      </c>
    </row>
    <row r="227" spans="1:6" ht="30" x14ac:dyDescent="0.25">
      <c r="A227" s="3" t="s">
        <v>1019</v>
      </c>
      <c r="B227" s="7">
        <v>23197</v>
      </c>
      <c r="C227" s="5" t="s">
        <v>5</v>
      </c>
      <c r="D227" s="7">
        <v>23197</v>
      </c>
      <c r="E227" s="5" t="s">
        <v>5</v>
      </c>
      <c r="F227" s="5" t="s">
        <v>5</v>
      </c>
    </row>
    <row r="228" spans="1:6" x14ac:dyDescent="0.25">
      <c r="A228" s="3" t="s">
        <v>341</v>
      </c>
      <c r="B228" s="7">
        <v>23197</v>
      </c>
      <c r="C228" s="5" t="s">
        <v>5</v>
      </c>
      <c r="D228" s="7">
        <v>23197</v>
      </c>
      <c r="E228" s="5" t="s">
        <v>5</v>
      </c>
      <c r="F228" s="5" t="s">
        <v>5</v>
      </c>
    </row>
    <row r="229" spans="1:6" ht="45" x14ac:dyDescent="0.25">
      <c r="A229" s="3" t="s">
        <v>1048</v>
      </c>
      <c r="B229" s="5" t="s">
        <v>5</v>
      </c>
      <c r="C229" s="5" t="s">
        <v>5</v>
      </c>
      <c r="D229" s="5" t="s">
        <v>5</v>
      </c>
      <c r="E229" s="5" t="s">
        <v>5</v>
      </c>
      <c r="F229" s="5" t="s">
        <v>5</v>
      </c>
    </row>
    <row r="230" spans="1:6" ht="30" x14ac:dyDescent="0.25">
      <c r="A230" s="4" t="s">
        <v>1017</v>
      </c>
      <c r="B230" s="5" t="s">
        <v>5</v>
      </c>
      <c r="C230" s="5" t="s">
        <v>5</v>
      </c>
      <c r="D230" s="5" t="s">
        <v>5</v>
      </c>
      <c r="E230" s="5" t="s">
        <v>5</v>
      </c>
      <c r="F230" s="5" t="s">
        <v>5</v>
      </c>
    </row>
    <row r="231" spans="1:6" ht="30" x14ac:dyDescent="0.25">
      <c r="A231" s="3" t="s">
        <v>1019</v>
      </c>
      <c r="B231" s="7">
        <v>60280</v>
      </c>
      <c r="C231" s="5" t="s">
        <v>5</v>
      </c>
      <c r="D231" s="7">
        <v>60280</v>
      </c>
      <c r="E231" s="5" t="s">
        <v>5</v>
      </c>
      <c r="F231" s="5" t="s">
        <v>5</v>
      </c>
    </row>
    <row r="232" spans="1:6" x14ac:dyDescent="0.25">
      <c r="A232" s="3" t="s">
        <v>341</v>
      </c>
      <c r="B232" s="7">
        <v>60280</v>
      </c>
      <c r="C232" s="5" t="s">
        <v>5</v>
      </c>
      <c r="D232" s="7">
        <v>60280</v>
      </c>
      <c r="E232" s="5" t="s">
        <v>5</v>
      </c>
      <c r="F232" s="5" t="s">
        <v>5</v>
      </c>
    </row>
    <row r="233" spans="1:6" ht="45" x14ac:dyDescent="0.25">
      <c r="A233" s="3" t="s">
        <v>1049</v>
      </c>
      <c r="B233" s="5" t="s">
        <v>5</v>
      </c>
      <c r="C233" s="5" t="s">
        <v>5</v>
      </c>
      <c r="D233" s="5" t="s">
        <v>5</v>
      </c>
      <c r="E233" s="5" t="s">
        <v>5</v>
      </c>
      <c r="F233" s="5" t="s">
        <v>5</v>
      </c>
    </row>
    <row r="234" spans="1:6" ht="30" x14ac:dyDescent="0.25">
      <c r="A234" s="4" t="s">
        <v>1017</v>
      </c>
      <c r="B234" s="5" t="s">
        <v>5</v>
      </c>
      <c r="C234" s="5" t="s">
        <v>5</v>
      </c>
      <c r="D234" s="5" t="s">
        <v>5</v>
      </c>
      <c r="E234" s="5" t="s">
        <v>5</v>
      </c>
      <c r="F234" s="5" t="s">
        <v>5</v>
      </c>
    </row>
    <row r="235" spans="1:6" ht="30" x14ac:dyDescent="0.25">
      <c r="A235" s="3" t="s">
        <v>1019</v>
      </c>
      <c r="B235" s="7">
        <v>223494</v>
      </c>
      <c r="C235" s="7">
        <v>271618</v>
      </c>
      <c r="D235" s="7">
        <v>223494</v>
      </c>
      <c r="E235" s="7">
        <v>271618</v>
      </c>
      <c r="F235" s="5" t="s">
        <v>5</v>
      </c>
    </row>
    <row r="236" spans="1:6" x14ac:dyDescent="0.25">
      <c r="A236" s="3" t="s">
        <v>341</v>
      </c>
      <c r="B236" s="7">
        <v>223494</v>
      </c>
      <c r="C236" s="5" t="s">
        <v>5</v>
      </c>
      <c r="D236" s="7">
        <v>223494</v>
      </c>
      <c r="E236" s="5" t="s">
        <v>5</v>
      </c>
      <c r="F236" s="5" t="s">
        <v>5</v>
      </c>
    </row>
    <row r="237" spans="1:6" x14ac:dyDescent="0.25">
      <c r="A237" s="3" t="s">
        <v>341</v>
      </c>
      <c r="B237" s="5" t="s">
        <v>5</v>
      </c>
      <c r="C237" s="7">
        <v>271618</v>
      </c>
      <c r="D237" s="5" t="s">
        <v>5</v>
      </c>
      <c r="E237" s="7">
        <v>271618</v>
      </c>
      <c r="F237" s="5" t="s">
        <v>5</v>
      </c>
    </row>
    <row r="238" spans="1:6" ht="30" x14ac:dyDescent="0.25">
      <c r="A238" s="3" t="s">
        <v>1050</v>
      </c>
      <c r="B238" s="5" t="s">
        <v>5</v>
      </c>
      <c r="C238" s="5" t="s">
        <v>5</v>
      </c>
      <c r="D238" s="5" t="s">
        <v>5</v>
      </c>
      <c r="E238" s="5" t="s">
        <v>5</v>
      </c>
      <c r="F238" s="5" t="s">
        <v>5</v>
      </c>
    </row>
    <row r="239" spans="1:6" ht="30" x14ac:dyDescent="0.25">
      <c r="A239" s="4" t="s">
        <v>1017</v>
      </c>
      <c r="B239" s="5" t="s">
        <v>5</v>
      </c>
      <c r="C239" s="5" t="s">
        <v>5</v>
      </c>
      <c r="D239" s="5" t="s">
        <v>5</v>
      </c>
      <c r="E239" s="5" t="s">
        <v>5</v>
      </c>
      <c r="F239" s="5" t="s">
        <v>5</v>
      </c>
    </row>
    <row r="240" spans="1:6" ht="30" x14ac:dyDescent="0.25">
      <c r="A240" s="3" t="s">
        <v>1019</v>
      </c>
      <c r="B240" s="7">
        <v>60691</v>
      </c>
      <c r="C240" s="7">
        <v>107390</v>
      </c>
      <c r="D240" s="7">
        <v>60691</v>
      </c>
      <c r="E240" s="7">
        <v>107390</v>
      </c>
      <c r="F240" s="5" t="s">
        <v>5</v>
      </c>
    </row>
    <row r="241" spans="1:6" x14ac:dyDescent="0.25">
      <c r="A241" s="3" t="s">
        <v>341</v>
      </c>
      <c r="B241" s="7">
        <v>60691</v>
      </c>
      <c r="C241" s="5" t="s">
        <v>5</v>
      </c>
      <c r="D241" s="7">
        <v>60691</v>
      </c>
      <c r="E241" s="5" t="s">
        <v>5</v>
      </c>
      <c r="F241" s="5" t="s">
        <v>5</v>
      </c>
    </row>
    <row r="242" spans="1:6" x14ac:dyDescent="0.25">
      <c r="A242" s="3" t="s">
        <v>341</v>
      </c>
      <c r="B242" s="5" t="s">
        <v>5</v>
      </c>
      <c r="C242" s="7">
        <v>107390</v>
      </c>
      <c r="D242" s="5" t="s">
        <v>5</v>
      </c>
      <c r="E242" s="7">
        <v>107390</v>
      </c>
      <c r="F242" s="5" t="s">
        <v>5</v>
      </c>
    </row>
    <row r="243" spans="1:6" ht="45" x14ac:dyDescent="0.25">
      <c r="A243" s="3" t="s">
        <v>1051</v>
      </c>
      <c r="B243" s="5" t="s">
        <v>5</v>
      </c>
      <c r="C243" s="5" t="s">
        <v>5</v>
      </c>
      <c r="D243" s="5" t="s">
        <v>5</v>
      </c>
      <c r="E243" s="5" t="s">
        <v>5</v>
      </c>
      <c r="F243" s="5" t="s">
        <v>5</v>
      </c>
    </row>
    <row r="244" spans="1:6" ht="30" x14ac:dyDescent="0.25">
      <c r="A244" s="4" t="s">
        <v>1017</v>
      </c>
      <c r="B244" s="5" t="s">
        <v>5</v>
      </c>
      <c r="C244" s="5" t="s">
        <v>5</v>
      </c>
      <c r="D244" s="5" t="s">
        <v>5</v>
      </c>
      <c r="E244" s="5" t="s">
        <v>5</v>
      </c>
      <c r="F244" s="5" t="s">
        <v>5</v>
      </c>
    </row>
    <row r="245" spans="1:6" ht="30" x14ac:dyDescent="0.25">
      <c r="A245" s="3" t="s">
        <v>1019</v>
      </c>
      <c r="B245" s="5" t="s">
        <v>5</v>
      </c>
      <c r="C245" s="7">
        <v>176724</v>
      </c>
      <c r="D245" s="5" t="s">
        <v>5</v>
      </c>
      <c r="E245" s="7">
        <v>176724</v>
      </c>
      <c r="F245" s="5" t="s">
        <v>5</v>
      </c>
    </row>
    <row r="246" spans="1:6" x14ac:dyDescent="0.25">
      <c r="A246" s="3" t="s">
        <v>341</v>
      </c>
      <c r="B246" s="5" t="s">
        <v>5</v>
      </c>
      <c r="C246" s="7">
        <v>176724</v>
      </c>
      <c r="D246" s="5" t="s">
        <v>5</v>
      </c>
      <c r="E246" s="7">
        <v>176724</v>
      </c>
      <c r="F246" s="5" t="s">
        <v>5</v>
      </c>
    </row>
    <row r="247" spans="1:6" ht="30" x14ac:dyDescent="0.25">
      <c r="A247" s="3" t="s">
        <v>1052</v>
      </c>
      <c r="B247" s="5" t="s">
        <v>5</v>
      </c>
      <c r="C247" s="5" t="s">
        <v>5</v>
      </c>
      <c r="D247" s="5" t="s">
        <v>5</v>
      </c>
      <c r="E247" s="5" t="s">
        <v>5</v>
      </c>
      <c r="F247" s="5" t="s">
        <v>5</v>
      </c>
    </row>
    <row r="248" spans="1:6" ht="30" x14ac:dyDescent="0.25">
      <c r="A248" s="4" t="s">
        <v>1017</v>
      </c>
      <c r="B248" s="5" t="s">
        <v>5</v>
      </c>
      <c r="C248" s="5" t="s">
        <v>5</v>
      </c>
      <c r="D248" s="5" t="s">
        <v>5</v>
      </c>
      <c r="E248" s="5" t="s">
        <v>5</v>
      </c>
      <c r="F248" s="5" t="s">
        <v>5</v>
      </c>
    </row>
    <row r="249" spans="1:6" ht="30" x14ac:dyDescent="0.25">
      <c r="A249" s="3" t="s">
        <v>1018</v>
      </c>
      <c r="B249" s="5" t="s">
        <v>5</v>
      </c>
      <c r="C249" s="5" t="s">
        <v>5</v>
      </c>
      <c r="D249" s="7">
        <v>78774</v>
      </c>
      <c r="E249" s="7">
        <v>83246</v>
      </c>
      <c r="F249" s="5" t="s">
        <v>5</v>
      </c>
    </row>
    <row r="250" spans="1:6" x14ac:dyDescent="0.25">
      <c r="A250" s="3" t="s">
        <v>325</v>
      </c>
      <c r="B250" s="5" t="s">
        <v>5</v>
      </c>
      <c r="C250" s="5" t="s">
        <v>5</v>
      </c>
      <c r="D250" s="7">
        <v>-31386</v>
      </c>
      <c r="E250" s="7">
        <v>-34588</v>
      </c>
      <c r="F250" s="5" t="s">
        <v>5</v>
      </c>
    </row>
    <row r="251" spans="1:6" x14ac:dyDescent="0.25">
      <c r="A251" s="3" t="s">
        <v>332</v>
      </c>
      <c r="B251" s="5" t="s">
        <v>5</v>
      </c>
      <c r="C251" s="5" t="s">
        <v>5</v>
      </c>
      <c r="D251" s="7">
        <v>12291</v>
      </c>
      <c r="E251" s="7">
        <v>7595</v>
      </c>
      <c r="F251" s="5" t="s">
        <v>5</v>
      </c>
    </row>
    <row r="252" spans="1:6" x14ac:dyDescent="0.25">
      <c r="A252" s="3" t="s">
        <v>333</v>
      </c>
      <c r="B252" s="5" t="s">
        <v>5</v>
      </c>
      <c r="C252" s="5" t="s">
        <v>5</v>
      </c>
      <c r="D252" s="7">
        <v>-17742</v>
      </c>
      <c r="E252" s="7">
        <v>-23496</v>
      </c>
      <c r="F252" s="5" t="s">
        <v>5</v>
      </c>
    </row>
    <row r="253" spans="1:6" ht="30" x14ac:dyDescent="0.25">
      <c r="A253" s="3" t="s">
        <v>1019</v>
      </c>
      <c r="B253" s="7">
        <v>77421</v>
      </c>
      <c r="C253" s="7">
        <v>79749</v>
      </c>
      <c r="D253" s="7">
        <v>77421</v>
      </c>
      <c r="E253" s="7">
        <v>79749</v>
      </c>
      <c r="F253" s="5" t="s">
        <v>5</v>
      </c>
    </row>
    <row r="254" spans="1:6" ht="30" x14ac:dyDescent="0.25">
      <c r="A254" s="3" t="s">
        <v>1022</v>
      </c>
      <c r="B254" s="7">
        <v>1482</v>
      </c>
      <c r="C254" s="7">
        <v>8602</v>
      </c>
      <c r="D254" s="7">
        <v>1482</v>
      </c>
      <c r="E254" s="7">
        <v>8602</v>
      </c>
      <c r="F254" s="5" t="s">
        <v>5</v>
      </c>
    </row>
    <row r="255" spans="1:6" ht="30" x14ac:dyDescent="0.25">
      <c r="A255" s="3" t="s">
        <v>1023</v>
      </c>
      <c r="B255" s="7">
        <v>75939</v>
      </c>
      <c r="C255" s="7">
        <v>71147</v>
      </c>
      <c r="D255" s="7">
        <v>75939</v>
      </c>
      <c r="E255" s="7">
        <v>71147</v>
      </c>
      <c r="F255" s="5" t="s">
        <v>5</v>
      </c>
    </row>
    <row r="256" spans="1:6" ht="45" x14ac:dyDescent="0.25">
      <c r="A256" s="3" t="s">
        <v>1053</v>
      </c>
      <c r="B256" s="5" t="s">
        <v>5</v>
      </c>
      <c r="C256" s="5" t="s">
        <v>5</v>
      </c>
      <c r="D256" s="5" t="s">
        <v>5</v>
      </c>
      <c r="E256" s="5" t="s">
        <v>5</v>
      </c>
      <c r="F256" s="5" t="s">
        <v>5</v>
      </c>
    </row>
    <row r="257" spans="1:6" ht="30" x14ac:dyDescent="0.25">
      <c r="A257" s="4" t="s">
        <v>1017</v>
      </c>
      <c r="B257" s="5" t="s">
        <v>5</v>
      </c>
      <c r="C257" s="5" t="s">
        <v>5</v>
      </c>
      <c r="D257" s="5" t="s">
        <v>5</v>
      </c>
      <c r="E257" s="5" t="s">
        <v>5</v>
      </c>
      <c r="F257" s="5" t="s">
        <v>5</v>
      </c>
    </row>
    <row r="258" spans="1:6" ht="30" x14ac:dyDescent="0.25">
      <c r="A258" s="3" t="s">
        <v>1018</v>
      </c>
      <c r="B258" s="5" t="s">
        <v>5</v>
      </c>
      <c r="C258" s="5" t="s">
        <v>5</v>
      </c>
      <c r="D258" s="7">
        <v>20775</v>
      </c>
      <c r="E258" s="5" t="s">
        <v>5</v>
      </c>
      <c r="F258" s="5" t="s">
        <v>5</v>
      </c>
    </row>
    <row r="259" spans="1:6" x14ac:dyDescent="0.25">
      <c r="A259" s="3" t="s">
        <v>325</v>
      </c>
      <c r="B259" s="5" t="s">
        <v>5</v>
      </c>
      <c r="C259" s="5" t="s">
        <v>5</v>
      </c>
      <c r="D259" s="7">
        <v>-5199</v>
      </c>
      <c r="E259" s="5" t="s">
        <v>5</v>
      </c>
      <c r="F259" s="5" t="s">
        <v>5</v>
      </c>
    </row>
    <row r="260" spans="1:6" x14ac:dyDescent="0.25">
      <c r="A260" s="3" t="s">
        <v>332</v>
      </c>
      <c r="B260" s="5" t="s">
        <v>5</v>
      </c>
      <c r="C260" s="5" t="s">
        <v>5</v>
      </c>
      <c r="D260" s="7">
        <v>3381</v>
      </c>
      <c r="E260" s="5" t="s">
        <v>5</v>
      </c>
      <c r="F260" s="5" t="s">
        <v>5</v>
      </c>
    </row>
    <row r="261" spans="1:6" x14ac:dyDescent="0.25">
      <c r="A261" s="3" t="s">
        <v>333</v>
      </c>
      <c r="B261" s="5" t="s">
        <v>5</v>
      </c>
      <c r="C261" s="5" t="s">
        <v>5</v>
      </c>
      <c r="D261" s="7">
        <v>-11152</v>
      </c>
      <c r="E261" s="5" t="s">
        <v>5</v>
      </c>
      <c r="F261" s="5" t="s">
        <v>5</v>
      </c>
    </row>
    <row r="262" spans="1:6" ht="30" x14ac:dyDescent="0.25">
      <c r="A262" s="3" t="s">
        <v>1019</v>
      </c>
      <c r="B262" s="7">
        <v>30109</v>
      </c>
      <c r="C262" s="5" t="s">
        <v>5</v>
      </c>
      <c r="D262" s="7">
        <v>30109</v>
      </c>
      <c r="E262" s="5" t="s">
        <v>5</v>
      </c>
      <c r="F262" s="5" t="s">
        <v>5</v>
      </c>
    </row>
    <row r="263" spans="1:6" ht="30" x14ac:dyDescent="0.25">
      <c r="A263" s="3" t="s">
        <v>1022</v>
      </c>
      <c r="B263" s="5">
        <v>325</v>
      </c>
      <c r="C263" s="5" t="s">
        <v>5</v>
      </c>
      <c r="D263" s="5">
        <v>325</v>
      </c>
      <c r="E263" s="5" t="s">
        <v>5</v>
      </c>
      <c r="F263" s="5" t="s">
        <v>5</v>
      </c>
    </row>
    <row r="264" spans="1:6" ht="30" x14ac:dyDescent="0.25">
      <c r="A264" s="3" t="s">
        <v>1023</v>
      </c>
      <c r="B264" s="7">
        <v>29784</v>
      </c>
      <c r="C264" s="5" t="s">
        <v>5</v>
      </c>
      <c r="D264" s="7">
        <v>29784</v>
      </c>
      <c r="E264" s="5" t="s">
        <v>5</v>
      </c>
      <c r="F264" s="5" t="s">
        <v>5</v>
      </c>
    </row>
    <row r="265" spans="1:6" ht="60" x14ac:dyDescent="0.25">
      <c r="A265" s="3" t="s">
        <v>1054</v>
      </c>
      <c r="B265" s="5" t="s">
        <v>5</v>
      </c>
      <c r="C265" s="5" t="s">
        <v>5</v>
      </c>
      <c r="D265" s="5" t="s">
        <v>5</v>
      </c>
      <c r="E265" s="5" t="s">
        <v>5</v>
      </c>
      <c r="F265" s="5" t="s">
        <v>5</v>
      </c>
    </row>
    <row r="266" spans="1:6" ht="30" x14ac:dyDescent="0.25">
      <c r="A266" s="4" t="s">
        <v>1017</v>
      </c>
      <c r="B266" s="5" t="s">
        <v>5</v>
      </c>
      <c r="C266" s="5" t="s">
        <v>5</v>
      </c>
      <c r="D266" s="5" t="s">
        <v>5</v>
      </c>
      <c r="E266" s="5" t="s">
        <v>5</v>
      </c>
      <c r="F266" s="5" t="s">
        <v>5</v>
      </c>
    </row>
    <row r="267" spans="1:6" ht="30" x14ac:dyDescent="0.25">
      <c r="A267" s="3" t="s">
        <v>1018</v>
      </c>
      <c r="B267" s="5" t="s">
        <v>5</v>
      </c>
      <c r="C267" s="5" t="s">
        <v>5</v>
      </c>
      <c r="D267" s="7">
        <v>11415</v>
      </c>
      <c r="E267" s="5" t="s">
        <v>5</v>
      </c>
      <c r="F267" s="5" t="s">
        <v>5</v>
      </c>
    </row>
    <row r="268" spans="1:6" x14ac:dyDescent="0.25">
      <c r="A268" s="3" t="s">
        <v>325</v>
      </c>
      <c r="B268" s="5" t="s">
        <v>5</v>
      </c>
      <c r="C268" s="5" t="s">
        <v>5</v>
      </c>
      <c r="D268" s="7">
        <v>-7548</v>
      </c>
      <c r="E268" s="5" t="s">
        <v>5</v>
      </c>
      <c r="F268" s="5" t="s">
        <v>5</v>
      </c>
    </row>
    <row r="269" spans="1:6" x14ac:dyDescent="0.25">
      <c r="A269" s="3" t="s">
        <v>332</v>
      </c>
      <c r="B269" s="5" t="s">
        <v>5</v>
      </c>
      <c r="C269" s="5" t="s">
        <v>5</v>
      </c>
      <c r="D269" s="7">
        <v>1243</v>
      </c>
      <c r="E269" s="5" t="s">
        <v>5</v>
      </c>
      <c r="F269" s="5" t="s">
        <v>5</v>
      </c>
    </row>
    <row r="270" spans="1:6" x14ac:dyDescent="0.25">
      <c r="A270" s="3" t="s">
        <v>333</v>
      </c>
      <c r="B270" s="5" t="s">
        <v>5</v>
      </c>
      <c r="C270" s="5" t="s">
        <v>5</v>
      </c>
      <c r="D270" s="7">
        <v>-2072</v>
      </c>
      <c r="E270" s="5" t="s">
        <v>5</v>
      </c>
      <c r="F270" s="5" t="s">
        <v>5</v>
      </c>
    </row>
    <row r="271" spans="1:6" ht="30" x14ac:dyDescent="0.25">
      <c r="A271" s="3" t="s">
        <v>1019</v>
      </c>
      <c r="B271" s="7">
        <v>7182</v>
      </c>
      <c r="C271" s="5" t="s">
        <v>5</v>
      </c>
      <c r="D271" s="7">
        <v>7182</v>
      </c>
      <c r="E271" s="5" t="s">
        <v>5</v>
      </c>
      <c r="F271" s="5" t="s">
        <v>5</v>
      </c>
    </row>
    <row r="272" spans="1:6" ht="30" x14ac:dyDescent="0.25">
      <c r="A272" s="3" t="s">
        <v>1022</v>
      </c>
      <c r="B272" s="5">
        <v>211</v>
      </c>
      <c r="C272" s="5" t="s">
        <v>5</v>
      </c>
      <c r="D272" s="5">
        <v>211</v>
      </c>
      <c r="E272" s="5" t="s">
        <v>5</v>
      </c>
      <c r="F272" s="5" t="s">
        <v>5</v>
      </c>
    </row>
    <row r="273" spans="1:6" ht="30" x14ac:dyDescent="0.25">
      <c r="A273" s="3" t="s">
        <v>1023</v>
      </c>
      <c r="B273" s="7">
        <v>6971</v>
      </c>
      <c r="C273" s="5" t="s">
        <v>5</v>
      </c>
      <c r="D273" s="7">
        <v>6971</v>
      </c>
      <c r="E273" s="5" t="s">
        <v>5</v>
      </c>
      <c r="F273" s="5" t="s">
        <v>5</v>
      </c>
    </row>
    <row r="274" spans="1:6" ht="45" x14ac:dyDescent="0.25">
      <c r="A274" s="3" t="s">
        <v>1055</v>
      </c>
      <c r="B274" s="5" t="s">
        <v>5</v>
      </c>
      <c r="C274" s="5" t="s">
        <v>5</v>
      </c>
      <c r="D274" s="5" t="s">
        <v>5</v>
      </c>
      <c r="E274" s="5" t="s">
        <v>5</v>
      </c>
      <c r="F274" s="5" t="s">
        <v>5</v>
      </c>
    </row>
    <row r="275" spans="1:6" ht="30" x14ac:dyDescent="0.25">
      <c r="A275" s="4" t="s">
        <v>1017</v>
      </c>
      <c r="B275" s="5" t="s">
        <v>5</v>
      </c>
      <c r="C275" s="5" t="s">
        <v>5</v>
      </c>
      <c r="D275" s="5" t="s">
        <v>5</v>
      </c>
      <c r="E275" s="5" t="s">
        <v>5</v>
      </c>
      <c r="F275" s="5" t="s">
        <v>5</v>
      </c>
    </row>
    <row r="276" spans="1:6" ht="30" x14ac:dyDescent="0.25">
      <c r="A276" s="3" t="s">
        <v>1018</v>
      </c>
      <c r="B276" s="5" t="s">
        <v>5</v>
      </c>
      <c r="C276" s="5" t="s">
        <v>5</v>
      </c>
      <c r="D276" s="7">
        <v>26959</v>
      </c>
      <c r="E276" s="5" t="s">
        <v>5</v>
      </c>
      <c r="F276" s="5" t="s">
        <v>5</v>
      </c>
    </row>
    <row r="277" spans="1:6" x14ac:dyDescent="0.25">
      <c r="A277" s="3" t="s">
        <v>325</v>
      </c>
      <c r="B277" s="5" t="s">
        <v>5</v>
      </c>
      <c r="C277" s="5" t="s">
        <v>5</v>
      </c>
      <c r="D277" s="7">
        <v>-3718</v>
      </c>
      <c r="E277" s="5" t="s">
        <v>5</v>
      </c>
      <c r="F277" s="5" t="s">
        <v>5</v>
      </c>
    </row>
    <row r="278" spans="1:6" x14ac:dyDescent="0.25">
      <c r="A278" s="3" t="s">
        <v>332</v>
      </c>
      <c r="B278" s="5" t="s">
        <v>5</v>
      </c>
      <c r="C278" s="5" t="s">
        <v>5</v>
      </c>
      <c r="D278" s="7">
        <v>2340</v>
      </c>
      <c r="E278" s="5" t="s">
        <v>5</v>
      </c>
      <c r="F278" s="5" t="s">
        <v>5</v>
      </c>
    </row>
    <row r="279" spans="1:6" x14ac:dyDescent="0.25">
      <c r="A279" s="3" t="s">
        <v>333</v>
      </c>
      <c r="B279" s="5" t="s">
        <v>5</v>
      </c>
      <c r="C279" s="5" t="s">
        <v>5</v>
      </c>
      <c r="D279" s="7">
        <v>3698</v>
      </c>
      <c r="E279" s="5" t="s">
        <v>5</v>
      </c>
      <c r="F279" s="5" t="s">
        <v>5</v>
      </c>
    </row>
    <row r="280" spans="1:6" ht="30" x14ac:dyDescent="0.25">
      <c r="A280" s="3" t="s">
        <v>1019</v>
      </c>
      <c r="B280" s="7">
        <v>21883</v>
      </c>
      <c r="C280" s="5" t="s">
        <v>5</v>
      </c>
      <c r="D280" s="7">
        <v>21883</v>
      </c>
      <c r="E280" s="5" t="s">
        <v>5</v>
      </c>
      <c r="F280" s="5" t="s">
        <v>5</v>
      </c>
    </row>
    <row r="281" spans="1:6" ht="30" x14ac:dyDescent="0.25">
      <c r="A281" s="3" t="s">
        <v>1022</v>
      </c>
      <c r="B281" s="5">
        <v>946</v>
      </c>
      <c r="C281" s="5" t="s">
        <v>5</v>
      </c>
      <c r="D281" s="5">
        <v>946</v>
      </c>
      <c r="E281" s="5" t="s">
        <v>5</v>
      </c>
      <c r="F281" s="5" t="s">
        <v>5</v>
      </c>
    </row>
    <row r="282" spans="1:6" ht="30" x14ac:dyDescent="0.25">
      <c r="A282" s="3" t="s">
        <v>1023</v>
      </c>
      <c r="B282" s="7">
        <v>20937</v>
      </c>
      <c r="C282" s="5" t="s">
        <v>5</v>
      </c>
      <c r="D282" s="7">
        <v>20937</v>
      </c>
      <c r="E282" s="5" t="s">
        <v>5</v>
      </c>
      <c r="F282" s="5" t="s">
        <v>5</v>
      </c>
    </row>
    <row r="283" spans="1:6" ht="45" x14ac:dyDescent="0.25">
      <c r="A283" s="3" t="s">
        <v>1056</v>
      </c>
      <c r="B283" s="5" t="s">
        <v>5</v>
      </c>
      <c r="C283" s="5" t="s">
        <v>5</v>
      </c>
      <c r="D283" s="5" t="s">
        <v>5</v>
      </c>
      <c r="E283" s="5" t="s">
        <v>5</v>
      </c>
      <c r="F283" s="5" t="s">
        <v>5</v>
      </c>
    </row>
    <row r="284" spans="1:6" ht="30" x14ac:dyDescent="0.25">
      <c r="A284" s="4" t="s">
        <v>1017</v>
      </c>
      <c r="B284" s="5" t="s">
        <v>5</v>
      </c>
      <c r="C284" s="5" t="s">
        <v>5</v>
      </c>
      <c r="D284" s="5" t="s">
        <v>5</v>
      </c>
      <c r="E284" s="5" t="s">
        <v>5</v>
      </c>
      <c r="F284" s="5" t="s">
        <v>5</v>
      </c>
    </row>
    <row r="285" spans="1:6" ht="30" x14ac:dyDescent="0.25">
      <c r="A285" s="3" t="s">
        <v>1018</v>
      </c>
      <c r="B285" s="5" t="s">
        <v>5</v>
      </c>
      <c r="C285" s="5" t="s">
        <v>5</v>
      </c>
      <c r="D285" s="7">
        <v>6406</v>
      </c>
      <c r="E285" s="7">
        <v>4894</v>
      </c>
      <c r="F285" s="5" t="s">
        <v>5</v>
      </c>
    </row>
    <row r="286" spans="1:6" x14ac:dyDescent="0.25">
      <c r="A286" s="3" t="s">
        <v>325</v>
      </c>
      <c r="B286" s="5" t="s">
        <v>5</v>
      </c>
      <c r="C286" s="5" t="s">
        <v>5</v>
      </c>
      <c r="D286" s="7">
        <v>-1549</v>
      </c>
      <c r="E286" s="7">
        <v>-4889</v>
      </c>
      <c r="F286" s="5" t="s">
        <v>5</v>
      </c>
    </row>
    <row r="287" spans="1:6" x14ac:dyDescent="0.25">
      <c r="A287" s="3" t="s">
        <v>332</v>
      </c>
      <c r="B287" s="5" t="s">
        <v>5</v>
      </c>
      <c r="C287" s="5" t="s">
        <v>5</v>
      </c>
      <c r="D287" s="5">
        <v>991</v>
      </c>
      <c r="E287" s="5">
        <v>310</v>
      </c>
      <c r="F287" s="5" t="s">
        <v>5</v>
      </c>
    </row>
    <row r="288" spans="1:6" x14ac:dyDescent="0.25">
      <c r="A288" s="3" t="s">
        <v>333</v>
      </c>
      <c r="B288" s="5" t="s">
        <v>5</v>
      </c>
      <c r="C288" s="5" t="s">
        <v>5</v>
      </c>
      <c r="D288" s="5">
        <v>-64</v>
      </c>
      <c r="E288" s="7">
        <v>-4336</v>
      </c>
      <c r="F288" s="5" t="s">
        <v>5</v>
      </c>
    </row>
    <row r="289" spans="1:6" ht="30" x14ac:dyDescent="0.25">
      <c r="A289" s="3" t="s">
        <v>1019</v>
      </c>
      <c r="B289" s="7">
        <v>5912</v>
      </c>
      <c r="C289" s="7">
        <v>4651</v>
      </c>
      <c r="D289" s="7">
        <v>5912</v>
      </c>
      <c r="E289" s="7">
        <v>4651</v>
      </c>
      <c r="F289" s="5" t="s">
        <v>5</v>
      </c>
    </row>
    <row r="290" spans="1:6" ht="30" x14ac:dyDescent="0.25">
      <c r="A290" s="3" t="s">
        <v>1022</v>
      </c>
      <c r="B290" s="5" t="s">
        <v>5</v>
      </c>
      <c r="C290" s="5">
        <v>133</v>
      </c>
      <c r="D290" s="5" t="s">
        <v>5</v>
      </c>
      <c r="E290" s="5">
        <v>133</v>
      </c>
      <c r="F290" s="5" t="s">
        <v>5</v>
      </c>
    </row>
    <row r="291" spans="1:6" ht="30" x14ac:dyDescent="0.25">
      <c r="A291" s="3" t="s">
        <v>1023</v>
      </c>
      <c r="B291" s="7">
        <v>5912</v>
      </c>
      <c r="C291" s="7">
        <v>4518</v>
      </c>
      <c r="D291" s="7">
        <v>5912</v>
      </c>
      <c r="E291" s="7">
        <v>4518</v>
      </c>
      <c r="F291" s="5" t="s">
        <v>5</v>
      </c>
    </row>
    <row r="292" spans="1:6" ht="45" x14ac:dyDescent="0.25">
      <c r="A292" s="3" t="s">
        <v>1057</v>
      </c>
      <c r="B292" s="5" t="s">
        <v>5</v>
      </c>
      <c r="C292" s="5" t="s">
        <v>5</v>
      </c>
      <c r="D292" s="5" t="s">
        <v>5</v>
      </c>
      <c r="E292" s="5" t="s">
        <v>5</v>
      </c>
      <c r="F292" s="5" t="s">
        <v>5</v>
      </c>
    </row>
    <row r="293" spans="1:6" ht="30" x14ac:dyDescent="0.25">
      <c r="A293" s="4" t="s">
        <v>1017</v>
      </c>
      <c r="B293" s="5" t="s">
        <v>5</v>
      </c>
      <c r="C293" s="5" t="s">
        <v>5</v>
      </c>
      <c r="D293" s="5" t="s">
        <v>5</v>
      </c>
      <c r="E293" s="5" t="s">
        <v>5</v>
      </c>
      <c r="F293" s="5" t="s">
        <v>5</v>
      </c>
    </row>
    <row r="294" spans="1:6" ht="30" x14ac:dyDescent="0.25">
      <c r="A294" s="3" t="s">
        <v>1018</v>
      </c>
      <c r="B294" s="5" t="s">
        <v>5</v>
      </c>
      <c r="C294" s="5" t="s">
        <v>5</v>
      </c>
      <c r="D294" s="7">
        <v>13219</v>
      </c>
      <c r="E294" s="7">
        <v>18141</v>
      </c>
      <c r="F294" s="5" t="s">
        <v>5</v>
      </c>
    </row>
    <row r="295" spans="1:6" x14ac:dyDescent="0.25">
      <c r="A295" s="3" t="s">
        <v>325</v>
      </c>
      <c r="B295" s="5" t="s">
        <v>5</v>
      </c>
      <c r="C295" s="5" t="s">
        <v>5</v>
      </c>
      <c r="D295" s="7">
        <v>-13372</v>
      </c>
      <c r="E295" s="7">
        <v>-11663</v>
      </c>
      <c r="F295" s="5" t="s">
        <v>5</v>
      </c>
    </row>
    <row r="296" spans="1:6" x14ac:dyDescent="0.25">
      <c r="A296" s="3" t="s">
        <v>332</v>
      </c>
      <c r="B296" s="5" t="s">
        <v>5</v>
      </c>
      <c r="C296" s="5" t="s">
        <v>5</v>
      </c>
      <c r="D296" s="7">
        <v>4336</v>
      </c>
      <c r="E296" s="7">
        <v>3060</v>
      </c>
      <c r="F296" s="5" t="s">
        <v>5</v>
      </c>
    </row>
    <row r="297" spans="1:6" x14ac:dyDescent="0.25">
      <c r="A297" s="3" t="s">
        <v>333</v>
      </c>
      <c r="B297" s="5" t="s">
        <v>5</v>
      </c>
      <c r="C297" s="5" t="s">
        <v>5</v>
      </c>
      <c r="D297" s="7">
        <v>-8152</v>
      </c>
      <c r="E297" s="7">
        <v>-6542</v>
      </c>
      <c r="F297" s="5" t="s">
        <v>5</v>
      </c>
    </row>
    <row r="298" spans="1:6" ht="30" x14ac:dyDescent="0.25">
      <c r="A298" s="3" t="s">
        <v>1019</v>
      </c>
      <c r="B298" s="7">
        <v>12335</v>
      </c>
      <c r="C298" s="7">
        <v>16080</v>
      </c>
      <c r="D298" s="7">
        <v>12335</v>
      </c>
      <c r="E298" s="7">
        <v>16080</v>
      </c>
      <c r="F298" s="5" t="s">
        <v>5</v>
      </c>
    </row>
    <row r="299" spans="1:6" ht="30" x14ac:dyDescent="0.25">
      <c r="A299" s="3" t="s">
        <v>1023</v>
      </c>
      <c r="B299" s="7">
        <v>12335</v>
      </c>
      <c r="C299" s="7">
        <v>16080</v>
      </c>
      <c r="D299" s="7">
        <v>12335</v>
      </c>
      <c r="E299" s="7">
        <v>16080</v>
      </c>
      <c r="F299" s="5" t="s">
        <v>5</v>
      </c>
    </row>
    <row r="300" spans="1:6" ht="45" x14ac:dyDescent="0.25">
      <c r="A300" s="3" t="s">
        <v>1058</v>
      </c>
      <c r="B300" s="5" t="s">
        <v>5</v>
      </c>
      <c r="C300" s="5" t="s">
        <v>5</v>
      </c>
      <c r="D300" s="5" t="s">
        <v>5</v>
      </c>
      <c r="E300" s="5" t="s">
        <v>5</v>
      </c>
      <c r="F300" s="5" t="s">
        <v>5</v>
      </c>
    </row>
    <row r="301" spans="1:6" ht="30" x14ac:dyDescent="0.25">
      <c r="A301" s="4" t="s">
        <v>1017</v>
      </c>
      <c r="B301" s="5" t="s">
        <v>5</v>
      </c>
      <c r="C301" s="5" t="s">
        <v>5</v>
      </c>
      <c r="D301" s="5" t="s">
        <v>5</v>
      </c>
      <c r="E301" s="5" t="s">
        <v>5</v>
      </c>
      <c r="F301" s="5" t="s">
        <v>5</v>
      </c>
    </row>
    <row r="302" spans="1:6" ht="30" x14ac:dyDescent="0.25">
      <c r="A302" s="3" t="s">
        <v>1018</v>
      </c>
      <c r="B302" s="5" t="s">
        <v>5</v>
      </c>
      <c r="C302" s="5" t="s">
        <v>5</v>
      </c>
      <c r="D302" s="5" t="s">
        <v>5</v>
      </c>
      <c r="E302" s="7">
        <v>60211</v>
      </c>
      <c r="F302" s="5" t="s">
        <v>5</v>
      </c>
    </row>
    <row r="303" spans="1:6" x14ac:dyDescent="0.25">
      <c r="A303" s="3" t="s">
        <v>325</v>
      </c>
      <c r="B303" s="5" t="s">
        <v>5</v>
      </c>
      <c r="C303" s="5" t="s">
        <v>5</v>
      </c>
      <c r="D303" s="5" t="s">
        <v>5</v>
      </c>
      <c r="E303" s="7">
        <v>-18036</v>
      </c>
      <c r="F303" s="5" t="s">
        <v>5</v>
      </c>
    </row>
    <row r="304" spans="1:6" x14ac:dyDescent="0.25">
      <c r="A304" s="3" t="s">
        <v>332</v>
      </c>
      <c r="B304" s="5" t="s">
        <v>5</v>
      </c>
      <c r="C304" s="5" t="s">
        <v>5</v>
      </c>
      <c r="D304" s="5" t="s">
        <v>5</v>
      </c>
      <c r="E304" s="7">
        <v>4225</v>
      </c>
      <c r="F304" s="5" t="s">
        <v>5</v>
      </c>
    </row>
    <row r="305" spans="1:6" x14ac:dyDescent="0.25">
      <c r="A305" s="3" t="s">
        <v>333</v>
      </c>
      <c r="B305" s="5" t="s">
        <v>5</v>
      </c>
      <c r="C305" s="5" t="s">
        <v>5</v>
      </c>
      <c r="D305" s="5" t="s">
        <v>5</v>
      </c>
      <c r="E305" s="7">
        <v>-12618</v>
      </c>
      <c r="F305" s="5" t="s">
        <v>5</v>
      </c>
    </row>
    <row r="306" spans="1:6" ht="30" x14ac:dyDescent="0.25">
      <c r="A306" s="3" t="s">
        <v>1019</v>
      </c>
      <c r="B306" s="5" t="s">
        <v>5</v>
      </c>
      <c r="C306" s="7">
        <v>59018</v>
      </c>
      <c r="D306" s="5" t="s">
        <v>5</v>
      </c>
      <c r="E306" s="7">
        <v>59018</v>
      </c>
      <c r="F306" s="5" t="s">
        <v>5</v>
      </c>
    </row>
    <row r="307" spans="1:6" ht="30" x14ac:dyDescent="0.25">
      <c r="A307" s="3" t="s">
        <v>1022</v>
      </c>
      <c r="B307" s="5" t="s">
        <v>5</v>
      </c>
      <c r="C307" s="7">
        <v>8469</v>
      </c>
      <c r="D307" s="5" t="s">
        <v>5</v>
      </c>
      <c r="E307" s="7">
        <v>8469</v>
      </c>
      <c r="F307" s="5" t="s">
        <v>5</v>
      </c>
    </row>
    <row r="308" spans="1:6" ht="30" x14ac:dyDescent="0.25">
      <c r="A308" s="3" t="s">
        <v>1023</v>
      </c>
      <c r="B308" s="5" t="s">
        <v>5</v>
      </c>
      <c r="C308" s="7">
        <v>50549</v>
      </c>
      <c r="D308" s="5" t="s">
        <v>5</v>
      </c>
      <c r="E308" s="7">
        <v>50549</v>
      </c>
      <c r="F308" s="5" t="s">
        <v>5</v>
      </c>
    </row>
    <row r="309" spans="1:6" ht="30" x14ac:dyDescent="0.25">
      <c r="A309" s="3" t="s">
        <v>1059</v>
      </c>
      <c r="B309" s="5" t="s">
        <v>5</v>
      </c>
      <c r="C309" s="5" t="s">
        <v>5</v>
      </c>
      <c r="D309" s="5" t="s">
        <v>5</v>
      </c>
      <c r="E309" s="5" t="s">
        <v>5</v>
      </c>
      <c r="F309" s="5" t="s">
        <v>5</v>
      </c>
    </row>
    <row r="310" spans="1:6" ht="30" x14ac:dyDescent="0.25">
      <c r="A310" s="4" t="s">
        <v>1017</v>
      </c>
      <c r="B310" s="5" t="s">
        <v>5</v>
      </c>
      <c r="C310" s="5" t="s">
        <v>5</v>
      </c>
      <c r="D310" s="5" t="s">
        <v>5</v>
      </c>
      <c r="E310" s="5" t="s">
        <v>5</v>
      </c>
      <c r="F310" s="5" t="s">
        <v>5</v>
      </c>
    </row>
    <row r="311" spans="1:6" ht="30" x14ac:dyDescent="0.25">
      <c r="A311" s="3" t="s">
        <v>1019</v>
      </c>
      <c r="B311" s="7">
        <v>8700767</v>
      </c>
      <c r="C311" s="7">
        <v>6581194</v>
      </c>
      <c r="D311" s="7">
        <v>8700767</v>
      </c>
      <c r="E311" s="7">
        <v>6581194</v>
      </c>
      <c r="F311" s="5" t="s">
        <v>5</v>
      </c>
    </row>
    <row r="312" spans="1:6" ht="30" x14ac:dyDescent="0.25">
      <c r="A312" s="3" t="s">
        <v>1022</v>
      </c>
      <c r="B312" s="7">
        <v>46125</v>
      </c>
      <c r="C312" s="7">
        <v>85861</v>
      </c>
      <c r="D312" s="7">
        <v>46125</v>
      </c>
      <c r="E312" s="7">
        <v>85861</v>
      </c>
      <c r="F312" s="5" t="s">
        <v>5</v>
      </c>
    </row>
    <row r="313" spans="1:6" ht="30" x14ac:dyDescent="0.25">
      <c r="A313" s="3" t="s">
        <v>1023</v>
      </c>
      <c r="B313" s="7">
        <v>8654642</v>
      </c>
      <c r="C313" s="7">
        <v>6495333</v>
      </c>
      <c r="D313" s="7">
        <v>8654642</v>
      </c>
      <c r="E313" s="7">
        <v>6495333</v>
      </c>
      <c r="F313" s="5" t="s">
        <v>5</v>
      </c>
    </row>
    <row r="314" spans="1:6" ht="45" x14ac:dyDescent="0.25">
      <c r="A314" s="3" t="s">
        <v>1060</v>
      </c>
      <c r="B314" s="5" t="s">
        <v>5</v>
      </c>
      <c r="C314" s="5" t="s">
        <v>5</v>
      </c>
      <c r="D314" s="5" t="s">
        <v>5</v>
      </c>
      <c r="E314" s="5" t="s">
        <v>5</v>
      </c>
      <c r="F314" s="5" t="s">
        <v>5</v>
      </c>
    </row>
    <row r="315" spans="1:6" ht="30" x14ac:dyDescent="0.25">
      <c r="A315" s="4" t="s">
        <v>1017</v>
      </c>
      <c r="B315" s="5" t="s">
        <v>5</v>
      </c>
      <c r="C315" s="5" t="s">
        <v>5</v>
      </c>
      <c r="D315" s="5" t="s">
        <v>5</v>
      </c>
      <c r="E315" s="5" t="s">
        <v>5</v>
      </c>
      <c r="F315" s="5" t="s">
        <v>5</v>
      </c>
    </row>
    <row r="316" spans="1:6" ht="30" x14ac:dyDescent="0.25">
      <c r="A316" s="3" t="s">
        <v>1019</v>
      </c>
      <c r="B316" s="7">
        <v>3633490</v>
      </c>
      <c r="C316" s="5" t="s">
        <v>5</v>
      </c>
      <c r="D316" s="7">
        <v>3633490</v>
      </c>
      <c r="E316" s="5" t="s">
        <v>5</v>
      </c>
      <c r="F316" s="5" t="s">
        <v>5</v>
      </c>
    </row>
    <row r="317" spans="1:6" ht="30" x14ac:dyDescent="0.25">
      <c r="A317" s="3" t="s">
        <v>1022</v>
      </c>
      <c r="B317" s="7">
        <v>8911</v>
      </c>
      <c r="C317" s="5" t="s">
        <v>5</v>
      </c>
      <c r="D317" s="7">
        <v>8911</v>
      </c>
      <c r="E317" s="5" t="s">
        <v>5</v>
      </c>
      <c r="F317" s="5" t="s">
        <v>5</v>
      </c>
    </row>
    <row r="318" spans="1:6" ht="30" x14ac:dyDescent="0.25">
      <c r="A318" s="3" t="s">
        <v>1023</v>
      </c>
      <c r="B318" s="7">
        <v>3624579</v>
      </c>
      <c r="C318" s="5" t="s">
        <v>5</v>
      </c>
      <c r="D318" s="7">
        <v>3624579</v>
      </c>
      <c r="E318" s="5" t="s">
        <v>5</v>
      </c>
      <c r="F318" s="5" t="s">
        <v>5</v>
      </c>
    </row>
    <row r="319" spans="1:6" ht="45" x14ac:dyDescent="0.25">
      <c r="A319" s="3" t="s">
        <v>1061</v>
      </c>
      <c r="B319" s="5" t="s">
        <v>5</v>
      </c>
      <c r="C319" s="5" t="s">
        <v>5</v>
      </c>
      <c r="D319" s="5" t="s">
        <v>5</v>
      </c>
      <c r="E319" s="5" t="s">
        <v>5</v>
      </c>
      <c r="F319" s="5" t="s">
        <v>5</v>
      </c>
    </row>
    <row r="320" spans="1:6" ht="30" x14ac:dyDescent="0.25">
      <c r="A320" s="4" t="s">
        <v>1017</v>
      </c>
      <c r="B320" s="5" t="s">
        <v>5</v>
      </c>
      <c r="C320" s="5" t="s">
        <v>5</v>
      </c>
      <c r="D320" s="5" t="s">
        <v>5</v>
      </c>
      <c r="E320" s="5" t="s">
        <v>5</v>
      </c>
      <c r="F320" s="5" t="s">
        <v>5</v>
      </c>
    </row>
    <row r="321" spans="1:6" ht="30" x14ac:dyDescent="0.25">
      <c r="A321" s="3" t="s">
        <v>1019</v>
      </c>
      <c r="B321" s="7">
        <v>738983</v>
      </c>
      <c r="C321" s="5" t="s">
        <v>5</v>
      </c>
      <c r="D321" s="7">
        <v>738983</v>
      </c>
      <c r="E321" s="5" t="s">
        <v>5</v>
      </c>
      <c r="F321" s="5" t="s">
        <v>5</v>
      </c>
    </row>
    <row r="322" spans="1:6" ht="30" x14ac:dyDescent="0.25">
      <c r="A322" s="3" t="s">
        <v>1022</v>
      </c>
      <c r="B322" s="7">
        <v>16044</v>
      </c>
      <c r="C322" s="5" t="s">
        <v>5</v>
      </c>
      <c r="D322" s="7">
        <v>16044</v>
      </c>
      <c r="E322" s="5" t="s">
        <v>5</v>
      </c>
      <c r="F322" s="5" t="s">
        <v>5</v>
      </c>
    </row>
    <row r="323" spans="1:6" ht="30" x14ac:dyDescent="0.25">
      <c r="A323" s="3" t="s">
        <v>1023</v>
      </c>
      <c r="B323" s="7">
        <v>722939</v>
      </c>
      <c r="C323" s="5" t="s">
        <v>5</v>
      </c>
      <c r="D323" s="7">
        <v>722939</v>
      </c>
      <c r="E323" s="5" t="s">
        <v>5</v>
      </c>
      <c r="F323" s="5" t="s">
        <v>5</v>
      </c>
    </row>
    <row r="324" spans="1:6" ht="45" x14ac:dyDescent="0.25">
      <c r="A324" s="3" t="s">
        <v>1062</v>
      </c>
      <c r="B324" s="5" t="s">
        <v>5</v>
      </c>
      <c r="C324" s="5" t="s">
        <v>5</v>
      </c>
      <c r="D324" s="5" t="s">
        <v>5</v>
      </c>
      <c r="E324" s="5" t="s">
        <v>5</v>
      </c>
      <c r="F324" s="5" t="s">
        <v>5</v>
      </c>
    </row>
    <row r="325" spans="1:6" ht="30" x14ac:dyDescent="0.25">
      <c r="A325" s="4" t="s">
        <v>1017</v>
      </c>
      <c r="B325" s="5" t="s">
        <v>5</v>
      </c>
      <c r="C325" s="5" t="s">
        <v>5</v>
      </c>
      <c r="D325" s="5" t="s">
        <v>5</v>
      </c>
      <c r="E325" s="5" t="s">
        <v>5</v>
      </c>
      <c r="F325" s="5" t="s">
        <v>5</v>
      </c>
    </row>
    <row r="326" spans="1:6" ht="30" x14ac:dyDescent="0.25">
      <c r="A326" s="3" t="s">
        <v>1019</v>
      </c>
      <c r="B326" s="7">
        <v>1816402</v>
      </c>
      <c r="C326" s="5" t="s">
        <v>5</v>
      </c>
      <c r="D326" s="7">
        <v>1816402</v>
      </c>
      <c r="E326" s="5" t="s">
        <v>5</v>
      </c>
      <c r="F326" s="5" t="s">
        <v>5</v>
      </c>
    </row>
    <row r="327" spans="1:6" ht="30" x14ac:dyDescent="0.25">
      <c r="A327" s="3" t="s">
        <v>1022</v>
      </c>
      <c r="B327" s="7">
        <v>21170</v>
      </c>
      <c r="C327" s="5" t="s">
        <v>5</v>
      </c>
      <c r="D327" s="7">
        <v>21170</v>
      </c>
      <c r="E327" s="5" t="s">
        <v>5</v>
      </c>
      <c r="F327" s="5" t="s">
        <v>5</v>
      </c>
    </row>
    <row r="328" spans="1:6" ht="30" x14ac:dyDescent="0.25">
      <c r="A328" s="3" t="s">
        <v>1023</v>
      </c>
      <c r="B328" s="7">
        <v>1795232</v>
      </c>
      <c r="C328" s="5" t="s">
        <v>5</v>
      </c>
      <c r="D328" s="7">
        <v>1795232</v>
      </c>
      <c r="E328" s="5" t="s">
        <v>5</v>
      </c>
      <c r="F328" s="5" t="s">
        <v>5</v>
      </c>
    </row>
    <row r="329" spans="1:6" ht="45" x14ac:dyDescent="0.25">
      <c r="A329" s="3" t="s">
        <v>1063</v>
      </c>
      <c r="B329" s="5" t="s">
        <v>5</v>
      </c>
      <c r="C329" s="5" t="s">
        <v>5</v>
      </c>
      <c r="D329" s="5" t="s">
        <v>5</v>
      </c>
      <c r="E329" s="5" t="s">
        <v>5</v>
      </c>
      <c r="F329" s="5" t="s">
        <v>5</v>
      </c>
    </row>
    <row r="330" spans="1:6" ht="30" x14ac:dyDescent="0.25">
      <c r="A330" s="4" t="s">
        <v>1017</v>
      </c>
      <c r="B330" s="5" t="s">
        <v>5</v>
      </c>
      <c r="C330" s="5" t="s">
        <v>5</v>
      </c>
      <c r="D330" s="5" t="s">
        <v>5</v>
      </c>
      <c r="E330" s="5" t="s">
        <v>5</v>
      </c>
      <c r="F330" s="5" t="s">
        <v>5</v>
      </c>
    </row>
    <row r="331" spans="1:6" ht="30" x14ac:dyDescent="0.25">
      <c r="A331" s="3" t="s">
        <v>1019</v>
      </c>
      <c r="B331" s="7">
        <v>1124649</v>
      </c>
      <c r="C331" s="7">
        <v>757471</v>
      </c>
      <c r="D331" s="7">
        <v>1124649</v>
      </c>
      <c r="E331" s="7">
        <v>757471</v>
      </c>
      <c r="F331" s="5" t="s">
        <v>5</v>
      </c>
    </row>
    <row r="332" spans="1:6" ht="30" x14ac:dyDescent="0.25">
      <c r="A332" s="3" t="s">
        <v>1022</v>
      </c>
      <c r="B332" s="5" t="s">
        <v>5</v>
      </c>
      <c r="C332" s="7">
        <v>7524</v>
      </c>
      <c r="D332" s="5" t="s">
        <v>5</v>
      </c>
      <c r="E332" s="7">
        <v>7524</v>
      </c>
      <c r="F332" s="5" t="s">
        <v>5</v>
      </c>
    </row>
    <row r="333" spans="1:6" ht="30" x14ac:dyDescent="0.25">
      <c r="A333" s="3" t="s">
        <v>1023</v>
      </c>
      <c r="B333" s="7">
        <v>1124649</v>
      </c>
      <c r="C333" s="7">
        <v>749947</v>
      </c>
      <c r="D333" s="7">
        <v>1124649</v>
      </c>
      <c r="E333" s="7">
        <v>749947</v>
      </c>
      <c r="F333" s="5" t="s">
        <v>5</v>
      </c>
    </row>
    <row r="334" spans="1:6" ht="30" x14ac:dyDescent="0.25">
      <c r="A334" s="3" t="s">
        <v>1064</v>
      </c>
      <c r="B334" s="5" t="s">
        <v>5</v>
      </c>
      <c r="C334" s="5" t="s">
        <v>5</v>
      </c>
      <c r="D334" s="5" t="s">
        <v>5</v>
      </c>
      <c r="E334" s="5" t="s">
        <v>5</v>
      </c>
      <c r="F334" s="5" t="s">
        <v>5</v>
      </c>
    </row>
    <row r="335" spans="1:6" ht="30" x14ac:dyDescent="0.25">
      <c r="A335" s="4" t="s">
        <v>1017</v>
      </c>
      <c r="B335" s="5" t="s">
        <v>5</v>
      </c>
      <c r="C335" s="5" t="s">
        <v>5</v>
      </c>
      <c r="D335" s="5" t="s">
        <v>5</v>
      </c>
      <c r="E335" s="5" t="s">
        <v>5</v>
      </c>
      <c r="F335" s="5" t="s">
        <v>5</v>
      </c>
    </row>
    <row r="336" spans="1:6" ht="30" x14ac:dyDescent="0.25">
      <c r="A336" s="3" t="s">
        <v>1019</v>
      </c>
      <c r="B336" s="7">
        <v>1387243</v>
      </c>
      <c r="C336" s="7">
        <v>1357987</v>
      </c>
      <c r="D336" s="7">
        <v>1387243</v>
      </c>
      <c r="E336" s="7">
        <v>1357987</v>
      </c>
      <c r="F336" s="5" t="s">
        <v>5</v>
      </c>
    </row>
    <row r="337" spans="1:6" ht="30" x14ac:dyDescent="0.25">
      <c r="A337" s="3" t="s">
        <v>1023</v>
      </c>
      <c r="B337" s="7">
        <v>1387243</v>
      </c>
      <c r="C337" s="7">
        <v>1357987</v>
      </c>
      <c r="D337" s="7">
        <v>1387243</v>
      </c>
      <c r="E337" s="7">
        <v>1357987</v>
      </c>
      <c r="F337" s="5" t="s">
        <v>5</v>
      </c>
    </row>
    <row r="338" spans="1:6" ht="45" x14ac:dyDescent="0.25">
      <c r="A338" s="3" t="s">
        <v>1065</v>
      </c>
      <c r="B338" s="5" t="s">
        <v>5</v>
      </c>
      <c r="C338" s="5" t="s">
        <v>5</v>
      </c>
      <c r="D338" s="5" t="s">
        <v>5</v>
      </c>
      <c r="E338" s="5" t="s">
        <v>5</v>
      </c>
      <c r="F338" s="5" t="s">
        <v>5</v>
      </c>
    </row>
    <row r="339" spans="1:6" ht="30" x14ac:dyDescent="0.25">
      <c r="A339" s="4" t="s">
        <v>1017</v>
      </c>
      <c r="B339" s="5" t="s">
        <v>5</v>
      </c>
      <c r="C339" s="5" t="s">
        <v>5</v>
      </c>
      <c r="D339" s="5" t="s">
        <v>5</v>
      </c>
      <c r="E339" s="5" t="s">
        <v>5</v>
      </c>
      <c r="F339" s="5" t="s">
        <v>5</v>
      </c>
    </row>
    <row r="340" spans="1:6" ht="30" x14ac:dyDescent="0.25">
      <c r="A340" s="3" t="s">
        <v>1019</v>
      </c>
      <c r="B340" s="5" t="s">
        <v>5</v>
      </c>
      <c r="C340" s="7">
        <v>4465736</v>
      </c>
      <c r="D340" s="5" t="s">
        <v>5</v>
      </c>
      <c r="E340" s="7">
        <v>4465736</v>
      </c>
      <c r="F340" s="5" t="s">
        <v>5</v>
      </c>
    </row>
    <row r="341" spans="1:6" ht="30" x14ac:dyDescent="0.25">
      <c r="A341" s="3" t="s">
        <v>1022</v>
      </c>
      <c r="B341" s="5" t="s">
        <v>5</v>
      </c>
      <c r="C341" s="7">
        <v>78337</v>
      </c>
      <c r="D341" s="5" t="s">
        <v>5</v>
      </c>
      <c r="E341" s="7">
        <v>78337</v>
      </c>
      <c r="F341" s="5" t="s">
        <v>5</v>
      </c>
    </row>
    <row r="342" spans="1:6" ht="30" x14ac:dyDescent="0.25">
      <c r="A342" s="3" t="s">
        <v>1023</v>
      </c>
      <c r="B342" s="5" t="s">
        <v>5</v>
      </c>
      <c r="C342" s="7">
        <v>4387399</v>
      </c>
      <c r="D342" s="5" t="s">
        <v>5</v>
      </c>
      <c r="E342" s="7">
        <v>4387399</v>
      </c>
      <c r="F342" s="5" t="s">
        <v>5</v>
      </c>
    </row>
    <row r="343" spans="1:6" ht="30" x14ac:dyDescent="0.25">
      <c r="A343" s="3" t="s">
        <v>1066</v>
      </c>
      <c r="B343" s="5" t="s">
        <v>5</v>
      </c>
      <c r="C343" s="5" t="s">
        <v>5</v>
      </c>
      <c r="D343" s="5" t="s">
        <v>5</v>
      </c>
      <c r="E343" s="5" t="s">
        <v>5</v>
      </c>
      <c r="F343" s="5" t="s">
        <v>5</v>
      </c>
    </row>
    <row r="344" spans="1:6" ht="30" x14ac:dyDescent="0.25">
      <c r="A344" s="4" t="s">
        <v>1017</v>
      </c>
      <c r="B344" s="5" t="s">
        <v>5</v>
      </c>
      <c r="C344" s="5" t="s">
        <v>5</v>
      </c>
      <c r="D344" s="5" t="s">
        <v>5</v>
      </c>
      <c r="E344" s="5" t="s">
        <v>5</v>
      </c>
      <c r="F344" s="5" t="s">
        <v>5</v>
      </c>
    </row>
    <row r="345" spans="1:6" ht="30" x14ac:dyDescent="0.25">
      <c r="A345" s="3" t="s">
        <v>1018</v>
      </c>
      <c r="B345" s="5" t="s">
        <v>5</v>
      </c>
      <c r="C345" s="5" t="s">
        <v>5</v>
      </c>
      <c r="D345" s="5">
        <v>788</v>
      </c>
      <c r="E345" s="5" t="s">
        <v>5</v>
      </c>
      <c r="F345" s="5" t="s">
        <v>5</v>
      </c>
    </row>
    <row r="346" spans="1:6" x14ac:dyDescent="0.25">
      <c r="A346" s="3" t="s">
        <v>333</v>
      </c>
      <c r="B346" s="5" t="s">
        <v>5</v>
      </c>
      <c r="C346" s="5" t="s">
        <v>5</v>
      </c>
      <c r="D346" s="5">
        <v>325</v>
      </c>
      <c r="E346" s="5" t="s">
        <v>5</v>
      </c>
      <c r="F346" s="5" t="s">
        <v>5</v>
      </c>
    </row>
    <row r="347" spans="1:6" ht="30" x14ac:dyDescent="0.25">
      <c r="A347" s="3" t="s">
        <v>1019</v>
      </c>
      <c r="B347" s="5">
        <v>463</v>
      </c>
      <c r="C347" s="5" t="s">
        <v>5</v>
      </c>
      <c r="D347" s="5">
        <v>463</v>
      </c>
      <c r="E347" s="5" t="s">
        <v>5</v>
      </c>
      <c r="F347" s="5" t="s">
        <v>5</v>
      </c>
    </row>
    <row r="348" spans="1:6" ht="30" x14ac:dyDescent="0.25">
      <c r="A348" s="3" t="s">
        <v>1022</v>
      </c>
      <c r="B348" s="5">
        <v>463</v>
      </c>
      <c r="C348" s="5" t="s">
        <v>5</v>
      </c>
      <c r="D348" s="5">
        <v>463</v>
      </c>
      <c r="E348" s="5" t="s">
        <v>5</v>
      </c>
      <c r="F348" s="5" t="s">
        <v>5</v>
      </c>
    </row>
    <row r="349" spans="1:6" ht="45" x14ac:dyDescent="0.25">
      <c r="A349" s="3" t="s">
        <v>1067</v>
      </c>
      <c r="B349" s="5" t="s">
        <v>5</v>
      </c>
      <c r="C349" s="5" t="s">
        <v>5</v>
      </c>
      <c r="D349" s="5" t="s">
        <v>5</v>
      </c>
      <c r="E349" s="5" t="s">
        <v>5</v>
      </c>
      <c r="F349" s="5" t="s">
        <v>5</v>
      </c>
    </row>
    <row r="350" spans="1:6" ht="30" x14ac:dyDescent="0.25">
      <c r="A350" s="4" t="s">
        <v>1017</v>
      </c>
      <c r="B350" s="5" t="s">
        <v>5</v>
      </c>
      <c r="C350" s="5" t="s">
        <v>5</v>
      </c>
      <c r="D350" s="5" t="s">
        <v>5</v>
      </c>
      <c r="E350" s="5" t="s">
        <v>5</v>
      </c>
      <c r="F350" s="5" t="s">
        <v>5</v>
      </c>
    </row>
    <row r="351" spans="1:6" ht="30" x14ac:dyDescent="0.25">
      <c r="A351" s="3" t="s">
        <v>1018</v>
      </c>
      <c r="B351" s="5" t="s">
        <v>5</v>
      </c>
      <c r="C351" s="5" t="s">
        <v>5</v>
      </c>
      <c r="D351" s="5">
        <v>788</v>
      </c>
      <c r="E351" s="5" t="s">
        <v>5</v>
      </c>
      <c r="F351" s="5" t="s">
        <v>5</v>
      </c>
    </row>
    <row r="352" spans="1:6" x14ac:dyDescent="0.25">
      <c r="A352" s="3" t="s">
        <v>333</v>
      </c>
      <c r="B352" s="5" t="s">
        <v>5</v>
      </c>
      <c r="C352" s="5" t="s">
        <v>5</v>
      </c>
      <c r="D352" s="5">
        <v>788</v>
      </c>
      <c r="E352" s="5" t="s">
        <v>5</v>
      </c>
      <c r="F352" s="5" t="s">
        <v>5</v>
      </c>
    </row>
    <row r="353" spans="1:6" ht="45" x14ac:dyDescent="0.25">
      <c r="A353" s="3" t="s">
        <v>1068</v>
      </c>
      <c r="B353" s="5" t="s">
        <v>5</v>
      </c>
      <c r="C353" s="5" t="s">
        <v>5</v>
      </c>
      <c r="D353" s="5" t="s">
        <v>5</v>
      </c>
      <c r="E353" s="5" t="s">
        <v>5</v>
      </c>
      <c r="F353" s="5" t="s">
        <v>5</v>
      </c>
    </row>
    <row r="354" spans="1:6" ht="30" x14ac:dyDescent="0.25">
      <c r="A354" s="4" t="s">
        <v>1017</v>
      </c>
      <c r="B354" s="5" t="s">
        <v>5</v>
      </c>
      <c r="C354" s="5" t="s">
        <v>5</v>
      </c>
      <c r="D354" s="5" t="s">
        <v>5</v>
      </c>
      <c r="E354" s="5" t="s">
        <v>5</v>
      </c>
      <c r="F354" s="5" t="s">
        <v>5</v>
      </c>
    </row>
    <row r="355" spans="1:6" x14ac:dyDescent="0.25">
      <c r="A355" s="3" t="s">
        <v>333</v>
      </c>
      <c r="B355" s="5" t="s">
        <v>5</v>
      </c>
      <c r="C355" s="5" t="s">
        <v>5</v>
      </c>
      <c r="D355" s="5">
        <v>-463</v>
      </c>
      <c r="E355" s="5" t="s">
        <v>5</v>
      </c>
      <c r="F355" s="5" t="s">
        <v>5</v>
      </c>
    </row>
    <row r="356" spans="1:6" ht="30" x14ac:dyDescent="0.25">
      <c r="A356" s="3" t="s">
        <v>1019</v>
      </c>
      <c r="B356" s="5">
        <v>463</v>
      </c>
      <c r="C356" s="5" t="s">
        <v>5</v>
      </c>
      <c r="D356" s="5">
        <v>463</v>
      </c>
      <c r="E356" s="5" t="s">
        <v>5</v>
      </c>
      <c r="F356" s="5" t="s">
        <v>5</v>
      </c>
    </row>
    <row r="357" spans="1:6" ht="30" x14ac:dyDescent="0.25">
      <c r="A357" s="3" t="s">
        <v>1022</v>
      </c>
      <c r="B357" s="5">
        <v>463</v>
      </c>
      <c r="C357" s="5" t="s">
        <v>5</v>
      </c>
      <c r="D357" s="5">
        <v>463</v>
      </c>
      <c r="E357" s="5" t="s">
        <v>5</v>
      </c>
      <c r="F357" s="5" t="s">
        <v>5</v>
      </c>
    </row>
    <row r="358" spans="1:6" ht="30" x14ac:dyDescent="0.25">
      <c r="A358" s="3" t="s">
        <v>1069</v>
      </c>
      <c r="B358" s="5" t="s">
        <v>5</v>
      </c>
      <c r="C358" s="5" t="s">
        <v>5</v>
      </c>
      <c r="D358" s="5" t="s">
        <v>5</v>
      </c>
      <c r="E358" s="5" t="s">
        <v>5</v>
      </c>
      <c r="F358" s="5" t="s">
        <v>5</v>
      </c>
    </row>
    <row r="359" spans="1:6" ht="30" x14ac:dyDescent="0.25">
      <c r="A359" s="4" t="s">
        <v>1017</v>
      </c>
      <c r="B359" s="5" t="s">
        <v>5</v>
      </c>
      <c r="C359" s="5" t="s">
        <v>5</v>
      </c>
      <c r="D359" s="5" t="s">
        <v>5</v>
      </c>
      <c r="E359" s="5" t="s">
        <v>5</v>
      </c>
      <c r="F359" s="5" t="s">
        <v>5</v>
      </c>
    </row>
    <row r="360" spans="1:6" ht="30" x14ac:dyDescent="0.25">
      <c r="A360" s="3" t="s">
        <v>1019</v>
      </c>
      <c r="B360" s="7">
        <v>2641703</v>
      </c>
      <c r="C360" s="5" t="s">
        <v>5</v>
      </c>
      <c r="D360" s="7">
        <v>2641703</v>
      </c>
      <c r="E360" s="5" t="s">
        <v>5</v>
      </c>
      <c r="F360" s="5" t="s">
        <v>5</v>
      </c>
    </row>
    <row r="361" spans="1:6" ht="30" x14ac:dyDescent="0.25">
      <c r="A361" s="3" t="s">
        <v>1022</v>
      </c>
      <c r="B361" s="7">
        <v>5782</v>
      </c>
      <c r="C361" s="5" t="s">
        <v>5</v>
      </c>
      <c r="D361" s="7">
        <v>5782</v>
      </c>
      <c r="E361" s="5" t="s">
        <v>5</v>
      </c>
      <c r="F361" s="5" t="s">
        <v>5</v>
      </c>
    </row>
    <row r="362" spans="1:6" ht="30" x14ac:dyDescent="0.25">
      <c r="A362" s="3" t="s">
        <v>1023</v>
      </c>
      <c r="B362" s="7">
        <v>2570950</v>
      </c>
      <c r="C362" s="5" t="s">
        <v>5</v>
      </c>
      <c r="D362" s="7">
        <v>2570950</v>
      </c>
      <c r="E362" s="5" t="s">
        <v>5</v>
      </c>
      <c r="F362" s="5" t="s">
        <v>5</v>
      </c>
    </row>
    <row r="363" spans="1:6" x14ac:dyDescent="0.25">
      <c r="A363" s="3" t="s">
        <v>341</v>
      </c>
      <c r="B363" s="7">
        <v>64971</v>
      </c>
      <c r="C363" s="5" t="s">
        <v>5</v>
      </c>
      <c r="D363" s="7">
        <v>64971</v>
      </c>
      <c r="E363" s="5" t="s">
        <v>5</v>
      </c>
      <c r="F363" s="5" t="s">
        <v>5</v>
      </c>
    </row>
    <row r="364" spans="1:6" ht="45" x14ac:dyDescent="0.25">
      <c r="A364" s="3" t="s">
        <v>1070</v>
      </c>
      <c r="B364" s="5" t="s">
        <v>5</v>
      </c>
      <c r="C364" s="5" t="s">
        <v>5</v>
      </c>
      <c r="D364" s="5" t="s">
        <v>5</v>
      </c>
      <c r="E364" s="5" t="s">
        <v>5</v>
      </c>
      <c r="F364" s="5" t="s">
        <v>5</v>
      </c>
    </row>
    <row r="365" spans="1:6" ht="30" x14ac:dyDescent="0.25">
      <c r="A365" s="4" t="s">
        <v>1017</v>
      </c>
      <c r="B365" s="5" t="s">
        <v>5</v>
      </c>
      <c r="C365" s="5" t="s">
        <v>5</v>
      </c>
      <c r="D365" s="5" t="s">
        <v>5</v>
      </c>
      <c r="E365" s="5" t="s">
        <v>5</v>
      </c>
      <c r="F365" s="5" t="s">
        <v>5</v>
      </c>
    </row>
    <row r="366" spans="1:6" ht="30" x14ac:dyDescent="0.25">
      <c r="A366" s="3" t="s">
        <v>1019</v>
      </c>
      <c r="B366" s="7">
        <v>967485</v>
      </c>
      <c r="C366" s="5" t="s">
        <v>5</v>
      </c>
      <c r="D366" s="7">
        <v>967485</v>
      </c>
      <c r="E366" s="5" t="s">
        <v>5</v>
      </c>
      <c r="F366" s="5" t="s">
        <v>5</v>
      </c>
    </row>
    <row r="367" spans="1:6" ht="30" x14ac:dyDescent="0.25">
      <c r="A367" s="3" t="s">
        <v>1022</v>
      </c>
      <c r="B367" s="7">
        <v>2179</v>
      </c>
      <c r="C367" s="5" t="s">
        <v>5</v>
      </c>
      <c r="D367" s="7">
        <v>2179</v>
      </c>
      <c r="E367" s="5" t="s">
        <v>5</v>
      </c>
      <c r="F367" s="5" t="s">
        <v>5</v>
      </c>
    </row>
    <row r="368" spans="1:6" ht="30" x14ac:dyDescent="0.25">
      <c r="A368" s="3" t="s">
        <v>1023</v>
      </c>
      <c r="B368" s="7">
        <v>946339</v>
      </c>
      <c r="C368" s="5" t="s">
        <v>5</v>
      </c>
      <c r="D368" s="7">
        <v>946339</v>
      </c>
      <c r="E368" s="5" t="s">
        <v>5</v>
      </c>
      <c r="F368" s="5" t="s">
        <v>5</v>
      </c>
    </row>
    <row r="369" spans="1:6" x14ac:dyDescent="0.25">
      <c r="A369" s="3" t="s">
        <v>341</v>
      </c>
      <c r="B369" s="7">
        <v>18967</v>
      </c>
      <c r="C369" s="5" t="s">
        <v>5</v>
      </c>
      <c r="D369" s="7">
        <v>18967</v>
      </c>
      <c r="E369" s="5" t="s">
        <v>5</v>
      </c>
      <c r="F369" s="5" t="s">
        <v>5</v>
      </c>
    </row>
    <row r="370" spans="1:6" ht="45" x14ac:dyDescent="0.25">
      <c r="A370" s="3" t="s">
        <v>1071</v>
      </c>
      <c r="B370" s="5" t="s">
        <v>5</v>
      </c>
      <c r="C370" s="5" t="s">
        <v>5</v>
      </c>
      <c r="D370" s="5" t="s">
        <v>5</v>
      </c>
      <c r="E370" s="5" t="s">
        <v>5</v>
      </c>
      <c r="F370" s="5" t="s">
        <v>5</v>
      </c>
    </row>
    <row r="371" spans="1:6" ht="30" x14ac:dyDescent="0.25">
      <c r="A371" s="4" t="s">
        <v>1017</v>
      </c>
      <c r="B371" s="5" t="s">
        <v>5</v>
      </c>
      <c r="C371" s="5" t="s">
        <v>5</v>
      </c>
      <c r="D371" s="5" t="s">
        <v>5</v>
      </c>
      <c r="E371" s="5" t="s">
        <v>5</v>
      </c>
      <c r="F371" s="5" t="s">
        <v>5</v>
      </c>
    </row>
    <row r="372" spans="1:6" ht="30" x14ac:dyDescent="0.25">
      <c r="A372" s="3" t="s">
        <v>1019</v>
      </c>
      <c r="B372" s="7">
        <v>158228</v>
      </c>
      <c r="C372" s="5" t="s">
        <v>5</v>
      </c>
      <c r="D372" s="7">
        <v>158228</v>
      </c>
      <c r="E372" s="5" t="s">
        <v>5</v>
      </c>
      <c r="F372" s="5" t="s">
        <v>5</v>
      </c>
    </row>
    <row r="373" spans="1:6" ht="30" x14ac:dyDescent="0.25">
      <c r="A373" s="3" t="s">
        <v>1022</v>
      </c>
      <c r="B373" s="5">
        <v>730</v>
      </c>
      <c r="C373" s="5" t="s">
        <v>5</v>
      </c>
      <c r="D373" s="5">
        <v>730</v>
      </c>
      <c r="E373" s="5" t="s">
        <v>5</v>
      </c>
      <c r="F373" s="5" t="s">
        <v>5</v>
      </c>
    </row>
    <row r="374" spans="1:6" ht="30" x14ac:dyDescent="0.25">
      <c r="A374" s="3" t="s">
        <v>1023</v>
      </c>
      <c r="B374" s="7">
        <v>142418</v>
      </c>
      <c r="C374" s="5" t="s">
        <v>5</v>
      </c>
      <c r="D374" s="7">
        <v>142418</v>
      </c>
      <c r="E374" s="5" t="s">
        <v>5</v>
      </c>
      <c r="F374" s="5" t="s">
        <v>5</v>
      </c>
    </row>
    <row r="375" spans="1:6" x14ac:dyDescent="0.25">
      <c r="A375" s="3" t="s">
        <v>341</v>
      </c>
      <c r="B375" s="7">
        <v>15080</v>
      </c>
      <c r="C375" s="5" t="s">
        <v>5</v>
      </c>
      <c r="D375" s="7">
        <v>15080</v>
      </c>
      <c r="E375" s="5" t="s">
        <v>5</v>
      </c>
      <c r="F375" s="5" t="s">
        <v>5</v>
      </c>
    </row>
    <row r="376" spans="1:6" ht="45" x14ac:dyDescent="0.25">
      <c r="A376" s="3" t="s">
        <v>1072</v>
      </c>
      <c r="B376" s="5" t="s">
        <v>5</v>
      </c>
      <c r="C376" s="5" t="s">
        <v>5</v>
      </c>
      <c r="D376" s="5" t="s">
        <v>5</v>
      </c>
      <c r="E376" s="5" t="s">
        <v>5</v>
      </c>
      <c r="F376" s="5" t="s">
        <v>5</v>
      </c>
    </row>
    <row r="377" spans="1:6" ht="30" x14ac:dyDescent="0.25">
      <c r="A377" s="4" t="s">
        <v>1017</v>
      </c>
      <c r="B377" s="5" t="s">
        <v>5</v>
      </c>
      <c r="C377" s="5" t="s">
        <v>5</v>
      </c>
      <c r="D377" s="5" t="s">
        <v>5</v>
      </c>
      <c r="E377" s="5" t="s">
        <v>5</v>
      </c>
      <c r="F377" s="5" t="s">
        <v>5</v>
      </c>
    </row>
    <row r="378" spans="1:6" ht="30" x14ac:dyDescent="0.25">
      <c r="A378" s="3" t="s">
        <v>1019</v>
      </c>
      <c r="B378" s="7">
        <v>1038287</v>
      </c>
      <c r="C378" s="5" t="s">
        <v>5</v>
      </c>
      <c r="D378" s="7">
        <v>1038287</v>
      </c>
      <c r="E378" s="5" t="s">
        <v>5</v>
      </c>
      <c r="F378" s="5" t="s">
        <v>5</v>
      </c>
    </row>
    <row r="379" spans="1:6" ht="30" x14ac:dyDescent="0.25">
      <c r="A379" s="3" t="s">
        <v>1022</v>
      </c>
      <c r="B379" s="7">
        <v>2371</v>
      </c>
      <c r="C379" s="5" t="s">
        <v>5</v>
      </c>
      <c r="D379" s="7">
        <v>2371</v>
      </c>
      <c r="E379" s="5" t="s">
        <v>5</v>
      </c>
      <c r="F379" s="5" t="s">
        <v>5</v>
      </c>
    </row>
    <row r="380" spans="1:6" ht="30" x14ac:dyDescent="0.25">
      <c r="A380" s="3" t="s">
        <v>1023</v>
      </c>
      <c r="B380" s="7">
        <v>1010484</v>
      </c>
      <c r="C380" s="5" t="s">
        <v>5</v>
      </c>
      <c r="D380" s="7">
        <v>1010484</v>
      </c>
      <c r="E380" s="5" t="s">
        <v>5</v>
      </c>
      <c r="F380" s="5" t="s">
        <v>5</v>
      </c>
    </row>
    <row r="381" spans="1:6" x14ac:dyDescent="0.25">
      <c r="A381" s="3" t="s">
        <v>341</v>
      </c>
      <c r="B381" s="7">
        <v>25432</v>
      </c>
      <c r="C381" s="5" t="s">
        <v>5</v>
      </c>
      <c r="D381" s="7">
        <v>25432</v>
      </c>
      <c r="E381" s="5" t="s">
        <v>5</v>
      </c>
      <c r="F381" s="5" t="s">
        <v>5</v>
      </c>
    </row>
    <row r="382" spans="1:6" ht="45" x14ac:dyDescent="0.25">
      <c r="A382" s="3" t="s">
        <v>1073</v>
      </c>
      <c r="B382" s="5" t="s">
        <v>5</v>
      </c>
      <c r="C382" s="5" t="s">
        <v>5</v>
      </c>
      <c r="D382" s="5" t="s">
        <v>5</v>
      </c>
      <c r="E382" s="5" t="s">
        <v>5</v>
      </c>
      <c r="F382" s="5" t="s">
        <v>5</v>
      </c>
    </row>
    <row r="383" spans="1:6" ht="30" x14ac:dyDescent="0.25">
      <c r="A383" s="4" t="s">
        <v>1017</v>
      </c>
      <c r="B383" s="5" t="s">
        <v>5</v>
      </c>
      <c r="C383" s="5" t="s">
        <v>5</v>
      </c>
      <c r="D383" s="5" t="s">
        <v>5</v>
      </c>
      <c r="E383" s="5" t="s">
        <v>5</v>
      </c>
      <c r="F383" s="5" t="s">
        <v>5</v>
      </c>
    </row>
    <row r="384" spans="1:6" ht="30" x14ac:dyDescent="0.25">
      <c r="A384" s="3" t="s">
        <v>1019</v>
      </c>
      <c r="B384" s="7">
        <v>347054</v>
      </c>
      <c r="C384" s="5" t="s">
        <v>5</v>
      </c>
      <c r="D384" s="7">
        <v>347054</v>
      </c>
      <c r="E384" s="5" t="s">
        <v>5</v>
      </c>
      <c r="F384" s="5" t="s">
        <v>5</v>
      </c>
    </row>
    <row r="385" spans="1:6" ht="30" x14ac:dyDescent="0.25">
      <c r="A385" s="3" t="s">
        <v>1022</v>
      </c>
      <c r="B385" s="5">
        <v>502</v>
      </c>
      <c r="C385" s="5" t="s">
        <v>5</v>
      </c>
      <c r="D385" s="5">
        <v>502</v>
      </c>
      <c r="E385" s="5" t="s">
        <v>5</v>
      </c>
      <c r="F385" s="5" t="s">
        <v>5</v>
      </c>
    </row>
    <row r="386" spans="1:6" ht="30" x14ac:dyDescent="0.25">
      <c r="A386" s="3" t="s">
        <v>1023</v>
      </c>
      <c r="B386" s="7">
        <v>341165</v>
      </c>
      <c r="C386" s="5" t="s">
        <v>5</v>
      </c>
      <c r="D386" s="7">
        <v>341165</v>
      </c>
      <c r="E386" s="5" t="s">
        <v>5</v>
      </c>
      <c r="F386" s="5" t="s">
        <v>5</v>
      </c>
    </row>
    <row r="387" spans="1:6" x14ac:dyDescent="0.25">
      <c r="A387" s="3" t="s">
        <v>341</v>
      </c>
      <c r="B387" s="7">
        <v>5387</v>
      </c>
      <c r="C387" s="5" t="s">
        <v>5</v>
      </c>
      <c r="D387" s="7">
        <v>5387</v>
      </c>
      <c r="E387" s="5" t="s">
        <v>5</v>
      </c>
      <c r="F387" s="5" t="s">
        <v>5</v>
      </c>
    </row>
    <row r="388" spans="1:6" ht="30" x14ac:dyDescent="0.25">
      <c r="A388" s="3" t="s">
        <v>1074</v>
      </c>
      <c r="B388" s="5" t="s">
        <v>5</v>
      </c>
      <c r="C388" s="5" t="s">
        <v>5</v>
      </c>
      <c r="D388" s="5" t="s">
        <v>5</v>
      </c>
      <c r="E388" s="5" t="s">
        <v>5</v>
      </c>
      <c r="F388" s="5" t="s">
        <v>5</v>
      </c>
    </row>
    <row r="389" spans="1:6" ht="30" x14ac:dyDescent="0.25">
      <c r="A389" s="4" t="s">
        <v>1017</v>
      </c>
      <c r="B389" s="5" t="s">
        <v>5</v>
      </c>
      <c r="C389" s="5" t="s">
        <v>5</v>
      </c>
      <c r="D389" s="5" t="s">
        <v>5</v>
      </c>
      <c r="E389" s="5" t="s">
        <v>5</v>
      </c>
      <c r="F389" s="5" t="s">
        <v>5</v>
      </c>
    </row>
    <row r="390" spans="1:6" ht="30" x14ac:dyDescent="0.25">
      <c r="A390" s="3" t="s">
        <v>1019</v>
      </c>
      <c r="B390" s="7">
        <v>130649</v>
      </c>
      <c r="C390" s="5" t="s">
        <v>5</v>
      </c>
      <c r="D390" s="7">
        <v>130649</v>
      </c>
      <c r="E390" s="5" t="s">
        <v>5</v>
      </c>
      <c r="F390" s="5" t="s">
        <v>5</v>
      </c>
    </row>
    <row r="391" spans="1:6" ht="30" x14ac:dyDescent="0.25">
      <c r="A391" s="3" t="s">
        <v>1023</v>
      </c>
      <c r="B391" s="7">
        <v>130544</v>
      </c>
      <c r="C391" s="5" t="s">
        <v>5</v>
      </c>
      <c r="D391" s="7">
        <v>130544</v>
      </c>
      <c r="E391" s="5" t="s">
        <v>5</v>
      </c>
      <c r="F391" s="5" t="s">
        <v>5</v>
      </c>
    </row>
    <row r="392" spans="1:6" x14ac:dyDescent="0.25">
      <c r="A392" s="3" t="s">
        <v>341</v>
      </c>
      <c r="B392" s="9">
        <v>105</v>
      </c>
      <c r="C392" s="5" t="s">
        <v>5</v>
      </c>
      <c r="D392" s="9">
        <v>105</v>
      </c>
      <c r="E392" s="5" t="s">
        <v>5</v>
      </c>
      <c r="F392" s="5"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5</v>
      </c>
      <c r="B1" s="8" t="s">
        <v>79</v>
      </c>
      <c r="C1" s="8"/>
      <c r="D1" s="8" t="s">
        <v>1</v>
      </c>
      <c r="E1" s="8"/>
    </row>
    <row r="2" spans="1:5" ht="30" x14ac:dyDescent="0.25">
      <c r="A2" s="1" t="s">
        <v>27</v>
      </c>
      <c r="B2" s="1" t="s">
        <v>2</v>
      </c>
      <c r="C2" s="1" t="s">
        <v>80</v>
      </c>
      <c r="D2" s="1" t="s">
        <v>2</v>
      </c>
      <c r="E2" s="1" t="s">
        <v>80</v>
      </c>
    </row>
    <row r="3" spans="1:5" ht="30" x14ac:dyDescent="0.25">
      <c r="A3" s="4" t="s">
        <v>1017</v>
      </c>
      <c r="B3" s="5" t="s">
        <v>5</v>
      </c>
      <c r="C3" s="5" t="s">
        <v>5</v>
      </c>
      <c r="D3" s="5" t="s">
        <v>5</v>
      </c>
      <c r="E3" s="5" t="s">
        <v>5</v>
      </c>
    </row>
    <row r="4" spans="1:5" ht="30" x14ac:dyDescent="0.25">
      <c r="A4" s="3" t="s">
        <v>1076</v>
      </c>
      <c r="B4" s="9">
        <v>7569</v>
      </c>
      <c r="C4" s="9">
        <v>8101</v>
      </c>
      <c r="D4" s="9">
        <v>25404</v>
      </c>
      <c r="E4" s="9">
        <v>26141</v>
      </c>
    </row>
    <row r="5" spans="1:5" x14ac:dyDescent="0.25">
      <c r="A5" s="3" t="s">
        <v>1021</v>
      </c>
      <c r="B5" s="5" t="s">
        <v>5</v>
      </c>
      <c r="C5" s="5" t="s">
        <v>5</v>
      </c>
      <c r="D5" s="5" t="s">
        <v>5</v>
      </c>
      <c r="E5" s="5" t="s">
        <v>5</v>
      </c>
    </row>
    <row r="6" spans="1:5" ht="30" x14ac:dyDescent="0.25">
      <c r="A6" s="4" t="s">
        <v>1017</v>
      </c>
      <c r="B6" s="5" t="s">
        <v>5</v>
      </c>
      <c r="C6" s="5" t="s">
        <v>5</v>
      </c>
      <c r="D6" s="5" t="s">
        <v>5</v>
      </c>
      <c r="E6" s="5" t="s">
        <v>5</v>
      </c>
    </row>
    <row r="7" spans="1:5" ht="30" x14ac:dyDescent="0.25">
      <c r="A7" s="3" t="s">
        <v>1076</v>
      </c>
      <c r="B7" s="5" t="s">
        <v>5</v>
      </c>
      <c r="C7" s="5" t="s">
        <v>5</v>
      </c>
      <c r="D7" s="7">
        <v>-25404</v>
      </c>
      <c r="E7" s="7">
        <v>-26141</v>
      </c>
    </row>
    <row r="8" spans="1:5" ht="30" x14ac:dyDescent="0.25">
      <c r="A8" s="3" t="s">
        <v>1077</v>
      </c>
      <c r="B8" s="5" t="s">
        <v>5</v>
      </c>
      <c r="C8" s="5" t="s">
        <v>5</v>
      </c>
      <c r="D8" s="5" t="s">
        <v>5</v>
      </c>
      <c r="E8" s="5" t="s">
        <v>5</v>
      </c>
    </row>
    <row r="9" spans="1:5" ht="30" x14ac:dyDescent="0.25">
      <c r="A9" s="4" t="s">
        <v>1017</v>
      </c>
      <c r="B9" s="5" t="s">
        <v>5</v>
      </c>
      <c r="C9" s="5" t="s">
        <v>5</v>
      </c>
      <c r="D9" s="5" t="s">
        <v>5</v>
      </c>
      <c r="E9" s="5" t="s">
        <v>5</v>
      </c>
    </row>
    <row r="10" spans="1:5" ht="30" x14ac:dyDescent="0.25">
      <c r="A10" s="3" t="s">
        <v>1076</v>
      </c>
      <c r="B10" s="5" t="s">
        <v>5</v>
      </c>
      <c r="C10" s="5" t="s">
        <v>5</v>
      </c>
      <c r="D10" s="9">
        <v>7987</v>
      </c>
      <c r="E10" s="9">
        <v>264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8</v>
      </c>
      <c r="B1" s="8" t="s">
        <v>2</v>
      </c>
      <c r="C1" s="8" t="s">
        <v>28</v>
      </c>
    </row>
    <row r="2" spans="1:3" ht="30" x14ac:dyDescent="0.25">
      <c r="A2" s="1" t="s">
        <v>27</v>
      </c>
      <c r="B2" s="8"/>
      <c r="C2" s="8"/>
    </row>
    <row r="3" spans="1:3" ht="30" x14ac:dyDescent="0.25">
      <c r="A3" s="4" t="s">
        <v>1079</v>
      </c>
      <c r="B3" s="5" t="s">
        <v>5</v>
      </c>
      <c r="C3" s="5" t="s">
        <v>5</v>
      </c>
    </row>
    <row r="4" spans="1:3" x14ac:dyDescent="0.25">
      <c r="A4" s="3" t="s">
        <v>1080</v>
      </c>
      <c r="B4" s="9">
        <v>119708</v>
      </c>
      <c r="C4" s="9">
        <v>137615</v>
      </c>
    </row>
    <row r="5" spans="1:3" x14ac:dyDescent="0.25">
      <c r="A5" s="3" t="s">
        <v>900</v>
      </c>
      <c r="B5" s="5" t="s">
        <v>5</v>
      </c>
      <c r="C5" s="5" t="s">
        <v>5</v>
      </c>
    </row>
    <row r="6" spans="1:3" ht="30" x14ac:dyDescent="0.25">
      <c r="A6" s="4" t="s">
        <v>1079</v>
      </c>
      <c r="B6" s="5" t="s">
        <v>5</v>
      </c>
      <c r="C6" s="5" t="s">
        <v>5</v>
      </c>
    </row>
    <row r="7" spans="1:3" x14ac:dyDescent="0.25">
      <c r="A7" s="3" t="s">
        <v>1080</v>
      </c>
      <c r="B7" s="7">
        <v>17502</v>
      </c>
      <c r="C7" s="7">
        <v>23267</v>
      </c>
    </row>
    <row r="8" spans="1:3" ht="30" x14ac:dyDescent="0.25">
      <c r="A8" s="3" t="s">
        <v>902</v>
      </c>
      <c r="B8" s="5" t="s">
        <v>5</v>
      </c>
      <c r="C8" s="5" t="s">
        <v>5</v>
      </c>
    </row>
    <row r="9" spans="1:3" ht="30" x14ac:dyDescent="0.25">
      <c r="A9" s="4" t="s">
        <v>1079</v>
      </c>
      <c r="B9" s="5" t="s">
        <v>5</v>
      </c>
      <c r="C9" s="5" t="s">
        <v>5</v>
      </c>
    </row>
    <row r="10" spans="1:3" x14ac:dyDescent="0.25">
      <c r="A10" s="3" t="s">
        <v>1080</v>
      </c>
      <c r="B10" s="7">
        <v>24466</v>
      </c>
      <c r="C10" s="7">
        <v>41231</v>
      </c>
    </row>
    <row r="11" spans="1:3" x14ac:dyDescent="0.25">
      <c r="A11" s="3" t="s">
        <v>903</v>
      </c>
      <c r="B11" s="5" t="s">
        <v>5</v>
      </c>
      <c r="C11" s="5" t="s">
        <v>5</v>
      </c>
    </row>
    <row r="12" spans="1:3" ht="30" x14ac:dyDescent="0.25">
      <c r="A12" s="4" t="s">
        <v>1079</v>
      </c>
      <c r="B12" s="5" t="s">
        <v>5</v>
      </c>
      <c r="C12" s="5" t="s">
        <v>5</v>
      </c>
    </row>
    <row r="13" spans="1:3" x14ac:dyDescent="0.25">
      <c r="A13" s="3" t="s">
        <v>1080</v>
      </c>
      <c r="B13" s="7">
        <v>46997</v>
      </c>
      <c r="C13" s="7">
        <v>48019</v>
      </c>
    </row>
    <row r="14" spans="1:3" x14ac:dyDescent="0.25">
      <c r="A14" s="3" t="s">
        <v>904</v>
      </c>
      <c r="B14" s="5" t="s">
        <v>5</v>
      </c>
      <c r="C14" s="5" t="s">
        <v>5</v>
      </c>
    </row>
    <row r="15" spans="1:3" ht="30" x14ac:dyDescent="0.25">
      <c r="A15" s="4" t="s">
        <v>1079</v>
      </c>
      <c r="B15" s="5" t="s">
        <v>5</v>
      </c>
      <c r="C15" s="5" t="s">
        <v>5</v>
      </c>
    </row>
    <row r="16" spans="1:3" x14ac:dyDescent="0.25">
      <c r="A16" s="3" t="s">
        <v>1080</v>
      </c>
      <c r="B16" s="7">
        <v>23754</v>
      </c>
      <c r="C16" s="7">
        <v>18649</v>
      </c>
    </row>
    <row r="17" spans="1:3" x14ac:dyDescent="0.25">
      <c r="A17" s="3" t="s">
        <v>995</v>
      </c>
      <c r="B17" s="5" t="s">
        <v>5</v>
      </c>
      <c r="C17" s="5" t="s">
        <v>5</v>
      </c>
    </row>
    <row r="18" spans="1:3" ht="30" x14ac:dyDescent="0.25">
      <c r="A18" s="4" t="s">
        <v>1079</v>
      </c>
      <c r="B18" s="5" t="s">
        <v>5</v>
      </c>
      <c r="C18" s="5" t="s">
        <v>5</v>
      </c>
    </row>
    <row r="19" spans="1:3" x14ac:dyDescent="0.25">
      <c r="A19" s="3" t="s">
        <v>1080</v>
      </c>
      <c r="B19" s="7">
        <v>6989</v>
      </c>
      <c r="C19" s="7">
        <v>6449</v>
      </c>
    </row>
    <row r="20" spans="1:3" x14ac:dyDescent="0.25">
      <c r="A20" s="3" t="s">
        <v>996</v>
      </c>
      <c r="B20" s="5" t="s">
        <v>5</v>
      </c>
      <c r="C20" s="5" t="s">
        <v>5</v>
      </c>
    </row>
    <row r="21" spans="1:3" ht="30" x14ac:dyDescent="0.25">
      <c r="A21" s="4" t="s">
        <v>1079</v>
      </c>
      <c r="B21" s="5" t="s">
        <v>5</v>
      </c>
      <c r="C21" s="5" t="s">
        <v>5</v>
      </c>
    </row>
    <row r="22" spans="1:3" x14ac:dyDescent="0.25">
      <c r="A22" s="3" t="s">
        <v>1080</v>
      </c>
      <c r="B22" s="7">
        <v>91462</v>
      </c>
      <c r="C22" s="7">
        <v>103428</v>
      </c>
    </row>
    <row r="23" spans="1:3" ht="30" x14ac:dyDescent="0.25">
      <c r="A23" s="3" t="s">
        <v>998</v>
      </c>
      <c r="B23" s="5" t="s">
        <v>5</v>
      </c>
      <c r="C23" s="5" t="s">
        <v>5</v>
      </c>
    </row>
    <row r="24" spans="1:3" ht="30" x14ac:dyDescent="0.25">
      <c r="A24" s="4" t="s">
        <v>1079</v>
      </c>
      <c r="B24" s="5" t="s">
        <v>5</v>
      </c>
      <c r="C24" s="5" t="s">
        <v>5</v>
      </c>
    </row>
    <row r="25" spans="1:3" x14ac:dyDescent="0.25">
      <c r="A25" s="3" t="s">
        <v>1080</v>
      </c>
      <c r="B25" s="7">
        <v>14118</v>
      </c>
      <c r="C25" s="7">
        <v>18941</v>
      </c>
    </row>
    <row r="26" spans="1:3" ht="45" x14ac:dyDescent="0.25">
      <c r="A26" s="3" t="s">
        <v>1000</v>
      </c>
      <c r="B26" s="5" t="s">
        <v>5</v>
      </c>
      <c r="C26" s="5" t="s">
        <v>5</v>
      </c>
    </row>
    <row r="27" spans="1:3" ht="30" x14ac:dyDescent="0.25">
      <c r="A27" s="4" t="s">
        <v>1079</v>
      </c>
      <c r="B27" s="5" t="s">
        <v>5</v>
      </c>
      <c r="C27" s="5" t="s">
        <v>5</v>
      </c>
    </row>
    <row r="28" spans="1:3" x14ac:dyDescent="0.25">
      <c r="A28" s="3" t="s">
        <v>1080</v>
      </c>
      <c r="B28" s="7">
        <v>19817</v>
      </c>
      <c r="C28" s="7">
        <v>32777</v>
      </c>
    </row>
    <row r="29" spans="1:3" ht="30" x14ac:dyDescent="0.25">
      <c r="A29" s="3" t="s">
        <v>1002</v>
      </c>
      <c r="B29" s="5" t="s">
        <v>5</v>
      </c>
      <c r="C29" s="5" t="s">
        <v>5</v>
      </c>
    </row>
    <row r="30" spans="1:3" ht="30" x14ac:dyDescent="0.25">
      <c r="A30" s="4" t="s">
        <v>1079</v>
      </c>
      <c r="B30" s="5" t="s">
        <v>5</v>
      </c>
      <c r="C30" s="5" t="s">
        <v>5</v>
      </c>
    </row>
    <row r="31" spans="1:3" x14ac:dyDescent="0.25">
      <c r="A31" s="3" t="s">
        <v>1080</v>
      </c>
      <c r="B31" s="7">
        <v>39695</v>
      </c>
      <c r="C31" s="7">
        <v>40190</v>
      </c>
    </row>
    <row r="32" spans="1:3" ht="30" x14ac:dyDescent="0.25">
      <c r="A32" s="3" t="s">
        <v>1004</v>
      </c>
      <c r="B32" s="5" t="s">
        <v>5</v>
      </c>
      <c r="C32" s="5" t="s">
        <v>5</v>
      </c>
    </row>
    <row r="33" spans="1:3" ht="30" x14ac:dyDescent="0.25">
      <c r="A33" s="4" t="s">
        <v>1079</v>
      </c>
      <c r="B33" s="5" t="s">
        <v>5</v>
      </c>
      <c r="C33" s="5" t="s">
        <v>5</v>
      </c>
    </row>
    <row r="34" spans="1:3" x14ac:dyDescent="0.25">
      <c r="A34" s="3" t="s">
        <v>1080</v>
      </c>
      <c r="B34" s="7">
        <v>13148</v>
      </c>
      <c r="C34" s="7">
        <v>7705</v>
      </c>
    </row>
    <row r="35" spans="1:3" ht="30" x14ac:dyDescent="0.25">
      <c r="A35" s="3" t="s">
        <v>1006</v>
      </c>
      <c r="B35" s="5" t="s">
        <v>5</v>
      </c>
      <c r="C35" s="5" t="s">
        <v>5</v>
      </c>
    </row>
    <row r="36" spans="1:3" ht="30" x14ac:dyDescent="0.25">
      <c r="A36" s="4" t="s">
        <v>1079</v>
      </c>
      <c r="B36" s="5" t="s">
        <v>5</v>
      </c>
      <c r="C36" s="5" t="s">
        <v>5</v>
      </c>
    </row>
    <row r="37" spans="1:3" x14ac:dyDescent="0.25">
      <c r="A37" s="3" t="s">
        <v>1080</v>
      </c>
      <c r="B37" s="7">
        <v>4684</v>
      </c>
      <c r="C37" s="7">
        <v>3815</v>
      </c>
    </row>
    <row r="38" spans="1:3" x14ac:dyDescent="0.25">
      <c r="A38" s="3" t="s">
        <v>1008</v>
      </c>
      <c r="B38" s="5" t="s">
        <v>5</v>
      </c>
      <c r="C38" s="5" t="s">
        <v>5</v>
      </c>
    </row>
    <row r="39" spans="1:3" ht="30" x14ac:dyDescent="0.25">
      <c r="A39" s="4" t="s">
        <v>1079</v>
      </c>
      <c r="B39" s="5" t="s">
        <v>5</v>
      </c>
      <c r="C39" s="5" t="s">
        <v>5</v>
      </c>
    </row>
    <row r="40" spans="1:3" x14ac:dyDescent="0.25">
      <c r="A40" s="3" t="s">
        <v>1080</v>
      </c>
      <c r="B40" s="7">
        <v>23083</v>
      </c>
      <c r="C40" s="7">
        <v>30087</v>
      </c>
    </row>
    <row r="41" spans="1:3" ht="30" x14ac:dyDescent="0.25">
      <c r="A41" s="3" t="s">
        <v>1009</v>
      </c>
      <c r="B41" s="5" t="s">
        <v>5</v>
      </c>
      <c r="C41" s="5" t="s">
        <v>5</v>
      </c>
    </row>
    <row r="42" spans="1:3" ht="30" x14ac:dyDescent="0.25">
      <c r="A42" s="4" t="s">
        <v>1079</v>
      </c>
      <c r="B42" s="5" t="s">
        <v>5</v>
      </c>
      <c r="C42" s="5" t="s">
        <v>5</v>
      </c>
    </row>
    <row r="43" spans="1:3" x14ac:dyDescent="0.25">
      <c r="A43" s="3" t="s">
        <v>1080</v>
      </c>
      <c r="B43" s="7">
        <v>3381</v>
      </c>
      <c r="C43" s="7">
        <v>4326</v>
      </c>
    </row>
    <row r="44" spans="1:3" ht="45" x14ac:dyDescent="0.25">
      <c r="A44" s="3" t="s">
        <v>1010</v>
      </c>
      <c r="B44" s="5" t="s">
        <v>5</v>
      </c>
      <c r="C44" s="5" t="s">
        <v>5</v>
      </c>
    </row>
    <row r="45" spans="1:3" ht="30" x14ac:dyDescent="0.25">
      <c r="A45" s="4" t="s">
        <v>1079</v>
      </c>
      <c r="B45" s="5" t="s">
        <v>5</v>
      </c>
      <c r="C45" s="5" t="s">
        <v>5</v>
      </c>
    </row>
    <row r="46" spans="1:3" x14ac:dyDescent="0.25">
      <c r="A46" s="3" t="s">
        <v>1080</v>
      </c>
      <c r="B46" s="7">
        <v>2025</v>
      </c>
      <c r="C46" s="7">
        <v>5967</v>
      </c>
    </row>
    <row r="47" spans="1:3" ht="30" x14ac:dyDescent="0.25">
      <c r="A47" s="3" t="s">
        <v>1011</v>
      </c>
      <c r="B47" s="5" t="s">
        <v>5</v>
      </c>
      <c r="C47" s="5" t="s">
        <v>5</v>
      </c>
    </row>
    <row r="48" spans="1:3" ht="30" x14ac:dyDescent="0.25">
      <c r="A48" s="4" t="s">
        <v>1079</v>
      </c>
      <c r="B48" s="5" t="s">
        <v>5</v>
      </c>
      <c r="C48" s="5" t="s">
        <v>5</v>
      </c>
    </row>
    <row r="49" spans="1:3" x14ac:dyDescent="0.25">
      <c r="A49" s="3" t="s">
        <v>1080</v>
      </c>
      <c r="B49" s="7">
        <v>6123</v>
      </c>
      <c r="C49" s="7">
        <v>6609</v>
      </c>
    </row>
    <row r="50" spans="1:3" ht="30" x14ac:dyDescent="0.25">
      <c r="A50" s="3" t="s">
        <v>1012</v>
      </c>
      <c r="B50" s="5" t="s">
        <v>5</v>
      </c>
      <c r="C50" s="5" t="s">
        <v>5</v>
      </c>
    </row>
    <row r="51" spans="1:3" ht="30" x14ac:dyDescent="0.25">
      <c r="A51" s="4" t="s">
        <v>1079</v>
      </c>
      <c r="B51" s="5" t="s">
        <v>5</v>
      </c>
      <c r="C51" s="5" t="s">
        <v>5</v>
      </c>
    </row>
    <row r="52" spans="1:3" x14ac:dyDescent="0.25">
      <c r="A52" s="3" t="s">
        <v>1080</v>
      </c>
      <c r="B52" s="7">
        <v>9664</v>
      </c>
      <c r="C52" s="7">
        <v>10551</v>
      </c>
    </row>
    <row r="53" spans="1:3" ht="30" x14ac:dyDescent="0.25">
      <c r="A53" s="3" t="s">
        <v>1013</v>
      </c>
      <c r="B53" s="5" t="s">
        <v>5</v>
      </c>
      <c r="C53" s="5" t="s">
        <v>5</v>
      </c>
    </row>
    <row r="54" spans="1:3" ht="30" x14ac:dyDescent="0.25">
      <c r="A54" s="4" t="s">
        <v>1079</v>
      </c>
      <c r="B54" s="5" t="s">
        <v>5</v>
      </c>
      <c r="C54" s="5" t="s">
        <v>5</v>
      </c>
    </row>
    <row r="55" spans="1:3" x14ac:dyDescent="0.25">
      <c r="A55" s="3" t="s">
        <v>1080</v>
      </c>
      <c r="B55" s="7">
        <v>1890</v>
      </c>
      <c r="C55" s="7">
        <v>2634</v>
      </c>
    </row>
    <row r="56" spans="1:3" x14ac:dyDescent="0.25">
      <c r="A56" s="3" t="s">
        <v>1081</v>
      </c>
      <c r="B56" s="5" t="s">
        <v>5</v>
      </c>
      <c r="C56" s="5" t="s">
        <v>5</v>
      </c>
    </row>
    <row r="57" spans="1:3" ht="30" x14ac:dyDescent="0.25">
      <c r="A57" s="4" t="s">
        <v>1079</v>
      </c>
      <c r="B57" s="5" t="s">
        <v>5</v>
      </c>
      <c r="C57" s="5" t="s">
        <v>5</v>
      </c>
    </row>
    <row r="58" spans="1:3" x14ac:dyDescent="0.25">
      <c r="A58" s="3" t="s">
        <v>1080</v>
      </c>
      <c r="B58" s="7">
        <v>5163</v>
      </c>
      <c r="C58" s="7">
        <v>4100</v>
      </c>
    </row>
    <row r="59" spans="1:3" ht="30" x14ac:dyDescent="0.25">
      <c r="A59" s="3" t="s">
        <v>1082</v>
      </c>
      <c r="B59" s="5" t="s">
        <v>5</v>
      </c>
      <c r="C59" s="5" t="s">
        <v>5</v>
      </c>
    </row>
    <row r="60" spans="1:3" ht="30" x14ac:dyDescent="0.25">
      <c r="A60" s="4" t="s">
        <v>1079</v>
      </c>
      <c r="B60" s="5" t="s">
        <v>5</v>
      </c>
      <c r="C60" s="5" t="s">
        <v>5</v>
      </c>
    </row>
    <row r="61" spans="1:3" x14ac:dyDescent="0.25">
      <c r="A61" s="3" t="s">
        <v>1080</v>
      </c>
      <c r="B61" s="5">
        <v>3</v>
      </c>
      <c r="C61" s="5" t="s">
        <v>5</v>
      </c>
    </row>
    <row r="62" spans="1:3" ht="45" x14ac:dyDescent="0.25">
      <c r="A62" s="3" t="s">
        <v>1083</v>
      </c>
      <c r="B62" s="5" t="s">
        <v>5</v>
      </c>
      <c r="C62" s="5" t="s">
        <v>5</v>
      </c>
    </row>
    <row r="63" spans="1:3" ht="30" x14ac:dyDescent="0.25">
      <c r="A63" s="4" t="s">
        <v>1079</v>
      </c>
      <c r="B63" s="5" t="s">
        <v>5</v>
      </c>
      <c r="C63" s="5" t="s">
        <v>5</v>
      </c>
    </row>
    <row r="64" spans="1:3" x14ac:dyDescent="0.25">
      <c r="A64" s="3" t="s">
        <v>1080</v>
      </c>
      <c r="B64" s="7">
        <v>2624</v>
      </c>
      <c r="C64" s="7">
        <v>2487</v>
      </c>
    </row>
    <row r="65" spans="1:3" ht="30" x14ac:dyDescent="0.25">
      <c r="A65" s="3" t="s">
        <v>1084</v>
      </c>
      <c r="B65" s="5" t="s">
        <v>5</v>
      </c>
      <c r="C65" s="5" t="s">
        <v>5</v>
      </c>
    </row>
    <row r="66" spans="1:3" ht="30" x14ac:dyDescent="0.25">
      <c r="A66" s="4" t="s">
        <v>1079</v>
      </c>
      <c r="B66" s="5" t="s">
        <v>5</v>
      </c>
      <c r="C66" s="5" t="s">
        <v>5</v>
      </c>
    </row>
    <row r="67" spans="1:3" x14ac:dyDescent="0.25">
      <c r="A67" s="3" t="s">
        <v>1080</v>
      </c>
      <c r="B67" s="7">
        <v>1179</v>
      </c>
      <c r="C67" s="7">
        <v>1220</v>
      </c>
    </row>
    <row r="68" spans="1:3" ht="30" x14ac:dyDescent="0.25">
      <c r="A68" s="3" t="s">
        <v>1085</v>
      </c>
      <c r="B68" s="5" t="s">
        <v>5</v>
      </c>
      <c r="C68" s="5" t="s">
        <v>5</v>
      </c>
    </row>
    <row r="69" spans="1:3" ht="30" x14ac:dyDescent="0.25">
      <c r="A69" s="4" t="s">
        <v>1079</v>
      </c>
      <c r="B69" s="5" t="s">
        <v>5</v>
      </c>
      <c r="C69" s="5" t="s">
        <v>5</v>
      </c>
    </row>
    <row r="70" spans="1:3" x14ac:dyDescent="0.25">
      <c r="A70" s="3" t="s">
        <v>1080</v>
      </c>
      <c r="B70" s="5">
        <v>942</v>
      </c>
      <c r="C70" s="5">
        <v>393</v>
      </c>
    </row>
    <row r="71" spans="1:3" ht="30" x14ac:dyDescent="0.25">
      <c r="A71" s="3" t="s">
        <v>1086</v>
      </c>
      <c r="B71" s="5" t="s">
        <v>5</v>
      </c>
      <c r="C71" s="5" t="s">
        <v>5</v>
      </c>
    </row>
    <row r="72" spans="1:3" ht="30" x14ac:dyDescent="0.25">
      <c r="A72" s="4" t="s">
        <v>1079</v>
      </c>
      <c r="B72" s="5" t="s">
        <v>5</v>
      </c>
      <c r="C72" s="5" t="s">
        <v>5</v>
      </c>
    </row>
    <row r="73" spans="1:3" x14ac:dyDescent="0.25">
      <c r="A73" s="3" t="s">
        <v>1080</v>
      </c>
      <c r="B73" s="9">
        <v>415</v>
      </c>
      <c r="C73" s="5"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087</v>
      </c>
      <c r="B1" s="1" t="s">
        <v>1</v>
      </c>
      <c r="C1" s="1"/>
    </row>
    <row r="2" spans="1:3" x14ac:dyDescent="0.25">
      <c r="A2" s="8"/>
      <c r="B2" s="1" t="s">
        <v>2</v>
      </c>
      <c r="C2" s="1" t="s">
        <v>28</v>
      </c>
    </row>
    <row r="3" spans="1:3" ht="30" x14ac:dyDescent="0.25">
      <c r="A3" s="4" t="s">
        <v>1088</v>
      </c>
      <c r="B3" s="5" t="s">
        <v>5</v>
      </c>
      <c r="C3" s="5" t="s">
        <v>5</v>
      </c>
    </row>
    <row r="4" spans="1:3" ht="30" x14ac:dyDescent="0.25">
      <c r="A4" s="3" t="s">
        <v>1089</v>
      </c>
      <c r="B4" s="9">
        <v>4900000</v>
      </c>
      <c r="C4" s="5" t="s">
        <v>5</v>
      </c>
    </row>
    <row r="5" spans="1:3" x14ac:dyDescent="0.25">
      <c r="A5" s="3" t="s">
        <v>1090</v>
      </c>
      <c r="B5" s="7">
        <v>4100000</v>
      </c>
      <c r="C5" s="5" t="s">
        <v>5</v>
      </c>
    </row>
    <row r="6" spans="1:3" x14ac:dyDescent="0.25">
      <c r="A6" s="3" t="s">
        <v>1080</v>
      </c>
      <c r="B6" s="7">
        <v>119708000</v>
      </c>
      <c r="C6" s="7">
        <v>137615000</v>
      </c>
    </row>
    <row r="7" spans="1:3" x14ac:dyDescent="0.25">
      <c r="A7" s="3" t="s">
        <v>1091</v>
      </c>
      <c r="B7" s="7">
        <v>29700000</v>
      </c>
      <c r="C7" s="7">
        <v>32200000</v>
      </c>
    </row>
    <row r="8" spans="1:3" ht="30" x14ac:dyDescent="0.25">
      <c r="A8" s="3" t="s">
        <v>1092</v>
      </c>
      <c r="B8" s="7">
        <v>1000000</v>
      </c>
      <c r="C8" s="5" t="s">
        <v>5</v>
      </c>
    </row>
    <row r="9" spans="1:3" ht="30" x14ac:dyDescent="0.25">
      <c r="A9" s="3" t="s">
        <v>1093</v>
      </c>
      <c r="B9" s="5" t="s">
        <v>5</v>
      </c>
      <c r="C9" s="5" t="s">
        <v>5</v>
      </c>
    </row>
    <row r="10" spans="1:3" ht="30" x14ac:dyDescent="0.25">
      <c r="A10" s="4" t="s">
        <v>1088</v>
      </c>
      <c r="B10" s="5" t="s">
        <v>5</v>
      </c>
      <c r="C10" s="5" t="s">
        <v>5</v>
      </c>
    </row>
    <row r="11" spans="1:3" x14ac:dyDescent="0.25">
      <c r="A11" s="3" t="s">
        <v>1080</v>
      </c>
      <c r="B11" s="9">
        <v>19100000</v>
      </c>
      <c r="C11" s="5"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4</v>
      </c>
      <c r="B1" s="8" t="s">
        <v>1</v>
      </c>
      <c r="C1" s="8"/>
    </row>
    <row r="2" spans="1:3" ht="30" x14ac:dyDescent="0.25">
      <c r="A2" s="1" t="s">
        <v>27</v>
      </c>
      <c r="B2" s="1" t="s">
        <v>2</v>
      </c>
      <c r="C2" s="1" t="s">
        <v>80</v>
      </c>
    </row>
    <row r="3" spans="1:3" x14ac:dyDescent="0.25">
      <c r="A3" s="1"/>
      <c r="B3" s="1" t="s">
        <v>1095</v>
      </c>
      <c r="C3" s="1" t="s">
        <v>1095</v>
      </c>
    </row>
    <row r="4" spans="1:3" ht="30" x14ac:dyDescent="0.25">
      <c r="A4" s="3" t="s">
        <v>1096</v>
      </c>
      <c r="B4" s="5" t="s">
        <v>5</v>
      </c>
      <c r="C4" s="5" t="s">
        <v>5</v>
      </c>
    </row>
    <row r="5" spans="1:3" ht="30" x14ac:dyDescent="0.25">
      <c r="A5" s="4" t="s">
        <v>1097</v>
      </c>
      <c r="B5" s="5" t="s">
        <v>5</v>
      </c>
      <c r="C5" s="5" t="s">
        <v>5</v>
      </c>
    </row>
    <row r="6" spans="1:3" x14ac:dyDescent="0.25">
      <c r="A6" s="3" t="s">
        <v>1098</v>
      </c>
      <c r="B6" s="5">
        <v>8</v>
      </c>
      <c r="C6" s="5">
        <v>12</v>
      </c>
    </row>
    <row r="7" spans="1:3" ht="30" x14ac:dyDescent="0.25">
      <c r="A7" s="3" t="s">
        <v>1099</v>
      </c>
      <c r="B7" s="9">
        <v>3740</v>
      </c>
      <c r="C7" s="9">
        <v>10976</v>
      </c>
    </row>
    <row r="8" spans="1:3" ht="30" x14ac:dyDescent="0.25">
      <c r="A8" s="3" t="s">
        <v>1100</v>
      </c>
      <c r="B8" s="7">
        <v>3502</v>
      </c>
      <c r="C8" s="7">
        <v>9933</v>
      </c>
    </row>
    <row r="9" spans="1:3" ht="45" x14ac:dyDescent="0.25">
      <c r="A9" s="3" t="s">
        <v>1101</v>
      </c>
      <c r="B9" s="5" t="s">
        <v>5</v>
      </c>
      <c r="C9" s="5" t="s">
        <v>5</v>
      </c>
    </row>
    <row r="10" spans="1:3" ht="30" x14ac:dyDescent="0.25">
      <c r="A10" s="4" t="s">
        <v>1097</v>
      </c>
      <c r="B10" s="5" t="s">
        <v>5</v>
      </c>
      <c r="C10" s="5" t="s">
        <v>5</v>
      </c>
    </row>
    <row r="11" spans="1:3" x14ac:dyDescent="0.25">
      <c r="A11" s="3" t="s">
        <v>1098</v>
      </c>
      <c r="B11" s="5">
        <v>1</v>
      </c>
      <c r="C11" s="5">
        <v>1</v>
      </c>
    </row>
    <row r="12" spans="1:3" ht="30" x14ac:dyDescent="0.25">
      <c r="A12" s="3" t="s">
        <v>1099</v>
      </c>
      <c r="B12" s="5">
        <v>926</v>
      </c>
      <c r="C12" s="5">
        <v>790</v>
      </c>
    </row>
    <row r="13" spans="1:3" ht="30" x14ac:dyDescent="0.25">
      <c r="A13" s="3" t="s">
        <v>1100</v>
      </c>
      <c r="B13" s="5">
        <v>913</v>
      </c>
      <c r="C13" s="5">
        <v>790</v>
      </c>
    </row>
    <row r="14" spans="1:3" ht="45" x14ac:dyDescent="0.25">
      <c r="A14" s="3" t="s">
        <v>1102</v>
      </c>
      <c r="B14" s="5" t="s">
        <v>5</v>
      </c>
      <c r="C14" s="5" t="s">
        <v>5</v>
      </c>
    </row>
    <row r="15" spans="1:3" ht="30" x14ac:dyDescent="0.25">
      <c r="A15" s="4" t="s">
        <v>1097</v>
      </c>
      <c r="B15" s="5" t="s">
        <v>5</v>
      </c>
      <c r="C15" s="5" t="s">
        <v>5</v>
      </c>
    </row>
    <row r="16" spans="1:3" x14ac:dyDescent="0.25">
      <c r="A16" s="3" t="s">
        <v>1098</v>
      </c>
      <c r="B16" s="5" t="s">
        <v>1038</v>
      </c>
      <c r="C16" s="5" t="s">
        <v>1038</v>
      </c>
    </row>
    <row r="17" spans="1:3" ht="30" x14ac:dyDescent="0.25">
      <c r="A17" s="3" t="s">
        <v>1099</v>
      </c>
      <c r="B17" s="5" t="s">
        <v>1038</v>
      </c>
      <c r="C17" s="5" t="s">
        <v>1038</v>
      </c>
    </row>
    <row r="18" spans="1:3" ht="30" x14ac:dyDescent="0.25">
      <c r="A18" s="3" t="s">
        <v>1100</v>
      </c>
      <c r="B18" s="5" t="s">
        <v>1038</v>
      </c>
      <c r="C18" s="5" t="s">
        <v>1038</v>
      </c>
    </row>
    <row r="19" spans="1:3" ht="45" x14ac:dyDescent="0.25">
      <c r="A19" s="3" t="s">
        <v>1103</v>
      </c>
      <c r="B19" s="5" t="s">
        <v>5</v>
      </c>
      <c r="C19" s="5" t="s">
        <v>5</v>
      </c>
    </row>
    <row r="20" spans="1:3" ht="30" x14ac:dyDescent="0.25">
      <c r="A20" s="4" t="s">
        <v>1097</v>
      </c>
      <c r="B20" s="5" t="s">
        <v>5</v>
      </c>
      <c r="C20" s="5" t="s">
        <v>5</v>
      </c>
    </row>
    <row r="21" spans="1:3" x14ac:dyDescent="0.25">
      <c r="A21" s="3" t="s">
        <v>1098</v>
      </c>
      <c r="B21" s="5">
        <v>5</v>
      </c>
      <c r="C21" s="5">
        <v>9</v>
      </c>
    </row>
    <row r="22" spans="1:3" ht="30" x14ac:dyDescent="0.25">
      <c r="A22" s="3" t="s">
        <v>1099</v>
      </c>
      <c r="B22" s="7">
        <v>1844</v>
      </c>
      <c r="C22" s="7">
        <v>9475</v>
      </c>
    </row>
    <row r="23" spans="1:3" ht="30" x14ac:dyDescent="0.25">
      <c r="A23" s="3" t="s">
        <v>1100</v>
      </c>
      <c r="B23" s="7">
        <v>1746</v>
      </c>
      <c r="C23" s="7">
        <v>8582</v>
      </c>
    </row>
    <row r="24" spans="1:3" ht="45" x14ac:dyDescent="0.25">
      <c r="A24" s="3" t="s">
        <v>1104</v>
      </c>
      <c r="B24" s="5" t="s">
        <v>5</v>
      </c>
      <c r="C24" s="5" t="s">
        <v>5</v>
      </c>
    </row>
    <row r="25" spans="1:3" ht="30" x14ac:dyDescent="0.25">
      <c r="A25" s="4" t="s">
        <v>1097</v>
      </c>
      <c r="B25" s="5" t="s">
        <v>5</v>
      </c>
      <c r="C25" s="5" t="s">
        <v>5</v>
      </c>
    </row>
    <row r="26" spans="1:3" x14ac:dyDescent="0.25">
      <c r="A26" s="3" t="s">
        <v>1098</v>
      </c>
      <c r="B26" s="5">
        <v>2</v>
      </c>
      <c r="C26" s="5">
        <v>2</v>
      </c>
    </row>
    <row r="27" spans="1:3" ht="30" x14ac:dyDescent="0.25">
      <c r="A27" s="3" t="s">
        <v>1099</v>
      </c>
      <c r="B27" s="5">
        <v>970</v>
      </c>
      <c r="C27" s="5">
        <v>711</v>
      </c>
    </row>
    <row r="28" spans="1:3" ht="30" x14ac:dyDescent="0.25">
      <c r="A28" s="3" t="s">
        <v>1100</v>
      </c>
      <c r="B28" s="5">
        <v>843</v>
      </c>
      <c r="C28" s="5">
        <v>561</v>
      </c>
    </row>
    <row r="29" spans="1:3" ht="30" x14ac:dyDescent="0.25">
      <c r="A29" s="3" t="s">
        <v>1105</v>
      </c>
      <c r="B29" s="5" t="s">
        <v>5</v>
      </c>
      <c r="C29" s="5" t="s">
        <v>5</v>
      </c>
    </row>
    <row r="30" spans="1:3" ht="30" x14ac:dyDescent="0.25">
      <c r="A30" s="4" t="s">
        <v>1097</v>
      </c>
      <c r="B30" s="5" t="s">
        <v>5</v>
      </c>
      <c r="C30" s="5" t="s">
        <v>5</v>
      </c>
    </row>
    <row r="31" spans="1:3" x14ac:dyDescent="0.25">
      <c r="A31" s="3" t="s">
        <v>1098</v>
      </c>
      <c r="B31" s="5" t="s">
        <v>1038</v>
      </c>
      <c r="C31" s="5" t="s">
        <v>1038</v>
      </c>
    </row>
    <row r="32" spans="1:3" ht="30" x14ac:dyDescent="0.25">
      <c r="A32" s="3" t="s">
        <v>1099</v>
      </c>
      <c r="B32" s="5" t="s">
        <v>1038</v>
      </c>
      <c r="C32" s="5" t="s">
        <v>1038</v>
      </c>
    </row>
    <row r="33" spans="1:3" ht="30" x14ac:dyDescent="0.25">
      <c r="A33" s="3" t="s">
        <v>1100</v>
      </c>
      <c r="B33" s="5" t="s">
        <v>1038</v>
      </c>
      <c r="C33" s="5" t="s">
        <v>1038</v>
      </c>
    </row>
    <row r="34" spans="1:3" ht="45" x14ac:dyDescent="0.25">
      <c r="A34" s="3" t="s">
        <v>1106</v>
      </c>
      <c r="B34" s="5" t="s">
        <v>5</v>
      </c>
      <c r="C34" s="5" t="s">
        <v>5</v>
      </c>
    </row>
    <row r="35" spans="1:3" ht="30" x14ac:dyDescent="0.25">
      <c r="A35" s="4" t="s">
        <v>1097</v>
      </c>
      <c r="B35" s="5" t="s">
        <v>5</v>
      </c>
      <c r="C35" s="5" t="s">
        <v>5</v>
      </c>
    </row>
    <row r="36" spans="1:3" x14ac:dyDescent="0.25">
      <c r="A36" s="3" t="s">
        <v>1098</v>
      </c>
      <c r="B36" s="5">
        <v>6</v>
      </c>
      <c r="C36" s="5">
        <v>12</v>
      </c>
    </row>
    <row r="37" spans="1:3" ht="30" x14ac:dyDescent="0.25">
      <c r="A37" s="3" t="s">
        <v>1099</v>
      </c>
      <c r="B37" s="7">
        <v>2714</v>
      </c>
      <c r="C37" s="7">
        <v>10976</v>
      </c>
    </row>
    <row r="38" spans="1:3" ht="30" x14ac:dyDescent="0.25">
      <c r="A38" s="3" t="s">
        <v>1100</v>
      </c>
      <c r="B38" s="7">
        <v>2526</v>
      </c>
      <c r="C38" s="7">
        <v>9933</v>
      </c>
    </row>
    <row r="39" spans="1:3" ht="60" x14ac:dyDescent="0.25">
      <c r="A39" s="3" t="s">
        <v>1107</v>
      </c>
      <c r="B39" s="5" t="s">
        <v>5</v>
      </c>
      <c r="C39" s="5" t="s">
        <v>5</v>
      </c>
    </row>
    <row r="40" spans="1:3" ht="30" x14ac:dyDescent="0.25">
      <c r="A40" s="4" t="s">
        <v>1097</v>
      </c>
      <c r="B40" s="5" t="s">
        <v>5</v>
      </c>
      <c r="C40" s="5" t="s">
        <v>5</v>
      </c>
    </row>
    <row r="41" spans="1:3" x14ac:dyDescent="0.25">
      <c r="A41" s="3" t="s">
        <v>1098</v>
      </c>
      <c r="B41" s="5">
        <v>1</v>
      </c>
      <c r="C41" s="5">
        <v>1</v>
      </c>
    </row>
    <row r="42" spans="1:3" ht="30" x14ac:dyDescent="0.25">
      <c r="A42" s="3" t="s">
        <v>1099</v>
      </c>
      <c r="B42" s="5">
        <v>926</v>
      </c>
      <c r="C42" s="5">
        <v>790</v>
      </c>
    </row>
    <row r="43" spans="1:3" ht="30" x14ac:dyDescent="0.25">
      <c r="A43" s="3" t="s">
        <v>1100</v>
      </c>
      <c r="B43" s="5">
        <v>913</v>
      </c>
      <c r="C43" s="5">
        <v>790</v>
      </c>
    </row>
    <row r="44" spans="1:3" ht="60" x14ac:dyDescent="0.25">
      <c r="A44" s="3" t="s">
        <v>1108</v>
      </c>
      <c r="B44" s="5" t="s">
        <v>5</v>
      </c>
      <c r="C44" s="5" t="s">
        <v>5</v>
      </c>
    </row>
    <row r="45" spans="1:3" ht="30" x14ac:dyDescent="0.25">
      <c r="A45" s="4" t="s">
        <v>1097</v>
      </c>
      <c r="B45" s="5" t="s">
        <v>5</v>
      </c>
      <c r="C45" s="5" t="s">
        <v>5</v>
      </c>
    </row>
    <row r="46" spans="1:3" x14ac:dyDescent="0.25">
      <c r="A46" s="3" t="s">
        <v>1098</v>
      </c>
      <c r="B46" s="5" t="s">
        <v>1038</v>
      </c>
      <c r="C46" s="5" t="s">
        <v>1038</v>
      </c>
    </row>
    <row r="47" spans="1:3" ht="30" x14ac:dyDescent="0.25">
      <c r="A47" s="3" t="s">
        <v>1099</v>
      </c>
      <c r="B47" s="5" t="s">
        <v>1038</v>
      </c>
      <c r="C47" s="5" t="s">
        <v>1038</v>
      </c>
    </row>
    <row r="48" spans="1:3" ht="30" x14ac:dyDescent="0.25">
      <c r="A48" s="3" t="s">
        <v>1100</v>
      </c>
      <c r="B48" s="5" t="s">
        <v>1038</v>
      </c>
      <c r="C48" s="5" t="s">
        <v>1038</v>
      </c>
    </row>
    <row r="49" spans="1:3" ht="60" x14ac:dyDescent="0.25">
      <c r="A49" s="3" t="s">
        <v>1109</v>
      </c>
      <c r="B49" s="5" t="s">
        <v>5</v>
      </c>
      <c r="C49" s="5" t="s">
        <v>5</v>
      </c>
    </row>
    <row r="50" spans="1:3" ht="30" x14ac:dyDescent="0.25">
      <c r="A50" s="4" t="s">
        <v>1097</v>
      </c>
      <c r="B50" s="5" t="s">
        <v>5</v>
      </c>
      <c r="C50" s="5" t="s">
        <v>5</v>
      </c>
    </row>
    <row r="51" spans="1:3" x14ac:dyDescent="0.25">
      <c r="A51" s="3" t="s">
        <v>1098</v>
      </c>
      <c r="B51" s="5">
        <v>4</v>
      </c>
      <c r="C51" s="5">
        <v>9</v>
      </c>
    </row>
    <row r="52" spans="1:3" ht="30" x14ac:dyDescent="0.25">
      <c r="A52" s="3" t="s">
        <v>1099</v>
      </c>
      <c r="B52" s="7">
        <v>1332</v>
      </c>
      <c r="C52" s="7">
        <v>9475</v>
      </c>
    </row>
    <row r="53" spans="1:3" ht="30" x14ac:dyDescent="0.25">
      <c r="A53" s="3" t="s">
        <v>1100</v>
      </c>
      <c r="B53" s="7">
        <v>1270</v>
      </c>
      <c r="C53" s="7">
        <v>8582</v>
      </c>
    </row>
    <row r="54" spans="1:3" ht="60" x14ac:dyDescent="0.25">
      <c r="A54" s="3" t="s">
        <v>1110</v>
      </c>
      <c r="B54" s="5" t="s">
        <v>5</v>
      </c>
      <c r="C54" s="5" t="s">
        <v>5</v>
      </c>
    </row>
    <row r="55" spans="1:3" ht="30" x14ac:dyDescent="0.25">
      <c r="A55" s="4" t="s">
        <v>1097</v>
      </c>
      <c r="B55" s="5" t="s">
        <v>5</v>
      </c>
      <c r="C55" s="5" t="s">
        <v>5</v>
      </c>
    </row>
    <row r="56" spans="1:3" x14ac:dyDescent="0.25">
      <c r="A56" s="3" t="s">
        <v>1098</v>
      </c>
      <c r="B56" s="5">
        <v>1</v>
      </c>
      <c r="C56" s="5">
        <v>2</v>
      </c>
    </row>
    <row r="57" spans="1:3" ht="30" x14ac:dyDescent="0.25">
      <c r="A57" s="3" t="s">
        <v>1099</v>
      </c>
      <c r="B57" s="5">
        <v>456</v>
      </c>
      <c r="C57" s="5">
        <v>711</v>
      </c>
    </row>
    <row r="58" spans="1:3" ht="30" x14ac:dyDescent="0.25">
      <c r="A58" s="3" t="s">
        <v>1100</v>
      </c>
      <c r="B58" s="5">
        <v>343</v>
      </c>
      <c r="C58" s="5">
        <v>561</v>
      </c>
    </row>
    <row r="59" spans="1:3" ht="45" x14ac:dyDescent="0.25">
      <c r="A59" s="3" t="s">
        <v>1111</v>
      </c>
      <c r="B59" s="5" t="s">
        <v>5</v>
      </c>
      <c r="C59" s="5" t="s">
        <v>5</v>
      </c>
    </row>
    <row r="60" spans="1:3" ht="30" x14ac:dyDescent="0.25">
      <c r="A60" s="4" t="s">
        <v>1097</v>
      </c>
      <c r="B60" s="5" t="s">
        <v>5</v>
      </c>
      <c r="C60" s="5" t="s">
        <v>5</v>
      </c>
    </row>
    <row r="61" spans="1:3" x14ac:dyDescent="0.25">
      <c r="A61" s="3" t="s">
        <v>1098</v>
      </c>
      <c r="B61" s="5" t="s">
        <v>1038</v>
      </c>
      <c r="C61" s="5" t="s">
        <v>1038</v>
      </c>
    </row>
    <row r="62" spans="1:3" ht="30" x14ac:dyDescent="0.25">
      <c r="A62" s="3" t="s">
        <v>1099</v>
      </c>
      <c r="B62" s="5" t="s">
        <v>1038</v>
      </c>
      <c r="C62" s="5" t="s">
        <v>1038</v>
      </c>
    </row>
    <row r="63" spans="1:3" ht="30" x14ac:dyDescent="0.25">
      <c r="A63" s="3" t="s">
        <v>1100</v>
      </c>
      <c r="B63" s="5" t="s">
        <v>1038</v>
      </c>
      <c r="C63" s="5" t="s">
        <v>1038</v>
      </c>
    </row>
    <row r="64" spans="1:3" ht="30" x14ac:dyDescent="0.25">
      <c r="A64" s="3" t="s">
        <v>1112</v>
      </c>
      <c r="B64" s="5" t="s">
        <v>5</v>
      </c>
      <c r="C64" s="5" t="s">
        <v>5</v>
      </c>
    </row>
    <row r="65" spans="1:3" ht="30" x14ac:dyDescent="0.25">
      <c r="A65" s="4" t="s">
        <v>1097</v>
      </c>
      <c r="B65" s="5" t="s">
        <v>5</v>
      </c>
      <c r="C65" s="5" t="s">
        <v>5</v>
      </c>
    </row>
    <row r="66" spans="1:3" x14ac:dyDescent="0.25">
      <c r="A66" s="3" t="s">
        <v>1098</v>
      </c>
      <c r="B66" s="5">
        <v>2</v>
      </c>
      <c r="C66" s="5" t="s">
        <v>1038</v>
      </c>
    </row>
    <row r="67" spans="1:3" ht="30" x14ac:dyDescent="0.25">
      <c r="A67" s="3" t="s">
        <v>1099</v>
      </c>
      <c r="B67" s="7">
        <v>1026</v>
      </c>
      <c r="C67" s="5" t="s">
        <v>1038</v>
      </c>
    </row>
    <row r="68" spans="1:3" ht="30" x14ac:dyDescent="0.25">
      <c r="A68" s="3" t="s">
        <v>1100</v>
      </c>
      <c r="B68" s="5">
        <v>976</v>
      </c>
      <c r="C68" s="5" t="s">
        <v>1038</v>
      </c>
    </row>
    <row r="69" spans="1:3" ht="60" x14ac:dyDescent="0.25">
      <c r="A69" s="3" t="s">
        <v>1113</v>
      </c>
      <c r="B69" s="5" t="s">
        <v>5</v>
      </c>
      <c r="C69" s="5" t="s">
        <v>5</v>
      </c>
    </row>
    <row r="70" spans="1:3" ht="30" x14ac:dyDescent="0.25">
      <c r="A70" s="4" t="s">
        <v>1097</v>
      </c>
      <c r="B70" s="5" t="s">
        <v>5</v>
      </c>
      <c r="C70" s="5" t="s">
        <v>5</v>
      </c>
    </row>
    <row r="71" spans="1:3" x14ac:dyDescent="0.25">
      <c r="A71" s="3" t="s">
        <v>1098</v>
      </c>
      <c r="B71" s="5" t="s">
        <v>1038</v>
      </c>
      <c r="C71" s="5" t="s">
        <v>1038</v>
      </c>
    </row>
    <row r="72" spans="1:3" ht="30" x14ac:dyDescent="0.25">
      <c r="A72" s="3" t="s">
        <v>1099</v>
      </c>
      <c r="B72" s="5" t="s">
        <v>1038</v>
      </c>
      <c r="C72" s="5" t="s">
        <v>1038</v>
      </c>
    </row>
    <row r="73" spans="1:3" ht="30" x14ac:dyDescent="0.25">
      <c r="A73" s="3" t="s">
        <v>1100</v>
      </c>
      <c r="B73" s="5" t="s">
        <v>1038</v>
      </c>
      <c r="C73" s="5" t="s">
        <v>1038</v>
      </c>
    </row>
    <row r="74" spans="1:3" ht="60" x14ac:dyDescent="0.25">
      <c r="A74" s="3" t="s">
        <v>1114</v>
      </c>
      <c r="B74" s="5" t="s">
        <v>5</v>
      </c>
      <c r="C74" s="5" t="s">
        <v>5</v>
      </c>
    </row>
    <row r="75" spans="1:3" ht="30" x14ac:dyDescent="0.25">
      <c r="A75" s="4" t="s">
        <v>1097</v>
      </c>
      <c r="B75" s="5" t="s">
        <v>5</v>
      </c>
      <c r="C75" s="5" t="s">
        <v>5</v>
      </c>
    </row>
    <row r="76" spans="1:3" x14ac:dyDescent="0.25">
      <c r="A76" s="3" t="s">
        <v>1098</v>
      </c>
      <c r="B76" s="5" t="s">
        <v>1038</v>
      </c>
      <c r="C76" s="5" t="s">
        <v>1038</v>
      </c>
    </row>
    <row r="77" spans="1:3" ht="30" x14ac:dyDescent="0.25">
      <c r="A77" s="3" t="s">
        <v>1099</v>
      </c>
      <c r="B77" s="5" t="s">
        <v>1038</v>
      </c>
      <c r="C77" s="5" t="s">
        <v>1038</v>
      </c>
    </row>
    <row r="78" spans="1:3" ht="30" x14ac:dyDescent="0.25">
      <c r="A78" s="3" t="s">
        <v>1100</v>
      </c>
      <c r="B78" s="5" t="s">
        <v>1038</v>
      </c>
      <c r="C78" s="5" t="s">
        <v>1038</v>
      </c>
    </row>
    <row r="79" spans="1:3" ht="45" x14ac:dyDescent="0.25">
      <c r="A79" s="3" t="s">
        <v>1115</v>
      </c>
      <c r="B79" s="5" t="s">
        <v>5</v>
      </c>
      <c r="C79" s="5" t="s">
        <v>5</v>
      </c>
    </row>
    <row r="80" spans="1:3" ht="30" x14ac:dyDescent="0.25">
      <c r="A80" s="4" t="s">
        <v>1097</v>
      </c>
      <c r="B80" s="5" t="s">
        <v>5</v>
      </c>
      <c r="C80" s="5" t="s">
        <v>5</v>
      </c>
    </row>
    <row r="81" spans="1:3" x14ac:dyDescent="0.25">
      <c r="A81" s="3" t="s">
        <v>1098</v>
      </c>
      <c r="B81" s="5">
        <v>1</v>
      </c>
      <c r="C81" s="5" t="s">
        <v>1038</v>
      </c>
    </row>
    <row r="82" spans="1:3" ht="30" x14ac:dyDescent="0.25">
      <c r="A82" s="3" t="s">
        <v>1099</v>
      </c>
      <c r="B82" s="5">
        <v>512</v>
      </c>
      <c r="C82" s="5" t="s">
        <v>1038</v>
      </c>
    </row>
    <row r="83" spans="1:3" ht="30" x14ac:dyDescent="0.25">
      <c r="A83" s="3" t="s">
        <v>1100</v>
      </c>
      <c r="B83" s="5">
        <v>476</v>
      </c>
      <c r="C83" s="5" t="s">
        <v>1038</v>
      </c>
    </row>
    <row r="84" spans="1:3" ht="60" x14ac:dyDescent="0.25">
      <c r="A84" s="3" t="s">
        <v>1116</v>
      </c>
      <c r="B84" s="5" t="s">
        <v>5</v>
      </c>
      <c r="C84" s="5" t="s">
        <v>5</v>
      </c>
    </row>
    <row r="85" spans="1:3" ht="30" x14ac:dyDescent="0.25">
      <c r="A85" s="4" t="s">
        <v>1097</v>
      </c>
      <c r="B85" s="5" t="s">
        <v>5</v>
      </c>
      <c r="C85" s="5" t="s">
        <v>5</v>
      </c>
    </row>
    <row r="86" spans="1:3" x14ac:dyDescent="0.25">
      <c r="A86" s="3" t="s">
        <v>1098</v>
      </c>
      <c r="B86" s="5">
        <v>1</v>
      </c>
      <c r="C86" s="5" t="s">
        <v>1038</v>
      </c>
    </row>
    <row r="87" spans="1:3" ht="30" x14ac:dyDescent="0.25">
      <c r="A87" s="3" t="s">
        <v>1099</v>
      </c>
      <c r="B87" s="5">
        <v>514</v>
      </c>
      <c r="C87" s="5" t="s">
        <v>1038</v>
      </c>
    </row>
    <row r="88" spans="1:3" ht="30" x14ac:dyDescent="0.25">
      <c r="A88" s="3" t="s">
        <v>1100</v>
      </c>
      <c r="B88" s="5">
        <v>500</v>
      </c>
      <c r="C88" s="5" t="s">
        <v>1038</v>
      </c>
    </row>
    <row r="89" spans="1:3" ht="45" x14ac:dyDescent="0.25">
      <c r="A89" s="3" t="s">
        <v>1117</v>
      </c>
      <c r="B89" s="5" t="s">
        <v>5</v>
      </c>
      <c r="C89" s="5" t="s">
        <v>5</v>
      </c>
    </row>
    <row r="90" spans="1:3" ht="30" x14ac:dyDescent="0.25">
      <c r="A90" s="4" t="s">
        <v>1097</v>
      </c>
      <c r="B90" s="5" t="s">
        <v>5</v>
      </c>
      <c r="C90" s="5" t="s">
        <v>5</v>
      </c>
    </row>
    <row r="91" spans="1:3" x14ac:dyDescent="0.25">
      <c r="A91" s="3" t="s">
        <v>1098</v>
      </c>
      <c r="B91" s="5" t="s">
        <v>1038</v>
      </c>
      <c r="C91" s="5" t="s">
        <v>1038</v>
      </c>
    </row>
    <row r="92" spans="1:3" ht="30" x14ac:dyDescent="0.25">
      <c r="A92" s="3" t="s">
        <v>1099</v>
      </c>
      <c r="B92" s="5" t="s">
        <v>1038</v>
      </c>
      <c r="C92" s="5" t="s">
        <v>1038</v>
      </c>
    </row>
    <row r="93" spans="1:3" ht="30" x14ac:dyDescent="0.25">
      <c r="A93" s="3" t="s">
        <v>1100</v>
      </c>
      <c r="B93" s="5" t="s">
        <v>1038</v>
      </c>
      <c r="C93" s="5" t="s">
        <v>1038</v>
      </c>
    </row>
    <row r="94" spans="1:3" ht="30" x14ac:dyDescent="0.25">
      <c r="A94" s="3" t="s">
        <v>1118</v>
      </c>
      <c r="B94" s="5" t="s">
        <v>5</v>
      </c>
      <c r="C94" s="5" t="s">
        <v>5</v>
      </c>
    </row>
    <row r="95" spans="1:3" ht="30" x14ac:dyDescent="0.25">
      <c r="A95" s="4" t="s">
        <v>1097</v>
      </c>
      <c r="B95" s="5" t="s">
        <v>5</v>
      </c>
      <c r="C95" s="5" t="s">
        <v>5</v>
      </c>
    </row>
    <row r="96" spans="1:3" x14ac:dyDescent="0.25">
      <c r="A96" s="3" t="s">
        <v>1098</v>
      </c>
      <c r="B96" s="5" t="s">
        <v>1038</v>
      </c>
      <c r="C96" s="5" t="s">
        <v>1038</v>
      </c>
    </row>
    <row r="97" spans="1:3" ht="30" x14ac:dyDescent="0.25">
      <c r="A97" s="3" t="s">
        <v>1099</v>
      </c>
      <c r="B97" s="5" t="s">
        <v>1038</v>
      </c>
      <c r="C97" s="5" t="s">
        <v>1038</v>
      </c>
    </row>
    <row r="98" spans="1:3" ht="30" x14ac:dyDescent="0.25">
      <c r="A98" s="3" t="s">
        <v>1100</v>
      </c>
      <c r="B98" s="5" t="s">
        <v>1038</v>
      </c>
      <c r="C98" s="5" t="s">
        <v>1038</v>
      </c>
    </row>
    <row r="99" spans="1:3" ht="45" x14ac:dyDescent="0.25">
      <c r="A99" s="3" t="s">
        <v>1119</v>
      </c>
      <c r="B99" s="5" t="s">
        <v>5</v>
      </c>
      <c r="C99" s="5" t="s">
        <v>5</v>
      </c>
    </row>
    <row r="100" spans="1:3" ht="30" x14ac:dyDescent="0.25">
      <c r="A100" s="4" t="s">
        <v>1097</v>
      </c>
      <c r="B100" s="5" t="s">
        <v>5</v>
      </c>
      <c r="C100" s="5" t="s">
        <v>5</v>
      </c>
    </row>
    <row r="101" spans="1:3" x14ac:dyDescent="0.25">
      <c r="A101" s="3" t="s">
        <v>1098</v>
      </c>
      <c r="B101" s="5" t="s">
        <v>1038</v>
      </c>
      <c r="C101" s="5" t="s">
        <v>1038</v>
      </c>
    </row>
    <row r="102" spans="1:3" ht="30" x14ac:dyDescent="0.25">
      <c r="A102" s="3" t="s">
        <v>1099</v>
      </c>
      <c r="B102" s="5" t="s">
        <v>1038</v>
      </c>
      <c r="C102" s="5" t="s">
        <v>1038</v>
      </c>
    </row>
    <row r="103" spans="1:3" ht="30" x14ac:dyDescent="0.25">
      <c r="A103" s="3" t="s">
        <v>1100</v>
      </c>
      <c r="B103" s="5" t="s">
        <v>1038</v>
      </c>
      <c r="C103" s="5" t="s">
        <v>1038</v>
      </c>
    </row>
    <row r="104" spans="1:3" ht="60" x14ac:dyDescent="0.25">
      <c r="A104" s="3" t="s">
        <v>1120</v>
      </c>
      <c r="B104" s="5" t="s">
        <v>5</v>
      </c>
      <c r="C104" s="5" t="s">
        <v>5</v>
      </c>
    </row>
    <row r="105" spans="1:3" ht="30" x14ac:dyDescent="0.25">
      <c r="A105" s="4" t="s">
        <v>1097</v>
      </c>
      <c r="B105" s="5" t="s">
        <v>5</v>
      </c>
      <c r="C105" s="5" t="s">
        <v>5</v>
      </c>
    </row>
    <row r="106" spans="1:3" x14ac:dyDescent="0.25">
      <c r="A106" s="3" t="s">
        <v>1098</v>
      </c>
      <c r="B106" s="5" t="s">
        <v>1038</v>
      </c>
      <c r="C106" s="5" t="s">
        <v>1038</v>
      </c>
    </row>
    <row r="107" spans="1:3" ht="30" x14ac:dyDescent="0.25">
      <c r="A107" s="3" t="s">
        <v>1099</v>
      </c>
      <c r="B107" s="5" t="s">
        <v>1038</v>
      </c>
      <c r="C107" s="5" t="s">
        <v>1038</v>
      </c>
    </row>
    <row r="108" spans="1:3" ht="30" x14ac:dyDescent="0.25">
      <c r="A108" s="3" t="s">
        <v>1100</v>
      </c>
      <c r="B108" s="5" t="s">
        <v>1038</v>
      </c>
      <c r="C108" s="5" t="s">
        <v>1038</v>
      </c>
    </row>
    <row r="109" spans="1:3" ht="45" x14ac:dyDescent="0.25">
      <c r="A109" s="3" t="s">
        <v>1121</v>
      </c>
      <c r="B109" s="5" t="s">
        <v>5</v>
      </c>
      <c r="C109" s="5" t="s">
        <v>5</v>
      </c>
    </row>
    <row r="110" spans="1:3" ht="30" x14ac:dyDescent="0.25">
      <c r="A110" s="4" t="s">
        <v>1097</v>
      </c>
      <c r="B110" s="5" t="s">
        <v>5</v>
      </c>
      <c r="C110" s="5" t="s">
        <v>5</v>
      </c>
    </row>
    <row r="111" spans="1:3" x14ac:dyDescent="0.25">
      <c r="A111" s="3" t="s">
        <v>1098</v>
      </c>
      <c r="B111" s="5" t="s">
        <v>1038</v>
      </c>
      <c r="C111" s="5" t="s">
        <v>1038</v>
      </c>
    </row>
    <row r="112" spans="1:3" ht="30" x14ac:dyDescent="0.25">
      <c r="A112" s="3" t="s">
        <v>1099</v>
      </c>
      <c r="B112" s="5" t="s">
        <v>1038</v>
      </c>
      <c r="C112" s="5" t="s">
        <v>1038</v>
      </c>
    </row>
    <row r="113" spans="1:3" ht="30" x14ac:dyDescent="0.25">
      <c r="A113" s="3" t="s">
        <v>1100</v>
      </c>
      <c r="B113" s="5" t="s">
        <v>1038</v>
      </c>
      <c r="C113" s="5" t="s">
        <v>1038</v>
      </c>
    </row>
    <row r="114" spans="1:3" ht="45" x14ac:dyDescent="0.25">
      <c r="A114" s="3" t="s">
        <v>1122</v>
      </c>
      <c r="B114" s="5" t="s">
        <v>5</v>
      </c>
      <c r="C114" s="5" t="s">
        <v>5</v>
      </c>
    </row>
    <row r="115" spans="1:3" ht="30" x14ac:dyDescent="0.25">
      <c r="A115" s="4" t="s">
        <v>1097</v>
      </c>
      <c r="B115" s="5" t="s">
        <v>5</v>
      </c>
      <c r="C115" s="5" t="s">
        <v>5</v>
      </c>
    </row>
    <row r="116" spans="1:3" x14ac:dyDescent="0.25">
      <c r="A116" s="3" t="s">
        <v>1098</v>
      </c>
      <c r="B116" s="5" t="s">
        <v>1038</v>
      </c>
      <c r="C116" s="5" t="s">
        <v>1038</v>
      </c>
    </row>
    <row r="117" spans="1:3" ht="30" x14ac:dyDescent="0.25">
      <c r="A117" s="3" t="s">
        <v>1099</v>
      </c>
      <c r="B117" s="5" t="s">
        <v>1038</v>
      </c>
      <c r="C117" s="5" t="s">
        <v>1038</v>
      </c>
    </row>
    <row r="118" spans="1:3" ht="30" x14ac:dyDescent="0.25">
      <c r="A118" s="3" t="s">
        <v>1100</v>
      </c>
      <c r="B118" s="5" t="s">
        <v>1038</v>
      </c>
      <c r="C118" s="5" t="s">
        <v>1038</v>
      </c>
    </row>
    <row r="119" spans="1:3" ht="45" x14ac:dyDescent="0.25">
      <c r="A119" s="3" t="s">
        <v>1123</v>
      </c>
      <c r="B119" s="5" t="s">
        <v>5</v>
      </c>
      <c r="C119" s="5" t="s">
        <v>5</v>
      </c>
    </row>
    <row r="120" spans="1:3" ht="30" x14ac:dyDescent="0.25">
      <c r="A120" s="4" t="s">
        <v>1097</v>
      </c>
      <c r="B120" s="5" t="s">
        <v>5</v>
      </c>
      <c r="C120" s="5" t="s">
        <v>5</v>
      </c>
    </row>
    <row r="121" spans="1:3" x14ac:dyDescent="0.25">
      <c r="A121" s="3" t="s">
        <v>1098</v>
      </c>
      <c r="B121" s="5" t="s">
        <v>1038</v>
      </c>
      <c r="C121" s="5" t="s">
        <v>1038</v>
      </c>
    </row>
    <row r="122" spans="1:3" ht="30" x14ac:dyDescent="0.25">
      <c r="A122" s="3" t="s">
        <v>1099</v>
      </c>
      <c r="B122" s="5" t="s">
        <v>1038</v>
      </c>
      <c r="C122" s="5" t="s">
        <v>1038</v>
      </c>
    </row>
    <row r="123" spans="1:3" ht="30" x14ac:dyDescent="0.25">
      <c r="A123" s="3" t="s">
        <v>1100</v>
      </c>
      <c r="B123" s="5" t="s">
        <v>1038</v>
      </c>
      <c r="C123" s="5" t="s">
        <v>1038</v>
      </c>
    </row>
    <row r="124" spans="1:3" ht="30" x14ac:dyDescent="0.25">
      <c r="A124" s="3" t="s">
        <v>899</v>
      </c>
      <c r="B124" s="5" t="s">
        <v>5</v>
      </c>
      <c r="C124" s="5" t="s">
        <v>5</v>
      </c>
    </row>
    <row r="125" spans="1:3" ht="30" x14ac:dyDescent="0.25">
      <c r="A125" s="4" t="s">
        <v>1097</v>
      </c>
      <c r="B125" s="5" t="s">
        <v>5</v>
      </c>
      <c r="C125" s="5" t="s">
        <v>5</v>
      </c>
    </row>
    <row r="126" spans="1:3" x14ac:dyDescent="0.25">
      <c r="A126" s="3" t="s">
        <v>1098</v>
      </c>
      <c r="B126" s="5" t="s">
        <v>1038</v>
      </c>
      <c r="C126" s="5">
        <v>2</v>
      </c>
    </row>
    <row r="127" spans="1:3" x14ac:dyDescent="0.25">
      <c r="A127" s="3" t="s">
        <v>1124</v>
      </c>
      <c r="B127" s="5" t="s">
        <v>1038</v>
      </c>
      <c r="C127" s="7">
        <v>1787</v>
      </c>
    </row>
    <row r="128" spans="1:3" ht="45" x14ac:dyDescent="0.25">
      <c r="A128" s="3" t="s">
        <v>1125</v>
      </c>
      <c r="B128" s="5" t="s">
        <v>5</v>
      </c>
      <c r="C128" s="5" t="s">
        <v>5</v>
      </c>
    </row>
    <row r="129" spans="1:3" ht="30" x14ac:dyDescent="0.25">
      <c r="A129" s="4" t="s">
        <v>1097</v>
      </c>
      <c r="B129" s="5" t="s">
        <v>5</v>
      </c>
      <c r="C129" s="5" t="s">
        <v>5</v>
      </c>
    </row>
    <row r="130" spans="1:3" x14ac:dyDescent="0.25">
      <c r="A130" s="3" t="s">
        <v>1098</v>
      </c>
      <c r="B130" s="5" t="s">
        <v>1038</v>
      </c>
      <c r="C130" s="5" t="s">
        <v>1038</v>
      </c>
    </row>
    <row r="131" spans="1:3" x14ac:dyDescent="0.25">
      <c r="A131" s="3" t="s">
        <v>1124</v>
      </c>
      <c r="B131" s="5" t="s">
        <v>1038</v>
      </c>
      <c r="C131" s="5" t="s">
        <v>1038</v>
      </c>
    </row>
    <row r="132" spans="1:3" ht="60" x14ac:dyDescent="0.25">
      <c r="A132" s="3" t="s">
        <v>1126</v>
      </c>
      <c r="B132" s="5" t="s">
        <v>5</v>
      </c>
      <c r="C132" s="5" t="s">
        <v>5</v>
      </c>
    </row>
    <row r="133" spans="1:3" ht="30" x14ac:dyDescent="0.25">
      <c r="A133" s="4" t="s">
        <v>1097</v>
      </c>
      <c r="B133" s="5" t="s">
        <v>5</v>
      </c>
      <c r="C133" s="5" t="s">
        <v>5</v>
      </c>
    </row>
    <row r="134" spans="1:3" x14ac:dyDescent="0.25">
      <c r="A134" s="3" t="s">
        <v>1098</v>
      </c>
      <c r="B134" s="5" t="s">
        <v>1038</v>
      </c>
      <c r="C134" s="5" t="s">
        <v>1038</v>
      </c>
    </row>
    <row r="135" spans="1:3" x14ac:dyDescent="0.25">
      <c r="A135" s="3" t="s">
        <v>1124</v>
      </c>
      <c r="B135" s="5" t="s">
        <v>1038</v>
      </c>
      <c r="C135" s="5" t="s">
        <v>1038</v>
      </c>
    </row>
    <row r="136" spans="1:3" ht="45" x14ac:dyDescent="0.25">
      <c r="A136" s="3" t="s">
        <v>1127</v>
      </c>
      <c r="B136" s="5" t="s">
        <v>5</v>
      </c>
      <c r="C136" s="5" t="s">
        <v>5</v>
      </c>
    </row>
    <row r="137" spans="1:3" ht="30" x14ac:dyDescent="0.25">
      <c r="A137" s="4" t="s">
        <v>1097</v>
      </c>
      <c r="B137" s="5" t="s">
        <v>5</v>
      </c>
      <c r="C137" s="5" t="s">
        <v>5</v>
      </c>
    </row>
    <row r="138" spans="1:3" x14ac:dyDescent="0.25">
      <c r="A138" s="3" t="s">
        <v>1098</v>
      </c>
      <c r="B138" s="5" t="s">
        <v>1038</v>
      </c>
      <c r="C138" s="5">
        <v>2</v>
      </c>
    </row>
    <row r="139" spans="1:3" x14ac:dyDescent="0.25">
      <c r="A139" s="3" t="s">
        <v>1124</v>
      </c>
      <c r="B139" s="5" t="s">
        <v>1038</v>
      </c>
      <c r="C139" s="7">
        <v>1787</v>
      </c>
    </row>
    <row r="140" spans="1:3" ht="45" x14ac:dyDescent="0.25">
      <c r="A140" s="3" t="s">
        <v>1128</v>
      </c>
      <c r="B140" s="5" t="s">
        <v>5</v>
      </c>
      <c r="C140" s="5" t="s">
        <v>5</v>
      </c>
    </row>
    <row r="141" spans="1:3" ht="30" x14ac:dyDescent="0.25">
      <c r="A141" s="4" t="s">
        <v>1097</v>
      </c>
      <c r="B141" s="5" t="s">
        <v>5</v>
      </c>
      <c r="C141" s="5" t="s">
        <v>5</v>
      </c>
    </row>
    <row r="142" spans="1:3" x14ac:dyDescent="0.25">
      <c r="A142" s="3" t="s">
        <v>1098</v>
      </c>
      <c r="B142" s="5" t="s">
        <v>1038</v>
      </c>
      <c r="C142" s="5" t="s">
        <v>1038</v>
      </c>
    </row>
    <row r="143" spans="1:3" x14ac:dyDescent="0.25">
      <c r="A143" s="3" t="s">
        <v>1124</v>
      </c>
      <c r="B143" s="5" t="s">
        <v>1038</v>
      </c>
      <c r="C143" s="5" t="s">
        <v>1038</v>
      </c>
    </row>
    <row r="144" spans="1:3" ht="45" x14ac:dyDescent="0.25">
      <c r="A144" s="3" t="s">
        <v>1129</v>
      </c>
      <c r="B144" s="5" t="s">
        <v>5</v>
      </c>
      <c r="C144" s="5" t="s">
        <v>5</v>
      </c>
    </row>
    <row r="145" spans="1:3" ht="30" x14ac:dyDescent="0.25">
      <c r="A145" s="4" t="s">
        <v>1097</v>
      </c>
      <c r="B145" s="5" t="s">
        <v>5</v>
      </c>
      <c r="C145" s="5" t="s">
        <v>5</v>
      </c>
    </row>
    <row r="146" spans="1:3" x14ac:dyDescent="0.25">
      <c r="A146" s="3" t="s">
        <v>1098</v>
      </c>
      <c r="B146" s="5" t="s">
        <v>1038</v>
      </c>
      <c r="C146" s="5" t="s">
        <v>1038</v>
      </c>
    </row>
    <row r="147" spans="1:3" x14ac:dyDescent="0.25">
      <c r="A147" s="3" t="s">
        <v>1124</v>
      </c>
      <c r="B147" s="5" t="s">
        <v>1038</v>
      </c>
      <c r="C147" s="5" t="s">
        <v>1038</v>
      </c>
    </row>
    <row r="148" spans="1:3" ht="45" x14ac:dyDescent="0.25">
      <c r="A148" s="3" t="s">
        <v>1130</v>
      </c>
      <c r="B148" s="5" t="s">
        <v>5</v>
      </c>
      <c r="C148" s="5" t="s">
        <v>5</v>
      </c>
    </row>
    <row r="149" spans="1:3" ht="30" x14ac:dyDescent="0.25">
      <c r="A149" s="4" t="s">
        <v>1097</v>
      </c>
      <c r="B149" s="5" t="s">
        <v>5</v>
      </c>
      <c r="C149" s="5" t="s">
        <v>5</v>
      </c>
    </row>
    <row r="150" spans="1:3" x14ac:dyDescent="0.25">
      <c r="A150" s="3" t="s">
        <v>1098</v>
      </c>
      <c r="B150" s="5" t="s">
        <v>1038</v>
      </c>
      <c r="C150" s="5">
        <v>2</v>
      </c>
    </row>
    <row r="151" spans="1:3" x14ac:dyDescent="0.25">
      <c r="A151" s="3" t="s">
        <v>1124</v>
      </c>
      <c r="B151" s="5" t="s">
        <v>1038</v>
      </c>
      <c r="C151" s="7">
        <v>1787</v>
      </c>
    </row>
    <row r="152" spans="1:3" ht="60" x14ac:dyDescent="0.25">
      <c r="A152" s="3" t="s">
        <v>1131</v>
      </c>
      <c r="B152" s="5" t="s">
        <v>5</v>
      </c>
      <c r="C152" s="5" t="s">
        <v>5</v>
      </c>
    </row>
    <row r="153" spans="1:3" ht="30" x14ac:dyDescent="0.25">
      <c r="A153" s="4" t="s">
        <v>1097</v>
      </c>
      <c r="B153" s="5" t="s">
        <v>5</v>
      </c>
      <c r="C153" s="5" t="s">
        <v>5</v>
      </c>
    </row>
    <row r="154" spans="1:3" x14ac:dyDescent="0.25">
      <c r="A154" s="3" t="s">
        <v>1098</v>
      </c>
      <c r="B154" s="5" t="s">
        <v>1038</v>
      </c>
      <c r="C154" s="5" t="s">
        <v>1038</v>
      </c>
    </row>
    <row r="155" spans="1:3" x14ac:dyDescent="0.25">
      <c r="A155" s="3" t="s">
        <v>1124</v>
      </c>
      <c r="B155" s="5" t="s">
        <v>1038</v>
      </c>
      <c r="C155" s="5" t="s">
        <v>1038</v>
      </c>
    </row>
    <row r="156" spans="1:3" ht="75" x14ac:dyDescent="0.25">
      <c r="A156" s="3" t="s">
        <v>1132</v>
      </c>
      <c r="B156" s="5" t="s">
        <v>5</v>
      </c>
      <c r="C156" s="5" t="s">
        <v>5</v>
      </c>
    </row>
    <row r="157" spans="1:3" ht="30" x14ac:dyDescent="0.25">
      <c r="A157" s="4" t="s">
        <v>1097</v>
      </c>
      <c r="B157" s="5" t="s">
        <v>5</v>
      </c>
      <c r="C157" s="5" t="s">
        <v>5</v>
      </c>
    </row>
    <row r="158" spans="1:3" x14ac:dyDescent="0.25">
      <c r="A158" s="3" t="s">
        <v>1098</v>
      </c>
      <c r="B158" s="5" t="s">
        <v>1038</v>
      </c>
      <c r="C158" s="5" t="s">
        <v>1038</v>
      </c>
    </row>
    <row r="159" spans="1:3" x14ac:dyDescent="0.25">
      <c r="A159" s="3" t="s">
        <v>1124</v>
      </c>
      <c r="B159" s="5" t="s">
        <v>1038</v>
      </c>
      <c r="C159" s="5" t="s">
        <v>1038</v>
      </c>
    </row>
    <row r="160" spans="1:3" ht="60" x14ac:dyDescent="0.25">
      <c r="A160" s="3" t="s">
        <v>1133</v>
      </c>
      <c r="B160" s="5" t="s">
        <v>5</v>
      </c>
      <c r="C160" s="5" t="s">
        <v>5</v>
      </c>
    </row>
    <row r="161" spans="1:3" ht="30" x14ac:dyDescent="0.25">
      <c r="A161" s="4" t="s">
        <v>1097</v>
      </c>
      <c r="B161" s="5" t="s">
        <v>5</v>
      </c>
      <c r="C161" s="5" t="s">
        <v>5</v>
      </c>
    </row>
    <row r="162" spans="1:3" x14ac:dyDescent="0.25">
      <c r="A162" s="3" t="s">
        <v>1098</v>
      </c>
      <c r="B162" s="5" t="s">
        <v>1038</v>
      </c>
      <c r="C162" s="5">
        <v>2</v>
      </c>
    </row>
    <row r="163" spans="1:3" x14ac:dyDescent="0.25">
      <c r="A163" s="3" t="s">
        <v>1124</v>
      </c>
      <c r="B163" s="5" t="s">
        <v>1038</v>
      </c>
      <c r="C163" s="7">
        <v>1787</v>
      </c>
    </row>
    <row r="164" spans="1:3" ht="60" x14ac:dyDescent="0.25">
      <c r="A164" s="3" t="s">
        <v>1134</v>
      </c>
      <c r="B164" s="5" t="s">
        <v>5</v>
      </c>
      <c r="C164" s="5" t="s">
        <v>5</v>
      </c>
    </row>
    <row r="165" spans="1:3" ht="30" x14ac:dyDescent="0.25">
      <c r="A165" s="4" t="s">
        <v>1097</v>
      </c>
      <c r="B165" s="5" t="s">
        <v>5</v>
      </c>
      <c r="C165" s="5" t="s">
        <v>5</v>
      </c>
    </row>
    <row r="166" spans="1:3" x14ac:dyDescent="0.25">
      <c r="A166" s="3" t="s">
        <v>1098</v>
      </c>
      <c r="B166" s="5" t="s">
        <v>1038</v>
      </c>
      <c r="C166" s="5" t="s">
        <v>1038</v>
      </c>
    </row>
    <row r="167" spans="1:3" x14ac:dyDescent="0.25">
      <c r="A167" s="3" t="s">
        <v>1124</v>
      </c>
      <c r="B167" s="5" t="s">
        <v>1038</v>
      </c>
      <c r="C167" s="5" t="s">
        <v>1038</v>
      </c>
    </row>
    <row r="168" spans="1:3" ht="60" x14ac:dyDescent="0.25">
      <c r="A168" s="3" t="s">
        <v>1135</v>
      </c>
      <c r="B168" s="5" t="s">
        <v>5</v>
      </c>
      <c r="C168" s="5" t="s">
        <v>5</v>
      </c>
    </row>
    <row r="169" spans="1:3" ht="30" x14ac:dyDescent="0.25">
      <c r="A169" s="4" t="s">
        <v>1097</v>
      </c>
      <c r="B169" s="5" t="s">
        <v>5</v>
      </c>
      <c r="C169" s="5" t="s">
        <v>5</v>
      </c>
    </row>
    <row r="170" spans="1:3" x14ac:dyDescent="0.25">
      <c r="A170" s="3" t="s">
        <v>1098</v>
      </c>
      <c r="B170" s="5" t="s">
        <v>1038</v>
      </c>
      <c r="C170" s="5" t="s">
        <v>1038</v>
      </c>
    </row>
    <row r="171" spans="1:3" x14ac:dyDescent="0.25">
      <c r="A171" s="3" t="s">
        <v>1124</v>
      </c>
      <c r="B171" s="5" t="s">
        <v>1038</v>
      </c>
      <c r="C171" s="5" t="s">
        <v>1038</v>
      </c>
    </row>
    <row r="172" spans="1:3" ht="45" x14ac:dyDescent="0.25">
      <c r="A172" s="3" t="s">
        <v>1136</v>
      </c>
      <c r="B172" s="5" t="s">
        <v>5</v>
      </c>
      <c r="C172" s="5" t="s">
        <v>5</v>
      </c>
    </row>
    <row r="173" spans="1:3" ht="30" x14ac:dyDescent="0.25">
      <c r="A173" s="4" t="s">
        <v>1097</v>
      </c>
      <c r="B173" s="5" t="s">
        <v>5</v>
      </c>
      <c r="C173" s="5" t="s">
        <v>5</v>
      </c>
    </row>
    <row r="174" spans="1:3" x14ac:dyDescent="0.25">
      <c r="A174" s="3" t="s">
        <v>1098</v>
      </c>
      <c r="B174" s="5" t="s">
        <v>1038</v>
      </c>
      <c r="C174" s="5" t="s">
        <v>1038</v>
      </c>
    </row>
    <row r="175" spans="1:3" x14ac:dyDescent="0.25">
      <c r="A175" s="3" t="s">
        <v>1124</v>
      </c>
      <c r="B175" s="5" t="s">
        <v>1038</v>
      </c>
      <c r="C175" s="5" t="s">
        <v>1038</v>
      </c>
    </row>
    <row r="176" spans="1:3" ht="60" x14ac:dyDescent="0.25">
      <c r="A176" s="3" t="s">
        <v>1137</v>
      </c>
      <c r="B176" s="5" t="s">
        <v>5</v>
      </c>
      <c r="C176" s="5" t="s">
        <v>5</v>
      </c>
    </row>
    <row r="177" spans="1:3" ht="30" x14ac:dyDescent="0.25">
      <c r="A177" s="4" t="s">
        <v>1097</v>
      </c>
      <c r="B177" s="5" t="s">
        <v>5</v>
      </c>
      <c r="C177" s="5" t="s">
        <v>5</v>
      </c>
    </row>
    <row r="178" spans="1:3" x14ac:dyDescent="0.25">
      <c r="A178" s="3" t="s">
        <v>1098</v>
      </c>
      <c r="B178" s="5" t="s">
        <v>1038</v>
      </c>
      <c r="C178" s="5" t="s">
        <v>1038</v>
      </c>
    </row>
    <row r="179" spans="1:3" x14ac:dyDescent="0.25">
      <c r="A179" s="3" t="s">
        <v>1124</v>
      </c>
      <c r="B179" s="5" t="s">
        <v>1038</v>
      </c>
      <c r="C179" s="5" t="s">
        <v>1038</v>
      </c>
    </row>
    <row r="180" spans="1:3" ht="75" x14ac:dyDescent="0.25">
      <c r="A180" s="3" t="s">
        <v>1138</v>
      </c>
      <c r="B180" s="5" t="s">
        <v>5</v>
      </c>
      <c r="C180" s="5" t="s">
        <v>5</v>
      </c>
    </row>
    <row r="181" spans="1:3" ht="30" x14ac:dyDescent="0.25">
      <c r="A181" s="4" t="s">
        <v>1097</v>
      </c>
      <c r="B181" s="5" t="s">
        <v>5</v>
      </c>
      <c r="C181" s="5" t="s">
        <v>5</v>
      </c>
    </row>
    <row r="182" spans="1:3" x14ac:dyDescent="0.25">
      <c r="A182" s="3" t="s">
        <v>1098</v>
      </c>
      <c r="B182" s="5" t="s">
        <v>1038</v>
      </c>
      <c r="C182" s="5" t="s">
        <v>1038</v>
      </c>
    </row>
    <row r="183" spans="1:3" x14ac:dyDescent="0.25">
      <c r="A183" s="3" t="s">
        <v>1124</v>
      </c>
      <c r="B183" s="5" t="s">
        <v>1038</v>
      </c>
      <c r="C183" s="5" t="s">
        <v>1038</v>
      </c>
    </row>
    <row r="184" spans="1:3" ht="60" x14ac:dyDescent="0.25">
      <c r="A184" s="3" t="s">
        <v>1139</v>
      </c>
      <c r="B184" s="5" t="s">
        <v>5</v>
      </c>
      <c r="C184" s="5" t="s">
        <v>5</v>
      </c>
    </row>
    <row r="185" spans="1:3" ht="30" x14ac:dyDescent="0.25">
      <c r="A185" s="4" t="s">
        <v>1097</v>
      </c>
      <c r="B185" s="5" t="s">
        <v>5</v>
      </c>
      <c r="C185" s="5" t="s">
        <v>5</v>
      </c>
    </row>
    <row r="186" spans="1:3" x14ac:dyDescent="0.25">
      <c r="A186" s="3" t="s">
        <v>1098</v>
      </c>
      <c r="B186" s="5" t="s">
        <v>1038</v>
      </c>
      <c r="C186" s="5" t="s">
        <v>1038</v>
      </c>
    </row>
    <row r="187" spans="1:3" x14ac:dyDescent="0.25">
      <c r="A187" s="3" t="s">
        <v>1124</v>
      </c>
      <c r="B187" s="5" t="s">
        <v>1038</v>
      </c>
      <c r="C187" s="5" t="s">
        <v>1038</v>
      </c>
    </row>
    <row r="188" spans="1:3" ht="60" x14ac:dyDescent="0.25">
      <c r="A188" s="3" t="s">
        <v>1140</v>
      </c>
      <c r="B188" s="5" t="s">
        <v>5</v>
      </c>
      <c r="C188" s="5" t="s">
        <v>5</v>
      </c>
    </row>
    <row r="189" spans="1:3" ht="30" x14ac:dyDescent="0.25">
      <c r="A189" s="4" t="s">
        <v>1097</v>
      </c>
      <c r="B189" s="5" t="s">
        <v>5</v>
      </c>
      <c r="C189" s="5" t="s">
        <v>5</v>
      </c>
    </row>
    <row r="190" spans="1:3" x14ac:dyDescent="0.25">
      <c r="A190" s="3" t="s">
        <v>1098</v>
      </c>
      <c r="B190" s="5" t="s">
        <v>1038</v>
      </c>
      <c r="C190" s="5" t="s">
        <v>1038</v>
      </c>
    </row>
    <row r="191" spans="1:3" x14ac:dyDescent="0.25">
      <c r="A191" s="3" t="s">
        <v>1124</v>
      </c>
      <c r="B191" s="5" t="s">
        <v>1038</v>
      </c>
      <c r="C191" s="5" t="s">
        <v>1038</v>
      </c>
    </row>
    <row r="192" spans="1:3" ht="60" x14ac:dyDescent="0.25">
      <c r="A192" s="3" t="s">
        <v>1141</v>
      </c>
      <c r="B192" s="5" t="s">
        <v>5</v>
      </c>
      <c r="C192" s="5" t="s">
        <v>5</v>
      </c>
    </row>
    <row r="193" spans="1:3" ht="30" x14ac:dyDescent="0.25">
      <c r="A193" s="4" t="s">
        <v>1097</v>
      </c>
      <c r="B193" s="5" t="s">
        <v>5</v>
      </c>
      <c r="C193" s="5" t="s">
        <v>5</v>
      </c>
    </row>
    <row r="194" spans="1:3" x14ac:dyDescent="0.25">
      <c r="A194" s="3" t="s">
        <v>1098</v>
      </c>
      <c r="B194" s="5" t="s">
        <v>1038</v>
      </c>
      <c r="C194" s="5" t="s">
        <v>1038</v>
      </c>
    </row>
    <row r="195" spans="1:3" x14ac:dyDescent="0.25">
      <c r="A195" s="3" t="s">
        <v>1124</v>
      </c>
      <c r="B195" s="5" t="s">
        <v>1038</v>
      </c>
      <c r="C195" s="5" t="s">
        <v>1038</v>
      </c>
    </row>
    <row r="196" spans="1:3" ht="45" x14ac:dyDescent="0.25">
      <c r="A196" s="3" t="s">
        <v>1142</v>
      </c>
      <c r="B196" s="5" t="s">
        <v>5</v>
      </c>
      <c r="C196" s="5" t="s">
        <v>5</v>
      </c>
    </row>
    <row r="197" spans="1:3" ht="30" x14ac:dyDescent="0.25">
      <c r="A197" s="4" t="s">
        <v>1097</v>
      </c>
      <c r="B197" s="5" t="s">
        <v>5</v>
      </c>
      <c r="C197" s="5" t="s">
        <v>5</v>
      </c>
    </row>
    <row r="198" spans="1:3" x14ac:dyDescent="0.25">
      <c r="A198" s="3" t="s">
        <v>1098</v>
      </c>
      <c r="B198" s="5" t="s">
        <v>1038</v>
      </c>
      <c r="C198" s="5" t="s">
        <v>1038</v>
      </c>
    </row>
    <row r="199" spans="1:3" x14ac:dyDescent="0.25">
      <c r="A199" s="3" t="s">
        <v>1124</v>
      </c>
      <c r="B199" s="5" t="s">
        <v>1038</v>
      </c>
      <c r="C199" s="5" t="s">
        <v>1038</v>
      </c>
    </row>
    <row r="200" spans="1:3" ht="60" x14ac:dyDescent="0.25">
      <c r="A200" s="3" t="s">
        <v>1143</v>
      </c>
      <c r="B200" s="5" t="s">
        <v>5</v>
      </c>
      <c r="C200" s="5" t="s">
        <v>5</v>
      </c>
    </row>
    <row r="201" spans="1:3" ht="30" x14ac:dyDescent="0.25">
      <c r="A201" s="4" t="s">
        <v>1097</v>
      </c>
      <c r="B201" s="5" t="s">
        <v>5</v>
      </c>
      <c r="C201" s="5" t="s">
        <v>5</v>
      </c>
    </row>
    <row r="202" spans="1:3" x14ac:dyDescent="0.25">
      <c r="A202" s="3" t="s">
        <v>1098</v>
      </c>
      <c r="B202" s="5" t="s">
        <v>1038</v>
      </c>
      <c r="C202" s="5" t="s">
        <v>1038</v>
      </c>
    </row>
    <row r="203" spans="1:3" x14ac:dyDescent="0.25">
      <c r="A203" s="3" t="s">
        <v>1124</v>
      </c>
      <c r="B203" s="5" t="s">
        <v>1038</v>
      </c>
      <c r="C203" s="5" t="s">
        <v>1038</v>
      </c>
    </row>
    <row r="204" spans="1:3" ht="75" x14ac:dyDescent="0.25">
      <c r="A204" s="3" t="s">
        <v>1144</v>
      </c>
      <c r="B204" s="5" t="s">
        <v>5</v>
      </c>
      <c r="C204" s="5" t="s">
        <v>5</v>
      </c>
    </row>
    <row r="205" spans="1:3" ht="30" x14ac:dyDescent="0.25">
      <c r="A205" s="4" t="s">
        <v>1097</v>
      </c>
      <c r="B205" s="5" t="s">
        <v>5</v>
      </c>
      <c r="C205" s="5" t="s">
        <v>5</v>
      </c>
    </row>
    <row r="206" spans="1:3" x14ac:dyDescent="0.25">
      <c r="A206" s="3" t="s">
        <v>1098</v>
      </c>
      <c r="B206" s="5" t="s">
        <v>1038</v>
      </c>
      <c r="C206" s="5" t="s">
        <v>1038</v>
      </c>
    </row>
    <row r="207" spans="1:3" x14ac:dyDescent="0.25">
      <c r="A207" s="3" t="s">
        <v>1124</v>
      </c>
      <c r="B207" s="5" t="s">
        <v>1038</v>
      </c>
      <c r="C207" s="5" t="s">
        <v>1038</v>
      </c>
    </row>
    <row r="208" spans="1:3" ht="60" x14ac:dyDescent="0.25">
      <c r="A208" s="3" t="s">
        <v>1145</v>
      </c>
      <c r="B208" s="5" t="s">
        <v>5</v>
      </c>
      <c r="C208" s="5" t="s">
        <v>5</v>
      </c>
    </row>
    <row r="209" spans="1:3" ht="30" x14ac:dyDescent="0.25">
      <c r="A209" s="4" t="s">
        <v>1097</v>
      </c>
      <c r="B209" s="5" t="s">
        <v>5</v>
      </c>
      <c r="C209" s="5" t="s">
        <v>5</v>
      </c>
    </row>
    <row r="210" spans="1:3" x14ac:dyDescent="0.25">
      <c r="A210" s="3" t="s">
        <v>1098</v>
      </c>
      <c r="B210" s="5" t="s">
        <v>1038</v>
      </c>
      <c r="C210" s="5" t="s">
        <v>1038</v>
      </c>
    </row>
    <row r="211" spans="1:3" x14ac:dyDescent="0.25">
      <c r="A211" s="3" t="s">
        <v>1124</v>
      </c>
      <c r="B211" s="5" t="s">
        <v>1038</v>
      </c>
      <c r="C211" s="5" t="s">
        <v>1038</v>
      </c>
    </row>
    <row r="212" spans="1:3" ht="60" x14ac:dyDescent="0.25">
      <c r="A212" s="3" t="s">
        <v>1146</v>
      </c>
      <c r="B212" s="5" t="s">
        <v>5</v>
      </c>
      <c r="C212" s="5" t="s">
        <v>5</v>
      </c>
    </row>
    <row r="213" spans="1:3" ht="30" x14ac:dyDescent="0.25">
      <c r="A213" s="4" t="s">
        <v>1097</v>
      </c>
      <c r="B213" s="5" t="s">
        <v>5</v>
      </c>
      <c r="C213" s="5" t="s">
        <v>5</v>
      </c>
    </row>
    <row r="214" spans="1:3" x14ac:dyDescent="0.25">
      <c r="A214" s="3" t="s">
        <v>1098</v>
      </c>
      <c r="B214" s="5" t="s">
        <v>1038</v>
      </c>
      <c r="C214" s="5" t="s">
        <v>1038</v>
      </c>
    </row>
    <row r="215" spans="1:3" x14ac:dyDescent="0.25">
      <c r="A215" s="3" t="s">
        <v>1124</v>
      </c>
      <c r="B215" s="5" t="s">
        <v>1038</v>
      </c>
      <c r="C215" s="5" t="s">
        <v>1038</v>
      </c>
    </row>
    <row r="216" spans="1:3" ht="60" x14ac:dyDescent="0.25">
      <c r="A216" s="3" t="s">
        <v>1147</v>
      </c>
      <c r="B216" s="5" t="s">
        <v>5</v>
      </c>
      <c r="C216" s="5" t="s">
        <v>5</v>
      </c>
    </row>
    <row r="217" spans="1:3" ht="30" x14ac:dyDescent="0.25">
      <c r="A217" s="4" t="s">
        <v>1097</v>
      </c>
      <c r="B217" s="5" t="s">
        <v>5</v>
      </c>
      <c r="C217" s="5" t="s">
        <v>5</v>
      </c>
    </row>
    <row r="218" spans="1:3" x14ac:dyDescent="0.25">
      <c r="A218" s="3" t="s">
        <v>1098</v>
      </c>
      <c r="B218" s="5" t="s">
        <v>1038</v>
      </c>
      <c r="C218" s="5" t="s">
        <v>1038</v>
      </c>
    </row>
    <row r="219" spans="1:3" x14ac:dyDescent="0.25">
      <c r="A219" s="3" t="s">
        <v>1124</v>
      </c>
      <c r="B219" s="5" t="s">
        <v>1038</v>
      </c>
      <c r="C219" s="5" t="s">
        <v>103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48</v>
      </c>
      <c r="B1" s="1" t="s">
        <v>1</v>
      </c>
      <c r="C1" s="1" t="s">
        <v>1149</v>
      </c>
    </row>
    <row r="2" spans="1:3" ht="30" x14ac:dyDescent="0.25">
      <c r="A2" s="1" t="s">
        <v>27</v>
      </c>
      <c r="B2" s="1" t="s">
        <v>2</v>
      </c>
      <c r="C2" s="1" t="s">
        <v>28</v>
      </c>
    </row>
    <row r="3" spans="1:3" ht="30" x14ac:dyDescent="0.25">
      <c r="A3" s="4" t="s">
        <v>1017</v>
      </c>
      <c r="B3" s="5" t="s">
        <v>5</v>
      </c>
      <c r="C3" s="5" t="s">
        <v>5</v>
      </c>
    </row>
    <row r="4" spans="1:3" ht="30" x14ac:dyDescent="0.25">
      <c r="A4" s="3" t="s">
        <v>1150</v>
      </c>
      <c r="B4" s="9">
        <v>21141</v>
      </c>
      <c r="C4" s="9">
        <v>41526</v>
      </c>
    </row>
    <row r="5" spans="1:3" ht="30" x14ac:dyDescent="0.25">
      <c r="A5" s="3" t="s">
        <v>1151</v>
      </c>
      <c r="B5" s="7">
        <v>30766</v>
      </c>
      <c r="C5" s="7">
        <v>42052</v>
      </c>
    </row>
    <row r="6" spans="1:3" x14ac:dyDescent="0.25">
      <c r="A6" s="3" t="s">
        <v>1152</v>
      </c>
      <c r="B6" s="7">
        <v>51907</v>
      </c>
      <c r="C6" s="7">
        <v>83578</v>
      </c>
    </row>
    <row r="7" spans="1:3" ht="30" x14ac:dyDescent="0.25">
      <c r="A7" s="3" t="s">
        <v>1153</v>
      </c>
      <c r="B7" s="7">
        <v>24869</v>
      </c>
      <c r="C7" s="7">
        <v>70970</v>
      </c>
    </row>
    <row r="8" spans="1:3" ht="30" x14ac:dyDescent="0.25">
      <c r="A8" s="3" t="s">
        <v>1154</v>
      </c>
      <c r="B8" s="7">
        <v>31408</v>
      </c>
      <c r="C8" s="7">
        <v>44303</v>
      </c>
    </row>
    <row r="9" spans="1:3" x14ac:dyDescent="0.25">
      <c r="A9" s="3" t="s">
        <v>1155</v>
      </c>
      <c r="B9" s="7">
        <v>56277</v>
      </c>
      <c r="C9" s="7">
        <v>115273</v>
      </c>
    </row>
    <row r="10" spans="1:3" x14ac:dyDescent="0.25">
      <c r="A10" s="3" t="s">
        <v>1156</v>
      </c>
      <c r="B10" s="7">
        <v>1945</v>
      </c>
      <c r="C10" s="7">
        <v>7165</v>
      </c>
    </row>
    <row r="11" spans="1:3" ht="30" x14ac:dyDescent="0.25">
      <c r="A11" s="3" t="s">
        <v>1157</v>
      </c>
      <c r="B11" s="7">
        <v>24973</v>
      </c>
      <c r="C11" s="7">
        <v>33502</v>
      </c>
    </row>
    <row r="12" spans="1:3" ht="30" x14ac:dyDescent="0.25">
      <c r="A12" s="3" t="s">
        <v>1158</v>
      </c>
      <c r="B12" s="7">
        <v>43349</v>
      </c>
      <c r="C12" s="7">
        <v>47402</v>
      </c>
    </row>
    <row r="13" spans="1:3" x14ac:dyDescent="0.25">
      <c r="A13" s="3" t="s">
        <v>1159</v>
      </c>
      <c r="B13" s="7">
        <v>68322</v>
      </c>
      <c r="C13" s="7">
        <v>80904</v>
      </c>
    </row>
    <row r="14" spans="1:3" ht="30" x14ac:dyDescent="0.25">
      <c r="A14" s="3" t="s">
        <v>1160</v>
      </c>
      <c r="B14" s="5">
        <v>456</v>
      </c>
      <c r="C14" s="5">
        <v>619</v>
      </c>
    </row>
    <row r="15" spans="1:3" ht="30" x14ac:dyDescent="0.25">
      <c r="A15" s="3" t="s">
        <v>1161</v>
      </c>
      <c r="B15" s="5">
        <v>683</v>
      </c>
      <c r="C15" s="5">
        <v>703</v>
      </c>
    </row>
    <row r="16" spans="1:3" x14ac:dyDescent="0.25">
      <c r="A16" s="3" t="s">
        <v>1162</v>
      </c>
      <c r="B16" s="7">
        <v>1139</v>
      </c>
      <c r="C16" s="7">
        <v>1322</v>
      </c>
    </row>
    <row r="17" spans="1:3" x14ac:dyDescent="0.25">
      <c r="A17" s="3" t="s">
        <v>900</v>
      </c>
      <c r="B17" s="5" t="s">
        <v>5</v>
      </c>
      <c r="C17" s="5" t="s">
        <v>5</v>
      </c>
    </row>
    <row r="18" spans="1:3" ht="30" x14ac:dyDescent="0.25">
      <c r="A18" s="4" t="s">
        <v>1017</v>
      </c>
      <c r="B18" s="5" t="s">
        <v>5</v>
      </c>
      <c r="C18" s="5" t="s">
        <v>5</v>
      </c>
    </row>
    <row r="19" spans="1:3" ht="30" x14ac:dyDescent="0.25">
      <c r="A19" s="3" t="s">
        <v>1150</v>
      </c>
      <c r="B19" s="7">
        <v>3027</v>
      </c>
      <c r="C19" s="5" t="s">
        <v>5</v>
      </c>
    </row>
    <row r="20" spans="1:3" ht="30" x14ac:dyDescent="0.25">
      <c r="A20" s="3" t="s">
        <v>1151</v>
      </c>
      <c r="B20" s="7">
        <v>8063</v>
      </c>
      <c r="C20" s="5" t="s">
        <v>5</v>
      </c>
    </row>
    <row r="21" spans="1:3" x14ac:dyDescent="0.25">
      <c r="A21" s="3" t="s">
        <v>1152</v>
      </c>
      <c r="B21" s="7">
        <v>11090</v>
      </c>
      <c r="C21" s="5" t="s">
        <v>5</v>
      </c>
    </row>
    <row r="22" spans="1:3" ht="30" x14ac:dyDescent="0.25">
      <c r="A22" s="3" t="s">
        <v>1153</v>
      </c>
      <c r="B22" s="7">
        <v>3259</v>
      </c>
      <c r="C22" s="5" t="s">
        <v>5</v>
      </c>
    </row>
    <row r="23" spans="1:3" ht="30" x14ac:dyDescent="0.25">
      <c r="A23" s="3" t="s">
        <v>1154</v>
      </c>
      <c r="B23" s="7">
        <v>8365</v>
      </c>
      <c r="C23" s="5" t="s">
        <v>5</v>
      </c>
    </row>
    <row r="24" spans="1:3" x14ac:dyDescent="0.25">
      <c r="A24" s="3" t="s">
        <v>1155</v>
      </c>
      <c r="B24" s="7">
        <v>11624</v>
      </c>
      <c r="C24" s="5" t="s">
        <v>5</v>
      </c>
    </row>
    <row r="25" spans="1:3" x14ac:dyDescent="0.25">
      <c r="A25" s="3" t="s">
        <v>1156</v>
      </c>
      <c r="B25" s="5">
        <v>325</v>
      </c>
      <c r="C25" s="5" t="s">
        <v>5</v>
      </c>
    </row>
    <row r="26" spans="1:3" ht="30" x14ac:dyDescent="0.25">
      <c r="A26" s="3" t="s">
        <v>1157</v>
      </c>
      <c r="B26" s="5">
        <v>757</v>
      </c>
      <c r="C26" s="5" t="s">
        <v>5</v>
      </c>
    </row>
    <row r="27" spans="1:3" ht="30" x14ac:dyDescent="0.25">
      <c r="A27" s="3" t="s">
        <v>1158</v>
      </c>
      <c r="B27" s="7">
        <v>13363</v>
      </c>
      <c r="C27" s="5" t="s">
        <v>5</v>
      </c>
    </row>
    <row r="28" spans="1:3" x14ac:dyDescent="0.25">
      <c r="A28" s="3" t="s">
        <v>1159</v>
      </c>
      <c r="B28" s="7">
        <v>14120</v>
      </c>
      <c r="C28" s="5" t="s">
        <v>5</v>
      </c>
    </row>
    <row r="29" spans="1:3" ht="30" x14ac:dyDescent="0.25">
      <c r="A29" s="3" t="s">
        <v>1160</v>
      </c>
      <c r="B29" s="5">
        <v>12</v>
      </c>
      <c r="C29" s="5" t="s">
        <v>5</v>
      </c>
    </row>
    <row r="30" spans="1:3" ht="30" x14ac:dyDescent="0.25">
      <c r="A30" s="3" t="s">
        <v>1161</v>
      </c>
      <c r="B30" s="5">
        <v>230</v>
      </c>
      <c r="C30" s="5" t="s">
        <v>5</v>
      </c>
    </row>
    <row r="31" spans="1:3" x14ac:dyDescent="0.25">
      <c r="A31" s="3" t="s">
        <v>1162</v>
      </c>
      <c r="B31" s="5">
        <v>242</v>
      </c>
      <c r="C31" s="5" t="s">
        <v>5</v>
      </c>
    </row>
    <row r="32" spans="1:3" ht="30" x14ac:dyDescent="0.25">
      <c r="A32" s="3" t="s">
        <v>902</v>
      </c>
      <c r="B32" s="5" t="s">
        <v>5</v>
      </c>
      <c r="C32" s="5" t="s">
        <v>5</v>
      </c>
    </row>
    <row r="33" spans="1:3" ht="30" x14ac:dyDescent="0.25">
      <c r="A33" s="4" t="s">
        <v>1017</v>
      </c>
      <c r="B33" s="5" t="s">
        <v>5</v>
      </c>
      <c r="C33" s="5" t="s">
        <v>5</v>
      </c>
    </row>
    <row r="34" spans="1:3" ht="30" x14ac:dyDescent="0.25">
      <c r="A34" s="3" t="s">
        <v>1150</v>
      </c>
      <c r="B34" s="7">
        <v>10528</v>
      </c>
      <c r="C34" s="5" t="s">
        <v>5</v>
      </c>
    </row>
    <row r="35" spans="1:3" ht="30" x14ac:dyDescent="0.25">
      <c r="A35" s="3" t="s">
        <v>1151</v>
      </c>
      <c r="B35" s="7">
        <v>6246</v>
      </c>
      <c r="C35" s="5" t="s">
        <v>5</v>
      </c>
    </row>
    <row r="36" spans="1:3" x14ac:dyDescent="0.25">
      <c r="A36" s="3" t="s">
        <v>1152</v>
      </c>
      <c r="B36" s="7">
        <v>16774</v>
      </c>
      <c r="C36" s="5" t="s">
        <v>5</v>
      </c>
    </row>
    <row r="37" spans="1:3" ht="30" x14ac:dyDescent="0.25">
      <c r="A37" s="3" t="s">
        <v>1153</v>
      </c>
      <c r="B37" s="7">
        <v>12185</v>
      </c>
      <c r="C37" s="5" t="s">
        <v>5</v>
      </c>
    </row>
    <row r="38" spans="1:3" ht="30" x14ac:dyDescent="0.25">
      <c r="A38" s="3" t="s">
        <v>1154</v>
      </c>
      <c r="B38" s="7">
        <v>6246</v>
      </c>
      <c r="C38" s="5" t="s">
        <v>5</v>
      </c>
    </row>
    <row r="39" spans="1:3" x14ac:dyDescent="0.25">
      <c r="A39" s="3" t="s">
        <v>1155</v>
      </c>
      <c r="B39" s="7">
        <v>18431</v>
      </c>
      <c r="C39" s="5" t="s">
        <v>5</v>
      </c>
    </row>
    <row r="40" spans="1:3" x14ac:dyDescent="0.25">
      <c r="A40" s="3" t="s">
        <v>1156</v>
      </c>
      <c r="B40" s="5">
        <v>211</v>
      </c>
      <c r="C40" s="5" t="s">
        <v>5</v>
      </c>
    </row>
    <row r="41" spans="1:3" ht="30" x14ac:dyDescent="0.25">
      <c r="A41" s="3" t="s">
        <v>1157</v>
      </c>
      <c r="B41" s="7">
        <v>2633</v>
      </c>
      <c r="C41" s="5" t="s">
        <v>5</v>
      </c>
    </row>
    <row r="42" spans="1:3" ht="30" x14ac:dyDescent="0.25">
      <c r="A42" s="3" t="s">
        <v>1158</v>
      </c>
      <c r="B42" s="7">
        <v>1759</v>
      </c>
      <c r="C42" s="5" t="s">
        <v>5</v>
      </c>
    </row>
    <row r="43" spans="1:3" x14ac:dyDescent="0.25">
      <c r="A43" s="3" t="s">
        <v>1159</v>
      </c>
      <c r="B43" s="7">
        <v>4392</v>
      </c>
      <c r="C43" s="5" t="s">
        <v>5</v>
      </c>
    </row>
    <row r="44" spans="1:3" ht="30" x14ac:dyDescent="0.25">
      <c r="A44" s="3" t="s">
        <v>1160</v>
      </c>
      <c r="B44" s="5">
        <v>53</v>
      </c>
      <c r="C44" s="5" t="s">
        <v>5</v>
      </c>
    </row>
    <row r="45" spans="1:3" ht="30" x14ac:dyDescent="0.25">
      <c r="A45" s="3" t="s">
        <v>1161</v>
      </c>
      <c r="B45" s="5">
        <v>40</v>
      </c>
      <c r="C45" s="5" t="s">
        <v>5</v>
      </c>
    </row>
    <row r="46" spans="1:3" x14ac:dyDescent="0.25">
      <c r="A46" s="3" t="s">
        <v>1162</v>
      </c>
      <c r="B46" s="5">
        <v>93</v>
      </c>
      <c r="C46" s="5" t="s">
        <v>5</v>
      </c>
    </row>
    <row r="47" spans="1:3" x14ac:dyDescent="0.25">
      <c r="A47" s="3" t="s">
        <v>903</v>
      </c>
      <c r="B47" s="5" t="s">
        <v>5</v>
      </c>
      <c r="C47" s="5" t="s">
        <v>5</v>
      </c>
    </row>
    <row r="48" spans="1:3" ht="30" x14ac:dyDescent="0.25">
      <c r="A48" s="4" t="s">
        <v>1017</v>
      </c>
      <c r="B48" s="5" t="s">
        <v>5</v>
      </c>
      <c r="C48" s="5" t="s">
        <v>5</v>
      </c>
    </row>
    <row r="49" spans="1:3" ht="30" x14ac:dyDescent="0.25">
      <c r="A49" s="3" t="s">
        <v>1150</v>
      </c>
      <c r="B49" s="7">
        <v>7084</v>
      </c>
      <c r="C49" s="5" t="s">
        <v>5</v>
      </c>
    </row>
    <row r="50" spans="1:3" ht="30" x14ac:dyDescent="0.25">
      <c r="A50" s="3" t="s">
        <v>1151</v>
      </c>
      <c r="B50" s="7">
        <v>16457</v>
      </c>
      <c r="C50" s="5" t="s">
        <v>5</v>
      </c>
    </row>
    <row r="51" spans="1:3" x14ac:dyDescent="0.25">
      <c r="A51" s="3" t="s">
        <v>1152</v>
      </c>
      <c r="B51" s="7">
        <v>23541</v>
      </c>
      <c r="C51" s="5" t="s">
        <v>5</v>
      </c>
    </row>
    <row r="52" spans="1:3" ht="30" x14ac:dyDescent="0.25">
      <c r="A52" s="3" t="s">
        <v>1153</v>
      </c>
      <c r="B52" s="7">
        <v>8916</v>
      </c>
      <c r="C52" s="5" t="s">
        <v>5</v>
      </c>
    </row>
    <row r="53" spans="1:3" ht="30" x14ac:dyDescent="0.25">
      <c r="A53" s="3" t="s">
        <v>1154</v>
      </c>
      <c r="B53" s="7">
        <v>16797</v>
      </c>
      <c r="C53" s="5" t="s">
        <v>5</v>
      </c>
    </row>
    <row r="54" spans="1:3" x14ac:dyDescent="0.25">
      <c r="A54" s="3" t="s">
        <v>1155</v>
      </c>
      <c r="B54" s="7">
        <v>25713</v>
      </c>
      <c r="C54" s="5" t="s">
        <v>5</v>
      </c>
    </row>
    <row r="55" spans="1:3" x14ac:dyDescent="0.25">
      <c r="A55" s="3" t="s">
        <v>1156</v>
      </c>
      <c r="B55" s="7">
        <v>1409</v>
      </c>
      <c r="C55" s="5" t="s">
        <v>5</v>
      </c>
    </row>
    <row r="56" spans="1:3" ht="30" x14ac:dyDescent="0.25">
      <c r="A56" s="3" t="s">
        <v>1157</v>
      </c>
      <c r="B56" s="7">
        <v>19606</v>
      </c>
      <c r="C56" s="5" t="s">
        <v>5</v>
      </c>
    </row>
    <row r="57" spans="1:3" ht="30" x14ac:dyDescent="0.25">
      <c r="A57" s="3" t="s">
        <v>1158</v>
      </c>
      <c r="B57" s="7">
        <v>25755</v>
      </c>
      <c r="C57" s="5" t="s">
        <v>5</v>
      </c>
    </row>
    <row r="58" spans="1:3" x14ac:dyDescent="0.25">
      <c r="A58" s="3" t="s">
        <v>1159</v>
      </c>
      <c r="B58" s="7">
        <v>45361</v>
      </c>
      <c r="C58" s="5" t="s">
        <v>5</v>
      </c>
    </row>
    <row r="59" spans="1:3" ht="30" x14ac:dyDescent="0.25">
      <c r="A59" s="3" t="s">
        <v>1160</v>
      </c>
      <c r="B59" s="5">
        <v>391</v>
      </c>
      <c r="C59" s="5" t="s">
        <v>5</v>
      </c>
    </row>
    <row r="60" spans="1:3" ht="30" x14ac:dyDescent="0.25">
      <c r="A60" s="3" t="s">
        <v>1161</v>
      </c>
      <c r="B60" s="5">
        <v>413</v>
      </c>
      <c r="C60" s="5" t="s">
        <v>5</v>
      </c>
    </row>
    <row r="61" spans="1:3" x14ac:dyDescent="0.25">
      <c r="A61" s="3" t="s">
        <v>1162</v>
      </c>
      <c r="B61" s="5">
        <v>804</v>
      </c>
      <c r="C61" s="5" t="s">
        <v>5</v>
      </c>
    </row>
    <row r="62" spans="1:3" x14ac:dyDescent="0.25">
      <c r="A62" s="3" t="s">
        <v>904</v>
      </c>
      <c r="B62" s="5" t="s">
        <v>5</v>
      </c>
      <c r="C62" s="5" t="s">
        <v>5</v>
      </c>
    </row>
    <row r="63" spans="1:3" ht="30" x14ac:dyDescent="0.25">
      <c r="A63" s="4" t="s">
        <v>1017</v>
      </c>
      <c r="B63" s="5" t="s">
        <v>5</v>
      </c>
      <c r="C63" s="5" t="s">
        <v>5</v>
      </c>
    </row>
    <row r="64" spans="1:3" ht="30" x14ac:dyDescent="0.25">
      <c r="A64" s="3" t="s">
        <v>1150</v>
      </c>
      <c r="B64" s="5">
        <v>502</v>
      </c>
      <c r="C64" s="7">
        <v>3114</v>
      </c>
    </row>
    <row r="65" spans="1:3" ht="30" x14ac:dyDescent="0.25">
      <c r="A65" s="3" t="s">
        <v>1151</v>
      </c>
      <c r="B65" s="5" t="s">
        <v>1038</v>
      </c>
      <c r="C65" s="5" t="s">
        <v>1038</v>
      </c>
    </row>
    <row r="66" spans="1:3" x14ac:dyDescent="0.25">
      <c r="A66" s="3" t="s">
        <v>1152</v>
      </c>
      <c r="B66" s="5">
        <v>502</v>
      </c>
      <c r="C66" s="7">
        <v>3114</v>
      </c>
    </row>
    <row r="67" spans="1:3" ht="30" x14ac:dyDescent="0.25">
      <c r="A67" s="3" t="s">
        <v>1153</v>
      </c>
      <c r="B67" s="5">
        <v>509</v>
      </c>
      <c r="C67" s="7">
        <v>5661</v>
      </c>
    </row>
    <row r="68" spans="1:3" ht="30" x14ac:dyDescent="0.25">
      <c r="A68" s="3" t="s">
        <v>1154</v>
      </c>
      <c r="B68" s="5" t="s">
        <v>1038</v>
      </c>
      <c r="C68" s="5" t="s">
        <v>1038</v>
      </c>
    </row>
    <row r="69" spans="1:3" x14ac:dyDescent="0.25">
      <c r="A69" s="3" t="s">
        <v>1155</v>
      </c>
      <c r="B69" s="5">
        <v>509</v>
      </c>
      <c r="C69" s="7">
        <v>5661</v>
      </c>
    </row>
    <row r="70" spans="1:3" x14ac:dyDescent="0.25">
      <c r="A70" s="3" t="s">
        <v>1156</v>
      </c>
      <c r="B70" s="5" t="s">
        <v>1038</v>
      </c>
      <c r="C70" s="5" t="s">
        <v>5</v>
      </c>
    </row>
    <row r="71" spans="1:3" ht="30" x14ac:dyDescent="0.25">
      <c r="A71" s="3" t="s">
        <v>1157</v>
      </c>
      <c r="B71" s="5">
        <v>710</v>
      </c>
      <c r="C71" s="7">
        <v>3701</v>
      </c>
    </row>
    <row r="72" spans="1:3" ht="30" x14ac:dyDescent="0.25">
      <c r="A72" s="3" t="s">
        <v>1158</v>
      </c>
      <c r="B72" s="7">
        <v>1191</v>
      </c>
      <c r="C72" s="7">
        <v>4619</v>
      </c>
    </row>
    <row r="73" spans="1:3" x14ac:dyDescent="0.25">
      <c r="A73" s="3" t="s">
        <v>1159</v>
      </c>
      <c r="B73" s="7">
        <v>1901</v>
      </c>
      <c r="C73" s="7">
        <v>8320</v>
      </c>
    </row>
    <row r="74" spans="1:3" ht="30" x14ac:dyDescent="0.25">
      <c r="A74" s="3" t="s">
        <v>1160</v>
      </c>
      <c r="B74" s="5" t="s">
        <v>1038</v>
      </c>
      <c r="C74" s="5">
        <v>155</v>
      </c>
    </row>
    <row r="75" spans="1:3" ht="30" x14ac:dyDescent="0.25">
      <c r="A75" s="3" t="s">
        <v>1161</v>
      </c>
      <c r="B75" s="5" t="s">
        <v>1038</v>
      </c>
      <c r="C75" s="5" t="s">
        <v>1038</v>
      </c>
    </row>
    <row r="76" spans="1:3" x14ac:dyDescent="0.25">
      <c r="A76" s="3" t="s">
        <v>1162</v>
      </c>
      <c r="B76" s="5" t="s">
        <v>1038</v>
      </c>
      <c r="C76" s="5">
        <v>155</v>
      </c>
    </row>
    <row r="77" spans="1:3" x14ac:dyDescent="0.25">
      <c r="A77" s="3" t="s">
        <v>995</v>
      </c>
      <c r="B77" s="5" t="s">
        <v>5</v>
      </c>
      <c r="C77" s="5" t="s">
        <v>5</v>
      </c>
    </row>
    <row r="78" spans="1:3" ht="30" x14ac:dyDescent="0.25">
      <c r="A78" s="4" t="s">
        <v>1017</v>
      </c>
      <c r="B78" s="5" t="s">
        <v>5</v>
      </c>
      <c r="C78" s="5" t="s">
        <v>5</v>
      </c>
    </row>
    <row r="79" spans="1:3" ht="30" x14ac:dyDescent="0.25">
      <c r="A79" s="3" t="s">
        <v>1150</v>
      </c>
      <c r="B79" s="5" t="s">
        <v>1038</v>
      </c>
      <c r="C79" s="5" t="s">
        <v>1038</v>
      </c>
    </row>
    <row r="80" spans="1:3" ht="30" x14ac:dyDescent="0.25">
      <c r="A80" s="3" t="s">
        <v>1151</v>
      </c>
      <c r="B80" s="5" t="s">
        <v>1038</v>
      </c>
      <c r="C80" s="5" t="s">
        <v>1038</v>
      </c>
    </row>
    <row r="81" spans="1:3" x14ac:dyDescent="0.25">
      <c r="A81" s="3" t="s">
        <v>1152</v>
      </c>
      <c r="B81" s="5" t="s">
        <v>1038</v>
      </c>
      <c r="C81" s="5" t="s">
        <v>1038</v>
      </c>
    </row>
    <row r="82" spans="1:3" ht="30" x14ac:dyDescent="0.25">
      <c r="A82" s="3" t="s">
        <v>1153</v>
      </c>
      <c r="B82" s="5" t="s">
        <v>1038</v>
      </c>
      <c r="C82" s="5" t="s">
        <v>1038</v>
      </c>
    </row>
    <row r="83" spans="1:3" ht="30" x14ac:dyDescent="0.25">
      <c r="A83" s="3" t="s">
        <v>1154</v>
      </c>
      <c r="B83" s="5" t="s">
        <v>1038</v>
      </c>
      <c r="C83" s="5" t="s">
        <v>1038</v>
      </c>
    </row>
    <row r="84" spans="1:3" x14ac:dyDescent="0.25">
      <c r="A84" s="3" t="s">
        <v>1155</v>
      </c>
      <c r="B84" s="5" t="s">
        <v>1038</v>
      </c>
      <c r="C84" s="5" t="s">
        <v>1038</v>
      </c>
    </row>
    <row r="85" spans="1:3" x14ac:dyDescent="0.25">
      <c r="A85" s="3" t="s">
        <v>1156</v>
      </c>
      <c r="B85" s="5" t="s">
        <v>1038</v>
      </c>
      <c r="C85" s="5" t="s">
        <v>5</v>
      </c>
    </row>
    <row r="86" spans="1:3" ht="30" x14ac:dyDescent="0.25">
      <c r="A86" s="3" t="s">
        <v>1157</v>
      </c>
      <c r="B86" s="7">
        <v>1267</v>
      </c>
      <c r="C86" s="5" t="s">
        <v>5</v>
      </c>
    </row>
    <row r="87" spans="1:3" ht="30" x14ac:dyDescent="0.25">
      <c r="A87" s="3" t="s">
        <v>1158</v>
      </c>
      <c r="B87" s="7">
        <v>1281</v>
      </c>
      <c r="C87" s="5" t="s">
        <v>5</v>
      </c>
    </row>
    <row r="88" spans="1:3" x14ac:dyDescent="0.25">
      <c r="A88" s="3" t="s">
        <v>1159</v>
      </c>
      <c r="B88" s="7">
        <v>2548</v>
      </c>
      <c r="C88" s="5" t="s">
        <v>5</v>
      </c>
    </row>
    <row r="89" spans="1:3" ht="30" x14ac:dyDescent="0.25">
      <c r="A89" s="3" t="s">
        <v>1160</v>
      </c>
      <c r="B89" s="5" t="s">
        <v>1038</v>
      </c>
      <c r="C89" s="5" t="s">
        <v>1038</v>
      </c>
    </row>
    <row r="90" spans="1:3" ht="30" x14ac:dyDescent="0.25">
      <c r="A90" s="3" t="s">
        <v>1161</v>
      </c>
      <c r="B90" s="5" t="s">
        <v>1038</v>
      </c>
      <c r="C90" s="5" t="s">
        <v>1038</v>
      </c>
    </row>
    <row r="91" spans="1:3" x14ac:dyDescent="0.25">
      <c r="A91" s="3" t="s">
        <v>1162</v>
      </c>
      <c r="B91" s="5" t="s">
        <v>1038</v>
      </c>
      <c r="C91" s="5" t="s">
        <v>1038</v>
      </c>
    </row>
    <row r="92" spans="1:3" x14ac:dyDescent="0.25">
      <c r="A92" s="3" t="s">
        <v>1020</v>
      </c>
      <c r="B92" s="5" t="s">
        <v>5</v>
      </c>
      <c r="C92" s="5" t="s">
        <v>5</v>
      </c>
    </row>
    <row r="93" spans="1:3" ht="30" x14ac:dyDescent="0.25">
      <c r="A93" s="4" t="s">
        <v>1017</v>
      </c>
      <c r="B93" s="5" t="s">
        <v>5</v>
      </c>
      <c r="C93" s="5" t="s">
        <v>5</v>
      </c>
    </row>
    <row r="94" spans="1:3" ht="30" x14ac:dyDescent="0.25">
      <c r="A94" s="3" t="s">
        <v>1150</v>
      </c>
      <c r="B94" s="5" t="s">
        <v>5</v>
      </c>
      <c r="C94" s="7">
        <v>38412</v>
      </c>
    </row>
    <row r="95" spans="1:3" ht="30" x14ac:dyDescent="0.25">
      <c r="A95" s="3" t="s">
        <v>1151</v>
      </c>
      <c r="B95" s="5" t="s">
        <v>5</v>
      </c>
      <c r="C95" s="7">
        <v>42052</v>
      </c>
    </row>
    <row r="96" spans="1:3" x14ac:dyDescent="0.25">
      <c r="A96" s="3" t="s">
        <v>1152</v>
      </c>
      <c r="B96" s="5" t="s">
        <v>5</v>
      </c>
      <c r="C96" s="7">
        <v>80464</v>
      </c>
    </row>
    <row r="97" spans="1:3" ht="30" x14ac:dyDescent="0.25">
      <c r="A97" s="3" t="s">
        <v>1153</v>
      </c>
      <c r="B97" s="5" t="s">
        <v>5</v>
      </c>
      <c r="C97" s="7">
        <v>65309</v>
      </c>
    </row>
    <row r="98" spans="1:3" ht="30" x14ac:dyDescent="0.25">
      <c r="A98" s="3" t="s">
        <v>1154</v>
      </c>
      <c r="B98" s="5" t="s">
        <v>5</v>
      </c>
      <c r="C98" s="7">
        <v>44303</v>
      </c>
    </row>
    <row r="99" spans="1:3" x14ac:dyDescent="0.25">
      <c r="A99" s="3" t="s">
        <v>1155</v>
      </c>
      <c r="B99" s="5" t="s">
        <v>5</v>
      </c>
      <c r="C99" s="7">
        <v>109612</v>
      </c>
    </row>
    <row r="100" spans="1:3" x14ac:dyDescent="0.25">
      <c r="A100" s="3" t="s">
        <v>1156</v>
      </c>
      <c r="B100" s="5" t="s">
        <v>5</v>
      </c>
      <c r="C100" s="7">
        <v>7165</v>
      </c>
    </row>
    <row r="101" spans="1:3" ht="30" x14ac:dyDescent="0.25">
      <c r="A101" s="3" t="s">
        <v>1157</v>
      </c>
      <c r="B101" s="5" t="s">
        <v>5</v>
      </c>
      <c r="C101" s="7">
        <v>29801</v>
      </c>
    </row>
    <row r="102" spans="1:3" ht="30" x14ac:dyDescent="0.25">
      <c r="A102" s="3" t="s">
        <v>1158</v>
      </c>
      <c r="B102" s="5" t="s">
        <v>5</v>
      </c>
      <c r="C102" s="7">
        <v>42783</v>
      </c>
    </row>
    <row r="103" spans="1:3" x14ac:dyDescent="0.25">
      <c r="A103" s="3" t="s">
        <v>1159</v>
      </c>
      <c r="B103" s="5" t="s">
        <v>5</v>
      </c>
      <c r="C103" s="7">
        <v>72584</v>
      </c>
    </row>
    <row r="104" spans="1:3" ht="30" x14ac:dyDescent="0.25">
      <c r="A104" s="3" t="s">
        <v>1160</v>
      </c>
      <c r="B104" s="5" t="s">
        <v>5</v>
      </c>
      <c r="C104" s="5">
        <v>464</v>
      </c>
    </row>
    <row r="105" spans="1:3" ht="30" x14ac:dyDescent="0.25">
      <c r="A105" s="3" t="s">
        <v>1161</v>
      </c>
      <c r="B105" s="5" t="s">
        <v>5</v>
      </c>
      <c r="C105" s="5">
        <v>703</v>
      </c>
    </row>
    <row r="106" spans="1:3" x14ac:dyDescent="0.25">
      <c r="A106" s="3" t="s">
        <v>1162</v>
      </c>
      <c r="B106" s="5" t="s">
        <v>5</v>
      </c>
      <c r="C106" s="7">
        <v>1167</v>
      </c>
    </row>
    <row r="107" spans="1:3" x14ac:dyDescent="0.25">
      <c r="A107" s="3" t="s">
        <v>996</v>
      </c>
      <c r="B107" s="5" t="s">
        <v>5</v>
      </c>
      <c r="C107" s="5" t="s">
        <v>5</v>
      </c>
    </row>
    <row r="108" spans="1:3" ht="30" x14ac:dyDescent="0.25">
      <c r="A108" s="4" t="s">
        <v>1017</v>
      </c>
      <c r="B108" s="5" t="s">
        <v>5</v>
      </c>
      <c r="C108" s="5" t="s">
        <v>5</v>
      </c>
    </row>
    <row r="109" spans="1:3" ht="30" x14ac:dyDescent="0.25">
      <c r="A109" s="3" t="s">
        <v>1150</v>
      </c>
      <c r="B109" s="7">
        <v>17254</v>
      </c>
      <c r="C109" s="7">
        <v>37426</v>
      </c>
    </row>
    <row r="110" spans="1:3" ht="30" x14ac:dyDescent="0.25">
      <c r="A110" s="3" t="s">
        <v>1151</v>
      </c>
      <c r="B110" s="7">
        <v>28871</v>
      </c>
      <c r="C110" s="7">
        <v>35850</v>
      </c>
    </row>
    <row r="111" spans="1:3" x14ac:dyDescent="0.25">
      <c r="A111" s="3" t="s">
        <v>1152</v>
      </c>
      <c r="B111" s="7">
        <v>46125</v>
      </c>
      <c r="C111" s="7">
        <v>73276</v>
      </c>
    </row>
    <row r="112" spans="1:3" ht="30" x14ac:dyDescent="0.25">
      <c r="A112" s="3" t="s">
        <v>1153</v>
      </c>
      <c r="B112" s="7">
        <v>20934</v>
      </c>
      <c r="C112" s="7">
        <v>59975</v>
      </c>
    </row>
    <row r="113" spans="1:3" ht="30" x14ac:dyDescent="0.25">
      <c r="A113" s="3" t="s">
        <v>1154</v>
      </c>
      <c r="B113" s="7">
        <v>29477</v>
      </c>
      <c r="C113" s="7">
        <v>37917</v>
      </c>
    </row>
    <row r="114" spans="1:3" x14ac:dyDescent="0.25">
      <c r="A114" s="3" t="s">
        <v>1155</v>
      </c>
      <c r="B114" s="7">
        <v>50411</v>
      </c>
      <c r="C114" s="7">
        <v>97892</v>
      </c>
    </row>
    <row r="115" spans="1:3" x14ac:dyDescent="0.25">
      <c r="A115" s="3" t="s">
        <v>1156</v>
      </c>
      <c r="B115" s="7">
        <v>1482</v>
      </c>
      <c r="C115" s="7">
        <v>6377</v>
      </c>
    </row>
    <row r="116" spans="1:3" ht="30" x14ac:dyDescent="0.25">
      <c r="A116" s="3" t="s">
        <v>1157</v>
      </c>
      <c r="B116" s="7">
        <v>22784</v>
      </c>
      <c r="C116" s="7">
        <v>27048</v>
      </c>
    </row>
    <row r="117" spans="1:3" ht="30" x14ac:dyDescent="0.25">
      <c r="A117" s="3" t="s">
        <v>1158</v>
      </c>
      <c r="B117" s="7">
        <v>35333</v>
      </c>
      <c r="C117" s="7">
        <v>45851</v>
      </c>
    </row>
    <row r="118" spans="1:3" x14ac:dyDescent="0.25">
      <c r="A118" s="3" t="s">
        <v>1159</v>
      </c>
      <c r="B118" s="7">
        <v>58117</v>
      </c>
      <c r="C118" s="7">
        <v>72899</v>
      </c>
    </row>
    <row r="119" spans="1:3" ht="30" x14ac:dyDescent="0.25">
      <c r="A119" s="3" t="s">
        <v>1160</v>
      </c>
      <c r="B119" s="5">
        <v>409</v>
      </c>
      <c r="C119" s="5">
        <v>619</v>
      </c>
    </row>
    <row r="120" spans="1:3" ht="30" x14ac:dyDescent="0.25">
      <c r="A120" s="3" t="s">
        <v>1161</v>
      </c>
      <c r="B120" s="5">
        <v>620</v>
      </c>
      <c r="C120" s="5">
        <v>703</v>
      </c>
    </row>
    <row r="121" spans="1:3" x14ac:dyDescent="0.25">
      <c r="A121" s="3" t="s">
        <v>1162</v>
      </c>
      <c r="B121" s="7">
        <v>1029</v>
      </c>
      <c r="C121" s="7">
        <v>1322</v>
      </c>
    </row>
    <row r="122" spans="1:3" ht="30" x14ac:dyDescent="0.25">
      <c r="A122" s="3" t="s">
        <v>998</v>
      </c>
      <c r="B122" s="5" t="s">
        <v>5</v>
      </c>
      <c r="C122" s="5" t="s">
        <v>5</v>
      </c>
    </row>
    <row r="123" spans="1:3" ht="30" x14ac:dyDescent="0.25">
      <c r="A123" s="4" t="s">
        <v>1017</v>
      </c>
      <c r="B123" s="5" t="s">
        <v>5</v>
      </c>
      <c r="C123" s="5" t="s">
        <v>5</v>
      </c>
    </row>
    <row r="124" spans="1:3" ht="30" x14ac:dyDescent="0.25">
      <c r="A124" s="3" t="s">
        <v>1150</v>
      </c>
      <c r="B124" s="5">
        <v>848</v>
      </c>
      <c r="C124" s="5" t="s">
        <v>5</v>
      </c>
    </row>
    <row r="125" spans="1:3" ht="30" x14ac:dyDescent="0.25">
      <c r="A125" s="3" t="s">
        <v>1151</v>
      </c>
      <c r="B125" s="7">
        <v>8063</v>
      </c>
      <c r="C125" s="5" t="s">
        <v>5</v>
      </c>
    </row>
    <row r="126" spans="1:3" x14ac:dyDescent="0.25">
      <c r="A126" s="3" t="s">
        <v>1152</v>
      </c>
      <c r="B126" s="7">
        <v>8911</v>
      </c>
      <c r="C126" s="5" t="s">
        <v>5</v>
      </c>
    </row>
    <row r="127" spans="1:3" ht="30" x14ac:dyDescent="0.25">
      <c r="A127" s="3" t="s">
        <v>1153</v>
      </c>
      <c r="B127" s="7">
        <v>1073</v>
      </c>
      <c r="C127" s="5" t="s">
        <v>5</v>
      </c>
    </row>
    <row r="128" spans="1:3" ht="30" x14ac:dyDescent="0.25">
      <c r="A128" s="3" t="s">
        <v>1154</v>
      </c>
      <c r="B128" s="7">
        <v>8365</v>
      </c>
      <c r="C128" s="5" t="s">
        <v>5</v>
      </c>
    </row>
    <row r="129" spans="1:3" x14ac:dyDescent="0.25">
      <c r="A129" s="3" t="s">
        <v>1155</v>
      </c>
      <c r="B129" s="7">
        <v>9438</v>
      </c>
      <c r="C129" s="5" t="s">
        <v>5</v>
      </c>
    </row>
    <row r="130" spans="1:3" x14ac:dyDescent="0.25">
      <c r="A130" s="3" t="s">
        <v>1156</v>
      </c>
      <c r="B130" s="5">
        <v>325</v>
      </c>
      <c r="C130" s="5" t="s">
        <v>5</v>
      </c>
    </row>
    <row r="131" spans="1:3" ht="30" x14ac:dyDescent="0.25">
      <c r="A131" s="3" t="s">
        <v>1157</v>
      </c>
      <c r="B131" s="5">
        <v>212</v>
      </c>
      <c r="C131" s="5" t="s">
        <v>5</v>
      </c>
    </row>
    <row r="132" spans="1:3" ht="30" x14ac:dyDescent="0.25">
      <c r="A132" s="3" t="s">
        <v>1158</v>
      </c>
      <c r="B132" s="7">
        <v>9929</v>
      </c>
      <c r="C132" s="5" t="s">
        <v>5</v>
      </c>
    </row>
    <row r="133" spans="1:3" x14ac:dyDescent="0.25">
      <c r="A133" s="3" t="s">
        <v>1159</v>
      </c>
      <c r="B133" s="7">
        <v>10141</v>
      </c>
      <c r="C133" s="5" t="s">
        <v>5</v>
      </c>
    </row>
    <row r="134" spans="1:3" ht="30" x14ac:dyDescent="0.25">
      <c r="A134" s="3" t="s">
        <v>1160</v>
      </c>
      <c r="B134" s="5">
        <v>12</v>
      </c>
      <c r="C134" s="5" t="s">
        <v>5</v>
      </c>
    </row>
    <row r="135" spans="1:3" ht="30" x14ac:dyDescent="0.25">
      <c r="A135" s="3" t="s">
        <v>1161</v>
      </c>
      <c r="B135" s="5">
        <v>167</v>
      </c>
      <c r="C135" s="5" t="s">
        <v>5</v>
      </c>
    </row>
    <row r="136" spans="1:3" x14ac:dyDescent="0.25">
      <c r="A136" s="3" t="s">
        <v>1162</v>
      </c>
      <c r="B136" s="5">
        <v>179</v>
      </c>
      <c r="C136" s="5" t="s">
        <v>5</v>
      </c>
    </row>
    <row r="137" spans="1:3" ht="45" x14ac:dyDescent="0.25">
      <c r="A137" s="3" t="s">
        <v>1000</v>
      </c>
      <c r="B137" s="5" t="s">
        <v>5</v>
      </c>
      <c r="C137" s="5" t="s">
        <v>5</v>
      </c>
    </row>
    <row r="138" spans="1:3" ht="30" x14ac:dyDescent="0.25">
      <c r="A138" s="4" t="s">
        <v>1017</v>
      </c>
      <c r="B138" s="5" t="s">
        <v>5</v>
      </c>
      <c r="C138" s="5" t="s">
        <v>5</v>
      </c>
    </row>
    <row r="139" spans="1:3" ht="30" x14ac:dyDescent="0.25">
      <c r="A139" s="3" t="s">
        <v>1150</v>
      </c>
      <c r="B139" s="7">
        <v>9798</v>
      </c>
      <c r="C139" s="5" t="s">
        <v>5</v>
      </c>
    </row>
    <row r="140" spans="1:3" ht="30" x14ac:dyDescent="0.25">
      <c r="A140" s="3" t="s">
        <v>1151</v>
      </c>
      <c r="B140" s="7">
        <v>6246</v>
      </c>
      <c r="C140" s="5" t="s">
        <v>5</v>
      </c>
    </row>
    <row r="141" spans="1:3" x14ac:dyDescent="0.25">
      <c r="A141" s="3" t="s">
        <v>1152</v>
      </c>
      <c r="B141" s="7">
        <v>16044</v>
      </c>
      <c r="C141" s="5" t="s">
        <v>5</v>
      </c>
    </row>
    <row r="142" spans="1:3" ht="30" x14ac:dyDescent="0.25">
      <c r="A142" s="3" t="s">
        <v>1153</v>
      </c>
      <c r="B142" s="7">
        <v>11431</v>
      </c>
      <c r="C142" s="5" t="s">
        <v>5</v>
      </c>
    </row>
    <row r="143" spans="1:3" ht="30" x14ac:dyDescent="0.25">
      <c r="A143" s="3" t="s">
        <v>1154</v>
      </c>
      <c r="B143" s="7">
        <v>6246</v>
      </c>
      <c r="C143" s="5" t="s">
        <v>5</v>
      </c>
    </row>
    <row r="144" spans="1:3" x14ac:dyDescent="0.25">
      <c r="A144" s="3" t="s">
        <v>1155</v>
      </c>
      <c r="B144" s="7">
        <v>17677</v>
      </c>
      <c r="C144" s="5" t="s">
        <v>5</v>
      </c>
    </row>
    <row r="145" spans="1:3" x14ac:dyDescent="0.25">
      <c r="A145" s="3" t="s">
        <v>1156</v>
      </c>
      <c r="B145" s="5">
        <v>211</v>
      </c>
      <c r="C145" s="5" t="s">
        <v>5</v>
      </c>
    </row>
    <row r="146" spans="1:3" ht="30" x14ac:dyDescent="0.25">
      <c r="A146" s="3" t="s">
        <v>1157</v>
      </c>
      <c r="B146" s="7">
        <v>2450</v>
      </c>
      <c r="C146" s="5" t="s">
        <v>5</v>
      </c>
    </row>
    <row r="147" spans="1:3" ht="30" x14ac:dyDescent="0.25">
      <c r="A147" s="3" t="s">
        <v>1158</v>
      </c>
      <c r="B147" s="7">
        <v>1562</v>
      </c>
      <c r="C147" s="5" t="s">
        <v>5</v>
      </c>
    </row>
    <row r="148" spans="1:3" x14ac:dyDescent="0.25">
      <c r="A148" s="3" t="s">
        <v>1159</v>
      </c>
      <c r="B148" s="7">
        <v>4012</v>
      </c>
      <c r="C148" s="5" t="s">
        <v>5</v>
      </c>
    </row>
    <row r="149" spans="1:3" ht="30" x14ac:dyDescent="0.25">
      <c r="A149" s="3" t="s">
        <v>1160</v>
      </c>
      <c r="B149" s="5">
        <v>53</v>
      </c>
      <c r="C149" s="5" t="s">
        <v>5</v>
      </c>
    </row>
    <row r="150" spans="1:3" ht="30" x14ac:dyDescent="0.25">
      <c r="A150" s="3" t="s">
        <v>1161</v>
      </c>
      <c r="B150" s="5">
        <v>40</v>
      </c>
      <c r="C150" s="5" t="s">
        <v>5</v>
      </c>
    </row>
    <row r="151" spans="1:3" x14ac:dyDescent="0.25">
      <c r="A151" s="3" t="s">
        <v>1162</v>
      </c>
      <c r="B151" s="5">
        <v>93</v>
      </c>
      <c r="C151" s="5" t="s">
        <v>5</v>
      </c>
    </row>
    <row r="152" spans="1:3" ht="30" x14ac:dyDescent="0.25">
      <c r="A152" s="3" t="s">
        <v>1002</v>
      </c>
      <c r="B152" s="5" t="s">
        <v>5</v>
      </c>
      <c r="C152" s="5" t="s">
        <v>5</v>
      </c>
    </row>
    <row r="153" spans="1:3" ht="30" x14ac:dyDescent="0.25">
      <c r="A153" s="4" t="s">
        <v>1017</v>
      </c>
      <c r="B153" s="5" t="s">
        <v>5</v>
      </c>
      <c r="C153" s="5" t="s">
        <v>5</v>
      </c>
    </row>
    <row r="154" spans="1:3" ht="30" x14ac:dyDescent="0.25">
      <c r="A154" s="3" t="s">
        <v>1150</v>
      </c>
      <c r="B154" s="7">
        <v>6608</v>
      </c>
      <c r="C154" s="5" t="s">
        <v>5</v>
      </c>
    </row>
    <row r="155" spans="1:3" ht="30" x14ac:dyDescent="0.25">
      <c r="A155" s="3" t="s">
        <v>1151</v>
      </c>
      <c r="B155" s="7">
        <v>14562</v>
      </c>
      <c r="C155" s="5" t="s">
        <v>5</v>
      </c>
    </row>
    <row r="156" spans="1:3" x14ac:dyDescent="0.25">
      <c r="A156" s="3" t="s">
        <v>1152</v>
      </c>
      <c r="B156" s="7">
        <v>21170</v>
      </c>
      <c r="C156" s="5" t="s">
        <v>5</v>
      </c>
    </row>
    <row r="157" spans="1:3" ht="30" x14ac:dyDescent="0.25">
      <c r="A157" s="3" t="s">
        <v>1153</v>
      </c>
      <c r="B157" s="7">
        <v>8430</v>
      </c>
      <c r="C157" s="5" t="s">
        <v>5</v>
      </c>
    </row>
    <row r="158" spans="1:3" ht="30" x14ac:dyDescent="0.25">
      <c r="A158" s="3" t="s">
        <v>1154</v>
      </c>
      <c r="B158" s="7">
        <v>14866</v>
      </c>
      <c r="C158" s="5" t="s">
        <v>5</v>
      </c>
    </row>
    <row r="159" spans="1:3" x14ac:dyDescent="0.25">
      <c r="A159" s="3" t="s">
        <v>1155</v>
      </c>
      <c r="B159" s="7">
        <v>23296</v>
      </c>
      <c r="C159" s="5" t="s">
        <v>5</v>
      </c>
    </row>
    <row r="160" spans="1:3" x14ac:dyDescent="0.25">
      <c r="A160" s="3" t="s">
        <v>1156</v>
      </c>
      <c r="B160" s="5">
        <v>946</v>
      </c>
      <c r="C160" s="5" t="s">
        <v>5</v>
      </c>
    </row>
    <row r="161" spans="1:3" ht="30" x14ac:dyDescent="0.25">
      <c r="A161" s="3" t="s">
        <v>1157</v>
      </c>
      <c r="B161" s="7">
        <v>18527</v>
      </c>
      <c r="C161" s="5" t="s">
        <v>5</v>
      </c>
    </row>
    <row r="162" spans="1:3" ht="30" x14ac:dyDescent="0.25">
      <c r="A162" s="3" t="s">
        <v>1158</v>
      </c>
      <c r="B162" s="7">
        <v>22427</v>
      </c>
      <c r="C162" s="5" t="s">
        <v>5</v>
      </c>
    </row>
    <row r="163" spans="1:3" x14ac:dyDescent="0.25">
      <c r="A163" s="3" t="s">
        <v>1159</v>
      </c>
      <c r="B163" s="7">
        <v>40954</v>
      </c>
      <c r="C163" s="5" t="s">
        <v>5</v>
      </c>
    </row>
    <row r="164" spans="1:3" ht="30" x14ac:dyDescent="0.25">
      <c r="A164" s="3" t="s">
        <v>1160</v>
      </c>
      <c r="B164" s="5">
        <v>344</v>
      </c>
      <c r="C164" s="5" t="s">
        <v>5</v>
      </c>
    </row>
    <row r="165" spans="1:3" ht="30" x14ac:dyDescent="0.25">
      <c r="A165" s="3" t="s">
        <v>1161</v>
      </c>
      <c r="B165" s="5">
        <v>413</v>
      </c>
      <c r="C165" s="5" t="s">
        <v>5</v>
      </c>
    </row>
    <row r="166" spans="1:3" x14ac:dyDescent="0.25">
      <c r="A166" s="3" t="s">
        <v>1162</v>
      </c>
      <c r="B166" s="5">
        <v>757</v>
      </c>
      <c r="C166" s="5" t="s">
        <v>5</v>
      </c>
    </row>
    <row r="167" spans="1:3" ht="30" x14ac:dyDescent="0.25">
      <c r="A167" s="3" t="s">
        <v>1004</v>
      </c>
      <c r="B167" s="5" t="s">
        <v>5</v>
      </c>
      <c r="C167" s="5" t="s">
        <v>5</v>
      </c>
    </row>
    <row r="168" spans="1:3" ht="30" x14ac:dyDescent="0.25">
      <c r="A168" s="4" t="s">
        <v>1017</v>
      </c>
      <c r="B168" s="5" t="s">
        <v>5</v>
      </c>
      <c r="C168" s="5" t="s">
        <v>5</v>
      </c>
    </row>
    <row r="169" spans="1:3" ht="30" x14ac:dyDescent="0.25">
      <c r="A169" s="3" t="s">
        <v>1150</v>
      </c>
      <c r="B169" s="5" t="s">
        <v>1038</v>
      </c>
      <c r="C169" s="7">
        <v>2721</v>
      </c>
    </row>
    <row r="170" spans="1:3" ht="30" x14ac:dyDescent="0.25">
      <c r="A170" s="3" t="s">
        <v>1151</v>
      </c>
      <c r="B170" s="5" t="s">
        <v>1038</v>
      </c>
      <c r="C170" s="5" t="s">
        <v>1038</v>
      </c>
    </row>
    <row r="171" spans="1:3" x14ac:dyDescent="0.25">
      <c r="A171" s="3" t="s">
        <v>1152</v>
      </c>
      <c r="B171" s="5" t="s">
        <v>1038</v>
      </c>
      <c r="C171" s="7">
        <v>2721</v>
      </c>
    </row>
    <row r="172" spans="1:3" ht="30" x14ac:dyDescent="0.25">
      <c r="A172" s="3" t="s">
        <v>1153</v>
      </c>
      <c r="B172" s="5" t="s">
        <v>1038</v>
      </c>
      <c r="C172" s="7">
        <v>4874</v>
      </c>
    </row>
    <row r="173" spans="1:3" ht="30" x14ac:dyDescent="0.25">
      <c r="A173" s="3" t="s">
        <v>1154</v>
      </c>
      <c r="B173" s="5" t="s">
        <v>1038</v>
      </c>
      <c r="C173" s="5" t="s">
        <v>1038</v>
      </c>
    </row>
    <row r="174" spans="1:3" x14ac:dyDescent="0.25">
      <c r="A174" s="3" t="s">
        <v>1155</v>
      </c>
      <c r="B174" s="5" t="s">
        <v>1038</v>
      </c>
      <c r="C174" s="7">
        <v>4874</v>
      </c>
    </row>
    <row r="175" spans="1:3" x14ac:dyDescent="0.25">
      <c r="A175" s="3" t="s">
        <v>1156</v>
      </c>
      <c r="B175" s="5" t="s">
        <v>1038</v>
      </c>
      <c r="C175" s="5" t="s">
        <v>1038</v>
      </c>
    </row>
    <row r="176" spans="1:3" ht="30" x14ac:dyDescent="0.25">
      <c r="A176" s="3" t="s">
        <v>1157</v>
      </c>
      <c r="B176" s="5">
        <v>328</v>
      </c>
      <c r="C176" s="7">
        <v>3255</v>
      </c>
    </row>
    <row r="177" spans="1:3" ht="30" x14ac:dyDescent="0.25">
      <c r="A177" s="3" t="s">
        <v>1158</v>
      </c>
      <c r="B177" s="5">
        <v>134</v>
      </c>
      <c r="C177" s="7">
        <v>4619</v>
      </c>
    </row>
    <row r="178" spans="1:3" x14ac:dyDescent="0.25">
      <c r="A178" s="3" t="s">
        <v>1159</v>
      </c>
      <c r="B178" s="5">
        <v>462</v>
      </c>
      <c r="C178" s="7">
        <v>7874</v>
      </c>
    </row>
    <row r="179" spans="1:3" ht="30" x14ac:dyDescent="0.25">
      <c r="A179" s="3" t="s">
        <v>1160</v>
      </c>
      <c r="B179" s="5" t="s">
        <v>1038</v>
      </c>
      <c r="C179" s="5">
        <v>155</v>
      </c>
    </row>
    <row r="180" spans="1:3" ht="30" x14ac:dyDescent="0.25">
      <c r="A180" s="3" t="s">
        <v>1161</v>
      </c>
      <c r="B180" s="5" t="s">
        <v>1038</v>
      </c>
      <c r="C180" s="5" t="s">
        <v>1038</v>
      </c>
    </row>
    <row r="181" spans="1:3" x14ac:dyDescent="0.25">
      <c r="A181" s="3" t="s">
        <v>1162</v>
      </c>
      <c r="B181" s="5" t="s">
        <v>1038</v>
      </c>
      <c r="C181" s="5">
        <v>155</v>
      </c>
    </row>
    <row r="182" spans="1:3" ht="30" x14ac:dyDescent="0.25">
      <c r="A182" s="3" t="s">
        <v>1006</v>
      </c>
      <c r="B182" s="5" t="s">
        <v>5</v>
      </c>
      <c r="C182" s="5" t="s">
        <v>5</v>
      </c>
    </row>
    <row r="183" spans="1:3" ht="30" x14ac:dyDescent="0.25">
      <c r="A183" s="4" t="s">
        <v>1017</v>
      </c>
      <c r="B183" s="5" t="s">
        <v>5</v>
      </c>
      <c r="C183" s="5" t="s">
        <v>5</v>
      </c>
    </row>
    <row r="184" spans="1:3" ht="30" x14ac:dyDescent="0.25">
      <c r="A184" s="3" t="s">
        <v>1150</v>
      </c>
      <c r="B184" s="5" t="s">
        <v>1038</v>
      </c>
      <c r="C184" s="5" t="s">
        <v>1038</v>
      </c>
    </row>
    <row r="185" spans="1:3" ht="30" x14ac:dyDescent="0.25">
      <c r="A185" s="3" t="s">
        <v>1151</v>
      </c>
      <c r="B185" s="5" t="s">
        <v>1038</v>
      </c>
      <c r="C185" s="5" t="s">
        <v>1038</v>
      </c>
    </row>
    <row r="186" spans="1:3" x14ac:dyDescent="0.25">
      <c r="A186" s="3" t="s">
        <v>1152</v>
      </c>
      <c r="B186" s="5" t="s">
        <v>1038</v>
      </c>
      <c r="C186" s="5" t="s">
        <v>1038</v>
      </c>
    </row>
    <row r="187" spans="1:3" ht="30" x14ac:dyDescent="0.25">
      <c r="A187" s="3" t="s">
        <v>1153</v>
      </c>
      <c r="B187" s="5" t="s">
        <v>1038</v>
      </c>
      <c r="C187" s="5" t="s">
        <v>1038</v>
      </c>
    </row>
    <row r="188" spans="1:3" ht="30" x14ac:dyDescent="0.25">
      <c r="A188" s="3" t="s">
        <v>1154</v>
      </c>
      <c r="B188" s="5" t="s">
        <v>1038</v>
      </c>
      <c r="C188" s="5" t="s">
        <v>1038</v>
      </c>
    </row>
    <row r="189" spans="1:3" x14ac:dyDescent="0.25">
      <c r="A189" s="3" t="s">
        <v>1155</v>
      </c>
      <c r="B189" s="5" t="s">
        <v>1038</v>
      </c>
      <c r="C189" s="5" t="s">
        <v>1038</v>
      </c>
    </row>
    <row r="190" spans="1:3" x14ac:dyDescent="0.25">
      <c r="A190" s="3" t="s">
        <v>1156</v>
      </c>
      <c r="B190" s="5" t="s">
        <v>1038</v>
      </c>
      <c r="C190" s="5" t="s">
        <v>1038</v>
      </c>
    </row>
    <row r="191" spans="1:3" ht="30" x14ac:dyDescent="0.25">
      <c r="A191" s="3" t="s">
        <v>1157</v>
      </c>
      <c r="B191" s="7">
        <v>1267</v>
      </c>
      <c r="C191" s="5" t="s">
        <v>5</v>
      </c>
    </row>
    <row r="192" spans="1:3" ht="30" x14ac:dyDescent="0.25">
      <c r="A192" s="3" t="s">
        <v>1158</v>
      </c>
      <c r="B192" s="7">
        <v>1281</v>
      </c>
      <c r="C192" s="5" t="s">
        <v>5</v>
      </c>
    </row>
    <row r="193" spans="1:3" x14ac:dyDescent="0.25">
      <c r="A193" s="3" t="s">
        <v>1159</v>
      </c>
      <c r="B193" s="7">
        <v>2548</v>
      </c>
      <c r="C193" s="5" t="s">
        <v>5</v>
      </c>
    </row>
    <row r="194" spans="1:3" ht="30" x14ac:dyDescent="0.25">
      <c r="A194" s="3" t="s">
        <v>1160</v>
      </c>
      <c r="B194" s="5" t="s">
        <v>1038</v>
      </c>
      <c r="C194" s="5" t="s">
        <v>1038</v>
      </c>
    </row>
    <row r="195" spans="1:3" ht="30" x14ac:dyDescent="0.25">
      <c r="A195" s="3" t="s">
        <v>1161</v>
      </c>
      <c r="B195" s="5" t="s">
        <v>1038</v>
      </c>
      <c r="C195" s="5" t="s">
        <v>1038</v>
      </c>
    </row>
    <row r="196" spans="1:3" x14ac:dyDescent="0.25">
      <c r="A196" s="3" t="s">
        <v>1162</v>
      </c>
      <c r="B196" s="5" t="s">
        <v>1038</v>
      </c>
      <c r="C196" s="5" t="s">
        <v>1038</v>
      </c>
    </row>
    <row r="197" spans="1:3" ht="30" x14ac:dyDescent="0.25">
      <c r="A197" s="3" t="s">
        <v>1163</v>
      </c>
      <c r="B197" s="5" t="s">
        <v>5</v>
      </c>
      <c r="C197" s="5" t="s">
        <v>5</v>
      </c>
    </row>
    <row r="198" spans="1:3" ht="30" x14ac:dyDescent="0.25">
      <c r="A198" s="4" t="s">
        <v>1017</v>
      </c>
      <c r="B198" s="5" t="s">
        <v>5</v>
      </c>
      <c r="C198" s="5" t="s">
        <v>5</v>
      </c>
    </row>
    <row r="199" spans="1:3" ht="30" x14ac:dyDescent="0.25">
      <c r="A199" s="3" t="s">
        <v>1150</v>
      </c>
      <c r="B199" s="5" t="s">
        <v>5</v>
      </c>
      <c r="C199" s="7">
        <v>34705</v>
      </c>
    </row>
    <row r="200" spans="1:3" ht="30" x14ac:dyDescent="0.25">
      <c r="A200" s="3" t="s">
        <v>1151</v>
      </c>
      <c r="B200" s="5" t="s">
        <v>5</v>
      </c>
      <c r="C200" s="7">
        <v>35850</v>
      </c>
    </row>
    <row r="201" spans="1:3" x14ac:dyDescent="0.25">
      <c r="A201" s="3" t="s">
        <v>1152</v>
      </c>
      <c r="B201" s="5" t="s">
        <v>5</v>
      </c>
      <c r="C201" s="7">
        <v>70555</v>
      </c>
    </row>
    <row r="202" spans="1:3" ht="30" x14ac:dyDescent="0.25">
      <c r="A202" s="3" t="s">
        <v>1153</v>
      </c>
      <c r="B202" s="5" t="s">
        <v>5</v>
      </c>
      <c r="C202" s="7">
        <v>55101</v>
      </c>
    </row>
    <row r="203" spans="1:3" ht="30" x14ac:dyDescent="0.25">
      <c r="A203" s="3" t="s">
        <v>1154</v>
      </c>
      <c r="B203" s="5" t="s">
        <v>5</v>
      </c>
      <c r="C203" s="7">
        <v>37917</v>
      </c>
    </row>
    <row r="204" spans="1:3" x14ac:dyDescent="0.25">
      <c r="A204" s="3" t="s">
        <v>1155</v>
      </c>
      <c r="B204" s="5" t="s">
        <v>5</v>
      </c>
      <c r="C204" s="7">
        <v>93018</v>
      </c>
    </row>
    <row r="205" spans="1:3" x14ac:dyDescent="0.25">
      <c r="A205" s="3" t="s">
        <v>1156</v>
      </c>
      <c r="B205" s="5" t="s">
        <v>5</v>
      </c>
      <c r="C205" s="7">
        <v>6377</v>
      </c>
    </row>
    <row r="206" spans="1:3" ht="30" x14ac:dyDescent="0.25">
      <c r="A206" s="3" t="s">
        <v>1157</v>
      </c>
      <c r="B206" s="5" t="s">
        <v>5</v>
      </c>
      <c r="C206" s="7">
        <v>23793</v>
      </c>
    </row>
    <row r="207" spans="1:3" ht="30" x14ac:dyDescent="0.25">
      <c r="A207" s="3" t="s">
        <v>1158</v>
      </c>
      <c r="B207" s="5" t="s">
        <v>5</v>
      </c>
      <c r="C207" s="7">
        <v>41232</v>
      </c>
    </row>
    <row r="208" spans="1:3" x14ac:dyDescent="0.25">
      <c r="A208" s="3" t="s">
        <v>1159</v>
      </c>
      <c r="B208" s="5" t="s">
        <v>5</v>
      </c>
      <c r="C208" s="7">
        <v>65025</v>
      </c>
    </row>
    <row r="209" spans="1:3" ht="30" x14ac:dyDescent="0.25">
      <c r="A209" s="3" t="s">
        <v>1160</v>
      </c>
      <c r="B209" s="5" t="s">
        <v>5</v>
      </c>
      <c r="C209" s="5">
        <v>464</v>
      </c>
    </row>
    <row r="210" spans="1:3" ht="30" x14ac:dyDescent="0.25">
      <c r="A210" s="3" t="s">
        <v>1161</v>
      </c>
      <c r="B210" s="5" t="s">
        <v>5</v>
      </c>
      <c r="C210" s="5">
        <v>703</v>
      </c>
    </row>
    <row r="211" spans="1:3" x14ac:dyDescent="0.25">
      <c r="A211" s="3" t="s">
        <v>1162</v>
      </c>
      <c r="B211" s="5" t="s">
        <v>5</v>
      </c>
      <c r="C211" s="7">
        <v>1167</v>
      </c>
    </row>
    <row r="212" spans="1:3" x14ac:dyDescent="0.25">
      <c r="A212" s="3" t="s">
        <v>1008</v>
      </c>
      <c r="B212" s="5" t="s">
        <v>5</v>
      </c>
      <c r="C212" s="5" t="s">
        <v>5</v>
      </c>
    </row>
    <row r="213" spans="1:3" ht="30" x14ac:dyDescent="0.25">
      <c r="A213" s="4" t="s">
        <v>1017</v>
      </c>
      <c r="B213" s="5" t="s">
        <v>5</v>
      </c>
      <c r="C213" s="5" t="s">
        <v>5</v>
      </c>
    </row>
    <row r="214" spans="1:3" ht="30" x14ac:dyDescent="0.25">
      <c r="A214" s="3" t="s">
        <v>1150</v>
      </c>
      <c r="B214" s="7">
        <v>3887</v>
      </c>
      <c r="C214" s="5" t="s">
        <v>5</v>
      </c>
    </row>
    <row r="215" spans="1:3" ht="30" x14ac:dyDescent="0.25">
      <c r="A215" s="3" t="s">
        <v>1151</v>
      </c>
      <c r="B215" s="7">
        <v>1895</v>
      </c>
      <c r="C215" s="7">
        <v>6202</v>
      </c>
    </row>
    <row r="216" spans="1:3" x14ac:dyDescent="0.25">
      <c r="A216" s="3" t="s">
        <v>1152</v>
      </c>
      <c r="B216" s="7">
        <v>5782</v>
      </c>
      <c r="C216" s="7">
        <v>6202</v>
      </c>
    </row>
    <row r="217" spans="1:3" ht="30" x14ac:dyDescent="0.25">
      <c r="A217" s="3" t="s">
        <v>1153</v>
      </c>
      <c r="B217" s="7">
        <v>3935</v>
      </c>
      <c r="C217" s="5" t="s">
        <v>5</v>
      </c>
    </row>
    <row r="218" spans="1:3" ht="30" x14ac:dyDescent="0.25">
      <c r="A218" s="3" t="s">
        <v>1154</v>
      </c>
      <c r="B218" s="7">
        <v>1931</v>
      </c>
      <c r="C218" s="7">
        <v>6386</v>
      </c>
    </row>
    <row r="219" spans="1:3" x14ac:dyDescent="0.25">
      <c r="A219" s="3" t="s">
        <v>1155</v>
      </c>
      <c r="B219" s="7">
        <v>5866</v>
      </c>
      <c r="C219" s="7">
        <v>6386</v>
      </c>
    </row>
    <row r="220" spans="1:3" x14ac:dyDescent="0.25">
      <c r="A220" s="3" t="s">
        <v>1156</v>
      </c>
      <c r="B220" s="5">
        <v>463</v>
      </c>
      <c r="C220" s="5">
        <v>788</v>
      </c>
    </row>
    <row r="221" spans="1:3" ht="30" x14ac:dyDescent="0.25">
      <c r="A221" s="3" t="s">
        <v>1157</v>
      </c>
      <c r="B221" s="7">
        <v>2189</v>
      </c>
      <c r="C221" s="5" t="s">
        <v>5</v>
      </c>
    </row>
    <row r="222" spans="1:3" ht="30" x14ac:dyDescent="0.25">
      <c r="A222" s="3" t="s">
        <v>1158</v>
      </c>
      <c r="B222" s="7">
        <v>8016</v>
      </c>
      <c r="C222" s="7">
        <v>1551</v>
      </c>
    </row>
    <row r="223" spans="1:3" x14ac:dyDescent="0.25">
      <c r="A223" s="3" t="s">
        <v>1159</v>
      </c>
      <c r="B223" s="7">
        <v>10205</v>
      </c>
      <c r="C223" s="7">
        <v>1551</v>
      </c>
    </row>
    <row r="224" spans="1:3" ht="30" x14ac:dyDescent="0.25">
      <c r="A224" s="3" t="s">
        <v>1160</v>
      </c>
      <c r="B224" s="5">
        <v>47</v>
      </c>
      <c r="C224" s="5" t="s">
        <v>1038</v>
      </c>
    </row>
    <row r="225" spans="1:3" ht="30" x14ac:dyDescent="0.25">
      <c r="A225" s="3" t="s">
        <v>1161</v>
      </c>
      <c r="B225" s="5">
        <v>63</v>
      </c>
      <c r="C225" s="5" t="s">
        <v>1038</v>
      </c>
    </row>
    <row r="226" spans="1:3" x14ac:dyDescent="0.25">
      <c r="A226" s="3" t="s">
        <v>1162</v>
      </c>
      <c r="B226" s="5">
        <v>110</v>
      </c>
      <c r="C226" s="5" t="s">
        <v>1038</v>
      </c>
    </row>
    <row r="227" spans="1:3" ht="30" x14ac:dyDescent="0.25">
      <c r="A227" s="3" t="s">
        <v>1009</v>
      </c>
      <c r="B227" s="5" t="s">
        <v>5</v>
      </c>
      <c r="C227" s="5" t="s">
        <v>5</v>
      </c>
    </row>
    <row r="228" spans="1:3" ht="30" x14ac:dyDescent="0.25">
      <c r="A228" s="4" t="s">
        <v>1017</v>
      </c>
      <c r="B228" s="5" t="s">
        <v>5</v>
      </c>
      <c r="C228" s="5" t="s">
        <v>5</v>
      </c>
    </row>
    <row r="229" spans="1:3" ht="30" x14ac:dyDescent="0.25">
      <c r="A229" s="3" t="s">
        <v>1150</v>
      </c>
      <c r="B229" s="7">
        <v>2179</v>
      </c>
      <c r="C229" s="5" t="s">
        <v>5</v>
      </c>
    </row>
    <row r="230" spans="1:3" ht="30" x14ac:dyDescent="0.25">
      <c r="A230" s="3" t="s">
        <v>1151</v>
      </c>
      <c r="B230" s="5" t="s">
        <v>1038</v>
      </c>
      <c r="C230" s="5" t="s">
        <v>5</v>
      </c>
    </row>
    <row r="231" spans="1:3" x14ac:dyDescent="0.25">
      <c r="A231" s="3" t="s">
        <v>1152</v>
      </c>
      <c r="B231" s="7">
        <v>2179</v>
      </c>
      <c r="C231" s="5" t="s">
        <v>5</v>
      </c>
    </row>
    <row r="232" spans="1:3" ht="30" x14ac:dyDescent="0.25">
      <c r="A232" s="3" t="s">
        <v>1153</v>
      </c>
      <c r="B232" s="7">
        <v>2186</v>
      </c>
      <c r="C232" s="5" t="s">
        <v>5</v>
      </c>
    </row>
    <row r="233" spans="1:3" ht="30" x14ac:dyDescent="0.25">
      <c r="A233" s="3" t="s">
        <v>1154</v>
      </c>
      <c r="B233" s="5" t="s">
        <v>1038</v>
      </c>
      <c r="C233" s="5" t="s">
        <v>5</v>
      </c>
    </row>
    <row r="234" spans="1:3" x14ac:dyDescent="0.25">
      <c r="A234" s="3" t="s">
        <v>1155</v>
      </c>
      <c r="B234" s="7">
        <v>2186</v>
      </c>
      <c r="C234" s="5" t="s">
        <v>5</v>
      </c>
    </row>
    <row r="235" spans="1:3" x14ac:dyDescent="0.25">
      <c r="A235" s="3" t="s">
        <v>1156</v>
      </c>
      <c r="B235" s="5" t="s">
        <v>1038</v>
      </c>
      <c r="C235" s="5" t="s">
        <v>5</v>
      </c>
    </row>
    <row r="236" spans="1:3" ht="30" x14ac:dyDescent="0.25">
      <c r="A236" s="3" t="s">
        <v>1157</v>
      </c>
      <c r="B236" s="5">
        <v>545</v>
      </c>
      <c r="C236" s="5" t="s">
        <v>5</v>
      </c>
    </row>
    <row r="237" spans="1:3" ht="30" x14ac:dyDescent="0.25">
      <c r="A237" s="3" t="s">
        <v>1158</v>
      </c>
      <c r="B237" s="7">
        <v>3434</v>
      </c>
      <c r="C237" s="5" t="s">
        <v>5</v>
      </c>
    </row>
    <row r="238" spans="1:3" x14ac:dyDescent="0.25">
      <c r="A238" s="3" t="s">
        <v>1159</v>
      </c>
      <c r="B238" s="7">
        <v>3979</v>
      </c>
      <c r="C238" s="5" t="s">
        <v>5</v>
      </c>
    </row>
    <row r="239" spans="1:3" ht="30" x14ac:dyDescent="0.25">
      <c r="A239" s="3" t="s">
        <v>1160</v>
      </c>
      <c r="B239" s="5" t="s">
        <v>1038</v>
      </c>
      <c r="C239" s="5" t="s">
        <v>5</v>
      </c>
    </row>
    <row r="240" spans="1:3" ht="30" x14ac:dyDescent="0.25">
      <c r="A240" s="3" t="s">
        <v>1161</v>
      </c>
      <c r="B240" s="5">
        <v>63</v>
      </c>
      <c r="C240" s="5" t="s">
        <v>5</v>
      </c>
    </row>
    <row r="241" spans="1:3" x14ac:dyDescent="0.25">
      <c r="A241" s="3" t="s">
        <v>1162</v>
      </c>
      <c r="B241" s="5">
        <v>63</v>
      </c>
      <c r="C241" s="5" t="s">
        <v>5</v>
      </c>
    </row>
    <row r="242" spans="1:3" ht="45" x14ac:dyDescent="0.25">
      <c r="A242" s="3" t="s">
        <v>1010</v>
      </c>
      <c r="B242" s="5" t="s">
        <v>5</v>
      </c>
      <c r="C242" s="5" t="s">
        <v>5</v>
      </c>
    </row>
    <row r="243" spans="1:3" ht="30" x14ac:dyDescent="0.25">
      <c r="A243" s="4" t="s">
        <v>1017</v>
      </c>
      <c r="B243" s="5" t="s">
        <v>5</v>
      </c>
      <c r="C243" s="5" t="s">
        <v>5</v>
      </c>
    </row>
    <row r="244" spans="1:3" ht="30" x14ac:dyDescent="0.25">
      <c r="A244" s="3" t="s">
        <v>1150</v>
      </c>
      <c r="B244" s="5">
        <v>730</v>
      </c>
      <c r="C244" s="5" t="s">
        <v>5</v>
      </c>
    </row>
    <row r="245" spans="1:3" ht="30" x14ac:dyDescent="0.25">
      <c r="A245" s="3" t="s">
        <v>1151</v>
      </c>
      <c r="B245" s="5" t="s">
        <v>1038</v>
      </c>
      <c r="C245" s="5" t="s">
        <v>5</v>
      </c>
    </row>
    <row r="246" spans="1:3" x14ac:dyDescent="0.25">
      <c r="A246" s="3" t="s">
        <v>1152</v>
      </c>
      <c r="B246" s="5">
        <v>730</v>
      </c>
      <c r="C246" s="5" t="s">
        <v>5</v>
      </c>
    </row>
    <row r="247" spans="1:3" ht="30" x14ac:dyDescent="0.25">
      <c r="A247" s="3" t="s">
        <v>1153</v>
      </c>
      <c r="B247" s="5">
        <v>754</v>
      </c>
      <c r="C247" s="5" t="s">
        <v>5</v>
      </c>
    </row>
    <row r="248" spans="1:3" ht="30" x14ac:dyDescent="0.25">
      <c r="A248" s="3" t="s">
        <v>1154</v>
      </c>
      <c r="B248" s="5" t="s">
        <v>1038</v>
      </c>
      <c r="C248" s="5" t="s">
        <v>5</v>
      </c>
    </row>
    <row r="249" spans="1:3" x14ac:dyDescent="0.25">
      <c r="A249" s="3" t="s">
        <v>1155</v>
      </c>
      <c r="B249" s="5">
        <v>754</v>
      </c>
      <c r="C249" s="5" t="s">
        <v>5</v>
      </c>
    </row>
    <row r="250" spans="1:3" x14ac:dyDescent="0.25">
      <c r="A250" s="3" t="s">
        <v>1156</v>
      </c>
      <c r="B250" s="5" t="s">
        <v>1038</v>
      </c>
      <c r="C250" s="5" t="s">
        <v>5</v>
      </c>
    </row>
    <row r="251" spans="1:3" ht="30" x14ac:dyDescent="0.25">
      <c r="A251" s="3" t="s">
        <v>1157</v>
      </c>
      <c r="B251" s="5">
        <v>183</v>
      </c>
      <c r="C251" s="5" t="s">
        <v>5</v>
      </c>
    </row>
    <row r="252" spans="1:3" ht="30" x14ac:dyDescent="0.25">
      <c r="A252" s="3" t="s">
        <v>1158</v>
      </c>
      <c r="B252" s="5">
        <v>197</v>
      </c>
      <c r="C252" s="5" t="s">
        <v>5</v>
      </c>
    </row>
    <row r="253" spans="1:3" x14ac:dyDescent="0.25">
      <c r="A253" s="3" t="s">
        <v>1159</v>
      </c>
      <c r="B253" s="5">
        <v>380</v>
      </c>
      <c r="C253" s="5" t="s">
        <v>5</v>
      </c>
    </row>
    <row r="254" spans="1:3" ht="30" x14ac:dyDescent="0.25">
      <c r="A254" s="3" t="s">
        <v>1160</v>
      </c>
      <c r="B254" s="5" t="s">
        <v>1038</v>
      </c>
      <c r="C254" s="5" t="s">
        <v>5</v>
      </c>
    </row>
    <row r="255" spans="1:3" ht="30" x14ac:dyDescent="0.25">
      <c r="A255" s="3" t="s">
        <v>1161</v>
      </c>
      <c r="B255" s="5" t="s">
        <v>1038</v>
      </c>
      <c r="C255" s="5" t="s">
        <v>5</v>
      </c>
    </row>
    <row r="256" spans="1:3" x14ac:dyDescent="0.25">
      <c r="A256" s="3" t="s">
        <v>1162</v>
      </c>
      <c r="B256" s="5" t="s">
        <v>1038</v>
      </c>
      <c r="C256" s="5" t="s">
        <v>5</v>
      </c>
    </row>
    <row r="257" spans="1:3" ht="30" x14ac:dyDescent="0.25">
      <c r="A257" s="3" t="s">
        <v>1011</v>
      </c>
      <c r="B257" s="5" t="s">
        <v>5</v>
      </c>
      <c r="C257" s="5" t="s">
        <v>5</v>
      </c>
    </row>
    <row r="258" spans="1:3" ht="30" x14ac:dyDescent="0.25">
      <c r="A258" s="4" t="s">
        <v>1017</v>
      </c>
      <c r="B258" s="5" t="s">
        <v>5</v>
      </c>
      <c r="C258" s="5" t="s">
        <v>5</v>
      </c>
    </row>
    <row r="259" spans="1:3" ht="30" x14ac:dyDescent="0.25">
      <c r="A259" s="3" t="s">
        <v>1150</v>
      </c>
      <c r="B259" s="5">
        <v>476</v>
      </c>
      <c r="C259" s="5" t="s">
        <v>5</v>
      </c>
    </row>
    <row r="260" spans="1:3" ht="30" x14ac:dyDescent="0.25">
      <c r="A260" s="3" t="s">
        <v>1151</v>
      </c>
      <c r="B260" s="7">
        <v>1895</v>
      </c>
      <c r="C260" s="5" t="s">
        <v>5</v>
      </c>
    </row>
    <row r="261" spans="1:3" x14ac:dyDescent="0.25">
      <c r="A261" s="3" t="s">
        <v>1152</v>
      </c>
      <c r="B261" s="7">
        <v>2371</v>
      </c>
      <c r="C261" s="5" t="s">
        <v>1038</v>
      </c>
    </row>
    <row r="262" spans="1:3" ht="30" x14ac:dyDescent="0.25">
      <c r="A262" s="3" t="s">
        <v>1153</v>
      </c>
      <c r="B262" s="5">
        <v>486</v>
      </c>
      <c r="C262" s="5" t="s">
        <v>5</v>
      </c>
    </row>
    <row r="263" spans="1:3" ht="30" x14ac:dyDescent="0.25">
      <c r="A263" s="3" t="s">
        <v>1154</v>
      </c>
      <c r="B263" s="7">
        <v>1931</v>
      </c>
      <c r="C263" s="5" t="s">
        <v>5</v>
      </c>
    </row>
    <row r="264" spans="1:3" x14ac:dyDescent="0.25">
      <c r="A264" s="3" t="s">
        <v>1155</v>
      </c>
      <c r="B264" s="7">
        <v>2417</v>
      </c>
      <c r="C264" s="5" t="s">
        <v>1038</v>
      </c>
    </row>
    <row r="265" spans="1:3" x14ac:dyDescent="0.25">
      <c r="A265" s="3" t="s">
        <v>1156</v>
      </c>
      <c r="B265" s="5">
        <v>463</v>
      </c>
      <c r="C265" s="5" t="s">
        <v>1038</v>
      </c>
    </row>
    <row r="266" spans="1:3" ht="30" x14ac:dyDescent="0.25">
      <c r="A266" s="3" t="s">
        <v>1157</v>
      </c>
      <c r="B266" s="7">
        <v>1079</v>
      </c>
      <c r="C266" s="5" t="s">
        <v>5</v>
      </c>
    </row>
    <row r="267" spans="1:3" ht="30" x14ac:dyDescent="0.25">
      <c r="A267" s="3" t="s">
        <v>1158</v>
      </c>
      <c r="B267" s="7">
        <v>3328</v>
      </c>
      <c r="C267" s="5" t="s">
        <v>5</v>
      </c>
    </row>
    <row r="268" spans="1:3" x14ac:dyDescent="0.25">
      <c r="A268" s="3" t="s">
        <v>1159</v>
      </c>
      <c r="B268" s="7">
        <v>4407</v>
      </c>
      <c r="C268" s="5" t="s">
        <v>5</v>
      </c>
    </row>
    <row r="269" spans="1:3" ht="30" x14ac:dyDescent="0.25">
      <c r="A269" s="3" t="s">
        <v>1160</v>
      </c>
      <c r="B269" s="5">
        <v>47</v>
      </c>
      <c r="C269" s="5" t="s">
        <v>5</v>
      </c>
    </row>
    <row r="270" spans="1:3" ht="30" x14ac:dyDescent="0.25">
      <c r="A270" s="3" t="s">
        <v>1161</v>
      </c>
      <c r="B270" s="5" t="s">
        <v>1038</v>
      </c>
      <c r="C270" s="5" t="s">
        <v>5</v>
      </c>
    </row>
    <row r="271" spans="1:3" x14ac:dyDescent="0.25">
      <c r="A271" s="3" t="s">
        <v>1162</v>
      </c>
      <c r="B271" s="5">
        <v>47</v>
      </c>
      <c r="C271" s="5" t="s">
        <v>1038</v>
      </c>
    </row>
    <row r="272" spans="1:3" ht="30" x14ac:dyDescent="0.25">
      <c r="A272" s="3" t="s">
        <v>1012</v>
      </c>
      <c r="B272" s="5" t="s">
        <v>5</v>
      </c>
      <c r="C272" s="5" t="s">
        <v>5</v>
      </c>
    </row>
    <row r="273" spans="1:3" ht="30" x14ac:dyDescent="0.25">
      <c r="A273" s="4" t="s">
        <v>1017</v>
      </c>
      <c r="B273" s="5" t="s">
        <v>5</v>
      </c>
      <c r="C273" s="5" t="s">
        <v>5</v>
      </c>
    </row>
    <row r="274" spans="1:3" ht="30" x14ac:dyDescent="0.25">
      <c r="A274" s="3" t="s">
        <v>1150</v>
      </c>
      <c r="B274" s="5">
        <v>502</v>
      </c>
      <c r="C274" s="5" t="s">
        <v>1038</v>
      </c>
    </row>
    <row r="275" spans="1:3" ht="30" x14ac:dyDescent="0.25">
      <c r="A275" s="3" t="s">
        <v>1151</v>
      </c>
      <c r="B275" s="5" t="s">
        <v>1038</v>
      </c>
      <c r="C275" s="5" t="s">
        <v>1038</v>
      </c>
    </row>
    <row r="276" spans="1:3" x14ac:dyDescent="0.25">
      <c r="A276" s="3" t="s">
        <v>1152</v>
      </c>
      <c r="B276" s="5">
        <v>502</v>
      </c>
      <c r="C276" s="5" t="s">
        <v>5</v>
      </c>
    </row>
    <row r="277" spans="1:3" ht="30" x14ac:dyDescent="0.25">
      <c r="A277" s="3" t="s">
        <v>1153</v>
      </c>
      <c r="B277" s="5">
        <v>509</v>
      </c>
      <c r="C277" s="5" t="s">
        <v>1038</v>
      </c>
    </row>
    <row r="278" spans="1:3" ht="30" x14ac:dyDescent="0.25">
      <c r="A278" s="3" t="s">
        <v>1154</v>
      </c>
      <c r="B278" s="5" t="s">
        <v>1038</v>
      </c>
      <c r="C278" s="5" t="s">
        <v>1038</v>
      </c>
    </row>
    <row r="279" spans="1:3" x14ac:dyDescent="0.25">
      <c r="A279" s="3" t="s">
        <v>1155</v>
      </c>
      <c r="B279" s="5">
        <v>509</v>
      </c>
      <c r="C279" s="5" t="s">
        <v>5</v>
      </c>
    </row>
    <row r="280" spans="1:3" x14ac:dyDescent="0.25">
      <c r="A280" s="3" t="s">
        <v>1156</v>
      </c>
      <c r="B280" s="5" t="s">
        <v>1038</v>
      </c>
      <c r="C280" s="5" t="s">
        <v>5</v>
      </c>
    </row>
    <row r="281" spans="1:3" ht="30" x14ac:dyDescent="0.25">
      <c r="A281" s="3" t="s">
        <v>1157</v>
      </c>
      <c r="B281" s="5">
        <v>382</v>
      </c>
      <c r="C281" s="5" t="s">
        <v>5</v>
      </c>
    </row>
    <row r="282" spans="1:3" ht="30" x14ac:dyDescent="0.25">
      <c r="A282" s="3" t="s">
        <v>1158</v>
      </c>
      <c r="B282" s="7">
        <v>1057</v>
      </c>
      <c r="C282" s="5" t="s">
        <v>5</v>
      </c>
    </row>
    <row r="283" spans="1:3" x14ac:dyDescent="0.25">
      <c r="A283" s="3" t="s">
        <v>1159</v>
      </c>
      <c r="B283" s="7">
        <v>1439</v>
      </c>
      <c r="C283" s="5" t="s">
        <v>5</v>
      </c>
    </row>
    <row r="284" spans="1:3" ht="30" x14ac:dyDescent="0.25">
      <c r="A284" s="3" t="s">
        <v>1160</v>
      </c>
      <c r="B284" s="5" t="s">
        <v>1038</v>
      </c>
      <c r="C284" s="5" t="s">
        <v>1038</v>
      </c>
    </row>
    <row r="285" spans="1:3" ht="30" x14ac:dyDescent="0.25">
      <c r="A285" s="3" t="s">
        <v>1161</v>
      </c>
      <c r="B285" s="5" t="s">
        <v>1038</v>
      </c>
      <c r="C285" s="5" t="s">
        <v>1038</v>
      </c>
    </row>
    <row r="286" spans="1:3" x14ac:dyDescent="0.25">
      <c r="A286" s="3" t="s">
        <v>1162</v>
      </c>
      <c r="B286" s="5" t="s">
        <v>1038</v>
      </c>
      <c r="C286" s="5" t="s">
        <v>5</v>
      </c>
    </row>
    <row r="287" spans="1:3" ht="30" x14ac:dyDescent="0.25">
      <c r="A287" s="3" t="s">
        <v>1013</v>
      </c>
      <c r="B287" s="5" t="s">
        <v>5</v>
      </c>
      <c r="C287" s="5" t="s">
        <v>5</v>
      </c>
    </row>
    <row r="288" spans="1:3" ht="30" x14ac:dyDescent="0.25">
      <c r="A288" s="4" t="s">
        <v>1017</v>
      </c>
      <c r="B288" s="5" t="s">
        <v>5</v>
      </c>
      <c r="C288" s="5" t="s">
        <v>5</v>
      </c>
    </row>
    <row r="289" spans="1:3" ht="30" x14ac:dyDescent="0.25">
      <c r="A289" s="3" t="s">
        <v>1150</v>
      </c>
      <c r="B289" s="5" t="s">
        <v>1038</v>
      </c>
      <c r="C289" s="5" t="s">
        <v>1038</v>
      </c>
    </row>
    <row r="290" spans="1:3" ht="30" x14ac:dyDescent="0.25">
      <c r="A290" s="3" t="s">
        <v>1151</v>
      </c>
      <c r="B290" s="5" t="s">
        <v>1038</v>
      </c>
      <c r="C290" s="5" t="s">
        <v>1038</v>
      </c>
    </row>
    <row r="291" spans="1:3" x14ac:dyDescent="0.25">
      <c r="A291" s="3" t="s">
        <v>1152</v>
      </c>
      <c r="B291" s="5" t="s">
        <v>1038</v>
      </c>
      <c r="C291" s="5" t="s">
        <v>1038</v>
      </c>
    </row>
    <row r="292" spans="1:3" ht="30" x14ac:dyDescent="0.25">
      <c r="A292" s="3" t="s">
        <v>1153</v>
      </c>
      <c r="B292" s="5" t="s">
        <v>1038</v>
      </c>
      <c r="C292" s="5" t="s">
        <v>1038</v>
      </c>
    </row>
    <row r="293" spans="1:3" ht="30" x14ac:dyDescent="0.25">
      <c r="A293" s="3" t="s">
        <v>1154</v>
      </c>
      <c r="B293" s="5" t="s">
        <v>1038</v>
      </c>
      <c r="C293" s="5" t="s">
        <v>1038</v>
      </c>
    </row>
    <row r="294" spans="1:3" x14ac:dyDescent="0.25">
      <c r="A294" s="3" t="s">
        <v>1155</v>
      </c>
      <c r="B294" s="5" t="s">
        <v>1038</v>
      </c>
      <c r="C294" s="5" t="s">
        <v>1038</v>
      </c>
    </row>
    <row r="295" spans="1:3" x14ac:dyDescent="0.25">
      <c r="A295" s="3" t="s">
        <v>1156</v>
      </c>
      <c r="B295" s="5" t="s">
        <v>1038</v>
      </c>
      <c r="C295" s="5" t="s">
        <v>1038</v>
      </c>
    </row>
    <row r="296" spans="1:3" ht="30" x14ac:dyDescent="0.25">
      <c r="A296" s="3" t="s">
        <v>1160</v>
      </c>
      <c r="B296" s="5" t="s">
        <v>1038</v>
      </c>
      <c r="C296" s="5" t="s">
        <v>1038</v>
      </c>
    </row>
    <row r="297" spans="1:3" ht="30" x14ac:dyDescent="0.25">
      <c r="A297" s="3" t="s">
        <v>1161</v>
      </c>
      <c r="B297" s="5" t="s">
        <v>1038</v>
      </c>
      <c r="C297" s="5" t="s">
        <v>1038</v>
      </c>
    </row>
    <row r="298" spans="1:3" x14ac:dyDescent="0.25">
      <c r="A298" s="3" t="s">
        <v>1162</v>
      </c>
      <c r="B298" s="5" t="s">
        <v>1038</v>
      </c>
      <c r="C298" s="5" t="s">
        <v>1038</v>
      </c>
    </row>
    <row r="299" spans="1:3" ht="30" x14ac:dyDescent="0.25">
      <c r="A299" s="3" t="s">
        <v>1164</v>
      </c>
      <c r="B299" s="5" t="s">
        <v>5</v>
      </c>
      <c r="C299" s="5" t="s">
        <v>5</v>
      </c>
    </row>
    <row r="300" spans="1:3" ht="30" x14ac:dyDescent="0.25">
      <c r="A300" s="4" t="s">
        <v>1017</v>
      </c>
      <c r="B300" s="5" t="s">
        <v>5</v>
      </c>
      <c r="C300" s="5" t="s">
        <v>5</v>
      </c>
    </row>
    <row r="301" spans="1:3" ht="30" x14ac:dyDescent="0.25">
      <c r="A301" s="3" t="s">
        <v>1150</v>
      </c>
      <c r="B301" s="5" t="s">
        <v>5</v>
      </c>
      <c r="C301" s="5" t="s">
        <v>1038</v>
      </c>
    </row>
    <row r="302" spans="1:3" ht="30" x14ac:dyDescent="0.25">
      <c r="A302" s="3" t="s">
        <v>1151</v>
      </c>
      <c r="B302" s="5" t="s">
        <v>5</v>
      </c>
      <c r="C302" s="7">
        <v>6202</v>
      </c>
    </row>
    <row r="303" spans="1:3" x14ac:dyDescent="0.25">
      <c r="A303" s="3" t="s">
        <v>1152</v>
      </c>
      <c r="B303" s="5" t="s">
        <v>5</v>
      </c>
      <c r="C303" s="7">
        <v>6202</v>
      </c>
    </row>
    <row r="304" spans="1:3" ht="30" x14ac:dyDescent="0.25">
      <c r="A304" s="3" t="s">
        <v>1153</v>
      </c>
      <c r="B304" s="5" t="s">
        <v>5</v>
      </c>
      <c r="C304" s="5" t="s">
        <v>1038</v>
      </c>
    </row>
    <row r="305" spans="1:3" ht="30" x14ac:dyDescent="0.25">
      <c r="A305" s="3" t="s">
        <v>1154</v>
      </c>
      <c r="B305" s="5" t="s">
        <v>5</v>
      </c>
      <c r="C305" s="7">
        <v>6386</v>
      </c>
    </row>
    <row r="306" spans="1:3" x14ac:dyDescent="0.25">
      <c r="A306" s="3" t="s">
        <v>1155</v>
      </c>
      <c r="B306" s="5" t="s">
        <v>5</v>
      </c>
      <c r="C306" s="7">
        <v>6386</v>
      </c>
    </row>
    <row r="307" spans="1:3" x14ac:dyDescent="0.25">
      <c r="A307" s="3" t="s">
        <v>1156</v>
      </c>
      <c r="B307" s="5" t="s">
        <v>5</v>
      </c>
      <c r="C307" s="5">
        <v>788</v>
      </c>
    </row>
    <row r="308" spans="1:3" ht="30" x14ac:dyDescent="0.25">
      <c r="A308" s="3" t="s">
        <v>1158</v>
      </c>
      <c r="B308" s="5" t="s">
        <v>5</v>
      </c>
      <c r="C308" s="7">
        <v>1551</v>
      </c>
    </row>
    <row r="309" spans="1:3" x14ac:dyDescent="0.25">
      <c r="A309" s="3" t="s">
        <v>1159</v>
      </c>
      <c r="B309" s="5" t="s">
        <v>5</v>
      </c>
      <c r="C309" s="7">
        <v>1551</v>
      </c>
    </row>
    <row r="310" spans="1:3" ht="30" x14ac:dyDescent="0.25">
      <c r="A310" s="3" t="s">
        <v>1160</v>
      </c>
      <c r="B310" s="5" t="s">
        <v>5</v>
      </c>
      <c r="C310" s="5" t="s">
        <v>1038</v>
      </c>
    </row>
    <row r="311" spans="1:3" ht="30" x14ac:dyDescent="0.25">
      <c r="A311" s="3" t="s">
        <v>1161</v>
      </c>
      <c r="B311" s="5" t="s">
        <v>5</v>
      </c>
      <c r="C311" s="5" t="s">
        <v>1038</v>
      </c>
    </row>
    <row r="312" spans="1:3" x14ac:dyDescent="0.25">
      <c r="A312" s="3" t="s">
        <v>1162</v>
      </c>
      <c r="B312" s="5" t="s">
        <v>5</v>
      </c>
      <c r="C312" s="5" t="s">
        <v>1038</v>
      </c>
    </row>
    <row r="313" spans="1:3" x14ac:dyDescent="0.25">
      <c r="A313" s="3" t="s">
        <v>1081</v>
      </c>
      <c r="B313" s="5" t="s">
        <v>5</v>
      </c>
      <c r="C313" s="5" t="s">
        <v>5</v>
      </c>
    </row>
    <row r="314" spans="1:3" ht="30" x14ac:dyDescent="0.25">
      <c r="A314" s="4" t="s">
        <v>1017</v>
      </c>
      <c r="B314" s="5" t="s">
        <v>5</v>
      </c>
      <c r="C314" s="5" t="s">
        <v>5</v>
      </c>
    </row>
    <row r="315" spans="1:3" ht="30" x14ac:dyDescent="0.25">
      <c r="A315" s="3" t="s">
        <v>1150</v>
      </c>
      <c r="B315" s="5" t="s">
        <v>1038</v>
      </c>
      <c r="C315" s="7">
        <v>4100</v>
      </c>
    </row>
    <row r="316" spans="1:3" ht="30" x14ac:dyDescent="0.25">
      <c r="A316" s="3" t="s">
        <v>1151</v>
      </c>
      <c r="B316" s="5" t="s">
        <v>1038</v>
      </c>
      <c r="C316" s="5" t="s">
        <v>5</v>
      </c>
    </row>
    <row r="317" spans="1:3" x14ac:dyDescent="0.25">
      <c r="A317" s="3" t="s">
        <v>1152</v>
      </c>
      <c r="B317" s="5" t="s">
        <v>1038</v>
      </c>
      <c r="C317" s="7">
        <v>4100</v>
      </c>
    </row>
    <row r="318" spans="1:3" ht="30" x14ac:dyDescent="0.25">
      <c r="A318" s="3" t="s">
        <v>1153</v>
      </c>
      <c r="B318" s="5" t="s">
        <v>1038</v>
      </c>
      <c r="C318" s="7">
        <v>10995</v>
      </c>
    </row>
    <row r="319" spans="1:3" x14ac:dyDescent="0.25">
      <c r="A319" s="3" t="s">
        <v>1155</v>
      </c>
      <c r="B319" s="5" t="s">
        <v>1038</v>
      </c>
      <c r="C319" s="7">
        <v>10995</v>
      </c>
    </row>
    <row r="320" spans="1:3" ht="30" x14ac:dyDescent="0.25">
      <c r="A320" s="3" t="s">
        <v>1157</v>
      </c>
      <c r="B320" s="5" t="s">
        <v>1038</v>
      </c>
      <c r="C320" s="7">
        <v>6454</v>
      </c>
    </row>
    <row r="321" spans="1:3" x14ac:dyDescent="0.25">
      <c r="A321" s="3" t="s">
        <v>1159</v>
      </c>
      <c r="B321" s="5" t="s">
        <v>1038</v>
      </c>
      <c r="C321" s="7">
        <v>6454</v>
      </c>
    </row>
    <row r="322" spans="1:3" ht="30" x14ac:dyDescent="0.25">
      <c r="A322" s="3" t="s">
        <v>1160</v>
      </c>
      <c r="B322" s="5" t="s">
        <v>1038</v>
      </c>
      <c r="C322" s="5" t="s">
        <v>1038</v>
      </c>
    </row>
    <row r="323" spans="1:3" ht="30" x14ac:dyDescent="0.25">
      <c r="A323" s="3" t="s">
        <v>1161</v>
      </c>
      <c r="B323" s="5" t="s">
        <v>1038</v>
      </c>
      <c r="C323" s="5" t="s">
        <v>1038</v>
      </c>
    </row>
    <row r="324" spans="1:3" x14ac:dyDescent="0.25">
      <c r="A324" s="3" t="s">
        <v>1162</v>
      </c>
      <c r="B324" s="5" t="s">
        <v>1038</v>
      </c>
      <c r="C324" s="5" t="s">
        <v>1038</v>
      </c>
    </row>
    <row r="325" spans="1:3" ht="30" x14ac:dyDescent="0.25">
      <c r="A325" s="3" t="s">
        <v>1082</v>
      </c>
      <c r="B325" s="5" t="s">
        <v>5</v>
      </c>
      <c r="C325" s="5" t="s">
        <v>5</v>
      </c>
    </row>
    <row r="326" spans="1:3" ht="30" x14ac:dyDescent="0.25">
      <c r="A326" s="4" t="s">
        <v>1017</v>
      </c>
      <c r="B326" s="5" t="s">
        <v>5</v>
      </c>
      <c r="C326" s="5" t="s">
        <v>5</v>
      </c>
    </row>
    <row r="327" spans="1:3" ht="30" x14ac:dyDescent="0.25">
      <c r="A327" s="3" t="s">
        <v>1150</v>
      </c>
      <c r="B327" s="5" t="s">
        <v>1038</v>
      </c>
      <c r="C327" s="5" t="s">
        <v>5</v>
      </c>
    </row>
    <row r="328" spans="1:3" ht="30" x14ac:dyDescent="0.25">
      <c r="A328" s="3" t="s">
        <v>1151</v>
      </c>
      <c r="B328" s="5" t="s">
        <v>1038</v>
      </c>
      <c r="C328" s="5" t="s">
        <v>5</v>
      </c>
    </row>
    <row r="329" spans="1:3" x14ac:dyDescent="0.25">
      <c r="A329" s="3" t="s">
        <v>1152</v>
      </c>
      <c r="B329" s="5" t="s">
        <v>1038</v>
      </c>
      <c r="C329" s="5" t="s">
        <v>5</v>
      </c>
    </row>
    <row r="330" spans="1:3" ht="30" x14ac:dyDescent="0.25">
      <c r="A330" s="3" t="s">
        <v>1153</v>
      </c>
      <c r="B330" s="5" t="s">
        <v>1038</v>
      </c>
      <c r="C330" s="5" t="s">
        <v>5</v>
      </c>
    </row>
    <row r="331" spans="1:3" ht="30" x14ac:dyDescent="0.25">
      <c r="A331" s="3" t="s">
        <v>1154</v>
      </c>
      <c r="B331" s="5" t="s">
        <v>1038</v>
      </c>
      <c r="C331" s="5" t="s">
        <v>5</v>
      </c>
    </row>
    <row r="332" spans="1:3" x14ac:dyDescent="0.25">
      <c r="A332" s="3" t="s">
        <v>1155</v>
      </c>
      <c r="B332" s="5" t="s">
        <v>1038</v>
      </c>
      <c r="C332" s="5" t="s">
        <v>5</v>
      </c>
    </row>
    <row r="333" spans="1:3" x14ac:dyDescent="0.25">
      <c r="A333" s="3" t="s">
        <v>1156</v>
      </c>
      <c r="B333" s="5" t="s">
        <v>1038</v>
      </c>
      <c r="C333" s="5" t="s">
        <v>5</v>
      </c>
    </row>
    <row r="334" spans="1:3" ht="30" x14ac:dyDescent="0.25">
      <c r="A334" s="3" t="s">
        <v>1160</v>
      </c>
      <c r="B334" s="5" t="s">
        <v>1038</v>
      </c>
      <c r="C334" s="5" t="s">
        <v>5</v>
      </c>
    </row>
    <row r="335" spans="1:3" ht="30" x14ac:dyDescent="0.25">
      <c r="A335" s="3" t="s">
        <v>1161</v>
      </c>
      <c r="B335" s="5" t="s">
        <v>1038</v>
      </c>
      <c r="C335" s="5" t="s">
        <v>5</v>
      </c>
    </row>
    <row r="336" spans="1:3" x14ac:dyDescent="0.25">
      <c r="A336" s="3" t="s">
        <v>1162</v>
      </c>
      <c r="B336" s="5" t="s">
        <v>1038</v>
      </c>
      <c r="C336" s="5" t="s">
        <v>5</v>
      </c>
    </row>
    <row r="337" spans="1:3" ht="45" x14ac:dyDescent="0.25">
      <c r="A337" s="3" t="s">
        <v>1083</v>
      </c>
      <c r="B337" s="5" t="s">
        <v>5</v>
      </c>
      <c r="C337" s="5" t="s">
        <v>5</v>
      </c>
    </row>
    <row r="338" spans="1:3" ht="30" x14ac:dyDescent="0.25">
      <c r="A338" s="4" t="s">
        <v>1017</v>
      </c>
      <c r="B338" s="5" t="s">
        <v>5</v>
      </c>
      <c r="C338" s="5" t="s">
        <v>5</v>
      </c>
    </row>
    <row r="339" spans="1:3" ht="30" x14ac:dyDescent="0.25">
      <c r="A339" s="3" t="s">
        <v>1150</v>
      </c>
      <c r="B339" s="5" t="s">
        <v>1038</v>
      </c>
      <c r="C339" s="5" t="s">
        <v>5</v>
      </c>
    </row>
    <row r="340" spans="1:3" ht="30" x14ac:dyDescent="0.25">
      <c r="A340" s="3" t="s">
        <v>1151</v>
      </c>
      <c r="B340" s="5" t="s">
        <v>1038</v>
      </c>
      <c r="C340" s="5" t="s">
        <v>5</v>
      </c>
    </row>
    <row r="341" spans="1:3" x14ac:dyDescent="0.25">
      <c r="A341" s="3" t="s">
        <v>1152</v>
      </c>
      <c r="B341" s="5" t="s">
        <v>1038</v>
      </c>
      <c r="C341" s="5" t="s">
        <v>5</v>
      </c>
    </row>
    <row r="342" spans="1:3" ht="30" x14ac:dyDescent="0.25">
      <c r="A342" s="3" t="s">
        <v>1153</v>
      </c>
      <c r="B342" s="5" t="s">
        <v>1038</v>
      </c>
      <c r="C342" s="5" t="s">
        <v>5</v>
      </c>
    </row>
    <row r="343" spans="1:3" ht="30" x14ac:dyDescent="0.25">
      <c r="A343" s="3" t="s">
        <v>1154</v>
      </c>
      <c r="B343" s="5" t="s">
        <v>1038</v>
      </c>
      <c r="C343" s="5" t="s">
        <v>5</v>
      </c>
    </row>
    <row r="344" spans="1:3" x14ac:dyDescent="0.25">
      <c r="A344" s="3" t="s">
        <v>1155</v>
      </c>
      <c r="B344" s="5" t="s">
        <v>1038</v>
      </c>
      <c r="C344" s="5" t="s">
        <v>5</v>
      </c>
    </row>
    <row r="345" spans="1:3" x14ac:dyDescent="0.25">
      <c r="A345" s="3" t="s">
        <v>1156</v>
      </c>
      <c r="B345" s="5" t="s">
        <v>1038</v>
      </c>
      <c r="C345" s="5" t="s">
        <v>5</v>
      </c>
    </row>
    <row r="346" spans="1:3" ht="30" x14ac:dyDescent="0.25">
      <c r="A346" s="3" t="s">
        <v>1157</v>
      </c>
      <c r="B346" s="5" t="s">
        <v>1038</v>
      </c>
      <c r="C346" s="5" t="s">
        <v>5</v>
      </c>
    </row>
    <row r="347" spans="1:3" x14ac:dyDescent="0.25">
      <c r="A347" s="3" t="s">
        <v>1159</v>
      </c>
      <c r="B347" s="5" t="s">
        <v>1038</v>
      </c>
      <c r="C347" s="5" t="s">
        <v>5</v>
      </c>
    </row>
    <row r="348" spans="1:3" ht="30" x14ac:dyDescent="0.25">
      <c r="A348" s="3" t="s">
        <v>1160</v>
      </c>
      <c r="B348" s="5" t="s">
        <v>1038</v>
      </c>
      <c r="C348" s="5" t="s">
        <v>5</v>
      </c>
    </row>
    <row r="349" spans="1:3" ht="30" x14ac:dyDescent="0.25">
      <c r="A349" s="3" t="s">
        <v>1161</v>
      </c>
      <c r="B349" s="5" t="s">
        <v>1038</v>
      </c>
      <c r="C349" s="5" t="s">
        <v>5</v>
      </c>
    </row>
    <row r="350" spans="1:3" x14ac:dyDescent="0.25">
      <c r="A350" s="3" t="s">
        <v>1162</v>
      </c>
      <c r="B350" s="5" t="s">
        <v>1038</v>
      </c>
      <c r="C350" s="5" t="s">
        <v>5</v>
      </c>
    </row>
    <row r="351" spans="1:3" ht="30" x14ac:dyDescent="0.25">
      <c r="A351" s="3" t="s">
        <v>1084</v>
      </c>
      <c r="B351" s="5" t="s">
        <v>5</v>
      </c>
      <c r="C351" s="5" t="s">
        <v>5</v>
      </c>
    </row>
    <row r="352" spans="1:3" ht="30" x14ac:dyDescent="0.25">
      <c r="A352" s="4" t="s">
        <v>1017</v>
      </c>
      <c r="B352" s="5" t="s">
        <v>5</v>
      </c>
      <c r="C352" s="5" t="s">
        <v>5</v>
      </c>
    </row>
    <row r="353" spans="1:3" ht="30" x14ac:dyDescent="0.25">
      <c r="A353" s="3" t="s">
        <v>1150</v>
      </c>
      <c r="B353" s="5" t="s">
        <v>1038</v>
      </c>
      <c r="C353" s="5">
        <v>393</v>
      </c>
    </row>
    <row r="354" spans="1:3" ht="30" x14ac:dyDescent="0.25">
      <c r="A354" s="3" t="s">
        <v>1151</v>
      </c>
      <c r="B354" s="5" t="s">
        <v>1038</v>
      </c>
      <c r="C354" s="5" t="s">
        <v>5</v>
      </c>
    </row>
    <row r="355" spans="1:3" x14ac:dyDescent="0.25">
      <c r="A355" s="3" t="s">
        <v>1152</v>
      </c>
      <c r="B355" s="5" t="s">
        <v>1038</v>
      </c>
      <c r="C355" s="5" t="s">
        <v>5</v>
      </c>
    </row>
    <row r="356" spans="1:3" ht="30" x14ac:dyDescent="0.25">
      <c r="A356" s="3" t="s">
        <v>1153</v>
      </c>
      <c r="B356" s="5" t="s">
        <v>1038</v>
      </c>
      <c r="C356" s="5">
        <v>787</v>
      </c>
    </row>
    <row r="357" spans="1:3" ht="30" x14ac:dyDescent="0.25">
      <c r="A357" s="3" t="s">
        <v>1154</v>
      </c>
      <c r="B357" s="5" t="s">
        <v>1038</v>
      </c>
      <c r="C357" s="5" t="s">
        <v>5</v>
      </c>
    </row>
    <row r="358" spans="1:3" x14ac:dyDescent="0.25">
      <c r="A358" s="3" t="s">
        <v>1155</v>
      </c>
      <c r="B358" s="5" t="s">
        <v>1038</v>
      </c>
      <c r="C358" s="5" t="s">
        <v>5</v>
      </c>
    </row>
    <row r="359" spans="1:3" x14ac:dyDescent="0.25">
      <c r="A359" s="3" t="s">
        <v>1156</v>
      </c>
      <c r="B359" s="5" t="s">
        <v>1038</v>
      </c>
      <c r="C359" s="5" t="s">
        <v>5</v>
      </c>
    </row>
    <row r="360" spans="1:3" ht="30" x14ac:dyDescent="0.25">
      <c r="A360" s="3" t="s">
        <v>1157</v>
      </c>
      <c r="B360" s="5" t="s">
        <v>1038</v>
      </c>
      <c r="C360" s="5">
        <v>446</v>
      </c>
    </row>
    <row r="361" spans="1:3" x14ac:dyDescent="0.25">
      <c r="A361" s="3" t="s">
        <v>1159</v>
      </c>
      <c r="B361" s="5" t="s">
        <v>1038</v>
      </c>
      <c r="C361" s="5" t="s">
        <v>5</v>
      </c>
    </row>
    <row r="362" spans="1:3" ht="30" x14ac:dyDescent="0.25">
      <c r="A362" s="3" t="s">
        <v>1160</v>
      </c>
      <c r="B362" s="5" t="s">
        <v>1038</v>
      </c>
      <c r="C362" s="5" t="s">
        <v>1038</v>
      </c>
    </row>
    <row r="363" spans="1:3" ht="30" x14ac:dyDescent="0.25">
      <c r="A363" s="3" t="s">
        <v>1161</v>
      </c>
      <c r="B363" s="5" t="s">
        <v>1038</v>
      </c>
      <c r="C363" s="5" t="s">
        <v>5</v>
      </c>
    </row>
    <row r="364" spans="1:3" x14ac:dyDescent="0.25">
      <c r="A364" s="3" t="s">
        <v>1162</v>
      </c>
      <c r="B364" s="5" t="s">
        <v>1038</v>
      </c>
      <c r="C364" s="5" t="s">
        <v>5</v>
      </c>
    </row>
    <row r="365" spans="1:3" ht="30" x14ac:dyDescent="0.25">
      <c r="A365" s="3" t="s">
        <v>1085</v>
      </c>
      <c r="B365" s="5" t="s">
        <v>5</v>
      </c>
      <c r="C365" s="5" t="s">
        <v>5</v>
      </c>
    </row>
    <row r="366" spans="1:3" ht="30" x14ac:dyDescent="0.25">
      <c r="A366" s="4" t="s">
        <v>1017</v>
      </c>
      <c r="B366" s="5" t="s">
        <v>5</v>
      </c>
      <c r="C366" s="5" t="s">
        <v>5</v>
      </c>
    </row>
    <row r="367" spans="1:3" ht="30" x14ac:dyDescent="0.25">
      <c r="A367" s="3" t="s">
        <v>1150</v>
      </c>
      <c r="B367" s="5" t="s">
        <v>1038</v>
      </c>
      <c r="C367" s="5" t="s">
        <v>5</v>
      </c>
    </row>
    <row r="368" spans="1:3" ht="30" x14ac:dyDescent="0.25">
      <c r="A368" s="3" t="s">
        <v>1151</v>
      </c>
      <c r="B368" s="5" t="s">
        <v>1038</v>
      </c>
      <c r="C368" s="5" t="s">
        <v>1038</v>
      </c>
    </row>
    <row r="369" spans="1:3" x14ac:dyDescent="0.25">
      <c r="A369" s="3" t="s">
        <v>1152</v>
      </c>
      <c r="B369" s="5" t="s">
        <v>1038</v>
      </c>
      <c r="C369" s="5">
        <v>393</v>
      </c>
    </row>
    <row r="370" spans="1:3" ht="30" x14ac:dyDescent="0.25">
      <c r="A370" s="3" t="s">
        <v>1153</v>
      </c>
      <c r="B370" s="5" t="s">
        <v>1038</v>
      </c>
      <c r="C370" s="5" t="s">
        <v>5</v>
      </c>
    </row>
    <row r="371" spans="1:3" ht="30" x14ac:dyDescent="0.25">
      <c r="A371" s="3" t="s">
        <v>1154</v>
      </c>
      <c r="B371" s="5" t="s">
        <v>1038</v>
      </c>
      <c r="C371" s="5" t="s">
        <v>1038</v>
      </c>
    </row>
    <row r="372" spans="1:3" x14ac:dyDescent="0.25">
      <c r="A372" s="3" t="s">
        <v>1155</v>
      </c>
      <c r="B372" s="5" t="s">
        <v>1038</v>
      </c>
      <c r="C372" s="5">
        <v>787</v>
      </c>
    </row>
    <row r="373" spans="1:3" x14ac:dyDescent="0.25">
      <c r="A373" s="3" t="s">
        <v>1156</v>
      </c>
      <c r="B373" s="5" t="s">
        <v>1038</v>
      </c>
      <c r="C373" s="5" t="s">
        <v>1038</v>
      </c>
    </row>
    <row r="374" spans="1:3" ht="30" x14ac:dyDescent="0.25">
      <c r="A374" s="3" t="s">
        <v>1157</v>
      </c>
      <c r="B374" s="5" t="s">
        <v>1038</v>
      </c>
      <c r="C374" s="5" t="s">
        <v>5</v>
      </c>
    </row>
    <row r="375" spans="1:3" x14ac:dyDescent="0.25">
      <c r="A375" s="3" t="s">
        <v>1159</v>
      </c>
      <c r="B375" s="5" t="s">
        <v>1038</v>
      </c>
      <c r="C375" s="5">
        <v>446</v>
      </c>
    </row>
    <row r="376" spans="1:3" ht="30" x14ac:dyDescent="0.25">
      <c r="A376" s="3" t="s">
        <v>1160</v>
      </c>
      <c r="B376" s="5" t="s">
        <v>1038</v>
      </c>
      <c r="C376" s="5" t="s">
        <v>5</v>
      </c>
    </row>
    <row r="377" spans="1:3" ht="30" x14ac:dyDescent="0.25">
      <c r="A377" s="3" t="s">
        <v>1161</v>
      </c>
      <c r="B377" s="5" t="s">
        <v>1038</v>
      </c>
      <c r="C377" s="5" t="s">
        <v>1038</v>
      </c>
    </row>
    <row r="378" spans="1:3" x14ac:dyDescent="0.25">
      <c r="A378" s="3" t="s">
        <v>1162</v>
      </c>
      <c r="B378" s="5" t="s">
        <v>1038</v>
      </c>
      <c r="C378" s="5" t="s">
        <v>1038</v>
      </c>
    </row>
    <row r="379" spans="1:3" ht="30" x14ac:dyDescent="0.25">
      <c r="A379" s="3" t="s">
        <v>1086</v>
      </c>
      <c r="B379" s="5" t="s">
        <v>5</v>
      </c>
      <c r="C379" s="5" t="s">
        <v>5</v>
      </c>
    </row>
    <row r="380" spans="1:3" ht="30" x14ac:dyDescent="0.25">
      <c r="A380" s="4" t="s">
        <v>1017</v>
      </c>
      <c r="B380" s="5" t="s">
        <v>5</v>
      </c>
      <c r="C380" s="5" t="s">
        <v>5</v>
      </c>
    </row>
    <row r="381" spans="1:3" ht="30" x14ac:dyDescent="0.25">
      <c r="A381" s="3" t="s">
        <v>1150</v>
      </c>
      <c r="B381" s="5" t="s">
        <v>1038</v>
      </c>
      <c r="C381" s="5" t="s">
        <v>1038</v>
      </c>
    </row>
    <row r="382" spans="1:3" ht="30" x14ac:dyDescent="0.25">
      <c r="A382" s="3" t="s">
        <v>1151</v>
      </c>
      <c r="B382" s="5" t="s">
        <v>1038</v>
      </c>
      <c r="C382" s="5" t="s">
        <v>1038</v>
      </c>
    </row>
    <row r="383" spans="1:3" x14ac:dyDescent="0.25">
      <c r="A383" s="3" t="s">
        <v>1152</v>
      </c>
      <c r="B383" s="5" t="s">
        <v>1038</v>
      </c>
      <c r="C383" s="5" t="s">
        <v>1038</v>
      </c>
    </row>
    <row r="384" spans="1:3" ht="30" x14ac:dyDescent="0.25">
      <c r="A384" s="3" t="s">
        <v>1153</v>
      </c>
      <c r="B384" s="5" t="s">
        <v>1038</v>
      </c>
      <c r="C384" s="5" t="s">
        <v>1038</v>
      </c>
    </row>
    <row r="385" spans="1:3" ht="30" x14ac:dyDescent="0.25">
      <c r="A385" s="3" t="s">
        <v>1154</v>
      </c>
      <c r="B385" s="5" t="s">
        <v>1038</v>
      </c>
      <c r="C385" s="5" t="s">
        <v>1038</v>
      </c>
    </row>
    <row r="386" spans="1:3" x14ac:dyDescent="0.25">
      <c r="A386" s="3" t="s">
        <v>1155</v>
      </c>
      <c r="B386" s="5" t="s">
        <v>1038</v>
      </c>
      <c r="C386" s="5" t="s">
        <v>1038</v>
      </c>
    </row>
    <row r="387" spans="1:3" x14ac:dyDescent="0.25">
      <c r="A387" s="3" t="s">
        <v>1156</v>
      </c>
      <c r="B387" s="5" t="s">
        <v>1038</v>
      </c>
      <c r="C387" s="5" t="s">
        <v>1038</v>
      </c>
    </row>
    <row r="388" spans="1:3" ht="30" x14ac:dyDescent="0.25">
      <c r="A388" s="3" t="s">
        <v>1160</v>
      </c>
      <c r="B388" s="5" t="s">
        <v>1038</v>
      </c>
      <c r="C388" s="5" t="s">
        <v>1038</v>
      </c>
    </row>
    <row r="389" spans="1:3" ht="30" x14ac:dyDescent="0.25">
      <c r="A389" s="3" t="s">
        <v>1161</v>
      </c>
      <c r="B389" s="5" t="s">
        <v>1038</v>
      </c>
      <c r="C389" s="5" t="s">
        <v>1038</v>
      </c>
    </row>
    <row r="390" spans="1:3" x14ac:dyDescent="0.25">
      <c r="A390" s="3" t="s">
        <v>1162</v>
      </c>
      <c r="B390" s="5" t="s">
        <v>1038</v>
      </c>
      <c r="C390" s="5" t="s">
        <v>1038</v>
      </c>
    </row>
    <row r="391" spans="1:3" ht="30" x14ac:dyDescent="0.25">
      <c r="A391" s="3" t="s">
        <v>1165</v>
      </c>
      <c r="B391" s="5" t="s">
        <v>5</v>
      </c>
      <c r="C391" s="5" t="s">
        <v>5</v>
      </c>
    </row>
    <row r="392" spans="1:3" ht="30" x14ac:dyDescent="0.25">
      <c r="A392" s="4" t="s">
        <v>1017</v>
      </c>
      <c r="B392" s="5" t="s">
        <v>5</v>
      </c>
      <c r="C392" s="5" t="s">
        <v>5</v>
      </c>
    </row>
    <row r="393" spans="1:3" ht="30" x14ac:dyDescent="0.25">
      <c r="A393" s="3" t="s">
        <v>1150</v>
      </c>
      <c r="B393" s="5" t="s">
        <v>5</v>
      </c>
      <c r="C393" s="7">
        <v>3707</v>
      </c>
    </row>
    <row r="394" spans="1:3" ht="30" x14ac:dyDescent="0.25">
      <c r="A394" s="3" t="s">
        <v>1151</v>
      </c>
      <c r="B394" s="5" t="s">
        <v>5</v>
      </c>
      <c r="C394" s="5" t="s">
        <v>1038</v>
      </c>
    </row>
    <row r="395" spans="1:3" x14ac:dyDescent="0.25">
      <c r="A395" s="3" t="s">
        <v>1152</v>
      </c>
      <c r="B395" s="5" t="s">
        <v>5</v>
      </c>
      <c r="C395" s="7">
        <v>3707</v>
      </c>
    </row>
    <row r="396" spans="1:3" ht="30" x14ac:dyDescent="0.25">
      <c r="A396" s="3" t="s">
        <v>1153</v>
      </c>
      <c r="B396" s="5" t="s">
        <v>5</v>
      </c>
      <c r="C396" s="7">
        <v>10208</v>
      </c>
    </row>
    <row r="397" spans="1:3" ht="30" x14ac:dyDescent="0.25">
      <c r="A397" s="3" t="s">
        <v>1154</v>
      </c>
      <c r="B397" s="5" t="s">
        <v>5</v>
      </c>
      <c r="C397" s="5" t="s">
        <v>1038</v>
      </c>
    </row>
    <row r="398" spans="1:3" x14ac:dyDescent="0.25">
      <c r="A398" s="3" t="s">
        <v>1155</v>
      </c>
      <c r="B398" s="5" t="s">
        <v>5</v>
      </c>
      <c r="C398" s="7">
        <v>10208</v>
      </c>
    </row>
    <row r="399" spans="1:3" x14ac:dyDescent="0.25">
      <c r="A399" s="3" t="s">
        <v>1156</v>
      </c>
      <c r="B399" s="5" t="s">
        <v>5</v>
      </c>
      <c r="C399" s="5" t="s">
        <v>1038</v>
      </c>
    </row>
    <row r="400" spans="1:3" ht="30" x14ac:dyDescent="0.25">
      <c r="A400" s="3" t="s">
        <v>1157</v>
      </c>
      <c r="B400" s="5" t="s">
        <v>5</v>
      </c>
      <c r="C400" s="7">
        <v>6008</v>
      </c>
    </row>
    <row r="401" spans="1:3" x14ac:dyDescent="0.25">
      <c r="A401" s="3" t="s">
        <v>1159</v>
      </c>
      <c r="B401" s="5" t="s">
        <v>5</v>
      </c>
      <c r="C401" s="7">
        <v>6008</v>
      </c>
    </row>
    <row r="402" spans="1:3" ht="30" x14ac:dyDescent="0.25">
      <c r="A402" s="3" t="s">
        <v>1160</v>
      </c>
      <c r="B402" s="5" t="s">
        <v>5</v>
      </c>
      <c r="C402" s="5" t="s">
        <v>1038</v>
      </c>
    </row>
    <row r="403" spans="1:3" ht="30" x14ac:dyDescent="0.25">
      <c r="A403" s="3" t="s">
        <v>1161</v>
      </c>
      <c r="B403" s="5" t="s">
        <v>5</v>
      </c>
      <c r="C403" s="5" t="s">
        <v>1038</v>
      </c>
    </row>
    <row r="404" spans="1:3" x14ac:dyDescent="0.25">
      <c r="A404" s="3" t="s">
        <v>1162</v>
      </c>
      <c r="B404" s="5" t="s">
        <v>5</v>
      </c>
      <c r="C404" s="5" t="s">
        <v>10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6</v>
      </c>
      <c r="B1" s="8" t="s">
        <v>2</v>
      </c>
      <c r="C1" s="8" t="s">
        <v>28</v>
      </c>
    </row>
    <row r="2" spans="1:3" ht="30" x14ac:dyDescent="0.25">
      <c r="A2" s="1" t="s">
        <v>27</v>
      </c>
      <c r="B2" s="8"/>
      <c r="C2" s="8"/>
    </row>
    <row r="3" spans="1:3" ht="30" x14ac:dyDescent="0.25">
      <c r="A3" s="4" t="s">
        <v>1017</v>
      </c>
      <c r="B3" s="5" t="s">
        <v>5</v>
      </c>
      <c r="C3" s="5" t="s">
        <v>5</v>
      </c>
    </row>
    <row r="4" spans="1:3" x14ac:dyDescent="0.25">
      <c r="A4" s="3" t="s">
        <v>285</v>
      </c>
      <c r="B4" s="9">
        <v>392002</v>
      </c>
      <c r="C4" s="9">
        <v>515823</v>
      </c>
    </row>
    <row r="5" spans="1:3" x14ac:dyDescent="0.25">
      <c r="A5" s="3" t="s">
        <v>287</v>
      </c>
      <c r="B5" s="7">
        <v>11734472</v>
      </c>
      <c r="C5" s="7">
        <v>11577802</v>
      </c>
    </row>
    <row r="6" spans="1:3" x14ac:dyDescent="0.25">
      <c r="A6" s="3" t="s">
        <v>1167</v>
      </c>
      <c r="B6" s="7">
        <v>33010</v>
      </c>
      <c r="C6" s="7">
        <v>85960</v>
      </c>
    </row>
    <row r="7" spans="1:3" x14ac:dyDescent="0.25">
      <c r="A7" s="3" t="s">
        <v>1168</v>
      </c>
      <c r="B7" s="7">
        <v>15103</v>
      </c>
      <c r="C7" s="7">
        <v>28347</v>
      </c>
    </row>
    <row r="8" spans="1:3" x14ac:dyDescent="0.25">
      <c r="A8" s="3" t="s">
        <v>1169</v>
      </c>
      <c r="B8" s="7">
        <v>71192</v>
      </c>
      <c r="C8" s="7">
        <v>85726</v>
      </c>
    </row>
    <row r="9" spans="1:3" x14ac:dyDescent="0.25">
      <c r="A9" s="3" t="s">
        <v>1170</v>
      </c>
      <c r="B9" s="7">
        <v>119305</v>
      </c>
      <c r="C9" s="7">
        <v>200033</v>
      </c>
    </row>
    <row r="10" spans="1:3" x14ac:dyDescent="0.25">
      <c r="A10" s="3" t="s">
        <v>418</v>
      </c>
      <c r="B10" s="7">
        <v>11615167</v>
      </c>
      <c r="C10" s="7">
        <v>11377769</v>
      </c>
    </row>
    <row r="11" spans="1:3" ht="30" x14ac:dyDescent="0.25">
      <c r="A11" s="3" t="s">
        <v>1171</v>
      </c>
      <c r="B11" s="7">
        <v>15620</v>
      </c>
      <c r="C11" s="7">
        <v>13243</v>
      </c>
    </row>
    <row r="12" spans="1:3" x14ac:dyDescent="0.25">
      <c r="A12" s="3" t="s">
        <v>900</v>
      </c>
      <c r="B12" s="5" t="s">
        <v>5</v>
      </c>
      <c r="C12" s="5" t="s">
        <v>5</v>
      </c>
    </row>
    <row r="13" spans="1:3" ht="30" x14ac:dyDescent="0.25">
      <c r="A13" s="4" t="s">
        <v>1017</v>
      </c>
      <c r="B13" s="5" t="s">
        <v>5</v>
      </c>
      <c r="C13" s="5" t="s">
        <v>5</v>
      </c>
    </row>
    <row r="14" spans="1:3" x14ac:dyDescent="0.25">
      <c r="A14" s="3" t="s">
        <v>285</v>
      </c>
      <c r="B14" s="7">
        <v>24340</v>
      </c>
      <c r="C14" s="7">
        <v>29260</v>
      </c>
    </row>
    <row r="15" spans="1:3" x14ac:dyDescent="0.25">
      <c r="A15" s="3" t="s">
        <v>287</v>
      </c>
      <c r="B15" s="7">
        <v>4625315</v>
      </c>
      <c r="C15" s="7">
        <v>4433288</v>
      </c>
    </row>
    <row r="16" spans="1:3" x14ac:dyDescent="0.25">
      <c r="A16" s="3" t="s">
        <v>1167</v>
      </c>
      <c r="B16" s="7">
        <v>8955</v>
      </c>
      <c r="C16" s="5" t="s">
        <v>5</v>
      </c>
    </row>
    <row r="17" spans="1:3" x14ac:dyDescent="0.25">
      <c r="A17" s="3" t="s">
        <v>1168</v>
      </c>
      <c r="B17" s="7">
        <v>3305</v>
      </c>
      <c r="C17" s="5" t="s">
        <v>5</v>
      </c>
    </row>
    <row r="18" spans="1:3" x14ac:dyDescent="0.25">
      <c r="A18" s="3" t="s">
        <v>1169</v>
      </c>
      <c r="B18" s="7">
        <v>11011</v>
      </c>
      <c r="C18" s="5" t="s">
        <v>5</v>
      </c>
    </row>
    <row r="19" spans="1:3" x14ac:dyDescent="0.25">
      <c r="A19" s="3" t="s">
        <v>1170</v>
      </c>
      <c r="B19" s="7">
        <v>23271</v>
      </c>
      <c r="C19" s="5" t="s">
        <v>5</v>
      </c>
    </row>
    <row r="20" spans="1:3" x14ac:dyDescent="0.25">
      <c r="A20" s="3" t="s">
        <v>418</v>
      </c>
      <c r="B20" s="7">
        <v>4602044</v>
      </c>
      <c r="C20" s="5" t="s">
        <v>5</v>
      </c>
    </row>
    <row r="21" spans="1:3" ht="30" x14ac:dyDescent="0.25">
      <c r="A21" s="3" t="s">
        <v>1171</v>
      </c>
      <c r="B21" s="7">
        <v>1968</v>
      </c>
      <c r="C21" s="5" t="s">
        <v>5</v>
      </c>
    </row>
    <row r="22" spans="1:3" ht="30" x14ac:dyDescent="0.25">
      <c r="A22" s="3" t="s">
        <v>902</v>
      </c>
      <c r="B22" s="5" t="s">
        <v>5</v>
      </c>
      <c r="C22" s="5" t="s">
        <v>5</v>
      </c>
    </row>
    <row r="23" spans="1:3" ht="30" x14ac:dyDescent="0.25">
      <c r="A23" s="4" t="s">
        <v>1017</v>
      </c>
      <c r="B23" s="5" t="s">
        <v>5</v>
      </c>
      <c r="C23" s="5" t="s">
        <v>5</v>
      </c>
    </row>
    <row r="24" spans="1:3" x14ac:dyDescent="0.25">
      <c r="A24" s="3" t="s">
        <v>285</v>
      </c>
      <c r="B24" s="7">
        <v>23197</v>
      </c>
      <c r="C24" s="7">
        <v>28482</v>
      </c>
    </row>
    <row r="25" spans="1:3" x14ac:dyDescent="0.25">
      <c r="A25" s="3" t="s">
        <v>287</v>
      </c>
      <c r="B25" s="7">
        <v>920408</v>
      </c>
      <c r="C25" s="7">
        <v>989306</v>
      </c>
    </row>
    <row r="26" spans="1:3" x14ac:dyDescent="0.25">
      <c r="A26" s="3" t="s">
        <v>1167</v>
      </c>
      <c r="B26" s="7">
        <v>3564</v>
      </c>
      <c r="C26" s="5" t="s">
        <v>5</v>
      </c>
    </row>
    <row r="27" spans="1:3" x14ac:dyDescent="0.25">
      <c r="A27" s="3" t="s">
        <v>1168</v>
      </c>
      <c r="B27" s="7">
        <v>3028</v>
      </c>
      <c r="C27" s="5" t="s">
        <v>5</v>
      </c>
    </row>
    <row r="28" spans="1:3" x14ac:dyDescent="0.25">
      <c r="A28" s="3" t="s">
        <v>1169</v>
      </c>
      <c r="B28" s="7">
        <v>21297</v>
      </c>
      <c r="C28" s="5" t="s">
        <v>5</v>
      </c>
    </row>
    <row r="29" spans="1:3" x14ac:dyDescent="0.25">
      <c r="A29" s="3" t="s">
        <v>1170</v>
      </c>
      <c r="B29" s="7">
        <v>27889</v>
      </c>
      <c r="C29" s="5" t="s">
        <v>5</v>
      </c>
    </row>
    <row r="30" spans="1:3" x14ac:dyDescent="0.25">
      <c r="A30" s="3" t="s">
        <v>418</v>
      </c>
      <c r="B30" s="7">
        <v>892519</v>
      </c>
      <c r="C30" s="5" t="s">
        <v>5</v>
      </c>
    </row>
    <row r="31" spans="1:3" ht="30" x14ac:dyDescent="0.25">
      <c r="A31" s="3" t="s">
        <v>1171</v>
      </c>
      <c r="B31" s="7">
        <v>8239</v>
      </c>
      <c r="C31" s="5" t="s">
        <v>5</v>
      </c>
    </row>
    <row r="32" spans="1:3" x14ac:dyDescent="0.25">
      <c r="A32" s="3" t="s">
        <v>903</v>
      </c>
      <c r="B32" s="5" t="s">
        <v>5</v>
      </c>
      <c r="C32" s="5" t="s">
        <v>5</v>
      </c>
    </row>
    <row r="33" spans="1:3" ht="30" x14ac:dyDescent="0.25">
      <c r="A33" s="4" t="s">
        <v>1017</v>
      </c>
      <c r="B33" s="5" t="s">
        <v>5</v>
      </c>
      <c r="C33" s="5" t="s">
        <v>5</v>
      </c>
    </row>
    <row r="34" spans="1:3" x14ac:dyDescent="0.25">
      <c r="A34" s="3" t="s">
        <v>285</v>
      </c>
      <c r="B34" s="7">
        <v>60280</v>
      </c>
      <c r="C34" s="7">
        <v>95146</v>
      </c>
    </row>
    <row r="35" spans="1:3" x14ac:dyDescent="0.25">
      <c r="A35" s="3" t="s">
        <v>287</v>
      </c>
      <c r="B35" s="7">
        <v>2914969</v>
      </c>
      <c r="C35" s="7">
        <v>2923094</v>
      </c>
    </row>
    <row r="36" spans="1:3" x14ac:dyDescent="0.25">
      <c r="A36" s="3" t="s">
        <v>1167</v>
      </c>
      <c r="B36" s="7">
        <v>14301</v>
      </c>
      <c r="C36" s="5" t="s">
        <v>5</v>
      </c>
    </row>
    <row r="37" spans="1:3" x14ac:dyDescent="0.25">
      <c r="A37" s="3" t="s">
        <v>1168</v>
      </c>
      <c r="B37" s="7">
        <v>2918</v>
      </c>
      <c r="C37" s="5" t="s">
        <v>5</v>
      </c>
    </row>
    <row r="38" spans="1:3" x14ac:dyDescent="0.25">
      <c r="A38" s="3" t="s">
        <v>1169</v>
      </c>
      <c r="B38" s="7">
        <v>22821</v>
      </c>
      <c r="C38" s="5" t="s">
        <v>5</v>
      </c>
    </row>
    <row r="39" spans="1:3" x14ac:dyDescent="0.25">
      <c r="A39" s="3" t="s">
        <v>1170</v>
      </c>
      <c r="B39" s="7">
        <v>40040</v>
      </c>
      <c r="C39" s="5" t="s">
        <v>5</v>
      </c>
    </row>
    <row r="40" spans="1:3" x14ac:dyDescent="0.25">
      <c r="A40" s="3" t="s">
        <v>418</v>
      </c>
      <c r="B40" s="7">
        <v>2874929</v>
      </c>
      <c r="C40" s="5" t="s">
        <v>5</v>
      </c>
    </row>
    <row r="41" spans="1:3" ht="30" x14ac:dyDescent="0.25">
      <c r="A41" s="3" t="s">
        <v>1171</v>
      </c>
      <c r="B41" s="7">
        <v>3615</v>
      </c>
      <c r="C41" s="5" t="s">
        <v>5</v>
      </c>
    </row>
    <row r="42" spans="1:3" x14ac:dyDescent="0.25">
      <c r="A42" s="3" t="s">
        <v>904</v>
      </c>
      <c r="B42" s="5" t="s">
        <v>5</v>
      </c>
      <c r="C42" s="5" t="s">
        <v>5</v>
      </c>
    </row>
    <row r="43" spans="1:3" ht="30" x14ac:dyDescent="0.25">
      <c r="A43" s="4" t="s">
        <v>1017</v>
      </c>
      <c r="B43" s="5" t="s">
        <v>5</v>
      </c>
      <c r="C43" s="5" t="s">
        <v>5</v>
      </c>
    </row>
    <row r="44" spans="1:3" x14ac:dyDescent="0.25">
      <c r="A44" s="3" t="s">
        <v>285</v>
      </c>
      <c r="B44" s="7">
        <v>223494</v>
      </c>
      <c r="C44" s="7">
        <v>263515</v>
      </c>
    </row>
    <row r="45" spans="1:3" x14ac:dyDescent="0.25">
      <c r="A45" s="3" t="s">
        <v>287</v>
      </c>
      <c r="B45" s="7">
        <v>1695197</v>
      </c>
      <c r="C45" s="7">
        <v>1577944</v>
      </c>
    </row>
    <row r="46" spans="1:3" x14ac:dyDescent="0.25">
      <c r="A46" s="3" t="s">
        <v>1167</v>
      </c>
      <c r="B46" s="5">
        <v>818</v>
      </c>
      <c r="C46" s="7">
        <v>21141</v>
      </c>
    </row>
    <row r="47" spans="1:3" x14ac:dyDescent="0.25">
      <c r="A47" s="3" t="s">
        <v>1168</v>
      </c>
      <c r="B47" s="7">
        <v>3454</v>
      </c>
      <c r="C47" s="7">
        <v>4593</v>
      </c>
    </row>
    <row r="48" spans="1:3" x14ac:dyDescent="0.25">
      <c r="A48" s="3" t="s">
        <v>1169</v>
      </c>
      <c r="B48" s="7">
        <v>11022</v>
      </c>
      <c r="C48" s="7">
        <v>13489</v>
      </c>
    </row>
    <row r="49" spans="1:3" x14ac:dyDescent="0.25">
      <c r="A49" s="3" t="s">
        <v>1170</v>
      </c>
      <c r="B49" s="7">
        <v>15294</v>
      </c>
      <c r="C49" s="7">
        <v>39223</v>
      </c>
    </row>
    <row r="50" spans="1:3" x14ac:dyDescent="0.25">
      <c r="A50" s="3" t="s">
        <v>418</v>
      </c>
      <c r="B50" s="7">
        <v>1679903</v>
      </c>
      <c r="C50" s="7">
        <v>1538721</v>
      </c>
    </row>
    <row r="51" spans="1:3" ht="30" x14ac:dyDescent="0.25">
      <c r="A51" s="3" t="s">
        <v>1171</v>
      </c>
      <c r="B51" s="5" t="s">
        <v>1038</v>
      </c>
      <c r="C51" s="7">
        <v>1106</v>
      </c>
    </row>
    <row r="52" spans="1:3" x14ac:dyDescent="0.25">
      <c r="A52" s="3" t="s">
        <v>995</v>
      </c>
      <c r="B52" s="5" t="s">
        <v>5</v>
      </c>
      <c r="C52" s="5" t="s">
        <v>5</v>
      </c>
    </row>
    <row r="53" spans="1:3" ht="30" x14ac:dyDescent="0.25">
      <c r="A53" s="4" t="s">
        <v>1017</v>
      </c>
      <c r="B53" s="5" t="s">
        <v>5</v>
      </c>
      <c r="C53" s="5" t="s">
        <v>5</v>
      </c>
    </row>
    <row r="54" spans="1:3" x14ac:dyDescent="0.25">
      <c r="A54" s="3" t="s">
        <v>285</v>
      </c>
      <c r="B54" s="7">
        <v>60691</v>
      </c>
      <c r="C54" s="7">
        <v>99420</v>
      </c>
    </row>
    <row r="55" spans="1:3" x14ac:dyDescent="0.25">
      <c r="A55" s="3" t="s">
        <v>287</v>
      </c>
      <c r="B55" s="7">
        <v>1578583</v>
      </c>
      <c r="C55" s="7">
        <v>1654170</v>
      </c>
    </row>
    <row r="56" spans="1:3" x14ac:dyDescent="0.25">
      <c r="A56" s="3" t="s">
        <v>1167</v>
      </c>
      <c r="B56" s="7">
        <v>5372</v>
      </c>
      <c r="C56" s="7">
        <v>11630</v>
      </c>
    </row>
    <row r="57" spans="1:3" x14ac:dyDescent="0.25">
      <c r="A57" s="3" t="s">
        <v>1168</v>
      </c>
      <c r="B57" s="7">
        <v>2398</v>
      </c>
      <c r="C57" s="7">
        <v>2580</v>
      </c>
    </row>
    <row r="58" spans="1:3" x14ac:dyDescent="0.25">
      <c r="A58" s="3" t="s">
        <v>1169</v>
      </c>
      <c r="B58" s="7">
        <v>5041</v>
      </c>
      <c r="C58" s="7">
        <v>6401</v>
      </c>
    </row>
    <row r="59" spans="1:3" x14ac:dyDescent="0.25">
      <c r="A59" s="3" t="s">
        <v>1170</v>
      </c>
      <c r="B59" s="7">
        <v>12811</v>
      </c>
      <c r="C59" s="7">
        <v>20611</v>
      </c>
    </row>
    <row r="60" spans="1:3" x14ac:dyDescent="0.25">
      <c r="A60" s="3" t="s">
        <v>418</v>
      </c>
      <c r="B60" s="7">
        <v>1565772</v>
      </c>
      <c r="C60" s="7">
        <v>1633559</v>
      </c>
    </row>
    <row r="61" spans="1:3" ht="30" x14ac:dyDescent="0.25">
      <c r="A61" s="3" t="s">
        <v>1171</v>
      </c>
      <c r="B61" s="7">
        <v>1798</v>
      </c>
      <c r="C61" s="7">
        <v>2521</v>
      </c>
    </row>
    <row r="62" spans="1:3" x14ac:dyDescent="0.25">
      <c r="A62" s="3" t="s">
        <v>1020</v>
      </c>
      <c r="B62" s="5" t="s">
        <v>5</v>
      </c>
      <c r="C62" s="5" t="s">
        <v>5</v>
      </c>
    </row>
    <row r="63" spans="1:3" ht="30" x14ac:dyDescent="0.25">
      <c r="A63" s="4" t="s">
        <v>1017</v>
      </c>
      <c r="B63" s="5" t="s">
        <v>5</v>
      </c>
      <c r="C63" s="5" t="s">
        <v>5</v>
      </c>
    </row>
    <row r="64" spans="1:3" x14ac:dyDescent="0.25">
      <c r="A64" s="3" t="s">
        <v>287</v>
      </c>
      <c r="B64" s="5" t="s">
        <v>5</v>
      </c>
      <c r="C64" s="7">
        <v>8345688</v>
      </c>
    </row>
    <row r="65" spans="1:3" x14ac:dyDescent="0.25">
      <c r="A65" s="3" t="s">
        <v>1167</v>
      </c>
      <c r="B65" s="5" t="s">
        <v>5</v>
      </c>
      <c r="C65" s="7">
        <v>53189</v>
      </c>
    </row>
    <row r="66" spans="1:3" x14ac:dyDescent="0.25">
      <c r="A66" s="3" t="s">
        <v>1168</v>
      </c>
      <c r="B66" s="5" t="s">
        <v>5</v>
      </c>
      <c r="C66" s="7">
        <v>21174</v>
      </c>
    </row>
    <row r="67" spans="1:3" x14ac:dyDescent="0.25">
      <c r="A67" s="3" t="s">
        <v>1169</v>
      </c>
      <c r="B67" s="5" t="s">
        <v>5</v>
      </c>
      <c r="C67" s="7">
        <v>65836</v>
      </c>
    </row>
    <row r="68" spans="1:3" x14ac:dyDescent="0.25">
      <c r="A68" s="3" t="s">
        <v>1170</v>
      </c>
      <c r="B68" s="5" t="s">
        <v>5</v>
      </c>
      <c r="C68" s="7">
        <v>140199</v>
      </c>
    </row>
    <row r="69" spans="1:3" x14ac:dyDescent="0.25">
      <c r="A69" s="3" t="s">
        <v>418</v>
      </c>
      <c r="B69" s="5" t="s">
        <v>5</v>
      </c>
      <c r="C69" s="7">
        <v>8205489</v>
      </c>
    </row>
    <row r="70" spans="1:3" ht="30" x14ac:dyDescent="0.25">
      <c r="A70" s="3" t="s">
        <v>1171</v>
      </c>
      <c r="B70" s="5" t="s">
        <v>5</v>
      </c>
      <c r="C70" s="7">
        <v>9616</v>
      </c>
    </row>
    <row r="71" spans="1:3" x14ac:dyDescent="0.25">
      <c r="A71" s="3" t="s">
        <v>996</v>
      </c>
      <c r="B71" s="5" t="s">
        <v>5</v>
      </c>
      <c r="C71" s="5" t="s">
        <v>5</v>
      </c>
    </row>
    <row r="72" spans="1:3" ht="30" x14ac:dyDescent="0.25">
      <c r="A72" s="4" t="s">
        <v>1017</v>
      </c>
      <c r="B72" s="5" t="s">
        <v>5</v>
      </c>
      <c r="C72" s="5" t="s">
        <v>5</v>
      </c>
    </row>
    <row r="73" spans="1:3" x14ac:dyDescent="0.25">
      <c r="A73" s="3" t="s">
        <v>997</v>
      </c>
      <c r="B73" s="7">
        <v>8700767</v>
      </c>
      <c r="C73" s="7">
        <v>7107221</v>
      </c>
    </row>
    <row r="74" spans="1:3" x14ac:dyDescent="0.25">
      <c r="A74" s="3" t="s">
        <v>1167</v>
      </c>
      <c r="B74" s="7">
        <v>26403</v>
      </c>
      <c r="C74" s="7">
        <v>46246</v>
      </c>
    </row>
    <row r="75" spans="1:3" x14ac:dyDescent="0.25">
      <c r="A75" s="3" t="s">
        <v>1168</v>
      </c>
      <c r="B75" s="7">
        <v>11959</v>
      </c>
      <c r="C75" s="7">
        <v>21961</v>
      </c>
    </row>
    <row r="76" spans="1:3" x14ac:dyDescent="0.25">
      <c r="A76" s="3" t="s">
        <v>1169</v>
      </c>
      <c r="B76" s="7">
        <v>51781</v>
      </c>
      <c r="C76" s="7">
        <v>54686</v>
      </c>
    </row>
    <row r="77" spans="1:3" x14ac:dyDescent="0.25">
      <c r="A77" s="3" t="s">
        <v>1170</v>
      </c>
      <c r="B77" s="7">
        <v>90143</v>
      </c>
      <c r="C77" s="7">
        <v>122893</v>
      </c>
    </row>
    <row r="78" spans="1:3" x14ac:dyDescent="0.25">
      <c r="A78" s="3" t="s">
        <v>418</v>
      </c>
      <c r="B78" s="7">
        <v>8610624</v>
      </c>
      <c r="C78" s="7">
        <v>6984328</v>
      </c>
    </row>
    <row r="79" spans="1:3" ht="30" x14ac:dyDescent="0.25">
      <c r="A79" s="3" t="s">
        <v>1171</v>
      </c>
      <c r="B79" s="7">
        <v>12512</v>
      </c>
      <c r="C79" s="7">
        <v>7736</v>
      </c>
    </row>
    <row r="80" spans="1:3" ht="30" x14ac:dyDescent="0.25">
      <c r="A80" s="3" t="s">
        <v>998</v>
      </c>
      <c r="B80" s="5" t="s">
        <v>5</v>
      </c>
      <c r="C80" s="5" t="s">
        <v>5</v>
      </c>
    </row>
    <row r="81" spans="1:3" ht="30" x14ac:dyDescent="0.25">
      <c r="A81" s="4" t="s">
        <v>1017</v>
      </c>
      <c r="B81" s="5" t="s">
        <v>5</v>
      </c>
      <c r="C81" s="5" t="s">
        <v>5</v>
      </c>
    </row>
    <row r="82" spans="1:3" ht="30" x14ac:dyDescent="0.25">
      <c r="A82" s="3" t="s">
        <v>999</v>
      </c>
      <c r="B82" s="7">
        <v>3633490</v>
      </c>
      <c r="C82" s="7">
        <v>2713385</v>
      </c>
    </row>
    <row r="83" spans="1:3" x14ac:dyDescent="0.25">
      <c r="A83" s="3" t="s">
        <v>1167</v>
      </c>
      <c r="B83" s="7">
        <v>7369</v>
      </c>
      <c r="C83" s="5" t="s">
        <v>5</v>
      </c>
    </row>
    <row r="84" spans="1:3" x14ac:dyDescent="0.25">
      <c r="A84" s="3" t="s">
        <v>1168</v>
      </c>
      <c r="B84" s="7">
        <v>2891</v>
      </c>
      <c r="C84" s="5" t="s">
        <v>5</v>
      </c>
    </row>
    <row r="85" spans="1:3" x14ac:dyDescent="0.25">
      <c r="A85" s="3" t="s">
        <v>1169</v>
      </c>
      <c r="B85" s="7">
        <v>9615</v>
      </c>
      <c r="C85" s="5" t="s">
        <v>5</v>
      </c>
    </row>
    <row r="86" spans="1:3" x14ac:dyDescent="0.25">
      <c r="A86" s="3" t="s">
        <v>1170</v>
      </c>
      <c r="B86" s="7">
        <v>19875</v>
      </c>
      <c r="C86" s="5" t="s">
        <v>5</v>
      </c>
    </row>
    <row r="87" spans="1:3" x14ac:dyDescent="0.25">
      <c r="A87" s="3" t="s">
        <v>418</v>
      </c>
      <c r="B87" s="7">
        <v>3613615</v>
      </c>
      <c r="C87" s="5" t="s">
        <v>5</v>
      </c>
    </row>
    <row r="88" spans="1:3" ht="30" x14ac:dyDescent="0.25">
      <c r="A88" s="3" t="s">
        <v>1171</v>
      </c>
      <c r="B88" s="7">
        <v>1268</v>
      </c>
      <c r="C88" s="5" t="s">
        <v>5</v>
      </c>
    </row>
    <row r="89" spans="1:3" ht="45" x14ac:dyDescent="0.25">
      <c r="A89" s="3" t="s">
        <v>1000</v>
      </c>
      <c r="B89" s="5" t="s">
        <v>5</v>
      </c>
      <c r="C89" s="5" t="s">
        <v>5</v>
      </c>
    </row>
    <row r="90" spans="1:3" ht="30" x14ac:dyDescent="0.25">
      <c r="A90" s="4" t="s">
        <v>1017</v>
      </c>
      <c r="B90" s="5" t="s">
        <v>5</v>
      </c>
      <c r="C90" s="5" t="s">
        <v>5</v>
      </c>
    </row>
    <row r="91" spans="1:3" ht="30" x14ac:dyDescent="0.25">
      <c r="A91" s="3" t="s">
        <v>1001</v>
      </c>
      <c r="B91" s="7">
        <v>738983</v>
      </c>
      <c r="C91" s="7">
        <v>665673</v>
      </c>
    </row>
    <row r="92" spans="1:3" x14ac:dyDescent="0.25">
      <c r="A92" s="3" t="s">
        <v>1167</v>
      </c>
      <c r="B92" s="7">
        <v>2083</v>
      </c>
      <c r="C92" s="5" t="s">
        <v>5</v>
      </c>
    </row>
    <row r="93" spans="1:3" x14ac:dyDescent="0.25">
      <c r="A93" s="3" t="s">
        <v>1168</v>
      </c>
      <c r="B93" s="7">
        <v>2131</v>
      </c>
      <c r="C93" s="5" t="s">
        <v>5</v>
      </c>
    </row>
    <row r="94" spans="1:3" x14ac:dyDescent="0.25">
      <c r="A94" s="3" t="s">
        <v>1169</v>
      </c>
      <c r="B94" s="7">
        <v>18079</v>
      </c>
      <c r="C94" s="5" t="s">
        <v>5</v>
      </c>
    </row>
    <row r="95" spans="1:3" x14ac:dyDescent="0.25">
      <c r="A95" s="3" t="s">
        <v>1170</v>
      </c>
      <c r="B95" s="7">
        <v>22293</v>
      </c>
      <c r="C95" s="5" t="s">
        <v>5</v>
      </c>
    </row>
    <row r="96" spans="1:3" x14ac:dyDescent="0.25">
      <c r="A96" s="3" t="s">
        <v>418</v>
      </c>
      <c r="B96" s="7">
        <v>716690</v>
      </c>
      <c r="C96" s="5" t="s">
        <v>5</v>
      </c>
    </row>
    <row r="97" spans="1:3" ht="30" x14ac:dyDescent="0.25">
      <c r="A97" s="3" t="s">
        <v>1171</v>
      </c>
      <c r="B97" s="7">
        <v>8183</v>
      </c>
      <c r="C97" s="5" t="s">
        <v>5</v>
      </c>
    </row>
    <row r="98" spans="1:3" ht="30" x14ac:dyDescent="0.25">
      <c r="A98" s="3" t="s">
        <v>1002</v>
      </c>
      <c r="B98" s="5" t="s">
        <v>5</v>
      </c>
      <c r="C98" s="5" t="s">
        <v>5</v>
      </c>
    </row>
    <row r="99" spans="1:3" ht="30" x14ac:dyDescent="0.25">
      <c r="A99" s="4" t="s">
        <v>1017</v>
      </c>
      <c r="B99" s="5" t="s">
        <v>5</v>
      </c>
      <c r="C99" s="5" t="s">
        <v>5</v>
      </c>
    </row>
    <row r="100" spans="1:3" ht="30" x14ac:dyDescent="0.25">
      <c r="A100" s="3" t="s">
        <v>1003</v>
      </c>
      <c r="B100" s="7">
        <v>1816402</v>
      </c>
      <c r="C100" s="7">
        <v>1548402</v>
      </c>
    </row>
    <row r="101" spans="1:3" x14ac:dyDescent="0.25">
      <c r="A101" s="3" t="s">
        <v>1167</v>
      </c>
      <c r="B101" s="7">
        <v>11753</v>
      </c>
      <c r="C101" s="5" t="s">
        <v>5</v>
      </c>
    </row>
    <row r="102" spans="1:3" x14ac:dyDescent="0.25">
      <c r="A102" s="3" t="s">
        <v>1168</v>
      </c>
      <c r="B102" s="7">
        <v>2215</v>
      </c>
      <c r="C102" s="5" t="s">
        <v>5</v>
      </c>
    </row>
    <row r="103" spans="1:3" x14ac:dyDescent="0.25">
      <c r="A103" s="3" t="s">
        <v>1169</v>
      </c>
      <c r="B103" s="7">
        <v>16383</v>
      </c>
      <c r="C103" s="5" t="s">
        <v>5</v>
      </c>
    </row>
    <row r="104" spans="1:3" x14ac:dyDescent="0.25">
      <c r="A104" s="3" t="s">
        <v>1170</v>
      </c>
      <c r="B104" s="7">
        <v>30351</v>
      </c>
      <c r="C104" s="5" t="s">
        <v>5</v>
      </c>
    </row>
    <row r="105" spans="1:3" x14ac:dyDescent="0.25">
      <c r="A105" s="3" t="s">
        <v>418</v>
      </c>
      <c r="B105" s="7">
        <v>1786051</v>
      </c>
      <c r="C105" s="5" t="s">
        <v>5</v>
      </c>
    </row>
    <row r="106" spans="1:3" ht="30" x14ac:dyDescent="0.25">
      <c r="A106" s="3" t="s">
        <v>1171</v>
      </c>
      <c r="B106" s="7">
        <v>1309</v>
      </c>
      <c r="C106" s="5" t="s">
        <v>5</v>
      </c>
    </row>
    <row r="107" spans="1:3" ht="30" x14ac:dyDescent="0.25">
      <c r="A107" s="3" t="s">
        <v>1004</v>
      </c>
      <c r="B107" s="5" t="s">
        <v>5</v>
      </c>
      <c r="C107" s="5" t="s">
        <v>5</v>
      </c>
    </row>
    <row r="108" spans="1:3" ht="30" x14ac:dyDescent="0.25">
      <c r="A108" s="4" t="s">
        <v>1017</v>
      </c>
      <c r="B108" s="5" t="s">
        <v>5</v>
      </c>
      <c r="C108" s="5" t="s">
        <v>5</v>
      </c>
    </row>
    <row r="109" spans="1:3" ht="30" x14ac:dyDescent="0.25">
      <c r="A109" s="3" t="s">
        <v>1005</v>
      </c>
      <c r="B109" s="7">
        <v>1124649</v>
      </c>
      <c r="C109" s="7">
        <v>827985</v>
      </c>
    </row>
    <row r="110" spans="1:3" x14ac:dyDescent="0.25">
      <c r="A110" s="3" t="s">
        <v>1167</v>
      </c>
      <c r="B110" s="5">
        <v>224</v>
      </c>
      <c r="C110" s="7">
        <v>11500</v>
      </c>
    </row>
    <row r="111" spans="1:3" x14ac:dyDescent="0.25">
      <c r="A111" s="3" t="s">
        <v>1168</v>
      </c>
      <c r="B111" s="7">
        <v>2484</v>
      </c>
      <c r="C111" s="7">
        <v>3303</v>
      </c>
    </row>
    <row r="112" spans="1:3" x14ac:dyDescent="0.25">
      <c r="A112" s="3" t="s">
        <v>1169</v>
      </c>
      <c r="B112" s="7">
        <v>4018</v>
      </c>
      <c r="C112" s="7">
        <v>4100</v>
      </c>
    </row>
    <row r="113" spans="1:3" x14ac:dyDescent="0.25">
      <c r="A113" s="3" t="s">
        <v>1170</v>
      </c>
      <c r="B113" s="7">
        <v>6726</v>
      </c>
      <c r="C113" s="7">
        <v>18903</v>
      </c>
    </row>
    <row r="114" spans="1:3" x14ac:dyDescent="0.25">
      <c r="A114" s="3" t="s">
        <v>418</v>
      </c>
      <c r="B114" s="7">
        <v>1117923</v>
      </c>
      <c r="C114" s="7">
        <v>809082</v>
      </c>
    </row>
    <row r="115" spans="1:3" ht="30" x14ac:dyDescent="0.25">
      <c r="A115" s="3" t="s">
        <v>1171</v>
      </c>
      <c r="B115" s="5" t="s">
        <v>1038</v>
      </c>
      <c r="C115" s="5" t="s">
        <v>1038</v>
      </c>
    </row>
    <row r="116" spans="1:3" ht="30" x14ac:dyDescent="0.25">
      <c r="A116" s="3" t="s">
        <v>1006</v>
      </c>
      <c r="B116" s="5" t="s">
        <v>5</v>
      </c>
      <c r="C116" s="5" t="s">
        <v>5</v>
      </c>
    </row>
    <row r="117" spans="1:3" ht="30" x14ac:dyDescent="0.25">
      <c r="A117" s="4" t="s">
        <v>1017</v>
      </c>
      <c r="B117" s="5" t="s">
        <v>5</v>
      </c>
      <c r="C117" s="5" t="s">
        <v>5</v>
      </c>
    </row>
    <row r="118" spans="1:3" x14ac:dyDescent="0.25">
      <c r="A118" s="3" t="s">
        <v>1007</v>
      </c>
      <c r="B118" s="7">
        <v>1387243</v>
      </c>
      <c r="C118" s="7">
        <v>1351776</v>
      </c>
    </row>
    <row r="119" spans="1:3" x14ac:dyDescent="0.25">
      <c r="A119" s="3" t="s">
        <v>1167</v>
      </c>
      <c r="B119" s="7">
        <v>4974</v>
      </c>
      <c r="C119" s="7">
        <v>10348</v>
      </c>
    </row>
    <row r="120" spans="1:3" x14ac:dyDescent="0.25">
      <c r="A120" s="3" t="s">
        <v>1168</v>
      </c>
      <c r="B120" s="7">
        <v>2238</v>
      </c>
      <c r="C120" s="7">
        <v>2150</v>
      </c>
    </row>
    <row r="121" spans="1:3" x14ac:dyDescent="0.25">
      <c r="A121" s="3" t="s">
        <v>1169</v>
      </c>
      <c r="B121" s="7">
        <v>3686</v>
      </c>
      <c r="C121" s="7">
        <v>4231</v>
      </c>
    </row>
    <row r="122" spans="1:3" x14ac:dyDescent="0.25">
      <c r="A122" s="3" t="s">
        <v>1170</v>
      </c>
      <c r="B122" s="7">
        <v>10898</v>
      </c>
      <c r="C122" s="7">
        <v>16729</v>
      </c>
    </row>
    <row r="123" spans="1:3" x14ac:dyDescent="0.25">
      <c r="A123" s="3" t="s">
        <v>418</v>
      </c>
      <c r="B123" s="7">
        <v>1376345</v>
      </c>
      <c r="C123" s="7">
        <v>1335047</v>
      </c>
    </row>
    <row r="124" spans="1:3" ht="30" x14ac:dyDescent="0.25">
      <c r="A124" s="3" t="s">
        <v>1171</v>
      </c>
      <c r="B124" s="7">
        <v>1752</v>
      </c>
      <c r="C124" s="7">
        <v>2474</v>
      </c>
    </row>
    <row r="125" spans="1:3" ht="30" x14ac:dyDescent="0.25">
      <c r="A125" s="3" t="s">
        <v>1163</v>
      </c>
      <c r="B125" s="5" t="s">
        <v>5</v>
      </c>
      <c r="C125" s="5" t="s">
        <v>5</v>
      </c>
    </row>
    <row r="126" spans="1:3" ht="30" x14ac:dyDescent="0.25">
      <c r="A126" s="4" t="s">
        <v>1017</v>
      </c>
      <c r="B126" s="5" t="s">
        <v>5</v>
      </c>
      <c r="C126" s="5" t="s">
        <v>5</v>
      </c>
    </row>
    <row r="127" spans="1:3" ht="30" x14ac:dyDescent="0.25">
      <c r="A127" s="3" t="s">
        <v>999</v>
      </c>
      <c r="B127" s="5" t="s">
        <v>5</v>
      </c>
      <c r="C127" s="7">
        <v>4927460</v>
      </c>
    </row>
    <row r="128" spans="1:3" x14ac:dyDescent="0.25">
      <c r="A128" s="3" t="s">
        <v>1167</v>
      </c>
      <c r="B128" s="5" t="s">
        <v>5</v>
      </c>
      <c r="C128" s="7">
        <v>24398</v>
      </c>
    </row>
    <row r="129" spans="1:3" x14ac:dyDescent="0.25">
      <c r="A129" s="3" t="s">
        <v>1168</v>
      </c>
      <c r="B129" s="5" t="s">
        <v>5</v>
      </c>
      <c r="C129" s="7">
        <v>16508</v>
      </c>
    </row>
    <row r="130" spans="1:3" x14ac:dyDescent="0.25">
      <c r="A130" s="3" t="s">
        <v>1169</v>
      </c>
      <c r="B130" s="5" t="s">
        <v>5</v>
      </c>
      <c r="C130" s="7">
        <v>46355</v>
      </c>
    </row>
    <row r="131" spans="1:3" x14ac:dyDescent="0.25">
      <c r="A131" s="3" t="s">
        <v>1170</v>
      </c>
      <c r="B131" s="5" t="s">
        <v>5</v>
      </c>
      <c r="C131" s="7">
        <v>87261</v>
      </c>
    </row>
    <row r="132" spans="1:3" x14ac:dyDescent="0.25">
      <c r="A132" s="3" t="s">
        <v>418</v>
      </c>
      <c r="B132" s="5" t="s">
        <v>5</v>
      </c>
      <c r="C132" s="7">
        <v>4840199</v>
      </c>
    </row>
    <row r="133" spans="1:3" ht="30" x14ac:dyDescent="0.25">
      <c r="A133" s="3" t="s">
        <v>1171</v>
      </c>
      <c r="B133" s="5" t="s">
        <v>5</v>
      </c>
      <c r="C133" s="7">
        <v>5262</v>
      </c>
    </row>
    <row r="134" spans="1:3" x14ac:dyDescent="0.25">
      <c r="A134" s="3" t="s">
        <v>1008</v>
      </c>
      <c r="B134" s="5" t="s">
        <v>5</v>
      </c>
      <c r="C134" s="5" t="s">
        <v>5</v>
      </c>
    </row>
    <row r="135" spans="1:3" ht="30" x14ac:dyDescent="0.25">
      <c r="A135" s="4" t="s">
        <v>1017</v>
      </c>
      <c r="B135" s="5" t="s">
        <v>5</v>
      </c>
      <c r="C135" s="5" t="s">
        <v>5</v>
      </c>
    </row>
    <row r="136" spans="1:3" x14ac:dyDescent="0.25">
      <c r="A136" s="3" t="s">
        <v>997</v>
      </c>
      <c r="B136" s="7">
        <v>2641703</v>
      </c>
      <c r="C136" s="7">
        <v>3954758</v>
      </c>
    </row>
    <row r="137" spans="1:3" x14ac:dyDescent="0.25">
      <c r="A137" s="3" t="s">
        <v>1167</v>
      </c>
      <c r="B137" s="7">
        <v>6602</v>
      </c>
      <c r="C137" s="7">
        <v>39714</v>
      </c>
    </row>
    <row r="138" spans="1:3" x14ac:dyDescent="0.25">
      <c r="A138" s="3" t="s">
        <v>1168</v>
      </c>
      <c r="B138" s="7">
        <v>3142</v>
      </c>
      <c r="C138" s="7">
        <v>6386</v>
      </c>
    </row>
    <row r="139" spans="1:3" x14ac:dyDescent="0.25">
      <c r="A139" s="3" t="s">
        <v>1169</v>
      </c>
      <c r="B139" s="7">
        <v>15123</v>
      </c>
      <c r="C139" s="7">
        <v>26940</v>
      </c>
    </row>
    <row r="140" spans="1:3" x14ac:dyDescent="0.25">
      <c r="A140" s="3" t="s">
        <v>1170</v>
      </c>
      <c r="B140" s="7">
        <v>24867</v>
      </c>
      <c r="C140" s="7">
        <v>73040</v>
      </c>
    </row>
    <row r="141" spans="1:3" x14ac:dyDescent="0.25">
      <c r="A141" s="3" t="s">
        <v>418</v>
      </c>
      <c r="B141" s="7">
        <v>2616836</v>
      </c>
      <c r="C141" s="7">
        <v>3881718</v>
      </c>
    </row>
    <row r="142" spans="1:3" ht="30" x14ac:dyDescent="0.25">
      <c r="A142" s="3" t="s">
        <v>1171</v>
      </c>
      <c r="B142" s="7">
        <v>3108</v>
      </c>
      <c r="C142" s="7">
        <v>5507</v>
      </c>
    </row>
    <row r="143" spans="1:3" ht="30" x14ac:dyDescent="0.25">
      <c r="A143" s="3" t="s">
        <v>1009</v>
      </c>
      <c r="B143" s="5" t="s">
        <v>5</v>
      </c>
      <c r="C143" s="5" t="s">
        <v>5</v>
      </c>
    </row>
    <row r="144" spans="1:3" ht="30" x14ac:dyDescent="0.25">
      <c r="A144" s="4" t="s">
        <v>1017</v>
      </c>
      <c r="B144" s="5" t="s">
        <v>5</v>
      </c>
      <c r="C144" s="5" t="s">
        <v>5</v>
      </c>
    </row>
    <row r="145" spans="1:3" ht="30" x14ac:dyDescent="0.25">
      <c r="A145" s="3" t="s">
        <v>999</v>
      </c>
      <c r="B145" s="7">
        <v>967485</v>
      </c>
      <c r="C145" s="7">
        <v>1690643</v>
      </c>
    </row>
    <row r="146" spans="1:3" x14ac:dyDescent="0.25">
      <c r="A146" s="3" t="s">
        <v>1167</v>
      </c>
      <c r="B146" s="7">
        <v>1586</v>
      </c>
      <c r="C146" s="5" t="s">
        <v>5</v>
      </c>
    </row>
    <row r="147" spans="1:3" x14ac:dyDescent="0.25">
      <c r="A147" s="3" t="s">
        <v>1168</v>
      </c>
      <c r="B147" s="5">
        <v>414</v>
      </c>
      <c r="C147" s="5" t="s">
        <v>5</v>
      </c>
    </row>
    <row r="148" spans="1:3" x14ac:dyDescent="0.25">
      <c r="A148" s="3" t="s">
        <v>1169</v>
      </c>
      <c r="B148" s="7">
        <v>1396</v>
      </c>
      <c r="C148" s="5" t="s">
        <v>5</v>
      </c>
    </row>
    <row r="149" spans="1:3" x14ac:dyDescent="0.25">
      <c r="A149" s="3" t="s">
        <v>1170</v>
      </c>
      <c r="B149" s="7">
        <v>3396</v>
      </c>
      <c r="C149" s="5" t="s">
        <v>5</v>
      </c>
    </row>
    <row r="150" spans="1:3" x14ac:dyDescent="0.25">
      <c r="A150" s="3" t="s">
        <v>418</v>
      </c>
      <c r="B150" s="7">
        <v>964089</v>
      </c>
      <c r="C150" s="5" t="s">
        <v>5</v>
      </c>
    </row>
    <row r="151" spans="1:3" ht="30" x14ac:dyDescent="0.25">
      <c r="A151" s="3" t="s">
        <v>1171</v>
      </c>
      <c r="B151" s="5">
        <v>700</v>
      </c>
      <c r="C151" s="5" t="s">
        <v>5</v>
      </c>
    </row>
    <row r="152" spans="1:3" ht="45" x14ac:dyDescent="0.25">
      <c r="A152" s="3" t="s">
        <v>1010</v>
      </c>
      <c r="B152" s="5" t="s">
        <v>5</v>
      </c>
      <c r="C152" s="5" t="s">
        <v>5</v>
      </c>
    </row>
    <row r="153" spans="1:3" ht="30" x14ac:dyDescent="0.25">
      <c r="A153" s="4" t="s">
        <v>1017</v>
      </c>
      <c r="B153" s="5" t="s">
        <v>5</v>
      </c>
      <c r="C153" s="5" t="s">
        <v>5</v>
      </c>
    </row>
    <row r="154" spans="1:3" ht="30" x14ac:dyDescent="0.25">
      <c r="A154" s="3" t="s">
        <v>1001</v>
      </c>
      <c r="B154" s="7">
        <v>158228</v>
      </c>
      <c r="C154" s="7">
        <v>295151</v>
      </c>
    </row>
    <row r="155" spans="1:3" x14ac:dyDescent="0.25">
      <c r="A155" s="3" t="s">
        <v>1167</v>
      </c>
      <c r="B155" s="7">
        <v>1481</v>
      </c>
      <c r="C155" s="5" t="s">
        <v>5</v>
      </c>
    </row>
    <row r="156" spans="1:3" x14ac:dyDescent="0.25">
      <c r="A156" s="3" t="s">
        <v>1168</v>
      </c>
      <c r="B156" s="5">
        <v>897</v>
      </c>
      <c r="C156" s="5" t="s">
        <v>5</v>
      </c>
    </row>
    <row r="157" spans="1:3" x14ac:dyDescent="0.25">
      <c r="A157" s="3" t="s">
        <v>1169</v>
      </c>
      <c r="B157" s="5">
        <v>594</v>
      </c>
      <c r="C157" s="5" t="s">
        <v>5</v>
      </c>
    </row>
    <row r="158" spans="1:3" x14ac:dyDescent="0.25">
      <c r="A158" s="3" t="s">
        <v>1170</v>
      </c>
      <c r="B158" s="7">
        <v>2972</v>
      </c>
      <c r="C158" s="5" t="s">
        <v>5</v>
      </c>
    </row>
    <row r="159" spans="1:3" x14ac:dyDescent="0.25">
      <c r="A159" s="3" t="s">
        <v>418</v>
      </c>
      <c r="B159" s="7">
        <v>155256</v>
      </c>
      <c r="C159" s="5" t="s">
        <v>5</v>
      </c>
    </row>
    <row r="160" spans="1:3" ht="30" x14ac:dyDescent="0.25">
      <c r="A160" s="3" t="s">
        <v>1171</v>
      </c>
      <c r="B160" s="5">
        <v>56</v>
      </c>
      <c r="C160" s="5" t="s">
        <v>5</v>
      </c>
    </row>
    <row r="161" spans="1:3" ht="30" x14ac:dyDescent="0.25">
      <c r="A161" s="3" t="s">
        <v>1011</v>
      </c>
      <c r="B161" s="5" t="s">
        <v>5</v>
      </c>
      <c r="C161" s="5" t="s">
        <v>5</v>
      </c>
    </row>
    <row r="162" spans="1:3" ht="30" x14ac:dyDescent="0.25">
      <c r="A162" s="4" t="s">
        <v>1017</v>
      </c>
      <c r="B162" s="5" t="s">
        <v>5</v>
      </c>
      <c r="C162" s="5" t="s">
        <v>5</v>
      </c>
    </row>
    <row r="163" spans="1:3" ht="30" x14ac:dyDescent="0.25">
      <c r="A163" s="3" t="s">
        <v>1003</v>
      </c>
      <c r="B163" s="7">
        <v>1038287</v>
      </c>
      <c r="C163" s="7">
        <v>1279546</v>
      </c>
    </row>
    <row r="164" spans="1:3" x14ac:dyDescent="0.25">
      <c r="A164" s="3" t="s">
        <v>1167</v>
      </c>
      <c r="B164" s="7">
        <v>2548</v>
      </c>
      <c r="C164" s="5" t="s">
        <v>5</v>
      </c>
    </row>
    <row r="165" spans="1:3" x14ac:dyDescent="0.25">
      <c r="A165" s="3" t="s">
        <v>1168</v>
      </c>
      <c r="B165" s="5">
        <v>703</v>
      </c>
      <c r="C165" s="5" t="s">
        <v>5</v>
      </c>
    </row>
    <row r="166" spans="1:3" x14ac:dyDescent="0.25">
      <c r="A166" s="3" t="s">
        <v>1169</v>
      </c>
      <c r="B166" s="7">
        <v>5763</v>
      </c>
      <c r="C166" s="5" t="s">
        <v>5</v>
      </c>
    </row>
    <row r="167" spans="1:3" x14ac:dyDescent="0.25">
      <c r="A167" s="3" t="s">
        <v>1170</v>
      </c>
      <c r="B167" s="7">
        <v>9014</v>
      </c>
      <c r="C167" s="5" t="s">
        <v>5</v>
      </c>
    </row>
    <row r="168" spans="1:3" x14ac:dyDescent="0.25">
      <c r="A168" s="3" t="s">
        <v>418</v>
      </c>
      <c r="B168" s="7">
        <v>1029273</v>
      </c>
      <c r="C168" s="5" t="s">
        <v>5</v>
      </c>
    </row>
    <row r="169" spans="1:3" ht="30" x14ac:dyDescent="0.25">
      <c r="A169" s="3" t="s">
        <v>1171</v>
      </c>
      <c r="B169" s="7">
        <v>2306</v>
      </c>
      <c r="C169" s="5" t="s">
        <v>5</v>
      </c>
    </row>
    <row r="170" spans="1:3" ht="30" x14ac:dyDescent="0.25">
      <c r="A170" s="3" t="s">
        <v>1012</v>
      </c>
      <c r="B170" s="5" t="s">
        <v>5</v>
      </c>
      <c r="C170" s="5" t="s">
        <v>5</v>
      </c>
    </row>
    <row r="171" spans="1:3" ht="30" x14ac:dyDescent="0.25">
      <c r="A171" s="4" t="s">
        <v>1017</v>
      </c>
      <c r="B171" s="5" t="s">
        <v>5</v>
      </c>
      <c r="C171" s="5" t="s">
        <v>5</v>
      </c>
    </row>
    <row r="172" spans="1:3" ht="30" x14ac:dyDescent="0.25">
      <c r="A172" s="3" t="s">
        <v>1005</v>
      </c>
      <c r="B172" s="7">
        <v>347054</v>
      </c>
      <c r="C172" s="7">
        <v>486444</v>
      </c>
    </row>
    <row r="173" spans="1:3" x14ac:dyDescent="0.25">
      <c r="A173" s="3" t="s">
        <v>1167</v>
      </c>
      <c r="B173" s="5">
        <v>594</v>
      </c>
      <c r="C173" s="7">
        <v>9641</v>
      </c>
    </row>
    <row r="174" spans="1:3" x14ac:dyDescent="0.25">
      <c r="A174" s="3" t="s">
        <v>1168</v>
      </c>
      <c r="B174" s="5">
        <v>970</v>
      </c>
      <c r="C174" s="7">
        <v>1290</v>
      </c>
    </row>
    <row r="175" spans="1:3" x14ac:dyDescent="0.25">
      <c r="A175" s="3" t="s">
        <v>1169</v>
      </c>
      <c r="B175" s="7">
        <v>6337</v>
      </c>
      <c r="C175" s="7">
        <v>8996</v>
      </c>
    </row>
    <row r="176" spans="1:3" x14ac:dyDescent="0.25">
      <c r="A176" s="3" t="s">
        <v>1170</v>
      </c>
      <c r="B176" s="7">
        <v>7901</v>
      </c>
      <c r="C176" s="7">
        <v>19927</v>
      </c>
    </row>
    <row r="177" spans="1:3" x14ac:dyDescent="0.25">
      <c r="A177" s="3" t="s">
        <v>418</v>
      </c>
      <c r="B177" s="7">
        <v>339153</v>
      </c>
      <c r="C177" s="7">
        <v>466517</v>
      </c>
    </row>
    <row r="178" spans="1:3" ht="30" x14ac:dyDescent="0.25">
      <c r="A178" s="3" t="s">
        <v>1171</v>
      </c>
      <c r="B178" s="5" t="s">
        <v>1038</v>
      </c>
      <c r="C178" s="7">
        <v>1106</v>
      </c>
    </row>
    <row r="179" spans="1:3" ht="30" x14ac:dyDescent="0.25">
      <c r="A179" s="3" t="s">
        <v>1013</v>
      </c>
      <c r="B179" s="5" t="s">
        <v>5</v>
      </c>
      <c r="C179" s="5" t="s">
        <v>5</v>
      </c>
    </row>
    <row r="180" spans="1:3" ht="30" x14ac:dyDescent="0.25">
      <c r="A180" s="4" t="s">
        <v>1017</v>
      </c>
      <c r="B180" s="5" t="s">
        <v>5</v>
      </c>
      <c r="C180" s="5" t="s">
        <v>5</v>
      </c>
    </row>
    <row r="181" spans="1:3" x14ac:dyDescent="0.25">
      <c r="A181" s="3" t="s">
        <v>1007</v>
      </c>
      <c r="B181" s="7">
        <v>130649</v>
      </c>
      <c r="C181" s="7">
        <v>202974</v>
      </c>
    </row>
    <row r="182" spans="1:3" x14ac:dyDescent="0.25">
      <c r="A182" s="3" t="s">
        <v>1167</v>
      </c>
      <c r="B182" s="5">
        <v>393</v>
      </c>
      <c r="C182" s="7">
        <v>1282</v>
      </c>
    </row>
    <row r="183" spans="1:3" x14ac:dyDescent="0.25">
      <c r="A183" s="3" t="s">
        <v>1168</v>
      </c>
      <c r="B183" s="5">
        <v>158</v>
      </c>
      <c r="C183" s="5">
        <v>430</v>
      </c>
    </row>
    <row r="184" spans="1:3" x14ac:dyDescent="0.25">
      <c r="A184" s="3" t="s">
        <v>1169</v>
      </c>
      <c r="B184" s="7">
        <v>1033</v>
      </c>
      <c r="C184" s="7">
        <v>2170</v>
      </c>
    </row>
    <row r="185" spans="1:3" x14ac:dyDescent="0.25">
      <c r="A185" s="3" t="s">
        <v>1170</v>
      </c>
      <c r="B185" s="7">
        <v>1584</v>
      </c>
      <c r="C185" s="7">
        <v>3882</v>
      </c>
    </row>
    <row r="186" spans="1:3" x14ac:dyDescent="0.25">
      <c r="A186" s="3" t="s">
        <v>418</v>
      </c>
      <c r="B186" s="7">
        <v>129065</v>
      </c>
      <c r="C186" s="7">
        <v>199092</v>
      </c>
    </row>
    <row r="187" spans="1:3" ht="30" x14ac:dyDescent="0.25">
      <c r="A187" s="3" t="s">
        <v>1171</v>
      </c>
      <c r="B187" s="5">
        <v>46</v>
      </c>
      <c r="C187" s="5">
        <v>47</v>
      </c>
    </row>
    <row r="188" spans="1:3" ht="30" x14ac:dyDescent="0.25">
      <c r="A188" s="3" t="s">
        <v>1164</v>
      </c>
      <c r="B188" s="5" t="s">
        <v>5</v>
      </c>
      <c r="C188" s="5" t="s">
        <v>5</v>
      </c>
    </row>
    <row r="189" spans="1:3" ht="30" x14ac:dyDescent="0.25">
      <c r="A189" s="4" t="s">
        <v>1017</v>
      </c>
      <c r="B189" s="5" t="s">
        <v>5</v>
      </c>
      <c r="C189" s="5" t="s">
        <v>5</v>
      </c>
    </row>
    <row r="190" spans="1:3" ht="30" x14ac:dyDescent="0.25">
      <c r="A190" s="3" t="s">
        <v>999</v>
      </c>
      <c r="B190" s="5" t="s">
        <v>5</v>
      </c>
      <c r="C190" s="7">
        <v>3265340</v>
      </c>
    </row>
    <row r="191" spans="1:3" x14ac:dyDescent="0.25">
      <c r="A191" s="3" t="s">
        <v>1167</v>
      </c>
      <c r="B191" s="5" t="s">
        <v>5</v>
      </c>
      <c r="C191" s="7">
        <v>28791</v>
      </c>
    </row>
    <row r="192" spans="1:3" x14ac:dyDescent="0.25">
      <c r="A192" s="3" t="s">
        <v>1168</v>
      </c>
      <c r="B192" s="5" t="s">
        <v>5</v>
      </c>
      <c r="C192" s="7">
        <v>4666</v>
      </c>
    </row>
    <row r="193" spans="1:3" x14ac:dyDescent="0.25">
      <c r="A193" s="3" t="s">
        <v>1169</v>
      </c>
      <c r="B193" s="5" t="s">
        <v>5</v>
      </c>
      <c r="C193" s="7">
        <v>15774</v>
      </c>
    </row>
    <row r="194" spans="1:3" x14ac:dyDescent="0.25">
      <c r="A194" s="3" t="s">
        <v>1170</v>
      </c>
      <c r="B194" s="5" t="s">
        <v>5</v>
      </c>
      <c r="C194" s="7">
        <v>49231</v>
      </c>
    </row>
    <row r="195" spans="1:3" x14ac:dyDescent="0.25">
      <c r="A195" s="3" t="s">
        <v>418</v>
      </c>
      <c r="B195" s="5" t="s">
        <v>5</v>
      </c>
      <c r="C195" s="7">
        <v>3216109</v>
      </c>
    </row>
    <row r="196" spans="1:3" ht="30" x14ac:dyDescent="0.25">
      <c r="A196" s="3" t="s">
        <v>1171</v>
      </c>
      <c r="B196" s="5" t="s">
        <v>5</v>
      </c>
      <c r="C196" s="7">
        <v>4354</v>
      </c>
    </row>
    <row r="197" spans="1:3" x14ac:dyDescent="0.25">
      <c r="A197" s="3" t="s">
        <v>1081</v>
      </c>
      <c r="B197" s="5" t="s">
        <v>5</v>
      </c>
      <c r="C197" s="5" t="s">
        <v>5</v>
      </c>
    </row>
    <row r="198" spans="1:3" ht="30" x14ac:dyDescent="0.25">
      <c r="A198" s="4" t="s">
        <v>1017</v>
      </c>
      <c r="B198" s="5" t="s">
        <v>5</v>
      </c>
      <c r="C198" s="5" t="s">
        <v>5</v>
      </c>
    </row>
    <row r="199" spans="1:3" x14ac:dyDescent="0.25">
      <c r="A199" s="3" t="s">
        <v>285</v>
      </c>
      <c r="B199" s="7">
        <v>392002</v>
      </c>
      <c r="C199" s="7">
        <v>515823</v>
      </c>
    </row>
    <row r="200" spans="1:3" x14ac:dyDescent="0.25">
      <c r="A200" s="3" t="s">
        <v>1167</v>
      </c>
      <c r="B200" s="5">
        <v>5</v>
      </c>
      <c r="C200" s="5" t="s">
        <v>5</v>
      </c>
    </row>
    <row r="201" spans="1:3" x14ac:dyDescent="0.25">
      <c r="A201" s="3" t="s">
        <v>1168</v>
      </c>
      <c r="B201" s="5">
        <v>2</v>
      </c>
      <c r="C201" s="5" t="s">
        <v>1038</v>
      </c>
    </row>
    <row r="202" spans="1:3" x14ac:dyDescent="0.25">
      <c r="A202" s="3" t="s">
        <v>1169</v>
      </c>
      <c r="B202" s="7">
        <v>4288</v>
      </c>
      <c r="C202" s="7">
        <v>4100</v>
      </c>
    </row>
    <row r="203" spans="1:3" x14ac:dyDescent="0.25">
      <c r="A203" s="3" t="s">
        <v>1170</v>
      </c>
      <c r="B203" s="7">
        <v>4295</v>
      </c>
      <c r="C203" s="7">
        <v>4100</v>
      </c>
    </row>
    <row r="204" spans="1:3" x14ac:dyDescent="0.25">
      <c r="A204" s="3" t="s">
        <v>418</v>
      </c>
      <c r="B204" s="7">
        <v>387707</v>
      </c>
      <c r="C204" s="7">
        <v>511723</v>
      </c>
    </row>
    <row r="205" spans="1:3" ht="30" x14ac:dyDescent="0.25">
      <c r="A205" s="3" t="s">
        <v>1171</v>
      </c>
      <c r="B205" s="5" t="s">
        <v>1038</v>
      </c>
      <c r="C205" s="5" t="s">
        <v>1038</v>
      </c>
    </row>
    <row r="206" spans="1:3" ht="30" x14ac:dyDescent="0.25">
      <c r="A206" s="3" t="s">
        <v>1082</v>
      </c>
      <c r="B206" s="5" t="s">
        <v>5</v>
      </c>
      <c r="C206" s="5" t="s">
        <v>5</v>
      </c>
    </row>
    <row r="207" spans="1:3" ht="30" x14ac:dyDescent="0.25">
      <c r="A207" s="4" t="s">
        <v>1017</v>
      </c>
      <c r="B207" s="5" t="s">
        <v>5</v>
      </c>
      <c r="C207" s="5" t="s">
        <v>5</v>
      </c>
    </row>
    <row r="208" spans="1:3" x14ac:dyDescent="0.25">
      <c r="A208" s="3" t="s">
        <v>285</v>
      </c>
      <c r="B208" s="7">
        <v>24340</v>
      </c>
      <c r="C208" s="5" t="s">
        <v>5</v>
      </c>
    </row>
    <row r="209" spans="1:3" x14ac:dyDescent="0.25">
      <c r="A209" s="3" t="s">
        <v>1167</v>
      </c>
      <c r="B209" s="5" t="s">
        <v>1038</v>
      </c>
      <c r="C209" s="5" t="s">
        <v>5</v>
      </c>
    </row>
    <row r="210" spans="1:3" x14ac:dyDescent="0.25">
      <c r="A210" s="3" t="s">
        <v>1168</v>
      </c>
      <c r="B210" s="5" t="s">
        <v>1038</v>
      </c>
      <c r="C210" s="5" t="s">
        <v>5</v>
      </c>
    </row>
    <row r="211" spans="1:3" x14ac:dyDescent="0.25">
      <c r="A211" s="3" t="s">
        <v>1169</v>
      </c>
      <c r="B211" s="5" t="s">
        <v>1038</v>
      </c>
      <c r="C211" s="5" t="s">
        <v>5</v>
      </c>
    </row>
    <row r="212" spans="1:3" x14ac:dyDescent="0.25">
      <c r="A212" s="3" t="s">
        <v>1170</v>
      </c>
      <c r="B212" s="5" t="s">
        <v>1038</v>
      </c>
      <c r="C212" s="5" t="s">
        <v>5</v>
      </c>
    </row>
    <row r="213" spans="1:3" x14ac:dyDescent="0.25">
      <c r="A213" s="3" t="s">
        <v>418</v>
      </c>
      <c r="B213" s="7">
        <v>24340</v>
      </c>
      <c r="C213" s="5" t="s">
        <v>5</v>
      </c>
    </row>
    <row r="214" spans="1:3" ht="30" x14ac:dyDescent="0.25">
      <c r="A214" s="3" t="s">
        <v>1171</v>
      </c>
      <c r="B214" s="5" t="s">
        <v>1038</v>
      </c>
      <c r="C214" s="5" t="s">
        <v>5</v>
      </c>
    </row>
    <row r="215" spans="1:3" ht="45" x14ac:dyDescent="0.25">
      <c r="A215" s="3" t="s">
        <v>1083</v>
      </c>
      <c r="B215" s="5" t="s">
        <v>5</v>
      </c>
      <c r="C215" s="5" t="s">
        <v>5</v>
      </c>
    </row>
    <row r="216" spans="1:3" ht="30" x14ac:dyDescent="0.25">
      <c r="A216" s="4" t="s">
        <v>1017</v>
      </c>
      <c r="B216" s="5" t="s">
        <v>5</v>
      </c>
      <c r="C216" s="5" t="s">
        <v>5</v>
      </c>
    </row>
    <row r="217" spans="1:3" x14ac:dyDescent="0.25">
      <c r="A217" s="3" t="s">
        <v>285</v>
      </c>
      <c r="B217" s="7">
        <v>23197</v>
      </c>
      <c r="C217" s="5" t="s">
        <v>5</v>
      </c>
    </row>
    <row r="218" spans="1:3" x14ac:dyDescent="0.25">
      <c r="A218" s="3" t="s">
        <v>1167</v>
      </c>
      <c r="B218" s="5" t="s">
        <v>1038</v>
      </c>
      <c r="C218" s="5" t="s">
        <v>5</v>
      </c>
    </row>
    <row r="219" spans="1:3" x14ac:dyDescent="0.25">
      <c r="A219" s="3" t="s">
        <v>1168</v>
      </c>
      <c r="B219" s="5" t="s">
        <v>1038</v>
      </c>
      <c r="C219" s="5" t="s">
        <v>5</v>
      </c>
    </row>
    <row r="220" spans="1:3" x14ac:dyDescent="0.25">
      <c r="A220" s="3" t="s">
        <v>1169</v>
      </c>
      <c r="B220" s="7">
        <v>2624</v>
      </c>
      <c r="C220" s="5" t="s">
        <v>5</v>
      </c>
    </row>
    <row r="221" spans="1:3" x14ac:dyDescent="0.25">
      <c r="A221" s="3" t="s">
        <v>1170</v>
      </c>
      <c r="B221" s="7">
        <v>2624</v>
      </c>
      <c r="C221" s="5" t="s">
        <v>5</v>
      </c>
    </row>
    <row r="222" spans="1:3" x14ac:dyDescent="0.25">
      <c r="A222" s="3" t="s">
        <v>418</v>
      </c>
      <c r="B222" s="7">
        <v>20573</v>
      </c>
      <c r="C222" s="5" t="s">
        <v>5</v>
      </c>
    </row>
    <row r="223" spans="1:3" ht="30" x14ac:dyDescent="0.25">
      <c r="A223" s="3" t="s">
        <v>1171</v>
      </c>
      <c r="B223" s="5" t="s">
        <v>1038</v>
      </c>
      <c r="C223" s="5" t="s">
        <v>5</v>
      </c>
    </row>
    <row r="224" spans="1:3" ht="30" x14ac:dyDescent="0.25">
      <c r="A224" s="3" t="s">
        <v>1084</v>
      </c>
      <c r="B224" s="5" t="s">
        <v>5</v>
      </c>
      <c r="C224" s="5" t="s">
        <v>5</v>
      </c>
    </row>
    <row r="225" spans="1:3" ht="30" x14ac:dyDescent="0.25">
      <c r="A225" s="4" t="s">
        <v>1017</v>
      </c>
      <c r="B225" s="5" t="s">
        <v>5</v>
      </c>
      <c r="C225" s="5" t="s">
        <v>5</v>
      </c>
    </row>
    <row r="226" spans="1:3" x14ac:dyDescent="0.25">
      <c r="A226" s="3" t="s">
        <v>285</v>
      </c>
      <c r="B226" s="7">
        <v>60280</v>
      </c>
      <c r="C226" s="5" t="s">
        <v>5</v>
      </c>
    </row>
    <row r="227" spans="1:3" x14ac:dyDescent="0.25">
      <c r="A227" s="3" t="s">
        <v>1167</v>
      </c>
      <c r="B227" s="5" t="s">
        <v>1038</v>
      </c>
      <c r="C227" s="5" t="s">
        <v>5</v>
      </c>
    </row>
    <row r="228" spans="1:3" x14ac:dyDescent="0.25">
      <c r="A228" s="3" t="s">
        <v>1168</v>
      </c>
      <c r="B228" s="5" t="s">
        <v>1038</v>
      </c>
      <c r="C228" s="5" t="s">
        <v>5</v>
      </c>
    </row>
    <row r="229" spans="1:3" x14ac:dyDescent="0.25">
      <c r="A229" s="3" t="s">
        <v>1169</v>
      </c>
      <c r="B229" s="5">
        <v>675</v>
      </c>
      <c r="C229" s="5" t="s">
        <v>5</v>
      </c>
    </row>
    <row r="230" spans="1:3" x14ac:dyDescent="0.25">
      <c r="A230" s="3" t="s">
        <v>1170</v>
      </c>
      <c r="B230" s="5">
        <v>675</v>
      </c>
      <c r="C230" s="5" t="s">
        <v>5</v>
      </c>
    </row>
    <row r="231" spans="1:3" x14ac:dyDescent="0.25">
      <c r="A231" s="3" t="s">
        <v>418</v>
      </c>
      <c r="B231" s="7">
        <v>59605</v>
      </c>
      <c r="C231" s="5" t="s">
        <v>5</v>
      </c>
    </row>
    <row r="232" spans="1:3" ht="30" x14ac:dyDescent="0.25">
      <c r="A232" s="3" t="s">
        <v>1171</v>
      </c>
      <c r="B232" s="5" t="s">
        <v>1038</v>
      </c>
      <c r="C232" s="5" t="s">
        <v>5</v>
      </c>
    </row>
    <row r="233" spans="1:3" ht="30" x14ac:dyDescent="0.25">
      <c r="A233" s="3" t="s">
        <v>1085</v>
      </c>
      <c r="B233" s="5" t="s">
        <v>5</v>
      </c>
      <c r="C233" s="5" t="s">
        <v>5</v>
      </c>
    </row>
    <row r="234" spans="1:3" ht="30" x14ac:dyDescent="0.25">
      <c r="A234" s="4" t="s">
        <v>1017</v>
      </c>
      <c r="B234" s="5" t="s">
        <v>5</v>
      </c>
      <c r="C234" s="5" t="s">
        <v>5</v>
      </c>
    </row>
    <row r="235" spans="1:3" x14ac:dyDescent="0.25">
      <c r="A235" s="3" t="s">
        <v>285</v>
      </c>
      <c r="B235" s="7">
        <v>223494</v>
      </c>
      <c r="C235" s="7">
        <v>263515</v>
      </c>
    </row>
    <row r="236" spans="1:3" x14ac:dyDescent="0.25">
      <c r="A236" s="3" t="s">
        <v>1167</v>
      </c>
      <c r="B236" s="5" t="s">
        <v>1038</v>
      </c>
      <c r="C236" s="5" t="s">
        <v>5</v>
      </c>
    </row>
    <row r="237" spans="1:3" x14ac:dyDescent="0.25">
      <c r="A237" s="3" t="s">
        <v>1168</v>
      </c>
      <c r="B237" s="5" t="s">
        <v>1038</v>
      </c>
      <c r="C237" s="5" t="s">
        <v>1038</v>
      </c>
    </row>
    <row r="238" spans="1:3" x14ac:dyDescent="0.25">
      <c r="A238" s="3" t="s">
        <v>1169</v>
      </c>
      <c r="B238" s="5">
        <v>667</v>
      </c>
      <c r="C238" s="5">
        <v>393</v>
      </c>
    </row>
    <row r="239" spans="1:3" x14ac:dyDescent="0.25">
      <c r="A239" s="3" t="s">
        <v>1170</v>
      </c>
      <c r="B239" s="5">
        <v>667</v>
      </c>
      <c r="C239" s="5">
        <v>393</v>
      </c>
    </row>
    <row r="240" spans="1:3" x14ac:dyDescent="0.25">
      <c r="A240" s="3" t="s">
        <v>418</v>
      </c>
      <c r="B240" s="7">
        <v>222827</v>
      </c>
      <c r="C240" s="7">
        <v>263122</v>
      </c>
    </row>
    <row r="241" spans="1:3" ht="30" x14ac:dyDescent="0.25">
      <c r="A241" s="3" t="s">
        <v>1171</v>
      </c>
      <c r="B241" s="5" t="s">
        <v>1038</v>
      </c>
      <c r="C241" s="5" t="s">
        <v>1038</v>
      </c>
    </row>
    <row r="242" spans="1:3" ht="30" x14ac:dyDescent="0.25">
      <c r="A242" s="3" t="s">
        <v>1086</v>
      </c>
      <c r="B242" s="5" t="s">
        <v>5</v>
      </c>
      <c r="C242" s="5" t="s">
        <v>5</v>
      </c>
    </row>
    <row r="243" spans="1:3" ht="30" x14ac:dyDescent="0.25">
      <c r="A243" s="4" t="s">
        <v>1017</v>
      </c>
      <c r="B243" s="5" t="s">
        <v>5</v>
      </c>
      <c r="C243" s="5" t="s">
        <v>5</v>
      </c>
    </row>
    <row r="244" spans="1:3" x14ac:dyDescent="0.25">
      <c r="A244" s="3" t="s">
        <v>285</v>
      </c>
      <c r="B244" s="7">
        <v>60691</v>
      </c>
      <c r="C244" s="7">
        <v>99420</v>
      </c>
    </row>
    <row r="245" spans="1:3" x14ac:dyDescent="0.25">
      <c r="A245" s="3" t="s">
        <v>1167</v>
      </c>
      <c r="B245" s="5">
        <v>5</v>
      </c>
      <c r="C245" s="5" t="s">
        <v>5</v>
      </c>
    </row>
    <row r="246" spans="1:3" x14ac:dyDescent="0.25">
      <c r="A246" s="3" t="s">
        <v>1168</v>
      </c>
      <c r="B246" s="5">
        <v>2</v>
      </c>
      <c r="C246" s="5" t="s">
        <v>1038</v>
      </c>
    </row>
    <row r="247" spans="1:3" x14ac:dyDescent="0.25">
      <c r="A247" s="3" t="s">
        <v>1169</v>
      </c>
      <c r="B247" s="5">
        <v>322</v>
      </c>
      <c r="C247" s="5" t="s">
        <v>1038</v>
      </c>
    </row>
    <row r="248" spans="1:3" x14ac:dyDescent="0.25">
      <c r="A248" s="3" t="s">
        <v>1170</v>
      </c>
      <c r="B248" s="5">
        <v>329</v>
      </c>
      <c r="C248" s="5" t="s">
        <v>1038</v>
      </c>
    </row>
    <row r="249" spans="1:3" x14ac:dyDescent="0.25">
      <c r="A249" s="3" t="s">
        <v>418</v>
      </c>
      <c r="B249" s="7">
        <v>60362</v>
      </c>
      <c r="C249" s="7">
        <v>99420</v>
      </c>
    </row>
    <row r="250" spans="1:3" ht="30" x14ac:dyDescent="0.25">
      <c r="A250" s="3" t="s">
        <v>1171</v>
      </c>
      <c r="B250" s="5" t="s">
        <v>1038</v>
      </c>
      <c r="C250" s="5" t="s">
        <v>1038</v>
      </c>
    </row>
    <row r="251" spans="1:3" ht="30" x14ac:dyDescent="0.25">
      <c r="A251" s="3" t="s">
        <v>1165</v>
      </c>
      <c r="B251" s="5" t="s">
        <v>5</v>
      </c>
      <c r="C251" s="5" t="s">
        <v>5</v>
      </c>
    </row>
    <row r="252" spans="1:3" ht="30" x14ac:dyDescent="0.25">
      <c r="A252" s="4" t="s">
        <v>1017</v>
      </c>
      <c r="B252" s="5" t="s">
        <v>5</v>
      </c>
      <c r="C252" s="5" t="s">
        <v>5</v>
      </c>
    </row>
    <row r="253" spans="1:3" x14ac:dyDescent="0.25">
      <c r="A253" s="3" t="s">
        <v>285</v>
      </c>
      <c r="B253" s="5" t="s">
        <v>5</v>
      </c>
      <c r="C253" s="7">
        <v>152888</v>
      </c>
    </row>
    <row r="254" spans="1:3" x14ac:dyDescent="0.25">
      <c r="A254" s="3" t="s">
        <v>1168</v>
      </c>
      <c r="B254" s="5" t="s">
        <v>5</v>
      </c>
      <c r="C254" s="5" t="s">
        <v>1038</v>
      </c>
    </row>
    <row r="255" spans="1:3" x14ac:dyDescent="0.25">
      <c r="A255" s="3" t="s">
        <v>1169</v>
      </c>
      <c r="B255" s="5" t="s">
        <v>5</v>
      </c>
      <c r="C255" s="7">
        <v>3707</v>
      </c>
    </row>
    <row r="256" spans="1:3" x14ac:dyDescent="0.25">
      <c r="A256" s="3" t="s">
        <v>1170</v>
      </c>
      <c r="B256" s="5" t="s">
        <v>5</v>
      </c>
      <c r="C256" s="7">
        <v>3707</v>
      </c>
    </row>
    <row r="257" spans="1:3" x14ac:dyDescent="0.25">
      <c r="A257" s="3" t="s">
        <v>418</v>
      </c>
      <c r="B257" s="5" t="s">
        <v>5</v>
      </c>
      <c r="C257" s="7">
        <v>149181</v>
      </c>
    </row>
    <row r="258" spans="1:3" ht="30" x14ac:dyDescent="0.25">
      <c r="A258" s="3" t="s">
        <v>1171</v>
      </c>
      <c r="B258" s="5" t="s">
        <v>5</v>
      </c>
      <c r="C258" s="5" t="s">
        <v>10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8" t="s">
        <v>79</v>
      </c>
      <c r="C1" s="8"/>
      <c r="D1" s="8" t="s">
        <v>1</v>
      </c>
      <c r="E1" s="8"/>
    </row>
    <row r="2" spans="1:5" ht="30" x14ac:dyDescent="0.25">
      <c r="A2" s="1" t="s">
        <v>27</v>
      </c>
      <c r="B2" s="1" t="s">
        <v>2</v>
      </c>
      <c r="C2" s="1" t="s">
        <v>80</v>
      </c>
      <c r="D2" s="1" t="s">
        <v>2</v>
      </c>
      <c r="E2" s="1" t="s">
        <v>80</v>
      </c>
    </row>
    <row r="3" spans="1:5" ht="30" x14ac:dyDescent="0.25">
      <c r="A3" s="4" t="s">
        <v>127</v>
      </c>
      <c r="B3" s="5" t="s">
        <v>5</v>
      </c>
      <c r="C3" s="5" t="s">
        <v>5</v>
      </c>
      <c r="D3" s="5" t="s">
        <v>5</v>
      </c>
      <c r="E3" s="5" t="s">
        <v>5</v>
      </c>
    </row>
    <row r="4" spans="1:5" x14ac:dyDescent="0.25">
      <c r="A4" s="3" t="s">
        <v>120</v>
      </c>
      <c r="B4" s="9">
        <v>33202</v>
      </c>
      <c r="C4" s="9">
        <v>46984</v>
      </c>
      <c r="D4" s="9">
        <v>128640</v>
      </c>
      <c r="E4" s="9">
        <v>104783</v>
      </c>
    </row>
    <row r="5" spans="1:5" x14ac:dyDescent="0.25">
      <c r="A5" s="4" t="s">
        <v>128</v>
      </c>
      <c r="B5" s="5" t="s">
        <v>5</v>
      </c>
      <c r="C5" s="5" t="s">
        <v>5</v>
      </c>
      <c r="D5" s="5" t="s">
        <v>5</v>
      </c>
      <c r="E5" s="5" t="s">
        <v>5</v>
      </c>
    </row>
    <row r="6" spans="1:5" ht="30" x14ac:dyDescent="0.25">
      <c r="A6" s="3" t="s">
        <v>129</v>
      </c>
      <c r="B6" s="7">
        <v>-9685</v>
      </c>
      <c r="C6" s="7">
        <v>10821</v>
      </c>
      <c r="D6" s="7">
        <v>-96074</v>
      </c>
      <c r="E6" s="7">
        <v>24410</v>
      </c>
    </row>
    <row r="7" spans="1:5" ht="45" x14ac:dyDescent="0.25">
      <c r="A7" s="3" t="s">
        <v>130</v>
      </c>
      <c r="B7" s="7">
        <v>1553</v>
      </c>
      <c r="C7" s="5">
        <v>842</v>
      </c>
      <c r="D7" s="7">
        <v>5835</v>
      </c>
      <c r="E7" s="7">
        <v>4371</v>
      </c>
    </row>
    <row r="8" spans="1:5" ht="45" x14ac:dyDescent="0.25">
      <c r="A8" s="3" t="s">
        <v>131</v>
      </c>
      <c r="B8" s="7">
        <v>-1456</v>
      </c>
      <c r="C8" s="7">
        <v>-2725</v>
      </c>
      <c r="D8" s="7">
        <v>-7099</v>
      </c>
      <c r="E8" s="7">
        <v>-5645</v>
      </c>
    </row>
    <row r="9" spans="1:5" ht="30" x14ac:dyDescent="0.25">
      <c r="A9" s="3" t="s">
        <v>132</v>
      </c>
      <c r="B9" s="7">
        <v>-9588</v>
      </c>
      <c r="C9" s="7">
        <v>8938</v>
      </c>
      <c r="D9" s="7">
        <v>-97338</v>
      </c>
      <c r="E9" s="7">
        <v>23136</v>
      </c>
    </row>
    <row r="10" spans="1:5" x14ac:dyDescent="0.25">
      <c r="A10" s="3" t="s">
        <v>133</v>
      </c>
      <c r="B10" s="7">
        <v>-3512</v>
      </c>
      <c r="C10" s="7">
        <v>3263</v>
      </c>
      <c r="D10" s="7">
        <v>-35492</v>
      </c>
      <c r="E10" s="7">
        <v>8413</v>
      </c>
    </row>
    <row r="11" spans="1:5" x14ac:dyDescent="0.25">
      <c r="A11" s="3" t="s">
        <v>134</v>
      </c>
      <c r="B11" s="7">
        <v>-6076</v>
      </c>
      <c r="C11" s="7">
        <v>5675</v>
      </c>
      <c r="D11" s="7">
        <v>-61846</v>
      </c>
      <c r="E11" s="7">
        <v>14723</v>
      </c>
    </row>
    <row r="12" spans="1:5" x14ac:dyDescent="0.25">
      <c r="A12" s="3" t="s">
        <v>135</v>
      </c>
      <c r="B12" s="9">
        <v>27126</v>
      </c>
      <c r="C12" s="9">
        <v>52659</v>
      </c>
      <c r="D12" s="9">
        <v>66794</v>
      </c>
      <c r="E12" s="9">
        <v>1195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72</v>
      </c>
      <c r="B1" s="8" t="s">
        <v>2</v>
      </c>
      <c r="C1" s="8" t="s">
        <v>28</v>
      </c>
    </row>
    <row r="2" spans="1:3" ht="30" x14ac:dyDescent="0.25">
      <c r="A2" s="1" t="s">
        <v>27</v>
      </c>
      <c r="B2" s="8"/>
      <c r="C2" s="8"/>
    </row>
    <row r="3" spans="1:3" ht="30" x14ac:dyDescent="0.25">
      <c r="A3" s="4" t="s">
        <v>1017</v>
      </c>
      <c r="B3" s="5" t="s">
        <v>5</v>
      </c>
      <c r="C3" s="5" t="s">
        <v>5</v>
      </c>
    </row>
    <row r="4" spans="1:3" x14ac:dyDescent="0.25">
      <c r="A4" s="3" t="s">
        <v>138</v>
      </c>
      <c r="B4" s="9">
        <v>1578583</v>
      </c>
      <c r="C4" s="9">
        <v>1654170</v>
      </c>
    </row>
    <row r="5" spans="1:3" x14ac:dyDescent="0.25">
      <c r="A5" s="3" t="s">
        <v>1173</v>
      </c>
      <c r="B5" s="5" t="s">
        <v>5</v>
      </c>
      <c r="C5" s="5" t="s">
        <v>5</v>
      </c>
    </row>
    <row r="6" spans="1:3" ht="30" x14ac:dyDescent="0.25">
      <c r="A6" s="4" t="s">
        <v>1017</v>
      </c>
      <c r="B6" s="5" t="s">
        <v>5</v>
      </c>
      <c r="C6" s="5" t="s">
        <v>5</v>
      </c>
    </row>
    <row r="7" spans="1:3" x14ac:dyDescent="0.25">
      <c r="A7" s="3" t="s">
        <v>138</v>
      </c>
      <c r="B7" s="7">
        <v>1571594</v>
      </c>
      <c r="C7" s="7">
        <v>1645199</v>
      </c>
    </row>
    <row r="8" spans="1:3" x14ac:dyDescent="0.25">
      <c r="A8" s="3" t="s">
        <v>1174</v>
      </c>
      <c r="B8" s="5" t="s">
        <v>5</v>
      </c>
      <c r="C8" s="5" t="s">
        <v>5</v>
      </c>
    </row>
    <row r="9" spans="1:3" ht="30" x14ac:dyDescent="0.25">
      <c r="A9" s="4" t="s">
        <v>1017</v>
      </c>
      <c r="B9" s="5" t="s">
        <v>5</v>
      </c>
      <c r="C9" s="5" t="s">
        <v>5</v>
      </c>
    </row>
    <row r="10" spans="1:3" x14ac:dyDescent="0.25">
      <c r="A10" s="3" t="s">
        <v>138</v>
      </c>
      <c r="B10" s="7">
        <v>6989</v>
      </c>
      <c r="C10" s="7">
        <v>8971</v>
      </c>
    </row>
    <row r="11" spans="1:3" x14ac:dyDescent="0.25">
      <c r="A11" s="3" t="s">
        <v>900</v>
      </c>
      <c r="B11" s="5" t="s">
        <v>5</v>
      </c>
      <c r="C11" s="5" t="s">
        <v>5</v>
      </c>
    </row>
    <row r="12" spans="1:3" ht="30" x14ac:dyDescent="0.25">
      <c r="A12" s="4" t="s">
        <v>1017</v>
      </c>
      <c r="B12" s="5" t="s">
        <v>5</v>
      </c>
      <c r="C12" s="5" t="s">
        <v>5</v>
      </c>
    </row>
    <row r="13" spans="1:3" ht="30" x14ac:dyDescent="0.25">
      <c r="A13" s="3" t="s">
        <v>1175</v>
      </c>
      <c r="B13" s="7">
        <v>4625315</v>
      </c>
      <c r="C13" s="7">
        <v>4433288</v>
      </c>
    </row>
    <row r="14" spans="1:3" ht="30" x14ac:dyDescent="0.25">
      <c r="A14" s="3" t="s">
        <v>1176</v>
      </c>
      <c r="B14" s="5" t="s">
        <v>5</v>
      </c>
      <c r="C14" s="5" t="s">
        <v>5</v>
      </c>
    </row>
    <row r="15" spans="1:3" ht="30" x14ac:dyDescent="0.25">
      <c r="A15" s="4" t="s">
        <v>1017</v>
      </c>
      <c r="B15" s="5" t="s">
        <v>5</v>
      </c>
      <c r="C15" s="5" t="s">
        <v>5</v>
      </c>
    </row>
    <row r="16" spans="1:3" ht="30" x14ac:dyDescent="0.25">
      <c r="A16" s="3" t="s">
        <v>1175</v>
      </c>
      <c r="B16" s="7">
        <v>3633490</v>
      </c>
      <c r="C16" s="7">
        <v>2713385</v>
      </c>
    </row>
    <row r="17" spans="1:3" ht="30" x14ac:dyDescent="0.25">
      <c r="A17" s="3" t="s">
        <v>1177</v>
      </c>
      <c r="B17" s="5" t="s">
        <v>5</v>
      </c>
      <c r="C17" s="5" t="s">
        <v>5</v>
      </c>
    </row>
    <row r="18" spans="1:3" ht="30" x14ac:dyDescent="0.25">
      <c r="A18" s="4" t="s">
        <v>1017</v>
      </c>
      <c r="B18" s="5" t="s">
        <v>5</v>
      </c>
      <c r="C18" s="5" t="s">
        <v>5</v>
      </c>
    </row>
    <row r="19" spans="1:3" ht="30" x14ac:dyDescent="0.25">
      <c r="A19" s="3" t="s">
        <v>1175</v>
      </c>
      <c r="B19" s="7">
        <v>967485</v>
      </c>
      <c r="C19" s="7">
        <v>1690643</v>
      </c>
    </row>
    <row r="20" spans="1:3" ht="30" x14ac:dyDescent="0.25">
      <c r="A20" s="3" t="s">
        <v>1178</v>
      </c>
      <c r="B20" s="5" t="s">
        <v>5</v>
      </c>
      <c r="C20" s="5" t="s">
        <v>5</v>
      </c>
    </row>
    <row r="21" spans="1:3" ht="30" x14ac:dyDescent="0.25">
      <c r="A21" s="4" t="s">
        <v>1017</v>
      </c>
      <c r="B21" s="5" t="s">
        <v>5</v>
      </c>
      <c r="C21" s="5" t="s">
        <v>5</v>
      </c>
    </row>
    <row r="22" spans="1:3" ht="30" x14ac:dyDescent="0.25">
      <c r="A22" s="3" t="s">
        <v>1175</v>
      </c>
      <c r="B22" s="7">
        <v>24340</v>
      </c>
      <c r="C22" s="7">
        <v>29260</v>
      </c>
    </row>
    <row r="23" spans="1:3" ht="30" x14ac:dyDescent="0.25">
      <c r="A23" s="3" t="s">
        <v>1179</v>
      </c>
      <c r="B23" s="5" t="s">
        <v>5</v>
      </c>
      <c r="C23" s="5" t="s">
        <v>5</v>
      </c>
    </row>
    <row r="24" spans="1:3" ht="30" x14ac:dyDescent="0.25">
      <c r="A24" s="4" t="s">
        <v>1017</v>
      </c>
      <c r="B24" s="5" t="s">
        <v>5</v>
      </c>
      <c r="C24" s="5" t="s">
        <v>5</v>
      </c>
    </row>
    <row r="25" spans="1:3" ht="30" x14ac:dyDescent="0.25">
      <c r="A25" s="3" t="s">
        <v>1175</v>
      </c>
      <c r="B25" s="7">
        <v>4351662</v>
      </c>
      <c r="C25" s="7">
        <v>4214260</v>
      </c>
    </row>
    <row r="26" spans="1:3" ht="45" x14ac:dyDescent="0.25">
      <c r="A26" s="3" t="s">
        <v>1180</v>
      </c>
      <c r="B26" s="5" t="s">
        <v>5</v>
      </c>
      <c r="C26" s="5" t="s">
        <v>5</v>
      </c>
    </row>
    <row r="27" spans="1:3" ht="30" x14ac:dyDescent="0.25">
      <c r="A27" s="4" t="s">
        <v>1017</v>
      </c>
      <c r="B27" s="5" t="s">
        <v>5</v>
      </c>
      <c r="C27" s="5" t="s">
        <v>5</v>
      </c>
    </row>
    <row r="28" spans="1:3" ht="30" x14ac:dyDescent="0.25">
      <c r="A28" s="3" t="s">
        <v>1175</v>
      </c>
      <c r="B28" s="7">
        <v>3459635</v>
      </c>
      <c r="C28" s="7">
        <v>2610970</v>
      </c>
    </row>
    <row r="29" spans="1:3" ht="45" x14ac:dyDescent="0.25">
      <c r="A29" s="3" t="s">
        <v>1181</v>
      </c>
      <c r="B29" s="5" t="s">
        <v>5</v>
      </c>
      <c r="C29" s="5" t="s">
        <v>5</v>
      </c>
    </row>
    <row r="30" spans="1:3" ht="30" x14ac:dyDescent="0.25">
      <c r="A30" s="4" t="s">
        <v>1017</v>
      </c>
      <c r="B30" s="5" t="s">
        <v>5</v>
      </c>
      <c r="C30" s="5" t="s">
        <v>5</v>
      </c>
    </row>
    <row r="31" spans="1:3" ht="30" x14ac:dyDescent="0.25">
      <c r="A31" s="3" t="s">
        <v>1175</v>
      </c>
      <c r="B31" s="7">
        <v>877964</v>
      </c>
      <c r="C31" s="7">
        <v>1588435</v>
      </c>
    </row>
    <row r="32" spans="1:3" ht="45" x14ac:dyDescent="0.25">
      <c r="A32" s="3" t="s">
        <v>1182</v>
      </c>
      <c r="B32" s="5" t="s">
        <v>5</v>
      </c>
      <c r="C32" s="5" t="s">
        <v>5</v>
      </c>
    </row>
    <row r="33" spans="1:3" ht="30" x14ac:dyDescent="0.25">
      <c r="A33" s="4" t="s">
        <v>1017</v>
      </c>
      <c r="B33" s="5" t="s">
        <v>5</v>
      </c>
      <c r="C33" s="5" t="s">
        <v>5</v>
      </c>
    </row>
    <row r="34" spans="1:3" ht="30" x14ac:dyDescent="0.25">
      <c r="A34" s="3" t="s">
        <v>1175</v>
      </c>
      <c r="B34" s="7">
        <v>14063</v>
      </c>
      <c r="C34" s="7">
        <v>14855</v>
      </c>
    </row>
    <row r="35" spans="1:3" ht="30" x14ac:dyDescent="0.25">
      <c r="A35" s="3" t="s">
        <v>1183</v>
      </c>
      <c r="B35" s="5" t="s">
        <v>5</v>
      </c>
      <c r="C35" s="5" t="s">
        <v>5</v>
      </c>
    </row>
    <row r="36" spans="1:3" ht="30" x14ac:dyDescent="0.25">
      <c r="A36" s="4" t="s">
        <v>1017</v>
      </c>
      <c r="B36" s="5" t="s">
        <v>5</v>
      </c>
      <c r="C36" s="5" t="s">
        <v>5</v>
      </c>
    </row>
    <row r="37" spans="1:3" ht="30" x14ac:dyDescent="0.25">
      <c r="A37" s="3" t="s">
        <v>1175</v>
      </c>
      <c r="B37" s="7">
        <v>148516</v>
      </c>
      <c r="C37" s="7">
        <v>84828</v>
      </c>
    </row>
    <row r="38" spans="1:3" ht="45" x14ac:dyDescent="0.25">
      <c r="A38" s="3" t="s">
        <v>1184</v>
      </c>
      <c r="B38" s="5" t="s">
        <v>5</v>
      </c>
      <c r="C38" s="5" t="s">
        <v>5</v>
      </c>
    </row>
    <row r="39" spans="1:3" ht="30" x14ac:dyDescent="0.25">
      <c r="A39" s="4" t="s">
        <v>1017</v>
      </c>
      <c r="B39" s="5" t="s">
        <v>5</v>
      </c>
      <c r="C39" s="5" t="s">
        <v>5</v>
      </c>
    </row>
    <row r="40" spans="1:3" ht="30" x14ac:dyDescent="0.25">
      <c r="A40" s="3" t="s">
        <v>1175</v>
      </c>
      <c r="B40" s="7">
        <v>106657</v>
      </c>
      <c r="C40" s="7">
        <v>32393</v>
      </c>
    </row>
    <row r="41" spans="1:3" ht="45" x14ac:dyDescent="0.25">
      <c r="A41" s="3" t="s">
        <v>1185</v>
      </c>
      <c r="B41" s="5" t="s">
        <v>5</v>
      </c>
      <c r="C41" s="5" t="s">
        <v>5</v>
      </c>
    </row>
    <row r="42" spans="1:3" ht="30" x14ac:dyDescent="0.25">
      <c r="A42" s="4" t="s">
        <v>1017</v>
      </c>
      <c r="B42" s="5" t="s">
        <v>5</v>
      </c>
      <c r="C42" s="5" t="s">
        <v>5</v>
      </c>
    </row>
    <row r="43" spans="1:3" ht="30" x14ac:dyDescent="0.25">
      <c r="A43" s="3" t="s">
        <v>1175</v>
      </c>
      <c r="B43" s="7">
        <v>41741</v>
      </c>
      <c r="C43" s="7">
        <v>52361</v>
      </c>
    </row>
    <row r="44" spans="1:3" ht="45" x14ac:dyDescent="0.25">
      <c r="A44" s="3" t="s">
        <v>1186</v>
      </c>
      <c r="B44" s="5" t="s">
        <v>5</v>
      </c>
      <c r="C44" s="5" t="s">
        <v>5</v>
      </c>
    </row>
    <row r="45" spans="1:3" ht="30" x14ac:dyDescent="0.25">
      <c r="A45" s="4" t="s">
        <v>1017</v>
      </c>
      <c r="B45" s="5" t="s">
        <v>5</v>
      </c>
      <c r="C45" s="5" t="s">
        <v>5</v>
      </c>
    </row>
    <row r="46" spans="1:3" ht="30" x14ac:dyDescent="0.25">
      <c r="A46" s="3" t="s">
        <v>1175</v>
      </c>
      <c r="B46" s="5">
        <v>118</v>
      </c>
      <c r="C46" s="5">
        <v>74</v>
      </c>
    </row>
    <row r="47" spans="1:3" ht="30" x14ac:dyDescent="0.25">
      <c r="A47" s="3" t="s">
        <v>1187</v>
      </c>
      <c r="B47" s="5" t="s">
        <v>5</v>
      </c>
      <c r="C47" s="5" t="s">
        <v>5</v>
      </c>
    </row>
    <row r="48" spans="1:3" ht="30" x14ac:dyDescent="0.25">
      <c r="A48" s="4" t="s">
        <v>1017</v>
      </c>
      <c r="B48" s="5" t="s">
        <v>5</v>
      </c>
      <c r="C48" s="5" t="s">
        <v>5</v>
      </c>
    </row>
    <row r="49" spans="1:3" ht="30" x14ac:dyDescent="0.25">
      <c r="A49" s="3" t="s">
        <v>1175</v>
      </c>
      <c r="B49" s="7">
        <v>59908</v>
      </c>
      <c r="C49" s="7">
        <v>33043</v>
      </c>
    </row>
    <row r="50" spans="1:3" ht="45" x14ac:dyDescent="0.25">
      <c r="A50" s="3" t="s">
        <v>1188</v>
      </c>
      <c r="B50" s="5" t="s">
        <v>5</v>
      </c>
      <c r="C50" s="5" t="s">
        <v>5</v>
      </c>
    </row>
    <row r="51" spans="1:3" ht="30" x14ac:dyDescent="0.25">
      <c r="A51" s="4" t="s">
        <v>1017</v>
      </c>
      <c r="B51" s="5" t="s">
        <v>5</v>
      </c>
      <c r="C51" s="5" t="s">
        <v>5</v>
      </c>
    </row>
    <row r="52" spans="1:3" ht="30" x14ac:dyDescent="0.25">
      <c r="A52" s="3" t="s">
        <v>1175</v>
      </c>
      <c r="B52" s="7">
        <v>31600</v>
      </c>
      <c r="C52" s="7">
        <v>23550</v>
      </c>
    </row>
    <row r="53" spans="1:3" ht="45" x14ac:dyDescent="0.25">
      <c r="A53" s="3" t="s">
        <v>1189</v>
      </c>
      <c r="B53" s="5" t="s">
        <v>5</v>
      </c>
      <c r="C53" s="5" t="s">
        <v>5</v>
      </c>
    </row>
    <row r="54" spans="1:3" ht="30" x14ac:dyDescent="0.25">
      <c r="A54" s="4" t="s">
        <v>1017</v>
      </c>
      <c r="B54" s="5" t="s">
        <v>5</v>
      </c>
      <c r="C54" s="5" t="s">
        <v>5</v>
      </c>
    </row>
    <row r="55" spans="1:3" ht="30" x14ac:dyDescent="0.25">
      <c r="A55" s="3" t="s">
        <v>1175</v>
      </c>
      <c r="B55" s="7">
        <v>28308</v>
      </c>
      <c r="C55" s="7">
        <v>6267</v>
      </c>
    </row>
    <row r="56" spans="1:3" ht="45" x14ac:dyDescent="0.25">
      <c r="A56" s="3" t="s">
        <v>1190</v>
      </c>
      <c r="B56" s="5" t="s">
        <v>5</v>
      </c>
      <c r="C56" s="5" t="s">
        <v>5</v>
      </c>
    </row>
    <row r="57" spans="1:3" ht="30" x14ac:dyDescent="0.25">
      <c r="A57" s="4" t="s">
        <v>1017</v>
      </c>
      <c r="B57" s="5" t="s">
        <v>5</v>
      </c>
      <c r="C57" s="5" t="s">
        <v>5</v>
      </c>
    </row>
    <row r="58" spans="1:3" ht="30" x14ac:dyDescent="0.25">
      <c r="A58" s="3" t="s">
        <v>1175</v>
      </c>
      <c r="B58" s="5" t="s">
        <v>5</v>
      </c>
      <c r="C58" s="7">
        <v>3226</v>
      </c>
    </row>
    <row r="59" spans="1:3" ht="30" x14ac:dyDescent="0.25">
      <c r="A59" s="3" t="s">
        <v>1191</v>
      </c>
      <c r="B59" s="5" t="s">
        <v>5</v>
      </c>
      <c r="C59" s="5" t="s">
        <v>5</v>
      </c>
    </row>
    <row r="60" spans="1:3" ht="30" x14ac:dyDescent="0.25">
      <c r="A60" s="4" t="s">
        <v>1017</v>
      </c>
      <c r="B60" s="5" t="s">
        <v>5</v>
      </c>
      <c r="C60" s="5" t="s">
        <v>5</v>
      </c>
    </row>
    <row r="61" spans="1:3" ht="30" x14ac:dyDescent="0.25">
      <c r="A61" s="3" t="s">
        <v>1175</v>
      </c>
      <c r="B61" s="7">
        <v>61965</v>
      </c>
      <c r="C61" s="7">
        <v>98124</v>
      </c>
    </row>
    <row r="62" spans="1:3" ht="45" x14ac:dyDescent="0.25">
      <c r="A62" s="3" t="s">
        <v>1192</v>
      </c>
      <c r="B62" s="5" t="s">
        <v>5</v>
      </c>
      <c r="C62" s="5" t="s">
        <v>5</v>
      </c>
    </row>
    <row r="63" spans="1:3" ht="30" x14ac:dyDescent="0.25">
      <c r="A63" s="4" t="s">
        <v>1017</v>
      </c>
      <c r="B63" s="5" t="s">
        <v>5</v>
      </c>
      <c r="C63" s="5" t="s">
        <v>5</v>
      </c>
    </row>
    <row r="64" spans="1:3" ht="30" x14ac:dyDescent="0.25">
      <c r="A64" s="3" t="s">
        <v>1175</v>
      </c>
      <c r="B64" s="7">
        <v>35598</v>
      </c>
      <c r="C64" s="7">
        <v>46472</v>
      </c>
    </row>
    <row r="65" spans="1:3" ht="45" x14ac:dyDescent="0.25">
      <c r="A65" s="3" t="s">
        <v>1193</v>
      </c>
      <c r="B65" s="5" t="s">
        <v>5</v>
      </c>
      <c r="C65" s="5" t="s">
        <v>5</v>
      </c>
    </row>
    <row r="66" spans="1:3" ht="30" x14ac:dyDescent="0.25">
      <c r="A66" s="4" t="s">
        <v>1017</v>
      </c>
      <c r="B66" s="5" t="s">
        <v>5</v>
      </c>
      <c r="C66" s="5" t="s">
        <v>5</v>
      </c>
    </row>
    <row r="67" spans="1:3" ht="30" x14ac:dyDescent="0.25">
      <c r="A67" s="3" t="s">
        <v>1175</v>
      </c>
      <c r="B67" s="7">
        <v>18547</v>
      </c>
      <c r="C67" s="7">
        <v>43219</v>
      </c>
    </row>
    <row r="68" spans="1:3" ht="45" x14ac:dyDescent="0.25">
      <c r="A68" s="3" t="s">
        <v>1194</v>
      </c>
      <c r="B68" s="5" t="s">
        <v>5</v>
      </c>
      <c r="C68" s="5" t="s">
        <v>5</v>
      </c>
    </row>
    <row r="69" spans="1:3" ht="30" x14ac:dyDescent="0.25">
      <c r="A69" s="4" t="s">
        <v>1017</v>
      </c>
      <c r="B69" s="5" t="s">
        <v>5</v>
      </c>
      <c r="C69" s="5" t="s">
        <v>5</v>
      </c>
    </row>
    <row r="70" spans="1:3" ht="30" x14ac:dyDescent="0.25">
      <c r="A70" s="3" t="s">
        <v>1175</v>
      </c>
      <c r="B70" s="7">
        <v>7820</v>
      </c>
      <c r="C70" s="7">
        <v>8433</v>
      </c>
    </row>
    <row r="71" spans="1:3" ht="30" x14ac:dyDescent="0.25">
      <c r="A71" s="3" t="s">
        <v>1195</v>
      </c>
      <c r="B71" s="5" t="s">
        <v>5</v>
      </c>
      <c r="C71" s="5" t="s">
        <v>5</v>
      </c>
    </row>
    <row r="72" spans="1:3" ht="30" x14ac:dyDescent="0.25">
      <c r="A72" s="4" t="s">
        <v>1017</v>
      </c>
      <c r="B72" s="5" t="s">
        <v>5</v>
      </c>
      <c r="C72" s="5" t="s">
        <v>5</v>
      </c>
    </row>
    <row r="73" spans="1:3" ht="30" x14ac:dyDescent="0.25">
      <c r="A73" s="3" t="s">
        <v>1175</v>
      </c>
      <c r="B73" s="7">
        <v>3264</v>
      </c>
      <c r="C73" s="7">
        <v>3033</v>
      </c>
    </row>
    <row r="74" spans="1:3" ht="45" x14ac:dyDescent="0.25">
      <c r="A74" s="3" t="s">
        <v>1196</v>
      </c>
      <c r="B74" s="5" t="s">
        <v>5</v>
      </c>
      <c r="C74" s="5" t="s">
        <v>5</v>
      </c>
    </row>
    <row r="75" spans="1:3" ht="30" x14ac:dyDescent="0.25">
      <c r="A75" s="4" t="s">
        <v>1017</v>
      </c>
      <c r="B75" s="5" t="s">
        <v>5</v>
      </c>
      <c r="C75" s="5" t="s">
        <v>5</v>
      </c>
    </row>
    <row r="76" spans="1:3" ht="30" x14ac:dyDescent="0.25">
      <c r="A76" s="3" t="s">
        <v>1175</v>
      </c>
      <c r="B76" s="5" t="s">
        <v>1038</v>
      </c>
      <c r="C76" s="5" t="s">
        <v>1038</v>
      </c>
    </row>
    <row r="77" spans="1:3" ht="45" x14ac:dyDescent="0.25">
      <c r="A77" s="3" t="s">
        <v>1197</v>
      </c>
      <c r="B77" s="5" t="s">
        <v>5</v>
      </c>
      <c r="C77" s="5" t="s">
        <v>5</v>
      </c>
    </row>
    <row r="78" spans="1:3" ht="30" x14ac:dyDescent="0.25">
      <c r="A78" s="4" t="s">
        <v>1017</v>
      </c>
      <c r="B78" s="5" t="s">
        <v>5</v>
      </c>
      <c r="C78" s="5" t="s">
        <v>5</v>
      </c>
    </row>
    <row r="79" spans="1:3" ht="30" x14ac:dyDescent="0.25">
      <c r="A79" s="3" t="s">
        <v>1175</v>
      </c>
      <c r="B79" s="5">
        <v>925</v>
      </c>
      <c r="C79" s="5">
        <v>361</v>
      </c>
    </row>
    <row r="80" spans="1:3" ht="45" x14ac:dyDescent="0.25">
      <c r="A80" s="3" t="s">
        <v>1198</v>
      </c>
      <c r="B80" s="5" t="s">
        <v>5</v>
      </c>
      <c r="C80" s="5" t="s">
        <v>5</v>
      </c>
    </row>
    <row r="81" spans="1:3" ht="30" x14ac:dyDescent="0.25">
      <c r="A81" s="4" t="s">
        <v>1017</v>
      </c>
      <c r="B81" s="5" t="s">
        <v>5</v>
      </c>
      <c r="C81" s="5" t="s">
        <v>5</v>
      </c>
    </row>
    <row r="82" spans="1:3" ht="30" x14ac:dyDescent="0.25">
      <c r="A82" s="3" t="s">
        <v>1175</v>
      </c>
      <c r="B82" s="7">
        <v>2339</v>
      </c>
      <c r="C82" s="7">
        <v>2672</v>
      </c>
    </row>
    <row r="83" spans="1:3" ht="30" x14ac:dyDescent="0.25">
      <c r="A83" s="3" t="s">
        <v>1199</v>
      </c>
      <c r="B83" s="5" t="s">
        <v>5</v>
      </c>
      <c r="C83" s="5" t="s">
        <v>5</v>
      </c>
    </row>
    <row r="84" spans="1:3" ht="30" x14ac:dyDescent="0.25">
      <c r="A84" s="4" t="s">
        <v>1017</v>
      </c>
      <c r="B84" s="5" t="s">
        <v>5</v>
      </c>
      <c r="C84" s="5" t="s">
        <v>5</v>
      </c>
    </row>
    <row r="85" spans="1:3" ht="30" x14ac:dyDescent="0.25">
      <c r="A85" s="3" t="s">
        <v>1175</v>
      </c>
      <c r="B85" s="5" t="s">
        <v>1038</v>
      </c>
      <c r="C85" s="5" t="s">
        <v>1038</v>
      </c>
    </row>
    <row r="86" spans="1:3" ht="45" x14ac:dyDescent="0.25">
      <c r="A86" s="3" t="s">
        <v>1200</v>
      </c>
      <c r="B86" s="5" t="s">
        <v>5</v>
      </c>
      <c r="C86" s="5" t="s">
        <v>5</v>
      </c>
    </row>
    <row r="87" spans="1:3" ht="30" x14ac:dyDescent="0.25">
      <c r="A87" s="4" t="s">
        <v>1017</v>
      </c>
      <c r="B87" s="5" t="s">
        <v>5</v>
      </c>
      <c r="C87" s="5" t="s">
        <v>5</v>
      </c>
    </row>
    <row r="88" spans="1:3" ht="30" x14ac:dyDescent="0.25">
      <c r="A88" s="3" t="s">
        <v>1175</v>
      </c>
      <c r="B88" s="5" t="s">
        <v>1038</v>
      </c>
      <c r="C88" s="5" t="s">
        <v>1038</v>
      </c>
    </row>
    <row r="89" spans="1:3" ht="45" x14ac:dyDescent="0.25">
      <c r="A89" s="3" t="s">
        <v>1201</v>
      </c>
      <c r="B89" s="5" t="s">
        <v>5</v>
      </c>
      <c r="C89" s="5" t="s">
        <v>5</v>
      </c>
    </row>
    <row r="90" spans="1:3" ht="30" x14ac:dyDescent="0.25">
      <c r="A90" s="4" t="s">
        <v>1017</v>
      </c>
      <c r="B90" s="5" t="s">
        <v>5</v>
      </c>
      <c r="C90" s="5" t="s">
        <v>5</v>
      </c>
    </row>
    <row r="91" spans="1:3" ht="30" x14ac:dyDescent="0.25">
      <c r="A91" s="3" t="s">
        <v>1175</v>
      </c>
      <c r="B91" s="5" t="s">
        <v>1038</v>
      </c>
      <c r="C91" s="5" t="s">
        <v>1038</v>
      </c>
    </row>
    <row r="92" spans="1:3" ht="45" x14ac:dyDescent="0.25">
      <c r="A92" s="3" t="s">
        <v>1202</v>
      </c>
      <c r="B92" s="5" t="s">
        <v>5</v>
      </c>
      <c r="C92" s="5" t="s">
        <v>5</v>
      </c>
    </row>
    <row r="93" spans="1:3" ht="30" x14ac:dyDescent="0.25">
      <c r="A93" s="4" t="s">
        <v>1017</v>
      </c>
      <c r="B93" s="5" t="s">
        <v>5</v>
      </c>
      <c r="C93" s="5" t="s">
        <v>5</v>
      </c>
    </row>
    <row r="94" spans="1:3" ht="30" x14ac:dyDescent="0.25">
      <c r="A94" s="3" t="s">
        <v>1175</v>
      </c>
      <c r="B94" s="5" t="s">
        <v>1038</v>
      </c>
      <c r="C94" s="5" t="s">
        <v>1038</v>
      </c>
    </row>
    <row r="95" spans="1:3" ht="30" x14ac:dyDescent="0.25">
      <c r="A95" s="3" t="s">
        <v>902</v>
      </c>
      <c r="B95" s="5" t="s">
        <v>5</v>
      </c>
      <c r="C95" s="5" t="s">
        <v>5</v>
      </c>
    </row>
    <row r="96" spans="1:3" ht="30" x14ac:dyDescent="0.25">
      <c r="A96" s="4" t="s">
        <v>1017</v>
      </c>
      <c r="B96" s="5" t="s">
        <v>5</v>
      </c>
      <c r="C96" s="5" t="s">
        <v>5</v>
      </c>
    </row>
    <row r="97" spans="1:3" ht="30" x14ac:dyDescent="0.25">
      <c r="A97" s="3" t="s">
        <v>1175</v>
      </c>
      <c r="B97" s="7">
        <v>920408</v>
      </c>
      <c r="C97" s="7">
        <v>989306</v>
      </c>
    </row>
    <row r="98" spans="1:3" ht="45" x14ac:dyDescent="0.25">
      <c r="A98" s="3" t="s">
        <v>1203</v>
      </c>
      <c r="B98" s="5" t="s">
        <v>5</v>
      </c>
      <c r="C98" s="5" t="s">
        <v>5</v>
      </c>
    </row>
    <row r="99" spans="1:3" ht="30" x14ac:dyDescent="0.25">
      <c r="A99" s="4" t="s">
        <v>1017</v>
      </c>
      <c r="B99" s="5" t="s">
        <v>5</v>
      </c>
      <c r="C99" s="5" t="s">
        <v>5</v>
      </c>
    </row>
    <row r="100" spans="1:3" ht="30" x14ac:dyDescent="0.25">
      <c r="A100" s="3" t="s">
        <v>1175</v>
      </c>
      <c r="B100" s="7">
        <v>738983</v>
      </c>
      <c r="C100" s="7">
        <v>665673</v>
      </c>
    </row>
    <row r="101" spans="1:3" ht="30" x14ac:dyDescent="0.25">
      <c r="A101" s="3" t="s">
        <v>1204</v>
      </c>
      <c r="B101" s="5" t="s">
        <v>5</v>
      </c>
      <c r="C101" s="5" t="s">
        <v>5</v>
      </c>
    </row>
    <row r="102" spans="1:3" ht="30" x14ac:dyDescent="0.25">
      <c r="A102" s="4" t="s">
        <v>1017</v>
      </c>
      <c r="B102" s="5" t="s">
        <v>5</v>
      </c>
      <c r="C102" s="5" t="s">
        <v>5</v>
      </c>
    </row>
    <row r="103" spans="1:3" ht="30" x14ac:dyDescent="0.25">
      <c r="A103" s="3" t="s">
        <v>1175</v>
      </c>
      <c r="B103" s="7">
        <v>158228</v>
      </c>
      <c r="C103" s="7">
        <v>295151</v>
      </c>
    </row>
    <row r="104" spans="1:3" ht="30" x14ac:dyDescent="0.25">
      <c r="A104" s="3" t="s">
        <v>1205</v>
      </c>
      <c r="B104" s="5" t="s">
        <v>5</v>
      </c>
      <c r="C104" s="5" t="s">
        <v>5</v>
      </c>
    </row>
    <row r="105" spans="1:3" ht="30" x14ac:dyDescent="0.25">
      <c r="A105" s="4" t="s">
        <v>1017</v>
      </c>
      <c r="B105" s="5" t="s">
        <v>5</v>
      </c>
      <c r="C105" s="5" t="s">
        <v>5</v>
      </c>
    </row>
    <row r="106" spans="1:3" ht="30" x14ac:dyDescent="0.25">
      <c r="A106" s="3" t="s">
        <v>1175</v>
      </c>
      <c r="B106" s="7">
        <v>23197</v>
      </c>
      <c r="C106" s="7">
        <v>28482</v>
      </c>
    </row>
    <row r="107" spans="1:3" ht="30" x14ac:dyDescent="0.25">
      <c r="A107" s="3" t="s">
        <v>1206</v>
      </c>
      <c r="B107" s="5" t="s">
        <v>5</v>
      </c>
      <c r="C107" s="5" t="s">
        <v>5</v>
      </c>
    </row>
    <row r="108" spans="1:3" ht="30" x14ac:dyDescent="0.25">
      <c r="A108" s="4" t="s">
        <v>1017</v>
      </c>
      <c r="B108" s="5" t="s">
        <v>5</v>
      </c>
      <c r="C108" s="5" t="s">
        <v>5</v>
      </c>
    </row>
    <row r="109" spans="1:3" ht="30" x14ac:dyDescent="0.25">
      <c r="A109" s="3" t="s">
        <v>1175</v>
      </c>
      <c r="B109" s="7">
        <v>812686</v>
      </c>
      <c r="C109" s="7">
        <v>807111</v>
      </c>
    </row>
    <row r="110" spans="1:3" ht="45" x14ac:dyDescent="0.25">
      <c r="A110" s="3" t="s">
        <v>1207</v>
      </c>
      <c r="B110" s="5" t="s">
        <v>5</v>
      </c>
      <c r="C110" s="5" t="s">
        <v>5</v>
      </c>
    </row>
    <row r="111" spans="1:3" ht="30" x14ac:dyDescent="0.25">
      <c r="A111" s="4" t="s">
        <v>1017</v>
      </c>
      <c r="B111" s="5" t="s">
        <v>5</v>
      </c>
      <c r="C111" s="5" t="s">
        <v>5</v>
      </c>
    </row>
    <row r="112" spans="1:3" ht="30" x14ac:dyDescent="0.25">
      <c r="A112" s="3" t="s">
        <v>1175</v>
      </c>
      <c r="B112" s="7">
        <v>681999</v>
      </c>
      <c r="C112" s="7">
        <v>557511</v>
      </c>
    </row>
    <row r="113" spans="1:3" ht="45" x14ac:dyDescent="0.25">
      <c r="A113" s="3" t="s">
        <v>1208</v>
      </c>
      <c r="B113" s="5" t="s">
        <v>5</v>
      </c>
      <c r="C113" s="5" t="s">
        <v>5</v>
      </c>
    </row>
    <row r="114" spans="1:3" ht="30" x14ac:dyDescent="0.25">
      <c r="A114" s="4" t="s">
        <v>1017</v>
      </c>
      <c r="B114" s="5" t="s">
        <v>5</v>
      </c>
      <c r="C114" s="5" t="s">
        <v>5</v>
      </c>
    </row>
    <row r="115" spans="1:3" ht="30" x14ac:dyDescent="0.25">
      <c r="A115" s="3" t="s">
        <v>1175</v>
      </c>
      <c r="B115" s="7">
        <v>130457</v>
      </c>
      <c r="C115" s="7">
        <v>249269</v>
      </c>
    </row>
    <row r="116" spans="1:3" ht="45" x14ac:dyDescent="0.25">
      <c r="A116" s="3" t="s">
        <v>1209</v>
      </c>
      <c r="B116" s="5" t="s">
        <v>5</v>
      </c>
      <c r="C116" s="5" t="s">
        <v>5</v>
      </c>
    </row>
    <row r="117" spans="1:3" ht="30" x14ac:dyDescent="0.25">
      <c r="A117" s="4" t="s">
        <v>1017</v>
      </c>
      <c r="B117" s="5" t="s">
        <v>5</v>
      </c>
      <c r="C117" s="5" t="s">
        <v>5</v>
      </c>
    </row>
    <row r="118" spans="1:3" ht="30" x14ac:dyDescent="0.25">
      <c r="A118" s="3" t="s">
        <v>1175</v>
      </c>
      <c r="B118" s="5">
        <v>230</v>
      </c>
      <c r="C118" s="5">
        <v>331</v>
      </c>
    </row>
    <row r="119" spans="1:3" ht="30" x14ac:dyDescent="0.25">
      <c r="A119" s="3" t="s">
        <v>1210</v>
      </c>
      <c r="B119" s="5" t="s">
        <v>5</v>
      </c>
      <c r="C119" s="5" t="s">
        <v>5</v>
      </c>
    </row>
    <row r="120" spans="1:3" ht="30" x14ac:dyDescent="0.25">
      <c r="A120" s="4" t="s">
        <v>1017</v>
      </c>
      <c r="B120" s="5" t="s">
        <v>5</v>
      </c>
      <c r="C120" s="5" t="s">
        <v>5</v>
      </c>
    </row>
    <row r="121" spans="1:3" ht="30" x14ac:dyDescent="0.25">
      <c r="A121" s="3" t="s">
        <v>1175</v>
      </c>
      <c r="B121" s="7">
        <v>26010</v>
      </c>
      <c r="C121" s="7">
        <v>17726</v>
      </c>
    </row>
    <row r="122" spans="1:3" ht="45" x14ac:dyDescent="0.25">
      <c r="A122" s="3" t="s">
        <v>1211</v>
      </c>
      <c r="B122" s="5" t="s">
        <v>5</v>
      </c>
      <c r="C122" s="5" t="s">
        <v>5</v>
      </c>
    </row>
    <row r="123" spans="1:3" ht="30" x14ac:dyDescent="0.25">
      <c r="A123" s="4" t="s">
        <v>1017</v>
      </c>
      <c r="B123" s="5" t="s">
        <v>5</v>
      </c>
      <c r="C123" s="5" t="s">
        <v>5</v>
      </c>
    </row>
    <row r="124" spans="1:3" ht="30" x14ac:dyDescent="0.25">
      <c r="A124" s="3" t="s">
        <v>1175</v>
      </c>
      <c r="B124" s="7">
        <v>16728</v>
      </c>
      <c r="C124" s="7">
        <v>13705</v>
      </c>
    </row>
    <row r="125" spans="1:3" ht="45" x14ac:dyDescent="0.25">
      <c r="A125" s="3" t="s">
        <v>1212</v>
      </c>
      <c r="B125" s="5" t="s">
        <v>5</v>
      </c>
      <c r="C125" s="5" t="s">
        <v>5</v>
      </c>
    </row>
    <row r="126" spans="1:3" ht="30" x14ac:dyDescent="0.25">
      <c r="A126" s="4" t="s">
        <v>1017</v>
      </c>
      <c r="B126" s="5" t="s">
        <v>5</v>
      </c>
      <c r="C126" s="5" t="s">
        <v>5</v>
      </c>
    </row>
    <row r="127" spans="1:3" ht="30" x14ac:dyDescent="0.25">
      <c r="A127" s="3" t="s">
        <v>1175</v>
      </c>
      <c r="B127" s="7">
        <v>8684</v>
      </c>
      <c r="C127" s="7">
        <v>2993</v>
      </c>
    </row>
    <row r="128" spans="1:3" ht="45" x14ac:dyDescent="0.25">
      <c r="A128" s="3" t="s">
        <v>1213</v>
      </c>
      <c r="B128" s="5" t="s">
        <v>5</v>
      </c>
      <c r="C128" s="5" t="s">
        <v>5</v>
      </c>
    </row>
    <row r="129" spans="1:3" ht="30" x14ac:dyDescent="0.25">
      <c r="A129" s="4" t="s">
        <v>1017</v>
      </c>
      <c r="B129" s="5" t="s">
        <v>5</v>
      </c>
      <c r="C129" s="5" t="s">
        <v>5</v>
      </c>
    </row>
    <row r="130" spans="1:3" ht="30" x14ac:dyDescent="0.25">
      <c r="A130" s="3" t="s">
        <v>1175</v>
      </c>
      <c r="B130" s="5">
        <v>598</v>
      </c>
      <c r="C130" s="7">
        <v>1028</v>
      </c>
    </row>
    <row r="131" spans="1:3" ht="30" x14ac:dyDescent="0.25">
      <c r="A131" s="3" t="s">
        <v>1214</v>
      </c>
      <c r="B131" s="5" t="s">
        <v>5</v>
      </c>
      <c r="C131" s="5" t="s">
        <v>5</v>
      </c>
    </row>
    <row r="132" spans="1:3" ht="30" x14ac:dyDescent="0.25">
      <c r="A132" s="4" t="s">
        <v>1017</v>
      </c>
      <c r="B132" s="5" t="s">
        <v>5</v>
      </c>
      <c r="C132" s="5" t="s">
        <v>5</v>
      </c>
    </row>
    <row r="133" spans="1:3" ht="30" x14ac:dyDescent="0.25">
      <c r="A133" s="3" t="s">
        <v>1175</v>
      </c>
      <c r="B133" s="7">
        <v>2587</v>
      </c>
      <c r="C133" s="7">
        <v>43190</v>
      </c>
    </row>
    <row r="134" spans="1:3" ht="45" x14ac:dyDescent="0.25">
      <c r="A134" s="3" t="s">
        <v>1215</v>
      </c>
      <c r="B134" s="5" t="s">
        <v>5</v>
      </c>
      <c r="C134" s="5" t="s">
        <v>5</v>
      </c>
    </row>
    <row r="135" spans="1:3" ht="30" x14ac:dyDescent="0.25">
      <c r="A135" s="4" t="s">
        <v>1017</v>
      </c>
      <c r="B135" s="5" t="s">
        <v>5</v>
      </c>
      <c r="C135" s="5" t="s">
        <v>5</v>
      </c>
    </row>
    <row r="136" spans="1:3" ht="30" x14ac:dyDescent="0.25">
      <c r="A136" s="3" t="s">
        <v>1175</v>
      </c>
      <c r="B136" s="5">
        <v>944</v>
      </c>
      <c r="C136" s="7">
        <v>30522</v>
      </c>
    </row>
    <row r="137" spans="1:3" ht="45" x14ac:dyDescent="0.25">
      <c r="A137" s="3" t="s">
        <v>1216</v>
      </c>
      <c r="B137" s="5" t="s">
        <v>5</v>
      </c>
      <c r="C137" s="5" t="s">
        <v>5</v>
      </c>
    </row>
    <row r="138" spans="1:3" ht="30" x14ac:dyDescent="0.25">
      <c r="A138" s="4" t="s">
        <v>1017</v>
      </c>
      <c r="B138" s="5" t="s">
        <v>5</v>
      </c>
      <c r="C138" s="5" t="s">
        <v>5</v>
      </c>
    </row>
    <row r="139" spans="1:3" ht="30" x14ac:dyDescent="0.25">
      <c r="A139" s="3" t="s">
        <v>1175</v>
      </c>
      <c r="B139" s="7">
        <v>1446</v>
      </c>
      <c r="C139" s="7">
        <v>12248</v>
      </c>
    </row>
    <row r="140" spans="1:3" ht="45" x14ac:dyDescent="0.25">
      <c r="A140" s="3" t="s">
        <v>1217</v>
      </c>
      <c r="B140" s="5" t="s">
        <v>5</v>
      </c>
      <c r="C140" s="5" t="s">
        <v>5</v>
      </c>
    </row>
    <row r="141" spans="1:3" ht="30" x14ac:dyDescent="0.25">
      <c r="A141" s="4" t="s">
        <v>1017</v>
      </c>
      <c r="B141" s="5" t="s">
        <v>5</v>
      </c>
      <c r="C141" s="5" t="s">
        <v>5</v>
      </c>
    </row>
    <row r="142" spans="1:3" ht="30" x14ac:dyDescent="0.25">
      <c r="A142" s="3" t="s">
        <v>1175</v>
      </c>
      <c r="B142" s="5">
        <v>197</v>
      </c>
      <c r="C142" s="5">
        <v>420</v>
      </c>
    </row>
    <row r="143" spans="1:3" ht="30" x14ac:dyDescent="0.25">
      <c r="A143" s="3" t="s">
        <v>1218</v>
      </c>
      <c r="B143" s="5" t="s">
        <v>5</v>
      </c>
      <c r="C143" s="5" t="s">
        <v>5</v>
      </c>
    </row>
    <row r="144" spans="1:3" ht="30" x14ac:dyDescent="0.25">
      <c r="A144" s="4" t="s">
        <v>1017</v>
      </c>
      <c r="B144" s="5" t="s">
        <v>5</v>
      </c>
      <c r="C144" s="5" t="s">
        <v>5</v>
      </c>
    </row>
    <row r="145" spans="1:3" ht="30" x14ac:dyDescent="0.25">
      <c r="A145" s="3" t="s">
        <v>1175</v>
      </c>
      <c r="B145" s="7">
        <v>67190</v>
      </c>
      <c r="C145" s="7">
        <v>101873</v>
      </c>
    </row>
    <row r="146" spans="1:3" ht="45" x14ac:dyDescent="0.25">
      <c r="A146" s="3" t="s">
        <v>1219</v>
      </c>
      <c r="B146" s="5" t="s">
        <v>5</v>
      </c>
      <c r="C146" s="5" t="s">
        <v>5</v>
      </c>
    </row>
    <row r="147" spans="1:3" ht="30" x14ac:dyDescent="0.25">
      <c r="A147" s="4" t="s">
        <v>1017</v>
      </c>
      <c r="B147" s="5" t="s">
        <v>5</v>
      </c>
      <c r="C147" s="5" t="s">
        <v>5</v>
      </c>
    </row>
    <row r="148" spans="1:3" ht="30" x14ac:dyDescent="0.25">
      <c r="A148" s="3" t="s">
        <v>1175</v>
      </c>
      <c r="B148" s="7">
        <v>39312</v>
      </c>
      <c r="C148" s="7">
        <v>63925</v>
      </c>
    </row>
    <row r="149" spans="1:3" ht="45" x14ac:dyDescent="0.25">
      <c r="A149" s="3" t="s">
        <v>1220</v>
      </c>
      <c r="B149" s="5" t="s">
        <v>5</v>
      </c>
      <c r="C149" s="5" t="s">
        <v>5</v>
      </c>
    </row>
    <row r="150" spans="1:3" ht="30" x14ac:dyDescent="0.25">
      <c r="A150" s="4" t="s">
        <v>1017</v>
      </c>
      <c r="B150" s="5" t="s">
        <v>5</v>
      </c>
      <c r="C150" s="5" t="s">
        <v>5</v>
      </c>
    </row>
    <row r="151" spans="1:3" ht="30" x14ac:dyDescent="0.25">
      <c r="A151" s="3" t="s">
        <v>1175</v>
      </c>
      <c r="B151" s="7">
        <v>17637</v>
      </c>
      <c r="C151" s="7">
        <v>30637</v>
      </c>
    </row>
    <row r="152" spans="1:3" ht="45" x14ac:dyDescent="0.25">
      <c r="A152" s="3" t="s">
        <v>1221</v>
      </c>
      <c r="B152" s="5" t="s">
        <v>5</v>
      </c>
      <c r="C152" s="5" t="s">
        <v>5</v>
      </c>
    </row>
    <row r="153" spans="1:3" ht="30" x14ac:dyDescent="0.25">
      <c r="A153" s="4" t="s">
        <v>1017</v>
      </c>
      <c r="B153" s="5" t="s">
        <v>5</v>
      </c>
      <c r="C153" s="5" t="s">
        <v>5</v>
      </c>
    </row>
    <row r="154" spans="1:3" ht="30" x14ac:dyDescent="0.25">
      <c r="A154" s="3" t="s">
        <v>1175</v>
      </c>
      <c r="B154" s="7">
        <v>10241</v>
      </c>
      <c r="C154" s="7">
        <v>7311</v>
      </c>
    </row>
    <row r="155" spans="1:3" ht="30" x14ac:dyDescent="0.25">
      <c r="A155" s="3" t="s">
        <v>1222</v>
      </c>
      <c r="B155" s="5" t="s">
        <v>5</v>
      </c>
      <c r="C155" s="5" t="s">
        <v>5</v>
      </c>
    </row>
    <row r="156" spans="1:3" ht="30" x14ac:dyDescent="0.25">
      <c r="A156" s="4" t="s">
        <v>1017</v>
      </c>
      <c r="B156" s="5" t="s">
        <v>5</v>
      </c>
      <c r="C156" s="5" t="s">
        <v>5</v>
      </c>
    </row>
    <row r="157" spans="1:3" ht="30" x14ac:dyDescent="0.25">
      <c r="A157" s="3" t="s">
        <v>1175</v>
      </c>
      <c r="B157" s="7">
        <v>11935</v>
      </c>
      <c r="C157" s="7">
        <v>19406</v>
      </c>
    </row>
    <row r="158" spans="1:3" ht="45" x14ac:dyDescent="0.25">
      <c r="A158" s="3" t="s">
        <v>1223</v>
      </c>
      <c r="B158" s="5" t="s">
        <v>5</v>
      </c>
      <c r="C158" s="5" t="s">
        <v>5</v>
      </c>
    </row>
    <row r="159" spans="1:3" ht="30" x14ac:dyDescent="0.25">
      <c r="A159" s="4" t="s">
        <v>1017</v>
      </c>
      <c r="B159" s="5" t="s">
        <v>5</v>
      </c>
      <c r="C159" s="5" t="s">
        <v>5</v>
      </c>
    </row>
    <row r="160" spans="1:3" ht="30" x14ac:dyDescent="0.25">
      <c r="A160" s="3" t="s">
        <v>1175</v>
      </c>
      <c r="B160" s="5" t="s">
        <v>1038</v>
      </c>
      <c r="C160" s="5">
        <v>10</v>
      </c>
    </row>
    <row r="161" spans="1:3" ht="45" x14ac:dyDescent="0.25">
      <c r="A161" s="3" t="s">
        <v>1224</v>
      </c>
      <c r="B161" s="5" t="s">
        <v>5</v>
      </c>
      <c r="C161" s="5" t="s">
        <v>5</v>
      </c>
    </row>
    <row r="162" spans="1:3" ht="30" x14ac:dyDescent="0.25">
      <c r="A162" s="4" t="s">
        <v>1017</v>
      </c>
      <c r="B162" s="5" t="s">
        <v>5</v>
      </c>
      <c r="C162" s="5" t="s">
        <v>5</v>
      </c>
    </row>
    <row r="163" spans="1:3" ht="30" x14ac:dyDescent="0.25">
      <c r="A163" s="3" t="s">
        <v>1175</v>
      </c>
      <c r="B163" s="5">
        <v>4</v>
      </c>
      <c r="C163" s="5">
        <v>4</v>
      </c>
    </row>
    <row r="164" spans="1:3" ht="45" x14ac:dyDescent="0.25">
      <c r="A164" s="3" t="s">
        <v>1225</v>
      </c>
      <c r="B164" s="5" t="s">
        <v>5</v>
      </c>
      <c r="C164" s="5" t="s">
        <v>5</v>
      </c>
    </row>
    <row r="165" spans="1:3" ht="30" x14ac:dyDescent="0.25">
      <c r="A165" s="4" t="s">
        <v>1017</v>
      </c>
      <c r="B165" s="5" t="s">
        <v>5</v>
      </c>
      <c r="C165" s="5" t="s">
        <v>5</v>
      </c>
    </row>
    <row r="166" spans="1:3" ht="30" x14ac:dyDescent="0.25">
      <c r="A166" s="3" t="s">
        <v>1175</v>
      </c>
      <c r="B166" s="7">
        <v>11931</v>
      </c>
      <c r="C166" s="7">
        <v>19392</v>
      </c>
    </row>
    <row r="167" spans="1:3" ht="30" x14ac:dyDescent="0.25">
      <c r="A167" s="3" t="s">
        <v>1226</v>
      </c>
      <c r="B167" s="5" t="s">
        <v>5</v>
      </c>
      <c r="C167" s="5" t="s">
        <v>5</v>
      </c>
    </row>
    <row r="168" spans="1:3" ht="30" x14ac:dyDescent="0.25">
      <c r="A168" s="4" t="s">
        <v>1017</v>
      </c>
      <c r="B168" s="5" t="s">
        <v>5</v>
      </c>
      <c r="C168" s="5" t="s">
        <v>5</v>
      </c>
    </row>
    <row r="169" spans="1:3" ht="30" x14ac:dyDescent="0.25">
      <c r="A169" s="3" t="s">
        <v>1175</v>
      </c>
      <c r="B169" s="5" t="s">
        <v>1038</v>
      </c>
      <c r="C169" s="5" t="s">
        <v>1038</v>
      </c>
    </row>
    <row r="170" spans="1:3" ht="45" x14ac:dyDescent="0.25">
      <c r="A170" s="3" t="s">
        <v>1227</v>
      </c>
      <c r="B170" s="5" t="s">
        <v>5</v>
      </c>
      <c r="C170" s="5" t="s">
        <v>5</v>
      </c>
    </row>
    <row r="171" spans="1:3" ht="30" x14ac:dyDescent="0.25">
      <c r="A171" s="4" t="s">
        <v>1017</v>
      </c>
      <c r="B171" s="5" t="s">
        <v>5</v>
      </c>
      <c r="C171" s="5" t="s">
        <v>5</v>
      </c>
    </row>
    <row r="172" spans="1:3" ht="30" x14ac:dyDescent="0.25">
      <c r="A172" s="3" t="s">
        <v>1175</v>
      </c>
      <c r="B172" s="5" t="s">
        <v>1038</v>
      </c>
      <c r="C172" s="5" t="s">
        <v>1038</v>
      </c>
    </row>
    <row r="173" spans="1:3" ht="45" x14ac:dyDescent="0.25">
      <c r="A173" s="3" t="s">
        <v>1228</v>
      </c>
      <c r="B173" s="5" t="s">
        <v>5</v>
      </c>
      <c r="C173" s="5" t="s">
        <v>5</v>
      </c>
    </row>
    <row r="174" spans="1:3" ht="30" x14ac:dyDescent="0.25">
      <c r="A174" s="4" t="s">
        <v>1017</v>
      </c>
      <c r="B174" s="5" t="s">
        <v>5</v>
      </c>
      <c r="C174" s="5" t="s">
        <v>5</v>
      </c>
    </row>
    <row r="175" spans="1:3" ht="30" x14ac:dyDescent="0.25">
      <c r="A175" s="3" t="s">
        <v>1175</v>
      </c>
      <c r="B175" s="5" t="s">
        <v>1038</v>
      </c>
      <c r="C175" s="5" t="s">
        <v>1038</v>
      </c>
    </row>
    <row r="176" spans="1:3" ht="45" x14ac:dyDescent="0.25">
      <c r="A176" s="3" t="s">
        <v>1229</v>
      </c>
      <c r="B176" s="5" t="s">
        <v>5</v>
      </c>
      <c r="C176" s="5" t="s">
        <v>5</v>
      </c>
    </row>
    <row r="177" spans="1:3" ht="30" x14ac:dyDescent="0.25">
      <c r="A177" s="4" t="s">
        <v>1017</v>
      </c>
      <c r="B177" s="5" t="s">
        <v>5</v>
      </c>
      <c r="C177" s="5" t="s">
        <v>5</v>
      </c>
    </row>
    <row r="178" spans="1:3" ht="30" x14ac:dyDescent="0.25">
      <c r="A178" s="3" t="s">
        <v>1175</v>
      </c>
      <c r="B178" s="5" t="s">
        <v>1038</v>
      </c>
      <c r="C178" s="5" t="s">
        <v>1038</v>
      </c>
    </row>
    <row r="179" spans="1:3" x14ac:dyDescent="0.25">
      <c r="A179" s="3" t="s">
        <v>903</v>
      </c>
      <c r="B179" s="5" t="s">
        <v>5</v>
      </c>
      <c r="C179" s="5" t="s">
        <v>5</v>
      </c>
    </row>
    <row r="180" spans="1:3" ht="30" x14ac:dyDescent="0.25">
      <c r="A180" s="4" t="s">
        <v>1017</v>
      </c>
      <c r="B180" s="5" t="s">
        <v>5</v>
      </c>
      <c r="C180" s="5" t="s">
        <v>5</v>
      </c>
    </row>
    <row r="181" spans="1:3" ht="30" x14ac:dyDescent="0.25">
      <c r="A181" s="3" t="s">
        <v>1175</v>
      </c>
      <c r="B181" s="7">
        <v>2914969</v>
      </c>
      <c r="C181" s="7">
        <v>2923094</v>
      </c>
    </row>
    <row r="182" spans="1:3" ht="30" x14ac:dyDescent="0.25">
      <c r="A182" s="3" t="s">
        <v>1230</v>
      </c>
      <c r="B182" s="5" t="s">
        <v>5</v>
      </c>
      <c r="C182" s="5" t="s">
        <v>5</v>
      </c>
    </row>
    <row r="183" spans="1:3" ht="30" x14ac:dyDescent="0.25">
      <c r="A183" s="4" t="s">
        <v>1017</v>
      </c>
      <c r="B183" s="5" t="s">
        <v>5</v>
      </c>
      <c r="C183" s="5" t="s">
        <v>5</v>
      </c>
    </row>
    <row r="184" spans="1:3" ht="30" x14ac:dyDescent="0.25">
      <c r="A184" s="3" t="s">
        <v>1175</v>
      </c>
      <c r="B184" s="7">
        <v>1816402</v>
      </c>
      <c r="C184" s="7">
        <v>1548402</v>
      </c>
    </row>
    <row r="185" spans="1:3" ht="30" x14ac:dyDescent="0.25">
      <c r="A185" s="3" t="s">
        <v>1231</v>
      </c>
      <c r="B185" s="5" t="s">
        <v>5</v>
      </c>
      <c r="C185" s="5" t="s">
        <v>5</v>
      </c>
    </row>
    <row r="186" spans="1:3" ht="30" x14ac:dyDescent="0.25">
      <c r="A186" s="4" t="s">
        <v>1017</v>
      </c>
      <c r="B186" s="5" t="s">
        <v>5</v>
      </c>
      <c r="C186" s="5" t="s">
        <v>5</v>
      </c>
    </row>
    <row r="187" spans="1:3" ht="30" x14ac:dyDescent="0.25">
      <c r="A187" s="3" t="s">
        <v>1175</v>
      </c>
      <c r="B187" s="7">
        <v>1038287</v>
      </c>
      <c r="C187" s="7">
        <v>1279546</v>
      </c>
    </row>
    <row r="188" spans="1:3" ht="30" x14ac:dyDescent="0.25">
      <c r="A188" s="3" t="s">
        <v>1232</v>
      </c>
      <c r="B188" s="5" t="s">
        <v>5</v>
      </c>
      <c r="C188" s="5" t="s">
        <v>5</v>
      </c>
    </row>
    <row r="189" spans="1:3" ht="30" x14ac:dyDescent="0.25">
      <c r="A189" s="4" t="s">
        <v>1017</v>
      </c>
      <c r="B189" s="5" t="s">
        <v>5</v>
      </c>
      <c r="C189" s="5" t="s">
        <v>5</v>
      </c>
    </row>
    <row r="190" spans="1:3" ht="30" x14ac:dyDescent="0.25">
      <c r="A190" s="3" t="s">
        <v>1175</v>
      </c>
      <c r="B190" s="7">
        <v>60280</v>
      </c>
      <c r="C190" s="7">
        <v>95146</v>
      </c>
    </row>
    <row r="191" spans="1:3" ht="30" x14ac:dyDescent="0.25">
      <c r="A191" s="3" t="s">
        <v>1233</v>
      </c>
      <c r="B191" s="5" t="s">
        <v>5</v>
      </c>
      <c r="C191" s="5" t="s">
        <v>5</v>
      </c>
    </row>
    <row r="192" spans="1:3" ht="30" x14ac:dyDescent="0.25">
      <c r="A192" s="4" t="s">
        <v>1017</v>
      </c>
      <c r="B192" s="5" t="s">
        <v>5</v>
      </c>
      <c r="C192" s="5" t="s">
        <v>5</v>
      </c>
    </row>
    <row r="193" spans="1:3" ht="30" x14ac:dyDescent="0.25">
      <c r="A193" s="3" t="s">
        <v>1175</v>
      </c>
      <c r="B193" s="7">
        <v>2605727</v>
      </c>
      <c r="C193" s="7">
        <v>2543763</v>
      </c>
    </row>
    <row r="194" spans="1:3" ht="45" x14ac:dyDescent="0.25">
      <c r="A194" s="3" t="s">
        <v>1234</v>
      </c>
      <c r="B194" s="5" t="s">
        <v>5</v>
      </c>
      <c r="C194" s="5" t="s">
        <v>5</v>
      </c>
    </row>
    <row r="195" spans="1:3" ht="30" x14ac:dyDescent="0.25">
      <c r="A195" s="4" t="s">
        <v>1017</v>
      </c>
      <c r="B195" s="5" t="s">
        <v>5</v>
      </c>
      <c r="C195" s="5" t="s">
        <v>5</v>
      </c>
    </row>
    <row r="196" spans="1:3" ht="30" x14ac:dyDescent="0.25">
      <c r="A196" s="3" t="s">
        <v>1175</v>
      </c>
      <c r="B196" s="7">
        <v>1656114</v>
      </c>
      <c r="C196" s="7">
        <v>1353453</v>
      </c>
    </row>
    <row r="197" spans="1:3" ht="45" x14ac:dyDescent="0.25">
      <c r="A197" s="3" t="s">
        <v>1235</v>
      </c>
      <c r="B197" s="5" t="s">
        <v>5</v>
      </c>
      <c r="C197" s="5" t="s">
        <v>5</v>
      </c>
    </row>
    <row r="198" spans="1:3" ht="30" x14ac:dyDescent="0.25">
      <c r="A198" s="4" t="s">
        <v>1017</v>
      </c>
      <c r="B198" s="5" t="s">
        <v>5</v>
      </c>
      <c r="C198" s="5" t="s">
        <v>5</v>
      </c>
    </row>
    <row r="199" spans="1:3" ht="30" x14ac:dyDescent="0.25">
      <c r="A199" s="3" t="s">
        <v>1175</v>
      </c>
      <c r="B199" s="7">
        <v>943760</v>
      </c>
      <c r="C199" s="7">
        <v>1173617</v>
      </c>
    </row>
    <row r="200" spans="1:3" ht="45" x14ac:dyDescent="0.25">
      <c r="A200" s="3" t="s">
        <v>1236</v>
      </c>
      <c r="B200" s="5" t="s">
        <v>5</v>
      </c>
      <c r="C200" s="5" t="s">
        <v>5</v>
      </c>
    </row>
    <row r="201" spans="1:3" ht="30" x14ac:dyDescent="0.25">
      <c r="A201" s="4" t="s">
        <v>1017</v>
      </c>
      <c r="B201" s="5" t="s">
        <v>5</v>
      </c>
      <c r="C201" s="5" t="s">
        <v>5</v>
      </c>
    </row>
    <row r="202" spans="1:3" ht="30" x14ac:dyDescent="0.25">
      <c r="A202" s="3" t="s">
        <v>1175</v>
      </c>
      <c r="B202" s="7">
        <v>5853</v>
      </c>
      <c r="C202" s="7">
        <v>16693</v>
      </c>
    </row>
    <row r="203" spans="1:3" ht="30" x14ac:dyDescent="0.25">
      <c r="A203" s="3" t="s">
        <v>1237</v>
      </c>
      <c r="B203" s="5" t="s">
        <v>5</v>
      </c>
      <c r="C203" s="5" t="s">
        <v>5</v>
      </c>
    </row>
    <row r="204" spans="1:3" ht="30" x14ac:dyDescent="0.25">
      <c r="A204" s="4" t="s">
        <v>1017</v>
      </c>
      <c r="B204" s="5" t="s">
        <v>5</v>
      </c>
      <c r="C204" s="5" t="s">
        <v>5</v>
      </c>
    </row>
    <row r="205" spans="1:3" ht="30" x14ac:dyDescent="0.25">
      <c r="A205" s="3" t="s">
        <v>1175</v>
      </c>
      <c r="B205" s="7">
        <v>78757</v>
      </c>
      <c r="C205" s="7">
        <v>67573</v>
      </c>
    </row>
    <row r="206" spans="1:3" ht="45" x14ac:dyDescent="0.25">
      <c r="A206" s="3" t="s">
        <v>1238</v>
      </c>
      <c r="B206" s="5" t="s">
        <v>5</v>
      </c>
      <c r="C206" s="5" t="s">
        <v>5</v>
      </c>
    </row>
    <row r="207" spans="1:3" ht="30" x14ac:dyDescent="0.25">
      <c r="A207" s="4" t="s">
        <v>1017</v>
      </c>
      <c r="B207" s="5" t="s">
        <v>5</v>
      </c>
      <c r="C207" s="5" t="s">
        <v>5</v>
      </c>
    </row>
    <row r="208" spans="1:3" ht="30" x14ac:dyDescent="0.25">
      <c r="A208" s="3" t="s">
        <v>1175</v>
      </c>
      <c r="B208" s="7">
        <v>32762</v>
      </c>
      <c r="C208" s="7">
        <v>36507</v>
      </c>
    </row>
    <row r="209" spans="1:3" ht="45" x14ac:dyDescent="0.25">
      <c r="A209" s="3" t="s">
        <v>1239</v>
      </c>
      <c r="B209" s="5" t="s">
        <v>5</v>
      </c>
      <c r="C209" s="5" t="s">
        <v>5</v>
      </c>
    </row>
    <row r="210" spans="1:3" ht="30" x14ac:dyDescent="0.25">
      <c r="A210" s="4" t="s">
        <v>1017</v>
      </c>
      <c r="B210" s="5" t="s">
        <v>5</v>
      </c>
      <c r="C210" s="5" t="s">
        <v>5</v>
      </c>
    </row>
    <row r="211" spans="1:3" ht="30" x14ac:dyDescent="0.25">
      <c r="A211" s="3" t="s">
        <v>1175</v>
      </c>
      <c r="B211" s="7">
        <v>41172</v>
      </c>
      <c r="C211" s="7">
        <v>16051</v>
      </c>
    </row>
    <row r="212" spans="1:3" ht="45" x14ac:dyDescent="0.25">
      <c r="A212" s="3" t="s">
        <v>1240</v>
      </c>
      <c r="B212" s="5" t="s">
        <v>5</v>
      </c>
      <c r="C212" s="5" t="s">
        <v>5</v>
      </c>
    </row>
    <row r="213" spans="1:3" ht="30" x14ac:dyDescent="0.25">
      <c r="A213" s="4" t="s">
        <v>1017</v>
      </c>
      <c r="B213" s="5" t="s">
        <v>5</v>
      </c>
      <c r="C213" s="5" t="s">
        <v>5</v>
      </c>
    </row>
    <row r="214" spans="1:3" ht="30" x14ac:dyDescent="0.25">
      <c r="A214" s="3" t="s">
        <v>1175</v>
      </c>
      <c r="B214" s="7">
        <v>4823</v>
      </c>
      <c r="C214" s="7">
        <v>15015</v>
      </c>
    </row>
    <row r="215" spans="1:3" ht="30" x14ac:dyDescent="0.25">
      <c r="A215" s="3" t="s">
        <v>1241</v>
      </c>
      <c r="B215" s="5" t="s">
        <v>5</v>
      </c>
      <c r="C215" s="5" t="s">
        <v>5</v>
      </c>
    </row>
    <row r="216" spans="1:3" ht="30" x14ac:dyDescent="0.25">
      <c r="A216" s="4" t="s">
        <v>1017</v>
      </c>
      <c r="B216" s="5" t="s">
        <v>5</v>
      </c>
      <c r="C216" s="5" t="s">
        <v>5</v>
      </c>
    </row>
    <row r="217" spans="1:3" ht="30" x14ac:dyDescent="0.25">
      <c r="A217" s="3" t="s">
        <v>1175</v>
      </c>
      <c r="B217" s="7">
        <v>14609</v>
      </c>
      <c r="C217" s="7">
        <v>54815</v>
      </c>
    </row>
    <row r="218" spans="1:3" ht="45" x14ac:dyDescent="0.25">
      <c r="A218" s="3" t="s">
        <v>1242</v>
      </c>
      <c r="B218" s="5" t="s">
        <v>5</v>
      </c>
      <c r="C218" s="5" t="s">
        <v>5</v>
      </c>
    </row>
    <row r="219" spans="1:3" ht="30" x14ac:dyDescent="0.25">
      <c r="A219" s="4" t="s">
        <v>1017</v>
      </c>
      <c r="B219" s="5" t="s">
        <v>5</v>
      </c>
      <c r="C219" s="5" t="s">
        <v>5</v>
      </c>
    </row>
    <row r="220" spans="1:3" ht="30" x14ac:dyDescent="0.25">
      <c r="A220" s="3" t="s">
        <v>1175</v>
      </c>
      <c r="B220" s="7">
        <v>3618</v>
      </c>
      <c r="C220" s="7">
        <v>29912</v>
      </c>
    </row>
    <row r="221" spans="1:3" ht="45" x14ac:dyDescent="0.25">
      <c r="A221" s="3" t="s">
        <v>1243</v>
      </c>
      <c r="B221" s="5" t="s">
        <v>5</v>
      </c>
      <c r="C221" s="5" t="s">
        <v>5</v>
      </c>
    </row>
    <row r="222" spans="1:3" ht="30" x14ac:dyDescent="0.25">
      <c r="A222" s="4" t="s">
        <v>1017</v>
      </c>
      <c r="B222" s="5" t="s">
        <v>5</v>
      </c>
      <c r="C222" s="5" t="s">
        <v>5</v>
      </c>
    </row>
    <row r="223" spans="1:3" ht="30" x14ac:dyDescent="0.25">
      <c r="A223" s="3" t="s">
        <v>1175</v>
      </c>
      <c r="B223" s="7">
        <v>7864</v>
      </c>
      <c r="C223" s="7">
        <v>21116</v>
      </c>
    </row>
    <row r="224" spans="1:3" ht="45" x14ac:dyDescent="0.25">
      <c r="A224" s="3" t="s">
        <v>1244</v>
      </c>
      <c r="B224" s="5" t="s">
        <v>5</v>
      </c>
      <c r="C224" s="5" t="s">
        <v>5</v>
      </c>
    </row>
    <row r="225" spans="1:3" ht="30" x14ac:dyDescent="0.25">
      <c r="A225" s="4" t="s">
        <v>1017</v>
      </c>
      <c r="B225" s="5" t="s">
        <v>5</v>
      </c>
      <c r="C225" s="5" t="s">
        <v>5</v>
      </c>
    </row>
    <row r="226" spans="1:3" ht="30" x14ac:dyDescent="0.25">
      <c r="A226" s="3" t="s">
        <v>1175</v>
      </c>
      <c r="B226" s="7">
        <v>3127</v>
      </c>
      <c r="C226" s="7">
        <v>3787</v>
      </c>
    </row>
    <row r="227" spans="1:3" ht="30" x14ac:dyDescent="0.25">
      <c r="A227" s="3" t="s">
        <v>1245</v>
      </c>
      <c r="B227" s="5" t="s">
        <v>5</v>
      </c>
      <c r="C227" s="5" t="s">
        <v>5</v>
      </c>
    </row>
    <row r="228" spans="1:3" ht="30" x14ac:dyDescent="0.25">
      <c r="A228" s="4" t="s">
        <v>1017</v>
      </c>
      <c r="B228" s="5" t="s">
        <v>5</v>
      </c>
      <c r="C228" s="5" t="s">
        <v>5</v>
      </c>
    </row>
    <row r="229" spans="1:3" ht="30" x14ac:dyDescent="0.25">
      <c r="A229" s="3" t="s">
        <v>1175</v>
      </c>
      <c r="B229" s="7">
        <v>202370</v>
      </c>
      <c r="C229" s="7">
        <v>228148</v>
      </c>
    </row>
    <row r="230" spans="1:3" ht="45" x14ac:dyDescent="0.25">
      <c r="A230" s="3" t="s">
        <v>1246</v>
      </c>
      <c r="B230" s="5" t="s">
        <v>5</v>
      </c>
      <c r="C230" s="5" t="s">
        <v>5</v>
      </c>
    </row>
    <row r="231" spans="1:3" ht="30" x14ac:dyDescent="0.25">
      <c r="A231" s="4" t="s">
        <v>1017</v>
      </c>
      <c r="B231" s="5" t="s">
        <v>5</v>
      </c>
      <c r="C231" s="5" t="s">
        <v>5</v>
      </c>
    </row>
    <row r="232" spans="1:3" ht="30" x14ac:dyDescent="0.25">
      <c r="A232" s="3" t="s">
        <v>1175</v>
      </c>
      <c r="B232" s="7">
        <v>123890</v>
      </c>
      <c r="C232" s="7">
        <v>128088</v>
      </c>
    </row>
    <row r="233" spans="1:3" ht="45" x14ac:dyDescent="0.25">
      <c r="A233" s="3" t="s">
        <v>1247</v>
      </c>
      <c r="B233" s="5" t="s">
        <v>5</v>
      </c>
      <c r="C233" s="5" t="s">
        <v>5</v>
      </c>
    </row>
    <row r="234" spans="1:3" ht="30" x14ac:dyDescent="0.25">
      <c r="A234" s="4" t="s">
        <v>1017</v>
      </c>
      <c r="B234" s="5" t="s">
        <v>5</v>
      </c>
      <c r="C234" s="5" t="s">
        <v>5</v>
      </c>
    </row>
    <row r="235" spans="1:3" ht="30" x14ac:dyDescent="0.25">
      <c r="A235" s="3" t="s">
        <v>1175</v>
      </c>
      <c r="B235" s="7">
        <v>45491</v>
      </c>
      <c r="C235" s="7">
        <v>68762</v>
      </c>
    </row>
    <row r="236" spans="1:3" ht="45" x14ac:dyDescent="0.25">
      <c r="A236" s="3" t="s">
        <v>1248</v>
      </c>
      <c r="B236" s="5" t="s">
        <v>5</v>
      </c>
      <c r="C236" s="5" t="s">
        <v>5</v>
      </c>
    </row>
    <row r="237" spans="1:3" ht="30" x14ac:dyDescent="0.25">
      <c r="A237" s="4" t="s">
        <v>1017</v>
      </c>
      <c r="B237" s="5" t="s">
        <v>5</v>
      </c>
      <c r="C237" s="5" t="s">
        <v>5</v>
      </c>
    </row>
    <row r="238" spans="1:3" ht="30" x14ac:dyDescent="0.25">
      <c r="A238" s="3" t="s">
        <v>1175</v>
      </c>
      <c r="B238" s="7">
        <v>32989</v>
      </c>
      <c r="C238" s="7">
        <v>31298</v>
      </c>
    </row>
    <row r="239" spans="1:3" ht="30" x14ac:dyDescent="0.25">
      <c r="A239" s="3" t="s">
        <v>1249</v>
      </c>
      <c r="B239" s="5" t="s">
        <v>5</v>
      </c>
      <c r="C239" s="5" t="s">
        <v>5</v>
      </c>
    </row>
    <row r="240" spans="1:3" ht="30" x14ac:dyDescent="0.25">
      <c r="A240" s="4" t="s">
        <v>1017</v>
      </c>
      <c r="B240" s="5" t="s">
        <v>5</v>
      </c>
      <c r="C240" s="5" t="s">
        <v>5</v>
      </c>
    </row>
    <row r="241" spans="1:3" ht="30" x14ac:dyDescent="0.25">
      <c r="A241" s="3" t="s">
        <v>1175</v>
      </c>
      <c r="B241" s="7">
        <v>13506</v>
      </c>
      <c r="C241" s="7">
        <v>28795</v>
      </c>
    </row>
    <row r="242" spans="1:3" ht="45" x14ac:dyDescent="0.25">
      <c r="A242" s="3" t="s">
        <v>1250</v>
      </c>
      <c r="B242" s="5" t="s">
        <v>5</v>
      </c>
      <c r="C242" s="5" t="s">
        <v>5</v>
      </c>
    </row>
    <row r="243" spans="1:3" ht="30" x14ac:dyDescent="0.25">
      <c r="A243" s="4" t="s">
        <v>1017</v>
      </c>
      <c r="B243" s="5" t="s">
        <v>5</v>
      </c>
      <c r="C243" s="5" t="s">
        <v>5</v>
      </c>
    </row>
    <row r="244" spans="1:3" ht="30" x14ac:dyDescent="0.25">
      <c r="A244" s="3" t="s">
        <v>1175</v>
      </c>
      <c r="B244" s="5">
        <v>18</v>
      </c>
      <c r="C244" s="5">
        <v>442</v>
      </c>
    </row>
    <row r="245" spans="1:3" ht="45" x14ac:dyDescent="0.25">
      <c r="A245" s="3" t="s">
        <v>1251</v>
      </c>
      <c r="B245" s="5" t="s">
        <v>5</v>
      </c>
      <c r="C245" s="5" t="s">
        <v>5</v>
      </c>
    </row>
    <row r="246" spans="1:3" ht="30" x14ac:dyDescent="0.25">
      <c r="A246" s="4" t="s">
        <v>1017</v>
      </c>
      <c r="B246" s="5" t="s">
        <v>5</v>
      </c>
      <c r="C246" s="5" t="s">
        <v>5</v>
      </c>
    </row>
    <row r="247" spans="1:3" ht="30" x14ac:dyDescent="0.25">
      <c r="A247" s="3" t="s">
        <v>1175</v>
      </c>
      <c r="B247" s="5" t="s">
        <v>1038</v>
      </c>
      <c r="C247" s="5" t="s">
        <v>1038</v>
      </c>
    </row>
    <row r="248" spans="1:3" ht="45" x14ac:dyDescent="0.25">
      <c r="A248" s="3" t="s">
        <v>1252</v>
      </c>
      <c r="B248" s="5" t="s">
        <v>5</v>
      </c>
      <c r="C248" s="5" t="s">
        <v>5</v>
      </c>
    </row>
    <row r="249" spans="1:3" ht="30" x14ac:dyDescent="0.25">
      <c r="A249" s="4" t="s">
        <v>1017</v>
      </c>
      <c r="B249" s="5" t="s">
        <v>5</v>
      </c>
      <c r="C249" s="5" t="s">
        <v>5</v>
      </c>
    </row>
    <row r="250" spans="1:3" ht="30" x14ac:dyDescent="0.25">
      <c r="A250" s="3" t="s">
        <v>1175</v>
      </c>
      <c r="B250" s="7">
        <v>13488</v>
      </c>
      <c r="C250" s="7">
        <v>28353</v>
      </c>
    </row>
    <row r="251" spans="1:3" ht="30" x14ac:dyDescent="0.25">
      <c r="A251" s="3" t="s">
        <v>1253</v>
      </c>
      <c r="B251" s="5" t="s">
        <v>5</v>
      </c>
      <c r="C251" s="5" t="s">
        <v>5</v>
      </c>
    </row>
    <row r="252" spans="1:3" ht="30" x14ac:dyDescent="0.25">
      <c r="A252" s="4" t="s">
        <v>1017</v>
      </c>
      <c r="B252" s="5" t="s">
        <v>5</v>
      </c>
      <c r="C252" s="5" t="s">
        <v>5</v>
      </c>
    </row>
    <row r="253" spans="1:3" ht="30" x14ac:dyDescent="0.25">
      <c r="A253" s="3" t="s">
        <v>1175</v>
      </c>
      <c r="B253" s="5" t="s">
        <v>1038</v>
      </c>
      <c r="C253" s="5" t="s">
        <v>1038</v>
      </c>
    </row>
    <row r="254" spans="1:3" ht="45" x14ac:dyDescent="0.25">
      <c r="A254" s="3" t="s">
        <v>1254</v>
      </c>
      <c r="B254" s="5" t="s">
        <v>5</v>
      </c>
      <c r="C254" s="5" t="s">
        <v>5</v>
      </c>
    </row>
    <row r="255" spans="1:3" ht="30" x14ac:dyDescent="0.25">
      <c r="A255" s="4" t="s">
        <v>1017</v>
      </c>
      <c r="B255" s="5" t="s">
        <v>5</v>
      </c>
      <c r="C255" s="5" t="s">
        <v>5</v>
      </c>
    </row>
    <row r="256" spans="1:3" ht="30" x14ac:dyDescent="0.25">
      <c r="A256" s="3" t="s">
        <v>1175</v>
      </c>
      <c r="B256" s="5" t="s">
        <v>1038</v>
      </c>
      <c r="C256" s="5" t="s">
        <v>1038</v>
      </c>
    </row>
    <row r="257" spans="1:3" ht="45" x14ac:dyDescent="0.25">
      <c r="A257" s="3" t="s">
        <v>1255</v>
      </c>
      <c r="B257" s="5" t="s">
        <v>5</v>
      </c>
      <c r="C257" s="5" t="s">
        <v>5</v>
      </c>
    </row>
    <row r="258" spans="1:3" ht="30" x14ac:dyDescent="0.25">
      <c r="A258" s="4" t="s">
        <v>1017</v>
      </c>
      <c r="B258" s="5" t="s">
        <v>5</v>
      </c>
      <c r="C258" s="5" t="s">
        <v>5</v>
      </c>
    </row>
    <row r="259" spans="1:3" ht="30" x14ac:dyDescent="0.25">
      <c r="A259" s="3" t="s">
        <v>1175</v>
      </c>
      <c r="B259" s="5" t="s">
        <v>1038</v>
      </c>
      <c r="C259" s="5" t="s">
        <v>1038</v>
      </c>
    </row>
    <row r="260" spans="1:3" ht="45" x14ac:dyDescent="0.25">
      <c r="A260" s="3" t="s">
        <v>1256</v>
      </c>
      <c r="B260" s="5" t="s">
        <v>5</v>
      </c>
      <c r="C260" s="5" t="s">
        <v>5</v>
      </c>
    </row>
    <row r="261" spans="1:3" ht="30" x14ac:dyDescent="0.25">
      <c r="A261" s="4" t="s">
        <v>1017</v>
      </c>
      <c r="B261" s="5" t="s">
        <v>5</v>
      </c>
      <c r="C261" s="5" t="s">
        <v>5</v>
      </c>
    </row>
    <row r="262" spans="1:3" ht="30" x14ac:dyDescent="0.25">
      <c r="A262" s="3" t="s">
        <v>1175</v>
      </c>
      <c r="B262" s="5" t="s">
        <v>1038</v>
      </c>
      <c r="C262" s="5" t="s">
        <v>1038</v>
      </c>
    </row>
    <row r="263" spans="1:3" x14ac:dyDescent="0.25">
      <c r="A263" s="3" t="s">
        <v>904</v>
      </c>
      <c r="B263" s="5" t="s">
        <v>5</v>
      </c>
      <c r="C263" s="5" t="s">
        <v>5</v>
      </c>
    </row>
    <row r="264" spans="1:3" ht="30" x14ac:dyDescent="0.25">
      <c r="A264" s="4" t="s">
        <v>1017</v>
      </c>
      <c r="B264" s="5" t="s">
        <v>5</v>
      </c>
      <c r="C264" s="5" t="s">
        <v>5</v>
      </c>
    </row>
    <row r="265" spans="1:3" x14ac:dyDescent="0.25">
      <c r="A265" s="3" t="s">
        <v>138</v>
      </c>
      <c r="B265" s="7">
        <v>1695197</v>
      </c>
      <c r="C265" s="7">
        <v>1577944</v>
      </c>
    </row>
    <row r="266" spans="1:3" ht="30" x14ac:dyDescent="0.25">
      <c r="A266" s="3" t="s">
        <v>1257</v>
      </c>
      <c r="B266" s="5" t="s">
        <v>5</v>
      </c>
      <c r="C266" s="5" t="s">
        <v>5</v>
      </c>
    </row>
    <row r="267" spans="1:3" ht="30" x14ac:dyDescent="0.25">
      <c r="A267" s="4" t="s">
        <v>1017</v>
      </c>
      <c r="B267" s="5" t="s">
        <v>5</v>
      </c>
      <c r="C267" s="5" t="s">
        <v>5</v>
      </c>
    </row>
    <row r="268" spans="1:3" x14ac:dyDescent="0.25">
      <c r="A268" s="3" t="s">
        <v>138</v>
      </c>
      <c r="B268" s="7">
        <v>1124649</v>
      </c>
      <c r="C268" s="7">
        <v>827985</v>
      </c>
    </row>
    <row r="269" spans="1:3" ht="30" x14ac:dyDescent="0.25">
      <c r="A269" s="3" t="s">
        <v>1258</v>
      </c>
      <c r="B269" s="5" t="s">
        <v>5</v>
      </c>
      <c r="C269" s="5" t="s">
        <v>5</v>
      </c>
    </row>
    <row r="270" spans="1:3" ht="30" x14ac:dyDescent="0.25">
      <c r="A270" s="4" t="s">
        <v>1017</v>
      </c>
      <c r="B270" s="5" t="s">
        <v>5</v>
      </c>
      <c r="C270" s="5" t="s">
        <v>5</v>
      </c>
    </row>
    <row r="271" spans="1:3" x14ac:dyDescent="0.25">
      <c r="A271" s="3" t="s">
        <v>138</v>
      </c>
      <c r="B271" s="7">
        <v>223494</v>
      </c>
      <c r="C271" s="7">
        <v>263515</v>
      </c>
    </row>
    <row r="272" spans="1:3" ht="30" x14ac:dyDescent="0.25">
      <c r="A272" s="3" t="s">
        <v>1259</v>
      </c>
      <c r="B272" s="5" t="s">
        <v>5</v>
      </c>
      <c r="C272" s="5" t="s">
        <v>5</v>
      </c>
    </row>
    <row r="273" spans="1:3" ht="30" x14ac:dyDescent="0.25">
      <c r="A273" s="4" t="s">
        <v>1017</v>
      </c>
      <c r="B273" s="5" t="s">
        <v>5</v>
      </c>
      <c r="C273" s="5" t="s">
        <v>5</v>
      </c>
    </row>
    <row r="274" spans="1:3" x14ac:dyDescent="0.25">
      <c r="A274" s="3" t="s">
        <v>138</v>
      </c>
      <c r="B274" s="7">
        <v>347054</v>
      </c>
      <c r="C274" s="7">
        <v>486444</v>
      </c>
    </row>
    <row r="275" spans="1:3" ht="30" x14ac:dyDescent="0.25">
      <c r="A275" s="3" t="s">
        <v>1260</v>
      </c>
      <c r="B275" s="5" t="s">
        <v>5</v>
      </c>
      <c r="C275" s="5" t="s">
        <v>5</v>
      </c>
    </row>
    <row r="276" spans="1:3" ht="30" x14ac:dyDescent="0.25">
      <c r="A276" s="4" t="s">
        <v>1017</v>
      </c>
      <c r="B276" s="5" t="s">
        <v>5</v>
      </c>
      <c r="C276" s="5" t="s">
        <v>5</v>
      </c>
    </row>
    <row r="277" spans="1:3" x14ac:dyDescent="0.25">
      <c r="A277" s="3" t="s">
        <v>138</v>
      </c>
      <c r="B277" s="7">
        <v>1671443</v>
      </c>
      <c r="C277" s="7">
        <v>1559689</v>
      </c>
    </row>
    <row r="278" spans="1:3" ht="45" x14ac:dyDescent="0.25">
      <c r="A278" s="3" t="s">
        <v>1261</v>
      </c>
      <c r="B278" s="5" t="s">
        <v>5</v>
      </c>
      <c r="C278" s="5" t="s">
        <v>5</v>
      </c>
    </row>
    <row r="279" spans="1:3" ht="30" x14ac:dyDescent="0.25">
      <c r="A279" s="4" t="s">
        <v>1017</v>
      </c>
      <c r="B279" s="5" t="s">
        <v>5</v>
      </c>
      <c r="C279" s="5" t="s">
        <v>5</v>
      </c>
    </row>
    <row r="280" spans="1:3" x14ac:dyDescent="0.25">
      <c r="A280" s="3" t="s">
        <v>138</v>
      </c>
      <c r="B280" s="7">
        <v>1110952</v>
      </c>
      <c r="C280" s="7">
        <v>820281</v>
      </c>
    </row>
    <row r="281" spans="1:3" ht="45" x14ac:dyDescent="0.25">
      <c r="A281" s="3" t="s">
        <v>1262</v>
      </c>
      <c r="B281" s="5" t="s">
        <v>5</v>
      </c>
      <c r="C281" s="5" t="s">
        <v>5</v>
      </c>
    </row>
    <row r="282" spans="1:3" ht="30" x14ac:dyDescent="0.25">
      <c r="A282" s="4" t="s">
        <v>1017</v>
      </c>
      <c r="B282" s="5" t="s">
        <v>5</v>
      </c>
      <c r="C282" s="5" t="s">
        <v>5</v>
      </c>
    </row>
    <row r="283" spans="1:3" x14ac:dyDescent="0.25">
      <c r="A283" s="3" t="s">
        <v>138</v>
      </c>
      <c r="B283" s="7">
        <v>223101</v>
      </c>
      <c r="C283" s="7">
        <v>263515</v>
      </c>
    </row>
    <row r="284" spans="1:3" ht="45" x14ac:dyDescent="0.25">
      <c r="A284" s="3" t="s">
        <v>1263</v>
      </c>
      <c r="B284" s="5" t="s">
        <v>5</v>
      </c>
      <c r="C284" s="5" t="s">
        <v>5</v>
      </c>
    </row>
    <row r="285" spans="1:3" ht="30" x14ac:dyDescent="0.25">
      <c r="A285" s="4" t="s">
        <v>1017</v>
      </c>
      <c r="B285" s="5" t="s">
        <v>5</v>
      </c>
      <c r="C285" s="5" t="s">
        <v>5</v>
      </c>
    </row>
    <row r="286" spans="1:3" x14ac:dyDescent="0.25">
      <c r="A286" s="3" t="s">
        <v>138</v>
      </c>
      <c r="B286" s="7">
        <v>337390</v>
      </c>
      <c r="C286" s="7">
        <v>475893</v>
      </c>
    </row>
    <row r="287" spans="1:3" ht="30" x14ac:dyDescent="0.25">
      <c r="A287" s="3" t="s">
        <v>1264</v>
      </c>
      <c r="B287" s="5" t="s">
        <v>5</v>
      </c>
      <c r="C287" s="5" t="s">
        <v>5</v>
      </c>
    </row>
    <row r="288" spans="1:3" ht="30" x14ac:dyDescent="0.25">
      <c r="A288" s="4" t="s">
        <v>1017</v>
      </c>
      <c r="B288" s="5" t="s">
        <v>5</v>
      </c>
      <c r="C288" s="5" t="s">
        <v>5</v>
      </c>
    </row>
    <row r="289" spans="1:3" x14ac:dyDescent="0.25">
      <c r="A289" s="3" t="s">
        <v>138</v>
      </c>
      <c r="B289" s="7">
        <v>23754</v>
      </c>
      <c r="C289" s="7">
        <v>18255</v>
      </c>
    </row>
    <row r="290" spans="1:3" ht="45" x14ac:dyDescent="0.25">
      <c r="A290" s="3" t="s">
        <v>1265</v>
      </c>
      <c r="B290" s="5" t="s">
        <v>5</v>
      </c>
      <c r="C290" s="5" t="s">
        <v>5</v>
      </c>
    </row>
    <row r="291" spans="1:3" ht="30" x14ac:dyDescent="0.25">
      <c r="A291" s="4" t="s">
        <v>1017</v>
      </c>
      <c r="B291" s="5" t="s">
        <v>5</v>
      </c>
      <c r="C291" s="5" t="s">
        <v>5</v>
      </c>
    </row>
    <row r="292" spans="1:3" x14ac:dyDescent="0.25">
      <c r="A292" s="3" t="s">
        <v>138</v>
      </c>
      <c r="B292" s="7">
        <v>13697</v>
      </c>
      <c r="C292" s="7">
        <v>7704</v>
      </c>
    </row>
    <row r="293" spans="1:3" ht="45" x14ac:dyDescent="0.25">
      <c r="A293" s="3" t="s">
        <v>1266</v>
      </c>
      <c r="B293" s="5" t="s">
        <v>5</v>
      </c>
      <c r="C293" s="5" t="s">
        <v>5</v>
      </c>
    </row>
    <row r="294" spans="1:3" ht="30" x14ac:dyDescent="0.25">
      <c r="A294" s="4" t="s">
        <v>1017</v>
      </c>
      <c r="B294" s="5" t="s">
        <v>5</v>
      </c>
      <c r="C294" s="5" t="s">
        <v>5</v>
      </c>
    </row>
    <row r="295" spans="1:3" x14ac:dyDescent="0.25">
      <c r="A295" s="3" t="s">
        <v>138</v>
      </c>
      <c r="B295" s="5">
        <v>393</v>
      </c>
      <c r="C295" s="5" t="s">
        <v>5</v>
      </c>
    </row>
    <row r="296" spans="1:3" ht="45" x14ac:dyDescent="0.25">
      <c r="A296" s="3" t="s">
        <v>1267</v>
      </c>
      <c r="B296" s="5" t="s">
        <v>5</v>
      </c>
      <c r="C296" s="5" t="s">
        <v>5</v>
      </c>
    </row>
    <row r="297" spans="1:3" ht="30" x14ac:dyDescent="0.25">
      <c r="A297" s="4" t="s">
        <v>1017</v>
      </c>
      <c r="B297" s="5" t="s">
        <v>5</v>
      </c>
      <c r="C297" s="5" t="s">
        <v>5</v>
      </c>
    </row>
    <row r="298" spans="1:3" x14ac:dyDescent="0.25">
      <c r="A298" s="3" t="s">
        <v>138</v>
      </c>
      <c r="B298" s="9">
        <v>9664</v>
      </c>
      <c r="C298" s="9">
        <v>1055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68</v>
      </c>
      <c r="B1" s="8" t="s">
        <v>2</v>
      </c>
      <c r="C1" s="8" t="s">
        <v>28</v>
      </c>
    </row>
    <row r="2" spans="1:3" ht="30" x14ac:dyDescent="0.25">
      <c r="A2" s="1" t="s">
        <v>27</v>
      </c>
      <c r="B2" s="8"/>
      <c r="C2" s="8"/>
    </row>
    <row r="3" spans="1:3" ht="30" x14ac:dyDescent="0.25">
      <c r="A3" s="4" t="s">
        <v>1017</v>
      </c>
      <c r="B3" s="5" t="s">
        <v>5</v>
      </c>
      <c r="C3" s="5" t="s">
        <v>5</v>
      </c>
    </row>
    <row r="4" spans="1:3" x14ac:dyDescent="0.25">
      <c r="A4" s="3" t="s">
        <v>138</v>
      </c>
      <c r="B4" s="9">
        <v>1578583</v>
      </c>
      <c r="C4" s="9">
        <v>1654170</v>
      </c>
    </row>
    <row r="5" spans="1:3" x14ac:dyDescent="0.25">
      <c r="A5" s="3" t="s">
        <v>1173</v>
      </c>
      <c r="B5" s="5" t="s">
        <v>5</v>
      </c>
      <c r="C5" s="5" t="s">
        <v>5</v>
      </c>
    </row>
    <row r="6" spans="1:3" ht="30" x14ac:dyDescent="0.25">
      <c r="A6" s="4" t="s">
        <v>1017</v>
      </c>
      <c r="B6" s="5" t="s">
        <v>5</v>
      </c>
      <c r="C6" s="5" t="s">
        <v>5</v>
      </c>
    </row>
    <row r="7" spans="1:3" x14ac:dyDescent="0.25">
      <c r="A7" s="3" t="s">
        <v>138</v>
      </c>
      <c r="B7" s="7">
        <v>1571594</v>
      </c>
      <c r="C7" s="7">
        <v>1645199</v>
      </c>
    </row>
    <row r="8" spans="1:3" x14ac:dyDescent="0.25">
      <c r="A8" s="3" t="s">
        <v>1174</v>
      </c>
      <c r="B8" s="5" t="s">
        <v>5</v>
      </c>
      <c r="C8" s="5" t="s">
        <v>5</v>
      </c>
    </row>
    <row r="9" spans="1:3" ht="30" x14ac:dyDescent="0.25">
      <c r="A9" s="4" t="s">
        <v>1017</v>
      </c>
      <c r="B9" s="5" t="s">
        <v>5</v>
      </c>
      <c r="C9" s="5" t="s">
        <v>5</v>
      </c>
    </row>
    <row r="10" spans="1:3" x14ac:dyDescent="0.25">
      <c r="A10" s="3" t="s">
        <v>138</v>
      </c>
      <c r="B10" s="7">
        <v>6989</v>
      </c>
      <c r="C10" s="7">
        <v>8971</v>
      </c>
    </row>
    <row r="11" spans="1:3" x14ac:dyDescent="0.25">
      <c r="A11" s="3" t="s">
        <v>996</v>
      </c>
      <c r="B11" s="5" t="s">
        <v>5</v>
      </c>
      <c r="C11" s="5" t="s">
        <v>5</v>
      </c>
    </row>
    <row r="12" spans="1:3" ht="30" x14ac:dyDescent="0.25">
      <c r="A12" s="4" t="s">
        <v>1017</v>
      </c>
      <c r="B12" s="5" t="s">
        <v>5</v>
      </c>
      <c r="C12" s="5" t="s">
        <v>5</v>
      </c>
    </row>
    <row r="13" spans="1:3" x14ac:dyDescent="0.25">
      <c r="A13" s="3" t="s">
        <v>138</v>
      </c>
      <c r="B13" s="7">
        <v>1387243</v>
      </c>
      <c r="C13" s="7">
        <v>1351776</v>
      </c>
    </row>
    <row r="14" spans="1:3" ht="30" x14ac:dyDescent="0.25">
      <c r="A14" s="3" t="s">
        <v>1269</v>
      </c>
      <c r="B14" s="5" t="s">
        <v>5</v>
      </c>
      <c r="C14" s="5" t="s">
        <v>5</v>
      </c>
    </row>
    <row r="15" spans="1:3" ht="30" x14ac:dyDescent="0.25">
      <c r="A15" s="4" t="s">
        <v>1017</v>
      </c>
      <c r="B15" s="5" t="s">
        <v>5</v>
      </c>
      <c r="C15" s="5" t="s">
        <v>5</v>
      </c>
    </row>
    <row r="16" spans="1:3" x14ac:dyDescent="0.25">
      <c r="A16" s="3" t="s">
        <v>138</v>
      </c>
      <c r="B16" s="7">
        <v>1382144</v>
      </c>
      <c r="C16" s="7">
        <v>1345487</v>
      </c>
    </row>
    <row r="17" spans="1:3" ht="30" x14ac:dyDescent="0.25">
      <c r="A17" s="3" t="s">
        <v>1270</v>
      </c>
      <c r="B17" s="5" t="s">
        <v>5</v>
      </c>
      <c r="C17" s="5" t="s">
        <v>5</v>
      </c>
    </row>
    <row r="18" spans="1:3" ht="30" x14ac:dyDescent="0.25">
      <c r="A18" s="4" t="s">
        <v>1017</v>
      </c>
      <c r="B18" s="5" t="s">
        <v>5</v>
      </c>
      <c r="C18" s="5" t="s">
        <v>5</v>
      </c>
    </row>
    <row r="19" spans="1:3" x14ac:dyDescent="0.25">
      <c r="A19" s="3" t="s">
        <v>138</v>
      </c>
      <c r="B19" s="7">
        <v>5099</v>
      </c>
      <c r="C19" s="7">
        <v>6289</v>
      </c>
    </row>
    <row r="20" spans="1:3" x14ac:dyDescent="0.25">
      <c r="A20" s="3" t="s">
        <v>1271</v>
      </c>
      <c r="B20" s="5" t="s">
        <v>5</v>
      </c>
      <c r="C20" s="5" t="s">
        <v>5</v>
      </c>
    </row>
    <row r="21" spans="1:3" ht="30" x14ac:dyDescent="0.25">
      <c r="A21" s="4" t="s">
        <v>1017</v>
      </c>
      <c r="B21" s="5" t="s">
        <v>5</v>
      </c>
      <c r="C21" s="5" t="s">
        <v>5</v>
      </c>
    </row>
    <row r="22" spans="1:3" x14ac:dyDescent="0.25">
      <c r="A22" s="3" t="s">
        <v>138</v>
      </c>
      <c r="B22" s="7">
        <v>130649</v>
      </c>
      <c r="C22" s="7">
        <v>202974</v>
      </c>
    </row>
    <row r="23" spans="1:3" ht="30" x14ac:dyDescent="0.25">
      <c r="A23" s="3" t="s">
        <v>1272</v>
      </c>
      <c r="B23" s="5" t="s">
        <v>5</v>
      </c>
      <c r="C23" s="5" t="s">
        <v>5</v>
      </c>
    </row>
    <row r="24" spans="1:3" ht="30" x14ac:dyDescent="0.25">
      <c r="A24" s="4" t="s">
        <v>1017</v>
      </c>
      <c r="B24" s="5" t="s">
        <v>5</v>
      </c>
      <c r="C24" s="5" t="s">
        <v>5</v>
      </c>
    </row>
    <row r="25" spans="1:3" x14ac:dyDescent="0.25">
      <c r="A25" s="3" t="s">
        <v>138</v>
      </c>
      <c r="B25" s="7">
        <v>128759</v>
      </c>
      <c r="C25" s="7">
        <v>200292</v>
      </c>
    </row>
    <row r="26" spans="1:3" ht="30" x14ac:dyDescent="0.25">
      <c r="A26" s="3" t="s">
        <v>1273</v>
      </c>
      <c r="B26" s="5" t="s">
        <v>5</v>
      </c>
      <c r="C26" s="5" t="s">
        <v>5</v>
      </c>
    </row>
    <row r="27" spans="1:3" ht="30" x14ac:dyDescent="0.25">
      <c r="A27" s="4" t="s">
        <v>1017</v>
      </c>
      <c r="B27" s="5" t="s">
        <v>5</v>
      </c>
      <c r="C27" s="5" t="s">
        <v>5</v>
      </c>
    </row>
    <row r="28" spans="1:3" x14ac:dyDescent="0.25">
      <c r="A28" s="3" t="s">
        <v>138</v>
      </c>
      <c r="B28" s="7">
        <v>1890</v>
      </c>
      <c r="C28" s="7">
        <v>2682</v>
      </c>
    </row>
    <row r="29" spans="1:3" x14ac:dyDescent="0.25">
      <c r="A29" s="3" t="s">
        <v>1081</v>
      </c>
      <c r="B29" s="5" t="s">
        <v>5</v>
      </c>
      <c r="C29" s="5" t="s">
        <v>5</v>
      </c>
    </row>
    <row r="30" spans="1:3" ht="30" x14ac:dyDescent="0.25">
      <c r="A30" s="4" t="s">
        <v>1017</v>
      </c>
      <c r="B30" s="5" t="s">
        <v>5</v>
      </c>
      <c r="C30" s="5" t="s">
        <v>5</v>
      </c>
    </row>
    <row r="31" spans="1:3" x14ac:dyDescent="0.25">
      <c r="A31" s="3" t="s">
        <v>138</v>
      </c>
      <c r="B31" s="7">
        <v>60691</v>
      </c>
      <c r="C31" s="7">
        <v>99420</v>
      </c>
    </row>
    <row r="32" spans="1:3" ht="30" x14ac:dyDescent="0.25">
      <c r="A32" s="3" t="s">
        <v>1274</v>
      </c>
      <c r="B32" s="5" t="s">
        <v>5</v>
      </c>
      <c r="C32" s="5" t="s">
        <v>5</v>
      </c>
    </row>
    <row r="33" spans="1:3" ht="30" x14ac:dyDescent="0.25">
      <c r="A33" s="4" t="s">
        <v>1017</v>
      </c>
      <c r="B33" s="5" t="s">
        <v>5</v>
      </c>
      <c r="C33" s="5" t="s">
        <v>5</v>
      </c>
    </row>
    <row r="34" spans="1:3" x14ac:dyDescent="0.25">
      <c r="A34" s="3" t="s">
        <v>138</v>
      </c>
      <c r="B34" s="9">
        <v>60691</v>
      </c>
      <c r="C34" s="9">
        <v>994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275</v>
      </c>
      <c r="B1" s="1" t="s">
        <v>1</v>
      </c>
      <c r="C1" s="1" t="s">
        <v>1149</v>
      </c>
    </row>
    <row r="2" spans="1:3" ht="30" x14ac:dyDescent="0.25">
      <c r="A2" s="1" t="s">
        <v>27</v>
      </c>
      <c r="B2" s="1" t="s">
        <v>2</v>
      </c>
      <c r="C2" s="1" t="s">
        <v>28</v>
      </c>
    </row>
    <row r="3" spans="1:3" x14ac:dyDescent="0.25">
      <c r="A3" s="3" t="s">
        <v>1081</v>
      </c>
      <c r="B3" s="5" t="s">
        <v>5</v>
      </c>
      <c r="C3" s="5" t="s">
        <v>5</v>
      </c>
    </row>
    <row r="4" spans="1:3" ht="30" x14ac:dyDescent="0.25">
      <c r="A4" s="4" t="s">
        <v>1276</v>
      </c>
      <c r="B4" s="5" t="s">
        <v>5</v>
      </c>
      <c r="C4" s="5" t="s">
        <v>5</v>
      </c>
    </row>
    <row r="5" spans="1:3" x14ac:dyDescent="0.25">
      <c r="A5" s="3" t="s">
        <v>458</v>
      </c>
      <c r="B5" s="9">
        <v>515823</v>
      </c>
      <c r="C5" s="9">
        <v>671443</v>
      </c>
    </row>
    <row r="6" spans="1:3" x14ac:dyDescent="0.25">
      <c r="A6" s="3" t="s">
        <v>459</v>
      </c>
      <c r="B6" s="5" t="s">
        <v>1038</v>
      </c>
      <c r="C6" s="5" t="s">
        <v>1038</v>
      </c>
    </row>
    <row r="7" spans="1:3" x14ac:dyDescent="0.25">
      <c r="A7" s="3" t="s">
        <v>460</v>
      </c>
      <c r="B7" s="7">
        <v>-150405</v>
      </c>
      <c r="C7" s="7">
        <v>-200719</v>
      </c>
    </row>
    <row r="8" spans="1:3" x14ac:dyDescent="0.25">
      <c r="A8" s="3" t="s">
        <v>467</v>
      </c>
      <c r="B8" s="7">
        <v>26584</v>
      </c>
      <c r="C8" s="7">
        <v>45099</v>
      </c>
    </row>
    <row r="9" spans="1:3" x14ac:dyDescent="0.25">
      <c r="A9" s="3" t="s">
        <v>476</v>
      </c>
      <c r="B9" s="7">
        <v>392002</v>
      </c>
      <c r="C9" s="7">
        <v>515823</v>
      </c>
    </row>
    <row r="10" spans="1:3" ht="30" x14ac:dyDescent="0.25">
      <c r="A10" s="3" t="s">
        <v>1277</v>
      </c>
      <c r="B10" s="7">
        <v>115594</v>
      </c>
      <c r="C10" s="7">
        <v>153137</v>
      </c>
    </row>
    <row r="11" spans="1:3" x14ac:dyDescent="0.25">
      <c r="A11" s="3" t="s">
        <v>1278</v>
      </c>
      <c r="B11" s="5" t="s">
        <v>1038</v>
      </c>
      <c r="C11" s="5" t="s">
        <v>1038</v>
      </c>
    </row>
    <row r="12" spans="1:3" ht="30" x14ac:dyDescent="0.25">
      <c r="A12" s="3" t="s">
        <v>1279</v>
      </c>
      <c r="B12" s="5">
        <v>-861</v>
      </c>
      <c r="C12" s="5" t="s">
        <v>1038</v>
      </c>
    </row>
    <row r="13" spans="1:3" x14ac:dyDescent="0.25">
      <c r="A13" s="3" t="s">
        <v>1280</v>
      </c>
      <c r="B13" s="7">
        <v>-26584</v>
      </c>
      <c r="C13" s="7">
        <v>-45099</v>
      </c>
    </row>
    <row r="14" spans="1:3" ht="60" x14ac:dyDescent="0.25">
      <c r="A14" s="3" t="s">
        <v>1281</v>
      </c>
      <c r="B14" s="7">
        <v>-12944</v>
      </c>
      <c r="C14" s="7">
        <v>-19326</v>
      </c>
    </row>
    <row r="15" spans="1:3" ht="45" x14ac:dyDescent="0.25">
      <c r="A15" s="3" t="s">
        <v>1282</v>
      </c>
      <c r="B15" s="7">
        <v>22611</v>
      </c>
      <c r="C15" s="7">
        <v>26882</v>
      </c>
    </row>
    <row r="16" spans="1:3" ht="30" x14ac:dyDescent="0.25">
      <c r="A16" s="3" t="s">
        <v>1283</v>
      </c>
      <c r="B16" s="7">
        <v>97816</v>
      </c>
      <c r="C16" s="7">
        <v>115594</v>
      </c>
    </row>
    <row r="17" spans="1:3" x14ac:dyDescent="0.25">
      <c r="A17" s="3" t="s">
        <v>1284</v>
      </c>
      <c r="B17" s="5" t="s">
        <v>5</v>
      </c>
      <c r="C17" s="5" t="s">
        <v>5</v>
      </c>
    </row>
    <row r="18" spans="1:3" ht="30" x14ac:dyDescent="0.25">
      <c r="A18" s="4" t="s">
        <v>1276</v>
      </c>
      <c r="B18" s="5" t="s">
        <v>5</v>
      </c>
      <c r="C18" s="5" t="s">
        <v>5</v>
      </c>
    </row>
    <row r="19" spans="1:3" x14ac:dyDescent="0.25">
      <c r="A19" s="3" t="s">
        <v>458</v>
      </c>
      <c r="B19" s="7">
        <v>141201</v>
      </c>
      <c r="C19" s="7">
        <v>339452</v>
      </c>
    </row>
    <row r="20" spans="1:3" x14ac:dyDescent="0.25">
      <c r="A20" s="3" t="s">
        <v>459</v>
      </c>
      <c r="B20" s="5" t="s">
        <v>1038</v>
      </c>
      <c r="C20" s="5" t="s">
        <v>1038</v>
      </c>
    </row>
    <row r="21" spans="1:3" x14ac:dyDescent="0.25">
      <c r="A21" s="3" t="s">
        <v>460</v>
      </c>
      <c r="B21" s="7">
        <v>-106444</v>
      </c>
      <c r="C21" s="7">
        <v>-250338</v>
      </c>
    </row>
    <row r="22" spans="1:3" x14ac:dyDescent="0.25">
      <c r="A22" s="3" t="s">
        <v>467</v>
      </c>
      <c r="B22" s="7">
        <v>30213</v>
      </c>
      <c r="C22" s="7">
        <v>52087</v>
      </c>
    </row>
    <row r="23" spans="1:3" x14ac:dyDescent="0.25">
      <c r="A23" s="3" t="s">
        <v>476</v>
      </c>
      <c r="B23" s="7">
        <v>64970</v>
      </c>
      <c r="C23" s="7">
        <v>141201</v>
      </c>
    </row>
    <row r="24" spans="1:3" ht="30" x14ac:dyDescent="0.25">
      <c r="A24" s="3" t="s">
        <v>1277</v>
      </c>
      <c r="B24" s="7">
        <v>203186</v>
      </c>
      <c r="C24" s="7">
        <v>130691</v>
      </c>
    </row>
    <row r="25" spans="1:3" x14ac:dyDescent="0.25">
      <c r="A25" s="3" t="s">
        <v>1278</v>
      </c>
      <c r="B25" s="5" t="s">
        <v>1038</v>
      </c>
      <c r="C25" s="5" t="s">
        <v>1038</v>
      </c>
    </row>
    <row r="26" spans="1:3" ht="30" x14ac:dyDescent="0.25">
      <c r="A26" s="3" t="s">
        <v>1279</v>
      </c>
      <c r="B26" s="7">
        <v>-37961</v>
      </c>
      <c r="C26" s="5" t="s">
        <v>1038</v>
      </c>
    </row>
    <row r="27" spans="1:3" x14ac:dyDescent="0.25">
      <c r="A27" s="3" t="s">
        <v>1280</v>
      </c>
      <c r="B27" s="7">
        <v>-30213</v>
      </c>
      <c r="C27" s="7">
        <v>-52087</v>
      </c>
    </row>
    <row r="28" spans="1:3" ht="60" x14ac:dyDescent="0.25">
      <c r="A28" s="3" t="s">
        <v>1281</v>
      </c>
      <c r="B28" s="7">
        <v>6465</v>
      </c>
      <c r="C28" s="7">
        <v>23688</v>
      </c>
    </row>
    <row r="29" spans="1:3" ht="45" x14ac:dyDescent="0.25">
      <c r="A29" s="3" t="s">
        <v>1282</v>
      </c>
      <c r="B29" s="7">
        <v>5636</v>
      </c>
      <c r="C29" s="7">
        <v>100894</v>
      </c>
    </row>
    <row r="30" spans="1:3" ht="30" x14ac:dyDescent="0.25">
      <c r="A30" s="3" t="s">
        <v>1283</v>
      </c>
      <c r="B30" s="9">
        <v>147113</v>
      </c>
      <c r="C30" s="9">
        <v>20318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5</v>
      </c>
      <c r="B1" s="8" t="s">
        <v>2</v>
      </c>
      <c r="C1" s="8" t="s">
        <v>28</v>
      </c>
    </row>
    <row r="2" spans="1:3" ht="30" x14ac:dyDescent="0.25">
      <c r="A2" s="1" t="s">
        <v>27</v>
      </c>
      <c r="B2" s="8"/>
      <c r="C2" s="8"/>
    </row>
    <row r="3" spans="1:3" ht="45" x14ac:dyDescent="0.25">
      <c r="A3" s="4" t="s">
        <v>1286</v>
      </c>
      <c r="B3" s="5" t="s">
        <v>5</v>
      </c>
      <c r="C3" s="5" t="s">
        <v>5</v>
      </c>
    </row>
    <row r="4" spans="1:3" x14ac:dyDescent="0.25">
      <c r="A4" s="3" t="s">
        <v>1287</v>
      </c>
      <c r="B4" s="9">
        <v>1458120</v>
      </c>
      <c r="C4" s="9">
        <v>2048442</v>
      </c>
    </row>
    <row r="5" spans="1:3" x14ac:dyDescent="0.25">
      <c r="A5" s="3" t="s">
        <v>1288</v>
      </c>
      <c r="B5" s="7">
        <v>16062</v>
      </c>
      <c r="C5" s="7">
        <v>20093</v>
      </c>
    </row>
    <row r="6" spans="1:3" ht="30" x14ac:dyDescent="0.25">
      <c r="A6" s="3" t="s">
        <v>907</v>
      </c>
      <c r="B6" s="7">
        <v>1474182</v>
      </c>
      <c r="C6" s="7">
        <v>2068535</v>
      </c>
    </row>
    <row r="7" spans="1:3" x14ac:dyDescent="0.25">
      <c r="A7" s="3" t="s">
        <v>1289</v>
      </c>
      <c r="B7" s="7">
        <v>15929</v>
      </c>
      <c r="C7" s="7">
        <v>21100</v>
      </c>
    </row>
    <row r="8" spans="1:3" ht="30" x14ac:dyDescent="0.25">
      <c r="A8" s="3" t="s">
        <v>908</v>
      </c>
      <c r="B8" s="7">
        <v>15929</v>
      </c>
      <c r="C8" s="7">
        <v>21100</v>
      </c>
    </row>
    <row r="9" spans="1:3" ht="30" x14ac:dyDescent="0.25">
      <c r="A9" s="3" t="s">
        <v>1290</v>
      </c>
      <c r="B9" s="5" t="s">
        <v>5</v>
      </c>
      <c r="C9" s="5" t="s">
        <v>5</v>
      </c>
    </row>
    <row r="10" spans="1:3" ht="45" x14ac:dyDescent="0.25">
      <c r="A10" s="4" t="s">
        <v>1286</v>
      </c>
      <c r="B10" s="5" t="s">
        <v>5</v>
      </c>
      <c r="C10" s="5" t="s">
        <v>5</v>
      </c>
    </row>
    <row r="11" spans="1:3" x14ac:dyDescent="0.25">
      <c r="A11" s="3" t="s">
        <v>1287</v>
      </c>
      <c r="B11" s="5">
        <v>620</v>
      </c>
      <c r="C11" s="7">
        <v>18265</v>
      </c>
    </row>
    <row r="12" spans="1:3" x14ac:dyDescent="0.25">
      <c r="A12" s="3" t="s">
        <v>939</v>
      </c>
      <c r="B12" s="5" t="s">
        <v>5</v>
      </c>
      <c r="C12" s="5" t="s">
        <v>5</v>
      </c>
    </row>
    <row r="13" spans="1:3" ht="45" x14ac:dyDescent="0.25">
      <c r="A13" s="4" t="s">
        <v>1286</v>
      </c>
      <c r="B13" s="5" t="s">
        <v>5</v>
      </c>
      <c r="C13" s="5" t="s">
        <v>5</v>
      </c>
    </row>
    <row r="14" spans="1:3" x14ac:dyDescent="0.25">
      <c r="A14" s="3" t="s">
        <v>1287</v>
      </c>
      <c r="B14" s="7">
        <v>43648</v>
      </c>
      <c r="C14" s="7">
        <v>50165</v>
      </c>
    </row>
    <row r="15" spans="1:3" x14ac:dyDescent="0.25">
      <c r="A15" s="3" t="s">
        <v>942</v>
      </c>
      <c r="B15" s="5" t="s">
        <v>5</v>
      </c>
      <c r="C15" s="5" t="s">
        <v>5</v>
      </c>
    </row>
    <row r="16" spans="1:3" ht="45" x14ac:dyDescent="0.25">
      <c r="A16" s="4" t="s">
        <v>1286</v>
      </c>
      <c r="B16" s="5" t="s">
        <v>5</v>
      </c>
      <c r="C16" s="5" t="s">
        <v>5</v>
      </c>
    </row>
    <row r="17" spans="1:3" x14ac:dyDescent="0.25">
      <c r="A17" s="3" t="s">
        <v>1287</v>
      </c>
      <c r="B17" s="7">
        <v>3500</v>
      </c>
      <c r="C17" s="7">
        <v>2250</v>
      </c>
    </row>
    <row r="18" spans="1:3" x14ac:dyDescent="0.25">
      <c r="A18" s="3" t="s">
        <v>940</v>
      </c>
      <c r="B18" s="5" t="s">
        <v>5</v>
      </c>
      <c r="C18" s="5" t="s">
        <v>5</v>
      </c>
    </row>
    <row r="19" spans="1:3" ht="45" x14ac:dyDescent="0.25">
      <c r="A19" s="4" t="s">
        <v>1286</v>
      </c>
      <c r="B19" s="5" t="s">
        <v>5</v>
      </c>
      <c r="C19" s="5" t="s">
        <v>5</v>
      </c>
    </row>
    <row r="20" spans="1:3" x14ac:dyDescent="0.25">
      <c r="A20" s="3" t="s">
        <v>1287</v>
      </c>
      <c r="B20" s="7">
        <v>1359970</v>
      </c>
      <c r="C20" s="7">
        <v>1774406</v>
      </c>
    </row>
    <row r="21" spans="1:3" ht="30" x14ac:dyDescent="0.25">
      <c r="A21" s="3" t="s">
        <v>941</v>
      </c>
      <c r="B21" s="5" t="s">
        <v>5</v>
      </c>
      <c r="C21" s="5" t="s">
        <v>5</v>
      </c>
    </row>
    <row r="22" spans="1:3" ht="45" x14ac:dyDescent="0.25">
      <c r="A22" s="4" t="s">
        <v>1286</v>
      </c>
      <c r="B22" s="5" t="s">
        <v>5</v>
      </c>
      <c r="C22" s="5" t="s">
        <v>5</v>
      </c>
    </row>
    <row r="23" spans="1:3" x14ac:dyDescent="0.25">
      <c r="A23" s="3" t="s">
        <v>1287</v>
      </c>
      <c r="B23" s="7">
        <v>45032</v>
      </c>
      <c r="C23" s="7">
        <v>198077</v>
      </c>
    </row>
    <row r="24" spans="1:3" x14ac:dyDescent="0.25">
      <c r="A24" s="3" t="s">
        <v>985</v>
      </c>
      <c r="B24" s="5" t="s">
        <v>5</v>
      </c>
      <c r="C24" s="5" t="s">
        <v>5</v>
      </c>
    </row>
    <row r="25" spans="1:3" ht="45" x14ac:dyDescent="0.25">
      <c r="A25" s="4" t="s">
        <v>1286</v>
      </c>
      <c r="B25" s="5" t="s">
        <v>5</v>
      </c>
      <c r="C25" s="5" t="s">
        <v>5</v>
      </c>
    </row>
    <row r="26" spans="1:3" x14ac:dyDescent="0.25">
      <c r="A26" s="3" t="s">
        <v>1287</v>
      </c>
      <c r="B26" s="7">
        <v>5350</v>
      </c>
      <c r="C26" s="7">
        <v>5279</v>
      </c>
    </row>
    <row r="27" spans="1:3" x14ac:dyDescent="0.25">
      <c r="A27" s="3" t="s">
        <v>1291</v>
      </c>
      <c r="B27" s="5" t="s">
        <v>5</v>
      </c>
      <c r="C27" s="5" t="s">
        <v>5</v>
      </c>
    </row>
    <row r="28" spans="1:3" ht="45" x14ac:dyDescent="0.25">
      <c r="A28" s="4" t="s">
        <v>1286</v>
      </c>
      <c r="B28" s="5" t="s">
        <v>5</v>
      </c>
      <c r="C28" s="5" t="s">
        <v>5</v>
      </c>
    </row>
    <row r="29" spans="1:3" x14ac:dyDescent="0.25">
      <c r="A29" s="3" t="s">
        <v>1287</v>
      </c>
      <c r="B29" s="7">
        <v>9470</v>
      </c>
      <c r="C29" s="7">
        <v>25794</v>
      </c>
    </row>
    <row r="30" spans="1:3" ht="30" x14ac:dyDescent="0.25">
      <c r="A30" s="3" t="s">
        <v>907</v>
      </c>
      <c r="B30" s="7">
        <v>9470</v>
      </c>
      <c r="C30" s="7">
        <v>25794</v>
      </c>
    </row>
    <row r="31" spans="1:3" ht="45" x14ac:dyDescent="0.25">
      <c r="A31" s="3" t="s">
        <v>1292</v>
      </c>
      <c r="B31" s="5" t="s">
        <v>5</v>
      </c>
      <c r="C31" s="5" t="s">
        <v>5</v>
      </c>
    </row>
    <row r="32" spans="1:3" ht="45" x14ac:dyDescent="0.25">
      <c r="A32" s="4" t="s">
        <v>1286</v>
      </c>
      <c r="B32" s="5" t="s">
        <v>5</v>
      </c>
      <c r="C32" s="5" t="s">
        <v>5</v>
      </c>
    </row>
    <row r="33" spans="1:3" x14ac:dyDescent="0.25">
      <c r="A33" s="3" t="s">
        <v>1287</v>
      </c>
      <c r="B33" s="5">
        <v>620</v>
      </c>
      <c r="C33" s="7">
        <v>18265</v>
      </c>
    </row>
    <row r="34" spans="1:3" ht="30" x14ac:dyDescent="0.25">
      <c r="A34" s="3" t="s">
        <v>1293</v>
      </c>
      <c r="B34" s="5" t="s">
        <v>5</v>
      </c>
      <c r="C34" s="5" t="s">
        <v>5</v>
      </c>
    </row>
    <row r="35" spans="1:3" ht="45" x14ac:dyDescent="0.25">
      <c r="A35" s="4" t="s">
        <v>1286</v>
      </c>
      <c r="B35" s="5" t="s">
        <v>5</v>
      </c>
      <c r="C35" s="5" t="s">
        <v>5</v>
      </c>
    </row>
    <row r="36" spans="1:3" x14ac:dyDescent="0.25">
      <c r="A36" s="3" t="s">
        <v>1287</v>
      </c>
      <c r="B36" s="7">
        <v>3500</v>
      </c>
      <c r="C36" s="7">
        <v>2250</v>
      </c>
    </row>
    <row r="37" spans="1:3" ht="30" x14ac:dyDescent="0.25">
      <c r="A37" s="3" t="s">
        <v>1294</v>
      </c>
      <c r="B37" s="5" t="s">
        <v>5</v>
      </c>
      <c r="C37" s="5" t="s">
        <v>5</v>
      </c>
    </row>
    <row r="38" spans="1:3" ht="45" x14ac:dyDescent="0.25">
      <c r="A38" s="4" t="s">
        <v>1286</v>
      </c>
      <c r="B38" s="5" t="s">
        <v>5</v>
      </c>
      <c r="C38" s="5" t="s">
        <v>5</v>
      </c>
    </row>
    <row r="39" spans="1:3" x14ac:dyDescent="0.25">
      <c r="A39" s="3" t="s">
        <v>1287</v>
      </c>
      <c r="B39" s="7">
        <v>5350</v>
      </c>
      <c r="C39" s="7">
        <v>5279</v>
      </c>
    </row>
    <row r="40" spans="1:3" x14ac:dyDescent="0.25">
      <c r="A40" s="3" t="s">
        <v>1295</v>
      </c>
      <c r="B40" s="5" t="s">
        <v>5</v>
      </c>
      <c r="C40" s="5" t="s">
        <v>5</v>
      </c>
    </row>
    <row r="41" spans="1:3" ht="45" x14ac:dyDescent="0.25">
      <c r="A41" s="4" t="s">
        <v>1286</v>
      </c>
      <c r="B41" s="5" t="s">
        <v>5</v>
      </c>
      <c r="C41" s="5" t="s">
        <v>5</v>
      </c>
    </row>
    <row r="42" spans="1:3" x14ac:dyDescent="0.25">
      <c r="A42" s="3" t="s">
        <v>1287</v>
      </c>
      <c r="B42" s="7">
        <v>1448650</v>
      </c>
      <c r="C42" s="7">
        <v>2022648</v>
      </c>
    </row>
    <row r="43" spans="1:3" x14ac:dyDescent="0.25">
      <c r="A43" s="3" t="s">
        <v>1288</v>
      </c>
      <c r="B43" s="7">
        <v>16062</v>
      </c>
      <c r="C43" s="7">
        <v>20093</v>
      </c>
    </row>
    <row r="44" spans="1:3" ht="30" x14ac:dyDescent="0.25">
      <c r="A44" s="3" t="s">
        <v>907</v>
      </c>
      <c r="B44" s="7">
        <v>1464712</v>
      </c>
      <c r="C44" s="7">
        <v>2042741</v>
      </c>
    </row>
    <row r="45" spans="1:3" x14ac:dyDescent="0.25">
      <c r="A45" s="3" t="s">
        <v>1289</v>
      </c>
      <c r="B45" s="7">
        <v>15929</v>
      </c>
      <c r="C45" s="7">
        <v>21100</v>
      </c>
    </row>
    <row r="46" spans="1:3" ht="30" x14ac:dyDescent="0.25">
      <c r="A46" s="3" t="s">
        <v>908</v>
      </c>
      <c r="B46" s="7">
        <v>15929</v>
      </c>
      <c r="C46" s="7">
        <v>21100</v>
      </c>
    </row>
    <row r="47" spans="1:3" ht="30" x14ac:dyDescent="0.25">
      <c r="A47" s="3" t="s">
        <v>1296</v>
      </c>
      <c r="B47" s="5" t="s">
        <v>5</v>
      </c>
      <c r="C47" s="5" t="s">
        <v>5</v>
      </c>
    </row>
    <row r="48" spans="1:3" ht="45" x14ac:dyDescent="0.25">
      <c r="A48" s="4" t="s">
        <v>1286</v>
      </c>
      <c r="B48" s="5" t="s">
        <v>5</v>
      </c>
      <c r="C48" s="5" t="s">
        <v>5</v>
      </c>
    </row>
    <row r="49" spans="1:3" x14ac:dyDescent="0.25">
      <c r="A49" s="3" t="s">
        <v>1287</v>
      </c>
      <c r="B49" s="7">
        <v>43648</v>
      </c>
      <c r="C49" s="7">
        <v>50165</v>
      </c>
    </row>
    <row r="50" spans="1:3" ht="30" x14ac:dyDescent="0.25">
      <c r="A50" s="3" t="s">
        <v>1297</v>
      </c>
      <c r="B50" s="5" t="s">
        <v>5</v>
      </c>
      <c r="C50" s="5" t="s">
        <v>5</v>
      </c>
    </row>
    <row r="51" spans="1:3" ht="45" x14ac:dyDescent="0.25">
      <c r="A51" s="4" t="s">
        <v>1286</v>
      </c>
      <c r="B51" s="5" t="s">
        <v>5</v>
      </c>
      <c r="C51" s="5" t="s">
        <v>5</v>
      </c>
    </row>
    <row r="52" spans="1:3" x14ac:dyDescent="0.25">
      <c r="A52" s="3" t="s">
        <v>1287</v>
      </c>
      <c r="B52" s="7">
        <v>1359970</v>
      </c>
      <c r="C52" s="7">
        <v>1774406</v>
      </c>
    </row>
    <row r="53" spans="1:3" ht="30" x14ac:dyDescent="0.25">
      <c r="A53" s="3" t="s">
        <v>1298</v>
      </c>
      <c r="B53" s="5" t="s">
        <v>5</v>
      </c>
      <c r="C53" s="5" t="s">
        <v>5</v>
      </c>
    </row>
    <row r="54" spans="1:3" ht="45" x14ac:dyDescent="0.25">
      <c r="A54" s="4" t="s">
        <v>1286</v>
      </c>
      <c r="B54" s="5" t="s">
        <v>5</v>
      </c>
      <c r="C54" s="5" t="s">
        <v>5</v>
      </c>
    </row>
    <row r="55" spans="1:3" x14ac:dyDescent="0.25">
      <c r="A55" s="3" t="s">
        <v>1287</v>
      </c>
      <c r="B55" s="9">
        <v>45032</v>
      </c>
      <c r="C55" s="9">
        <v>1980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99</v>
      </c>
      <c r="B1" s="1" t="s">
        <v>1</v>
      </c>
    </row>
    <row r="2" spans="1:2" x14ac:dyDescent="0.25">
      <c r="A2" s="8"/>
      <c r="B2" s="1" t="s">
        <v>2</v>
      </c>
    </row>
    <row r="3" spans="1:2" x14ac:dyDescent="0.25">
      <c r="A3" s="3" t="s">
        <v>1300</v>
      </c>
      <c r="B3" s="5" t="s">
        <v>5</v>
      </c>
    </row>
    <row r="4" spans="1:2" ht="45" x14ac:dyDescent="0.25">
      <c r="A4" s="4" t="s">
        <v>1301</v>
      </c>
      <c r="B4" s="5" t="s">
        <v>5</v>
      </c>
    </row>
    <row r="5" spans="1:2" x14ac:dyDescent="0.25">
      <c r="A5" s="3" t="s">
        <v>1302</v>
      </c>
      <c r="B5" s="5" t="s">
        <v>1303</v>
      </c>
    </row>
    <row r="6" spans="1:2" x14ac:dyDescent="0.25">
      <c r="A6" s="3" t="s">
        <v>1304</v>
      </c>
      <c r="B6" s="5" t="s">
        <v>5</v>
      </c>
    </row>
    <row r="7" spans="1:2" ht="45" x14ac:dyDescent="0.25">
      <c r="A7" s="4" t="s">
        <v>1301</v>
      </c>
      <c r="B7" s="5" t="s">
        <v>5</v>
      </c>
    </row>
    <row r="8" spans="1:2" x14ac:dyDescent="0.25">
      <c r="A8" s="3" t="s">
        <v>1302</v>
      </c>
      <c r="B8" s="5" t="s">
        <v>13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6</v>
      </c>
      <c r="B1" s="8" t="s">
        <v>2</v>
      </c>
      <c r="C1" s="8" t="s">
        <v>28</v>
      </c>
    </row>
    <row r="2" spans="1:3" ht="30" x14ac:dyDescent="0.25">
      <c r="A2" s="1" t="s">
        <v>27</v>
      </c>
      <c r="B2" s="8"/>
      <c r="C2" s="8"/>
    </row>
    <row r="3" spans="1:3" ht="45" x14ac:dyDescent="0.25">
      <c r="A3" s="4" t="s">
        <v>1307</v>
      </c>
      <c r="B3" s="5" t="s">
        <v>5</v>
      </c>
      <c r="C3" s="5" t="s">
        <v>5</v>
      </c>
    </row>
    <row r="4" spans="1:3" x14ac:dyDescent="0.25">
      <c r="A4" s="3" t="s">
        <v>505</v>
      </c>
      <c r="B4" s="9">
        <v>27981</v>
      </c>
      <c r="C4" s="9">
        <v>72694</v>
      </c>
    </row>
    <row r="5" spans="1:3" x14ac:dyDescent="0.25">
      <c r="A5" s="3" t="s">
        <v>506</v>
      </c>
      <c r="B5" s="7">
        <v>21148</v>
      </c>
      <c r="C5" s="7">
        <v>43803</v>
      </c>
    </row>
    <row r="6" spans="1:3" ht="30" x14ac:dyDescent="0.25">
      <c r="A6" s="3" t="s">
        <v>507</v>
      </c>
      <c r="B6" s="7">
        <v>49129</v>
      </c>
      <c r="C6" s="7">
        <v>116497</v>
      </c>
    </row>
    <row r="7" spans="1:3" x14ac:dyDescent="0.25">
      <c r="A7" s="3" t="s">
        <v>1295</v>
      </c>
      <c r="B7" s="5" t="s">
        <v>5</v>
      </c>
      <c r="C7" s="5" t="s">
        <v>5</v>
      </c>
    </row>
    <row r="8" spans="1:3" ht="45" x14ac:dyDescent="0.25">
      <c r="A8" s="4" t="s">
        <v>1307</v>
      </c>
      <c r="B8" s="5" t="s">
        <v>5</v>
      </c>
      <c r="C8" s="5" t="s">
        <v>5</v>
      </c>
    </row>
    <row r="9" spans="1:3" x14ac:dyDescent="0.25">
      <c r="A9" s="3" t="s">
        <v>505</v>
      </c>
      <c r="B9" s="7">
        <v>27981</v>
      </c>
      <c r="C9" s="7">
        <v>72694</v>
      </c>
    </row>
    <row r="10" spans="1:3" ht="30" x14ac:dyDescent="0.25">
      <c r="A10" s="3" t="s">
        <v>507</v>
      </c>
      <c r="B10" s="7">
        <v>27981</v>
      </c>
      <c r="C10" s="7">
        <v>72694</v>
      </c>
    </row>
    <row r="11" spans="1:3" x14ac:dyDescent="0.25">
      <c r="A11" s="3" t="s">
        <v>1308</v>
      </c>
      <c r="B11" s="5" t="s">
        <v>5</v>
      </c>
      <c r="C11" s="5" t="s">
        <v>5</v>
      </c>
    </row>
    <row r="12" spans="1:3" ht="45" x14ac:dyDescent="0.25">
      <c r="A12" s="4" t="s">
        <v>1307</v>
      </c>
      <c r="B12" s="5" t="s">
        <v>5</v>
      </c>
      <c r="C12" s="5" t="s">
        <v>5</v>
      </c>
    </row>
    <row r="13" spans="1:3" x14ac:dyDescent="0.25">
      <c r="A13" s="3" t="s">
        <v>506</v>
      </c>
      <c r="B13" s="7">
        <v>21148</v>
      </c>
      <c r="C13" s="7">
        <v>43803</v>
      </c>
    </row>
    <row r="14" spans="1:3" ht="30" x14ac:dyDescent="0.25">
      <c r="A14" s="3" t="s">
        <v>507</v>
      </c>
      <c r="B14" s="9">
        <v>21148</v>
      </c>
      <c r="C14" s="9">
        <v>438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9</v>
      </c>
      <c r="B1" s="8" t="s">
        <v>2</v>
      </c>
      <c r="C1" s="8" t="s">
        <v>28</v>
      </c>
    </row>
    <row r="2" spans="1:3" ht="30" x14ac:dyDescent="0.25">
      <c r="A2" s="1" t="s">
        <v>27</v>
      </c>
      <c r="B2" s="8"/>
      <c r="C2" s="8"/>
    </row>
    <row r="3" spans="1:3" ht="45" x14ac:dyDescent="0.25">
      <c r="A3" s="4" t="s">
        <v>1301</v>
      </c>
      <c r="B3" s="5" t="s">
        <v>5</v>
      </c>
      <c r="C3" s="5" t="s">
        <v>5</v>
      </c>
    </row>
    <row r="4" spans="1:3" x14ac:dyDescent="0.25">
      <c r="A4" s="3" t="s">
        <v>520</v>
      </c>
      <c r="B4" s="9">
        <v>1458120</v>
      </c>
      <c r="C4" s="9">
        <v>2048442</v>
      </c>
    </row>
    <row r="5" spans="1:3" x14ac:dyDescent="0.25">
      <c r="A5" s="3" t="s">
        <v>71</v>
      </c>
      <c r="B5" s="7">
        <v>2653867</v>
      </c>
      <c r="C5" s="7">
        <v>1710465</v>
      </c>
    </row>
    <row r="6" spans="1:3" x14ac:dyDescent="0.25">
      <c r="A6" s="3" t="s">
        <v>39</v>
      </c>
      <c r="B6" s="7">
        <v>11596249</v>
      </c>
      <c r="C6" s="7">
        <v>11441631</v>
      </c>
    </row>
    <row r="7" spans="1:3" x14ac:dyDescent="0.25">
      <c r="A7" s="3" t="s">
        <v>35</v>
      </c>
      <c r="B7" s="7">
        <v>18444</v>
      </c>
      <c r="C7" s="7">
        <v>50605</v>
      </c>
    </row>
    <row r="8" spans="1:3" x14ac:dyDescent="0.25">
      <c r="A8" s="3" t="s">
        <v>521</v>
      </c>
      <c r="B8" s="7">
        <v>16062</v>
      </c>
      <c r="C8" s="7">
        <v>20093</v>
      </c>
    </row>
    <row r="9" spans="1:3" x14ac:dyDescent="0.25">
      <c r="A9" s="3" t="s">
        <v>88</v>
      </c>
      <c r="B9" s="7">
        <v>15054871</v>
      </c>
      <c r="C9" s="7">
        <v>15744188</v>
      </c>
    </row>
    <row r="10" spans="1:3" x14ac:dyDescent="0.25">
      <c r="A10" s="3" t="s">
        <v>56</v>
      </c>
      <c r="B10" s="7">
        <v>376664</v>
      </c>
      <c r="C10" s="7">
        <v>396589</v>
      </c>
    </row>
    <row r="11" spans="1:3" x14ac:dyDescent="0.25">
      <c r="A11" s="3" t="s">
        <v>521</v>
      </c>
      <c r="B11" s="7">
        <v>15929</v>
      </c>
      <c r="C11" s="7">
        <v>21100</v>
      </c>
    </row>
    <row r="12" spans="1:3" x14ac:dyDescent="0.25">
      <c r="A12" s="3" t="s">
        <v>1291</v>
      </c>
      <c r="B12" s="5" t="s">
        <v>5</v>
      </c>
      <c r="C12" s="5" t="s">
        <v>5</v>
      </c>
    </row>
    <row r="13" spans="1:3" ht="45" x14ac:dyDescent="0.25">
      <c r="A13" s="4" t="s">
        <v>1301</v>
      </c>
      <c r="B13" s="5" t="s">
        <v>5</v>
      </c>
      <c r="C13" s="5" t="s">
        <v>5</v>
      </c>
    </row>
    <row r="14" spans="1:3" ht="30" x14ac:dyDescent="0.25">
      <c r="A14" s="3" t="s">
        <v>519</v>
      </c>
      <c r="B14" s="7">
        <v>888005</v>
      </c>
      <c r="C14" s="7">
        <v>1948679</v>
      </c>
    </row>
    <row r="15" spans="1:3" x14ac:dyDescent="0.25">
      <c r="A15" s="3" t="s">
        <v>520</v>
      </c>
      <c r="B15" s="7">
        <v>9470</v>
      </c>
      <c r="C15" s="7">
        <v>25794</v>
      </c>
    </row>
    <row r="16" spans="1:3" x14ac:dyDescent="0.25">
      <c r="A16" s="3" t="s">
        <v>71</v>
      </c>
      <c r="B16" s="7">
        <v>100688</v>
      </c>
      <c r="C16" s="5" t="s">
        <v>5</v>
      </c>
    </row>
    <row r="17" spans="1:3" x14ac:dyDescent="0.25">
      <c r="A17" s="3" t="s">
        <v>43</v>
      </c>
      <c r="B17" s="7">
        <v>42039</v>
      </c>
      <c r="C17" s="7">
        <v>45616</v>
      </c>
    </row>
    <row r="18" spans="1:3" x14ac:dyDescent="0.25">
      <c r="A18" s="3" t="s">
        <v>523</v>
      </c>
      <c r="B18" s="7">
        <v>22193</v>
      </c>
      <c r="C18" s="7">
        <v>25704</v>
      </c>
    </row>
    <row r="19" spans="1:3" ht="30" x14ac:dyDescent="0.25">
      <c r="A19" s="3" t="s">
        <v>524</v>
      </c>
      <c r="B19" s="7">
        <v>760586</v>
      </c>
      <c r="C19" s="7">
        <v>613429</v>
      </c>
    </row>
    <row r="20" spans="1:3" x14ac:dyDescent="0.25">
      <c r="A20" s="3" t="s">
        <v>57</v>
      </c>
      <c r="B20" s="7">
        <v>5694</v>
      </c>
      <c r="C20" s="7">
        <v>4814</v>
      </c>
    </row>
    <row r="21" spans="1:3" x14ac:dyDescent="0.25">
      <c r="A21" s="3" t="s">
        <v>1295</v>
      </c>
      <c r="B21" s="5" t="s">
        <v>5</v>
      </c>
      <c r="C21" s="5" t="s">
        <v>5</v>
      </c>
    </row>
    <row r="22" spans="1:3" ht="45" x14ac:dyDescent="0.25">
      <c r="A22" s="4" t="s">
        <v>1301</v>
      </c>
      <c r="B22" s="5" t="s">
        <v>5</v>
      </c>
      <c r="C22" s="5" t="s">
        <v>5</v>
      </c>
    </row>
    <row r="23" spans="1:3" x14ac:dyDescent="0.25">
      <c r="A23" s="3" t="s">
        <v>520</v>
      </c>
      <c r="B23" s="7">
        <v>1448650</v>
      </c>
      <c r="C23" s="7">
        <v>2022648</v>
      </c>
    </row>
    <row r="24" spans="1:3" x14ac:dyDescent="0.25">
      <c r="A24" s="3" t="s">
        <v>71</v>
      </c>
      <c r="B24" s="7">
        <v>2553179</v>
      </c>
      <c r="C24" s="7">
        <v>1710465</v>
      </c>
    </row>
    <row r="25" spans="1:3" x14ac:dyDescent="0.25">
      <c r="A25" s="3" t="s">
        <v>39</v>
      </c>
      <c r="B25" s="7">
        <v>27981</v>
      </c>
      <c r="C25" s="7">
        <v>72694</v>
      </c>
    </row>
    <row r="26" spans="1:3" x14ac:dyDescent="0.25">
      <c r="A26" s="3" t="s">
        <v>35</v>
      </c>
      <c r="B26" s="7">
        <v>18444</v>
      </c>
      <c r="C26" s="7">
        <v>50605</v>
      </c>
    </row>
    <row r="27" spans="1:3" x14ac:dyDescent="0.25">
      <c r="A27" s="3" t="s">
        <v>521</v>
      </c>
      <c r="B27" s="7">
        <v>16062</v>
      </c>
      <c r="C27" s="7">
        <v>20093</v>
      </c>
    </row>
    <row r="28" spans="1:3" x14ac:dyDescent="0.25">
      <c r="A28" s="3" t="s">
        <v>56</v>
      </c>
      <c r="B28" s="7">
        <v>384239</v>
      </c>
      <c r="C28" s="7">
        <v>410791</v>
      </c>
    </row>
    <row r="29" spans="1:3" x14ac:dyDescent="0.25">
      <c r="A29" s="3" t="s">
        <v>521</v>
      </c>
      <c r="B29" s="7">
        <v>15929</v>
      </c>
      <c r="C29" s="7">
        <v>21100</v>
      </c>
    </row>
    <row r="30" spans="1:3" x14ac:dyDescent="0.25">
      <c r="A30" s="3" t="s">
        <v>1308</v>
      </c>
      <c r="B30" s="5" t="s">
        <v>5</v>
      </c>
      <c r="C30" s="5" t="s">
        <v>5</v>
      </c>
    </row>
    <row r="31" spans="1:3" ht="45" x14ac:dyDescent="0.25">
      <c r="A31" s="4" t="s">
        <v>1301</v>
      </c>
      <c r="B31" s="5" t="s">
        <v>5</v>
      </c>
      <c r="C31" s="5" t="s">
        <v>5</v>
      </c>
    </row>
    <row r="32" spans="1:3" x14ac:dyDescent="0.25">
      <c r="A32" s="3" t="s">
        <v>39</v>
      </c>
      <c r="B32" s="7">
        <v>11528860</v>
      </c>
      <c r="C32" s="7">
        <v>11494409</v>
      </c>
    </row>
    <row r="33" spans="1:3" x14ac:dyDescent="0.25">
      <c r="A33" s="3" t="s">
        <v>88</v>
      </c>
      <c r="B33" s="7">
        <v>15017314</v>
      </c>
      <c r="C33" s="7">
        <v>15757044</v>
      </c>
    </row>
    <row r="34" spans="1:3" x14ac:dyDescent="0.25">
      <c r="A34" s="3" t="s">
        <v>1310</v>
      </c>
      <c r="B34" s="5" t="s">
        <v>5</v>
      </c>
      <c r="C34" s="5" t="s">
        <v>5</v>
      </c>
    </row>
    <row r="35" spans="1:3" ht="45" x14ac:dyDescent="0.25">
      <c r="A35" s="4" t="s">
        <v>1301</v>
      </c>
      <c r="B35" s="5" t="s">
        <v>5</v>
      </c>
      <c r="C35" s="5" t="s">
        <v>5</v>
      </c>
    </row>
    <row r="36" spans="1:3" ht="30" x14ac:dyDescent="0.25">
      <c r="A36" s="3" t="s">
        <v>519</v>
      </c>
      <c r="B36" s="7">
        <v>888005</v>
      </c>
      <c r="C36" s="7">
        <v>1948679</v>
      </c>
    </row>
    <row r="37" spans="1:3" x14ac:dyDescent="0.25">
      <c r="A37" s="3" t="s">
        <v>520</v>
      </c>
      <c r="B37" s="7">
        <v>1458120</v>
      </c>
      <c r="C37" s="7">
        <v>2048442</v>
      </c>
    </row>
    <row r="38" spans="1:3" x14ac:dyDescent="0.25">
      <c r="A38" s="3" t="s">
        <v>71</v>
      </c>
      <c r="B38" s="7">
        <v>2653867</v>
      </c>
      <c r="C38" s="7">
        <v>1710465</v>
      </c>
    </row>
    <row r="39" spans="1:3" x14ac:dyDescent="0.25">
      <c r="A39" s="3" t="s">
        <v>39</v>
      </c>
      <c r="B39" s="7">
        <v>11556841</v>
      </c>
      <c r="C39" s="7">
        <v>11567103</v>
      </c>
    </row>
    <row r="40" spans="1:3" x14ac:dyDescent="0.25">
      <c r="A40" s="3" t="s">
        <v>35</v>
      </c>
      <c r="B40" s="7">
        <v>18444</v>
      </c>
      <c r="C40" s="7">
        <v>50605</v>
      </c>
    </row>
    <row r="41" spans="1:3" x14ac:dyDescent="0.25">
      <c r="A41" s="3" t="s">
        <v>43</v>
      </c>
      <c r="B41" s="7">
        <v>42039</v>
      </c>
      <c r="C41" s="7">
        <v>45616</v>
      </c>
    </row>
    <row r="42" spans="1:3" x14ac:dyDescent="0.25">
      <c r="A42" s="3" t="s">
        <v>521</v>
      </c>
      <c r="B42" s="7">
        <v>16062</v>
      </c>
      <c r="C42" s="7">
        <v>20093</v>
      </c>
    </row>
    <row r="43" spans="1:3" x14ac:dyDescent="0.25">
      <c r="A43" s="3" t="s">
        <v>88</v>
      </c>
      <c r="B43" s="7">
        <v>15017314</v>
      </c>
      <c r="C43" s="7">
        <v>15757044</v>
      </c>
    </row>
    <row r="44" spans="1:3" x14ac:dyDescent="0.25">
      <c r="A44" s="3" t="s">
        <v>523</v>
      </c>
      <c r="B44" s="7">
        <v>22193</v>
      </c>
      <c r="C44" s="7">
        <v>25704</v>
      </c>
    </row>
    <row r="45" spans="1:3" ht="30" x14ac:dyDescent="0.25">
      <c r="A45" s="3" t="s">
        <v>524</v>
      </c>
      <c r="B45" s="7">
        <v>760586</v>
      </c>
      <c r="C45" s="7">
        <v>613429</v>
      </c>
    </row>
    <row r="46" spans="1:3" x14ac:dyDescent="0.25">
      <c r="A46" s="3" t="s">
        <v>56</v>
      </c>
      <c r="B46" s="7">
        <v>384239</v>
      </c>
      <c r="C46" s="7">
        <v>410791</v>
      </c>
    </row>
    <row r="47" spans="1:3" x14ac:dyDescent="0.25">
      <c r="A47" s="3" t="s">
        <v>57</v>
      </c>
      <c r="B47" s="7">
        <v>5694</v>
      </c>
      <c r="C47" s="7">
        <v>4814</v>
      </c>
    </row>
    <row r="48" spans="1:3" x14ac:dyDescent="0.25">
      <c r="A48" s="3" t="s">
        <v>521</v>
      </c>
      <c r="B48" s="7">
        <v>15929</v>
      </c>
      <c r="C48" s="7">
        <v>21100</v>
      </c>
    </row>
    <row r="49" spans="1:3" x14ac:dyDescent="0.25">
      <c r="A49" s="3" t="s">
        <v>1311</v>
      </c>
      <c r="B49" s="5" t="s">
        <v>5</v>
      </c>
      <c r="C49" s="5" t="s">
        <v>5</v>
      </c>
    </row>
    <row r="50" spans="1:3" ht="45" x14ac:dyDescent="0.25">
      <c r="A50" s="4" t="s">
        <v>1301</v>
      </c>
      <c r="B50" s="5" t="s">
        <v>5</v>
      </c>
      <c r="C50" s="5" t="s">
        <v>5</v>
      </c>
    </row>
    <row r="51" spans="1:3" ht="30" x14ac:dyDescent="0.25">
      <c r="A51" s="3" t="s">
        <v>519</v>
      </c>
      <c r="B51" s="7">
        <v>888005</v>
      </c>
      <c r="C51" s="7">
        <v>1948679</v>
      </c>
    </row>
    <row r="52" spans="1:3" x14ac:dyDescent="0.25">
      <c r="A52" s="3" t="s">
        <v>520</v>
      </c>
      <c r="B52" s="7">
        <v>1458120</v>
      </c>
      <c r="C52" s="7">
        <v>2048442</v>
      </c>
    </row>
    <row r="53" spans="1:3" x14ac:dyDescent="0.25">
      <c r="A53" s="3" t="s">
        <v>71</v>
      </c>
      <c r="B53" s="7">
        <v>2666082</v>
      </c>
      <c r="C53" s="7">
        <v>1668018</v>
      </c>
    </row>
    <row r="54" spans="1:3" x14ac:dyDescent="0.25">
      <c r="A54" s="3" t="s">
        <v>39</v>
      </c>
      <c r="B54" s="7">
        <v>11596250</v>
      </c>
      <c r="C54" s="7">
        <v>11441631</v>
      </c>
    </row>
    <row r="55" spans="1:3" x14ac:dyDescent="0.25">
      <c r="A55" s="3" t="s">
        <v>35</v>
      </c>
      <c r="B55" s="7">
        <v>18444</v>
      </c>
      <c r="C55" s="7">
        <v>50605</v>
      </c>
    </row>
    <row r="56" spans="1:3" x14ac:dyDescent="0.25">
      <c r="A56" s="3" t="s">
        <v>43</v>
      </c>
      <c r="B56" s="7">
        <v>42039</v>
      </c>
      <c r="C56" s="7">
        <v>45616</v>
      </c>
    </row>
    <row r="57" spans="1:3" x14ac:dyDescent="0.25">
      <c r="A57" s="3" t="s">
        <v>521</v>
      </c>
      <c r="B57" s="7">
        <v>16062</v>
      </c>
      <c r="C57" s="7">
        <v>20093</v>
      </c>
    </row>
    <row r="58" spans="1:3" x14ac:dyDescent="0.25">
      <c r="A58" s="3" t="s">
        <v>88</v>
      </c>
      <c r="B58" s="7">
        <v>15054871</v>
      </c>
      <c r="C58" s="7">
        <v>15744188</v>
      </c>
    </row>
    <row r="59" spans="1:3" x14ac:dyDescent="0.25">
      <c r="A59" s="3" t="s">
        <v>523</v>
      </c>
      <c r="B59" s="7">
        <v>22193</v>
      </c>
      <c r="C59" s="7">
        <v>25704</v>
      </c>
    </row>
    <row r="60" spans="1:3" ht="30" x14ac:dyDescent="0.25">
      <c r="A60" s="3" t="s">
        <v>524</v>
      </c>
      <c r="B60" s="7">
        <v>760586</v>
      </c>
      <c r="C60" s="7">
        <v>613429</v>
      </c>
    </row>
    <row r="61" spans="1:3" x14ac:dyDescent="0.25">
      <c r="A61" s="3" t="s">
        <v>56</v>
      </c>
      <c r="B61" s="7">
        <v>376664</v>
      </c>
      <c r="C61" s="7">
        <v>396589</v>
      </c>
    </row>
    <row r="62" spans="1:3" x14ac:dyDescent="0.25">
      <c r="A62" s="3" t="s">
        <v>57</v>
      </c>
      <c r="B62" s="7">
        <v>5694</v>
      </c>
      <c r="C62" s="7">
        <v>4814</v>
      </c>
    </row>
    <row r="63" spans="1:3" x14ac:dyDescent="0.25">
      <c r="A63" s="3" t="s">
        <v>521</v>
      </c>
      <c r="B63" s="9">
        <v>15929</v>
      </c>
      <c r="C63" s="9">
        <v>211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2</v>
      </c>
      <c r="B1" s="8" t="s">
        <v>2</v>
      </c>
      <c r="C1" s="8" t="s">
        <v>28</v>
      </c>
    </row>
    <row r="2" spans="1:3" ht="30" x14ac:dyDescent="0.25">
      <c r="A2" s="1" t="s">
        <v>27</v>
      </c>
      <c r="B2" s="8"/>
      <c r="C2" s="8"/>
    </row>
    <row r="3" spans="1:3" x14ac:dyDescent="0.25">
      <c r="A3" s="4" t="s">
        <v>1313</v>
      </c>
      <c r="B3" s="5" t="s">
        <v>5</v>
      </c>
      <c r="C3" s="5" t="s">
        <v>5</v>
      </c>
    </row>
    <row r="4" spans="1:3" x14ac:dyDescent="0.25">
      <c r="A4" s="3" t="s">
        <v>534</v>
      </c>
      <c r="B4" s="9">
        <v>752936</v>
      </c>
      <c r="C4" s="9">
        <v>720868</v>
      </c>
    </row>
    <row r="5" spans="1:3" ht="30" x14ac:dyDescent="0.25">
      <c r="A5" s="3" t="s">
        <v>1314</v>
      </c>
      <c r="B5" s="7">
        <v>15253</v>
      </c>
      <c r="C5" s="7">
        <v>19448</v>
      </c>
    </row>
    <row r="6" spans="1:3" ht="30" x14ac:dyDescent="0.25">
      <c r="A6" s="3" t="s">
        <v>1315</v>
      </c>
      <c r="B6" s="7">
        <v>15082</v>
      </c>
      <c r="C6" s="7">
        <v>20455</v>
      </c>
    </row>
    <row r="7" spans="1:3" ht="30" x14ac:dyDescent="0.25">
      <c r="A7" s="3" t="s">
        <v>1316</v>
      </c>
      <c r="B7" s="5" t="s">
        <v>5</v>
      </c>
      <c r="C7" s="5" t="s">
        <v>5</v>
      </c>
    </row>
    <row r="8" spans="1:3" x14ac:dyDescent="0.25">
      <c r="A8" s="4" t="s">
        <v>1313</v>
      </c>
      <c r="B8" s="5" t="s">
        <v>5</v>
      </c>
      <c r="C8" s="5" t="s">
        <v>5</v>
      </c>
    </row>
    <row r="9" spans="1:3" x14ac:dyDescent="0.25">
      <c r="A9" s="3" t="s">
        <v>534</v>
      </c>
      <c r="B9" s="5" t="s">
        <v>5</v>
      </c>
      <c r="C9" s="7">
        <v>140000</v>
      </c>
    </row>
    <row r="10" spans="1:3" ht="30" x14ac:dyDescent="0.25">
      <c r="A10" s="3" t="s">
        <v>1315</v>
      </c>
      <c r="B10" s="5" t="s">
        <v>5</v>
      </c>
      <c r="C10" s="5">
        <v>298</v>
      </c>
    </row>
    <row r="11" spans="1:3" ht="60" x14ac:dyDescent="0.25">
      <c r="A11" s="3" t="s">
        <v>1317</v>
      </c>
      <c r="B11" s="5" t="s">
        <v>5</v>
      </c>
      <c r="C11" s="5" t="s">
        <v>5</v>
      </c>
    </row>
    <row r="12" spans="1:3" x14ac:dyDescent="0.25">
      <c r="A12" s="4" t="s">
        <v>1313</v>
      </c>
      <c r="B12" s="5" t="s">
        <v>5</v>
      </c>
      <c r="C12" s="5" t="s">
        <v>5</v>
      </c>
    </row>
    <row r="13" spans="1:3" x14ac:dyDescent="0.25">
      <c r="A13" s="3" t="s">
        <v>534</v>
      </c>
      <c r="B13" s="5" t="s">
        <v>5</v>
      </c>
      <c r="C13" s="7">
        <v>140000</v>
      </c>
    </row>
    <row r="14" spans="1:3" ht="60" x14ac:dyDescent="0.25">
      <c r="A14" s="3" t="s">
        <v>1318</v>
      </c>
      <c r="B14" s="5" t="s">
        <v>5</v>
      </c>
      <c r="C14" s="5" t="s">
        <v>5</v>
      </c>
    </row>
    <row r="15" spans="1:3" x14ac:dyDescent="0.25">
      <c r="A15" s="4" t="s">
        <v>1313</v>
      </c>
      <c r="B15" s="5" t="s">
        <v>5</v>
      </c>
      <c r="C15" s="5" t="s">
        <v>5</v>
      </c>
    </row>
    <row r="16" spans="1:3" ht="30" x14ac:dyDescent="0.25">
      <c r="A16" s="3" t="s">
        <v>1315</v>
      </c>
      <c r="B16" s="5" t="s">
        <v>5</v>
      </c>
      <c r="C16" s="5">
        <v>298</v>
      </c>
    </row>
    <row r="17" spans="1:3" ht="30" x14ac:dyDescent="0.25">
      <c r="A17" s="3" t="s">
        <v>1319</v>
      </c>
      <c r="B17" s="5" t="s">
        <v>5</v>
      </c>
      <c r="C17" s="5" t="s">
        <v>5</v>
      </c>
    </row>
    <row r="18" spans="1:3" x14ac:dyDescent="0.25">
      <c r="A18" s="4" t="s">
        <v>1313</v>
      </c>
      <c r="B18" s="5" t="s">
        <v>5</v>
      </c>
      <c r="C18" s="5" t="s">
        <v>5</v>
      </c>
    </row>
    <row r="19" spans="1:3" ht="30" x14ac:dyDescent="0.25">
      <c r="A19" s="3" t="s">
        <v>1314</v>
      </c>
      <c r="B19" s="7">
        <v>16062</v>
      </c>
      <c r="C19" s="7">
        <v>20093</v>
      </c>
    </row>
    <row r="20" spans="1:3" ht="30" x14ac:dyDescent="0.25">
      <c r="A20" s="3" t="s">
        <v>1315</v>
      </c>
      <c r="B20" s="7">
        <v>15929</v>
      </c>
      <c r="C20" s="7">
        <v>20802</v>
      </c>
    </row>
    <row r="21" spans="1:3" ht="45" x14ac:dyDescent="0.25">
      <c r="A21" s="3" t="s">
        <v>1320</v>
      </c>
      <c r="B21" s="5" t="s">
        <v>5</v>
      </c>
      <c r="C21" s="5" t="s">
        <v>5</v>
      </c>
    </row>
    <row r="22" spans="1:3" x14ac:dyDescent="0.25">
      <c r="A22" s="4" t="s">
        <v>1313</v>
      </c>
      <c r="B22" s="5" t="s">
        <v>5</v>
      </c>
      <c r="C22" s="5" t="s">
        <v>5</v>
      </c>
    </row>
    <row r="23" spans="1:3" x14ac:dyDescent="0.25">
      <c r="A23" s="3" t="s">
        <v>534</v>
      </c>
      <c r="B23" s="7">
        <v>661421</v>
      </c>
      <c r="C23" s="7">
        <v>547477</v>
      </c>
    </row>
    <row r="24" spans="1:3" ht="45" x14ac:dyDescent="0.25">
      <c r="A24" s="3" t="s">
        <v>1321</v>
      </c>
      <c r="B24" s="5" t="s">
        <v>5</v>
      </c>
      <c r="C24" s="5" t="s">
        <v>5</v>
      </c>
    </row>
    <row r="25" spans="1:3" x14ac:dyDescent="0.25">
      <c r="A25" s="4" t="s">
        <v>1313</v>
      </c>
      <c r="B25" s="5" t="s">
        <v>5</v>
      </c>
      <c r="C25" s="5" t="s">
        <v>5</v>
      </c>
    </row>
    <row r="26" spans="1:3" x14ac:dyDescent="0.25">
      <c r="A26" s="3" t="s">
        <v>534</v>
      </c>
      <c r="B26" s="7">
        <v>20287</v>
      </c>
      <c r="C26" s="5" t="s">
        <v>5</v>
      </c>
    </row>
    <row r="27" spans="1:3" ht="60" x14ac:dyDescent="0.25">
      <c r="A27" s="3" t="s">
        <v>1322</v>
      </c>
      <c r="B27" s="5" t="s">
        <v>5</v>
      </c>
      <c r="C27" s="5" t="s">
        <v>5</v>
      </c>
    </row>
    <row r="28" spans="1:3" x14ac:dyDescent="0.25">
      <c r="A28" s="4" t="s">
        <v>1313</v>
      </c>
      <c r="B28" s="5" t="s">
        <v>5</v>
      </c>
      <c r="C28" s="5" t="s">
        <v>5</v>
      </c>
    </row>
    <row r="29" spans="1:3" x14ac:dyDescent="0.25">
      <c r="A29" s="3" t="s">
        <v>534</v>
      </c>
      <c r="B29" s="7">
        <v>24473</v>
      </c>
      <c r="C29" s="7">
        <v>115256</v>
      </c>
    </row>
    <row r="30" spans="1:3" ht="60" x14ac:dyDescent="0.25">
      <c r="A30" s="3" t="s">
        <v>1323</v>
      </c>
      <c r="B30" s="5" t="s">
        <v>5</v>
      </c>
      <c r="C30" s="5" t="s">
        <v>5</v>
      </c>
    </row>
    <row r="31" spans="1:3" x14ac:dyDescent="0.25">
      <c r="A31" s="4" t="s">
        <v>1313</v>
      </c>
      <c r="B31" s="5" t="s">
        <v>5</v>
      </c>
      <c r="C31" s="5" t="s">
        <v>5</v>
      </c>
    </row>
    <row r="32" spans="1:3" x14ac:dyDescent="0.25">
      <c r="A32" s="3" t="s">
        <v>534</v>
      </c>
      <c r="B32" s="7">
        <v>12814</v>
      </c>
      <c r="C32" s="7">
        <v>58135</v>
      </c>
    </row>
    <row r="33" spans="1:3" ht="60" x14ac:dyDescent="0.25">
      <c r="A33" s="3" t="s">
        <v>1324</v>
      </c>
      <c r="B33" s="5" t="s">
        <v>5</v>
      </c>
      <c r="C33" s="5" t="s">
        <v>5</v>
      </c>
    </row>
    <row r="34" spans="1:3" x14ac:dyDescent="0.25">
      <c r="A34" s="4" t="s">
        <v>1313</v>
      </c>
      <c r="B34" s="5" t="s">
        <v>5</v>
      </c>
      <c r="C34" s="5" t="s">
        <v>5</v>
      </c>
    </row>
    <row r="35" spans="1:3" ht="30" x14ac:dyDescent="0.25">
      <c r="A35" s="3" t="s">
        <v>1315</v>
      </c>
      <c r="B35" s="7">
        <v>15079</v>
      </c>
      <c r="C35" s="7">
        <v>20157</v>
      </c>
    </row>
    <row r="36" spans="1:3" ht="60" x14ac:dyDescent="0.25">
      <c r="A36" s="3" t="s">
        <v>1325</v>
      </c>
      <c r="B36" s="5" t="s">
        <v>5</v>
      </c>
      <c r="C36" s="5" t="s">
        <v>5</v>
      </c>
    </row>
    <row r="37" spans="1:3" x14ac:dyDescent="0.25">
      <c r="A37" s="4" t="s">
        <v>1313</v>
      </c>
      <c r="B37" s="5" t="s">
        <v>5</v>
      </c>
      <c r="C37" s="5" t="s">
        <v>5</v>
      </c>
    </row>
    <row r="38" spans="1:3" ht="30" x14ac:dyDescent="0.25">
      <c r="A38" s="3" t="s">
        <v>1315</v>
      </c>
      <c r="B38" s="5">
        <v>3</v>
      </c>
      <c r="C38" s="5" t="s">
        <v>5</v>
      </c>
    </row>
    <row r="39" spans="1:3" ht="75" x14ac:dyDescent="0.25">
      <c r="A39" s="3" t="s">
        <v>1326</v>
      </c>
      <c r="B39" s="5" t="s">
        <v>5</v>
      </c>
      <c r="C39" s="5" t="s">
        <v>5</v>
      </c>
    </row>
    <row r="40" spans="1:3" x14ac:dyDescent="0.25">
      <c r="A40" s="4" t="s">
        <v>1313</v>
      </c>
      <c r="B40" s="5" t="s">
        <v>5</v>
      </c>
      <c r="C40" s="5" t="s">
        <v>5</v>
      </c>
    </row>
    <row r="41" spans="1:3" ht="30" x14ac:dyDescent="0.25">
      <c r="A41" s="3" t="s">
        <v>1315</v>
      </c>
      <c r="B41" s="5">
        <v>355</v>
      </c>
      <c r="C41" s="5">
        <v>590</v>
      </c>
    </row>
    <row r="42" spans="1:3" ht="75" x14ac:dyDescent="0.25">
      <c r="A42" s="3" t="s">
        <v>1327</v>
      </c>
      <c r="B42" s="5" t="s">
        <v>5</v>
      </c>
      <c r="C42" s="5" t="s">
        <v>5</v>
      </c>
    </row>
    <row r="43" spans="1:3" x14ac:dyDescent="0.25">
      <c r="A43" s="4" t="s">
        <v>1313</v>
      </c>
      <c r="B43" s="5" t="s">
        <v>5</v>
      </c>
      <c r="C43" s="5" t="s">
        <v>5</v>
      </c>
    </row>
    <row r="44" spans="1:3" ht="30" x14ac:dyDescent="0.25">
      <c r="A44" s="3" t="s">
        <v>1315</v>
      </c>
      <c r="B44" s="5">
        <v>11</v>
      </c>
      <c r="C44" s="5">
        <v>55</v>
      </c>
    </row>
    <row r="45" spans="1:3" ht="60" x14ac:dyDescent="0.25">
      <c r="A45" s="3" t="s">
        <v>1328</v>
      </c>
      <c r="B45" s="5" t="s">
        <v>5</v>
      </c>
      <c r="C45" s="5" t="s">
        <v>5</v>
      </c>
    </row>
    <row r="46" spans="1:3" x14ac:dyDescent="0.25">
      <c r="A46" s="4" t="s">
        <v>1313</v>
      </c>
      <c r="B46" s="5" t="s">
        <v>5</v>
      </c>
      <c r="C46" s="5" t="s">
        <v>5</v>
      </c>
    </row>
    <row r="47" spans="1:3" x14ac:dyDescent="0.25">
      <c r="A47" s="3" t="s">
        <v>534</v>
      </c>
      <c r="B47" s="7">
        <v>33941</v>
      </c>
      <c r="C47" s="5" t="s">
        <v>5</v>
      </c>
    </row>
    <row r="48" spans="1:3" ht="30" x14ac:dyDescent="0.25">
      <c r="A48" s="3" t="s">
        <v>1314</v>
      </c>
      <c r="B48" s="5">
        <v>507</v>
      </c>
      <c r="C48" s="5" t="s">
        <v>5</v>
      </c>
    </row>
    <row r="49" spans="1:3" ht="30" x14ac:dyDescent="0.25">
      <c r="A49" s="3" t="s">
        <v>1315</v>
      </c>
      <c r="B49" s="5">
        <v>481</v>
      </c>
      <c r="C49" s="5" t="s">
        <v>5</v>
      </c>
    </row>
    <row r="50" spans="1:3" ht="60" x14ac:dyDescent="0.25">
      <c r="A50" s="3" t="s">
        <v>1329</v>
      </c>
      <c r="B50" s="5" t="s">
        <v>5</v>
      </c>
      <c r="C50" s="5" t="s">
        <v>5</v>
      </c>
    </row>
    <row r="51" spans="1:3" x14ac:dyDescent="0.25">
      <c r="A51" s="4" t="s">
        <v>1313</v>
      </c>
      <c r="B51" s="5" t="s">
        <v>5</v>
      </c>
      <c r="C51" s="5" t="s">
        <v>5</v>
      </c>
    </row>
    <row r="52" spans="1:3" ht="30" x14ac:dyDescent="0.25">
      <c r="A52" s="3" t="s">
        <v>1314</v>
      </c>
      <c r="B52" s="7">
        <v>15249</v>
      </c>
      <c r="C52" s="7">
        <v>19448</v>
      </c>
    </row>
    <row r="53" spans="1:3" ht="60" x14ac:dyDescent="0.25">
      <c r="A53" s="3" t="s">
        <v>1330</v>
      </c>
      <c r="B53" s="5" t="s">
        <v>5</v>
      </c>
      <c r="C53" s="5" t="s">
        <v>5</v>
      </c>
    </row>
    <row r="54" spans="1:3" x14ac:dyDescent="0.25">
      <c r="A54" s="4" t="s">
        <v>1313</v>
      </c>
      <c r="B54" s="5" t="s">
        <v>5</v>
      </c>
      <c r="C54" s="5" t="s">
        <v>5</v>
      </c>
    </row>
    <row r="55" spans="1:3" ht="30" x14ac:dyDescent="0.25">
      <c r="A55" s="3" t="s">
        <v>1314</v>
      </c>
      <c r="B55" s="5">
        <v>4</v>
      </c>
      <c r="C55" s="5" t="s">
        <v>5</v>
      </c>
    </row>
    <row r="56" spans="1:3" ht="75" x14ac:dyDescent="0.25">
      <c r="A56" s="3" t="s">
        <v>1331</v>
      </c>
      <c r="B56" s="5" t="s">
        <v>5</v>
      </c>
      <c r="C56" s="5" t="s">
        <v>5</v>
      </c>
    </row>
    <row r="57" spans="1:3" x14ac:dyDescent="0.25">
      <c r="A57" s="4" t="s">
        <v>1313</v>
      </c>
      <c r="B57" s="5" t="s">
        <v>5</v>
      </c>
      <c r="C57" s="5" t="s">
        <v>5</v>
      </c>
    </row>
    <row r="58" spans="1:3" ht="30" x14ac:dyDescent="0.25">
      <c r="A58" s="3" t="s">
        <v>1314</v>
      </c>
      <c r="B58" s="5">
        <v>51</v>
      </c>
      <c r="C58" s="5">
        <v>190</v>
      </c>
    </row>
    <row r="59" spans="1:3" ht="75" x14ac:dyDescent="0.25">
      <c r="A59" s="3" t="s">
        <v>1332</v>
      </c>
      <c r="B59" s="5" t="s">
        <v>5</v>
      </c>
      <c r="C59" s="5" t="s">
        <v>5</v>
      </c>
    </row>
    <row r="60" spans="1:3" x14ac:dyDescent="0.25">
      <c r="A60" s="4" t="s">
        <v>1313</v>
      </c>
      <c r="B60" s="5" t="s">
        <v>5</v>
      </c>
      <c r="C60" s="5" t="s">
        <v>5</v>
      </c>
    </row>
    <row r="61" spans="1:3" ht="30" x14ac:dyDescent="0.25">
      <c r="A61" s="3" t="s">
        <v>1314</v>
      </c>
      <c r="B61" s="9">
        <v>251</v>
      </c>
      <c r="C61" s="9">
        <v>4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33</v>
      </c>
      <c r="B1" s="1" t="s">
        <v>1</v>
      </c>
      <c r="C1" s="1" t="s">
        <v>1149</v>
      </c>
    </row>
    <row r="2" spans="1:3" x14ac:dyDescent="0.25">
      <c r="A2" s="8"/>
      <c r="B2" s="1" t="s">
        <v>2</v>
      </c>
      <c r="C2" s="1" t="s">
        <v>28</v>
      </c>
    </row>
    <row r="3" spans="1:3" x14ac:dyDescent="0.25">
      <c r="A3" s="4" t="s">
        <v>1334</v>
      </c>
      <c r="B3" s="5" t="s">
        <v>5</v>
      </c>
      <c r="C3" s="5" t="s">
        <v>5</v>
      </c>
    </row>
    <row r="4" spans="1:3" ht="30" x14ac:dyDescent="0.25">
      <c r="A4" s="3" t="s">
        <v>1335</v>
      </c>
      <c r="B4" s="9">
        <v>752936000</v>
      </c>
      <c r="C4" s="9">
        <v>720868000</v>
      </c>
    </row>
    <row r="5" spans="1:3" ht="30" x14ac:dyDescent="0.25">
      <c r="A5" s="3" t="s">
        <v>1336</v>
      </c>
      <c r="B5" s="5" t="s">
        <v>1337</v>
      </c>
      <c r="C5" s="5" t="s">
        <v>5</v>
      </c>
    </row>
    <row r="6" spans="1:3" ht="30" x14ac:dyDescent="0.25">
      <c r="A6" s="3" t="s">
        <v>1338</v>
      </c>
      <c r="B6" s="5">
        <v>0</v>
      </c>
      <c r="C6" s="5">
        <v>0</v>
      </c>
    </row>
    <row r="7" spans="1:3" ht="30" x14ac:dyDescent="0.25">
      <c r="A7" s="3" t="s">
        <v>1339</v>
      </c>
      <c r="B7" s="7">
        <v>10100000</v>
      </c>
      <c r="C7" s="5" t="s">
        <v>5</v>
      </c>
    </row>
    <row r="8" spans="1:3" ht="30" x14ac:dyDescent="0.25">
      <c r="A8" s="3" t="s">
        <v>1340</v>
      </c>
      <c r="B8" s="7">
        <v>11100000</v>
      </c>
      <c r="C8" s="5" t="s">
        <v>5</v>
      </c>
    </row>
    <row r="9" spans="1:3" x14ac:dyDescent="0.25">
      <c r="A9" s="3" t="s">
        <v>1341</v>
      </c>
      <c r="B9" s="5" t="s">
        <v>5</v>
      </c>
      <c r="C9" s="5" t="s">
        <v>5</v>
      </c>
    </row>
    <row r="10" spans="1:3" x14ac:dyDescent="0.25">
      <c r="A10" s="4" t="s">
        <v>1334</v>
      </c>
      <c r="B10" s="5" t="s">
        <v>5</v>
      </c>
      <c r="C10" s="5" t="s">
        <v>5</v>
      </c>
    </row>
    <row r="11" spans="1:3" ht="30" x14ac:dyDescent="0.25">
      <c r="A11" s="3" t="s">
        <v>1335</v>
      </c>
      <c r="B11" s="9">
        <v>140000000</v>
      </c>
      <c r="C11" s="5"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2</v>
      </c>
      <c r="B1" s="8" t="s">
        <v>2</v>
      </c>
      <c r="C1" s="8" t="s">
        <v>28</v>
      </c>
    </row>
    <row r="2" spans="1:3" ht="30" x14ac:dyDescent="0.25">
      <c r="A2" s="1" t="s">
        <v>27</v>
      </c>
      <c r="B2" s="8"/>
      <c r="C2" s="8"/>
    </row>
    <row r="3" spans="1:3" ht="30" x14ac:dyDescent="0.25">
      <c r="A3" s="4" t="s">
        <v>526</v>
      </c>
      <c r="B3" s="5" t="s">
        <v>5</v>
      </c>
      <c r="C3" s="5" t="s">
        <v>5</v>
      </c>
    </row>
    <row r="4" spans="1:3" x14ac:dyDescent="0.25">
      <c r="A4" s="3" t="s">
        <v>1343</v>
      </c>
      <c r="B4" s="9">
        <v>15253</v>
      </c>
      <c r="C4" s="9">
        <v>19448</v>
      </c>
    </row>
    <row r="5" spans="1:3" ht="30" x14ac:dyDescent="0.25">
      <c r="A5" s="3" t="s">
        <v>1344</v>
      </c>
      <c r="B5" s="5" t="s">
        <v>1038</v>
      </c>
      <c r="C5" s="5" t="s">
        <v>1038</v>
      </c>
    </row>
    <row r="6" spans="1:3" ht="30" x14ac:dyDescent="0.25">
      <c r="A6" s="3" t="s">
        <v>1345</v>
      </c>
      <c r="B6" s="7">
        <v>15253</v>
      </c>
      <c r="C6" s="7">
        <v>19448</v>
      </c>
    </row>
    <row r="7" spans="1:3" ht="45" x14ac:dyDescent="0.25">
      <c r="A7" s="3" t="s">
        <v>1346</v>
      </c>
      <c r="B7" s="7">
        <v>1949</v>
      </c>
      <c r="C7" s="5" t="s">
        <v>5</v>
      </c>
    </row>
    <row r="8" spans="1:3" ht="45" x14ac:dyDescent="0.25">
      <c r="A8" s="3" t="s">
        <v>1347</v>
      </c>
      <c r="B8" s="5" t="s">
        <v>1038</v>
      </c>
      <c r="C8" s="5" t="s">
        <v>1038</v>
      </c>
    </row>
    <row r="9" spans="1:3" x14ac:dyDescent="0.25">
      <c r="A9" s="3" t="s">
        <v>1348</v>
      </c>
      <c r="B9" s="7">
        <v>13304</v>
      </c>
      <c r="C9" s="7">
        <v>19448</v>
      </c>
    </row>
    <row r="10" spans="1:3" ht="30" x14ac:dyDescent="0.25">
      <c r="A10" s="3" t="s">
        <v>1349</v>
      </c>
      <c r="B10" s="7">
        <v>15082</v>
      </c>
      <c r="C10" s="7">
        <v>20455</v>
      </c>
    </row>
    <row r="11" spans="1:3" ht="30" x14ac:dyDescent="0.25">
      <c r="A11" s="3" t="s">
        <v>1344</v>
      </c>
      <c r="B11" s="5" t="s">
        <v>1038</v>
      </c>
      <c r="C11" s="5" t="s">
        <v>1038</v>
      </c>
    </row>
    <row r="12" spans="1:3" ht="30" x14ac:dyDescent="0.25">
      <c r="A12" s="3" t="s">
        <v>1350</v>
      </c>
      <c r="B12" s="7">
        <v>15082</v>
      </c>
      <c r="C12" s="7">
        <v>20455</v>
      </c>
    </row>
    <row r="13" spans="1:3" ht="45" x14ac:dyDescent="0.25">
      <c r="A13" s="3" t="s">
        <v>1351</v>
      </c>
      <c r="B13" s="7">
        <v>1949</v>
      </c>
      <c r="C13" s="5" t="s">
        <v>5</v>
      </c>
    </row>
    <row r="14" spans="1:3" ht="45" x14ac:dyDescent="0.25">
      <c r="A14" s="3" t="s">
        <v>1352</v>
      </c>
      <c r="B14" s="7">
        <v>9113</v>
      </c>
      <c r="C14" s="7">
        <v>16839</v>
      </c>
    </row>
    <row r="15" spans="1:3" x14ac:dyDescent="0.25">
      <c r="A15" s="3" t="s">
        <v>1353</v>
      </c>
      <c r="B15" s="9">
        <v>4020</v>
      </c>
      <c r="C15" s="9">
        <v>36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5703125" bestFit="1" customWidth="1"/>
    <col min="3" max="4" width="24.140625" bestFit="1" customWidth="1"/>
    <col min="5" max="5" width="27" bestFit="1" customWidth="1"/>
    <col min="6" max="6" width="36.5703125" bestFit="1" customWidth="1"/>
  </cols>
  <sheetData>
    <row r="1" spans="1:6" ht="15" customHeight="1" x14ac:dyDescent="0.25">
      <c r="A1" s="1" t="s">
        <v>136</v>
      </c>
      <c r="B1" s="8" t="s">
        <v>138</v>
      </c>
      <c r="C1" s="8" t="s">
        <v>139</v>
      </c>
      <c r="D1" s="8" t="s">
        <v>140</v>
      </c>
      <c r="E1" s="8" t="s">
        <v>141</v>
      </c>
      <c r="F1" s="8" t="s">
        <v>142</v>
      </c>
    </row>
    <row r="2" spans="1:6" x14ac:dyDescent="0.25">
      <c r="A2" s="1" t="s">
        <v>137</v>
      </c>
      <c r="B2" s="8"/>
      <c r="C2" s="8"/>
      <c r="D2" s="8"/>
      <c r="E2" s="8"/>
      <c r="F2" s="8"/>
    </row>
    <row r="3" spans="1:6" x14ac:dyDescent="0.25">
      <c r="A3" s="3" t="s">
        <v>143</v>
      </c>
      <c r="B3" s="9">
        <v>2367163</v>
      </c>
      <c r="C3" s="9">
        <v>282069</v>
      </c>
      <c r="D3" s="9">
        <v>1634634</v>
      </c>
      <c r="E3" s="9">
        <v>476970</v>
      </c>
      <c r="F3" s="9">
        <v>-26510</v>
      </c>
    </row>
    <row r="4" spans="1:6" x14ac:dyDescent="0.25">
      <c r="A4" s="3" t="s">
        <v>144</v>
      </c>
      <c r="B4" s="5" t="s">
        <v>5</v>
      </c>
      <c r="C4" s="7">
        <v>84705496</v>
      </c>
      <c r="D4" s="5" t="s">
        <v>5</v>
      </c>
      <c r="E4" s="5" t="s">
        <v>5</v>
      </c>
      <c r="F4" s="5" t="s">
        <v>5</v>
      </c>
    </row>
    <row r="5" spans="1:6" x14ac:dyDescent="0.25">
      <c r="A5" s="3" t="s">
        <v>120</v>
      </c>
      <c r="B5" s="7">
        <v>104783</v>
      </c>
      <c r="C5" s="5" t="s">
        <v>5</v>
      </c>
      <c r="D5" s="5" t="s">
        <v>5</v>
      </c>
      <c r="E5" s="7">
        <v>104783</v>
      </c>
      <c r="F5" s="5" t="s">
        <v>5</v>
      </c>
    </row>
    <row r="6" spans="1:6" x14ac:dyDescent="0.25">
      <c r="A6" s="3" t="s">
        <v>145</v>
      </c>
      <c r="B6" s="7">
        <v>14723</v>
      </c>
      <c r="C6" s="5" t="s">
        <v>5</v>
      </c>
      <c r="D6" s="5" t="s">
        <v>5</v>
      </c>
      <c r="E6" s="5" t="s">
        <v>5</v>
      </c>
      <c r="F6" s="7">
        <v>14723</v>
      </c>
    </row>
    <row r="7" spans="1:6" x14ac:dyDescent="0.25">
      <c r="A7" s="3" t="s">
        <v>135</v>
      </c>
      <c r="B7" s="7">
        <v>119506</v>
      </c>
      <c r="C7" s="5" t="s">
        <v>5</v>
      </c>
      <c r="D7" s="5" t="s">
        <v>5</v>
      </c>
      <c r="E7" s="5" t="s">
        <v>5</v>
      </c>
      <c r="F7" s="5" t="s">
        <v>5</v>
      </c>
    </row>
    <row r="8" spans="1:6" x14ac:dyDescent="0.25">
      <c r="A8" s="3" t="s">
        <v>146</v>
      </c>
      <c r="B8" s="7">
        <v>-61915</v>
      </c>
      <c r="C8" s="5" t="s">
        <v>5</v>
      </c>
      <c r="D8" s="5" t="s">
        <v>5</v>
      </c>
      <c r="E8" s="7">
        <v>-61915</v>
      </c>
      <c r="F8" s="5" t="s">
        <v>5</v>
      </c>
    </row>
    <row r="9" spans="1:6" ht="30" x14ac:dyDescent="0.25">
      <c r="A9" s="3" t="s">
        <v>147</v>
      </c>
      <c r="B9" s="7">
        <v>9734</v>
      </c>
      <c r="C9" s="5">
        <v>254</v>
      </c>
      <c r="D9" s="7">
        <v>9480</v>
      </c>
      <c r="E9" s="5" t="s">
        <v>5</v>
      </c>
      <c r="F9" s="5" t="s">
        <v>5</v>
      </c>
    </row>
    <row r="10" spans="1:6" ht="30" x14ac:dyDescent="0.25">
      <c r="A10" s="3" t="s">
        <v>148</v>
      </c>
      <c r="B10" s="5" t="s">
        <v>5</v>
      </c>
      <c r="C10" s="7">
        <v>76398</v>
      </c>
      <c r="D10" s="5" t="s">
        <v>5</v>
      </c>
      <c r="E10" s="5" t="s">
        <v>5</v>
      </c>
      <c r="F10" s="5" t="s">
        <v>5</v>
      </c>
    </row>
    <row r="11" spans="1:6" x14ac:dyDescent="0.25">
      <c r="A11" s="3" t="s">
        <v>149</v>
      </c>
      <c r="B11" s="7">
        <v>2434488</v>
      </c>
      <c r="C11" s="7">
        <v>282323</v>
      </c>
      <c r="D11" s="7">
        <v>1644114</v>
      </c>
      <c r="E11" s="7">
        <v>519838</v>
      </c>
      <c r="F11" s="7">
        <v>-11787</v>
      </c>
    </row>
    <row r="12" spans="1:6" x14ac:dyDescent="0.25">
      <c r="A12" s="3" t="s">
        <v>150</v>
      </c>
      <c r="B12" s="5" t="s">
        <v>5</v>
      </c>
      <c r="C12" s="7">
        <v>84781894</v>
      </c>
      <c r="D12" s="5" t="s">
        <v>5</v>
      </c>
      <c r="E12" s="5" t="s">
        <v>5</v>
      </c>
      <c r="F12" s="5" t="s">
        <v>5</v>
      </c>
    </row>
    <row r="13" spans="1:6" x14ac:dyDescent="0.25">
      <c r="A13" s="3" t="s">
        <v>151</v>
      </c>
      <c r="B13" s="7">
        <v>2453278</v>
      </c>
      <c r="C13" s="7">
        <v>282543</v>
      </c>
      <c r="D13" s="7">
        <v>1647638</v>
      </c>
      <c r="E13" s="7">
        <v>546022</v>
      </c>
      <c r="F13" s="7">
        <v>-22925</v>
      </c>
    </row>
    <row r="14" spans="1:6" x14ac:dyDescent="0.25">
      <c r="A14" s="3" t="s">
        <v>152</v>
      </c>
      <c r="B14" s="5" t="s">
        <v>5</v>
      </c>
      <c r="C14" s="7">
        <v>84847796</v>
      </c>
      <c r="D14" s="5" t="s">
        <v>5</v>
      </c>
      <c r="E14" s="5" t="s">
        <v>5</v>
      </c>
      <c r="F14" s="5" t="s">
        <v>5</v>
      </c>
    </row>
    <row r="15" spans="1:6" x14ac:dyDescent="0.25">
      <c r="A15" s="3" t="s">
        <v>120</v>
      </c>
      <c r="B15" s="7">
        <v>128640</v>
      </c>
      <c r="C15" s="5" t="s">
        <v>5</v>
      </c>
      <c r="D15" s="5" t="s">
        <v>5</v>
      </c>
      <c r="E15" s="7">
        <v>128640</v>
      </c>
      <c r="F15" s="5" t="s">
        <v>5</v>
      </c>
    </row>
    <row r="16" spans="1:6" x14ac:dyDescent="0.25">
      <c r="A16" s="3" t="s">
        <v>145</v>
      </c>
      <c r="B16" s="7">
        <v>-61846</v>
      </c>
      <c r="C16" s="5" t="s">
        <v>5</v>
      </c>
      <c r="D16" s="5" t="s">
        <v>5</v>
      </c>
      <c r="E16" s="5" t="s">
        <v>5</v>
      </c>
      <c r="F16" s="7">
        <v>-61846</v>
      </c>
    </row>
    <row r="17" spans="1:6" x14ac:dyDescent="0.25">
      <c r="A17" s="3" t="s">
        <v>135</v>
      </c>
      <c r="B17" s="7">
        <v>66794</v>
      </c>
      <c r="C17" s="5" t="s">
        <v>5</v>
      </c>
      <c r="D17" s="5" t="s">
        <v>5</v>
      </c>
      <c r="E17" s="7">
        <v>128640</v>
      </c>
      <c r="F17" s="7">
        <v>-61846</v>
      </c>
    </row>
    <row r="18" spans="1:6" x14ac:dyDescent="0.25">
      <c r="A18" s="3" t="s">
        <v>146</v>
      </c>
      <c r="B18" s="7">
        <v>-61000</v>
      </c>
      <c r="C18" s="5" t="s">
        <v>5</v>
      </c>
      <c r="D18" s="5" t="s">
        <v>5</v>
      </c>
      <c r="E18" s="7">
        <v>-61000</v>
      </c>
      <c r="F18" s="5" t="s">
        <v>5</v>
      </c>
    </row>
    <row r="19" spans="1:6" ht="30" x14ac:dyDescent="0.25">
      <c r="A19" s="3" t="s">
        <v>147</v>
      </c>
      <c r="B19" s="7">
        <v>12370</v>
      </c>
      <c r="C19" s="5">
        <v>256</v>
      </c>
      <c r="D19" s="7">
        <v>12114</v>
      </c>
      <c r="E19" s="5" t="s">
        <v>5</v>
      </c>
      <c r="F19" s="5" t="s">
        <v>5</v>
      </c>
    </row>
    <row r="20" spans="1:6" ht="30" x14ac:dyDescent="0.25">
      <c r="A20" s="3" t="s">
        <v>148</v>
      </c>
      <c r="B20" s="5" t="s">
        <v>5</v>
      </c>
      <c r="C20" s="7">
        <v>76801</v>
      </c>
      <c r="D20" s="5" t="s">
        <v>5</v>
      </c>
      <c r="E20" s="5" t="s">
        <v>5</v>
      </c>
      <c r="F20" s="5" t="s">
        <v>5</v>
      </c>
    </row>
    <row r="21" spans="1:6" x14ac:dyDescent="0.25">
      <c r="A21" s="3" t="s">
        <v>153</v>
      </c>
      <c r="B21" s="7">
        <v>-115000</v>
      </c>
      <c r="C21" s="7">
        <v>-9383</v>
      </c>
      <c r="D21" s="7">
        <v>-105617</v>
      </c>
      <c r="E21" s="5" t="s">
        <v>5</v>
      </c>
      <c r="F21" s="5" t="s">
        <v>5</v>
      </c>
    </row>
    <row r="22" spans="1:6" x14ac:dyDescent="0.25">
      <c r="A22" s="3" t="s">
        <v>154</v>
      </c>
      <c r="B22" s="5" t="s">
        <v>5</v>
      </c>
      <c r="C22" s="7">
        <v>-2817640</v>
      </c>
      <c r="D22" s="5" t="s">
        <v>5</v>
      </c>
      <c r="E22" s="5" t="s">
        <v>5</v>
      </c>
      <c r="F22" s="5" t="s">
        <v>5</v>
      </c>
    </row>
    <row r="23" spans="1:6" x14ac:dyDescent="0.25">
      <c r="A23" s="3" t="s">
        <v>155</v>
      </c>
      <c r="B23" s="9">
        <v>2356442</v>
      </c>
      <c r="C23" s="9">
        <v>273416</v>
      </c>
      <c r="D23" s="9">
        <v>1554135</v>
      </c>
      <c r="E23" s="9">
        <v>613662</v>
      </c>
      <c r="F23" s="9">
        <v>-84771</v>
      </c>
    </row>
    <row r="24" spans="1:6" x14ac:dyDescent="0.25">
      <c r="A24" s="3" t="s">
        <v>156</v>
      </c>
      <c r="B24" s="5" t="s">
        <v>5</v>
      </c>
      <c r="C24" s="7">
        <v>82106957</v>
      </c>
      <c r="D24" s="5" t="s">
        <v>5</v>
      </c>
      <c r="E24" s="5" t="s">
        <v>5</v>
      </c>
      <c r="F24" s="5"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36.5703125" bestFit="1" customWidth="1"/>
  </cols>
  <sheetData>
    <row r="1" spans="1:3" ht="15" customHeight="1" x14ac:dyDescent="0.25">
      <c r="A1" s="1" t="s">
        <v>1354</v>
      </c>
      <c r="B1" s="8" t="s">
        <v>1356</v>
      </c>
      <c r="C1" s="8"/>
    </row>
    <row r="2" spans="1:3" x14ac:dyDescent="0.25">
      <c r="A2" s="1" t="s">
        <v>1355</v>
      </c>
      <c r="B2" s="8" t="s">
        <v>1357</v>
      </c>
      <c r="C2" s="106">
        <v>41402</v>
      </c>
    </row>
    <row r="3" spans="1:3" ht="30" x14ac:dyDescent="0.25">
      <c r="A3" s="1"/>
      <c r="B3" s="8"/>
      <c r="C3" s="1" t="s">
        <v>1358</v>
      </c>
    </row>
    <row r="4" spans="1:3" ht="30" x14ac:dyDescent="0.25">
      <c r="A4" s="4" t="s">
        <v>1359</v>
      </c>
      <c r="B4" s="5" t="s">
        <v>5</v>
      </c>
      <c r="C4" s="5" t="s">
        <v>5</v>
      </c>
    </row>
    <row r="5" spans="1:3" x14ac:dyDescent="0.25">
      <c r="A5" s="3" t="s">
        <v>1360</v>
      </c>
      <c r="B5" s="107">
        <v>0.05</v>
      </c>
      <c r="C5" s="5" t="s">
        <v>5</v>
      </c>
    </row>
    <row r="6" spans="1:3" ht="30" x14ac:dyDescent="0.25">
      <c r="A6" s="3" t="s">
        <v>1361</v>
      </c>
      <c r="B6" s="5" t="s">
        <v>5</v>
      </c>
      <c r="C6" s="9">
        <v>115</v>
      </c>
    </row>
    <row r="7" spans="1:3" ht="30" x14ac:dyDescent="0.25">
      <c r="A7" s="3" t="s">
        <v>1362</v>
      </c>
      <c r="B7" s="5" t="s">
        <v>5</v>
      </c>
      <c r="C7" s="5">
        <v>2.8</v>
      </c>
    </row>
    <row r="8" spans="1:3" ht="30" x14ac:dyDescent="0.25">
      <c r="A8" s="3" t="s">
        <v>1363</v>
      </c>
      <c r="B8" s="5" t="s">
        <v>5</v>
      </c>
      <c r="C8" s="107">
        <v>0.76</v>
      </c>
    </row>
  </sheetData>
  <mergeCells count="2">
    <mergeCell ref="B1:C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4</v>
      </c>
      <c r="B1" s="8" t="s">
        <v>79</v>
      </c>
      <c r="C1" s="8"/>
      <c r="D1" s="8" t="s">
        <v>1</v>
      </c>
      <c r="E1" s="8"/>
    </row>
    <row r="2" spans="1:5" ht="30" x14ac:dyDescent="0.25">
      <c r="A2" s="1" t="s">
        <v>27</v>
      </c>
      <c r="B2" s="1" t="s">
        <v>2</v>
      </c>
      <c r="C2" s="1" t="s">
        <v>80</v>
      </c>
      <c r="D2" s="1" t="s">
        <v>2</v>
      </c>
      <c r="E2" s="1" t="s">
        <v>80</v>
      </c>
    </row>
    <row r="3" spans="1:5" ht="30" x14ac:dyDescent="0.25">
      <c r="A3" s="4" t="s">
        <v>1359</v>
      </c>
      <c r="B3" s="5" t="s">
        <v>5</v>
      </c>
      <c r="C3" s="5" t="s">
        <v>5</v>
      </c>
      <c r="D3" s="5" t="s">
        <v>5</v>
      </c>
      <c r="E3" s="5" t="s">
        <v>5</v>
      </c>
    </row>
    <row r="4" spans="1:5" ht="30" x14ac:dyDescent="0.25">
      <c r="A4" s="3" t="s">
        <v>1365</v>
      </c>
      <c r="B4" s="5" t="s">
        <v>5</v>
      </c>
      <c r="C4" s="5" t="s">
        <v>5</v>
      </c>
      <c r="D4" s="9">
        <v>-22925</v>
      </c>
      <c r="E4" s="9">
        <v>-26510</v>
      </c>
    </row>
    <row r="5" spans="1:5" ht="30" x14ac:dyDescent="0.25">
      <c r="A5" s="4" t="s">
        <v>609</v>
      </c>
      <c r="B5" s="5" t="s">
        <v>5</v>
      </c>
      <c r="C5" s="5" t="s">
        <v>5</v>
      </c>
      <c r="D5" s="5" t="s">
        <v>5</v>
      </c>
      <c r="E5" s="5" t="s">
        <v>5</v>
      </c>
    </row>
    <row r="6" spans="1:5" x14ac:dyDescent="0.25">
      <c r="A6" s="3" t="s">
        <v>610</v>
      </c>
      <c r="B6" s="7">
        <v>-9685</v>
      </c>
      <c r="C6" s="7">
        <v>10821</v>
      </c>
      <c r="D6" s="7">
        <v>-96074</v>
      </c>
      <c r="E6" s="7">
        <v>24410</v>
      </c>
    </row>
    <row r="7" spans="1:5" ht="30" x14ac:dyDescent="0.25">
      <c r="A7" s="3" t="s">
        <v>614</v>
      </c>
      <c r="B7" s="5" t="s">
        <v>5</v>
      </c>
      <c r="C7" s="5" t="s">
        <v>5</v>
      </c>
      <c r="D7" s="7">
        <v>5835</v>
      </c>
      <c r="E7" s="7">
        <v>4371</v>
      </c>
    </row>
    <row r="8" spans="1:5" ht="45" x14ac:dyDescent="0.25">
      <c r="A8" s="3" t="s">
        <v>633</v>
      </c>
      <c r="B8" s="7">
        <v>-1456</v>
      </c>
      <c r="C8" s="7">
        <v>-2725</v>
      </c>
      <c r="D8" s="7">
        <v>-7099</v>
      </c>
      <c r="E8" s="7">
        <v>-5645</v>
      </c>
    </row>
    <row r="9" spans="1:5" x14ac:dyDescent="0.25">
      <c r="A9" s="3" t="s">
        <v>133</v>
      </c>
      <c r="B9" s="5" t="s">
        <v>5</v>
      </c>
      <c r="C9" s="5" t="s">
        <v>5</v>
      </c>
      <c r="D9" s="7">
        <v>-35492</v>
      </c>
      <c r="E9" s="7">
        <v>8413</v>
      </c>
    </row>
    <row r="10" spans="1:5" ht="30" x14ac:dyDescent="0.25">
      <c r="A10" s="3" t="s">
        <v>1366</v>
      </c>
      <c r="B10" s="7">
        <v>-84771</v>
      </c>
      <c r="C10" s="7">
        <v>-11787</v>
      </c>
      <c r="D10" s="7">
        <v>-84771</v>
      </c>
      <c r="E10" s="7">
        <v>-11787</v>
      </c>
    </row>
    <row r="11" spans="1:5" x14ac:dyDescent="0.25">
      <c r="A11" s="3" t="s">
        <v>885</v>
      </c>
      <c r="B11" s="5" t="s">
        <v>5</v>
      </c>
      <c r="C11" s="5" t="s">
        <v>5</v>
      </c>
      <c r="D11" s="5" t="s">
        <v>5</v>
      </c>
      <c r="E11" s="5" t="s">
        <v>5</v>
      </c>
    </row>
    <row r="12" spans="1:5" ht="30" x14ac:dyDescent="0.25">
      <c r="A12" s="4" t="s">
        <v>1359</v>
      </c>
      <c r="B12" s="5" t="s">
        <v>5</v>
      </c>
      <c r="C12" s="5" t="s">
        <v>5</v>
      </c>
      <c r="D12" s="5" t="s">
        <v>5</v>
      </c>
      <c r="E12" s="5" t="s">
        <v>5</v>
      </c>
    </row>
    <row r="13" spans="1:5" ht="30" x14ac:dyDescent="0.25">
      <c r="A13" s="3" t="s">
        <v>1365</v>
      </c>
      <c r="B13" s="5" t="s">
        <v>5</v>
      </c>
      <c r="C13" s="5" t="s">
        <v>5</v>
      </c>
      <c r="D13" s="7">
        <v>38854</v>
      </c>
      <c r="E13" s="7">
        <v>60478</v>
      </c>
    </row>
    <row r="14" spans="1:5" ht="30" x14ac:dyDescent="0.25">
      <c r="A14" s="4" t="s">
        <v>609</v>
      </c>
      <c r="B14" s="5" t="s">
        <v>5</v>
      </c>
      <c r="C14" s="5" t="s">
        <v>5</v>
      </c>
      <c r="D14" s="5" t="s">
        <v>5</v>
      </c>
      <c r="E14" s="5" t="s">
        <v>5</v>
      </c>
    </row>
    <row r="15" spans="1:5" x14ac:dyDescent="0.25">
      <c r="A15" s="3" t="s">
        <v>610</v>
      </c>
      <c r="B15" s="5" t="s">
        <v>5</v>
      </c>
      <c r="C15" s="5" t="s">
        <v>5</v>
      </c>
      <c r="D15" s="7">
        <v>-96070</v>
      </c>
      <c r="E15" s="7">
        <v>24780</v>
      </c>
    </row>
    <row r="16" spans="1:5" ht="45" x14ac:dyDescent="0.25">
      <c r="A16" s="3" t="s">
        <v>612</v>
      </c>
      <c r="B16" s="5" t="s">
        <v>5</v>
      </c>
      <c r="C16" s="5" t="s">
        <v>5</v>
      </c>
      <c r="D16" s="7">
        <v>36208</v>
      </c>
      <c r="E16" s="7">
        <v>-24598</v>
      </c>
    </row>
    <row r="17" spans="1:5" ht="30" x14ac:dyDescent="0.25">
      <c r="A17" s="3" t="s">
        <v>614</v>
      </c>
      <c r="B17" s="5" t="s">
        <v>5</v>
      </c>
      <c r="C17" s="5" t="s">
        <v>5</v>
      </c>
      <c r="D17" s="5" t="s">
        <v>5</v>
      </c>
      <c r="E17" s="5">
        <v>-929</v>
      </c>
    </row>
    <row r="18" spans="1:5" x14ac:dyDescent="0.25">
      <c r="A18" s="3" t="s">
        <v>133</v>
      </c>
      <c r="B18" s="5" t="s">
        <v>5</v>
      </c>
      <c r="C18" s="5" t="s">
        <v>5</v>
      </c>
      <c r="D18" s="7">
        <v>-35115</v>
      </c>
      <c r="E18" s="7">
        <v>8693</v>
      </c>
    </row>
    <row r="19" spans="1:5" ht="30" x14ac:dyDescent="0.25">
      <c r="A19" s="3" t="s">
        <v>1366</v>
      </c>
      <c r="B19" s="7">
        <v>14107</v>
      </c>
      <c r="C19" s="7">
        <v>51038</v>
      </c>
      <c r="D19" s="7">
        <v>14107</v>
      </c>
      <c r="E19" s="7">
        <v>51038</v>
      </c>
    </row>
    <row r="20" spans="1:5" ht="30" x14ac:dyDescent="0.25">
      <c r="A20" s="3" t="s">
        <v>887</v>
      </c>
      <c r="B20" s="5" t="s">
        <v>5</v>
      </c>
      <c r="C20" s="5" t="s">
        <v>5</v>
      </c>
      <c r="D20" s="5" t="s">
        <v>5</v>
      </c>
      <c r="E20" s="5" t="s">
        <v>5</v>
      </c>
    </row>
    <row r="21" spans="1:5" ht="30" x14ac:dyDescent="0.25">
      <c r="A21" s="4" t="s">
        <v>1359</v>
      </c>
      <c r="B21" s="5" t="s">
        <v>5</v>
      </c>
      <c r="C21" s="5" t="s">
        <v>5</v>
      </c>
      <c r="D21" s="5" t="s">
        <v>5</v>
      </c>
      <c r="E21" s="5" t="s">
        <v>5</v>
      </c>
    </row>
    <row r="22" spans="1:5" ht="30" x14ac:dyDescent="0.25">
      <c r="A22" s="3" t="s">
        <v>1365</v>
      </c>
      <c r="B22" s="5" t="s">
        <v>5</v>
      </c>
      <c r="C22" s="5" t="s">
        <v>5</v>
      </c>
      <c r="D22" s="7">
        <v>19090</v>
      </c>
      <c r="E22" s="5" t="s">
        <v>5</v>
      </c>
    </row>
    <row r="23" spans="1:5" ht="30" x14ac:dyDescent="0.25">
      <c r="A23" s="4" t="s">
        <v>609</v>
      </c>
      <c r="B23" s="5" t="s">
        <v>5</v>
      </c>
      <c r="C23" s="5" t="s">
        <v>5</v>
      </c>
      <c r="D23" s="5" t="s">
        <v>5</v>
      </c>
      <c r="E23" s="5" t="s">
        <v>5</v>
      </c>
    </row>
    <row r="24" spans="1:5" ht="45" x14ac:dyDescent="0.25">
      <c r="A24" s="3" t="s">
        <v>612</v>
      </c>
      <c r="B24" s="5" t="s">
        <v>5</v>
      </c>
      <c r="C24" s="5" t="s">
        <v>5</v>
      </c>
      <c r="D24" s="7">
        <v>-36208</v>
      </c>
      <c r="E24" s="7">
        <v>24598</v>
      </c>
    </row>
    <row r="25" spans="1:5" ht="45" x14ac:dyDescent="0.25">
      <c r="A25" s="3" t="s">
        <v>633</v>
      </c>
      <c r="B25" s="5" t="s">
        <v>5</v>
      </c>
      <c r="C25" s="5" t="s">
        <v>5</v>
      </c>
      <c r="D25" s="7">
        <v>-7099</v>
      </c>
      <c r="E25" s="7">
        <v>-5645</v>
      </c>
    </row>
    <row r="26" spans="1:5" x14ac:dyDescent="0.25">
      <c r="A26" s="3" t="s">
        <v>133</v>
      </c>
      <c r="B26" s="5" t="s">
        <v>5</v>
      </c>
      <c r="C26" s="5" t="s">
        <v>5</v>
      </c>
      <c r="D26" s="7">
        <v>-2563</v>
      </c>
      <c r="E26" s="7">
        <v>-2122</v>
      </c>
    </row>
    <row r="27" spans="1:5" ht="30" x14ac:dyDescent="0.25">
      <c r="A27" s="3" t="s">
        <v>1366</v>
      </c>
      <c r="B27" s="7">
        <v>-21654</v>
      </c>
      <c r="C27" s="7">
        <v>21075</v>
      </c>
      <c r="D27" s="7">
        <v>-21654</v>
      </c>
      <c r="E27" s="7">
        <v>21075</v>
      </c>
    </row>
    <row r="28" spans="1:5" x14ac:dyDescent="0.25">
      <c r="A28" s="3" t="s">
        <v>1367</v>
      </c>
      <c r="B28" s="5" t="s">
        <v>5</v>
      </c>
      <c r="C28" s="5" t="s">
        <v>5</v>
      </c>
      <c r="D28" s="5" t="s">
        <v>5</v>
      </c>
      <c r="E28" s="5" t="s">
        <v>5</v>
      </c>
    </row>
    <row r="29" spans="1:5" ht="30" x14ac:dyDescent="0.25">
      <c r="A29" s="4" t="s">
        <v>1359</v>
      </c>
      <c r="B29" s="5" t="s">
        <v>5</v>
      </c>
      <c r="C29" s="5" t="s">
        <v>5</v>
      </c>
      <c r="D29" s="5" t="s">
        <v>5</v>
      </c>
      <c r="E29" s="5" t="s">
        <v>5</v>
      </c>
    </row>
    <row r="30" spans="1:5" ht="30" x14ac:dyDescent="0.25">
      <c r="A30" s="3" t="s">
        <v>1365</v>
      </c>
      <c r="B30" s="5" t="s">
        <v>5</v>
      </c>
      <c r="C30" s="5" t="s">
        <v>5</v>
      </c>
      <c r="D30" s="7">
        <v>-80688</v>
      </c>
      <c r="E30" s="7">
        <v>-86923</v>
      </c>
    </row>
    <row r="31" spans="1:5" ht="30" x14ac:dyDescent="0.25">
      <c r="A31" s="4" t="s">
        <v>609</v>
      </c>
      <c r="B31" s="5" t="s">
        <v>5</v>
      </c>
      <c r="C31" s="5" t="s">
        <v>5</v>
      </c>
      <c r="D31" s="5" t="s">
        <v>5</v>
      </c>
      <c r="E31" s="5" t="s">
        <v>5</v>
      </c>
    </row>
    <row r="32" spans="1:5" ht="30" x14ac:dyDescent="0.25">
      <c r="A32" s="3" t="s">
        <v>614</v>
      </c>
      <c r="B32" s="5" t="s">
        <v>5</v>
      </c>
      <c r="C32" s="5" t="s">
        <v>5</v>
      </c>
      <c r="D32" s="7">
        <v>5534</v>
      </c>
      <c r="E32" s="7">
        <v>5260</v>
      </c>
    </row>
    <row r="33" spans="1:5" x14ac:dyDescent="0.25">
      <c r="A33" s="3" t="s">
        <v>133</v>
      </c>
      <c r="B33" s="5" t="s">
        <v>5</v>
      </c>
      <c r="C33" s="5" t="s">
        <v>5</v>
      </c>
      <c r="D33" s="7">
        <v>2070</v>
      </c>
      <c r="E33" s="7">
        <v>1971</v>
      </c>
    </row>
    <row r="34" spans="1:5" ht="30" x14ac:dyDescent="0.25">
      <c r="A34" s="3" t="s">
        <v>1366</v>
      </c>
      <c r="B34" s="7">
        <v>-77224</v>
      </c>
      <c r="C34" s="7">
        <v>-83634</v>
      </c>
      <c r="D34" s="7">
        <v>-77224</v>
      </c>
      <c r="E34" s="7">
        <v>-83634</v>
      </c>
    </row>
    <row r="35" spans="1:5" ht="30" x14ac:dyDescent="0.25">
      <c r="A35" s="3" t="s">
        <v>1368</v>
      </c>
      <c r="B35" s="5" t="s">
        <v>5</v>
      </c>
      <c r="C35" s="5" t="s">
        <v>5</v>
      </c>
      <c r="D35" s="5" t="s">
        <v>5</v>
      </c>
      <c r="E35" s="5" t="s">
        <v>5</v>
      </c>
    </row>
    <row r="36" spans="1:5" ht="30" x14ac:dyDescent="0.25">
      <c r="A36" s="4" t="s">
        <v>1359</v>
      </c>
      <c r="B36" s="5" t="s">
        <v>5</v>
      </c>
      <c r="C36" s="5" t="s">
        <v>5</v>
      </c>
      <c r="D36" s="5" t="s">
        <v>5</v>
      </c>
      <c r="E36" s="5" t="s">
        <v>5</v>
      </c>
    </row>
    <row r="37" spans="1:5" ht="30" x14ac:dyDescent="0.25">
      <c r="A37" s="3" t="s">
        <v>1365</v>
      </c>
      <c r="B37" s="5" t="s">
        <v>5</v>
      </c>
      <c r="C37" s="5" t="s">
        <v>5</v>
      </c>
      <c r="D37" s="5">
        <v>-181</v>
      </c>
      <c r="E37" s="5">
        <v>-65</v>
      </c>
    </row>
    <row r="38" spans="1:5" ht="30" x14ac:dyDescent="0.25">
      <c r="A38" s="4" t="s">
        <v>609</v>
      </c>
      <c r="B38" s="5" t="s">
        <v>5</v>
      </c>
      <c r="C38" s="5" t="s">
        <v>5</v>
      </c>
      <c r="D38" s="5" t="s">
        <v>5</v>
      </c>
      <c r="E38" s="5" t="s">
        <v>5</v>
      </c>
    </row>
    <row r="39" spans="1:5" x14ac:dyDescent="0.25">
      <c r="A39" s="3" t="s">
        <v>610</v>
      </c>
      <c r="B39" s="5" t="s">
        <v>5</v>
      </c>
      <c r="C39" s="5" t="s">
        <v>5</v>
      </c>
      <c r="D39" s="5">
        <v>-4</v>
      </c>
      <c r="E39" s="5">
        <v>-370</v>
      </c>
    </row>
    <row r="40" spans="1:5" ht="30" x14ac:dyDescent="0.25">
      <c r="A40" s="3" t="s">
        <v>614</v>
      </c>
      <c r="B40" s="5" t="s">
        <v>5</v>
      </c>
      <c r="C40" s="5" t="s">
        <v>5</v>
      </c>
      <c r="D40" s="5">
        <v>301</v>
      </c>
      <c r="E40" s="5">
        <v>40</v>
      </c>
    </row>
    <row r="41" spans="1:5" x14ac:dyDescent="0.25">
      <c r="A41" s="3" t="s">
        <v>133</v>
      </c>
      <c r="B41" s="5" t="s">
        <v>5</v>
      </c>
      <c r="C41" s="5" t="s">
        <v>5</v>
      </c>
      <c r="D41" s="5">
        <v>116</v>
      </c>
      <c r="E41" s="5">
        <v>-129</v>
      </c>
    </row>
    <row r="42" spans="1:5" ht="30" x14ac:dyDescent="0.25">
      <c r="A42" s="3" t="s">
        <v>1366</v>
      </c>
      <c r="B42" s="5" t="s">
        <v>5</v>
      </c>
      <c r="C42" s="9">
        <v>-266</v>
      </c>
      <c r="D42" s="5" t="s">
        <v>5</v>
      </c>
      <c r="E42" s="9">
        <v>-26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9</v>
      </c>
      <c r="B1" s="8" t="s">
        <v>79</v>
      </c>
      <c r="C1" s="8"/>
      <c r="D1" s="8" t="s">
        <v>1</v>
      </c>
      <c r="E1" s="8"/>
    </row>
    <row r="2" spans="1:5" ht="30" x14ac:dyDescent="0.25">
      <c r="A2" s="1" t="s">
        <v>27</v>
      </c>
      <c r="B2" s="1" t="s">
        <v>2</v>
      </c>
      <c r="C2" s="1" t="s">
        <v>80</v>
      </c>
      <c r="D2" s="1" t="s">
        <v>2</v>
      </c>
      <c r="E2" s="1" t="s">
        <v>80</v>
      </c>
    </row>
    <row r="3" spans="1:5" ht="60" x14ac:dyDescent="0.25">
      <c r="A3" s="4" t="s">
        <v>1370</v>
      </c>
      <c r="B3" s="5" t="s">
        <v>5</v>
      </c>
      <c r="C3" s="5" t="s">
        <v>5</v>
      </c>
      <c r="D3" s="5" t="s">
        <v>5</v>
      </c>
      <c r="E3" s="5" t="s">
        <v>5</v>
      </c>
    </row>
    <row r="4" spans="1:5" ht="45" x14ac:dyDescent="0.25">
      <c r="A4" s="3" t="s">
        <v>1371</v>
      </c>
      <c r="B4" s="9">
        <v>1553</v>
      </c>
      <c r="C4" s="9">
        <v>842</v>
      </c>
      <c r="D4" s="9">
        <v>5835</v>
      </c>
      <c r="E4" s="9">
        <v>4371</v>
      </c>
    </row>
    <row r="5" spans="1:5" x14ac:dyDescent="0.25">
      <c r="A5" s="3" t="s">
        <v>648</v>
      </c>
      <c r="B5" s="5" t="s">
        <v>5</v>
      </c>
      <c r="C5" s="5" t="s">
        <v>5</v>
      </c>
      <c r="D5" s="5" t="s">
        <v>5</v>
      </c>
      <c r="E5" s="5">
        <v>325</v>
      </c>
    </row>
    <row r="6" spans="1:5" x14ac:dyDescent="0.25">
      <c r="A6" s="3" t="s">
        <v>649</v>
      </c>
      <c r="B6" s="5" t="s">
        <v>5</v>
      </c>
      <c r="C6" s="5" t="s">
        <v>5</v>
      </c>
      <c r="D6" s="5" t="s">
        <v>5</v>
      </c>
      <c r="E6" s="5">
        <v>604</v>
      </c>
    </row>
    <row r="7" spans="1:5" ht="45" x14ac:dyDescent="0.25">
      <c r="A7" s="3" t="s">
        <v>633</v>
      </c>
      <c r="B7" s="7">
        <v>1456</v>
      </c>
      <c r="C7" s="7">
        <v>2725</v>
      </c>
      <c r="D7" s="7">
        <v>7099</v>
      </c>
      <c r="E7" s="7">
        <v>5645</v>
      </c>
    </row>
    <row r="8" spans="1:5" x14ac:dyDescent="0.25">
      <c r="A8" s="3" t="s">
        <v>648</v>
      </c>
      <c r="B8" s="5" t="s">
        <v>5</v>
      </c>
      <c r="C8" s="5" t="s">
        <v>5</v>
      </c>
      <c r="D8" s="7">
        <v>2563</v>
      </c>
      <c r="E8" s="7">
        <v>2122</v>
      </c>
    </row>
    <row r="9" spans="1:5" x14ac:dyDescent="0.25">
      <c r="A9" s="3" t="s">
        <v>649</v>
      </c>
      <c r="B9" s="5" t="s">
        <v>5</v>
      </c>
      <c r="C9" s="5" t="s">
        <v>5</v>
      </c>
      <c r="D9" s="7">
        <v>4536</v>
      </c>
      <c r="E9" s="7">
        <v>3523</v>
      </c>
    </row>
    <row r="10" spans="1:5" ht="30" x14ac:dyDescent="0.25">
      <c r="A10" s="3" t="s">
        <v>651</v>
      </c>
      <c r="B10" s="5" t="s">
        <v>5</v>
      </c>
      <c r="C10" s="5" t="s">
        <v>5</v>
      </c>
      <c r="D10" s="7">
        <v>-5534</v>
      </c>
      <c r="E10" s="7">
        <v>-5260</v>
      </c>
    </row>
    <row r="11" spans="1:5" x14ac:dyDescent="0.25">
      <c r="A11" s="3" t="s">
        <v>648</v>
      </c>
      <c r="B11" s="5" t="s">
        <v>5</v>
      </c>
      <c r="C11" s="5" t="s">
        <v>5</v>
      </c>
      <c r="D11" s="7">
        <v>-2070</v>
      </c>
      <c r="E11" s="7">
        <v>-1971</v>
      </c>
    </row>
    <row r="12" spans="1:5" x14ac:dyDescent="0.25">
      <c r="A12" s="3" t="s">
        <v>649</v>
      </c>
      <c r="B12" s="5" t="s">
        <v>5</v>
      </c>
      <c r="C12" s="5" t="s">
        <v>5</v>
      </c>
      <c r="D12" s="7">
        <v>-3464</v>
      </c>
      <c r="E12" s="7">
        <v>-3289</v>
      </c>
    </row>
    <row r="13" spans="1:5" x14ac:dyDescent="0.25">
      <c r="A13" s="3" t="s">
        <v>658</v>
      </c>
      <c r="B13" s="5" t="s">
        <v>5</v>
      </c>
      <c r="C13" s="5" t="s">
        <v>5</v>
      </c>
      <c r="D13" s="5">
        <v>-301</v>
      </c>
      <c r="E13" s="5">
        <v>-40</v>
      </c>
    </row>
    <row r="14" spans="1:5" x14ac:dyDescent="0.25">
      <c r="A14" s="3" t="s">
        <v>648</v>
      </c>
      <c r="B14" s="5" t="s">
        <v>5</v>
      </c>
      <c r="C14" s="5" t="s">
        <v>5</v>
      </c>
      <c r="D14" s="5">
        <v>-105</v>
      </c>
      <c r="E14" s="5">
        <v>-14</v>
      </c>
    </row>
    <row r="15" spans="1:5" x14ac:dyDescent="0.25">
      <c r="A15" s="3" t="s">
        <v>649</v>
      </c>
      <c r="B15" s="5" t="s">
        <v>5</v>
      </c>
      <c r="C15" s="5" t="s">
        <v>5</v>
      </c>
      <c r="D15" s="5">
        <v>-196</v>
      </c>
      <c r="E15" s="5">
        <v>-26</v>
      </c>
    </row>
    <row r="16" spans="1:5" x14ac:dyDescent="0.25">
      <c r="A16" s="3" t="s">
        <v>666</v>
      </c>
      <c r="B16" s="5" t="s">
        <v>5</v>
      </c>
      <c r="C16" s="5" t="s">
        <v>5</v>
      </c>
      <c r="D16" s="9">
        <v>876</v>
      </c>
      <c r="E16" s="9">
        <v>81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2</v>
      </c>
      <c r="B1" s="8" t="s">
        <v>79</v>
      </c>
      <c r="C1" s="8"/>
      <c r="D1" s="8" t="s">
        <v>1</v>
      </c>
      <c r="E1" s="8"/>
    </row>
    <row r="2" spans="1:5" ht="30" x14ac:dyDescent="0.25">
      <c r="A2" s="1" t="s">
        <v>78</v>
      </c>
      <c r="B2" s="1" t="s">
        <v>2</v>
      </c>
      <c r="C2" s="1" t="s">
        <v>80</v>
      </c>
      <c r="D2" s="1" t="s">
        <v>2</v>
      </c>
      <c r="E2" s="1" t="s">
        <v>80</v>
      </c>
    </row>
    <row r="3" spans="1:5" x14ac:dyDescent="0.25">
      <c r="A3" s="4" t="s">
        <v>674</v>
      </c>
      <c r="B3" s="5" t="s">
        <v>5</v>
      </c>
      <c r="C3" s="5" t="s">
        <v>5</v>
      </c>
      <c r="D3" s="5" t="s">
        <v>5</v>
      </c>
      <c r="E3" s="5" t="s">
        <v>5</v>
      </c>
    </row>
    <row r="4" spans="1:5" x14ac:dyDescent="0.25">
      <c r="A4" s="3" t="s">
        <v>675</v>
      </c>
      <c r="B4" s="9">
        <v>33202</v>
      </c>
      <c r="C4" s="9">
        <v>46984</v>
      </c>
      <c r="D4" s="9">
        <v>128640</v>
      </c>
      <c r="E4" s="9">
        <v>104783</v>
      </c>
    </row>
    <row r="5" spans="1:5" ht="30" x14ac:dyDescent="0.25">
      <c r="A5" s="3" t="s">
        <v>1373</v>
      </c>
      <c r="B5" s="5">
        <v>616</v>
      </c>
      <c r="C5" s="5">
        <v>281</v>
      </c>
      <c r="D5" s="7">
        <v>2398</v>
      </c>
      <c r="E5" s="5">
        <v>844</v>
      </c>
    </row>
    <row r="6" spans="1:5" ht="30" x14ac:dyDescent="0.25">
      <c r="A6" s="3" t="s">
        <v>1374</v>
      </c>
      <c r="B6" s="9">
        <v>32586</v>
      </c>
      <c r="C6" s="9">
        <v>46703</v>
      </c>
      <c r="D6" s="9">
        <v>126242</v>
      </c>
      <c r="E6" s="9">
        <v>103939</v>
      </c>
    </row>
    <row r="7" spans="1:5" x14ac:dyDescent="0.25">
      <c r="A7" s="4" t="s">
        <v>678</v>
      </c>
      <c r="B7" s="5" t="s">
        <v>5</v>
      </c>
      <c r="C7" s="5" t="s">
        <v>5</v>
      </c>
      <c r="D7" s="5" t="s">
        <v>5</v>
      </c>
      <c r="E7" s="5" t="s">
        <v>5</v>
      </c>
    </row>
    <row r="8" spans="1:5" ht="30" x14ac:dyDescent="0.25">
      <c r="A8" s="3" t="s">
        <v>1375</v>
      </c>
      <c r="B8" s="7">
        <v>82091</v>
      </c>
      <c r="C8" s="7">
        <v>84777</v>
      </c>
      <c r="D8" s="7">
        <v>83404</v>
      </c>
      <c r="E8" s="7">
        <v>84757</v>
      </c>
    </row>
    <row r="9" spans="1:5" x14ac:dyDescent="0.25">
      <c r="A9" s="3" t="s">
        <v>680</v>
      </c>
      <c r="B9" s="5">
        <v>114</v>
      </c>
      <c r="C9" s="5">
        <v>855</v>
      </c>
      <c r="D9" s="5">
        <v>92</v>
      </c>
      <c r="E9" s="5">
        <v>768</v>
      </c>
    </row>
    <row r="10" spans="1:5" ht="30" x14ac:dyDescent="0.25">
      <c r="A10" s="3" t="s">
        <v>1376</v>
      </c>
      <c r="B10" s="7">
        <v>82205</v>
      </c>
      <c r="C10" s="7">
        <v>85632</v>
      </c>
      <c r="D10" s="7">
        <v>83496</v>
      </c>
      <c r="E10" s="7">
        <v>85525</v>
      </c>
    </row>
    <row r="11" spans="1:5" x14ac:dyDescent="0.25">
      <c r="A11" s="4" t="s">
        <v>682</v>
      </c>
      <c r="B11" s="5" t="s">
        <v>5</v>
      </c>
      <c r="C11" s="5" t="s">
        <v>5</v>
      </c>
      <c r="D11" s="5" t="s">
        <v>5</v>
      </c>
      <c r="E11" s="5" t="s">
        <v>5</v>
      </c>
    </row>
    <row r="12" spans="1:5" x14ac:dyDescent="0.25">
      <c r="A12" s="3" t="s">
        <v>683</v>
      </c>
      <c r="B12" s="10">
        <v>0.4</v>
      </c>
      <c r="C12" s="10">
        <v>0.55000000000000004</v>
      </c>
      <c r="D12" s="10">
        <v>1.51</v>
      </c>
      <c r="E12" s="10">
        <v>1.23</v>
      </c>
    </row>
    <row r="13" spans="1:5" x14ac:dyDescent="0.25">
      <c r="A13" s="3" t="s">
        <v>684</v>
      </c>
      <c r="B13" s="10">
        <v>0.4</v>
      </c>
      <c r="C13" s="10">
        <v>0.55000000000000004</v>
      </c>
      <c r="D13" s="10">
        <v>1.51</v>
      </c>
      <c r="E13" s="10">
        <v>1.2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77</v>
      </c>
      <c r="B1" s="8" t="s">
        <v>79</v>
      </c>
      <c r="C1" s="8"/>
      <c r="D1" s="8" t="s">
        <v>1</v>
      </c>
      <c r="E1" s="8"/>
    </row>
    <row r="2" spans="1:5" x14ac:dyDescent="0.25">
      <c r="A2" s="8"/>
      <c r="B2" s="1" t="s">
        <v>2</v>
      </c>
      <c r="C2" s="1" t="s">
        <v>80</v>
      </c>
      <c r="D2" s="1" t="s">
        <v>2</v>
      </c>
      <c r="E2" s="1" t="s">
        <v>80</v>
      </c>
    </row>
    <row r="3" spans="1:5" x14ac:dyDescent="0.25">
      <c r="A3" s="4" t="s">
        <v>669</v>
      </c>
      <c r="B3" s="5" t="s">
        <v>5</v>
      </c>
      <c r="C3" s="5" t="s">
        <v>5</v>
      </c>
      <c r="D3" s="5" t="s">
        <v>5</v>
      </c>
      <c r="E3" s="5" t="s">
        <v>5</v>
      </c>
    </row>
    <row r="4" spans="1:5" ht="30" x14ac:dyDescent="0.25">
      <c r="A4" s="3" t="s">
        <v>1378</v>
      </c>
      <c r="B4" s="7">
        <v>721863</v>
      </c>
      <c r="C4" s="7">
        <v>1149491</v>
      </c>
      <c r="D4" s="7">
        <v>1076894</v>
      </c>
      <c r="E4" s="7">
        <v>9084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379</v>
      </c>
      <c r="B1" s="1" t="s">
        <v>1</v>
      </c>
    </row>
    <row r="2" spans="1:2" ht="30" x14ac:dyDescent="0.25">
      <c r="A2" s="1" t="s">
        <v>68</v>
      </c>
      <c r="B2" s="1" t="s">
        <v>2</v>
      </c>
    </row>
    <row r="3" spans="1:2" ht="30" x14ac:dyDescent="0.25">
      <c r="A3" s="4" t="s">
        <v>687</v>
      </c>
      <c r="B3" s="5" t="s">
        <v>5</v>
      </c>
    </row>
    <row r="4" spans="1:2" ht="30" x14ac:dyDescent="0.25">
      <c r="A4" s="3" t="s">
        <v>1380</v>
      </c>
      <c r="B4" s="7">
        <v>1555296</v>
      </c>
    </row>
    <row r="5" spans="1:2" x14ac:dyDescent="0.25">
      <c r="A5" s="3" t="s">
        <v>1381</v>
      </c>
      <c r="B5" s="7">
        <v>-21145</v>
      </c>
    </row>
    <row r="6" spans="1:2" x14ac:dyDescent="0.25">
      <c r="A6" s="3" t="s">
        <v>1382</v>
      </c>
      <c r="B6" s="7">
        <v>-96226</v>
      </c>
    </row>
    <row r="7" spans="1:2" ht="30" x14ac:dyDescent="0.25">
      <c r="A7" s="3" t="s">
        <v>1383</v>
      </c>
      <c r="B7" s="7">
        <v>1437925</v>
      </c>
    </row>
    <row r="8" spans="1:2" ht="30" x14ac:dyDescent="0.25">
      <c r="A8" s="3" t="s">
        <v>1384</v>
      </c>
      <c r="B8" s="7">
        <v>990202</v>
      </c>
    </row>
    <row r="9" spans="1:2" ht="30" x14ac:dyDescent="0.25">
      <c r="A9" s="3" t="s">
        <v>1385</v>
      </c>
      <c r="B9" s="10">
        <v>38.57</v>
      </c>
    </row>
    <row r="10" spans="1:2" ht="30" x14ac:dyDescent="0.25">
      <c r="A10" s="3" t="s">
        <v>1386</v>
      </c>
      <c r="B10" s="10">
        <v>27.51</v>
      </c>
    </row>
    <row r="11" spans="1:2" ht="30" x14ac:dyDescent="0.25">
      <c r="A11" s="3" t="s">
        <v>1387</v>
      </c>
      <c r="B11" s="10">
        <v>45.15</v>
      </c>
    </row>
    <row r="12" spans="1:2" ht="30" x14ac:dyDescent="0.25">
      <c r="A12" s="3" t="s">
        <v>1388</v>
      </c>
      <c r="B12" s="10">
        <v>38.299999999999997</v>
      </c>
    </row>
    <row r="13" spans="1:2" ht="30" x14ac:dyDescent="0.25">
      <c r="A13" s="3" t="s">
        <v>1389</v>
      </c>
      <c r="B13" s="10">
        <v>41.15</v>
      </c>
    </row>
    <row r="14" spans="1:2" ht="45" x14ac:dyDescent="0.25">
      <c r="A14" s="3" t="s">
        <v>1390</v>
      </c>
      <c r="B14" s="5" t="s">
        <v>1391</v>
      </c>
    </row>
    <row r="15" spans="1:2" ht="45" x14ac:dyDescent="0.25">
      <c r="A15" s="3" t="s">
        <v>1392</v>
      </c>
      <c r="B15" s="5" t="s">
        <v>1393</v>
      </c>
    </row>
    <row r="16" spans="1:2" ht="30" x14ac:dyDescent="0.25">
      <c r="A16" s="3" t="s">
        <v>1394</v>
      </c>
      <c r="B16" s="9">
        <v>797</v>
      </c>
    </row>
    <row r="17" spans="1:2" ht="30" x14ac:dyDescent="0.25">
      <c r="A17" s="3" t="s">
        <v>1395</v>
      </c>
      <c r="B17" s="9">
        <v>38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15" customHeight="1" x14ac:dyDescent="0.25">
      <c r="A1" s="1" t="s">
        <v>1396</v>
      </c>
      <c r="B1" s="8" t="s">
        <v>1</v>
      </c>
      <c r="C1" s="8"/>
    </row>
    <row r="2" spans="1:3" ht="30" x14ac:dyDescent="0.25">
      <c r="A2" s="1" t="s">
        <v>1397</v>
      </c>
      <c r="B2" s="1" t="s">
        <v>2</v>
      </c>
      <c r="C2" s="8" t="s">
        <v>80</v>
      </c>
    </row>
    <row r="3" spans="1:3" x14ac:dyDescent="0.25">
      <c r="A3" s="1"/>
      <c r="B3" s="1" t="s">
        <v>1398</v>
      </c>
      <c r="C3" s="8"/>
    </row>
    <row r="4" spans="1:3" ht="45" x14ac:dyDescent="0.25">
      <c r="A4" s="4" t="s">
        <v>1399</v>
      </c>
      <c r="B4" s="5" t="s">
        <v>5</v>
      </c>
      <c r="C4" s="5" t="s">
        <v>5</v>
      </c>
    </row>
    <row r="5" spans="1:3" x14ac:dyDescent="0.25">
      <c r="A5" s="3" t="s">
        <v>1400</v>
      </c>
      <c r="B5" s="10">
        <v>0.1</v>
      </c>
      <c r="C5" s="10">
        <v>0.5</v>
      </c>
    </row>
    <row r="6" spans="1:3" x14ac:dyDescent="0.25">
      <c r="A6" s="3" t="s">
        <v>1401</v>
      </c>
      <c r="B6" s="5">
        <v>29.4</v>
      </c>
      <c r="C6" s="5" t="s">
        <v>5</v>
      </c>
    </row>
    <row r="7" spans="1:3" x14ac:dyDescent="0.25">
      <c r="A7" s="3" t="s">
        <v>1402</v>
      </c>
      <c r="B7" s="5" t="s">
        <v>1403</v>
      </c>
      <c r="C7" s="5" t="s">
        <v>5</v>
      </c>
    </row>
    <row r="8" spans="1:3" x14ac:dyDescent="0.25">
      <c r="A8" s="3" t="s">
        <v>1404</v>
      </c>
      <c r="B8" s="10">
        <v>1.2</v>
      </c>
      <c r="C8" s="10">
        <v>0.9</v>
      </c>
    </row>
    <row r="9" spans="1:3" x14ac:dyDescent="0.25">
      <c r="A9" s="3" t="s">
        <v>1405</v>
      </c>
      <c r="B9" s="5" t="s">
        <v>1406</v>
      </c>
      <c r="C9" s="5" t="s">
        <v>5</v>
      </c>
    </row>
    <row r="10" spans="1:3" ht="30" x14ac:dyDescent="0.25">
      <c r="A10" s="3" t="s">
        <v>1407</v>
      </c>
      <c r="B10" s="5">
        <v>50</v>
      </c>
      <c r="C10" s="5" t="s">
        <v>5</v>
      </c>
    </row>
    <row r="11" spans="1:3" x14ac:dyDescent="0.25">
      <c r="A11" s="3" t="s">
        <v>1408</v>
      </c>
      <c r="B11" s="5" t="s">
        <v>5</v>
      </c>
      <c r="C11" s="5" t="s">
        <v>5</v>
      </c>
    </row>
    <row r="12" spans="1:3" ht="45" x14ac:dyDescent="0.25">
      <c r="A12" s="4" t="s">
        <v>1399</v>
      </c>
      <c r="B12" s="5" t="s">
        <v>5</v>
      </c>
      <c r="C12" s="5" t="s">
        <v>5</v>
      </c>
    </row>
    <row r="13" spans="1:3" ht="30" x14ac:dyDescent="0.25">
      <c r="A13" s="3" t="s">
        <v>1409</v>
      </c>
      <c r="B13" s="7">
        <v>67533</v>
      </c>
      <c r="C13" s="5" t="s">
        <v>5</v>
      </c>
    </row>
    <row r="14" spans="1:3" x14ac:dyDescent="0.25">
      <c r="A14" s="3" t="s">
        <v>1410</v>
      </c>
      <c r="B14" s="10">
        <v>32.840000000000003</v>
      </c>
      <c r="C14" s="5" t="s">
        <v>5</v>
      </c>
    </row>
    <row r="15" spans="1:3" ht="30" x14ac:dyDescent="0.25">
      <c r="A15" s="3" t="s">
        <v>1411</v>
      </c>
      <c r="B15" s="107">
        <v>2</v>
      </c>
      <c r="C15" s="5" t="s">
        <v>5</v>
      </c>
    </row>
  </sheetData>
  <mergeCells count="2">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412</v>
      </c>
      <c r="B1" s="1" t="s">
        <v>1</v>
      </c>
    </row>
    <row r="2" spans="1:2" x14ac:dyDescent="0.25">
      <c r="A2" s="8"/>
      <c r="B2" s="1" t="s">
        <v>2</v>
      </c>
    </row>
    <row r="3" spans="1:2" ht="30" x14ac:dyDescent="0.25">
      <c r="A3" s="3" t="s">
        <v>1413</v>
      </c>
      <c r="B3" s="5" t="s">
        <v>5</v>
      </c>
    </row>
    <row r="4" spans="1:2" x14ac:dyDescent="0.25">
      <c r="A4" s="4" t="s">
        <v>1414</v>
      </c>
      <c r="B4" s="5" t="s">
        <v>5</v>
      </c>
    </row>
    <row r="5" spans="1:2" ht="30" x14ac:dyDescent="0.25">
      <c r="A5" s="3" t="s">
        <v>1415</v>
      </c>
      <c r="B5" s="7">
        <v>1684360</v>
      </c>
    </row>
    <row r="6" spans="1:2" x14ac:dyDescent="0.25">
      <c r="A6" s="3" t="s">
        <v>1416</v>
      </c>
      <c r="B6" s="7">
        <v>95586</v>
      </c>
    </row>
    <row r="7" spans="1:2" x14ac:dyDescent="0.25">
      <c r="A7" s="3" t="s">
        <v>1417</v>
      </c>
      <c r="B7" s="7">
        <v>-38909</v>
      </c>
    </row>
    <row r="8" spans="1:2" x14ac:dyDescent="0.25">
      <c r="A8" s="3" t="s">
        <v>1418</v>
      </c>
      <c r="B8" s="7">
        <v>-70884</v>
      </c>
    </row>
    <row r="9" spans="1:2" ht="30" x14ac:dyDescent="0.25">
      <c r="A9" s="3" t="s">
        <v>1419</v>
      </c>
      <c r="B9" s="7">
        <v>1670153</v>
      </c>
    </row>
    <row r="10" spans="1:2" ht="30" x14ac:dyDescent="0.25">
      <c r="A10" s="3" t="s">
        <v>1420</v>
      </c>
      <c r="B10" s="10">
        <v>31.56</v>
      </c>
    </row>
    <row r="11" spans="1:2" ht="30" x14ac:dyDescent="0.25">
      <c r="A11" s="3" t="s">
        <v>1421</v>
      </c>
      <c r="B11" s="10">
        <v>32.03</v>
      </c>
    </row>
    <row r="12" spans="1:2" ht="30" x14ac:dyDescent="0.25">
      <c r="A12" s="3" t="s">
        <v>1422</v>
      </c>
      <c r="B12" s="10">
        <v>34.520000000000003</v>
      </c>
    </row>
    <row r="13" spans="1:2" ht="30" x14ac:dyDescent="0.25">
      <c r="A13" s="3" t="s">
        <v>1423</v>
      </c>
      <c r="B13" s="10">
        <v>31.25</v>
      </c>
    </row>
    <row r="14" spans="1:2" ht="30" x14ac:dyDescent="0.25">
      <c r="A14" s="3" t="s">
        <v>1424</v>
      </c>
      <c r="B14" s="10">
        <v>31.5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5</v>
      </c>
      <c r="B1" s="8" t="s">
        <v>79</v>
      </c>
      <c r="C1" s="8"/>
      <c r="D1" s="8" t="s">
        <v>1</v>
      </c>
      <c r="E1" s="8"/>
    </row>
    <row r="2" spans="1:5" ht="30" x14ac:dyDescent="0.25">
      <c r="A2" s="1" t="s">
        <v>27</v>
      </c>
      <c r="B2" s="1" t="s">
        <v>2</v>
      </c>
      <c r="C2" s="1" t="s">
        <v>80</v>
      </c>
      <c r="D2" s="1" t="s">
        <v>2</v>
      </c>
      <c r="E2" s="1" t="s">
        <v>80</v>
      </c>
    </row>
    <row r="3" spans="1:5" ht="30" x14ac:dyDescent="0.25">
      <c r="A3" s="4" t="s">
        <v>1426</v>
      </c>
      <c r="B3" s="5" t="s">
        <v>5</v>
      </c>
      <c r="C3" s="5" t="s">
        <v>5</v>
      </c>
      <c r="D3" s="5" t="s">
        <v>5</v>
      </c>
      <c r="E3" s="5" t="s">
        <v>5</v>
      </c>
    </row>
    <row r="4" spans="1:5" x14ac:dyDescent="0.25">
      <c r="A4" s="3" t="s">
        <v>734</v>
      </c>
      <c r="B4" s="9">
        <v>52</v>
      </c>
      <c r="C4" s="9">
        <v>48</v>
      </c>
      <c r="D4" s="5" t="s">
        <v>5</v>
      </c>
      <c r="E4" s="5" t="s">
        <v>5</v>
      </c>
    </row>
    <row r="5" spans="1:5" x14ac:dyDescent="0.25">
      <c r="A5" s="3" t="s">
        <v>735</v>
      </c>
      <c r="B5" s="5">
        <v>327</v>
      </c>
      <c r="C5" s="5">
        <v>361</v>
      </c>
      <c r="D5" s="5" t="s">
        <v>5</v>
      </c>
      <c r="E5" s="5" t="s">
        <v>5</v>
      </c>
    </row>
    <row r="6" spans="1:5" x14ac:dyDescent="0.25">
      <c r="A6" s="3" t="s">
        <v>739</v>
      </c>
      <c r="B6" s="5" t="s">
        <v>5</v>
      </c>
      <c r="C6" s="5">
        <v>-13</v>
      </c>
      <c r="D6" s="5" t="s">
        <v>5</v>
      </c>
      <c r="E6" s="5" t="s">
        <v>5</v>
      </c>
    </row>
    <row r="7" spans="1:5" x14ac:dyDescent="0.25">
      <c r="A7" s="3" t="s">
        <v>741</v>
      </c>
      <c r="B7" s="5">
        <v>459</v>
      </c>
      <c r="C7" s="5">
        <v>176</v>
      </c>
      <c r="D7" s="5" t="s">
        <v>5</v>
      </c>
      <c r="E7" s="5" t="s">
        <v>5</v>
      </c>
    </row>
    <row r="8" spans="1:5" x14ac:dyDescent="0.25">
      <c r="A8" s="3" t="s">
        <v>742</v>
      </c>
      <c r="B8" s="5" t="s">
        <v>5</v>
      </c>
      <c r="C8" s="5">
        <v>1</v>
      </c>
      <c r="D8" s="5" t="s">
        <v>5</v>
      </c>
      <c r="E8" s="5" t="s">
        <v>5</v>
      </c>
    </row>
    <row r="9" spans="1:5" x14ac:dyDescent="0.25">
      <c r="A9" s="3" t="s">
        <v>743</v>
      </c>
      <c r="B9" s="5">
        <v>838</v>
      </c>
      <c r="C9" s="5">
        <v>573</v>
      </c>
      <c r="D9" s="5" t="s">
        <v>5</v>
      </c>
      <c r="E9" s="5" t="s">
        <v>5</v>
      </c>
    </row>
    <row r="10" spans="1:5" x14ac:dyDescent="0.25">
      <c r="A10" s="3" t="s">
        <v>1427</v>
      </c>
      <c r="B10" s="5" t="s">
        <v>5</v>
      </c>
      <c r="C10" s="5" t="s">
        <v>5</v>
      </c>
      <c r="D10" s="5" t="s">
        <v>5</v>
      </c>
      <c r="E10" s="5" t="s">
        <v>5</v>
      </c>
    </row>
    <row r="11" spans="1:5" ht="30" x14ac:dyDescent="0.25">
      <c r="A11" s="4" t="s">
        <v>1426</v>
      </c>
      <c r="B11" s="5" t="s">
        <v>5</v>
      </c>
      <c r="C11" s="5" t="s">
        <v>5</v>
      </c>
      <c r="D11" s="5" t="s">
        <v>5</v>
      </c>
      <c r="E11" s="5" t="s">
        <v>5</v>
      </c>
    </row>
    <row r="12" spans="1:5" x14ac:dyDescent="0.25">
      <c r="A12" s="3" t="s">
        <v>734</v>
      </c>
      <c r="B12" s="7">
        <v>3969</v>
      </c>
      <c r="C12" s="7">
        <v>3249</v>
      </c>
      <c r="D12" s="7">
        <v>11905</v>
      </c>
      <c r="E12" s="7">
        <v>9743</v>
      </c>
    </row>
    <row r="13" spans="1:5" x14ac:dyDescent="0.25">
      <c r="A13" s="3" t="s">
        <v>735</v>
      </c>
      <c r="B13" s="7">
        <v>4151</v>
      </c>
      <c r="C13" s="7">
        <v>4301</v>
      </c>
      <c r="D13" s="7">
        <v>12457</v>
      </c>
      <c r="E13" s="7">
        <v>12904</v>
      </c>
    </row>
    <row r="14" spans="1:5" x14ac:dyDescent="0.25">
      <c r="A14" s="3" t="s">
        <v>736</v>
      </c>
      <c r="B14" s="7">
        <v>-6982</v>
      </c>
      <c r="C14" s="7">
        <v>-6350</v>
      </c>
      <c r="D14" s="7">
        <v>-20946</v>
      </c>
      <c r="E14" s="7">
        <v>-19049</v>
      </c>
    </row>
    <row r="15" spans="1:5" x14ac:dyDescent="0.25">
      <c r="A15" s="3" t="s">
        <v>741</v>
      </c>
      <c r="B15" s="7">
        <v>1605</v>
      </c>
      <c r="C15" s="7">
        <v>1645</v>
      </c>
      <c r="D15" s="7">
        <v>4813</v>
      </c>
      <c r="E15" s="7">
        <v>4936</v>
      </c>
    </row>
    <row r="16" spans="1:5" x14ac:dyDescent="0.25">
      <c r="A16" s="3" t="s">
        <v>743</v>
      </c>
      <c r="B16" s="7">
        <v>2743</v>
      </c>
      <c r="C16" s="7">
        <v>2845</v>
      </c>
      <c r="D16" s="7">
        <v>8229</v>
      </c>
      <c r="E16" s="7">
        <v>8534</v>
      </c>
    </row>
    <row r="17" spans="1:5" ht="30" x14ac:dyDescent="0.25">
      <c r="A17" s="3" t="s">
        <v>1428</v>
      </c>
      <c r="B17" s="5" t="s">
        <v>5</v>
      </c>
      <c r="C17" s="5" t="s">
        <v>5</v>
      </c>
      <c r="D17" s="5" t="s">
        <v>5</v>
      </c>
      <c r="E17" s="5" t="s">
        <v>5</v>
      </c>
    </row>
    <row r="18" spans="1:5" ht="30" x14ac:dyDescent="0.25">
      <c r="A18" s="4" t="s">
        <v>1426</v>
      </c>
      <c r="B18" s="5" t="s">
        <v>5</v>
      </c>
      <c r="C18" s="5" t="s">
        <v>5</v>
      </c>
      <c r="D18" s="5" t="s">
        <v>5</v>
      </c>
      <c r="E18" s="5" t="s">
        <v>5</v>
      </c>
    </row>
    <row r="19" spans="1:5" x14ac:dyDescent="0.25">
      <c r="A19" s="3" t="s">
        <v>734</v>
      </c>
      <c r="B19" s="5" t="s">
        <v>5</v>
      </c>
      <c r="C19" s="5" t="s">
        <v>5</v>
      </c>
      <c r="D19" s="5">
        <v>162</v>
      </c>
      <c r="E19" s="5">
        <v>144</v>
      </c>
    </row>
    <row r="20" spans="1:5" x14ac:dyDescent="0.25">
      <c r="A20" s="3" t="s">
        <v>735</v>
      </c>
      <c r="B20" s="5" t="s">
        <v>5</v>
      </c>
      <c r="C20" s="5" t="s">
        <v>5</v>
      </c>
      <c r="D20" s="5">
        <v>987</v>
      </c>
      <c r="E20" s="7">
        <v>1083</v>
      </c>
    </row>
    <row r="21" spans="1:5" x14ac:dyDescent="0.25">
      <c r="A21" s="3" t="s">
        <v>739</v>
      </c>
      <c r="B21" s="5" t="s">
        <v>5</v>
      </c>
      <c r="C21" s="5" t="s">
        <v>5</v>
      </c>
      <c r="D21" s="5" t="s">
        <v>5</v>
      </c>
      <c r="E21" s="5">
        <v>-41</v>
      </c>
    </row>
    <row r="22" spans="1:5" x14ac:dyDescent="0.25">
      <c r="A22" s="3" t="s">
        <v>741</v>
      </c>
      <c r="B22" s="5" t="s">
        <v>5</v>
      </c>
      <c r="C22" s="5" t="s">
        <v>5</v>
      </c>
      <c r="D22" s="7">
        <v>1320</v>
      </c>
      <c r="E22" s="5">
        <v>530</v>
      </c>
    </row>
    <row r="23" spans="1:5" x14ac:dyDescent="0.25">
      <c r="A23" s="3" t="s">
        <v>742</v>
      </c>
      <c r="B23" s="5" t="s">
        <v>5</v>
      </c>
      <c r="C23" s="5" t="s">
        <v>5</v>
      </c>
      <c r="D23" s="5" t="s">
        <v>5</v>
      </c>
      <c r="E23" s="5">
        <v>4</v>
      </c>
    </row>
    <row r="24" spans="1:5" x14ac:dyDescent="0.25">
      <c r="A24" s="3" t="s">
        <v>743</v>
      </c>
      <c r="B24" s="5" t="s">
        <v>5</v>
      </c>
      <c r="C24" s="5" t="s">
        <v>5</v>
      </c>
      <c r="D24" s="9">
        <v>2469</v>
      </c>
      <c r="E24" s="9">
        <v>172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29</v>
      </c>
      <c r="B1" s="1" t="s">
        <v>1</v>
      </c>
    </row>
    <row r="2" spans="1:2" x14ac:dyDescent="0.25">
      <c r="A2" s="1" t="s">
        <v>1355</v>
      </c>
      <c r="B2" s="1" t="s">
        <v>2</v>
      </c>
    </row>
    <row r="3" spans="1:2" ht="30" x14ac:dyDescent="0.25">
      <c r="A3" s="4" t="s">
        <v>1430</v>
      </c>
      <c r="B3" s="5" t="s">
        <v>5</v>
      </c>
    </row>
    <row r="4" spans="1:2" ht="45" x14ac:dyDescent="0.25">
      <c r="A4" s="3" t="s">
        <v>1431</v>
      </c>
      <c r="B4" s="107">
        <v>1</v>
      </c>
    </row>
    <row r="5" spans="1:2" ht="45" x14ac:dyDescent="0.25">
      <c r="A5" s="3" t="s">
        <v>1432</v>
      </c>
      <c r="B5" s="107">
        <v>0.01</v>
      </c>
    </row>
    <row r="6" spans="1:2" ht="45" x14ac:dyDescent="0.25">
      <c r="A6" s="3" t="s">
        <v>1433</v>
      </c>
      <c r="B6" s="107">
        <v>0.5</v>
      </c>
    </row>
    <row r="7" spans="1:2" ht="45" x14ac:dyDescent="0.25">
      <c r="A7" s="3" t="s">
        <v>1434</v>
      </c>
      <c r="B7" s="107">
        <v>0.05</v>
      </c>
    </row>
    <row r="8" spans="1:2" x14ac:dyDescent="0.25">
      <c r="A8" s="3" t="s">
        <v>1427</v>
      </c>
      <c r="B8" s="5" t="s">
        <v>5</v>
      </c>
    </row>
    <row r="9" spans="1:2" ht="30" x14ac:dyDescent="0.25">
      <c r="A9" s="4" t="s">
        <v>1430</v>
      </c>
      <c r="B9" s="5" t="s">
        <v>5</v>
      </c>
    </row>
    <row r="10" spans="1:2" ht="30" x14ac:dyDescent="0.25">
      <c r="A10" s="3" t="s">
        <v>1435</v>
      </c>
      <c r="B10" s="5">
        <v>10</v>
      </c>
    </row>
    <row r="11" spans="1:2" x14ac:dyDescent="0.25">
      <c r="A11" s="3" t="s">
        <v>1436</v>
      </c>
      <c r="B11" s="5" t="s">
        <v>5</v>
      </c>
    </row>
    <row r="12" spans="1:2" ht="30" x14ac:dyDescent="0.25">
      <c r="A12" s="4" t="s">
        <v>1430</v>
      </c>
      <c r="B12" s="5" t="s">
        <v>5</v>
      </c>
    </row>
    <row r="13" spans="1:2" ht="30" x14ac:dyDescent="0.25">
      <c r="A13" s="3" t="s">
        <v>1437</v>
      </c>
      <c r="B13" s="107">
        <v>0.5</v>
      </c>
    </row>
    <row r="14" spans="1:2" ht="45" x14ac:dyDescent="0.25">
      <c r="A14" s="3" t="s">
        <v>1438</v>
      </c>
      <c r="B14" s="107">
        <v>0.06</v>
      </c>
    </row>
    <row r="15" spans="1:2" x14ac:dyDescent="0.25">
      <c r="A15" s="3" t="s">
        <v>1439</v>
      </c>
      <c r="B15" s="5" t="s">
        <v>5</v>
      </c>
    </row>
    <row r="16" spans="1:2" ht="30" x14ac:dyDescent="0.25">
      <c r="A16" s="4" t="s">
        <v>1430</v>
      </c>
      <c r="B16" s="5" t="s">
        <v>5</v>
      </c>
    </row>
    <row r="17" spans="1:2" ht="30" x14ac:dyDescent="0.25">
      <c r="A17" s="3" t="s">
        <v>1437</v>
      </c>
      <c r="B17" s="107">
        <v>1</v>
      </c>
    </row>
    <row r="18" spans="1:2" ht="45" x14ac:dyDescent="0.25">
      <c r="A18" s="3" t="s">
        <v>1438</v>
      </c>
      <c r="B18" s="107">
        <v>0.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7</v>
      </c>
      <c r="B1" s="8" t="s">
        <v>1</v>
      </c>
      <c r="C1" s="8"/>
    </row>
    <row r="2" spans="1:3" x14ac:dyDescent="0.25">
      <c r="A2" s="8"/>
      <c r="B2" s="1" t="s">
        <v>2</v>
      </c>
      <c r="C2" s="1" t="s">
        <v>80</v>
      </c>
    </row>
    <row r="3" spans="1:3" ht="30" x14ac:dyDescent="0.25">
      <c r="A3" s="3" t="s">
        <v>158</v>
      </c>
      <c r="B3" s="10">
        <v>0.72</v>
      </c>
      <c r="C3" s="10">
        <v>0.72</v>
      </c>
    </row>
    <row r="4" spans="1:3" x14ac:dyDescent="0.25">
      <c r="A4" s="3" t="s">
        <v>141</v>
      </c>
      <c r="B4" s="5" t="s">
        <v>5</v>
      </c>
      <c r="C4" s="5" t="s">
        <v>5</v>
      </c>
    </row>
    <row r="5" spans="1:3" ht="30" x14ac:dyDescent="0.25">
      <c r="A5" s="3" t="s">
        <v>158</v>
      </c>
      <c r="B5" s="10">
        <v>0.72</v>
      </c>
      <c r="C5" s="10">
        <v>0.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0</v>
      </c>
      <c r="B1" s="8" t="s">
        <v>79</v>
      </c>
      <c r="C1" s="8"/>
      <c r="D1" s="8" t="s">
        <v>1</v>
      </c>
      <c r="E1" s="8"/>
    </row>
    <row r="2" spans="1:5" ht="30" x14ac:dyDescent="0.25">
      <c r="A2" s="1" t="s">
        <v>27</v>
      </c>
      <c r="B2" s="1" t="s">
        <v>2</v>
      </c>
      <c r="C2" s="1" t="s">
        <v>80</v>
      </c>
      <c r="D2" s="1" t="s">
        <v>2</v>
      </c>
      <c r="E2" s="1" t="s">
        <v>80</v>
      </c>
    </row>
    <row r="3" spans="1:5" x14ac:dyDescent="0.25">
      <c r="A3" s="4" t="s">
        <v>1441</v>
      </c>
      <c r="B3" s="5" t="s">
        <v>5</v>
      </c>
      <c r="C3" s="5" t="s">
        <v>5</v>
      </c>
      <c r="D3" s="5" t="s">
        <v>5</v>
      </c>
      <c r="E3" s="5" t="s">
        <v>5</v>
      </c>
    </row>
    <row r="4" spans="1:5" ht="30" x14ac:dyDescent="0.25">
      <c r="A4" s="3" t="s">
        <v>755</v>
      </c>
      <c r="B4" s="9">
        <v>2574</v>
      </c>
      <c r="C4" s="9">
        <v>2870</v>
      </c>
      <c r="D4" s="9">
        <v>8764</v>
      </c>
      <c r="E4" s="9">
        <v>8617</v>
      </c>
    </row>
    <row r="5" spans="1:5" x14ac:dyDescent="0.25">
      <c r="A5" s="3" t="s">
        <v>756</v>
      </c>
      <c r="B5" s="7">
        <v>2995</v>
      </c>
      <c r="C5" s="7">
        <v>1545</v>
      </c>
      <c r="D5" s="7">
        <v>5969</v>
      </c>
      <c r="E5" s="7">
        <v>5130</v>
      </c>
    </row>
    <row r="6" spans="1:5" x14ac:dyDescent="0.25">
      <c r="A6" s="3" t="s">
        <v>757</v>
      </c>
      <c r="B6" s="7">
        <v>1257</v>
      </c>
      <c r="C6" s="5">
        <v>455</v>
      </c>
      <c r="D6" s="7">
        <v>3296</v>
      </c>
      <c r="E6" s="7">
        <v>2091</v>
      </c>
    </row>
    <row r="7" spans="1:5" x14ac:dyDescent="0.25">
      <c r="A7" s="3" t="s">
        <v>758</v>
      </c>
      <c r="B7" s="5">
        <v>467</v>
      </c>
      <c r="C7" s="5">
        <v>502</v>
      </c>
      <c r="D7" s="7">
        <v>1480</v>
      </c>
      <c r="E7" s="7">
        <v>1524</v>
      </c>
    </row>
    <row r="8" spans="1:5" x14ac:dyDescent="0.25">
      <c r="A8" s="3" t="s">
        <v>759</v>
      </c>
      <c r="B8" s="5">
        <v>801</v>
      </c>
      <c r="C8" s="7">
        <v>2705</v>
      </c>
      <c r="D8" s="7">
        <v>1277</v>
      </c>
      <c r="E8" s="7">
        <v>2909</v>
      </c>
    </row>
    <row r="9" spans="1:5" x14ac:dyDescent="0.25">
      <c r="A9" s="3" t="s">
        <v>760</v>
      </c>
      <c r="B9" s="7">
        <v>1432</v>
      </c>
      <c r="C9" s="7">
        <v>1693</v>
      </c>
      <c r="D9" s="7">
        <v>5863</v>
      </c>
      <c r="E9" s="7">
        <v>10830</v>
      </c>
    </row>
    <row r="10" spans="1:5" x14ac:dyDescent="0.25">
      <c r="A10" s="3" t="s">
        <v>761</v>
      </c>
      <c r="B10" s="9">
        <v>9526</v>
      </c>
      <c r="C10" s="9">
        <v>9770</v>
      </c>
      <c r="D10" s="9">
        <v>26649</v>
      </c>
      <c r="E10" s="9">
        <v>3110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2</v>
      </c>
      <c r="B1" s="8" t="s">
        <v>79</v>
      </c>
      <c r="C1" s="8"/>
      <c r="D1" s="8" t="s">
        <v>1</v>
      </c>
      <c r="E1" s="8"/>
    </row>
    <row r="2" spans="1:5" ht="30" x14ac:dyDescent="0.25">
      <c r="A2" s="1" t="s">
        <v>27</v>
      </c>
      <c r="B2" s="1" t="s">
        <v>2</v>
      </c>
      <c r="C2" s="1" t="s">
        <v>80</v>
      </c>
      <c r="D2" s="1" t="s">
        <v>2</v>
      </c>
      <c r="E2" s="1" t="s">
        <v>80</v>
      </c>
    </row>
    <row r="3" spans="1:5" x14ac:dyDescent="0.25">
      <c r="A3" s="4" t="s">
        <v>1441</v>
      </c>
      <c r="B3" s="5" t="s">
        <v>5</v>
      </c>
      <c r="C3" s="5" t="s">
        <v>5</v>
      </c>
      <c r="D3" s="5" t="s">
        <v>5</v>
      </c>
      <c r="E3" s="5" t="s">
        <v>5</v>
      </c>
    </row>
    <row r="4" spans="1:5" x14ac:dyDescent="0.25">
      <c r="A4" s="3" t="s">
        <v>765</v>
      </c>
      <c r="B4" s="9">
        <v>887</v>
      </c>
      <c r="C4" s="9">
        <v>1207</v>
      </c>
      <c r="D4" s="9">
        <v>3018</v>
      </c>
      <c r="E4" s="9">
        <v>4428</v>
      </c>
    </row>
    <row r="5" spans="1:5" x14ac:dyDescent="0.25">
      <c r="A5" s="3" t="s">
        <v>766</v>
      </c>
      <c r="B5" s="7">
        <v>2809</v>
      </c>
      <c r="C5" s="7">
        <v>2185</v>
      </c>
      <c r="D5" s="7">
        <v>7193</v>
      </c>
      <c r="E5" s="7">
        <v>6608</v>
      </c>
    </row>
    <row r="6" spans="1:5" x14ac:dyDescent="0.25">
      <c r="A6" s="3" t="s">
        <v>767</v>
      </c>
      <c r="B6" s="7">
        <v>1143</v>
      </c>
      <c r="C6" s="7">
        <v>1488</v>
      </c>
      <c r="D6" s="7">
        <v>3963</v>
      </c>
      <c r="E6" s="7">
        <v>6162</v>
      </c>
    </row>
    <row r="7" spans="1:5" x14ac:dyDescent="0.25">
      <c r="A7" s="3" t="s">
        <v>768</v>
      </c>
      <c r="B7" s="5">
        <v>969</v>
      </c>
      <c r="C7" s="7">
        <v>1065</v>
      </c>
      <c r="D7" s="7">
        <v>3960</v>
      </c>
      <c r="E7" s="7">
        <v>4827</v>
      </c>
    </row>
    <row r="8" spans="1:5" x14ac:dyDescent="0.25">
      <c r="A8" s="3" t="s">
        <v>769</v>
      </c>
      <c r="B8" s="7">
        <v>1074</v>
      </c>
      <c r="C8" s="7">
        <v>1282</v>
      </c>
      <c r="D8" s="7">
        <v>3475</v>
      </c>
      <c r="E8" s="7">
        <v>4464</v>
      </c>
    </row>
    <row r="9" spans="1:5" x14ac:dyDescent="0.25">
      <c r="A9" s="3" t="s">
        <v>770</v>
      </c>
      <c r="B9" s="7">
        <v>2439</v>
      </c>
      <c r="C9" s="7">
        <v>4590</v>
      </c>
      <c r="D9" s="7">
        <v>6502</v>
      </c>
      <c r="E9" s="7">
        <v>11630</v>
      </c>
    </row>
    <row r="10" spans="1:5" x14ac:dyDescent="0.25">
      <c r="A10" s="3" t="s">
        <v>771</v>
      </c>
      <c r="B10" s="7">
        <v>4880</v>
      </c>
      <c r="C10" s="7">
        <v>1513</v>
      </c>
      <c r="D10" s="7">
        <v>7553</v>
      </c>
      <c r="E10" s="7">
        <v>4538</v>
      </c>
    </row>
    <row r="11" spans="1:5" x14ac:dyDescent="0.25">
      <c r="A11" s="3" t="s">
        <v>760</v>
      </c>
      <c r="B11" s="7">
        <v>19851</v>
      </c>
      <c r="C11" s="7">
        <v>4488</v>
      </c>
      <c r="D11" s="7">
        <v>32504</v>
      </c>
      <c r="E11" s="7">
        <v>19311</v>
      </c>
    </row>
    <row r="12" spans="1:5" x14ac:dyDescent="0.25">
      <c r="A12" s="3" t="s">
        <v>772</v>
      </c>
      <c r="B12" s="9">
        <v>34052</v>
      </c>
      <c r="C12" s="9">
        <v>17818</v>
      </c>
      <c r="D12" s="9">
        <v>68168</v>
      </c>
      <c r="E12" s="9">
        <v>6196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43</v>
      </c>
      <c r="B1" s="8" t="s">
        <v>79</v>
      </c>
      <c r="C1" s="8"/>
      <c r="D1" s="8" t="s">
        <v>1</v>
      </c>
      <c r="E1" s="8"/>
      <c r="F1" s="1"/>
    </row>
    <row r="2" spans="1:6" ht="30" x14ac:dyDescent="0.25">
      <c r="A2" s="1" t="s">
        <v>27</v>
      </c>
      <c r="B2" s="1" t="s">
        <v>2</v>
      </c>
      <c r="C2" s="1" t="s">
        <v>80</v>
      </c>
      <c r="D2" s="1" t="s">
        <v>2</v>
      </c>
      <c r="E2" s="1" t="s">
        <v>80</v>
      </c>
      <c r="F2" s="1" t="s">
        <v>28</v>
      </c>
    </row>
    <row r="3" spans="1:6" ht="30" x14ac:dyDescent="0.25">
      <c r="A3" s="4" t="s">
        <v>1444</v>
      </c>
      <c r="B3" s="5" t="s">
        <v>5</v>
      </c>
      <c r="C3" s="5" t="s">
        <v>5</v>
      </c>
      <c r="D3" s="5" t="s">
        <v>5</v>
      </c>
      <c r="E3" s="5" t="s">
        <v>5</v>
      </c>
      <c r="F3" s="5" t="s">
        <v>5</v>
      </c>
    </row>
    <row r="4" spans="1:6" x14ac:dyDescent="0.25">
      <c r="A4" s="3" t="s">
        <v>650</v>
      </c>
      <c r="B4" s="9">
        <v>181639</v>
      </c>
      <c r="C4" s="9">
        <v>189205</v>
      </c>
      <c r="D4" s="9">
        <v>546560</v>
      </c>
      <c r="E4" s="9">
        <v>571410</v>
      </c>
      <c r="F4" s="5" t="s">
        <v>5</v>
      </c>
    </row>
    <row r="5" spans="1:6" x14ac:dyDescent="0.25">
      <c r="A5" s="3" t="s">
        <v>661</v>
      </c>
      <c r="B5" s="7">
        <v>-10109</v>
      </c>
      <c r="C5" s="7">
        <v>-11949</v>
      </c>
      <c r="D5" s="7">
        <v>-31836</v>
      </c>
      <c r="E5" s="7">
        <v>-40407</v>
      </c>
      <c r="F5" s="5" t="s">
        <v>5</v>
      </c>
    </row>
    <row r="6" spans="1:6" x14ac:dyDescent="0.25">
      <c r="A6" s="3" t="s">
        <v>91</v>
      </c>
      <c r="B6" s="7">
        <v>171530</v>
      </c>
      <c r="C6" s="7">
        <v>177256</v>
      </c>
      <c r="D6" s="7">
        <v>514724</v>
      </c>
      <c r="E6" s="7">
        <v>531003</v>
      </c>
      <c r="F6" s="5" t="s">
        <v>5</v>
      </c>
    </row>
    <row r="7" spans="1:6" x14ac:dyDescent="0.25">
      <c r="A7" s="3" t="s">
        <v>92</v>
      </c>
      <c r="B7" s="7">
        <v>-7569</v>
      </c>
      <c r="C7" s="7">
        <v>-8101</v>
      </c>
      <c r="D7" s="7">
        <v>-25404</v>
      </c>
      <c r="E7" s="7">
        <v>-26141</v>
      </c>
      <c r="F7" s="5" t="s">
        <v>5</v>
      </c>
    </row>
    <row r="8" spans="1:6" x14ac:dyDescent="0.25">
      <c r="A8" s="3" t="s">
        <v>793</v>
      </c>
      <c r="B8" s="7">
        <v>63057</v>
      </c>
      <c r="C8" s="7">
        <v>62842</v>
      </c>
      <c r="D8" s="7">
        <v>187141</v>
      </c>
      <c r="E8" s="7">
        <v>187888</v>
      </c>
      <c r="F8" s="5" t="s">
        <v>5</v>
      </c>
    </row>
    <row r="9" spans="1:6" x14ac:dyDescent="0.25">
      <c r="A9" s="3" t="s">
        <v>162</v>
      </c>
      <c r="B9" s="7">
        <v>-8157</v>
      </c>
      <c r="C9" s="7">
        <v>-8067</v>
      </c>
      <c r="D9" s="7">
        <v>-24178</v>
      </c>
      <c r="E9" s="7">
        <v>-25229</v>
      </c>
      <c r="F9" s="5" t="s">
        <v>5</v>
      </c>
    </row>
    <row r="10" spans="1:6" x14ac:dyDescent="0.25">
      <c r="A10" s="3" t="s">
        <v>799</v>
      </c>
      <c r="B10" s="7">
        <v>-174048</v>
      </c>
      <c r="C10" s="7">
        <v>-161647</v>
      </c>
      <c r="D10" s="7">
        <v>-479879</v>
      </c>
      <c r="E10" s="7">
        <v>-529920</v>
      </c>
      <c r="F10" s="5" t="s">
        <v>5</v>
      </c>
    </row>
    <row r="11" spans="1:6" x14ac:dyDescent="0.25">
      <c r="A11" s="3" t="s">
        <v>828</v>
      </c>
      <c r="B11" s="5" t="s">
        <v>5</v>
      </c>
      <c r="C11" s="5">
        <v>917</v>
      </c>
      <c r="D11" s="5" t="s">
        <v>5</v>
      </c>
      <c r="E11" s="5">
        <v>929</v>
      </c>
      <c r="F11" s="5" t="s">
        <v>5</v>
      </c>
    </row>
    <row r="12" spans="1:6" x14ac:dyDescent="0.25">
      <c r="A12" s="3" t="s">
        <v>118</v>
      </c>
      <c r="B12" s="7">
        <v>44813</v>
      </c>
      <c r="C12" s="7">
        <v>63200</v>
      </c>
      <c r="D12" s="7">
        <v>172404</v>
      </c>
      <c r="E12" s="7">
        <v>138530</v>
      </c>
      <c r="F12" s="5" t="s">
        <v>5</v>
      </c>
    </row>
    <row r="13" spans="1:6" x14ac:dyDescent="0.25">
      <c r="A13" s="3" t="s">
        <v>804</v>
      </c>
      <c r="B13" s="7">
        <v>11611</v>
      </c>
      <c r="C13" s="7">
        <v>16216</v>
      </c>
      <c r="D13" s="7">
        <v>43764</v>
      </c>
      <c r="E13" s="7">
        <v>33747</v>
      </c>
      <c r="F13" s="5" t="s">
        <v>5</v>
      </c>
    </row>
    <row r="14" spans="1:6" x14ac:dyDescent="0.25">
      <c r="A14" s="3" t="s">
        <v>120</v>
      </c>
      <c r="B14" s="7">
        <v>33202</v>
      </c>
      <c r="C14" s="7">
        <v>46984</v>
      </c>
      <c r="D14" s="7">
        <v>128640</v>
      </c>
      <c r="E14" s="7">
        <v>104783</v>
      </c>
      <c r="F14" s="5" t="s">
        <v>5</v>
      </c>
    </row>
    <row r="15" spans="1:6" x14ac:dyDescent="0.25">
      <c r="A15" s="3" t="s">
        <v>44</v>
      </c>
      <c r="B15" s="7">
        <v>625675</v>
      </c>
      <c r="C15" s="7">
        <v>628877</v>
      </c>
      <c r="D15" s="7">
        <v>625675</v>
      </c>
      <c r="E15" s="7">
        <v>628877</v>
      </c>
      <c r="F15" s="7">
        <v>628877</v>
      </c>
    </row>
    <row r="16" spans="1:6" x14ac:dyDescent="0.25">
      <c r="A16" s="3" t="s">
        <v>50</v>
      </c>
      <c r="B16" s="7">
        <v>18801846</v>
      </c>
      <c r="C16" s="7">
        <v>18524130</v>
      </c>
      <c r="D16" s="7">
        <v>18801846</v>
      </c>
      <c r="E16" s="7">
        <v>18524130</v>
      </c>
      <c r="F16" s="7">
        <v>19464485</v>
      </c>
    </row>
    <row r="17" spans="1:6" ht="30" x14ac:dyDescent="0.25">
      <c r="A17" s="3" t="s">
        <v>807</v>
      </c>
      <c r="B17" s="7">
        <v>181639</v>
      </c>
      <c r="C17" s="7">
        <v>189205</v>
      </c>
      <c r="D17" s="7">
        <v>546560</v>
      </c>
      <c r="E17" s="7">
        <v>571410</v>
      </c>
      <c r="F17" s="5" t="s">
        <v>5</v>
      </c>
    </row>
    <row r="18" spans="1:6" ht="30" x14ac:dyDescent="0.25">
      <c r="A18" s="3" t="s">
        <v>1445</v>
      </c>
      <c r="B18" s="5" t="s">
        <v>5</v>
      </c>
      <c r="C18" s="5" t="s">
        <v>5</v>
      </c>
      <c r="D18" s="5" t="s">
        <v>5</v>
      </c>
      <c r="E18" s="5" t="s">
        <v>5</v>
      </c>
      <c r="F18" s="5" t="s">
        <v>5</v>
      </c>
    </row>
    <row r="19" spans="1:6" ht="30" x14ac:dyDescent="0.25">
      <c r="A19" s="4" t="s">
        <v>1444</v>
      </c>
      <c r="B19" s="5" t="s">
        <v>5</v>
      </c>
      <c r="C19" s="5" t="s">
        <v>5</v>
      </c>
      <c r="D19" s="5" t="s">
        <v>5</v>
      </c>
      <c r="E19" s="5" t="s">
        <v>5</v>
      </c>
      <c r="F19" s="5" t="s">
        <v>5</v>
      </c>
    </row>
    <row r="20" spans="1:6" x14ac:dyDescent="0.25">
      <c r="A20" s="3" t="s">
        <v>650</v>
      </c>
      <c r="B20" s="7">
        <v>66509</v>
      </c>
      <c r="C20" s="7">
        <v>73558</v>
      </c>
      <c r="D20" s="7">
        <v>198115</v>
      </c>
      <c r="E20" s="7">
        <v>201525</v>
      </c>
      <c r="F20" s="5" t="s">
        <v>5</v>
      </c>
    </row>
    <row r="21" spans="1:6" x14ac:dyDescent="0.25">
      <c r="A21" s="3" t="s">
        <v>661</v>
      </c>
      <c r="B21" s="7">
        <v>-4318</v>
      </c>
      <c r="C21" s="7">
        <v>-5402</v>
      </c>
      <c r="D21" s="7">
        <v>-13753</v>
      </c>
      <c r="E21" s="7">
        <v>-17587</v>
      </c>
      <c r="F21" s="5" t="s">
        <v>5</v>
      </c>
    </row>
    <row r="22" spans="1:6" x14ac:dyDescent="0.25">
      <c r="A22" s="3" t="s">
        <v>91</v>
      </c>
      <c r="B22" s="7">
        <v>62191</v>
      </c>
      <c r="C22" s="7">
        <v>68156</v>
      </c>
      <c r="D22" s="7">
        <v>184362</v>
      </c>
      <c r="E22" s="7">
        <v>183938</v>
      </c>
      <c r="F22" s="5" t="s">
        <v>5</v>
      </c>
    </row>
    <row r="23" spans="1:6" x14ac:dyDescent="0.25">
      <c r="A23" s="3" t="s">
        <v>92</v>
      </c>
      <c r="B23" s="7">
        <v>-7479</v>
      </c>
      <c r="C23" s="7">
        <v>-4814</v>
      </c>
      <c r="D23" s="7">
        <v>-15986</v>
      </c>
      <c r="E23" s="7">
        <v>-7313</v>
      </c>
      <c r="F23" s="5" t="s">
        <v>5</v>
      </c>
    </row>
    <row r="24" spans="1:6" x14ac:dyDescent="0.25">
      <c r="A24" s="3" t="s">
        <v>793</v>
      </c>
      <c r="B24" s="7">
        <v>18527</v>
      </c>
      <c r="C24" s="7">
        <v>20205</v>
      </c>
      <c r="D24" s="7">
        <v>56804</v>
      </c>
      <c r="E24" s="7">
        <v>59644</v>
      </c>
      <c r="F24" s="5" t="s">
        <v>5</v>
      </c>
    </row>
    <row r="25" spans="1:6" x14ac:dyDescent="0.25">
      <c r="A25" s="3" t="s">
        <v>162</v>
      </c>
      <c r="B25" s="7">
        <v>-3983</v>
      </c>
      <c r="C25" s="7">
        <v>-3830</v>
      </c>
      <c r="D25" s="7">
        <v>-11572</v>
      </c>
      <c r="E25" s="7">
        <v>-10884</v>
      </c>
      <c r="F25" s="5" t="s">
        <v>5</v>
      </c>
    </row>
    <row r="26" spans="1:6" x14ac:dyDescent="0.25">
      <c r="A26" s="3" t="s">
        <v>799</v>
      </c>
      <c r="B26" s="7">
        <v>-65756</v>
      </c>
      <c r="C26" s="7">
        <v>-59821</v>
      </c>
      <c r="D26" s="7">
        <v>-173037</v>
      </c>
      <c r="E26" s="7">
        <v>-174796</v>
      </c>
      <c r="F26" s="5" t="s">
        <v>5</v>
      </c>
    </row>
    <row r="27" spans="1:6" x14ac:dyDescent="0.25">
      <c r="A27" s="3" t="s">
        <v>828</v>
      </c>
      <c r="B27" s="5" t="s">
        <v>5</v>
      </c>
      <c r="C27" s="5">
        <v>94</v>
      </c>
      <c r="D27" s="5" t="s">
        <v>5</v>
      </c>
      <c r="E27" s="5">
        <v>98</v>
      </c>
      <c r="F27" s="5" t="s">
        <v>5</v>
      </c>
    </row>
    <row r="28" spans="1:6" x14ac:dyDescent="0.25">
      <c r="A28" s="3" t="s">
        <v>118</v>
      </c>
      <c r="B28" s="7">
        <v>3500</v>
      </c>
      <c r="C28" s="7">
        <v>19990</v>
      </c>
      <c r="D28" s="7">
        <v>40571</v>
      </c>
      <c r="E28" s="7">
        <v>50687</v>
      </c>
      <c r="F28" s="5" t="s">
        <v>5</v>
      </c>
    </row>
    <row r="29" spans="1:6" x14ac:dyDescent="0.25">
      <c r="A29" s="3" t="s">
        <v>804</v>
      </c>
      <c r="B29" s="5">
        <v>338</v>
      </c>
      <c r="C29" s="7">
        <v>5433</v>
      </c>
      <c r="D29" s="7">
        <v>7521</v>
      </c>
      <c r="E29" s="7">
        <v>11808</v>
      </c>
      <c r="F29" s="5" t="s">
        <v>5</v>
      </c>
    </row>
    <row r="30" spans="1:6" x14ac:dyDescent="0.25">
      <c r="A30" s="3" t="s">
        <v>120</v>
      </c>
      <c r="B30" s="7">
        <v>3162</v>
      </c>
      <c r="C30" s="7">
        <v>14556</v>
      </c>
      <c r="D30" s="7">
        <v>33050</v>
      </c>
      <c r="E30" s="7">
        <v>38879</v>
      </c>
      <c r="F30" s="5" t="s">
        <v>5</v>
      </c>
    </row>
    <row r="31" spans="1:6" x14ac:dyDescent="0.25">
      <c r="A31" s="3" t="s">
        <v>44</v>
      </c>
      <c r="B31" s="7">
        <v>94130</v>
      </c>
      <c r="C31" s="7">
        <v>94130</v>
      </c>
      <c r="D31" s="7">
        <v>94130</v>
      </c>
      <c r="E31" s="7">
        <v>94130</v>
      </c>
      <c r="F31" s="5" t="s">
        <v>5</v>
      </c>
    </row>
    <row r="32" spans="1:6" x14ac:dyDescent="0.25">
      <c r="A32" s="3" t="s">
        <v>50</v>
      </c>
      <c r="B32" s="7">
        <v>6513536</v>
      </c>
      <c r="C32" s="7">
        <v>6390378</v>
      </c>
      <c r="D32" s="7">
        <v>6513536</v>
      </c>
      <c r="E32" s="7">
        <v>6390378</v>
      </c>
      <c r="F32" s="5" t="s">
        <v>5</v>
      </c>
    </row>
    <row r="33" spans="1:6" x14ac:dyDescent="0.25">
      <c r="A33" s="3" t="s">
        <v>806</v>
      </c>
      <c r="B33" s="5">
        <v>807</v>
      </c>
      <c r="C33" s="7">
        <v>1010</v>
      </c>
      <c r="D33" s="7">
        <v>2741</v>
      </c>
      <c r="E33" s="7">
        <v>3033</v>
      </c>
      <c r="F33" s="5" t="s">
        <v>5</v>
      </c>
    </row>
    <row r="34" spans="1:6" ht="30" x14ac:dyDescent="0.25">
      <c r="A34" s="3" t="s">
        <v>807</v>
      </c>
      <c r="B34" s="7">
        <v>65702</v>
      </c>
      <c r="C34" s="7">
        <v>72548</v>
      </c>
      <c r="D34" s="7">
        <v>195374</v>
      </c>
      <c r="E34" s="7">
        <v>198492</v>
      </c>
      <c r="F34" s="5" t="s">
        <v>5</v>
      </c>
    </row>
    <row r="35" spans="1:6" ht="30" x14ac:dyDescent="0.25">
      <c r="A35" s="3" t="s">
        <v>1446</v>
      </c>
      <c r="B35" s="5" t="s">
        <v>5</v>
      </c>
      <c r="C35" s="5" t="s">
        <v>5</v>
      </c>
      <c r="D35" s="5" t="s">
        <v>5</v>
      </c>
      <c r="E35" s="5" t="s">
        <v>5</v>
      </c>
      <c r="F35" s="5" t="s">
        <v>5</v>
      </c>
    </row>
    <row r="36" spans="1:6" ht="30" x14ac:dyDescent="0.25">
      <c r="A36" s="4" t="s">
        <v>1444</v>
      </c>
      <c r="B36" s="5" t="s">
        <v>5</v>
      </c>
      <c r="C36" s="5" t="s">
        <v>5</v>
      </c>
      <c r="D36" s="5" t="s">
        <v>5</v>
      </c>
      <c r="E36" s="5" t="s">
        <v>5</v>
      </c>
      <c r="F36" s="5" t="s">
        <v>5</v>
      </c>
    </row>
    <row r="37" spans="1:6" x14ac:dyDescent="0.25">
      <c r="A37" s="3" t="s">
        <v>650</v>
      </c>
      <c r="B37" s="7">
        <v>109909</v>
      </c>
      <c r="C37" s="7">
        <v>110917</v>
      </c>
      <c r="D37" s="7">
        <v>333322</v>
      </c>
      <c r="E37" s="7">
        <v>355776</v>
      </c>
      <c r="F37" s="5" t="s">
        <v>5</v>
      </c>
    </row>
    <row r="38" spans="1:6" x14ac:dyDescent="0.25">
      <c r="A38" s="3" t="s">
        <v>661</v>
      </c>
      <c r="B38" s="7">
        <v>-4583</v>
      </c>
      <c r="C38" s="7">
        <v>-5669</v>
      </c>
      <c r="D38" s="7">
        <v>-14162</v>
      </c>
      <c r="E38" s="7">
        <v>-19915</v>
      </c>
      <c r="F38" s="5" t="s">
        <v>5</v>
      </c>
    </row>
    <row r="39" spans="1:6" x14ac:dyDescent="0.25">
      <c r="A39" s="3" t="s">
        <v>91</v>
      </c>
      <c r="B39" s="7">
        <v>105326</v>
      </c>
      <c r="C39" s="7">
        <v>105248</v>
      </c>
      <c r="D39" s="7">
        <v>319160</v>
      </c>
      <c r="E39" s="7">
        <v>335861</v>
      </c>
      <c r="F39" s="5" t="s">
        <v>5</v>
      </c>
    </row>
    <row r="40" spans="1:6" x14ac:dyDescent="0.25">
      <c r="A40" s="3" t="s">
        <v>92</v>
      </c>
      <c r="B40" s="5">
        <v>899</v>
      </c>
      <c r="C40" s="7">
        <v>-2353</v>
      </c>
      <c r="D40" s="7">
        <v>-6016</v>
      </c>
      <c r="E40" s="7">
        <v>-18696</v>
      </c>
      <c r="F40" s="5" t="s">
        <v>5</v>
      </c>
    </row>
    <row r="41" spans="1:6" x14ac:dyDescent="0.25">
      <c r="A41" s="3" t="s">
        <v>793</v>
      </c>
      <c r="B41" s="7">
        <v>34366</v>
      </c>
      <c r="C41" s="7">
        <v>31938</v>
      </c>
      <c r="D41" s="7">
        <v>97278</v>
      </c>
      <c r="E41" s="7">
        <v>98122</v>
      </c>
      <c r="F41" s="5" t="s">
        <v>5</v>
      </c>
    </row>
    <row r="42" spans="1:6" x14ac:dyDescent="0.25">
      <c r="A42" s="3" t="s">
        <v>162</v>
      </c>
      <c r="B42" s="7">
        <v>-3868</v>
      </c>
      <c r="C42" s="7">
        <v>-3981</v>
      </c>
      <c r="D42" s="7">
        <v>-11698</v>
      </c>
      <c r="E42" s="7">
        <v>-13596</v>
      </c>
      <c r="F42" s="5" t="s">
        <v>5</v>
      </c>
    </row>
    <row r="43" spans="1:6" x14ac:dyDescent="0.25">
      <c r="A43" s="3" t="s">
        <v>799</v>
      </c>
      <c r="B43" s="7">
        <v>-96334</v>
      </c>
      <c r="C43" s="7">
        <v>-90087</v>
      </c>
      <c r="D43" s="7">
        <v>-269735</v>
      </c>
      <c r="E43" s="7">
        <v>-320985</v>
      </c>
      <c r="F43" s="5" t="s">
        <v>5</v>
      </c>
    </row>
    <row r="44" spans="1:6" x14ac:dyDescent="0.25">
      <c r="A44" s="3" t="s">
        <v>828</v>
      </c>
      <c r="B44" s="5" t="s">
        <v>5</v>
      </c>
      <c r="C44" s="5">
        <v>823</v>
      </c>
      <c r="D44" s="5" t="s">
        <v>5</v>
      </c>
      <c r="E44" s="5">
        <v>824</v>
      </c>
      <c r="F44" s="5" t="s">
        <v>5</v>
      </c>
    </row>
    <row r="45" spans="1:6" x14ac:dyDescent="0.25">
      <c r="A45" s="3" t="s">
        <v>118</v>
      </c>
      <c r="B45" s="7">
        <v>40389</v>
      </c>
      <c r="C45" s="7">
        <v>41588</v>
      </c>
      <c r="D45" s="7">
        <v>128989</v>
      </c>
      <c r="E45" s="7">
        <v>81530</v>
      </c>
      <c r="F45" s="5" t="s">
        <v>5</v>
      </c>
    </row>
    <row r="46" spans="1:6" x14ac:dyDescent="0.25">
      <c r="A46" s="3" t="s">
        <v>804</v>
      </c>
      <c r="B46" s="7">
        <v>10619</v>
      </c>
      <c r="C46" s="7">
        <v>10130</v>
      </c>
      <c r="D46" s="7">
        <v>34133</v>
      </c>
      <c r="E46" s="7">
        <v>18938</v>
      </c>
      <c r="F46" s="5" t="s">
        <v>5</v>
      </c>
    </row>
    <row r="47" spans="1:6" x14ac:dyDescent="0.25">
      <c r="A47" s="3" t="s">
        <v>120</v>
      </c>
      <c r="B47" s="7">
        <v>29770</v>
      </c>
      <c r="C47" s="7">
        <v>31458</v>
      </c>
      <c r="D47" s="7">
        <v>94856</v>
      </c>
      <c r="E47" s="7">
        <v>62592</v>
      </c>
      <c r="F47" s="5" t="s">
        <v>5</v>
      </c>
    </row>
    <row r="48" spans="1:6" x14ac:dyDescent="0.25">
      <c r="A48" s="3" t="s">
        <v>44</v>
      </c>
      <c r="B48" s="7">
        <v>527063</v>
      </c>
      <c r="C48" s="7">
        <v>530265</v>
      </c>
      <c r="D48" s="7">
        <v>527063</v>
      </c>
      <c r="E48" s="7">
        <v>530265</v>
      </c>
      <c r="F48" s="5" t="s">
        <v>5</v>
      </c>
    </row>
    <row r="49" spans="1:6" x14ac:dyDescent="0.25">
      <c r="A49" s="3" t="s">
        <v>50</v>
      </c>
      <c r="B49" s="7">
        <v>12620550</v>
      </c>
      <c r="C49" s="7">
        <v>12343043</v>
      </c>
      <c r="D49" s="7">
        <v>12620550</v>
      </c>
      <c r="E49" s="7">
        <v>12343043</v>
      </c>
      <c r="F49" s="5" t="s">
        <v>5</v>
      </c>
    </row>
    <row r="50" spans="1:6" x14ac:dyDescent="0.25">
      <c r="A50" s="3" t="s">
        <v>806</v>
      </c>
      <c r="B50" s="5">
        <v>308</v>
      </c>
      <c r="C50" s="5">
        <v>328</v>
      </c>
      <c r="D50" s="5">
        <v>748</v>
      </c>
      <c r="E50" s="5">
        <v>697</v>
      </c>
      <c r="F50" s="5" t="s">
        <v>5</v>
      </c>
    </row>
    <row r="51" spans="1:6" ht="30" x14ac:dyDescent="0.25">
      <c r="A51" s="3" t="s">
        <v>807</v>
      </c>
      <c r="B51" s="7">
        <v>109601</v>
      </c>
      <c r="C51" s="7">
        <v>110589</v>
      </c>
      <c r="D51" s="7">
        <v>332574</v>
      </c>
      <c r="E51" s="7">
        <v>355079</v>
      </c>
      <c r="F51" s="5" t="s">
        <v>5</v>
      </c>
    </row>
    <row r="52" spans="1:6" ht="30" x14ac:dyDescent="0.25">
      <c r="A52" s="3" t="s">
        <v>1447</v>
      </c>
      <c r="B52" s="5" t="s">
        <v>5</v>
      </c>
      <c r="C52" s="5" t="s">
        <v>5</v>
      </c>
      <c r="D52" s="5" t="s">
        <v>5</v>
      </c>
      <c r="E52" s="5" t="s">
        <v>5</v>
      </c>
      <c r="F52" s="5" t="s">
        <v>5</v>
      </c>
    </row>
    <row r="53" spans="1:6" ht="30" x14ac:dyDescent="0.25">
      <c r="A53" s="4" t="s">
        <v>1444</v>
      </c>
      <c r="B53" s="5" t="s">
        <v>5</v>
      </c>
      <c r="C53" s="5" t="s">
        <v>5</v>
      </c>
      <c r="D53" s="5" t="s">
        <v>5</v>
      </c>
      <c r="E53" s="5" t="s">
        <v>5</v>
      </c>
      <c r="F53" s="5" t="s">
        <v>5</v>
      </c>
    </row>
    <row r="54" spans="1:6" x14ac:dyDescent="0.25">
      <c r="A54" s="3" t="s">
        <v>650</v>
      </c>
      <c r="B54" s="7">
        <v>6336</v>
      </c>
      <c r="C54" s="7">
        <v>6068</v>
      </c>
      <c r="D54" s="7">
        <v>18612</v>
      </c>
      <c r="E54" s="7">
        <v>17839</v>
      </c>
      <c r="F54" s="5" t="s">
        <v>5</v>
      </c>
    </row>
    <row r="55" spans="1:6" x14ac:dyDescent="0.25">
      <c r="A55" s="3" t="s">
        <v>661</v>
      </c>
      <c r="B55" s="7">
        <v>-2208</v>
      </c>
      <c r="C55" s="7">
        <v>-2100</v>
      </c>
      <c r="D55" s="7">
        <v>-7065</v>
      </c>
      <c r="E55" s="7">
        <v>-6290</v>
      </c>
      <c r="F55" s="5" t="s">
        <v>5</v>
      </c>
    </row>
    <row r="56" spans="1:6" x14ac:dyDescent="0.25">
      <c r="A56" s="3" t="s">
        <v>91</v>
      </c>
      <c r="B56" s="7">
        <v>4128</v>
      </c>
      <c r="C56" s="7">
        <v>3968</v>
      </c>
      <c r="D56" s="7">
        <v>11547</v>
      </c>
      <c r="E56" s="7">
        <v>11549</v>
      </c>
      <c r="F56" s="5" t="s">
        <v>5</v>
      </c>
    </row>
    <row r="57" spans="1:6" x14ac:dyDescent="0.25">
      <c r="A57" s="3" t="s">
        <v>92</v>
      </c>
      <c r="B57" s="5">
        <v>-989</v>
      </c>
      <c r="C57" s="5">
        <v>-934</v>
      </c>
      <c r="D57" s="7">
        <v>-3402</v>
      </c>
      <c r="E57" s="5">
        <v>-132</v>
      </c>
      <c r="F57" s="5" t="s">
        <v>5</v>
      </c>
    </row>
    <row r="58" spans="1:6" x14ac:dyDescent="0.25">
      <c r="A58" s="3" t="s">
        <v>793</v>
      </c>
      <c r="B58" s="7">
        <v>10174</v>
      </c>
      <c r="C58" s="7">
        <v>10722</v>
      </c>
      <c r="D58" s="7">
        <v>33093</v>
      </c>
      <c r="E58" s="7">
        <v>30149</v>
      </c>
      <c r="F58" s="5" t="s">
        <v>5</v>
      </c>
    </row>
    <row r="59" spans="1:6" x14ac:dyDescent="0.25">
      <c r="A59" s="3" t="s">
        <v>162</v>
      </c>
      <c r="B59" s="5">
        <v>-306</v>
      </c>
      <c r="C59" s="5">
        <v>-256</v>
      </c>
      <c r="D59" s="5">
        <v>-908</v>
      </c>
      <c r="E59" s="5">
        <v>-749</v>
      </c>
      <c r="F59" s="5" t="s">
        <v>5</v>
      </c>
    </row>
    <row r="60" spans="1:6" x14ac:dyDescent="0.25">
      <c r="A60" s="3" t="s">
        <v>799</v>
      </c>
      <c r="B60" s="7">
        <v>-11968</v>
      </c>
      <c r="C60" s="7">
        <v>-11761</v>
      </c>
      <c r="D60" s="7">
        <v>-37141</v>
      </c>
      <c r="E60" s="7">
        <v>-34166</v>
      </c>
      <c r="F60" s="5" t="s">
        <v>5</v>
      </c>
    </row>
    <row r="61" spans="1:6" x14ac:dyDescent="0.25">
      <c r="A61" s="3" t="s">
        <v>828</v>
      </c>
      <c r="B61" s="5" t="s">
        <v>5</v>
      </c>
      <c r="C61" s="5" t="s">
        <v>5</v>
      </c>
      <c r="D61" s="5" t="s">
        <v>5</v>
      </c>
      <c r="E61" s="5">
        <v>7</v>
      </c>
      <c r="F61" s="5" t="s">
        <v>5</v>
      </c>
    </row>
    <row r="62" spans="1:6" x14ac:dyDescent="0.25">
      <c r="A62" s="3" t="s">
        <v>118</v>
      </c>
      <c r="B62" s="7">
        <v>1039</v>
      </c>
      <c r="C62" s="7">
        <v>1739</v>
      </c>
      <c r="D62" s="7">
        <v>3189</v>
      </c>
      <c r="E62" s="7">
        <v>6658</v>
      </c>
      <c r="F62" s="5" t="s">
        <v>5</v>
      </c>
    </row>
    <row r="63" spans="1:6" x14ac:dyDescent="0.25">
      <c r="A63" s="3" t="s">
        <v>804</v>
      </c>
      <c r="B63" s="5">
        <v>654</v>
      </c>
      <c r="C63" s="5">
        <v>653</v>
      </c>
      <c r="D63" s="7">
        <v>2110</v>
      </c>
      <c r="E63" s="7">
        <v>3001</v>
      </c>
      <c r="F63" s="5" t="s">
        <v>5</v>
      </c>
    </row>
    <row r="64" spans="1:6" x14ac:dyDescent="0.25">
      <c r="A64" s="3" t="s">
        <v>120</v>
      </c>
      <c r="B64" s="5">
        <v>385</v>
      </c>
      <c r="C64" s="7">
        <v>1086</v>
      </c>
      <c r="D64" s="7">
        <v>1079</v>
      </c>
      <c r="E64" s="7">
        <v>3657</v>
      </c>
      <c r="F64" s="5" t="s">
        <v>5</v>
      </c>
    </row>
    <row r="65" spans="1:6" x14ac:dyDescent="0.25">
      <c r="A65" s="3" t="s">
        <v>44</v>
      </c>
      <c r="B65" s="7">
        <v>4482</v>
      </c>
      <c r="C65" s="7">
        <v>4482</v>
      </c>
      <c r="D65" s="7">
        <v>4482</v>
      </c>
      <c r="E65" s="7">
        <v>4482</v>
      </c>
      <c r="F65" s="5" t="s">
        <v>5</v>
      </c>
    </row>
    <row r="66" spans="1:6" x14ac:dyDescent="0.25">
      <c r="A66" s="3" t="s">
        <v>50</v>
      </c>
      <c r="B66" s="7">
        <v>2747834</v>
      </c>
      <c r="C66" s="7">
        <v>2737061</v>
      </c>
      <c r="D66" s="7">
        <v>2747834</v>
      </c>
      <c r="E66" s="7">
        <v>2737061</v>
      </c>
      <c r="F66" s="5" t="s">
        <v>5</v>
      </c>
    </row>
    <row r="67" spans="1:6" ht="30" x14ac:dyDescent="0.25">
      <c r="A67" s="3" t="s">
        <v>807</v>
      </c>
      <c r="B67" s="7">
        <v>6336</v>
      </c>
      <c r="C67" s="7">
        <v>6068</v>
      </c>
      <c r="D67" s="7">
        <v>18612</v>
      </c>
      <c r="E67" s="7">
        <v>17839</v>
      </c>
      <c r="F67" s="5" t="s">
        <v>5</v>
      </c>
    </row>
    <row r="68" spans="1:6" x14ac:dyDescent="0.25">
      <c r="A68" s="3" t="s">
        <v>1448</v>
      </c>
      <c r="B68" s="5" t="s">
        <v>5</v>
      </c>
      <c r="C68" s="5" t="s">
        <v>5</v>
      </c>
      <c r="D68" s="5" t="s">
        <v>5</v>
      </c>
      <c r="E68" s="5" t="s">
        <v>5</v>
      </c>
      <c r="F68" s="5" t="s">
        <v>5</v>
      </c>
    </row>
    <row r="69" spans="1:6" ht="30" x14ac:dyDescent="0.25">
      <c r="A69" s="4" t="s">
        <v>1444</v>
      </c>
      <c r="B69" s="5" t="s">
        <v>5</v>
      </c>
      <c r="C69" s="5" t="s">
        <v>5</v>
      </c>
      <c r="D69" s="5" t="s">
        <v>5</v>
      </c>
      <c r="E69" s="5" t="s">
        <v>5</v>
      </c>
      <c r="F69" s="5" t="s">
        <v>5</v>
      </c>
    </row>
    <row r="70" spans="1:6" x14ac:dyDescent="0.25">
      <c r="A70" s="3" t="s">
        <v>650</v>
      </c>
      <c r="B70" s="7">
        <v>-1115</v>
      </c>
      <c r="C70" s="7">
        <v>-1338</v>
      </c>
      <c r="D70" s="7">
        <v>-3489</v>
      </c>
      <c r="E70" s="7">
        <v>-3730</v>
      </c>
      <c r="F70" s="5" t="s">
        <v>5</v>
      </c>
    </row>
    <row r="71" spans="1:6" x14ac:dyDescent="0.25">
      <c r="A71" s="3" t="s">
        <v>661</v>
      </c>
      <c r="B71" s="7">
        <v>1000</v>
      </c>
      <c r="C71" s="7">
        <v>1222</v>
      </c>
      <c r="D71" s="7">
        <v>3144</v>
      </c>
      <c r="E71" s="7">
        <v>3385</v>
      </c>
      <c r="F71" s="5" t="s">
        <v>5</v>
      </c>
    </row>
    <row r="72" spans="1:6" x14ac:dyDescent="0.25">
      <c r="A72" s="3" t="s">
        <v>91</v>
      </c>
      <c r="B72" s="5">
        <v>-115</v>
      </c>
      <c r="C72" s="5">
        <v>-116</v>
      </c>
      <c r="D72" s="5">
        <v>-345</v>
      </c>
      <c r="E72" s="5">
        <v>-345</v>
      </c>
      <c r="F72" s="5" t="s">
        <v>5</v>
      </c>
    </row>
    <row r="73" spans="1:6" x14ac:dyDescent="0.25">
      <c r="A73" s="3" t="s">
        <v>793</v>
      </c>
      <c r="B73" s="5">
        <v>-10</v>
      </c>
      <c r="C73" s="5">
        <v>-23</v>
      </c>
      <c r="D73" s="5">
        <v>-34</v>
      </c>
      <c r="E73" s="5">
        <v>-27</v>
      </c>
      <c r="F73" s="5" t="s">
        <v>5</v>
      </c>
    </row>
    <row r="74" spans="1:6" x14ac:dyDescent="0.25">
      <c r="A74" s="3" t="s">
        <v>799</v>
      </c>
      <c r="B74" s="5">
        <v>10</v>
      </c>
      <c r="C74" s="5">
        <v>22</v>
      </c>
      <c r="D74" s="5">
        <v>34</v>
      </c>
      <c r="E74" s="5">
        <v>27</v>
      </c>
      <c r="F74" s="5" t="s">
        <v>5</v>
      </c>
    </row>
    <row r="75" spans="1:6" x14ac:dyDescent="0.25">
      <c r="A75" s="3" t="s">
        <v>118</v>
      </c>
      <c r="B75" s="5">
        <v>-115</v>
      </c>
      <c r="C75" s="5">
        <v>-117</v>
      </c>
      <c r="D75" s="5">
        <v>-345</v>
      </c>
      <c r="E75" s="5">
        <v>-345</v>
      </c>
      <c r="F75" s="5" t="s">
        <v>5</v>
      </c>
    </row>
    <row r="76" spans="1:6" x14ac:dyDescent="0.25">
      <c r="A76" s="3" t="s">
        <v>120</v>
      </c>
      <c r="B76" s="5">
        <v>-115</v>
      </c>
      <c r="C76" s="5">
        <v>-117</v>
      </c>
      <c r="D76" s="5">
        <v>-345</v>
      </c>
      <c r="E76" s="5">
        <v>-345</v>
      </c>
      <c r="F76" s="5" t="s">
        <v>5</v>
      </c>
    </row>
    <row r="77" spans="1:6" x14ac:dyDescent="0.25">
      <c r="A77" s="3" t="s">
        <v>50</v>
      </c>
      <c r="B77" s="7">
        <v>-3080074</v>
      </c>
      <c r="C77" s="7">
        <v>-2946352</v>
      </c>
      <c r="D77" s="7">
        <v>-3080074</v>
      </c>
      <c r="E77" s="7">
        <v>-2946352</v>
      </c>
      <c r="F77" s="5" t="s">
        <v>5</v>
      </c>
    </row>
    <row r="78" spans="1:6" x14ac:dyDescent="0.25">
      <c r="A78" s="3" t="s">
        <v>806</v>
      </c>
      <c r="B78" s="9">
        <v>-1115</v>
      </c>
      <c r="C78" s="9">
        <v>-1338</v>
      </c>
      <c r="D78" s="9">
        <v>-3489</v>
      </c>
      <c r="E78" s="9">
        <v>-3730</v>
      </c>
      <c r="F78" s="5"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v>
      </c>
      <c r="B1" s="8" t="s">
        <v>1</v>
      </c>
      <c r="C1" s="8"/>
    </row>
    <row r="2" spans="1:3" ht="30" x14ac:dyDescent="0.25">
      <c r="A2" s="1" t="s">
        <v>27</v>
      </c>
      <c r="B2" s="1" t="s">
        <v>2</v>
      </c>
      <c r="C2" s="1" t="s">
        <v>80</v>
      </c>
    </row>
    <row r="3" spans="1:3" ht="30" x14ac:dyDescent="0.25">
      <c r="A3" s="4" t="s">
        <v>160</v>
      </c>
      <c r="B3" s="5" t="s">
        <v>5</v>
      </c>
      <c r="C3" s="5" t="s">
        <v>5</v>
      </c>
    </row>
    <row r="4" spans="1:3" x14ac:dyDescent="0.25">
      <c r="A4" s="3" t="s">
        <v>120</v>
      </c>
      <c r="B4" s="9">
        <v>128640</v>
      </c>
      <c r="C4" s="9">
        <v>104783</v>
      </c>
    </row>
    <row r="5" spans="1:3" ht="45" x14ac:dyDescent="0.25">
      <c r="A5" s="4" t="s">
        <v>161</v>
      </c>
      <c r="B5" s="5" t="s">
        <v>5</v>
      </c>
      <c r="C5" s="5" t="s">
        <v>5</v>
      </c>
    </row>
    <row r="6" spans="1:3" x14ac:dyDescent="0.25">
      <c r="A6" s="3" t="s">
        <v>162</v>
      </c>
      <c r="B6" s="7">
        <v>24178</v>
      </c>
      <c r="C6" s="7">
        <v>25228</v>
      </c>
    </row>
    <row r="7" spans="1:3" x14ac:dyDescent="0.25">
      <c r="A7" s="3" t="s">
        <v>92</v>
      </c>
      <c r="B7" s="7">
        <v>25404</v>
      </c>
      <c r="C7" s="7">
        <v>26141</v>
      </c>
    </row>
    <row r="8" spans="1:3" x14ac:dyDescent="0.25">
      <c r="A8" s="3" t="s">
        <v>163</v>
      </c>
      <c r="B8" s="7">
        <v>3519</v>
      </c>
      <c r="C8" s="7">
        <v>17901</v>
      </c>
    </row>
    <row r="9" spans="1:3" ht="30" x14ac:dyDescent="0.25">
      <c r="A9" s="3" t="s">
        <v>164</v>
      </c>
      <c r="B9" s="7">
        <v>8450</v>
      </c>
      <c r="C9" s="7">
        <v>4586</v>
      </c>
    </row>
    <row r="10" spans="1:3" x14ac:dyDescent="0.25">
      <c r="A10" s="3" t="s">
        <v>165</v>
      </c>
      <c r="B10" s="7">
        <v>20807</v>
      </c>
      <c r="C10" s="7">
        <v>35557</v>
      </c>
    </row>
    <row r="11" spans="1:3" ht="30" x14ac:dyDescent="0.25">
      <c r="A11" s="3" t="s">
        <v>166</v>
      </c>
      <c r="B11" s="7">
        <v>-8764</v>
      </c>
      <c r="C11" s="7">
        <v>-8617</v>
      </c>
    </row>
    <row r="12" spans="1:3" ht="30" x14ac:dyDescent="0.25">
      <c r="A12" s="3" t="s">
        <v>167</v>
      </c>
      <c r="B12" s="7">
        <v>35497</v>
      </c>
      <c r="C12" s="7">
        <v>21989</v>
      </c>
    </row>
    <row r="13" spans="1:3" ht="30" x14ac:dyDescent="0.25">
      <c r="A13" s="3" t="s">
        <v>168</v>
      </c>
      <c r="B13" s="7">
        <v>27095</v>
      </c>
      <c r="C13" s="7">
        <v>38241</v>
      </c>
    </row>
    <row r="14" spans="1:3" x14ac:dyDescent="0.25">
      <c r="A14" s="3" t="s">
        <v>169</v>
      </c>
      <c r="B14" s="7">
        <v>22292</v>
      </c>
      <c r="C14" s="7">
        <v>24390</v>
      </c>
    </row>
    <row r="15" spans="1:3" x14ac:dyDescent="0.25">
      <c r="A15" s="3" t="s">
        <v>170</v>
      </c>
      <c r="B15" s="7">
        <v>10435</v>
      </c>
      <c r="C15" s="7">
        <v>7718</v>
      </c>
    </row>
    <row r="16" spans="1:3" ht="30" x14ac:dyDescent="0.25">
      <c r="A16" s="3" t="s">
        <v>171</v>
      </c>
      <c r="B16" s="7">
        <v>7673</v>
      </c>
      <c r="C16" s="7">
        <v>-38797</v>
      </c>
    </row>
    <row r="17" spans="1:3" ht="30" x14ac:dyDescent="0.25">
      <c r="A17" s="3" t="s">
        <v>172</v>
      </c>
      <c r="B17" s="7">
        <v>60886</v>
      </c>
      <c r="C17" s="7">
        <v>84130</v>
      </c>
    </row>
    <row r="18" spans="1:3" x14ac:dyDescent="0.25">
      <c r="A18" s="3" t="s">
        <v>173</v>
      </c>
      <c r="B18" s="7">
        <v>-7108</v>
      </c>
      <c r="C18" s="7">
        <v>-55690</v>
      </c>
    </row>
    <row r="19" spans="1:3" x14ac:dyDescent="0.25">
      <c r="A19" s="3" t="s">
        <v>174</v>
      </c>
      <c r="B19" s="7">
        <v>43091</v>
      </c>
      <c r="C19" s="7">
        <v>34322</v>
      </c>
    </row>
    <row r="20" spans="1:3" x14ac:dyDescent="0.25">
      <c r="A20" s="3" t="s">
        <v>175</v>
      </c>
      <c r="B20" s="7">
        <v>9092</v>
      </c>
      <c r="C20" s="7">
        <v>-2132</v>
      </c>
    </row>
    <row r="21" spans="1:3" ht="30" x14ac:dyDescent="0.25">
      <c r="A21" s="3" t="s">
        <v>176</v>
      </c>
      <c r="B21" s="7">
        <v>411187</v>
      </c>
      <c r="C21" s="7">
        <v>319750</v>
      </c>
    </row>
    <row r="22" spans="1:3" ht="30" x14ac:dyDescent="0.25">
      <c r="A22" s="4" t="s">
        <v>177</v>
      </c>
      <c r="B22" s="5" t="s">
        <v>5</v>
      </c>
      <c r="C22" s="5" t="s">
        <v>5</v>
      </c>
    </row>
    <row r="23" spans="1:3" ht="30" x14ac:dyDescent="0.25">
      <c r="A23" s="3" t="s">
        <v>178</v>
      </c>
      <c r="B23" s="5" t="s">
        <v>5</v>
      </c>
      <c r="C23" s="7">
        <v>37661</v>
      </c>
    </row>
    <row r="24" spans="1:3" ht="30" x14ac:dyDescent="0.25">
      <c r="A24" s="3" t="s">
        <v>179</v>
      </c>
      <c r="B24" s="7">
        <v>510886</v>
      </c>
      <c r="C24" s="7">
        <v>880438</v>
      </c>
    </row>
    <row r="25" spans="1:3" ht="30" x14ac:dyDescent="0.25">
      <c r="A25" s="3" t="s">
        <v>180</v>
      </c>
      <c r="B25" s="7">
        <v>-1017578</v>
      </c>
      <c r="C25" s="7">
        <v>-208775</v>
      </c>
    </row>
    <row r="26" spans="1:3" ht="30" x14ac:dyDescent="0.25">
      <c r="A26" s="3" t="s">
        <v>181</v>
      </c>
      <c r="B26" s="7">
        <v>419334</v>
      </c>
      <c r="C26" s="7">
        <v>263357</v>
      </c>
    </row>
    <row r="27" spans="1:3" ht="30" x14ac:dyDescent="0.25">
      <c r="A27" s="3" t="s">
        <v>182</v>
      </c>
      <c r="B27" s="7">
        <v>-450661</v>
      </c>
      <c r="C27" s="7">
        <v>-560435</v>
      </c>
    </row>
    <row r="28" spans="1:3" ht="30" x14ac:dyDescent="0.25">
      <c r="A28" s="3" t="s">
        <v>183</v>
      </c>
      <c r="B28" s="7">
        <v>1052369</v>
      </c>
      <c r="C28" s="7">
        <v>865590</v>
      </c>
    </row>
    <row r="29" spans="1:3" ht="30" x14ac:dyDescent="0.25">
      <c r="A29" s="3" t="s">
        <v>184</v>
      </c>
      <c r="B29" s="7">
        <v>-14493</v>
      </c>
      <c r="C29" s="7">
        <v>-1228</v>
      </c>
    </row>
    <row r="30" spans="1:3" x14ac:dyDescent="0.25">
      <c r="A30" s="3" t="s">
        <v>185</v>
      </c>
      <c r="B30" s="7">
        <v>-229913</v>
      </c>
      <c r="C30" s="7">
        <v>-324495</v>
      </c>
    </row>
    <row r="31" spans="1:3" ht="30" x14ac:dyDescent="0.25">
      <c r="A31" s="3" t="s">
        <v>186</v>
      </c>
      <c r="B31" s="7">
        <v>-25855</v>
      </c>
      <c r="C31" s="7">
        <v>-34815</v>
      </c>
    </row>
    <row r="32" spans="1:3" ht="30" x14ac:dyDescent="0.25">
      <c r="A32" s="3" t="s">
        <v>187</v>
      </c>
      <c r="B32" s="7">
        <v>70220</v>
      </c>
      <c r="C32" s="7">
        <v>76427</v>
      </c>
    </row>
    <row r="33" spans="1:3" x14ac:dyDescent="0.25">
      <c r="A33" s="3" t="s">
        <v>175</v>
      </c>
      <c r="B33" s="7">
        <v>-7280</v>
      </c>
      <c r="C33" s="7">
        <v>5919</v>
      </c>
    </row>
    <row r="34" spans="1:3" ht="30" x14ac:dyDescent="0.25">
      <c r="A34" s="3" t="s">
        <v>188</v>
      </c>
      <c r="B34" s="7">
        <v>307029</v>
      </c>
      <c r="C34" s="7">
        <v>999644</v>
      </c>
    </row>
    <row r="35" spans="1:3" ht="30" x14ac:dyDescent="0.25">
      <c r="A35" s="4" t="s">
        <v>189</v>
      </c>
      <c r="B35" s="5" t="s">
        <v>5</v>
      </c>
      <c r="C35" s="5" t="s">
        <v>5</v>
      </c>
    </row>
    <row r="36" spans="1:3" x14ac:dyDescent="0.25">
      <c r="A36" s="3" t="s">
        <v>190</v>
      </c>
      <c r="B36" s="7">
        <v>-689317</v>
      </c>
      <c r="C36" s="7">
        <v>-940629</v>
      </c>
    </row>
    <row r="37" spans="1:3" ht="30" x14ac:dyDescent="0.25">
      <c r="A37" s="3" t="s">
        <v>191</v>
      </c>
      <c r="B37" s="7">
        <v>143646</v>
      </c>
      <c r="C37" s="7">
        <v>-295820</v>
      </c>
    </row>
    <row r="38" spans="1:3" x14ac:dyDescent="0.25">
      <c r="A38" s="3" t="s">
        <v>192</v>
      </c>
      <c r="B38" s="7">
        <v>-26469</v>
      </c>
      <c r="C38" s="7">
        <v>-52065</v>
      </c>
    </row>
    <row r="39" spans="1:3" x14ac:dyDescent="0.25">
      <c r="A39" s="3" t="s">
        <v>193</v>
      </c>
      <c r="B39" s="7">
        <v>6544</v>
      </c>
      <c r="C39" s="7">
        <v>6502</v>
      </c>
    </row>
    <row r="40" spans="1:3" x14ac:dyDescent="0.25">
      <c r="A40" s="3" t="s">
        <v>194</v>
      </c>
      <c r="B40" s="7">
        <v>-61000</v>
      </c>
      <c r="C40" s="7">
        <v>-61916</v>
      </c>
    </row>
    <row r="41" spans="1:3" x14ac:dyDescent="0.25">
      <c r="A41" s="3" t="s">
        <v>195</v>
      </c>
      <c r="B41" s="7">
        <v>-115000</v>
      </c>
      <c r="C41" s="5" t="s">
        <v>5</v>
      </c>
    </row>
    <row r="42" spans="1:3" ht="30" x14ac:dyDescent="0.25">
      <c r="A42" s="3" t="s">
        <v>196</v>
      </c>
      <c r="B42" s="5">
        <v>582</v>
      </c>
      <c r="C42" s="7">
        <v>1210</v>
      </c>
    </row>
    <row r="43" spans="1:3" x14ac:dyDescent="0.25">
      <c r="A43" s="3" t="s">
        <v>197</v>
      </c>
      <c r="B43" s="7">
        <v>-741014</v>
      </c>
      <c r="C43" s="7">
        <v>-1342718</v>
      </c>
    </row>
    <row r="44" spans="1:3" ht="30" x14ac:dyDescent="0.25">
      <c r="A44" s="3" t="s">
        <v>198</v>
      </c>
      <c r="B44" s="7">
        <v>-22798</v>
      </c>
      <c r="C44" s="7">
        <v>-23324</v>
      </c>
    </row>
    <row r="45" spans="1:3" ht="30" x14ac:dyDescent="0.25">
      <c r="A45" s="3" t="s">
        <v>199</v>
      </c>
      <c r="B45" s="7">
        <v>448491</v>
      </c>
      <c r="C45" s="7">
        <v>437947</v>
      </c>
    </row>
    <row r="46" spans="1:3" x14ac:dyDescent="0.25">
      <c r="A46" s="3" t="s">
        <v>200</v>
      </c>
      <c r="B46" s="7">
        <v>425693</v>
      </c>
      <c r="C46" s="7">
        <v>414623</v>
      </c>
    </row>
    <row r="47" spans="1:3" ht="45" x14ac:dyDescent="0.25">
      <c r="A47" s="4" t="s">
        <v>201</v>
      </c>
      <c r="B47" s="5" t="s">
        <v>5</v>
      </c>
      <c r="C47" s="5" t="s">
        <v>5</v>
      </c>
    </row>
    <row r="48" spans="1:3" x14ac:dyDescent="0.25">
      <c r="A48" s="3" t="s">
        <v>202</v>
      </c>
      <c r="B48" s="7">
        <v>42070</v>
      </c>
      <c r="C48" s="7">
        <v>63917</v>
      </c>
    </row>
    <row r="49" spans="1:3" ht="30" x14ac:dyDescent="0.25">
      <c r="A49" s="3" t="s">
        <v>203</v>
      </c>
      <c r="B49" s="9">
        <v>983162</v>
      </c>
      <c r="C49" s="9">
        <v>15235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7.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04</v>
      </c>
      <c r="B1" s="8" t="s">
        <v>1</v>
      </c>
      <c r="C1" s="8"/>
      <c r="D1" s="8"/>
      <c r="E1" s="8"/>
    </row>
    <row r="2" spans="1:5" ht="15" customHeight="1" x14ac:dyDescent="0.25">
      <c r="A2" s="8"/>
      <c r="B2" s="8" t="s">
        <v>2</v>
      </c>
      <c r="C2" s="8"/>
      <c r="D2" s="8"/>
      <c r="E2" s="8"/>
    </row>
    <row r="3" spans="1:5" ht="15" customHeight="1" x14ac:dyDescent="0.25">
      <c r="A3" s="4" t="s">
        <v>205</v>
      </c>
      <c r="B3" s="16" t="s">
        <v>5</v>
      </c>
      <c r="C3" s="16"/>
      <c r="D3" s="16"/>
      <c r="E3" s="16"/>
    </row>
    <row r="4" spans="1:5" ht="15" customHeight="1" x14ac:dyDescent="0.25">
      <c r="A4" s="17" t="s">
        <v>204</v>
      </c>
      <c r="B4" s="16" t="s">
        <v>5</v>
      </c>
      <c r="C4" s="16"/>
      <c r="D4" s="16"/>
      <c r="E4" s="16"/>
    </row>
    <row r="5" spans="1:5" x14ac:dyDescent="0.25">
      <c r="A5" s="17"/>
      <c r="B5" s="18" t="s">
        <v>206</v>
      </c>
      <c r="C5" s="18"/>
      <c r="D5" s="18"/>
      <c r="E5" s="18"/>
    </row>
    <row r="6" spans="1:5" x14ac:dyDescent="0.25">
      <c r="A6" s="17"/>
      <c r="B6" s="16"/>
      <c r="C6" s="16"/>
      <c r="D6" s="16"/>
      <c r="E6" s="16"/>
    </row>
    <row r="7" spans="1:5" ht="165.75" customHeight="1" x14ac:dyDescent="0.25">
      <c r="A7" s="17"/>
      <c r="B7" s="19" t="s">
        <v>207</v>
      </c>
      <c r="C7" s="19"/>
      <c r="D7" s="19"/>
      <c r="E7" s="19"/>
    </row>
    <row r="8" spans="1:5" x14ac:dyDescent="0.25">
      <c r="A8" s="17"/>
      <c r="B8" s="16"/>
      <c r="C8" s="16"/>
      <c r="D8" s="16"/>
      <c r="E8" s="16"/>
    </row>
    <row r="9" spans="1:5" x14ac:dyDescent="0.25">
      <c r="A9" s="17"/>
      <c r="B9" s="18" t="s">
        <v>208</v>
      </c>
      <c r="C9" s="18"/>
      <c r="D9" s="18"/>
      <c r="E9" s="18"/>
    </row>
    <row r="10" spans="1:5" x14ac:dyDescent="0.25">
      <c r="A10" s="17"/>
      <c r="B10" s="16"/>
      <c r="C10" s="16"/>
      <c r="D10" s="16"/>
      <c r="E10" s="16"/>
    </row>
    <row r="11" spans="1:5" ht="76.5" customHeight="1" x14ac:dyDescent="0.25">
      <c r="A11" s="17"/>
      <c r="B11" s="19" t="s">
        <v>209</v>
      </c>
      <c r="C11" s="19"/>
      <c r="D11" s="19"/>
      <c r="E11" s="19"/>
    </row>
    <row r="12" spans="1:5" x14ac:dyDescent="0.25">
      <c r="A12" s="17"/>
      <c r="B12" s="16"/>
      <c r="C12" s="16"/>
      <c r="D12" s="16"/>
      <c r="E12" s="16"/>
    </row>
    <row r="13" spans="1:5" x14ac:dyDescent="0.25">
      <c r="A13" s="17"/>
      <c r="B13" s="18" t="s">
        <v>210</v>
      </c>
      <c r="C13" s="18"/>
      <c r="D13" s="18"/>
      <c r="E13" s="18"/>
    </row>
    <row r="14" spans="1:5" x14ac:dyDescent="0.25">
      <c r="A14" s="17"/>
      <c r="B14" s="16"/>
      <c r="C14" s="16"/>
      <c r="D14" s="16"/>
      <c r="E14" s="16"/>
    </row>
    <row r="15" spans="1:5" x14ac:dyDescent="0.25">
      <c r="A15" s="17"/>
      <c r="B15" s="18" t="s">
        <v>211</v>
      </c>
      <c r="C15" s="18"/>
      <c r="D15" s="18"/>
      <c r="E15" s="18"/>
    </row>
    <row r="16" spans="1:5" x14ac:dyDescent="0.25">
      <c r="A16" s="17"/>
      <c r="B16" s="16"/>
      <c r="C16" s="16"/>
      <c r="D16" s="16"/>
      <c r="E16" s="16"/>
    </row>
    <row r="17" spans="1:5" ht="153" customHeight="1" x14ac:dyDescent="0.25">
      <c r="A17" s="17"/>
      <c r="B17" s="19" t="s">
        <v>212</v>
      </c>
      <c r="C17" s="19"/>
      <c r="D17" s="19"/>
      <c r="E17" s="19"/>
    </row>
    <row r="18" spans="1:5" x14ac:dyDescent="0.25">
      <c r="A18" s="17"/>
      <c r="B18" s="16"/>
      <c r="C18" s="16"/>
      <c r="D18" s="16"/>
      <c r="E18" s="16"/>
    </row>
    <row r="19" spans="1:5" ht="51" customHeight="1" x14ac:dyDescent="0.25">
      <c r="A19" s="17"/>
      <c r="B19" s="19" t="s">
        <v>213</v>
      </c>
      <c r="C19" s="19"/>
      <c r="D19" s="19"/>
      <c r="E19" s="19"/>
    </row>
    <row r="20" spans="1:5" x14ac:dyDescent="0.25">
      <c r="A20" s="17"/>
      <c r="B20" s="16"/>
      <c r="C20" s="16"/>
      <c r="D20" s="16"/>
      <c r="E20" s="16"/>
    </row>
    <row r="21" spans="1:5" ht="102" customHeight="1" x14ac:dyDescent="0.25">
      <c r="A21" s="17"/>
      <c r="B21" s="19" t="s">
        <v>214</v>
      </c>
      <c r="C21" s="19"/>
      <c r="D21" s="19"/>
      <c r="E21" s="19"/>
    </row>
    <row r="22" spans="1:5" x14ac:dyDescent="0.25">
      <c r="A22" s="17"/>
      <c r="B22" s="16"/>
      <c r="C22" s="16"/>
      <c r="D22" s="16"/>
      <c r="E22" s="16"/>
    </row>
    <row r="23" spans="1:5" x14ac:dyDescent="0.25">
      <c r="A23" s="17"/>
      <c r="B23" s="20"/>
      <c r="C23" s="20"/>
      <c r="D23" s="20"/>
      <c r="E23" s="20"/>
    </row>
    <row r="24" spans="1:5" x14ac:dyDescent="0.25">
      <c r="A24" s="17"/>
      <c r="B24" s="16"/>
      <c r="C24" s="16"/>
      <c r="D24" s="16"/>
      <c r="E24" s="16"/>
    </row>
    <row r="25" spans="1:5" ht="225" x14ac:dyDescent="0.25">
      <c r="A25" s="17"/>
      <c r="B25" s="5"/>
      <c r="C25" s="14" t="s">
        <v>215</v>
      </c>
      <c r="D25" s="3"/>
      <c r="E25" s="15" t="s">
        <v>216</v>
      </c>
    </row>
    <row r="26" spans="1:5" x14ac:dyDescent="0.25">
      <c r="A26" s="17"/>
      <c r="B26" s="21"/>
      <c r="C26" s="21"/>
      <c r="D26" s="21"/>
      <c r="E26" s="21"/>
    </row>
    <row r="27" spans="1:5" x14ac:dyDescent="0.25">
      <c r="A27" s="17"/>
      <c r="B27" s="16"/>
      <c r="C27" s="16"/>
      <c r="D27" s="16"/>
      <c r="E27" s="16"/>
    </row>
    <row r="28" spans="1:5" ht="165" x14ac:dyDescent="0.25">
      <c r="A28" s="17"/>
      <c r="B28" s="5"/>
      <c r="C28" s="14" t="s">
        <v>215</v>
      </c>
      <c r="D28" s="3"/>
      <c r="E28" s="15" t="s">
        <v>217</v>
      </c>
    </row>
    <row r="29" spans="1:5" x14ac:dyDescent="0.25">
      <c r="A29" s="17"/>
      <c r="B29" s="21"/>
      <c r="C29" s="21"/>
      <c r="D29" s="21"/>
      <c r="E29" s="21"/>
    </row>
    <row r="30" spans="1:5" x14ac:dyDescent="0.25">
      <c r="A30" s="17"/>
      <c r="B30" s="16"/>
      <c r="C30" s="16"/>
      <c r="D30" s="16"/>
      <c r="E30" s="16"/>
    </row>
    <row r="31" spans="1:5" ht="409.5" x14ac:dyDescent="0.25">
      <c r="A31" s="17"/>
      <c r="B31" s="5"/>
      <c r="C31" s="14" t="s">
        <v>215</v>
      </c>
      <c r="D31" s="3"/>
      <c r="E31" s="15" t="s">
        <v>218</v>
      </c>
    </row>
    <row r="32" spans="1:5" ht="25.5" customHeight="1" x14ac:dyDescent="0.25">
      <c r="A32" s="17"/>
      <c r="B32" s="19" t="s">
        <v>219</v>
      </c>
      <c r="C32" s="19"/>
      <c r="D32" s="19"/>
      <c r="E32" s="19"/>
    </row>
    <row r="33" spans="1:5" x14ac:dyDescent="0.25">
      <c r="A33" s="17"/>
      <c r="B33" s="16"/>
      <c r="C33" s="16"/>
      <c r="D33" s="16"/>
      <c r="E33" s="16"/>
    </row>
    <row r="34" spans="1:5" ht="51" customHeight="1" x14ac:dyDescent="0.25">
      <c r="A34" s="17"/>
      <c r="B34" s="19" t="s">
        <v>220</v>
      </c>
      <c r="C34" s="19"/>
      <c r="D34" s="19"/>
      <c r="E34" s="19"/>
    </row>
    <row r="35" spans="1:5" x14ac:dyDescent="0.25">
      <c r="A35" s="17"/>
      <c r="B35" s="16"/>
      <c r="C35" s="16"/>
      <c r="D35" s="16"/>
      <c r="E35" s="16"/>
    </row>
  </sheetData>
  <mergeCells count="34">
    <mergeCell ref="B29:E29"/>
    <mergeCell ref="B30:E30"/>
    <mergeCell ref="B32:E32"/>
    <mergeCell ref="B33:E33"/>
    <mergeCell ref="B34:E34"/>
    <mergeCell ref="B35:E35"/>
    <mergeCell ref="B21:E21"/>
    <mergeCell ref="B22:E22"/>
    <mergeCell ref="B23:E23"/>
    <mergeCell ref="B24:E24"/>
    <mergeCell ref="B26:E26"/>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Securities</vt:lpstr>
      <vt:lpstr>Loans_and_Allowance_for_Loan_L</vt:lpstr>
      <vt:lpstr>Fair_Value</vt:lpstr>
      <vt:lpstr>Derivatives</vt:lpstr>
      <vt:lpstr>Stockholders_Equity</vt:lpstr>
      <vt:lpstr>Earnings_Per_Share</vt:lpstr>
      <vt:lpstr>ShareBased_Payment_Arrangement</vt:lpstr>
      <vt:lpstr>Retirement_Plans</vt:lpstr>
      <vt:lpstr>Other_Noninterest_Income</vt:lpstr>
      <vt:lpstr>Other_Noninterest_Expense</vt:lpstr>
      <vt:lpstr>Segment_Reporting</vt:lpstr>
      <vt:lpstr>New_Accounting_Pronouncements</vt:lpstr>
      <vt:lpstr>Basis_of_Presentation_Policies</vt:lpstr>
      <vt:lpstr>Securities_Tables</vt:lpstr>
      <vt:lpstr>Loans_and_Allowance_for_Loan_L1</vt:lpstr>
      <vt:lpstr>Fair_Value_Tables</vt:lpstr>
      <vt:lpstr>Derivatives_Tables</vt:lpstr>
      <vt:lpstr>Stockholders_Equity_Tables</vt:lpstr>
      <vt:lpstr>Earnings_Per_Share_Tables</vt:lpstr>
      <vt:lpstr>ShareBased_Payment_Arrangement1</vt:lpstr>
      <vt:lpstr>Retirement_Plans_Tables</vt:lpstr>
      <vt:lpstr>Other_Noninterest_Income_Table</vt:lpstr>
      <vt:lpstr>Other_Noninterest_Expense_Tabl</vt:lpstr>
      <vt:lpstr>Segment_Reporting_Tables</vt:lpstr>
      <vt:lpstr>Securities_Amortized_Cost_and_</vt:lpstr>
      <vt:lpstr>Securities_Amortized_Cost_and_1</vt:lpstr>
      <vt:lpstr>Securities_Additional_Informat</vt:lpstr>
      <vt:lpstr>Securities_Amortized_Cost_and_2</vt:lpstr>
      <vt:lpstr>Securities_Amortized_Cost_and_3</vt:lpstr>
      <vt:lpstr>Securities_Available_for_Sale_</vt:lpstr>
      <vt:lpstr>Securities_Held_to_Maturity_wi</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Fair_Value_Schedule_of_Financi</vt:lpstr>
      <vt:lpstr>Fair_Value_Additional_Informat</vt:lpstr>
      <vt:lpstr>Fair_Value_Schedule_of_Financi1</vt:lpstr>
      <vt:lpstr>Fair_Value_Schedule_of_Estimat</vt:lpstr>
      <vt:lpstr>Derivatives_Notional_and_Fair_</vt:lpstr>
      <vt:lpstr>Derivatives_Additional_Informa</vt:lpstr>
      <vt:lpstr>Derivatives_Offsetting_Derivat</vt:lpstr>
      <vt:lpstr>Stockholders_Equity_Additional</vt:lpstr>
      <vt:lpstr>Stockholders_Equity_Components</vt:lpstr>
      <vt:lpstr>Stockholders_Equity_Summary_of</vt:lpstr>
      <vt:lpstr>Earnings_Per_Share_Computation</vt:lpstr>
      <vt:lpstr>Earnings_Per_Share_Additional_</vt:lpstr>
      <vt:lpstr>ShareBased_Payment_Arrangement2</vt:lpstr>
      <vt:lpstr>ShareBased_Payment_Arrangement3</vt:lpstr>
      <vt:lpstr>ShareBased_Payment_Arrangement4</vt:lpstr>
      <vt:lpstr>Retirement_Plans_Components_of</vt:lpstr>
      <vt:lpstr>Retirement_Plans_Additional_In</vt:lpstr>
      <vt:lpstr>Other_Noninterest_Income_Compo</vt:lpstr>
      <vt:lpstr>Other_Noninterest_Expense_Comp</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1:13Z</dcterms:created>
  <dcterms:modified xsi:type="dcterms:W3CDTF">2013-11-08T21:51:14Z</dcterms:modified>
</cp:coreProperties>
</file>